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Sha" sheetId="95" r:id="rId5"/>
    <sheet name="Consolidated_Statements_of_Cas" sheetId="6" r:id="rId6"/>
    <sheet name="Summary_of_Significant_Account" sheetId="96" r:id="rId7"/>
    <sheet name="Acquisition" sheetId="97" r:id="rId8"/>
    <sheet name="Inventories" sheetId="98" r:id="rId9"/>
    <sheet name="Property_Plant_and_Equipment" sheetId="99" r:id="rId10"/>
    <sheet name="Investments" sheetId="100" r:id="rId11"/>
    <sheet name="Goodwill_and_Other_Intangible_" sheetId="101" r:id="rId12"/>
    <sheet name="Debt" sheetId="102" r:id="rId13"/>
    <sheet name="Fair_Value_Measurements" sheetId="103" r:id="rId14"/>
    <sheet name="Derivative_Instruments_and_Hed" sheetId="104" r:id="rId15"/>
    <sheet name="Retirement_and_Pension_Plans" sheetId="105" r:id="rId16"/>
    <sheet name="Accumulated_Other_Comprehensiv" sheetId="106" r:id="rId17"/>
    <sheet name="Sharebased_Compensation_and_St" sheetId="107" r:id="rId18"/>
    <sheet name="Income_Taxes" sheetId="108" r:id="rId19"/>
    <sheet name="Segment_Reporting" sheetId="109" r:id="rId20"/>
    <sheet name="Guarantor_and_NonGuarantor_Fin" sheetId="110" r:id="rId21"/>
    <sheet name="Contingencies" sheetId="111" r:id="rId22"/>
    <sheet name="Related_Parties" sheetId="112" r:id="rId23"/>
    <sheet name="Subsequent_Events" sheetId="113" r:id="rId24"/>
    <sheet name="Valuation_and_Qualifying_Accou" sheetId="114" r:id="rId25"/>
    <sheet name="Condensed_Financial_Informatio" sheetId="115" r:id="rId26"/>
    <sheet name="Quarterly_Results_Unaudited" sheetId="116" r:id="rId27"/>
    <sheet name="Summary_of_Significant_Account1" sheetId="117" r:id="rId28"/>
    <sheet name="Summary_of_Significant_Account2" sheetId="118" r:id="rId29"/>
    <sheet name="Acquisition_Tables" sheetId="119" r:id="rId30"/>
    <sheet name="Inventories_Tables" sheetId="120" r:id="rId31"/>
    <sheet name="Property_Plant_and_Equipment_T" sheetId="121" r:id="rId32"/>
    <sheet name="Investments_Tables" sheetId="122" r:id="rId33"/>
    <sheet name="Goodwill_and_Other_Intangible_1" sheetId="123" r:id="rId34"/>
    <sheet name="Debt_Tables" sheetId="124" r:id="rId35"/>
    <sheet name="Fair_Value_Measurements_Tables" sheetId="125" r:id="rId36"/>
    <sheet name="Derivative_Instruments_and_Hed1" sheetId="126" r:id="rId37"/>
    <sheet name="Retirement_and_Pension_Plans_T" sheetId="127" r:id="rId38"/>
    <sheet name="Accumulated_Other_Comprehensiv1" sheetId="128" r:id="rId39"/>
    <sheet name="Sharebased_Compensation_and_St1" sheetId="129" r:id="rId40"/>
    <sheet name="Income_Taxes_Tables" sheetId="130" r:id="rId41"/>
    <sheet name="Segment_Reporting_Tables" sheetId="131" r:id="rId42"/>
    <sheet name="Guarantor_and_NonGuarantor_Fin1" sheetId="132" r:id="rId43"/>
    <sheet name="Quarterly_Results_Unaudited_Ta" sheetId="133" r:id="rId44"/>
    <sheet name="Summary_of_Significant_Account3" sheetId="134" r:id="rId45"/>
    <sheet name="Summary_of_Significant_Account4" sheetId="46" r:id="rId46"/>
    <sheet name="Acquisition_Additional_Informa" sheetId="47" r:id="rId47"/>
    <sheet name="Acquisition_Preliminary_Purcha" sheetId="135" r:id="rId48"/>
    <sheet name="Inventories_Components_of_Inve" sheetId="136" r:id="rId49"/>
    <sheet name="Property_Plant_and_Equipment_U" sheetId="50" r:id="rId50"/>
    <sheet name="Property_Plant_and_Equipment_C" sheetId="137" r:id="rId51"/>
    <sheet name="Property_Plant_and_Equipment_T1" sheetId="52" r:id="rId52"/>
    <sheet name="Investments_Summary_of_Company" sheetId="138" r:id="rId53"/>
    <sheet name="Investments_Additional_Informa" sheetId="139" r:id="rId54"/>
    <sheet name="Investments_Summary_of_Investm" sheetId="55" r:id="rId55"/>
    <sheet name="Goodwill_and_Other_Intangible_2" sheetId="140" r:id="rId56"/>
    <sheet name="Goodwill_and_Other_Intangible_3" sheetId="57" r:id="rId57"/>
    <sheet name="Goodwill_and_Other_Intangible_4" sheetId="58" r:id="rId58"/>
    <sheet name="Goodwill_and_Other_Intangible_5" sheetId="59" r:id="rId59"/>
    <sheet name="Debt_Schedule_of_Terms_and_Car" sheetId="141" r:id="rId60"/>
    <sheet name="Debt_Additional_Information_De" sheetId="142" r:id="rId61"/>
    <sheet name="Debt_Debt_Shortterm_and_Longte" sheetId="143" r:id="rId62"/>
    <sheet name="Fair_Value_Measurements_Detail" sheetId="144" r:id="rId63"/>
    <sheet name="Derivative_Instruments_and_Hed2" sheetId="145" r:id="rId64"/>
    <sheet name="Derivative_Instruments_and_Hed3" sheetId="146" r:id="rId65"/>
    <sheet name="Derivative_Instruments_and_Hed4" sheetId="66" r:id="rId66"/>
    <sheet name="Retirement_and_Pension_Plans_A" sheetId="67" r:id="rId67"/>
    <sheet name="Retirement_and_Pension_Plans_D" sheetId="68" r:id="rId68"/>
    <sheet name="Accumulated_Other_Comprehensiv2" sheetId="69" r:id="rId69"/>
    <sheet name="Accumulated_Other_Comprehensiv3" sheetId="70" r:id="rId70"/>
    <sheet name="Accumulated_Other_Comprehensiv4" sheetId="71" r:id="rId71"/>
    <sheet name="Sharebased_Compensation_and_St2" sheetId="147" r:id="rId72"/>
    <sheet name="Sharebased_Compensation_and_St3" sheetId="73" r:id="rId73"/>
    <sheet name="Sharebased_Compensation_and_St4" sheetId="74" r:id="rId74"/>
    <sheet name="Sharebased_Compensation_and_St5" sheetId="148" r:id="rId75"/>
    <sheet name="Income_Taxes_Schedules_Details" sheetId="76" r:id="rId76"/>
    <sheet name="Income_Taxes_Additional_Inform" sheetId="77" r:id="rId77"/>
    <sheet name="Segment_Reporting_Net_Sales_by" sheetId="149" r:id="rId78"/>
    <sheet name="Segment_Reporting_Net_Sales_by1" sheetId="79" r:id="rId79"/>
    <sheet name="Segment_Reporting_LongTerm_Ass" sheetId="150" r:id="rId80"/>
    <sheet name="Guarantor_and_NonGuarantor_Fin2" sheetId="151" r:id="rId81"/>
    <sheet name="Guarantor_and_NonGuarantor_Fin3" sheetId="82" r:id="rId82"/>
    <sheet name="Guarantor_and_NonGuarantor_Fin4" sheetId="83" r:id="rId83"/>
    <sheet name="Contingencies_Additional_Infor" sheetId="152" r:id="rId84"/>
    <sheet name="Related_Parties_Additional_Inf" sheetId="153" r:id="rId85"/>
    <sheet name="Valuation_and_Qualifying_Accou1" sheetId="86" r:id="rId86"/>
    <sheet name="Condensed_Financial_Informatio1" sheetId="154" r:id="rId87"/>
    <sheet name="Condensed_Financial_Informatio2" sheetId="88" r:id="rId88"/>
    <sheet name="Condensed_Financial_Informatio3" sheetId="89" r:id="rId89"/>
    <sheet name="Condensed_Financial_Informatio4" sheetId="90" r:id="rId90"/>
    <sheet name="Condensed_Financial_Informatio5" sheetId="91" r:id="rId91"/>
    <sheet name="Quarterly_Results_Unaudited_De" sheetId="92" r:id="rId92"/>
  </sheets>
  <calcPr calcId="0"/>
</workbook>
</file>

<file path=xl/sharedStrings.xml><?xml version="1.0" encoding="utf-8"?>
<sst xmlns="http://schemas.openxmlformats.org/spreadsheetml/2006/main" count="13891" uniqueCount="1840">
  <si>
    <t>Document and Entity Information</t>
  </si>
  <si>
    <t>12 Months Ended</t>
  </si>
  <si>
    <t>Entity Information [Line Items]</t>
  </si>
  <si>
    <t>'</t>
  </si>
  <si>
    <t>Entity Registrant Name</t>
  </si>
  <si>
    <t>'LVB Acquisition, Inc.</t>
  </si>
  <si>
    <t>Entity Central Index Key</t>
  </si>
  <si>
    <t>'0001402366</t>
  </si>
  <si>
    <t>Document Type</t>
  </si>
  <si>
    <t>'8-K</t>
  </si>
  <si>
    <t>Document Period End Date</t>
  </si>
  <si>
    <t>Amendment Flag</t>
  </si>
  <si>
    <t>'false</t>
  </si>
  <si>
    <t>Biomet, Inc. [Member]</t>
  </si>
  <si>
    <t>'BIOMET INC</t>
  </si>
  <si>
    <t>'0000351346</t>
  </si>
  <si>
    <t>Consolidated Balance Sheets (USD $)</t>
  </si>
  <si>
    <t>In Millions, unless otherwise specified</t>
  </si>
  <si>
    <t>Current assets:</t>
  </si>
  <si>
    <t>Cash and cash equivalents</t>
  </si>
  <si>
    <t>Accounts receivable, less allowance for doubtful accounts receivables of $33.5 ($36.5 at May 31, 2012)</t>
  </si>
  <si>
    <t>Investments</t>
  </si>
  <si>
    <t>Income tax receivable</t>
  </si>
  <si>
    <t>Inventories</t>
  </si>
  <si>
    <t>Deferred income taxes</t>
  </si>
  <si>
    <t>Prepaid expenses and other</t>
  </si>
  <si>
    <t>Total current assets</t>
  </si>
  <si>
    <t>Property, plant and equipment, net</t>
  </si>
  <si>
    <t>Intangible assets, net</t>
  </si>
  <si>
    <t>Goodwill</t>
  </si>
  <si>
    <t>Other assets</t>
  </si>
  <si>
    <t>Total assets</t>
  </si>
  <si>
    <t>Current liabilities:</t>
  </si>
  <si>
    <t>Current portion of long-term debt</t>
  </si>
  <si>
    <t>Accounts payable</t>
  </si>
  <si>
    <t>Accrued interest</t>
  </si>
  <si>
    <t>Accrued wages and commissions</t>
  </si>
  <si>
    <t>Other accrued expenses</t>
  </si>
  <si>
    <t>Total current liabilities</t>
  </si>
  <si>
    <t>Long-term liabilities:</t>
  </si>
  <si>
    <t>Long-term debt, net of current portion</t>
  </si>
  <si>
    <t>Other long-term liabilities</t>
  </si>
  <si>
    <t>Total liabilities</t>
  </si>
  <si>
    <t>Shareholderâ€™s equity:</t>
  </si>
  <si>
    <t>Common stock</t>
  </si>
  <si>
    <t>Contributed and additional paid-in capital</t>
  </si>
  <si>
    <t>Accumulated deficit</t>
  </si>
  <si>
    <t>Accumulated other comprehensive income (loss)</t>
  </si>
  <si>
    <t>Total shareholderâ€™s equity</t>
  </si>
  <si>
    <t>Total liabilities and shareholderâ€™s equity</t>
  </si>
  <si>
    <t>Commitments and contingencies</t>
  </si>
  <si>
    <t>'  </t>
  </si>
  <si>
    <t>Consolidated Balance Sheets (Parenthetical) (USD $)</t>
  </si>
  <si>
    <t>In Millions, except Share data, unless otherwise specified</t>
  </si>
  <si>
    <t>Allowance for doubtful receivables</t>
  </si>
  <si>
    <t>Common stock, par value</t>
  </si>
  <si>
    <t>Common stock, shares authorized</t>
  </si>
  <si>
    <t>Common stock, shares issued</t>
  </si>
  <si>
    <t>Common stock, shares outstanding</t>
  </si>
  <si>
    <t>Consolidated Statements of Operations and Comprehensive Income (USD $)</t>
  </si>
  <si>
    <t>In Millions, except Per Share data, unless otherwise specified</t>
  </si>
  <si>
    <t>Net sales</t>
  </si>
  <si>
    <t>[1],[2]</t>
  </si>
  <si>
    <t>Cost of sales</t>
  </si>
  <si>
    <t>[1]</t>
  </si>
  <si>
    <t>Gross profit</t>
  </si>
  <si>
    <t>Selling, general and administrative expense</t>
  </si>
  <si>
    <t>Research and development expense</t>
  </si>
  <si>
    <t>Amortization</t>
  </si>
  <si>
    <t>Goodwill impairment charge</t>
  </si>
  <si>
    <t>Intangible assets impairment charge</t>
  </si>
  <si>
    <t>Operating income (loss)</t>
  </si>
  <si>
    <t>Interest expense</t>
  </si>
  <si>
    <t>Other (income) expense</t>
  </si>
  <si>
    <t>Other expense, net</t>
  </si>
  <si>
    <t>Loss before income taxes</t>
  </si>
  <si>
    <t>Benefit from income taxes</t>
  </si>
  <si>
    <t>Net loss</t>
  </si>
  <si>
    <t>Other comprehensive income (loss), net of tax:</t>
  </si>
  <si>
    <t>Change in unrealized holding value on available for sale securities</t>
  </si>
  <si>
    <t>Interest rate swap unrealized gain</t>
  </si>
  <si>
    <t>Foreign currency related gains (losses)</t>
  </si>
  <si>
    <t>Unrecognized actuarial gains (losses)</t>
  </si>
  <si>
    <t>Total other comprehensive income (loss)</t>
  </si>
  <si>
    <t>Comprehensive loss</t>
  </si>
  <si>
    <t>Earnings (loss) per shareâ€”basic</t>
  </si>
  <si>
    <t>Earnings (loss) per shareâ€”diluted</t>
  </si>
  <si>
    <t>Weighted average common shares outstanding, basic (in shares)</t>
  </si>
  <si>
    <t>Weighted average common shares outstanding, diluted (in shares)</t>
  </si>
  <si>
    <t>Certain amounts have been reclassified to conform to the current presentation. See Note 1 to the consolidated financial statements for a description of the reclassification.</t>
  </si>
  <si>
    <t>[2]</t>
  </si>
  <si>
    <t>Certain amounts have been adjusted to conform to the current presentation. The current presentation aligns with how the Company presently manages and markets its products.</t>
  </si>
  <si>
    <t>Consolidated Statements of Shareholder's Equity (USD $)</t>
  </si>
  <si>
    <t>Total</t>
  </si>
  <si>
    <t>USD ($)</t>
  </si>
  <si>
    <t>Common Stock [Member]</t>
  </si>
  <si>
    <t>Contributed and Additional Paid-in Capital [Member]</t>
  </si>
  <si>
    <t>Accumulated Deficit [Member]</t>
  </si>
  <si>
    <t>Accumulated Other Comprehensive Income (Loss) [Member]</t>
  </si>
  <si>
    <t>Beginning Balance at May. 31, 2010</t>
  </si>
  <si>
    <t>Beginning Shares at May. 31, 2010</t>
  </si>
  <si>
    <t>Increase (Decrease) in Stockholders' Equity [Roll Forward]</t>
  </si>
  <si>
    <t>Other comprehensive income (loss)</t>
  </si>
  <si>
    <t>Stock-based compensation expense</t>
  </si>
  <si>
    <t>Repurchase of LVB Acquisition, Inc. shares, in shares</t>
  </si>
  <si>
    <t>Repurchase of LVB Acquisition, Inc. shares, value</t>
  </si>
  <si>
    <t>Ending Balance at May. 31, 2011</t>
  </si>
  <si>
    <t>Ending Shares at May. 31, 2011</t>
  </si>
  <si>
    <t>Ending Balance at May. 31, 2012</t>
  </si>
  <si>
    <t>Ending Shares at May. 31, 2012</t>
  </si>
  <si>
    <t>Other, in shares</t>
  </si>
  <si>
    <t>Other, value</t>
  </si>
  <si>
    <t>Ending Balance at May. 31, 2013</t>
  </si>
  <si>
    <t>Ending Shares at May. 31, 2013</t>
  </si>
  <si>
    <t>Consolidated Statements of Cash Flows (USD $)</t>
  </si>
  <si>
    <t>Cash flows provided by (used in) operating activities:</t>
  </si>
  <si>
    <t>Adjustments to reconcile net loss to net cash provided by operating activities:</t>
  </si>
  <si>
    <t>Depreciation and amortization</t>
  </si>
  <si>
    <t>Amortization of deferred financing costs</t>
  </si>
  <si>
    <t>Realized gain on investments</t>
  </si>
  <si>
    <t>Recovery of doubtful accounts receivable</t>
  </si>
  <si>
    <t>Loss on impairment of investments</t>
  </si>
  <si>
    <t>Property, plant and equipment impairment charge</t>
  </si>
  <si>
    <t>Loss on extinguishment of debt</t>
  </si>
  <si>
    <t>Other</t>
  </si>
  <si>
    <t>Changes in operating assets and liabilities:</t>
  </si>
  <si>
    <t>Accounts receivable</t>
  </si>
  <si>
    <t>Prepaid expenses</t>
  </si>
  <si>
    <t>Income taxes</t>
  </si>
  <si>
    <t>Accrued expenses and other</t>
  </si>
  <si>
    <t>Net cash provided by operating activities</t>
  </si>
  <si>
    <t>Cash flows provided by (used in) investing activities:</t>
  </si>
  <si>
    <t>Proceeds from sales/maturities of investments</t>
  </si>
  <si>
    <t>Purchases of investments</t>
  </si>
  <si>
    <t>Net proceeds from sale of property and equipment</t>
  </si>
  <si>
    <t>Capital expenditures</t>
  </si>
  <si>
    <t>Acquisitions, net of cash acquired - Trauma Acquisition</t>
  </si>
  <si>
    <t>Acquisitions, net of cash acquired</t>
  </si>
  <si>
    <t>Net cash used in investing activities</t>
  </si>
  <si>
    <t>Debt:</t>
  </si>
  <si>
    <t>Proceeds under European facilities</t>
  </si>
  <si>
    <t>Payments under European facilities</t>
  </si>
  <si>
    <t>Payments under senior secured credit facilities</t>
  </si>
  <si>
    <t>Proceeds under revolvers/facility</t>
  </si>
  <si>
    <t>Payments under revolvers/facility</t>
  </si>
  <si>
    <t>Proceeds from senior and senior subordinated notes due 2020 and term loans</t>
  </si>
  <si>
    <t>Tender/retirement of senior notes due 2017 and term loans</t>
  </si>
  <si>
    <t>Payment of fees related to refinancing activities</t>
  </si>
  <si>
    <t>Equity:</t>
  </si>
  <si>
    <t>Repurchase of LVB Acquisition, Inc. shares</t>
  </si>
  <si>
    <t>Net cash used in financing activities</t>
  </si>
  <si>
    <t>Effect of exchange rate changes on cash</t>
  </si>
  <si>
    <t>Increase (decrease) in cash and cash equivalents</t>
  </si>
  <si>
    <t>Cash and cash equivalents, beginning of period</t>
  </si>
  <si>
    <t>Cash and cash equivalents, end of period</t>
  </si>
  <si>
    <t>Supplemental disclosures of cash flow information:</t>
  </si>
  <si>
    <t>Interest</t>
  </si>
  <si>
    <t>Summary of Significant Accounting Policies and Nature of Operations</t>
  </si>
  <si>
    <t>Organization, Consolidation and Presentation of Financial Statements [Abstract]</t>
  </si>
  <si>
    <t>Summary of Significant Accounting Policies and Nature of Operations.</t>
  </si>
  <si>
    <t>The accompanying consolidated financial statements include the accounts of LVB Acquisition, Inc. and its subsidiaries (individually and collectively with its subsidiaries referred to as “Biomet”, the “Company”, “we”, “us”, or “our”). Biomet is a wholly-owned subsidiary of LVB Acquisition, Inc. (“LVB” or “Parent”). LVB has no other operations beyond its ownership of Biomet. Intercompany accounts and transactions have been eliminated in consolidation.</t>
  </si>
  <si>
    <t>Transactions with the Sponsor Group</t>
  </si>
  <si>
    <r>
      <t xml:space="preserve">On December 18, 2006, Biomet, Inc. entered into an Agreement and Plan of Merger with LVB Acquisition, LLC, a Delaware limited liability company, which was subsequently converted to a corporation, LVB Acquisition, Inc., and LVB Acquisition Merger Sub, Inc., an Indiana corporation and a wholly-owned subsidiary of Parent (“Purchaser”), which agreement was amended and restated as of June 7, 2007 and which we refer to as the “Merger Agreement.” Pursuant to the Merger Agreement, on June 13, 2007, Purchaser commenced a cash tender offer (the “Offer”) to purchase all of Biomet, Inc.’s outstanding common shares, without par value (the “Shares”) at a price of </t>
    </r>
    <r>
      <rPr>
        <sz val="10"/>
        <color rgb="FF000000"/>
        <rFont val="Inherit"/>
      </rPr>
      <t>$46.00</t>
    </r>
    <r>
      <rPr>
        <sz val="10"/>
        <color theme="1"/>
        <rFont val="Inherit"/>
      </rPr>
      <t xml:space="preserve"> per Share (the “Offer Price”) without interest and less any required withholding taxes. The Offer was made pursuant to Purchaser’s offer to purchase dated June 13, 2007 and the related letter of transmittal, each of which was filed with the SEC on June 13, 2007. In connection with the Offer, Purchaser entered into a credit agreement dated as of July 11, 2007 for a </t>
    </r>
    <r>
      <rPr>
        <sz val="10"/>
        <color rgb="FF000000"/>
        <rFont val="Inherit"/>
      </rPr>
      <t>$6,165.0 million</t>
    </r>
    <r>
      <rPr>
        <sz val="10"/>
        <color theme="1"/>
        <rFont val="Inherit"/>
      </rPr>
      <t xml:space="preserve"> senior secured term loan facility (the “Tender Facility”), maturing on June 6, 2008, and pursuant to which it borrowed approximately </t>
    </r>
    <r>
      <rPr>
        <sz val="10"/>
        <color rgb="FF000000"/>
        <rFont val="Inherit"/>
      </rPr>
      <t>$4,181.0 million</t>
    </r>
    <r>
      <rPr>
        <sz val="10"/>
        <color theme="1"/>
        <rFont val="Inherit"/>
      </rPr>
      <t xml:space="preserve"> to finance a portion of the Offer and pay related fees and expenses. The Offer expired at midnight, New York City time, on July 11, 2007, with approximately </t>
    </r>
    <r>
      <rPr>
        <sz val="10"/>
        <color rgb="FF000000"/>
        <rFont val="Inherit"/>
      </rPr>
      <t>82%</t>
    </r>
    <r>
      <rPr>
        <sz val="10"/>
        <color theme="1"/>
        <rFont val="Inherit"/>
      </rPr>
      <t xml:space="preserve"> of the outstanding Shares having been tendered to Purchaser. At Biomet, Inc.’s special meeting of shareholders held on September 5, 2007, more than </t>
    </r>
    <r>
      <rPr>
        <sz val="10"/>
        <color rgb="FF000000"/>
        <rFont val="Inherit"/>
      </rPr>
      <t>91%</t>
    </r>
    <r>
      <rPr>
        <sz val="10"/>
        <color theme="1"/>
        <rFont val="Inherit"/>
      </rPr>
      <t xml:space="preserve"> of Biomet, Inc.’s shareholders voted to approve the proposed merger, and Parent acquired Biomet, Inc. on September 25, 2007 through a reverse subsidiary merger with Biomet, Inc. being the surviving company (the “Merger”). Subsequent to the acquisition, Biomet, Inc. became a subsidiary of Parent, which is controlled by LVB Acquisition Holding, LLC, or “Holding”, an entity controlled by a consortium of private equity funds affiliated with The Blackstone Group, Goldman, Sachs &amp; Co., Kohlberg Kravis Roberts &amp; Co., and TPG Global, LLC (each a “Sponsor” and collectively, the “Sponsors”), and certain investors who agreed to co-invest with the Sponsors (the “Co-Investors”). These transactions, including the Merger and the Company’s payment of any fees and expenses related to these transactions, are referred to collectively as the “Transactions.”</t>
    </r>
  </si>
  <si>
    <r>
      <t xml:space="preserve">General—Biomet, Inc. is the wholly owned subsidiary of LVB. LVB has no other operations beyond its ownership of Biomet. The Company is one of the largest orthopedic medical device companies in the United States and worldwide with operations in over </t>
    </r>
    <r>
      <rPr>
        <sz val="10"/>
        <color rgb="FF000000"/>
        <rFont val="Inherit"/>
      </rPr>
      <t>50</t>
    </r>
    <r>
      <rPr>
        <sz val="10"/>
        <color theme="1"/>
        <rFont val="Inherit"/>
      </rPr>
      <t xml:space="preserve"> locations throughout the world and distribution in approximately </t>
    </r>
    <r>
      <rPr>
        <sz val="10"/>
        <color rgb="FF000000"/>
        <rFont val="Inherit"/>
      </rPr>
      <t>90</t>
    </r>
    <r>
      <rPr>
        <sz val="10"/>
        <color theme="1"/>
        <rFont val="Inherit"/>
      </rPr>
      <t xml:space="preserve"> countries. The Company designs, manufactures and markets a comprehensive range of both surgical and non-surgical products used primarily by orthopedic surgeons and other musculoskeletal medical specialists. For over </t>
    </r>
    <r>
      <rPr>
        <sz val="10"/>
        <color rgb="FF000000"/>
        <rFont val="Inherit"/>
      </rPr>
      <t>30</t>
    </r>
    <r>
      <rPr>
        <sz val="10"/>
        <color theme="1"/>
        <rFont val="Inherit"/>
      </rPr>
      <t xml:space="preserve"> years, the Company has applied advanced engineering and manufacturing technology to the development of highly durable joint replacement systems.</t>
    </r>
  </si>
  <si>
    <t>Basis of Presentation—The accompanying consolidated financial statements include the accounts of LVB and its subsidiaries (individually and collectively referred to as “Biomet” or the “Company”). The consolidated financial statements have been prepared in accordance with accounting principles generally accepted in the United States of America.</t>
  </si>
  <si>
    <r>
      <t xml:space="preserve">Products—The Company operates in </t>
    </r>
    <r>
      <rPr>
        <sz val="10"/>
        <color rgb="FF000000"/>
        <rFont val="Inherit"/>
      </rPr>
      <t>one</t>
    </r>
    <r>
      <rPr>
        <sz val="10"/>
        <color theme="1"/>
        <rFont val="Inherit"/>
      </rPr>
      <t xml:space="preserve"> reportable business segment, musculoskeletal products, which includes the design, manufacture and marketing of products in </t>
    </r>
    <r>
      <rPr>
        <sz val="10"/>
        <color rgb="FF000000"/>
        <rFont val="Inherit"/>
      </rPr>
      <t>six</t>
    </r>
    <r>
      <rPr>
        <sz val="10"/>
        <color theme="1"/>
        <rFont val="Inherit"/>
      </rPr>
      <t xml:space="preserve"> major categories: Knees, Hips, Sports, Extremities, Trauma (“S.E.T.”), Spine, Bone Healing and Microfixation, Dental and Cement, Biologics and Other Products. The Company has </t>
    </r>
    <r>
      <rPr>
        <sz val="10"/>
        <color rgb="FF000000"/>
        <rFont val="Inherit"/>
      </rPr>
      <t>three</t>
    </r>
    <r>
      <rPr>
        <sz val="10"/>
        <color theme="1"/>
        <rFont val="Inherit"/>
      </rPr>
      <t xml:space="preserve"> geographic markets: United States, Europe and International.</t>
    </r>
  </si>
  <si>
    <r>
      <t>Knees and Hips</t>
    </r>
    <r>
      <rPr>
        <sz val="10"/>
        <color theme="1"/>
        <rFont val="Inherit"/>
      </rPr>
      <t>—Orthopedic reconstructive implants are used to replace joints that have deteriorated as a result of disease (principally osteoarthritis) or injury. Reconstructive joint surgery involves the modification of the area surrounding the affected joint and the implantation of one or more manufactured components.</t>
    </r>
  </si>
  <si>
    <r>
      <t>S.E.T</t>
    </r>
    <r>
      <rPr>
        <sz val="10"/>
        <color theme="1"/>
        <rFont val="Inherit"/>
      </rPr>
      <t>.—The Company manufactures and distributes a number of sports medicine products (used in minimally-invasive orthopedic surgical procedures). Extremity reconstructive implants are used to replace joints other than hips and knees that have deteriorated as a result of disease or injury. Our key reconstructive joint in this product category is the shoulder, but the Company produces other joints as well. Trauma devices are used for setting and stabilizing bone fractures to support and/or augment the body’s natural healing process. Trauma products include plates, screws, nails, pins and wires designed to internally stabilize fractures; devices utilized to externally stabilize fractures when alternative methods of fixation are not suitable; and implantable bone growth stimulation devices for trauma.</t>
    </r>
  </si>
  <si>
    <r>
      <t>Spine, Bone Healing and Microfixation Products</t>
    </r>
    <r>
      <rPr>
        <sz val="10"/>
        <color theme="1"/>
        <rFont val="Inherit"/>
      </rPr>
      <t>—The Company’s spine products include spinal fixation systems for cervical, thoracolumbar, deformity correction and spacer applications; implantable bone growth stimulation devices for spine applications; and osteobiologics, including bone substitute materials, as well as allograft services for spinal applications. Bone healing products include non-invasive bone growth stimulation devices used for spine and trauma indications. Microfixation includes products for patients in the neurosurgical and craniomaxillofacial reconstruction markets, as well as thoracic solutions for fixation and stabilization of the bones of the chest.</t>
    </r>
  </si>
  <si>
    <r>
      <t>Dental Products</t>
    </r>
    <r>
      <rPr>
        <sz val="10"/>
        <color theme="1"/>
        <rFont val="Inherit"/>
      </rPr>
      <t>—Dental reconstructive devices and associated instrumentation are used for oral rehabilitation through the replacement of teeth and repair of hard and soft tissues. The Company also offers crown and bridge products.</t>
    </r>
  </si>
  <si>
    <r>
      <t>Cement, Biologics and Other Products</t>
    </r>
    <r>
      <rPr>
        <sz val="10"/>
        <color theme="1"/>
        <rFont val="Inherit"/>
      </rPr>
      <t>—The Company manufactures and distributes bone cements and cement delivery systems, autologous therapies and other products, including operating room supplies, casting materials, general surgical instruments, wound care products and other miscellaneous surgical products.</t>
    </r>
  </si>
  <si>
    <t>Effect of Foreign Currency—Assets and liabilities of foreign subsidiaries are translated at rates of exchange in effect at the close of their calendar month end. Revenues and expenses are translated at the average exchange rates during the period. Translation gains and losses are accumulated within accumulated other comprehensive income (loss) as a separate component of shareholders’ equity. Foreign currency transaction gains and losses are included in other (income) expense.</t>
  </si>
  <si>
    <t>Cash and Cash Equivalents—The Company considers all investments that are highly liquid at the date acquired and have original maturities of three months or less to be cash equivalents.</t>
  </si>
  <si>
    <r>
      <t xml:space="preserve">Investments—The Company invests the majority of its excess cash in money market funds. The Company also holds Greek bonds, time deposits and corporate securities. The Company accounts for its investments in equity securities in accordance with guidance issued by the Financial Accounting Standards Board (“FASB”), which requires certain securities to be categorized as trading, available-for-sale or held-to-maturity. The Company also accounts for its investments under guidance for fair value measurements, which establishes a framework for measuring fair value, clarifies the definition of fair value within that framework, and expands disclosures about fair value measurements. Available-for-sale securities are carried at fair value with unrealized gains and losses, net of tax, recorded within accumulated other comprehensive income (loss) as a separate component of shareholders’ equity. The Company has </t>
    </r>
    <r>
      <rPr>
        <sz val="10"/>
        <color rgb="FF000000"/>
        <rFont val="Inherit"/>
      </rPr>
      <t>no</t>
    </r>
    <r>
      <rPr>
        <sz val="10"/>
        <color theme="1"/>
        <rFont val="Inherit"/>
      </rPr>
      <t xml:space="preserve"> held-to-maturity investments. Trading securities are carried at fair value with the realized gains and losses, recorded within other (income) expense. The cost of investment securities sold is determined by the specific identification method. Dividend and interest income are accrued as earned. The Company reviews its investments quarterly for declines in fair value that are other-than-temporary. Investments that have declined in market value that are determined to be other-than-temporary are charged to other (income) expense, by writing that investment down to fair value. Investments are classified as short-term for those expected to mature or be sold within twelve months and the remaining portion is classified in long-term investments.</t>
    </r>
  </si>
  <si>
    <r>
      <t xml:space="preserve">Interest Rate Instruments—The Company uses interest rate swap agreements (cash flow hedges) in both U.S. dollars and euros as a means of fixing the interest rate on portions of its floating-rate debt instruments. As of May 31, 2013, the Company had swap liabilities of </t>
    </r>
    <r>
      <rPr>
        <sz val="10"/>
        <color rgb="FF000000"/>
        <rFont val="Inherit"/>
      </rPr>
      <t>$54.1 million</t>
    </r>
    <r>
      <rPr>
        <sz val="10"/>
        <color theme="1"/>
        <rFont val="Inherit"/>
      </rPr>
      <t xml:space="preserve">, which consisted of </t>
    </r>
    <r>
      <rPr>
        <sz val="10"/>
        <color rgb="FF000000"/>
        <rFont val="Inherit"/>
      </rPr>
      <t>$19.9 million</t>
    </r>
    <r>
      <rPr>
        <sz val="10"/>
        <color theme="1"/>
        <rFont val="Inherit"/>
      </rPr>
      <t xml:space="preserve"> short-term, and </t>
    </r>
    <r>
      <rPr>
        <sz val="10"/>
        <color rgb="FF000000"/>
        <rFont val="Inherit"/>
      </rPr>
      <t>$34.8 million</t>
    </r>
    <r>
      <rPr>
        <sz val="10"/>
        <color theme="1"/>
        <rFont val="Inherit"/>
      </rPr>
      <t xml:space="preserve"> long-term, partially offset by a </t>
    </r>
    <r>
      <rPr>
        <sz val="10"/>
        <color rgb="FF000000"/>
        <rFont val="Inherit"/>
      </rPr>
      <t>$0.6 million</t>
    </r>
    <r>
      <rPr>
        <sz val="10"/>
        <color theme="1"/>
        <rFont val="Inherit"/>
      </rPr>
      <t xml:space="preserve"> credit valuation adjustment. As of May 31, 2012, the Company had swap liabilities of </t>
    </r>
    <r>
      <rPr>
        <sz val="10"/>
        <color rgb="FF000000"/>
        <rFont val="Inherit"/>
      </rPr>
      <t>$76.2 million</t>
    </r>
    <r>
      <rPr>
        <sz val="10"/>
        <color theme="1"/>
        <rFont val="Inherit"/>
      </rPr>
      <t xml:space="preserve">, which consisted of </t>
    </r>
    <r>
      <rPr>
        <sz val="10"/>
        <color rgb="FF000000"/>
        <rFont val="Inherit"/>
      </rPr>
      <t>$36.0 million</t>
    </r>
    <r>
      <rPr>
        <sz val="10"/>
        <color theme="1"/>
        <rFont val="Inherit"/>
      </rPr>
      <t xml:space="preserve"> short-term, and </t>
    </r>
    <r>
      <rPr>
        <sz val="10"/>
        <color rgb="FF000000"/>
        <rFont val="Inherit"/>
      </rPr>
      <t>$41.0 million</t>
    </r>
    <r>
      <rPr>
        <sz val="10"/>
        <color theme="1"/>
        <rFont val="Inherit"/>
      </rPr>
      <t xml:space="preserve"> long-term, partially offset by a </t>
    </r>
    <r>
      <rPr>
        <sz val="10"/>
        <color rgb="FF000000"/>
        <rFont val="Inherit"/>
      </rPr>
      <t>$0.8 million</t>
    </r>
    <r>
      <rPr>
        <sz val="10"/>
        <color theme="1"/>
        <rFont val="Inherit"/>
      </rPr>
      <t xml:space="preserve"> credit valuation adjustment.</t>
    </r>
  </si>
  <si>
    <t>Other Comprehensive Income (Loss)—Other comprehensive income (loss) includes currency translation adjustments, certain derivative-related activity, changes in the value of available-for-sale investments, and actuarial gains (losses) from pension plans. The Company generally deems its foreign investments to be permanent in nature and does not provide for taxes on currency translation adjustments arising from translating the investment in a foreign currency to U.S. dollars. When the Company determines that a foreign investment is no longer permanent in nature, estimated taxes are provided for the related deferred tax liability (asset), if any, resulting from currency translation adjustments. As of May 31, 2013, foreign investments were all permanent in nature.</t>
  </si>
  <si>
    <t>Concentrations of Credit Risk and Allowance for Doubtful Receivables—The Company provides credit, in the normal course of business, to hospitals, private and governmental institutions and healthcare agencies, insurance providers, dental practices and laboratories, and physicians. The Company maintains an allowance for doubtful receivables based on estimated collection rates and charges actual losses to the allowance when incurred. The determination of estimated collection rates requires management judgment.</t>
  </si>
  <si>
    <t>Other Loss Contingencies—In accordance with guidance issued by the FASB for contingencies, the Company accrues anticipated costs of settlement, damages, and loss of product liability claims based on historical experience or to the extent specific losses are probable and estimable. If the estimate of a probable loss is in a range and no amount within the range is more likely, the Company accrues the minimum amount of the range. Such estimates and any subsequent changes in estimates may result in adjustments to the Company’s operating results in the future. The Company has self-insured reserves against product liability claims with insurance coverage above the retention limits. There are various other claims, lawsuits and disputes with third parties, investigations and pending actions involving various allegations against it. Product liability claims are routinely reviewed by the Company’s insurance carriers and management routinely reviews all claims for purposes of establishing ultimate loss estimates.</t>
  </si>
  <si>
    <r>
      <t xml:space="preserve">Revenue Recognition—The Company sells product through </t>
    </r>
    <r>
      <rPr>
        <sz val="10"/>
        <color rgb="FF000000"/>
        <rFont val="Inherit"/>
      </rPr>
      <t>four</t>
    </r>
    <r>
      <rPr>
        <sz val="10"/>
        <color theme="1"/>
        <rFont val="Inherit"/>
      </rPr>
      <t xml:space="preserve"> principal channels: (1) direct to healthcare institutions, referred to as direct channel accounts, (2) through stocking distributors and healthcare dealers, (3) indirectly through insurance companies and (4) directly to dental practices and dental laboratories. Sales through the direct and distributor/dealer channels account for a majority of net sales. Through these channels, inventory is consigned to sales agents or customers so that products are available when needed for surgical procedures. Revenue is not recognized upon the placement of inventory into consignment as the Company retains title and maintains the inventory on the balance sheet; rather, it is recognized upon implantation and receipt of proper purchase order and/or purchase requisition documentation. Pricing for products is predetermined by contracts with customers, agents acting on behalf of customer groups or by government regulatory bodies, depending on the market. Price discounts under group purchasing contracts are linked to volume of implant purchases by customer healthcare institutions within a specified group. At negotiated thresholds within a contract buying period, price discounts may increase. The Company presents on a net basis and excludes from revenue the taxes collected from customers and remitted to governmental authorities.</t>
    </r>
  </si>
  <si>
    <t>At certain locations, the Company records a contractual allowance that is offset against revenue for each sale to a non-contracted payor so that revenue is recorded at the estimated determinable price at the time of the sale. Those non-contracted payors and insurance companies in some cases do not have contracted rates for products sold, but may have pricing available for certain products through their respective web sites. The Company will invoice at its list price and establish the contractual allowance to estimate what the non-contracted payor will settle the claim for based on the information available as noted above. At certain locations, revenue is recognized on sales to stocking distributors, healthcare dealers, dental practices and dental laboratories when title to product passes to them, generally upon shipment. Certain subsidiaries allow customers to return product in the event that the Company terminates the relationship. Under those circumstances, the Company records an estimated sales return in the period in which constructive notice of termination is given to a distributor. Product returns were not significant for any period presented.</t>
  </si>
  <si>
    <t>The Company also maintains a separate allowance for doubtful accounts for estimated losses based on its assessment of the collectability of specific customer accounts and the aging of the accounts receivable. The Company analyzes accounts receivable and historical bad debts, customer concentrations, customer solvency, current economic and geographic trends, and changes in customer payment terms and practices when evaluating the adequacy of its current and future allowance. In circumstances where the Company is aware of a specific customer’s inability to meet its financial obligations, a specific allowance for bad debt is estimated and recorded, which reduces the recognized receivable to the estimated amount the Company believes will ultimately be collected. The Company monitors and analyzes the accuracy of the allowance for doubtful accounts estimate by reviewing past collectability and adjusts it for future expectations to determine the adequacy of the Company’s current and future allowance. The Company’s reserve levels have generally been sufficient to cover credit losses.</t>
  </si>
  <si>
    <t>Accounting for Shipping and Handling Revenue, Fees and Costs—The Company classifies amounts billed for shipping and handling as a component of net sales. The related shipping and handling fees and costs as well as other distribution costs are included in cost of sales.</t>
  </si>
  <si>
    <t>Instruments—The Company provides instruments to surgeons to use during surgical procedures. Instruments are classified as non-current assets and are recorded as property, plant and equipment. Instruments are carried at cost, until they are placed into service and are held at book value (cost less accumulated depreciation). Depreciation is calculated using the straight-line method using a four year useful life. Instrument depreciation was reclassified from cost of sales to selling, general and administrative expense, as instruments are currently used as selling tools since the instrumentation is used in conjunction with implantation of the Company’s products. This reclassification was also made to conform the Company’s classification of instrument depreciation to industry practice. The Company reclassified $123.1 million, $118.9 million and $114.5 million for the years ended May 31, 2013, 2012 and 2011, respectively.</t>
  </si>
  <si>
    <t>Excess and Obsolete Inventory—In the Company’s industry, inventory is routinely placed at hospitals to provide the healthcare provider with the appropriate product when needed. Because product usage tends to follow a bell curve, larger and smaller sizes of inventory are provided, but infrequently used. In addition, the musculoskeletal market is highly competitive, with new products, raw materials and procedures being introduced continually, which may make those products currently on the market obsolete. The Company makes estimates regarding the future use of these products which are used to adjust inventory to the lower of cost or market. If actual product life cycles, product demand or market conditions are less favorable than those projected by management, additional inventory write-downs may be required which would affect future operating results.</t>
  </si>
  <si>
    <t>Research and Development—Research and development costs are charged to expense as incurred.</t>
  </si>
  <si>
    <t>Legal Fees—Legal fees are charged to expense and are not accrued based on specific cases.</t>
  </si>
  <si>
    <t>Income Taxes—There are inherent risks that could create uncertainties related to the Company's income tax estimates. The Company adjusts estimates based on normal operating circumstances and conclusions related to tax audits. While the Company does not believe any audit finding could materially affect its financial position, there could be a material impact on its consolidated results of operations and cash flows of a given period.</t>
  </si>
  <si>
    <t>The Company's operations are subject to the tax laws, regulations and administrative practices of the United States, U.S. state jurisdictions and other countries in which it does business. The Company must make estimates and judgments in determining the provision for taxes for financial reporting purposes. These estimates and judgments occur in the calculation of tax credits, benefits, and deductions, and in the calculation of certain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Company's tax provision in a subsequent period.</t>
  </si>
  <si>
    <t>The calculation of the Company's tax liabilities involves accounting for uncertainties in the application of complex tax regulations. The Company recognizes liabilities for uncertain tax positions (“UTPs”) based on a two-step process. The Company recognizes the tax benefit from an UTP only if it is more likely than not that the tax position will be sustained on examination by the taxing authorities based on the technical merits of the position. The amount of UTPs is measured as appropriate for changes in facts and circumstances, such as significant amendments to existing tax law, new regulations or interpretations by the taxing authorities, new information obtained during a tax examination, or resolution of an examination. The Company believes its estimates for UTPs are appropriate and sufficient for any assessments that may result from examinations of its tax returns. The Company recognizes both accrued interest and penalties, where appropriate, related to UTPs as a component of income tax expense.</t>
  </si>
  <si>
    <t>Certain items are included in the Company's tax return at different times than they are reflected in its financial statements. Such timing differences create deferred tax assets and liabilities. Deferred tax assets are generally items that can be used as a tax deduction or credit in the tax return in future years but for which the Company has already recorded the tax benefit in the financial statements. The Company has recorded valuation allowances against certain of its deferred tax assets, primarily those that have been generated from net operating losses and tax credit carryforwards in certain taxing jurisdictions. In evaluating whether the Company would more likely than not recover these deferred tax assets, it has not assumed any future taxable income or tax planning strategies in the jurisdictions associated with these carryforwards where history does not support such an assumption. Implementation of tax planning strategies to recover these deferred tax assets or future income generation in these jurisdictions could lead to the reversal of these valuation allowances and a reduction of income tax expense. Deferred tax liabilities are either: (i) a tax expense recognized in the financial statements for which payment has been deferred; or (ii) an expense for which the Company has already taken a deduction on the tax return, but have not yet recognized the expense in the financial statements.</t>
  </si>
  <si>
    <r>
      <t xml:space="preserve">Goodwill and Other Intangible Assets—The Company operates in </t>
    </r>
    <r>
      <rPr>
        <sz val="10"/>
        <color rgb="FF000000"/>
        <rFont val="Inherit"/>
      </rPr>
      <t>one</t>
    </r>
    <r>
      <rPr>
        <sz val="10"/>
        <color theme="1"/>
        <rFont val="Inherit"/>
      </rPr>
      <t xml:space="preserve"> reportable segment and evaluates goodwill for impairment at the reporting unit level. The reporting units are based on the Company’s current administrative organizational structure and the availability of discrete financial information.</t>
    </r>
  </si>
  <si>
    <r>
      <t xml:space="preserve">The Company tests its goodwill and indefinite lived intangible asset balances as of March 31 of each fiscal year for impairment. The Company tests these balances more frequently if indicators are present or changes in circumstances suggest that impairment may exist. In performing the test on goodwill, the Company utilizes the two-step approach prescribed under guidance issued by the FASB for goodwill and other intangible assets. The first step under this guidance requires a comparison of the carrying value of the reporting units, of which the Company has identified </t>
    </r>
    <r>
      <rPr>
        <sz val="10"/>
        <color rgb="FF000000"/>
        <rFont val="Inherit"/>
      </rPr>
      <t>six</t>
    </r>
    <r>
      <rPr>
        <sz val="10"/>
        <color theme="1"/>
        <rFont val="Inherit"/>
      </rPr>
      <t xml:space="preserve"> in total, to the fair value of these units. The Company generally uses the income approach to determine the fair value of each reporting unit. This approach calculates fair value by estimating the after-tax cash flows attributable to a reporting unit and then discounting these after-tax cash flows to a present value using a risk-adjusted discount rate. To derive the carrying value of the Company’s reporting units, the Company assigns assets and liabilities, including goodwill, to the reporting units. These would include corporate assets, which relate to a reporting unit’s operations, and would be considered in determining fair value. The Company allocates assets and liabilities not directly related to a specific reporting unit, but from which the reporting unit benefits, based primarily on the respective revenue contribution of each reporting unit. If the carrying value of a reporting unit exceeds its fair value, the Company performs the second step of the goodwill impairment test to measure the amount of impairment loss, if any.</t>
    </r>
  </si>
  <si>
    <t>The second step of the goodwill impairment test compares the implied fair value of a reporting unit’s goodwill to its carrying value. If the Company is unable to complete the second step of the test prior to the issuance of its financial statements and an impairment loss is probable and could be reasonably estimated, the Company recognizes its best estimate of the loss in its current period financial statements and discloses that amount as an estimate. The Company then recognizes any adjustment to that estimate in subsequent reporting periods, once the Company has finalized the second step of the impairment test.</t>
  </si>
  <si>
    <t>The Company determines the fair value of intangible assets using an income based approach to determine the fair value. The approach calculates fair value by estimating the after-tax cash flows attributable to the asset and then discounting these after-tax cash flows to a present value using a risk-adjusted discount rate. The calculated fair value is compared to the carrying value to determine if any impairment exists.</t>
  </si>
  <si>
    <t>If events or circumstances change, a determination is made by management to ascertain whether property and equipment and finite-lived intangibles have been impaired based on the sum of expected future undiscounted cash flows from operating activities. If the estimated undiscounted net cash flows are less than the carrying amount of such assets, an impairment loss is recognized in an amount necessary to write-down the assets to fair value as determined from expected future discounted cash flows.</t>
  </si>
  <si>
    <t>Earnings Per Share—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restricted stock units granted under stock-based compensation plans.</t>
  </si>
  <si>
    <t>The table below sets forth the computation of basic and diluted earnings per share:</t>
  </si>
  <si>
    <t>Fiscal Year Ended May 31,</t>
  </si>
  <si>
    <t>(in millions, except per share data)</t>
  </si>
  <si>
    <t>Numerator:</t>
  </si>
  <si>
    <t>Net income (loss)</t>
  </si>
  <si>
    <t>$</t>
  </si>
  <si>
    <t>(623.4</t>
  </si>
  <si>
    <t>)</t>
  </si>
  <si>
    <t>(458.8</t>
  </si>
  <si>
    <t>(849.8</t>
  </si>
  <si>
    <t>Denominator:</t>
  </si>
  <si>
    <t>Basic—weighted average shares outstanding</t>
  </si>
  <si>
    <t>Effect of dilutive securities:</t>
  </si>
  <si>
    <t>Stock options</t>
  </si>
  <si>
    <t>—</t>
  </si>
  <si>
    <t>Restricted stock units</t>
  </si>
  <si>
    <t>Diluted—weighted average shares outstanding</t>
  </si>
  <si>
    <t>Earnings (loss) per share—basic</t>
  </si>
  <si>
    <t>(1.13</t>
  </si>
  <si>
    <t>(0.83</t>
  </si>
  <si>
    <t>(1.54</t>
  </si>
  <si>
    <t>Earnings (loss) per share—diluted</t>
  </si>
  <si>
    <t>The calculation of weighted average diluted shares outstanding excludes options of 36.0 million, 34.8 million, and 35.0 million for the fiscal year ended May 31, 2013, 2012, and 2011, respectively, because their effect would be anti-dilutive on the Company’s earnings per share. The calculation also excludes all restricted stock units as all restricted stock units under the 2012 Restricted Stock Unit Plan require a liquidity event condition.</t>
  </si>
  <si>
    <t>Management’s Estimates and Assumptions—In preparing the financial statements in accordance with accounting principles generally accepted in the United States of America, management must often make estimates and assumptions that affect the reported amounts of assets, liabilities, revenues, expenses and related disclosures at the date of the financial statements and during the reporting period. Some of those judgments can be subjective and complex. Consequently, actual results could differ from those estimates.</t>
  </si>
  <si>
    <t>Recent Accounting Pronouncements</t>
  </si>
  <si>
    <t>There are no recent accounting pronouncements that the Company has not yet adopted that are expected to have a material effect on its financial position, results of operations or cash flows.</t>
  </si>
  <si>
    <t>Acquisition</t>
  </si>
  <si>
    <t>Business Combinations [Abstract]</t>
  </si>
  <si>
    <t>Acquisition.</t>
  </si>
  <si>
    <t>Trauma Acquisition</t>
  </si>
  <si>
    <r>
      <t xml:space="preserve">On May 24, 2012, DePuy Orthopaedics, Inc. accepted the Company’s binding offer to purchase certain assets representing substantially all of DePuy’s worldwide trauma business (the “Trauma Acquisition”), which involves researching, developing, manufacturing, marketing, distributing and selling products to treat certain bone fractures or deformities in the human body, including certain intellectual property assets, and to assume certain liabilities, for approximately </t>
    </r>
    <r>
      <rPr>
        <sz val="10"/>
        <color rgb="FF000000"/>
        <rFont val="Inherit"/>
      </rPr>
      <t>$280.0 million</t>
    </r>
    <r>
      <rPr>
        <sz val="10"/>
        <color theme="1"/>
        <rFont val="Inherit"/>
      </rPr>
      <t xml:space="preserve"> in cash. The Company acquired the DePuy worldwide trauma business to strengthen its trauma business and to continue to build a stronger presence in the global trauma market. On June 15, 2012, the Company announced the initial closing of the transaction. During the first and second quarters of fiscal year 2013, subsequent closings in various foreign countries occurred on a staggered basis, with the final closing occurring on December 7, 2012.</t>
    </r>
  </si>
  <si>
    <r>
      <t xml:space="preserve">The Trauma Acquisition net sales for the </t>
    </r>
    <r>
      <rPr>
        <sz val="10"/>
        <color rgb="FF000000"/>
        <rFont val="Inherit"/>
      </rPr>
      <t>year ended May 31, 2013</t>
    </r>
    <r>
      <rPr>
        <sz val="10"/>
        <color theme="1"/>
        <rFont val="Inherit"/>
      </rPr>
      <t xml:space="preserve"> were </t>
    </r>
    <r>
      <rPr>
        <sz val="10"/>
        <color rgb="FF000000"/>
        <rFont val="Inherit"/>
      </rPr>
      <t>$205.6 million</t>
    </r>
    <r>
      <rPr>
        <sz val="10"/>
        <color theme="1"/>
        <rFont val="Inherit"/>
      </rPr>
      <t>.</t>
    </r>
  </si>
  <si>
    <t>The acquisition has been accounted for as a business combination. The purchase price was allocated to the acquired assets and liabilities based on the estimated fair value of the acquired assets at the date of acquisition.</t>
  </si>
  <si>
    <t>The following table summarizes the purchase price allocation:</t>
  </si>
  <si>
    <t>(in millions)</t>
  </si>
  <si>
    <t>Inventory</t>
  </si>
  <si>
    <t>Instruments</t>
  </si>
  <si>
    <t>Other property, plant and equipment</t>
  </si>
  <si>
    <t>Liabilities assumed</t>
  </si>
  <si>
    <t>(5.6</t>
  </si>
  <si>
    <t>Intangible assets</t>
  </si>
  <si>
    <t>Purchase price</t>
  </si>
  <si>
    <r>
      <t xml:space="preserve">The asset purchase agreement contains a provision requiring an adjustment to the purchase price if the amount of delivered inventory and/or instruments is more or less than the target amount of these items. </t>
    </r>
    <r>
      <rPr>
        <sz val="10"/>
        <color rgb="FF000000"/>
        <rFont val="Inherit"/>
      </rPr>
      <t>No</t>
    </r>
    <r>
      <rPr>
        <sz val="10"/>
        <color theme="1"/>
        <rFont val="Inherit"/>
      </rPr>
      <t xml:space="preserve"> adjustment to the purchase price pursuant to this provision was required. The results of operations of the business have been included subsequent to the respective country closing dates in the accompanying consolidated financial statements. Acquisition-related costs for the </t>
    </r>
    <r>
      <rPr>
        <sz val="10"/>
        <color rgb="FF000000"/>
        <rFont val="Inherit"/>
      </rPr>
      <t>year ended May 31, 2013</t>
    </r>
    <r>
      <rPr>
        <sz val="10"/>
        <color theme="1"/>
        <rFont val="Inherit"/>
      </rPr>
      <t xml:space="preserve"> were </t>
    </r>
    <r>
      <rPr>
        <sz val="10"/>
        <color rgb="FF000000"/>
        <rFont val="Inherit"/>
      </rPr>
      <t>$12.2 million</t>
    </r>
    <r>
      <rPr>
        <sz val="10"/>
        <color theme="1"/>
        <rFont val="Inherit"/>
      </rPr>
      <t xml:space="preserve"> and are recorded in cost of sales and selling, general and administrative expenses. The goodwill value is not tax deductible.</t>
    </r>
  </si>
  <si>
    <t>The pro forma information required under Accounting Standards Codification 805 is impracticable to include due to different fiscal year ends and individual country closings.</t>
  </si>
  <si>
    <t>Inventory Disclosure [Abstract]</t>
  </si>
  <si>
    <t>Inventories.</t>
  </si>
  <si>
    <t>Inventories are stated at the lower of cost or market, with cost determined under the first-in, first-out method. The Company reviews inventory on hand and writes down excess and slow-moving inventory based on an assessment of future demand and historical experience. Inventories consisted of the following:</t>
  </si>
  <si>
    <t>May 31, 2013</t>
  </si>
  <si>
    <t>May 31, 2012</t>
  </si>
  <si>
    <t xml:space="preserve">Raw materials </t>
  </si>
  <si>
    <t xml:space="preserve">Work-in-process </t>
  </si>
  <si>
    <t xml:space="preserve">Finished goods </t>
  </si>
  <si>
    <t xml:space="preserve">Inventories </t>
  </si>
  <si>
    <t>Property, Plant and Equipment</t>
  </si>
  <si>
    <t>Property, Plant and Equipment [Abstract]</t>
  </si>
  <si>
    <t>Property, Plant and Equipment.</t>
  </si>
  <si>
    <t>Property, plant and equipment are carried at cost less accumulated depreciation. Depreciation is computed using the straight-line method over the estimated useful life of the asset. Depreciation of instruments is included within selling, general and administrative expense. Related maintenance and repairs are expensed as incurred.</t>
  </si>
  <si>
    <t>    </t>
  </si>
  <si>
    <t>The Company reviews property, plant and equipment for impairment whenever events or changes in circumstances indicate that the carrying value of an asset may not be recoverable. An impairment loss would be recognized when estimated undiscounted future cash flows relating to the asset, or asset group, are less than its carrying value, with the amount of the loss equal to the excess of carrying value of the asset, or asset group, over the estimated fair value.</t>
  </si>
  <si>
    <t>Useful lives by major product category consisted of the following:</t>
  </si>
  <si>
    <t>Useful life</t>
  </si>
  <si>
    <t xml:space="preserve">Land improvements </t>
  </si>
  <si>
    <t>20 years</t>
  </si>
  <si>
    <t xml:space="preserve">Buildings and leasehold improvements </t>
  </si>
  <si>
    <t>30 years</t>
  </si>
  <si>
    <t xml:space="preserve">Machinery and equipment </t>
  </si>
  <si>
    <t>5-10 years</t>
  </si>
  <si>
    <t xml:space="preserve">Instruments </t>
  </si>
  <si>
    <t>4 years</t>
  </si>
  <si>
    <t>Property, plant and equipment consisted of the following:</t>
  </si>
  <si>
    <t xml:space="preserve">Land and land improvements </t>
  </si>
  <si>
    <t xml:space="preserve">Construction in progress </t>
  </si>
  <si>
    <t xml:space="preserve">Total property, plant and equipment </t>
  </si>
  <si>
    <t xml:space="preserve">Accumulated depreciation </t>
  </si>
  <si>
    <t xml:space="preserve">Total property, plant and equipment, net </t>
  </si>
  <si>
    <r>
      <t xml:space="preserve">The Company recorded depreciation expense of </t>
    </r>
    <r>
      <rPr>
        <sz val="10"/>
        <color rgb="FF000000"/>
        <rFont val="Inherit"/>
      </rPr>
      <t>$181.6 million</t>
    </r>
    <r>
      <rPr>
        <sz val="10"/>
        <color theme="1"/>
        <rFont val="Inherit"/>
      </rPr>
      <t xml:space="preserve">, </t>
    </r>
    <r>
      <rPr>
        <sz val="10"/>
        <color rgb="FF000000"/>
        <rFont val="Inherit"/>
      </rPr>
      <t>$182.2 million</t>
    </r>
    <r>
      <rPr>
        <sz val="10"/>
        <color theme="1"/>
        <rFont val="Inherit"/>
      </rPr>
      <t xml:space="preserve"> and </t>
    </r>
    <r>
      <rPr>
        <sz val="10"/>
        <color rgb="FF000000"/>
        <rFont val="Inherit"/>
      </rPr>
      <t>$181.1</t>
    </r>
    <r>
      <rPr>
        <sz val="10"/>
        <color theme="1"/>
        <rFont val="Inherit"/>
      </rPr>
      <t xml:space="preserve"> for the years ended May 31, 2013, 2012 and 2011, respectively.</t>
    </r>
  </si>
  <si>
    <r>
      <t xml:space="preserve">The Company recorded a property, plant and equipment impairment charge of </t>
    </r>
    <r>
      <rPr>
        <sz val="10"/>
        <color rgb="FF000000"/>
        <rFont val="Inherit"/>
      </rPr>
      <t>$17.0 million</t>
    </r>
    <r>
      <rPr>
        <sz val="10"/>
        <color theme="1"/>
        <rFont val="Inherit"/>
      </rPr>
      <t xml:space="preserve"> during the year ended May 31, 2011, relating to an administrative, manufacturing and distribution facility located in Parsippany, New Jersey. The amount of impairment charge recorded within cost of sales and selling, general and administrative expense was </t>
    </r>
    <r>
      <rPr>
        <sz val="10"/>
        <color rgb="FF000000"/>
        <rFont val="Inherit"/>
      </rPr>
      <t>$6.5 million</t>
    </r>
    <r>
      <rPr>
        <sz val="10"/>
        <color theme="1"/>
        <rFont val="Inherit"/>
      </rPr>
      <t xml:space="preserve"> and </t>
    </r>
    <r>
      <rPr>
        <sz val="10"/>
        <color rgb="FF000000"/>
        <rFont val="Inherit"/>
      </rPr>
      <t>$10.5 million</t>
    </r>
    <r>
      <rPr>
        <sz val="10"/>
        <color theme="1"/>
        <rFont val="Inherit"/>
      </rPr>
      <t>, respectively. The impairment charge reflects the Company’s change in intended use of this facility.</t>
    </r>
  </si>
  <si>
    <t>Investments, Debt and Equity Securities [Abstract]</t>
  </si>
  <si>
    <t>Investments.</t>
  </si>
  <si>
    <r>
      <t xml:space="preserve">At </t>
    </r>
    <r>
      <rPr>
        <sz val="10"/>
        <color rgb="FF000000"/>
        <rFont val="Inherit"/>
      </rPr>
      <t>May 31, 2013</t>
    </r>
    <r>
      <rPr>
        <sz val="10"/>
        <color theme="1"/>
        <rFont val="Inherit"/>
      </rPr>
      <t>, the Company’s investment securities were classified as follows:</t>
    </r>
  </si>
  <si>
    <t>Unrealized</t>
  </si>
  <si>
    <t>Amortized Cost</t>
  </si>
  <si>
    <t>Gains</t>
  </si>
  <si>
    <t>Losses</t>
  </si>
  <si>
    <t>Fair Value</t>
  </si>
  <si>
    <t>Available-for-sale:</t>
  </si>
  <si>
    <t xml:space="preserve">Equity securities </t>
  </si>
  <si>
    <t xml:space="preserve">Time deposit </t>
  </si>
  <si>
    <t xml:space="preserve">Greek bonds </t>
  </si>
  <si>
    <t xml:space="preserve">Total available-for-sale investments </t>
  </si>
  <si>
    <t>Realized</t>
  </si>
  <si>
    <t>Trading:</t>
  </si>
  <si>
    <t xml:space="preserve">Total trading investments </t>
  </si>
  <si>
    <r>
      <t xml:space="preserve">At </t>
    </r>
    <r>
      <rPr>
        <sz val="10"/>
        <color rgb="FF000000"/>
        <rFont val="Inherit"/>
      </rPr>
      <t>May 31, 2012</t>
    </r>
    <r>
      <rPr>
        <sz val="10"/>
        <color theme="1"/>
        <rFont val="Inherit"/>
      </rPr>
      <t>, the Company’s investment securities were classified as follows:</t>
    </r>
  </si>
  <si>
    <t>(0.2</t>
  </si>
  <si>
    <r>
      <t xml:space="preserve">The Company recorded proceeds on the sales/maturities of investments of </t>
    </r>
    <r>
      <rPr>
        <sz val="10"/>
        <color rgb="FF000000"/>
        <rFont val="Inherit"/>
      </rPr>
      <t>$5.5 million</t>
    </r>
    <r>
      <rPr>
        <sz val="10"/>
        <color theme="1"/>
        <rFont val="Inherit"/>
      </rPr>
      <t xml:space="preserve">, </t>
    </r>
    <r>
      <rPr>
        <sz val="10"/>
        <color rgb="FF000000"/>
        <rFont val="Inherit"/>
      </rPr>
      <t>$42.1 million</t>
    </r>
    <r>
      <rPr>
        <sz val="10"/>
        <color theme="1"/>
        <rFont val="Inherit"/>
      </rPr>
      <t xml:space="preserve"> and </t>
    </r>
    <r>
      <rPr>
        <sz val="10"/>
        <color rgb="FF000000"/>
        <rFont val="Inherit"/>
      </rPr>
      <t>$59.3 million</t>
    </r>
    <r>
      <rPr>
        <sz val="10"/>
        <color theme="1"/>
        <rFont val="Inherit"/>
      </rPr>
      <t xml:space="preserve"> for the years ended </t>
    </r>
    <r>
      <rPr>
        <sz val="10"/>
        <color rgb="FF000000"/>
        <rFont val="Inherit"/>
      </rPr>
      <t>May 31, 2013, 2012 and 2011</t>
    </r>
    <r>
      <rPr>
        <sz val="10"/>
        <color theme="1"/>
        <rFont val="Inherit"/>
      </rPr>
      <t xml:space="preserve">, respectively. The Company recorded realized gains of </t>
    </r>
    <r>
      <rPr>
        <sz val="10"/>
        <color rgb="FF000000"/>
        <rFont val="Inherit"/>
      </rPr>
      <t>$0.2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4.9 million</t>
    </r>
    <r>
      <rPr>
        <sz val="10"/>
        <color theme="1"/>
        <rFont val="Inherit"/>
      </rPr>
      <t xml:space="preserve"> for the years ended </t>
    </r>
    <r>
      <rPr>
        <sz val="10"/>
        <color rgb="FF000000"/>
        <rFont val="Inherit"/>
      </rPr>
      <t>May 31, 2013, 2012 and 2011</t>
    </r>
    <r>
      <rPr>
        <sz val="10"/>
        <color theme="1"/>
        <rFont val="Inherit"/>
      </rPr>
      <t>, respectively, which was included in other (income) expense.</t>
    </r>
  </si>
  <si>
    <r>
      <t xml:space="preserve">The Company received </t>
    </r>
    <r>
      <rPr>
        <sz val="10"/>
        <color rgb="FF000000"/>
        <rFont val="Inherit"/>
      </rPr>
      <t>$45.5 million</t>
    </r>
    <r>
      <rPr>
        <sz val="10"/>
        <color theme="1"/>
        <rFont val="Inherit"/>
      </rPr>
      <t xml:space="preserve"> face value zero coupon bonds in December 2010 from the Greek government as payment for an outstanding accounts receivable balance from calendar years 2007-2009 related to certain government sponsored institutions in a non-cash transaction. Upon receipt, the bonds had a fair value of </t>
    </r>
    <r>
      <rPr>
        <sz val="10"/>
        <color rgb="FF000000"/>
        <rFont val="Inherit"/>
      </rPr>
      <t>$33.8 million</t>
    </r>
    <r>
      <rPr>
        <sz val="10"/>
        <color theme="1"/>
        <rFont val="Inherit"/>
      </rPr>
      <t xml:space="preserve">, with maturity date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bonds are designated as available-for-sale securities. The Company recorded realized losses of </t>
    </r>
    <r>
      <rPr>
        <sz val="10"/>
        <color rgb="FF000000"/>
        <rFont val="Inherit"/>
      </rPr>
      <t>$20.1 million</t>
    </r>
    <r>
      <rPr>
        <sz val="10"/>
        <color theme="1"/>
        <rFont val="Inherit"/>
      </rPr>
      <t xml:space="preserve"> on the Greek bonds related to other-than-temporary impairment for the year ended May 31, 2012, which is included in other (income) expense with </t>
    </r>
    <r>
      <rPr>
        <sz val="10"/>
        <color rgb="FF000000"/>
        <rFont val="Inherit"/>
      </rPr>
      <t>no</t>
    </r>
    <r>
      <rPr>
        <sz val="10"/>
        <color theme="1"/>
        <rFont val="Inherit"/>
      </rPr>
      <t xml:space="preserve"> other-than-temporary impairment recorded for the years ended May 31, 2013 and 2011. On March 9, 2012 the Greek government finalized the private sector involvement in the Greek debt restructuring. All holders of Greek government bonds were required to exchange the existing bonds to new bonds. The new bonds have maturities ranging from </t>
    </r>
    <r>
      <rPr>
        <sz val="10"/>
        <color rgb="FF000000"/>
        <rFont val="Inherit"/>
      </rPr>
      <t>1</t>
    </r>
    <r>
      <rPr>
        <sz val="10"/>
        <color theme="1"/>
        <rFont val="Inherit"/>
      </rPr>
      <t xml:space="preserve"> to </t>
    </r>
    <r>
      <rPr>
        <sz val="10"/>
        <color rgb="FF000000"/>
        <rFont val="Inherit"/>
      </rPr>
      <t>30</t>
    </r>
    <r>
      <rPr>
        <sz val="10"/>
        <color theme="1"/>
        <rFont val="Inherit"/>
      </rPr>
      <t xml:space="preserve"> years.</t>
    </r>
  </si>
  <si>
    <t>The Company reviews impairments to investment securities quarterly to determine if the impairment is “temporary” or “other-than-temporary.” The Company reviews several factors to determine whether losses are other-than-temporary, including but not limited to (1) the length of time each security was in an unrealized loss position, (2) the extent to which fair value was less than cost, (3) the financial condition and near-term prospects of the issuer, and (4) the Company’s intent and ability to hold each security for a period of time sufficient to allow for any anticipated recovery in fair value.</t>
  </si>
  <si>
    <t>Investment income on available-for-sale securities (included in other (income) expense) consists of the following:</t>
  </si>
  <si>
    <t>Year Ended May 31, 2013</t>
  </si>
  <si>
    <t>Year Ended May 31, 2012</t>
  </si>
  <si>
    <t>Year Ended May 31, 2011</t>
  </si>
  <si>
    <t xml:space="preserve">Interest income </t>
  </si>
  <si>
    <t xml:space="preserve">Dividend income </t>
  </si>
  <si>
    <t xml:space="preserve">Net realized gains </t>
  </si>
  <si>
    <t xml:space="preserve">Total investment income </t>
  </si>
  <si>
    <t>Goodwill and Other Intangible Assets</t>
  </si>
  <si>
    <t>Goodwill and Intangible Assets Disclosure [Abstract]</t>
  </si>
  <si>
    <t>Goodwill and Other Intangible Assets.</t>
  </si>
  <si>
    <r>
      <t xml:space="preserve">The Company operates in </t>
    </r>
    <r>
      <rPr>
        <sz val="10"/>
        <color rgb="FF000000"/>
        <rFont val="Inherit"/>
      </rPr>
      <t>one</t>
    </r>
    <r>
      <rPr>
        <sz val="10"/>
        <color theme="1"/>
        <rFont val="Inherit"/>
      </rPr>
      <t xml:space="preserve"> reportable segment and evaluates goodwill for impairment at the reporting unit level. Effective September 1, 2011, in connection with the Company’s global reorganization, the Company made changes to its reporting unit structure. The reorganization eliminated </t>
    </r>
    <r>
      <rPr>
        <sz val="10"/>
        <color rgb="FF000000"/>
        <rFont val="Inherit"/>
      </rPr>
      <t>three</t>
    </r>
    <r>
      <rPr>
        <sz val="10"/>
        <color theme="1"/>
        <rFont val="Inherit"/>
      </rPr>
      <t xml:space="preserve"> reporting units (U.S. Orthopedics, Sports Medicine and Biologics) and established a new reporting unit (U.S. Reconstructive). The Company formerly had </t>
    </r>
    <r>
      <rPr>
        <sz val="10"/>
        <color rgb="FF000000"/>
        <rFont val="Inherit"/>
      </rPr>
      <t>eight</t>
    </r>
    <r>
      <rPr>
        <sz val="10"/>
        <color theme="1"/>
        <rFont val="Inherit"/>
      </rPr>
      <t xml:space="preserve">, and now has </t>
    </r>
    <r>
      <rPr>
        <sz val="10"/>
        <color rgb="FF000000"/>
        <rFont val="Inherit"/>
      </rPr>
      <t>six</t>
    </r>
    <r>
      <rPr>
        <sz val="10"/>
        <color theme="1"/>
        <rFont val="Inherit"/>
      </rPr>
      <t>, identified reporting units for the purpose of testing goodwill for impairment. The reporting units are based on the Company’s current administrative organizational structure and the availability of discrete financial information.</t>
    </r>
  </si>
  <si>
    <t>Fiscal Year 2013 Impairment Charges</t>
  </si>
  <si>
    <r>
      <t xml:space="preserve">During the fourth quarter of fiscal year 2013, the Company recorded a </t>
    </r>
    <r>
      <rPr>
        <sz val="10"/>
        <color rgb="FF000000"/>
        <rFont val="Inherit"/>
      </rPr>
      <t>$240.0 million</t>
    </r>
    <r>
      <rPr>
        <sz val="10"/>
        <color theme="1"/>
        <rFont val="Inherit"/>
      </rPr>
      <t xml:space="preserve"> goodwill asset</t>
    </r>
  </si>
  <si>
    <t>impairment charge related to its Europe reporting unit, primarily related to the impact of continued austerity measures on procedural volumes and pricing in certain European countries when compared to the Company’s prior projections used to establish the fair value of goodwill.</t>
  </si>
  <si>
    <r>
      <t xml:space="preserve">During the fourth quarter of fiscal year 2013, the Company finalized a </t>
    </r>
    <r>
      <rPr>
        <sz val="10"/>
        <color rgb="FF000000"/>
        <rFont val="Inherit"/>
      </rPr>
      <t>$327.4 million</t>
    </r>
    <r>
      <rPr>
        <sz val="10"/>
        <color theme="1"/>
        <rFont val="Inherit"/>
      </rPr>
      <t xml:space="preserve"> goodwill and definite and indefinite-lived intangible assets impairment charge related to its dental reconstructive reporting unit, primarily due to declining industry market growth rates in certain European and Asia Pacific markets and corresponding unfavorable margin trends when compared to the Company’s prior projections used to establish the fair value of goodwill and intangible assets. The impairment charge was a result of the finalization of the Company’s preliminary impairment work as of November 30, 2012.</t>
    </r>
  </si>
  <si>
    <t>Fiscal Year 2012 Impairment Charges</t>
  </si>
  <si>
    <r>
      <t xml:space="preserve">During the fourth quarter of fiscal year 2012, the Company recorded a </t>
    </r>
    <r>
      <rPr>
        <sz val="10"/>
        <color rgb="FF000000"/>
        <rFont val="Inherit"/>
      </rPr>
      <t>$529.8 million</t>
    </r>
    <r>
      <rPr>
        <sz val="10"/>
        <color theme="1"/>
        <rFont val="Inherit"/>
      </rPr>
      <t xml:space="preserve"> goodwill and definite and indefinite-lived intangible asset impairment charge primarily associated with its spine &amp; bone healing and dental reconstructive reporting units. As of February 29, 2012, the Company concluded that certain indicators were present that suggested impairment may exist for its dental reconstructive reporting unit’s goodwill and intangible assets. The indicators of impairment in the Company’s dental reconstructive reporting unit included evidence of declining industry market growth rates in certain European and Asia Pacific markets and unfavorable margin trends resulting from change in product mix. The impact of these recent items resulted in management initiating an interim preliminary impairment test as of February 29, 2012. However, the preliminary result of this interim test of impairment for the dental reconstructive reporting unit’s goodwill and intangibles was inconclusive during the third quarter of fiscal year 2012. The Company finalized the impairment test during the fourth quarter of fiscal year 2012. During the annual impairment test, described below, the Company’s spine and bone healing reporting unit failed step one. The indicators were primarily due to growth rate declines as compared to prior assumptions.</t>
    </r>
  </si>
  <si>
    <t>Fiscal Year 2011 Impairment Charges</t>
  </si>
  <si>
    <r>
      <t xml:space="preserve">During the fourth quarter of fiscal year 2011, the Company recorded a </t>
    </r>
    <r>
      <rPr>
        <sz val="10"/>
        <color rgb="FF000000"/>
        <rFont val="Inherit"/>
      </rPr>
      <t>$941.4 million</t>
    </r>
    <r>
      <rPr>
        <sz val="10"/>
        <color theme="1"/>
        <rFont val="Inherit"/>
      </rPr>
      <t xml:space="preserve"> goodwill and definite and indefinite-lived intangible asset impairment charge primarily associated with its Europe reporting unit. As of February 28, 2011, the Company concluded that certain indicators were present that suggested impairment may exist for its Europe reporting unit’s goodwill and intangibles. The indicators of impairment in the Company’s Europe reporting unit included:</t>
    </r>
  </si>
  <si>
    <t>•</t>
  </si>
  <si>
    <t>recent reductions in revenue growth rates for the reporting unit’s knee and hip products;</t>
  </si>
  <si>
    <t>recent market pressure resulting in reduced average selling prices of the reporting unit’s products;</t>
  </si>
  <si>
    <t>evidence of declining industry market growth rates for many countries; and</t>
  </si>
  <si>
    <t>certain European governments actively pursuing healthcare spend restructuring programs.</t>
  </si>
  <si>
    <t>The impact of these recent items resulted in management initiating an interim preliminary impairment test as of February 28, 2011. However, the preliminary result of this interim test of impairment for the Europe reporting unit’s goodwill and intangibles was inconclusive during the third quarter of fiscal year 2011. The Company finalized the impairment tests during the fourth quarter of fiscal year 2011.</t>
  </si>
  <si>
    <t>The Company used the income approach, specifically the discounted cash flow method, to determine the fair value of the dental reconstructive, spine &amp; bone healing and Europe reporting units (“Impaired Reporting Units”) and the associated amount of the impairment charges. This approach calculates fair value by estimating the after-tax cash flows attributable to a reporting unit and then discounting these after-tax cash flows to a present value using a risk-adjusted discount rate. This methodology is consistent with how the Company estimates the fair value of its reporting units during its annual goodwill and indefinite lived intangible asset impairment tests. In applying the income approach to calculate the fair value of the Impaired Reporting Units, the Company used assumptions about future revenue contributions and cost structures. In addition, the application of the income approach for both goodwill and intangibles requires judgment in determining a risk-adjusted discount rate at the reporting unit level. The Company based this determination on estimates of the weighted-average costs of capital of market participants. The Company performed a peer company analysis and considered the industry the weighted-average return on debt and equity from a market participant perspective.</t>
  </si>
  <si>
    <t>To calculate the amount of the impairment charge related to the Impaired Reporting Units, the Company allocated the reporting unit’s fair value to all of its assets and liabilities, including certain unrecognized intangible assets, in order to determine the implied fair value of goodwill. This allocation process required judgment and the use of additional valuation assumptions in deriving the individual fair values of the Company’s Impaired Reporting Unit’s assets and liabilities as if the reporting units had been acquired in a business combination.</t>
  </si>
  <si>
    <r>
      <t xml:space="preserve">The Company also performed its annual assessment for impairment as of March 31, 2013 for all </t>
    </r>
    <r>
      <rPr>
        <sz val="10"/>
        <color rgb="FF000000"/>
        <rFont val="Inherit"/>
      </rPr>
      <t>six</t>
    </r>
    <r>
      <rPr>
        <sz val="10"/>
        <color theme="1"/>
        <rFont val="Inherit"/>
      </rPr>
      <t xml:space="preserve"> reporting units. The Company utilized discount rates ranging from </t>
    </r>
    <r>
      <rPr>
        <sz val="10"/>
        <color rgb="FF000000"/>
        <rFont val="Inherit"/>
      </rPr>
      <t>9.3%</t>
    </r>
    <r>
      <rPr>
        <sz val="10"/>
        <color theme="1"/>
        <rFont val="Inherit"/>
      </rPr>
      <t xml:space="preserve"> to </t>
    </r>
    <r>
      <rPr>
        <sz val="10"/>
        <color rgb="FF000000"/>
        <rFont val="Inherit"/>
      </rPr>
      <t>11.1%</t>
    </r>
    <r>
      <rPr>
        <sz val="10"/>
        <color theme="1"/>
        <rFont val="Inherit"/>
      </rPr>
      <t xml:space="preserve">. Based on the discount rate used in its most recent test for impairment, if the discount rate increased by 1% the fair value of the consolidated company could be lower by approximately </t>
    </r>
    <r>
      <rPr>
        <sz val="10"/>
        <color rgb="FF000000"/>
        <rFont val="Inherit"/>
      </rPr>
      <t>$1.5 billion</t>
    </r>
    <r>
      <rPr>
        <sz val="10"/>
        <color theme="1"/>
        <rFont val="Inherit"/>
      </rPr>
      <t xml:space="preserve"> and a decrease in the discount rate of 1% results in an increase in fair value of </t>
    </r>
    <r>
      <rPr>
        <sz val="10"/>
        <color rgb="FF000000"/>
        <rFont val="Inherit"/>
      </rPr>
      <t>$2.1 billion</t>
    </r>
    <r>
      <rPr>
        <sz val="10"/>
        <color theme="1"/>
        <rFont val="Inherit"/>
      </rPr>
      <t>. The step one test also includes assumptions derived from competitor market capitalization and beta values as well as the twenty year Treasury bill rate as of March 31, 2013. The only reporting unit that failed step one and was required to complete a step two analysis was the Europe reporting unit.</t>
    </r>
  </si>
  <si>
    <r>
      <t xml:space="preserve">The Company tested goodwill of the Europe reporting unit with a carrying value of </t>
    </r>
    <r>
      <rPr>
        <sz val="10"/>
        <color rgb="FF000000"/>
        <rFont val="Inherit"/>
      </rPr>
      <t>$240.0 million</t>
    </r>
    <r>
      <rPr>
        <sz val="10"/>
        <color theme="1"/>
        <rFont val="Inherit"/>
      </rPr>
      <t xml:space="preserve"> and under step two recorded an impairment charge of </t>
    </r>
    <r>
      <rPr>
        <sz val="10"/>
        <color rgb="FF000000"/>
        <rFont val="Inherit"/>
      </rPr>
      <t>$240.0 million</t>
    </r>
    <r>
      <rPr>
        <sz val="10"/>
        <color theme="1"/>
        <rFont val="Inherit"/>
      </rPr>
      <t xml:space="preserve"> to fully write off the goodwill. The Company tested the intangible assets of the Europe reporting unit and no impairment charges were necessary.</t>
    </r>
  </si>
  <si>
    <r>
      <t xml:space="preserve">The Company tested goodwill of the dental reconstructive reporting unit with a carrying value of </t>
    </r>
    <r>
      <rPr>
        <sz val="10"/>
        <color rgb="FF000000"/>
        <rFont val="Inherit"/>
      </rPr>
      <t>$299.2 million</t>
    </r>
    <r>
      <rPr>
        <sz val="10"/>
        <color theme="1"/>
        <rFont val="Inherit"/>
      </rPr>
      <t xml:space="preserve"> and under step two recorded an impairment charge of </t>
    </r>
    <r>
      <rPr>
        <sz val="10"/>
        <color rgb="FF000000"/>
        <rFont val="Inherit"/>
      </rPr>
      <t>$233.0 million</t>
    </r>
    <r>
      <rPr>
        <sz val="10"/>
        <color theme="1"/>
        <rFont val="Inherit"/>
      </rPr>
      <t xml:space="preserve">. The implied fair value of the goodwill of this reporting unit was </t>
    </r>
    <r>
      <rPr>
        <sz val="10"/>
        <color rgb="FF000000"/>
        <rFont val="Inherit"/>
      </rPr>
      <t>$66.2 million</t>
    </r>
    <r>
      <rPr>
        <sz val="10"/>
        <color theme="1"/>
        <rFont val="Inherit"/>
      </rPr>
      <t xml:space="preserve">. The Company tested definite-lived intangibles that failed step 1 with a carrying value of </t>
    </r>
    <r>
      <rPr>
        <sz val="10"/>
        <color rgb="FF000000"/>
        <rFont val="Inherit"/>
      </rPr>
      <t>$180.0 million</t>
    </r>
    <r>
      <rPr>
        <sz val="10"/>
        <color theme="1"/>
        <rFont val="Inherit"/>
      </rPr>
      <t xml:space="preserve"> and under step two recorded an impairment charge of </t>
    </r>
    <r>
      <rPr>
        <sz val="10"/>
        <color rgb="FF000000"/>
        <rFont val="Inherit"/>
      </rPr>
      <t>$82.9 million</t>
    </r>
    <r>
      <rPr>
        <sz val="10"/>
        <color theme="1"/>
        <rFont val="Inherit"/>
      </rPr>
      <t xml:space="preserve"> as the fair value of these definite-lived intangible assets was </t>
    </r>
    <r>
      <rPr>
        <sz val="10"/>
        <color rgb="FF000000"/>
        <rFont val="Inherit"/>
      </rPr>
      <t>$97.1 million</t>
    </r>
    <r>
      <rPr>
        <sz val="10"/>
        <color theme="1"/>
        <rFont val="Inherit"/>
      </rPr>
      <t xml:space="preserve">. The Company tested indefinite-lived intangibles with a carrying value of </t>
    </r>
    <r>
      <rPr>
        <sz val="10"/>
        <color rgb="FF000000"/>
        <rFont val="Inherit"/>
      </rPr>
      <t>$39.7 million</t>
    </r>
    <r>
      <rPr>
        <sz val="10"/>
        <color theme="1"/>
        <rFont val="Inherit"/>
      </rPr>
      <t xml:space="preserve"> and under step two took an impairment charge of </t>
    </r>
    <r>
      <rPr>
        <sz val="10"/>
        <color rgb="FF000000"/>
        <rFont val="Inherit"/>
      </rPr>
      <t>$11.5 million</t>
    </r>
    <r>
      <rPr>
        <sz val="10"/>
        <color theme="1"/>
        <rFont val="Inherit"/>
      </rPr>
      <t xml:space="preserve"> as the fair value of these indefinite-lived assets was </t>
    </r>
    <r>
      <rPr>
        <sz val="10"/>
        <color rgb="FF000000"/>
        <rFont val="Inherit"/>
      </rPr>
      <t>$28.2 million</t>
    </r>
    <r>
      <rPr>
        <sz val="10"/>
        <color theme="1"/>
        <rFont val="Inherit"/>
      </rPr>
      <t>. All of these fair values would be classified as Level 3 in the fair value hierarchy.</t>
    </r>
  </si>
  <si>
    <t>The estimates and assumptions underlying the fair value calculations used in the Company’s annual impairment tests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royalty rates and tax rates. These factors are especially difficult to predict when global financial markets are volatile. The estimates and assumptions used in its impairment tests are consistent with those the Company use in its internal planning. These estimates and assumptions may change from period to period. If the Company uses different estimates and assumptions in the future, future impairment charges may occur and could be material.</t>
  </si>
  <si>
    <t>The Company has $66 million of goodwill at its dental reconstructive reporting unit that is at a higher risk of impairment as the difference between the carrying value and fair value of the reporting unit was estimated to be approximately 10% as of May 31, 2013. The Company uses the discounted cash flow model to value the reporting unit. The critical assumptions in the discounted cash flow model are revenues, operating margins and discount rate assumptions. These assumptions are developed by reporting unit management based on industry projections for the countries in which the reporting unit operates, as well as reporting unit specific facts. If the reporting unit were to experience sales declines in the U.S. market or be exposed to enhanced and sustained pricing and volume pressures in its international markets, there would be an increased risk of impairment of goodwill for the dental reporting unit.</t>
  </si>
  <si>
    <t>The Company uses an accelerated method for amortizing customer relationship intangibles, as the value for those relationships is greater at the beginning of their life. The accelerated method was calculated using historical customer attrition rates. The remaining finite-lived intangibles are amortized on a straight line basis. The decrease in the net intangible asset balance is primarily due to the impairment charge described below and amortization, partially offset by the intangibles recorded related to the Trauma Acquisition, which is described in Note 2 – Acquisition.</t>
  </si>
  <si>
    <t>The following tables summarize the changes in the carrying amount of goodwill:</t>
  </si>
  <si>
    <t xml:space="preserve">Beginning of period </t>
  </si>
  <si>
    <t xml:space="preserve">Goodwill acquired </t>
  </si>
  <si>
    <t xml:space="preserve">Currency translation </t>
  </si>
  <si>
    <t>(63.8</t>
  </si>
  <si>
    <t xml:space="preserve">Impairment charge </t>
  </si>
  <si>
    <t>(291.9</t>
  </si>
  <si>
    <t>(422.8</t>
  </si>
  <si>
    <t xml:space="preserve">End of period </t>
  </si>
  <si>
    <t xml:space="preserve">Gross carrying amount </t>
  </si>
  <si>
    <t xml:space="preserve">Accumulated impairment losses </t>
  </si>
  <si>
    <t xml:space="preserve">Net carrying amount </t>
  </si>
  <si>
    <t>Intangible assets consist of the following at May 31, 2013 and 2012:</t>
  </si>
  <si>
    <t>Gross</t>
  </si>
  <si>
    <t>Carrying</t>
  </si>
  <si>
    <t>Amount</t>
  </si>
  <si>
    <t>Impairment Charge</t>
  </si>
  <si>
    <t>New</t>
  </si>
  <si>
    <t>Accumulated Amortization</t>
  </si>
  <si>
    <t>Net</t>
  </si>
  <si>
    <t xml:space="preserve">Core technology </t>
  </si>
  <si>
    <t>(39.0</t>
  </si>
  <si>
    <t>(481.1</t>
  </si>
  <si>
    <t xml:space="preserve">Completed technology </t>
  </si>
  <si>
    <t>(48.5</t>
  </si>
  <si>
    <t>(254.9</t>
  </si>
  <si>
    <t xml:space="preserve">Product trade names </t>
  </si>
  <si>
    <t>(65.9</t>
  </si>
  <si>
    <t xml:space="preserve">Customer relationships </t>
  </si>
  <si>
    <t>(828.4</t>
  </si>
  <si>
    <t xml:space="preserve">Non-compete contracts </t>
  </si>
  <si>
    <t>(3.8</t>
  </si>
  <si>
    <t xml:space="preserve">Sub-total </t>
  </si>
  <si>
    <t>(1,634.1</t>
  </si>
  <si>
    <t xml:space="preserve">Corporate trade names </t>
  </si>
  <si>
    <t xml:space="preserve">Total </t>
  </si>
  <si>
    <t>(145.1</t>
  </si>
  <si>
    <t>(185.7</t>
  </si>
  <si>
    <t>(469.0</t>
  </si>
  <si>
    <t>(503.8</t>
  </si>
  <si>
    <t>(1,607.9</t>
  </si>
  <si>
    <t>The weighted average useful life of the intangibles at May 31, 2013 is as follows:</t>
  </si>
  <si>
    <t>Weighted Average</t>
  </si>
  <si>
    <t>Useful Life</t>
  </si>
  <si>
    <t>16 Years</t>
  </si>
  <si>
    <t>10 Years</t>
  </si>
  <si>
    <t>14 Years</t>
  </si>
  <si>
    <t>15 Years</t>
  </si>
  <si>
    <t>2 Years</t>
  </si>
  <si>
    <t>Indefinite life</t>
  </si>
  <si>
    <r>
      <t xml:space="preserve">Expected amortization expense, for the intangible assets stated above, for the years ending May 31, 2014 through 2018 is </t>
    </r>
    <r>
      <rPr>
        <sz val="10"/>
        <color rgb="FF000000"/>
        <rFont val="Inherit"/>
      </rPr>
      <t>$295.8 million</t>
    </r>
    <r>
      <rPr>
        <sz val="10"/>
        <color theme="1"/>
        <rFont val="Inherit"/>
      </rPr>
      <t xml:space="preserve">, </t>
    </r>
    <r>
      <rPr>
        <sz val="10"/>
        <color rgb="FF000000"/>
        <rFont val="Inherit"/>
      </rPr>
      <t>$278.6 million</t>
    </r>
    <r>
      <rPr>
        <sz val="10"/>
        <color theme="1"/>
        <rFont val="Inherit"/>
      </rPr>
      <t xml:space="preserve">, </t>
    </r>
    <r>
      <rPr>
        <sz val="10"/>
        <color rgb="FF000000"/>
        <rFont val="Inherit"/>
      </rPr>
      <t>$270.5 million</t>
    </r>
    <r>
      <rPr>
        <sz val="10"/>
        <color theme="1"/>
        <rFont val="Inherit"/>
      </rPr>
      <t xml:space="preserve">, </t>
    </r>
    <r>
      <rPr>
        <sz val="10"/>
        <color rgb="FF000000"/>
        <rFont val="Inherit"/>
      </rPr>
      <t>$265.9 million</t>
    </r>
    <r>
      <rPr>
        <sz val="10"/>
        <color theme="1"/>
        <rFont val="Inherit"/>
      </rPr>
      <t xml:space="preserve">, and </t>
    </r>
    <r>
      <rPr>
        <sz val="10"/>
        <color rgb="FF000000"/>
        <rFont val="Inherit"/>
      </rPr>
      <t>$247.9 million</t>
    </r>
    <r>
      <rPr>
        <sz val="10"/>
        <color theme="1"/>
        <rFont val="Inherit"/>
      </rPr>
      <t>, respectively.</t>
    </r>
  </si>
  <si>
    <t>Debt</t>
  </si>
  <si>
    <t>Debt Disclosure [Abstract]</t>
  </si>
  <si>
    <t>—Debt.</t>
  </si>
  <si>
    <r>
      <t xml:space="preserve">The senior secured credit facilities and all of the notes are guaranteed by Biomet, Inc., and subject to certain exceptions, each of its existing and future wholly-owned domestic subsidiaries. The asset-based revolving credit facility is guaranteed by the Company and secured, subject to certain exceptions, by a first-priority security interest in substantially all of the Company’s assets and the assets of subsidiary borrowers that consist of all accounts receivable, inventory, cash, deposit accounts, and certain intangible assets. The facilities and notes bear interest at the rates set forth below. Interest is payable in cash. The terms and carrying value of each debt instrument at </t>
    </r>
    <r>
      <rPr>
        <sz val="10"/>
        <color rgb="FF000000"/>
        <rFont val="Inherit"/>
      </rPr>
      <t>May 31, 2013 and 2012</t>
    </r>
    <r>
      <rPr>
        <sz val="10"/>
        <color theme="1"/>
        <rFont val="Inherit"/>
      </rPr>
      <t xml:space="preserve"> are set forth below:</t>
    </r>
  </si>
  <si>
    <t>(U.S. dollars and euros in millions)</t>
  </si>
  <si>
    <t>Maturity Date</t>
  </si>
  <si>
    <t>Interest Rate</t>
  </si>
  <si>
    <t>Currency</t>
  </si>
  <si>
    <t>Debt Instruments</t>
  </si>
  <si>
    <t>European facility</t>
  </si>
  <si>
    <t>No Maturity Date</t>
  </si>
  <si>
    <t>Interest Free</t>
  </si>
  <si>
    <t>EUR</t>
  </si>
  <si>
    <t>€</t>
  </si>
  <si>
    <t>China facility</t>
  </si>
  <si>
    <t>January 16, 2016</t>
  </si>
  <si>
    <t>LIBOR + 2.10%</t>
  </si>
  <si>
    <t>USD</t>
  </si>
  <si>
    <t>Term loan facility</t>
  </si>
  <si>
    <t>March 25, 2015</t>
  </si>
  <si>
    <t>LIBOR + 3.00%</t>
  </si>
  <si>
    <t>July 25, 2017</t>
  </si>
  <si>
    <t>LIBOR + 3.75%</t>
  </si>
  <si>
    <t>LIBOR + 3.00%</t>
  </si>
  <si>
    <t>LIBOR + 4.00%</t>
  </si>
  <si>
    <t>Cash flow revolving credit facility</t>
  </si>
  <si>
    <t>April 25, 2017</t>
  </si>
  <si>
    <t>LIBOR + 3.50%</t>
  </si>
  <si>
    <t>USD/EUR</t>
  </si>
  <si>
    <t>Asset-based revolving credit facility</t>
  </si>
  <si>
    <t>LIBOR + 1.75%</t>
  </si>
  <si>
    <t>Senior cash pay notes</t>
  </si>
  <si>
    <t>October 15, 2017</t>
  </si>
  <si>
    <t>Senior PIK toggle notes</t>
  </si>
  <si>
    <t>10.375% - 11.125%</t>
  </si>
  <si>
    <t>Senior subordinated notes</t>
  </si>
  <si>
    <t>Senior notes</t>
  </si>
  <si>
    <t>August 1, 2020</t>
  </si>
  <si>
    <t>October 1, 2020</t>
  </si>
  <si>
    <t>Premium on notes</t>
  </si>
  <si>
    <t>Total debt</t>
  </si>
  <si>
    <r>
      <t xml:space="preserve">The Company has the option to choose the frequency with which it resets and pays interest on its term loans. The Company currently pays interest on the majority of its term loans and interest rate swaps each month. The remaining term loan and swap interest is paid quarterly. Interest on the </t>
    </r>
    <r>
      <rPr>
        <sz val="10"/>
        <color rgb="FF000000"/>
        <rFont val="Inherit"/>
      </rPr>
      <t>6.500%</t>
    </r>
    <r>
      <rPr>
        <sz val="10"/>
        <color theme="1"/>
        <rFont val="Inherit"/>
      </rPr>
      <t xml:space="preserve"> senior notes due </t>
    </r>
    <r>
      <rPr>
        <sz val="10"/>
        <color rgb="FF000000"/>
        <rFont val="Inherit"/>
      </rPr>
      <t>2020</t>
    </r>
    <r>
      <rPr>
        <sz val="10"/>
        <color theme="1"/>
        <rFont val="Inherit"/>
      </rPr>
      <t xml:space="preserve"> is paid semiannually in February and August. Interest on the </t>
    </r>
    <r>
      <rPr>
        <sz val="10"/>
        <color rgb="FF000000"/>
        <rFont val="Inherit"/>
      </rPr>
      <t>6.500%</t>
    </r>
    <r>
      <rPr>
        <sz val="10"/>
        <color theme="1"/>
        <rFont val="Inherit"/>
      </rPr>
      <t xml:space="preserve"> senior subordinated notes due </t>
    </r>
    <r>
      <rPr>
        <sz val="10"/>
        <color rgb="FF000000"/>
        <rFont val="Inherit"/>
      </rPr>
      <t>2020</t>
    </r>
    <r>
      <rPr>
        <sz val="10"/>
        <color theme="1"/>
        <rFont val="Inherit"/>
      </rPr>
      <t xml:space="preserve"> is paid semiannually in April and October.</t>
    </r>
  </si>
  <si>
    <r>
      <t xml:space="preserve">The Company currently elects to use 1-month LIBOR for setting the interest rates on </t>
    </r>
    <r>
      <rPr>
        <sz val="10"/>
        <color rgb="FF000000"/>
        <rFont val="Inherit"/>
      </rPr>
      <t>77%</t>
    </r>
    <r>
      <rPr>
        <sz val="10"/>
        <color theme="1"/>
        <rFont val="Inherit"/>
      </rPr>
      <t xml:space="preserve"> of its U.S. dollar-denominated and </t>
    </r>
    <r>
      <rPr>
        <sz val="10"/>
        <color rgb="FF000000"/>
        <rFont val="Inherit"/>
      </rPr>
      <t>100%</t>
    </r>
    <r>
      <rPr>
        <sz val="10"/>
        <color theme="1"/>
        <rFont val="Inherit"/>
      </rPr>
      <t xml:space="preserve"> of its euro-denominated term loans. The 1-month LIBOR rate for the majority of the U.S. dollar-denominated term loan as of </t>
    </r>
    <r>
      <rPr>
        <sz val="10"/>
        <color rgb="FF000000"/>
        <rFont val="Inherit"/>
      </rPr>
      <t>May 31, 2013</t>
    </r>
    <r>
      <rPr>
        <sz val="10"/>
        <color theme="1"/>
        <rFont val="Inherit"/>
      </rPr>
      <t xml:space="preserve"> was </t>
    </r>
    <r>
      <rPr>
        <sz val="10"/>
        <color rgb="FF000000"/>
        <rFont val="Inherit"/>
      </rPr>
      <t>0.19%</t>
    </r>
    <r>
      <rPr>
        <sz val="10"/>
        <color theme="1"/>
        <rFont val="Inherit"/>
      </rPr>
      <t xml:space="preserve">. The majority of the euro-denominated term loan had a 1-month LIBOR rate of </t>
    </r>
    <r>
      <rPr>
        <sz val="10"/>
        <color rgb="FF000000"/>
        <rFont val="Inherit"/>
      </rPr>
      <t>0.06%</t>
    </r>
    <r>
      <rPr>
        <sz val="10"/>
        <color theme="1"/>
        <rFont val="Inherit"/>
      </rPr>
      <t xml:space="preserve"> as of </t>
    </r>
    <r>
      <rPr>
        <sz val="10"/>
        <color rgb="FF000000"/>
        <rFont val="Inherit"/>
      </rPr>
      <t>May 31, 2013</t>
    </r>
    <r>
      <rPr>
        <sz val="10"/>
        <color theme="1"/>
        <rFont val="Inherit"/>
      </rPr>
      <t xml:space="preserve">. The 3-month LIBOR rate for the U.S. dollar-denominated term loan was </t>
    </r>
    <r>
      <rPr>
        <sz val="10"/>
        <color rgb="FF000000"/>
        <rFont val="Inherit"/>
      </rPr>
      <t>0.28%</t>
    </r>
    <r>
      <rPr>
        <sz val="10"/>
        <color theme="1"/>
        <rFont val="Inherit"/>
      </rPr>
      <t xml:space="preserve"> as of </t>
    </r>
    <r>
      <rPr>
        <sz val="10"/>
        <color rgb="FF000000"/>
        <rFont val="Inherit"/>
      </rPr>
      <t>May 31, 2013</t>
    </r>
    <r>
      <rPr>
        <sz val="10"/>
        <color theme="1"/>
        <rFont val="Inherit"/>
      </rPr>
      <t>. The Company’s term loan facilities require payments each year in an amount equal to (x) </t>
    </r>
    <r>
      <rPr>
        <sz val="10"/>
        <color rgb="FF000000"/>
        <rFont val="Inherit"/>
      </rPr>
      <t>0.25%</t>
    </r>
    <r>
      <rPr>
        <sz val="10"/>
        <color theme="1"/>
        <rFont val="Inherit"/>
      </rPr>
      <t xml:space="preserve"> of the product of (i) the aggregate principal amount of all euro-denominated term loans and dollar-denominated term loans outstanding under the original credit agreement on the closing date multiplied by (ii) a fraction, the numerator of which is the aggregate principal amount of euro-denominated term B loans and dollar-denominated term B loans outstanding on August 2, 2012 (after giving effect to certain conversions to occur on or after August 2, 2012 pursuant to the amended and restated credit agreement) and the denominator of which is the aggregate principal amount of all outstanding term loans on August 2, 2012 and (y) </t>
    </r>
    <r>
      <rPr>
        <sz val="10"/>
        <color rgb="FF000000"/>
        <rFont val="Inherit"/>
      </rPr>
      <t>0.25%</t>
    </r>
    <r>
      <rPr>
        <sz val="10"/>
        <color theme="1"/>
        <rFont val="Inherit"/>
      </rPr>
      <t xml:space="preserve"> of the aggregate principal amount of all outstanding euro-denominated term B-1 loans and dollar-denominated term B-1 loans, in each case in equal calendar quarterly installments until maturity of the loan and after giving effect to the application of any prepayments. Through </t>
    </r>
    <r>
      <rPr>
        <sz val="10"/>
        <color rgb="FF000000"/>
        <rFont val="Inherit"/>
      </rPr>
      <t>May 31, 2013</t>
    </r>
    <r>
      <rPr>
        <sz val="10"/>
        <color theme="1"/>
        <rFont val="Inherit"/>
      </rPr>
      <t xml:space="preserve">, the total amount of required payments under the Company’s term loan facilities was </t>
    </r>
    <r>
      <rPr>
        <sz val="10"/>
        <color rgb="FF000000"/>
        <rFont val="Inherit"/>
      </rPr>
      <t>$33.5 million</t>
    </r>
    <r>
      <rPr>
        <sz val="10"/>
        <color theme="1"/>
        <rFont val="Inherit"/>
      </rPr>
      <t xml:space="preserve">. The cash flow and asset-based revolving credit facilities and the notes do not have terms for mandatory principal paydowns. To calculate the U.S. dollar equivalent on outstanding balances, the Company used a currency conversion rate of 1 euro to </t>
    </r>
    <r>
      <rPr>
        <sz val="10"/>
        <color rgb="FF000000"/>
        <rFont val="Inherit"/>
      </rPr>
      <t>$1.2988</t>
    </r>
    <r>
      <rPr>
        <sz val="10"/>
        <color theme="1"/>
        <rFont val="Inherit"/>
      </rPr>
      <t xml:space="preserve"> and </t>
    </r>
    <r>
      <rPr>
        <sz val="10"/>
        <color rgb="FF000000"/>
        <rFont val="Inherit"/>
      </rPr>
      <t>$1.2441</t>
    </r>
    <r>
      <rPr>
        <sz val="10"/>
        <color theme="1"/>
        <rFont val="Inherit"/>
      </rPr>
      <t xml:space="preserve">, which represents the currency exchange rate from euros to U.S. dollars on </t>
    </r>
    <r>
      <rPr>
        <sz val="10"/>
        <color rgb="FF000000"/>
        <rFont val="Inherit"/>
      </rPr>
      <t>May 31, 2013</t>
    </r>
    <r>
      <rPr>
        <sz val="10"/>
        <color theme="1"/>
        <rFont val="Inherit"/>
      </rPr>
      <t xml:space="preserve"> and May 31, 2012, respectively.</t>
    </r>
  </si>
  <si>
    <r>
      <t xml:space="preserve">The Company’s revolving borrowing base available under all debt facilities at </t>
    </r>
    <r>
      <rPr>
        <sz val="10"/>
        <color rgb="FF000000"/>
        <rFont val="Inherit"/>
      </rPr>
      <t>May 31, 2013</t>
    </r>
    <r>
      <rPr>
        <sz val="10"/>
        <color theme="1"/>
        <rFont val="Inherit"/>
      </rPr>
      <t xml:space="preserve"> was </t>
    </r>
    <r>
      <rPr>
        <sz val="10"/>
        <color rgb="FF000000"/>
        <rFont val="Inherit"/>
      </rPr>
      <t>$787.0 million</t>
    </r>
    <r>
      <rPr>
        <sz val="10"/>
        <color theme="1"/>
        <rFont val="Inherit"/>
      </rPr>
      <t>, which is net of the borrowing base limitations relating to the asset-based revolving credit facility.</t>
    </r>
  </si>
  <si>
    <r>
      <t xml:space="preserve">As of </t>
    </r>
    <r>
      <rPr>
        <sz val="10"/>
        <color rgb="FF000000"/>
        <rFont val="Inherit"/>
      </rPr>
      <t>May 31, 2013</t>
    </r>
    <r>
      <rPr>
        <sz val="10"/>
        <color theme="1"/>
        <rFont val="Inherit"/>
      </rPr>
      <t xml:space="preserve">, </t>
    </r>
    <r>
      <rPr>
        <sz val="10"/>
        <color rgb="FF000000"/>
        <rFont val="Inherit"/>
      </rPr>
      <t>$11.6 million</t>
    </r>
    <r>
      <rPr>
        <sz val="10"/>
        <color theme="1"/>
        <rFont val="Inherit"/>
      </rPr>
      <t xml:space="preserve"> of financing fees related to the Company’s credit agreement remain in long-term assets and continue to be amortized through interest expense over the remaining life of the credit agreement. Additionally, </t>
    </r>
    <r>
      <rPr>
        <sz val="10"/>
        <color rgb="FF000000"/>
        <rFont val="Inherit"/>
      </rPr>
      <t>$68.9 million</t>
    </r>
    <r>
      <rPr>
        <sz val="10"/>
        <color theme="1"/>
        <rFont val="Inherit"/>
      </rPr>
      <t xml:space="preserve"> of new financing fees related to the refinancing referenced below are also in long-term assets and will be amortized through interest expense over the remaining lives of the new debt instruments.</t>
    </r>
  </si>
  <si>
    <r>
      <t xml:space="preserve">Each of Biomet, Inc.’s existing wholly owned domestic subsidiaries fully, unconditionally, jointly, and severally guarantee the </t>
    </r>
    <r>
      <rPr>
        <sz val="10"/>
        <color rgb="FF000000"/>
        <rFont val="Inherit"/>
      </rPr>
      <t>6.500%</t>
    </r>
    <r>
      <rPr>
        <sz val="10"/>
        <color theme="1"/>
        <rFont val="Inherit"/>
      </rPr>
      <t xml:space="preserve"> senior notes due </t>
    </r>
    <r>
      <rPr>
        <sz val="10"/>
        <color rgb="FF000000"/>
        <rFont val="Inherit"/>
      </rPr>
      <t>2020</t>
    </r>
    <r>
      <rPr>
        <sz val="10"/>
        <color theme="1"/>
        <rFont val="Inherit"/>
      </rPr>
      <t xml:space="preserve"> on a senior unsecured basis and the </t>
    </r>
    <r>
      <rPr>
        <sz val="10"/>
        <color rgb="FF000000"/>
        <rFont val="Inherit"/>
      </rPr>
      <t>6.500%</t>
    </r>
    <r>
      <rPr>
        <sz val="10"/>
        <color theme="1"/>
        <rFont val="Inherit"/>
      </rPr>
      <t xml:space="preserve"> senior subordinated notes due </t>
    </r>
    <r>
      <rPr>
        <sz val="10"/>
        <color rgb="FF000000"/>
        <rFont val="Inherit"/>
      </rPr>
      <t>2020</t>
    </r>
    <r>
      <rPr>
        <sz val="10"/>
        <color theme="1"/>
        <rFont val="Inherit"/>
      </rPr>
      <t xml:space="preserve"> on a senior subordinated unsecured basis, in each case to the extent such subsidiaries guarantee Biomet, Inc.’s senior secured credit facilities. LVB Acquisition, Inc. is neither an issuer nor guarantor of the notes described within this footnote.</t>
    </r>
  </si>
  <si>
    <t>Notes Offerings and Concurrent Tender Offers</t>
  </si>
  <si>
    <r>
      <t xml:space="preserve">On August 8, 2012, Biomet completed its offering of </t>
    </r>
    <r>
      <rPr>
        <sz val="10"/>
        <color rgb="FF000000"/>
        <rFont val="Inherit"/>
      </rPr>
      <t>$1,000.0 million</t>
    </r>
    <r>
      <rPr>
        <sz val="10"/>
        <color theme="1"/>
        <rFont val="Inherit"/>
      </rPr>
      <t xml:space="preserve"> aggregate principal amount of new </t>
    </r>
    <r>
      <rPr>
        <sz val="10"/>
        <color rgb="FF000000"/>
        <rFont val="Inherit"/>
      </rPr>
      <t>6.500%</t>
    </r>
    <r>
      <rPr>
        <sz val="10"/>
        <color theme="1"/>
        <rFont val="Inherit"/>
      </rPr>
      <t xml:space="preserve"> senior notes due </t>
    </r>
    <r>
      <rPr>
        <sz val="10"/>
        <color rgb="FF000000"/>
        <rFont val="Inherit"/>
      </rPr>
      <t>2020</t>
    </r>
    <r>
      <rPr>
        <sz val="10"/>
        <color theme="1"/>
        <rFont val="Inherit"/>
      </rPr>
      <t>. Biomet used the net proceeds of that offering to fund a tender offer for any and all of its outstanding 10</t>
    </r>
    <r>
      <rPr>
        <sz val="7"/>
        <color theme="1"/>
        <rFont val="Inherit"/>
      </rPr>
      <t>3</t>
    </r>
    <r>
      <rPr>
        <sz val="10"/>
        <color theme="1"/>
        <rFont val="Inherit"/>
      </rPr>
      <t>/</t>
    </r>
    <r>
      <rPr>
        <sz val="7"/>
        <color theme="1"/>
        <rFont val="Inherit"/>
      </rPr>
      <t>8</t>
    </r>
    <r>
      <rPr>
        <sz val="10"/>
        <color theme="1"/>
        <rFont val="Inherit"/>
      </rPr>
      <t>% / 11</t>
    </r>
    <r>
      <rPr>
        <sz val="7"/>
        <color theme="1"/>
        <rFont val="Inherit"/>
      </rPr>
      <t>1</t>
    </r>
    <r>
      <rPr>
        <sz val="10"/>
        <color theme="1"/>
        <rFont val="Inherit"/>
      </rPr>
      <t>/</t>
    </r>
    <r>
      <rPr>
        <sz val="7"/>
        <color theme="1"/>
        <rFont val="Inherit"/>
      </rPr>
      <t>8</t>
    </r>
    <r>
      <rPr>
        <sz val="10"/>
        <color theme="1"/>
        <rFont val="Inherit"/>
      </rPr>
      <t xml:space="preserve">% senior PIK toggle notes due </t>
    </r>
    <r>
      <rPr>
        <sz val="10"/>
        <color rgb="FF000000"/>
        <rFont val="Inherit"/>
      </rPr>
      <t>2017</t>
    </r>
    <r>
      <rPr>
        <sz val="10"/>
        <color theme="1"/>
        <rFont val="Inherit"/>
      </rPr>
      <t xml:space="preserve"> (“Senior Toggle Notes”) including related fees and expenses, to redeem the remaining Senior Toggle Notes not tendered in the tender offer and to redeem </t>
    </r>
    <r>
      <rPr>
        <sz val="10"/>
        <color rgb="FF000000"/>
        <rFont val="Inherit"/>
      </rPr>
      <t>$140.0 million</t>
    </r>
    <r>
      <rPr>
        <sz val="10"/>
        <color theme="1"/>
        <rFont val="Inherit"/>
      </rPr>
      <t xml:space="preserve"> aggregate principal amount of the 11</t>
    </r>
    <r>
      <rPr>
        <sz val="7"/>
        <color theme="1"/>
        <rFont val="Inherit"/>
      </rPr>
      <t>5</t>
    </r>
    <r>
      <rPr>
        <sz val="10"/>
        <color theme="1"/>
        <rFont val="Inherit"/>
      </rPr>
      <t>/</t>
    </r>
    <r>
      <rPr>
        <sz val="7"/>
        <color theme="1"/>
        <rFont val="Inherit"/>
      </rPr>
      <t>8</t>
    </r>
    <r>
      <rPr>
        <sz val="10"/>
        <color theme="1"/>
        <rFont val="Inherit"/>
      </rPr>
      <t>% senior subordinated notes due 2017 (“11</t>
    </r>
    <r>
      <rPr>
        <sz val="7"/>
        <color theme="1"/>
        <rFont val="Inherit"/>
      </rPr>
      <t>5</t>
    </r>
    <r>
      <rPr>
        <sz val="10"/>
        <color theme="1"/>
        <rFont val="Inherit"/>
      </rPr>
      <t>/</t>
    </r>
    <r>
      <rPr>
        <sz val="7"/>
        <color theme="1"/>
        <rFont val="Inherit"/>
      </rPr>
      <t>8</t>
    </r>
    <r>
      <rPr>
        <sz val="10"/>
        <color theme="1"/>
        <rFont val="Inherit"/>
      </rPr>
      <t xml:space="preserve">% Senior Subordinated Notes”). Approximately </t>
    </r>
    <r>
      <rPr>
        <sz val="10"/>
        <color rgb="FF000000"/>
        <rFont val="Inherit"/>
      </rPr>
      <t>70%</t>
    </r>
    <r>
      <rPr>
        <sz val="10"/>
        <color theme="1"/>
        <rFont val="Inherit"/>
      </rPr>
      <t xml:space="preserve"> of the Senior Toggle Notes were tendered in August 2012. The remaining Senior Toggle Notes and </t>
    </r>
    <r>
      <rPr>
        <sz val="10"/>
        <color rgb="FF000000"/>
        <rFont val="Inherit"/>
      </rPr>
      <t>$140.0 million</t>
    </r>
    <r>
      <rPr>
        <sz val="10"/>
        <color theme="1"/>
        <rFont val="Inherit"/>
      </rPr>
      <t xml:space="preserve"> aggregate principal amount of the 11</t>
    </r>
    <r>
      <rPr>
        <sz val="7"/>
        <color theme="1"/>
        <rFont val="Inherit"/>
      </rPr>
      <t>5</t>
    </r>
    <r>
      <rPr>
        <sz val="10"/>
        <color theme="1"/>
        <rFont val="Inherit"/>
      </rPr>
      <t>/</t>
    </r>
    <r>
      <rPr>
        <sz val="7"/>
        <color theme="1"/>
        <rFont val="Inherit"/>
      </rPr>
      <t>8</t>
    </r>
    <r>
      <rPr>
        <sz val="10"/>
        <color theme="1"/>
        <rFont val="Inherit"/>
      </rPr>
      <t>% Senior Subordinated Notes were redeemed in September 2012.</t>
    </r>
  </si>
  <si>
    <r>
      <t xml:space="preserve">On October 2, 2012, Biomet, Inc. completed its offering of </t>
    </r>
    <r>
      <rPr>
        <sz val="10"/>
        <color rgb="FF000000"/>
        <rFont val="Inherit"/>
      </rPr>
      <t>$825.0 million</t>
    </r>
    <r>
      <rPr>
        <sz val="10"/>
        <color theme="1"/>
        <rFont val="Inherit"/>
      </rPr>
      <t xml:space="preserve"> aggregate principal amount of 6.500% senior notes due 2020 as part of a further issuance of 6.500% senior notes due 2020. The Company used the net proceeds of this offering to fund a tender offer for any and all of its 10% senior notes due 2017 (“10% Senior Notes”), including related fees and expenses and to redeem 10% Senior Notes not accepted for purchase in such tender offer. Concurrently with this offering, Biomet also completed an offering of </t>
    </r>
    <r>
      <rPr>
        <sz val="10"/>
        <color rgb="FF000000"/>
        <rFont val="Inherit"/>
      </rPr>
      <t>$800.0 million</t>
    </r>
    <r>
      <rPr>
        <sz val="10"/>
        <color theme="1"/>
        <rFont val="Inherit"/>
      </rPr>
      <t xml:space="preserve"> aggregate principal amount of 6.500% senior subordinated notes due 2020. Biomet used the net proceeds of the subordinated notes offering together with cash on hand, to fund a tender offer for up to </t>
    </r>
    <r>
      <rPr>
        <sz val="10"/>
        <color rgb="FF000000"/>
        <rFont val="Inherit"/>
      </rPr>
      <t>$800.0 million</t>
    </r>
    <r>
      <rPr>
        <sz val="10"/>
        <color theme="1"/>
        <rFont val="Inherit"/>
      </rPr>
      <t xml:space="preserve"> aggregate principal amount of its 11</t>
    </r>
    <r>
      <rPr>
        <sz val="7"/>
        <color theme="1"/>
        <rFont val="Inherit"/>
      </rPr>
      <t>5</t>
    </r>
    <r>
      <rPr>
        <sz val="10"/>
        <color theme="1"/>
        <rFont val="Inherit"/>
      </rPr>
      <t>/</t>
    </r>
    <r>
      <rPr>
        <sz val="7"/>
        <color theme="1"/>
        <rFont val="Inherit"/>
      </rPr>
      <t>8</t>
    </r>
    <r>
      <rPr>
        <sz val="10"/>
        <color theme="1"/>
        <rFont val="Inherit"/>
      </rPr>
      <t>% Senior Subordinated Notes, including related fees and expenses and to redeem 11</t>
    </r>
    <r>
      <rPr>
        <sz val="7"/>
        <color theme="1"/>
        <rFont val="Inherit"/>
      </rPr>
      <t>5</t>
    </r>
    <r>
      <rPr>
        <sz val="10"/>
        <color theme="1"/>
        <rFont val="Inherit"/>
      </rPr>
      <t>/</t>
    </r>
    <r>
      <rPr>
        <sz val="7"/>
        <color theme="1"/>
        <rFont val="Inherit"/>
      </rPr>
      <t>8</t>
    </r>
    <r>
      <rPr>
        <sz val="10"/>
        <color theme="1"/>
        <rFont val="Inherit"/>
      </rPr>
      <t xml:space="preserve">% Senior Subordinated Notes not accepted for purchase in such tender offer, </t>
    </r>
    <r>
      <rPr>
        <sz val="10"/>
        <color rgb="FF000000"/>
        <rFont val="Inherit"/>
      </rPr>
      <t>$343.4 million</t>
    </r>
    <r>
      <rPr>
        <sz val="10"/>
        <color theme="1"/>
        <rFont val="Inherit"/>
      </rPr>
      <t xml:space="preserve"> in aggregate principal amount, or approximately </t>
    </r>
    <r>
      <rPr>
        <sz val="10"/>
        <color rgb="FF000000"/>
        <rFont val="Inherit"/>
      </rPr>
      <t>45.12%</t>
    </r>
    <r>
      <rPr>
        <sz val="10"/>
        <color theme="1"/>
        <rFont val="Inherit"/>
      </rPr>
      <t xml:space="preserve"> of the 10% Senior Notes outstanding, were validly tendered and not withdrawn, and </t>
    </r>
    <r>
      <rPr>
        <sz val="10"/>
        <color rgb="FF000000"/>
        <rFont val="Inherit"/>
      </rPr>
      <t>$384.2 million</t>
    </r>
    <r>
      <rPr>
        <sz val="10"/>
        <color theme="1"/>
        <rFont val="Inherit"/>
      </rPr>
      <t xml:space="preserve"> aggregate principal amount, or approximately </t>
    </r>
    <r>
      <rPr>
        <sz val="10"/>
        <color rgb="FF000000"/>
        <rFont val="Inherit"/>
      </rPr>
      <t>43.91%</t>
    </r>
    <r>
      <rPr>
        <sz val="10"/>
        <color theme="1"/>
        <rFont val="Inherit"/>
      </rPr>
      <t xml:space="preserve"> of the 11</t>
    </r>
    <r>
      <rPr>
        <sz val="7"/>
        <color theme="1"/>
        <rFont val="Inherit"/>
      </rPr>
      <t>5</t>
    </r>
    <r>
      <rPr>
        <sz val="10"/>
        <color theme="1"/>
        <rFont val="Inherit"/>
      </rPr>
      <t>/</t>
    </r>
    <r>
      <rPr>
        <sz val="7"/>
        <color theme="1"/>
        <rFont val="Inherit"/>
      </rPr>
      <t>8</t>
    </r>
    <r>
      <rPr>
        <sz val="10"/>
        <color theme="1"/>
        <rFont val="Inherit"/>
      </rPr>
      <t xml:space="preserve">% Senior Subordinated Notes outstanding, were validly tendered and not withdrawn, in each case as of the early tender deadline of </t>
    </r>
    <r>
      <rPr>
        <sz val="10"/>
        <color rgb="FF000000"/>
        <rFont val="Inherit"/>
      </rPr>
      <t>October 1, 2012</t>
    </r>
    <r>
      <rPr>
        <sz val="10"/>
        <color theme="1"/>
        <rFont val="Inherit"/>
      </rPr>
      <t>. On November 1, 2012, Biomet retired all outstanding 10% Senior Notes and 11</t>
    </r>
    <r>
      <rPr>
        <sz val="7"/>
        <color theme="1"/>
        <rFont val="Inherit"/>
      </rPr>
      <t>5</t>
    </r>
    <r>
      <rPr>
        <sz val="10"/>
        <color theme="1"/>
        <rFont val="Inherit"/>
      </rPr>
      <t>/</t>
    </r>
    <r>
      <rPr>
        <sz val="7"/>
        <color theme="1"/>
        <rFont val="Inherit"/>
      </rPr>
      <t>8</t>
    </r>
    <r>
      <rPr>
        <sz val="10"/>
        <color theme="1"/>
        <rFont val="Inherit"/>
      </rPr>
      <t>% Senior Subordinated Notes not accepted for purchase in the tender offer using cash on hand and asset-based revolver proceeds.</t>
    </r>
  </si>
  <si>
    <r>
      <t xml:space="preserve">The Company recorded a loss on the retirement of bonds of </t>
    </r>
    <r>
      <rPr>
        <sz val="10"/>
        <color rgb="FF000000"/>
        <rFont val="Inherit"/>
      </rPr>
      <t>$155.2 million</t>
    </r>
    <r>
      <rPr>
        <sz val="10"/>
        <color theme="1"/>
        <rFont val="Inherit"/>
      </rPr>
      <t xml:space="preserve"> during the year ended </t>
    </r>
    <r>
      <rPr>
        <sz val="10"/>
        <color rgb="FF000000"/>
        <rFont val="Inherit"/>
      </rPr>
      <t>May 31, 2013</t>
    </r>
    <r>
      <rPr>
        <sz val="10"/>
        <color theme="1"/>
        <rFont val="Inherit"/>
      </rPr>
      <t xml:space="preserve"> in other (income) expense, related to the tender/retirement of the Senior Toggle Notes, 10% Senior Notes and 11</t>
    </r>
    <r>
      <rPr>
        <sz val="7"/>
        <color theme="1"/>
        <rFont val="Inherit"/>
      </rPr>
      <t>5</t>
    </r>
    <r>
      <rPr>
        <sz val="10"/>
        <color theme="1"/>
        <rFont val="Inherit"/>
      </rPr>
      <t>/</t>
    </r>
    <r>
      <rPr>
        <sz val="7"/>
        <color theme="1"/>
        <rFont val="Inherit"/>
      </rPr>
      <t>8</t>
    </r>
    <r>
      <rPr>
        <sz val="10"/>
        <color theme="1"/>
        <rFont val="Inherit"/>
      </rPr>
      <t>% Senior Subordinated Notes. The Company wrote off deferred financing fees related to the tender/retirement of the Senior Toggle Notes, 10% Senior Notes and 11</t>
    </r>
    <r>
      <rPr>
        <sz val="7"/>
        <color theme="1"/>
        <rFont val="Inherit"/>
      </rPr>
      <t>5</t>
    </r>
    <r>
      <rPr>
        <sz val="10"/>
        <color theme="1"/>
        <rFont val="Inherit"/>
      </rPr>
      <t>/</t>
    </r>
    <r>
      <rPr>
        <sz val="7"/>
        <color theme="1"/>
        <rFont val="Inherit"/>
      </rPr>
      <t>8</t>
    </r>
    <r>
      <rPr>
        <sz val="10"/>
        <color theme="1"/>
        <rFont val="Inherit"/>
      </rPr>
      <t xml:space="preserve">% Senior Subordinated Notes described above and the replacement of the existing cash flow revolvers, asset-based revolver and term loans described below of </t>
    </r>
    <r>
      <rPr>
        <sz val="10"/>
        <color rgb="FF000000"/>
        <rFont val="Inherit"/>
      </rPr>
      <t>$17.1 million</t>
    </r>
    <r>
      <rPr>
        <sz val="10"/>
        <color theme="1"/>
        <rFont val="Inherit"/>
      </rPr>
      <t xml:space="preserve"> during the year ended May 31, 2013, in other (income) expense.</t>
    </r>
  </si>
  <si>
    <t>Amendment and Restatement Agreement-Senior Secured Credit Facilities</t>
  </si>
  <si>
    <r>
      <t xml:space="preserve">On August 2, 2012, Biomet entered into an amendment and restatement agreement that amended its existing senior secured credit facilities. The amendment (i) extended the maturing of approximately </t>
    </r>
    <r>
      <rPr>
        <sz val="10"/>
        <color rgb="FF000000"/>
        <rFont val="Inherit"/>
      </rPr>
      <t>$1,007.2 million</t>
    </r>
    <r>
      <rPr>
        <sz val="10"/>
        <color theme="1"/>
        <rFont val="Inherit"/>
      </rPr>
      <t xml:space="preserve"> of its U.S. dollar-denominated term loans and approximately </t>
    </r>
    <r>
      <rPr>
        <sz val="10"/>
        <color rgb="FF000000"/>
        <rFont val="Inherit"/>
      </rPr>
      <t>€631.3 million</t>
    </r>
    <r>
      <rPr>
        <sz val="10"/>
        <color theme="1"/>
        <rFont val="Inherit"/>
      </rPr>
      <t xml:space="preserve"> of its euro-denominated term loans under the credit facility to </t>
    </r>
    <r>
      <rPr>
        <sz val="10"/>
        <color rgb="FF000000"/>
        <rFont val="Inherit"/>
      </rPr>
      <t>July 25, 2017</t>
    </r>
    <r>
      <rPr>
        <sz val="10"/>
        <color theme="1"/>
        <rFont val="Inherit"/>
      </rPr>
      <t xml:space="preserve"> and (ii) refinanced and replaced the then-existing alternative currency revolving credit commitments under the credit facility with a new class of alternative currency revolving credit commitments in an aggregate amount of </t>
    </r>
    <r>
      <rPr>
        <sz val="10"/>
        <color rgb="FF000000"/>
        <rFont val="Inherit"/>
      </rPr>
      <t>$165.0 million</t>
    </r>
    <r>
      <rPr>
        <sz val="10"/>
        <color theme="1"/>
        <rFont val="Inherit"/>
      </rPr>
      <t xml:space="preserve"> and refinanced and replaced the then-existing U.S. dollar revolving credit commitments under the credit facility with a new class of U.S. dollar-denominated revolving credit commitments in an aggregate amount of </t>
    </r>
    <r>
      <rPr>
        <sz val="10"/>
        <color rgb="FF000000"/>
        <rFont val="Inherit"/>
      </rPr>
      <t>$165.0 million</t>
    </r>
    <r>
      <rPr>
        <sz val="10"/>
        <color theme="1"/>
        <rFont val="Inherit"/>
      </rPr>
      <t xml:space="preserve">. The new revolving credit commitments will mature on </t>
    </r>
    <r>
      <rPr>
        <sz val="10"/>
        <color rgb="FF000000"/>
        <rFont val="Inherit"/>
      </rPr>
      <t>April 25, 2017</t>
    </r>
    <r>
      <rPr>
        <sz val="10"/>
        <color theme="1"/>
        <rFont val="Inherit"/>
      </rPr>
      <t xml:space="preserve">, except that if as of December 23, 2014, there is an outstanding aggregate principal amount of non-extended U.S. dollar and euro term loans in excess of </t>
    </r>
    <r>
      <rPr>
        <sz val="10"/>
        <color rgb="FF000000"/>
        <rFont val="Inherit"/>
      </rPr>
      <t>$200.0 million</t>
    </r>
    <r>
      <rPr>
        <sz val="10"/>
        <color theme="1"/>
        <rFont val="Inherit"/>
      </rPr>
      <t xml:space="preserve">, then such revolving credit commitments will mature on </t>
    </r>
    <r>
      <rPr>
        <sz val="10"/>
        <color rgb="FF000000"/>
        <rFont val="Inherit"/>
      </rPr>
      <t>December 24, 2014</t>
    </r>
    <r>
      <rPr>
        <sz val="10"/>
        <color theme="1"/>
        <rFont val="Inherit"/>
      </rPr>
      <t xml:space="preserve">. The remaining term loans of the lenders under the senior secured credit facilities who did not elect to extend such loans will continue to mature on </t>
    </r>
    <r>
      <rPr>
        <sz val="10"/>
        <color rgb="FF000000"/>
        <rFont val="Inherit"/>
      </rPr>
      <t>March 25, 2015</t>
    </r>
    <r>
      <rPr>
        <sz val="10"/>
        <color theme="1"/>
        <rFont val="Inherit"/>
      </rPr>
      <t>.</t>
    </r>
  </si>
  <si>
    <t>Joinder Agreement</t>
  </si>
  <si>
    <t>On October 4, 2012, LVB, Biomet and certain subsidiaries of Biomet entered into a joinder agreement (the “Joinder”) with Bank of America, N.A., as Administrative Agent, Swing Line Lender and L/C Issuer, each lender from time to time party thereto and each of the other parties identified as an “Extending Term Lender.” The Joinder was entered into pursuant to that certain Credit Agreement, dated as of September 25, 2007, as amended and restated by that certain Amendment and Restatement Agreement dated as of August 2, 2012 (the “Amendment”), by and among Biomet, LVB, certain subsidiaries of Biomet, Bank of America, N.A. and each lender from time to time party thereto. The Amendment, among other things, provides Biomet with the ability to request an extension of the scheduled maturity dates of its existing term loans in one or more series of tranches.</t>
  </si>
  <si>
    <r>
      <t xml:space="preserve">By entering into the Joinder, the joining lenders have agreed to extend the maturity of (i) approximately </t>
    </r>
    <r>
      <rPr>
        <sz val="10"/>
        <color rgb="FF000000"/>
        <rFont val="Inherit"/>
      </rPr>
      <t>$392.7 million</t>
    </r>
    <r>
      <rPr>
        <sz val="10"/>
        <color theme="1"/>
        <rFont val="Inherit"/>
      </rPr>
      <t xml:space="preserve"> of Biomet’s U.S. dollar-denominated term loans and (ii) approximately </t>
    </r>
    <r>
      <rPr>
        <sz val="10"/>
        <color rgb="FF000000"/>
        <rFont val="Inherit"/>
      </rPr>
      <t>€32.9 million</t>
    </r>
    <r>
      <rPr>
        <sz val="10"/>
        <color theme="1"/>
        <rFont val="Inherit"/>
      </rPr>
      <t xml:space="preserve"> of Biomet’s euro-denominated term loans, to July 25, 2017. The term loans extended pursuant to the Joinder are on terms identical to the terms loans that were extended pursuant to the Amendment. The remaining term loans of the lenders who have not elected to extend their loans will continue to mature on March 25, 2015.</t>
    </r>
  </si>
  <si>
    <t>Refinancing of Asset-Based Revolving Credit Facility</t>
  </si>
  <si>
    <r>
      <t xml:space="preserve">On November 14, 2012, Biomet replaced and refinanced its asset-based revolving credit facility with a new asset-based revolving credit facility that has a U.S. tranche of up to </t>
    </r>
    <r>
      <rPr>
        <sz val="10"/>
        <color rgb="FF000000"/>
        <rFont val="Inherit"/>
      </rPr>
      <t>$400.0 million</t>
    </r>
    <r>
      <rPr>
        <sz val="10"/>
        <color theme="1"/>
        <rFont val="Inherit"/>
      </rPr>
      <t xml:space="preserve"> and a European borrower tranche denominated in euros of up to the euro-equivalent of </t>
    </r>
    <r>
      <rPr>
        <sz val="10"/>
        <color rgb="FF000000"/>
        <rFont val="Inherit"/>
      </rPr>
      <t>$100.0 million</t>
    </r>
    <r>
      <rPr>
        <sz val="10"/>
        <color theme="1"/>
        <rFont val="Inherit"/>
      </rPr>
      <t>. The European borrower tranche is secured by certain foreign assets of European subsidiary borrowers and the U.S. borrowers under the U.S. tranche guarantee the obligations of any such European subsidiary borrowers (and such guarantees are secured by the current assets collateral that secures the direct obligations of such U.S. borrowers under such U.S. tranche).</t>
    </r>
  </si>
  <si>
    <t>Refinancing of U.S. dollar-denominated Term Loan</t>
  </si>
  <si>
    <r>
      <t xml:space="preserve">On December 27, 2012, Biomet completed a </t>
    </r>
    <r>
      <rPr>
        <sz val="10"/>
        <color rgb="FF000000"/>
        <rFont val="Inherit"/>
      </rPr>
      <t>$730.0 million</t>
    </r>
    <r>
      <rPr>
        <sz val="10"/>
        <color theme="1"/>
        <rFont val="Inherit"/>
      </rPr>
      <t xml:space="preserve"> add-on to the extended U.S. dollar-denominated term loan. The proceeds from the add-on were used to refinance the non-extended U.S. dollar-denominated term B loan, which was net of fees associated with the add-on closing. The terms of the add-on are consistent with the terms in the Amendment and Restatement Agreement-Senior Secured Credit Facilities explanation above.</t>
    </r>
  </si>
  <si>
    <r>
      <t xml:space="preserve">As of </t>
    </r>
    <r>
      <rPr>
        <sz val="10"/>
        <color rgb="FF000000"/>
        <rFont val="Inherit"/>
      </rPr>
      <t>May 31, 2013 and 2012</t>
    </r>
    <r>
      <rPr>
        <sz val="10"/>
        <color theme="1"/>
        <rFont val="Inherit"/>
      </rPr>
      <t>, short-term borrowings consisted of the following:</t>
    </r>
  </si>
  <si>
    <t xml:space="preserve">Senior secured credit facilities </t>
  </si>
  <si>
    <t>Non-U.S. facilities</t>
  </si>
  <si>
    <r>
      <t xml:space="preserve">Summarized in the table below are the Company’s long-term obligations as of </t>
    </r>
    <r>
      <rPr>
        <sz val="10"/>
        <color rgb="FF000000"/>
        <rFont val="Inherit"/>
      </rPr>
      <t>May 31, 2013</t>
    </r>
    <r>
      <rPr>
        <sz val="10"/>
        <color theme="1"/>
        <rFont val="Inherit"/>
      </rPr>
      <t>:</t>
    </r>
  </si>
  <si>
    <t>Thereafter</t>
  </si>
  <si>
    <t xml:space="preserve">Long-term debt (including current maturities) </t>
  </si>
  <si>
    <r>
      <t xml:space="preserve">The Company currently is restricted in its ability to pay dividends under various covenants of its debt agreements, including its credit facilities and the indentures governing its notes. The Company does not expect for the foreseeable future to pay dividends on its common stock, and did not during fiscal </t>
    </r>
    <r>
      <rPr>
        <sz val="10"/>
        <color rgb="FF000000"/>
        <rFont val="Inherit"/>
      </rPr>
      <t>2013</t>
    </r>
    <r>
      <rPr>
        <sz val="10"/>
        <color theme="1"/>
        <rFont val="Inherit"/>
      </rPr>
      <t xml:space="preserve"> or fiscal </t>
    </r>
    <r>
      <rPr>
        <sz val="10"/>
        <color rgb="FF000000"/>
        <rFont val="Inherit"/>
      </rPr>
      <t>2012</t>
    </r>
    <r>
      <rPr>
        <sz val="10"/>
        <color theme="1"/>
        <rFont val="Inherit"/>
      </rPr>
      <t>. Any future determination to pay dividends will depend upon, among other factors, its results of operations, financial condition, cash flows, capital requirements, any contractual restrictions and any other considerations the Company’s Board of Directors deems relevant.</t>
    </r>
  </si>
  <si>
    <t>Fair Value Measurements</t>
  </si>
  <si>
    <t>Fair Value Disclosures [Abstract]</t>
  </si>
  <si>
    <t>Fair Value Measurements.</t>
  </si>
  <si>
    <t>Assets and Liabilities Measured at Fair Value on a Recurring Basis</t>
  </si>
  <si>
    <t>Fair value measurements are principally applied to (1) financial assets and liabilities such as marketable equity securities and debt securities, (2) investments in equity and other securities, and (3) derivative instruments consisting of interest rate swaps. These items are marked-to-market at each reporting period to fair value. The information in the following paragraphs and tables primarily addresses matters relative to these financial assets and liabilities.</t>
  </si>
  <si>
    <t>Level 1 – Inputs are quoted prices in active markets for identical assets or liabilities. The Company’s Level 1 assets include money market investments and marketable equity securities.</t>
  </si>
  <si>
    <t>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he Company’s Level 2 assets and liabilities primarily include Greek bonds, time deposits, interest rate swaps, pension plan assets (equity securities, debt securities and other) and foreign currency exchange contracts whose value is determined using a pricing model with inputs that are observable in the market or can be derived principally from or corroborated by observable market data.</t>
  </si>
  <si>
    <r>
      <t xml:space="preserve">Level 3 – Inputs are unobservable for the asset or liability. The Company’s Level 3 assets include other equity investments. See the section below titled </t>
    </r>
    <r>
      <rPr>
        <i/>
        <sz val="10"/>
        <color theme="1"/>
        <rFont val="Inherit"/>
      </rPr>
      <t>Level 3 Valuation Techniques</t>
    </r>
    <r>
      <rPr>
        <sz val="10"/>
        <color theme="1"/>
        <rFont val="Inherit"/>
      </rPr>
      <t xml:space="preserve"> for further discussion of how the Company determines fair value for investments classified as Level 3.</t>
    </r>
  </si>
  <si>
    <t>The following table provides information by level for assets and liabilities that are measured at fair value on a recurring basis at May 31, 2013 and 2012:</t>
  </si>
  <si>
    <t>Fair Value at</t>
  </si>
  <si>
    <t>Fair Value Measurement</t>
  </si>
  <si>
    <t>Using Inputs Considered as</t>
  </si>
  <si>
    <t>Level 1</t>
  </si>
  <si>
    <t>Level 2</t>
  </si>
  <si>
    <t>Level 3</t>
  </si>
  <si>
    <t>Assets:</t>
  </si>
  <si>
    <t xml:space="preserve">Money market funds </t>
  </si>
  <si>
    <t xml:space="preserve">Time deposits </t>
  </si>
  <si>
    <t xml:space="preserve">Pension plan assets </t>
  </si>
  <si>
    <t xml:space="preserve">Foreign currency exchange contracts </t>
  </si>
  <si>
    <t xml:space="preserve">Total assets </t>
  </si>
  <si>
    <t>Liabilities:</t>
  </si>
  <si>
    <t xml:space="preserve">Interest rate swaps </t>
  </si>
  <si>
    <t xml:space="preserve">Total liabilities </t>
  </si>
  <si>
    <t xml:space="preserve">Other </t>
  </si>
  <si>
    <t>Level 3 Valuation Technique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where the determination of fair value requires significant judgment or estimation. Level 3 investment securities primarily include other equity investments for which there was a decrease in the observation of market pricing. As of May 31, 2013 and 2012, these securities were valued primarily using internal cash flow valuation that incorporates transaction details such as contractual terms, maturity, timing and amount of future cash flows, as well as assumptions about liquidity and credit valuation adjustments of marketplace participants.</t>
  </si>
  <si>
    <r>
      <t xml:space="preserve">The estimated fair value of the Company’s long-term debt, including the current portion, at May 31, 2013 and 2012 was </t>
    </r>
    <r>
      <rPr>
        <sz val="10"/>
        <color rgb="FF000000"/>
        <rFont val="Inherit"/>
      </rPr>
      <t>$6,090.4 million</t>
    </r>
    <r>
      <rPr>
        <sz val="10"/>
        <color theme="1"/>
        <rFont val="Inherit"/>
      </rPr>
      <t xml:space="preserve"> and </t>
    </r>
    <r>
      <rPr>
        <sz val="10"/>
        <color rgb="FF000000"/>
        <rFont val="Inherit"/>
      </rPr>
      <t>$5,978.4 million</t>
    </r>
    <r>
      <rPr>
        <sz val="10"/>
        <color theme="1"/>
        <rFont val="Inherit"/>
      </rPr>
      <t xml:space="preserve">, respectively, compared to carrying values of </t>
    </r>
    <r>
      <rPr>
        <sz val="10"/>
        <color rgb="FF000000"/>
        <rFont val="Inherit"/>
      </rPr>
      <t>$5,966.4 million</t>
    </r>
    <r>
      <rPr>
        <sz val="10"/>
        <color theme="1"/>
        <rFont val="Inherit"/>
      </rPr>
      <t xml:space="preserve">. and </t>
    </r>
    <r>
      <rPr>
        <sz val="10"/>
        <color rgb="FF000000"/>
        <rFont val="Inherit"/>
      </rPr>
      <t>$5,827.8 million</t>
    </r>
    <r>
      <rPr>
        <sz val="10"/>
        <color theme="1"/>
        <rFont val="Inherit"/>
      </rPr>
      <t>, respectively. The fair value of the Company’s traded debt was estimated using quoted market prices for the same or similar instruments. The fair value of the Company’s variable rate term debt was estimated using Bloomberg composite quotes. In determining the fair values and carrying values, the Company considers the terms of the related debt and excludes the impacts of debt discounts and interest rate swaps.</t>
    </r>
  </si>
  <si>
    <t>Assets and Liabilities that are Measured at Fair Value on a Nonrecurring Basis</t>
  </si>
  <si>
    <t>During the years ended May 31, 2013, 2012 and 2011, the Company measured nonfinancial long-lived assets and liabilities at fair value in conjunction with the impairments of the spine &amp; bone healing, dental and Europe reporting units. The Company used the income approach to measure the fair value of the reporting unit and related intangible assets. See Note 6 for a full description of key assumptions. The inputs used in the impairment fair value analysis fall within Level 3 due to the significant unobservable inputs used to determine fair value.</t>
  </si>
  <si>
    <t>The Company is exposed to certain market risks relating to its ongoing business operations, including foreign currency risk, interest rate risk and commodity price risk. The Company currently manages foreign currency risk and interest rate risk through the use of derivatives.</t>
  </si>
  <si>
    <t>Derivative Instruments and Hedging Activities</t>
  </si>
  <si>
    <t>Derivative Instruments and Hedging Activities Disclosure [Abstract]</t>
  </si>
  <si>
    <t>Derivative Instruments and Hedging Activities.</t>
  </si>
  <si>
    <t>Derivatives Designated as Hedging Instruments</t>
  </si>
  <si>
    <r>
      <t xml:space="preserve">Foreign Currency Instruments—Certain assets, liabilities and forecasted transactions are exposed to foreign currency risk, primarily the fluctuation of the U.S. dollar against the euro. The Company has hedged a portion of its net investment in its European subsidiaries with the issuance of a </t>
    </r>
    <r>
      <rPr>
        <sz val="10"/>
        <color rgb="FF000000"/>
        <rFont val="Inherit"/>
      </rPr>
      <t>€875.0 million</t>
    </r>
    <r>
      <rPr>
        <sz val="10"/>
        <color theme="1"/>
        <rFont val="Inherit"/>
      </rPr>
      <t xml:space="preserve"> (approximately </t>
    </r>
    <r>
      <rPr>
        <sz val="10"/>
        <color rgb="FF000000"/>
        <rFont val="Inherit"/>
      </rPr>
      <t>$1,207.4 million</t>
    </r>
    <r>
      <rPr>
        <sz val="10"/>
        <color theme="1"/>
        <rFont val="Inherit"/>
      </rPr>
      <t xml:space="preserve"> at September 25, 2007) principal amount euro term loan on September 25, 2007. The Company’s net investment in its European subsidiaries at the hedging date of September 25, 2007 was </t>
    </r>
    <r>
      <rPr>
        <sz val="10"/>
        <color rgb="FF000000"/>
        <rFont val="Inherit"/>
      </rPr>
      <t>€1,238.0 million</t>
    </r>
    <r>
      <rPr>
        <sz val="10"/>
        <color theme="1"/>
        <rFont val="Inherit"/>
      </rPr>
      <t xml:space="preserve"> (</t>
    </r>
    <r>
      <rPr>
        <sz val="10"/>
        <color rgb="FF000000"/>
        <rFont val="Inherit"/>
      </rPr>
      <t>$1,690.0 million</t>
    </r>
    <r>
      <rPr>
        <sz val="10"/>
        <color theme="1"/>
        <rFont val="Inherit"/>
      </rPr>
      <t xml:space="preserve">). As of May 31, 2013, the Company’s net investment in European subsidiaries totaled </t>
    </r>
    <r>
      <rPr>
        <sz val="10"/>
        <color rgb="FF000000"/>
        <rFont val="Inherit"/>
      </rPr>
      <t>€1,757.4 million</t>
    </r>
    <r>
      <rPr>
        <sz val="10"/>
        <color theme="1"/>
        <rFont val="Inherit"/>
      </rPr>
      <t xml:space="preserve"> (</t>
    </r>
    <r>
      <rPr>
        <sz val="10"/>
        <color rgb="FF000000"/>
        <rFont val="Inherit"/>
      </rPr>
      <t>$2,282.6 million</t>
    </r>
    <r>
      <rPr>
        <sz val="10"/>
        <color theme="1"/>
        <rFont val="Inherit"/>
      </rPr>
      <t xml:space="preserve">) and the outstanding principal balance of the euro term loan was </t>
    </r>
    <r>
      <rPr>
        <sz val="10"/>
        <color rgb="FF000000"/>
        <rFont val="Inherit"/>
      </rPr>
      <t>€827.2 million</t>
    </r>
    <r>
      <rPr>
        <sz val="10"/>
        <color theme="1"/>
        <rFont val="Inherit"/>
      </rPr>
      <t xml:space="preserve"> (</t>
    </r>
    <r>
      <rPr>
        <sz val="10"/>
        <color rgb="FF000000"/>
        <rFont val="Inherit"/>
      </rPr>
      <t>$1,074.3 million</t>
    </r>
    <r>
      <rPr>
        <sz val="10"/>
        <color theme="1"/>
        <rFont val="Inherit"/>
      </rPr>
      <t xml:space="preserve">) of which </t>
    </r>
    <r>
      <rPr>
        <sz val="10"/>
        <color rgb="FF000000"/>
        <rFont val="Inherit"/>
      </rPr>
      <t>€760.7 million</t>
    </r>
    <r>
      <rPr>
        <sz val="10"/>
        <color theme="1"/>
        <rFont val="Inherit"/>
      </rPr>
      <t xml:space="preserve"> (</t>
    </r>
    <r>
      <rPr>
        <sz val="10"/>
        <color rgb="FF000000"/>
        <rFont val="Inherit"/>
      </rPr>
      <t>$988.0 million</t>
    </r>
    <r>
      <rPr>
        <sz val="10"/>
        <color theme="1"/>
        <rFont val="Inherit"/>
      </rPr>
      <t xml:space="preserve">) was designated as a net investment hedge. The difference of </t>
    </r>
    <r>
      <rPr>
        <sz val="10"/>
        <color rgb="FF000000"/>
        <rFont val="Inherit"/>
      </rPr>
      <t>€996.7 million</t>
    </r>
    <r>
      <rPr>
        <sz val="10"/>
        <color theme="1"/>
        <rFont val="Inherit"/>
      </rPr>
      <t xml:space="preserve"> (</t>
    </r>
    <r>
      <rPr>
        <sz val="10"/>
        <color rgb="FF000000"/>
        <rFont val="Inherit"/>
      </rPr>
      <t>$1,294.6 million</t>
    </r>
    <r>
      <rPr>
        <sz val="10"/>
        <color theme="1"/>
        <rFont val="Inherit"/>
      </rPr>
      <t>) is unhedged as of May 31, 2013. Hedge effectiveness is tested quarterly to determine whether hedge treatment is still appropriate. The Company tests effectiveness on this net investment hedge by determining if the net investment in its European subsidiaries is greater than the outstanding euro-denominated debt balance. Any amount of a derivative instrument designated as a hedge determined to be ineffective is recorded as other (income) expense.</t>
    </r>
  </si>
  <si>
    <r>
      <t xml:space="preserve">The table below summarizes existing swap agreements at </t>
    </r>
    <r>
      <rPr>
        <sz val="10"/>
        <color rgb="FF000000"/>
        <rFont val="Inherit"/>
      </rPr>
      <t>May 31, 2013</t>
    </r>
    <r>
      <rPr>
        <sz val="10"/>
        <color theme="1"/>
        <rFont val="Inherit"/>
      </rPr>
      <t xml:space="preserve"> and 2012:</t>
    </r>
  </si>
  <si>
    <t>Notional</t>
  </si>
  <si>
    <t>Structure</t>
  </si>
  <si>
    <t>Amount   </t>
  </si>
  <si>
    <t>Effective Date</t>
  </si>
  <si>
    <t>Termination Date</t>
  </si>
  <si>
    <t>Asset (Liability)</t>
  </si>
  <si>
    <t>5 years</t>
  </si>
  <si>
    <t>September 25, 2007</t>
  </si>
  <si>
    <t>September 25, 2012</t>
  </si>
  <si>
    <t>(3.5</t>
  </si>
  <si>
    <t>March 25, 2008</t>
  </si>
  <si>
    <t>March 25, 2013</t>
  </si>
  <si>
    <t>(1.4</t>
  </si>
  <si>
    <t>September 25, 2017</t>
  </si>
  <si>
    <t>(11.3</t>
  </si>
  <si>
    <t>(9.5</t>
  </si>
  <si>
    <t>(11.1</t>
  </si>
  <si>
    <t>(9.3</t>
  </si>
  <si>
    <t>(8.9</t>
  </si>
  <si>
    <t>(4.2</t>
  </si>
  <si>
    <t>December 26, 2008</t>
  </si>
  <si>
    <t>December 25, 2013</t>
  </si>
  <si>
    <t>(9.0</t>
  </si>
  <si>
    <t>September 25, 2009</t>
  </si>
  <si>
    <t>September 25, 2014</t>
  </si>
  <si>
    <t>(6.7</t>
  </si>
  <si>
    <t>(10.5</t>
  </si>
  <si>
    <t>2 years</t>
  </si>
  <si>
    <t>(1.7</t>
  </si>
  <si>
    <t>(1.0</t>
  </si>
  <si>
    <t>3 years</t>
  </si>
  <si>
    <t>December 27, 2013</t>
  </si>
  <si>
    <t>September 25, 2016</t>
  </si>
  <si>
    <t>(5.2</t>
  </si>
  <si>
    <t>(7.5</t>
  </si>
  <si>
    <t>(8.0</t>
  </si>
  <si>
    <t>(7.4</t>
  </si>
  <si>
    <t>(7.9</t>
  </si>
  <si>
    <t>Credit valuation adjustment</t>
  </si>
  <si>
    <t>Total interest rate instruments</t>
  </si>
  <si>
    <t>(54.1</t>
  </si>
  <si>
    <t>(76.2</t>
  </si>
  <si>
    <r>
      <t xml:space="preserve">The interest rate swaps are recorded in other accrued expenses and other long-term liabilities. As a result of cash flow hedge treatment being applied, all unrealized gains and losses related to the derivative instruments are recorded in accumulated other comprehensive income (loss). Hedge effectiveness is tested quarterly to determine if hedge treatment is still appropriate. The amount of ineffectiveness was not material for any period presented. The tables below summarize the effective portion and ineffective portion of the Company’s interest rate swaps for the years ended </t>
    </r>
    <r>
      <rPr>
        <sz val="10"/>
        <color rgb="FF000000"/>
        <rFont val="Inherit"/>
      </rPr>
      <t>May 31, 2013, 2012 and 2011</t>
    </r>
    <r>
      <rPr>
        <sz val="10"/>
        <color theme="1"/>
        <rFont val="Inherit"/>
      </rPr>
      <t>:</t>
    </r>
  </si>
  <si>
    <t>Derivatives in cash flow hedging relationship</t>
  </si>
  <si>
    <t>Interest rate swaps:</t>
  </si>
  <si>
    <t>Amount of (gain) loss recognized in OCI</t>
  </si>
  <si>
    <r>
      <t>Amount of (gain) loss reclassified from accumulated OCI into interest expense (effective portion)</t>
    </r>
    <r>
      <rPr>
        <sz val="7"/>
        <color theme="1"/>
        <rFont val="Inherit"/>
      </rPr>
      <t>(1)</t>
    </r>
  </si>
  <si>
    <t>Amount (gain) loss recognized in other income (expense) (ineffective portion and amount excluded from effectiveness testing)</t>
  </si>
  <si>
    <t>(1) Amounts herein have been adjusted to reflect the corrected gross losses reclassified from accumulated other comprehensive income into interest expense for the years ended May 31, 2013, 2012, and 2011, respectively.</t>
  </si>
  <si>
    <r>
      <t xml:space="preserve">As of </t>
    </r>
    <r>
      <rPr>
        <sz val="10"/>
        <color rgb="FF000000"/>
        <rFont val="Inherit"/>
      </rPr>
      <t>May 31, 2013</t>
    </r>
    <r>
      <rPr>
        <sz val="10"/>
        <color theme="1"/>
        <rFont val="Inherit"/>
      </rPr>
      <t xml:space="preserve">, the effective interest rate, including the applicable lending margin, on </t>
    </r>
    <r>
      <rPr>
        <sz val="10"/>
        <color rgb="FF000000"/>
        <rFont val="Inherit"/>
      </rPr>
      <t>63.48%</t>
    </r>
    <r>
      <rPr>
        <sz val="10"/>
        <color theme="1"/>
        <rFont val="Inherit"/>
      </rPr>
      <t xml:space="preserve"> (</t>
    </r>
    <r>
      <rPr>
        <sz val="10"/>
        <color rgb="FF000000"/>
        <rFont val="Inherit"/>
      </rPr>
      <t>$1,410.0 million</t>
    </r>
    <r>
      <rPr>
        <sz val="10"/>
        <color theme="1"/>
        <rFont val="Inherit"/>
      </rPr>
      <t xml:space="preserve">) of the outstanding principal of the Company’s U.S. dollar term loan was fixed at </t>
    </r>
    <r>
      <rPr>
        <sz val="10"/>
        <color rgb="FF000000"/>
        <rFont val="Inherit"/>
      </rPr>
      <t>5.51%</t>
    </r>
    <r>
      <rPr>
        <sz val="10"/>
        <color theme="1"/>
        <rFont val="Inherit"/>
      </rPr>
      <t xml:space="preserve"> through the use of interest rate swaps. The effective interest rate on </t>
    </r>
    <r>
      <rPr>
        <sz val="10"/>
        <color rgb="FF000000"/>
        <rFont val="Inherit"/>
      </rPr>
      <t>48.36%</t>
    </r>
    <r>
      <rPr>
        <sz val="10"/>
        <color theme="1"/>
        <rFont val="Inherit"/>
      </rPr>
      <t xml:space="preserve"> (</t>
    </r>
    <r>
      <rPr>
        <sz val="10"/>
        <color rgb="FF000000"/>
        <rFont val="Inherit"/>
      </rPr>
      <t>€400.0 million</t>
    </r>
    <r>
      <rPr>
        <sz val="10"/>
        <color theme="1"/>
        <rFont val="Inherit"/>
      </rPr>
      <t xml:space="preserve">) of the outstanding principal of the Company’s euro term loan was fixed at </t>
    </r>
    <r>
      <rPr>
        <sz val="10"/>
        <color rgb="FF000000"/>
        <rFont val="Inherit"/>
      </rPr>
      <t>5.55%</t>
    </r>
    <r>
      <rPr>
        <sz val="10"/>
        <color theme="1"/>
        <rFont val="Inherit"/>
      </rPr>
      <t xml:space="preserve"> through the use of interest rate swaps. The remaining unhedged balances of the U.S. dollar and euro term loans had effective interest rates of </t>
    </r>
    <r>
      <rPr>
        <sz val="10"/>
        <color rgb="FF000000"/>
        <rFont val="Inherit"/>
      </rPr>
      <t>3.85%</t>
    </r>
    <r>
      <rPr>
        <sz val="10"/>
        <color theme="1"/>
        <rFont val="Inherit"/>
      </rPr>
      <t xml:space="preserve"> and </t>
    </r>
    <r>
      <rPr>
        <sz val="10"/>
        <color rgb="FF000000"/>
        <rFont val="Inherit"/>
      </rPr>
      <t>3.67%</t>
    </r>
    <r>
      <rPr>
        <sz val="10"/>
        <color theme="1"/>
        <rFont val="Inherit"/>
      </rPr>
      <t xml:space="preserve">, respectively. As of </t>
    </r>
    <r>
      <rPr>
        <sz val="10"/>
        <color rgb="FF000000"/>
        <rFont val="Inherit"/>
      </rPr>
      <t>May 31, 2013</t>
    </r>
    <r>
      <rPr>
        <sz val="10"/>
        <color theme="1"/>
        <rFont val="Inherit"/>
      </rPr>
      <t xml:space="preserve"> and 2012, the Company’s effective weighted average interest rate on all outstanding debt, including the interest rate swaps, was </t>
    </r>
    <r>
      <rPr>
        <sz val="10"/>
        <color rgb="FF000000"/>
        <rFont val="Inherit"/>
      </rPr>
      <t>6.29%</t>
    </r>
    <r>
      <rPr>
        <sz val="10"/>
        <color theme="1"/>
        <rFont val="Inherit"/>
      </rPr>
      <t xml:space="preserve"> and </t>
    </r>
    <r>
      <rPr>
        <sz val="10"/>
        <color rgb="FF000000"/>
        <rFont val="Inherit"/>
      </rPr>
      <t>7.80%</t>
    </r>
    <r>
      <rPr>
        <sz val="10"/>
        <color theme="1"/>
        <rFont val="Inherit"/>
      </rPr>
      <t>, respectively.</t>
    </r>
  </si>
  <si>
    <t>Derivatives Not Designated as Hedging Instruments</t>
  </si>
  <si>
    <r>
      <t xml:space="preserve">Foreign Currency Instruments—The Company faces transactional currency exposures that arise when it or its foreign subsidiaries enter into transactions, primarily on an intercompany basis, denominated in currencies other than their functional currency. The Company enters into short-term forward currency exchange contracts in order to mitigate the currency exposure related to these intercompany payables and receivables arising from intercompany trade. The Company does not designate these contracts as hedges; therefore, all forward currency exchange contracts are recorded at their fair value each period, with the resulting gains and losses recorded in other (income) expense. Any foreign currency remeasurement gains or losses recognized in a period are generally offset with gains or losses on the forward currency exchange contracts. As of </t>
    </r>
    <r>
      <rPr>
        <sz val="10"/>
        <color rgb="FF000000"/>
        <rFont val="Inherit"/>
      </rPr>
      <t>May 31, 2013</t>
    </r>
    <r>
      <rPr>
        <sz val="10"/>
        <color theme="1"/>
        <rFont val="Inherit"/>
      </rPr>
      <t xml:space="preserve">, the fair value of the Company’s derivatives not designated as hedging instruments on a gross basis were assets of </t>
    </r>
    <r>
      <rPr>
        <sz val="10"/>
        <color rgb="FF000000"/>
        <rFont val="Inherit"/>
      </rPr>
      <t>$0.5 million</t>
    </r>
    <r>
      <rPr>
        <sz val="10"/>
        <color theme="1"/>
        <rFont val="Inherit"/>
      </rPr>
      <t xml:space="preserve"> recorded in prepaid expenses and other, and liabilities of </t>
    </r>
    <r>
      <rPr>
        <sz val="10"/>
        <color rgb="FF000000"/>
        <rFont val="Inherit"/>
      </rPr>
      <t>$0.6 million</t>
    </r>
    <r>
      <rPr>
        <sz val="10"/>
        <color theme="1"/>
        <rFont val="Inherit"/>
      </rPr>
      <t xml:space="preserve"> recorded in other accrued expenses.</t>
    </r>
  </si>
  <si>
    <t>Retirement and Pension Plans</t>
  </si>
  <si>
    <t>Compensation and Retirement Disclosure [Abstract]</t>
  </si>
  <si>
    <t>Retirement and Pension Plans.</t>
  </si>
  <si>
    <r>
      <t xml:space="preserve">The Company has a defined contribution profit sharing plan which covers substantially all of the employees, or team members, within the continental U.S. and allows participants to make contributions by salary reduction pursuant to Section 401(k) of the Internal Revenue Code. The Company currently matches </t>
    </r>
    <r>
      <rPr>
        <sz val="10"/>
        <color rgb="FF000000"/>
        <rFont val="Inherit"/>
      </rPr>
      <t>100%</t>
    </r>
    <r>
      <rPr>
        <sz val="10"/>
        <color theme="1"/>
        <rFont val="Inherit"/>
      </rPr>
      <t xml:space="preserve"> of the team member’s contribution, up to a maximum amount equal to </t>
    </r>
    <r>
      <rPr>
        <sz val="10"/>
        <color rgb="FF000000"/>
        <rFont val="Inherit"/>
      </rPr>
      <t>6%</t>
    </r>
    <r>
      <rPr>
        <sz val="10"/>
        <color theme="1"/>
        <rFont val="Inherit"/>
      </rPr>
      <t xml:space="preserve"> of the team member’s compensation. The amounts expensed under this profit sharing plan for the years ended May 31, 2013, 2012 and 2011 were </t>
    </r>
    <r>
      <rPr>
        <sz val="10"/>
        <color rgb="FF000000"/>
        <rFont val="Inherit"/>
      </rPr>
      <t>$12.7 million</t>
    </r>
    <r>
      <rPr>
        <sz val="10"/>
        <color theme="1"/>
        <rFont val="Inherit"/>
      </rPr>
      <t xml:space="preserve">, </t>
    </r>
    <r>
      <rPr>
        <sz val="10"/>
        <color rgb="FF000000"/>
        <rFont val="Inherit"/>
      </rPr>
      <t>$11.6 million</t>
    </r>
    <r>
      <rPr>
        <sz val="10"/>
        <color theme="1"/>
        <rFont val="Inherit"/>
      </rPr>
      <t xml:space="preserve"> and </t>
    </r>
    <r>
      <rPr>
        <sz val="10"/>
        <color rgb="FF000000"/>
        <rFont val="Inherit"/>
      </rPr>
      <t>$10.9 million</t>
    </r>
    <r>
      <rPr>
        <sz val="10"/>
        <color theme="1"/>
        <rFont val="Inherit"/>
      </rPr>
      <t>, respectively.</t>
    </r>
  </si>
  <si>
    <r>
      <t xml:space="preserve">The Company’s European executive officers in certain countries were eligible to participate in Europe’s defined contribution plan. Each year, in the Company’s sole discretion, the Company may contribute a percentage of employees’ pensionable salaries based on their age at January 1. The amounts expensed under this profit sharing plan for the years ended May 31, 2013, 2012 and 2011 were </t>
    </r>
    <r>
      <rPr>
        <sz val="10"/>
        <color rgb="FF000000"/>
        <rFont val="Inherit"/>
      </rPr>
      <t>$8.0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6.9 million</t>
    </r>
    <r>
      <rPr>
        <sz val="10"/>
        <color theme="1"/>
        <rFont val="Inherit"/>
      </rPr>
      <t>, respectively.</t>
    </r>
  </si>
  <si>
    <t>The Company sponsors various retirement and pension plans, including defined benefit plans, for some of its foreign operations. Many foreign employees are covered by government sponsored programs for which the direct cost to the Company is not significant. Retirement plan benefits are primarily based on the employee’s compensation during the last several years before retirement and the employee’s number of years of service for the Company. Some foreign subsidiaries have plans under which funds are deposited with trustees, annuities are purchased under group contracts or reserves are provided. The Company used May 31, 2013, 2012 and 2011 as the measurement date for the foreign pension plans.</t>
  </si>
  <si>
    <t>Net periodic benefit costs for the Company’s defined benefit plans include the following components:</t>
  </si>
  <si>
    <t>Net periodic benefit costs:</t>
  </si>
  <si>
    <t xml:space="preserve">Service costs </t>
  </si>
  <si>
    <t xml:space="preserve">Interest costs </t>
  </si>
  <si>
    <t xml:space="preserve">Expected return on plan assets </t>
  </si>
  <si>
    <t>(5.1</t>
  </si>
  <si>
    <t xml:space="preserve">Recognized actuarial losses </t>
  </si>
  <si>
    <t xml:space="preserve">Net periodic benefit costs: </t>
  </si>
  <si>
    <t>The following table sets forth information related to the benefit obligation and the fair value of plan assets at May 31, 2013 and 2012 for the Company’s defined benefit retirement plans. The Company maintains no post-retirement medical or other post-retirement plans in the United States.</t>
  </si>
  <si>
    <t>Change in Benefit Obligation</t>
  </si>
  <si>
    <t xml:space="preserve">Projected benefit obligation—beginning of year </t>
  </si>
  <si>
    <t>Plan participant contribution</t>
  </si>
  <si>
    <t xml:space="preserve">Actuarial (gains)/losses </t>
  </si>
  <si>
    <t xml:space="preserve">Benefits paid from plan </t>
  </si>
  <si>
    <t>Net transfer in</t>
  </si>
  <si>
    <t xml:space="preserve">Effect of exchange rates </t>
  </si>
  <si>
    <t>(2.5</t>
  </si>
  <si>
    <t>(9.1</t>
  </si>
  <si>
    <t xml:space="preserve">Projected benefit obligation—end of year </t>
  </si>
  <si>
    <t xml:space="preserve">Accumulated benefit obligation </t>
  </si>
  <si>
    <t>Change in Plan Assets</t>
  </si>
  <si>
    <t xml:space="preserve">Plan assets at fair value—beginning of year </t>
  </si>
  <si>
    <t xml:space="preserve">Actual return on plan assets </t>
  </si>
  <si>
    <t xml:space="preserve">Company contribution </t>
  </si>
  <si>
    <t xml:space="preserve">Plan participant contribution </t>
  </si>
  <si>
    <t>(4.0</t>
  </si>
  <si>
    <t>(5.0</t>
  </si>
  <si>
    <t>(2.7</t>
  </si>
  <si>
    <t>(6.9</t>
  </si>
  <si>
    <t xml:space="preserve">Plan assets at fair value—end of year </t>
  </si>
  <si>
    <t xml:space="preserve">Unfunded status at end of year </t>
  </si>
  <si>
    <t>Amounts recognized in the Company’s consolidated balance sheets consist of the following:</t>
  </si>
  <si>
    <t xml:space="preserve">Deferred income tax asset </t>
  </si>
  <si>
    <t xml:space="preserve">Employee related obligations </t>
  </si>
  <si>
    <t xml:space="preserve">Other comprehensive income (loss) </t>
  </si>
  <si>
    <t>Year Ended</t>
  </si>
  <si>
    <t>Amounts expected to be recognized in Net Periodic Cost in the coming year for the Company’s defined benefit retirement plans (in millions)</t>
  </si>
  <si>
    <t xml:space="preserve">Amortization of net actuarial losses </t>
  </si>
  <si>
    <t>The weighted-average assumptions in the following table represent the rates used to develop the actuarial present value of the projected benefit obligation for periods presented and also the net periodic benefit cost for the following years.</t>
  </si>
  <si>
    <t xml:space="preserve">Discount rate </t>
  </si>
  <si>
    <t>%</t>
  </si>
  <si>
    <t xml:space="preserve">Expected long-term rate of return on plan assets </t>
  </si>
  <si>
    <t xml:space="preserve">Rate increase in compensation levels </t>
  </si>
  <si>
    <r>
      <t xml:space="preserve">The projected future benefit payments from the Company’s defined benefit retirement plans are </t>
    </r>
    <r>
      <rPr>
        <sz val="10"/>
        <color rgb="FF000000"/>
        <rFont val="Inherit"/>
      </rPr>
      <t>$3.9 million</t>
    </r>
    <r>
      <rPr>
        <sz val="10"/>
        <color theme="1"/>
        <rFont val="Inherit"/>
      </rPr>
      <t xml:space="preserve"> for fiscal 2014, </t>
    </r>
    <r>
      <rPr>
        <sz val="10"/>
        <color rgb="FF000000"/>
        <rFont val="Inherit"/>
      </rPr>
      <t>$4.6 million</t>
    </r>
    <r>
      <rPr>
        <sz val="10"/>
        <color theme="1"/>
        <rFont val="Inherit"/>
      </rPr>
      <t xml:space="preserve"> for fiscal 2015, </t>
    </r>
    <r>
      <rPr>
        <sz val="10"/>
        <color rgb="FF000000"/>
        <rFont val="Inherit"/>
      </rPr>
      <t>$4.3 million</t>
    </r>
    <r>
      <rPr>
        <sz val="10"/>
        <color theme="1"/>
        <rFont val="Inherit"/>
      </rPr>
      <t xml:space="preserve"> for fiscal 2016, </t>
    </r>
    <r>
      <rPr>
        <sz val="10"/>
        <color rgb="FF000000"/>
        <rFont val="Inherit"/>
      </rPr>
      <t>$4.5 million</t>
    </r>
    <r>
      <rPr>
        <sz val="10"/>
        <color theme="1"/>
        <rFont val="Inherit"/>
      </rPr>
      <t xml:space="preserve"> for fiscal 2017, </t>
    </r>
    <r>
      <rPr>
        <sz val="10"/>
        <color rgb="FF000000"/>
        <rFont val="Inherit"/>
      </rPr>
      <t>$4.7 million</t>
    </r>
    <r>
      <rPr>
        <sz val="10"/>
        <color theme="1"/>
        <rFont val="Inherit"/>
      </rPr>
      <t xml:space="preserve"> for fiscal 2018 and </t>
    </r>
    <r>
      <rPr>
        <sz val="10"/>
        <color rgb="FF000000"/>
        <rFont val="Inherit"/>
      </rPr>
      <t>$29.6 million</t>
    </r>
    <r>
      <rPr>
        <sz val="10"/>
        <color theme="1"/>
        <rFont val="Inherit"/>
      </rPr>
      <t xml:space="preserve"> for fiscal 2019 to 2023. The Company expects to pay </t>
    </r>
    <r>
      <rPr>
        <sz val="10"/>
        <color rgb="FF000000"/>
        <rFont val="Inherit"/>
      </rPr>
      <t>$3.9 million</t>
    </r>
    <r>
      <rPr>
        <sz val="10"/>
        <color theme="1"/>
        <rFont val="Inherit"/>
      </rPr>
      <t xml:space="preserve"> into the plans during fiscal 2014. In certain countries, the funding of pension plans is not a common practice. Consequently, the Company has several pension plans which are not funded.</t>
    </r>
  </si>
  <si>
    <r>
      <t xml:space="preserve">The Company’s retirement plan asset allocation at May 31, 2013 was </t>
    </r>
    <r>
      <rPr>
        <sz val="10"/>
        <color rgb="FF000000"/>
        <rFont val="Inherit"/>
      </rPr>
      <t>45%</t>
    </r>
    <r>
      <rPr>
        <sz val="10"/>
        <color theme="1"/>
        <rFont val="Inherit"/>
      </rPr>
      <t xml:space="preserve"> to debt securities, </t>
    </r>
    <r>
      <rPr>
        <sz val="10"/>
        <color rgb="FF000000"/>
        <rFont val="Inherit"/>
      </rPr>
      <t>31%</t>
    </r>
    <r>
      <rPr>
        <sz val="10"/>
        <color theme="1"/>
        <rFont val="Inherit"/>
      </rPr>
      <t xml:space="preserve"> to equity securities, and </t>
    </r>
    <r>
      <rPr>
        <sz val="10"/>
        <color rgb="FF000000"/>
        <rFont val="Inherit"/>
      </rPr>
      <t>24%</t>
    </r>
    <r>
      <rPr>
        <sz val="10"/>
        <color theme="1"/>
        <rFont val="Inherit"/>
      </rPr>
      <t xml:space="preserve"> to other. The Company’s retirement plan asset allocation at May 31, 2012 was </t>
    </r>
    <r>
      <rPr>
        <sz val="10"/>
        <color rgb="FF000000"/>
        <rFont val="Inherit"/>
      </rPr>
      <t>48%</t>
    </r>
    <r>
      <rPr>
        <sz val="10"/>
        <color theme="1"/>
        <rFont val="Inherit"/>
      </rPr>
      <t xml:space="preserve"> to debt securities, </t>
    </r>
    <r>
      <rPr>
        <sz val="10"/>
        <color rgb="FF000000"/>
        <rFont val="Inherit"/>
      </rPr>
      <t>40%</t>
    </r>
    <r>
      <rPr>
        <sz val="10"/>
        <color theme="1"/>
        <rFont val="Inherit"/>
      </rPr>
      <t xml:space="preserve"> to equity securities, and </t>
    </r>
    <r>
      <rPr>
        <sz val="10"/>
        <color rgb="FF000000"/>
        <rFont val="Inherit"/>
      </rPr>
      <t>12%</t>
    </r>
    <r>
      <rPr>
        <sz val="10"/>
        <color theme="1"/>
        <rFont val="Inherit"/>
      </rPr>
      <t xml:space="preserve"> to other.</t>
    </r>
  </si>
  <si>
    <t>Strategic asset allocations are determined by country, based on the nature of the liabilities and considering demographic composition of the plan participants (average age, years of service and active versus retiree status). The Company’s plans are considered non-mature plans and the long-term strategic asset allocations are consistent with these types of plans. Emphasis is placed on diversifying on a broad basis combined with currency matching the fixed income assets.</t>
  </si>
  <si>
    <t>Accumulated Other Comprehensive Income (Loss)</t>
  </si>
  <si>
    <t>Equity [Abstract]</t>
  </si>
  <si>
    <t>Accumulated Other Comprehensive Income (Loss).</t>
  </si>
  <si>
    <t>Accumulated other comprehensive income (loss) includes currency translation adjustments, certain derivative-related activity, changes in the value of available-for-sale investments and changes in pension assets. The Company generally deems its foreign investments to be essentially permanent in nature and does not provide for taxes on currency translation adjustments arising from translating the investment in a foreign currency to U.S. dollars. When the Company determines that a foreign investment is no longer permanent in nature, estimated taxes are provided for the related deferred tax liability (asset), if any, resulting from currency translation adjustments.</t>
  </si>
  <si>
    <t>Accumulated other comprehensive income (loss) and the related components, net of tax, are included in the table below:</t>
  </si>
  <si>
    <t>Foreign currency translation adjustments</t>
  </si>
  <si>
    <t>Unrealized gain (loss) on interest rate swaps</t>
  </si>
  <si>
    <t>Unrealized gain (loss) on available-for-sale securities</t>
  </si>
  <si>
    <t>Accumulated other comprehensive income</t>
  </si>
  <si>
    <t>(60.4</t>
  </si>
  <si>
    <t>(4.8</t>
  </si>
  <si>
    <t>OCI before reclassifications</t>
  </si>
  <si>
    <t>(62.1</t>
  </si>
  <si>
    <t>(30.4</t>
  </si>
  <si>
    <t>(92.4</t>
  </si>
  <si>
    <t>Reclassifications</t>
  </si>
  <si>
    <t>(3.0</t>
  </si>
  <si>
    <t>(47.3</t>
  </si>
  <si>
    <t>(0.5</t>
  </si>
  <si>
    <t>(7.0</t>
  </si>
  <si>
    <t>(138.2</t>
  </si>
  <si>
    <t>(18.1</t>
  </si>
  <si>
    <t>(160.0</t>
  </si>
  <si>
    <t>(10.0</t>
  </si>
  <si>
    <t>(34.2</t>
  </si>
  <si>
    <t>(5.9</t>
  </si>
  <si>
    <t>Reclassifications adjustments from OCI are included in the table below:</t>
  </si>
  <si>
    <t>Location on Statement of Operations</t>
  </si>
  <si>
    <t>Interest rate swaps</t>
  </si>
  <si>
    <t>The tax effects in other comprehensive income are included in the tables below:</t>
  </si>
  <si>
    <t>Before Tax</t>
  </si>
  <si>
    <t>Tax</t>
  </si>
  <si>
    <t>Net of Tax</t>
  </si>
  <si>
    <t>(7.1</t>
  </si>
  <si>
    <t>(142.5</t>
  </si>
  <si>
    <t>(27.6</t>
  </si>
  <si>
    <t>Reclassifications on interest rate swaps</t>
  </si>
  <si>
    <t>(18.3</t>
  </si>
  <si>
    <t>(0.1</t>
  </si>
  <si>
    <t>(124.3</t>
  </si>
  <si>
    <t>(4.5</t>
  </si>
  <si>
    <t>(128.8</t>
  </si>
  <si>
    <t>(3.4</t>
  </si>
  <si>
    <t>(0.8</t>
  </si>
  <si>
    <t>(79.9</t>
  </si>
  <si>
    <t>(48.1</t>
  </si>
  <si>
    <t>(25.5</t>
  </si>
  <si>
    <t>(58.1</t>
  </si>
  <si>
    <t>(48.9</t>
  </si>
  <si>
    <t>(54.8</t>
  </si>
  <si>
    <t>(36.0</t>
  </si>
  <si>
    <t>(32.4</t>
  </si>
  <si>
    <t>(6.0</t>
  </si>
  <si>
    <t>(78.8</t>
  </si>
  <si>
    <r>
      <t xml:space="preserve">The tables above have been modified to reflect the retrospective application of ASU 2013-02, Reporting </t>
    </r>
    <r>
      <rPr>
        <i/>
        <sz val="10"/>
        <color theme="1"/>
        <rFont val="Inherit"/>
      </rPr>
      <t xml:space="preserve">of Amounts Reclassified Out of Accumulated Other Comprehensive Income </t>
    </r>
    <r>
      <rPr>
        <sz val="10"/>
        <color theme="1"/>
        <rFont val="Inherit"/>
      </rPr>
      <t>for all periods presented.</t>
    </r>
  </si>
  <si>
    <t>Share-based Compensation and Stock Plans</t>
  </si>
  <si>
    <t>Disclosure of Compensation Related Costs, Share-based Payments [Abstract]</t>
  </si>
  <si>
    <t>Stock-based Compensation and Stock Plans</t>
  </si>
  <si>
    <t>Share-based Compensation and Stock Plans.</t>
  </si>
  <si>
    <r>
      <t xml:space="preserve">The Company expenses all share-based payments to employees and non-employee distributors, including stock options, leveraged share awards and restricted stock units, based on the grant date fair value over the required award service period using the graded vesting attribution method. For awards with a performance vesting condition, the Company recognizes expense when the performance condition is considered probable to occur. Share-based compensation expense recognized for the years ended </t>
    </r>
    <r>
      <rPr>
        <sz val="10"/>
        <color rgb="FF000000"/>
        <rFont val="Inherit"/>
      </rPr>
      <t>May 31, 2013, 2012 and 2011</t>
    </r>
    <r>
      <rPr>
        <sz val="10"/>
        <color theme="1"/>
        <rFont val="Inherit"/>
      </rPr>
      <t xml:space="preserve"> was </t>
    </r>
    <r>
      <rPr>
        <sz val="10"/>
        <color rgb="FF000000"/>
        <rFont val="Inherit"/>
      </rPr>
      <t>$38.3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2.7 million</t>
    </r>
    <r>
      <rPr>
        <sz val="10"/>
        <color theme="1"/>
        <rFont val="Inherit"/>
      </rPr>
      <t>, respectively. The increase in the expense was related to the modification that is described below.</t>
    </r>
  </si>
  <si>
    <r>
      <t xml:space="preserve">On July 2, 2012, LVB launched a tender offer to eligible employees to exchange all of the stock options and restricted stock units held by such employees for new stock options and restricted stock units. Following the expiration of the tender offer on July 30, 2012, LVB accepted for exchange eligible options to purchase an aggregate of </t>
    </r>
    <r>
      <rPr>
        <sz val="10"/>
        <color rgb="FF000000"/>
        <rFont val="Inherit"/>
      </rPr>
      <t>29,821,500</t>
    </r>
    <r>
      <rPr>
        <sz val="10"/>
        <color theme="1"/>
        <rFont val="Inherit"/>
      </rPr>
      <t xml:space="preserve"> shares of common stock of LVB and eligible restricted stock units underlying an aggregate of </t>
    </r>
    <r>
      <rPr>
        <sz val="10"/>
        <color rgb="FF000000"/>
        <rFont val="Inherit"/>
      </rPr>
      <t>3,665,000</t>
    </r>
    <r>
      <rPr>
        <sz val="10"/>
        <color theme="1"/>
        <rFont val="Inherit"/>
      </rPr>
      <t xml:space="preserve"> shares of common stock of LVB. In accordance with the terms and conditions of the tender offer, on July 31, 2012, LVB granted </t>
    </r>
    <r>
      <rPr>
        <sz val="10"/>
        <color rgb="FF000000"/>
        <rFont val="Inherit"/>
      </rPr>
      <t>29,821,500</t>
    </r>
    <r>
      <rPr>
        <sz val="10"/>
        <color theme="1"/>
        <rFont val="Inherit"/>
      </rPr>
      <t xml:space="preserve"> new options and </t>
    </r>
    <r>
      <rPr>
        <sz val="10"/>
        <color rgb="FF000000"/>
        <rFont val="Inherit"/>
      </rPr>
      <t>10,795,000</t>
    </r>
    <r>
      <rPr>
        <sz val="10"/>
        <color theme="1"/>
        <rFont val="Inherit"/>
      </rPr>
      <t xml:space="preserve"> new restricted stock units in exchange for the cancellation of such tendered options and restricted stock units.</t>
    </r>
  </si>
  <si>
    <t>The objective of the tender offer was to provide employees who elected to participate with new options and new restricted stock units, the terms of which preserve the original incentive effect of the Company’s equity incentive programs in light of market and industry-wide economic conditions. The terms of the new stock options differed in respect to the tendered options principally with respect to:</t>
  </si>
  <si>
    <r>
      <t>Exercise Price</t>
    </r>
    <r>
      <rPr>
        <sz val="10"/>
        <color theme="1"/>
        <rFont val="Inherit"/>
      </rPr>
      <t xml:space="preserve">—The exercise price for the new stock options was lowered to the current fair value of </t>
    </r>
    <r>
      <rPr>
        <sz val="10"/>
        <color rgb="FF000000"/>
        <rFont val="Inherit"/>
      </rPr>
      <t>$7.88</t>
    </r>
    <r>
      <rPr>
        <sz val="10"/>
        <color theme="1"/>
        <rFont val="Inherit"/>
      </rPr>
      <t xml:space="preserve"> per share.</t>
    </r>
  </si>
  <si>
    <r>
      <t>Vesting Periods</t>
    </r>
    <r>
      <rPr>
        <sz val="10"/>
        <color theme="1"/>
        <rFont val="Inherit"/>
      </rPr>
      <t xml:space="preserve">—All prior options that were vested as of the completion date of the tender offer remain vested. All time-vesting options which were unvested as of the completion date of the tender offer will continue to vest on the same schedule on which they were originally granted. All unvested replacement extended time vesting options and modified performance options will vest on a schedule which is generally </t>
    </r>
    <r>
      <rPr>
        <sz val="10"/>
        <color rgb="FF000000"/>
        <rFont val="Inherit"/>
      </rPr>
      <t>two years</t>
    </r>
    <r>
      <rPr>
        <sz val="10"/>
        <color theme="1"/>
        <rFont val="Inherit"/>
      </rPr>
      <t xml:space="preserve"> longer than the original vesting schedule, but in no case past 2017.</t>
    </r>
  </si>
  <si>
    <r>
      <t>Performance Vesting Threshold</t>
    </r>
    <r>
      <rPr>
        <sz val="10"/>
        <color theme="1"/>
        <rFont val="Inherit"/>
      </rPr>
      <t>—The new modified performance options will vest over the new vesting period if, as of the end of the Company’s most recent fiscal year ending on or prior to such vesting date, Biomet, Inc. has achieved the EBITDA target for such fiscal year determined by the Compensation Committee of the Board of Directors of the Company on or before the ninetieth (90</t>
    </r>
    <r>
      <rPr>
        <sz val="7"/>
        <color theme="1"/>
        <rFont val="Inherit"/>
      </rPr>
      <t>th</t>
    </r>
    <r>
      <rPr>
        <sz val="10"/>
        <color theme="1"/>
        <rFont val="Inherit"/>
      </rPr>
      <t>) day of such fiscal year and consistent with the Company’s business plan.</t>
    </r>
  </si>
  <si>
    <r>
      <t xml:space="preserve">The terms of the new restricted stock units are different from the tendered restricted stock units with respect to the vesting schedule, performance conditions and settlement. The new restricted stock units are granted subject to either a time-based vesting or a performance-based vesting requirement. Unlike the exchanged restricted stock units, the new restricted stock units do not vest in full on May 31, 2016 regardless of satisfaction of the vesting conditions. In addition, following the termination of employment with the Company, new restricted stock units, whether vested or unvested, will be forfeited if such employee provides services to any competitor of the Company. In addition, participants holding new restricted stock units will also receive new awards called management dividend awards representing the right to receive a cash payment. Management dividend awards vest on a </t>
    </r>
    <r>
      <rPr>
        <sz val="10"/>
        <color rgb="FF000000"/>
        <rFont val="Inherit"/>
      </rPr>
      <t>one</t>
    </r>
    <r>
      <rPr>
        <sz val="10"/>
        <color theme="1"/>
        <rFont val="Inherit"/>
      </rPr>
      <t xml:space="preserve">-to-one basis with each new time-based restricted stock unit. Vested management dividend awards will be paid by cash distributions promptly following each anniversary of the grant date until the earlier of an initial public offering of the Company or the fifth anniversary of the grant date, subject to withholding taxes. Upon termination of employment for any reason, management dividend awards will be forfeited. The new restricted stock units were granted under the Company’s 2012 Restricted Stock Unit Plan, which was adopted by LVB on July 31, 2012. The maximum number of shares of common stock, par value </t>
    </r>
    <r>
      <rPr>
        <sz val="10"/>
        <color rgb="FF000000"/>
        <rFont val="Inherit"/>
      </rPr>
      <t>$0.01</t>
    </r>
    <r>
      <rPr>
        <sz val="10"/>
        <color theme="1"/>
        <rFont val="Inherit"/>
      </rPr>
      <t xml:space="preserve"> per share, that may be issued under the Company’s 2012 Restricted Stock Unit Plan is </t>
    </r>
    <r>
      <rPr>
        <sz val="10"/>
        <color rgb="FF000000"/>
        <rFont val="Inherit"/>
      </rPr>
      <t>14,000,000</t>
    </r>
    <r>
      <rPr>
        <sz val="10"/>
        <color theme="1"/>
        <rFont val="Inherit"/>
      </rPr>
      <t>, subject to adjustment as described in the Plan. The management dividend awards are accounted for as liabilities.</t>
    </r>
  </si>
  <si>
    <r>
      <t xml:space="preserve">On March 27, 2013, the Compensation Committee of LVB approved and adopted an Amended LVB Acquisition, Inc. 2012 Restricted Stock Unit Plan. The amendment permits certain participants in the Plan to be eligible to elect to receive a cash award with respect to their vested time-based restricted stock units subject to certain conditions, including the satisfaction of certain Company performance thresholds with respect to adjusted EBITDA and unlevered free cash flow. To the extent the Company performance conditions have been satisfied for the applicable fiscal year, eligible participants will be entitled to elect to receive a cash award based on the fair market value of the Parent's common stock on the first day of the applicable election period, payable in </t>
    </r>
    <r>
      <rPr>
        <sz val="10"/>
        <color rgb="FF000000"/>
        <rFont val="Inherit"/>
      </rPr>
      <t>three</t>
    </r>
    <r>
      <rPr>
        <sz val="10"/>
        <color theme="1"/>
        <rFont val="Inherit"/>
      </rPr>
      <t xml:space="preserve"> installments over a </t>
    </r>
    <r>
      <rPr>
        <sz val="10"/>
        <color rgb="FF000000"/>
        <rFont val="Inherit"/>
      </rPr>
      <t>two</t>
    </r>
    <r>
      <rPr>
        <sz val="10"/>
        <color theme="1"/>
        <rFont val="Inherit"/>
      </rPr>
      <t>-year period, with respect to their vested time-based restricted stock units and such vested time-based restricted stock unit will be forfeited upon such election. Payment of the cash award is subject to the participants' continued employment through the payment date (other than with respect to a termination by the Company without cause).</t>
    </r>
  </si>
  <si>
    <r>
      <t xml:space="preserve">During the second quarter of fiscal year 2013, the distributor options were modified to lower the exercise price to the current fair value of </t>
    </r>
    <r>
      <rPr>
        <sz val="10"/>
        <color rgb="FF000000"/>
        <rFont val="Inherit"/>
      </rPr>
      <t>$7.88</t>
    </r>
    <r>
      <rPr>
        <sz val="10"/>
        <color theme="1"/>
        <rFont val="Inherit"/>
      </rPr>
      <t xml:space="preserve"> per share.</t>
    </r>
  </si>
  <si>
    <t>Stock Options</t>
  </si>
  <si>
    <r>
      <t xml:space="preserve">The Company grants stock option awards under the LVB Acquisition, Inc. 2007 Management Equity Incentive Plan (the “2007 LVB Plan”), with the modifications described above. When the 2007 LVB Plan became effective, there were </t>
    </r>
    <r>
      <rPr>
        <sz val="10"/>
        <color rgb="FF000000"/>
        <rFont val="Inherit"/>
      </rPr>
      <t>37,520,000</t>
    </r>
    <r>
      <rPr>
        <sz val="10"/>
        <color theme="1"/>
        <rFont val="Inherit"/>
      </rPr>
      <t xml:space="preserve"> shares of LVB common stock reserved for issuance in connection with LVB Awards to be granted thereunder. Effective December 31, 2010, the 2007 LVB Plan was amended to increase the authorized share pool by </t>
    </r>
    <r>
      <rPr>
        <sz val="10"/>
        <color rgb="FF000000"/>
        <rFont val="Inherit"/>
      </rPr>
      <t>1,000,000</t>
    </r>
    <r>
      <rPr>
        <sz val="10"/>
        <color theme="1"/>
        <rFont val="Inherit"/>
      </rPr>
      <t xml:space="preserve"> shares. During the year ended May 31, 2013, stock options were granted with an exercise price of </t>
    </r>
    <r>
      <rPr>
        <sz val="10"/>
        <color rgb="FF000000"/>
        <rFont val="Inherit"/>
      </rPr>
      <t>$7.88</t>
    </r>
    <r>
      <rPr>
        <sz val="10"/>
        <color theme="1"/>
        <rFont val="Inherit"/>
      </rPr>
      <t xml:space="preserve"> and a fair value of the underlying stock of </t>
    </r>
    <r>
      <rPr>
        <sz val="10"/>
        <color rgb="FF000000"/>
        <rFont val="Inherit"/>
      </rPr>
      <t>$7.88</t>
    </r>
    <r>
      <rPr>
        <sz val="10"/>
        <color theme="1"/>
        <rFont val="Inherit"/>
      </rPr>
      <t xml:space="preserve"> on the date of the grant and have </t>
    </r>
    <r>
      <rPr>
        <sz val="10"/>
        <color rgb="FF000000"/>
        <rFont val="Inherit"/>
      </rPr>
      <t>10</t>
    </r>
    <r>
      <rPr>
        <sz val="10"/>
        <color theme="1"/>
        <rFont val="Inherit"/>
      </rPr>
      <t xml:space="preserve">-year terms. The fair value is determined by taking the average value assigned to the Company on a quarterly basis by its Sponsors, </t>
    </r>
    <r>
      <rPr>
        <sz val="10"/>
        <color rgb="FF000000"/>
        <rFont val="Inherit"/>
      </rPr>
      <t>three</t>
    </r>
    <r>
      <rPr>
        <sz val="10"/>
        <color theme="1"/>
        <rFont val="Inherit"/>
      </rPr>
      <t xml:space="preserve"> of which have SEC periodic reporting requirements. Vesting of employee stock options are split into two categories: 1) time based options-</t>
    </r>
    <r>
      <rPr>
        <sz val="10"/>
        <color rgb="FF000000"/>
        <rFont val="Inherit"/>
      </rPr>
      <t>75%</t>
    </r>
    <r>
      <rPr>
        <sz val="10"/>
        <color theme="1"/>
        <rFont val="Inherit"/>
      </rPr>
      <t xml:space="preserve"> of option grants generally vesting ratably over </t>
    </r>
    <r>
      <rPr>
        <sz val="10"/>
        <color rgb="FF000000"/>
        <rFont val="Inherit"/>
      </rPr>
      <t>5</t>
    </r>
    <r>
      <rPr>
        <sz val="10"/>
        <color theme="1"/>
        <rFont val="Inherit"/>
      </rPr>
      <t xml:space="preserve"> years and 2) performance based options-</t>
    </r>
    <r>
      <rPr>
        <sz val="10"/>
        <color rgb="FF000000"/>
        <rFont val="Inherit"/>
      </rPr>
      <t>25%</t>
    </r>
    <r>
      <rPr>
        <sz val="10"/>
        <color theme="1"/>
        <rFont val="Inherit"/>
      </rPr>
      <t xml:space="preserve"> of stock option grants generally vesting over </t>
    </r>
    <r>
      <rPr>
        <sz val="10"/>
        <color rgb="FF000000"/>
        <rFont val="Inherit"/>
      </rPr>
      <t>5</t>
    </r>
    <r>
      <rPr>
        <sz val="10"/>
        <color theme="1"/>
        <rFont val="Inherit"/>
      </rPr>
      <t xml:space="preserve"> years, contingent upon the Company achieving certain Adjusted EBITDA targets in each of those years. As of May 31, 2013, there were </t>
    </r>
    <r>
      <rPr>
        <sz val="10"/>
        <color rgb="FF000000"/>
        <rFont val="Inherit"/>
      </rPr>
      <t>2,552,711</t>
    </r>
    <r>
      <rPr>
        <sz val="10"/>
        <color theme="1"/>
        <rFont val="Inherit"/>
      </rPr>
      <t xml:space="preserve"> shares available for issuance under the 2007 LVB Plan.</t>
    </r>
  </si>
  <si>
    <r>
      <t xml:space="preserve">In 2008, the Board of Directors of LVB adopted an addendum to the 2007 LVB Plan, which provides for the grant of leveraged equity awards in LVB under the 2007 LVB Plan (the “LVB Leveraged Awards,” and together with the LVB Options, the “LVB Awards”) to certain of the Company’s European employees. LVB Leveraged Awards permit participants to purchase shares of LVB common stock using the proceeds of non-recourse loans from LVB, which shares remain subject to forfeiture and other restrictions prior to the participant’s repayment of the loan. LVB leveraged award shares outstanding were </t>
    </r>
    <r>
      <rPr>
        <sz val="10"/>
        <color rgb="FF000000"/>
        <rFont val="Inherit"/>
      </rPr>
      <t>504,500</t>
    </r>
    <r>
      <rPr>
        <sz val="10"/>
        <color theme="1"/>
        <rFont val="Inherit"/>
      </rPr>
      <t xml:space="preserve"> shares, </t>
    </r>
    <r>
      <rPr>
        <sz val="10"/>
        <color rgb="FF000000"/>
        <rFont val="Inherit"/>
      </rPr>
      <t>504,500</t>
    </r>
    <r>
      <rPr>
        <sz val="10"/>
        <color theme="1"/>
        <rFont val="Inherit"/>
      </rPr>
      <t xml:space="preserve"> shares and </t>
    </r>
    <r>
      <rPr>
        <sz val="10"/>
        <color rgb="FF000000"/>
        <rFont val="Inherit"/>
      </rPr>
      <t>504,500</t>
    </r>
    <r>
      <rPr>
        <sz val="10"/>
        <color theme="1"/>
        <rFont val="Inherit"/>
      </rPr>
      <t xml:space="preserve"> shares as of May 31, 2013, 2012 and 2011, respectively.</t>
    </r>
  </si>
  <si>
    <r>
      <t xml:space="preserve">Upon termination of a participant’s employment, the 2007 LVB Plan provides that any unvested portion of a participant’s LVB Award will be forfeited, and that the vested portion of his or her LVB Award will expire on the earliest of (1) the date the participant’s employment is terminated for cause, (2) </t>
    </r>
    <r>
      <rPr>
        <sz val="10"/>
        <color rgb="FF000000"/>
        <rFont val="Inherit"/>
      </rPr>
      <t>30</t>
    </r>
    <r>
      <rPr>
        <sz val="10"/>
        <color theme="1"/>
        <rFont val="Inherit"/>
      </rPr>
      <t xml:space="preserve"> days following the date the participant resigns without good reason, (3) </t>
    </r>
    <r>
      <rPr>
        <sz val="10"/>
        <color rgb="FF000000"/>
        <rFont val="Inherit"/>
      </rPr>
      <t>90</t>
    </r>
    <r>
      <rPr>
        <sz val="10"/>
        <color theme="1"/>
        <rFont val="Inherit"/>
      </rPr>
      <t xml:space="preserve"> days after the date the participant’s employment is terminated either by us for any reason other than cause, death or disability or by the participant with good reason, (4) </t>
    </r>
    <r>
      <rPr>
        <sz val="10"/>
        <color rgb="FF000000"/>
        <rFont val="Inherit"/>
      </rPr>
      <t>one</t>
    </r>
    <r>
      <rPr>
        <sz val="10"/>
        <color theme="1"/>
        <rFont val="Inherit"/>
      </rPr>
      <t xml:space="preserve"> year after the date the participant’s employment is terminated by reason of death or disability, or (5) the tenth anniversary of the grant date of the LVB Award.</t>
    </r>
  </si>
  <si>
    <t>Prior to receiving shares of LVB common stock (whether pursuant to the exercise of LVB Options, purchased pursuant to an LVB Leveraged Award or otherwise), participants must execute a Management Stockholders’ Agreement, which provides that the shares are subject to certain transfer restrictions, put and call rights, and tag along and drag along rights (and, with respect to certain senior members of management, limited re-offer registration and preemptive rights).</t>
  </si>
  <si>
    <r>
      <t xml:space="preserve">The following table summarizes stock option activity for the years ended </t>
    </r>
    <r>
      <rPr>
        <sz val="10"/>
        <color rgb="FF000000"/>
        <rFont val="Inherit"/>
      </rPr>
      <t>May 31, 2013, 2012 and 2011</t>
    </r>
    <r>
      <rPr>
        <sz val="10"/>
        <color theme="1"/>
        <rFont val="Inherit"/>
      </rPr>
      <t>:</t>
    </r>
  </si>
  <si>
    <t>Weighted Average Exercise Price</t>
  </si>
  <si>
    <t>Outstanding, May 31, 2010</t>
  </si>
  <si>
    <t xml:space="preserve">Granted </t>
  </si>
  <si>
    <t xml:space="preserve">Forfeitures </t>
  </si>
  <si>
    <t xml:space="preserve">Outstanding, May 31, 2011 </t>
  </si>
  <si>
    <t xml:space="preserve">Outstanding, May 31, 2012 </t>
  </si>
  <si>
    <t>Outstanding, May 31, 2013</t>
  </si>
  <si>
    <r>
      <t xml:space="preserve">The weighted average fair value of options granted during the years ended </t>
    </r>
    <r>
      <rPr>
        <sz val="10"/>
        <color rgb="FF000000"/>
        <rFont val="Inherit"/>
      </rPr>
      <t>May 31, 2013, 2012 and 2011</t>
    </r>
    <r>
      <rPr>
        <sz val="10"/>
        <color theme="1"/>
        <rFont val="Inherit"/>
      </rPr>
      <t xml:space="preserve">, was </t>
    </r>
    <r>
      <rPr>
        <sz val="10"/>
        <color rgb="FF000000"/>
        <rFont val="Inherit"/>
      </rPr>
      <t>$2.23</t>
    </r>
    <r>
      <rPr>
        <sz val="10"/>
        <color theme="1"/>
        <rFont val="Inherit"/>
      </rPr>
      <t xml:space="preserve">, </t>
    </r>
    <r>
      <rPr>
        <sz val="10"/>
        <color rgb="FF000000"/>
        <rFont val="Inherit"/>
      </rPr>
      <t>$1.76</t>
    </r>
    <r>
      <rPr>
        <sz val="10"/>
        <color theme="1"/>
        <rFont val="Inherit"/>
      </rPr>
      <t xml:space="preserve"> and </t>
    </r>
    <r>
      <rPr>
        <sz val="10"/>
        <color rgb="FF000000"/>
        <rFont val="Inherit"/>
      </rPr>
      <t>$3.21</t>
    </r>
    <r>
      <rPr>
        <sz val="10"/>
        <color theme="1"/>
        <rFont val="Inherit"/>
      </rPr>
      <t xml:space="preserve">, respectively. The Company estimates the fair value of each option primarily using the Black-Scholes option pricing model. Expected volatilities for grants are generally based on historical volatility of the Company’s competitors’ stock. The risk-free rates for periods within the expected life of the option are based on the U.S. Treasury yield curve in effect at the time of grant. As of </t>
    </r>
    <r>
      <rPr>
        <sz val="10"/>
        <color rgb="FF000000"/>
        <rFont val="Inherit"/>
      </rPr>
      <t>May 31, 2013</t>
    </r>
    <r>
      <rPr>
        <sz val="10"/>
        <color theme="1"/>
        <rFont val="Inherit"/>
      </rPr>
      <t xml:space="preserve">, there was approximately </t>
    </r>
    <r>
      <rPr>
        <sz val="10"/>
        <color rgb="FF000000"/>
        <rFont val="Inherit"/>
      </rPr>
      <t>$23.1 million</t>
    </r>
    <r>
      <rPr>
        <sz val="10"/>
        <color theme="1"/>
        <rFont val="Inherit"/>
      </rPr>
      <t xml:space="preserve"> of unrecognized share-based compensation expense related to nonvested employee stock options granted under the Company’s plan and is expected to be recognized over a weighted average period of </t>
    </r>
    <r>
      <rPr>
        <sz val="10"/>
        <color rgb="FF000000"/>
        <rFont val="Inherit"/>
      </rPr>
      <t>3.1</t>
    </r>
    <r>
      <rPr>
        <sz val="10"/>
        <color theme="1"/>
        <rFont val="Inherit"/>
      </rPr>
      <t xml:space="preserve"> years.</t>
    </r>
  </si>
  <si>
    <t>The fair value estimates are based on the following weighted average assumptions:</t>
  </si>
  <si>
    <t xml:space="preserve">Risk-free interest rate </t>
  </si>
  <si>
    <t xml:space="preserve">Dividend yield </t>
  </si>
  <si>
    <t xml:space="preserve">Expected volatility </t>
  </si>
  <si>
    <t xml:space="preserve">Expected life in years </t>
  </si>
  <si>
    <r>
      <t xml:space="preserve">The following table summarizes information about outstanding stock options, as of </t>
    </r>
    <r>
      <rPr>
        <sz val="10"/>
        <color rgb="FF000000"/>
        <rFont val="Inherit"/>
      </rPr>
      <t>May 31, 2013</t>
    </r>
    <r>
      <rPr>
        <sz val="10"/>
        <color theme="1"/>
        <rFont val="Inherit"/>
      </rPr>
      <t xml:space="preserve"> and </t>
    </r>
    <r>
      <rPr>
        <sz val="10"/>
        <color rgb="FF000000"/>
        <rFont val="Inherit"/>
      </rPr>
      <t>2012</t>
    </r>
    <r>
      <rPr>
        <sz val="10"/>
        <color theme="1"/>
        <rFont val="Inherit"/>
      </rPr>
      <t>, that were (a) vested and (b) exercisable:</t>
    </r>
  </si>
  <si>
    <t>Outstanding Stock Options Already Vested and Expected to Vest</t>
  </si>
  <si>
    <t>Options that are Exercisable</t>
  </si>
  <si>
    <t xml:space="preserve">Number of outstanding options </t>
  </si>
  <si>
    <t xml:space="preserve">Weighted average remaining contractual life </t>
  </si>
  <si>
    <t>6.8 years</t>
  </si>
  <si>
    <t>6.1 years</t>
  </si>
  <si>
    <t>6.4 years</t>
  </si>
  <si>
    <t>5.7 years</t>
  </si>
  <si>
    <t xml:space="preserve">Weighted average exercise price per share </t>
  </si>
  <si>
    <t xml:space="preserve">Intrinsic value </t>
  </si>
  <si>
    <t>Restricted Stock Units</t>
  </si>
  <si>
    <r>
      <t xml:space="preserve">Effective February 10, 2011, the Board of Directors of LVB adopted and approved a Restricted Stock Unit Plan (the “Prior RSU Plan”). Following the expiration of the tender offer with respect to the restricted stock units described above, the Board of Directors of LVB adopted and approved the LVB Acquisition, Inc. 2012 Restricted Stock Unit Plan (the “New RSU Plan” and, together with the Prior RSU Plan, the “RSU Plans”). The new restricted stock units issued pursuant to the tender offer were issued under the New RSU Plan. All of the outstanding restricted stock units issued under the Prior RSU Plan were tendered for exchange pursuant to the tender offer and no restricted stock units issued under the Prior RSU Plan remain outstanding. The aggregate number of shares available for issuance pursuant to the terms of the New RSU Plan is </t>
    </r>
    <r>
      <rPr>
        <sz val="10"/>
        <color rgb="FF000000"/>
        <rFont val="Inherit"/>
      </rPr>
      <t>14,000,000</t>
    </r>
    <r>
      <rPr>
        <sz val="10"/>
        <color theme="1"/>
        <rFont val="Inherit"/>
      </rPr>
      <t xml:space="preserve">, up to </t>
    </r>
    <r>
      <rPr>
        <sz val="10"/>
        <color rgb="FF000000"/>
        <rFont val="Inherit"/>
      </rPr>
      <t>10,000,000</t>
    </r>
    <r>
      <rPr>
        <sz val="10"/>
        <color theme="1"/>
        <rFont val="Inherit"/>
      </rPr>
      <t xml:space="preserve"> of which may be time-based restricted stock units and up to </t>
    </r>
    <r>
      <rPr>
        <sz val="10"/>
        <color rgb="FF000000"/>
        <rFont val="Inherit"/>
      </rPr>
      <t>4,000,000</t>
    </r>
    <r>
      <rPr>
        <sz val="10"/>
        <color theme="1"/>
        <rFont val="Inherit"/>
      </rPr>
      <t xml:space="preserve"> of which may be performance-based restricted stock units. As of May 31, 2013, there were </t>
    </r>
    <r>
      <rPr>
        <sz val="10"/>
        <color rgb="FF000000"/>
        <rFont val="Inherit"/>
      </rPr>
      <t>946,500</t>
    </r>
    <r>
      <rPr>
        <sz val="10"/>
        <color theme="1"/>
        <rFont val="Inherit"/>
      </rPr>
      <t xml:space="preserve"> shares available for issuance under the New RSU Plan. The purpose of the RSU Plans is to provide executives and certain key employees with the opportunity to receive stock-based performance incentives to retain qualified individuals and to align their interests with the interests of the stockholders. Under the terms of the RSU Plans, the Compensation Committee of the Board of Directors may grant participants restricted stock units each of which represents the right to receive </t>
    </r>
    <r>
      <rPr>
        <sz val="10"/>
        <color rgb="FF000000"/>
        <rFont val="Inherit"/>
      </rPr>
      <t>one</t>
    </r>
    <r>
      <rPr>
        <sz val="10"/>
        <color theme="1"/>
        <rFont val="Inherit"/>
      </rPr>
      <t xml:space="preserve"> share of common stock, subject to certain vesting restrictions and risk of forfeiture. Once granted, restricted stock units are generally expensed over the required service period.  The Company continues to record expense for the Prior RSU Plan. The New RSU Plan requires a liquidity event condition and the incremental expense for the New RSU Plan will be expensed once that condition is met.</t>
    </r>
  </si>
  <si>
    <r>
      <t xml:space="preserve">The following table summarizes RSU activity for the years ended </t>
    </r>
    <r>
      <rPr>
        <sz val="10"/>
        <color rgb="FF000000"/>
        <rFont val="Inherit"/>
      </rPr>
      <t>May 31, 2013, 2012 and 2011</t>
    </r>
    <r>
      <rPr>
        <sz val="10"/>
        <color theme="1"/>
        <rFont val="Inherit"/>
      </rPr>
      <t>:</t>
    </r>
  </si>
  <si>
    <t>RSUs</t>
  </si>
  <si>
    <t>Weighted Average Grant Date Fair Value</t>
  </si>
  <si>
    <t xml:space="preserve">Outstanding at May 31, 2010 </t>
  </si>
  <si>
    <t xml:space="preserve">Vested </t>
  </si>
  <si>
    <t xml:space="preserve">Forfeited </t>
  </si>
  <si>
    <t xml:space="preserve">Outstanding at May 31, 2011 </t>
  </si>
  <si>
    <t xml:space="preserve">Outstanding at May 31, 2012 </t>
  </si>
  <si>
    <t>Modification impact</t>
  </si>
  <si>
    <t>(3,665,000</t>
  </si>
  <si>
    <t>Outstanding at May 31, 2013</t>
  </si>
  <si>
    <r>
      <t xml:space="preserve">The restricted stock units are measured at their grant date fair value. The expense is recognized for the restricted stock units ultimately expected to vest, using the straight line method over the service period, which is estimated at approximately </t>
    </r>
    <r>
      <rPr>
        <sz val="10"/>
        <color rgb="FF000000"/>
        <rFont val="Inherit"/>
      </rPr>
      <t>five</t>
    </r>
    <r>
      <rPr>
        <sz val="10"/>
        <color theme="1"/>
        <rFont val="Inherit"/>
      </rPr>
      <t xml:space="preserve"> years from the initial grant date. As of May 31, 2013, there was approximately </t>
    </r>
    <r>
      <rPr>
        <sz val="10"/>
        <color rgb="FF000000"/>
        <rFont val="Inherit"/>
      </rPr>
      <t>$18.7 million</t>
    </r>
    <r>
      <rPr>
        <sz val="10"/>
        <color theme="1"/>
        <rFont val="Inherit"/>
      </rPr>
      <t xml:space="preserve"> of unrecognized share-based compensation expense related to nonvested restricted stock units granted under the RSU Plan and is expected to be recognized over a weighted average period of </t>
    </r>
    <r>
      <rPr>
        <sz val="10"/>
        <color rgb="FF000000"/>
        <rFont val="Inherit"/>
      </rPr>
      <t>3.0</t>
    </r>
    <r>
      <rPr>
        <sz val="10"/>
        <color theme="1"/>
        <rFont val="Inherit"/>
      </rPr>
      <t xml:space="preserve"> years, additionally $102.9 million of expense will be recognized if certain liquidity events occur as detailed in the RSU Plan Agreement.</t>
    </r>
  </si>
  <si>
    <t>Income Taxes</t>
  </si>
  <si>
    <t>Income Tax Disclosure [Abstract]</t>
  </si>
  <si>
    <t>Income Taxes.</t>
  </si>
  <si>
    <t>The components of loss before income taxes are as follows:</t>
  </si>
  <si>
    <t xml:space="preserve">Domestic </t>
  </si>
  <si>
    <t>(747.4</t>
  </si>
  <si>
    <t>(796.1</t>
  </si>
  <si>
    <t>(238.2</t>
  </si>
  <si>
    <t xml:space="preserve">Foreign </t>
  </si>
  <si>
    <t>(826.4</t>
  </si>
  <si>
    <t>(741.1</t>
  </si>
  <si>
    <t>(590.8</t>
  </si>
  <si>
    <t>(1,064.6</t>
  </si>
  <si>
    <t>The income tax benefit is summarized as follows:</t>
  </si>
  <si>
    <t>Current:</t>
  </si>
  <si>
    <t xml:space="preserve">Federal </t>
  </si>
  <si>
    <t>(13.3</t>
  </si>
  <si>
    <t xml:space="preserve">State </t>
  </si>
  <si>
    <t>Deferred:</t>
  </si>
  <si>
    <t>(169.3</t>
  </si>
  <si>
    <t>(83.6</t>
  </si>
  <si>
    <t>(43.1</t>
  </si>
  <si>
    <t>(0.9</t>
  </si>
  <si>
    <t>(51.2</t>
  </si>
  <si>
    <t>(16.3</t>
  </si>
  <si>
    <t>(172.2</t>
  </si>
  <si>
    <t>(173.7</t>
  </si>
  <si>
    <t>(168.1</t>
  </si>
  <si>
    <t>(266.5</t>
  </si>
  <si>
    <t xml:space="preserve">Total income tax benefit </t>
  </si>
  <si>
    <t>(117.7</t>
  </si>
  <si>
    <t>(132.0</t>
  </si>
  <si>
    <t>(214.8</t>
  </si>
  <si>
    <t>A reconciliation of the statutory federal income tax rate to the Company’s U.S. effective tax rate is as follows:</t>
  </si>
  <si>
    <t xml:space="preserve">U.S. statutory income tax rate </t>
  </si>
  <si>
    <t>(35.0</t>
  </si>
  <si>
    <t>)%</t>
  </si>
  <si>
    <t xml:space="preserve">State taxes, net of federal deduction </t>
  </si>
  <si>
    <t>(1.8</t>
  </si>
  <si>
    <t>(0.6</t>
  </si>
  <si>
    <t xml:space="preserve">Effect of foreign taxes </t>
  </si>
  <si>
    <t>(1.6</t>
  </si>
  <si>
    <t>(1.1</t>
  </si>
  <si>
    <t>(2.8</t>
  </si>
  <si>
    <t xml:space="preserve">Change in liability for uncertain tax positions </t>
  </si>
  <si>
    <t>(3.7</t>
  </si>
  <si>
    <t xml:space="preserve">Goodwill impairment </t>
  </si>
  <si>
    <t xml:space="preserve">Change in tax laws and rates </t>
  </si>
  <si>
    <t>(2.6</t>
  </si>
  <si>
    <t>(4.4</t>
  </si>
  <si>
    <t xml:space="preserve">Tax on foreign earnings, net of foreign tax credits </t>
  </si>
  <si>
    <t xml:space="preserve">Effective tax rate </t>
  </si>
  <si>
    <t>(15.9</t>
  </si>
  <si>
    <t>(22.3</t>
  </si>
  <si>
    <t>(20.2</t>
  </si>
  <si>
    <r>
      <t xml:space="preserve">The components of the net deferred income tax assets and liabilities at </t>
    </r>
    <r>
      <rPr>
        <sz val="10"/>
        <color rgb="FF000000"/>
        <rFont val="Inherit"/>
      </rPr>
      <t>May 31, 2013 and 2012</t>
    </r>
    <r>
      <rPr>
        <sz val="10"/>
        <color theme="1"/>
        <rFont val="Inherit"/>
      </rPr>
      <t xml:space="preserve"> are as follows:</t>
    </r>
  </si>
  <si>
    <t>Deferred income tax assets:</t>
  </si>
  <si>
    <t xml:space="preserve">Accounts receivable </t>
  </si>
  <si>
    <t xml:space="preserve">Accrued expenses </t>
  </si>
  <si>
    <t xml:space="preserve">Tax benefit of net operating losses, tax credits and other carryforwards </t>
  </si>
  <si>
    <t xml:space="preserve">Future benefit of uncertain tax positions </t>
  </si>
  <si>
    <t xml:space="preserve">Stock-based compensation </t>
  </si>
  <si>
    <t>Unrealized mark-to-mark and currency gains and losses</t>
  </si>
  <si>
    <t xml:space="preserve">Deferred income tax assets </t>
  </si>
  <si>
    <t xml:space="preserve">Less: Valuation allowance </t>
  </si>
  <si>
    <t>(68.8</t>
  </si>
  <si>
    <t>(45.7</t>
  </si>
  <si>
    <t xml:space="preserve">Total deferred income tax assets </t>
  </si>
  <si>
    <t xml:space="preserve">Deferred income tax liabilities: </t>
  </si>
  <si>
    <t xml:space="preserve">Property, plant, equipment and Intangibles </t>
  </si>
  <si>
    <t>(1,316.2</t>
  </si>
  <si>
    <t>(1,390.4</t>
  </si>
  <si>
    <t xml:space="preserve">Unremitted foreign earnings </t>
  </si>
  <si>
    <t>(36.6</t>
  </si>
  <si>
    <t>(22.6</t>
  </si>
  <si>
    <t xml:space="preserve">Total deferred income tax liabilities </t>
  </si>
  <si>
    <t>(1,330.1</t>
  </si>
  <si>
    <t>(1,449.6</t>
  </si>
  <si>
    <t xml:space="preserve">Total net deferred income tax liabilities </t>
  </si>
  <si>
    <t>(1,009.9</t>
  </si>
  <si>
    <t>(1,205.3</t>
  </si>
  <si>
    <r>
      <t xml:space="preserve">The Company’s deferred tax assets include federal, state, and foreign net operating loss carryforwards of </t>
    </r>
    <r>
      <rPr>
        <sz val="10"/>
        <color rgb="FF000000"/>
        <rFont val="Inherit"/>
      </rPr>
      <t>$6.1 million</t>
    </r>
    <r>
      <rPr>
        <sz val="10"/>
        <color theme="1"/>
        <rFont val="Inherit"/>
      </rPr>
      <t xml:space="preserve">, </t>
    </r>
    <r>
      <rPr>
        <sz val="10"/>
        <color rgb="FF000000"/>
        <rFont val="Inherit"/>
      </rPr>
      <t>$62.5 million</t>
    </r>
    <r>
      <rPr>
        <sz val="10"/>
        <color theme="1"/>
        <rFont val="Inherit"/>
      </rPr>
      <t xml:space="preserve"> (</t>
    </r>
    <r>
      <rPr>
        <sz val="10"/>
        <color rgb="FF000000"/>
        <rFont val="Inherit"/>
      </rPr>
      <t>$40.6 million</t>
    </r>
    <r>
      <rPr>
        <sz val="10"/>
        <color theme="1"/>
        <rFont val="Inherit"/>
      </rPr>
      <t xml:space="preserve">, net of federal benefit) and </t>
    </r>
    <r>
      <rPr>
        <sz val="10"/>
        <color rgb="FF000000"/>
        <rFont val="Inherit"/>
      </rPr>
      <t>$22.4 million</t>
    </r>
    <r>
      <rPr>
        <sz val="10"/>
        <color theme="1"/>
        <rFont val="Inherit"/>
      </rPr>
      <t xml:space="preserve">, respectively. Federal net operating loss carryforwards available are </t>
    </r>
    <r>
      <rPr>
        <sz val="10"/>
        <color rgb="FF000000"/>
        <rFont val="Inherit"/>
      </rPr>
      <t>$17.6 million</t>
    </r>
    <r>
      <rPr>
        <sz val="10"/>
        <color theme="1"/>
        <rFont val="Inherit"/>
      </rPr>
      <t>, which begin to expire in 2029. The Company believes it is more likely than not that it will be able to utilize the federal net operating loss carryforwards. The state and foreign net operating loss carryforwards are from various jurisdictions with various carryforward periods.</t>
    </r>
  </si>
  <si>
    <r>
      <t xml:space="preserve">Deferred tax assets related to tax credits and other carryforwards total </t>
    </r>
    <r>
      <rPr>
        <sz val="10"/>
        <color rgb="FF000000"/>
        <rFont val="Inherit"/>
      </rPr>
      <t>$15.3 million</t>
    </r>
    <r>
      <rPr>
        <sz val="10"/>
        <color theme="1"/>
        <rFont val="Inherit"/>
      </rPr>
      <t xml:space="preserve"> as of May 31, 2013. This includes a deferred tax asset for foreign tax credit carryforwards in the amount of </t>
    </r>
    <r>
      <rPr>
        <sz val="10"/>
        <color rgb="FF000000"/>
        <rFont val="Inherit"/>
      </rPr>
      <t>$7.6 million</t>
    </r>
    <r>
      <rPr>
        <sz val="10"/>
        <color theme="1"/>
        <rFont val="Inherit"/>
      </rPr>
      <t>, which begin to expire in 2018. The Company believes it is more likely than not that it will be able to utilize the foreign tax credit carryforwards.</t>
    </r>
  </si>
  <si>
    <r>
      <t xml:space="preserve">As of May 31, 2013, the Company has a </t>
    </r>
    <r>
      <rPr>
        <sz val="10"/>
        <color rgb="FF000000"/>
        <rFont val="Inherit"/>
      </rPr>
      <t>$68.8 million</t>
    </r>
    <r>
      <rPr>
        <sz val="10"/>
        <color theme="1"/>
        <rFont val="Inherit"/>
      </rPr>
      <t xml:space="preserve"> valuation allowance against deferred tax assets. This valuation allowance consists of </t>
    </r>
    <r>
      <rPr>
        <sz val="10"/>
        <color rgb="FF000000"/>
        <rFont val="Inherit"/>
      </rPr>
      <t>$5.0 million</t>
    </r>
    <r>
      <rPr>
        <sz val="10"/>
        <color theme="1"/>
        <rFont val="Inherit"/>
      </rPr>
      <t xml:space="preserve"> relating to net deferred tax assets for unrealized losses on investments and </t>
    </r>
    <r>
      <rPr>
        <sz val="10"/>
        <color rgb="FF000000"/>
        <rFont val="Inherit"/>
      </rPr>
      <t>$63.8 million</t>
    </r>
    <r>
      <rPr>
        <sz val="10"/>
        <color theme="1"/>
        <rFont val="Inherit"/>
      </rPr>
      <t xml:space="preserve"> for net deferred tax assets related to state and foreign net operating losses that management believes, more likely than not, will not be realized.</t>
    </r>
  </si>
  <si>
    <t>The Company has not historically provided for U.S. or additional foreign taxes on the excess of the amount of financial reporting over the tax basis of investments in non-U.S. subsidiaries. A company is not required to recognize a deferred tax liability for the outside basis difference of an investment in a non-U.S. subsidiary or a non-U.S. corporate joint venture that is essentially permanent in duration, unless it becomes apparent that such difference will reverse in the foreseeable future. The excess of financial reporting basis over tax basis of investments in non-U.S. subsidiaries is primarily attributable to the financial restatement of the carrying amount of these investments due to the Merger, adjusted for subsequent accumulation of earnings and losses. It is the Company’s practice and intention to continue to permanently reinvest a substantial portion of the reported earnings of its non-U.S. subsidiaries in non-U.S. operations. It is also the Company’s practice and intention to continue to permanently reinvest a substantial portion of the excess cash generated by its non-U.S. subsidiaries. Currently, there are no plans to divest any of the Company’s investments in non-U.S. subsidiaries. As of May 31, 2013, the Company has an accumulated GAAP loss in its Non-US subsidiaries. Therefore, there are no undistributed earnings to disclose. To the extent it is determined that the book tax basis difference could reverse in the foreseeable future, other than related to undistributed earnings, the Company will record a deferred tax liability reflecting the estimated amount of tax that will be payable due to such reversal. If future events, including material changes in estimates of cash, working capital and long-term investment requirements necessitate repatriation of portions of the earnings currently treated as permanently reinvested, under current tax laws an additional tax provision may be required which could have a material effect on our financial results.</t>
  </si>
  <si>
    <r>
      <t xml:space="preserve">During the fiscal years ended May 31, 2013 and 2012, the Company accumulated additional cash of </t>
    </r>
    <r>
      <rPr>
        <sz val="10"/>
        <color rgb="FF000000"/>
        <rFont val="Inherit"/>
      </rPr>
      <t>$52.9 million</t>
    </r>
    <r>
      <rPr>
        <sz val="10"/>
        <color theme="1"/>
        <rFont val="Inherit"/>
      </rPr>
      <t xml:space="preserve"> and </t>
    </r>
    <r>
      <rPr>
        <sz val="10"/>
        <color rgb="FF000000"/>
        <rFont val="Inherit"/>
      </rPr>
      <t>$136.7 million</t>
    </r>
    <r>
      <rPr>
        <sz val="10"/>
        <color theme="1"/>
        <rFont val="Inherit"/>
      </rPr>
      <t xml:space="preserve"> at its non-U.S. subsidiaries for which it has no specific plans for permanent reinvestment. This cash is expected to be repatriated to the United States in the form of a taxable distribution. Accordingly, the Company recorded a deferred tax liability of </t>
    </r>
    <r>
      <rPr>
        <sz val="10"/>
        <color rgb="FF000000"/>
        <rFont val="Inherit"/>
      </rPr>
      <t>$4.4 million</t>
    </r>
    <r>
      <rPr>
        <sz val="10"/>
        <color theme="1"/>
        <rFont val="Inherit"/>
      </rPr>
      <t xml:space="preserve"> and </t>
    </r>
    <r>
      <rPr>
        <sz val="10"/>
        <color rgb="FF000000"/>
        <rFont val="Inherit"/>
      </rPr>
      <t>$36.6 million</t>
    </r>
    <r>
      <rPr>
        <sz val="10"/>
        <color theme="1"/>
        <rFont val="Inherit"/>
      </rPr>
      <t xml:space="preserve"> at May 31, 2013 and 2012, respectively. As of May 31, 2013 and 2012, all other undistributed earnings of non-U.S. subsidiaries are considered to be permanently reinvested. It is not practicable to estimate the amount of deferred tax liability related to these permanently reinvested earnings.</t>
    </r>
  </si>
  <si>
    <t>A reconciliation of the beginning and ending amount of unrecognized tax benefits is as follows:</t>
  </si>
  <si>
    <t xml:space="preserve">Unrecognized tax benefits, beginning of period </t>
  </si>
  <si>
    <t xml:space="preserve">Addition based on tax positions related to the current year </t>
  </si>
  <si>
    <t xml:space="preserve">Addition (reduction) for tax positions of prior periods </t>
  </si>
  <si>
    <t>(14.8</t>
  </si>
  <si>
    <t xml:space="preserve">Reduction related to settlements with tax authorities </t>
  </si>
  <si>
    <t xml:space="preserve">Reduction related to lapse of statute of limitations </t>
  </si>
  <si>
    <t>(23.9</t>
  </si>
  <si>
    <t>(8.1</t>
  </si>
  <si>
    <t xml:space="preserve">Unrecognized tax benefits, end of period </t>
  </si>
  <si>
    <r>
      <t xml:space="preserve">Included in the amount of unrecognized tax benefits at May 31, 2013 and 2012 are </t>
    </r>
    <r>
      <rPr>
        <sz val="10"/>
        <color rgb="FF000000"/>
        <rFont val="Inherit"/>
      </rPr>
      <t>$78.4 million</t>
    </r>
    <r>
      <rPr>
        <sz val="10"/>
        <color theme="1"/>
        <rFont val="Inherit"/>
      </rPr>
      <t xml:space="preserve"> and </t>
    </r>
    <r>
      <rPr>
        <sz val="10"/>
        <color rgb="FF000000"/>
        <rFont val="Inherit"/>
      </rPr>
      <t>$61.5 million</t>
    </r>
    <r>
      <rPr>
        <sz val="10"/>
        <color theme="1"/>
        <rFont val="Inherit"/>
      </rPr>
      <t>, respectively, of tax benefits that would impact the Company’s effective tax rate, if recognized.</t>
    </r>
  </si>
  <si>
    <r>
      <t xml:space="preserve">The Company recognizes accrued interest and penalties related to unrecognized tax benefits as a component of income tax expense. Related to unrecognized tax benefits noted above, the Company accrued interest of </t>
    </r>
    <r>
      <rPr>
        <sz val="10"/>
        <color rgb="FF000000"/>
        <rFont val="Inherit"/>
      </rPr>
      <t>$3.8 million</t>
    </r>
    <r>
      <rPr>
        <sz val="10"/>
        <color theme="1"/>
        <rFont val="Inherit"/>
      </rPr>
      <t xml:space="preserve"> and </t>
    </r>
    <r>
      <rPr>
        <sz val="10"/>
        <color rgb="FF000000"/>
        <rFont val="Inherit"/>
      </rPr>
      <t>$(1.7) million</t>
    </r>
    <r>
      <rPr>
        <sz val="10"/>
        <color theme="1"/>
        <rFont val="Inherit"/>
      </rPr>
      <t xml:space="preserve"> during the years ended May 31, 2013 and 2012, respectively. The interest benefit for the year ended May 31, 2012 is primarily due to the reduction in accrued interest from the decrease in unrecognized tax benefits due to the lapse of statute of limitations. As of May 31, 2013 and 2012, the Company has recognized a liability for interest of </t>
    </r>
    <r>
      <rPr>
        <sz val="10"/>
        <color rgb="FF000000"/>
        <rFont val="Inherit"/>
      </rPr>
      <t>$14.4 million</t>
    </r>
    <r>
      <rPr>
        <sz val="10"/>
        <color theme="1"/>
        <rFont val="Inherit"/>
      </rPr>
      <t xml:space="preserve"> and </t>
    </r>
    <r>
      <rPr>
        <sz val="10"/>
        <color rgb="FF000000"/>
        <rFont val="Inherit"/>
      </rPr>
      <t>$10.6 million</t>
    </r>
    <r>
      <rPr>
        <sz val="10"/>
        <color theme="1"/>
        <rFont val="Inherit"/>
      </rPr>
      <t>, respectively. The Company accrued and recognized an immaterial amount of penalties for the years disclosed.</t>
    </r>
  </si>
  <si>
    <t>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Australia, Canada, France, Germany, Japan, Netherlands, Spain, the United Kingdom and the United States. In addition, certain state and foreign tax returns are under examination by various regulatory authorities. The Company is no longer subject to U.S. federal income tax examinations for the fiscal years prior to and including the year ended May 31, 2009.</t>
  </si>
  <si>
    <t>The Company regularly reviews issues that are raised from ongoing examinations and open tax years to evaluate the adequacy of its liabilities. As the various taxing authorities continue with their audit/examination programs, the Company will adjust its reserves accordingly to reflect these settlements. As of May 31, 2013, the Company does not anticipate a significant change in its worldwide gross liabilities for unrecognized tax benefits within the succeeding twelve months.</t>
  </si>
  <si>
    <t>Segment Reporting</t>
  </si>
  <si>
    <t>Segment Reporting [Abstract]</t>
  </si>
  <si>
    <t>Segment Reporting.</t>
  </si>
  <si>
    <r>
      <t xml:space="preserve">The Company operates in </t>
    </r>
    <r>
      <rPr>
        <sz val="10"/>
        <color rgb="FF000000"/>
        <rFont val="Inherit"/>
      </rPr>
      <t>one</t>
    </r>
    <r>
      <rPr>
        <sz val="10"/>
        <color theme="1"/>
        <rFont val="Inherit"/>
      </rPr>
      <t xml:space="preserve"> reportable segment, musculoskeletal products, which includes the designing, manufacturing and marketing of large joint reconstructive; sports, extremities and trauma (“S.E.T.”); spine &amp; bone healing; dental and other products. Other products consist primarily of microfixation products, autologous therapies, general instruments and operating room supplies. The Company operates in various geographies. These geographic markets are comprised of the United States, Europe and International. Major markets included in the International geographic market are Canada, Latin America and the Asia Pacific region.</t>
    </r>
  </si>
  <si>
    <r>
      <t xml:space="preserve">Net sales by product category for the years ended </t>
    </r>
    <r>
      <rPr>
        <sz val="10"/>
        <color rgb="FF000000"/>
        <rFont val="Inherit"/>
      </rPr>
      <t>May 31, 2013, 2012 and 2011</t>
    </r>
    <r>
      <rPr>
        <sz val="10"/>
        <color theme="1"/>
        <rFont val="Inherit"/>
      </rPr>
      <t xml:space="preserve"> were as follows:</t>
    </r>
  </si>
  <si>
    <r>
      <t>May 31, 2013</t>
    </r>
    <r>
      <rPr>
        <b/>
        <sz val="6"/>
        <color theme="1"/>
        <rFont val="Inherit"/>
      </rPr>
      <t>(1)</t>
    </r>
  </si>
  <si>
    <r>
      <t>May 31, 2012</t>
    </r>
    <r>
      <rPr>
        <b/>
        <sz val="6"/>
        <color theme="1"/>
        <rFont val="Inherit"/>
      </rPr>
      <t>(1)</t>
    </r>
  </si>
  <si>
    <r>
      <t>May 31, 2011</t>
    </r>
    <r>
      <rPr>
        <b/>
        <sz val="6"/>
        <color theme="1"/>
        <rFont val="Inherit"/>
      </rPr>
      <t>(1)</t>
    </r>
  </si>
  <si>
    <t>Net sales by product:</t>
  </si>
  <si>
    <t>Knees</t>
  </si>
  <si>
    <t>Hips</t>
  </si>
  <si>
    <t>Sports, Extremities, Trauma (S.E.T.)</t>
  </si>
  <si>
    <t>Spine, Bone Healing and Microfixation</t>
  </si>
  <si>
    <t>Dental</t>
  </si>
  <si>
    <t>Cement, Biologics and Other</t>
  </si>
  <si>
    <r>
      <t xml:space="preserve">Net sales by geography for the years ended </t>
    </r>
    <r>
      <rPr>
        <sz val="10"/>
        <color rgb="FF000000"/>
        <rFont val="Inherit"/>
      </rPr>
      <t>May 31, 2013, 2012 and 2011</t>
    </r>
    <r>
      <rPr>
        <sz val="10"/>
        <color theme="1"/>
        <rFont val="Inherit"/>
      </rPr>
      <t xml:space="preserve"> were as follows:</t>
    </r>
  </si>
  <si>
    <t>Net sales by geography:</t>
  </si>
  <si>
    <t xml:space="preserve">United States </t>
  </si>
  <si>
    <t xml:space="preserve">Europe </t>
  </si>
  <si>
    <r>
      <t>International</t>
    </r>
    <r>
      <rPr>
        <sz val="6"/>
        <color theme="1"/>
        <rFont val="Inherit"/>
      </rPr>
      <t xml:space="preserve">(1) </t>
    </r>
    <r>
      <rPr>
        <sz val="9"/>
        <color theme="1"/>
        <rFont val="Inherit"/>
      </rPr>
      <t>  </t>
    </r>
  </si>
  <si>
    <t>International primarily includes Canada, Latin America and the Asia Pacific region.</t>
  </si>
  <si>
    <r>
      <t xml:space="preserve">Long-term assets by geography as of </t>
    </r>
    <r>
      <rPr>
        <sz val="10"/>
        <color rgb="FF000000"/>
        <rFont val="Inherit"/>
      </rPr>
      <t>May 31, 2013 and 2012</t>
    </r>
    <r>
      <rPr>
        <sz val="10"/>
        <color theme="1"/>
        <rFont val="Inherit"/>
      </rPr>
      <t xml:space="preserve"> were as follows:</t>
    </r>
  </si>
  <si>
    <r>
      <t>May 31, 2012</t>
    </r>
    <r>
      <rPr>
        <b/>
        <sz val="6"/>
        <color theme="1"/>
        <rFont val="Inherit"/>
      </rPr>
      <t>(2)</t>
    </r>
  </si>
  <si>
    <r>
      <t>Long-term assets</t>
    </r>
    <r>
      <rPr>
        <sz val="6"/>
        <color theme="1"/>
        <rFont val="Inherit"/>
      </rPr>
      <t>(1)</t>
    </r>
    <r>
      <rPr>
        <sz val="9"/>
        <color theme="1"/>
        <rFont val="Inherit"/>
      </rPr>
      <t> by geography:</t>
    </r>
  </si>
  <si>
    <t xml:space="preserve">International </t>
  </si>
  <si>
    <t>Defined as property, plant and equipment.</t>
  </si>
  <si>
    <t>Prior year amounts have been corrected to remove balances related to goodwill and intangible assets to conform to the current presentation.</t>
  </si>
  <si>
    <t>Guarantor and Non-Guarantor Financial Statements</t>
  </si>
  <si>
    <t>Guarantees [Abstract]</t>
  </si>
  <si>
    <t>Guarantor and Non-guarantor Financial Statements.</t>
  </si>
  <si>
    <t>Each of Biomet’s existing wholly owned domestic subsidiaries fully, unconditionally, jointly, and severally guarantee the senior notes on a senior unsecured basis and the senior subordinated notes on a senior subordinated unsecured basis, in each case to the extent such subsidiaries guarantee Biomet’s senior secured cash flow facilities. Certain amounts reported in the prior year have been corrected to more accurately reflect the allocation of intercompany items between the guarantor and the non-guarantor subsidiaries and to conform to the current period presentation. The Company believes such amounts are immaterial. LVB is neither an issuer nor guarantor of the notes described in Note 7.</t>
  </si>
  <si>
    <t>The following financial information presents the composition of the combined guarantor subsidiaries:</t>
  </si>
  <si>
    <t>CONDENSED CONSOLIDATING BALANCE SHEETS</t>
  </si>
  <si>
    <t>Biomet, Inc.</t>
  </si>
  <si>
    <t>Guarantors</t>
  </si>
  <si>
    <t>Non-Guarantors</t>
  </si>
  <si>
    <t>Eliminations</t>
  </si>
  <si>
    <t>Assets</t>
  </si>
  <si>
    <t xml:space="preserve">Cash and cash equivalents </t>
  </si>
  <si>
    <t xml:space="preserve">Accounts receivable, net </t>
  </si>
  <si>
    <t xml:space="preserve">Investments </t>
  </si>
  <si>
    <t xml:space="preserve">Income tax receivable </t>
  </si>
  <si>
    <t xml:space="preserve">Deferred income taxes </t>
  </si>
  <si>
    <t xml:space="preserve">Prepaid expenses and other </t>
  </si>
  <si>
    <t xml:space="preserve">Total current assets </t>
  </si>
  <si>
    <t xml:space="preserve">Property, plant and equipment, net </t>
  </si>
  <si>
    <t xml:space="preserve">Investment in subsidiaries </t>
  </si>
  <si>
    <t>(7,982.8</t>
  </si>
  <si>
    <t xml:space="preserve">Intangible assets, net </t>
  </si>
  <si>
    <t xml:space="preserve">Goodwill </t>
  </si>
  <si>
    <t xml:space="preserve">Other assets </t>
  </si>
  <si>
    <t>Liabilities &amp; Shareholder’s Equity</t>
  </si>
  <si>
    <t xml:space="preserve">Current portion of long-term debt </t>
  </si>
  <si>
    <t xml:space="preserve">Accounts payable </t>
  </si>
  <si>
    <t xml:space="preserve">Accrued interest </t>
  </si>
  <si>
    <t xml:space="preserve">Accrued wages and commissions </t>
  </si>
  <si>
    <t xml:space="preserve">Other accrued expenses </t>
  </si>
  <si>
    <t xml:space="preserve">Total current liabilities </t>
  </si>
  <si>
    <t xml:space="preserve">Long-term debt </t>
  </si>
  <si>
    <t xml:space="preserve">Other long-term liabilities </t>
  </si>
  <si>
    <t xml:space="preserve">Shareholder’s equity </t>
  </si>
  <si>
    <t xml:space="preserve">Total liabilities and shareholder’s equity </t>
  </si>
  <si>
    <t>Biomet, Inc.  </t>
  </si>
  <si>
    <t>Guarantors  </t>
  </si>
  <si>
    <t>Non-Guarantors  </t>
  </si>
  <si>
    <t>Eliminations  </t>
  </si>
  <si>
    <t>Total  </t>
  </si>
  <si>
    <t>(8,562.9</t>
  </si>
  <si>
    <t>Liabilities &amp; Shareholder’s Equity</t>
  </si>
  <si>
    <t>CONDENSED CONSOLIDATING STATEMENTS OF OPERATIONS AND COMPREHENSIVE INCOME (LOSS)</t>
  </si>
  <si>
    <t xml:space="preserve">Net sales </t>
  </si>
  <si>
    <t xml:space="preserve">Cost of sales </t>
  </si>
  <si>
    <t xml:space="preserve">Gross profit </t>
  </si>
  <si>
    <t xml:space="preserve">Operating income (loss) </t>
  </si>
  <si>
    <t>(223.8</t>
  </si>
  <si>
    <t>(164.5</t>
  </si>
  <si>
    <t xml:space="preserve">Other (income) expense, net </t>
  </si>
  <si>
    <t>(2.3</t>
  </si>
  <si>
    <t xml:space="preserve">Income (loss) before income taxes </t>
  </si>
  <si>
    <t>(572.8</t>
  </si>
  <si>
    <t>(229.9</t>
  </si>
  <si>
    <t xml:space="preserve">Tax expense (benefit) </t>
  </si>
  <si>
    <t>(217.7</t>
  </si>
  <si>
    <t>(87.4</t>
  </si>
  <si>
    <t xml:space="preserve">Equity in earnings of subsidiaries </t>
  </si>
  <si>
    <t>(268.3</t>
  </si>
  <si>
    <t xml:space="preserve">Net income (loss) </t>
  </si>
  <si>
    <t>(125.8</t>
  </si>
  <si>
    <t>(141.9</t>
  </si>
  <si>
    <t xml:space="preserve">Total comprehensive income (loss) </t>
  </si>
  <si>
    <t>(610.3</t>
  </si>
  <si>
    <t>(267.7</t>
  </si>
  <si>
    <t>(752.2</t>
  </si>
  <si>
    <t>(10.1</t>
  </si>
  <si>
    <t>(83.3</t>
  </si>
  <si>
    <t>(93.4</t>
  </si>
  <si>
    <t>Other (income) expense, net</t>
  </si>
  <si>
    <t>Income (loss) before income taxes</t>
  </si>
  <si>
    <t>(477.1</t>
  </si>
  <si>
    <t>(13.2</t>
  </si>
  <si>
    <t>(100.5</t>
  </si>
  <si>
    <t>Tax expense (benefit)</t>
  </si>
  <si>
    <t>(181.3</t>
  </si>
  <si>
    <t>(37.5</t>
  </si>
  <si>
    <t>Equity in earnings of subsidiaries</t>
  </si>
  <si>
    <t>(163.0</t>
  </si>
  <si>
    <t>(100.0</t>
  </si>
  <si>
    <t>(63.0</t>
  </si>
  <si>
    <t>(62.0</t>
  </si>
  <si>
    <t>Total comprehensive income (loss)</t>
  </si>
  <si>
    <t>(445.7</t>
  </si>
  <si>
    <t>(125.0</t>
  </si>
  <si>
    <t>(507.7</t>
  </si>
  <si>
    <t>(891.4</t>
  </si>
  <si>
    <t>(576.9</t>
  </si>
  <si>
    <t>(9.8</t>
  </si>
  <si>
    <t>(493.9</t>
  </si>
  <si>
    <t>(895.0</t>
  </si>
  <si>
    <t>(187.2</t>
  </si>
  <si>
    <t>(128.6</t>
  </si>
  <si>
    <t>(543.1</t>
  </si>
  <si>
    <t>(766.4</t>
  </si>
  <si>
    <t>(830.3</t>
  </si>
  <si>
    <t>(499.5</t>
  </si>
  <si>
    <t>(567.4</t>
  </si>
  <si>
    <t>CONDENSED CONSOLIDATING STATEMENTS OF CASH FLOWS</t>
  </si>
  <si>
    <t>Guarantor</t>
  </si>
  <si>
    <t xml:space="preserve">Cash flows provided by (used in) operating activities </t>
  </si>
  <si>
    <t xml:space="preserve">Capital expenditures </t>
  </si>
  <si>
    <t>(102.9</t>
  </si>
  <si>
    <t>(101.1</t>
  </si>
  <si>
    <t>(204.0</t>
  </si>
  <si>
    <t>(277.5</t>
  </si>
  <si>
    <t>(280.0</t>
  </si>
  <si>
    <t>(2.1</t>
  </si>
  <si>
    <t>(4.6</t>
  </si>
  <si>
    <t xml:space="preserve">Cash flows provided by (used in) investing activities </t>
  </si>
  <si>
    <t>(382.9</t>
  </si>
  <si>
    <t>(105.7</t>
  </si>
  <si>
    <t>(488.6</t>
  </si>
  <si>
    <t>(80.0</t>
  </si>
  <si>
    <t>(80.6</t>
  </si>
  <si>
    <t>(3,423.0</t>
  </si>
  <si>
    <t>(79.0</t>
  </si>
  <si>
    <t>(22.8</t>
  </si>
  <si>
    <t>(12.0</t>
  </si>
  <si>
    <t>(34.9</t>
  </si>
  <si>
    <t xml:space="preserve">Cash flows used in financing activities </t>
  </si>
  <si>
    <t>(134.7</t>
  </si>
  <si>
    <t>Effect of exchange rate changes on</t>
  </si>
  <si>
    <t xml:space="preserve">cash </t>
  </si>
  <si>
    <t xml:space="preserve">Increase (decrease) in cash and cash equivalents </t>
  </si>
  <si>
    <t>(154.8</t>
  </si>
  <si>
    <t>(136.8</t>
  </si>
  <si>
    <t xml:space="preserve">Cash and cash equivalents, beginning of period </t>
  </si>
  <si>
    <t xml:space="preserve">Proceeds from sales/maturities of investments </t>
  </si>
  <si>
    <t>(89.9</t>
  </si>
  <si>
    <t>(89.4</t>
  </si>
  <si>
    <t>(179.3</t>
  </si>
  <si>
    <t>(1.5</t>
  </si>
  <si>
    <t>(5.3</t>
  </si>
  <si>
    <t>(6.8</t>
  </si>
  <si>
    <t>(49.3</t>
  </si>
  <si>
    <t>(94.7</t>
  </si>
  <si>
    <t>(144.0</t>
  </si>
  <si>
    <t xml:space="preserve">Payments under senior secured credit facilities </t>
  </si>
  <si>
    <t>(35.4</t>
  </si>
  <si>
    <t>(1.3</t>
  </si>
  <si>
    <t>(36.7</t>
  </si>
  <si>
    <t>(38.1</t>
  </si>
  <si>
    <t>(30.6</t>
  </si>
  <si>
    <t xml:space="preserve">Increase in cash and cash equivalents </t>
  </si>
  <si>
    <t>Cash and cash equivalents, beginning</t>
  </si>
  <si>
    <t xml:space="preserve">of period </t>
  </si>
  <si>
    <t>Cash and cash equivalents, end of</t>
  </si>
  <si>
    <t xml:space="preserve">period </t>
  </si>
  <si>
    <t>Cash flows provided by (used in) operating activities</t>
  </si>
  <si>
    <t>(78.7</t>
  </si>
  <si>
    <t>(81.4</t>
  </si>
  <si>
    <t>(92.6</t>
  </si>
  <si>
    <t>(174.0</t>
  </si>
  <si>
    <t>(8.8</t>
  </si>
  <si>
    <t>(11.6</t>
  </si>
  <si>
    <t>Cash flows provided by (used in) investing activities</t>
  </si>
  <si>
    <t>(109.6</t>
  </si>
  <si>
    <t>(95.4</t>
  </si>
  <si>
    <t>(205.0</t>
  </si>
  <si>
    <t>(34.8</t>
  </si>
  <si>
    <t>(14.9</t>
  </si>
  <si>
    <t>(16.6</t>
  </si>
  <si>
    <t>Cash flows used in financing activities</t>
  </si>
  <si>
    <t>(49.7</t>
  </si>
  <si>
    <t>(51.4</t>
  </si>
  <si>
    <t>cash</t>
  </si>
  <si>
    <t>Increase in cash and cash equivalents</t>
  </si>
  <si>
    <t>of period</t>
  </si>
  <si>
    <t>period</t>
  </si>
  <si>
    <t>Contingencies</t>
  </si>
  <si>
    <t>Commitments and Contingencies Disclosure [Abstract]</t>
  </si>
  <si>
    <t>Contingencies.</t>
  </si>
  <si>
    <r>
      <t xml:space="preserve">The Company is involved in various proceedings, legal actions and claims arising in the normal course of business, including proceedings related to product liability, governmental investigations, intellectual property, commercial litigation and other matters. The outcomes of these matters will generally not be known for an extended period of time. In certain of the legal proceedings, the claimants seek damages, as well as other compensatory relief, which could result in the payment of significant claims and settlements. For legal matters for which management has sufficient information to reasonably estimate the Company’s future obligations, a liability representing management’s best estimate of the probable cost, or the minimum of the range of probable losses when a best estimate within the range is not known, for the resolution of these legal matters is recorded. The estimates are based on consultation with legal counsel, previous settlement experience and settlement strategies. The Company’s accrual for contingencies at </t>
    </r>
    <r>
      <rPr>
        <sz val="10"/>
        <color rgb="FF000000"/>
        <rFont val="Inherit"/>
      </rPr>
      <t>May 31, 2013</t>
    </r>
    <r>
      <rPr>
        <sz val="10"/>
        <color theme="1"/>
        <rFont val="Inherit"/>
      </rPr>
      <t xml:space="preserve"> and </t>
    </r>
    <r>
      <rPr>
        <sz val="10"/>
        <color rgb="FF000000"/>
        <rFont val="Inherit"/>
      </rPr>
      <t>May 31, 2012</t>
    </r>
    <r>
      <rPr>
        <sz val="10"/>
        <color theme="1"/>
        <rFont val="Inherit"/>
      </rPr>
      <t xml:space="preserve"> of </t>
    </r>
    <r>
      <rPr>
        <sz val="10"/>
        <color rgb="FF000000"/>
        <rFont val="Inherit"/>
      </rPr>
      <t>$63.5 million</t>
    </r>
    <r>
      <rPr>
        <sz val="10"/>
        <color theme="1"/>
        <rFont val="Inherit"/>
      </rPr>
      <t xml:space="preserve"> and </t>
    </r>
    <r>
      <rPr>
        <sz val="10"/>
        <color rgb="FF000000"/>
        <rFont val="Inherit"/>
      </rPr>
      <t>$25.5 million</t>
    </r>
    <r>
      <rPr>
        <sz val="10"/>
        <color theme="1"/>
        <rFont val="Inherit"/>
      </rPr>
      <t>, respectively, primarily relate to certain product liability claims and the Massachusetts U.S. Department of Justice EBI products investigation described below.</t>
    </r>
  </si>
  <si>
    <t>Other than the Massachusetts U.S. Department of Justice EBI products investigation and certain product liability claims, for which the estimated loss is included in the accrual referenced above, given the relatively early stages of the other governmental investigations and other product liability claims described below, and the complexities involved in these matters, the Company is unable to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si>
  <si>
    <t>U.S. Department of Justice Consulting Agreement Investigation</t>
  </si>
  <si>
    <t>On September 27, 2007, Biomet entered into a Deferred Prosecution Agreement with the U.S. Attorney’s Office for the District of New Jersey. The agreement concluded the government’s investigation into whether consulting agreements between the largest orthopedic manufacturers and orthopedic surgeons who use joint reconstruction and replacement products may have violated the federal Anti-Kickback Statute.</t>
  </si>
  <si>
    <r>
      <t xml:space="preserve">Through the agreement, the U.S. Attorney’s Office agreed not to prosecute Biomet in connection with this matter, provided that Biomet satisfied its obligations under the agreement over the </t>
    </r>
    <r>
      <rPr>
        <sz val="10"/>
        <color rgb="FF000000"/>
        <rFont val="Inherit"/>
      </rPr>
      <t>18 months</t>
    </r>
    <r>
      <rPr>
        <sz val="10"/>
        <color theme="1"/>
        <rFont val="Inherit"/>
      </rPr>
      <t xml:space="preserve"> following the date of the Deferred Prosecution Agreement. The agreement called for the appointment of an independent monitor to review Biomet’s compliance with the agreement, particularly in relation to its consulting agreements. On March 27, 2009, the Deferred Prosecution Agreement expired and the complaint was dismissed with prejudice.</t>
    </r>
  </si>
  <si>
    <r>
      <t xml:space="preserve">As part of the resolution of this matter, Biomet also entered into a Corporate Integrity Agreement with the Office of the Inspector General of the U.S. Department of Health and Human Services. The agreement requires the Company for </t>
    </r>
    <r>
      <rPr>
        <sz val="10"/>
        <color rgb="FF000000"/>
        <rFont val="Inherit"/>
      </rPr>
      <t>five years</t>
    </r>
    <r>
      <rPr>
        <sz val="10"/>
        <color theme="1"/>
        <rFont val="Inherit"/>
      </rPr>
      <t xml:space="preserve"> subsequent to September 27, 2007 to continue to adhere to its Code of Business Conduct and Ethics and certain other provisions, including reporting requirements. Biomet submitted its final report under the Corporate Integrity Agreement with the Office of the Inspector General (“OIG-HHS”) and received confirmation in January 2013 from OIG-HHS that its obligations under the agreement have terminated.</t>
    </r>
  </si>
  <si>
    <t>U.S. Department of Justice EBI Products Investigations and Other Matters</t>
  </si>
  <si>
    <t>In June 2013, Biomet received a subpoena from the U.S. Attorney's Office for the District of New Jersey requesting various documents relating to the fitting of custom-fabricated or custom-fitted orthoses, or bracing, to patients in New Jersey, Texas and Washington. The Company is currently in the process of evaluating the scope of the subpoena and intends to fully cooperate with the request of the U.S. Attorney's Office. The Company can make no assurances as to the time or resources that will be needed to devote to this inquiry or its final outcome.</t>
  </si>
  <si>
    <t>In February 2010, Biomet received a subpoena from the Office of the Inspector General of the U.S. Department of Health and Human Services requesting various documents relating to agreements or arrangements between physicians and the Company’s Interpore Cross subsidiary for the period from 1999 through the present and the marketing and sales activities associated with Interpore Cross’ spinal products. Biomet is cooperating with the request of the Office of the Inspector General. The Company can make no assurances as to the time or resources that will be needed to devote to this inquiry or its final outcome.</t>
  </si>
  <si>
    <t>In April 2009, Biomet received an administrative subpoena from the U.S. Attorney’s Office for the District of Massachusetts requesting various documents relating primarily to the Medicare reimbursement of and certain business practices related to the Company’s EBI subsidiary’s non-invasive bone growth stimulators. It is the Company’s understanding that competitors in the non-invasive bone growth stimulation market received similar subpoenas. The Company received subsequent subpoenas in connection with the investigation in September 2009, June 2010, February 2011 and March 2012 along with several informal requests for information. Biomet has produced responsive documents and is fully cooperating in the investigation.</t>
  </si>
  <si>
    <t>In April 2009, the Company became aware of a qui tam complaint alleging violations of the federal and various state False Claims Acts filed in the United States District Court for the District of Massachusetts, where it is currently pending. Biomet, Parent, and several of the Company’s competitors in the non-invasive bone growth stimulation market were named as defendants in this action. The allegations in the complaint are similar in nature to certain categories of requested documents in the above-referenced administrative subpoenas. The U.S. government has not intervened in the action. The Company is vigorously defending this matter and intends to continue to do so. The Company can make no assurances as to the time or resources that will be needed to devote to this investigation or its final outcome.</t>
  </si>
  <si>
    <t>U.S. Department of Justice Civil Division Investigation</t>
  </si>
  <si>
    <r>
      <t>In September 2010, Biomet received a Civil Investigative Demand (“CID”) issued by the U.S. Department of Justice—Civil Division pursuant to the False Claims Act. The CID requests that the Company provide documents and testimony related to allegations that Biomet, OtisMed Corp. and Stryker Corp. have violated the False Claims Act relating to the marketing of, and payment submissions for, OtisMed’s OtisKnee</t>
    </r>
    <r>
      <rPr>
        <sz val="7"/>
        <color theme="1"/>
        <rFont val="Inherit"/>
      </rPr>
      <t>™</t>
    </r>
    <r>
      <rPr>
        <sz val="10"/>
        <color theme="1"/>
        <rFont val="Inherit"/>
      </rPr>
      <t xml:space="preserve"> (a registered trademark of OtisMed) knee replacement system. The Company has produced responsive documents and is fully cooperating in the investigation.</t>
    </r>
  </si>
  <si>
    <t>U.S. Securities and Exchange Commission (“SEC”) Informal Investigation</t>
  </si>
  <si>
    <t>On September 25, 2007, Biomet received a letter from the SEC informing the Company that it was conducting an informal investigation regarding possible violations of the Foreign Corrupt Practices Act in the sale of medical devices in certain foreign countries by companies in the medical devices industry. The Foreign Corrupt Practices Act prohibits U.S. companies and their officers, directors, employees, or shareholders acting on their behalf and agents from offering, promising, authorizing or making payments to foreign officials for the purpose of obtaining or retaining business abroad or otherwise obtaining favorable treatment and this law requires companies to maintain records which fairly and accurately reflect transactions and to maintain internal accounting controls. In many countries, hospitals and clinics are government-owned and healthcare professionals employed by such hospitals and clinics, with whom the Company regularly interacts, may meet the definition of a foreign official for purposes of the Foreign Corrupt Practices Act. On November 9, 2007, the Company received a letter from the Department of Justice requesting any information provided to the SEC also be provided to the Department of Justice on a voluntary basis.</t>
  </si>
  <si>
    <r>
      <t xml:space="preserve">On March 26, 2012, Biomet entered into a Deferred Prosecution Agreement (“DPA”) with the U.S. Department of Justice (“DOJ”) and a Consent to Final Judgment (“Consent Agreement”) with the SEC related to these investigations by the DOJ and the SEC. Pursuant to the DPA, the DOJ has agreed not to prosecute the Company in connection with this matter, provided that the Company satisfies its obligations under the agreement over the next </t>
    </r>
    <r>
      <rPr>
        <sz val="10"/>
        <color rgb="FF000000"/>
        <rFont val="Times New Roman"/>
        <family val="1"/>
      </rPr>
      <t>three years</t>
    </r>
    <r>
      <rPr>
        <sz val="10"/>
        <color theme="1"/>
        <rFont val="Inherit"/>
      </rPr>
      <t xml:space="preserve">. In addition, pursuant to the terms of the DPA, an independent external compliance monitor has been appointed to review the Company’s compliance with the DPA, particularly in relation to the Company’s international sales practices, for at least the first </t>
    </r>
    <r>
      <rPr>
        <sz val="10"/>
        <color rgb="FF000000"/>
        <rFont val="Times New Roman"/>
        <family val="1"/>
      </rPr>
      <t>18 months</t>
    </r>
    <r>
      <rPr>
        <sz val="10"/>
        <color theme="1"/>
        <rFont val="Inherit"/>
      </rPr>
      <t xml:space="preserve"> of the three year term of the DPA. The monitor has divided his review into three phases. The first phase consisted of the monitor familiarizing himself with the Company's global compliance program and assessed the effectiveness of the program. The second phase provides for a period of time in which the Company is allowed the opportunity to implement the monitor's various recommendations based upon the monitor's assessment of the effectiveness of the program. The third phase commenced in June 2013 and consists of the monitor performing transactional testing on the effectiveness of the Company's global compliance program, including transactional testing of enhanced compliance programs that were implemented in response to the monitor's recommendations. The Company also agreed to pay a monetary penalty of </t>
    </r>
    <r>
      <rPr>
        <sz val="10"/>
        <color rgb="FF000000"/>
        <rFont val="Times New Roman"/>
        <family val="1"/>
      </rPr>
      <t>$17.3 million</t>
    </r>
    <r>
      <rPr>
        <sz val="10"/>
        <color theme="1"/>
        <rFont val="Inherit"/>
      </rPr>
      <t xml:space="preserve"> to resolve the charges brought by the DOJ, which was paid in the fourth quarter of fiscal year 2012. The terms of the DPA and the associated monetary penalty reflect the Company’s full cooperation throughout the investigation.</t>
    </r>
  </si>
  <si>
    <r>
      <t xml:space="preserve">The Company contemporaneously reached a Consent Agreement with the SEC to settle civil claims related to this matter. As part of the Consent Agreement, Biomet agreed to the SEC’s entry of a Final Judgment requiring Biomet to disgorge profits and pay prejudgment interest in the aggregate amount of </t>
    </r>
    <r>
      <rPr>
        <sz val="10"/>
        <color rgb="FF000000"/>
        <rFont val="Inherit"/>
      </rPr>
      <t>$5.6 million</t>
    </r>
    <r>
      <rPr>
        <sz val="10"/>
        <color theme="1"/>
        <rFont val="Inherit"/>
      </rPr>
      <t>, which was paid in the fourth quarter of fiscal year 2012.</t>
    </r>
  </si>
  <si>
    <t>Product Liability</t>
  </si>
  <si>
    <t>The Company has received claims for personal injury associated with its metal-on-metal hip products. The pre-trial management of certain of these claims has been consolidated in a federal court in South Bend, Indiana. Certain other claims are pending in various state courts. The Company believes the number of claims continues to increase incrementally due to the negative publicity regarding metal-on-metal hip products generally. The Company believes it has data that supports the efficacy and safety of its metal-on-metal hip products, and the Company intends to vigorously defend itself in these matters. The Company currently accounts for these claims in accordance with its standard product liability accrual methodology on a case by case basis. Given the substantial or indeterminate amounts sought in these matters, and the inherent unpredictability of such matters, an adverse outcome in these matters in excess of the amounts included in the Company’s accrual for contingencies could have a material adverse effect on our financial condition, results of operations and cash flow.</t>
  </si>
  <si>
    <t>Future revisions in the Company’s estimates of these provisions could materially impact its results of operations and financial position. The Company uses the best information available to determine the level of accrued product liabilities, and the Company believes its accruals are adequate. The Company has maintained product liability insurance coverage for a number of years on a claims-made basis. All such insurers have been placed on notice of these claims. To date, the insurance companies have neither accepted nor denied coverage, and an issue may arise as to which policy or policies are to respond. The amounts incurred to date in connection with these claims have not exceeded the Company’s self-insured retention(s).</t>
  </si>
  <si>
    <t>Intellectual Property Litigation</t>
  </si>
  <si>
    <t>On May 3, 2013, Bonutti Skeletal Innovations LLC, a company formed to hold certain patents acquired from Dr. Peter M. Bonutti and an affiliate of patent licensing firm Acacia Research Group LLC, filed suit against us in the U.S. District Court for the Eastern District of Texas, alleging a failure to pay royalties due under a license agreement with Dr. Bonutti, misuse of confidential information and infringement of U.S. Patent Nos. 5,921,986; 6,099,531; 6,423,063; 6,638,279; 6,702,821; 7,070,557; 7,087,073; 7,104,996; 7,708,740; 7,806,896; 7,806,897; 7,828,852; 7,931,690; 8,133,229; and 8,147,514. The lawsuit seeks damages in an amount yet to be determined and injunctive relief. Prior to the filing of this lawsuit, on March 8, 2013, we had filed a complaint for declaratory judgment with the U.S. District Court for the Northern District of Indiana seeking a judgment of non-infringement and invalidity of the patents at issue. We are vigorously defending this matter and believe that our defenses against infringement are valid and meritorious. We can make no assurances as to the time or resources that will be needed to devote to this litigation or its final outcome.    </t>
  </si>
  <si>
    <r>
      <t xml:space="preserve">In January 2009, Heraeus Kulzer GmbH initiated legal proceedings in Germany against Biomet, Biomet Europe BV and certain other subsidiaries, alleging that the Company and Biomet Europe BV misappropriated Heraeus Kulzer trade secrets when developing its current lines of European bone cements, which were first marketed in 2005. The lawsuit seeks damages in excess of </t>
    </r>
    <r>
      <rPr>
        <sz val="10"/>
        <color rgb="FF000000"/>
        <rFont val="Inherit"/>
      </rPr>
      <t>€30 million</t>
    </r>
    <r>
      <rPr>
        <sz val="10"/>
        <color theme="1"/>
        <rFont val="Inherit"/>
      </rPr>
      <t xml:space="preserve"> and injunctive relief to preclude the Company from producing its current line of European bone cements. On December 20, 2012, the trial court ruled that Biomet did not misappropriate trade secrets and consequently dismissed Biomet, Biomet Europe BV, Biomet Deutschland GmbH and other defendants from the lawsuit. Biomet Orthopaedics Switzerland GmbH (“Biomet Switzerland”) remains as the only defendant in the lawsuit and the trial court has ruled that Heraeus Kulzer will not be permitted to review certification materials of Biomet Switzerland for purposes of determining whether there is any evidence that would support a claim of trade secret misappropriation by that entity. The trial court’s decision remains subject to appeal by Heraeus Kulzer and the Company is continuing to vigorously defend this matter.</t>
    </r>
  </si>
  <si>
    <r>
      <t>Other Matters</t>
    </r>
    <r>
      <rPr>
        <sz val="10"/>
        <color theme="1"/>
        <rFont val="Inherit"/>
      </rPr>
      <t>    </t>
    </r>
  </si>
  <si>
    <t>There are various other claims, lawsuits, disputes with third parties, investigations and pending actions involving various allegations against the Company incident to the operation of its business, principally product liability and intellectual property cases. Each of these matters is subject to various uncertainties, and it is possible that some of these matters may be resolved unfavorably to the Company. The Company accrues for losses that are deemed to be probable and subject to reasonable estimate.</t>
  </si>
  <si>
    <t>Based on the advice of the Company’s counsel in these matters, it is unlikely that the resolution of any of these matters and any liabilities in excess of amounts provided will be material to the Company’s financial position, results of operations or cash flows.</t>
  </si>
  <si>
    <t>Related Parties</t>
  </si>
  <si>
    <t>9 Months Ended</t>
  </si>
  <si>
    <t>Feb. 28, 2013</t>
  </si>
  <si>
    <t>Related Party Transactions [Abstract]</t>
  </si>
  <si>
    <t>Related Parties.</t>
  </si>
  <si>
    <t>Management Services Agreement</t>
  </si>
  <si>
    <r>
      <t xml:space="preserve">Upon completion of the Transactions, Biomet entered into a management services agreement with certain affiliates of the Sponsors, pursuant to which such affiliates of the Sponsors or their successors assigns, affiliates, officers, employees, and/or representatives and third parties (collectively, the “Managers”) provide management, advisory, and consulting services to the Company. Pursuant to such agreement, the Managers received a transaction fee equal to </t>
    </r>
    <r>
      <rPr>
        <sz val="10"/>
        <color rgb="FF000000"/>
        <rFont val="Inherit"/>
      </rPr>
      <t>1%</t>
    </r>
    <r>
      <rPr>
        <sz val="10"/>
        <color theme="1"/>
        <rFont val="Inherit"/>
      </rPr>
      <t xml:space="preserve"> of total enterprise value of the Transactions for the services rendered by such entities related to the Transactions upon entering into the agreement, and the Sponsors receive an annual monitoring fee equal to </t>
    </r>
    <r>
      <rPr>
        <sz val="10"/>
        <color rgb="FF000000"/>
        <rFont val="Inherit"/>
      </rPr>
      <t>1%</t>
    </r>
    <r>
      <rPr>
        <sz val="10"/>
        <color theme="1"/>
        <rFont val="Inherit"/>
      </rPr>
      <t xml:space="preserve"> of the Company’s annual Adjusted EBITDA (as defined in the credit agreement) as compensation for the services rendered and reimbursement for out-of-pocket expenses incurred by the Managers in connection with the agreement and the Transactions. The Company is required to pay the Sponsors the monitoring fee on a quarterly basis in arrears. The total amount of Sponsor fees was </t>
    </r>
    <r>
      <rPr>
        <sz val="10"/>
        <color rgb="FF000000"/>
        <rFont val="Inherit"/>
      </rPr>
      <t>$11.0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10.1 million</t>
    </r>
    <r>
      <rPr>
        <sz val="10"/>
        <color theme="1"/>
        <rFont val="Inherit"/>
      </rPr>
      <t xml:space="preserve"> for the years ended May 31, 2013, 2012 and 2011, respectively. The Company may also pay certain subsequent fees to the Managers for advice rendered in connection with financings or refinancings (equity or debt), acquisitions, dispositions, spin-offs, split-offs, dividends, recapitalizations, an initial underwritten public offering and change of control transactions involving the Company or any of its subsidiaries. The management services agreement includes customary exculpation and indemnification provisions in favor of the Managers and their affiliates.</t>
    </r>
  </si>
  <si>
    <t>Amended and Restated Limited Liability Company Operating Agreement of Holding</t>
  </si>
  <si>
    <t>On September 27, 2007, certain investment funds associated with or designated by the Sponsors (the “Sponsor Funds”) entered into an amended and restated limited liability company operating agreement, or the “LLC Agreement,” in respect of Holding. The LLC Agreement contains agreements among the parties with respect to the election of the Company’s directors and the directors of its parent companies, restrictions on the issuance or transfer of interests in the Company and other corporate governance provisions (including the right to approve various corporate actions).</t>
  </si>
  <si>
    <r>
      <t xml:space="preserve">Pursuant to the LLC Agreement, each of the Sponsors has the right to nominate, and has nominated, </t>
    </r>
    <r>
      <rPr>
        <sz val="10"/>
        <color rgb="FF000000"/>
        <rFont val="Inherit"/>
      </rPr>
      <t>two</t>
    </r>
    <r>
      <rPr>
        <sz val="10"/>
        <color theme="1"/>
        <rFont val="Inherit"/>
      </rPr>
      <t xml:space="preserve"> directors to Biomet’s and LVB’s Board of Directors and also is entitled to appoint </t>
    </r>
    <r>
      <rPr>
        <sz val="10"/>
        <color rgb="FF000000"/>
        <rFont val="Inherit"/>
      </rPr>
      <t>one</t>
    </r>
    <r>
      <rPr>
        <sz val="10"/>
        <color theme="1"/>
        <rFont val="Inherit"/>
      </rPr>
      <t xml:space="preserve"> non-voting observer to the Board of Directors for so long as such Sponsor remains a member of Holding. In addition to their right to appoint non-voting observers to the Board of Directors, certain of the Sponsor Funds have certain other management rights to the extent that any such Sponsor Fund is required to operate as a “venture capital operating company” as defined in the regulations issued by the U.S. Department of Labor at Section 2510.3-101 of Part 2510 of Chapter XXV, Title 29 of the Code of Federal Regulations, or any successor regulations. Each Sponsor’s right to nominate directors is freely assignable to funds affiliated with such Sponsor, and is assignable to non-affiliates of such Sponsor only if the assigning Sponsor transfers its entire interest in Holding not previously transferred and only with the prior written consent of the Sponsors holding at least </t>
    </r>
    <r>
      <rPr>
        <sz val="10"/>
        <color rgb="FF000000"/>
        <rFont val="Inherit"/>
      </rPr>
      <t>70%</t>
    </r>
    <r>
      <rPr>
        <sz val="10"/>
        <color theme="1"/>
        <rFont val="Inherit"/>
      </rPr>
      <t xml:space="preserve"> of the membership interests in Holding, or “requisite Sponsor consent”. In addition to their rights under the LLC Agreement, the Sponsors may also appoint </t>
    </r>
    <r>
      <rPr>
        <sz val="10"/>
        <color rgb="FF000000"/>
        <rFont val="Inherit"/>
      </rPr>
      <t>one</t>
    </r>
    <r>
      <rPr>
        <sz val="10"/>
        <color theme="1"/>
        <rFont val="Inherit"/>
      </rPr>
      <t xml:space="preserve"> or more persons unaffiliated with any of the Sponsors to the Board of Directors. Following Purchaser’s purchase of the Shares tendered in the Offer, the Sponsors jointly appointed Dane A. Miller, Ph.D. and Jeffrey R. Binder to the Board of Directors in addition to the </t>
    </r>
    <r>
      <rPr>
        <sz val="10"/>
        <color rgb="FF000000"/>
        <rFont val="Inherit"/>
      </rPr>
      <t>two</t>
    </r>
    <r>
      <rPr>
        <sz val="10"/>
        <color theme="1"/>
        <rFont val="Inherit"/>
      </rPr>
      <t xml:space="preserve"> directors appointed by each of the Sponsors.</t>
    </r>
  </si>
  <si>
    <r>
      <t xml:space="preserve">Pursuant to the LLC Agreement, each director has </t>
    </r>
    <r>
      <rPr>
        <sz val="10"/>
        <color rgb="FF000000"/>
        <rFont val="Inherit"/>
      </rPr>
      <t>one</t>
    </r>
    <r>
      <rPr>
        <sz val="10"/>
        <color theme="1"/>
        <rFont val="Inherit"/>
      </rPr>
      <t xml:space="preserve"> vote for purposes of any Board of Directors action, and all decisions of the Board of Directors require the approval of a majority of the directors designated by the Sponsors. In addition, the LLC Agreement provides that certain major decisions regarding the Company or its parent companies require the requisite Sponsor consent.</t>
    </r>
  </si>
  <si>
    <t>The LLC Agreement includes certain customary agreements with respect to restrictions on the issuance or transfer of interests in Biomet and LVB, including preemptive rights, tag-along rights and drag-along rights.</t>
  </si>
  <si>
    <t>The Co-Investors have also been admitted as members of Holding, both directly and through Sponsor-controlled investment vehicles. Although the Co-Investors are therefore parties to the LLC Agreement, they have no rights with respect to the election of Biomet’s or LVB’s directors or the approval of its corporate actions.</t>
  </si>
  <si>
    <t>The Sponsors have also caused Holding and Parent to enter into an agreement with the Company obligating the Company and Parent to take all actions necessary to give effect to the corporate governance, preemptive rights, transfer restriction and certain other provisions of the LLC Agreement, and prohibiting the Company and Parent from taking any actions that would be inconsistent with such provisions of the LLC Agreement.</t>
  </si>
  <si>
    <t>Registration Rights Agreement</t>
  </si>
  <si>
    <t>The Sponsor Funds and the Co-Investors also entered into a registration rights agreement with Holding, LVB and Biomet upon the closing of the Transactions. Pursuant to this agreement, the Sponsor Funds have the power to cause Holding, LVB and Biomet to register their, the Co-Investors’ and certain other persons’ equity interests under the Securities Act and to maintain a shelf registration statement effective with respect to such interests. The agreement also entitles the Sponsor Funds and the Co-Investors to participate in any future registration of equity interests under the Securities Act that Holding, LVB or Biomet may undertake.</t>
  </si>
  <si>
    <t>On August 8, 2012 and October 2, 2012, Goldman, Sachs &amp; Co. and the other initial purchasers of the new senior notes and new senior subordinated notes entered into registration rights agreements with Biomet. Pursuant to these agreements, Biomet is obligated, for the sole benefit of Goldman, Sachs &amp; Co. in connection with its market-making activities with respect to the new senior notes and new senior subordinated notes, to file a registration statement under the Securities Act in a form approved by Goldman, Sachs &amp; Co. and to keep such registration statement continually effective for so long as Goldman, Sachs &amp; Co. may be required to deliver a prospectus in connection with transactions in senior and senior subordinated notes due 2020 and to supplement or make amendments to such registration statement as when required by the rules and regulations applicable to such registration statement.</t>
  </si>
  <si>
    <t>Management Stockholders’ Agreements</t>
  </si>
  <si>
    <t>On September 13, 2007 and November 6, 2007, Holding, LVB and the Sponsor Funds entered into stockholders agreements with certain of the Company’s senior executives and other management stockholders. Pursuant to the terms of the LVB Acquisition, Inc. Management Equity Incentive Plan, LVB Acquisition, Inc. Restricted Stock Unit Plan and LVB Acquisition, Inc. 2012 Restricted Stock Unit Plan, participants who exercise their vested options or settle their vested restricted stock units are required to become parties to the agreement dated November 6, 2007. The stockholder agreements contain agreements among the parties with respect to restrictions on the transfer and issuance of shares, including preemptive, drag-along, tag-along, and call/put rights.</t>
  </si>
  <si>
    <t>Consulting Agreements</t>
  </si>
  <si>
    <r>
      <t xml:space="preserve">On January 14, 2010, Biomet entered into a consulting agreement with Dr. Dane A. Miller, Ph.D., pursuant to which it will pay Dr. Miller a consulting fee of </t>
    </r>
    <r>
      <rPr>
        <sz val="10"/>
        <color rgb="FF000000"/>
        <rFont val="Inherit"/>
      </rPr>
      <t>$0.25 million</t>
    </r>
    <r>
      <rPr>
        <sz val="10"/>
        <color theme="1"/>
        <rFont val="Inherit"/>
      </rPr>
      <t xml:space="preserve"> per fiscal year for Dr. Miller’s consulting services and will reimburse Dr. Miller for out-of-pocket fees and expenses relating to an off-site office and administrative support in an amount of </t>
    </r>
    <r>
      <rPr>
        <sz val="10"/>
        <color rgb="FF000000"/>
        <rFont val="Inherit"/>
      </rPr>
      <t>$0.1 million</t>
    </r>
    <r>
      <rPr>
        <sz val="10"/>
        <color theme="1"/>
        <rFont val="Inherit"/>
      </rPr>
      <t xml:space="preserve"> per year. The term of the agreement extends through the earlier of September 1, 2011, an initial public offering or a change of control. The agreement also contains certain restrictive covenants prohibiting Dr. Miller from competing with the Company and soliciting employees of the Company during the term of the agreement and for a period of </t>
    </r>
    <r>
      <rPr>
        <sz val="10"/>
        <color rgb="FF000000"/>
        <rFont val="Inherit"/>
      </rPr>
      <t>one year</t>
    </r>
    <r>
      <rPr>
        <sz val="10"/>
        <color theme="1"/>
        <rFont val="Inherit"/>
      </rPr>
      <t xml:space="preserve"> following such term. On September 6, 2011, the Company entered into an amendment to the consulting agreement with Dr. Miller, pursuant to which it agreed to increase the expenses relating to an off-site office and administrative support from </t>
    </r>
    <r>
      <rPr>
        <sz val="10"/>
        <color rgb="FF000000"/>
        <rFont val="Inherit"/>
      </rPr>
      <t>$0.1 million</t>
    </r>
    <r>
      <rPr>
        <sz val="10"/>
        <color theme="1"/>
        <rFont val="Inherit"/>
      </rPr>
      <t xml:space="preserve"> per year to </t>
    </r>
    <r>
      <rPr>
        <sz val="10"/>
        <color rgb="FF000000"/>
        <rFont val="Inherit"/>
      </rPr>
      <t>$0.15 million</t>
    </r>
    <r>
      <rPr>
        <sz val="10"/>
        <color theme="1"/>
        <rFont val="Inherit"/>
      </rPr>
      <t xml:space="preserve"> per year and extend the term of the agreement through the earlier of September 1, 2013, an initial public offering or a change of control. Dr. Miller received payments under the consulting agreement of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years ended May 31, 2013, 2012 and 2011, respectively.</t>
    </r>
  </si>
  <si>
    <t>Indemnification Priority Agreement</t>
  </si>
  <si>
    <t>On January 11, 2010, Biomet and LVB entered into an indemnification priority agreement with the Sponsors (or certain affiliates designated by the Sponsors) pursuant to which Biomet and LVB clarified certain matters regarding the existing indemnification and advancement of expenses rights provided by Biomet and LVB pursuant to their respective charters and the management services agreement described above. In particular, pursuant to the terms of the indemnification agreement, Biomet acknowledged that as among Biomet, LVB and the Sponsors and their respective affiliates, the obligation to indemnify or advance expenses to any director appointed by any of the Sponsors will be payable in the following priority: Biomet will be the primary source of indemnification and advancement; LVB will be the secondary source of indemnification and advancement; and any obligation of a Sponsor-affiliated indemnitor to indemnify or advance expenses to such director will be tertiary to Biomet’s and, then, LVB obligations. In the event that either Biomet or LVB fails to indemnify or advance expenses to any such director in contravention of its obligations, and any Sponsor-affiliated indemnitor makes any indemnification payment or advancement of expenses to such director on account of such unpaid liability, such Sponsor-affiliated indemnitor will be subrogated to the rights of such director under any such Biomet or LVB indemnification agreement.</t>
  </si>
  <si>
    <t>Equity Healthcare</t>
  </si>
  <si>
    <t>Effective January 1, 2009, Biomet entered into an employer health program agreement with Equity Healthcare LLC (“Equity Healthcare”). Equity Healthcare negotiates with providers of standard administrative services for health benefit plans as well as other related services for cost discounts and quality of service monitoring capability by Equity Healthcare. Because of the combined purchasing power of its client participants, Equity Healthcare is able to negotiate pricing terms for providers that are believed to be more favorable than the companies could obtain for themselves on an individual basis.</t>
  </si>
  <si>
    <r>
      <t xml:space="preserve">In consideration for Equity Healthcare’s provision of access to these favorable arrangements and its monitoring of the contracted third parties’ delivery of contracted services to the Company, the Company pays Equity Healthcare a fee of </t>
    </r>
    <r>
      <rPr>
        <sz val="10"/>
        <color rgb="FF000000"/>
        <rFont val="Inherit"/>
      </rPr>
      <t>$2</t>
    </r>
    <r>
      <rPr>
        <sz val="10"/>
        <color theme="1"/>
        <rFont val="Inherit"/>
      </rPr>
      <t xml:space="preserve"> per participating employee per month (“PEPM Fee”). As of May 31, 2013, the Company had approximately </t>
    </r>
    <r>
      <rPr>
        <sz val="10"/>
        <color rgb="FF000000"/>
        <rFont val="Inherit"/>
      </rPr>
      <t>3,200</t>
    </r>
    <r>
      <rPr>
        <sz val="10"/>
        <color theme="1"/>
        <rFont val="Inherit"/>
      </rPr>
      <t xml:space="preserve"> employees enrolled in its health benefit plans in the United States.</t>
    </r>
  </si>
  <si>
    <t>Equity Healthcare may also receive a fee (“Health Plan Fees”) from one or more of the health plans with whom Equity Healthcare has contractual arrangements if the total number of employees joining such health plans from participating companies exceeds specified thresholds. If and when Equity Healthcare reaches the point at which the aggregate of its receipts from the PEPM Fee and the Health Plan Fees have covered all of its allocated costs, it will apply the incremental revenues derived from all such fees to (a) reduce the PEPM Fee otherwise payable by the Company; (b) avoid or reduce an increase in the PEPM Fee that might otherwise have occurred on contract renewal; or (c) arrange for additional services to the Company at no cost or reduced cost.</t>
  </si>
  <si>
    <t>Equity Healthcare is an affiliate of Blackstone, with whom Timur Akazhanov and Chinh Chu, members of the Company’s Board of Directors, are affiliated and in which they may have an indirect pecuniary interest.</t>
  </si>
  <si>
    <r>
      <t xml:space="preserve">There were payments of </t>
    </r>
    <r>
      <rPr>
        <sz val="10"/>
        <color rgb="FF000000"/>
        <rFont val="Inherit"/>
      </rPr>
      <t>$0.1 million</t>
    </r>
    <r>
      <rPr>
        <sz val="10"/>
        <color theme="1"/>
        <rFont val="Inherit"/>
      </rPr>
      <t xml:space="preserve"> made during each of the years ended May 31, 2013, 2012 and 2011.</t>
    </r>
  </si>
  <si>
    <t>Core Trust Purchasing Group Participation Agreement</t>
  </si>
  <si>
    <r>
      <t xml:space="preserve">Effective May 1, 2007, Biomet entered into a </t>
    </r>
    <r>
      <rPr>
        <sz val="10"/>
        <color rgb="FF000000"/>
        <rFont val="Inherit"/>
      </rPr>
      <t>5</t>
    </r>
    <r>
      <rPr>
        <sz val="10"/>
        <color theme="1"/>
        <rFont val="Inherit"/>
      </rPr>
      <t xml:space="preserve">-year participation agreement (“Participation Agreement”) with Core Trust Purchasing Group, a division of HealthTrust Purchasing Corporation (“CPG”), designating CPG as the Company’s exclusive “group purchasing organization” for the purchase of certain products and services from third party vendors. Effective June 1, 2012, Biomet entered into an amendment to extend the term of the Participation Agreement with CPG. CPG secures from vendors pricing terms for goods and services that are believed to be more favorable than participants in the group purchasing organization could obtain for themselves on an individual basis. Under the participation agreement, the Company must purchase </t>
    </r>
    <r>
      <rPr>
        <sz val="10"/>
        <color rgb="FF000000"/>
        <rFont val="Inherit"/>
      </rPr>
      <t>80%</t>
    </r>
    <r>
      <rPr>
        <sz val="10"/>
        <color theme="1"/>
        <rFont val="Inherit"/>
      </rPr>
      <t xml:space="preserve"> of the requirements of its participating locations for core categories of specified products and services, from vendors participating in the group purchasing arrangement with CPG or CPG may terminate the contract. In connection with purchases by its participants (including the Company), CPG receives a commission from the vendors in respect of such purchases. The total amount of fees paid to CPG was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for the years ended May 31, 2013, 2012 and 2011, respectively.</t>
    </r>
  </si>
  <si>
    <t>Although CPG is not affiliated with Blackstone, in consideration for Blackstone’s facilitating Biomet’s participation in CPG and monitoring the services CPG provides to the Company, CPG remits a portion of the commissions received from vendors in respect of the Company’s purchases under the Participation Agreement to an affiliate of Blackstone, with whom Timur Akazhanov and Chinh Chu, members of the Company’s Board of Directors, are affiliated and in which they may have an indirect pecuniary interest.</t>
  </si>
  <si>
    <t>Refinancing Activities</t>
  </si>
  <si>
    <r>
      <t xml:space="preserve">Goldman Sachs served as a dealer manager and arranger for the refinancing activities explained in Note 7 – Debt and received fees of </t>
    </r>
    <r>
      <rPr>
        <sz val="10"/>
        <color rgb="FF000000"/>
        <rFont val="Inherit"/>
      </rPr>
      <t>$1.3 million</t>
    </r>
    <r>
      <rPr>
        <sz val="10"/>
        <color theme="1"/>
        <rFont val="Inherit"/>
      </rPr>
      <t xml:space="preserve"> during the year ended May 31, 2013 for their services. Goldman Sachs also received an underwriting discount of </t>
    </r>
    <r>
      <rPr>
        <sz val="10"/>
        <color rgb="FF000000"/>
        <rFont val="Inherit"/>
      </rPr>
      <t>$2.3 million</t>
    </r>
    <r>
      <rPr>
        <sz val="10"/>
        <color theme="1"/>
        <rFont val="Inherit"/>
      </rPr>
      <t xml:space="preserve"> during the first quarter of fiscal year 2013 as one of the initial purchasers of the </t>
    </r>
    <r>
      <rPr>
        <sz val="10"/>
        <color rgb="FF000000"/>
        <rFont val="Inherit"/>
      </rPr>
      <t>$1.0 billion</t>
    </r>
    <r>
      <rPr>
        <sz val="10"/>
        <color theme="1"/>
        <rFont val="Inherit"/>
      </rPr>
      <t xml:space="preserve"> aggregate principal amount note offering of </t>
    </r>
    <r>
      <rPr>
        <sz val="10"/>
        <color rgb="FF000000"/>
        <rFont val="Inherit"/>
      </rPr>
      <t>6.50%</t>
    </r>
    <r>
      <rPr>
        <sz val="10"/>
        <color theme="1"/>
        <rFont val="Inherit"/>
      </rPr>
      <t xml:space="preserve"> senior notes due </t>
    </r>
    <r>
      <rPr>
        <sz val="10"/>
        <color rgb="FF000000"/>
        <rFont val="Inherit"/>
      </rPr>
      <t>2020</t>
    </r>
    <r>
      <rPr>
        <sz val="10"/>
        <color theme="1"/>
        <rFont val="Inherit"/>
      </rPr>
      <t xml:space="preserve">, an underwriting discount of </t>
    </r>
    <r>
      <rPr>
        <sz val="10"/>
        <color rgb="FF000000"/>
        <rFont val="Inherit"/>
      </rPr>
      <t>$2.6 million</t>
    </r>
    <r>
      <rPr>
        <sz val="10"/>
        <color theme="1"/>
        <rFont val="Inherit"/>
      </rPr>
      <t xml:space="preserve"> during the second quarter of fiscal year 2013 as of one the initial purchasers of the </t>
    </r>
    <r>
      <rPr>
        <sz val="10"/>
        <color rgb="FF000000"/>
        <rFont val="Inherit"/>
      </rPr>
      <t>$825.0 million</t>
    </r>
    <r>
      <rPr>
        <sz val="10"/>
        <color theme="1"/>
        <rFont val="Inherit"/>
      </rPr>
      <t xml:space="preserve"> aggregate principal amount note add-on offering to the </t>
    </r>
    <r>
      <rPr>
        <sz val="10"/>
        <color rgb="FF000000"/>
        <rFont val="Inherit"/>
      </rPr>
      <t>6.50%</t>
    </r>
    <r>
      <rPr>
        <sz val="10"/>
        <color theme="1"/>
        <rFont val="Inherit"/>
      </rPr>
      <t xml:space="preserve"> senior notes due </t>
    </r>
    <r>
      <rPr>
        <sz val="10"/>
        <color rgb="FF000000"/>
        <rFont val="Inherit"/>
      </rPr>
      <t>2020</t>
    </r>
    <r>
      <rPr>
        <sz val="10"/>
        <color theme="1"/>
        <rFont val="Inherit"/>
      </rPr>
      <t xml:space="preserve"> and an underwriting discount of </t>
    </r>
    <r>
      <rPr>
        <sz val="10"/>
        <color rgb="FF000000"/>
        <rFont val="Inherit"/>
      </rPr>
      <t>$2.5 million</t>
    </r>
    <r>
      <rPr>
        <sz val="10"/>
        <color theme="1"/>
        <rFont val="Inherit"/>
      </rPr>
      <t xml:space="preserve"> during the second quarter of fiscal year 2013 as one of the initial purchasers of the </t>
    </r>
    <r>
      <rPr>
        <sz val="10"/>
        <color rgb="FF000000"/>
        <rFont val="Inherit"/>
      </rPr>
      <t>$800.0 million</t>
    </r>
    <r>
      <rPr>
        <sz val="10"/>
        <color theme="1"/>
        <rFont val="Inherit"/>
      </rPr>
      <t xml:space="preserve"> aggregate principal amount note offering of the </t>
    </r>
    <r>
      <rPr>
        <sz val="10"/>
        <color rgb="FF000000"/>
        <rFont val="Inherit"/>
      </rPr>
      <t>6.50%</t>
    </r>
    <r>
      <rPr>
        <sz val="10"/>
        <color theme="1"/>
        <rFont val="Inherit"/>
      </rPr>
      <t xml:space="preserve"> senior subordinated notes due </t>
    </r>
    <r>
      <rPr>
        <sz val="10"/>
        <color rgb="FF000000"/>
        <rFont val="Inherit"/>
      </rPr>
      <t>2020</t>
    </r>
    <r>
      <rPr>
        <sz val="10"/>
        <color theme="1"/>
        <rFont val="Inherit"/>
      </rPr>
      <t xml:space="preserve"> described in Note 7 — Debt.</t>
    </r>
  </si>
  <si>
    <t>Biomet currently holds interest rate swaps with Goldman Sachs. As part of this relationship, the Company receives information from Goldman Sachs that allows it to perform effectiveness testing on a monthly basis.</t>
  </si>
  <si>
    <t>Biomet may from time to time, depending upon market conditions, seek to purchase debt securities issued by Biomet or its subsidiaries in open market or privately negotiated transactions or by other means. Biomet understands that its indirect controlling stockholders may from time to time also seek to purchase debt securities issued by the Company or its subsidiaries in open market or privately negotiated transactions or by other means.</t>
  </si>
  <si>
    <r>
      <t xml:space="preserve">The Company engaged Capstone Consulting LLC, a consulting company that works exclusively with KKR and its portfolio companies, to provide analysis for certain restructuring initiatives. The Company or its affiliates paid Capstone </t>
    </r>
    <r>
      <rPr>
        <sz val="10"/>
        <color rgb="FF000000"/>
        <rFont val="Inherit"/>
      </rPr>
      <t>$2.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7 million</t>
    </r>
    <r>
      <rPr>
        <sz val="10"/>
        <color theme="1"/>
        <rFont val="Inherit"/>
      </rPr>
      <t xml:space="preserve"> during the years ended May 31, 2013, 2012 and 2011, respectively.</t>
    </r>
  </si>
  <si>
    <t>Capital Contributions and Share Repurchases</t>
  </si>
  <si>
    <r>
      <t xml:space="preserve">At the direction of LVB, Biomet funded the repurchase of common shares of its parent company of </t>
    </r>
    <r>
      <rPr>
        <sz val="10"/>
        <color rgb="FF000000"/>
        <rFont val="Inherit"/>
      </rPr>
      <t>$0.1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3.7 million</t>
    </r>
    <r>
      <rPr>
        <sz val="10"/>
        <color theme="1"/>
        <rFont val="Inherit"/>
      </rPr>
      <t xml:space="preserve"> for the years ended May 31, 2013, 2012 and 2011, respectively, from former employees pursuant to the LVB Acquisition, Inc. Management Stockholders’ Agreement. There were </t>
    </r>
    <r>
      <rPr>
        <sz val="10"/>
        <color rgb="FF000000"/>
        <rFont val="Inherit"/>
      </rPr>
      <t>no</t>
    </r>
    <r>
      <rPr>
        <sz val="10"/>
        <color theme="1"/>
        <rFont val="Inherit"/>
      </rPr>
      <t xml:space="preserve"> additional contributions for the years ended May 31, 2013, 2012 and 2011.</t>
    </r>
  </si>
  <si>
    <t>Subsequent Events</t>
  </si>
  <si>
    <t>Subsequent Events [Abstract]</t>
  </si>
  <si>
    <t>Subsequent Events.</t>
  </si>
  <si>
    <t>Le Locle Facility closure</t>
  </si>
  <si>
    <t>On July 16, 2013, Biomet, Inc. issued a press release announcing that the Company will close its manufacturing facility in Le Locle, Switzerland. The facility will cease a majority of its production by June 2014.</t>
  </si>
  <si>
    <t>Valuation and Qualifying Accounts</t>
  </si>
  <si>
    <t>Valuation and Qualifying Accounts [Abstract]</t>
  </si>
  <si>
    <t>For the years ended May 31, 2013, 2012 and 2011:</t>
  </si>
  <si>
    <t>Additions</t>
  </si>
  <si>
    <t>Description</t>
  </si>
  <si>
    <t>Balance at</t>
  </si>
  <si>
    <t>Beginning</t>
  </si>
  <si>
    <t>of Period</t>
  </si>
  <si>
    <t>Charged to</t>
  </si>
  <si>
    <t>Costs and</t>
  </si>
  <si>
    <t>Expenses</t>
  </si>
  <si>
    <t>Other Accounts</t>
  </si>
  <si>
    <t>Deductions</t>
  </si>
  <si>
    <t>End of Year</t>
  </si>
  <si>
    <t>Allowance for doubtful receivables:</t>
  </si>
  <si>
    <t>For the year ended</t>
  </si>
  <si>
    <r>
      <t>$ (0.5)</t>
    </r>
    <r>
      <rPr>
        <sz val="6"/>
        <color theme="1"/>
        <rFont val="Inherit"/>
      </rPr>
      <t>(B)</t>
    </r>
  </si>
  <si>
    <r>
      <t>$ (20.2)</t>
    </r>
    <r>
      <rPr>
        <sz val="6"/>
        <color theme="1"/>
        <rFont val="Inherit"/>
      </rPr>
      <t>(A)(C)</t>
    </r>
  </si>
  <si>
    <r>
      <t>$ (16.2)</t>
    </r>
    <r>
      <rPr>
        <sz val="6"/>
        <color theme="1"/>
        <rFont val="Inherit"/>
      </rPr>
      <t>(B)</t>
    </r>
  </si>
  <si>
    <r>
      <t>$ (1.2)</t>
    </r>
    <r>
      <rPr>
        <sz val="6"/>
        <color theme="1"/>
        <rFont val="Inherit"/>
      </rPr>
      <t>(A)</t>
    </r>
  </si>
  <si>
    <t>May 31, 2011</t>
  </si>
  <si>
    <r>
      <t>$ (12.3)</t>
    </r>
    <r>
      <rPr>
        <sz val="6"/>
        <color theme="1"/>
        <rFont val="Inherit"/>
      </rPr>
      <t>(B)</t>
    </r>
  </si>
  <si>
    <r>
      <t>$ (3.9)</t>
    </r>
    <r>
      <rPr>
        <sz val="6"/>
        <color theme="1"/>
        <rFont val="Inherit"/>
      </rPr>
      <t>(A)</t>
    </r>
  </si>
  <si>
    <t>(A)</t>
  </si>
  <si>
    <t>Uncollectible accounts written off.</t>
  </si>
  <si>
    <t>(B)</t>
  </si>
  <si>
    <t>Primarily effect of foreign currency translation.</t>
  </si>
  <si>
    <t>(C)</t>
  </si>
  <si>
    <t>Includes $5.1 million related to the bracing divestiture.</t>
  </si>
  <si>
    <t>Condensed Financial Information</t>
  </si>
  <si>
    <t>Condensed Financial Information of Parent Company Only Disclosure [Abstract]</t>
  </si>
  <si>
    <t>LVB Acquisition, Inc. Schedule Iâ€”Condensed Financial Information</t>
  </si>
  <si>
    <t>Financial Statement Schedules</t>
  </si>
  <si>
    <t>LVB Acquisition, Inc. Schedule I—Condensed Financial Information</t>
  </si>
  <si>
    <t>LVB Acquisition, Inc. Parent Only Condensed Balance Sheets</t>
  </si>
  <si>
    <t>(in millions, except shares)</t>
  </si>
  <si>
    <t>Investment in wholly owned subsidiary</t>
  </si>
  <si>
    <t>Liabilities &amp; Shareholders’ Equity</t>
  </si>
  <si>
    <t>Shareholders’ equity:</t>
  </si>
  <si>
    <t>Common stock, par value $0.01 per share; 740,000,000 shares authorized; 552,359,416 and 552,308,376 shares issued and outstanding</t>
  </si>
  <si>
    <t>(3,693.0</t>
  </si>
  <si>
    <t>(3,069.6</t>
  </si>
  <si>
    <t>Total shareholders’ equity</t>
  </si>
  <si>
    <t>Total liabilities and shareholders’ equity</t>
  </si>
  <si>
    <t>LVB Acquisition, Inc. Parent Only Condensed Statements of Operations and Comprehensive Loss</t>
  </si>
  <si>
    <t>For the Year-Ended May 31,</t>
  </si>
  <si>
    <t>Equity in net loss of subsidiary</t>
  </si>
  <si>
    <t>LVB Acquisition, Inc. Parent Only Condensed Statements of Cash Flows</t>
  </si>
  <si>
    <t>Cash flows provided by (used in) financing activities:</t>
  </si>
  <si>
    <t>Option exercise</t>
  </si>
  <si>
    <t>Cash dividend from Biomet, Inc.</t>
  </si>
  <si>
    <t>Notes to Condensed Parent Company Only Financial Statements</t>
  </si>
  <si>
    <t>Note 1—Summary of Significant Accounting Policies and Nature of Operations.</t>
  </si>
  <si>
    <t>LVB Acquisition, Inc. (“Parent”) was incorporated as part of the 2007 Acquisition. Parent has no other operations beyond its ownership of Biomet, Inc. and its subsidiaries (“Biomet”). The condensed parent company financial information includes the activity of the Parent and its investment in Biomet using the equity method only. The consolidated activity of Parent and its subsidiaries are not included and are meant to be read in conjunction with the LVB Acquisition, Inc. consolidated financial statements included elsewhere in this prospectus.</t>
  </si>
  <si>
    <t>Note 2—Guarantees</t>
  </si>
  <si>
    <t>Parent fully and unconditionally guarantees the senior secured credit facilities, the cash flow revolving credit facilities and asset-based revolving credit facilities.</t>
  </si>
  <si>
    <t>Note 3—Dividends from Subsidiaries</t>
  </si>
  <si>
    <t>Parent received dividends of $0.1 million, $1.3 million and $3.7 million for the years ended May 31, 2013, 2012 and 2011, respectively. The cash was used to call purchased shares for certain former employees.</t>
  </si>
  <si>
    <t>Quarterly Results (Unaudited)</t>
  </si>
  <si>
    <t>Quarterly Financial Information Disclosure [Abstract]</t>
  </si>
  <si>
    <t>Fiscal 2013</t>
  </si>
  <si>
    <r>
      <t xml:space="preserve">Net loss for the third and fourth quarters of fiscal 2013 were impacted by goodwill and intangible asset impairment charges of </t>
    </r>
    <r>
      <rPr>
        <sz val="10"/>
        <color rgb="FF000000"/>
        <rFont val="Inherit"/>
      </rPr>
      <t>$567.4 million</t>
    </r>
    <r>
      <rPr>
        <sz val="10"/>
        <color theme="1"/>
        <rFont val="Inherit"/>
      </rPr>
      <t xml:space="preserve"> of which </t>
    </r>
    <r>
      <rPr>
        <sz val="10"/>
        <color rgb="FF000000"/>
        <rFont val="Inherit"/>
      </rPr>
      <t>$334.1 million</t>
    </r>
    <r>
      <rPr>
        <sz val="10"/>
        <color theme="1"/>
        <rFont val="Inherit"/>
      </rPr>
      <t xml:space="preserve"> was recorded during the third quarter, primarily due to the impact of continued austerity measures on procedural volumes and pricing in certain European countries when compared to the Company’s prior projections used to establish the fair value of goodwill for our Europe reporting unit and primarily due to declining industry market growth rates in certain European and Asia Pacific markets and corresponding unfavorable margin trends when compared to the Company’s prior projections used to establish the fair value of goodwill and intangible assets for our dental reconstructive reporting unit.</t>
    </r>
  </si>
  <si>
    <t>Quarter ended</t>
  </si>
  <si>
    <t>August 31, 2012</t>
  </si>
  <si>
    <t>November 30, 2012</t>
  </si>
  <si>
    <t>February 28, 2013</t>
  </si>
  <si>
    <t>Fiscal year ended</t>
  </si>
  <si>
    <t xml:space="preserve">Net loss </t>
  </si>
  <si>
    <t>(31.5</t>
  </si>
  <si>
    <t>(66.2</t>
  </si>
  <si>
    <t>(304.5</t>
  </si>
  <si>
    <t>(221.2</t>
  </si>
  <si>
    <t>Fiscal 2012</t>
  </si>
  <si>
    <r>
      <t xml:space="preserve">Net loss for the fourth quarter of fiscal 2012 was impacted by a goodwill and intangible asset impairment charge of </t>
    </r>
    <r>
      <rPr>
        <sz val="10"/>
        <color rgb="FF000000"/>
        <rFont val="Inherit"/>
      </rPr>
      <t>$529.8 million</t>
    </r>
    <r>
      <rPr>
        <sz val="10"/>
        <color theme="1"/>
        <rFont val="Inherit"/>
      </rPr>
      <t xml:space="preserve"> primarily related to evidence of declining industry market growth rates in certain European and Asia Pacific markets and unfavorable margin trends resulting from change in product mix in our dental reconstructive reporting unit and declining growth rates as compared to the original merger assumptions for our spine &amp; bone healing reporting unit.</t>
    </r>
  </si>
  <si>
    <t>(39.2</t>
  </si>
  <si>
    <t>(14.0</t>
  </si>
  <si>
    <t>(16.5</t>
  </si>
  <si>
    <t>(389.1</t>
  </si>
  <si>
    <t>Summary of Significant Accounting Policies and Nature of Operations (Policies)</t>
  </si>
  <si>
    <t>Accounting Policies [Abstract]</t>
  </si>
  <si>
    <t>Basis of Presentation</t>
  </si>
  <si>
    <t>Products</t>
  </si>
  <si>
    <t>Effect of Foreign Currency</t>
  </si>
  <si>
    <t>Cash and Cash Equivalents</t>
  </si>
  <si>
    <t>Interest Rate Instruments</t>
  </si>
  <si>
    <t>Other Comprehensive Income (Loss)</t>
  </si>
  <si>
    <t>Concentration Risk of Credit Risk and Allowance for Doubful Receivables</t>
  </si>
  <si>
    <t>Other Loss Contingencies</t>
  </si>
  <si>
    <t>Revenue Recognition</t>
  </si>
  <si>
    <t>Accounting for Shipping and Handling Revenue, Fees and Costs</t>
  </si>
  <si>
    <t>Excess and Obsolete Inventory</t>
  </si>
  <si>
    <t>Research and Development</t>
  </si>
  <si>
    <t>Legal Fees</t>
  </si>
  <si>
    <t>Income Tax</t>
  </si>
  <si>
    <t>Earnings Per Share</t>
  </si>
  <si>
    <t>Management's Estimates and Assumptions</t>
  </si>
  <si>
    <t>Summary of Significant Accounting Policies and Nature of Operations (Tables)</t>
  </si>
  <si>
    <t>Computation of basic and diluted earnings per share</t>
  </si>
  <si>
    <t>Acquisition (Tables)</t>
  </si>
  <si>
    <t>Preliminary Purchase Price Allocation</t>
  </si>
  <si>
    <t>Inventories (Tables)</t>
  </si>
  <si>
    <t>Components of Inventories</t>
  </si>
  <si>
    <t>Inventories consisted of the following:</t>
  </si>
  <si>
    <t>Property, Plant and Equipment (Tables)</t>
  </si>
  <si>
    <t>Useful Lives of Property, Plant and Equipment</t>
  </si>
  <si>
    <t>Components of Property, Plant and Equipment</t>
  </si>
  <si>
    <t>Investments (Tables)</t>
  </si>
  <si>
    <t>Schedule of Investment Securities</t>
  </si>
  <si>
    <t>Investment Income on Available-for-Sale Securities</t>
  </si>
  <si>
    <t>Goodwill and Other Intangible Assets (Tables)</t>
  </si>
  <si>
    <t>Schedule of Changes in Carrying Amount of Goodwill</t>
  </si>
  <si>
    <t>Schedule of Intangible Assets</t>
  </si>
  <si>
    <t>Weighted Average Useful Life of Intangible Assets</t>
  </si>
  <si>
    <t>Debt (Tables)</t>
  </si>
  <si>
    <t>Schedule of Terms and Carrying Value of Debt Instrument</t>
  </si>
  <si>
    <r>
      <t xml:space="preserve">The terms and carrying value of each debt instrument at </t>
    </r>
    <r>
      <rPr>
        <sz val="10"/>
        <color rgb="FF000000"/>
        <rFont val="Inherit"/>
      </rPr>
      <t>May 31, 2013 and 2012</t>
    </r>
    <r>
      <rPr>
        <sz val="10"/>
        <color theme="1"/>
        <rFont val="Inherit"/>
      </rPr>
      <t xml:space="preserve"> are set forth below:</t>
    </r>
  </si>
  <si>
    <t>Schedule of Short-term Borrowings</t>
  </si>
  <si>
    <t>Schedule of Long-term Obligations</t>
  </si>
  <si>
    <t>Fair Value Measurements (Tables)</t>
  </si>
  <si>
    <t>Fair Value of Assets and Liabilities Measured on Recurring Basis</t>
  </si>
  <si>
    <t>Derivative Instruments and Hedging Activities (Tables)</t>
  </si>
  <si>
    <t>Schedule of Summary Existing Swap Agreements</t>
  </si>
  <si>
    <t>Schedule of Interest Rate Swap</t>
  </si>
  <si>
    <r>
      <t xml:space="preserve">The tables below summarize the effective portion and ineffective portion of the Company’s interest rate swaps for the years ended </t>
    </r>
    <r>
      <rPr>
        <sz val="10"/>
        <color rgb="FF000000"/>
        <rFont val="Inherit"/>
      </rPr>
      <t>May 31, 2013, 2012 and 2011</t>
    </r>
    <r>
      <rPr>
        <sz val="10"/>
        <color theme="1"/>
        <rFont val="Inherit"/>
      </rPr>
      <t>:</t>
    </r>
  </si>
  <si>
    <t>Retirement and Pension Plans (Tables)</t>
  </si>
  <si>
    <t>Schedule of Net Periodic Benefit Costs for Defined Benefit Plans</t>
  </si>
  <si>
    <t>Schedule of Information Related to the Benefit Obligation Fair Value of Plan Assets</t>
  </si>
  <si>
    <t>Schedule of Amounts Recognized in Consolidated Balance Sheets</t>
  </si>
  <si>
    <t>Schedule of Amounts Expected to be Recognized in Net Periodic Cost in the Coming Year</t>
  </si>
  <si>
    <t>Schedule of the Weighted-average Assumptions</t>
  </si>
  <si>
    <t>Accumulated Other Comprehensive Income (Loss) (Tables)</t>
  </si>
  <si>
    <t>Accumulated other comprehensive income (loss) and related components</t>
  </si>
  <si>
    <t>Reclassification adjustments from OCI</t>
  </si>
  <si>
    <t>Tax effects in other comprehensive income</t>
  </si>
  <si>
    <t>Share-based Compensation and Stock Plans (Tables)</t>
  </si>
  <si>
    <t>Summary of Stock Option Activity</t>
  </si>
  <si>
    <t>Schedule of Weighted Average Assumptions Used to Determine Fair Value of Stock Options</t>
  </si>
  <si>
    <t>Summary of Outstanding Stock Options Vested and Exercisable</t>
  </si>
  <si>
    <t>Summary of RSU Activity</t>
  </si>
  <si>
    <t>Income Taxes (Tables)</t>
  </si>
  <si>
    <t>Schedule of Components of Loss Before Income Taxes</t>
  </si>
  <si>
    <t>Schedule of Income Tax Benefit</t>
  </si>
  <si>
    <t>Reconciliation of Statutory Federal Income Tax Rate to Effective Tax Rate</t>
  </si>
  <si>
    <t>Schedule of Components of Net Deferred Income Tax Assets and Liabilities</t>
  </si>
  <si>
    <t>Reconciliation of Beginning and Ending Unrecognized Tax Benefits</t>
  </si>
  <si>
    <t>Segment Reporting (Tables)</t>
  </si>
  <si>
    <t>Net Sales by Product Category</t>
  </si>
  <si>
    <t>Net Sales by Geography</t>
  </si>
  <si>
    <t>Long-Term Assets by Geography</t>
  </si>
  <si>
    <t>Guarantor and Non-Guarantor Financial Statements (Tables)</t>
  </si>
  <si>
    <t>Text Block [Abstract]</t>
  </si>
  <si>
    <t>Condensed Consolidating Balance Sheets</t>
  </si>
  <si>
    <t>Condensed Consolidating Statements of Operations and Comprehensive Income (Loss)</t>
  </si>
  <si>
    <t>Condensed Consolidating Statements of Cash Flows</t>
  </si>
  <si>
    <t>Quarterly Results (Unaudited) (Tables)</t>
  </si>
  <si>
    <t>Schedule of Quarterly Results</t>
  </si>
  <si>
    <t>Summary of Significant Accounting Policies and Nature of Operations (Details) (USD $)</t>
  </si>
  <si>
    <t>Share data in Millions, except Per Share data, unless otherwise specified</t>
  </si>
  <si>
    <t>0 Months Ended</t>
  </si>
  <si>
    <t>3 Months Ended</t>
  </si>
  <si>
    <t>Mar. 31, 2013</t>
  </si>
  <si>
    <t>reporting_unit</t>
  </si>
  <si>
    <t>Aug. 31, 2011</t>
  </si>
  <si>
    <t>principal_sales_channel</t>
  </si>
  <si>
    <t>country</t>
  </si>
  <si>
    <t>product_category</t>
  </si>
  <si>
    <t>geographic_market</t>
  </si>
  <si>
    <t>operation_location</t>
  </si>
  <si>
    <t>reportable_segment</t>
  </si>
  <si>
    <t>Sep. 05, 2007</t>
  </si>
  <si>
    <t>Jul. 11, 2007</t>
  </si>
  <si>
    <t>Jun. 13, 2007</t>
  </si>
  <si>
    <t>Stock options [Member]</t>
  </si>
  <si>
    <t>Reclassified From Cost Of Goods Sold [Member]</t>
  </si>
  <si>
    <t>Instruments [Member]</t>
  </si>
  <si>
    <t>Senior Secured Term Loan Facility [Member]</t>
  </si>
  <si>
    <t>Short-term [Member]</t>
  </si>
  <si>
    <t>Long-term [Member]</t>
  </si>
  <si>
    <t>Credit valuation adjustment [Member]</t>
  </si>
  <si>
    <t>Offer price</t>
  </si>
  <si>
    <t>Amount of credit agreement</t>
  </si>
  <si>
    <t>Borrowings to finance portion of the Offer and pay related fees and expenses</t>
  </si>
  <si>
    <t>Percentage of outstanding Shares tendered to Purchaser</t>
  </si>
  <si>
    <t>Percentage of shareholders voted to approve the proposed merger</t>
  </si>
  <si>
    <t>Number of worldwide locations with operations (over 50)</t>
  </si>
  <si>
    <t>Approximate number of countries with distribution</t>
  </si>
  <si>
    <t>Time period of development of highly durable joint replacement systems (over 30 years)</t>
  </si>
  <si>
    <t>'30 years</t>
  </si>
  <si>
    <t>Useful life of property, plant and equipment</t>
  </si>
  <si>
    <t>'4 years</t>
  </si>
  <si>
    <t>Amounts reclassified during period</t>
  </si>
  <si>
    <t>Number of reportable segments</t>
  </si>
  <si>
    <t>Number of major product categories</t>
  </si>
  <si>
    <t>Number of geographic units</t>
  </si>
  <si>
    <t>Held-to-maturity investments</t>
  </si>
  <si>
    <t>Swap liability</t>
  </si>
  <si>
    <t>Number of principal sales channels</t>
  </si>
  <si>
    <t>Number of reporting units for purposes of testing goodwill</t>
  </si>
  <si>
    <t>Number of antidilutive shares excluded from calculation of earnings per share (in shares)</t>
  </si>
  <si>
    <t>Summary of Significant Accounting Policies and Nature of Operations - Earnings Per Share (Details) (USD $)</t>
  </si>
  <si>
    <t>Nov. 30, 2012</t>
  </si>
  <si>
    <t>Aug. 31, 2012</t>
  </si>
  <si>
    <t>Feb. 29, 2012</t>
  </si>
  <si>
    <t>Nov. 30, 2011</t>
  </si>
  <si>
    <t>Acquisition - Additional Information (Detail) (USD $)</t>
  </si>
  <si>
    <t>Business Acquisition [Line Items]</t>
  </si>
  <si>
    <t>Purchase price adjustment</t>
  </si>
  <si>
    <t>Acquisition-related costs</t>
  </si>
  <si>
    <t>Trauma [Member]</t>
  </si>
  <si>
    <t>Acquisition - Preliminary Purchase Price Allocation (Detail) (USD $)</t>
  </si>
  <si>
    <t>Preliminary purchase price</t>
  </si>
  <si>
    <t>Inventories - Components of Inventories (Detail) (USD $)</t>
  </si>
  <si>
    <t>Raw materials</t>
  </si>
  <si>
    <t>Work-in-process</t>
  </si>
  <si>
    <t>Finished goods</t>
  </si>
  <si>
    <t>Property, Plant and Equipment - Useful Lives (Detail)</t>
  </si>
  <si>
    <t>Land improvements [Member]</t>
  </si>
  <si>
    <t>Property, Plant and Equipment [Line Items]</t>
  </si>
  <si>
    <t>'20 years</t>
  </si>
  <si>
    <t>Buildings and leasehold improvements [Member]</t>
  </si>
  <si>
    <t>Machinery and equipment [Member] | Minimum [Member]</t>
  </si>
  <si>
    <t>'5 years</t>
  </si>
  <si>
    <t>Machinery and equipment [Member] | Maximum [Member]</t>
  </si>
  <si>
    <t>'10 years</t>
  </si>
  <si>
    <t>Property, Plant and Equipment - Components (Detail) (USD $)</t>
  </si>
  <si>
    <t>Total property, plant and equipment</t>
  </si>
  <si>
    <t>Accumulated depreciation</t>
  </si>
  <si>
    <t>Total property, plant and equipment, net</t>
  </si>
  <si>
    <t>Land and land improvements [Member}</t>
  </si>
  <si>
    <t>Machinery and equipment [Member]</t>
  </si>
  <si>
    <t>Construction in progress [Member]</t>
  </si>
  <si>
    <t>Property, Plant and Equipment - Textuals (Details) (USD $)</t>
  </si>
  <si>
    <t>Impaired Long-Lived Assets Held and Used [Line Items]</t>
  </si>
  <si>
    <t>Depreciation expense</t>
  </si>
  <si>
    <t>Cost of sales [Member]</t>
  </si>
  <si>
    <t>Selling, general and administrative expense [Member]</t>
  </si>
  <si>
    <t>Investments - Summary of Company's Investment Securities (Detail) (USD $)</t>
  </si>
  <si>
    <t>Equity securities [Member]</t>
  </si>
  <si>
    <t>Time deposit [Member]</t>
  </si>
  <si>
    <t>Greek bonds [Member]</t>
  </si>
  <si>
    <t>Dec. 31, 2010</t>
  </si>
  <si>
    <t>Summary of Investment Holdings [Line Items]</t>
  </si>
  <si>
    <t>Available-for-sale, Amortized Cost</t>
  </si>
  <si>
    <t>Available-for-sale, Unrealized Gains</t>
  </si>
  <si>
    <t>Available-for-sale, Unrealized Losses</t>
  </si>
  <si>
    <t>Available-for-sale, Fair Value</t>
  </si>
  <si>
    <t>Trading, Amortized Cost</t>
  </si>
  <si>
    <t>Trading, Realized Gains</t>
  </si>
  <si>
    <t>Trading, Realized Losses</t>
  </si>
  <si>
    <t>Trading, Fair Value</t>
  </si>
  <si>
    <t>Investments - Additional Information (Detail) (USD $)</t>
  </si>
  <si>
    <t>1 Months Ended</t>
  </si>
  <si>
    <t>Minimum [Member]</t>
  </si>
  <si>
    <t>Maximum [Member]</t>
  </si>
  <si>
    <t>Mar. 09, 2012</t>
  </si>
  <si>
    <t>Other (income) expense [Member]</t>
  </si>
  <si>
    <t>Proceeds on sales/maturities of investments</t>
  </si>
  <si>
    <t>Face value of bonds</t>
  </si>
  <si>
    <t>Fair value of bonds</t>
  </si>
  <si>
    <t>Bond maturity dates (in years)</t>
  </si>
  <si>
    <t>'1 year</t>
  </si>
  <si>
    <t>'3 years</t>
  </si>
  <si>
    <t>Realized losses related to other-than-temporary impairment</t>
  </si>
  <si>
    <t>Other than temporary impairment</t>
  </si>
  <si>
    <t>Maturity dates of new bonds</t>
  </si>
  <si>
    <t>Investments - Summary of Investment Income (Details) (USD $)</t>
  </si>
  <si>
    <t>Interest income</t>
  </si>
  <si>
    <t>Dividend income</t>
  </si>
  <si>
    <t>Net realized gains</t>
  </si>
  <si>
    <t>Total investment income</t>
  </si>
  <si>
    <t>Goodwill and Other Intangible Assets - Additional Information (Detail) (USD $)</t>
  </si>
  <si>
    <t>6 Months Ended</t>
  </si>
  <si>
    <t>Europe [Member]</t>
  </si>
  <si>
    <t>Dental Reconstructive [Member]</t>
  </si>
  <si>
    <t>Spine and Bone Healing and Dental Reconstructive [Member]</t>
  </si>
  <si>
    <t>Goodwill And Other Intangible Assets [Line Items]</t>
  </si>
  <si>
    <t>Number of reporting units eliminated upon reorganization</t>
  </si>
  <si>
    <t>Discount rates used in impairment test</t>
  </si>
  <si>
    <t>Impact on fair value of the consolidated company by a 1% increase in discount rate utilized</t>
  </si>
  <si>
    <t>Impact on fair value of the consolidated company by a 1% decrease in discount rate utilized</t>
  </si>
  <si>
    <t>Implied fair value of goodwill</t>
  </si>
  <si>
    <t>Carrying value of definite-lived intangible assets</t>
  </si>
  <si>
    <t>Definite-lived intangible asset impairment charge</t>
  </si>
  <si>
    <t>Fair value of definite-lived intangible assets</t>
  </si>
  <si>
    <t>Carrying value of indefinite-lived intangible assets</t>
  </si>
  <si>
    <t>Indefinite-lived intangible asset impairment charge</t>
  </si>
  <si>
    <t>Fair value of indefinite-lived intangible assets</t>
  </si>
  <si>
    <t>Goodwill at fair value</t>
  </si>
  <si>
    <t>Difference In carrying and fair value of goodwill, as a percent</t>
  </si>
  <si>
    <t>Intangible assets, expected amortization expense during next 12 months</t>
  </si>
  <si>
    <t>Intangible assets, expected amortization expense for year 2</t>
  </si>
  <si>
    <t>Intangible assets, expected amortization expense for year 3</t>
  </si>
  <si>
    <t>Intangible assets, expected amortization expense for year 4</t>
  </si>
  <si>
    <t>Intangible assets, expected amortization expense for year 5</t>
  </si>
  <si>
    <t>Goodwill and Other Intangible Assets - Schedule of Goodwill (Details) (USD $)</t>
  </si>
  <si>
    <t>Goodwill [Roll Forward]</t>
  </si>
  <si>
    <t>Beginning of period</t>
  </si>
  <si>
    <t>Goodwill acquired</t>
  </si>
  <si>
    <t>Currency translation</t>
  </si>
  <si>
    <t>Impairment charge</t>
  </si>
  <si>
    <t>End of Period</t>
  </si>
  <si>
    <t>Goodwill, Impaired, Accumulated Impairment Loss [Abstract]</t>
  </si>
  <si>
    <t>Gross carrying amount</t>
  </si>
  <si>
    <t>Accumulated impairment losses</t>
  </si>
  <si>
    <t>Net carrying amount</t>
  </si>
  <si>
    <t>Goodwill and Other Intangible Assets - Schedule of Intangible Assets (Detail) (USD $)</t>
  </si>
  <si>
    <t>Finite-Lived Intangible Assets [Line Items]</t>
  </si>
  <si>
    <t>Gross Carrying Amount</t>
  </si>
  <si>
    <t>New Carrying Amount</t>
  </si>
  <si>
    <t>Net Carrying Amount</t>
  </si>
  <si>
    <t>Core technology [Member]</t>
  </si>
  <si>
    <t>Completed technology [Member]</t>
  </si>
  <si>
    <t>Product trade names [Member]</t>
  </si>
  <si>
    <t>Customer relationships [Member]</t>
  </si>
  <si>
    <t>Non-compete contracts [Member]</t>
  </si>
  <si>
    <t>Sub-total [Member]</t>
  </si>
  <si>
    <t>Corporate trade names [Member]</t>
  </si>
  <si>
    <t>Goodwill and Other Intangible Assets - Weighted Average Useful Lives (Detail)</t>
  </si>
  <si>
    <t>Weighted Average Useful Life</t>
  </si>
  <si>
    <t>'16 years</t>
  </si>
  <si>
    <t>'14 years</t>
  </si>
  <si>
    <t>'15 years</t>
  </si>
  <si>
    <t>'2 years</t>
  </si>
  <si>
    <t>Debt - Schedule of Terms and Carrying Value of Debt Instrument (Detail)</t>
  </si>
  <si>
    <t>Senior cash pay notes [Member]</t>
  </si>
  <si>
    <t>USD [Member]</t>
  </si>
  <si>
    <t>Senior PIK toggle notes [Member]</t>
  </si>
  <si>
    <t>Senior subordinated notes [Member]</t>
  </si>
  <si>
    <t>Senior notes [Member]</t>
  </si>
  <si>
    <t>Aug. 08, 2012</t>
  </si>
  <si>
    <t>European facilities [Member]</t>
  </si>
  <si>
    <t>Euro [Member]</t>
  </si>
  <si>
    <t>EUR (€)</t>
  </si>
  <si>
    <t>China Facility [Member]</t>
  </si>
  <si>
    <t>LIBOR [Member]</t>
  </si>
  <si>
    <t>Aug. 02, 2012</t>
  </si>
  <si>
    <t>Term loan facility, 25-Mar-15 [Member]</t>
  </si>
  <si>
    <t>Term loan facility, 25-Jul-17 [Member]</t>
  </si>
  <si>
    <t>Cash flow revolving credit facility, 25-Apr-17 [Member]</t>
  </si>
  <si>
    <t>USD/EUR [Member]</t>
  </si>
  <si>
    <t>Asset-based revolving credit facility [Member]</t>
  </si>
  <si>
    <t>Debt Instrument [Line Items]</t>
  </si>
  <si>
    <t>Maturity period of term loan under the credit facility</t>
  </si>
  <si>
    <t>Interest rate description</t>
  </si>
  <si>
    <t>'InterestÂ Free</t>
  </si>
  <si>
    <t>'LIBORÂ + 2.10%</t>
  </si>
  <si>
    <t>'LIBOR + 3.00%</t>
  </si>
  <si>
    <t>'LIBORÂ + 3.00%</t>
  </si>
  <si>
    <t>'LIBOR + 4.00%</t>
  </si>
  <si>
    <t>'LIBOR + 3.75%</t>
  </si>
  <si>
    <t>'LIBOR + 3.50%</t>
  </si>
  <si>
    <t>'LIBOR + 1.75%</t>
  </si>
  <si>
    <t>Interest rate</t>
  </si>
  <si>
    <t>Debt Instruments basis spread on variable rate</t>
  </si>
  <si>
    <t>Debt - Additional Information (Detail)</t>
  </si>
  <si>
    <t>Euro-denominated term loans [Member]</t>
  </si>
  <si>
    <t>U.S. dollar-denominated term loans [Member]</t>
  </si>
  <si>
    <t>Revolving Credit Facility [Member]</t>
  </si>
  <si>
    <t>Non Extended Term Loans [Member]</t>
  </si>
  <si>
    <t>Joinder Agreement [Member]</t>
  </si>
  <si>
    <t>One-month LIBOR [Member]</t>
  </si>
  <si>
    <t>Three-month LIBOR [Member]</t>
  </si>
  <si>
    <t>Oct. 04, 2012</t>
  </si>
  <si>
    <t>Oct. 02, 2012</t>
  </si>
  <si>
    <t>10% Senior Notes [Member]</t>
  </si>
  <si>
    <t>11.625% Senior Subordinated Notes Outstanding [Member]</t>
  </si>
  <si>
    <t>Nov. 14, 2012</t>
  </si>
  <si>
    <t>Debt Disclosure [Line Items]</t>
  </si>
  <si>
    <t>Maturity year</t>
  </si>
  <si>
    <t>'2020</t>
  </si>
  <si>
    <t>'2017</t>
  </si>
  <si>
    <t>Percent of term loans subject to variable rate</t>
  </si>
  <si>
    <t>Variable rate basis</t>
  </si>
  <si>
    <t>Term loan payment in each year, Percentage</t>
  </si>
  <si>
    <t>Total amount of required payments under the term loan facilities</t>
  </si>
  <si>
    <t>Currency conversion rate of 1 Euro</t>
  </si>
  <si>
    <t>Revolving borrowing base</t>
  </si>
  <si>
    <t>Financing fees related to credit agreement</t>
  </si>
  <si>
    <t>Toggle notes tender percentage</t>
  </si>
  <si>
    <t>Loss on the retirement of bonds</t>
  </si>
  <si>
    <t>Write off of deferred financing fees</t>
  </si>
  <si>
    <t>Excess of term loan</t>
  </si>
  <si>
    <t>Outstanding balance</t>
  </si>
  <si>
    <t>New asset-based revolving credit facility</t>
  </si>
  <si>
    <t>Add-on to the extended U.S. dollar term loan</t>
  </si>
  <si>
    <t>Debt Debt - Short-term and Long-term Classification (Details) (USD $)</t>
  </si>
  <si>
    <t>Short-term borrowings</t>
  </si>
  <si>
    <t>Long-term Debt, Fiscal Year Maturity [Abstract]</t>
  </si>
  <si>
    <t>Long-term debt (including current maturities)</t>
  </si>
  <si>
    <t>Senior secured credit facility [Member]</t>
  </si>
  <si>
    <t>Fair Value Measurements (Detail) (USD $)</t>
  </si>
  <si>
    <t>Fair value of long-term debt</t>
  </si>
  <si>
    <t>Carrying value of long-term debt</t>
  </si>
  <si>
    <t>Fair Value [Member]</t>
  </si>
  <si>
    <t>Total assets, Fair Value</t>
  </si>
  <si>
    <t>Total liabilities, Fair Value</t>
  </si>
  <si>
    <t>Level 1 [Member]</t>
  </si>
  <si>
    <t>Level 2 [Member]</t>
  </si>
  <si>
    <t>Level 3 [Member]</t>
  </si>
  <si>
    <t>Money market funds [Member] | Fair Value [Member]</t>
  </si>
  <si>
    <t>Money market funds [Member] | Level 1 [Member]</t>
  </si>
  <si>
    <t>Money market funds [Member] | Level 2 [Member]</t>
  </si>
  <si>
    <t>Money market funds [Member] | Level 3 [Member]</t>
  </si>
  <si>
    <t>Time deposit [Member] | Fair Value [Member]</t>
  </si>
  <si>
    <t>Time deposit [Member] | Level 1 [Member]</t>
  </si>
  <si>
    <t>Time deposit [Member] | Level 2 [Member]</t>
  </si>
  <si>
    <t>Time deposit [Member] | Level 3 [Member]</t>
  </si>
  <si>
    <t>Greek bonds [Member] | Fair Value [Member]</t>
  </si>
  <si>
    <t>Greek bonds [Member] | Level 1 [Member]</t>
  </si>
  <si>
    <t>Greek bonds [Member] | Level 2 [Member]</t>
  </si>
  <si>
    <t>Greek bonds [Member] | Level 3 [Member]</t>
  </si>
  <si>
    <t>Pension plan assets [Member] | Fair Value [Member]</t>
  </si>
  <si>
    <t>Pension plan assets [Member] | Level 1 [Member]</t>
  </si>
  <si>
    <t>Pension plan assets [Member] | Level 2 [Member]</t>
  </si>
  <si>
    <t>Pension plan assets [Member] | Level 3 [Member]</t>
  </si>
  <si>
    <t>Foreign currency exchange contracts [Member] | Fair Value [Member]</t>
  </si>
  <si>
    <t>Foreign currency exchange contracts [Member] | Level 1 [Member]</t>
  </si>
  <si>
    <t>Foreign currency exchange contracts [Member] | Level 2 [Member]</t>
  </si>
  <si>
    <t>Foreign currency exchange contracts [Member] | Level 3 [Member]</t>
  </si>
  <si>
    <t>Equity securities [Member] | Fair Value [Member]</t>
  </si>
  <si>
    <t>Equity securities [Member] | Level 1 [Member]</t>
  </si>
  <si>
    <t>Equity securities [Member] | Level 2 [Member]</t>
  </si>
  <si>
    <t>Equity securities [Member] | Level 3 [Member]</t>
  </si>
  <si>
    <t>Other [Member] | Fair Value [Member]</t>
  </si>
  <si>
    <t>Other [Member] | Level 1 [Member]</t>
  </si>
  <si>
    <t>Other [Member] | Level 2 [Member]</t>
  </si>
  <si>
    <t>Other [Member] | Level 3 [Member]</t>
  </si>
  <si>
    <t>Interest rate swaps [Member] | Fair Value [Member]</t>
  </si>
  <si>
    <t>Interest rate swaps [Member] | Level 1 [Member]</t>
  </si>
  <si>
    <t>Interest rate swaps [Member] | Level 2 [Member]</t>
  </si>
  <si>
    <t>Interest rate swaps [Member] | Level 3 [Member]</t>
  </si>
  <si>
    <t>Derivative Instruments and Hedging Activities - Additional Information (Detail)</t>
  </si>
  <si>
    <t>Sep. 25, 2007</t>
  </si>
  <si>
    <t>Designated as Hedging Instrument [Member]</t>
  </si>
  <si>
    <t>Net Investment Hedging [Member]</t>
  </si>
  <si>
    <t>Swap agreements [Member]</t>
  </si>
  <si>
    <t>Euro term loan [Member]</t>
  </si>
  <si>
    <t>U.S. dollar term loan [Member]</t>
  </si>
  <si>
    <t>Derivative Instruments And Hedging Activities [Line Items]</t>
  </si>
  <si>
    <t>Hedged portion of net investment</t>
  </si>
  <si>
    <t>Outstanding principal balance</t>
  </si>
  <si>
    <t>Net investment hedge</t>
  </si>
  <si>
    <t>Difference unhedged</t>
  </si>
  <si>
    <t>Effective interest rate</t>
  </si>
  <si>
    <t>Effective interest rate amount</t>
  </si>
  <si>
    <t>Term loan fixed interest rate</t>
  </si>
  <si>
    <t>Derivative Effective Interest Rate, Unhedged Portion</t>
  </si>
  <si>
    <t>Effective weighted average interest rate on all outstanding debt, including the interest rate swaps</t>
  </si>
  <si>
    <t>Derivatives not designated as hedging instruments on a gross basis assets</t>
  </si>
  <si>
    <t>Derivatives not designated as hedging instruments prepaid expenses and other and liabilities</t>
  </si>
  <si>
    <t>Derivative Instruments and Hedging Activities - Schedule of Summary Existing Swap Agreements (Detail)</t>
  </si>
  <si>
    <t>September 25, 2012 [Member]</t>
  </si>
  <si>
    <t>March 25, 2013 [Member]</t>
  </si>
  <si>
    <t>September 25, 2017 [Member]</t>
  </si>
  <si>
    <t>December 25, 2013 [Member]</t>
  </si>
  <si>
    <t>September 25, 2014 [Member]</t>
  </si>
  <si>
    <t>March 25, 2015 [Member]</t>
  </si>
  <si>
    <t>September 25, 2016 [Member]</t>
  </si>
  <si>
    <t>Outstanding Interest Rate Swap Agreements [Line Items]</t>
  </si>
  <si>
    <t>Notional Amount</t>
  </si>
  <si>
    <t>'September 25, 2007</t>
  </si>
  <si>
    <t>'March 25, 2008</t>
  </si>
  <si>
    <t>'September 25, 2012</t>
  </si>
  <si>
    <t>'December 26, 2008</t>
  </si>
  <si>
    <t>'September 25, 2009</t>
  </si>
  <si>
    <t>'March 25, 2013</t>
  </si>
  <si>
    <t>'December 27, 2013</t>
  </si>
  <si>
    <t>'September 25, 2017</t>
  </si>
  <si>
    <t>'December 25, 2013</t>
  </si>
  <si>
    <t>'September 25, 2014</t>
  </si>
  <si>
    <t>'March 25, 2015</t>
  </si>
  <si>
    <t>'September 25, 2016</t>
  </si>
  <si>
    <t>Fair Value Asset (Liability)</t>
  </si>
  <si>
    <t>Derivative Instruments and Hedging Activities - Schedule of Interest Rate Swap (Detail) (USD $)</t>
  </si>
  <si>
    <t>Amount of gain (loss) recognized in OCI</t>
  </si>
  <si>
    <t>Amount of (gain) loss reclassified from accumulated OCI into interest expense (effective portion)</t>
  </si>
  <si>
    <t>Retirement and Pension Plans - Additional Information (Details) (USD $)</t>
  </si>
  <si>
    <t>U.S. [Member]</t>
  </si>
  <si>
    <t>Defined contribution profit sharing plan</t>
  </si>
  <si>
    <t>Percentage of team member's contribution matched by company</t>
  </si>
  <si>
    <t>Maximum percentage of team member's compensation matched by Company</t>
  </si>
  <si>
    <t>Amounts expensed under profit sharing plan</t>
  </si>
  <si>
    <t>Retirement and Pension Plans - Defined Benefit Plan (Details) (USD $)</t>
  </si>
  <si>
    <t>Defined Benefit Plan Disclosure [Line Items]</t>
  </si>
  <si>
    <t>Service costs</t>
  </si>
  <si>
    <t>Interest costs</t>
  </si>
  <si>
    <t>Expected return on plan assets</t>
  </si>
  <si>
    <t>Recognized actuarial losses</t>
  </si>
  <si>
    <t>Change in Benefit Obligation [Roll Forward]</t>
  </si>
  <si>
    <t>Projected benefit obligationâ€”beginning of year</t>
  </si>
  <si>
    <t>Actuarial (gains)/losses</t>
  </si>
  <si>
    <t>Benefits paid from plan</t>
  </si>
  <si>
    <t>Effect of exchange rates</t>
  </si>
  <si>
    <t>Projected benefit obligationâ€”end of year</t>
  </si>
  <si>
    <t>Accumulated benefit obligation</t>
  </si>
  <si>
    <t>Change in Plan Assets [Roll Forward]</t>
  </si>
  <si>
    <t>Plan assets at fair valueâ€”beginning of year</t>
  </si>
  <si>
    <t>Actual return on plan assets</t>
  </si>
  <si>
    <t>Company contribution</t>
  </si>
  <si>
    <t>Plan assets at fair valueâ€”end of year</t>
  </si>
  <si>
    <t>Unfunded status at end of year</t>
  </si>
  <si>
    <t>Amounts Expected to be Recognized in Net Periodic Cost in Next Fiscal Year [Abstract]</t>
  </si>
  <si>
    <t>Amortization of net actuarial losses</t>
  </si>
  <si>
    <t>Weighted-average Assumptions Used to Project Benefit Obligation and Net Periodic Benefit Cost</t>
  </si>
  <si>
    <t>Discount rate</t>
  </si>
  <si>
    <t>Expected long-term rate of return on plan assets</t>
  </si>
  <si>
    <t>Rate increase in compensation levels</t>
  </si>
  <si>
    <t>Projected Future Benefit Payments [Abstract]</t>
  </si>
  <si>
    <t>Projected future benefit payments, fiscal 2013</t>
  </si>
  <si>
    <t>Projected future benefit payments, fiscal 2014</t>
  </si>
  <si>
    <t>Projected future benefit payments, fiscal 2015</t>
  </si>
  <si>
    <t>Projected future benefit payments, fiscal 2016</t>
  </si>
  <si>
    <t>Projected future benefit payments, fiscal 2017</t>
  </si>
  <si>
    <t>Projected future benefit payments, fiscal 2018 to 2021</t>
  </si>
  <si>
    <t>Expected Company contribution during fiscal 2013</t>
  </si>
  <si>
    <t>Debt securities [Member]</t>
  </si>
  <si>
    <t>Retirement plan asset allocation</t>
  </si>
  <si>
    <t>Other plan asset categories [Member]</t>
  </si>
  <si>
    <t>Deferred income tax asset [Member]</t>
  </si>
  <si>
    <t>Amounts Recognized in Consolidated Balance Sheets [Abstract]</t>
  </si>
  <si>
    <t>Amounts recognized in consolidated balance sheets</t>
  </si>
  <si>
    <t>Employee related obligations [Member]</t>
  </si>
  <si>
    <t>Other comprehensive income (loss) [Member]</t>
  </si>
  <si>
    <t>Accumulated Other Comprehensive Income - Accumulated Other Comrpehensive Income (Loss) and Related Components (Details) (USD $)</t>
  </si>
  <si>
    <t>Accumulated Other Comprehensive Income (Loss), Net Of Tax [Roll Forward]</t>
  </si>
  <si>
    <t>Beginning balance</t>
  </si>
  <si>
    <t>Ending balance</t>
  </si>
  <si>
    <t>Accumulated Other Comprehensive Income - Reclassification Out of Accumulated Other Comprehensive Income (Details) (Unrealized gain (loss) on available-for-sale securities, Interest Rate Contract, Reclassification Out Of Accumulated Other Comprehensive Income, USD $)</t>
  </si>
  <si>
    <t>Unrealized gain (loss) on available-for-sale securities | Interest Rate Contract | Reclassification Out Of Accumulated Other Comprehensive Income</t>
  </si>
  <si>
    <t>Reclassification Adjustment Out Of Accumulated Other Comprehensive Income [Line Items]</t>
  </si>
  <si>
    <t>Reclassification adjustments</t>
  </si>
  <si>
    <t>Accumulated Other Comprehensive Income - Tax Effects in Other Comprehensive Income (Details) (USD $)</t>
  </si>
  <si>
    <t>Other Comprehensive Income (Loss), before Tax [Abstract]</t>
  </si>
  <si>
    <t>Accumulated other comprehensive income (loss), before tax</t>
  </si>
  <si>
    <t>Other Comprehensive Income (Loss), Tax [Abstract]</t>
  </si>
  <si>
    <t>Accumulated other comprehensive income (loss), tax</t>
  </si>
  <si>
    <t>Other Comprehensive Income (Loss), Net of Tax [Abstract]</t>
  </si>
  <si>
    <t>Share-based Compensation and Stock Plans - Additional Information (Detail) (USD $)</t>
  </si>
  <si>
    <t>management_dividend_award</t>
  </si>
  <si>
    <t>LVB Acquisition, Inc. [Member]</t>
  </si>
  <si>
    <t>sponsor</t>
  </si>
  <si>
    <t>Dec. 31, 2011</t>
  </si>
  <si>
    <t>Jul. 31, 2012</t>
  </si>
  <si>
    <t>Jul. 30, 2012</t>
  </si>
  <si>
    <t>Participant resigns without good reason [Member]</t>
  </si>
  <si>
    <t>Participant terminated for any reason other than cause, death or disability, or by the participant with good reason [Member]</t>
  </si>
  <si>
    <t>Participant terminated by reason of death or disability [Member]</t>
  </si>
  <si>
    <t>Employee stock options [Member]</t>
  </si>
  <si>
    <t>Time-based options [Member]</t>
  </si>
  <si>
    <t>Performance-based options [Member]</t>
  </si>
  <si>
    <t>Restricted stock units [Member]</t>
  </si>
  <si>
    <t>2012 Restricted Stock Unit Plan [Member]</t>
  </si>
  <si>
    <t>Installment</t>
  </si>
  <si>
    <t>New RSU Plan [Member]</t>
  </si>
  <si>
    <t>Share-based Compensation Arrangement by Share-based Payment Award [Line Items]</t>
  </si>
  <si>
    <t>Maximum number of shares of common stock authorized</t>
  </si>
  <si>
    <t>Increase in authorized share pool (shares)</t>
  </si>
  <si>
    <t>Exercise price of shares granted (usd per share)</t>
  </si>
  <si>
    <t>Fair value of underlying stock</t>
  </si>
  <si>
    <t>Sharebased Compensation Arrangement By Share-based Payment Award, Options, Contractual Term</t>
  </si>
  <si>
    <t>Award vesting period</t>
  </si>
  <si>
    <t>Sponsors with SEC periodic reporting requirements</t>
  </si>
  <si>
    <t>Time based options as a percentage of total options granted</t>
  </si>
  <si>
    <t>Performance based options as a percentage of total options granted</t>
  </si>
  <si>
    <t>Shares available for issuance</t>
  </si>
  <si>
    <t>Leverage award shares outstanding</t>
  </si>
  <si>
    <t>Expiration period of vested awards</t>
  </si>
  <si>
    <t>'30 days</t>
  </si>
  <si>
    <t>'90 days</t>
  </si>
  <si>
    <t>Weighted average fair value of options granted during the period</t>
  </si>
  <si>
    <t>Unrecognized share-based compensation expense</t>
  </si>
  <si>
    <t>Expected weighted average period of recognition</t>
  </si>
  <si>
    <t>'3 years 1 month 1 day</t>
  </si>
  <si>
    <t>Purchase of aggregate shares of common stock</t>
  </si>
  <si>
    <t>Stock based compensation, new options granted</t>
  </si>
  <si>
    <t>Stock based compensation, restricted stock units granted</t>
  </si>
  <si>
    <t>Exercise price for stock options decreased to current fair value</t>
  </si>
  <si>
    <t>Vesting schedule in excess of original vesting schedule</t>
  </si>
  <si>
    <t>Management dividend awards vested per each restricted stock unit</t>
  </si>
  <si>
    <t>Maximum number of shares of common stock</t>
  </si>
  <si>
    <t>Restricted Stock Units, Settled With Cash, Number of Installments</t>
  </si>
  <si>
    <t>Share-based Compensation and Stock Plans - Stock Option Schedules (Details) (USD $)</t>
  </si>
  <si>
    <t>Stock Options Outstanding [Roll Forward]</t>
  </si>
  <si>
    <t>Outstanding, beginning of period (shares)</t>
  </si>
  <si>
    <t>Granted (shares)</t>
  </si>
  <si>
    <t>Forfeitures (shares)</t>
  </si>
  <si>
    <t>Outstanding, end of period (shares)</t>
  </si>
  <si>
    <t>Stock Options Outstanding, Weighted Average Exercise Price [Roll Forward]</t>
  </si>
  <si>
    <t>Outstanding, beginning of period (usd per share)</t>
  </si>
  <si>
    <t>Granted (usd per share)</t>
  </si>
  <si>
    <t>Forfeitures (usd per share)</t>
  </si>
  <si>
    <t>Outstanding, end of period (usd per share)</t>
  </si>
  <si>
    <t>Stock Options Fair Value Assumptions [Abstract]</t>
  </si>
  <si>
    <t>Risk-free interest rate</t>
  </si>
  <si>
    <t>Dividend yield</t>
  </si>
  <si>
    <t>Expected volatility</t>
  </si>
  <si>
    <t>Expected life in years</t>
  </si>
  <si>
    <t>'6 years</t>
  </si>
  <si>
    <t>Stock Options Outstanding Vested and Exercisable [Abstract]</t>
  </si>
  <si>
    <t>Oustanding Stock Options Vested and Expected to Vest, Number of outstanding options</t>
  </si>
  <si>
    <t>Oustanding Stock Options Vested and Expected to Vest, Weighted average remaining contractual life</t>
  </si>
  <si>
    <t>'6 years 10 months 6 days</t>
  </si>
  <si>
    <t>'6 years 1 month 6 days</t>
  </si>
  <si>
    <t>Oustanding Stock Options Vested and Expected to Vest, Weighted average exercise price per share</t>
  </si>
  <si>
    <t>Oustanding Stock Options Vested and Expected to Vest, Intrinsic value</t>
  </si>
  <si>
    <t>Options that are Exercisable, Number of oustanding options</t>
  </si>
  <si>
    <t>Options that are Exercisable, Weighted average remaining contractual life</t>
  </si>
  <si>
    <t>'6 years 5 months 5 days</t>
  </si>
  <si>
    <t>'5 years 8 months 12 days</t>
  </si>
  <si>
    <t>Options that are Exercisable, Weighted average exercise price per share</t>
  </si>
  <si>
    <t>Options that are Exercisable, Intrinsic value</t>
  </si>
  <si>
    <t>Share-based Compensation and Stock Plans - Restricted Stock Units (Details) (USD $)</t>
  </si>
  <si>
    <t>Feb. 10, 2011</t>
  </si>
  <si>
    <t>Restricted Stock Units Outstanding [Roll Forward]</t>
  </si>
  <si>
    <t>Modification impact (shares)</t>
  </si>
  <si>
    <t>Restricted Stock Units Outstanding, Weighted Average Exercise Price [Roll Forward]</t>
  </si>
  <si>
    <t>Modification impact (usd per share)</t>
  </si>
  <si>
    <t>Restricted Stock Units [Member]</t>
  </si>
  <si>
    <t>Number of shares of common stock called per restricted stock unit</t>
  </si>
  <si>
    <t>'3 years 0 months</t>
  </si>
  <si>
    <t>Vested (shares)</t>
  </si>
  <si>
    <t>Forfeited (shares)</t>
  </si>
  <si>
    <t>Vested (usd per share)</t>
  </si>
  <si>
    <t>Forfeited (usd per share)</t>
  </si>
  <si>
    <t>Share-based Compensation and Stock Plans - Subsequent Events (Details) (USD $)</t>
  </si>
  <si>
    <t>Income Taxes - Schedules (Details) (USD $)</t>
  </si>
  <si>
    <t>Components of loss before income taxes [Abstract]</t>
  </si>
  <si>
    <t>Domestic</t>
  </si>
  <si>
    <t>Foreign</t>
  </si>
  <si>
    <t>Federal</t>
  </si>
  <si>
    <t>State</t>
  </si>
  <si>
    <t>Sub-total</t>
  </si>
  <si>
    <t>Total income tax benefit</t>
  </si>
  <si>
    <t>Reconciliation of statutory federal income tax rate to effective tax rate [Abstract]</t>
  </si>
  <si>
    <t>U.S. statutory income tax rate</t>
  </si>
  <si>
    <t>State taxes, net of federal deduction</t>
  </si>
  <si>
    <t>Effect of foreign taxes</t>
  </si>
  <si>
    <t>Change in liability for uncertain tax positions</t>
  </si>
  <si>
    <t>Goodwill impairment</t>
  </si>
  <si>
    <t>Change in tax laws and rates</t>
  </si>
  <si>
    <t>Tax on foreign earnings, net of foreign tax credits</t>
  </si>
  <si>
    <t>Effective tax rate</t>
  </si>
  <si>
    <t>Accrued expenses</t>
  </si>
  <si>
    <t>Tax benefit of net operating losses, tax credits and other carryforwards</t>
  </si>
  <si>
    <t>Future benefit of uncertain tax positions</t>
  </si>
  <si>
    <t>Stock-based compensation</t>
  </si>
  <si>
    <t>Deferred income tax assets</t>
  </si>
  <si>
    <t>Less: Valuation allowance</t>
  </si>
  <si>
    <t>Total deferred income tax assets</t>
  </si>
  <si>
    <t>Deferred income tax liabilities:</t>
  </si>
  <si>
    <t>Property, plant, equipment and Intangibles</t>
  </si>
  <si>
    <t>Unremitted foreign earnings</t>
  </si>
  <si>
    <t>Total deferred income tax liabilities</t>
  </si>
  <si>
    <t>Total net deferred income tax liabilities</t>
  </si>
  <si>
    <t>Reconciliation of beginning and ending amount of unrecognized tax benefits [Roll Forward]</t>
  </si>
  <si>
    <t>Unrecognized tax benefits, beginning of period</t>
  </si>
  <si>
    <t>Addition based on tax positions related to the current year</t>
  </si>
  <si>
    <t>Addition (reduction) for tax positions of prior periods</t>
  </si>
  <si>
    <t>Reduction related to settlements with tax authorities</t>
  </si>
  <si>
    <t>Reduction related to lapse of statute of limitations</t>
  </si>
  <si>
    <t>Unrecognized tax benefits, end of period</t>
  </si>
  <si>
    <t>Income Taxes - Additional Information (Detail) (USD $)</t>
  </si>
  <si>
    <t>Net operating loss carryforwards, federal</t>
  </si>
  <si>
    <t>Net operating loss carryforwards, state</t>
  </si>
  <si>
    <t>Net operating loss carryforwards, state net of federal benefit</t>
  </si>
  <si>
    <t>Net operating loss carryforwards, foreign</t>
  </si>
  <si>
    <t>Net operating loss carryforwards available, federal</t>
  </si>
  <si>
    <t>Total tax credits and other carryforwards</t>
  </si>
  <si>
    <t>Foreign tax credit carryforwards</t>
  </si>
  <si>
    <t>Total valuation allowance</t>
  </si>
  <si>
    <t>Valuation allowance relating to unrealized losses on investments</t>
  </si>
  <si>
    <t>Valuation allowance related to state and foreign net operating losses</t>
  </si>
  <si>
    <t>Accumulated cash at non-U.S. subsidiaries with no specific plans for permanent reinvestment</t>
  </si>
  <si>
    <t>Deferred tax liabilities related to undistributed foreign earnings</t>
  </si>
  <si>
    <t>Amount of unrecognized tax benefits that would impact the effective tax rate</t>
  </si>
  <si>
    <t>Interest accrued during the year related to unrecognized tax benefits</t>
  </si>
  <si>
    <t>Total liability for interest on unrecognized tax benefits</t>
  </si>
  <si>
    <t>Segment Reporting - Net Sales by Product Category (Detail) (USD $)</t>
  </si>
  <si>
    <t>Revenues from External Customers and Long-Lived Assets [Line Items]</t>
  </si>
  <si>
    <t>Knees [Member]</t>
  </si>
  <si>
    <t>Hips [Member]</t>
  </si>
  <si>
    <t>S.E.T. [Member]</t>
  </si>
  <si>
    <t>Spine, Bone Healing and Microfixation [Member]</t>
  </si>
  <si>
    <t>Dental [Member]</t>
  </si>
  <si>
    <t>Cement, Biologics And Other [Member]</t>
  </si>
  <si>
    <t>Segment Reporting - Net Sales by Geography (Detail) (USD $)</t>
  </si>
  <si>
    <t>United States [Member]</t>
  </si>
  <si>
    <t>International [Member]</t>
  </si>
  <si>
    <t>[3]</t>
  </si>
  <si>
    <t>Segment Reporting - Long-Term Assets by Geography (Detail) (USD $)</t>
  </si>
  <si>
    <t>Long-term assets by geography:</t>
  </si>
  <si>
    <t>Long-term assets</t>
  </si>
  <si>
    <t>Guarantor and Non-Guarantor Financial Statements - Condensed Consolidating Balance Sheets (Detail) (USD $)</t>
  </si>
  <si>
    <t>Accounts receivable, net</t>
  </si>
  <si>
    <t>Investment in subsidiaries</t>
  </si>
  <si>
    <t>Long-term debt</t>
  </si>
  <si>
    <t>Shareholderâ€™s equity</t>
  </si>
  <si>
    <t>Guarantors [Member]</t>
  </si>
  <si>
    <t>Non-Guarantors [Member]</t>
  </si>
  <si>
    <t>Eliminations [Member]</t>
  </si>
  <si>
    <t>Guarantor and Non-Guarantor Financial Statements - Schedule of Condensed Statements of Operations and Comprehensive Income (Loss) (Detail) (USD $)</t>
  </si>
  <si>
    <t>Schedule Of Condensed Statements Of Operations [Line Items]</t>
  </si>
  <si>
    <t>Impairment of Intangible Assets (Excluding Goodwill)</t>
  </si>
  <si>
    <t>Guarantor and Non-Guarantor Financial Statements - Condensed Consolidating Statements of Cash Flows (Detail) (USD $)</t>
  </si>
  <si>
    <t>Schedule Of Condensed Consolidating Statement Of Cash Flows [Line Items]</t>
  </si>
  <si>
    <t>Contingencies - Additional Information (Detail)</t>
  </si>
  <si>
    <t>Mar. 26, 2012</t>
  </si>
  <si>
    <t>Sep. 27, 2007</t>
  </si>
  <si>
    <t>Jan. 31, 2009</t>
  </si>
  <si>
    <t>Accrual amount for contingencies</t>
  </si>
  <si>
    <t>Agreement obligation satisfaction period subsequent to agreement</t>
  </si>
  <si>
    <t>'18 months</t>
  </si>
  <si>
    <t>Agreement time period of adherance to Code of Business Conduct and Ethics</t>
  </si>
  <si>
    <t>Minimum time period of international sales compliance monitor</t>
  </si>
  <si>
    <t>Penalty paid</t>
  </si>
  <si>
    <t>Aggregate amount paid to settle civil claims</t>
  </si>
  <si>
    <t>Lawsuit seeking amount for damages</t>
  </si>
  <si>
    <t>Related Parties - Additional Information (Detail) (USD $)</t>
  </si>
  <si>
    <t>20 Months Ended</t>
  </si>
  <si>
    <t>18 Months Ended</t>
  </si>
  <si>
    <t>non-voting_observer</t>
  </si>
  <si>
    <t>Employee</t>
  </si>
  <si>
    <t>vote</t>
  </si>
  <si>
    <t>director</t>
  </si>
  <si>
    <t>Sep. 05, 2011</t>
  </si>
  <si>
    <t>Goldman Sachs [Member]</t>
  </si>
  <si>
    <t>6.500% senior notes due 2020 [Member]</t>
  </si>
  <si>
    <t>Equity Healthcare [Member]</t>
  </si>
  <si>
    <t>Core Trust Purchasing Group [Member]</t>
  </si>
  <si>
    <t>Related Party Transaction [Line Items]</t>
  </si>
  <si>
    <t>Percentage of transaction fee on total enterprise value</t>
  </si>
  <si>
    <t>Percentage of annual monitoring fee on Company's annual Adjusted EBITDA</t>
  </si>
  <si>
    <t>Total amount of Sponsor fees</t>
  </si>
  <si>
    <t>Number of directors each Sponsor has the right to nominate</t>
  </si>
  <si>
    <t>Number of non-voting observer each Sponsor is entitled to appoint</t>
  </si>
  <si>
    <t>Minimum percentage of membership interests that the sponsors should hold</t>
  </si>
  <si>
    <t>Number of non-affiliate directors each Sponsor may appoint (one or more)</t>
  </si>
  <si>
    <t>Number of votes each director has for purposes of any Board of Directors action</t>
  </si>
  <si>
    <t>Consulting fee</t>
  </si>
  <si>
    <t>Out-of-pocket fees and expenses relating to an off-site office and administrative support</t>
  </si>
  <si>
    <t>Non competition time period following term of agreement</t>
  </si>
  <si>
    <t>Amount paid under consulting agreement</t>
  </si>
  <si>
    <t>Fee per participating employee per month</t>
  </si>
  <si>
    <t>Number of employees enrolled in its health benefit plans</t>
  </si>
  <si>
    <t>Payments made to Equity Healthcare</t>
  </si>
  <si>
    <t>Term of participation agreement</t>
  </si>
  <si>
    <t>Percentage of purchase requirements</t>
  </si>
  <si>
    <t>Total amount of fees paid</t>
  </si>
  <si>
    <t>Fees received</t>
  </si>
  <si>
    <t>Underwriting discount received</t>
  </si>
  <si>
    <t>Amount paid to consulting company</t>
  </si>
  <si>
    <t>Repurchase of common shares</t>
  </si>
  <si>
    <t>Employee capital contributions</t>
  </si>
  <si>
    <t>Valuation and Qualifying Accounts (Details) (Allowance for doubtful receivables [Member], USD $)</t>
  </si>
  <si>
    <t>Allowance for doubtful receivables [Member]</t>
  </si>
  <si>
    <t>Movement in Valuation Allowances and Reserves [Roll Forward]</t>
  </si>
  <si>
    <t>Balance at Beginning of Period</t>
  </si>
  <si>
    <t>Charged to Costs and Expenses</t>
  </si>
  <si>
    <t>Charged to Other Accounts</t>
  </si>
  <si>
    <t>[2],[3]</t>
  </si>
  <si>
    <t>Balance at End of Year</t>
  </si>
  <si>
    <t>Condensed Financial Information - Condensed Balance Sheets (Details) (USD $)</t>
  </si>
  <si>
    <t>Liabilities &amp; Shareholderâ€™s Equity</t>
  </si>
  <si>
    <t>Liabilities</t>
  </si>
  <si>
    <t>LVB Acquisition, Inc.</t>
  </si>
  <si>
    <t>Condensed Financial Information - Condensed Balance Sheets (Parenthetical) (Details) (USD $)</t>
  </si>
  <si>
    <t>Condensed Financial Statements, Captions [Line Items]</t>
  </si>
  <si>
    <t>Condensed Financial Information - Condensed Statements of Operations and Comprehensive Loss (Details) (USD $)</t>
  </si>
  <si>
    <t>Condensed Financial Information - Condensed Statement of Cash Flows (Details) (USD $)</t>
  </si>
  <si>
    <t>Condensed Financial Information - Notes to Condensed Parent Company Only Financial Statements (Details) (LVB Acquisition, Inc., USD $)</t>
  </si>
  <si>
    <t>Dividends from subsidiaries</t>
  </si>
  <si>
    <t>Quarterly Result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b/>
      <i/>
      <sz val="8"/>
      <color theme="1"/>
      <name val="Inherit"/>
    </font>
    <font>
      <sz val="9"/>
      <color theme="1"/>
      <name val="Inherit"/>
    </font>
    <font>
      <b/>
      <i/>
      <sz val="9"/>
      <color theme="1"/>
      <name val="Inherit"/>
    </font>
    <font>
      <b/>
      <sz val="9"/>
      <color theme="1"/>
      <name val="Inherit"/>
    </font>
    <font>
      <sz val="7"/>
      <color theme="1"/>
      <name val="Inherit"/>
    </font>
    <font>
      <b/>
      <sz val="6"/>
      <color theme="1"/>
      <name val="Inherit"/>
    </font>
    <font>
      <sz val="6"/>
      <color theme="1"/>
      <name val="Inherit"/>
    </font>
    <font>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horizontal="left" vertical="top"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applyAlignment="1">
      <alignment horizontal="left" wrapText="1"/>
    </xf>
    <xf numFmtId="0" fontId="30"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9" fillId="0" borderId="0" xfId="0" applyFont="1" applyAlignment="1">
      <alignment horizontal="left" wrapText="1" indent="1"/>
    </xf>
    <xf numFmtId="0" fontId="28" fillId="0" borderId="0" xfId="0" applyFont="1" applyAlignment="1">
      <alignment horizontal="left" vertical="top" wrapText="1" indent="5"/>
    </xf>
    <xf numFmtId="0" fontId="28" fillId="0" borderId="0" xfId="0" applyFont="1" applyAlignment="1">
      <alignment horizontal="left" vertical="top" wrapText="1" indent="5"/>
    </xf>
    <xf numFmtId="4" fontId="28" fillId="0" borderId="0" xfId="0" applyNumberFormat="1" applyFont="1" applyAlignment="1">
      <alignment horizontal="right" wrapText="1"/>
    </xf>
    <xf numFmtId="4" fontId="28" fillId="0" borderId="12" xfId="0" applyNumberFormat="1" applyFont="1" applyBorder="1" applyAlignment="1">
      <alignment horizontal="right" wrapText="1"/>
    </xf>
    <xf numFmtId="0" fontId="30" fillId="0" borderId="11" xfId="0" applyFont="1" applyBorder="1" applyAlignment="1">
      <alignment horizontal="center" wrapText="1"/>
    </xf>
    <xf numFmtId="0" fontId="28" fillId="33" borderId="10" xfId="0" applyFont="1" applyFill="1" applyBorder="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5"/>
    </xf>
    <xf numFmtId="0" fontId="29" fillId="0" borderId="0" xfId="0" applyFont="1" applyAlignment="1">
      <alignment horizontal="left" wrapText="1"/>
    </xf>
    <xf numFmtId="0" fontId="21" fillId="0" borderId="10" xfId="0" applyFont="1" applyBorder="1" applyAlignment="1">
      <alignment wrapText="1"/>
    </xf>
    <xf numFmtId="15" fontId="30" fillId="0" borderId="10" xfId="0" applyNumberFormat="1" applyFont="1" applyBorder="1" applyAlignment="1">
      <alignment horizontal="center" wrapText="1"/>
    </xf>
    <xf numFmtId="4" fontId="28" fillId="33" borderId="0" xfId="0" applyNumberFormat="1" applyFont="1" applyFill="1" applyAlignment="1">
      <alignment horizontal="right" wrapText="1"/>
    </xf>
    <xf numFmtId="4" fontId="28" fillId="33" borderId="12" xfId="0" applyNumberFormat="1" applyFont="1" applyFill="1" applyBorder="1" applyAlignment="1">
      <alignment horizontal="right" wrapText="1"/>
    </xf>
    <xf numFmtId="0" fontId="28" fillId="33" borderId="0" xfId="0" applyFont="1" applyFill="1" applyAlignment="1">
      <alignment horizontal="left" vertical="top" wrapText="1" indent="5"/>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4" fontId="28" fillId="33" borderId="13" xfId="0" applyNumberFormat="1" applyFont="1" applyFill="1" applyBorder="1" applyAlignment="1">
      <alignment horizontal="right" wrapText="1"/>
    </xf>
    <xf numFmtId="0" fontId="21" fillId="33" borderId="13" xfId="0" applyFont="1" applyFill="1" applyBorder="1" applyAlignment="1">
      <alignment wrapText="1"/>
    </xf>
    <xf numFmtId="4" fontId="28" fillId="0" borderId="10" xfId="0" applyNumberFormat="1" applyFont="1" applyBorder="1" applyAlignment="1">
      <alignment horizontal="right" wrapText="1"/>
    </xf>
    <xf numFmtId="0" fontId="29" fillId="0" borderId="0" xfId="0" applyFont="1" applyAlignment="1">
      <alignment horizontal="left" wrapText="1" indent="1"/>
    </xf>
    <xf numFmtId="0" fontId="30" fillId="0" borderId="0" xfId="0" applyFont="1" applyAlignment="1">
      <alignment horizontal="center" wrapText="1"/>
    </xf>
    <xf numFmtId="0" fontId="30" fillId="0" borderId="12" xfId="0" applyFont="1" applyBorder="1" applyAlignment="1">
      <alignment horizontal="center" wrapText="1"/>
    </xf>
    <xf numFmtId="4" fontId="28" fillId="0" borderId="13" xfId="0" applyNumberFormat="1" applyFont="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vertical="top" wrapText="1"/>
    </xf>
    <xf numFmtId="15" fontId="26" fillId="0" borderId="10"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vertical="top" wrapText="1"/>
    </xf>
    <xf numFmtId="0" fontId="21" fillId="0" borderId="0" xfId="0" applyFont="1" applyAlignment="1">
      <alignment horizontal="center"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0" fontId="21" fillId="33" borderId="0" xfId="0" applyFont="1" applyFill="1" applyAlignment="1">
      <alignment vertical="top"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14" xfId="0" applyFont="1" applyBorder="1" applyAlignment="1">
      <alignment wrapText="1"/>
    </xf>
    <xf numFmtId="0" fontId="26"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7" fillId="0" borderId="0" xfId="0" applyFont="1" applyAlignment="1">
      <alignment horizontal="left" wrapText="1"/>
    </xf>
    <xf numFmtId="0" fontId="26" fillId="0" borderId="0" xfId="0" applyFont="1" applyAlignment="1">
      <alignment horizontal="center" wrapText="1"/>
    </xf>
    <xf numFmtId="15" fontId="26" fillId="0" borderId="0" xfId="0" applyNumberFormat="1"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center" wrapText="1"/>
    </xf>
    <xf numFmtId="0" fontId="26" fillId="0" borderId="0" xfId="0" applyFont="1" applyAlignment="1">
      <alignment horizontal="left" wrapText="1"/>
    </xf>
    <xf numFmtId="0" fontId="0" fillId="0" borderId="15" xfId="0" applyBorder="1"/>
    <xf numFmtId="0" fontId="0" fillId="0" borderId="16" xfId="0" applyBorder="1" applyAlignment="1">
      <alignment wrapText="1"/>
    </xf>
    <xf numFmtId="0" fontId="30" fillId="0" borderId="0" xfId="0" applyFont="1" applyAlignment="1">
      <alignment horizontal="left" vertical="top" wrapText="1" indent="1"/>
    </xf>
    <xf numFmtId="0" fontId="28" fillId="0" borderId="10" xfId="0" applyFont="1" applyBorder="1" applyAlignment="1">
      <alignment horizontal="left" wrapText="1"/>
    </xf>
    <xf numFmtId="0" fontId="30" fillId="33" borderId="0" xfId="0" applyFont="1" applyFill="1" applyAlignment="1">
      <alignment horizontal="left" vertical="top" wrapText="1" indent="1"/>
    </xf>
    <xf numFmtId="0" fontId="28" fillId="0" borderId="0" xfId="0" applyFont="1" applyAlignment="1">
      <alignment horizontal="left" wrapText="1" indent="5"/>
    </xf>
    <xf numFmtId="0" fontId="28" fillId="33" borderId="0" xfId="0" applyFont="1" applyFill="1" applyAlignment="1">
      <alignment horizontal="left" wrapText="1" indent="5"/>
    </xf>
    <xf numFmtId="0" fontId="28" fillId="0" borderId="14" xfId="0" applyFont="1" applyBorder="1" applyAlignment="1">
      <alignment horizontal="left" wrapText="1"/>
    </xf>
    <xf numFmtId="0" fontId="28" fillId="0" borderId="14" xfId="0" applyFont="1" applyBorder="1" applyAlignment="1">
      <alignment horizontal="right" wrapText="1"/>
    </xf>
    <xf numFmtId="0" fontId="21" fillId="33" borderId="14" xfId="0" applyFont="1" applyFill="1"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center" wrapText="1"/>
    </xf>
    <xf numFmtId="15" fontId="25" fillId="33" borderId="0" xfId="0" applyNumberFormat="1"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15" fontId="25" fillId="0" borderId="0" xfId="0" applyNumberFormat="1" applyFont="1" applyAlignment="1">
      <alignment horizontal="lef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1" fillId="0" borderId="0" xfId="0" applyFont="1" applyBorder="1" applyAlignment="1">
      <alignmen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7" xfId="0" applyFont="1" applyBorder="1" applyAlignment="1">
      <alignment horizontal="left" wrapText="1"/>
    </xf>
    <xf numFmtId="0" fontId="25" fillId="0" borderId="17" xfId="0" applyFont="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0" xfId="0" applyFont="1" applyAlignment="1">
      <alignment horizontal="left" vertical="top" wrapText="1" indent="1"/>
    </xf>
    <xf numFmtId="0" fontId="24" fillId="0" borderId="0" xfId="0" applyFont="1" applyAlignment="1">
      <alignment vertical="top"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1"/>
    </xf>
    <xf numFmtId="3" fontId="28" fillId="0" borderId="13" xfId="0" applyNumberFormat="1" applyFont="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right" vertical="top" wrapText="1"/>
    </xf>
    <xf numFmtId="0" fontId="28" fillId="0" borderId="0" xfId="0" applyFont="1" applyAlignment="1">
      <alignment horizontal="right" vertical="top" wrapText="1"/>
    </xf>
    <xf numFmtId="0" fontId="28" fillId="33" borderId="13" xfId="0" applyFont="1" applyFill="1" applyBorder="1" applyAlignment="1">
      <alignment horizontal="left" vertical="top" wrapText="1"/>
    </xf>
    <xf numFmtId="0" fontId="28" fillId="33" borderId="13" xfId="0" applyFont="1" applyFill="1" applyBorder="1" applyAlignment="1">
      <alignment horizontal="right" vertical="top" wrapText="1"/>
    </xf>
    <xf numFmtId="0" fontId="30" fillId="0" borderId="10" xfId="0" applyFont="1" applyBorder="1" applyAlignment="1">
      <alignment horizontal="center" vertical="top"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28" fillId="0" borderId="10" xfId="0" applyFont="1" applyBorder="1" applyAlignment="1">
      <alignment horizontal="left" vertical="top" wrapText="1"/>
    </xf>
    <xf numFmtId="0" fontId="28" fillId="0" borderId="0" xfId="0" applyFont="1" applyAlignment="1">
      <alignment horizontal="left" vertical="top" wrapText="1" indent="3"/>
    </xf>
    <xf numFmtId="0" fontId="28" fillId="0" borderId="10" xfId="0" applyFont="1" applyBorder="1" applyAlignment="1">
      <alignment horizontal="left" vertical="top" wrapText="1"/>
    </xf>
    <xf numFmtId="0" fontId="28" fillId="33" borderId="0" xfId="0" applyFont="1" applyFill="1" applyAlignment="1">
      <alignment horizontal="left" vertical="top" wrapText="1" indent="4"/>
    </xf>
    <xf numFmtId="0" fontId="28" fillId="33" borderId="10" xfId="0" applyFont="1" applyFill="1" applyBorder="1" applyAlignment="1">
      <alignment horizontal="left" vertical="top" wrapText="1"/>
    </xf>
    <xf numFmtId="0" fontId="28" fillId="0" borderId="13" xfId="0" applyFont="1" applyBorder="1" applyAlignment="1">
      <alignment horizontal="left" vertical="top" wrapText="1"/>
    </xf>
    <xf numFmtId="0" fontId="28" fillId="0" borderId="13" xfId="0" applyFont="1" applyBorder="1" applyAlignment="1">
      <alignment horizontal="right" vertical="top" wrapText="1"/>
    </xf>
    <xf numFmtId="0" fontId="28" fillId="33" borderId="0" xfId="0" applyFont="1" applyFill="1" applyAlignment="1">
      <alignment horizontal="left" vertical="top" wrapText="1" indent="3"/>
    </xf>
    <xf numFmtId="0" fontId="28" fillId="33" borderId="0" xfId="0" applyFont="1" applyFill="1" applyAlignment="1">
      <alignment horizontal="right" vertical="top" wrapText="1"/>
    </xf>
    <xf numFmtId="0" fontId="28" fillId="0" borderId="0" xfId="0" applyFont="1" applyAlignment="1">
      <alignment horizontal="left" vertical="top" wrapText="1" indent="3"/>
    </xf>
    <xf numFmtId="0" fontId="28" fillId="33" borderId="10" xfId="0" applyFont="1" applyFill="1" applyBorder="1" applyAlignment="1">
      <alignment horizontal="right" vertical="top" wrapText="1"/>
    </xf>
    <xf numFmtId="0" fontId="28" fillId="0" borderId="0" xfId="0" applyFont="1" applyAlignment="1">
      <alignment horizontal="left" vertical="top" wrapText="1" indent="4"/>
    </xf>
    <xf numFmtId="0" fontId="28" fillId="0" borderId="12" xfId="0" applyFont="1" applyBorder="1" applyAlignment="1">
      <alignment horizontal="right" vertical="top" wrapText="1"/>
    </xf>
    <xf numFmtId="0" fontId="28" fillId="33" borderId="11" xfId="0" applyFont="1" applyFill="1" applyBorder="1" applyAlignment="1">
      <alignment horizontal="righ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15" fontId="30" fillId="0" borderId="10" xfId="0" applyNumberFormat="1" applyFont="1" applyBorder="1" applyAlignment="1">
      <alignment horizontal="center" vertical="top" wrapText="1"/>
    </xf>
    <xf numFmtId="0" fontId="28" fillId="33" borderId="0" xfId="0" applyFont="1" applyFill="1" applyAlignment="1">
      <alignment horizontal="left" vertical="top" wrapText="1" indent="4"/>
    </xf>
    <xf numFmtId="0" fontId="28" fillId="33" borderId="12" xfId="0" applyFont="1" applyFill="1" applyBorder="1" applyAlignment="1">
      <alignment horizontal="right" vertical="top" wrapText="1"/>
    </xf>
    <xf numFmtId="0" fontId="28" fillId="0" borderId="11" xfId="0" applyFont="1" applyBorder="1" applyAlignment="1">
      <alignment horizontal="right" vertical="top" wrapText="1"/>
    </xf>
    <xf numFmtId="0" fontId="29" fillId="0" borderId="0" xfId="0" applyFont="1" applyAlignment="1">
      <alignment horizontal="left" wrapText="1"/>
    </xf>
    <xf numFmtId="0" fontId="30" fillId="0" borderId="0" xfId="0" applyFont="1" applyAlignment="1">
      <alignment horizontal="right" vertical="top" wrapText="1"/>
    </xf>
    <xf numFmtId="0" fontId="30" fillId="0" borderId="10" xfId="0" applyFont="1" applyBorder="1" applyAlignment="1">
      <alignment horizontal="right" vertical="top" wrapText="1"/>
    </xf>
    <xf numFmtId="0" fontId="28" fillId="33" borderId="12" xfId="0" applyFont="1" applyFill="1" applyBorder="1" applyAlignment="1">
      <alignment horizontal="left" vertical="top" wrapText="1"/>
    </xf>
    <xf numFmtId="0" fontId="28" fillId="33" borderId="10" xfId="0" applyFont="1" applyFill="1" applyBorder="1" applyAlignment="1">
      <alignment horizontal="left" vertical="top" wrapText="1"/>
    </xf>
    <xf numFmtId="0" fontId="28" fillId="0" borderId="12" xfId="0" applyFont="1" applyBorder="1" applyAlignment="1">
      <alignment horizontal="left" vertical="top" wrapText="1"/>
    </xf>
    <xf numFmtId="0" fontId="28" fillId="0" borderId="13" xfId="0" applyFont="1" applyBorder="1" applyAlignment="1">
      <alignment horizontal="left" vertical="top" wrapText="1"/>
    </xf>
    <xf numFmtId="0" fontId="28" fillId="0" borderId="13" xfId="0" applyFont="1" applyBorder="1" applyAlignment="1">
      <alignment horizontal="right" vertical="top" wrapText="1"/>
    </xf>
    <xf numFmtId="0" fontId="30" fillId="0" borderId="0" xfId="0" applyFont="1" applyAlignment="1">
      <alignment horizontal="center" vertical="top"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4"/>
    </xf>
    <xf numFmtId="0" fontId="28" fillId="33" borderId="13" xfId="0" applyFont="1" applyFill="1" applyBorder="1" applyAlignment="1">
      <alignment horizontal="left" vertical="top" wrapText="1"/>
    </xf>
    <xf numFmtId="4" fontId="28" fillId="33" borderId="0" xfId="0" applyNumberFormat="1" applyFont="1" applyFill="1" applyAlignment="1">
      <alignment horizontal="right" vertical="top" wrapText="1"/>
    </xf>
    <xf numFmtId="4" fontId="28" fillId="33" borderId="12" xfId="0" applyNumberFormat="1" applyFont="1" applyFill="1" applyBorder="1" applyAlignment="1">
      <alignment horizontal="right" vertical="top" wrapText="1"/>
    </xf>
    <xf numFmtId="4" fontId="28" fillId="33" borderId="13" xfId="0" applyNumberFormat="1" applyFont="1" applyFill="1" applyBorder="1" applyAlignment="1">
      <alignment horizontal="right" vertical="top" wrapText="1"/>
    </xf>
    <xf numFmtId="0" fontId="25" fillId="0" borderId="0" xfId="0" applyFont="1" applyAlignment="1">
      <alignment vertical="top" wrapText="1"/>
    </xf>
    <xf numFmtId="0" fontId="25" fillId="0" borderId="0" xfId="0" applyFont="1" applyAlignment="1">
      <alignment horizontal="left" vertical="top" wrapText="1"/>
    </xf>
    <xf numFmtId="4" fontId="28" fillId="0" borderId="12" xfId="0" applyNumberFormat="1" applyFont="1" applyBorder="1" applyAlignment="1">
      <alignment horizontal="right" vertical="top" wrapText="1"/>
    </xf>
    <xf numFmtId="4" fontId="28" fillId="0" borderId="13" xfId="0" applyNumberFormat="1" applyFont="1" applyBorder="1" applyAlignment="1">
      <alignment horizontal="right" vertical="top" wrapText="1"/>
    </xf>
    <xf numFmtId="0" fontId="21" fillId="0" borderId="0" xfId="0" applyFont="1" applyAlignment="1">
      <alignment horizontal="left" wrapText="1" indent="5"/>
    </xf>
    <xf numFmtId="0" fontId="30" fillId="0" borderId="0" xfId="0" applyFont="1" applyAlignment="1">
      <alignment horizontal="left" wrapText="1"/>
    </xf>
    <xf numFmtId="0" fontId="30" fillId="33" borderId="0" xfId="0" applyFont="1" applyFill="1" applyAlignment="1">
      <alignment horizontal="left" wrapText="1"/>
    </xf>
    <xf numFmtId="0" fontId="28" fillId="0" borderId="0" xfId="0" applyFont="1" applyAlignment="1">
      <alignment horizontal="left" wrapText="1" indent="4"/>
    </xf>
    <xf numFmtId="4" fontId="28" fillId="33" borderId="10" xfId="0" applyNumberFormat="1" applyFont="1" applyFill="1" applyBorder="1" applyAlignment="1">
      <alignment horizontal="right" wrapText="1"/>
    </xf>
    <xf numFmtId="0" fontId="28" fillId="33" borderId="0" xfId="0" applyFont="1" applyFill="1" applyAlignment="1">
      <alignment horizontal="left" wrapText="1" indent="3"/>
    </xf>
    <xf numFmtId="0" fontId="28" fillId="0" borderId="0" xfId="0" applyFont="1" applyBorder="1" applyAlignment="1">
      <alignment horizontal="right" wrapText="1"/>
    </xf>
    <xf numFmtId="4" fontId="28" fillId="0" borderId="0" xfId="0" applyNumberFormat="1" applyFont="1" applyBorder="1" applyAlignment="1">
      <alignment horizontal="right" wrapText="1"/>
    </xf>
    <xf numFmtId="0" fontId="28" fillId="0" borderId="0" xfId="0" applyFont="1" applyBorder="1" applyAlignment="1">
      <alignment horizontal="left" wrapText="1"/>
    </xf>
    <xf numFmtId="0" fontId="20" fillId="0" borderId="0" xfId="0" applyFont="1" applyAlignment="1">
      <alignment horizontal="center" wrapText="1"/>
    </xf>
    <xf numFmtId="0" fontId="34" fillId="0" borderId="0" xfId="0" applyFont="1" applyAlignment="1">
      <alignment horizontal="left" wrapText="1"/>
    </xf>
    <xf numFmtId="0" fontId="0" fillId="0" borderId="10" xfId="0" applyBorder="1" applyAlignment="1">
      <alignment wrapText="1"/>
    </xf>
    <xf numFmtId="0" fontId="30" fillId="0" borderId="0" xfId="0" applyFont="1" applyAlignment="1">
      <alignment horizontal="left" wrapText="1"/>
    </xf>
    <xf numFmtId="0" fontId="30" fillId="0" borderId="10" xfId="0" applyFont="1" applyBorder="1" applyAlignment="1">
      <alignment horizontal="left" wrapText="1"/>
    </xf>
    <xf numFmtId="0" fontId="0" fillId="0" borderId="10" xfId="0" applyBorder="1" applyAlignment="1">
      <alignment wrapText="1"/>
    </xf>
    <xf numFmtId="0" fontId="26" fillId="33" borderId="0" xfId="0" applyFont="1" applyFill="1" applyAlignment="1">
      <alignment horizontal="left" wrapText="1"/>
    </xf>
    <xf numFmtId="4" fontId="25" fillId="33" borderId="0" xfId="0" applyNumberFormat="1" applyFont="1" applyFill="1" applyAlignment="1">
      <alignment horizontal="right" wrapText="1"/>
    </xf>
    <xf numFmtId="4" fontId="25" fillId="33" borderId="10" xfId="0" applyNumberFormat="1" applyFont="1" applyFill="1" applyBorder="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4" fontId="25" fillId="0" borderId="10" xfId="0" applyNumberFormat="1" applyFont="1" applyBorder="1" applyAlignment="1">
      <alignment horizontal="right" wrapText="1"/>
    </xf>
    <xf numFmtId="4" fontId="25" fillId="33" borderId="12"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5" fillId="0" borderId="10" xfId="0" applyFont="1" applyBorder="1" applyAlignment="1">
      <alignment horizontal="left" wrapText="1"/>
    </xf>
    <xf numFmtId="15" fontId="26" fillId="0" borderId="11"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1.140625" bestFit="1" customWidth="1"/>
    <col min="2" max="2" width="19.5703125" bestFit="1" customWidth="1"/>
  </cols>
  <sheetData>
    <row r="1" spans="1:2">
      <c r="A1" s="7" t="s">
        <v>0</v>
      </c>
      <c r="B1" s="1" t="s">
        <v>1</v>
      </c>
    </row>
    <row r="2" spans="1:2">
      <c r="A2" s="7"/>
      <c r="B2" s="2">
        <v>41425</v>
      </c>
    </row>
    <row r="3" spans="1:2">
      <c r="A3" s="4" t="s">
        <v>2</v>
      </c>
      <c r="B3" s="5" t="s">
        <v>3</v>
      </c>
    </row>
    <row r="4" spans="1:2">
      <c r="A4" s="3" t="s">
        <v>4</v>
      </c>
      <c r="B4" s="5" t="s">
        <v>5</v>
      </c>
    </row>
    <row r="5" spans="1:2">
      <c r="A5" s="3" t="s">
        <v>6</v>
      </c>
      <c r="B5" s="5" t="s">
        <v>7</v>
      </c>
    </row>
    <row r="6" spans="1:2">
      <c r="A6" s="3" t="s">
        <v>8</v>
      </c>
      <c r="B6" s="5" t="s">
        <v>9</v>
      </c>
    </row>
    <row r="7" spans="1:2">
      <c r="A7" s="3" t="s">
        <v>10</v>
      </c>
      <c r="B7" s="6">
        <v>41425</v>
      </c>
    </row>
    <row r="8" spans="1:2">
      <c r="A8" s="3" t="s">
        <v>11</v>
      </c>
      <c r="B8" s="5" t="s">
        <v>12</v>
      </c>
    </row>
    <row r="9" spans="1:2">
      <c r="A9" s="3" t="s">
        <v>13</v>
      </c>
      <c r="B9" s="5" t="s">
        <v>3</v>
      </c>
    </row>
    <row r="10" spans="1:2">
      <c r="A10" s="4" t="s">
        <v>2</v>
      </c>
      <c r="B10" s="5" t="s">
        <v>3</v>
      </c>
    </row>
    <row r="11" spans="1:2">
      <c r="A11" s="3" t="s">
        <v>4</v>
      </c>
      <c r="B11" s="5" t="s">
        <v>14</v>
      </c>
    </row>
    <row r="12" spans="1:2">
      <c r="A12" s="3" t="s">
        <v>6</v>
      </c>
      <c r="B12" s="5" t="s">
        <v>15</v>
      </c>
    </row>
    <row r="13" spans="1:2">
      <c r="A13" s="3" t="s">
        <v>8</v>
      </c>
      <c r="B13" s="5" t="s">
        <v>9</v>
      </c>
    </row>
    <row r="14" spans="1:2">
      <c r="A14" s="3" t="s">
        <v>10</v>
      </c>
      <c r="B14" s="6">
        <v>41425</v>
      </c>
    </row>
    <row r="15" spans="1:2">
      <c r="A15" s="3" t="s">
        <v>11</v>
      </c>
      <c r="B15" s="5"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1.85546875" customWidth="1"/>
    <col min="4" max="4" width="14.140625" customWidth="1"/>
    <col min="5" max="6" width="21.5703125" customWidth="1"/>
    <col min="7" max="7" width="4.7109375" customWidth="1"/>
    <col min="8" max="8" width="14.140625" customWidth="1"/>
    <col min="9" max="9" width="21.5703125" customWidth="1"/>
  </cols>
  <sheetData>
    <row r="1" spans="1:9" ht="15" customHeight="1">
      <c r="A1" s="7" t="s">
        <v>249</v>
      </c>
      <c r="B1" s="7" t="s">
        <v>1</v>
      </c>
      <c r="C1" s="7"/>
      <c r="D1" s="7"/>
      <c r="E1" s="7"/>
      <c r="F1" s="7"/>
      <c r="G1" s="7"/>
      <c r="H1" s="7"/>
      <c r="I1" s="7"/>
    </row>
    <row r="2" spans="1:9" ht="15" customHeight="1">
      <c r="A2" s="7"/>
      <c r="B2" s="11">
        <v>41425</v>
      </c>
      <c r="C2" s="11"/>
      <c r="D2" s="11"/>
      <c r="E2" s="11"/>
      <c r="F2" s="11"/>
      <c r="G2" s="11"/>
      <c r="H2" s="11"/>
      <c r="I2" s="11"/>
    </row>
    <row r="3" spans="1:9" ht="30">
      <c r="A3" s="4" t="s">
        <v>250</v>
      </c>
      <c r="B3" s="14" t="s">
        <v>3</v>
      </c>
      <c r="C3" s="14"/>
      <c r="D3" s="14"/>
      <c r="E3" s="14"/>
      <c r="F3" s="14"/>
      <c r="G3" s="14"/>
      <c r="H3" s="14"/>
      <c r="I3" s="14"/>
    </row>
    <row r="4" spans="1:9" ht="15" customHeight="1">
      <c r="A4" s="15" t="s">
        <v>249</v>
      </c>
      <c r="B4" s="14" t="s">
        <v>3</v>
      </c>
      <c r="C4" s="14"/>
      <c r="D4" s="14"/>
      <c r="E4" s="14"/>
      <c r="F4" s="14"/>
      <c r="G4" s="14"/>
      <c r="H4" s="14"/>
      <c r="I4" s="14"/>
    </row>
    <row r="5" spans="1:9">
      <c r="A5" s="15"/>
      <c r="B5" s="46" t="s">
        <v>251</v>
      </c>
      <c r="C5" s="46"/>
      <c r="D5" s="46"/>
      <c r="E5" s="46"/>
      <c r="F5" s="46"/>
      <c r="G5" s="46"/>
      <c r="H5" s="46"/>
      <c r="I5" s="46"/>
    </row>
    <row r="6" spans="1:9" ht="25.5" customHeight="1">
      <c r="A6" s="15"/>
      <c r="B6" s="33" t="s">
        <v>252</v>
      </c>
      <c r="C6" s="33"/>
      <c r="D6" s="33"/>
      <c r="E6" s="33"/>
      <c r="F6" s="33"/>
      <c r="G6" s="33"/>
      <c r="H6" s="33"/>
      <c r="I6" s="33"/>
    </row>
    <row r="7" spans="1:9">
      <c r="A7" s="15"/>
      <c r="B7" s="33" t="s">
        <v>253</v>
      </c>
      <c r="C7" s="33"/>
      <c r="D7" s="33"/>
      <c r="E7" s="33"/>
      <c r="F7" s="33"/>
      <c r="G7" s="33"/>
      <c r="H7" s="33"/>
      <c r="I7" s="33"/>
    </row>
    <row r="8" spans="1:9" ht="38.25" customHeight="1">
      <c r="A8" s="15"/>
      <c r="B8" s="33" t="s">
        <v>254</v>
      </c>
      <c r="C8" s="33"/>
      <c r="D8" s="33"/>
      <c r="E8" s="33"/>
      <c r="F8" s="33"/>
      <c r="G8" s="33"/>
      <c r="H8" s="33"/>
      <c r="I8" s="33"/>
    </row>
    <row r="9" spans="1:9">
      <c r="A9" s="15"/>
      <c r="B9" s="14"/>
      <c r="C9" s="14"/>
      <c r="D9" s="14"/>
      <c r="E9" s="14"/>
      <c r="F9" s="14"/>
      <c r="G9" s="14"/>
      <c r="H9" s="14"/>
      <c r="I9" s="14"/>
    </row>
    <row r="10" spans="1:9">
      <c r="A10" s="15"/>
      <c r="B10" s="38" t="s">
        <v>255</v>
      </c>
      <c r="C10" s="38"/>
      <c r="D10" s="38"/>
      <c r="E10" s="38"/>
      <c r="F10" s="38"/>
      <c r="G10" s="38"/>
      <c r="H10" s="38"/>
      <c r="I10" s="38"/>
    </row>
    <row r="11" spans="1:9">
      <c r="A11" s="15"/>
      <c r="B11" s="30"/>
      <c r="C11" s="30"/>
    </row>
    <row r="12" spans="1:9">
      <c r="A12" s="15"/>
      <c r="B12" s="21"/>
      <c r="C12" s="21"/>
    </row>
    <row r="13" spans="1:9" ht="15.75" thickBot="1">
      <c r="A13" s="15"/>
      <c r="B13" s="20"/>
      <c r="C13" s="24" t="s">
        <v>256</v>
      </c>
    </row>
    <row r="14" spans="1:9">
      <c r="A14" s="15"/>
      <c r="B14" s="70" t="s">
        <v>257</v>
      </c>
      <c r="C14" s="72" t="s">
        <v>258</v>
      </c>
    </row>
    <row r="15" spans="1:9">
      <c r="A15" s="15"/>
      <c r="B15" s="73" t="s">
        <v>259</v>
      </c>
      <c r="C15" s="74" t="s">
        <v>260</v>
      </c>
    </row>
    <row r="16" spans="1:9">
      <c r="A16" s="15"/>
      <c r="B16" s="70" t="s">
        <v>261</v>
      </c>
      <c r="C16" s="72" t="s">
        <v>262</v>
      </c>
    </row>
    <row r="17" spans="1:9">
      <c r="A17" s="15"/>
      <c r="B17" s="73" t="s">
        <v>263</v>
      </c>
      <c r="C17" s="74" t="s">
        <v>264</v>
      </c>
    </row>
    <row r="18" spans="1:9">
      <c r="A18" s="15"/>
      <c r="B18" s="14"/>
      <c r="C18" s="14"/>
      <c r="D18" s="14"/>
      <c r="E18" s="14"/>
      <c r="F18" s="14"/>
      <c r="G18" s="14"/>
      <c r="H18" s="14"/>
      <c r="I18" s="14"/>
    </row>
    <row r="19" spans="1:9">
      <c r="A19" s="15"/>
      <c r="B19" s="38" t="s">
        <v>265</v>
      </c>
      <c r="C19" s="38"/>
      <c r="D19" s="38"/>
      <c r="E19" s="38"/>
      <c r="F19" s="38"/>
      <c r="G19" s="38"/>
      <c r="H19" s="38"/>
      <c r="I19" s="38"/>
    </row>
    <row r="20" spans="1:9">
      <c r="A20" s="15"/>
      <c r="B20" s="30"/>
      <c r="C20" s="30"/>
      <c r="D20" s="30"/>
      <c r="E20" s="30"/>
      <c r="F20" s="30"/>
      <c r="G20" s="30"/>
      <c r="H20" s="30"/>
      <c r="I20" s="30"/>
    </row>
    <row r="21" spans="1:9">
      <c r="A21" s="15"/>
      <c r="B21" s="21"/>
      <c r="C21" s="21"/>
      <c r="D21" s="21"/>
      <c r="E21" s="21"/>
      <c r="F21" s="21"/>
      <c r="G21" s="21"/>
      <c r="H21" s="21"/>
      <c r="I21" s="21"/>
    </row>
    <row r="22" spans="1:9" ht="15.75" thickBot="1">
      <c r="A22" s="15"/>
      <c r="B22" s="90" t="s">
        <v>230</v>
      </c>
      <c r="C22" s="76" t="s">
        <v>243</v>
      </c>
      <c r="D22" s="76"/>
      <c r="E22" s="76"/>
      <c r="F22" s="20"/>
      <c r="G22" s="76" t="s">
        <v>244</v>
      </c>
      <c r="H22" s="76"/>
      <c r="I22" s="76"/>
    </row>
    <row r="23" spans="1:9">
      <c r="A23" s="15"/>
      <c r="B23" s="77" t="s">
        <v>266</v>
      </c>
      <c r="C23" s="79" t="s">
        <v>201</v>
      </c>
      <c r="D23" s="81">
        <v>40.5</v>
      </c>
      <c r="E23" s="44"/>
      <c r="F23" s="37"/>
      <c r="G23" s="79" t="s">
        <v>201</v>
      </c>
      <c r="H23" s="81">
        <v>40.200000000000003</v>
      </c>
      <c r="I23" s="44"/>
    </row>
    <row r="24" spans="1:9">
      <c r="A24" s="15"/>
      <c r="B24" s="77"/>
      <c r="C24" s="78"/>
      <c r="D24" s="80"/>
      <c r="E24" s="37"/>
      <c r="F24" s="37"/>
      <c r="G24" s="78"/>
      <c r="H24" s="80"/>
      <c r="I24" s="37"/>
    </row>
    <row r="25" spans="1:9">
      <c r="A25" s="15"/>
      <c r="B25" s="82" t="s">
        <v>259</v>
      </c>
      <c r="C25" s="83">
        <v>106.3</v>
      </c>
      <c r="D25" s="83"/>
      <c r="E25" s="33"/>
      <c r="F25" s="33"/>
      <c r="G25" s="83">
        <v>89.9</v>
      </c>
      <c r="H25" s="83"/>
      <c r="I25" s="33"/>
    </row>
    <row r="26" spans="1:9">
      <c r="A26" s="15"/>
      <c r="B26" s="82"/>
      <c r="C26" s="83"/>
      <c r="D26" s="83"/>
      <c r="E26" s="33"/>
      <c r="F26" s="33"/>
      <c r="G26" s="83"/>
      <c r="H26" s="83"/>
      <c r="I26" s="33"/>
    </row>
    <row r="27" spans="1:9">
      <c r="A27" s="15"/>
      <c r="B27" s="77" t="s">
        <v>261</v>
      </c>
      <c r="C27" s="80">
        <v>375.4</v>
      </c>
      <c r="D27" s="80"/>
      <c r="E27" s="37"/>
      <c r="F27" s="37"/>
      <c r="G27" s="80">
        <v>342.3</v>
      </c>
      <c r="H27" s="80"/>
      <c r="I27" s="37"/>
    </row>
    <row r="28" spans="1:9">
      <c r="A28" s="15"/>
      <c r="B28" s="77"/>
      <c r="C28" s="80"/>
      <c r="D28" s="80"/>
      <c r="E28" s="37"/>
      <c r="F28" s="37"/>
      <c r="G28" s="80"/>
      <c r="H28" s="80"/>
      <c r="I28" s="37"/>
    </row>
    <row r="29" spans="1:9">
      <c r="A29" s="15"/>
      <c r="B29" s="82" t="s">
        <v>263</v>
      </c>
      <c r="C29" s="83">
        <v>710.5</v>
      </c>
      <c r="D29" s="83"/>
      <c r="E29" s="33"/>
      <c r="F29" s="33"/>
      <c r="G29" s="83">
        <v>633.29999999999995</v>
      </c>
      <c r="H29" s="83"/>
      <c r="I29" s="33"/>
    </row>
    <row r="30" spans="1:9">
      <c r="A30" s="15"/>
      <c r="B30" s="82"/>
      <c r="C30" s="83"/>
      <c r="D30" s="83"/>
      <c r="E30" s="33"/>
      <c r="F30" s="33"/>
      <c r="G30" s="83"/>
      <c r="H30" s="83"/>
      <c r="I30" s="33"/>
    </row>
    <row r="31" spans="1:9">
      <c r="A31" s="15"/>
      <c r="B31" s="77" t="s">
        <v>267</v>
      </c>
      <c r="C31" s="80">
        <v>48.8</v>
      </c>
      <c r="D31" s="80"/>
      <c r="E31" s="37"/>
      <c r="F31" s="37"/>
      <c r="G31" s="80">
        <v>29.1</v>
      </c>
      <c r="H31" s="80"/>
      <c r="I31" s="37"/>
    </row>
    <row r="32" spans="1:9" ht="15.75" thickBot="1">
      <c r="A32" s="15"/>
      <c r="B32" s="77"/>
      <c r="C32" s="84"/>
      <c r="D32" s="84"/>
      <c r="E32" s="57"/>
      <c r="F32" s="37"/>
      <c r="G32" s="84"/>
      <c r="H32" s="84"/>
      <c r="I32" s="57"/>
    </row>
    <row r="33" spans="1:9">
      <c r="A33" s="15"/>
      <c r="B33" s="92" t="s">
        <v>268</v>
      </c>
      <c r="C33" s="94">
        <v>1281.5</v>
      </c>
      <c r="D33" s="94"/>
      <c r="E33" s="34"/>
      <c r="F33" s="33"/>
      <c r="G33" s="94">
        <v>1134.8</v>
      </c>
      <c r="H33" s="94"/>
      <c r="I33" s="34"/>
    </row>
    <row r="34" spans="1:9">
      <c r="A34" s="15"/>
      <c r="B34" s="92"/>
      <c r="C34" s="93"/>
      <c r="D34" s="93"/>
      <c r="E34" s="33"/>
      <c r="F34" s="33"/>
      <c r="G34" s="93"/>
      <c r="H34" s="93"/>
      <c r="I34" s="33"/>
    </row>
    <row r="35" spans="1:9">
      <c r="A35" s="15"/>
      <c r="B35" s="77" t="s">
        <v>269</v>
      </c>
      <c r="C35" s="80">
        <v>-616.29999999999995</v>
      </c>
      <c r="D35" s="80"/>
      <c r="E35" s="37"/>
      <c r="F35" s="37"/>
      <c r="G35" s="80">
        <v>-541.20000000000005</v>
      </c>
      <c r="H35" s="80"/>
      <c r="I35" s="37"/>
    </row>
    <row r="36" spans="1:9" ht="15.75" thickBot="1">
      <c r="A36" s="15"/>
      <c r="B36" s="77"/>
      <c r="C36" s="84"/>
      <c r="D36" s="84"/>
      <c r="E36" s="57"/>
      <c r="F36" s="37"/>
      <c r="G36" s="84"/>
      <c r="H36" s="84"/>
      <c r="I36" s="57"/>
    </row>
    <row r="37" spans="1:9">
      <c r="A37" s="15"/>
      <c r="B37" s="82" t="s">
        <v>270</v>
      </c>
      <c r="C37" s="86" t="s">
        <v>201</v>
      </c>
      <c r="D37" s="88">
        <v>665.2</v>
      </c>
      <c r="E37" s="34"/>
      <c r="F37" s="33"/>
      <c r="G37" s="86" t="s">
        <v>201</v>
      </c>
      <c r="H37" s="88">
        <v>593.6</v>
      </c>
      <c r="I37" s="34"/>
    </row>
    <row r="38" spans="1:9" ht="15.75" thickBot="1">
      <c r="A38" s="15"/>
      <c r="B38" s="82"/>
      <c r="C38" s="87"/>
      <c r="D38" s="89"/>
      <c r="E38" s="62"/>
      <c r="F38" s="33"/>
      <c r="G38" s="87"/>
      <c r="H38" s="89"/>
      <c r="I38" s="62"/>
    </row>
    <row r="39" spans="1:9" ht="15.75" thickTop="1">
      <c r="A39" s="15"/>
      <c r="B39" s="14"/>
      <c r="C39" s="14"/>
      <c r="D39" s="14"/>
      <c r="E39" s="14"/>
      <c r="F39" s="14"/>
      <c r="G39" s="14"/>
      <c r="H39" s="14"/>
      <c r="I39" s="14"/>
    </row>
    <row r="40" spans="1:9">
      <c r="A40" s="15"/>
      <c r="B40" s="38" t="s">
        <v>271</v>
      </c>
      <c r="C40" s="38"/>
      <c r="D40" s="38"/>
      <c r="E40" s="38"/>
      <c r="F40" s="38"/>
      <c r="G40" s="38"/>
      <c r="H40" s="38"/>
      <c r="I40" s="38"/>
    </row>
    <row r="41" spans="1:9" ht="38.25" customHeight="1">
      <c r="A41" s="15"/>
      <c r="B41" s="38" t="s">
        <v>272</v>
      </c>
      <c r="C41" s="38"/>
      <c r="D41" s="38"/>
      <c r="E41" s="38"/>
      <c r="F41" s="38"/>
      <c r="G41" s="38"/>
      <c r="H41" s="38"/>
      <c r="I41" s="38"/>
    </row>
  </sheetData>
  <mergeCells count="73">
    <mergeCell ref="B39:I39"/>
    <mergeCell ref="B40:I40"/>
    <mergeCell ref="B41:I41"/>
    <mergeCell ref="B7:I7"/>
    <mergeCell ref="B8:I8"/>
    <mergeCell ref="B9:I9"/>
    <mergeCell ref="B10:I10"/>
    <mergeCell ref="B18:I18"/>
    <mergeCell ref="B19:I19"/>
    <mergeCell ref="H37:H38"/>
    <mergeCell ref="I37:I38"/>
    <mergeCell ref="A1:A2"/>
    <mergeCell ref="B1:I1"/>
    <mergeCell ref="B2:I2"/>
    <mergeCell ref="B3:I3"/>
    <mergeCell ref="A4:A41"/>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1:C11"/>
    <mergeCell ref="B20:I20"/>
    <mergeCell ref="C22:E22"/>
    <mergeCell ref="G22:I22"/>
    <mergeCell ref="B23:B24"/>
    <mergeCell ref="C23:C24"/>
    <mergeCell ref="D23:D24"/>
    <mergeCell ref="E23: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6.5703125" customWidth="1"/>
    <col min="4" max="4" width="16.7109375" customWidth="1"/>
    <col min="5" max="6" width="30.85546875" customWidth="1"/>
    <col min="7" max="7" width="6.5703125" customWidth="1"/>
    <col min="8" max="8" width="13.28515625" customWidth="1"/>
    <col min="9" max="10" width="30.85546875" customWidth="1"/>
    <col min="11" max="11" width="6.5703125" customWidth="1"/>
    <col min="12" max="12" width="13.28515625" customWidth="1"/>
    <col min="13" max="13" width="5.140625" customWidth="1"/>
    <col min="14" max="14" width="30.85546875" customWidth="1"/>
    <col min="15" max="15" width="6.5703125" customWidth="1"/>
    <col min="16" max="16" width="13.28515625" customWidth="1"/>
    <col min="17" max="17" width="30.85546875" customWidth="1"/>
  </cols>
  <sheetData>
    <row r="1" spans="1:17" ht="15" customHeight="1">
      <c r="A1" s="7" t="s">
        <v>21</v>
      </c>
      <c r="B1" s="7" t="s">
        <v>1</v>
      </c>
      <c r="C1" s="7"/>
      <c r="D1" s="7"/>
      <c r="E1" s="7"/>
      <c r="F1" s="7"/>
      <c r="G1" s="7"/>
      <c r="H1" s="7"/>
      <c r="I1" s="7"/>
      <c r="J1" s="7"/>
      <c r="K1" s="7"/>
      <c r="L1" s="7"/>
      <c r="M1" s="7"/>
      <c r="N1" s="7"/>
      <c r="O1" s="7"/>
      <c r="P1" s="7"/>
      <c r="Q1" s="7"/>
    </row>
    <row r="2" spans="1:17" ht="15" customHeight="1">
      <c r="A2" s="7"/>
      <c r="B2" s="11">
        <v>41425</v>
      </c>
      <c r="C2" s="11"/>
      <c r="D2" s="11"/>
      <c r="E2" s="11"/>
      <c r="F2" s="11"/>
      <c r="G2" s="11"/>
      <c r="H2" s="11"/>
      <c r="I2" s="11"/>
      <c r="J2" s="11"/>
      <c r="K2" s="11"/>
      <c r="L2" s="11"/>
      <c r="M2" s="11"/>
      <c r="N2" s="11"/>
      <c r="O2" s="11"/>
      <c r="P2" s="11"/>
      <c r="Q2" s="11"/>
    </row>
    <row r="3" spans="1:17" ht="30">
      <c r="A3" s="4" t="s">
        <v>273</v>
      </c>
      <c r="B3" s="14" t="s">
        <v>3</v>
      </c>
      <c r="C3" s="14"/>
      <c r="D3" s="14"/>
      <c r="E3" s="14"/>
      <c r="F3" s="14"/>
      <c r="G3" s="14"/>
      <c r="H3" s="14"/>
      <c r="I3" s="14"/>
      <c r="J3" s="14"/>
      <c r="K3" s="14"/>
      <c r="L3" s="14"/>
      <c r="M3" s="14"/>
      <c r="N3" s="14"/>
      <c r="O3" s="14"/>
      <c r="P3" s="14"/>
      <c r="Q3" s="14"/>
    </row>
    <row r="4" spans="1:17" ht="15" customHeight="1">
      <c r="A4" s="15" t="s">
        <v>21</v>
      </c>
      <c r="B4" s="14" t="s">
        <v>3</v>
      </c>
      <c r="C4" s="14"/>
      <c r="D4" s="14"/>
      <c r="E4" s="14"/>
      <c r="F4" s="14"/>
      <c r="G4" s="14"/>
      <c r="H4" s="14"/>
      <c r="I4" s="14"/>
      <c r="J4" s="14"/>
      <c r="K4" s="14"/>
      <c r="L4" s="14"/>
      <c r="M4" s="14"/>
      <c r="N4" s="14"/>
      <c r="O4" s="14"/>
      <c r="P4" s="14"/>
      <c r="Q4" s="14"/>
    </row>
    <row r="5" spans="1:17">
      <c r="A5" s="15"/>
      <c r="B5" s="46" t="s">
        <v>274</v>
      </c>
      <c r="C5" s="46"/>
      <c r="D5" s="46"/>
      <c r="E5" s="46"/>
      <c r="F5" s="46"/>
      <c r="G5" s="46"/>
      <c r="H5" s="46"/>
      <c r="I5" s="46"/>
      <c r="J5" s="46"/>
      <c r="K5" s="46"/>
      <c r="L5" s="46"/>
      <c r="M5" s="46"/>
      <c r="N5" s="46"/>
      <c r="O5" s="46"/>
      <c r="P5" s="46"/>
      <c r="Q5" s="46"/>
    </row>
    <row r="6" spans="1:17">
      <c r="A6" s="15"/>
      <c r="B6" s="38" t="s">
        <v>275</v>
      </c>
      <c r="C6" s="38"/>
      <c r="D6" s="38"/>
      <c r="E6" s="38"/>
      <c r="F6" s="38"/>
      <c r="G6" s="38"/>
      <c r="H6" s="38"/>
      <c r="I6" s="38"/>
      <c r="J6" s="38"/>
      <c r="K6" s="38"/>
      <c r="L6" s="38"/>
      <c r="M6" s="38"/>
      <c r="N6" s="38"/>
      <c r="O6" s="38"/>
      <c r="P6" s="38"/>
      <c r="Q6" s="38"/>
    </row>
    <row r="7" spans="1:17">
      <c r="A7" s="15"/>
      <c r="B7" s="30"/>
      <c r="C7" s="30"/>
      <c r="D7" s="30"/>
      <c r="E7" s="30"/>
      <c r="F7" s="30"/>
      <c r="G7" s="30"/>
      <c r="H7" s="30"/>
      <c r="I7" s="30"/>
      <c r="J7" s="30"/>
      <c r="K7" s="30"/>
      <c r="L7" s="30"/>
      <c r="M7" s="30"/>
      <c r="N7" s="30"/>
      <c r="O7" s="30"/>
      <c r="P7" s="30"/>
      <c r="Q7" s="30"/>
    </row>
    <row r="8" spans="1:17">
      <c r="A8" s="15"/>
      <c r="B8" s="21"/>
      <c r="C8" s="21"/>
      <c r="D8" s="21"/>
      <c r="E8" s="21"/>
      <c r="F8" s="21"/>
      <c r="G8" s="21"/>
      <c r="H8" s="21"/>
      <c r="I8" s="21"/>
      <c r="J8" s="21"/>
      <c r="K8" s="21"/>
      <c r="L8" s="21"/>
      <c r="M8" s="21"/>
      <c r="N8" s="21"/>
      <c r="O8" s="21"/>
      <c r="P8" s="21"/>
      <c r="Q8" s="21"/>
    </row>
    <row r="9" spans="1:17" ht="15.75" thickBot="1">
      <c r="A9" s="15"/>
      <c r="B9" s="20"/>
      <c r="C9" s="33"/>
      <c r="D9" s="33"/>
      <c r="E9" s="33"/>
      <c r="F9" s="20"/>
      <c r="G9" s="76" t="s">
        <v>276</v>
      </c>
      <c r="H9" s="76"/>
      <c r="I9" s="76"/>
      <c r="J9" s="76"/>
      <c r="K9" s="76"/>
      <c r="L9" s="76"/>
      <c r="M9" s="76"/>
      <c r="N9" s="20"/>
      <c r="O9" s="33"/>
      <c r="P9" s="33"/>
      <c r="Q9" s="33"/>
    </row>
    <row r="10" spans="1:17" ht="15.75" thickBot="1">
      <c r="A10" s="15"/>
      <c r="B10" s="67" t="s">
        <v>230</v>
      </c>
      <c r="C10" s="76" t="s">
        <v>277</v>
      </c>
      <c r="D10" s="76"/>
      <c r="E10" s="76"/>
      <c r="F10" s="20"/>
      <c r="G10" s="95" t="s">
        <v>278</v>
      </c>
      <c r="H10" s="95"/>
      <c r="I10" s="95"/>
      <c r="J10" s="20"/>
      <c r="K10" s="95" t="s">
        <v>279</v>
      </c>
      <c r="L10" s="95"/>
      <c r="M10" s="95"/>
      <c r="N10" s="20"/>
      <c r="O10" s="76" t="s">
        <v>280</v>
      </c>
      <c r="P10" s="76"/>
      <c r="Q10" s="76"/>
    </row>
    <row r="11" spans="1:17">
      <c r="A11" s="15"/>
      <c r="B11" s="73" t="s">
        <v>281</v>
      </c>
      <c r="C11" s="34"/>
      <c r="D11" s="34"/>
      <c r="E11" s="34"/>
      <c r="F11" s="20"/>
      <c r="G11" s="34"/>
      <c r="H11" s="34"/>
      <c r="I11" s="34"/>
      <c r="J11" s="20"/>
      <c r="K11" s="34"/>
      <c r="L11" s="34"/>
      <c r="M11" s="34"/>
      <c r="N11" s="20"/>
      <c r="O11" s="34"/>
      <c r="P11" s="34"/>
      <c r="Q11" s="34"/>
    </row>
    <row r="12" spans="1:17">
      <c r="A12" s="15"/>
      <c r="B12" s="77" t="s">
        <v>282</v>
      </c>
      <c r="C12" s="78" t="s">
        <v>201</v>
      </c>
      <c r="D12" s="80">
        <v>0.2</v>
      </c>
      <c r="E12" s="37"/>
      <c r="F12" s="37"/>
      <c r="G12" s="78" t="s">
        <v>201</v>
      </c>
      <c r="H12" s="80">
        <v>0.2</v>
      </c>
      <c r="I12" s="37"/>
      <c r="J12" s="37"/>
      <c r="K12" s="78" t="s">
        <v>201</v>
      </c>
      <c r="L12" s="80" t="s">
        <v>210</v>
      </c>
      <c r="M12" s="37"/>
      <c r="N12" s="37"/>
      <c r="O12" s="78" t="s">
        <v>201</v>
      </c>
      <c r="P12" s="80">
        <v>0.4</v>
      </c>
      <c r="Q12" s="37"/>
    </row>
    <row r="13" spans="1:17">
      <c r="A13" s="15"/>
      <c r="B13" s="77"/>
      <c r="C13" s="78"/>
      <c r="D13" s="80"/>
      <c r="E13" s="37"/>
      <c r="F13" s="37"/>
      <c r="G13" s="78"/>
      <c r="H13" s="80"/>
      <c r="I13" s="37"/>
      <c r="J13" s="37"/>
      <c r="K13" s="78"/>
      <c r="L13" s="80"/>
      <c r="M13" s="37"/>
      <c r="N13" s="37"/>
      <c r="O13" s="78"/>
      <c r="P13" s="80"/>
      <c r="Q13" s="37"/>
    </row>
    <row r="14" spans="1:17">
      <c r="A14" s="15"/>
      <c r="B14" s="82" t="s">
        <v>283</v>
      </c>
      <c r="C14" s="83">
        <v>15.9</v>
      </c>
      <c r="D14" s="83"/>
      <c r="E14" s="33"/>
      <c r="F14" s="33"/>
      <c r="G14" s="83">
        <v>0.1</v>
      </c>
      <c r="H14" s="83"/>
      <c r="I14" s="33"/>
      <c r="J14" s="33"/>
      <c r="K14" s="83" t="s">
        <v>210</v>
      </c>
      <c r="L14" s="83"/>
      <c r="M14" s="33"/>
      <c r="N14" s="33"/>
      <c r="O14" s="83">
        <v>16</v>
      </c>
      <c r="P14" s="83"/>
      <c r="Q14" s="33"/>
    </row>
    <row r="15" spans="1:17">
      <c r="A15" s="15"/>
      <c r="B15" s="82"/>
      <c r="C15" s="83"/>
      <c r="D15" s="83"/>
      <c r="E15" s="33"/>
      <c r="F15" s="33"/>
      <c r="G15" s="83"/>
      <c r="H15" s="83"/>
      <c r="I15" s="33"/>
      <c r="J15" s="33"/>
      <c r="K15" s="83"/>
      <c r="L15" s="83"/>
      <c r="M15" s="33"/>
      <c r="N15" s="33"/>
      <c r="O15" s="83"/>
      <c r="P15" s="83"/>
      <c r="Q15" s="33"/>
    </row>
    <row r="16" spans="1:17">
      <c r="A16" s="15"/>
      <c r="B16" s="77" t="s">
        <v>284</v>
      </c>
      <c r="C16" s="80">
        <v>1.1000000000000001</v>
      </c>
      <c r="D16" s="80"/>
      <c r="E16" s="37"/>
      <c r="F16" s="37"/>
      <c r="G16" s="80">
        <v>4.5</v>
      </c>
      <c r="H16" s="80"/>
      <c r="I16" s="37"/>
      <c r="J16" s="37"/>
      <c r="K16" s="80" t="s">
        <v>210</v>
      </c>
      <c r="L16" s="80"/>
      <c r="M16" s="37"/>
      <c r="N16" s="37"/>
      <c r="O16" s="80">
        <v>5.6</v>
      </c>
      <c r="P16" s="80"/>
      <c r="Q16" s="37"/>
    </row>
    <row r="17" spans="1:17" ht="15.75" thickBot="1">
      <c r="A17" s="15"/>
      <c r="B17" s="77"/>
      <c r="C17" s="84"/>
      <c r="D17" s="84"/>
      <c r="E17" s="57"/>
      <c r="F17" s="37"/>
      <c r="G17" s="84"/>
      <c r="H17" s="84"/>
      <c r="I17" s="57"/>
      <c r="J17" s="37"/>
      <c r="K17" s="84"/>
      <c r="L17" s="84"/>
      <c r="M17" s="57"/>
      <c r="N17" s="37"/>
      <c r="O17" s="84"/>
      <c r="P17" s="84"/>
      <c r="Q17" s="57"/>
    </row>
    <row r="18" spans="1:17">
      <c r="A18" s="15"/>
      <c r="B18" s="82" t="s">
        <v>285</v>
      </c>
      <c r="C18" s="86" t="s">
        <v>201</v>
      </c>
      <c r="D18" s="88">
        <v>17.2</v>
      </c>
      <c r="E18" s="34"/>
      <c r="F18" s="33"/>
      <c r="G18" s="86" t="s">
        <v>201</v>
      </c>
      <c r="H18" s="88">
        <v>4.8</v>
      </c>
      <c r="I18" s="34"/>
      <c r="J18" s="33"/>
      <c r="K18" s="86" t="s">
        <v>201</v>
      </c>
      <c r="L18" s="88" t="s">
        <v>210</v>
      </c>
      <c r="M18" s="34"/>
      <c r="N18" s="33"/>
      <c r="O18" s="86" t="s">
        <v>201</v>
      </c>
      <c r="P18" s="88">
        <v>22</v>
      </c>
      <c r="Q18" s="34"/>
    </row>
    <row r="19" spans="1:17" ht="15.75" thickBot="1">
      <c r="A19" s="15"/>
      <c r="B19" s="82"/>
      <c r="C19" s="87"/>
      <c r="D19" s="89"/>
      <c r="E19" s="62"/>
      <c r="F19" s="33"/>
      <c r="G19" s="87"/>
      <c r="H19" s="89"/>
      <c r="I19" s="62"/>
      <c r="J19" s="33"/>
      <c r="K19" s="87"/>
      <c r="L19" s="89"/>
      <c r="M19" s="62"/>
      <c r="N19" s="33"/>
      <c r="O19" s="87"/>
      <c r="P19" s="89"/>
      <c r="Q19" s="62"/>
    </row>
    <row r="20" spans="1:17" ht="15.75" thickTop="1">
      <c r="A20" s="15"/>
      <c r="B20" s="97"/>
      <c r="C20" s="97"/>
      <c r="D20" s="97"/>
      <c r="E20" s="97"/>
      <c r="F20" s="97"/>
      <c r="G20" s="97"/>
      <c r="H20" s="97"/>
      <c r="I20" s="97"/>
      <c r="J20" s="97"/>
      <c r="K20" s="97"/>
      <c r="L20" s="97"/>
      <c r="M20" s="97"/>
      <c r="N20" s="97"/>
      <c r="O20" s="97"/>
      <c r="P20" s="97"/>
      <c r="Q20" s="97"/>
    </row>
    <row r="21" spans="1:17">
      <c r="A21" s="15"/>
      <c r="B21" s="30"/>
      <c r="C21" s="30"/>
      <c r="D21" s="30"/>
      <c r="E21" s="30"/>
      <c r="F21" s="30"/>
      <c r="G21" s="30"/>
      <c r="H21" s="30"/>
      <c r="I21" s="30"/>
      <c r="J21" s="30"/>
      <c r="K21" s="30"/>
      <c r="L21" s="30"/>
      <c r="M21" s="30"/>
      <c r="N21" s="30"/>
      <c r="O21" s="30"/>
      <c r="P21" s="30"/>
      <c r="Q21" s="30"/>
    </row>
    <row r="22" spans="1:17">
      <c r="A22" s="15"/>
      <c r="B22" s="21"/>
      <c r="C22" s="21"/>
      <c r="D22" s="21"/>
      <c r="E22" s="21"/>
      <c r="F22" s="21"/>
      <c r="G22" s="21"/>
      <c r="H22" s="21"/>
      <c r="I22" s="21"/>
      <c r="J22" s="21"/>
      <c r="K22" s="21"/>
      <c r="L22" s="21"/>
      <c r="M22" s="21"/>
      <c r="N22" s="21"/>
      <c r="O22" s="21"/>
      <c r="P22" s="21"/>
      <c r="Q22" s="21"/>
    </row>
    <row r="23" spans="1:17" ht="15.75" thickBot="1">
      <c r="A23" s="15"/>
      <c r="B23" s="20"/>
      <c r="C23" s="33"/>
      <c r="D23" s="33"/>
      <c r="E23" s="33"/>
      <c r="F23" s="20"/>
      <c r="G23" s="76" t="s">
        <v>286</v>
      </c>
      <c r="H23" s="76"/>
      <c r="I23" s="76"/>
      <c r="J23" s="76"/>
      <c r="K23" s="76"/>
      <c r="L23" s="76"/>
      <c r="M23" s="76"/>
      <c r="N23" s="20"/>
      <c r="O23" s="33"/>
      <c r="P23" s="33"/>
      <c r="Q23" s="33"/>
    </row>
    <row r="24" spans="1:17" ht="15.75" thickBot="1">
      <c r="A24" s="15"/>
      <c r="B24" s="67" t="s">
        <v>230</v>
      </c>
      <c r="C24" s="76" t="s">
        <v>277</v>
      </c>
      <c r="D24" s="76"/>
      <c r="E24" s="76"/>
      <c r="F24" s="20"/>
      <c r="G24" s="95" t="s">
        <v>278</v>
      </c>
      <c r="H24" s="95"/>
      <c r="I24" s="95"/>
      <c r="J24" s="20"/>
      <c r="K24" s="95" t="s">
        <v>279</v>
      </c>
      <c r="L24" s="95"/>
      <c r="M24" s="95"/>
      <c r="N24" s="20"/>
      <c r="O24" s="76" t="s">
        <v>280</v>
      </c>
      <c r="P24" s="76"/>
      <c r="Q24" s="76"/>
    </row>
    <row r="25" spans="1:17">
      <c r="A25" s="15"/>
      <c r="B25" s="73" t="s">
        <v>287</v>
      </c>
      <c r="C25" s="34"/>
      <c r="D25" s="34"/>
      <c r="E25" s="34"/>
      <c r="F25" s="20"/>
      <c r="G25" s="34"/>
      <c r="H25" s="34"/>
      <c r="I25" s="34"/>
      <c r="J25" s="20"/>
      <c r="K25" s="34"/>
      <c r="L25" s="34"/>
      <c r="M25" s="34"/>
      <c r="N25" s="20"/>
      <c r="O25" s="34"/>
      <c r="P25" s="34"/>
      <c r="Q25" s="34"/>
    </row>
    <row r="26" spans="1:17">
      <c r="A26" s="15"/>
      <c r="B26" s="77" t="s">
        <v>282</v>
      </c>
      <c r="C26" s="78" t="s">
        <v>201</v>
      </c>
      <c r="D26" s="80">
        <v>0.8</v>
      </c>
      <c r="E26" s="37"/>
      <c r="F26" s="37"/>
      <c r="G26" s="78" t="s">
        <v>201</v>
      </c>
      <c r="H26" s="80">
        <v>0.2</v>
      </c>
      <c r="I26" s="37"/>
      <c r="J26" s="37"/>
      <c r="K26" s="78" t="s">
        <v>201</v>
      </c>
      <c r="L26" s="80" t="s">
        <v>210</v>
      </c>
      <c r="M26" s="37"/>
      <c r="N26" s="37"/>
      <c r="O26" s="78" t="s">
        <v>201</v>
      </c>
      <c r="P26" s="80">
        <v>1</v>
      </c>
      <c r="Q26" s="37"/>
    </row>
    <row r="27" spans="1:17" ht="15.75" thickBot="1">
      <c r="A27" s="15"/>
      <c r="B27" s="77"/>
      <c r="C27" s="96"/>
      <c r="D27" s="84"/>
      <c r="E27" s="57"/>
      <c r="F27" s="37"/>
      <c r="G27" s="96"/>
      <c r="H27" s="84"/>
      <c r="I27" s="57"/>
      <c r="J27" s="37"/>
      <c r="K27" s="96"/>
      <c r="L27" s="84"/>
      <c r="M27" s="57"/>
      <c r="N27" s="37"/>
      <c r="O27" s="96"/>
      <c r="P27" s="84"/>
      <c r="Q27" s="57"/>
    </row>
    <row r="28" spans="1:17">
      <c r="A28" s="15"/>
      <c r="B28" s="82" t="s">
        <v>288</v>
      </c>
      <c r="C28" s="86" t="s">
        <v>201</v>
      </c>
      <c r="D28" s="88">
        <v>0.8</v>
      </c>
      <c r="E28" s="34"/>
      <c r="F28" s="33"/>
      <c r="G28" s="86" t="s">
        <v>201</v>
      </c>
      <c r="H28" s="88">
        <v>0.2</v>
      </c>
      <c r="I28" s="34"/>
      <c r="J28" s="33"/>
      <c r="K28" s="86" t="s">
        <v>201</v>
      </c>
      <c r="L28" s="88" t="s">
        <v>210</v>
      </c>
      <c r="M28" s="34"/>
      <c r="N28" s="33"/>
      <c r="O28" s="86" t="s">
        <v>201</v>
      </c>
      <c r="P28" s="88">
        <v>1</v>
      </c>
      <c r="Q28" s="34"/>
    </row>
    <row r="29" spans="1:17" ht="15.75" thickBot="1">
      <c r="A29" s="15"/>
      <c r="B29" s="82"/>
      <c r="C29" s="87"/>
      <c r="D29" s="89"/>
      <c r="E29" s="62"/>
      <c r="F29" s="33"/>
      <c r="G29" s="87"/>
      <c r="H29" s="89"/>
      <c r="I29" s="62"/>
      <c r="J29" s="33"/>
      <c r="K29" s="87"/>
      <c r="L29" s="89"/>
      <c r="M29" s="62"/>
      <c r="N29" s="33"/>
      <c r="O29" s="87"/>
      <c r="P29" s="89"/>
      <c r="Q29" s="62"/>
    </row>
    <row r="30" spans="1:17" ht="15.75" thickTop="1">
      <c r="A30" s="15"/>
      <c r="B30" s="14"/>
      <c r="C30" s="14"/>
      <c r="D30" s="14"/>
      <c r="E30" s="14"/>
      <c r="F30" s="14"/>
      <c r="G30" s="14"/>
      <c r="H30" s="14"/>
      <c r="I30" s="14"/>
      <c r="J30" s="14"/>
      <c r="K30" s="14"/>
      <c r="L30" s="14"/>
      <c r="M30" s="14"/>
      <c r="N30" s="14"/>
      <c r="O30" s="14"/>
      <c r="P30" s="14"/>
      <c r="Q30" s="14"/>
    </row>
    <row r="31" spans="1:17">
      <c r="A31" s="15"/>
      <c r="B31" s="38" t="s">
        <v>289</v>
      </c>
      <c r="C31" s="38"/>
      <c r="D31" s="38"/>
      <c r="E31" s="38"/>
      <c r="F31" s="38"/>
      <c r="G31" s="38"/>
      <c r="H31" s="38"/>
      <c r="I31" s="38"/>
      <c r="J31" s="38"/>
      <c r="K31" s="38"/>
      <c r="L31" s="38"/>
      <c r="M31" s="38"/>
      <c r="N31" s="38"/>
      <c r="O31" s="38"/>
      <c r="P31" s="38"/>
      <c r="Q31" s="38"/>
    </row>
    <row r="32" spans="1:17">
      <c r="A32" s="15"/>
      <c r="B32" s="30"/>
      <c r="C32" s="30"/>
      <c r="D32" s="30"/>
      <c r="E32" s="30"/>
      <c r="F32" s="30"/>
      <c r="G32" s="30"/>
      <c r="H32" s="30"/>
      <c r="I32" s="30"/>
      <c r="J32" s="30"/>
      <c r="K32" s="30"/>
      <c r="L32" s="30"/>
      <c r="M32" s="30"/>
      <c r="N32" s="30"/>
      <c r="O32" s="30"/>
      <c r="P32" s="30"/>
      <c r="Q32" s="30"/>
    </row>
    <row r="33" spans="1:17">
      <c r="A33" s="15"/>
      <c r="B33" s="21"/>
      <c r="C33" s="21"/>
      <c r="D33" s="21"/>
      <c r="E33" s="21"/>
      <c r="F33" s="21"/>
      <c r="G33" s="21"/>
      <c r="H33" s="21"/>
      <c r="I33" s="21"/>
      <c r="J33" s="21"/>
      <c r="K33" s="21"/>
      <c r="L33" s="21"/>
      <c r="M33" s="21"/>
      <c r="N33" s="21"/>
      <c r="O33" s="21"/>
      <c r="P33" s="21"/>
      <c r="Q33" s="21"/>
    </row>
    <row r="34" spans="1:17" ht="15.75" thickBot="1">
      <c r="A34" s="15"/>
      <c r="B34" s="20"/>
      <c r="C34" s="33"/>
      <c r="D34" s="33"/>
      <c r="E34" s="33"/>
      <c r="F34" s="20"/>
      <c r="G34" s="76" t="s">
        <v>276</v>
      </c>
      <c r="H34" s="76"/>
      <c r="I34" s="76"/>
      <c r="J34" s="76"/>
      <c r="K34" s="76"/>
      <c r="L34" s="76"/>
      <c r="M34" s="76"/>
      <c r="N34" s="20"/>
      <c r="O34" s="33"/>
      <c r="P34" s="33"/>
      <c r="Q34" s="33"/>
    </row>
    <row r="35" spans="1:17" ht="15.75" thickBot="1">
      <c r="A35" s="15"/>
      <c r="B35" s="67" t="s">
        <v>230</v>
      </c>
      <c r="C35" s="76" t="s">
        <v>277</v>
      </c>
      <c r="D35" s="76"/>
      <c r="E35" s="76"/>
      <c r="F35" s="20"/>
      <c r="G35" s="95" t="s">
        <v>278</v>
      </c>
      <c r="H35" s="95"/>
      <c r="I35" s="95"/>
      <c r="J35" s="20"/>
      <c r="K35" s="95" t="s">
        <v>279</v>
      </c>
      <c r="L35" s="95"/>
      <c r="M35" s="95"/>
      <c r="N35" s="20"/>
      <c r="O35" s="76" t="s">
        <v>280</v>
      </c>
      <c r="P35" s="76"/>
      <c r="Q35" s="76"/>
    </row>
    <row r="36" spans="1:17">
      <c r="A36" s="15"/>
      <c r="B36" s="73" t="s">
        <v>281</v>
      </c>
      <c r="C36" s="34"/>
      <c r="D36" s="34"/>
      <c r="E36" s="34"/>
      <c r="F36" s="20"/>
      <c r="G36" s="34"/>
      <c r="H36" s="34"/>
      <c r="I36" s="34"/>
      <c r="J36" s="20"/>
      <c r="K36" s="34"/>
      <c r="L36" s="34"/>
      <c r="M36" s="34"/>
      <c r="N36" s="20"/>
      <c r="O36" s="34"/>
      <c r="P36" s="34"/>
      <c r="Q36" s="34"/>
    </row>
    <row r="37" spans="1:17">
      <c r="A37" s="15"/>
      <c r="B37" s="77" t="s">
        <v>282</v>
      </c>
      <c r="C37" s="78" t="s">
        <v>201</v>
      </c>
      <c r="D37" s="80">
        <v>0.4</v>
      </c>
      <c r="E37" s="37"/>
      <c r="F37" s="37"/>
      <c r="G37" s="78" t="s">
        <v>201</v>
      </c>
      <c r="H37" s="80" t="s">
        <v>210</v>
      </c>
      <c r="I37" s="37"/>
      <c r="J37" s="37"/>
      <c r="K37" s="78" t="s">
        <v>201</v>
      </c>
      <c r="L37" s="80" t="s">
        <v>290</v>
      </c>
      <c r="M37" s="78" t="s">
        <v>203</v>
      </c>
      <c r="N37" s="37"/>
      <c r="O37" s="78" t="s">
        <v>201</v>
      </c>
      <c r="P37" s="80">
        <v>0.2</v>
      </c>
      <c r="Q37" s="37"/>
    </row>
    <row r="38" spans="1:17">
      <c r="A38" s="15"/>
      <c r="B38" s="77"/>
      <c r="C38" s="78"/>
      <c r="D38" s="80"/>
      <c r="E38" s="37"/>
      <c r="F38" s="37"/>
      <c r="G38" s="78"/>
      <c r="H38" s="80"/>
      <c r="I38" s="37"/>
      <c r="J38" s="37"/>
      <c r="K38" s="78"/>
      <c r="L38" s="80"/>
      <c r="M38" s="78"/>
      <c r="N38" s="37"/>
      <c r="O38" s="78"/>
      <c r="P38" s="80"/>
      <c r="Q38" s="37"/>
    </row>
    <row r="39" spans="1:17">
      <c r="A39" s="15"/>
      <c r="B39" s="82" t="s">
        <v>283</v>
      </c>
      <c r="C39" s="83">
        <v>9.5</v>
      </c>
      <c r="D39" s="83"/>
      <c r="E39" s="33"/>
      <c r="F39" s="33"/>
      <c r="G39" s="83" t="s">
        <v>210</v>
      </c>
      <c r="H39" s="83"/>
      <c r="I39" s="33"/>
      <c r="J39" s="33"/>
      <c r="K39" s="83" t="s">
        <v>210</v>
      </c>
      <c r="L39" s="83"/>
      <c r="M39" s="33"/>
      <c r="N39" s="33"/>
      <c r="O39" s="83">
        <v>9.5</v>
      </c>
      <c r="P39" s="83"/>
      <c r="Q39" s="33"/>
    </row>
    <row r="40" spans="1:17">
      <c r="A40" s="15"/>
      <c r="B40" s="82"/>
      <c r="C40" s="83"/>
      <c r="D40" s="83"/>
      <c r="E40" s="33"/>
      <c r="F40" s="33"/>
      <c r="G40" s="83"/>
      <c r="H40" s="83"/>
      <c r="I40" s="33"/>
      <c r="J40" s="33"/>
      <c r="K40" s="83"/>
      <c r="L40" s="83"/>
      <c r="M40" s="33"/>
      <c r="N40" s="33"/>
      <c r="O40" s="83"/>
      <c r="P40" s="83"/>
      <c r="Q40" s="33"/>
    </row>
    <row r="41" spans="1:17">
      <c r="A41" s="15"/>
      <c r="B41" s="77" t="s">
        <v>284</v>
      </c>
      <c r="C41" s="80">
        <v>6.3</v>
      </c>
      <c r="D41" s="80"/>
      <c r="E41" s="37"/>
      <c r="F41" s="37"/>
      <c r="G41" s="80" t="s">
        <v>210</v>
      </c>
      <c r="H41" s="80"/>
      <c r="I41" s="37"/>
      <c r="J41" s="37"/>
      <c r="K41" s="80" t="s">
        <v>210</v>
      </c>
      <c r="L41" s="80"/>
      <c r="M41" s="37"/>
      <c r="N41" s="37"/>
      <c r="O41" s="80">
        <v>6.3</v>
      </c>
      <c r="P41" s="80"/>
      <c r="Q41" s="37"/>
    </row>
    <row r="42" spans="1:17" ht="15.75" thickBot="1">
      <c r="A42" s="15"/>
      <c r="B42" s="77"/>
      <c r="C42" s="84"/>
      <c r="D42" s="84"/>
      <c r="E42" s="57"/>
      <c r="F42" s="37"/>
      <c r="G42" s="84"/>
      <c r="H42" s="84"/>
      <c r="I42" s="57"/>
      <c r="J42" s="37"/>
      <c r="K42" s="84"/>
      <c r="L42" s="84"/>
      <c r="M42" s="57"/>
      <c r="N42" s="37"/>
      <c r="O42" s="84"/>
      <c r="P42" s="84"/>
      <c r="Q42" s="57"/>
    </row>
    <row r="43" spans="1:17">
      <c r="A43" s="15"/>
      <c r="B43" s="82" t="s">
        <v>285</v>
      </c>
      <c r="C43" s="86" t="s">
        <v>201</v>
      </c>
      <c r="D43" s="88">
        <v>16.2</v>
      </c>
      <c r="E43" s="34"/>
      <c r="F43" s="33"/>
      <c r="G43" s="86" t="s">
        <v>201</v>
      </c>
      <c r="H43" s="88" t="s">
        <v>210</v>
      </c>
      <c r="I43" s="34"/>
      <c r="J43" s="33"/>
      <c r="K43" s="86" t="s">
        <v>201</v>
      </c>
      <c r="L43" s="88" t="s">
        <v>290</v>
      </c>
      <c r="M43" s="86" t="s">
        <v>203</v>
      </c>
      <c r="N43" s="33"/>
      <c r="O43" s="86" t="s">
        <v>201</v>
      </c>
      <c r="P43" s="88">
        <v>16</v>
      </c>
      <c r="Q43" s="34"/>
    </row>
    <row r="44" spans="1:17" ht="15.75" thickBot="1">
      <c r="A44" s="15"/>
      <c r="B44" s="82"/>
      <c r="C44" s="87"/>
      <c r="D44" s="89"/>
      <c r="E44" s="62"/>
      <c r="F44" s="33"/>
      <c r="G44" s="87"/>
      <c r="H44" s="89"/>
      <c r="I44" s="62"/>
      <c r="J44" s="33"/>
      <c r="K44" s="87"/>
      <c r="L44" s="89"/>
      <c r="M44" s="87"/>
      <c r="N44" s="33"/>
      <c r="O44" s="87"/>
      <c r="P44" s="89"/>
      <c r="Q44" s="62"/>
    </row>
    <row r="45" spans="1:17" ht="15.75" thickTop="1">
      <c r="A45" s="15"/>
      <c r="B45" s="97"/>
      <c r="C45" s="97"/>
      <c r="D45" s="97"/>
      <c r="E45" s="97"/>
      <c r="F45" s="97"/>
      <c r="G45" s="97"/>
      <c r="H45" s="97"/>
      <c r="I45" s="97"/>
      <c r="J45" s="97"/>
      <c r="K45" s="97"/>
      <c r="L45" s="97"/>
      <c r="M45" s="97"/>
      <c r="N45" s="97"/>
      <c r="O45" s="97"/>
      <c r="P45" s="97"/>
      <c r="Q45" s="97"/>
    </row>
    <row r="46" spans="1:17">
      <c r="A46" s="15"/>
      <c r="B46" s="30"/>
      <c r="C46" s="30"/>
      <c r="D46" s="30"/>
      <c r="E46" s="30"/>
      <c r="F46" s="30"/>
      <c r="G46" s="30"/>
      <c r="H46" s="30"/>
      <c r="I46" s="30"/>
      <c r="J46" s="30"/>
      <c r="K46" s="30"/>
      <c r="L46" s="30"/>
      <c r="M46" s="30"/>
      <c r="N46" s="30"/>
      <c r="O46" s="30"/>
      <c r="P46" s="30"/>
      <c r="Q46" s="30"/>
    </row>
    <row r="47" spans="1:17">
      <c r="A47" s="15"/>
      <c r="B47" s="21"/>
      <c r="C47" s="21"/>
      <c r="D47" s="21"/>
      <c r="E47" s="21"/>
      <c r="F47" s="21"/>
      <c r="G47" s="21"/>
      <c r="H47" s="21"/>
      <c r="I47" s="21"/>
      <c r="J47" s="21"/>
      <c r="K47" s="21"/>
      <c r="L47" s="21"/>
      <c r="M47" s="21"/>
      <c r="N47" s="21"/>
      <c r="O47" s="21"/>
      <c r="P47" s="21"/>
      <c r="Q47" s="21"/>
    </row>
    <row r="48" spans="1:17" ht="15.75" thickBot="1">
      <c r="A48" s="15"/>
      <c r="B48" s="20"/>
      <c r="C48" s="33"/>
      <c r="D48" s="33"/>
      <c r="E48" s="33"/>
      <c r="F48" s="20"/>
      <c r="G48" s="76" t="s">
        <v>286</v>
      </c>
      <c r="H48" s="76"/>
      <c r="I48" s="76"/>
      <c r="J48" s="76"/>
      <c r="K48" s="76"/>
      <c r="L48" s="76"/>
      <c r="M48" s="76"/>
      <c r="N48" s="20"/>
      <c r="O48" s="33"/>
      <c r="P48" s="33"/>
      <c r="Q48" s="33"/>
    </row>
    <row r="49" spans="1:17" ht="15.75" thickBot="1">
      <c r="A49" s="15"/>
      <c r="B49" s="67" t="s">
        <v>230</v>
      </c>
      <c r="C49" s="76" t="s">
        <v>277</v>
      </c>
      <c r="D49" s="76"/>
      <c r="E49" s="76"/>
      <c r="F49" s="20"/>
      <c r="G49" s="95" t="s">
        <v>278</v>
      </c>
      <c r="H49" s="95"/>
      <c r="I49" s="95"/>
      <c r="J49" s="20"/>
      <c r="K49" s="95" t="s">
        <v>279</v>
      </c>
      <c r="L49" s="95"/>
      <c r="M49" s="95"/>
      <c r="N49" s="20"/>
      <c r="O49" s="76" t="s">
        <v>280</v>
      </c>
      <c r="P49" s="76"/>
      <c r="Q49" s="76"/>
    </row>
    <row r="50" spans="1:17">
      <c r="A50" s="15"/>
      <c r="B50" s="73" t="s">
        <v>287</v>
      </c>
      <c r="C50" s="34"/>
      <c r="D50" s="34"/>
      <c r="E50" s="34"/>
      <c r="F50" s="20"/>
      <c r="G50" s="34"/>
      <c r="H50" s="34"/>
      <c r="I50" s="34"/>
      <c r="J50" s="20"/>
      <c r="K50" s="34"/>
      <c r="L50" s="34"/>
      <c r="M50" s="34"/>
      <c r="N50" s="20"/>
      <c r="O50" s="34"/>
      <c r="P50" s="34"/>
      <c r="Q50" s="34"/>
    </row>
    <row r="51" spans="1:17">
      <c r="A51" s="15"/>
      <c r="B51" s="77" t="s">
        <v>282</v>
      </c>
      <c r="C51" s="78" t="s">
        <v>201</v>
      </c>
      <c r="D51" s="80">
        <v>0.4</v>
      </c>
      <c r="E51" s="37"/>
      <c r="F51" s="37"/>
      <c r="G51" s="78" t="s">
        <v>201</v>
      </c>
      <c r="H51" s="80" t="s">
        <v>210</v>
      </c>
      <c r="I51" s="37"/>
      <c r="J51" s="37"/>
      <c r="K51" s="78" t="s">
        <v>201</v>
      </c>
      <c r="L51" s="80" t="s">
        <v>210</v>
      </c>
      <c r="M51" s="37"/>
      <c r="N51" s="37"/>
      <c r="O51" s="78" t="s">
        <v>201</v>
      </c>
      <c r="P51" s="80">
        <v>0.4</v>
      </c>
      <c r="Q51" s="37"/>
    </row>
    <row r="52" spans="1:17" ht="15.75" thickBot="1">
      <c r="A52" s="15"/>
      <c r="B52" s="77"/>
      <c r="C52" s="96"/>
      <c r="D52" s="84"/>
      <c r="E52" s="57"/>
      <c r="F52" s="37"/>
      <c r="G52" s="96"/>
      <c r="H52" s="84"/>
      <c r="I52" s="57"/>
      <c r="J52" s="37"/>
      <c r="K52" s="96"/>
      <c r="L52" s="84"/>
      <c r="M52" s="57"/>
      <c r="N52" s="37"/>
      <c r="O52" s="96"/>
      <c r="P52" s="84"/>
      <c r="Q52" s="57"/>
    </row>
    <row r="53" spans="1:17">
      <c r="A53" s="15"/>
      <c r="B53" s="82" t="s">
        <v>288</v>
      </c>
      <c r="C53" s="86" t="s">
        <v>201</v>
      </c>
      <c r="D53" s="88">
        <v>0.4</v>
      </c>
      <c r="E53" s="34"/>
      <c r="F53" s="33"/>
      <c r="G53" s="86" t="s">
        <v>201</v>
      </c>
      <c r="H53" s="88" t="s">
        <v>210</v>
      </c>
      <c r="I53" s="34"/>
      <c r="J53" s="33"/>
      <c r="K53" s="86" t="s">
        <v>201</v>
      </c>
      <c r="L53" s="88" t="s">
        <v>210</v>
      </c>
      <c r="M53" s="34"/>
      <c r="N53" s="33"/>
      <c r="O53" s="86" t="s">
        <v>201</v>
      </c>
      <c r="P53" s="88">
        <v>0.4</v>
      </c>
      <c r="Q53" s="34"/>
    </row>
    <row r="54" spans="1:17" ht="15.75" thickBot="1">
      <c r="A54" s="15"/>
      <c r="B54" s="82"/>
      <c r="C54" s="87"/>
      <c r="D54" s="89"/>
      <c r="E54" s="62"/>
      <c r="F54" s="33"/>
      <c r="G54" s="87"/>
      <c r="H54" s="89"/>
      <c r="I54" s="62"/>
      <c r="J54" s="33"/>
      <c r="K54" s="87"/>
      <c r="L54" s="89"/>
      <c r="M54" s="62"/>
      <c r="N54" s="33"/>
      <c r="O54" s="87"/>
      <c r="P54" s="89"/>
      <c r="Q54" s="62"/>
    </row>
    <row r="55" spans="1:17" ht="15.75" thickTop="1">
      <c r="A55" s="15"/>
      <c r="B55" s="14"/>
      <c r="C55" s="14"/>
      <c r="D55" s="14"/>
      <c r="E55" s="14"/>
      <c r="F55" s="14"/>
      <c r="G55" s="14"/>
      <c r="H55" s="14"/>
      <c r="I55" s="14"/>
      <c r="J55" s="14"/>
      <c r="K55" s="14"/>
      <c r="L55" s="14"/>
      <c r="M55" s="14"/>
      <c r="N55" s="14"/>
      <c r="O55" s="14"/>
      <c r="P55" s="14"/>
      <c r="Q55" s="14"/>
    </row>
    <row r="56" spans="1:17" ht="25.5" customHeight="1">
      <c r="A56" s="15"/>
      <c r="B56" s="38" t="s">
        <v>291</v>
      </c>
      <c r="C56" s="38"/>
      <c r="D56" s="38"/>
      <c r="E56" s="38"/>
      <c r="F56" s="38"/>
      <c r="G56" s="38"/>
      <c r="H56" s="38"/>
      <c r="I56" s="38"/>
      <c r="J56" s="38"/>
      <c r="K56" s="38"/>
      <c r="L56" s="38"/>
      <c r="M56" s="38"/>
      <c r="N56" s="38"/>
      <c r="O56" s="38"/>
      <c r="P56" s="38"/>
      <c r="Q56" s="38"/>
    </row>
    <row r="57" spans="1:17" ht="38.25" customHeight="1">
      <c r="A57" s="15"/>
      <c r="B57" s="38" t="s">
        <v>292</v>
      </c>
      <c r="C57" s="38"/>
      <c r="D57" s="38"/>
      <c r="E57" s="38"/>
      <c r="F57" s="38"/>
      <c r="G57" s="38"/>
      <c r="H57" s="38"/>
      <c r="I57" s="38"/>
      <c r="J57" s="38"/>
      <c r="K57" s="38"/>
      <c r="L57" s="38"/>
      <c r="M57" s="38"/>
      <c r="N57" s="38"/>
      <c r="O57" s="38"/>
      <c r="P57" s="38"/>
      <c r="Q57" s="38"/>
    </row>
    <row r="58" spans="1:17" ht="25.5" customHeight="1">
      <c r="A58" s="15"/>
      <c r="B58" s="38" t="s">
        <v>293</v>
      </c>
      <c r="C58" s="38"/>
      <c r="D58" s="38"/>
      <c r="E58" s="38"/>
      <c r="F58" s="38"/>
      <c r="G58" s="38"/>
      <c r="H58" s="38"/>
      <c r="I58" s="38"/>
      <c r="J58" s="38"/>
      <c r="K58" s="38"/>
      <c r="L58" s="38"/>
      <c r="M58" s="38"/>
      <c r="N58" s="38"/>
      <c r="O58" s="38"/>
      <c r="P58" s="38"/>
      <c r="Q58" s="38"/>
    </row>
    <row r="59" spans="1:17">
      <c r="A59" s="15"/>
      <c r="B59" s="38" t="s">
        <v>294</v>
      </c>
      <c r="C59" s="38"/>
      <c r="D59" s="38"/>
      <c r="E59" s="38"/>
      <c r="F59" s="38"/>
      <c r="G59" s="38"/>
      <c r="H59" s="38"/>
      <c r="I59" s="38"/>
      <c r="J59" s="38"/>
      <c r="K59" s="38"/>
      <c r="L59" s="38"/>
      <c r="M59" s="38"/>
      <c r="N59" s="38"/>
      <c r="O59" s="38"/>
      <c r="P59" s="38"/>
      <c r="Q59" s="38"/>
    </row>
    <row r="60" spans="1:17">
      <c r="A60" s="15"/>
      <c r="B60" s="30"/>
      <c r="C60" s="30"/>
      <c r="D60" s="30"/>
      <c r="E60" s="30"/>
      <c r="F60" s="30"/>
      <c r="G60" s="30"/>
      <c r="H60" s="30"/>
      <c r="I60" s="30"/>
      <c r="J60" s="30"/>
      <c r="K60" s="30"/>
      <c r="L60" s="30"/>
      <c r="M60" s="30"/>
    </row>
    <row r="61" spans="1:17">
      <c r="A61" s="15"/>
      <c r="B61" s="21"/>
      <c r="C61" s="21"/>
      <c r="D61" s="21"/>
      <c r="E61" s="21"/>
      <c r="F61" s="21"/>
      <c r="G61" s="21"/>
      <c r="H61" s="21"/>
      <c r="I61" s="21"/>
      <c r="J61" s="21"/>
      <c r="K61" s="21"/>
      <c r="L61" s="21"/>
      <c r="M61" s="21"/>
    </row>
    <row r="62" spans="1:17" ht="15.75" thickBot="1">
      <c r="A62" s="15"/>
      <c r="B62" s="67" t="s">
        <v>230</v>
      </c>
      <c r="C62" s="31" t="s">
        <v>295</v>
      </c>
      <c r="D62" s="31"/>
      <c r="E62" s="31"/>
      <c r="F62" s="20"/>
      <c r="G62" s="31" t="s">
        <v>296</v>
      </c>
      <c r="H62" s="31"/>
      <c r="I62" s="31"/>
      <c r="J62" s="20"/>
      <c r="K62" s="31" t="s">
        <v>297</v>
      </c>
      <c r="L62" s="31"/>
      <c r="M62" s="31"/>
    </row>
    <row r="63" spans="1:17">
      <c r="A63" s="15"/>
      <c r="B63" s="77" t="s">
        <v>298</v>
      </c>
      <c r="C63" s="79" t="s">
        <v>201</v>
      </c>
      <c r="D63" s="81">
        <v>0.1</v>
      </c>
      <c r="E63" s="44"/>
      <c r="F63" s="37"/>
      <c r="G63" s="79" t="s">
        <v>201</v>
      </c>
      <c r="H63" s="81">
        <v>0.4</v>
      </c>
      <c r="I63" s="44"/>
      <c r="J63" s="37"/>
      <c r="K63" s="79" t="s">
        <v>201</v>
      </c>
      <c r="L63" s="81">
        <v>0.6</v>
      </c>
      <c r="M63" s="44"/>
    </row>
    <row r="64" spans="1:17">
      <c r="A64" s="15"/>
      <c r="B64" s="77"/>
      <c r="C64" s="78"/>
      <c r="D64" s="80"/>
      <c r="E64" s="37"/>
      <c r="F64" s="37"/>
      <c r="G64" s="78"/>
      <c r="H64" s="80"/>
      <c r="I64" s="37"/>
      <c r="J64" s="37"/>
      <c r="K64" s="78"/>
      <c r="L64" s="80"/>
      <c r="M64" s="37"/>
    </row>
    <row r="65" spans="1:13">
      <c r="A65" s="15"/>
      <c r="B65" s="82" t="s">
        <v>299</v>
      </c>
      <c r="C65" s="83">
        <v>0.2</v>
      </c>
      <c r="D65" s="83"/>
      <c r="E65" s="33"/>
      <c r="F65" s="33"/>
      <c r="G65" s="83">
        <v>0.2</v>
      </c>
      <c r="H65" s="83"/>
      <c r="I65" s="33"/>
      <c r="J65" s="33"/>
      <c r="K65" s="83">
        <v>0.1</v>
      </c>
      <c r="L65" s="83"/>
      <c r="M65" s="33"/>
    </row>
    <row r="66" spans="1:13">
      <c r="A66" s="15"/>
      <c r="B66" s="82"/>
      <c r="C66" s="83"/>
      <c r="D66" s="83"/>
      <c r="E66" s="33"/>
      <c r="F66" s="33"/>
      <c r="G66" s="83"/>
      <c r="H66" s="83"/>
      <c r="I66" s="33"/>
      <c r="J66" s="33"/>
      <c r="K66" s="83"/>
      <c r="L66" s="83"/>
      <c r="M66" s="33"/>
    </row>
    <row r="67" spans="1:13">
      <c r="A67" s="15"/>
      <c r="B67" s="77" t="s">
        <v>300</v>
      </c>
      <c r="C67" s="80">
        <v>0.2</v>
      </c>
      <c r="D67" s="80"/>
      <c r="E67" s="37"/>
      <c r="F67" s="37"/>
      <c r="G67" s="80">
        <v>2</v>
      </c>
      <c r="H67" s="80"/>
      <c r="I67" s="37"/>
      <c r="J67" s="37"/>
      <c r="K67" s="80">
        <v>2.6</v>
      </c>
      <c r="L67" s="80"/>
      <c r="M67" s="37"/>
    </row>
    <row r="68" spans="1:13" ht="15.75" thickBot="1">
      <c r="A68" s="15"/>
      <c r="B68" s="77"/>
      <c r="C68" s="84"/>
      <c r="D68" s="84"/>
      <c r="E68" s="57"/>
      <c r="F68" s="37"/>
      <c r="G68" s="84"/>
      <c r="H68" s="84"/>
      <c r="I68" s="57"/>
      <c r="J68" s="37"/>
      <c r="K68" s="84"/>
      <c r="L68" s="84"/>
      <c r="M68" s="57"/>
    </row>
    <row r="69" spans="1:13">
      <c r="A69" s="15"/>
      <c r="B69" s="82" t="s">
        <v>301</v>
      </c>
      <c r="C69" s="86" t="s">
        <v>201</v>
      </c>
      <c r="D69" s="88">
        <v>0.5</v>
      </c>
      <c r="E69" s="34"/>
      <c r="F69" s="33"/>
      <c r="G69" s="86" t="s">
        <v>201</v>
      </c>
      <c r="H69" s="88">
        <v>2.6</v>
      </c>
      <c r="I69" s="34"/>
      <c r="J69" s="33"/>
      <c r="K69" s="86" t="s">
        <v>201</v>
      </c>
      <c r="L69" s="88">
        <v>3.3</v>
      </c>
      <c r="M69" s="34"/>
    </row>
    <row r="70" spans="1:13" ht="15.75" thickBot="1">
      <c r="A70" s="15"/>
      <c r="B70" s="82"/>
      <c r="C70" s="87"/>
      <c r="D70" s="89"/>
      <c r="E70" s="62"/>
      <c r="F70" s="33"/>
      <c r="G70" s="87"/>
      <c r="H70" s="89"/>
      <c r="I70" s="62"/>
      <c r="J70" s="33"/>
      <c r="K70" s="87"/>
      <c r="L70" s="89"/>
      <c r="M70" s="62"/>
    </row>
    <row r="71" spans="1:13" ht="15.75" thickTop="1"/>
  </sheetData>
  <mergeCells count="287">
    <mergeCell ref="B57:Q57"/>
    <mergeCell ref="B58:Q58"/>
    <mergeCell ref="B59:Q59"/>
    <mergeCell ref="B5:Q5"/>
    <mergeCell ref="B6:Q6"/>
    <mergeCell ref="B20:Q20"/>
    <mergeCell ref="B30:Q30"/>
    <mergeCell ref="B31:Q31"/>
    <mergeCell ref="B45:Q45"/>
    <mergeCell ref="J69:J70"/>
    <mergeCell ref="K69:K70"/>
    <mergeCell ref="L69:L70"/>
    <mergeCell ref="M69:M70"/>
    <mergeCell ref="A1:A2"/>
    <mergeCell ref="B1:Q1"/>
    <mergeCell ref="B2:Q2"/>
    <mergeCell ref="B3:Q3"/>
    <mergeCell ref="A4:A70"/>
    <mergeCell ref="B4:Q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3:N54"/>
    <mergeCell ref="O53:O54"/>
    <mergeCell ref="P53:P54"/>
    <mergeCell ref="Q53:Q54"/>
    <mergeCell ref="B60:M60"/>
    <mergeCell ref="C62:E62"/>
    <mergeCell ref="G62:I62"/>
    <mergeCell ref="K62:M62"/>
    <mergeCell ref="B55:Q55"/>
    <mergeCell ref="B56:Q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3:N44"/>
    <mergeCell ref="O43:O44"/>
    <mergeCell ref="P43:P44"/>
    <mergeCell ref="Q43:Q44"/>
    <mergeCell ref="B46:Q46"/>
    <mergeCell ref="C48:E48"/>
    <mergeCell ref="G48:M48"/>
    <mergeCell ref="O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8:N29"/>
    <mergeCell ref="O28:O29"/>
    <mergeCell ref="P28:P29"/>
    <mergeCell ref="Q28:Q29"/>
    <mergeCell ref="B32:Q32"/>
    <mergeCell ref="C34:E34"/>
    <mergeCell ref="G34:M34"/>
    <mergeCell ref="O34:Q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19"/>
    <mergeCell ref="O18:O19"/>
    <mergeCell ref="P18:P19"/>
    <mergeCell ref="Q18:Q19"/>
    <mergeCell ref="B21:Q21"/>
    <mergeCell ref="C23:E23"/>
    <mergeCell ref="G23:M23"/>
    <mergeCell ref="O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M9"/>
    <mergeCell ref="O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6" width="27.28515625" customWidth="1"/>
    <col min="7" max="7" width="5.85546875" customWidth="1"/>
    <col min="8" max="8" width="23.42578125" customWidth="1"/>
    <col min="9" max="9" width="4.5703125" customWidth="1"/>
    <col min="10" max="10" width="27.28515625" customWidth="1"/>
    <col min="11" max="11" width="5.85546875" customWidth="1"/>
    <col min="12" max="12" width="23.42578125" customWidth="1"/>
    <col min="13" max="13" width="4.5703125" customWidth="1"/>
    <col min="14" max="14" width="27.28515625" customWidth="1"/>
    <col min="15" max="15" width="5.85546875" customWidth="1"/>
    <col min="16" max="16" width="22.140625" customWidth="1"/>
    <col min="17" max="17" width="4.5703125" customWidth="1"/>
    <col min="18" max="18" width="27.28515625" customWidth="1"/>
    <col min="19" max="19" width="5.85546875" customWidth="1"/>
    <col min="20" max="20" width="17.85546875" customWidth="1"/>
    <col min="21" max="22" width="27.28515625" customWidth="1"/>
    <col min="23" max="23" width="5.85546875" customWidth="1"/>
    <col min="24" max="24" width="23.42578125" customWidth="1"/>
    <col min="25" max="25" width="27.28515625" customWidth="1"/>
  </cols>
  <sheetData>
    <row r="1" spans="1:25" ht="15" customHeight="1">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1">
        <v>41425</v>
      </c>
      <c r="C2" s="11"/>
      <c r="D2" s="11"/>
      <c r="E2" s="11"/>
      <c r="F2" s="11"/>
      <c r="G2" s="11"/>
      <c r="H2" s="11"/>
      <c r="I2" s="11"/>
      <c r="J2" s="11"/>
      <c r="K2" s="11"/>
      <c r="L2" s="11"/>
      <c r="M2" s="11"/>
      <c r="N2" s="11"/>
      <c r="O2" s="11"/>
      <c r="P2" s="11"/>
      <c r="Q2" s="11"/>
      <c r="R2" s="11"/>
      <c r="S2" s="11"/>
      <c r="T2" s="11"/>
      <c r="U2" s="11"/>
      <c r="V2" s="11"/>
      <c r="W2" s="11"/>
      <c r="X2" s="11"/>
      <c r="Y2" s="11"/>
    </row>
    <row r="3" spans="1:25" ht="30">
      <c r="A3" s="4" t="s">
        <v>303</v>
      </c>
      <c r="B3" s="14" t="s">
        <v>3</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302</v>
      </c>
      <c r="B4" s="14" t="s">
        <v>3</v>
      </c>
      <c r="C4" s="14"/>
      <c r="D4" s="14"/>
      <c r="E4" s="14"/>
      <c r="F4" s="14"/>
      <c r="G4" s="14"/>
      <c r="H4" s="14"/>
      <c r="I4" s="14"/>
      <c r="J4" s="14"/>
      <c r="K4" s="14"/>
      <c r="L4" s="14"/>
      <c r="M4" s="14"/>
      <c r="N4" s="14"/>
      <c r="O4" s="14"/>
      <c r="P4" s="14"/>
      <c r="Q4" s="14"/>
      <c r="R4" s="14"/>
      <c r="S4" s="14"/>
      <c r="T4" s="14"/>
      <c r="U4" s="14"/>
      <c r="V4" s="14"/>
      <c r="W4" s="14"/>
      <c r="X4" s="14"/>
      <c r="Y4" s="14"/>
    </row>
    <row r="5" spans="1:25">
      <c r="A5" s="15"/>
      <c r="B5" s="46" t="s">
        <v>304</v>
      </c>
      <c r="C5" s="46"/>
      <c r="D5" s="46"/>
      <c r="E5" s="46"/>
      <c r="F5" s="46"/>
      <c r="G5" s="46"/>
      <c r="H5" s="46"/>
      <c r="I5" s="46"/>
      <c r="J5" s="46"/>
      <c r="K5" s="46"/>
      <c r="L5" s="46"/>
      <c r="M5" s="46"/>
      <c r="N5" s="46"/>
      <c r="O5" s="46"/>
      <c r="P5" s="46"/>
      <c r="Q5" s="46"/>
      <c r="R5" s="46"/>
      <c r="S5" s="46"/>
      <c r="T5" s="46"/>
      <c r="U5" s="46"/>
      <c r="V5" s="46"/>
      <c r="W5" s="46"/>
      <c r="X5" s="46"/>
      <c r="Y5" s="46"/>
    </row>
    <row r="6" spans="1:25" ht="25.5" customHeight="1">
      <c r="A6" s="15"/>
      <c r="B6" s="38" t="s">
        <v>305</v>
      </c>
      <c r="C6" s="38"/>
      <c r="D6" s="38"/>
      <c r="E6" s="38"/>
      <c r="F6" s="38"/>
      <c r="G6" s="38"/>
      <c r="H6" s="38"/>
      <c r="I6" s="38"/>
      <c r="J6" s="38"/>
      <c r="K6" s="38"/>
      <c r="L6" s="38"/>
      <c r="M6" s="38"/>
      <c r="N6" s="38"/>
      <c r="O6" s="38"/>
      <c r="P6" s="38"/>
      <c r="Q6" s="38"/>
      <c r="R6" s="38"/>
      <c r="S6" s="38"/>
      <c r="T6" s="38"/>
      <c r="U6" s="38"/>
      <c r="V6" s="38"/>
      <c r="W6" s="38"/>
      <c r="X6" s="38"/>
      <c r="Y6" s="38"/>
    </row>
    <row r="7" spans="1:25">
      <c r="A7" s="15"/>
      <c r="B7" s="64" t="s">
        <v>306</v>
      </c>
      <c r="C7" s="64"/>
      <c r="D7" s="64"/>
      <c r="E7" s="64"/>
      <c r="F7" s="64"/>
      <c r="G7" s="64"/>
      <c r="H7" s="64"/>
      <c r="I7" s="64"/>
      <c r="J7" s="64"/>
      <c r="K7" s="64"/>
      <c r="L7" s="64"/>
      <c r="M7" s="64"/>
      <c r="N7" s="64"/>
      <c r="O7" s="64"/>
      <c r="P7" s="64"/>
      <c r="Q7" s="64"/>
      <c r="R7" s="64"/>
      <c r="S7" s="64"/>
      <c r="T7" s="64"/>
      <c r="U7" s="64"/>
      <c r="V7" s="64"/>
      <c r="W7" s="64"/>
      <c r="X7" s="64"/>
      <c r="Y7" s="64"/>
    </row>
    <row r="8" spans="1:25">
      <c r="A8" s="15"/>
      <c r="B8" s="33" t="s">
        <v>307</v>
      </c>
      <c r="C8" s="33"/>
      <c r="D8" s="33"/>
      <c r="E8" s="33"/>
      <c r="F8" s="33"/>
      <c r="G8" s="33"/>
      <c r="H8" s="33"/>
      <c r="I8" s="33"/>
      <c r="J8" s="33"/>
      <c r="K8" s="33"/>
      <c r="L8" s="33"/>
      <c r="M8" s="33"/>
      <c r="N8" s="33"/>
      <c r="O8" s="33"/>
      <c r="P8" s="33"/>
      <c r="Q8" s="33"/>
      <c r="R8" s="33"/>
      <c r="S8" s="33"/>
      <c r="T8" s="33"/>
      <c r="U8" s="33"/>
      <c r="V8" s="33"/>
      <c r="W8" s="33"/>
      <c r="X8" s="33"/>
      <c r="Y8" s="33"/>
    </row>
    <row r="9" spans="1:25">
      <c r="A9" s="15"/>
      <c r="B9" s="38" t="s">
        <v>308</v>
      </c>
      <c r="C9" s="38"/>
      <c r="D9" s="38"/>
      <c r="E9" s="38"/>
      <c r="F9" s="38"/>
      <c r="G9" s="38"/>
      <c r="H9" s="38"/>
      <c r="I9" s="38"/>
      <c r="J9" s="38"/>
      <c r="K9" s="38"/>
      <c r="L9" s="38"/>
      <c r="M9" s="38"/>
      <c r="N9" s="38"/>
      <c r="O9" s="38"/>
      <c r="P9" s="38"/>
      <c r="Q9" s="38"/>
      <c r="R9" s="38"/>
      <c r="S9" s="38"/>
      <c r="T9" s="38"/>
      <c r="U9" s="38"/>
      <c r="V9" s="38"/>
      <c r="W9" s="38"/>
      <c r="X9" s="38"/>
      <c r="Y9" s="38"/>
    </row>
    <row r="10" spans="1:25" ht="25.5" customHeight="1">
      <c r="A10" s="15"/>
      <c r="B10" s="33" t="s">
        <v>309</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5"/>
      <c r="B11" s="64" t="s">
        <v>310</v>
      </c>
      <c r="C11" s="64"/>
      <c r="D11" s="64"/>
      <c r="E11" s="64"/>
      <c r="F11" s="64"/>
      <c r="G11" s="64"/>
      <c r="H11" s="64"/>
      <c r="I11" s="64"/>
      <c r="J11" s="64"/>
      <c r="K11" s="64"/>
      <c r="L11" s="64"/>
      <c r="M11" s="64"/>
      <c r="N11" s="64"/>
      <c r="O11" s="64"/>
      <c r="P11" s="64"/>
      <c r="Q11" s="64"/>
      <c r="R11" s="64"/>
      <c r="S11" s="64"/>
      <c r="T11" s="64"/>
      <c r="U11" s="64"/>
      <c r="V11" s="64"/>
      <c r="W11" s="64"/>
      <c r="X11" s="64"/>
      <c r="Y11" s="64"/>
    </row>
    <row r="12" spans="1:25">
      <c r="A12" s="15"/>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38.25" customHeight="1">
      <c r="A13" s="15"/>
      <c r="B13" s="38" t="s">
        <v>311</v>
      </c>
      <c r="C13" s="38"/>
      <c r="D13" s="38"/>
      <c r="E13" s="38"/>
      <c r="F13" s="38"/>
      <c r="G13" s="38"/>
      <c r="H13" s="38"/>
      <c r="I13" s="38"/>
      <c r="J13" s="38"/>
      <c r="K13" s="38"/>
      <c r="L13" s="38"/>
      <c r="M13" s="38"/>
      <c r="N13" s="38"/>
      <c r="O13" s="38"/>
      <c r="P13" s="38"/>
      <c r="Q13" s="38"/>
      <c r="R13" s="38"/>
      <c r="S13" s="38"/>
      <c r="T13" s="38"/>
      <c r="U13" s="38"/>
      <c r="V13" s="38"/>
      <c r="W13" s="38"/>
      <c r="X13" s="38"/>
      <c r="Y13" s="38"/>
    </row>
    <row r="14" spans="1:25">
      <c r="A14" s="15"/>
      <c r="B14" s="64" t="s">
        <v>312</v>
      </c>
      <c r="C14" s="64"/>
      <c r="D14" s="64"/>
      <c r="E14" s="64"/>
      <c r="F14" s="64"/>
      <c r="G14" s="64"/>
      <c r="H14" s="64"/>
      <c r="I14" s="64"/>
      <c r="J14" s="64"/>
      <c r="K14" s="64"/>
      <c r="L14" s="64"/>
      <c r="M14" s="64"/>
      <c r="N14" s="64"/>
      <c r="O14" s="64"/>
      <c r="P14" s="64"/>
      <c r="Q14" s="64"/>
      <c r="R14" s="64"/>
      <c r="S14" s="64"/>
      <c r="T14" s="64"/>
      <c r="U14" s="64"/>
      <c r="V14" s="64"/>
      <c r="W14" s="64"/>
      <c r="X14" s="64"/>
      <c r="Y14" s="64"/>
    </row>
    <row r="15" spans="1:25">
      <c r="A15" s="15"/>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c r="A16" s="15"/>
      <c r="B16" s="38" t="s">
        <v>313</v>
      </c>
      <c r="C16" s="38"/>
      <c r="D16" s="38"/>
      <c r="E16" s="38"/>
      <c r="F16" s="38"/>
      <c r="G16" s="38"/>
      <c r="H16" s="38"/>
      <c r="I16" s="38"/>
      <c r="J16" s="38"/>
      <c r="K16" s="38"/>
      <c r="L16" s="38"/>
      <c r="M16" s="38"/>
      <c r="N16" s="38"/>
      <c r="O16" s="38"/>
      <c r="P16" s="38"/>
      <c r="Q16" s="38"/>
      <c r="R16" s="38"/>
      <c r="S16" s="38"/>
      <c r="T16" s="38"/>
      <c r="U16" s="38"/>
      <c r="V16" s="38"/>
      <c r="W16" s="38"/>
      <c r="X16" s="38"/>
      <c r="Y16" s="38"/>
    </row>
    <row r="17" spans="1:25">
      <c r="A17" s="15"/>
      <c r="B17" s="21"/>
      <c r="C17" s="21"/>
    </row>
    <row r="18" spans="1:25" ht="38.25">
      <c r="A18" s="15"/>
      <c r="B18" s="98" t="s">
        <v>314</v>
      </c>
      <c r="C18" s="53" t="s">
        <v>315</v>
      </c>
    </row>
    <row r="19" spans="1:25">
      <c r="A19" s="15"/>
      <c r="B19" s="21"/>
      <c r="C19" s="21"/>
    </row>
    <row r="20" spans="1:25" ht="38.25">
      <c r="A20" s="15"/>
      <c r="B20" s="98" t="s">
        <v>314</v>
      </c>
      <c r="C20" s="53" t="s">
        <v>316</v>
      </c>
    </row>
    <row r="21" spans="1:25">
      <c r="A21" s="15"/>
      <c r="B21" s="21"/>
      <c r="C21" s="21"/>
    </row>
    <row r="22" spans="1:25" ht="25.5">
      <c r="A22" s="15"/>
      <c r="B22" s="98" t="s">
        <v>314</v>
      </c>
      <c r="C22" s="53" t="s">
        <v>317</v>
      </c>
    </row>
    <row r="23" spans="1:25">
      <c r="A23" s="15"/>
      <c r="B23" s="21"/>
      <c r="C23" s="21"/>
    </row>
    <row r="24" spans="1:25" ht="38.25">
      <c r="A24" s="15"/>
      <c r="B24" s="98" t="s">
        <v>314</v>
      </c>
      <c r="C24" s="53" t="s">
        <v>318</v>
      </c>
    </row>
    <row r="25" spans="1:25">
      <c r="A25" s="15"/>
      <c r="B25" s="38" t="s">
        <v>319</v>
      </c>
      <c r="C25" s="38"/>
      <c r="D25" s="38"/>
      <c r="E25" s="38"/>
      <c r="F25" s="38"/>
      <c r="G25" s="38"/>
      <c r="H25" s="38"/>
      <c r="I25" s="38"/>
      <c r="J25" s="38"/>
      <c r="K25" s="38"/>
      <c r="L25" s="38"/>
      <c r="M25" s="38"/>
      <c r="N25" s="38"/>
      <c r="O25" s="38"/>
      <c r="P25" s="38"/>
      <c r="Q25" s="38"/>
      <c r="R25" s="38"/>
      <c r="S25" s="38"/>
      <c r="T25" s="38"/>
      <c r="U25" s="38"/>
      <c r="V25" s="38"/>
      <c r="W25" s="38"/>
      <c r="X25" s="38"/>
      <c r="Y25" s="38"/>
    </row>
    <row r="26" spans="1:25" ht="38.25" customHeight="1">
      <c r="A26" s="15"/>
      <c r="B26" s="38" t="s">
        <v>320</v>
      </c>
      <c r="C26" s="38"/>
      <c r="D26" s="38"/>
      <c r="E26" s="38"/>
      <c r="F26" s="38"/>
      <c r="G26" s="38"/>
      <c r="H26" s="38"/>
      <c r="I26" s="38"/>
      <c r="J26" s="38"/>
      <c r="K26" s="38"/>
      <c r="L26" s="38"/>
      <c r="M26" s="38"/>
      <c r="N26" s="38"/>
      <c r="O26" s="38"/>
      <c r="P26" s="38"/>
      <c r="Q26" s="38"/>
      <c r="R26" s="38"/>
      <c r="S26" s="38"/>
      <c r="T26" s="38"/>
      <c r="U26" s="38"/>
      <c r="V26" s="38"/>
      <c r="W26" s="38"/>
      <c r="X26" s="38"/>
      <c r="Y26" s="38"/>
    </row>
    <row r="27" spans="1:25">
      <c r="A27" s="15"/>
      <c r="B27" s="38" t="s">
        <v>321</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5"/>
      <c r="B28" s="38" t="s">
        <v>193</v>
      </c>
      <c r="C28" s="38"/>
      <c r="D28" s="38"/>
      <c r="E28" s="38"/>
      <c r="F28" s="38"/>
      <c r="G28" s="38"/>
      <c r="H28" s="38"/>
      <c r="I28" s="38"/>
      <c r="J28" s="38"/>
      <c r="K28" s="38"/>
      <c r="L28" s="38"/>
      <c r="M28" s="38"/>
      <c r="N28" s="38"/>
      <c r="O28" s="38"/>
      <c r="P28" s="38"/>
      <c r="Q28" s="38"/>
      <c r="R28" s="38"/>
      <c r="S28" s="38"/>
      <c r="T28" s="38"/>
      <c r="U28" s="38"/>
      <c r="V28" s="38"/>
      <c r="W28" s="38"/>
      <c r="X28" s="38"/>
      <c r="Y28" s="38"/>
    </row>
    <row r="29" spans="1:25" ht="25.5" customHeight="1">
      <c r="A29" s="15"/>
      <c r="B29" s="38" t="s">
        <v>322</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15"/>
      <c r="B30" s="38" t="s">
        <v>323</v>
      </c>
      <c r="C30" s="38"/>
      <c r="D30" s="38"/>
      <c r="E30" s="38"/>
      <c r="F30" s="38"/>
      <c r="G30" s="38"/>
      <c r="H30" s="38"/>
      <c r="I30" s="38"/>
      <c r="J30" s="38"/>
      <c r="K30" s="38"/>
      <c r="L30" s="38"/>
      <c r="M30" s="38"/>
      <c r="N30" s="38"/>
      <c r="O30" s="38"/>
      <c r="P30" s="38"/>
      <c r="Q30" s="38"/>
      <c r="R30" s="38"/>
      <c r="S30" s="38"/>
      <c r="T30" s="38"/>
      <c r="U30" s="38"/>
      <c r="V30" s="38"/>
      <c r="W30" s="38"/>
      <c r="X30" s="38"/>
      <c r="Y30" s="38"/>
    </row>
    <row r="31" spans="1:25" ht="25.5" customHeight="1">
      <c r="A31" s="15"/>
      <c r="B31" s="38" t="s">
        <v>324</v>
      </c>
      <c r="C31" s="38"/>
      <c r="D31" s="38"/>
      <c r="E31" s="38"/>
      <c r="F31" s="38"/>
      <c r="G31" s="38"/>
      <c r="H31" s="38"/>
      <c r="I31" s="38"/>
      <c r="J31" s="38"/>
      <c r="K31" s="38"/>
      <c r="L31" s="38"/>
      <c r="M31" s="38"/>
      <c r="N31" s="38"/>
      <c r="O31" s="38"/>
      <c r="P31" s="38"/>
      <c r="Q31" s="38"/>
      <c r="R31" s="38"/>
      <c r="S31" s="38"/>
      <c r="T31" s="38"/>
      <c r="U31" s="38"/>
      <c r="V31" s="38"/>
      <c r="W31" s="38"/>
      <c r="X31" s="38"/>
      <c r="Y31" s="38"/>
    </row>
    <row r="32" spans="1:25" ht="25.5" customHeight="1">
      <c r="A32" s="15"/>
      <c r="B32" s="38" t="s">
        <v>325</v>
      </c>
      <c r="C32" s="38"/>
      <c r="D32" s="38"/>
      <c r="E32" s="38"/>
      <c r="F32" s="38"/>
      <c r="G32" s="38"/>
      <c r="H32" s="38"/>
      <c r="I32" s="38"/>
      <c r="J32" s="38"/>
      <c r="K32" s="38"/>
      <c r="L32" s="38"/>
      <c r="M32" s="38"/>
      <c r="N32" s="38"/>
      <c r="O32" s="38"/>
      <c r="P32" s="38"/>
      <c r="Q32" s="38"/>
      <c r="R32" s="38"/>
      <c r="S32" s="38"/>
      <c r="T32" s="38"/>
      <c r="U32" s="38"/>
      <c r="V32" s="38"/>
      <c r="W32" s="38"/>
      <c r="X32" s="38"/>
      <c r="Y32" s="38"/>
    </row>
    <row r="33" spans="1:25" ht="25.5" customHeight="1">
      <c r="A33" s="15"/>
      <c r="B33" s="38" t="s">
        <v>326</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5"/>
      <c r="B34" s="33" t="s">
        <v>327</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5"/>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c r="A36" s="15"/>
      <c r="B36" s="38" t="s">
        <v>328</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5"/>
      <c r="B37" s="30"/>
      <c r="C37" s="30"/>
      <c r="D37" s="30"/>
      <c r="E37" s="30"/>
      <c r="F37" s="30"/>
      <c r="G37" s="30"/>
      <c r="H37" s="30"/>
      <c r="I37" s="30"/>
      <c r="J37" s="30"/>
      <c r="K37" s="30"/>
      <c r="L37" s="30"/>
      <c r="M37" s="30"/>
    </row>
    <row r="38" spans="1:25">
      <c r="A38" s="15"/>
      <c r="B38" s="21"/>
      <c r="C38" s="21"/>
      <c r="D38" s="21"/>
      <c r="E38" s="21"/>
      <c r="F38" s="21"/>
      <c r="G38" s="21"/>
      <c r="H38" s="21"/>
      <c r="I38" s="21"/>
      <c r="J38" s="21"/>
      <c r="K38" s="21"/>
      <c r="L38" s="21"/>
      <c r="M38" s="21"/>
    </row>
    <row r="39" spans="1:25" ht="15.75" thickBot="1">
      <c r="A39" s="15"/>
      <c r="B39" s="99" t="s">
        <v>230</v>
      </c>
      <c r="C39" s="101">
        <v>41425</v>
      </c>
      <c r="D39" s="101"/>
      <c r="E39" s="101"/>
      <c r="F39" s="20"/>
      <c r="G39" s="101">
        <v>41060</v>
      </c>
      <c r="H39" s="101"/>
      <c r="I39" s="101"/>
      <c r="J39" s="20"/>
      <c r="K39" s="101">
        <v>40694</v>
      </c>
      <c r="L39" s="101"/>
      <c r="M39" s="101"/>
    </row>
    <row r="40" spans="1:25">
      <c r="A40" s="15"/>
      <c r="B40" s="77" t="s">
        <v>329</v>
      </c>
      <c r="C40" s="79" t="s">
        <v>201</v>
      </c>
      <c r="D40" s="103">
        <v>4114.3999999999996</v>
      </c>
      <c r="E40" s="44"/>
      <c r="F40" s="37"/>
      <c r="G40" s="79" t="s">
        <v>201</v>
      </c>
      <c r="H40" s="103">
        <v>4470.1000000000004</v>
      </c>
      <c r="I40" s="44"/>
      <c r="J40" s="37"/>
      <c r="K40" s="79" t="s">
        <v>201</v>
      </c>
      <c r="L40" s="103">
        <v>4707.5</v>
      </c>
      <c r="M40" s="44"/>
    </row>
    <row r="41" spans="1:25">
      <c r="A41" s="15"/>
      <c r="B41" s="77"/>
      <c r="C41" s="78"/>
      <c r="D41" s="102"/>
      <c r="E41" s="37"/>
      <c r="F41" s="37"/>
      <c r="G41" s="78"/>
      <c r="H41" s="102"/>
      <c r="I41" s="37"/>
      <c r="J41" s="37"/>
      <c r="K41" s="78"/>
      <c r="L41" s="102"/>
      <c r="M41" s="37"/>
    </row>
    <row r="42" spans="1:25">
      <c r="A42" s="15"/>
      <c r="B42" s="92" t="s">
        <v>330</v>
      </c>
      <c r="C42" s="83">
        <v>11.9</v>
      </c>
      <c r="D42" s="83"/>
      <c r="E42" s="33"/>
      <c r="F42" s="33"/>
      <c r="G42" s="83" t="s">
        <v>210</v>
      </c>
      <c r="H42" s="83"/>
      <c r="I42" s="33"/>
      <c r="J42" s="33"/>
      <c r="K42" s="83" t="s">
        <v>210</v>
      </c>
      <c r="L42" s="83"/>
      <c r="M42" s="33"/>
    </row>
    <row r="43" spans="1:25">
      <c r="A43" s="15"/>
      <c r="B43" s="92"/>
      <c r="C43" s="83"/>
      <c r="D43" s="83"/>
      <c r="E43" s="33"/>
      <c r="F43" s="33"/>
      <c r="G43" s="83"/>
      <c r="H43" s="83"/>
      <c r="I43" s="33"/>
      <c r="J43" s="33"/>
      <c r="K43" s="83"/>
      <c r="L43" s="83"/>
      <c r="M43" s="33"/>
    </row>
    <row r="44" spans="1:25">
      <c r="A44" s="15"/>
      <c r="B44" s="104" t="s">
        <v>331</v>
      </c>
      <c r="C44" s="80">
        <v>-52.4</v>
      </c>
      <c r="D44" s="80"/>
      <c r="E44" s="37"/>
      <c r="F44" s="37"/>
      <c r="G44" s="80" t="s">
        <v>332</v>
      </c>
      <c r="H44" s="80"/>
      <c r="I44" s="78" t="s">
        <v>203</v>
      </c>
      <c r="J44" s="37"/>
      <c r="K44" s="80">
        <v>185.4</v>
      </c>
      <c r="L44" s="80"/>
      <c r="M44" s="37"/>
    </row>
    <row r="45" spans="1:25">
      <c r="A45" s="15"/>
      <c r="B45" s="104"/>
      <c r="C45" s="80"/>
      <c r="D45" s="80"/>
      <c r="E45" s="37"/>
      <c r="F45" s="37"/>
      <c r="G45" s="80"/>
      <c r="H45" s="80"/>
      <c r="I45" s="78"/>
      <c r="J45" s="37"/>
      <c r="K45" s="80"/>
      <c r="L45" s="80"/>
      <c r="M45" s="37"/>
    </row>
    <row r="46" spans="1:25">
      <c r="A46" s="15"/>
      <c r="B46" s="92" t="s">
        <v>333</v>
      </c>
      <c r="C46" s="83">
        <v>-473</v>
      </c>
      <c r="D46" s="83"/>
      <c r="E46" s="33"/>
      <c r="F46" s="33"/>
      <c r="G46" s="83" t="s">
        <v>334</v>
      </c>
      <c r="H46" s="83"/>
      <c r="I46" s="85" t="s">
        <v>203</v>
      </c>
      <c r="J46" s="33"/>
      <c r="K46" s="83" t="s">
        <v>335</v>
      </c>
      <c r="L46" s="83"/>
      <c r="M46" s="85" t="s">
        <v>203</v>
      </c>
    </row>
    <row r="47" spans="1:25" ht="15.75" thickBot="1">
      <c r="A47" s="15"/>
      <c r="B47" s="92"/>
      <c r="C47" s="105"/>
      <c r="D47" s="105"/>
      <c r="E47" s="41"/>
      <c r="F47" s="33"/>
      <c r="G47" s="105"/>
      <c r="H47" s="105"/>
      <c r="I47" s="106"/>
      <c r="J47" s="33"/>
      <c r="K47" s="105"/>
      <c r="L47" s="105"/>
      <c r="M47" s="106"/>
    </row>
    <row r="48" spans="1:25">
      <c r="A48" s="15"/>
      <c r="B48" s="77" t="s">
        <v>336</v>
      </c>
      <c r="C48" s="79" t="s">
        <v>201</v>
      </c>
      <c r="D48" s="103">
        <v>3600.9</v>
      </c>
      <c r="E48" s="44"/>
      <c r="F48" s="37"/>
      <c r="G48" s="79" t="s">
        <v>201</v>
      </c>
      <c r="H48" s="103">
        <v>4114.3999999999996</v>
      </c>
      <c r="I48" s="44"/>
      <c r="J48" s="37"/>
      <c r="K48" s="79" t="s">
        <v>201</v>
      </c>
      <c r="L48" s="103">
        <v>4470.1000000000004</v>
      </c>
      <c r="M48" s="44"/>
    </row>
    <row r="49" spans="1:25" ht="15.75" thickBot="1">
      <c r="A49" s="15"/>
      <c r="B49" s="77"/>
      <c r="C49" s="107"/>
      <c r="D49" s="108"/>
      <c r="E49" s="109"/>
      <c r="F49" s="37"/>
      <c r="G49" s="107"/>
      <c r="H49" s="108"/>
      <c r="I49" s="109"/>
      <c r="J49" s="37"/>
      <c r="K49" s="107"/>
      <c r="L49" s="108"/>
      <c r="M49" s="109"/>
    </row>
    <row r="50" spans="1:25" ht="15.75" thickTop="1">
      <c r="A50" s="15"/>
      <c r="B50" s="97"/>
      <c r="C50" s="97"/>
      <c r="D50" s="97"/>
      <c r="E50" s="97"/>
      <c r="F50" s="97"/>
      <c r="G50" s="97"/>
      <c r="H50" s="97"/>
      <c r="I50" s="97"/>
      <c r="J50" s="97"/>
      <c r="K50" s="97"/>
      <c r="L50" s="97"/>
      <c r="M50" s="97"/>
      <c r="N50" s="97"/>
      <c r="O50" s="97"/>
      <c r="P50" s="97"/>
      <c r="Q50" s="97"/>
      <c r="R50" s="97"/>
      <c r="S50" s="97"/>
      <c r="T50" s="97"/>
      <c r="U50" s="97"/>
      <c r="V50" s="97"/>
      <c r="W50" s="97"/>
      <c r="X50" s="97"/>
      <c r="Y50" s="97"/>
    </row>
    <row r="51" spans="1:25">
      <c r="A51" s="15"/>
      <c r="B51" s="30"/>
      <c r="C51" s="30"/>
      <c r="D51" s="30"/>
      <c r="E51" s="30"/>
      <c r="F51" s="30"/>
      <c r="G51" s="30"/>
      <c r="H51" s="30"/>
      <c r="I51" s="30"/>
      <c r="J51" s="30"/>
      <c r="K51" s="30"/>
      <c r="L51" s="30"/>
      <c r="M51" s="30"/>
    </row>
    <row r="52" spans="1:25">
      <c r="A52" s="15"/>
      <c r="B52" s="21"/>
      <c r="C52" s="21"/>
      <c r="D52" s="21"/>
      <c r="E52" s="21"/>
      <c r="F52" s="21"/>
      <c r="G52" s="21"/>
      <c r="H52" s="21"/>
      <c r="I52" s="21"/>
      <c r="J52" s="21"/>
      <c r="K52" s="21"/>
      <c r="L52" s="21"/>
      <c r="M52" s="21"/>
    </row>
    <row r="53" spans="1:25" ht="15.75" thickBot="1">
      <c r="A53" s="15"/>
      <c r="B53" s="67" t="s">
        <v>230</v>
      </c>
      <c r="C53" s="101">
        <v>41425</v>
      </c>
      <c r="D53" s="101"/>
      <c r="E53" s="101"/>
      <c r="F53" s="20"/>
      <c r="G53" s="101">
        <v>41060</v>
      </c>
      <c r="H53" s="101"/>
      <c r="I53" s="101"/>
      <c r="J53" s="20"/>
      <c r="K53" s="101">
        <v>40694</v>
      </c>
      <c r="L53" s="101"/>
      <c r="M53" s="101"/>
    </row>
    <row r="54" spans="1:25">
      <c r="A54" s="15"/>
      <c r="B54" s="77" t="s">
        <v>337</v>
      </c>
      <c r="C54" s="79" t="s">
        <v>201</v>
      </c>
      <c r="D54" s="103">
        <v>5284.2</v>
      </c>
      <c r="E54" s="44"/>
      <c r="F54" s="37"/>
      <c r="G54" s="79" t="s">
        <v>201</v>
      </c>
      <c r="H54" s="103">
        <v>5324.7</v>
      </c>
      <c r="I54" s="44"/>
      <c r="J54" s="37"/>
      <c r="K54" s="79" t="s">
        <v>201</v>
      </c>
      <c r="L54" s="103">
        <v>5388.5</v>
      </c>
      <c r="M54" s="44"/>
    </row>
    <row r="55" spans="1:25">
      <c r="A55" s="15"/>
      <c r="B55" s="77"/>
      <c r="C55" s="78"/>
      <c r="D55" s="102"/>
      <c r="E55" s="37"/>
      <c r="F55" s="37"/>
      <c r="G55" s="78"/>
      <c r="H55" s="102"/>
      <c r="I55" s="37"/>
      <c r="J55" s="37"/>
      <c r="K55" s="78"/>
      <c r="L55" s="102"/>
      <c r="M55" s="37"/>
    </row>
    <row r="56" spans="1:25">
      <c r="A56" s="15"/>
      <c r="B56" s="82" t="s">
        <v>338</v>
      </c>
      <c r="C56" s="93">
        <v>-1683.3</v>
      </c>
      <c r="D56" s="93"/>
      <c r="E56" s="33"/>
      <c r="F56" s="33"/>
      <c r="G56" s="93">
        <v>-1210.3</v>
      </c>
      <c r="H56" s="93"/>
      <c r="I56" s="33"/>
      <c r="J56" s="33"/>
      <c r="K56" s="83">
        <v>-918.4</v>
      </c>
      <c r="L56" s="83"/>
      <c r="M56" s="33"/>
    </row>
    <row r="57" spans="1:25" ht="15.75" thickBot="1">
      <c r="A57" s="15"/>
      <c r="B57" s="82"/>
      <c r="C57" s="110"/>
      <c r="D57" s="110"/>
      <c r="E57" s="41"/>
      <c r="F57" s="33"/>
      <c r="G57" s="110"/>
      <c r="H57" s="110"/>
      <c r="I57" s="41"/>
      <c r="J57" s="33"/>
      <c r="K57" s="105"/>
      <c r="L57" s="105"/>
      <c r="M57" s="41"/>
    </row>
    <row r="58" spans="1:25">
      <c r="A58" s="15"/>
      <c r="B58" s="77" t="s">
        <v>339</v>
      </c>
      <c r="C58" s="79" t="s">
        <v>201</v>
      </c>
      <c r="D58" s="103">
        <v>3600.9</v>
      </c>
      <c r="E58" s="44"/>
      <c r="F58" s="37"/>
      <c r="G58" s="79" t="s">
        <v>201</v>
      </c>
      <c r="H58" s="103">
        <v>4114.3999999999996</v>
      </c>
      <c r="I58" s="44"/>
      <c r="J58" s="37"/>
      <c r="K58" s="79" t="s">
        <v>201</v>
      </c>
      <c r="L58" s="103">
        <v>4470.1000000000004</v>
      </c>
      <c r="M58" s="44"/>
    </row>
    <row r="59" spans="1:25" ht="15.75" thickBot="1">
      <c r="A59" s="15"/>
      <c r="B59" s="77"/>
      <c r="C59" s="107"/>
      <c r="D59" s="108"/>
      <c r="E59" s="109"/>
      <c r="F59" s="37"/>
      <c r="G59" s="107"/>
      <c r="H59" s="108"/>
      <c r="I59" s="109"/>
      <c r="J59" s="37"/>
      <c r="K59" s="107"/>
      <c r="L59" s="108"/>
      <c r="M59" s="109"/>
    </row>
    <row r="60" spans="1:25" ht="15.75" thickTop="1">
      <c r="A60" s="15"/>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5">
      <c r="A61" s="15"/>
      <c r="B61" s="38" t="s">
        <v>340</v>
      </c>
      <c r="C61" s="38"/>
      <c r="D61" s="38"/>
      <c r="E61" s="38"/>
      <c r="F61" s="38"/>
      <c r="G61" s="38"/>
      <c r="H61" s="38"/>
      <c r="I61" s="38"/>
      <c r="J61" s="38"/>
      <c r="K61" s="38"/>
      <c r="L61" s="38"/>
      <c r="M61" s="38"/>
      <c r="N61" s="38"/>
      <c r="O61" s="38"/>
      <c r="P61" s="38"/>
      <c r="Q61" s="38"/>
      <c r="R61" s="38"/>
      <c r="S61" s="38"/>
      <c r="T61" s="38"/>
      <c r="U61" s="38"/>
      <c r="V61" s="38"/>
      <c r="W61" s="38"/>
      <c r="X61" s="38"/>
      <c r="Y61" s="38"/>
    </row>
    <row r="62" spans="1:25">
      <c r="A62" s="15"/>
      <c r="B62" s="30"/>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5"/>
      <c r="B63" s="21"/>
      <c r="C63" s="21"/>
      <c r="D63" s="21"/>
      <c r="E63" s="21"/>
      <c r="F63" s="21"/>
      <c r="G63" s="21"/>
      <c r="H63" s="21"/>
      <c r="I63" s="21"/>
      <c r="J63" s="21"/>
      <c r="K63" s="21"/>
      <c r="L63" s="21"/>
      <c r="M63" s="21"/>
      <c r="N63" s="21"/>
      <c r="O63" s="21"/>
      <c r="P63" s="21"/>
      <c r="Q63" s="21"/>
      <c r="R63" s="21"/>
      <c r="S63" s="21"/>
      <c r="T63" s="21"/>
      <c r="U63" s="21"/>
      <c r="V63" s="21"/>
      <c r="W63" s="21"/>
      <c r="X63" s="21"/>
      <c r="Y63" s="21"/>
    </row>
    <row r="64" spans="1:25" ht="15.75" thickBot="1">
      <c r="A64" s="15"/>
      <c r="B64" s="20"/>
      <c r="C64" s="101">
        <v>41425</v>
      </c>
      <c r="D64" s="101"/>
      <c r="E64" s="101"/>
      <c r="F64" s="101"/>
      <c r="G64" s="101"/>
      <c r="H64" s="101"/>
      <c r="I64" s="101"/>
      <c r="J64" s="101"/>
      <c r="K64" s="101"/>
      <c r="L64" s="101"/>
      <c r="M64" s="101"/>
      <c r="N64" s="101"/>
      <c r="O64" s="101"/>
      <c r="P64" s="101"/>
      <c r="Q64" s="101"/>
      <c r="R64" s="101"/>
      <c r="S64" s="101"/>
      <c r="T64" s="101"/>
      <c r="U64" s="101"/>
      <c r="V64" s="101"/>
      <c r="W64" s="101"/>
      <c r="X64" s="101"/>
      <c r="Y64" s="101"/>
    </row>
    <row r="65" spans="1:25">
      <c r="A65" s="15"/>
      <c r="B65" s="111" t="s">
        <v>230</v>
      </c>
      <c r="C65" s="113" t="s">
        <v>341</v>
      </c>
      <c r="D65" s="113"/>
      <c r="E65" s="113"/>
      <c r="F65" s="34"/>
      <c r="G65" s="113" t="s">
        <v>344</v>
      </c>
      <c r="H65" s="113"/>
      <c r="I65" s="113"/>
      <c r="J65" s="34"/>
      <c r="K65" s="113" t="s">
        <v>345</v>
      </c>
      <c r="L65" s="113"/>
      <c r="M65" s="113"/>
      <c r="N65" s="34"/>
      <c r="O65" s="113" t="s">
        <v>346</v>
      </c>
      <c r="P65" s="113"/>
      <c r="Q65" s="113"/>
      <c r="R65" s="34"/>
      <c r="S65" s="113" t="s">
        <v>344</v>
      </c>
      <c r="T65" s="113"/>
      <c r="U65" s="113"/>
      <c r="V65" s="34"/>
      <c r="W65" s="113" t="s">
        <v>347</v>
      </c>
      <c r="X65" s="113"/>
      <c r="Y65" s="113"/>
    </row>
    <row r="66" spans="1:25">
      <c r="A66" s="15"/>
      <c r="B66" s="111"/>
      <c r="C66" s="112" t="s">
        <v>342</v>
      </c>
      <c r="D66" s="112"/>
      <c r="E66" s="112"/>
      <c r="F66" s="33"/>
      <c r="G66" s="112"/>
      <c r="H66" s="112"/>
      <c r="I66" s="112"/>
      <c r="J66" s="33"/>
      <c r="K66" s="112" t="s">
        <v>342</v>
      </c>
      <c r="L66" s="112"/>
      <c r="M66" s="112"/>
      <c r="N66" s="33"/>
      <c r="O66" s="112"/>
      <c r="P66" s="112"/>
      <c r="Q66" s="112"/>
      <c r="R66" s="33"/>
      <c r="S66" s="112"/>
      <c r="T66" s="112"/>
      <c r="U66" s="112"/>
      <c r="V66" s="33"/>
      <c r="W66" s="112" t="s">
        <v>342</v>
      </c>
      <c r="X66" s="112"/>
      <c r="Y66" s="112"/>
    </row>
    <row r="67" spans="1:25" ht="15.75" thickBot="1">
      <c r="A67" s="15"/>
      <c r="B67" s="111"/>
      <c r="C67" s="76" t="s">
        <v>343</v>
      </c>
      <c r="D67" s="76"/>
      <c r="E67" s="76"/>
      <c r="F67" s="33"/>
      <c r="G67" s="76"/>
      <c r="H67" s="76"/>
      <c r="I67" s="76"/>
      <c r="J67" s="33"/>
      <c r="K67" s="76" t="s">
        <v>343</v>
      </c>
      <c r="L67" s="76"/>
      <c r="M67" s="76"/>
      <c r="N67" s="33"/>
      <c r="O67" s="76"/>
      <c r="P67" s="76"/>
      <c r="Q67" s="76"/>
      <c r="R67" s="33"/>
      <c r="S67" s="76"/>
      <c r="T67" s="76"/>
      <c r="U67" s="76"/>
      <c r="V67" s="33"/>
      <c r="W67" s="76" t="s">
        <v>343</v>
      </c>
      <c r="X67" s="76"/>
      <c r="Y67" s="76"/>
    </row>
    <row r="68" spans="1:25">
      <c r="A68" s="15"/>
      <c r="B68" s="77" t="s">
        <v>348</v>
      </c>
      <c r="C68" s="79" t="s">
        <v>201</v>
      </c>
      <c r="D68" s="103">
        <v>1772.6</v>
      </c>
      <c r="E68" s="44"/>
      <c r="F68" s="37"/>
      <c r="G68" s="79" t="s">
        <v>201</v>
      </c>
      <c r="H68" s="81" t="s">
        <v>349</v>
      </c>
      <c r="I68" s="79" t="s">
        <v>203</v>
      </c>
      <c r="J68" s="37"/>
      <c r="K68" s="79" t="s">
        <v>201</v>
      </c>
      <c r="L68" s="103">
        <v>1733.6</v>
      </c>
      <c r="M68" s="44"/>
      <c r="N68" s="37"/>
      <c r="O68" s="79" t="s">
        <v>201</v>
      </c>
      <c r="P68" s="81" t="s">
        <v>350</v>
      </c>
      <c r="Q68" s="79" t="s">
        <v>203</v>
      </c>
      <c r="R68" s="37"/>
      <c r="S68" s="79" t="s">
        <v>201</v>
      </c>
      <c r="T68" s="81">
        <v>4.0999999999999996</v>
      </c>
      <c r="U68" s="44"/>
      <c r="V68" s="37"/>
      <c r="W68" s="79" t="s">
        <v>201</v>
      </c>
      <c r="X68" s="103">
        <v>1256.5999999999999</v>
      </c>
      <c r="Y68" s="44"/>
    </row>
    <row r="69" spans="1:25">
      <c r="A69" s="15"/>
      <c r="B69" s="77"/>
      <c r="C69" s="78"/>
      <c r="D69" s="102"/>
      <c r="E69" s="37"/>
      <c r="F69" s="37"/>
      <c r="G69" s="78"/>
      <c r="H69" s="80"/>
      <c r="I69" s="78"/>
      <c r="J69" s="37"/>
      <c r="K69" s="78"/>
      <c r="L69" s="102"/>
      <c r="M69" s="37"/>
      <c r="N69" s="37"/>
      <c r="O69" s="78"/>
      <c r="P69" s="80"/>
      <c r="Q69" s="78"/>
      <c r="R69" s="37"/>
      <c r="S69" s="78"/>
      <c r="T69" s="80"/>
      <c r="U69" s="37"/>
      <c r="V69" s="37"/>
      <c r="W69" s="78"/>
      <c r="X69" s="102"/>
      <c r="Y69" s="37"/>
    </row>
    <row r="70" spans="1:25">
      <c r="A70" s="15"/>
      <c r="B70" s="82" t="s">
        <v>351</v>
      </c>
      <c r="C70" s="83">
        <v>628.79999999999995</v>
      </c>
      <c r="D70" s="83"/>
      <c r="E70" s="33"/>
      <c r="F70" s="33"/>
      <c r="G70" s="83" t="s">
        <v>352</v>
      </c>
      <c r="H70" s="83"/>
      <c r="I70" s="85" t="s">
        <v>203</v>
      </c>
      <c r="J70" s="33"/>
      <c r="K70" s="83">
        <v>580.29999999999995</v>
      </c>
      <c r="L70" s="83"/>
      <c r="M70" s="33"/>
      <c r="N70" s="33"/>
      <c r="O70" s="83" t="s">
        <v>353</v>
      </c>
      <c r="P70" s="83"/>
      <c r="Q70" s="85" t="s">
        <v>203</v>
      </c>
      <c r="R70" s="33"/>
      <c r="S70" s="83">
        <v>36.700000000000003</v>
      </c>
      <c r="T70" s="83"/>
      <c r="U70" s="33"/>
      <c r="V70" s="33"/>
      <c r="W70" s="83">
        <v>362.1</v>
      </c>
      <c r="X70" s="83"/>
      <c r="Y70" s="33"/>
    </row>
    <row r="71" spans="1:25">
      <c r="A71" s="15"/>
      <c r="B71" s="82"/>
      <c r="C71" s="83"/>
      <c r="D71" s="83"/>
      <c r="E71" s="33"/>
      <c r="F71" s="33"/>
      <c r="G71" s="83"/>
      <c r="H71" s="83"/>
      <c r="I71" s="85"/>
      <c r="J71" s="33"/>
      <c r="K71" s="83"/>
      <c r="L71" s="83"/>
      <c r="M71" s="33"/>
      <c r="N71" s="33"/>
      <c r="O71" s="83"/>
      <c r="P71" s="83"/>
      <c r="Q71" s="85"/>
      <c r="R71" s="33"/>
      <c r="S71" s="83"/>
      <c r="T71" s="83"/>
      <c r="U71" s="33"/>
      <c r="V71" s="33"/>
      <c r="W71" s="83"/>
      <c r="X71" s="83"/>
      <c r="Y71" s="33"/>
    </row>
    <row r="72" spans="1:25">
      <c r="A72" s="15"/>
      <c r="B72" s="77" t="s">
        <v>354</v>
      </c>
      <c r="C72" s="80">
        <v>204.2</v>
      </c>
      <c r="D72" s="80"/>
      <c r="E72" s="37"/>
      <c r="F72" s="37"/>
      <c r="G72" s="80" t="s">
        <v>210</v>
      </c>
      <c r="H72" s="80"/>
      <c r="I72" s="37"/>
      <c r="J72" s="37"/>
      <c r="K72" s="80">
        <v>204.2</v>
      </c>
      <c r="L72" s="80"/>
      <c r="M72" s="37"/>
      <c r="N72" s="37"/>
      <c r="O72" s="80" t="s">
        <v>355</v>
      </c>
      <c r="P72" s="80"/>
      <c r="Q72" s="78" t="s">
        <v>203</v>
      </c>
      <c r="R72" s="37"/>
      <c r="S72" s="80" t="s">
        <v>210</v>
      </c>
      <c r="T72" s="80"/>
      <c r="U72" s="37"/>
      <c r="V72" s="37"/>
      <c r="W72" s="80">
        <v>138.30000000000001</v>
      </c>
      <c r="X72" s="80"/>
      <c r="Y72" s="37"/>
    </row>
    <row r="73" spans="1:25">
      <c r="A73" s="15"/>
      <c r="B73" s="77"/>
      <c r="C73" s="80"/>
      <c r="D73" s="80"/>
      <c r="E73" s="37"/>
      <c r="F73" s="37"/>
      <c r="G73" s="80"/>
      <c r="H73" s="80"/>
      <c r="I73" s="37"/>
      <c r="J73" s="37"/>
      <c r="K73" s="80"/>
      <c r="L73" s="80"/>
      <c r="M73" s="37"/>
      <c r="N73" s="37"/>
      <c r="O73" s="80"/>
      <c r="P73" s="80"/>
      <c r="Q73" s="78"/>
      <c r="R73" s="37"/>
      <c r="S73" s="80"/>
      <c r="T73" s="80"/>
      <c r="U73" s="37"/>
      <c r="V73" s="37"/>
      <c r="W73" s="80"/>
      <c r="X73" s="80"/>
      <c r="Y73" s="37"/>
    </row>
    <row r="74" spans="1:25">
      <c r="A74" s="15"/>
      <c r="B74" s="82" t="s">
        <v>356</v>
      </c>
      <c r="C74" s="93">
        <v>2429.5</v>
      </c>
      <c r="D74" s="93"/>
      <c r="E74" s="33"/>
      <c r="F74" s="33"/>
      <c r="G74" s="83">
        <v>-46.1</v>
      </c>
      <c r="H74" s="83"/>
      <c r="I74" s="33"/>
      <c r="J74" s="33"/>
      <c r="K74" s="93">
        <v>2383.4</v>
      </c>
      <c r="L74" s="93"/>
      <c r="M74" s="33"/>
      <c r="N74" s="33"/>
      <c r="O74" s="83" t="s">
        <v>357</v>
      </c>
      <c r="P74" s="83"/>
      <c r="Q74" s="85" t="s">
        <v>203</v>
      </c>
      <c r="R74" s="33"/>
      <c r="S74" s="83">
        <v>9.9</v>
      </c>
      <c r="T74" s="83"/>
      <c r="U74" s="33"/>
      <c r="V74" s="33"/>
      <c r="W74" s="93">
        <v>1564.9</v>
      </c>
      <c r="X74" s="93"/>
      <c r="Y74" s="33"/>
    </row>
    <row r="75" spans="1:25">
      <c r="A75" s="15"/>
      <c r="B75" s="82"/>
      <c r="C75" s="93"/>
      <c r="D75" s="93"/>
      <c r="E75" s="33"/>
      <c r="F75" s="33"/>
      <c r="G75" s="83"/>
      <c r="H75" s="83"/>
      <c r="I75" s="33"/>
      <c r="J75" s="33"/>
      <c r="K75" s="93"/>
      <c r="L75" s="93"/>
      <c r="M75" s="33"/>
      <c r="N75" s="33"/>
      <c r="O75" s="83"/>
      <c r="P75" s="83"/>
      <c r="Q75" s="85"/>
      <c r="R75" s="33"/>
      <c r="S75" s="83"/>
      <c r="T75" s="83"/>
      <c r="U75" s="33"/>
      <c r="V75" s="33"/>
      <c r="W75" s="93"/>
      <c r="X75" s="93"/>
      <c r="Y75" s="33"/>
    </row>
    <row r="76" spans="1:25">
      <c r="A76" s="15"/>
      <c r="B76" s="77" t="s">
        <v>358</v>
      </c>
      <c r="C76" s="80">
        <v>4.5999999999999996</v>
      </c>
      <c r="D76" s="80"/>
      <c r="E76" s="37"/>
      <c r="F76" s="37"/>
      <c r="G76" s="80" t="s">
        <v>210</v>
      </c>
      <c r="H76" s="80"/>
      <c r="I76" s="37"/>
      <c r="J76" s="37"/>
      <c r="K76" s="80">
        <v>4.5999999999999996</v>
      </c>
      <c r="L76" s="80"/>
      <c r="M76" s="37"/>
      <c r="N76" s="37"/>
      <c r="O76" s="80" t="s">
        <v>359</v>
      </c>
      <c r="P76" s="80"/>
      <c r="Q76" s="78" t="s">
        <v>203</v>
      </c>
      <c r="R76" s="37"/>
      <c r="S76" s="80" t="s">
        <v>210</v>
      </c>
      <c r="T76" s="80"/>
      <c r="U76" s="37"/>
      <c r="V76" s="37"/>
      <c r="W76" s="80">
        <v>0.8</v>
      </c>
      <c r="X76" s="80"/>
      <c r="Y76" s="37"/>
    </row>
    <row r="77" spans="1:25" ht="15.75" thickBot="1">
      <c r="A77" s="15"/>
      <c r="B77" s="77"/>
      <c r="C77" s="84"/>
      <c r="D77" s="84"/>
      <c r="E77" s="57"/>
      <c r="F77" s="37"/>
      <c r="G77" s="84"/>
      <c r="H77" s="84"/>
      <c r="I77" s="57"/>
      <c r="J77" s="37"/>
      <c r="K77" s="84"/>
      <c r="L77" s="84"/>
      <c r="M77" s="57"/>
      <c r="N77" s="37"/>
      <c r="O77" s="84"/>
      <c r="P77" s="84"/>
      <c r="Q77" s="96"/>
      <c r="R77" s="37"/>
      <c r="S77" s="84"/>
      <c r="T77" s="84"/>
      <c r="U77" s="57"/>
      <c r="V77" s="37"/>
      <c r="W77" s="84"/>
      <c r="X77" s="84"/>
      <c r="Y77" s="57"/>
    </row>
    <row r="78" spans="1:25">
      <c r="A78" s="15"/>
      <c r="B78" s="82" t="s">
        <v>360</v>
      </c>
      <c r="C78" s="94">
        <v>5039.7</v>
      </c>
      <c r="D78" s="94"/>
      <c r="E78" s="34"/>
      <c r="F78" s="33"/>
      <c r="G78" s="88">
        <v>-133.6</v>
      </c>
      <c r="H78" s="88"/>
      <c r="I78" s="34"/>
      <c r="J78" s="33"/>
      <c r="K78" s="94">
        <v>4906.1000000000004</v>
      </c>
      <c r="L78" s="94"/>
      <c r="M78" s="34"/>
      <c r="N78" s="33"/>
      <c r="O78" s="88" t="s">
        <v>361</v>
      </c>
      <c r="P78" s="88"/>
      <c r="Q78" s="86" t="s">
        <v>203</v>
      </c>
      <c r="R78" s="33"/>
      <c r="S78" s="88">
        <v>50.7</v>
      </c>
      <c r="T78" s="88"/>
      <c r="U78" s="34"/>
      <c r="V78" s="33"/>
      <c r="W78" s="94">
        <v>3322.7</v>
      </c>
      <c r="X78" s="94"/>
      <c r="Y78" s="34"/>
    </row>
    <row r="79" spans="1:25">
      <c r="A79" s="15"/>
      <c r="B79" s="82"/>
      <c r="C79" s="93"/>
      <c r="D79" s="93"/>
      <c r="E79" s="33"/>
      <c r="F79" s="33"/>
      <c r="G79" s="83"/>
      <c r="H79" s="83"/>
      <c r="I79" s="33"/>
      <c r="J79" s="33"/>
      <c r="K79" s="93"/>
      <c r="L79" s="93"/>
      <c r="M79" s="33"/>
      <c r="N79" s="33"/>
      <c r="O79" s="83"/>
      <c r="P79" s="83"/>
      <c r="Q79" s="85"/>
      <c r="R79" s="33"/>
      <c r="S79" s="83"/>
      <c r="T79" s="83"/>
      <c r="U79" s="33"/>
      <c r="V79" s="33"/>
      <c r="W79" s="93"/>
      <c r="X79" s="93"/>
      <c r="Y79" s="33"/>
    </row>
    <row r="80" spans="1:25">
      <c r="A80" s="15"/>
      <c r="B80" s="77" t="s">
        <v>362</v>
      </c>
      <c r="C80" s="80">
        <v>319</v>
      </c>
      <c r="D80" s="80"/>
      <c r="E80" s="37"/>
      <c r="F80" s="37"/>
      <c r="G80" s="80">
        <v>-11.5</v>
      </c>
      <c r="H80" s="80"/>
      <c r="I80" s="37"/>
      <c r="J80" s="37"/>
      <c r="K80" s="80">
        <v>307.5</v>
      </c>
      <c r="L80" s="80"/>
      <c r="M80" s="37"/>
      <c r="N80" s="37"/>
      <c r="O80" s="80" t="s">
        <v>210</v>
      </c>
      <c r="P80" s="80"/>
      <c r="Q80" s="37"/>
      <c r="R80" s="37"/>
      <c r="S80" s="80" t="s">
        <v>210</v>
      </c>
      <c r="T80" s="80"/>
      <c r="U80" s="37"/>
      <c r="V80" s="37"/>
      <c r="W80" s="80">
        <v>307.5</v>
      </c>
      <c r="X80" s="80"/>
      <c r="Y80" s="37"/>
    </row>
    <row r="81" spans="1:25" ht="15.75" thickBot="1">
      <c r="A81" s="15"/>
      <c r="B81" s="77"/>
      <c r="C81" s="84"/>
      <c r="D81" s="84"/>
      <c r="E81" s="57"/>
      <c r="F81" s="37"/>
      <c r="G81" s="84"/>
      <c r="H81" s="84"/>
      <c r="I81" s="57"/>
      <c r="J81" s="37"/>
      <c r="K81" s="84"/>
      <c r="L81" s="84"/>
      <c r="M81" s="57"/>
      <c r="N81" s="37"/>
      <c r="O81" s="84"/>
      <c r="P81" s="84"/>
      <c r="Q81" s="57"/>
      <c r="R81" s="37"/>
      <c r="S81" s="84"/>
      <c r="T81" s="84"/>
      <c r="U81" s="57"/>
      <c r="V81" s="37"/>
      <c r="W81" s="84"/>
      <c r="X81" s="84"/>
      <c r="Y81" s="57"/>
    </row>
    <row r="82" spans="1:25">
      <c r="A82" s="15"/>
      <c r="B82" s="82" t="s">
        <v>363</v>
      </c>
      <c r="C82" s="86" t="s">
        <v>201</v>
      </c>
      <c r="D82" s="94">
        <v>5358.7</v>
      </c>
      <c r="E82" s="34"/>
      <c r="F82" s="33"/>
      <c r="G82" s="86" t="s">
        <v>201</v>
      </c>
      <c r="H82" s="88" t="s">
        <v>364</v>
      </c>
      <c r="I82" s="86" t="s">
        <v>203</v>
      </c>
      <c r="J82" s="33"/>
      <c r="K82" s="86" t="s">
        <v>201</v>
      </c>
      <c r="L82" s="94">
        <v>5213.6000000000004</v>
      </c>
      <c r="M82" s="34"/>
      <c r="N82" s="33"/>
      <c r="O82" s="86" t="s">
        <v>201</v>
      </c>
      <c r="P82" s="88" t="s">
        <v>361</v>
      </c>
      <c r="Q82" s="86" t="s">
        <v>203</v>
      </c>
      <c r="R82" s="33"/>
      <c r="S82" s="86" t="s">
        <v>201</v>
      </c>
      <c r="T82" s="88">
        <v>50.7</v>
      </c>
      <c r="U82" s="34"/>
      <c r="V82" s="33"/>
      <c r="W82" s="86" t="s">
        <v>201</v>
      </c>
      <c r="X82" s="94">
        <v>3630.2</v>
      </c>
      <c r="Y82" s="34"/>
    </row>
    <row r="83" spans="1:25" ht="15.75" thickBot="1">
      <c r="A83" s="15"/>
      <c r="B83" s="82"/>
      <c r="C83" s="87"/>
      <c r="D83" s="114"/>
      <c r="E83" s="62"/>
      <c r="F83" s="33"/>
      <c r="G83" s="87"/>
      <c r="H83" s="89"/>
      <c r="I83" s="87"/>
      <c r="J83" s="33"/>
      <c r="K83" s="87"/>
      <c r="L83" s="114"/>
      <c r="M83" s="62"/>
      <c r="N83" s="33"/>
      <c r="O83" s="87"/>
      <c r="P83" s="89"/>
      <c r="Q83" s="87"/>
      <c r="R83" s="33"/>
      <c r="S83" s="87"/>
      <c r="T83" s="89"/>
      <c r="U83" s="62"/>
      <c r="V83" s="33"/>
      <c r="W83" s="87"/>
      <c r="X83" s="114"/>
      <c r="Y83" s="62"/>
    </row>
    <row r="84" spans="1:25" ht="15.75" thickTop="1">
      <c r="A84" s="15"/>
      <c r="B84" s="97"/>
      <c r="C84" s="97"/>
      <c r="D84" s="97"/>
      <c r="E84" s="97"/>
      <c r="F84" s="97"/>
      <c r="G84" s="97"/>
      <c r="H84" s="97"/>
      <c r="I84" s="97"/>
      <c r="J84" s="97"/>
      <c r="K84" s="97"/>
      <c r="L84" s="97"/>
      <c r="M84" s="97"/>
      <c r="N84" s="97"/>
      <c r="O84" s="97"/>
      <c r="P84" s="97"/>
      <c r="Q84" s="97"/>
      <c r="R84" s="97"/>
      <c r="S84" s="97"/>
      <c r="T84" s="97"/>
      <c r="U84" s="97"/>
      <c r="V84" s="97"/>
      <c r="W84" s="97"/>
      <c r="X84" s="97"/>
      <c r="Y84" s="97"/>
    </row>
    <row r="85" spans="1:25">
      <c r="A85" s="15"/>
      <c r="B85" s="30"/>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5"/>
      <c r="B86" s="21"/>
      <c r="C86" s="21"/>
      <c r="D86" s="21"/>
      <c r="E86" s="21"/>
      <c r="F86" s="21"/>
      <c r="G86" s="21"/>
      <c r="H86" s="21"/>
      <c r="I86" s="21"/>
      <c r="J86" s="21"/>
      <c r="K86" s="21"/>
      <c r="L86" s="21"/>
      <c r="M86" s="21"/>
      <c r="N86" s="21"/>
      <c r="O86" s="21"/>
      <c r="P86" s="21"/>
      <c r="Q86" s="21"/>
      <c r="R86" s="21"/>
      <c r="S86" s="21"/>
      <c r="T86" s="21"/>
      <c r="U86" s="21"/>
      <c r="V86" s="21"/>
      <c r="W86" s="21"/>
      <c r="X86" s="21"/>
      <c r="Y86" s="21"/>
    </row>
    <row r="87" spans="1:25" ht="15.75" thickBot="1">
      <c r="A87" s="15"/>
      <c r="B87" s="20"/>
      <c r="C87" s="101">
        <v>41060</v>
      </c>
      <c r="D87" s="101"/>
      <c r="E87" s="101"/>
      <c r="F87" s="101"/>
      <c r="G87" s="101"/>
      <c r="H87" s="101"/>
      <c r="I87" s="101"/>
      <c r="J87" s="101"/>
      <c r="K87" s="101"/>
      <c r="L87" s="101"/>
      <c r="M87" s="101"/>
      <c r="N87" s="101"/>
      <c r="O87" s="101"/>
      <c r="P87" s="101"/>
      <c r="Q87" s="101"/>
      <c r="R87" s="101"/>
      <c r="S87" s="101"/>
      <c r="T87" s="101"/>
      <c r="U87" s="101"/>
      <c r="V87" s="101"/>
      <c r="W87" s="101"/>
      <c r="X87" s="101"/>
      <c r="Y87" s="101"/>
    </row>
    <row r="88" spans="1:25">
      <c r="A88" s="15"/>
      <c r="B88" s="111" t="s">
        <v>230</v>
      </c>
      <c r="C88" s="113" t="s">
        <v>341</v>
      </c>
      <c r="D88" s="113"/>
      <c r="E88" s="113"/>
      <c r="F88" s="34"/>
      <c r="G88" s="113" t="s">
        <v>344</v>
      </c>
      <c r="H88" s="113"/>
      <c r="I88" s="113"/>
      <c r="J88" s="34"/>
      <c r="K88" s="113" t="s">
        <v>345</v>
      </c>
      <c r="L88" s="113"/>
      <c r="M88" s="113"/>
      <c r="N88" s="34"/>
      <c r="O88" s="113" t="s">
        <v>346</v>
      </c>
      <c r="P88" s="113"/>
      <c r="Q88" s="113"/>
      <c r="R88" s="34"/>
      <c r="S88" s="113" t="s">
        <v>344</v>
      </c>
      <c r="T88" s="113"/>
      <c r="U88" s="113"/>
      <c r="V88" s="34"/>
      <c r="W88" s="113" t="s">
        <v>347</v>
      </c>
      <c r="X88" s="113"/>
      <c r="Y88" s="113"/>
    </row>
    <row r="89" spans="1:25">
      <c r="A89" s="15"/>
      <c r="B89" s="111"/>
      <c r="C89" s="112" t="s">
        <v>342</v>
      </c>
      <c r="D89" s="112"/>
      <c r="E89" s="112"/>
      <c r="F89" s="33"/>
      <c r="G89" s="112"/>
      <c r="H89" s="112"/>
      <c r="I89" s="112"/>
      <c r="J89" s="33"/>
      <c r="K89" s="112" t="s">
        <v>342</v>
      </c>
      <c r="L89" s="112"/>
      <c r="M89" s="112"/>
      <c r="N89" s="33"/>
      <c r="O89" s="112"/>
      <c r="P89" s="112"/>
      <c r="Q89" s="112"/>
      <c r="R89" s="33"/>
      <c r="S89" s="112"/>
      <c r="T89" s="112"/>
      <c r="U89" s="112"/>
      <c r="V89" s="33"/>
      <c r="W89" s="112" t="s">
        <v>342</v>
      </c>
      <c r="X89" s="112"/>
      <c r="Y89" s="112"/>
    </row>
    <row r="90" spans="1:25" ht="15.75" thickBot="1">
      <c r="A90" s="15"/>
      <c r="B90" s="111"/>
      <c r="C90" s="76" t="s">
        <v>343</v>
      </c>
      <c r="D90" s="76"/>
      <c r="E90" s="76"/>
      <c r="F90" s="33"/>
      <c r="G90" s="76"/>
      <c r="H90" s="76"/>
      <c r="I90" s="76"/>
      <c r="J90" s="33"/>
      <c r="K90" s="76" t="s">
        <v>343</v>
      </c>
      <c r="L90" s="76"/>
      <c r="M90" s="76"/>
      <c r="N90" s="33"/>
      <c r="O90" s="76"/>
      <c r="P90" s="76"/>
      <c r="Q90" s="76"/>
      <c r="R90" s="33"/>
      <c r="S90" s="76"/>
      <c r="T90" s="76"/>
      <c r="U90" s="76"/>
      <c r="V90" s="33"/>
      <c r="W90" s="76" t="s">
        <v>343</v>
      </c>
      <c r="X90" s="76"/>
      <c r="Y90" s="76"/>
    </row>
    <row r="91" spans="1:25">
      <c r="A91" s="15"/>
      <c r="B91" s="77" t="s">
        <v>348</v>
      </c>
      <c r="C91" s="79" t="s">
        <v>201</v>
      </c>
      <c r="D91" s="103">
        <v>1909.5</v>
      </c>
      <c r="E91" s="44"/>
      <c r="F91" s="37"/>
      <c r="G91" s="79" t="s">
        <v>201</v>
      </c>
      <c r="H91" s="81" t="s">
        <v>365</v>
      </c>
      <c r="I91" s="79" t="s">
        <v>203</v>
      </c>
      <c r="J91" s="37"/>
      <c r="K91" s="79" t="s">
        <v>201</v>
      </c>
      <c r="L91" s="103">
        <v>1723.8</v>
      </c>
      <c r="M91" s="44"/>
      <c r="N91" s="37"/>
      <c r="O91" s="79" t="s">
        <v>201</v>
      </c>
      <c r="P91" s="81" t="s">
        <v>366</v>
      </c>
      <c r="Q91" s="79" t="s">
        <v>203</v>
      </c>
      <c r="R91" s="37"/>
      <c r="S91" s="79" t="s">
        <v>201</v>
      </c>
      <c r="T91" s="81">
        <v>74.3</v>
      </c>
      <c r="U91" s="44"/>
      <c r="V91" s="37"/>
      <c r="W91" s="79" t="s">
        <v>201</v>
      </c>
      <c r="X91" s="103">
        <v>1329.1</v>
      </c>
      <c r="Y91" s="44"/>
    </row>
    <row r="92" spans="1:25">
      <c r="A92" s="15"/>
      <c r="B92" s="77"/>
      <c r="C92" s="78"/>
      <c r="D92" s="102"/>
      <c r="E92" s="37"/>
      <c r="F92" s="37"/>
      <c r="G92" s="78"/>
      <c r="H92" s="80"/>
      <c r="I92" s="78"/>
      <c r="J92" s="37"/>
      <c r="K92" s="78"/>
      <c r="L92" s="102"/>
      <c r="M92" s="37"/>
      <c r="N92" s="37"/>
      <c r="O92" s="78"/>
      <c r="P92" s="80"/>
      <c r="Q92" s="78"/>
      <c r="R92" s="37"/>
      <c r="S92" s="78"/>
      <c r="T92" s="80"/>
      <c r="U92" s="37"/>
      <c r="V92" s="37"/>
      <c r="W92" s="78"/>
      <c r="X92" s="102"/>
      <c r="Y92" s="37"/>
    </row>
    <row r="93" spans="1:25">
      <c r="A93" s="15"/>
      <c r="B93" s="82" t="s">
        <v>351</v>
      </c>
      <c r="C93" s="83">
        <v>610.6</v>
      </c>
      <c r="D93" s="83"/>
      <c r="E93" s="33"/>
      <c r="F93" s="33"/>
      <c r="G93" s="83" t="s">
        <v>210</v>
      </c>
      <c r="H93" s="83"/>
      <c r="I93" s="33"/>
      <c r="J93" s="33"/>
      <c r="K93" s="83">
        <v>610.6</v>
      </c>
      <c r="L93" s="83"/>
      <c r="M93" s="33"/>
      <c r="N93" s="33"/>
      <c r="O93" s="83">
        <v>-210.2</v>
      </c>
      <c r="P93" s="83"/>
      <c r="Q93" s="33"/>
      <c r="R93" s="33"/>
      <c r="S93" s="83" t="s">
        <v>210</v>
      </c>
      <c r="T93" s="83"/>
      <c r="U93" s="33"/>
      <c r="V93" s="33"/>
      <c r="W93" s="83">
        <v>400.4</v>
      </c>
      <c r="X93" s="83"/>
      <c r="Y93" s="33"/>
    </row>
    <row r="94" spans="1:25">
      <c r="A94" s="15"/>
      <c r="B94" s="82"/>
      <c r="C94" s="83"/>
      <c r="D94" s="83"/>
      <c r="E94" s="33"/>
      <c r="F94" s="33"/>
      <c r="G94" s="83"/>
      <c r="H94" s="83"/>
      <c r="I94" s="33"/>
      <c r="J94" s="33"/>
      <c r="K94" s="83"/>
      <c r="L94" s="83"/>
      <c r="M94" s="33"/>
      <c r="N94" s="33"/>
      <c r="O94" s="83"/>
      <c r="P94" s="83"/>
      <c r="Q94" s="33"/>
      <c r="R94" s="33"/>
      <c r="S94" s="83"/>
      <c r="T94" s="83"/>
      <c r="U94" s="33"/>
      <c r="V94" s="33"/>
      <c r="W94" s="83"/>
      <c r="X94" s="83"/>
      <c r="Y94" s="33"/>
    </row>
    <row r="95" spans="1:25">
      <c r="A95" s="15"/>
      <c r="B95" s="77" t="s">
        <v>354</v>
      </c>
      <c r="C95" s="80">
        <v>189.9</v>
      </c>
      <c r="D95" s="80"/>
      <c r="E95" s="37"/>
      <c r="F95" s="37"/>
      <c r="G95" s="80" t="s">
        <v>210</v>
      </c>
      <c r="H95" s="80"/>
      <c r="I95" s="37"/>
      <c r="J95" s="37"/>
      <c r="K95" s="80">
        <v>189.9</v>
      </c>
      <c r="L95" s="80"/>
      <c r="M95" s="37"/>
      <c r="N95" s="37"/>
      <c r="O95" s="80">
        <v>-53.7</v>
      </c>
      <c r="P95" s="80"/>
      <c r="Q95" s="37"/>
      <c r="R95" s="37"/>
      <c r="S95" s="80" t="s">
        <v>210</v>
      </c>
      <c r="T95" s="80"/>
      <c r="U95" s="37"/>
      <c r="V95" s="37"/>
      <c r="W95" s="80">
        <v>136.19999999999999</v>
      </c>
      <c r="X95" s="80"/>
      <c r="Y95" s="37"/>
    </row>
    <row r="96" spans="1:25">
      <c r="A96" s="15"/>
      <c r="B96" s="77"/>
      <c r="C96" s="80"/>
      <c r="D96" s="80"/>
      <c r="E96" s="37"/>
      <c r="F96" s="37"/>
      <c r="G96" s="80"/>
      <c r="H96" s="80"/>
      <c r="I96" s="37"/>
      <c r="J96" s="37"/>
      <c r="K96" s="80"/>
      <c r="L96" s="80"/>
      <c r="M96" s="37"/>
      <c r="N96" s="37"/>
      <c r="O96" s="80"/>
      <c r="P96" s="80"/>
      <c r="Q96" s="37"/>
      <c r="R96" s="37"/>
      <c r="S96" s="80"/>
      <c r="T96" s="80"/>
      <c r="U96" s="37"/>
      <c r="V96" s="37"/>
      <c r="W96" s="80"/>
      <c r="X96" s="80"/>
      <c r="Y96" s="37"/>
    </row>
    <row r="97" spans="1:25">
      <c r="A97" s="15"/>
      <c r="B97" s="82" t="s">
        <v>356</v>
      </c>
      <c r="C97" s="93">
        <v>2725.4</v>
      </c>
      <c r="D97" s="93"/>
      <c r="E97" s="33"/>
      <c r="F97" s="33"/>
      <c r="G97" s="83">
        <v>-306.8</v>
      </c>
      <c r="H97" s="83"/>
      <c r="I97" s="33"/>
      <c r="J97" s="33"/>
      <c r="K97" s="93">
        <v>2418.6</v>
      </c>
      <c r="L97" s="93"/>
      <c r="M97" s="33"/>
      <c r="N97" s="33"/>
      <c r="O97" s="83">
        <v>-871.9</v>
      </c>
      <c r="P97" s="83"/>
      <c r="Q97" s="33"/>
      <c r="R97" s="33"/>
      <c r="S97" s="83">
        <v>191.6</v>
      </c>
      <c r="T97" s="83"/>
      <c r="U97" s="33"/>
      <c r="V97" s="33"/>
      <c r="W97" s="93">
        <v>1738.3</v>
      </c>
      <c r="X97" s="93"/>
      <c r="Y97" s="33"/>
    </row>
    <row r="98" spans="1:25">
      <c r="A98" s="15"/>
      <c r="B98" s="82"/>
      <c r="C98" s="93"/>
      <c r="D98" s="93"/>
      <c r="E98" s="33"/>
      <c r="F98" s="33"/>
      <c r="G98" s="83"/>
      <c r="H98" s="83"/>
      <c r="I98" s="33"/>
      <c r="J98" s="33"/>
      <c r="K98" s="93"/>
      <c r="L98" s="93"/>
      <c r="M98" s="33"/>
      <c r="N98" s="33"/>
      <c r="O98" s="83"/>
      <c r="P98" s="83"/>
      <c r="Q98" s="33"/>
      <c r="R98" s="33"/>
      <c r="S98" s="83"/>
      <c r="T98" s="83"/>
      <c r="U98" s="33"/>
      <c r="V98" s="33"/>
      <c r="W98" s="93"/>
      <c r="X98" s="93"/>
      <c r="Y98" s="33"/>
    </row>
    <row r="99" spans="1:25">
      <c r="A99" s="15"/>
      <c r="B99" s="77" t="s">
        <v>358</v>
      </c>
      <c r="C99" s="80">
        <v>4.5999999999999996</v>
      </c>
      <c r="D99" s="80"/>
      <c r="E99" s="37"/>
      <c r="F99" s="37"/>
      <c r="G99" s="80" t="s">
        <v>210</v>
      </c>
      <c r="H99" s="80"/>
      <c r="I99" s="37"/>
      <c r="J99" s="37"/>
      <c r="K99" s="80">
        <v>4.5999999999999996</v>
      </c>
      <c r="L99" s="80"/>
      <c r="M99" s="37"/>
      <c r="N99" s="37"/>
      <c r="O99" s="80">
        <v>-3.1</v>
      </c>
      <c r="P99" s="80"/>
      <c r="Q99" s="37"/>
      <c r="R99" s="37"/>
      <c r="S99" s="80" t="s">
        <v>210</v>
      </c>
      <c r="T99" s="80"/>
      <c r="U99" s="37"/>
      <c r="V99" s="37"/>
      <c r="W99" s="80">
        <v>1.5</v>
      </c>
      <c r="X99" s="80"/>
      <c r="Y99" s="37"/>
    </row>
    <row r="100" spans="1:25" ht="15.75" thickBot="1">
      <c r="A100" s="15"/>
      <c r="B100" s="77"/>
      <c r="C100" s="84"/>
      <c r="D100" s="84"/>
      <c r="E100" s="57"/>
      <c r="F100" s="37"/>
      <c r="G100" s="84"/>
      <c r="H100" s="84"/>
      <c r="I100" s="57"/>
      <c r="J100" s="37"/>
      <c r="K100" s="84"/>
      <c r="L100" s="84"/>
      <c r="M100" s="57"/>
      <c r="N100" s="37"/>
      <c r="O100" s="84"/>
      <c r="P100" s="84"/>
      <c r="Q100" s="57"/>
      <c r="R100" s="37"/>
      <c r="S100" s="84"/>
      <c r="T100" s="84"/>
      <c r="U100" s="57"/>
      <c r="V100" s="37"/>
      <c r="W100" s="84"/>
      <c r="X100" s="84"/>
      <c r="Y100" s="57"/>
    </row>
    <row r="101" spans="1:25">
      <c r="A101" s="15"/>
      <c r="B101" s="82" t="s">
        <v>360</v>
      </c>
      <c r="C101" s="94">
        <v>5440</v>
      </c>
      <c r="D101" s="94"/>
      <c r="E101" s="34"/>
      <c r="F101" s="33"/>
      <c r="G101" s="88">
        <v>-492.5</v>
      </c>
      <c r="H101" s="88"/>
      <c r="I101" s="34"/>
      <c r="J101" s="33"/>
      <c r="K101" s="94">
        <v>4947.5</v>
      </c>
      <c r="L101" s="94"/>
      <c r="M101" s="34"/>
      <c r="N101" s="33"/>
      <c r="O101" s="94">
        <v>-1607.9</v>
      </c>
      <c r="P101" s="94"/>
      <c r="Q101" s="34"/>
      <c r="R101" s="33"/>
      <c r="S101" s="88">
        <v>265.89999999999998</v>
      </c>
      <c r="T101" s="88"/>
      <c r="U101" s="34"/>
      <c r="V101" s="33"/>
      <c r="W101" s="94">
        <v>3605.5</v>
      </c>
      <c r="X101" s="94"/>
      <c r="Y101" s="34"/>
    </row>
    <row r="102" spans="1:25">
      <c r="A102" s="15"/>
      <c r="B102" s="82"/>
      <c r="C102" s="93"/>
      <c r="D102" s="93"/>
      <c r="E102" s="33"/>
      <c r="F102" s="33"/>
      <c r="G102" s="83"/>
      <c r="H102" s="83"/>
      <c r="I102" s="33"/>
      <c r="J102" s="33"/>
      <c r="K102" s="93"/>
      <c r="L102" s="93"/>
      <c r="M102" s="33"/>
      <c r="N102" s="33"/>
      <c r="O102" s="93"/>
      <c r="P102" s="93"/>
      <c r="Q102" s="33"/>
      <c r="R102" s="33"/>
      <c r="S102" s="83"/>
      <c r="T102" s="83"/>
      <c r="U102" s="33"/>
      <c r="V102" s="33"/>
      <c r="W102" s="93"/>
      <c r="X102" s="93"/>
      <c r="Y102" s="33"/>
    </row>
    <row r="103" spans="1:25">
      <c r="A103" s="15"/>
      <c r="B103" s="77" t="s">
        <v>362</v>
      </c>
      <c r="C103" s="80">
        <v>336.2</v>
      </c>
      <c r="D103" s="80"/>
      <c r="E103" s="37"/>
      <c r="F103" s="37"/>
      <c r="G103" s="80">
        <v>-11.3</v>
      </c>
      <c r="H103" s="80"/>
      <c r="I103" s="37"/>
      <c r="J103" s="37"/>
      <c r="K103" s="80">
        <v>324.89999999999998</v>
      </c>
      <c r="L103" s="80"/>
      <c r="M103" s="37"/>
      <c r="N103" s="37"/>
      <c r="O103" s="80" t="s">
        <v>210</v>
      </c>
      <c r="P103" s="80"/>
      <c r="Q103" s="37"/>
      <c r="R103" s="37"/>
      <c r="S103" s="80" t="s">
        <v>210</v>
      </c>
      <c r="T103" s="80"/>
      <c r="U103" s="37"/>
      <c r="V103" s="37"/>
      <c r="W103" s="80">
        <v>324.89999999999998</v>
      </c>
      <c r="X103" s="80"/>
      <c r="Y103" s="37"/>
    </row>
    <row r="104" spans="1:25" ht="15.75" thickBot="1">
      <c r="A104" s="15"/>
      <c r="B104" s="77"/>
      <c r="C104" s="84"/>
      <c r="D104" s="84"/>
      <c r="E104" s="57"/>
      <c r="F104" s="37"/>
      <c r="G104" s="84"/>
      <c r="H104" s="84"/>
      <c r="I104" s="57"/>
      <c r="J104" s="37"/>
      <c r="K104" s="84"/>
      <c r="L104" s="84"/>
      <c r="M104" s="57"/>
      <c r="N104" s="37"/>
      <c r="O104" s="84"/>
      <c r="P104" s="84"/>
      <c r="Q104" s="57"/>
      <c r="R104" s="37"/>
      <c r="S104" s="84"/>
      <c r="T104" s="84"/>
      <c r="U104" s="57"/>
      <c r="V104" s="37"/>
      <c r="W104" s="84"/>
      <c r="X104" s="84"/>
      <c r="Y104" s="57"/>
    </row>
    <row r="105" spans="1:25">
      <c r="A105" s="15"/>
      <c r="B105" s="82" t="s">
        <v>363</v>
      </c>
      <c r="C105" s="86" t="s">
        <v>201</v>
      </c>
      <c r="D105" s="94">
        <v>5776.2</v>
      </c>
      <c r="E105" s="34"/>
      <c r="F105" s="33"/>
      <c r="G105" s="86" t="s">
        <v>201</v>
      </c>
      <c r="H105" s="88" t="s">
        <v>367</v>
      </c>
      <c r="I105" s="86" t="s">
        <v>203</v>
      </c>
      <c r="J105" s="33"/>
      <c r="K105" s="86" t="s">
        <v>201</v>
      </c>
      <c r="L105" s="94">
        <v>5272.4</v>
      </c>
      <c r="M105" s="34"/>
      <c r="N105" s="33"/>
      <c r="O105" s="86" t="s">
        <v>201</v>
      </c>
      <c r="P105" s="88" t="s">
        <v>368</v>
      </c>
      <c r="Q105" s="86" t="s">
        <v>203</v>
      </c>
      <c r="R105" s="33"/>
      <c r="S105" s="86" t="s">
        <v>201</v>
      </c>
      <c r="T105" s="88">
        <v>265.89999999999998</v>
      </c>
      <c r="U105" s="34"/>
      <c r="V105" s="33"/>
      <c r="W105" s="86" t="s">
        <v>201</v>
      </c>
      <c r="X105" s="94">
        <v>3930.4</v>
      </c>
      <c r="Y105" s="34"/>
    </row>
    <row r="106" spans="1:25" ht="15.75" thickBot="1">
      <c r="A106" s="15"/>
      <c r="B106" s="82"/>
      <c r="C106" s="87"/>
      <c r="D106" s="114"/>
      <c r="E106" s="62"/>
      <c r="F106" s="33"/>
      <c r="G106" s="87"/>
      <c r="H106" s="89"/>
      <c r="I106" s="87"/>
      <c r="J106" s="33"/>
      <c r="K106" s="87"/>
      <c r="L106" s="114"/>
      <c r="M106" s="62"/>
      <c r="N106" s="33"/>
      <c r="O106" s="87"/>
      <c r="P106" s="89"/>
      <c r="Q106" s="87"/>
      <c r="R106" s="33"/>
      <c r="S106" s="87"/>
      <c r="T106" s="89"/>
      <c r="U106" s="62"/>
      <c r="V106" s="33"/>
      <c r="W106" s="87"/>
      <c r="X106" s="114"/>
      <c r="Y106" s="62"/>
    </row>
    <row r="107" spans="1:25" ht="15.75" thickTop="1">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25">
      <c r="A108" s="15"/>
      <c r="B108" s="33" t="s">
        <v>369</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5"/>
      <c r="B109" s="30"/>
      <c r="C109" s="30"/>
    </row>
    <row r="110" spans="1:25">
      <c r="A110" s="15"/>
      <c r="B110" s="21"/>
      <c r="C110" s="21"/>
    </row>
    <row r="111" spans="1:25">
      <c r="A111" s="15"/>
      <c r="B111" s="33"/>
      <c r="C111" s="68" t="s">
        <v>370</v>
      </c>
    </row>
    <row r="112" spans="1:25" ht="15.75" thickBot="1">
      <c r="A112" s="15"/>
      <c r="B112" s="33"/>
      <c r="C112" s="69" t="s">
        <v>371</v>
      </c>
    </row>
    <row r="113" spans="1:25">
      <c r="A113" s="15"/>
      <c r="B113" s="115" t="s">
        <v>348</v>
      </c>
      <c r="C113" s="72" t="s">
        <v>372</v>
      </c>
    </row>
    <row r="114" spans="1:25">
      <c r="A114" s="15"/>
      <c r="B114" s="116" t="s">
        <v>351</v>
      </c>
      <c r="C114" s="74" t="s">
        <v>373</v>
      </c>
    </row>
    <row r="115" spans="1:25">
      <c r="A115" s="15"/>
      <c r="B115" s="115" t="s">
        <v>354</v>
      </c>
      <c r="C115" s="72" t="s">
        <v>374</v>
      </c>
    </row>
    <row r="116" spans="1:25">
      <c r="A116" s="15"/>
      <c r="B116" s="116" t="s">
        <v>356</v>
      </c>
      <c r="C116" s="74" t="s">
        <v>375</v>
      </c>
    </row>
    <row r="117" spans="1:25">
      <c r="A117" s="15"/>
      <c r="B117" s="115" t="s">
        <v>358</v>
      </c>
      <c r="C117" s="72" t="s">
        <v>376</v>
      </c>
    </row>
    <row r="118" spans="1:25">
      <c r="A118" s="15"/>
      <c r="B118" s="116" t="s">
        <v>362</v>
      </c>
      <c r="C118" s="74" t="s">
        <v>377</v>
      </c>
    </row>
    <row r="119" spans="1:25">
      <c r="A119" s="15"/>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5">
      <c r="A120" s="15"/>
      <c r="B120" s="38" t="s">
        <v>378</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row>
  </sheetData>
  <mergeCells count="484">
    <mergeCell ref="B108:Y108"/>
    <mergeCell ref="B119:Y119"/>
    <mergeCell ref="B120:Y120"/>
    <mergeCell ref="B36:Y36"/>
    <mergeCell ref="B50:Y50"/>
    <mergeCell ref="B60:Y60"/>
    <mergeCell ref="B61:Y61"/>
    <mergeCell ref="B84:Y84"/>
    <mergeCell ref="B107:Y107"/>
    <mergeCell ref="B30:Y30"/>
    <mergeCell ref="B31:Y31"/>
    <mergeCell ref="B32:Y32"/>
    <mergeCell ref="B33:Y33"/>
    <mergeCell ref="B34:Y34"/>
    <mergeCell ref="B35:Y35"/>
    <mergeCell ref="B16:Y16"/>
    <mergeCell ref="B25:Y25"/>
    <mergeCell ref="B26:Y26"/>
    <mergeCell ref="B27:Y27"/>
    <mergeCell ref="B28:Y28"/>
    <mergeCell ref="B29:Y29"/>
    <mergeCell ref="B10:Y10"/>
    <mergeCell ref="B11:Y11"/>
    <mergeCell ref="B12:Y12"/>
    <mergeCell ref="B13:Y13"/>
    <mergeCell ref="B14:Y14"/>
    <mergeCell ref="B15:Y15"/>
    <mergeCell ref="B4:Y4"/>
    <mergeCell ref="B5:Y5"/>
    <mergeCell ref="B6:Y6"/>
    <mergeCell ref="B7:Y7"/>
    <mergeCell ref="B8:Y8"/>
    <mergeCell ref="B9:Y9"/>
    <mergeCell ref="W105:W106"/>
    <mergeCell ref="X105:X106"/>
    <mergeCell ref="Y105:Y106"/>
    <mergeCell ref="B109:C109"/>
    <mergeCell ref="B111:B112"/>
    <mergeCell ref="A1:A2"/>
    <mergeCell ref="B1:Y1"/>
    <mergeCell ref="B2:Y2"/>
    <mergeCell ref="B3:Y3"/>
    <mergeCell ref="A4:A120"/>
    <mergeCell ref="Q105:Q106"/>
    <mergeCell ref="R105:R106"/>
    <mergeCell ref="S105:S106"/>
    <mergeCell ref="T105:T106"/>
    <mergeCell ref="U105:U106"/>
    <mergeCell ref="V105:V106"/>
    <mergeCell ref="K105:K106"/>
    <mergeCell ref="L105:L106"/>
    <mergeCell ref="M105:M106"/>
    <mergeCell ref="N105:N106"/>
    <mergeCell ref="O105:O106"/>
    <mergeCell ref="P105:P106"/>
    <mergeCell ref="Y103:Y104"/>
    <mergeCell ref="B105:B106"/>
    <mergeCell ref="C105:C106"/>
    <mergeCell ref="D105:D106"/>
    <mergeCell ref="E105:E106"/>
    <mergeCell ref="F105:F106"/>
    <mergeCell ref="G105:G106"/>
    <mergeCell ref="H105:H106"/>
    <mergeCell ref="I105:I106"/>
    <mergeCell ref="J105:J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8:U90"/>
    <mergeCell ref="V88:V90"/>
    <mergeCell ref="W88:Y88"/>
    <mergeCell ref="W89:Y89"/>
    <mergeCell ref="W90:Y90"/>
    <mergeCell ref="B91:B92"/>
    <mergeCell ref="C91:C92"/>
    <mergeCell ref="D91:D92"/>
    <mergeCell ref="E91:E92"/>
    <mergeCell ref="F91:F92"/>
    <mergeCell ref="K88:M88"/>
    <mergeCell ref="K89:M89"/>
    <mergeCell ref="K90:M90"/>
    <mergeCell ref="N88:N90"/>
    <mergeCell ref="O88:Q90"/>
    <mergeCell ref="R88:R90"/>
    <mergeCell ref="Y82:Y83"/>
    <mergeCell ref="B85:Y85"/>
    <mergeCell ref="C87:Y87"/>
    <mergeCell ref="B88:B90"/>
    <mergeCell ref="C88:E88"/>
    <mergeCell ref="C89:E89"/>
    <mergeCell ref="C90:E90"/>
    <mergeCell ref="F88:F90"/>
    <mergeCell ref="G88:I90"/>
    <mergeCell ref="J88:J90"/>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T81"/>
    <mergeCell ref="U80:U81"/>
    <mergeCell ref="V80:V81"/>
    <mergeCell ref="W80:X81"/>
    <mergeCell ref="Y80:Y81"/>
    <mergeCell ref="B82:B83"/>
    <mergeCell ref="C82:C83"/>
    <mergeCell ref="D82:D83"/>
    <mergeCell ref="E82:E83"/>
    <mergeCell ref="F82:F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U68:U69"/>
    <mergeCell ref="V68:V69"/>
    <mergeCell ref="W68:W69"/>
    <mergeCell ref="X68:X69"/>
    <mergeCell ref="Y68:Y69"/>
    <mergeCell ref="B70:B71"/>
    <mergeCell ref="C70:D71"/>
    <mergeCell ref="E70:E71"/>
    <mergeCell ref="F70:F71"/>
    <mergeCell ref="G70:H71"/>
    <mergeCell ref="O68:O69"/>
    <mergeCell ref="P68:P69"/>
    <mergeCell ref="Q68:Q69"/>
    <mergeCell ref="R68:R69"/>
    <mergeCell ref="S68:S69"/>
    <mergeCell ref="T68:T69"/>
    <mergeCell ref="I68:I69"/>
    <mergeCell ref="J68:J69"/>
    <mergeCell ref="K68:K69"/>
    <mergeCell ref="L68:L69"/>
    <mergeCell ref="M68:M69"/>
    <mergeCell ref="N68:N69"/>
    <mergeCell ref="W65:Y65"/>
    <mergeCell ref="W66:Y66"/>
    <mergeCell ref="W67:Y67"/>
    <mergeCell ref="B68:B69"/>
    <mergeCell ref="C68:C69"/>
    <mergeCell ref="D68:D69"/>
    <mergeCell ref="E68:E69"/>
    <mergeCell ref="F68:F69"/>
    <mergeCell ref="G68:G69"/>
    <mergeCell ref="H68:H69"/>
    <mergeCell ref="K67:M67"/>
    <mergeCell ref="N65:N67"/>
    <mergeCell ref="O65:Q67"/>
    <mergeCell ref="R65:R67"/>
    <mergeCell ref="S65:U67"/>
    <mergeCell ref="V65:V67"/>
    <mergeCell ref="C64:Y64"/>
    <mergeCell ref="B65:B67"/>
    <mergeCell ref="C65:E65"/>
    <mergeCell ref="C66:E66"/>
    <mergeCell ref="C67:E67"/>
    <mergeCell ref="F65:F67"/>
    <mergeCell ref="G65:I67"/>
    <mergeCell ref="J65:J67"/>
    <mergeCell ref="K65:M65"/>
    <mergeCell ref="K66:M66"/>
    <mergeCell ref="I58:I59"/>
    <mergeCell ref="J58:J59"/>
    <mergeCell ref="K58:K59"/>
    <mergeCell ref="L58:L59"/>
    <mergeCell ref="M58:M59"/>
    <mergeCell ref="B62:Y6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48:K49"/>
    <mergeCell ref="L48:L49"/>
    <mergeCell ref="M48:M49"/>
    <mergeCell ref="B51:M51"/>
    <mergeCell ref="C53:E53"/>
    <mergeCell ref="G53:I53"/>
    <mergeCell ref="K53:M53"/>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1" width="24.42578125" bestFit="1" customWidth="1"/>
    <col min="2" max="2" width="36.5703125" bestFit="1" customWidth="1"/>
    <col min="3" max="3" width="36.5703125" customWidth="1"/>
    <col min="4" max="4" width="21.140625" customWidth="1"/>
    <col min="5" max="5" width="36.5703125" customWidth="1"/>
    <col min="6" max="6" width="24.7109375" customWidth="1"/>
    <col min="7" max="7" width="25" customWidth="1"/>
    <col min="8" max="8" width="13.42578125" customWidth="1"/>
    <col min="9" max="9" width="5.28515625" customWidth="1"/>
    <col min="10" max="10" width="22" customWidth="1"/>
    <col min="11" max="11" width="5.28515625" customWidth="1"/>
    <col min="12" max="12" width="16.140625" customWidth="1"/>
    <col min="13" max="13" width="5.28515625" customWidth="1"/>
    <col min="14" max="14" width="22" customWidth="1"/>
    <col min="15" max="15" width="5.28515625" customWidth="1"/>
    <col min="16" max="16" width="13.42578125" customWidth="1"/>
    <col min="17" max="18" width="24.7109375" customWidth="1"/>
    <col min="19" max="19" width="5.28515625" customWidth="1"/>
    <col min="20" max="20" width="13.42578125" customWidth="1"/>
    <col min="21" max="22" width="24.7109375" customWidth="1"/>
    <col min="23" max="23" width="5.28515625" customWidth="1"/>
    <col min="24" max="24" width="21.140625" customWidth="1"/>
    <col min="25" max="26" width="24.7109375" customWidth="1"/>
    <col min="27" max="27" width="5.28515625" customWidth="1"/>
    <col min="28" max="28" width="21.140625" customWidth="1"/>
    <col min="29" max="29" width="24.7109375" customWidth="1"/>
  </cols>
  <sheetData>
    <row r="1" spans="1:29" ht="15" customHeight="1">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11">
        <v>41425</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15" customHeight="1">
      <c r="A3" s="4" t="s">
        <v>380</v>
      </c>
      <c r="B3" s="14" t="s">
        <v>3</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379</v>
      </c>
      <c r="B4" s="14" t="s">
        <v>3</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46" t="s">
        <v>381</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ht="25.5" customHeight="1">
      <c r="A6" s="15"/>
      <c r="B6" s="38" t="s">
        <v>382</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5"/>
      <c r="B7" s="30"/>
      <c r="C7" s="30"/>
      <c r="D7" s="30"/>
      <c r="E7" s="30"/>
      <c r="F7" s="30"/>
      <c r="G7" s="30"/>
      <c r="H7" s="30"/>
      <c r="I7" s="30"/>
      <c r="J7" s="30"/>
      <c r="K7" s="30"/>
      <c r="L7" s="30"/>
      <c r="M7" s="30"/>
      <c r="N7" s="30"/>
      <c r="O7" s="30"/>
    </row>
    <row r="8" spans="1:29">
      <c r="A8" s="15"/>
      <c r="B8" s="21"/>
      <c r="C8" s="21"/>
      <c r="D8" s="21"/>
      <c r="E8" s="21"/>
      <c r="F8" s="21"/>
      <c r="G8" s="21"/>
      <c r="H8" s="21"/>
      <c r="I8" s="21"/>
      <c r="J8" s="21"/>
      <c r="K8" s="21"/>
      <c r="L8" s="21"/>
      <c r="M8" s="21"/>
      <c r="N8" s="21"/>
      <c r="O8" s="21"/>
    </row>
    <row r="9" spans="1:29" ht="15.75" thickBot="1">
      <c r="A9" s="15"/>
      <c r="B9" s="25" t="s">
        <v>383</v>
      </c>
      <c r="C9" s="24" t="s">
        <v>384</v>
      </c>
      <c r="D9" s="20"/>
      <c r="E9" s="24" t="s">
        <v>385</v>
      </c>
      <c r="F9" s="20"/>
      <c r="G9" s="24" t="s">
        <v>386</v>
      </c>
      <c r="H9" s="20"/>
      <c r="I9" s="119">
        <v>41425</v>
      </c>
      <c r="J9" s="119"/>
      <c r="K9" s="119"/>
      <c r="L9" s="20"/>
      <c r="M9" s="31" t="s">
        <v>244</v>
      </c>
      <c r="N9" s="31"/>
      <c r="O9" s="31"/>
    </row>
    <row r="10" spans="1:29">
      <c r="A10" s="15"/>
      <c r="B10" s="117" t="s">
        <v>387</v>
      </c>
      <c r="C10" s="20"/>
      <c r="D10" s="20"/>
      <c r="E10" s="20"/>
      <c r="F10" s="20"/>
      <c r="G10" s="20"/>
      <c r="H10" s="20"/>
      <c r="I10" s="34"/>
      <c r="J10" s="34"/>
      <c r="K10" s="34"/>
      <c r="L10" s="20"/>
      <c r="M10" s="34"/>
      <c r="N10" s="34"/>
      <c r="O10" s="34"/>
    </row>
    <row r="11" spans="1:29">
      <c r="A11" s="15"/>
      <c r="B11" s="54" t="s">
        <v>388</v>
      </c>
      <c r="C11" s="120" t="s">
        <v>389</v>
      </c>
      <c r="D11" s="37"/>
      <c r="E11" s="120" t="s">
        <v>390</v>
      </c>
      <c r="F11" s="37"/>
      <c r="G11" s="120" t="s">
        <v>391</v>
      </c>
      <c r="H11" s="37"/>
      <c r="I11" s="35" t="s">
        <v>392</v>
      </c>
      <c r="J11" s="36">
        <v>1.8</v>
      </c>
      <c r="K11" s="37"/>
      <c r="L11" s="37"/>
      <c r="M11" s="35" t="s">
        <v>392</v>
      </c>
      <c r="N11" s="36">
        <v>2.8</v>
      </c>
      <c r="O11" s="37"/>
    </row>
    <row r="12" spans="1:29">
      <c r="A12" s="15"/>
      <c r="B12" s="54"/>
      <c r="C12" s="120"/>
      <c r="D12" s="37"/>
      <c r="E12" s="120"/>
      <c r="F12" s="37"/>
      <c r="G12" s="120"/>
      <c r="H12" s="37"/>
      <c r="I12" s="35"/>
      <c r="J12" s="36"/>
      <c r="K12" s="37"/>
      <c r="L12" s="37"/>
      <c r="M12" s="35"/>
      <c r="N12" s="36"/>
      <c r="O12" s="37"/>
    </row>
    <row r="13" spans="1:29">
      <c r="A13" s="15"/>
      <c r="B13" s="121"/>
      <c r="C13" s="33"/>
      <c r="D13" s="33"/>
      <c r="E13" s="33"/>
      <c r="F13" s="33"/>
      <c r="G13" s="33"/>
      <c r="H13" s="33"/>
      <c r="I13" s="38" t="s">
        <v>201</v>
      </c>
      <c r="J13" s="39">
        <v>2.2999999999999998</v>
      </c>
      <c r="K13" s="33"/>
      <c r="L13" s="33"/>
      <c r="M13" s="38" t="s">
        <v>201</v>
      </c>
      <c r="N13" s="39">
        <v>3.5</v>
      </c>
      <c r="O13" s="33"/>
    </row>
    <row r="14" spans="1:29">
      <c r="A14" s="15"/>
      <c r="B14" s="121"/>
      <c r="C14" s="33"/>
      <c r="D14" s="33"/>
      <c r="E14" s="33"/>
      <c r="F14" s="33"/>
      <c r="G14" s="33"/>
      <c r="H14" s="33"/>
      <c r="I14" s="38"/>
      <c r="J14" s="39"/>
      <c r="K14" s="33"/>
      <c r="L14" s="33"/>
      <c r="M14" s="38"/>
      <c r="N14" s="39"/>
      <c r="O14" s="33"/>
    </row>
    <row r="15" spans="1:29">
      <c r="A15" s="15"/>
      <c r="B15" s="54" t="s">
        <v>393</v>
      </c>
      <c r="C15" s="120" t="s">
        <v>394</v>
      </c>
      <c r="D15" s="37"/>
      <c r="E15" s="120" t="s">
        <v>395</v>
      </c>
      <c r="F15" s="37"/>
      <c r="G15" s="120" t="s">
        <v>396</v>
      </c>
      <c r="H15" s="37"/>
      <c r="I15" s="35" t="s">
        <v>201</v>
      </c>
      <c r="J15" s="36">
        <v>6</v>
      </c>
      <c r="K15" s="37"/>
      <c r="L15" s="37"/>
      <c r="M15" s="35" t="s">
        <v>201</v>
      </c>
      <c r="N15" s="36" t="s">
        <v>210</v>
      </c>
      <c r="O15" s="37"/>
    </row>
    <row r="16" spans="1:29">
      <c r="A16" s="15"/>
      <c r="B16" s="54"/>
      <c r="C16" s="120"/>
      <c r="D16" s="37"/>
      <c r="E16" s="120"/>
      <c r="F16" s="37"/>
      <c r="G16" s="120"/>
      <c r="H16" s="37"/>
      <c r="I16" s="35"/>
      <c r="J16" s="36"/>
      <c r="K16" s="37"/>
      <c r="L16" s="37"/>
      <c r="M16" s="35"/>
      <c r="N16" s="36"/>
      <c r="O16" s="37"/>
    </row>
    <row r="17" spans="1:15">
      <c r="A17" s="15"/>
      <c r="B17" s="55" t="s">
        <v>397</v>
      </c>
      <c r="C17" s="122" t="s">
        <v>398</v>
      </c>
      <c r="D17" s="33"/>
      <c r="E17" s="122" t="s">
        <v>399</v>
      </c>
      <c r="F17" s="33"/>
      <c r="G17" s="122" t="s">
        <v>396</v>
      </c>
      <c r="H17" s="33"/>
      <c r="I17" s="38" t="s">
        <v>201</v>
      </c>
      <c r="J17" s="39">
        <v>104.3</v>
      </c>
      <c r="K17" s="33"/>
      <c r="L17" s="33"/>
      <c r="M17" s="38" t="s">
        <v>201</v>
      </c>
      <c r="N17" s="123">
        <v>2234.6999999999998</v>
      </c>
      <c r="O17" s="33"/>
    </row>
    <row r="18" spans="1:15">
      <c r="A18" s="15"/>
      <c r="B18" s="55"/>
      <c r="C18" s="122"/>
      <c r="D18" s="33"/>
      <c r="E18" s="122"/>
      <c r="F18" s="33"/>
      <c r="G18" s="122"/>
      <c r="H18" s="33"/>
      <c r="I18" s="38"/>
      <c r="J18" s="39"/>
      <c r="K18" s="33"/>
      <c r="L18" s="33"/>
      <c r="M18" s="38"/>
      <c r="N18" s="123"/>
      <c r="O18" s="33"/>
    </row>
    <row r="19" spans="1:15">
      <c r="A19" s="15"/>
      <c r="B19" s="54" t="s">
        <v>397</v>
      </c>
      <c r="C19" s="120" t="s">
        <v>400</v>
      </c>
      <c r="D19" s="37"/>
      <c r="E19" s="120" t="s">
        <v>401</v>
      </c>
      <c r="F19" s="37"/>
      <c r="G19" s="120" t="s">
        <v>396</v>
      </c>
      <c r="H19" s="37"/>
      <c r="I19" s="35" t="s">
        <v>201</v>
      </c>
      <c r="J19" s="124">
        <v>2116.8000000000002</v>
      </c>
      <c r="K19" s="37"/>
      <c r="L19" s="37"/>
      <c r="M19" s="35" t="s">
        <v>201</v>
      </c>
      <c r="N19" s="36" t="s">
        <v>210</v>
      </c>
      <c r="O19" s="37"/>
    </row>
    <row r="20" spans="1:15">
      <c r="A20" s="15"/>
      <c r="B20" s="54"/>
      <c r="C20" s="120"/>
      <c r="D20" s="37"/>
      <c r="E20" s="120"/>
      <c r="F20" s="37"/>
      <c r="G20" s="120"/>
      <c r="H20" s="37"/>
      <c r="I20" s="35"/>
      <c r="J20" s="124"/>
      <c r="K20" s="37"/>
      <c r="L20" s="37"/>
      <c r="M20" s="35"/>
      <c r="N20" s="36"/>
      <c r="O20" s="37"/>
    </row>
    <row r="21" spans="1:15">
      <c r="A21" s="15"/>
      <c r="B21" s="55" t="s">
        <v>397</v>
      </c>
      <c r="C21" s="122" t="s">
        <v>398</v>
      </c>
      <c r="D21" s="33"/>
      <c r="E21" s="122" t="s">
        <v>402</v>
      </c>
      <c r="F21" s="33"/>
      <c r="G21" s="122" t="s">
        <v>391</v>
      </c>
      <c r="H21" s="33"/>
      <c r="I21" s="38" t="s">
        <v>392</v>
      </c>
      <c r="J21" s="39">
        <v>167.8</v>
      </c>
      <c r="K21" s="33"/>
      <c r="L21" s="33"/>
      <c r="M21" s="38" t="s">
        <v>392</v>
      </c>
      <c r="N21" s="39">
        <v>835.6</v>
      </c>
      <c r="O21" s="33"/>
    </row>
    <row r="22" spans="1:15">
      <c r="A22" s="15"/>
      <c r="B22" s="55"/>
      <c r="C22" s="122"/>
      <c r="D22" s="33"/>
      <c r="E22" s="122"/>
      <c r="F22" s="33"/>
      <c r="G22" s="122"/>
      <c r="H22" s="33"/>
      <c r="I22" s="38"/>
      <c r="J22" s="39"/>
      <c r="K22" s="33"/>
      <c r="L22" s="33"/>
      <c r="M22" s="38"/>
      <c r="N22" s="39"/>
      <c r="O22" s="33"/>
    </row>
    <row r="23" spans="1:15">
      <c r="A23" s="15"/>
      <c r="B23" s="125"/>
      <c r="C23" s="37"/>
      <c r="D23" s="37"/>
      <c r="E23" s="37"/>
      <c r="F23" s="37"/>
      <c r="G23" s="37"/>
      <c r="H23" s="37"/>
      <c r="I23" s="35" t="s">
        <v>201</v>
      </c>
      <c r="J23" s="36">
        <v>217.9</v>
      </c>
      <c r="K23" s="37"/>
      <c r="L23" s="37"/>
      <c r="M23" s="35" t="s">
        <v>201</v>
      </c>
      <c r="N23" s="124">
        <v>1039.5999999999999</v>
      </c>
      <c r="O23" s="37"/>
    </row>
    <row r="24" spans="1:15">
      <c r="A24" s="15"/>
      <c r="B24" s="125"/>
      <c r="C24" s="37"/>
      <c r="D24" s="37"/>
      <c r="E24" s="37"/>
      <c r="F24" s="37"/>
      <c r="G24" s="37"/>
      <c r="H24" s="37"/>
      <c r="I24" s="35"/>
      <c r="J24" s="36"/>
      <c r="K24" s="37"/>
      <c r="L24" s="37"/>
      <c r="M24" s="35"/>
      <c r="N24" s="124"/>
      <c r="O24" s="37"/>
    </row>
    <row r="25" spans="1:15">
      <c r="A25" s="15"/>
      <c r="B25" s="55" t="s">
        <v>397</v>
      </c>
      <c r="C25" s="122" t="s">
        <v>400</v>
      </c>
      <c r="D25" s="33"/>
      <c r="E25" s="122" t="s">
        <v>403</v>
      </c>
      <c r="F25" s="33"/>
      <c r="G25" s="122" t="s">
        <v>391</v>
      </c>
      <c r="H25" s="33"/>
      <c r="I25" s="38" t="s">
        <v>392</v>
      </c>
      <c r="J25" s="39">
        <v>659.4</v>
      </c>
      <c r="K25" s="33"/>
      <c r="L25" s="33"/>
      <c r="M25" s="38" t="s">
        <v>392</v>
      </c>
      <c r="N25" s="39" t="s">
        <v>210</v>
      </c>
      <c r="O25" s="33"/>
    </row>
    <row r="26" spans="1:15">
      <c r="A26" s="15"/>
      <c r="B26" s="55"/>
      <c r="C26" s="122"/>
      <c r="D26" s="33"/>
      <c r="E26" s="122"/>
      <c r="F26" s="33"/>
      <c r="G26" s="122"/>
      <c r="H26" s="33"/>
      <c r="I26" s="38"/>
      <c r="J26" s="39"/>
      <c r="K26" s="33"/>
      <c r="L26" s="33"/>
      <c r="M26" s="38"/>
      <c r="N26" s="39"/>
      <c r="O26" s="33"/>
    </row>
    <row r="27" spans="1:15">
      <c r="A27" s="15"/>
      <c r="B27" s="125"/>
      <c r="C27" s="37"/>
      <c r="D27" s="37"/>
      <c r="E27" s="37"/>
      <c r="F27" s="37"/>
      <c r="G27" s="37"/>
      <c r="H27" s="37"/>
      <c r="I27" s="35" t="s">
        <v>201</v>
      </c>
      <c r="J27" s="36">
        <v>856.4</v>
      </c>
      <c r="K27" s="37"/>
      <c r="L27" s="37"/>
      <c r="M27" s="35" t="s">
        <v>201</v>
      </c>
      <c r="N27" s="36" t="s">
        <v>210</v>
      </c>
      <c r="O27" s="37"/>
    </row>
    <row r="28" spans="1:15">
      <c r="A28" s="15"/>
      <c r="B28" s="125"/>
      <c r="C28" s="37"/>
      <c r="D28" s="37"/>
      <c r="E28" s="37"/>
      <c r="F28" s="37"/>
      <c r="G28" s="37"/>
      <c r="H28" s="37"/>
      <c r="I28" s="35"/>
      <c r="J28" s="36"/>
      <c r="K28" s="37"/>
      <c r="L28" s="37"/>
      <c r="M28" s="35"/>
      <c r="N28" s="36"/>
      <c r="O28" s="37"/>
    </row>
    <row r="29" spans="1:15">
      <c r="A29" s="15"/>
      <c r="B29" s="55" t="s">
        <v>404</v>
      </c>
      <c r="C29" s="122" t="s">
        <v>405</v>
      </c>
      <c r="D29" s="33"/>
      <c r="E29" s="122" t="s">
        <v>406</v>
      </c>
      <c r="F29" s="33"/>
      <c r="G29" s="122" t="s">
        <v>396</v>
      </c>
      <c r="H29" s="33"/>
      <c r="I29" s="38" t="s">
        <v>201</v>
      </c>
      <c r="J29" s="39" t="s">
        <v>210</v>
      </c>
      <c r="K29" s="33"/>
      <c r="L29" s="33"/>
      <c r="M29" s="38" t="s">
        <v>201</v>
      </c>
      <c r="N29" s="39" t="s">
        <v>210</v>
      </c>
      <c r="O29" s="33"/>
    </row>
    <row r="30" spans="1:15">
      <c r="A30" s="15"/>
      <c r="B30" s="55"/>
      <c r="C30" s="122"/>
      <c r="D30" s="33"/>
      <c r="E30" s="122"/>
      <c r="F30" s="33"/>
      <c r="G30" s="122"/>
      <c r="H30" s="33"/>
      <c r="I30" s="38"/>
      <c r="J30" s="39"/>
      <c r="K30" s="33"/>
      <c r="L30" s="33"/>
      <c r="M30" s="38"/>
      <c r="N30" s="39"/>
      <c r="O30" s="33"/>
    </row>
    <row r="31" spans="1:15">
      <c r="A31" s="15"/>
      <c r="B31" s="54" t="s">
        <v>404</v>
      </c>
      <c r="C31" s="120" t="s">
        <v>405</v>
      </c>
      <c r="D31" s="37"/>
      <c r="E31" s="120" t="s">
        <v>406</v>
      </c>
      <c r="F31" s="37"/>
      <c r="G31" s="120" t="s">
        <v>407</v>
      </c>
      <c r="H31" s="37"/>
      <c r="I31" s="35" t="s">
        <v>201</v>
      </c>
      <c r="J31" s="36" t="s">
        <v>210</v>
      </c>
      <c r="K31" s="37"/>
      <c r="L31" s="37"/>
      <c r="M31" s="35" t="s">
        <v>201</v>
      </c>
      <c r="N31" s="36" t="s">
        <v>210</v>
      </c>
      <c r="O31" s="37"/>
    </row>
    <row r="32" spans="1:15">
      <c r="A32" s="15"/>
      <c r="B32" s="54"/>
      <c r="C32" s="120"/>
      <c r="D32" s="37"/>
      <c r="E32" s="120"/>
      <c r="F32" s="37"/>
      <c r="G32" s="120"/>
      <c r="H32" s="37"/>
      <c r="I32" s="35"/>
      <c r="J32" s="36"/>
      <c r="K32" s="37"/>
      <c r="L32" s="37"/>
      <c r="M32" s="35"/>
      <c r="N32" s="36"/>
      <c r="O32" s="37"/>
    </row>
    <row r="33" spans="1:15">
      <c r="A33" s="15"/>
      <c r="B33" s="55" t="s">
        <v>408</v>
      </c>
      <c r="C33" s="122" t="s">
        <v>400</v>
      </c>
      <c r="D33" s="33"/>
      <c r="E33" s="122" t="s">
        <v>409</v>
      </c>
      <c r="F33" s="33"/>
      <c r="G33" s="122" t="s">
        <v>396</v>
      </c>
      <c r="H33" s="33"/>
      <c r="I33" s="38" t="s">
        <v>201</v>
      </c>
      <c r="J33" s="39" t="s">
        <v>210</v>
      </c>
      <c r="K33" s="33"/>
      <c r="L33" s="33"/>
      <c r="M33" s="38" t="s">
        <v>201</v>
      </c>
      <c r="N33" s="39" t="s">
        <v>210</v>
      </c>
      <c r="O33" s="33"/>
    </row>
    <row r="34" spans="1:15">
      <c r="A34" s="15"/>
      <c r="B34" s="55"/>
      <c r="C34" s="122"/>
      <c r="D34" s="33"/>
      <c r="E34" s="122"/>
      <c r="F34" s="33"/>
      <c r="G34" s="122"/>
      <c r="H34" s="33"/>
      <c r="I34" s="38"/>
      <c r="J34" s="39"/>
      <c r="K34" s="33"/>
      <c r="L34" s="33"/>
      <c r="M34" s="38"/>
      <c r="N34" s="39"/>
      <c r="O34" s="33"/>
    </row>
    <row r="35" spans="1:15">
      <c r="A35" s="15"/>
      <c r="B35" s="54" t="s">
        <v>408</v>
      </c>
      <c r="C35" s="120" t="s">
        <v>400</v>
      </c>
      <c r="D35" s="37"/>
      <c r="E35" s="120" t="s">
        <v>409</v>
      </c>
      <c r="F35" s="37"/>
      <c r="G35" s="120" t="s">
        <v>391</v>
      </c>
      <c r="H35" s="37"/>
      <c r="I35" s="35" t="s">
        <v>392</v>
      </c>
      <c r="J35" s="36" t="s">
        <v>210</v>
      </c>
      <c r="K35" s="37"/>
      <c r="L35" s="37"/>
      <c r="M35" s="35" t="s">
        <v>392</v>
      </c>
      <c r="N35" s="36" t="s">
        <v>210</v>
      </c>
      <c r="O35" s="37"/>
    </row>
    <row r="36" spans="1:15">
      <c r="A36" s="15"/>
      <c r="B36" s="54"/>
      <c r="C36" s="120"/>
      <c r="D36" s="37"/>
      <c r="E36" s="120"/>
      <c r="F36" s="37"/>
      <c r="G36" s="120"/>
      <c r="H36" s="37"/>
      <c r="I36" s="35"/>
      <c r="J36" s="36"/>
      <c r="K36" s="37"/>
      <c r="L36" s="37"/>
      <c r="M36" s="35"/>
      <c r="N36" s="36"/>
      <c r="O36" s="37"/>
    </row>
    <row r="37" spans="1:15">
      <c r="A37" s="15"/>
      <c r="B37" s="55" t="s">
        <v>410</v>
      </c>
      <c r="C37" s="122" t="s">
        <v>411</v>
      </c>
      <c r="D37" s="33"/>
      <c r="E37" s="126">
        <v>0.1</v>
      </c>
      <c r="F37" s="33"/>
      <c r="G37" s="122" t="s">
        <v>396</v>
      </c>
      <c r="H37" s="33"/>
      <c r="I37" s="38" t="s">
        <v>201</v>
      </c>
      <c r="J37" s="39" t="s">
        <v>210</v>
      </c>
      <c r="K37" s="33"/>
      <c r="L37" s="33"/>
      <c r="M37" s="38" t="s">
        <v>201</v>
      </c>
      <c r="N37" s="39">
        <v>761</v>
      </c>
      <c r="O37" s="33"/>
    </row>
    <row r="38" spans="1:15">
      <c r="A38" s="15"/>
      <c r="B38" s="55"/>
      <c r="C38" s="122"/>
      <c r="D38" s="33"/>
      <c r="E38" s="126"/>
      <c r="F38" s="33"/>
      <c r="G38" s="122"/>
      <c r="H38" s="33"/>
      <c r="I38" s="38"/>
      <c r="J38" s="39"/>
      <c r="K38" s="33"/>
      <c r="L38" s="33"/>
      <c r="M38" s="38"/>
      <c r="N38" s="39"/>
      <c r="O38" s="33"/>
    </row>
    <row r="39" spans="1:15">
      <c r="A39" s="15"/>
      <c r="B39" s="54" t="s">
        <v>412</v>
      </c>
      <c r="C39" s="120" t="s">
        <v>411</v>
      </c>
      <c r="D39" s="37"/>
      <c r="E39" s="120" t="s">
        <v>413</v>
      </c>
      <c r="F39" s="37"/>
      <c r="G39" s="120" t="s">
        <v>396</v>
      </c>
      <c r="H39" s="37"/>
      <c r="I39" s="35" t="s">
        <v>201</v>
      </c>
      <c r="J39" s="36" t="s">
        <v>210</v>
      </c>
      <c r="K39" s="37"/>
      <c r="L39" s="37"/>
      <c r="M39" s="35" t="s">
        <v>201</v>
      </c>
      <c r="N39" s="36">
        <v>771</v>
      </c>
      <c r="O39" s="37"/>
    </row>
    <row r="40" spans="1:15">
      <c r="A40" s="15"/>
      <c r="B40" s="54"/>
      <c r="C40" s="120"/>
      <c r="D40" s="37"/>
      <c r="E40" s="120"/>
      <c r="F40" s="37"/>
      <c r="G40" s="120"/>
      <c r="H40" s="37"/>
      <c r="I40" s="35"/>
      <c r="J40" s="36"/>
      <c r="K40" s="37"/>
      <c r="L40" s="37"/>
      <c r="M40" s="35"/>
      <c r="N40" s="36"/>
      <c r="O40" s="37"/>
    </row>
    <row r="41" spans="1:15">
      <c r="A41" s="15"/>
      <c r="B41" s="55" t="s">
        <v>414</v>
      </c>
      <c r="C41" s="122" t="s">
        <v>411</v>
      </c>
      <c r="D41" s="33"/>
      <c r="E41" s="127">
        <v>0.11625000000000001</v>
      </c>
      <c r="F41" s="33"/>
      <c r="G41" s="122" t="s">
        <v>396</v>
      </c>
      <c r="H41" s="33"/>
      <c r="I41" s="38" t="s">
        <v>201</v>
      </c>
      <c r="J41" s="39" t="s">
        <v>210</v>
      </c>
      <c r="K41" s="33"/>
      <c r="L41" s="33"/>
      <c r="M41" s="38" t="s">
        <v>201</v>
      </c>
      <c r="N41" s="123">
        <v>1015</v>
      </c>
      <c r="O41" s="33"/>
    </row>
    <row r="42" spans="1:15">
      <c r="A42" s="15"/>
      <c r="B42" s="55"/>
      <c r="C42" s="122"/>
      <c r="D42" s="33"/>
      <c r="E42" s="127"/>
      <c r="F42" s="33"/>
      <c r="G42" s="122"/>
      <c r="H42" s="33"/>
      <c r="I42" s="38"/>
      <c r="J42" s="39"/>
      <c r="K42" s="33"/>
      <c r="L42" s="33"/>
      <c r="M42" s="38"/>
      <c r="N42" s="123"/>
      <c r="O42" s="33"/>
    </row>
    <row r="43" spans="1:15">
      <c r="A43" s="15"/>
      <c r="B43" s="54" t="s">
        <v>415</v>
      </c>
      <c r="C43" s="120" t="s">
        <v>416</v>
      </c>
      <c r="D43" s="37"/>
      <c r="E43" s="128">
        <v>6.5000000000000002E-2</v>
      </c>
      <c r="F43" s="37"/>
      <c r="G43" s="120" t="s">
        <v>396</v>
      </c>
      <c r="H43" s="37"/>
      <c r="I43" s="35" t="s">
        <v>201</v>
      </c>
      <c r="J43" s="124">
        <v>1825</v>
      </c>
      <c r="K43" s="37"/>
      <c r="L43" s="37"/>
      <c r="M43" s="35" t="s">
        <v>201</v>
      </c>
      <c r="N43" s="36" t="s">
        <v>210</v>
      </c>
      <c r="O43" s="37"/>
    </row>
    <row r="44" spans="1:15">
      <c r="A44" s="15"/>
      <c r="B44" s="54"/>
      <c r="C44" s="120"/>
      <c r="D44" s="37"/>
      <c r="E44" s="128"/>
      <c r="F44" s="37"/>
      <c r="G44" s="120"/>
      <c r="H44" s="37"/>
      <c r="I44" s="35"/>
      <c r="J44" s="124"/>
      <c r="K44" s="37"/>
      <c r="L44" s="37"/>
      <c r="M44" s="35"/>
      <c r="N44" s="36"/>
      <c r="O44" s="37"/>
    </row>
    <row r="45" spans="1:15">
      <c r="A45" s="15"/>
      <c r="B45" s="55" t="s">
        <v>414</v>
      </c>
      <c r="C45" s="122" t="s">
        <v>417</v>
      </c>
      <c r="D45" s="33"/>
      <c r="E45" s="127">
        <v>6.5000000000000002E-2</v>
      </c>
      <c r="F45" s="33"/>
      <c r="G45" s="122" t="s">
        <v>396</v>
      </c>
      <c r="H45" s="33"/>
      <c r="I45" s="38" t="s">
        <v>201</v>
      </c>
      <c r="J45" s="39">
        <v>800</v>
      </c>
      <c r="K45" s="33"/>
      <c r="L45" s="33"/>
      <c r="M45" s="38" t="s">
        <v>201</v>
      </c>
      <c r="N45" s="39" t="s">
        <v>210</v>
      </c>
      <c r="O45" s="33"/>
    </row>
    <row r="46" spans="1:15">
      <c r="A46" s="15"/>
      <c r="B46" s="55"/>
      <c r="C46" s="122"/>
      <c r="D46" s="33"/>
      <c r="E46" s="127"/>
      <c r="F46" s="33"/>
      <c r="G46" s="122"/>
      <c r="H46" s="33"/>
      <c r="I46" s="38"/>
      <c r="J46" s="39"/>
      <c r="K46" s="33"/>
      <c r="L46" s="33"/>
      <c r="M46" s="38"/>
      <c r="N46" s="39"/>
      <c r="O46" s="33"/>
    </row>
    <row r="47" spans="1:15">
      <c r="A47" s="15"/>
      <c r="B47" s="54" t="s">
        <v>418</v>
      </c>
      <c r="C47" s="37"/>
      <c r="D47" s="37"/>
      <c r="E47" s="37"/>
      <c r="F47" s="37"/>
      <c r="G47" s="37"/>
      <c r="H47" s="37"/>
      <c r="I47" s="35" t="s">
        <v>201</v>
      </c>
      <c r="J47" s="36">
        <v>37.700000000000003</v>
      </c>
      <c r="K47" s="37"/>
      <c r="L47" s="37"/>
      <c r="M47" s="35" t="s">
        <v>201</v>
      </c>
      <c r="N47" s="36">
        <v>3</v>
      </c>
      <c r="O47" s="37"/>
    </row>
    <row r="48" spans="1:15" ht="15.75" thickBot="1">
      <c r="A48" s="15"/>
      <c r="B48" s="54"/>
      <c r="C48" s="37"/>
      <c r="D48" s="37"/>
      <c r="E48" s="37"/>
      <c r="F48" s="37"/>
      <c r="G48" s="37"/>
      <c r="H48" s="37"/>
      <c r="I48" s="129"/>
      <c r="J48" s="56"/>
      <c r="K48" s="57"/>
      <c r="L48" s="37"/>
      <c r="M48" s="129"/>
      <c r="N48" s="56"/>
      <c r="O48" s="57"/>
    </row>
    <row r="49" spans="1:29">
      <c r="A49" s="15"/>
      <c r="B49" s="55" t="s">
        <v>419</v>
      </c>
      <c r="C49" s="33"/>
      <c r="D49" s="33"/>
      <c r="E49" s="33"/>
      <c r="F49" s="33"/>
      <c r="G49" s="33"/>
      <c r="H49" s="33"/>
      <c r="I49" s="58" t="s">
        <v>201</v>
      </c>
      <c r="J49" s="130">
        <v>5966.4</v>
      </c>
      <c r="K49" s="34"/>
      <c r="L49" s="33"/>
      <c r="M49" s="58" t="s">
        <v>201</v>
      </c>
      <c r="N49" s="130">
        <v>5827.8</v>
      </c>
      <c r="O49" s="34"/>
    </row>
    <row r="50" spans="1:29" ht="15.75" thickBot="1">
      <c r="A50" s="15"/>
      <c r="B50" s="55"/>
      <c r="C50" s="33"/>
      <c r="D50" s="33"/>
      <c r="E50" s="33"/>
      <c r="F50" s="33"/>
      <c r="G50" s="33"/>
      <c r="H50" s="33"/>
      <c r="I50" s="59"/>
      <c r="J50" s="131"/>
      <c r="K50" s="62"/>
      <c r="L50" s="33"/>
      <c r="M50" s="59"/>
      <c r="N50" s="131"/>
      <c r="O50" s="62"/>
    </row>
    <row r="51" spans="1:29" ht="15.75" thickTop="1">
      <c r="A51" s="15"/>
      <c r="B51" s="33" t="s">
        <v>420</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ht="51" customHeight="1">
      <c r="A52" s="15"/>
      <c r="B52" s="33" t="s">
        <v>421</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row>
    <row r="53" spans="1:29">
      <c r="A53" s="15"/>
      <c r="B53" s="33" t="s">
        <v>422</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row>
    <row r="54" spans="1:29">
      <c r="A54" s="15"/>
      <c r="B54" s="33" t="s">
        <v>423</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row>
    <row r="55" spans="1:29">
      <c r="A55" s="15"/>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row>
    <row r="56" spans="1:29">
      <c r="A56" s="15"/>
      <c r="B56" s="33" t="s">
        <v>424</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c r="A57" s="15"/>
      <c r="B57" s="64" t="s">
        <v>425</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row>
    <row r="58" spans="1:29" ht="25.5" customHeight="1">
      <c r="A58" s="15"/>
      <c r="B58" s="33" t="s">
        <v>426</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row>
    <row r="59" spans="1:29" ht="38.25" customHeight="1">
      <c r="A59" s="15"/>
      <c r="B59" s="33" t="s">
        <v>427</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15"/>
      <c r="B60" s="33" t="s">
        <v>428</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row>
    <row r="61" spans="1:29">
      <c r="A61" s="15"/>
      <c r="B61" s="64" t="s">
        <v>429</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row>
    <row r="62" spans="1:29" ht="38.25" customHeight="1">
      <c r="A62" s="15"/>
      <c r="B62" s="33" t="s">
        <v>430</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row>
    <row r="63" spans="1:29">
      <c r="A63" s="15"/>
      <c r="B63" s="64" t="s">
        <v>431</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row>
    <row r="64" spans="1:29" ht="25.5" customHeight="1">
      <c r="A64" s="15"/>
      <c r="B64" s="33" t="s">
        <v>432</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row>
    <row r="65" spans="1:29">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row>
    <row r="66" spans="1:29">
      <c r="A66" s="15"/>
      <c r="B66" s="33" t="s">
        <v>433</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row>
    <row r="67" spans="1:29">
      <c r="A67" s="15"/>
      <c r="B67" s="64" t="s">
        <v>434</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row>
    <row r="68" spans="1:29" ht="25.5" customHeight="1">
      <c r="A68" s="15"/>
      <c r="B68" s="33" t="s">
        <v>435</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row>
    <row r="69" spans="1:29">
      <c r="A69" s="15"/>
      <c r="B69" s="64" t="s">
        <v>436</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row>
    <row r="70" spans="1:29">
      <c r="A70" s="15"/>
      <c r="B70" s="33" t="s">
        <v>437</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row>
    <row r="71" spans="1:29">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c r="A72" s="15"/>
      <c r="B72" s="38" t="s">
        <v>438</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row>
    <row r="73" spans="1:29">
      <c r="A73" s="15"/>
      <c r="B73" s="30"/>
      <c r="C73" s="30"/>
      <c r="D73" s="30"/>
      <c r="E73" s="30"/>
      <c r="F73" s="30"/>
      <c r="G73" s="30"/>
      <c r="H73" s="30"/>
      <c r="I73" s="30"/>
    </row>
    <row r="74" spans="1:29">
      <c r="A74" s="15"/>
      <c r="B74" s="21"/>
      <c r="C74" s="21"/>
      <c r="D74" s="21"/>
      <c r="E74" s="21"/>
      <c r="F74" s="21"/>
      <c r="G74" s="21"/>
      <c r="H74" s="21"/>
      <c r="I74" s="21"/>
    </row>
    <row r="75" spans="1:29" ht="15.75" thickBot="1">
      <c r="A75" s="15"/>
      <c r="B75" s="99" t="s">
        <v>230</v>
      </c>
      <c r="C75" s="76" t="s">
        <v>243</v>
      </c>
      <c r="D75" s="76"/>
      <c r="E75" s="76"/>
      <c r="F75" s="20"/>
      <c r="G75" s="76" t="s">
        <v>244</v>
      </c>
      <c r="H75" s="76"/>
      <c r="I75" s="76"/>
    </row>
    <row r="76" spans="1:29">
      <c r="A76" s="15"/>
      <c r="B76" s="77" t="s">
        <v>439</v>
      </c>
      <c r="C76" s="79" t="s">
        <v>201</v>
      </c>
      <c r="D76" s="81">
        <v>33.299999999999997</v>
      </c>
      <c r="E76" s="44"/>
      <c r="F76" s="37"/>
      <c r="G76" s="79" t="s">
        <v>201</v>
      </c>
      <c r="H76" s="81">
        <v>34.299999999999997</v>
      </c>
      <c r="I76" s="44"/>
    </row>
    <row r="77" spans="1:29">
      <c r="A77" s="15"/>
      <c r="B77" s="77"/>
      <c r="C77" s="78"/>
      <c r="D77" s="80"/>
      <c r="E77" s="37"/>
      <c r="F77" s="37"/>
      <c r="G77" s="78"/>
      <c r="H77" s="80"/>
      <c r="I77" s="37"/>
    </row>
    <row r="78" spans="1:29">
      <c r="A78" s="15"/>
      <c r="B78" s="82" t="s">
        <v>440</v>
      </c>
      <c r="C78" s="83">
        <v>7</v>
      </c>
      <c r="D78" s="83"/>
      <c r="E78" s="33"/>
      <c r="F78" s="33"/>
      <c r="G78" s="83">
        <v>1.3</v>
      </c>
      <c r="H78" s="83"/>
      <c r="I78" s="33"/>
    </row>
    <row r="79" spans="1:29" ht="15.75" thickBot="1">
      <c r="A79" s="15"/>
      <c r="B79" s="82"/>
      <c r="C79" s="105"/>
      <c r="D79" s="105"/>
      <c r="E79" s="41"/>
      <c r="F79" s="33"/>
      <c r="G79" s="105"/>
      <c r="H79" s="105"/>
      <c r="I79" s="41"/>
    </row>
    <row r="80" spans="1:29">
      <c r="A80" s="15"/>
      <c r="B80" s="104" t="s">
        <v>363</v>
      </c>
      <c r="C80" s="79" t="s">
        <v>201</v>
      </c>
      <c r="D80" s="81">
        <v>40.299999999999997</v>
      </c>
      <c r="E80" s="44"/>
      <c r="F80" s="37"/>
      <c r="G80" s="79" t="s">
        <v>201</v>
      </c>
      <c r="H80" s="81">
        <v>35.6</v>
      </c>
      <c r="I80" s="44"/>
    </row>
    <row r="81" spans="1:29" ht="15.75" thickBot="1">
      <c r="A81" s="15"/>
      <c r="B81" s="104"/>
      <c r="C81" s="107"/>
      <c r="D81" s="132"/>
      <c r="E81" s="109"/>
      <c r="F81" s="37"/>
      <c r="G81" s="107"/>
      <c r="H81" s="132"/>
      <c r="I81" s="109"/>
    </row>
    <row r="82" spans="1:29" ht="15.75" thickTop="1">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row>
    <row r="83" spans="1:29">
      <c r="A83" s="15"/>
      <c r="B83" s="38" t="s">
        <v>441</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row>
    <row r="84" spans="1:29">
      <c r="A84" s="15"/>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row>
    <row r="85" spans="1:29">
      <c r="A85" s="15"/>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row>
    <row r="86" spans="1:29" ht="15.75" thickBot="1">
      <c r="A86" s="15"/>
      <c r="B86" s="99" t="s">
        <v>230</v>
      </c>
      <c r="C86" s="76" t="s">
        <v>93</v>
      </c>
      <c r="D86" s="76"/>
      <c r="E86" s="76"/>
      <c r="F86" s="20"/>
      <c r="G86" s="76">
        <v>2014</v>
      </c>
      <c r="H86" s="76"/>
      <c r="I86" s="76"/>
      <c r="J86" s="20"/>
      <c r="K86" s="76">
        <v>2015</v>
      </c>
      <c r="L86" s="76"/>
      <c r="M86" s="76"/>
      <c r="N86" s="20"/>
      <c r="O86" s="76">
        <v>2016</v>
      </c>
      <c r="P86" s="76"/>
      <c r="Q86" s="76"/>
      <c r="R86" s="20"/>
      <c r="S86" s="76">
        <v>2017</v>
      </c>
      <c r="T86" s="76"/>
      <c r="U86" s="76"/>
      <c r="V86" s="20"/>
      <c r="W86" s="76">
        <v>2018</v>
      </c>
      <c r="X86" s="76"/>
      <c r="Y86" s="76"/>
      <c r="Z86" s="20"/>
      <c r="AA86" s="76" t="s">
        <v>442</v>
      </c>
      <c r="AB86" s="76"/>
      <c r="AC86" s="76"/>
    </row>
    <row r="87" spans="1:29">
      <c r="A87" s="15"/>
      <c r="B87" s="77" t="s">
        <v>443</v>
      </c>
      <c r="C87" s="79" t="s">
        <v>201</v>
      </c>
      <c r="D87" s="103">
        <v>5966.4</v>
      </c>
      <c r="E87" s="44"/>
      <c r="F87" s="37"/>
      <c r="G87" s="79" t="s">
        <v>201</v>
      </c>
      <c r="H87" s="81">
        <v>40.299999999999997</v>
      </c>
      <c r="I87" s="44"/>
      <c r="J87" s="37"/>
      <c r="K87" s="79" t="s">
        <v>201</v>
      </c>
      <c r="L87" s="81">
        <v>348.7</v>
      </c>
      <c r="M87" s="44"/>
      <c r="N87" s="37"/>
      <c r="O87" s="79" t="s">
        <v>201</v>
      </c>
      <c r="P87" s="81">
        <v>29.9</v>
      </c>
      <c r="Q87" s="44"/>
      <c r="R87" s="37"/>
      <c r="S87" s="79" t="s">
        <v>201</v>
      </c>
      <c r="T87" s="81">
        <v>29.9</v>
      </c>
      <c r="U87" s="44"/>
      <c r="V87" s="37"/>
      <c r="W87" s="79" t="s">
        <v>201</v>
      </c>
      <c r="X87" s="103">
        <v>2853.6</v>
      </c>
      <c r="Y87" s="44"/>
      <c r="Z87" s="37"/>
      <c r="AA87" s="79" t="s">
        <v>201</v>
      </c>
      <c r="AB87" s="103">
        <v>2664</v>
      </c>
      <c r="AC87" s="44"/>
    </row>
    <row r="88" spans="1:29">
      <c r="A88" s="15"/>
      <c r="B88" s="77"/>
      <c r="C88" s="78"/>
      <c r="D88" s="102"/>
      <c r="E88" s="37"/>
      <c r="F88" s="37"/>
      <c r="G88" s="78"/>
      <c r="H88" s="80"/>
      <c r="I88" s="37"/>
      <c r="J88" s="37"/>
      <c r="K88" s="78"/>
      <c r="L88" s="80"/>
      <c r="M88" s="37"/>
      <c r="N88" s="37"/>
      <c r="O88" s="133"/>
      <c r="P88" s="134"/>
      <c r="Q88" s="45"/>
      <c r="R88" s="37"/>
      <c r="S88" s="78"/>
      <c r="T88" s="80"/>
      <c r="U88" s="37"/>
      <c r="V88" s="37"/>
      <c r="W88" s="78"/>
      <c r="X88" s="102"/>
      <c r="Y88" s="37"/>
      <c r="Z88" s="37"/>
      <c r="AA88" s="78"/>
      <c r="AB88" s="102"/>
      <c r="AC88" s="37"/>
    </row>
    <row r="89" spans="1:29">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row>
    <row r="90" spans="1:29">
      <c r="A90" s="15"/>
      <c r="B90" s="38" t="s">
        <v>444</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row>
  </sheetData>
  <mergeCells count="380">
    <mergeCell ref="B82:AC82"/>
    <mergeCell ref="B83:AC83"/>
    <mergeCell ref="B89:AC89"/>
    <mergeCell ref="B90:AC90"/>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5:AC5"/>
    <mergeCell ref="B6:AC6"/>
    <mergeCell ref="B51:AC51"/>
    <mergeCell ref="B52:AC52"/>
    <mergeCell ref="B53:AC53"/>
    <mergeCell ref="B54:AC54"/>
    <mergeCell ref="Z87:Z88"/>
    <mergeCell ref="AA87:AA88"/>
    <mergeCell ref="AB87:AB88"/>
    <mergeCell ref="AC87:AC88"/>
    <mergeCell ref="A1:A2"/>
    <mergeCell ref="B1:AC1"/>
    <mergeCell ref="B2:AC2"/>
    <mergeCell ref="B3:AC3"/>
    <mergeCell ref="A4:A90"/>
    <mergeCell ref="B4:AC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B84:AC84"/>
    <mergeCell ref="C86:E86"/>
    <mergeCell ref="G86:I86"/>
    <mergeCell ref="K86:M86"/>
    <mergeCell ref="O86:Q86"/>
    <mergeCell ref="S86:U86"/>
    <mergeCell ref="W86:Y86"/>
    <mergeCell ref="AA86:AC86"/>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O49:O50"/>
    <mergeCell ref="B73:I73"/>
    <mergeCell ref="C75:E75"/>
    <mergeCell ref="G75:I75"/>
    <mergeCell ref="B76:B77"/>
    <mergeCell ref="C76:C77"/>
    <mergeCell ref="D76:D77"/>
    <mergeCell ref="E76:E77"/>
    <mergeCell ref="F76:F77"/>
    <mergeCell ref="G76:G77"/>
    <mergeCell ref="I49:I50"/>
    <mergeCell ref="J49:J50"/>
    <mergeCell ref="K49:K50"/>
    <mergeCell ref="L49:L50"/>
    <mergeCell ref="M49:M50"/>
    <mergeCell ref="N49:N50"/>
    <mergeCell ref="M47:M48"/>
    <mergeCell ref="N47:N48"/>
    <mergeCell ref="O47:O48"/>
    <mergeCell ref="B49:B50"/>
    <mergeCell ref="C49:C50"/>
    <mergeCell ref="D49:D50"/>
    <mergeCell ref="E49:E50"/>
    <mergeCell ref="F49:F50"/>
    <mergeCell ref="G49:G50"/>
    <mergeCell ref="H49:H50"/>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7:O7"/>
    <mergeCell ref="I9:K9"/>
    <mergeCell ref="M9:O9"/>
    <mergeCell ref="I10:K10"/>
    <mergeCell ref="M10:O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3" width="36.5703125" bestFit="1" customWidth="1"/>
    <col min="4" max="4" width="14.42578125" customWidth="1"/>
    <col min="5" max="6" width="22" customWidth="1"/>
    <col min="7" max="7" width="4.5703125" customWidth="1"/>
    <col min="8" max="8" width="14.42578125" customWidth="1"/>
    <col min="9" max="10" width="22" customWidth="1"/>
    <col min="11" max="11" width="4.5703125" customWidth="1"/>
    <col min="12" max="12" width="14.42578125" customWidth="1"/>
    <col min="13" max="14" width="22" customWidth="1"/>
    <col min="15" max="15" width="4.5703125" customWidth="1"/>
    <col min="16" max="16" width="9.42578125" customWidth="1"/>
    <col min="17" max="17" width="22"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11">
        <v>41425</v>
      </c>
      <c r="C2" s="11"/>
      <c r="D2" s="11"/>
      <c r="E2" s="11"/>
      <c r="F2" s="11"/>
      <c r="G2" s="11"/>
      <c r="H2" s="11"/>
      <c r="I2" s="11"/>
      <c r="J2" s="11"/>
      <c r="K2" s="11"/>
      <c r="L2" s="11"/>
      <c r="M2" s="11"/>
      <c r="N2" s="11"/>
      <c r="O2" s="11"/>
      <c r="P2" s="11"/>
      <c r="Q2" s="11"/>
    </row>
    <row r="3" spans="1:17" ht="15" customHeight="1">
      <c r="A3" s="4" t="s">
        <v>446</v>
      </c>
      <c r="B3" s="14" t="s">
        <v>3</v>
      </c>
      <c r="C3" s="14"/>
      <c r="D3" s="14"/>
      <c r="E3" s="14"/>
      <c r="F3" s="14"/>
      <c r="G3" s="14"/>
      <c r="H3" s="14"/>
      <c r="I3" s="14"/>
      <c r="J3" s="14"/>
      <c r="K3" s="14"/>
      <c r="L3" s="14"/>
      <c r="M3" s="14"/>
      <c r="N3" s="14"/>
      <c r="O3" s="14"/>
      <c r="P3" s="14"/>
      <c r="Q3" s="14"/>
    </row>
    <row r="4" spans="1:17" ht="15" customHeight="1">
      <c r="A4" s="15" t="s">
        <v>445</v>
      </c>
      <c r="B4" s="14" t="s">
        <v>3</v>
      </c>
      <c r="C4" s="14"/>
      <c r="D4" s="14"/>
      <c r="E4" s="14"/>
      <c r="F4" s="14"/>
      <c r="G4" s="14"/>
      <c r="H4" s="14"/>
      <c r="I4" s="14"/>
      <c r="J4" s="14"/>
      <c r="K4" s="14"/>
      <c r="L4" s="14"/>
      <c r="M4" s="14"/>
      <c r="N4" s="14"/>
      <c r="O4" s="14"/>
      <c r="P4" s="14"/>
      <c r="Q4" s="14"/>
    </row>
    <row r="5" spans="1:17">
      <c r="A5" s="15"/>
      <c r="B5" s="46" t="s">
        <v>447</v>
      </c>
      <c r="C5" s="46"/>
      <c r="D5" s="46"/>
      <c r="E5" s="46"/>
      <c r="F5" s="46"/>
      <c r="G5" s="46"/>
      <c r="H5" s="46"/>
      <c r="I5" s="46"/>
      <c r="J5" s="46"/>
      <c r="K5" s="46"/>
      <c r="L5" s="46"/>
      <c r="M5" s="46"/>
      <c r="N5" s="46"/>
      <c r="O5" s="46"/>
      <c r="P5" s="46"/>
      <c r="Q5" s="46"/>
    </row>
    <row r="6" spans="1:17">
      <c r="A6" s="15"/>
      <c r="B6" s="64" t="s">
        <v>448</v>
      </c>
      <c r="C6" s="64"/>
      <c r="D6" s="64"/>
      <c r="E6" s="64"/>
      <c r="F6" s="64"/>
      <c r="G6" s="64"/>
      <c r="H6" s="64"/>
      <c r="I6" s="64"/>
      <c r="J6" s="64"/>
      <c r="K6" s="64"/>
      <c r="L6" s="64"/>
      <c r="M6" s="64"/>
      <c r="N6" s="64"/>
      <c r="O6" s="64"/>
      <c r="P6" s="64"/>
      <c r="Q6" s="64"/>
    </row>
    <row r="7" spans="1:17" ht="25.5" customHeight="1">
      <c r="A7" s="15"/>
      <c r="B7" s="33" t="s">
        <v>449</v>
      </c>
      <c r="C7" s="33"/>
      <c r="D7" s="33"/>
      <c r="E7" s="33"/>
      <c r="F7" s="33"/>
      <c r="G7" s="33"/>
      <c r="H7" s="33"/>
      <c r="I7" s="33"/>
      <c r="J7" s="33"/>
      <c r="K7" s="33"/>
      <c r="L7" s="33"/>
      <c r="M7" s="33"/>
      <c r="N7" s="33"/>
      <c r="O7" s="33"/>
      <c r="P7" s="33"/>
      <c r="Q7" s="33"/>
    </row>
    <row r="8" spans="1:17">
      <c r="A8" s="15"/>
      <c r="B8" s="21"/>
      <c r="C8" s="21"/>
    </row>
    <row r="9" spans="1:17" ht="63.75">
      <c r="A9" s="15"/>
      <c r="B9" s="135" t="s">
        <v>314</v>
      </c>
      <c r="C9" s="53" t="s">
        <v>450</v>
      </c>
    </row>
    <row r="10" spans="1:17">
      <c r="A10" s="15"/>
      <c r="B10" s="21"/>
      <c r="C10" s="21"/>
    </row>
    <row r="11" spans="1:17" ht="216.75">
      <c r="A11" s="15"/>
      <c r="B11" s="135" t="s">
        <v>314</v>
      </c>
      <c r="C11" s="53" t="s">
        <v>451</v>
      </c>
    </row>
    <row r="12" spans="1:17">
      <c r="A12" s="15"/>
      <c r="B12" s="21"/>
      <c r="C12" s="21"/>
    </row>
    <row r="13" spans="1:17" ht="102">
      <c r="A13" s="15"/>
      <c r="B13" s="135" t="s">
        <v>314</v>
      </c>
      <c r="C13" s="118" t="s">
        <v>452</v>
      </c>
    </row>
    <row r="14" spans="1:17">
      <c r="A14" s="15"/>
      <c r="B14" s="14"/>
      <c r="C14" s="14"/>
      <c r="D14" s="14"/>
      <c r="E14" s="14"/>
      <c r="F14" s="14"/>
      <c r="G14" s="14"/>
      <c r="H14" s="14"/>
      <c r="I14" s="14"/>
      <c r="J14" s="14"/>
      <c r="K14" s="14"/>
      <c r="L14" s="14"/>
      <c r="M14" s="14"/>
      <c r="N14" s="14"/>
      <c r="O14" s="14"/>
      <c r="P14" s="14"/>
      <c r="Q14" s="14"/>
    </row>
    <row r="15" spans="1:17">
      <c r="A15" s="15"/>
      <c r="B15" s="38" t="s">
        <v>453</v>
      </c>
      <c r="C15" s="38"/>
      <c r="D15" s="38"/>
      <c r="E15" s="38"/>
      <c r="F15" s="38"/>
      <c r="G15" s="38"/>
      <c r="H15" s="38"/>
      <c r="I15" s="38"/>
      <c r="J15" s="38"/>
      <c r="K15" s="38"/>
      <c r="L15" s="38"/>
      <c r="M15" s="38"/>
      <c r="N15" s="38"/>
      <c r="O15" s="38"/>
      <c r="P15" s="38"/>
      <c r="Q15" s="38"/>
    </row>
    <row r="16" spans="1:17">
      <c r="A16" s="15"/>
      <c r="B16" s="30"/>
      <c r="C16" s="30"/>
      <c r="D16" s="30"/>
      <c r="E16" s="30"/>
      <c r="F16" s="30"/>
      <c r="G16" s="30"/>
      <c r="H16" s="30"/>
      <c r="I16" s="30"/>
      <c r="J16" s="30"/>
      <c r="K16" s="30"/>
      <c r="L16" s="30"/>
      <c r="M16" s="30"/>
      <c r="N16" s="30"/>
      <c r="O16" s="30"/>
      <c r="P16" s="30"/>
      <c r="Q16" s="30"/>
    </row>
    <row r="17" spans="1:17">
      <c r="A17" s="15"/>
      <c r="B17" s="21"/>
      <c r="C17" s="21"/>
      <c r="D17" s="21"/>
      <c r="E17" s="21"/>
      <c r="F17" s="21"/>
      <c r="G17" s="21"/>
      <c r="H17" s="21"/>
      <c r="I17" s="21"/>
      <c r="J17" s="21"/>
      <c r="K17" s="21"/>
      <c r="L17" s="21"/>
      <c r="M17" s="21"/>
      <c r="N17" s="21"/>
      <c r="O17" s="21"/>
      <c r="P17" s="21"/>
      <c r="Q17" s="21"/>
    </row>
    <row r="18" spans="1:17">
      <c r="A18" s="15"/>
      <c r="B18" s="33"/>
      <c r="C18" s="112" t="s">
        <v>454</v>
      </c>
      <c r="D18" s="112"/>
      <c r="E18" s="112"/>
      <c r="F18" s="33"/>
      <c r="G18" s="112" t="s">
        <v>455</v>
      </c>
      <c r="H18" s="112"/>
      <c r="I18" s="112"/>
      <c r="J18" s="112"/>
      <c r="K18" s="112"/>
      <c r="L18" s="112"/>
      <c r="M18" s="112"/>
      <c r="N18" s="112"/>
      <c r="O18" s="112"/>
      <c r="P18" s="112"/>
      <c r="Q18" s="112"/>
    </row>
    <row r="19" spans="1:17" ht="15.75" thickBot="1">
      <c r="A19" s="15"/>
      <c r="B19" s="33"/>
      <c r="C19" s="112"/>
      <c r="D19" s="112"/>
      <c r="E19" s="112"/>
      <c r="F19" s="33"/>
      <c r="G19" s="76" t="s">
        <v>456</v>
      </c>
      <c r="H19" s="76"/>
      <c r="I19" s="76"/>
      <c r="J19" s="76"/>
      <c r="K19" s="76"/>
      <c r="L19" s="76"/>
      <c r="M19" s="76"/>
      <c r="N19" s="76"/>
      <c r="O19" s="76"/>
      <c r="P19" s="76"/>
      <c r="Q19" s="76"/>
    </row>
    <row r="20" spans="1:17" ht="15.75" thickBot="1">
      <c r="A20" s="15"/>
      <c r="B20" s="67" t="s">
        <v>230</v>
      </c>
      <c r="C20" s="101">
        <v>41425</v>
      </c>
      <c r="D20" s="101"/>
      <c r="E20" s="101"/>
      <c r="F20" s="20"/>
      <c r="G20" s="95" t="s">
        <v>457</v>
      </c>
      <c r="H20" s="95"/>
      <c r="I20" s="95"/>
      <c r="J20" s="20"/>
      <c r="K20" s="95" t="s">
        <v>458</v>
      </c>
      <c r="L20" s="95"/>
      <c r="M20" s="95"/>
      <c r="N20" s="20"/>
      <c r="O20" s="95" t="s">
        <v>459</v>
      </c>
      <c r="P20" s="95"/>
      <c r="Q20" s="95"/>
    </row>
    <row r="21" spans="1:17">
      <c r="A21" s="15"/>
      <c r="B21" s="73" t="s">
        <v>460</v>
      </c>
      <c r="C21" s="34"/>
      <c r="D21" s="34"/>
      <c r="E21" s="34"/>
      <c r="F21" s="20"/>
      <c r="G21" s="34"/>
      <c r="H21" s="34"/>
      <c r="I21" s="34"/>
      <c r="J21" s="20"/>
      <c r="K21" s="34"/>
      <c r="L21" s="34"/>
      <c r="M21" s="34"/>
      <c r="N21" s="20"/>
      <c r="O21" s="34"/>
      <c r="P21" s="34"/>
      <c r="Q21" s="34"/>
    </row>
    <row r="22" spans="1:17">
      <c r="A22" s="15"/>
      <c r="B22" s="104" t="s">
        <v>461</v>
      </c>
      <c r="C22" s="78" t="s">
        <v>201</v>
      </c>
      <c r="D22" s="80">
        <v>93.1</v>
      </c>
      <c r="E22" s="37"/>
      <c r="F22" s="37"/>
      <c r="G22" s="78" t="s">
        <v>201</v>
      </c>
      <c r="H22" s="80">
        <v>93.1</v>
      </c>
      <c r="I22" s="37"/>
      <c r="J22" s="37"/>
      <c r="K22" s="78" t="s">
        <v>201</v>
      </c>
      <c r="L22" s="80" t="s">
        <v>210</v>
      </c>
      <c r="M22" s="37"/>
      <c r="N22" s="37"/>
      <c r="O22" s="78" t="s">
        <v>201</v>
      </c>
      <c r="P22" s="80" t="s">
        <v>210</v>
      </c>
      <c r="Q22" s="37"/>
    </row>
    <row r="23" spans="1:17">
      <c r="A23" s="15"/>
      <c r="B23" s="104"/>
      <c r="C23" s="78"/>
      <c r="D23" s="80"/>
      <c r="E23" s="37"/>
      <c r="F23" s="37"/>
      <c r="G23" s="78"/>
      <c r="H23" s="80"/>
      <c r="I23" s="37"/>
      <c r="J23" s="37"/>
      <c r="K23" s="78"/>
      <c r="L23" s="80"/>
      <c r="M23" s="37"/>
      <c r="N23" s="37"/>
      <c r="O23" s="78"/>
      <c r="P23" s="80"/>
      <c r="Q23" s="37"/>
    </row>
    <row r="24" spans="1:17">
      <c r="A24" s="15"/>
      <c r="B24" s="92" t="s">
        <v>462</v>
      </c>
      <c r="C24" s="83">
        <v>31.5</v>
      </c>
      <c r="D24" s="83"/>
      <c r="E24" s="33"/>
      <c r="F24" s="33"/>
      <c r="G24" s="83" t="s">
        <v>210</v>
      </c>
      <c r="H24" s="83"/>
      <c r="I24" s="33"/>
      <c r="J24" s="33"/>
      <c r="K24" s="83">
        <v>31.5</v>
      </c>
      <c r="L24" s="83"/>
      <c r="M24" s="33"/>
      <c r="N24" s="33"/>
      <c r="O24" s="83" t="s">
        <v>210</v>
      </c>
      <c r="P24" s="83"/>
      <c r="Q24" s="33"/>
    </row>
    <row r="25" spans="1:17">
      <c r="A25" s="15"/>
      <c r="B25" s="92"/>
      <c r="C25" s="83"/>
      <c r="D25" s="83"/>
      <c r="E25" s="33"/>
      <c r="F25" s="33"/>
      <c r="G25" s="83"/>
      <c r="H25" s="83"/>
      <c r="I25" s="33"/>
      <c r="J25" s="33"/>
      <c r="K25" s="83"/>
      <c r="L25" s="83"/>
      <c r="M25" s="33"/>
      <c r="N25" s="33"/>
      <c r="O25" s="83"/>
      <c r="P25" s="83"/>
      <c r="Q25" s="33"/>
    </row>
    <row r="26" spans="1:17">
      <c r="A26" s="15"/>
      <c r="B26" s="104" t="s">
        <v>284</v>
      </c>
      <c r="C26" s="80">
        <v>5.6</v>
      </c>
      <c r="D26" s="80"/>
      <c r="E26" s="37"/>
      <c r="F26" s="37"/>
      <c r="G26" s="80" t="s">
        <v>210</v>
      </c>
      <c r="H26" s="80"/>
      <c r="I26" s="37"/>
      <c r="J26" s="37"/>
      <c r="K26" s="80">
        <v>5.6</v>
      </c>
      <c r="L26" s="80"/>
      <c r="M26" s="37"/>
      <c r="N26" s="37"/>
      <c r="O26" s="80" t="s">
        <v>210</v>
      </c>
      <c r="P26" s="80"/>
      <c r="Q26" s="37"/>
    </row>
    <row r="27" spans="1:17">
      <c r="A27" s="15"/>
      <c r="B27" s="104"/>
      <c r="C27" s="80"/>
      <c r="D27" s="80"/>
      <c r="E27" s="37"/>
      <c r="F27" s="37"/>
      <c r="G27" s="80"/>
      <c r="H27" s="80"/>
      <c r="I27" s="37"/>
      <c r="J27" s="37"/>
      <c r="K27" s="80"/>
      <c r="L27" s="80"/>
      <c r="M27" s="37"/>
      <c r="N27" s="37"/>
      <c r="O27" s="80"/>
      <c r="P27" s="80"/>
      <c r="Q27" s="37"/>
    </row>
    <row r="28" spans="1:17">
      <c r="A28" s="15"/>
      <c r="B28" s="92" t="s">
        <v>463</v>
      </c>
      <c r="C28" s="83">
        <v>137.6</v>
      </c>
      <c r="D28" s="83"/>
      <c r="E28" s="33"/>
      <c r="F28" s="33"/>
      <c r="G28" s="83" t="s">
        <v>210</v>
      </c>
      <c r="H28" s="83"/>
      <c r="I28" s="33"/>
      <c r="J28" s="33"/>
      <c r="K28" s="83">
        <v>137.6</v>
      </c>
      <c r="L28" s="83"/>
      <c r="M28" s="33"/>
      <c r="N28" s="33"/>
      <c r="O28" s="83" t="s">
        <v>210</v>
      </c>
      <c r="P28" s="83"/>
      <c r="Q28" s="33"/>
    </row>
    <row r="29" spans="1:17">
      <c r="A29" s="15"/>
      <c r="B29" s="92"/>
      <c r="C29" s="83"/>
      <c r="D29" s="83"/>
      <c r="E29" s="33"/>
      <c r="F29" s="33"/>
      <c r="G29" s="83"/>
      <c r="H29" s="83"/>
      <c r="I29" s="33"/>
      <c r="J29" s="33"/>
      <c r="K29" s="83"/>
      <c r="L29" s="83"/>
      <c r="M29" s="33"/>
      <c r="N29" s="33"/>
      <c r="O29" s="83"/>
      <c r="P29" s="83"/>
      <c r="Q29" s="33"/>
    </row>
    <row r="30" spans="1:17">
      <c r="A30" s="15"/>
      <c r="B30" s="104" t="s">
        <v>464</v>
      </c>
      <c r="C30" s="80">
        <v>0.5</v>
      </c>
      <c r="D30" s="80"/>
      <c r="E30" s="37"/>
      <c r="F30" s="37"/>
      <c r="G30" s="80" t="s">
        <v>210</v>
      </c>
      <c r="H30" s="80"/>
      <c r="I30" s="37"/>
      <c r="J30" s="37"/>
      <c r="K30" s="80">
        <v>0.5</v>
      </c>
      <c r="L30" s="80"/>
      <c r="M30" s="37"/>
      <c r="N30" s="37"/>
      <c r="O30" s="80" t="s">
        <v>210</v>
      </c>
      <c r="P30" s="80"/>
      <c r="Q30" s="37"/>
    </row>
    <row r="31" spans="1:17">
      <c r="A31" s="15"/>
      <c r="B31" s="104"/>
      <c r="C31" s="80"/>
      <c r="D31" s="80"/>
      <c r="E31" s="37"/>
      <c r="F31" s="37"/>
      <c r="G31" s="80"/>
      <c r="H31" s="80"/>
      <c r="I31" s="37"/>
      <c r="J31" s="37"/>
      <c r="K31" s="80"/>
      <c r="L31" s="80"/>
      <c r="M31" s="37"/>
      <c r="N31" s="37"/>
      <c r="O31" s="80"/>
      <c r="P31" s="80"/>
      <c r="Q31" s="37"/>
    </row>
    <row r="32" spans="1:17">
      <c r="A32" s="15"/>
      <c r="B32" s="92" t="s">
        <v>282</v>
      </c>
      <c r="C32" s="83">
        <v>1.4</v>
      </c>
      <c r="D32" s="83"/>
      <c r="E32" s="33"/>
      <c r="F32" s="33"/>
      <c r="G32" s="83">
        <v>1.3</v>
      </c>
      <c r="H32" s="83"/>
      <c r="I32" s="33"/>
      <c r="J32" s="33"/>
      <c r="K32" s="83" t="s">
        <v>210</v>
      </c>
      <c r="L32" s="83"/>
      <c r="M32" s="33"/>
      <c r="N32" s="33"/>
      <c r="O32" s="83">
        <v>0.1</v>
      </c>
      <c r="P32" s="83"/>
      <c r="Q32" s="33"/>
    </row>
    <row r="33" spans="1:17" ht="15.75" thickBot="1">
      <c r="A33" s="15"/>
      <c r="B33" s="92"/>
      <c r="C33" s="105"/>
      <c r="D33" s="105"/>
      <c r="E33" s="41"/>
      <c r="F33" s="33"/>
      <c r="G33" s="105"/>
      <c r="H33" s="105"/>
      <c r="I33" s="41"/>
      <c r="J33" s="33"/>
      <c r="K33" s="105"/>
      <c r="L33" s="105"/>
      <c r="M33" s="41"/>
      <c r="N33" s="33"/>
      <c r="O33" s="105"/>
      <c r="P33" s="105"/>
      <c r="Q33" s="41"/>
    </row>
    <row r="34" spans="1:17">
      <c r="A34" s="15"/>
      <c r="B34" s="77" t="s">
        <v>465</v>
      </c>
      <c r="C34" s="79" t="s">
        <v>201</v>
      </c>
      <c r="D34" s="81">
        <v>269.7</v>
      </c>
      <c r="E34" s="44"/>
      <c r="F34" s="37"/>
      <c r="G34" s="79" t="s">
        <v>201</v>
      </c>
      <c r="H34" s="81">
        <v>94.4</v>
      </c>
      <c r="I34" s="44"/>
      <c r="J34" s="37"/>
      <c r="K34" s="79" t="s">
        <v>201</v>
      </c>
      <c r="L34" s="81">
        <v>175.2</v>
      </c>
      <c r="M34" s="44"/>
      <c r="N34" s="37"/>
      <c r="O34" s="79" t="s">
        <v>201</v>
      </c>
      <c r="P34" s="81">
        <v>0.1</v>
      </c>
      <c r="Q34" s="44"/>
    </row>
    <row r="35" spans="1:17" ht="15.75" thickBot="1">
      <c r="A35" s="15"/>
      <c r="B35" s="77"/>
      <c r="C35" s="107"/>
      <c r="D35" s="132"/>
      <c r="E35" s="109"/>
      <c r="F35" s="37"/>
      <c r="G35" s="107"/>
      <c r="H35" s="132"/>
      <c r="I35" s="109"/>
      <c r="J35" s="37"/>
      <c r="K35" s="107"/>
      <c r="L35" s="132"/>
      <c r="M35" s="109"/>
      <c r="N35" s="37"/>
      <c r="O35" s="107"/>
      <c r="P35" s="132"/>
      <c r="Q35" s="109"/>
    </row>
    <row r="36" spans="1:17" ht="15.75" thickTop="1">
      <c r="A36" s="15"/>
      <c r="B36" s="73" t="s">
        <v>466</v>
      </c>
      <c r="C36" s="136"/>
      <c r="D36" s="136"/>
      <c r="E36" s="136"/>
      <c r="F36" s="20"/>
      <c r="G36" s="136"/>
      <c r="H36" s="136"/>
      <c r="I36" s="136"/>
      <c r="J36" s="20"/>
      <c r="K36" s="136"/>
      <c r="L36" s="136"/>
      <c r="M36" s="136"/>
      <c r="N36" s="20"/>
      <c r="O36" s="136"/>
      <c r="P36" s="136"/>
      <c r="Q36" s="136"/>
    </row>
    <row r="37" spans="1:17">
      <c r="A37" s="15"/>
      <c r="B37" s="104" t="s">
        <v>467</v>
      </c>
      <c r="C37" s="78" t="s">
        <v>201</v>
      </c>
      <c r="D37" s="80">
        <v>54.1</v>
      </c>
      <c r="E37" s="37"/>
      <c r="F37" s="37"/>
      <c r="G37" s="78" t="s">
        <v>201</v>
      </c>
      <c r="H37" s="80" t="s">
        <v>210</v>
      </c>
      <c r="I37" s="37"/>
      <c r="J37" s="37"/>
      <c r="K37" s="78" t="s">
        <v>201</v>
      </c>
      <c r="L37" s="80">
        <v>54.1</v>
      </c>
      <c r="M37" s="37"/>
      <c r="N37" s="37"/>
      <c r="O37" s="78" t="s">
        <v>201</v>
      </c>
      <c r="P37" s="80" t="s">
        <v>210</v>
      </c>
      <c r="Q37" s="37"/>
    </row>
    <row r="38" spans="1:17">
      <c r="A38" s="15"/>
      <c r="B38" s="104"/>
      <c r="C38" s="78"/>
      <c r="D38" s="80"/>
      <c r="E38" s="37"/>
      <c r="F38" s="37"/>
      <c r="G38" s="78"/>
      <c r="H38" s="80"/>
      <c r="I38" s="37"/>
      <c r="J38" s="37"/>
      <c r="K38" s="78"/>
      <c r="L38" s="80"/>
      <c r="M38" s="37"/>
      <c r="N38" s="37"/>
      <c r="O38" s="78"/>
      <c r="P38" s="80"/>
      <c r="Q38" s="37"/>
    </row>
    <row r="39" spans="1:17">
      <c r="A39" s="15"/>
      <c r="B39" s="92" t="s">
        <v>464</v>
      </c>
      <c r="C39" s="83">
        <v>0.6</v>
      </c>
      <c r="D39" s="83"/>
      <c r="E39" s="33"/>
      <c r="F39" s="33"/>
      <c r="G39" s="83" t="s">
        <v>210</v>
      </c>
      <c r="H39" s="83"/>
      <c r="I39" s="33"/>
      <c r="J39" s="33"/>
      <c r="K39" s="83">
        <v>0.6</v>
      </c>
      <c r="L39" s="83"/>
      <c r="M39" s="33"/>
      <c r="N39" s="33"/>
      <c r="O39" s="83" t="s">
        <v>210</v>
      </c>
      <c r="P39" s="83"/>
      <c r="Q39" s="33"/>
    </row>
    <row r="40" spans="1:17" ht="15.75" thickBot="1">
      <c r="A40" s="15"/>
      <c r="B40" s="92"/>
      <c r="C40" s="105"/>
      <c r="D40" s="105"/>
      <c r="E40" s="41"/>
      <c r="F40" s="33"/>
      <c r="G40" s="105"/>
      <c r="H40" s="105"/>
      <c r="I40" s="41"/>
      <c r="J40" s="33"/>
      <c r="K40" s="105"/>
      <c r="L40" s="105"/>
      <c r="M40" s="41"/>
      <c r="N40" s="33"/>
      <c r="O40" s="105"/>
      <c r="P40" s="105"/>
      <c r="Q40" s="41"/>
    </row>
    <row r="41" spans="1:17">
      <c r="A41" s="15"/>
      <c r="B41" s="77" t="s">
        <v>468</v>
      </c>
      <c r="C41" s="79" t="s">
        <v>201</v>
      </c>
      <c r="D41" s="81">
        <v>54.7</v>
      </c>
      <c r="E41" s="44"/>
      <c r="F41" s="37"/>
      <c r="G41" s="79" t="s">
        <v>201</v>
      </c>
      <c r="H41" s="81" t="s">
        <v>210</v>
      </c>
      <c r="I41" s="44"/>
      <c r="J41" s="37"/>
      <c r="K41" s="79" t="s">
        <v>201</v>
      </c>
      <c r="L41" s="81">
        <v>54.7</v>
      </c>
      <c r="M41" s="44"/>
      <c r="N41" s="37"/>
      <c r="O41" s="79" t="s">
        <v>201</v>
      </c>
      <c r="P41" s="81" t="s">
        <v>210</v>
      </c>
      <c r="Q41" s="44"/>
    </row>
    <row r="42" spans="1:17" ht="15.75" thickBot="1">
      <c r="A42" s="15"/>
      <c r="B42" s="77"/>
      <c r="C42" s="107"/>
      <c r="D42" s="132"/>
      <c r="E42" s="109"/>
      <c r="F42" s="37"/>
      <c r="G42" s="107"/>
      <c r="H42" s="132"/>
      <c r="I42" s="109"/>
      <c r="J42" s="37"/>
      <c r="K42" s="107"/>
      <c r="L42" s="132"/>
      <c r="M42" s="109"/>
      <c r="N42" s="37"/>
      <c r="O42" s="107"/>
      <c r="P42" s="132"/>
      <c r="Q42" s="109"/>
    </row>
    <row r="43" spans="1:17" ht="15.75" thickTop="1">
      <c r="A43" s="15"/>
      <c r="B43" s="97"/>
      <c r="C43" s="97"/>
      <c r="D43" s="97"/>
      <c r="E43" s="97"/>
      <c r="F43" s="97"/>
      <c r="G43" s="97"/>
      <c r="H43" s="97"/>
      <c r="I43" s="97"/>
      <c r="J43" s="97"/>
      <c r="K43" s="97"/>
      <c r="L43" s="97"/>
      <c r="M43" s="97"/>
      <c r="N43" s="97"/>
      <c r="O43" s="97"/>
      <c r="P43" s="97"/>
      <c r="Q43" s="97"/>
    </row>
    <row r="44" spans="1:17">
      <c r="A44" s="15"/>
      <c r="B44" s="30"/>
      <c r="C44" s="30"/>
      <c r="D44" s="30"/>
      <c r="E44" s="30"/>
      <c r="F44" s="30"/>
      <c r="G44" s="30"/>
      <c r="H44" s="30"/>
      <c r="I44" s="30"/>
      <c r="J44" s="30"/>
      <c r="K44" s="30"/>
      <c r="L44" s="30"/>
      <c r="M44" s="30"/>
      <c r="N44" s="30"/>
      <c r="O44" s="30"/>
      <c r="P44" s="30"/>
      <c r="Q44" s="30"/>
    </row>
    <row r="45" spans="1:17">
      <c r="A45" s="15"/>
      <c r="B45" s="21"/>
      <c r="C45" s="21"/>
      <c r="D45" s="21"/>
      <c r="E45" s="21"/>
      <c r="F45" s="21"/>
      <c r="G45" s="21"/>
      <c r="H45" s="21"/>
      <c r="I45" s="21"/>
      <c r="J45" s="21"/>
      <c r="K45" s="21"/>
      <c r="L45" s="21"/>
      <c r="M45" s="21"/>
      <c r="N45" s="21"/>
      <c r="O45" s="21"/>
      <c r="P45" s="21"/>
      <c r="Q45" s="21"/>
    </row>
    <row r="46" spans="1:17">
      <c r="A46" s="15"/>
      <c r="B46" s="33"/>
      <c r="C46" s="112" t="s">
        <v>454</v>
      </c>
      <c r="D46" s="112"/>
      <c r="E46" s="112"/>
      <c r="F46" s="33"/>
      <c r="G46" s="112" t="s">
        <v>455</v>
      </c>
      <c r="H46" s="112"/>
      <c r="I46" s="112"/>
      <c r="J46" s="112"/>
      <c r="K46" s="112"/>
      <c r="L46" s="112"/>
      <c r="M46" s="112"/>
      <c r="N46" s="112"/>
      <c r="O46" s="112"/>
      <c r="P46" s="112"/>
      <c r="Q46" s="112"/>
    </row>
    <row r="47" spans="1:17" ht="15.75" thickBot="1">
      <c r="A47" s="15"/>
      <c r="B47" s="33"/>
      <c r="C47" s="112"/>
      <c r="D47" s="112"/>
      <c r="E47" s="112"/>
      <c r="F47" s="33"/>
      <c r="G47" s="76" t="s">
        <v>456</v>
      </c>
      <c r="H47" s="76"/>
      <c r="I47" s="76"/>
      <c r="J47" s="76"/>
      <c r="K47" s="76"/>
      <c r="L47" s="76"/>
      <c r="M47" s="76"/>
      <c r="N47" s="76"/>
      <c r="O47" s="76"/>
      <c r="P47" s="76"/>
      <c r="Q47" s="76"/>
    </row>
    <row r="48" spans="1:17" ht="15.75" thickBot="1">
      <c r="A48" s="15"/>
      <c r="B48" s="67" t="s">
        <v>230</v>
      </c>
      <c r="C48" s="101">
        <v>41060</v>
      </c>
      <c r="D48" s="101"/>
      <c r="E48" s="101"/>
      <c r="F48" s="20"/>
      <c r="G48" s="95" t="s">
        <v>457</v>
      </c>
      <c r="H48" s="95"/>
      <c r="I48" s="95"/>
      <c r="J48" s="20"/>
      <c r="K48" s="95" t="s">
        <v>458</v>
      </c>
      <c r="L48" s="95"/>
      <c r="M48" s="95"/>
      <c r="N48" s="20"/>
      <c r="O48" s="95" t="s">
        <v>459</v>
      </c>
      <c r="P48" s="95"/>
      <c r="Q48" s="95"/>
    </row>
    <row r="49" spans="1:17">
      <c r="A49" s="15"/>
      <c r="B49" s="73" t="s">
        <v>460</v>
      </c>
      <c r="C49" s="34"/>
      <c r="D49" s="34"/>
      <c r="E49" s="34"/>
      <c r="F49" s="20"/>
      <c r="G49" s="34"/>
      <c r="H49" s="34"/>
      <c r="I49" s="34"/>
      <c r="J49" s="20"/>
      <c r="K49" s="34"/>
      <c r="L49" s="34"/>
      <c r="M49" s="34"/>
      <c r="N49" s="20"/>
      <c r="O49" s="34"/>
      <c r="P49" s="34"/>
      <c r="Q49" s="34"/>
    </row>
    <row r="50" spans="1:17">
      <c r="A50" s="15"/>
      <c r="B50" s="104" t="s">
        <v>461</v>
      </c>
      <c r="C50" s="78" t="s">
        <v>201</v>
      </c>
      <c r="D50" s="80">
        <v>303.10000000000002</v>
      </c>
      <c r="E50" s="37"/>
      <c r="F50" s="37"/>
      <c r="G50" s="78" t="s">
        <v>201</v>
      </c>
      <c r="H50" s="80">
        <v>303.10000000000002</v>
      </c>
      <c r="I50" s="37"/>
      <c r="J50" s="37"/>
      <c r="K50" s="78" t="s">
        <v>201</v>
      </c>
      <c r="L50" s="80" t="s">
        <v>210</v>
      </c>
      <c r="M50" s="37"/>
      <c r="N50" s="37"/>
      <c r="O50" s="78" t="s">
        <v>201</v>
      </c>
      <c r="P50" s="80" t="s">
        <v>210</v>
      </c>
      <c r="Q50" s="37"/>
    </row>
    <row r="51" spans="1:17">
      <c r="A51" s="15"/>
      <c r="B51" s="104"/>
      <c r="C51" s="78"/>
      <c r="D51" s="80"/>
      <c r="E51" s="37"/>
      <c r="F51" s="37"/>
      <c r="G51" s="78"/>
      <c r="H51" s="80"/>
      <c r="I51" s="37"/>
      <c r="J51" s="37"/>
      <c r="K51" s="78"/>
      <c r="L51" s="80"/>
      <c r="M51" s="37"/>
      <c r="N51" s="37"/>
      <c r="O51" s="78"/>
      <c r="P51" s="80"/>
      <c r="Q51" s="37"/>
    </row>
    <row r="52" spans="1:17">
      <c r="A52" s="15"/>
      <c r="B52" s="92" t="s">
        <v>283</v>
      </c>
      <c r="C52" s="83">
        <v>36.299999999999997</v>
      </c>
      <c r="D52" s="83"/>
      <c r="E52" s="33"/>
      <c r="F52" s="33"/>
      <c r="G52" s="83" t="s">
        <v>210</v>
      </c>
      <c r="H52" s="83"/>
      <c r="I52" s="33"/>
      <c r="J52" s="33"/>
      <c r="K52" s="83">
        <v>36.299999999999997</v>
      </c>
      <c r="L52" s="83"/>
      <c r="M52" s="33"/>
      <c r="N52" s="33"/>
      <c r="O52" s="83" t="s">
        <v>210</v>
      </c>
      <c r="P52" s="83"/>
      <c r="Q52" s="33"/>
    </row>
    <row r="53" spans="1:17">
      <c r="A53" s="15"/>
      <c r="B53" s="92"/>
      <c r="C53" s="83"/>
      <c r="D53" s="83"/>
      <c r="E53" s="33"/>
      <c r="F53" s="33"/>
      <c r="G53" s="83"/>
      <c r="H53" s="83"/>
      <c r="I53" s="33"/>
      <c r="J53" s="33"/>
      <c r="K53" s="83"/>
      <c r="L53" s="83"/>
      <c r="M53" s="33"/>
      <c r="N53" s="33"/>
      <c r="O53" s="83"/>
      <c r="P53" s="83"/>
      <c r="Q53" s="33"/>
    </row>
    <row r="54" spans="1:17">
      <c r="A54" s="15"/>
      <c r="B54" s="104" t="s">
        <v>284</v>
      </c>
      <c r="C54" s="80">
        <v>6.3</v>
      </c>
      <c r="D54" s="80"/>
      <c r="E54" s="37"/>
      <c r="F54" s="37"/>
      <c r="G54" s="80" t="s">
        <v>210</v>
      </c>
      <c r="H54" s="80"/>
      <c r="I54" s="37"/>
      <c r="J54" s="37"/>
      <c r="K54" s="80">
        <v>6.3</v>
      </c>
      <c r="L54" s="80"/>
      <c r="M54" s="37"/>
      <c r="N54" s="37"/>
      <c r="O54" s="80" t="s">
        <v>210</v>
      </c>
      <c r="P54" s="80"/>
      <c r="Q54" s="37"/>
    </row>
    <row r="55" spans="1:17">
      <c r="A55" s="15"/>
      <c r="B55" s="104"/>
      <c r="C55" s="80"/>
      <c r="D55" s="80"/>
      <c r="E55" s="37"/>
      <c r="F55" s="37"/>
      <c r="G55" s="80"/>
      <c r="H55" s="80"/>
      <c r="I55" s="37"/>
      <c r="J55" s="37"/>
      <c r="K55" s="80"/>
      <c r="L55" s="80"/>
      <c r="M55" s="37"/>
      <c r="N55" s="37"/>
      <c r="O55" s="80"/>
      <c r="P55" s="80"/>
      <c r="Q55" s="37"/>
    </row>
    <row r="56" spans="1:17">
      <c r="A56" s="15"/>
      <c r="B56" s="92" t="s">
        <v>463</v>
      </c>
      <c r="C56" s="83">
        <v>108.7</v>
      </c>
      <c r="D56" s="83"/>
      <c r="E56" s="33"/>
      <c r="F56" s="33"/>
      <c r="G56" s="83" t="s">
        <v>210</v>
      </c>
      <c r="H56" s="83"/>
      <c r="I56" s="33"/>
      <c r="J56" s="33"/>
      <c r="K56" s="83">
        <v>108.7</v>
      </c>
      <c r="L56" s="83"/>
      <c r="M56" s="33"/>
      <c r="N56" s="33"/>
      <c r="O56" s="83" t="s">
        <v>210</v>
      </c>
      <c r="P56" s="83"/>
      <c r="Q56" s="33"/>
    </row>
    <row r="57" spans="1:17">
      <c r="A57" s="15"/>
      <c r="B57" s="92"/>
      <c r="C57" s="83"/>
      <c r="D57" s="83"/>
      <c r="E57" s="33"/>
      <c r="F57" s="33"/>
      <c r="G57" s="83"/>
      <c r="H57" s="83"/>
      <c r="I57" s="33"/>
      <c r="J57" s="33"/>
      <c r="K57" s="83"/>
      <c r="L57" s="83"/>
      <c r="M57" s="33"/>
      <c r="N57" s="33"/>
      <c r="O57" s="83"/>
      <c r="P57" s="83"/>
      <c r="Q57" s="33"/>
    </row>
    <row r="58" spans="1:17">
      <c r="A58" s="15"/>
      <c r="B58" s="104" t="s">
        <v>464</v>
      </c>
      <c r="C58" s="80">
        <v>0.2</v>
      </c>
      <c r="D58" s="80"/>
      <c r="E58" s="37"/>
      <c r="F58" s="37"/>
      <c r="G58" s="80" t="s">
        <v>210</v>
      </c>
      <c r="H58" s="80"/>
      <c r="I58" s="37"/>
      <c r="J58" s="37"/>
      <c r="K58" s="80">
        <v>0.2</v>
      </c>
      <c r="L58" s="80"/>
      <c r="M58" s="37"/>
      <c r="N58" s="37"/>
      <c r="O58" s="80" t="s">
        <v>210</v>
      </c>
      <c r="P58" s="80"/>
      <c r="Q58" s="37"/>
    </row>
    <row r="59" spans="1:17">
      <c r="A59" s="15"/>
      <c r="B59" s="104"/>
      <c r="C59" s="80"/>
      <c r="D59" s="80"/>
      <c r="E59" s="37"/>
      <c r="F59" s="37"/>
      <c r="G59" s="80"/>
      <c r="H59" s="80"/>
      <c r="I59" s="37"/>
      <c r="J59" s="37"/>
      <c r="K59" s="80"/>
      <c r="L59" s="80"/>
      <c r="M59" s="37"/>
      <c r="N59" s="37"/>
      <c r="O59" s="80"/>
      <c r="P59" s="80"/>
      <c r="Q59" s="37"/>
    </row>
    <row r="60" spans="1:17">
      <c r="A60" s="15"/>
      <c r="B60" s="92" t="s">
        <v>469</v>
      </c>
      <c r="C60" s="83">
        <v>0.2</v>
      </c>
      <c r="D60" s="83"/>
      <c r="E60" s="33"/>
      <c r="F60" s="33"/>
      <c r="G60" s="83" t="s">
        <v>210</v>
      </c>
      <c r="H60" s="83"/>
      <c r="I60" s="33"/>
      <c r="J60" s="33"/>
      <c r="K60" s="83" t="s">
        <v>210</v>
      </c>
      <c r="L60" s="83"/>
      <c r="M60" s="33"/>
      <c r="N60" s="33"/>
      <c r="O60" s="83">
        <v>0.2</v>
      </c>
      <c r="P60" s="83"/>
      <c r="Q60" s="33"/>
    </row>
    <row r="61" spans="1:17" ht="15.75" thickBot="1">
      <c r="A61" s="15"/>
      <c r="B61" s="92"/>
      <c r="C61" s="105"/>
      <c r="D61" s="105"/>
      <c r="E61" s="41"/>
      <c r="F61" s="33"/>
      <c r="G61" s="105"/>
      <c r="H61" s="105"/>
      <c r="I61" s="41"/>
      <c r="J61" s="33"/>
      <c r="K61" s="105"/>
      <c r="L61" s="105"/>
      <c r="M61" s="41"/>
      <c r="N61" s="33"/>
      <c r="O61" s="105"/>
      <c r="P61" s="105"/>
      <c r="Q61" s="41"/>
    </row>
    <row r="62" spans="1:17">
      <c r="A62" s="15"/>
      <c r="B62" s="77" t="s">
        <v>465</v>
      </c>
      <c r="C62" s="79" t="s">
        <v>201</v>
      </c>
      <c r="D62" s="81">
        <v>454.8</v>
      </c>
      <c r="E62" s="44"/>
      <c r="F62" s="37"/>
      <c r="G62" s="79" t="s">
        <v>201</v>
      </c>
      <c r="H62" s="81">
        <v>303.10000000000002</v>
      </c>
      <c r="I62" s="44"/>
      <c r="J62" s="37"/>
      <c r="K62" s="79" t="s">
        <v>201</v>
      </c>
      <c r="L62" s="81">
        <v>151.5</v>
      </c>
      <c r="M62" s="44"/>
      <c r="N62" s="37"/>
      <c r="O62" s="79" t="s">
        <v>201</v>
      </c>
      <c r="P62" s="81">
        <v>0.2</v>
      </c>
      <c r="Q62" s="44"/>
    </row>
    <row r="63" spans="1:17" ht="15.75" thickBot="1">
      <c r="A63" s="15"/>
      <c r="B63" s="77"/>
      <c r="C63" s="107"/>
      <c r="D63" s="132"/>
      <c r="E63" s="109"/>
      <c r="F63" s="37"/>
      <c r="G63" s="107"/>
      <c r="H63" s="132"/>
      <c r="I63" s="109"/>
      <c r="J63" s="37"/>
      <c r="K63" s="107"/>
      <c r="L63" s="132"/>
      <c r="M63" s="109"/>
      <c r="N63" s="37"/>
      <c r="O63" s="107"/>
      <c r="P63" s="132"/>
      <c r="Q63" s="109"/>
    </row>
    <row r="64" spans="1:17" ht="15.75" thickTop="1">
      <c r="A64" s="15"/>
      <c r="B64" s="73" t="s">
        <v>466</v>
      </c>
      <c r="C64" s="136"/>
      <c r="D64" s="136"/>
      <c r="E64" s="136"/>
      <c r="F64" s="20"/>
      <c r="G64" s="136"/>
      <c r="H64" s="136"/>
      <c r="I64" s="136"/>
      <c r="J64" s="20"/>
      <c r="K64" s="136"/>
      <c r="L64" s="136"/>
      <c r="M64" s="136"/>
      <c r="N64" s="20"/>
      <c r="O64" s="136"/>
      <c r="P64" s="136"/>
      <c r="Q64" s="136"/>
    </row>
    <row r="65" spans="1:17">
      <c r="A65" s="15"/>
      <c r="B65" s="104" t="s">
        <v>467</v>
      </c>
      <c r="C65" s="78" t="s">
        <v>201</v>
      </c>
      <c r="D65" s="80">
        <v>76.2</v>
      </c>
      <c r="E65" s="37"/>
      <c r="F65" s="37"/>
      <c r="G65" s="78" t="s">
        <v>201</v>
      </c>
      <c r="H65" s="80" t="s">
        <v>210</v>
      </c>
      <c r="I65" s="37"/>
      <c r="J65" s="37"/>
      <c r="K65" s="78" t="s">
        <v>201</v>
      </c>
      <c r="L65" s="80">
        <v>76.2</v>
      </c>
      <c r="M65" s="37"/>
      <c r="N65" s="37"/>
      <c r="O65" s="78" t="s">
        <v>201</v>
      </c>
      <c r="P65" s="80" t="s">
        <v>210</v>
      </c>
      <c r="Q65" s="37"/>
    </row>
    <row r="66" spans="1:17">
      <c r="A66" s="15"/>
      <c r="B66" s="104"/>
      <c r="C66" s="78"/>
      <c r="D66" s="80"/>
      <c r="E66" s="37"/>
      <c r="F66" s="37"/>
      <c r="G66" s="78"/>
      <c r="H66" s="80"/>
      <c r="I66" s="37"/>
      <c r="J66" s="37"/>
      <c r="K66" s="78"/>
      <c r="L66" s="80"/>
      <c r="M66" s="37"/>
      <c r="N66" s="37"/>
      <c r="O66" s="78"/>
      <c r="P66" s="80"/>
      <c r="Q66" s="37"/>
    </row>
    <row r="67" spans="1:17">
      <c r="A67" s="15"/>
      <c r="B67" s="92" t="s">
        <v>464</v>
      </c>
      <c r="C67" s="83">
        <v>0.2</v>
      </c>
      <c r="D67" s="83"/>
      <c r="E67" s="33"/>
      <c r="F67" s="33"/>
      <c r="G67" s="83" t="s">
        <v>210</v>
      </c>
      <c r="H67" s="83"/>
      <c r="I67" s="33"/>
      <c r="J67" s="33"/>
      <c r="K67" s="83">
        <v>0.2</v>
      </c>
      <c r="L67" s="83"/>
      <c r="M67" s="33"/>
      <c r="N67" s="33"/>
      <c r="O67" s="83" t="s">
        <v>210</v>
      </c>
      <c r="P67" s="83"/>
      <c r="Q67" s="33"/>
    </row>
    <row r="68" spans="1:17" ht="15.75" thickBot="1">
      <c r="A68" s="15"/>
      <c r="B68" s="92"/>
      <c r="C68" s="105"/>
      <c r="D68" s="105"/>
      <c r="E68" s="41"/>
      <c r="F68" s="33"/>
      <c r="G68" s="105"/>
      <c r="H68" s="105"/>
      <c r="I68" s="41"/>
      <c r="J68" s="33"/>
      <c r="K68" s="105"/>
      <c r="L68" s="105"/>
      <c r="M68" s="41"/>
      <c r="N68" s="33"/>
      <c r="O68" s="105"/>
      <c r="P68" s="105"/>
      <c r="Q68" s="41"/>
    </row>
    <row r="69" spans="1:17">
      <c r="A69" s="15"/>
      <c r="B69" s="77" t="s">
        <v>468</v>
      </c>
      <c r="C69" s="79" t="s">
        <v>201</v>
      </c>
      <c r="D69" s="81">
        <v>76.400000000000006</v>
      </c>
      <c r="E69" s="44"/>
      <c r="F69" s="37"/>
      <c r="G69" s="79" t="s">
        <v>201</v>
      </c>
      <c r="H69" s="81" t="s">
        <v>210</v>
      </c>
      <c r="I69" s="44"/>
      <c r="J69" s="37"/>
      <c r="K69" s="79" t="s">
        <v>201</v>
      </c>
      <c r="L69" s="81">
        <v>76.400000000000006</v>
      </c>
      <c r="M69" s="44"/>
      <c r="N69" s="37"/>
      <c r="O69" s="79" t="s">
        <v>201</v>
      </c>
      <c r="P69" s="81" t="s">
        <v>210</v>
      </c>
      <c r="Q69" s="44"/>
    </row>
    <row r="70" spans="1:17" ht="15.75" thickBot="1">
      <c r="A70" s="15"/>
      <c r="B70" s="77"/>
      <c r="C70" s="107"/>
      <c r="D70" s="132"/>
      <c r="E70" s="109"/>
      <c r="F70" s="37"/>
      <c r="G70" s="107"/>
      <c r="H70" s="132"/>
      <c r="I70" s="109"/>
      <c r="J70" s="37"/>
      <c r="K70" s="107"/>
      <c r="L70" s="132"/>
      <c r="M70" s="109"/>
      <c r="N70" s="37"/>
      <c r="O70" s="107"/>
      <c r="P70" s="132"/>
      <c r="Q70" s="109"/>
    </row>
    <row r="71" spans="1:17" ht="15.75" thickTop="1">
      <c r="A71" s="15"/>
      <c r="B71" s="14"/>
      <c r="C71" s="14"/>
      <c r="D71" s="14"/>
      <c r="E71" s="14"/>
      <c r="F71" s="14"/>
      <c r="G71" s="14"/>
      <c r="H71" s="14"/>
      <c r="I71" s="14"/>
      <c r="J71" s="14"/>
      <c r="K71" s="14"/>
      <c r="L71" s="14"/>
      <c r="M71" s="14"/>
      <c r="N71" s="14"/>
      <c r="O71" s="14"/>
      <c r="P71" s="14"/>
      <c r="Q71" s="14"/>
    </row>
    <row r="72" spans="1:17">
      <c r="A72" s="15"/>
      <c r="B72" s="47" t="s">
        <v>470</v>
      </c>
      <c r="C72" s="47"/>
      <c r="D72" s="47"/>
      <c r="E72" s="47"/>
      <c r="F72" s="47"/>
      <c r="G72" s="47"/>
      <c r="H72" s="47"/>
      <c r="I72" s="47"/>
      <c r="J72" s="47"/>
      <c r="K72" s="47"/>
      <c r="L72" s="47"/>
      <c r="M72" s="47"/>
      <c r="N72" s="47"/>
      <c r="O72" s="47"/>
      <c r="P72" s="47"/>
      <c r="Q72" s="47"/>
    </row>
    <row r="73" spans="1:17" ht="38.25" customHeight="1">
      <c r="A73" s="15"/>
      <c r="B73" s="33" t="s">
        <v>471</v>
      </c>
      <c r="C73" s="33"/>
      <c r="D73" s="33"/>
      <c r="E73" s="33"/>
      <c r="F73" s="33"/>
      <c r="G73" s="33"/>
      <c r="H73" s="33"/>
      <c r="I73" s="33"/>
      <c r="J73" s="33"/>
      <c r="K73" s="33"/>
      <c r="L73" s="33"/>
      <c r="M73" s="33"/>
      <c r="N73" s="33"/>
      <c r="O73" s="33"/>
      <c r="P73" s="33"/>
      <c r="Q73" s="33"/>
    </row>
    <row r="74" spans="1:17">
      <c r="A74" s="15"/>
      <c r="B74" s="14"/>
      <c r="C74" s="14"/>
      <c r="D74" s="14"/>
      <c r="E74" s="14"/>
      <c r="F74" s="14"/>
      <c r="G74" s="14"/>
      <c r="H74" s="14"/>
      <c r="I74" s="14"/>
      <c r="J74" s="14"/>
      <c r="K74" s="14"/>
      <c r="L74" s="14"/>
      <c r="M74" s="14"/>
      <c r="N74" s="14"/>
      <c r="O74" s="14"/>
      <c r="P74" s="14"/>
      <c r="Q74" s="14"/>
    </row>
    <row r="75" spans="1:17" ht="25.5" customHeight="1">
      <c r="A75" s="15"/>
      <c r="B75" s="38" t="s">
        <v>472</v>
      </c>
      <c r="C75" s="38"/>
      <c r="D75" s="38"/>
      <c r="E75" s="38"/>
      <c r="F75" s="38"/>
      <c r="G75" s="38"/>
      <c r="H75" s="38"/>
      <c r="I75" s="38"/>
      <c r="J75" s="38"/>
      <c r="K75" s="38"/>
      <c r="L75" s="38"/>
      <c r="M75" s="38"/>
      <c r="N75" s="38"/>
      <c r="O75" s="38"/>
      <c r="P75" s="38"/>
      <c r="Q75" s="38"/>
    </row>
    <row r="76" spans="1:17">
      <c r="A76" s="15"/>
      <c r="B76" s="48" t="s">
        <v>473</v>
      </c>
      <c r="C76" s="48"/>
      <c r="D76" s="48"/>
      <c r="E76" s="48"/>
      <c r="F76" s="48"/>
      <c r="G76" s="48"/>
      <c r="H76" s="48"/>
      <c r="I76" s="48"/>
      <c r="J76" s="48"/>
      <c r="K76" s="48"/>
      <c r="L76" s="48"/>
      <c r="M76" s="48"/>
      <c r="N76" s="48"/>
      <c r="O76" s="48"/>
      <c r="P76" s="48"/>
      <c r="Q76" s="48"/>
    </row>
    <row r="77" spans="1:17" ht="25.5" customHeight="1">
      <c r="A77" s="15"/>
      <c r="B77" s="38" t="s">
        <v>474</v>
      </c>
      <c r="C77" s="38"/>
      <c r="D77" s="38"/>
      <c r="E77" s="38"/>
      <c r="F77" s="38"/>
      <c r="G77" s="38"/>
      <c r="H77" s="38"/>
      <c r="I77" s="38"/>
      <c r="J77" s="38"/>
      <c r="K77" s="38"/>
      <c r="L77" s="38"/>
      <c r="M77" s="38"/>
      <c r="N77" s="38"/>
      <c r="O77" s="38"/>
      <c r="P77" s="38"/>
      <c r="Q77" s="38"/>
    </row>
    <row r="78" spans="1:17">
      <c r="A78" s="15"/>
      <c r="B78" s="14"/>
      <c r="C78" s="14"/>
      <c r="D78" s="14"/>
      <c r="E78" s="14"/>
      <c r="F78" s="14"/>
      <c r="G78" s="14"/>
      <c r="H78" s="14"/>
      <c r="I78" s="14"/>
      <c r="J78" s="14"/>
      <c r="K78" s="14"/>
      <c r="L78" s="14"/>
      <c r="M78" s="14"/>
      <c r="N78" s="14"/>
      <c r="O78" s="14"/>
      <c r="P78" s="14"/>
      <c r="Q78" s="14"/>
    </row>
    <row r="79" spans="1:17">
      <c r="A79" s="15"/>
      <c r="B79" s="38" t="s">
        <v>475</v>
      </c>
      <c r="C79" s="38"/>
      <c r="D79" s="38"/>
      <c r="E79" s="38"/>
      <c r="F79" s="38"/>
      <c r="G79" s="38"/>
      <c r="H79" s="38"/>
      <c r="I79" s="38"/>
      <c r="J79" s="38"/>
      <c r="K79" s="38"/>
      <c r="L79" s="38"/>
      <c r="M79" s="38"/>
      <c r="N79" s="38"/>
      <c r="O79" s="38"/>
      <c r="P79" s="38"/>
      <c r="Q79" s="38"/>
    </row>
  </sheetData>
  <mergeCells count="329">
    <mergeCell ref="B77:Q77"/>
    <mergeCell ref="B78:Q78"/>
    <mergeCell ref="B79:Q79"/>
    <mergeCell ref="B71:Q71"/>
    <mergeCell ref="B72:Q72"/>
    <mergeCell ref="B73:Q73"/>
    <mergeCell ref="B74:Q74"/>
    <mergeCell ref="B75:Q75"/>
    <mergeCell ref="B76:Q76"/>
    <mergeCell ref="B5:Q5"/>
    <mergeCell ref="B6:Q6"/>
    <mergeCell ref="B7:Q7"/>
    <mergeCell ref="B14:Q14"/>
    <mergeCell ref="B15:Q15"/>
    <mergeCell ref="B43:Q43"/>
    <mergeCell ref="N69:N70"/>
    <mergeCell ref="O69:O70"/>
    <mergeCell ref="P69:P70"/>
    <mergeCell ref="Q69:Q70"/>
    <mergeCell ref="A1:A2"/>
    <mergeCell ref="B1:Q1"/>
    <mergeCell ref="B2:Q2"/>
    <mergeCell ref="B3:Q3"/>
    <mergeCell ref="A4:A79"/>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1:N42"/>
    <mergeCell ref="O41:O42"/>
    <mergeCell ref="P41:P42"/>
    <mergeCell ref="Q41:Q42"/>
    <mergeCell ref="B44:Q44"/>
    <mergeCell ref="B46:B47"/>
    <mergeCell ref="C46:E47"/>
    <mergeCell ref="F46:F47"/>
    <mergeCell ref="G46:Q46"/>
    <mergeCell ref="G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B18:B19"/>
    <mergeCell ref="C18:E19"/>
    <mergeCell ref="F18:F19"/>
    <mergeCell ref="G18:Q18"/>
    <mergeCell ref="G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33.28515625" customWidth="1"/>
    <col min="4" max="4" width="30" customWidth="1"/>
    <col min="5" max="5" width="10.7109375" customWidth="1"/>
    <col min="6" max="6" width="7.140625" customWidth="1"/>
    <col min="7" max="7" width="14.28515625" customWidth="1"/>
    <col min="8" max="8" width="7.140625" customWidth="1"/>
    <col min="9" max="9" width="17.85546875" customWidth="1"/>
    <col min="10" max="10" width="36.5703125" customWidth="1"/>
    <col min="11" max="11" width="33.28515625" customWidth="1"/>
    <col min="12" max="12" width="36.5703125" customWidth="1"/>
    <col min="13" max="13" width="17.85546875" customWidth="1"/>
    <col min="14" max="14" width="7.140625" customWidth="1"/>
    <col min="15" max="15" width="18.5703125" customWidth="1"/>
    <col min="16" max="16" width="5.42578125" customWidth="1"/>
    <col min="17" max="17" width="33.28515625" customWidth="1"/>
    <col min="18" max="18" width="7.140625" customWidth="1"/>
    <col min="19" max="19" width="18.5703125" customWidth="1"/>
    <col min="20" max="20" width="5.42578125" customWidth="1"/>
  </cols>
  <sheetData>
    <row r="1" spans="1:20" ht="15" customHeight="1">
      <c r="A1" s="7" t="s">
        <v>476</v>
      </c>
      <c r="B1" s="7" t="s">
        <v>1</v>
      </c>
      <c r="C1" s="7"/>
      <c r="D1" s="7"/>
      <c r="E1" s="7"/>
      <c r="F1" s="7"/>
      <c r="G1" s="7"/>
      <c r="H1" s="7"/>
      <c r="I1" s="7"/>
      <c r="J1" s="7"/>
      <c r="K1" s="7"/>
      <c r="L1" s="7"/>
      <c r="M1" s="7"/>
      <c r="N1" s="7"/>
      <c r="O1" s="7"/>
      <c r="P1" s="7"/>
      <c r="Q1" s="7"/>
      <c r="R1" s="7"/>
      <c r="S1" s="7"/>
      <c r="T1" s="7"/>
    </row>
    <row r="2" spans="1:20" ht="15" customHeight="1">
      <c r="A2" s="7"/>
      <c r="B2" s="11">
        <v>41425</v>
      </c>
      <c r="C2" s="11"/>
      <c r="D2" s="11"/>
      <c r="E2" s="11"/>
      <c r="F2" s="11"/>
      <c r="G2" s="11"/>
      <c r="H2" s="11"/>
      <c r="I2" s="11"/>
      <c r="J2" s="11"/>
      <c r="K2" s="11"/>
      <c r="L2" s="11"/>
      <c r="M2" s="11"/>
      <c r="N2" s="11"/>
      <c r="O2" s="11"/>
      <c r="P2" s="11"/>
      <c r="Q2" s="11"/>
      <c r="R2" s="11"/>
      <c r="S2" s="11"/>
      <c r="T2" s="11"/>
    </row>
    <row r="3" spans="1:20" ht="30">
      <c r="A3" s="4" t="s">
        <v>477</v>
      </c>
      <c r="B3" s="14" t="s">
        <v>3</v>
      </c>
      <c r="C3" s="14"/>
      <c r="D3" s="14"/>
      <c r="E3" s="14"/>
      <c r="F3" s="14"/>
      <c r="G3" s="14"/>
      <c r="H3" s="14"/>
      <c r="I3" s="14"/>
      <c r="J3" s="14"/>
      <c r="K3" s="14"/>
      <c r="L3" s="14"/>
      <c r="M3" s="14"/>
      <c r="N3" s="14"/>
      <c r="O3" s="14"/>
      <c r="P3" s="14"/>
      <c r="Q3" s="14"/>
      <c r="R3" s="14"/>
      <c r="S3" s="14"/>
      <c r="T3" s="14"/>
    </row>
    <row r="4" spans="1:20" ht="15" customHeight="1">
      <c r="A4" s="15" t="s">
        <v>476</v>
      </c>
      <c r="B4" s="14" t="s">
        <v>3</v>
      </c>
      <c r="C4" s="14"/>
      <c r="D4" s="14"/>
      <c r="E4" s="14"/>
      <c r="F4" s="14"/>
      <c r="G4" s="14"/>
      <c r="H4" s="14"/>
      <c r="I4" s="14"/>
      <c r="J4" s="14"/>
      <c r="K4" s="14"/>
      <c r="L4" s="14"/>
      <c r="M4" s="14"/>
      <c r="N4" s="14"/>
      <c r="O4" s="14"/>
      <c r="P4" s="14"/>
      <c r="Q4" s="14"/>
      <c r="R4" s="14"/>
      <c r="S4" s="14"/>
      <c r="T4" s="14"/>
    </row>
    <row r="5" spans="1:20">
      <c r="A5" s="15"/>
      <c r="B5" s="63" t="s">
        <v>478</v>
      </c>
      <c r="C5" s="63"/>
      <c r="D5" s="63"/>
      <c r="E5" s="63"/>
      <c r="F5" s="63"/>
      <c r="G5" s="63"/>
      <c r="H5" s="63"/>
      <c r="I5" s="63"/>
      <c r="J5" s="63"/>
      <c r="K5" s="63"/>
      <c r="L5" s="63"/>
      <c r="M5" s="63"/>
      <c r="N5" s="63"/>
      <c r="O5" s="63"/>
      <c r="P5" s="63"/>
      <c r="Q5" s="63"/>
      <c r="R5" s="63"/>
      <c r="S5" s="63"/>
      <c r="T5" s="63"/>
    </row>
    <row r="6" spans="1:20">
      <c r="A6" s="15"/>
      <c r="B6" s="33" t="s">
        <v>475</v>
      </c>
      <c r="C6" s="33"/>
      <c r="D6" s="33"/>
      <c r="E6" s="33"/>
      <c r="F6" s="33"/>
      <c r="G6" s="33"/>
      <c r="H6" s="33"/>
      <c r="I6" s="33"/>
      <c r="J6" s="33"/>
      <c r="K6" s="33"/>
      <c r="L6" s="33"/>
      <c r="M6" s="33"/>
      <c r="N6" s="33"/>
      <c r="O6" s="33"/>
      <c r="P6" s="33"/>
      <c r="Q6" s="33"/>
      <c r="R6" s="33"/>
      <c r="S6" s="33"/>
      <c r="T6" s="33"/>
    </row>
    <row r="7" spans="1:20">
      <c r="A7" s="15"/>
      <c r="B7" s="64" t="s">
        <v>479</v>
      </c>
      <c r="C7" s="64"/>
      <c r="D7" s="64"/>
      <c r="E7" s="64"/>
      <c r="F7" s="64"/>
      <c r="G7" s="64"/>
      <c r="H7" s="64"/>
      <c r="I7" s="64"/>
      <c r="J7" s="64"/>
      <c r="K7" s="64"/>
      <c r="L7" s="64"/>
      <c r="M7" s="64"/>
      <c r="N7" s="64"/>
      <c r="O7" s="64"/>
      <c r="P7" s="64"/>
      <c r="Q7" s="64"/>
      <c r="R7" s="64"/>
      <c r="S7" s="64"/>
      <c r="T7" s="64"/>
    </row>
    <row r="8" spans="1:20" ht="38.25" customHeight="1">
      <c r="A8" s="15"/>
      <c r="B8" s="33" t="s">
        <v>480</v>
      </c>
      <c r="C8" s="33"/>
      <c r="D8" s="33"/>
      <c r="E8" s="33"/>
      <c r="F8" s="33"/>
      <c r="G8" s="33"/>
      <c r="H8" s="33"/>
      <c r="I8" s="33"/>
      <c r="J8" s="33"/>
      <c r="K8" s="33"/>
      <c r="L8" s="33"/>
      <c r="M8" s="33"/>
      <c r="N8" s="33"/>
      <c r="O8" s="33"/>
      <c r="P8" s="33"/>
      <c r="Q8" s="33"/>
      <c r="R8" s="33"/>
      <c r="S8" s="33"/>
      <c r="T8" s="33"/>
    </row>
    <row r="9" spans="1:20">
      <c r="A9" s="15"/>
      <c r="B9" s="33" t="s">
        <v>481</v>
      </c>
      <c r="C9" s="33"/>
      <c r="D9" s="33"/>
      <c r="E9" s="33"/>
      <c r="F9" s="33"/>
      <c r="G9" s="33"/>
      <c r="H9" s="33"/>
      <c r="I9" s="33"/>
      <c r="J9" s="33"/>
      <c r="K9" s="33"/>
      <c r="L9" s="33"/>
      <c r="M9" s="33"/>
      <c r="N9" s="33"/>
      <c r="O9" s="33"/>
      <c r="P9" s="33"/>
      <c r="Q9" s="33"/>
      <c r="R9" s="33"/>
      <c r="S9" s="33"/>
      <c r="T9" s="33"/>
    </row>
    <row r="10" spans="1:20">
      <c r="A10" s="15"/>
      <c r="B10" s="66"/>
      <c r="C10" s="66"/>
      <c r="D10" s="66"/>
      <c r="E10" s="66"/>
      <c r="F10" s="66"/>
      <c r="G10" s="66"/>
      <c r="H10" s="66"/>
      <c r="I10" s="66"/>
      <c r="J10" s="66"/>
      <c r="K10" s="66"/>
      <c r="L10" s="66"/>
      <c r="M10" s="66"/>
      <c r="N10" s="66"/>
      <c r="O10" s="66"/>
      <c r="P10" s="66"/>
      <c r="Q10" s="66"/>
      <c r="R10" s="66"/>
      <c r="S10" s="66"/>
      <c r="T10" s="66"/>
    </row>
    <row r="11" spans="1:20">
      <c r="A11" s="15"/>
      <c r="B11" s="30"/>
      <c r="C11" s="30"/>
      <c r="D11" s="30"/>
      <c r="E11" s="30"/>
      <c r="F11" s="30"/>
      <c r="G11" s="30"/>
      <c r="H11" s="30"/>
      <c r="I11" s="30"/>
      <c r="J11" s="30"/>
      <c r="K11" s="30"/>
      <c r="L11" s="30"/>
      <c r="M11" s="30"/>
      <c r="N11" s="30"/>
      <c r="O11" s="30"/>
      <c r="P11" s="30"/>
      <c r="Q11" s="30"/>
      <c r="R11" s="30"/>
      <c r="S11" s="30"/>
      <c r="T11" s="30"/>
    </row>
    <row r="12" spans="1:20">
      <c r="A12" s="15"/>
      <c r="B12" s="21"/>
      <c r="C12" s="21"/>
      <c r="D12" s="21"/>
      <c r="E12" s="21"/>
      <c r="F12" s="21"/>
      <c r="G12" s="21"/>
      <c r="H12" s="21"/>
      <c r="I12" s="21"/>
      <c r="J12" s="21"/>
      <c r="K12" s="21"/>
      <c r="L12" s="21"/>
      <c r="M12" s="21"/>
      <c r="N12" s="21"/>
      <c r="O12" s="21"/>
      <c r="P12" s="21"/>
      <c r="Q12" s="21"/>
      <c r="R12" s="21"/>
      <c r="S12" s="21"/>
      <c r="T12" s="21"/>
    </row>
    <row r="13" spans="1:20">
      <c r="A13" s="15"/>
      <c r="B13" s="140" t="s">
        <v>383</v>
      </c>
      <c r="C13" s="140"/>
      <c r="D13" s="140"/>
      <c r="E13" s="140"/>
      <c r="F13" s="140"/>
      <c r="G13" s="140"/>
      <c r="H13" s="140"/>
      <c r="I13" s="20"/>
      <c r="J13" s="22"/>
      <c r="K13" s="20"/>
      <c r="L13" s="22"/>
      <c r="M13" s="20"/>
      <c r="N13" s="141" t="s">
        <v>454</v>
      </c>
      <c r="O13" s="141"/>
      <c r="P13" s="141"/>
      <c r="Q13" s="20"/>
      <c r="R13" s="141" t="s">
        <v>454</v>
      </c>
      <c r="S13" s="141"/>
      <c r="T13" s="141"/>
    </row>
    <row r="14" spans="1:20">
      <c r="A14" s="15"/>
      <c r="B14" s="22"/>
      <c r="C14" s="20"/>
      <c r="D14" s="22"/>
      <c r="E14" s="20"/>
      <c r="F14" s="141" t="s">
        <v>482</v>
      </c>
      <c r="G14" s="141"/>
      <c r="H14" s="141"/>
      <c r="I14" s="20"/>
      <c r="J14" s="22"/>
      <c r="K14" s="20"/>
      <c r="L14" s="22"/>
      <c r="M14" s="20"/>
      <c r="N14" s="142">
        <v>41425</v>
      </c>
      <c r="O14" s="142"/>
      <c r="P14" s="142"/>
      <c r="Q14" s="20"/>
      <c r="R14" s="141" t="s">
        <v>244</v>
      </c>
      <c r="S14" s="141"/>
      <c r="T14" s="141"/>
    </row>
    <row r="15" spans="1:20" ht="15.75" thickBot="1">
      <c r="A15" s="15"/>
      <c r="B15" s="137" t="s">
        <v>483</v>
      </c>
      <c r="C15" s="20"/>
      <c r="D15" s="24" t="s">
        <v>386</v>
      </c>
      <c r="E15" s="20"/>
      <c r="F15" s="31" t="s">
        <v>484</v>
      </c>
      <c r="G15" s="31"/>
      <c r="H15" s="31"/>
      <c r="I15" s="20"/>
      <c r="J15" s="24" t="s">
        <v>485</v>
      </c>
      <c r="K15" s="20"/>
      <c r="L15" s="24" t="s">
        <v>486</v>
      </c>
      <c r="M15" s="20"/>
      <c r="N15" s="31" t="s">
        <v>487</v>
      </c>
      <c r="O15" s="31"/>
      <c r="P15" s="31"/>
      <c r="Q15" s="20"/>
      <c r="R15" s="31" t="s">
        <v>487</v>
      </c>
      <c r="S15" s="31"/>
      <c r="T15" s="31"/>
    </row>
    <row r="16" spans="1:20">
      <c r="A16" s="15"/>
      <c r="B16" s="143" t="s">
        <v>488</v>
      </c>
      <c r="C16" s="37"/>
      <c r="D16" s="144" t="s">
        <v>391</v>
      </c>
      <c r="E16" s="37"/>
      <c r="F16" s="143" t="s">
        <v>392</v>
      </c>
      <c r="G16" s="42">
        <v>230</v>
      </c>
      <c r="H16" s="44"/>
      <c r="I16" s="37"/>
      <c r="J16" s="42" t="s">
        <v>489</v>
      </c>
      <c r="K16" s="37"/>
      <c r="L16" s="42" t="s">
        <v>490</v>
      </c>
      <c r="M16" s="37"/>
      <c r="N16" s="143" t="s">
        <v>201</v>
      </c>
      <c r="O16" s="42" t="s">
        <v>210</v>
      </c>
      <c r="P16" s="44"/>
      <c r="Q16" s="37"/>
      <c r="R16" s="143" t="s">
        <v>201</v>
      </c>
      <c r="S16" s="42" t="s">
        <v>491</v>
      </c>
      <c r="T16" s="143" t="s">
        <v>203</v>
      </c>
    </row>
    <row r="17" spans="1:20">
      <c r="A17" s="15"/>
      <c r="B17" s="35"/>
      <c r="C17" s="37"/>
      <c r="D17" s="120"/>
      <c r="E17" s="37"/>
      <c r="F17" s="35"/>
      <c r="G17" s="36"/>
      <c r="H17" s="37"/>
      <c r="I17" s="37"/>
      <c r="J17" s="36"/>
      <c r="K17" s="37"/>
      <c r="L17" s="36"/>
      <c r="M17" s="37"/>
      <c r="N17" s="35"/>
      <c r="O17" s="36"/>
      <c r="P17" s="37"/>
      <c r="Q17" s="37"/>
      <c r="R17" s="35"/>
      <c r="S17" s="36"/>
      <c r="T17" s="35"/>
    </row>
    <row r="18" spans="1:20">
      <c r="A18" s="15"/>
      <c r="B18" s="38" t="s">
        <v>488</v>
      </c>
      <c r="C18" s="33"/>
      <c r="D18" s="122" t="s">
        <v>391</v>
      </c>
      <c r="E18" s="33"/>
      <c r="F18" s="39">
        <v>40</v>
      </c>
      <c r="G18" s="39"/>
      <c r="H18" s="33"/>
      <c r="I18" s="33"/>
      <c r="J18" s="39" t="s">
        <v>492</v>
      </c>
      <c r="K18" s="33"/>
      <c r="L18" s="39" t="s">
        <v>493</v>
      </c>
      <c r="M18" s="33"/>
      <c r="N18" s="39" t="s">
        <v>210</v>
      </c>
      <c r="O18" s="39"/>
      <c r="P18" s="33"/>
      <c r="Q18" s="33"/>
      <c r="R18" s="39" t="s">
        <v>494</v>
      </c>
      <c r="S18" s="39"/>
      <c r="T18" s="38" t="s">
        <v>203</v>
      </c>
    </row>
    <row r="19" spans="1:20">
      <c r="A19" s="15"/>
      <c r="B19" s="38"/>
      <c r="C19" s="33"/>
      <c r="D19" s="122"/>
      <c r="E19" s="33"/>
      <c r="F19" s="39"/>
      <c r="G19" s="39"/>
      <c r="H19" s="33"/>
      <c r="I19" s="33"/>
      <c r="J19" s="39"/>
      <c r="K19" s="33"/>
      <c r="L19" s="39"/>
      <c r="M19" s="33"/>
      <c r="N19" s="39"/>
      <c r="O19" s="39"/>
      <c r="P19" s="33"/>
      <c r="Q19" s="33"/>
      <c r="R19" s="39"/>
      <c r="S19" s="39"/>
      <c r="T19" s="38"/>
    </row>
    <row r="20" spans="1:20">
      <c r="A20" s="15"/>
      <c r="B20" s="35" t="s">
        <v>488</v>
      </c>
      <c r="C20" s="37"/>
      <c r="D20" s="120" t="s">
        <v>391</v>
      </c>
      <c r="E20" s="37"/>
      <c r="F20" s="36">
        <v>200</v>
      </c>
      <c r="G20" s="36"/>
      <c r="H20" s="37"/>
      <c r="I20" s="37"/>
      <c r="J20" s="36" t="s">
        <v>490</v>
      </c>
      <c r="K20" s="37"/>
      <c r="L20" s="36" t="s">
        <v>495</v>
      </c>
      <c r="M20" s="37"/>
      <c r="N20" s="36" t="s">
        <v>496</v>
      </c>
      <c r="O20" s="36"/>
      <c r="P20" s="35" t="s">
        <v>203</v>
      </c>
      <c r="Q20" s="37"/>
      <c r="R20" s="36" t="s">
        <v>497</v>
      </c>
      <c r="S20" s="36"/>
      <c r="T20" s="35" t="s">
        <v>203</v>
      </c>
    </row>
    <row r="21" spans="1:20">
      <c r="A21" s="15"/>
      <c r="B21" s="35"/>
      <c r="C21" s="37"/>
      <c r="D21" s="120"/>
      <c r="E21" s="37"/>
      <c r="F21" s="36"/>
      <c r="G21" s="36"/>
      <c r="H21" s="37"/>
      <c r="I21" s="37"/>
      <c r="J21" s="36"/>
      <c r="K21" s="37"/>
      <c r="L21" s="36"/>
      <c r="M21" s="37"/>
      <c r="N21" s="36"/>
      <c r="O21" s="36"/>
      <c r="P21" s="35"/>
      <c r="Q21" s="37"/>
      <c r="R21" s="36"/>
      <c r="S21" s="36"/>
      <c r="T21" s="35"/>
    </row>
    <row r="22" spans="1:20">
      <c r="A22" s="15"/>
      <c r="B22" s="38" t="s">
        <v>488</v>
      </c>
      <c r="C22" s="33"/>
      <c r="D22" s="122" t="s">
        <v>391</v>
      </c>
      <c r="E22" s="33"/>
      <c r="F22" s="39">
        <v>200</v>
      </c>
      <c r="G22" s="39"/>
      <c r="H22" s="33"/>
      <c r="I22" s="33"/>
      <c r="J22" s="39" t="s">
        <v>490</v>
      </c>
      <c r="K22" s="33"/>
      <c r="L22" s="39" t="s">
        <v>495</v>
      </c>
      <c r="M22" s="33"/>
      <c r="N22" s="39" t="s">
        <v>498</v>
      </c>
      <c r="O22" s="39"/>
      <c r="P22" s="38" t="s">
        <v>203</v>
      </c>
      <c r="Q22" s="33"/>
      <c r="R22" s="39" t="s">
        <v>499</v>
      </c>
      <c r="S22" s="39"/>
      <c r="T22" s="38" t="s">
        <v>203</v>
      </c>
    </row>
    <row r="23" spans="1:20">
      <c r="A23" s="15"/>
      <c r="B23" s="38"/>
      <c r="C23" s="33"/>
      <c r="D23" s="122"/>
      <c r="E23" s="33"/>
      <c r="F23" s="39"/>
      <c r="G23" s="39"/>
      <c r="H23" s="33"/>
      <c r="I23" s="33"/>
      <c r="J23" s="39"/>
      <c r="K23" s="33"/>
      <c r="L23" s="39"/>
      <c r="M23" s="33"/>
      <c r="N23" s="39"/>
      <c r="O23" s="39"/>
      <c r="P23" s="38"/>
      <c r="Q23" s="33"/>
      <c r="R23" s="39"/>
      <c r="S23" s="39"/>
      <c r="T23" s="38"/>
    </row>
    <row r="24" spans="1:20">
      <c r="A24" s="15"/>
      <c r="B24" s="35" t="s">
        <v>488</v>
      </c>
      <c r="C24" s="37"/>
      <c r="D24" s="120" t="s">
        <v>396</v>
      </c>
      <c r="E24" s="37"/>
      <c r="F24" s="35" t="s">
        <v>201</v>
      </c>
      <c r="G24" s="36">
        <v>585</v>
      </c>
      <c r="H24" s="37"/>
      <c r="I24" s="37"/>
      <c r="J24" s="36" t="s">
        <v>489</v>
      </c>
      <c r="K24" s="37"/>
      <c r="L24" s="36" t="s">
        <v>490</v>
      </c>
      <c r="M24" s="37"/>
      <c r="N24" s="36" t="s">
        <v>210</v>
      </c>
      <c r="O24" s="36"/>
      <c r="P24" s="37"/>
      <c r="Q24" s="37"/>
      <c r="R24" s="36" t="s">
        <v>500</v>
      </c>
      <c r="S24" s="36"/>
      <c r="T24" s="35" t="s">
        <v>203</v>
      </c>
    </row>
    <row r="25" spans="1:20">
      <c r="A25" s="15"/>
      <c r="B25" s="35"/>
      <c r="C25" s="37"/>
      <c r="D25" s="120"/>
      <c r="E25" s="37"/>
      <c r="F25" s="35"/>
      <c r="G25" s="36"/>
      <c r="H25" s="37"/>
      <c r="I25" s="37"/>
      <c r="J25" s="36"/>
      <c r="K25" s="37"/>
      <c r="L25" s="36"/>
      <c r="M25" s="37"/>
      <c r="N25" s="36"/>
      <c r="O25" s="36"/>
      <c r="P25" s="37"/>
      <c r="Q25" s="37"/>
      <c r="R25" s="36"/>
      <c r="S25" s="36"/>
      <c r="T25" s="35"/>
    </row>
    <row r="26" spans="1:20">
      <c r="A26" s="15"/>
      <c r="B26" s="38" t="s">
        <v>488</v>
      </c>
      <c r="C26" s="33"/>
      <c r="D26" s="122" t="s">
        <v>396</v>
      </c>
      <c r="E26" s="33"/>
      <c r="F26" s="39">
        <v>190</v>
      </c>
      <c r="G26" s="39"/>
      <c r="H26" s="33"/>
      <c r="I26" s="33"/>
      <c r="J26" s="39" t="s">
        <v>492</v>
      </c>
      <c r="K26" s="33"/>
      <c r="L26" s="39" t="s">
        <v>493</v>
      </c>
      <c r="M26" s="33"/>
      <c r="N26" s="39" t="s">
        <v>210</v>
      </c>
      <c r="O26" s="39"/>
      <c r="P26" s="33"/>
      <c r="Q26" s="33"/>
      <c r="R26" s="39" t="s">
        <v>501</v>
      </c>
      <c r="S26" s="39"/>
      <c r="T26" s="38" t="s">
        <v>203</v>
      </c>
    </row>
    <row r="27" spans="1:20">
      <c r="A27" s="15"/>
      <c r="B27" s="38"/>
      <c r="C27" s="33"/>
      <c r="D27" s="122"/>
      <c r="E27" s="33"/>
      <c r="F27" s="39"/>
      <c r="G27" s="39"/>
      <c r="H27" s="33"/>
      <c r="I27" s="33"/>
      <c r="J27" s="39"/>
      <c r="K27" s="33"/>
      <c r="L27" s="39"/>
      <c r="M27" s="33"/>
      <c r="N27" s="39"/>
      <c r="O27" s="39"/>
      <c r="P27" s="33"/>
      <c r="Q27" s="33"/>
      <c r="R27" s="39"/>
      <c r="S27" s="39"/>
      <c r="T27" s="38"/>
    </row>
    <row r="28" spans="1:20">
      <c r="A28" s="15"/>
      <c r="B28" s="35" t="s">
        <v>488</v>
      </c>
      <c r="C28" s="37"/>
      <c r="D28" s="120" t="s">
        <v>396</v>
      </c>
      <c r="E28" s="37"/>
      <c r="F28" s="36">
        <v>325</v>
      </c>
      <c r="G28" s="36"/>
      <c r="H28" s="37"/>
      <c r="I28" s="37"/>
      <c r="J28" s="36" t="s">
        <v>502</v>
      </c>
      <c r="K28" s="37"/>
      <c r="L28" s="36" t="s">
        <v>503</v>
      </c>
      <c r="M28" s="37"/>
      <c r="N28" s="36" t="s">
        <v>359</v>
      </c>
      <c r="O28" s="36"/>
      <c r="P28" s="35" t="s">
        <v>203</v>
      </c>
      <c r="Q28" s="37"/>
      <c r="R28" s="36" t="s">
        <v>504</v>
      </c>
      <c r="S28" s="36"/>
      <c r="T28" s="35" t="s">
        <v>203</v>
      </c>
    </row>
    <row r="29" spans="1:20">
      <c r="A29" s="15"/>
      <c r="B29" s="35"/>
      <c r="C29" s="37"/>
      <c r="D29" s="120"/>
      <c r="E29" s="37"/>
      <c r="F29" s="36"/>
      <c r="G29" s="36"/>
      <c r="H29" s="37"/>
      <c r="I29" s="37"/>
      <c r="J29" s="36"/>
      <c r="K29" s="37"/>
      <c r="L29" s="36"/>
      <c r="M29" s="37"/>
      <c r="N29" s="36"/>
      <c r="O29" s="36"/>
      <c r="P29" s="35"/>
      <c r="Q29" s="37"/>
      <c r="R29" s="36"/>
      <c r="S29" s="36"/>
      <c r="T29" s="35"/>
    </row>
    <row r="30" spans="1:20">
      <c r="A30" s="15"/>
      <c r="B30" s="38" t="s">
        <v>488</v>
      </c>
      <c r="C30" s="33"/>
      <c r="D30" s="122" t="s">
        <v>396</v>
      </c>
      <c r="E30" s="33"/>
      <c r="F30" s="39">
        <v>195</v>
      </c>
      <c r="G30" s="39"/>
      <c r="H30" s="33"/>
      <c r="I30" s="33"/>
      <c r="J30" s="39" t="s">
        <v>505</v>
      </c>
      <c r="K30" s="33"/>
      <c r="L30" s="39" t="s">
        <v>506</v>
      </c>
      <c r="M30" s="33"/>
      <c r="N30" s="39" t="s">
        <v>507</v>
      </c>
      <c r="O30" s="39"/>
      <c r="P30" s="38" t="s">
        <v>203</v>
      </c>
      <c r="Q30" s="33"/>
      <c r="R30" s="39" t="s">
        <v>508</v>
      </c>
      <c r="S30" s="39"/>
      <c r="T30" s="38" t="s">
        <v>203</v>
      </c>
    </row>
    <row r="31" spans="1:20">
      <c r="A31" s="15"/>
      <c r="B31" s="38"/>
      <c r="C31" s="33"/>
      <c r="D31" s="122"/>
      <c r="E31" s="33"/>
      <c r="F31" s="39"/>
      <c r="G31" s="39"/>
      <c r="H31" s="33"/>
      <c r="I31" s="33"/>
      <c r="J31" s="39"/>
      <c r="K31" s="33"/>
      <c r="L31" s="39"/>
      <c r="M31" s="33"/>
      <c r="N31" s="39"/>
      <c r="O31" s="39"/>
      <c r="P31" s="38"/>
      <c r="Q31" s="33"/>
      <c r="R31" s="39"/>
      <c r="S31" s="39"/>
      <c r="T31" s="38"/>
    </row>
    <row r="32" spans="1:20">
      <c r="A32" s="15"/>
      <c r="B32" s="35" t="s">
        <v>509</v>
      </c>
      <c r="C32" s="37"/>
      <c r="D32" s="120" t="s">
        <v>396</v>
      </c>
      <c r="E32" s="37"/>
      <c r="F32" s="36">
        <v>190</v>
      </c>
      <c r="G32" s="36"/>
      <c r="H32" s="37"/>
      <c r="I32" s="37"/>
      <c r="J32" s="36" t="s">
        <v>493</v>
      </c>
      <c r="K32" s="37"/>
      <c r="L32" s="36" t="s">
        <v>398</v>
      </c>
      <c r="M32" s="37"/>
      <c r="N32" s="36" t="s">
        <v>510</v>
      </c>
      <c r="O32" s="36"/>
      <c r="P32" s="35" t="s">
        <v>203</v>
      </c>
      <c r="Q32" s="37"/>
      <c r="R32" s="36" t="s">
        <v>511</v>
      </c>
      <c r="S32" s="36"/>
      <c r="T32" s="35" t="s">
        <v>203</v>
      </c>
    </row>
    <row r="33" spans="1:20">
      <c r="A33" s="15"/>
      <c r="B33" s="35"/>
      <c r="C33" s="37"/>
      <c r="D33" s="120"/>
      <c r="E33" s="37"/>
      <c r="F33" s="36"/>
      <c r="G33" s="36"/>
      <c r="H33" s="37"/>
      <c r="I33" s="37"/>
      <c r="J33" s="36"/>
      <c r="K33" s="37"/>
      <c r="L33" s="36"/>
      <c r="M33" s="37"/>
      <c r="N33" s="36"/>
      <c r="O33" s="36"/>
      <c r="P33" s="35"/>
      <c r="Q33" s="37"/>
      <c r="R33" s="36"/>
      <c r="S33" s="36"/>
      <c r="T33" s="35"/>
    </row>
    <row r="34" spans="1:20">
      <c r="A34" s="15"/>
      <c r="B34" s="38" t="s">
        <v>512</v>
      </c>
      <c r="C34" s="33"/>
      <c r="D34" s="122" t="s">
        <v>396</v>
      </c>
      <c r="E34" s="33"/>
      <c r="F34" s="39">
        <v>270</v>
      </c>
      <c r="G34" s="39"/>
      <c r="H34" s="33"/>
      <c r="I34" s="33"/>
      <c r="J34" s="39" t="s">
        <v>513</v>
      </c>
      <c r="K34" s="33"/>
      <c r="L34" s="39" t="s">
        <v>514</v>
      </c>
      <c r="M34" s="33"/>
      <c r="N34" s="39" t="s">
        <v>515</v>
      </c>
      <c r="O34" s="39"/>
      <c r="P34" s="38" t="s">
        <v>203</v>
      </c>
      <c r="Q34" s="33"/>
      <c r="R34" s="39" t="s">
        <v>359</v>
      </c>
      <c r="S34" s="39"/>
      <c r="T34" s="38" t="s">
        <v>203</v>
      </c>
    </row>
    <row r="35" spans="1:20">
      <c r="A35" s="15"/>
      <c r="B35" s="38"/>
      <c r="C35" s="33"/>
      <c r="D35" s="122"/>
      <c r="E35" s="33"/>
      <c r="F35" s="39"/>
      <c r="G35" s="39"/>
      <c r="H35" s="33"/>
      <c r="I35" s="33"/>
      <c r="J35" s="39"/>
      <c r="K35" s="33"/>
      <c r="L35" s="39"/>
      <c r="M35" s="33"/>
      <c r="N35" s="39"/>
      <c r="O35" s="39"/>
      <c r="P35" s="38"/>
      <c r="Q35" s="33"/>
      <c r="R35" s="39"/>
      <c r="S35" s="39"/>
      <c r="T35" s="38"/>
    </row>
    <row r="36" spans="1:20">
      <c r="A36" s="15"/>
      <c r="B36" s="35" t="s">
        <v>488</v>
      </c>
      <c r="C36" s="37"/>
      <c r="D36" s="120" t="s">
        <v>396</v>
      </c>
      <c r="E36" s="37"/>
      <c r="F36" s="36">
        <v>350</v>
      </c>
      <c r="G36" s="36"/>
      <c r="H36" s="37"/>
      <c r="I36" s="37"/>
      <c r="J36" s="36" t="s">
        <v>490</v>
      </c>
      <c r="K36" s="37"/>
      <c r="L36" s="36" t="s">
        <v>495</v>
      </c>
      <c r="M36" s="37"/>
      <c r="N36" s="36" t="s">
        <v>516</v>
      </c>
      <c r="O36" s="36"/>
      <c r="P36" s="35" t="s">
        <v>203</v>
      </c>
      <c r="Q36" s="37"/>
      <c r="R36" s="36" t="s">
        <v>517</v>
      </c>
      <c r="S36" s="36"/>
      <c r="T36" s="35" t="s">
        <v>203</v>
      </c>
    </row>
    <row r="37" spans="1:20">
      <c r="A37" s="15"/>
      <c r="B37" s="35"/>
      <c r="C37" s="37"/>
      <c r="D37" s="120"/>
      <c r="E37" s="37"/>
      <c r="F37" s="36"/>
      <c r="G37" s="36"/>
      <c r="H37" s="37"/>
      <c r="I37" s="37"/>
      <c r="J37" s="36"/>
      <c r="K37" s="37"/>
      <c r="L37" s="36"/>
      <c r="M37" s="37"/>
      <c r="N37" s="36"/>
      <c r="O37" s="36"/>
      <c r="P37" s="35"/>
      <c r="Q37" s="37"/>
      <c r="R37" s="36"/>
      <c r="S37" s="36"/>
      <c r="T37" s="35"/>
    </row>
    <row r="38" spans="1:20">
      <c r="A38" s="15"/>
      <c r="B38" s="38" t="s">
        <v>488</v>
      </c>
      <c r="C38" s="33"/>
      <c r="D38" s="122" t="s">
        <v>396</v>
      </c>
      <c r="E38" s="33"/>
      <c r="F38" s="39">
        <v>350</v>
      </c>
      <c r="G38" s="39"/>
      <c r="H38" s="33"/>
      <c r="I38" s="33"/>
      <c r="J38" s="39" t="s">
        <v>490</v>
      </c>
      <c r="K38" s="33"/>
      <c r="L38" s="39" t="s">
        <v>495</v>
      </c>
      <c r="M38" s="33"/>
      <c r="N38" s="39" t="s">
        <v>518</v>
      </c>
      <c r="O38" s="39"/>
      <c r="P38" s="38" t="s">
        <v>203</v>
      </c>
      <c r="Q38" s="33"/>
      <c r="R38" s="39" t="s">
        <v>519</v>
      </c>
      <c r="S38" s="39"/>
      <c r="T38" s="38" t="s">
        <v>203</v>
      </c>
    </row>
    <row r="39" spans="1:20">
      <c r="A39" s="15"/>
      <c r="B39" s="38"/>
      <c r="C39" s="33"/>
      <c r="D39" s="122"/>
      <c r="E39" s="33"/>
      <c r="F39" s="39"/>
      <c r="G39" s="39"/>
      <c r="H39" s="33"/>
      <c r="I39" s="33"/>
      <c r="J39" s="39"/>
      <c r="K39" s="33"/>
      <c r="L39" s="39"/>
      <c r="M39" s="33"/>
      <c r="N39" s="39"/>
      <c r="O39" s="39"/>
      <c r="P39" s="38"/>
      <c r="Q39" s="33"/>
      <c r="R39" s="39"/>
      <c r="S39" s="39"/>
      <c r="T39" s="38"/>
    </row>
    <row r="40" spans="1:20">
      <c r="A40" s="15"/>
      <c r="B40" s="54" t="s">
        <v>520</v>
      </c>
      <c r="C40" s="54"/>
      <c r="D40" s="54"/>
      <c r="E40" s="54"/>
      <c r="F40" s="54"/>
      <c r="G40" s="54"/>
      <c r="H40" s="54"/>
      <c r="I40" s="54"/>
      <c r="J40" s="54"/>
      <c r="K40" s="37"/>
      <c r="L40" s="37"/>
      <c r="M40" s="37"/>
      <c r="N40" s="36">
        <v>0.6</v>
      </c>
      <c r="O40" s="36"/>
      <c r="P40" s="37"/>
      <c r="Q40" s="37"/>
      <c r="R40" s="36">
        <v>0.8</v>
      </c>
      <c r="S40" s="36"/>
      <c r="T40" s="37"/>
    </row>
    <row r="41" spans="1:20" ht="15.75" thickBot="1">
      <c r="A41" s="15"/>
      <c r="B41" s="54"/>
      <c r="C41" s="54"/>
      <c r="D41" s="54"/>
      <c r="E41" s="54"/>
      <c r="F41" s="54"/>
      <c r="G41" s="54"/>
      <c r="H41" s="54"/>
      <c r="I41" s="54"/>
      <c r="J41" s="54"/>
      <c r="K41" s="37"/>
      <c r="L41" s="37"/>
      <c r="M41" s="37"/>
      <c r="N41" s="56"/>
      <c r="O41" s="56"/>
      <c r="P41" s="57"/>
      <c r="Q41" s="37"/>
      <c r="R41" s="56"/>
      <c r="S41" s="56"/>
      <c r="T41" s="57"/>
    </row>
    <row r="42" spans="1:20" ht="15.75" thickBot="1">
      <c r="A42" s="15"/>
      <c r="B42" s="55" t="s">
        <v>521</v>
      </c>
      <c r="C42" s="55"/>
      <c r="D42" s="55"/>
      <c r="E42" s="55"/>
      <c r="F42" s="55"/>
      <c r="G42" s="55"/>
      <c r="H42" s="55"/>
      <c r="I42" s="55"/>
      <c r="J42" s="55"/>
      <c r="K42" s="20"/>
      <c r="L42" s="20"/>
      <c r="M42" s="20"/>
      <c r="N42" s="138" t="s">
        <v>201</v>
      </c>
      <c r="O42" s="139" t="s">
        <v>522</v>
      </c>
      <c r="P42" s="138" t="s">
        <v>203</v>
      </c>
      <c r="Q42" s="20"/>
      <c r="R42" s="138" t="s">
        <v>201</v>
      </c>
      <c r="S42" s="139" t="s">
        <v>523</v>
      </c>
      <c r="T42" s="138" t="s">
        <v>203</v>
      </c>
    </row>
    <row r="43" spans="1:20" ht="15.75" thickTop="1">
      <c r="A43" s="15"/>
      <c r="B43" s="14"/>
      <c r="C43" s="14"/>
      <c r="D43" s="14"/>
      <c r="E43" s="14"/>
      <c r="F43" s="14"/>
      <c r="G43" s="14"/>
      <c r="H43" s="14"/>
      <c r="I43" s="14"/>
      <c r="J43" s="14"/>
      <c r="K43" s="14"/>
      <c r="L43" s="14"/>
      <c r="M43" s="14"/>
      <c r="N43" s="14"/>
      <c r="O43" s="14"/>
      <c r="P43" s="14"/>
      <c r="Q43" s="14"/>
      <c r="R43" s="14"/>
      <c r="S43" s="14"/>
      <c r="T43" s="14"/>
    </row>
    <row r="44" spans="1:20" ht="25.5" customHeight="1">
      <c r="A44" s="15"/>
      <c r="B44" s="33" t="s">
        <v>524</v>
      </c>
      <c r="C44" s="33"/>
      <c r="D44" s="33"/>
      <c r="E44" s="33"/>
      <c r="F44" s="33"/>
      <c r="G44" s="33"/>
      <c r="H44" s="33"/>
      <c r="I44" s="33"/>
      <c r="J44" s="33"/>
      <c r="K44" s="33"/>
      <c r="L44" s="33"/>
      <c r="M44" s="33"/>
      <c r="N44" s="33"/>
      <c r="O44" s="33"/>
      <c r="P44" s="33"/>
      <c r="Q44" s="33"/>
      <c r="R44" s="33"/>
      <c r="S44" s="33"/>
      <c r="T44" s="33"/>
    </row>
    <row r="45" spans="1:20">
      <c r="A45" s="15"/>
      <c r="B45" s="66"/>
      <c r="C45" s="66"/>
      <c r="D45" s="66"/>
      <c r="E45" s="66"/>
      <c r="F45" s="66"/>
      <c r="G45" s="66"/>
      <c r="H45" s="66"/>
      <c r="I45" s="66"/>
      <c r="J45" s="66"/>
      <c r="K45" s="66"/>
      <c r="L45" s="66"/>
      <c r="M45" s="66"/>
      <c r="N45" s="66"/>
      <c r="O45" s="66"/>
      <c r="P45" s="66"/>
      <c r="Q45" s="66"/>
      <c r="R45" s="66"/>
      <c r="S45" s="66"/>
      <c r="T45" s="66"/>
    </row>
    <row r="46" spans="1:20">
      <c r="A46" s="15"/>
      <c r="B46" s="30"/>
      <c r="C46" s="30"/>
      <c r="D46" s="30"/>
      <c r="E46" s="30"/>
      <c r="F46" s="30"/>
      <c r="G46" s="30"/>
      <c r="H46" s="30"/>
      <c r="I46" s="30"/>
      <c r="J46" s="30"/>
      <c r="K46" s="30"/>
      <c r="L46" s="30"/>
      <c r="M46" s="30"/>
      <c r="N46" s="30"/>
    </row>
    <row r="47" spans="1:20">
      <c r="A47" s="15"/>
      <c r="B47" s="21"/>
      <c r="C47" s="21"/>
      <c r="D47" s="21"/>
      <c r="E47" s="21"/>
      <c r="F47" s="21"/>
      <c r="G47" s="21"/>
      <c r="H47" s="21"/>
      <c r="I47" s="21"/>
      <c r="J47" s="21"/>
      <c r="K47" s="21"/>
      <c r="L47" s="21"/>
      <c r="M47" s="21"/>
      <c r="N47" s="21"/>
    </row>
    <row r="48" spans="1:20">
      <c r="A48" s="15"/>
      <c r="B48" s="25" t="s">
        <v>230</v>
      </c>
      <c r="C48" s="20"/>
      <c r="D48" s="33"/>
      <c r="E48" s="33"/>
      <c r="F48" s="33"/>
      <c r="G48" s="33"/>
      <c r="H48" s="33"/>
      <c r="I48" s="33"/>
      <c r="J48" s="33"/>
      <c r="K48" s="20"/>
      <c r="L48" s="33"/>
      <c r="M48" s="33"/>
      <c r="N48" s="33"/>
    </row>
    <row r="49" spans="1:20" ht="24" thickBot="1">
      <c r="A49" s="15"/>
      <c r="B49" s="145" t="s">
        <v>525</v>
      </c>
      <c r="C49" s="20"/>
      <c r="D49" s="119">
        <v>41425</v>
      </c>
      <c r="E49" s="119"/>
      <c r="F49" s="119"/>
      <c r="G49" s="20"/>
      <c r="H49" s="119">
        <v>41060</v>
      </c>
      <c r="I49" s="119"/>
      <c r="J49" s="119"/>
      <c r="K49" s="20"/>
      <c r="L49" s="119">
        <v>40694</v>
      </c>
      <c r="M49" s="119"/>
      <c r="N49" s="119"/>
    </row>
    <row r="50" spans="1:20">
      <c r="A50" s="15"/>
      <c r="B50" s="53" t="s">
        <v>526</v>
      </c>
      <c r="C50" s="20"/>
      <c r="D50" s="34"/>
      <c r="E50" s="34"/>
      <c r="F50" s="34"/>
      <c r="G50" s="20"/>
      <c r="H50" s="34"/>
      <c r="I50" s="34"/>
      <c r="J50" s="34"/>
      <c r="K50" s="20"/>
      <c r="L50" s="34"/>
      <c r="M50" s="34"/>
      <c r="N50" s="34"/>
    </row>
    <row r="51" spans="1:20">
      <c r="A51" s="15"/>
      <c r="B51" s="54" t="s">
        <v>527</v>
      </c>
      <c r="C51" s="37"/>
      <c r="D51" s="35" t="s">
        <v>201</v>
      </c>
      <c r="E51" s="36">
        <v>22</v>
      </c>
      <c r="F51" s="37"/>
      <c r="G51" s="37"/>
      <c r="H51" s="35" t="s">
        <v>201</v>
      </c>
      <c r="I51" s="36">
        <v>20.5</v>
      </c>
      <c r="J51" s="37"/>
      <c r="K51" s="37"/>
      <c r="L51" s="35" t="s">
        <v>201</v>
      </c>
      <c r="M51" s="36">
        <v>33.1</v>
      </c>
      <c r="N51" s="37"/>
    </row>
    <row r="52" spans="1:20">
      <c r="A52" s="15"/>
      <c r="B52" s="54"/>
      <c r="C52" s="37"/>
      <c r="D52" s="35"/>
      <c r="E52" s="36"/>
      <c r="F52" s="37"/>
      <c r="G52" s="37"/>
      <c r="H52" s="35"/>
      <c r="I52" s="36"/>
      <c r="J52" s="37"/>
      <c r="K52" s="37"/>
      <c r="L52" s="35"/>
      <c r="M52" s="36"/>
      <c r="N52" s="37"/>
    </row>
    <row r="53" spans="1:20" ht="23.25" customHeight="1">
      <c r="A53" s="15"/>
      <c r="B53" s="121" t="s">
        <v>528</v>
      </c>
      <c r="C53" s="33"/>
      <c r="D53" s="39">
        <v>49.5</v>
      </c>
      <c r="E53" s="39"/>
      <c r="F53" s="33"/>
      <c r="G53" s="33"/>
      <c r="H53" s="39">
        <v>69</v>
      </c>
      <c r="I53" s="39"/>
      <c r="J53" s="33"/>
      <c r="K53" s="33"/>
      <c r="L53" s="39">
        <v>87.9</v>
      </c>
      <c r="M53" s="39"/>
      <c r="N53" s="33"/>
    </row>
    <row r="54" spans="1:20">
      <c r="A54" s="15"/>
      <c r="B54" s="121"/>
      <c r="C54" s="33"/>
      <c r="D54" s="39"/>
      <c r="E54" s="39"/>
      <c r="F54" s="33"/>
      <c r="G54" s="33"/>
      <c r="H54" s="39"/>
      <c r="I54" s="39"/>
      <c r="J54" s="33"/>
      <c r="K54" s="33"/>
      <c r="L54" s="39"/>
      <c r="M54" s="39"/>
      <c r="N54" s="33"/>
    </row>
    <row r="55" spans="1:20" ht="36" customHeight="1">
      <c r="A55" s="15"/>
      <c r="B55" s="54" t="s">
        <v>529</v>
      </c>
      <c r="C55" s="37"/>
      <c r="D55" s="36" t="s">
        <v>210</v>
      </c>
      <c r="E55" s="36"/>
      <c r="F55" s="37"/>
      <c r="G55" s="37"/>
      <c r="H55" s="36" t="s">
        <v>210</v>
      </c>
      <c r="I55" s="36"/>
      <c r="J55" s="37"/>
      <c r="K55" s="37"/>
      <c r="L55" s="36" t="s">
        <v>210</v>
      </c>
      <c r="M55" s="36"/>
      <c r="N55" s="37"/>
    </row>
    <row r="56" spans="1:20">
      <c r="A56" s="15"/>
      <c r="B56" s="54"/>
      <c r="C56" s="37"/>
      <c r="D56" s="36"/>
      <c r="E56" s="36"/>
      <c r="F56" s="37"/>
      <c r="G56" s="37"/>
      <c r="H56" s="36"/>
      <c r="I56" s="36"/>
      <c r="J56" s="37"/>
      <c r="K56" s="37"/>
      <c r="L56" s="36"/>
      <c r="M56" s="36"/>
      <c r="N56" s="37"/>
    </row>
    <row r="57" spans="1:20">
      <c r="A57" s="15"/>
      <c r="B57" s="146"/>
      <c r="C57" s="146"/>
      <c r="D57" s="146"/>
      <c r="E57" s="146"/>
      <c r="F57" s="146"/>
      <c r="G57" s="146"/>
      <c r="H57" s="146"/>
      <c r="I57" s="146"/>
      <c r="J57" s="146"/>
      <c r="K57" s="146"/>
      <c r="L57" s="146"/>
      <c r="M57" s="146"/>
      <c r="N57" s="146"/>
      <c r="O57" s="146"/>
      <c r="P57" s="146"/>
      <c r="Q57" s="146"/>
      <c r="R57" s="146"/>
      <c r="S57" s="146"/>
      <c r="T57" s="146"/>
    </row>
    <row r="58" spans="1:20">
      <c r="A58" s="15"/>
      <c r="B58" s="147"/>
      <c r="C58" s="147"/>
      <c r="D58" s="147"/>
      <c r="E58" s="147"/>
      <c r="F58" s="147"/>
      <c r="G58" s="147"/>
      <c r="H58" s="147"/>
      <c r="I58" s="147"/>
      <c r="J58" s="147"/>
      <c r="K58" s="147"/>
      <c r="L58" s="147"/>
      <c r="M58" s="147"/>
      <c r="N58" s="147"/>
      <c r="O58" s="147"/>
      <c r="P58" s="147"/>
      <c r="Q58" s="147"/>
      <c r="R58" s="147"/>
      <c r="S58" s="147"/>
      <c r="T58" s="147"/>
    </row>
    <row r="59" spans="1:20">
      <c r="A59" s="15"/>
      <c r="B59" s="38" t="s">
        <v>530</v>
      </c>
      <c r="C59" s="38"/>
      <c r="D59" s="38"/>
      <c r="E59" s="38"/>
      <c r="F59" s="38"/>
      <c r="G59" s="38"/>
      <c r="H59" s="38"/>
      <c r="I59" s="38"/>
      <c r="J59" s="38"/>
      <c r="K59" s="38"/>
      <c r="L59" s="38"/>
      <c r="M59" s="38"/>
      <c r="N59" s="38"/>
      <c r="O59" s="38"/>
      <c r="P59" s="38"/>
      <c r="Q59" s="38"/>
      <c r="R59" s="38"/>
      <c r="S59" s="38"/>
      <c r="T59" s="38"/>
    </row>
    <row r="60" spans="1:20" ht="25.5" customHeight="1">
      <c r="A60" s="15"/>
      <c r="B60" s="33" t="s">
        <v>531</v>
      </c>
      <c r="C60" s="33"/>
      <c r="D60" s="33"/>
      <c r="E60" s="33"/>
      <c r="F60" s="33"/>
      <c r="G60" s="33"/>
      <c r="H60" s="33"/>
      <c r="I60" s="33"/>
      <c r="J60" s="33"/>
      <c r="K60" s="33"/>
      <c r="L60" s="33"/>
      <c r="M60" s="33"/>
      <c r="N60" s="33"/>
      <c r="O60" s="33"/>
      <c r="P60" s="33"/>
      <c r="Q60" s="33"/>
      <c r="R60" s="33"/>
      <c r="S60" s="33"/>
      <c r="T60" s="33"/>
    </row>
    <row r="61" spans="1:20">
      <c r="A61" s="15"/>
      <c r="B61" s="65"/>
      <c r="C61" s="65"/>
      <c r="D61" s="65"/>
      <c r="E61" s="65"/>
      <c r="F61" s="65"/>
      <c r="G61" s="65"/>
      <c r="H61" s="65"/>
      <c r="I61" s="65"/>
      <c r="J61" s="65"/>
      <c r="K61" s="65"/>
      <c r="L61" s="65"/>
      <c r="M61" s="65"/>
      <c r="N61" s="65"/>
      <c r="O61" s="65"/>
      <c r="P61" s="65"/>
      <c r="Q61" s="65"/>
      <c r="R61" s="65"/>
      <c r="S61" s="65"/>
      <c r="T61" s="65"/>
    </row>
    <row r="62" spans="1:20">
      <c r="A62" s="15"/>
      <c r="B62" s="64" t="s">
        <v>532</v>
      </c>
      <c r="C62" s="64"/>
      <c r="D62" s="64"/>
      <c r="E62" s="64"/>
      <c r="F62" s="64"/>
      <c r="G62" s="64"/>
      <c r="H62" s="64"/>
      <c r="I62" s="64"/>
      <c r="J62" s="64"/>
      <c r="K62" s="64"/>
      <c r="L62" s="64"/>
      <c r="M62" s="64"/>
      <c r="N62" s="64"/>
      <c r="O62" s="64"/>
      <c r="P62" s="64"/>
      <c r="Q62" s="64"/>
      <c r="R62" s="64"/>
      <c r="S62" s="64"/>
      <c r="T62" s="64"/>
    </row>
    <row r="63" spans="1:20" ht="38.25" customHeight="1">
      <c r="A63" s="15"/>
      <c r="B63" s="33" t="s">
        <v>533</v>
      </c>
      <c r="C63" s="33"/>
      <c r="D63" s="33"/>
      <c r="E63" s="33"/>
      <c r="F63" s="33"/>
      <c r="G63" s="33"/>
      <c r="H63" s="33"/>
      <c r="I63" s="33"/>
      <c r="J63" s="33"/>
      <c r="K63" s="33"/>
      <c r="L63" s="33"/>
      <c r="M63" s="33"/>
      <c r="N63" s="33"/>
      <c r="O63" s="33"/>
      <c r="P63" s="33"/>
      <c r="Q63" s="33"/>
      <c r="R63" s="33"/>
      <c r="S63" s="33"/>
      <c r="T63" s="33"/>
    </row>
  </sheetData>
  <mergeCells count="279">
    <mergeCell ref="B58:T58"/>
    <mergeCell ref="B59:T59"/>
    <mergeCell ref="B60:T60"/>
    <mergeCell ref="B61:T61"/>
    <mergeCell ref="B62:T62"/>
    <mergeCell ref="B63:T63"/>
    <mergeCell ref="B8:T8"/>
    <mergeCell ref="B9:T9"/>
    <mergeCell ref="B10:T10"/>
    <mergeCell ref="B43:T43"/>
    <mergeCell ref="B44:T44"/>
    <mergeCell ref="B45:T45"/>
    <mergeCell ref="N55:N56"/>
    <mergeCell ref="A1:A2"/>
    <mergeCell ref="B1:T1"/>
    <mergeCell ref="B2:T2"/>
    <mergeCell ref="B3:T3"/>
    <mergeCell ref="A4:A63"/>
    <mergeCell ref="B4:T4"/>
    <mergeCell ref="B5:T5"/>
    <mergeCell ref="B6:T6"/>
    <mergeCell ref="B7:T7"/>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8:J48"/>
    <mergeCell ref="L48:N48"/>
    <mergeCell ref="D49:F49"/>
    <mergeCell ref="H49:J49"/>
    <mergeCell ref="L49:N49"/>
    <mergeCell ref="D50:F50"/>
    <mergeCell ref="H50:J50"/>
    <mergeCell ref="L50:N50"/>
    <mergeCell ref="P40:P41"/>
    <mergeCell ref="Q40:Q41"/>
    <mergeCell ref="R40:S41"/>
    <mergeCell ref="T40:T41"/>
    <mergeCell ref="B42:J42"/>
    <mergeCell ref="B46:N46"/>
    <mergeCell ref="N38:O39"/>
    <mergeCell ref="P38:P39"/>
    <mergeCell ref="Q38:Q39"/>
    <mergeCell ref="R38:S39"/>
    <mergeCell ref="T38:T39"/>
    <mergeCell ref="B40:J41"/>
    <mergeCell ref="K40:K41"/>
    <mergeCell ref="L40:L41"/>
    <mergeCell ref="M40:M41"/>
    <mergeCell ref="N40:O41"/>
    <mergeCell ref="H38:H39"/>
    <mergeCell ref="I38:I39"/>
    <mergeCell ref="J38:J39"/>
    <mergeCell ref="K38:K39"/>
    <mergeCell ref="L38:L39"/>
    <mergeCell ref="M38:M39"/>
    <mergeCell ref="N36:O37"/>
    <mergeCell ref="P36:P37"/>
    <mergeCell ref="Q36:Q37"/>
    <mergeCell ref="R36:S37"/>
    <mergeCell ref="T36:T37"/>
    <mergeCell ref="B38:B39"/>
    <mergeCell ref="C38:C39"/>
    <mergeCell ref="D38:D39"/>
    <mergeCell ref="E38:E39"/>
    <mergeCell ref="F38:G39"/>
    <mergeCell ref="H36:H37"/>
    <mergeCell ref="I36:I37"/>
    <mergeCell ref="J36:J37"/>
    <mergeCell ref="K36:K37"/>
    <mergeCell ref="L36:L37"/>
    <mergeCell ref="M36:M37"/>
    <mergeCell ref="N34:O35"/>
    <mergeCell ref="P34:P35"/>
    <mergeCell ref="Q34:Q35"/>
    <mergeCell ref="R34:S35"/>
    <mergeCell ref="T34:T35"/>
    <mergeCell ref="B36:B37"/>
    <mergeCell ref="C36:C37"/>
    <mergeCell ref="D36:D37"/>
    <mergeCell ref="E36:E37"/>
    <mergeCell ref="F36:G37"/>
    <mergeCell ref="H34:H35"/>
    <mergeCell ref="I34:I35"/>
    <mergeCell ref="J34:J35"/>
    <mergeCell ref="K34:K35"/>
    <mergeCell ref="L34:L35"/>
    <mergeCell ref="M34:M35"/>
    <mergeCell ref="N32:O33"/>
    <mergeCell ref="P32:P33"/>
    <mergeCell ref="Q32:Q33"/>
    <mergeCell ref="R32:S33"/>
    <mergeCell ref="T32:T33"/>
    <mergeCell ref="B34:B35"/>
    <mergeCell ref="C34:C35"/>
    <mergeCell ref="D34:D35"/>
    <mergeCell ref="E34:E35"/>
    <mergeCell ref="F34:G35"/>
    <mergeCell ref="H32:H33"/>
    <mergeCell ref="I32:I33"/>
    <mergeCell ref="J32:J33"/>
    <mergeCell ref="K32:K33"/>
    <mergeCell ref="L32:L33"/>
    <mergeCell ref="M32:M33"/>
    <mergeCell ref="N30:O31"/>
    <mergeCell ref="P30:P31"/>
    <mergeCell ref="Q30:Q31"/>
    <mergeCell ref="R30:S31"/>
    <mergeCell ref="T30:T31"/>
    <mergeCell ref="B32:B33"/>
    <mergeCell ref="C32:C33"/>
    <mergeCell ref="D32:D33"/>
    <mergeCell ref="E32:E33"/>
    <mergeCell ref="F32:G33"/>
    <mergeCell ref="H30:H31"/>
    <mergeCell ref="I30:I31"/>
    <mergeCell ref="J30:J31"/>
    <mergeCell ref="K30:K31"/>
    <mergeCell ref="L30:L31"/>
    <mergeCell ref="M30:M31"/>
    <mergeCell ref="N28:O29"/>
    <mergeCell ref="P28:P29"/>
    <mergeCell ref="Q28:Q29"/>
    <mergeCell ref="R28:S29"/>
    <mergeCell ref="T28:T29"/>
    <mergeCell ref="B30:B31"/>
    <mergeCell ref="C30:C31"/>
    <mergeCell ref="D30:D31"/>
    <mergeCell ref="E30:E31"/>
    <mergeCell ref="F30:G31"/>
    <mergeCell ref="H28:H29"/>
    <mergeCell ref="I28:I29"/>
    <mergeCell ref="J28:J29"/>
    <mergeCell ref="K28:K29"/>
    <mergeCell ref="L28:L29"/>
    <mergeCell ref="M28:M29"/>
    <mergeCell ref="N26:O27"/>
    <mergeCell ref="P26:P27"/>
    <mergeCell ref="Q26:Q27"/>
    <mergeCell ref="R26:S27"/>
    <mergeCell ref="T26:T27"/>
    <mergeCell ref="B28:B29"/>
    <mergeCell ref="C28:C29"/>
    <mergeCell ref="D28:D29"/>
    <mergeCell ref="E28:E29"/>
    <mergeCell ref="F28:G29"/>
    <mergeCell ref="H26:H27"/>
    <mergeCell ref="I26:I27"/>
    <mergeCell ref="J26:J27"/>
    <mergeCell ref="K26:K27"/>
    <mergeCell ref="L26:L27"/>
    <mergeCell ref="M26:M27"/>
    <mergeCell ref="N24:O25"/>
    <mergeCell ref="P24:P25"/>
    <mergeCell ref="Q24:Q25"/>
    <mergeCell ref="R24:S25"/>
    <mergeCell ref="T24:T25"/>
    <mergeCell ref="B26:B27"/>
    <mergeCell ref="C26:C27"/>
    <mergeCell ref="D26:D27"/>
    <mergeCell ref="E26:E27"/>
    <mergeCell ref="F26:G27"/>
    <mergeCell ref="H24:H25"/>
    <mergeCell ref="I24:I25"/>
    <mergeCell ref="J24:J25"/>
    <mergeCell ref="K24:K25"/>
    <mergeCell ref="L24:L25"/>
    <mergeCell ref="M24:M25"/>
    <mergeCell ref="P22:P23"/>
    <mergeCell ref="Q22:Q23"/>
    <mergeCell ref="R22:S23"/>
    <mergeCell ref="T22:T23"/>
    <mergeCell ref="B24:B25"/>
    <mergeCell ref="C24:C25"/>
    <mergeCell ref="D24:D25"/>
    <mergeCell ref="E24:E25"/>
    <mergeCell ref="F24:F25"/>
    <mergeCell ref="G24:G25"/>
    <mergeCell ref="I22:I23"/>
    <mergeCell ref="J22:J23"/>
    <mergeCell ref="K22:K23"/>
    <mergeCell ref="L22:L23"/>
    <mergeCell ref="M22:M23"/>
    <mergeCell ref="N22:O23"/>
    <mergeCell ref="P20:P21"/>
    <mergeCell ref="Q20:Q21"/>
    <mergeCell ref="R20:S21"/>
    <mergeCell ref="T20:T21"/>
    <mergeCell ref="B22:B23"/>
    <mergeCell ref="C22:C23"/>
    <mergeCell ref="D22:D23"/>
    <mergeCell ref="E22:E23"/>
    <mergeCell ref="F22:G23"/>
    <mergeCell ref="H22:H23"/>
    <mergeCell ref="I20:I21"/>
    <mergeCell ref="J20:J21"/>
    <mergeCell ref="K20:K21"/>
    <mergeCell ref="L20:L21"/>
    <mergeCell ref="M20:M21"/>
    <mergeCell ref="N20:O21"/>
    <mergeCell ref="P18:P19"/>
    <mergeCell ref="Q18:Q19"/>
    <mergeCell ref="R18:S19"/>
    <mergeCell ref="T18:T19"/>
    <mergeCell ref="B20:B21"/>
    <mergeCell ref="C20:C21"/>
    <mergeCell ref="D20:D21"/>
    <mergeCell ref="E20:E21"/>
    <mergeCell ref="F20:G21"/>
    <mergeCell ref="H20:H21"/>
    <mergeCell ref="I18:I19"/>
    <mergeCell ref="J18:J19"/>
    <mergeCell ref="K18:K19"/>
    <mergeCell ref="L18:L19"/>
    <mergeCell ref="M18:M19"/>
    <mergeCell ref="N18:O19"/>
    <mergeCell ref="B18:B19"/>
    <mergeCell ref="C18:C19"/>
    <mergeCell ref="D18:D19"/>
    <mergeCell ref="E18:E19"/>
    <mergeCell ref="F18:G19"/>
    <mergeCell ref="H18:H19"/>
    <mergeCell ref="O16:O17"/>
    <mergeCell ref="P16:P17"/>
    <mergeCell ref="Q16:Q17"/>
    <mergeCell ref="R16:R17"/>
    <mergeCell ref="S16:S17"/>
    <mergeCell ref="T16:T17"/>
    <mergeCell ref="I16:I17"/>
    <mergeCell ref="J16:J17"/>
    <mergeCell ref="K16:K17"/>
    <mergeCell ref="L16:L17"/>
    <mergeCell ref="M16:M17"/>
    <mergeCell ref="N16:N17"/>
    <mergeCell ref="F15:H15"/>
    <mergeCell ref="N15:P15"/>
    <mergeCell ref="R15:T15"/>
    <mergeCell ref="B16:B17"/>
    <mergeCell ref="C16:C17"/>
    <mergeCell ref="D16:D17"/>
    <mergeCell ref="E16:E17"/>
    <mergeCell ref="F16:F17"/>
    <mergeCell ref="G16:G17"/>
    <mergeCell ref="H16:H17"/>
    <mergeCell ref="B11:T11"/>
    <mergeCell ref="B13:H13"/>
    <mergeCell ref="N13:P13"/>
    <mergeCell ref="R13:T13"/>
    <mergeCell ref="F14:H14"/>
    <mergeCell ref="N14:P14"/>
    <mergeCell ref="R14:T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18.7109375" customWidth="1"/>
    <col min="4" max="4" width="28.140625" customWidth="1"/>
    <col min="5" max="5" width="7.28515625" customWidth="1"/>
    <col min="6" max="6" width="23.42578125" customWidth="1"/>
    <col min="7" max="7" width="12" customWidth="1"/>
    <col min="8" max="8" width="28.140625" customWidth="1"/>
    <col min="9" max="9" width="23.42578125" customWidth="1"/>
    <col min="10" max="10" width="12" customWidth="1"/>
    <col min="11" max="11" width="9.28515625" customWidth="1"/>
    <col min="12" max="12" width="18.7109375" customWidth="1"/>
    <col min="13" max="13" width="7.28515625" customWidth="1"/>
  </cols>
  <sheetData>
    <row r="1" spans="1:13" ht="15" customHeight="1">
      <c r="A1" s="7" t="s">
        <v>534</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30">
      <c r="A3" s="4" t="s">
        <v>535</v>
      </c>
      <c r="B3" s="14" t="s">
        <v>3</v>
      </c>
      <c r="C3" s="14"/>
      <c r="D3" s="14"/>
      <c r="E3" s="14"/>
      <c r="F3" s="14"/>
      <c r="G3" s="14"/>
      <c r="H3" s="14"/>
      <c r="I3" s="14"/>
      <c r="J3" s="14"/>
      <c r="K3" s="14"/>
      <c r="L3" s="14"/>
      <c r="M3" s="14"/>
    </row>
    <row r="4" spans="1:13" ht="15" customHeight="1">
      <c r="A4" s="15" t="s">
        <v>534</v>
      </c>
      <c r="B4" s="14" t="s">
        <v>3</v>
      </c>
      <c r="C4" s="14"/>
      <c r="D4" s="14"/>
      <c r="E4" s="14"/>
      <c r="F4" s="14"/>
      <c r="G4" s="14"/>
      <c r="H4" s="14"/>
      <c r="I4" s="14"/>
      <c r="J4" s="14"/>
      <c r="K4" s="14"/>
      <c r="L4" s="14"/>
      <c r="M4" s="14"/>
    </row>
    <row r="5" spans="1:13">
      <c r="A5" s="15"/>
      <c r="B5" s="46" t="s">
        <v>536</v>
      </c>
      <c r="C5" s="46"/>
      <c r="D5" s="46"/>
      <c r="E5" s="46"/>
      <c r="F5" s="46"/>
      <c r="G5" s="46"/>
      <c r="H5" s="46"/>
      <c r="I5" s="46"/>
      <c r="J5" s="46"/>
      <c r="K5" s="46"/>
      <c r="L5" s="46"/>
      <c r="M5" s="46"/>
    </row>
    <row r="6" spans="1:13" ht="38.25" customHeight="1">
      <c r="A6" s="15"/>
      <c r="B6" s="38" t="s">
        <v>537</v>
      </c>
      <c r="C6" s="38"/>
      <c r="D6" s="38"/>
      <c r="E6" s="38"/>
      <c r="F6" s="38"/>
      <c r="G6" s="38"/>
      <c r="H6" s="38"/>
      <c r="I6" s="38"/>
      <c r="J6" s="38"/>
      <c r="K6" s="38"/>
      <c r="L6" s="38"/>
      <c r="M6" s="38"/>
    </row>
    <row r="7" spans="1:13" ht="25.5" customHeight="1">
      <c r="A7" s="15"/>
      <c r="B7" s="38" t="s">
        <v>538</v>
      </c>
      <c r="C7" s="38"/>
      <c r="D7" s="38"/>
      <c r="E7" s="38"/>
      <c r="F7" s="38"/>
      <c r="G7" s="38"/>
      <c r="H7" s="38"/>
      <c r="I7" s="38"/>
      <c r="J7" s="38"/>
      <c r="K7" s="38"/>
      <c r="L7" s="38"/>
      <c r="M7" s="38"/>
    </row>
    <row r="8" spans="1:13" ht="38.25" customHeight="1">
      <c r="A8" s="15"/>
      <c r="B8" s="38" t="s">
        <v>539</v>
      </c>
      <c r="C8" s="38"/>
      <c r="D8" s="38"/>
      <c r="E8" s="38"/>
      <c r="F8" s="38"/>
      <c r="G8" s="38"/>
      <c r="H8" s="38"/>
      <c r="I8" s="38"/>
      <c r="J8" s="38"/>
      <c r="K8" s="38"/>
      <c r="L8" s="38"/>
      <c r="M8" s="38"/>
    </row>
    <row r="9" spans="1:13">
      <c r="A9" s="15"/>
      <c r="B9" s="38" t="s">
        <v>540</v>
      </c>
      <c r="C9" s="38"/>
      <c r="D9" s="38"/>
      <c r="E9" s="38"/>
      <c r="F9" s="38"/>
      <c r="G9" s="38"/>
      <c r="H9" s="38"/>
      <c r="I9" s="38"/>
      <c r="J9" s="38"/>
      <c r="K9" s="38"/>
      <c r="L9" s="38"/>
      <c r="M9" s="38"/>
    </row>
    <row r="10" spans="1:13">
      <c r="A10" s="15"/>
      <c r="B10" s="30"/>
      <c r="C10" s="30"/>
      <c r="D10" s="30"/>
      <c r="E10" s="30"/>
      <c r="F10" s="30"/>
      <c r="G10" s="30"/>
      <c r="H10" s="30"/>
      <c r="I10" s="30"/>
      <c r="J10" s="30"/>
      <c r="K10" s="30"/>
      <c r="L10" s="30"/>
      <c r="M10" s="30"/>
    </row>
    <row r="11" spans="1:13">
      <c r="A11" s="15"/>
      <c r="B11" s="21"/>
      <c r="C11" s="21"/>
      <c r="D11" s="21"/>
      <c r="E11" s="21"/>
      <c r="F11" s="21"/>
      <c r="G11" s="21"/>
      <c r="H11" s="21"/>
      <c r="I11" s="21"/>
      <c r="J11" s="21"/>
      <c r="K11" s="21"/>
      <c r="L11" s="21"/>
      <c r="M11" s="21"/>
    </row>
    <row r="12" spans="1:13" ht="15.75" thickBot="1">
      <c r="A12" s="15"/>
      <c r="B12" s="90" t="s">
        <v>230</v>
      </c>
      <c r="C12" s="76" t="s">
        <v>295</v>
      </c>
      <c r="D12" s="76"/>
      <c r="E12" s="76"/>
      <c r="F12" s="20"/>
      <c r="G12" s="76" t="s">
        <v>296</v>
      </c>
      <c r="H12" s="76"/>
      <c r="I12" s="76"/>
      <c r="J12" s="20"/>
      <c r="K12" s="76" t="s">
        <v>297</v>
      </c>
      <c r="L12" s="76"/>
      <c r="M12" s="76"/>
    </row>
    <row r="13" spans="1:13">
      <c r="A13" s="15"/>
      <c r="B13" s="73" t="s">
        <v>541</v>
      </c>
      <c r="C13" s="34"/>
      <c r="D13" s="34"/>
      <c r="E13" s="34"/>
      <c r="F13" s="20"/>
      <c r="G13" s="34"/>
      <c r="H13" s="34"/>
      <c r="I13" s="34"/>
      <c r="J13" s="20"/>
      <c r="K13" s="34"/>
      <c r="L13" s="34"/>
      <c r="M13" s="34"/>
    </row>
    <row r="14" spans="1:13">
      <c r="A14" s="15"/>
      <c r="B14" s="77" t="s">
        <v>542</v>
      </c>
      <c r="C14" s="78" t="s">
        <v>201</v>
      </c>
      <c r="D14" s="80">
        <v>2.9</v>
      </c>
      <c r="E14" s="37"/>
      <c r="F14" s="37"/>
      <c r="G14" s="78" t="s">
        <v>201</v>
      </c>
      <c r="H14" s="80">
        <v>0.6</v>
      </c>
      <c r="I14" s="37"/>
      <c r="J14" s="37"/>
      <c r="K14" s="78" t="s">
        <v>201</v>
      </c>
      <c r="L14" s="80">
        <v>0.8</v>
      </c>
      <c r="M14" s="37"/>
    </row>
    <row r="15" spans="1:13">
      <c r="A15" s="15"/>
      <c r="B15" s="77"/>
      <c r="C15" s="78"/>
      <c r="D15" s="80"/>
      <c r="E15" s="37"/>
      <c r="F15" s="37"/>
      <c r="G15" s="78"/>
      <c r="H15" s="80"/>
      <c r="I15" s="37"/>
      <c r="J15" s="37"/>
      <c r="K15" s="78"/>
      <c r="L15" s="80"/>
      <c r="M15" s="37"/>
    </row>
    <row r="16" spans="1:13">
      <c r="A16" s="15"/>
      <c r="B16" s="82" t="s">
        <v>543</v>
      </c>
      <c r="C16" s="83">
        <v>6.1</v>
      </c>
      <c r="D16" s="83"/>
      <c r="E16" s="33"/>
      <c r="F16" s="33"/>
      <c r="G16" s="83">
        <v>6.3</v>
      </c>
      <c r="H16" s="83"/>
      <c r="I16" s="33"/>
      <c r="J16" s="33"/>
      <c r="K16" s="83">
        <v>6.8</v>
      </c>
      <c r="L16" s="83"/>
      <c r="M16" s="33"/>
    </row>
    <row r="17" spans="1:13">
      <c r="A17" s="15"/>
      <c r="B17" s="82"/>
      <c r="C17" s="83"/>
      <c r="D17" s="83"/>
      <c r="E17" s="33"/>
      <c r="F17" s="33"/>
      <c r="G17" s="83"/>
      <c r="H17" s="83"/>
      <c r="I17" s="33"/>
      <c r="J17" s="33"/>
      <c r="K17" s="83"/>
      <c r="L17" s="83"/>
      <c r="M17" s="33"/>
    </row>
    <row r="18" spans="1:13">
      <c r="A18" s="15"/>
      <c r="B18" s="70" t="s">
        <v>544</v>
      </c>
      <c r="C18" s="80" t="s">
        <v>545</v>
      </c>
      <c r="D18" s="80"/>
      <c r="E18" s="71" t="s">
        <v>203</v>
      </c>
      <c r="F18" s="28"/>
      <c r="G18" s="80" t="s">
        <v>235</v>
      </c>
      <c r="H18" s="80"/>
      <c r="I18" s="71" t="s">
        <v>203</v>
      </c>
      <c r="J18" s="28"/>
      <c r="K18" s="80" t="s">
        <v>545</v>
      </c>
      <c r="L18" s="80"/>
      <c r="M18" s="71" t="s">
        <v>203</v>
      </c>
    </row>
    <row r="19" spans="1:13">
      <c r="A19" s="15"/>
      <c r="B19" s="82" t="s">
        <v>546</v>
      </c>
      <c r="C19" s="83">
        <v>2.7</v>
      </c>
      <c r="D19" s="83"/>
      <c r="E19" s="33"/>
      <c r="F19" s="33"/>
      <c r="G19" s="83">
        <v>1.6</v>
      </c>
      <c r="H19" s="83"/>
      <c r="I19" s="33"/>
      <c r="J19" s="33"/>
      <c r="K19" s="83">
        <v>1.1000000000000001</v>
      </c>
      <c r="L19" s="83"/>
      <c r="M19" s="33"/>
    </row>
    <row r="20" spans="1:13" ht="15.75" thickBot="1">
      <c r="A20" s="15"/>
      <c r="B20" s="82"/>
      <c r="C20" s="105"/>
      <c r="D20" s="105"/>
      <c r="E20" s="41"/>
      <c r="F20" s="33"/>
      <c r="G20" s="105"/>
      <c r="H20" s="105"/>
      <c r="I20" s="41"/>
      <c r="J20" s="33"/>
      <c r="K20" s="105"/>
      <c r="L20" s="105"/>
      <c r="M20" s="41"/>
    </row>
    <row r="21" spans="1:13">
      <c r="A21" s="15"/>
      <c r="B21" s="77" t="s">
        <v>547</v>
      </c>
      <c r="C21" s="79" t="s">
        <v>201</v>
      </c>
      <c r="D21" s="81">
        <v>6.6</v>
      </c>
      <c r="E21" s="44"/>
      <c r="F21" s="37"/>
      <c r="G21" s="79" t="s">
        <v>201</v>
      </c>
      <c r="H21" s="81">
        <v>2.9</v>
      </c>
      <c r="I21" s="44"/>
      <c r="J21" s="37"/>
      <c r="K21" s="79" t="s">
        <v>201</v>
      </c>
      <c r="L21" s="81">
        <v>3.6</v>
      </c>
      <c r="M21" s="44"/>
    </row>
    <row r="22" spans="1:13" ht="15.75" thickBot="1">
      <c r="A22" s="15"/>
      <c r="B22" s="77"/>
      <c r="C22" s="107"/>
      <c r="D22" s="132"/>
      <c r="E22" s="109"/>
      <c r="F22" s="37"/>
      <c r="G22" s="107"/>
      <c r="H22" s="132"/>
      <c r="I22" s="109"/>
      <c r="J22" s="37"/>
      <c r="K22" s="107"/>
      <c r="L22" s="132"/>
      <c r="M22" s="109"/>
    </row>
    <row r="23" spans="1:13" ht="15.75" thickTop="1">
      <c r="A23" s="15"/>
      <c r="B23" s="14"/>
      <c r="C23" s="14"/>
      <c r="D23" s="14"/>
      <c r="E23" s="14"/>
      <c r="F23" s="14"/>
      <c r="G23" s="14"/>
      <c r="H23" s="14"/>
      <c r="I23" s="14"/>
      <c r="J23" s="14"/>
      <c r="K23" s="14"/>
      <c r="L23" s="14"/>
      <c r="M23" s="14"/>
    </row>
    <row r="24" spans="1:13" ht="25.5" customHeight="1">
      <c r="A24" s="15"/>
      <c r="B24" s="38" t="s">
        <v>548</v>
      </c>
      <c r="C24" s="38"/>
      <c r="D24" s="38"/>
      <c r="E24" s="38"/>
      <c r="F24" s="38"/>
      <c r="G24" s="38"/>
      <c r="H24" s="38"/>
      <c r="I24" s="38"/>
      <c r="J24" s="38"/>
      <c r="K24" s="38"/>
      <c r="L24" s="38"/>
      <c r="M24" s="38"/>
    </row>
    <row r="25" spans="1:13">
      <c r="A25" s="15"/>
      <c r="B25" s="30"/>
      <c r="C25" s="30"/>
      <c r="D25" s="30"/>
      <c r="E25" s="30"/>
      <c r="F25" s="30"/>
      <c r="G25" s="30"/>
      <c r="H25" s="30"/>
      <c r="I25" s="30"/>
    </row>
    <row r="26" spans="1:13">
      <c r="A26" s="15"/>
      <c r="B26" s="21"/>
      <c r="C26" s="21"/>
      <c r="D26" s="21"/>
      <c r="E26" s="21"/>
      <c r="F26" s="21"/>
      <c r="G26" s="21"/>
      <c r="H26" s="21"/>
      <c r="I26" s="21"/>
    </row>
    <row r="27" spans="1:13" ht="15.75" thickBot="1">
      <c r="A27" s="15"/>
      <c r="B27" s="90" t="s">
        <v>230</v>
      </c>
      <c r="C27" s="101">
        <v>41425</v>
      </c>
      <c r="D27" s="101"/>
      <c r="E27" s="101"/>
      <c r="F27" s="20"/>
      <c r="G27" s="101">
        <v>41060</v>
      </c>
      <c r="H27" s="101"/>
      <c r="I27" s="101"/>
    </row>
    <row r="28" spans="1:13">
      <c r="A28" s="15"/>
      <c r="B28" s="148" t="s">
        <v>549</v>
      </c>
      <c r="C28" s="34"/>
      <c r="D28" s="34"/>
      <c r="E28" s="34"/>
      <c r="F28" s="20"/>
      <c r="G28" s="34"/>
      <c r="H28" s="34"/>
      <c r="I28" s="34"/>
    </row>
    <row r="29" spans="1:13">
      <c r="A29" s="15"/>
      <c r="B29" s="77" t="s">
        <v>550</v>
      </c>
      <c r="C29" s="78" t="s">
        <v>201</v>
      </c>
      <c r="D29" s="80">
        <v>128.1</v>
      </c>
      <c r="E29" s="37"/>
      <c r="F29" s="37"/>
      <c r="G29" s="78" t="s">
        <v>201</v>
      </c>
      <c r="H29" s="80">
        <v>125.3</v>
      </c>
      <c r="I29" s="37"/>
    </row>
    <row r="30" spans="1:13">
      <c r="A30" s="15"/>
      <c r="B30" s="77"/>
      <c r="C30" s="78"/>
      <c r="D30" s="80"/>
      <c r="E30" s="37"/>
      <c r="F30" s="37"/>
      <c r="G30" s="78"/>
      <c r="H30" s="80"/>
      <c r="I30" s="37"/>
    </row>
    <row r="31" spans="1:13">
      <c r="A31" s="15"/>
      <c r="B31" s="92" t="s">
        <v>542</v>
      </c>
      <c r="C31" s="83">
        <v>2.9</v>
      </c>
      <c r="D31" s="83"/>
      <c r="E31" s="33"/>
      <c r="F31" s="33"/>
      <c r="G31" s="83">
        <v>0.6</v>
      </c>
      <c r="H31" s="83"/>
      <c r="I31" s="33"/>
    </row>
    <row r="32" spans="1:13">
      <c r="A32" s="15"/>
      <c r="B32" s="92"/>
      <c r="C32" s="83"/>
      <c r="D32" s="83"/>
      <c r="E32" s="33"/>
      <c r="F32" s="33"/>
      <c r="G32" s="83"/>
      <c r="H32" s="83"/>
      <c r="I32" s="33"/>
    </row>
    <row r="33" spans="1:9">
      <c r="A33" s="15"/>
      <c r="B33" s="104" t="s">
        <v>543</v>
      </c>
      <c r="C33" s="80">
        <v>6.1</v>
      </c>
      <c r="D33" s="80"/>
      <c r="E33" s="37"/>
      <c r="F33" s="37"/>
      <c r="G33" s="80">
        <v>6.3</v>
      </c>
      <c r="H33" s="80"/>
      <c r="I33" s="37"/>
    </row>
    <row r="34" spans="1:9">
      <c r="A34" s="15"/>
      <c r="B34" s="104"/>
      <c r="C34" s="80"/>
      <c r="D34" s="80"/>
      <c r="E34" s="37"/>
      <c r="F34" s="37"/>
      <c r="G34" s="80"/>
      <c r="H34" s="80"/>
      <c r="I34" s="37"/>
    </row>
    <row r="35" spans="1:9">
      <c r="A35" s="15"/>
      <c r="B35" s="151" t="s">
        <v>551</v>
      </c>
      <c r="C35" s="83">
        <v>0.4</v>
      </c>
      <c r="D35" s="83"/>
      <c r="E35" s="33"/>
      <c r="F35" s="33"/>
      <c r="G35" s="83" t="s">
        <v>210</v>
      </c>
      <c r="H35" s="83"/>
      <c r="I35" s="33"/>
    </row>
    <row r="36" spans="1:9">
      <c r="A36" s="15"/>
      <c r="B36" s="151"/>
      <c r="C36" s="83"/>
      <c r="D36" s="83"/>
      <c r="E36" s="33"/>
      <c r="F36" s="33"/>
      <c r="G36" s="83"/>
      <c r="H36" s="83"/>
      <c r="I36" s="33"/>
    </row>
    <row r="37" spans="1:9">
      <c r="A37" s="15"/>
      <c r="B37" s="104" t="s">
        <v>552</v>
      </c>
      <c r="C37" s="80">
        <v>20.100000000000001</v>
      </c>
      <c r="D37" s="80"/>
      <c r="E37" s="37"/>
      <c r="F37" s="37"/>
      <c r="G37" s="80">
        <v>10.199999999999999</v>
      </c>
      <c r="H37" s="80"/>
      <c r="I37" s="37"/>
    </row>
    <row r="38" spans="1:9">
      <c r="A38" s="15"/>
      <c r="B38" s="104"/>
      <c r="C38" s="80"/>
      <c r="D38" s="80"/>
      <c r="E38" s="37"/>
      <c r="F38" s="37"/>
      <c r="G38" s="80"/>
      <c r="H38" s="80"/>
      <c r="I38" s="37"/>
    </row>
    <row r="39" spans="1:9">
      <c r="A39" s="15"/>
      <c r="B39" s="91" t="s">
        <v>553</v>
      </c>
      <c r="C39" s="83" t="s">
        <v>501</v>
      </c>
      <c r="D39" s="83"/>
      <c r="E39" s="75" t="s">
        <v>203</v>
      </c>
      <c r="F39" s="20"/>
      <c r="G39" s="83" t="s">
        <v>515</v>
      </c>
      <c r="H39" s="83"/>
      <c r="I39" s="75" t="s">
        <v>203</v>
      </c>
    </row>
    <row r="40" spans="1:9">
      <c r="A40" s="15"/>
      <c r="B40" s="152" t="s">
        <v>554</v>
      </c>
      <c r="C40" s="80">
        <v>16.600000000000001</v>
      </c>
      <c r="D40" s="80"/>
      <c r="E40" s="37"/>
      <c r="F40" s="37"/>
      <c r="G40" s="80" t="s">
        <v>210</v>
      </c>
      <c r="H40" s="80"/>
      <c r="I40" s="37"/>
    </row>
    <row r="41" spans="1:9">
      <c r="A41" s="15"/>
      <c r="B41" s="152"/>
      <c r="C41" s="80"/>
      <c r="D41" s="80"/>
      <c r="E41" s="37"/>
      <c r="F41" s="37"/>
      <c r="G41" s="80"/>
      <c r="H41" s="80"/>
      <c r="I41" s="37"/>
    </row>
    <row r="42" spans="1:9" ht="15.75" thickBot="1">
      <c r="A42" s="15"/>
      <c r="B42" s="91" t="s">
        <v>555</v>
      </c>
      <c r="C42" s="105" t="s">
        <v>556</v>
      </c>
      <c r="D42" s="105"/>
      <c r="E42" s="149" t="s">
        <v>203</v>
      </c>
      <c r="F42" s="20"/>
      <c r="G42" s="105" t="s">
        <v>557</v>
      </c>
      <c r="H42" s="105"/>
      <c r="I42" s="149" t="s">
        <v>203</v>
      </c>
    </row>
    <row r="43" spans="1:9">
      <c r="A43" s="15"/>
      <c r="B43" s="77" t="s">
        <v>558</v>
      </c>
      <c r="C43" s="79" t="s">
        <v>201</v>
      </c>
      <c r="D43" s="81">
        <v>167.5</v>
      </c>
      <c r="E43" s="44"/>
      <c r="F43" s="37"/>
      <c r="G43" s="79" t="s">
        <v>201</v>
      </c>
      <c r="H43" s="81">
        <v>128.1</v>
      </c>
      <c r="I43" s="44"/>
    </row>
    <row r="44" spans="1:9" ht="15.75" thickBot="1">
      <c r="A44" s="15"/>
      <c r="B44" s="77"/>
      <c r="C44" s="107"/>
      <c r="D44" s="132"/>
      <c r="E44" s="109"/>
      <c r="F44" s="37"/>
      <c r="G44" s="107"/>
      <c r="H44" s="132"/>
      <c r="I44" s="109"/>
    </row>
    <row r="45" spans="1:9" ht="15.75" thickTop="1">
      <c r="A45" s="15"/>
      <c r="B45" s="82" t="s">
        <v>559</v>
      </c>
      <c r="C45" s="153" t="s">
        <v>201</v>
      </c>
      <c r="D45" s="154">
        <v>165.1</v>
      </c>
      <c r="E45" s="136"/>
      <c r="F45" s="33"/>
      <c r="G45" s="153" t="s">
        <v>201</v>
      </c>
      <c r="H45" s="154">
        <v>127.2</v>
      </c>
      <c r="I45" s="136"/>
    </row>
    <row r="46" spans="1:9" ht="15.75" thickBot="1">
      <c r="A46" s="15"/>
      <c r="B46" s="82"/>
      <c r="C46" s="87"/>
      <c r="D46" s="89"/>
      <c r="E46" s="62"/>
      <c r="F46" s="33"/>
      <c r="G46" s="87"/>
      <c r="H46" s="89"/>
      <c r="I46" s="62"/>
    </row>
    <row r="47" spans="1:9" ht="15.75" thickTop="1">
      <c r="A47" s="15"/>
      <c r="B47" s="150" t="s">
        <v>560</v>
      </c>
      <c r="C47" s="155"/>
      <c r="D47" s="155"/>
      <c r="E47" s="155"/>
      <c r="F47" s="28"/>
      <c r="G47" s="155"/>
      <c r="H47" s="155"/>
      <c r="I47" s="155"/>
    </row>
    <row r="48" spans="1:9">
      <c r="A48" s="15"/>
      <c r="B48" s="82" t="s">
        <v>561</v>
      </c>
      <c r="C48" s="85" t="s">
        <v>201</v>
      </c>
      <c r="D48" s="83">
        <v>108.7</v>
      </c>
      <c r="E48" s="33"/>
      <c r="F48" s="33"/>
      <c r="G48" s="85" t="s">
        <v>201</v>
      </c>
      <c r="H48" s="83">
        <v>104.1</v>
      </c>
      <c r="I48" s="33"/>
    </row>
    <row r="49" spans="1:13">
      <c r="A49" s="15"/>
      <c r="B49" s="82"/>
      <c r="C49" s="85"/>
      <c r="D49" s="83"/>
      <c r="E49" s="33"/>
      <c r="F49" s="33"/>
      <c r="G49" s="85"/>
      <c r="H49" s="83"/>
      <c r="I49" s="33"/>
    </row>
    <row r="50" spans="1:13">
      <c r="A50" s="15"/>
      <c r="B50" s="104" t="s">
        <v>562</v>
      </c>
      <c r="C50" s="80">
        <v>15.5</v>
      </c>
      <c r="D50" s="80"/>
      <c r="E50" s="37"/>
      <c r="F50" s="37"/>
      <c r="G50" s="80">
        <v>10.199999999999999</v>
      </c>
      <c r="H50" s="80"/>
      <c r="I50" s="37"/>
    </row>
    <row r="51" spans="1:13">
      <c r="A51" s="15"/>
      <c r="B51" s="104"/>
      <c r="C51" s="80"/>
      <c r="D51" s="80"/>
      <c r="E51" s="37"/>
      <c r="F51" s="37"/>
      <c r="G51" s="80"/>
      <c r="H51" s="80"/>
      <c r="I51" s="37"/>
    </row>
    <row r="52" spans="1:13">
      <c r="A52" s="15"/>
      <c r="B52" s="92" t="s">
        <v>563</v>
      </c>
      <c r="C52" s="83">
        <v>7.6</v>
      </c>
      <c r="D52" s="83"/>
      <c r="E52" s="33"/>
      <c r="F52" s="33"/>
      <c r="G52" s="83">
        <v>6.3</v>
      </c>
      <c r="H52" s="83"/>
      <c r="I52" s="33"/>
    </row>
    <row r="53" spans="1:13">
      <c r="A53" s="15"/>
      <c r="B53" s="92"/>
      <c r="C53" s="83"/>
      <c r="D53" s="83"/>
      <c r="E53" s="33"/>
      <c r="F53" s="33"/>
      <c r="G53" s="83"/>
      <c r="H53" s="83"/>
      <c r="I53" s="33"/>
    </row>
    <row r="54" spans="1:13">
      <c r="A54" s="15"/>
      <c r="B54" s="104" t="s">
        <v>564</v>
      </c>
      <c r="C54" s="80">
        <v>0.4</v>
      </c>
      <c r="D54" s="80"/>
      <c r="E54" s="37"/>
      <c r="F54" s="37"/>
      <c r="G54" s="80" t="s">
        <v>210</v>
      </c>
      <c r="H54" s="80"/>
      <c r="I54" s="37"/>
    </row>
    <row r="55" spans="1:13">
      <c r="A55" s="15"/>
      <c r="B55" s="104"/>
      <c r="C55" s="80"/>
      <c r="D55" s="80"/>
      <c r="E55" s="37"/>
      <c r="F55" s="37"/>
      <c r="G55" s="80"/>
      <c r="H55" s="80"/>
      <c r="I55" s="37"/>
    </row>
    <row r="56" spans="1:13">
      <c r="A56" s="15"/>
      <c r="B56" s="91" t="s">
        <v>553</v>
      </c>
      <c r="C56" s="83" t="s">
        <v>565</v>
      </c>
      <c r="D56" s="83"/>
      <c r="E56" s="75" t="s">
        <v>203</v>
      </c>
      <c r="F56" s="20"/>
      <c r="G56" s="83" t="s">
        <v>566</v>
      </c>
      <c r="H56" s="83"/>
      <c r="I56" s="75" t="s">
        <v>203</v>
      </c>
    </row>
    <row r="57" spans="1:13">
      <c r="A57" s="15"/>
      <c r="B57" s="152" t="s">
        <v>554</v>
      </c>
      <c r="C57" s="80">
        <v>12.1</v>
      </c>
      <c r="D57" s="80"/>
      <c r="E57" s="37"/>
      <c r="F57" s="37"/>
      <c r="G57" s="80" t="s">
        <v>210</v>
      </c>
      <c r="H57" s="80"/>
      <c r="I57" s="37"/>
    </row>
    <row r="58" spans="1:13">
      <c r="A58" s="15"/>
      <c r="B58" s="152"/>
      <c r="C58" s="80"/>
      <c r="D58" s="80"/>
      <c r="E58" s="37"/>
      <c r="F58" s="37"/>
      <c r="G58" s="80"/>
      <c r="H58" s="80"/>
      <c r="I58" s="37"/>
    </row>
    <row r="59" spans="1:13" ht="15.75" thickBot="1">
      <c r="A59" s="15"/>
      <c r="B59" s="91" t="s">
        <v>555</v>
      </c>
      <c r="C59" s="105" t="s">
        <v>567</v>
      </c>
      <c r="D59" s="105"/>
      <c r="E59" s="149" t="s">
        <v>203</v>
      </c>
      <c r="F59" s="20"/>
      <c r="G59" s="105" t="s">
        <v>568</v>
      </c>
      <c r="H59" s="105"/>
      <c r="I59" s="149" t="s">
        <v>203</v>
      </c>
    </row>
    <row r="60" spans="1:13">
      <c r="A60" s="15"/>
      <c r="B60" s="77" t="s">
        <v>569</v>
      </c>
      <c r="C60" s="79" t="s">
        <v>201</v>
      </c>
      <c r="D60" s="81">
        <v>137.6</v>
      </c>
      <c r="E60" s="44"/>
      <c r="F60" s="37"/>
      <c r="G60" s="79" t="s">
        <v>201</v>
      </c>
      <c r="H60" s="81">
        <v>108.7</v>
      </c>
      <c r="I60" s="44"/>
    </row>
    <row r="61" spans="1:13" ht="15.75" thickBot="1">
      <c r="A61" s="15"/>
      <c r="B61" s="77"/>
      <c r="C61" s="107"/>
      <c r="D61" s="132"/>
      <c r="E61" s="109"/>
      <c r="F61" s="37"/>
      <c r="G61" s="107"/>
      <c r="H61" s="132"/>
      <c r="I61" s="109"/>
    </row>
    <row r="62" spans="1:13" ht="15.75" thickTop="1">
      <c r="A62" s="15"/>
      <c r="B62" s="82" t="s">
        <v>570</v>
      </c>
      <c r="C62" s="153" t="s">
        <v>201</v>
      </c>
      <c r="D62" s="154">
        <v>29.9</v>
      </c>
      <c r="E62" s="136"/>
      <c r="F62" s="33"/>
      <c r="G62" s="153" t="s">
        <v>201</v>
      </c>
      <c r="H62" s="154">
        <v>19.399999999999999</v>
      </c>
      <c r="I62" s="136"/>
    </row>
    <row r="63" spans="1:13" ht="15.75" thickBot="1">
      <c r="A63" s="15"/>
      <c r="B63" s="82"/>
      <c r="C63" s="87"/>
      <c r="D63" s="89"/>
      <c r="E63" s="62"/>
      <c r="F63" s="33"/>
      <c r="G63" s="87"/>
      <c r="H63" s="89"/>
      <c r="I63" s="62"/>
    </row>
    <row r="64" spans="1:13" ht="15.75" thickTop="1">
      <c r="A64" s="15"/>
      <c r="B64" s="14"/>
      <c r="C64" s="14"/>
      <c r="D64" s="14"/>
      <c r="E64" s="14"/>
      <c r="F64" s="14"/>
      <c r="G64" s="14"/>
      <c r="H64" s="14"/>
      <c r="I64" s="14"/>
      <c r="J64" s="14"/>
      <c r="K64" s="14"/>
      <c r="L64" s="14"/>
      <c r="M64" s="14"/>
    </row>
    <row r="65" spans="1:13">
      <c r="A65" s="15"/>
      <c r="B65" s="46" t="s">
        <v>571</v>
      </c>
      <c r="C65" s="46"/>
      <c r="D65" s="46"/>
      <c r="E65" s="46"/>
      <c r="F65" s="46"/>
      <c r="G65" s="46"/>
      <c r="H65" s="46"/>
      <c r="I65" s="46"/>
      <c r="J65" s="46"/>
      <c r="K65" s="46"/>
      <c r="L65" s="46"/>
      <c r="M65" s="46"/>
    </row>
    <row r="66" spans="1:13">
      <c r="A66" s="15"/>
      <c r="B66" s="30"/>
      <c r="C66" s="30"/>
      <c r="D66" s="30"/>
      <c r="E66" s="30"/>
      <c r="F66" s="30"/>
      <c r="G66" s="30"/>
      <c r="H66" s="30"/>
      <c r="I66" s="30"/>
    </row>
    <row r="67" spans="1:13">
      <c r="A67" s="15"/>
      <c r="B67" s="21"/>
      <c r="C67" s="21"/>
      <c r="D67" s="21"/>
      <c r="E67" s="21"/>
      <c r="F67" s="21"/>
      <c r="G67" s="21"/>
      <c r="H67" s="21"/>
      <c r="I67" s="21"/>
    </row>
    <row r="68" spans="1:13" ht="15.75" thickBot="1">
      <c r="A68" s="15"/>
      <c r="B68" s="90" t="s">
        <v>230</v>
      </c>
      <c r="C68" s="101">
        <v>41425</v>
      </c>
      <c r="D68" s="101"/>
      <c r="E68" s="101"/>
      <c r="F68" s="20"/>
      <c r="G68" s="101">
        <v>41060</v>
      </c>
      <c r="H68" s="101"/>
      <c r="I68" s="101"/>
    </row>
    <row r="69" spans="1:13">
      <c r="A69" s="15"/>
      <c r="B69" s="156" t="s">
        <v>572</v>
      </c>
      <c r="C69" s="79" t="s">
        <v>201</v>
      </c>
      <c r="D69" s="81">
        <v>9.5</v>
      </c>
      <c r="E69" s="44"/>
      <c r="F69" s="37"/>
      <c r="G69" s="79" t="s">
        <v>201</v>
      </c>
      <c r="H69" s="81">
        <v>6.3</v>
      </c>
      <c r="I69" s="44"/>
    </row>
    <row r="70" spans="1:13">
      <c r="A70" s="15"/>
      <c r="B70" s="156"/>
      <c r="C70" s="78"/>
      <c r="D70" s="80"/>
      <c r="E70" s="37"/>
      <c r="F70" s="37"/>
      <c r="G70" s="78"/>
      <c r="H70" s="80"/>
      <c r="I70" s="37"/>
    </row>
    <row r="71" spans="1:13">
      <c r="A71" s="15"/>
      <c r="B71" s="157" t="s">
        <v>573</v>
      </c>
      <c r="C71" s="83">
        <v>29.9</v>
      </c>
      <c r="D71" s="83"/>
      <c r="E71" s="33"/>
      <c r="F71" s="33"/>
      <c r="G71" s="83">
        <v>19.399999999999999</v>
      </c>
      <c r="H71" s="83"/>
      <c r="I71" s="33"/>
    </row>
    <row r="72" spans="1:13">
      <c r="A72" s="15"/>
      <c r="B72" s="157"/>
      <c r="C72" s="83"/>
      <c r="D72" s="83"/>
      <c r="E72" s="33"/>
      <c r="F72" s="33"/>
      <c r="G72" s="83"/>
      <c r="H72" s="83"/>
      <c r="I72" s="33"/>
    </row>
    <row r="73" spans="1:13">
      <c r="A73" s="15"/>
      <c r="B73" s="156" t="s">
        <v>574</v>
      </c>
      <c r="C73" s="80">
        <v>-10</v>
      </c>
      <c r="D73" s="80"/>
      <c r="E73" s="37"/>
      <c r="F73" s="37"/>
      <c r="G73" s="80">
        <v>-3</v>
      </c>
      <c r="H73" s="80"/>
      <c r="I73" s="37"/>
    </row>
    <row r="74" spans="1:13">
      <c r="A74" s="15"/>
      <c r="B74" s="156"/>
      <c r="C74" s="80"/>
      <c r="D74" s="80"/>
      <c r="E74" s="37"/>
      <c r="F74" s="37"/>
      <c r="G74" s="80"/>
      <c r="H74" s="80"/>
      <c r="I74" s="37"/>
    </row>
    <row r="75" spans="1:13">
      <c r="A75" s="15"/>
      <c r="B75" s="97"/>
      <c r="C75" s="97"/>
      <c r="D75" s="97"/>
      <c r="E75" s="97"/>
      <c r="F75" s="97"/>
      <c r="G75" s="97"/>
      <c r="H75" s="97"/>
      <c r="I75" s="97"/>
      <c r="J75" s="97"/>
      <c r="K75" s="97"/>
      <c r="L75" s="97"/>
      <c r="M75" s="97"/>
    </row>
    <row r="76" spans="1:13">
      <c r="A76" s="15"/>
      <c r="B76" s="30"/>
      <c r="C76" s="30"/>
      <c r="D76" s="30"/>
      <c r="E76" s="30"/>
    </row>
    <row r="77" spans="1:13">
      <c r="A77" s="15"/>
      <c r="B77" s="21"/>
      <c r="C77" s="21"/>
      <c r="D77" s="21"/>
      <c r="E77" s="21"/>
    </row>
    <row r="78" spans="1:13">
      <c r="A78" s="15"/>
      <c r="B78" s="33"/>
      <c r="C78" s="141" t="s">
        <v>575</v>
      </c>
      <c r="D78" s="141"/>
      <c r="E78" s="141"/>
    </row>
    <row r="79" spans="1:13" ht="15.75" thickBot="1">
      <c r="A79" s="15"/>
      <c r="B79" s="33"/>
      <c r="C79" s="119">
        <v>41790</v>
      </c>
      <c r="D79" s="119"/>
      <c r="E79" s="119"/>
    </row>
    <row r="80" spans="1:13" ht="48">
      <c r="A80" s="15"/>
      <c r="B80" s="148" t="s">
        <v>576</v>
      </c>
      <c r="C80" s="34"/>
      <c r="D80" s="34"/>
      <c r="E80" s="34"/>
    </row>
    <row r="81" spans="1:13">
      <c r="A81" s="15"/>
      <c r="B81" s="156" t="s">
        <v>577</v>
      </c>
      <c r="C81" s="78" t="s">
        <v>201</v>
      </c>
      <c r="D81" s="80">
        <v>4.5999999999999996</v>
      </c>
      <c r="E81" s="37"/>
    </row>
    <row r="82" spans="1:13">
      <c r="A82" s="15"/>
      <c r="B82" s="156"/>
      <c r="C82" s="78"/>
      <c r="D82" s="80"/>
      <c r="E82" s="37"/>
    </row>
    <row r="83" spans="1:13">
      <c r="A83" s="15"/>
      <c r="B83" s="14"/>
      <c r="C83" s="14"/>
      <c r="D83" s="14"/>
      <c r="E83" s="14"/>
      <c r="F83" s="14"/>
      <c r="G83" s="14"/>
      <c r="H83" s="14"/>
      <c r="I83" s="14"/>
      <c r="J83" s="14"/>
      <c r="K83" s="14"/>
      <c r="L83" s="14"/>
      <c r="M83" s="14"/>
    </row>
    <row r="84" spans="1:13">
      <c r="A84" s="15"/>
      <c r="B84" s="38" t="s">
        <v>578</v>
      </c>
      <c r="C84" s="38"/>
      <c r="D84" s="38"/>
      <c r="E84" s="38"/>
      <c r="F84" s="38"/>
      <c r="G84" s="38"/>
      <c r="H84" s="38"/>
      <c r="I84" s="38"/>
      <c r="J84" s="38"/>
      <c r="K84" s="38"/>
      <c r="L84" s="38"/>
      <c r="M84" s="38"/>
    </row>
    <row r="85" spans="1:13">
      <c r="A85" s="15"/>
      <c r="B85" s="30"/>
      <c r="C85" s="30"/>
      <c r="D85" s="30"/>
      <c r="E85" s="30"/>
      <c r="F85" s="30"/>
      <c r="G85" s="30"/>
      <c r="H85" s="30"/>
      <c r="I85" s="30"/>
      <c r="J85" s="30"/>
    </row>
    <row r="86" spans="1:13">
      <c r="A86" s="15"/>
      <c r="B86" s="21"/>
      <c r="C86" s="21"/>
      <c r="D86" s="21"/>
      <c r="E86" s="21"/>
      <c r="F86" s="21"/>
      <c r="G86" s="21"/>
      <c r="H86" s="21"/>
      <c r="I86" s="21"/>
      <c r="J86" s="21"/>
    </row>
    <row r="87" spans="1:13">
      <c r="A87" s="15"/>
      <c r="B87" s="33"/>
      <c r="C87" s="141" t="s">
        <v>575</v>
      </c>
      <c r="D87" s="141"/>
      <c r="E87" s="33"/>
      <c r="F87" s="141" t="s">
        <v>575</v>
      </c>
      <c r="G87" s="141"/>
      <c r="H87" s="33"/>
      <c r="I87" s="141" t="s">
        <v>575</v>
      </c>
      <c r="J87" s="141"/>
    </row>
    <row r="88" spans="1:13" ht="15.75" thickBot="1">
      <c r="A88" s="15"/>
      <c r="B88" s="33"/>
      <c r="C88" s="119">
        <v>41425</v>
      </c>
      <c r="D88" s="119"/>
      <c r="E88" s="33"/>
      <c r="F88" s="119">
        <v>41060</v>
      </c>
      <c r="G88" s="119"/>
      <c r="H88" s="33"/>
      <c r="I88" s="119">
        <v>40694</v>
      </c>
      <c r="J88" s="119"/>
    </row>
    <row r="89" spans="1:13">
      <c r="A89" s="15"/>
      <c r="B89" s="70" t="s">
        <v>579</v>
      </c>
      <c r="C89" s="72">
        <v>4</v>
      </c>
      <c r="D89" s="71" t="s">
        <v>580</v>
      </c>
      <c r="E89" s="28"/>
      <c r="F89" s="72">
        <v>4.57</v>
      </c>
      <c r="G89" s="71" t="s">
        <v>580</v>
      </c>
      <c r="H89" s="28"/>
      <c r="I89" s="72">
        <v>5.5</v>
      </c>
      <c r="J89" s="71" t="s">
        <v>580</v>
      </c>
    </row>
    <row r="90" spans="1:13" ht="24">
      <c r="A90" s="15"/>
      <c r="B90" s="73" t="s">
        <v>581</v>
      </c>
      <c r="C90" s="74">
        <v>4.2</v>
      </c>
      <c r="D90" s="75" t="s">
        <v>580</v>
      </c>
      <c r="E90" s="20"/>
      <c r="F90" s="74">
        <v>4.51</v>
      </c>
      <c r="G90" s="75" t="s">
        <v>580</v>
      </c>
      <c r="H90" s="20"/>
      <c r="I90" s="74">
        <v>5.57</v>
      </c>
      <c r="J90" s="75" t="s">
        <v>580</v>
      </c>
    </row>
    <row r="91" spans="1:13">
      <c r="A91" s="15"/>
      <c r="B91" s="70" t="s">
        <v>582</v>
      </c>
      <c r="C91" s="72">
        <v>2.7</v>
      </c>
      <c r="D91" s="71" t="s">
        <v>580</v>
      </c>
      <c r="E91" s="28"/>
      <c r="F91" s="72">
        <v>2.58</v>
      </c>
      <c r="G91" s="71" t="s">
        <v>580</v>
      </c>
      <c r="H91" s="28"/>
      <c r="I91" s="72">
        <v>2.89</v>
      </c>
      <c r="J91" s="71" t="s">
        <v>580</v>
      </c>
    </row>
    <row r="92" spans="1:13">
      <c r="A92" s="15"/>
      <c r="B92" s="14"/>
      <c r="C92" s="14"/>
      <c r="D92" s="14"/>
      <c r="E92" s="14"/>
      <c r="F92" s="14"/>
      <c r="G92" s="14"/>
      <c r="H92" s="14"/>
      <c r="I92" s="14"/>
      <c r="J92" s="14"/>
      <c r="K92" s="14"/>
      <c r="L92" s="14"/>
      <c r="M92" s="14"/>
    </row>
    <row r="93" spans="1:13" ht="25.5" customHeight="1">
      <c r="A93" s="15"/>
      <c r="B93" s="38" t="s">
        <v>583</v>
      </c>
      <c r="C93" s="38"/>
      <c r="D93" s="38"/>
      <c r="E93" s="38"/>
      <c r="F93" s="38"/>
      <c r="G93" s="38"/>
      <c r="H93" s="38"/>
      <c r="I93" s="38"/>
      <c r="J93" s="38"/>
      <c r="K93" s="38"/>
      <c r="L93" s="38"/>
      <c r="M93" s="38"/>
    </row>
    <row r="94" spans="1:13" ht="25.5" customHeight="1">
      <c r="A94" s="15"/>
      <c r="B94" s="38" t="s">
        <v>584</v>
      </c>
      <c r="C94" s="38"/>
      <c r="D94" s="38"/>
      <c r="E94" s="38"/>
      <c r="F94" s="38"/>
      <c r="G94" s="38"/>
      <c r="H94" s="38"/>
      <c r="I94" s="38"/>
      <c r="J94" s="38"/>
      <c r="K94" s="38"/>
      <c r="L94" s="38"/>
      <c r="M94" s="38"/>
    </row>
    <row r="95" spans="1:13" ht="25.5" customHeight="1">
      <c r="A95" s="15"/>
      <c r="B95" s="38" t="s">
        <v>585</v>
      </c>
      <c r="C95" s="38"/>
      <c r="D95" s="38"/>
      <c r="E95" s="38"/>
      <c r="F95" s="38"/>
      <c r="G95" s="38"/>
      <c r="H95" s="38"/>
      <c r="I95" s="38"/>
      <c r="J95" s="38"/>
      <c r="K95" s="38"/>
      <c r="L95" s="38"/>
      <c r="M95" s="38"/>
    </row>
  </sheetData>
  <mergeCells count="233">
    <mergeCell ref="B83:M83"/>
    <mergeCell ref="B84:M84"/>
    <mergeCell ref="B92:M92"/>
    <mergeCell ref="B93:M93"/>
    <mergeCell ref="B94:M94"/>
    <mergeCell ref="B95:M95"/>
    <mergeCell ref="B9:M9"/>
    <mergeCell ref="B23:M23"/>
    <mergeCell ref="B24:M24"/>
    <mergeCell ref="B64:M64"/>
    <mergeCell ref="B65:M65"/>
    <mergeCell ref="B75:M75"/>
    <mergeCell ref="A1:A2"/>
    <mergeCell ref="B1:M1"/>
    <mergeCell ref="B2:M2"/>
    <mergeCell ref="B3:M3"/>
    <mergeCell ref="A4:A95"/>
    <mergeCell ref="B4:M4"/>
    <mergeCell ref="B5:M5"/>
    <mergeCell ref="B6:M6"/>
    <mergeCell ref="B7:M7"/>
    <mergeCell ref="B8:M8"/>
    <mergeCell ref="B85:J85"/>
    <mergeCell ref="B87:B88"/>
    <mergeCell ref="C87:D87"/>
    <mergeCell ref="C88:D88"/>
    <mergeCell ref="E87:E88"/>
    <mergeCell ref="F87:G87"/>
    <mergeCell ref="F88:G88"/>
    <mergeCell ref="H87:H88"/>
    <mergeCell ref="I87:J87"/>
    <mergeCell ref="I88:J88"/>
    <mergeCell ref="B76:E76"/>
    <mergeCell ref="B78:B79"/>
    <mergeCell ref="C78:E78"/>
    <mergeCell ref="C79:E79"/>
    <mergeCell ref="C80:E80"/>
    <mergeCell ref="B81:B82"/>
    <mergeCell ref="C81:C82"/>
    <mergeCell ref="D81:D82"/>
    <mergeCell ref="E81:E82"/>
    <mergeCell ref="B73:B74"/>
    <mergeCell ref="C73:D74"/>
    <mergeCell ref="E73:E74"/>
    <mergeCell ref="F73:F74"/>
    <mergeCell ref="G73:H74"/>
    <mergeCell ref="I73:I74"/>
    <mergeCell ref="I69:I70"/>
    <mergeCell ref="B71:B72"/>
    <mergeCell ref="C71:D72"/>
    <mergeCell ref="E71:E72"/>
    <mergeCell ref="F71:F72"/>
    <mergeCell ref="G71:H72"/>
    <mergeCell ref="I71:I72"/>
    <mergeCell ref="B66:I66"/>
    <mergeCell ref="C68:E68"/>
    <mergeCell ref="G68:I68"/>
    <mergeCell ref="B69:B70"/>
    <mergeCell ref="C69:C70"/>
    <mergeCell ref="D69:D70"/>
    <mergeCell ref="E69:E70"/>
    <mergeCell ref="F69:F70"/>
    <mergeCell ref="G69:G70"/>
    <mergeCell ref="H69:H70"/>
    <mergeCell ref="I60:I61"/>
    <mergeCell ref="B62:B63"/>
    <mergeCell ref="C62:C63"/>
    <mergeCell ref="D62:D63"/>
    <mergeCell ref="E62:E63"/>
    <mergeCell ref="F62:F63"/>
    <mergeCell ref="G62:G63"/>
    <mergeCell ref="H62:H63"/>
    <mergeCell ref="I62:I63"/>
    <mergeCell ref="I57:I58"/>
    <mergeCell ref="C59:D59"/>
    <mergeCell ref="G59:H59"/>
    <mergeCell ref="B60:B61"/>
    <mergeCell ref="C60:C61"/>
    <mergeCell ref="D60:D61"/>
    <mergeCell ref="E60:E61"/>
    <mergeCell ref="F60:F61"/>
    <mergeCell ref="G60:G61"/>
    <mergeCell ref="H60:H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43:I44"/>
    <mergeCell ref="B45:B46"/>
    <mergeCell ref="C45:C46"/>
    <mergeCell ref="D45:D46"/>
    <mergeCell ref="E45:E46"/>
    <mergeCell ref="F45:F46"/>
    <mergeCell ref="G45:G46"/>
    <mergeCell ref="H45:H46"/>
    <mergeCell ref="I45:I46"/>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I21:I22"/>
    <mergeCell ref="J21:J22"/>
    <mergeCell ref="K21:K22"/>
    <mergeCell ref="L21:L22"/>
    <mergeCell ref="M21:M22"/>
    <mergeCell ref="B25:I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7.28515625" customWidth="1"/>
    <col min="4" max="4" width="21.28515625" customWidth="1"/>
    <col min="5" max="5" width="6.140625" customWidth="1"/>
    <col min="6" max="6" width="36" customWidth="1"/>
    <col min="7" max="7" width="7.28515625" customWidth="1"/>
    <col min="8" max="8" width="20.7109375" customWidth="1"/>
    <col min="9" max="9" width="6.140625" customWidth="1"/>
    <col min="10" max="10" width="36" customWidth="1"/>
    <col min="11" max="11" width="7.28515625" customWidth="1"/>
    <col min="12" max="12" width="21.28515625" customWidth="1"/>
    <col min="13" max="13" width="6.140625" customWidth="1"/>
    <col min="14" max="14" width="36" customWidth="1"/>
    <col min="15" max="15" width="36.5703125" customWidth="1"/>
    <col min="16" max="16" width="14.5703125" customWidth="1"/>
    <col min="17" max="17" width="6.140625" customWidth="1"/>
    <col min="18" max="18" width="36" customWidth="1"/>
    <col min="19" max="19" width="7.28515625" customWidth="1"/>
    <col min="20" max="20" width="20.7109375" customWidth="1"/>
    <col min="21" max="21" width="6.140625" customWidth="1"/>
  </cols>
  <sheetData>
    <row r="1" spans="1:21" ht="15" customHeight="1">
      <c r="A1" s="7" t="s">
        <v>586</v>
      </c>
      <c r="B1" s="7" t="s">
        <v>1</v>
      </c>
      <c r="C1" s="7"/>
      <c r="D1" s="7"/>
      <c r="E1" s="7"/>
      <c r="F1" s="7"/>
      <c r="G1" s="7"/>
      <c r="H1" s="7"/>
      <c r="I1" s="7"/>
      <c r="J1" s="7"/>
      <c r="K1" s="7"/>
      <c r="L1" s="7"/>
      <c r="M1" s="7"/>
      <c r="N1" s="7"/>
      <c r="O1" s="7"/>
      <c r="P1" s="7"/>
      <c r="Q1" s="7"/>
      <c r="R1" s="7"/>
      <c r="S1" s="7"/>
      <c r="T1" s="7"/>
      <c r="U1" s="7"/>
    </row>
    <row r="2" spans="1:21" ht="15" customHeight="1">
      <c r="A2" s="7"/>
      <c r="B2" s="11">
        <v>41425</v>
      </c>
      <c r="C2" s="11"/>
      <c r="D2" s="11"/>
      <c r="E2" s="11"/>
      <c r="F2" s="11"/>
      <c r="G2" s="11"/>
      <c r="H2" s="11"/>
      <c r="I2" s="11"/>
      <c r="J2" s="11"/>
      <c r="K2" s="11"/>
      <c r="L2" s="11"/>
      <c r="M2" s="11"/>
      <c r="N2" s="11"/>
      <c r="O2" s="11"/>
      <c r="P2" s="11"/>
      <c r="Q2" s="11"/>
      <c r="R2" s="11"/>
      <c r="S2" s="11"/>
      <c r="T2" s="11"/>
      <c r="U2" s="11"/>
    </row>
    <row r="3" spans="1:21" ht="15" customHeight="1">
      <c r="A3" s="4" t="s">
        <v>587</v>
      </c>
      <c r="B3" s="14" t="s">
        <v>3</v>
      </c>
      <c r="C3" s="14"/>
      <c r="D3" s="14"/>
      <c r="E3" s="14"/>
      <c r="F3" s="14"/>
      <c r="G3" s="14"/>
      <c r="H3" s="14"/>
      <c r="I3" s="14"/>
      <c r="J3" s="14"/>
      <c r="K3" s="14"/>
      <c r="L3" s="14"/>
      <c r="M3" s="14"/>
      <c r="N3" s="14"/>
      <c r="O3" s="14"/>
      <c r="P3" s="14"/>
      <c r="Q3" s="14"/>
      <c r="R3" s="14"/>
      <c r="S3" s="14"/>
      <c r="T3" s="14"/>
      <c r="U3" s="14"/>
    </row>
    <row r="4" spans="1:21" ht="15" customHeight="1">
      <c r="A4" s="15" t="s">
        <v>586</v>
      </c>
      <c r="B4" s="14" t="s">
        <v>3</v>
      </c>
      <c r="C4" s="14"/>
      <c r="D4" s="14"/>
      <c r="E4" s="14"/>
      <c r="F4" s="14"/>
      <c r="G4" s="14"/>
      <c r="H4" s="14"/>
      <c r="I4" s="14"/>
      <c r="J4" s="14"/>
      <c r="K4" s="14"/>
      <c r="L4" s="14"/>
      <c r="M4" s="14"/>
      <c r="N4" s="14"/>
      <c r="O4" s="14"/>
      <c r="P4" s="14"/>
      <c r="Q4" s="14"/>
      <c r="R4" s="14"/>
      <c r="S4" s="14"/>
      <c r="T4" s="14"/>
      <c r="U4" s="14"/>
    </row>
    <row r="5" spans="1:21">
      <c r="A5" s="15"/>
      <c r="B5" s="46" t="s">
        <v>588</v>
      </c>
      <c r="C5" s="46"/>
      <c r="D5" s="46"/>
      <c r="E5" s="46"/>
      <c r="F5" s="46"/>
      <c r="G5" s="46"/>
      <c r="H5" s="46"/>
      <c r="I5" s="46"/>
      <c r="J5" s="46"/>
      <c r="K5" s="46"/>
      <c r="L5" s="46"/>
      <c r="M5" s="46"/>
      <c r="N5" s="46"/>
      <c r="O5" s="46"/>
      <c r="P5" s="46"/>
      <c r="Q5" s="46"/>
      <c r="R5" s="46"/>
      <c r="S5" s="46"/>
      <c r="T5" s="46"/>
      <c r="U5" s="46"/>
    </row>
    <row r="6" spans="1:21" ht="25.5" customHeight="1">
      <c r="A6" s="15"/>
      <c r="B6" s="38" t="s">
        <v>589</v>
      </c>
      <c r="C6" s="38"/>
      <c r="D6" s="38"/>
      <c r="E6" s="38"/>
      <c r="F6" s="38"/>
      <c r="G6" s="38"/>
      <c r="H6" s="38"/>
      <c r="I6" s="38"/>
      <c r="J6" s="38"/>
      <c r="K6" s="38"/>
      <c r="L6" s="38"/>
      <c r="M6" s="38"/>
      <c r="N6" s="38"/>
      <c r="O6" s="38"/>
      <c r="P6" s="38"/>
      <c r="Q6" s="38"/>
      <c r="R6" s="38"/>
      <c r="S6" s="38"/>
      <c r="T6" s="38"/>
      <c r="U6" s="38"/>
    </row>
    <row r="7" spans="1:21">
      <c r="A7" s="15"/>
      <c r="B7" s="14"/>
      <c r="C7" s="14"/>
      <c r="D7" s="14"/>
      <c r="E7" s="14"/>
      <c r="F7" s="14"/>
      <c r="G7" s="14"/>
      <c r="H7" s="14"/>
      <c r="I7" s="14"/>
      <c r="J7" s="14"/>
      <c r="K7" s="14"/>
      <c r="L7" s="14"/>
      <c r="M7" s="14"/>
      <c r="N7" s="14"/>
      <c r="O7" s="14"/>
      <c r="P7" s="14"/>
      <c r="Q7" s="14"/>
      <c r="R7" s="14"/>
      <c r="S7" s="14"/>
      <c r="T7" s="14"/>
      <c r="U7" s="14"/>
    </row>
    <row r="8" spans="1:21">
      <c r="A8" s="15"/>
      <c r="B8" s="38" t="s">
        <v>590</v>
      </c>
      <c r="C8" s="38"/>
      <c r="D8" s="38"/>
      <c r="E8" s="38"/>
      <c r="F8" s="38"/>
      <c r="G8" s="38"/>
      <c r="H8" s="38"/>
      <c r="I8" s="38"/>
      <c r="J8" s="38"/>
      <c r="K8" s="38"/>
      <c r="L8" s="38"/>
      <c r="M8" s="38"/>
      <c r="N8" s="38"/>
      <c r="O8" s="38"/>
      <c r="P8" s="38"/>
      <c r="Q8" s="38"/>
      <c r="R8" s="38"/>
      <c r="S8" s="38"/>
      <c r="T8" s="38"/>
      <c r="U8" s="38"/>
    </row>
    <row r="9" spans="1:21">
      <c r="A9" s="15"/>
      <c r="B9" s="30"/>
      <c r="C9" s="30"/>
      <c r="D9" s="30"/>
      <c r="E9" s="30"/>
      <c r="F9" s="30"/>
      <c r="G9" s="30"/>
      <c r="H9" s="30"/>
      <c r="I9" s="30"/>
      <c r="J9" s="30"/>
      <c r="K9" s="30"/>
      <c r="L9" s="30"/>
      <c r="M9" s="30"/>
      <c r="N9" s="30"/>
      <c r="O9" s="30"/>
      <c r="P9" s="30"/>
      <c r="Q9" s="30"/>
      <c r="R9" s="30"/>
      <c r="S9" s="30"/>
      <c r="T9" s="30"/>
      <c r="U9" s="30"/>
    </row>
    <row r="10" spans="1:21">
      <c r="A10" s="15"/>
      <c r="B10" s="21"/>
      <c r="C10" s="21"/>
      <c r="D10" s="21"/>
      <c r="E10" s="21"/>
      <c r="F10" s="21"/>
      <c r="G10" s="21"/>
      <c r="H10" s="21"/>
      <c r="I10" s="21"/>
      <c r="J10" s="21"/>
      <c r="K10" s="21"/>
      <c r="L10" s="21"/>
      <c r="M10" s="21"/>
      <c r="N10" s="21"/>
      <c r="O10" s="21"/>
      <c r="P10" s="21"/>
      <c r="Q10" s="21"/>
      <c r="R10" s="21"/>
      <c r="S10" s="21"/>
      <c r="T10" s="21"/>
      <c r="U10" s="21"/>
    </row>
    <row r="11" spans="1:21" ht="15.75" thickBot="1">
      <c r="A11" s="15"/>
      <c r="B11" s="25" t="s">
        <v>230</v>
      </c>
      <c r="C11" s="162" t="s">
        <v>82</v>
      </c>
      <c r="D11" s="162"/>
      <c r="E11" s="162"/>
      <c r="F11" s="20"/>
      <c r="G11" s="162" t="s">
        <v>591</v>
      </c>
      <c r="H11" s="162"/>
      <c r="I11" s="162"/>
      <c r="J11" s="20"/>
      <c r="K11" s="162" t="s">
        <v>592</v>
      </c>
      <c r="L11" s="162"/>
      <c r="M11" s="162"/>
      <c r="N11" s="20"/>
      <c r="O11" s="162" t="s">
        <v>593</v>
      </c>
      <c r="P11" s="162"/>
      <c r="Q11" s="162"/>
      <c r="R11" s="20"/>
      <c r="S11" s="162" t="s">
        <v>594</v>
      </c>
      <c r="T11" s="162"/>
      <c r="U11" s="162"/>
    </row>
    <row r="12" spans="1:21">
      <c r="A12" s="15"/>
      <c r="B12" s="163">
        <v>40694</v>
      </c>
      <c r="C12" s="164" t="s">
        <v>201</v>
      </c>
      <c r="D12" s="166">
        <v>1.2</v>
      </c>
      <c r="E12" s="44"/>
      <c r="F12" s="37"/>
      <c r="G12" s="164" t="s">
        <v>201</v>
      </c>
      <c r="H12" s="166">
        <v>235.8</v>
      </c>
      <c r="I12" s="44"/>
      <c r="J12" s="37"/>
      <c r="K12" s="164" t="s">
        <v>201</v>
      </c>
      <c r="L12" s="166" t="s">
        <v>595</v>
      </c>
      <c r="M12" s="164" t="s">
        <v>203</v>
      </c>
      <c r="N12" s="37"/>
      <c r="O12" s="164" t="s">
        <v>201</v>
      </c>
      <c r="P12" s="166" t="s">
        <v>596</v>
      </c>
      <c r="Q12" s="164" t="s">
        <v>203</v>
      </c>
      <c r="R12" s="37"/>
      <c r="S12" s="164" t="s">
        <v>201</v>
      </c>
      <c r="T12" s="166">
        <v>171.8</v>
      </c>
      <c r="U12" s="44"/>
    </row>
    <row r="13" spans="1:21">
      <c r="A13" s="15"/>
      <c r="B13" s="163"/>
      <c r="C13" s="165"/>
      <c r="D13" s="167"/>
      <c r="E13" s="45"/>
      <c r="F13" s="37"/>
      <c r="G13" s="165"/>
      <c r="H13" s="167"/>
      <c r="I13" s="45"/>
      <c r="J13" s="37"/>
      <c r="K13" s="165"/>
      <c r="L13" s="167"/>
      <c r="M13" s="165"/>
      <c r="N13" s="37"/>
      <c r="O13" s="165"/>
      <c r="P13" s="167"/>
      <c r="Q13" s="165"/>
      <c r="R13" s="37"/>
      <c r="S13" s="165"/>
      <c r="T13" s="167"/>
      <c r="U13" s="45"/>
    </row>
    <row r="14" spans="1:21">
      <c r="A14" s="15"/>
      <c r="B14" s="168" t="s">
        <v>597</v>
      </c>
      <c r="C14" s="169" t="s">
        <v>501</v>
      </c>
      <c r="D14" s="169"/>
      <c r="E14" s="168" t="s">
        <v>203</v>
      </c>
      <c r="F14" s="33"/>
      <c r="G14" s="169" t="s">
        <v>598</v>
      </c>
      <c r="H14" s="169"/>
      <c r="I14" s="168" t="s">
        <v>203</v>
      </c>
      <c r="J14" s="33"/>
      <c r="K14" s="169" t="s">
        <v>599</v>
      </c>
      <c r="L14" s="169"/>
      <c r="M14" s="168" t="s">
        <v>203</v>
      </c>
      <c r="N14" s="33"/>
      <c r="O14" s="169">
        <v>4.3</v>
      </c>
      <c r="P14" s="169"/>
      <c r="Q14" s="33"/>
      <c r="R14" s="33"/>
      <c r="S14" s="169" t="s">
        <v>600</v>
      </c>
      <c r="T14" s="169"/>
      <c r="U14" s="168" t="s">
        <v>203</v>
      </c>
    </row>
    <row r="15" spans="1:21">
      <c r="A15" s="15"/>
      <c r="B15" s="168"/>
      <c r="C15" s="169"/>
      <c r="D15" s="169"/>
      <c r="E15" s="168"/>
      <c r="F15" s="33"/>
      <c r="G15" s="169"/>
      <c r="H15" s="169"/>
      <c r="I15" s="168"/>
      <c r="J15" s="33"/>
      <c r="K15" s="169"/>
      <c r="L15" s="169"/>
      <c r="M15" s="168"/>
      <c r="N15" s="33"/>
      <c r="O15" s="169"/>
      <c r="P15" s="169"/>
      <c r="Q15" s="33"/>
      <c r="R15" s="33"/>
      <c r="S15" s="169"/>
      <c r="T15" s="169"/>
      <c r="U15" s="168"/>
    </row>
    <row r="16" spans="1:21">
      <c r="A16" s="15"/>
      <c r="B16" s="170" t="s">
        <v>601</v>
      </c>
      <c r="C16" s="171" t="s">
        <v>210</v>
      </c>
      <c r="D16" s="171"/>
      <c r="E16" s="37"/>
      <c r="F16" s="37"/>
      <c r="G16" s="171" t="s">
        <v>210</v>
      </c>
      <c r="H16" s="171"/>
      <c r="I16" s="37"/>
      <c r="J16" s="37"/>
      <c r="K16" s="171">
        <v>43.5</v>
      </c>
      <c r="L16" s="171"/>
      <c r="M16" s="37"/>
      <c r="N16" s="37"/>
      <c r="O16" s="171" t="s">
        <v>210</v>
      </c>
      <c r="P16" s="171"/>
      <c r="Q16" s="37"/>
      <c r="R16" s="37"/>
      <c r="S16" s="171">
        <v>43.5</v>
      </c>
      <c r="T16" s="171"/>
      <c r="U16" s="37"/>
    </row>
    <row r="17" spans="1:21" ht="15.75" thickBot="1">
      <c r="A17" s="15"/>
      <c r="B17" s="170"/>
      <c r="C17" s="172"/>
      <c r="D17" s="172"/>
      <c r="E17" s="57"/>
      <c r="F17" s="37"/>
      <c r="G17" s="172"/>
      <c r="H17" s="172"/>
      <c r="I17" s="57"/>
      <c r="J17" s="37"/>
      <c r="K17" s="172"/>
      <c r="L17" s="172"/>
      <c r="M17" s="57"/>
      <c r="N17" s="37"/>
      <c r="O17" s="172"/>
      <c r="P17" s="172"/>
      <c r="Q17" s="57"/>
      <c r="R17" s="37"/>
      <c r="S17" s="172"/>
      <c r="T17" s="172"/>
      <c r="U17" s="57"/>
    </row>
    <row r="18" spans="1:21">
      <c r="A18" s="15"/>
      <c r="B18" s="173">
        <v>41060</v>
      </c>
      <c r="C18" s="174" t="s">
        <v>201</v>
      </c>
      <c r="D18" s="176" t="s">
        <v>602</v>
      </c>
      <c r="E18" s="174" t="s">
        <v>203</v>
      </c>
      <c r="F18" s="33"/>
      <c r="G18" s="174" t="s">
        <v>201</v>
      </c>
      <c r="H18" s="176">
        <v>173.7</v>
      </c>
      <c r="I18" s="34"/>
      <c r="J18" s="33"/>
      <c r="K18" s="174" t="s">
        <v>201</v>
      </c>
      <c r="L18" s="176" t="s">
        <v>603</v>
      </c>
      <c r="M18" s="174" t="s">
        <v>203</v>
      </c>
      <c r="N18" s="33"/>
      <c r="O18" s="174" t="s">
        <v>201</v>
      </c>
      <c r="P18" s="176" t="s">
        <v>604</v>
      </c>
      <c r="Q18" s="174" t="s">
        <v>203</v>
      </c>
      <c r="R18" s="33"/>
      <c r="S18" s="174" t="s">
        <v>201</v>
      </c>
      <c r="T18" s="176">
        <v>122.9</v>
      </c>
      <c r="U18" s="34"/>
    </row>
    <row r="19" spans="1:21">
      <c r="A19" s="15"/>
      <c r="B19" s="173"/>
      <c r="C19" s="175"/>
      <c r="D19" s="177"/>
      <c r="E19" s="175"/>
      <c r="F19" s="33"/>
      <c r="G19" s="175"/>
      <c r="H19" s="177"/>
      <c r="I19" s="178"/>
      <c r="J19" s="33"/>
      <c r="K19" s="175"/>
      <c r="L19" s="177"/>
      <c r="M19" s="175"/>
      <c r="N19" s="33"/>
      <c r="O19" s="175"/>
      <c r="P19" s="177"/>
      <c r="Q19" s="175"/>
      <c r="R19" s="33"/>
      <c r="S19" s="175"/>
      <c r="T19" s="177"/>
      <c r="U19" s="178"/>
    </row>
    <row r="20" spans="1:21">
      <c r="A20" s="15"/>
      <c r="B20" s="170" t="s">
        <v>597</v>
      </c>
      <c r="C20" s="171" t="s">
        <v>605</v>
      </c>
      <c r="D20" s="171"/>
      <c r="E20" s="170" t="s">
        <v>203</v>
      </c>
      <c r="F20" s="37"/>
      <c r="G20" s="171" t="s">
        <v>606</v>
      </c>
      <c r="H20" s="171"/>
      <c r="I20" s="170" t="s">
        <v>203</v>
      </c>
      <c r="J20" s="37"/>
      <c r="K20" s="171" t="s">
        <v>607</v>
      </c>
      <c r="L20" s="171"/>
      <c r="M20" s="170" t="s">
        <v>203</v>
      </c>
      <c r="N20" s="37"/>
      <c r="O20" s="171">
        <v>3.3</v>
      </c>
      <c r="P20" s="171"/>
      <c r="Q20" s="37"/>
      <c r="R20" s="37"/>
      <c r="S20" s="171" t="s">
        <v>608</v>
      </c>
      <c r="T20" s="171"/>
      <c r="U20" s="170" t="s">
        <v>203</v>
      </c>
    </row>
    <row r="21" spans="1:21">
      <c r="A21" s="15"/>
      <c r="B21" s="170"/>
      <c r="C21" s="171"/>
      <c r="D21" s="171"/>
      <c r="E21" s="170"/>
      <c r="F21" s="37"/>
      <c r="G21" s="171"/>
      <c r="H21" s="171"/>
      <c r="I21" s="170"/>
      <c r="J21" s="37"/>
      <c r="K21" s="171"/>
      <c r="L21" s="171"/>
      <c r="M21" s="170"/>
      <c r="N21" s="37"/>
      <c r="O21" s="171"/>
      <c r="P21" s="171"/>
      <c r="Q21" s="37"/>
      <c r="R21" s="37"/>
      <c r="S21" s="171"/>
      <c r="T21" s="171"/>
      <c r="U21" s="170"/>
    </row>
    <row r="22" spans="1:21">
      <c r="A22" s="15"/>
      <c r="B22" s="168" t="s">
        <v>601</v>
      </c>
      <c r="C22" s="169" t="s">
        <v>210</v>
      </c>
      <c r="D22" s="169"/>
      <c r="E22" s="33"/>
      <c r="F22" s="33"/>
      <c r="G22" s="169" t="s">
        <v>210</v>
      </c>
      <c r="H22" s="169"/>
      <c r="I22" s="33"/>
      <c r="J22" s="33"/>
      <c r="K22" s="169">
        <v>31.2</v>
      </c>
      <c r="L22" s="169"/>
      <c r="M22" s="33"/>
      <c r="N22" s="33"/>
      <c r="O22" s="169" t="s">
        <v>210</v>
      </c>
      <c r="P22" s="169"/>
      <c r="Q22" s="33"/>
      <c r="R22" s="33"/>
      <c r="S22" s="169">
        <v>31.2</v>
      </c>
      <c r="T22" s="169"/>
      <c r="U22" s="33"/>
    </row>
    <row r="23" spans="1:21" ht="15.75" thickBot="1">
      <c r="A23" s="15"/>
      <c r="B23" s="168"/>
      <c r="C23" s="179"/>
      <c r="D23" s="179"/>
      <c r="E23" s="41"/>
      <c r="F23" s="33"/>
      <c r="G23" s="179"/>
      <c r="H23" s="179"/>
      <c r="I23" s="41"/>
      <c r="J23" s="33"/>
      <c r="K23" s="179"/>
      <c r="L23" s="179"/>
      <c r="M23" s="41"/>
      <c r="N23" s="33"/>
      <c r="O23" s="179"/>
      <c r="P23" s="179"/>
      <c r="Q23" s="41"/>
      <c r="R23" s="33"/>
      <c r="S23" s="179"/>
      <c r="T23" s="179"/>
      <c r="U23" s="41"/>
    </row>
    <row r="24" spans="1:21">
      <c r="A24" s="15"/>
      <c r="B24" s="163">
        <v>41425</v>
      </c>
      <c r="C24" s="164" t="s">
        <v>201</v>
      </c>
      <c r="D24" s="166" t="s">
        <v>609</v>
      </c>
      <c r="E24" s="164" t="s">
        <v>203</v>
      </c>
      <c r="F24" s="37"/>
      <c r="G24" s="164" t="s">
        <v>201</v>
      </c>
      <c r="H24" s="166">
        <v>35.5</v>
      </c>
      <c r="I24" s="44"/>
      <c r="J24" s="37"/>
      <c r="K24" s="164" t="s">
        <v>201</v>
      </c>
      <c r="L24" s="166" t="s">
        <v>610</v>
      </c>
      <c r="M24" s="164" t="s">
        <v>203</v>
      </c>
      <c r="N24" s="37"/>
      <c r="O24" s="164" t="s">
        <v>201</v>
      </c>
      <c r="P24" s="166">
        <v>2.8</v>
      </c>
      <c r="Q24" s="44"/>
      <c r="R24" s="37"/>
      <c r="S24" s="164" t="s">
        <v>201</v>
      </c>
      <c r="T24" s="166" t="s">
        <v>611</v>
      </c>
      <c r="U24" s="164" t="s">
        <v>203</v>
      </c>
    </row>
    <row r="25" spans="1:21" ht="15.75" thickBot="1">
      <c r="A25" s="15"/>
      <c r="B25" s="163"/>
      <c r="C25" s="180"/>
      <c r="D25" s="181"/>
      <c r="E25" s="180"/>
      <c r="F25" s="37"/>
      <c r="G25" s="180"/>
      <c r="H25" s="181"/>
      <c r="I25" s="109"/>
      <c r="J25" s="37"/>
      <c r="K25" s="180"/>
      <c r="L25" s="181"/>
      <c r="M25" s="180"/>
      <c r="N25" s="37"/>
      <c r="O25" s="180"/>
      <c r="P25" s="181"/>
      <c r="Q25" s="109"/>
      <c r="R25" s="37"/>
      <c r="S25" s="180"/>
      <c r="T25" s="181"/>
      <c r="U25" s="180"/>
    </row>
    <row r="26" spans="1:21" ht="15.75" thickTop="1">
      <c r="A26" s="15"/>
      <c r="B26" s="14"/>
      <c r="C26" s="14"/>
      <c r="D26" s="14"/>
      <c r="E26" s="14"/>
      <c r="F26" s="14"/>
      <c r="G26" s="14"/>
      <c r="H26" s="14"/>
      <c r="I26" s="14"/>
      <c r="J26" s="14"/>
      <c r="K26" s="14"/>
      <c r="L26" s="14"/>
      <c r="M26" s="14"/>
      <c r="N26" s="14"/>
      <c r="O26" s="14"/>
      <c r="P26" s="14"/>
      <c r="Q26" s="14"/>
      <c r="R26" s="14"/>
      <c r="S26" s="14"/>
      <c r="T26" s="14"/>
      <c r="U26" s="14"/>
    </row>
    <row r="27" spans="1:21">
      <c r="A27" s="15"/>
      <c r="B27" s="33" t="s">
        <v>612</v>
      </c>
      <c r="C27" s="33"/>
      <c r="D27" s="33"/>
      <c r="E27" s="33"/>
      <c r="F27" s="33"/>
      <c r="G27" s="33"/>
      <c r="H27" s="33"/>
      <c r="I27" s="33"/>
      <c r="J27" s="33"/>
      <c r="K27" s="33"/>
      <c r="L27" s="33"/>
      <c r="M27" s="33"/>
      <c r="N27" s="33"/>
      <c r="O27" s="33"/>
      <c r="P27" s="33"/>
      <c r="Q27" s="33"/>
      <c r="R27" s="33"/>
      <c r="S27" s="33"/>
      <c r="T27" s="33"/>
      <c r="U27" s="33"/>
    </row>
    <row r="28" spans="1:21">
      <c r="A28" s="15"/>
      <c r="B28" s="30"/>
      <c r="C28" s="30"/>
      <c r="D28" s="30"/>
      <c r="E28" s="30"/>
      <c r="F28" s="30"/>
      <c r="G28" s="30"/>
      <c r="H28" s="30"/>
      <c r="I28" s="30"/>
      <c r="J28" s="30"/>
      <c r="K28" s="30"/>
      <c r="L28" s="30"/>
      <c r="M28" s="30"/>
      <c r="N28" s="30"/>
      <c r="O28" s="30"/>
    </row>
    <row r="29" spans="1:21">
      <c r="A29" s="15"/>
      <c r="B29" s="21"/>
      <c r="C29" s="21"/>
      <c r="D29" s="21"/>
      <c r="E29" s="21"/>
      <c r="F29" s="21"/>
      <c r="G29" s="21"/>
      <c r="H29" s="21"/>
      <c r="I29" s="21"/>
      <c r="J29" s="21"/>
      <c r="K29" s="21"/>
      <c r="L29" s="21"/>
      <c r="M29" s="21"/>
      <c r="N29" s="21"/>
      <c r="O29" s="21"/>
    </row>
    <row r="30" spans="1:21" ht="15.75" thickBot="1">
      <c r="A30" s="15"/>
      <c r="B30" s="25" t="s">
        <v>230</v>
      </c>
      <c r="C30" s="31" t="s">
        <v>295</v>
      </c>
      <c r="D30" s="31"/>
      <c r="E30" s="31"/>
      <c r="F30" s="20"/>
      <c r="G30" s="31" t="s">
        <v>296</v>
      </c>
      <c r="H30" s="31"/>
      <c r="I30" s="31"/>
      <c r="J30" s="20"/>
      <c r="K30" s="31" t="s">
        <v>297</v>
      </c>
      <c r="L30" s="31"/>
      <c r="M30" s="31"/>
      <c r="N30" s="20"/>
      <c r="O30" s="23" t="s">
        <v>613</v>
      </c>
    </row>
    <row r="31" spans="1:21">
      <c r="A31" s="15"/>
      <c r="B31" s="170" t="s">
        <v>614</v>
      </c>
      <c r="C31" s="164" t="s">
        <v>201</v>
      </c>
      <c r="D31" s="166">
        <v>49.5</v>
      </c>
      <c r="E31" s="44"/>
      <c r="F31" s="37"/>
      <c r="G31" s="164" t="s">
        <v>201</v>
      </c>
      <c r="H31" s="166">
        <v>69</v>
      </c>
      <c r="I31" s="44"/>
      <c r="J31" s="37"/>
      <c r="K31" s="164" t="s">
        <v>201</v>
      </c>
      <c r="L31" s="166">
        <v>87.9</v>
      </c>
      <c r="M31" s="44"/>
      <c r="N31" s="37"/>
      <c r="O31" s="164" t="s">
        <v>72</v>
      </c>
    </row>
    <row r="32" spans="1:21">
      <c r="A32" s="15"/>
      <c r="B32" s="170"/>
      <c r="C32" s="165"/>
      <c r="D32" s="167"/>
      <c r="E32" s="45"/>
      <c r="F32" s="37"/>
      <c r="G32" s="165"/>
      <c r="H32" s="167"/>
      <c r="I32" s="45"/>
      <c r="J32" s="37"/>
      <c r="K32" s="165"/>
      <c r="L32" s="167"/>
      <c r="M32" s="45"/>
      <c r="N32" s="37"/>
      <c r="O32" s="165"/>
    </row>
    <row r="33" spans="1:21">
      <c r="A33" s="15"/>
      <c r="B33" s="14"/>
      <c r="C33" s="14"/>
      <c r="D33" s="14"/>
      <c r="E33" s="14"/>
      <c r="F33" s="14"/>
      <c r="G33" s="14"/>
      <c r="H33" s="14"/>
      <c r="I33" s="14"/>
      <c r="J33" s="14"/>
      <c r="K33" s="14"/>
      <c r="L33" s="14"/>
      <c r="M33" s="14"/>
      <c r="N33" s="14"/>
      <c r="O33" s="14"/>
      <c r="P33" s="14"/>
      <c r="Q33" s="14"/>
      <c r="R33" s="14"/>
      <c r="S33" s="14"/>
      <c r="T33" s="14"/>
      <c r="U33" s="14"/>
    </row>
    <row r="34" spans="1:21">
      <c r="A34" s="15"/>
      <c r="B34" s="33" t="s">
        <v>615</v>
      </c>
      <c r="C34" s="33"/>
      <c r="D34" s="33"/>
      <c r="E34" s="33"/>
      <c r="F34" s="33"/>
      <c r="G34" s="33"/>
      <c r="H34" s="33"/>
      <c r="I34" s="33"/>
      <c r="J34" s="33"/>
      <c r="K34" s="33"/>
      <c r="L34" s="33"/>
      <c r="M34" s="33"/>
      <c r="N34" s="33"/>
      <c r="O34" s="33"/>
      <c r="P34" s="33"/>
      <c r="Q34" s="33"/>
      <c r="R34" s="33"/>
      <c r="S34" s="33"/>
      <c r="T34" s="33"/>
      <c r="U34" s="33"/>
    </row>
    <row r="35" spans="1:21">
      <c r="A35" s="15"/>
      <c r="B35" s="30"/>
      <c r="C35" s="30"/>
      <c r="D35" s="30"/>
      <c r="E35" s="30"/>
      <c r="F35" s="30"/>
      <c r="G35" s="30"/>
      <c r="H35" s="30"/>
      <c r="I35" s="30"/>
      <c r="J35" s="30"/>
      <c r="K35" s="30"/>
      <c r="L35" s="30"/>
      <c r="M35" s="30"/>
    </row>
    <row r="36" spans="1:21">
      <c r="A36" s="15"/>
      <c r="B36" s="21"/>
      <c r="C36" s="21"/>
      <c r="D36" s="21"/>
      <c r="E36" s="21"/>
      <c r="F36" s="21"/>
      <c r="G36" s="21"/>
      <c r="H36" s="21"/>
      <c r="I36" s="21"/>
      <c r="J36" s="21"/>
      <c r="K36" s="21"/>
      <c r="L36" s="21"/>
      <c r="M36" s="21"/>
    </row>
    <row r="37" spans="1:21" ht="15.75" thickBot="1">
      <c r="A37" s="15"/>
      <c r="B37" s="20"/>
      <c r="C37" s="31" t="s">
        <v>295</v>
      </c>
      <c r="D37" s="31"/>
      <c r="E37" s="31"/>
      <c r="F37" s="31"/>
      <c r="G37" s="31"/>
      <c r="H37" s="31"/>
      <c r="I37" s="31"/>
      <c r="J37" s="31"/>
      <c r="K37" s="31"/>
      <c r="L37" s="31"/>
      <c r="M37" s="31"/>
    </row>
    <row r="38" spans="1:21" ht="15.75" thickBot="1">
      <c r="A38" s="15"/>
      <c r="B38" s="25" t="s">
        <v>230</v>
      </c>
      <c r="C38" s="32" t="s">
        <v>616</v>
      </c>
      <c r="D38" s="32"/>
      <c r="E38" s="32"/>
      <c r="F38" s="20"/>
      <c r="G38" s="32" t="s">
        <v>617</v>
      </c>
      <c r="H38" s="32"/>
      <c r="I38" s="32"/>
      <c r="J38" s="20"/>
      <c r="K38" s="32" t="s">
        <v>618</v>
      </c>
      <c r="L38" s="32"/>
      <c r="M38" s="32"/>
    </row>
    <row r="39" spans="1:21">
      <c r="A39" s="15"/>
      <c r="B39" s="170" t="s">
        <v>82</v>
      </c>
      <c r="C39" s="164" t="s">
        <v>201</v>
      </c>
      <c r="D39" s="166" t="s">
        <v>619</v>
      </c>
      <c r="E39" s="164" t="s">
        <v>203</v>
      </c>
      <c r="F39" s="37"/>
      <c r="G39" s="164" t="s">
        <v>201</v>
      </c>
      <c r="H39" s="166">
        <v>0.1</v>
      </c>
      <c r="I39" s="44"/>
      <c r="J39" s="37"/>
      <c r="K39" s="164" t="s">
        <v>201</v>
      </c>
      <c r="L39" s="166" t="s">
        <v>605</v>
      </c>
      <c r="M39" s="164" t="s">
        <v>203</v>
      </c>
    </row>
    <row r="40" spans="1:21">
      <c r="A40" s="15"/>
      <c r="B40" s="170"/>
      <c r="C40" s="165"/>
      <c r="D40" s="167"/>
      <c r="E40" s="165"/>
      <c r="F40" s="37"/>
      <c r="G40" s="165"/>
      <c r="H40" s="167"/>
      <c r="I40" s="45"/>
      <c r="J40" s="37"/>
      <c r="K40" s="165"/>
      <c r="L40" s="167"/>
      <c r="M40" s="165"/>
    </row>
    <row r="41" spans="1:21">
      <c r="A41" s="15"/>
      <c r="B41" s="168" t="s">
        <v>591</v>
      </c>
      <c r="C41" s="169" t="s">
        <v>620</v>
      </c>
      <c r="D41" s="169"/>
      <c r="E41" s="168" t="s">
        <v>203</v>
      </c>
      <c r="F41" s="33"/>
      <c r="G41" s="169">
        <v>4.3</v>
      </c>
      <c r="H41" s="169"/>
      <c r="I41" s="33"/>
      <c r="J41" s="33"/>
      <c r="K41" s="169" t="s">
        <v>606</v>
      </c>
      <c r="L41" s="169"/>
      <c r="M41" s="168" t="s">
        <v>203</v>
      </c>
    </row>
    <row r="42" spans="1:21">
      <c r="A42" s="15"/>
      <c r="B42" s="168"/>
      <c r="C42" s="169"/>
      <c r="D42" s="169"/>
      <c r="E42" s="168"/>
      <c r="F42" s="33"/>
      <c r="G42" s="169"/>
      <c r="H42" s="169"/>
      <c r="I42" s="33"/>
      <c r="J42" s="33"/>
      <c r="K42" s="169"/>
      <c r="L42" s="169"/>
      <c r="M42" s="168"/>
    </row>
    <row r="43" spans="1:21">
      <c r="A43" s="15"/>
      <c r="B43" s="170" t="s">
        <v>592</v>
      </c>
      <c r="C43" s="171" t="s">
        <v>621</v>
      </c>
      <c r="D43" s="171"/>
      <c r="E43" s="170" t="s">
        <v>203</v>
      </c>
      <c r="F43" s="37"/>
      <c r="G43" s="171">
        <v>9.5</v>
      </c>
      <c r="H43" s="171"/>
      <c r="I43" s="37"/>
      <c r="J43" s="37"/>
      <c r="K43" s="171" t="s">
        <v>607</v>
      </c>
      <c r="L43" s="171"/>
      <c r="M43" s="170" t="s">
        <v>203</v>
      </c>
    </row>
    <row r="44" spans="1:21">
      <c r="A44" s="15"/>
      <c r="B44" s="170"/>
      <c r="C44" s="171"/>
      <c r="D44" s="171"/>
      <c r="E44" s="170"/>
      <c r="F44" s="37"/>
      <c r="G44" s="171"/>
      <c r="H44" s="171"/>
      <c r="I44" s="37"/>
      <c r="J44" s="37"/>
      <c r="K44" s="171"/>
      <c r="L44" s="171"/>
      <c r="M44" s="170"/>
    </row>
    <row r="45" spans="1:21">
      <c r="A45" s="15"/>
      <c r="B45" s="168" t="s">
        <v>622</v>
      </c>
      <c r="C45" s="169">
        <v>49.5</v>
      </c>
      <c r="D45" s="169"/>
      <c r="E45" s="33"/>
      <c r="F45" s="33"/>
      <c r="G45" s="169" t="s">
        <v>623</v>
      </c>
      <c r="H45" s="169"/>
      <c r="I45" s="168" t="s">
        <v>203</v>
      </c>
      <c r="J45" s="33"/>
      <c r="K45" s="169">
        <v>31.2</v>
      </c>
      <c r="L45" s="169"/>
      <c r="M45" s="33"/>
    </row>
    <row r="46" spans="1:21">
      <c r="A46" s="15"/>
      <c r="B46" s="168"/>
      <c r="C46" s="169"/>
      <c r="D46" s="169"/>
      <c r="E46" s="33"/>
      <c r="F46" s="33"/>
      <c r="G46" s="169"/>
      <c r="H46" s="169"/>
      <c r="I46" s="168"/>
      <c r="J46" s="33"/>
      <c r="K46" s="169"/>
      <c r="L46" s="169"/>
      <c r="M46" s="33"/>
    </row>
    <row r="47" spans="1:21">
      <c r="A47" s="15"/>
      <c r="B47" s="170" t="s">
        <v>593</v>
      </c>
      <c r="C47" s="171">
        <v>3.4</v>
      </c>
      <c r="D47" s="171"/>
      <c r="E47" s="37"/>
      <c r="F47" s="37"/>
      <c r="G47" s="171" t="s">
        <v>624</v>
      </c>
      <c r="H47" s="171"/>
      <c r="I47" s="170" t="s">
        <v>203</v>
      </c>
      <c r="J47" s="37"/>
      <c r="K47" s="171">
        <v>3.3</v>
      </c>
      <c r="L47" s="171"/>
      <c r="M47" s="37"/>
    </row>
    <row r="48" spans="1:21" ht="15.75" thickBot="1">
      <c r="A48" s="15"/>
      <c r="B48" s="170"/>
      <c r="C48" s="172"/>
      <c r="D48" s="172"/>
      <c r="E48" s="57"/>
      <c r="F48" s="37"/>
      <c r="G48" s="172"/>
      <c r="H48" s="172"/>
      <c r="I48" s="184"/>
      <c r="J48" s="37"/>
      <c r="K48" s="172"/>
      <c r="L48" s="172"/>
      <c r="M48" s="57"/>
    </row>
    <row r="49" spans="1:13" ht="15.75" thickBot="1">
      <c r="A49" s="15"/>
      <c r="B49" s="22" t="s">
        <v>594</v>
      </c>
      <c r="C49" s="182" t="s">
        <v>201</v>
      </c>
      <c r="D49" s="183" t="s">
        <v>625</v>
      </c>
      <c r="E49" s="182" t="s">
        <v>203</v>
      </c>
      <c r="F49" s="20"/>
      <c r="G49" s="182" t="s">
        <v>201</v>
      </c>
      <c r="H49" s="183" t="s">
        <v>626</v>
      </c>
      <c r="I49" s="182" t="s">
        <v>203</v>
      </c>
      <c r="J49" s="20"/>
      <c r="K49" s="182" t="s">
        <v>201</v>
      </c>
      <c r="L49" s="183" t="s">
        <v>627</v>
      </c>
      <c r="M49" s="182" t="s">
        <v>203</v>
      </c>
    </row>
    <row r="50" spans="1:13" ht="15.75" thickTop="1">
      <c r="A50" s="15"/>
      <c r="B50" s="20"/>
      <c r="C50" s="136"/>
      <c r="D50" s="136"/>
      <c r="E50" s="136"/>
      <c r="F50" s="20"/>
      <c r="G50" s="136"/>
      <c r="H50" s="136"/>
      <c r="I50" s="136"/>
      <c r="J50" s="20"/>
      <c r="K50" s="136"/>
      <c r="L50" s="136"/>
      <c r="M50" s="136"/>
    </row>
    <row r="51" spans="1:13" ht="15.75" thickBot="1">
      <c r="A51" s="15"/>
      <c r="B51" s="20"/>
      <c r="C51" s="31" t="s">
        <v>296</v>
      </c>
      <c r="D51" s="31"/>
      <c r="E51" s="31"/>
      <c r="F51" s="31"/>
      <c r="G51" s="31"/>
      <c r="H51" s="31"/>
      <c r="I51" s="31"/>
      <c r="J51" s="31"/>
      <c r="K51" s="31"/>
      <c r="L51" s="31"/>
      <c r="M51" s="31"/>
    </row>
    <row r="52" spans="1:13" ht="15.75" thickBot="1">
      <c r="A52" s="15"/>
      <c r="B52" s="25" t="s">
        <v>230</v>
      </c>
      <c r="C52" s="32" t="s">
        <v>616</v>
      </c>
      <c r="D52" s="32"/>
      <c r="E52" s="32"/>
      <c r="F52" s="20"/>
      <c r="G52" s="32" t="s">
        <v>617</v>
      </c>
      <c r="H52" s="32"/>
      <c r="I52" s="32"/>
      <c r="J52" s="20"/>
      <c r="K52" s="32" t="s">
        <v>618</v>
      </c>
      <c r="L52" s="32"/>
      <c r="M52" s="32"/>
    </row>
    <row r="53" spans="1:13">
      <c r="A53" s="15"/>
      <c r="B53" s="158" t="s">
        <v>82</v>
      </c>
      <c r="C53" s="159" t="s">
        <v>201</v>
      </c>
      <c r="D53" s="160" t="s">
        <v>628</v>
      </c>
      <c r="E53" s="159" t="s">
        <v>203</v>
      </c>
      <c r="F53" s="28"/>
      <c r="G53" s="159" t="s">
        <v>201</v>
      </c>
      <c r="H53" s="160" t="s">
        <v>629</v>
      </c>
      <c r="I53" s="159" t="s">
        <v>203</v>
      </c>
      <c r="J53" s="28"/>
      <c r="K53" s="159" t="s">
        <v>201</v>
      </c>
      <c r="L53" s="160" t="s">
        <v>501</v>
      </c>
      <c r="M53" s="159" t="s">
        <v>203</v>
      </c>
    </row>
    <row r="54" spans="1:13">
      <c r="A54" s="15"/>
      <c r="B54" s="168" t="s">
        <v>591</v>
      </c>
      <c r="C54" s="169" t="s">
        <v>630</v>
      </c>
      <c r="D54" s="169"/>
      <c r="E54" s="168" t="s">
        <v>203</v>
      </c>
      <c r="F54" s="33"/>
      <c r="G54" s="169">
        <v>17.8</v>
      </c>
      <c r="H54" s="169"/>
      <c r="I54" s="33"/>
      <c r="J54" s="33"/>
      <c r="K54" s="169" t="s">
        <v>598</v>
      </c>
      <c r="L54" s="169"/>
      <c r="M54" s="168" t="s">
        <v>203</v>
      </c>
    </row>
    <row r="55" spans="1:13">
      <c r="A55" s="15"/>
      <c r="B55" s="168"/>
      <c r="C55" s="169"/>
      <c r="D55" s="169"/>
      <c r="E55" s="168"/>
      <c r="F55" s="33"/>
      <c r="G55" s="169"/>
      <c r="H55" s="169"/>
      <c r="I55" s="33"/>
      <c r="J55" s="33"/>
      <c r="K55" s="169"/>
      <c r="L55" s="169"/>
      <c r="M55" s="168"/>
    </row>
    <row r="56" spans="1:13">
      <c r="A56" s="15"/>
      <c r="B56" s="170" t="s">
        <v>592</v>
      </c>
      <c r="C56" s="171" t="s">
        <v>631</v>
      </c>
      <c r="D56" s="171"/>
      <c r="E56" s="170" t="s">
        <v>203</v>
      </c>
      <c r="F56" s="37"/>
      <c r="G56" s="171">
        <v>17.7</v>
      </c>
      <c r="H56" s="171"/>
      <c r="I56" s="37"/>
      <c r="J56" s="37"/>
      <c r="K56" s="171" t="s">
        <v>599</v>
      </c>
      <c r="L56" s="171"/>
      <c r="M56" s="170" t="s">
        <v>203</v>
      </c>
    </row>
    <row r="57" spans="1:13">
      <c r="A57" s="15"/>
      <c r="B57" s="170"/>
      <c r="C57" s="171"/>
      <c r="D57" s="171"/>
      <c r="E57" s="170"/>
      <c r="F57" s="37"/>
      <c r="G57" s="171"/>
      <c r="H57" s="171"/>
      <c r="I57" s="37"/>
      <c r="J57" s="37"/>
      <c r="K57" s="171"/>
      <c r="L57" s="171"/>
      <c r="M57" s="170"/>
    </row>
    <row r="58" spans="1:13">
      <c r="A58" s="15"/>
      <c r="B58" s="168" t="s">
        <v>622</v>
      </c>
      <c r="C58" s="169">
        <v>69</v>
      </c>
      <c r="D58" s="169"/>
      <c r="E58" s="33"/>
      <c r="F58" s="33"/>
      <c r="G58" s="169" t="s">
        <v>632</v>
      </c>
      <c r="H58" s="169"/>
      <c r="I58" s="168" t="s">
        <v>203</v>
      </c>
      <c r="J58" s="33"/>
      <c r="K58" s="169">
        <v>43.5</v>
      </c>
      <c r="L58" s="169"/>
      <c r="M58" s="33"/>
    </row>
    <row r="59" spans="1:13">
      <c r="A59" s="15"/>
      <c r="B59" s="168"/>
      <c r="C59" s="169"/>
      <c r="D59" s="169"/>
      <c r="E59" s="33"/>
      <c r="F59" s="33"/>
      <c r="G59" s="169"/>
      <c r="H59" s="169"/>
      <c r="I59" s="168"/>
      <c r="J59" s="33"/>
      <c r="K59" s="169"/>
      <c r="L59" s="169"/>
      <c r="M59" s="33"/>
    </row>
    <row r="60" spans="1:13">
      <c r="A60" s="15"/>
      <c r="B60" s="170" t="s">
        <v>593</v>
      </c>
      <c r="C60" s="171">
        <v>4.3</v>
      </c>
      <c r="D60" s="171"/>
      <c r="E60" s="37"/>
      <c r="F60" s="37"/>
      <c r="G60" s="171" t="s">
        <v>210</v>
      </c>
      <c r="H60" s="171"/>
      <c r="I60" s="37"/>
      <c r="J60" s="37"/>
      <c r="K60" s="171">
        <v>4.3</v>
      </c>
      <c r="L60" s="171"/>
      <c r="M60" s="37"/>
    </row>
    <row r="61" spans="1:13" ht="15.75" thickBot="1">
      <c r="A61" s="15"/>
      <c r="B61" s="170"/>
      <c r="C61" s="172"/>
      <c r="D61" s="172"/>
      <c r="E61" s="57"/>
      <c r="F61" s="37"/>
      <c r="G61" s="172"/>
      <c r="H61" s="172"/>
      <c r="I61" s="57"/>
      <c r="J61" s="37"/>
      <c r="K61" s="172"/>
      <c r="L61" s="172"/>
      <c r="M61" s="57"/>
    </row>
    <row r="62" spans="1:13">
      <c r="A62" s="15"/>
      <c r="B62" s="168" t="s">
        <v>594</v>
      </c>
      <c r="C62" s="174" t="s">
        <v>201</v>
      </c>
      <c r="D62" s="176" t="s">
        <v>633</v>
      </c>
      <c r="E62" s="174" t="s">
        <v>203</v>
      </c>
      <c r="F62" s="33"/>
      <c r="G62" s="174" t="s">
        <v>201</v>
      </c>
      <c r="H62" s="176">
        <v>9.1999999999999993</v>
      </c>
      <c r="I62" s="34"/>
      <c r="J62" s="33"/>
      <c r="K62" s="174" t="s">
        <v>201</v>
      </c>
      <c r="L62" s="176" t="s">
        <v>634</v>
      </c>
      <c r="M62" s="174" t="s">
        <v>203</v>
      </c>
    </row>
    <row r="63" spans="1:13" ht="15.75" thickBot="1">
      <c r="A63" s="15"/>
      <c r="B63" s="168"/>
      <c r="C63" s="185"/>
      <c r="D63" s="186"/>
      <c r="E63" s="185"/>
      <c r="F63" s="33"/>
      <c r="G63" s="185"/>
      <c r="H63" s="186"/>
      <c r="I63" s="62"/>
      <c r="J63" s="33"/>
      <c r="K63" s="185"/>
      <c r="L63" s="186"/>
      <c r="M63" s="185"/>
    </row>
    <row r="64" spans="1:13" ht="15.75" thickTop="1">
      <c r="A64" s="15"/>
      <c r="B64" s="20"/>
      <c r="C64" s="136"/>
      <c r="D64" s="136"/>
      <c r="E64" s="136"/>
      <c r="F64" s="20"/>
      <c r="G64" s="136"/>
      <c r="H64" s="136"/>
      <c r="I64" s="136"/>
      <c r="J64" s="20"/>
      <c r="K64" s="136"/>
      <c r="L64" s="136"/>
      <c r="M64" s="136"/>
    </row>
    <row r="65" spans="1:21" ht="15.75" thickBot="1">
      <c r="A65" s="15"/>
      <c r="B65" s="20"/>
      <c r="C65" s="31" t="s">
        <v>297</v>
      </c>
      <c r="D65" s="31"/>
      <c r="E65" s="31"/>
      <c r="F65" s="31"/>
      <c r="G65" s="31"/>
      <c r="H65" s="31"/>
      <c r="I65" s="31"/>
      <c r="J65" s="31"/>
      <c r="K65" s="31"/>
      <c r="L65" s="31"/>
      <c r="M65" s="31"/>
    </row>
    <row r="66" spans="1:21" ht="15.75" thickBot="1">
      <c r="A66" s="15"/>
      <c r="B66" s="25" t="s">
        <v>230</v>
      </c>
      <c r="C66" s="32" t="s">
        <v>616</v>
      </c>
      <c r="D66" s="32"/>
      <c r="E66" s="32"/>
      <c r="F66" s="20"/>
      <c r="G66" s="32" t="s">
        <v>617</v>
      </c>
      <c r="H66" s="32"/>
      <c r="I66" s="32"/>
      <c r="J66" s="20"/>
      <c r="K66" s="32" t="s">
        <v>618</v>
      </c>
      <c r="L66" s="32"/>
      <c r="M66" s="32"/>
    </row>
    <row r="67" spans="1:21">
      <c r="A67" s="15"/>
      <c r="B67" s="170" t="s">
        <v>82</v>
      </c>
      <c r="C67" s="164" t="s">
        <v>201</v>
      </c>
      <c r="D67" s="166">
        <v>4.7</v>
      </c>
      <c r="E67" s="44"/>
      <c r="F67" s="37"/>
      <c r="G67" s="164" t="s">
        <v>201</v>
      </c>
      <c r="H67" s="166" t="s">
        <v>290</v>
      </c>
      <c r="I67" s="164" t="s">
        <v>203</v>
      </c>
      <c r="J67" s="37"/>
      <c r="K67" s="164" t="s">
        <v>201</v>
      </c>
      <c r="L67" s="166">
        <v>4.5</v>
      </c>
      <c r="M67" s="44"/>
    </row>
    <row r="68" spans="1:21">
      <c r="A68" s="15"/>
      <c r="B68" s="170"/>
      <c r="C68" s="165"/>
      <c r="D68" s="167"/>
      <c r="E68" s="45"/>
      <c r="F68" s="37"/>
      <c r="G68" s="165"/>
      <c r="H68" s="167"/>
      <c r="I68" s="165"/>
      <c r="J68" s="37"/>
      <c r="K68" s="165"/>
      <c r="L68" s="167"/>
      <c r="M68" s="45"/>
    </row>
    <row r="69" spans="1:21">
      <c r="A69" s="15"/>
      <c r="B69" s="168" t="s">
        <v>591</v>
      </c>
      <c r="C69" s="169">
        <v>330.3</v>
      </c>
      <c r="D69" s="169"/>
      <c r="E69" s="33"/>
      <c r="F69" s="33"/>
      <c r="G69" s="169" t="s">
        <v>355</v>
      </c>
      <c r="H69" s="169"/>
      <c r="I69" s="168" t="s">
        <v>203</v>
      </c>
      <c r="J69" s="33"/>
      <c r="K69" s="169">
        <v>264.39999999999998</v>
      </c>
      <c r="L69" s="169"/>
      <c r="M69" s="33"/>
    </row>
    <row r="70" spans="1:21">
      <c r="A70" s="15"/>
      <c r="B70" s="168"/>
      <c r="C70" s="169"/>
      <c r="D70" s="169"/>
      <c r="E70" s="33"/>
      <c r="F70" s="33"/>
      <c r="G70" s="169"/>
      <c r="H70" s="169"/>
      <c r="I70" s="168"/>
      <c r="J70" s="33"/>
      <c r="K70" s="169"/>
      <c r="L70" s="169"/>
      <c r="M70" s="33"/>
    </row>
    <row r="71" spans="1:21">
      <c r="A71" s="15"/>
      <c r="B71" s="170" t="s">
        <v>592</v>
      </c>
      <c r="C71" s="171" t="s">
        <v>635</v>
      </c>
      <c r="D71" s="171"/>
      <c r="E71" s="170" t="s">
        <v>203</v>
      </c>
      <c r="F71" s="37"/>
      <c r="G71" s="171">
        <v>18.8</v>
      </c>
      <c r="H71" s="171"/>
      <c r="I71" s="37"/>
      <c r="J71" s="37"/>
      <c r="K71" s="171" t="s">
        <v>636</v>
      </c>
      <c r="L71" s="171"/>
      <c r="M71" s="170" t="s">
        <v>203</v>
      </c>
    </row>
    <row r="72" spans="1:21">
      <c r="A72" s="15"/>
      <c r="B72" s="170"/>
      <c r="C72" s="171"/>
      <c r="D72" s="171"/>
      <c r="E72" s="170"/>
      <c r="F72" s="37"/>
      <c r="G72" s="171"/>
      <c r="H72" s="171"/>
      <c r="I72" s="37"/>
      <c r="J72" s="37"/>
      <c r="K72" s="171"/>
      <c r="L72" s="171"/>
      <c r="M72" s="170"/>
    </row>
    <row r="73" spans="1:21">
      <c r="A73" s="15"/>
      <c r="B73" s="168" t="s">
        <v>622</v>
      </c>
      <c r="C73" s="169">
        <v>87.9</v>
      </c>
      <c r="D73" s="169"/>
      <c r="E73" s="33"/>
      <c r="F73" s="33"/>
      <c r="G73" s="169" t="s">
        <v>637</v>
      </c>
      <c r="H73" s="169"/>
      <c r="I73" s="168" t="s">
        <v>203</v>
      </c>
      <c r="J73" s="33"/>
      <c r="K73" s="169">
        <v>55.5</v>
      </c>
      <c r="L73" s="169"/>
      <c r="M73" s="33"/>
    </row>
    <row r="74" spans="1:21">
      <c r="A74" s="15"/>
      <c r="B74" s="168"/>
      <c r="C74" s="169"/>
      <c r="D74" s="169"/>
      <c r="E74" s="33"/>
      <c r="F74" s="33"/>
      <c r="G74" s="169"/>
      <c r="H74" s="169"/>
      <c r="I74" s="168"/>
      <c r="J74" s="33"/>
      <c r="K74" s="169"/>
      <c r="L74" s="169"/>
      <c r="M74" s="33"/>
    </row>
    <row r="75" spans="1:21">
      <c r="A75" s="15"/>
      <c r="B75" s="170" t="s">
        <v>593</v>
      </c>
      <c r="C75" s="171" t="s">
        <v>568</v>
      </c>
      <c r="D75" s="171"/>
      <c r="E75" s="170" t="s">
        <v>203</v>
      </c>
      <c r="F75" s="37"/>
      <c r="G75" s="171">
        <v>0.9</v>
      </c>
      <c r="H75" s="171"/>
      <c r="I75" s="37"/>
      <c r="J75" s="37"/>
      <c r="K75" s="171" t="s">
        <v>638</v>
      </c>
      <c r="L75" s="171"/>
      <c r="M75" s="170" t="s">
        <v>203</v>
      </c>
    </row>
    <row r="76" spans="1:21" ht="15.75" thickBot="1">
      <c r="A76" s="15"/>
      <c r="B76" s="170"/>
      <c r="C76" s="172"/>
      <c r="D76" s="172"/>
      <c r="E76" s="184"/>
      <c r="F76" s="37"/>
      <c r="G76" s="172"/>
      <c r="H76" s="172"/>
      <c r="I76" s="57"/>
      <c r="J76" s="37"/>
      <c r="K76" s="172"/>
      <c r="L76" s="172"/>
      <c r="M76" s="184"/>
    </row>
    <row r="77" spans="1:21">
      <c r="A77" s="15"/>
      <c r="B77" s="168" t="s">
        <v>594</v>
      </c>
      <c r="C77" s="174" t="s">
        <v>201</v>
      </c>
      <c r="D77" s="176">
        <v>361.2</v>
      </c>
      <c r="E77" s="34"/>
      <c r="F77" s="33"/>
      <c r="G77" s="174" t="s">
        <v>201</v>
      </c>
      <c r="H77" s="176" t="s">
        <v>639</v>
      </c>
      <c r="I77" s="174" t="s">
        <v>203</v>
      </c>
      <c r="J77" s="33"/>
      <c r="K77" s="174" t="s">
        <v>201</v>
      </c>
      <c r="L77" s="176">
        <v>282.39999999999998</v>
      </c>
      <c r="M77" s="34"/>
    </row>
    <row r="78" spans="1:21" ht="15.75" thickBot="1">
      <c r="A78" s="15"/>
      <c r="B78" s="168"/>
      <c r="C78" s="185"/>
      <c r="D78" s="186"/>
      <c r="E78" s="62"/>
      <c r="F78" s="33"/>
      <c r="G78" s="185"/>
      <c r="H78" s="186"/>
      <c r="I78" s="185"/>
      <c r="J78" s="33"/>
      <c r="K78" s="185"/>
      <c r="L78" s="186"/>
      <c r="M78" s="62"/>
    </row>
    <row r="79" spans="1:21" ht="15.75" thickTop="1">
      <c r="A79" s="15"/>
      <c r="B79" s="14"/>
      <c r="C79" s="14"/>
      <c r="D79" s="14"/>
      <c r="E79" s="14"/>
      <c r="F79" s="14"/>
      <c r="G79" s="14"/>
      <c r="H79" s="14"/>
      <c r="I79" s="14"/>
      <c r="J79" s="14"/>
      <c r="K79" s="14"/>
      <c r="L79" s="14"/>
      <c r="M79" s="14"/>
      <c r="N79" s="14"/>
      <c r="O79" s="14"/>
      <c r="P79" s="14"/>
      <c r="Q79" s="14"/>
      <c r="R79" s="14"/>
      <c r="S79" s="14"/>
      <c r="T79" s="14"/>
      <c r="U79" s="14"/>
    </row>
    <row r="80" spans="1:21">
      <c r="A80" s="15"/>
      <c r="B80" s="38" t="s">
        <v>640</v>
      </c>
      <c r="C80" s="38"/>
      <c r="D80" s="38"/>
      <c r="E80" s="38"/>
      <c r="F80" s="38"/>
      <c r="G80" s="38"/>
      <c r="H80" s="38"/>
      <c r="I80" s="38"/>
      <c r="J80" s="38"/>
      <c r="K80" s="38"/>
      <c r="L80" s="38"/>
      <c r="M80" s="38"/>
      <c r="N80" s="38"/>
      <c r="O80" s="38"/>
      <c r="P80" s="38"/>
      <c r="Q80" s="38"/>
      <c r="R80" s="38"/>
      <c r="S80" s="38"/>
      <c r="T80" s="38"/>
      <c r="U80" s="38"/>
    </row>
  </sheetData>
  <mergeCells count="335">
    <mergeCell ref="B79:U79"/>
    <mergeCell ref="B80:U80"/>
    <mergeCell ref="A1:A2"/>
    <mergeCell ref="B1:U1"/>
    <mergeCell ref="B2:U2"/>
    <mergeCell ref="B3:U3"/>
    <mergeCell ref="A4:A80"/>
    <mergeCell ref="B4:U4"/>
    <mergeCell ref="B5:U5"/>
    <mergeCell ref="B6:U6"/>
    <mergeCell ref="B7:U7"/>
    <mergeCell ref="B8:U8"/>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E64"/>
    <mergeCell ref="G64:I64"/>
    <mergeCell ref="K64:M64"/>
    <mergeCell ref="C65:M65"/>
    <mergeCell ref="C66:E66"/>
    <mergeCell ref="G66:I66"/>
    <mergeCell ref="K66:M66"/>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0:E50"/>
    <mergeCell ref="G50:I50"/>
    <mergeCell ref="K50:M50"/>
    <mergeCell ref="C51:M51"/>
    <mergeCell ref="C52:E52"/>
    <mergeCell ref="G52:I52"/>
    <mergeCell ref="K52:M52"/>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1:N32"/>
    <mergeCell ref="O31:O32"/>
    <mergeCell ref="B35:M35"/>
    <mergeCell ref="C37:M37"/>
    <mergeCell ref="C38:E38"/>
    <mergeCell ref="G38:I38"/>
    <mergeCell ref="K38:M38"/>
    <mergeCell ref="B33:U33"/>
    <mergeCell ref="B34:U34"/>
    <mergeCell ref="H31:H32"/>
    <mergeCell ref="I31:I32"/>
    <mergeCell ref="J31:J32"/>
    <mergeCell ref="K31:K32"/>
    <mergeCell ref="L31:L32"/>
    <mergeCell ref="M31:M32"/>
    <mergeCell ref="B31:B32"/>
    <mergeCell ref="C31:C32"/>
    <mergeCell ref="D31:D32"/>
    <mergeCell ref="E31:E32"/>
    <mergeCell ref="F31:F32"/>
    <mergeCell ref="G31:G32"/>
    <mergeCell ref="T24:T25"/>
    <mergeCell ref="U24:U25"/>
    <mergeCell ref="B28:O28"/>
    <mergeCell ref="C30:E30"/>
    <mergeCell ref="G30:I30"/>
    <mergeCell ref="K30:M30"/>
    <mergeCell ref="B26:U26"/>
    <mergeCell ref="B27:U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14.140625" customWidth="1"/>
    <col min="5" max="5" width="5.5703125" customWidth="1"/>
    <col min="6" max="6" width="17" customWidth="1"/>
    <col min="7" max="7" width="14.140625" customWidth="1"/>
    <col min="8" max="8" width="8.42578125" customWidth="1"/>
    <col min="9" max="10" width="26" customWidth="1"/>
    <col min="11" max="11" width="5.5703125" customWidth="1"/>
    <col min="12" max="12" width="14.140625" customWidth="1"/>
    <col min="13" max="14" width="26" customWidth="1"/>
    <col min="15" max="15" width="5.5703125" customWidth="1"/>
    <col min="16" max="16" width="8.42578125" customWidth="1"/>
    <col min="17" max="17" width="26"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11">
        <v>41425</v>
      </c>
      <c r="C2" s="11"/>
      <c r="D2" s="11"/>
      <c r="E2" s="11"/>
      <c r="F2" s="11"/>
      <c r="G2" s="11"/>
      <c r="H2" s="11"/>
      <c r="I2" s="11"/>
      <c r="J2" s="11"/>
      <c r="K2" s="11"/>
      <c r="L2" s="11"/>
      <c r="M2" s="11"/>
      <c r="N2" s="11"/>
      <c r="O2" s="11"/>
      <c r="P2" s="11"/>
      <c r="Q2" s="11"/>
    </row>
    <row r="3" spans="1:17" ht="45">
      <c r="A3" s="4" t="s">
        <v>642</v>
      </c>
      <c r="B3" s="14" t="s">
        <v>3</v>
      </c>
      <c r="C3" s="14"/>
      <c r="D3" s="14"/>
      <c r="E3" s="14"/>
      <c r="F3" s="14"/>
      <c r="G3" s="14"/>
      <c r="H3" s="14"/>
      <c r="I3" s="14"/>
      <c r="J3" s="14"/>
      <c r="K3" s="14"/>
      <c r="L3" s="14"/>
      <c r="M3" s="14"/>
      <c r="N3" s="14"/>
      <c r="O3" s="14"/>
      <c r="P3" s="14"/>
      <c r="Q3" s="14"/>
    </row>
    <row r="4" spans="1:17" ht="15" customHeight="1">
      <c r="A4" s="15" t="s">
        <v>643</v>
      </c>
      <c r="B4" s="14" t="s">
        <v>3</v>
      </c>
      <c r="C4" s="14"/>
      <c r="D4" s="14"/>
      <c r="E4" s="14"/>
      <c r="F4" s="14"/>
      <c r="G4" s="14"/>
      <c r="H4" s="14"/>
      <c r="I4" s="14"/>
      <c r="J4" s="14"/>
      <c r="K4" s="14"/>
      <c r="L4" s="14"/>
      <c r="M4" s="14"/>
      <c r="N4" s="14"/>
      <c r="O4" s="14"/>
      <c r="P4" s="14"/>
      <c r="Q4" s="14"/>
    </row>
    <row r="5" spans="1:17">
      <c r="A5" s="15"/>
      <c r="B5" s="46" t="s">
        <v>644</v>
      </c>
      <c r="C5" s="46"/>
      <c r="D5" s="46"/>
      <c r="E5" s="46"/>
      <c r="F5" s="46"/>
      <c r="G5" s="46"/>
      <c r="H5" s="46"/>
      <c r="I5" s="46"/>
      <c r="J5" s="46"/>
      <c r="K5" s="46"/>
      <c r="L5" s="46"/>
      <c r="M5" s="46"/>
      <c r="N5" s="46"/>
      <c r="O5" s="46"/>
      <c r="P5" s="46"/>
      <c r="Q5" s="46"/>
    </row>
    <row r="6" spans="1:17" ht="25.5" customHeight="1">
      <c r="A6" s="15"/>
      <c r="B6" s="38" t="s">
        <v>645</v>
      </c>
      <c r="C6" s="38"/>
      <c r="D6" s="38"/>
      <c r="E6" s="38"/>
      <c r="F6" s="38"/>
      <c r="G6" s="38"/>
      <c r="H6" s="38"/>
      <c r="I6" s="38"/>
      <c r="J6" s="38"/>
      <c r="K6" s="38"/>
      <c r="L6" s="38"/>
      <c r="M6" s="38"/>
      <c r="N6" s="38"/>
      <c r="O6" s="38"/>
      <c r="P6" s="38"/>
      <c r="Q6" s="38"/>
    </row>
    <row r="7" spans="1:17" ht="38.25" customHeight="1">
      <c r="A7" s="15"/>
      <c r="B7" s="33" t="s">
        <v>646</v>
      </c>
      <c r="C7" s="33"/>
      <c r="D7" s="33"/>
      <c r="E7" s="33"/>
      <c r="F7" s="33"/>
      <c r="G7" s="33"/>
      <c r="H7" s="33"/>
      <c r="I7" s="33"/>
      <c r="J7" s="33"/>
      <c r="K7" s="33"/>
      <c r="L7" s="33"/>
      <c r="M7" s="33"/>
      <c r="N7" s="33"/>
      <c r="O7" s="33"/>
      <c r="P7" s="33"/>
      <c r="Q7" s="33"/>
    </row>
    <row r="8" spans="1:17" ht="25.5" customHeight="1">
      <c r="A8" s="15"/>
      <c r="B8" s="33" t="s">
        <v>647</v>
      </c>
      <c r="C8" s="33"/>
      <c r="D8" s="33"/>
      <c r="E8" s="33"/>
      <c r="F8" s="33"/>
      <c r="G8" s="33"/>
      <c r="H8" s="33"/>
      <c r="I8" s="33"/>
      <c r="J8" s="33"/>
      <c r="K8" s="33"/>
      <c r="L8" s="33"/>
      <c r="M8" s="33"/>
      <c r="N8" s="33"/>
      <c r="O8" s="33"/>
      <c r="P8" s="33"/>
      <c r="Q8" s="33"/>
    </row>
    <row r="9" spans="1:17">
      <c r="A9" s="15"/>
      <c r="B9" s="33"/>
      <c r="C9" s="33"/>
      <c r="D9" s="33"/>
      <c r="E9" s="33"/>
      <c r="F9" s="33"/>
      <c r="G9" s="33"/>
      <c r="H9" s="33"/>
      <c r="I9" s="33"/>
      <c r="J9" s="33"/>
      <c r="K9" s="33"/>
      <c r="L9" s="33"/>
      <c r="M9" s="33"/>
      <c r="N9" s="33"/>
      <c r="O9" s="33"/>
      <c r="P9" s="33"/>
      <c r="Q9" s="33"/>
    </row>
    <row r="10" spans="1:17">
      <c r="A10" s="15"/>
      <c r="B10" s="21"/>
      <c r="C10" s="21"/>
    </row>
    <row r="11" spans="1:17" ht="38.25">
      <c r="A11" s="15"/>
      <c r="B11" s="187" t="s">
        <v>314</v>
      </c>
      <c r="C11" s="188" t="s">
        <v>648</v>
      </c>
    </row>
    <row r="12" spans="1:17">
      <c r="A12" s="15"/>
      <c r="B12" s="21"/>
      <c r="C12" s="21"/>
    </row>
    <row r="13" spans="1:17" ht="165.75">
      <c r="A13" s="15"/>
      <c r="B13" s="187" t="s">
        <v>314</v>
      </c>
      <c r="C13" s="188" t="s">
        <v>649</v>
      </c>
    </row>
    <row r="14" spans="1:17">
      <c r="A14" s="15"/>
      <c r="B14" s="21"/>
      <c r="C14" s="21"/>
    </row>
    <row r="15" spans="1:17" ht="165.75">
      <c r="A15" s="15"/>
      <c r="B15" s="187" t="s">
        <v>314</v>
      </c>
      <c r="C15" s="188" t="s">
        <v>650</v>
      </c>
    </row>
    <row r="16" spans="1:17" ht="63.75" customHeight="1">
      <c r="A16" s="15"/>
      <c r="B16" s="33" t="s">
        <v>651</v>
      </c>
      <c r="C16" s="33"/>
      <c r="D16" s="33"/>
      <c r="E16" s="33"/>
      <c r="F16" s="33"/>
      <c r="G16" s="33"/>
      <c r="H16" s="33"/>
      <c r="I16" s="33"/>
      <c r="J16" s="33"/>
      <c r="K16" s="33"/>
      <c r="L16" s="33"/>
      <c r="M16" s="33"/>
      <c r="N16" s="33"/>
      <c r="O16" s="33"/>
      <c r="P16" s="33"/>
      <c r="Q16" s="33"/>
    </row>
    <row r="17" spans="1:17" ht="51" customHeight="1">
      <c r="A17" s="15"/>
      <c r="B17" s="38" t="s">
        <v>652</v>
      </c>
      <c r="C17" s="38"/>
      <c r="D17" s="38"/>
      <c r="E17" s="38"/>
      <c r="F17" s="38"/>
      <c r="G17" s="38"/>
      <c r="H17" s="38"/>
      <c r="I17" s="38"/>
      <c r="J17" s="38"/>
      <c r="K17" s="38"/>
      <c r="L17" s="38"/>
      <c r="M17" s="38"/>
      <c r="N17" s="38"/>
      <c r="O17" s="38"/>
      <c r="P17" s="38"/>
      <c r="Q17" s="38"/>
    </row>
    <row r="18" spans="1:17">
      <c r="A18" s="15"/>
      <c r="B18" s="33" t="s">
        <v>653</v>
      </c>
      <c r="C18" s="33"/>
      <c r="D18" s="33"/>
      <c r="E18" s="33"/>
      <c r="F18" s="33"/>
      <c r="G18" s="33"/>
      <c r="H18" s="33"/>
      <c r="I18" s="33"/>
      <c r="J18" s="33"/>
      <c r="K18" s="33"/>
      <c r="L18" s="33"/>
      <c r="M18" s="33"/>
      <c r="N18" s="33"/>
      <c r="O18" s="33"/>
      <c r="P18" s="33"/>
      <c r="Q18" s="33"/>
    </row>
    <row r="19" spans="1:17">
      <c r="A19" s="15"/>
      <c r="B19" s="63" t="s">
        <v>654</v>
      </c>
      <c r="C19" s="63"/>
      <c r="D19" s="63"/>
      <c r="E19" s="63"/>
      <c r="F19" s="63"/>
      <c r="G19" s="63"/>
      <c r="H19" s="63"/>
      <c r="I19" s="63"/>
      <c r="J19" s="63"/>
      <c r="K19" s="63"/>
      <c r="L19" s="63"/>
      <c r="M19" s="63"/>
      <c r="N19" s="63"/>
      <c r="O19" s="63"/>
      <c r="P19" s="63"/>
      <c r="Q19" s="63"/>
    </row>
    <row r="20" spans="1:17" ht="51" customHeight="1">
      <c r="A20" s="15"/>
      <c r="B20" s="33" t="s">
        <v>655</v>
      </c>
      <c r="C20" s="33"/>
      <c r="D20" s="33"/>
      <c r="E20" s="33"/>
      <c r="F20" s="33"/>
      <c r="G20" s="33"/>
      <c r="H20" s="33"/>
      <c r="I20" s="33"/>
      <c r="J20" s="33"/>
      <c r="K20" s="33"/>
      <c r="L20" s="33"/>
      <c r="M20" s="33"/>
      <c r="N20" s="33"/>
      <c r="O20" s="33"/>
      <c r="P20" s="33"/>
      <c r="Q20" s="33"/>
    </row>
    <row r="21" spans="1:17">
      <c r="A21" s="15"/>
      <c r="B21" s="14"/>
      <c r="C21" s="14"/>
      <c r="D21" s="14"/>
      <c r="E21" s="14"/>
      <c r="F21" s="14"/>
      <c r="G21" s="14"/>
      <c r="H21" s="14"/>
      <c r="I21" s="14"/>
      <c r="J21" s="14"/>
      <c r="K21" s="14"/>
      <c r="L21" s="14"/>
      <c r="M21" s="14"/>
      <c r="N21" s="14"/>
      <c r="O21" s="14"/>
      <c r="P21" s="14"/>
      <c r="Q21" s="14"/>
    </row>
    <row r="22" spans="1:17" ht="25.5" customHeight="1">
      <c r="A22" s="15"/>
      <c r="B22" s="38" t="s">
        <v>656</v>
      </c>
      <c r="C22" s="38"/>
      <c r="D22" s="38"/>
      <c r="E22" s="38"/>
      <c r="F22" s="38"/>
      <c r="G22" s="38"/>
      <c r="H22" s="38"/>
      <c r="I22" s="38"/>
      <c r="J22" s="38"/>
      <c r="K22" s="38"/>
      <c r="L22" s="38"/>
      <c r="M22" s="38"/>
      <c r="N22" s="38"/>
      <c r="O22" s="38"/>
      <c r="P22" s="38"/>
      <c r="Q22" s="38"/>
    </row>
    <row r="23" spans="1:17" ht="25.5" customHeight="1">
      <c r="A23" s="15"/>
      <c r="B23" s="38" t="s">
        <v>657</v>
      </c>
      <c r="C23" s="38"/>
      <c r="D23" s="38"/>
      <c r="E23" s="38"/>
      <c r="F23" s="38"/>
      <c r="G23" s="38"/>
      <c r="H23" s="38"/>
      <c r="I23" s="38"/>
      <c r="J23" s="38"/>
      <c r="K23" s="38"/>
      <c r="L23" s="38"/>
      <c r="M23" s="38"/>
      <c r="N23" s="38"/>
      <c r="O23" s="38"/>
      <c r="P23" s="38"/>
      <c r="Q23" s="38"/>
    </row>
    <row r="24" spans="1:17" ht="25.5" customHeight="1">
      <c r="A24" s="15"/>
      <c r="B24" s="38" t="s">
        <v>658</v>
      </c>
      <c r="C24" s="38"/>
      <c r="D24" s="38"/>
      <c r="E24" s="38"/>
      <c r="F24" s="38"/>
      <c r="G24" s="38"/>
      <c r="H24" s="38"/>
      <c r="I24" s="38"/>
      <c r="J24" s="38"/>
      <c r="K24" s="38"/>
      <c r="L24" s="38"/>
      <c r="M24" s="38"/>
      <c r="N24" s="38"/>
      <c r="O24" s="38"/>
      <c r="P24" s="38"/>
      <c r="Q24" s="38"/>
    </row>
    <row r="25" spans="1:17">
      <c r="A25" s="15"/>
      <c r="B25" s="38" t="s">
        <v>659</v>
      </c>
      <c r="C25" s="38"/>
      <c r="D25" s="38"/>
      <c r="E25" s="38"/>
      <c r="F25" s="38"/>
      <c r="G25" s="38"/>
      <c r="H25" s="38"/>
      <c r="I25" s="38"/>
      <c r="J25" s="38"/>
      <c r="K25" s="38"/>
      <c r="L25" s="38"/>
      <c r="M25" s="38"/>
      <c r="N25" s="38"/>
      <c r="O25" s="38"/>
      <c r="P25" s="38"/>
      <c r="Q25" s="38"/>
    </row>
    <row r="26" spans="1:17">
      <c r="A26" s="15"/>
      <c r="B26" s="30"/>
      <c r="C26" s="30"/>
      <c r="D26" s="30"/>
      <c r="E26" s="30"/>
      <c r="F26" s="30"/>
      <c r="G26" s="30"/>
    </row>
    <row r="27" spans="1:17">
      <c r="A27" s="15"/>
      <c r="B27" s="21"/>
      <c r="C27" s="21"/>
      <c r="D27" s="21"/>
      <c r="E27" s="21"/>
      <c r="F27" s="21"/>
      <c r="G27" s="21"/>
    </row>
    <row r="28" spans="1:17" ht="15.75" thickBot="1">
      <c r="A28" s="15"/>
      <c r="B28" s="20"/>
      <c r="C28" s="69" t="s">
        <v>654</v>
      </c>
      <c r="D28" s="20"/>
      <c r="E28" s="76" t="s">
        <v>660</v>
      </c>
      <c r="F28" s="76"/>
      <c r="G28" s="76"/>
    </row>
    <row r="29" spans="1:17">
      <c r="A29" s="15"/>
      <c r="B29" s="77" t="s">
        <v>661</v>
      </c>
      <c r="C29" s="191">
        <v>35286500</v>
      </c>
      <c r="D29" s="37"/>
      <c r="E29" s="79" t="s">
        <v>201</v>
      </c>
      <c r="F29" s="81">
        <v>10</v>
      </c>
      <c r="G29" s="44"/>
    </row>
    <row r="30" spans="1:17">
      <c r="A30" s="15"/>
      <c r="B30" s="77"/>
      <c r="C30" s="190"/>
      <c r="D30" s="37"/>
      <c r="E30" s="78"/>
      <c r="F30" s="80"/>
      <c r="G30" s="37"/>
    </row>
    <row r="31" spans="1:17">
      <c r="A31" s="15"/>
      <c r="B31" s="82" t="s">
        <v>662</v>
      </c>
      <c r="C31" s="192">
        <v>2274000</v>
      </c>
      <c r="D31" s="33"/>
      <c r="E31" s="83">
        <v>10</v>
      </c>
      <c r="F31" s="83"/>
      <c r="G31" s="33"/>
    </row>
    <row r="32" spans="1:17">
      <c r="A32" s="15"/>
      <c r="B32" s="82"/>
      <c r="C32" s="192"/>
      <c r="D32" s="33"/>
      <c r="E32" s="83"/>
      <c r="F32" s="83"/>
      <c r="G32" s="33"/>
    </row>
    <row r="33" spans="1:7">
      <c r="A33" s="15"/>
      <c r="B33" s="77" t="s">
        <v>663</v>
      </c>
      <c r="C33" s="190">
        <v>-2535875</v>
      </c>
      <c r="D33" s="37"/>
      <c r="E33" s="80">
        <v>10</v>
      </c>
      <c r="F33" s="80"/>
      <c r="G33" s="37"/>
    </row>
    <row r="34" spans="1:7" ht="15.75" thickBot="1">
      <c r="A34" s="15"/>
      <c r="B34" s="77"/>
      <c r="C34" s="193"/>
      <c r="D34" s="37"/>
      <c r="E34" s="80"/>
      <c r="F34" s="80"/>
      <c r="G34" s="37"/>
    </row>
    <row r="35" spans="1:7">
      <c r="A35" s="15"/>
      <c r="B35" s="194" t="s">
        <v>664</v>
      </c>
      <c r="C35" s="195">
        <v>35024625</v>
      </c>
      <c r="D35" s="33"/>
      <c r="E35" s="85" t="s">
        <v>201</v>
      </c>
      <c r="F35" s="83">
        <v>10</v>
      </c>
      <c r="G35" s="33"/>
    </row>
    <row r="36" spans="1:7">
      <c r="A36" s="15"/>
      <c r="B36" s="194"/>
      <c r="C36" s="192"/>
      <c r="D36" s="33"/>
      <c r="E36" s="85"/>
      <c r="F36" s="83"/>
      <c r="G36" s="33"/>
    </row>
    <row r="37" spans="1:7">
      <c r="A37" s="15"/>
      <c r="B37" s="77" t="s">
        <v>662</v>
      </c>
      <c r="C37" s="190">
        <v>2594500</v>
      </c>
      <c r="D37" s="37"/>
      <c r="E37" s="80">
        <v>10</v>
      </c>
      <c r="F37" s="80"/>
      <c r="G37" s="37"/>
    </row>
    <row r="38" spans="1:7">
      <c r="A38" s="15"/>
      <c r="B38" s="77"/>
      <c r="C38" s="190"/>
      <c r="D38" s="37"/>
      <c r="E38" s="80"/>
      <c r="F38" s="80"/>
      <c r="G38" s="37"/>
    </row>
    <row r="39" spans="1:7">
      <c r="A39" s="15"/>
      <c r="B39" s="82" t="s">
        <v>663</v>
      </c>
      <c r="C39" s="192">
        <v>-2867417</v>
      </c>
      <c r="D39" s="33"/>
      <c r="E39" s="83">
        <v>10</v>
      </c>
      <c r="F39" s="83"/>
      <c r="G39" s="33"/>
    </row>
    <row r="40" spans="1:7" ht="15.75" thickBot="1">
      <c r="A40" s="15"/>
      <c r="B40" s="82"/>
      <c r="C40" s="196"/>
      <c r="D40" s="33"/>
      <c r="E40" s="83"/>
      <c r="F40" s="83"/>
      <c r="G40" s="33"/>
    </row>
    <row r="41" spans="1:7">
      <c r="A41" s="15"/>
      <c r="B41" s="197" t="s">
        <v>665</v>
      </c>
      <c r="C41" s="191">
        <v>34751708</v>
      </c>
      <c r="D41" s="37"/>
      <c r="E41" s="78" t="s">
        <v>201</v>
      </c>
      <c r="F41" s="80">
        <v>10</v>
      </c>
      <c r="G41" s="37"/>
    </row>
    <row r="42" spans="1:7">
      <c r="A42" s="15"/>
      <c r="B42" s="197"/>
      <c r="C42" s="190"/>
      <c r="D42" s="37"/>
      <c r="E42" s="78"/>
      <c r="F42" s="80"/>
      <c r="G42" s="37"/>
    </row>
    <row r="43" spans="1:7">
      <c r="A43" s="15"/>
      <c r="B43" s="82" t="s">
        <v>662</v>
      </c>
      <c r="C43" s="192">
        <v>3564600</v>
      </c>
      <c r="D43" s="33"/>
      <c r="E43" s="83">
        <v>7.88</v>
      </c>
      <c r="F43" s="83"/>
      <c r="G43" s="33"/>
    </row>
    <row r="44" spans="1:7">
      <c r="A44" s="15"/>
      <c r="B44" s="82"/>
      <c r="C44" s="192"/>
      <c r="D44" s="33"/>
      <c r="E44" s="83"/>
      <c r="F44" s="83"/>
      <c r="G44" s="33"/>
    </row>
    <row r="45" spans="1:7">
      <c r="A45" s="15"/>
      <c r="B45" s="77" t="s">
        <v>663</v>
      </c>
      <c r="C45" s="190">
        <v>-2349019</v>
      </c>
      <c r="D45" s="37"/>
      <c r="E45" s="80">
        <v>7.88</v>
      </c>
      <c r="F45" s="80"/>
      <c r="G45" s="37"/>
    </row>
    <row r="46" spans="1:7" ht="15.75" thickBot="1">
      <c r="A46" s="15"/>
      <c r="B46" s="77"/>
      <c r="C46" s="193"/>
      <c r="D46" s="37"/>
      <c r="E46" s="80"/>
      <c r="F46" s="80"/>
      <c r="G46" s="37"/>
    </row>
    <row r="47" spans="1:7">
      <c r="A47" s="15"/>
      <c r="B47" s="82" t="s">
        <v>666</v>
      </c>
      <c r="C47" s="195">
        <v>35967289</v>
      </c>
      <c r="D47" s="33"/>
      <c r="E47" s="85" t="s">
        <v>201</v>
      </c>
      <c r="F47" s="83">
        <v>7.88</v>
      </c>
      <c r="G47" s="33"/>
    </row>
    <row r="48" spans="1:7" ht="15.75" thickBot="1">
      <c r="A48" s="15"/>
      <c r="B48" s="82"/>
      <c r="C48" s="198"/>
      <c r="D48" s="33"/>
      <c r="E48" s="85"/>
      <c r="F48" s="83"/>
      <c r="G48" s="33"/>
    </row>
    <row r="49" spans="1:17" ht="15.75" thickTop="1">
      <c r="A49" s="15"/>
      <c r="B49" s="14"/>
      <c r="C49" s="14"/>
      <c r="D49" s="14"/>
      <c r="E49" s="14"/>
      <c r="F49" s="14"/>
      <c r="G49" s="14"/>
      <c r="H49" s="14"/>
      <c r="I49" s="14"/>
      <c r="J49" s="14"/>
      <c r="K49" s="14"/>
      <c r="L49" s="14"/>
      <c r="M49" s="14"/>
      <c r="N49" s="14"/>
      <c r="O49" s="14"/>
      <c r="P49" s="14"/>
      <c r="Q49" s="14"/>
    </row>
    <row r="50" spans="1:17" ht="38.25" customHeight="1">
      <c r="A50" s="15"/>
      <c r="B50" s="38" t="s">
        <v>667</v>
      </c>
      <c r="C50" s="38"/>
      <c r="D50" s="38"/>
      <c r="E50" s="38"/>
      <c r="F50" s="38"/>
      <c r="G50" s="38"/>
      <c r="H50" s="38"/>
      <c r="I50" s="38"/>
      <c r="J50" s="38"/>
      <c r="K50" s="38"/>
      <c r="L50" s="38"/>
      <c r="M50" s="38"/>
      <c r="N50" s="38"/>
      <c r="O50" s="38"/>
      <c r="P50" s="38"/>
      <c r="Q50" s="38"/>
    </row>
    <row r="51" spans="1:17">
      <c r="A51" s="15"/>
      <c r="B51" s="38" t="s">
        <v>668</v>
      </c>
      <c r="C51" s="38"/>
      <c r="D51" s="38"/>
      <c r="E51" s="38"/>
      <c r="F51" s="38"/>
      <c r="G51" s="38"/>
      <c r="H51" s="38"/>
      <c r="I51" s="38"/>
      <c r="J51" s="38"/>
      <c r="K51" s="38"/>
      <c r="L51" s="38"/>
      <c r="M51" s="38"/>
      <c r="N51" s="38"/>
      <c r="O51" s="38"/>
      <c r="P51" s="38"/>
      <c r="Q51" s="38"/>
    </row>
    <row r="52" spans="1:17">
      <c r="A52" s="15"/>
      <c r="B52" s="30"/>
      <c r="C52" s="30"/>
      <c r="D52" s="30"/>
      <c r="E52" s="30"/>
      <c r="F52" s="30"/>
      <c r="G52" s="30"/>
    </row>
    <row r="53" spans="1:17">
      <c r="A53" s="15"/>
      <c r="B53" s="21"/>
      <c r="C53" s="21"/>
      <c r="D53" s="21"/>
      <c r="E53" s="21"/>
      <c r="F53" s="21"/>
      <c r="G53" s="21"/>
    </row>
    <row r="54" spans="1:17" ht="15.75" thickBot="1">
      <c r="A54" s="15"/>
      <c r="B54" s="20"/>
      <c r="C54" s="76" t="s">
        <v>243</v>
      </c>
      <c r="D54" s="76"/>
      <c r="E54" s="20"/>
      <c r="F54" s="76" t="s">
        <v>244</v>
      </c>
      <c r="G54" s="76"/>
    </row>
    <row r="55" spans="1:17">
      <c r="A55" s="15"/>
      <c r="B55" s="70" t="s">
        <v>669</v>
      </c>
      <c r="C55" s="72">
        <v>0.69</v>
      </c>
      <c r="D55" s="71" t="s">
        <v>580</v>
      </c>
      <c r="E55" s="28"/>
      <c r="F55" s="72">
        <v>0.87</v>
      </c>
      <c r="G55" s="71" t="s">
        <v>580</v>
      </c>
    </row>
    <row r="56" spans="1:17">
      <c r="A56" s="15"/>
      <c r="B56" s="82" t="s">
        <v>670</v>
      </c>
      <c r="C56" s="83" t="s">
        <v>210</v>
      </c>
      <c r="D56" s="33"/>
      <c r="E56" s="33"/>
      <c r="F56" s="83" t="s">
        <v>210</v>
      </c>
      <c r="G56" s="33"/>
    </row>
    <row r="57" spans="1:17">
      <c r="A57" s="15"/>
      <c r="B57" s="82"/>
      <c r="C57" s="83"/>
      <c r="D57" s="33"/>
      <c r="E57" s="33"/>
      <c r="F57" s="83"/>
      <c r="G57" s="33"/>
    </row>
    <row r="58" spans="1:17">
      <c r="A58" s="15"/>
      <c r="B58" s="70" t="s">
        <v>671</v>
      </c>
      <c r="C58" s="72">
        <v>30.91</v>
      </c>
      <c r="D58" s="71" t="s">
        <v>580</v>
      </c>
      <c r="E58" s="28"/>
      <c r="F58" s="72">
        <v>30.55</v>
      </c>
      <c r="G58" s="71" t="s">
        <v>580</v>
      </c>
    </row>
    <row r="59" spans="1:17">
      <c r="A59" s="15"/>
      <c r="B59" s="82" t="s">
        <v>672</v>
      </c>
      <c r="C59" s="83">
        <v>6</v>
      </c>
      <c r="D59" s="33"/>
      <c r="E59" s="33"/>
      <c r="F59" s="83">
        <v>6</v>
      </c>
      <c r="G59" s="33"/>
    </row>
    <row r="60" spans="1:17">
      <c r="A60" s="15"/>
      <c r="B60" s="82"/>
      <c r="C60" s="83"/>
      <c r="D60" s="33"/>
      <c r="E60" s="33"/>
      <c r="F60" s="83"/>
      <c r="G60" s="33"/>
    </row>
    <row r="61" spans="1:17">
      <c r="A61" s="15"/>
      <c r="B61" s="14"/>
      <c r="C61" s="14"/>
      <c r="D61" s="14"/>
      <c r="E61" s="14"/>
      <c r="F61" s="14"/>
      <c r="G61" s="14"/>
      <c r="H61" s="14"/>
      <c r="I61" s="14"/>
      <c r="J61" s="14"/>
      <c r="K61" s="14"/>
      <c r="L61" s="14"/>
      <c r="M61" s="14"/>
      <c r="N61" s="14"/>
      <c r="O61" s="14"/>
      <c r="P61" s="14"/>
      <c r="Q61" s="14"/>
    </row>
    <row r="62" spans="1:17">
      <c r="A62" s="15"/>
      <c r="B62" s="38" t="s">
        <v>673</v>
      </c>
      <c r="C62" s="38"/>
      <c r="D62" s="38"/>
      <c r="E62" s="38"/>
      <c r="F62" s="38"/>
      <c r="G62" s="38"/>
      <c r="H62" s="38"/>
      <c r="I62" s="38"/>
      <c r="J62" s="38"/>
      <c r="K62" s="38"/>
      <c r="L62" s="38"/>
      <c r="M62" s="38"/>
      <c r="N62" s="38"/>
      <c r="O62" s="38"/>
      <c r="P62" s="38"/>
      <c r="Q62" s="38"/>
    </row>
    <row r="63" spans="1:17">
      <c r="A63" s="15"/>
      <c r="B63" s="30"/>
      <c r="C63" s="30"/>
      <c r="D63" s="30"/>
      <c r="E63" s="30"/>
      <c r="F63" s="30"/>
      <c r="G63" s="30"/>
      <c r="H63" s="30"/>
      <c r="I63" s="30"/>
      <c r="J63" s="30"/>
      <c r="K63" s="30"/>
      <c r="L63" s="30"/>
      <c r="M63" s="30"/>
      <c r="N63" s="30"/>
      <c r="O63" s="30"/>
      <c r="P63" s="30"/>
      <c r="Q63" s="30"/>
    </row>
    <row r="64" spans="1:17">
      <c r="A64" s="15"/>
      <c r="B64" s="21"/>
      <c r="C64" s="21"/>
      <c r="D64" s="21"/>
      <c r="E64" s="21"/>
      <c r="F64" s="21"/>
      <c r="G64" s="21"/>
      <c r="H64" s="21"/>
      <c r="I64" s="21"/>
      <c r="J64" s="21"/>
      <c r="K64" s="21"/>
      <c r="L64" s="21"/>
      <c r="M64" s="21"/>
      <c r="N64" s="21"/>
      <c r="O64" s="21"/>
      <c r="P64" s="21"/>
      <c r="Q64" s="21"/>
    </row>
    <row r="65" spans="1:17" ht="15.75" thickBot="1">
      <c r="A65" s="15"/>
      <c r="B65" s="20"/>
      <c r="C65" s="76" t="s">
        <v>674</v>
      </c>
      <c r="D65" s="76"/>
      <c r="E65" s="76"/>
      <c r="F65" s="76"/>
      <c r="G65" s="76"/>
      <c r="H65" s="76"/>
      <c r="I65" s="76"/>
      <c r="J65" s="20"/>
      <c r="K65" s="76" t="s">
        <v>675</v>
      </c>
      <c r="L65" s="76"/>
      <c r="M65" s="76"/>
      <c r="N65" s="76"/>
      <c r="O65" s="76"/>
      <c r="P65" s="76"/>
      <c r="Q65" s="76"/>
    </row>
    <row r="66" spans="1:17" ht="15.75" thickBot="1">
      <c r="A66" s="15"/>
      <c r="B66" s="20"/>
      <c r="C66" s="95">
        <v>2013</v>
      </c>
      <c r="D66" s="95"/>
      <c r="E66" s="95"/>
      <c r="F66" s="20"/>
      <c r="G66" s="95">
        <v>2012</v>
      </c>
      <c r="H66" s="95"/>
      <c r="I66" s="95"/>
      <c r="J66" s="20"/>
      <c r="K66" s="95">
        <v>2013</v>
      </c>
      <c r="L66" s="95"/>
      <c r="M66" s="95"/>
      <c r="N66" s="20"/>
      <c r="O66" s="95">
        <v>2012</v>
      </c>
      <c r="P66" s="95"/>
      <c r="Q66" s="95"/>
    </row>
    <row r="67" spans="1:17">
      <c r="A67" s="15"/>
      <c r="B67" s="77" t="s">
        <v>676</v>
      </c>
      <c r="C67" s="191">
        <v>35967289</v>
      </c>
      <c r="D67" s="191"/>
      <c r="E67" s="44"/>
      <c r="F67" s="37"/>
      <c r="G67" s="191">
        <v>34751708</v>
      </c>
      <c r="H67" s="191"/>
      <c r="I67" s="44"/>
      <c r="J67" s="37"/>
      <c r="K67" s="191">
        <v>24620247</v>
      </c>
      <c r="L67" s="191"/>
      <c r="M67" s="44"/>
      <c r="N67" s="37"/>
      <c r="O67" s="191">
        <v>21266528</v>
      </c>
      <c r="P67" s="191"/>
      <c r="Q67" s="44"/>
    </row>
    <row r="68" spans="1:17">
      <c r="A68" s="15"/>
      <c r="B68" s="77"/>
      <c r="C68" s="190"/>
      <c r="D68" s="190"/>
      <c r="E68" s="37"/>
      <c r="F68" s="37"/>
      <c r="G68" s="190"/>
      <c r="H68" s="190"/>
      <c r="I68" s="37"/>
      <c r="J68" s="37"/>
      <c r="K68" s="190"/>
      <c r="L68" s="190"/>
      <c r="M68" s="37"/>
      <c r="N68" s="37"/>
      <c r="O68" s="190"/>
      <c r="P68" s="190"/>
      <c r="Q68" s="37"/>
    </row>
    <row r="69" spans="1:17">
      <c r="A69" s="15"/>
      <c r="B69" s="82" t="s">
        <v>677</v>
      </c>
      <c r="C69" s="83" t="s">
        <v>678</v>
      </c>
      <c r="D69" s="83"/>
      <c r="E69" s="33"/>
      <c r="F69" s="33"/>
      <c r="G69" s="83" t="s">
        <v>679</v>
      </c>
      <c r="H69" s="83"/>
      <c r="I69" s="33"/>
      <c r="J69" s="33"/>
      <c r="K69" s="83" t="s">
        <v>680</v>
      </c>
      <c r="L69" s="83"/>
      <c r="M69" s="33"/>
      <c r="N69" s="33"/>
      <c r="O69" s="83" t="s">
        <v>681</v>
      </c>
      <c r="P69" s="83"/>
      <c r="Q69" s="33"/>
    </row>
    <row r="70" spans="1:17">
      <c r="A70" s="15"/>
      <c r="B70" s="82"/>
      <c r="C70" s="83"/>
      <c r="D70" s="83"/>
      <c r="E70" s="33"/>
      <c r="F70" s="33"/>
      <c r="G70" s="83"/>
      <c r="H70" s="83"/>
      <c r="I70" s="33"/>
      <c r="J70" s="33"/>
      <c r="K70" s="83"/>
      <c r="L70" s="83"/>
      <c r="M70" s="33"/>
      <c r="N70" s="33"/>
      <c r="O70" s="83"/>
      <c r="P70" s="83"/>
      <c r="Q70" s="33"/>
    </row>
    <row r="71" spans="1:17">
      <c r="A71" s="15"/>
      <c r="B71" s="77" t="s">
        <v>682</v>
      </c>
      <c r="C71" s="78" t="s">
        <v>201</v>
      </c>
      <c r="D71" s="80">
        <v>7.88</v>
      </c>
      <c r="E71" s="37"/>
      <c r="F71" s="37"/>
      <c r="G71" s="78" t="s">
        <v>201</v>
      </c>
      <c r="H71" s="80">
        <v>10</v>
      </c>
      <c r="I71" s="37"/>
      <c r="J71" s="37"/>
      <c r="K71" s="78" t="s">
        <v>201</v>
      </c>
      <c r="L71" s="80">
        <v>7.88</v>
      </c>
      <c r="M71" s="37"/>
      <c r="N71" s="37"/>
      <c r="O71" s="78" t="s">
        <v>201</v>
      </c>
      <c r="P71" s="80">
        <v>10</v>
      </c>
      <c r="Q71" s="37"/>
    </row>
    <row r="72" spans="1:17">
      <c r="A72" s="15"/>
      <c r="B72" s="77"/>
      <c r="C72" s="78"/>
      <c r="D72" s="80"/>
      <c r="E72" s="37"/>
      <c r="F72" s="37"/>
      <c r="G72" s="78"/>
      <c r="H72" s="80"/>
      <c r="I72" s="37"/>
      <c r="J72" s="37"/>
      <c r="K72" s="78"/>
      <c r="L72" s="80"/>
      <c r="M72" s="37"/>
      <c r="N72" s="37"/>
      <c r="O72" s="78"/>
      <c r="P72" s="80"/>
      <c r="Q72" s="37"/>
    </row>
    <row r="73" spans="1:17">
      <c r="A73" s="15"/>
      <c r="B73" s="82" t="s">
        <v>683</v>
      </c>
      <c r="C73" s="83" t="s">
        <v>210</v>
      </c>
      <c r="D73" s="83"/>
      <c r="E73" s="33"/>
      <c r="F73" s="33"/>
      <c r="G73" s="83" t="s">
        <v>210</v>
      </c>
      <c r="H73" s="83"/>
      <c r="I73" s="33"/>
      <c r="J73" s="33"/>
      <c r="K73" s="83" t="s">
        <v>210</v>
      </c>
      <c r="L73" s="83"/>
      <c r="M73" s="33"/>
      <c r="N73" s="33"/>
      <c r="O73" s="83" t="s">
        <v>210</v>
      </c>
      <c r="P73" s="83"/>
      <c r="Q73" s="33"/>
    </row>
    <row r="74" spans="1:17">
      <c r="A74" s="15"/>
      <c r="B74" s="82"/>
      <c r="C74" s="83"/>
      <c r="D74" s="83"/>
      <c r="E74" s="33"/>
      <c r="F74" s="33"/>
      <c r="G74" s="83"/>
      <c r="H74" s="83"/>
      <c r="I74" s="33"/>
      <c r="J74" s="33"/>
      <c r="K74" s="83"/>
      <c r="L74" s="83"/>
      <c r="M74" s="33"/>
      <c r="N74" s="33"/>
      <c r="O74" s="83"/>
      <c r="P74" s="83"/>
      <c r="Q74" s="33"/>
    </row>
    <row r="75" spans="1:17">
      <c r="A75" s="15"/>
      <c r="B75" s="14"/>
      <c r="C75" s="14"/>
      <c r="D75" s="14"/>
      <c r="E75" s="14"/>
      <c r="F75" s="14"/>
      <c r="G75" s="14"/>
      <c r="H75" s="14"/>
      <c r="I75" s="14"/>
      <c r="J75" s="14"/>
      <c r="K75" s="14"/>
      <c r="L75" s="14"/>
      <c r="M75" s="14"/>
      <c r="N75" s="14"/>
      <c r="O75" s="14"/>
      <c r="P75" s="14"/>
      <c r="Q75" s="14"/>
    </row>
    <row r="76" spans="1:17">
      <c r="A76" s="15"/>
      <c r="B76" s="46" t="s">
        <v>684</v>
      </c>
      <c r="C76" s="46"/>
      <c r="D76" s="46"/>
      <c r="E76" s="46"/>
      <c r="F76" s="46"/>
      <c r="G76" s="46"/>
      <c r="H76" s="46"/>
      <c r="I76" s="46"/>
      <c r="J76" s="46"/>
      <c r="K76" s="46"/>
      <c r="L76" s="46"/>
      <c r="M76" s="46"/>
      <c r="N76" s="46"/>
      <c r="O76" s="46"/>
      <c r="P76" s="46"/>
      <c r="Q76" s="46"/>
    </row>
    <row r="77" spans="1:17" ht="76.5" customHeight="1">
      <c r="A77" s="15"/>
      <c r="B77" s="38" t="s">
        <v>685</v>
      </c>
      <c r="C77" s="38"/>
      <c r="D77" s="38"/>
      <c r="E77" s="38"/>
      <c r="F77" s="38"/>
      <c r="G77" s="38"/>
      <c r="H77" s="38"/>
      <c r="I77" s="38"/>
      <c r="J77" s="38"/>
      <c r="K77" s="38"/>
      <c r="L77" s="38"/>
      <c r="M77" s="38"/>
      <c r="N77" s="38"/>
      <c r="O77" s="38"/>
      <c r="P77" s="38"/>
      <c r="Q77" s="38"/>
    </row>
    <row r="78" spans="1:17">
      <c r="A78" s="15"/>
      <c r="B78" s="38" t="s">
        <v>686</v>
      </c>
      <c r="C78" s="38"/>
      <c r="D78" s="38"/>
      <c r="E78" s="38"/>
      <c r="F78" s="38"/>
      <c r="G78" s="38"/>
      <c r="H78" s="38"/>
      <c r="I78" s="38"/>
      <c r="J78" s="38"/>
      <c r="K78" s="38"/>
      <c r="L78" s="38"/>
      <c r="M78" s="38"/>
      <c r="N78" s="38"/>
      <c r="O78" s="38"/>
      <c r="P78" s="38"/>
      <c r="Q78" s="38"/>
    </row>
    <row r="79" spans="1:17">
      <c r="A79" s="15"/>
      <c r="B79" s="30"/>
      <c r="C79" s="30"/>
      <c r="D79" s="30"/>
      <c r="E79" s="30"/>
      <c r="F79" s="30"/>
      <c r="G79" s="30"/>
      <c r="H79" s="30"/>
    </row>
    <row r="80" spans="1:17">
      <c r="A80" s="15"/>
      <c r="B80" s="21"/>
      <c r="C80" s="21"/>
      <c r="D80" s="21"/>
      <c r="E80" s="21"/>
      <c r="F80" s="21"/>
      <c r="G80" s="21"/>
      <c r="H80" s="21"/>
    </row>
    <row r="81" spans="1:8" ht="15.75" thickBot="1">
      <c r="A81" s="15"/>
      <c r="B81" s="20"/>
      <c r="C81" s="76" t="s">
        <v>687</v>
      </c>
      <c r="D81" s="76"/>
      <c r="E81" s="20"/>
      <c r="F81" s="112" t="s">
        <v>688</v>
      </c>
      <c r="G81" s="112"/>
      <c r="H81" s="112"/>
    </row>
    <row r="82" spans="1:8">
      <c r="A82" s="15"/>
      <c r="B82" s="77" t="s">
        <v>689</v>
      </c>
      <c r="C82" s="81" t="s">
        <v>210</v>
      </c>
      <c r="D82" s="44"/>
      <c r="E82" s="37"/>
      <c r="F82" s="78" t="s">
        <v>201</v>
      </c>
      <c r="G82" s="80" t="s">
        <v>210</v>
      </c>
      <c r="H82" s="37"/>
    </row>
    <row r="83" spans="1:8">
      <c r="A83" s="15"/>
      <c r="B83" s="77"/>
      <c r="C83" s="80"/>
      <c r="D83" s="37"/>
      <c r="E83" s="37"/>
      <c r="F83" s="78"/>
      <c r="G83" s="80"/>
      <c r="H83" s="37"/>
    </row>
    <row r="84" spans="1:8">
      <c r="A84" s="15"/>
      <c r="B84" s="82" t="s">
        <v>662</v>
      </c>
      <c r="C84" s="192">
        <v>3835000</v>
      </c>
      <c r="D84" s="33"/>
      <c r="E84" s="33"/>
      <c r="F84" s="83">
        <v>10</v>
      </c>
      <c r="G84" s="83"/>
      <c r="H84" s="33"/>
    </row>
    <row r="85" spans="1:8">
      <c r="A85" s="15"/>
      <c r="B85" s="82"/>
      <c r="C85" s="192"/>
      <c r="D85" s="33"/>
      <c r="E85" s="33"/>
      <c r="F85" s="83"/>
      <c r="G85" s="83"/>
      <c r="H85" s="33"/>
    </row>
    <row r="86" spans="1:8">
      <c r="A86" s="15"/>
      <c r="B86" s="77" t="s">
        <v>690</v>
      </c>
      <c r="C86" s="80" t="s">
        <v>210</v>
      </c>
      <c r="D86" s="37"/>
      <c r="E86" s="37"/>
      <c r="F86" s="80" t="s">
        <v>210</v>
      </c>
      <c r="G86" s="80"/>
      <c r="H86" s="37"/>
    </row>
    <row r="87" spans="1:8">
      <c r="A87" s="15"/>
      <c r="B87" s="77"/>
      <c r="C87" s="80"/>
      <c r="D87" s="37"/>
      <c r="E87" s="37"/>
      <c r="F87" s="80"/>
      <c r="G87" s="80"/>
      <c r="H87" s="37"/>
    </row>
    <row r="88" spans="1:8">
      <c r="A88" s="15"/>
      <c r="B88" s="82" t="s">
        <v>691</v>
      </c>
      <c r="C88" s="83" t="s">
        <v>210</v>
      </c>
      <c r="D88" s="33"/>
      <c r="E88" s="33"/>
      <c r="F88" s="83" t="s">
        <v>210</v>
      </c>
      <c r="G88" s="83"/>
      <c r="H88" s="33"/>
    </row>
    <row r="89" spans="1:8" ht="15.75" thickBot="1">
      <c r="A89" s="15"/>
      <c r="B89" s="82"/>
      <c r="C89" s="105"/>
      <c r="D89" s="41"/>
      <c r="E89" s="33"/>
      <c r="F89" s="83"/>
      <c r="G89" s="83"/>
      <c r="H89" s="33"/>
    </row>
    <row r="90" spans="1:8">
      <c r="A90" s="15"/>
      <c r="B90" s="77" t="s">
        <v>692</v>
      </c>
      <c r="C90" s="191">
        <v>3835000</v>
      </c>
      <c r="D90" s="44"/>
      <c r="E90" s="37"/>
      <c r="F90" s="80">
        <v>10</v>
      </c>
      <c r="G90" s="80"/>
      <c r="H90" s="37"/>
    </row>
    <row r="91" spans="1:8">
      <c r="A91" s="15"/>
      <c r="B91" s="77"/>
      <c r="C91" s="190"/>
      <c r="D91" s="37"/>
      <c r="E91" s="37"/>
      <c r="F91" s="80"/>
      <c r="G91" s="80"/>
      <c r="H91" s="37"/>
    </row>
    <row r="92" spans="1:8">
      <c r="A92" s="15"/>
      <c r="B92" s="82" t="s">
        <v>662</v>
      </c>
      <c r="C92" s="192">
        <v>30000</v>
      </c>
      <c r="D92" s="33"/>
      <c r="E92" s="33"/>
      <c r="F92" s="83">
        <v>10</v>
      </c>
      <c r="G92" s="83"/>
      <c r="H92" s="33"/>
    </row>
    <row r="93" spans="1:8">
      <c r="A93" s="15"/>
      <c r="B93" s="82"/>
      <c r="C93" s="192"/>
      <c r="D93" s="33"/>
      <c r="E93" s="33"/>
      <c r="F93" s="83"/>
      <c r="G93" s="83"/>
      <c r="H93" s="33"/>
    </row>
    <row r="94" spans="1:8">
      <c r="A94" s="15"/>
      <c r="B94" s="77" t="s">
        <v>690</v>
      </c>
      <c r="C94" s="80" t="s">
        <v>210</v>
      </c>
      <c r="D94" s="37"/>
      <c r="E94" s="37"/>
      <c r="F94" s="80" t="s">
        <v>210</v>
      </c>
      <c r="G94" s="80"/>
      <c r="H94" s="37"/>
    </row>
    <row r="95" spans="1:8">
      <c r="A95" s="15"/>
      <c r="B95" s="77"/>
      <c r="C95" s="80"/>
      <c r="D95" s="37"/>
      <c r="E95" s="37"/>
      <c r="F95" s="80"/>
      <c r="G95" s="80"/>
      <c r="H95" s="37"/>
    </row>
    <row r="96" spans="1:8">
      <c r="A96" s="15"/>
      <c r="B96" s="82" t="s">
        <v>691</v>
      </c>
      <c r="C96" s="192">
        <v>-200000</v>
      </c>
      <c r="D96" s="33"/>
      <c r="E96" s="33"/>
      <c r="F96" s="83">
        <v>10</v>
      </c>
      <c r="G96" s="83"/>
      <c r="H96" s="33"/>
    </row>
    <row r="97" spans="1:17" ht="15.75" thickBot="1">
      <c r="A97" s="15"/>
      <c r="B97" s="82"/>
      <c r="C97" s="196"/>
      <c r="D97" s="41"/>
      <c r="E97" s="33"/>
      <c r="F97" s="83"/>
      <c r="G97" s="83"/>
      <c r="H97" s="33"/>
    </row>
    <row r="98" spans="1:17">
      <c r="A98" s="15"/>
      <c r="B98" s="77" t="s">
        <v>693</v>
      </c>
      <c r="C98" s="191">
        <v>3665000</v>
      </c>
      <c r="D98" s="44"/>
      <c r="E98" s="37"/>
      <c r="F98" s="80">
        <v>10</v>
      </c>
      <c r="G98" s="80"/>
      <c r="H98" s="37"/>
    </row>
    <row r="99" spans="1:17">
      <c r="A99" s="15"/>
      <c r="B99" s="77"/>
      <c r="C99" s="199"/>
      <c r="D99" s="45"/>
      <c r="E99" s="37"/>
      <c r="F99" s="80"/>
      <c r="G99" s="80"/>
      <c r="H99" s="37"/>
    </row>
    <row r="100" spans="1:17">
      <c r="A100" s="15"/>
      <c r="B100" s="85" t="s">
        <v>694</v>
      </c>
      <c r="C100" s="83" t="s">
        <v>695</v>
      </c>
      <c r="D100" s="85" t="s">
        <v>203</v>
      </c>
      <c r="E100" s="33"/>
      <c r="F100" s="83">
        <v>10</v>
      </c>
      <c r="G100" s="83"/>
      <c r="H100" s="33"/>
    </row>
    <row r="101" spans="1:17">
      <c r="A101" s="15"/>
      <c r="B101" s="85"/>
      <c r="C101" s="83"/>
      <c r="D101" s="85"/>
      <c r="E101" s="33"/>
      <c r="F101" s="83"/>
      <c r="G101" s="83"/>
      <c r="H101" s="33"/>
    </row>
    <row r="102" spans="1:17">
      <c r="A102" s="15"/>
      <c r="B102" s="197" t="s">
        <v>662</v>
      </c>
      <c r="C102" s="190">
        <v>13631500</v>
      </c>
      <c r="D102" s="37"/>
      <c r="E102" s="37"/>
      <c r="F102" s="80">
        <v>7.88</v>
      </c>
      <c r="G102" s="80"/>
      <c r="H102" s="37"/>
    </row>
    <row r="103" spans="1:17">
      <c r="A103" s="15"/>
      <c r="B103" s="197"/>
      <c r="C103" s="190"/>
      <c r="D103" s="37"/>
      <c r="E103" s="37"/>
      <c r="F103" s="80"/>
      <c r="G103" s="80"/>
      <c r="H103" s="37"/>
    </row>
    <row r="104" spans="1:17">
      <c r="A104" s="15"/>
      <c r="B104" s="194" t="s">
        <v>690</v>
      </c>
      <c r="C104" s="83" t="s">
        <v>210</v>
      </c>
      <c r="D104" s="33"/>
      <c r="E104" s="33"/>
      <c r="F104" s="83" t="s">
        <v>210</v>
      </c>
      <c r="G104" s="83"/>
      <c r="H104" s="33"/>
    </row>
    <row r="105" spans="1:17">
      <c r="A105" s="15"/>
      <c r="B105" s="194"/>
      <c r="C105" s="83"/>
      <c r="D105" s="33"/>
      <c r="E105" s="33"/>
      <c r="F105" s="83"/>
      <c r="G105" s="83"/>
      <c r="H105" s="33"/>
    </row>
    <row r="106" spans="1:17">
      <c r="A106" s="15"/>
      <c r="B106" s="197" t="s">
        <v>691</v>
      </c>
      <c r="C106" s="190">
        <v>-578000</v>
      </c>
      <c r="D106" s="37"/>
      <c r="E106" s="37"/>
      <c r="F106" s="80">
        <v>7.88</v>
      </c>
      <c r="G106" s="80"/>
      <c r="H106" s="37"/>
    </row>
    <row r="107" spans="1:17" ht="15.75" thickBot="1">
      <c r="A107" s="15"/>
      <c r="B107" s="197"/>
      <c r="C107" s="193"/>
      <c r="D107" s="57"/>
      <c r="E107" s="37"/>
      <c r="F107" s="80"/>
      <c r="G107" s="80"/>
      <c r="H107" s="37"/>
    </row>
    <row r="108" spans="1:17">
      <c r="A108" s="15"/>
      <c r="B108" s="194" t="s">
        <v>696</v>
      </c>
      <c r="C108" s="195">
        <v>13053500</v>
      </c>
      <c r="D108" s="34"/>
      <c r="E108" s="33"/>
      <c r="F108" s="85" t="s">
        <v>201</v>
      </c>
      <c r="G108" s="83">
        <v>7.88</v>
      </c>
      <c r="H108" s="33"/>
    </row>
    <row r="109" spans="1:17" ht="15.75" thickBot="1">
      <c r="A109" s="15"/>
      <c r="B109" s="194"/>
      <c r="C109" s="198"/>
      <c r="D109" s="62"/>
      <c r="E109" s="33"/>
      <c r="F109" s="85"/>
      <c r="G109" s="83"/>
      <c r="H109" s="33"/>
    </row>
    <row r="110" spans="1:17" ht="15.75" thickTop="1">
      <c r="A110" s="15"/>
      <c r="B110" s="14"/>
      <c r="C110" s="14"/>
      <c r="D110" s="14"/>
      <c r="E110" s="14"/>
      <c r="F110" s="14"/>
      <c r="G110" s="14"/>
      <c r="H110" s="14"/>
      <c r="I110" s="14"/>
      <c r="J110" s="14"/>
      <c r="K110" s="14"/>
      <c r="L110" s="14"/>
      <c r="M110" s="14"/>
      <c r="N110" s="14"/>
      <c r="O110" s="14"/>
      <c r="P110" s="14"/>
      <c r="Q110" s="14"/>
    </row>
    <row r="111" spans="1:17" ht="25.5" customHeight="1">
      <c r="A111" s="15"/>
      <c r="B111" s="38" t="s">
        <v>697</v>
      </c>
      <c r="C111" s="38"/>
      <c r="D111" s="38"/>
      <c r="E111" s="38"/>
      <c r="F111" s="38"/>
      <c r="G111" s="38"/>
      <c r="H111" s="38"/>
      <c r="I111" s="38"/>
      <c r="J111" s="38"/>
      <c r="K111" s="38"/>
      <c r="L111" s="38"/>
      <c r="M111" s="38"/>
      <c r="N111" s="38"/>
      <c r="O111" s="38"/>
      <c r="P111" s="38"/>
      <c r="Q111" s="38"/>
    </row>
  </sheetData>
  <mergeCells count="251">
    <mergeCell ref="B76:Q76"/>
    <mergeCell ref="B77:Q77"/>
    <mergeCell ref="B78:Q78"/>
    <mergeCell ref="B110:Q110"/>
    <mergeCell ref="B111:Q111"/>
    <mergeCell ref="B49:Q49"/>
    <mergeCell ref="B50:Q50"/>
    <mergeCell ref="B51:Q51"/>
    <mergeCell ref="B61:Q61"/>
    <mergeCell ref="B62:Q62"/>
    <mergeCell ref="B75:Q75"/>
    <mergeCell ref="B20:Q20"/>
    <mergeCell ref="B21:Q21"/>
    <mergeCell ref="B22:Q22"/>
    <mergeCell ref="B23:Q23"/>
    <mergeCell ref="B24:Q24"/>
    <mergeCell ref="B25:Q25"/>
    <mergeCell ref="B8:Q8"/>
    <mergeCell ref="B9:Q9"/>
    <mergeCell ref="B16:Q16"/>
    <mergeCell ref="B17:Q17"/>
    <mergeCell ref="B18:Q18"/>
    <mergeCell ref="B19:Q19"/>
    <mergeCell ref="H108:H109"/>
    <mergeCell ref="A1:A2"/>
    <mergeCell ref="B1:Q1"/>
    <mergeCell ref="B2:Q2"/>
    <mergeCell ref="B3:Q3"/>
    <mergeCell ref="A4:A111"/>
    <mergeCell ref="B4:Q4"/>
    <mergeCell ref="B5:Q5"/>
    <mergeCell ref="B6:Q6"/>
    <mergeCell ref="B7:Q7"/>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79:H79"/>
    <mergeCell ref="C81:D81"/>
    <mergeCell ref="F81:H81"/>
    <mergeCell ref="B82:B83"/>
    <mergeCell ref="C82:C83"/>
    <mergeCell ref="D82:D83"/>
    <mergeCell ref="E82:E83"/>
    <mergeCell ref="F82:F83"/>
    <mergeCell ref="G82:G83"/>
    <mergeCell ref="H82:H83"/>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B63:Q63"/>
    <mergeCell ref="C65:I65"/>
    <mergeCell ref="K65:Q65"/>
    <mergeCell ref="C66:E66"/>
    <mergeCell ref="G66:I66"/>
    <mergeCell ref="K66:M66"/>
    <mergeCell ref="O66:Q66"/>
    <mergeCell ref="B59:B60"/>
    <mergeCell ref="C59:C60"/>
    <mergeCell ref="D59:D60"/>
    <mergeCell ref="E59:E60"/>
    <mergeCell ref="F59:F60"/>
    <mergeCell ref="G59:G60"/>
    <mergeCell ref="B52:G52"/>
    <mergeCell ref="C54:D54"/>
    <mergeCell ref="F54:G54"/>
    <mergeCell ref="B56:B57"/>
    <mergeCell ref="C56:C57"/>
    <mergeCell ref="D56:D57"/>
    <mergeCell ref="E56:E57"/>
    <mergeCell ref="F56:F57"/>
    <mergeCell ref="G56:G57"/>
    <mergeCell ref="B47:B48"/>
    <mergeCell ref="C47:C48"/>
    <mergeCell ref="D47:D48"/>
    <mergeCell ref="E47:E48"/>
    <mergeCell ref="F47:F48"/>
    <mergeCell ref="G47:G48"/>
    <mergeCell ref="B43:B44"/>
    <mergeCell ref="C43:C44"/>
    <mergeCell ref="D43:D44"/>
    <mergeCell ref="E43:F44"/>
    <mergeCell ref="G43:G44"/>
    <mergeCell ref="B45:B46"/>
    <mergeCell ref="C45:C46"/>
    <mergeCell ref="D45:D46"/>
    <mergeCell ref="E45:F46"/>
    <mergeCell ref="G45:G46"/>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5:B36"/>
    <mergeCell ref="C35:C36"/>
    <mergeCell ref="D35:D36"/>
    <mergeCell ref="E35:E36"/>
    <mergeCell ref="F35:F36"/>
    <mergeCell ref="G35:G36"/>
    <mergeCell ref="B31:B32"/>
    <mergeCell ref="C31:C32"/>
    <mergeCell ref="D31:D32"/>
    <mergeCell ref="E31:F32"/>
    <mergeCell ref="G31:G32"/>
    <mergeCell ref="B33:B34"/>
    <mergeCell ref="C33:C34"/>
    <mergeCell ref="D33:D34"/>
    <mergeCell ref="E33:F34"/>
    <mergeCell ref="G33:G34"/>
    <mergeCell ref="B26:G26"/>
    <mergeCell ref="E28:G28"/>
    <mergeCell ref="B29:B30"/>
    <mergeCell ref="C29:C30"/>
    <mergeCell ref="D29:D30"/>
    <mergeCell ref="E29:E30"/>
    <mergeCell ref="F29:F30"/>
    <mergeCell ref="G29: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21.42578125" customWidth="1"/>
    <col min="4" max="4" width="32.140625" customWidth="1"/>
    <col min="5" max="5" width="6.42578125" customWidth="1"/>
    <col min="6" max="6" width="21.42578125" customWidth="1"/>
    <col min="7" max="7" width="13.42578125" customWidth="1"/>
    <col min="8" max="8" width="32.140625" customWidth="1"/>
    <col min="9" max="9" width="21.42578125" customWidth="1"/>
    <col min="10" max="10" width="13.42578125" customWidth="1"/>
    <col min="11" max="11" width="8" customWidth="1"/>
    <col min="12" max="12" width="32.140625" customWidth="1"/>
    <col min="13" max="13" width="6.42578125" customWidth="1"/>
  </cols>
  <sheetData>
    <row r="1" spans="1:13" ht="15" customHeight="1">
      <c r="A1" s="7" t="s">
        <v>698</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15" customHeight="1">
      <c r="A3" s="4" t="s">
        <v>699</v>
      </c>
      <c r="B3" s="14" t="s">
        <v>3</v>
      </c>
      <c r="C3" s="14"/>
      <c r="D3" s="14"/>
      <c r="E3" s="14"/>
      <c r="F3" s="14"/>
      <c r="G3" s="14"/>
      <c r="H3" s="14"/>
      <c r="I3" s="14"/>
      <c r="J3" s="14"/>
      <c r="K3" s="14"/>
      <c r="L3" s="14"/>
      <c r="M3" s="14"/>
    </row>
    <row r="4" spans="1:13" ht="15" customHeight="1">
      <c r="A4" s="15" t="s">
        <v>698</v>
      </c>
      <c r="B4" s="14" t="s">
        <v>3</v>
      </c>
      <c r="C4" s="14"/>
      <c r="D4" s="14"/>
      <c r="E4" s="14"/>
      <c r="F4" s="14"/>
      <c r="G4" s="14"/>
      <c r="H4" s="14"/>
      <c r="I4" s="14"/>
      <c r="J4" s="14"/>
      <c r="K4" s="14"/>
      <c r="L4" s="14"/>
      <c r="M4" s="14"/>
    </row>
    <row r="5" spans="1:13">
      <c r="A5" s="15"/>
      <c r="B5" s="46" t="s">
        <v>700</v>
      </c>
      <c r="C5" s="46"/>
      <c r="D5" s="46"/>
      <c r="E5" s="46"/>
      <c r="F5" s="46"/>
      <c r="G5" s="46"/>
      <c r="H5" s="46"/>
      <c r="I5" s="46"/>
      <c r="J5" s="46"/>
      <c r="K5" s="46"/>
      <c r="L5" s="46"/>
      <c r="M5" s="46"/>
    </row>
    <row r="6" spans="1:13">
      <c r="A6" s="15"/>
      <c r="B6" s="38" t="s">
        <v>701</v>
      </c>
      <c r="C6" s="38"/>
      <c r="D6" s="38"/>
      <c r="E6" s="38"/>
      <c r="F6" s="38"/>
      <c r="G6" s="38"/>
      <c r="H6" s="38"/>
      <c r="I6" s="38"/>
      <c r="J6" s="38"/>
      <c r="K6" s="38"/>
      <c r="L6" s="38"/>
      <c r="M6" s="38"/>
    </row>
    <row r="7" spans="1:13">
      <c r="A7" s="15"/>
      <c r="B7" s="30"/>
      <c r="C7" s="30"/>
      <c r="D7" s="30"/>
      <c r="E7" s="30"/>
      <c r="F7" s="30"/>
      <c r="G7" s="30"/>
      <c r="H7" s="30"/>
      <c r="I7" s="30"/>
      <c r="J7" s="30"/>
      <c r="K7" s="30"/>
      <c r="L7" s="30"/>
      <c r="M7" s="30"/>
    </row>
    <row r="8" spans="1:13">
      <c r="A8" s="15"/>
      <c r="B8" s="21"/>
      <c r="C8" s="21"/>
      <c r="D8" s="21"/>
      <c r="E8" s="21"/>
      <c r="F8" s="21"/>
      <c r="G8" s="21"/>
      <c r="H8" s="21"/>
      <c r="I8" s="21"/>
      <c r="J8" s="21"/>
      <c r="K8" s="21"/>
      <c r="L8" s="21"/>
      <c r="M8" s="21"/>
    </row>
    <row r="9" spans="1:13" ht="15.75" thickBot="1">
      <c r="A9" s="15"/>
      <c r="B9" s="99" t="s">
        <v>230</v>
      </c>
      <c r="C9" s="204" t="s">
        <v>295</v>
      </c>
      <c r="D9" s="204"/>
      <c r="E9" s="204"/>
      <c r="F9" s="20"/>
      <c r="G9" s="204" t="s">
        <v>296</v>
      </c>
      <c r="H9" s="204"/>
      <c r="I9" s="204"/>
      <c r="J9" s="20"/>
      <c r="K9" s="204" t="s">
        <v>297</v>
      </c>
      <c r="L9" s="204"/>
      <c r="M9" s="204"/>
    </row>
    <row r="10" spans="1:13">
      <c r="A10" s="15"/>
      <c r="B10" s="115" t="s">
        <v>702</v>
      </c>
      <c r="C10" s="115" t="s">
        <v>201</v>
      </c>
      <c r="D10" s="200" t="s">
        <v>703</v>
      </c>
      <c r="E10" s="115" t="s">
        <v>203</v>
      </c>
      <c r="F10" s="28"/>
      <c r="G10" s="115" t="s">
        <v>201</v>
      </c>
      <c r="H10" s="200" t="s">
        <v>704</v>
      </c>
      <c r="I10" s="115" t="s">
        <v>203</v>
      </c>
      <c r="J10" s="28"/>
      <c r="K10" s="115" t="s">
        <v>201</v>
      </c>
      <c r="L10" s="200" t="s">
        <v>705</v>
      </c>
      <c r="M10" s="115" t="s">
        <v>203</v>
      </c>
    </row>
    <row r="11" spans="1:13">
      <c r="A11" s="15"/>
      <c r="B11" s="157" t="s">
        <v>706</v>
      </c>
      <c r="C11" s="205">
        <v>6.3</v>
      </c>
      <c r="D11" s="205"/>
      <c r="E11" s="33"/>
      <c r="F11" s="33"/>
      <c r="G11" s="205">
        <v>205.3</v>
      </c>
      <c r="H11" s="205"/>
      <c r="I11" s="33"/>
      <c r="J11" s="33"/>
      <c r="K11" s="205" t="s">
        <v>707</v>
      </c>
      <c r="L11" s="205"/>
      <c r="M11" s="157" t="s">
        <v>203</v>
      </c>
    </row>
    <row r="12" spans="1:13" ht="15.75" thickBot="1">
      <c r="A12" s="15"/>
      <c r="B12" s="157"/>
      <c r="C12" s="206"/>
      <c r="D12" s="206"/>
      <c r="E12" s="41"/>
      <c r="F12" s="33"/>
      <c r="G12" s="206"/>
      <c r="H12" s="206"/>
      <c r="I12" s="41"/>
      <c r="J12" s="33"/>
      <c r="K12" s="206"/>
      <c r="L12" s="206"/>
      <c r="M12" s="207"/>
    </row>
    <row r="13" spans="1:13" ht="15.75" thickBot="1">
      <c r="A13" s="15"/>
      <c r="B13" s="70" t="s">
        <v>363</v>
      </c>
      <c r="C13" s="202" t="s">
        <v>201</v>
      </c>
      <c r="D13" s="203" t="s">
        <v>708</v>
      </c>
      <c r="E13" s="202" t="s">
        <v>203</v>
      </c>
      <c r="F13" s="28"/>
      <c r="G13" s="202" t="s">
        <v>201</v>
      </c>
      <c r="H13" s="203" t="s">
        <v>709</v>
      </c>
      <c r="I13" s="202" t="s">
        <v>203</v>
      </c>
      <c r="J13" s="28"/>
      <c r="K13" s="202" t="s">
        <v>201</v>
      </c>
      <c r="L13" s="203" t="s">
        <v>710</v>
      </c>
      <c r="M13" s="202" t="s">
        <v>203</v>
      </c>
    </row>
    <row r="14" spans="1:13" ht="15.75" thickTop="1">
      <c r="A14" s="15"/>
      <c r="B14" s="14"/>
      <c r="C14" s="14"/>
      <c r="D14" s="14"/>
      <c r="E14" s="14"/>
      <c r="F14" s="14"/>
      <c r="G14" s="14"/>
      <c r="H14" s="14"/>
      <c r="I14" s="14"/>
      <c r="J14" s="14"/>
      <c r="K14" s="14"/>
      <c r="L14" s="14"/>
      <c r="M14" s="14"/>
    </row>
    <row r="15" spans="1:13">
      <c r="A15" s="15"/>
      <c r="B15" s="38" t="s">
        <v>711</v>
      </c>
      <c r="C15" s="38"/>
      <c r="D15" s="38"/>
      <c r="E15" s="38"/>
      <c r="F15" s="38"/>
      <c r="G15" s="38"/>
      <c r="H15" s="38"/>
      <c r="I15" s="38"/>
      <c r="J15" s="38"/>
      <c r="K15" s="38"/>
      <c r="L15" s="38"/>
      <c r="M15" s="38"/>
    </row>
    <row r="16" spans="1:13">
      <c r="A16" s="15"/>
      <c r="B16" s="30"/>
      <c r="C16" s="30"/>
      <c r="D16" s="30"/>
      <c r="E16" s="30"/>
      <c r="F16" s="30"/>
      <c r="G16" s="30"/>
      <c r="H16" s="30"/>
      <c r="I16" s="30"/>
      <c r="J16" s="30"/>
      <c r="K16" s="30"/>
      <c r="L16" s="30"/>
      <c r="M16" s="30"/>
    </row>
    <row r="17" spans="1:13">
      <c r="A17" s="15"/>
      <c r="B17" s="21"/>
      <c r="C17" s="21"/>
      <c r="D17" s="21"/>
      <c r="E17" s="21"/>
      <c r="F17" s="21"/>
      <c r="G17" s="21"/>
      <c r="H17" s="21"/>
      <c r="I17" s="21"/>
      <c r="J17" s="21"/>
      <c r="K17" s="21"/>
      <c r="L17" s="21"/>
      <c r="M17" s="21"/>
    </row>
    <row r="18" spans="1:13" ht="15.75" thickBot="1">
      <c r="A18" s="15"/>
      <c r="B18" s="99" t="s">
        <v>230</v>
      </c>
      <c r="C18" s="204" t="s">
        <v>295</v>
      </c>
      <c r="D18" s="204"/>
      <c r="E18" s="204"/>
      <c r="F18" s="20"/>
      <c r="G18" s="204" t="s">
        <v>296</v>
      </c>
      <c r="H18" s="204"/>
      <c r="I18" s="204"/>
      <c r="J18" s="20"/>
      <c r="K18" s="204" t="s">
        <v>297</v>
      </c>
      <c r="L18" s="204"/>
      <c r="M18" s="204"/>
    </row>
    <row r="19" spans="1:13">
      <c r="A19" s="15"/>
      <c r="B19" s="73" t="s">
        <v>712</v>
      </c>
      <c r="C19" s="34"/>
      <c r="D19" s="34"/>
      <c r="E19" s="34"/>
      <c r="F19" s="20"/>
      <c r="G19" s="34"/>
      <c r="H19" s="34"/>
      <c r="I19" s="34"/>
      <c r="J19" s="20"/>
      <c r="K19" s="34"/>
      <c r="L19" s="34"/>
      <c r="M19" s="34"/>
    </row>
    <row r="20" spans="1:13">
      <c r="A20" s="15"/>
      <c r="B20" s="214" t="s">
        <v>713</v>
      </c>
      <c r="C20" s="156" t="s">
        <v>201</v>
      </c>
      <c r="D20" s="215">
        <v>13.7</v>
      </c>
      <c r="E20" s="37"/>
      <c r="F20" s="37"/>
      <c r="G20" s="156" t="s">
        <v>201</v>
      </c>
      <c r="H20" s="215" t="s">
        <v>497</v>
      </c>
      <c r="I20" s="156" t="s">
        <v>203</v>
      </c>
      <c r="J20" s="37"/>
      <c r="K20" s="156" t="s">
        <v>201</v>
      </c>
      <c r="L20" s="215" t="s">
        <v>714</v>
      </c>
      <c r="M20" s="156" t="s">
        <v>203</v>
      </c>
    </row>
    <row r="21" spans="1:13">
      <c r="A21" s="15"/>
      <c r="B21" s="214"/>
      <c r="C21" s="156"/>
      <c r="D21" s="215"/>
      <c r="E21" s="37"/>
      <c r="F21" s="37"/>
      <c r="G21" s="156"/>
      <c r="H21" s="215"/>
      <c r="I21" s="156"/>
      <c r="J21" s="37"/>
      <c r="K21" s="156"/>
      <c r="L21" s="215"/>
      <c r="M21" s="156"/>
    </row>
    <row r="22" spans="1:13">
      <c r="A22" s="15"/>
      <c r="B22" s="216" t="s">
        <v>715</v>
      </c>
      <c r="C22" s="205">
        <v>6.8</v>
      </c>
      <c r="D22" s="205"/>
      <c r="E22" s="33"/>
      <c r="F22" s="33"/>
      <c r="G22" s="205">
        <v>3</v>
      </c>
      <c r="H22" s="205"/>
      <c r="I22" s="33"/>
      <c r="J22" s="33"/>
      <c r="K22" s="205">
        <v>11.1</v>
      </c>
      <c r="L22" s="205"/>
      <c r="M22" s="33"/>
    </row>
    <row r="23" spans="1:13">
      <c r="A23" s="15"/>
      <c r="B23" s="216"/>
      <c r="C23" s="205"/>
      <c r="D23" s="205"/>
      <c r="E23" s="33"/>
      <c r="F23" s="33"/>
      <c r="G23" s="205"/>
      <c r="H23" s="205"/>
      <c r="I23" s="33"/>
      <c r="J23" s="33"/>
      <c r="K23" s="205"/>
      <c r="L23" s="205"/>
      <c r="M23" s="33"/>
    </row>
    <row r="24" spans="1:13">
      <c r="A24" s="15"/>
      <c r="B24" s="214" t="s">
        <v>706</v>
      </c>
      <c r="C24" s="215">
        <v>35.5</v>
      </c>
      <c r="D24" s="215"/>
      <c r="E24" s="37"/>
      <c r="F24" s="37"/>
      <c r="G24" s="215">
        <v>42.6</v>
      </c>
      <c r="H24" s="215"/>
      <c r="I24" s="37"/>
      <c r="J24" s="37"/>
      <c r="K24" s="215">
        <v>53.9</v>
      </c>
      <c r="L24" s="215"/>
      <c r="M24" s="37"/>
    </row>
    <row r="25" spans="1:13" ht="15.75" thickBot="1">
      <c r="A25" s="15"/>
      <c r="B25" s="214"/>
      <c r="C25" s="217"/>
      <c r="D25" s="217"/>
      <c r="E25" s="57"/>
      <c r="F25" s="37"/>
      <c r="G25" s="217"/>
      <c r="H25" s="217"/>
      <c r="I25" s="57"/>
      <c r="J25" s="37"/>
      <c r="K25" s="217"/>
      <c r="L25" s="217"/>
      <c r="M25" s="57"/>
    </row>
    <row r="26" spans="1:13">
      <c r="A26" s="15"/>
      <c r="B26" s="218" t="s">
        <v>360</v>
      </c>
      <c r="C26" s="219">
        <v>56</v>
      </c>
      <c r="D26" s="219"/>
      <c r="E26" s="34"/>
      <c r="F26" s="33"/>
      <c r="G26" s="219">
        <v>36.1</v>
      </c>
      <c r="H26" s="219"/>
      <c r="I26" s="34"/>
      <c r="J26" s="33"/>
      <c r="K26" s="219">
        <v>51.7</v>
      </c>
      <c r="L26" s="219"/>
      <c r="M26" s="34"/>
    </row>
    <row r="27" spans="1:13">
      <c r="A27" s="15"/>
      <c r="B27" s="218"/>
      <c r="C27" s="205"/>
      <c r="D27" s="205"/>
      <c r="E27" s="33"/>
      <c r="F27" s="33"/>
      <c r="G27" s="205"/>
      <c r="H27" s="205"/>
      <c r="I27" s="33"/>
      <c r="J27" s="33"/>
      <c r="K27" s="205"/>
      <c r="L27" s="205"/>
      <c r="M27" s="33"/>
    </row>
    <row r="28" spans="1:13">
      <c r="A28" s="15"/>
      <c r="B28" s="70" t="s">
        <v>716</v>
      </c>
      <c r="C28" s="37"/>
      <c r="D28" s="37"/>
      <c r="E28" s="37"/>
      <c r="F28" s="28"/>
      <c r="G28" s="37"/>
      <c r="H28" s="37"/>
      <c r="I28" s="37"/>
      <c r="J28" s="28"/>
      <c r="K28" s="37"/>
      <c r="L28" s="37"/>
      <c r="M28" s="37"/>
    </row>
    <row r="29" spans="1:13">
      <c r="A29" s="15"/>
      <c r="B29" s="208" t="s">
        <v>713</v>
      </c>
      <c r="C29" s="205" t="s">
        <v>717</v>
      </c>
      <c r="D29" s="205"/>
      <c r="E29" s="116" t="s">
        <v>203</v>
      </c>
      <c r="F29" s="20"/>
      <c r="G29" s="205" t="s">
        <v>718</v>
      </c>
      <c r="H29" s="205"/>
      <c r="I29" s="116" t="s">
        <v>203</v>
      </c>
      <c r="J29" s="20"/>
      <c r="K29" s="205" t="s">
        <v>719</v>
      </c>
      <c r="L29" s="205"/>
      <c r="M29" s="116" t="s">
        <v>203</v>
      </c>
    </row>
    <row r="30" spans="1:13">
      <c r="A30" s="15"/>
      <c r="B30" s="214" t="s">
        <v>715</v>
      </c>
      <c r="C30" s="215">
        <v>11.9</v>
      </c>
      <c r="D30" s="215"/>
      <c r="E30" s="37"/>
      <c r="F30" s="37"/>
      <c r="G30" s="215" t="s">
        <v>720</v>
      </c>
      <c r="H30" s="215"/>
      <c r="I30" s="156" t="s">
        <v>203</v>
      </c>
      <c r="J30" s="37"/>
      <c r="K30" s="215" t="s">
        <v>721</v>
      </c>
      <c r="L30" s="215"/>
      <c r="M30" s="156" t="s">
        <v>203</v>
      </c>
    </row>
    <row r="31" spans="1:13">
      <c r="A31" s="15"/>
      <c r="B31" s="214"/>
      <c r="C31" s="215"/>
      <c r="D31" s="215"/>
      <c r="E31" s="37"/>
      <c r="F31" s="37"/>
      <c r="G31" s="215"/>
      <c r="H31" s="215"/>
      <c r="I31" s="156"/>
      <c r="J31" s="37"/>
      <c r="K31" s="215"/>
      <c r="L31" s="215"/>
      <c r="M31" s="156"/>
    </row>
    <row r="32" spans="1:13" ht="15.75" thickBot="1">
      <c r="A32" s="15"/>
      <c r="B32" s="208" t="s">
        <v>706</v>
      </c>
      <c r="C32" s="206" t="s">
        <v>722</v>
      </c>
      <c r="D32" s="206"/>
      <c r="E32" s="209" t="s">
        <v>203</v>
      </c>
      <c r="F32" s="20"/>
      <c r="G32" s="206" t="s">
        <v>718</v>
      </c>
      <c r="H32" s="206"/>
      <c r="I32" s="209" t="s">
        <v>203</v>
      </c>
      <c r="J32" s="20"/>
      <c r="K32" s="206" t="s">
        <v>723</v>
      </c>
      <c r="L32" s="206"/>
      <c r="M32" s="209" t="s">
        <v>203</v>
      </c>
    </row>
    <row r="33" spans="1:13" ht="15.75" thickBot="1">
      <c r="A33" s="15"/>
      <c r="B33" s="210" t="s">
        <v>360</v>
      </c>
      <c r="C33" s="220" t="s">
        <v>724</v>
      </c>
      <c r="D33" s="220"/>
      <c r="E33" s="211" t="s">
        <v>203</v>
      </c>
      <c r="F33" s="28"/>
      <c r="G33" s="220" t="s">
        <v>725</v>
      </c>
      <c r="H33" s="220"/>
      <c r="I33" s="211" t="s">
        <v>203</v>
      </c>
      <c r="J33" s="28"/>
      <c r="K33" s="220" t="s">
        <v>726</v>
      </c>
      <c r="L33" s="220"/>
      <c r="M33" s="211" t="s">
        <v>203</v>
      </c>
    </row>
    <row r="34" spans="1:13" ht="15.75" thickBot="1">
      <c r="A34" s="15"/>
      <c r="B34" s="208" t="s">
        <v>727</v>
      </c>
      <c r="C34" s="212" t="s">
        <v>201</v>
      </c>
      <c r="D34" s="213" t="s">
        <v>728</v>
      </c>
      <c r="E34" s="212" t="s">
        <v>203</v>
      </c>
      <c r="F34" s="20"/>
      <c r="G34" s="212" t="s">
        <v>201</v>
      </c>
      <c r="H34" s="213" t="s">
        <v>729</v>
      </c>
      <c r="I34" s="212" t="s">
        <v>203</v>
      </c>
      <c r="J34" s="20"/>
      <c r="K34" s="212" t="s">
        <v>201</v>
      </c>
      <c r="L34" s="213" t="s">
        <v>730</v>
      </c>
      <c r="M34" s="212" t="s">
        <v>203</v>
      </c>
    </row>
    <row r="35" spans="1:13" ht="15.75" thickTop="1">
      <c r="A35" s="15"/>
      <c r="B35" s="14"/>
      <c r="C35" s="14"/>
      <c r="D35" s="14"/>
      <c r="E35" s="14"/>
      <c r="F35" s="14"/>
      <c r="G35" s="14"/>
      <c r="H35" s="14"/>
      <c r="I35" s="14"/>
      <c r="J35" s="14"/>
      <c r="K35" s="14"/>
      <c r="L35" s="14"/>
      <c r="M35" s="14"/>
    </row>
    <row r="36" spans="1:13">
      <c r="A36" s="15"/>
      <c r="B36" s="38" t="s">
        <v>731</v>
      </c>
      <c r="C36" s="38"/>
      <c r="D36" s="38"/>
      <c r="E36" s="38"/>
      <c r="F36" s="38"/>
      <c r="G36" s="38"/>
      <c r="H36" s="38"/>
      <c r="I36" s="38"/>
      <c r="J36" s="38"/>
      <c r="K36" s="38"/>
      <c r="L36" s="38"/>
      <c r="M36" s="38"/>
    </row>
    <row r="37" spans="1:13">
      <c r="A37" s="15"/>
      <c r="B37" s="30"/>
      <c r="C37" s="30"/>
      <c r="D37" s="30"/>
      <c r="E37" s="30"/>
      <c r="F37" s="30"/>
      <c r="G37" s="30"/>
      <c r="H37" s="30"/>
      <c r="I37" s="30"/>
      <c r="J37" s="30"/>
    </row>
    <row r="38" spans="1:13">
      <c r="A38" s="15"/>
      <c r="B38" s="21"/>
      <c r="C38" s="21"/>
      <c r="D38" s="21"/>
      <c r="E38" s="21"/>
      <c r="F38" s="21"/>
      <c r="G38" s="21"/>
      <c r="H38" s="21"/>
      <c r="I38" s="21"/>
      <c r="J38" s="21"/>
    </row>
    <row r="39" spans="1:13" ht="15.75" thickBot="1">
      <c r="A39" s="15"/>
      <c r="B39" s="20"/>
      <c r="C39" s="76" t="s">
        <v>295</v>
      </c>
      <c r="D39" s="76"/>
      <c r="E39" s="20"/>
      <c r="F39" s="76" t="s">
        <v>296</v>
      </c>
      <c r="G39" s="76"/>
      <c r="H39" s="20"/>
      <c r="I39" s="76" t="s">
        <v>297</v>
      </c>
      <c r="J39" s="76"/>
    </row>
    <row r="40" spans="1:13">
      <c r="A40" s="15"/>
      <c r="B40" s="115" t="s">
        <v>732</v>
      </c>
      <c r="C40" s="200" t="s">
        <v>733</v>
      </c>
      <c r="D40" s="115" t="s">
        <v>734</v>
      </c>
      <c r="E40" s="28"/>
      <c r="F40" s="200" t="s">
        <v>733</v>
      </c>
      <c r="G40" s="115" t="s">
        <v>734</v>
      </c>
      <c r="H40" s="28"/>
      <c r="I40" s="200" t="s">
        <v>733</v>
      </c>
      <c r="J40" s="115" t="s">
        <v>734</v>
      </c>
    </row>
    <row r="41" spans="1:13">
      <c r="A41" s="15"/>
      <c r="B41" s="221" t="s">
        <v>735</v>
      </c>
      <c r="C41" s="201" t="s">
        <v>736</v>
      </c>
      <c r="D41" s="116" t="s">
        <v>203</v>
      </c>
      <c r="E41" s="20"/>
      <c r="F41" s="201" t="s">
        <v>604</v>
      </c>
      <c r="G41" s="116" t="s">
        <v>203</v>
      </c>
      <c r="H41" s="20"/>
      <c r="I41" s="201" t="s">
        <v>737</v>
      </c>
      <c r="J41" s="116" t="s">
        <v>203</v>
      </c>
    </row>
    <row r="42" spans="1:13">
      <c r="A42" s="15"/>
      <c r="B42" s="222" t="s">
        <v>738</v>
      </c>
      <c r="C42" s="200" t="s">
        <v>739</v>
      </c>
      <c r="D42" s="115" t="s">
        <v>203</v>
      </c>
      <c r="E42" s="28"/>
      <c r="F42" s="200" t="s">
        <v>740</v>
      </c>
      <c r="G42" s="115" t="s">
        <v>203</v>
      </c>
      <c r="H42" s="28"/>
      <c r="I42" s="200" t="s">
        <v>741</v>
      </c>
      <c r="J42" s="115" t="s">
        <v>203</v>
      </c>
    </row>
    <row r="43" spans="1:13">
      <c r="A43" s="15"/>
      <c r="B43" s="223" t="s">
        <v>742</v>
      </c>
      <c r="C43" s="205">
        <v>2.6</v>
      </c>
      <c r="D43" s="33"/>
      <c r="E43" s="33"/>
      <c r="F43" s="205" t="s">
        <v>743</v>
      </c>
      <c r="G43" s="157" t="s">
        <v>203</v>
      </c>
      <c r="H43" s="33"/>
      <c r="I43" s="205">
        <v>1.7</v>
      </c>
      <c r="J43" s="33"/>
    </row>
    <row r="44" spans="1:13">
      <c r="A44" s="15"/>
      <c r="B44" s="223"/>
      <c r="C44" s="205"/>
      <c r="D44" s="33"/>
      <c r="E44" s="33"/>
      <c r="F44" s="205"/>
      <c r="G44" s="157"/>
      <c r="H44" s="33"/>
      <c r="I44" s="205"/>
      <c r="J44" s="33"/>
    </row>
    <row r="45" spans="1:13">
      <c r="A45" s="15"/>
      <c r="B45" s="224" t="s">
        <v>744</v>
      </c>
      <c r="C45" s="215">
        <v>22.4</v>
      </c>
      <c r="D45" s="37"/>
      <c r="E45" s="37"/>
      <c r="F45" s="215">
        <v>17.3</v>
      </c>
      <c r="G45" s="37"/>
      <c r="H45" s="37"/>
      <c r="I45" s="215">
        <v>13.9</v>
      </c>
      <c r="J45" s="37"/>
    </row>
    <row r="46" spans="1:13">
      <c r="A46" s="15"/>
      <c r="B46" s="224"/>
      <c r="C46" s="215"/>
      <c r="D46" s="37"/>
      <c r="E46" s="37"/>
      <c r="F46" s="215"/>
      <c r="G46" s="37"/>
      <c r="H46" s="37"/>
      <c r="I46" s="215"/>
      <c r="J46" s="37"/>
    </row>
    <row r="47" spans="1:13">
      <c r="A47" s="15"/>
      <c r="B47" s="223" t="s">
        <v>745</v>
      </c>
      <c r="C47" s="205">
        <v>2</v>
      </c>
      <c r="D47" s="33"/>
      <c r="E47" s="33"/>
      <c r="F47" s="205" t="s">
        <v>746</v>
      </c>
      <c r="G47" s="157" t="s">
        <v>203</v>
      </c>
      <c r="H47" s="33"/>
      <c r="I47" s="205" t="s">
        <v>747</v>
      </c>
      <c r="J47" s="157" t="s">
        <v>203</v>
      </c>
    </row>
    <row r="48" spans="1:13">
      <c r="A48" s="15"/>
      <c r="B48" s="223"/>
      <c r="C48" s="205"/>
      <c r="D48" s="33"/>
      <c r="E48" s="33"/>
      <c r="F48" s="205"/>
      <c r="G48" s="157"/>
      <c r="H48" s="33"/>
      <c r="I48" s="205"/>
      <c r="J48" s="157"/>
    </row>
    <row r="49" spans="1:13">
      <c r="A49" s="15"/>
      <c r="B49" s="224" t="s">
        <v>748</v>
      </c>
      <c r="C49" s="215" t="s">
        <v>611</v>
      </c>
      <c r="D49" s="156" t="s">
        <v>203</v>
      </c>
      <c r="E49" s="37"/>
      <c r="F49" s="215">
        <v>8.9</v>
      </c>
      <c r="G49" s="37"/>
      <c r="H49" s="37"/>
      <c r="I49" s="215">
        <v>0.5</v>
      </c>
      <c r="J49" s="37"/>
    </row>
    <row r="50" spans="1:13">
      <c r="A50" s="15"/>
      <c r="B50" s="224"/>
      <c r="C50" s="215"/>
      <c r="D50" s="156"/>
      <c r="E50" s="37"/>
      <c r="F50" s="215"/>
      <c r="G50" s="37"/>
      <c r="H50" s="37"/>
      <c r="I50" s="215"/>
      <c r="J50" s="37"/>
    </row>
    <row r="51" spans="1:13">
      <c r="A51" s="15"/>
      <c r="B51" s="223" t="s">
        <v>469</v>
      </c>
      <c r="C51" s="205">
        <v>1.4</v>
      </c>
      <c r="D51" s="33"/>
      <c r="E51" s="33"/>
      <c r="F51" s="205" t="s">
        <v>235</v>
      </c>
      <c r="G51" s="157" t="s">
        <v>203</v>
      </c>
      <c r="H51" s="33"/>
      <c r="I51" s="205">
        <v>6.5</v>
      </c>
      <c r="J51" s="33"/>
    </row>
    <row r="52" spans="1:13" ht="15.75" thickBot="1">
      <c r="A52" s="15"/>
      <c r="B52" s="223"/>
      <c r="C52" s="206"/>
      <c r="D52" s="41"/>
      <c r="E52" s="33"/>
      <c r="F52" s="206"/>
      <c r="G52" s="207"/>
      <c r="H52" s="33"/>
      <c r="I52" s="206"/>
      <c r="J52" s="41"/>
    </row>
    <row r="53" spans="1:13" ht="15.75" thickBot="1">
      <c r="A53" s="15"/>
      <c r="B53" s="115" t="s">
        <v>749</v>
      </c>
      <c r="C53" s="203" t="s">
        <v>750</v>
      </c>
      <c r="D53" s="202" t="s">
        <v>734</v>
      </c>
      <c r="E53" s="28"/>
      <c r="F53" s="203" t="s">
        <v>751</v>
      </c>
      <c r="G53" s="202" t="s">
        <v>734</v>
      </c>
      <c r="H53" s="28"/>
      <c r="I53" s="203" t="s">
        <v>752</v>
      </c>
      <c r="J53" s="202" t="s">
        <v>734</v>
      </c>
    </row>
    <row r="54" spans="1:13" ht="15.75" thickTop="1">
      <c r="A54" s="15"/>
      <c r="B54" s="14"/>
      <c r="C54" s="14"/>
      <c r="D54" s="14"/>
      <c r="E54" s="14"/>
      <c r="F54" s="14"/>
      <c r="G54" s="14"/>
      <c r="H54" s="14"/>
      <c r="I54" s="14"/>
      <c r="J54" s="14"/>
      <c r="K54" s="14"/>
      <c r="L54" s="14"/>
      <c r="M54" s="14"/>
    </row>
    <row r="55" spans="1:13">
      <c r="A55" s="15"/>
      <c r="B55" s="38" t="s">
        <v>753</v>
      </c>
      <c r="C55" s="38"/>
      <c r="D55" s="38"/>
      <c r="E55" s="38"/>
      <c r="F55" s="38"/>
      <c r="G55" s="38"/>
      <c r="H55" s="38"/>
      <c r="I55" s="38"/>
      <c r="J55" s="38"/>
      <c r="K55" s="38"/>
      <c r="L55" s="38"/>
      <c r="M55" s="38"/>
    </row>
    <row r="56" spans="1:13">
      <c r="A56" s="15"/>
      <c r="B56" s="30"/>
      <c r="C56" s="30"/>
      <c r="D56" s="30"/>
      <c r="E56" s="30"/>
      <c r="F56" s="30"/>
      <c r="G56" s="30"/>
      <c r="H56" s="30"/>
      <c r="I56" s="30"/>
    </row>
    <row r="57" spans="1:13">
      <c r="A57" s="15"/>
      <c r="B57" s="21"/>
      <c r="C57" s="21"/>
      <c r="D57" s="21"/>
      <c r="E57" s="21"/>
      <c r="F57" s="21"/>
      <c r="G57" s="21"/>
      <c r="H57" s="21"/>
      <c r="I57" s="21"/>
    </row>
    <row r="58" spans="1:13" ht="15.75" thickBot="1">
      <c r="A58" s="15"/>
      <c r="B58" s="99" t="s">
        <v>230</v>
      </c>
      <c r="C58" s="225">
        <v>41425</v>
      </c>
      <c r="D58" s="225"/>
      <c r="E58" s="225"/>
      <c r="F58" s="20"/>
      <c r="G58" s="225">
        <v>41060</v>
      </c>
      <c r="H58" s="225"/>
      <c r="I58" s="225"/>
    </row>
    <row r="59" spans="1:13">
      <c r="A59" s="15"/>
      <c r="B59" s="116" t="s">
        <v>754</v>
      </c>
      <c r="C59" s="34"/>
      <c r="D59" s="34"/>
      <c r="E59" s="34"/>
      <c r="F59" s="20"/>
      <c r="G59" s="34"/>
      <c r="H59" s="34"/>
      <c r="I59" s="34"/>
    </row>
    <row r="60" spans="1:13">
      <c r="A60" s="15"/>
      <c r="B60" s="224" t="s">
        <v>755</v>
      </c>
      <c r="C60" s="156" t="s">
        <v>201</v>
      </c>
      <c r="D60" s="215">
        <v>14.1</v>
      </c>
      <c r="E60" s="37"/>
      <c r="F60" s="37"/>
      <c r="G60" s="156" t="s">
        <v>201</v>
      </c>
      <c r="H60" s="215">
        <v>22.5</v>
      </c>
      <c r="I60" s="37"/>
    </row>
    <row r="61" spans="1:13">
      <c r="A61" s="15"/>
      <c r="B61" s="224"/>
      <c r="C61" s="156"/>
      <c r="D61" s="215"/>
      <c r="E61" s="37"/>
      <c r="F61" s="37"/>
      <c r="G61" s="156"/>
      <c r="H61" s="215"/>
      <c r="I61" s="37"/>
    </row>
    <row r="62" spans="1:13">
      <c r="A62" s="15"/>
      <c r="B62" s="223" t="s">
        <v>248</v>
      </c>
      <c r="C62" s="205">
        <v>68.8</v>
      </c>
      <c r="D62" s="205"/>
      <c r="E62" s="33"/>
      <c r="F62" s="33"/>
      <c r="G62" s="205">
        <v>62.8</v>
      </c>
      <c r="H62" s="205"/>
      <c r="I62" s="33"/>
    </row>
    <row r="63" spans="1:13">
      <c r="A63" s="15"/>
      <c r="B63" s="223"/>
      <c r="C63" s="205"/>
      <c r="D63" s="205"/>
      <c r="E63" s="33"/>
      <c r="F63" s="33"/>
      <c r="G63" s="205"/>
      <c r="H63" s="205"/>
      <c r="I63" s="33"/>
    </row>
    <row r="64" spans="1:13">
      <c r="A64" s="15"/>
      <c r="B64" s="224" t="s">
        <v>756</v>
      </c>
      <c r="C64" s="215">
        <v>85.7</v>
      </c>
      <c r="D64" s="215"/>
      <c r="E64" s="37"/>
      <c r="F64" s="37"/>
      <c r="G64" s="215">
        <v>48.9</v>
      </c>
      <c r="H64" s="215"/>
      <c r="I64" s="37"/>
    </row>
    <row r="65" spans="1:9">
      <c r="A65" s="15"/>
      <c r="B65" s="224"/>
      <c r="C65" s="215"/>
      <c r="D65" s="215"/>
      <c r="E65" s="37"/>
      <c r="F65" s="37"/>
      <c r="G65" s="215"/>
      <c r="H65" s="215"/>
      <c r="I65" s="37"/>
    </row>
    <row r="66" spans="1:9">
      <c r="A66" s="15"/>
      <c r="B66" s="223" t="s">
        <v>757</v>
      </c>
      <c r="C66" s="205">
        <v>106.3</v>
      </c>
      <c r="D66" s="205"/>
      <c r="E66" s="33"/>
      <c r="F66" s="33"/>
      <c r="G66" s="205">
        <v>74.900000000000006</v>
      </c>
      <c r="H66" s="205"/>
      <c r="I66" s="33"/>
    </row>
    <row r="67" spans="1:9">
      <c r="A67" s="15"/>
      <c r="B67" s="223"/>
      <c r="C67" s="205"/>
      <c r="D67" s="205"/>
      <c r="E67" s="33"/>
      <c r="F67" s="33"/>
      <c r="G67" s="205"/>
      <c r="H67" s="205"/>
      <c r="I67" s="33"/>
    </row>
    <row r="68" spans="1:9">
      <c r="A68" s="15"/>
      <c r="B68" s="224" t="s">
        <v>758</v>
      </c>
      <c r="C68" s="215">
        <v>13</v>
      </c>
      <c r="D68" s="215"/>
      <c r="E68" s="37"/>
      <c r="F68" s="37"/>
      <c r="G68" s="215">
        <v>12.1</v>
      </c>
      <c r="H68" s="215"/>
      <c r="I68" s="37"/>
    </row>
    <row r="69" spans="1:9">
      <c r="A69" s="15"/>
      <c r="B69" s="224"/>
      <c r="C69" s="215"/>
      <c r="D69" s="215"/>
      <c r="E69" s="37"/>
      <c r="F69" s="37"/>
      <c r="G69" s="215"/>
      <c r="H69" s="215"/>
      <c r="I69" s="37"/>
    </row>
    <row r="70" spans="1:9">
      <c r="A70" s="15"/>
      <c r="B70" s="223" t="s">
        <v>759</v>
      </c>
      <c r="C70" s="205">
        <v>55.7</v>
      </c>
      <c r="D70" s="205"/>
      <c r="E70" s="33"/>
      <c r="F70" s="33"/>
      <c r="G70" s="205">
        <v>39.1</v>
      </c>
      <c r="H70" s="205"/>
      <c r="I70" s="33"/>
    </row>
    <row r="71" spans="1:9">
      <c r="A71" s="15"/>
      <c r="B71" s="223"/>
      <c r="C71" s="205"/>
      <c r="D71" s="205"/>
      <c r="E71" s="33"/>
      <c r="F71" s="33"/>
      <c r="G71" s="205"/>
      <c r="H71" s="205"/>
      <c r="I71" s="33"/>
    </row>
    <row r="72" spans="1:9">
      <c r="A72" s="15"/>
      <c r="B72" s="224" t="s">
        <v>760</v>
      </c>
      <c r="C72" s="215">
        <v>33.9</v>
      </c>
      <c r="D72" s="215"/>
      <c r="E72" s="37"/>
      <c r="F72" s="37"/>
      <c r="G72" s="215">
        <v>29</v>
      </c>
      <c r="H72" s="215"/>
      <c r="I72" s="37"/>
    </row>
    <row r="73" spans="1:9">
      <c r="A73" s="15"/>
      <c r="B73" s="224"/>
      <c r="C73" s="215"/>
      <c r="D73" s="215"/>
      <c r="E73" s="37"/>
      <c r="F73" s="37"/>
      <c r="G73" s="215"/>
      <c r="H73" s="215"/>
      <c r="I73" s="37"/>
    </row>
    <row r="74" spans="1:9">
      <c r="A74" s="15"/>
      <c r="B74" s="223" t="s">
        <v>469</v>
      </c>
      <c r="C74" s="205">
        <v>11.5</v>
      </c>
      <c r="D74" s="205"/>
      <c r="E74" s="33"/>
      <c r="F74" s="33"/>
      <c r="G74" s="205">
        <v>0.7</v>
      </c>
      <c r="H74" s="205"/>
      <c r="I74" s="33"/>
    </row>
    <row r="75" spans="1:9" ht="15.75" thickBot="1">
      <c r="A75" s="15"/>
      <c r="B75" s="223"/>
      <c r="C75" s="206"/>
      <c r="D75" s="206"/>
      <c r="E75" s="41"/>
      <c r="F75" s="33"/>
      <c r="G75" s="206"/>
      <c r="H75" s="206"/>
      <c r="I75" s="41"/>
    </row>
    <row r="76" spans="1:9">
      <c r="A76" s="15"/>
      <c r="B76" s="226" t="s">
        <v>761</v>
      </c>
      <c r="C76" s="227">
        <v>389</v>
      </c>
      <c r="D76" s="227"/>
      <c r="E76" s="44"/>
      <c r="F76" s="37"/>
      <c r="G76" s="227">
        <v>290</v>
      </c>
      <c r="H76" s="227"/>
      <c r="I76" s="44"/>
    </row>
    <row r="77" spans="1:9">
      <c r="A77" s="15"/>
      <c r="B77" s="226"/>
      <c r="C77" s="215"/>
      <c r="D77" s="215"/>
      <c r="E77" s="37"/>
      <c r="F77" s="37"/>
      <c r="G77" s="215"/>
      <c r="H77" s="215"/>
      <c r="I77" s="37"/>
    </row>
    <row r="78" spans="1:9" ht="15.75" thickBot="1">
      <c r="A78" s="15"/>
      <c r="B78" s="116" t="s">
        <v>762</v>
      </c>
      <c r="C78" s="206" t="s">
        <v>763</v>
      </c>
      <c r="D78" s="206"/>
      <c r="E78" s="209" t="s">
        <v>203</v>
      </c>
      <c r="F78" s="20"/>
      <c r="G78" s="206" t="s">
        <v>764</v>
      </c>
      <c r="H78" s="206"/>
      <c r="I78" s="209" t="s">
        <v>203</v>
      </c>
    </row>
    <row r="79" spans="1:9">
      <c r="A79" s="15"/>
      <c r="B79" s="226" t="s">
        <v>765</v>
      </c>
      <c r="C79" s="227">
        <v>320.2</v>
      </c>
      <c r="D79" s="227"/>
      <c r="E79" s="44"/>
      <c r="F79" s="37"/>
      <c r="G79" s="227">
        <v>244.3</v>
      </c>
      <c r="H79" s="227"/>
      <c r="I79" s="44"/>
    </row>
    <row r="80" spans="1:9">
      <c r="A80" s="15"/>
      <c r="B80" s="226"/>
      <c r="C80" s="215"/>
      <c r="D80" s="215"/>
      <c r="E80" s="37"/>
      <c r="F80" s="37"/>
      <c r="G80" s="215"/>
      <c r="H80" s="215"/>
      <c r="I80" s="37"/>
    </row>
    <row r="81" spans="1:13">
      <c r="A81" s="15"/>
      <c r="B81" s="116" t="s">
        <v>766</v>
      </c>
      <c r="C81" s="33"/>
      <c r="D81" s="33"/>
      <c r="E81" s="33"/>
      <c r="F81" s="20"/>
      <c r="G81" s="33"/>
      <c r="H81" s="33"/>
      <c r="I81" s="33"/>
    </row>
    <row r="82" spans="1:13" ht="24">
      <c r="A82" s="15"/>
      <c r="B82" s="222" t="s">
        <v>767</v>
      </c>
      <c r="C82" s="215" t="s">
        <v>768</v>
      </c>
      <c r="D82" s="215"/>
      <c r="E82" s="115" t="s">
        <v>203</v>
      </c>
      <c r="F82" s="28"/>
      <c r="G82" s="215" t="s">
        <v>769</v>
      </c>
      <c r="H82" s="215"/>
      <c r="I82" s="115" t="s">
        <v>203</v>
      </c>
    </row>
    <row r="83" spans="1:13">
      <c r="A83" s="15"/>
      <c r="B83" s="221" t="s">
        <v>770</v>
      </c>
      <c r="C83" s="205" t="s">
        <v>747</v>
      </c>
      <c r="D83" s="205"/>
      <c r="E83" s="116" t="s">
        <v>203</v>
      </c>
      <c r="F83" s="20"/>
      <c r="G83" s="205" t="s">
        <v>771</v>
      </c>
      <c r="H83" s="205"/>
      <c r="I83" s="116" t="s">
        <v>203</v>
      </c>
    </row>
    <row r="84" spans="1:13" ht="15.75" thickBot="1">
      <c r="A84" s="15"/>
      <c r="B84" s="222" t="s">
        <v>469</v>
      </c>
      <c r="C84" s="217" t="s">
        <v>497</v>
      </c>
      <c r="D84" s="217"/>
      <c r="E84" s="211" t="s">
        <v>203</v>
      </c>
      <c r="F84" s="28"/>
      <c r="G84" s="217" t="s">
        <v>772</v>
      </c>
      <c r="H84" s="217"/>
      <c r="I84" s="211" t="s">
        <v>203</v>
      </c>
    </row>
    <row r="85" spans="1:13" ht="15.75" thickBot="1">
      <c r="A85" s="15"/>
      <c r="B85" s="116" t="s">
        <v>773</v>
      </c>
      <c r="C85" s="228" t="s">
        <v>774</v>
      </c>
      <c r="D85" s="228"/>
      <c r="E85" s="209" t="s">
        <v>203</v>
      </c>
      <c r="F85" s="20"/>
      <c r="G85" s="228" t="s">
        <v>775</v>
      </c>
      <c r="H85" s="228"/>
      <c r="I85" s="209" t="s">
        <v>203</v>
      </c>
    </row>
    <row r="86" spans="1:13" ht="24.75" thickBot="1">
      <c r="A86" s="15"/>
      <c r="B86" s="210" t="s">
        <v>776</v>
      </c>
      <c r="C86" s="202" t="s">
        <v>201</v>
      </c>
      <c r="D86" s="203" t="s">
        <v>777</v>
      </c>
      <c r="E86" s="202" t="s">
        <v>203</v>
      </c>
      <c r="F86" s="28"/>
      <c r="G86" s="202" t="s">
        <v>201</v>
      </c>
      <c r="H86" s="203" t="s">
        <v>778</v>
      </c>
      <c r="I86" s="202" t="s">
        <v>203</v>
      </c>
    </row>
    <row r="87" spans="1:13" ht="15.75" thickTop="1">
      <c r="A87" s="15"/>
      <c r="B87" s="14"/>
      <c r="C87" s="14"/>
      <c r="D87" s="14"/>
      <c r="E87" s="14"/>
      <c r="F87" s="14"/>
      <c r="G87" s="14"/>
      <c r="H87" s="14"/>
      <c r="I87" s="14"/>
      <c r="J87" s="14"/>
      <c r="K87" s="14"/>
      <c r="L87" s="14"/>
      <c r="M87" s="14"/>
    </row>
    <row r="88" spans="1:13" ht="25.5" customHeight="1">
      <c r="A88" s="15"/>
      <c r="B88" s="38" t="s">
        <v>779</v>
      </c>
      <c r="C88" s="38"/>
      <c r="D88" s="38"/>
      <c r="E88" s="38"/>
      <c r="F88" s="38"/>
      <c r="G88" s="38"/>
      <c r="H88" s="38"/>
      <c r="I88" s="38"/>
      <c r="J88" s="38"/>
      <c r="K88" s="38"/>
      <c r="L88" s="38"/>
      <c r="M88" s="38"/>
    </row>
    <row r="89" spans="1:13" ht="25.5" customHeight="1">
      <c r="A89" s="15"/>
      <c r="B89" s="38" t="s">
        <v>780</v>
      </c>
      <c r="C89" s="38"/>
      <c r="D89" s="38"/>
      <c r="E89" s="38"/>
      <c r="F89" s="38"/>
      <c r="G89" s="38"/>
      <c r="H89" s="38"/>
      <c r="I89" s="38"/>
      <c r="J89" s="38"/>
      <c r="K89" s="38"/>
      <c r="L89" s="38"/>
      <c r="M89" s="38"/>
    </row>
    <row r="90" spans="1:13" ht="25.5" customHeight="1">
      <c r="A90" s="15"/>
      <c r="B90" s="38" t="s">
        <v>781</v>
      </c>
      <c r="C90" s="38"/>
      <c r="D90" s="38"/>
      <c r="E90" s="38"/>
      <c r="F90" s="38"/>
      <c r="G90" s="38"/>
      <c r="H90" s="38"/>
      <c r="I90" s="38"/>
      <c r="J90" s="38"/>
      <c r="K90" s="38"/>
      <c r="L90" s="38"/>
      <c r="M90" s="38"/>
    </row>
    <row r="91" spans="1:13" ht="89.25" customHeight="1">
      <c r="A91" s="15"/>
      <c r="B91" s="38" t="s">
        <v>782</v>
      </c>
      <c r="C91" s="38"/>
      <c r="D91" s="38"/>
      <c r="E91" s="38"/>
      <c r="F91" s="38"/>
      <c r="G91" s="38"/>
      <c r="H91" s="38"/>
      <c r="I91" s="38"/>
      <c r="J91" s="38"/>
      <c r="K91" s="38"/>
      <c r="L91" s="38"/>
      <c r="M91" s="38"/>
    </row>
    <row r="92" spans="1:13">
      <c r="A92" s="15"/>
      <c r="B92" s="14"/>
      <c r="C92" s="14"/>
      <c r="D92" s="14"/>
      <c r="E92" s="14"/>
      <c r="F92" s="14"/>
      <c r="G92" s="14"/>
      <c r="H92" s="14"/>
      <c r="I92" s="14"/>
      <c r="J92" s="14"/>
      <c r="K92" s="14"/>
      <c r="L92" s="14"/>
      <c r="M92" s="14"/>
    </row>
    <row r="93" spans="1:13" ht="38.25" customHeight="1">
      <c r="A93" s="15"/>
      <c r="B93" s="38" t="s">
        <v>783</v>
      </c>
      <c r="C93" s="38"/>
      <c r="D93" s="38"/>
      <c r="E93" s="38"/>
      <c r="F93" s="38"/>
      <c r="G93" s="38"/>
      <c r="H93" s="38"/>
      <c r="I93" s="38"/>
      <c r="J93" s="38"/>
      <c r="K93" s="38"/>
      <c r="L93" s="38"/>
      <c r="M93" s="38"/>
    </row>
    <row r="94" spans="1:13">
      <c r="A94" s="15"/>
      <c r="B94" s="38" t="s">
        <v>784</v>
      </c>
      <c r="C94" s="38"/>
      <c r="D94" s="38"/>
      <c r="E94" s="38"/>
      <c r="F94" s="38"/>
      <c r="G94" s="38"/>
      <c r="H94" s="38"/>
      <c r="I94" s="38"/>
      <c r="J94" s="38"/>
      <c r="K94" s="38"/>
      <c r="L94" s="38"/>
      <c r="M94" s="38"/>
    </row>
    <row r="95" spans="1:13">
      <c r="A95" s="15"/>
      <c r="B95" s="30"/>
      <c r="C95" s="30"/>
      <c r="D95" s="30"/>
      <c r="E95" s="30"/>
      <c r="F95" s="30"/>
      <c r="G95" s="30"/>
      <c r="H95" s="30"/>
      <c r="I95" s="30"/>
      <c r="J95" s="30"/>
      <c r="K95" s="30"/>
      <c r="L95" s="30"/>
      <c r="M95" s="30"/>
    </row>
    <row r="96" spans="1:13">
      <c r="A96" s="15"/>
      <c r="B96" s="21"/>
      <c r="C96" s="21"/>
      <c r="D96" s="21"/>
      <c r="E96" s="21"/>
      <c r="F96" s="21"/>
      <c r="G96" s="21"/>
      <c r="H96" s="21"/>
      <c r="I96" s="21"/>
      <c r="J96" s="21"/>
      <c r="K96" s="21"/>
      <c r="L96" s="21"/>
      <c r="M96" s="21"/>
    </row>
    <row r="97" spans="1:13">
      <c r="A97" s="15"/>
      <c r="B97" s="229" t="s">
        <v>230</v>
      </c>
      <c r="C97" s="230" t="s">
        <v>295</v>
      </c>
      <c r="D97" s="230"/>
      <c r="E97" s="33"/>
      <c r="F97" s="33"/>
      <c r="G97" s="230" t="s">
        <v>296</v>
      </c>
      <c r="H97" s="230"/>
      <c r="I97" s="33"/>
      <c r="J97" s="33"/>
      <c r="K97" s="230" t="s">
        <v>297</v>
      </c>
      <c r="L97" s="230"/>
      <c r="M97" s="33"/>
    </row>
    <row r="98" spans="1:13" ht="15.75" thickBot="1">
      <c r="A98" s="15"/>
      <c r="B98" s="229"/>
      <c r="C98" s="231"/>
      <c r="D98" s="231"/>
      <c r="E98" s="41"/>
      <c r="F98" s="33"/>
      <c r="G98" s="231"/>
      <c r="H98" s="231"/>
      <c r="I98" s="41"/>
      <c r="J98" s="33"/>
      <c r="K98" s="231"/>
      <c r="L98" s="231"/>
      <c r="M98" s="41"/>
    </row>
    <row r="99" spans="1:13">
      <c r="A99" s="15"/>
      <c r="B99" s="224" t="s">
        <v>785</v>
      </c>
      <c r="C99" s="232" t="s">
        <v>201</v>
      </c>
      <c r="D99" s="227">
        <v>63</v>
      </c>
      <c r="E99" s="44"/>
      <c r="F99" s="37"/>
      <c r="G99" s="232" t="s">
        <v>201</v>
      </c>
      <c r="H99" s="227">
        <v>90.9</v>
      </c>
      <c r="I99" s="44"/>
      <c r="J99" s="37"/>
      <c r="K99" s="232" t="s">
        <v>201</v>
      </c>
      <c r="L99" s="227">
        <v>73.8</v>
      </c>
      <c r="M99" s="44"/>
    </row>
    <row r="100" spans="1:13">
      <c r="A100" s="15"/>
      <c r="B100" s="224"/>
      <c r="C100" s="156"/>
      <c r="D100" s="215"/>
      <c r="E100" s="37"/>
      <c r="F100" s="37"/>
      <c r="G100" s="156"/>
      <c r="H100" s="215"/>
      <c r="I100" s="37"/>
      <c r="J100" s="37"/>
      <c r="K100" s="156"/>
      <c r="L100" s="215"/>
      <c r="M100" s="37"/>
    </row>
    <row r="101" spans="1:13">
      <c r="A101" s="15"/>
      <c r="B101" s="223" t="s">
        <v>786</v>
      </c>
      <c r="C101" s="205">
        <v>14.1</v>
      </c>
      <c r="D101" s="205"/>
      <c r="E101" s="33"/>
      <c r="F101" s="33"/>
      <c r="G101" s="205">
        <v>10.9</v>
      </c>
      <c r="H101" s="205"/>
      <c r="I101" s="33"/>
      <c r="J101" s="33"/>
      <c r="K101" s="205">
        <v>20</v>
      </c>
      <c r="L101" s="205"/>
      <c r="M101" s="33"/>
    </row>
    <row r="102" spans="1:13">
      <c r="A102" s="15"/>
      <c r="B102" s="223"/>
      <c r="C102" s="205"/>
      <c r="D102" s="205"/>
      <c r="E102" s="33"/>
      <c r="F102" s="33"/>
      <c r="G102" s="205"/>
      <c r="H102" s="205"/>
      <c r="I102" s="33"/>
      <c r="J102" s="33"/>
      <c r="K102" s="205"/>
      <c r="L102" s="205"/>
      <c r="M102" s="33"/>
    </row>
    <row r="103" spans="1:13">
      <c r="A103" s="15"/>
      <c r="B103" s="224" t="s">
        <v>787</v>
      </c>
      <c r="C103" s="215">
        <v>1.3</v>
      </c>
      <c r="D103" s="215"/>
      <c r="E103" s="37"/>
      <c r="F103" s="37"/>
      <c r="G103" s="215" t="s">
        <v>788</v>
      </c>
      <c r="H103" s="215"/>
      <c r="I103" s="156" t="s">
        <v>203</v>
      </c>
      <c r="J103" s="37"/>
      <c r="K103" s="215">
        <v>5.2</v>
      </c>
      <c r="L103" s="215"/>
      <c r="M103" s="37"/>
    </row>
    <row r="104" spans="1:13">
      <c r="A104" s="15"/>
      <c r="B104" s="224"/>
      <c r="C104" s="215"/>
      <c r="D104" s="215"/>
      <c r="E104" s="37"/>
      <c r="F104" s="37"/>
      <c r="G104" s="215"/>
      <c r="H104" s="215"/>
      <c r="I104" s="156"/>
      <c r="J104" s="37"/>
      <c r="K104" s="215"/>
      <c r="L104" s="215"/>
      <c r="M104" s="37"/>
    </row>
    <row r="105" spans="1:13">
      <c r="A105" s="15"/>
      <c r="B105" s="223" t="s">
        <v>789</v>
      </c>
      <c r="C105" s="205" t="s">
        <v>210</v>
      </c>
      <c r="D105" s="205"/>
      <c r="E105" s="33"/>
      <c r="F105" s="33"/>
      <c r="G105" s="205" t="s">
        <v>624</v>
      </c>
      <c r="H105" s="205"/>
      <c r="I105" s="157" t="s">
        <v>203</v>
      </c>
      <c r="J105" s="33"/>
      <c r="K105" s="205" t="s">
        <v>210</v>
      </c>
      <c r="L105" s="205"/>
      <c r="M105" s="33"/>
    </row>
    <row r="106" spans="1:13">
      <c r="A106" s="15"/>
      <c r="B106" s="223"/>
      <c r="C106" s="205"/>
      <c r="D106" s="205"/>
      <c r="E106" s="33"/>
      <c r="F106" s="33"/>
      <c r="G106" s="205"/>
      <c r="H106" s="205"/>
      <c r="I106" s="157"/>
      <c r="J106" s="33"/>
      <c r="K106" s="205"/>
      <c r="L106" s="205"/>
      <c r="M106" s="33"/>
    </row>
    <row r="107" spans="1:13">
      <c r="A107" s="15"/>
      <c r="B107" s="224" t="s">
        <v>790</v>
      </c>
      <c r="C107" s="215" t="s">
        <v>210</v>
      </c>
      <c r="D107" s="215"/>
      <c r="E107" s="37"/>
      <c r="F107" s="37"/>
      <c r="G107" s="215" t="s">
        <v>791</v>
      </c>
      <c r="H107" s="215"/>
      <c r="I107" s="156" t="s">
        <v>203</v>
      </c>
      <c r="J107" s="37"/>
      <c r="K107" s="215" t="s">
        <v>792</v>
      </c>
      <c r="L107" s="215"/>
      <c r="M107" s="156" t="s">
        <v>203</v>
      </c>
    </row>
    <row r="108" spans="1:13" ht="15.75" thickBot="1">
      <c r="A108" s="15"/>
      <c r="B108" s="224"/>
      <c r="C108" s="217"/>
      <c r="D108" s="217"/>
      <c r="E108" s="57"/>
      <c r="F108" s="37"/>
      <c r="G108" s="217"/>
      <c r="H108" s="217"/>
      <c r="I108" s="233"/>
      <c r="J108" s="37"/>
      <c r="K108" s="217"/>
      <c r="L108" s="217"/>
      <c r="M108" s="233"/>
    </row>
    <row r="109" spans="1:13">
      <c r="A109" s="15"/>
      <c r="B109" s="223" t="s">
        <v>793</v>
      </c>
      <c r="C109" s="234" t="s">
        <v>201</v>
      </c>
      <c r="D109" s="219">
        <v>78.400000000000006</v>
      </c>
      <c r="E109" s="34"/>
      <c r="F109" s="33"/>
      <c r="G109" s="234" t="s">
        <v>201</v>
      </c>
      <c r="H109" s="219">
        <v>63</v>
      </c>
      <c r="I109" s="34"/>
      <c r="J109" s="33"/>
      <c r="K109" s="234" t="s">
        <v>201</v>
      </c>
      <c r="L109" s="219">
        <v>90.9</v>
      </c>
      <c r="M109" s="34"/>
    </row>
    <row r="110" spans="1:13" ht="15.75" thickBot="1">
      <c r="A110" s="15"/>
      <c r="B110" s="223"/>
      <c r="C110" s="235"/>
      <c r="D110" s="236"/>
      <c r="E110" s="62"/>
      <c r="F110" s="33"/>
      <c r="G110" s="235"/>
      <c r="H110" s="236"/>
      <c r="I110" s="62"/>
      <c r="J110" s="33"/>
      <c r="K110" s="235"/>
      <c r="L110" s="236"/>
      <c r="M110" s="62"/>
    </row>
    <row r="111" spans="1:13" ht="15.75" thickTop="1">
      <c r="A111" s="15"/>
      <c r="B111" s="14"/>
      <c r="C111" s="14"/>
      <c r="D111" s="14"/>
      <c r="E111" s="14"/>
      <c r="F111" s="14"/>
      <c r="G111" s="14"/>
      <c r="H111" s="14"/>
      <c r="I111" s="14"/>
      <c r="J111" s="14"/>
      <c r="K111" s="14"/>
      <c r="L111" s="14"/>
      <c r="M111" s="14"/>
    </row>
    <row r="112" spans="1:13">
      <c r="A112" s="15"/>
      <c r="B112" s="38" t="s">
        <v>794</v>
      </c>
      <c r="C112" s="38"/>
      <c r="D112" s="38"/>
      <c r="E112" s="38"/>
      <c r="F112" s="38"/>
      <c r="G112" s="38"/>
      <c r="H112" s="38"/>
      <c r="I112" s="38"/>
      <c r="J112" s="38"/>
      <c r="K112" s="38"/>
      <c r="L112" s="38"/>
      <c r="M112" s="38"/>
    </row>
    <row r="113" spans="1:13" ht="38.25" customHeight="1">
      <c r="A113" s="15"/>
      <c r="B113" s="38" t="s">
        <v>795</v>
      </c>
      <c r="C113" s="38"/>
      <c r="D113" s="38"/>
      <c r="E113" s="38"/>
      <c r="F113" s="38"/>
      <c r="G113" s="38"/>
      <c r="H113" s="38"/>
      <c r="I113" s="38"/>
      <c r="J113" s="38"/>
      <c r="K113" s="38"/>
      <c r="L113" s="38"/>
      <c r="M113" s="38"/>
    </row>
    <row r="114" spans="1:13" ht="38.25" customHeight="1">
      <c r="A114" s="15"/>
      <c r="B114" s="38" t="s">
        <v>796</v>
      </c>
      <c r="C114" s="38"/>
      <c r="D114" s="38"/>
      <c r="E114" s="38"/>
      <c r="F114" s="38"/>
      <c r="G114" s="38"/>
      <c r="H114" s="38"/>
      <c r="I114" s="38"/>
      <c r="J114" s="38"/>
      <c r="K114" s="38"/>
      <c r="L114" s="38"/>
      <c r="M114" s="38"/>
    </row>
    <row r="115" spans="1:13">
      <c r="A115" s="15"/>
      <c r="B115" s="14"/>
      <c r="C115" s="14"/>
      <c r="D115" s="14"/>
      <c r="E115" s="14"/>
      <c r="F115" s="14"/>
      <c r="G115" s="14"/>
      <c r="H115" s="14"/>
      <c r="I115" s="14"/>
      <c r="J115" s="14"/>
      <c r="K115" s="14"/>
      <c r="L115" s="14"/>
      <c r="M115" s="14"/>
    </row>
    <row r="116" spans="1:13" ht="25.5" customHeight="1">
      <c r="A116" s="15"/>
      <c r="B116" s="38" t="s">
        <v>797</v>
      </c>
      <c r="C116" s="38"/>
      <c r="D116" s="38"/>
      <c r="E116" s="38"/>
      <c r="F116" s="38"/>
      <c r="G116" s="38"/>
      <c r="H116" s="38"/>
      <c r="I116" s="38"/>
      <c r="J116" s="38"/>
      <c r="K116" s="38"/>
      <c r="L116" s="38"/>
      <c r="M116" s="38"/>
    </row>
  </sheetData>
  <mergeCells count="306">
    <mergeCell ref="B115:M115"/>
    <mergeCell ref="B116:M116"/>
    <mergeCell ref="B93:M93"/>
    <mergeCell ref="B94:M94"/>
    <mergeCell ref="B111:M111"/>
    <mergeCell ref="B112:M112"/>
    <mergeCell ref="B113:M113"/>
    <mergeCell ref="B114:M114"/>
    <mergeCell ref="B87:M87"/>
    <mergeCell ref="B88:M88"/>
    <mergeCell ref="B89:M89"/>
    <mergeCell ref="B90:M90"/>
    <mergeCell ref="B91:M91"/>
    <mergeCell ref="B92:M92"/>
    <mergeCell ref="A1:A2"/>
    <mergeCell ref="B1:M1"/>
    <mergeCell ref="B2:M2"/>
    <mergeCell ref="B3:M3"/>
    <mergeCell ref="A4:A116"/>
    <mergeCell ref="B4:M4"/>
    <mergeCell ref="B5:M5"/>
    <mergeCell ref="B6:M6"/>
    <mergeCell ref="B14:M14"/>
    <mergeCell ref="B15:M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C84:D84"/>
    <mergeCell ref="G84:H84"/>
    <mergeCell ref="C85:D85"/>
    <mergeCell ref="G85:H85"/>
    <mergeCell ref="B95:M95"/>
    <mergeCell ref="B97:B98"/>
    <mergeCell ref="C97:D98"/>
    <mergeCell ref="E97:E98"/>
    <mergeCell ref="F97:F98"/>
    <mergeCell ref="G97:H98"/>
    <mergeCell ref="I79:I80"/>
    <mergeCell ref="C81:E81"/>
    <mergeCell ref="G81:I81"/>
    <mergeCell ref="C82:D82"/>
    <mergeCell ref="G82:H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1:H52"/>
    <mergeCell ref="I51:I52"/>
    <mergeCell ref="J51:J52"/>
    <mergeCell ref="B56:I56"/>
    <mergeCell ref="C58:E58"/>
    <mergeCell ref="G58:I58"/>
    <mergeCell ref="B54:M54"/>
    <mergeCell ref="B55:M55"/>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C33:D33"/>
    <mergeCell ref="G33:H33"/>
    <mergeCell ref="K33:L33"/>
    <mergeCell ref="B37:J37"/>
    <mergeCell ref="C39:D39"/>
    <mergeCell ref="F39:G39"/>
    <mergeCell ref="I39:J39"/>
    <mergeCell ref="B35:M35"/>
    <mergeCell ref="B36:M36"/>
    <mergeCell ref="J30:J31"/>
    <mergeCell ref="K30:L31"/>
    <mergeCell ref="M30:M31"/>
    <mergeCell ref="C32:D32"/>
    <mergeCell ref="G32:H32"/>
    <mergeCell ref="K32:L32"/>
    <mergeCell ref="B30:B31"/>
    <mergeCell ref="C30:D31"/>
    <mergeCell ref="E30:E31"/>
    <mergeCell ref="F30:F31"/>
    <mergeCell ref="G30:H31"/>
    <mergeCell ref="I30:I31"/>
    <mergeCell ref="K26:L27"/>
    <mergeCell ref="M26:M27"/>
    <mergeCell ref="C28:E28"/>
    <mergeCell ref="G28:I28"/>
    <mergeCell ref="K28:M28"/>
    <mergeCell ref="C29:D29"/>
    <mergeCell ref="G29:H29"/>
    <mergeCell ref="K29: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1:J12"/>
    <mergeCell ref="K11:L12"/>
    <mergeCell ref="M11:M12"/>
    <mergeCell ref="B16:M16"/>
    <mergeCell ref="C18:E18"/>
    <mergeCell ref="G18:I18"/>
    <mergeCell ref="K18:M18"/>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0.28515625" bestFit="1" customWidth="1"/>
    <col min="3" max="3" width="10.5703125" bestFit="1" customWidth="1"/>
  </cols>
  <sheetData>
    <row r="1" spans="1:3">
      <c r="A1" s="1" t="s">
        <v>16</v>
      </c>
      <c r="B1" s="11">
        <v>41425</v>
      </c>
      <c r="C1" s="11">
        <v>41060</v>
      </c>
    </row>
    <row r="2" spans="1:3">
      <c r="A2" s="1" t="s">
        <v>17</v>
      </c>
      <c r="B2" s="11"/>
      <c r="C2" s="11"/>
    </row>
    <row r="3" spans="1:3">
      <c r="A3" s="4" t="s">
        <v>18</v>
      </c>
      <c r="B3" s="5" t="s">
        <v>3</v>
      </c>
      <c r="C3" s="5" t="s">
        <v>3</v>
      </c>
    </row>
    <row r="4" spans="1:3">
      <c r="A4" s="3" t="s">
        <v>19</v>
      </c>
      <c r="B4" s="8">
        <v>355.6</v>
      </c>
      <c r="C4" s="8">
        <v>492.4</v>
      </c>
    </row>
    <row r="5" spans="1:3" ht="45">
      <c r="A5" s="3" t="s">
        <v>20</v>
      </c>
      <c r="B5" s="5">
        <v>531.79999999999995</v>
      </c>
      <c r="C5" s="5">
        <v>491.6</v>
      </c>
    </row>
    <row r="6" spans="1:3">
      <c r="A6" s="3" t="s">
        <v>21</v>
      </c>
      <c r="B6" s="5">
        <v>0</v>
      </c>
      <c r="C6" s="5">
        <v>2.5</v>
      </c>
    </row>
    <row r="7" spans="1:3">
      <c r="A7" s="3" t="s">
        <v>22</v>
      </c>
      <c r="B7" s="5">
        <v>6.9</v>
      </c>
      <c r="C7" s="5">
        <v>5</v>
      </c>
    </row>
    <row r="8" spans="1:3">
      <c r="A8" s="3" t="s">
        <v>23</v>
      </c>
      <c r="B8" s="5">
        <v>624</v>
      </c>
      <c r="C8" s="5">
        <v>543.20000000000005</v>
      </c>
    </row>
    <row r="9" spans="1:3">
      <c r="A9" s="3" t="s">
        <v>24</v>
      </c>
      <c r="B9" s="5">
        <v>119.9</v>
      </c>
      <c r="C9" s="5">
        <v>52.5</v>
      </c>
    </row>
    <row r="10" spans="1:3">
      <c r="A10" s="3" t="s">
        <v>25</v>
      </c>
      <c r="B10" s="5">
        <v>134.4</v>
      </c>
      <c r="C10" s="5">
        <v>124.1</v>
      </c>
    </row>
    <row r="11" spans="1:3">
      <c r="A11" s="3" t="s">
        <v>26</v>
      </c>
      <c r="B11" s="9">
        <v>1772.6</v>
      </c>
      <c r="C11" s="9">
        <v>1711.3</v>
      </c>
    </row>
    <row r="12" spans="1:3">
      <c r="A12" s="3" t="s">
        <v>27</v>
      </c>
      <c r="B12" s="5">
        <v>665.2</v>
      </c>
      <c r="C12" s="5">
        <v>593.6</v>
      </c>
    </row>
    <row r="13" spans="1:3">
      <c r="A13" s="3" t="s">
        <v>21</v>
      </c>
      <c r="B13" s="5">
        <v>23</v>
      </c>
      <c r="C13" s="5">
        <v>13.9</v>
      </c>
    </row>
    <row r="14" spans="1:3">
      <c r="A14" s="3" t="s">
        <v>28</v>
      </c>
      <c r="B14" s="9">
        <v>3630.2</v>
      </c>
      <c r="C14" s="9">
        <v>3930.4</v>
      </c>
    </row>
    <row r="15" spans="1:3">
      <c r="A15" s="3" t="s">
        <v>29</v>
      </c>
      <c r="B15" s="9">
        <v>3600.9</v>
      </c>
      <c r="C15" s="9">
        <v>4114.3999999999996</v>
      </c>
    </row>
    <row r="16" spans="1:3">
      <c r="A16" s="3" t="s">
        <v>30</v>
      </c>
      <c r="B16" s="5">
        <v>102.8</v>
      </c>
      <c r="C16" s="5">
        <v>56.8</v>
      </c>
    </row>
    <row r="17" spans="1:3">
      <c r="A17" s="3" t="s">
        <v>31</v>
      </c>
      <c r="B17" s="9">
        <v>9794.7000000000007</v>
      </c>
      <c r="C17" s="9">
        <v>10420.4</v>
      </c>
    </row>
    <row r="18" spans="1:3">
      <c r="A18" s="4" t="s">
        <v>32</v>
      </c>
      <c r="B18" s="5" t="s">
        <v>3</v>
      </c>
      <c r="C18" s="5" t="s">
        <v>3</v>
      </c>
    </row>
    <row r="19" spans="1:3">
      <c r="A19" s="3" t="s">
        <v>33</v>
      </c>
      <c r="B19" s="5">
        <v>40.299999999999997</v>
      </c>
      <c r="C19" s="5">
        <v>35.6</v>
      </c>
    </row>
    <row r="20" spans="1:3">
      <c r="A20" s="3" t="s">
        <v>34</v>
      </c>
      <c r="B20" s="5">
        <v>111.5</v>
      </c>
      <c r="C20" s="5">
        <v>116.2</v>
      </c>
    </row>
    <row r="21" spans="1:3">
      <c r="A21" s="3" t="s">
        <v>35</v>
      </c>
      <c r="B21" s="5">
        <v>56.2</v>
      </c>
      <c r="C21" s="5">
        <v>56.5</v>
      </c>
    </row>
    <row r="22" spans="1:3">
      <c r="A22" s="3" t="s">
        <v>36</v>
      </c>
      <c r="B22" s="5">
        <v>150.1</v>
      </c>
      <c r="C22" s="5">
        <v>122</v>
      </c>
    </row>
    <row r="23" spans="1:3">
      <c r="A23" s="3" t="s">
        <v>37</v>
      </c>
      <c r="B23" s="5">
        <v>206</v>
      </c>
      <c r="C23" s="5">
        <v>180.2</v>
      </c>
    </row>
    <row r="24" spans="1:3">
      <c r="A24" s="3" t="s">
        <v>38</v>
      </c>
      <c r="B24" s="5">
        <v>564.1</v>
      </c>
      <c r="C24" s="5">
        <v>510.5</v>
      </c>
    </row>
    <row r="25" spans="1:3">
      <c r="A25" s="4" t="s">
        <v>39</v>
      </c>
      <c r="B25" s="5" t="s">
        <v>3</v>
      </c>
      <c r="C25" s="5" t="s">
        <v>3</v>
      </c>
    </row>
    <row r="26" spans="1:3">
      <c r="A26" s="3" t="s">
        <v>40</v>
      </c>
      <c r="B26" s="9">
        <v>5926.1</v>
      </c>
      <c r="C26" s="9">
        <v>5792.2</v>
      </c>
    </row>
    <row r="27" spans="1:3">
      <c r="A27" s="3" t="s">
        <v>24</v>
      </c>
      <c r="B27" s="9">
        <v>1129.8</v>
      </c>
      <c r="C27" s="9">
        <v>1257.8</v>
      </c>
    </row>
    <row r="28" spans="1:3">
      <c r="A28" s="3" t="s">
        <v>41</v>
      </c>
      <c r="B28" s="5">
        <v>206.1</v>
      </c>
      <c r="C28" s="5">
        <v>177.8</v>
      </c>
    </row>
    <row r="29" spans="1:3">
      <c r="A29" s="3" t="s">
        <v>42</v>
      </c>
      <c r="B29" s="9">
        <v>7826.1</v>
      </c>
      <c r="C29" s="9">
        <v>7738.3</v>
      </c>
    </row>
    <row r="30" spans="1:3">
      <c r="A30" s="4" t="s">
        <v>43</v>
      </c>
      <c r="B30" s="5" t="s">
        <v>3</v>
      </c>
      <c r="C30" s="5" t="s">
        <v>3</v>
      </c>
    </row>
    <row r="31" spans="1:3">
      <c r="A31" s="3" t="s">
        <v>44</v>
      </c>
      <c r="B31" s="5">
        <v>5.5</v>
      </c>
      <c r="C31" s="5">
        <v>5.5</v>
      </c>
    </row>
    <row r="32" spans="1:3" ht="30">
      <c r="A32" s="3" t="s">
        <v>45</v>
      </c>
      <c r="B32" s="10">
        <v>5662</v>
      </c>
      <c r="C32" s="9">
        <v>5623.3</v>
      </c>
    </row>
    <row r="33" spans="1:3">
      <c r="A33" s="3" t="s">
        <v>46</v>
      </c>
      <c r="B33" s="10">
        <v>-3693</v>
      </c>
      <c r="C33" s="9">
        <v>-3069.6</v>
      </c>
    </row>
    <row r="34" spans="1:3" ht="30">
      <c r="A34" s="3" t="s">
        <v>47</v>
      </c>
      <c r="B34" s="5">
        <v>-5.9</v>
      </c>
      <c r="C34" s="5">
        <v>122.9</v>
      </c>
    </row>
    <row r="35" spans="1:3">
      <c r="A35" s="3" t="s">
        <v>48</v>
      </c>
      <c r="B35" s="9">
        <v>1968.6</v>
      </c>
      <c r="C35" s="9">
        <v>2682.1</v>
      </c>
    </row>
    <row r="36" spans="1:3" ht="30">
      <c r="A36" s="3" t="s">
        <v>49</v>
      </c>
      <c r="B36" s="9">
        <v>9794.7000000000007</v>
      </c>
      <c r="C36" s="9">
        <v>10420.4</v>
      </c>
    </row>
    <row r="37" spans="1:3">
      <c r="A37" s="3" t="s">
        <v>13</v>
      </c>
      <c r="B37" s="5" t="s">
        <v>3</v>
      </c>
      <c r="C37" s="5" t="s">
        <v>3</v>
      </c>
    </row>
    <row r="38" spans="1:3">
      <c r="A38" s="4" t="s">
        <v>18</v>
      </c>
      <c r="B38" s="5" t="s">
        <v>3</v>
      </c>
      <c r="C38" s="5" t="s">
        <v>3</v>
      </c>
    </row>
    <row r="39" spans="1:3">
      <c r="A39" s="3" t="s">
        <v>19</v>
      </c>
      <c r="B39" s="5">
        <v>355.6</v>
      </c>
      <c r="C39" s="5">
        <v>492.4</v>
      </c>
    </row>
    <row r="40" spans="1:3" ht="45">
      <c r="A40" s="3" t="s">
        <v>20</v>
      </c>
      <c r="B40" s="5">
        <v>531.79999999999995</v>
      </c>
      <c r="C40" s="5">
        <v>491.6</v>
      </c>
    </row>
    <row r="41" spans="1:3">
      <c r="A41" s="3" t="s">
        <v>21</v>
      </c>
      <c r="B41" s="5">
        <v>0</v>
      </c>
      <c r="C41" s="5">
        <v>2.5</v>
      </c>
    </row>
    <row r="42" spans="1:3">
      <c r="A42" s="3" t="s">
        <v>22</v>
      </c>
      <c r="B42" s="5">
        <v>6.9</v>
      </c>
      <c r="C42" s="5">
        <v>5</v>
      </c>
    </row>
    <row r="43" spans="1:3">
      <c r="A43" s="3" t="s">
        <v>23</v>
      </c>
      <c r="B43" s="5">
        <v>624</v>
      </c>
      <c r="C43" s="5">
        <v>543.20000000000005</v>
      </c>
    </row>
    <row r="44" spans="1:3">
      <c r="A44" s="3" t="s">
        <v>24</v>
      </c>
      <c r="B44" s="5">
        <v>119.9</v>
      </c>
      <c r="C44" s="5">
        <v>52.5</v>
      </c>
    </row>
    <row r="45" spans="1:3">
      <c r="A45" s="3" t="s">
        <v>25</v>
      </c>
      <c r="B45" s="5">
        <v>134.4</v>
      </c>
      <c r="C45" s="5">
        <v>124.1</v>
      </c>
    </row>
    <row r="46" spans="1:3">
      <c r="A46" s="3" t="s">
        <v>26</v>
      </c>
      <c r="B46" s="9">
        <v>1772.6</v>
      </c>
      <c r="C46" s="9">
        <v>1711.3</v>
      </c>
    </row>
    <row r="47" spans="1:3">
      <c r="A47" s="3" t="s">
        <v>27</v>
      </c>
      <c r="B47" s="5">
        <v>665.2</v>
      </c>
      <c r="C47" s="5">
        <v>593.6</v>
      </c>
    </row>
    <row r="48" spans="1:3">
      <c r="A48" s="3" t="s">
        <v>21</v>
      </c>
      <c r="B48" s="5">
        <v>23</v>
      </c>
      <c r="C48" s="5">
        <v>13.9</v>
      </c>
    </row>
    <row r="49" spans="1:3">
      <c r="A49" s="3" t="s">
        <v>28</v>
      </c>
      <c r="B49" s="9">
        <v>3630.2</v>
      </c>
      <c r="C49" s="9">
        <v>3930.4</v>
      </c>
    </row>
    <row r="50" spans="1:3">
      <c r="A50" s="3" t="s">
        <v>29</v>
      </c>
      <c r="B50" s="9">
        <v>3600.9</v>
      </c>
      <c r="C50" s="9">
        <v>4114.3999999999996</v>
      </c>
    </row>
    <row r="51" spans="1:3">
      <c r="A51" s="3" t="s">
        <v>30</v>
      </c>
      <c r="B51" s="5">
        <v>102.8</v>
      </c>
      <c r="C51" s="5">
        <v>56.8</v>
      </c>
    </row>
    <row r="52" spans="1:3">
      <c r="A52" s="3" t="s">
        <v>31</v>
      </c>
      <c r="B52" s="9">
        <v>9794.7000000000007</v>
      </c>
      <c r="C52" s="9">
        <v>10420.4</v>
      </c>
    </row>
    <row r="53" spans="1:3">
      <c r="A53" s="4" t="s">
        <v>32</v>
      </c>
      <c r="B53" s="5" t="s">
        <v>3</v>
      </c>
      <c r="C53" s="5" t="s">
        <v>3</v>
      </c>
    </row>
    <row r="54" spans="1:3">
      <c r="A54" s="3" t="s">
        <v>33</v>
      </c>
      <c r="B54" s="5">
        <v>40.299999999999997</v>
      </c>
      <c r="C54" s="5">
        <v>35.6</v>
      </c>
    </row>
    <row r="55" spans="1:3">
      <c r="A55" s="3" t="s">
        <v>34</v>
      </c>
      <c r="B55" s="5">
        <v>111.5</v>
      </c>
      <c r="C55" s="5">
        <v>116.2</v>
      </c>
    </row>
    <row r="56" spans="1:3">
      <c r="A56" s="3" t="s">
        <v>35</v>
      </c>
      <c r="B56" s="5">
        <v>56.2</v>
      </c>
      <c r="C56" s="5">
        <v>56.5</v>
      </c>
    </row>
    <row r="57" spans="1:3">
      <c r="A57" s="3" t="s">
        <v>36</v>
      </c>
      <c r="B57" s="5">
        <v>150.1</v>
      </c>
      <c r="C57" s="5">
        <v>122</v>
      </c>
    </row>
    <row r="58" spans="1:3">
      <c r="A58" s="3" t="s">
        <v>37</v>
      </c>
      <c r="B58" s="5">
        <v>206</v>
      </c>
      <c r="C58" s="5">
        <v>180.2</v>
      </c>
    </row>
    <row r="59" spans="1:3">
      <c r="A59" s="3" t="s">
        <v>38</v>
      </c>
      <c r="B59" s="5">
        <v>564.1</v>
      </c>
      <c r="C59" s="5">
        <v>510.5</v>
      </c>
    </row>
    <row r="60" spans="1:3">
      <c r="A60" s="4" t="s">
        <v>39</v>
      </c>
      <c r="B60" s="5" t="s">
        <v>3</v>
      </c>
      <c r="C60" s="5" t="s">
        <v>3</v>
      </c>
    </row>
    <row r="61" spans="1:3">
      <c r="A61" s="3" t="s">
        <v>40</v>
      </c>
      <c r="B61" s="9">
        <v>5926.1</v>
      </c>
      <c r="C61" s="9">
        <v>5792.2</v>
      </c>
    </row>
    <row r="62" spans="1:3">
      <c r="A62" s="3" t="s">
        <v>24</v>
      </c>
      <c r="B62" s="9">
        <v>1129.8</v>
      </c>
      <c r="C62" s="9">
        <v>1257.8</v>
      </c>
    </row>
    <row r="63" spans="1:3">
      <c r="A63" s="3" t="s">
        <v>41</v>
      </c>
      <c r="B63" s="5">
        <v>206.1</v>
      </c>
      <c r="C63" s="5">
        <v>177.8</v>
      </c>
    </row>
    <row r="64" spans="1:3">
      <c r="A64" s="3" t="s">
        <v>42</v>
      </c>
      <c r="B64" s="9">
        <v>7826.1</v>
      </c>
      <c r="C64" s="9">
        <v>7738.3</v>
      </c>
    </row>
    <row r="65" spans="1:3">
      <c r="A65" s="3" t="s">
        <v>50</v>
      </c>
      <c r="B65" s="5" t="s">
        <v>51</v>
      </c>
      <c r="C65" s="5" t="s">
        <v>51</v>
      </c>
    </row>
    <row r="66" spans="1:3">
      <c r="A66" s="4" t="s">
        <v>43</v>
      </c>
      <c r="B66" s="5" t="s">
        <v>3</v>
      </c>
      <c r="C66" s="5" t="s">
        <v>3</v>
      </c>
    </row>
    <row r="67" spans="1:3">
      <c r="A67" s="3" t="s">
        <v>44</v>
      </c>
      <c r="B67" s="5">
        <v>0</v>
      </c>
      <c r="C67" s="5">
        <v>0</v>
      </c>
    </row>
    <row r="68" spans="1:3" ht="30">
      <c r="A68" s="3" t="s">
        <v>45</v>
      </c>
      <c r="B68" s="9">
        <v>5667.5</v>
      </c>
      <c r="C68" s="9">
        <v>5628.8</v>
      </c>
    </row>
    <row r="69" spans="1:3">
      <c r="A69" s="3" t="s">
        <v>46</v>
      </c>
      <c r="B69" s="10">
        <v>-3693</v>
      </c>
      <c r="C69" s="9">
        <v>-3069.6</v>
      </c>
    </row>
    <row r="70" spans="1:3" ht="30">
      <c r="A70" s="3" t="s">
        <v>47</v>
      </c>
      <c r="B70" s="5">
        <v>-5.9</v>
      </c>
      <c r="C70" s="5">
        <v>122.9</v>
      </c>
    </row>
    <row r="71" spans="1:3">
      <c r="A71" s="3" t="s">
        <v>48</v>
      </c>
      <c r="B71" s="9">
        <v>1968.6</v>
      </c>
      <c r="C71" s="9">
        <v>2682.1</v>
      </c>
    </row>
    <row r="72" spans="1:3" ht="30">
      <c r="A72" s="3" t="s">
        <v>49</v>
      </c>
      <c r="B72" s="8">
        <v>9794.7000000000007</v>
      </c>
      <c r="C72" s="8">
        <v>104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7.7109375" bestFit="1" customWidth="1"/>
    <col min="2" max="2" width="36.5703125" customWidth="1"/>
    <col min="3" max="3" width="36.5703125" bestFit="1" customWidth="1"/>
    <col min="4" max="4" width="16" customWidth="1"/>
    <col min="5" max="6" width="18.7109375" customWidth="1"/>
    <col min="7" max="7" width="4" customWidth="1"/>
    <col min="8" max="8" width="16" customWidth="1"/>
    <col min="9" max="10" width="18.7109375" customWidth="1"/>
    <col min="11" max="11" width="4" customWidth="1"/>
    <col min="12" max="12" width="16" customWidth="1"/>
    <col min="13" max="13" width="18.7109375" customWidth="1"/>
  </cols>
  <sheetData>
    <row r="1" spans="1:13" ht="15" customHeight="1">
      <c r="A1" s="7" t="s">
        <v>798</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15" customHeight="1">
      <c r="A3" s="4" t="s">
        <v>799</v>
      </c>
      <c r="B3" s="14" t="s">
        <v>3</v>
      </c>
      <c r="C3" s="14"/>
      <c r="D3" s="14"/>
      <c r="E3" s="14"/>
      <c r="F3" s="14"/>
      <c r="G3" s="14"/>
      <c r="H3" s="14"/>
      <c r="I3" s="14"/>
      <c r="J3" s="14"/>
      <c r="K3" s="14"/>
      <c r="L3" s="14"/>
      <c r="M3" s="14"/>
    </row>
    <row r="4" spans="1:13" ht="15" customHeight="1">
      <c r="A4" s="15" t="s">
        <v>798</v>
      </c>
      <c r="B4" s="14" t="s">
        <v>3</v>
      </c>
      <c r="C4" s="14"/>
      <c r="D4" s="14"/>
      <c r="E4" s="14"/>
      <c r="F4" s="14"/>
      <c r="G4" s="14"/>
      <c r="H4" s="14"/>
      <c r="I4" s="14"/>
      <c r="J4" s="14"/>
      <c r="K4" s="14"/>
      <c r="L4" s="14"/>
      <c r="M4" s="14"/>
    </row>
    <row r="5" spans="1:13">
      <c r="A5" s="15"/>
      <c r="B5" s="46" t="s">
        <v>800</v>
      </c>
      <c r="C5" s="46"/>
      <c r="D5" s="46"/>
      <c r="E5" s="46"/>
      <c r="F5" s="46"/>
      <c r="G5" s="46"/>
      <c r="H5" s="46"/>
      <c r="I5" s="46"/>
      <c r="J5" s="46"/>
      <c r="K5" s="46"/>
      <c r="L5" s="46"/>
      <c r="M5" s="46"/>
    </row>
    <row r="6" spans="1:13" ht="38.25" customHeight="1">
      <c r="A6" s="15"/>
      <c r="B6" s="38" t="s">
        <v>801</v>
      </c>
      <c r="C6" s="38"/>
      <c r="D6" s="38"/>
      <c r="E6" s="38"/>
      <c r="F6" s="38"/>
      <c r="G6" s="38"/>
      <c r="H6" s="38"/>
      <c r="I6" s="38"/>
      <c r="J6" s="38"/>
      <c r="K6" s="38"/>
      <c r="L6" s="38"/>
      <c r="M6" s="38"/>
    </row>
    <row r="7" spans="1:13">
      <c r="A7" s="15"/>
      <c r="B7" s="38" t="s">
        <v>802</v>
      </c>
      <c r="C7" s="38"/>
      <c r="D7" s="38"/>
      <c r="E7" s="38"/>
      <c r="F7" s="38"/>
      <c r="G7" s="38"/>
      <c r="H7" s="38"/>
      <c r="I7" s="38"/>
      <c r="J7" s="38"/>
      <c r="K7" s="38"/>
      <c r="L7" s="38"/>
      <c r="M7" s="38"/>
    </row>
    <row r="8" spans="1:13">
      <c r="A8" s="15"/>
      <c r="B8" s="30"/>
      <c r="C8" s="30"/>
      <c r="D8" s="30"/>
      <c r="E8" s="30"/>
      <c r="F8" s="30"/>
      <c r="G8" s="30"/>
      <c r="H8" s="30"/>
      <c r="I8" s="30"/>
      <c r="J8" s="30"/>
      <c r="K8" s="30"/>
      <c r="L8" s="30"/>
      <c r="M8" s="30"/>
    </row>
    <row r="9" spans="1:13">
      <c r="A9" s="15"/>
      <c r="B9" s="21"/>
      <c r="C9" s="21"/>
      <c r="D9" s="21"/>
      <c r="E9" s="21"/>
      <c r="F9" s="21"/>
      <c r="G9" s="21"/>
      <c r="H9" s="21"/>
      <c r="I9" s="21"/>
      <c r="J9" s="21"/>
      <c r="K9" s="21"/>
      <c r="L9" s="21"/>
      <c r="M9" s="21"/>
    </row>
    <row r="10" spans="1:13">
      <c r="A10" s="15"/>
      <c r="B10" s="229" t="s">
        <v>230</v>
      </c>
      <c r="C10" s="237" t="s">
        <v>575</v>
      </c>
      <c r="D10" s="237"/>
      <c r="E10" s="237"/>
      <c r="F10" s="33"/>
      <c r="G10" s="237" t="s">
        <v>575</v>
      </c>
      <c r="H10" s="237"/>
      <c r="I10" s="237"/>
      <c r="J10" s="33"/>
      <c r="K10" s="237" t="s">
        <v>575</v>
      </c>
      <c r="L10" s="237"/>
      <c r="M10" s="237"/>
    </row>
    <row r="11" spans="1:13" ht="15.75" thickBot="1">
      <c r="A11" s="15"/>
      <c r="B11" s="229"/>
      <c r="C11" s="204" t="s">
        <v>803</v>
      </c>
      <c r="D11" s="204"/>
      <c r="E11" s="204"/>
      <c r="F11" s="33"/>
      <c r="G11" s="204" t="s">
        <v>804</v>
      </c>
      <c r="H11" s="204"/>
      <c r="I11" s="204"/>
      <c r="J11" s="33"/>
      <c r="K11" s="204" t="s">
        <v>805</v>
      </c>
      <c r="L11" s="204"/>
      <c r="M11" s="204"/>
    </row>
    <row r="12" spans="1:13">
      <c r="A12" s="15"/>
      <c r="B12" s="75" t="s">
        <v>806</v>
      </c>
      <c r="C12" s="34"/>
      <c r="D12" s="34"/>
      <c r="E12" s="34"/>
      <c r="F12" s="20"/>
      <c r="G12" s="34"/>
      <c r="H12" s="34"/>
      <c r="I12" s="34"/>
      <c r="J12" s="20"/>
      <c r="K12" s="34"/>
      <c r="L12" s="34"/>
      <c r="M12" s="34"/>
    </row>
    <row r="13" spans="1:13">
      <c r="A13" s="15"/>
      <c r="B13" s="238" t="s">
        <v>807</v>
      </c>
      <c r="C13" s="156" t="s">
        <v>201</v>
      </c>
      <c r="D13" s="215">
        <v>940</v>
      </c>
      <c r="E13" s="37"/>
      <c r="F13" s="37"/>
      <c r="G13" s="156" t="s">
        <v>201</v>
      </c>
      <c r="H13" s="215">
        <v>941.8</v>
      </c>
      <c r="I13" s="37"/>
      <c r="J13" s="37"/>
      <c r="K13" s="156" t="s">
        <v>201</v>
      </c>
      <c r="L13" s="215">
        <v>914.4</v>
      </c>
      <c r="M13" s="37"/>
    </row>
    <row r="14" spans="1:13">
      <c r="A14" s="15"/>
      <c r="B14" s="238"/>
      <c r="C14" s="156"/>
      <c r="D14" s="215"/>
      <c r="E14" s="37"/>
      <c r="F14" s="37"/>
      <c r="G14" s="156"/>
      <c r="H14" s="215"/>
      <c r="I14" s="37"/>
      <c r="J14" s="37"/>
      <c r="K14" s="156"/>
      <c r="L14" s="215"/>
      <c r="M14" s="37"/>
    </row>
    <row r="15" spans="1:13">
      <c r="A15" s="15"/>
      <c r="B15" s="239" t="s">
        <v>808</v>
      </c>
      <c r="C15" s="205">
        <v>632.70000000000005</v>
      </c>
      <c r="D15" s="205"/>
      <c r="E15" s="33"/>
      <c r="F15" s="33"/>
      <c r="G15" s="205">
        <v>633</v>
      </c>
      <c r="H15" s="205"/>
      <c r="I15" s="33"/>
      <c r="J15" s="33"/>
      <c r="K15" s="205">
        <v>598</v>
      </c>
      <c r="L15" s="205"/>
      <c r="M15" s="33"/>
    </row>
    <row r="16" spans="1:13">
      <c r="A16" s="15"/>
      <c r="B16" s="239"/>
      <c r="C16" s="205"/>
      <c r="D16" s="205"/>
      <c r="E16" s="33"/>
      <c r="F16" s="33"/>
      <c r="G16" s="205"/>
      <c r="H16" s="205"/>
      <c r="I16" s="33"/>
      <c r="J16" s="33"/>
      <c r="K16" s="205"/>
      <c r="L16" s="205"/>
      <c r="M16" s="33"/>
    </row>
    <row r="17" spans="1:13">
      <c r="A17" s="15"/>
      <c r="B17" s="238" t="s">
        <v>809</v>
      </c>
      <c r="C17" s="215">
        <v>600.1</v>
      </c>
      <c r="D17" s="215"/>
      <c r="E17" s="37"/>
      <c r="F17" s="37"/>
      <c r="G17" s="215">
        <v>361.6</v>
      </c>
      <c r="H17" s="215"/>
      <c r="I17" s="37"/>
      <c r="J17" s="37"/>
      <c r="K17" s="215">
        <v>319.8</v>
      </c>
      <c r="L17" s="215"/>
      <c r="M17" s="37"/>
    </row>
    <row r="18" spans="1:13">
      <c r="A18" s="15"/>
      <c r="B18" s="238"/>
      <c r="C18" s="215"/>
      <c r="D18" s="215"/>
      <c r="E18" s="37"/>
      <c r="F18" s="37"/>
      <c r="G18" s="215"/>
      <c r="H18" s="215"/>
      <c r="I18" s="37"/>
      <c r="J18" s="37"/>
      <c r="K18" s="215"/>
      <c r="L18" s="215"/>
      <c r="M18" s="37"/>
    </row>
    <row r="19" spans="1:13">
      <c r="A19" s="15"/>
      <c r="B19" s="239" t="s">
        <v>810</v>
      </c>
      <c r="C19" s="205">
        <v>408.8</v>
      </c>
      <c r="D19" s="205"/>
      <c r="E19" s="33"/>
      <c r="F19" s="33"/>
      <c r="G19" s="205">
        <v>411.5</v>
      </c>
      <c r="H19" s="205"/>
      <c r="I19" s="33"/>
      <c r="J19" s="33"/>
      <c r="K19" s="205">
        <v>413.7</v>
      </c>
      <c r="L19" s="205"/>
      <c r="M19" s="33"/>
    </row>
    <row r="20" spans="1:13">
      <c r="A20" s="15"/>
      <c r="B20" s="239"/>
      <c r="C20" s="205"/>
      <c r="D20" s="205"/>
      <c r="E20" s="33"/>
      <c r="F20" s="33"/>
      <c r="G20" s="205"/>
      <c r="H20" s="205"/>
      <c r="I20" s="33"/>
      <c r="J20" s="33"/>
      <c r="K20" s="205"/>
      <c r="L20" s="205"/>
      <c r="M20" s="33"/>
    </row>
    <row r="21" spans="1:13">
      <c r="A21" s="15"/>
      <c r="B21" s="238" t="s">
        <v>811</v>
      </c>
      <c r="C21" s="215">
        <v>257</v>
      </c>
      <c r="D21" s="215"/>
      <c r="E21" s="37"/>
      <c r="F21" s="37"/>
      <c r="G21" s="215">
        <v>267.7</v>
      </c>
      <c r="H21" s="215"/>
      <c r="I21" s="37"/>
      <c r="J21" s="37"/>
      <c r="K21" s="215">
        <v>269.5</v>
      </c>
      <c r="L21" s="215"/>
      <c r="M21" s="37"/>
    </row>
    <row r="22" spans="1:13">
      <c r="A22" s="15"/>
      <c r="B22" s="238"/>
      <c r="C22" s="215"/>
      <c r="D22" s="215"/>
      <c r="E22" s="37"/>
      <c r="F22" s="37"/>
      <c r="G22" s="215"/>
      <c r="H22" s="215"/>
      <c r="I22" s="37"/>
      <c r="J22" s="37"/>
      <c r="K22" s="215"/>
      <c r="L22" s="215"/>
      <c r="M22" s="37"/>
    </row>
    <row r="23" spans="1:13">
      <c r="A23" s="15"/>
      <c r="B23" s="239" t="s">
        <v>812</v>
      </c>
      <c r="C23" s="205">
        <v>214.3</v>
      </c>
      <c r="D23" s="205"/>
      <c r="E23" s="33"/>
      <c r="F23" s="33"/>
      <c r="G23" s="205">
        <v>222.5</v>
      </c>
      <c r="H23" s="205"/>
      <c r="I23" s="33"/>
      <c r="J23" s="33"/>
      <c r="K23" s="205">
        <v>216.8</v>
      </c>
      <c r="L23" s="205"/>
      <c r="M23" s="33"/>
    </row>
    <row r="24" spans="1:13" ht="15.75" thickBot="1">
      <c r="A24" s="15"/>
      <c r="B24" s="239"/>
      <c r="C24" s="206"/>
      <c r="D24" s="206"/>
      <c r="E24" s="41"/>
      <c r="F24" s="33"/>
      <c r="G24" s="206"/>
      <c r="H24" s="206"/>
      <c r="I24" s="41"/>
      <c r="J24" s="33"/>
      <c r="K24" s="206"/>
      <c r="L24" s="206"/>
      <c r="M24" s="41"/>
    </row>
    <row r="25" spans="1:13">
      <c r="A25" s="15"/>
      <c r="B25" s="240" t="s">
        <v>93</v>
      </c>
      <c r="C25" s="232" t="s">
        <v>201</v>
      </c>
      <c r="D25" s="243">
        <v>3052.9</v>
      </c>
      <c r="E25" s="44"/>
      <c r="F25" s="37"/>
      <c r="G25" s="232" t="s">
        <v>201</v>
      </c>
      <c r="H25" s="243">
        <v>2838.1</v>
      </c>
      <c r="I25" s="44"/>
      <c r="J25" s="37"/>
      <c r="K25" s="232" t="s">
        <v>201</v>
      </c>
      <c r="L25" s="243">
        <v>2732.2</v>
      </c>
      <c r="M25" s="44"/>
    </row>
    <row r="26" spans="1:13" ht="15.75" thickBot="1">
      <c r="A26" s="15"/>
      <c r="B26" s="240"/>
      <c r="C26" s="241"/>
      <c r="D26" s="244"/>
      <c r="E26" s="109"/>
      <c r="F26" s="37"/>
      <c r="G26" s="241"/>
      <c r="H26" s="244"/>
      <c r="I26" s="109"/>
      <c r="J26" s="37"/>
      <c r="K26" s="241"/>
      <c r="L26" s="244"/>
      <c r="M26" s="109"/>
    </row>
    <row r="27" spans="1:13" ht="15.75" thickTop="1">
      <c r="A27" s="15"/>
      <c r="B27" s="146"/>
      <c r="C27" s="146"/>
      <c r="D27" s="146"/>
      <c r="E27" s="146"/>
      <c r="F27" s="146"/>
      <c r="G27" s="146"/>
      <c r="H27" s="146"/>
      <c r="I27" s="146"/>
      <c r="J27" s="146"/>
      <c r="K27" s="146"/>
      <c r="L27" s="146"/>
      <c r="M27" s="146"/>
    </row>
    <row r="28" spans="1:13">
      <c r="A28" s="15"/>
      <c r="B28" s="147"/>
      <c r="C28" s="147"/>
      <c r="D28" s="147"/>
      <c r="E28" s="147"/>
      <c r="F28" s="147"/>
      <c r="G28" s="147"/>
      <c r="H28" s="147"/>
      <c r="I28" s="147"/>
      <c r="J28" s="147"/>
      <c r="K28" s="147"/>
      <c r="L28" s="147"/>
      <c r="M28" s="147"/>
    </row>
    <row r="29" spans="1:13">
      <c r="A29" s="15"/>
      <c r="B29" s="21"/>
      <c r="C29" s="21"/>
    </row>
    <row r="30" spans="1:13" ht="45">
      <c r="A30" s="15"/>
      <c r="B30" s="245">
        <v>-1</v>
      </c>
      <c r="C30" s="246" t="s">
        <v>91</v>
      </c>
    </row>
    <row r="31" spans="1:13">
      <c r="A31" s="15"/>
      <c r="B31" s="38" t="s">
        <v>813</v>
      </c>
      <c r="C31" s="38"/>
      <c r="D31" s="38"/>
      <c r="E31" s="38"/>
      <c r="F31" s="38"/>
      <c r="G31" s="38"/>
      <c r="H31" s="38"/>
      <c r="I31" s="38"/>
      <c r="J31" s="38"/>
      <c r="K31" s="38"/>
      <c r="L31" s="38"/>
      <c r="M31" s="38"/>
    </row>
    <row r="32" spans="1:13">
      <c r="A32" s="15"/>
      <c r="B32" s="30"/>
      <c r="C32" s="30"/>
      <c r="D32" s="30"/>
      <c r="E32" s="30"/>
      <c r="F32" s="30"/>
      <c r="G32" s="30"/>
      <c r="H32" s="30"/>
      <c r="I32" s="30"/>
      <c r="J32" s="30"/>
      <c r="K32" s="30"/>
      <c r="L32" s="30"/>
      <c r="M32" s="30"/>
    </row>
    <row r="33" spans="1:13">
      <c r="A33" s="15"/>
      <c r="B33" s="21"/>
      <c r="C33" s="21"/>
      <c r="D33" s="21"/>
      <c r="E33" s="21"/>
      <c r="F33" s="21"/>
      <c r="G33" s="21"/>
      <c r="H33" s="21"/>
      <c r="I33" s="21"/>
      <c r="J33" s="21"/>
      <c r="K33" s="21"/>
      <c r="L33" s="21"/>
      <c r="M33" s="21"/>
    </row>
    <row r="34" spans="1:13" ht="15.75" thickBot="1">
      <c r="A34" s="15"/>
      <c r="B34" s="99" t="s">
        <v>230</v>
      </c>
      <c r="C34" s="204" t="s">
        <v>295</v>
      </c>
      <c r="D34" s="204"/>
      <c r="E34" s="204"/>
      <c r="F34" s="20"/>
      <c r="G34" s="204" t="s">
        <v>296</v>
      </c>
      <c r="H34" s="204"/>
      <c r="I34" s="204"/>
      <c r="J34" s="20"/>
      <c r="K34" s="204" t="s">
        <v>297</v>
      </c>
      <c r="L34" s="204"/>
      <c r="M34" s="204"/>
    </row>
    <row r="35" spans="1:13">
      <c r="A35" s="15"/>
      <c r="B35" s="116" t="s">
        <v>814</v>
      </c>
      <c r="C35" s="34"/>
      <c r="D35" s="34"/>
      <c r="E35" s="34"/>
      <c r="F35" s="20"/>
      <c r="G35" s="34"/>
      <c r="H35" s="34"/>
      <c r="I35" s="34"/>
      <c r="J35" s="20"/>
      <c r="K35" s="34"/>
      <c r="L35" s="34"/>
      <c r="M35" s="34"/>
    </row>
    <row r="36" spans="1:13">
      <c r="A36" s="15"/>
      <c r="B36" s="224" t="s">
        <v>815</v>
      </c>
      <c r="C36" s="156" t="s">
        <v>201</v>
      </c>
      <c r="D36" s="242">
        <v>1862.2</v>
      </c>
      <c r="E36" s="37"/>
      <c r="F36" s="37"/>
      <c r="G36" s="156" t="s">
        <v>201</v>
      </c>
      <c r="H36" s="242">
        <v>1713.3</v>
      </c>
      <c r="I36" s="37"/>
      <c r="J36" s="37"/>
      <c r="K36" s="156" t="s">
        <v>201</v>
      </c>
      <c r="L36" s="242">
        <v>1659.2</v>
      </c>
      <c r="M36" s="37"/>
    </row>
    <row r="37" spans="1:13">
      <c r="A37" s="15"/>
      <c r="B37" s="224"/>
      <c r="C37" s="156"/>
      <c r="D37" s="242"/>
      <c r="E37" s="37"/>
      <c r="F37" s="37"/>
      <c r="G37" s="156"/>
      <c r="H37" s="242"/>
      <c r="I37" s="37"/>
      <c r="J37" s="37"/>
      <c r="K37" s="156"/>
      <c r="L37" s="242"/>
      <c r="M37" s="37"/>
    </row>
    <row r="38" spans="1:13">
      <c r="A38" s="15"/>
      <c r="B38" s="223" t="s">
        <v>816</v>
      </c>
      <c r="C38" s="205">
        <v>710.2</v>
      </c>
      <c r="D38" s="205"/>
      <c r="E38" s="33"/>
      <c r="F38" s="33"/>
      <c r="G38" s="205">
        <v>702.7</v>
      </c>
      <c r="H38" s="205"/>
      <c r="I38" s="33"/>
      <c r="J38" s="33"/>
      <c r="K38" s="205">
        <v>697.8</v>
      </c>
      <c r="L38" s="205"/>
      <c r="M38" s="33"/>
    </row>
    <row r="39" spans="1:13">
      <c r="A39" s="15"/>
      <c r="B39" s="223"/>
      <c r="C39" s="205"/>
      <c r="D39" s="205"/>
      <c r="E39" s="33"/>
      <c r="F39" s="33"/>
      <c r="G39" s="205"/>
      <c r="H39" s="205"/>
      <c r="I39" s="33"/>
      <c r="J39" s="33"/>
      <c r="K39" s="205"/>
      <c r="L39" s="205"/>
      <c r="M39" s="33"/>
    </row>
    <row r="40" spans="1:13">
      <c r="A40" s="15"/>
      <c r="B40" s="224" t="s">
        <v>817</v>
      </c>
      <c r="C40" s="215">
        <v>480.5</v>
      </c>
      <c r="D40" s="215"/>
      <c r="E40" s="37"/>
      <c r="F40" s="37"/>
      <c r="G40" s="215">
        <v>422.1</v>
      </c>
      <c r="H40" s="215"/>
      <c r="I40" s="37"/>
      <c r="J40" s="37"/>
      <c r="K40" s="215">
        <v>375.2</v>
      </c>
      <c r="L40" s="215"/>
      <c r="M40" s="37"/>
    </row>
    <row r="41" spans="1:13" ht="15.75" thickBot="1">
      <c r="A41" s="15"/>
      <c r="B41" s="224"/>
      <c r="C41" s="217"/>
      <c r="D41" s="217"/>
      <c r="E41" s="57"/>
      <c r="F41" s="37"/>
      <c r="G41" s="217"/>
      <c r="H41" s="217"/>
      <c r="I41" s="57"/>
      <c r="J41" s="37"/>
      <c r="K41" s="217"/>
      <c r="L41" s="217"/>
      <c r="M41" s="57"/>
    </row>
    <row r="42" spans="1:13">
      <c r="A42" s="15"/>
      <c r="B42" s="92" t="s">
        <v>363</v>
      </c>
      <c r="C42" s="234" t="s">
        <v>201</v>
      </c>
      <c r="D42" s="247">
        <v>3052.9</v>
      </c>
      <c r="E42" s="34"/>
      <c r="F42" s="33"/>
      <c r="G42" s="234" t="s">
        <v>201</v>
      </c>
      <c r="H42" s="247">
        <v>2838.1</v>
      </c>
      <c r="I42" s="34"/>
      <c r="J42" s="33"/>
      <c r="K42" s="234" t="s">
        <v>201</v>
      </c>
      <c r="L42" s="247">
        <v>2732.2</v>
      </c>
      <c r="M42" s="34"/>
    </row>
    <row r="43" spans="1:13" ht="15.75" thickBot="1">
      <c r="A43" s="15"/>
      <c r="B43" s="92"/>
      <c r="C43" s="235"/>
      <c r="D43" s="248"/>
      <c r="E43" s="62"/>
      <c r="F43" s="33"/>
      <c r="G43" s="235"/>
      <c r="H43" s="248"/>
      <c r="I43" s="62"/>
      <c r="J43" s="33"/>
      <c r="K43" s="235"/>
      <c r="L43" s="248"/>
      <c r="M43" s="62"/>
    </row>
    <row r="44" spans="1:13" ht="15.75" thickTop="1">
      <c r="A44" s="15"/>
      <c r="B44" s="146"/>
      <c r="C44" s="146"/>
      <c r="D44" s="146"/>
      <c r="E44" s="146"/>
      <c r="F44" s="146"/>
      <c r="G44" s="146"/>
      <c r="H44" s="146"/>
      <c r="I44" s="146"/>
      <c r="J44" s="146"/>
      <c r="K44" s="146"/>
      <c r="L44" s="146"/>
      <c r="M44" s="146"/>
    </row>
    <row r="45" spans="1:13">
      <c r="A45" s="15"/>
      <c r="B45" s="147"/>
      <c r="C45" s="147"/>
      <c r="D45" s="147"/>
      <c r="E45" s="147"/>
      <c r="F45" s="147"/>
      <c r="G45" s="147"/>
      <c r="H45" s="147"/>
      <c r="I45" s="147"/>
      <c r="J45" s="147"/>
      <c r="K45" s="147"/>
      <c r="L45" s="147"/>
      <c r="M45" s="147"/>
    </row>
    <row r="46" spans="1:13">
      <c r="A46" s="15"/>
      <c r="B46" s="21"/>
      <c r="C46" s="21"/>
    </row>
    <row r="47" spans="1:13" ht="22.5">
      <c r="A47" s="15"/>
      <c r="B47" s="245">
        <v>-1</v>
      </c>
      <c r="C47" s="246" t="s">
        <v>818</v>
      </c>
    </row>
    <row r="48" spans="1:13">
      <c r="A48" s="15"/>
      <c r="B48" s="249" t="s">
        <v>819</v>
      </c>
      <c r="C48" s="249"/>
      <c r="D48" s="249"/>
      <c r="E48" s="249"/>
      <c r="F48" s="249"/>
      <c r="G48" s="249"/>
      <c r="H48" s="249"/>
      <c r="I48" s="249"/>
      <c r="J48" s="249"/>
      <c r="K48" s="249"/>
      <c r="L48" s="249"/>
      <c r="M48" s="249"/>
    </row>
    <row r="49" spans="1:13">
      <c r="A49" s="15"/>
      <c r="B49" s="30"/>
      <c r="C49" s="30"/>
      <c r="D49" s="30"/>
      <c r="E49" s="30"/>
      <c r="F49" s="30"/>
      <c r="G49" s="30"/>
      <c r="H49" s="30"/>
      <c r="I49" s="30"/>
    </row>
    <row r="50" spans="1:13">
      <c r="A50" s="15"/>
      <c r="B50" s="21"/>
      <c r="C50" s="21"/>
      <c r="D50" s="21"/>
      <c r="E50" s="21"/>
      <c r="F50" s="21"/>
      <c r="G50" s="21"/>
      <c r="H50" s="21"/>
      <c r="I50" s="21"/>
    </row>
    <row r="51" spans="1:13" ht="15.75" thickBot="1">
      <c r="A51" s="15"/>
      <c r="B51" s="99" t="s">
        <v>230</v>
      </c>
      <c r="C51" s="76" t="s">
        <v>243</v>
      </c>
      <c r="D51" s="76"/>
      <c r="E51" s="76"/>
      <c r="F51" s="20"/>
      <c r="G51" s="76" t="s">
        <v>820</v>
      </c>
      <c r="H51" s="76"/>
      <c r="I51" s="76"/>
    </row>
    <row r="52" spans="1:13">
      <c r="A52" s="15"/>
      <c r="B52" s="116" t="s">
        <v>821</v>
      </c>
      <c r="C52" s="34"/>
      <c r="D52" s="34"/>
      <c r="E52" s="34"/>
      <c r="F52" s="20"/>
      <c r="G52" s="34"/>
      <c r="H52" s="34"/>
      <c r="I52" s="34"/>
    </row>
    <row r="53" spans="1:13">
      <c r="A53" s="15"/>
      <c r="B53" s="224" t="s">
        <v>815</v>
      </c>
      <c r="C53" s="156" t="s">
        <v>201</v>
      </c>
      <c r="D53" s="215">
        <v>336.8</v>
      </c>
      <c r="E53" s="37"/>
      <c r="F53" s="37"/>
      <c r="G53" s="156" t="s">
        <v>201</v>
      </c>
      <c r="H53" s="215">
        <v>306.8</v>
      </c>
      <c r="I53" s="37"/>
    </row>
    <row r="54" spans="1:13">
      <c r="A54" s="15"/>
      <c r="B54" s="224"/>
      <c r="C54" s="156"/>
      <c r="D54" s="215"/>
      <c r="E54" s="37"/>
      <c r="F54" s="37"/>
      <c r="G54" s="156"/>
      <c r="H54" s="215"/>
      <c r="I54" s="37"/>
    </row>
    <row r="55" spans="1:13">
      <c r="A55" s="15"/>
      <c r="B55" s="223" t="s">
        <v>816</v>
      </c>
      <c r="C55" s="205">
        <v>255.7</v>
      </c>
      <c r="D55" s="205"/>
      <c r="E55" s="33"/>
      <c r="F55" s="33"/>
      <c r="G55" s="205">
        <v>224.3</v>
      </c>
      <c r="H55" s="205"/>
      <c r="I55" s="33"/>
    </row>
    <row r="56" spans="1:13">
      <c r="A56" s="15"/>
      <c r="B56" s="223"/>
      <c r="C56" s="205"/>
      <c r="D56" s="205"/>
      <c r="E56" s="33"/>
      <c r="F56" s="33"/>
      <c r="G56" s="205"/>
      <c r="H56" s="205"/>
      <c r="I56" s="33"/>
    </row>
    <row r="57" spans="1:13">
      <c r="A57" s="15"/>
      <c r="B57" s="224" t="s">
        <v>822</v>
      </c>
      <c r="C57" s="215">
        <v>72.7</v>
      </c>
      <c r="D57" s="215"/>
      <c r="E57" s="37"/>
      <c r="F57" s="37"/>
      <c r="G57" s="215">
        <v>62.5</v>
      </c>
      <c r="H57" s="215"/>
      <c r="I57" s="37"/>
    </row>
    <row r="58" spans="1:13" ht="15.75" thickBot="1">
      <c r="A58" s="15"/>
      <c r="B58" s="224"/>
      <c r="C58" s="217"/>
      <c r="D58" s="217"/>
      <c r="E58" s="57"/>
      <c r="F58" s="37"/>
      <c r="G58" s="217"/>
      <c r="H58" s="217"/>
      <c r="I58" s="57"/>
    </row>
    <row r="59" spans="1:13">
      <c r="A59" s="15"/>
      <c r="B59" s="218" t="s">
        <v>363</v>
      </c>
      <c r="C59" s="234" t="s">
        <v>201</v>
      </c>
      <c r="D59" s="219">
        <v>665.2</v>
      </c>
      <c r="E59" s="34"/>
      <c r="F59" s="33"/>
      <c r="G59" s="234" t="s">
        <v>201</v>
      </c>
      <c r="H59" s="219">
        <v>593.6</v>
      </c>
      <c r="I59" s="34"/>
    </row>
    <row r="60" spans="1:13" ht="15.75" thickBot="1">
      <c r="A60" s="15"/>
      <c r="B60" s="218"/>
      <c r="C60" s="235"/>
      <c r="D60" s="236"/>
      <c r="E60" s="62"/>
      <c r="F60" s="33"/>
      <c r="G60" s="235"/>
      <c r="H60" s="236"/>
      <c r="I60" s="62"/>
    </row>
    <row r="61" spans="1:13" ht="15.75" thickTop="1">
      <c r="A61" s="15"/>
      <c r="B61" s="146"/>
      <c r="C61" s="146"/>
      <c r="D61" s="146"/>
      <c r="E61" s="146"/>
      <c r="F61" s="146"/>
      <c r="G61" s="146"/>
      <c r="H61" s="146"/>
      <c r="I61" s="146"/>
      <c r="J61" s="146"/>
      <c r="K61" s="146"/>
      <c r="L61" s="146"/>
      <c r="M61" s="146"/>
    </row>
    <row r="62" spans="1:13">
      <c r="A62" s="15"/>
      <c r="B62" s="147"/>
      <c r="C62" s="147"/>
      <c r="D62" s="147"/>
      <c r="E62" s="147"/>
      <c r="F62" s="147"/>
      <c r="G62" s="147"/>
      <c r="H62" s="147"/>
      <c r="I62" s="147"/>
      <c r="J62" s="147"/>
      <c r="K62" s="147"/>
      <c r="L62" s="147"/>
      <c r="M62" s="147"/>
    </row>
    <row r="63" spans="1:13">
      <c r="A63" s="15"/>
      <c r="B63" s="21"/>
      <c r="C63" s="21"/>
    </row>
    <row r="64" spans="1:13">
      <c r="A64" s="15"/>
      <c r="B64" s="245">
        <v>-1</v>
      </c>
      <c r="C64" s="246" t="s">
        <v>823</v>
      </c>
    </row>
    <row r="65" spans="1:3">
      <c r="A65" s="15"/>
      <c r="B65" s="21"/>
      <c r="C65" s="21"/>
    </row>
    <row r="66" spans="1:3" ht="33.75">
      <c r="A66" s="15"/>
      <c r="B66" s="245">
        <v>-2</v>
      </c>
      <c r="C66" s="246" t="s">
        <v>824</v>
      </c>
    </row>
  </sheetData>
  <mergeCells count="178">
    <mergeCell ref="B7:M7"/>
    <mergeCell ref="B28:M28"/>
    <mergeCell ref="B31:M31"/>
    <mergeCell ref="B45:M45"/>
    <mergeCell ref="B48:M48"/>
    <mergeCell ref="B62:M62"/>
    <mergeCell ref="H59:H60"/>
    <mergeCell ref="I59:I60"/>
    <mergeCell ref="A1:A2"/>
    <mergeCell ref="B1:M1"/>
    <mergeCell ref="B2:M2"/>
    <mergeCell ref="B3:M3"/>
    <mergeCell ref="A4:A66"/>
    <mergeCell ref="B4:M4"/>
    <mergeCell ref="B5:M5"/>
    <mergeCell ref="B6:M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J42:J43"/>
    <mergeCell ref="K42:K43"/>
    <mergeCell ref="L42:L43"/>
    <mergeCell ref="M42:M43"/>
    <mergeCell ref="B49:I49"/>
    <mergeCell ref="C51:E51"/>
    <mergeCell ref="G51:I51"/>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M32"/>
    <mergeCell ref="C34:E34"/>
    <mergeCell ref="G34:I34"/>
    <mergeCell ref="K34:M34"/>
    <mergeCell ref="C35:E35"/>
    <mergeCell ref="G35:I35"/>
    <mergeCell ref="K35:M35"/>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8"/>
  <sheetViews>
    <sheetView showGridLines="0" workbookViewId="0"/>
  </sheetViews>
  <sheetFormatPr defaultRowHeight="15"/>
  <cols>
    <col min="1" max="2" width="36.5703125" bestFit="1" customWidth="1"/>
    <col min="3" max="3" width="9" customWidth="1"/>
    <col min="4" max="4" width="35.85546875" customWidth="1"/>
    <col min="5" max="5" width="7.140625" customWidth="1"/>
    <col min="6" max="6" width="36.5703125" customWidth="1"/>
    <col min="7" max="7" width="9" customWidth="1"/>
    <col min="8" max="8" width="35.85546875" customWidth="1"/>
    <col min="9" max="9" width="7.140625" customWidth="1"/>
    <col min="10" max="10" width="36.5703125" customWidth="1"/>
    <col min="11" max="11" width="9" customWidth="1"/>
    <col min="12" max="12" width="35.85546875" customWidth="1"/>
    <col min="13" max="13" width="7.140625" customWidth="1"/>
    <col min="14" max="14" width="36.5703125" customWidth="1"/>
    <col min="15" max="15" width="9" customWidth="1"/>
    <col min="16" max="16" width="33.8554687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825</v>
      </c>
      <c r="B1" s="7" t="s">
        <v>1</v>
      </c>
      <c r="C1" s="7"/>
      <c r="D1" s="7"/>
      <c r="E1" s="7"/>
      <c r="F1" s="7"/>
      <c r="G1" s="7"/>
      <c r="H1" s="7"/>
      <c r="I1" s="7"/>
      <c r="J1" s="7"/>
      <c r="K1" s="7"/>
      <c r="L1" s="7"/>
      <c r="M1" s="7"/>
      <c r="N1" s="7"/>
      <c r="O1" s="7"/>
      <c r="P1" s="7"/>
      <c r="Q1" s="7"/>
      <c r="R1" s="7"/>
      <c r="S1" s="7"/>
      <c r="T1" s="7"/>
      <c r="U1" s="7"/>
    </row>
    <row r="2" spans="1:21" ht="15" customHeight="1">
      <c r="A2" s="7"/>
      <c r="B2" s="11">
        <v>41425</v>
      </c>
      <c r="C2" s="11"/>
      <c r="D2" s="11"/>
      <c r="E2" s="11"/>
      <c r="F2" s="11"/>
      <c r="G2" s="11"/>
      <c r="H2" s="11"/>
      <c r="I2" s="11"/>
      <c r="J2" s="11"/>
      <c r="K2" s="11"/>
      <c r="L2" s="11"/>
      <c r="M2" s="11"/>
      <c r="N2" s="11"/>
      <c r="O2" s="11"/>
      <c r="P2" s="11"/>
      <c r="Q2" s="11"/>
      <c r="R2" s="11"/>
      <c r="S2" s="11"/>
      <c r="T2" s="11"/>
      <c r="U2" s="11"/>
    </row>
    <row r="3" spans="1:21" ht="15" customHeight="1">
      <c r="A3" s="4" t="s">
        <v>826</v>
      </c>
      <c r="B3" s="14" t="s">
        <v>3</v>
      </c>
      <c r="C3" s="14"/>
      <c r="D3" s="14"/>
      <c r="E3" s="14"/>
      <c r="F3" s="14"/>
      <c r="G3" s="14"/>
      <c r="H3" s="14"/>
      <c r="I3" s="14"/>
      <c r="J3" s="14"/>
      <c r="K3" s="14"/>
      <c r="L3" s="14"/>
      <c r="M3" s="14"/>
      <c r="N3" s="14"/>
      <c r="O3" s="14"/>
      <c r="P3" s="14"/>
      <c r="Q3" s="14"/>
      <c r="R3" s="14"/>
      <c r="S3" s="14"/>
      <c r="T3" s="14"/>
      <c r="U3" s="14"/>
    </row>
    <row r="4" spans="1:21" ht="15" customHeight="1">
      <c r="A4" s="15" t="s">
        <v>825</v>
      </c>
      <c r="B4" s="14" t="s">
        <v>3</v>
      </c>
      <c r="C4" s="14"/>
      <c r="D4" s="14"/>
      <c r="E4" s="14"/>
      <c r="F4" s="14"/>
      <c r="G4" s="14"/>
      <c r="H4" s="14"/>
      <c r="I4" s="14"/>
      <c r="J4" s="14"/>
      <c r="K4" s="14"/>
      <c r="L4" s="14"/>
      <c r="M4" s="14"/>
      <c r="N4" s="14"/>
      <c r="O4" s="14"/>
      <c r="P4" s="14"/>
      <c r="Q4" s="14"/>
      <c r="R4" s="14"/>
      <c r="S4" s="14"/>
      <c r="T4" s="14"/>
      <c r="U4" s="14"/>
    </row>
    <row r="5" spans="1:21">
      <c r="A5" s="15"/>
      <c r="B5" s="46" t="s">
        <v>827</v>
      </c>
      <c r="C5" s="46"/>
      <c r="D5" s="46"/>
      <c r="E5" s="46"/>
      <c r="F5" s="46"/>
      <c r="G5" s="46"/>
      <c r="H5" s="46"/>
      <c r="I5" s="46"/>
      <c r="J5" s="46"/>
      <c r="K5" s="46"/>
      <c r="L5" s="46"/>
      <c r="M5" s="46"/>
      <c r="N5" s="46"/>
      <c r="O5" s="46"/>
      <c r="P5" s="46"/>
      <c r="Q5" s="46"/>
      <c r="R5" s="46"/>
      <c r="S5" s="46"/>
      <c r="T5" s="46"/>
      <c r="U5" s="46"/>
    </row>
    <row r="6" spans="1:21" ht="25.5" customHeight="1">
      <c r="A6" s="15"/>
      <c r="B6" s="33" t="s">
        <v>828</v>
      </c>
      <c r="C6" s="33"/>
      <c r="D6" s="33"/>
      <c r="E6" s="33"/>
      <c r="F6" s="33"/>
      <c r="G6" s="33"/>
      <c r="H6" s="33"/>
      <c r="I6" s="33"/>
      <c r="J6" s="33"/>
      <c r="K6" s="33"/>
      <c r="L6" s="33"/>
      <c r="M6" s="33"/>
      <c r="N6" s="33"/>
      <c r="O6" s="33"/>
      <c r="P6" s="33"/>
      <c r="Q6" s="33"/>
      <c r="R6" s="33"/>
      <c r="S6" s="33"/>
      <c r="T6" s="33"/>
      <c r="U6" s="33"/>
    </row>
    <row r="7" spans="1:21">
      <c r="A7" s="15"/>
      <c r="B7" s="65"/>
      <c r="C7" s="65"/>
      <c r="D7" s="65"/>
      <c r="E7" s="65"/>
      <c r="F7" s="65"/>
      <c r="G7" s="65"/>
      <c r="H7" s="65"/>
      <c r="I7" s="65"/>
      <c r="J7" s="65"/>
      <c r="K7" s="65"/>
      <c r="L7" s="65"/>
      <c r="M7" s="65"/>
      <c r="N7" s="65"/>
      <c r="O7" s="65"/>
      <c r="P7" s="65"/>
      <c r="Q7" s="65"/>
      <c r="R7" s="65"/>
      <c r="S7" s="65"/>
      <c r="T7" s="65"/>
      <c r="U7" s="65"/>
    </row>
    <row r="8" spans="1:21">
      <c r="A8" s="15"/>
      <c r="B8" s="33" t="s">
        <v>253</v>
      </c>
      <c r="C8" s="33"/>
      <c r="D8" s="33"/>
      <c r="E8" s="33"/>
      <c r="F8" s="33"/>
      <c r="G8" s="33"/>
      <c r="H8" s="33"/>
      <c r="I8" s="33"/>
      <c r="J8" s="33"/>
      <c r="K8" s="33"/>
      <c r="L8" s="33"/>
      <c r="M8" s="33"/>
      <c r="N8" s="33"/>
      <c r="O8" s="33"/>
      <c r="P8" s="33"/>
      <c r="Q8" s="33"/>
      <c r="R8" s="33"/>
      <c r="S8" s="33"/>
      <c r="T8" s="33"/>
      <c r="U8" s="33"/>
    </row>
    <row r="9" spans="1:21">
      <c r="A9" s="15"/>
      <c r="B9" s="33" t="s">
        <v>829</v>
      </c>
      <c r="C9" s="33"/>
      <c r="D9" s="33"/>
      <c r="E9" s="33"/>
      <c r="F9" s="33"/>
      <c r="G9" s="33"/>
      <c r="H9" s="33"/>
      <c r="I9" s="33"/>
      <c r="J9" s="33"/>
      <c r="K9" s="33"/>
      <c r="L9" s="33"/>
      <c r="M9" s="33"/>
      <c r="N9" s="33"/>
      <c r="O9" s="33"/>
      <c r="P9" s="33"/>
      <c r="Q9" s="33"/>
      <c r="R9" s="33"/>
      <c r="S9" s="33"/>
      <c r="T9" s="33"/>
      <c r="U9" s="33"/>
    </row>
    <row r="10" spans="1:21">
      <c r="A10" s="15"/>
      <c r="B10" s="14"/>
      <c r="C10" s="14"/>
      <c r="D10" s="14"/>
      <c r="E10" s="14"/>
      <c r="F10" s="14"/>
      <c r="G10" s="14"/>
      <c r="H10" s="14"/>
      <c r="I10" s="14"/>
      <c r="J10" s="14"/>
      <c r="K10" s="14"/>
      <c r="L10" s="14"/>
      <c r="M10" s="14"/>
      <c r="N10" s="14"/>
      <c r="O10" s="14"/>
      <c r="P10" s="14"/>
      <c r="Q10" s="14"/>
      <c r="R10" s="14"/>
      <c r="S10" s="14"/>
      <c r="T10" s="14"/>
      <c r="U10" s="14"/>
    </row>
    <row r="11" spans="1:21">
      <c r="A11" s="15"/>
      <c r="B11" s="258" t="s">
        <v>830</v>
      </c>
      <c r="C11" s="258"/>
      <c r="D11" s="258"/>
      <c r="E11" s="258"/>
      <c r="F11" s="258"/>
      <c r="G11" s="258"/>
      <c r="H11" s="258"/>
      <c r="I11" s="258"/>
      <c r="J11" s="258"/>
      <c r="K11" s="258"/>
      <c r="L11" s="258"/>
      <c r="M11" s="258"/>
      <c r="N11" s="258"/>
      <c r="O11" s="258"/>
      <c r="P11" s="258"/>
      <c r="Q11" s="258"/>
      <c r="R11" s="258"/>
      <c r="S11" s="258"/>
      <c r="T11" s="258"/>
      <c r="U11" s="258"/>
    </row>
    <row r="12" spans="1:21">
      <c r="A12" s="15"/>
      <c r="B12" s="30"/>
      <c r="C12" s="30"/>
      <c r="D12" s="30"/>
      <c r="E12" s="30"/>
      <c r="F12" s="30"/>
      <c r="G12" s="30"/>
      <c r="H12" s="30"/>
      <c r="I12" s="30"/>
      <c r="J12" s="30"/>
      <c r="K12" s="30"/>
      <c r="L12" s="30"/>
      <c r="M12" s="30"/>
      <c r="N12" s="30"/>
      <c r="O12" s="30"/>
      <c r="P12" s="30"/>
      <c r="Q12" s="30"/>
      <c r="R12" s="30"/>
      <c r="S12" s="30"/>
      <c r="T12" s="30"/>
      <c r="U12" s="30"/>
    </row>
    <row r="13" spans="1:21">
      <c r="A13" s="15"/>
      <c r="B13" s="21"/>
      <c r="C13" s="21"/>
      <c r="D13" s="21"/>
      <c r="E13" s="21"/>
      <c r="F13" s="21"/>
      <c r="G13" s="21"/>
      <c r="H13" s="21"/>
      <c r="I13" s="21"/>
      <c r="J13" s="21"/>
      <c r="K13" s="21"/>
      <c r="L13" s="21"/>
      <c r="M13" s="21"/>
      <c r="N13" s="21"/>
      <c r="O13" s="21"/>
      <c r="P13" s="21"/>
      <c r="Q13" s="21"/>
      <c r="R13" s="21"/>
      <c r="S13" s="21"/>
      <c r="T13" s="21"/>
      <c r="U13" s="21"/>
    </row>
    <row r="14" spans="1:21" ht="15.75" thickBot="1">
      <c r="A14" s="15"/>
      <c r="B14" s="20"/>
      <c r="C14" s="76" t="s">
        <v>243</v>
      </c>
      <c r="D14" s="76"/>
      <c r="E14" s="76"/>
      <c r="F14" s="76"/>
      <c r="G14" s="76"/>
      <c r="H14" s="76"/>
      <c r="I14" s="76"/>
      <c r="J14" s="76"/>
      <c r="K14" s="76"/>
      <c r="L14" s="76"/>
      <c r="M14" s="76"/>
      <c r="N14" s="76"/>
      <c r="O14" s="76"/>
      <c r="P14" s="76"/>
      <c r="Q14" s="76"/>
      <c r="R14" s="76"/>
      <c r="S14" s="76"/>
      <c r="T14" s="76"/>
      <c r="U14" s="76"/>
    </row>
    <row r="15" spans="1:21" ht="15.75" thickBot="1">
      <c r="A15" s="15"/>
      <c r="B15" s="99" t="s">
        <v>230</v>
      </c>
      <c r="C15" s="95" t="s">
        <v>831</v>
      </c>
      <c r="D15" s="95"/>
      <c r="E15" s="95"/>
      <c r="F15" s="20"/>
      <c r="G15" s="95" t="s">
        <v>832</v>
      </c>
      <c r="H15" s="95"/>
      <c r="I15" s="95"/>
      <c r="J15" s="20"/>
      <c r="K15" s="95" t="s">
        <v>833</v>
      </c>
      <c r="L15" s="95"/>
      <c r="M15" s="95"/>
      <c r="N15" s="20"/>
      <c r="O15" s="95" t="s">
        <v>834</v>
      </c>
      <c r="P15" s="95"/>
      <c r="Q15" s="95"/>
      <c r="R15" s="20"/>
      <c r="S15" s="95" t="s">
        <v>93</v>
      </c>
      <c r="T15" s="95"/>
      <c r="U15" s="95"/>
    </row>
    <row r="16" spans="1:21">
      <c r="A16" s="15"/>
      <c r="B16" s="250" t="s">
        <v>835</v>
      </c>
      <c r="C16" s="34"/>
      <c r="D16" s="34"/>
      <c r="E16" s="34"/>
      <c r="F16" s="20"/>
      <c r="G16" s="34"/>
      <c r="H16" s="34"/>
      <c r="I16" s="34"/>
      <c r="J16" s="20"/>
      <c r="K16" s="34"/>
      <c r="L16" s="34"/>
      <c r="M16" s="34"/>
      <c r="N16" s="20"/>
      <c r="O16" s="34"/>
      <c r="P16" s="34"/>
      <c r="Q16" s="34"/>
      <c r="R16" s="20"/>
      <c r="S16" s="34"/>
      <c r="T16" s="34"/>
      <c r="U16" s="34"/>
    </row>
    <row r="17" spans="1:21">
      <c r="A17" s="15"/>
      <c r="B17" s="75" t="s">
        <v>18</v>
      </c>
      <c r="C17" s="33"/>
      <c r="D17" s="33"/>
      <c r="E17" s="33"/>
      <c r="F17" s="20"/>
      <c r="G17" s="33"/>
      <c r="H17" s="33"/>
      <c r="I17" s="33"/>
      <c r="J17" s="20"/>
      <c r="K17" s="33"/>
      <c r="L17" s="33"/>
      <c r="M17" s="33"/>
      <c r="N17" s="20"/>
      <c r="O17" s="33"/>
      <c r="P17" s="33"/>
      <c r="Q17" s="33"/>
      <c r="R17" s="20"/>
      <c r="S17" s="33"/>
      <c r="T17" s="33"/>
      <c r="U17" s="33"/>
    </row>
    <row r="18" spans="1:21">
      <c r="A18" s="15"/>
      <c r="B18" s="197" t="s">
        <v>836</v>
      </c>
      <c r="C18" s="78" t="s">
        <v>201</v>
      </c>
      <c r="D18" s="80" t="s">
        <v>210</v>
      </c>
      <c r="E18" s="37"/>
      <c r="F18" s="37"/>
      <c r="G18" s="78" t="s">
        <v>201</v>
      </c>
      <c r="H18" s="80">
        <v>35.299999999999997</v>
      </c>
      <c r="I18" s="37"/>
      <c r="J18" s="37"/>
      <c r="K18" s="78" t="s">
        <v>201</v>
      </c>
      <c r="L18" s="80">
        <v>320.3</v>
      </c>
      <c r="M18" s="37"/>
      <c r="N18" s="37"/>
      <c r="O18" s="78" t="s">
        <v>201</v>
      </c>
      <c r="P18" s="80" t="s">
        <v>210</v>
      </c>
      <c r="Q18" s="37"/>
      <c r="R18" s="37"/>
      <c r="S18" s="78" t="s">
        <v>201</v>
      </c>
      <c r="T18" s="80">
        <v>355.6</v>
      </c>
      <c r="U18" s="37"/>
    </row>
    <row r="19" spans="1:21">
      <c r="A19" s="15"/>
      <c r="B19" s="197"/>
      <c r="C19" s="78"/>
      <c r="D19" s="80"/>
      <c r="E19" s="37"/>
      <c r="F19" s="37"/>
      <c r="G19" s="78"/>
      <c r="H19" s="80"/>
      <c r="I19" s="37"/>
      <c r="J19" s="37"/>
      <c r="K19" s="78"/>
      <c r="L19" s="80"/>
      <c r="M19" s="37"/>
      <c r="N19" s="37"/>
      <c r="O19" s="78"/>
      <c r="P19" s="80"/>
      <c r="Q19" s="37"/>
      <c r="R19" s="37"/>
      <c r="S19" s="78"/>
      <c r="T19" s="80"/>
      <c r="U19" s="37"/>
    </row>
    <row r="20" spans="1:21">
      <c r="A20" s="15"/>
      <c r="B20" s="194" t="s">
        <v>837</v>
      </c>
      <c r="C20" s="83" t="s">
        <v>210</v>
      </c>
      <c r="D20" s="83"/>
      <c r="E20" s="33"/>
      <c r="F20" s="33"/>
      <c r="G20" s="83">
        <v>254.1</v>
      </c>
      <c r="H20" s="83"/>
      <c r="I20" s="33"/>
      <c r="J20" s="33"/>
      <c r="K20" s="83">
        <v>277.7</v>
      </c>
      <c r="L20" s="83"/>
      <c r="M20" s="33"/>
      <c r="N20" s="33"/>
      <c r="O20" s="83" t="s">
        <v>210</v>
      </c>
      <c r="P20" s="83"/>
      <c r="Q20" s="33"/>
      <c r="R20" s="33"/>
      <c r="S20" s="83">
        <v>531.79999999999995</v>
      </c>
      <c r="T20" s="83"/>
      <c r="U20" s="33"/>
    </row>
    <row r="21" spans="1:21">
      <c r="A21" s="15"/>
      <c r="B21" s="194"/>
      <c r="C21" s="83"/>
      <c r="D21" s="83"/>
      <c r="E21" s="33"/>
      <c r="F21" s="33"/>
      <c r="G21" s="83"/>
      <c r="H21" s="83"/>
      <c r="I21" s="33"/>
      <c r="J21" s="33"/>
      <c r="K21" s="83"/>
      <c r="L21" s="83"/>
      <c r="M21" s="33"/>
      <c r="N21" s="33"/>
      <c r="O21" s="83"/>
      <c r="P21" s="83"/>
      <c r="Q21" s="33"/>
      <c r="R21" s="33"/>
      <c r="S21" s="83"/>
      <c r="T21" s="83"/>
      <c r="U21" s="33"/>
    </row>
    <row r="22" spans="1:21">
      <c r="A22" s="15"/>
      <c r="B22" s="197" t="s">
        <v>838</v>
      </c>
      <c r="C22" s="80" t="s">
        <v>210</v>
      </c>
      <c r="D22" s="80"/>
      <c r="E22" s="37"/>
      <c r="F22" s="37"/>
      <c r="G22" s="80" t="s">
        <v>210</v>
      </c>
      <c r="H22" s="80"/>
      <c r="I22" s="37"/>
      <c r="J22" s="37"/>
      <c r="K22" s="80" t="s">
        <v>210</v>
      </c>
      <c r="L22" s="80"/>
      <c r="M22" s="37"/>
      <c r="N22" s="37"/>
      <c r="O22" s="80" t="s">
        <v>210</v>
      </c>
      <c r="P22" s="80"/>
      <c r="Q22" s="37"/>
      <c r="R22" s="37"/>
      <c r="S22" s="80" t="s">
        <v>210</v>
      </c>
      <c r="T22" s="80"/>
      <c r="U22" s="37"/>
    </row>
    <row r="23" spans="1:21">
      <c r="A23" s="15"/>
      <c r="B23" s="197"/>
      <c r="C23" s="80"/>
      <c r="D23" s="80"/>
      <c r="E23" s="37"/>
      <c r="F23" s="37"/>
      <c r="G23" s="80"/>
      <c r="H23" s="80"/>
      <c r="I23" s="37"/>
      <c r="J23" s="37"/>
      <c r="K23" s="80"/>
      <c r="L23" s="80"/>
      <c r="M23" s="37"/>
      <c r="N23" s="37"/>
      <c r="O23" s="80"/>
      <c r="P23" s="80"/>
      <c r="Q23" s="37"/>
      <c r="R23" s="37"/>
      <c r="S23" s="80"/>
      <c r="T23" s="80"/>
      <c r="U23" s="37"/>
    </row>
    <row r="24" spans="1:21">
      <c r="A24" s="15"/>
      <c r="B24" s="194" t="s">
        <v>839</v>
      </c>
      <c r="C24" s="83" t="s">
        <v>210</v>
      </c>
      <c r="D24" s="83"/>
      <c r="E24" s="33"/>
      <c r="F24" s="33"/>
      <c r="G24" s="83">
        <v>0.9</v>
      </c>
      <c r="H24" s="83"/>
      <c r="I24" s="33"/>
      <c r="J24" s="33"/>
      <c r="K24" s="83">
        <v>6</v>
      </c>
      <c r="L24" s="83"/>
      <c r="M24" s="33"/>
      <c r="N24" s="33"/>
      <c r="O24" s="83" t="s">
        <v>210</v>
      </c>
      <c r="P24" s="83"/>
      <c r="Q24" s="33"/>
      <c r="R24" s="33"/>
      <c r="S24" s="83">
        <v>6.9</v>
      </c>
      <c r="T24" s="83"/>
      <c r="U24" s="33"/>
    </row>
    <row r="25" spans="1:21">
      <c r="A25" s="15"/>
      <c r="B25" s="194"/>
      <c r="C25" s="83"/>
      <c r="D25" s="83"/>
      <c r="E25" s="33"/>
      <c r="F25" s="33"/>
      <c r="G25" s="83"/>
      <c r="H25" s="83"/>
      <c r="I25" s="33"/>
      <c r="J25" s="33"/>
      <c r="K25" s="83"/>
      <c r="L25" s="83"/>
      <c r="M25" s="33"/>
      <c r="N25" s="33"/>
      <c r="O25" s="83"/>
      <c r="P25" s="83"/>
      <c r="Q25" s="33"/>
      <c r="R25" s="33"/>
      <c r="S25" s="83"/>
      <c r="T25" s="83"/>
      <c r="U25" s="33"/>
    </row>
    <row r="26" spans="1:21">
      <c r="A26" s="15"/>
      <c r="B26" s="197" t="s">
        <v>23</v>
      </c>
      <c r="C26" s="80" t="s">
        <v>210</v>
      </c>
      <c r="D26" s="80"/>
      <c r="E26" s="37"/>
      <c r="F26" s="37"/>
      <c r="G26" s="80">
        <v>286.89999999999998</v>
      </c>
      <c r="H26" s="80"/>
      <c r="I26" s="37"/>
      <c r="J26" s="37"/>
      <c r="K26" s="80">
        <v>337.1</v>
      </c>
      <c r="L26" s="80"/>
      <c r="M26" s="37"/>
      <c r="N26" s="37"/>
      <c r="O26" s="80" t="s">
        <v>210</v>
      </c>
      <c r="P26" s="80"/>
      <c r="Q26" s="37"/>
      <c r="R26" s="37"/>
      <c r="S26" s="80">
        <v>624</v>
      </c>
      <c r="T26" s="80"/>
      <c r="U26" s="37"/>
    </row>
    <row r="27" spans="1:21">
      <c r="A27" s="15"/>
      <c r="B27" s="197"/>
      <c r="C27" s="80"/>
      <c r="D27" s="80"/>
      <c r="E27" s="37"/>
      <c r="F27" s="37"/>
      <c r="G27" s="80"/>
      <c r="H27" s="80"/>
      <c r="I27" s="37"/>
      <c r="J27" s="37"/>
      <c r="K27" s="80"/>
      <c r="L27" s="80"/>
      <c r="M27" s="37"/>
      <c r="N27" s="37"/>
      <c r="O27" s="80"/>
      <c r="P27" s="80"/>
      <c r="Q27" s="37"/>
      <c r="R27" s="37"/>
      <c r="S27" s="80"/>
      <c r="T27" s="80"/>
      <c r="U27" s="37"/>
    </row>
    <row r="28" spans="1:21">
      <c r="A28" s="15"/>
      <c r="B28" s="194" t="s">
        <v>840</v>
      </c>
      <c r="C28" s="83" t="s">
        <v>210</v>
      </c>
      <c r="D28" s="83"/>
      <c r="E28" s="33"/>
      <c r="F28" s="33"/>
      <c r="G28" s="83">
        <v>78.3</v>
      </c>
      <c r="H28" s="83"/>
      <c r="I28" s="33"/>
      <c r="J28" s="33"/>
      <c r="K28" s="83">
        <v>41.6</v>
      </c>
      <c r="L28" s="83"/>
      <c r="M28" s="33"/>
      <c r="N28" s="33"/>
      <c r="O28" s="83" t="s">
        <v>210</v>
      </c>
      <c r="P28" s="83"/>
      <c r="Q28" s="33"/>
      <c r="R28" s="33"/>
      <c r="S28" s="83">
        <v>119.9</v>
      </c>
      <c r="T28" s="83"/>
      <c r="U28" s="33"/>
    </row>
    <row r="29" spans="1:21">
      <c r="A29" s="15"/>
      <c r="B29" s="194"/>
      <c r="C29" s="83"/>
      <c r="D29" s="83"/>
      <c r="E29" s="33"/>
      <c r="F29" s="33"/>
      <c r="G29" s="83"/>
      <c r="H29" s="83"/>
      <c r="I29" s="33"/>
      <c r="J29" s="33"/>
      <c r="K29" s="83"/>
      <c r="L29" s="83"/>
      <c r="M29" s="33"/>
      <c r="N29" s="33"/>
      <c r="O29" s="83"/>
      <c r="P29" s="83"/>
      <c r="Q29" s="33"/>
      <c r="R29" s="33"/>
      <c r="S29" s="83"/>
      <c r="T29" s="83"/>
      <c r="U29" s="33"/>
    </row>
    <row r="30" spans="1:21">
      <c r="A30" s="15"/>
      <c r="B30" s="197" t="s">
        <v>841</v>
      </c>
      <c r="C30" s="80" t="s">
        <v>210</v>
      </c>
      <c r="D30" s="80"/>
      <c r="E30" s="37"/>
      <c r="F30" s="37"/>
      <c r="G30" s="80">
        <v>72.8</v>
      </c>
      <c r="H30" s="80"/>
      <c r="I30" s="37"/>
      <c r="J30" s="37"/>
      <c r="K30" s="80">
        <v>61.6</v>
      </c>
      <c r="L30" s="80"/>
      <c r="M30" s="37"/>
      <c r="N30" s="37"/>
      <c r="O30" s="80" t="s">
        <v>210</v>
      </c>
      <c r="P30" s="80"/>
      <c r="Q30" s="37"/>
      <c r="R30" s="37"/>
      <c r="S30" s="80">
        <v>134.4</v>
      </c>
      <c r="T30" s="80"/>
      <c r="U30" s="37"/>
    </row>
    <row r="31" spans="1:21" ht="15.75" thickBot="1">
      <c r="A31" s="15"/>
      <c r="B31" s="197"/>
      <c r="C31" s="84"/>
      <c r="D31" s="84"/>
      <c r="E31" s="57"/>
      <c r="F31" s="37"/>
      <c r="G31" s="84"/>
      <c r="H31" s="84"/>
      <c r="I31" s="57"/>
      <c r="J31" s="37"/>
      <c r="K31" s="84"/>
      <c r="L31" s="84"/>
      <c r="M31" s="57"/>
      <c r="N31" s="37"/>
      <c r="O31" s="84"/>
      <c r="P31" s="84"/>
      <c r="Q31" s="57"/>
      <c r="R31" s="37"/>
      <c r="S31" s="84"/>
      <c r="T31" s="84"/>
      <c r="U31" s="57"/>
    </row>
    <row r="32" spans="1:21">
      <c r="A32" s="15"/>
      <c r="B32" s="239" t="s">
        <v>842</v>
      </c>
      <c r="C32" s="88" t="s">
        <v>210</v>
      </c>
      <c r="D32" s="88"/>
      <c r="E32" s="34"/>
      <c r="F32" s="33"/>
      <c r="G32" s="88">
        <v>728.3</v>
      </c>
      <c r="H32" s="88"/>
      <c r="I32" s="34"/>
      <c r="J32" s="33"/>
      <c r="K32" s="94">
        <v>1044.3</v>
      </c>
      <c r="L32" s="94"/>
      <c r="M32" s="34"/>
      <c r="N32" s="33"/>
      <c r="O32" s="88" t="s">
        <v>210</v>
      </c>
      <c r="P32" s="88"/>
      <c r="Q32" s="34"/>
      <c r="R32" s="33"/>
      <c r="S32" s="94">
        <v>1772.6</v>
      </c>
      <c r="T32" s="94"/>
      <c r="U32" s="34"/>
    </row>
    <row r="33" spans="1:21">
      <c r="A33" s="15"/>
      <c r="B33" s="239"/>
      <c r="C33" s="83"/>
      <c r="D33" s="83"/>
      <c r="E33" s="33"/>
      <c r="F33" s="33"/>
      <c r="G33" s="83"/>
      <c r="H33" s="83"/>
      <c r="I33" s="33"/>
      <c r="J33" s="33"/>
      <c r="K33" s="93"/>
      <c r="L33" s="93"/>
      <c r="M33" s="33"/>
      <c r="N33" s="33"/>
      <c r="O33" s="83"/>
      <c r="P33" s="83"/>
      <c r="Q33" s="33"/>
      <c r="R33" s="33"/>
      <c r="S33" s="93"/>
      <c r="T33" s="93"/>
      <c r="U33" s="33"/>
    </row>
    <row r="34" spans="1:21">
      <c r="A34" s="15"/>
      <c r="B34" s="78" t="s">
        <v>843</v>
      </c>
      <c r="C34" s="80" t="s">
        <v>210</v>
      </c>
      <c r="D34" s="80"/>
      <c r="E34" s="37"/>
      <c r="F34" s="37"/>
      <c r="G34" s="80">
        <v>350.1</v>
      </c>
      <c r="H34" s="80"/>
      <c r="I34" s="37"/>
      <c r="J34" s="37"/>
      <c r="K34" s="80">
        <v>315.10000000000002</v>
      </c>
      <c r="L34" s="80"/>
      <c r="M34" s="37"/>
      <c r="N34" s="37"/>
      <c r="O34" s="80" t="s">
        <v>210</v>
      </c>
      <c r="P34" s="80"/>
      <c r="Q34" s="37"/>
      <c r="R34" s="37"/>
      <c r="S34" s="80">
        <v>665.2</v>
      </c>
      <c r="T34" s="80"/>
      <c r="U34" s="37"/>
    </row>
    <row r="35" spans="1:21">
      <c r="A35" s="15"/>
      <c r="B35" s="78"/>
      <c r="C35" s="80"/>
      <c r="D35" s="80"/>
      <c r="E35" s="37"/>
      <c r="F35" s="37"/>
      <c r="G35" s="80"/>
      <c r="H35" s="80"/>
      <c r="I35" s="37"/>
      <c r="J35" s="37"/>
      <c r="K35" s="80"/>
      <c r="L35" s="80"/>
      <c r="M35" s="37"/>
      <c r="N35" s="37"/>
      <c r="O35" s="80"/>
      <c r="P35" s="80"/>
      <c r="Q35" s="37"/>
      <c r="R35" s="37"/>
      <c r="S35" s="80"/>
      <c r="T35" s="80"/>
      <c r="U35" s="37"/>
    </row>
    <row r="36" spans="1:21">
      <c r="A36" s="15"/>
      <c r="B36" s="85" t="s">
        <v>838</v>
      </c>
      <c r="C36" s="83" t="s">
        <v>210</v>
      </c>
      <c r="D36" s="83"/>
      <c r="E36" s="33"/>
      <c r="F36" s="33"/>
      <c r="G36" s="83">
        <v>10.9</v>
      </c>
      <c r="H36" s="83"/>
      <c r="I36" s="33"/>
      <c r="J36" s="33"/>
      <c r="K36" s="83">
        <v>12.1</v>
      </c>
      <c r="L36" s="83"/>
      <c r="M36" s="33"/>
      <c r="N36" s="33"/>
      <c r="O36" s="83" t="s">
        <v>210</v>
      </c>
      <c r="P36" s="83"/>
      <c r="Q36" s="33"/>
      <c r="R36" s="33"/>
      <c r="S36" s="83">
        <v>23</v>
      </c>
      <c r="T36" s="83"/>
      <c r="U36" s="33"/>
    </row>
    <row r="37" spans="1:21">
      <c r="A37" s="15"/>
      <c r="B37" s="85"/>
      <c r="C37" s="83"/>
      <c r="D37" s="83"/>
      <c r="E37" s="33"/>
      <c r="F37" s="33"/>
      <c r="G37" s="83"/>
      <c r="H37" s="83"/>
      <c r="I37" s="33"/>
      <c r="J37" s="33"/>
      <c r="K37" s="83"/>
      <c r="L37" s="83"/>
      <c r="M37" s="33"/>
      <c r="N37" s="33"/>
      <c r="O37" s="83"/>
      <c r="P37" s="83"/>
      <c r="Q37" s="33"/>
      <c r="R37" s="33"/>
      <c r="S37" s="83"/>
      <c r="T37" s="83"/>
      <c r="U37" s="33"/>
    </row>
    <row r="38" spans="1:21">
      <c r="A38" s="15"/>
      <c r="B38" s="78" t="s">
        <v>844</v>
      </c>
      <c r="C38" s="102">
        <v>7982.8</v>
      </c>
      <c r="D38" s="102"/>
      <c r="E38" s="37"/>
      <c r="F38" s="37"/>
      <c r="G38" s="80" t="s">
        <v>210</v>
      </c>
      <c r="H38" s="80"/>
      <c r="I38" s="37"/>
      <c r="J38" s="37"/>
      <c r="K38" s="80" t="s">
        <v>210</v>
      </c>
      <c r="L38" s="80"/>
      <c r="M38" s="37"/>
      <c r="N38" s="37"/>
      <c r="O38" s="80" t="s">
        <v>845</v>
      </c>
      <c r="P38" s="80"/>
      <c r="Q38" s="78" t="s">
        <v>203</v>
      </c>
      <c r="R38" s="37"/>
      <c r="S38" s="80" t="s">
        <v>210</v>
      </c>
      <c r="T38" s="80"/>
      <c r="U38" s="37"/>
    </row>
    <row r="39" spans="1:21">
      <c r="A39" s="15"/>
      <c r="B39" s="78"/>
      <c r="C39" s="102"/>
      <c r="D39" s="102"/>
      <c r="E39" s="37"/>
      <c r="F39" s="37"/>
      <c r="G39" s="80"/>
      <c r="H39" s="80"/>
      <c r="I39" s="37"/>
      <c r="J39" s="37"/>
      <c r="K39" s="80"/>
      <c r="L39" s="80"/>
      <c r="M39" s="37"/>
      <c r="N39" s="37"/>
      <c r="O39" s="80"/>
      <c r="P39" s="80"/>
      <c r="Q39" s="78"/>
      <c r="R39" s="37"/>
      <c r="S39" s="80"/>
      <c r="T39" s="80"/>
      <c r="U39" s="37"/>
    </row>
    <row r="40" spans="1:21">
      <c r="A40" s="15"/>
      <c r="B40" s="85" t="s">
        <v>846</v>
      </c>
      <c r="C40" s="83" t="s">
        <v>210</v>
      </c>
      <c r="D40" s="83"/>
      <c r="E40" s="33"/>
      <c r="F40" s="33"/>
      <c r="G40" s="93">
        <v>2890.4</v>
      </c>
      <c r="H40" s="93"/>
      <c r="I40" s="33"/>
      <c r="J40" s="33"/>
      <c r="K40" s="83">
        <v>739.8</v>
      </c>
      <c r="L40" s="83"/>
      <c r="M40" s="33"/>
      <c r="N40" s="33"/>
      <c r="O40" s="83" t="s">
        <v>210</v>
      </c>
      <c r="P40" s="83"/>
      <c r="Q40" s="33"/>
      <c r="R40" s="33"/>
      <c r="S40" s="93">
        <v>3630.2</v>
      </c>
      <c r="T40" s="93"/>
      <c r="U40" s="33"/>
    </row>
    <row r="41" spans="1:21">
      <c r="A41" s="15"/>
      <c r="B41" s="85"/>
      <c r="C41" s="83"/>
      <c r="D41" s="83"/>
      <c r="E41" s="33"/>
      <c r="F41" s="33"/>
      <c r="G41" s="93"/>
      <c r="H41" s="93"/>
      <c r="I41" s="33"/>
      <c r="J41" s="33"/>
      <c r="K41" s="83"/>
      <c r="L41" s="83"/>
      <c r="M41" s="33"/>
      <c r="N41" s="33"/>
      <c r="O41" s="83"/>
      <c r="P41" s="83"/>
      <c r="Q41" s="33"/>
      <c r="R41" s="33"/>
      <c r="S41" s="93"/>
      <c r="T41" s="93"/>
      <c r="U41" s="33"/>
    </row>
    <row r="42" spans="1:21">
      <c r="A42" s="15"/>
      <c r="B42" s="78" t="s">
        <v>847</v>
      </c>
      <c r="C42" s="80" t="s">
        <v>210</v>
      </c>
      <c r="D42" s="80"/>
      <c r="E42" s="37"/>
      <c r="F42" s="37"/>
      <c r="G42" s="102">
        <v>3104</v>
      </c>
      <c r="H42" s="102"/>
      <c r="I42" s="37"/>
      <c r="J42" s="37"/>
      <c r="K42" s="80">
        <v>496.9</v>
      </c>
      <c r="L42" s="80"/>
      <c r="M42" s="37"/>
      <c r="N42" s="37"/>
      <c r="O42" s="80" t="s">
        <v>210</v>
      </c>
      <c r="P42" s="80"/>
      <c r="Q42" s="37"/>
      <c r="R42" s="37"/>
      <c r="S42" s="102">
        <v>3600.9</v>
      </c>
      <c r="T42" s="102"/>
      <c r="U42" s="37"/>
    </row>
    <row r="43" spans="1:21">
      <c r="A43" s="15"/>
      <c r="B43" s="78"/>
      <c r="C43" s="80"/>
      <c r="D43" s="80"/>
      <c r="E43" s="37"/>
      <c r="F43" s="37"/>
      <c r="G43" s="102"/>
      <c r="H43" s="102"/>
      <c r="I43" s="37"/>
      <c r="J43" s="37"/>
      <c r="K43" s="80"/>
      <c r="L43" s="80"/>
      <c r="M43" s="37"/>
      <c r="N43" s="37"/>
      <c r="O43" s="80"/>
      <c r="P43" s="80"/>
      <c r="Q43" s="37"/>
      <c r="R43" s="37"/>
      <c r="S43" s="102"/>
      <c r="T43" s="102"/>
      <c r="U43" s="37"/>
    </row>
    <row r="44" spans="1:21">
      <c r="A44" s="15"/>
      <c r="B44" s="85" t="s">
        <v>848</v>
      </c>
      <c r="C44" s="83" t="s">
        <v>210</v>
      </c>
      <c r="D44" s="83"/>
      <c r="E44" s="33"/>
      <c r="F44" s="33"/>
      <c r="G44" s="83">
        <v>88.9</v>
      </c>
      <c r="H44" s="83"/>
      <c r="I44" s="33"/>
      <c r="J44" s="33"/>
      <c r="K44" s="83">
        <v>13.9</v>
      </c>
      <c r="L44" s="83"/>
      <c r="M44" s="33"/>
      <c r="N44" s="33"/>
      <c r="O44" s="83" t="s">
        <v>210</v>
      </c>
      <c r="P44" s="83"/>
      <c r="Q44" s="33"/>
      <c r="R44" s="33"/>
      <c r="S44" s="83">
        <v>102.8</v>
      </c>
      <c r="T44" s="83"/>
      <c r="U44" s="33"/>
    </row>
    <row r="45" spans="1:21" ht="15.75" thickBot="1">
      <c r="A45" s="15"/>
      <c r="B45" s="85"/>
      <c r="C45" s="105"/>
      <c r="D45" s="105"/>
      <c r="E45" s="41"/>
      <c r="F45" s="33"/>
      <c r="G45" s="105"/>
      <c r="H45" s="105"/>
      <c r="I45" s="41"/>
      <c r="J45" s="33"/>
      <c r="K45" s="105"/>
      <c r="L45" s="105"/>
      <c r="M45" s="41"/>
      <c r="N45" s="33"/>
      <c r="O45" s="105"/>
      <c r="P45" s="105"/>
      <c r="Q45" s="41"/>
      <c r="R45" s="33"/>
      <c r="S45" s="105"/>
      <c r="T45" s="105"/>
      <c r="U45" s="41"/>
    </row>
    <row r="46" spans="1:21">
      <c r="A46" s="15"/>
      <c r="B46" s="78" t="s">
        <v>465</v>
      </c>
      <c r="C46" s="79" t="s">
        <v>201</v>
      </c>
      <c r="D46" s="103">
        <v>7982.8</v>
      </c>
      <c r="E46" s="44"/>
      <c r="F46" s="37"/>
      <c r="G46" s="79" t="s">
        <v>201</v>
      </c>
      <c r="H46" s="103">
        <v>7172.6</v>
      </c>
      <c r="I46" s="44"/>
      <c r="J46" s="37"/>
      <c r="K46" s="79" t="s">
        <v>201</v>
      </c>
      <c r="L46" s="103">
        <v>2622.1</v>
      </c>
      <c r="M46" s="44"/>
      <c r="N46" s="37"/>
      <c r="O46" s="79" t="s">
        <v>201</v>
      </c>
      <c r="P46" s="81" t="s">
        <v>845</v>
      </c>
      <c r="Q46" s="79" t="s">
        <v>203</v>
      </c>
      <c r="R46" s="37"/>
      <c r="S46" s="79" t="s">
        <v>201</v>
      </c>
      <c r="T46" s="103">
        <v>9794.7000000000007</v>
      </c>
      <c r="U46" s="44"/>
    </row>
    <row r="47" spans="1:21" ht="15.75" thickBot="1">
      <c r="A47" s="15"/>
      <c r="B47" s="78"/>
      <c r="C47" s="107"/>
      <c r="D47" s="108"/>
      <c r="E47" s="109"/>
      <c r="F47" s="37"/>
      <c r="G47" s="107"/>
      <c r="H47" s="108"/>
      <c r="I47" s="109"/>
      <c r="J47" s="37"/>
      <c r="K47" s="107"/>
      <c r="L47" s="108"/>
      <c r="M47" s="109"/>
      <c r="N47" s="37"/>
      <c r="O47" s="107"/>
      <c r="P47" s="132"/>
      <c r="Q47" s="107"/>
      <c r="R47" s="37"/>
      <c r="S47" s="107"/>
      <c r="T47" s="108"/>
      <c r="U47" s="109"/>
    </row>
    <row r="48" spans="1:21" ht="15.75" thickTop="1">
      <c r="A48" s="15"/>
      <c r="B48" s="20"/>
      <c r="C48" s="136"/>
      <c r="D48" s="136"/>
      <c r="E48" s="136"/>
      <c r="F48" s="20"/>
      <c r="G48" s="136"/>
      <c r="H48" s="136"/>
      <c r="I48" s="136"/>
      <c r="J48" s="20"/>
      <c r="K48" s="136"/>
      <c r="L48" s="136"/>
      <c r="M48" s="136"/>
      <c r="N48" s="20"/>
      <c r="O48" s="136"/>
      <c r="P48" s="136"/>
      <c r="Q48" s="136"/>
      <c r="R48" s="20"/>
      <c r="S48" s="136"/>
      <c r="T48" s="136"/>
      <c r="U48" s="136"/>
    </row>
    <row r="49" spans="1:21">
      <c r="A49" s="15"/>
      <c r="B49" s="251" t="s">
        <v>849</v>
      </c>
      <c r="C49" s="37"/>
      <c r="D49" s="37"/>
      <c r="E49" s="37"/>
      <c r="F49" s="28"/>
      <c r="G49" s="37"/>
      <c r="H49" s="37"/>
      <c r="I49" s="37"/>
      <c r="J49" s="28"/>
      <c r="K49" s="37"/>
      <c r="L49" s="37"/>
      <c r="M49" s="37"/>
      <c r="N49" s="28"/>
      <c r="O49" s="37"/>
      <c r="P49" s="37"/>
      <c r="Q49" s="37"/>
      <c r="R49" s="28"/>
      <c r="S49" s="37"/>
      <c r="T49" s="37"/>
      <c r="U49" s="37"/>
    </row>
    <row r="50" spans="1:21">
      <c r="A50" s="15"/>
      <c r="B50" s="75" t="s">
        <v>32</v>
      </c>
      <c r="C50" s="33"/>
      <c r="D50" s="33"/>
      <c r="E50" s="33"/>
      <c r="F50" s="20"/>
      <c r="G50" s="33"/>
      <c r="H50" s="33"/>
      <c r="I50" s="33"/>
      <c r="J50" s="20"/>
      <c r="K50" s="33"/>
      <c r="L50" s="33"/>
      <c r="M50" s="33"/>
      <c r="N50" s="20"/>
      <c r="O50" s="33"/>
      <c r="P50" s="33"/>
      <c r="Q50" s="33"/>
      <c r="R50" s="20"/>
      <c r="S50" s="33"/>
      <c r="T50" s="33"/>
      <c r="U50" s="33"/>
    </row>
    <row r="51" spans="1:21">
      <c r="A51" s="15"/>
      <c r="B51" s="197" t="s">
        <v>850</v>
      </c>
      <c r="C51" s="78" t="s">
        <v>201</v>
      </c>
      <c r="D51" s="80">
        <v>33.299999999999997</v>
      </c>
      <c r="E51" s="37"/>
      <c r="F51" s="37"/>
      <c r="G51" s="78" t="s">
        <v>201</v>
      </c>
      <c r="H51" s="80" t="s">
        <v>210</v>
      </c>
      <c r="I51" s="37"/>
      <c r="J51" s="37"/>
      <c r="K51" s="78" t="s">
        <v>201</v>
      </c>
      <c r="L51" s="80">
        <v>7</v>
      </c>
      <c r="M51" s="37"/>
      <c r="N51" s="37"/>
      <c r="O51" s="78" t="s">
        <v>201</v>
      </c>
      <c r="P51" s="80" t="s">
        <v>210</v>
      </c>
      <c r="Q51" s="37"/>
      <c r="R51" s="37"/>
      <c r="S51" s="78" t="s">
        <v>201</v>
      </c>
      <c r="T51" s="80">
        <v>40.299999999999997</v>
      </c>
      <c r="U51" s="37"/>
    </row>
    <row r="52" spans="1:21">
      <c r="A52" s="15"/>
      <c r="B52" s="197"/>
      <c r="C52" s="78"/>
      <c r="D52" s="80"/>
      <c r="E52" s="37"/>
      <c r="F52" s="37"/>
      <c r="G52" s="78"/>
      <c r="H52" s="80"/>
      <c r="I52" s="37"/>
      <c r="J52" s="37"/>
      <c r="K52" s="78"/>
      <c r="L52" s="80"/>
      <c r="M52" s="37"/>
      <c r="N52" s="37"/>
      <c r="O52" s="78"/>
      <c r="P52" s="80"/>
      <c r="Q52" s="37"/>
      <c r="R52" s="37"/>
      <c r="S52" s="78"/>
      <c r="T52" s="80"/>
      <c r="U52" s="37"/>
    </row>
    <row r="53" spans="1:21">
      <c r="A53" s="15"/>
      <c r="B53" s="194" t="s">
        <v>851</v>
      </c>
      <c r="C53" s="83" t="s">
        <v>210</v>
      </c>
      <c r="D53" s="83"/>
      <c r="E53" s="33"/>
      <c r="F53" s="33"/>
      <c r="G53" s="83">
        <v>63.8</v>
      </c>
      <c r="H53" s="83"/>
      <c r="I53" s="33"/>
      <c r="J53" s="33"/>
      <c r="K53" s="83">
        <v>47.7</v>
      </c>
      <c r="L53" s="83"/>
      <c r="M53" s="33"/>
      <c r="N53" s="33"/>
      <c r="O53" s="83" t="s">
        <v>210</v>
      </c>
      <c r="P53" s="83"/>
      <c r="Q53" s="33"/>
      <c r="R53" s="33"/>
      <c r="S53" s="83">
        <v>111.5</v>
      </c>
      <c r="T53" s="83"/>
      <c r="U53" s="33"/>
    </row>
    <row r="54" spans="1:21">
      <c r="A54" s="15"/>
      <c r="B54" s="194"/>
      <c r="C54" s="83"/>
      <c r="D54" s="83"/>
      <c r="E54" s="33"/>
      <c r="F54" s="33"/>
      <c r="G54" s="83"/>
      <c r="H54" s="83"/>
      <c r="I54" s="33"/>
      <c r="J54" s="33"/>
      <c r="K54" s="83"/>
      <c r="L54" s="83"/>
      <c r="M54" s="33"/>
      <c r="N54" s="33"/>
      <c r="O54" s="83"/>
      <c r="P54" s="83"/>
      <c r="Q54" s="33"/>
      <c r="R54" s="33"/>
      <c r="S54" s="83"/>
      <c r="T54" s="83"/>
      <c r="U54" s="33"/>
    </row>
    <row r="55" spans="1:21">
      <c r="A55" s="15"/>
      <c r="B55" s="197" t="s">
        <v>852</v>
      </c>
      <c r="C55" s="80">
        <v>56.1</v>
      </c>
      <c r="D55" s="80"/>
      <c r="E55" s="37"/>
      <c r="F55" s="37"/>
      <c r="G55" s="80" t="s">
        <v>210</v>
      </c>
      <c r="H55" s="80"/>
      <c r="I55" s="37"/>
      <c r="J55" s="37"/>
      <c r="K55" s="80">
        <v>0.1</v>
      </c>
      <c r="L55" s="80"/>
      <c r="M55" s="37"/>
      <c r="N55" s="37"/>
      <c r="O55" s="80" t="s">
        <v>210</v>
      </c>
      <c r="P55" s="80"/>
      <c r="Q55" s="37"/>
      <c r="R55" s="37"/>
      <c r="S55" s="80">
        <v>56.2</v>
      </c>
      <c r="T55" s="80"/>
      <c r="U55" s="37"/>
    </row>
    <row r="56" spans="1:21">
      <c r="A56" s="15"/>
      <c r="B56" s="197"/>
      <c r="C56" s="80"/>
      <c r="D56" s="80"/>
      <c r="E56" s="37"/>
      <c r="F56" s="37"/>
      <c r="G56" s="80"/>
      <c r="H56" s="80"/>
      <c r="I56" s="37"/>
      <c r="J56" s="37"/>
      <c r="K56" s="80"/>
      <c r="L56" s="80"/>
      <c r="M56" s="37"/>
      <c r="N56" s="37"/>
      <c r="O56" s="80"/>
      <c r="P56" s="80"/>
      <c r="Q56" s="37"/>
      <c r="R56" s="37"/>
      <c r="S56" s="80"/>
      <c r="T56" s="80"/>
      <c r="U56" s="37"/>
    </row>
    <row r="57" spans="1:21">
      <c r="A57" s="15"/>
      <c r="B57" s="194" t="s">
        <v>853</v>
      </c>
      <c r="C57" s="83" t="s">
        <v>210</v>
      </c>
      <c r="D57" s="83"/>
      <c r="E57" s="33"/>
      <c r="F57" s="33"/>
      <c r="G57" s="83">
        <v>82.1</v>
      </c>
      <c r="H57" s="83"/>
      <c r="I57" s="33"/>
      <c r="J57" s="33"/>
      <c r="K57" s="83">
        <v>68</v>
      </c>
      <c r="L57" s="83"/>
      <c r="M57" s="33"/>
      <c r="N57" s="33"/>
      <c r="O57" s="83" t="s">
        <v>210</v>
      </c>
      <c r="P57" s="83"/>
      <c r="Q57" s="33"/>
      <c r="R57" s="33"/>
      <c r="S57" s="83">
        <v>150.1</v>
      </c>
      <c r="T57" s="83"/>
      <c r="U57" s="33"/>
    </row>
    <row r="58" spans="1:21">
      <c r="A58" s="15"/>
      <c r="B58" s="194"/>
      <c r="C58" s="83"/>
      <c r="D58" s="83"/>
      <c r="E58" s="33"/>
      <c r="F58" s="33"/>
      <c r="G58" s="83"/>
      <c r="H58" s="83"/>
      <c r="I58" s="33"/>
      <c r="J58" s="33"/>
      <c r="K58" s="83"/>
      <c r="L58" s="83"/>
      <c r="M58" s="33"/>
      <c r="N58" s="33"/>
      <c r="O58" s="83"/>
      <c r="P58" s="83"/>
      <c r="Q58" s="33"/>
      <c r="R58" s="33"/>
      <c r="S58" s="83"/>
      <c r="T58" s="83"/>
      <c r="U58" s="33"/>
    </row>
    <row r="59" spans="1:21">
      <c r="A59" s="15"/>
      <c r="B59" s="197" t="s">
        <v>854</v>
      </c>
      <c r="C59" s="80" t="s">
        <v>210</v>
      </c>
      <c r="D59" s="80"/>
      <c r="E59" s="37"/>
      <c r="F59" s="37"/>
      <c r="G59" s="80">
        <v>141.69999999999999</v>
      </c>
      <c r="H59" s="80"/>
      <c r="I59" s="37"/>
      <c r="J59" s="37"/>
      <c r="K59" s="80">
        <v>64.3</v>
      </c>
      <c r="L59" s="80"/>
      <c r="M59" s="37"/>
      <c r="N59" s="37"/>
      <c r="O59" s="80" t="s">
        <v>210</v>
      </c>
      <c r="P59" s="80"/>
      <c r="Q59" s="37"/>
      <c r="R59" s="37"/>
      <c r="S59" s="80">
        <v>206</v>
      </c>
      <c r="T59" s="80"/>
      <c r="U59" s="37"/>
    </row>
    <row r="60" spans="1:21" ht="15.75" thickBot="1">
      <c r="A60" s="15"/>
      <c r="B60" s="197"/>
      <c r="C60" s="84"/>
      <c r="D60" s="84"/>
      <c r="E60" s="57"/>
      <c r="F60" s="37"/>
      <c r="G60" s="84"/>
      <c r="H60" s="84"/>
      <c r="I60" s="57"/>
      <c r="J60" s="37"/>
      <c r="K60" s="84"/>
      <c r="L60" s="84"/>
      <c r="M60" s="57"/>
      <c r="N60" s="37"/>
      <c r="O60" s="84"/>
      <c r="P60" s="84"/>
      <c r="Q60" s="57"/>
      <c r="R60" s="37"/>
      <c r="S60" s="84"/>
      <c r="T60" s="84"/>
      <c r="U60" s="57"/>
    </row>
    <row r="61" spans="1:21">
      <c r="A61" s="15"/>
      <c r="B61" s="252" t="s">
        <v>855</v>
      </c>
      <c r="C61" s="88">
        <v>89.4</v>
      </c>
      <c r="D61" s="88"/>
      <c r="E61" s="34"/>
      <c r="F61" s="33"/>
      <c r="G61" s="88">
        <v>287.60000000000002</v>
      </c>
      <c r="H61" s="88"/>
      <c r="I61" s="34"/>
      <c r="J61" s="33"/>
      <c r="K61" s="88">
        <v>187.1</v>
      </c>
      <c r="L61" s="88"/>
      <c r="M61" s="34"/>
      <c r="N61" s="33"/>
      <c r="O61" s="88" t="s">
        <v>210</v>
      </c>
      <c r="P61" s="88"/>
      <c r="Q61" s="34"/>
      <c r="R61" s="33"/>
      <c r="S61" s="88">
        <v>564.1</v>
      </c>
      <c r="T61" s="88"/>
      <c r="U61" s="34"/>
    </row>
    <row r="62" spans="1:21">
      <c r="A62" s="15"/>
      <c r="B62" s="252"/>
      <c r="C62" s="83"/>
      <c r="D62" s="83"/>
      <c r="E62" s="33"/>
      <c r="F62" s="33"/>
      <c r="G62" s="83"/>
      <c r="H62" s="83"/>
      <c r="I62" s="33"/>
      <c r="J62" s="33"/>
      <c r="K62" s="83"/>
      <c r="L62" s="83"/>
      <c r="M62" s="33"/>
      <c r="N62" s="33"/>
      <c r="O62" s="83"/>
      <c r="P62" s="83"/>
      <c r="Q62" s="33"/>
      <c r="R62" s="33"/>
      <c r="S62" s="83"/>
      <c r="T62" s="83"/>
      <c r="U62" s="33"/>
    </row>
    <row r="63" spans="1:21">
      <c r="A63" s="15"/>
      <c r="B63" s="78" t="s">
        <v>856</v>
      </c>
      <c r="C63" s="102">
        <v>5924.8</v>
      </c>
      <c r="D63" s="102"/>
      <c r="E63" s="37"/>
      <c r="F63" s="37"/>
      <c r="G63" s="80" t="s">
        <v>210</v>
      </c>
      <c r="H63" s="80"/>
      <c r="I63" s="37"/>
      <c r="J63" s="37"/>
      <c r="K63" s="80">
        <v>1.3</v>
      </c>
      <c r="L63" s="80"/>
      <c r="M63" s="37"/>
      <c r="N63" s="37"/>
      <c r="O63" s="80" t="s">
        <v>210</v>
      </c>
      <c r="P63" s="80"/>
      <c r="Q63" s="37"/>
      <c r="R63" s="37"/>
      <c r="S63" s="102">
        <v>5926.1</v>
      </c>
      <c r="T63" s="102"/>
      <c r="U63" s="37"/>
    </row>
    <row r="64" spans="1:21">
      <c r="A64" s="15"/>
      <c r="B64" s="78"/>
      <c r="C64" s="102"/>
      <c r="D64" s="102"/>
      <c r="E64" s="37"/>
      <c r="F64" s="37"/>
      <c r="G64" s="80"/>
      <c r="H64" s="80"/>
      <c r="I64" s="37"/>
      <c r="J64" s="37"/>
      <c r="K64" s="80"/>
      <c r="L64" s="80"/>
      <c r="M64" s="37"/>
      <c r="N64" s="37"/>
      <c r="O64" s="80"/>
      <c r="P64" s="80"/>
      <c r="Q64" s="37"/>
      <c r="R64" s="37"/>
      <c r="S64" s="102"/>
      <c r="T64" s="102"/>
      <c r="U64" s="37"/>
    </row>
    <row r="65" spans="1:21">
      <c r="A65" s="15"/>
      <c r="B65" s="85" t="s">
        <v>840</v>
      </c>
      <c r="C65" s="83" t="s">
        <v>210</v>
      </c>
      <c r="D65" s="83"/>
      <c r="E65" s="33"/>
      <c r="F65" s="33"/>
      <c r="G65" s="83">
        <v>942</v>
      </c>
      <c r="H65" s="83"/>
      <c r="I65" s="33"/>
      <c r="J65" s="33"/>
      <c r="K65" s="83">
        <v>187.8</v>
      </c>
      <c r="L65" s="83"/>
      <c r="M65" s="33"/>
      <c r="N65" s="33"/>
      <c r="O65" s="83" t="s">
        <v>210</v>
      </c>
      <c r="P65" s="83"/>
      <c r="Q65" s="33"/>
      <c r="R65" s="33"/>
      <c r="S65" s="93">
        <v>1129.8</v>
      </c>
      <c r="T65" s="93"/>
      <c r="U65" s="33"/>
    </row>
    <row r="66" spans="1:21">
      <c r="A66" s="15"/>
      <c r="B66" s="85"/>
      <c r="C66" s="83"/>
      <c r="D66" s="83"/>
      <c r="E66" s="33"/>
      <c r="F66" s="33"/>
      <c r="G66" s="83"/>
      <c r="H66" s="83"/>
      <c r="I66" s="33"/>
      <c r="J66" s="33"/>
      <c r="K66" s="83"/>
      <c r="L66" s="83"/>
      <c r="M66" s="33"/>
      <c r="N66" s="33"/>
      <c r="O66" s="83"/>
      <c r="P66" s="83"/>
      <c r="Q66" s="33"/>
      <c r="R66" s="33"/>
      <c r="S66" s="93"/>
      <c r="T66" s="93"/>
      <c r="U66" s="33"/>
    </row>
    <row r="67" spans="1:21">
      <c r="A67" s="15"/>
      <c r="B67" s="78" t="s">
        <v>857</v>
      </c>
      <c r="C67" s="80" t="s">
        <v>210</v>
      </c>
      <c r="D67" s="80"/>
      <c r="E67" s="37"/>
      <c r="F67" s="37"/>
      <c r="G67" s="80">
        <v>142.9</v>
      </c>
      <c r="H67" s="80"/>
      <c r="I67" s="37"/>
      <c r="J67" s="37"/>
      <c r="K67" s="80">
        <v>63.2</v>
      </c>
      <c r="L67" s="80"/>
      <c r="M67" s="37"/>
      <c r="N67" s="37"/>
      <c r="O67" s="80" t="s">
        <v>210</v>
      </c>
      <c r="P67" s="80"/>
      <c r="Q67" s="37"/>
      <c r="R67" s="37"/>
      <c r="S67" s="80">
        <v>206.1</v>
      </c>
      <c r="T67" s="80"/>
      <c r="U67" s="37"/>
    </row>
    <row r="68" spans="1:21" ht="15.75" thickBot="1">
      <c r="A68" s="15"/>
      <c r="B68" s="78"/>
      <c r="C68" s="84"/>
      <c r="D68" s="84"/>
      <c r="E68" s="57"/>
      <c r="F68" s="37"/>
      <c r="G68" s="84"/>
      <c r="H68" s="84"/>
      <c r="I68" s="57"/>
      <c r="J68" s="37"/>
      <c r="K68" s="84"/>
      <c r="L68" s="84"/>
      <c r="M68" s="57"/>
      <c r="N68" s="37"/>
      <c r="O68" s="84"/>
      <c r="P68" s="84"/>
      <c r="Q68" s="57"/>
      <c r="R68" s="37"/>
      <c r="S68" s="84"/>
      <c r="T68" s="84"/>
      <c r="U68" s="57"/>
    </row>
    <row r="69" spans="1:21">
      <c r="A69" s="15"/>
      <c r="B69" s="85" t="s">
        <v>468</v>
      </c>
      <c r="C69" s="94">
        <v>6014.2</v>
      </c>
      <c r="D69" s="94"/>
      <c r="E69" s="34"/>
      <c r="F69" s="33"/>
      <c r="G69" s="94">
        <v>1372.5</v>
      </c>
      <c r="H69" s="94"/>
      <c r="I69" s="34"/>
      <c r="J69" s="33"/>
      <c r="K69" s="88">
        <v>439.4</v>
      </c>
      <c r="L69" s="88"/>
      <c r="M69" s="34"/>
      <c r="N69" s="33"/>
      <c r="O69" s="88" t="s">
        <v>210</v>
      </c>
      <c r="P69" s="88"/>
      <c r="Q69" s="34"/>
      <c r="R69" s="33"/>
      <c r="S69" s="94">
        <v>7826.1</v>
      </c>
      <c r="T69" s="94"/>
      <c r="U69" s="34"/>
    </row>
    <row r="70" spans="1:21">
      <c r="A70" s="15"/>
      <c r="B70" s="85"/>
      <c r="C70" s="93"/>
      <c r="D70" s="93"/>
      <c r="E70" s="33"/>
      <c r="F70" s="33"/>
      <c r="G70" s="93"/>
      <c r="H70" s="93"/>
      <c r="I70" s="33"/>
      <c r="J70" s="33"/>
      <c r="K70" s="83"/>
      <c r="L70" s="83"/>
      <c r="M70" s="33"/>
      <c r="N70" s="33"/>
      <c r="O70" s="83"/>
      <c r="P70" s="83"/>
      <c r="Q70" s="33"/>
      <c r="R70" s="33"/>
      <c r="S70" s="93"/>
      <c r="T70" s="93"/>
      <c r="U70" s="33"/>
    </row>
    <row r="71" spans="1:21">
      <c r="A71" s="15"/>
      <c r="B71" s="78" t="s">
        <v>858</v>
      </c>
      <c r="C71" s="102">
        <v>1968.6</v>
      </c>
      <c r="D71" s="102"/>
      <c r="E71" s="37"/>
      <c r="F71" s="37"/>
      <c r="G71" s="102">
        <v>5800.1</v>
      </c>
      <c r="H71" s="102"/>
      <c r="I71" s="37"/>
      <c r="J71" s="37"/>
      <c r="K71" s="102">
        <v>2182.6999999999998</v>
      </c>
      <c r="L71" s="102"/>
      <c r="M71" s="37"/>
      <c r="N71" s="37"/>
      <c r="O71" s="80" t="s">
        <v>845</v>
      </c>
      <c r="P71" s="80"/>
      <c r="Q71" s="78" t="s">
        <v>203</v>
      </c>
      <c r="R71" s="37"/>
      <c r="S71" s="102">
        <v>1968.6</v>
      </c>
      <c r="T71" s="102"/>
      <c r="U71" s="37"/>
    </row>
    <row r="72" spans="1:21" ht="15.75" thickBot="1">
      <c r="A72" s="15"/>
      <c r="B72" s="78"/>
      <c r="C72" s="253"/>
      <c r="D72" s="253"/>
      <c r="E72" s="57"/>
      <c r="F72" s="37"/>
      <c r="G72" s="253"/>
      <c r="H72" s="253"/>
      <c r="I72" s="57"/>
      <c r="J72" s="37"/>
      <c r="K72" s="253"/>
      <c r="L72" s="253"/>
      <c r="M72" s="57"/>
      <c r="N72" s="37"/>
      <c r="O72" s="84"/>
      <c r="P72" s="84"/>
      <c r="Q72" s="96"/>
      <c r="R72" s="37"/>
      <c r="S72" s="253"/>
      <c r="T72" s="253"/>
      <c r="U72" s="57"/>
    </row>
    <row r="73" spans="1:21">
      <c r="A73" s="15"/>
      <c r="B73" s="194" t="s">
        <v>859</v>
      </c>
      <c r="C73" s="86" t="s">
        <v>201</v>
      </c>
      <c r="D73" s="94">
        <v>7982.8</v>
      </c>
      <c r="E73" s="34"/>
      <c r="F73" s="33"/>
      <c r="G73" s="86" t="s">
        <v>201</v>
      </c>
      <c r="H73" s="94">
        <v>7172.6</v>
      </c>
      <c r="I73" s="34"/>
      <c r="J73" s="33"/>
      <c r="K73" s="86" t="s">
        <v>201</v>
      </c>
      <c r="L73" s="94">
        <v>2622.1</v>
      </c>
      <c r="M73" s="34"/>
      <c r="N73" s="33"/>
      <c r="O73" s="86" t="s">
        <v>201</v>
      </c>
      <c r="P73" s="88" t="s">
        <v>845</v>
      </c>
      <c r="Q73" s="86" t="s">
        <v>203</v>
      </c>
      <c r="R73" s="33"/>
      <c r="S73" s="86" t="s">
        <v>201</v>
      </c>
      <c r="T73" s="94">
        <v>9794.7000000000007</v>
      </c>
      <c r="U73" s="34"/>
    </row>
    <row r="74" spans="1:21" ht="15.75" thickBot="1">
      <c r="A74" s="15"/>
      <c r="B74" s="194"/>
      <c r="C74" s="87"/>
      <c r="D74" s="114"/>
      <c r="E74" s="62"/>
      <c r="F74" s="33"/>
      <c r="G74" s="87"/>
      <c r="H74" s="114"/>
      <c r="I74" s="62"/>
      <c r="J74" s="33"/>
      <c r="K74" s="87"/>
      <c r="L74" s="114"/>
      <c r="M74" s="62"/>
      <c r="N74" s="33"/>
      <c r="O74" s="87"/>
      <c r="P74" s="89"/>
      <c r="Q74" s="87"/>
      <c r="R74" s="33"/>
      <c r="S74" s="87"/>
      <c r="T74" s="114"/>
      <c r="U74" s="62"/>
    </row>
    <row r="75" spans="1:21" ht="15.75" thickTop="1">
      <c r="A75" s="15"/>
      <c r="B75" s="97"/>
      <c r="C75" s="97"/>
      <c r="D75" s="97"/>
      <c r="E75" s="97"/>
      <c r="F75" s="97"/>
      <c r="G75" s="97"/>
      <c r="H75" s="97"/>
      <c r="I75" s="97"/>
      <c r="J75" s="97"/>
      <c r="K75" s="97"/>
      <c r="L75" s="97"/>
      <c r="M75" s="97"/>
      <c r="N75" s="97"/>
      <c r="O75" s="97"/>
      <c r="P75" s="97"/>
      <c r="Q75" s="97"/>
      <c r="R75" s="97"/>
      <c r="S75" s="97"/>
      <c r="T75" s="97"/>
      <c r="U75" s="97"/>
    </row>
    <row r="76" spans="1:21">
      <c r="A76" s="15"/>
      <c r="B76" s="30"/>
      <c r="C76" s="30"/>
      <c r="D76" s="30"/>
      <c r="E76" s="30"/>
      <c r="F76" s="30"/>
      <c r="G76" s="30"/>
      <c r="H76" s="30"/>
      <c r="I76" s="30"/>
      <c r="J76" s="30"/>
      <c r="K76" s="30"/>
      <c r="L76" s="30"/>
      <c r="M76" s="30"/>
      <c r="N76" s="30"/>
      <c r="O76" s="30"/>
      <c r="P76" s="30"/>
      <c r="Q76" s="30"/>
      <c r="R76" s="30"/>
      <c r="S76" s="30"/>
      <c r="T76" s="30"/>
      <c r="U76" s="30"/>
    </row>
    <row r="77" spans="1:21">
      <c r="A77" s="15"/>
      <c r="B77" s="21"/>
      <c r="C77" s="21"/>
      <c r="D77" s="21"/>
      <c r="E77" s="21"/>
      <c r="F77" s="21"/>
      <c r="G77" s="21"/>
      <c r="H77" s="21"/>
      <c r="I77" s="21"/>
      <c r="J77" s="21"/>
      <c r="K77" s="21"/>
      <c r="L77" s="21"/>
      <c r="M77" s="21"/>
      <c r="N77" s="21"/>
      <c r="O77" s="21"/>
      <c r="P77" s="21"/>
      <c r="Q77" s="21"/>
      <c r="R77" s="21"/>
      <c r="S77" s="21"/>
      <c r="T77" s="21"/>
      <c r="U77" s="21"/>
    </row>
    <row r="78" spans="1:21" ht="15.75" thickBot="1">
      <c r="A78" s="15"/>
      <c r="B78" s="20"/>
      <c r="C78" s="101">
        <v>41060</v>
      </c>
      <c r="D78" s="101"/>
      <c r="E78" s="101"/>
      <c r="F78" s="101"/>
      <c r="G78" s="101"/>
      <c r="H78" s="101"/>
      <c r="I78" s="101"/>
      <c r="J78" s="101"/>
      <c r="K78" s="101"/>
      <c r="L78" s="101"/>
      <c r="M78" s="101"/>
      <c r="N78" s="101"/>
      <c r="O78" s="101"/>
      <c r="P78" s="101"/>
      <c r="Q78" s="101"/>
      <c r="R78" s="101"/>
      <c r="S78" s="101"/>
      <c r="T78" s="101"/>
      <c r="U78" s="101"/>
    </row>
    <row r="79" spans="1:21" ht="15.75" thickBot="1">
      <c r="A79" s="15"/>
      <c r="B79" s="99" t="s">
        <v>230</v>
      </c>
      <c r="C79" s="95" t="s">
        <v>860</v>
      </c>
      <c r="D79" s="95"/>
      <c r="E79" s="95"/>
      <c r="F79" s="20"/>
      <c r="G79" s="95" t="s">
        <v>861</v>
      </c>
      <c r="H79" s="95"/>
      <c r="I79" s="95"/>
      <c r="J79" s="20"/>
      <c r="K79" s="95" t="s">
        <v>862</v>
      </c>
      <c r="L79" s="95"/>
      <c r="M79" s="95"/>
      <c r="N79" s="20"/>
      <c r="O79" s="95" t="s">
        <v>863</v>
      </c>
      <c r="P79" s="95"/>
      <c r="Q79" s="95"/>
      <c r="R79" s="20"/>
      <c r="S79" s="95" t="s">
        <v>864</v>
      </c>
      <c r="T79" s="95"/>
      <c r="U79" s="95"/>
    </row>
    <row r="80" spans="1:21">
      <c r="A80" s="15"/>
      <c r="B80" s="250" t="s">
        <v>835</v>
      </c>
      <c r="C80" s="34"/>
      <c r="D80" s="34"/>
      <c r="E80" s="34"/>
      <c r="F80" s="20"/>
      <c r="G80" s="34"/>
      <c r="H80" s="34"/>
      <c r="I80" s="34"/>
      <c r="J80" s="20"/>
      <c r="K80" s="34"/>
      <c r="L80" s="34"/>
      <c r="M80" s="34"/>
      <c r="N80" s="20"/>
      <c r="O80" s="34"/>
      <c r="P80" s="34"/>
      <c r="Q80" s="34"/>
      <c r="R80" s="20"/>
      <c r="S80" s="34"/>
      <c r="T80" s="34"/>
      <c r="U80" s="34"/>
    </row>
    <row r="81" spans="1:21">
      <c r="A81" s="15"/>
      <c r="B81" s="75" t="s">
        <v>18</v>
      </c>
      <c r="C81" s="33"/>
      <c r="D81" s="33"/>
      <c r="E81" s="33"/>
      <c r="F81" s="20"/>
      <c r="G81" s="33"/>
      <c r="H81" s="33"/>
      <c r="I81" s="33"/>
      <c r="J81" s="20"/>
      <c r="K81" s="33"/>
      <c r="L81" s="33"/>
      <c r="M81" s="33"/>
      <c r="N81" s="20"/>
      <c r="O81" s="33"/>
      <c r="P81" s="33"/>
      <c r="Q81" s="33"/>
      <c r="R81" s="20"/>
      <c r="S81" s="33"/>
      <c r="T81" s="33"/>
      <c r="U81" s="33"/>
    </row>
    <row r="82" spans="1:21">
      <c r="A82" s="15"/>
      <c r="B82" s="197" t="s">
        <v>836</v>
      </c>
      <c r="C82" s="78" t="s">
        <v>201</v>
      </c>
      <c r="D82" s="80" t="s">
        <v>210</v>
      </c>
      <c r="E82" s="37"/>
      <c r="F82" s="37"/>
      <c r="G82" s="78" t="s">
        <v>201</v>
      </c>
      <c r="H82" s="80">
        <v>190.1</v>
      </c>
      <c r="I82" s="37"/>
      <c r="J82" s="37"/>
      <c r="K82" s="78" t="s">
        <v>201</v>
      </c>
      <c r="L82" s="80">
        <v>302.3</v>
      </c>
      <c r="M82" s="37"/>
      <c r="N82" s="37"/>
      <c r="O82" s="78" t="s">
        <v>201</v>
      </c>
      <c r="P82" s="80" t="s">
        <v>210</v>
      </c>
      <c r="Q82" s="37"/>
      <c r="R82" s="37"/>
      <c r="S82" s="78" t="s">
        <v>201</v>
      </c>
      <c r="T82" s="80">
        <v>492.4</v>
      </c>
      <c r="U82" s="37"/>
    </row>
    <row r="83" spans="1:21">
      <c r="A83" s="15"/>
      <c r="B83" s="197"/>
      <c r="C83" s="78"/>
      <c r="D83" s="80"/>
      <c r="E83" s="37"/>
      <c r="F83" s="37"/>
      <c r="G83" s="78"/>
      <c r="H83" s="80"/>
      <c r="I83" s="37"/>
      <c r="J83" s="37"/>
      <c r="K83" s="78"/>
      <c r="L83" s="80"/>
      <c r="M83" s="37"/>
      <c r="N83" s="37"/>
      <c r="O83" s="78"/>
      <c r="P83" s="80"/>
      <c r="Q83" s="37"/>
      <c r="R83" s="37"/>
      <c r="S83" s="78"/>
      <c r="T83" s="80"/>
      <c r="U83" s="37"/>
    </row>
    <row r="84" spans="1:21">
      <c r="A84" s="15"/>
      <c r="B84" s="194" t="s">
        <v>837</v>
      </c>
      <c r="C84" s="83" t="s">
        <v>210</v>
      </c>
      <c r="D84" s="83"/>
      <c r="E84" s="33"/>
      <c r="F84" s="33"/>
      <c r="G84" s="83">
        <v>227.6</v>
      </c>
      <c r="H84" s="83"/>
      <c r="I84" s="33"/>
      <c r="J84" s="33"/>
      <c r="K84" s="83">
        <v>264</v>
      </c>
      <c r="L84" s="83"/>
      <c r="M84" s="33"/>
      <c r="N84" s="33"/>
      <c r="O84" s="83" t="s">
        <v>210</v>
      </c>
      <c r="P84" s="83"/>
      <c r="Q84" s="33"/>
      <c r="R84" s="33"/>
      <c r="S84" s="83">
        <v>491.6</v>
      </c>
      <c r="T84" s="83"/>
      <c r="U84" s="33"/>
    </row>
    <row r="85" spans="1:21">
      <c r="A85" s="15"/>
      <c r="B85" s="194"/>
      <c r="C85" s="83"/>
      <c r="D85" s="83"/>
      <c r="E85" s="33"/>
      <c r="F85" s="33"/>
      <c r="G85" s="83"/>
      <c r="H85" s="83"/>
      <c r="I85" s="33"/>
      <c r="J85" s="33"/>
      <c r="K85" s="83"/>
      <c r="L85" s="83"/>
      <c r="M85" s="33"/>
      <c r="N85" s="33"/>
      <c r="O85" s="83"/>
      <c r="P85" s="83"/>
      <c r="Q85" s="33"/>
      <c r="R85" s="33"/>
      <c r="S85" s="83"/>
      <c r="T85" s="83"/>
      <c r="U85" s="33"/>
    </row>
    <row r="86" spans="1:21">
      <c r="A86" s="15"/>
      <c r="B86" s="197" t="s">
        <v>838</v>
      </c>
      <c r="C86" s="80" t="s">
        <v>210</v>
      </c>
      <c r="D86" s="80"/>
      <c r="E86" s="37"/>
      <c r="F86" s="37"/>
      <c r="G86" s="80">
        <v>0</v>
      </c>
      <c r="H86" s="80"/>
      <c r="I86" s="37"/>
      <c r="J86" s="37"/>
      <c r="K86" s="80">
        <v>2.5</v>
      </c>
      <c r="L86" s="80"/>
      <c r="M86" s="37"/>
      <c r="N86" s="37"/>
      <c r="O86" s="80" t="s">
        <v>210</v>
      </c>
      <c r="P86" s="80"/>
      <c r="Q86" s="37"/>
      <c r="R86" s="37"/>
      <c r="S86" s="80">
        <v>2.5</v>
      </c>
      <c r="T86" s="80"/>
      <c r="U86" s="37"/>
    </row>
    <row r="87" spans="1:21">
      <c r="A87" s="15"/>
      <c r="B87" s="197"/>
      <c r="C87" s="80"/>
      <c r="D87" s="80"/>
      <c r="E87" s="37"/>
      <c r="F87" s="37"/>
      <c r="G87" s="80"/>
      <c r="H87" s="80"/>
      <c r="I87" s="37"/>
      <c r="J87" s="37"/>
      <c r="K87" s="80"/>
      <c r="L87" s="80"/>
      <c r="M87" s="37"/>
      <c r="N87" s="37"/>
      <c r="O87" s="80"/>
      <c r="P87" s="80"/>
      <c r="Q87" s="37"/>
      <c r="R87" s="37"/>
      <c r="S87" s="80"/>
      <c r="T87" s="80"/>
      <c r="U87" s="37"/>
    </row>
    <row r="88" spans="1:21">
      <c r="A88" s="15"/>
      <c r="B88" s="194" t="s">
        <v>839</v>
      </c>
      <c r="C88" s="83" t="s">
        <v>210</v>
      </c>
      <c r="D88" s="83"/>
      <c r="E88" s="33"/>
      <c r="F88" s="33"/>
      <c r="G88" s="83">
        <v>2.1</v>
      </c>
      <c r="H88" s="83"/>
      <c r="I88" s="33"/>
      <c r="J88" s="33"/>
      <c r="K88" s="83">
        <v>2.9</v>
      </c>
      <c r="L88" s="83"/>
      <c r="M88" s="33"/>
      <c r="N88" s="33"/>
      <c r="O88" s="83" t="s">
        <v>210</v>
      </c>
      <c r="P88" s="83"/>
      <c r="Q88" s="33"/>
      <c r="R88" s="33"/>
      <c r="S88" s="83">
        <v>5</v>
      </c>
      <c r="T88" s="83"/>
      <c r="U88" s="33"/>
    </row>
    <row r="89" spans="1:21">
      <c r="A89" s="15"/>
      <c r="B89" s="194"/>
      <c r="C89" s="83"/>
      <c r="D89" s="83"/>
      <c r="E89" s="33"/>
      <c r="F89" s="33"/>
      <c r="G89" s="83"/>
      <c r="H89" s="83"/>
      <c r="I89" s="33"/>
      <c r="J89" s="33"/>
      <c r="K89" s="83"/>
      <c r="L89" s="83"/>
      <c r="M89" s="33"/>
      <c r="N89" s="33"/>
      <c r="O89" s="83"/>
      <c r="P89" s="83"/>
      <c r="Q89" s="33"/>
      <c r="R89" s="33"/>
      <c r="S89" s="83"/>
      <c r="T89" s="83"/>
      <c r="U89" s="33"/>
    </row>
    <row r="90" spans="1:21">
      <c r="A90" s="15"/>
      <c r="B90" s="197" t="s">
        <v>23</v>
      </c>
      <c r="C90" s="80" t="s">
        <v>210</v>
      </c>
      <c r="D90" s="80"/>
      <c r="E90" s="37"/>
      <c r="F90" s="37"/>
      <c r="G90" s="80">
        <v>288.7</v>
      </c>
      <c r="H90" s="80"/>
      <c r="I90" s="37"/>
      <c r="J90" s="37"/>
      <c r="K90" s="80">
        <v>254.5</v>
      </c>
      <c r="L90" s="80"/>
      <c r="M90" s="37"/>
      <c r="N90" s="37"/>
      <c r="O90" s="80" t="s">
        <v>210</v>
      </c>
      <c r="P90" s="80"/>
      <c r="Q90" s="37"/>
      <c r="R90" s="37"/>
      <c r="S90" s="80">
        <v>543.20000000000005</v>
      </c>
      <c r="T90" s="80"/>
      <c r="U90" s="37"/>
    </row>
    <row r="91" spans="1:21">
      <c r="A91" s="15"/>
      <c r="B91" s="197"/>
      <c r="C91" s="80"/>
      <c r="D91" s="80"/>
      <c r="E91" s="37"/>
      <c r="F91" s="37"/>
      <c r="G91" s="80"/>
      <c r="H91" s="80"/>
      <c r="I91" s="37"/>
      <c r="J91" s="37"/>
      <c r="K91" s="80"/>
      <c r="L91" s="80"/>
      <c r="M91" s="37"/>
      <c r="N91" s="37"/>
      <c r="O91" s="80"/>
      <c r="P91" s="80"/>
      <c r="Q91" s="37"/>
      <c r="R91" s="37"/>
      <c r="S91" s="80"/>
      <c r="T91" s="80"/>
      <c r="U91" s="37"/>
    </row>
    <row r="92" spans="1:21">
      <c r="A92" s="15"/>
      <c r="B92" s="194" t="s">
        <v>840</v>
      </c>
      <c r="C92" s="83" t="s">
        <v>210</v>
      </c>
      <c r="D92" s="83"/>
      <c r="E92" s="33"/>
      <c r="F92" s="33"/>
      <c r="G92" s="83">
        <v>42.3</v>
      </c>
      <c r="H92" s="83"/>
      <c r="I92" s="33"/>
      <c r="J92" s="33"/>
      <c r="K92" s="83">
        <v>10.199999999999999</v>
      </c>
      <c r="L92" s="83"/>
      <c r="M92" s="33"/>
      <c r="N92" s="33"/>
      <c r="O92" s="83" t="s">
        <v>210</v>
      </c>
      <c r="P92" s="83"/>
      <c r="Q92" s="33"/>
      <c r="R92" s="33"/>
      <c r="S92" s="83">
        <v>52.5</v>
      </c>
      <c r="T92" s="83"/>
      <c r="U92" s="33"/>
    </row>
    <row r="93" spans="1:21">
      <c r="A93" s="15"/>
      <c r="B93" s="194"/>
      <c r="C93" s="83"/>
      <c r="D93" s="83"/>
      <c r="E93" s="33"/>
      <c r="F93" s="33"/>
      <c r="G93" s="83"/>
      <c r="H93" s="83"/>
      <c r="I93" s="33"/>
      <c r="J93" s="33"/>
      <c r="K93" s="83"/>
      <c r="L93" s="83"/>
      <c r="M93" s="33"/>
      <c r="N93" s="33"/>
      <c r="O93" s="83"/>
      <c r="P93" s="83"/>
      <c r="Q93" s="33"/>
      <c r="R93" s="33"/>
      <c r="S93" s="83"/>
      <c r="T93" s="83"/>
      <c r="U93" s="33"/>
    </row>
    <row r="94" spans="1:21">
      <c r="A94" s="15"/>
      <c r="B94" s="197" t="s">
        <v>841</v>
      </c>
      <c r="C94" s="80" t="s">
        <v>210</v>
      </c>
      <c r="D94" s="80"/>
      <c r="E94" s="37"/>
      <c r="F94" s="37"/>
      <c r="G94" s="80">
        <v>48.8</v>
      </c>
      <c r="H94" s="80"/>
      <c r="I94" s="37"/>
      <c r="J94" s="37"/>
      <c r="K94" s="80">
        <v>75.3</v>
      </c>
      <c r="L94" s="80"/>
      <c r="M94" s="37"/>
      <c r="N94" s="37"/>
      <c r="O94" s="80" t="s">
        <v>210</v>
      </c>
      <c r="P94" s="80"/>
      <c r="Q94" s="37"/>
      <c r="R94" s="37"/>
      <c r="S94" s="80">
        <v>124.1</v>
      </c>
      <c r="T94" s="80"/>
      <c r="U94" s="37"/>
    </row>
    <row r="95" spans="1:21" ht="15.75" thickBot="1">
      <c r="A95" s="15"/>
      <c r="B95" s="197"/>
      <c r="C95" s="84"/>
      <c r="D95" s="84"/>
      <c r="E95" s="57"/>
      <c r="F95" s="37"/>
      <c r="G95" s="84"/>
      <c r="H95" s="84"/>
      <c r="I95" s="57"/>
      <c r="J95" s="37"/>
      <c r="K95" s="84"/>
      <c r="L95" s="84"/>
      <c r="M95" s="57"/>
      <c r="N95" s="37"/>
      <c r="O95" s="84"/>
      <c r="P95" s="84"/>
      <c r="Q95" s="57"/>
      <c r="R95" s="37"/>
      <c r="S95" s="84"/>
      <c r="T95" s="84"/>
      <c r="U95" s="57"/>
    </row>
    <row r="96" spans="1:21">
      <c r="A96" s="15"/>
      <c r="B96" s="239" t="s">
        <v>842</v>
      </c>
      <c r="C96" s="88" t="s">
        <v>210</v>
      </c>
      <c r="D96" s="88"/>
      <c r="E96" s="34"/>
      <c r="F96" s="33"/>
      <c r="G96" s="88">
        <v>799.6</v>
      </c>
      <c r="H96" s="88"/>
      <c r="I96" s="34"/>
      <c r="J96" s="33"/>
      <c r="K96" s="88">
        <v>911.7</v>
      </c>
      <c r="L96" s="88"/>
      <c r="M96" s="34"/>
      <c r="N96" s="33"/>
      <c r="O96" s="88" t="s">
        <v>210</v>
      </c>
      <c r="P96" s="88"/>
      <c r="Q96" s="34"/>
      <c r="R96" s="33"/>
      <c r="S96" s="94">
        <v>1711.3</v>
      </c>
      <c r="T96" s="94"/>
      <c r="U96" s="34"/>
    </row>
    <row r="97" spans="1:21">
      <c r="A97" s="15"/>
      <c r="B97" s="239"/>
      <c r="C97" s="83"/>
      <c r="D97" s="83"/>
      <c r="E97" s="33"/>
      <c r="F97" s="33"/>
      <c r="G97" s="83"/>
      <c r="H97" s="83"/>
      <c r="I97" s="33"/>
      <c r="J97" s="33"/>
      <c r="K97" s="83"/>
      <c r="L97" s="83"/>
      <c r="M97" s="33"/>
      <c r="N97" s="33"/>
      <c r="O97" s="83"/>
      <c r="P97" s="83"/>
      <c r="Q97" s="33"/>
      <c r="R97" s="33"/>
      <c r="S97" s="93"/>
      <c r="T97" s="93"/>
      <c r="U97" s="33"/>
    </row>
    <row r="98" spans="1:21">
      <c r="A98" s="15"/>
      <c r="B98" s="78" t="s">
        <v>843</v>
      </c>
      <c r="C98" s="80" t="s">
        <v>210</v>
      </c>
      <c r="D98" s="80"/>
      <c r="E98" s="37"/>
      <c r="F98" s="37"/>
      <c r="G98" s="80">
        <v>320.10000000000002</v>
      </c>
      <c r="H98" s="80"/>
      <c r="I98" s="37"/>
      <c r="J98" s="37"/>
      <c r="K98" s="80">
        <v>273.5</v>
      </c>
      <c r="L98" s="80"/>
      <c r="M98" s="37"/>
      <c r="N98" s="37"/>
      <c r="O98" s="80" t="s">
        <v>210</v>
      </c>
      <c r="P98" s="80"/>
      <c r="Q98" s="37"/>
      <c r="R98" s="37"/>
      <c r="S98" s="80">
        <v>593.6</v>
      </c>
      <c r="T98" s="80"/>
      <c r="U98" s="37"/>
    </row>
    <row r="99" spans="1:21">
      <c r="A99" s="15"/>
      <c r="B99" s="78"/>
      <c r="C99" s="80"/>
      <c r="D99" s="80"/>
      <c r="E99" s="37"/>
      <c r="F99" s="37"/>
      <c r="G99" s="80"/>
      <c r="H99" s="80"/>
      <c r="I99" s="37"/>
      <c r="J99" s="37"/>
      <c r="K99" s="80"/>
      <c r="L99" s="80"/>
      <c r="M99" s="37"/>
      <c r="N99" s="37"/>
      <c r="O99" s="80"/>
      <c r="P99" s="80"/>
      <c r="Q99" s="37"/>
      <c r="R99" s="37"/>
      <c r="S99" s="80"/>
      <c r="T99" s="80"/>
      <c r="U99" s="37"/>
    </row>
    <row r="100" spans="1:21">
      <c r="A100" s="15"/>
      <c r="B100" s="85" t="s">
        <v>838</v>
      </c>
      <c r="C100" s="83" t="s">
        <v>210</v>
      </c>
      <c r="D100" s="83"/>
      <c r="E100" s="33"/>
      <c r="F100" s="33"/>
      <c r="G100" s="83">
        <v>10.1</v>
      </c>
      <c r="H100" s="83"/>
      <c r="I100" s="33"/>
      <c r="J100" s="33"/>
      <c r="K100" s="83">
        <v>3.8</v>
      </c>
      <c r="L100" s="83"/>
      <c r="M100" s="33"/>
      <c r="N100" s="33"/>
      <c r="O100" s="83" t="s">
        <v>210</v>
      </c>
      <c r="P100" s="83"/>
      <c r="Q100" s="33"/>
      <c r="R100" s="33"/>
      <c r="S100" s="83">
        <v>13.9</v>
      </c>
      <c r="T100" s="83"/>
      <c r="U100" s="33"/>
    </row>
    <row r="101" spans="1:21">
      <c r="A101" s="15"/>
      <c r="B101" s="85"/>
      <c r="C101" s="83"/>
      <c r="D101" s="83"/>
      <c r="E101" s="33"/>
      <c r="F101" s="33"/>
      <c r="G101" s="83"/>
      <c r="H101" s="83"/>
      <c r="I101" s="33"/>
      <c r="J101" s="33"/>
      <c r="K101" s="83"/>
      <c r="L101" s="83"/>
      <c r="M101" s="33"/>
      <c r="N101" s="33"/>
      <c r="O101" s="83"/>
      <c r="P101" s="83"/>
      <c r="Q101" s="33"/>
      <c r="R101" s="33"/>
      <c r="S101" s="83"/>
      <c r="T101" s="83"/>
      <c r="U101" s="33"/>
    </row>
    <row r="102" spans="1:21">
      <c r="A102" s="15"/>
      <c r="B102" s="78" t="s">
        <v>844</v>
      </c>
      <c r="C102" s="102">
        <v>8562.9</v>
      </c>
      <c r="D102" s="102"/>
      <c r="E102" s="37"/>
      <c r="F102" s="37"/>
      <c r="G102" s="80" t="s">
        <v>210</v>
      </c>
      <c r="H102" s="80"/>
      <c r="I102" s="37"/>
      <c r="J102" s="37"/>
      <c r="K102" s="80" t="s">
        <v>210</v>
      </c>
      <c r="L102" s="80"/>
      <c r="M102" s="37"/>
      <c r="N102" s="37"/>
      <c r="O102" s="80" t="s">
        <v>865</v>
      </c>
      <c r="P102" s="80"/>
      <c r="Q102" s="78" t="s">
        <v>203</v>
      </c>
      <c r="R102" s="37"/>
      <c r="S102" s="80" t="s">
        <v>210</v>
      </c>
      <c r="T102" s="80"/>
      <c r="U102" s="37"/>
    </row>
    <row r="103" spans="1:21">
      <c r="A103" s="15"/>
      <c r="B103" s="78"/>
      <c r="C103" s="102"/>
      <c r="D103" s="102"/>
      <c r="E103" s="37"/>
      <c r="F103" s="37"/>
      <c r="G103" s="80"/>
      <c r="H103" s="80"/>
      <c r="I103" s="37"/>
      <c r="J103" s="37"/>
      <c r="K103" s="80"/>
      <c r="L103" s="80"/>
      <c r="M103" s="37"/>
      <c r="N103" s="37"/>
      <c r="O103" s="80"/>
      <c r="P103" s="80"/>
      <c r="Q103" s="78"/>
      <c r="R103" s="37"/>
      <c r="S103" s="80"/>
      <c r="T103" s="80"/>
      <c r="U103" s="37"/>
    </row>
    <row r="104" spans="1:21">
      <c r="A104" s="15"/>
      <c r="B104" s="85" t="s">
        <v>846</v>
      </c>
      <c r="C104" s="83" t="s">
        <v>210</v>
      </c>
      <c r="D104" s="83"/>
      <c r="E104" s="33"/>
      <c r="F104" s="33"/>
      <c r="G104" s="93">
        <v>3239.3</v>
      </c>
      <c r="H104" s="93"/>
      <c r="I104" s="33"/>
      <c r="J104" s="33"/>
      <c r="K104" s="83">
        <v>691.1</v>
      </c>
      <c r="L104" s="83"/>
      <c r="M104" s="33"/>
      <c r="N104" s="33"/>
      <c r="O104" s="83" t="s">
        <v>210</v>
      </c>
      <c r="P104" s="83"/>
      <c r="Q104" s="33"/>
      <c r="R104" s="33"/>
      <c r="S104" s="93">
        <v>3930.4</v>
      </c>
      <c r="T104" s="93"/>
      <c r="U104" s="33"/>
    </row>
    <row r="105" spans="1:21">
      <c r="A105" s="15"/>
      <c r="B105" s="85"/>
      <c r="C105" s="83"/>
      <c r="D105" s="83"/>
      <c r="E105" s="33"/>
      <c r="F105" s="33"/>
      <c r="G105" s="93"/>
      <c r="H105" s="93"/>
      <c r="I105" s="33"/>
      <c r="J105" s="33"/>
      <c r="K105" s="83"/>
      <c r="L105" s="83"/>
      <c r="M105" s="33"/>
      <c r="N105" s="33"/>
      <c r="O105" s="83"/>
      <c r="P105" s="83"/>
      <c r="Q105" s="33"/>
      <c r="R105" s="33"/>
      <c r="S105" s="93"/>
      <c r="T105" s="93"/>
      <c r="U105" s="33"/>
    </row>
    <row r="106" spans="1:21">
      <c r="A106" s="15"/>
      <c r="B106" s="78" t="s">
        <v>847</v>
      </c>
      <c r="C106" s="80" t="s">
        <v>210</v>
      </c>
      <c r="D106" s="80"/>
      <c r="E106" s="37"/>
      <c r="F106" s="37"/>
      <c r="G106" s="102">
        <v>3271.4</v>
      </c>
      <c r="H106" s="102"/>
      <c r="I106" s="37"/>
      <c r="J106" s="37"/>
      <c r="K106" s="80">
        <v>843</v>
      </c>
      <c r="L106" s="80"/>
      <c r="M106" s="37"/>
      <c r="N106" s="37"/>
      <c r="O106" s="80" t="s">
        <v>210</v>
      </c>
      <c r="P106" s="80"/>
      <c r="Q106" s="37"/>
      <c r="R106" s="37"/>
      <c r="S106" s="102">
        <v>4114.3999999999996</v>
      </c>
      <c r="T106" s="102"/>
      <c r="U106" s="37"/>
    </row>
    <row r="107" spans="1:21">
      <c r="A107" s="15"/>
      <c r="B107" s="78"/>
      <c r="C107" s="80"/>
      <c r="D107" s="80"/>
      <c r="E107" s="37"/>
      <c r="F107" s="37"/>
      <c r="G107" s="102"/>
      <c r="H107" s="102"/>
      <c r="I107" s="37"/>
      <c r="J107" s="37"/>
      <c r="K107" s="80"/>
      <c r="L107" s="80"/>
      <c r="M107" s="37"/>
      <c r="N107" s="37"/>
      <c r="O107" s="80"/>
      <c r="P107" s="80"/>
      <c r="Q107" s="37"/>
      <c r="R107" s="37"/>
      <c r="S107" s="102"/>
      <c r="T107" s="102"/>
      <c r="U107" s="37"/>
    </row>
    <row r="108" spans="1:21">
      <c r="A108" s="15"/>
      <c r="B108" s="85" t="s">
        <v>848</v>
      </c>
      <c r="C108" s="83" t="s">
        <v>210</v>
      </c>
      <c r="D108" s="83"/>
      <c r="E108" s="33"/>
      <c r="F108" s="33"/>
      <c r="G108" s="83">
        <v>45.6</v>
      </c>
      <c r="H108" s="83"/>
      <c r="I108" s="33"/>
      <c r="J108" s="33"/>
      <c r="K108" s="83">
        <v>11.2</v>
      </c>
      <c r="L108" s="83"/>
      <c r="M108" s="33"/>
      <c r="N108" s="33"/>
      <c r="O108" s="83" t="s">
        <v>210</v>
      </c>
      <c r="P108" s="83"/>
      <c r="Q108" s="33"/>
      <c r="R108" s="33"/>
      <c r="S108" s="83">
        <v>56.8</v>
      </c>
      <c r="T108" s="83"/>
      <c r="U108" s="33"/>
    </row>
    <row r="109" spans="1:21" ht="15.75" thickBot="1">
      <c r="A109" s="15"/>
      <c r="B109" s="85"/>
      <c r="C109" s="105"/>
      <c r="D109" s="105"/>
      <c r="E109" s="41"/>
      <c r="F109" s="33"/>
      <c r="G109" s="105"/>
      <c r="H109" s="105"/>
      <c r="I109" s="41"/>
      <c r="J109" s="33"/>
      <c r="K109" s="105"/>
      <c r="L109" s="105"/>
      <c r="M109" s="41"/>
      <c r="N109" s="33"/>
      <c r="O109" s="105"/>
      <c r="P109" s="105"/>
      <c r="Q109" s="41"/>
      <c r="R109" s="33"/>
      <c r="S109" s="105"/>
      <c r="T109" s="105"/>
      <c r="U109" s="41"/>
    </row>
    <row r="110" spans="1:21">
      <c r="A110" s="15"/>
      <c r="B110" s="78" t="s">
        <v>465</v>
      </c>
      <c r="C110" s="79" t="s">
        <v>201</v>
      </c>
      <c r="D110" s="103">
        <v>8562.9</v>
      </c>
      <c r="E110" s="44"/>
      <c r="F110" s="37"/>
      <c r="G110" s="79" t="s">
        <v>201</v>
      </c>
      <c r="H110" s="103">
        <v>7686.1</v>
      </c>
      <c r="I110" s="44"/>
      <c r="J110" s="37"/>
      <c r="K110" s="79" t="s">
        <v>201</v>
      </c>
      <c r="L110" s="103">
        <v>2734.3</v>
      </c>
      <c r="M110" s="44"/>
      <c r="N110" s="37"/>
      <c r="O110" s="79" t="s">
        <v>201</v>
      </c>
      <c r="P110" s="81" t="s">
        <v>865</v>
      </c>
      <c r="Q110" s="79" t="s">
        <v>203</v>
      </c>
      <c r="R110" s="37"/>
      <c r="S110" s="79" t="s">
        <v>201</v>
      </c>
      <c r="T110" s="103">
        <v>10420.4</v>
      </c>
      <c r="U110" s="44"/>
    </row>
    <row r="111" spans="1:21" ht="15.75" thickBot="1">
      <c r="A111" s="15"/>
      <c r="B111" s="78"/>
      <c r="C111" s="107"/>
      <c r="D111" s="108"/>
      <c r="E111" s="109"/>
      <c r="F111" s="37"/>
      <c r="G111" s="107"/>
      <c r="H111" s="108"/>
      <c r="I111" s="109"/>
      <c r="J111" s="37"/>
      <c r="K111" s="107"/>
      <c r="L111" s="108"/>
      <c r="M111" s="109"/>
      <c r="N111" s="37"/>
      <c r="O111" s="107"/>
      <c r="P111" s="132"/>
      <c r="Q111" s="107"/>
      <c r="R111" s="37"/>
      <c r="S111" s="107"/>
      <c r="T111" s="108"/>
      <c r="U111" s="109"/>
    </row>
    <row r="112" spans="1:21" ht="15.75" thickTop="1">
      <c r="A112" s="15"/>
      <c r="B112" s="20"/>
      <c r="C112" s="136"/>
      <c r="D112" s="136"/>
      <c r="E112" s="136"/>
      <c r="F112" s="20"/>
      <c r="G112" s="136"/>
      <c r="H112" s="136"/>
      <c r="I112" s="136"/>
      <c r="J112" s="20"/>
      <c r="K112" s="136"/>
      <c r="L112" s="136"/>
      <c r="M112" s="136"/>
      <c r="N112" s="20"/>
      <c r="O112" s="136"/>
      <c r="P112" s="136"/>
      <c r="Q112" s="136"/>
      <c r="R112" s="20"/>
      <c r="S112" s="136"/>
      <c r="T112" s="136"/>
      <c r="U112" s="136"/>
    </row>
    <row r="113" spans="1:21">
      <c r="A113" s="15"/>
      <c r="B113" s="251" t="s">
        <v>866</v>
      </c>
      <c r="C113" s="37"/>
      <c r="D113" s="37"/>
      <c r="E113" s="37"/>
      <c r="F113" s="28"/>
      <c r="G113" s="37"/>
      <c r="H113" s="37"/>
      <c r="I113" s="37"/>
      <c r="J113" s="28"/>
      <c r="K113" s="37"/>
      <c r="L113" s="37"/>
      <c r="M113" s="37"/>
      <c r="N113" s="28"/>
      <c r="O113" s="37"/>
      <c r="P113" s="37"/>
      <c r="Q113" s="37"/>
      <c r="R113" s="28"/>
      <c r="S113" s="37"/>
      <c r="T113" s="37"/>
      <c r="U113" s="37"/>
    </row>
    <row r="114" spans="1:21">
      <c r="A114" s="15"/>
      <c r="B114" s="75" t="s">
        <v>32</v>
      </c>
      <c r="C114" s="33"/>
      <c r="D114" s="33"/>
      <c r="E114" s="33"/>
      <c r="F114" s="20"/>
      <c r="G114" s="33"/>
      <c r="H114" s="33"/>
      <c r="I114" s="33"/>
      <c r="J114" s="20"/>
      <c r="K114" s="33"/>
      <c r="L114" s="33"/>
      <c r="M114" s="33"/>
      <c r="N114" s="20"/>
      <c r="O114" s="33"/>
      <c r="P114" s="33"/>
      <c r="Q114" s="33"/>
      <c r="R114" s="20"/>
      <c r="S114" s="33"/>
      <c r="T114" s="33"/>
      <c r="U114" s="33"/>
    </row>
    <row r="115" spans="1:21">
      <c r="A115" s="15"/>
      <c r="B115" s="197" t="s">
        <v>850</v>
      </c>
      <c r="C115" s="78" t="s">
        <v>201</v>
      </c>
      <c r="D115" s="80">
        <v>34.299999999999997</v>
      </c>
      <c r="E115" s="37"/>
      <c r="F115" s="37"/>
      <c r="G115" s="78" t="s">
        <v>201</v>
      </c>
      <c r="H115" s="80" t="s">
        <v>210</v>
      </c>
      <c r="I115" s="37"/>
      <c r="J115" s="37"/>
      <c r="K115" s="78" t="s">
        <v>201</v>
      </c>
      <c r="L115" s="80">
        <v>1.3</v>
      </c>
      <c r="M115" s="37"/>
      <c r="N115" s="37"/>
      <c r="O115" s="78" t="s">
        <v>201</v>
      </c>
      <c r="P115" s="80" t="s">
        <v>210</v>
      </c>
      <c r="Q115" s="37"/>
      <c r="R115" s="37"/>
      <c r="S115" s="78" t="s">
        <v>201</v>
      </c>
      <c r="T115" s="80">
        <v>35.6</v>
      </c>
      <c r="U115" s="37"/>
    </row>
    <row r="116" spans="1:21">
      <c r="A116" s="15"/>
      <c r="B116" s="197"/>
      <c r="C116" s="78"/>
      <c r="D116" s="80"/>
      <c r="E116" s="37"/>
      <c r="F116" s="37"/>
      <c r="G116" s="78"/>
      <c r="H116" s="80"/>
      <c r="I116" s="37"/>
      <c r="J116" s="37"/>
      <c r="K116" s="78"/>
      <c r="L116" s="80"/>
      <c r="M116" s="37"/>
      <c r="N116" s="37"/>
      <c r="O116" s="78"/>
      <c r="P116" s="80"/>
      <c r="Q116" s="37"/>
      <c r="R116" s="37"/>
      <c r="S116" s="78"/>
      <c r="T116" s="80"/>
      <c r="U116" s="37"/>
    </row>
    <row r="117" spans="1:21">
      <c r="A117" s="15"/>
      <c r="B117" s="194" t="s">
        <v>851</v>
      </c>
      <c r="C117" s="83" t="s">
        <v>210</v>
      </c>
      <c r="D117" s="83"/>
      <c r="E117" s="33"/>
      <c r="F117" s="33"/>
      <c r="G117" s="83">
        <v>71.5</v>
      </c>
      <c r="H117" s="83"/>
      <c r="I117" s="33"/>
      <c r="J117" s="33"/>
      <c r="K117" s="83">
        <v>44.7</v>
      </c>
      <c r="L117" s="83"/>
      <c r="M117" s="33"/>
      <c r="N117" s="33"/>
      <c r="O117" s="83" t="s">
        <v>210</v>
      </c>
      <c r="P117" s="83"/>
      <c r="Q117" s="33"/>
      <c r="R117" s="33"/>
      <c r="S117" s="83">
        <v>116.2</v>
      </c>
      <c r="T117" s="83"/>
      <c r="U117" s="33"/>
    </row>
    <row r="118" spans="1:21">
      <c r="A118" s="15"/>
      <c r="B118" s="194"/>
      <c r="C118" s="83"/>
      <c r="D118" s="83"/>
      <c r="E118" s="33"/>
      <c r="F118" s="33"/>
      <c r="G118" s="83"/>
      <c r="H118" s="83"/>
      <c r="I118" s="33"/>
      <c r="J118" s="33"/>
      <c r="K118" s="83"/>
      <c r="L118" s="83"/>
      <c r="M118" s="33"/>
      <c r="N118" s="33"/>
      <c r="O118" s="83"/>
      <c r="P118" s="83"/>
      <c r="Q118" s="33"/>
      <c r="R118" s="33"/>
      <c r="S118" s="83"/>
      <c r="T118" s="83"/>
      <c r="U118" s="33"/>
    </row>
    <row r="119" spans="1:21">
      <c r="A119" s="15"/>
      <c r="B119" s="197" t="s">
        <v>852</v>
      </c>
      <c r="C119" s="80">
        <v>56.5</v>
      </c>
      <c r="D119" s="80"/>
      <c r="E119" s="37"/>
      <c r="F119" s="37"/>
      <c r="G119" s="80" t="s">
        <v>210</v>
      </c>
      <c r="H119" s="80"/>
      <c r="I119" s="37"/>
      <c r="J119" s="37"/>
      <c r="K119" s="80" t="s">
        <v>210</v>
      </c>
      <c r="L119" s="80"/>
      <c r="M119" s="37"/>
      <c r="N119" s="37"/>
      <c r="O119" s="80" t="s">
        <v>210</v>
      </c>
      <c r="P119" s="80"/>
      <c r="Q119" s="37"/>
      <c r="R119" s="37"/>
      <c r="S119" s="80">
        <v>56.5</v>
      </c>
      <c r="T119" s="80"/>
      <c r="U119" s="37"/>
    </row>
    <row r="120" spans="1:21">
      <c r="A120" s="15"/>
      <c r="B120" s="197"/>
      <c r="C120" s="80"/>
      <c r="D120" s="80"/>
      <c r="E120" s="37"/>
      <c r="F120" s="37"/>
      <c r="G120" s="80"/>
      <c r="H120" s="80"/>
      <c r="I120" s="37"/>
      <c r="J120" s="37"/>
      <c r="K120" s="80"/>
      <c r="L120" s="80"/>
      <c r="M120" s="37"/>
      <c r="N120" s="37"/>
      <c r="O120" s="80"/>
      <c r="P120" s="80"/>
      <c r="Q120" s="37"/>
      <c r="R120" s="37"/>
      <c r="S120" s="80"/>
      <c r="T120" s="80"/>
      <c r="U120" s="37"/>
    </row>
    <row r="121" spans="1:21">
      <c r="A121" s="15"/>
      <c r="B121" s="194" t="s">
        <v>853</v>
      </c>
      <c r="C121" s="83" t="s">
        <v>210</v>
      </c>
      <c r="D121" s="83"/>
      <c r="E121" s="33"/>
      <c r="F121" s="33"/>
      <c r="G121" s="83">
        <v>69.5</v>
      </c>
      <c r="H121" s="83"/>
      <c r="I121" s="33"/>
      <c r="J121" s="33"/>
      <c r="K121" s="83">
        <v>52.5</v>
      </c>
      <c r="L121" s="83"/>
      <c r="M121" s="33"/>
      <c r="N121" s="33"/>
      <c r="O121" s="83" t="s">
        <v>210</v>
      </c>
      <c r="P121" s="83"/>
      <c r="Q121" s="33"/>
      <c r="R121" s="33"/>
      <c r="S121" s="83">
        <v>122</v>
      </c>
      <c r="T121" s="83"/>
      <c r="U121" s="33"/>
    </row>
    <row r="122" spans="1:21">
      <c r="A122" s="15"/>
      <c r="B122" s="194"/>
      <c r="C122" s="83"/>
      <c r="D122" s="83"/>
      <c r="E122" s="33"/>
      <c r="F122" s="33"/>
      <c r="G122" s="83"/>
      <c r="H122" s="83"/>
      <c r="I122" s="33"/>
      <c r="J122" s="33"/>
      <c r="K122" s="83"/>
      <c r="L122" s="83"/>
      <c r="M122" s="33"/>
      <c r="N122" s="33"/>
      <c r="O122" s="83"/>
      <c r="P122" s="83"/>
      <c r="Q122" s="33"/>
      <c r="R122" s="33"/>
      <c r="S122" s="83"/>
      <c r="T122" s="83"/>
      <c r="U122" s="33"/>
    </row>
    <row r="123" spans="1:21">
      <c r="A123" s="15"/>
      <c r="B123" s="197" t="s">
        <v>854</v>
      </c>
      <c r="C123" s="80" t="s">
        <v>210</v>
      </c>
      <c r="D123" s="80"/>
      <c r="E123" s="37"/>
      <c r="F123" s="37"/>
      <c r="G123" s="80">
        <v>106.1</v>
      </c>
      <c r="H123" s="80"/>
      <c r="I123" s="37"/>
      <c r="J123" s="37"/>
      <c r="K123" s="80">
        <v>74.099999999999994</v>
      </c>
      <c r="L123" s="80"/>
      <c r="M123" s="37"/>
      <c r="N123" s="37"/>
      <c r="O123" s="80" t="s">
        <v>210</v>
      </c>
      <c r="P123" s="80"/>
      <c r="Q123" s="37"/>
      <c r="R123" s="37"/>
      <c r="S123" s="80">
        <v>180.2</v>
      </c>
      <c r="T123" s="80"/>
      <c r="U123" s="37"/>
    </row>
    <row r="124" spans="1:21" ht="15.75" thickBot="1">
      <c r="A124" s="15"/>
      <c r="B124" s="197"/>
      <c r="C124" s="84"/>
      <c r="D124" s="84"/>
      <c r="E124" s="57"/>
      <c r="F124" s="37"/>
      <c r="G124" s="84"/>
      <c r="H124" s="84"/>
      <c r="I124" s="57"/>
      <c r="J124" s="37"/>
      <c r="K124" s="84"/>
      <c r="L124" s="84"/>
      <c r="M124" s="57"/>
      <c r="N124" s="37"/>
      <c r="O124" s="84"/>
      <c r="P124" s="84"/>
      <c r="Q124" s="57"/>
      <c r="R124" s="37"/>
      <c r="S124" s="84"/>
      <c r="T124" s="84"/>
      <c r="U124" s="57"/>
    </row>
    <row r="125" spans="1:21">
      <c r="A125" s="15"/>
      <c r="B125" s="239" t="s">
        <v>855</v>
      </c>
      <c r="C125" s="88">
        <v>90.8</v>
      </c>
      <c r="D125" s="88"/>
      <c r="E125" s="34"/>
      <c r="F125" s="33"/>
      <c r="G125" s="88">
        <v>247.1</v>
      </c>
      <c r="H125" s="88"/>
      <c r="I125" s="34"/>
      <c r="J125" s="33"/>
      <c r="K125" s="88">
        <v>172.6</v>
      </c>
      <c r="L125" s="88"/>
      <c r="M125" s="34"/>
      <c r="N125" s="33"/>
      <c r="O125" s="88" t="s">
        <v>210</v>
      </c>
      <c r="P125" s="88"/>
      <c r="Q125" s="34"/>
      <c r="R125" s="33"/>
      <c r="S125" s="88">
        <v>510.5</v>
      </c>
      <c r="T125" s="88"/>
      <c r="U125" s="34"/>
    </row>
    <row r="126" spans="1:21">
      <c r="A126" s="15"/>
      <c r="B126" s="239"/>
      <c r="C126" s="83"/>
      <c r="D126" s="83"/>
      <c r="E126" s="33"/>
      <c r="F126" s="33"/>
      <c r="G126" s="83"/>
      <c r="H126" s="83"/>
      <c r="I126" s="33"/>
      <c r="J126" s="33"/>
      <c r="K126" s="83"/>
      <c r="L126" s="83"/>
      <c r="M126" s="33"/>
      <c r="N126" s="33"/>
      <c r="O126" s="83"/>
      <c r="P126" s="83"/>
      <c r="Q126" s="33"/>
      <c r="R126" s="33"/>
      <c r="S126" s="83"/>
      <c r="T126" s="83"/>
      <c r="U126" s="33"/>
    </row>
    <row r="127" spans="1:21">
      <c r="A127" s="15"/>
      <c r="B127" s="78" t="s">
        <v>856</v>
      </c>
      <c r="C127" s="102">
        <v>5790</v>
      </c>
      <c r="D127" s="102"/>
      <c r="E127" s="37"/>
      <c r="F127" s="37"/>
      <c r="G127" s="80" t="s">
        <v>210</v>
      </c>
      <c r="H127" s="80"/>
      <c r="I127" s="37"/>
      <c r="J127" s="37"/>
      <c r="K127" s="80">
        <v>2.2000000000000002</v>
      </c>
      <c r="L127" s="80"/>
      <c r="M127" s="37"/>
      <c r="N127" s="37"/>
      <c r="O127" s="80" t="s">
        <v>210</v>
      </c>
      <c r="P127" s="80"/>
      <c r="Q127" s="37"/>
      <c r="R127" s="37"/>
      <c r="S127" s="102">
        <v>5792.2</v>
      </c>
      <c r="T127" s="102"/>
      <c r="U127" s="37"/>
    </row>
    <row r="128" spans="1:21">
      <c r="A128" s="15"/>
      <c r="B128" s="78"/>
      <c r="C128" s="102"/>
      <c r="D128" s="102"/>
      <c r="E128" s="37"/>
      <c r="F128" s="37"/>
      <c r="G128" s="80"/>
      <c r="H128" s="80"/>
      <c r="I128" s="37"/>
      <c r="J128" s="37"/>
      <c r="K128" s="80"/>
      <c r="L128" s="80"/>
      <c r="M128" s="37"/>
      <c r="N128" s="37"/>
      <c r="O128" s="80"/>
      <c r="P128" s="80"/>
      <c r="Q128" s="37"/>
      <c r="R128" s="37"/>
      <c r="S128" s="102"/>
      <c r="T128" s="102"/>
      <c r="U128" s="37"/>
    </row>
    <row r="129" spans="1:21">
      <c r="A129" s="15"/>
      <c r="B129" s="85" t="s">
        <v>840</v>
      </c>
      <c r="C129" s="83" t="s">
        <v>210</v>
      </c>
      <c r="D129" s="83"/>
      <c r="E129" s="33"/>
      <c r="F129" s="33"/>
      <c r="G129" s="93">
        <v>1065.7</v>
      </c>
      <c r="H129" s="93"/>
      <c r="I129" s="33"/>
      <c r="J129" s="33"/>
      <c r="K129" s="83">
        <v>192.1</v>
      </c>
      <c r="L129" s="83"/>
      <c r="M129" s="33"/>
      <c r="N129" s="33"/>
      <c r="O129" s="83" t="s">
        <v>210</v>
      </c>
      <c r="P129" s="83"/>
      <c r="Q129" s="33"/>
      <c r="R129" s="33"/>
      <c r="S129" s="93">
        <v>1257.8</v>
      </c>
      <c r="T129" s="93"/>
      <c r="U129" s="33"/>
    </row>
    <row r="130" spans="1:21">
      <c r="A130" s="15"/>
      <c r="B130" s="85"/>
      <c r="C130" s="83"/>
      <c r="D130" s="83"/>
      <c r="E130" s="33"/>
      <c r="F130" s="33"/>
      <c r="G130" s="93"/>
      <c r="H130" s="93"/>
      <c r="I130" s="33"/>
      <c r="J130" s="33"/>
      <c r="K130" s="83"/>
      <c r="L130" s="83"/>
      <c r="M130" s="33"/>
      <c r="N130" s="33"/>
      <c r="O130" s="83"/>
      <c r="P130" s="83"/>
      <c r="Q130" s="33"/>
      <c r="R130" s="33"/>
      <c r="S130" s="93"/>
      <c r="T130" s="93"/>
      <c r="U130" s="33"/>
    </row>
    <row r="131" spans="1:21">
      <c r="A131" s="15"/>
      <c r="B131" s="78" t="s">
        <v>857</v>
      </c>
      <c r="C131" s="80" t="s">
        <v>210</v>
      </c>
      <c r="D131" s="80"/>
      <c r="E131" s="37"/>
      <c r="F131" s="37"/>
      <c r="G131" s="80">
        <v>131.6</v>
      </c>
      <c r="H131" s="80"/>
      <c r="I131" s="37"/>
      <c r="J131" s="37"/>
      <c r="K131" s="80">
        <v>46.2</v>
      </c>
      <c r="L131" s="80"/>
      <c r="M131" s="37"/>
      <c r="N131" s="37"/>
      <c r="O131" s="80" t="s">
        <v>210</v>
      </c>
      <c r="P131" s="80"/>
      <c r="Q131" s="37"/>
      <c r="R131" s="37"/>
      <c r="S131" s="80">
        <v>177.8</v>
      </c>
      <c r="T131" s="80"/>
      <c r="U131" s="37"/>
    </row>
    <row r="132" spans="1:21" ht="15.75" thickBot="1">
      <c r="A132" s="15"/>
      <c r="B132" s="78"/>
      <c r="C132" s="84"/>
      <c r="D132" s="84"/>
      <c r="E132" s="57"/>
      <c r="F132" s="37"/>
      <c r="G132" s="84"/>
      <c r="H132" s="84"/>
      <c r="I132" s="57"/>
      <c r="J132" s="37"/>
      <c r="K132" s="84"/>
      <c r="L132" s="84"/>
      <c r="M132" s="57"/>
      <c r="N132" s="37"/>
      <c r="O132" s="84"/>
      <c r="P132" s="84"/>
      <c r="Q132" s="57"/>
      <c r="R132" s="37"/>
      <c r="S132" s="84"/>
      <c r="T132" s="84"/>
      <c r="U132" s="57"/>
    </row>
    <row r="133" spans="1:21">
      <c r="A133" s="15"/>
      <c r="B133" s="85" t="s">
        <v>468</v>
      </c>
      <c r="C133" s="94">
        <v>5880.8</v>
      </c>
      <c r="D133" s="94"/>
      <c r="E133" s="34"/>
      <c r="F133" s="33"/>
      <c r="G133" s="94">
        <v>1444.4</v>
      </c>
      <c r="H133" s="94"/>
      <c r="I133" s="34"/>
      <c r="J133" s="33"/>
      <c r="K133" s="88">
        <v>413.1</v>
      </c>
      <c r="L133" s="88"/>
      <c r="M133" s="34"/>
      <c r="N133" s="33"/>
      <c r="O133" s="88" t="s">
        <v>210</v>
      </c>
      <c r="P133" s="88"/>
      <c r="Q133" s="34"/>
      <c r="R133" s="33"/>
      <c r="S133" s="94">
        <v>7738.3</v>
      </c>
      <c r="T133" s="94"/>
      <c r="U133" s="34"/>
    </row>
    <row r="134" spans="1:21">
      <c r="A134" s="15"/>
      <c r="B134" s="85"/>
      <c r="C134" s="93"/>
      <c r="D134" s="93"/>
      <c r="E134" s="33"/>
      <c r="F134" s="33"/>
      <c r="G134" s="93"/>
      <c r="H134" s="93"/>
      <c r="I134" s="33"/>
      <c r="J134" s="33"/>
      <c r="K134" s="83"/>
      <c r="L134" s="83"/>
      <c r="M134" s="33"/>
      <c r="N134" s="33"/>
      <c r="O134" s="83"/>
      <c r="P134" s="83"/>
      <c r="Q134" s="33"/>
      <c r="R134" s="33"/>
      <c r="S134" s="93"/>
      <c r="T134" s="93"/>
      <c r="U134" s="33"/>
    </row>
    <row r="135" spans="1:21">
      <c r="A135" s="15"/>
      <c r="B135" s="78" t="s">
        <v>858</v>
      </c>
      <c r="C135" s="102">
        <v>2682.1</v>
      </c>
      <c r="D135" s="102"/>
      <c r="E135" s="37"/>
      <c r="F135" s="37"/>
      <c r="G135" s="102">
        <v>6241.7</v>
      </c>
      <c r="H135" s="102"/>
      <c r="I135" s="37"/>
      <c r="J135" s="37"/>
      <c r="K135" s="102">
        <v>2321.1999999999998</v>
      </c>
      <c r="L135" s="102"/>
      <c r="M135" s="37"/>
      <c r="N135" s="37"/>
      <c r="O135" s="80" t="s">
        <v>865</v>
      </c>
      <c r="P135" s="80"/>
      <c r="Q135" s="78" t="s">
        <v>203</v>
      </c>
      <c r="R135" s="37"/>
      <c r="S135" s="102">
        <v>2682.1</v>
      </c>
      <c r="T135" s="102"/>
      <c r="U135" s="37"/>
    </row>
    <row r="136" spans="1:21" ht="15.75" thickBot="1">
      <c r="A136" s="15"/>
      <c r="B136" s="78"/>
      <c r="C136" s="253"/>
      <c r="D136" s="253"/>
      <c r="E136" s="57"/>
      <c r="F136" s="37"/>
      <c r="G136" s="253"/>
      <c r="H136" s="253"/>
      <c r="I136" s="57"/>
      <c r="J136" s="37"/>
      <c r="K136" s="253"/>
      <c r="L136" s="253"/>
      <c r="M136" s="57"/>
      <c r="N136" s="37"/>
      <c r="O136" s="84"/>
      <c r="P136" s="84"/>
      <c r="Q136" s="96"/>
      <c r="R136" s="37"/>
      <c r="S136" s="253"/>
      <c r="T136" s="253"/>
      <c r="U136" s="57"/>
    </row>
    <row r="137" spans="1:21">
      <c r="A137" s="15"/>
      <c r="B137" s="85" t="s">
        <v>859</v>
      </c>
      <c r="C137" s="86" t="s">
        <v>201</v>
      </c>
      <c r="D137" s="94">
        <v>8562.9</v>
      </c>
      <c r="E137" s="34"/>
      <c r="F137" s="33"/>
      <c r="G137" s="86" t="s">
        <v>201</v>
      </c>
      <c r="H137" s="94">
        <v>7686.1</v>
      </c>
      <c r="I137" s="34"/>
      <c r="J137" s="33"/>
      <c r="K137" s="86" t="s">
        <v>201</v>
      </c>
      <c r="L137" s="94">
        <v>2734.3</v>
      </c>
      <c r="M137" s="34"/>
      <c r="N137" s="33"/>
      <c r="O137" s="86" t="s">
        <v>201</v>
      </c>
      <c r="P137" s="88" t="s">
        <v>865</v>
      </c>
      <c r="Q137" s="86" t="s">
        <v>203</v>
      </c>
      <c r="R137" s="33"/>
      <c r="S137" s="86" t="s">
        <v>201</v>
      </c>
      <c r="T137" s="94">
        <v>10420.4</v>
      </c>
      <c r="U137" s="34"/>
    </row>
    <row r="138" spans="1:21" ht="15.75" thickBot="1">
      <c r="A138" s="15"/>
      <c r="B138" s="85"/>
      <c r="C138" s="87"/>
      <c r="D138" s="114"/>
      <c r="E138" s="62"/>
      <c r="F138" s="33"/>
      <c r="G138" s="87"/>
      <c r="H138" s="114"/>
      <c r="I138" s="62"/>
      <c r="J138" s="33"/>
      <c r="K138" s="87"/>
      <c r="L138" s="114"/>
      <c r="M138" s="62"/>
      <c r="N138" s="33"/>
      <c r="O138" s="87"/>
      <c r="P138" s="89"/>
      <c r="Q138" s="87"/>
      <c r="R138" s="33"/>
      <c r="S138" s="87"/>
      <c r="T138" s="114"/>
      <c r="U138" s="62"/>
    </row>
    <row r="139" spans="1:21" ht="15.75" thickTop="1">
      <c r="A139" s="15"/>
      <c r="B139" s="259"/>
      <c r="C139" s="259"/>
      <c r="D139" s="259"/>
      <c r="E139" s="259"/>
      <c r="F139" s="259"/>
      <c r="G139" s="259"/>
      <c r="H139" s="259"/>
      <c r="I139" s="259"/>
      <c r="J139" s="259"/>
      <c r="K139" s="259"/>
      <c r="L139" s="259"/>
      <c r="M139" s="259"/>
      <c r="N139" s="259"/>
      <c r="O139" s="259"/>
      <c r="P139" s="259"/>
      <c r="Q139" s="259"/>
      <c r="R139" s="259"/>
      <c r="S139" s="259"/>
      <c r="T139" s="259"/>
      <c r="U139" s="259"/>
    </row>
    <row r="140" spans="1:21">
      <c r="A140" s="15"/>
      <c r="B140" s="14"/>
      <c r="C140" s="14"/>
      <c r="D140" s="14"/>
      <c r="E140" s="14"/>
      <c r="F140" s="14"/>
      <c r="G140" s="14"/>
      <c r="H140" s="14"/>
      <c r="I140" s="14"/>
      <c r="J140" s="14"/>
      <c r="K140" s="14"/>
      <c r="L140" s="14"/>
      <c r="M140" s="14"/>
      <c r="N140" s="14"/>
      <c r="O140" s="14"/>
      <c r="P140" s="14"/>
      <c r="Q140" s="14"/>
      <c r="R140" s="14"/>
      <c r="S140" s="14"/>
      <c r="T140" s="14"/>
      <c r="U140" s="14"/>
    </row>
    <row r="141" spans="1:21">
      <c r="A141" s="15"/>
      <c r="B141" s="14"/>
      <c r="C141" s="14"/>
      <c r="D141" s="14"/>
      <c r="E141" s="14"/>
      <c r="F141" s="14"/>
      <c r="G141" s="14"/>
      <c r="H141" s="14"/>
      <c r="I141" s="14"/>
      <c r="J141" s="14"/>
      <c r="K141" s="14"/>
      <c r="L141" s="14"/>
      <c r="M141" s="14"/>
      <c r="N141" s="14"/>
      <c r="O141" s="14"/>
      <c r="P141" s="14"/>
      <c r="Q141" s="14"/>
      <c r="R141" s="14"/>
      <c r="S141" s="14"/>
      <c r="T141" s="14"/>
      <c r="U141" s="14"/>
    </row>
    <row r="142" spans="1:21">
      <c r="A142" s="15"/>
      <c r="B142" s="14"/>
      <c r="C142" s="14"/>
      <c r="D142" s="14"/>
      <c r="E142" s="14"/>
      <c r="F142" s="14"/>
      <c r="G142" s="14"/>
      <c r="H142" s="14"/>
      <c r="I142" s="14"/>
      <c r="J142" s="14"/>
      <c r="K142" s="14"/>
      <c r="L142" s="14"/>
      <c r="M142" s="14"/>
      <c r="N142" s="14"/>
      <c r="O142" s="14"/>
      <c r="P142" s="14"/>
      <c r="Q142" s="14"/>
      <c r="R142" s="14"/>
      <c r="S142" s="14"/>
      <c r="T142" s="14"/>
      <c r="U142" s="14"/>
    </row>
    <row r="143" spans="1:21">
      <c r="A143" s="15"/>
      <c r="B143" s="14"/>
      <c r="C143" s="14"/>
      <c r="D143" s="14"/>
      <c r="E143" s="14"/>
      <c r="F143" s="14"/>
      <c r="G143" s="14"/>
      <c r="H143" s="14"/>
      <c r="I143" s="14"/>
      <c r="J143" s="14"/>
      <c r="K143" s="14"/>
      <c r="L143" s="14"/>
      <c r="M143" s="14"/>
      <c r="N143" s="14"/>
      <c r="O143" s="14"/>
      <c r="P143" s="14"/>
      <c r="Q143" s="14"/>
      <c r="R143" s="14"/>
      <c r="S143" s="14"/>
      <c r="T143" s="14"/>
      <c r="U143" s="14"/>
    </row>
    <row r="144" spans="1:21">
      <c r="A144" s="15"/>
      <c r="B144" s="14"/>
      <c r="C144" s="14"/>
      <c r="D144" s="14"/>
      <c r="E144" s="14"/>
      <c r="F144" s="14"/>
      <c r="G144" s="14"/>
      <c r="H144" s="14"/>
      <c r="I144" s="14"/>
      <c r="J144" s="14"/>
      <c r="K144" s="14"/>
      <c r="L144" s="14"/>
      <c r="M144" s="14"/>
      <c r="N144" s="14"/>
      <c r="O144" s="14"/>
      <c r="P144" s="14"/>
      <c r="Q144" s="14"/>
      <c r="R144" s="14"/>
      <c r="S144" s="14"/>
      <c r="T144" s="14"/>
      <c r="U144" s="14"/>
    </row>
    <row r="145" spans="1:21">
      <c r="A145" s="15"/>
      <c r="B145" s="14"/>
      <c r="C145" s="14"/>
      <c r="D145" s="14"/>
      <c r="E145" s="14"/>
      <c r="F145" s="14"/>
      <c r="G145" s="14"/>
      <c r="H145" s="14"/>
      <c r="I145" s="14"/>
      <c r="J145" s="14"/>
      <c r="K145" s="14"/>
      <c r="L145" s="14"/>
      <c r="M145" s="14"/>
      <c r="N145" s="14"/>
      <c r="O145" s="14"/>
      <c r="P145" s="14"/>
      <c r="Q145" s="14"/>
      <c r="R145" s="14"/>
      <c r="S145" s="14"/>
      <c r="T145" s="14"/>
      <c r="U145" s="14"/>
    </row>
    <row r="146" spans="1:21">
      <c r="A146" s="15"/>
      <c r="B146" s="14"/>
      <c r="C146" s="14"/>
      <c r="D146" s="14"/>
      <c r="E146" s="14"/>
      <c r="F146" s="14"/>
      <c r="G146" s="14"/>
      <c r="H146" s="14"/>
      <c r="I146" s="14"/>
      <c r="J146" s="14"/>
      <c r="K146" s="14"/>
      <c r="L146" s="14"/>
      <c r="M146" s="14"/>
      <c r="N146" s="14"/>
      <c r="O146" s="14"/>
      <c r="P146" s="14"/>
      <c r="Q146" s="14"/>
      <c r="R146" s="14"/>
      <c r="S146" s="14"/>
      <c r="T146" s="14"/>
      <c r="U146" s="14"/>
    </row>
    <row r="147" spans="1:21">
      <c r="A147" s="15"/>
      <c r="B147" s="14"/>
      <c r="C147" s="14"/>
      <c r="D147" s="14"/>
      <c r="E147" s="14"/>
      <c r="F147" s="14"/>
      <c r="G147" s="14"/>
      <c r="H147" s="14"/>
      <c r="I147" s="14"/>
      <c r="J147" s="14"/>
      <c r="K147" s="14"/>
      <c r="L147" s="14"/>
      <c r="M147" s="14"/>
      <c r="N147" s="14"/>
      <c r="O147" s="14"/>
      <c r="P147" s="14"/>
      <c r="Q147" s="14"/>
      <c r="R147" s="14"/>
      <c r="S147" s="14"/>
      <c r="T147" s="14"/>
      <c r="U147" s="14"/>
    </row>
    <row r="148" spans="1:21">
      <c r="A148" s="15"/>
      <c r="B148" s="14"/>
      <c r="C148" s="14"/>
      <c r="D148" s="14"/>
      <c r="E148" s="14"/>
      <c r="F148" s="14"/>
      <c r="G148" s="14"/>
      <c r="H148" s="14"/>
      <c r="I148" s="14"/>
      <c r="J148" s="14"/>
      <c r="K148" s="14"/>
      <c r="L148" s="14"/>
      <c r="M148" s="14"/>
      <c r="N148" s="14"/>
      <c r="O148" s="14"/>
      <c r="P148" s="14"/>
      <c r="Q148" s="14"/>
      <c r="R148" s="14"/>
      <c r="S148" s="14"/>
      <c r="T148" s="14"/>
      <c r="U148" s="14"/>
    </row>
    <row r="149" spans="1:21">
      <c r="A149" s="15"/>
      <c r="B149" s="258" t="s">
        <v>867</v>
      </c>
      <c r="C149" s="258"/>
      <c r="D149" s="258"/>
      <c r="E149" s="258"/>
      <c r="F149" s="258"/>
      <c r="G149" s="258"/>
      <c r="H149" s="258"/>
      <c r="I149" s="258"/>
      <c r="J149" s="258"/>
      <c r="K149" s="258"/>
      <c r="L149" s="258"/>
      <c r="M149" s="258"/>
      <c r="N149" s="258"/>
      <c r="O149" s="258"/>
      <c r="P149" s="258"/>
      <c r="Q149" s="258"/>
      <c r="R149" s="258"/>
      <c r="S149" s="258"/>
      <c r="T149" s="258"/>
      <c r="U149" s="258"/>
    </row>
    <row r="150" spans="1:21">
      <c r="A150" s="15"/>
      <c r="B150" s="30"/>
      <c r="C150" s="30"/>
      <c r="D150" s="30"/>
      <c r="E150" s="30"/>
      <c r="F150" s="30"/>
      <c r="G150" s="30"/>
      <c r="H150" s="30"/>
      <c r="I150" s="30"/>
      <c r="J150" s="30"/>
      <c r="K150" s="30"/>
      <c r="L150" s="30"/>
      <c r="M150" s="30"/>
      <c r="N150" s="30"/>
      <c r="O150" s="30"/>
      <c r="P150" s="30"/>
      <c r="Q150" s="30"/>
      <c r="R150" s="30"/>
      <c r="S150" s="30"/>
      <c r="T150" s="30"/>
      <c r="U150" s="30"/>
    </row>
    <row r="151" spans="1:21">
      <c r="A151" s="15"/>
      <c r="B151" s="21"/>
      <c r="C151" s="21"/>
      <c r="D151" s="21"/>
      <c r="E151" s="21"/>
      <c r="F151" s="21"/>
      <c r="G151" s="21"/>
      <c r="H151" s="21"/>
      <c r="I151" s="21"/>
      <c r="J151" s="21"/>
      <c r="K151" s="21"/>
      <c r="L151" s="21"/>
      <c r="M151" s="21"/>
      <c r="N151" s="21"/>
      <c r="O151" s="21"/>
      <c r="P151" s="21"/>
      <c r="Q151" s="21"/>
      <c r="R151" s="21"/>
      <c r="S151" s="21"/>
      <c r="T151" s="21"/>
      <c r="U151" s="21"/>
    </row>
    <row r="152" spans="1:21" ht="15.75" thickBot="1">
      <c r="A152" s="15"/>
      <c r="B152" s="20"/>
      <c r="C152" s="76" t="s">
        <v>295</v>
      </c>
      <c r="D152" s="76"/>
      <c r="E152" s="76"/>
      <c r="F152" s="76"/>
      <c r="G152" s="76"/>
      <c r="H152" s="76"/>
      <c r="I152" s="76"/>
      <c r="J152" s="76"/>
      <c r="K152" s="76"/>
      <c r="L152" s="76"/>
      <c r="M152" s="76"/>
      <c r="N152" s="76"/>
      <c r="O152" s="76"/>
      <c r="P152" s="76"/>
      <c r="Q152" s="76"/>
      <c r="R152" s="76"/>
      <c r="S152" s="76"/>
      <c r="T152" s="76"/>
      <c r="U152" s="76"/>
    </row>
    <row r="153" spans="1:21" ht="15.75" thickBot="1">
      <c r="A153" s="15"/>
      <c r="B153" s="99" t="s">
        <v>230</v>
      </c>
      <c r="C153" s="95" t="s">
        <v>831</v>
      </c>
      <c r="D153" s="95"/>
      <c r="E153" s="95"/>
      <c r="F153" s="20"/>
      <c r="G153" s="95" t="s">
        <v>832</v>
      </c>
      <c r="H153" s="95"/>
      <c r="I153" s="95"/>
      <c r="J153" s="20"/>
      <c r="K153" s="95" t="s">
        <v>833</v>
      </c>
      <c r="L153" s="95"/>
      <c r="M153" s="95"/>
      <c r="N153" s="20"/>
      <c r="O153" s="95" t="s">
        <v>834</v>
      </c>
      <c r="P153" s="95"/>
      <c r="Q153" s="95"/>
      <c r="R153" s="20"/>
      <c r="S153" s="95" t="s">
        <v>93</v>
      </c>
      <c r="T153" s="95"/>
      <c r="U153" s="95"/>
    </row>
    <row r="154" spans="1:21">
      <c r="A154" s="15"/>
      <c r="B154" s="78" t="s">
        <v>868</v>
      </c>
      <c r="C154" s="79" t="s">
        <v>201</v>
      </c>
      <c r="D154" s="81" t="s">
        <v>210</v>
      </c>
      <c r="E154" s="44"/>
      <c r="F154" s="37"/>
      <c r="G154" s="79" t="s">
        <v>201</v>
      </c>
      <c r="H154" s="103">
        <v>1922.3</v>
      </c>
      <c r="I154" s="44"/>
      <c r="J154" s="37"/>
      <c r="K154" s="79" t="s">
        <v>201</v>
      </c>
      <c r="L154" s="103">
        <v>1130.5999999999999</v>
      </c>
      <c r="M154" s="44"/>
      <c r="N154" s="37"/>
      <c r="O154" s="79" t="s">
        <v>201</v>
      </c>
      <c r="P154" s="81" t="s">
        <v>210</v>
      </c>
      <c r="Q154" s="44"/>
      <c r="R154" s="37"/>
      <c r="S154" s="79" t="s">
        <v>201</v>
      </c>
      <c r="T154" s="103">
        <v>3052.9</v>
      </c>
      <c r="U154" s="44"/>
    </row>
    <row r="155" spans="1:21">
      <c r="A155" s="15"/>
      <c r="B155" s="78"/>
      <c r="C155" s="78"/>
      <c r="D155" s="80"/>
      <c r="E155" s="37"/>
      <c r="F155" s="37"/>
      <c r="G155" s="78"/>
      <c r="H155" s="102"/>
      <c r="I155" s="37"/>
      <c r="J155" s="37"/>
      <c r="K155" s="78"/>
      <c r="L155" s="102"/>
      <c r="M155" s="37"/>
      <c r="N155" s="37"/>
      <c r="O155" s="78"/>
      <c r="P155" s="80"/>
      <c r="Q155" s="37"/>
      <c r="R155" s="37"/>
      <c r="S155" s="78"/>
      <c r="T155" s="102"/>
      <c r="U155" s="37"/>
    </row>
    <row r="156" spans="1:21">
      <c r="A156" s="15"/>
      <c r="B156" s="85" t="s">
        <v>869</v>
      </c>
      <c r="C156" s="83" t="s">
        <v>210</v>
      </c>
      <c r="D156" s="83"/>
      <c r="E156" s="33"/>
      <c r="F156" s="33"/>
      <c r="G156" s="83">
        <v>689.8</v>
      </c>
      <c r="H156" s="83"/>
      <c r="I156" s="33"/>
      <c r="J156" s="33"/>
      <c r="K156" s="83">
        <v>183.6</v>
      </c>
      <c r="L156" s="83"/>
      <c r="M156" s="33"/>
      <c r="N156" s="33"/>
      <c r="O156" s="83" t="s">
        <v>210</v>
      </c>
      <c r="P156" s="83"/>
      <c r="Q156" s="33"/>
      <c r="R156" s="33"/>
      <c r="S156" s="83">
        <v>873.4</v>
      </c>
      <c r="T156" s="83"/>
      <c r="U156" s="33"/>
    </row>
    <row r="157" spans="1:21" ht="15.75" thickBot="1">
      <c r="A157" s="15"/>
      <c r="B157" s="85"/>
      <c r="C157" s="105"/>
      <c r="D157" s="105"/>
      <c r="E157" s="41"/>
      <c r="F157" s="33"/>
      <c r="G157" s="105"/>
      <c r="H157" s="105"/>
      <c r="I157" s="41"/>
      <c r="J157" s="33"/>
      <c r="K157" s="105"/>
      <c r="L157" s="105"/>
      <c r="M157" s="41"/>
      <c r="N157" s="33"/>
      <c r="O157" s="105"/>
      <c r="P157" s="105"/>
      <c r="Q157" s="41"/>
      <c r="R157" s="33"/>
      <c r="S157" s="105"/>
      <c r="T157" s="105"/>
      <c r="U157" s="41"/>
    </row>
    <row r="158" spans="1:21">
      <c r="A158" s="15"/>
      <c r="B158" s="238" t="s">
        <v>870</v>
      </c>
      <c r="C158" s="81" t="s">
        <v>210</v>
      </c>
      <c r="D158" s="81"/>
      <c r="E158" s="44"/>
      <c r="F158" s="37"/>
      <c r="G158" s="103">
        <v>1232.5</v>
      </c>
      <c r="H158" s="103"/>
      <c r="I158" s="44"/>
      <c r="J158" s="37"/>
      <c r="K158" s="81">
        <v>947</v>
      </c>
      <c r="L158" s="81"/>
      <c r="M158" s="44"/>
      <c r="N158" s="37"/>
      <c r="O158" s="81" t="s">
        <v>210</v>
      </c>
      <c r="P158" s="81"/>
      <c r="Q158" s="44"/>
      <c r="R158" s="37"/>
      <c r="S158" s="103">
        <v>2179.5</v>
      </c>
      <c r="T158" s="103"/>
      <c r="U158" s="44"/>
    </row>
    <row r="159" spans="1:21">
      <c r="A159" s="15"/>
      <c r="B159" s="238"/>
      <c r="C159" s="80"/>
      <c r="D159" s="80"/>
      <c r="E159" s="37"/>
      <c r="F159" s="37"/>
      <c r="G159" s="102"/>
      <c r="H159" s="102"/>
      <c r="I159" s="37"/>
      <c r="J159" s="37"/>
      <c r="K159" s="80"/>
      <c r="L159" s="80"/>
      <c r="M159" s="37"/>
      <c r="N159" s="37"/>
      <c r="O159" s="80"/>
      <c r="P159" s="80"/>
      <c r="Q159" s="37"/>
      <c r="R159" s="37"/>
      <c r="S159" s="102"/>
      <c r="T159" s="102"/>
      <c r="U159" s="37"/>
    </row>
    <row r="160" spans="1:21">
      <c r="A160" s="15"/>
      <c r="B160" s="85" t="s">
        <v>66</v>
      </c>
      <c r="C160" s="83" t="s">
        <v>210</v>
      </c>
      <c r="D160" s="83"/>
      <c r="E160" s="33"/>
      <c r="F160" s="33"/>
      <c r="G160" s="83">
        <v>820.6</v>
      </c>
      <c r="H160" s="83"/>
      <c r="I160" s="33"/>
      <c r="J160" s="33"/>
      <c r="K160" s="83">
        <v>491.9</v>
      </c>
      <c r="L160" s="83"/>
      <c r="M160" s="33"/>
      <c r="N160" s="33"/>
      <c r="O160" s="83" t="s">
        <v>210</v>
      </c>
      <c r="P160" s="83"/>
      <c r="Q160" s="33"/>
      <c r="R160" s="33"/>
      <c r="S160" s="93">
        <v>1312.5</v>
      </c>
      <c r="T160" s="93"/>
      <c r="U160" s="33"/>
    </row>
    <row r="161" spans="1:21">
      <c r="A161" s="15"/>
      <c r="B161" s="85"/>
      <c r="C161" s="83"/>
      <c r="D161" s="83"/>
      <c r="E161" s="33"/>
      <c r="F161" s="33"/>
      <c r="G161" s="83"/>
      <c r="H161" s="83"/>
      <c r="I161" s="33"/>
      <c r="J161" s="33"/>
      <c r="K161" s="83"/>
      <c r="L161" s="83"/>
      <c r="M161" s="33"/>
      <c r="N161" s="33"/>
      <c r="O161" s="83"/>
      <c r="P161" s="83"/>
      <c r="Q161" s="33"/>
      <c r="R161" s="33"/>
      <c r="S161" s="93"/>
      <c r="T161" s="93"/>
      <c r="U161" s="33"/>
    </row>
    <row r="162" spans="1:21">
      <c r="A162" s="15"/>
      <c r="B162" s="78" t="s">
        <v>67</v>
      </c>
      <c r="C162" s="80" t="s">
        <v>210</v>
      </c>
      <c r="D162" s="80"/>
      <c r="E162" s="37"/>
      <c r="F162" s="37"/>
      <c r="G162" s="80">
        <v>112.8</v>
      </c>
      <c r="H162" s="80"/>
      <c r="I162" s="37"/>
      <c r="J162" s="37"/>
      <c r="K162" s="80">
        <v>37.5</v>
      </c>
      <c r="L162" s="80"/>
      <c r="M162" s="37"/>
      <c r="N162" s="37"/>
      <c r="O162" s="80" t="s">
        <v>210</v>
      </c>
      <c r="P162" s="80"/>
      <c r="Q162" s="37"/>
      <c r="R162" s="37"/>
      <c r="S162" s="80">
        <v>150.30000000000001</v>
      </c>
      <c r="T162" s="80"/>
      <c r="U162" s="37"/>
    </row>
    <row r="163" spans="1:21">
      <c r="A163" s="15"/>
      <c r="B163" s="78"/>
      <c r="C163" s="80"/>
      <c r="D163" s="80"/>
      <c r="E163" s="37"/>
      <c r="F163" s="37"/>
      <c r="G163" s="80"/>
      <c r="H163" s="80"/>
      <c r="I163" s="37"/>
      <c r="J163" s="37"/>
      <c r="K163" s="80"/>
      <c r="L163" s="80"/>
      <c r="M163" s="37"/>
      <c r="N163" s="37"/>
      <c r="O163" s="80"/>
      <c r="P163" s="80"/>
      <c r="Q163" s="37"/>
      <c r="R163" s="37"/>
      <c r="S163" s="80"/>
      <c r="T163" s="80"/>
      <c r="U163" s="37"/>
    </row>
    <row r="164" spans="1:21">
      <c r="A164" s="15"/>
      <c r="B164" s="85" t="s">
        <v>68</v>
      </c>
      <c r="C164" s="83" t="s">
        <v>210</v>
      </c>
      <c r="D164" s="83"/>
      <c r="E164" s="33"/>
      <c r="F164" s="33"/>
      <c r="G164" s="83">
        <v>260.60000000000002</v>
      </c>
      <c r="H164" s="83"/>
      <c r="I164" s="33"/>
      <c r="J164" s="33"/>
      <c r="K164" s="83">
        <v>53.2</v>
      </c>
      <c r="L164" s="83"/>
      <c r="M164" s="33"/>
      <c r="N164" s="33"/>
      <c r="O164" s="83" t="s">
        <v>210</v>
      </c>
      <c r="P164" s="83"/>
      <c r="Q164" s="33"/>
      <c r="R164" s="33"/>
      <c r="S164" s="83">
        <v>313.8</v>
      </c>
      <c r="T164" s="83"/>
      <c r="U164" s="33"/>
    </row>
    <row r="165" spans="1:21">
      <c r="A165" s="15"/>
      <c r="B165" s="85"/>
      <c r="C165" s="83"/>
      <c r="D165" s="83"/>
      <c r="E165" s="33"/>
      <c r="F165" s="33"/>
      <c r="G165" s="83"/>
      <c r="H165" s="83"/>
      <c r="I165" s="33"/>
      <c r="J165" s="33"/>
      <c r="K165" s="83"/>
      <c r="L165" s="83"/>
      <c r="M165" s="33"/>
      <c r="N165" s="33"/>
      <c r="O165" s="83"/>
      <c r="P165" s="83"/>
      <c r="Q165" s="33"/>
      <c r="R165" s="33"/>
      <c r="S165" s="83"/>
      <c r="T165" s="83"/>
      <c r="U165" s="33"/>
    </row>
    <row r="166" spans="1:21">
      <c r="A166" s="15"/>
      <c r="B166" s="78" t="s">
        <v>69</v>
      </c>
      <c r="C166" s="80" t="s">
        <v>210</v>
      </c>
      <c r="D166" s="80"/>
      <c r="E166" s="37"/>
      <c r="F166" s="37"/>
      <c r="G166" s="80">
        <v>167.9</v>
      </c>
      <c r="H166" s="80"/>
      <c r="I166" s="37"/>
      <c r="J166" s="37"/>
      <c r="K166" s="80">
        <v>305.10000000000002</v>
      </c>
      <c r="L166" s="80"/>
      <c r="M166" s="37"/>
      <c r="N166" s="37"/>
      <c r="O166" s="80" t="s">
        <v>210</v>
      </c>
      <c r="P166" s="80"/>
      <c r="Q166" s="37"/>
      <c r="R166" s="37"/>
      <c r="S166" s="80">
        <v>473</v>
      </c>
      <c r="T166" s="80"/>
      <c r="U166" s="37"/>
    </row>
    <row r="167" spans="1:21">
      <c r="A167" s="15"/>
      <c r="B167" s="78"/>
      <c r="C167" s="80"/>
      <c r="D167" s="80"/>
      <c r="E167" s="37"/>
      <c r="F167" s="37"/>
      <c r="G167" s="80"/>
      <c r="H167" s="80"/>
      <c r="I167" s="37"/>
      <c r="J167" s="37"/>
      <c r="K167" s="80"/>
      <c r="L167" s="80"/>
      <c r="M167" s="37"/>
      <c r="N167" s="37"/>
      <c r="O167" s="80"/>
      <c r="P167" s="80"/>
      <c r="Q167" s="37"/>
      <c r="R167" s="37"/>
      <c r="S167" s="80"/>
      <c r="T167" s="80"/>
      <c r="U167" s="37"/>
    </row>
    <row r="168" spans="1:21">
      <c r="A168" s="15"/>
      <c r="B168" s="85" t="s">
        <v>70</v>
      </c>
      <c r="C168" s="83" t="s">
        <v>210</v>
      </c>
      <c r="D168" s="83"/>
      <c r="E168" s="33"/>
      <c r="F168" s="33"/>
      <c r="G168" s="83">
        <v>94.4</v>
      </c>
      <c r="H168" s="83"/>
      <c r="I168" s="33"/>
      <c r="J168" s="33"/>
      <c r="K168" s="83">
        <v>0</v>
      </c>
      <c r="L168" s="83"/>
      <c r="M168" s="33"/>
      <c r="N168" s="33"/>
      <c r="O168" s="83" t="s">
        <v>210</v>
      </c>
      <c r="P168" s="83"/>
      <c r="Q168" s="33"/>
      <c r="R168" s="33"/>
      <c r="S168" s="83">
        <v>94.4</v>
      </c>
      <c r="T168" s="83"/>
      <c r="U168" s="33"/>
    </row>
    <row r="169" spans="1:21" ht="15.75" thickBot="1">
      <c r="A169" s="15"/>
      <c r="B169" s="85"/>
      <c r="C169" s="105"/>
      <c r="D169" s="105"/>
      <c r="E169" s="41"/>
      <c r="F169" s="33"/>
      <c r="G169" s="105"/>
      <c r="H169" s="105"/>
      <c r="I169" s="41"/>
      <c r="J169" s="33"/>
      <c r="K169" s="105"/>
      <c r="L169" s="105"/>
      <c r="M169" s="41"/>
      <c r="N169" s="33"/>
      <c r="O169" s="105"/>
      <c r="P169" s="105"/>
      <c r="Q169" s="41"/>
      <c r="R169" s="33"/>
      <c r="S169" s="105"/>
      <c r="T169" s="105"/>
      <c r="U169" s="41"/>
    </row>
    <row r="170" spans="1:21">
      <c r="A170" s="15"/>
      <c r="B170" s="238" t="s">
        <v>871</v>
      </c>
      <c r="C170" s="81" t="s">
        <v>210</v>
      </c>
      <c r="D170" s="81"/>
      <c r="E170" s="44"/>
      <c r="F170" s="37"/>
      <c r="G170" s="81" t="s">
        <v>872</v>
      </c>
      <c r="H170" s="81"/>
      <c r="I170" s="79" t="s">
        <v>203</v>
      </c>
      <c r="J170" s="37"/>
      <c r="K170" s="81">
        <v>59.3</v>
      </c>
      <c r="L170" s="81"/>
      <c r="M170" s="44"/>
      <c r="N170" s="37"/>
      <c r="O170" s="81" t="s">
        <v>210</v>
      </c>
      <c r="P170" s="81"/>
      <c r="Q170" s="44"/>
      <c r="R170" s="37"/>
      <c r="S170" s="81" t="s">
        <v>873</v>
      </c>
      <c r="T170" s="81"/>
      <c r="U170" s="79" t="s">
        <v>203</v>
      </c>
    </row>
    <row r="171" spans="1:21">
      <c r="A171" s="15"/>
      <c r="B171" s="238"/>
      <c r="C171" s="80"/>
      <c r="D171" s="80"/>
      <c r="E171" s="37"/>
      <c r="F171" s="37"/>
      <c r="G171" s="80"/>
      <c r="H171" s="80"/>
      <c r="I171" s="78"/>
      <c r="J171" s="37"/>
      <c r="K171" s="80"/>
      <c r="L171" s="80"/>
      <c r="M171" s="37"/>
      <c r="N171" s="37"/>
      <c r="O171" s="80"/>
      <c r="P171" s="80"/>
      <c r="Q171" s="37"/>
      <c r="R171" s="37"/>
      <c r="S171" s="80"/>
      <c r="T171" s="80"/>
      <c r="U171" s="78"/>
    </row>
    <row r="172" spans="1:21">
      <c r="A172" s="15"/>
      <c r="B172" s="85" t="s">
        <v>874</v>
      </c>
      <c r="C172" s="83">
        <v>572.79999999999995</v>
      </c>
      <c r="D172" s="83"/>
      <c r="E172" s="33"/>
      <c r="F172" s="33"/>
      <c r="G172" s="83">
        <v>6.1</v>
      </c>
      <c r="H172" s="83"/>
      <c r="I172" s="33"/>
      <c r="J172" s="33"/>
      <c r="K172" s="83" t="s">
        <v>875</v>
      </c>
      <c r="L172" s="83"/>
      <c r="M172" s="85" t="s">
        <v>203</v>
      </c>
      <c r="N172" s="33"/>
      <c r="O172" s="83" t="s">
        <v>210</v>
      </c>
      <c r="P172" s="83"/>
      <c r="Q172" s="33"/>
      <c r="R172" s="33"/>
      <c r="S172" s="83">
        <v>576.6</v>
      </c>
      <c r="T172" s="83"/>
      <c r="U172" s="33"/>
    </row>
    <row r="173" spans="1:21" ht="15.75" thickBot="1">
      <c r="A173" s="15"/>
      <c r="B173" s="85"/>
      <c r="C173" s="105"/>
      <c r="D173" s="105"/>
      <c r="E173" s="41"/>
      <c r="F173" s="33"/>
      <c r="G173" s="105"/>
      <c r="H173" s="105"/>
      <c r="I173" s="41"/>
      <c r="J173" s="33"/>
      <c r="K173" s="105"/>
      <c r="L173" s="105"/>
      <c r="M173" s="106"/>
      <c r="N173" s="33"/>
      <c r="O173" s="105"/>
      <c r="P173" s="105"/>
      <c r="Q173" s="41"/>
      <c r="R173" s="33"/>
      <c r="S173" s="105"/>
      <c r="T173" s="105"/>
      <c r="U173" s="41"/>
    </row>
    <row r="174" spans="1:21">
      <c r="A174" s="15"/>
      <c r="B174" s="238" t="s">
        <v>876</v>
      </c>
      <c r="C174" s="81" t="s">
        <v>877</v>
      </c>
      <c r="D174" s="81"/>
      <c r="E174" s="79" t="s">
        <v>203</v>
      </c>
      <c r="F174" s="37"/>
      <c r="G174" s="81" t="s">
        <v>878</v>
      </c>
      <c r="H174" s="81"/>
      <c r="I174" s="79" t="s">
        <v>203</v>
      </c>
      <c r="J174" s="37"/>
      <c r="K174" s="81">
        <v>61.6</v>
      </c>
      <c r="L174" s="81"/>
      <c r="M174" s="44"/>
      <c r="N174" s="37"/>
      <c r="O174" s="81" t="s">
        <v>210</v>
      </c>
      <c r="P174" s="81"/>
      <c r="Q174" s="44"/>
      <c r="R174" s="37"/>
      <c r="S174" s="81" t="s">
        <v>708</v>
      </c>
      <c r="T174" s="81"/>
      <c r="U174" s="79" t="s">
        <v>203</v>
      </c>
    </row>
    <row r="175" spans="1:21">
      <c r="A175" s="15"/>
      <c r="B175" s="238"/>
      <c r="C175" s="80"/>
      <c r="D175" s="80"/>
      <c r="E175" s="78"/>
      <c r="F175" s="37"/>
      <c r="G175" s="80"/>
      <c r="H175" s="80"/>
      <c r="I175" s="78"/>
      <c r="J175" s="37"/>
      <c r="K175" s="80"/>
      <c r="L175" s="80"/>
      <c r="M175" s="37"/>
      <c r="N175" s="37"/>
      <c r="O175" s="80"/>
      <c r="P175" s="80"/>
      <c r="Q175" s="37"/>
      <c r="R175" s="37"/>
      <c r="S175" s="80"/>
      <c r="T175" s="80"/>
      <c r="U175" s="78"/>
    </row>
    <row r="176" spans="1:21">
      <c r="A176" s="15"/>
      <c r="B176" s="85" t="s">
        <v>879</v>
      </c>
      <c r="C176" s="83" t="s">
        <v>880</v>
      </c>
      <c r="D176" s="83"/>
      <c r="E176" s="85" t="s">
        <v>203</v>
      </c>
      <c r="F176" s="33"/>
      <c r="G176" s="83" t="s">
        <v>881</v>
      </c>
      <c r="H176" s="83"/>
      <c r="I176" s="85" t="s">
        <v>203</v>
      </c>
      <c r="J176" s="33"/>
      <c r="K176" s="83">
        <v>187.4</v>
      </c>
      <c r="L176" s="83"/>
      <c r="M176" s="33"/>
      <c r="N176" s="33"/>
      <c r="O176" s="83" t="s">
        <v>210</v>
      </c>
      <c r="P176" s="83"/>
      <c r="Q176" s="33"/>
      <c r="R176" s="33"/>
      <c r="S176" s="83" t="s">
        <v>728</v>
      </c>
      <c r="T176" s="83"/>
      <c r="U176" s="85" t="s">
        <v>203</v>
      </c>
    </row>
    <row r="177" spans="1:21">
      <c r="A177" s="15"/>
      <c r="B177" s="85"/>
      <c r="C177" s="83"/>
      <c r="D177" s="83"/>
      <c r="E177" s="85"/>
      <c r="F177" s="33"/>
      <c r="G177" s="83"/>
      <c r="H177" s="83"/>
      <c r="I177" s="85"/>
      <c r="J177" s="33"/>
      <c r="K177" s="83"/>
      <c r="L177" s="83"/>
      <c r="M177" s="33"/>
      <c r="N177" s="33"/>
      <c r="O177" s="83"/>
      <c r="P177" s="83"/>
      <c r="Q177" s="33"/>
      <c r="R177" s="33"/>
      <c r="S177" s="83"/>
      <c r="T177" s="83"/>
      <c r="U177" s="85"/>
    </row>
    <row r="178" spans="1:21">
      <c r="A178" s="15"/>
      <c r="B178" s="78" t="s">
        <v>882</v>
      </c>
      <c r="C178" s="80" t="s">
        <v>883</v>
      </c>
      <c r="D178" s="80"/>
      <c r="E178" s="78" t="s">
        <v>203</v>
      </c>
      <c r="F178" s="37"/>
      <c r="G178" s="80" t="s">
        <v>210</v>
      </c>
      <c r="H178" s="80"/>
      <c r="I178" s="37"/>
      <c r="J178" s="37"/>
      <c r="K178" s="80" t="s">
        <v>210</v>
      </c>
      <c r="L178" s="80"/>
      <c r="M178" s="37"/>
      <c r="N178" s="37"/>
      <c r="O178" s="80">
        <v>268.3</v>
      </c>
      <c r="P178" s="80"/>
      <c r="Q178" s="37"/>
      <c r="R178" s="37"/>
      <c r="S178" s="80" t="s">
        <v>210</v>
      </c>
      <c r="T178" s="80"/>
      <c r="U178" s="37"/>
    </row>
    <row r="179" spans="1:21" ht="15.75" thickBot="1">
      <c r="A179" s="15"/>
      <c r="B179" s="78"/>
      <c r="C179" s="84"/>
      <c r="D179" s="84"/>
      <c r="E179" s="96"/>
      <c r="F179" s="37"/>
      <c r="G179" s="84"/>
      <c r="H179" s="84"/>
      <c r="I179" s="57"/>
      <c r="J179" s="37"/>
      <c r="K179" s="84"/>
      <c r="L179" s="84"/>
      <c r="M179" s="57"/>
      <c r="N179" s="37"/>
      <c r="O179" s="84"/>
      <c r="P179" s="84"/>
      <c r="Q179" s="57"/>
      <c r="R179" s="37"/>
      <c r="S179" s="84"/>
      <c r="T179" s="84"/>
      <c r="U179" s="57"/>
    </row>
    <row r="180" spans="1:21">
      <c r="A180" s="15"/>
      <c r="B180" s="85" t="s">
        <v>884</v>
      </c>
      <c r="C180" s="88" t="s">
        <v>202</v>
      </c>
      <c r="D180" s="88"/>
      <c r="E180" s="86" t="s">
        <v>203</v>
      </c>
      <c r="F180" s="33"/>
      <c r="G180" s="88" t="s">
        <v>620</v>
      </c>
      <c r="H180" s="88"/>
      <c r="I180" s="86" t="s">
        <v>203</v>
      </c>
      <c r="J180" s="33"/>
      <c r="K180" s="88" t="s">
        <v>885</v>
      </c>
      <c r="L180" s="88"/>
      <c r="M180" s="86" t="s">
        <v>203</v>
      </c>
      <c r="N180" s="33"/>
      <c r="O180" s="88">
        <v>268.3</v>
      </c>
      <c r="P180" s="88"/>
      <c r="Q180" s="34"/>
      <c r="R180" s="33"/>
      <c r="S180" s="88" t="s">
        <v>202</v>
      </c>
      <c r="T180" s="88"/>
      <c r="U180" s="86" t="s">
        <v>203</v>
      </c>
    </row>
    <row r="181" spans="1:21">
      <c r="A181" s="15"/>
      <c r="B181" s="85"/>
      <c r="C181" s="83"/>
      <c r="D181" s="83"/>
      <c r="E181" s="85"/>
      <c r="F181" s="33"/>
      <c r="G181" s="83"/>
      <c r="H181" s="83"/>
      <c r="I181" s="85"/>
      <c r="J181" s="33"/>
      <c r="K181" s="83"/>
      <c r="L181" s="83"/>
      <c r="M181" s="85"/>
      <c r="N181" s="33"/>
      <c r="O181" s="83"/>
      <c r="P181" s="83"/>
      <c r="Q181" s="33"/>
      <c r="R181" s="33"/>
      <c r="S181" s="83"/>
      <c r="T181" s="83"/>
      <c r="U181" s="85"/>
    </row>
    <row r="182" spans="1:21">
      <c r="A182" s="15"/>
      <c r="B182" s="78" t="s">
        <v>574</v>
      </c>
      <c r="C182" s="80">
        <v>13.1</v>
      </c>
      <c r="D182" s="80"/>
      <c r="E182" s="37"/>
      <c r="F182" s="37"/>
      <c r="G182" s="80" t="s">
        <v>210</v>
      </c>
      <c r="H182" s="80"/>
      <c r="I182" s="37"/>
      <c r="J182" s="37"/>
      <c r="K182" s="80" t="s">
        <v>886</v>
      </c>
      <c r="L182" s="80"/>
      <c r="M182" s="78" t="s">
        <v>203</v>
      </c>
      <c r="N182" s="37"/>
      <c r="O182" s="80" t="s">
        <v>210</v>
      </c>
      <c r="P182" s="80"/>
      <c r="Q182" s="37"/>
      <c r="R182" s="37"/>
      <c r="S182" s="80" t="s">
        <v>627</v>
      </c>
      <c r="T182" s="80"/>
      <c r="U182" s="78" t="s">
        <v>203</v>
      </c>
    </row>
    <row r="183" spans="1:21" ht="15.75" thickBot="1">
      <c r="A183" s="15"/>
      <c r="B183" s="78"/>
      <c r="C183" s="84"/>
      <c r="D183" s="84"/>
      <c r="E183" s="57"/>
      <c r="F183" s="37"/>
      <c r="G183" s="84"/>
      <c r="H183" s="84"/>
      <c r="I183" s="57"/>
      <c r="J183" s="37"/>
      <c r="K183" s="84"/>
      <c r="L183" s="84"/>
      <c r="M183" s="96"/>
      <c r="N183" s="37"/>
      <c r="O183" s="84"/>
      <c r="P183" s="84"/>
      <c r="Q183" s="57"/>
      <c r="R183" s="37"/>
      <c r="S183" s="84"/>
      <c r="T183" s="84"/>
      <c r="U183" s="96"/>
    </row>
    <row r="184" spans="1:21">
      <c r="A184" s="15"/>
      <c r="B184" s="85" t="s">
        <v>887</v>
      </c>
      <c r="C184" s="86" t="s">
        <v>201</v>
      </c>
      <c r="D184" s="88" t="s">
        <v>888</v>
      </c>
      <c r="E184" s="86" t="s">
        <v>203</v>
      </c>
      <c r="F184" s="33"/>
      <c r="G184" s="86" t="s">
        <v>201</v>
      </c>
      <c r="H184" s="88" t="s">
        <v>620</v>
      </c>
      <c r="I184" s="86" t="s">
        <v>203</v>
      </c>
      <c r="J184" s="33"/>
      <c r="K184" s="86" t="s">
        <v>201</v>
      </c>
      <c r="L184" s="88" t="s">
        <v>889</v>
      </c>
      <c r="M184" s="86" t="s">
        <v>203</v>
      </c>
      <c r="N184" s="33"/>
      <c r="O184" s="86" t="s">
        <v>201</v>
      </c>
      <c r="P184" s="88">
        <v>268.3</v>
      </c>
      <c r="Q184" s="34"/>
      <c r="R184" s="33"/>
      <c r="S184" s="86" t="s">
        <v>201</v>
      </c>
      <c r="T184" s="88" t="s">
        <v>890</v>
      </c>
      <c r="U184" s="86" t="s">
        <v>203</v>
      </c>
    </row>
    <row r="185" spans="1:21" ht="15.75" thickBot="1">
      <c r="A185" s="15"/>
      <c r="B185" s="85"/>
      <c r="C185" s="87"/>
      <c r="D185" s="89"/>
      <c r="E185" s="87"/>
      <c r="F185" s="33"/>
      <c r="G185" s="87"/>
      <c r="H185" s="89"/>
      <c r="I185" s="87"/>
      <c r="J185" s="33"/>
      <c r="K185" s="87"/>
      <c r="L185" s="89"/>
      <c r="M185" s="87"/>
      <c r="N185" s="33"/>
      <c r="O185" s="87"/>
      <c r="P185" s="89"/>
      <c r="Q185" s="62"/>
      <c r="R185" s="33"/>
      <c r="S185" s="87"/>
      <c r="T185" s="89"/>
      <c r="U185" s="87"/>
    </row>
    <row r="186" spans="1:21" ht="15.75" thickTop="1">
      <c r="A186" s="15"/>
      <c r="B186" s="30"/>
      <c r="C186" s="30"/>
      <c r="D186" s="30"/>
      <c r="E186" s="30"/>
      <c r="F186" s="30"/>
      <c r="G186" s="30"/>
      <c r="H186" s="30"/>
      <c r="I186" s="30"/>
      <c r="J186" s="30"/>
      <c r="K186" s="30"/>
      <c r="L186" s="30"/>
      <c r="M186" s="30"/>
      <c r="N186" s="30"/>
      <c r="O186" s="30"/>
      <c r="P186" s="30"/>
      <c r="Q186" s="30"/>
      <c r="R186" s="30"/>
      <c r="S186" s="30"/>
      <c r="T186" s="30"/>
      <c r="U186" s="30"/>
    </row>
    <row r="187" spans="1:21">
      <c r="A187" s="15"/>
      <c r="B187" s="21"/>
      <c r="C187" s="21"/>
      <c r="D187" s="21"/>
      <c r="E187" s="21"/>
      <c r="F187" s="21"/>
      <c r="G187" s="21"/>
      <c r="H187" s="21"/>
      <c r="I187" s="21"/>
      <c r="J187" s="21"/>
      <c r="K187" s="21"/>
      <c r="L187" s="21"/>
      <c r="M187" s="21"/>
      <c r="N187" s="21"/>
      <c r="O187" s="21"/>
      <c r="P187" s="21"/>
      <c r="Q187" s="21"/>
      <c r="R187" s="21"/>
      <c r="S187" s="21"/>
      <c r="T187" s="21"/>
      <c r="U187" s="21"/>
    </row>
    <row r="188" spans="1:21" ht="15.75" thickBot="1">
      <c r="A188" s="15"/>
      <c r="B188" s="20"/>
      <c r="C188" s="76" t="s">
        <v>296</v>
      </c>
      <c r="D188" s="76"/>
      <c r="E188" s="76"/>
      <c r="F188" s="76"/>
      <c r="G188" s="76"/>
      <c r="H188" s="76"/>
      <c r="I188" s="76"/>
      <c r="J188" s="76"/>
      <c r="K188" s="76"/>
      <c r="L188" s="76"/>
      <c r="M188" s="76"/>
      <c r="N188" s="76"/>
      <c r="O188" s="76"/>
      <c r="P188" s="76"/>
      <c r="Q188" s="76"/>
      <c r="R188" s="76"/>
      <c r="S188" s="76"/>
      <c r="T188" s="76"/>
      <c r="U188" s="76"/>
    </row>
    <row r="189" spans="1:21" ht="15.75" thickBot="1">
      <c r="A189" s="15"/>
      <c r="B189" s="99" t="s">
        <v>230</v>
      </c>
      <c r="C189" s="95" t="s">
        <v>831</v>
      </c>
      <c r="D189" s="95"/>
      <c r="E189" s="95"/>
      <c r="F189" s="20"/>
      <c r="G189" s="95" t="s">
        <v>832</v>
      </c>
      <c r="H189" s="95"/>
      <c r="I189" s="95"/>
      <c r="J189" s="20"/>
      <c r="K189" s="95" t="s">
        <v>833</v>
      </c>
      <c r="L189" s="95"/>
      <c r="M189" s="95"/>
      <c r="N189" s="20"/>
      <c r="O189" s="95" t="s">
        <v>834</v>
      </c>
      <c r="P189" s="95"/>
      <c r="Q189" s="95"/>
      <c r="R189" s="20"/>
      <c r="S189" s="95" t="s">
        <v>93</v>
      </c>
      <c r="T189" s="95"/>
      <c r="U189" s="95"/>
    </row>
    <row r="190" spans="1:21">
      <c r="A190" s="15"/>
      <c r="B190" s="78" t="s">
        <v>61</v>
      </c>
      <c r="C190" s="79" t="s">
        <v>201</v>
      </c>
      <c r="D190" s="81" t="s">
        <v>210</v>
      </c>
      <c r="E190" s="44"/>
      <c r="F190" s="37"/>
      <c r="G190" s="79" t="s">
        <v>201</v>
      </c>
      <c r="H190" s="103">
        <v>1769.8</v>
      </c>
      <c r="I190" s="44"/>
      <c r="J190" s="37"/>
      <c r="K190" s="79" t="s">
        <v>201</v>
      </c>
      <c r="L190" s="103">
        <v>1068.3</v>
      </c>
      <c r="M190" s="44"/>
      <c r="N190" s="37"/>
      <c r="O190" s="79" t="s">
        <v>201</v>
      </c>
      <c r="P190" s="81" t="s">
        <v>210</v>
      </c>
      <c r="Q190" s="44"/>
      <c r="R190" s="37"/>
      <c r="S190" s="79" t="s">
        <v>201</v>
      </c>
      <c r="T190" s="103">
        <v>2838.1</v>
      </c>
      <c r="U190" s="44"/>
    </row>
    <row r="191" spans="1:21">
      <c r="A191" s="15"/>
      <c r="B191" s="78"/>
      <c r="C191" s="78"/>
      <c r="D191" s="80"/>
      <c r="E191" s="37"/>
      <c r="F191" s="37"/>
      <c r="G191" s="78"/>
      <c r="H191" s="102"/>
      <c r="I191" s="37"/>
      <c r="J191" s="37"/>
      <c r="K191" s="78"/>
      <c r="L191" s="102"/>
      <c r="M191" s="37"/>
      <c r="N191" s="37"/>
      <c r="O191" s="78"/>
      <c r="P191" s="80"/>
      <c r="Q191" s="37"/>
      <c r="R191" s="37"/>
      <c r="S191" s="78"/>
      <c r="T191" s="102"/>
      <c r="U191" s="37"/>
    </row>
    <row r="192" spans="1:21">
      <c r="A192" s="15"/>
      <c r="B192" s="85" t="s">
        <v>63</v>
      </c>
      <c r="C192" s="83" t="s">
        <v>210</v>
      </c>
      <c r="D192" s="83"/>
      <c r="E192" s="33"/>
      <c r="F192" s="33"/>
      <c r="G192" s="83">
        <v>437.2</v>
      </c>
      <c r="H192" s="83"/>
      <c r="I192" s="33"/>
      <c r="J192" s="33"/>
      <c r="K192" s="83">
        <v>338.3</v>
      </c>
      <c r="L192" s="83"/>
      <c r="M192" s="33"/>
      <c r="N192" s="33"/>
      <c r="O192" s="83" t="s">
        <v>210</v>
      </c>
      <c r="P192" s="83"/>
      <c r="Q192" s="33"/>
      <c r="R192" s="33"/>
      <c r="S192" s="83">
        <v>775.5</v>
      </c>
      <c r="T192" s="83"/>
      <c r="U192" s="33"/>
    </row>
    <row r="193" spans="1:21" ht="15.75" thickBot="1">
      <c r="A193" s="15"/>
      <c r="B193" s="85"/>
      <c r="C193" s="105"/>
      <c r="D193" s="105"/>
      <c r="E193" s="41"/>
      <c r="F193" s="33"/>
      <c r="G193" s="105"/>
      <c r="H193" s="105"/>
      <c r="I193" s="41"/>
      <c r="J193" s="33"/>
      <c r="K193" s="105"/>
      <c r="L193" s="105"/>
      <c r="M193" s="41"/>
      <c r="N193" s="33"/>
      <c r="O193" s="105"/>
      <c r="P193" s="105"/>
      <c r="Q193" s="41"/>
      <c r="R193" s="33"/>
      <c r="S193" s="105"/>
      <c r="T193" s="105"/>
      <c r="U193" s="41"/>
    </row>
    <row r="194" spans="1:21">
      <c r="A194" s="15"/>
      <c r="B194" s="254" t="s">
        <v>65</v>
      </c>
      <c r="C194" s="81" t="s">
        <v>210</v>
      </c>
      <c r="D194" s="81"/>
      <c r="E194" s="44"/>
      <c r="F194" s="37"/>
      <c r="G194" s="103">
        <v>1332.6</v>
      </c>
      <c r="H194" s="103"/>
      <c r="I194" s="44"/>
      <c r="J194" s="37"/>
      <c r="K194" s="81">
        <v>730</v>
      </c>
      <c r="L194" s="81"/>
      <c r="M194" s="44"/>
      <c r="N194" s="37"/>
      <c r="O194" s="81" t="s">
        <v>210</v>
      </c>
      <c r="P194" s="81"/>
      <c r="Q194" s="44"/>
      <c r="R194" s="37"/>
      <c r="S194" s="103">
        <v>2062.6</v>
      </c>
      <c r="T194" s="103"/>
      <c r="U194" s="44"/>
    </row>
    <row r="195" spans="1:21" ht="15.75" thickBot="1">
      <c r="A195" s="15"/>
      <c r="B195" s="254"/>
      <c r="C195" s="84"/>
      <c r="D195" s="84"/>
      <c r="E195" s="57"/>
      <c r="F195" s="37"/>
      <c r="G195" s="253"/>
      <c r="H195" s="253"/>
      <c r="I195" s="57"/>
      <c r="J195" s="37"/>
      <c r="K195" s="84"/>
      <c r="L195" s="84"/>
      <c r="M195" s="57"/>
      <c r="N195" s="37"/>
      <c r="O195" s="84"/>
      <c r="P195" s="84"/>
      <c r="Q195" s="57"/>
      <c r="R195" s="37"/>
      <c r="S195" s="253"/>
      <c r="T195" s="253"/>
      <c r="U195" s="57"/>
    </row>
    <row r="196" spans="1:21">
      <c r="A196" s="15"/>
      <c r="B196" s="85" t="s">
        <v>66</v>
      </c>
      <c r="C196" s="88" t="s">
        <v>210</v>
      </c>
      <c r="D196" s="88"/>
      <c r="E196" s="34"/>
      <c r="F196" s="33"/>
      <c r="G196" s="88">
        <v>724.9</v>
      </c>
      <c r="H196" s="88"/>
      <c r="I196" s="34"/>
      <c r="J196" s="33"/>
      <c r="K196" s="88">
        <v>447.3</v>
      </c>
      <c r="L196" s="88"/>
      <c r="M196" s="34"/>
      <c r="N196" s="33"/>
      <c r="O196" s="88" t="s">
        <v>210</v>
      </c>
      <c r="P196" s="88"/>
      <c r="Q196" s="34"/>
      <c r="R196" s="33"/>
      <c r="S196" s="94">
        <v>1172.2</v>
      </c>
      <c r="T196" s="94"/>
      <c r="U196" s="34"/>
    </row>
    <row r="197" spans="1:21">
      <c r="A197" s="15"/>
      <c r="B197" s="85"/>
      <c r="C197" s="255"/>
      <c r="D197" s="255"/>
      <c r="E197" s="178"/>
      <c r="F197" s="33"/>
      <c r="G197" s="255"/>
      <c r="H197" s="255"/>
      <c r="I197" s="178"/>
      <c r="J197" s="33"/>
      <c r="K197" s="255"/>
      <c r="L197" s="255"/>
      <c r="M197" s="178"/>
      <c r="N197" s="33"/>
      <c r="O197" s="255"/>
      <c r="P197" s="255"/>
      <c r="Q197" s="178"/>
      <c r="R197" s="33"/>
      <c r="S197" s="256"/>
      <c r="T197" s="256"/>
      <c r="U197" s="178"/>
    </row>
    <row r="198" spans="1:21">
      <c r="A198" s="15"/>
      <c r="B198" s="78" t="s">
        <v>67</v>
      </c>
      <c r="C198" s="80" t="s">
        <v>210</v>
      </c>
      <c r="D198" s="80"/>
      <c r="E198" s="37"/>
      <c r="F198" s="37"/>
      <c r="G198" s="80">
        <v>94.7</v>
      </c>
      <c r="H198" s="80"/>
      <c r="I198" s="37"/>
      <c r="J198" s="37"/>
      <c r="K198" s="80">
        <v>32.1</v>
      </c>
      <c r="L198" s="80"/>
      <c r="M198" s="37"/>
      <c r="N198" s="37"/>
      <c r="O198" s="80" t="s">
        <v>210</v>
      </c>
      <c r="P198" s="80"/>
      <c r="Q198" s="37"/>
      <c r="R198" s="37"/>
      <c r="S198" s="80">
        <v>126.8</v>
      </c>
      <c r="T198" s="80"/>
      <c r="U198" s="37"/>
    </row>
    <row r="199" spans="1:21">
      <c r="A199" s="15"/>
      <c r="B199" s="78"/>
      <c r="C199" s="80"/>
      <c r="D199" s="80"/>
      <c r="E199" s="37"/>
      <c r="F199" s="37"/>
      <c r="G199" s="80"/>
      <c r="H199" s="80"/>
      <c r="I199" s="37"/>
      <c r="J199" s="37"/>
      <c r="K199" s="80"/>
      <c r="L199" s="80"/>
      <c r="M199" s="37"/>
      <c r="N199" s="37"/>
      <c r="O199" s="80"/>
      <c r="P199" s="80"/>
      <c r="Q199" s="37"/>
      <c r="R199" s="37"/>
      <c r="S199" s="80"/>
      <c r="T199" s="80"/>
      <c r="U199" s="37"/>
    </row>
    <row r="200" spans="1:21">
      <c r="A200" s="15"/>
      <c r="B200" s="85" t="s">
        <v>68</v>
      </c>
      <c r="C200" s="83" t="s">
        <v>210</v>
      </c>
      <c r="D200" s="83"/>
      <c r="E200" s="33"/>
      <c r="F200" s="33"/>
      <c r="G200" s="83">
        <v>258.8</v>
      </c>
      <c r="H200" s="83"/>
      <c r="I200" s="33"/>
      <c r="J200" s="33"/>
      <c r="K200" s="83">
        <v>68.400000000000006</v>
      </c>
      <c r="L200" s="83"/>
      <c r="M200" s="33"/>
      <c r="N200" s="33"/>
      <c r="O200" s="83" t="s">
        <v>210</v>
      </c>
      <c r="P200" s="83"/>
      <c r="Q200" s="33"/>
      <c r="R200" s="33"/>
      <c r="S200" s="83">
        <v>327.2</v>
      </c>
      <c r="T200" s="83"/>
      <c r="U200" s="33"/>
    </row>
    <row r="201" spans="1:21">
      <c r="A201" s="15"/>
      <c r="B201" s="85"/>
      <c r="C201" s="83"/>
      <c r="D201" s="83"/>
      <c r="E201" s="33"/>
      <c r="F201" s="33"/>
      <c r="G201" s="83"/>
      <c r="H201" s="83"/>
      <c r="I201" s="33"/>
      <c r="J201" s="33"/>
      <c r="K201" s="83"/>
      <c r="L201" s="83"/>
      <c r="M201" s="33"/>
      <c r="N201" s="33"/>
      <c r="O201" s="83"/>
      <c r="P201" s="83"/>
      <c r="Q201" s="33"/>
      <c r="R201" s="33"/>
      <c r="S201" s="83"/>
      <c r="T201" s="83"/>
      <c r="U201" s="33"/>
    </row>
    <row r="202" spans="1:21">
      <c r="A202" s="15"/>
      <c r="B202" s="78" t="s">
        <v>69</v>
      </c>
      <c r="C202" s="80" t="s">
        <v>210</v>
      </c>
      <c r="D202" s="80"/>
      <c r="E202" s="37"/>
      <c r="F202" s="37"/>
      <c r="G202" s="80">
        <v>189.4</v>
      </c>
      <c r="H202" s="80"/>
      <c r="I202" s="37"/>
      <c r="J202" s="37"/>
      <c r="K202" s="80">
        <v>102.5</v>
      </c>
      <c r="L202" s="80"/>
      <c r="M202" s="37"/>
      <c r="N202" s="37"/>
      <c r="O202" s="80" t="s">
        <v>210</v>
      </c>
      <c r="P202" s="80"/>
      <c r="Q202" s="37"/>
      <c r="R202" s="37"/>
      <c r="S202" s="80">
        <v>291.89999999999998</v>
      </c>
      <c r="T202" s="80"/>
      <c r="U202" s="37"/>
    </row>
    <row r="203" spans="1:21">
      <c r="A203" s="15"/>
      <c r="B203" s="78"/>
      <c r="C203" s="80"/>
      <c r="D203" s="80"/>
      <c r="E203" s="37"/>
      <c r="F203" s="37"/>
      <c r="G203" s="80"/>
      <c r="H203" s="80"/>
      <c r="I203" s="37"/>
      <c r="J203" s="37"/>
      <c r="K203" s="80"/>
      <c r="L203" s="80"/>
      <c r="M203" s="37"/>
      <c r="N203" s="37"/>
      <c r="O203" s="80"/>
      <c r="P203" s="80"/>
      <c r="Q203" s="37"/>
      <c r="R203" s="37"/>
      <c r="S203" s="80"/>
      <c r="T203" s="80"/>
      <c r="U203" s="37"/>
    </row>
    <row r="204" spans="1:21">
      <c r="A204" s="15"/>
      <c r="B204" s="85" t="s">
        <v>70</v>
      </c>
      <c r="C204" s="83" t="s">
        <v>210</v>
      </c>
      <c r="D204" s="83"/>
      <c r="E204" s="33"/>
      <c r="F204" s="33"/>
      <c r="G204" s="83">
        <v>74.900000000000006</v>
      </c>
      <c r="H204" s="83"/>
      <c r="I204" s="33"/>
      <c r="J204" s="33"/>
      <c r="K204" s="83">
        <v>163</v>
      </c>
      <c r="L204" s="83"/>
      <c r="M204" s="33"/>
      <c r="N204" s="33"/>
      <c r="O204" s="83" t="s">
        <v>210</v>
      </c>
      <c r="P204" s="83"/>
      <c r="Q204" s="33"/>
      <c r="R204" s="33"/>
      <c r="S204" s="83">
        <v>237.9</v>
      </c>
      <c r="T204" s="83"/>
      <c r="U204" s="33"/>
    </row>
    <row r="205" spans="1:21" ht="15.75" thickBot="1">
      <c r="A205" s="15"/>
      <c r="B205" s="85"/>
      <c r="C205" s="105"/>
      <c r="D205" s="105"/>
      <c r="E205" s="41"/>
      <c r="F205" s="33"/>
      <c r="G205" s="105"/>
      <c r="H205" s="105"/>
      <c r="I205" s="41"/>
      <c r="J205" s="33"/>
      <c r="K205" s="105"/>
      <c r="L205" s="105"/>
      <c r="M205" s="41"/>
      <c r="N205" s="33"/>
      <c r="O205" s="105"/>
      <c r="P205" s="105"/>
      <c r="Q205" s="41"/>
      <c r="R205" s="33"/>
      <c r="S205" s="105"/>
      <c r="T205" s="105"/>
      <c r="U205" s="41"/>
    </row>
    <row r="206" spans="1:21">
      <c r="A206" s="15"/>
      <c r="B206" s="254" t="s">
        <v>71</v>
      </c>
      <c r="C206" s="81" t="s">
        <v>210</v>
      </c>
      <c r="D206" s="81"/>
      <c r="E206" s="44"/>
      <c r="F206" s="37"/>
      <c r="G206" s="81" t="s">
        <v>891</v>
      </c>
      <c r="H206" s="81"/>
      <c r="I206" s="79" t="s">
        <v>203</v>
      </c>
      <c r="J206" s="37"/>
      <c r="K206" s="81" t="s">
        <v>892</v>
      </c>
      <c r="L206" s="81"/>
      <c r="M206" s="79" t="s">
        <v>203</v>
      </c>
      <c r="N206" s="37"/>
      <c r="O206" s="81" t="s">
        <v>210</v>
      </c>
      <c r="P206" s="81"/>
      <c r="Q206" s="44"/>
      <c r="R206" s="37"/>
      <c r="S206" s="81" t="s">
        <v>893</v>
      </c>
      <c r="T206" s="81"/>
      <c r="U206" s="79" t="s">
        <v>203</v>
      </c>
    </row>
    <row r="207" spans="1:21">
      <c r="A207" s="15"/>
      <c r="B207" s="254"/>
      <c r="C207" s="80"/>
      <c r="D207" s="80"/>
      <c r="E207" s="37"/>
      <c r="F207" s="37"/>
      <c r="G207" s="80"/>
      <c r="H207" s="80"/>
      <c r="I207" s="78"/>
      <c r="J207" s="37"/>
      <c r="K207" s="80"/>
      <c r="L207" s="80"/>
      <c r="M207" s="78"/>
      <c r="N207" s="37"/>
      <c r="O207" s="80"/>
      <c r="P207" s="80"/>
      <c r="Q207" s="37"/>
      <c r="R207" s="37"/>
      <c r="S207" s="80"/>
      <c r="T207" s="80"/>
      <c r="U207" s="78"/>
    </row>
    <row r="208" spans="1:21">
      <c r="A208" s="15"/>
      <c r="B208" s="85" t="s">
        <v>894</v>
      </c>
      <c r="C208" s="83">
        <v>477.1</v>
      </c>
      <c r="D208" s="83"/>
      <c r="E208" s="33"/>
      <c r="F208" s="33"/>
      <c r="G208" s="83">
        <v>3.1</v>
      </c>
      <c r="H208" s="83"/>
      <c r="I208" s="33"/>
      <c r="J208" s="33"/>
      <c r="K208" s="83">
        <v>17.2</v>
      </c>
      <c r="L208" s="83"/>
      <c r="M208" s="33"/>
      <c r="N208" s="33"/>
      <c r="O208" s="83" t="s">
        <v>210</v>
      </c>
      <c r="P208" s="83"/>
      <c r="Q208" s="33"/>
      <c r="R208" s="33"/>
      <c r="S208" s="83">
        <v>497.4</v>
      </c>
      <c r="T208" s="83"/>
      <c r="U208" s="33"/>
    </row>
    <row r="209" spans="1:21" ht="15.75" thickBot="1">
      <c r="A209" s="15"/>
      <c r="B209" s="85"/>
      <c r="C209" s="105"/>
      <c r="D209" s="105"/>
      <c r="E209" s="41"/>
      <c r="F209" s="33"/>
      <c r="G209" s="105"/>
      <c r="H209" s="105"/>
      <c r="I209" s="41"/>
      <c r="J209" s="33"/>
      <c r="K209" s="105"/>
      <c r="L209" s="105"/>
      <c r="M209" s="41"/>
      <c r="N209" s="33"/>
      <c r="O209" s="105"/>
      <c r="P209" s="105"/>
      <c r="Q209" s="41"/>
      <c r="R209" s="33"/>
      <c r="S209" s="105"/>
      <c r="T209" s="105"/>
      <c r="U209" s="41"/>
    </row>
    <row r="210" spans="1:21">
      <c r="A210" s="15"/>
      <c r="B210" s="254" t="s">
        <v>895</v>
      </c>
      <c r="C210" s="81" t="s">
        <v>896</v>
      </c>
      <c r="D210" s="81"/>
      <c r="E210" s="79" t="s">
        <v>203</v>
      </c>
      <c r="F210" s="37"/>
      <c r="G210" s="81" t="s">
        <v>897</v>
      </c>
      <c r="H210" s="81"/>
      <c r="I210" s="79" t="s">
        <v>203</v>
      </c>
      <c r="J210" s="37"/>
      <c r="K210" s="81" t="s">
        <v>898</v>
      </c>
      <c r="L210" s="81"/>
      <c r="M210" s="79" t="s">
        <v>203</v>
      </c>
      <c r="N210" s="37"/>
      <c r="O210" s="81" t="s">
        <v>210</v>
      </c>
      <c r="P210" s="81"/>
      <c r="Q210" s="44"/>
      <c r="R210" s="37"/>
      <c r="S210" s="81" t="s">
        <v>709</v>
      </c>
      <c r="T210" s="81"/>
      <c r="U210" s="79" t="s">
        <v>203</v>
      </c>
    </row>
    <row r="211" spans="1:21">
      <c r="A211" s="15"/>
      <c r="B211" s="254"/>
      <c r="C211" s="80"/>
      <c r="D211" s="80"/>
      <c r="E211" s="78"/>
      <c r="F211" s="37"/>
      <c r="G211" s="80"/>
      <c r="H211" s="80"/>
      <c r="I211" s="78"/>
      <c r="J211" s="37"/>
      <c r="K211" s="80"/>
      <c r="L211" s="80"/>
      <c r="M211" s="78"/>
      <c r="N211" s="37"/>
      <c r="O211" s="80"/>
      <c r="P211" s="80"/>
      <c r="Q211" s="37"/>
      <c r="R211" s="37"/>
      <c r="S211" s="80"/>
      <c r="T211" s="80"/>
      <c r="U211" s="78"/>
    </row>
    <row r="212" spans="1:21">
      <c r="A212" s="15"/>
      <c r="B212" s="85" t="s">
        <v>899</v>
      </c>
      <c r="C212" s="83" t="s">
        <v>900</v>
      </c>
      <c r="D212" s="83"/>
      <c r="E212" s="85" t="s">
        <v>203</v>
      </c>
      <c r="F212" s="33"/>
      <c r="G212" s="83">
        <v>86.8</v>
      </c>
      <c r="H212" s="83"/>
      <c r="I212" s="33"/>
      <c r="J212" s="33"/>
      <c r="K212" s="83" t="s">
        <v>901</v>
      </c>
      <c r="L212" s="83"/>
      <c r="M212" s="85" t="s">
        <v>203</v>
      </c>
      <c r="N212" s="33"/>
      <c r="O212" s="83" t="s">
        <v>210</v>
      </c>
      <c r="P212" s="83"/>
      <c r="Q212" s="33"/>
      <c r="R212" s="33"/>
      <c r="S212" s="83" t="s">
        <v>729</v>
      </c>
      <c r="T212" s="83"/>
      <c r="U212" s="85" t="s">
        <v>203</v>
      </c>
    </row>
    <row r="213" spans="1:21">
      <c r="A213" s="15"/>
      <c r="B213" s="85"/>
      <c r="C213" s="83"/>
      <c r="D213" s="83"/>
      <c r="E213" s="85"/>
      <c r="F213" s="33"/>
      <c r="G213" s="83"/>
      <c r="H213" s="83"/>
      <c r="I213" s="33"/>
      <c r="J213" s="33"/>
      <c r="K213" s="83"/>
      <c r="L213" s="83"/>
      <c r="M213" s="85"/>
      <c r="N213" s="33"/>
      <c r="O213" s="83"/>
      <c r="P213" s="83"/>
      <c r="Q213" s="33"/>
      <c r="R213" s="33"/>
      <c r="S213" s="83"/>
      <c r="T213" s="83"/>
      <c r="U213" s="85"/>
    </row>
    <row r="214" spans="1:21">
      <c r="A214" s="15"/>
      <c r="B214" s="78" t="s">
        <v>902</v>
      </c>
      <c r="C214" s="80" t="s">
        <v>903</v>
      </c>
      <c r="D214" s="80"/>
      <c r="E214" s="78" t="s">
        <v>203</v>
      </c>
      <c r="F214" s="37"/>
      <c r="G214" s="80" t="s">
        <v>210</v>
      </c>
      <c r="H214" s="80"/>
      <c r="I214" s="37"/>
      <c r="J214" s="37"/>
      <c r="K214" s="80" t="s">
        <v>210</v>
      </c>
      <c r="L214" s="80"/>
      <c r="M214" s="37"/>
      <c r="N214" s="37"/>
      <c r="O214" s="80">
        <v>163</v>
      </c>
      <c r="P214" s="80"/>
      <c r="Q214" s="37"/>
      <c r="R214" s="37"/>
      <c r="S214" s="80" t="s">
        <v>210</v>
      </c>
      <c r="T214" s="80"/>
      <c r="U214" s="37"/>
    </row>
    <row r="215" spans="1:21" ht="15.75" thickBot="1">
      <c r="A215" s="15"/>
      <c r="B215" s="78"/>
      <c r="C215" s="84"/>
      <c r="D215" s="84"/>
      <c r="E215" s="96"/>
      <c r="F215" s="37"/>
      <c r="G215" s="84"/>
      <c r="H215" s="84"/>
      <c r="I215" s="57"/>
      <c r="J215" s="37"/>
      <c r="K215" s="84"/>
      <c r="L215" s="84"/>
      <c r="M215" s="57"/>
      <c r="N215" s="37"/>
      <c r="O215" s="84"/>
      <c r="P215" s="84"/>
      <c r="Q215" s="57"/>
      <c r="R215" s="37"/>
      <c r="S215" s="84"/>
      <c r="T215" s="84"/>
      <c r="U215" s="57"/>
    </row>
    <row r="216" spans="1:21">
      <c r="A216" s="15"/>
      <c r="B216" s="85" t="s">
        <v>200</v>
      </c>
      <c r="C216" s="88" t="s">
        <v>204</v>
      </c>
      <c r="D216" s="88"/>
      <c r="E216" s="86" t="s">
        <v>203</v>
      </c>
      <c r="F216" s="33"/>
      <c r="G216" s="88" t="s">
        <v>904</v>
      </c>
      <c r="H216" s="88"/>
      <c r="I216" s="86" t="s">
        <v>203</v>
      </c>
      <c r="J216" s="33"/>
      <c r="K216" s="88" t="s">
        <v>905</v>
      </c>
      <c r="L216" s="88"/>
      <c r="M216" s="86" t="s">
        <v>203</v>
      </c>
      <c r="N216" s="33"/>
      <c r="O216" s="88">
        <v>163</v>
      </c>
      <c r="P216" s="88"/>
      <c r="Q216" s="34"/>
      <c r="R216" s="33"/>
      <c r="S216" s="88" t="s">
        <v>204</v>
      </c>
      <c r="T216" s="88"/>
      <c r="U216" s="86" t="s">
        <v>203</v>
      </c>
    </row>
    <row r="217" spans="1:21">
      <c r="A217" s="15"/>
      <c r="B217" s="85"/>
      <c r="C217" s="255"/>
      <c r="D217" s="255"/>
      <c r="E217" s="257"/>
      <c r="F217" s="33"/>
      <c r="G217" s="255"/>
      <c r="H217" s="255"/>
      <c r="I217" s="257"/>
      <c r="J217" s="33"/>
      <c r="K217" s="255"/>
      <c r="L217" s="255"/>
      <c r="M217" s="257"/>
      <c r="N217" s="33"/>
      <c r="O217" s="255"/>
      <c r="P217" s="255"/>
      <c r="Q217" s="178"/>
      <c r="R217" s="33"/>
      <c r="S217" s="255"/>
      <c r="T217" s="255"/>
      <c r="U217" s="257"/>
    </row>
    <row r="218" spans="1:21">
      <c r="A218" s="15"/>
      <c r="B218" s="78" t="s">
        <v>102</v>
      </c>
      <c r="C218" s="80">
        <v>13.1</v>
      </c>
      <c r="D218" s="80"/>
      <c r="E218" s="37"/>
      <c r="F218" s="37"/>
      <c r="G218" s="80" t="s">
        <v>210</v>
      </c>
      <c r="H218" s="80"/>
      <c r="I218" s="37"/>
      <c r="J218" s="37"/>
      <c r="K218" s="80" t="s">
        <v>906</v>
      </c>
      <c r="L218" s="80"/>
      <c r="M218" s="78" t="s">
        <v>203</v>
      </c>
      <c r="N218" s="37"/>
      <c r="O218" s="80" t="s">
        <v>210</v>
      </c>
      <c r="P218" s="80"/>
      <c r="Q218" s="37"/>
      <c r="R218" s="37"/>
      <c r="S218" s="80" t="s">
        <v>634</v>
      </c>
      <c r="T218" s="80"/>
      <c r="U218" s="78" t="s">
        <v>203</v>
      </c>
    </row>
    <row r="219" spans="1:21" ht="15.75" thickBot="1">
      <c r="A219" s="15"/>
      <c r="B219" s="78"/>
      <c r="C219" s="84"/>
      <c r="D219" s="84"/>
      <c r="E219" s="57"/>
      <c r="F219" s="37"/>
      <c r="G219" s="84"/>
      <c r="H219" s="84"/>
      <c r="I219" s="57"/>
      <c r="J219" s="37"/>
      <c r="K219" s="84"/>
      <c r="L219" s="84"/>
      <c r="M219" s="96"/>
      <c r="N219" s="37"/>
      <c r="O219" s="84"/>
      <c r="P219" s="84"/>
      <c r="Q219" s="57"/>
      <c r="R219" s="37"/>
      <c r="S219" s="84"/>
      <c r="T219" s="84"/>
      <c r="U219" s="96"/>
    </row>
    <row r="220" spans="1:21">
      <c r="A220" s="15"/>
      <c r="B220" s="85" t="s">
        <v>907</v>
      </c>
      <c r="C220" s="86" t="s">
        <v>201</v>
      </c>
      <c r="D220" s="88" t="s">
        <v>908</v>
      </c>
      <c r="E220" s="86" t="s">
        <v>203</v>
      </c>
      <c r="F220" s="33"/>
      <c r="G220" s="86" t="s">
        <v>201</v>
      </c>
      <c r="H220" s="88" t="s">
        <v>904</v>
      </c>
      <c r="I220" s="86" t="s">
        <v>203</v>
      </c>
      <c r="J220" s="33"/>
      <c r="K220" s="86" t="s">
        <v>201</v>
      </c>
      <c r="L220" s="88" t="s">
        <v>909</v>
      </c>
      <c r="M220" s="86" t="s">
        <v>203</v>
      </c>
      <c r="N220" s="33"/>
      <c r="O220" s="86" t="s">
        <v>201</v>
      </c>
      <c r="P220" s="88">
        <v>163</v>
      </c>
      <c r="Q220" s="34"/>
      <c r="R220" s="33"/>
      <c r="S220" s="86" t="s">
        <v>201</v>
      </c>
      <c r="T220" s="88" t="s">
        <v>910</v>
      </c>
      <c r="U220" s="86" t="s">
        <v>203</v>
      </c>
    </row>
    <row r="221" spans="1:21" ht="15.75" thickBot="1">
      <c r="A221" s="15"/>
      <c r="B221" s="85"/>
      <c r="C221" s="87"/>
      <c r="D221" s="89"/>
      <c r="E221" s="87"/>
      <c r="F221" s="33"/>
      <c r="G221" s="87"/>
      <c r="H221" s="89"/>
      <c r="I221" s="87"/>
      <c r="J221" s="33"/>
      <c r="K221" s="87"/>
      <c r="L221" s="89"/>
      <c r="M221" s="87"/>
      <c r="N221" s="33"/>
      <c r="O221" s="87"/>
      <c r="P221" s="89"/>
      <c r="Q221" s="62"/>
      <c r="R221" s="33"/>
      <c r="S221" s="87"/>
      <c r="T221" s="89"/>
      <c r="U221" s="87"/>
    </row>
    <row r="222" spans="1:21" ht="15.75" thickTop="1">
      <c r="A222" s="15"/>
      <c r="B222" s="30"/>
      <c r="C222" s="30"/>
      <c r="D222" s="30"/>
      <c r="E222" s="30"/>
      <c r="F222" s="30"/>
      <c r="G222" s="30"/>
      <c r="H222" s="30"/>
      <c r="I222" s="30"/>
      <c r="J222" s="30"/>
      <c r="K222" s="30"/>
      <c r="L222" s="30"/>
      <c r="M222" s="30"/>
      <c r="N222" s="30"/>
      <c r="O222" s="30"/>
      <c r="P222" s="30"/>
      <c r="Q222" s="30"/>
      <c r="R222" s="30"/>
      <c r="S222" s="30"/>
      <c r="T222" s="30"/>
      <c r="U222" s="30"/>
    </row>
    <row r="223" spans="1:21">
      <c r="A223" s="15"/>
      <c r="B223" s="30"/>
      <c r="C223" s="30"/>
      <c r="D223" s="30"/>
      <c r="E223" s="30"/>
      <c r="F223" s="30"/>
      <c r="G223" s="30"/>
      <c r="H223" s="30"/>
      <c r="I223" s="30"/>
      <c r="J223" s="30"/>
      <c r="K223" s="30"/>
      <c r="L223" s="30"/>
      <c r="M223" s="30"/>
      <c r="N223" s="30"/>
      <c r="O223" s="30"/>
      <c r="P223" s="30"/>
      <c r="Q223" s="30"/>
      <c r="R223" s="30"/>
      <c r="S223" s="30"/>
      <c r="T223" s="30"/>
      <c r="U223" s="30"/>
    </row>
    <row r="224" spans="1:21">
      <c r="A224" s="15"/>
      <c r="B224" s="21"/>
      <c r="C224" s="21"/>
      <c r="D224" s="21"/>
      <c r="E224" s="21"/>
      <c r="F224" s="21"/>
      <c r="G224" s="21"/>
      <c r="H224" s="21"/>
      <c r="I224" s="21"/>
      <c r="J224" s="21"/>
      <c r="K224" s="21"/>
      <c r="L224" s="21"/>
      <c r="M224" s="21"/>
      <c r="N224" s="21"/>
      <c r="O224" s="21"/>
      <c r="P224" s="21"/>
      <c r="Q224" s="21"/>
      <c r="R224" s="21"/>
      <c r="S224" s="21"/>
      <c r="T224" s="21"/>
      <c r="U224" s="21"/>
    </row>
    <row r="225" spans="1:21" ht="15.75" thickBot="1">
      <c r="A225" s="15"/>
      <c r="B225" s="20"/>
      <c r="C225" s="76" t="s">
        <v>297</v>
      </c>
      <c r="D225" s="76"/>
      <c r="E225" s="76"/>
      <c r="F225" s="76"/>
      <c r="G225" s="76"/>
      <c r="H225" s="76"/>
      <c r="I225" s="76"/>
      <c r="J225" s="76"/>
      <c r="K225" s="76"/>
      <c r="L225" s="76"/>
      <c r="M225" s="76"/>
      <c r="N225" s="76"/>
      <c r="O225" s="76"/>
      <c r="P225" s="76"/>
      <c r="Q225" s="76"/>
      <c r="R225" s="76"/>
      <c r="S225" s="76"/>
      <c r="T225" s="76"/>
      <c r="U225" s="76"/>
    </row>
    <row r="226" spans="1:21" ht="15.75" thickBot="1">
      <c r="A226" s="15"/>
      <c r="B226" s="99" t="s">
        <v>230</v>
      </c>
      <c r="C226" s="95" t="s">
        <v>831</v>
      </c>
      <c r="D226" s="95"/>
      <c r="E226" s="95"/>
      <c r="F226" s="100"/>
      <c r="G226" s="95" t="s">
        <v>832</v>
      </c>
      <c r="H226" s="95"/>
      <c r="I226" s="95"/>
      <c r="J226" s="100"/>
      <c r="K226" s="95" t="s">
        <v>833</v>
      </c>
      <c r="L226" s="95"/>
      <c r="M226" s="95"/>
      <c r="N226" s="100"/>
      <c r="O226" s="95" t="s">
        <v>834</v>
      </c>
      <c r="P226" s="95"/>
      <c r="Q226" s="95"/>
      <c r="R226" s="100"/>
      <c r="S226" s="95" t="s">
        <v>93</v>
      </c>
      <c r="T226" s="95"/>
      <c r="U226" s="95"/>
    </row>
    <row r="227" spans="1:21">
      <c r="A227" s="15"/>
      <c r="B227" s="78" t="s">
        <v>868</v>
      </c>
      <c r="C227" s="79" t="s">
        <v>201</v>
      </c>
      <c r="D227" s="81" t="s">
        <v>210</v>
      </c>
      <c r="E227" s="44"/>
      <c r="F227" s="44"/>
      <c r="G227" s="79" t="s">
        <v>201</v>
      </c>
      <c r="H227" s="103">
        <v>1716.5</v>
      </c>
      <c r="I227" s="44"/>
      <c r="J227" s="44"/>
      <c r="K227" s="79" t="s">
        <v>201</v>
      </c>
      <c r="L227" s="103">
        <v>1015.7</v>
      </c>
      <c r="M227" s="44"/>
      <c r="N227" s="44"/>
      <c r="O227" s="79" t="s">
        <v>201</v>
      </c>
      <c r="P227" s="81" t="s">
        <v>210</v>
      </c>
      <c r="Q227" s="44"/>
      <c r="R227" s="44"/>
      <c r="S227" s="79" t="s">
        <v>201</v>
      </c>
      <c r="T227" s="103">
        <v>2732.2</v>
      </c>
      <c r="U227" s="44"/>
    </row>
    <row r="228" spans="1:21">
      <c r="A228" s="15"/>
      <c r="B228" s="78"/>
      <c r="C228" s="78"/>
      <c r="D228" s="80"/>
      <c r="E228" s="37"/>
      <c r="F228" s="37"/>
      <c r="G228" s="78"/>
      <c r="H228" s="102"/>
      <c r="I228" s="37"/>
      <c r="J228" s="37"/>
      <c r="K228" s="78"/>
      <c r="L228" s="102"/>
      <c r="M228" s="37"/>
      <c r="N228" s="37"/>
      <c r="O228" s="78"/>
      <c r="P228" s="80"/>
      <c r="Q228" s="37"/>
      <c r="R228" s="37"/>
      <c r="S228" s="78"/>
      <c r="T228" s="102"/>
      <c r="U228" s="37"/>
    </row>
    <row r="229" spans="1:21">
      <c r="A229" s="15"/>
      <c r="B229" s="85" t="s">
        <v>869</v>
      </c>
      <c r="C229" s="83" t="s">
        <v>210</v>
      </c>
      <c r="D229" s="83"/>
      <c r="E229" s="33"/>
      <c r="F229" s="33"/>
      <c r="G229" s="83">
        <v>338.3</v>
      </c>
      <c r="H229" s="83"/>
      <c r="I229" s="33"/>
      <c r="J229" s="33"/>
      <c r="K229" s="83">
        <v>385.9</v>
      </c>
      <c r="L229" s="83"/>
      <c r="M229" s="33"/>
      <c r="N229" s="33"/>
      <c r="O229" s="83" t="s">
        <v>210</v>
      </c>
      <c r="P229" s="83"/>
      <c r="Q229" s="33"/>
      <c r="R229" s="33"/>
      <c r="S229" s="83">
        <v>724.2</v>
      </c>
      <c r="T229" s="83"/>
      <c r="U229" s="33"/>
    </row>
    <row r="230" spans="1:21" ht="15.75" thickBot="1">
      <c r="A230" s="15"/>
      <c r="B230" s="85"/>
      <c r="C230" s="105"/>
      <c r="D230" s="105"/>
      <c r="E230" s="41"/>
      <c r="F230" s="33"/>
      <c r="G230" s="105"/>
      <c r="H230" s="105"/>
      <c r="I230" s="41"/>
      <c r="J230" s="33"/>
      <c r="K230" s="105"/>
      <c r="L230" s="105"/>
      <c r="M230" s="41"/>
      <c r="N230" s="33"/>
      <c r="O230" s="105"/>
      <c r="P230" s="105"/>
      <c r="Q230" s="41"/>
      <c r="R230" s="33"/>
      <c r="S230" s="105"/>
      <c r="T230" s="105"/>
      <c r="U230" s="41"/>
    </row>
    <row r="231" spans="1:21">
      <c r="A231" s="15"/>
      <c r="B231" s="238" t="s">
        <v>870</v>
      </c>
      <c r="C231" s="81" t="s">
        <v>210</v>
      </c>
      <c r="D231" s="81"/>
      <c r="E231" s="44"/>
      <c r="F231" s="37"/>
      <c r="G231" s="103">
        <v>1378.2</v>
      </c>
      <c r="H231" s="103"/>
      <c r="I231" s="44"/>
      <c r="J231" s="37"/>
      <c r="K231" s="81">
        <v>629.79999999999995</v>
      </c>
      <c r="L231" s="81"/>
      <c r="M231" s="44"/>
      <c r="N231" s="37"/>
      <c r="O231" s="81" t="s">
        <v>210</v>
      </c>
      <c r="P231" s="81"/>
      <c r="Q231" s="44"/>
      <c r="R231" s="37"/>
      <c r="S231" s="103">
        <v>2008</v>
      </c>
      <c r="T231" s="103"/>
      <c r="U231" s="44"/>
    </row>
    <row r="232" spans="1:21">
      <c r="A232" s="15"/>
      <c r="B232" s="238"/>
      <c r="C232" s="80"/>
      <c r="D232" s="80"/>
      <c r="E232" s="37"/>
      <c r="F232" s="37"/>
      <c r="G232" s="102"/>
      <c r="H232" s="102"/>
      <c r="I232" s="37"/>
      <c r="J232" s="37"/>
      <c r="K232" s="80"/>
      <c r="L232" s="80"/>
      <c r="M232" s="37"/>
      <c r="N232" s="37"/>
      <c r="O232" s="80"/>
      <c r="P232" s="80"/>
      <c r="Q232" s="37"/>
      <c r="R232" s="37"/>
      <c r="S232" s="102"/>
      <c r="T232" s="102"/>
      <c r="U232" s="37"/>
    </row>
    <row r="233" spans="1:21">
      <c r="A233" s="15"/>
      <c r="B233" s="85" t="s">
        <v>66</v>
      </c>
      <c r="C233" s="83" t="s">
        <v>210</v>
      </c>
      <c r="D233" s="83"/>
      <c r="E233" s="33"/>
      <c r="F233" s="33"/>
      <c r="G233" s="83">
        <v>717.4</v>
      </c>
      <c r="H233" s="83"/>
      <c r="I233" s="33"/>
      <c r="J233" s="33"/>
      <c r="K233" s="83">
        <v>438.8</v>
      </c>
      <c r="L233" s="83"/>
      <c r="M233" s="33"/>
      <c r="N233" s="33"/>
      <c r="O233" s="83" t="s">
        <v>210</v>
      </c>
      <c r="P233" s="83"/>
      <c r="Q233" s="33"/>
      <c r="R233" s="33"/>
      <c r="S233" s="93">
        <v>1156.2</v>
      </c>
      <c r="T233" s="93"/>
      <c r="U233" s="33"/>
    </row>
    <row r="234" spans="1:21">
      <c r="A234" s="15"/>
      <c r="B234" s="85"/>
      <c r="C234" s="83"/>
      <c r="D234" s="83"/>
      <c r="E234" s="33"/>
      <c r="F234" s="33"/>
      <c r="G234" s="83"/>
      <c r="H234" s="83"/>
      <c r="I234" s="33"/>
      <c r="J234" s="33"/>
      <c r="K234" s="83"/>
      <c r="L234" s="83"/>
      <c r="M234" s="33"/>
      <c r="N234" s="33"/>
      <c r="O234" s="83"/>
      <c r="P234" s="83"/>
      <c r="Q234" s="33"/>
      <c r="R234" s="33"/>
      <c r="S234" s="93"/>
      <c r="T234" s="93"/>
      <c r="U234" s="33"/>
    </row>
    <row r="235" spans="1:21">
      <c r="A235" s="15"/>
      <c r="B235" s="78" t="s">
        <v>67</v>
      </c>
      <c r="C235" s="80" t="s">
        <v>210</v>
      </c>
      <c r="D235" s="80"/>
      <c r="E235" s="37"/>
      <c r="F235" s="37"/>
      <c r="G235" s="80">
        <v>88.7</v>
      </c>
      <c r="H235" s="80"/>
      <c r="I235" s="37"/>
      <c r="J235" s="37"/>
      <c r="K235" s="80">
        <v>30.7</v>
      </c>
      <c r="L235" s="80"/>
      <c r="M235" s="37"/>
      <c r="N235" s="37"/>
      <c r="O235" s="80" t="s">
        <v>210</v>
      </c>
      <c r="P235" s="80"/>
      <c r="Q235" s="37"/>
      <c r="R235" s="37"/>
      <c r="S235" s="80">
        <v>119.4</v>
      </c>
      <c r="T235" s="80"/>
      <c r="U235" s="37"/>
    </row>
    <row r="236" spans="1:21">
      <c r="A236" s="15"/>
      <c r="B236" s="78"/>
      <c r="C236" s="80"/>
      <c r="D236" s="80"/>
      <c r="E236" s="37"/>
      <c r="F236" s="37"/>
      <c r="G236" s="80"/>
      <c r="H236" s="80"/>
      <c r="I236" s="37"/>
      <c r="J236" s="37"/>
      <c r="K236" s="80"/>
      <c r="L236" s="80"/>
      <c r="M236" s="37"/>
      <c r="N236" s="37"/>
      <c r="O236" s="80"/>
      <c r="P236" s="80"/>
      <c r="Q236" s="37"/>
      <c r="R236" s="37"/>
      <c r="S236" s="80"/>
      <c r="T236" s="80"/>
      <c r="U236" s="37"/>
    </row>
    <row r="237" spans="1:21">
      <c r="A237" s="15"/>
      <c r="B237" s="85" t="s">
        <v>68</v>
      </c>
      <c r="C237" s="83" t="s">
        <v>210</v>
      </c>
      <c r="D237" s="83"/>
      <c r="E237" s="33"/>
      <c r="F237" s="33"/>
      <c r="G237" s="83">
        <v>257.60000000000002</v>
      </c>
      <c r="H237" s="83"/>
      <c r="I237" s="33"/>
      <c r="J237" s="33"/>
      <c r="K237" s="83">
        <v>110.3</v>
      </c>
      <c r="L237" s="83"/>
      <c r="M237" s="33"/>
      <c r="N237" s="33"/>
      <c r="O237" s="83" t="s">
        <v>210</v>
      </c>
      <c r="P237" s="83"/>
      <c r="Q237" s="33"/>
      <c r="R237" s="33"/>
      <c r="S237" s="83">
        <v>367.9</v>
      </c>
      <c r="T237" s="83"/>
      <c r="U237" s="33"/>
    </row>
    <row r="238" spans="1:21">
      <c r="A238" s="15"/>
      <c r="B238" s="85"/>
      <c r="C238" s="83"/>
      <c r="D238" s="83"/>
      <c r="E238" s="33"/>
      <c r="F238" s="33"/>
      <c r="G238" s="83"/>
      <c r="H238" s="83"/>
      <c r="I238" s="33"/>
      <c r="J238" s="33"/>
      <c r="K238" s="83"/>
      <c r="L238" s="83"/>
      <c r="M238" s="33"/>
      <c r="N238" s="33"/>
      <c r="O238" s="83"/>
      <c r="P238" s="83"/>
      <c r="Q238" s="33"/>
      <c r="R238" s="33"/>
      <c r="S238" s="83"/>
      <c r="T238" s="83"/>
      <c r="U238" s="33"/>
    </row>
    <row r="239" spans="1:21">
      <c r="A239" s="15"/>
      <c r="B239" s="78" t="s">
        <v>69</v>
      </c>
      <c r="C239" s="80" t="s">
        <v>210</v>
      </c>
      <c r="D239" s="80"/>
      <c r="E239" s="37"/>
      <c r="F239" s="37"/>
      <c r="G239" s="80" t="s">
        <v>210</v>
      </c>
      <c r="H239" s="80"/>
      <c r="I239" s="37"/>
      <c r="J239" s="37"/>
      <c r="K239" s="80">
        <v>422.8</v>
      </c>
      <c r="L239" s="80"/>
      <c r="M239" s="37"/>
      <c r="N239" s="37"/>
      <c r="O239" s="80" t="s">
        <v>210</v>
      </c>
      <c r="P239" s="80"/>
      <c r="Q239" s="37"/>
      <c r="R239" s="37"/>
      <c r="S239" s="80">
        <v>422.8</v>
      </c>
      <c r="T239" s="80"/>
      <c r="U239" s="37"/>
    </row>
    <row r="240" spans="1:21">
      <c r="A240" s="15"/>
      <c r="B240" s="78"/>
      <c r="C240" s="80"/>
      <c r="D240" s="80"/>
      <c r="E240" s="37"/>
      <c r="F240" s="37"/>
      <c r="G240" s="80"/>
      <c r="H240" s="80"/>
      <c r="I240" s="37"/>
      <c r="J240" s="37"/>
      <c r="K240" s="80"/>
      <c r="L240" s="80"/>
      <c r="M240" s="37"/>
      <c r="N240" s="37"/>
      <c r="O240" s="80"/>
      <c r="P240" s="80"/>
      <c r="Q240" s="37"/>
      <c r="R240" s="37"/>
      <c r="S240" s="80"/>
      <c r="T240" s="80"/>
      <c r="U240" s="37"/>
    </row>
    <row r="241" spans="1:21">
      <c r="A241" s="15"/>
      <c r="B241" s="85" t="s">
        <v>70</v>
      </c>
      <c r="C241" s="83" t="s">
        <v>210</v>
      </c>
      <c r="D241" s="83"/>
      <c r="E241" s="33"/>
      <c r="F241" s="33"/>
      <c r="G241" s="83" t="s">
        <v>210</v>
      </c>
      <c r="H241" s="83"/>
      <c r="I241" s="33"/>
      <c r="J241" s="33"/>
      <c r="K241" s="83">
        <v>518.6</v>
      </c>
      <c r="L241" s="83"/>
      <c r="M241" s="33"/>
      <c r="N241" s="33"/>
      <c r="O241" s="83" t="s">
        <v>210</v>
      </c>
      <c r="P241" s="83"/>
      <c r="Q241" s="33"/>
      <c r="R241" s="33"/>
      <c r="S241" s="83">
        <v>518.6</v>
      </c>
      <c r="T241" s="83"/>
      <c r="U241" s="33"/>
    </row>
    <row r="242" spans="1:21" ht="15.75" thickBot="1">
      <c r="A242" s="15"/>
      <c r="B242" s="85"/>
      <c r="C242" s="105"/>
      <c r="D242" s="105"/>
      <c r="E242" s="41"/>
      <c r="F242" s="33"/>
      <c r="G242" s="105"/>
      <c r="H242" s="105"/>
      <c r="I242" s="41"/>
      <c r="J242" s="33"/>
      <c r="K242" s="105"/>
      <c r="L242" s="105"/>
      <c r="M242" s="41"/>
      <c r="N242" s="33"/>
      <c r="O242" s="105"/>
      <c r="P242" s="105"/>
      <c r="Q242" s="41"/>
      <c r="R242" s="33"/>
      <c r="S242" s="105"/>
      <c r="T242" s="105"/>
      <c r="U242" s="41"/>
    </row>
    <row r="243" spans="1:21">
      <c r="A243" s="15"/>
      <c r="B243" s="238" t="s">
        <v>871</v>
      </c>
      <c r="C243" s="81" t="s">
        <v>210</v>
      </c>
      <c r="D243" s="81"/>
      <c r="E243" s="44"/>
      <c r="F243" s="37"/>
      <c r="G243" s="81">
        <v>314.5</v>
      </c>
      <c r="H243" s="81"/>
      <c r="I243" s="44"/>
      <c r="J243" s="37"/>
      <c r="K243" s="81" t="s">
        <v>911</v>
      </c>
      <c r="L243" s="81"/>
      <c r="M243" s="79" t="s">
        <v>203</v>
      </c>
      <c r="N243" s="37"/>
      <c r="O243" s="81" t="s">
        <v>210</v>
      </c>
      <c r="P243" s="81"/>
      <c r="Q243" s="44"/>
      <c r="R243" s="37"/>
      <c r="S243" s="81" t="s">
        <v>912</v>
      </c>
      <c r="T243" s="81"/>
      <c r="U243" s="79" t="s">
        <v>203</v>
      </c>
    </row>
    <row r="244" spans="1:21">
      <c r="A244" s="15"/>
      <c r="B244" s="238"/>
      <c r="C244" s="80"/>
      <c r="D244" s="80"/>
      <c r="E244" s="37"/>
      <c r="F244" s="37"/>
      <c r="G244" s="80"/>
      <c r="H244" s="80"/>
      <c r="I244" s="37"/>
      <c r="J244" s="37"/>
      <c r="K244" s="80"/>
      <c r="L244" s="80"/>
      <c r="M244" s="78"/>
      <c r="N244" s="37"/>
      <c r="O244" s="80"/>
      <c r="P244" s="80"/>
      <c r="Q244" s="37"/>
      <c r="R244" s="37"/>
      <c r="S244" s="80"/>
      <c r="T244" s="80"/>
      <c r="U244" s="78"/>
    </row>
    <row r="245" spans="1:21">
      <c r="A245" s="15"/>
      <c r="B245" s="85" t="s">
        <v>874</v>
      </c>
      <c r="C245" s="83">
        <v>493.9</v>
      </c>
      <c r="D245" s="83"/>
      <c r="E245" s="33"/>
      <c r="F245" s="33"/>
      <c r="G245" s="83" t="s">
        <v>913</v>
      </c>
      <c r="H245" s="83"/>
      <c r="I245" s="85" t="s">
        <v>203</v>
      </c>
      <c r="J245" s="33"/>
      <c r="K245" s="83">
        <v>3.6</v>
      </c>
      <c r="L245" s="83"/>
      <c r="M245" s="33"/>
      <c r="N245" s="33"/>
      <c r="O245" s="83" t="s">
        <v>210</v>
      </c>
      <c r="P245" s="83"/>
      <c r="Q245" s="33"/>
      <c r="R245" s="33"/>
      <c r="S245" s="83">
        <v>487.7</v>
      </c>
      <c r="T245" s="83"/>
      <c r="U245" s="33"/>
    </row>
    <row r="246" spans="1:21" ht="15.75" thickBot="1">
      <c r="A246" s="15"/>
      <c r="B246" s="85"/>
      <c r="C246" s="105"/>
      <c r="D246" s="105"/>
      <c r="E246" s="41"/>
      <c r="F246" s="33"/>
      <c r="G246" s="105"/>
      <c r="H246" s="105"/>
      <c r="I246" s="106"/>
      <c r="J246" s="33"/>
      <c r="K246" s="105"/>
      <c r="L246" s="105"/>
      <c r="M246" s="41"/>
      <c r="N246" s="33"/>
      <c r="O246" s="105"/>
      <c r="P246" s="105"/>
      <c r="Q246" s="41"/>
      <c r="R246" s="33"/>
      <c r="S246" s="105"/>
      <c r="T246" s="105"/>
      <c r="U246" s="41"/>
    </row>
    <row r="247" spans="1:21">
      <c r="A247" s="15"/>
      <c r="B247" s="238" t="s">
        <v>876</v>
      </c>
      <c r="C247" s="81" t="s">
        <v>914</v>
      </c>
      <c r="D247" s="81"/>
      <c r="E247" s="79" t="s">
        <v>203</v>
      </c>
      <c r="F247" s="37"/>
      <c r="G247" s="81">
        <v>324.3</v>
      </c>
      <c r="H247" s="81"/>
      <c r="I247" s="44"/>
      <c r="J247" s="37"/>
      <c r="K247" s="81" t="s">
        <v>915</v>
      </c>
      <c r="L247" s="81"/>
      <c r="M247" s="79" t="s">
        <v>203</v>
      </c>
      <c r="N247" s="37"/>
      <c r="O247" s="81" t="s">
        <v>210</v>
      </c>
      <c r="P247" s="81"/>
      <c r="Q247" s="44"/>
      <c r="R247" s="37"/>
      <c r="S247" s="81" t="s">
        <v>710</v>
      </c>
      <c r="T247" s="81"/>
      <c r="U247" s="79" t="s">
        <v>203</v>
      </c>
    </row>
    <row r="248" spans="1:21">
      <c r="A248" s="15"/>
      <c r="B248" s="238"/>
      <c r="C248" s="80"/>
      <c r="D248" s="80"/>
      <c r="E248" s="78"/>
      <c r="F248" s="37"/>
      <c r="G248" s="80"/>
      <c r="H248" s="80"/>
      <c r="I248" s="37"/>
      <c r="J248" s="37"/>
      <c r="K248" s="80"/>
      <c r="L248" s="80"/>
      <c r="M248" s="78"/>
      <c r="N248" s="37"/>
      <c r="O248" s="80"/>
      <c r="P248" s="80"/>
      <c r="Q248" s="37"/>
      <c r="R248" s="37"/>
      <c r="S248" s="80"/>
      <c r="T248" s="80"/>
      <c r="U248" s="78"/>
    </row>
    <row r="249" spans="1:21">
      <c r="A249" s="15"/>
      <c r="B249" s="85" t="s">
        <v>879</v>
      </c>
      <c r="C249" s="83" t="s">
        <v>916</v>
      </c>
      <c r="D249" s="83"/>
      <c r="E249" s="85" t="s">
        <v>203</v>
      </c>
      <c r="F249" s="33"/>
      <c r="G249" s="83">
        <v>101</v>
      </c>
      <c r="H249" s="83"/>
      <c r="I249" s="33"/>
      <c r="J249" s="33"/>
      <c r="K249" s="83" t="s">
        <v>917</v>
      </c>
      <c r="L249" s="83"/>
      <c r="M249" s="85" t="s">
        <v>203</v>
      </c>
      <c r="N249" s="33"/>
      <c r="O249" s="83" t="s">
        <v>210</v>
      </c>
      <c r="P249" s="83"/>
      <c r="Q249" s="33"/>
      <c r="R249" s="33"/>
      <c r="S249" s="83" t="s">
        <v>730</v>
      </c>
      <c r="T249" s="83"/>
      <c r="U249" s="85" t="s">
        <v>203</v>
      </c>
    </row>
    <row r="250" spans="1:21">
      <c r="A250" s="15"/>
      <c r="B250" s="85"/>
      <c r="C250" s="83"/>
      <c r="D250" s="83"/>
      <c r="E250" s="85"/>
      <c r="F250" s="33"/>
      <c r="G250" s="83"/>
      <c r="H250" s="83"/>
      <c r="I250" s="33"/>
      <c r="J250" s="33"/>
      <c r="K250" s="83"/>
      <c r="L250" s="83"/>
      <c r="M250" s="85"/>
      <c r="N250" s="33"/>
      <c r="O250" s="83"/>
      <c r="P250" s="83"/>
      <c r="Q250" s="33"/>
      <c r="R250" s="33"/>
      <c r="S250" s="83"/>
      <c r="T250" s="83"/>
      <c r="U250" s="85"/>
    </row>
    <row r="251" spans="1:21">
      <c r="A251" s="15"/>
      <c r="B251" s="78" t="s">
        <v>882</v>
      </c>
      <c r="C251" s="80" t="s">
        <v>918</v>
      </c>
      <c r="D251" s="80"/>
      <c r="E251" s="78" t="s">
        <v>203</v>
      </c>
      <c r="F251" s="37"/>
      <c r="G251" s="80" t="s">
        <v>210</v>
      </c>
      <c r="H251" s="80"/>
      <c r="I251" s="37"/>
      <c r="J251" s="37"/>
      <c r="K251" s="80" t="s">
        <v>210</v>
      </c>
      <c r="L251" s="80"/>
      <c r="M251" s="37"/>
      <c r="N251" s="37"/>
      <c r="O251" s="80">
        <v>543.1</v>
      </c>
      <c r="P251" s="80"/>
      <c r="Q251" s="37"/>
      <c r="R251" s="37"/>
      <c r="S251" s="80" t="s">
        <v>210</v>
      </c>
      <c r="T251" s="80"/>
      <c r="U251" s="37"/>
    </row>
    <row r="252" spans="1:21" ht="15.75" thickBot="1">
      <c r="A252" s="15"/>
      <c r="B252" s="78"/>
      <c r="C252" s="84"/>
      <c r="D252" s="84"/>
      <c r="E252" s="96"/>
      <c r="F252" s="37"/>
      <c r="G252" s="84"/>
      <c r="H252" s="84"/>
      <c r="I252" s="57"/>
      <c r="J252" s="37"/>
      <c r="K252" s="84"/>
      <c r="L252" s="84"/>
      <c r="M252" s="57"/>
      <c r="N252" s="37"/>
      <c r="O252" s="84"/>
      <c r="P252" s="84"/>
      <c r="Q252" s="57"/>
      <c r="R252" s="37"/>
      <c r="S252" s="84"/>
      <c r="T252" s="84"/>
      <c r="U252" s="57"/>
    </row>
    <row r="253" spans="1:21">
      <c r="A253" s="15"/>
      <c r="B253" s="85" t="s">
        <v>884</v>
      </c>
      <c r="C253" s="88" t="s">
        <v>205</v>
      </c>
      <c r="D253" s="88"/>
      <c r="E253" s="86" t="s">
        <v>203</v>
      </c>
      <c r="F253" s="33"/>
      <c r="G253" s="88">
        <v>223.3</v>
      </c>
      <c r="H253" s="88"/>
      <c r="I253" s="34"/>
      <c r="J253" s="33"/>
      <c r="K253" s="88" t="s">
        <v>919</v>
      </c>
      <c r="L253" s="88"/>
      <c r="M253" s="86" t="s">
        <v>203</v>
      </c>
      <c r="N253" s="33"/>
      <c r="O253" s="88">
        <v>543.1</v>
      </c>
      <c r="P253" s="88"/>
      <c r="Q253" s="34"/>
      <c r="R253" s="33"/>
      <c r="S253" s="88" t="s">
        <v>205</v>
      </c>
      <c r="T253" s="88"/>
      <c r="U253" s="86" t="s">
        <v>203</v>
      </c>
    </row>
    <row r="254" spans="1:21">
      <c r="A254" s="15"/>
      <c r="B254" s="85"/>
      <c r="C254" s="255"/>
      <c r="D254" s="255"/>
      <c r="E254" s="257"/>
      <c r="F254" s="33"/>
      <c r="G254" s="255"/>
      <c r="H254" s="255"/>
      <c r="I254" s="178"/>
      <c r="J254" s="33"/>
      <c r="K254" s="255"/>
      <c r="L254" s="255"/>
      <c r="M254" s="257"/>
      <c r="N254" s="33"/>
      <c r="O254" s="255"/>
      <c r="P254" s="255"/>
      <c r="Q254" s="178"/>
      <c r="R254" s="33"/>
      <c r="S254" s="255"/>
      <c r="T254" s="255"/>
      <c r="U254" s="257"/>
    </row>
    <row r="255" spans="1:21">
      <c r="A255" s="15"/>
      <c r="B255" s="78" t="s">
        <v>574</v>
      </c>
      <c r="C255" s="80">
        <v>19.5</v>
      </c>
      <c r="D255" s="80"/>
      <c r="E255" s="37"/>
      <c r="F255" s="37"/>
      <c r="G255" s="80" t="s">
        <v>565</v>
      </c>
      <c r="H255" s="80"/>
      <c r="I255" s="78" t="s">
        <v>203</v>
      </c>
      <c r="J255" s="37"/>
      <c r="K255" s="80">
        <v>266.89999999999998</v>
      </c>
      <c r="L255" s="80"/>
      <c r="M255" s="37"/>
      <c r="N255" s="37"/>
      <c r="O255" s="80" t="s">
        <v>210</v>
      </c>
      <c r="P255" s="80"/>
      <c r="Q255" s="37"/>
      <c r="R255" s="37"/>
      <c r="S255" s="80">
        <v>282.39999999999998</v>
      </c>
      <c r="T255" s="80"/>
      <c r="U255" s="37"/>
    </row>
    <row r="256" spans="1:21" ht="15.75" thickBot="1">
      <c r="A256" s="15"/>
      <c r="B256" s="78"/>
      <c r="C256" s="84"/>
      <c r="D256" s="84"/>
      <c r="E256" s="57"/>
      <c r="F256" s="37"/>
      <c r="G256" s="84"/>
      <c r="H256" s="84"/>
      <c r="I256" s="96"/>
      <c r="J256" s="37"/>
      <c r="K256" s="84"/>
      <c r="L256" s="84"/>
      <c r="M256" s="57"/>
      <c r="N256" s="37"/>
      <c r="O256" s="84"/>
      <c r="P256" s="84"/>
      <c r="Q256" s="57"/>
      <c r="R256" s="37"/>
      <c r="S256" s="84"/>
      <c r="T256" s="84"/>
      <c r="U256" s="57"/>
    </row>
    <row r="257" spans="1:21">
      <c r="A257" s="15"/>
      <c r="B257" s="85" t="s">
        <v>887</v>
      </c>
      <c r="C257" s="86" t="s">
        <v>201</v>
      </c>
      <c r="D257" s="88" t="s">
        <v>920</v>
      </c>
      <c r="E257" s="86" t="s">
        <v>203</v>
      </c>
      <c r="F257" s="33"/>
      <c r="G257" s="86" t="s">
        <v>201</v>
      </c>
      <c r="H257" s="88">
        <v>219.3</v>
      </c>
      <c r="I257" s="34"/>
      <c r="J257" s="33"/>
      <c r="K257" s="86" t="s">
        <v>201</v>
      </c>
      <c r="L257" s="88" t="s">
        <v>921</v>
      </c>
      <c r="M257" s="86" t="s">
        <v>203</v>
      </c>
      <c r="N257" s="33"/>
      <c r="O257" s="86" t="s">
        <v>201</v>
      </c>
      <c r="P257" s="88">
        <v>543.1</v>
      </c>
      <c r="Q257" s="34"/>
      <c r="R257" s="33"/>
      <c r="S257" s="86" t="s">
        <v>201</v>
      </c>
      <c r="T257" s="88" t="s">
        <v>922</v>
      </c>
      <c r="U257" s="86" t="s">
        <v>203</v>
      </c>
    </row>
    <row r="258" spans="1:21" ht="15.75" thickBot="1">
      <c r="A258" s="15"/>
      <c r="B258" s="85"/>
      <c r="C258" s="87"/>
      <c r="D258" s="89"/>
      <c r="E258" s="87"/>
      <c r="F258" s="33"/>
      <c r="G258" s="87"/>
      <c r="H258" s="89"/>
      <c r="I258" s="62"/>
      <c r="J258" s="33"/>
      <c r="K258" s="87"/>
      <c r="L258" s="89"/>
      <c r="M258" s="87"/>
      <c r="N258" s="33"/>
      <c r="O258" s="87"/>
      <c r="P258" s="89"/>
      <c r="Q258" s="62"/>
      <c r="R258" s="33"/>
      <c r="S258" s="87"/>
      <c r="T258" s="89"/>
      <c r="U258" s="87"/>
    </row>
    <row r="259" spans="1:21" ht="15.75" thickTop="1">
      <c r="A259" s="15"/>
      <c r="B259" s="14"/>
      <c r="C259" s="14"/>
      <c r="D259" s="14"/>
      <c r="E259" s="14"/>
      <c r="F259" s="14"/>
      <c r="G259" s="14"/>
      <c r="H259" s="14"/>
      <c r="I259" s="14"/>
      <c r="J259" s="14"/>
      <c r="K259" s="14"/>
      <c r="L259" s="14"/>
      <c r="M259" s="14"/>
      <c r="N259" s="14"/>
      <c r="O259" s="14"/>
      <c r="P259" s="14"/>
      <c r="Q259" s="14"/>
      <c r="R259" s="14"/>
      <c r="S259" s="14"/>
      <c r="T259" s="14"/>
      <c r="U259" s="14"/>
    </row>
    <row r="260" spans="1:21">
      <c r="A260" s="15"/>
      <c r="B260" s="258" t="s">
        <v>923</v>
      </c>
      <c r="C260" s="258"/>
      <c r="D260" s="258"/>
      <c r="E260" s="258"/>
      <c r="F260" s="258"/>
      <c r="G260" s="258"/>
      <c r="H260" s="258"/>
      <c r="I260" s="258"/>
      <c r="J260" s="258"/>
      <c r="K260" s="258"/>
      <c r="L260" s="258"/>
      <c r="M260" s="258"/>
      <c r="N260" s="258"/>
      <c r="O260" s="258"/>
      <c r="P260" s="258"/>
      <c r="Q260" s="258"/>
      <c r="R260" s="258"/>
      <c r="S260" s="258"/>
      <c r="T260" s="258"/>
      <c r="U260" s="258"/>
    </row>
    <row r="261" spans="1:21">
      <c r="A261" s="15"/>
      <c r="B261" s="30"/>
      <c r="C261" s="30"/>
      <c r="D261" s="30"/>
      <c r="E261" s="30"/>
      <c r="F261" s="30"/>
      <c r="G261" s="30"/>
      <c r="H261" s="30"/>
      <c r="I261" s="30"/>
      <c r="J261" s="30"/>
      <c r="K261" s="30"/>
      <c r="L261" s="30"/>
      <c r="M261" s="30"/>
      <c r="N261" s="30"/>
      <c r="O261" s="30"/>
      <c r="P261" s="30"/>
      <c r="Q261" s="30"/>
      <c r="R261" s="30"/>
      <c r="S261" s="30"/>
      <c r="T261" s="30"/>
      <c r="U261" s="30"/>
    </row>
    <row r="262" spans="1:21">
      <c r="A262" s="15"/>
      <c r="B262" s="21"/>
      <c r="C262" s="21"/>
      <c r="D262" s="21"/>
      <c r="E262" s="21"/>
      <c r="F262" s="21"/>
      <c r="G262" s="21"/>
      <c r="H262" s="21"/>
      <c r="I262" s="21"/>
      <c r="J262" s="21"/>
      <c r="K262" s="21"/>
      <c r="L262" s="21"/>
      <c r="M262" s="21"/>
      <c r="N262" s="21"/>
      <c r="O262" s="21"/>
      <c r="P262" s="21"/>
      <c r="Q262" s="21"/>
      <c r="R262" s="21"/>
      <c r="S262" s="21"/>
      <c r="T262" s="21"/>
      <c r="U262" s="21"/>
    </row>
    <row r="263" spans="1:21" ht="15.75" thickBot="1">
      <c r="A263" s="15"/>
      <c r="B263" s="20"/>
      <c r="C263" s="76" t="s">
        <v>295</v>
      </c>
      <c r="D263" s="76"/>
      <c r="E263" s="76"/>
      <c r="F263" s="76"/>
      <c r="G263" s="76"/>
      <c r="H263" s="76"/>
      <c r="I263" s="76"/>
      <c r="J263" s="76"/>
      <c r="K263" s="76"/>
      <c r="L263" s="76"/>
      <c r="M263" s="76"/>
      <c r="N263" s="76"/>
      <c r="O263" s="76"/>
      <c r="P263" s="76"/>
      <c r="Q263" s="76"/>
      <c r="R263" s="76"/>
      <c r="S263" s="76"/>
      <c r="T263" s="76"/>
      <c r="U263" s="76"/>
    </row>
    <row r="264" spans="1:21" ht="15.75" thickBot="1">
      <c r="A264" s="15"/>
      <c r="B264" s="99" t="s">
        <v>230</v>
      </c>
      <c r="C264" s="95" t="s">
        <v>831</v>
      </c>
      <c r="D264" s="95"/>
      <c r="E264" s="95"/>
      <c r="F264" s="100"/>
      <c r="G264" s="95" t="s">
        <v>924</v>
      </c>
      <c r="H264" s="95"/>
      <c r="I264" s="95"/>
      <c r="J264" s="100"/>
      <c r="K264" s="95" t="s">
        <v>833</v>
      </c>
      <c r="L264" s="95"/>
      <c r="M264" s="95"/>
      <c r="N264" s="100"/>
      <c r="O264" s="95" t="s">
        <v>834</v>
      </c>
      <c r="P264" s="95"/>
      <c r="Q264" s="95"/>
      <c r="R264" s="100"/>
      <c r="S264" s="95" t="s">
        <v>93</v>
      </c>
      <c r="T264" s="95"/>
      <c r="U264" s="95"/>
    </row>
    <row r="265" spans="1:21">
      <c r="A265" s="15"/>
      <c r="B265" s="78" t="s">
        <v>925</v>
      </c>
      <c r="C265" s="79" t="s">
        <v>201</v>
      </c>
      <c r="D265" s="81">
        <v>128.6</v>
      </c>
      <c r="E265" s="44"/>
      <c r="F265" s="44"/>
      <c r="G265" s="79" t="s">
        <v>201</v>
      </c>
      <c r="H265" s="81">
        <v>228.2</v>
      </c>
      <c r="I265" s="44"/>
      <c r="J265" s="44"/>
      <c r="K265" s="79" t="s">
        <v>201</v>
      </c>
      <c r="L265" s="81">
        <v>111.7</v>
      </c>
      <c r="M265" s="44"/>
      <c r="N265" s="44"/>
      <c r="O265" s="79" t="s">
        <v>201</v>
      </c>
      <c r="P265" s="81" t="s">
        <v>210</v>
      </c>
      <c r="Q265" s="44"/>
      <c r="R265" s="44"/>
      <c r="S265" s="79" t="s">
        <v>201</v>
      </c>
      <c r="T265" s="81">
        <v>468.5</v>
      </c>
      <c r="U265" s="44"/>
    </row>
    <row r="266" spans="1:21">
      <c r="A266" s="15"/>
      <c r="B266" s="78"/>
      <c r="C266" s="78"/>
      <c r="D266" s="80"/>
      <c r="E266" s="37"/>
      <c r="F266" s="37"/>
      <c r="G266" s="78"/>
      <c r="H266" s="80"/>
      <c r="I266" s="37"/>
      <c r="J266" s="37"/>
      <c r="K266" s="78"/>
      <c r="L266" s="80"/>
      <c r="M266" s="37"/>
      <c r="N266" s="37"/>
      <c r="O266" s="78"/>
      <c r="P266" s="80"/>
      <c r="Q266" s="37"/>
      <c r="R266" s="37"/>
      <c r="S266" s="78"/>
      <c r="T266" s="80"/>
      <c r="U266" s="37"/>
    </row>
    <row r="267" spans="1:21">
      <c r="A267" s="15"/>
      <c r="B267" s="239" t="s">
        <v>926</v>
      </c>
      <c r="C267" s="83" t="s">
        <v>210</v>
      </c>
      <c r="D267" s="83"/>
      <c r="E267" s="33"/>
      <c r="F267" s="33"/>
      <c r="G267" s="83" t="s">
        <v>927</v>
      </c>
      <c r="H267" s="83"/>
      <c r="I267" s="85" t="s">
        <v>203</v>
      </c>
      <c r="J267" s="33"/>
      <c r="K267" s="83" t="s">
        <v>928</v>
      </c>
      <c r="L267" s="83"/>
      <c r="M267" s="85" t="s">
        <v>203</v>
      </c>
      <c r="N267" s="33"/>
      <c r="O267" s="83" t="s">
        <v>210</v>
      </c>
      <c r="P267" s="83"/>
      <c r="Q267" s="33"/>
      <c r="R267" s="33"/>
      <c r="S267" s="83" t="s">
        <v>929</v>
      </c>
      <c r="T267" s="83"/>
      <c r="U267" s="85" t="s">
        <v>203</v>
      </c>
    </row>
    <row r="268" spans="1:21">
      <c r="A268" s="15"/>
      <c r="B268" s="239"/>
      <c r="C268" s="83"/>
      <c r="D268" s="83"/>
      <c r="E268" s="33"/>
      <c r="F268" s="33"/>
      <c r="G268" s="83"/>
      <c r="H268" s="83"/>
      <c r="I268" s="85"/>
      <c r="J268" s="33"/>
      <c r="K268" s="83"/>
      <c r="L268" s="83"/>
      <c r="M268" s="85"/>
      <c r="N268" s="33"/>
      <c r="O268" s="83"/>
      <c r="P268" s="83"/>
      <c r="Q268" s="33"/>
      <c r="R268" s="33"/>
      <c r="S268" s="83"/>
      <c r="T268" s="83"/>
      <c r="U268" s="85"/>
    </row>
    <row r="269" spans="1:21">
      <c r="A269" s="15"/>
      <c r="B269" s="238" t="s">
        <v>136</v>
      </c>
      <c r="C269" s="80" t="s">
        <v>210</v>
      </c>
      <c r="D269" s="80"/>
      <c r="E269" s="37"/>
      <c r="F269" s="37"/>
      <c r="G269" s="80" t="s">
        <v>930</v>
      </c>
      <c r="H269" s="80"/>
      <c r="I269" s="78" t="s">
        <v>203</v>
      </c>
      <c r="J269" s="37"/>
      <c r="K269" s="80" t="s">
        <v>556</v>
      </c>
      <c r="L269" s="80"/>
      <c r="M269" s="78" t="s">
        <v>203</v>
      </c>
      <c r="N269" s="37"/>
      <c r="O269" s="80" t="s">
        <v>210</v>
      </c>
      <c r="P269" s="80"/>
      <c r="Q269" s="37"/>
      <c r="R269" s="37"/>
      <c r="S269" s="80" t="s">
        <v>931</v>
      </c>
      <c r="T269" s="80"/>
      <c r="U269" s="78" t="s">
        <v>203</v>
      </c>
    </row>
    <row r="270" spans="1:21">
      <c r="A270" s="15"/>
      <c r="B270" s="238"/>
      <c r="C270" s="80"/>
      <c r="D270" s="80"/>
      <c r="E270" s="37"/>
      <c r="F270" s="37"/>
      <c r="G270" s="80"/>
      <c r="H270" s="80"/>
      <c r="I270" s="78"/>
      <c r="J270" s="37"/>
      <c r="K270" s="80"/>
      <c r="L270" s="80"/>
      <c r="M270" s="78"/>
      <c r="N270" s="37"/>
      <c r="O270" s="80"/>
      <c r="P270" s="80"/>
      <c r="Q270" s="37"/>
      <c r="R270" s="37"/>
      <c r="S270" s="80"/>
      <c r="T270" s="80"/>
      <c r="U270" s="78"/>
    </row>
    <row r="271" spans="1:21">
      <c r="A271" s="15"/>
      <c r="B271" s="239" t="s">
        <v>469</v>
      </c>
      <c r="C271" s="83" t="s">
        <v>210</v>
      </c>
      <c r="D271" s="83"/>
      <c r="E271" s="33"/>
      <c r="F271" s="33"/>
      <c r="G271" s="83" t="s">
        <v>556</v>
      </c>
      <c r="H271" s="83"/>
      <c r="I271" s="85" t="s">
        <v>203</v>
      </c>
      <c r="J271" s="33"/>
      <c r="K271" s="83" t="s">
        <v>932</v>
      </c>
      <c r="L271" s="83"/>
      <c r="M271" s="85" t="s">
        <v>203</v>
      </c>
      <c r="N271" s="33"/>
      <c r="O271" s="83" t="s">
        <v>210</v>
      </c>
      <c r="P271" s="83"/>
      <c r="Q271" s="33"/>
      <c r="R271" s="33"/>
      <c r="S271" s="83" t="s">
        <v>933</v>
      </c>
      <c r="T271" s="83"/>
      <c r="U271" s="85" t="s">
        <v>203</v>
      </c>
    </row>
    <row r="272" spans="1:21" ht="15.75" thickBot="1">
      <c r="A272" s="15"/>
      <c r="B272" s="239"/>
      <c r="C272" s="105"/>
      <c r="D272" s="105"/>
      <c r="E272" s="41"/>
      <c r="F272" s="33"/>
      <c r="G272" s="105"/>
      <c r="H272" s="105"/>
      <c r="I272" s="106"/>
      <c r="J272" s="33"/>
      <c r="K272" s="105"/>
      <c r="L272" s="105"/>
      <c r="M272" s="106"/>
      <c r="N272" s="33"/>
      <c r="O272" s="105"/>
      <c r="P272" s="105"/>
      <c r="Q272" s="41"/>
      <c r="R272" s="33"/>
      <c r="S272" s="105"/>
      <c r="T272" s="105"/>
      <c r="U272" s="106"/>
    </row>
    <row r="273" spans="1:21">
      <c r="A273" s="15"/>
      <c r="B273" s="78" t="s">
        <v>934</v>
      </c>
      <c r="C273" s="81" t="s">
        <v>210</v>
      </c>
      <c r="D273" s="81"/>
      <c r="E273" s="44"/>
      <c r="F273" s="37"/>
      <c r="G273" s="81" t="s">
        <v>935</v>
      </c>
      <c r="H273" s="81"/>
      <c r="I273" s="79" t="s">
        <v>203</v>
      </c>
      <c r="J273" s="37"/>
      <c r="K273" s="81" t="s">
        <v>936</v>
      </c>
      <c r="L273" s="81"/>
      <c r="M273" s="79" t="s">
        <v>203</v>
      </c>
      <c r="N273" s="37"/>
      <c r="O273" s="81" t="s">
        <v>210</v>
      </c>
      <c r="P273" s="81"/>
      <c r="Q273" s="44"/>
      <c r="R273" s="37"/>
      <c r="S273" s="81" t="s">
        <v>937</v>
      </c>
      <c r="T273" s="81"/>
      <c r="U273" s="79" t="s">
        <v>203</v>
      </c>
    </row>
    <row r="274" spans="1:21">
      <c r="A274" s="15"/>
      <c r="B274" s="78"/>
      <c r="C274" s="80"/>
      <c r="D274" s="80"/>
      <c r="E274" s="37"/>
      <c r="F274" s="37"/>
      <c r="G274" s="80"/>
      <c r="H274" s="80"/>
      <c r="I274" s="78"/>
      <c r="J274" s="37"/>
      <c r="K274" s="80"/>
      <c r="L274" s="80"/>
      <c r="M274" s="78"/>
      <c r="N274" s="37"/>
      <c r="O274" s="80"/>
      <c r="P274" s="80"/>
      <c r="Q274" s="37"/>
      <c r="R274" s="37"/>
      <c r="S274" s="80"/>
      <c r="T274" s="80"/>
      <c r="U274" s="78"/>
    </row>
    <row r="275" spans="1:21">
      <c r="A275" s="15"/>
      <c r="B275" s="85" t="s">
        <v>143</v>
      </c>
      <c r="C275" s="83">
        <v>80</v>
      </c>
      <c r="D275" s="83"/>
      <c r="E275" s="33"/>
      <c r="F275" s="33"/>
      <c r="G275" s="83" t="s">
        <v>210</v>
      </c>
      <c r="H275" s="83"/>
      <c r="I275" s="33"/>
      <c r="J275" s="33"/>
      <c r="K275" s="83">
        <v>6.6</v>
      </c>
      <c r="L275" s="83"/>
      <c r="M275" s="33"/>
      <c r="N275" s="33"/>
      <c r="O275" s="83" t="s">
        <v>210</v>
      </c>
      <c r="P275" s="83"/>
      <c r="Q275" s="33"/>
      <c r="R275" s="33"/>
      <c r="S275" s="83">
        <v>86.6</v>
      </c>
      <c r="T275" s="83"/>
      <c r="U275" s="33"/>
    </row>
    <row r="276" spans="1:21">
      <c r="A276" s="15"/>
      <c r="B276" s="85"/>
      <c r="C276" s="83"/>
      <c r="D276" s="83"/>
      <c r="E276" s="33"/>
      <c r="F276" s="33"/>
      <c r="G276" s="83"/>
      <c r="H276" s="83"/>
      <c r="I276" s="33"/>
      <c r="J276" s="33"/>
      <c r="K276" s="83"/>
      <c r="L276" s="83"/>
      <c r="M276" s="33"/>
      <c r="N276" s="33"/>
      <c r="O276" s="83"/>
      <c r="P276" s="83"/>
      <c r="Q276" s="33"/>
      <c r="R276" s="33"/>
      <c r="S276" s="83"/>
      <c r="T276" s="83"/>
      <c r="U276" s="33"/>
    </row>
    <row r="277" spans="1:21">
      <c r="A277" s="15"/>
      <c r="B277" s="238" t="s">
        <v>144</v>
      </c>
      <c r="C277" s="80" t="s">
        <v>938</v>
      </c>
      <c r="D277" s="80"/>
      <c r="E277" s="78" t="s">
        <v>203</v>
      </c>
      <c r="F277" s="37"/>
      <c r="G277" s="80" t="s">
        <v>210</v>
      </c>
      <c r="H277" s="80"/>
      <c r="I277" s="37"/>
      <c r="J277" s="37"/>
      <c r="K277" s="80" t="s">
        <v>737</v>
      </c>
      <c r="L277" s="80"/>
      <c r="M277" s="78" t="s">
        <v>203</v>
      </c>
      <c r="N277" s="37"/>
      <c r="O277" s="80" t="s">
        <v>210</v>
      </c>
      <c r="P277" s="80"/>
      <c r="Q277" s="37"/>
      <c r="R277" s="37"/>
      <c r="S277" s="80" t="s">
        <v>939</v>
      </c>
      <c r="T277" s="80"/>
      <c r="U277" s="78" t="s">
        <v>203</v>
      </c>
    </row>
    <row r="278" spans="1:21">
      <c r="A278" s="15"/>
      <c r="B278" s="238"/>
      <c r="C278" s="80"/>
      <c r="D278" s="80"/>
      <c r="E278" s="78"/>
      <c r="F278" s="37"/>
      <c r="G278" s="80"/>
      <c r="H278" s="80"/>
      <c r="I278" s="37"/>
      <c r="J278" s="37"/>
      <c r="K278" s="80"/>
      <c r="L278" s="80"/>
      <c r="M278" s="78"/>
      <c r="N278" s="37"/>
      <c r="O278" s="80"/>
      <c r="P278" s="80"/>
      <c r="Q278" s="37"/>
      <c r="R278" s="37"/>
      <c r="S278" s="80"/>
      <c r="T278" s="80"/>
      <c r="U278" s="78"/>
    </row>
    <row r="279" spans="1:21">
      <c r="A279" s="15"/>
      <c r="B279" s="239" t="s">
        <v>145</v>
      </c>
      <c r="C279" s="93">
        <v>3396.2</v>
      </c>
      <c r="D279" s="93"/>
      <c r="E279" s="33"/>
      <c r="F279" s="33"/>
      <c r="G279" s="83" t="s">
        <v>210</v>
      </c>
      <c r="H279" s="83"/>
      <c r="I279" s="33"/>
      <c r="J279" s="33"/>
      <c r="K279" s="83" t="s">
        <v>210</v>
      </c>
      <c r="L279" s="83"/>
      <c r="M279" s="33"/>
      <c r="N279" s="33"/>
      <c r="O279" s="83" t="s">
        <v>210</v>
      </c>
      <c r="P279" s="83"/>
      <c r="Q279" s="33"/>
      <c r="R279" s="33"/>
      <c r="S279" s="93">
        <v>3396.2</v>
      </c>
      <c r="T279" s="93"/>
      <c r="U279" s="33"/>
    </row>
    <row r="280" spans="1:21">
      <c r="A280" s="15"/>
      <c r="B280" s="239"/>
      <c r="C280" s="93"/>
      <c r="D280" s="93"/>
      <c r="E280" s="33"/>
      <c r="F280" s="33"/>
      <c r="G280" s="83"/>
      <c r="H280" s="83"/>
      <c r="I280" s="33"/>
      <c r="J280" s="33"/>
      <c r="K280" s="83"/>
      <c r="L280" s="83"/>
      <c r="M280" s="33"/>
      <c r="N280" s="33"/>
      <c r="O280" s="83"/>
      <c r="P280" s="83"/>
      <c r="Q280" s="33"/>
      <c r="R280" s="33"/>
      <c r="S280" s="93"/>
      <c r="T280" s="93"/>
      <c r="U280" s="33"/>
    </row>
    <row r="281" spans="1:21">
      <c r="A281" s="15"/>
      <c r="B281" s="238" t="s">
        <v>146</v>
      </c>
      <c r="C281" s="80" t="s">
        <v>940</v>
      </c>
      <c r="D281" s="80"/>
      <c r="E281" s="78" t="s">
        <v>203</v>
      </c>
      <c r="F281" s="37"/>
      <c r="G281" s="80" t="s">
        <v>210</v>
      </c>
      <c r="H281" s="80"/>
      <c r="I281" s="37"/>
      <c r="J281" s="37"/>
      <c r="K281" s="80" t="s">
        <v>210</v>
      </c>
      <c r="L281" s="80"/>
      <c r="M281" s="37"/>
      <c r="N281" s="37"/>
      <c r="O281" s="80" t="s">
        <v>210</v>
      </c>
      <c r="P281" s="80"/>
      <c r="Q281" s="37"/>
      <c r="R281" s="37"/>
      <c r="S281" s="80" t="s">
        <v>940</v>
      </c>
      <c r="T281" s="80"/>
      <c r="U281" s="78" t="s">
        <v>203</v>
      </c>
    </row>
    <row r="282" spans="1:21">
      <c r="A282" s="15"/>
      <c r="B282" s="238"/>
      <c r="C282" s="80"/>
      <c r="D282" s="80"/>
      <c r="E282" s="78"/>
      <c r="F282" s="37"/>
      <c r="G282" s="80"/>
      <c r="H282" s="80"/>
      <c r="I282" s="37"/>
      <c r="J282" s="37"/>
      <c r="K282" s="80"/>
      <c r="L282" s="80"/>
      <c r="M282" s="37"/>
      <c r="N282" s="37"/>
      <c r="O282" s="80"/>
      <c r="P282" s="80"/>
      <c r="Q282" s="37"/>
      <c r="R282" s="37"/>
      <c r="S282" s="80"/>
      <c r="T282" s="80"/>
      <c r="U282" s="78"/>
    </row>
    <row r="283" spans="1:21">
      <c r="A283" s="15"/>
      <c r="B283" s="239" t="s">
        <v>147</v>
      </c>
      <c r="C283" s="83" t="s">
        <v>941</v>
      </c>
      <c r="D283" s="83"/>
      <c r="E283" s="85" t="s">
        <v>203</v>
      </c>
      <c r="F283" s="33"/>
      <c r="G283" s="83" t="s">
        <v>210</v>
      </c>
      <c r="H283" s="83"/>
      <c r="I283" s="33"/>
      <c r="J283" s="33"/>
      <c r="K283" s="83" t="s">
        <v>210</v>
      </c>
      <c r="L283" s="83"/>
      <c r="M283" s="33"/>
      <c r="N283" s="33"/>
      <c r="O283" s="83" t="s">
        <v>210</v>
      </c>
      <c r="P283" s="83"/>
      <c r="Q283" s="33"/>
      <c r="R283" s="33"/>
      <c r="S283" s="83" t="s">
        <v>941</v>
      </c>
      <c r="T283" s="83"/>
      <c r="U283" s="85" t="s">
        <v>203</v>
      </c>
    </row>
    <row r="284" spans="1:21">
      <c r="A284" s="15"/>
      <c r="B284" s="239"/>
      <c r="C284" s="83"/>
      <c r="D284" s="83"/>
      <c r="E284" s="85"/>
      <c r="F284" s="33"/>
      <c r="G284" s="83"/>
      <c r="H284" s="83"/>
      <c r="I284" s="33"/>
      <c r="J284" s="33"/>
      <c r="K284" s="83"/>
      <c r="L284" s="83"/>
      <c r="M284" s="33"/>
      <c r="N284" s="33"/>
      <c r="O284" s="83"/>
      <c r="P284" s="83"/>
      <c r="Q284" s="33"/>
      <c r="R284" s="33"/>
      <c r="S284" s="83"/>
      <c r="T284" s="83"/>
      <c r="U284" s="85"/>
    </row>
    <row r="285" spans="1:21">
      <c r="A285" s="15"/>
      <c r="B285" s="238" t="s">
        <v>469</v>
      </c>
      <c r="C285" s="80" t="s">
        <v>942</v>
      </c>
      <c r="D285" s="80"/>
      <c r="E285" s="78" t="s">
        <v>203</v>
      </c>
      <c r="F285" s="37"/>
      <c r="G285" s="80" t="s">
        <v>624</v>
      </c>
      <c r="H285" s="80"/>
      <c r="I285" s="78" t="s">
        <v>203</v>
      </c>
      <c r="J285" s="37"/>
      <c r="K285" s="80" t="s">
        <v>943</v>
      </c>
      <c r="L285" s="80"/>
      <c r="M285" s="78" t="s">
        <v>203</v>
      </c>
      <c r="N285" s="37"/>
      <c r="O285" s="80" t="s">
        <v>210</v>
      </c>
      <c r="P285" s="80"/>
      <c r="Q285" s="37"/>
      <c r="R285" s="37"/>
      <c r="S285" s="80" t="s">
        <v>944</v>
      </c>
      <c r="T285" s="80"/>
      <c r="U285" s="78" t="s">
        <v>203</v>
      </c>
    </row>
    <row r="286" spans="1:21" ht="15.75" thickBot="1">
      <c r="A286" s="15"/>
      <c r="B286" s="238"/>
      <c r="C286" s="84"/>
      <c r="D286" s="84"/>
      <c r="E286" s="96"/>
      <c r="F286" s="37"/>
      <c r="G286" s="84"/>
      <c r="H286" s="84"/>
      <c r="I286" s="96"/>
      <c r="J286" s="37"/>
      <c r="K286" s="84"/>
      <c r="L286" s="84"/>
      <c r="M286" s="96"/>
      <c r="N286" s="37"/>
      <c r="O286" s="84"/>
      <c r="P286" s="84"/>
      <c r="Q286" s="57"/>
      <c r="R286" s="37"/>
      <c r="S286" s="84"/>
      <c r="T286" s="84"/>
      <c r="U286" s="96"/>
    </row>
    <row r="287" spans="1:21">
      <c r="A287" s="15"/>
      <c r="B287" s="85" t="s">
        <v>945</v>
      </c>
      <c r="C287" s="88" t="s">
        <v>917</v>
      </c>
      <c r="D287" s="88"/>
      <c r="E287" s="86" t="s">
        <v>203</v>
      </c>
      <c r="F287" s="33"/>
      <c r="G287" s="88" t="s">
        <v>624</v>
      </c>
      <c r="H287" s="88"/>
      <c r="I287" s="86" t="s">
        <v>203</v>
      </c>
      <c r="J287" s="33"/>
      <c r="K287" s="88" t="s">
        <v>638</v>
      </c>
      <c r="L287" s="88"/>
      <c r="M287" s="86" t="s">
        <v>203</v>
      </c>
      <c r="N287" s="33"/>
      <c r="O287" s="88" t="s">
        <v>210</v>
      </c>
      <c r="P287" s="88"/>
      <c r="Q287" s="34"/>
      <c r="R287" s="33"/>
      <c r="S287" s="88" t="s">
        <v>946</v>
      </c>
      <c r="T287" s="88"/>
      <c r="U287" s="86" t="s">
        <v>203</v>
      </c>
    </row>
    <row r="288" spans="1:21">
      <c r="A288" s="15"/>
      <c r="B288" s="85"/>
      <c r="C288" s="83"/>
      <c r="D288" s="83"/>
      <c r="E288" s="85"/>
      <c r="F288" s="33"/>
      <c r="G288" s="83"/>
      <c r="H288" s="83"/>
      <c r="I288" s="85"/>
      <c r="J288" s="33"/>
      <c r="K288" s="83"/>
      <c r="L288" s="83"/>
      <c r="M288" s="85"/>
      <c r="N288" s="33"/>
      <c r="O288" s="83"/>
      <c r="P288" s="83"/>
      <c r="Q288" s="33"/>
      <c r="R288" s="33"/>
      <c r="S288" s="83"/>
      <c r="T288" s="83"/>
      <c r="U288" s="85"/>
    </row>
    <row r="289" spans="1:21">
      <c r="A289" s="15"/>
      <c r="B289" s="71" t="s">
        <v>947</v>
      </c>
      <c r="C289" s="80" t="s">
        <v>210</v>
      </c>
      <c r="D289" s="80"/>
      <c r="E289" s="37"/>
      <c r="F289" s="37"/>
      <c r="G289" s="80" t="s">
        <v>210</v>
      </c>
      <c r="H289" s="80"/>
      <c r="I289" s="37"/>
      <c r="J289" s="37"/>
      <c r="K289" s="80">
        <v>18</v>
      </c>
      <c r="L289" s="80"/>
      <c r="M289" s="37"/>
      <c r="N289" s="37"/>
      <c r="O289" s="80" t="s">
        <v>210</v>
      </c>
      <c r="P289" s="80"/>
      <c r="Q289" s="37"/>
      <c r="R289" s="37"/>
      <c r="S289" s="80">
        <v>18</v>
      </c>
      <c r="T289" s="80"/>
      <c r="U289" s="37"/>
    </row>
    <row r="290" spans="1:21" ht="15.75" thickBot="1">
      <c r="A290" s="15"/>
      <c r="B290" s="71" t="s">
        <v>948</v>
      </c>
      <c r="C290" s="84"/>
      <c r="D290" s="84"/>
      <c r="E290" s="57"/>
      <c r="F290" s="37"/>
      <c r="G290" s="84"/>
      <c r="H290" s="84"/>
      <c r="I290" s="57"/>
      <c r="J290" s="37"/>
      <c r="K290" s="84"/>
      <c r="L290" s="84"/>
      <c r="M290" s="57"/>
      <c r="N290" s="37"/>
      <c r="O290" s="84"/>
      <c r="P290" s="84"/>
      <c r="Q290" s="57"/>
      <c r="R290" s="37"/>
      <c r="S290" s="84"/>
      <c r="T290" s="84"/>
      <c r="U290" s="57"/>
    </row>
    <row r="291" spans="1:21">
      <c r="A291" s="15"/>
      <c r="B291" s="85" t="s">
        <v>949</v>
      </c>
      <c r="C291" s="88" t="s">
        <v>210</v>
      </c>
      <c r="D291" s="88"/>
      <c r="E291" s="34"/>
      <c r="F291" s="33"/>
      <c r="G291" s="88" t="s">
        <v>950</v>
      </c>
      <c r="H291" s="88"/>
      <c r="I291" s="86" t="s">
        <v>203</v>
      </c>
      <c r="J291" s="33"/>
      <c r="K291" s="88">
        <v>18</v>
      </c>
      <c r="L291" s="88"/>
      <c r="M291" s="34"/>
      <c r="N291" s="33"/>
      <c r="O291" s="88" t="s">
        <v>210</v>
      </c>
      <c r="P291" s="88"/>
      <c r="Q291" s="34"/>
      <c r="R291" s="33"/>
      <c r="S291" s="88" t="s">
        <v>951</v>
      </c>
      <c r="T291" s="88"/>
      <c r="U291" s="86" t="s">
        <v>203</v>
      </c>
    </row>
    <row r="292" spans="1:21">
      <c r="A292" s="15"/>
      <c r="B292" s="85"/>
      <c r="C292" s="83"/>
      <c r="D292" s="83"/>
      <c r="E292" s="33"/>
      <c r="F292" s="33"/>
      <c r="G292" s="83"/>
      <c r="H292" s="83"/>
      <c r="I292" s="85"/>
      <c r="J292" s="33"/>
      <c r="K292" s="255"/>
      <c r="L292" s="255"/>
      <c r="M292" s="178"/>
      <c r="N292" s="33"/>
      <c r="O292" s="83"/>
      <c r="P292" s="83"/>
      <c r="Q292" s="33"/>
      <c r="R292" s="33"/>
      <c r="S292" s="83"/>
      <c r="T292" s="83"/>
      <c r="U292" s="85"/>
    </row>
    <row r="293" spans="1:21">
      <c r="A293" s="15"/>
      <c r="B293" s="78" t="s">
        <v>952</v>
      </c>
      <c r="C293" s="80" t="s">
        <v>210</v>
      </c>
      <c r="D293" s="80"/>
      <c r="E293" s="37"/>
      <c r="F293" s="37"/>
      <c r="G293" s="80">
        <v>190.1</v>
      </c>
      <c r="H293" s="80"/>
      <c r="I293" s="37"/>
      <c r="J293" s="37"/>
      <c r="K293" s="80">
        <v>302.3</v>
      </c>
      <c r="L293" s="80"/>
      <c r="M293" s="37"/>
      <c r="N293" s="37"/>
      <c r="O293" s="80" t="s">
        <v>210</v>
      </c>
      <c r="P293" s="80"/>
      <c r="Q293" s="37"/>
      <c r="R293" s="37"/>
      <c r="S293" s="80">
        <v>492.4</v>
      </c>
      <c r="T293" s="80"/>
      <c r="U293" s="37"/>
    </row>
    <row r="294" spans="1:21" ht="15.75" thickBot="1">
      <c r="A294" s="15"/>
      <c r="B294" s="78"/>
      <c r="C294" s="84"/>
      <c r="D294" s="84"/>
      <c r="E294" s="57"/>
      <c r="F294" s="37"/>
      <c r="G294" s="84"/>
      <c r="H294" s="84"/>
      <c r="I294" s="57"/>
      <c r="J294" s="37"/>
      <c r="K294" s="84"/>
      <c r="L294" s="84"/>
      <c r="M294" s="57"/>
      <c r="N294" s="37"/>
      <c r="O294" s="84"/>
      <c r="P294" s="84"/>
      <c r="Q294" s="57"/>
      <c r="R294" s="37"/>
      <c r="S294" s="84"/>
      <c r="T294" s="84"/>
      <c r="U294" s="57"/>
    </row>
    <row r="295" spans="1:21">
      <c r="A295" s="15"/>
      <c r="B295" s="85" t="s">
        <v>154</v>
      </c>
      <c r="C295" s="86" t="s">
        <v>201</v>
      </c>
      <c r="D295" s="88" t="s">
        <v>210</v>
      </c>
      <c r="E295" s="34"/>
      <c r="F295" s="33"/>
      <c r="G295" s="86" t="s">
        <v>201</v>
      </c>
      <c r="H295" s="88">
        <v>35.299999999999997</v>
      </c>
      <c r="I295" s="34"/>
      <c r="J295" s="33"/>
      <c r="K295" s="86" t="s">
        <v>201</v>
      </c>
      <c r="L295" s="88">
        <v>320.3</v>
      </c>
      <c r="M295" s="34"/>
      <c r="N295" s="33"/>
      <c r="O295" s="86" t="s">
        <v>201</v>
      </c>
      <c r="P295" s="88" t="s">
        <v>210</v>
      </c>
      <c r="Q295" s="34"/>
      <c r="R295" s="33"/>
      <c r="S295" s="86" t="s">
        <v>201</v>
      </c>
      <c r="T295" s="88">
        <v>355.6</v>
      </c>
      <c r="U295" s="34"/>
    </row>
    <row r="296" spans="1:21" ht="15.75" thickBot="1">
      <c r="A296" s="15"/>
      <c r="B296" s="85"/>
      <c r="C296" s="87"/>
      <c r="D296" s="89"/>
      <c r="E296" s="62"/>
      <c r="F296" s="33"/>
      <c r="G296" s="87"/>
      <c r="H296" s="89"/>
      <c r="I296" s="62"/>
      <c r="J296" s="33"/>
      <c r="K296" s="87"/>
      <c r="L296" s="89"/>
      <c r="M296" s="62"/>
      <c r="N296" s="33"/>
      <c r="O296" s="87"/>
      <c r="P296" s="89"/>
      <c r="Q296" s="62"/>
      <c r="R296" s="33"/>
      <c r="S296" s="87"/>
      <c r="T296" s="89"/>
      <c r="U296" s="62"/>
    </row>
    <row r="297" spans="1:21" ht="15.75" thickTop="1">
      <c r="A297" s="15"/>
      <c r="B297" s="30"/>
      <c r="C297" s="30"/>
      <c r="D297" s="30"/>
      <c r="E297" s="30"/>
      <c r="F297" s="30"/>
      <c r="G297" s="30"/>
      <c r="H297" s="30"/>
      <c r="I297" s="30"/>
      <c r="J297" s="30"/>
      <c r="K297" s="30"/>
      <c r="L297" s="30"/>
      <c r="M297" s="30"/>
      <c r="N297" s="30"/>
      <c r="O297" s="30"/>
      <c r="P297" s="30"/>
      <c r="Q297" s="30"/>
      <c r="R297" s="30"/>
      <c r="S297" s="30"/>
      <c r="T297" s="30"/>
      <c r="U297" s="30"/>
    </row>
    <row r="298" spans="1:21">
      <c r="A298" s="15"/>
      <c r="B298" s="30"/>
      <c r="C298" s="30"/>
      <c r="D298" s="30"/>
      <c r="E298" s="30"/>
      <c r="F298" s="30"/>
      <c r="G298" s="30"/>
      <c r="H298" s="30"/>
      <c r="I298" s="30"/>
      <c r="J298" s="30"/>
      <c r="K298" s="30"/>
      <c r="L298" s="30"/>
      <c r="M298" s="30"/>
      <c r="N298" s="30"/>
      <c r="O298" s="30"/>
      <c r="P298" s="30"/>
      <c r="Q298" s="30"/>
      <c r="R298" s="30"/>
      <c r="S298" s="30"/>
      <c r="T298" s="30"/>
      <c r="U298" s="30"/>
    </row>
    <row r="299" spans="1:21">
      <c r="A299" s="15"/>
      <c r="B299" s="21"/>
      <c r="C299" s="21"/>
      <c r="D299" s="21"/>
      <c r="E299" s="21"/>
      <c r="F299" s="21"/>
      <c r="G299" s="21"/>
      <c r="H299" s="21"/>
      <c r="I299" s="21"/>
      <c r="J299" s="21"/>
      <c r="K299" s="21"/>
      <c r="L299" s="21"/>
      <c r="M299" s="21"/>
      <c r="N299" s="21"/>
      <c r="O299" s="21"/>
      <c r="P299" s="21"/>
      <c r="Q299" s="21"/>
      <c r="R299" s="21"/>
      <c r="S299" s="21"/>
      <c r="T299" s="21"/>
      <c r="U299" s="21"/>
    </row>
    <row r="300" spans="1:21" ht="15.75" thickBot="1">
      <c r="A300" s="15"/>
      <c r="B300" s="20"/>
      <c r="C300" s="76" t="s">
        <v>296</v>
      </c>
      <c r="D300" s="76"/>
      <c r="E300" s="76"/>
      <c r="F300" s="76"/>
      <c r="G300" s="76"/>
      <c r="H300" s="76"/>
      <c r="I300" s="76"/>
      <c r="J300" s="76"/>
      <c r="K300" s="76"/>
      <c r="L300" s="76"/>
      <c r="M300" s="76"/>
      <c r="N300" s="76"/>
      <c r="O300" s="76"/>
      <c r="P300" s="76"/>
      <c r="Q300" s="76"/>
      <c r="R300" s="76"/>
      <c r="S300" s="76"/>
      <c r="T300" s="76"/>
      <c r="U300" s="76"/>
    </row>
    <row r="301" spans="1:21" ht="15.75" thickBot="1">
      <c r="A301" s="15"/>
      <c r="B301" s="99" t="s">
        <v>230</v>
      </c>
      <c r="C301" s="95" t="s">
        <v>831</v>
      </c>
      <c r="D301" s="95"/>
      <c r="E301" s="95"/>
      <c r="F301" s="100"/>
      <c r="G301" s="95" t="s">
        <v>924</v>
      </c>
      <c r="H301" s="95"/>
      <c r="I301" s="95"/>
      <c r="J301" s="100"/>
      <c r="K301" s="95" t="s">
        <v>833</v>
      </c>
      <c r="L301" s="95"/>
      <c r="M301" s="95"/>
      <c r="N301" s="100"/>
      <c r="O301" s="95" t="s">
        <v>834</v>
      </c>
      <c r="P301" s="95"/>
      <c r="Q301" s="95"/>
      <c r="R301" s="100"/>
      <c r="S301" s="95" t="s">
        <v>93</v>
      </c>
      <c r="T301" s="95"/>
      <c r="U301" s="95"/>
    </row>
    <row r="302" spans="1:21">
      <c r="A302" s="15"/>
      <c r="B302" s="78" t="s">
        <v>925</v>
      </c>
      <c r="C302" s="79" t="s">
        <v>201</v>
      </c>
      <c r="D302" s="81">
        <v>36.700000000000003</v>
      </c>
      <c r="E302" s="44"/>
      <c r="F302" s="44"/>
      <c r="G302" s="79" t="s">
        <v>201</v>
      </c>
      <c r="H302" s="81">
        <v>63</v>
      </c>
      <c r="I302" s="44"/>
      <c r="J302" s="44"/>
      <c r="K302" s="79" t="s">
        <v>201</v>
      </c>
      <c r="L302" s="81">
        <v>277.60000000000002</v>
      </c>
      <c r="M302" s="44"/>
      <c r="N302" s="44"/>
      <c r="O302" s="79" t="s">
        <v>201</v>
      </c>
      <c r="P302" s="81" t="s">
        <v>210</v>
      </c>
      <c r="Q302" s="44"/>
      <c r="R302" s="44"/>
      <c r="S302" s="79" t="s">
        <v>201</v>
      </c>
      <c r="T302" s="81">
        <v>377.3</v>
      </c>
      <c r="U302" s="44"/>
    </row>
    <row r="303" spans="1:21">
      <c r="A303" s="15"/>
      <c r="B303" s="78"/>
      <c r="C303" s="78"/>
      <c r="D303" s="80"/>
      <c r="E303" s="37"/>
      <c r="F303" s="37"/>
      <c r="G303" s="78"/>
      <c r="H303" s="80"/>
      <c r="I303" s="37"/>
      <c r="J303" s="37"/>
      <c r="K303" s="78"/>
      <c r="L303" s="80"/>
      <c r="M303" s="37"/>
      <c r="N303" s="37"/>
      <c r="O303" s="78"/>
      <c r="P303" s="80"/>
      <c r="Q303" s="37"/>
      <c r="R303" s="37"/>
      <c r="S303" s="78"/>
      <c r="T303" s="80"/>
      <c r="U303" s="37"/>
    </row>
    <row r="304" spans="1:21">
      <c r="A304" s="15"/>
      <c r="B304" s="239" t="s">
        <v>953</v>
      </c>
      <c r="C304" s="83" t="s">
        <v>210</v>
      </c>
      <c r="D304" s="83"/>
      <c r="E304" s="33"/>
      <c r="F304" s="33"/>
      <c r="G304" s="83">
        <v>42.1</v>
      </c>
      <c r="H304" s="83"/>
      <c r="I304" s="33"/>
      <c r="J304" s="33"/>
      <c r="K304" s="83" t="s">
        <v>210</v>
      </c>
      <c r="L304" s="83"/>
      <c r="M304" s="33"/>
      <c r="N304" s="33"/>
      <c r="O304" s="83" t="s">
        <v>210</v>
      </c>
      <c r="P304" s="83"/>
      <c r="Q304" s="33"/>
      <c r="R304" s="33"/>
      <c r="S304" s="83">
        <v>42.1</v>
      </c>
      <c r="T304" s="83"/>
      <c r="U304" s="33"/>
    </row>
    <row r="305" spans="1:21">
      <c r="A305" s="15"/>
      <c r="B305" s="239"/>
      <c r="C305" s="83"/>
      <c r="D305" s="83"/>
      <c r="E305" s="33"/>
      <c r="F305" s="33"/>
      <c r="G305" s="83"/>
      <c r="H305" s="83"/>
      <c r="I305" s="33"/>
      <c r="J305" s="33"/>
      <c r="K305" s="83"/>
      <c r="L305" s="83"/>
      <c r="M305" s="33"/>
      <c r="N305" s="33"/>
      <c r="O305" s="83"/>
      <c r="P305" s="83"/>
      <c r="Q305" s="33"/>
      <c r="R305" s="33"/>
      <c r="S305" s="83"/>
      <c r="T305" s="83"/>
      <c r="U305" s="33"/>
    </row>
    <row r="306" spans="1:21">
      <c r="A306" s="15"/>
      <c r="B306" s="238" t="s">
        <v>926</v>
      </c>
      <c r="C306" s="80" t="s">
        <v>210</v>
      </c>
      <c r="D306" s="80"/>
      <c r="E306" s="37"/>
      <c r="F306" s="37"/>
      <c r="G306" s="80" t="s">
        <v>954</v>
      </c>
      <c r="H306" s="80"/>
      <c r="I306" s="78" t="s">
        <v>203</v>
      </c>
      <c r="J306" s="37"/>
      <c r="K306" s="80" t="s">
        <v>955</v>
      </c>
      <c r="L306" s="80"/>
      <c r="M306" s="78" t="s">
        <v>203</v>
      </c>
      <c r="N306" s="37"/>
      <c r="O306" s="80" t="s">
        <v>210</v>
      </c>
      <c r="P306" s="80"/>
      <c r="Q306" s="37"/>
      <c r="R306" s="37"/>
      <c r="S306" s="80" t="s">
        <v>956</v>
      </c>
      <c r="T306" s="80"/>
      <c r="U306" s="78" t="s">
        <v>203</v>
      </c>
    </row>
    <row r="307" spans="1:21">
      <c r="A307" s="15"/>
      <c r="B307" s="238"/>
      <c r="C307" s="80"/>
      <c r="D307" s="80"/>
      <c r="E307" s="37"/>
      <c r="F307" s="37"/>
      <c r="G307" s="80"/>
      <c r="H307" s="80"/>
      <c r="I307" s="78"/>
      <c r="J307" s="37"/>
      <c r="K307" s="80"/>
      <c r="L307" s="80"/>
      <c r="M307" s="78"/>
      <c r="N307" s="37"/>
      <c r="O307" s="80"/>
      <c r="P307" s="80"/>
      <c r="Q307" s="37"/>
      <c r="R307" s="37"/>
      <c r="S307" s="80"/>
      <c r="T307" s="80"/>
      <c r="U307" s="78"/>
    </row>
    <row r="308" spans="1:21">
      <c r="A308" s="15"/>
      <c r="B308" s="239" t="s">
        <v>469</v>
      </c>
      <c r="C308" s="83" t="s">
        <v>210</v>
      </c>
      <c r="D308" s="83"/>
      <c r="E308" s="33"/>
      <c r="F308" s="33"/>
      <c r="G308" s="83" t="s">
        <v>957</v>
      </c>
      <c r="H308" s="83"/>
      <c r="I308" s="85" t="s">
        <v>203</v>
      </c>
      <c r="J308" s="33"/>
      <c r="K308" s="83" t="s">
        <v>958</v>
      </c>
      <c r="L308" s="83"/>
      <c r="M308" s="85" t="s">
        <v>203</v>
      </c>
      <c r="N308" s="33"/>
      <c r="O308" s="83" t="s">
        <v>210</v>
      </c>
      <c r="P308" s="83"/>
      <c r="Q308" s="33"/>
      <c r="R308" s="33"/>
      <c r="S308" s="83" t="s">
        <v>959</v>
      </c>
      <c r="T308" s="83"/>
      <c r="U308" s="85" t="s">
        <v>203</v>
      </c>
    </row>
    <row r="309" spans="1:21" ht="15.75" thickBot="1">
      <c r="A309" s="15"/>
      <c r="B309" s="239"/>
      <c r="C309" s="105"/>
      <c r="D309" s="105"/>
      <c r="E309" s="41"/>
      <c r="F309" s="33"/>
      <c r="G309" s="105"/>
      <c r="H309" s="105"/>
      <c r="I309" s="106"/>
      <c r="J309" s="33"/>
      <c r="K309" s="105"/>
      <c r="L309" s="105"/>
      <c r="M309" s="106"/>
      <c r="N309" s="33"/>
      <c r="O309" s="105"/>
      <c r="P309" s="105"/>
      <c r="Q309" s="41"/>
      <c r="R309" s="33"/>
      <c r="S309" s="105"/>
      <c r="T309" s="105"/>
      <c r="U309" s="106"/>
    </row>
    <row r="310" spans="1:21">
      <c r="A310" s="15"/>
      <c r="B310" s="197" t="s">
        <v>934</v>
      </c>
      <c r="C310" s="81" t="s">
        <v>210</v>
      </c>
      <c r="D310" s="81"/>
      <c r="E310" s="44"/>
      <c r="F310" s="37"/>
      <c r="G310" s="81" t="s">
        <v>960</v>
      </c>
      <c r="H310" s="81"/>
      <c r="I310" s="79" t="s">
        <v>203</v>
      </c>
      <c r="J310" s="37"/>
      <c r="K310" s="81" t="s">
        <v>961</v>
      </c>
      <c r="L310" s="81"/>
      <c r="M310" s="79" t="s">
        <v>203</v>
      </c>
      <c r="N310" s="37"/>
      <c r="O310" s="81" t="s">
        <v>210</v>
      </c>
      <c r="P310" s="81"/>
      <c r="Q310" s="44"/>
      <c r="R310" s="37"/>
      <c r="S310" s="81" t="s">
        <v>962</v>
      </c>
      <c r="T310" s="81"/>
      <c r="U310" s="79" t="s">
        <v>203</v>
      </c>
    </row>
    <row r="311" spans="1:21">
      <c r="A311" s="15"/>
      <c r="B311" s="197"/>
      <c r="C311" s="80"/>
      <c r="D311" s="80"/>
      <c r="E311" s="37"/>
      <c r="F311" s="37"/>
      <c r="G311" s="80"/>
      <c r="H311" s="80"/>
      <c r="I311" s="78"/>
      <c r="J311" s="37"/>
      <c r="K311" s="80"/>
      <c r="L311" s="80"/>
      <c r="M311" s="78"/>
      <c r="N311" s="37"/>
      <c r="O311" s="80"/>
      <c r="P311" s="80"/>
      <c r="Q311" s="37"/>
      <c r="R311" s="37"/>
      <c r="S311" s="80"/>
      <c r="T311" s="80"/>
      <c r="U311" s="78"/>
    </row>
    <row r="312" spans="1:21">
      <c r="A312" s="15"/>
      <c r="B312" s="239" t="s">
        <v>963</v>
      </c>
      <c r="C312" s="83" t="s">
        <v>964</v>
      </c>
      <c r="D312" s="83"/>
      <c r="E312" s="85" t="s">
        <v>203</v>
      </c>
      <c r="F312" s="33"/>
      <c r="G312" s="83" t="s">
        <v>210</v>
      </c>
      <c r="H312" s="83"/>
      <c r="I312" s="33"/>
      <c r="J312" s="33"/>
      <c r="K312" s="83" t="s">
        <v>210</v>
      </c>
      <c r="L312" s="83"/>
      <c r="M312" s="33"/>
      <c r="N312" s="33"/>
      <c r="O312" s="83" t="s">
        <v>210</v>
      </c>
      <c r="P312" s="83"/>
      <c r="Q312" s="33"/>
      <c r="R312" s="33"/>
      <c r="S312" s="83" t="s">
        <v>964</v>
      </c>
      <c r="T312" s="83"/>
      <c r="U312" s="85" t="s">
        <v>203</v>
      </c>
    </row>
    <row r="313" spans="1:21">
      <c r="A313" s="15"/>
      <c r="B313" s="239"/>
      <c r="C313" s="83"/>
      <c r="D313" s="83"/>
      <c r="E313" s="85"/>
      <c r="F313" s="33"/>
      <c r="G313" s="83"/>
      <c r="H313" s="83"/>
      <c r="I313" s="33"/>
      <c r="J313" s="33"/>
      <c r="K313" s="83"/>
      <c r="L313" s="83"/>
      <c r="M313" s="33"/>
      <c r="N313" s="33"/>
      <c r="O313" s="83"/>
      <c r="P313" s="83"/>
      <c r="Q313" s="33"/>
      <c r="R313" s="33"/>
      <c r="S313" s="83"/>
      <c r="T313" s="83"/>
      <c r="U313" s="85"/>
    </row>
    <row r="314" spans="1:21">
      <c r="A314" s="15"/>
      <c r="B314" s="238" t="s">
        <v>469</v>
      </c>
      <c r="C314" s="80" t="s">
        <v>965</v>
      </c>
      <c r="D314" s="80"/>
      <c r="E314" s="78" t="s">
        <v>203</v>
      </c>
      <c r="F314" s="37"/>
      <c r="G314" s="80" t="s">
        <v>210</v>
      </c>
      <c r="H314" s="80"/>
      <c r="I314" s="37"/>
      <c r="J314" s="37"/>
      <c r="K314" s="80" t="s">
        <v>494</v>
      </c>
      <c r="L314" s="80"/>
      <c r="M314" s="78" t="s">
        <v>203</v>
      </c>
      <c r="N314" s="37"/>
      <c r="O314" s="80" t="s">
        <v>210</v>
      </c>
      <c r="P314" s="80"/>
      <c r="Q314" s="37"/>
      <c r="R314" s="37"/>
      <c r="S314" s="80" t="s">
        <v>567</v>
      </c>
      <c r="T314" s="80"/>
      <c r="U314" s="78" t="s">
        <v>203</v>
      </c>
    </row>
    <row r="315" spans="1:21" ht="15.75" thickBot="1">
      <c r="A315" s="15"/>
      <c r="B315" s="238"/>
      <c r="C315" s="84"/>
      <c r="D315" s="84"/>
      <c r="E315" s="96"/>
      <c r="F315" s="37"/>
      <c r="G315" s="84"/>
      <c r="H315" s="84"/>
      <c r="I315" s="57"/>
      <c r="J315" s="37"/>
      <c r="K315" s="84"/>
      <c r="L315" s="84"/>
      <c r="M315" s="96"/>
      <c r="N315" s="37"/>
      <c r="O315" s="84"/>
      <c r="P315" s="84"/>
      <c r="Q315" s="57"/>
      <c r="R315" s="37"/>
      <c r="S315" s="84"/>
      <c r="T315" s="84"/>
      <c r="U315" s="96"/>
    </row>
    <row r="316" spans="1:21">
      <c r="A316" s="15"/>
      <c r="B316" s="85" t="s">
        <v>945</v>
      </c>
      <c r="C316" s="88" t="s">
        <v>966</v>
      </c>
      <c r="D316" s="88"/>
      <c r="E316" s="86" t="s">
        <v>203</v>
      </c>
      <c r="F316" s="33"/>
      <c r="G316" s="88" t="s">
        <v>210</v>
      </c>
      <c r="H316" s="88"/>
      <c r="I316" s="34"/>
      <c r="J316" s="33"/>
      <c r="K316" s="88" t="s">
        <v>494</v>
      </c>
      <c r="L316" s="88"/>
      <c r="M316" s="86" t="s">
        <v>203</v>
      </c>
      <c r="N316" s="33"/>
      <c r="O316" s="88" t="s">
        <v>210</v>
      </c>
      <c r="P316" s="88"/>
      <c r="Q316" s="34"/>
      <c r="R316" s="33"/>
      <c r="S316" s="88" t="s">
        <v>967</v>
      </c>
      <c r="T316" s="88"/>
      <c r="U316" s="86" t="s">
        <v>203</v>
      </c>
    </row>
    <row r="317" spans="1:21">
      <c r="A317" s="15"/>
      <c r="B317" s="85"/>
      <c r="C317" s="83"/>
      <c r="D317" s="83"/>
      <c r="E317" s="85"/>
      <c r="F317" s="33"/>
      <c r="G317" s="83"/>
      <c r="H317" s="83"/>
      <c r="I317" s="33"/>
      <c r="J317" s="33"/>
      <c r="K317" s="83"/>
      <c r="L317" s="83"/>
      <c r="M317" s="85"/>
      <c r="N317" s="33"/>
      <c r="O317" s="83"/>
      <c r="P317" s="83"/>
      <c r="Q317" s="33"/>
      <c r="R317" s="33"/>
      <c r="S317" s="83"/>
      <c r="T317" s="83"/>
      <c r="U317" s="85"/>
    </row>
    <row r="318" spans="1:21">
      <c r="A318" s="15"/>
      <c r="B318" s="71" t="s">
        <v>947</v>
      </c>
      <c r="C318" s="80" t="s">
        <v>210</v>
      </c>
      <c r="D318" s="80"/>
      <c r="E318" s="37"/>
      <c r="F318" s="37"/>
      <c r="G318" s="80" t="s">
        <v>210</v>
      </c>
      <c r="H318" s="80"/>
      <c r="I318" s="37"/>
      <c r="J318" s="37"/>
      <c r="K318" s="80" t="s">
        <v>968</v>
      </c>
      <c r="L318" s="80"/>
      <c r="M318" s="78" t="s">
        <v>203</v>
      </c>
      <c r="N318" s="37"/>
      <c r="O318" s="80" t="s">
        <v>210</v>
      </c>
      <c r="P318" s="80"/>
      <c r="Q318" s="37"/>
      <c r="R318" s="37"/>
      <c r="S318" s="80" t="s">
        <v>968</v>
      </c>
      <c r="T318" s="80"/>
      <c r="U318" s="78" t="s">
        <v>203</v>
      </c>
    </row>
    <row r="319" spans="1:21" ht="15.75" thickBot="1">
      <c r="A319" s="15"/>
      <c r="B319" s="71" t="s">
        <v>948</v>
      </c>
      <c r="C319" s="84"/>
      <c r="D319" s="84"/>
      <c r="E319" s="57"/>
      <c r="F319" s="37"/>
      <c r="G319" s="84"/>
      <c r="H319" s="84"/>
      <c r="I319" s="57"/>
      <c r="J319" s="37"/>
      <c r="K319" s="84"/>
      <c r="L319" s="84"/>
      <c r="M319" s="96"/>
      <c r="N319" s="37"/>
      <c r="O319" s="84"/>
      <c r="P319" s="84"/>
      <c r="Q319" s="57"/>
      <c r="R319" s="37"/>
      <c r="S319" s="84"/>
      <c r="T319" s="84"/>
      <c r="U319" s="96"/>
    </row>
    <row r="320" spans="1:21">
      <c r="A320" s="15"/>
      <c r="B320" s="85" t="s">
        <v>969</v>
      </c>
      <c r="C320" s="88" t="s">
        <v>210</v>
      </c>
      <c r="D320" s="88"/>
      <c r="E320" s="34"/>
      <c r="F320" s="33"/>
      <c r="G320" s="88">
        <v>13.7</v>
      </c>
      <c r="H320" s="88"/>
      <c r="I320" s="34"/>
      <c r="J320" s="33"/>
      <c r="K320" s="88">
        <v>150.9</v>
      </c>
      <c r="L320" s="88"/>
      <c r="M320" s="34"/>
      <c r="N320" s="33"/>
      <c r="O320" s="88" t="s">
        <v>210</v>
      </c>
      <c r="P320" s="88"/>
      <c r="Q320" s="34"/>
      <c r="R320" s="33"/>
      <c r="S320" s="88">
        <v>164.6</v>
      </c>
      <c r="T320" s="88"/>
      <c r="U320" s="34"/>
    </row>
    <row r="321" spans="1:21">
      <c r="A321" s="15"/>
      <c r="B321" s="85"/>
      <c r="C321" s="83"/>
      <c r="D321" s="83"/>
      <c r="E321" s="33"/>
      <c r="F321" s="33"/>
      <c r="G321" s="83"/>
      <c r="H321" s="83"/>
      <c r="I321" s="33"/>
      <c r="J321" s="33"/>
      <c r="K321" s="83"/>
      <c r="L321" s="83"/>
      <c r="M321" s="33"/>
      <c r="N321" s="33"/>
      <c r="O321" s="83"/>
      <c r="P321" s="83"/>
      <c r="Q321" s="33"/>
      <c r="R321" s="33"/>
      <c r="S321" s="83"/>
      <c r="T321" s="83"/>
      <c r="U321" s="33"/>
    </row>
    <row r="322" spans="1:21">
      <c r="A322" s="15"/>
      <c r="B322" s="71" t="s">
        <v>970</v>
      </c>
      <c r="C322" s="80" t="s">
        <v>210</v>
      </c>
      <c r="D322" s="80"/>
      <c r="E322" s="37"/>
      <c r="F322" s="37"/>
      <c r="G322" s="80">
        <v>176.4</v>
      </c>
      <c r="H322" s="80"/>
      <c r="I322" s="37"/>
      <c r="J322" s="37"/>
      <c r="K322" s="80">
        <v>151.4</v>
      </c>
      <c r="L322" s="80"/>
      <c r="M322" s="37"/>
      <c r="N322" s="37"/>
      <c r="O322" s="80" t="s">
        <v>210</v>
      </c>
      <c r="P322" s="80"/>
      <c r="Q322" s="37"/>
      <c r="R322" s="37"/>
      <c r="S322" s="80">
        <v>327.8</v>
      </c>
      <c r="T322" s="80"/>
      <c r="U322" s="37"/>
    </row>
    <row r="323" spans="1:21" ht="15.75" thickBot="1">
      <c r="A323" s="15"/>
      <c r="B323" s="71" t="s">
        <v>971</v>
      </c>
      <c r="C323" s="84"/>
      <c r="D323" s="84"/>
      <c r="E323" s="57"/>
      <c r="F323" s="37"/>
      <c r="G323" s="84"/>
      <c r="H323" s="84"/>
      <c r="I323" s="57"/>
      <c r="J323" s="37"/>
      <c r="K323" s="84"/>
      <c r="L323" s="84"/>
      <c r="M323" s="57"/>
      <c r="N323" s="37"/>
      <c r="O323" s="84"/>
      <c r="P323" s="84"/>
      <c r="Q323" s="57"/>
      <c r="R323" s="37"/>
      <c r="S323" s="84"/>
      <c r="T323" s="84"/>
      <c r="U323" s="57"/>
    </row>
    <row r="324" spans="1:21">
      <c r="A324" s="15"/>
      <c r="B324" s="75" t="s">
        <v>972</v>
      </c>
      <c r="C324" s="86" t="s">
        <v>201</v>
      </c>
      <c r="D324" s="88" t="s">
        <v>210</v>
      </c>
      <c r="E324" s="34"/>
      <c r="F324" s="33"/>
      <c r="G324" s="86" t="s">
        <v>201</v>
      </c>
      <c r="H324" s="88">
        <v>190.1</v>
      </c>
      <c r="I324" s="34"/>
      <c r="J324" s="33"/>
      <c r="K324" s="86" t="s">
        <v>201</v>
      </c>
      <c r="L324" s="88">
        <v>302.3</v>
      </c>
      <c r="M324" s="34"/>
      <c r="N324" s="33"/>
      <c r="O324" s="86" t="s">
        <v>201</v>
      </c>
      <c r="P324" s="88" t="s">
        <v>210</v>
      </c>
      <c r="Q324" s="34"/>
      <c r="R324" s="33"/>
      <c r="S324" s="86" t="s">
        <v>201</v>
      </c>
      <c r="T324" s="88">
        <v>492.4</v>
      </c>
      <c r="U324" s="34"/>
    </row>
    <row r="325" spans="1:21" ht="15.75" thickBot="1">
      <c r="A325" s="15"/>
      <c r="B325" s="75" t="s">
        <v>973</v>
      </c>
      <c r="C325" s="87"/>
      <c r="D325" s="89"/>
      <c r="E325" s="62"/>
      <c r="F325" s="33"/>
      <c r="G325" s="87"/>
      <c r="H325" s="89"/>
      <c r="I325" s="62"/>
      <c r="J325" s="33"/>
      <c r="K325" s="87"/>
      <c r="L325" s="89"/>
      <c r="M325" s="62"/>
      <c r="N325" s="33"/>
      <c r="O325" s="87"/>
      <c r="P325" s="89"/>
      <c r="Q325" s="62"/>
      <c r="R325" s="33"/>
      <c r="S325" s="87"/>
      <c r="T325" s="89"/>
      <c r="U325" s="62"/>
    </row>
    <row r="326" spans="1:21" ht="15.75" thickTop="1">
      <c r="A326" s="15"/>
      <c r="B326" s="30"/>
      <c r="C326" s="30"/>
      <c r="D326" s="30"/>
      <c r="E326" s="30"/>
      <c r="F326" s="30"/>
      <c r="G326" s="30"/>
      <c r="H326" s="30"/>
      <c r="I326" s="30"/>
      <c r="J326" s="30"/>
      <c r="K326" s="30"/>
      <c r="L326" s="30"/>
      <c r="M326" s="30"/>
      <c r="N326" s="30"/>
      <c r="O326" s="30"/>
      <c r="P326" s="30"/>
      <c r="Q326" s="30"/>
      <c r="R326" s="30"/>
      <c r="S326" s="30"/>
      <c r="T326" s="30"/>
      <c r="U326" s="30"/>
    </row>
    <row r="327" spans="1:21">
      <c r="A327" s="15"/>
      <c r="B327" s="30"/>
      <c r="C327" s="30"/>
      <c r="D327" s="30"/>
      <c r="E327" s="30"/>
      <c r="F327" s="30"/>
      <c r="G327" s="30"/>
      <c r="H327" s="30"/>
      <c r="I327" s="30"/>
      <c r="J327" s="30"/>
      <c r="K327" s="30"/>
      <c r="L327" s="30"/>
      <c r="M327" s="30"/>
      <c r="N327" s="30"/>
      <c r="O327" s="30"/>
      <c r="P327" s="30"/>
      <c r="Q327" s="30"/>
      <c r="R327" s="30"/>
      <c r="S327" s="30"/>
      <c r="T327" s="30"/>
      <c r="U327" s="30"/>
    </row>
    <row r="328" spans="1:21">
      <c r="A328" s="15"/>
      <c r="B328" s="30"/>
      <c r="C328" s="30"/>
      <c r="D328" s="30"/>
      <c r="E328" s="30"/>
      <c r="F328" s="30"/>
      <c r="G328" s="30"/>
      <c r="H328" s="30"/>
      <c r="I328" s="30"/>
      <c r="J328" s="30"/>
      <c r="K328" s="30"/>
      <c r="L328" s="30"/>
      <c r="M328" s="30"/>
      <c r="N328" s="30"/>
      <c r="O328" s="30"/>
      <c r="P328" s="30"/>
      <c r="Q328" s="30"/>
      <c r="R328" s="30"/>
      <c r="S328" s="30"/>
      <c r="T328" s="30"/>
      <c r="U328" s="30"/>
    </row>
    <row r="329" spans="1:21">
      <c r="A329" s="15"/>
      <c r="B329" s="21"/>
      <c r="C329" s="21"/>
      <c r="D329" s="21"/>
      <c r="E329" s="21"/>
      <c r="F329" s="21"/>
      <c r="G329" s="21"/>
      <c r="H329" s="21"/>
      <c r="I329" s="21"/>
      <c r="J329" s="21"/>
      <c r="K329" s="21"/>
      <c r="L329" s="21"/>
      <c r="M329" s="21"/>
      <c r="N329" s="21"/>
      <c r="O329" s="21"/>
      <c r="P329" s="21"/>
      <c r="Q329" s="21"/>
      <c r="R329" s="21"/>
      <c r="S329" s="21"/>
      <c r="T329" s="21"/>
      <c r="U329" s="21"/>
    </row>
    <row r="330" spans="1:21" ht="15.75" thickBot="1">
      <c r="A330" s="15"/>
      <c r="B330" s="20"/>
      <c r="C330" s="76" t="s">
        <v>297</v>
      </c>
      <c r="D330" s="76"/>
      <c r="E330" s="76"/>
      <c r="F330" s="76"/>
      <c r="G330" s="76"/>
      <c r="H330" s="76"/>
      <c r="I330" s="76"/>
      <c r="J330" s="76"/>
      <c r="K330" s="76"/>
      <c r="L330" s="76"/>
      <c r="M330" s="76"/>
      <c r="N330" s="76"/>
      <c r="O330" s="76"/>
      <c r="P330" s="76"/>
      <c r="Q330" s="76"/>
      <c r="R330" s="76"/>
      <c r="S330" s="76"/>
      <c r="T330" s="76"/>
      <c r="U330" s="76"/>
    </row>
    <row r="331" spans="1:21" ht="15.75" thickBot="1">
      <c r="A331" s="15"/>
      <c r="B331" s="99" t="s">
        <v>230</v>
      </c>
      <c r="C331" s="95" t="s">
        <v>831</v>
      </c>
      <c r="D331" s="95"/>
      <c r="E331" s="95"/>
      <c r="F331" s="100"/>
      <c r="G331" s="95" t="s">
        <v>924</v>
      </c>
      <c r="H331" s="95"/>
      <c r="I331" s="95"/>
      <c r="J331" s="100"/>
      <c r="K331" s="95" t="s">
        <v>833</v>
      </c>
      <c r="L331" s="95"/>
      <c r="M331" s="95"/>
      <c r="N331" s="100"/>
      <c r="O331" s="95" t="s">
        <v>834</v>
      </c>
      <c r="P331" s="95"/>
      <c r="Q331" s="95"/>
      <c r="R331" s="100"/>
      <c r="S331" s="95" t="s">
        <v>93</v>
      </c>
      <c r="T331" s="95"/>
      <c r="U331" s="95"/>
    </row>
    <row r="332" spans="1:21">
      <c r="A332" s="15"/>
      <c r="B332" s="78" t="s">
        <v>974</v>
      </c>
      <c r="C332" s="79" t="s">
        <v>201</v>
      </c>
      <c r="D332" s="81">
        <v>49.7</v>
      </c>
      <c r="E332" s="44"/>
      <c r="F332" s="44"/>
      <c r="G332" s="79" t="s">
        <v>201</v>
      </c>
      <c r="H332" s="81">
        <v>182.5</v>
      </c>
      <c r="I332" s="44"/>
      <c r="J332" s="44"/>
      <c r="K332" s="79" t="s">
        <v>201</v>
      </c>
      <c r="L332" s="81">
        <v>147.9</v>
      </c>
      <c r="M332" s="44"/>
      <c r="N332" s="44"/>
      <c r="O332" s="79" t="s">
        <v>201</v>
      </c>
      <c r="P332" s="81" t="s">
        <v>210</v>
      </c>
      <c r="Q332" s="44"/>
      <c r="R332" s="44"/>
      <c r="S332" s="79" t="s">
        <v>201</v>
      </c>
      <c r="T332" s="81">
        <v>380.1</v>
      </c>
      <c r="U332" s="44"/>
    </row>
    <row r="333" spans="1:21">
      <c r="A333" s="15"/>
      <c r="B333" s="78"/>
      <c r="C333" s="133"/>
      <c r="D333" s="134"/>
      <c r="E333" s="45"/>
      <c r="F333" s="45"/>
      <c r="G333" s="133"/>
      <c r="H333" s="134"/>
      <c r="I333" s="45"/>
      <c r="J333" s="45"/>
      <c r="K333" s="133"/>
      <c r="L333" s="134"/>
      <c r="M333" s="45"/>
      <c r="N333" s="45"/>
      <c r="O333" s="133"/>
      <c r="P333" s="134"/>
      <c r="Q333" s="45"/>
      <c r="R333" s="45"/>
      <c r="S333" s="133"/>
      <c r="T333" s="134"/>
      <c r="U333" s="45"/>
    </row>
    <row r="334" spans="1:21">
      <c r="A334" s="15"/>
      <c r="B334" s="239" t="s">
        <v>132</v>
      </c>
      <c r="C334" s="83" t="s">
        <v>210</v>
      </c>
      <c r="D334" s="83"/>
      <c r="E334" s="33"/>
      <c r="F334" s="33"/>
      <c r="G334" s="83">
        <v>59.3</v>
      </c>
      <c r="H334" s="83"/>
      <c r="I334" s="33"/>
      <c r="J334" s="33"/>
      <c r="K334" s="83" t="s">
        <v>210</v>
      </c>
      <c r="L334" s="83"/>
      <c r="M334" s="33"/>
      <c r="N334" s="33"/>
      <c r="O334" s="83" t="s">
        <v>210</v>
      </c>
      <c r="P334" s="83"/>
      <c r="Q334" s="33"/>
      <c r="R334" s="33"/>
      <c r="S334" s="83">
        <v>59.3</v>
      </c>
      <c r="T334" s="83"/>
      <c r="U334" s="33"/>
    </row>
    <row r="335" spans="1:21">
      <c r="A335" s="15"/>
      <c r="B335" s="239"/>
      <c r="C335" s="83"/>
      <c r="D335" s="83"/>
      <c r="E335" s="33"/>
      <c r="F335" s="33"/>
      <c r="G335" s="83"/>
      <c r="H335" s="83"/>
      <c r="I335" s="33"/>
      <c r="J335" s="33"/>
      <c r="K335" s="83"/>
      <c r="L335" s="83"/>
      <c r="M335" s="33"/>
      <c r="N335" s="33"/>
      <c r="O335" s="83"/>
      <c r="P335" s="83"/>
      <c r="Q335" s="33"/>
      <c r="R335" s="33"/>
      <c r="S335" s="83"/>
      <c r="T335" s="83"/>
      <c r="U335" s="33"/>
    </row>
    <row r="336" spans="1:21">
      <c r="A336" s="15"/>
      <c r="B336" s="238" t="s">
        <v>133</v>
      </c>
      <c r="C336" s="80" t="s">
        <v>210</v>
      </c>
      <c r="D336" s="80"/>
      <c r="E336" s="37"/>
      <c r="F336" s="37"/>
      <c r="G336" s="80" t="s">
        <v>975</v>
      </c>
      <c r="H336" s="80"/>
      <c r="I336" s="78" t="s">
        <v>203</v>
      </c>
      <c r="J336" s="37"/>
      <c r="K336" s="80" t="s">
        <v>210</v>
      </c>
      <c r="L336" s="80"/>
      <c r="M336" s="37"/>
      <c r="N336" s="37"/>
      <c r="O336" s="37"/>
      <c r="P336" s="37"/>
      <c r="Q336" s="37"/>
      <c r="R336" s="37"/>
      <c r="S336" s="80" t="s">
        <v>975</v>
      </c>
      <c r="T336" s="80"/>
      <c r="U336" s="78" t="s">
        <v>203</v>
      </c>
    </row>
    <row r="337" spans="1:21">
      <c r="A337" s="15"/>
      <c r="B337" s="238"/>
      <c r="C337" s="80"/>
      <c r="D337" s="80"/>
      <c r="E337" s="37"/>
      <c r="F337" s="37"/>
      <c r="G337" s="80"/>
      <c r="H337" s="80"/>
      <c r="I337" s="78"/>
      <c r="J337" s="37"/>
      <c r="K337" s="80"/>
      <c r="L337" s="80"/>
      <c r="M337" s="37"/>
      <c r="N337" s="37"/>
      <c r="O337" s="37"/>
      <c r="P337" s="37"/>
      <c r="Q337" s="37"/>
      <c r="R337" s="37"/>
      <c r="S337" s="80"/>
      <c r="T337" s="80"/>
      <c r="U337" s="78"/>
    </row>
    <row r="338" spans="1:21">
      <c r="A338" s="15"/>
      <c r="B338" s="239" t="s">
        <v>135</v>
      </c>
      <c r="C338" s="83" t="s">
        <v>210</v>
      </c>
      <c r="D338" s="83"/>
      <c r="E338" s="33"/>
      <c r="F338" s="33"/>
      <c r="G338" s="83" t="s">
        <v>976</v>
      </c>
      <c r="H338" s="83"/>
      <c r="I338" s="85" t="s">
        <v>203</v>
      </c>
      <c r="J338" s="33"/>
      <c r="K338" s="83" t="s">
        <v>977</v>
      </c>
      <c r="L338" s="83"/>
      <c r="M338" s="85" t="s">
        <v>203</v>
      </c>
      <c r="N338" s="33"/>
      <c r="O338" s="83" t="s">
        <v>210</v>
      </c>
      <c r="P338" s="83"/>
      <c r="Q338" s="33"/>
      <c r="R338" s="33"/>
      <c r="S338" s="83" t="s">
        <v>978</v>
      </c>
      <c r="T338" s="83"/>
      <c r="U338" s="85" t="s">
        <v>203</v>
      </c>
    </row>
    <row r="339" spans="1:21">
      <c r="A339" s="15"/>
      <c r="B339" s="239"/>
      <c r="C339" s="83"/>
      <c r="D339" s="83"/>
      <c r="E339" s="33"/>
      <c r="F339" s="33"/>
      <c r="G339" s="83"/>
      <c r="H339" s="83"/>
      <c r="I339" s="85"/>
      <c r="J339" s="33"/>
      <c r="K339" s="83"/>
      <c r="L339" s="83"/>
      <c r="M339" s="85"/>
      <c r="N339" s="33"/>
      <c r="O339" s="83"/>
      <c r="P339" s="83"/>
      <c r="Q339" s="33"/>
      <c r="R339" s="33"/>
      <c r="S339" s="83"/>
      <c r="T339" s="83"/>
      <c r="U339" s="85"/>
    </row>
    <row r="340" spans="1:21">
      <c r="A340" s="15"/>
      <c r="B340" s="238" t="s">
        <v>124</v>
      </c>
      <c r="C340" s="80" t="s">
        <v>210</v>
      </c>
      <c r="D340" s="80"/>
      <c r="E340" s="37"/>
      <c r="F340" s="37"/>
      <c r="G340" s="80" t="s">
        <v>979</v>
      </c>
      <c r="H340" s="80"/>
      <c r="I340" s="78" t="s">
        <v>203</v>
      </c>
      <c r="J340" s="37"/>
      <c r="K340" s="80" t="s">
        <v>741</v>
      </c>
      <c r="L340" s="80"/>
      <c r="M340" s="78" t="s">
        <v>203</v>
      </c>
      <c r="N340" s="37"/>
      <c r="O340" s="80" t="s">
        <v>210</v>
      </c>
      <c r="P340" s="80"/>
      <c r="Q340" s="37"/>
      <c r="R340" s="37"/>
      <c r="S340" s="80" t="s">
        <v>980</v>
      </c>
      <c r="T340" s="80"/>
      <c r="U340" s="78" t="s">
        <v>203</v>
      </c>
    </row>
    <row r="341" spans="1:21" ht="15.75" thickBot="1">
      <c r="A341" s="15"/>
      <c r="B341" s="238"/>
      <c r="C341" s="84"/>
      <c r="D341" s="84"/>
      <c r="E341" s="57"/>
      <c r="F341" s="37"/>
      <c r="G341" s="84"/>
      <c r="H341" s="84"/>
      <c r="I341" s="96"/>
      <c r="J341" s="37"/>
      <c r="K341" s="84"/>
      <c r="L341" s="84"/>
      <c r="M341" s="96"/>
      <c r="N341" s="37"/>
      <c r="O341" s="84"/>
      <c r="P341" s="84"/>
      <c r="Q341" s="57"/>
      <c r="R341" s="37"/>
      <c r="S341" s="84"/>
      <c r="T341" s="84"/>
      <c r="U341" s="96"/>
    </row>
    <row r="342" spans="1:21">
      <c r="A342" s="15"/>
      <c r="B342" s="85" t="s">
        <v>981</v>
      </c>
      <c r="C342" s="88" t="s">
        <v>210</v>
      </c>
      <c r="D342" s="88"/>
      <c r="E342" s="34"/>
      <c r="F342" s="33"/>
      <c r="G342" s="88" t="s">
        <v>982</v>
      </c>
      <c r="H342" s="88"/>
      <c r="I342" s="86" t="s">
        <v>203</v>
      </c>
      <c r="J342" s="33"/>
      <c r="K342" s="88" t="s">
        <v>983</v>
      </c>
      <c r="L342" s="88"/>
      <c r="M342" s="86" t="s">
        <v>203</v>
      </c>
      <c r="N342" s="33"/>
      <c r="O342" s="88" t="s">
        <v>210</v>
      </c>
      <c r="P342" s="88"/>
      <c r="Q342" s="34"/>
      <c r="R342" s="33"/>
      <c r="S342" s="88" t="s">
        <v>984</v>
      </c>
      <c r="T342" s="88"/>
      <c r="U342" s="86" t="s">
        <v>203</v>
      </c>
    </row>
    <row r="343" spans="1:21">
      <c r="A343" s="15"/>
      <c r="B343" s="85"/>
      <c r="C343" s="83"/>
      <c r="D343" s="83"/>
      <c r="E343" s="33"/>
      <c r="F343" s="33"/>
      <c r="G343" s="83"/>
      <c r="H343" s="83"/>
      <c r="I343" s="85"/>
      <c r="J343" s="33"/>
      <c r="K343" s="83"/>
      <c r="L343" s="83"/>
      <c r="M343" s="85"/>
      <c r="N343" s="33"/>
      <c r="O343" s="83"/>
      <c r="P343" s="83"/>
      <c r="Q343" s="33"/>
      <c r="R343" s="33"/>
      <c r="S343" s="83"/>
      <c r="T343" s="83"/>
      <c r="U343" s="85"/>
    </row>
    <row r="344" spans="1:21">
      <c r="A344" s="15"/>
      <c r="B344" s="238" t="s">
        <v>142</v>
      </c>
      <c r="C344" s="80" t="s">
        <v>985</v>
      </c>
      <c r="D344" s="80"/>
      <c r="E344" s="78" t="s">
        <v>203</v>
      </c>
      <c r="F344" s="37"/>
      <c r="G344" s="80" t="s">
        <v>210</v>
      </c>
      <c r="H344" s="80"/>
      <c r="I344" s="37"/>
      <c r="J344" s="37"/>
      <c r="K344" s="80" t="s">
        <v>210</v>
      </c>
      <c r="L344" s="80"/>
      <c r="M344" s="37"/>
      <c r="N344" s="37"/>
      <c r="O344" s="80" t="s">
        <v>210</v>
      </c>
      <c r="P344" s="80"/>
      <c r="Q344" s="37"/>
      <c r="R344" s="37"/>
      <c r="S344" s="80" t="s">
        <v>985</v>
      </c>
      <c r="T344" s="80"/>
      <c r="U344" s="78" t="s">
        <v>203</v>
      </c>
    </row>
    <row r="345" spans="1:21">
      <c r="A345" s="15"/>
      <c r="B345" s="238"/>
      <c r="C345" s="80"/>
      <c r="D345" s="80"/>
      <c r="E345" s="78"/>
      <c r="F345" s="37"/>
      <c r="G345" s="80"/>
      <c r="H345" s="80"/>
      <c r="I345" s="37"/>
      <c r="J345" s="37"/>
      <c r="K345" s="80"/>
      <c r="L345" s="80"/>
      <c r="M345" s="37"/>
      <c r="N345" s="37"/>
      <c r="O345" s="80"/>
      <c r="P345" s="80"/>
      <c r="Q345" s="37"/>
      <c r="R345" s="37"/>
      <c r="S345" s="80"/>
      <c r="T345" s="80"/>
      <c r="U345" s="78"/>
    </row>
    <row r="346" spans="1:21">
      <c r="A346" s="15"/>
      <c r="B346" s="239" t="s">
        <v>124</v>
      </c>
      <c r="C346" s="83" t="s">
        <v>986</v>
      </c>
      <c r="D346" s="83"/>
      <c r="E346" s="85" t="s">
        <v>203</v>
      </c>
      <c r="F346" s="33"/>
      <c r="G346" s="83" t="s">
        <v>210</v>
      </c>
      <c r="H346" s="83"/>
      <c r="I346" s="33"/>
      <c r="J346" s="33"/>
      <c r="K346" s="83" t="s">
        <v>510</v>
      </c>
      <c r="L346" s="83"/>
      <c r="M346" s="85" t="s">
        <v>203</v>
      </c>
      <c r="N346" s="33"/>
      <c r="O346" s="83" t="s">
        <v>210</v>
      </c>
      <c r="P346" s="83"/>
      <c r="Q346" s="33"/>
      <c r="R346" s="33"/>
      <c r="S346" s="83" t="s">
        <v>987</v>
      </c>
      <c r="T346" s="83"/>
      <c r="U346" s="85" t="s">
        <v>203</v>
      </c>
    </row>
    <row r="347" spans="1:21" ht="15.75" thickBot="1">
      <c r="A347" s="15"/>
      <c r="B347" s="239"/>
      <c r="C347" s="105"/>
      <c r="D347" s="105"/>
      <c r="E347" s="106"/>
      <c r="F347" s="33"/>
      <c r="G347" s="105"/>
      <c r="H347" s="105"/>
      <c r="I347" s="41"/>
      <c r="J347" s="33"/>
      <c r="K347" s="105"/>
      <c r="L347" s="105"/>
      <c r="M347" s="106"/>
      <c r="N347" s="33"/>
      <c r="O347" s="105"/>
      <c r="P347" s="105"/>
      <c r="Q347" s="41"/>
      <c r="R347" s="33"/>
      <c r="S347" s="105"/>
      <c r="T347" s="105"/>
      <c r="U347" s="106"/>
    </row>
    <row r="348" spans="1:21">
      <c r="A348" s="15"/>
      <c r="B348" s="78" t="s">
        <v>988</v>
      </c>
      <c r="C348" s="81" t="s">
        <v>989</v>
      </c>
      <c r="D348" s="81"/>
      <c r="E348" s="79" t="s">
        <v>203</v>
      </c>
      <c r="F348" s="37"/>
      <c r="G348" s="81" t="s">
        <v>210</v>
      </c>
      <c r="H348" s="81"/>
      <c r="I348" s="44"/>
      <c r="J348" s="37"/>
      <c r="K348" s="81" t="s">
        <v>510</v>
      </c>
      <c r="L348" s="81"/>
      <c r="M348" s="79" t="s">
        <v>203</v>
      </c>
      <c r="N348" s="37"/>
      <c r="O348" s="81" t="s">
        <v>210</v>
      </c>
      <c r="P348" s="81"/>
      <c r="Q348" s="44"/>
      <c r="R348" s="37"/>
      <c r="S348" s="81" t="s">
        <v>990</v>
      </c>
      <c r="T348" s="81"/>
      <c r="U348" s="79" t="s">
        <v>203</v>
      </c>
    </row>
    <row r="349" spans="1:21">
      <c r="A349" s="15"/>
      <c r="B349" s="78"/>
      <c r="C349" s="80"/>
      <c r="D349" s="80"/>
      <c r="E349" s="78"/>
      <c r="F349" s="37"/>
      <c r="G349" s="80"/>
      <c r="H349" s="80"/>
      <c r="I349" s="37"/>
      <c r="J349" s="37"/>
      <c r="K349" s="80"/>
      <c r="L349" s="80"/>
      <c r="M349" s="78"/>
      <c r="N349" s="37"/>
      <c r="O349" s="80"/>
      <c r="P349" s="80"/>
      <c r="Q349" s="37"/>
      <c r="R349" s="37"/>
      <c r="S349" s="80"/>
      <c r="T349" s="80"/>
      <c r="U349" s="78"/>
    </row>
    <row r="350" spans="1:21">
      <c r="A350" s="15"/>
      <c r="B350" s="75" t="s">
        <v>947</v>
      </c>
      <c r="C350" s="83" t="s">
        <v>210</v>
      </c>
      <c r="D350" s="83"/>
      <c r="E350" s="33"/>
      <c r="F350" s="33"/>
      <c r="G350" s="83" t="s">
        <v>210</v>
      </c>
      <c r="H350" s="83"/>
      <c r="I350" s="33"/>
      <c r="J350" s="33"/>
      <c r="K350" s="83">
        <v>15</v>
      </c>
      <c r="L350" s="83"/>
      <c r="M350" s="33"/>
      <c r="N350" s="33"/>
      <c r="O350" s="83" t="s">
        <v>210</v>
      </c>
      <c r="P350" s="83"/>
      <c r="Q350" s="33"/>
      <c r="R350" s="33"/>
      <c r="S350" s="83">
        <v>15</v>
      </c>
      <c r="T350" s="83"/>
      <c r="U350" s="33"/>
    </row>
    <row r="351" spans="1:21" ht="15.75" thickBot="1">
      <c r="A351" s="15"/>
      <c r="B351" s="75" t="s">
        <v>991</v>
      </c>
      <c r="C351" s="105"/>
      <c r="D351" s="105"/>
      <c r="E351" s="41"/>
      <c r="F351" s="33"/>
      <c r="G351" s="105"/>
      <c r="H351" s="105"/>
      <c r="I351" s="41"/>
      <c r="J351" s="33"/>
      <c r="K351" s="105"/>
      <c r="L351" s="105"/>
      <c r="M351" s="41"/>
      <c r="N351" s="33"/>
      <c r="O351" s="105"/>
      <c r="P351" s="105"/>
      <c r="Q351" s="41"/>
      <c r="R351" s="33"/>
      <c r="S351" s="105"/>
      <c r="T351" s="105"/>
      <c r="U351" s="41"/>
    </row>
    <row r="352" spans="1:21">
      <c r="A352" s="15"/>
      <c r="B352" s="78" t="s">
        <v>992</v>
      </c>
      <c r="C352" s="81" t="s">
        <v>210</v>
      </c>
      <c r="D352" s="81"/>
      <c r="E352" s="44"/>
      <c r="F352" s="37"/>
      <c r="G352" s="81">
        <v>72.900000000000006</v>
      </c>
      <c r="H352" s="81"/>
      <c r="I352" s="44"/>
      <c r="J352" s="37"/>
      <c r="K352" s="81">
        <v>65.8</v>
      </c>
      <c r="L352" s="81"/>
      <c r="M352" s="44"/>
      <c r="N352" s="37"/>
      <c r="O352" s="81" t="s">
        <v>210</v>
      </c>
      <c r="P352" s="81"/>
      <c r="Q352" s="44"/>
      <c r="R352" s="37"/>
      <c r="S352" s="81">
        <v>138.69999999999999</v>
      </c>
      <c r="T352" s="81"/>
      <c r="U352" s="44"/>
    </row>
    <row r="353" spans="1:21">
      <c r="A353" s="15"/>
      <c r="B353" s="78"/>
      <c r="C353" s="80"/>
      <c r="D353" s="80"/>
      <c r="E353" s="37"/>
      <c r="F353" s="37"/>
      <c r="G353" s="80"/>
      <c r="H353" s="80"/>
      <c r="I353" s="37"/>
      <c r="J353" s="37"/>
      <c r="K353" s="80"/>
      <c r="L353" s="80"/>
      <c r="M353" s="37"/>
      <c r="N353" s="37"/>
      <c r="O353" s="80"/>
      <c r="P353" s="80"/>
      <c r="Q353" s="37"/>
      <c r="R353" s="37"/>
      <c r="S353" s="80"/>
      <c r="T353" s="80"/>
      <c r="U353" s="37"/>
    </row>
    <row r="354" spans="1:21">
      <c r="A354" s="15"/>
      <c r="B354" s="75" t="s">
        <v>970</v>
      </c>
      <c r="C354" s="83" t="s">
        <v>210</v>
      </c>
      <c r="D354" s="83"/>
      <c r="E354" s="33"/>
      <c r="F354" s="33"/>
      <c r="G354" s="83">
        <v>103.5</v>
      </c>
      <c r="H354" s="83"/>
      <c r="I354" s="33"/>
      <c r="J354" s="33"/>
      <c r="K354" s="83">
        <v>85.6</v>
      </c>
      <c r="L354" s="83"/>
      <c r="M354" s="33"/>
      <c r="N354" s="33"/>
      <c r="O354" s="83" t="s">
        <v>210</v>
      </c>
      <c r="P354" s="83"/>
      <c r="Q354" s="33"/>
      <c r="R354" s="33"/>
      <c r="S354" s="83">
        <v>189.1</v>
      </c>
      <c r="T354" s="83"/>
      <c r="U354" s="33"/>
    </row>
    <row r="355" spans="1:21" ht="15.75" thickBot="1">
      <c r="A355" s="15"/>
      <c r="B355" s="75" t="s">
        <v>993</v>
      </c>
      <c r="C355" s="105"/>
      <c r="D355" s="105"/>
      <c r="E355" s="41"/>
      <c r="F355" s="33"/>
      <c r="G355" s="105"/>
      <c r="H355" s="105"/>
      <c r="I355" s="41"/>
      <c r="J355" s="33"/>
      <c r="K355" s="105"/>
      <c r="L355" s="105"/>
      <c r="M355" s="41"/>
      <c r="N355" s="33"/>
      <c r="O355" s="105"/>
      <c r="P355" s="105"/>
      <c r="Q355" s="41"/>
      <c r="R355" s="33"/>
      <c r="S355" s="105"/>
      <c r="T355" s="105"/>
      <c r="U355" s="41"/>
    </row>
    <row r="356" spans="1:21">
      <c r="A356" s="15"/>
      <c r="B356" s="71" t="s">
        <v>972</v>
      </c>
      <c r="C356" s="79" t="s">
        <v>201</v>
      </c>
      <c r="D356" s="81" t="s">
        <v>210</v>
      </c>
      <c r="E356" s="44"/>
      <c r="F356" s="37"/>
      <c r="G356" s="79" t="s">
        <v>201</v>
      </c>
      <c r="H356" s="81">
        <v>176.4</v>
      </c>
      <c r="I356" s="44"/>
      <c r="J356" s="37"/>
      <c r="K356" s="79" t="s">
        <v>201</v>
      </c>
      <c r="L356" s="81">
        <v>151.4</v>
      </c>
      <c r="M356" s="44"/>
      <c r="N356" s="37"/>
      <c r="O356" s="79" t="s">
        <v>201</v>
      </c>
      <c r="P356" s="81" t="s">
        <v>210</v>
      </c>
      <c r="Q356" s="44"/>
      <c r="R356" s="37"/>
      <c r="S356" s="79" t="s">
        <v>201</v>
      </c>
      <c r="T356" s="81">
        <v>327.8</v>
      </c>
      <c r="U356" s="44"/>
    </row>
    <row r="357" spans="1:21" ht="15.75" thickBot="1">
      <c r="A357" s="15"/>
      <c r="B357" s="71" t="s">
        <v>994</v>
      </c>
      <c r="C357" s="107"/>
      <c r="D357" s="132"/>
      <c r="E357" s="109"/>
      <c r="F357" s="37"/>
      <c r="G357" s="107"/>
      <c r="H357" s="132"/>
      <c r="I357" s="109"/>
      <c r="J357" s="37"/>
      <c r="K357" s="107"/>
      <c r="L357" s="132"/>
      <c r="M357" s="109"/>
      <c r="N357" s="37"/>
      <c r="O357" s="107"/>
      <c r="P357" s="132"/>
      <c r="Q357" s="109"/>
      <c r="R357" s="37"/>
      <c r="S357" s="107"/>
      <c r="T357" s="132"/>
      <c r="U357" s="109"/>
    </row>
    <row r="358" spans="1:21" ht="15.75" thickTop="1"/>
  </sheetData>
  <mergeCells count="2374">
    <mergeCell ref="B149:U149"/>
    <mergeCell ref="B222:U222"/>
    <mergeCell ref="B259:U259"/>
    <mergeCell ref="B260:U260"/>
    <mergeCell ref="B297:U297"/>
    <mergeCell ref="B326:U326"/>
    <mergeCell ref="B143:U143"/>
    <mergeCell ref="B144:U144"/>
    <mergeCell ref="B145:U145"/>
    <mergeCell ref="B146:U146"/>
    <mergeCell ref="B147:U147"/>
    <mergeCell ref="B148:U148"/>
    <mergeCell ref="B10:U10"/>
    <mergeCell ref="B11:U11"/>
    <mergeCell ref="B75:U75"/>
    <mergeCell ref="B139:U139"/>
    <mergeCell ref="B140:U140"/>
    <mergeCell ref="B141:U141"/>
    <mergeCell ref="B4:U4"/>
    <mergeCell ref="B5:U5"/>
    <mergeCell ref="B6:U6"/>
    <mergeCell ref="B7:U7"/>
    <mergeCell ref="B8:U8"/>
    <mergeCell ref="B9:U9"/>
    <mergeCell ref="Q356:Q357"/>
    <mergeCell ref="R356:R357"/>
    <mergeCell ref="S356:S357"/>
    <mergeCell ref="T356:T357"/>
    <mergeCell ref="U356:U357"/>
    <mergeCell ref="A1:A2"/>
    <mergeCell ref="B1:U1"/>
    <mergeCell ref="B2:U2"/>
    <mergeCell ref="B3:U3"/>
    <mergeCell ref="A4:A357"/>
    <mergeCell ref="K356:K357"/>
    <mergeCell ref="L356:L357"/>
    <mergeCell ref="M356:M357"/>
    <mergeCell ref="N356:N357"/>
    <mergeCell ref="O356:O357"/>
    <mergeCell ref="P356:P357"/>
    <mergeCell ref="S354:T355"/>
    <mergeCell ref="U354:U355"/>
    <mergeCell ref="C356:C357"/>
    <mergeCell ref="D356:D357"/>
    <mergeCell ref="E356:E357"/>
    <mergeCell ref="F356:F357"/>
    <mergeCell ref="G356:G357"/>
    <mergeCell ref="H356:H357"/>
    <mergeCell ref="I356:I357"/>
    <mergeCell ref="J356:J357"/>
    <mergeCell ref="K354:L355"/>
    <mergeCell ref="M354:M355"/>
    <mergeCell ref="N354:N355"/>
    <mergeCell ref="O354:P355"/>
    <mergeCell ref="Q354:Q355"/>
    <mergeCell ref="R354:R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R348:R349"/>
    <mergeCell ref="S348:T349"/>
    <mergeCell ref="U348:U349"/>
    <mergeCell ref="C350:D351"/>
    <mergeCell ref="E350:E351"/>
    <mergeCell ref="F350:F351"/>
    <mergeCell ref="G350:H351"/>
    <mergeCell ref="I350:I351"/>
    <mergeCell ref="J350:J351"/>
    <mergeCell ref="K350:L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N336:N337"/>
    <mergeCell ref="O336:Q337"/>
    <mergeCell ref="R336:R337"/>
    <mergeCell ref="S336:T337"/>
    <mergeCell ref="U336:U337"/>
    <mergeCell ref="B338:B339"/>
    <mergeCell ref="C338:D339"/>
    <mergeCell ref="E338:E339"/>
    <mergeCell ref="F338:F339"/>
    <mergeCell ref="G338:H339"/>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T332:T333"/>
    <mergeCell ref="U332:U333"/>
    <mergeCell ref="B334:B335"/>
    <mergeCell ref="C334:D335"/>
    <mergeCell ref="E334:E335"/>
    <mergeCell ref="F334:F335"/>
    <mergeCell ref="G334:H335"/>
    <mergeCell ref="I334:I335"/>
    <mergeCell ref="J334:J335"/>
    <mergeCell ref="K334:L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0:U330"/>
    <mergeCell ref="C331:E331"/>
    <mergeCell ref="G331:I331"/>
    <mergeCell ref="K331:M331"/>
    <mergeCell ref="O331:Q331"/>
    <mergeCell ref="S331:U331"/>
    <mergeCell ref="Q324:Q325"/>
    <mergeCell ref="R324:R325"/>
    <mergeCell ref="S324:S325"/>
    <mergeCell ref="T324:T325"/>
    <mergeCell ref="U324:U325"/>
    <mergeCell ref="B328:U328"/>
    <mergeCell ref="B327:U327"/>
    <mergeCell ref="K324:K325"/>
    <mergeCell ref="L324:L325"/>
    <mergeCell ref="M324:M325"/>
    <mergeCell ref="N324:N325"/>
    <mergeCell ref="O324:O325"/>
    <mergeCell ref="P324:P325"/>
    <mergeCell ref="S322:T323"/>
    <mergeCell ref="U322:U323"/>
    <mergeCell ref="C324:C325"/>
    <mergeCell ref="D324:D325"/>
    <mergeCell ref="E324:E325"/>
    <mergeCell ref="F324:F325"/>
    <mergeCell ref="G324:G325"/>
    <mergeCell ref="H324:H325"/>
    <mergeCell ref="I324:I325"/>
    <mergeCell ref="J324:J325"/>
    <mergeCell ref="K322:L323"/>
    <mergeCell ref="M322:M323"/>
    <mergeCell ref="N322:N323"/>
    <mergeCell ref="O322:P323"/>
    <mergeCell ref="Q322:Q323"/>
    <mergeCell ref="R322:R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R316:R317"/>
    <mergeCell ref="S316:T317"/>
    <mergeCell ref="U316:U317"/>
    <mergeCell ref="C318:D319"/>
    <mergeCell ref="E318:E319"/>
    <mergeCell ref="F318:F319"/>
    <mergeCell ref="G318:H319"/>
    <mergeCell ref="I318:I319"/>
    <mergeCell ref="J318:J319"/>
    <mergeCell ref="K318:L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U295:U296"/>
    <mergeCell ref="B298:U298"/>
    <mergeCell ref="C300:U300"/>
    <mergeCell ref="C301:E301"/>
    <mergeCell ref="G301:I301"/>
    <mergeCell ref="K301:M301"/>
    <mergeCell ref="O301:Q301"/>
    <mergeCell ref="S301:U301"/>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R287:R288"/>
    <mergeCell ref="S287:T288"/>
    <mergeCell ref="U287:U288"/>
    <mergeCell ref="C289:D290"/>
    <mergeCell ref="E289:E290"/>
    <mergeCell ref="F289:F290"/>
    <mergeCell ref="G289:H290"/>
    <mergeCell ref="I289:I290"/>
    <mergeCell ref="J289:J290"/>
    <mergeCell ref="K289:L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57:T258"/>
    <mergeCell ref="U257:U258"/>
    <mergeCell ref="B261:U261"/>
    <mergeCell ref="C263:U263"/>
    <mergeCell ref="C264:E264"/>
    <mergeCell ref="G264:I264"/>
    <mergeCell ref="K264:M264"/>
    <mergeCell ref="O264:Q264"/>
    <mergeCell ref="S264:U264"/>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T220:T221"/>
    <mergeCell ref="U220:U221"/>
    <mergeCell ref="B223:U223"/>
    <mergeCell ref="C225:U225"/>
    <mergeCell ref="C226:E226"/>
    <mergeCell ref="G226:I226"/>
    <mergeCell ref="K226:M226"/>
    <mergeCell ref="O226:Q226"/>
    <mergeCell ref="S226:U226"/>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4:T185"/>
    <mergeCell ref="U184:U185"/>
    <mergeCell ref="B186:U186"/>
    <mergeCell ref="C188:U188"/>
    <mergeCell ref="C189:E189"/>
    <mergeCell ref="G189:I189"/>
    <mergeCell ref="K189:M189"/>
    <mergeCell ref="O189:Q189"/>
    <mergeCell ref="S189:U189"/>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37:T138"/>
    <mergeCell ref="U137:U138"/>
    <mergeCell ref="B150:U150"/>
    <mergeCell ref="C152:U152"/>
    <mergeCell ref="C153:E153"/>
    <mergeCell ref="G153:I153"/>
    <mergeCell ref="K153:M153"/>
    <mergeCell ref="O153:Q153"/>
    <mergeCell ref="S153:U153"/>
    <mergeCell ref="B142:U142"/>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S113:U113"/>
    <mergeCell ref="C114:E114"/>
    <mergeCell ref="G114:I114"/>
    <mergeCell ref="K114:M114"/>
    <mergeCell ref="O114:Q114"/>
    <mergeCell ref="S114:U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T73:T74"/>
    <mergeCell ref="U73:U74"/>
    <mergeCell ref="B76:U76"/>
    <mergeCell ref="C78:U78"/>
    <mergeCell ref="C79:E79"/>
    <mergeCell ref="G79:I79"/>
    <mergeCell ref="K79:M79"/>
    <mergeCell ref="O79:Q79"/>
    <mergeCell ref="S79:U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2:U12"/>
    <mergeCell ref="C14:U14"/>
    <mergeCell ref="C15:E15"/>
    <mergeCell ref="G15:I15"/>
    <mergeCell ref="K15:M15"/>
    <mergeCell ref="O15:Q15"/>
    <mergeCell ref="S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995</v>
      </c>
      <c r="B1" s="1" t="s">
        <v>1</v>
      </c>
    </row>
    <row r="2" spans="1:2">
      <c r="A2" s="7"/>
      <c r="B2" s="2">
        <v>41425</v>
      </c>
    </row>
    <row r="3" spans="1:2" ht="30">
      <c r="A3" s="4" t="s">
        <v>996</v>
      </c>
      <c r="B3" s="5" t="s">
        <v>3</v>
      </c>
    </row>
    <row r="4" spans="1:2">
      <c r="A4" s="15" t="s">
        <v>995</v>
      </c>
      <c r="B4" s="5" t="s">
        <v>3</v>
      </c>
    </row>
    <row r="5" spans="1:2">
      <c r="A5" s="15"/>
      <c r="B5" s="49" t="s">
        <v>997</v>
      </c>
    </row>
    <row r="6" spans="1:2" ht="409.6">
      <c r="A6" s="15"/>
      <c r="B6" s="20" t="s">
        <v>998</v>
      </c>
    </row>
    <row r="7" spans="1:2" ht="306.75">
      <c r="A7" s="15"/>
      <c r="B7" s="20" t="s">
        <v>999</v>
      </c>
    </row>
    <row r="8" spans="1:2" ht="26.25">
      <c r="A8" s="15"/>
      <c r="B8" s="50" t="s">
        <v>1000</v>
      </c>
    </row>
    <row r="9" spans="1:2" ht="141">
      <c r="A9" s="15"/>
      <c r="B9" s="20" t="s">
        <v>1001</v>
      </c>
    </row>
    <row r="10" spans="1:2" ht="192">
      <c r="A10" s="15"/>
      <c r="B10" s="20" t="s">
        <v>1002</v>
      </c>
    </row>
    <row r="11" spans="1:2" ht="217.5">
      <c r="A11" s="15"/>
      <c r="B11" s="20" t="s">
        <v>1003</v>
      </c>
    </row>
    <row r="12" spans="1:2" ht="39">
      <c r="A12" s="15"/>
      <c r="B12" s="50" t="s">
        <v>1004</v>
      </c>
    </row>
    <row r="13" spans="1:2" ht="192">
      <c r="A13" s="15"/>
      <c r="B13" s="20" t="s">
        <v>1005</v>
      </c>
    </row>
    <row r="14" spans="1:2" ht="204.75">
      <c r="A14" s="15"/>
      <c r="B14" s="20" t="s">
        <v>1006</v>
      </c>
    </row>
    <row r="15" spans="1:2" ht="255.75">
      <c r="A15" s="15"/>
      <c r="B15" s="20" t="s">
        <v>1007</v>
      </c>
    </row>
    <row r="16" spans="1:2">
      <c r="A16" s="15"/>
      <c r="B16" s="51"/>
    </row>
    <row r="17" spans="1:2" ht="268.5">
      <c r="A17" s="15"/>
      <c r="B17" s="20" t="s">
        <v>1008</v>
      </c>
    </row>
    <row r="18" spans="1:2" ht="26.25">
      <c r="A18" s="15"/>
      <c r="B18" s="50" t="s">
        <v>1009</v>
      </c>
    </row>
    <row r="19" spans="1:2" ht="192">
      <c r="A19" s="15"/>
      <c r="B19" s="20" t="s">
        <v>1010</v>
      </c>
    </row>
    <row r="20" spans="1:2" ht="39">
      <c r="A20" s="15"/>
      <c r="B20" s="50" t="s">
        <v>1011</v>
      </c>
    </row>
    <row r="21" spans="1:2" ht="409.6">
      <c r="A21" s="15"/>
      <c r="B21" s="20" t="s">
        <v>1012</v>
      </c>
    </row>
    <row r="22" spans="1:2" ht="409.6">
      <c r="A22" s="15"/>
      <c r="B22" s="20" t="s">
        <v>1013</v>
      </c>
    </row>
    <row r="23" spans="1:2" ht="128.25">
      <c r="A23" s="15"/>
      <c r="B23" s="20" t="s">
        <v>1014</v>
      </c>
    </row>
    <row r="24" spans="1:2">
      <c r="A24" s="15"/>
      <c r="B24" s="50" t="s">
        <v>1015</v>
      </c>
    </row>
    <row r="25" spans="1:2" ht="357.75">
      <c r="A25" s="15"/>
      <c r="B25" s="20" t="s">
        <v>1016</v>
      </c>
    </row>
    <row r="26" spans="1:2" ht="243">
      <c r="A26" s="15"/>
      <c r="B26" s="20" t="s">
        <v>1017</v>
      </c>
    </row>
    <row r="27" spans="1:2">
      <c r="A27" s="15"/>
      <c r="B27" s="51"/>
    </row>
    <row r="28" spans="1:2">
      <c r="A28" s="15"/>
      <c r="B28" s="50" t="s">
        <v>1018</v>
      </c>
    </row>
    <row r="29" spans="1:2" ht="396">
      <c r="A29" s="15"/>
      <c r="B29" s="17" t="s">
        <v>1019</v>
      </c>
    </row>
    <row r="30" spans="1:2" ht="408.75">
      <c r="A30" s="15"/>
      <c r="B30" s="20" t="s">
        <v>1020</v>
      </c>
    </row>
    <row r="31" spans="1:2">
      <c r="A31" s="15"/>
      <c r="B31" s="5"/>
    </row>
    <row r="32" spans="1:2">
      <c r="A32" s="15"/>
      <c r="B32" s="50" t="s">
        <v>1021</v>
      </c>
    </row>
    <row r="33" spans="1:2" ht="166.5">
      <c r="A33" s="15"/>
      <c r="B33" s="20" t="s">
        <v>1022</v>
      </c>
    </row>
    <row r="34" spans="1:2" ht="90">
      <c r="A34" s="15"/>
      <c r="B34" s="20" t="s">
        <v>1023</v>
      </c>
    </row>
  </sheetData>
  <mergeCells count="2">
    <mergeCell ref="A1:A2"/>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28515625" bestFit="1" customWidth="1"/>
    <col min="2" max="2" width="36.5703125" bestFit="1" customWidth="1"/>
  </cols>
  <sheetData>
    <row r="1" spans="1:2">
      <c r="A1" s="7" t="s">
        <v>1024</v>
      </c>
      <c r="B1" s="1" t="s">
        <v>1025</v>
      </c>
    </row>
    <row r="2" spans="1:2">
      <c r="A2" s="7"/>
      <c r="B2" s="1" t="s">
        <v>1026</v>
      </c>
    </row>
    <row r="3" spans="1:2">
      <c r="A3" s="4" t="s">
        <v>1027</v>
      </c>
      <c r="B3" s="5" t="s">
        <v>3</v>
      </c>
    </row>
    <row r="4" spans="1:2">
      <c r="A4" s="15" t="s">
        <v>1024</v>
      </c>
      <c r="B4" s="5" t="s">
        <v>3</v>
      </c>
    </row>
    <row r="5" spans="1:2">
      <c r="A5" s="15"/>
      <c r="B5" s="49" t="s">
        <v>1028</v>
      </c>
    </row>
    <row r="6" spans="1:2">
      <c r="A6" s="15"/>
      <c r="B6" s="50" t="s">
        <v>1029</v>
      </c>
    </row>
    <row r="7" spans="1:2" ht="409.6">
      <c r="A7" s="15"/>
      <c r="B7" s="20" t="s">
        <v>1030</v>
      </c>
    </row>
    <row r="8" spans="1:2">
      <c r="A8" s="15"/>
      <c r="B8" s="51"/>
    </row>
    <row r="9" spans="1:2" ht="39">
      <c r="A9" s="15"/>
      <c r="B9" s="50" t="s">
        <v>1031</v>
      </c>
    </row>
    <row r="10" spans="1:2" ht="204.75">
      <c r="A10" s="15"/>
      <c r="B10" s="20" t="s">
        <v>1032</v>
      </c>
    </row>
    <row r="11" spans="1:2" ht="409.6">
      <c r="A11" s="15"/>
      <c r="B11" s="20" t="s">
        <v>1033</v>
      </c>
    </row>
    <row r="12" spans="1:2" ht="128.25">
      <c r="A12" s="15"/>
      <c r="B12" s="20" t="s">
        <v>1034</v>
      </c>
    </row>
    <row r="13" spans="1:2" ht="77.25">
      <c r="A13" s="15"/>
      <c r="B13" s="20" t="s">
        <v>1035</v>
      </c>
    </row>
    <row r="14" spans="1:2" ht="102.75">
      <c r="A14" s="15"/>
      <c r="B14" s="20" t="s">
        <v>1036</v>
      </c>
    </row>
    <row r="15" spans="1:2" ht="141">
      <c r="A15" s="15"/>
      <c r="B15" s="20" t="s">
        <v>1037</v>
      </c>
    </row>
    <row r="16" spans="1:2">
      <c r="A16" s="15"/>
      <c r="B16" s="50" t="s">
        <v>1038</v>
      </c>
    </row>
    <row r="17" spans="1:2" ht="217.5">
      <c r="A17" s="15"/>
      <c r="B17" s="20" t="s">
        <v>1039</v>
      </c>
    </row>
    <row r="18" spans="1:2" ht="294">
      <c r="A18" s="15"/>
      <c r="B18" s="20" t="s">
        <v>1040</v>
      </c>
    </row>
    <row r="19" spans="1:2">
      <c r="A19" s="15"/>
      <c r="B19" s="51"/>
    </row>
    <row r="20" spans="1:2" ht="26.25">
      <c r="A20" s="15"/>
      <c r="B20" s="50" t="s">
        <v>1041</v>
      </c>
    </row>
    <row r="21" spans="1:2" ht="255.75">
      <c r="A21" s="15"/>
      <c r="B21" s="20" t="s">
        <v>1042</v>
      </c>
    </row>
    <row r="22" spans="1:2">
      <c r="A22" s="15"/>
      <c r="B22" s="50" t="s">
        <v>1043</v>
      </c>
    </row>
    <row r="23" spans="1:2" ht="409.6">
      <c r="A23" s="15"/>
      <c r="B23" s="20" t="s">
        <v>1044</v>
      </c>
    </row>
    <row r="24" spans="1:2">
      <c r="A24" s="15"/>
      <c r="B24" s="50" t="s">
        <v>1045</v>
      </c>
    </row>
    <row r="25" spans="1:2" ht="409.6">
      <c r="A25" s="15"/>
      <c r="B25" s="20" t="s">
        <v>1046</v>
      </c>
    </row>
    <row r="26" spans="1:2">
      <c r="A26" s="15"/>
      <c r="B26" s="50" t="s">
        <v>1047</v>
      </c>
    </row>
    <row r="27" spans="1:2" ht="204.75">
      <c r="A27" s="15"/>
      <c r="B27" s="20" t="s">
        <v>1048</v>
      </c>
    </row>
    <row r="28" spans="1:2" ht="141">
      <c r="A28" s="15"/>
      <c r="B28" s="20" t="s">
        <v>1049</v>
      </c>
    </row>
    <row r="29" spans="1:2" ht="255.75">
      <c r="A29" s="15"/>
      <c r="B29" s="20" t="s">
        <v>1050</v>
      </c>
    </row>
    <row r="30" spans="1:2" ht="77.25">
      <c r="A30" s="15"/>
      <c r="B30" s="20" t="s">
        <v>1051</v>
      </c>
    </row>
    <row r="31" spans="1:2">
      <c r="A31" s="15"/>
      <c r="B31" s="51"/>
    </row>
    <row r="32" spans="1:2" ht="39">
      <c r="A32" s="15"/>
      <c r="B32" s="20" t="s">
        <v>1052</v>
      </c>
    </row>
    <row r="33" spans="1:2" ht="26.25">
      <c r="A33" s="15"/>
      <c r="B33" s="50" t="s">
        <v>1053</v>
      </c>
    </row>
    <row r="34" spans="1:2" ht="409.6">
      <c r="A34" s="15"/>
      <c r="B34" s="20" t="s">
        <v>1054</v>
      </c>
    </row>
    <row r="35" spans="1:2" ht="179.25">
      <c r="A35" s="15"/>
      <c r="B35" s="20" t="s">
        <v>1055</v>
      </c>
    </row>
    <row r="36" spans="1:2">
      <c r="A36" s="15"/>
      <c r="B36" s="50" t="s">
        <v>1056</v>
      </c>
    </row>
    <row r="37" spans="1:2" ht="306.75">
      <c r="A37" s="15"/>
      <c r="B37" s="20" t="s">
        <v>1057</v>
      </c>
    </row>
    <row r="38" spans="1:2">
      <c r="A38" s="15"/>
      <c r="B38" s="50" t="s">
        <v>124</v>
      </c>
    </row>
    <row r="39" spans="1:2" ht="77.25">
      <c r="A39" s="15"/>
      <c r="B39" s="20" t="s">
        <v>1058</v>
      </c>
    </row>
    <row r="40" spans="1:2" ht="153.75">
      <c r="A40" s="15"/>
      <c r="B40" s="20" t="s">
        <v>1059</v>
      </c>
    </row>
    <row r="41" spans="1:2" ht="115.5">
      <c r="A41" s="15"/>
      <c r="B41" s="20" t="s">
        <v>1060</v>
      </c>
    </row>
    <row r="42" spans="1:2" ht="26.25">
      <c r="A42" s="15"/>
      <c r="B42" s="50" t="s">
        <v>1061</v>
      </c>
    </row>
    <row r="43" spans="1:2" ht="141">
      <c r="A43" s="15"/>
      <c r="B43" s="20" t="s">
        <v>1062</v>
      </c>
    </row>
  </sheetData>
  <mergeCells count="2">
    <mergeCell ref="A1:A2"/>
    <mergeCell ref="A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063</v>
      </c>
      <c r="B1" s="1" t="s">
        <v>1</v>
      </c>
    </row>
    <row r="2" spans="1:2">
      <c r="A2" s="7"/>
      <c r="B2" s="2">
        <v>41425</v>
      </c>
    </row>
    <row r="3" spans="1:2">
      <c r="A3" s="4" t="s">
        <v>1064</v>
      </c>
      <c r="B3" s="5" t="s">
        <v>3</v>
      </c>
    </row>
    <row r="4" spans="1:2">
      <c r="A4" s="15" t="s">
        <v>1063</v>
      </c>
      <c r="B4" s="5" t="s">
        <v>3</v>
      </c>
    </row>
    <row r="5" spans="1:2">
      <c r="A5" s="15"/>
      <c r="B5" s="49" t="s">
        <v>1065</v>
      </c>
    </row>
    <row r="6" spans="1:2">
      <c r="A6" s="15"/>
      <c r="B6" s="50" t="s">
        <v>1066</v>
      </c>
    </row>
    <row r="7" spans="1:2">
      <c r="A7" s="15"/>
      <c r="B7" s="20" t="s">
        <v>253</v>
      </c>
    </row>
    <row r="8" spans="1:2" ht="77.25">
      <c r="A8" s="15"/>
      <c r="B8" s="20" t="s">
        <v>106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0" bestFit="1" customWidth="1"/>
    <col min="3" max="3" width="36.5703125" bestFit="1" customWidth="1"/>
    <col min="4" max="4" width="5" bestFit="1" customWidth="1"/>
    <col min="7" max="7" width="2" bestFit="1" customWidth="1"/>
    <col min="8" max="8" width="5" bestFit="1" customWidth="1"/>
    <col min="11" max="11" width="13.85546875" bestFit="1" customWidth="1"/>
    <col min="13" max="13" width="10.42578125" bestFit="1" customWidth="1"/>
    <col min="15" max="15" width="2" bestFit="1" customWidth="1"/>
    <col min="16" max="16" width="5" bestFit="1" customWidth="1"/>
  </cols>
  <sheetData>
    <row r="1" spans="1:17" ht="15" customHeight="1">
      <c r="A1" s="7" t="s">
        <v>1068</v>
      </c>
      <c r="B1" s="7" t="s">
        <v>1</v>
      </c>
      <c r="C1" s="7"/>
      <c r="D1" s="7"/>
      <c r="E1" s="7"/>
      <c r="F1" s="7"/>
      <c r="G1" s="7"/>
      <c r="H1" s="7"/>
      <c r="I1" s="7"/>
      <c r="J1" s="7"/>
      <c r="K1" s="7"/>
      <c r="L1" s="7"/>
      <c r="M1" s="7"/>
      <c r="N1" s="7"/>
      <c r="O1" s="7"/>
      <c r="P1" s="7"/>
      <c r="Q1" s="7"/>
    </row>
    <row r="2" spans="1:17" ht="15" customHeight="1">
      <c r="A2" s="7"/>
      <c r="B2" s="11">
        <v>41425</v>
      </c>
      <c r="C2" s="11"/>
      <c r="D2" s="11"/>
      <c r="E2" s="11"/>
      <c r="F2" s="11"/>
      <c r="G2" s="11"/>
      <c r="H2" s="11"/>
      <c r="I2" s="11"/>
      <c r="J2" s="11"/>
      <c r="K2" s="11"/>
      <c r="L2" s="11"/>
      <c r="M2" s="11"/>
      <c r="N2" s="11"/>
      <c r="O2" s="11"/>
      <c r="P2" s="11"/>
      <c r="Q2" s="11"/>
    </row>
    <row r="3" spans="1:17" ht="30">
      <c r="A3" s="4" t="s">
        <v>1069</v>
      </c>
      <c r="B3" s="14" t="s">
        <v>3</v>
      </c>
      <c r="C3" s="14"/>
      <c r="D3" s="14"/>
      <c r="E3" s="14"/>
      <c r="F3" s="14"/>
      <c r="G3" s="14"/>
      <c r="H3" s="14"/>
      <c r="I3" s="14"/>
      <c r="J3" s="14"/>
      <c r="K3" s="14"/>
      <c r="L3" s="14"/>
      <c r="M3" s="14"/>
      <c r="N3" s="14"/>
      <c r="O3" s="14"/>
      <c r="P3" s="14"/>
      <c r="Q3" s="14"/>
    </row>
    <row r="4" spans="1:17" ht="15" customHeight="1">
      <c r="A4" s="15" t="s">
        <v>1068</v>
      </c>
      <c r="B4" s="14" t="s">
        <v>3</v>
      </c>
      <c r="C4" s="14"/>
      <c r="D4" s="14"/>
      <c r="E4" s="14"/>
      <c r="F4" s="14"/>
      <c r="G4" s="14"/>
      <c r="H4" s="14"/>
      <c r="I4" s="14"/>
      <c r="J4" s="14"/>
      <c r="K4" s="14"/>
      <c r="L4" s="14"/>
      <c r="M4" s="14"/>
      <c r="N4" s="14"/>
      <c r="O4" s="14"/>
      <c r="P4" s="14"/>
      <c r="Q4" s="14"/>
    </row>
    <row r="5" spans="1:17">
      <c r="A5" s="15"/>
      <c r="B5" s="46" t="s">
        <v>1068</v>
      </c>
      <c r="C5" s="46"/>
      <c r="D5" s="46"/>
      <c r="E5" s="46"/>
      <c r="F5" s="46"/>
      <c r="G5" s="46"/>
      <c r="H5" s="46"/>
      <c r="I5" s="46"/>
      <c r="J5" s="46"/>
      <c r="K5" s="46"/>
      <c r="L5" s="46"/>
      <c r="M5" s="46"/>
      <c r="N5" s="46"/>
      <c r="O5" s="46"/>
      <c r="P5" s="46"/>
      <c r="Q5" s="46"/>
    </row>
    <row r="6" spans="1:17">
      <c r="A6" s="15"/>
      <c r="B6" s="38" t="s">
        <v>1070</v>
      </c>
      <c r="C6" s="38"/>
      <c r="D6" s="38"/>
      <c r="E6" s="38"/>
      <c r="F6" s="38"/>
      <c r="G6" s="38"/>
      <c r="H6" s="38"/>
      <c r="I6" s="38"/>
      <c r="J6" s="38"/>
      <c r="K6" s="38"/>
      <c r="L6" s="38"/>
      <c r="M6" s="38"/>
      <c r="N6" s="38"/>
      <c r="O6" s="38"/>
      <c r="P6" s="38"/>
      <c r="Q6" s="38"/>
    </row>
    <row r="7" spans="1:17">
      <c r="A7" s="15"/>
      <c r="B7" s="30"/>
      <c r="C7" s="30"/>
      <c r="D7" s="30"/>
      <c r="E7" s="30"/>
      <c r="F7" s="30"/>
      <c r="G7" s="30"/>
      <c r="H7" s="30"/>
      <c r="I7" s="30"/>
      <c r="J7" s="30"/>
      <c r="K7" s="30"/>
      <c r="L7" s="30"/>
      <c r="M7" s="30"/>
      <c r="N7" s="30"/>
      <c r="O7" s="30"/>
      <c r="P7" s="30"/>
      <c r="Q7" s="30"/>
    </row>
    <row r="8" spans="1:17">
      <c r="A8" s="15"/>
      <c r="B8" s="21"/>
      <c r="C8" s="21"/>
      <c r="D8" s="21"/>
      <c r="E8" s="21"/>
      <c r="F8" s="21"/>
      <c r="G8" s="21"/>
      <c r="H8" s="21"/>
      <c r="I8" s="21"/>
      <c r="J8" s="21"/>
      <c r="K8" s="21"/>
      <c r="L8" s="21"/>
      <c r="M8" s="21"/>
      <c r="N8" s="21"/>
      <c r="O8" s="21"/>
      <c r="P8" s="21"/>
      <c r="Q8" s="21"/>
    </row>
    <row r="9" spans="1:17" ht="15.75" thickBot="1">
      <c r="A9" s="15"/>
      <c r="B9" s="67" t="s">
        <v>230</v>
      </c>
      <c r="C9" s="33"/>
      <c r="D9" s="33"/>
      <c r="E9" s="33"/>
      <c r="F9" s="20"/>
      <c r="G9" s="76" t="s">
        <v>1071</v>
      </c>
      <c r="H9" s="76"/>
      <c r="I9" s="76"/>
      <c r="J9" s="76"/>
      <c r="K9" s="76"/>
      <c r="L9" s="20"/>
      <c r="M9" s="20"/>
      <c r="N9" s="20"/>
      <c r="O9" s="33"/>
      <c r="P9" s="33"/>
      <c r="Q9" s="33"/>
    </row>
    <row r="10" spans="1:17">
      <c r="A10" s="15"/>
      <c r="B10" s="261" t="s">
        <v>1072</v>
      </c>
      <c r="C10" s="112" t="s">
        <v>1073</v>
      </c>
      <c r="D10" s="112"/>
      <c r="E10" s="112"/>
      <c r="F10" s="33"/>
      <c r="G10" s="113" t="s">
        <v>1076</v>
      </c>
      <c r="H10" s="113"/>
      <c r="I10" s="113"/>
      <c r="J10" s="34"/>
      <c r="K10" s="68" t="s">
        <v>1076</v>
      </c>
      <c r="L10" s="33"/>
      <c r="M10" s="112" t="s">
        <v>1080</v>
      </c>
      <c r="N10" s="33"/>
      <c r="O10" s="112" t="s">
        <v>1073</v>
      </c>
      <c r="P10" s="112"/>
      <c r="Q10" s="112"/>
    </row>
    <row r="11" spans="1:17">
      <c r="A11" s="15"/>
      <c r="B11" s="261"/>
      <c r="C11" s="112" t="s">
        <v>1074</v>
      </c>
      <c r="D11" s="112"/>
      <c r="E11" s="112"/>
      <c r="F11" s="33"/>
      <c r="G11" s="112" t="s">
        <v>1077</v>
      </c>
      <c r="H11" s="112"/>
      <c r="I11" s="112"/>
      <c r="J11" s="33"/>
      <c r="K11" s="68" t="s">
        <v>1079</v>
      </c>
      <c r="L11" s="33"/>
      <c r="M11" s="112"/>
      <c r="N11" s="33"/>
      <c r="O11" s="112" t="s">
        <v>1081</v>
      </c>
      <c r="P11" s="112"/>
      <c r="Q11" s="112"/>
    </row>
    <row r="12" spans="1:17" ht="15.75" thickBot="1">
      <c r="A12" s="15"/>
      <c r="B12" s="262"/>
      <c r="C12" s="76" t="s">
        <v>1075</v>
      </c>
      <c r="D12" s="76"/>
      <c r="E12" s="76"/>
      <c r="F12" s="33"/>
      <c r="G12" s="76" t="s">
        <v>1078</v>
      </c>
      <c r="H12" s="76"/>
      <c r="I12" s="76"/>
      <c r="J12" s="33"/>
      <c r="K12" s="260"/>
      <c r="L12" s="33"/>
      <c r="M12" s="76"/>
      <c r="N12" s="33"/>
      <c r="O12" s="263"/>
      <c r="P12" s="263"/>
      <c r="Q12" s="263"/>
    </row>
    <row r="13" spans="1:17">
      <c r="A13" s="15"/>
      <c r="B13" s="73" t="s">
        <v>1082</v>
      </c>
      <c r="C13" s="34"/>
      <c r="D13" s="34"/>
      <c r="E13" s="34"/>
      <c r="F13" s="20"/>
      <c r="G13" s="34"/>
      <c r="H13" s="34"/>
      <c r="I13" s="34"/>
      <c r="J13" s="20"/>
      <c r="K13" s="20"/>
      <c r="L13" s="20"/>
      <c r="M13" s="20"/>
      <c r="N13" s="20"/>
      <c r="O13" s="34"/>
      <c r="P13" s="34"/>
      <c r="Q13" s="34"/>
    </row>
    <row r="14" spans="1:17">
      <c r="A14" s="15"/>
      <c r="B14" s="70" t="s">
        <v>1083</v>
      </c>
      <c r="C14" s="37"/>
      <c r="D14" s="37"/>
      <c r="E14" s="37"/>
      <c r="F14" s="28"/>
      <c r="G14" s="37"/>
      <c r="H14" s="37"/>
      <c r="I14" s="37"/>
      <c r="J14" s="28"/>
      <c r="K14" s="28"/>
      <c r="L14" s="28"/>
      <c r="M14" s="28"/>
      <c r="N14" s="28"/>
      <c r="O14" s="37"/>
      <c r="P14" s="37"/>
      <c r="Q14" s="37"/>
    </row>
    <row r="15" spans="1:17">
      <c r="A15" s="15"/>
      <c r="B15" s="82" t="s">
        <v>243</v>
      </c>
      <c r="C15" s="85" t="s">
        <v>201</v>
      </c>
      <c r="D15" s="83">
        <v>36.5</v>
      </c>
      <c r="E15" s="33"/>
      <c r="F15" s="33"/>
      <c r="G15" s="85" t="s">
        <v>201</v>
      </c>
      <c r="H15" s="83">
        <v>17.7</v>
      </c>
      <c r="I15" s="33"/>
      <c r="J15" s="33"/>
      <c r="K15" s="83" t="s">
        <v>1084</v>
      </c>
      <c r="L15" s="33"/>
      <c r="M15" s="83" t="s">
        <v>1085</v>
      </c>
      <c r="N15" s="33"/>
      <c r="O15" s="85" t="s">
        <v>201</v>
      </c>
      <c r="P15" s="83">
        <v>33.5</v>
      </c>
      <c r="Q15" s="33"/>
    </row>
    <row r="16" spans="1:17" ht="15.75" thickBot="1">
      <c r="A16" s="15"/>
      <c r="B16" s="82"/>
      <c r="C16" s="87"/>
      <c r="D16" s="89"/>
      <c r="E16" s="62"/>
      <c r="F16" s="33"/>
      <c r="G16" s="87"/>
      <c r="H16" s="89"/>
      <c r="I16" s="62"/>
      <c r="J16" s="33"/>
      <c r="K16" s="89"/>
      <c r="L16" s="33"/>
      <c r="M16" s="89"/>
      <c r="N16" s="33"/>
      <c r="O16" s="87"/>
      <c r="P16" s="89"/>
      <c r="Q16" s="62"/>
    </row>
    <row r="17" spans="1:17" ht="15.75" thickTop="1">
      <c r="A17" s="15"/>
      <c r="B17" s="70" t="s">
        <v>1083</v>
      </c>
      <c r="C17" s="155"/>
      <c r="D17" s="155"/>
      <c r="E17" s="155"/>
      <c r="F17" s="28"/>
      <c r="G17" s="155"/>
      <c r="H17" s="155"/>
      <c r="I17" s="155"/>
      <c r="J17" s="28"/>
      <c r="K17" s="28"/>
      <c r="L17" s="28"/>
      <c r="M17" s="28"/>
      <c r="N17" s="28"/>
      <c r="O17" s="155"/>
      <c r="P17" s="155"/>
      <c r="Q17" s="155"/>
    </row>
    <row r="18" spans="1:17">
      <c r="A18" s="15"/>
      <c r="B18" s="82" t="s">
        <v>244</v>
      </c>
      <c r="C18" s="85" t="s">
        <v>201</v>
      </c>
      <c r="D18" s="83">
        <v>38.200000000000003</v>
      </c>
      <c r="E18" s="33"/>
      <c r="F18" s="33"/>
      <c r="G18" s="85" t="s">
        <v>201</v>
      </c>
      <c r="H18" s="83">
        <v>15.7</v>
      </c>
      <c r="I18" s="33"/>
      <c r="J18" s="33"/>
      <c r="K18" s="83" t="s">
        <v>1086</v>
      </c>
      <c r="L18" s="33"/>
      <c r="M18" s="83" t="s">
        <v>1087</v>
      </c>
      <c r="N18" s="33"/>
      <c r="O18" s="85" t="s">
        <v>201</v>
      </c>
      <c r="P18" s="83">
        <v>36.5</v>
      </c>
      <c r="Q18" s="33"/>
    </row>
    <row r="19" spans="1:17" ht="15.75" thickBot="1">
      <c r="A19" s="15"/>
      <c r="B19" s="82"/>
      <c r="C19" s="87"/>
      <c r="D19" s="89"/>
      <c r="E19" s="62"/>
      <c r="F19" s="33"/>
      <c r="G19" s="87"/>
      <c r="H19" s="89"/>
      <c r="I19" s="62"/>
      <c r="J19" s="33"/>
      <c r="K19" s="89"/>
      <c r="L19" s="33"/>
      <c r="M19" s="89"/>
      <c r="N19" s="33"/>
      <c r="O19" s="87"/>
      <c r="P19" s="89"/>
      <c r="Q19" s="62"/>
    </row>
    <row r="20" spans="1:17" ht="15.75" thickTop="1">
      <c r="A20" s="15"/>
      <c r="B20" s="70" t="s">
        <v>1083</v>
      </c>
      <c r="C20" s="155"/>
      <c r="D20" s="155"/>
      <c r="E20" s="155"/>
      <c r="F20" s="28"/>
      <c r="G20" s="155"/>
      <c r="H20" s="155"/>
      <c r="I20" s="155"/>
      <c r="J20" s="28"/>
      <c r="K20" s="28"/>
      <c r="L20" s="28"/>
      <c r="M20" s="28"/>
      <c r="N20" s="28"/>
      <c r="O20" s="155"/>
      <c r="P20" s="155"/>
      <c r="Q20" s="155"/>
    </row>
    <row r="21" spans="1:17">
      <c r="A21" s="15"/>
      <c r="B21" s="82" t="s">
        <v>1088</v>
      </c>
      <c r="C21" s="85" t="s">
        <v>201</v>
      </c>
      <c r="D21" s="83">
        <v>40.6</v>
      </c>
      <c r="E21" s="33"/>
      <c r="F21" s="33"/>
      <c r="G21" s="85" t="s">
        <v>201</v>
      </c>
      <c r="H21" s="83">
        <v>13.8</v>
      </c>
      <c r="I21" s="33"/>
      <c r="J21" s="33"/>
      <c r="K21" s="83" t="s">
        <v>1089</v>
      </c>
      <c r="L21" s="33"/>
      <c r="M21" s="83" t="s">
        <v>1090</v>
      </c>
      <c r="N21" s="33"/>
      <c r="O21" s="85" t="s">
        <v>201</v>
      </c>
      <c r="P21" s="83">
        <v>38.200000000000003</v>
      </c>
      <c r="Q21" s="33"/>
    </row>
    <row r="22" spans="1:17" ht="15.75" thickBot="1">
      <c r="A22" s="15"/>
      <c r="B22" s="82"/>
      <c r="C22" s="87"/>
      <c r="D22" s="89"/>
      <c r="E22" s="62"/>
      <c r="F22" s="33"/>
      <c r="G22" s="87"/>
      <c r="H22" s="89"/>
      <c r="I22" s="62"/>
      <c r="J22" s="33"/>
      <c r="K22" s="89"/>
      <c r="L22" s="33"/>
      <c r="M22" s="89"/>
      <c r="N22" s="33"/>
      <c r="O22" s="87"/>
      <c r="P22" s="89"/>
      <c r="Q22" s="62"/>
    </row>
    <row r="23" spans="1:17" ht="15.75" thickTop="1">
      <c r="A23" s="15"/>
      <c r="B23" s="146"/>
      <c r="C23" s="146"/>
      <c r="D23" s="146"/>
      <c r="E23" s="146"/>
      <c r="F23" s="146"/>
      <c r="G23" s="146"/>
      <c r="H23" s="146"/>
      <c r="I23" s="146"/>
      <c r="J23" s="146"/>
      <c r="K23" s="146"/>
      <c r="L23" s="146"/>
      <c r="M23" s="146"/>
      <c r="N23" s="146"/>
      <c r="O23" s="146"/>
      <c r="P23" s="146"/>
      <c r="Q23" s="146"/>
    </row>
    <row r="24" spans="1:17">
      <c r="A24" s="15"/>
      <c r="B24" s="147"/>
      <c r="C24" s="147"/>
      <c r="D24" s="147"/>
      <c r="E24" s="147"/>
      <c r="F24" s="147"/>
      <c r="G24" s="147"/>
      <c r="H24" s="147"/>
      <c r="I24" s="147"/>
      <c r="J24" s="147"/>
      <c r="K24" s="147"/>
      <c r="L24" s="147"/>
      <c r="M24" s="147"/>
      <c r="N24" s="147"/>
      <c r="O24" s="147"/>
      <c r="P24" s="147"/>
      <c r="Q24" s="147"/>
    </row>
    <row r="25" spans="1:17">
      <c r="A25" s="15"/>
      <c r="B25" s="21"/>
      <c r="C25" s="21"/>
    </row>
    <row r="26" spans="1:17">
      <c r="A26" s="15"/>
      <c r="B26" s="245" t="s">
        <v>1091</v>
      </c>
      <c r="C26" s="246" t="s">
        <v>1092</v>
      </c>
    </row>
    <row r="27" spans="1:17">
      <c r="A27" s="15"/>
      <c r="B27" s="21"/>
      <c r="C27" s="21"/>
    </row>
    <row r="28" spans="1:17">
      <c r="A28" s="15"/>
      <c r="B28" s="245" t="s">
        <v>1093</v>
      </c>
      <c r="C28" s="246" t="s">
        <v>1094</v>
      </c>
    </row>
    <row r="29" spans="1:17">
      <c r="A29" s="15"/>
      <c r="B29" s="21"/>
      <c r="C29" s="21"/>
    </row>
    <row r="30" spans="1:17" ht="22.5">
      <c r="A30" s="15"/>
      <c r="B30" s="245" t="s">
        <v>1095</v>
      </c>
      <c r="C30" s="246" t="s">
        <v>1096</v>
      </c>
    </row>
  </sheetData>
  <mergeCells count="88">
    <mergeCell ref="B5:Q5"/>
    <mergeCell ref="B6:Q6"/>
    <mergeCell ref="B24:Q24"/>
    <mergeCell ref="N21:N22"/>
    <mergeCell ref="O21:O22"/>
    <mergeCell ref="P21:P22"/>
    <mergeCell ref="Q21:Q22"/>
    <mergeCell ref="A1:A2"/>
    <mergeCell ref="B1:Q1"/>
    <mergeCell ref="B2:Q2"/>
    <mergeCell ref="B3:Q3"/>
    <mergeCell ref="A4:A30"/>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O20:Q20"/>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Q15:Q16"/>
    <mergeCell ref="C17:E17"/>
    <mergeCell ref="G17:I17"/>
    <mergeCell ref="O17:Q17"/>
    <mergeCell ref="I15:I16"/>
    <mergeCell ref="J15:J16"/>
    <mergeCell ref="K15:K16"/>
    <mergeCell ref="L15:L16"/>
    <mergeCell ref="M15:M16"/>
    <mergeCell ref="N15:N16"/>
    <mergeCell ref="C14:E14"/>
    <mergeCell ref="G14:I14"/>
    <mergeCell ref="O14:Q14"/>
    <mergeCell ref="B15:B16"/>
    <mergeCell ref="C15:C16"/>
    <mergeCell ref="D15:D16"/>
    <mergeCell ref="E15:E16"/>
    <mergeCell ref="F15:F16"/>
    <mergeCell ref="G15:G16"/>
    <mergeCell ref="H15:H16"/>
    <mergeCell ref="O10:Q10"/>
    <mergeCell ref="O11:Q11"/>
    <mergeCell ref="O12:Q12"/>
    <mergeCell ref="C13:E13"/>
    <mergeCell ref="G13:I13"/>
    <mergeCell ref="O13:Q13"/>
    <mergeCell ref="G11:I11"/>
    <mergeCell ref="G12:I12"/>
    <mergeCell ref="J10:J12"/>
    <mergeCell ref="L10:L12"/>
    <mergeCell ref="M10:M12"/>
    <mergeCell ref="N10:N12"/>
    <mergeCell ref="B7:Q7"/>
    <mergeCell ref="C9:E9"/>
    <mergeCell ref="G9:K9"/>
    <mergeCell ref="O9:Q9"/>
    <mergeCell ref="B10:B12"/>
    <mergeCell ref="C10:E10"/>
    <mergeCell ref="C11:E11"/>
    <mergeCell ref="C12:E12"/>
    <mergeCell ref="F10:F12"/>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7.42578125" customWidth="1"/>
    <col min="4" max="4" width="30" customWidth="1"/>
    <col min="5" max="5" width="6.28515625" customWidth="1"/>
    <col min="6" max="6" width="36.5703125" customWidth="1"/>
    <col min="7" max="7" width="7.42578125" customWidth="1"/>
    <col min="8" max="8" width="30" customWidth="1"/>
    <col min="9" max="9" width="6.28515625" customWidth="1"/>
    <col min="10" max="10" width="36.5703125" customWidth="1"/>
    <col min="11" max="11" width="7.42578125" customWidth="1"/>
    <col min="12" max="12" width="23.140625" customWidth="1"/>
    <col min="13" max="13" width="6.28515625" customWidth="1"/>
  </cols>
  <sheetData>
    <row r="1" spans="1:13" ht="15" customHeight="1">
      <c r="A1" s="7" t="s">
        <v>1097</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45">
      <c r="A3" s="4" t="s">
        <v>1098</v>
      </c>
      <c r="B3" s="14" t="s">
        <v>3</v>
      </c>
      <c r="C3" s="14"/>
      <c r="D3" s="14"/>
      <c r="E3" s="14"/>
      <c r="F3" s="14"/>
      <c r="G3" s="14"/>
      <c r="H3" s="14"/>
      <c r="I3" s="14"/>
      <c r="J3" s="14"/>
      <c r="K3" s="14"/>
      <c r="L3" s="14"/>
      <c r="M3" s="14"/>
    </row>
    <row r="4" spans="1:13" ht="15" customHeight="1">
      <c r="A4" s="15" t="s">
        <v>1099</v>
      </c>
      <c r="B4" s="14" t="s">
        <v>3</v>
      </c>
      <c r="C4" s="14"/>
      <c r="D4" s="14"/>
      <c r="E4" s="14"/>
      <c r="F4" s="14"/>
      <c r="G4" s="14"/>
      <c r="H4" s="14"/>
      <c r="I4" s="14"/>
      <c r="J4" s="14"/>
      <c r="K4" s="14"/>
      <c r="L4" s="14"/>
      <c r="M4" s="14"/>
    </row>
    <row r="5" spans="1:13">
      <c r="A5" s="15"/>
      <c r="B5" s="46" t="s">
        <v>1100</v>
      </c>
      <c r="C5" s="46"/>
      <c r="D5" s="46"/>
      <c r="E5" s="46"/>
      <c r="F5" s="46"/>
      <c r="G5" s="46"/>
      <c r="H5" s="46"/>
      <c r="I5" s="46"/>
      <c r="J5" s="46"/>
      <c r="K5" s="46"/>
      <c r="L5" s="46"/>
      <c r="M5" s="46"/>
    </row>
    <row r="6" spans="1:13">
      <c r="A6" s="15"/>
      <c r="B6" s="46" t="s">
        <v>1101</v>
      </c>
      <c r="C6" s="46"/>
      <c r="D6" s="46"/>
      <c r="E6" s="46"/>
      <c r="F6" s="46"/>
      <c r="G6" s="46"/>
      <c r="H6" s="46"/>
      <c r="I6" s="46"/>
      <c r="J6" s="46"/>
      <c r="K6" s="46"/>
      <c r="L6" s="46"/>
      <c r="M6" s="46"/>
    </row>
    <row r="7" spans="1:13">
      <c r="A7" s="15"/>
      <c r="B7" s="14"/>
      <c r="C7" s="14"/>
      <c r="D7" s="14"/>
      <c r="E7" s="14"/>
      <c r="F7" s="14"/>
      <c r="G7" s="14"/>
      <c r="H7" s="14"/>
      <c r="I7" s="14"/>
      <c r="J7" s="14"/>
      <c r="K7" s="14"/>
      <c r="L7" s="14"/>
      <c r="M7" s="14"/>
    </row>
    <row r="8" spans="1:13">
      <c r="A8" s="15"/>
      <c r="B8" s="63" t="s">
        <v>1102</v>
      </c>
      <c r="C8" s="63"/>
      <c r="D8" s="63"/>
      <c r="E8" s="63"/>
      <c r="F8" s="63"/>
      <c r="G8" s="63"/>
      <c r="H8" s="63"/>
      <c r="I8" s="63"/>
      <c r="J8" s="63"/>
      <c r="K8" s="63"/>
      <c r="L8" s="63"/>
      <c r="M8" s="63"/>
    </row>
    <row r="9" spans="1:13">
      <c r="A9" s="15"/>
      <c r="B9" s="30"/>
      <c r="C9" s="30"/>
      <c r="D9" s="30"/>
      <c r="E9" s="30"/>
      <c r="F9" s="30"/>
      <c r="G9" s="30"/>
      <c r="H9" s="30"/>
      <c r="I9" s="30"/>
    </row>
    <row r="10" spans="1:13">
      <c r="A10" s="15"/>
      <c r="B10" s="21"/>
      <c r="C10" s="21"/>
      <c r="D10" s="21"/>
      <c r="E10" s="21"/>
      <c r="F10" s="21"/>
      <c r="G10" s="21"/>
      <c r="H10" s="21"/>
      <c r="I10" s="21"/>
    </row>
    <row r="11" spans="1:13" ht="15.75" thickBot="1">
      <c r="A11" s="15"/>
      <c r="B11" s="25" t="s">
        <v>1103</v>
      </c>
      <c r="C11" s="119">
        <v>41425</v>
      </c>
      <c r="D11" s="119"/>
      <c r="E11" s="119"/>
      <c r="F11" s="20"/>
      <c r="G11" s="119">
        <v>41060</v>
      </c>
      <c r="H11" s="119"/>
      <c r="I11" s="119"/>
    </row>
    <row r="12" spans="1:13">
      <c r="A12" s="15"/>
      <c r="B12" s="145" t="s">
        <v>835</v>
      </c>
      <c r="C12" s="34"/>
      <c r="D12" s="34"/>
      <c r="E12" s="34"/>
      <c r="F12" s="20"/>
      <c r="G12" s="34"/>
      <c r="H12" s="34"/>
      <c r="I12" s="34"/>
    </row>
    <row r="13" spans="1:13">
      <c r="A13" s="15"/>
      <c r="B13" s="170" t="s">
        <v>1104</v>
      </c>
      <c r="C13" s="265">
        <v>1968.6</v>
      </c>
      <c r="D13" s="265"/>
      <c r="E13" s="37"/>
      <c r="F13" s="37"/>
      <c r="G13" s="265">
        <v>2682.1</v>
      </c>
      <c r="H13" s="265"/>
      <c r="I13" s="37"/>
    </row>
    <row r="14" spans="1:13" ht="15.75" thickBot="1">
      <c r="A14" s="15"/>
      <c r="B14" s="170"/>
      <c r="C14" s="266"/>
      <c r="D14" s="266"/>
      <c r="E14" s="57"/>
      <c r="F14" s="37"/>
      <c r="G14" s="266"/>
      <c r="H14" s="266"/>
      <c r="I14" s="57"/>
    </row>
    <row r="15" spans="1:13">
      <c r="A15" s="15"/>
      <c r="B15" s="168" t="s">
        <v>31</v>
      </c>
      <c r="C15" s="174" t="s">
        <v>201</v>
      </c>
      <c r="D15" s="267">
        <v>1968.6</v>
      </c>
      <c r="E15" s="34"/>
      <c r="F15" s="33"/>
      <c r="G15" s="174" t="s">
        <v>201</v>
      </c>
      <c r="H15" s="267">
        <v>2682.1</v>
      </c>
      <c r="I15" s="34"/>
    </row>
    <row r="16" spans="1:13" ht="15.75" thickBot="1">
      <c r="A16" s="15"/>
      <c r="B16" s="168"/>
      <c r="C16" s="185"/>
      <c r="D16" s="268"/>
      <c r="E16" s="62"/>
      <c r="F16" s="33"/>
      <c r="G16" s="185"/>
      <c r="H16" s="268"/>
      <c r="I16" s="62"/>
    </row>
    <row r="17" spans="1:13" ht="15.75" thickTop="1">
      <c r="A17" s="15"/>
      <c r="B17" s="264" t="s">
        <v>1105</v>
      </c>
      <c r="C17" s="155"/>
      <c r="D17" s="155"/>
      <c r="E17" s="155"/>
      <c r="F17" s="28"/>
      <c r="G17" s="155"/>
      <c r="H17" s="155"/>
      <c r="I17" s="155"/>
    </row>
    <row r="18" spans="1:13">
      <c r="A18" s="15"/>
      <c r="B18" s="168" t="s">
        <v>42</v>
      </c>
      <c r="C18" s="169" t="s">
        <v>210</v>
      </c>
      <c r="D18" s="169"/>
      <c r="E18" s="33"/>
      <c r="F18" s="33"/>
      <c r="G18" s="169" t="s">
        <v>210</v>
      </c>
      <c r="H18" s="169"/>
      <c r="I18" s="33"/>
    </row>
    <row r="19" spans="1:13">
      <c r="A19" s="15"/>
      <c r="B19" s="168"/>
      <c r="C19" s="169"/>
      <c r="D19" s="169"/>
      <c r="E19" s="33"/>
      <c r="F19" s="33"/>
      <c r="G19" s="169"/>
      <c r="H19" s="169"/>
      <c r="I19" s="33"/>
    </row>
    <row r="20" spans="1:13">
      <c r="A20" s="15"/>
      <c r="B20" s="158" t="s">
        <v>1106</v>
      </c>
      <c r="C20" s="37"/>
      <c r="D20" s="37"/>
      <c r="E20" s="37"/>
      <c r="F20" s="28"/>
      <c r="G20" s="37"/>
      <c r="H20" s="37"/>
      <c r="I20" s="37"/>
    </row>
    <row r="21" spans="1:13" ht="18.75" customHeight="1">
      <c r="A21" s="15"/>
      <c r="B21" s="168" t="s">
        <v>1107</v>
      </c>
      <c r="C21" s="169">
        <v>5.5</v>
      </c>
      <c r="D21" s="169"/>
      <c r="E21" s="33"/>
      <c r="F21" s="33"/>
      <c r="G21" s="169">
        <v>5.5</v>
      </c>
      <c r="H21" s="169"/>
      <c r="I21" s="33"/>
    </row>
    <row r="22" spans="1:13">
      <c r="A22" s="15"/>
      <c r="B22" s="168"/>
      <c r="C22" s="169"/>
      <c r="D22" s="169"/>
      <c r="E22" s="33"/>
      <c r="F22" s="33"/>
      <c r="G22" s="169"/>
      <c r="H22" s="169"/>
      <c r="I22" s="33"/>
    </row>
    <row r="23" spans="1:13">
      <c r="A23" s="15"/>
      <c r="B23" s="170" t="s">
        <v>45</v>
      </c>
      <c r="C23" s="265">
        <v>5662</v>
      </c>
      <c r="D23" s="265"/>
      <c r="E23" s="37"/>
      <c r="F23" s="37"/>
      <c r="G23" s="265">
        <v>5623.3</v>
      </c>
      <c r="H23" s="265"/>
      <c r="I23" s="37"/>
    </row>
    <row r="24" spans="1:13">
      <c r="A24" s="15"/>
      <c r="B24" s="170"/>
      <c r="C24" s="265"/>
      <c r="D24" s="265"/>
      <c r="E24" s="37"/>
      <c r="F24" s="37"/>
      <c r="G24" s="265"/>
      <c r="H24" s="265"/>
      <c r="I24" s="37"/>
    </row>
    <row r="25" spans="1:13">
      <c r="A25" s="15"/>
      <c r="B25" s="22" t="s">
        <v>46</v>
      </c>
      <c r="C25" s="169" t="s">
        <v>1108</v>
      </c>
      <c r="D25" s="169"/>
      <c r="E25" s="22" t="s">
        <v>203</v>
      </c>
      <c r="F25" s="20"/>
      <c r="G25" s="169" t="s">
        <v>1109</v>
      </c>
      <c r="H25" s="169"/>
      <c r="I25" s="22" t="s">
        <v>203</v>
      </c>
    </row>
    <row r="26" spans="1:13">
      <c r="A26" s="15"/>
      <c r="B26" s="170" t="s">
        <v>47</v>
      </c>
      <c r="C26" s="171" t="s">
        <v>611</v>
      </c>
      <c r="D26" s="171"/>
      <c r="E26" s="170" t="s">
        <v>203</v>
      </c>
      <c r="F26" s="37"/>
      <c r="G26" s="171">
        <v>122.9</v>
      </c>
      <c r="H26" s="171"/>
      <c r="I26" s="37"/>
    </row>
    <row r="27" spans="1:13" ht="15.75" thickBot="1">
      <c r="A27" s="15"/>
      <c r="B27" s="170"/>
      <c r="C27" s="172"/>
      <c r="D27" s="172"/>
      <c r="E27" s="184"/>
      <c r="F27" s="37"/>
      <c r="G27" s="172"/>
      <c r="H27" s="172"/>
      <c r="I27" s="57"/>
    </row>
    <row r="28" spans="1:13">
      <c r="A28" s="15"/>
      <c r="B28" s="168" t="s">
        <v>1110</v>
      </c>
      <c r="C28" s="267">
        <v>1968.6</v>
      </c>
      <c r="D28" s="267"/>
      <c r="E28" s="34"/>
      <c r="F28" s="33"/>
      <c r="G28" s="267">
        <v>2682.1</v>
      </c>
      <c r="H28" s="267"/>
      <c r="I28" s="34"/>
    </row>
    <row r="29" spans="1:13" ht="15.75" thickBot="1">
      <c r="A29" s="15"/>
      <c r="B29" s="168"/>
      <c r="C29" s="269"/>
      <c r="D29" s="269"/>
      <c r="E29" s="41"/>
      <c r="F29" s="33"/>
      <c r="G29" s="269"/>
      <c r="H29" s="269"/>
      <c r="I29" s="41"/>
    </row>
    <row r="30" spans="1:13">
      <c r="A30" s="15"/>
      <c r="B30" s="170" t="s">
        <v>1111</v>
      </c>
      <c r="C30" s="164" t="s">
        <v>201</v>
      </c>
      <c r="D30" s="270">
        <v>1968.6</v>
      </c>
      <c r="E30" s="44"/>
      <c r="F30" s="37"/>
      <c r="G30" s="164" t="s">
        <v>201</v>
      </c>
      <c r="H30" s="270">
        <v>2682.1</v>
      </c>
      <c r="I30" s="44"/>
    </row>
    <row r="31" spans="1:13" ht="15.75" thickBot="1">
      <c r="A31" s="15"/>
      <c r="B31" s="170"/>
      <c r="C31" s="180"/>
      <c r="D31" s="271"/>
      <c r="E31" s="109"/>
      <c r="F31" s="37"/>
      <c r="G31" s="180"/>
      <c r="H31" s="271"/>
      <c r="I31" s="109"/>
    </row>
    <row r="32" spans="1:13" ht="15.75" thickTop="1">
      <c r="A32" s="15"/>
      <c r="B32" s="14"/>
      <c r="C32" s="14"/>
      <c r="D32" s="14"/>
      <c r="E32" s="14"/>
      <c r="F32" s="14"/>
      <c r="G32" s="14"/>
      <c r="H32" s="14"/>
      <c r="I32" s="14"/>
      <c r="J32" s="14"/>
      <c r="K32" s="14"/>
      <c r="L32" s="14"/>
      <c r="M32" s="14"/>
    </row>
    <row r="33" spans="1:13">
      <c r="A33" s="15"/>
      <c r="B33" s="63" t="s">
        <v>1112</v>
      </c>
      <c r="C33" s="63"/>
      <c r="D33" s="63"/>
      <c r="E33" s="63"/>
      <c r="F33" s="63"/>
      <c r="G33" s="63"/>
      <c r="H33" s="63"/>
      <c r="I33" s="63"/>
      <c r="J33" s="63"/>
      <c r="K33" s="63"/>
      <c r="L33" s="63"/>
      <c r="M33" s="63"/>
    </row>
    <row r="34" spans="1:13">
      <c r="A34" s="15"/>
      <c r="B34" s="30"/>
      <c r="C34" s="30"/>
      <c r="D34" s="30"/>
      <c r="E34" s="30"/>
      <c r="F34" s="30"/>
      <c r="G34" s="30"/>
      <c r="H34" s="30"/>
      <c r="I34" s="30"/>
      <c r="J34" s="30"/>
      <c r="K34" s="30"/>
      <c r="L34" s="30"/>
      <c r="M34" s="30"/>
    </row>
    <row r="35" spans="1:13">
      <c r="A35" s="15"/>
      <c r="B35" s="21"/>
      <c r="C35" s="21"/>
      <c r="D35" s="21"/>
      <c r="E35" s="21"/>
      <c r="F35" s="21"/>
      <c r="G35" s="21"/>
      <c r="H35" s="21"/>
      <c r="I35" s="21"/>
      <c r="J35" s="21"/>
      <c r="K35" s="21"/>
      <c r="L35" s="21"/>
      <c r="M35" s="21"/>
    </row>
    <row r="36" spans="1:13" ht="15.75" thickBot="1">
      <c r="A36" s="15"/>
      <c r="B36" s="20"/>
      <c r="C36" s="31" t="s">
        <v>1113</v>
      </c>
      <c r="D36" s="31"/>
      <c r="E36" s="31"/>
      <c r="F36" s="31"/>
      <c r="G36" s="31"/>
      <c r="H36" s="31"/>
      <c r="I36" s="31"/>
      <c r="J36" s="31"/>
      <c r="K36" s="31"/>
      <c r="L36" s="31"/>
      <c r="M36" s="31"/>
    </row>
    <row r="37" spans="1:13" ht="15.75" thickBot="1">
      <c r="A37" s="15"/>
      <c r="B37" s="25" t="s">
        <v>230</v>
      </c>
      <c r="C37" s="32">
        <v>2013</v>
      </c>
      <c r="D37" s="32"/>
      <c r="E37" s="32"/>
      <c r="F37" s="20"/>
      <c r="G37" s="32">
        <v>2012</v>
      </c>
      <c r="H37" s="32"/>
      <c r="I37" s="32"/>
      <c r="J37" s="20"/>
      <c r="K37" s="32">
        <v>2011</v>
      </c>
      <c r="L37" s="32"/>
      <c r="M37" s="32"/>
    </row>
    <row r="38" spans="1:13" ht="15.75" thickBot="1">
      <c r="A38" s="15"/>
      <c r="B38" s="22" t="s">
        <v>1114</v>
      </c>
      <c r="C38" s="22" t="s">
        <v>201</v>
      </c>
      <c r="D38" s="161" t="s">
        <v>202</v>
      </c>
      <c r="E38" s="22" t="s">
        <v>203</v>
      </c>
      <c r="F38" s="20"/>
      <c r="G38" s="22" t="s">
        <v>201</v>
      </c>
      <c r="H38" s="161" t="s">
        <v>204</v>
      </c>
      <c r="I38" s="22" t="s">
        <v>203</v>
      </c>
      <c r="J38" s="20"/>
      <c r="K38" s="22" t="s">
        <v>201</v>
      </c>
      <c r="L38" s="161" t="s">
        <v>205</v>
      </c>
      <c r="M38" s="22" t="s">
        <v>203</v>
      </c>
    </row>
    <row r="39" spans="1:13" ht="15.75" thickBot="1">
      <c r="A39" s="15"/>
      <c r="B39" s="158" t="s">
        <v>77</v>
      </c>
      <c r="C39" s="274" t="s">
        <v>202</v>
      </c>
      <c r="D39" s="274"/>
      <c r="E39" s="159" t="s">
        <v>203</v>
      </c>
      <c r="F39" s="28"/>
      <c r="G39" s="274" t="s">
        <v>204</v>
      </c>
      <c r="H39" s="274"/>
      <c r="I39" s="159" t="s">
        <v>203</v>
      </c>
      <c r="J39" s="28"/>
      <c r="K39" s="274" t="s">
        <v>205</v>
      </c>
      <c r="L39" s="274"/>
      <c r="M39" s="159" t="s">
        <v>203</v>
      </c>
    </row>
    <row r="40" spans="1:13">
      <c r="A40" s="15"/>
      <c r="B40" s="168" t="s">
        <v>102</v>
      </c>
      <c r="C40" s="176" t="s">
        <v>210</v>
      </c>
      <c r="D40" s="176"/>
      <c r="E40" s="34"/>
      <c r="F40" s="33"/>
      <c r="G40" s="176" t="s">
        <v>210</v>
      </c>
      <c r="H40" s="176"/>
      <c r="I40" s="34"/>
      <c r="J40" s="33"/>
      <c r="K40" s="176" t="s">
        <v>210</v>
      </c>
      <c r="L40" s="176"/>
      <c r="M40" s="34"/>
    </row>
    <row r="41" spans="1:13" ht="15.75" thickBot="1">
      <c r="A41" s="15"/>
      <c r="B41" s="168"/>
      <c r="C41" s="179"/>
      <c r="D41" s="179"/>
      <c r="E41" s="41"/>
      <c r="F41" s="33"/>
      <c r="G41" s="179"/>
      <c r="H41" s="179"/>
      <c r="I41" s="41"/>
      <c r="J41" s="33"/>
      <c r="K41" s="179"/>
      <c r="L41" s="179"/>
      <c r="M41" s="41"/>
    </row>
    <row r="42" spans="1:13" ht="15.75" thickBot="1">
      <c r="A42" s="15"/>
      <c r="B42" s="158" t="s">
        <v>84</v>
      </c>
      <c r="C42" s="272" t="s">
        <v>201</v>
      </c>
      <c r="D42" s="273" t="s">
        <v>202</v>
      </c>
      <c r="E42" s="272" t="s">
        <v>203</v>
      </c>
      <c r="F42" s="28"/>
      <c r="G42" s="272" t="s">
        <v>201</v>
      </c>
      <c r="H42" s="273" t="s">
        <v>204</v>
      </c>
      <c r="I42" s="272" t="s">
        <v>203</v>
      </c>
      <c r="J42" s="28"/>
      <c r="K42" s="272" t="s">
        <v>201</v>
      </c>
      <c r="L42" s="273" t="s">
        <v>205</v>
      </c>
      <c r="M42" s="272" t="s">
        <v>203</v>
      </c>
    </row>
    <row r="43" spans="1:13" ht="15.75" thickTop="1">
      <c r="A43" s="15"/>
      <c r="B43" s="14"/>
      <c r="C43" s="14"/>
      <c r="D43" s="14"/>
      <c r="E43" s="14"/>
      <c r="F43" s="14"/>
      <c r="G43" s="14"/>
      <c r="H43" s="14"/>
      <c r="I43" s="14"/>
      <c r="J43" s="14"/>
      <c r="K43" s="14"/>
      <c r="L43" s="14"/>
      <c r="M43" s="14"/>
    </row>
    <row r="44" spans="1:13">
      <c r="A44" s="15"/>
      <c r="B44" s="63" t="s">
        <v>1115</v>
      </c>
      <c r="C44" s="63"/>
      <c r="D44" s="63"/>
      <c r="E44" s="63"/>
      <c r="F44" s="63"/>
      <c r="G44" s="63"/>
      <c r="H44" s="63"/>
      <c r="I44" s="63"/>
      <c r="J44" s="63"/>
      <c r="K44" s="63"/>
      <c r="L44" s="63"/>
      <c r="M44" s="63"/>
    </row>
    <row r="45" spans="1:13">
      <c r="A45" s="15"/>
      <c r="B45" s="30"/>
      <c r="C45" s="30"/>
      <c r="D45" s="30"/>
      <c r="E45" s="30"/>
      <c r="F45" s="30"/>
      <c r="G45" s="30"/>
      <c r="H45" s="30"/>
      <c r="I45" s="30"/>
      <c r="J45" s="30"/>
      <c r="K45" s="30"/>
      <c r="L45" s="30"/>
      <c r="M45" s="30"/>
    </row>
    <row r="46" spans="1:13">
      <c r="A46" s="15"/>
      <c r="B46" s="21"/>
      <c r="C46" s="21"/>
      <c r="D46" s="21"/>
      <c r="E46" s="21"/>
      <c r="F46" s="21"/>
      <c r="G46" s="21"/>
      <c r="H46" s="21"/>
      <c r="I46" s="21"/>
      <c r="J46" s="21"/>
      <c r="K46" s="21"/>
      <c r="L46" s="21"/>
      <c r="M46" s="21"/>
    </row>
    <row r="47" spans="1:13" ht="15.75" thickBot="1">
      <c r="A47" s="15"/>
      <c r="B47" s="20"/>
      <c r="C47" s="31" t="s">
        <v>1113</v>
      </c>
      <c r="D47" s="31"/>
      <c r="E47" s="31"/>
      <c r="F47" s="31"/>
      <c r="G47" s="31"/>
      <c r="H47" s="31"/>
      <c r="I47" s="31"/>
      <c r="J47" s="31"/>
      <c r="K47" s="31"/>
      <c r="L47" s="31"/>
      <c r="M47" s="31"/>
    </row>
    <row r="48" spans="1:13" ht="15.75" thickBot="1">
      <c r="A48" s="15"/>
      <c r="B48" s="25" t="s">
        <v>230</v>
      </c>
      <c r="C48" s="32">
        <v>2013</v>
      </c>
      <c r="D48" s="32"/>
      <c r="E48" s="32"/>
      <c r="F48" s="20"/>
      <c r="G48" s="32">
        <v>2012</v>
      </c>
      <c r="H48" s="32"/>
      <c r="I48" s="32"/>
      <c r="J48" s="20"/>
      <c r="K48" s="32">
        <v>2011</v>
      </c>
      <c r="L48" s="32"/>
      <c r="M48" s="32"/>
    </row>
    <row r="49" spans="1:13" ht="23.25">
      <c r="A49" s="15"/>
      <c r="B49" s="145" t="s">
        <v>115</v>
      </c>
      <c r="C49" s="34"/>
      <c r="D49" s="34"/>
      <c r="E49" s="34"/>
      <c r="F49" s="20"/>
      <c r="G49" s="34"/>
      <c r="H49" s="34"/>
      <c r="I49" s="34"/>
      <c r="J49" s="20"/>
      <c r="K49" s="34"/>
      <c r="L49" s="34"/>
      <c r="M49" s="34"/>
    </row>
    <row r="50" spans="1:13">
      <c r="A50" s="15"/>
      <c r="B50" s="22" t="s">
        <v>77</v>
      </c>
      <c r="C50" s="22" t="s">
        <v>201</v>
      </c>
      <c r="D50" s="161" t="s">
        <v>202</v>
      </c>
      <c r="E50" s="22" t="s">
        <v>203</v>
      </c>
      <c r="F50" s="20"/>
      <c r="G50" s="22" t="s">
        <v>201</v>
      </c>
      <c r="H50" s="161" t="s">
        <v>204</v>
      </c>
      <c r="I50" s="22" t="s">
        <v>203</v>
      </c>
      <c r="J50" s="20"/>
      <c r="K50" s="22" t="s">
        <v>201</v>
      </c>
      <c r="L50" s="161" t="s">
        <v>205</v>
      </c>
      <c r="M50" s="22" t="s">
        <v>203</v>
      </c>
    </row>
    <row r="51" spans="1:13" ht="23.25">
      <c r="A51" s="15"/>
      <c r="B51" s="158" t="s">
        <v>116</v>
      </c>
      <c r="C51" s="37"/>
      <c r="D51" s="37"/>
      <c r="E51" s="37"/>
      <c r="F51" s="28"/>
      <c r="G51" s="37"/>
      <c r="H51" s="37"/>
      <c r="I51" s="37"/>
      <c r="J51" s="28"/>
      <c r="K51" s="37"/>
      <c r="L51" s="37"/>
      <c r="M51" s="37"/>
    </row>
    <row r="52" spans="1:13">
      <c r="A52" s="15"/>
      <c r="B52" s="168" t="s">
        <v>1114</v>
      </c>
      <c r="C52" s="169">
        <v>623.4</v>
      </c>
      <c r="D52" s="169"/>
      <c r="E52" s="33"/>
      <c r="F52" s="33"/>
      <c r="G52" s="169">
        <v>458.8</v>
      </c>
      <c r="H52" s="169"/>
      <c r="I52" s="33"/>
      <c r="J52" s="33"/>
      <c r="K52" s="169">
        <v>849.8</v>
      </c>
      <c r="L52" s="169"/>
      <c r="M52" s="33"/>
    </row>
    <row r="53" spans="1:13" ht="15.75" thickBot="1">
      <c r="A53" s="15"/>
      <c r="B53" s="168"/>
      <c r="C53" s="179"/>
      <c r="D53" s="179"/>
      <c r="E53" s="41"/>
      <c r="F53" s="33"/>
      <c r="G53" s="179"/>
      <c r="H53" s="179"/>
      <c r="I53" s="41"/>
      <c r="J53" s="33"/>
      <c r="K53" s="179"/>
      <c r="L53" s="179"/>
      <c r="M53" s="41"/>
    </row>
    <row r="54" spans="1:13">
      <c r="A54" s="15"/>
      <c r="B54" s="170" t="s">
        <v>130</v>
      </c>
      <c r="C54" s="166" t="s">
        <v>210</v>
      </c>
      <c r="D54" s="166"/>
      <c r="E54" s="44"/>
      <c r="F54" s="37"/>
      <c r="G54" s="166" t="s">
        <v>210</v>
      </c>
      <c r="H54" s="166"/>
      <c r="I54" s="44"/>
      <c r="J54" s="37"/>
      <c r="K54" s="166" t="s">
        <v>210</v>
      </c>
      <c r="L54" s="166"/>
      <c r="M54" s="44"/>
    </row>
    <row r="55" spans="1:13">
      <c r="A55" s="15"/>
      <c r="B55" s="170"/>
      <c r="C55" s="171"/>
      <c r="D55" s="171"/>
      <c r="E55" s="37"/>
      <c r="F55" s="37"/>
      <c r="G55" s="171"/>
      <c r="H55" s="171"/>
      <c r="I55" s="37"/>
      <c r="J55" s="37"/>
      <c r="K55" s="171"/>
      <c r="L55" s="171"/>
      <c r="M55" s="37"/>
    </row>
    <row r="56" spans="1:13" ht="23.25">
      <c r="A56" s="15"/>
      <c r="B56" s="145" t="s">
        <v>131</v>
      </c>
      <c r="C56" s="33"/>
      <c r="D56" s="33"/>
      <c r="E56" s="33"/>
      <c r="F56" s="20"/>
      <c r="G56" s="33"/>
      <c r="H56" s="33"/>
      <c r="I56" s="33"/>
      <c r="J56" s="20"/>
      <c r="K56" s="33"/>
      <c r="L56" s="33"/>
      <c r="M56" s="33"/>
    </row>
    <row r="57" spans="1:13">
      <c r="A57" s="15"/>
      <c r="B57" s="170" t="s">
        <v>138</v>
      </c>
      <c r="C57" s="171" t="s">
        <v>210</v>
      </c>
      <c r="D57" s="171"/>
      <c r="E57" s="37"/>
      <c r="F57" s="37"/>
      <c r="G57" s="171" t="s">
        <v>210</v>
      </c>
      <c r="H57" s="171"/>
      <c r="I57" s="37"/>
      <c r="J57" s="37"/>
      <c r="K57" s="171" t="s">
        <v>210</v>
      </c>
      <c r="L57" s="171"/>
      <c r="M57" s="37"/>
    </row>
    <row r="58" spans="1:13">
      <c r="A58" s="15"/>
      <c r="B58" s="170"/>
      <c r="C58" s="171"/>
      <c r="D58" s="171"/>
      <c r="E58" s="37"/>
      <c r="F58" s="37"/>
      <c r="G58" s="171"/>
      <c r="H58" s="171"/>
      <c r="I58" s="37"/>
      <c r="J58" s="37"/>
      <c r="K58" s="171"/>
      <c r="L58" s="171"/>
      <c r="M58" s="37"/>
    </row>
    <row r="59" spans="1:13" ht="23.25">
      <c r="A59" s="15"/>
      <c r="B59" s="145" t="s">
        <v>1116</v>
      </c>
      <c r="C59" s="33"/>
      <c r="D59" s="33"/>
      <c r="E59" s="33"/>
      <c r="F59" s="20"/>
      <c r="G59" s="33"/>
      <c r="H59" s="33"/>
      <c r="I59" s="33"/>
      <c r="J59" s="20"/>
      <c r="K59" s="33"/>
      <c r="L59" s="33"/>
      <c r="M59" s="33"/>
    </row>
    <row r="60" spans="1:13">
      <c r="A60" s="15"/>
      <c r="B60" s="158" t="s">
        <v>148</v>
      </c>
      <c r="C60" s="37"/>
      <c r="D60" s="37"/>
      <c r="E60" s="37"/>
      <c r="F60" s="28"/>
      <c r="G60" s="37"/>
      <c r="H60" s="37"/>
      <c r="I60" s="37"/>
      <c r="J60" s="28"/>
      <c r="K60" s="37"/>
      <c r="L60" s="37"/>
      <c r="M60" s="37"/>
    </row>
    <row r="61" spans="1:13">
      <c r="A61" s="15"/>
      <c r="B61" s="168" t="s">
        <v>1117</v>
      </c>
      <c r="C61" s="169" t="s">
        <v>210</v>
      </c>
      <c r="D61" s="169"/>
      <c r="E61" s="33"/>
      <c r="F61" s="33"/>
      <c r="G61" s="169" t="s">
        <v>210</v>
      </c>
      <c r="H61" s="169"/>
      <c r="I61" s="33"/>
      <c r="J61" s="33"/>
      <c r="K61" s="169" t="s">
        <v>210</v>
      </c>
      <c r="L61" s="169"/>
      <c r="M61" s="33"/>
    </row>
    <row r="62" spans="1:13">
      <c r="A62" s="15"/>
      <c r="B62" s="168"/>
      <c r="C62" s="169"/>
      <c r="D62" s="169"/>
      <c r="E62" s="33"/>
      <c r="F62" s="33"/>
      <c r="G62" s="169"/>
      <c r="H62" s="169"/>
      <c r="I62" s="33"/>
      <c r="J62" s="33"/>
      <c r="K62" s="169"/>
      <c r="L62" s="169"/>
      <c r="M62" s="33"/>
    </row>
    <row r="63" spans="1:13">
      <c r="A63" s="15"/>
      <c r="B63" s="170" t="s">
        <v>1118</v>
      </c>
      <c r="C63" s="171">
        <v>0.1</v>
      </c>
      <c r="D63" s="171"/>
      <c r="E63" s="37"/>
      <c r="F63" s="37"/>
      <c r="G63" s="171">
        <v>1.3</v>
      </c>
      <c r="H63" s="171"/>
      <c r="I63" s="37"/>
      <c r="J63" s="37"/>
      <c r="K63" s="171">
        <v>3.7</v>
      </c>
      <c r="L63" s="171"/>
      <c r="M63" s="37"/>
    </row>
    <row r="64" spans="1:13">
      <c r="A64" s="15"/>
      <c r="B64" s="170"/>
      <c r="C64" s="171"/>
      <c r="D64" s="171"/>
      <c r="E64" s="37"/>
      <c r="F64" s="37"/>
      <c r="G64" s="171"/>
      <c r="H64" s="171"/>
      <c r="I64" s="37"/>
      <c r="J64" s="37"/>
      <c r="K64" s="171"/>
      <c r="L64" s="171"/>
      <c r="M64" s="37"/>
    </row>
    <row r="65" spans="1:13" ht="15.75" thickBot="1">
      <c r="A65" s="15"/>
      <c r="B65" s="22" t="s">
        <v>149</v>
      </c>
      <c r="C65" s="179" t="s">
        <v>624</v>
      </c>
      <c r="D65" s="179"/>
      <c r="E65" s="275" t="s">
        <v>203</v>
      </c>
      <c r="F65" s="20"/>
      <c r="G65" s="179" t="s">
        <v>965</v>
      </c>
      <c r="H65" s="179"/>
      <c r="I65" s="275" t="s">
        <v>203</v>
      </c>
      <c r="J65" s="20"/>
      <c r="K65" s="179" t="s">
        <v>743</v>
      </c>
      <c r="L65" s="179"/>
      <c r="M65" s="275" t="s">
        <v>203</v>
      </c>
    </row>
    <row r="66" spans="1:13">
      <c r="A66" s="15"/>
      <c r="B66" s="170" t="s">
        <v>150</v>
      </c>
      <c r="C66" s="166" t="s">
        <v>210</v>
      </c>
      <c r="D66" s="166"/>
      <c r="E66" s="44"/>
      <c r="F66" s="37"/>
      <c r="G66" s="166" t="s">
        <v>210</v>
      </c>
      <c r="H66" s="166"/>
      <c r="I66" s="44"/>
      <c r="J66" s="37"/>
      <c r="K66" s="166" t="s">
        <v>210</v>
      </c>
      <c r="L66" s="166"/>
      <c r="M66" s="44"/>
    </row>
    <row r="67" spans="1:13" ht="15.75" thickBot="1">
      <c r="A67" s="15"/>
      <c r="B67" s="170"/>
      <c r="C67" s="172"/>
      <c r="D67" s="172"/>
      <c r="E67" s="57"/>
      <c r="F67" s="37"/>
      <c r="G67" s="172"/>
      <c r="H67" s="172"/>
      <c r="I67" s="57"/>
      <c r="J67" s="37"/>
      <c r="K67" s="172"/>
      <c r="L67" s="172"/>
      <c r="M67" s="57"/>
    </row>
    <row r="68" spans="1:13">
      <c r="A68" s="15"/>
      <c r="B68" s="168" t="s">
        <v>152</v>
      </c>
      <c r="C68" s="176" t="s">
        <v>210</v>
      </c>
      <c r="D68" s="176"/>
      <c r="E68" s="34"/>
      <c r="F68" s="33"/>
      <c r="G68" s="176" t="s">
        <v>210</v>
      </c>
      <c r="H68" s="176"/>
      <c r="I68" s="34"/>
      <c r="J68" s="33"/>
      <c r="K68" s="176" t="s">
        <v>210</v>
      </c>
      <c r="L68" s="176"/>
      <c r="M68" s="34"/>
    </row>
    <row r="69" spans="1:13">
      <c r="A69" s="15"/>
      <c r="B69" s="168"/>
      <c r="C69" s="169"/>
      <c r="D69" s="169"/>
      <c r="E69" s="33"/>
      <c r="F69" s="33"/>
      <c r="G69" s="169"/>
      <c r="H69" s="169"/>
      <c r="I69" s="33"/>
      <c r="J69" s="33"/>
      <c r="K69" s="169"/>
      <c r="L69" s="169"/>
      <c r="M69" s="33"/>
    </row>
    <row r="70" spans="1:13">
      <c r="A70" s="15"/>
      <c r="B70" s="170" t="s">
        <v>153</v>
      </c>
      <c r="C70" s="171" t="s">
        <v>210</v>
      </c>
      <c r="D70" s="171"/>
      <c r="E70" s="37"/>
      <c r="F70" s="37"/>
      <c r="G70" s="171" t="s">
        <v>210</v>
      </c>
      <c r="H70" s="171"/>
      <c r="I70" s="37"/>
      <c r="J70" s="37"/>
      <c r="K70" s="171" t="s">
        <v>210</v>
      </c>
      <c r="L70" s="171"/>
      <c r="M70" s="37"/>
    </row>
    <row r="71" spans="1:13" ht="15.75" thickBot="1">
      <c r="A71" s="15"/>
      <c r="B71" s="170"/>
      <c r="C71" s="172"/>
      <c r="D71" s="172"/>
      <c r="E71" s="57"/>
      <c r="F71" s="37"/>
      <c r="G71" s="172"/>
      <c r="H71" s="172"/>
      <c r="I71" s="57"/>
      <c r="J71" s="37"/>
      <c r="K71" s="172"/>
      <c r="L71" s="172"/>
      <c r="M71" s="57"/>
    </row>
    <row r="72" spans="1:13">
      <c r="A72" s="15"/>
      <c r="B72" s="168" t="s">
        <v>154</v>
      </c>
      <c r="C72" s="174" t="s">
        <v>201</v>
      </c>
      <c r="D72" s="176" t="s">
        <v>210</v>
      </c>
      <c r="E72" s="34"/>
      <c r="F72" s="33"/>
      <c r="G72" s="174" t="s">
        <v>201</v>
      </c>
      <c r="H72" s="176" t="s">
        <v>210</v>
      </c>
      <c r="I72" s="34"/>
      <c r="J72" s="33"/>
      <c r="K72" s="174" t="s">
        <v>201</v>
      </c>
      <c r="L72" s="176" t="s">
        <v>210</v>
      </c>
      <c r="M72" s="34"/>
    </row>
    <row r="73" spans="1:13" ht="15.75" thickBot="1">
      <c r="A73" s="15"/>
      <c r="B73" s="168"/>
      <c r="C73" s="185"/>
      <c r="D73" s="186"/>
      <c r="E73" s="62"/>
      <c r="F73" s="33"/>
      <c r="G73" s="185"/>
      <c r="H73" s="186"/>
      <c r="I73" s="62"/>
      <c r="J73" s="33"/>
      <c r="K73" s="185"/>
      <c r="L73" s="186"/>
      <c r="M73" s="62"/>
    </row>
    <row r="74" spans="1:13" ht="15.75" thickTop="1">
      <c r="A74" s="15"/>
      <c r="B74" s="14"/>
      <c r="C74" s="14"/>
      <c r="D74" s="14"/>
      <c r="E74" s="14"/>
      <c r="F74" s="14"/>
      <c r="G74" s="14"/>
      <c r="H74" s="14"/>
      <c r="I74" s="14"/>
      <c r="J74" s="14"/>
      <c r="K74" s="14"/>
      <c r="L74" s="14"/>
      <c r="M74" s="14"/>
    </row>
    <row r="75" spans="1:13">
      <c r="A75" s="15"/>
      <c r="B75" s="46" t="s">
        <v>1119</v>
      </c>
      <c r="C75" s="46"/>
      <c r="D75" s="46"/>
      <c r="E75" s="46"/>
      <c r="F75" s="46"/>
      <c r="G75" s="46"/>
      <c r="H75" s="46"/>
      <c r="I75" s="46"/>
      <c r="J75" s="46"/>
      <c r="K75" s="46"/>
      <c r="L75" s="46"/>
      <c r="M75" s="46"/>
    </row>
    <row r="76" spans="1:13">
      <c r="A76" s="15"/>
      <c r="B76" s="14"/>
      <c r="C76" s="14"/>
      <c r="D76" s="14"/>
      <c r="E76" s="14"/>
      <c r="F76" s="14"/>
      <c r="G76" s="14"/>
      <c r="H76" s="14"/>
      <c r="I76" s="14"/>
      <c r="J76" s="14"/>
      <c r="K76" s="14"/>
      <c r="L76" s="14"/>
      <c r="M76" s="14"/>
    </row>
    <row r="77" spans="1:13">
      <c r="A77" s="15"/>
      <c r="B77" s="46" t="s">
        <v>1120</v>
      </c>
      <c r="C77" s="46"/>
      <c r="D77" s="46"/>
      <c r="E77" s="46"/>
      <c r="F77" s="46"/>
      <c r="G77" s="46"/>
      <c r="H77" s="46"/>
      <c r="I77" s="46"/>
      <c r="J77" s="46"/>
      <c r="K77" s="46"/>
      <c r="L77" s="46"/>
      <c r="M77" s="46"/>
    </row>
    <row r="78" spans="1:13">
      <c r="A78" s="15"/>
      <c r="B78" s="14"/>
      <c r="C78" s="14"/>
      <c r="D78" s="14"/>
      <c r="E78" s="14"/>
      <c r="F78" s="14"/>
      <c r="G78" s="14"/>
      <c r="H78" s="14"/>
      <c r="I78" s="14"/>
      <c r="J78" s="14"/>
      <c r="K78" s="14"/>
      <c r="L78" s="14"/>
      <c r="M78" s="14"/>
    </row>
    <row r="79" spans="1:13" ht="25.5" customHeight="1">
      <c r="A79" s="15"/>
      <c r="B79" s="38" t="s">
        <v>1121</v>
      </c>
      <c r="C79" s="38"/>
      <c r="D79" s="38"/>
      <c r="E79" s="38"/>
      <c r="F79" s="38"/>
      <c r="G79" s="38"/>
      <c r="H79" s="38"/>
      <c r="I79" s="38"/>
      <c r="J79" s="38"/>
      <c r="K79" s="38"/>
      <c r="L79" s="38"/>
      <c r="M79" s="38"/>
    </row>
    <row r="80" spans="1:13">
      <c r="A80" s="15"/>
      <c r="B80" s="14"/>
      <c r="C80" s="14"/>
      <c r="D80" s="14"/>
      <c r="E80" s="14"/>
      <c r="F80" s="14"/>
      <c r="G80" s="14"/>
      <c r="H80" s="14"/>
      <c r="I80" s="14"/>
      <c r="J80" s="14"/>
      <c r="K80" s="14"/>
      <c r="L80" s="14"/>
      <c r="M80" s="14"/>
    </row>
    <row r="81" spans="1:13">
      <c r="A81" s="15"/>
      <c r="B81" s="46" t="s">
        <v>1122</v>
      </c>
      <c r="C81" s="46"/>
      <c r="D81" s="46"/>
      <c r="E81" s="46"/>
      <c r="F81" s="46"/>
      <c r="G81" s="46"/>
      <c r="H81" s="46"/>
      <c r="I81" s="46"/>
      <c r="J81" s="46"/>
      <c r="K81" s="46"/>
      <c r="L81" s="46"/>
      <c r="M81" s="46"/>
    </row>
    <row r="82" spans="1:13">
      <c r="A82" s="15"/>
      <c r="B82" s="14"/>
      <c r="C82" s="14"/>
      <c r="D82" s="14"/>
      <c r="E82" s="14"/>
      <c r="F82" s="14"/>
      <c r="G82" s="14"/>
      <c r="H82" s="14"/>
      <c r="I82" s="14"/>
      <c r="J82" s="14"/>
      <c r="K82" s="14"/>
      <c r="L82" s="14"/>
      <c r="M82" s="14"/>
    </row>
    <row r="83" spans="1:13">
      <c r="A83" s="15"/>
      <c r="B83" s="38" t="s">
        <v>1123</v>
      </c>
      <c r="C83" s="38"/>
      <c r="D83" s="38"/>
      <c r="E83" s="38"/>
      <c r="F83" s="38"/>
      <c r="G83" s="38"/>
      <c r="H83" s="38"/>
      <c r="I83" s="38"/>
      <c r="J83" s="38"/>
      <c r="K83" s="38"/>
      <c r="L83" s="38"/>
      <c r="M83" s="38"/>
    </row>
    <row r="84" spans="1:13">
      <c r="A84" s="15"/>
      <c r="B84" s="14"/>
      <c r="C84" s="14"/>
      <c r="D84" s="14"/>
      <c r="E84" s="14"/>
      <c r="F84" s="14"/>
      <c r="G84" s="14"/>
      <c r="H84" s="14"/>
      <c r="I84" s="14"/>
      <c r="J84" s="14"/>
      <c r="K84" s="14"/>
      <c r="L84" s="14"/>
      <c r="M84" s="14"/>
    </row>
    <row r="85" spans="1:13">
      <c r="A85" s="15"/>
      <c r="B85" s="46" t="s">
        <v>1124</v>
      </c>
      <c r="C85" s="46"/>
      <c r="D85" s="46"/>
      <c r="E85" s="46"/>
      <c r="F85" s="46"/>
      <c r="G85" s="46"/>
      <c r="H85" s="46"/>
      <c r="I85" s="46"/>
      <c r="J85" s="46"/>
      <c r="K85" s="46"/>
      <c r="L85" s="46"/>
      <c r="M85" s="46"/>
    </row>
    <row r="86" spans="1:13">
      <c r="A86" s="15"/>
      <c r="B86" s="14"/>
      <c r="C86" s="14"/>
      <c r="D86" s="14"/>
      <c r="E86" s="14"/>
      <c r="F86" s="14"/>
      <c r="G86" s="14"/>
      <c r="H86" s="14"/>
      <c r="I86" s="14"/>
      <c r="J86" s="14"/>
      <c r="K86" s="14"/>
      <c r="L86" s="14"/>
      <c r="M86" s="14"/>
    </row>
    <row r="87" spans="1:13">
      <c r="A87" s="15"/>
      <c r="B87" s="38" t="s">
        <v>1125</v>
      </c>
      <c r="C87" s="38"/>
      <c r="D87" s="38"/>
      <c r="E87" s="38"/>
      <c r="F87" s="38"/>
      <c r="G87" s="38"/>
      <c r="H87" s="38"/>
      <c r="I87" s="38"/>
      <c r="J87" s="38"/>
      <c r="K87" s="38"/>
      <c r="L87" s="38"/>
      <c r="M87" s="38"/>
    </row>
  </sheetData>
  <mergeCells count="215">
    <mergeCell ref="B86:M86"/>
    <mergeCell ref="B87:M87"/>
    <mergeCell ref="B80:M80"/>
    <mergeCell ref="B81:M81"/>
    <mergeCell ref="B82:M82"/>
    <mergeCell ref="B83:M83"/>
    <mergeCell ref="B84:M84"/>
    <mergeCell ref="B85:M85"/>
    <mergeCell ref="B74:M74"/>
    <mergeCell ref="B75:M75"/>
    <mergeCell ref="B76:M76"/>
    <mergeCell ref="B77:M77"/>
    <mergeCell ref="B78:M78"/>
    <mergeCell ref="B79:M79"/>
    <mergeCell ref="B6:M6"/>
    <mergeCell ref="B7:M7"/>
    <mergeCell ref="B8:M8"/>
    <mergeCell ref="B32:M32"/>
    <mergeCell ref="B33:M33"/>
    <mergeCell ref="B43:M43"/>
    <mergeCell ref="K72:K73"/>
    <mergeCell ref="L72:L73"/>
    <mergeCell ref="M72:M73"/>
    <mergeCell ref="A1:A2"/>
    <mergeCell ref="B1:M1"/>
    <mergeCell ref="B2:M2"/>
    <mergeCell ref="B3:M3"/>
    <mergeCell ref="A4:A87"/>
    <mergeCell ref="B4:M4"/>
    <mergeCell ref="B5:M5"/>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C60:E60"/>
    <mergeCell ref="G60:I60"/>
    <mergeCell ref="K60:M60"/>
    <mergeCell ref="B61:B62"/>
    <mergeCell ref="C61:D62"/>
    <mergeCell ref="E61:E62"/>
    <mergeCell ref="F61:F62"/>
    <mergeCell ref="G61:H62"/>
    <mergeCell ref="I61:I62"/>
    <mergeCell ref="J61:J62"/>
    <mergeCell ref="I57:I58"/>
    <mergeCell ref="J57:J58"/>
    <mergeCell ref="K57:L58"/>
    <mergeCell ref="M57:M58"/>
    <mergeCell ref="C59:E59"/>
    <mergeCell ref="G59:I59"/>
    <mergeCell ref="K59:M59"/>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C49:E49"/>
    <mergeCell ref="G49:I49"/>
    <mergeCell ref="K49:M49"/>
    <mergeCell ref="C51:E51"/>
    <mergeCell ref="G51:I51"/>
    <mergeCell ref="K51:M51"/>
    <mergeCell ref="K40:L41"/>
    <mergeCell ref="M40:M41"/>
    <mergeCell ref="B45:M45"/>
    <mergeCell ref="C47:M47"/>
    <mergeCell ref="C48:E48"/>
    <mergeCell ref="G48:I48"/>
    <mergeCell ref="K48:M48"/>
    <mergeCell ref="B44:M44"/>
    <mergeCell ref="C39:D39"/>
    <mergeCell ref="G39:H39"/>
    <mergeCell ref="K39:L39"/>
    <mergeCell ref="B40:B41"/>
    <mergeCell ref="C40:D41"/>
    <mergeCell ref="E40:E41"/>
    <mergeCell ref="F40:F41"/>
    <mergeCell ref="G40:H41"/>
    <mergeCell ref="I40:I41"/>
    <mergeCell ref="J40:J41"/>
    <mergeCell ref="H30:H31"/>
    <mergeCell ref="I30:I31"/>
    <mergeCell ref="B34:M34"/>
    <mergeCell ref="C36:M36"/>
    <mergeCell ref="C37:E37"/>
    <mergeCell ref="G37:I37"/>
    <mergeCell ref="K37:M37"/>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I13:I14"/>
    <mergeCell ref="B15:B16"/>
    <mergeCell ref="C15:C16"/>
    <mergeCell ref="D15:D16"/>
    <mergeCell ref="E15:E16"/>
    <mergeCell ref="F15:F16"/>
    <mergeCell ref="G15:G16"/>
    <mergeCell ref="H15:H16"/>
    <mergeCell ref="I15:I16"/>
    <mergeCell ref="B9:I9"/>
    <mergeCell ref="C11:E11"/>
    <mergeCell ref="G11:I11"/>
    <mergeCell ref="C12:E12"/>
    <mergeCell ref="G12:I12"/>
    <mergeCell ref="B13:B14"/>
    <mergeCell ref="C13:D14"/>
    <mergeCell ref="E13:E14"/>
    <mergeCell ref="F13:F14"/>
    <mergeCell ref="G13: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1.85546875" bestFit="1" customWidth="1"/>
    <col min="3" max="3" width="36.5703125" bestFit="1" customWidth="1"/>
    <col min="4" max="4" width="6" bestFit="1" customWidth="1"/>
    <col min="5" max="5" width="1.5703125" bestFit="1" customWidth="1"/>
    <col min="7" max="7" width="3.42578125" customWidth="1"/>
    <col min="8" max="8" width="10.28515625" customWidth="1"/>
    <col min="9" max="9" width="2.7109375" customWidth="1"/>
    <col min="11" max="11" width="3.140625" customWidth="1"/>
    <col min="12" max="12" width="9.5703125" customWidth="1"/>
    <col min="13" max="13" width="2.42578125" customWidth="1"/>
    <col min="15" max="15" width="2.28515625" customWidth="1"/>
    <col min="16" max="16" width="7.140625" customWidth="1"/>
    <col min="17" max="17" width="1.85546875" customWidth="1"/>
    <col min="19" max="19" width="2.5703125" customWidth="1"/>
    <col min="20" max="20" width="10.28515625" customWidth="1"/>
    <col min="21" max="21" width="2" customWidth="1"/>
  </cols>
  <sheetData>
    <row r="1" spans="1:21" ht="15" customHeight="1">
      <c r="A1" s="7" t="s">
        <v>1126</v>
      </c>
      <c r="B1" s="7" t="s">
        <v>1</v>
      </c>
      <c r="C1" s="7"/>
      <c r="D1" s="7"/>
      <c r="E1" s="7"/>
      <c r="F1" s="7"/>
      <c r="G1" s="7"/>
      <c r="H1" s="7"/>
      <c r="I1" s="7"/>
      <c r="J1" s="7"/>
      <c r="K1" s="7"/>
      <c r="L1" s="7"/>
      <c r="M1" s="7"/>
      <c r="N1" s="7"/>
      <c r="O1" s="7"/>
      <c r="P1" s="7"/>
      <c r="Q1" s="7"/>
      <c r="R1" s="7"/>
      <c r="S1" s="7"/>
      <c r="T1" s="7"/>
      <c r="U1" s="7"/>
    </row>
    <row r="2" spans="1:21" ht="15" customHeight="1">
      <c r="A2" s="7"/>
      <c r="B2" s="11">
        <v>41425</v>
      </c>
      <c r="C2" s="11"/>
      <c r="D2" s="11"/>
      <c r="E2" s="11"/>
      <c r="F2" s="11"/>
      <c r="G2" s="11"/>
      <c r="H2" s="11"/>
      <c r="I2" s="11"/>
      <c r="J2" s="11"/>
      <c r="K2" s="11"/>
      <c r="L2" s="11"/>
      <c r="M2" s="11"/>
      <c r="N2" s="11"/>
      <c r="O2" s="11"/>
      <c r="P2" s="11"/>
      <c r="Q2" s="11"/>
      <c r="R2" s="11"/>
      <c r="S2" s="11"/>
      <c r="T2" s="11"/>
      <c r="U2" s="11"/>
    </row>
    <row r="3" spans="1:21" ht="30">
      <c r="A3" s="4" t="s">
        <v>1127</v>
      </c>
      <c r="B3" s="14" t="s">
        <v>3</v>
      </c>
      <c r="C3" s="14"/>
      <c r="D3" s="14"/>
      <c r="E3" s="14"/>
      <c r="F3" s="14"/>
      <c r="G3" s="14"/>
      <c r="H3" s="14"/>
      <c r="I3" s="14"/>
      <c r="J3" s="14"/>
      <c r="K3" s="14"/>
      <c r="L3" s="14"/>
      <c r="M3" s="14"/>
      <c r="N3" s="14"/>
      <c r="O3" s="14"/>
      <c r="P3" s="14"/>
      <c r="Q3" s="14"/>
      <c r="R3" s="14"/>
      <c r="S3" s="14"/>
      <c r="T3" s="14"/>
      <c r="U3" s="14"/>
    </row>
    <row r="4" spans="1:21" ht="15" customHeight="1">
      <c r="A4" s="15" t="s">
        <v>1126</v>
      </c>
      <c r="B4" s="14" t="s">
        <v>3</v>
      </c>
      <c r="C4" s="14"/>
      <c r="D4" s="14"/>
      <c r="E4" s="14"/>
      <c r="F4" s="14"/>
      <c r="G4" s="14"/>
      <c r="H4" s="14"/>
      <c r="I4" s="14"/>
      <c r="J4" s="14"/>
      <c r="K4" s="14"/>
      <c r="L4" s="14"/>
      <c r="M4" s="14"/>
      <c r="N4" s="14"/>
      <c r="O4" s="14"/>
      <c r="P4" s="14"/>
      <c r="Q4" s="14"/>
      <c r="R4" s="14"/>
      <c r="S4" s="14"/>
      <c r="T4" s="14"/>
      <c r="U4" s="14"/>
    </row>
    <row r="5" spans="1:21">
      <c r="A5" s="15"/>
      <c r="B5" s="46" t="s">
        <v>1126</v>
      </c>
      <c r="C5" s="46"/>
      <c r="D5" s="46"/>
      <c r="E5" s="46"/>
      <c r="F5" s="46"/>
      <c r="G5" s="46"/>
      <c r="H5" s="46"/>
      <c r="I5" s="46"/>
      <c r="J5" s="46"/>
      <c r="K5" s="46"/>
      <c r="L5" s="46"/>
      <c r="M5" s="46"/>
      <c r="N5" s="46"/>
      <c r="O5" s="46"/>
      <c r="P5" s="46"/>
      <c r="Q5" s="46"/>
      <c r="R5" s="46"/>
      <c r="S5" s="46"/>
      <c r="T5" s="46"/>
      <c r="U5" s="46"/>
    </row>
    <row r="6" spans="1:21">
      <c r="A6" s="15"/>
      <c r="B6" s="47" t="s">
        <v>1128</v>
      </c>
      <c r="C6" s="47"/>
      <c r="D6" s="47"/>
      <c r="E6" s="47"/>
      <c r="F6" s="47"/>
      <c r="G6" s="47"/>
      <c r="H6" s="47"/>
      <c r="I6" s="47"/>
      <c r="J6" s="47"/>
      <c r="K6" s="47"/>
      <c r="L6" s="47"/>
      <c r="M6" s="47"/>
      <c r="N6" s="47"/>
      <c r="O6" s="47"/>
      <c r="P6" s="47"/>
      <c r="Q6" s="47"/>
      <c r="R6" s="47"/>
      <c r="S6" s="47"/>
      <c r="T6" s="47"/>
      <c r="U6" s="47"/>
    </row>
    <row r="7" spans="1:21">
      <c r="A7" s="15"/>
      <c r="B7" s="21"/>
      <c r="C7" s="21"/>
    </row>
    <row r="8" spans="1:21" ht="242.25">
      <c r="A8" s="15"/>
      <c r="B8" s="98" t="s">
        <v>314</v>
      </c>
      <c r="C8" s="53" t="s">
        <v>1129</v>
      </c>
    </row>
    <row r="9" spans="1:21">
      <c r="A9" s="15"/>
      <c r="B9" s="30"/>
      <c r="C9" s="30"/>
      <c r="D9" s="30"/>
      <c r="E9" s="30"/>
      <c r="F9" s="30"/>
      <c r="G9" s="30"/>
      <c r="H9" s="30"/>
      <c r="I9" s="30"/>
      <c r="J9" s="30"/>
      <c r="K9" s="30"/>
      <c r="L9" s="30"/>
      <c r="M9" s="30"/>
      <c r="N9" s="30"/>
      <c r="O9" s="30"/>
      <c r="P9" s="30"/>
      <c r="Q9" s="30"/>
      <c r="R9" s="30"/>
      <c r="S9" s="30"/>
      <c r="T9" s="30"/>
      <c r="U9" s="30"/>
    </row>
    <row r="10" spans="1:21">
      <c r="A10" s="15"/>
      <c r="B10" s="21"/>
      <c r="C10" s="21"/>
      <c r="D10" s="21"/>
      <c r="E10" s="21"/>
      <c r="F10" s="21"/>
      <c r="G10" s="21"/>
      <c r="H10" s="21"/>
      <c r="I10" s="21"/>
      <c r="J10" s="21"/>
      <c r="K10" s="21"/>
      <c r="L10" s="21"/>
      <c r="M10" s="21"/>
      <c r="N10" s="21"/>
      <c r="O10" s="21"/>
      <c r="P10" s="21"/>
      <c r="Q10" s="21"/>
      <c r="R10" s="21"/>
      <c r="S10" s="21"/>
      <c r="T10" s="21"/>
      <c r="U10" s="21"/>
    </row>
    <row r="11" spans="1:21" ht="15.75" thickBot="1">
      <c r="A11" s="15"/>
      <c r="B11" s="20"/>
      <c r="C11" s="76" t="s">
        <v>1130</v>
      </c>
      <c r="D11" s="76"/>
      <c r="E11" s="76"/>
      <c r="F11" s="76"/>
      <c r="G11" s="76"/>
      <c r="H11" s="76"/>
      <c r="I11" s="76"/>
      <c r="J11" s="76"/>
      <c r="K11" s="76"/>
      <c r="L11" s="76"/>
      <c r="M11" s="76"/>
      <c r="N11" s="76"/>
      <c r="O11" s="76"/>
      <c r="P11" s="76"/>
      <c r="Q11" s="76"/>
      <c r="R11" s="20"/>
      <c r="S11" s="33"/>
      <c r="T11" s="33"/>
      <c r="U11" s="33"/>
    </row>
    <row r="12" spans="1:21">
      <c r="A12" s="15"/>
      <c r="B12" s="229" t="s">
        <v>230</v>
      </c>
      <c r="C12" s="113" t="s">
        <v>1131</v>
      </c>
      <c r="D12" s="113"/>
      <c r="E12" s="113"/>
      <c r="F12" s="34"/>
      <c r="G12" s="113" t="s">
        <v>1132</v>
      </c>
      <c r="H12" s="113"/>
      <c r="I12" s="113"/>
      <c r="J12" s="34"/>
      <c r="K12" s="113" t="s">
        <v>1133</v>
      </c>
      <c r="L12" s="113"/>
      <c r="M12" s="113"/>
      <c r="N12" s="34"/>
      <c r="O12" s="113" t="s">
        <v>243</v>
      </c>
      <c r="P12" s="113"/>
      <c r="Q12" s="113"/>
      <c r="R12" s="33"/>
      <c r="S12" s="112" t="s">
        <v>1134</v>
      </c>
      <c r="T12" s="112"/>
      <c r="U12" s="112"/>
    </row>
    <row r="13" spans="1:21" ht="15.75" thickBot="1">
      <c r="A13" s="15"/>
      <c r="B13" s="229"/>
      <c r="C13" s="76"/>
      <c r="D13" s="76"/>
      <c r="E13" s="76"/>
      <c r="F13" s="33"/>
      <c r="G13" s="76"/>
      <c r="H13" s="76"/>
      <c r="I13" s="76"/>
      <c r="J13" s="33"/>
      <c r="K13" s="76"/>
      <c r="L13" s="76"/>
      <c r="M13" s="76"/>
      <c r="N13" s="33"/>
      <c r="O13" s="76"/>
      <c r="P13" s="76"/>
      <c r="Q13" s="76"/>
      <c r="R13" s="33"/>
      <c r="S13" s="101">
        <v>41425</v>
      </c>
      <c r="T13" s="101"/>
      <c r="U13" s="101"/>
    </row>
    <row r="14" spans="1:21">
      <c r="A14" s="15"/>
      <c r="B14" s="73" t="s">
        <v>1128</v>
      </c>
      <c r="C14" s="34"/>
      <c r="D14" s="34"/>
      <c r="E14" s="34"/>
      <c r="F14" s="20"/>
      <c r="G14" s="34"/>
      <c r="H14" s="34"/>
      <c r="I14" s="34"/>
      <c r="J14" s="20"/>
      <c r="K14" s="34"/>
      <c r="L14" s="34"/>
      <c r="M14" s="34"/>
      <c r="N14" s="20"/>
      <c r="O14" s="34"/>
      <c r="P14" s="34"/>
      <c r="Q14" s="34"/>
      <c r="R14" s="20"/>
      <c r="S14" s="34"/>
      <c r="T14" s="34"/>
      <c r="U14" s="34"/>
    </row>
    <row r="15" spans="1:21">
      <c r="A15" s="15"/>
      <c r="B15" s="77" t="s">
        <v>868</v>
      </c>
      <c r="C15" s="78" t="s">
        <v>201</v>
      </c>
      <c r="D15" s="80">
        <v>707.4</v>
      </c>
      <c r="E15" s="37"/>
      <c r="F15" s="37"/>
      <c r="G15" s="78" t="s">
        <v>201</v>
      </c>
      <c r="H15" s="80">
        <v>790.1</v>
      </c>
      <c r="I15" s="37"/>
      <c r="J15" s="37"/>
      <c r="K15" s="78" t="s">
        <v>201</v>
      </c>
      <c r="L15" s="80">
        <v>771.5</v>
      </c>
      <c r="M15" s="37"/>
      <c r="N15" s="37"/>
      <c r="O15" s="78" t="s">
        <v>201</v>
      </c>
      <c r="P15" s="80">
        <v>783.9</v>
      </c>
      <c r="Q15" s="37"/>
      <c r="R15" s="37"/>
      <c r="S15" s="78" t="s">
        <v>201</v>
      </c>
      <c r="T15" s="102">
        <v>3052.9</v>
      </c>
      <c r="U15" s="37"/>
    </row>
    <row r="16" spans="1:21">
      <c r="A16" s="15"/>
      <c r="B16" s="77"/>
      <c r="C16" s="78"/>
      <c r="D16" s="80"/>
      <c r="E16" s="37"/>
      <c r="F16" s="37"/>
      <c r="G16" s="78"/>
      <c r="H16" s="80"/>
      <c r="I16" s="37"/>
      <c r="J16" s="37"/>
      <c r="K16" s="78"/>
      <c r="L16" s="80"/>
      <c r="M16" s="37"/>
      <c r="N16" s="37"/>
      <c r="O16" s="78"/>
      <c r="P16" s="80"/>
      <c r="Q16" s="37"/>
      <c r="R16" s="37"/>
      <c r="S16" s="78"/>
      <c r="T16" s="102"/>
      <c r="U16" s="37"/>
    </row>
    <row r="17" spans="1:21">
      <c r="A17" s="15"/>
      <c r="B17" s="82" t="s">
        <v>870</v>
      </c>
      <c r="C17" s="83">
        <v>507</v>
      </c>
      <c r="D17" s="83"/>
      <c r="E17" s="33"/>
      <c r="F17" s="33"/>
      <c r="G17" s="83">
        <v>582.4</v>
      </c>
      <c r="H17" s="83"/>
      <c r="I17" s="33"/>
      <c r="J17" s="33"/>
      <c r="K17" s="83">
        <v>533</v>
      </c>
      <c r="L17" s="83"/>
      <c r="M17" s="33"/>
      <c r="N17" s="33"/>
      <c r="O17" s="83">
        <v>557.1</v>
      </c>
      <c r="P17" s="83"/>
      <c r="Q17" s="33"/>
      <c r="R17" s="33"/>
      <c r="S17" s="93">
        <v>2179.5</v>
      </c>
      <c r="T17" s="93"/>
      <c r="U17" s="33"/>
    </row>
    <row r="18" spans="1:21">
      <c r="A18" s="15"/>
      <c r="B18" s="82"/>
      <c r="C18" s="83"/>
      <c r="D18" s="83"/>
      <c r="E18" s="33"/>
      <c r="F18" s="33"/>
      <c r="G18" s="83"/>
      <c r="H18" s="83"/>
      <c r="I18" s="33"/>
      <c r="J18" s="33"/>
      <c r="K18" s="83"/>
      <c r="L18" s="83"/>
      <c r="M18" s="33"/>
      <c r="N18" s="33"/>
      <c r="O18" s="83"/>
      <c r="P18" s="83"/>
      <c r="Q18" s="33"/>
      <c r="R18" s="33"/>
      <c r="S18" s="93"/>
      <c r="T18" s="93"/>
      <c r="U18" s="33"/>
    </row>
    <row r="19" spans="1:21">
      <c r="A19" s="15"/>
      <c r="B19" s="70" t="s">
        <v>1135</v>
      </c>
      <c r="C19" s="80" t="s">
        <v>1136</v>
      </c>
      <c r="D19" s="80"/>
      <c r="E19" s="71" t="s">
        <v>203</v>
      </c>
      <c r="F19" s="28"/>
      <c r="G19" s="80" t="s">
        <v>1137</v>
      </c>
      <c r="H19" s="80"/>
      <c r="I19" s="71" t="s">
        <v>203</v>
      </c>
      <c r="J19" s="28"/>
      <c r="K19" s="80" t="s">
        <v>1138</v>
      </c>
      <c r="L19" s="80"/>
      <c r="M19" s="71" t="s">
        <v>203</v>
      </c>
      <c r="N19" s="28"/>
      <c r="O19" s="80" t="s">
        <v>1139</v>
      </c>
      <c r="P19" s="80"/>
      <c r="Q19" s="71" t="s">
        <v>203</v>
      </c>
      <c r="R19" s="28"/>
      <c r="S19" s="80" t="s">
        <v>202</v>
      </c>
      <c r="T19" s="80"/>
      <c r="U19" s="71" t="s">
        <v>203</v>
      </c>
    </row>
    <row r="20" spans="1:21">
      <c r="A20" s="15"/>
      <c r="B20" s="14"/>
      <c r="C20" s="14"/>
      <c r="D20" s="14"/>
      <c r="E20" s="14"/>
      <c r="F20" s="14"/>
      <c r="G20" s="14"/>
      <c r="H20" s="14"/>
      <c r="I20" s="14"/>
      <c r="J20" s="14"/>
      <c r="K20" s="14"/>
      <c r="L20" s="14"/>
      <c r="M20" s="14"/>
      <c r="N20" s="14"/>
      <c r="O20" s="14"/>
      <c r="P20" s="14"/>
      <c r="Q20" s="14"/>
      <c r="R20" s="14"/>
      <c r="S20" s="14"/>
      <c r="T20" s="14"/>
      <c r="U20" s="14"/>
    </row>
    <row r="21" spans="1:21">
      <c r="A21" s="15"/>
      <c r="B21" s="14"/>
      <c r="C21" s="14"/>
      <c r="D21" s="14"/>
      <c r="E21" s="14"/>
      <c r="F21" s="14"/>
      <c r="G21" s="14"/>
      <c r="H21" s="14"/>
      <c r="I21" s="14"/>
      <c r="J21" s="14"/>
      <c r="K21" s="14"/>
      <c r="L21" s="14"/>
      <c r="M21" s="14"/>
      <c r="N21" s="14"/>
      <c r="O21" s="14"/>
      <c r="P21" s="14"/>
      <c r="Q21" s="14"/>
      <c r="R21" s="14"/>
      <c r="S21" s="14"/>
      <c r="T21" s="14"/>
      <c r="U21" s="14"/>
    </row>
    <row r="22" spans="1:21">
      <c r="A22" s="15"/>
      <c r="B22" s="47" t="s">
        <v>1140</v>
      </c>
      <c r="C22" s="47"/>
      <c r="D22" s="47"/>
      <c r="E22" s="47"/>
      <c r="F22" s="47"/>
      <c r="G22" s="47"/>
      <c r="H22" s="47"/>
      <c r="I22" s="47"/>
      <c r="J22" s="47"/>
      <c r="K22" s="47"/>
      <c r="L22" s="47"/>
      <c r="M22" s="47"/>
      <c r="N22" s="47"/>
      <c r="O22" s="47"/>
      <c r="P22" s="47"/>
      <c r="Q22" s="47"/>
      <c r="R22" s="47"/>
      <c r="S22" s="47"/>
      <c r="T22" s="47"/>
      <c r="U22" s="47"/>
    </row>
    <row r="23" spans="1:21">
      <c r="A23" s="15"/>
      <c r="B23" s="21"/>
      <c r="C23" s="21"/>
    </row>
    <row r="24" spans="1:21" ht="165.75">
      <c r="A24" s="15"/>
      <c r="B24" s="98" t="s">
        <v>314</v>
      </c>
      <c r="C24" s="53" t="s">
        <v>1141</v>
      </c>
    </row>
    <row r="25" spans="1:21">
      <c r="A25" s="15"/>
      <c r="B25" s="30"/>
      <c r="C25" s="30"/>
      <c r="D25" s="30"/>
      <c r="E25" s="30"/>
      <c r="F25" s="30"/>
      <c r="G25" s="30"/>
      <c r="H25" s="30"/>
      <c r="I25" s="30"/>
      <c r="J25" s="30"/>
      <c r="K25" s="30"/>
      <c r="L25" s="30"/>
      <c r="M25" s="30"/>
      <c r="N25" s="30"/>
      <c r="O25" s="30"/>
      <c r="P25" s="30"/>
      <c r="Q25" s="30"/>
      <c r="R25" s="30"/>
      <c r="S25" s="30"/>
      <c r="T25" s="30"/>
      <c r="U25" s="30"/>
    </row>
    <row r="26" spans="1:21">
      <c r="A26" s="15"/>
      <c r="B26" s="21"/>
      <c r="C26" s="21"/>
      <c r="D26" s="21"/>
      <c r="E26" s="21"/>
      <c r="F26" s="21"/>
      <c r="G26" s="21"/>
      <c r="H26" s="21"/>
      <c r="I26" s="21"/>
      <c r="J26" s="21"/>
      <c r="K26" s="21"/>
      <c r="L26" s="21"/>
      <c r="M26" s="21"/>
      <c r="N26" s="21"/>
      <c r="O26" s="21"/>
      <c r="P26" s="21"/>
      <c r="Q26" s="21"/>
      <c r="R26" s="21"/>
      <c r="S26" s="21"/>
      <c r="T26" s="21"/>
      <c r="U26" s="21"/>
    </row>
    <row r="27" spans="1:21" ht="15.75" thickBot="1">
      <c r="A27" s="15"/>
      <c r="B27" s="20"/>
      <c r="C27" s="31" t="s">
        <v>1130</v>
      </c>
      <c r="D27" s="31"/>
      <c r="E27" s="31"/>
      <c r="F27" s="31"/>
      <c r="G27" s="31"/>
      <c r="H27" s="31"/>
      <c r="I27" s="31"/>
      <c r="J27" s="31"/>
      <c r="K27" s="31"/>
      <c r="L27" s="31"/>
      <c r="M27" s="31"/>
      <c r="N27" s="31"/>
      <c r="O27" s="31"/>
      <c r="P27" s="31"/>
      <c r="Q27" s="31"/>
      <c r="R27" s="20"/>
      <c r="S27" s="33"/>
      <c r="T27" s="33"/>
      <c r="U27" s="33"/>
    </row>
    <row r="28" spans="1:21" ht="15.75" thickBot="1">
      <c r="A28" s="15"/>
      <c r="B28" s="99" t="s">
        <v>230</v>
      </c>
      <c r="C28" s="276">
        <v>40786</v>
      </c>
      <c r="D28" s="276"/>
      <c r="E28" s="276"/>
      <c r="F28" s="20"/>
      <c r="G28" s="276">
        <v>40877</v>
      </c>
      <c r="H28" s="276"/>
      <c r="I28" s="276"/>
      <c r="J28" s="20"/>
      <c r="K28" s="276">
        <v>40968</v>
      </c>
      <c r="L28" s="276"/>
      <c r="M28" s="276"/>
      <c r="N28" s="20"/>
      <c r="O28" s="276">
        <v>41060</v>
      </c>
      <c r="P28" s="276"/>
      <c r="Q28" s="276"/>
      <c r="R28" s="20"/>
      <c r="S28" s="119">
        <v>41060</v>
      </c>
      <c r="T28" s="119"/>
      <c r="U28" s="119"/>
    </row>
    <row r="29" spans="1:21">
      <c r="A29" s="15"/>
      <c r="B29" s="73" t="s">
        <v>1140</v>
      </c>
      <c r="C29" s="34"/>
      <c r="D29" s="34"/>
      <c r="E29" s="34"/>
      <c r="F29" s="20"/>
      <c r="G29" s="34"/>
      <c r="H29" s="34"/>
      <c r="I29" s="34"/>
      <c r="J29" s="20"/>
      <c r="K29" s="34"/>
      <c r="L29" s="34"/>
      <c r="M29" s="34"/>
      <c r="N29" s="20"/>
      <c r="O29" s="34"/>
      <c r="P29" s="34"/>
      <c r="Q29" s="34"/>
      <c r="R29" s="20"/>
      <c r="S29" s="34"/>
      <c r="T29" s="34"/>
      <c r="U29" s="34"/>
    </row>
    <row r="30" spans="1:21">
      <c r="A30" s="15"/>
      <c r="B30" s="77" t="s">
        <v>868</v>
      </c>
      <c r="C30" s="78" t="s">
        <v>201</v>
      </c>
      <c r="D30" s="80">
        <v>664.6</v>
      </c>
      <c r="E30" s="37"/>
      <c r="F30" s="37"/>
      <c r="G30" s="78" t="s">
        <v>201</v>
      </c>
      <c r="H30" s="80">
        <v>725.1</v>
      </c>
      <c r="I30" s="37"/>
      <c r="J30" s="37"/>
      <c r="K30" s="78" t="s">
        <v>201</v>
      </c>
      <c r="L30" s="80">
        <v>708.9</v>
      </c>
      <c r="M30" s="37"/>
      <c r="N30" s="37"/>
      <c r="O30" s="78" t="s">
        <v>201</v>
      </c>
      <c r="P30" s="80">
        <v>739.5</v>
      </c>
      <c r="Q30" s="37"/>
      <c r="R30" s="37"/>
      <c r="S30" s="78" t="s">
        <v>201</v>
      </c>
      <c r="T30" s="102">
        <v>2838.1</v>
      </c>
      <c r="U30" s="37"/>
    </row>
    <row r="31" spans="1:21">
      <c r="A31" s="15"/>
      <c r="B31" s="77"/>
      <c r="C31" s="78"/>
      <c r="D31" s="80"/>
      <c r="E31" s="37"/>
      <c r="F31" s="37"/>
      <c r="G31" s="78"/>
      <c r="H31" s="80"/>
      <c r="I31" s="37"/>
      <c r="J31" s="37"/>
      <c r="K31" s="78"/>
      <c r="L31" s="80"/>
      <c r="M31" s="37"/>
      <c r="N31" s="37"/>
      <c r="O31" s="78"/>
      <c r="P31" s="80"/>
      <c r="Q31" s="37"/>
      <c r="R31" s="37"/>
      <c r="S31" s="78"/>
      <c r="T31" s="102"/>
      <c r="U31" s="37"/>
    </row>
    <row r="32" spans="1:21">
      <c r="A32" s="15"/>
      <c r="B32" s="194" t="s">
        <v>870</v>
      </c>
      <c r="C32" s="83">
        <v>478.8</v>
      </c>
      <c r="D32" s="83"/>
      <c r="E32" s="33"/>
      <c r="F32" s="33"/>
      <c r="G32" s="83">
        <v>519.79999999999995</v>
      </c>
      <c r="H32" s="83"/>
      <c r="I32" s="33"/>
      <c r="J32" s="33"/>
      <c r="K32" s="83">
        <v>518.29999999999995</v>
      </c>
      <c r="L32" s="83"/>
      <c r="M32" s="33"/>
      <c r="N32" s="33"/>
      <c r="O32" s="83">
        <v>545.70000000000005</v>
      </c>
      <c r="P32" s="83"/>
      <c r="Q32" s="33"/>
      <c r="R32" s="33"/>
      <c r="S32" s="93">
        <v>2062.6</v>
      </c>
      <c r="T32" s="93"/>
      <c r="U32" s="33"/>
    </row>
    <row r="33" spans="1:21">
      <c r="A33" s="15"/>
      <c r="B33" s="194"/>
      <c r="C33" s="83"/>
      <c r="D33" s="83"/>
      <c r="E33" s="33"/>
      <c r="F33" s="33"/>
      <c r="G33" s="83"/>
      <c r="H33" s="83"/>
      <c r="I33" s="33"/>
      <c r="J33" s="33"/>
      <c r="K33" s="83"/>
      <c r="L33" s="83"/>
      <c r="M33" s="33"/>
      <c r="N33" s="33"/>
      <c r="O33" s="83"/>
      <c r="P33" s="83"/>
      <c r="Q33" s="33"/>
      <c r="R33" s="33"/>
      <c r="S33" s="93"/>
      <c r="T33" s="93"/>
      <c r="U33" s="33"/>
    </row>
    <row r="34" spans="1:21">
      <c r="A34" s="15"/>
      <c r="B34" s="189" t="s">
        <v>1135</v>
      </c>
      <c r="C34" s="80" t="s">
        <v>1142</v>
      </c>
      <c r="D34" s="80"/>
      <c r="E34" s="71" t="s">
        <v>203</v>
      </c>
      <c r="F34" s="28"/>
      <c r="G34" s="80" t="s">
        <v>1143</v>
      </c>
      <c r="H34" s="80"/>
      <c r="I34" s="71" t="s">
        <v>203</v>
      </c>
      <c r="J34" s="28"/>
      <c r="K34" s="80" t="s">
        <v>1144</v>
      </c>
      <c r="L34" s="80"/>
      <c r="M34" s="71" t="s">
        <v>203</v>
      </c>
      <c r="N34" s="28"/>
      <c r="O34" s="80" t="s">
        <v>1145</v>
      </c>
      <c r="P34" s="80"/>
      <c r="Q34" s="71" t="s">
        <v>203</v>
      </c>
      <c r="R34" s="28"/>
      <c r="S34" s="80" t="s">
        <v>204</v>
      </c>
      <c r="T34" s="80"/>
      <c r="U34" s="71" t="s">
        <v>203</v>
      </c>
    </row>
  </sheetData>
  <mergeCells count="123">
    <mergeCell ref="B22:U22"/>
    <mergeCell ref="A1:A2"/>
    <mergeCell ref="B1:U1"/>
    <mergeCell ref="B2:U2"/>
    <mergeCell ref="B3:U3"/>
    <mergeCell ref="A4:A34"/>
    <mergeCell ref="B4:U4"/>
    <mergeCell ref="B5:U5"/>
    <mergeCell ref="B6:U6"/>
    <mergeCell ref="B20:U20"/>
    <mergeCell ref="B21:U21"/>
    <mergeCell ref="S32:T33"/>
    <mergeCell ref="U32:U33"/>
    <mergeCell ref="C34:D34"/>
    <mergeCell ref="G34:H34"/>
    <mergeCell ref="K34:L34"/>
    <mergeCell ref="O34:P34"/>
    <mergeCell ref="S34:T34"/>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B25:U25"/>
    <mergeCell ref="C27:Q27"/>
    <mergeCell ref="S27:U27"/>
    <mergeCell ref="C28:E28"/>
    <mergeCell ref="G28:I28"/>
    <mergeCell ref="K28:M28"/>
    <mergeCell ref="O28:Q28"/>
    <mergeCell ref="S28:U28"/>
    <mergeCell ref="U17:U18"/>
    <mergeCell ref="C19:D19"/>
    <mergeCell ref="G19:H19"/>
    <mergeCell ref="K19:L19"/>
    <mergeCell ref="O19:P19"/>
    <mergeCell ref="S19:T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2:Q13"/>
    <mergeCell ref="R12:R13"/>
    <mergeCell ref="S12:U12"/>
    <mergeCell ref="S13:U13"/>
    <mergeCell ref="C14:E14"/>
    <mergeCell ref="G14:I14"/>
    <mergeCell ref="K14:M14"/>
    <mergeCell ref="O14:Q14"/>
    <mergeCell ref="S14:U14"/>
    <mergeCell ref="B9:U9"/>
    <mergeCell ref="C11:Q11"/>
    <mergeCell ref="S11:U11"/>
    <mergeCell ref="B12:B13"/>
    <mergeCell ref="C12:E13"/>
    <mergeCell ref="F12:F13"/>
    <mergeCell ref="G12:I13"/>
    <mergeCell ref="J12:J13"/>
    <mergeCell ref="K12:M13"/>
    <mergeCell ref="N12: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30" customHeight="1">
      <c r="A1" s="7" t="s">
        <v>1146</v>
      </c>
      <c r="B1" s="1" t="s">
        <v>1</v>
      </c>
    </row>
    <row r="2" spans="1:2">
      <c r="A2" s="7"/>
      <c r="B2" s="2">
        <v>41425</v>
      </c>
    </row>
    <row r="3" spans="1:2">
      <c r="A3" s="4" t="s">
        <v>1147</v>
      </c>
      <c r="B3" s="5" t="s">
        <v>3</v>
      </c>
    </row>
    <row r="4" spans="1:2">
      <c r="A4" s="15" t="s">
        <v>1148</v>
      </c>
      <c r="B4" s="5" t="s">
        <v>3</v>
      </c>
    </row>
    <row r="5" spans="1:2" ht="128.25">
      <c r="A5" s="15"/>
      <c r="B5" s="17" t="s">
        <v>164</v>
      </c>
    </row>
    <row r="6" spans="1:2">
      <c r="A6" s="15" t="s">
        <v>1149</v>
      </c>
      <c r="B6" s="5" t="s">
        <v>3</v>
      </c>
    </row>
    <row r="7" spans="1:2" ht="141">
      <c r="A7" s="15"/>
      <c r="B7" s="17" t="s">
        <v>165</v>
      </c>
    </row>
    <row r="8" spans="1:2" ht="115.5">
      <c r="A8" s="15"/>
      <c r="B8" s="19" t="s">
        <v>166</v>
      </c>
    </row>
    <row r="9" spans="1:2">
      <c r="A9" s="15"/>
      <c r="B9" s="5"/>
    </row>
    <row r="10" spans="1:2" ht="268.5">
      <c r="A10" s="15"/>
      <c r="B10" s="19" t="s">
        <v>167</v>
      </c>
    </row>
    <row r="11" spans="1:2">
      <c r="A11" s="15"/>
      <c r="B11" s="5"/>
    </row>
    <row r="12" spans="1:2" ht="230.25">
      <c r="A12" s="15"/>
      <c r="B12" s="19" t="s">
        <v>168</v>
      </c>
    </row>
    <row r="13" spans="1:2">
      <c r="A13" s="15"/>
      <c r="B13" s="5"/>
    </row>
    <row r="14" spans="1:2" ht="77.25">
      <c r="A14" s="15"/>
      <c r="B14" s="19" t="s">
        <v>169</v>
      </c>
    </row>
    <row r="15" spans="1:2">
      <c r="A15" s="15"/>
      <c r="B15" s="5"/>
    </row>
    <row r="16" spans="1:2" ht="115.5">
      <c r="A16" s="15"/>
      <c r="B16" s="19" t="s">
        <v>170</v>
      </c>
    </row>
    <row r="17" spans="1:2">
      <c r="A17" s="15" t="s">
        <v>1150</v>
      </c>
      <c r="B17" s="5" t="s">
        <v>3</v>
      </c>
    </row>
    <row r="18" spans="1:2" ht="166.5">
      <c r="A18" s="15"/>
      <c r="B18" s="17" t="s">
        <v>171</v>
      </c>
    </row>
    <row r="19" spans="1:2">
      <c r="A19" s="15" t="s">
        <v>1151</v>
      </c>
      <c r="B19" s="5" t="s">
        <v>3</v>
      </c>
    </row>
    <row r="20" spans="1:2" ht="64.5">
      <c r="A20" s="15"/>
      <c r="B20" s="17" t="s">
        <v>172</v>
      </c>
    </row>
    <row r="21" spans="1:2">
      <c r="A21" s="15" t="s">
        <v>21</v>
      </c>
      <c r="B21" s="5" t="s">
        <v>3</v>
      </c>
    </row>
    <row r="22" spans="1:2" ht="409.6">
      <c r="A22" s="15"/>
      <c r="B22" s="17" t="s">
        <v>173</v>
      </c>
    </row>
    <row r="23" spans="1:2">
      <c r="A23" s="15" t="s">
        <v>1152</v>
      </c>
      <c r="B23" s="5" t="s">
        <v>3</v>
      </c>
    </row>
    <row r="24" spans="1:2" ht="204.75">
      <c r="A24" s="15"/>
      <c r="B24" s="17" t="s">
        <v>174</v>
      </c>
    </row>
    <row r="25" spans="1:2">
      <c r="A25" s="15" t="s">
        <v>1153</v>
      </c>
      <c r="B25" s="5" t="s">
        <v>3</v>
      </c>
    </row>
    <row r="26" spans="1:2" ht="255.75">
      <c r="A26" s="15"/>
      <c r="B26" s="17" t="s">
        <v>175</v>
      </c>
    </row>
    <row r="27" spans="1:2">
      <c r="A27" s="15" t="s">
        <v>1154</v>
      </c>
      <c r="B27" s="5" t="s">
        <v>3</v>
      </c>
    </row>
    <row r="28" spans="1:2" ht="179.25">
      <c r="A28" s="15"/>
      <c r="B28" s="17" t="s">
        <v>176</v>
      </c>
    </row>
    <row r="29" spans="1:2">
      <c r="A29" s="15" t="s">
        <v>1155</v>
      </c>
      <c r="B29" s="5" t="s">
        <v>3</v>
      </c>
    </row>
    <row r="30" spans="1:2" ht="345">
      <c r="A30" s="15"/>
      <c r="B30" s="17" t="s">
        <v>177</v>
      </c>
    </row>
    <row r="31" spans="1:2">
      <c r="A31" s="15" t="s">
        <v>1156</v>
      </c>
      <c r="B31" s="5" t="s">
        <v>3</v>
      </c>
    </row>
    <row r="32" spans="1:2" ht="409.6">
      <c r="A32" s="15"/>
      <c r="B32" s="17" t="s">
        <v>178</v>
      </c>
    </row>
    <row r="33" spans="1:2" ht="383.25">
      <c r="A33" s="15"/>
      <c r="B33" s="17" t="s">
        <v>179</v>
      </c>
    </row>
    <row r="34" spans="1:2" ht="383.25">
      <c r="A34" s="15"/>
      <c r="B34" s="17" t="s">
        <v>180</v>
      </c>
    </row>
    <row r="35" spans="1:2">
      <c r="A35" s="15" t="s">
        <v>1157</v>
      </c>
      <c r="B35" s="5" t="s">
        <v>3</v>
      </c>
    </row>
    <row r="36" spans="1:2" ht="90">
      <c r="A36" s="15"/>
      <c r="B36" s="17" t="s">
        <v>181</v>
      </c>
    </row>
    <row r="37" spans="1:2">
      <c r="A37" s="15" t="s">
        <v>1158</v>
      </c>
      <c r="B37" s="5" t="s">
        <v>3</v>
      </c>
    </row>
    <row r="38" spans="1:2" ht="294">
      <c r="A38" s="15"/>
      <c r="B38" s="17" t="s">
        <v>183</v>
      </c>
    </row>
    <row r="39" spans="1:2">
      <c r="A39" s="15" t="s">
        <v>1159</v>
      </c>
      <c r="B39" s="5" t="s">
        <v>3</v>
      </c>
    </row>
    <row r="40" spans="1:2" ht="39">
      <c r="A40" s="15"/>
      <c r="B40" s="17" t="s">
        <v>184</v>
      </c>
    </row>
    <row r="41" spans="1:2">
      <c r="A41" s="15" t="s">
        <v>1160</v>
      </c>
      <c r="B41" s="5" t="s">
        <v>3</v>
      </c>
    </row>
    <row r="42" spans="1:2" ht="39">
      <c r="A42" s="15"/>
      <c r="B42" s="17" t="s">
        <v>185</v>
      </c>
    </row>
    <row r="43" spans="1:2">
      <c r="A43" s="15" t="s">
        <v>1161</v>
      </c>
      <c r="B43" s="5" t="s">
        <v>3</v>
      </c>
    </row>
    <row r="44" spans="1:2" ht="141">
      <c r="A44" s="15"/>
      <c r="B44" s="17" t="s">
        <v>186</v>
      </c>
    </row>
    <row r="45" spans="1:2" ht="268.5">
      <c r="A45" s="15"/>
      <c r="B45" s="17" t="s">
        <v>187</v>
      </c>
    </row>
    <row r="46" spans="1:2" ht="345">
      <c r="A46" s="15"/>
      <c r="B46" s="17" t="s">
        <v>188</v>
      </c>
    </row>
    <row r="47" spans="1:2" ht="409.6">
      <c r="A47" s="15"/>
      <c r="B47" s="17" t="s">
        <v>189</v>
      </c>
    </row>
    <row r="48" spans="1:2">
      <c r="A48" s="15" t="s">
        <v>302</v>
      </c>
      <c r="B48" s="5" t="s">
        <v>3</v>
      </c>
    </row>
    <row r="49" spans="1:2" ht="115.5">
      <c r="A49" s="15"/>
      <c r="B49" s="17" t="s">
        <v>190</v>
      </c>
    </row>
    <row r="50" spans="1:2" ht="409.6">
      <c r="A50" s="15"/>
      <c r="B50" s="17" t="s">
        <v>191</v>
      </c>
    </row>
    <row r="51" spans="1:2" ht="217.5">
      <c r="A51" s="15"/>
      <c r="B51" s="17" t="s">
        <v>192</v>
      </c>
    </row>
    <row r="52" spans="1:2" ht="141">
      <c r="A52" s="15"/>
      <c r="B52" s="17" t="s">
        <v>193</v>
      </c>
    </row>
    <row r="53" spans="1:2" ht="166.5">
      <c r="A53" s="15"/>
      <c r="B53" s="17" t="s">
        <v>194</v>
      </c>
    </row>
    <row r="54" spans="1:2">
      <c r="A54" s="15" t="s">
        <v>1162</v>
      </c>
      <c r="B54" s="5" t="s">
        <v>3</v>
      </c>
    </row>
    <row r="55" spans="1:2" ht="217.5">
      <c r="A55" s="15"/>
      <c r="B55" s="17" t="s">
        <v>195</v>
      </c>
    </row>
    <row r="56" spans="1:2">
      <c r="A56" s="15" t="s">
        <v>1163</v>
      </c>
      <c r="B56" s="5" t="s">
        <v>3</v>
      </c>
    </row>
    <row r="57" spans="1:2" ht="179.25">
      <c r="A57" s="15"/>
      <c r="B57" s="17" t="s">
        <v>219</v>
      </c>
    </row>
    <row r="58" spans="1:2">
      <c r="A58" s="15" t="s">
        <v>220</v>
      </c>
      <c r="B58" s="5" t="s">
        <v>3</v>
      </c>
    </row>
    <row r="59" spans="1:2">
      <c r="A59" s="15"/>
      <c r="B59" s="18" t="s">
        <v>220</v>
      </c>
    </row>
    <row r="60" spans="1:2" ht="64.5">
      <c r="A60" s="15"/>
      <c r="B60" s="17" t="s">
        <v>221</v>
      </c>
    </row>
  </sheetData>
  <mergeCells count="20">
    <mergeCell ref="A56:A57"/>
    <mergeCell ref="A58:A60"/>
    <mergeCell ref="A37:A38"/>
    <mergeCell ref="A39:A40"/>
    <mergeCell ref="A41:A42"/>
    <mergeCell ref="A43:A47"/>
    <mergeCell ref="A48:A53"/>
    <mergeCell ref="A54:A55"/>
    <mergeCell ref="A23:A24"/>
    <mergeCell ref="A25:A26"/>
    <mergeCell ref="A27:A28"/>
    <mergeCell ref="A29:A30"/>
    <mergeCell ref="A31:A34"/>
    <mergeCell ref="A35:A36"/>
    <mergeCell ref="A1:A2"/>
    <mergeCell ref="A4:A5"/>
    <mergeCell ref="A6:A16"/>
    <mergeCell ref="A17:A18"/>
    <mergeCell ref="A19:A20"/>
    <mergeCell ref="A21: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30" customHeight="1">
      <c r="A1" s="7" t="s">
        <v>1164</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15" customHeight="1">
      <c r="A3" s="4" t="s">
        <v>1147</v>
      </c>
      <c r="B3" s="14" t="s">
        <v>3</v>
      </c>
      <c r="C3" s="14"/>
      <c r="D3" s="14"/>
      <c r="E3" s="14"/>
      <c r="F3" s="14"/>
      <c r="G3" s="14"/>
      <c r="H3" s="14"/>
      <c r="I3" s="14"/>
      <c r="J3" s="14"/>
      <c r="K3" s="14"/>
      <c r="L3" s="14"/>
      <c r="M3" s="14"/>
    </row>
    <row r="4" spans="1:13" ht="15" customHeight="1">
      <c r="A4" s="15" t="s">
        <v>1165</v>
      </c>
      <c r="B4" s="14" t="s">
        <v>3</v>
      </c>
      <c r="C4" s="14"/>
      <c r="D4" s="14"/>
      <c r="E4" s="14"/>
      <c r="F4" s="14"/>
      <c r="G4" s="14"/>
      <c r="H4" s="14"/>
      <c r="I4" s="14"/>
      <c r="J4" s="14"/>
      <c r="K4" s="14"/>
      <c r="L4" s="14"/>
      <c r="M4" s="14"/>
    </row>
    <row r="5" spans="1:13">
      <c r="A5" s="15"/>
      <c r="B5" s="33" t="s">
        <v>196</v>
      </c>
      <c r="C5" s="33"/>
      <c r="D5" s="33"/>
      <c r="E5" s="33"/>
      <c r="F5" s="33"/>
      <c r="G5" s="33"/>
      <c r="H5" s="33"/>
      <c r="I5" s="33"/>
      <c r="J5" s="33"/>
      <c r="K5" s="33"/>
      <c r="L5" s="33"/>
      <c r="M5" s="33"/>
    </row>
    <row r="6" spans="1:13">
      <c r="A6" s="15"/>
      <c r="B6" s="30"/>
      <c r="C6" s="30"/>
      <c r="D6" s="30"/>
      <c r="E6" s="30"/>
      <c r="F6" s="30"/>
      <c r="G6" s="30"/>
      <c r="H6" s="30"/>
      <c r="I6" s="30"/>
      <c r="J6" s="30"/>
      <c r="K6" s="30"/>
      <c r="L6" s="30"/>
      <c r="M6" s="30"/>
    </row>
    <row r="7" spans="1:13">
      <c r="A7" s="15"/>
      <c r="B7" s="21"/>
      <c r="C7" s="21"/>
      <c r="D7" s="21"/>
      <c r="E7" s="21"/>
      <c r="F7" s="21"/>
      <c r="G7" s="21"/>
      <c r="H7" s="21"/>
      <c r="I7" s="21"/>
      <c r="J7" s="21"/>
      <c r="K7" s="21"/>
      <c r="L7" s="21"/>
      <c r="M7" s="21"/>
    </row>
    <row r="8" spans="1:13" ht="15.75" thickBot="1">
      <c r="A8" s="15"/>
      <c r="B8" s="22"/>
      <c r="C8" s="31" t="s">
        <v>197</v>
      </c>
      <c r="D8" s="31"/>
      <c r="E8" s="31"/>
      <c r="F8" s="31"/>
      <c r="G8" s="31"/>
      <c r="H8" s="31"/>
      <c r="I8" s="31"/>
      <c r="J8" s="31"/>
      <c r="K8" s="31"/>
      <c r="L8" s="31"/>
      <c r="M8" s="31"/>
    </row>
    <row r="9" spans="1:13" ht="15.75" thickBot="1">
      <c r="A9" s="15"/>
      <c r="B9" s="25" t="s">
        <v>198</v>
      </c>
      <c r="C9" s="32">
        <v>2013</v>
      </c>
      <c r="D9" s="32"/>
      <c r="E9" s="32"/>
      <c r="F9" s="20"/>
      <c r="G9" s="32">
        <v>2012</v>
      </c>
      <c r="H9" s="32"/>
      <c r="I9" s="32"/>
      <c r="J9" s="20"/>
      <c r="K9" s="32">
        <v>2011</v>
      </c>
      <c r="L9" s="32"/>
      <c r="M9" s="32"/>
    </row>
    <row r="10" spans="1:13">
      <c r="A10" s="15"/>
      <c r="B10" s="16" t="s">
        <v>199</v>
      </c>
      <c r="C10" s="34"/>
      <c r="D10" s="34"/>
      <c r="E10" s="34"/>
      <c r="F10" s="20"/>
      <c r="G10" s="34"/>
      <c r="H10" s="34"/>
      <c r="I10" s="34"/>
      <c r="J10" s="20"/>
      <c r="K10" s="34"/>
      <c r="L10" s="34"/>
      <c r="M10" s="34"/>
    </row>
    <row r="11" spans="1:13">
      <c r="A11" s="15"/>
      <c r="B11" s="26" t="s">
        <v>200</v>
      </c>
      <c r="C11" s="26" t="s">
        <v>201</v>
      </c>
      <c r="D11" s="27" t="s">
        <v>202</v>
      </c>
      <c r="E11" s="26" t="s">
        <v>203</v>
      </c>
      <c r="F11" s="28"/>
      <c r="G11" s="26" t="s">
        <v>201</v>
      </c>
      <c r="H11" s="27" t="s">
        <v>204</v>
      </c>
      <c r="I11" s="26" t="s">
        <v>203</v>
      </c>
      <c r="J11" s="28"/>
      <c r="K11" s="26" t="s">
        <v>201</v>
      </c>
      <c r="L11" s="27" t="s">
        <v>205</v>
      </c>
      <c r="M11" s="26" t="s">
        <v>203</v>
      </c>
    </row>
    <row r="12" spans="1:13">
      <c r="A12" s="15"/>
      <c r="B12" s="16" t="s">
        <v>206</v>
      </c>
      <c r="C12" s="33"/>
      <c r="D12" s="33"/>
      <c r="E12" s="33"/>
      <c r="F12" s="20"/>
      <c r="G12" s="33"/>
      <c r="H12" s="33"/>
      <c r="I12" s="33"/>
      <c r="J12" s="20"/>
      <c r="K12" s="33"/>
      <c r="L12" s="33"/>
      <c r="M12" s="33"/>
    </row>
    <row r="13" spans="1:13">
      <c r="A13" s="15"/>
      <c r="B13" s="35" t="s">
        <v>207</v>
      </c>
      <c r="C13" s="36">
        <v>551.79999999999995</v>
      </c>
      <c r="D13" s="36"/>
      <c r="E13" s="37"/>
      <c r="F13" s="37"/>
      <c r="G13" s="36">
        <v>551.9</v>
      </c>
      <c r="H13" s="36"/>
      <c r="I13" s="37"/>
      <c r="J13" s="37"/>
      <c r="K13" s="36">
        <v>552.1</v>
      </c>
      <c r="L13" s="36"/>
      <c r="M13" s="37"/>
    </row>
    <row r="14" spans="1:13">
      <c r="A14" s="15"/>
      <c r="B14" s="35"/>
      <c r="C14" s="36"/>
      <c r="D14" s="36"/>
      <c r="E14" s="37"/>
      <c r="F14" s="37"/>
      <c r="G14" s="36"/>
      <c r="H14" s="36"/>
      <c r="I14" s="37"/>
      <c r="J14" s="37"/>
      <c r="K14" s="36"/>
      <c r="L14" s="36"/>
      <c r="M14" s="37"/>
    </row>
    <row r="15" spans="1:13">
      <c r="A15" s="15"/>
      <c r="B15" s="17" t="s">
        <v>208</v>
      </c>
      <c r="C15" s="33"/>
      <c r="D15" s="33"/>
      <c r="E15" s="33"/>
      <c r="F15" s="20"/>
      <c r="G15" s="33"/>
      <c r="H15" s="33"/>
      <c r="I15" s="33"/>
      <c r="J15" s="20"/>
      <c r="K15" s="33"/>
      <c r="L15" s="33"/>
      <c r="M15" s="33"/>
    </row>
    <row r="16" spans="1:13">
      <c r="A16" s="15"/>
      <c r="B16" s="35" t="s">
        <v>209</v>
      </c>
      <c r="C16" s="36" t="s">
        <v>210</v>
      </c>
      <c r="D16" s="36"/>
      <c r="E16" s="37"/>
      <c r="F16" s="37"/>
      <c r="G16" s="36" t="s">
        <v>210</v>
      </c>
      <c r="H16" s="36"/>
      <c r="I16" s="37"/>
      <c r="J16" s="37"/>
      <c r="K16" s="36" t="s">
        <v>210</v>
      </c>
      <c r="L16" s="36"/>
      <c r="M16" s="37"/>
    </row>
    <row r="17" spans="1:13">
      <c r="A17" s="15"/>
      <c r="B17" s="35"/>
      <c r="C17" s="36"/>
      <c r="D17" s="36"/>
      <c r="E17" s="37"/>
      <c r="F17" s="37"/>
      <c r="G17" s="36"/>
      <c r="H17" s="36"/>
      <c r="I17" s="37"/>
      <c r="J17" s="37"/>
      <c r="K17" s="36"/>
      <c r="L17" s="36"/>
      <c r="M17" s="37"/>
    </row>
    <row r="18" spans="1:13">
      <c r="A18" s="15"/>
      <c r="B18" s="38" t="s">
        <v>211</v>
      </c>
      <c r="C18" s="39" t="s">
        <v>210</v>
      </c>
      <c r="D18" s="39"/>
      <c r="E18" s="33"/>
      <c r="F18" s="33"/>
      <c r="G18" s="39" t="s">
        <v>210</v>
      </c>
      <c r="H18" s="39"/>
      <c r="I18" s="33"/>
      <c r="J18" s="33"/>
      <c r="K18" s="39" t="s">
        <v>210</v>
      </c>
      <c r="L18" s="39"/>
      <c r="M18" s="33"/>
    </row>
    <row r="19" spans="1:13" ht="15.75" thickBot="1">
      <c r="A19" s="15"/>
      <c r="B19" s="38"/>
      <c r="C19" s="40"/>
      <c r="D19" s="40"/>
      <c r="E19" s="41"/>
      <c r="F19" s="33"/>
      <c r="G19" s="40"/>
      <c r="H19" s="40"/>
      <c r="I19" s="41"/>
      <c r="J19" s="33"/>
      <c r="K19" s="40"/>
      <c r="L19" s="40"/>
      <c r="M19" s="41"/>
    </row>
    <row r="20" spans="1:13">
      <c r="A20" s="15"/>
      <c r="B20" s="35" t="s">
        <v>212</v>
      </c>
      <c r="C20" s="42">
        <v>551.79999999999995</v>
      </c>
      <c r="D20" s="42"/>
      <c r="E20" s="44"/>
      <c r="F20" s="37"/>
      <c r="G20" s="42">
        <v>551.9</v>
      </c>
      <c r="H20" s="42"/>
      <c r="I20" s="44"/>
      <c r="J20" s="37"/>
      <c r="K20" s="42">
        <v>552.1</v>
      </c>
      <c r="L20" s="42"/>
      <c r="M20" s="44"/>
    </row>
    <row r="21" spans="1:13">
      <c r="A21" s="15"/>
      <c r="B21" s="35"/>
      <c r="C21" s="43"/>
      <c r="D21" s="43"/>
      <c r="E21" s="45"/>
      <c r="F21" s="37"/>
      <c r="G21" s="43"/>
      <c r="H21" s="43"/>
      <c r="I21" s="45"/>
      <c r="J21" s="37"/>
      <c r="K21" s="43"/>
      <c r="L21" s="43"/>
      <c r="M21" s="45"/>
    </row>
    <row r="22" spans="1:13">
      <c r="A22" s="15"/>
      <c r="B22" s="17" t="s">
        <v>213</v>
      </c>
      <c r="C22" s="17" t="s">
        <v>201</v>
      </c>
      <c r="D22" s="29" t="s">
        <v>214</v>
      </c>
      <c r="E22" s="17" t="s">
        <v>203</v>
      </c>
      <c r="F22" s="20"/>
      <c r="G22" s="17" t="s">
        <v>201</v>
      </c>
      <c r="H22" s="29" t="s">
        <v>215</v>
      </c>
      <c r="I22" s="17" t="s">
        <v>203</v>
      </c>
      <c r="J22" s="20"/>
      <c r="K22" s="17" t="s">
        <v>201</v>
      </c>
      <c r="L22" s="29" t="s">
        <v>216</v>
      </c>
      <c r="M22" s="17" t="s">
        <v>203</v>
      </c>
    </row>
    <row r="23" spans="1:13">
      <c r="A23" s="15"/>
      <c r="B23" s="26" t="s">
        <v>217</v>
      </c>
      <c r="C23" s="26" t="s">
        <v>201</v>
      </c>
      <c r="D23" s="27" t="s">
        <v>214</v>
      </c>
      <c r="E23" s="26" t="s">
        <v>203</v>
      </c>
      <c r="F23" s="28"/>
      <c r="G23" s="26" t="s">
        <v>201</v>
      </c>
      <c r="H23" s="27" t="s">
        <v>215</v>
      </c>
      <c r="I23" s="26" t="s">
        <v>203</v>
      </c>
      <c r="J23" s="28"/>
      <c r="K23" s="26" t="s">
        <v>201</v>
      </c>
      <c r="L23" s="27" t="s">
        <v>216</v>
      </c>
      <c r="M23" s="26" t="s">
        <v>203</v>
      </c>
    </row>
  </sheetData>
  <mergeCells count="57">
    <mergeCell ref="K20:L21"/>
    <mergeCell ref="M20:M21"/>
    <mergeCell ref="A1:A2"/>
    <mergeCell ref="B1:M1"/>
    <mergeCell ref="B2:M2"/>
    <mergeCell ref="B3:M3"/>
    <mergeCell ref="A4:A23"/>
    <mergeCell ref="B4:M4"/>
    <mergeCell ref="B5:M5"/>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140625" bestFit="1" customWidth="1"/>
  </cols>
  <sheetData>
    <row r="1" spans="1:3" ht="30">
      <c r="A1" s="1" t="s">
        <v>52</v>
      </c>
      <c r="B1" s="11">
        <v>41425</v>
      </c>
      <c r="C1" s="11">
        <v>41060</v>
      </c>
    </row>
    <row r="2" spans="1:3" ht="30">
      <c r="A2" s="1" t="s">
        <v>53</v>
      </c>
      <c r="B2" s="11"/>
      <c r="C2" s="11"/>
    </row>
    <row r="3" spans="1:3">
      <c r="A3" s="3" t="s">
        <v>54</v>
      </c>
      <c r="B3" s="8">
        <v>33.5</v>
      </c>
      <c r="C3" s="8">
        <v>36.5</v>
      </c>
    </row>
    <row r="4" spans="1:3">
      <c r="A4" s="3" t="s">
        <v>55</v>
      </c>
      <c r="B4" s="8">
        <v>0.01</v>
      </c>
      <c r="C4" s="8">
        <v>0.01</v>
      </c>
    </row>
    <row r="5" spans="1:3">
      <c r="A5" s="3" t="s">
        <v>56</v>
      </c>
      <c r="B5" s="10">
        <v>740000000</v>
      </c>
      <c r="C5" s="10">
        <v>740000000</v>
      </c>
    </row>
    <row r="6" spans="1:3">
      <c r="A6" s="3" t="s">
        <v>57</v>
      </c>
      <c r="B6" s="10">
        <v>552359416</v>
      </c>
      <c r="C6" s="10">
        <v>552308376</v>
      </c>
    </row>
    <row r="7" spans="1:3">
      <c r="A7" s="3" t="s">
        <v>58</v>
      </c>
      <c r="B7" s="10">
        <v>552359416</v>
      </c>
      <c r="C7" s="10">
        <v>552308376</v>
      </c>
    </row>
    <row r="8" spans="1:3">
      <c r="A8" s="3" t="s">
        <v>13</v>
      </c>
      <c r="B8" s="5" t="s">
        <v>3</v>
      </c>
      <c r="C8" s="5" t="s">
        <v>3</v>
      </c>
    </row>
    <row r="9" spans="1:3">
      <c r="A9" s="3" t="s">
        <v>54</v>
      </c>
      <c r="B9" s="8">
        <v>33.5</v>
      </c>
      <c r="C9" s="8">
        <v>36.5</v>
      </c>
    </row>
    <row r="10" spans="1:3">
      <c r="A10" s="3" t="s">
        <v>55</v>
      </c>
      <c r="B10" s="12">
        <v>0</v>
      </c>
      <c r="C10" s="12">
        <v>0</v>
      </c>
    </row>
    <row r="11" spans="1:3">
      <c r="A11" s="3" t="s">
        <v>56</v>
      </c>
      <c r="B11" s="10">
        <v>1000</v>
      </c>
      <c r="C11" s="10">
        <v>1000</v>
      </c>
    </row>
    <row r="12" spans="1:3">
      <c r="A12" s="3" t="s">
        <v>57</v>
      </c>
      <c r="B12" s="10">
        <v>1000</v>
      </c>
      <c r="C12" s="10">
        <v>1000</v>
      </c>
    </row>
    <row r="13" spans="1:3">
      <c r="A13" s="3" t="s">
        <v>58</v>
      </c>
      <c r="B13" s="10">
        <v>1000</v>
      </c>
      <c r="C13" s="10">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4.85546875" bestFit="1" customWidth="1"/>
    <col min="2" max="2" width="36.5703125" customWidth="1"/>
    <col min="3" max="3" width="2.5703125" customWidth="1"/>
    <col min="4" max="4" width="6.5703125" customWidth="1"/>
    <col min="5" max="5" width="2" customWidth="1"/>
  </cols>
  <sheetData>
    <row r="1" spans="1:5" ht="15" customHeight="1">
      <c r="A1" s="7" t="s">
        <v>1166</v>
      </c>
      <c r="B1" s="7" t="s">
        <v>1</v>
      </c>
      <c r="C1" s="7"/>
      <c r="D1" s="7"/>
      <c r="E1" s="7"/>
    </row>
    <row r="2" spans="1:5" ht="15" customHeight="1">
      <c r="A2" s="7"/>
      <c r="B2" s="11">
        <v>41425</v>
      </c>
      <c r="C2" s="11"/>
      <c r="D2" s="11"/>
      <c r="E2" s="11"/>
    </row>
    <row r="3" spans="1:5" ht="15" customHeight="1">
      <c r="A3" s="4" t="s">
        <v>223</v>
      </c>
      <c r="B3" s="14" t="s">
        <v>3</v>
      </c>
      <c r="C3" s="14"/>
      <c r="D3" s="14"/>
      <c r="E3" s="14"/>
    </row>
    <row r="4" spans="1:5" ht="15" customHeight="1">
      <c r="A4" s="15" t="s">
        <v>1167</v>
      </c>
      <c r="B4" s="14" t="s">
        <v>3</v>
      </c>
      <c r="C4" s="14"/>
      <c r="D4" s="14"/>
      <c r="E4" s="14"/>
    </row>
    <row r="5" spans="1:5" ht="25.5" customHeight="1">
      <c r="A5" s="15"/>
      <c r="B5" s="33" t="s">
        <v>229</v>
      </c>
      <c r="C5" s="33"/>
      <c r="D5" s="33"/>
      <c r="E5" s="33"/>
    </row>
    <row r="6" spans="1:5">
      <c r="A6" s="15"/>
      <c r="B6" s="66"/>
      <c r="C6" s="66"/>
      <c r="D6" s="66"/>
      <c r="E6" s="66"/>
    </row>
    <row r="7" spans="1:5">
      <c r="A7" s="15"/>
      <c r="B7" s="30"/>
      <c r="C7" s="30"/>
      <c r="D7" s="30"/>
      <c r="E7" s="30"/>
    </row>
    <row r="8" spans="1:5">
      <c r="A8" s="15"/>
      <c r="B8" s="21"/>
      <c r="C8" s="21"/>
      <c r="D8" s="21"/>
      <c r="E8" s="21"/>
    </row>
    <row r="9" spans="1:5">
      <c r="A9" s="15"/>
      <c r="B9" s="25" t="s">
        <v>230</v>
      </c>
      <c r="C9" s="33"/>
      <c r="D9" s="33"/>
      <c r="E9" s="33"/>
    </row>
    <row r="10" spans="1:5">
      <c r="A10" s="15"/>
      <c r="B10" s="54" t="s">
        <v>231</v>
      </c>
      <c r="C10" s="35" t="s">
        <v>201</v>
      </c>
      <c r="D10" s="36">
        <v>93.7</v>
      </c>
      <c r="E10" s="37"/>
    </row>
    <row r="11" spans="1:5">
      <c r="A11" s="15"/>
      <c r="B11" s="54"/>
      <c r="C11" s="35"/>
      <c r="D11" s="36"/>
      <c r="E11" s="37"/>
    </row>
    <row r="12" spans="1:5">
      <c r="A12" s="15"/>
      <c r="B12" s="55" t="s">
        <v>25</v>
      </c>
      <c r="C12" s="39">
        <v>2.1</v>
      </c>
      <c r="D12" s="39"/>
      <c r="E12" s="33"/>
    </row>
    <row r="13" spans="1:5">
      <c r="A13" s="15"/>
      <c r="B13" s="55"/>
      <c r="C13" s="39"/>
      <c r="D13" s="39"/>
      <c r="E13" s="33"/>
    </row>
    <row r="14" spans="1:5">
      <c r="A14" s="15"/>
      <c r="B14" s="54" t="s">
        <v>232</v>
      </c>
      <c r="C14" s="36">
        <v>29.2</v>
      </c>
      <c r="D14" s="36"/>
      <c r="E14" s="37"/>
    </row>
    <row r="15" spans="1:5">
      <c r="A15" s="15"/>
      <c r="B15" s="54"/>
      <c r="C15" s="36"/>
      <c r="D15" s="36"/>
      <c r="E15" s="37"/>
    </row>
    <row r="16" spans="1:5">
      <c r="A16" s="15"/>
      <c r="B16" s="55" t="s">
        <v>233</v>
      </c>
      <c r="C16" s="39">
        <v>7.2</v>
      </c>
      <c r="D16" s="39"/>
      <c r="E16" s="33"/>
    </row>
    <row r="17" spans="1:5">
      <c r="A17" s="15"/>
      <c r="B17" s="55"/>
      <c r="C17" s="39"/>
      <c r="D17" s="39"/>
      <c r="E17" s="33"/>
    </row>
    <row r="18" spans="1:5">
      <c r="A18" s="15"/>
      <c r="B18" s="52" t="s">
        <v>234</v>
      </c>
      <c r="C18" s="36" t="s">
        <v>235</v>
      </c>
      <c r="D18" s="36"/>
      <c r="E18" s="26" t="s">
        <v>203</v>
      </c>
    </row>
    <row r="19" spans="1:5">
      <c r="A19" s="15"/>
      <c r="B19" s="55" t="s">
        <v>236</v>
      </c>
      <c r="C19" s="39">
        <v>141.5</v>
      </c>
      <c r="D19" s="39"/>
      <c r="E19" s="33"/>
    </row>
    <row r="20" spans="1:5">
      <c r="A20" s="15"/>
      <c r="B20" s="55"/>
      <c r="C20" s="39"/>
      <c r="D20" s="39"/>
      <c r="E20" s="33"/>
    </row>
    <row r="21" spans="1:5">
      <c r="A21" s="15"/>
      <c r="B21" s="54" t="s">
        <v>29</v>
      </c>
      <c r="C21" s="36">
        <v>11.9</v>
      </c>
      <c r="D21" s="36"/>
      <c r="E21" s="37"/>
    </row>
    <row r="22" spans="1:5" ht="15.75" thickBot="1">
      <c r="A22" s="15"/>
      <c r="B22" s="54"/>
      <c r="C22" s="56"/>
      <c r="D22" s="56"/>
      <c r="E22" s="57"/>
    </row>
    <row r="23" spans="1:5">
      <c r="A23" s="15"/>
      <c r="B23" s="55" t="s">
        <v>237</v>
      </c>
      <c r="C23" s="58" t="s">
        <v>201</v>
      </c>
      <c r="D23" s="60">
        <v>280</v>
      </c>
      <c r="E23" s="34"/>
    </row>
    <row r="24" spans="1:5" ht="15.75" thickBot="1">
      <c r="A24" s="15"/>
      <c r="B24" s="55"/>
      <c r="C24" s="59"/>
      <c r="D24" s="61"/>
      <c r="E24" s="62"/>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6:B17"/>
    <mergeCell ref="C16:D17"/>
    <mergeCell ref="E16:E17"/>
    <mergeCell ref="C18:D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85546875" bestFit="1" customWidth="1"/>
    <col min="3" max="3" width="2" customWidth="1"/>
    <col min="4" max="4" width="5" customWidth="1"/>
    <col min="7" max="7" width="2" customWidth="1"/>
    <col min="8" max="8" width="6" customWidth="1"/>
  </cols>
  <sheetData>
    <row r="1" spans="1:9" ht="15" customHeight="1">
      <c r="A1" s="7" t="s">
        <v>1168</v>
      </c>
      <c r="B1" s="7" t="s">
        <v>1</v>
      </c>
      <c r="C1" s="7"/>
      <c r="D1" s="7"/>
      <c r="E1" s="7"/>
      <c r="F1" s="7"/>
      <c r="G1" s="7"/>
      <c r="H1" s="7"/>
      <c r="I1" s="7"/>
    </row>
    <row r="2" spans="1:9" ht="15" customHeight="1">
      <c r="A2" s="7"/>
      <c r="B2" s="11">
        <v>41425</v>
      </c>
      <c r="C2" s="11"/>
      <c r="D2" s="11"/>
      <c r="E2" s="11"/>
      <c r="F2" s="11"/>
      <c r="G2" s="11"/>
      <c r="H2" s="11"/>
      <c r="I2" s="11"/>
    </row>
    <row r="3" spans="1:9" ht="15" customHeight="1">
      <c r="A3" s="4" t="s">
        <v>240</v>
      </c>
      <c r="B3" s="14" t="s">
        <v>3</v>
      </c>
      <c r="C3" s="14"/>
      <c r="D3" s="14"/>
      <c r="E3" s="14"/>
      <c r="F3" s="14"/>
      <c r="G3" s="14"/>
      <c r="H3" s="14"/>
      <c r="I3" s="14"/>
    </row>
    <row r="4" spans="1:9" ht="15" customHeight="1">
      <c r="A4" s="15" t="s">
        <v>1169</v>
      </c>
      <c r="B4" s="14" t="s">
        <v>3</v>
      </c>
      <c r="C4" s="14"/>
      <c r="D4" s="14"/>
      <c r="E4" s="14"/>
      <c r="F4" s="14"/>
      <c r="G4" s="14"/>
      <c r="H4" s="14"/>
      <c r="I4" s="14"/>
    </row>
    <row r="5" spans="1:9">
      <c r="A5" s="15"/>
      <c r="B5" s="33" t="s">
        <v>1170</v>
      </c>
      <c r="C5" s="33"/>
      <c r="D5" s="33"/>
      <c r="E5" s="33"/>
      <c r="F5" s="33"/>
      <c r="G5" s="33"/>
      <c r="H5" s="33"/>
      <c r="I5" s="33"/>
    </row>
    <row r="6" spans="1:9">
      <c r="A6" s="15"/>
      <c r="B6" s="30"/>
      <c r="C6" s="30"/>
      <c r="D6" s="30"/>
      <c r="E6" s="30"/>
      <c r="F6" s="30"/>
      <c r="G6" s="30"/>
      <c r="H6" s="30"/>
      <c r="I6" s="30"/>
    </row>
    <row r="7" spans="1:9">
      <c r="A7" s="15"/>
      <c r="B7" s="21"/>
      <c r="C7" s="21"/>
      <c r="D7" s="21"/>
      <c r="E7" s="21"/>
      <c r="F7" s="21"/>
      <c r="G7" s="21"/>
      <c r="H7" s="21"/>
      <c r="I7" s="21"/>
    </row>
    <row r="8" spans="1:9" ht="15.75" thickBot="1">
      <c r="A8" s="15"/>
      <c r="B8" s="67" t="s">
        <v>230</v>
      </c>
      <c r="C8" s="76" t="s">
        <v>243</v>
      </c>
      <c r="D8" s="76"/>
      <c r="E8" s="76"/>
      <c r="F8" s="20"/>
      <c r="G8" s="76" t="s">
        <v>244</v>
      </c>
      <c r="H8" s="76"/>
      <c r="I8" s="76"/>
    </row>
    <row r="9" spans="1:9">
      <c r="A9" s="15"/>
      <c r="B9" s="77" t="s">
        <v>245</v>
      </c>
      <c r="C9" s="79" t="s">
        <v>201</v>
      </c>
      <c r="D9" s="81">
        <v>78.8</v>
      </c>
      <c r="E9" s="44"/>
      <c r="F9" s="37"/>
      <c r="G9" s="79" t="s">
        <v>201</v>
      </c>
      <c r="H9" s="81">
        <v>78.3</v>
      </c>
      <c r="I9" s="44"/>
    </row>
    <row r="10" spans="1:9">
      <c r="A10" s="15"/>
      <c r="B10" s="77"/>
      <c r="C10" s="78"/>
      <c r="D10" s="80"/>
      <c r="E10" s="37"/>
      <c r="F10" s="37"/>
      <c r="G10" s="78"/>
      <c r="H10" s="80"/>
      <c r="I10" s="37"/>
    </row>
    <row r="11" spans="1:9">
      <c r="A11" s="15"/>
      <c r="B11" s="82" t="s">
        <v>246</v>
      </c>
      <c r="C11" s="83">
        <v>44.7</v>
      </c>
      <c r="D11" s="83"/>
      <c r="E11" s="33"/>
      <c r="F11" s="33"/>
      <c r="G11" s="83">
        <v>42.4</v>
      </c>
      <c r="H11" s="83"/>
      <c r="I11" s="33"/>
    </row>
    <row r="12" spans="1:9">
      <c r="A12" s="15"/>
      <c r="B12" s="82"/>
      <c r="C12" s="83"/>
      <c r="D12" s="83"/>
      <c r="E12" s="33"/>
      <c r="F12" s="33"/>
      <c r="G12" s="83"/>
      <c r="H12" s="83"/>
      <c r="I12" s="33"/>
    </row>
    <row r="13" spans="1:9">
      <c r="A13" s="15"/>
      <c r="B13" s="77" t="s">
        <v>247</v>
      </c>
      <c r="C13" s="80">
        <v>500.5</v>
      </c>
      <c r="D13" s="80"/>
      <c r="E13" s="37"/>
      <c r="F13" s="37"/>
      <c r="G13" s="80">
        <v>422.5</v>
      </c>
      <c r="H13" s="80"/>
      <c r="I13" s="37"/>
    </row>
    <row r="14" spans="1:9" ht="15.75" thickBot="1">
      <c r="A14" s="15"/>
      <c r="B14" s="77"/>
      <c r="C14" s="84"/>
      <c r="D14" s="84"/>
      <c r="E14" s="57"/>
      <c r="F14" s="37"/>
      <c r="G14" s="84"/>
      <c r="H14" s="84"/>
      <c r="I14" s="57"/>
    </row>
    <row r="15" spans="1:9">
      <c r="A15" s="15"/>
      <c r="B15" s="82" t="s">
        <v>248</v>
      </c>
      <c r="C15" s="86" t="s">
        <v>201</v>
      </c>
      <c r="D15" s="88">
        <v>624</v>
      </c>
      <c r="E15" s="34"/>
      <c r="F15" s="33"/>
      <c r="G15" s="86" t="s">
        <v>201</v>
      </c>
      <c r="H15" s="88">
        <v>543.20000000000005</v>
      </c>
      <c r="I15" s="34"/>
    </row>
    <row r="16" spans="1:9" ht="15.75" thickBot="1">
      <c r="A16" s="15"/>
      <c r="B16" s="82"/>
      <c r="C16" s="87"/>
      <c r="D16" s="89"/>
      <c r="E16" s="62"/>
      <c r="F16" s="33"/>
      <c r="G16" s="87"/>
      <c r="H16" s="89"/>
      <c r="I16" s="6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28515625" bestFit="1" customWidth="1"/>
    <col min="3" max="3" width="9.28515625" bestFit="1" customWidth="1"/>
    <col min="4" max="4" width="6" customWidth="1"/>
    <col min="7" max="7" width="2" customWidth="1"/>
    <col min="8" max="8" width="6" customWidth="1"/>
  </cols>
  <sheetData>
    <row r="1" spans="1:9" ht="15" customHeight="1">
      <c r="A1" s="7" t="s">
        <v>1171</v>
      </c>
      <c r="B1" s="7" t="s">
        <v>1</v>
      </c>
      <c r="C1" s="7"/>
      <c r="D1" s="7"/>
      <c r="E1" s="7"/>
      <c r="F1" s="7"/>
      <c r="G1" s="7"/>
      <c r="H1" s="7"/>
      <c r="I1" s="7"/>
    </row>
    <row r="2" spans="1:9" ht="15" customHeight="1">
      <c r="A2" s="7"/>
      <c r="B2" s="11">
        <v>41425</v>
      </c>
      <c r="C2" s="11"/>
      <c r="D2" s="11"/>
      <c r="E2" s="11"/>
      <c r="F2" s="11"/>
      <c r="G2" s="11"/>
      <c r="H2" s="11"/>
      <c r="I2" s="11"/>
    </row>
    <row r="3" spans="1:9" ht="30">
      <c r="A3" s="4" t="s">
        <v>250</v>
      </c>
      <c r="B3" s="14" t="s">
        <v>3</v>
      </c>
      <c r="C3" s="14"/>
      <c r="D3" s="14"/>
      <c r="E3" s="14"/>
      <c r="F3" s="14"/>
      <c r="G3" s="14"/>
      <c r="H3" s="14"/>
      <c r="I3" s="14"/>
    </row>
    <row r="4" spans="1:9" ht="15" customHeight="1">
      <c r="A4" s="15" t="s">
        <v>1172</v>
      </c>
      <c r="B4" s="14" t="s">
        <v>3</v>
      </c>
      <c r="C4" s="14"/>
      <c r="D4" s="14"/>
      <c r="E4" s="14"/>
      <c r="F4" s="14"/>
      <c r="G4" s="14"/>
      <c r="H4" s="14"/>
      <c r="I4" s="14"/>
    </row>
    <row r="5" spans="1:9">
      <c r="A5" s="15"/>
      <c r="B5" s="38" t="s">
        <v>255</v>
      </c>
      <c r="C5" s="38"/>
      <c r="D5" s="38"/>
      <c r="E5" s="38"/>
      <c r="F5" s="38"/>
      <c r="G5" s="38"/>
      <c r="H5" s="38"/>
      <c r="I5" s="38"/>
    </row>
    <row r="6" spans="1:9">
      <c r="A6" s="15"/>
      <c r="B6" s="30"/>
      <c r="C6" s="30"/>
    </row>
    <row r="7" spans="1:9">
      <c r="A7" s="15"/>
      <c r="B7" s="21"/>
      <c r="C7" s="21"/>
    </row>
    <row r="8" spans="1:9" ht="15.75" thickBot="1">
      <c r="A8" s="15"/>
      <c r="B8" s="20"/>
      <c r="C8" s="24" t="s">
        <v>256</v>
      </c>
    </row>
    <row r="9" spans="1:9">
      <c r="A9" s="15"/>
      <c r="B9" s="70" t="s">
        <v>257</v>
      </c>
      <c r="C9" s="72" t="s">
        <v>258</v>
      </c>
    </row>
    <row r="10" spans="1:9">
      <c r="A10" s="15"/>
      <c r="B10" s="73" t="s">
        <v>259</v>
      </c>
      <c r="C10" s="74" t="s">
        <v>260</v>
      </c>
    </row>
    <row r="11" spans="1:9">
      <c r="A11" s="15"/>
      <c r="B11" s="70" t="s">
        <v>261</v>
      </c>
      <c r="C11" s="72" t="s">
        <v>262</v>
      </c>
    </row>
    <row r="12" spans="1:9">
      <c r="A12" s="15"/>
      <c r="B12" s="73" t="s">
        <v>263</v>
      </c>
      <c r="C12" s="74" t="s">
        <v>264</v>
      </c>
    </row>
    <row r="13" spans="1:9" ht="15" customHeight="1">
      <c r="A13" s="15" t="s">
        <v>1173</v>
      </c>
      <c r="B13" s="14" t="s">
        <v>3</v>
      </c>
      <c r="C13" s="14"/>
      <c r="D13" s="14"/>
      <c r="E13" s="14"/>
      <c r="F13" s="14"/>
      <c r="G13" s="14"/>
      <c r="H13" s="14"/>
      <c r="I13" s="14"/>
    </row>
    <row r="14" spans="1:9">
      <c r="A14" s="15"/>
      <c r="B14" s="38" t="s">
        <v>265</v>
      </c>
      <c r="C14" s="38"/>
      <c r="D14" s="38"/>
      <c r="E14" s="38"/>
      <c r="F14" s="38"/>
      <c r="G14" s="38"/>
      <c r="H14" s="38"/>
      <c r="I14" s="38"/>
    </row>
    <row r="15" spans="1:9">
      <c r="A15" s="15"/>
      <c r="B15" s="30"/>
      <c r="C15" s="30"/>
      <c r="D15" s="30"/>
      <c r="E15" s="30"/>
      <c r="F15" s="30"/>
      <c r="G15" s="30"/>
      <c r="H15" s="30"/>
      <c r="I15" s="30"/>
    </row>
    <row r="16" spans="1:9">
      <c r="A16" s="15"/>
      <c r="B16" s="21"/>
      <c r="C16" s="21"/>
      <c r="D16" s="21"/>
      <c r="E16" s="21"/>
      <c r="F16" s="21"/>
      <c r="G16" s="21"/>
      <c r="H16" s="21"/>
      <c r="I16" s="21"/>
    </row>
    <row r="17" spans="1:9" ht="15.75" thickBot="1">
      <c r="A17" s="15"/>
      <c r="B17" s="90" t="s">
        <v>230</v>
      </c>
      <c r="C17" s="76" t="s">
        <v>243</v>
      </c>
      <c r="D17" s="76"/>
      <c r="E17" s="76"/>
      <c r="F17" s="20"/>
      <c r="G17" s="76" t="s">
        <v>244</v>
      </c>
      <c r="H17" s="76"/>
      <c r="I17" s="76"/>
    </row>
    <row r="18" spans="1:9">
      <c r="A18" s="15"/>
      <c r="B18" s="77" t="s">
        <v>266</v>
      </c>
      <c r="C18" s="79" t="s">
        <v>201</v>
      </c>
      <c r="D18" s="81">
        <v>40.5</v>
      </c>
      <c r="E18" s="44"/>
      <c r="F18" s="37"/>
      <c r="G18" s="79" t="s">
        <v>201</v>
      </c>
      <c r="H18" s="81">
        <v>40.200000000000003</v>
      </c>
      <c r="I18" s="44"/>
    </row>
    <row r="19" spans="1:9">
      <c r="A19" s="15"/>
      <c r="B19" s="77"/>
      <c r="C19" s="78"/>
      <c r="D19" s="80"/>
      <c r="E19" s="37"/>
      <c r="F19" s="37"/>
      <c r="G19" s="78"/>
      <c r="H19" s="80"/>
      <c r="I19" s="37"/>
    </row>
    <row r="20" spans="1:9">
      <c r="A20" s="15"/>
      <c r="B20" s="82" t="s">
        <v>259</v>
      </c>
      <c r="C20" s="83">
        <v>106.3</v>
      </c>
      <c r="D20" s="83"/>
      <c r="E20" s="33"/>
      <c r="F20" s="33"/>
      <c r="G20" s="83">
        <v>89.9</v>
      </c>
      <c r="H20" s="83"/>
      <c r="I20" s="33"/>
    </row>
    <row r="21" spans="1:9">
      <c r="A21" s="15"/>
      <c r="B21" s="82"/>
      <c r="C21" s="83"/>
      <c r="D21" s="83"/>
      <c r="E21" s="33"/>
      <c r="F21" s="33"/>
      <c r="G21" s="83"/>
      <c r="H21" s="83"/>
      <c r="I21" s="33"/>
    </row>
    <row r="22" spans="1:9">
      <c r="A22" s="15"/>
      <c r="B22" s="77" t="s">
        <v>261</v>
      </c>
      <c r="C22" s="80">
        <v>375.4</v>
      </c>
      <c r="D22" s="80"/>
      <c r="E22" s="37"/>
      <c r="F22" s="37"/>
      <c r="G22" s="80">
        <v>342.3</v>
      </c>
      <c r="H22" s="80"/>
      <c r="I22" s="37"/>
    </row>
    <row r="23" spans="1:9">
      <c r="A23" s="15"/>
      <c r="B23" s="77"/>
      <c r="C23" s="80"/>
      <c r="D23" s="80"/>
      <c r="E23" s="37"/>
      <c r="F23" s="37"/>
      <c r="G23" s="80"/>
      <c r="H23" s="80"/>
      <c r="I23" s="37"/>
    </row>
    <row r="24" spans="1:9">
      <c r="A24" s="15"/>
      <c r="B24" s="82" t="s">
        <v>263</v>
      </c>
      <c r="C24" s="83">
        <v>710.5</v>
      </c>
      <c r="D24" s="83"/>
      <c r="E24" s="33"/>
      <c r="F24" s="33"/>
      <c r="G24" s="83">
        <v>633.29999999999995</v>
      </c>
      <c r="H24" s="83"/>
      <c r="I24" s="33"/>
    </row>
    <row r="25" spans="1:9">
      <c r="A25" s="15"/>
      <c r="B25" s="82"/>
      <c r="C25" s="83"/>
      <c r="D25" s="83"/>
      <c r="E25" s="33"/>
      <c r="F25" s="33"/>
      <c r="G25" s="83"/>
      <c r="H25" s="83"/>
      <c r="I25" s="33"/>
    </row>
    <row r="26" spans="1:9">
      <c r="A26" s="15"/>
      <c r="B26" s="77" t="s">
        <v>267</v>
      </c>
      <c r="C26" s="80">
        <v>48.8</v>
      </c>
      <c r="D26" s="80"/>
      <c r="E26" s="37"/>
      <c r="F26" s="37"/>
      <c r="G26" s="80">
        <v>29.1</v>
      </c>
      <c r="H26" s="80"/>
      <c r="I26" s="37"/>
    </row>
    <row r="27" spans="1:9" ht="15.75" thickBot="1">
      <c r="A27" s="15"/>
      <c r="B27" s="77"/>
      <c r="C27" s="84"/>
      <c r="D27" s="84"/>
      <c r="E27" s="57"/>
      <c r="F27" s="37"/>
      <c r="G27" s="84"/>
      <c r="H27" s="84"/>
      <c r="I27" s="57"/>
    </row>
    <row r="28" spans="1:9">
      <c r="A28" s="15"/>
      <c r="B28" s="92" t="s">
        <v>268</v>
      </c>
      <c r="C28" s="94">
        <v>1281.5</v>
      </c>
      <c r="D28" s="94"/>
      <c r="E28" s="34"/>
      <c r="F28" s="33"/>
      <c r="G28" s="94">
        <v>1134.8</v>
      </c>
      <c r="H28" s="94"/>
      <c r="I28" s="34"/>
    </row>
    <row r="29" spans="1:9">
      <c r="A29" s="15"/>
      <c r="B29" s="92"/>
      <c r="C29" s="93"/>
      <c r="D29" s="93"/>
      <c r="E29" s="33"/>
      <c r="F29" s="33"/>
      <c r="G29" s="93"/>
      <c r="H29" s="93"/>
      <c r="I29" s="33"/>
    </row>
    <row r="30" spans="1:9">
      <c r="A30" s="15"/>
      <c r="B30" s="77" t="s">
        <v>269</v>
      </c>
      <c r="C30" s="80">
        <v>-616.29999999999995</v>
      </c>
      <c r="D30" s="80"/>
      <c r="E30" s="37"/>
      <c r="F30" s="37"/>
      <c r="G30" s="80">
        <v>-541.20000000000005</v>
      </c>
      <c r="H30" s="80"/>
      <c r="I30" s="37"/>
    </row>
    <row r="31" spans="1:9" ht="15.75" thickBot="1">
      <c r="A31" s="15"/>
      <c r="B31" s="77"/>
      <c r="C31" s="84"/>
      <c r="D31" s="84"/>
      <c r="E31" s="57"/>
      <c r="F31" s="37"/>
      <c r="G31" s="84"/>
      <c r="H31" s="84"/>
      <c r="I31" s="57"/>
    </row>
    <row r="32" spans="1:9">
      <c r="A32" s="15"/>
      <c r="B32" s="82" t="s">
        <v>270</v>
      </c>
      <c r="C32" s="86" t="s">
        <v>201</v>
      </c>
      <c r="D32" s="88">
        <v>665.2</v>
      </c>
      <c r="E32" s="34"/>
      <c r="F32" s="33"/>
      <c r="G32" s="86" t="s">
        <v>201</v>
      </c>
      <c r="H32" s="88">
        <v>593.6</v>
      </c>
      <c r="I32" s="34"/>
    </row>
    <row r="33" spans="1:9" ht="15.75" thickBot="1">
      <c r="A33" s="15"/>
      <c r="B33" s="82"/>
      <c r="C33" s="87"/>
      <c r="D33" s="89"/>
      <c r="E33" s="62"/>
      <c r="F33" s="33"/>
      <c r="G33" s="87"/>
      <c r="H33" s="89"/>
      <c r="I33" s="62"/>
    </row>
    <row r="34" spans="1:9" ht="15.75" thickTop="1"/>
  </sheetData>
  <mergeCells count="66">
    <mergeCell ref="B13:I13"/>
    <mergeCell ref="B14:I14"/>
    <mergeCell ref="H32:H33"/>
    <mergeCell ref="I32:I33"/>
    <mergeCell ref="A1:A2"/>
    <mergeCell ref="B1:I1"/>
    <mergeCell ref="B2:I2"/>
    <mergeCell ref="B3:I3"/>
    <mergeCell ref="A4:A12"/>
    <mergeCell ref="B4:I4"/>
    <mergeCell ref="B5:I5"/>
    <mergeCell ref="A13: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6:C6"/>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1.28515625" bestFit="1" customWidth="1"/>
    <col min="3" max="3" width="2.42578125" customWidth="1"/>
    <col min="4" max="4" width="6.140625" customWidth="1"/>
    <col min="5" max="5" width="11.28515625" customWidth="1"/>
    <col min="7" max="7" width="2.5703125" customWidth="1"/>
    <col min="8" max="8" width="5.140625" customWidth="1"/>
    <col min="9" max="9" width="12" customWidth="1"/>
    <col min="11" max="11" width="5.140625" customWidth="1"/>
    <col min="12" max="12" width="10.42578125" customWidth="1"/>
    <col min="13" max="13" width="4.140625" customWidth="1"/>
    <col min="15" max="15" width="2" customWidth="1"/>
    <col min="16" max="16" width="4" customWidth="1"/>
  </cols>
  <sheetData>
    <row r="1" spans="1:17" ht="15" customHeight="1">
      <c r="A1" s="7" t="s">
        <v>1174</v>
      </c>
      <c r="B1" s="7" t="s">
        <v>1</v>
      </c>
      <c r="C1" s="7"/>
      <c r="D1" s="7"/>
      <c r="E1" s="7"/>
      <c r="F1" s="7"/>
      <c r="G1" s="7"/>
      <c r="H1" s="7"/>
      <c r="I1" s="7"/>
      <c r="J1" s="7"/>
      <c r="K1" s="7"/>
      <c r="L1" s="7"/>
      <c r="M1" s="7"/>
      <c r="N1" s="7"/>
      <c r="O1" s="7"/>
      <c r="P1" s="7"/>
      <c r="Q1" s="7"/>
    </row>
    <row r="2" spans="1:17" ht="15" customHeight="1">
      <c r="A2" s="7"/>
      <c r="B2" s="11">
        <v>41425</v>
      </c>
      <c r="C2" s="11"/>
      <c r="D2" s="11"/>
      <c r="E2" s="11"/>
      <c r="F2" s="11"/>
      <c r="G2" s="11"/>
      <c r="H2" s="11"/>
      <c r="I2" s="11"/>
      <c r="J2" s="11"/>
      <c r="K2" s="11"/>
      <c r="L2" s="11"/>
      <c r="M2" s="11"/>
      <c r="N2" s="11"/>
      <c r="O2" s="11"/>
      <c r="P2" s="11"/>
      <c r="Q2" s="11"/>
    </row>
    <row r="3" spans="1:17" ht="30">
      <c r="A3" s="4" t="s">
        <v>273</v>
      </c>
      <c r="B3" s="14" t="s">
        <v>3</v>
      </c>
      <c r="C3" s="14"/>
      <c r="D3" s="14"/>
      <c r="E3" s="14"/>
      <c r="F3" s="14"/>
      <c r="G3" s="14"/>
      <c r="H3" s="14"/>
      <c r="I3" s="14"/>
      <c r="J3" s="14"/>
      <c r="K3" s="14"/>
      <c r="L3" s="14"/>
      <c r="M3" s="14"/>
      <c r="N3" s="14"/>
      <c r="O3" s="14"/>
      <c r="P3" s="14"/>
      <c r="Q3" s="14"/>
    </row>
    <row r="4" spans="1:17" ht="15" customHeight="1">
      <c r="A4" s="15" t="s">
        <v>1175</v>
      </c>
      <c r="B4" s="14" t="s">
        <v>3</v>
      </c>
      <c r="C4" s="14"/>
      <c r="D4" s="14"/>
      <c r="E4" s="14"/>
      <c r="F4" s="14"/>
      <c r="G4" s="14"/>
      <c r="H4" s="14"/>
      <c r="I4" s="14"/>
      <c r="J4" s="14"/>
      <c r="K4" s="14"/>
      <c r="L4" s="14"/>
      <c r="M4" s="14"/>
      <c r="N4" s="14"/>
      <c r="O4" s="14"/>
      <c r="P4" s="14"/>
      <c r="Q4" s="14"/>
    </row>
    <row r="5" spans="1:17">
      <c r="A5" s="15"/>
      <c r="B5" s="38" t="s">
        <v>275</v>
      </c>
      <c r="C5" s="38"/>
      <c r="D5" s="38"/>
      <c r="E5" s="38"/>
      <c r="F5" s="38"/>
      <c r="G5" s="38"/>
      <c r="H5" s="38"/>
      <c r="I5" s="38"/>
      <c r="J5" s="38"/>
      <c r="K5" s="38"/>
      <c r="L5" s="38"/>
      <c r="M5" s="38"/>
      <c r="N5" s="38"/>
      <c r="O5" s="38"/>
      <c r="P5" s="38"/>
      <c r="Q5" s="38"/>
    </row>
    <row r="6" spans="1:17">
      <c r="A6" s="15"/>
      <c r="B6" s="30"/>
      <c r="C6" s="30"/>
      <c r="D6" s="30"/>
      <c r="E6" s="30"/>
      <c r="F6" s="30"/>
      <c r="G6" s="30"/>
      <c r="H6" s="30"/>
      <c r="I6" s="30"/>
      <c r="J6" s="30"/>
      <c r="K6" s="30"/>
      <c r="L6" s="30"/>
      <c r="M6" s="30"/>
      <c r="N6" s="30"/>
      <c r="O6" s="30"/>
      <c r="P6" s="30"/>
      <c r="Q6" s="30"/>
    </row>
    <row r="7" spans="1:17">
      <c r="A7" s="15"/>
      <c r="B7" s="21"/>
      <c r="C7" s="21"/>
      <c r="D7" s="21"/>
      <c r="E7" s="21"/>
      <c r="F7" s="21"/>
      <c r="G7" s="21"/>
      <c r="H7" s="21"/>
      <c r="I7" s="21"/>
      <c r="J7" s="21"/>
      <c r="K7" s="21"/>
      <c r="L7" s="21"/>
      <c r="M7" s="21"/>
      <c r="N7" s="21"/>
      <c r="O7" s="21"/>
      <c r="P7" s="21"/>
      <c r="Q7" s="21"/>
    </row>
    <row r="8" spans="1:17" ht="15.75" thickBot="1">
      <c r="A8" s="15"/>
      <c r="B8" s="20"/>
      <c r="C8" s="33"/>
      <c r="D8" s="33"/>
      <c r="E8" s="33"/>
      <c r="F8" s="20"/>
      <c r="G8" s="76" t="s">
        <v>276</v>
      </c>
      <c r="H8" s="76"/>
      <c r="I8" s="76"/>
      <c r="J8" s="76"/>
      <c r="K8" s="76"/>
      <c r="L8" s="76"/>
      <c r="M8" s="76"/>
      <c r="N8" s="20"/>
      <c r="O8" s="33"/>
      <c r="P8" s="33"/>
      <c r="Q8" s="33"/>
    </row>
    <row r="9" spans="1:17" ht="15.75" thickBot="1">
      <c r="A9" s="15"/>
      <c r="B9" s="67" t="s">
        <v>230</v>
      </c>
      <c r="C9" s="76" t="s">
        <v>277</v>
      </c>
      <c r="D9" s="76"/>
      <c r="E9" s="76"/>
      <c r="F9" s="20"/>
      <c r="G9" s="95" t="s">
        <v>278</v>
      </c>
      <c r="H9" s="95"/>
      <c r="I9" s="95"/>
      <c r="J9" s="20"/>
      <c r="K9" s="95" t="s">
        <v>279</v>
      </c>
      <c r="L9" s="95"/>
      <c r="M9" s="95"/>
      <c r="N9" s="20"/>
      <c r="O9" s="76" t="s">
        <v>280</v>
      </c>
      <c r="P9" s="76"/>
      <c r="Q9" s="76"/>
    </row>
    <row r="10" spans="1:17">
      <c r="A10" s="15"/>
      <c r="B10" s="73" t="s">
        <v>281</v>
      </c>
      <c r="C10" s="34"/>
      <c r="D10" s="34"/>
      <c r="E10" s="34"/>
      <c r="F10" s="20"/>
      <c r="G10" s="34"/>
      <c r="H10" s="34"/>
      <c r="I10" s="34"/>
      <c r="J10" s="20"/>
      <c r="K10" s="34"/>
      <c r="L10" s="34"/>
      <c r="M10" s="34"/>
      <c r="N10" s="20"/>
      <c r="O10" s="34"/>
      <c r="P10" s="34"/>
      <c r="Q10" s="34"/>
    </row>
    <row r="11" spans="1:17">
      <c r="A11" s="15"/>
      <c r="B11" s="77" t="s">
        <v>282</v>
      </c>
      <c r="C11" s="78" t="s">
        <v>201</v>
      </c>
      <c r="D11" s="80">
        <v>0.2</v>
      </c>
      <c r="E11" s="37"/>
      <c r="F11" s="37"/>
      <c r="G11" s="78" t="s">
        <v>201</v>
      </c>
      <c r="H11" s="80">
        <v>0.2</v>
      </c>
      <c r="I11" s="37"/>
      <c r="J11" s="37"/>
      <c r="K11" s="78" t="s">
        <v>201</v>
      </c>
      <c r="L11" s="80" t="s">
        <v>210</v>
      </c>
      <c r="M11" s="37"/>
      <c r="N11" s="37"/>
      <c r="O11" s="78" t="s">
        <v>201</v>
      </c>
      <c r="P11" s="80">
        <v>0.4</v>
      </c>
      <c r="Q11" s="37"/>
    </row>
    <row r="12" spans="1:17">
      <c r="A12" s="15"/>
      <c r="B12" s="77"/>
      <c r="C12" s="78"/>
      <c r="D12" s="80"/>
      <c r="E12" s="37"/>
      <c r="F12" s="37"/>
      <c r="G12" s="78"/>
      <c r="H12" s="80"/>
      <c r="I12" s="37"/>
      <c r="J12" s="37"/>
      <c r="K12" s="78"/>
      <c r="L12" s="80"/>
      <c r="M12" s="37"/>
      <c r="N12" s="37"/>
      <c r="O12" s="78"/>
      <c r="P12" s="80"/>
      <c r="Q12" s="37"/>
    </row>
    <row r="13" spans="1:17">
      <c r="A13" s="15"/>
      <c r="B13" s="82" t="s">
        <v>283</v>
      </c>
      <c r="C13" s="83">
        <v>15.9</v>
      </c>
      <c r="D13" s="83"/>
      <c r="E13" s="33"/>
      <c r="F13" s="33"/>
      <c r="G13" s="83">
        <v>0.1</v>
      </c>
      <c r="H13" s="83"/>
      <c r="I13" s="33"/>
      <c r="J13" s="33"/>
      <c r="K13" s="83" t="s">
        <v>210</v>
      </c>
      <c r="L13" s="83"/>
      <c r="M13" s="33"/>
      <c r="N13" s="33"/>
      <c r="O13" s="83">
        <v>16</v>
      </c>
      <c r="P13" s="83"/>
      <c r="Q13" s="33"/>
    </row>
    <row r="14" spans="1:17">
      <c r="A14" s="15"/>
      <c r="B14" s="82"/>
      <c r="C14" s="83"/>
      <c r="D14" s="83"/>
      <c r="E14" s="33"/>
      <c r="F14" s="33"/>
      <c r="G14" s="83"/>
      <c r="H14" s="83"/>
      <c r="I14" s="33"/>
      <c r="J14" s="33"/>
      <c r="K14" s="83"/>
      <c r="L14" s="83"/>
      <c r="M14" s="33"/>
      <c r="N14" s="33"/>
      <c r="O14" s="83"/>
      <c r="P14" s="83"/>
      <c r="Q14" s="33"/>
    </row>
    <row r="15" spans="1:17">
      <c r="A15" s="15"/>
      <c r="B15" s="77" t="s">
        <v>284</v>
      </c>
      <c r="C15" s="80">
        <v>1.1000000000000001</v>
      </c>
      <c r="D15" s="80"/>
      <c r="E15" s="37"/>
      <c r="F15" s="37"/>
      <c r="G15" s="80">
        <v>4.5</v>
      </c>
      <c r="H15" s="80"/>
      <c r="I15" s="37"/>
      <c r="J15" s="37"/>
      <c r="K15" s="80" t="s">
        <v>210</v>
      </c>
      <c r="L15" s="80"/>
      <c r="M15" s="37"/>
      <c r="N15" s="37"/>
      <c r="O15" s="80">
        <v>5.6</v>
      </c>
      <c r="P15" s="80"/>
      <c r="Q15" s="37"/>
    </row>
    <row r="16" spans="1:17" ht="15.75" thickBot="1">
      <c r="A16" s="15"/>
      <c r="B16" s="77"/>
      <c r="C16" s="84"/>
      <c r="D16" s="84"/>
      <c r="E16" s="57"/>
      <c r="F16" s="37"/>
      <c r="G16" s="84"/>
      <c r="H16" s="84"/>
      <c r="I16" s="57"/>
      <c r="J16" s="37"/>
      <c r="K16" s="84"/>
      <c r="L16" s="84"/>
      <c r="M16" s="57"/>
      <c r="N16" s="37"/>
      <c r="O16" s="84"/>
      <c r="P16" s="84"/>
      <c r="Q16" s="57"/>
    </row>
    <row r="17" spans="1:17">
      <c r="A17" s="15"/>
      <c r="B17" s="82" t="s">
        <v>285</v>
      </c>
      <c r="C17" s="86" t="s">
        <v>201</v>
      </c>
      <c r="D17" s="88">
        <v>17.2</v>
      </c>
      <c r="E17" s="34"/>
      <c r="F17" s="33"/>
      <c r="G17" s="86" t="s">
        <v>201</v>
      </c>
      <c r="H17" s="88">
        <v>4.8</v>
      </c>
      <c r="I17" s="34"/>
      <c r="J17" s="33"/>
      <c r="K17" s="86" t="s">
        <v>201</v>
      </c>
      <c r="L17" s="88" t="s">
        <v>210</v>
      </c>
      <c r="M17" s="34"/>
      <c r="N17" s="33"/>
      <c r="O17" s="86" t="s">
        <v>201</v>
      </c>
      <c r="P17" s="88">
        <v>22</v>
      </c>
      <c r="Q17" s="34"/>
    </row>
    <row r="18" spans="1:17" ht="15.75" thickBot="1">
      <c r="A18" s="15"/>
      <c r="B18" s="82"/>
      <c r="C18" s="87"/>
      <c r="D18" s="89"/>
      <c r="E18" s="62"/>
      <c r="F18" s="33"/>
      <c r="G18" s="87"/>
      <c r="H18" s="89"/>
      <c r="I18" s="62"/>
      <c r="J18" s="33"/>
      <c r="K18" s="87"/>
      <c r="L18" s="89"/>
      <c r="M18" s="62"/>
      <c r="N18" s="33"/>
      <c r="O18" s="87"/>
      <c r="P18" s="89"/>
      <c r="Q18" s="62"/>
    </row>
    <row r="19" spans="1:17" ht="15.75" thickTop="1">
      <c r="A19" s="15"/>
      <c r="B19" s="97"/>
      <c r="C19" s="97"/>
      <c r="D19" s="97"/>
      <c r="E19" s="97"/>
      <c r="F19" s="97"/>
      <c r="G19" s="97"/>
      <c r="H19" s="97"/>
      <c r="I19" s="97"/>
      <c r="J19" s="97"/>
      <c r="K19" s="97"/>
      <c r="L19" s="97"/>
      <c r="M19" s="97"/>
      <c r="N19" s="97"/>
      <c r="O19" s="97"/>
      <c r="P19" s="97"/>
      <c r="Q19" s="97"/>
    </row>
    <row r="20" spans="1:17">
      <c r="A20" s="15"/>
      <c r="B20" s="30"/>
      <c r="C20" s="30"/>
      <c r="D20" s="30"/>
      <c r="E20" s="30"/>
      <c r="F20" s="30"/>
      <c r="G20" s="30"/>
      <c r="H20" s="30"/>
      <c r="I20" s="30"/>
      <c r="J20" s="30"/>
      <c r="K20" s="30"/>
      <c r="L20" s="30"/>
      <c r="M20" s="30"/>
      <c r="N20" s="30"/>
      <c r="O20" s="30"/>
      <c r="P20" s="30"/>
      <c r="Q20" s="30"/>
    </row>
    <row r="21" spans="1:17">
      <c r="A21" s="15"/>
      <c r="B21" s="21"/>
      <c r="C21" s="21"/>
      <c r="D21" s="21"/>
      <c r="E21" s="21"/>
      <c r="F21" s="21"/>
      <c r="G21" s="21"/>
      <c r="H21" s="21"/>
      <c r="I21" s="21"/>
      <c r="J21" s="21"/>
      <c r="K21" s="21"/>
      <c r="L21" s="21"/>
      <c r="M21" s="21"/>
      <c r="N21" s="21"/>
      <c r="O21" s="21"/>
      <c r="P21" s="21"/>
      <c r="Q21" s="21"/>
    </row>
    <row r="22" spans="1:17" ht="15.75" thickBot="1">
      <c r="A22" s="15"/>
      <c r="B22" s="20"/>
      <c r="C22" s="33"/>
      <c r="D22" s="33"/>
      <c r="E22" s="33"/>
      <c r="F22" s="20"/>
      <c r="G22" s="76" t="s">
        <v>286</v>
      </c>
      <c r="H22" s="76"/>
      <c r="I22" s="76"/>
      <c r="J22" s="76"/>
      <c r="K22" s="76"/>
      <c r="L22" s="76"/>
      <c r="M22" s="76"/>
      <c r="N22" s="20"/>
      <c r="O22" s="33"/>
      <c r="P22" s="33"/>
      <c r="Q22" s="33"/>
    </row>
    <row r="23" spans="1:17" ht="15.75" thickBot="1">
      <c r="A23" s="15"/>
      <c r="B23" s="67" t="s">
        <v>230</v>
      </c>
      <c r="C23" s="76" t="s">
        <v>277</v>
      </c>
      <c r="D23" s="76"/>
      <c r="E23" s="76"/>
      <c r="F23" s="20"/>
      <c r="G23" s="95" t="s">
        <v>278</v>
      </c>
      <c r="H23" s="95"/>
      <c r="I23" s="95"/>
      <c r="J23" s="20"/>
      <c r="K23" s="95" t="s">
        <v>279</v>
      </c>
      <c r="L23" s="95"/>
      <c r="M23" s="95"/>
      <c r="N23" s="20"/>
      <c r="O23" s="76" t="s">
        <v>280</v>
      </c>
      <c r="P23" s="76"/>
      <c r="Q23" s="76"/>
    </row>
    <row r="24" spans="1:17">
      <c r="A24" s="15"/>
      <c r="B24" s="73" t="s">
        <v>287</v>
      </c>
      <c r="C24" s="34"/>
      <c r="D24" s="34"/>
      <c r="E24" s="34"/>
      <c r="F24" s="20"/>
      <c r="G24" s="34"/>
      <c r="H24" s="34"/>
      <c r="I24" s="34"/>
      <c r="J24" s="20"/>
      <c r="K24" s="34"/>
      <c r="L24" s="34"/>
      <c r="M24" s="34"/>
      <c r="N24" s="20"/>
      <c r="O24" s="34"/>
      <c r="P24" s="34"/>
      <c r="Q24" s="34"/>
    </row>
    <row r="25" spans="1:17">
      <c r="A25" s="15"/>
      <c r="B25" s="77" t="s">
        <v>282</v>
      </c>
      <c r="C25" s="78" t="s">
        <v>201</v>
      </c>
      <c r="D25" s="80">
        <v>0.8</v>
      </c>
      <c r="E25" s="37"/>
      <c r="F25" s="37"/>
      <c r="G25" s="78" t="s">
        <v>201</v>
      </c>
      <c r="H25" s="80">
        <v>0.2</v>
      </c>
      <c r="I25" s="37"/>
      <c r="J25" s="37"/>
      <c r="K25" s="78" t="s">
        <v>201</v>
      </c>
      <c r="L25" s="80" t="s">
        <v>210</v>
      </c>
      <c r="M25" s="37"/>
      <c r="N25" s="37"/>
      <c r="O25" s="78" t="s">
        <v>201</v>
      </c>
      <c r="P25" s="80">
        <v>1</v>
      </c>
      <c r="Q25" s="37"/>
    </row>
    <row r="26" spans="1:17" ht="15.75" thickBot="1">
      <c r="A26" s="15"/>
      <c r="B26" s="77"/>
      <c r="C26" s="96"/>
      <c r="D26" s="84"/>
      <c r="E26" s="57"/>
      <c r="F26" s="37"/>
      <c r="G26" s="96"/>
      <c r="H26" s="84"/>
      <c r="I26" s="57"/>
      <c r="J26" s="37"/>
      <c r="K26" s="96"/>
      <c r="L26" s="84"/>
      <c r="M26" s="57"/>
      <c r="N26" s="37"/>
      <c r="O26" s="96"/>
      <c r="P26" s="84"/>
      <c r="Q26" s="57"/>
    </row>
    <row r="27" spans="1:17">
      <c r="A27" s="15"/>
      <c r="B27" s="82" t="s">
        <v>288</v>
      </c>
      <c r="C27" s="86" t="s">
        <v>201</v>
      </c>
      <c r="D27" s="88">
        <v>0.8</v>
      </c>
      <c r="E27" s="34"/>
      <c r="F27" s="33"/>
      <c r="G27" s="86" t="s">
        <v>201</v>
      </c>
      <c r="H27" s="88">
        <v>0.2</v>
      </c>
      <c r="I27" s="34"/>
      <c r="J27" s="33"/>
      <c r="K27" s="86" t="s">
        <v>201</v>
      </c>
      <c r="L27" s="88" t="s">
        <v>210</v>
      </c>
      <c r="M27" s="34"/>
      <c r="N27" s="33"/>
      <c r="O27" s="86" t="s">
        <v>201</v>
      </c>
      <c r="P27" s="88">
        <v>1</v>
      </c>
      <c r="Q27" s="34"/>
    </row>
    <row r="28" spans="1:17" ht="15.75" thickBot="1">
      <c r="A28" s="15"/>
      <c r="B28" s="82"/>
      <c r="C28" s="87"/>
      <c r="D28" s="89"/>
      <c r="E28" s="62"/>
      <c r="F28" s="33"/>
      <c r="G28" s="87"/>
      <c r="H28" s="89"/>
      <c r="I28" s="62"/>
      <c r="J28" s="33"/>
      <c r="K28" s="87"/>
      <c r="L28" s="89"/>
      <c r="M28" s="62"/>
      <c r="N28" s="33"/>
      <c r="O28" s="87"/>
      <c r="P28" s="89"/>
      <c r="Q28" s="62"/>
    </row>
    <row r="29" spans="1:17" ht="15.75" thickTop="1">
      <c r="A29" s="15"/>
      <c r="B29" s="14"/>
      <c r="C29" s="14"/>
      <c r="D29" s="14"/>
      <c r="E29" s="14"/>
      <c r="F29" s="14"/>
      <c r="G29" s="14"/>
      <c r="H29" s="14"/>
      <c r="I29" s="14"/>
      <c r="J29" s="14"/>
      <c r="K29" s="14"/>
      <c r="L29" s="14"/>
      <c r="M29" s="14"/>
      <c r="N29" s="14"/>
      <c r="O29" s="14"/>
      <c r="P29" s="14"/>
      <c r="Q29" s="14"/>
    </row>
    <row r="30" spans="1:17">
      <c r="A30" s="15"/>
      <c r="B30" s="38" t="s">
        <v>289</v>
      </c>
      <c r="C30" s="38"/>
      <c r="D30" s="38"/>
      <c r="E30" s="38"/>
      <c r="F30" s="38"/>
      <c r="G30" s="38"/>
      <c r="H30" s="38"/>
      <c r="I30" s="38"/>
      <c r="J30" s="38"/>
      <c r="K30" s="38"/>
      <c r="L30" s="38"/>
      <c r="M30" s="38"/>
      <c r="N30" s="38"/>
      <c r="O30" s="38"/>
      <c r="P30" s="38"/>
      <c r="Q30" s="38"/>
    </row>
    <row r="31" spans="1:17">
      <c r="A31" s="15"/>
      <c r="B31" s="30"/>
      <c r="C31" s="30"/>
      <c r="D31" s="30"/>
      <c r="E31" s="30"/>
      <c r="F31" s="30"/>
      <c r="G31" s="30"/>
      <c r="H31" s="30"/>
      <c r="I31" s="30"/>
      <c r="J31" s="30"/>
      <c r="K31" s="30"/>
      <c r="L31" s="30"/>
      <c r="M31" s="30"/>
      <c r="N31" s="30"/>
      <c r="O31" s="30"/>
      <c r="P31" s="30"/>
      <c r="Q31" s="30"/>
    </row>
    <row r="32" spans="1:17">
      <c r="A32" s="15"/>
      <c r="B32" s="21"/>
      <c r="C32" s="21"/>
      <c r="D32" s="21"/>
      <c r="E32" s="21"/>
      <c r="F32" s="21"/>
      <c r="G32" s="21"/>
      <c r="H32" s="21"/>
      <c r="I32" s="21"/>
      <c r="J32" s="21"/>
      <c r="K32" s="21"/>
      <c r="L32" s="21"/>
      <c r="M32" s="21"/>
      <c r="N32" s="21"/>
      <c r="O32" s="21"/>
      <c r="P32" s="21"/>
      <c r="Q32" s="21"/>
    </row>
    <row r="33" spans="1:17" ht="15.75" thickBot="1">
      <c r="A33" s="15"/>
      <c r="B33" s="20"/>
      <c r="C33" s="33"/>
      <c r="D33" s="33"/>
      <c r="E33" s="33"/>
      <c r="F33" s="20"/>
      <c r="G33" s="76" t="s">
        <v>276</v>
      </c>
      <c r="H33" s="76"/>
      <c r="I33" s="76"/>
      <c r="J33" s="76"/>
      <c r="K33" s="76"/>
      <c r="L33" s="76"/>
      <c r="M33" s="76"/>
      <c r="N33" s="20"/>
      <c r="O33" s="33"/>
      <c r="P33" s="33"/>
      <c r="Q33" s="33"/>
    </row>
    <row r="34" spans="1:17" ht="15.75" thickBot="1">
      <c r="A34" s="15"/>
      <c r="B34" s="67" t="s">
        <v>230</v>
      </c>
      <c r="C34" s="76" t="s">
        <v>277</v>
      </c>
      <c r="D34" s="76"/>
      <c r="E34" s="76"/>
      <c r="F34" s="20"/>
      <c r="G34" s="95" t="s">
        <v>278</v>
      </c>
      <c r="H34" s="95"/>
      <c r="I34" s="95"/>
      <c r="J34" s="20"/>
      <c r="K34" s="95" t="s">
        <v>279</v>
      </c>
      <c r="L34" s="95"/>
      <c r="M34" s="95"/>
      <c r="N34" s="20"/>
      <c r="O34" s="76" t="s">
        <v>280</v>
      </c>
      <c r="P34" s="76"/>
      <c r="Q34" s="76"/>
    </row>
    <row r="35" spans="1:17">
      <c r="A35" s="15"/>
      <c r="B35" s="73" t="s">
        <v>281</v>
      </c>
      <c r="C35" s="34"/>
      <c r="D35" s="34"/>
      <c r="E35" s="34"/>
      <c r="F35" s="20"/>
      <c r="G35" s="34"/>
      <c r="H35" s="34"/>
      <c r="I35" s="34"/>
      <c r="J35" s="20"/>
      <c r="K35" s="34"/>
      <c r="L35" s="34"/>
      <c r="M35" s="34"/>
      <c r="N35" s="20"/>
      <c r="O35" s="34"/>
      <c r="P35" s="34"/>
      <c r="Q35" s="34"/>
    </row>
    <row r="36" spans="1:17">
      <c r="A36" s="15"/>
      <c r="B36" s="77" t="s">
        <v>282</v>
      </c>
      <c r="C36" s="78" t="s">
        <v>201</v>
      </c>
      <c r="D36" s="80">
        <v>0.4</v>
      </c>
      <c r="E36" s="37"/>
      <c r="F36" s="37"/>
      <c r="G36" s="78" t="s">
        <v>201</v>
      </c>
      <c r="H36" s="80" t="s">
        <v>210</v>
      </c>
      <c r="I36" s="37"/>
      <c r="J36" s="37"/>
      <c r="K36" s="78" t="s">
        <v>201</v>
      </c>
      <c r="L36" s="80" t="s">
        <v>290</v>
      </c>
      <c r="M36" s="78" t="s">
        <v>203</v>
      </c>
      <c r="N36" s="37"/>
      <c r="O36" s="78" t="s">
        <v>201</v>
      </c>
      <c r="P36" s="80">
        <v>0.2</v>
      </c>
      <c r="Q36" s="37"/>
    </row>
    <row r="37" spans="1:17">
      <c r="A37" s="15"/>
      <c r="B37" s="77"/>
      <c r="C37" s="78"/>
      <c r="D37" s="80"/>
      <c r="E37" s="37"/>
      <c r="F37" s="37"/>
      <c r="G37" s="78"/>
      <c r="H37" s="80"/>
      <c r="I37" s="37"/>
      <c r="J37" s="37"/>
      <c r="K37" s="78"/>
      <c r="L37" s="80"/>
      <c r="M37" s="78"/>
      <c r="N37" s="37"/>
      <c r="O37" s="78"/>
      <c r="P37" s="80"/>
      <c r="Q37" s="37"/>
    </row>
    <row r="38" spans="1:17">
      <c r="A38" s="15"/>
      <c r="B38" s="82" t="s">
        <v>283</v>
      </c>
      <c r="C38" s="83">
        <v>9.5</v>
      </c>
      <c r="D38" s="83"/>
      <c r="E38" s="33"/>
      <c r="F38" s="33"/>
      <c r="G38" s="83" t="s">
        <v>210</v>
      </c>
      <c r="H38" s="83"/>
      <c r="I38" s="33"/>
      <c r="J38" s="33"/>
      <c r="K38" s="83" t="s">
        <v>210</v>
      </c>
      <c r="L38" s="83"/>
      <c r="M38" s="33"/>
      <c r="N38" s="33"/>
      <c r="O38" s="83">
        <v>9.5</v>
      </c>
      <c r="P38" s="83"/>
      <c r="Q38" s="33"/>
    </row>
    <row r="39" spans="1:17">
      <c r="A39" s="15"/>
      <c r="B39" s="82"/>
      <c r="C39" s="83"/>
      <c r="D39" s="83"/>
      <c r="E39" s="33"/>
      <c r="F39" s="33"/>
      <c r="G39" s="83"/>
      <c r="H39" s="83"/>
      <c r="I39" s="33"/>
      <c r="J39" s="33"/>
      <c r="K39" s="83"/>
      <c r="L39" s="83"/>
      <c r="M39" s="33"/>
      <c r="N39" s="33"/>
      <c r="O39" s="83"/>
      <c r="P39" s="83"/>
      <c r="Q39" s="33"/>
    </row>
    <row r="40" spans="1:17">
      <c r="A40" s="15"/>
      <c r="B40" s="77" t="s">
        <v>284</v>
      </c>
      <c r="C40" s="80">
        <v>6.3</v>
      </c>
      <c r="D40" s="80"/>
      <c r="E40" s="37"/>
      <c r="F40" s="37"/>
      <c r="G40" s="80" t="s">
        <v>210</v>
      </c>
      <c r="H40" s="80"/>
      <c r="I40" s="37"/>
      <c r="J40" s="37"/>
      <c r="K40" s="80" t="s">
        <v>210</v>
      </c>
      <c r="L40" s="80"/>
      <c r="M40" s="37"/>
      <c r="N40" s="37"/>
      <c r="O40" s="80">
        <v>6.3</v>
      </c>
      <c r="P40" s="80"/>
      <c r="Q40" s="37"/>
    </row>
    <row r="41" spans="1:17" ht="15.75" thickBot="1">
      <c r="A41" s="15"/>
      <c r="B41" s="77"/>
      <c r="C41" s="84"/>
      <c r="D41" s="84"/>
      <c r="E41" s="57"/>
      <c r="F41" s="37"/>
      <c r="G41" s="84"/>
      <c r="H41" s="84"/>
      <c r="I41" s="57"/>
      <c r="J41" s="37"/>
      <c r="K41" s="84"/>
      <c r="L41" s="84"/>
      <c r="M41" s="57"/>
      <c r="N41" s="37"/>
      <c r="O41" s="84"/>
      <c r="P41" s="84"/>
      <c r="Q41" s="57"/>
    </row>
    <row r="42" spans="1:17">
      <c r="A42" s="15"/>
      <c r="B42" s="82" t="s">
        <v>285</v>
      </c>
      <c r="C42" s="86" t="s">
        <v>201</v>
      </c>
      <c r="D42" s="88">
        <v>16.2</v>
      </c>
      <c r="E42" s="34"/>
      <c r="F42" s="33"/>
      <c r="G42" s="86" t="s">
        <v>201</v>
      </c>
      <c r="H42" s="88" t="s">
        <v>210</v>
      </c>
      <c r="I42" s="34"/>
      <c r="J42" s="33"/>
      <c r="K42" s="86" t="s">
        <v>201</v>
      </c>
      <c r="L42" s="88" t="s">
        <v>290</v>
      </c>
      <c r="M42" s="86" t="s">
        <v>203</v>
      </c>
      <c r="N42" s="33"/>
      <c r="O42" s="86" t="s">
        <v>201</v>
      </c>
      <c r="P42" s="88">
        <v>16</v>
      </c>
      <c r="Q42" s="34"/>
    </row>
    <row r="43" spans="1:17" ht="15.75" thickBot="1">
      <c r="A43" s="15"/>
      <c r="B43" s="82"/>
      <c r="C43" s="87"/>
      <c r="D43" s="89"/>
      <c r="E43" s="62"/>
      <c r="F43" s="33"/>
      <c r="G43" s="87"/>
      <c r="H43" s="89"/>
      <c r="I43" s="62"/>
      <c r="J43" s="33"/>
      <c r="K43" s="87"/>
      <c r="L43" s="89"/>
      <c r="M43" s="87"/>
      <c r="N43" s="33"/>
      <c r="O43" s="87"/>
      <c r="P43" s="89"/>
      <c r="Q43" s="62"/>
    </row>
    <row r="44" spans="1:17" ht="15.75" thickTop="1">
      <c r="A44" s="15"/>
      <c r="B44" s="97"/>
      <c r="C44" s="97"/>
      <c r="D44" s="97"/>
      <c r="E44" s="97"/>
      <c r="F44" s="97"/>
      <c r="G44" s="97"/>
      <c r="H44" s="97"/>
      <c r="I44" s="97"/>
      <c r="J44" s="97"/>
      <c r="K44" s="97"/>
      <c r="L44" s="97"/>
      <c r="M44" s="97"/>
      <c r="N44" s="97"/>
      <c r="O44" s="97"/>
      <c r="P44" s="97"/>
      <c r="Q44" s="97"/>
    </row>
    <row r="45" spans="1:17">
      <c r="A45" s="15"/>
      <c r="B45" s="30"/>
      <c r="C45" s="30"/>
      <c r="D45" s="30"/>
      <c r="E45" s="30"/>
      <c r="F45" s="30"/>
      <c r="G45" s="30"/>
      <c r="H45" s="30"/>
      <c r="I45" s="30"/>
      <c r="J45" s="30"/>
      <c r="K45" s="30"/>
      <c r="L45" s="30"/>
      <c r="M45" s="30"/>
      <c r="N45" s="30"/>
      <c r="O45" s="30"/>
      <c r="P45" s="30"/>
      <c r="Q45" s="30"/>
    </row>
    <row r="46" spans="1:17">
      <c r="A46" s="15"/>
      <c r="B46" s="21"/>
      <c r="C46" s="21"/>
      <c r="D46" s="21"/>
      <c r="E46" s="21"/>
      <c r="F46" s="21"/>
      <c r="G46" s="21"/>
      <c r="H46" s="21"/>
      <c r="I46" s="21"/>
      <c r="J46" s="21"/>
      <c r="K46" s="21"/>
      <c r="L46" s="21"/>
      <c r="M46" s="21"/>
      <c r="N46" s="21"/>
      <c r="O46" s="21"/>
      <c r="P46" s="21"/>
      <c r="Q46" s="21"/>
    </row>
    <row r="47" spans="1:17" ht="15.75" thickBot="1">
      <c r="A47" s="15"/>
      <c r="B47" s="20"/>
      <c r="C47" s="33"/>
      <c r="D47" s="33"/>
      <c r="E47" s="33"/>
      <c r="F47" s="20"/>
      <c r="G47" s="76" t="s">
        <v>286</v>
      </c>
      <c r="H47" s="76"/>
      <c r="I47" s="76"/>
      <c r="J47" s="76"/>
      <c r="K47" s="76"/>
      <c r="L47" s="76"/>
      <c r="M47" s="76"/>
      <c r="N47" s="20"/>
      <c r="O47" s="33"/>
      <c r="P47" s="33"/>
      <c r="Q47" s="33"/>
    </row>
    <row r="48" spans="1:17" ht="15.75" thickBot="1">
      <c r="A48" s="15"/>
      <c r="B48" s="67" t="s">
        <v>230</v>
      </c>
      <c r="C48" s="76" t="s">
        <v>277</v>
      </c>
      <c r="D48" s="76"/>
      <c r="E48" s="76"/>
      <c r="F48" s="20"/>
      <c r="G48" s="95" t="s">
        <v>278</v>
      </c>
      <c r="H48" s="95"/>
      <c r="I48" s="95"/>
      <c r="J48" s="20"/>
      <c r="K48" s="95" t="s">
        <v>279</v>
      </c>
      <c r="L48" s="95"/>
      <c r="M48" s="95"/>
      <c r="N48" s="20"/>
      <c r="O48" s="76" t="s">
        <v>280</v>
      </c>
      <c r="P48" s="76"/>
      <c r="Q48" s="76"/>
    </row>
    <row r="49" spans="1:17">
      <c r="A49" s="15"/>
      <c r="B49" s="73" t="s">
        <v>287</v>
      </c>
      <c r="C49" s="34"/>
      <c r="D49" s="34"/>
      <c r="E49" s="34"/>
      <c r="F49" s="20"/>
      <c r="G49" s="34"/>
      <c r="H49" s="34"/>
      <c r="I49" s="34"/>
      <c r="J49" s="20"/>
      <c r="K49" s="34"/>
      <c r="L49" s="34"/>
      <c r="M49" s="34"/>
      <c r="N49" s="20"/>
      <c r="O49" s="34"/>
      <c r="P49" s="34"/>
      <c r="Q49" s="34"/>
    </row>
    <row r="50" spans="1:17">
      <c r="A50" s="15"/>
      <c r="B50" s="77" t="s">
        <v>282</v>
      </c>
      <c r="C50" s="78" t="s">
        <v>201</v>
      </c>
      <c r="D50" s="80">
        <v>0.4</v>
      </c>
      <c r="E50" s="37"/>
      <c r="F50" s="37"/>
      <c r="G50" s="78" t="s">
        <v>201</v>
      </c>
      <c r="H50" s="80" t="s">
        <v>210</v>
      </c>
      <c r="I50" s="37"/>
      <c r="J50" s="37"/>
      <c r="K50" s="78" t="s">
        <v>201</v>
      </c>
      <c r="L50" s="80" t="s">
        <v>210</v>
      </c>
      <c r="M50" s="37"/>
      <c r="N50" s="37"/>
      <c r="O50" s="78" t="s">
        <v>201</v>
      </c>
      <c r="P50" s="80">
        <v>0.4</v>
      </c>
      <c r="Q50" s="37"/>
    </row>
    <row r="51" spans="1:17" ht="15.75" thickBot="1">
      <c r="A51" s="15"/>
      <c r="B51" s="77"/>
      <c r="C51" s="96"/>
      <c r="D51" s="84"/>
      <c r="E51" s="57"/>
      <c r="F51" s="37"/>
      <c r="G51" s="96"/>
      <c r="H51" s="84"/>
      <c r="I51" s="57"/>
      <c r="J51" s="37"/>
      <c r="K51" s="96"/>
      <c r="L51" s="84"/>
      <c r="M51" s="57"/>
      <c r="N51" s="37"/>
      <c r="O51" s="96"/>
      <c r="P51" s="84"/>
      <c r="Q51" s="57"/>
    </row>
    <row r="52" spans="1:17">
      <c r="A52" s="15"/>
      <c r="B52" s="82" t="s">
        <v>288</v>
      </c>
      <c r="C52" s="86" t="s">
        <v>201</v>
      </c>
      <c r="D52" s="88">
        <v>0.4</v>
      </c>
      <c r="E52" s="34"/>
      <c r="F52" s="33"/>
      <c r="G52" s="86" t="s">
        <v>201</v>
      </c>
      <c r="H52" s="88" t="s">
        <v>210</v>
      </c>
      <c r="I52" s="34"/>
      <c r="J52" s="33"/>
      <c r="K52" s="86" t="s">
        <v>201</v>
      </c>
      <c r="L52" s="88" t="s">
        <v>210</v>
      </c>
      <c r="M52" s="34"/>
      <c r="N52" s="33"/>
      <c r="O52" s="86" t="s">
        <v>201</v>
      </c>
      <c r="P52" s="88">
        <v>0.4</v>
      </c>
      <c r="Q52" s="34"/>
    </row>
    <row r="53" spans="1:17" ht="15.75" thickBot="1">
      <c r="A53" s="15"/>
      <c r="B53" s="82"/>
      <c r="C53" s="87"/>
      <c r="D53" s="89"/>
      <c r="E53" s="62"/>
      <c r="F53" s="33"/>
      <c r="G53" s="87"/>
      <c r="H53" s="89"/>
      <c r="I53" s="62"/>
      <c r="J53" s="33"/>
      <c r="K53" s="87"/>
      <c r="L53" s="89"/>
      <c r="M53" s="62"/>
      <c r="N53" s="33"/>
      <c r="O53" s="87"/>
      <c r="P53" s="89"/>
      <c r="Q53" s="62"/>
    </row>
    <row r="54" spans="1:17" ht="15.75" thickTop="1">
      <c r="A54" s="15" t="s">
        <v>1176</v>
      </c>
      <c r="B54" s="14" t="s">
        <v>3</v>
      </c>
      <c r="C54" s="14"/>
      <c r="D54" s="14"/>
      <c r="E54" s="14"/>
      <c r="F54" s="14"/>
      <c r="G54" s="14"/>
      <c r="H54" s="14"/>
      <c r="I54" s="14"/>
      <c r="J54" s="14"/>
      <c r="K54" s="14"/>
      <c r="L54" s="14"/>
      <c r="M54" s="14"/>
      <c r="N54" s="14"/>
      <c r="O54" s="14"/>
      <c r="P54" s="14"/>
      <c r="Q54" s="14"/>
    </row>
    <row r="55" spans="1:17">
      <c r="A55" s="15"/>
      <c r="B55" s="38" t="s">
        <v>294</v>
      </c>
      <c r="C55" s="38"/>
      <c r="D55" s="38"/>
      <c r="E55" s="38"/>
      <c r="F55" s="38"/>
      <c r="G55" s="38"/>
      <c r="H55" s="38"/>
      <c r="I55" s="38"/>
      <c r="J55" s="38"/>
      <c r="K55" s="38"/>
      <c r="L55" s="38"/>
      <c r="M55" s="38"/>
      <c r="N55" s="38"/>
      <c r="O55" s="38"/>
      <c r="P55" s="38"/>
      <c r="Q55" s="38"/>
    </row>
    <row r="56" spans="1:17">
      <c r="A56" s="15"/>
      <c r="B56" s="30"/>
      <c r="C56" s="30"/>
      <c r="D56" s="30"/>
      <c r="E56" s="30"/>
      <c r="F56" s="30"/>
      <c r="G56" s="30"/>
      <c r="H56" s="30"/>
      <c r="I56" s="30"/>
      <c r="J56" s="30"/>
      <c r="K56" s="30"/>
      <c r="L56" s="30"/>
      <c r="M56" s="30"/>
    </row>
    <row r="57" spans="1:17">
      <c r="A57" s="15"/>
      <c r="B57" s="21"/>
      <c r="C57" s="21"/>
      <c r="D57" s="21"/>
      <c r="E57" s="21"/>
      <c r="F57" s="21"/>
      <c r="G57" s="21"/>
      <c r="H57" s="21"/>
      <c r="I57" s="21"/>
      <c r="J57" s="21"/>
      <c r="K57" s="21"/>
      <c r="L57" s="21"/>
      <c r="M57" s="21"/>
    </row>
    <row r="58" spans="1:17" ht="15.75" thickBot="1">
      <c r="A58" s="15"/>
      <c r="B58" s="67" t="s">
        <v>230</v>
      </c>
      <c r="C58" s="31" t="s">
        <v>295</v>
      </c>
      <c r="D58" s="31"/>
      <c r="E58" s="31"/>
      <c r="F58" s="20"/>
      <c r="G58" s="31" t="s">
        <v>296</v>
      </c>
      <c r="H58" s="31"/>
      <c r="I58" s="31"/>
      <c r="J58" s="20"/>
      <c r="K58" s="31" t="s">
        <v>297</v>
      </c>
      <c r="L58" s="31"/>
      <c r="M58" s="31"/>
    </row>
    <row r="59" spans="1:17">
      <c r="A59" s="15"/>
      <c r="B59" s="77" t="s">
        <v>298</v>
      </c>
      <c r="C59" s="79" t="s">
        <v>201</v>
      </c>
      <c r="D59" s="81">
        <v>0.1</v>
      </c>
      <c r="E59" s="44"/>
      <c r="F59" s="37"/>
      <c r="G59" s="79" t="s">
        <v>201</v>
      </c>
      <c r="H59" s="81">
        <v>0.4</v>
      </c>
      <c r="I59" s="44"/>
      <c r="J59" s="37"/>
      <c r="K59" s="79" t="s">
        <v>201</v>
      </c>
      <c r="L59" s="81">
        <v>0.6</v>
      </c>
      <c r="M59" s="44"/>
    </row>
    <row r="60" spans="1:17">
      <c r="A60" s="15"/>
      <c r="B60" s="77"/>
      <c r="C60" s="78"/>
      <c r="D60" s="80"/>
      <c r="E60" s="37"/>
      <c r="F60" s="37"/>
      <c r="G60" s="78"/>
      <c r="H60" s="80"/>
      <c r="I60" s="37"/>
      <c r="J60" s="37"/>
      <c r="K60" s="78"/>
      <c r="L60" s="80"/>
      <c r="M60" s="37"/>
    </row>
    <row r="61" spans="1:17">
      <c r="A61" s="15"/>
      <c r="B61" s="82" t="s">
        <v>299</v>
      </c>
      <c r="C61" s="83">
        <v>0.2</v>
      </c>
      <c r="D61" s="83"/>
      <c r="E61" s="33"/>
      <c r="F61" s="33"/>
      <c r="G61" s="83">
        <v>0.2</v>
      </c>
      <c r="H61" s="83"/>
      <c r="I61" s="33"/>
      <c r="J61" s="33"/>
      <c r="K61" s="83">
        <v>0.1</v>
      </c>
      <c r="L61" s="83"/>
      <c r="M61" s="33"/>
    </row>
    <row r="62" spans="1:17">
      <c r="A62" s="15"/>
      <c r="B62" s="82"/>
      <c r="C62" s="83"/>
      <c r="D62" s="83"/>
      <c r="E62" s="33"/>
      <c r="F62" s="33"/>
      <c r="G62" s="83"/>
      <c r="H62" s="83"/>
      <c r="I62" s="33"/>
      <c r="J62" s="33"/>
      <c r="K62" s="83"/>
      <c r="L62" s="83"/>
      <c r="M62" s="33"/>
    </row>
    <row r="63" spans="1:17">
      <c r="A63" s="15"/>
      <c r="B63" s="77" t="s">
        <v>300</v>
      </c>
      <c r="C63" s="80">
        <v>0.2</v>
      </c>
      <c r="D63" s="80"/>
      <c r="E63" s="37"/>
      <c r="F63" s="37"/>
      <c r="G63" s="80">
        <v>2</v>
      </c>
      <c r="H63" s="80"/>
      <c r="I63" s="37"/>
      <c r="J63" s="37"/>
      <c r="K63" s="80">
        <v>2.6</v>
      </c>
      <c r="L63" s="80"/>
      <c r="M63" s="37"/>
    </row>
    <row r="64" spans="1:17" ht="15.75" thickBot="1">
      <c r="A64" s="15"/>
      <c r="B64" s="77"/>
      <c r="C64" s="84"/>
      <c r="D64" s="84"/>
      <c r="E64" s="57"/>
      <c r="F64" s="37"/>
      <c r="G64" s="84"/>
      <c r="H64" s="84"/>
      <c r="I64" s="57"/>
      <c r="J64" s="37"/>
      <c r="K64" s="84"/>
      <c r="L64" s="84"/>
      <c r="M64" s="57"/>
    </row>
    <row r="65" spans="1:13">
      <c r="A65" s="15"/>
      <c r="B65" s="82" t="s">
        <v>301</v>
      </c>
      <c r="C65" s="86" t="s">
        <v>201</v>
      </c>
      <c r="D65" s="88">
        <v>0.5</v>
      </c>
      <c r="E65" s="34"/>
      <c r="F65" s="33"/>
      <c r="G65" s="86" t="s">
        <v>201</v>
      </c>
      <c r="H65" s="88">
        <v>2.6</v>
      </c>
      <c r="I65" s="34"/>
      <c r="J65" s="33"/>
      <c r="K65" s="86" t="s">
        <v>201</v>
      </c>
      <c r="L65" s="88">
        <v>3.3</v>
      </c>
      <c r="M65" s="34"/>
    </row>
    <row r="66" spans="1:13" ht="15.75" thickBot="1">
      <c r="A66" s="15"/>
      <c r="B66" s="82"/>
      <c r="C66" s="87"/>
      <c r="D66" s="89"/>
      <c r="E66" s="62"/>
      <c r="F66" s="33"/>
      <c r="G66" s="87"/>
      <c r="H66" s="89"/>
      <c r="I66" s="62"/>
      <c r="J66" s="33"/>
      <c r="K66" s="87"/>
      <c r="L66" s="89"/>
      <c r="M66" s="62"/>
    </row>
    <row r="67" spans="1:13" ht="15.75" thickTop="1"/>
  </sheetData>
  <mergeCells count="284">
    <mergeCell ref="B5:Q5"/>
    <mergeCell ref="B19:Q19"/>
    <mergeCell ref="B29:Q29"/>
    <mergeCell ref="B30:Q30"/>
    <mergeCell ref="B44:Q44"/>
    <mergeCell ref="A54:A66"/>
    <mergeCell ref="B54:Q54"/>
    <mergeCell ref="B55:Q55"/>
    <mergeCell ref="J65:J66"/>
    <mergeCell ref="K65:K66"/>
    <mergeCell ref="L65:L66"/>
    <mergeCell ref="M65:M66"/>
    <mergeCell ref="A1:A2"/>
    <mergeCell ref="B1:Q1"/>
    <mergeCell ref="B2:Q2"/>
    <mergeCell ref="B3:Q3"/>
    <mergeCell ref="A4:A53"/>
    <mergeCell ref="B4:Q4"/>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2:N53"/>
    <mergeCell ref="O52:O53"/>
    <mergeCell ref="P52:P53"/>
    <mergeCell ref="Q52:Q53"/>
    <mergeCell ref="B56:M56"/>
    <mergeCell ref="C58:E58"/>
    <mergeCell ref="G58:I58"/>
    <mergeCell ref="K58:M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2:N43"/>
    <mergeCell ref="O42:O43"/>
    <mergeCell ref="P42:P43"/>
    <mergeCell ref="Q42:Q43"/>
    <mergeCell ref="B45:Q45"/>
    <mergeCell ref="C47:E47"/>
    <mergeCell ref="G47:M47"/>
    <mergeCell ref="O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1:Q31"/>
    <mergeCell ref="C33:E33"/>
    <mergeCell ref="G33:M33"/>
    <mergeCell ref="O33:Q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E22"/>
    <mergeCell ref="G22:M22"/>
    <mergeCell ref="O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M8"/>
    <mergeCell ref="O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6.5703125" bestFit="1" customWidth="1"/>
    <col min="2" max="2" width="28.7109375" bestFit="1" customWidth="1"/>
    <col min="3" max="3" width="16" bestFit="1" customWidth="1"/>
    <col min="4" max="4" width="7.85546875" bestFit="1" customWidth="1"/>
    <col min="7" max="7" width="2.85546875" customWidth="1"/>
    <col min="8" max="8" width="11.42578125" customWidth="1"/>
    <col min="9" max="9" width="2.140625" customWidth="1"/>
    <col min="11" max="11" width="2" bestFit="1" customWidth="1"/>
    <col min="12" max="12" width="7.85546875" bestFit="1" customWidth="1"/>
    <col min="13" max="13" width="1.5703125" bestFit="1" customWidth="1"/>
    <col min="15" max="15" width="4" customWidth="1"/>
    <col min="16" max="16" width="15.42578125" customWidth="1"/>
    <col min="17" max="17" width="3.140625" customWidth="1"/>
    <col min="19" max="19" width="2" bestFit="1" customWidth="1"/>
    <col min="20" max="20" width="6" bestFit="1" customWidth="1"/>
    <col min="23" max="23" width="2" bestFit="1" customWidth="1"/>
    <col min="24" max="24" width="7.85546875" bestFit="1" customWidth="1"/>
  </cols>
  <sheetData>
    <row r="1" spans="1:25" ht="15" customHeight="1">
      <c r="A1" s="7" t="s">
        <v>11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1">
        <v>41425</v>
      </c>
      <c r="C2" s="11"/>
      <c r="D2" s="11"/>
      <c r="E2" s="11"/>
      <c r="F2" s="11"/>
      <c r="G2" s="11"/>
      <c r="H2" s="11"/>
      <c r="I2" s="11"/>
      <c r="J2" s="11"/>
      <c r="K2" s="11"/>
      <c r="L2" s="11"/>
      <c r="M2" s="11"/>
      <c r="N2" s="11"/>
      <c r="O2" s="11"/>
      <c r="P2" s="11"/>
      <c r="Q2" s="11"/>
      <c r="R2" s="11"/>
      <c r="S2" s="11"/>
      <c r="T2" s="11"/>
      <c r="U2" s="11"/>
      <c r="V2" s="11"/>
      <c r="W2" s="11"/>
      <c r="X2" s="11"/>
      <c r="Y2" s="11"/>
    </row>
    <row r="3" spans="1:25" ht="30">
      <c r="A3" s="4" t="s">
        <v>303</v>
      </c>
      <c r="B3" s="14" t="s">
        <v>3</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1178</v>
      </c>
      <c r="B4" s="14" t="s">
        <v>3</v>
      </c>
      <c r="C4" s="14"/>
      <c r="D4" s="14"/>
      <c r="E4" s="14"/>
      <c r="F4" s="14"/>
      <c r="G4" s="14"/>
      <c r="H4" s="14"/>
      <c r="I4" s="14"/>
      <c r="J4" s="14"/>
      <c r="K4" s="14"/>
      <c r="L4" s="14"/>
      <c r="M4" s="14"/>
      <c r="N4" s="14"/>
      <c r="O4" s="14"/>
      <c r="P4" s="14"/>
      <c r="Q4" s="14"/>
      <c r="R4" s="14"/>
      <c r="S4" s="14"/>
      <c r="T4" s="14"/>
      <c r="U4" s="14"/>
      <c r="V4" s="14"/>
      <c r="W4" s="14"/>
      <c r="X4" s="14"/>
      <c r="Y4" s="14"/>
    </row>
    <row r="5" spans="1:25">
      <c r="A5" s="15"/>
      <c r="B5" s="38" t="s">
        <v>328</v>
      </c>
      <c r="C5" s="38"/>
      <c r="D5" s="38"/>
      <c r="E5" s="38"/>
      <c r="F5" s="38"/>
      <c r="G5" s="38"/>
      <c r="H5" s="38"/>
      <c r="I5" s="38"/>
      <c r="J5" s="38"/>
      <c r="K5" s="38"/>
      <c r="L5" s="38"/>
      <c r="M5" s="38"/>
      <c r="N5" s="38"/>
      <c r="O5" s="38"/>
      <c r="P5" s="38"/>
      <c r="Q5" s="38"/>
      <c r="R5" s="38"/>
      <c r="S5" s="38"/>
      <c r="T5" s="38"/>
      <c r="U5" s="38"/>
      <c r="V5" s="38"/>
      <c r="W5" s="38"/>
      <c r="X5" s="38"/>
      <c r="Y5" s="38"/>
    </row>
    <row r="6" spans="1:25">
      <c r="A6" s="15"/>
      <c r="B6" s="30"/>
      <c r="C6" s="30"/>
      <c r="D6" s="30"/>
      <c r="E6" s="30"/>
      <c r="F6" s="30"/>
      <c r="G6" s="30"/>
      <c r="H6" s="30"/>
      <c r="I6" s="30"/>
      <c r="J6" s="30"/>
      <c r="K6" s="30"/>
      <c r="L6" s="30"/>
      <c r="M6" s="30"/>
    </row>
    <row r="7" spans="1:25">
      <c r="A7" s="15"/>
      <c r="B7" s="21"/>
      <c r="C7" s="21"/>
      <c r="D7" s="21"/>
      <c r="E7" s="21"/>
      <c r="F7" s="21"/>
      <c r="G7" s="21"/>
      <c r="H7" s="21"/>
      <c r="I7" s="21"/>
      <c r="J7" s="21"/>
      <c r="K7" s="21"/>
      <c r="L7" s="21"/>
      <c r="M7" s="21"/>
    </row>
    <row r="8" spans="1:25" ht="15.75" thickBot="1">
      <c r="A8" s="15"/>
      <c r="B8" s="99" t="s">
        <v>230</v>
      </c>
      <c r="C8" s="101">
        <v>41425</v>
      </c>
      <c r="D8" s="101"/>
      <c r="E8" s="101"/>
      <c r="F8" s="20"/>
      <c r="G8" s="101">
        <v>41060</v>
      </c>
      <c r="H8" s="101"/>
      <c r="I8" s="101"/>
      <c r="J8" s="20"/>
      <c r="K8" s="101">
        <v>40694</v>
      </c>
      <c r="L8" s="101"/>
      <c r="M8" s="101"/>
    </row>
    <row r="9" spans="1:25">
      <c r="A9" s="15"/>
      <c r="B9" s="77" t="s">
        <v>329</v>
      </c>
      <c r="C9" s="79" t="s">
        <v>201</v>
      </c>
      <c r="D9" s="103">
        <v>4114.3999999999996</v>
      </c>
      <c r="E9" s="44"/>
      <c r="F9" s="37"/>
      <c r="G9" s="79" t="s">
        <v>201</v>
      </c>
      <c r="H9" s="103">
        <v>4470.1000000000004</v>
      </c>
      <c r="I9" s="44"/>
      <c r="J9" s="37"/>
      <c r="K9" s="79" t="s">
        <v>201</v>
      </c>
      <c r="L9" s="103">
        <v>4707.5</v>
      </c>
      <c r="M9" s="44"/>
    </row>
    <row r="10" spans="1:25">
      <c r="A10" s="15"/>
      <c r="B10" s="77"/>
      <c r="C10" s="78"/>
      <c r="D10" s="102"/>
      <c r="E10" s="37"/>
      <c r="F10" s="37"/>
      <c r="G10" s="78"/>
      <c r="H10" s="102"/>
      <c r="I10" s="37"/>
      <c r="J10" s="37"/>
      <c r="K10" s="78"/>
      <c r="L10" s="102"/>
      <c r="M10" s="37"/>
    </row>
    <row r="11" spans="1:25">
      <c r="A11" s="15"/>
      <c r="B11" s="92" t="s">
        <v>330</v>
      </c>
      <c r="C11" s="83">
        <v>11.9</v>
      </c>
      <c r="D11" s="83"/>
      <c r="E11" s="33"/>
      <c r="F11" s="33"/>
      <c r="G11" s="83" t="s">
        <v>210</v>
      </c>
      <c r="H11" s="83"/>
      <c r="I11" s="33"/>
      <c r="J11" s="33"/>
      <c r="K11" s="83" t="s">
        <v>210</v>
      </c>
      <c r="L11" s="83"/>
      <c r="M11" s="33"/>
    </row>
    <row r="12" spans="1:25">
      <c r="A12" s="15"/>
      <c r="B12" s="92"/>
      <c r="C12" s="83"/>
      <c r="D12" s="83"/>
      <c r="E12" s="33"/>
      <c r="F12" s="33"/>
      <c r="G12" s="83"/>
      <c r="H12" s="83"/>
      <c r="I12" s="33"/>
      <c r="J12" s="33"/>
      <c r="K12" s="83"/>
      <c r="L12" s="83"/>
      <c r="M12" s="33"/>
    </row>
    <row r="13" spans="1:25">
      <c r="A13" s="15"/>
      <c r="B13" s="104" t="s">
        <v>331</v>
      </c>
      <c r="C13" s="80">
        <v>-52.4</v>
      </c>
      <c r="D13" s="80"/>
      <c r="E13" s="37"/>
      <c r="F13" s="37"/>
      <c r="G13" s="80" t="s">
        <v>332</v>
      </c>
      <c r="H13" s="80"/>
      <c r="I13" s="78" t="s">
        <v>203</v>
      </c>
      <c r="J13" s="37"/>
      <c r="K13" s="80">
        <v>185.4</v>
      </c>
      <c r="L13" s="80"/>
      <c r="M13" s="37"/>
    </row>
    <row r="14" spans="1:25">
      <c r="A14" s="15"/>
      <c r="B14" s="104"/>
      <c r="C14" s="80"/>
      <c r="D14" s="80"/>
      <c r="E14" s="37"/>
      <c r="F14" s="37"/>
      <c r="G14" s="80"/>
      <c r="H14" s="80"/>
      <c r="I14" s="78"/>
      <c r="J14" s="37"/>
      <c r="K14" s="80"/>
      <c r="L14" s="80"/>
      <c r="M14" s="37"/>
    </row>
    <row r="15" spans="1:25">
      <c r="A15" s="15"/>
      <c r="B15" s="92" t="s">
        <v>333</v>
      </c>
      <c r="C15" s="83">
        <v>-473</v>
      </c>
      <c r="D15" s="83"/>
      <c r="E15" s="33"/>
      <c r="F15" s="33"/>
      <c r="G15" s="83" t="s">
        <v>334</v>
      </c>
      <c r="H15" s="83"/>
      <c r="I15" s="85" t="s">
        <v>203</v>
      </c>
      <c r="J15" s="33"/>
      <c r="K15" s="83" t="s">
        <v>335</v>
      </c>
      <c r="L15" s="83"/>
      <c r="M15" s="85" t="s">
        <v>203</v>
      </c>
    </row>
    <row r="16" spans="1:25" ht="15.75" thickBot="1">
      <c r="A16" s="15"/>
      <c r="B16" s="92"/>
      <c r="C16" s="105"/>
      <c r="D16" s="105"/>
      <c r="E16" s="41"/>
      <c r="F16" s="33"/>
      <c r="G16" s="105"/>
      <c r="H16" s="105"/>
      <c r="I16" s="106"/>
      <c r="J16" s="33"/>
      <c r="K16" s="105"/>
      <c r="L16" s="105"/>
      <c r="M16" s="106"/>
    </row>
    <row r="17" spans="1:25">
      <c r="A17" s="15"/>
      <c r="B17" s="77" t="s">
        <v>336</v>
      </c>
      <c r="C17" s="79" t="s">
        <v>201</v>
      </c>
      <c r="D17" s="103">
        <v>3600.9</v>
      </c>
      <c r="E17" s="44"/>
      <c r="F17" s="37"/>
      <c r="G17" s="79" t="s">
        <v>201</v>
      </c>
      <c r="H17" s="103">
        <v>4114.3999999999996</v>
      </c>
      <c r="I17" s="44"/>
      <c r="J17" s="37"/>
      <c r="K17" s="79" t="s">
        <v>201</v>
      </c>
      <c r="L17" s="103">
        <v>4470.1000000000004</v>
      </c>
      <c r="M17" s="44"/>
    </row>
    <row r="18" spans="1:25" ht="15.75" thickBot="1">
      <c r="A18" s="15"/>
      <c r="B18" s="77"/>
      <c r="C18" s="107"/>
      <c r="D18" s="108"/>
      <c r="E18" s="109"/>
      <c r="F18" s="37"/>
      <c r="G18" s="107"/>
      <c r="H18" s="108"/>
      <c r="I18" s="109"/>
      <c r="J18" s="37"/>
      <c r="K18" s="107"/>
      <c r="L18" s="108"/>
      <c r="M18" s="109"/>
    </row>
    <row r="19" spans="1:25" ht="15.75" thickTop="1">
      <c r="A19" s="15"/>
      <c r="B19" s="97"/>
      <c r="C19" s="97"/>
      <c r="D19" s="97"/>
      <c r="E19" s="97"/>
      <c r="F19" s="97"/>
      <c r="G19" s="97"/>
      <c r="H19" s="97"/>
      <c r="I19" s="97"/>
      <c r="J19" s="97"/>
      <c r="K19" s="97"/>
      <c r="L19" s="97"/>
      <c r="M19" s="97"/>
      <c r="N19" s="97"/>
      <c r="O19" s="97"/>
      <c r="P19" s="97"/>
      <c r="Q19" s="97"/>
      <c r="R19" s="97"/>
      <c r="S19" s="97"/>
      <c r="T19" s="97"/>
      <c r="U19" s="97"/>
      <c r="V19" s="97"/>
      <c r="W19" s="97"/>
      <c r="X19" s="97"/>
      <c r="Y19" s="97"/>
    </row>
    <row r="20" spans="1:25">
      <c r="A20" s="15"/>
      <c r="B20" s="30"/>
      <c r="C20" s="30"/>
      <c r="D20" s="30"/>
      <c r="E20" s="30"/>
      <c r="F20" s="30"/>
      <c r="G20" s="30"/>
      <c r="H20" s="30"/>
      <c r="I20" s="30"/>
      <c r="J20" s="30"/>
      <c r="K20" s="30"/>
      <c r="L20" s="30"/>
      <c r="M20" s="30"/>
    </row>
    <row r="21" spans="1:25">
      <c r="A21" s="15"/>
      <c r="B21" s="21"/>
      <c r="C21" s="21"/>
      <c r="D21" s="21"/>
      <c r="E21" s="21"/>
      <c r="F21" s="21"/>
      <c r="G21" s="21"/>
      <c r="H21" s="21"/>
      <c r="I21" s="21"/>
      <c r="J21" s="21"/>
      <c r="K21" s="21"/>
      <c r="L21" s="21"/>
      <c r="M21" s="21"/>
    </row>
    <row r="22" spans="1:25" ht="15.75" thickBot="1">
      <c r="A22" s="15"/>
      <c r="B22" s="67" t="s">
        <v>230</v>
      </c>
      <c r="C22" s="101">
        <v>41425</v>
      </c>
      <c r="D22" s="101"/>
      <c r="E22" s="101"/>
      <c r="F22" s="20"/>
      <c r="G22" s="101">
        <v>41060</v>
      </c>
      <c r="H22" s="101"/>
      <c r="I22" s="101"/>
      <c r="J22" s="20"/>
      <c r="K22" s="101">
        <v>40694</v>
      </c>
      <c r="L22" s="101"/>
      <c r="M22" s="101"/>
    </row>
    <row r="23" spans="1:25">
      <c r="A23" s="15"/>
      <c r="B23" s="77" t="s">
        <v>337</v>
      </c>
      <c r="C23" s="79" t="s">
        <v>201</v>
      </c>
      <c r="D23" s="103">
        <v>5284.2</v>
      </c>
      <c r="E23" s="44"/>
      <c r="F23" s="37"/>
      <c r="G23" s="79" t="s">
        <v>201</v>
      </c>
      <c r="H23" s="103">
        <v>5324.7</v>
      </c>
      <c r="I23" s="44"/>
      <c r="J23" s="37"/>
      <c r="K23" s="79" t="s">
        <v>201</v>
      </c>
      <c r="L23" s="103">
        <v>5388.5</v>
      </c>
      <c r="M23" s="44"/>
    </row>
    <row r="24" spans="1:25">
      <c r="A24" s="15"/>
      <c r="B24" s="77"/>
      <c r="C24" s="78"/>
      <c r="D24" s="102"/>
      <c r="E24" s="37"/>
      <c r="F24" s="37"/>
      <c r="G24" s="78"/>
      <c r="H24" s="102"/>
      <c r="I24" s="37"/>
      <c r="J24" s="37"/>
      <c r="K24" s="78"/>
      <c r="L24" s="102"/>
      <c r="M24" s="37"/>
    </row>
    <row r="25" spans="1:25">
      <c r="A25" s="15"/>
      <c r="B25" s="82" t="s">
        <v>338</v>
      </c>
      <c r="C25" s="93">
        <v>-1683.3</v>
      </c>
      <c r="D25" s="93"/>
      <c r="E25" s="33"/>
      <c r="F25" s="33"/>
      <c r="G25" s="93">
        <v>-1210.3</v>
      </c>
      <c r="H25" s="93"/>
      <c r="I25" s="33"/>
      <c r="J25" s="33"/>
      <c r="K25" s="83">
        <v>-918.4</v>
      </c>
      <c r="L25" s="83"/>
      <c r="M25" s="33"/>
    </row>
    <row r="26" spans="1:25" ht="15.75" thickBot="1">
      <c r="A26" s="15"/>
      <c r="B26" s="82"/>
      <c r="C26" s="110"/>
      <c r="D26" s="110"/>
      <c r="E26" s="41"/>
      <c r="F26" s="33"/>
      <c r="G26" s="110"/>
      <c r="H26" s="110"/>
      <c r="I26" s="41"/>
      <c r="J26" s="33"/>
      <c r="K26" s="105"/>
      <c r="L26" s="105"/>
      <c r="M26" s="41"/>
    </row>
    <row r="27" spans="1:25">
      <c r="A27" s="15"/>
      <c r="B27" s="77" t="s">
        <v>339</v>
      </c>
      <c r="C27" s="79" t="s">
        <v>201</v>
      </c>
      <c r="D27" s="103">
        <v>3600.9</v>
      </c>
      <c r="E27" s="44"/>
      <c r="F27" s="37"/>
      <c r="G27" s="79" t="s">
        <v>201</v>
      </c>
      <c r="H27" s="103">
        <v>4114.3999999999996</v>
      </c>
      <c r="I27" s="44"/>
      <c r="J27" s="37"/>
      <c r="K27" s="79" t="s">
        <v>201</v>
      </c>
      <c r="L27" s="103">
        <v>4470.1000000000004</v>
      </c>
      <c r="M27" s="44"/>
    </row>
    <row r="28" spans="1:25" ht="15.75" thickBot="1">
      <c r="A28" s="15"/>
      <c r="B28" s="77"/>
      <c r="C28" s="107"/>
      <c r="D28" s="108"/>
      <c r="E28" s="109"/>
      <c r="F28" s="37"/>
      <c r="G28" s="107"/>
      <c r="H28" s="108"/>
      <c r="I28" s="109"/>
      <c r="J28" s="37"/>
      <c r="K28" s="107"/>
      <c r="L28" s="108"/>
      <c r="M28" s="109"/>
    </row>
    <row r="29" spans="1:25" ht="15.75" thickTop="1">
      <c r="A29" s="15" t="s">
        <v>1179</v>
      </c>
      <c r="B29" s="14" t="s">
        <v>3</v>
      </c>
      <c r="C29" s="14"/>
      <c r="D29" s="14"/>
      <c r="E29" s="14"/>
      <c r="F29" s="14"/>
      <c r="G29" s="14"/>
      <c r="H29" s="14"/>
      <c r="I29" s="14"/>
      <c r="J29" s="14"/>
      <c r="K29" s="14"/>
      <c r="L29" s="14"/>
      <c r="M29" s="14"/>
      <c r="N29" s="14"/>
      <c r="O29" s="14"/>
      <c r="P29" s="14"/>
      <c r="Q29" s="14"/>
      <c r="R29" s="14"/>
      <c r="S29" s="14"/>
      <c r="T29" s="14"/>
      <c r="U29" s="14"/>
      <c r="V29" s="14"/>
      <c r="W29" s="14"/>
      <c r="X29" s="14"/>
      <c r="Y29" s="14"/>
    </row>
    <row r="30" spans="1:25">
      <c r="A30" s="15"/>
      <c r="B30" s="38" t="s">
        <v>340</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5"/>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5"/>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ht="15.75" thickBot="1">
      <c r="A33" s="15"/>
      <c r="B33" s="20"/>
      <c r="C33" s="101">
        <v>41425</v>
      </c>
      <c r="D33" s="101"/>
      <c r="E33" s="101"/>
      <c r="F33" s="101"/>
      <c r="G33" s="101"/>
      <c r="H33" s="101"/>
      <c r="I33" s="101"/>
      <c r="J33" s="101"/>
      <c r="K33" s="101"/>
      <c r="L33" s="101"/>
      <c r="M33" s="101"/>
      <c r="N33" s="101"/>
      <c r="O33" s="101"/>
      <c r="P33" s="101"/>
      <c r="Q33" s="101"/>
      <c r="R33" s="101"/>
      <c r="S33" s="101"/>
      <c r="T33" s="101"/>
      <c r="U33" s="101"/>
      <c r="V33" s="101"/>
      <c r="W33" s="101"/>
      <c r="X33" s="101"/>
      <c r="Y33" s="101"/>
    </row>
    <row r="34" spans="1:25">
      <c r="A34" s="15"/>
      <c r="B34" s="111" t="s">
        <v>230</v>
      </c>
      <c r="C34" s="113" t="s">
        <v>341</v>
      </c>
      <c r="D34" s="113"/>
      <c r="E34" s="113"/>
      <c r="F34" s="34"/>
      <c r="G34" s="113" t="s">
        <v>344</v>
      </c>
      <c r="H34" s="113"/>
      <c r="I34" s="113"/>
      <c r="J34" s="34"/>
      <c r="K34" s="113" t="s">
        <v>345</v>
      </c>
      <c r="L34" s="113"/>
      <c r="M34" s="113"/>
      <c r="N34" s="34"/>
      <c r="O34" s="113" t="s">
        <v>346</v>
      </c>
      <c r="P34" s="113"/>
      <c r="Q34" s="113"/>
      <c r="R34" s="34"/>
      <c r="S34" s="113" t="s">
        <v>344</v>
      </c>
      <c r="T34" s="113"/>
      <c r="U34" s="113"/>
      <c r="V34" s="34"/>
      <c r="W34" s="113" t="s">
        <v>347</v>
      </c>
      <c r="X34" s="113"/>
      <c r="Y34" s="113"/>
    </row>
    <row r="35" spans="1:25">
      <c r="A35" s="15"/>
      <c r="B35" s="111"/>
      <c r="C35" s="112" t="s">
        <v>342</v>
      </c>
      <c r="D35" s="112"/>
      <c r="E35" s="112"/>
      <c r="F35" s="33"/>
      <c r="G35" s="112"/>
      <c r="H35" s="112"/>
      <c r="I35" s="112"/>
      <c r="J35" s="33"/>
      <c r="K35" s="112" t="s">
        <v>342</v>
      </c>
      <c r="L35" s="112"/>
      <c r="M35" s="112"/>
      <c r="N35" s="33"/>
      <c r="O35" s="112"/>
      <c r="P35" s="112"/>
      <c r="Q35" s="112"/>
      <c r="R35" s="33"/>
      <c r="S35" s="112"/>
      <c r="T35" s="112"/>
      <c r="U35" s="112"/>
      <c r="V35" s="33"/>
      <c r="W35" s="112" t="s">
        <v>342</v>
      </c>
      <c r="X35" s="112"/>
      <c r="Y35" s="112"/>
    </row>
    <row r="36" spans="1:25" ht="15.75" thickBot="1">
      <c r="A36" s="15"/>
      <c r="B36" s="111"/>
      <c r="C36" s="76" t="s">
        <v>343</v>
      </c>
      <c r="D36" s="76"/>
      <c r="E36" s="76"/>
      <c r="F36" s="33"/>
      <c r="G36" s="76"/>
      <c r="H36" s="76"/>
      <c r="I36" s="76"/>
      <c r="J36" s="33"/>
      <c r="K36" s="76" t="s">
        <v>343</v>
      </c>
      <c r="L36" s="76"/>
      <c r="M36" s="76"/>
      <c r="N36" s="33"/>
      <c r="O36" s="76"/>
      <c r="P36" s="76"/>
      <c r="Q36" s="76"/>
      <c r="R36" s="33"/>
      <c r="S36" s="76"/>
      <c r="T36" s="76"/>
      <c r="U36" s="76"/>
      <c r="V36" s="33"/>
      <c r="W36" s="76" t="s">
        <v>343</v>
      </c>
      <c r="X36" s="76"/>
      <c r="Y36" s="76"/>
    </row>
    <row r="37" spans="1:25">
      <c r="A37" s="15"/>
      <c r="B37" s="77" t="s">
        <v>348</v>
      </c>
      <c r="C37" s="79" t="s">
        <v>201</v>
      </c>
      <c r="D37" s="103">
        <v>1772.6</v>
      </c>
      <c r="E37" s="44"/>
      <c r="F37" s="37"/>
      <c r="G37" s="79" t="s">
        <v>201</v>
      </c>
      <c r="H37" s="81" t="s">
        <v>349</v>
      </c>
      <c r="I37" s="79" t="s">
        <v>203</v>
      </c>
      <c r="J37" s="37"/>
      <c r="K37" s="79" t="s">
        <v>201</v>
      </c>
      <c r="L37" s="103">
        <v>1733.6</v>
      </c>
      <c r="M37" s="44"/>
      <c r="N37" s="37"/>
      <c r="O37" s="79" t="s">
        <v>201</v>
      </c>
      <c r="P37" s="81" t="s">
        <v>350</v>
      </c>
      <c r="Q37" s="79" t="s">
        <v>203</v>
      </c>
      <c r="R37" s="37"/>
      <c r="S37" s="79" t="s">
        <v>201</v>
      </c>
      <c r="T37" s="81">
        <v>4.0999999999999996</v>
      </c>
      <c r="U37" s="44"/>
      <c r="V37" s="37"/>
      <c r="W37" s="79" t="s">
        <v>201</v>
      </c>
      <c r="X37" s="103">
        <v>1256.5999999999999</v>
      </c>
      <c r="Y37" s="44"/>
    </row>
    <row r="38" spans="1:25">
      <c r="A38" s="15"/>
      <c r="B38" s="77"/>
      <c r="C38" s="78"/>
      <c r="D38" s="102"/>
      <c r="E38" s="37"/>
      <c r="F38" s="37"/>
      <c r="G38" s="78"/>
      <c r="H38" s="80"/>
      <c r="I38" s="78"/>
      <c r="J38" s="37"/>
      <c r="K38" s="78"/>
      <c r="L38" s="102"/>
      <c r="M38" s="37"/>
      <c r="N38" s="37"/>
      <c r="O38" s="78"/>
      <c r="P38" s="80"/>
      <c r="Q38" s="78"/>
      <c r="R38" s="37"/>
      <c r="S38" s="78"/>
      <c r="T38" s="80"/>
      <c r="U38" s="37"/>
      <c r="V38" s="37"/>
      <c r="W38" s="78"/>
      <c r="X38" s="102"/>
      <c r="Y38" s="37"/>
    </row>
    <row r="39" spans="1:25">
      <c r="A39" s="15"/>
      <c r="B39" s="82" t="s">
        <v>351</v>
      </c>
      <c r="C39" s="83">
        <v>628.79999999999995</v>
      </c>
      <c r="D39" s="83"/>
      <c r="E39" s="33"/>
      <c r="F39" s="33"/>
      <c r="G39" s="83" t="s">
        <v>352</v>
      </c>
      <c r="H39" s="83"/>
      <c r="I39" s="85" t="s">
        <v>203</v>
      </c>
      <c r="J39" s="33"/>
      <c r="K39" s="83">
        <v>580.29999999999995</v>
      </c>
      <c r="L39" s="83"/>
      <c r="M39" s="33"/>
      <c r="N39" s="33"/>
      <c r="O39" s="83" t="s">
        <v>353</v>
      </c>
      <c r="P39" s="83"/>
      <c r="Q39" s="85" t="s">
        <v>203</v>
      </c>
      <c r="R39" s="33"/>
      <c r="S39" s="83">
        <v>36.700000000000003</v>
      </c>
      <c r="T39" s="83"/>
      <c r="U39" s="33"/>
      <c r="V39" s="33"/>
      <c r="W39" s="83">
        <v>362.1</v>
      </c>
      <c r="X39" s="83"/>
      <c r="Y39" s="33"/>
    </row>
    <row r="40" spans="1:25">
      <c r="A40" s="15"/>
      <c r="B40" s="82"/>
      <c r="C40" s="83"/>
      <c r="D40" s="83"/>
      <c r="E40" s="33"/>
      <c r="F40" s="33"/>
      <c r="G40" s="83"/>
      <c r="H40" s="83"/>
      <c r="I40" s="85"/>
      <c r="J40" s="33"/>
      <c r="K40" s="83"/>
      <c r="L40" s="83"/>
      <c r="M40" s="33"/>
      <c r="N40" s="33"/>
      <c r="O40" s="83"/>
      <c r="P40" s="83"/>
      <c r="Q40" s="85"/>
      <c r="R40" s="33"/>
      <c r="S40" s="83"/>
      <c r="T40" s="83"/>
      <c r="U40" s="33"/>
      <c r="V40" s="33"/>
      <c r="W40" s="83"/>
      <c r="X40" s="83"/>
      <c r="Y40" s="33"/>
    </row>
    <row r="41" spans="1:25">
      <c r="A41" s="15"/>
      <c r="B41" s="77" t="s">
        <v>354</v>
      </c>
      <c r="C41" s="80">
        <v>204.2</v>
      </c>
      <c r="D41" s="80"/>
      <c r="E41" s="37"/>
      <c r="F41" s="37"/>
      <c r="G41" s="80" t="s">
        <v>210</v>
      </c>
      <c r="H41" s="80"/>
      <c r="I41" s="37"/>
      <c r="J41" s="37"/>
      <c r="K41" s="80">
        <v>204.2</v>
      </c>
      <c r="L41" s="80"/>
      <c r="M41" s="37"/>
      <c r="N41" s="37"/>
      <c r="O41" s="80" t="s">
        <v>355</v>
      </c>
      <c r="P41" s="80"/>
      <c r="Q41" s="78" t="s">
        <v>203</v>
      </c>
      <c r="R41" s="37"/>
      <c r="S41" s="80" t="s">
        <v>210</v>
      </c>
      <c r="T41" s="80"/>
      <c r="U41" s="37"/>
      <c r="V41" s="37"/>
      <c r="W41" s="80">
        <v>138.30000000000001</v>
      </c>
      <c r="X41" s="80"/>
      <c r="Y41" s="37"/>
    </row>
    <row r="42" spans="1:25">
      <c r="A42" s="15"/>
      <c r="B42" s="77"/>
      <c r="C42" s="80"/>
      <c r="D42" s="80"/>
      <c r="E42" s="37"/>
      <c r="F42" s="37"/>
      <c r="G42" s="80"/>
      <c r="H42" s="80"/>
      <c r="I42" s="37"/>
      <c r="J42" s="37"/>
      <c r="K42" s="80"/>
      <c r="L42" s="80"/>
      <c r="M42" s="37"/>
      <c r="N42" s="37"/>
      <c r="O42" s="80"/>
      <c r="P42" s="80"/>
      <c r="Q42" s="78"/>
      <c r="R42" s="37"/>
      <c r="S42" s="80"/>
      <c r="T42" s="80"/>
      <c r="U42" s="37"/>
      <c r="V42" s="37"/>
      <c r="W42" s="80"/>
      <c r="X42" s="80"/>
      <c r="Y42" s="37"/>
    </row>
    <row r="43" spans="1:25">
      <c r="A43" s="15"/>
      <c r="B43" s="82" t="s">
        <v>356</v>
      </c>
      <c r="C43" s="93">
        <v>2429.5</v>
      </c>
      <c r="D43" s="93"/>
      <c r="E43" s="33"/>
      <c r="F43" s="33"/>
      <c r="G43" s="83">
        <v>-46.1</v>
      </c>
      <c r="H43" s="83"/>
      <c r="I43" s="33"/>
      <c r="J43" s="33"/>
      <c r="K43" s="93">
        <v>2383.4</v>
      </c>
      <c r="L43" s="93"/>
      <c r="M43" s="33"/>
      <c r="N43" s="33"/>
      <c r="O43" s="83" t="s">
        <v>357</v>
      </c>
      <c r="P43" s="83"/>
      <c r="Q43" s="85" t="s">
        <v>203</v>
      </c>
      <c r="R43" s="33"/>
      <c r="S43" s="83">
        <v>9.9</v>
      </c>
      <c r="T43" s="83"/>
      <c r="U43" s="33"/>
      <c r="V43" s="33"/>
      <c r="W43" s="93">
        <v>1564.9</v>
      </c>
      <c r="X43" s="93"/>
      <c r="Y43" s="33"/>
    </row>
    <row r="44" spans="1:25">
      <c r="A44" s="15"/>
      <c r="B44" s="82"/>
      <c r="C44" s="93"/>
      <c r="D44" s="93"/>
      <c r="E44" s="33"/>
      <c r="F44" s="33"/>
      <c r="G44" s="83"/>
      <c r="H44" s="83"/>
      <c r="I44" s="33"/>
      <c r="J44" s="33"/>
      <c r="K44" s="93"/>
      <c r="L44" s="93"/>
      <c r="M44" s="33"/>
      <c r="N44" s="33"/>
      <c r="O44" s="83"/>
      <c r="P44" s="83"/>
      <c r="Q44" s="85"/>
      <c r="R44" s="33"/>
      <c r="S44" s="83"/>
      <c r="T44" s="83"/>
      <c r="U44" s="33"/>
      <c r="V44" s="33"/>
      <c r="W44" s="93"/>
      <c r="X44" s="93"/>
      <c r="Y44" s="33"/>
    </row>
    <row r="45" spans="1:25">
      <c r="A45" s="15"/>
      <c r="B45" s="77" t="s">
        <v>358</v>
      </c>
      <c r="C45" s="80">
        <v>4.5999999999999996</v>
      </c>
      <c r="D45" s="80"/>
      <c r="E45" s="37"/>
      <c r="F45" s="37"/>
      <c r="G45" s="80" t="s">
        <v>210</v>
      </c>
      <c r="H45" s="80"/>
      <c r="I45" s="37"/>
      <c r="J45" s="37"/>
      <c r="K45" s="80">
        <v>4.5999999999999996</v>
      </c>
      <c r="L45" s="80"/>
      <c r="M45" s="37"/>
      <c r="N45" s="37"/>
      <c r="O45" s="80" t="s">
        <v>359</v>
      </c>
      <c r="P45" s="80"/>
      <c r="Q45" s="78" t="s">
        <v>203</v>
      </c>
      <c r="R45" s="37"/>
      <c r="S45" s="80" t="s">
        <v>210</v>
      </c>
      <c r="T45" s="80"/>
      <c r="U45" s="37"/>
      <c r="V45" s="37"/>
      <c r="W45" s="80">
        <v>0.8</v>
      </c>
      <c r="X45" s="80"/>
      <c r="Y45" s="37"/>
    </row>
    <row r="46" spans="1:25" ht="15.75" thickBot="1">
      <c r="A46" s="15"/>
      <c r="B46" s="77"/>
      <c r="C46" s="84"/>
      <c r="D46" s="84"/>
      <c r="E46" s="57"/>
      <c r="F46" s="37"/>
      <c r="G46" s="84"/>
      <c r="H46" s="84"/>
      <c r="I46" s="57"/>
      <c r="J46" s="37"/>
      <c r="K46" s="84"/>
      <c r="L46" s="84"/>
      <c r="M46" s="57"/>
      <c r="N46" s="37"/>
      <c r="O46" s="84"/>
      <c r="P46" s="84"/>
      <c r="Q46" s="96"/>
      <c r="R46" s="37"/>
      <c r="S46" s="84"/>
      <c r="T46" s="84"/>
      <c r="U46" s="57"/>
      <c r="V46" s="37"/>
      <c r="W46" s="84"/>
      <c r="X46" s="84"/>
      <c r="Y46" s="57"/>
    </row>
    <row r="47" spans="1:25">
      <c r="A47" s="15"/>
      <c r="B47" s="82" t="s">
        <v>360</v>
      </c>
      <c r="C47" s="94">
        <v>5039.7</v>
      </c>
      <c r="D47" s="94"/>
      <c r="E47" s="34"/>
      <c r="F47" s="33"/>
      <c r="G47" s="88">
        <v>-133.6</v>
      </c>
      <c r="H47" s="88"/>
      <c r="I47" s="34"/>
      <c r="J47" s="33"/>
      <c r="K47" s="94">
        <v>4906.1000000000004</v>
      </c>
      <c r="L47" s="94"/>
      <c r="M47" s="34"/>
      <c r="N47" s="33"/>
      <c r="O47" s="88" t="s">
        <v>361</v>
      </c>
      <c r="P47" s="88"/>
      <c r="Q47" s="86" t="s">
        <v>203</v>
      </c>
      <c r="R47" s="33"/>
      <c r="S47" s="88">
        <v>50.7</v>
      </c>
      <c r="T47" s="88"/>
      <c r="U47" s="34"/>
      <c r="V47" s="33"/>
      <c r="W47" s="94">
        <v>3322.7</v>
      </c>
      <c r="X47" s="94"/>
      <c r="Y47" s="34"/>
    </row>
    <row r="48" spans="1:25">
      <c r="A48" s="15"/>
      <c r="B48" s="82"/>
      <c r="C48" s="93"/>
      <c r="D48" s="93"/>
      <c r="E48" s="33"/>
      <c r="F48" s="33"/>
      <c r="G48" s="83"/>
      <c r="H48" s="83"/>
      <c r="I48" s="33"/>
      <c r="J48" s="33"/>
      <c r="K48" s="93"/>
      <c r="L48" s="93"/>
      <c r="M48" s="33"/>
      <c r="N48" s="33"/>
      <c r="O48" s="83"/>
      <c r="P48" s="83"/>
      <c r="Q48" s="85"/>
      <c r="R48" s="33"/>
      <c r="S48" s="83"/>
      <c r="T48" s="83"/>
      <c r="U48" s="33"/>
      <c r="V48" s="33"/>
      <c r="W48" s="93"/>
      <c r="X48" s="93"/>
      <c r="Y48" s="33"/>
    </row>
    <row r="49" spans="1:25">
      <c r="A49" s="15"/>
      <c r="B49" s="77" t="s">
        <v>362</v>
      </c>
      <c r="C49" s="80">
        <v>319</v>
      </c>
      <c r="D49" s="80"/>
      <c r="E49" s="37"/>
      <c r="F49" s="37"/>
      <c r="G49" s="80">
        <v>-11.5</v>
      </c>
      <c r="H49" s="80"/>
      <c r="I49" s="37"/>
      <c r="J49" s="37"/>
      <c r="K49" s="80">
        <v>307.5</v>
      </c>
      <c r="L49" s="80"/>
      <c r="M49" s="37"/>
      <c r="N49" s="37"/>
      <c r="O49" s="80" t="s">
        <v>210</v>
      </c>
      <c r="P49" s="80"/>
      <c r="Q49" s="37"/>
      <c r="R49" s="37"/>
      <c r="S49" s="80" t="s">
        <v>210</v>
      </c>
      <c r="T49" s="80"/>
      <c r="U49" s="37"/>
      <c r="V49" s="37"/>
      <c r="W49" s="80">
        <v>307.5</v>
      </c>
      <c r="X49" s="80"/>
      <c r="Y49" s="37"/>
    </row>
    <row r="50" spans="1:25" ht="15.75" thickBot="1">
      <c r="A50" s="15"/>
      <c r="B50" s="77"/>
      <c r="C50" s="84"/>
      <c r="D50" s="84"/>
      <c r="E50" s="57"/>
      <c r="F50" s="37"/>
      <c r="G50" s="84"/>
      <c r="H50" s="84"/>
      <c r="I50" s="57"/>
      <c r="J50" s="37"/>
      <c r="K50" s="84"/>
      <c r="L50" s="84"/>
      <c r="M50" s="57"/>
      <c r="N50" s="37"/>
      <c r="O50" s="84"/>
      <c r="P50" s="84"/>
      <c r="Q50" s="57"/>
      <c r="R50" s="37"/>
      <c r="S50" s="84"/>
      <c r="T50" s="84"/>
      <c r="U50" s="57"/>
      <c r="V50" s="37"/>
      <c r="W50" s="84"/>
      <c r="X50" s="84"/>
      <c r="Y50" s="57"/>
    </row>
    <row r="51" spans="1:25">
      <c r="A51" s="15"/>
      <c r="B51" s="82" t="s">
        <v>363</v>
      </c>
      <c r="C51" s="86" t="s">
        <v>201</v>
      </c>
      <c r="D51" s="94">
        <v>5358.7</v>
      </c>
      <c r="E51" s="34"/>
      <c r="F51" s="33"/>
      <c r="G51" s="86" t="s">
        <v>201</v>
      </c>
      <c r="H51" s="88" t="s">
        <v>364</v>
      </c>
      <c r="I51" s="86" t="s">
        <v>203</v>
      </c>
      <c r="J51" s="33"/>
      <c r="K51" s="86" t="s">
        <v>201</v>
      </c>
      <c r="L51" s="94">
        <v>5213.6000000000004</v>
      </c>
      <c r="M51" s="34"/>
      <c r="N51" s="33"/>
      <c r="O51" s="86" t="s">
        <v>201</v>
      </c>
      <c r="P51" s="88" t="s">
        <v>361</v>
      </c>
      <c r="Q51" s="86" t="s">
        <v>203</v>
      </c>
      <c r="R51" s="33"/>
      <c r="S51" s="86" t="s">
        <v>201</v>
      </c>
      <c r="T51" s="88">
        <v>50.7</v>
      </c>
      <c r="U51" s="34"/>
      <c r="V51" s="33"/>
      <c r="W51" s="86" t="s">
        <v>201</v>
      </c>
      <c r="X51" s="94">
        <v>3630.2</v>
      </c>
      <c r="Y51" s="34"/>
    </row>
    <row r="52" spans="1:25" ht="15.75" thickBot="1">
      <c r="A52" s="15"/>
      <c r="B52" s="82"/>
      <c r="C52" s="87"/>
      <c r="D52" s="114"/>
      <c r="E52" s="62"/>
      <c r="F52" s="33"/>
      <c r="G52" s="87"/>
      <c r="H52" s="89"/>
      <c r="I52" s="87"/>
      <c r="J52" s="33"/>
      <c r="K52" s="87"/>
      <c r="L52" s="114"/>
      <c r="M52" s="62"/>
      <c r="N52" s="33"/>
      <c r="O52" s="87"/>
      <c r="P52" s="89"/>
      <c r="Q52" s="87"/>
      <c r="R52" s="33"/>
      <c r="S52" s="87"/>
      <c r="T52" s="89"/>
      <c r="U52" s="62"/>
      <c r="V52" s="33"/>
      <c r="W52" s="87"/>
      <c r="X52" s="114"/>
      <c r="Y52" s="62"/>
    </row>
    <row r="53" spans="1:25" ht="15.75" thickTop="1">
      <c r="A53" s="15"/>
      <c r="B53" s="97"/>
      <c r="C53" s="97"/>
      <c r="D53" s="97"/>
      <c r="E53" s="97"/>
      <c r="F53" s="97"/>
      <c r="G53" s="97"/>
      <c r="H53" s="97"/>
      <c r="I53" s="97"/>
      <c r="J53" s="97"/>
      <c r="K53" s="97"/>
      <c r="L53" s="97"/>
      <c r="M53" s="97"/>
      <c r="N53" s="97"/>
      <c r="O53" s="97"/>
      <c r="P53" s="97"/>
      <c r="Q53" s="97"/>
      <c r="R53" s="97"/>
      <c r="S53" s="97"/>
      <c r="T53" s="97"/>
      <c r="U53" s="97"/>
      <c r="V53" s="97"/>
      <c r="W53" s="97"/>
      <c r="X53" s="97"/>
      <c r="Y53" s="97"/>
    </row>
    <row r="54" spans="1:25">
      <c r="A54" s="15"/>
      <c r="B54" s="30"/>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5"/>
      <c r="B55" s="21"/>
      <c r="C55" s="21"/>
      <c r="D55" s="21"/>
      <c r="E55" s="21"/>
      <c r="F55" s="21"/>
      <c r="G55" s="21"/>
      <c r="H55" s="21"/>
      <c r="I55" s="21"/>
      <c r="J55" s="21"/>
      <c r="K55" s="21"/>
      <c r="L55" s="21"/>
      <c r="M55" s="21"/>
      <c r="N55" s="21"/>
      <c r="O55" s="21"/>
      <c r="P55" s="21"/>
      <c r="Q55" s="21"/>
      <c r="R55" s="21"/>
      <c r="S55" s="21"/>
      <c r="T55" s="21"/>
      <c r="U55" s="21"/>
      <c r="V55" s="21"/>
      <c r="W55" s="21"/>
      <c r="X55" s="21"/>
      <c r="Y55" s="21"/>
    </row>
    <row r="56" spans="1:25" ht="15.75" thickBot="1">
      <c r="A56" s="15"/>
      <c r="B56" s="20"/>
      <c r="C56" s="101">
        <v>41060</v>
      </c>
      <c r="D56" s="101"/>
      <c r="E56" s="101"/>
      <c r="F56" s="101"/>
      <c r="G56" s="101"/>
      <c r="H56" s="101"/>
      <c r="I56" s="101"/>
      <c r="J56" s="101"/>
      <c r="K56" s="101"/>
      <c r="L56" s="101"/>
      <c r="M56" s="101"/>
      <c r="N56" s="101"/>
      <c r="O56" s="101"/>
      <c r="P56" s="101"/>
      <c r="Q56" s="101"/>
      <c r="R56" s="101"/>
      <c r="S56" s="101"/>
      <c r="T56" s="101"/>
      <c r="U56" s="101"/>
      <c r="V56" s="101"/>
      <c r="W56" s="101"/>
      <c r="X56" s="101"/>
      <c r="Y56" s="101"/>
    </row>
    <row r="57" spans="1:25">
      <c r="A57" s="15"/>
      <c r="B57" s="111" t="s">
        <v>230</v>
      </c>
      <c r="C57" s="113" t="s">
        <v>341</v>
      </c>
      <c r="D57" s="113"/>
      <c r="E57" s="113"/>
      <c r="F57" s="34"/>
      <c r="G57" s="113" t="s">
        <v>344</v>
      </c>
      <c r="H57" s="113"/>
      <c r="I57" s="113"/>
      <c r="J57" s="34"/>
      <c r="K57" s="113" t="s">
        <v>345</v>
      </c>
      <c r="L57" s="113"/>
      <c r="M57" s="113"/>
      <c r="N57" s="34"/>
      <c r="O57" s="113" t="s">
        <v>346</v>
      </c>
      <c r="P57" s="113"/>
      <c r="Q57" s="113"/>
      <c r="R57" s="34"/>
      <c r="S57" s="113" t="s">
        <v>344</v>
      </c>
      <c r="T57" s="113"/>
      <c r="U57" s="113"/>
      <c r="V57" s="34"/>
      <c r="W57" s="113" t="s">
        <v>347</v>
      </c>
      <c r="X57" s="113"/>
      <c r="Y57" s="113"/>
    </row>
    <row r="58" spans="1:25">
      <c r="A58" s="15"/>
      <c r="B58" s="111"/>
      <c r="C58" s="112" t="s">
        <v>342</v>
      </c>
      <c r="D58" s="112"/>
      <c r="E58" s="112"/>
      <c r="F58" s="33"/>
      <c r="G58" s="112"/>
      <c r="H58" s="112"/>
      <c r="I58" s="112"/>
      <c r="J58" s="33"/>
      <c r="K58" s="112" t="s">
        <v>342</v>
      </c>
      <c r="L58" s="112"/>
      <c r="M58" s="112"/>
      <c r="N58" s="33"/>
      <c r="O58" s="112"/>
      <c r="P58" s="112"/>
      <c r="Q58" s="112"/>
      <c r="R58" s="33"/>
      <c r="S58" s="112"/>
      <c r="T58" s="112"/>
      <c r="U58" s="112"/>
      <c r="V58" s="33"/>
      <c r="W58" s="112" t="s">
        <v>342</v>
      </c>
      <c r="X58" s="112"/>
      <c r="Y58" s="112"/>
    </row>
    <row r="59" spans="1:25" ht="15.75" thickBot="1">
      <c r="A59" s="15"/>
      <c r="B59" s="111"/>
      <c r="C59" s="76" t="s">
        <v>343</v>
      </c>
      <c r="D59" s="76"/>
      <c r="E59" s="76"/>
      <c r="F59" s="33"/>
      <c r="G59" s="76"/>
      <c r="H59" s="76"/>
      <c r="I59" s="76"/>
      <c r="J59" s="33"/>
      <c r="K59" s="76" t="s">
        <v>343</v>
      </c>
      <c r="L59" s="76"/>
      <c r="M59" s="76"/>
      <c r="N59" s="33"/>
      <c r="O59" s="76"/>
      <c r="P59" s="76"/>
      <c r="Q59" s="76"/>
      <c r="R59" s="33"/>
      <c r="S59" s="76"/>
      <c r="T59" s="76"/>
      <c r="U59" s="76"/>
      <c r="V59" s="33"/>
      <c r="W59" s="76" t="s">
        <v>343</v>
      </c>
      <c r="X59" s="76"/>
      <c r="Y59" s="76"/>
    </row>
    <row r="60" spans="1:25">
      <c r="A60" s="15"/>
      <c r="B60" s="77" t="s">
        <v>348</v>
      </c>
      <c r="C60" s="79" t="s">
        <v>201</v>
      </c>
      <c r="D60" s="103">
        <v>1909.5</v>
      </c>
      <c r="E60" s="44"/>
      <c r="F60" s="37"/>
      <c r="G60" s="79" t="s">
        <v>201</v>
      </c>
      <c r="H60" s="81" t="s">
        <v>365</v>
      </c>
      <c r="I60" s="79" t="s">
        <v>203</v>
      </c>
      <c r="J60" s="37"/>
      <c r="K60" s="79" t="s">
        <v>201</v>
      </c>
      <c r="L60" s="103">
        <v>1723.8</v>
      </c>
      <c r="M60" s="44"/>
      <c r="N60" s="37"/>
      <c r="O60" s="79" t="s">
        <v>201</v>
      </c>
      <c r="P60" s="81" t="s">
        <v>366</v>
      </c>
      <c r="Q60" s="79" t="s">
        <v>203</v>
      </c>
      <c r="R60" s="37"/>
      <c r="S60" s="79" t="s">
        <v>201</v>
      </c>
      <c r="T60" s="81">
        <v>74.3</v>
      </c>
      <c r="U60" s="44"/>
      <c r="V60" s="37"/>
      <c r="W60" s="79" t="s">
        <v>201</v>
      </c>
      <c r="X60" s="103">
        <v>1329.1</v>
      </c>
      <c r="Y60" s="44"/>
    </row>
    <row r="61" spans="1:25">
      <c r="A61" s="15"/>
      <c r="B61" s="77"/>
      <c r="C61" s="78"/>
      <c r="D61" s="102"/>
      <c r="E61" s="37"/>
      <c r="F61" s="37"/>
      <c r="G61" s="78"/>
      <c r="H61" s="80"/>
      <c r="I61" s="78"/>
      <c r="J61" s="37"/>
      <c r="K61" s="78"/>
      <c r="L61" s="102"/>
      <c r="M61" s="37"/>
      <c r="N61" s="37"/>
      <c r="O61" s="78"/>
      <c r="P61" s="80"/>
      <c r="Q61" s="78"/>
      <c r="R61" s="37"/>
      <c r="S61" s="78"/>
      <c r="T61" s="80"/>
      <c r="U61" s="37"/>
      <c r="V61" s="37"/>
      <c r="W61" s="78"/>
      <c r="X61" s="102"/>
      <c r="Y61" s="37"/>
    </row>
    <row r="62" spans="1:25">
      <c r="A62" s="15"/>
      <c r="B62" s="82" t="s">
        <v>351</v>
      </c>
      <c r="C62" s="83">
        <v>610.6</v>
      </c>
      <c r="D62" s="83"/>
      <c r="E62" s="33"/>
      <c r="F62" s="33"/>
      <c r="G62" s="83" t="s">
        <v>210</v>
      </c>
      <c r="H62" s="83"/>
      <c r="I62" s="33"/>
      <c r="J62" s="33"/>
      <c r="K62" s="83">
        <v>610.6</v>
      </c>
      <c r="L62" s="83"/>
      <c r="M62" s="33"/>
      <c r="N62" s="33"/>
      <c r="O62" s="83">
        <v>-210.2</v>
      </c>
      <c r="P62" s="83"/>
      <c r="Q62" s="33"/>
      <c r="R62" s="33"/>
      <c r="S62" s="83" t="s">
        <v>210</v>
      </c>
      <c r="T62" s="83"/>
      <c r="U62" s="33"/>
      <c r="V62" s="33"/>
      <c r="W62" s="83">
        <v>400.4</v>
      </c>
      <c r="X62" s="83"/>
      <c r="Y62" s="33"/>
    </row>
    <row r="63" spans="1:25">
      <c r="A63" s="15"/>
      <c r="B63" s="82"/>
      <c r="C63" s="83"/>
      <c r="D63" s="83"/>
      <c r="E63" s="33"/>
      <c r="F63" s="33"/>
      <c r="G63" s="83"/>
      <c r="H63" s="83"/>
      <c r="I63" s="33"/>
      <c r="J63" s="33"/>
      <c r="K63" s="83"/>
      <c r="L63" s="83"/>
      <c r="M63" s="33"/>
      <c r="N63" s="33"/>
      <c r="O63" s="83"/>
      <c r="P63" s="83"/>
      <c r="Q63" s="33"/>
      <c r="R63" s="33"/>
      <c r="S63" s="83"/>
      <c r="T63" s="83"/>
      <c r="U63" s="33"/>
      <c r="V63" s="33"/>
      <c r="W63" s="83"/>
      <c r="X63" s="83"/>
      <c r="Y63" s="33"/>
    </row>
    <row r="64" spans="1:25">
      <c r="A64" s="15"/>
      <c r="B64" s="77" t="s">
        <v>354</v>
      </c>
      <c r="C64" s="80">
        <v>189.9</v>
      </c>
      <c r="D64" s="80"/>
      <c r="E64" s="37"/>
      <c r="F64" s="37"/>
      <c r="G64" s="80" t="s">
        <v>210</v>
      </c>
      <c r="H64" s="80"/>
      <c r="I64" s="37"/>
      <c r="J64" s="37"/>
      <c r="K64" s="80">
        <v>189.9</v>
      </c>
      <c r="L64" s="80"/>
      <c r="M64" s="37"/>
      <c r="N64" s="37"/>
      <c r="O64" s="80">
        <v>-53.7</v>
      </c>
      <c r="P64" s="80"/>
      <c r="Q64" s="37"/>
      <c r="R64" s="37"/>
      <c r="S64" s="80" t="s">
        <v>210</v>
      </c>
      <c r="T64" s="80"/>
      <c r="U64" s="37"/>
      <c r="V64" s="37"/>
      <c r="W64" s="80">
        <v>136.19999999999999</v>
      </c>
      <c r="X64" s="80"/>
      <c r="Y64" s="37"/>
    </row>
    <row r="65" spans="1:25">
      <c r="A65" s="15"/>
      <c r="B65" s="77"/>
      <c r="C65" s="80"/>
      <c r="D65" s="80"/>
      <c r="E65" s="37"/>
      <c r="F65" s="37"/>
      <c r="G65" s="80"/>
      <c r="H65" s="80"/>
      <c r="I65" s="37"/>
      <c r="J65" s="37"/>
      <c r="K65" s="80"/>
      <c r="L65" s="80"/>
      <c r="M65" s="37"/>
      <c r="N65" s="37"/>
      <c r="O65" s="80"/>
      <c r="P65" s="80"/>
      <c r="Q65" s="37"/>
      <c r="R65" s="37"/>
      <c r="S65" s="80"/>
      <c r="T65" s="80"/>
      <c r="U65" s="37"/>
      <c r="V65" s="37"/>
      <c r="W65" s="80"/>
      <c r="X65" s="80"/>
      <c r="Y65" s="37"/>
    </row>
    <row r="66" spans="1:25">
      <c r="A66" s="15"/>
      <c r="B66" s="82" t="s">
        <v>356</v>
      </c>
      <c r="C66" s="93">
        <v>2725.4</v>
      </c>
      <c r="D66" s="93"/>
      <c r="E66" s="33"/>
      <c r="F66" s="33"/>
      <c r="G66" s="83">
        <v>-306.8</v>
      </c>
      <c r="H66" s="83"/>
      <c r="I66" s="33"/>
      <c r="J66" s="33"/>
      <c r="K66" s="93">
        <v>2418.6</v>
      </c>
      <c r="L66" s="93"/>
      <c r="M66" s="33"/>
      <c r="N66" s="33"/>
      <c r="O66" s="83">
        <v>-871.9</v>
      </c>
      <c r="P66" s="83"/>
      <c r="Q66" s="33"/>
      <c r="R66" s="33"/>
      <c r="S66" s="83">
        <v>191.6</v>
      </c>
      <c r="T66" s="83"/>
      <c r="U66" s="33"/>
      <c r="V66" s="33"/>
      <c r="W66" s="93">
        <v>1738.3</v>
      </c>
      <c r="X66" s="93"/>
      <c r="Y66" s="33"/>
    </row>
    <row r="67" spans="1:25">
      <c r="A67" s="15"/>
      <c r="B67" s="82"/>
      <c r="C67" s="93"/>
      <c r="D67" s="93"/>
      <c r="E67" s="33"/>
      <c r="F67" s="33"/>
      <c r="G67" s="83"/>
      <c r="H67" s="83"/>
      <c r="I67" s="33"/>
      <c r="J67" s="33"/>
      <c r="K67" s="93"/>
      <c r="L67" s="93"/>
      <c r="M67" s="33"/>
      <c r="N67" s="33"/>
      <c r="O67" s="83"/>
      <c r="P67" s="83"/>
      <c r="Q67" s="33"/>
      <c r="R67" s="33"/>
      <c r="S67" s="83"/>
      <c r="T67" s="83"/>
      <c r="U67" s="33"/>
      <c r="V67" s="33"/>
      <c r="W67" s="93"/>
      <c r="X67" s="93"/>
      <c r="Y67" s="33"/>
    </row>
    <row r="68" spans="1:25">
      <c r="A68" s="15"/>
      <c r="B68" s="77" t="s">
        <v>358</v>
      </c>
      <c r="C68" s="80">
        <v>4.5999999999999996</v>
      </c>
      <c r="D68" s="80"/>
      <c r="E68" s="37"/>
      <c r="F68" s="37"/>
      <c r="G68" s="80" t="s">
        <v>210</v>
      </c>
      <c r="H68" s="80"/>
      <c r="I68" s="37"/>
      <c r="J68" s="37"/>
      <c r="K68" s="80">
        <v>4.5999999999999996</v>
      </c>
      <c r="L68" s="80"/>
      <c r="M68" s="37"/>
      <c r="N68" s="37"/>
      <c r="O68" s="80">
        <v>-3.1</v>
      </c>
      <c r="P68" s="80"/>
      <c r="Q68" s="37"/>
      <c r="R68" s="37"/>
      <c r="S68" s="80" t="s">
        <v>210</v>
      </c>
      <c r="T68" s="80"/>
      <c r="U68" s="37"/>
      <c r="V68" s="37"/>
      <c r="W68" s="80">
        <v>1.5</v>
      </c>
      <c r="X68" s="80"/>
      <c r="Y68" s="37"/>
    </row>
    <row r="69" spans="1:25" ht="15.75" thickBot="1">
      <c r="A69" s="15"/>
      <c r="B69" s="77"/>
      <c r="C69" s="84"/>
      <c r="D69" s="84"/>
      <c r="E69" s="57"/>
      <c r="F69" s="37"/>
      <c r="G69" s="84"/>
      <c r="H69" s="84"/>
      <c r="I69" s="57"/>
      <c r="J69" s="37"/>
      <c r="K69" s="84"/>
      <c r="L69" s="84"/>
      <c r="M69" s="57"/>
      <c r="N69" s="37"/>
      <c r="O69" s="84"/>
      <c r="P69" s="84"/>
      <c r="Q69" s="57"/>
      <c r="R69" s="37"/>
      <c r="S69" s="84"/>
      <c r="T69" s="84"/>
      <c r="U69" s="57"/>
      <c r="V69" s="37"/>
      <c r="W69" s="84"/>
      <c r="X69" s="84"/>
      <c r="Y69" s="57"/>
    </row>
    <row r="70" spans="1:25">
      <c r="A70" s="15"/>
      <c r="B70" s="82" t="s">
        <v>360</v>
      </c>
      <c r="C70" s="94">
        <v>5440</v>
      </c>
      <c r="D70" s="94"/>
      <c r="E70" s="34"/>
      <c r="F70" s="33"/>
      <c r="G70" s="88">
        <v>-492.5</v>
      </c>
      <c r="H70" s="88"/>
      <c r="I70" s="34"/>
      <c r="J70" s="33"/>
      <c r="K70" s="94">
        <v>4947.5</v>
      </c>
      <c r="L70" s="94"/>
      <c r="M70" s="34"/>
      <c r="N70" s="33"/>
      <c r="O70" s="94">
        <v>-1607.9</v>
      </c>
      <c r="P70" s="94"/>
      <c r="Q70" s="34"/>
      <c r="R70" s="33"/>
      <c r="S70" s="88">
        <v>265.89999999999998</v>
      </c>
      <c r="T70" s="88"/>
      <c r="U70" s="34"/>
      <c r="V70" s="33"/>
      <c r="W70" s="94">
        <v>3605.5</v>
      </c>
      <c r="X70" s="94"/>
      <c r="Y70" s="34"/>
    </row>
    <row r="71" spans="1:25">
      <c r="A71" s="15"/>
      <c r="B71" s="82"/>
      <c r="C71" s="93"/>
      <c r="D71" s="93"/>
      <c r="E71" s="33"/>
      <c r="F71" s="33"/>
      <c r="G71" s="83"/>
      <c r="H71" s="83"/>
      <c r="I71" s="33"/>
      <c r="J71" s="33"/>
      <c r="K71" s="93"/>
      <c r="L71" s="93"/>
      <c r="M71" s="33"/>
      <c r="N71" s="33"/>
      <c r="O71" s="93"/>
      <c r="P71" s="93"/>
      <c r="Q71" s="33"/>
      <c r="R71" s="33"/>
      <c r="S71" s="83"/>
      <c r="T71" s="83"/>
      <c r="U71" s="33"/>
      <c r="V71" s="33"/>
      <c r="W71" s="93"/>
      <c r="X71" s="93"/>
      <c r="Y71" s="33"/>
    </row>
    <row r="72" spans="1:25">
      <c r="A72" s="15"/>
      <c r="B72" s="77" t="s">
        <v>362</v>
      </c>
      <c r="C72" s="80">
        <v>336.2</v>
      </c>
      <c r="D72" s="80"/>
      <c r="E72" s="37"/>
      <c r="F72" s="37"/>
      <c r="G72" s="80">
        <v>-11.3</v>
      </c>
      <c r="H72" s="80"/>
      <c r="I72" s="37"/>
      <c r="J72" s="37"/>
      <c r="K72" s="80">
        <v>324.89999999999998</v>
      </c>
      <c r="L72" s="80"/>
      <c r="M72" s="37"/>
      <c r="N72" s="37"/>
      <c r="O72" s="80" t="s">
        <v>210</v>
      </c>
      <c r="P72" s="80"/>
      <c r="Q72" s="37"/>
      <c r="R72" s="37"/>
      <c r="S72" s="80" t="s">
        <v>210</v>
      </c>
      <c r="T72" s="80"/>
      <c r="U72" s="37"/>
      <c r="V72" s="37"/>
      <c r="W72" s="80">
        <v>324.89999999999998</v>
      </c>
      <c r="X72" s="80"/>
      <c r="Y72" s="37"/>
    </row>
    <row r="73" spans="1:25" ht="15.75" thickBot="1">
      <c r="A73" s="15"/>
      <c r="B73" s="77"/>
      <c r="C73" s="84"/>
      <c r="D73" s="84"/>
      <c r="E73" s="57"/>
      <c r="F73" s="37"/>
      <c r="G73" s="84"/>
      <c r="H73" s="84"/>
      <c r="I73" s="57"/>
      <c r="J73" s="37"/>
      <c r="K73" s="84"/>
      <c r="L73" s="84"/>
      <c r="M73" s="57"/>
      <c r="N73" s="37"/>
      <c r="O73" s="84"/>
      <c r="P73" s="84"/>
      <c r="Q73" s="57"/>
      <c r="R73" s="37"/>
      <c r="S73" s="84"/>
      <c r="T73" s="84"/>
      <c r="U73" s="57"/>
      <c r="V73" s="37"/>
      <c r="W73" s="84"/>
      <c r="X73" s="84"/>
      <c r="Y73" s="57"/>
    </row>
    <row r="74" spans="1:25">
      <c r="A74" s="15"/>
      <c r="B74" s="82" t="s">
        <v>363</v>
      </c>
      <c r="C74" s="86" t="s">
        <v>201</v>
      </c>
      <c r="D74" s="94">
        <v>5776.2</v>
      </c>
      <c r="E74" s="34"/>
      <c r="F74" s="33"/>
      <c r="G74" s="86" t="s">
        <v>201</v>
      </c>
      <c r="H74" s="88" t="s">
        <v>367</v>
      </c>
      <c r="I74" s="86" t="s">
        <v>203</v>
      </c>
      <c r="J74" s="33"/>
      <c r="K74" s="86" t="s">
        <v>201</v>
      </c>
      <c r="L74" s="94">
        <v>5272.4</v>
      </c>
      <c r="M74" s="34"/>
      <c r="N74" s="33"/>
      <c r="O74" s="86" t="s">
        <v>201</v>
      </c>
      <c r="P74" s="88" t="s">
        <v>368</v>
      </c>
      <c r="Q74" s="86" t="s">
        <v>203</v>
      </c>
      <c r="R74" s="33"/>
      <c r="S74" s="86" t="s">
        <v>201</v>
      </c>
      <c r="T74" s="88">
        <v>265.89999999999998</v>
      </c>
      <c r="U74" s="34"/>
      <c r="V74" s="33"/>
      <c r="W74" s="86" t="s">
        <v>201</v>
      </c>
      <c r="X74" s="94">
        <v>3930.4</v>
      </c>
      <c r="Y74" s="34"/>
    </row>
    <row r="75" spans="1:25" ht="15.75" thickBot="1">
      <c r="A75" s="15"/>
      <c r="B75" s="82"/>
      <c r="C75" s="87"/>
      <c r="D75" s="114"/>
      <c r="E75" s="62"/>
      <c r="F75" s="33"/>
      <c r="G75" s="87"/>
      <c r="H75" s="89"/>
      <c r="I75" s="87"/>
      <c r="J75" s="33"/>
      <c r="K75" s="87"/>
      <c r="L75" s="114"/>
      <c r="M75" s="62"/>
      <c r="N75" s="33"/>
      <c r="O75" s="87"/>
      <c r="P75" s="89"/>
      <c r="Q75" s="87"/>
      <c r="R75" s="33"/>
      <c r="S75" s="87"/>
      <c r="T75" s="89"/>
      <c r="U75" s="62"/>
      <c r="V75" s="33"/>
      <c r="W75" s="87"/>
      <c r="X75" s="114"/>
      <c r="Y75" s="62"/>
    </row>
    <row r="76" spans="1:25" ht="15.75" thickTop="1">
      <c r="A76" s="15" t="s">
        <v>1180</v>
      </c>
      <c r="B76" s="14" t="s">
        <v>3</v>
      </c>
      <c r="C76" s="14"/>
      <c r="D76" s="14"/>
      <c r="E76" s="14"/>
      <c r="F76" s="14"/>
      <c r="G76" s="14"/>
      <c r="H76" s="14"/>
      <c r="I76" s="14"/>
      <c r="J76" s="14"/>
      <c r="K76" s="14"/>
      <c r="L76" s="14"/>
      <c r="M76" s="14"/>
      <c r="N76" s="14"/>
      <c r="O76" s="14"/>
      <c r="P76" s="14"/>
      <c r="Q76" s="14"/>
      <c r="R76" s="14"/>
      <c r="S76" s="14"/>
      <c r="T76" s="14"/>
      <c r="U76" s="14"/>
      <c r="V76" s="14"/>
      <c r="W76" s="14"/>
      <c r="X76" s="14"/>
      <c r="Y76" s="14"/>
    </row>
    <row r="77" spans="1:25">
      <c r="A77" s="15"/>
      <c r="B77" s="33" t="s">
        <v>369</v>
      </c>
      <c r="C77" s="33"/>
      <c r="D77" s="33"/>
      <c r="E77" s="33"/>
      <c r="F77" s="33"/>
      <c r="G77" s="33"/>
      <c r="H77" s="33"/>
      <c r="I77" s="33"/>
      <c r="J77" s="33"/>
      <c r="K77" s="33"/>
      <c r="L77" s="33"/>
      <c r="M77" s="33"/>
      <c r="N77" s="33"/>
      <c r="O77" s="33"/>
      <c r="P77" s="33"/>
      <c r="Q77" s="33"/>
      <c r="R77" s="33"/>
      <c r="S77" s="33"/>
      <c r="T77" s="33"/>
      <c r="U77" s="33"/>
      <c r="V77" s="33"/>
      <c r="W77" s="33"/>
      <c r="X77" s="33"/>
      <c r="Y77" s="33"/>
    </row>
    <row r="78" spans="1:25">
      <c r="A78" s="15"/>
      <c r="B78" s="30"/>
      <c r="C78" s="30"/>
    </row>
    <row r="79" spans="1:25">
      <c r="A79" s="15"/>
      <c r="B79" s="21"/>
      <c r="C79" s="21"/>
    </row>
    <row r="80" spans="1:25">
      <c r="A80" s="15"/>
      <c r="B80" s="33"/>
      <c r="C80" s="68" t="s">
        <v>370</v>
      </c>
    </row>
    <row r="81" spans="1:3" ht="15.75" thickBot="1">
      <c r="A81" s="15"/>
      <c r="B81" s="33"/>
      <c r="C81" s="69" t="s">
        <v>371</v>
      </c>
    </row>
    <row r="82" spans="1:3">
      <c r="A82" s="15"/>
      <c r="B82" s="115" t="s">
        <v>348</v>
      </c>
      <c r="C82" s="72" t="s">
        <v>372</v>
      </c>
    </row>
    <row r="83" spans="1:3">
      <c r="A83" s="15"/>
      <c r="B83" s="116" t="s">
        <v>351</v>
      </c>
      <c r="C83" s="74" t="s">
        <v>373</v>
      </c>
    </row>
    <row r="84" spans="1:3">
      <c r="A84" s="15"/>
      <c r="B84" s="115" t="s">
        <v>354</v>
      </c>
      <c r="C84" s="72" t="s">
        <v>374</v>
      </c>
    </row>
    <row r="85" spans="1:3">
      <c r="A85" s="15"/>
      <c r="B85" s="116" t="s">
        <v>356</v>
      </c>
      <c r="C85" s="74" t="s">
        <v>375</v>
      </c>
    </row>
    <row r="86" spans="1:3">
      <c r="A86" s="15"/>
      <c r="B86" s="115" t="s">
        <v>358</v>
      </c>
      <c r="C86" s="72" t="s">
        <v>376</v>
      </c>
    </row>
    <row r="87" spans="1:3">
      <c r="A87" s="15"/>
      <c r="B87" s="116" t="s">
        <v>362</v>
      </c>
      <c r="C87" s="74" t="s">
        <v>377</v>
      </c>
    </row>
  </sheetData>
  <mergeCells count="461">
    <mergeCell ref="A76:A87"/>
    <mergeCell ref="B76:Y76"/>
    <mergeCell ref="B77:Y77"/>
    <mergeCell ref="B4:Y4"/>
    <mergeCell ref="B5:Y5"/>
    <mergeCell ref="B19:Y19"/>
    <mergeCell ref="A29:A75"/>
    <mergeCell ref="B29:Y29"/>
    <mergeCell ref="B30:Y30"/>
    <mergeCell ref="B53:Y53"/>
    <mergeCell ref="W74:W75"/>
    <mergeCell ref="X74:X75"/>
    <mergeCell ref="Y74:Y75"/>
    <mergeCell ref="B78:C78"/>
    <mergeCell ref="B80:B81"/>
    <mergeCell ref="A1:A2"/>
    <mergeCell ref="B1:Y1"/>
    <mergeCell ref="B2:Y2"/>
    <mergeCell ref="B3:Y3"/>
    <mergeCell ref="A4:A28"/>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7:U59"/>
    <mergeCell ref="V57:V59"/>
    <mergeCell ref="W57:Y57"/>
    <mergeCell ref="W58:Y58"/>
    <mergeCell ref="W59:Y59"/>
    <mergeCell ref="B60:B61"/>
    <mergeCell ref="C60:C61"/>
    <mergeCell ref="D60:D61"/>
    <mergeCell ref="E60:E61"/>
    <mergeCell ref="F60:F61"/>
    <mergeCell ref="K57:M57"/>
    <mergeCell ref="K58:M58"/>
    <mergeCell ref="K59:M59"/>
    <mergeCell ref="N57:N59"/>
    <mergeCell ref="O57:Q59"/>
    <mergeCell ref="R57:R59"/>
    <mergeCell ref="Y51:Y52"/>
    <mergeCell ref="B54:Y54"/>
    <mergeCell ref="C56:Y56"/>
    <mergeCell ref="B57:B59"/>
    <mergeCell ref="C57:E57"/>
    <mergeCell ref="C58:E58"/>
    <mergeCell ref="C59:E59"/>
    <mergeCell ref="F57:F59"/>
    <mergeCell ref="G57:I59"/>
    <mergeCell ref="J57:J59"/>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U37:U38"/>
    <mergeCell ref="V37:V38"/>
    <mergeCell ref="W37:W38"/>
    <mergeCell ref="X37:X38"/>
    <mergeCell ref="Y37:Y38"/>
    <mergeCell ref="B39:B40"/>
    <mergeCell ref="C39:D40"/>
    <mergeCell ref="E39:E40"/>
    <mergeCell ref="F39:F40"/>
    <mergeCell ref="G39:H40"/>
    <mergeCell ref="O37:O38"/>
    <mergeCell ref="P37:P38"/>
    <mergeCell ref="Q37:Q38"/>
    <mergeCell ref="R37:R38"/>
    <mergeCell ref="S37:S38"/>
    <mergeCell ref="T37:T38"/>
    <mergeCell ref="I37:I38"/>
    <mergeCell ref="J37:J38"/>
    <mergeCell ref="K37:K38"/>
    <mergeCell ref="L37:L38"/>
    <mergeCell ref="M37:M38"/>
    <mergeCell ref="N37:N38"/>
    <mergeCell ref="W34:Y34"/>
    <mergeCell ref="W35:Y35"/>
    <mergeCell ref="W36:Y36"/>
    <mergeCell ref="B37:B38"/>
    <mergeCell ref="C37:C38"/>
    <mergeCell ref="D37:D38"/>
    <mergeCell ref="E37:E38"/>
    <mergeCell ref="F37:F38"/>
    <mergeCell ref="G37:G38"/>
    <mergeCell ref="H37:H38"/>
    <mergeCell ref="K36:M36"/>
    <mergeCell ref="N34:N36"/>
    <mergeCell ref="O34:Q36"/>
    <mergeCell ref="R34:R36"/>
    <mergeCell ref="S34:U36"/>
    <mergeCell ref="V34:V36"/>
    <mergeCell ref="C33:Y33"/>
    <mergeCell ref="B34:B36"/>
    <mergeCell ref="C34:E34"/>
    <mergeCell ref="C35:E35"/>
    <mergeCell ref="C36:E36"/>
    <mergeCell ref="F34:F36"/>
    <mergeCell ref="G34:I36"/>
    <mergeCell ref="J34:J36"/>
    <mergeCell ref="K34:M34"/>
    <mergeCell ref="K35:M35"/>
    <mergeCell ref="I27:I28"/>
    <mergeCell ref="J27:J28"/>
    <mergeCell ref="K27:K28"/>
    <mergeCell ref="L27:L28"/>
    <mergeCell ref="M27:M28"/>
    <mergeCell ref="B31:Y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7:K18"/>
    <mergeCell ref="L17:L18"/>
    <mergeCell ref="M17:M18"/>
    <mergeCell ref="B20:M20"/>
    <mergeCell ref="C22:E22"/>
    <mergeCell ref="G22:I22"/>
    <mergeCell ref="K22:M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2" width="36.5703125" bestFit="1" customWidth="1"/>
    <col min="3" max="3" width="15.42578125" bestFit="1" customWidth="1"/>
    <col min="4" max="4" width="7.85546875" bestFit="1" customWidth="1"/>
    <col min="5" max="5" width="17.5703125" bestFit="1" customWidth="1"/>
    <col min="7" max="7" width="9.28515625" bestFit="1" customWidth="1"/>
    <col min="8" max="8" width="5" bestFit="1" customWidth="1"/>
    <col min="9" max="9" width="2" bestFit="1" customWidth="1"/>
    <col min="10" max="10" width="8.140625" bestFit="1" customWidth="1"/>
    <col min="11" max="11" width="2" bestFit="1" customWidth="1"/>
    <col min="12" max="12" width="6" bestFit="1" customWidth="1"/>
    <col min="13" max="13" width="2" bestFit="1" customWidth="1"/>
    <col min="14" max="14" width="8.140625" bestFit="1" customWidth="1"/>
    <col min="15" max="15" width="2" bestFit="1" customWidth="1"/>
    <col min="16" max="16" width="5" bestFit="1" customWidth="1"/>
    <col min="19" max="19" width="2" bestFit="1" customWidth="1"/>
    <col min="20" max="20" width="5" bestFit="1" customWidth="1"/>
    <col min="23" max="23" width="2" bestFit="1" customWidth="1"/>
    <col min="24" max="24" width="7.85546875" bestFit="1" customWidth="1"/>
    <col min="27" max="27" width="2" bestFit="1" customWidth="1"/>
    <col min="28" max="28" width="7.85546875" bestFit="1" customWidth="1"/>
  </cols>
  <sheetData>
    <row r="1" spans="1:29" ht="15" customHeight="1">
      <c r="A1" s="7" t="s">
        <v>11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11">
        <v>41425</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15" customHeight="1">
      <c r="A3" s="4" t="s">
        <v>380</v>
      </c>
      <c r="B3" s="14" t="s">
        <v>3</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1182</v>
      </c>
      <c r="B4" s="14" t="s">
        <v>3</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38" t="s">
        <v>1183</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5"/>
      <c r="B6" s="30"/>
      <c r="C6" s="30"/>
      <c r="D6" s="30"/>
      <c r="E6" s="30"/>
      <c r="F6" s="30"/>
      <c r="G6" s="30"/>
      <c r="H6" s="30"/>
      <c r="I6" s="30"/>
      <c r="J6" s="30"/>
      <c r="K6" s="30"/>
      <c r="L6" s="30"/>
      <c r="M6" s="30"/>
      <c r="N6" s="30"/>
      <c r="O6" s="30"/>
    </row>
    <row r="7" spans="1:29">
      <c r="A7" s="15"/>
      <c r="B7" s="21"/>
      <c r="C7" s="21"/>
      <c r="D7" s="21"/>
      <c r="E7" s="21"/>
      <c r="F7" s="21"/>
      <c r="G7" s="21"/>
      <c r="H7" s="21"/>
      <c r="I7" s="21"/>
      <c r="J7" s="21"/>
      <c r="K7" s="21"/>
      <c r="L7" s="21"/>
      <c r="M7" s="21"/>
      <c r="N7" s="21"/>
      <c r="O7" s="21"/>
    </row>
    <row r="8" spans="1:29" ht="15.75" thickBot="1">
      <c r="A8" s="15"/>
      <c r="B8" s="25" t="s">
        <v>383</v>
      </c>
      <c r="C8" s="24" t="s">
        <v>384</v>
      </c>
      <c r="D8" s="20"/>
      <c r="E8" s="24" t="s">
        <v>385</v>
      </c>
      <c r="F8" s="20"/>
      <c r="G8" s="24" t="s">
        <v>386</v>
      </c>
      <c r="H8" s="20"/>
      <c r="I8" s="119">
        <v>41425</v>
      </c>
      <c r="J8" s="119"/>
      <c r="K8" s="119"/>
      <c r="L8" s="20"/>
      <c r="M8" s="31" t="s">
        <v>244</v>
      </c>
      <c r="N8" s="31"/>
      <c r="O8" s="31"/>
    </row>
    <row r="9" spans="1:29">
      <c r="A9" s="15"/>
      <c r="B9" s="117" t="s">
        <v>387</v>
      </c>
      <c r="C9" s="20"/>
      <c r="D9" s="20"/>
      <c r="E9" s="20"/>
      <c r="F9" s="20"/>
      <c r="G9" s="20"/>
      <c r="H9" s="20"/>
      <c r="I9" s="34"/>
      <c r="J9" s="34"/>
      <c r="K9" s="34"/>
      <c r="L9" s="20"/>
      <c r="M9" s="34"/>
      <c r="N9" s="34"/>
      <c r="O9" s="34"/>
    </row>
    <row r="10" spans="1:29">
      <c r="A10" s="15"/>
      <c r="B10" s="54" t="s">
        <v>388</v>
      </c>
      <c r="C10" s="120" t="s">
        <v>389</v>
      </c>
      <c r="D10" s="37"/>
      <c r="E10" s="120" t="s">
        <v>390</v>
      </c>
      <c r="F10" s="37"/>
      <c r="G10" s="120" t="s">
        <v>391</v>
      </c>
      <c r="H10" s="37"/>
      <c r="I10" s="35" t="s">
        <v>392</v>
      </c>
      <c r="J10" s="36">
        <v>1.8</v>
      </c>
      <c r="K10" s="37"/>
      <c r="L10" s="37"/>
      <c r="M10" s="35" t="s">
        <v>392</v>
      </c>
      <c r="N10" s="36">
        <v>2.8</v>
      </c>
      <c r="O10" s="37"/>
    </row>
    <row r="11" spans="1:29">
      <c r="A11" s="15"/>
      <c r="B11" s="54"/>
      <c r="C11" s="120"/>
      <c r="D11" s="37"/>
      <c r="E11" s="120"/>
      <c r="F11" s="37"/>
      <c r="G11" s="120"/>
      <c r="H11" s="37"/>
      <c r="I11" s="35"/>
      <c r="J11" s="36"/>
      <c r="K11" s="37"/>
      <c r="L11" s="37"/>
      <c r="M11" s="35"/>
      <c r="N11" s="36"/>
      <c r="O11" s="37"/>
    </row>
    <row r="12" spans="1:29">
      <c r="A12" s="15"/>
      <c r="B12" s="121"/>
      <c r="C12" s="33"/>
      <c r="D12" s="33"/>
      <c r="E12" s="33"/>
      <c r="F12" s="33"/>
      <c r="G12" s="33"/>
      <c r="H12" s="33"/>
      <c r="I12" s="38" t="s">
        <v>201</v>
      </c>
      <c r="J12" s="39">
        <v>2.2999999999999998</v>
      </c>
      <c r="K12" s="33"/>
      <c r="L12" s="33"/>
      <c r="M12" s="38" t="s">
        <v>201</v>
      </c>
      <c r="N12" s="39">
        <v>3.5</v>
      </c>
      <c r="O12" s="33"/>
    </row>
    <row r="13" spans="1:29">
      <c r="A13" s="15"/>
      <c r="B13" s="121"/>
      <c r="C13" s="33"/>
      <c r="D13" s="33"/>
      <c r="E13" s="33"/>
      <c r="F13" s="33"/>
      <c r="G13" s="33"/>
      <c r="H13" s="33"/>
      <c r="I13" s="38"/>
      <c r="J13" s="39"/>
      <c r="K13" s="33"/>
      <c r="L13" s="33"/>
      <c r="M13" s="38"/>
      <c r="N13" s="39"/>
      <c r="O13" s="33"/>
    </row>
    <row r="14" spans="1:29">
      <c r="A14" s="15"/>
      <c r="B14" s="54" t="s">
        <v>393</v>
      </c>
      <c r="C14" s="120" t="s">
        <v>394</v>
      </c>
      <c r="D14" s="37"/>
      <c r="E14" s="120" t="s">
        <v>395</v>
      </c>
      <c r="F14" s="37"/>
      <c r="G14" s="120" t="s">
        <v>396</v>
      </c>
      <c r="H14" s="37"/>
      <c r="I14" s="35" t="s">
        <v>201</v>
      </c>
      <c r="J14" s="36">
        <v>6</v>
      </c>
      <c r="K14" s="37"/>
      <c r="L14" s="37"/>
      <c r="M14" s="35" t="s">
        <v>201</v>
      </c>
      <c r="N14" s="36" t="s">
        <v>210</v>
      </c>
      <c r="O14" s="37"/>
    </row>
    <row r="15" spans="1:29">
      <c r="A15" s="15"/>
      <c r="B15" s="54"/>
      <c r="C15" s="120"/>
      <c r="D15" s="37"/>
      <c r="E15" s="120"/>
      <c r="F15" s="37"/>
      <c r="G15" s="120"/>
      <c r="H15" s="37"/>
      <c r="I15" s="35"/>
      <c r="J15" s="36"/>
      <c r="K15" s="37"/>
      <c r="L15" s="37"/>
      <c r="M15" s="35"/>
      <c r="N15" s="36"/>
      <c r="O15" s="37"/>
    </row>
    <row r="16" spans="1:29">
      <c r="A16" s="15"/>
      <c r="B16" s="55" t="s">
        <v>397</v>
      </c>
      <c r="C16" s="122" t="s">
        <v>398</v>
      </c>
      <c r="D16" s="33"/>
      <c r="E16" s="122" t="s">
        <v>399</v>
      </c>
      <c r="F16" s="33"/>
      <c r="G16" s="122" t="s">
        <v>396</v>
      </c>
      <c r="H16" s="33"/>
      <c r="I16" s="38" t="s">
        <v>201</v>
      </c>
      <c r="J16" s="39">
        <v>104.3</v>
      </c>
      <c r="K16" s="33"/>
      <c r="L16" s="33"/>
      <c r="M16" s="38" t="s">
        <v>201</v>
      </c>
      <c r="N16" s="123">
        <v>2234.6999999999998</v>
      </c>
      <c r="O16" s="33"/>
    </row>
    <row r="17" spans="1:15">
      <c r="A17" s="15"/>
      <c r="B17" s="55"/>
      <c r="C17" s="122"/>
      <c r="D17" s="33"/>
      <c r="E17" s="122"/>
      <c r="F17" s="33"/>
      <c r="G17" s="122"/>
      <c r="H17" s="33"/>
      <c r="I17" s="38"/>
      <c r="J17" s="39"/>
      <c r="K17" s="33"/>
      <c r="L17" s="33"/>
      <c r="M17" s="38"/>
      <c r="N17" s="123"/>
      <c r="O17" s="33"/>
    </row>
    <row r="18" spans="1:15">
      <c r="A18" s="15"/>
      <c r="B18" s="54" t="s">
        <v>397</v>
      </c>
      <c r="C18" s="120" t="s">
        <v>400</v>
      </c>
      <c r="D18" s="37"/>
      <c r="E18" s="120" t="s">
        <v>401</v>
      </c>
      <c r="F18" s="37"/>
      <c r="G18" s="120" t="s">
        <v>396</v>
      </c>
      <c r="H18" s="37"/>
      <c r="I18" s="35" t="s">
        <v>201</v>
      </c>
      <c r="J18" s="124">
        <v>2116.8000000000002</v>
      </c>
      <c r="K18" s="37"/>
      <c r="L18" s="37"/>
      <c r="M18" s="35" t="s">
        <v>201</v>
      </c>
      <c r="N18" s="36" t="s">
        <v>210</v>
      </c>
      <c r="O18" s="37"/>
    </row>
    <row r="19" spans="1:15">
      <c r="A19" s="15"/>
      <c r="B19" s="54"/>
      <c r="C19" s="120"/>
      <c r="D19" s="37"/>
      <c r="E19" s="120"/>
      <c r="F19" s="37"/>
      <c r="G19" s="120"/>
      <c r="H19" s="37"/>
      <c r="I19" s="35"/>
      <c r="J19" s="124"/>
      <c r="K19" s="37"/>
      <c r="L19" s="37"/>
      <c r="M19" s="35"/>
      <c r="N19" s="36"/>
      <c r="O19" s="37"/>
    </row>
    <row r="20" spans="1:15">
      <c r="A20" s="15"/>
      <c r="B20" s="55" t="s">
        <v>397</v>
      </c>
      <c r="C20" s="122" t="s">
        <v>398</v>
      </c>
      <c r="D20" s="33"/>
      <c r="E20" s="122" t="s">
        <v>402</v>
      </c>
      <c r="F20" s="33"/>
      <c r="G20" s="122" t="s">
        <v>391</v>
      </c>
      <c r="H20" s="33"/>
      <c r="I20" s="38" t="s">
        <v>392</v>
      </c>
      <c r="J20" s="39">
        <v>167.8</v>
      </c>
      <c r="K20" s="33"/>
      <c r="L20" s="33"/>
      <c r="M20" s="38" t="s">
        <v>392</v>
      </c>
      <c r="N20" s="39">
        <v>835.6</v>
      </c>
      <c r="O20" s="33"/>
    </row>
    <row r="21" spans="1:15">
      <c r="A21" s="15"/>
      <c r="B21" s="55"/>
      <c r="C21" s="122"/>
      <c r="D21" s="33"/>
      <c r="E21" s="122"/>
      <c r="F21" s="33"/>
      <c r="G21" s="122"/>
      <c r="H21" s="33"/>
      <c r="I21" s="38"/>
      <c r="J21" s="39"/>
      <c r="K21" s="33"/>
      <c r="L21" s="33"/>
      <c r="M21" s="38"/>
      <c r="N21" s="39"/>
      <c r="O21" s="33"/>
    </row>
    <row r="22" spans="1:15">
      <c r="A22" s="15"/>
      <c r="B22" s="125"/>
      <c r="C22" s="37"/>
      <c r="D22" s="37"/>
      <c r="E22" s="37"/>
      <c r="F22" s="37"/>
      <c r="G22" s="37"/>
      <c r="H22" s="37"/>
      <c r="I22" s="35" t="s">
        <v>201</v>
      </c>
      <c r="J22" s="36">
        <v>217.9</v>
      </c>
      <c r="K22" s="37"/>
      <c r="L22" s="37"/>
      <c r="M22" s="35" t="s">
        <v>201</v>
      </c>
      <c r="N22" s="124">
        <v>1039.5999999999999</v>
      </c>
      <c r="O22" s="37"/>
    </row>
    <row r="23" spans="1:15">
      <c r="A23" s="15"/>
      <c r="B23" s="125"/>
      <c r="C23" s="37"/>
      <c r="D23" s="37"/>
      <c r="E23" s="37"/>
      <c r="F23" s="37"/>
      <c r="G23" s="37"/>
      <c r="H23" s="37"/>
      <c r="I23" s="35"/>
      <c r="J23" s="36"/>
      <c r="K23" s="37"/>
      <c r="L23" s="37"/>
      <c r="M23" s="35"/>
      <c r="N23" s="124"/>
      <c r="O23" s="37"/>
    </row>
    <row r="24" spans="1:15">
      <c r="A24" s="15"/>
      <c r="B24" s="55" t="s">
        <v>397</v>
      </c>
      <c r="C24" s="122" t="s">
        <v>400</v>
      </c>
      <c r="D24" s="33"/>
      <c r="E24" s="122" t="s">
        <v>403</v>
      </c>
      <c r="F24" s="33"/>
      <c r="G24" s="122" t="s">
        <v>391</v>
      </c>
      <c r="H24" s="33"/>
      <c r="I24" s="38" t="s">
        <v>392</v>
      </c>
      <c r="J24" s="39">
        <v>659.4</v>
      </c>
      <c r="K24" s="33"/>
      <c r="L24" s="33"/>
      <c r="M24" s="38" t="s">
        <v>392</v>
      </c>
      <c r="N24" s="39" t="s">
        <v>210</v>
      </c>
      <c r="O24" s="33"/>
    </row>
    <row r="25" spans="1:15">
      <c r="A25" s="15"/>
      <c r="B25" s="55"/>
      <c r="C25" s="122"/>
      <c r="D25" s="33"/>
      <c r="E25" s="122"/>
      <c r="F25" s="33"/>
      <c r="G25" s="122"/>
      <c r="H25" s="33"/>
      <c r="I25" s="38"/>
      <c r="J25" s="39"/>
      <c r="K25" s="33"/>
      <c r="L25" s="33"/>
      <c r="M25" s="38"/>
      <c r="N25" s="39"/>
      <c r="O25" s="33"/>
    </row>
    <row r="26" spans="1:15">
      <c r="A26" s="15"/>
      <c r="B26" s="125"/>
      <c r="C26" s="37"/>
      <c r="D26" s="37"/>
      <c r="E26" s="37"/>
      <c r="F26" s="37"/>
      <c r="G26" s="37"/>
      <c r="H26" s="37"/>
      <c r="I26" s="35" t="s">
        <v>201</v>
      </c>
      <c r="J26" s="36">
        <v>856.4</v>
      </c>
      <c r="K26" s="37"/>
      <c r="L26" s="37"/>
      <c r="M26" s="35" t="s">
        <v>201</v>
      </c>
      <c r="N26" s="36" t="s">
        <v>210</v>
      </c>
      <c r="O26" s="37"/>
    </row>
    <row r="27" spans="1:15">
      <c r="A27" s="15"/>
      <c r="B27" s="125"/>
      <c r="C27" s="37"/>
      <c r="D27" s="37"/>
      <c r="E27" s="37"/>
      <c r="F27" s="37"/>
      <c r="G27" s="37"/>
      <c r="H27" s="37"/>
      <c r="I27" s="35"/>
      <c r="J27" s="36"/>
      <c r="K27" s="37"/>
      <c r="L27" s="37"/>
      <c r="M27" s="35"/>
      <c r="N27" s="36"/>
      <c r="O27" s="37"/>
    </row>
    <row r="28" spans="1:15">
      <c r="A28" s="15"/>
      <c r="B28" s="55" t="s">
        <v>404</v>
      </c>
      <c r="C28" s="122" t="s">
        <v>405</v>
      </c>
      <c r="D28" s="33"/>
      <c r="E28" s="122" t="s">
        <v>406</v>
      </c>
      <c r="F28" s="33"/>
      <c r="G28" s="122" t="s">
        <v>396</v>
      </c>
      <c r="H28" s="33"/>
      <c r="I28" s="38" t="s">
        <v>201</v>
      </c>
      <c r="J28" s="39" t="s">
        <v>210</v>
      </c>
      <c r="K28" s="33"/>
      <c r="L28" s="33"/>
      <c r="M28" s="38" t="s">
        <v>201</v>
      </c>
      <c r="N28" s="39" t="s">
        <v>210</v>
      </c>
      <c r="O28" s="33"/>
    </row>
    <row r="29" spans="1:15">
      <c r="A29" s="15"/>
      <c r="B29" s="55"/>
      <c r="C29" s="122"/>
      <c r="D29" s="33"/>
      <c r="E29" s="122"/>
      <c r="F29" s="33"/>
      <c r="G29" s="122"/>
      <c r="H29" s="33"/>
      <c r="I29" s="38"/>
      <c r="J29" s="39"/>
      <c r="K29" s="33"/>
      <c r="L29" s="33"/>
      <c r="M29" s="38"/>
      <c r="N29" s="39"/>
      <c r="O29" s="33"/>
    </row>
    <row r="30" spans="1:15">
      <c r="A30" s="15"/>
      <c r="B30" s="54" t="s">
        <v>404</v>
      </c>
      <c r="C30" s="120" t="s">
        <v>405</v>
      </c>
      <c r="D30" s="37"/>
      <c r="E30" s="120" t="s">
        <v>406</v>
      </c>
      <c r="F30" s="37"/>
      <c r="G30" s="120" t="s">
        <v>407</v>
      </c>
      <c r="H30" s="37"/>
      <c r="I30" s="35" t="s">
        <v>201</v>
      </c>
      <c r="J30" s="36" t="s">
        <v>210</v>
      </c>
      <c r="K30" s="37"/>
      <c r="L30" s="37"/>
      <c r="M30" s="35" t="s">
        <v>201</v>
      </c>
      <c r="N30" s="36" t="s">
        <v>210</v>
      </c>
      <c r="O30" s="37"/>
    </row>
    <row r="31" spans="1:15">
      <c r="A31" s="15"/>
      <c r="B31" s="54"/>
      <c r="C31" s="120"/>
      <c r="D31" s="37"/>
      <c r="E31" s="120"/>
      <c r="F31" s="37"/>
      <c r="G31" s="120"/>
      <c r="H31" s="37"/>
      <c r="I31" s="35"/>
      <c r="J31" s="36"/>
      <c r="K31" s="37"/>
      <c r="L31" s="37"/>
      <c r="M31" s="35"/>
      <c r="N31" s="36"/>
      <c r="O31" s="37"/>
    </row>
    <row r="32" spans="1:15">
      <c r="A32" s="15"/>
      <c r="B32" s="55" t="s">
        <v>408</v>
      </c>
      <c r="C32" s="122" t="s">
        <v>400</v>
      </c>
      <c r="D32" s="33"/>
      <c r="E32" s="122" t="s">
        <v>409</v>
      </c>
      <c r="F32" s="33"/>
      <c r="G32" s="122" t="s">
        <v>396</v>
      </c>
      <c r="H32" s="33"/>
      <c r="I32" s="38" t="s">
        <v>201</v>
      </c>
      <c r="J32" s="39" t="s">
        <v>210</v>
      </c>
      <c r="K32" s="33"/>
      <c r="L32" s="33"/>
      <c r="M32" s="38" t="s">
        <v>201</v>
      </c>
      <c r="N32" s="39" t="s">
        <v>210</v>
      </c>
      <c r="O32" s="33"/>
    </row>
    <row r="33" spans="1:15">
      <c r="A33" s="15"/>
      <c r="B33" s="55"/>
      <c r="C33" s="122"/>
      <c r="D33" s="33"/>
      <c r="E33" s="122"/>
      <c r="F33" s="33"/>
      <c r="G33" s="122"/>
      <c r="H33" s="33"/>
      <c r="I33" s="38"/>
      <c r="J33" s="39"/>
      <c r="K33" s="33"/>
      <c r="L33" s="33"/>
      <c r="M33" s="38"/>
      <c r="N33" s="39"/>
      <c r="O33" s="33"/>
    </row>
    <row r="34" spans="1:15">
      <c r="A34" s="15"/>
      <c r="B34" s="54" t="s">
        <v>408</v>
      </c>
      <c r="C34" s="120" t="s">
        <v>400</v>
      </c>
      <c r="D34" s="37"/>
      <c r="E34" s="120" t="s">
        <v>409</v>
      </c>
      <c r="F34" s="37"/>
      <c r="G34" s="120" t="s">
        <v>391</v>
      </c>
      <c r="H34" s="37"/>
      <c r="I34" s="35" t="s">
        <v>392</v>
      </c>
      <c r="J34" s="36" t="s">
        <v>210</v>
      </c>
      <c r="K34" s="37"/>
      <c r="L34" s="37"/>
      <c r="M34" s="35" t="s">
        <v>392</v>
      </c>
      <c r="N34" s="36" t="s">
        <v>210</v>
      </c>
      <c r="O34" s="37"/>
    </row>
    <row r="35" spans="1:15">
      <c r="A35" s="15"/>
      <c r="B35" s="54"/>
      <c r="C35" s="120"/>
      <c r="D35" s="37"/>
      <c r="E35" s="120"/>
      <c r="F35" s="37"/>
      <c r="G35" s="120"/>
      <c r="H35" s="37"/>
      <c r="I35" s="35"/>
      <c r="J35" s="36"/>
      <c r="K35" s="37"/>
      <c r="L35" s="37"/>
      <c r="M35" s="35"/>
      <c r="N35" s="36"/>
      <c r="O35" s="37"/>
    </row>
    <row r="36" spans="1:15">
      <c r="A36" s="15"/>
      <c r="B36" s="55" t="s">
        <v>410</v>
      </c>
      <c r="C36" s="122" t="s">
        <v>411</v>
      </c>
      <c r="D36" s="33"/>
      <c r="E36" s="126">
        <v>0.1</v>
      </c>
      <c r="F36" s="33"/>
      <c r="G36" s="122" t="s">
        <v>396</v>
      </c>
      <c r="H36" s="33"/>
      <c r="I36" s="38" t="s">
        <v>201</v>
      </c>
      <c r="J36" s="39" t="s">
        <v>210</v>
      </c>
      <c r="K36" s="33"/>
      <c r="L36" s="33"/>
      <c r="M36" s="38" t="s">
        <v>201</v>
      </c>
      <c r="N36" s="39">
        <v>761</v>
      </c>
      <c r="O36" s="33"/>
    </row>
    <row r="37" spans="1:15">
      <c r="A37" s="15"/>
      <c r="B37" s="55"/>
      <c r="C37" s="122"/>
      <c r="D37" s="33"/>
      <c r="E37" s="126"/>
      <c r="F37" s="33"/>
      <c r="G37" s="122"/>
      <c r="H37" s="33"/>
      <c r="I37" s="38"/>
      <c r="J37" s="39"/>
      <c r="K37" s="33"/>
      <c r="L37" s="33"/>
      <c r="M37" s="38"/>
      <c r="N37" s="39"/>
      <c r="O37" s="33"/>
    </row>
    <row r="38" spans="1:15">
      <c r="A38" s="15"/>
      <c r="B38" s="54" t="s">
        <v>412</v>
      </c>
      <c r="C38" s="120" t="s">
        <v>411</v>
      </c>
      <c r="D38" s="37"/>
      <c r="E38" s="120" t="s">
        <v>413</v>
      </c>
      <c r="F38" s="37"/>
      <c r="G38" s="120" t="s">
        <v>396</v>
      </c>
      <c r="H38" s="37"/>
      <c r="I38" s="35" t="s">
        <v>201</v>
      </c>
      <c r="J38" s="36" t="s">
        <v>210</v>
      </c>
      <c r="K38" s="37"/>
      <c r="L38" s="37"/>
      <c r="M38" s="35" t="s">
        <v>201</v>
      </c>
      <c r="N38" s="36">
        <v>771</v>
      </c>
      <c r="O38" s="37"/>
    </row>
    <row r="39" spans="1:15">
      <c r="A39" s="15"/>
      <c r="B39" s="54"/>
      <c r="C39" s="120"/>
      <c r="D39" s="37"/>
      <c r="E39" s="120"/>
      <c r="F39" s="37"/>
      <c r="G39" s="120"/>
      <c r="H39" s="37"/>
      <c r="I39" s="35"/>
      <c r="J39" s="36"/>
      <c r="K39" s="37"/>
      <c r="L39" s="37"/>
      <c r="M39" s="35"/>
      <c r="N39" s="36"/>
      <c r="O39" s="37"/>
    </row>
    <row r="40" spans="1:15">
      <c r="A40" s="15"/>
      <c r="B40" s="55" t="s">
        <v>414</v>
      </c>
      <c r="C40" s="122" t="s">
        <v>411</v>
      </c>
      <c r="D40" s="33"/>
      <c r="E40" s="127">
        <v>0.11625000000000001</v>
      </c>
      <c r="F40" s="33"/>
      <c r="G40" s="122" t="s">
        <v>396</v>
      </c>
      <c r="H40" s="33"/>
      <c r="I40" s="38" t="s">
        <v>201</v>
      </c>
      <c r="J40" s="39" t="s">
        <v>210</v>
      </c>
      <c r="K40" s="33"/>
      <c r="L40" s="33"/>
      <c r="M40" s="38" t="s">
        <v>201</v>
      </c>
      <c r="N40" s="123">
        <v>1015</v>
      </c>
      <c r="O40" s="33"/>
    </row>
    <row r="41" spans="1:15">
      <c r="A41" s="15"/>
      <c r="B41" s="55"/>
      <c r="C41" s="122"/>
      <c r="D41" s="33"/>
      <c r="E41" s="127"/>
      <c r="F41" s="33"/>
      <c r="G41" s="122"/>
      <c r="H41" s="33"/>
      <c r="I41" s="38"/>
      <c r="J41" s="39"/>
      <c r="K41" s="33"/>
      <c r="L41" s="33"/>
      <c r="M41" s="38"/>
      <c r="N41" s="123"/>
      <c r="O41" s="33"/>
    </row>
    <row r="42" spans="1:15">
      <c r="A42" s="15"/>
      <c r="B42" s="54" t="s">
        <v>415</v>
      </c>
      <c r="C42" s="120" t="s">
        <v>416</v>
      </c>
      <c r="D42" s="37"/>
      <c r="E42" s="128">
        <v>6.5000000000000002E-2</v>
      </c>
      <c r="F42" s="37"/>
      <c r="G42" s="120" t="s">
        <v>396</v>
      </c>
      <c r="H42" s="37"/>
      <c r="I42" s="35" t="s">
        <v>201</v>
      </c>
      <c r="J42" s="124">
        <v>1825</v>
      </c>
      <c r="K42" s="37"/>
      <c r="L42" s="37"/>
      <c r="M42" s="35" t="s">
        <v>201</v>
      </c>
      <c r="N42" s="36" t="s">
        <v>210</v>
      </c>
      <c r="O42" s="37"/>
    </row>
    <row r="43" spans="1:15">
      <c r="A43" s="15"/>
      <c r="B43" s="54"/>
      <c r="C43" s="120"/>
      <c r="D43" s="37"/>
      <c r="E43" s="128"/>
      <c r="F43" s="37"/>
      <c r="G43" s="120"/>
      <c r="H43" s="37"/>
      <c r="I43" s="35"/>
      <c r="J43" s="124"/>
      <c r="K43" s="37"/>
      <c r="L43" s="37"/>
      <c r="M43" s="35"/>
      <c r="N43" s="36"/>
      <c r="O43" s="37"/>
    </row>
    <row r="44" spans="1:15">
      <c r="A44" s="15"/>
      <c r="B44" s="55" t="s">
        <v>414</v>
      </c>
      <c r="C44" s="122" t="s">
        <v>417</v>
      </c>
      <c r="D44" s="33"/>
      <c r="E44" s="127">
        <v>6.5000000000000002E-2</v>
      </c>
      <c r="F44" s="33"/>
      <c r="G44" s="122" t="s">
        <v>396</v>
      </c>
      <c r="H44" s="33"/>
      <c r="I44" s="38" t="s">
        <v>201</v>
      </c>
      <c r="J44" s="39">
        <v>800</v>
      </c>
      <c r="K44" s="33"/>
      <c r="L44" s="33"/>
      <c r="M44" s="38" t="s">
        <v>201</v>
      </c>
      <c r="N44" s="39" t="s">
        <v>210</v>
      </c>
      <c r="O44" s="33"/>
    </row>
    <row r="45" spans="1:15">
      <c r="A45" s="15"/>
      <c r="B45" s="55"/>
      <c r="C45" s="122"/>
      <c r="D45" s="33"/>
      <c r="E45" s="127"/>
      <c r="F45" s="33"/>
      <c r="G45" s="122"/>
      <c r="H45" s="33"/>
      <c r="I45" s="38"/>
      <c r="J45" s="39"/>
      <c r="K45" s="33"/>
      <c r="L45" s="33"/>
      <c r="M45" s="38"/>
      <c r="N45" s="39"/>
      <c r="O45" s="33"/>
    </row>
    <row r="46" spans="1:15">
      <c r="A46" s="15"/>
      <c r="B46" s="54" t="s">
        <v>418</v>
      </c>
      <c r="C46" s="37"/>
      <c r="D46" s="37"/>
      <c r="E46" s="37"/>
      <c r="F46" s="37"/>
      <c r="G46" s="37"/>
      <c r="H46" s="37"/>
      <c r="I46" s="35" t="s">
        <v>201</v>
      </c>
      <c r="J46" s="36">
        <v>37.700000000000003</v>
      </c>
      <c r="K46" s="37"/>
      <c r="L46" s="37"/>
      <c r="M46" s="35" t="s">
        <v>201</v>
      </c>
      <c r="N46" s="36">
        <v>3</v>
      </c>
      <c r="O46" s="37"/>
    </row>
    <row r="47" spans="1:15" ht="15.75" thickBot="1">
      <c r="A47" s="15"/>
      <c r="B47" s="54"/>
      <c r="C47" s="37"/>
      <c r="D47" s="37"/>
      <c r="E47" s="37"/>
      <c r="F47" s="37"/>
      <c r="G47" s="37"/>
      <c r="H47" s="37"/>
      <c r="I47" s="129"/>
      <c r="J47" s="56"/>
      <c r="K47" s="57"/>
      <c r="L47" s="37"/>
      <c r="M47" s="129"/>
      <c r="N47" s="56"/>
      <c r="O47" s="57"/>
    </row>
    <row r="48" spans="1:15">
      <c r="A48" s="15"/>
      <c r="B48" s="55" t="s">
        <v>419</v>
      </c>
      <c r="C48" s="33"/>
      <c r="D48" s="33"/>
      <c r="E48" s="33"/>
      <c r="F48" s="33"/>
      <c r="G48" s="33"/>
      <c r="H48" s="33"/>
      <c r="I48" s="58" t="s">
        <v>201</v>
      </c>
      <c r="J48" s="130">
        <v>5966.4</v>
      </c>
      <c r="K48" s="34"/>
      <c r="L48" s="33"/>
      <c r="M48" s="58" t="s">
        <v>201</v>
      </c>
      <c r="N48" s="130">
        <v>5827.8</v>
      </c>
      <c r="O48" s="34"/>
    </row>
    <row r="49" spans="1:29" ht="15.75" thickBot="1">
      <c r="A49" s="15"/>
      <c r="B49" s="55"/>
      <c r="C49" s="33"/>
      <c r="D49" s="33"/>
      <c r="E49" s="33"/>
      <c r="F49" s="33"/>
      <c r="G49" s="33"/>
      <c r="H49" s="33"/>
      <c r="I49" s="59"/>
      <c r="J49" s="131"/>
      <c r="K49" s="62"/>
      <c r="L49" s="33"/>
      <c r="M49" s="59"/>
      <c r="N49" s="131"/>
      <c r="O49" s="62"/>
    </row>
    <row r="50" spans="1:29" ht="15.75" thickTop="1">
      <c r="A50" s="15" t="s">
        <v>1184</v>
      </c>
      <c r="B50" s="14" t="s">
        <v>3</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row>
    <row r="51" spans="1:29">
      <c r="A51" s="15"/>
      <c r="B51" s="38" t="s">
        <v>438</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row>
    <row r="52" spans="1:29">
      <c r="A52" s="15"/>
      <c r="B52" s="30"/>
      <c r="C52" s="30"/>
      <c r="D52" s="30"/>
      <c r="E52" s="30"/>
      <c r="F52" s="30"/>
      <c r="G52" s="30"/>
      <c r="H52" s="30"/>
      <c r="I52" s="30"/>
    </row>
    <row r="53" spans="1:29">
      <c r="A53" s="15"/>
      <c r="B53" s="21"/>
      <c r="C53" s="21"/>
      <c r="D53" s="21"/>
      <c r="E53" s="21"/>
      <c r="F53" s="21"/>
      <c r="G53" s="21"/>
      <c r="H53" s="21"/>
      <c r="I53" s="21"/>
    </row>
    <row r="54" spans="1:29" ht="15.75" thickBot="1">
      <c r="A54" s="15"/>
      <c r="B54" s="99" t="s">
        <v>230</v>
      </c>
      <c r="C54" s="76" t="s">
        <v>243</v>
      </c>
      <c r="D54" s="76"/>
      <c r="E54" s="76"/>
      <c r="F54" s="20"/>
      <c r="G54" s="76" t="s">
        <v>244</v>
      </c>
      <c r="H54" s="76"/>
      <c r="I54" s="76"/>
    </row>
    <row r="55" spans="1:29">
      <c r="A55" s="15"/>
      <c r="B55" s="77" t="s">
        <v>439</v>
      </c>
      <c r="C55" s="79" t="s">
        <v>201</v>
      </c>
      <c r="D55" s="81">
        <v>33.299999999999997</v>
      </c>
      <c r="E55" s="44"/>
      <c r="F55" s="37"/>
      <c r="G55" s="79" t="s">
        <v>201</v>
      </c>
      <c r="H55" s="81">
        <v>34.299999999999997</v>
      </c>
      <c r="I55" s="44"/>
    </row>
    <row r="56" spans="1:29">
      <c r="A56" s="15"/>
      <c r="B56" s="77"/>
      <c r="C56" s="78"/>
      <c r="D56" s="80"/>
      <c r="E56" s="37"/>
      <c r="F56" s="37"/>
      <c r="G56" s="78"/>
      <c r="H56" s="80"/>
      <c r="I56" s="37"/>
    </row>
    <row r="57" spans="1:29">
      <c r="A57" s="15"/>
      <c r="B57" s="82" t="s">
        <v>440</v>
      </c>
      <c r="C57" s="83">
        <v>7</v>
      </c>
      <c r="D57" s="83"/>
      <c r="E57" s="33"/>
      <c r="F57" s="33"/>
      <c r="G57" s="83">
        <v>1.3</v>
      </c>
      <c r="H57" s="83"/>
      <c r="I57" s="33"/>
    </row>
    <row r="58" spans="1:29" ht="15.75" thickBot="1">
      <c r="A58" s="15"/>
      <c r="B58" s="82"/>
      <c r="C58" s="105"/>
      <c r="D58" s="105"/>
      <c r="E58" s="41"/>
      <c r="F58" s="33"/>
      <c r="G58" s="105"/>
      <c r="H58" s="105"/>
      <c r="I58" s="41"/>
    </row>
    <row r="59" spans="1:29">
      <c r="A59" s="15"/>
      <c r="B59" s="104" t="s">
        <v>363</v>
      </c>
      <c r="C59" s="79" t="s">
        <v>201</v>
      </c>
      <c r="D59" s="81">
        <v>40.299999999999997</v>
      </c>
      <c r="E59" s="44"/>
      <c r="F59" s="37"/>
      <c r="G59" s="79" t="s">
        <v>201</v>
      </c>
      <c r="H59" s="81">
        <v>35.6</v>
      </c>
      <c r="I59" s="44"/>
    </row>
    <row r="60" spans="1:29" ht="15.75" thickBot="1">
      <c r="A60" s="15"/>
      <c r="B60" s="104"/>
      <c r="C60" s="107"/>
      <c r="D60" s="132"/>
      <c r="E60" s="109"/>
      <c r="F60" s="37"/>
      <c r="G60" s="107"/>
      <c r="H60" s="132"/>
      <c r="I60" s="109"/>
    </row>
    <row r="61" spans="1:29" ht="15.75" thickTop="1">
      <c r="A61" s="15" t="s">
        <v>1185</v>
      </c>
      <c r="B61" s="14" t="s">
        <v>3</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row>
    <row r="62" spans="1:29">
      <c r="A62" s="15"/>
      <c r="B62" s="38" t="s">
        <v>441</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c r="A63" s="15"/>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row r="64" spans="1:29">
      <c r="A64" s="15"/>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29" ht="15.75" thickBot="1">
      <c r="A65" s="15"/>
      <c r="B65" s="99" t="s">
        <v>230</v>
      </c>
      <c r="C65" s="76" t="s">
        <v>93</v>
      </c>
      <c r="D65" s="76"/>
      <c r="E65" s="76"/>
      <c r="F65" s="20"/>
      <c r="G65" s="76">
        <v>2014</v>
      </c>
      <c r="H65" s="76"/>
      <c r="I65" s="76"/>
      <c r="J65" s="20"/>
      <c r="K65" s="76">
        <v>2015</v>
      </c>
      <c r="L65" s="76"/>
      <c r="M65" s="76"/>
      <c r="N65" s="20"/>
      <c r="O65" s="76">
        <v>2016</v>
      </c>
      <c r="P65" s="76"/>
      <c r="Q65" s="76"/>
      <c r="R65" s="20"/>
      <c r="S65" s="76">
        <v>2017</v>
      </c>
      <c r="T65" s="76"/>
      <c r="U65" s="76"/>
      <c r="V65" s="20"/>
      <c r="W65" s="76">
        <v>2018</v>
      </c>
      <c r="X65" s="76"/>
      <c r="Y65" s="76"/>
      <c r="Z65" s="20"/>
      <c r="AA65" s="76" t="s">
        <v>442</v>
      </c>
      <c r="AB65" s="76"/>
      <c r="AC65" s="76"/>
    </row>
    <row r="66" spans="1:29">
      <c r="A66" s="15"/>
      <c r="B66" s="77" t="s">
        <v>443</v>
      </c>
      <c r="C66" s="79" t="s">
        <v>201</v>
      </c>
      <c r="D66" s="103">
        <v>5966.4</v>
      </c>
      <c r="E66" s="44"/>
      <c r="F66" s="37"/>
      <c r="G66" s="79" t="s">
        <v>201</v>
      </c>
      <c r="H66" s="81">
        <v>40.299999999999997</v>
      </c>
      <c r="I66" s="44"/>
      <c r="J66" s="37"/>
      <c r="K66" s="79" t="s">
        <v>201</v>
      </c>
      <c r="L66" s="81">
        <v>348.7</v>
      </c>
      <c r="M66" s="44"/>
      <c r="N66" s="37"/>
      <c r="O66" s="79" t="s">
        <v>201</v>
      </c>
      <c r="P66" s="81">
        <v>29.9</v>
      </c>
      <c r="Q66" s="44"/>
      <c r="R66" s="37"/>
      <c r="S66" s="79" t="s">
        <v>201</v>
      </c>
      <c r="T66" s="81">
        <v>29.9</v>
      </c>
      <c r="U66" s="44"/>
      <c r="V66" s="37"/>
      <c r="W66" s="79" t="s">
        <v>201</v>
      </c>
      <c r="X66" s="103">
        <v>2853.6</v>
      </c>
      <c r="Y66" s="44"/>
      <c r="Z66" s="37"/>
      <c r="AA66" s="79" t="s">
        <v>201</v>
      </c>
      <c r="AB66" s="103">
        <v>2664</v>
      </c>
      <c r="AC66" s="44"/>
    </row>
    <row r="67" spans="1:29">
      <c r="A67" s="15"/>
      <c r="B67" s="77"/>
      <c r="C67" s="78"/>
      <c r="D67" s="102"/>
      <c r="E67" s="37"/>
      <c r="F67" s="37"/>
      <c r="G67" s="78"/>
      <c r="H67" s="80"/>
      <c r="I67" s="37"/>
      <c r="J67" s="37"/>
      <c r="K67" s="78"/>
      <c r="L67" s="80"/>
      <c r="M67" s="37"/>
      <c r="N67" s="37"/>
      <c r="O67" s="133"/>
      <c r="P67" s="134"/>
      <c r="Q67" s="45"/>
      <c r="R67" s="37"/>
      <c r="S67" s="78"/>
      <c r="T67" s="80"/>
      <c r="U67" s="37"/>
      <c r="V67" s="37"/>
      <c r="W67" s="78"/>
      <c r="X67" s="102"/>
      <c r="Y67" s="37"/>
      <c r="Z67" s="37"/>
      <c r="AA67" s="78"/>
      <c r="AB67" s="102"/>
      <c r="AC67" s="37"/>
    </row>
  </sheetData>
  <mergeCells count="359">
    <mergeCell ref="B5:AC5"/>
    <mergeCell ref="A50:A60"/>
    <mergeCell ref="B50:AC50"/>
    <mergeCell ref="B51:AC51"/>
    <mergeCell ref="A61:A67"/>
    <mergeCell ref="B61:AC61"/>
    <mergeCell ref="B62:AC62"/>
    <mergeCell ref="Z66:Z67"/>
    <mergeCell ref="AA66:AA67"/>
    <mergeCell ref="AB66:AB67"/>
    <mergeCell ref="AC66:AC67"/>
    <mergeCell ref="A1:A2"/>
    <mergeCell ref="B1:AC1"/>
    <mergeCell ref="B2:AC2"/>
    <mergeCell ref="B3:AC3"/>
    <mergeCell ref="A4:A49"/>
    <mergeCell ref="B4:AC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H59:H60"/>
    <mergeCell ref="I59:I60"/>
    <mergeCell ref="B63:AC63"/>
    <mergeCell ref="C65:E65"/>
    <mergeCell ref="G65:I65"/>
    <mergeCell ref="K65:M65"/>
    <mergeCell ref="O65:Q65"/>
    <mergeCell ref="S65:U65"/>
    <mergeCell ref="W65:Y65"/>
    <mergeCell ref="AA65:AC65"/>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O48:O49"/>
    <mergeCell ref="B52:I52"/>
    <mergeCell ref="C54:E54"/>
    <mergeCell ref="G54:I54"/>
    <mergeCell ref="B55:B56"/>
    <mergeCell ref="C55:C56"/>
    <mergeCell ref="D55:D56"/>
    <mergeCell ref="E55:E56"/>
    <mergeCell ref="F55:F56"/>
    <mergeCell ref="G55:G56"/>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G46:G47"/>
    <mergeCell ref="H46:H47"/>
    <mergeCell ref="I46:I47"/>
    <mergeCell ref="J46:J47"/>
    <mergeCell ref="K46:K47"/>
    <mergeCell ref="L46:L47"/>
    <mergeCell ref="K44:K45"/>
    <mergeCell ref="L44:L45"/>
    <mergeCell ref="M44:M45"/>
    <mergeCell ref="N44:N45"/>
    <mergeCell ref="O44:O45"/>
    <mergeCell ref="B46:B47"/>
    <mergeCell ref="C46:C47"/>
    <mergeCell ref="D46:D47"/>
    <mergeCell ref="E46:E47"/>
    <mergeCell ref="F46:F47"/>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O18:O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N19"/>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B6:O6"/>
    <mergeCell ref="I8:K8"/>
    <mergeCell ref="M8:O8"/>
    <mergeCell ref="I9:K9"/>
    <mergeCell ref="M9:O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4" customWidth="1"/>
  </cols>
  <sheetData>
    <row r="1" spans="1:17" ht="15" customHeight="1">
      <c r="A1" s="7" t="s">
        <v>1186</v>
      </c>
      <c r="B1" s="7" t="s">
        <v>1</v>
      </c>
      <c r="C1" s="7"/>
      <c r="D1" s="7"/>
      <c r="E1" s="7"/>
      <c r="F1" s="7"/>
      <c r="G1" s="7"/>
      <c r="H1" s="7"/>
      <c r="I1" s="7"/>
      <c r="J1" s="7"/>
      <c r="K1" s="7"/>
      <c r="L1" s="7"/>
      <c r="M1" s="7"/>
      <c r="N1" s="7"/>
      <c r="O1" s="7"/>
      <c r="P1" s="7"/>
      <c r="Q1" s="7"/>
    </row>
    <row r="2" spans="1:17" ht="15" customHeight="1">
      <c r="A2" s="7"/>
      <c r="B2" s="11">
        <v>41425</v>
      </c>
      <c r="C2" s="11"/>
      <c r="D2" s="11"/>
      <c r="E2" s="11"/>
      <c r="F2" s="11"/>
      <c r="G2" s="11"/>
      <c r="H2" s="11"/>
      <c r="I2" s="11"/>
      <c r="J2" s="11"/>
      <c r="K2" s="11"/>
      <c r="L2" s="11"/>
      <c r="M2" s="11"/>
      <c r="N2" s="11"/>
      <c r="O2" s="11"/>
      <c r="P2" s="11"/>
      <c r="Q2" s="11"/>
    </row>
    <row r="3" spans="1:17" ht="15" customHeight="1">
      <c r="A3" s="4" t="s">
        <v>446</v>
      </c>
      <c r="B3" s="14" t="s">
        <v>3</v>
      </c>
      <c r="C3" s="14"/>
      <c r="D3" s="14"/>
      <c r="E3" s="14"/>
      <c r="F3" s="14"/>
      <c r="G3" s="14"/>
      <c r="H3" s="14"/>
      <c r="I3" s="14"/>
      <c r="J3" s="14"/>
      <c r="K3" s="14"/>
      <c r="L3" s="14"/>
      <c r="M3" s="14"/>
      <c r="N3" s="14"/>
      <c r="O3" s="14"/>
      <c r="P3" s="14"/>
      <c r="Q3" s="14"/>
    </row>
    <row r="4" spans="1:17" ht="15" customHeight="1">
      <c r="A4" s="15" t="s">
        <v>1187</v>
      </c>
      <c r="B4" s="14" t="s">
        <v>3</v>
      </c>
      <c r="C4" s="14"/>
      <c r="D4" s="14"/>
      <c r="E4" s="14"/>
      <c r="F4" s="14"/>
      <c r="G4" s="14"/>
      <c r="H4" s="14"/>
      <c r="I4" s="14"/>
      <c r="J4" s="14"/>
      <c r="K4" s="14"/>
      <c r="L4" s="14"/>
      <c r="M4" s="14"/>
      <c r="N4" s="14"/>
      <c r="O4" s="14"/>
      <c r="P4" s="14"/>
      <c r="Q4" s="14"/>
    </row>
    <row r="5" spans="1:17">
      <c r="A5" s="15"/>
      <c r="B5" s="38" t="s">
        <v>453</v>
      </c>
      <c r="C5" s="38"/>
      <c r="D5" s="38"/>
      <c r="E5" s="38"/>
      <c r="F5" s="38"/>
      <c r="G5" s="38"/>
      <c r="H5" s="38"/>
      <c r="I5" s="38"/>
      <c r="J5" s="38"/>
      <c r="K5" s="38"/>
      <c r="L5" s="38"/>
      <c r="M5" s="38"/>
      <c r="N5" s="38"/>
      <c r="O5" s="38"/>
      <c r="P5" s="38"/>
      <c r="Q5" s="38"/>
    </row>
    <row r="6" spans="1:17">
      <c r="A6" s="15"/>
      <c r="B6" s="30"/>
      <c r="C6" s="30"/>
      <c r="D6" s="30"/>
      <c r="E6" s="30"/>
      <c r="F6" s="30"/>
      <c r="G6" s="30"/>
      <c r="H6" s="30"/>
      <c r="I6" s="30"/>
      <c r="J6" s="30"/>
      <c r="K6" s="30"/>
      <c r="L6" s="30"/>
      <c r="M6" s="30"/>
      <c r="N6" s="30"/>
      <c r="O6" s="30"/>
      <c r="P6" s="30"/>
      <c r="Q6" s="30"/>
    </row>
    <row r="7" spans="1:17">
      <c r="A7" s="15"/>
      <c r="B7" s="21"/>
      <c r="C7" s="21"/>
      <c r="D7" s="21"/>
      <c r="E7" s="21"/>
      <c r="F7" s="21"/>
      <c r="G7" s="21"/>
      <c r="H7" s="21"/>
      <c r="I7" s="21"/>
      <c r="J7" s="21"/>
      <c r="K7" s="21"/>
      <c r="L7" s="21"/>
      <c r="M7" s="21"/>
      <c r="N7" s="21"/>
      <c r="O7" s="21"/>
      <c r="P7" s="21"/>
      <c r="Q7" s="21"/>
    </row>
    <row r="8" spans="1:17">
      <c r="A8" s="15"/>
      <c r="B8" s="33"/>
      <c r="C8" s="112" t="s">
        <v>454</v>
      </c>
      <c r="D8" s="112"/>
      <c r="E8" s="112"/>
      <c r="F8" s="33"/>
      <c r="G8" s="112" t="s">
        <v>455</v>
      </c>
      <c r="H8" s="112"/>
      <c r="I8" s="112"/>
      <c r="J8" s="112"/>
      <c r="K8" s="112"/>
      <c r="L8" s="112"/>
      <c r="M8" s="112"/>
      <c r="N8" s="112"/>
      <c r="O8" s="112"/>
      <c r="P8" s="112"/>
      <c r="Q8" s="112"/>
    </row>
    <row r="9" spans="1:17" ht="15.75" thickBot="1">
      <c r="A9" s="15"/>
      <c r="B9" s="33"/>
      <c r="C9" s="112"/>
      <c r="D9" s="112"/>
      <c r="E9" s="112"/>
      <c r="F9" s="33"/>
      <c r="G9" s="76" t="s">
        <v>456</v>
      </c>
      <c r="H9" s="76"/>
      <c r="I9" s="76"/>
      <c r="J9" s="76"/>
      <c r="K9" s="76"/>
      <c r="L9" s="76"/>
      <c r="M9" s="76"/>
      <c r="N9" s="76"/>
      <c r="O9" s="76"/>
      <c r="P9" s="76"/>
      <c r="Q9" s="76"/>
    </row>
    <row r="10" spans="1:17" ht="15.75" thickBot="1">
      <c r="A10" s="15"/>
      <c r="B10" s="67" t="s">
        <v>230</v>
      </c>
      <c r="C10" s="101">
        <v>41425</v>
      </c>
      <c r="D10" s="101"/>
      <c r="E10" s="101"/>
      <c r="F10" s="20"/>
      <c r="G10" s="95" t="s">
        <v>457</v>
      </c>
      <c r="H10" s="95"/>
      <c r="I10" s="95"/>
      <c r="J10" s="20"/>
      <c r="K10" s="95" t="s">
        <v>458</v>
      </c>
      <c r="L10" s="95"/>
      <c r="M10" s="95"/>
      <c r="N10" s="20"/>
      <c r="O10" s="95" t="s">
        <v>459</v>
      </c>
      <c r="P10" s="95"/>
      <c r="Q10" s="95"/>
    </row>
    <row r="11" spans="1:17">
      <c r="A11" s="15"/>
      <c r="B11" s="73" t="s">
        <v>460</v>
      </c>
      <c r="C11" s="34"/>
      <c r="D11" s="34"/>
      <c r="E11" s="34"/>
      <c r="F11" s="20"/>
      <c r="G11" s="34"/>
      <c r="H11" s="34"/>
      <c r="I11" s="34"/>
      <c r="J11" s="20"/>
      <c r="K11" s="34"/>
      <c r="L11" s="34"/>
      <c r="M11" s="34"/>
      <c r="N11" s="20"/>
      <c r="O11" s="34"/>
      <c r="P11" s="34"/>
      <c r="Q11" s="34"/>
    </row>
    <row r="12" spans="1:17">
      <c r="A12" s="15"/>
      <c r="B12" s="104" t="s">
        <v>461</v>
      </c>
      <c r="C12" s="78" t="s">
        <v>201</v>
      </c>
      <c r="D12" s="80">
        <v>93.1</v>
      </c>
      <c r="E12" s="37"/>
      <c r="F12" s="37"/>
      <c r="G12" s="78" t="s">
        <v>201</v>
      </c>
      <c r="H12" s="80">
        <v>93.1</v>
      </c>
      <c r="I12" s="37"/>
      <c r="J12" s="37"/>
      <c r="K12" s="78" t="s">
        <v>201</v>
      </c>
      <c r="L12" s="80" t="s">
        <v>210</v>
      </c>
      <c r="M12" s="37"/>
      <c r="N12" s="37"/>
      <c r="O12" s="78" t="s">
        <v>201</v>
      </c>
      <c r="P12" s="80" t="s">
        <v>210</v>
      </c>
      <c r="Q12" s="37"/>
    </row>
    <row r="13" spans="1:17">
      <c r="A13" s="15"/>
      <c r="B13" s="104"/>
      <c r="C13" s="78"/>
      <c r="D13" s="80"/>
      <c r="E13" s="37"/>
      <c r="F13" s="37"/>
      <c r="G13" s="78"/>
      <c r="H13" s="80"/>
      <c r="I13" s="37"/>
      <c r="J13" s="37"/>
      <c r="K13" s="78"/>
      <c r="L13" s="80"/>
      <c r="M13" s="37"/>
      <c r="N13" s="37"/>
      <c r="O13" s="78"/>
      <c r="P13" s="80"/>
      <c r="Q13" s="37"/>
    </row>
    <row r="14" spans="1:17">
      <c r="A14" s="15"/>
      <c r="B14" s="92" t="s">
        <v>462</v>
      </c>
      <c r="C14" s="83">
        <v>31.5</v>
      </c>
      <c r="D14" s="83"/>
      <c r="E14" s="33"/>
      <c r="F14" s="33"/>
      <c r="G14" s="83" t="s">
        <v>210</v>
      </c>
      <c r="H14" s="83"/>
      <c r="I14" s="33"/>
      <c r="J14" s="33"/>
      <c r="K14" s="83">
        <v>31.5</v>
      </c>
      <c r="L14" s="83"/>
      <c r="M14" s="33"/>
      <c r="N14" s="33"/>
      <c r="O14" s="83" t="s">
        <v>210</v>
      </c>
      <c r="P14" s="83"/>
      <c r="Q14" s="33"/>
    </row>
    <row r="15" spans="1:17">
      <c r="A15" s="15"/>
      <c r="B15" s="92"/>
      <c r="C15" s="83"/>
      <c r="D15" s="83"/>
      <c r="E15" s="33"/>
      <c r="F15" s="33"/>
      <c r="G15" s="83"/>
      <c r="H15" s="83"/>
      <c r="I15" s="33"/>
      <c r="J15" s="33"/>
      <c r="K15" s="83"/>
      <c r="L15" s="83"/>
      <c r="M15" s="33"/>
      <c r="N15" s="33"/>
      <c r="O15" s="83"/>
      <c r="P15" s="83"/>
      <c r="Q15" s="33"/>
    </row>
    <row r="16" spans="1:17">
      <c r="A16" s="15"/>
      <c r="B16" s="104" t="s">
        <v>284</v>
      </c>
      <c r="C16" s="80">
        <v>5.6</v>
      </c>
      <c r="D16" s="80"/>
      <c r="E16" s="37"/>
      <c r="F16" s="37"/>
      <c r="G16" s="80" t="s">
        <v>210</v>
      </c>
      <c r="H16" s="80"/>
      <c r="I16" s="37"/>
      <c r="J16" s="37"/>
      <c r="K16" s="80">
        <v>5.6</v>
      </c>
      <c r="L16" s="80"/>
      <c r="M16" s="37"/>
      <c r="N16" s="37"/>
      <c r="O16" s="80" t="s">
        <v>210</v>
      </c>
      <c r="P16" s="80"/>
      <c r="Q16" s="37"/>
    </row>
    <row r="17" spans="1:17">
      <c r="A17" s="15"/>
      <c r="B17" s="104"/>
      <c r="C17" s="80"/>
      <c r="D17" s="80"/>
      <c r="E17" s="37"/>
      <c r="F17" s="37"/>
      <c r="G17" s="80"/>
      <c r="H17" s="80"/>
      <c r="I17" s="37"/>
      <c r="J17" s="37"/>
      <c r="K17" s="80"/>
      <c r="L17" s="80"/>
      <c r="M17" s="37"/>
      <c r="N17" s="37"/>
      <c r="O17" s="80"/>
      <c r="P17" s="80"/>
      <c r="Q17" s="37"/>
    </row>
    <row r="18" spans="1:17">
      <c r="A18" s="15"/>
      <c r="B18" s="92" t="s">
        <v>463</v>
      </c>
      <c r="C18" s="83">
        <v>137.6</v>
      </c>
      <c r="D18" s="83"/>
      <c r="E18" s="33"/>
      <c r="F18" s="33"/>
      <c r="G18" s="83" t="s">
        <v>210</v>
      </c>
      <c r="H18" s="83"/>
      <c r="I18" s="33"/>
      <c r="J18" s="33"/>
      <c r="K18" s="83">
        <v>137.6</v>
      </c>
      <c r="L18" s="83"/>
      <c r="M18" s="33"/>
      <c r="N18" s="33"/>
      <c r="O18" s="83" t="s">
        <v>210</v>
      </c>
      <c r="P18" s="83"/>
      <c r="Q18" s="33"/>
    </row>
    <row r="19" spans="1:17">
      <c r="A19" s="15"/>
      <c r="B19" s="92"/>
      <c r="C19" s="83"/>
      <c r="D19" s="83"/>
      <c r="E19" s="33"/>
      <c r="F19" s="33"/>
      <c r="G19" s="83"/>
      <c r="H19" s="83"/>
      <c r="I19" s="33"/>
      <c r="J19" s="33"/>
      <c r="K19" s="83"/>
      <c r="L19" s="83"/>
      <c r="M19" s="33"/>
      <c r="N19" s="33"/>
      <c r="O19" s="83"/>
      <c r="P19" s="83"/>
      <c r="Q19" s="33"/>
    </row>
    <row r="20" spans="1:17">
      <c r="A20" s="15"/>
      <c r="B20" s="104" t="s">
        <v>464</v>
      </c>
      <c r="C20" s="80">
        <v>0.5</v>
      </c>
      <c r="D20" s="80"/>
      <c r="E20" s="37"/>
      <c r="F20" s="37"/>
      <c r="G20" s="80" t="s">
        <v>210</v>
      </c>
      <c r="H20" s="80"/>
      <c r="I20" s="37"/>
      <c r="J20" s="37"/>
      <c r="K20" s="80">
        <v>0.5</v>
      </c>
      <c r="L20" s="80"/>
      <c r="M20" s="37"/>
      <c r="N20" s="37"/>
      <c r="O20" s="80" t="s">
        <v>210</v>
      </c>
      <c r="P20" s="80"/>
      <c r="Q20" s="37"/>
    </row>
    <row r="21" spans="1:17">
      <c r="A21" s="15"/>
      <c r="B21" s="104"/>
      <c r="C21" s="80"/>
      <c r="D21" s="80"/>
      <c r="E21" s="37"/>
      <c r="F21" s="37"/>
      <c r="G21" s="80"/>
      <c r="H21" s="80"/>
      <c r="I21" s="37"/>
      <c r="J21" s="37"/>
      <c r="K21" s="80"/>
      <c r="L21" s="80"/>
      <c r="M21" s="37"/>
      <c r="N21" s="37"/>
      <c r="O21" s="80"/>
      <c r="P21" s="80"/>
      <c r="Q21" s="37"/>
    </row>
    <row r="22" spans="1:17">
      <c r="A22" s="15"/>
      <c r="B22" s="92" t="s">
        <v>282</v>
      </c>
      <c r="C22" s="83">
        <v>1.4</v>
      </c>
      <c r="D22" s="83"/>
      <c r="E22" s="33"/>
      <c r="F22" s="33"/>
      <c r="G22" s="83">
        <v>1.3</v>
      </c>
      <c r="H22" s="83"/>
      <c r="I22" s="33"/>
      <c r="J22" s="33"/>
      <c r="K22" s="83" t="s">
        <v>210</v>
      </c>
      <c r="L22" s="83"/>
      <c r="M22" s="33"/>
      <c r="N22" s="33"/>
      <c r="O22" s="83">
        <v>0.1</v>
      </c>
      <c r="P22" s="83"/>
      <c r="Q22" s="33"/>
    </row>
    <row r="23" spans="1:17" ht="15.75" thickBot="1">
      <c r="A23" s="15"/>
      <c r="B23" s="92"/>
      <c r="C23" s="105"/>
      <c r="D23" s="105"/>
      <c r="E23" s="41"/>
      <c r="F23" s="33"/>
      <c r="G23" s="105"/>
      <c r="H23" s="105"/>
      <c r="I23" s="41"/>
      <c r="J23" s="33"/>
      <c r="K23" s="105"/>
      <c r="L23" s="105"/>
      <c r="M23" s="41"/>
      <c r="N23" s="33"/>
      <c r="O23" s="105"/>
      <c r="P23" s="105"/>
      <c r="Q23" s="41"/>
    </row>
    <row r="24" spans="1:17">
      <c r="A24" s="15"/>
      <c r="B24" s="77" t="s">
        <v>465</v>
      </c>
      <c r="C24" s="79" t="s">
        <v>201</v>
      </c>
      <c r="D24" s="81">
        <v>269.7</v>
      </c>
      <c r="E24" s="44"/>
      <c r="F24" s="37"/>
      <c r="G24" s="79" t="s">
        <v>201</v>
      </c>
      <c r="H24" s="81">
        <v>94.4</v>
      </c>
      <c r="I24" s="44"/>
      <c r="J24" s="37"/>
      <c r="K24" s="79" t="s">
        <v>201</v>
      </c>
      <c r="L24" s="81">
        <v>175.2</v>
      </c>
      <c r="M24" s="44"/>
      <c r="N24" s="37"/>
      <c r="O24" s="79" t="s">
        <v>201</v>
      </c>
      <c r="P24" s="81">
        <v>0.1</v>
      </c>
      <c r="Q24" s="44"/>
    </row>
    <row r="25" spans="1:17" ht="15.75" thickBot="1">
      <c r="A25" s="15"/>
      <c r="B25" s="77"/>
      <c r="C25" s="107"/>
      <c r="D25" s="132"/>
      <c r="E25" s="109"/>
      <c r="F25" s="37"/>
      <c r="G25" s="107"/>
      <c r="H25" s="132"/>
      <c r="I25" s="109"/>
      <c r="J25" s="37"/>
      <c r="K25" s="107"/>
      <c r="L25" s="132"/>
      <c r="M25" s="109"/>
      <c r="N25" s="37"/>
      <c r="O25" s="107"/>
      <c r="P25" s="132"/>
      <c r="Q25" s="109"/>
    </row>
    <row r="26" spans="1:17" ht="15.75" thickTop="1">
      <c r="A26" s="15"/>
      <c r="B26" s="73" t="s">
        <v>466</v>
      </c>
      <c r="C26" s="136"/>
      <c r="D26" s="136"/>
      <c r="E26" s="136"/>
      <c r="F26" s="20"/>
      <c r="G26" s="136"/>
      <c r="H26" s="136"/>
      <c r="I26" s="136"/>
      <c r="J26" s="20"/>
      <c r="K26" s="136"/>
      <c r="L26" s="136"/>
      <c r="M26" s="136"/>
      <c r="N26" s="20"/>
      <c r="O26" s="136"/>
      <c r="P26" s="136"/>
      <c r="Q26" s="136"/>
    </row>
    <row r="27" spans="1:17">
      <c r="A27" s="15"/>
      <c r="B27" s="104" t="s">
        <v>467</v>
      </c>
      <c r="C27" s="78" t="s">
        <v>201</v>
      </c>
      <c r="D27" s="80">
        <v>54.1</v>
      </c>
      <c r="E27" s="37"/>
      <c r="F27" s="37"/>
      <c r="G27" s="78" t="s">
        <v>201</v>
      </c>
      <c r="H27" s="80" t="s">
        <v>210</v>
      </c>
      <c r="I27" s="37"/>
      <c r="J27" s="37"/>
      <c r="K27" s="78" t="s">
        <v>201</v>
      </c>
      <c r="L27" s="80">
        <v>54.1</v>
      </c>
      <c r="M27" s="37"/>
      <c r="N27" s="37"/>
      <c r="O27" s="78" t="s">
        <v>201</v>
      </c>
      <c r="P27" s="80" t="s">
        <v>210</v>
      </c>
      <c r="Q27" s="37"/>
    </row>
    <row r="28" spans="1:17">
      <c r="A28" s="15"/>
      <c r="B28" s="104"/>
      <c r="C28" s="78"/>
      <c r="D28" s="80"/>
      <c r="E28" s="37"/>
      <c r="F28" s="37"/>
      <c r="G28" s="78"/>
      <c r="H28" s="80"/>
      <c r="I28" s="37"/>
      <c r="J28" s="37"/>
      <c r="K28" s="78"/>
      <c r="L28" s="80"/>
      <c r="M28" s="37"/>
      <c r="N28" s="37"/>
      <c r="O28" s="78"/>
      <c r="P28" s="80"/>
      <c r="Q28" s="37"/>
    </row>
    <row r="29" spans="1:17">
      <c r="A29" s="15"/>
      <c r="B29" s="92" t="s">
        <v>464</v>
      </c>
      <c r="C29" s="83">
        <v>0.6</v>
      </c>
      <c r="D29" s="83"/>
      <c r="E29" s="33"/>
      <c r="F29" s="33"/>
      <c r="G29" s="83" t="s">
        <v>210</v>
      </c>
      <c r="H29" s="83"/>
      <c r="I29" s="33"/>
      <c r="J29" s="33"/>
      <c r="K29" s="83">
        <v>0.6</v>
      </c>
      <c r="L29" s="83"/>
      <c r="M29" s="33"/>
      <c r="N29" s="33"/>
      <c r="O29" s="83" t="s">
        <v>210</v>
      </c>
      <c r="P29" s="83"/>
      <c r="Q29" s="33"/>
    </row>
    <row r="30" spans="1:17" ht="15.75" thickBot="1">
      <c r="A30" s="15"/>
      <c r="B30" s="92"/>
      <c r="C30" s="105"/>
      <c r="D30" s="105"/>
      <c r="E30" s="41"/>
      <c r="F30" s="33"/>
      <c r="G30" s="105"/>
      <c r="H30" s="105"/>
      <c r="I30" s="41"/>
      <c r="J30" s="33"/>
      <c r="K30" s="105"/>
      <c r="L30" s="105"/>
      <c r="M30" s="41"/>
      <c r="N30" s="33"/>
      <c r="O30" s="105"/>
      <c r="P30" s="105"/>
      <c r="Q30" s="41"/>
    </row>
    <row r="31" spans="1:17">
      <c r="A31" s="15"/>
      <c r="B31" s="77" t="s">
        <v>468</v>
      </c>
      <c r="C31" s="79" t="s">
        <v>201</v>
      </c>
      <c r="D31" s="81">
        <v>54.7</v>
      </c>
      <c r="E31" s="44"/>
      <c r="F31" s="37"/>
      <c r="G31" s="79" t="s">
        <v>201</v>
      </c>
      <c r="H31" s="81" t="s">
        <v>210</v>
      </c>
      <c r="I31" s="44"/>
      <c r="J31" s="37"/>
      <c r="K31" s="79" t="s">
        <v>201</v>
      </c>
      <c r="L31" s="81">
        <v>54.7</v>
      </c>
      <c r="M31" s="44"/>
      <c r="N31" s="37"/>
      <c r="O31" s="79" t="s">
        <v>201</v>
      </c>
      <c r="P31" s="81" t="s">
        <v>210</v>
      </c>
      <c r="Q31" s="44"/>
    </row>
    <row r="32" spans="1:17" ht="15.75" thickBot="1">
      <c r="A32" s="15"/>
      <c r="B32" s="77"/>
      <c r="C32" s="107"/>
      <c r="D32" s="132"/>
      <c r="E32" s="109"/>
      <c r="F32" s="37"/>
      <c r="G32" s="107"/>
      <c r="H32" s="132"/>
      <c r="I32" s="109"/>
      <c r="J32" s="37"/>
      <c r="K32" s="107"/>
      <c r="L32" s="132"/>
      <c r="M32" s="109"/>
      <c r="N32" s="37"/>
      <c r="O32" s="107"/>
      <c r="P32" s="132"/>
      <c r="Q32" s="109"/>
    </row>
    <row r="33" spans="1:17" ht="15.75" thickTop="1">
      <c r="A33" s="15"/>
      <c r="B33" s="97"/>
      <c r="C33" s="97"/>
      <c r="D33" s="97"/>
      <c r="E33" s="97"/>
      <c r="F33" s="97"/>
      <c r="G33" s="97"/>
      <c r="H33" s="97"/>
      <c r="I33" s="97"/>
      <c r="J33" s="97"/>
      <c r="K33" s="97"/>
      <c r="L33" s="97"/>
      <c r="M33" s="97"/>
      <c r="N33" s="97"/>
      <c r="O33" s="97"/>
      <c r="P33" s="97"/>
      <c r="Q33" s="97"/>
    </row>
    <row r="34" spans="1:17">
      <c r="A34" s="15"/>
      <c r="B34" s="30"/>
      <c r="C34" s="30"/>
      <c r="D34" s="30"/>
      <c r="E34" s="30"/>
      <c r="F34" s="30"/>
      <c r="G34" s="30"/>
      <c r="H34" s="30"/>
      <c r="I34" s="30"/>
      <c r="J34" s="30"/>
      <c r="K34" s="30"/>
      <c r="L34" s="30"/>
      <c r="M34" s="30"/>
      <c r="N34" s="30"/>
      <c r="O34" s="30"/>
      <c r="P34" s="30"/>
      <c r="Q34" s="30"/>
    </row>
    <row r="35" spans="1:17">
      <c r="A35" s="15"/>
      <c r="B35" s="21"/>
      <c r="C35" s="21"/>
      <c r="D35" s="21"/>
      <c r="E35" s="21"/>
      <c r="F35" s="21"/>
      <c r="G35" s="21"/>
      <c r="H35" s="21"/>
      <c r="I35" s="21"/>
      <c r="J35" s="21"/>
      <c r="K35" s="21"/>
      <c r="L35" s="21"/>
      <c r="M35" s="21"/>
      <c r="N35" s="21"/>
      <c r="O35" s="21"/>
      <c r="P35" s="21"/>
      <c r="Q35" s="21"/>
    </row>
    <row r="36" spans="1:17">
      <c r="A36" s="15"/>
      <c r="B36" s="33"/>
      <c r="C36" s="112" t="s">
        <v>454</v>
      </c>
      <c r="D36" s="112"/>
      <c r="E36" s="112"/>
      <c r="F36" s="33"/>
      <c r="G36" s="112" t="s">
        <v>455</v>
      </c>
      <c r="H36" s="112"/>
      <c r="I36" s="112"/>
      <c r="J36" s="112"/>
      <c r="K36" s="112"/>
      <c r="L36" s="112"/>
      <c r="M36" s="112"/>
      <c r="N36" s="112"/>
      <c r="O36" s="112"/>
      <c r="P36" s="112"/>
      <c r="Q36" s="112"/>
    </row>
    <row r="37" spans="1:17" ht="15.75" thickBot="1">
      <c r="A37" s="15"/>
      <c r="B37" s="33"/>
      <c r="C37" s="112"/>
      <c r="D37" s="112"/>
      <c r="E37" s="112"/>
      <c r="F37" s="33"/>
      <c r="G37" s="76" t="s">
        <v>456</v>
      </c>
      <c r="H37" s="76"/>
      <c r="I37" s="76"/>
      <c r="J37" s="76"/>
      <c r="K37" s="76"/>
      <c r="L37" s="76"/>
      <c r="M37" s="76"/>
      <c r="N37" s="76"/>
      <c r="O37" s="76"/>
      <c r="P37" s="76"/>
      <c r="Q37" s="76"/>
    </row>
    <row r="38" spans="1:17" ht="15.75" thickBot="1">
      <c r="A38" s="15"/>
      <c r="B38" s="67" t="s">
        <v>230</v>
      </c>
      <c r="C38" s="101">
        <v>41060</v>
      </c>
      <c r="D38" s="101"/>
      <c r="E38" s="101"/>
      <c r="F38" s="20"/>
      <c r="G38" s="95" t="s">
        <v>457</v>
      </c>
      <c r="H38" s="95"/>
      <c r="I38" s="95"/>
      <c r="J38" s="20"/>
      <c r="K38" s="95" t="s">
        <v>458</v>
      </c>
      <c r="L38" s="95"/>
      <c r="M38" s="95"/>
      <c r="N38" s="20"/>
      <c r="O38" s="95" t="s">
        <v>459</v>
      </c>
      <c r="P38" s="95"/>
      <c r="Q38" s="95"/>
    </row>
    <row r="39" spans="1:17">
      <c r="A39" s="15"/>
      <c r="B39" s="73" t="s">
        <v>460</v>
      </c>
      <c r="C39" s="34"/>
      <c r="D39" s="34"/>
      <c r="E39" s="34"/>
      <c r="F39" s="20"/>
      <c r="G39" s="34"/>
      <c r="H39" s="34"/>
      <c r="I39" s="34"/>
      <c r="J39" s="20"/>
      <c r="K39" s="34"/>
      <c r="L39" s="34"/>
      <c r="M39" s="34"/>
      <c r="N39" s="20"/>
      <c r="O39" s="34"/>
      <c r="P39" s="34"/>
      <c r="Q39" s="34"/>
    </row>
    <row r="40" spans="1:17">
      <c r="A40" s="15"/>
      <c r="B40" s="104" t="s">
        <v>461</v>
      </c>
      <c r="C40" s="78" t="s">
        <v>201</v>
      </c>
      <c r="D40" s="80">
        <v>303.10000000000002</v>
      </c>
      <c r="E40" s="37"/>
      <c r="F40" s="37"/>
      <c r="G40" s="78" t="s">
        <v>201</v>
      </c>
      <c r="H40" s="80">
        <v>303.10000000000002</v>
      </c>
      <c r="I40" s="37"/>
      <c r="J40" s="37"/>
      <c r="K40" s="78" t="s">
        <v>201</v>
      </c>
      <c r="L40" s="80" t="s">
        <v>210</v>
      </c>
      <c r="M40" s="37"/>
      <c r="N40" s="37"/>
      <c r="O40" s="78" t="s">
        <v>201</v>
      </c>
      <c r="P40" s="80" t="s">
        <v>210</v>
      </c>
      <c r="Q40" s="37"/>
    </row>
    <row r="41" spans="1:17">
      <c r="A41" s="15"/>
      <c r="B41" s="104"/>
      <c r="C41" s="78"/>
      <c r="D41" s="80"/>
      <c r="E41" s="37"/>
      <c r="F41" s="37"/>
      <c r="G41" s="78"/>
      <c r="H41" s="80"/>
      <c r="I41" s="37"/>
      <c r="J41" s="37"/>
      <c r="K41" s="78"/>
      <c r="L41" s="80"/>
      <c r="M41" s="37"/>
      <c r="N41" s="37"/>
      <c r="O41" s="78"/>
      <c r="P41" s="80"/>
      <c r="Q41" s="37"/>
    </row>
    <row r="42" spans="1:17">
      <c r="A42" s="15"/>
      <c r="B42" s="92" t="s">
        <v>283</v>
      </c>
      <c r="C42" s="83">
        <v>36.299999999999997</v>
      </c>
      <c r="D42" s="83"/>
      <c r="E42" s="33"/>
      <c r="F42" s="33"/>
      <c r="G42" s="83" t="s">
        <v>210</v>
      </c>
      <c r="H42" s="83"/>
      <c r="I42" s="33"/>
      <c r="J42" s="33"/>
      <c r="K42" s="83">
        <v>36.299999999999997</v>
      </c>
      <c r="L42" s="83"/>
      <c r="M42" s="33"/>
      <c r="N42" s="33"/>
      <c r="O42" s="83" t="s">
        <v>210</v>
      </c>
      <c r="P42" s="83"/>
      <c r="Q42" s="33"/>
    </row>
    <row r="43" spans="1:17">
      <c r="A43" s="15"/>
      <c r="B43" s="92"/>
      <c r="C43" s="83"/>
      <c r="D43" s="83"/>
      <c r="E43" s="33"/>
      <c r="F43" s="33"/>
      <c r="G43" s="83"/>
      <c r="H43" s="83"/>
      <c r="I43" s="33"/>
      <c r="J43" s="33"/>
      <c r="K43" s="83"/>
      <c r="L43" s="83"/>
      <c r="M43" s="33"/>
      <c r="N43" s="33"/>
      <c r="O43" s="83"/>
      <c r="P43" s="83"/>
      <c r="Q43" s="33"/>
    </row>
    <row r="44" spans="1:17">
      <c r="A44" s="15"/>
      <c r="B44" s="104" t="s">
        <v>284</v>
      </c>
      <c r="C44" s="80">
        <v>6.3</v>
      </c>
      <c r="D44" s="80"/>
      <c r="E44" s="37"/>
      <c r="F44" s="37"/>
      <c r="G44" s="80" t="s">
        <v>210</v>
      </c>
      <c r="H44" s="80"/>
      <c r="I44" s="37"/>
      <c r="J44" s="37"/>
      <c r="K44" s="80">
        <v>6.3</v>
      </c>
      <c r="L44" s="80"/>
      <c r="M44" s="37"/>
      <c r="N44" s="37"/>
      <c r="O44" s="80" t="s">
        <v>210</v>
      </c>
      <c r="P44" s="80"/>
      <c r="Q44" s="37"/>
    </row>
    <row r="45" spans="1:17">
      <c r="A45" s="15"/>
      <c r="B45" s="104"/>
      <c r="C45" s="80"/>
      <c r="D45" s="80"/>
      <c r="E45" s="37"/>
      <c r="F45" s="37"/>
      <c r="G45" s="80"/>
      <c r="H45" s="80"/>
      <c r="I45" s="37"/>
      <c r="J45" s="37"/>
      <c r="K45" s="80"/>
      <c r="L45" s="80"/>
      <c r="M45" s="37"/>
      <c r="N45" s="37"/>
      <c r="O45" s="80"/>
      <c r="P45" s="80"/>
      <c r="Q45" s="37"/>
    </row>
    <row r="46" spans="1:17">
      <c r="A46" s="15"/>
      <c r="B46" s="92" t="s">
        <v>463</v>
      </c>
      <c r="C46" s="83">
        <v>108.7</v>
      </c>
      <c r="D46" s="83"/>
      <c r="E46" s="33"/>
      <c r="F46" s="33"/>
      <c r="G46" s="83" t="s">
        <v>210</v>
      </c>
      <c r="H46" s="83"/>
      <c r="I46" s="33"/>
      <c r="J46" s="33"/>
      <c r="K46" s="83">
        <v>108.7</v>
      </c>
      <c r="L46" s="83"/>
      <c r="M46" s="33"/>
      <c r="N46" s="33"/>
      <c r="O46" s="83" t="s">
        <v>210</v>
      </c>
      <c r="P46" s="83"/>
      <c r="Q46" s="33"/>
    </row>
    <row r="47" spans="1:17">
      <c r="A47" s="15"/>
      <c r="B47" s="92"/>
      <c r="C47" s="83"/>
      <c r="D47" s="83"/>
      <c r="E47" s="33"/>
      <c r="F47" s="33"/>
      <c r="G47" s="83"/>
      <c r="H47" s="83"/>
      <c r="I47" s="33"/>
      <c r="J47" s="33"/>
      <c r="K47" s="83"/>
      <c r="L47" s="83"/>
      <c r="M47" s="33"/>
      <c r="N47" s="33"/>
      <c r="O47" s="83"/>
      <c r="P47" s="83"/>
      <c r="Q47" s="33"/>
    </row>
    <row r="48" spans="1:17">
      <c r="A48" s="15"/>
      <c r="B48" s="104" t="s">
        <v>464</v>
      </c>
      <c r="C48" s="80">
        <v>0.2</v>
      </c>
      <c r="D48" s="80"/>
      <c r="E48" s="37"/>
      <c r="F48" s="37"/>
      <c r="G48" s="80" t="s">
        <v>210</v>
      </c>
      <c r="H48" s="80"/>
      <c r="I48" s="37"/>
      <c r="J48" s="37"/>
      <c r="K48" s="80">
        <v>0.2</v>
      </c>
      <c r="L48" s="80"/>
      <c r="M48" s="37"/>
      <c r="N48" s="37"/>
      <c r="O48" s="80" t="s">
        <v>210</v>
      </c>
      <c r="P48" s="80"/>
      <c r="Q48" s="37"/>
    </row>
    <row r="49" spans="1:17">
      <c r="A49" s="15"/>
      <c r="B49" s="104"/>
      <c r="C49" s="80"/>
      <c r="D49" s="80"/>
      <c r="E49" s="37"/>
      <c r="F49" s="37"/>
      <c r="G49" s="80"/>
      <c r="H49" s="80"/>
      <c r="I49" s="37"/>
      <c r="J49" s="37"/>
      <c r="K49" s="80"/>
      <c r="L49" s="80"/>
      <c r="M49" s="37"/>
      <c r="N49" s="37"/>
      <c r="O49" s="80"/>
      <c r="P49" s="80"/>
      <c r="Q49" s="37"/>
    </row>
    <row r="50" spans="1:17">
      <c r="A50" s="15"/>
      <c r="B50" s="92" t="s">
        <v>469</v>
      </c>
      <c r="C50" s="83">
        <v>0.2</v>
      </c>
      <c r="D50" s="83"/>
      <c r="E50" s="33"/>
      <c r="F50" s="33"/>
      <c r="G50" s="83" t="s">
        <v>210</v>
      </c>
      <c r="H50" s="83"/>
      <c r="I50" s="33"/>
      <c r="J50" s="33"/>
      <c r="K50" s="83" t="s">
        <v>210</v>
      </c>
      <c r="L50" s="83"/>
      <c r="M50" s="33"/>
      <c r="N50" s="33"/>
      <c r="O50" s="83">
        <v>0.2</v>
      </c>
      <c r="P50" s="83"/>
      <c r="Q50" s="33"/>
    </row>
    <row r="51" spans="1:17" ht="15.75" thickBot="1">
      <c r="A51" s="15"/>
      <c r="B51" s="92"/>
      <c r="C51" s="105"/>
      <c r="D51" s="105"/>
      <c r="E51" s="41"/>
      <c r="F51" s="33"/>
      <c r="G51" s="105"/>
      <c r="H51" s="105"/>
      <c r="I51" s="41"/>
      <c r="J51" s="33"/>
      <c r="K51" s="105"/>
      <c r="L51" s="105"/>
      <c r="M51" s="41"/>
      <c r="N51" s="33"/>
      <c r="O51" s="105"/>
      <c r="P51" s="105"/>
      <c r="Q51" s="41"/>
    </row>
    <row r="52" spans="1:17">
      <c r="A52" s="15"/>
      <c r="B52" s="77" t="s">
        <v>465</v>
      </c>
      <c r="C52" s="79" t="s">
        <v>201</v>
      </c>
      <c r="D52" s="81">
        <v>454.8</v>
      </c>
      <c r="E52" s="44"/>
      <c r="F52" s="37"/>
      <c r="G52" s="79" t="s">
        <v>201</v>
      </c>
      <c r="H52" s="81">
        <v>303.10000000000002</v>
      </c>
      <c r="I52" s="44"/>
      <c r="J52" s="37"/>
      <c r="K52" s="79" t="s">
        <v>201</v>
      </c>
      <c r="L52" s="81">
        <v>151.5</v>
      </c>
      <c r="M52" s="44"/>
      <c r="N52" s="37"/>
      <c r="O52" s="79" t="s">
        <v>201</v>
      </c>
      <c r="P52" s="81">
        <v>0.2</v>
      </c>
      <c r="Q52" s="44"/>
    </row>
    <row r="53" spans="1:17" ht="15.75" thickBot="1">
      <c r="A53" s="15"/>
      <c r="B53" s="77"/>
      <c r="C53" s="107"/>
      <c r="D53" s="132"/>
      <c r="E53" s="109"/>
      <c r="F53" s="37"/>
      <c r="G53" s="107"/>
      <c r="H53" s="132"/>
      <c r="I53" s="109"/>
      <c r="J53" s="37"/>
      <c r="K53" s="107"/>
      <c r="L53" s="132"/>
      <c r="M53" s="109"/>
      <c r="N53" s="37"/>
      <c r="O53" s="107"/>
      <c r="P53" s="132"/>
      <c r="Q53" s="109"/>
    </row>
    <row r="54" spans="1:17" ht="15.75" thickTop="1">
      <c r="A54" s="15"/>
      <c r="B54" s="73" t="s">
        <v>466</v>
      </c>
      <c r="C54" s="136"/>
      <c r="D54" s="136"/>
      <c r="E54" s="136"/>
      <c r="F54" s="20"/>
      <c r="G54" s="136"/>
      <c r="H54" s="136"/>
      <c r="I54" s="136"/>
      <c r="J54" s="20"/>
      <c r="K54" s="136"/>
      <c r="L54" s="136"/>
      <c r="M54" s="136"/>
      <c r="N54" s="20"/>
      <c r="O54" s="136"/>
      <c r="P54" s="136"/>
      <c r="Q54" s="136"/>
    </row>
    <row r="55" spans="1:17">
      <c r="A55" s="15"/>
      <c r="B55" s="104" t="s">
        <v>467</v>
      </c>
      <c r="C55" s="78" t="s">
        <v>201</v>
      </c>
      <c r="D55" s="80">
        <v>76.2</v>
      </c>
      <c r="E55" s="37"/>
      <c r="F55" s="37"/>
      <c r="G55" s="78" t="s">
        <v>201</v>
      </c>
      <c r="H55" s="80" t="s">
        <v>210</v>
      </c>
      <c r="I55" s="37"/>
      <c r="J55" s="37"/>
      <c r="K55" s="78" t="s">
        <v>201</v>
      </c>
      <c r="L55" s="80">
        <v>76.2</v>
      </c>
      <c r="M55" s="37"/>
      <c r="N55" s="37"/>
      <c r="O55" s="78" t="s">
        <v>201</v>
      </c>
      <c r="P55" s="80" t="s">
        <v>210</v>
      </c>
      <c r="Q55" s="37"/>
    </row>
    <row r="56" spans="1:17">
      <c r="A56" s="15"/>
      <c r="B56" s="104"/>
      <c r="C56" s="78"/>
      <c r="D56" s="80"/>
      <c r="E56" s="37"/>
      <c r="F56" s="37"/>
      <c r="G56" s="78"/>
      <c r="H56" s="80"/>
      <c r="I56" s="37"/>
      <c r="J56" s="37"/>
      <c r="K56" s="78"/>
      <c r="L56" s="80"/>
      <c r="M56" s="37"/>
      <c r="N56" s="37"/>
      <c r="O56" s="78"/>
      <c r="P56" s="80"/>
      <c r="Q56" s="37"/>
    </row>
    <row r="57" spans="1:17">
      <c r="A57" s="15"/>
      <c r="B57" s="92" t="s">
        <v>464</v>
      </c>
      <c r="C57" s="83">
        <v>0.2</v>
      </c>
      <c r="D57" s="83"/>
      <c r="E57" s="33"/>
      <c r="F57" s="33"/>
      <c r="G57" s="83" t="s">
        <v>210</v>
      </c>
      <c r="H57" s="83"/>
      <c r="I57" s="33"/>
      <c r="J57" s="33"/>
      <c r="K57" s="83">
        <v>0.2</v>
      </c>
      <c r="L57" s="83"/>
      <c r="M57" s="33"/>
      <c r="N57" s="33"/>
      <c r="O57" s="83" t="s">
        <v>210</v>
      </c>
      <c r="P57" s="83"/>
      <c r="Q57" s="33"/>
    </row>
    <row r="58" spans="1:17" ht="15.75" thickBot="1">
      <c r="A58" s="15"/>
      <c r="B58" s="92"/>
      <c r="C58" s="105"/>
      <c r="D58" s="105"/>
      <c r="E58" s="41"/>
      <c r="F58" s="33"/>
      <c r="G58" s="105"/>
      <c r="H58" s="105"/>
      <c r="I58" s="41"/>
      <c r="J58" s="33"/>
      <c r="K58" s="105"/>
      <c r="L58" s="105"/>
      <c r="M58" s="41"/>
      <c r="N58" s="33"/>
      <c r="O58" s="105"/>
      <c r="P58" s="105"/>
      <c r="Q58" s="41"/>
    </row>
    <row r="59" spans="1:17">
      <c r="A59" s="15"/>
      <c r="B59" s="77" t="s">
        <v>468</v>
      </c>
      <c r="C59" s="79" t="s">
        <v>201</v>
      </c>
      <c r="D59" s="81">
        <v>76.400000000000006</v>
      </c>
      <c r="E59" s="44"/>
      <c r="F59" s="37"/>
      <c r="G59" s="79" t="s">
        <v>201</v>
      </c>
      <c r="H59" s="81" t="s">
        <v>210</v>
      </c>
      <c r="I59" s="44"/>
      <c r="J59" s="37"/>
      <c r="K59" s="79" t="s">
        <v>201</v>
      </c>
      <c r="L59" s="81">
        <v>76.400000000000006</v>
      </c>
      <c r="M59" s="44"/>
      <c r="N59" s="37"/>
      <c r="O59" s="79" t="s">
        <v>201</v>
      </c>
      <c r="P59" s="81" t="s">
        <v>210</v>
      </c>
      <c r="Q59" s="44"/>
    </row>
    <row r="60" spans="1:17" ht="15.75" thickBot="1">
      <c r="A60" s="15"/>
      <c r="B60" s="77"/>
      <c r="C60" s="107"/>
      <c r="D60" s="132"/>
      <c r="E60" s="109"/>
      <c r="F60" s="37"/>
      <c r="G60" s="107"/>
      <c r="H60" s="132"/>
      <c r="I60" s="109"/>
      <c r="J60" s="37"/>
      <c r="K60" s="107"/>
      <c r="L60" s="132"/>
      <c r="M60" s="109"/>
      <c r="N60" s="37"/>
      <c r="O60" s="107"/>
      <c r="P60" s="132"/>
      <c r="Q60" s="109"/>
    </row>
    <row r="61" spans="1:17" ht="15.75" thickTop="1"/>
  </sheetData>
  <mergeCells count="316">
    <mergeCell ref="B5:Q5"/>
    <mergeCell ref="B33:Q33"/>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1:N32"/>
    <mergeCell ref="O31:O32"/>
    <mergeCell ref="P31:P32"/>
    <mergeCell ref="Q31:Q32"/>
    <mergeCell ref="B34:Q34"/>
    <mergeCell ref="B36:B37"/>
    <mergeCell ref="C36:E37"/>
    <mergeCell ref="F36:F37"/>
    <mergeCell ref="G36:Q36"/>
    <mergeCell ref="G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E9"/>
    <mergeCell ref="F8:F9"/>
    <mergeCell ref="G8:Q8"/>
    <mergeCell ref="G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2" width="36.5703125" bestFit="1" customWidth="1"/>
    <col min="4" max="4" width="8.28515625" bestFit="1" customWidth="1"/>
    <col min="5" max="5" width="3" bestFit="1" customWidth="1"/>
    <col min="6" max="6" width="2" customWidth="1"/>
    <col min="7" max="7" width="4.140625" customWidth="1"/>
    <col min="8" max="8" width="2" customWidth="1"/>
    <col min="9" max="9" width="5" bestFit="1" customWidth="1"/>
    <col min="10" max="10" width="18" bestFit="1" customWidth="1"/>
    <col min="12" max="12" width="18" bestFit="1" customWidth="1"/>
    <col min="13" max="13" width="5" bestFit="1" customWidth="1"/>
    <col min="14" max="14" width="2.85546875" customWidth="1"/>
    <col min="15" max="15" width="7.85546875" customWidth="1"/>
    <col min="16" max="16" width="2.28515625" customWidth="1"/>
    <col min="18" max="18" width="2.85546875" customWidth="1"/>
    <col min="19" max="19" width="7.85546875" customWidth="1"/>
    <col min="20" max="20" width="2.28515625" customWidth="1"/>
  </cols>
  <sheetData>
    <row r="1" spans="1:20" ht="15" customHeight="1">
      <c r="A1" s="7" t="s">
        <v>1188</v>
      </c>
      <c r="B1" s="7" t="s">
        <v>1</v>
      </c>
      <c r="C1" s="7"/>
      <c r="D1" s="7"/>
      <c r="E1" s="7"/>
      <c r="F1" s="7"/>
      <c r="G1" s="7"/>
      <c r="H1" s="7"/>
      <c r="I1" s="7"/>
      <c r="J1" s="7"/>
      <c r="K1" s="7"/>
      <c r="L1" s="7"/>
      <c r="M1" s="7"/>
      <c r="N1" s="7"/>
      <c r="O1" s="7"/>
      <c r="P1" s="7"/>
      <c r="Q1" s="7"/>
      <c r="R1" s="7"/>
      <c r="S1" s="7"/>
      <c r="T1" s="7"/>
    </row>
    <row r="2" spans="1:20" ht="15" customHeight="1">
      <c r="A2" s="7"/>
      <c r="B2" s="11">
        <v>41425</v>
      </c>
      <c r="C2" s="11"/>
      <c r="D2" s="11"/>
      <c r="E2" s="11"/>
      <c r="F2" s="11"/>
      <c r="G2" s="11"/>
      <c r="H2" s="11"/>
      <c r="I2" s="11"/>
      <c r="J2" s="11"/>
      <c r="K2" s="11"/>
      <c r="L2" s="11"/>
      <c r="M2" s="11"/>
      <c r="N2" s="11"/>
      <c r="O2" s="11"/>
      <c r="P2" s="11"/>
      <c r="Q2" s="11"/>
      <c r="R2" s="11"/>
      <c r="S2" s="11"/>
      <c r="T2" s="11"/>
    </row>
    <row r="3" spans="1:20" ht="30">
      <c r="A3" s="4" t="s">
        <v>477</v>
      </c>
      <c r="B3" s="14" t="s">
        <v>3</v>
      </c>
      <c r="C3" s="14"/>
      <c r="D3" s="14"/>
      <c r="E3" s="14"/>
      <c r="F3" s="14"/>
      <c r="G3" s="14"/>
      <c r="H3" s="14"/>
      <c r="I3" s="14"/>
      <c r="J3" s="14"/>
      <c r="K3" s="14"/>
      <c r="L3" s="14"/>
      <c r="M3" s="14"/>
      <c r="N3" s="14"/>
      <c r="O3" s="14"/>
      <c r="P3" s="14"/>
      <c r="Q3" s="14"/>
      <c r="R3" s="14"/>
      <c r="S3" s="14"/>
      <c r="T3" s="14"/>
    </row>
    <row r="4" spans="1:20" ht="15" customHeight="1">
      <c r="A4" s="15" t="s">
        <v>1189</v>
      </c>
      <c r="B4" s="14" t="s">
        <v>3</v>
      </c>
      <c r="C4" s="14"/>
      <c r="D4" s="14"/>
      <c r="E4" s="14"/>
      <c r="F4" s="14"/>
      <c r="G4" s="14"/>
      <c r="H4" s="14"/>
      <c r="I4" s="14"/>
      <c r="J4" s="14"/>
      <c r="K4" s="14"/>
      <c r="L4" s="14"/>
      <c r="M4" s="14"/>
      <c r="N4" s="14"/>
      <c r="O4" s="14"/>
      <c r="P4" s="14"/>
      <c r="Q4" s="14"/>
      <c r="R4" s="14"/>
      <c r="S4" s="14"/>
      <c r="T4" s="14"/>
    </row>
    <row r="5" spans="1:20">
      <c r="A5" s="15"/>
      <c r="B5" s="33" t="s">
        <v>481</v>
      </c>
      <c r="C5" s="33"/>
      <c r="D5" s="33"/>
      <c r="E5" s="33"/>
      <c r="F5" s="33"/>
      <c r="G5" s="33"/>
      <c r="H5" s="33"/>
      <c r="I5" s="33"/>
      <c r="J5" s="33"/>
      <c r="K5" s="33"/>
      <c r="L5" s="33"/>
      <c r="M5" s="33"/>
      <c r="N5" s="33"/>
      <c r="O5" s="33"/>
      <c r="P5" s="33"/>
      <c r="Q5" s="33"/>
      <c r="R5" s="33"/>
      <c r="S5" s="33"/>
      <c r="T5" s="33"/>
    </row>
    <row r="6" spans="1:20">
      <c r="A6" s="15"/>
      <c r="B6" s="66"/>
      <c r="C6" s="66"/>
      <c r="D6" s="66"/>
      <c r="E6" s="66"/>
      <c r="F6" s="66"/>
      <c r="G6" s="66"/>
      <c r="H6" s="66"/>
      <c r="I6" s="66"/>
      <c r="J6" s="66"/>
      <c r="K6" s="66"/>
      <c r="L6" s="66"/>
      <c r="M6" s="66"/>
      <c r="N6" s="66"/>
      <c r="O6" s="66"/>
      <c r="P6" s="66"/>
      <c r="Q6" s="66"/>
      <c r="R6" s="66"/>
      <c r="S6" s="66"/>
      <c r="T6" s="66"/>
    </row>
    <row r="7" spans="1:20">
      <c r="A7" s="15"/>
      <c r="B7" s="30"/>
      <c r="C7" s="30"/>
      <c r="D7" s="30"/>
      <c r="E7" s="30"/>
      <c r="F7" s="30"/>
      <c r="G7" s="30"/>
      <c r="H7" s="30"/>
      <c r="I7" s="30"/>
      <c r="J7" s="30"/>
      <c r="K7" s="30"/>
      <c r="L7" s="30"/>
      <c r="M7" s="30"/>
      <c r="N7" s="30"/>
      <c r="O7" s="30"/>
      <c r="P7" s="30"/>
      <c r="Q7" s="30"/>
      <c r="R7" s="30"/>
      <c r="S7" s="30"/>
      <c r="T7" s="30"/>
    </row>
    <row r="8" spans="1:20">
      <c r="A8" s="15"/>
      <c r="B8" s="21"/>
      <c r="C8" s="21"/>
      <c r="D8" s="21"/>
      <c r="E8" s="21"/>
      <c r="F8" s="21"/>
      <c r="G8" s="21"/>
      <c r="H8" s="21"/>
      <c r="I8" s="21"/>
      <c r="J8" s="21"/>
      <c r="K8" s="21"/>
      <c r="L8" s="21"/>
      <c r="M8" s="21"/>
      <c r="N8" s="21"/>
      <c r="O8" s="21"/>
      <c r="P8" s="21"/>
      <c r="Q8" s="21"/>
      <c r="R8" s="21"/>
      <c r="S8" s="21"/>
      <c r="T8" s="21"/>
    </row>
    <row r="9" spans="1:20">
      <c r="A9" s="15"/>
      <c r="B9" s="140" t="s">
        <v>383</v>
      </c>
      <c r="C9" s="140"/>
      <c r="D9" s="140"/>
      <c r="E9" s="140"/>
      <c r="F9" s="140"/>
      <c r="G9" s="140"/>
      <c r="H9" s="140"/>
      <c r="I9" s="20"/>
      <c r="J9" s="22"/>
      <c r="K9" s="20"/>
      <c r="L9" s="22"/>
      <c r="M9" s="20"/>
      <c r="N9" s="141" t="s">
        <v>454</v>
      </c>
      <c r="O9" s="141"/>
      <c r="P9" s="141"/>
      <c r="Q9" s="20"/>
      <c r="R9" s="141" t="s">
        <v>454</v>
      </c>
      <c r="S9" s="141"/>
      <c r="T9" s="141"/>
    </row>
    <row r="10" spans="1:20">
      <c r="A10" s="15"/>
      <c r="B10" s="22"/>
      <c r="C10" s="20"/>
      <c r="D10" s="22"/>
      <c r="E10" s="20"/>
      <c r="F10" s="141" t="s">
        <v>482</v>
      </c>
      <c r="G10" s="141"/>
      <c r="H10" s="141"/>
      <c r="I10" s="20"/>
      <c r="J10" s="22"/>
      <c r="K10" s="20"/>
      <c r="L10" s="22"/>
      <c r="M10" s="20"/>
      <c r="N10" s="142">
        <v>41425</v>
      </c>
      <c r="O10" s="142"/>
      <c r="P10" s="142"/>
      <c r="Q10" s="20"/>
      <c r="R10" s="141" t="s">
        <v>244</v>
      </c>
      <c r="S10" s="141"/>
      <c r="T10" s="141"/>
    </row>
    <row r="11" spans="1:20" ht="22.5" customHeight="1" thickBot="1">
      <c r="A11" s="15"/>
      <c r="B11" s="137" t="s">
        <v>483</v>
      </c>
      <c r="C11" s="20"/>
      <c r="D11" s="24" t="s">
        <v>386</v>
      </c>
      <c r="E11" s="20"/>
      <c r="F11" s="31" t="s">
        <v>484</v>
      </c>
      <c r="G11" s="31"/>
      <c r="H11" s="31"/>
      <c r="I11" s="20"/>
      <c r="J11" s="24" t="s">
        <v>485</v>
      </c>
      <c r="K11" s="20"/>
      <c r="L11" s="24" t="s">
        <v>486</v>
      </c>
      <c r="M11" s="20"/>
      <c r="N11" s="31" t="s">
        <v>487</v>
      </c>
      <c r="O11" s="31"/>
      <c r="P11" s="31"/>
      <c r="Q11" s="20"/>
      <c r="R11" s="31" t="s">
        <v>487</v>
      </c>
      <c r="S11" s="31"/>
      <c r="T11" s="31"/>
    </row>
    <row r="12" spans="1:20">
      <c r="A12" s="15"/>
      <c r="B12" s="143" t="s">
        <v>488</v>
      </c>
      <c r="C12" s="37"/>
      <c r="D12" s="144" t="s">
        <v>391</v>
      </c>
      <c r="E12" s="37"/>
      <c r="F12" s="143" t="s">
        <v>392</v>
      </c>
      <c r="G12" s="42">
        <v>230</v>
      </c>
      <c r="H12" s="44"/>
      <c r="I12" s="37"/>
      <c r="J12" s="42" t="s">
        <v>489</v>
      </c>
      <c r="K12" s="37"/>
      <c r="L12" s="42" t="s">
        <v>490</v>
      </c>
      <c r="M12" s="37"/>
      <c r="N12" s="143" t="s">
        <v>201</v>
      </c>
      <c r="O12" s="42" t="s">
        <v>210</v>
      </c>
      <c r="P12" s="44"/>
      <c r="Q12" s="37"/>
      <c r="R12" s="143" t="s">
        <v>201</v>
      </c>
      <c r="S12" s="42" t="s">
        <v>491</v>
      </c>
      <c r="T12" s="143" t="s">
        <v>203</v>
      </c>
    </row>
    <row r="13" spans="1:20">
      <c r="A13" s="15"/>
      <c r="B13" s="35"/>
      <c r="C13" s="37"/>
      <c r="D13" s="120"/>
      <c r="E13" s="37"/>
      <c r="F13" s="35"/>
      <c r="G13" s="36"/>
      <c r="H13" s="37"/>
      <c r="I13" s="37"/>
      <c r="J13" s="36"/>
      <c r="K13" s="37"/>
      <c r="L13" s="36"/>
      <c r="M13" s="37"/>
      <c r="N13" s="35"/>
      <c r="O13" s="36"/>
      <c r="P13" s="37"/>
      <c r="Q13" s="37"/>
      <c r="R13" s="35"/>
      <c r="S13" s="36"/>
      <c r="T13" s="35"/>
    </row>
    <row r="14" spans="1:20">
      <c r="A14" s="15"/>
      <c r="B14" s="38" t="s">
        <v>488</v>
      </c>
      <c r="C14" s="33"/>
      <c r="D14" s="122" t="s">
        <v>391</v>
      </c>
      <c r="E14" s="33"/>
      <c r="F14" s="39">
        <v>40</v>
      </c>
      <c r="G14" s="39"/>
      <c r="H14" s="33"/>
      <c r="I14" s="33"/>
      <c r="J14" s="39" t="s">
        <v>492</v>
      </c>
      <c r="K14" s="33"/>
      <c r="L14" s="39" t="s">
        <v>493</v>
      </c>
      <c r="M14" s="33"/>
      <c r="N14" s="39" t="s">
        <v>210</v>
      </c>
      <c r="O14" s="39"/>
      <c r="P14" s="33"/>
      <c r="Q14" s="33"/>
      <c r="R14" s="39" t="s">
        <v>494</v>
      </c>
      <c r="S14" s="39"/>
      <c r="T14" s="38" t="s">
        <v>203</v>
      </c>
    </row>
    <row r="15" spans="1:20">
      <c r="A15" s="15"/>
      <c r="B15" s="38"/>
      <c r="C15" s="33"/>
      <c r="D15" s="122"/>
      <c r="E15" s="33"/>
      <c r="F15" s="39"/>
      <c r="G15" s="39"/>
      <c r="H15" s="33"/>
      <c r="I15" s="33"/>
      <c r="J15" s="39"/>
      <c r="K15" s="33"/>
      <c r="L15" s="39"/>
      <c r="M15" s="33"/>
      <c r="N15" s="39"/>
      <c r="O15" s="39"/>
      <c r="P15" s="33"/>
      <c r="Q15" s="33"/>
      <c r="R15" s="39"/>
      <c r="S15" s="39"/>
      <c r="T15" s="38"/>
    </row>
    <row r="16" spans="1:20">
      <c r="A16" s="15"/>
      <c r="B16" s="35" t="s">
        <v>488</v>
      </c>
      <c r="C16" s="37"/>
      <c r="D16" s="120" t="s">
        <v>391</v>
      </c>
      <c r="E16" s="37"/>
      <c r="F16" s="36">
        <v>200</v>
      </c>
      <c r="G16" s="36"/>
      <c r="H16" s="37"/>
      <c r="I16" s="37"/>
      <c r="J16" s="36" t="s">
        <v>490</v>
      </c>
      <c r="K16" s="37"/>
      <c r="L16" s="36" t="s">
        <v>495</v>
      </c>
      <c r="M16" s="37"/>
      <c r="N16" s="36" t="s">
        <v>496</v>
      </c>
      <c r="O16" s="36"/>
      <c r="P16" s="35" t="s">
        <v>203</v>
      </c>
      <c r="Q16" s="37"/>
      <c r="R16" s="36" t="s">
        <v>497</v>
      </c>
      <c r="S16" s="36"/>
      <c r="T16" s="35" t="s">
        <v>203</v>
      </c>
    </row>
    <row r="17" spans="1:20">
      <c r="A17" s="15"/>
      <c r="B17" s="35"/>
      <c r="C17" s="37"/>
      <c r="D17" s="120"/>
      <c r="E17" s="37"/>
      <c r="F17" s="36"/>
      <c r="G17" s="36"/>
      <c r="H17" s="37"/>
      <c r="I17" s="37"/>
      <c r="J17" s="36"/>
      <c r="K17" s="37"/>
      <c r="L17" s="36"/>
      <c r="M17" s="37"/>
      <c r="N17" s="36"/>
      <c r="O17" s="36"/>
      <c r="P17" s="35"/>
      <c r="Q17" s="37"/>
      <c r="R17" s="36"/>
      <c r="S17" s="36"/>
      <c r="T17" s="35"/>
    </row>
    <row r="18" spans="1:20">
      <c r="A18" s="15"/>
      <c r="B18" s="38" t="s">
        <v>488</v>
      </c>
      <c r="C18" s="33"/>
      <c r="D18" s="122" t="s">
        <v>391</v>
      </c>
      <c r="E18" s="33"/>
      <c r="F18" s="39">
        <v>200</v>
      </c>
      <c r="G18" s="39"/>
      <c r="H18" s="33"/>
      <c r="I18" s="33"/>
      <c r="J18" s="39" t="s">
        <v>490</v>
      </c>
      <c r="K18" s="33"/>
      <c r="L18" s="39" t="s">
        <v>495</v>
      </c>
      <c r="M18" s="33"/>
      <c r="N18" s="39" t="s">
        <v>498</v>
      </c>
      <c r="O18" s="39"/>
      <c r="P18" s="38" t="s">
        <v>203</v>
      </c>
      <c r="Q18" s="33"/>
      <c r="R18" s="39" t="s">
        <v>499</v>
      </c>
      <c r="S18" s="39"/>
      <c r="T18" s="38" t="s">
        <v>203</v>
      </c>
    </row>
    <row r="19" spans="1:20">
      <c r="A19" s="15"/>
      <c r="B19" s="38"/>
      <c r="C19" s="33"/>
      <c r="D19" s="122"/>
      <c r="E19" s="33"/>
      <c r="F19" s="39"/>
      <c r="G19" s="39"/>
      <c r="H19" s="33"/>
      <c r="I19" s="33"/>
      <c r="J19" s="39"/>
      <c r="K19" s="33"/>
      <c r="L19" s="39"/>
      <c r="M19" s="33"/>
      <c r="N19" s="39"/>
      <c r="O19" s="39"/>
      <c r="P19" s="38"/>
      <c r="Q19" s="33"/>
      <c r="R19" s="39"/>
      <c r="S19" s="39"/>
      <c r="T19" s="38"/>
    </row>
    <row r="20" spans="1:20">
      <c r="A20" s="15"/>
      <c r="B20" s="35" t="s">
        <v>488</v>
      </c>
      <c r="C20" s="37"/>
      <c r="D20" s="120" t="s">
        <v>396</v>
      </c>
      <c r="E20" s="37"/>
      <c r="F20" s="35" t="s">
        <v>201</v>
      </c>
      <c r="G20" s="36">
        <v>585</v>
      </c>
      <c r="H20" s="37"/>
      <c r="I20" s="37"/>
      <c r="J20" s="36" t="s">
        <v>489</v>
      </c>
      <c r="K20" s="37"/>
      <c r="L20" s="36" t="s">
        <v>490</v>
      </c>
      <c r="M20" s="37"/>
      <c r="N20" s="36" t="s">
        <v>210</v>
      </c>
      <c r="O20" s="36"/>
      <c r="P20" s="37"/>
      <c r="Q20" s="37"/>
      <c r="R20" s="36" t="s">
        <v>500</v>
      </c>
      <c r="S20" s="36"/>
      <c r="T20" s="35" t="s">
        <v>203</v>
      </c>
    </row>
    <row r="21" spans="1:20">
      <c r="A21" s="15"/>
      <c r="B21" s="35"/>
      <c r="C21" s="37"/>
      <c r="D21" s="120"/>
      <c r="E21" s="37"/>
      <c r="F21" s="35"/>
      <c r="G21" s="36"/>
      <c r="H21" s="37"/>
      <c r="I21" s="37"/>
      <c r="J21" s="36"/>
      <c r="K21" s="37"/>
      <c r="L21" s="36"/>
      <c r="M21" s="37"/>
      <c r="N21" s="36"/>
      <c r="O21" s="36"/>
      <c r="P21" s="37"/>
      <c r="Q21" s="37"/>
      <c r="R21" s="36"/>
      <c r="S21" s="36"/>
      <c r="T21" s="35"/>
    </row>
    <row r="22" spans="1:20">
      <c r="A22" s="15"/>
      <c r="B22" s="38" t="s">
        <v>488</v>
      </c>
      <c r="C22" s="33"/>
      <c r="D22" s="122" t="s">
        <v>396</v>
      </c>
      <c r="E22" s="33"/>
      <c r="F22" s="39">
        <v>190</v>
      </c>
      <c r="G22" s="39"/>
      <c r="H22" s="33"/>
      <c r="I22" s="33"/>
      <c r="J22" s="39" t="s">
        <v>492</v>
      </c>
      <c r="K22" s="33"/>
      <c r="L22" s="39" t="s">
        <v>493</v>
      </c>
      <c r="M22" s="33"/>
      <c r="N22" s="39" t="s">
        <v>210</v>
      </c>
      <c r="O22" s="39"/>
      <c r="P22" s="33"/>
      <c r="Q22" s="33"/>
      <c r="R22" s="39" t="s">
        <v>501</v>
      </c>
      <c r="S22" s="39"/>
      <c r="T22" s="38" t="s">
        <v>203</v>
      </c>
    </row>
    <row r="23" spans="1:20">
      <c r="A23" s="15"/>
      <c r="B23" s="38"/>
      <c r="C23" s="33"/>
      <c r="D23" s="122"/>
      <c r="E23" s="33"/>
      <c r="F23" s="39"/>
      <c r="G23" s="39"/>
      <c r="H23" s="33"/>
      <c r="I23" s="33"/>
      <c r="J23" s="39"/>
      <c r="K23" s="33"/>
      <c r="L23" s="39"/>
      <c r="M23" s="33"/>
      <c r="N23" s="39"/>
      <c r="O23" s="39"/>
      <c r="P23" s="33"/>
      <c r="Q23" s="33"/>
      <c r="R23" s="39"/>
      <c r="S23" s="39"/>
      <c r="T23" s="38"/>
    </row>
    <row r="24" spans="1:20">
      <c r="A24" s="15"/>
      <c r="B24" s="35" t="s">
        <v>488</v>
      </c>
      <c r="C24" s="37"/>
      <c r="D24" s="120" t="s">
        <v>396</v>
      </c>
      <c r="E24" s="37"/>
      <c r="F24" s="36">
        <v>325</v>
      </c>
      <c r="G24" s="36"/>
      <c r="H24" s="37"/>
      <c r="I24" s="37"/>
      <c r="J24" s="36" t="s">
        <v>502</v>
      </c>
      <c r="K24" s="37"/>
      <c r="L24" s="36" t="s">
        <v>503</v>
      </c>
      <c r="M24" s="37"/>
      <c r="N24" s="36" t="s">
        <v>359</v>
      </c>
      <c r="O24" s="36"/>
      <c r="P24" s="35" t="s">
        <v>203</v>
      </c>
      <c r="Q24" s="37"/>
      <c r="R24" s="36" t="s">
        <v>504</v>
      </c>
      <c r="S24" s="36"/>
      <c r="T24" s="35" t="s">
        <v>203</v>
      </c>
    </row>
    <row r="25" spans="1:20">
      <c r="A25" s="15"/>
      <c r="B25" s="35"/>
      <c r="C25" s="37"/>
      <c r="D25" s="120"/>
      <c r="E25" s="37"/>
      <c r="F25" s="36"/>
      <c r="G25" s="36"/>
      <c r="H25" s="37"/>
      <c r="I25" s="37"/>
      <c r="J25" s="36"/>
      <c r="K25" s="37"/>
      <c r="L25" s="36"/>
      <c r="M25" s="37"/>
      <c r="N25" s="36"/>
      <c r="O25" s="36"/>
      <c r="P25" s="35"/>
      <c r="Q25" s="37"/>
      <c r="R25" s="36"/>
      <c r="S25" s="36"/>
      <c r="T25" s="35"/>
    </row>
    <row r="26" spans="1:20">
      <c r="A26" s="15"/>
      <c r="B26" s="38" t="s">
        <v>488</v>
      </c>
      <c r="C26" s="33"/>
      <c r="D26" s="122" t="s">
        <v>396</v>
      </c>
      <c r="E26" s="33"/>
      <c r="F26" s="39">
        <v>195</v>
      </c>
      <c r="G26" s="39"/>
      <c r="H26" s="33"/>
      <c r="I26" s="33"/>
      <c r="J26" s="39" t="s">
        <v>505</v>
      </c>
      <c r="K26" s="33"/>
      <c r="L26" s="39" t="s">
        <v>506</v>
      </c>
      <c r="M26" s="33"/>
      <c r="N26" s="39" t="s">
        <v>507</v>
      </c>
      <c r="O26" s="39"/>
      <c r="P26" s="38" t="s">
        <v>203</v>
      </c>
      <c r="Q26" s="33"/>
      <c r="R26" s="39" t="s">
        <v>508</v>
      </c>
      <c r="S26" s="39"/>
      <c r="T26" s="38" t="s">
        <v>203</v>
      </c>
    </row>
    <row r="27" spans="1:20">
      <c r="A27" s="15"/>
      <c r="B27" s="38"/>
      <c r="C27" s="33"/>
      <c r="D27" s="122"/>
      <c r="E27" s="33"/>
      <c r="F27" s="39"/>
      <c r="G27" s="39"/>
      <c r="H27" s="33"/>
      <c r="I27" s="33"/>
      <c r="J27" s="39"/>
      <c r="K27" s="33"/>
      <c r="L27" s="39"/>
      <c r="M27" s="33"/>
      <c r="N27" s="39"/>
      <c r="O27" s="39"/>
      <c r="P27" s="38"/>
      <c r="Q27" s="33"/>
      <c r="R27" s="39"/>
      <c r="S27" s="39"/>
      <c r="T27" s="38"/>
    </row>
    <row r="28" spans="1:20">
      <c r="A28" s="15"/>
      <c r="B28" s="35" t="s">
        <v>509</v>
      </c>
      <c r="C28" s="37"/>
      <c r="D28" s="120" t="s">
        <v>396</v>
      </c>
      <c r="E28" s="37"/>
      <c r="F28" s="36">
        <v>190</v>
      </c>
      <c r="G28" s="36"/>
      <c r="H28" s="37"/>
      <c r="I28" s="37"/>
      <c r="J28" s="36" t="s">
        <v>493</v>
      </c>
      <c r="K28" s="37"/>
      <c r="L28" s="36" t="s">
        <v>398</v>
      </c>
      <c r="M28" s="37"/>
      <c r="N28" s="36" t="s">
        <v>510</v>
      </c>
      <c r="O28" s="36"/>
      <c r="P28" s="35" t="s">
        <v>203</v>
      </c>
      <c r="Q28" s="37"/>
      <c r="R28" s="36" t="s">
        <v>511</v>
      </c>
      <c r="S28" s="36"/>
      <c r="T28" s="35" t="s">
        <v>203</v>
      </c>
    </row>
    <row r="29" spans="1:20">
      <c r="A29" s="15"/>
      <c r="B29" s="35"/>
      <c r="C29" s="37"/>
      <c r="D29" s="120"/>
      <c r="E29" s="37"/>
      <c r="F29" s="36"/>
      <c r="G29" s="36"/>
      <c r="H29" s="37"/>
      <c r="I29" s="37"/>
      <c r="J29" s="36"/>
      <c r="K29" s="37"/>
      <c r="L29" s="36"/>
      <c r="M29" s="37"/>
      <c r="N29" s="36"/>
      <c r="O29" s="36"/>
      <c r="P29" s="35"/>
      <c r="Q29" s="37"/>
      <c r="R29" s="36"/>
      <c r="S29" s="36"/>
      <c r="T29" s="35"/>
    </row>
    <row r="30" spans="1:20">
      <c r="A30" s="15"/>
      <c r="B30" s="38" t="s">
        <v>512</v>
      </c>
      <c r="C30" s="33"/>
      <c r="D30" s="122" t="s">
        <v>396</v>
      </c>
      <c r="E30" s="33"/>
      <c r="F30" s="39">
        <v>270</v>
      </c>
      <c r="G30" s="39"/>
      <c r="H30" s="33"/>
      <c r="I30" s="33"/>
      <c r="J30" s="39" t="s">
        <v>513</v>
      </c>
      <c r="K30" s="33"/>
      <c r="L30" s="39" t="s">
        <v>514</v>
      </c>
      <c r="M30" s="33"/>
      <c r="N30" s="39" t="s">
        <v>515</v>
      </c>
      <c r="O30" s="39"/>
      <c r="P30" s="38" t="s">
        <v>203</v>
      </c>
      <c r="Q30" s="33"/>
      <c r="R30" s="39" t="s">
        <v>359</v>
      </c>
      <c r="S30" s="39"/>
      <c r="T30" s="38" t="s">
        <v>203</v>
      </c>
    </row>
    <row r="31" spans="1:20">
      <c r="A31" s="15"/>
      <c r="B31" s="38"/>
      <c r="C31" s="33"/>
      <c r="D31" s="122"/>
      <c r="E31" s="33"/>
      <c r="F31" s="39"/>
      <c r="G31" s="39"/>
      <c r="H31" s="33"/>
      <c r="I31" s="33"/>
      <c r="J31" s="39"/>
      <c r="K31" s="33"/>
      <c r="L31" s="39"/>
      <c r="M31" s="33"/>
      <c r="N31" s="39"/>
      <c r="O31" s="39"/>
      <c r="P31" s="38"/>
      <c r="Q31" s="33"/>
      <c r="R31" s="39"/>
      <c r="S31" s="39"/>
      <c r="T31" s="38"/>
    </row>
    <row r="32" spans="1:20">
      <c r="A32" s="15"/>
      <c r="B32" s="35" t="s">
        <v>488</v>
      </c>
      <c r="C32" s="37"/>
      <c r="D32" s="120" t="s">
        <v>396</v>
      </c>
      <c r="E32" s="37"/>
      <c r="F32" s="36">
        <v>350</v>
      </c>
      <c r="G32" s="36"/>
      <c r="H32" s="37"/>
      <c r="I32" s="37"/>
      <c r="J32" s="36" t="s">
        <v>490</v>
      </c>
      <c r="K32" s="37"/>
      <c r="L32" s="36" t="s">
        <v>495</v>
      </c>
      <c r="M32" s="37"/>
      <c r="N32" s="36" t="s">
        <v>516</v>
      </c>
      <c r="O32" s="36"/>
      <c r="P32" s="35" t="s">
        <v>203</v>
      </c>
      <c r="Q32" s="37"/>
      <c r="R32" s="36" t="s">
        <v>517</v>
      </c>
      <c r="S32" s="36"/>
      <c r="T32" s="35" t="s">
        <v>203</v>
      </c>
    </row>
    <row r="33" spans="1:20">
      <c r="A33" s="15"/>
      <c r="B33" s="35"/>
      <c r="C33" s="37"/>
      <c r="D33" s="120"/>
      <c r="E33" s="37"/>
      <c r="F33" s="36"/>
      <c r="G33" s="36"/>
      <c r="H33" s="37"/>
      <c r="I33" s="37"/>
      <c r="J33" s="36"/>
      <c r="K33" s="37"/>
      <c r="L33" s="36"/>
      <c r="M33" s="37"/>
      <c r="N33" s="36"/>
      <c r="O33" s="36"/>
      <c r="P33" s="35"/>
      <c r="Q33" s="37"/>
      <c r="R33" s="36"/>
      <c r="S33" s="36"/>
      <c r="T33" s="35"/>
    </row>
    <row r="34" spans="1:20">
      <c r="A34" s="15"/>
      <c r="B34" s="38" t="s">
        <v>488</v>
      </c>
      <c r="C34" s="33"/>
      <c r="D34" s="122" t="s">
        <v>396</v>
      </c>
      <c r="E34" s="33"/>
      <c r="F34" s="39">
        <v>350</v>
      </c>
      <c r="G34" s="39"/>
      <c r="H34" s="33"/>
      <c r="I34" s="33"/>
      <c r="J34" s="39" t="s">
        <v>490</v>
      </c>
      <c r="K34" s="33"/>
      <c r="L34" s="39" t="s">
        <v>495</v>
      </c>
      <c r="M34" s="33"/>
      <c r="N34" s="39" t="s">
        <v>518</v>
      </c>
      <c r="O34" s="39"/>
      <c r="P34" s="38" t="s">
        <v>203</v>
      </c>
      <c r="Q34" s="33"/>
      <c r="R34" s="39" t="s">
        <v>519</v>
      </c>
      <c r="S34" s="39"/>
      <c r="T34" s="38" t="s">
        <v>203</v>
      </c>
    </row>
    <row r="35" spans="1:20">
      <c r="A35" s="15"/>
      <c r="B35" s="38"/>
      <c r="C35" s="33"/>
      <c r="D35" s="122"/>
      <c r="E35" s="33"/>
      <c r="F35" s="39"/>
      <c r="G35" s="39"/>
      <c r="H35" s="33"/>
      <c r="I35" s="33"/>
      <c r="J35" s="39"/>
      <c r="K35" s="33"/>
      <c r="L35" s="39"/>
      <c r="M35" s="33"/>
      <c r="N35" s="39"/>
      <c r="O35" s="39"/>
      <c r="P35" s="38"/>
      <c r="Q35" s="33"/>
      <c r="R35" s="39"/>
      <c r="S35" s="39"/>
      <c r="T35" s="38"/>
    </row>
    <row r="36" spans="1:20">
      <c r="A36" s="15"/>
      <c r="B36" s="54" t="s">
        <v>520</v>
      </c>
      <c r="C36" s="54"/>
      <c r="D36" s="54"/>
      <c r="E36" s="54"/>
      <c r="F36" s="54"/>
      <c r="G36" s="54"/>
      <c r="H36" s="54"/>
      <c r="I36" s="54"/>
      <c r="J36" s="54"/>
      <c r="K36" s="37"/>
      <c r="L36" s="37"/>
      <c r="M36" s="37"/>
      <c r="N36" s="36">
        <v>0.6</v>
      </c>
      <c r="O36" s="36"/>
      <c r="P36" s="37"/>
      <c r="Q36" s="37"/>
      <c r="R36" s="36">
        <v>0.8</v>
      </c>
      <c r="S36" s="36"/>
      <c r="T36" s="37"/>
    </row>
    <row r="37" spans="1:20" ht="15.75" thickBot="1">
      <c r="A37" s="15"/>
      <c r="B37" s="54"/>
      <c r="C37" s="54"/>
      <c r="D37" s="54"/>
      <c r="E37" s="54"/>
      <c r="F37" s="54"/>
      <c r="G37" s="54"/>
      <c r="H37" s="54"/>
      <c r="I37" s="54"/>
      <c r="J37" s="54"/>
      <c r="K37" s="37"/>
      <c r="L37" s="37"/>
      <c r="M37" s="37"/>
      <c r="N37" s="56"/>
      <c r="O37" s="56"/>
      <c r="P37" s="57"/>
      <c r="Q37" s="37"/>
      <c r="R37" s="56"/>
      <c r="S37" s="56"/>
      <c r="T37" s="57"/>
    </row>
    <row r="38" spans="1:20" ht="15.75" thickBot="1">
      <c r="A38" s="15"/>
      <c r="B38" s="55" t="s">
        <v>521</v>
      </c>
      <c r="C38" s="55"/>
      <c r="D38" s="55"/>
      <c r="E38" s="55"/>
      <c r="F38" s="55"/>
      <c r="G38" s="55"/>
      <c r="H38" s="55"/>
      <c r="I38" s="55"/>
      <c r="J38" s="55"/>
      <c r="K38" s="20"/>
      <c r="L38" s="20"/>
      <c r="M38" s="20"/>
      <c r="N38" s="138" t="s">
        <v>201</v>
      </c>
      <c r="O38" s="139" t="s">
        <v>522</v>
      </c>
      <c r="P38" s="138" t="s">
        <v>203</v>
      </c>
      <c r="Q38" s="20"/>
      <c r="R38" s="138" t="s">
        <v>201</v>
      </c>
      <c r="S38" s="139" t="s">
        <v>523</v>
      </c>
      <c r="T38" s="138" t="s">
        <v>203</v>
      </c>
    </row>
    <row r="39" spans="1:20" ht="15.75" thickTop="1">
      <c r="A39" s="15" t="s">
        <v>1190</v>
      </c>
      <c r="B39" s="14" t="s">
        <v>3</v>
      </c>
      <c r="C39" s="14"/>
      <c r="D39" s="14"/>
      <c r="E39" s="14"/>
      <c r="F39" s="14"/>
      <c r="G39" s="14"/>
      <c r="H39" s="14"/>
      <c r="I39" s="14"/>
      <c r="J39" s="14"/>
      <c r="K39" s="14"/>
      <c r="L39" s="14"/>
      <c r="M39" s="14"/>
      <c r="N39" s="14"/>
      <c r="O39" s="14"/>
      <c r="P39" s="14"/>
      <c r="Q39" s="14"/>
      <c r="R39" s="14"/>
      <c r="S39" s="14"/>
      <c r="T39" s="14"/>
    </row>
    <row r="40" spans="1:20">
      <c r="A40" s="15"/>
      <c r="B40" s="33" t="s">
        <v>1191</v>
      </c>
      <c r="C40" s="33"/>
      <c r="D40" s="33"/>
      <c r="E40" s="33"/>
      <c r="F40" s="33"/>
      <c r="G40" s="33"/>
      <c r="H40" s="33"/>
      <c r="I40" s="33"/>
      <c r="J40" s="33"/>
      <c r="K40" s="33"/>
      <c r="L40" s="33"/>
      <c r="M40" s="33"/>
      <c r="N40" s="33"/>
      <c r="O40" s="33"/>
      <c r="P40" s="33"/>
      <c r="Q40" s="33"/>
      <c r="R40" s="33"/>
      <c r="S40" s="33"/>
      <c r="T40" s="33"/>
    </row>
    <row r="41" spans="1:20">
      <c r="A41" s="15"/>
      <c r="B41" s="66"/>
      <c r="C41" s="66"/>
      <c r="D41" s="66"/>
      <c r="E41" s="66"/>
      <c r="F41" s="66"/>
      <c r="G41" s="66"/>
      <c r="H41" s="66"/>
      <c r="I41" s="66"/>
      <c r="J41" s="66"/>
      <c r="K41" s="66"/>
      <c r="L41" s="66"/>
      <c r="M41" s="66"/>
      <c r="N41" s="66"/>
      <c r="O41" s="66"/>
      <c r="P41" s="66"/>
      <c r="Q41" s="66"/>
      <c r="R41" s="66"/>
      <c r="S41" s="66"/>
      <c r="T41" s="66"/>
    </row>
    <row r="42" spans="1:20">
      <c r="A42" s="15"/>
      <c r="B42" s="30"/>
      <c r="C42" s="30"/>
      <c r="D42" s="30"/>
      <c r="E42" s="30"/>
      <c r="F42" s="30"/>
      <c r="G42" s="30"/>
      <c r="H42" s="30"/>
      <c r="I42" s="30"/>
      <c r="J42" s="30"/>
      <c r="K42" s="30"/>
      <c r="L42" s="30"/>
      <c r="M42" s="30"/>
      <c r="N42" s="30"/>
    </row>
    <row r="43" spans="1:20">
      <c r="A43" s="15"/>
      <c r="B43" s="21"/>
      <c r="C43" s="21"/>
      <c r="D43" s="21"/>
      <c r="E43" s="21"/>
      <c r="F43" s="21"/>
      <c r="G43" s="21"/>
      <c r="H43" s="21"/>
      <c r="I43" s="21"/>
      <c r="J43" s="21"/>
      <c r="K43" s="21"/>
      <c r="L43" s="21"/>
      <c r="M43" s="21"/>
      <c r="N43" s="21"/>
    </row>
    <row r="44" spans="1:20">
      <c r="A44" s="15"/>
      <c r="B44" s="25" t="s">
        <v>230</v>
      </c>
      <c r="C44" s="20"/>
      <c r="D44" s="33"/>
      <c r="E44" s="33"/>
      <c r="F44" s="33"/>
      <c r="G44" s="33"/>
      <c r="H44" s="33"/>
      <c r="I44" s="33"/>
      <c r="J44" s="33"/>
      <c r="K44" s="20"/>
      <c r="L44" s="33"/>
      <c r="M44" s="33"/>
      <c r="N44" s="33"/>
    </row>
    <row r="45" spans="1:20" ht="24" thickBot="1">
      <c r="A45" s="15"/>
      <c r="B45" s="145" t="s">
        <v>525</v>
      </c>
      <c r="C45" s="20"/>
      <c r="D45" s="119">
        <v>41425</v>
      </c>
      <c r="E45" s="119"/>
      <c r="F45" s="119"/>
      <c r="G45" s="20"/>
      <c r="H45" s="119">
        <v>41060</v>
      </c>
      <c r="I45" s="119"/>
      <c r="J45" s="119"/>
      <c r="K45" s="20"/>
      <c r="L45" s="119">
        <v>40694</v>
      </c>
      <c r="M45" s="119"/>
      <c r="N45" s="119"/>
    </row>
    <row r="46" spans="1:20">
      <c r="A46" s="15"/>
      <c r="B46" s="53" t="s">
        <v>526</v>
      </c>
      <c r="C46" s="20"/>
      <c r="D46" s="34"/>
      <c r="E46" s="34"/>
      <c r="F46" s="34"/>
      <c r="G46" s="20"/>
      <c r="H46" s="34"/>
      <c r="I46" s="34"/>
      <c r="J46" s="34"/>
      <c r="K46" s="20"/>
      <c r="L46" s="34"/>
      <c r="M46" s="34"/>
      <c r="N46" s="34"/>
    </row>
    <row r="47" spans="1:20">
      <c r="A47" s="15"/>
      <c r="B47" s="54" t="s">
        <v>527</v>
      </c>
      <c r="C47" s="37"/>
      <c r="D47" s="35" t="s">
        <v>201</v>
      </c>
      <c r="E47" s="36">
        <v>22</v>
      </c>
      <c r="F47" s="37"/>
      <c r="G47" s="37"/>
      <c r="H47" s="35" t="s">
        <v>201</v>
      </c>
      <c r="I47" s="36">
        <v>20.5</v>
      </c>
      <c r="J47" s="37"/>
      <c r="K47" s="37"/>
      <c r="L47" s="35" t="s">
        <v>201</v>
      </c>
      <c r="M47" s="36">
        <v>33.1</v>
      </c>
      <c r="N47" s="37"/>
    </row>
    <row r="48" spans="1:20">
      <c r="A48" s="15"/>
      <c r="B48" s="54"/>
      <c r="C48" s="37"/>
      <c r="D48" s="35"/>
      <c r="E48" s="36"/>
      <c r="F48" s="37"/>
      <c r="G48" s="37"/>
      <c r="H48" s="35"/>
      <c r="I48" s="36"/>
      <c r="J48" s="37"/>
      <c r="K48" s="37"/>
      <c r="L48" s="35"/>
      <c r="M48" s="36"/>
      <c r="N48" s="37"/>
    </row>
    <row r="49" spans="1:14" ht="23.25" customHeight="1">
      <c r="A49" s="15"/>
      <c r="B49" s="121" t="s">
        <v>528</v>
      </c>
      <c r="C49" s="33"/>
      <c r="D49" s="39">
        <v>49.5</v>
      </c>
      <c r="E49" s="39"/>
      <c r="F49" s="33"/>
      <c r="G49" s="33"/>
      <c r="H49" s="39">
        <v>69</v>
      </c>
      <c r="I49" s="39"/>
      <c r="J49" s="33"/>
      <c r="K49" s="33"/>
      <c r="L49" s="39">
        <v>87.9</v>
      </c>
      <c r="M49" s="39"/>
      <c r="N49" s="33"/>
    </row>
    <row r="50" spans="1:14">
      <c r="A50" s="15"/>
      <c r="B50" s="121"/>
      <c r="C50" s="33"/>
      <c r="D50" s="39"/>
      <c r="E50" s="39"/>
      <c r="F50" s="33"/>
      <c r="G50" s="33"/>
      <c r="H50" s="39"/>
      <c r="I50" s="39"/>
      <c r="J50" s="33"/>
      <c r="K50" s="33"/>
      <c r="L50" s="39"/>
      <c r="M50" s="39"/>
      <c r="N50" s="33"/>
    </row>
    <row r="51" spans="1:14" ht="36" customHeight="1">
      <c r="A51" s="15"/>
      <c r="B51" s="54" t="s">
        <v>529</v>
      </c>
      <c r="C51" s="37"/>
      <c r="D51" s="36" t="s">
        <v>210</v>
      </c>
      <c r="E51" s="36"/>
      <c r="F51" s="37"/>
      <c r="G51" s="37"/>
      <c r="H51" s="36" t="s">
        <v>210</v>
      </c>
      <c r="I51" s="36"/>
      <c r="J51" s="37"/>
      <c r="K51" s="37"/>
      <c r="L51" s="36" t="s">
        <v>210</v>
      </c>
      <c r="M51" s="36"/>
      <c r="N51" s="37"/>
    </row>
    <row r="52" spans="1:14">
      <c r="A52" s="15"/>
      <c r="B52" s="54"/>
      <c r="C52" s="37"/>
      <c r="D52" s="36"/>
      <c r="E52" s="36"/>
      <c r="F52" s="37"/>
      <c r="G52" s="37"/>
      <c r="H52" s="36"/>
      <c r="I52" s="36"/>
      <c r="J52" s="37"/>
      <c r="K52" s="37"/>
      <c r="L52" s="36"/>
      <c r="M52" s="36"/>
      <c r="N52" s="37"/>
    </row>
  </sheetData>
  <mergeCells count="270">
    <mergeCell ref="N51:N52"/>
    <mergeCell ref="A1:A2"/>
    <mergeCell ref="B1:T1"/>
    <mergeCell ref="B2:T2"/>
    <mergeCell ref="B3:T3"/>
    <mergeCell ref="A4:A38"/>
    <mergeCell ref="B4:T4"/>
    <mergeCell ref="B5:T5"/>
    <mergeCell ref="B6:T6"/>
    <mergeCell ref="A39:A52"/>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D44:J44"/>
    <mergeCell ref="L44:N44"/>
    <mergeCell ref="D45:F45"/>
    <mergeCell ref="H45:J45"/>
    <mergeCell ref="L45:N45"/>
    <mergeCell ref="D46:F46"/>
    <mergeCell ref="H46:J46"/>
    <mergeCell ref="L46:N46"/>
    <mergeCell ref="P36:P37"/>
    <mergeCell ref="Q36:Q37"/>
    <mergeCell ref="R36:S37"/>
    <mergeCell ref="T36:T37"/>
    <mergeCell ref="B38:J38"/>
    <mergeCell ref="B42:N42"/>
    <mergeCell ref="B39:T39"/>
    <mergeCell ref="B40:T40"/>
    <mergeCell ref="B41:T41"/>
    <mergeCell ref="N34:O35"/>
    <mergeCell ref="P34:P35"/>
    <mergeCell ref="Q34:Q35"/>
    <mergeCell ref="R34:S35"/>
    <mergeCell ref="T34:T35"/>
    <mergeCell ref="B36:J37"/>
    <mergeCell ref="K36:K37"/>
    <mergeCell ref="L36:L37"/>
    <mergeCell ref="M36:M37"/>
    <mergeCell ref="N36:O37"/>
    <mergeCell ref="H34:H35"/>
    <mergeCell ref="I34:I35"/>
    <mergeCell ref="J34:J35"/>
    <mergeCell ref="K34:K35"/>
    <mergeCell ref="L34:L35"/>
    <mergeCell ref="M34:M35"/>
    <mergeCell ref="N32:O33"/>
    <mergeCell ref="P32:P33"/>
    <mergeCell ref="Q32:Q33"/>
    <mergeCell ref="R32:S33"/>
    <mergeCell ref="T32:T33"/>
    <mergeCell ref="B34:B35"/>
    <mergeCell ref="C34:C35"/>
    <mergeCell ref="D34:D35"/>
    <mergeCell ref="E34:E35"/>
    <mergeCell ref="F34:G35"/>
    <mergeCell ref="H32:H33"/>
    <mergeCell ref="I32:I33"/>
    <mergeCell ref="J32:J33"/>
    <mergeCell ref="K32:K33"/>
    <mergeCell ref="L32:L33"/>
    <mergeCell ref="M32:M33"/>
    <mergeCell ref="N30:O31"/>
    <mergeCell ref="P30:P31"/>
    <mergeCell ref="Q30:Q31"/>
    <mergeCell ref="R30:S31"/>
    <mergeCell ref="T30:T31"/>
    <mergeCell ref="B32:B33"/>
    <mergeCell ref="C32:C33"/>
    <mergeCell ref="D32:D33"/>
    <mergeCell ref="E32:E33"/>
    <mergeCell ref="F32:G33"/>
    <mergeCell ref="H30:H31"/>
    <mergeCell ref="I30:I31"/>
    <mergeCell ref="J30:J31"/>
    <mergeCell ref="K30:K31"/>
    <mergeCell ref="L30:L31"/>
    <mergeCell ref="M30:M31"/>
    <mergeCell ref="N28:O29"/>
    <mergeCell ref="P28:P29"/>
    <mergeCell ref="Q28:Q29"/>
    <mergeCell ref="R28:S29"/>
    <mergeCell ref="T28:T29"/>
    <mergeCell ref="B30:B31"/>
    <mergeCell ref="C30:C31"/>
    <mergeCell ref="D30:D31"/>
    <mergeCell ref="E30:E31"/>
    <mergeCell ref="F30:G31"/>
    <mergeCell ref="H28:H29"/>
    <mergeCell ref="I28:I29"/>
    <mergeCell ref="J28:J29"/>
    <mergeCell ref="K28:K29"/>
    <mergeCell ref="L28:L29"/>
    <mergeCell ref="M28:M29"/>
    <mergeCell ref="N26:O27"/>
    <mergeCell ref="P26:P27"/>
    <mergeCell ref="Q26:Q27"/>
    <mergeCell ref="R26:S27"/>
    <mergeCell ref="T26:T27"/>
    <mergeCell ref="B28:B29"/>
    <mergeCell ref="C28:C29"/>
    <mergeCell ref="D28:D29"/>
    <mergeCell ref="E28:E29"/>
    <mergeCell ref="F28:G29"/>
    <mergeCell ref="H26:H27"/>
    <mergeCell ref="I26:I27"/>
    <mergeCell ref="J26:J27"/>
    <mergeCell ref="K26:K27"/>
    <mergeCell ref="L26:L27"/>
    <mergeCell ref="M26:M27"/>
    <mergeCell ref="N24:O25"/>
    <mergeCell ref="P24:P25"/>
    <mergeCell ref="Q24:Q25"/>
    <mergeCell ref="R24:S25"/>
    <mergeCell ref="T24:T25"/>
    <mergeCell ref="B26:B27"/>
    <mergeCell ref="C26:C27"/>
    <mergeCell ref="D26:D27"/>
    <mergeCell ref="E26:E27"/>
    <mergeCell ref="F26:G27"/>
    <mergeCell ref="H24:H25"/>
    <mergeCell ref="I24:I25"/>
    <mergeCell ref="J24:J25"/>
    <mergeCell ref="K24:K25"/>
    <mergeCell ref="L24:L25"/>
    <mergeCell ref="M24:M25"/>
    <mergeCell ref="N22:O23"/>
    <mergeCell ref="P22:P23"/>
    <mergeCell ref="Q22:Q23"/>
    <mergeCell ref="R22:S23"/>
    <mergeCell ref="T22:T23"/>
    <mergeCell ref="B24:B25"/>
    <mergeCell ref="C24:C25"/>
    <mergeCell ref="D24:D25"/>
    <mergeCell ref="E24:E25"/>
    <mergeCell ref="F24:G25"/>
    <mergeCell ref="H22:H23"/>
    <mergeCell ref="I22:I23"/>
    <mergeCell ref="J22:J23"/>
    <mergeCell ref="K22:K23"/>
    <mergeCell ref="L22:L23"/>
    <mergeCell ref="M22:M23"/>
    <mergeCell ref="N20:O21"/>
    <mergeCell ref="P20:P21"/>
    <mergeCell ref="Q20:Q21"/>
    <mergeCell ref="R20:S21"/>
    <mergeCell ref="T20:T21"/>
    <mergeCell ref="B22:B23"/>
    <mergeCell ref="C22:C23"/>
    <mergeCell ref="D22:D23"/>
    <mergeCell ref="E22:E23"/>
    <mergeCell ref="F22:G23"/>
    <mergeCell ref="H20:H21"/>
    <mergeCell ref="I20:I21"/>
    <mergeCell ref="J20:J21"/>
    <mergeCell ref="K20:K21"/>
    <mergeCell ref="L20:L21"/>
    <mergeCell ref="M20:M21"/>
    <mergeCell ref="P18:P19"/>
    <mergeCell ref="Q18:Q19"/>
    <mergeCell ref="R18:S19"/>
    <mergeCell ref="T18:T19"/>
    <mergeCell ref="B20:B21"/>
    <mergeCell ref="C20:C21"/>
    <mergeCell ref="D20:D21"/>
    <mergeCell ref="E20:E21"/>
    <mergeCell ref="F20:F21"/>
    <mergeCell ref="G20:G21"/>
    <mergeCell ref="I18:I19"/>
    <mergeCell ref="J18:J19"/>
    <mergeCell ref="K18:K19"/>
    <mergeCell ref="L18:L19"/>
    <mergeCell ref="M18:M19"/>
    <mergeCell ref="N18:O19"/>
    <mergeCell ref="P16:P17"/>
    <mergeCell ref="Q16:Q17"/>
    <mergeCell ref="R16:S17"/>
    <mergeCell ref="T16:T17"/>
    <mergeCell ref="B18:B19"/>
    <mergeCell ref="C18:C19"/>
    <mergeCell ref="D18:D19"/>
    <mergeCell ref="E18:E19"/>
    <mergeCell ref="F18:G19"/>
    <mergeCell ref="H18:H19"/>
    <mergeCell ref="I16:I17"/>
    <mergeCell ref="J16:J17"/>
    <mergeCell ref="K16:K17"/>
    <mergeCell ref="L16:L17"/>
    <mergeCell ref="M16:M17"/>
    <mergeCell ref="N16:O17"/>
    <mergeCell ref="P14:P15"/>
    <mergeCell ref="Q14:Q15"/>
    <mergeCell ref="R14:S15"/>
    <mergeCell ref="T14:T15"/>
    <mergeCell ref="B16:B17"/>
    <mergeCell ref="C16:C17"/>
    <mergeCell ref="D16:D17"/>
    <mergeCell ref="E16:E17"/>
    <mergeCell ref="F16:G17"/>
    <mergeCell ref="H16:H17"/>
    <mergeCell ref="I14:I15"/>
    <mergeCell ref="J14:J15"/>
    <mergeCell ref="K14:K15"/>
    <mergeCell ref="L14:L15"/>
    <mergeCell ref="M14:M15"/>
    <mergeCell ref="N14:O15"/>
    <mergeCell ref="B14:B15"/>
    <mergeCell ref="C14:C15"/>
    <mergeCell ref="D14:D15"/>
    <mergeCell ref="E14:E15"/>
    <mergeCell ref="F14:G15"/>
    <mergeCell ref="H14:H15"/>
    <mergeCell ref="O12:O13"/>
    <mergeCell ref="P12:P13"/>
    <mergeCell ref="Q12:Q13"/>
    <mergeCell ref="R12:R13"/>
    <mergeCell ref="S12:S13"/>
    <mergeCell ref="T12:T13"/>
    <mergeCell ref="I12:I13"/>
    <mergeCell ref="J12:J13"/>
    <mergeCell ref="K12:K13"/>
    <mergeCell ref="L12:L13"/>
    <mergeCell ref="M12:M13"/>
    <mergeCell ref="N12:N13"/>
    <mergeCell ref="F11:H11"/>
    <mergeCell ref="N11:P11"/>
    <mergeCell ref="R11:T11"/>
    <mergeCell ref="B12:B13"/>
    <mergeCell ref="C12:C13"/>
    <mergeCell ref="D12:D13"/>
    <mergeCell ref="E12:E13"/>
    <mergeCell ref="F12:F13"/>
    <mergeCell ref="G12:G13"/>
    <mergeCell ref="H12:H13"/>
    <mergeCell ref="B7:T7"/>
    <mergeCell ref="B9:H9"/>
    <mergeCell ref="N9:P9"/>
    <mergeCell ref="R9:T9"/>
    <mergeCell ref="F10:H10"/>
    <mergeCell ref="N10:P10"/>
    <mergeCell ref="R10:T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15.5703125" customWidth="1"/>
    <col min="4" max="4" width="23.28515625" customWidth="1"/>
    <col min="5" max="5" width="6" customWidth="1"/>
    <col min="6" max="6" width="19.7109375" customWidth="1"/>
    <col min="7" max="7" width="10" customWidth="1"/>
    <col min="8" max="8" width="23.28515625" customWidth="1"/>
    <col min="9" max="9" width="19.7109375" customWidth="1"/>
    <col min="10" max="10" width="10" customWidth="1"/>
    <col min="11" max="11" width="7.5703125" customWidth="1"/>
    <col min="12" max="12" width="15.5703125" customWidth="1"/>
    <col min="13" max="13" width="6" customWidth="1"/>
  </cols>
  <sheetData>
    <row r="1" spans="1:13" ht="15" customHeight="1">
      <c r="A1" s="7" t="s">
        <v>1192</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30">
      <c r="A3" s="4" t="s">
        <v>535</v>
      </c>
      <c r="B3" s="14" t="s">
        <v>3</v>
      </c>
      <c r="C3" s="14"/>
      <c r="D3" s="14"/>
      <c r="E3" s="14"/>
      <c r="F3" s="14"/>
      <c r="G3" s="14"/>
      <c r="H3" s="14"/>
      <c r="I3" s="14"/>
      <c r="J3" s="14"/>
      <c r="K3" s="14"/>
      <c r="L3" s="14"/>
      <c r="M3" s="14"/>
    </row>
    <row r="4" spans="1:13" ht="15" customHeight="1">
      <c r="A4" s="15" t="s">
        <v>1193</v>
      </c>
      <c r="B4" s="14" t="s">
        <v>3</v>
      </c>
      <c r="C4" s="14"/>
      <c r="D4" s="14"/>
      <c r="E4" s="14"/>
      <c r="F4" s="14"/>
      <c r="G4" s="14"/>
      <c r="H4" s="14"/>
      <c r="I4" s="14"/>
      <c r="J4" s="14"/>
      <c r="K4" s="14"/>
      <c r="L4" s="14"/>
      <c r="M4" s="14"/>
    </row>
    <row r="5" spans="1:13">
      <c r="A5" s="15"/>
      <c r="B5" s="38" t="s">
        <v>540</v>
      </c>
      <c r="C5" s="38"/>
      <c r="D5" s="38"/>
      <c r="E5" s="38"/>
      <c r="F5" s="38"/>
      <c r="G5" s="38"/>
      <c r="H5" s="38"/>
      <c r="I5" s="38"/>
      <c r="J5" s="38"/>
      <c r="K5" s="38"/>
      <c r="L5" s="38"/>
      <c r="M5" s="38"/>
    </row>
    <row r="6" spans="1:13">
      <c r="A6" s="15"/>
      <c r="B6" s="30"/>
      <c r="C6" s="30"/>
      <c r="D6" s="30"/>
      <c r="E6" s="30"/>
      <c r="F6" s="30"/>
      <c r="G6" s="30"/>
      <c r="H6" s="30"/>
      <c r="I6" s="30"/>
      <c r="J6" s="30"/>
      <c r="K6" s="30"/>
      <c r="L6" s="30"/>
      <c r="M6" s="30"/>
    </row>
    <row r="7" spans="1:13">
      <c r="A7" s="15"/>
      <c r="B7" s="21"/>
      <c r="C7" s="21"/>
      <c r="D7" s="21"/>
      <c r="E7" s="21"/>
      <c r="F7" s="21"/>
      <c r="G7" s="21"/>
      <c r="H7" s="21"/>
      <c r="I7" s="21"/>
      <c r="J7" s="21"/>
      <c r="K7" s="21"/>
      <c r="L7" s="21"/>
      <c r="M7" s="21"/>
    </row>
    <row r="8" spans="1:13" ht="15.75" thickBot="1">
      <c r="A8" s="15"/>
      <c r="B8" s="90" t="s">
        <v>230</v>
      </c>
      <c r="C8" s="76" t="s">
        <v>295</v>
      </c>
      <c r="D8" s="76"/>
      <c r="E8" s="76"/>
      <c r="F8" s="20"/>
      <c r="G8" s="76" t="s">
        <v>296</v>
      </c>
      <c r="H8" s="76"/>
      <c r="I8" s="76"/>
      <c r="J8" s="20"/>
      <c r="K8" s="76" t="s">
        <v>297</v>
      </c>
      <c r="L8" s="76"/>
      <c r="M8" s="76"/>
    </row>
    <row r="9" spans="1:13">
      <c r="A9" s="15"/>
      <c r="B9" s="73" t="s">
        <v>541</v>
      </c>
      <c r="C9" s="34"/>
      <c r="D9" s="34"/>
      <c r="E9" s="34"/>
      <c r="F9" s="20"/>
      <c r="G9" s="34"/>
      <c r="H9" s="34"/>
      <c r="I9" s="34"/>
      <c r="J9" s="20"/>
      <c r="K9" s="34"/>
      <c r="L9" s="34"/>
      <c r="M9" s="34"/>
    </row>
    <row r="10" spans="1:13">
      <c r="A10" s="15"/>
      <c r="B10" s="77" t="s">
        <v>542</v>
      </c>
      <c r="C10" s="78" t="s">
        <v>201</v>
      </c>
      <c r="D10" s="80">
        <v>2.9</v>
      </c>
      <c r="E10" s="37"/>
      <c r="F10" s="37"/>
      <c r="G10" s="78" t="s">
        <v>201</v>
      </c>
      <c r="H10" s="80">
        <v>0.6</v>
      </c>
      <c r="I10" s="37"/>
      <c r="J10" s="37"/>
      <c r="K10" s="78" t="s">
        <v>201</v>
      </c>
      <c r="L10" s="80">
        <v>0.8</v>
      </c>
      <c r="M10" s="37"/>
    </row>
    <row r="11" spans="1:13">
      <c r="A11" s="15"/>
      <c r="B11" s="77"/>
      <c r="C11" s="78"/>
      <c r="D11" s="80"/>
      <c r="E11" s="37"/>
      <c r="F11" s="37"/>
      <c r="G11" s="78"/>
      <c r="H11" s="80"/>
      <c r="I11" s="37"/>
      <c r="J11" s="37"/>
      <c r="K11" s="78"/>
      <c r="L11" s="80"/>
      <c r="M11" s="37"/>
    </row>
    <row r="12" spans="1:13">
      <c r="A12" s="15"/>
      <c r="B12" s="82" t="s">
        <v>543</v>
      </c>
      <c r="C12" s="83">
        <v>6.1</v>
      </c>
      <c r="D12" s="83"/>
      <c r="E12" s="33"/>
      <c r="F12" s="33"/>
      <c r="G12" s="83">
        <v>6.3</v>
      </c>
      <c r="H12" s="83"/>
      <c r="I12" s="33"/>
      <c r="J12" s="33"/>
      <c r="K12" s="83">
        <v>6.8</v>
      </c>
      <c r="L12" s="83"/>
      <c r="M12" s="33"/>
    </row>
    <row r="13" spans="1:13">
      <c r="A13" s="15"/>
      <c r="B13" s="82"/>
      <c r="C13" s="83"/>
      <c r="D13" s="83"/>
      <c r="E13" s="33"/>
      <c r="F13" s="33"/>
      <c r="G13" s="83"/>
      <c r="H13" s="83"/>
      <c r="I13" s="33"/>
      <c r="J13" s="33"/>
      <c r="K13" s="83"/>
      <c r="L13" s="83"/>
      <c r="M13" s="33"/>
    </row>
    <row r="14" spans="1:13">
      <c r="A14" s="15"/>
      <c r="B14" s="70" t="s">
        <v>544</v>
      </c>
      <c r="C14" s="80" t="s">
        <v>545</v>
      </c>
      <c r="D14" s="80"/>
      <c r="E14" s="71" t="s">
        <v>203</v>
      </c>
      <c r="F14" s="28"/>
      <c r="G14" s="80" t="s">
        <v>235</v>
      </c>
      <c r="H14" s="80"/>
      <c r="I14" s="71" t="s">
        <v>203</v>
      </c>
      <c r="J14" s="28"/>
      <c r="K14" s="80" t="s">
        <v>545</v>
      </c>
      <c r="L14" s="80"/>
      <c r="M14" s="71" t="s">
        <v>203</v>
      </c>
    </row>
    <row r="15" spans="1:13">
      <c r="A15" s="15"/>
      <c r="B15" s="82" t="s">
        <v>546</v>
      </c>
      <c r="C15" s="83">
        <v>2.7</v>
      </c>
      <c r="D15" s="83"/>
      <c r="E15" s="33"/>
      <c r="F15" s="33"/>
      <c r="G15" s="83">
        <v>1.6</v>
      </c>
      <c r="H15" s="83"/>
      <c r="I15" s="33"/>
      <c r="J15" s="33"/>
      <c r="K15" s="83">
        <v>1.1000000000000001</v>
      </c>
      <c r="L15" s="83"/>
      <c r="M15" s="33"/>
    </row>
    <row r="16" spans="1:13" ht="15.75" thickBot="1">
      <c r="A16" s="15"/>
      <c r="B16" s="82"/>
      <c r="C16" s="105"/>
      <c r="D16" s="105"/>
      <c r="E16" s="41"/>
      <c r="F16" s="33"/>
      <c r="G16" s="105"/>
      <c r="H16" s="105"/>
      <c r="I16" s="41"/>
      <c r="J16" s="33"/>
      <c r="K16" s="105"/>
      <c r="L16" s="105"/>
      <c r="M16" s="41"/>
    </row>
    <row r="17" spans="1:13">
      <c r="A17" s="15"/>
      <c r="B17" s="77" t="s">
        <v>547</v>
      </c>
      <c r="C17" s="79" t="s">
        <v>201</v>
      </c>
      <c r="D17" s="81">
        <v>6.6</v>
      </c>
      <c r="E17" s="44"/>
      <c r="F17" s="37"/>
      <c r="G17" s="79" t="s">
        <v>201</v>
      </c>
      <c r="H17" s="81">
        <v>2.9</v>
      </c>
      <c r="I17" s="44"/>
      <c r="J17" s="37"/>
      <c r="K17" s="79" t="s">
        <v>201</v>
      </c>
      <c r="L17" s="81">
        <v>3.6</v>
      </c>
      <c r="M17" s="44"/>
    </row>
    <row r="18" spans="1:13" ht="15.75" thickBot="1">
      <c r="A18" s="15"/>
      <c r="B18" s="77"/>
      <c r="C18" s="107"/>
      <c r="D18" s="132"/>
      <c r="E18" s="109"/>
      <c r="F18" s="37"/>
      <c r="G18" s="107"/>
      <c r="H18" s="132"/>
      <c r="I18" s="109"/>
      <c r="J18" s="37"/>
      <c r="K18" s="107"/>
      <c r="L18" s="132"/>
      <c r="M18" s="109"/>
    </row>
    <row r="19" spans="1:13" ht="15.75" thickTop="1">
      <c r="A19" s="15" t="s">
        <v>1194</v>
      </c>
      <c r="B19" s="14" t="s">
        <v>3</v>
      </c>
      <c r="C19" s="14"/>
      <c r="D19" s="14"/>
      <c r="E19" s="14"/>
      <c r="F19" s="14"/>
      <c r="G19" s="14"/>
      <c r="H19" s="14"/>
      <c r="I19" s="14"/>
      <c r="J19" s="14"/>
      <c r="K19" s="14"/>
      <c r="L19" s="14"/>
      <c r="M19" s="14"/>
    </row>
    <row r="20" spans="1:13" ht="25.5" customHeight="1">
      <c r="A20" s="15"/>
      <c r="B20" s="38" t="s">
        <v>548</v>
      </c>
      <c r="C20" s="38"/>
      <c r="D20" s="38"/>
      <c r="E20" s="38"/>
      <c r="F20" s="38"/>
      <c r="G20" s="38"/>
      <c r="H20" s="38"/>
      <c r="I20" s="38"/>
      <c r="J20" s="38"/>
      <c r="K20" s="38"/>
      <c r="L20" s="38"/>
      <c r="M20" s="38"/>
    </row>
    <row r="21" spans="1:13">
      <c r="A21" s="15"/>
      <c r="B21" s="30"/>
      <c r="C21" s="30"/>
      <c r="D21" s="30"/>
      <c r="E21" s="30"/>
      <c r="F21" s="30"/>
      <c r="G21" s="30"/>
      <c r="H21" s="30"/>
      <c r="I21" s="30"/>
    </row>
    <row r="22" spans="1:13">
      <c r="A22" s="15"/>
      <c r="B22" s="21"/>
      <c r="C22" s="21"/>
      <c r="D22" s="21"/>
      <c r="E22" s="21"/>
      <c r="F22" s="21"/>
      <c r="G22" s="21"/>
      <c r="H22" s="21"/>
      <c r="I22" s="21"/>
    </row>
    <row r="23" spans="1:13" ht="15.75" thickBot="1">
      <c r="A23" s="15"/>
      <c r="B23" s="90" t="s">
        <v>230</v>
      </c>
      <c r="C23" s="101">
        <v>41425</v>
      </c>
      <c r="D23" s="101"/>
      <c r="E23" s="101"/>
      <c r="F23" s="20"/>
      <c r="G23" s="101">
        <v>41060</v>
      </c>
      <c r="H23" s="101"/>
      <c r="I23" s="101"/>
    </row>
    <row r="24" spans="1:13">
      <c r="A24" s="15"/>
      <c r="B24" s="148" t="s">
        <v>549</v>
      </c>
      <c r="C24" s="34"/>
      <c r="D24" s="34"/>
      <c r="E24" s="34"/>
      <c r="F24" s="20"/>
      <c r="G24" s="34"/>
      <c r="H24" s="34"/>
      <c r="I24" s="34"/>
    </row>
    <row r="25" spans="1:13">
      <c r="A25" s="15"/>
      <c r="B25" s="77" t="s">
        <v>550</v>
      </c>
      <c r="C25" s="78" t="s">
        <v>201</v>
      </c>
      <c r="D25" s="80">
        <v>128.1</v>
      </c>
      <c r="E25" s="37"/>
      <c r="F25" s="37"/>
      <c r="G25" s="78" t="s">
        <v>201</v>
      </c>
      <c r="H25" s="80">
        <v>125.3</v>
      </c>
      <c r="I25" s="37"/>
    </row>
    <row r="26" spans="1:13">
      <c r="A26" s="15"/>
      <c r="B26" s="77"/>
      <c r="C26" s="78"/>
      <c r="D26" s="80"/>
      <c r="E26" s="37"/>
      <c r="F26" s="37"/>
      <c r="G26" s="78"/>
      <c r="H26" s="80"/>
      <c r="I26" s="37"/>
    </row>
    <row r="27" spans="1:13">
      <c r="A27" s="15"/>
      <c r="B27" s="92" t="s">
        <v>542</v>
      </c>
      <c r="C27" s="83">
        <v>2.9</v>
      </c>
      <c r="D27" s="83"/>
      <c r="E27" s="33"/>
      <c r="F27" s="33"/>
      <c r="G27" s="83">
        <v>0.6</v>
      </c>
      <c r="H27" s="83"/>
      <c r="I27" s="33"/>
    </row>
    <row r="28" spans="1:13">
      <c r="A28" s="15"/>
      <c r="B28" s="92"/>
      <c r="C28" s="83"/>
      <c r="D28" s="83"/>
      <c r="E28" s="33"/>
      <c r="F28" s="33"/>
      <c r="G28" s="83"/>
      <c r="H28" s="83"/>
      <c r="I28" s="33"/>
    </row>
    <row r="29" spans="1:13">
      <c r="A29" s="15"/>
      <c r="B29" s="104" t="s">
        <v>543</v>
      </c>
      <c r="C29" s="80">
        <v>6.1</v>
      </c>
      <c r="D29" s="80"/>
      <c r="E29" s="37"/>
      <c r="F29" s="37"/>
      <c r="G29" s="80">
        <v>6.3</v>
      </c>
      <c r="H29" s="80"/>
      <c r="I29" s="37"/>
    </row>
    <row r="30" spans="1:13">
      <c r="A30" s="15"/>
      <c r="B30" s="104"/>
      <c r="C30" s="80"/>
      <c r="D30" s="80"/>
      <c r="E30" s="37"/>
      <c r="F30" s="37"/>
      <c r="G30" s="80"/>
      <c r="H30" s="80"/>
      <c r="I30" s="37"/>
    </row>
    <row r="31" spans="1:13">
      <c r="A31" s="15"/>
      <c r="B31" s="151" t="s">
        <v>551</v>
      </c>
      <c r="C31" s="83">
        <v>0.4</v>
      </c>
      <c r="D31" s="83"/>
      <c r="E31" s="33"/>
      <c r="F31" s="33"/>
      <c r="G31" s="83" t="s">
        <v>210</v>
      </c>
      <c r="H31" s="83"/>
      <c r="I31" s="33"/>
    </row>
    <row r="32" spans="1:13">
      <c r="A32" s="15"/>
      <c r="B32" s="151"/>
      <c r="C32" s="83"/>
      <c r="D32" s="83"/>
      <c r="E32" s="33"/>
      <c r="F32" s="33"/>
      <c r="G32" s="83"/>
      <c r="H32" s="83"/>
      <c r="I32" s="33"/>
    </row>
    <row r="33" spans="1:9">
      <c r="A33" s="15"/>
      <c r="B33" s="104" t="s">
        <v>552</v>
      </c>
      <c r="C33" s="80">
        <v>20.100000000000001</v>
      </c>
      <c r="D33" s="80"/>
      <c r="E33" s="37"/>
      <c r="F33" s="37"/>
      <c r="G33" s="80">
        <v>10.199999999999999</v>
      </c>
      <c r="H33" s="80"/>
      <c r="I33" s="37"/>
    </row>
    <row r="34" spans="1:9">
      <c r="A34" s="15"/>
      <c r="B34" s="104"/>
      <c r="C34" s="80"/>
      <c r="D34" s="80"/>
      <c r="E34" s="37"/>
      <c r="F34" s="37"/>
      <c r="G34" s="80"/>
      <c r="H34" s="80"/>
      <c r="I34" s="37"/>
    </row>
    <row r="35" spans="1:9">
      <c r="A35" s="15"/>
      <c r="B35" s="91" t="s">
        <v>553</v>
      </c>
      <c r="C35" s="83" t="s">
        <v>501</v>
      </c>
      <c r="D35" s="83"/>
      <c r="E35" s="75" t="s">
        <v>203</v>
      </c>
      <c r="F35" s="20"/>
      <c r="G35" s="83" t="s">
        <v>515</v>
      </c>
      <c r="H35" s="83"/>
      <c r="I35" s="75" t="s">
        <v>203</v>
      </c>
    </row>
    <row r="36" spans="1:9">
      <c r="A36" s="15"/>
      <c r="B36" s="152" t="s">
        <v>554</v>
      </c>
      <c r="C36" s="80">
        <v>16.600000000000001</v>
      </c>
      <c r="D36" s="80"/>
      <c r="E36" s="37"/>
      <c r="F36" s="37"/>
      <c r="G36" s="80" t="s">
        <v>210</v>
      </c>
      <c r="H36" s="80"/>
      <c r="I36" s="37"/>
    </row>
    <row r="37" spans="1:9">
      <c r="A37" s="15"/>
      <c r="B37" s="152"/>
      <c r="C37" s="80"/>
      <c r="D37" s="80"/>
      <c r="E37" s="37"/>
      <c r="F37" s="37"/>
      <c r="G37" s="80"/>
      <c r="H37" s="80"/>
      <c r="I37" s="37"/>
    </row>
    <row r="38" spans="1:9" ht="15.75" thickBot="1">
      <c r="A38" s="15"/>
      <c r="B38" s="91" t="s">
        <v>555</v>
      </c>
      <c r="C38" s="105" t="s">
        <v>556</v>
      </c>
      <c r="D38" s="105"/>
      <c r="E38" s="149" t="s">
        <v>203</v>
      </c>
      <c r="F38" s="20"/>
      <c r="G38" s="105" t="s">
        <v>557</v>
      </c>
      <c r="H38" s="105"/>
      <c r="I38" s="149" t="s">
        <v>203</v>
      </c>
    </row>
    <row r="39" spans="1:9">
      <c r="A39" s="15"/>
      <c r="B39" s="77" t="s">
        <v>558</v>
      </c>
      <c r="C39" s="79" t="s">
        <v>201</v>
      </c>
      <c r="D39" s="81">
        <v>167.5</v>
      </c>
      <c r="E39" s="44"/>
      <c r="F39" s="37"/>
      <c r="G39" s="79" t="s">
        <v>201</v>
      </c>
      <c r="H39" s="81">
        <v>128.1</v>
      </c>
      <c r="I39" s="44"/>
    </row>
    <row r="40" spans="1:9" ht="15.75" thickBot="1">
      <c r="A40" s="15"/>
      <c r="B40" s="77"/>
      <c r="C40" s="107"/>
      <c r="D40" s="132"/>
      <c r="E40" s="109"/>
      <c r="F40" s="37"/>
      <c r="G40" s="107"/>
      <c r="H40" s="132"/>
      <c r="I40" s="109"/>
    </row>
    <row r="41" spans="1:9" ht="15.75" thickTop="1">
      <c r="A41" s="15"/>
      <c r="B41" s="82" t="s">
        <v>559</v>
      </c>
      <c r="C41" s="153" t="s">
        <v>201</v>
      </c>
      <c r="D41" s="154">
        <v>165.1</v>
      </c>
      <c r="E41" s="136"/>
      <c r="F41" s="33"/>
      <c r="G41" s="153" t="s">
        <v>201</v>
      </c>
      <c r="H41" s="154">
        <v>127.2</v>
      </c>
      <c r="I41" s="136"/>
    </row>
    <row r="42" spans="1:9" ht="15.75" thickBot="1">
      <c r="A42" s="15"/>
      <c r="B42" s="82"/>
      <c r="C42" s="87"/>
      <c r="D42" s="89"/>
      <c r="E42" s="62"/>
      <c r="F42" s="33"/>
      <c r="G42" s="87"/>
      <c r="H42" s="89"/>
      <c r="I42" s="62"/>
    </row>
    <row r="43" spans="1:9" ht="15.75" thickTop="1">
      <c r="A43" s="15"/>
      <c r="B43" s="150" t="s">
        <v>560</v>
      </c>
      <c r="C43" s="155"/>
      <c r="D43" s="155"/>
      <c r="E43" s="155"/>
      <c r="F43" s="28"/>
      <c r="G43" s="155"/>
      <c r="H43" s="155"/>
      <c r="I43" s="155"/>
    </row>
    <row r="44" spans="1:9">
      <c r="A44" s="15"/>
      <c r="B44" s="82" t="s">
        <v>561</v>
      </c>
      <c r="C44" s="85" t="s">
        <v>201</v>
      </c>
      <c r="D44" s="83">
        <v>108.7</v>
      </c>
      <c r="E44" s="33"/>
      <c r="F44" s="33"/>
      <c r="G44" s="85" t="s">
        <v>201</v>
      </c>
      <c r="H44" s="83">
        <v>104.1</v>
      </c>
      <c r="I44" s="33"/>
    </row>
    <row r="45" spans="1:9">
      <c r="A45" s="15"/>
      <c r="B45" s="82"/>
      <c r="C45" s="85"/>
      <c r="D45" s="83"/>
      <c r="E45" s="33"/>
      <c r="F45" s="33"/>
      <c r="G45" s="85"/>
      <c r="H45" s="83"/>
      <c r="I45" s="33"/>
    </row>
    <row r="46" spans="1:9">
      <c r="A46" s="15"/>
      <c r="B46" s="104" t="s">
        <v>562</v>
      </c>
      <c r="C46" s="80">
        <v>15.5</v>
      </c>
      <c r="D46" s="80"/>
      <c r="E46" s="37"/>
      <c r="F46" s="37"/>
      <c r="G46" s="80">
        <v>10.199999999999999</v>
      </c>
      <c r="H46" s="80"/>
      <c r="I46" s="37"/>
    </row>
    <row r="47" spans="1:9">
      <c r="A47" s="15"/>
      <c r="B47" s="104"/>
      <c r="C47" s="80"/>
      <c r="D47" s="80"/>
      <c r="E47" s="37"/>
      <c r="F47" s="37"/>
      <c r="G47" s="80"/>
      <c r="H47" s="80"/>
      <c r="I47" s="37"/>
    </row>
    <row r="48" spans="1:9">
      <c r="A48" s="15"/>
      <c r="B48" s="92" t="s">
        <v>563</v>
      </c>
      <c r="C48" s="83">
        <v>7.6</v>
      </c>
      <c r="D48" s="83"/>
      <c r="E48" s="33"/>
      <c r="F48" s="33"/>
      <c r="G48" s="83">
        <v>6.3</v>
      </c>
      <c r="H48" s="83"/>
      <c r="I48" s="33"/>
    </row>
    <row r="49" spans="1:13">
      <c r="A49" s="15"/>
      <c r="B49" s="92"/>
      <c r="C49" s="83"/>
      <c r="D49" s="83"/>
      <c r="E49" s="33"/>
      <c r="F49" s="33"/>
      <c r="G49" s="83"/>
      <c r="H49" s="83"/>
      <c r="I49" s="33"/>
    </row>
    <row r="50" spans="1:13">
      <c r="A50" s="15"/>
      <c r="B50" s="104" t="s">
        <v>564</v>
      </c>
      <c r="C50" s="80">
        <v>0.4</v>
      </c>
      <c r="D50" s="80"/>
      <c r="E50" s="37"/>
      <c r="F50" s="37"/>
      <c r="G50" s="80" t="s">
        <v>210</v>
      </c>
      <c r="H50" s="80"/>
      <c r="I50" s="37"/>
    </row>
    <row r="51" spans="1:13">
      <c r="A51" s="15"/>
      <c r="B51" s="104"/>
      <c r="C51" s="80"/>
      <c r="D51" s="80"/>
      <c r="E51" s="37"/>
      <c r="F51" s="37"/>
      <c r="G51" s="80"/>
      <c r="H51" s="80"/>
      <c r="I51" s="37"/>
    </row>
    <row r="52" spans="1:13">
      <c r="A52" s="15"/>
      <c r="B52" s="91" t="s">
        <v>553</v>
      </c>
      <c r="C52" s="83" t="s">
        <v>565</v>
      </c>
      <c r="D52" s="83"/>
      <c r="E52" s="75" t="s">
        <v>203</v>
      </c>
      <c r="F52" s="20"/>
      <c r="G52" s="83" t="s">
        <v>566</v>
      </c>
      <c r="H52" s="83"/>
      <c r="I52" s="75" t="s">
        <v>203</v>
      </c>
    </row>
    <row r="53" spans="1:13">
      <c r="A53" s="15"/>
      <c r="B53" s="152" t="s">
        <v>554</v>
      </c>
      <c r="C53" s="80">
        <v>12.1</v>
      </c>
      <c r="D53" s="80"/>
      <c r="E53" s="37"/>
      <c r="F53" s="37"/>
      <c r="G53" s="80" t="s">
        <v>210</v>
      </c>
      <c r="H53" s="80"/>
      <c r="I53" s="37"/>
    </row>
    <row r="54" spans="1:13">
      <c r="A54" s="15"/>
      <c r="B54" s="152"/>
      <c r="C54" s="80"/>
      <c r="D54" s="80"/>
      <c r="E54" s="37"/>
      <c r="F54" s="37"/>
      <c r="G54" s="80"/>
      <c r="H54" s="80"/>
      <c r="I54" s="37"/>
    </row>
    <row r="55" spans="1:13" ht="15.75" thickBot="1">
      <c r="A55" s="15"/>
      <c r="B55" s="91" t="s">
        <v>555</v>
      </c>
      <c r="C55" s="105" t="s">
        <v>567</v>
      </c>
      <c r="D55" s="105"/>
      <c r="E55" s="149" t="s">
        <v>203</v>
      </c>
      <c r="F55" s="20"/>
      <c r="G55" s="105" t="s">
        <v>568</v>
      </c>
      <c r="H55" s="105"/>
      <c r="I55" s="149" t="s">
        <v>203</v>
      </c>
    </row>
    <row r="56" spans="1:13">
      <c r="A56" s="15"/>
      <c r="B56" s="77" t="s">
        <v>569</v>
      </c>
      <c r="C56" s="79" t="s">
        <v>201</v>
      </c>
      <c r="D56" s="81">
        <v>137.6</v>
      </c>
      <c r="E56" s="44"/>
      <c r="F56" s="37"/>
      <c r="G56" s="79" t="s">
        <v>201</v>
      </c>
      <c r="H56" s="81">
        <v>108.7</v>
      </c>
      <c r="I56" s="44"/>
    </row>
    <row r="57" spans="1:13" ht="15.75" thickBot="1">
      <c r="A57" s="15"/>
      <c r="B57" s="77"/>
      <c r="C57" s="107"/>
      <c r="D57" s="132"/>
      <c r="E57" s="109"/>
      <c r="F57" s="37"/>
      <c r="G57" s="107"/>
      <c r="H57" s="132"/>
      <c r="I57" s="109"/>
    </row>
    <row r="58" spans="1:13" ht="15.75" thickTop="1">
      <c r="A58" s="15"/>
      <c r="B58" s="82" t="s">
        <v>570</v>
      </c>
      <c r="C58" s="153" t="s">
        <v>201</v>
      </c>
      <c r="D58" s="154">
        <v>29.9</v>
      </c>
      <c r="E58" s="136"/>
      <c r="F58" s="33"/>
      <c r="G58" s="153" t="s">
        <v>201</v>
      </c>
      <c r="H58" s="154">
        <v>19.399999999999999</v>
      </c>
      <c r="I58" s="136"/>
    </row>
    <row r="59" spans="1:13" ht="15.75" thickBot="1">
      <c r="A59" s="15"/>
      <c r="B59" s="82"/>
      <c r="C59" s="87"/>
      <c r="D59" s="89"/>
      <c r="E59" s="62"/>
      <c r="F59" s="33"/>
      <c r="G59" s="87"/>
      <c r="H59" s="89"/>
      <c r="I59" s="62"/>
    </row>
    <row r="60" spans="1:13" ht="15.75" thickTop="1">
      <c r="A60" s="15" t="s">
        <v>1195</v>
      </c>
      <c r="B60" s="14" t="s">
        <v>3</v>
      </c>
      <c r="C60" s="14"/>
      <c r="D60" s="14"/>
      <c r="E60" s="14"/>
      <c r="F60" s="14"/>
      <c r="G60" s="14"/>
      <c r="H60" s="14"/>
      <c r="I60" s="14"/>
      <c r="J60" s="14"/>
      <c r="K60" s="14"/>
      <c r="L60" s="14"/>
      <c r="M60" s="14"/>
    </row>
    <row r="61" spans="1:13">
      <c r="A61" s="15"/>
      <c r="B61" s="46" t="s">
        <v>571</v>
      </c>
      <c r="C61" s="46"/>
      <c r="D61" s="46"/>
      <c r="E61" s="46"/>
      <c r="F61" s="46"/>
      <c r="G61" s="46"/>
      <c r="H61" s="46"/>
      <c r="I61" s="46"/>
      <c r="J61" s="46"/>
      <c r="K61" s="46"/>
      <c r="L61" s="46"/>
      <c r="M61" s="46"/>
    </row>
    <row r="62" spans="1:13">
      <c r="A62" s="15"/>
      <c r="B62" s="30"/>
      <c r="C62" s="30"/>
      <c r="D62" s="30"/>
      <c r="E62" s="30"/>
      <c r="F62" s="30"/>
      <c r="G62" s="30"/>
      <c r="H62" s="30"/>
      <c r="I62" s="30"/>
    </row>
    <row r="63" spans="1:13">
      <c r="A63" s="15"/>
      <c r="B63" s="21"/>
      <c r="C63" s="21"/>
      <c r="D63" s="21"/>
      <c r="E63" s="21"/>
      <c r="F63" s="21"/>
      <c r="G63" s="21"/>
      <c r="H63" s="21"/>
      <c r="I63" s="21"/>
    </row>
    <row r="64" spans="1:13" ht="15.75" thickBot="1">
      <c r="A64" s="15"/>
      <c r="B64" s="90" t="s">
        <v>230</v>
      </c>
      <c r="C64" s="101">
        <v>41425</v>
      </c>
      <c r="D64" s="101"/>
      <c r="E64" s="101"/>
      <c r="F64" s="20"/>
      <c r="G64" s="101">
        <v>41060</v>
      </c>
      <c r="H64" s="101"/>
      <c r="I64" s="101"/>
    </row>
    <row r="65" spans="1:13">
      <c r="A65" s="15"/>
      <c r="B65" s="156" t="s">
        <v>572</v>
      </c>
      <c r="C65" s="79" t="s">
        <v>201</v>
      </c>
      <c r="D65" s="81">
        <v>9.5</v>
      </c>
      <c r="E65" s="44"/>
      <c r="F65" s="37"/>
      <c r="G65" s="79" t="s">
        <v>201</v>
      </c>
      <c r="H65" s="81">
        <v>6.3</v>
      </c>
      <c r="I65" s="44"/>
    </row>
    <row r="66" spans="1:13">
      <c r="A66" s="15"/>
      <c r="B66" s="156"/>
      <c r="C66" s="78"/>
      <c r="D66" s="80"/>
      <c r="E66" s="37"/>
      <c r="F66" s="37"/>
      <c r="G66" s="78"/>
      <c r="H66" s="80"/>
      <c r="I66" s="37"/>
    </row>
    <row r="67" spans="1:13">
      <c r="A67" s="15"/>
      <c r="B67" s="157" t="s">
        <v>573</v>
      </c>
      <c r="C67" s="83">
        <v>29.9</v>
      </c>
      <c r="D67" s="83"/>
      <c r="E67" s="33"/>
      <c r="F67" s="33"/>
      <c r="G67" s="83">
        <v>19.399999999999999</v>
      </c>
      <c r="H67" s="83"/>
      <c r="I67" s="33"/>
    </row>
    <row r="68" spans="1:13">
      <c r="A68" s="15"/>
      <c r="B68" s="157"/>
      <c r="C68" s="83"/>
      <c r="D68" s="83"/>
      <c r="E68" s="33"/>
      <c r="F68" s="33"/>
      <c r="G68" s="83"/>
      <c r="H68" s="83"/>
      <c r="I68" s="33"/>
    </row>
    <row r="69" spans="1:13">
      <c r="A69" s="15"/>
      <c r="B69" s="156" t="s">
        <v>574</v>
      </c>
      <c r="C69" s="80">
        <v>-10</v>
      </c>
      <c r="D69" s="80"/>
      <c r="E69" s="37"/>
      <c r="F69" s="37"/>
      <c r="G69" s="80">
        <v>-3</v>
      </c>
      <c r="H69" s="80"/>
      <c r="I69" s="37"/>
    </row>
    <row r="70" spans="1:13">
      <c r="A70" s="15"/>
      <c r="B70" s="156"/>
      <c r="C70" s="80"/>
      <c r="D70" s="80"/>
      <c r="E70" s="37"/>
      <c r="F70" s="37"/>
      <c r="G70" s="80"/>
      <c r="H70" s="80"/>
      <c r="I70" s="37"/>
    </row>
    <row r="71" spans="1:13" ht="15" customHeight="1">
      <c r="A71" s="15" t="s">
        <v>1196</v>
      </c>
      <c r="B71" s="14" t="s">
        <v>3</v>
      </c>
      <c r="C71" s="14"/>
      <c r="D71" s="14"/>
      <c r="E71" s="14"/>
      <c r="F71" s="14"/>
      <c r="G71" s="14"/>
      <c r="H71" s="14"/>
      <c r="I71" s="14"/>
      <c r="J71" s="14"/>
      <c r="K71" s="14"/>
      <c r="L71" s="14"/>
      <c r="M71" s="14"/>
    </row>
    <row r="72" spans="1:13">
      <c r="A72" s="15"/>
      <c r="B72" s="30"/>
      <c r="C72" s="30"/>
      <c r="D72" s="30"/>
      <c r="E72" s="30"/>
    </row>
    <row r="73" spans="1:13">
      <c r="A73" s="15"/>
      <c r="B73" s="21"/>
      <c r="C73" s="21"/>
      <c r="D73" s="21"/>
      <c r="E73" s="21"/>
    </row>
    <row r="74" spans="1:13">
      <c r="A74" s="15"/>
      <c r="B74" s="33"/>
      <c r="C74" s="141" t="s">
        <v>575</v>
      </c>
      <c r="D74" s="141"/>
      <c r="E74" s="141"/>
    </row>
    <row r="75" spans="1:13" ht="15.75" thickBot="1">
      <c r="A75" s="15"/>
      <c r="B75" s="33"/>
      <c r="C75" s="119">
        <v>41790</v>
      </c>
      <c r="D75" s="119"/>
      <c r="E75" s="119"/>
    </row>
    <row r="76" spans="1:13" ht="48">
      <c r="A76" s="15"/>
      <c r="B76" s="148" t="s">
        <v>576</v>
      </c>
      <c r="C76" s="34"/>
      <c r="D76" s="34"/>
      <c r="E76" s="34"/>
    </row>
    <row r="77" spans="1:13">
      <c r="A77" s="15"/>
      <c r="B77" s="156" t="s">
        <v>577</v>
      </c>
      <c r="C77" s="78" t="s">
        <v>201</v>
      </c>
      <c r="D77" s="80">
        <v>4.5999999999999996</v>
      </c>
      <c r="E77" s="37"/>
    </row>
    <row r="78" spans="1:13">
      <c r="A78" s="15"/>
      <c r="B78" s="156"/>
      <c r="C78" s="78"/>
      <c r="D78" s="80"/>
      <c r="E78" s="37"/>
    </row>
    <row r="79" spans="1:13" ht="15" customHeight="1">
      <c r="A79" s="15" t="s">
        <v>1197</v>
      </c>
      <c r="B79" s="14" t="s">
        <v>3</v>
      </c>
      <c r="C79" s="14"/>
      <c r="D79" s="14"/>
      <c r="E79" s="14"/>
      <c r="F79" s="14"/>
      <c r="G79" s="14"/>
      <c r="H79" s="14"/>
      <c r="I79" s="14"/>
      <c r="J79" s="14"/>
      <c r="K79" s="14"/>
      <c r="L79" s="14"/>
      <c r="M79" s="14"/>
    </row>
    <row r="80" spans="1:13" ht="25.5" customHeight="1">
      <c r="A80" s="15"/>
      <c r="B80" s="38" t="s">
        <v>578</v>
      </c>
      <c r="C80" s="38"/>
      <c r="D80" s="38"/>
      <c r="E80" s="38"/>
      <c r="F80" s="38"/>
      <c r="G80" s="38"/>
      <c r="H80" s="38"/>
      <c r="I80" s="38"/>
      <c r="J80" s="38"/>
      <c r="K80" s="38"/>
      <c r="L80" s="38"/>
      <c r="M80" s="38"/>
    </row>
    <row r="81" spans="1:10">
      <c r="A81" s="15"/>
      <c r="B81" s="30"/>
      <c r="C81" s="30"/>
      <c r="D81" s="30"/>
      <c r="E81" s="30"/>
      <c r="F81" s="30"/>
      <c r="G81" s="30"/>
      <c r="H81" s="30"/>
      <c r="I81" s="30"/>
      <c r="J81" s="30"/>
    </row>
    <row r="82" spans="1:10">
      <c r="A82" s="15"/>
      <c r="B82" s="21"/>
      <c r="C82" s="21"/>
      <c r="D82" s="21"/>
      <c r="E82" s="21"/>
      <c r="F82" s="21"/>
      <c r="G82" s="21"/>
      <c r="H82" s="21"/>
      <c r="I82" s="21"/>
      <c r="J82" s="21"/>
    </row>
    <row r="83" spans="1:10">
      <c r="A83" s="15"/>
      <c r="B83" s="33"/>
      <c r="C83" s="141" t="s">
        <v>575</v>
      </c>
      <c r="D83" s="141"/>
      <c r="E83" s="33"/>
      <c r="F83" s="141" t="s">
        <v>575</v>
      </c>
      <c r="G83" s="141"/>
      <c r="H83" s="33"/>
      <c r="I83" s="141" t="s">
        <v>575</v>
      </c>
      <c r="J83" s="141"/>
    </row>
    <row r="84" spans="1:10" ht="15.75" thickBot="1">
      <c r="A84" s="15"/>
      <c r="B84" s="33"/>
      <c r="C84" s="119">
        <v>41425</v>
      </c>
      <c r="D84" s="119"/>
      <c r="E84" s="33"/>
      <c r="F84" s="119">
        <v>41060</v>
      </c>
      <c r="G84" s="119"/>
      <c r="H84" s="33"/>
      <c r="I84" s="119">
        <v>40694</v>
      </c>
      <c r="J84" s="119"/>
    </row>
    <row r="85" spans="1:10">
      <c r="A85" s="15"/>
      <c r="B85" s="70" t="s">
        <v>579</v>
      </c>
      <c r="C85" s="72">
        <v>4</v>
      </c>
      <c r="D85" s="71" t="s">
        <v>580</v>
      </c>
      <c r="E85" s="28"/>
      <c r="F85" s="72">
        <v>4.57</v>
      </c>
      <c r="G85" s="71" t="s">
        <v>580</v>
      </c>
      <c r="H85" s="28"/>
      <c r="I85" s="72">
        <v>5.5</v>
      </c>
      <c r="J85" s="71" t="s">
        <v>580</v>
      </c>
    </row>
    <row r="86" spans="1:10" ht="24">
      <c r="A86" s="15"/>
      <c r="B86" s="73" t="s">
        <v>581</v>
      </c>
      <c r="C86" s="74">
        <v>4.2</v>
      </c>
      <c r="D86" s="75" t="s">
        <v>580</v>
      </c>
      <c r="E86" s="20"/>
      <c r="F86" s="74">
        <v>4.51</v>
      </c>
      <c r="G86" s="75" t="s">
        <v>580</v>
      </c>
      <c r="H86" s="20"/>
      <c r="I86" s="74">
        <v>5.57</v>
      </c>
      <c r="J86" s="75" t="s">
        <v>580</v>
      </c>
    </row>
    <row r="87" spans="1:10">
      <c r="A87" s="15"/>
      <c r="B87" s="70" t="s">
        <v>582</v>
      </c>
      <c r="C87" s="72">
        <v>2.7</v>
      </c>
      <c r="D87" s="71" t="s">
        <v>580</v>
      </c>
      <c r="E87" s="28"/>
      <c r="F87" s="72">
        <v>2.58</v>
      </c>
      <c r="G87" s="71" t="s">
        <v>580</v>
      </c>
      <c r="H87" s="28"/>
      <c r="I87" s="72">
        <v>2.89</v>
      </c>
      <c r="J87" s="71" t="s">
        <v>580</v>
      </c>
    </row>
  </sheetData>
  <mergeCells count="229">
    <mergeCell ref="A71:A78"/>
    <mergeCell ref="B71:M71"/>
    <mergeCell ref="A79:A87"/>
    <mergeCell ref="B79:M79"/>
    <mergeCell ref="B80:M80"/>
    <mergeCell ref="A19:A59"/>
    <mergeCell ref="B19:M19"/>
    <mergeCell ref="B20:M20"/>
    <mergeCell ref="A60:A70"/>
    <mergeCell ref="B60:M60"/>
    <mergeCell ref="B61:M61"/>
    <mergeCell ref="A1:A2"/>
    <mergeCell ref="B1:M1"/>
    <mergeCell ref="B2:M2"/>
    <mergeCell ref="B3:M3"/>
    <mergeCell ref="A4:A18"/>
    <mergeCell ref="B4:M4"/>
    <mergeCell ref="B5:M5"/>
    <mergeCell ref="B81:J81"/>
    <mergeCell ref="B83:B84"/>
    <mergeCell ref="C83:D83"/>
    <mergeCell ref="C84:D84"/>
    <mergeCell ref="E83:E84"/>
    <mergeCell ref="F83:G83"/>
    <mergeCell ref="F84:G84"/>
    <mergeCell ref="H83:H84"/>
    <mergeCell ref="I83:J83"/>
    <mergeCell ref="I84:J84"/>
    <mergeCell ref="B72:E72"/>
    <mergeCell ref="B74:B75"/>
    <mergeCell ref="C74:E74"/>
    <mergeCell ref="C75:E75"/>
    <mergeCell ref="C76:E76"/>
    <mergeCell ref="B77:B78"/>
    <mergeCell ref="C77:C78"/>
    <mergeCell ref="D77:D78"/>
    <mergeCell ref="E77:E78"/>
    <mergeCell ref="B69:B70"/>
    <mergeCell ref="C69:D70"/>
    <mergeCell ref="E69:E70"/>
    <mergeCell ref="F69:F70"/>
    <mergeCell ref="G69:H70"/>
    <mergeCell ref="I69:I70"/>
    <mergeCell ref="I65:I66"/>
    <mergeCell ref="B67:B68"/>
    <mergeCell ref="C67:D68"/>
    <mergeCell ref="E67:E68"/>
    <mergeCell ref="F67:F68"/>
    <mergeCell ref="G67:H68"/>
    <mergeCell ref="I67:I68"/>
    <mergeCell ref="B62:I62"/>
    <mergeCell ref="C64:E64"/>
    <mergeCell ref="G64:I64"/>
    <mergeCell ref="B65:B66"/>
    <mergeCell ref="C65:C66"/>
    <mergeCell ref="D65:D66"/>
    <mergeCell ref="E65:E66"/>
    <mergeCell ref="F65:F66"/>
    <mergeCell ref="G65:G66"/>
    <mergeCell ref="H65:H66"/>
    <mergeCell ref="I56:I57"/>
    <mergeCell ref="B58:B59"/>
    <mergeCell ref="C58:C59"/>
    <mergeCell ref="D58:D59"/>
    <mergeCell ref="E58:E59"/>
    <mergeCell ref="F58:F59"/>
    <mergeCell ref="G58:G59"/>
    <mergeCell ref="H58:H59"/>
    <mergeCell ref="I58:I59"/>
    <mergeCell ref="I53:I54"/>
    <mergeCell ref="C55:D55"/>
    <mergeCell ref="G55:H55"/>
    <mergeCell ref="B56:B57"/>
    <mergeCell ref="C56:C57"/>
    <mergeCell ref="D56:D57"/>
    <mergeCell ref="E56:E57"/>
    <mergeCell ref="F56:F57"/>
    <mergeCell ref="G56:G57"/>
    <mergeCell ref="H56: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9:I40"/>
    <mergeCell ref="B41:B42"/>
    <mergeCell ref="C41:C42"/>
    <mergeCell ref="D41:D42"/>
    <mergeCell ref="E41:E42"/>
    <mergeCell ref="F41:F42"/>
    <mergeCell ref="G41:G42"/>
    <mergeCell ref="H41:H42"/>
    <mergeCell ref="I41:I42"/>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I17:I18"/>
    <mergeCell ref="J17:J18"/>
    <mergeCell ref="K17:K18"/>
    <mergeCell ref="L17:L18"/>
    <mergeCell ref="M17:M18"/>
    <mergeCell ref="B21:I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5.7109375" customWidth="1"/>
    <col min="4" max="4" width="16.85546875" customWidth="1"/>
    <col min="5" max="5" width="4.85546875" customWidth="1"/>
    <col min="7" max="7" width="6.28515625" customWidth="1"/>
    <col min="8" max="8" width="18" customWidth="1"/>
    <col min="9" max="9" width="5.28515625" customWidth="1"/>
    <col min="11" max="11" width="6.85546875" customWidth="1"/>
    <col min="12" max="12" width="20" customWidth="1"/>
    <col min="13" max="13" width="5.7109375" customWidth="1"/>
    <col min="15" max="15" width="32.85546875" customWidth="1"/>
    <col min="16" max="16" width="3.85546875" customWidth="1"/>
    <col min="17" max="17" width="1.5703125" customWidth="1"/>
    <col min="19" max="19" width="6.5703125" customWidth="1"/>
    <col min="20" max="20" width="18.7109375" customWidth="1"/>
    <col min="21" max="21" width="5.42578125" customWidth="1"/>
  </cols>
  <sheetData>
    <row r="1" spans="1:21" ht="15" customHeight="1">
      <c r="A1" s="7" t="s">
        <v>1198</v>
      </c>
      <c r="B1" s="7" t="s">
        <v>1</v>
      </c>
      <c r="C1" s="7"/>
      <c r="D1" s="7"/>
      <c r="E1" s="7"/>
      <c r="F1" s="7"/>
      <c r="G1" s="7"/>
      <c r="H1" s="7"/>
      <c r="I1" s="7"/>
      <c r="J1" s="7"/>
      <c r="K1" s="7"/>
      <c r="L1" s="7"/>
      <c r="M1" s="7"/>
      <c r="N1" s="7"/>
      <c r="O1" s="7"/>
      <c r="P1" s="7"/>
      <c r="Q1" s="7"/>
      <c r="R1" s="7"/>
      <c r="S1" s="7"/>
      <c r="T1" s="7"/>
      <c r="U1" s="7"/>
    </row>
    <row r="2" spans="1:21" ht="15" customHeight="1">
      <c r="A2" s="7"/>
      <c r="B2" s="11">
        <v>41425</v>
      </c>
      <c r="C2" s="11"/>
      <c r="D2" s="11"/>
      <c r="E2" s="11"/>
      <c r="F2" s="11"/>
      <c r="G2" s="11"/>
      <c r="H2" s="11"/>
      <c r="I2" s="11"/>
      <c r="J2" s="11"/>
      <c r="K2" s="11"/>
      <c r="L2" s="11"/>
      <c r="M2" s="11"/>
      <c r="N2" s="11"/>
      <c r="O2" s="11"/>
      <c r="P2" s="11"/>
      <c r="Q2" s="11"/>
      <c r="R2" s="11"/>
      <c r="S2" s="11"/>
      <c r="T2" s="11"/>
      <c r="U2" s="11"/>
    </row>
    <row r="3" spans="1:21" ht="15" customHeight="1">
      <c r="A3" s="4" t="s">
        <v>587</v>
      </c>
      <c r="B3" s="14" t="s">
        <v>3</v>
      </c>
      <c r="C3" s="14"/>
      <c r="D3" s="14"/>
      <c r="E3" s="14"/>
      <c r="F3" s="14"/>
      <c r="G3" s="14"/>
      <c r="H3" s="14"/>
      <c r="I3" s="14"/>
      <c r="J3" s="14"/>
      <c r="K3" s="14"/>
      <c r="L3" s="14"/>
      <c r="M3" s="14"/>
      <c r="N3" s="14"/>
      <c r="O3" s="14"/>
      <c r="P3" s="14"/>
      <c r="Q3" s="14"/>
      <c r="R3" s="14"/>
      <c r="S3" s="14"/>
      <c r="T3" s="14"/>
      <c r="U3" s="14"/>
    </row>
    <row r="4" spans="1:21" ht="15" customHeight="1">
      <c r="A4" s="15" t="s">
        <v>1199</v>
      </c>
      <c r="B4" s="14" t="s">
        <v>3</v>
      </c>
      <c r="C4" s="14"/>
      <c r="D4" s="14"/>
      <c r="E4" s="14"/>
      <c r="F4" s="14"/>
      <c r="G4" s="14"/>
      <c r="H4" s="14"/>
      <c r="I4" s="14"/>
      <c r="J4" s="14"/>
      <c r="K4" s="14"/>
      <c r="L4" s="14"/>
      <c r="M4" s="14"/>
      <c r="N4" s="14"/>
      <c r="O4" s="14"/>
      <c r="P4" s="14"/>
      <c r="Q4" s="14"/>
      <c r="R4" s="14"/>
      <c r="S4" s="14"/>
      <c r="T4" s="14"/>
      <c r="U4" s="14"/>
    </row>
    <row r="5" spans="1:21">
      <c r="A5" s="15"/>
      <c r="B5" s="38" t="s">
        <v>590</v>
      </c>
      <c r="C5" s="38"/>
      <c r="D5" s="38"/>
      <c r="E5" s="38"/>
      <c r="F5" s="38"/>
      <c r="G5" s="38"/>
      <c r="H5" s="38"/>
      <c r="I5" s="38"/>
      <c r="J5" s="38"/>
      <c r="K5" s="38"/>
      <c r="L5" s="38"/>
      <c r="M5" s="38"/>
      <c r="N5" s="38"/>
      <c r="O5" s="38"/>
      <c r="P5" s="38"/>
      <c r="Q5" s="38"/>
      <c r="R5" s="38"/>
      <c r="S5" s="38"/>
      <c r="T5" s="38"/>
      <c r="U5" s="38"/>
    </row>
    <row r="6" spans="1:21">
      <c r="A6" s="15"/>
      <c r="B6" s="30"/>
      <c r="C6" s="30"/>
      <c r="D6" s="30"/>
      <c r="E6" s="30"/>
      <c r="F6" s="30"/>
      <c r="G6" s="30"/>
      <c r="H6" s="30"/>
      <c r="I6" s="30"/>
      <c r="J6" s="30"/>
      <c r="K6" s="30"/>
      <c r="L6" s="30"/>
      <c r="M6" s="30"/>
      <c r="N6" s="30"/>
      <c r="O6" s="30"/>
      <c r="P6" s="30"/>
      <c r="Q6" s="30"/>
      <c r="R6" s="30"/>
      <c r="S6" s="30"/>
      <c r="T6" s="30"/>
      <c r="U6" s="30"/>
    </row>
    <row r="7" spans="1:21">
      <c r="A7" s="15"/>
      <c r="B7" s="21"/>
      <c r="C7" s="21"/>
      <c r="D7" s="21"/>
      <c r="E7" s="21"/>
      <c r="F7" s="21"/>
      <c r="G7" s="21"/>
      <c r="H7" s="21"/>
      <c r="I7" s="21"/>
      <c r="J7" s="21"/>
      <c r="K7" s="21"/>
      <c r="L7" s="21"/>
      <c r="M7" s="21"/>
      <c r="N7" s="21"/>
      <c r="O7" s="21"/>
      <c r="P7" s="21"/>
      <c r="Q7" s="21"/>
      <c r="R7" s="21"/>
      <c r="S7" s="21"/>
      <c r="T7" s="21"/>
      <c r="U7" s="21"/>
    </row>
    <row r="8" spans="1:21" ht="15.75" thickBot="1">
      <c r="A8" s="15"/>
      <c r="B8" s="25" t="s">
        <v>230</v>
      </c>
      <c r="C8" s="162" t="s">
        <v>82</v>
      </c>
      <c r="D8" s="162"/>
      <c r="E8" s="162"/>
      <c r="F8" s="20"/>
      <c r="G8" s="162" t="s">
        <v>591</v>
      </c>
      <c r="H8" s="162"/>
      <c r="I8" s="162"/>
      <c r="J8" s="20"/>
      <c r="K8" s="162" t="s">
        <v>592</v>
      </c>
      <c r="L8" s="162"/>
      <c r="M8" s="162"/>
      <c r="N8" s="20"/>
      <c r="O8" s="162" t="s">
        <v>593</v>
      </c>
      <c r="P8" s="162"/>
      <c r="Q8" s="162"/>
      <c r="R8" s="20"/>
      <c r="S8" s="162" t="s">
        <v>594</v>
      </c>
      <c r="T8" s="162"/>
      <c r="U8" s="162"/>
    </row>
    <row r="9" spans="1:21">
      <c r="A9" s="15"/>
      <c r="B9" s="163">
        <v>40694</v>
      </c>
      <c r="C9" s="164" t="s">
        <v>201</v>
      </c>
      <c r="D9" s="166">
        <v>1.2</v>
      </c>
      <c r="E9" s="44"/>
      <c r="F9" s="37"/>
      <c r="G9" s="164" t="s">
        <v>201</v>
      </c>
      <c r="H9" s="166">
        <v>235.8</v>
      </c>
      <c r="I9" s="44"/>
      <c r="J9" s="37"/>
      <c r="K9" s="164" t="s">
        <v>201</v>
      </c>
      <c r="L9" s="166" t="s">
        <v>595</v>
      </c>
      <c r="M9" s="164" t="s">
        <v>203</v>
      </c>
      <c r="N9" s="37"/>
      <c r="O9" s="164" t="s">
        <v>201</v>
      </c>
      <c r="P9" s="166" t="s">
        <v>596</v>
      </c>
      <c r="Q9" s="164" t="s">
        <v>203</v>
      </c>
      <c r="R9" s="37"/>
      <c r="S9" s="164" t="s">
        <v>201</v>
      </c>
      <c r="T9" s="166">
        <v>171.8</v>
      </c>
      <c r="U9" s="44"/>
    </row>
    <row r="10" spans="1:21">
      <c r="A10" s="15"/>
      <c r="B10" s="163"/>
      <c r="C10" s="165"/>
      <c r="D10" s="167"/>
      <c r="E10" s="45"/>
      <c r="F10" s="37"/>
      <c r="G10" s="165"/>
      <c r="H10" s="167"/>
      <c r="I10" s="45"/>
      <c r="J10" s="37"/>
      <c r="K10" s="165"/>
      <c r="L10" s="167"/>
      <c r="M10" s="165"/>
      <c r="N10" s="37"/>
      <c r="O10" s="165"/>
      <c r="P10" s="167"/>
      <c r="Q10" s="165"/>
      <c r="R10" s="37"/>
      <c r="S10" s="165"/>
      <c r="T10" s="167"/>
      <c r="U10" s="45"/>
    </row>
    <row r="11" spans="1:21">
      <c r="A11" s="15"/>
      <c r="B11" s="168" t="s">
        <v>597</v>
      </c>
      <c r="C11" s="169" t="s">
        <v>501</v>
      </c>
      <c r="D11" s="169"/>
      <c r="E11" s="168" t="s">
        <v>203</v>
      </c>
      <c r="F11" s="33"/>
      <c r="G11" s="169" t="s">
        <v>598</v>
      </c>
      <c r="H11" s="169"/>
      <c r="I11" s="168" t="s">
        <v>203</v>
      </c>
      <c r="J11" s="33"/>
      <c r="K11" s="169" t="s">
        <v>599</v>
      </c>
      <c r="L11" s="169"/>
      <c r="M11" s="168" t="s">
        <v>203</v>
      </c>
      <c r="N11" s="33"/>
      <c r="O11" s="169">
        <v>4.3</v>
      </c>
      <c r="P11" s="169"/>
      <c r="Q11" s="33"/>
      <c r="R11" s="33"/>
      <c r="S11" s="169" t="s">
        <v>600</v>
      </c>
      <c r="T11" s="169"/>
      <c r="U11" s="168" t="s">
        <v>203</v>
      </c>
    </row>
    <row r="12" spans="1:21">
      <c r="A12" s="15"/>
      <c r="B12" s="168"/>
      <c r="C12" s="169"/>
      <c r="D12" s="169"/>
      <c r="E12" s="168"/>
      <c r="F12" s="33"/>
      <c r="G12" s="169"/>
      <c r="H12" s="169"/>
      <c r="I12" s="168"/>
      <c r="J12" s="33"/>
      <c r="K12" s="169"/>
      <c r="L12" s="169"/>
      <c r="M12" s="168"/>
      <c r="N12" s="33"/>
      <c r="O12" s="169"/>
      <c r="P12" s="169"/>
      <c r="Q12" s="33"/>
      <c r="R12" s="33"/>
      <c r="S12" s="169"/>
      <c r="T12" s="169"/>
      <c r="U12" s="168"/>
    </row>
    <row r="13" spans="1:21">
      <c r="A13" s="15"/>
      <c r="B13" s="170" t="s">
        <v>601</v>
      </c>
      <c r="C13" s="171" t="s">
        <v>210</v>
      </c>
      <c r="D13" s="171"/>
      <c r="E13" s="37"/>
      <c r="F13" s="37"/>
      <c r="G13" s="171" t="s">
        <v>210</v>
      </c>
      <c r="H13" s="171"/>
      <c r="I13" s="37"/>
      <c r="J13" s="37"/>
      <c r="K13" s="171">
        <v>43.5</v>
      </c>
      <c r="L13" s="171"/>
      <c r="M13" s="37"/>
      <c r="N13" s="37"/>
      <c r="O13" s="171" t="s">
        <v>210</v>
      </c>
      <c r="P13" s="171"/>
      <c r="Q13" s="37"/>
      <c r="R13" s="37"/>
      <c r="S13" s="171">
        <v>43.5</v>
      </c>
      <c r="T13" s="171"/>
      <c r="U13" s="37"/>
    </row>
    <row r="14" spans="1:21" ht="15.75" thickBot="1">
      <c r="A14" s="15"/>
      <c r="B14" s="170"/>
      <c r="C14" s="172"/>
      <c r="D14" s="172"/>
      <c r="E14" s="57"/>
      <c r="F14" s="37"/>
      <c r="G14" s="172"/>
      <c r="H14" s="172"/>
      <c r="I14" s="57"/>
      <c r="J14" s="37"/>
      <c r="K14" s="172"/>
      <c r="L14" s="172"/>
      <c r="M14" s="57"/>
      <c r="N14" s="37"/>
      <c r="O14" s="172"/>
      <c r="P14" s="172"/>
      <c r="Q14" s="57"/>
      <c r="R14" s="37"/>
      <c r="S14" s="172"/>
      <c r="T14" s="172"/>
      <c r="U14" s="57"/>
    </row>
    <row r="15" spans="1:21">
      <c r="A15" s="15"/>
      <c r="B15" s="173">
        <v>41060</v>
      </c>
      <c r="C15" s="174" t="s">
        <v>201</v>
      </c>
      <c r="D15" s="176" t="s">
        <v>602</v>
      </c>
      <c r="E15" s="174" t="s">
        <v>203</v>
      </c>
      <c r="F15" s="33"/>
      <c r="G15" s="174" t="s">
        <v>201</v>
      </c>
      <c r="H15" s="176">
        <v>173.7</v>
      </c>
      <c r="I15" s="34"/>
      <c r="J15" s="33"/>
      <c r="K15" s="174" t="s">
        <v>201</v>
      </c>
      <c r="L15" s="176" t="s">
        <v>603</v>
      </c>
      <c r="M15" s="174" t="s">
        <v>203</v>
      </c>
      <c r="N15" s="33"/>
      <c r="O15" s="174" t="s">
        <v>201</v>
      </c>
      <c r="P15" s="176" t="s">
        <v>604</v>
      </c>
      <c r="Q15" s="174" t="s">
        <v>203</v>
      </c>
      <c r="R15" s="33"/>
      <c r="S15" s="174" t="s">
        <v>201</v>
      </c>
      <c r="T15" s="176">
        <v>122.9</v>
      </c>
      <c r="U15" s="34"/>
    </row>
    <row r="16" spans="1:21">
      <c r="A16" s="15"/>
      <c r="B16" s="173"/>
      <c r="C16" s="175"/>
      <c r="D16" s="177"/>
      <c r="E16" s="175"/>
      <c r="F16" s="33"/>
      <c r="G16" s="175"/>
      <c r="H16" s="177"/>
      <c r="I16" s="178"/>
      <c r="J16" s="33"/>
      <c r="K16" s="175"/>
      <c r="L16" s="177"/>
      <c r="M16" s="175"/>
      <c r="N16" s="33"/>
      <c r="O16" s="175"/>
      <c r="P16" s="177"/>
      <c r="Q16" s="175"/>
      <c r="R16" s="33"/>
      <c r="S16" s="175"/>
      <c r="T16" s="177"/>
      <c r="U16" s="178"/>
    </row>
    <row r="17" spans="1:21">
      <c r="A17" s="15"/>
      <c r="B17" s="170" t="s">
        <v>597</v>
      </c>
      <c r="C17" s="171" t="s">
        <v>605</v>
      </c>
      <c r="D17" s="171"/>
      <c r="E17" s="170" t="s">
        <v>203</v>
      </c>
      <c r="F17" s="37"/>
      <c r="G17" s="171" t="s">
        <v>606</v>
      </c>
      <c r="H17" s="171"/>
      <c r="I17" s="170" t="s">
        <v>203</v>
      </c>
      <c r="J17" s="37"/>
      <c r="K17" s="171" t="s">
        <v>607</v>
      </c>
      <c r="L17" s="171"/>
      <c r="M17" s="170" t="s">
        <v>203</v>
      </c>
      <c r="N17" s="37"/>
      <c r="O17" s="171">
        <v>3.3</v>
      </c>
      <c r="P17" s="171"/>
      <c r="Q17" s="37"/>
      <c r="R17" s="37"/>
      <c r="S17" s="171" t="s">
        <v>608</v>
      </c>
      <c r="T17" s="171"/>
      <c r="U17" s="170" t="s">
        <v>203</v>
      </c>
    </row>
    <row r="18" spans="1:21">
      <c r="A18" s="15"/>
      <c r="B18" s="170"/>
      <c r="C18" s="171"/>
      <c r="D18" s="171"/>
      <c r="E18" s="170"/>
      <c r="F18" s="37"/>
      <c r="G18" s="171"/>
      <c r="H18" s="171"/>
      <c r="I18" s="170"/>
      <c r="J18" s="37"/>
      <c r="K18" s="171"/>
      <c r="L18" s="171"/>
      <c r="M18" s="170"/>
      <c r="N18" s="37"/>
      <c r="O18" s="171"/>
      <c r="P18" s="171"/>
      <c r="Q18" s="37"/>
      <c r="R18" s="37"/>
      <c r="S18" s="171"/>
      <c r="T18" s="171"/>
      <c r="U18" s="170"/>
    </row>
    <row r="19" spans="1:21">
      <c r="A19" s="15"/>
      <c r="B19" s="168" t="s">
        <v>601</v>
      </c>
      <c r="C19" s="169" t="s">
        <v>210</v>
      </c>
      <c r="D19" s="169"/>
      <c r="E19" s="33"/>
      <c r="F19" s="33"/>
      <c r="G19" s="169" t="s">
        <v>210</v>
      </c>
      <c r="H19" s="169"/>
      <c r="I19" s="33"/>
      <c r="J19" s="33"/>
      <c r="K19" s="169">
        <v>31.2</v>
      </c>
      <c r="L19" s="169"/>
      <c r="M19" s="33"/>
      <c r="N19" s="33"/>
      <c r="O19" s="169" t="s">
        <v>210</v>
      </c>
      <c r="P19" s="169"/>
      <c r="Q19" s="33"/>
      <c r="R19" s="33"/>
      <c r="S19" s="169">
        <v>31.2</v>
      </c>
      <c r="T19" s="169"/>
      <c r="U19" s="33"/>
    </row>
    <row r="20" spans="1:21" ht="15.75" thickBot="1">
      <c r="A20" s="15"/>
      <c r="B20" s="168"/>
      <c r="C20" s="179"/>
      <c r="D20" s="179"/>
      <c r="E20" s="41"/>
      <c r="F20" s="33"/>
      <c r="G20" s="179"/>
      <c r="H20" s="179"/>
      <c r="I20" s="41"/>
      <c r="J20" s="33"/>
      <c r="K20" s="179"/>
      <c r="L20" s="179"/>
      <c r="M20" s="41"/>
      <c r="N20" s="33"/>
      <c r="O20" s="179"/>
      <c r="P20" s="179"/>
      <c r="Q20" s="41"/>
      <c r="R20" s="33"/>
      <c r="S20" s="179"/>
      <c r="T20" s="179"/>
      <c r="U20" s="41"/>
    </row>
    <row r="21" spans="1:21">
      <c r="A21" s="15"/>
      <c r="B21" s="163">
        <v>41425</v>
      </c>
      <c r="C21" s="164" t="s">
        <v>201</v>
      </c>
      <c r="D21" s="166" t="s">
        <v>609</v>
      </c>
      <c r="E21" s="164" t="s">
        <v>203</v>
      </c>
      <c r="F21" s="37"/>
      <c r="G21" s="164" t="s">
        <v>201</v>
      </c>
      <c r="H21" s="166">
        <v>35.5</v>
      </c>
      <c r="I21" s="44"/>
      <c r="J21" s="37"/>
      <c r="K21" s="164" t="s">
        <v>201</v>
      </c>
      <c r="L21" s="166" t="s">
        <v>610</v>
      </c>
      <c r="M21" s="164" t="s">
        <v>203</v>
      </c>
      <c r="N21" s="37"/>
      <c r="O21" s="164" t="s">
        <v>201</v>
      </c>
      <c r="P21" s="166">
        <v>2.8</v>
      </c>
      <c r="Q21" s="44"/>
      <c r="R21" s="37"/>
      <c r="S21" s="164" t="s">
        <v>201</v>
      </c>
      <c r="T21" s="166" t="s">
        <v>611</v>
      </c>
      <c r="U21" s="164" t="s">
        <v>203</v>
      </c>
    </row>
    <row r="22" spans="1:21" ht="15.75" thickBot="1">
      <c r="A22" s="15"/>
      <c r="B22" s="163"/>
      <c r="C22" s="180"/>
      <c r="D22" s="181"/>
      <c r="E22" s="180"/>
      <c r="F22" s="37"/>
      <c r="G22" s="180"/>
      <c r="H22" s="181"/>
      <c r="I22" s="109"/>
      <c r="J22" s="37"/>
      <c r="K22" s="180"/>
      <c r="L22" s="181"/>
      <c r="M22" s="180"/>
      <c r="N22" s="37"/>
      <c r="O22" s="180"/>
      <c r="P22" s="181"/>
      <c r="Q22" s="109"/>
      <c r="R22" s="37"/>
      <c r="S22" s="180"/>
      <c r="T22" s="181"/>
      <c r="U22" s="180"/>
    </row>
    <row r="23" spans="1:21" ht="15.75" thickTop="1">
      <c r="A23" s="15" t="s">
        <v>1200</v>
      </c>
      <c r="B23" s="14" t="s">
        <v>3</v>
      </c>
      <c r="C23" s="14"/>
      <c r="D23" s="14"/>
      <c r="E23" s="14"/>
      <c r="F23" s="14"/>
      <c r="G23" s="14"/>
      <c r="H23" s="14"/>
      <c r="I23" s="14"/>
      <c r="J23" s="14"/>
      <c r="K23" s="14"/>
      <c r="L23" s="14"/>
      <c r="M23" s="14"/>
      <c r="N23" s="14"/>
      <c r="O23" s="14"/>
      <c r="P23" s="14"/>
      <c r="Q23" s="14"/>
      <c r="R23" s="14"/>
      <c r="S23" s="14"/>
      <c r="T23" s="14"/>
      <c r="U23" s="14"/>
    </row>
    <row r="24" spans="1:21">
      <c r="A24" s="15"/>
      <c r="B24" s="33" t="s">
        <v>612</v>
      </c>
      <c r="C24" s="33"/>
      <c r="D24" s="33"/>
      <c r="E24" s="33"/>
      <c r="F24" s="33"/>
      <c r="G24" s="33"/>
      <c r="H24" s="33"/>
      <c r="I24" s="33"/>
      <c r="J24" s="33"/>
      <c r="K24" s="33"/>
      <c r="L24" s="33"/>
      <c r="M24" s="33"/>
      <c r="N24" s="33"/>
      <c r="O24" s="33"/>
      <c r="P24" s="33"/>
      <c r="Q24" s="33"/>
      <c r="R24" s="33"/>
      <c r="S24" s="33"/>
      <c r="T24" s="33"/>
      <c r="U24" s="33"/>
    </row>
    <row r="25" spans="1:21">
      <c r="A25" s="15"/>
      <c r="B25" s="30"/>
      <c r="C25" s="30"/>
      <c r="D25" s="30"/>
      <c r="E25" s="30"/>
      <c r="F25" s="30"/>
      <c r="G25" s="30"/>
      <c r="H25" s="30"/>
      <c r="I25" s="30"/>
      <c r="J25" s="30"/>
      <c r="K25" s="30"/>
      <c r="L25" s="30"/>
      <c r="M25" s="30"/>
      <c r="N25" s="30"/>
      <c r="O25" s="30"/>
    </row>
    <row r="26" spans="1:21">
      <c r="A26" s="15"/>
      <c r="B26" s="21"/>
      <c r="C26" s="21"/>
      <c r="D26" s="21"/>
      <c r="E26" s="21"/>
      <c r="F26" s="21"/>
      <c r="G26" s="21"/>
      <c r="H26" s="21"/>
      <c r="I26" s="21"/>
      <c r="J26" s="21"/>
      <c r="K26" s="21"/>
      <c r="L26" s="21"/>
      <c r="M26" s="21"/>
      <c r="N26" s="21"/>
      <c r="O26" s="21"/>
    </row>
    <row r="27" spans="1:21" ht="15.75" thickBot="1">
      <c r="A27" s="15"/>
      <c r="B27" s="25" t="s">
        <v>230</v>
      </c>
      <c r="C27" s="31" t="s">
        <v>295</v>
      </c>
      <c r="D27" s="31"/>
      <c r="E27" s="31"/>
      <c r="F27" s="20"/>
      <c r="G27" s="31" t="s">
        <v>296</v>
      </c>
      <c r="H27" s="31"/>
      <c r="I27" s="31"/>
      <c r="J27" s="20"/>
      <c r="K27" s="31" t="s">
        <v>297</v>
      </c>
      <c r="L27" s="31"/>
      <c r="M27" s="31"/>
      <c r="N27" s="20"/>
      <c r="O27" s="23" t="s">
        <v>613</v>
      </c>
    </row>
    <row r="28" spans="1:21">
      <c r="A28" s="15"/>
      <c r="B28" s="170" t="s">
        <v>614</v>
      </c>
      <c r="C28" s="164" t="s">
        <v>201</v>
      </c>
      <c r="D28" s="166">
        <v>49.5</v>
      </c>
      <c r="E28" s="44"/>
      <c r="F28" s="37"/>
      <c r="G28" s="164" t="s">
        <v>201</v>
      </c>
      <c r="H28" s="166">
        <v>69</v>
      </c>
      <c r="I28" s="44"/>
      <c r="J28" s="37"/>
      <c r="K28" s="164" t="s">
        <v>201</v>
      </c>
      <c r="L28" s="166">
        <v>87.9</v>
      </c>
      <c r="M28" s="44"/>
      <c r="N28" s="37"/>
      <c r="O28" s="164" t="s">
        <v>72</v>
      </c>
    </row>
    <row r="29" spans="1:21">
      <c r="A29" s="15"/>
      <c r="B29" s="170"/>
      <c r="C29" s="165"/>
      <c r="D29" s="167"/>
      <c r="E29" s="45"/>
      <c r="F29" s="37"/>
      <c r="G29" s="165"/>
      <c r="H29" s="167"/>
      <c r="I29" s="45"/>
      <c r="J29" s="37"/>
      <c r="K29" s="165"/>
      <c r="L29" s="167"/>
      <c r="M29" s="45"/>
      <c r="N29" s="37"/>
      <c r="O29" s="165"/>
    </row>
    <row r="30" spans="1:21" ht="15" customHeight="1">
      <c r="A30" s="15" t="s">
        <v>1201</v>
      </c>
      <c r="B30" s="14" t="s">
        <v>3</v>
      </c>
      <c r="C30" s="14"/>
      <c r="D30" s="14"/>
      <c r="E30" s="14"/>
      <c r="F30" s="14"/>
      <c r="G30" s="14"/>
      <c r="H30" s="14"/>
      <c r="I30" s="14"/>
      <c r="J30" s="14"/>
      <c r="K30" s="14"/>
      <c r="L30" s="14"/>
      <c r="M30" s="14"/>
      <c r="N30" s="14"/>
      <c r="O30" s="14"/>
      <c r="P30" s="14"/>
      <c r="Q30" s="14"/>
      <c r="R30" s="14"/>
      <c r="S30" s="14"/>
      <c r="T30" s="14"/>
      <c r="U30" s="14"/>
    </row>
    <row r="31" spans="1:21">
      <c r="A31" s="15"/>
      <c r="B31" s="33" t="s">
        <v>615</v>
      </c>
      <c r="C31" s="33"/>
      <c r="D31" s="33"/>
      <c r="E31" s="33"/>
      <c r="F31" s="33"/>
      <c r="G31" s="33"/>
      <c r="H31" s="33"/>
      <c r="I31" s="33"/>
      <c r="J31" s="33"/>
      <c r="K31" s="33"/>
      <c r="L31" s="33"/>
      <c r="M31" s="33"/>
      <c r="N31" s="33"/>
      <c r="O31" s="33"/>
      <c r="P31" s="33"/>
      <c r="Q31" s="33"/>
      <c r="R31" s="33"/>
      <c r="S31" s="33"/>
      <c r="T31" s="33"/>
      <c r="U31" s="33"/>
    </row>
    <row r="32" spans="1:21">
      <c r="A32" s="15"/>
      <c r="B32" s="30"/>
      <c r="C32" s="30"/>
      <c r="D32" s="30"/>
      <c r="E32" s="30"/>
      <c r="F32" s="30"/>
      <c r="G32" s="30"/>
      <c r="H32" s="30"/>
      <c r="I32" s="30"/>
      <c r="J32" s="30"/>
      <c r="K32" s="30"/>
      <c r="L32" s="30"/>
      <c r="M32" s="30"/>
    </row>
    <row r="33" spans="1:13">
      <c r="A33" s="15"/>
      <c r="B33" s="21"/>
      <c r="C33" s="21"/>
      <c r="D33" s="21"/>
      <c r="E33" s="21"/>
      <c r="F33" s="21"/>
      <c r="G33" s="21"/>
      <c r="H33" s="21"/>
      <c r="I33" s="21"/>
      <c r="J33" s="21"/>
      <c r="K33" s="21"/>
      <c r="L33" s="21"/>
      <c r="M33" s="21"/>
    </row>
    <row r="34" spans="1:13" ht="15.75" thickBot="1">
      <c r="A34" s="15"/>
      <c r="B34" s="20"/>
      <c r="C34" s="31" t="s">
        <v>295</v>
      </c>
      <c r="D34" s="31"/>
      <c r="E34" s="31"/>
      <c r="F34" s="31"/>
      <c r="G34" s="31"/>
      <c r="H34" s="31"/>
      <c r="I34" s="31"/>
      <c r="J34" s="31"/>
      <c r="K34" s="31"/>
      <c r="L34" s="31"/>
      <c r="M34" s="31"/>
    </row>
    <row r="35" spans="1:13" ht="15.75" thickBot="1">
      <c r="A35" s="15"/>
      <c r="B35" s="25" t="s">
        <v>230</v>
      </c>
      <c r="C35" s="32" t="s">
        <v>616</v>
      </c>
      <c r="D35" s="32"/>
      <c r="E35" s="32"/>
      <c r="F35" s="20"/>
      <c r="G35" s="32" t="s">
        <v>617</v>
      </c>
      <c r="H35" s="32"/>
      <c r="I35" s="32"/>
      <c r="J35" s="20"/>
      <c r="K35" s="32" t="s">
        <v>618</v>
      </c>
      <c r="L35" s="32"/>
      <c r="M35" s="32"/>
    </row>
    <row r="36" spans="1:13">
      <c r="A36" s="15"/>
      <c r="B36" s="170" t="s">
        <v>82</v>
      </c>
      <c r="C36" s="164" t="s">
        <v>201</v>
      </c>
      <c r="D36" s="166" t="s">
        <v>619</v>
      </c>
      <c r="E36" s="164" t="s">
        <v>203</v>
      </c>
      <c r="F36" s="37"/>
      <c r="G36" s="164" t="s">
        <v>201</v>
      </c>
      <c r="H36" s="166">
        <v>0.1</v>
      </c>
      <c r="I36" s="44"/>
      <c r="J36" s="37"/>
      <c r="K36" s="164" t="s">
        <v>201</v>
      </c>
      <c r="L36" s="166" t="s">
        <v>605</v>
      </c>
      <c r="M36" s="164" t="s">
        <v>203</v>
      </c>
    </row>
    <row r="37" spans="1:13">
      <c r="A37" s="15"/>
      <c r="B37" s="170"/>
      <c r="C37" s="165"/>
      <c r="D37" s="167"/>
      <c r="E37" s="165"/>
      <c r="F37" s="37"/>
      <c r="G37" s="165"/>
      <c r="H37" s="167"/>
      <c r="I37" s="45"/>
      <c r="J37" s="37"/>
      <c r="K37" s="165"/>
      <c r="L37" s="167"/>
      <c r="M37" s="165"/>
    </row>
    <row r="38" spans="1:13">
      <c r="A38" s="15"/>
      <c r="B38" s="168" t="s">
        <v>591</v>
      </c>
      <c r="C38" s="169" t="s">
        <v>620</v>
      </c>
      <c r="D38" s="169"/>
      <c r="E38" s="168" t="s">
        <v>203</v>
      </c>
      <c r="F38" s="33"/>
      <c r="G38" s="169">
        <v>4.3</v>
      </c>
      <c r="H38" s="169"/>
      <c r="I38" s="33"/>
      <c r="J38" s="33"/>
      <c r="K38" s="169" t="s">
        <v>606</v>
      </c>
      <c r="L38" s="169"/>
      <c r="M38" s="168" t="s">
        <v>203</v>
      </c>
    </row>
    <row r="39" spans="1:13">
      <c r="A39" s="15"/>
      <c r="B39" s="168"/>
      <c r="C39" s="169"/>
      <c r="D39" s="169"/>
      <c r="E39" s="168"/>
      <c r="F39" s="33"/>
      <c r="G39" s="169"/>
      <c r="H39" s="169"/>
      <c r="I39" s="33"/>
      <c r="J39" s="33"/>
      <c r="K39" s="169"/>
      <c r="L39" s="169"/>
      <c r="M39" s="168"/>
    </row>
    <row r="40" spans="1:13">
      <c r="A40" s="15"/>
      <c r="B40" s="170" t="s">
        <v>592</v>
      </c>
      <c r="C40" s="171" t="s">
        <v>621</v>
      </c>
      <c r="D40" s="171"/>
      <c r="E40" s="170" t="s">
        <v>203</v>
      </c>
      <c r="F40" s="37"/>
      <c r="G40" s="171">
        <v>9.5</v>
      </c>
      <c r="H40" s="171"/>
      <c r="I40" s="37"/>
      <c r="J40" s="37"/>
      <c r="K40" s="171" t="s">
        <v>607</v>
      </c>
      <c r="L40" s="171"/>
      <c r="M40" s="170" t="s">
        <v>203</v>
      </c>
    </row>
    <row r="41" spans="1:13">
      <c r="A41" s="15"/>
      <c r="B41" s="170"/>
      <c r="C41" s="171"/>
      <c r="D41" s="171"/>
      <c r="E41" s="170"/>
      <c r="F41" s="37"/>
      <c r="G41" s="171"/>
      <c r="H41" s="171"/>
      <c r="I41" s="37"/>
      <c r="J41" s="37"/>
      <c r="K41" s="171"/>
      <c r="L41" s="171"/>
      <c r="M41" s="170"/>
    </row>
    <row r="42" spans="1:13">
      <c r="A42" s="15"/>
      <c r="B42" s="168" t="s">
        <v>622</v>
      </c>
      <c r="C42" s="169">
        <v>49.5</v>
      </c>
      <c r="D42" s="169"/>
      <c r="E42" s="33"/>
      <c r="F42" s="33"/>
      <c r="G42" s="169" t="s">
        <v>623</v>
      </c>
      <c r="H42" s="169"/>
      <c r="I42" s="168" t="s">
        <v>203</v>
      </c>
      <c r="J42" s="33"/>
      <c r="K42" s="169">
        <v>31.2</v>
      </c>
      <c r="L42" s="169"/>
      <c r="M42" s="33"/>
    </row>
    <row r="43" spans="1:13">
      <c r="A43" s="15"/>
      <c r="B43" s="168"/>
      <c r="C43" s="169"/>
      <c r="D43" s="169"/>
      <c r="E43" s="33"/>
      <c r="F43" s="33"/>
      <c r="G43" s="169"/>
      <c r="H43" s="169"/>
      <c r="I43" s="168"/>
      <c r="J43" s="33"/>
      <c r="K43" s="169"/>
      <c r="L43" s="169"/>
      <c r="M43" s="33"/>
    </row>
    <row r="44" spans="1:13">
      <c r="A44" s="15"/>
      <c r="B44" s="170" t="s">
        <v>593</v>
      </c>
      <c r="C44" s="171">
        <v>3.4</v>
      </c>
      <c r="D44" s="171"/>
      <c r="E44" s="37"/>
      <c r="F44" s="37"/>
      <c r="G44" s="171" t="s">
        <v>624</v>
      </c>
      <c r="H44" s="171"/>
      <c r="I44" s="170" t="s">
        <v>203</v>
      </c>
      <c r="J44" s="37"/>
      <c r="K44" s="171">
        <v>3.3</v>
      </c>
      <c r="L44" s="171"/>
      <c r="M44" s="37"/>
    </row>
    <row r="45" spans="1:13" ht="15.75" thickBot="1">
      <c r="A45" s="15"/>
      <c r="B45" s="170"/>
      <c r="C45" s="172"/>
      <c r="D45" s="172"/>
      <c r="E45" s="57"/>
      <c r="F45" s="37"/>
      <c r="G45" s="172"/>
      <c r="H45" s="172"/>
      <c r="I45" s="184"/>
      <c r="J45" s="37"/>
      <c r="K45" s="172"/>
      <c r="L45" s="172"/>
      <c r="M45" s="57"/>
    </row>
    <row r="46" spans="1:13" ht="15.75" thickBot="1">
      <c r="A46" s="15"/>
      <c r="B46" s="22" t="s">
        <v>594</v>
      </c>
      <c r="C46" s="182" t="s">
        <v>201</v>
      </c>
      <c r="D46" s="183" t="s">
        <v>625</v>
      </c>
      <c r="E46" s="182" t="s">
        <v>203</v>
      </c>
      <c r="F46" s="20"/>
      <c r="G46" s="182" t="s">
        <v>201</v>
      </c>
      <c r="H46" s="183" t="s">
        <v>626</v>
      </c>
      <c r="I46" s="182" t="s">
        <v>203</v>
      </c>
      <c r="J46" s="20"/>
      <c r="K46" s="182" t="s">
        <v>201</v>
      </c>
      <c r="L46" s="183" t="s">
        <v>627</v>
      </c>
      <c r="M46" s="182" t="s">
        <v>203</v>
      </c>
    </row>
    <row r="47" spans="1:13" ht="15.75" thickTop="1">
      <c r="A47" s="15"/>
      <c r="B47" s="20"/>
      <c r="C47" s="136"/>
      <c r="D47" s="136"/>
      <c r="E47" s="136"/>
      <c r="F47" s="20"/>
      <c r="G47" s="136"/>
      <c r="H47" s="136"/>
      <c r="I47" s="136"/>
      <c r="J47" s="20"/>
      <c r="K47" s="136"/>
      <c r="L47" s="136"/>
      <c r="M47" s="136"/>
    </row>
    <row r="48" spans="1:13" ht="15.75" thickBot="1">
      <c r="A48" s="15"/>
      <c r="B48" s="20"/>
      <c r="C48" s="31" t="s">
        <v>296</v>
      </c>
      <c r="D48" s="31"/>
      <c r="E48" s="31"/>
      <c r="F48" s="31"/>
      <c r="G48" s="31"/>
      <c r="H48" s="31"/>
      <c r="I48" s="31"/>
      <c r="J48" s="31"/>
      <c r="K48" s="31"/>
      <c r="L48" s="31"/>
      <c r="M48" s="31"/>
    </row>
    <row r="49" spans="1:13" ht="15.75" thickBot="1">
      <c r="A49" s="15"/>
      <c r="B49" s="25" t="s">
        <v>230</v>
      </c>
      <c r="C49" s="32" t="s">
        <v>616</v>
      </c>
      <c r="D49" s="32"/>
      <c r="E49" s="32"/>
      <c r="F49" s="20"/>
      <c r="G49" s="32" t="s">
        <v>617</v>
      </c>
      <c r="H49" s="32"/>
      <c r="I49" s="32"/>
      <c r="J49" s="20"/>
      <c r="K49" s="32" t="s">
        <v>618</v>
      </c>
      <c r="L49" s="32"/>
      <c r="M49" s="32"/>
    </row>
    <row r="50" spans="1:13">
      <c r="A50" s="15"/>
      <c r="B50" s="158" t="s">
        <v>82</v>
      </c>
      <c r="C50" s="159" t="s">
        <v>201</v>
      </c>
      <c r="D50" s="160" t="s">
        <v>628</v>
      </c>
      <c r="E50" s="159" t="s">
        <v>203</v>
      </c>
      <c r="F50" s="28"/>
      <c r="G50" s="159" t="s">
        <v>201</v>
      </c>
      <c r="H50" s="160" t="s">
        <v>629</v>
      </c>
      <c r="I50" s="159" t="s">
        <v>203</v>
      </c>
      <c r="J50" s="28"/>
      <c r="K50" s="159" t="s">
        <v>201</v>
      </c>
      <c r="L50" s="160" t="s">
        <v>501</v>
      </c>
      <c r="M50" s="159" t="s">
        <v>203</v>
      </c>
    </row>
    <row r="51" spans="1:13">
      <c r="A51" s="15"/>
      <c r="B51" s="168" t="s">
        <v>591</v>
      </c>
      <c r="C51" s="169" t="s">
        <v>630</v>
      </c>
      <c r="D51" s="169"/>
      <c r="E51" s="168" t="s">
        <v>203</v>
      </c>
      <c r="F51" s="33"/>
      <c r="G51" s="169">
        <v>17.8</v>
      </c>
      <c r="H51" s="169"/>
      <c r="I51" s="33"/>
      <c r="J51" s="33"/>
      <c r="K51" s="169" t="s">
        <v>598</v>
      </c>
      <c r="L51" s="169"/>
      <c r="M51" s="168" t="s">
        <v>203</v>
      </c>
    </row>
    <row r="52" spans="1:13">
      <c r="A52" s="15"/>
      <c r="B52" s="168"/>
      <c r="C52" s="169"/>
      <c r="D52" s="169"/>
      <c r="E52" s="168"/>
      <c r="F52" s="33"/>
      <c r="G52" s="169"/>
      <c r="H52" s="169"/>
      <c r="I52" s="33"/>
      <c r="J52" s="33"/>
      <c r="K52" s="169"/>
      <c r="L52" s="169"/>
      <c r="M52" s="168"/>
    </row>
    <row r="53" spans="1:13">
      <c r="A53" s="15"/>
      <c r="B53" s="170" t="s">
        <v>592</v>
      </c>
      <c r="C53" s="171" t="s">
        <v>631</v>
      </c>
      <c r="D53" s="171"/>
      <c r="E53" s="170" t="s">
        <v>203</v>
      </c>
      <c r="F53" s="37"/>
      <c r="G53" s="171">
        <v>17.7</v>
      </c>
      <c r="H53" s="171"/>
      <c r="I53" s="37"/>
      <c r="J53" s="37"/>
      <c r="K53" s="171" t="s">
        <v>599</v>
      </c>
      <c r="L53" s="171"/>
      <c r="M53" s="170" t="s">
        <v>203</v>
      </c>
    </row>
    <row r="54" spans="1:13">
      <c r="A54" s="15"/>
      <c r="B54" s="170"/>
      <c r="C54" s="171"/>
      <c r="D54" s="171"/>
      <c r="E54" s="170"/>
      <c r="F54" s="37"/>
      <c r="G54" s="171"/>
      <c r="H54" s="171"/>
      <c r="I54" s="37"/>
      <c r="J54" s="37"/>
      <c r="K54" s="171"/>
      <c r="L54" s="171"/>
      <c r="M54" s="170"/>
    </row>
    <row r="55" spans="1:13">
      <c r="A55" s="15"/>
      <c r="B55" s="168" t="s">
        <v>622</v>
      </c>
      <c r="C55" s="169">
        <v>69</v>
      </c>
      <c r="D55" s="169"/>
      <c r="E55" s="33"/>
      <c r="F55" s="33"/>
      <c r="G55" s="169" t="s">
        <v>632</v>
      </c>
      <c r="H55" s="169"/>
      <c r="I55" s="168" t="s">
        <v>203</v>
      </c>
      <c r="J55" s="33"/>
      <c r="K55" s="169">
        <v>43.5</v>
      </c>
      <c r="L55" s="169"/>
      <c r="M55" s="33"/>
    </row>
    <row r="56" spans="1:13">
      <c r="A56" s="15"/>
      <c r="B56" s="168"/>
      <c r="C56" s="169"/>
      <c r="D56" s="169"/>
      <c r="E56" s="33"/>
      <c r="F56" s="33"/>
      <c r="G56" s="169"/>
      <c r="H56" s="169"/>
      <c r="I56" s="168"/>
      <c r="J56" s="33"/>
      <c r="K56" s="169"/>
      <c r="L56" s="169"/>
      <c r="M56" s="33"/>
    </row>
    <row r="57" spans="1:13">
      <c r="A57" s="15"/>
      <c r="B57" s="170" t="s">
        <v>593</v>
      </c>
      <c r="C57" s="171">
        <v>4.3</v>
      </c>
      <c r="D57" s="171"/>
      <c r="E57" s="37"/>
      <c r="F57" s="37"/>
      <c r="G57" s="171" t="s">
        <v>210</v>
      </c>
      <c r="H57" s="171"/>
      <c r="I57" s="37"/>
      <c r="J57" s="37"/>
      <c r="K57" s="171">
        <v>4.3</v>
      </c>
      <c r="L57" s="171"/>
      <c r="M57" s="37"/>
    </row>
    <row r="58" spans="1:13" ht="15.75" thickBot="1">
      <c r="A58" s="15"/>
      <c r="B58" s="170"/>
      <c r="C58" s="172"/>
      <c r="D58" s="172"/>
      <c r="E58" s="57"/>
      <c r="F58" s="37"/>
      <c r="G58" s="172"/>
      <c r="H58" s="172"/>
      <c r="I58" s="57"/>
      <c r="J58" s="37"/>
      <c r="K58" s="172"/>
      <c r="L58" s="172"/>
      <c r="M58" s="57"/>
    </row>
    <row r="59" spans="1:13">
      <c r="A59" s="15"/>
      <c r="B59" s="168" t="s">
        <v>594</v>
      </c>
      <c r="C59" s="174" t="s">
        <v>201</v>
      </c>
      <c r="D59" s="176" t="s">
        <v>633</v>
      </c>
      <c r="E59" s="174" t="s">
        <v>203</v>
      </c>
      <c r="F59" s="33"/>
      <c r="G59" s="174" t="s">
        <v>201</v>
      </c>
      <c r="H59" s="176">
        <v>9.1999999999999993</v>
      </c>
      <c r="I59" s="34"/>
      <c r="J59" s="33"/>
      <c r="K59" s="174" t="s">
        <v>201</v>
      </c>
      <c r="L59" s="176" t="s">
        <v>634</v>
      </c>
      <c r="M59" s="174" t="s">
        <v>203</v>
      </c>
    </row>
    <row r="60" spans="1:13" ht="15.75" thickBot="1">
      <c r="A60" s="15"/>
      <c r="B60" s="168"/>
      <c r="C60" s="185"/>
      <c r="D60" s="186"/>
      <c r="E60" s="185"/>
      <c r="F60" s="33"/>
      <c r="G60" s="185"/>
      <c r="H60" s="186"/>
      <c r="I60" s="62"/>
      <c r="J60" s="33"/>
      <c r="K60" s="185"/>
      <c r="L60" s="186"/>
      <c r="M60" s="185"/>
    </row>
    <row r="61" spans="1:13" ht="15.75" thickTop="1">
      <c r="A61" s="15"/>
      <c r="B61" s="20"/>
      <c r="C61" s="136"/>
      <c r="D61" s="136"/>
      <c r="E61" s="136"/>
      <c r="F61" s="20"/>
      <c r="G61" s="136"/>
      <c r="H61" s="136"/>
      <c r="I61" s="136"/>
      <c r="J61" s="20"/>
      <c r="K61" s="136"/>
      <c r="L61" s="136"/>
      <c r="M61" s="136"/>
    </row>
    <row r="62" spans="1:13" ht="15.75" thickBot="1">
      <c r="A62" s="15"/>
      <c r="B62" s="20"/>
      <c r="C62" s="31" t="s">
        <v>297</v>
      </c>
      <c r="D62" s="31"/>
      <c r="E62" s="31"/>
      <c r="F62" s="31"/>
      <c r="G62" s="31"/>
      <c r="H62" s="31"/>
      <c r="I62" s="31"/>
      <c r="J62" s="31"/>
      <c r="K62" s="31"/>
      <c r="L62" s="31"/>
      <c r="M62" s="31"/>
    </row>
    <row r="63" spans="1:13" ht="15.75" thickBot="1">
      <c r="A63" s="15"/>
      <c r="B63" s="25" t="s">
        <v>230</v>
      </c>
      <c r="C63" s="32" t="s">
        <v>616</v>
      </c>
      <c r="D63" s="32"/>
      <c r="E63" s="32"/>
      <c r="F63" s="20"/>
      <c r="G63" s="32" t="s">
        <v>617</v>
      </c>
      <c r="H63" s="32"/>
      <c r="I63" s="32"/>
      <c r="J63" s="20"/>
      <c r="K63" s="32" t="s">
        <v>618</v>
      </c>
      <c r="L63" s="32"/>
      <c r="M63" s="32"/>
    </row>
    <row r="64" spans="1:13">
      <c r="A64" s="15"/>
      <c r="B64" s="170" t="s">
        <v>82</v>
      </c>
      <c r="C64" s="164" t="s">
        <v>201</v>
      </c>
      <c r="D64" s="166">
        <v>4.7</v>
      </c>
      <c r="E64" s="44"/>
      <c r="F64" s="37"/>
      <c r="G64" s="164" t="s">
        <v>201</v>
      </c>
      <c r="H64" s="166" t="s">
        <v>290</v>
      </c>
      <c r="I64" s="164" t="s">
        <v>203</v>
      </c>
      <c r="J64" s="37"/>
      <c r="K64" s="164" t="s">
        <v>201</v>
      </c>
      <c r="L64" s="166">
        <v>4.5</v>
      </c>
      <c r="M64" s="44"/>
    </row>
    <row r="65" spans="1:13">
      <c r="A65" s="15"/>
      <c r="B65" s="170"/>
      <c r="C65" s="165"/>
      <c r="D65" s="167"/>
      <c r="E65" s="45"/>
      <c r="F65" s="37"/>
      <c r="G65" s="165"/>
      <c r="H65" s="167"/>
      <c r="I65" s="165"/>
      <c r="J65" s="37"/>
      <c r="K65" s="165"/>
      <c r="L65" s="167"/>
      <c r="M65" s="45"/>
    </row>
    <row r="66" spans="1:13">
      <c r="A66" s="15"/>
      <c r="B66" s="168" t="s">
        <v>591</v>
      </c>
      <c r="C66" s="169">
        <v>330.3</v>
      </c>
      <c r="D66" s="169"/>
      <c r="E66" s="33"/>
      <c r="F66" s="33"/>
      <c r="G66" s="169" t="s">
        <v>355</v>
      </c>
      <c r="H66" s="169"/>
      <c r="I66" s="168" t="s">
        <v>203</v>
      </c>
      <c r="J66" s="33"/>
      <c r="K66" s="169">
        <v>264.39999999999998</v>
      </c>
      <c r="L66" s="169"/>
      <c r="M66" s="33"/>
    </row>
    <row r="67" spans="1:13">
      <c r="A67" s="15"/>
      <c r="B67" s="168"/>
      <c r="C67" s="169"/>
      <c r="D67" s="169"/>
      <c r="E67" s="33"/>
      <c r="F67" s="33"/>
      <c r="G67" s="169"/>
      <c r="H67" s="169"/>
      <c r="I67" s="168"/>
      <c r="J67" s="33"/>
      <c r="K67" s="169"/>
      <c r="L67" s="169"/>
      <c r="M67" s="33"/>
    </row>
    <row r="68" spans="1:13">
      <c r="A68" s="15"/>
      <c r="B68" s="170" t="s">
        <v>592</v>
      </c>
      <c r="C68" s="171" t="s">
        <v>635</v>
      </c>
      <c r="D68" s="171"/>
      <c r="E68" s="170" t="s">
        <v>203</v>
      </c>
      <c r="F68" s="37"/>
      <c r="G68" s="171">
        <v>18.8</v>
      </c>
      <c r="H68" s="171"/>
      <c r="I68" s="37"/>
      <c r="J68" s="37"/>
      <c r="K68" s="171" t="s">
        <v>636</v>
      </c>
      <c r="L68" s="171"/>
      <c r="M68" s="170" t="s">
        <v>203</v>
      </c>
    </row>
    <row r="69" spans="1:13">
      <c r="A69" s="15"/>
      <c r="B69" s="170"/>
      <c r="C69" s="171"/>
      <c r="D69" s="171"/>
      <c r="E69" s="170"/>
      <c r="F69" s="37"/>
      <c r="G69" s="171"/>
      <c r="H69" s="171"/>
      <c r="I69" s="37"/>
      <c r="J69" s="37"/>
      <c r="K69" s="171"/>
      <c r="L69" s="171"/>
      <c r="M69" s="170"/>
    </row>
    <row r="70" spans="1:13">
      <c r="A70" s="15"/>
      <c r="B70" s="168" t="s">
        <v>622</v>
      </c>
      <c r="C70" s="169">
        <v>87.9</v>
      </c>
      <c r="D70" s="169"/>
      <c r="E70" s="33"/>
      <c r="F70" s="33"/>
      <c r="G70" s="169" t="s">
        <v>637</v>
      </c>
      <c r="H70" s="169"/>
      <c r="I70" s="168" t="s">
        <v>203</v>
      </c>
      <c r="J70" s="33"/>
      <c r="K70" s="169">
        <v>55.5</v>
      </c>
      <c r="L70" s="169"/>
      <c r="M70" s="33"/>
    </row>
    <row r="71" spans="1:13">
      <c r="A71" s="15"/>
      <c r="B71" s="168"/>
      <c r="C71" s="169"/>
      <c r="D71" s="169"/>
      <c r="E71" s="33"/>
      <c r="F71" s="33"/>
      <c r="G71" s="169"/>
      <c r="H71" s="169"/>
      <c r="I71" s="168"/>
      <c r="J71" s="33"/>
      <c r="K71" s="169"/>
      <c r="L71" s="169"/>
      <c r="M71" s="33"/>
    </row>
    <row r="72" spans="1:13">
      <c r="A72" s="15"/>
      <c r="B72" s="170" t="s">
        <v>593</v>
      </c>
      <c r="C72" s="171" t="s">
        <v>568</v>
      </c>
      <c r="D72" s="171"/>
      <c r="E72" s="170" t="s">
        <v>203</v>
      </c>
      <c r="F72" s="37"/>
      <c r="G72" s="171">
        <v>0.9</v>
      </c>
      <c r="H72" s="171"/>
      <c r="I72" s="37"/>
      <c r="J72" s="37"/>
      <c r="K72" s="171" t="s">
        <v>638</v>
      </c>
      <c r="L72" s="171"/>
      <c r="M72" s="170" t="s">
        <v>203</v>
      </c>
    </row>
    <row r="73" spans="1:13" ht="15.75" thickBot="1">
      <c r="A73" s="15"/>
      <c r="B73" s="170"/>
      <c r="C73" s="172"/>
      <c r="D73" s="172"/>
      <c r="E73" s="184"/>
      <c r="F73" s="37"/>
      <c r="G73" s="172"/>
      <c r="H73" s="172"/>
      <c r="I73" s="57"/>
      <c r="J73" s="37"/>
      <c r="K73" s="172"/>
      <c r="L73" s="172"/>
      <c r="M73" s="184"/>
    </row>
    <row r="74" spans="1:13">
      <c r="A74" s="15"/>
      <c r="B74" s="168" t="s">
        <v>594</v>
      </c>
      <c r="C74" s="174" t="s">
        <v>201</v>
      </c>
      <c r="D74" s="176">
        <v>361.2</v>
      </c>
      <c r="E74" s="34"/>
      <c r="F74" s="33"/>
      <c r="G74" s="174" t="s">
        <v>201</v>
      </c>
      <c r="H74" s="176" t="s">
        <v>639</v>
      </c>
      <c r="I74" s="174" t="s">
        <v>203</v>
      </c>
      <c r="J74" s="33"/>
      <c r="K74" s="174" t="s">
        <v>201</v>
      </c>
      <c r="L74" s="176">
        <v>282.39999999999998</v>
      </c>
      <c r="M74" s="34"/>
    </row>
    <row r="75" spans="1:13" ht="15.75" thickBot="1">
      <c r="A75" s="15"/>
      <c r="B75" s="168"/>
      <c r="C75" s="185"/>
      <c r="D75" s="186"/>
      <c r="E75" s="62"/>
      <c r="F75" s="33"/>
      <c r="G75" s="185"/>
      <c r="H75" s="186"/>
      <c r="I75" s="185"/>
      <c r="J75" s="33"/>
      <c r="K75" s="185"/>
      <c r="L75" s="186"/>
      <c r="M75" s="62"/>
    </row>
    <row r="76" spans="1:13" ht="15.75" thickTop="1"/>
  </sheetData>
  <mergeCells count="332">
    <mergeCell ref="A23:A29"/>
    <mergeCell ref="B23:U23"/>
    <mergeCell ref="B24:U24"/>
    <mergeCell ref="A30:A75"/>
    <mergeCell ref="B30:U30"/>
    <mergeCell ref="B31:U31"/>
    <mergeCell ref="A1:A2"/>
    <mergeCell ref="B1:U1"/>
    <mergeCell ref="B2:U2"/>
    <mergeCell ref="B3:U3"/>
    <mergeCell ref="A4:A22"/>
    <mergeCell ref="B4:U4"/>
    <mergeCell ref="B5:U5"/>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E61"/>
    <mergeCell ref="G61:I61"/>
    <mergeCell ref="K61:M61"/>
    <mergeCell ref="C62:M62"/>
    <mergeCell ref="C63:E63"/>
    <mergeCell ref="G63:I63"/>
    <mergeCell ref="K63:M63"/>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7:E47"/>
    <mergeCell ref="G47:I47"/>
    <mergeCell ref="K47:M47"/>
    <mergeCell ref="C48:M48"/>
    <mergeCell ref="C49:E49"/>
    <mergeCell ref="G49:I49"/>
    <mergeCell ref="K49:M49"/>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28:N29"/>
    <mergeCell ref="O28:O29"/>
    <mergeCell ref="B32:M32"/>
    <mergeCell ref="C34:M34"/>
    <mergeCell ref="C35:E35"/>
    <mergeCell ref="G35:I35"/>
    <mergeCell ref="K35:M35"/>
    <mergeCell ref="H28:H29"/>
    <mergeCell ref="I28:I29"/>
    <mergeCell ref="J28:J29"/>
    <mergeCell ref="K28:K29"/>
    <mergeCell ref="L28:L29"/>
    <mergeCell ref="M28:M29"/>
    <mergeCell ref="B28:B29"/>
    <mergeCell ref="C28:C29"/>
    <mergeCell ref="D28:D29"/>
    <mergeCell ref="E28:E29"/>
    <mergeCell ref="F28:F29"/>
    <mergeCell ref="G28:G29"/>
    <mergeCell ref="T21:T22"/>
    <mergeCell ref="U21:U22"/>
    <mergeCell ref="B25:O25"/>
    <mergeCell ref="C27:E27"/>
    <mergeCell ref="G27:I27"/>
    <mergeCell ref="K27:M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5.28515625" customWidth="1"/>
    <col min="3" max="3" width="16.85546875" customWidth="1"/>
    <col min="4" max="4" width="35.28515625" customWidth="1"/>
    <col min="5" max="5" width="16.85546875" customWidth="1"/>
    <col min="6" max="6" width="35.28515625" customWidth="1"/>
    <col min="7" max="7" width="16.85546875" customWidth="1"/>
  </cols>
  <sheetData>
    <row r="1" spans="1:7" ht="15" customHeight="1">
      <c r="A1" s="1" t="s">
        <v>59</v>
      </c>
      <c r="B1" s="7" t="s">
        <v>1</v>
      </c>
      <c r="C1" s="7"/>
      <c r="D1" s="7"/>
      <c r="E1" s="7"/>
      <c r="F1" s="7"/>
      <c r="G1" s="7"/>
    </row>
    <row r="2" spans="1:7" ht="30">
      <c r="A2" s="1" t="s">
        <v>60</v>
      </c>
      <c r="B2" s="11">
        <v>41425</v>
      </c>
      <c r="C2" s="11"/>
      <c r="D2" s="11">
        <v>41060</v>
      </c>
      <c r="E2" s="11"/>
      <c r="F2" s="11">
        <v>40694</v>
      </c>
      <c r="G2" s="11"/>
    </row>
    <row r="3" spans="1:7" ht="17.25">
      <c r="A3" s="3" t="s">
        <v>61</v>
      </c>
      <c r="B3" s="8">
        <v>3052.9</v>
      </c>
      <c r="C3" s="13" t="s">
        <v>62</v>
      </c>
      <c r="D3" s="8">
        <v>2838.1</v>
      </c>
      <c r="E3" s="13" t="s">
        <v>62</v>
      </c>
      <c r="F3" s="8">
        <v>2732.2</v>
      </c>
      <c r="G3" s="13" t="s">
        <v>62</v>
      </c>
    </row>
    <row r="4" spans="1:7" ht="17.25">
      <c r="A4" s="3" t="s">
        <v>63</v>
      </c>
      <c r="B4" s="5">
        <v>873.4</v>
      </c>
      <c r="C4" s="13" t="s">
        <v>64</v>
      </c>
      <c r="D4" s="5">
        <v>775.5</v>
      </c>
      <c r="E4" s="13" t="s">
        <v>64</v>
      </c>
      <c r="F4" s="5">
        <v>724.2</v>
      </c>
      <c r="G4" s="13" t="s">
        <v>64</v>
      </c>
    </row>
    <row r="5" spans="1:7" ht="17.25">
      <c r="A5" s="3" t="s">
        <v>65</v>
      </c>
      <c r="B5" s="9">
        <v>2179.5</v>
      </c>
      <c r="C5" s="13" t="s">
        <v>64</v>
      </c>
      <c r="D5" s="9">
        <v>2062.6</v>
      </c>
      <c r="E5" s="13" t="s">
        <v>64</v>
      </c>
      <c r="F5" s="10">
        <v>2008</v>
      </c>
      <c r="G5" s="13" t="s">
        <v>64</v>
      </c>
    </row>
    <row r="6" spans="1:7" ht="30">
      <c r="A6" s="3" t="s">
        <v>66</v>
      </c>
      <c r="B6" s="9">
        <v>1312.5</v>
      </c>
      <c r="C6" s="13" t="s">
        <v>64</v>
      </c>
      <c r="D6" s="9">
        <v>1172.2</v>
      </c>
      <c r="E6" s="13" t="s">
        <v>64</v>
      </c>
      <c r="F6" s="9">
        <v>1156.2</v>
      </c>
      <c r="G6" s="13" t="s">
        <v>64</v>
      </c>
    </row>
    <row r="7" spans="1:7" ht="17.25">
      <c r="A7" s="3" t="s">
        <v>67</v>
      </c>
      <c r="B7" s="5">
        <v>150.30000000000001</v>
      </c>
      <c r="C7" s="13" t="s">
        <v>64</v>
      </c>
      <c r="D7" s="5">
        <v>126.8</v>
      </c>
      <c r="E7" s="13" t="s">
        <v>64</v>
      </c>
      <c r="F7" s="5">
        <v>119.4</v>
      </c>
      <c r="G7" s="13" t="s">
        <v>64</v>
      </c>
    </row>
    <row r="8" spans="1:7" ht="17.25">
      <c r="A8" s="3" t="s">
        <v>68</v>
      </c>
      <c r="B8" s="5">
        <v>313.8</v>
      </c>
      <c r="C8" s="13" t="s">
        <v>64</v>
      </c>
      <c r="D8" s="5">
        <v>327.2</v>
      </c>
      <c r="E8" s="13" t="s">
        <v>64</v>
      </c>
      <c r="F8" s="5">
        <v>367.9</v>
      </c>
      <c r="G8" s="13" t="s">
        <v>64</v>
      </c>
    </row>
    <row r="9" spans="1:7" ht="17.25">
      <c r="A9" s="3" t="s">
        <v>69</v>
      </c>
      <c r="B9" s="5">
        <v>473</v>
      </c>
      <c r="C9" s="13" t="s">
        <v>64</v>
      </c>
      <c r="D9" s="5">
        <v>291.89999999999998</v>
      </c>
      <c r="E9" s="13" t="s">
        <v>64</v>
      </c>
      <c r="F9" s="5">
        <v>422.8</v>
      </c>
      <c r="G9" s="13" t="s">
        <v>64</v>
      </c>
    </row>
    <row r="10" spans="1:7" ht="17.25">
      <c r="A10" s="3" t="s">
        <v>70</v>
      </c>
      <c r="B10" s="5">
        <v>94.4</v>
      </c>
      <c r="C10" s="13" t="s">
        <v>64</v>
      </c>
      <c r="D10" s="5">
        <v>237.9</v>
      </c>
      <c r="E10" s="13" t="s">
        <v>64</v>
      </c>
      <c r="F10" s="5">
        <v>518.6</v>
      </c>
      <c r="G10" s="13" t="s">
        <v>64</v>
      </c>
    </row>
    <row r="11" spans="1:7" ht="17.25">
      <c r="A11" s="3" t="s">
        <v>71</v>
      </c>
      <c r="B11" s="5">
        <v>-164.5</v>
      </c>
      <c r="C11" s="13" t="s">
        <v>64</v>
      </c>
      <c r="D11" s="5">
        <v>-93.4</v>
      </c>
      <c r="E11" s="13" t="s">
        <v>64</v>
      </c>
      <c r="F11" s="5">
        <v>-576.9</v>
      </c>
      <c r="G11" s="13" t="s">
        <v>64</v>
      </c>
    </row>
    <row r="12" spans="1:7" ht="17.25">
      <c r="A12" s="3" t="s">
        <v>72</v>
      </c>
      <c r="B12" s="5">
        <v>398.8</v>
      </c>
      <c r="C12" s="13" t="s">
        <v>64</v>
      </c>
      <c r="D12" s="5">
        <v>479.8</v>
      </c>
      <c r="E12" s="13" t="s">
        <v>64</v>
      </c>
      <c r="F12" s="5">
        <v>498.9</v>
      </c>
      <c r="G12" s="13" t="s">
        <v>64</v>
      </c>
    </row>
    <row r="13" spans="1:7" ht="17.25">
      <c r="A13" s="3" t="s">
        <v>73</v>
      </c>
      <c r="B13" s="5">
        <v>177.8</v>
      </c>
      <c r="C13" s="13" t="s">
        <v>64</v>
      </c>
      <c r="D13" s="5">
        <v>17.600000000000001</v>
      </c>
      <c r="E13" s="13" t="s">
        <v>64</v>
      </c>
      <c r="F13" s="5">
        <v>-11.2</v>
      </c>
      <c r="G13" s="13" t="s">
        <v>64</v>
      </c>
    </row>
    <row r="14" spans="1:7" ht="17.25">
      <c r="A14" s="3" t="s">
        <v>74</v>
      </c>
      <c r="B14" s="5">
        <v>576.6</v>
      </c>
      <c r="C14" s="13" t="s">
        <v>64</v>
      </c>
      <c r="D14" s="5">
        <v>497.4</v>
      </c>
      <c r="E14" s="13" t="s">
        <v>64</v>
      </c>
      <c r="F14" s="5">
        <v>487.7</v>
      </c>
      <c r="G14" s="13" t="s">
        <v>64</v>
      </c>
    </row>
    <row r="15" spans="1:7" ht="17.25">
      <c r="A15" s="3" t="s">
        <v>75</v>
      </c>
      <c r="B15" s="5">
        <v>-741.1</v>
      </c>
      <c r="C15" s="13" t="s">
        <v>64</v>
      </c>
      <c r="D15" s="5">
        <v>-590.79999999999995</v>
      </c>
      <c r="E15" s="13" t="s">
        <v>64</v>
      </c>
      <c r="F15" s="9">
        <v>-1064.5999999999999</v>
      </c>
      <c r="G15" s="13" t="s">
        <v>64</v>
      </c>
    </row>
    <row r="16" spans="1:7" ht="17.25">
      <c r="A16" s="3" t="s">
        <v>76</v>
      </c>
      <c r="B16" s="5">
        <v>-117.7</v>
      </c>
      <c r="C16" s="13" t="s">
        <v>64</v>
      </c>
      <c r="D16" s="5">
        <v>-132</v>
      </c>
      <c r="E16" s="13" t="s">
        <v>64</v>
      </c>
      <c r="F16" s="5">
        <v>-214.8</v>
      </c>
      <c r="G16" s="13" t="s">
        <v>64</v>
      </c>
    </row>
    <row r="17" spans="1:7" ht="17.25">
      <c r="A17" s="3" t="s">
        <v>77</v>
      </c>
      <c r="B17" s="5">
        <v>-623.4</v>
      </c>
      <c r="C17" s="13" t="s">
        <v>64</v>
      </c>
      <c r="D17" s="5">
        <v>-458.8</v>
      </c>
      <c r="E17" s="13" t="s">
        <v>64</v>
      </c>
      <c r="F17" s="5">
        <v>-849.8</v>
      </c>
      <c r="G17" s="13" t="s">
        <v>64</v>
      </c>
    </row>
    <row r="18" spans="1:7" ht="30">
      <c r="A18" s="4" t="s">
        <v>78</v>
      </c>
      <c r="B18" s="5" t="s">
        <v>3</v>
      </c>
      <c r="C18" s="5"/>
      <c r="D18" s="5" t="s">
        <v>3</v>
      </c>
      <c r="E18" s="5"/>
      <c r="F18" s="5" t="s">
        <v>3</v>
      </c>
      <c r="G18" s="5"/>
    </row>
    <row r="19" spans="1:7" ht="30">
      <c r="A19" s="3" t="s">
        <v>79</v>
      </c>
      <c r="B19" s="5">
        <v>3.3</v>
      </c>
      <c r="C19" s="13" t="s">
        <v>64</v>
      </c>
      <c r="D19" s="5">
        <v>4.3</v>
      </c>
      <c r="E19" s="13" t="s">
        <v>64</v>
      </c>
      <c r="F19" s="5">
        <v>-6</v>
      </c>
      <c r="G19" s="13" t="s">
        <v>64</v>
      </c>
    </row>
    <row r="20" spans="1:7" ht="17.25">
      <c r="A20" s="3" t="s">
        <v>80</v>
      </c>
      <c r="B20" s="5">
        <v>13.1</v>
      </c>
      <c r="C20" s="13" t="s">
        <v>64</v>
      </c>
      <c r="D20" s="5">
        <v>13.1</v>
      </c>
      <c r="E20" s="13" t="s">
        <v>64</v>
      </c>
      <c r="F20" s="5">
        <v>19.5</v>
      </c>
      <c r="G20" s="13" t="s">
        <v>64</v>
      </c>
    </row>
    <row r="21" spans="1:7" ht="17.25">
      <c r="A21" s="3" t="s">
        <v>81</v>
      </c>
      <c r="B21" s="5">
        <v>-138.19999999999999</v>
      </c>
      <c r="C21" s="13" t="s">
        <v>64</v>
      </c>
      <c r="D21" s="5">
        <v>-62.1</v>
      </c>
      <c r="E21" s="13" t="s">
        <v>64</v>
      </c>
      <c r="F21" s="5">
        <v>264.39999999999998</v>
      </c>
      <c r="G21" s="13" t="s">
        <v>64</v>
      </c>
    </row>
    <row r="22" spans="1:7" ht="17.25">
      <c r="A22" s="3" t="s">
        <v>82</v>
      </c>
      <c r="B22" s="5">
        <v>-7</v>
      </c>
      <c r="C22" s="13" t="s">
        <v>64</v>
      </c>
      <c r="D22" s="5">
        <v>-4.2</v>
      </c>
      <c r="E22" s="13" t="s">
        <v>64</v>
      </c>
      <c r="F22" s="5">
        <v>4.5</v>
      </c>
      <c r="G22" s="13" t="s">
        <v>64</v>
      </c>
    </row>
    <row r="23" spans="1:7" ht="30">
      <c r="A23" s="3" t="s">
        <v>83</v>
      </c>
      <c r="B23" s="5">
        <v>-128.80000000000001</v>
      </c>
      <c r="C23" s="13" t="s">
        <v>64</v>
      </c>
      <c r="D23" s="5">
        <v>-48.9</v>
      </c>
      <c r="E23" s="13" t="s">
        <v>64</v>
      </c>
      <c r="F23" s="5">
        <v>282.39999999999998</v>
      </c>
      <c r="G23" s="13" t="s">
        <v>64</v>
      </c>
    </row>
    <row r="24" spans="1:7" ht="17.25">
      <c r="A24" s="3" t="s">
        <v>84</v>
      </c>
      <c r="B24" s="5">
        <v>-752.2</v>
      </c>
      <c r="C24" s="13" t="s">
        <v>64</v>
      </c>
      <c r="D24" s="5">
        <v>-507.7</v>
      </c>
      <c r="E24" s="13" t="s">
        <v>64</v>
      </c>
      <c r="F24" s="5">
        <v>-567.4</v>
      </c>
      <c r="G24" s="13" t="s">
        <v>64</v>
      </c>
    </row>
    <row r="25" spans="1:7" ht="17.25">
      <c r="A25" s="3" t="s">
        <v>85</v>
      </c>
      <c r="B25" s="8">
        <v>-1.1299999999999999</v>
      </c>
      <c r="C25" s="13" t="s">
        <v>64</v>
      </c>
      <c r="D25" s="8">
        <v>-0.83</v>
      </c>
      <c r="E25" s="13" t="s">
        <v>64</v>
      </c>
      <c r="F25" s="8">
        <v>-1.54</v>
      </c>
      <c r="G25" s="13" t="s">
        <v>64</v>
      </c>
    </row>
    <row r="26" spans="1:7" ht="17.25">
      <c r="A26" s="3" t="s">
        <v>86</v>
      </c>
      <c r="B26" s="8">
        <v>-1.1299999999999999</v>
      </c>
      <c r="C26" s="13" t="s">
        <v>64</v>
      </c>
      <c r="D26" s="8">
        <v>-0.83</v>
      </c>
      <c r="E26" s="13" t="s">
        <v>64</v>
      </c>
      <c r="F26" s="8">
        <v>-1.54</v>
      </c>
      <c r="G26" s="13" t="s">
        <v>64</v>
      </c>
    </row>
    <row r="27" spans="1:7" ht="30">
      <c r="A27" s="3" t="s">
        <v>87</v>
      </c>
      <c r="B27" s="5">
        <v>551.79999999999995</v>
      </c>
      <c r="C27" s="13" t="s">
        <v>64</v>
      </c>
      <c r="D27" s="5">
        <v>551.9</v>
      </c>
      <c r="E27" s="13" t="s">
        <v>64</v>
      </c>
      <c r="F27" s="5">
        <v>552.1</v>
      </c>
      <c r="G27" s="13" t="s">
        <v>64</v>
      </c>
    </row>
    <row r="28" spans="1:7" ht="30">
      <c r="A28" s="3" t="s">
        <v>88</v>
      </c>
      <c r="B28" s="5">
        <v>551.79999999999995</v>
      </c>
      <c r="C28" s="13" t="s">
        <v>64</v>
      </c>
      <c r="D28" s="5">
        <v>551.9</v>
      </c>
      <c r="E28" s="13" t="s">
        <v>64</v>
      </c>
      <c r="F28" s="5">
        <v>552.1</v>
      </c>
      <c r="G28" s="13" t="s">
        <v>64</v>
      </c>
    </row>
    <row r="29" spans="1:7">
      <c r="A29" s="3" t="s">
        <v>13</v>
      </c>
      <c r="B29" s="5" t="s">
        <v>3</v>
      </c>
      <c r="C29" s="5"/>
      <c r="D29" s="5" t="s">
        <v>3</v>
      </c>
      <c r="E29" s="5"/>
      <c r="F29" s="5" t="s">
        <v>3</v>
      </c>
      <c r="G29" s="5"/>
    </row>
    <row r="30" spans="1:7" ht="17.25">
      <c r="A30" s="3" t="s">
        <v>61</v>
      </c>
      <c r="B30" s="9">
        <v>3052.9</v>
      </c>
      <c r="C30" s="13" t="s">
        <v>64</v>
      </c>
      <c r="D30" s="9">
        <v>2838.1</v>
      </c>
      <c r="E30" s="13" t="s">
        <v>64</v>
      </c>
      <c r="F30" s="9">
        <v>2732.2</v>
      </c>
      <c r="G30" s="13" t="s">
        <v>64</v>
      </c>
    </row>
    <row r="31" spans="1:7" ht="17.25">
      <c r="A31" s="3" t="s">
        <v>63</v>
      </c>
      <c r="B31" s="5">
        <v>873.4</v>
      </c>
      <c r="C31" s="13" t="s">
        <v>64</v>
      </c>
      <c r="D31" s="5">
        <v>775.5</v>
      </c>
      <c r="E31" s="13" t="s">
        <v>64</v>
      </c>
      <c r="F31" s="5">
        <v>724.2</v>
      </c>
      <c r="G31" s="13" t="s">
        <v>64</v>
      </c>
    </row>
    <row r="32" spans="1:7" ht="17.25">
      <c r="A32" s="3" t="s">
        <v>65</v>
      </c>
      <c r="B32" s="9">
        <v>2179.5</v>
      </c>
      <c r="C32" s="13" t="s">
        <v>64</v>
      </c>
      <c r="D32" s="9">
        <v>2062.6</v>
      </c>
      <c r="E32" s="13" t="s">
        <v>64</v>
      </c>
      <c r="F32" s="10">
        <v>2008</v>
      </c>
      <c r="G32" s="13" t="s">
        <v>64</v>
      </c>
    </row>
    <row r="33" spans="1:7" ht="30">
      <c r="A33" s="3" t="s">
        <v>66</v>
      </c>
      <c r="B33" s="9">
        <v>1312.5</v>
      </c>
      <c r="C33" s="13" t="s">
        <v>64</v>
      </c>
      <c r="D33" s="9">
        <v>1172.2</v>
      </c>
      <c r="E33" s="13" t="s">
        <v>64</v>
      </c>
      <c r="F33" s="9">
        <v>1156.2</v>
      </c>
      <c r="G33" s="13" t="s">
        <v>64</v>
      </c>
    </row>
    <row r="34" spans="1:7" ht="17.25">
      <c r="A34" s="3" t="s">
        <v>67</v>
      </c>
      <c r="B34" s="5">
        <v>150.30000000000001</v>
      </c>
      <c r="C34" s="13" t="s">
        <v>64</v>
      </c>
      <c r="D34" s="5">
        <v>126.8</v>
      </c>
      <c r="E34" s="13" t="s">
        <v>64</v>
      </c>
      <c r="F34" s="5">
        <v>119.4</v>
      </c>
      <c r="G34" s="13" t="s">
        <v>64</v>
      </c>
    </row>
    <row r="35" spans="1:7" ht="17.25">
      <c r="A35" s="3" t="s">
        <v>68</v>
      </c>
      <c r="B35" s="5">
        <v>313.8</v>
      </c>
      <c r="C35" s="13" t="s">
        <v>64</v>
      </c>
      <c r="D35" s="5">
        <v>327.2</v>
      </c>
      <c r="E35" s="13" t="s">
        <v>64</v>
      </c>
      <c r="F35" s="5">
        <v>367.9</v>
      </c>
      <c r="G35" s="13" t="s">
        <v>64</v>
      </c>
    </row>
    <row r="36" spans="1:7" ht="17.25">
      <c r="A36" s="3" t="s">
        <v>69</v>
      </c>
      <c r="B36" s="5">
        <v>473</v>
      </c>
      <c r="C36" s="13" t="s">
        <v>64</v>
      </c>
      <c r="D36" s="5">
        <v>291.89999999999998</v>
      </c>
      <c r="E36" s="13" t="s">
        <v>64</v>
      </c>
      <c r="F36" s="5">
        <v>422.8</v>
      </c>
      <c r="G36" s="13" t="s">
        <v>64</v>
      </c>
    </row>
    <row r="37" spans="1:7" ht="17.25">
      <c r="A37" s="3" t="s">
        <v>70</v>
      </c>
      <c r="B37" s="5">
        <v>94.4</v>
      </c>
      <c r="C37" s="13" t="s">
        <v>64</v>
      </c>
      <c r="D37" s="5">
        <v>237.9</v>
      </c>
      <c r="E37" s="13" t="s">
        <v>64</v>
      </c>
      <c r="F37" s="5">
        <v>518.6</v>
      </c>
      <c r="G37" s="13" t="s">
        <v>64</v>
      </c>
    </row>
    <row r="38" spans="1:7" ht="17.25">
      <c r="A38" s="3" t="s">
        <v>71</v>
      </c>
      <c r="B38" s="5">
        <v>-164.5</v>
      </c>
      <c r="C38" s="13" t="s">
        <v>64</v>
      </c>
      <c r="D38" s="5">
        <v>-93.4</v>
      </c>
      <c r="E38" s="13" t="s">
        <v>64</v>
      </c>
      <c r="F38" s="5">
        <v>-576.9</v>
      </c>
      <c r="G38" s="13" t="s">
        <v>64</v>
      </c>
    </row>
    <row r="39" spans="1:7" ht="17.25">
      <c r="A39" s="3" t="s">
        <v>72</v>
      </c>
      <c r="B39" s="5">
        <v>398.8</v>
      </c>
      <c r="C39" s="13" t="s">
        <v>64</v>
      </c>
      <c r="D39" s="5">
        <v>479.8</v>
      </c>
      <c r="E39" s="13" t="s">
        <v>64</v>
      </c>
      <c r="F39" s="5">
        <v>498.9</v>
      </c>
      <c r="G39" s="13" t="s">
        <v>64</v>
      </c>
    </row>
    <row r="40" spans="1:7" ht="17.25">
      <c r="A40" s="3" t="s">
        <v>73</v>
      </c>
      <c r="B40" s="5">
        <v>177.8</v>
      </c>
      <c r="C40" s="13" t="s">
        <v>64</v>
      </c>
      <c r="D40" s="5">
        <v>17.600000000000001</v>
      </c>
      <c r="E40" s="13" t="s">
        <v>64</v>
      </c>
      <c r="F40" s="5">
        <v>-11.2</v>
      </c>
      <c r="G40" s="13" t="s">
        <v>64</v>
      </c>
    </row>
    <row r="41" spans="1:7" ht="17.25">
      <c r="A41" s="3" t="s">
        <v>74</v>
      </c>
      <c r="B41" s="5">
        <v>576.6</v>
      </c>
      <c r="C41" s="13" t="s">
        <v>64</v>
      </c>
      <c r="D41" s="5">
        <v>497.4</v>
      </c>
      <c r="E41" s="13" t="s">
        <v>64</v>
      </c>
      <c r="F41" s="5">
        <v>487.7</v>
      </c>
      <c r="G41" s="13" t="s">
        <v>64</v>
      </c>
    </row>
    <row r="42" spans="1:7" ht="17.25">
      <c r="A42" s="3" t="s">
        <v>75</v>
      </c>
      <c r="B42" s="5">
        <v>-741.1</v>
      </c>
      <c r="C42" s="13" t="s">
        <v>64</v>
      </c>
      <c r="D42" s="5">
        <v>-590.79999999999995</v>
      </c>
      <c r="E42" s="13" t="s">
        <v>64</v>
      </c>
      <c r="F42" s="9">
        <v>-1064.5999999999999</v>
      </c>
      <c r="G42" s="13" t="s">
        <v>64</v>
      </c>
    </row>
    <row r="43" spans="1:7" ht="17.25">
      <c r="A43" s="3" t="s">
        <v>76</v>
      </c>
      <c r="B43" s="5">
        <v>-117.7</v>
      </c>
      <c r="C43" s="13" t="s">
        <v>64</v>
      </c>
      <c r="D43" s="5">
        <v>-132</v>
      </c>
      <c r="E43" s="13" t="s">
        <v>64</v>
      </c>
      <c r="F43" s="5">
        <v>-214.8</v>
      </c>
      <c r="G43" s="13" t="s">
        <v>64</v>
      </c>
    </row>
    <row r="44" spans="1:7" ht="17.25">
      <c r="A44" s="3" t="s">
        <v>77</v>
      </c>
      <c r="B44" s="5">
        <v>-623.4</v>
      </c>
      <c r="C44" s="13" t="s">
        <v>64</v>
      </c>
      <c r="D44" s="5">
        <v>-458.8</v>
      </c>
      <c r="E44" s="13" t="s">
        <v>64</v>
      </c>
      <c r="F44" s="5">
        <v>-849.8</v>
      </c>
      <c r="G44" s="13" t="s">
        <v>64</v>
      </c>
    </row>
    <row r="45" spans="1:7" ht="30">
      <c r="A45" s="4" t="s">
        <v>78</v>
      </c>
      <c r="B45" s="5" t="s">
        <v>3</v>
      </c>
      <c r="C45" s="5"/>
      <c r="D45" s="5" t="s">
        <v>3</v>
      </c>
      <c r="E45" s="5"/>
      <c r="F45" s="5" t="s">
        <v>3</v>
      </c>
      <c r="G45" s="5"/>
    </row>
    <row r="46" spans="1:7" ht="30">
      <c r="A46" s="3" t="s">
        <v>79</v>
      </c>
      <c r="B46" s="5">
        <v>3.3</v>
      </c>
      <c r="C46" s="13" t="s">
        <v>64</v>
      </c>
      <c r="D46" s="5">
        <v>4.3</v>
      </c>
      <c r="E46" s="13" t="s">
        <v>64</v>
      </c>
      <c r="F46" s="5">
        <v>-6</v>
      </c>
      <c r="G46" s="13" t="s">
        <v>64</v>
      </c>
    </row>
    <row r="47" spans="1:7" ht="17.25">
      <c r="A47" s="3" t="s">
        <v>80</v>
      </c>
      <c r="B47" s="5">
        <v>13.1</v>
      </c>
      <c r="C47" s="13" t="s">
        <v>64</v>
      </c>
      <c r="D47" s="5">
        <v>13.1</v>
      </c>
      <c r="E47" s="13" t="s">
        <v>64</v>
      </c>
      <c r="F47" s="5">
        <v>19.5</v>
      </c>
      <c r="G47" s="13" t="s">
        <v>64</v>
      </c>
    </row>
    <row r="48" spans="1:7" ht="17.25">
      <c r="A48" s="3" t="s">
        <v>81</v>
      </c>
      <c r="B48" s="5">
        <v>-138.19999999999999</v>
      </c>
      <c r="C48" s="13" t="s">
        <v>64</v>
      </c>
      <c r="D48" s="5">
        <v>-62.1</v>
      </c>
      <c r="E48" s="13" t="s">
        <v>64</v>
      </c>
      <c r="F48" s="5">
        <v>264.39999999999998</v>
      </c>
      <c r="G48" s="13" t="s">
        <v>64</v>
      </c>
    </row>
    <row r="49" spans="1:7" ht="17.25">
      <c r="A49" s="3" t="s">
        <v>82</v>
      </c>
      <c r="B49" s="5">
        <v>-7</v>
      </c>
      <c r="C49" s="13" t="s">
        <v>64</v>
      </c>
      <c r="D49" s="5">
        <v>-4.2</v>
      </c>
      <c r="E49" s="13" t="s">
        <v>64</v>
      </c>
      <c r="F49" s="5">
        <v>4.5</v>
      </c>
      <c r="G49" s="13" t="s">
        <v>64</v>
      </c>
    </row>
    <row r="50" spans="1:7" ht="30">
      <c r="A50" s="3" t="s">
        <v>83</v>
      </c>
      <c r="B50" s="5">
        <v>-128.80000000000001</v>
      </c>
      <c r="C50" s="13" t="s">
        <v>64</v>
      </c>
      <c r="D50" s="5">
        <v>-48.9</v>
      </c>
      <c r="E50" s="13" t="s">
        <v>64</v>
      </c>
      <c r="F50" s="5">
        <v>282.39999999999998</v>
      </c>
      <c r="G50" s="13" t="s">
        <v>64</v>
      </c>
    </row>
    <row r="51" spans="1:7" ht="17.25">
      <c r="A51" s="3" t="s">
        <v>84</v>
      </c>
      <c r="B51" s="8">
        <v>-752.2</v>
      </c>
      <c r="C51" s="13" t="s">
        <v>64</v>
      </c>
      <c r="D51" s="8">
        <v>-507.7</v>
      </c>
      <c r="E51" s="13" t="s">
        <v>64</v>
      </c>
      <c r="F51" s="8">
        <v>-567.4</v>
      </c>
      <c r="G51" s="13" t="s">
        <v>64</v>
      </c>
    </row>
    <row r="52" spans="1:7">
      <c r="A52" s="14"/>
      <c r="B52" s="14"/>
      <c r="C52" s="14"/>
      <c r="D52" s="14"/>
      <c r="E52" s="14"/>
      <c r="F52" s="14"/>
      <c r="G52" s="14"/>
    </row>
    <row r="53" spans="1:7" ht="15" customHeight="1">
      <c r="A53" s="3" t="s">
        <v>64</v>
      </c>
      <c r="B53" s="15" t="s">
        <v>89</v>
      </c>
      <c r="C53" s="15"/>
      <c r="D53" s="15"/>
      <c r="E53" s="15"/>
      <c r="F53" s="15"/>
      <c r="G53" s="15"/>
    </row>
    <row r="54" spans="1:7" ht="30" customHeight="1">
      <c r="A54" s="3" t="s">
        <v>90</v>
      </c>
      <c r="B54" s="15" t="s">
        <v>91</v>
      </c>
      <c r="C54" s="15"/>
      <c r="D54" s="15"/>
      <c r="E54" s="15"/>
      <c r="F54" s="15"/>
      <c r="G54" s="15"/>
    </row>
  </sheetData>
  <mergeCells count="7">
    <mergeCell ref="B54:G54"/>
    <mergeCell ref="B1:G1"/>
    <mergeCell ref="B2:C2"/>
    <mergeCell ref="D2:E2"/>
    <mergeCell ref="F2:G2"/>
    <mergeCell ref="A52:G52"/>
    <mergeCell ref="B53:G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2.42578125" bestFit="1" customWidth="1"/>
    <col min="4" max="4" width="5" customWidth="1"/>
    <col min="5" max="5" width="4.28515625" customWidth="1"/>
    <col min="6" max="6" width="16.42578125" customWidth="1"/>
    <col min="7" max="7" width="13.5703125" customWidth="1"/>
    <col min="8" max="8" width="3.7109375" customWidth="1"/>
    <col min="11" max="11" width="2.7109375" customWidth="1"/>
    <col min="12" max="12" width="6.85546875" customWidth="1"/>
    <col min="15" max="15" width="3.85546875" customWidth="1"/>
    <col min="16" max="16" width="5.7109375" customWidth="1"/>
  </cols>
  <sheetData>
    <row r="1" spans="1:17" ht="15" customHeight="1">
      <c r="A1" s="7" t="s">
        <v>1202</v>
      </c>
      <c r="B1" s="7" t="s">
        <v>1</v>
      </c>
      <c r="C1" s="7"/>
      <c r="D1" s="7"/>
      <c r="E1" s="7"/>
      <c r="F1" s="7"/>
      <c r="G1" s="7"/>
      <c r="H1" s="7"/>
      <c r="I1" s="7"/>
      <c r="J1" s="7"/>
      <c r="K1" s="7"/>
      <c r="L1" s="7"/>
      <c r="M1" s="7"/>
      <c r="N1" s="7"/>
      <c r="O1" s="7"/>
      <c r="P1" s="7"/>
      <c r="Q1" s="7"/>
    </row>
    <row r="2" spans="1:17" ht="15" customHeight="1">
      <c r="A2" s="7"/>
      <c r="B2" s="11">
        <v>41425</v>
      </c>
      <c r="C2" s="11"/>
      <c r="D2" s="11"/>
      <c r="E2" s="11"/>
      <c r="F2" s="11"/>
      <c r="G2" s="11"/>
      <c r="H2" s="11"/>
      <c r="I2" s="11"/>
      <c r="J2" s="11"/>
      <c r="K2" s="11"/>
      <c r="L2" s="11"/>
      <c r="M2" s="11"/>
      <c r="N2" s="11"/>
      <c r="O2" s="11"/>
      <c r="P2" s="11"/>
      <c r="Q2" s="11"/>
    </row>
    <row r="3" spans="1:17" ht="45">
      <c r="A3" s="4" t="s">
        <v>642</v>
      </c>
      <c r="B3" s="14" t="s">
        <v>3</v>
      </c>
      <c r="C3" s="14"/>
      <c r="D3" s="14"/>
      <c r="E3" s="14"/>
      <c r="F3" s="14"/>
      <c r="G3" s="14"/>
      <c r="H3" s="14"/>
      <c r="I3" s="14"/>
      <c r="J3" s="14"/>
      <c r="K3" s="14"/>
      <c r="L3" s="14"/>
      <c r="M3" s="14"/>
      <c r="N3" s="14"/>
      <c r="O3" s="14"/>
      <c r="P3" s="14"/>
      <c r="Q3" s="14"/>
    </row>
    <row r="4" spans="1:17" ht="15" customHeight="1">
      <c r="A4" s="15" t="s">
        <v>1203</v>
      </c>
      <c r="B4" s="14" t="s">
        <v>3</v>
      </c>
      <c r="C4" s="14"/>
      <c r="D4" s="14"/>
      <c r="E4" s="14"/>
      <c r="F4" s="14"/>
      <c r="G4" s="14"/>
      <c r="H4" s="14"/>
      <c r="I4" s="14"/>
      <c r="J4" s="14"/>
      <c r="K4" s="14"/>
      <c r="L4" s="14"/>
      <c r="M4" s="14"/>
      <c r="N4" s="14"/>
      <c r="O4" s="14"/>
      <c r="P4" s="14"/>
      <c r="Q4" s="14"/>
    </row>
    <row r="5" spans="1:17">
      <c r="A5" s="15"/>
      <c r="B5" s="38" t="s">
        <v>659</v>
      </c>
      <c r="C5" s="38"/>
      <c r="D5" s="38"/>
      <c r="E5" s="38"/>
      <c r="F5" s="38"/>
      <c r="G5" s="38"/>
      <c r="H5" s="38"/>
      <c r="I5" s="38"/>
      <c r="J5" s="38"/>
      <c r="K5" s="38"/>
      <c r="L5" s="38"/>
      <c r="M5" s="38"/>
      <c r="N5" s="38"/>
      <c r="O5" s="38"/>
      <c r="P5" s="38"/>
      <c r="Q5" s="38"/>
    </row>
    <row r="6" spans="1:17">
      <c r="A6" s="15"/>
      <c r="B6" s="30"/>
      <c r="C6" s="30"/>
      <c r="D6" s="30"/>
      <c r="E6" s="30"/>
      <c r="F6" s="30"/>
      <c r="G6" s="30"/>
    </row>
    <row r="7" spans="1:17">
      <c r="A7" s="15"/>
      <c r="B7" s="21"/>
      <c r="C7" s="21"/>
      <c r="D7" s="21"/>
      <c r="E7" s="21"/>
      <c r="F7" s="21"/>
      <c r="G7" s="21"/>
    </row>
    <row r="8" spans="1:17" ht="15.75" thickBot="1">
      <c r="A8" s="15"/>
      <c r="B8" s="20"/>
      <c r="C8" s="69" t="s">
        <v>654</v>
      </c>
      <c r="D8" s="20"/>
      <c r="E8" s="76" t="s">
        <v>660</v>
      </c>
      <c r="F8" s="76"/>
      <c r="G8" s="76"/>
    </row>
    <row r="9" spans="1:17">
      <c r="A9" s="15"/>
      <c r="B9" s="77" t="s">
        <v>661</v>
      </c>
      <c r="C9" s="191">
        <v>35286500</v>
      </c>
      <c r="D9" s="37"/>
      <c r="E9" s="79" t="s">
        <v>201</v>
      </c>
      <c r="F9" s="81">
        <v>10</v>
      </c>
      <c r="G9" s="44"/>
    </row>
    <row r="10" spans="1:17">
      <c r="A10" s="15"/>
      <c r="B10" s="77"/>
      <c r="C10" s="190"/>
      <c r="D10" s="37"/>
      <c r="E10" s="78"/>
      <c r="F10" s="80"/>
      <c r="G10" s="37"/>
    </row>
    <row r="11" spans="1:17">
      <c r="A11" s="15"/>
      <c r="B11" s="82" t="s">
        <v>662</v>
      </c>
      <c r="C11" s="192">
        <v>2274000</v>
      </c>
      <c r="D11" s="33"/>
      <c r="E11" s="83">
        <v>10</v>
      </c>
      <c r="F11" s="83"/>
      <c r="G11" s="33"/>
    </row>
    <row r="12" spans="1:17">
      <c r="A12" s="15"/>
      <c r="B12" s="82"/>
      <c r="C12" s="192"/>
      <c r="D12" s="33"/>
      <c r="E12" s="83"/>
      <c r="F12" s="83"/>
      <c r="G12" s="33"/>
    </row>
    <row r="13" spans="1:17">
      <c r="A13" s="15"/>
      <c r="B13" s="77" t="s">
        <v>663</v>
      </c>
      <c r="C13" s="190">
        <v>-2535875</v>
      </c>
      <c r="D13" s="37"/>
      <c r="E13" s="80">
        <v>10</v>
      </c>
      <c r="F13" s="80"/>
      <c r="G13" s="37"/>
    </row>
    <row r="14" spans="1:17" ht="15.75" thickBot="1">
      <c r="A14" s="15"/>
      <c r="B14" s="77"/>
      <c r="C14" s="193"/>
      <c r="D14" s="37"/>
      <c r="E14" s="80"/>
      <c r="F14" s="80"/>
      <c r="G14" s="37"/>
    </row>
    <row r="15" spans="1:17">
      <c r="A15" s="15"/>
      <c r="B15" s="194" t="s">
        <v>664</v>
      </c>
      <c r="C15" s="195">
        <v>35024625</v>
      </c>
      <c r="D15" s="33"/>
      <c r="E15" s="85" t="s">
        <v>201</v>
      </c>
      <c r="F15" s="83">
        <v>10</v>
      </c>
      <c r="G15" s="33"/>
    </row>
    <row r="16" spans="1:17">
      <c r="A16" s="15"/>
      <c r="B16" s="194"/>
      <c r="C16" s="192"/>
      <c r="D16" s="33"/>
      <c r="E16" s="85"/>
      <c r="F16" s="83"/>
      <c r="G16" s="33"/>
    </row>
    <row r="17" spans="1:17">
      <c r="A17" s="15"/>
      <c r="B17" s="77" t="s">
        <v>662</v>
      </c>
      <c r="C17" s="190">
        <v>2594500</v>
      </c>
      <c r="D17" s="37"/>
      <c r="E17" s="80">
        <v>10</v>
      </c>
      <c r="F17" s="80"/>
      <c r="G17" s="37"/>
    </row>
    <row r="18" spans="1:17">
      <c r="A18" s="15"/>
      <c r="B18" s="77"/>
      <c r="C18" s="190"/>
      <c r="D18" s="37"/>
      <c r="E18" s="80"/>
      <c r="F18" s="80"/>
      <c r="G18" s="37"/>
    </row>
    <row r="19" spans="1:17">
      <c r="A19" s="15"/>
      <c r="B19" s="82" t="s">
        <v>663</v>
      </c>
      <c r="C19" s="192">
        <v>-2867417</v>
      </c>
      <c r="D19" s="33"/>
      <c r="E19" s="83">
        <v>10</v>
      </c>
      <c r="F19" s="83"/>
      <c r="G19" s="33"/>
    </row>
    <row r="20" spans="1:17" ht="15.75" thickBot="1">
      <c r="A20" s="15"/>
      <c r="B20" s="82"/>
      <c r="C20" s="196"/>
      <c r="D20" s="33"/>
      <c r="E20" s="83"/>
      <c r="F20" s="83"/>
      <c r="G20" s="33"/>
    </row>
    <row r="21" spans="1:17">
      <c r="A21" s="15"/>
      <c r="B21" s="197" t="s">
        <v>665</v>
      </c>
      <c r="C21" s="191">
        <v>34751708</v>
      </c>
      <c r="D21" s="37"/>
      <c r="E21" s="78" t="s">
        <v>201</v>
      </c>
      <c r="F21" s="80">
        <v>10</v>
      </c>
      <c r="G21" s="37"/>
    </row>
    <row r="22" spans="1:17">
      <c r="A22" s="15"/>
      <c r="B22" s="197"/>
      <c r="C22" s="190"/>
      <c r="D22" s="37"/>
      <c r="E22" s="78"/>
      <c r="F22" s="80"/>
      <c r="G22" s="37"/>
    </row>
    <row r="23" spans="1:17">
      <c r="A23" s="15"/>
      <c r="B23" s="82" t="s">
        <v>662</v>
      </c>
      <c r="C23" s="192">
        <v>3564600</v>
      </c>
      <c r="D23" s="33"/>
      <c r="E23" s="83">
        <v>7.88</v>
      </c>
      <c r="F23" s="83"/>
      <c r="G23" s="33"/>
    </row>
    <row r="24" spans="1:17">
      <c r="A24" s="15"/>
      <c r="B24" s="82"/>
      <c r="C24" s="192"/>
      <c r="D24" s="33"/>
      <c r="E24" s="83"/>
      <c r="F24" s="83"/>
      <c r="G24" s="33"/>
    </row>
    <row r="25" spans="1:17">
      <c r="A25" s="15"/>
      <c r="B25" s="77" t="s">
        <v>663</v>
      </c>
      <c r="C25" s="190">
        <v>-2349019</v>
      </c>
      <c r="D25" s="37"/>
      <c r="E25" s="80">
        <v>7.88</v>
      </c>
      <c r="F25" s="80"/>
      <c r="G25" s="37"/>
    </row>
    <row r="26" spans="1:17" ht="15.75" thickBot="1">
      <c r="A26" s="15"/>
      <c r="B26" s="77"/>
      <c r="C26" s="193"/>
      <c r="D26" s="37"/>
      <c r="E26" s="80"/>
      <c r="F26" s="80"/>
      <c r="G26" s="37"/>
    </row>
    <row r="27" spans="1:17">
      <c r="A27" s="15"/>
      <c r="B27" s="82" t="s">
        <v>666</v>
      </c>
      <c r="C27" s="195">
        <v>35967289</v>
      </c>
      <c r="D27" s="33"/>
      <c r="E27" s="85" t="s">
        <v>201</v>
      </c>
      <c r="F27" s="83">
        <v>7.88</v>
      </c>
      <c r="G27" s="33"/>
    </row>
    <row r="28" spans="1:17" ht="15.75" thickBot="1">
      <c r="A28" s="15"/>
      <c r="B28" s="82"/>
      <c r="C28" s="198"/>
      <c r="D28" s="33"/>
      <c r="E28" s="85"/>
      <c r="F28" s="83"/>
      <c r="G28" s="33"/>
    </row>
    <row r="29" spans="1:17" ht="15.75" thickTop="1">
      <c r="A29" s="15" t="s">
        <v>1204</v>
      </c>
      <c r="B29" s="14" t="s">
        <v>3</v>
      </c>
      <c r="C29" s="14"/>
      <c r="D29" s="14"/>
      <c r="E29" s="14"/>
      <c r="F29" s="14"/>
      <c r="G29" s="14"/>
      <c r="H29" s="14"/>
      <c r="I29" s="14"/>
      <c r="J29" s="14"/>
      <c r="K29" s="14"/>
      <c r="L29" s="14"/>
      <c r="M29" s="14"/>
      <c r="N29" s="14"/>
      <c r="O29" s="14"/>
      <c r="P29" s="14"/>
      <c r="Q29" s="14"/>
    </row>
    <row r="30" spans="1:17">
      <c r="A30" s="15"/>
      <c r="B30" s="38" t="s">
        <v>668</v>
      </c>
      <c r="C30" s="38"/>
      <c r="D30" s="38"/>
      <c r="E30" s="38"/>
      <c r="F30" s="38"/>
      <c r="G30" s="38"/>
      <c r="H30" s="38"/>
      <c r="I30" s="38"/>
      <c r="J30" s="38"/>
      <c r="K30" s="38"/>
      <c r="L30" s="38"/>
      <c r="M30" s="38"/>
      <c r="N30" s="38"/>
      <c r="O30" s="38"/>
      <c r="P30" s="38"/>
      <c r="Q30" s="38"/>
    </row>
    <row r="31" spans="1:17">
      <c r="A31" s="15"/>
      <c r="B31" s="30"/>
      <c r="C31" s="30"/>
      <c r="D31" s="30"/>
      <c r="E31" s="30"/>
      <c r="F31" s="30"/>
      <c r="G31" s="30"/>
    </row>
    <row r="32" spans="1:17">
      <c r="A32" s="15"/>
      <c r="B32" s="21"/>
      <c r="C32" s="21"/>
      <c r="D32" s="21"/>
      <c r="E32" s="21"/>
      <c r="F32" s="21"/>
      <c r="G32" s="21"/>
    </row>
    <row r="33" spans="1:17" ht="15.75" thickBot="1">
      <c r="A33" s="15"/>
      <c r="B33" s="20"/>
      <c r="C33" s="76" t="s">
        <v>243</v>
      </c>
      <c r="D33" s="76"/>
      <c r="E33" s="20"/>
      <c r="F33" s="76" t="s">
        <v>244</v>
      </c>
      <c r="G33" s="76"/>
    </row>
    <row r="34" spans="1:17">
      <c r="A34" s="15"/>
      <c r="B34" s="70" t="s">
        <v>669</v>
      </c>
      <c r="C34" s="72">
        <v>0.69</v>
      </c>
      <c r="D34" s="71" t="s">
        <v>580</v>
      </c>
      <c r="E34" s="28"/>
      <c r="F34" s="72">
        <v>0.87</v>
      </c>
      <c r="G34" s="71" t="s">
        <v>580</v>
      </c>
    </row>
    <row r="35" spans="1:17">
      <c r="A35" s="15"/>
      <c r="B35" s="82" t="s">
        <v>670</v>
      </c>
      <c r="C35" s="83" t="s">
        <v>210</v>
      </c>
      <c r="D35" s="33"/>
      <c r="E35" s="33"/>
      <c r="F35" s="83" t="s">
        <v>210</v>
      </c>
      <c r="G35" s="33"/>
    </row>
    <row r="36" spans="1:17">
      <c r="A36" s="15"/>
      <c r="B36" s="82"/>
      <c r="C36" s="83"/>
      <c r="D36" s="33"/>
      <c r="E36" s="33"/>
      <c r="F36" s="83"/>
      <c r="G36" s="33"/>
    </row>
    <row r="37" spans="1:17">
      <c r="A37" s="15"/>
      <c r="B37" s="70" t="s">
        <v>671</v>
      </c>
      <c r="C37" s="72">
        <v>30.91</v>
      </c>
      <c r="D37" s="71" t="s">
        <v>580</v>
      </c>
      <c r="E37" s="28"/>
      <c r="F37" s="72">
        <v>30.55</v>
      </c>
      <c r="G37" s="71" t="s">
        <v>580</v>
      </c>
    </row>
    <row r="38" spans="1:17">
      <c r="A38" s="15"/>
      <c r="B38" s="82" t="s">
        <v>672</v>
      </c>
      <c r="C38" s="83">
        <v>6</v>
      </c>
      <c r="D38" s="33"/>
      <c r="E38" s="33"/>
      <c r="F38" s="83">
        <v>6</v>
      </c>
      <c r="G38" s="33"/>
    </row>
    <row r="39" spans="1:17">
      <c r="A39" s="15"/>
      <c r="B39" s="82"/>
      <c r="C39" s="83"/>
      <c r="D39" s="33"/>
      <c r="E39" s="33"/>
      <c r="F39" s="83"/>
      <c r="G39" s="33"/>
    </row>
    <row r="40" spans="1:17" ht="15" customHeight="1">
      <c r="A40" s="15" t="s">
        <v>1205</v>
      </c>
      <c r="B40" s="14" t="s">
        <v>3</v>
      </c>
      <c r="C40" s="14"/>
      <c r="D40" s="14"/>
      <c r="E40" s="14"/>
      <c r="F40" s="14"/>
      <c r="G40" s="14"/>
      <c r="H40" s="14"/>
      <c r="I40" s="14"/>
      <c r="J40" s="14"/>
      <c r="K40" s="14"/>
      <c r="L40" s="14"/>
      <c r="M40" s="14"/>
      <c r="N40" s="14"/>
      <c r="O40" s="14"/>
      <c r="P40" s="14"/>
      <c r="Q40" s="14"/>
    </row>
    <row r="41" spans="1:17">
      <c r="A41" s="15"/>
      <c r="B41" s="38" t="s">
        <v>673</v>
      </c>
      <c r="C41" s="38"/>
      <c r="D41" s="38"/>
      <c r="E41" s="38"/>
      <c r="F41" s="38"/>
      <c r="G41" s="38"/>
      <c r="H41" s="38"/>
      <c r="I41" s="38"/>
      <c r="J41" s="38"/>
      <c r="K41" s="38"/>
      <c r="L41" s="38"/>
      <c r="M41" s="38"/>
      <c r="N41" s="38"/>
      <c r="O41" s="38"/>
      <c r="P41" s="38"/>
      <c r="Q41" s="38"/>
    </row>
    <row r="42" spans="1:17">
      <c r="A42" s="15"/>
      <c r="B42" s="30"/>
      <c r="C42" s="30"/>
      <c r="D42" s="30"/>
      <c r="E42" s="30"/>
      <c r="F42" s="30"/>
      <c r="G42" s="30"/>
      <c r="H42" s="30"/>
      <c r="I42" s="30"/>
      <c r="J42" s="30"/>
      <c r="K42" s="30"/>
      <c r="L42" s="30"/>
      <c r="M42" s="30"/>
      <c r="N42" s="30"/>
      <c r="O42" s="30"/>
      <c r="P42" s="30"/>
      <c r="Q42" s="30"/>
    </row>
    <row r="43" spans="1:17">
      <c r="A43" s="15"/>
      <c r="B43" s="21"/>
      <c r="C43" s="21"/>
      <c r="D43" s="21"/>
      <c r="E43" s="21"/>
      <c r="F43" s="21"/>
      <c r="G43" s="21"/>
      <c r="H43" s="21"/>
      <c r="I43" s="21"/>
      <c r="J43" s="21"/>
      <c r="K43" s="21"/>
      <c r="L43" s="21"/>
      <c r="M43" s="21"/>
      <c r="N43" s="21"/>
      <c r="O43" s="21"/>
      <c r="P43" s="21"/>
      <c r="Q43" s="21"/>
    </row>
    <row r="44" spans="1:17" ht="15.75" thickBot="1">
      <c r="A44" s="15"/>
      <c r="B44" s="20"/>
      <c r="C44" s="76" t="s">
        <v>674</v>
      </c>
      <c r="D44" s="76"/>
      <c r="E44" s="76"/>
      <c r="F44" s="76"/>
      <c r="G44" s="76"/>
      <c r="H44" s="76"/>
      <c r="I44" s="76"/>
      <c r="J44" s="20"/>
      <c r="K44" s="76" t="s">
        <v>675</v>
      </c>
      <c r="L44" s="76"/>
      <c r="M44" s="76"/>
      <c r="N44" s="76"/>
      <c r="O44" s="76"/>
      <c r="P44" s="76"/>
      <c r="Q44" s="76"/>
    </row>
    <row r="45" spans="1:17" ht="15.75" thickBot="1">
      <c r="A45" s="15"/>
      <c r="B45" s="20"/>
      <c r="C45" s="95">
        <v>2013</v>
      </c>
      <c r="D45" s="95"/>
      <c r="E45" s="95"/>
      <c r="F45" s="20"/>
      <c r="G45" s="95">
        <v>2012</v>
      </c>
      <c r="H45" s="95"/>
      <c r="I45" s="95"/>
      <c r="J45" s="20"/>
      <c r="K45" s="95">
        <v>2013</v>
      </c>
      <c r="L45" s="95"/>
      <c r="M45" s="95"/>
      <c r="N45" s="20"/>
      <c r="O45" s="95">
        <v>2012</v>
      </c>
      <c r="P45" s="95"/>
      <c r="Q45" s="95"/>
    </row>
    <row r="46" spans="1:17">
      <c r="A46" s="15"/>
      <c r="B46" s="77" t="s">
        <v>676</v>
      </c>
      <c r="C46" s="191">
        <v>35967289</v>
      </c>
      <c r="D46" s="191"/>
      <c r="E46" s="44"/>
      <c r="F46" s="37"/>
      <c r="G46" s="191">
        <v>34751708</v>
      </c>
      <c r="H46" s="191"/>
      <c r="I46" s="44"/>
      <c r="J46" s="37"/>
      <c r="K46" s="191">
        <v>24620247</v>
      </c>
      <c r="L46" s="191"/>
      <c r="M46" s="44"/>
      <c r="N46" s="37"/>
      <c r="O46" s="191">
        <v>21266528</v>
      </c>
      <c r="P46" s="191"/>
      <c r="Q46" s="44"/>
    </row>
    <row r="47" spans="1:17">
      <c r="A47" s="15"/>
      <c r="B47" s="77"/>
      <c r="C47" s="190"/>
      <c r="D47" s="190"/>
      <c r="E47" s="37"/>
      <c r="F47" s="37"/>
      <c r="G47" s="190"/>
      <c r="H47" s="190"/>
      <c r="I47" s="37"/>
      <c r="J47" s="37"/>
      <c r="K47" s="190"/>
      <c r="L47" s="190"/>
      <c r="M47" s="37"/>
      <c r="N47" s="37"/>
      <c r="O47" s="190"/>
      <c r="P47" s="190"/>
      <c r="Q47" s="37"/>
    </row>
    <row r="48" spans="1:17">
      <c r="A48" s="15"/>
      <c r="B48" s="82" t="s">
        <v>677</v>
      </c>
      <c r="C48" s="83" t="s">
        <v>678</v>
      </c>
      <c r="D48" s="83"/>
      <c r="E48" s="33"/>
      <c r="F48" s="33"/>
      <c r="G48" s="83" t="s">
        <v>679</v>
      </c>
      <c r="H48" s="83"/>
      <c r="I48" s="33"/>
      <c r="J48" s="33"/>
      <c r="K48" s="83" t="s">
        <v>680</v>
      </c>
      <c r="L48" s="83"/>
      <c r="M48" s="33"/>
      <c r="N48" s="33"/>
      <c r="O48" s="83" t="s">
        <v>681</v>
      </c>
      <c r="P48" s="83"/>
      <c r="Q48" s="33"/>
    </row>
    <row r="49" spans="1:17">
      <c r="A49" s="15"/>
      <c r="B49" s="82"/>
      <c r="C49" s="83"/>
      <c r="D49" s="83"/>
      <c r="E49" s="33"/>
      <c r="F49" s="33"/>
      <c r="G49" s="83"/>
      <c r="H49" s="83"/>
      <c r="I49" s="33"/>
      <c r="J49" s="33"/>
      <c r="K49" s="83"/>
      <c r="L49" s="83"/>
      <c r="M49" s="33"/>
      <c r="N49" s="33"/>
      <c r="O49" s="83"/>
      <c r="P49" s="83"/>
      <c r="Q49" s="33"/>
    </row>
    <row r="50" spans="1:17">
      <c r="A50" s="15"/>
      <c r="B50" s="77" t="s">
        <v>682</v>
      </c>
      <c r="C50" s="78" t="s">
        <v>201</v>
      </c>
      <c r="D50" s="80">
        <v>7.88</v>
      </c>
      <c r="E50" s="37"/>
      <c r="F50" s="37"/>
      <c r="G50" s="78" t="s">
        <v>201</v>
      </c>
      <c r="H50" s="80">
        <v>10</v>
      </c>
      <c r="I50" s="37"/>
      <c r="J50" s="37"/>
      <c r="K50" s="78" t="s">
        <v>201</v>
      </c>
      <c r="L50" s="80">
        <v>7.88</v>
      </c>
      <c r="M50" s="37"/>
      <c r="N50" s="37"/>
      <c r="O50" s="78" t="s">
        <v>201</v>
      </c>
      <c r="P50" s="80">
        <v>10</v>
      </c>
      <c r="Q50" s="37"/>
    </row>
    <row r="51" spans="1:17">
      <c r="A51" s="15"/>
      <c r="B51" s="77"/>
      <c r="C51" s="78"/>
      <c r="D51" s="80"/>
      <c r="E51" s="37"/>
      <c r="F51" s="37"/>
      <c r="G51" s="78"/>
      <c r="H51" s="80"/>
      <c r="I51" s="37"/>
      <c r="J51" s="37"/>
      <c r="K51" s="78"/>
      <c r="L51" s="80"/>
      <c r="M51" s="37"/>
      <c r="N51" s="37"/>
      <c r="O51" s="78"/>
      <c r="P51" s="80"/>
      <c r="Q51" s="37"/>
    </row>
    <row r="52" spans="1:17">
      <c r="A52" s="15"/>
      <c r="B52" s="82" t="s">
        <v>683</v>
      </c>
      <c r="C52" s="83" t="s">
        <v>210</v>
      </c>
      <c r="D52" s="83"/>
      <c r="E52" s="33"/>
      <c r="F52" s="33"/>
      <c r="G52" s="83" t="s">
        <v>210</v>
      </c>
      <c r="H52" s="83"/>
      <c r="I52" s="33"/>
      <c r="J52" s="33"/>
      <c r="K52" s="83" t="s">
        <v>210</v>
      </c>
      <c r="L52" s="83"/>
      <c r="M52" s="33"/>
      <c r="N52" s="33"/>
      <c r="O52" s="83" t="s">
        <v>210</v>
      </c>
      <c r="P52" s="83"/>
      <c r="Q52" s="33"/>
    </row>
    <row r="53" spans="1:17">
      <c r="A53" s="15"/>
      <c r="B53" s="82"/>
      <c r="C53" s="83"/>
      <c r="D53" s="83"/>
      <c r="E53" s="33"/>
      <c r="F53" s="33"/>
      <c r="G53" s="83"/>
      <c r="H53" s="83"/>
      <c r="I53" s="33"/>
      <c r="J53" s="33"/>
      <c r="K53" s="83"/>
      <c r="L53" s="83"/>
      <c r="M53" s="33"/>
      <c r="N53" s="33"/>
      <c r="O53" s="83"/>
      <c r="P53" s="83"/>
      <c r="Q53" s="33"/>
    </row>
    <row r="54" spans="1:17" ht="15" customHeight="1">
      <c r="A54" s="15" t="s">
        <v>1206</v>
      </c>
      <c r="B54" s="14" t="s">
        <v>3</v>
      </c>
      <c r="C54" s="14"/>
      <c r="D54" s="14"/>
      <c r="E54" s="14"/>
      <c r="F54" s="14"/>
      <c r="G54" s="14"/>
      <c r="H54" s="14"/>
      <c r="I54" s="14"/>
      <c r="J54" s="14"/>
      <c r="K54" s="14"/>
      <c r="L54" s="14"/>
      <c r="M54" s="14"/>
      <c r="N54" s="14"/>
      <c r="O54" s="14"/>
      <c r="P54" s="14"/>
      <c r="Q54" s="14"/>
    </row>
    <row r="55" spans="1:17">
      <c r="A55" s="15"/>
      <c r="B55" s="38" t="s">
        <v>686</v>
      </c>
      <c r="C55" s="38"/>
      <c r="D55" s="38"/>
      <c r="E55" s="38"/>
      <c r="F55" s="38"/>
      <c r="G55" s="38"/>
      <c r="H55" s="38"/>
      <c r="I55" s="38"/>
      <c r="J55" s="38"/>
      <c r="K55" s="38"/>
      <c r="L55" s="38"/>
      <c r="M55" s="38"/>
      <c r="N55" s="38"/>
      <c r="O55" s="38"/>
      <c r="P55" s="38"/>
      <c r="Q55" s="38"/>
    </row>
    <row r="56" spans="1:17">
      <c r="A56" s="15"/>
      <c r="B56" s="30"/>
      <c r="C56" s="30"/>
      <c r="D56" s="30"/>
      <c r="E56" s="30"/>
      <c r="F56" s="30"/>
      <c r="G56" s="30"/>
      <c r="H56" s="30"/>
    </row>
    <row r="57" spans="1:17">
      <c r="A57" s="15"/>
      <c r="B57" s="21"/>
      <c r="C57" s="21"/>
      <c r="D57" s="21"/>
      <c r="E57" s="21"/>
      <c r="F57" s="21"/>
      <c r="G57" s="21"/>
      <c r="H57" s="21"/>
    </row>
    <row r="58" spans="1:17" ht="15.75" thickBot="1">
      <c r="A58" s="15"/>
      <c r="B58" s="20"/>
      <c r="C58" s="76" t="s">
        <v>687</v>
      </c>
      <c r="D58" s="76"/>
      <c r="E58" s="20"/>
      <c r="F58" s="112" t="s">
        <v>688</v>
      </c>
      <c r="G58" s="112"/>
      <c r="H58" s="112"/>
    </row>
    <row r="59" spans="1:17">
      <c r="A59" s="15"/>
      <c r="B59" s="77" t="s">
        <v>689</v>
      </c>
      <c r="C59" s="81" t="s">
        <v>210</v>
      </c>
      <c r="D59" s="44"/>
      <c r="E59" s="37"/>
      <c r="F59" s="78" t="s">
        <v>201</v>
      </c>
      <c r="G59" s="80" t="s">
        <v>210</v>
      </c>
      <c r="H59" s="37"/>
    </row>
    <row r="60" spans="1:17">
      <c r="A60" s="15"/>
      <c r="B60" s="77"/>
      <c r="C60" s="80"/>
      <c r="D60" s="37"/>
      <c r="E60" s="37"/>
      <c r="F60" s="78"/>
      <c r="G60" s="80"/>
      <c r="H60" s="37"/>
    </row>
    <row r="61" spans="1:17">
      <c r="A61" s="15"/>
      <c r="B61" s="82" t="s">
        <v>662</v>
      </c>
      <c r="C61" s="192">
        <v>3835000</v>
      </c>
      <c r="D61" s="33"/>
      <c r="E61" s="33"/>
      <c r="F61" s="83">
        <v>10</v>
      </c>
      <c r="G61" s="83"/>
      <c r="H61" s="33"/>
    </row>
    <row r="62" spans="1:17">
      <c r="A62" s="15"/>
      <c r="B62" s="82"/>
      <c r="C62" s="192"/>
      <c r="D62" s="33"/>
      <c r="E62" s="33"/>
      <c r="F62" s="83"/>
      <c r="G62" s="83"/>
      <c r="H62" s="33"/>
    </row>
    <row r="63" spans="1:17">
      <c r="A63" s="15"/>
      <c r="B63" s="77" t="s">
        <v>690</v>
      </c>
      <c r="C63" s="80" t="s">
        <v>210</v>
      </c>
      <c r="D63" s="37"/>
      <c r="E63" s="37"/>
      <c r="F63" s="80" t="s">
        <v>210</v>
      </c>
      <c r="G63" s="80"/>
      <c r="H63" s="37"/>
    </row>
    <row r="64" spans="1:17">
      <c r="A64" s="15"/>
      <c r="B64" s="77"/>
      <c r="C64" s="80"/>
      <c r="D64" s="37"/>
      <c r="E64" s="37"/>
      <c r="F64" s="80"/>
      <c r="G64" s="80"/>
      <c r="H64" s="37"/>
    </row>
    <row r="65" spans="1:8">
      <c r="A65" s="15"/>
      <c r="B65" s="82" t="s">
        <v>691</v>
      </c>
      <c r="C65" s="83" t="s">
        <v>210</v>
      </c>
      <c r="D65" s="33"/>
      <c r="E65" s="33"/>
      <c r="F65" s="83" t="s">
        <v>210</v>
      </c>
      <c r="G65" s="83"/>
      <c r="H65" s="33"/>
    </row>
    <row r="66" spans="1:8" ht="15.75" thickBot="1">
      <c r="A66" s="15"/>
      <c r="B66" s="82"/>
      <c r="C66" s="105"/>
      <c r="D66" s="41"/>
      <c r="E66" s="33"/>
      <c r="F66" s="83"/>
      <c r="G66" s="83"/>
      <c r="H66" s="33"/>
    </row>
    <row r="67" spans="1:8">
      <c r="A67" s="15"/>
      <c r="B67" s="77" t="s">
        <v>692</v>
      </c>
      <c r="C67" s="191">
        <v>3835000</v>
      </c>
      <c r="D67" s="44"/>
      <c r="E67" s="37"/>
      <c r="F67" s="80">
        <v>10</v>
      </c>
      <c r="G67" s="80"/>
      <c r="H67" s="37"/>
    </row>
    <row r="68" spans="1:8">
      <c r="A68" s="15"/>
      <c r="B68" s="77"/>
      <c r="C68" s="190"/>
      <c r="D68" s="37"/>
      <c r="E68" s="37"/>
      <c r="F68" s="80"/>
      <c r="G68" s="80"/>
      <c r="H68" s="37"/>
    </row>
    <row r="69" spans="1:8">
      <c r="A69" s="15"/>
      <c r="B69" s="82" t="s">
        <v>662</v>
      </c>
      <c r="C69" s="192">
        <v>30000</v>
      </c>
      <c r="D69" s="33"/>
      <c r="E69" s="33"/>
      <c r="F69" s="83">
        <v>10</v>
      </c>
      <c r="G69" s="83"/>
      <c r="H69" s="33"/>
    </row>
    <row r="70" spans="1:8">
      <c r="A70" s="15"/>
      <c r="B70" s="82"/>
      <c r="C70" s="192"/>
      <c r="D70" s="33"/>
      <c r="E70" s="33"/>
      <c r="F70" s="83"/>
      <c r="G70" s="83"/>
      <c r="H70" s="33"/>
    </row>
    <row r="71" spans="1:8">
      <c r="A71" s="15"/>
      <c r="B71" s="77" t="s">
        <v>690</v>
      </c>
      <c r="C71" s="80" t="s">
        <v>210</v>
      </c>
      <c r="D71" s="37"/>
      <c r="E71" s="37"/>
      <c r="F71" s="80" t="s">
        <v>210</v>
      </c>
      <c r="G71" s="80"/>
      <c r="H71" s="37"/>
    </row>
    <row r="72" spans="1:8">
      <c r="A72" s="15"/>
      <c r="B72" s="77"/>
      <c r="C72" s="80"/>
      <c r="D72" s="37"/>
      <c r="E72" s="37"/>
      <c r="F72" s="80"/>
      <c r="G72" s="80"/>
      <c r="H72" s="37"/>
    </row>
    <row r="73" spans="1:8">
      <c r="A73" s="15"/>
      <c r="B73" s="82" t="s">
        <v>691</v>
      </c>
      <c r="C73" s="192">
        <v>-200000</v>
      </c>
      <c r="D73" s="33"/>
      <c r="E73" s="33"/>
      <c r="F73" s="83">
        <v>10</v>
      </c>
      <c r="G73" s="83"/>
      <c r="H73" s="33"/>
    </row>
    <row r="74" spans="1:8" ht="15.75" thickBot="1">
      <c r="A74" s="15"/>
      <c r="B74" s="82"/>
      <c r="C74" s="196"/>
      <c r="D74" s="41"/>
      <c r="E74" s="33"/>
      <c r="F74" s="83"/>
      <c r="G74" s="83"/>
      <c r="H74" s="33"/>
    </row>
    <row r="75" spans="1:8">
      <c r="A75" s="15"/>
      <c r="B75" s="77" t="s">
        <v>693</v>
      </c>
      <c r="C75" s="191">
        <v>3665000</v>
      </c>
      <c r="D75" s="44"/>
      <c r="E75" s="37"/>
      <c r="F75" s="80">
        <v>10</v>
      </c>
      <c r="G75" s="80"/>
      <c r="H75" s="37"/>
    </row>
    <row r="76" spans="1:8">
      <c r="A76" s="15"/>
      <c r="B76" s="77"/>
      <c r="C76" s="199"/>
      <c r="D76" s="45"/>
      <c r="E76" s="37"/>
      <c r="F76" s="80"/>
      <c r="G76" s="80"/>
      <c r="H76" s="37"/>
    </row>
    <row r="77" spans="1:8">
      <c r="A77" s="15"/>
      <c r="B77" s="85" t="s">
        <v>694</v>
      </c>
      <c r="C77" s="83" t="s">
        <v>695</v>
      </c>
      <c r="D77" s="85" t="s">
        <v>203</v>
      </c>
      <c r="E77" s="33"/>
      <c r="F77" s="83">
        <v>10</v>
      </c>
      <c r="G77" s="83"/>
      <c r="H77" s="33"/>
    </row>
    <row r="78" spans="1:8">
      <c r="A78" s="15"/>
      <c r="B78" s="85"/>
      <c r="C78" s="83"/>
      <c r="D78" s="85"/>
      <c r="E78" s="33"/>
      <c r="F78" s="83"/>
      <c r="G78" s="83"/>
      <c r="H78" s="33"/>
    </row>
    <row r="79" spans="1:8">
      <c r="A79" s="15"/>
      <c r="B79" s="197" t="s">
        <v>662</v>
      </c>
      <c r="C79" s="190">
        <v>13631500</v>
      </c>
      <c r="D79" s="37"/>
      <c r="E79" s="37"/>
      <c r="F79" s="80">
        <v>7.88</v>
      </c>
      <c r="G79" s="80"/>
      <c r="H79" s="37"/>
    </row>
    <row r="80" spans="1:8">
      <c r="A80" s="15"/>
      <c r="B80" s="197"/>
      <c r="C80" s="190"/>
      <c r="D80" s="37"/>
      <c r="E80" s="37"/>
      <c r="F80" s="80"/>
      <c r="G80" s="80"/>
      <c r="H80" s="37"/>
    </row>
    <row r="81" spans="1:8">
      <c r="A81" s="15"/>
      <c r="B81" s="194" t="s">
        <v>690</v>
      </c>
      <c r="C81" s="83" t="s">
        <v>210</v>
      </c>
      <c r="D81" s="33"/>
      <c r="E81" s="33"/>
      <c r="F81" s="83" t="s">
        <v>210</v>
      </c>
      <c r="G81" s="83"/>
      <c r="H81" s="33"/>
    </row>
    <row r="82" spans="1:8">
      <c r="A82" s="15"/>
      <c r="B82" s="194"/>
      <c r="C82" s="83"/>
      <c r="D82" s="33"/>
      <c r="E82" s="33"/>
      <c r="F82" s="83"/>
      <c r="G82" s="83"/>
      <c r="H82" s="33"/>
    </row>
    <row r="83" spans="1:8">
      <c r="A83" s="15"/>
      <c r="B83" s="197" t="s">
        <v>691</v>
      </c>
      <c r="C83" s="190">
        <v>-578000</v>
      </c>
      <c r="D83" s="37"/>
      <c r="E83" s="37"/>
      <c r="F83" s="80">
        <v>7.88</v>
      </c>
      <c r="G83" s="80"/>
      <c r="H83" s="37"/>
    </row>
    <row r="84" spans="1:8" ht="15.75" thickBot="1">
      <c r="A84" s="15"/>
      <c r="B84" s="197"/>
      <c r="C84" s="193"/>
      <c r="D84" s="57"/>
      <c r="E84" s="37"/>
      <c r="F84" s="80"/>
      <c r="G84" s="80"/>
      <c r="H84" s="37"/>
    </row>
    <row r="85" spans="1:8">
      <c r="A85" s="15"/>
      <c r="B85" s="194" t="s">
        <v>696</v>
      </c>
      <c r="C85" s="195">
        <v>13053500</v>
      </c>
      <c r="D85" s="34"/>
      <c r="E85" s="33"/>
      <c r="F85" s="85" t="s">
        <v>201</v>
      </c>
      <c r="G85" s="83">
        <v>7.88</v>
      </c>
      <c r="H85" s="33"/>
    </row>
    <row r="86" spans="1:8" ht="15.75" thickBot="1">
      <c r="A86" s="15"/>
      <c r="B86" s="194"/>
      <c r="C86" s="198"/>
      <c r="D86" s="62"/>
      <c r="E86" s="33"/>
      <c r="F86" s="85"/>
      <c r="G86" s="83"/>
      <c r="H86" s="33"/>
    </row>
    <row r="87" spans="1:8" ht="15.75" thickTop="1"/>
  </sheetData>
  <mergeCells count="235">
    <mergeCell ref="B30:Q30"/>
    <mergeCell ref="A40:A53"/>
    <mergeCell ref="B40:Q40"/>
    <mergeCell ref="B41:Q41"/>
    <mergeCell ref="A54:A86"/>
    <mergeCell ref="B54:Q54"/>
    <mergeCell ref="B55:Q55"/>
    <mergeCell ref="H85:H86"/>
    <mergeCell ref="A1:A2"/>
    <mergeCell ref="B1:Q1"/>
    <mergeCell ref="B2:Q2"/>
    <mergeCell ref="B3:Q3"/>
    <mergeCell ref="A4:A28"/>
    <mergeCell ref="B4:Q4"/>
    <mergeCell ref="B5:Q5"/>
    <mergeCell ref="A29:A39"/>
    <mergeCell ref="B29:Q29"/>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6:H56"/>
    <mergeCell ref="C58:D58"/>
    <mergeCell ref="F58:H58"/>
    <mergeCell ref="B59:B60"/>
    <mergeCell ref="C59:C60"/>
    <mergeCell ref="D59:D60"/>
    <mergeCell ref="E59:E60"/>
    <mergeCell ref="F59:F60"/>
    <mergeCell ref="G59:G60"/>
    <mergeCell ref="H59:H60"/>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B42:Q42"/>
    <mergeCell ref="C44:I44"/>
    <mergeCell ref="K44:Q44"/>
    <mergeCell ref="C45:E45"/>
    <mergeCell ref="G45:I45"/>
    <mergeCell ref="K45:M45"/>
    <mergeCell ref="O45:Q45"/>
    <mergeCell ref="B38:B39"/>
    <mergeCell ref="C38:C39"/>
    <mergeCell ref="D38:D39"/>
    <mergeCell ref="E38:E39"/>
    <mergeCell ref="F38:F39"/>
    <mergeCell ref="G38:G39"/>
    <mergeCell ref="B31:G31"/>
    <mergeCell ref="C33:D33"/>
    <mergeCell ref="F33:G33"/>
    <mergeCell ref="B35:B36"/>
    <mergeCell ref="C35:C36"/>
    <mergeCell ref="D35:D36"/>
    <mergeCell ref="E35:E36"/>
    <mergeCell ref="F35:F36"/>
    <mergeCell ref="G35:G36"/>
    <mergeCell ref="B27:B28"/>
    <mergeCell ref="C27:C28"/>
    <mergeCell ref="D27:D28"/>
    <mergeCell ref="E27:E28"/>
    <mergeCell ref="F27:F28"/>
    <mergeCell ref="G27:G28"/>
    <mergeCell ref="B23:B24"/>
    <mergeCell ref="C23:C24"/>
    <mergeCell ref="D23:D24"/>
    <mergeCell ref="E23:F24"/>
    <mergeCell ref="G23:G24"/>
    <mergeCell ref="B25:B26"/>
    <mergeCell ref="C25:C26"/>
    <mergeCell ref="D25:D26"/>
    <mergeCell ref="E25:F26"/>
    <mergeCell ref="G25:G26"/>
    <mergeCell ref="B21:B22"/>
    <mergeCell ref="C21:C22"/>
    <mergeCell ref="D21:D22"/>
    <mergeCell ref="E21:E22"/>
    <mergeCell ref="F21:F22"/>
    <mergeCell ref="G21:G22"/>
    <mergeCell ref="B17:B18"/>
    <mergeCell ref="C17:C18"/>
    <mergeCell ref="D17:D18"/>
    <mergeCell ref="E17:F18"/>
    <mergeCell ref="G17:G18"/>
    <mergeCell ref="B19:B20"/>
    <mergeCell ref="C19:C20"/>
    <mergeCell ref="D19:D20"/>
    <mergeCell ref="E19:F20"/>
    <mergeCell ref="G19:G20"/>
    <mergeCell ref="B15:B16"/>
    <mergeCell ref="C15:C16"/>
    <mergeCell ref="D15:D16"/>
    <mergeCell ref="E15:E16"/>
    <mergeCell ref="F15:F16"/>
    <mergeCell ref="G15:G16"/>
    <mergeCell ref="B11:B12"/>
    <mergeCell ref="C11:C12"/>
    <mergeCell ref="D11:D12"/>
    <mergeCell ref="E11:F12"/>
    <mergeCell ref="G11:G12"/>
    <mergeCell ref="B13:B14"/>
    <mergeCell ref="C13:C14"/>
    <mergeCell ref="D13:D14"/>
    <mergeCell ref="E13:F14"/>
    <mergeCell ref="G13:G14"/>
    <mergeCell ref="B6:G6"/>
    <mergeCell ref="E8:G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8.42578125" customWidth="1"/>
    <col min="4" max="4" width="12.85546875" customWidth="1"/>
    <col min="5" max="5" width="2.28515625" customWidth="1"/>
    <col min="6" max="6" width="12.140625" customWidth="1"/>
    <col min="7" max="7" width="10" customWidth="1"/>
    <col min="8" max="8" width="11.28515625" customWidth="1"/>
    <col min="9" max="9" width="14" customWidth="1"/>
    <col min="10" max="10" width="7.28515625" customWidth="1"/>
    <col min="11" max="11" width="4.140625" customWidth="1"/>
    <col min="12" max="12" width="17.140625" customWidth="1"/>
    <col min="13" max="13" width="2.85546875" customWidth="1"/>
  </cols>
  <sheetData>
    <row r="1" spans="1:13" ht="15" customHeight="1">
      <c r="A1" s="7" t="s">
        <v>1207</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15" customHeight="1">
      <c r="A3" s="4" t="s">
        <v>699</v>
      </c>
      <c r="B3" s="14" t="s">
        <v>3</v>
      </c>
      <c r="C3" s="14"/>
      <c r="D3" s="14"/>
      <c r="E3" s="14"/>
      <c r="F3" s="14"/>
      <c r="G3" s="14"/>
      <c r="H3" s="14"/>
      <c r="I3" s="14"/>
      <c r="J3" s="14"/>
      <c r="K3" s="14"/>
      <c r="L3" s="14"/>
      <c r="M3" s="14"/>
    </row>
    <row r="4" spans="1:13" ht="15" customHeight="1">
      <c r="A4" s="15" t="s">
        <v>1208</v>
      </c>
      <c r="B4" s="14" t="s">
        <v>3</v>
      </c>
      <c r="C4" s="14"/>
      <c r="D4" s="14"/>
      <c r="E4" s="14"/>
      <c r="F4" s="14"/>
      <c r="G4" s="14"/>
      <c r="H4" s="14"/>
      <c r="I4" s="14"/>
      <c r="J4" s="14"/>
      <c r="K4" s="14"/>
      <c r="L4" s="14"/>
      <c r="M4" s="14"/>
    </row>
    <row r="5" spans="1:13">
      <c r="A5" s="15"/>
      <c r="B5" s="38" t="s">
        <v>701</v>
      </c>
      <c r="C5" s="38"/>
      <c r="D5" s="38"/>
      <c r="E5" s="38"/>
      <c r="F5" s="38"/>
      <c r="G5" s="38"/>
      <c r="H5" s="38"/>
      <c r="I5" s="38"/>
      <c r="J5" s="38"/>
      <c r="K5" s="38"/>
      <c r="L5" s="38"/>
      <c r="M5" s="38"/>
    </row>
    <row r="6" spans="1:13">
      <c r="A6" s="15"/>
      <c r="B6" s="30"/>
      <c r="C6" s="30"/>
      <c r="D6" s="30"/>
      <c r="E6" s="30"/>
      <c r="F6" s="30"/>
      <c r="G6" s="30"/>
      <c r="H6" s="30"/>
      <c r="I6" s="30"/>
      <c r="J6" s="30"/>
      <c r="K6" s="30"/>
      <c r="L6" s="30"/>
      <c r="M6" s="30"/>
    </row>
    <row r="7" spans="1:13">
      <c r="A7" s="15"/>
      <c r="B7" s="21"/>
      <c r="C7" s="21"/>
      <c r="D7" s="21"/>
      <c r="E7" s="21"/>
      <c r="F7" s="21"/>
      <c r="G7" s="21"/>
      <c r="H7" s="21"/>
      <c r="I7" s="21"/>
      <c r="J7" s="21"/>
      <c r="K7" s="21"/>
      <c r="L7" s="21"/>
      <c r="M7" s="21"/>
    </row>
    <row r="8" spans="1:13" ht="15.75" thickBot="1">
      <c r="A8" s="15"/>
      <c r="B8" s="99" t="s">
        <v>230</v>
      </c>
      <c r="C8" s="204" t="s">
        <v>295</v>
      </c>
      <c r="D8" s="204"/>
      <c r="E8" s="204"/>
      <c r="F8" s="20"/>
      <c r="G8" s="204" t="s">
        <v>296</v>
      </c>
      <c r="H8" s="204"/>
      <c r="I8" s="204"/>
      <c r="J8" s="20"/>
      <c r="K8" s="204" t="s">
        <v>297</v>
      </c>
      <c r="L8" s="204"/>
      <c r="M8" s="204"/>
    </row>
    <row r="9" spans="1:13">
      <c r="A9" s="15"/>
      <c r="B9" s="115" t="s">
        <v>702</v>
      </c>
      <c r="C9" s="115" t="s">
        <v>201</v>
      </c>
      <c r="D9" s="200" t="s">
        <v>703</v>
      </c>
      <c r="E9" s="115" t="s">
        <v>203</v>
      </c>
      <c r="F9" s="28"/>
      <c r="G9" s="115" t="s">
        <v>201</v>
      </c>
      <c r="H9" s="200" t="s">
        <v>704</v>
      </c>
      <c r="I9" s="115" t="s">
        <v>203</v>
      </c>
      <c r="J9" s="28"/>
      <c r="K9" s="115" t="s">
        <v>201</v>
      </c>
      <c r="L9" s="200" t="s">
        <v>705</v>
      </c>
      <c r="M9" s="115" t="s">
        <v>203</v>
      </c>
    </row>
    <row r="10" spans="1:13">
      <c r="A10" s="15"/>
      <c r="B10" s="157" t="s">
        <v>706</v>
      </c>
      <c r="C10" s="205">
        <v>6.3</v>
      </c>
      <c r="D10" s="205"/>
      <c r="E10" s="33"/>
      <c r="F10" s="33"/>
      <c r="G10" s="205">
        <v>205.3</v>
      </c>
      <c r="H10" s="205"/>
      <c r="I10" s="33"/>
      <c r="J10" s="33"/>
      <c r="K10" s="205" t="s">
        <v>707</v>
      </c>
      <c r="L10" s="205"/>
      <c r="M10" s="157" t="s">
        <v>203</v>
      </c>
    </row>
    <row r="11" spans="1:13" ht="15.75" thickBot="1">
      <c r="A11" s="15"/>
      <c r="B11" s="157"/>
      <c r="C11" s="206"/>
      <c r="D11" s="206"/>
      <c r="E11" s="41"/>
      <c r="F11" s="33"/>
      <c r="G11" s="206"/>
      <c r="H11" s="206"/>
      <c r="I11" s="41"/>
      <c r="J11" s="33"/>
      <c r="K11" s="206"/>
      <c r="L11" s="206"/>
      <c r="M11" s="207"/>
    </row>
    <row r="12" spans="1:13" ht="15.75" thickBot="1">
      <c r="A12" s="15"/>
      <c r="B12" s="70" t="s">
        <v>363</v>
      </c>
      <c r="C12" s="202" t="s">
        <v>201</v>
      </c>
      <c r="D12" s="203" t="s">
        <v>708</v>
      </c>
      <c r="E12" s="202" t="s">
        <v>203</v>
      </c>
      <c r="F12" s="28"/>
      <c r="G12" s="202" t="s">
        <v>201</v>
      </c>
      <c r="H12" s="203" t="s">
        <v>709</v>
      </c>
      <c r="I12" s="202" t="s">
        <v>203</v>
      </c>
      <c r="J12" s="28"/>
      <c r="K12" s="202" t="s">
        <v>201</v>
      </c>
      <c r="L12" s="203" t="s">
        <v>710</v>
      </c>
      <c r="M12" s="202" t="s">
        <v>203</v>
      </c>
    </row>
    <row r="13" spans="1:13" ht="15.75" thickTop="1">
      <c r="A13" s="15" t="s">
        <v>1209</v>
      </c>
      <c r="B13" s="14" t="s">
        <v>3</v>
      </c>
      <c r="C13" s="14"/>
      <c r="D13" s="14"/>
      <c r="E13" s="14"/>
      <c r="F13" s="14"/>
      <c r="G13" s="14"/>
      <c r="H13" s="14"/>
      <c r="I13" s="14"/>
      <c r="J13" s="14"/>
      <c r="K13" s="14"/>
      <c r="L13" s="14"/>
      <c r="M13" s="14"/>
    </row>
    <row r="14" spans="1:13">
      <c r="A14" s="15"/>
      <c r="B14" s="38" t="s">
        <v>711</v>
      </c>
      <c r="C14" s="38"/>
      <c r="D14" s="38"/>
      <c r="E14" s="38"/>
      <c r="F14" s="38"/>
      <c r="G14" s="38"/>
      <c r="H14" s="38"/>
      <c r="I14" s="38"/>
      <c r="J14" s="38"/>
      <c r="K14" s="38"/>
      <c r="L14" s="38"/>
      <c r="M14" s="38"/>
    </row>
    <row r="15" spans="1:13">
      <c r="A15" s="15"/>
      <c r="B15" s="30"/>
      <c r="C15" s="30"/>
      <c r="D15" s="30"/>
      <c r="E15" s="30"/>
      <c r="F15" s="30"/>
      <c r="G15" s="30"/>
      <c r="H15" s="30"/>
      <c r="I15" s="30"/>
      <c r="J15" s="30"/>
      <c r="K15" s="30"/>
      <c r="L15" s="30"/>
      <c r="M15" s="30"/>
    </row>
    <row r="16" spans="1:13">
      <c r="A16" s="15"/>
      <c r="B16" s="21"/>
      <c r="C16" s="21"/>
      <c r="D16" s="21"/>
      <c r="E16" s="21"/>
      <c r="F16" s="21"/>
      <c r="G16" s="21"/>
      <c r="H16" s="21"/>
      <c r="I16" s="21"/>
      <c r="J16" s="21"/>
      <c r="K16" s="21"/>
      <c r="L16" s="21"/>
      <c r="M16" s="21"/>
    </row>
    <row r="17" spans="1:13" ht="15.75" thickBot="1">
      <c r="A17" s="15"/>
      <c r="B17" s="99" t="s">
        <v>230</v>
      </c>
      <c r="C17" s="204" t="s">
        <v>295</v>
      </c>
      <c r="D17" s="204"/>
      <c r="E17" s="204"/>
      <c r="F17" s="20"/>
      <c r="G17" s="204" t="s">
        <v>296</v>
      </c>
      <c r="H17" s="204"/>
      <c r="I17" s="204"/>
      <c r="J17" s="20"/>
      <c r="K17" s="204" t="s">
        <v>297</v>
      </c>
      <c r="L17" s="204"/>
      <c r="M17" s="204"/>
    </row>
    <row r="18" spans="1:13">
      <c r="A18" s="15"/>
      <c r="B18" s="73" t="s">
        <v>712</v>
      </c>
      <c r="C18" s="34"/>
      <c r="D18" s="34"/>
      <c r="E18" s="34"/>
      <c r="F18" s="20"/>
      <c r="G18" s="34"/>
      <c r="H18" s="34"/>
      <c r="I18" s="34"/>
      <c r="J18" s="20"/>
      <c r="K18" s="34"/>
      <c r="L18" s="34"/>
      <c r="M18" s="34"/>
    </row>
    <row r="19" spans="1:13">
      <c r="A19" s="15"/>
      <c r="B19" s="214" t="s">
        <v>713</v>
      </c>
      <c r="C19" s="156" t="s">
        <v>201</v>
      </c>
      <c r="D19" s="215">
        <v>13.7</v>
      </c>
      <c r="E19" s="37"/>
      <c r="F19" s="37"/>
      <c r="G19" s="156" t="s">
        <v>201</v>
      </c>
      <c r="H19" s="215" t="s">
        <v>497</v>
      </c>
      <c r="I19" s="156" t="s">
        <v>203</v>
      </c>
      <c r="J19" s="37"/>
      <c r="K19" s="156" t="s">
        <v>201</v>
      </c>
      <c r="L19" s="215" t="s">
        <v>714</v>
      </c>
      <c r="M19" s="156" t="s">
        <v>203</v>
      </c>
    </row>
    <row r="20" spans="1:13">
      <c r="A20" s="15"/>
      <c r="B20" s="214"/>
      <c r="C20" s="156"/>
      <c r="D20" s="215"/>
      <c r="E20" s="37"/>
      <c r="F20" s="37"/>
      <c r="G20" s="156"/>
      <c r="H20" s="215"/>
      <c r="I20" s="156"/>
      <c r="J20" s="37"/>
      <c r="K20" s="156"/>
      <c r="L20" s="215"/>
      <c r="M20" s="156"/>
    </row>
    <row r="21" spans="1:13">
      <c r="A21" s="15"/>
      <c r="B21" s="216" t="s">
        <v>715</v>
      </c>
      <c r="C21" s="205">
        <v>6.8</v>
      </c>
      <c r="D21" s="205"/>
      <c r="E21" s="33"/>
      <c r="F21" s="33"/>
      <c r="G21" s="205">
        <v>3</v>
      </c>
      <c r="H21" s="205"/>
      <c r="I21" s="33"/>
      <c r="J21" s="33"/>
      <c r="K21" s="205">
        <v>11.1</v>
      </c>
      <c r="L21" s="205"/>
      <c r="M21" s="33"/>
    </row>
    <row r="22" spans="1:13">
      <c r="A22" s="15"/>
      <c r="B22" s="216"/>
      <c r="C22" s="205"/>
      <c r="D22" s="205"/>
      <c r="E22" s="33"/>
      <c r="F22" s="33"/>
      <c r="G22" s="205"/>
      <c r="H22" s="205"/>
      <c r="I22" s="33"/>
      <c r="J22" s="33"/>
      <c r="K22" s="205"/>
      <c r="L22" s="205"/>
      <c r="M22" s="33"/>
    </row>
    <row r="23" spans="1:13">
      <c r="A23" s="15"/>
      <c r="B23" s="214" t="s">
        <v>706</v>
      </c>
      <c r="C23" s="215">
        <v>35.5</v>
      </c>
      <c r="D23" s="215"/>
      <c r="E23" s="37"/>
      <c r="F23" s="37"/>
      <c r="G23" s="215">
        <v>42.6</v>
      </c>
      <c r="H23" s="215"/>
      <c r="I23" s="37"/>
      <c r="J23" s="37"/>
      <c r="K23" s="215">
        <v>53.9</v>
      </c>
      <c r="L23" s="215"/>
      <c r="M23" s="37"/>
    </row>
    <row r="24" spans="1:13" ht="15.75" thickBot="1">
      <c r="A24" s="15"/>
      <c r="B24" s="214"/>
      <c r="C24" s="217"/>
      <c r="D24" s="217"/>
      <c r="E24" s="57"/>
      <c r="F24" s="37"/>
      <c r="G24" s="217"/>
      <c r="H24" s="217"/>
      <c r="I24" s="57"/>
      <c r="J24" s="37"/>
      <c r="K24" s="217"/>
      <c r="L24" s="217"/>
      <c r="M24" s="57"/>
    </row>
    <row r="25" spans="1:13">
      <c r="A25" s="15"/>
      <c r="B25" s="218" t="s">
        <v>360</v>
      </c>
      <c r="C25" s="219">
        <v>56</v>
      </c>
      <c r="D25" s="219"/>
      <c r="E25" s="34"/>
      <c r="F25" s="33"/>
      <c r="G25" s="219">
        <v>36.1</v>
      </c>
      <c r="H25" s="219"/>
      <c r="I25" s="34"/>
      <c r="J25" s="33"/>
      <c r="K25" s="219">
        <v>51.7</v>
      </c>
      <c r="L25" s="219"/>
      <c r="M25" s="34"/>
    </row>
    <row r="26" spans="1:13">
      <c r="A26" s="15"/>
      <c r="B26" s="218"/>
      <c r="C26" s="205"/>
      <c r="D26" s="205"/>
      <c r="E26" s="33"/>
      <c r="F26" s="33"/>
      <c r="G26" s="205"/>
      <c r="H26" s="205"/>
      <c r="I26" s="33"/>
      <c r="J26" s="33"/>
      <c r="K26" s="205"/>
      <c r="L26" s="205"/>
      <c r="M26" s="33"/>
    </row>
    <row r="27" spans="1:13">
      <c r="A27" s="15"/>
      <c r="B27" s="70" t="s">
        <v>716</v>
      </c>
      <c r="C27" s="37"/>
      <c r="D27" s="37"/>
      <c r="E27" s="37"/>
      <c r="F27" s="28"/>
      <c r="G27" s="37"/>
      <c r="H27" s="37"/>
      <c r="I27" s="37"/>
      <c r="J27" s="28"/>
      <c r="K27" s="37"/>
      <c r="L27" s="37"/>
      <c r="M27" s="37"/>
    </row>
    <row r="28" spans="1:13">
      <c r="A28" s="15"/>
      <c r="B28" s="208" t="s">
        <v>713</v>
      </c>
      <c r="C28" s="205" t="s">
        <v>717</v>
      </c>
      <c r="D28" s="205"/>
      <c r="E28" s="116" t="s">
        <v>203</v>
      </c>
      <c r="F28" s="20"/>
      <c r="G28" s="205" t="s">
        <v>718</v>
      </c>
      <c r="H28" s="205"/>
      <c r="I28" s="116" t="s">
        <v>203</v>
      </c>
      <c r="J28" s="20"/>
      <c r="K28" s="205" t="s">
        <v>719</v>
      </c>
      <c r="L28" s="205"/>
      <c r="M28" s="116" t="s">
        <v>203</v>
      </c>
    </row>
    <row r="29" spans="1:13">
      <c r="A29" s="15"/>
      <c r="B29" s="214" t="s">
        <v>715</v>
      </c>
      <c r="C29" s="215">
        <v>11.9</v>
      </c>
      <c r="D29" s="215"/>
      <c r="E29" s="37"/>
      <c r="F29" s="37"/>
      <c r="G29" s="215" t="s">
        <v>720</v>
      </c>
      <c r="H29" s="215"/>
      <c r="I29" s="156" t="s">
        <v>203</v>
      </c>
      <c r="J29" s="37"/>
      <c r="K29" s="215" t="s">
        <v>721</v>
      </c>
      <c r="L29" s="215"/>
      <c r="M29" s="156" t="s">
        <v>203</v>
      </c>
    </row>
    <row r="30" spans="1:13">
      <c r="A30" s="15"/>
      <c r="B30" s="214"/>
      <c r="C30" s="215"/>
      <c r="D30" s="215"/>
      <c r="E30" s="37"/>
      <c r="F30" s="37"/>
      <c r="G30" s="215"/>
      <c r="H30" s="215"/>
      <c r="I30" s="156"/>
      <c r="J30" s="37"/>
      <c r="K30" s="215"/>
      <c r="L30" s="215"/>
      <c r="M30" s="156"/>
    </row>
    <row r="31" spans="1:13" ht="15.75" thickBot="1">
      <c r="A31" s="15"/>
      <c r="B31" s="208" t="s">
        <v>706</v>
      </c>
      <c r="C31" s="206" t="s">
        <v>722</v>
      </c>
      <c r="D31" s="206"/>
      <c r="E31" s="209" t="s">
        <v>203</v>
      </c>
      <c r="F31" s="20"/>
      <c r="G31" s="206" t="s">
        <v>718</v>
      </c>
      <c r="H31" s="206"/>
      <c r="I31" s="209" t="s">
        <v>203</v>
      </c>
      <c r="J31" s="20"/>
      <c r="K31" s="206" t="s">
        <v>723</v>
      </c>
      <c r="L31" s="206"/>
      <c r="M31" s="209" t="s">
        <v>203</v>
      </c>
    </row>
    <row r="32" spans="1:13" ht="15.75" thickBot="1">
      <c r="A32" s="15"/>
      <c r="B32" s="210" t="s">
        <v>360</v>
      </c>
      <c r="C32" s="220" t="s">
        <v>724</v>
      </c>
      <c r="D32" s="220"/>
      <c r="E32" s="211" t="s">
        <v>203</v>
      </c>
      <c r="F32" s="28"/>
      <c r="G32" s="220" t="s">
        <v>725</v>
      </c>
      <c r="H32" s="220"/>
      <c r="I32" s="211" t="s">
        <v>203</v>
      </c>
      <c r="J32" s="28"/>
      <c r="K32" s="220" t="s">
        <v>726</v>
      </c>
      <c r="L32" s="220"/>
      <c r="M32" s="211" t="s">
        <v>203</v>
      </c>
    </row>
    <row r="33" spans="1:13" ht="15.75" thickBot="1">
      <c r="A33" s="15"/>
      <c r="B33" s="208" t="s">
        <v>727</v>
      </c>
      <c r="C33" s="212" t="s">
        <v>201</v>
      </c>
      <c r="D33" s="213" t="s">
        <v>728</v>
      </c>
      <c r="E33" s="212" t="s">
        <v>203</v>
      </c>
      <c r="F33" s="20"/>
      <c r="G33" s="212" t="s">
        <v>201</v>
      </c>
      <c r="H33" s="213" t="s">
        <v>729</v>
      </c>
      <c r="I33" s="212" t="s">
        <v>203</v>
      </c>
      <c r="J33" s="20"/>
      <c r="K33" s="212" t="s">
        <v>201</v>
      </c>
      <c r="L33" s="213" t="s">
        <v>730</v>
      </c>
      <c r="M33" s="212" t="s">
        <v>203</v>
      </c>
    </row>
    <row r="34" spans="1:13" ht="15.75" thickTop="1">
      <c r="A34" s="15" t="s">
        <v>1210</v>
      </c>
      <c r="B34" s="14" t="s">
        <v>3</v>
      </c>
      <c r="C34" s="14"/>
      <c r="D34" s="14"/>
      <c r="E34" s="14"/>
      <c r="F34" s="14"/>
      <c r="G34" s="14"/>
      <c r="H34" s="14"/>
      <c r="I34" s="14"/>
      <c r="J34" s="14"/>
      <c r="K34" s="14"/>
      <c r="L34" s="14"/>
      <c r="M34" s="14"/>
    </row>
    <row r="35" spans="1:13">
      <c r="A35" s="15"/>
      <c r="B35" s="38" t="s">
        <v>731</v>
      </c>
      <c r="C35" s="38"/>
      <c r="D35" s="38"/>
      <c r="E35" s="38"/>
      <c r="F35" s="38"/>
      <c r="G35" s="38"/>
      <c r="H35" s="38"/>
      <c r="I35" s="38"/>
      <c r="J35" s="38"/>
      <c r="K35" s="38"/>
      <c r="L35" s="38"/>
      <c r="M35" s="38"/>
    </row>
    <row r="36" spans="1:13">
      <c r="A36" s="15"/>
      <c r="B36" s="30"/>
      <c r="C36" s="30"/>
      <c r="D36" s="30"/>
      <c r="E36" s="30"/>
      <c r="F36" s="30"/>
      <c r="G36" s="30"/>
      <c r="H36" s="30"/>
      <c r="I36" s="30"/>
      <c r="J36" s="30"/>
    </row>
    <row r="37" spans="1:13">
      <c r="A37" s="15"/>
      <c r="B37" s="21"/>
      <c r="C37" s="21"/>
      <c r="D37" s="21"/>
      <c r="E37" s="21"/>
      <c r="F37" s="21"/>
      <c r="G37" s="21"/>
      <c r="H37" s="21"/>
      <c r="I37" s="21"/>
      <c r="J37" s="21"/>
    </row>
    <row r="38" spans="1:13" ht="15.75" thickBot="1">
      <c r="A38" s="15"/>
      <c r="B38" s="20"/>
      <c r="C38" s="76" t="s">
        <v>295</v>
      </c>
      <c r="D38" s="76"/>
      <c r="E38" s="20"/>
      <c r="F38" s="76" t="s">
        <v>296</v>
      </c>
      <c r="G38" s="76"/>
      <c r="H38" s="20"/>
      <c r="I38" s="76" t="s">
        <v>297</v>
      </c>
      <c r="J38" s="76"/>
    </row>
    <row r="39" spans="1:13">
      <c r="A39" s="15"/>
      <c r="B39" s="115" t="s">
        <v>732</v>
      </c>
      <c r="C39" s="200" t="s">
        <v>733</v>
      </c>
      <c r="D39" s="115" t="s">
        <v>734</v>
      </c>
      <c r="E39" s="28"/>
      <c r="F39" s="200" t="s">
        <v>733</v>
      </c>
      <c r="G39" s="115" t="s">
        <v>734</v>
      </c>
      <c r="H39" s="28"/>
      <c r="I39" s="200" t="s">
        <v>733</v>
      </c>
      <c r="J39" s="115" t="s">
        <v>734</v>
      </c>
    </row>
    <row r="40" spans="1:13">
      <c r="A40" s="15"/>
      <c r="B40" s="221" t="s">
        <v>735</v>
      </c>
      <c r="C40" s="201" t="s">
        <v>736</v>
      </c>
      <c r="D40" s="116" t="s">
        <v>203</v>
      </c>
      <c r="E40" s="20"/>
      <c r="F40" s="201" t="s">
        <v>604</v>
      </c>
      <c r="G40" s="116" t="s">
        <v>203</v>
      </c>
      <c r="H40" s="20"/>
      <c r="I40" s="201" t="s">
        <v>737</v>
      </c>
      <c r="J40" s="116" t="s">
        <v>203</v>
      </c>
    </row>
    <row r="41" spans="1:13">
      <c r="A41" s="15"/>
      <c r="B41" s="222" t="s">
        <v>738</v>
      </c>
      <c r="C41" s="200" t="s">
        <v>739</v>
      </c>
      <c r="D41" s="115" t="s">
        <v>203</v>
      </c>
      <c r="E41" s="28"/>
      <c r="F41" s="200" t="s">
        <v>740</v>
      </c>
      <c r="G41" s="115" t="s">
        <v>203</v>
      </c>
      <c r="H41" s="28"/>
      <c r="I41" s="200" t="s">
        <v>741</v>
      </c>
      <c r="J41" s="115" t="s">
        <v>203</v>
      </c>
    </row>
    <row r="42" spans="1:13">
      <c r="A42" s="15"/>
      <c r="B42" s="223" t="s">
        <v>742</v>
      </c>
      <c r="C42" s="205">
        <v>2.6</v>
      </c>
      <c r="D42" s="33"/>
      <c r="E42" s="33"/>
      <c r="F42" s="205" t="s">
        <v>743</v>
      </c>
      <c r="G42" s="157" t="s">
        <v>203</v>
      </c>
      <c r="H42" s="33"/>
      <c r="I42" s="205">
        <v>1.7</v>
      </c>
      <c r="J42" s="33"/>
    </row>
    <row r="43" spans="1:13">
      <c r="A43" s="15"/>
      <c r="B43" s="223"/>
      <c r="C43" s="205"/>
      <c r="D43" s="33"/>
      <c r="E43" s="33"/>
      <c r="F43" s="205"/>
      <c r="G43" s="157"/>
      <c r="H43" s="33"/>
      <c r="I43" s="205"/>
      <c r="J43" s="33"/>
    </row>
    <row r="44" spans="1:13">
      <c r="A44" s="15"/>
      <c r="B44" s="224" t="s">
        <v>744</v>
      </c>
      <c r="C44" s="215">
        <v>22.4</v>
      </c>
      <c r="D44" s="37"/>
      <c r="E44" s="37"/>
      <c r="F44" s="215">
        <v>17.3</v>
      </c>
      <c r="G44" s="37"/>
      <c r="H44" s="37"/>
      <c r="I44" s="215">
        <v>13.9</v>
      </c>
      <c r="J44" s="37"/>
    </row>
    <row r="45" spans="1:13">
      <c r="A45" s="15"/>
      <c r="B45" s="224"/>
      <c r="C45" s="215"/>
      <c r="D45" s="37"/>
      <c r="E45" s="37"/>
      <c r="F45" s="215"/>
      <c r="G45" s="37"/>
      <c r="H45" s="37"/>
      <c r="I45" s="215"/>
      <c r="J45" s="37"/>
    </row>
    <row r="46" spans="1:13">
      <c r="A46" s="15"/>
      <c r="B46" s="223" t="s">
        <v>745</v>
      </c>
      <c r="C46" s="205">
        <v>2</v>
      </c>
      <c r="D46" s="33"/>
      <c r="E46" s="33"/>
      <c r="F46" s="205" t="s">
        <v>746</v>
      </c>
      <c r="G46" s="157" t="s">
        <v>203</v>
      </c>
      <c r="H46" s="33"/>
      <c r="I46" s="205" t="s">
        <v>747</v>
      </c>
      <c r="J46" s="157" t="s">
        <v>203</v>
      </c>
    </row>
    <row r="47" spans="1:13">
      <c r="A47" s="15"/>
      <c r="B47" s="223"/>
      <c r="C47" s="205"/>
      <c r="D47" s="33"/>
      <c r="E47" s="33"/>
      <c r="F47" s="205"/>
      <c r="G47" s="157"/>
      <c r="H47" s="33"/>
      <c r="I47" s="205"/>
      <c r="J47" s="157"/>
    </row>
    <row r="48" spans="1:13">
      <c r="A48" s="15"/>
      <c r="B48" s="224" t="s">
        <v>748</v>
      </c>
      <c r="C48" s="215" t="s">
        <v>611</v>
      </c>
      <c r="D48" s="156" t="s">
        <v>203</v>
      </c>
      <c r="E48" s="37"/>
      <c r="F48" s="215">
        <v>8.9</v>
      </c>
      <c r="G48" s="37"/>
      <c r="H48" s="37"/>
      <c r="I48" s="215">
        <v>0.5</v>
      </c>
      <c r="J48" s="37"/>
    </row>
    <row r="49" spans="1:13">
      <c r="A49" s="15"/>
      <c r="B49" s="224"/>
      <c r="C49" s="215"/>
      <c r="D49" s="156"/>
      <c r="E49" s="37"/>
      <c r="F49" s="215"/>
      <c r="G49" s="37"/>
      <c r="H49" s="37"/>
      <c r="I49" s="215"/>
      <c r="J49" s="37"/>
    </row>
    <row r="50" spans="1:13">
      <c r="A50" s="15"/>
      <c r="B50" s="223" t="s">
        <v>469</v>
      </c>
      <c r="C50" s="205">
        <v>1.4</v>
      </c>
      <c r="D50" s="33"/>
      <c r="E50" s="33"/>
      <c r="F50" s="205" t="s">
        <v>235</v>
      </c>
      <c r="G50" s="157" t="s">
        <v>203</v>
      </c>
      <c r="H50" s="33"/>
      <c r="I50" s="205">
        <v>6.5</v>
      </c>
      <c r="J50" s="33"/>
    </row>
    <row r="51" spans="1:13" ht="15.75" thickBot="1">
      <c r="A51" s="15"/>
      <c r="B51" s="223"/>
      <c r="C51" s="206"/>
      <c r="D51" s="41"/>
      <c r="E51" s="33"/>
      <c r="F51" s="206"/>
      <c r="G51" s="207"/>
      <c r="H51" s="33"/>
      <c r="I51" s="206"/>
      <c r="J51" s="41"/>
    </row>
    <row r="52" spans="1:13" ht="15.75" thickBot="1">
      <c r="A52" s="15"/>
      <c r="B52" s="115" t="s">
        <v>749</v>
      </c>
      <c r="C52" s="203" t="s">
        <v>750</v>
      </c>
      <c r="D52" s="202" t="s">
        <v>734</v>
      </c>
      <c r="E52" s="28"/>
      <c r="F52" s="203" t="s">
        <v>751</v>
      </c>
      <c r="G52" s="202" t="s">
        <v>734</v>
      </c>
      <c r="H52" s="28"/>
      <c r="I52" s="203" t="s">
        <v>752</v>
      </c>
      <c r="J52" s="202" t="s">
        <v>734</v>
      </c>
    </row>
    <row r="53" spans="1:13" ht="15.75" thickTop="1">
      <c r="A53" s="15" t="s">
        <v>1211</v>
      </c>
      <c r="B53" s="14" t="s">
        <v>3</v>
      </c>
      <c r="C53" s="14"/>
      <c r="D53" s="14"/>
      <c r="E53" s="14"/>
      <c r="F53" s="14"/>
      <c r="G53" s="14"/>
      <c r="H53" s="14"/>
      <c r="I53" s="14"/>
      <c r="J53" s="14"/>
      <c r="K53" s="14"/>
      <c r="L53" s="14"/>
      <c r="M53" s="14"/>
    </row>
    <row r="54" spans="1:13">
      <c r="A54" s="15"/>
      <c r="B54" s="38" t="s">
        <v>753</v>
      </c>
      <c r="C54" s="38"/>
      <c r="D54" s="38"/>
      <c r="E54" s="38"/>
      <c r="F54" s="38"/>
      <c r="G54" s="38"/>
      <c r="H54" s="38"/>
      <c r="I54" s="38"/>
      <c r="J54" s="38"/>
      <c r="K54" s="38"/>
      <c r="L54" s="38"/>
      <c r="M54" s="38"/>
    </row>
    <row r="55" spans="1:13">
      <c r="A55" s="15"/>
      <c r="B55" s="30"/>
      <c r="C55" s="30"/>
      <c r="D55" s="30"/>
      <c r="E55" s="30"/>
      <c r="F55" s="30"/>
      <c r="G55" s="30"/>
      <c r="H55" s="30"/>
      <c r="I55" s="30"/>
    </row>
    <row r="56" spans="1:13">
      <c r="A56" s="15"/>
      <c r="B56" s="21"/>
      <c r="C56" s="21"/>
      <c r="D56" s="21"/>
      <c r="E56" s="21"/>
      <c r="F56" s="21"/>
      <c r="G56" s="21"/>
      <c r="H56" s="21"/>
      <c r="I56" s="21"/>
    </row>
    <row r="57" spans="1:13" ht="15.75" thickBot="1">
      <c r="A57" s="15"/>
      <c r="B57" s="99" t="s">
        <v>230</v>
      </c>
      <c r="C57" s="225">
        <v>41425</v>
      </c>
      <c r="D57" s="225"/>
      <c r="E57" s="225"/>
      <c r="F57" s="20"/>
      <c r="G57" s="225">
        <v>41060</v>
      </c>
      <c r="H57" s="225"/>
      <c r="I57" s="225"/>
    </row>
    <row r="58" spans="1:13">
      <c r="A58" s="15"/>
      <c r="B58" s="116" t="s">
        <v>754</v>
      </c>
      <c r="C58" s="34"/>
      <c r="D58" s="34"/>
      <c r="E58" s="34"/>
      <c r="F58" s="20"/>
      <c r="G58" s="34"/>
      <c r="H58" s="34"/>
      <c r="I58" s="34"/>
    </row>
    <row r="59" spans="1:13">
      <c r="A59" s="15"/>
      <c r="B59" s="224" t="s">
        <v>755</v>
      </c>
      <c r="C59" s="156" t="s">
        <v>201</v>
      </c>
      <c r="D59" s="215">
        <v>14.1</v>
      </c>
      <c r="E59" s="37"/>
      <c r="F59" s="37"/>
      <c r="G59" s="156" t="s">
        <v>201</v>
      </c>
      <c r="H59" s="215">
        <v>22.5</v>
      </c>
      <c r="I59" s="37"/>
    </row>
    <row r="60" spans="1:13">
      <c r="A60" s="15"/>
      <c r="B60" s="224"/>
      <c r="C60" s="156"/>
      <c r="D60" s="215"/>
      <c r="E60" s="37"/>
      <c r="F60" s="37"/>
      <c r="G60" s="156"/>
      <c r="H60" s="215"/>
      <c r="I60" s="37"/>
    </row>
    <row r="61" spans="1:13">
      <c r="A61" s="15"/>
      <c r="B61" s="223" t="s">
        <v>248</v>
      </c>
      <c r="C61" s="205">
        <v>68.8</v>
      </c>
      <c r="D61" s="205"/>
      <c r="E61" s="33"/>
      <c r="F61" s="33"/>
      <c r="G61" s="205">
        <v>62.8</v>
      </c>
      <c r="H61" s="205"/>
      <c r="I61" s="33"/>
    </row>
    <row r="62" spans="1:13">
      <c r="A62" s="15"/>
      <c r="B62" s="223"/>
      <c r="C62" s="205"/>
      <c r="D62" s="205"/>
      <c r="E62" s="33"/>
      <c r="F62" s="33"/>
      <c r="G62" s="205"/>
      <c r="H62" s="205"/>
      <c r="I62" s="33"/>
    </row>
    <row r="63" spans="1:13">
      <c r="A63" s="15"/>
      <c r="B63" s="224" t="s">
        <v>756</v>
      </c>
      <c r="C63" s="215">
        <v>85.7</v>
      </c>
      <c r="D63" s="215"/>
      <c r="E63" s="37"/>
      <c r="F63" s="37"/>
      <c r="G63" s="215">
        <v>48.9</v>
      </c>
      <c r="H63" s="215"/>
      <c r="I63" s="37"/>
    </row>
    <row r="64" spans="1:13">
      <c r="A64" s="15"/>
      <c r="B64" s="224"/>
      <c r="C64" s="215"/>
      <c r="D64" s="215"/>
      <c r="E64" s="37"/>
      <c r="F64" s="37"/>
      <c r="G64" s="215"/>
      <c r="H64" s="215"/>
      <c r="I64" s="37"/>
    </row>
    <row r="65" spans="1:9">
      <c r="A65" s="15"/>
      <c r="B65" s="223" t="s">
        <v>757</v>
      </c>
      <c r="C65" s="205">
        <v>106.3</v>
      </c>
      <c r="D65" s="205"/>
      <c r="E65" s="33"/>
      <c r="F65" s="33"/>
      <c r="G65" s="205">
        <v>74.900000000000006</v>
      </c>
      <c r="H65" s="205"/>
      <c r="I65" s="33"/>
    </row>
    <row r="66" spans="1:9">
      <c r="A66" s="15"/>
      <c r="B66" s="223"/>
      <c r="C66" s="205"/>
      <c r="D66" s="205"/>
      <c r="E66" s="33"/>
      <c r="F66" s="33"/>
      <c r="G66" s="205"/>
      <c r="H66" s="205"/>
      <c r="I66" s="33"/>
    </row>
    <row r="67" spans="1:9">
      <c r="A67" s="15"/>
      <c r="B67" s="224" t="s">
        <v>758</v>
      </c>
      <c r="C67" s="215">
        <v>13</v>
      </c>
      <c r="D67" s="215"/>
      <c r="E67" s="37"/>
      <c r="F67" s="37"/>
      <c r="G67" s="215">
        <v>12.1</v>
      </c>
      <c r="H67" s="215"/>
      <c r="I67" s="37"/>
    </row>
    <row r="68" spans="1:9">
      <c r="A68" s="15"/>
      <c r="B68" s="224"/>
      <c r="C68" s="215"/>
      <c r="D68" s="215"/>
      <c r="E68" s="37"/>
      <c r="F68" s="37"/>
      <c r="G68" s="215"/>
      <c r="H68" s="215"/>
      <c r="I68" s="37"/>
    </row>
    <row r="69" spans="1:9">
      <c r="A69" s="15"/>
      <c r="B69" s="223" t="s">
        <v>759</v>
      </c>
      <c r="C69" s="205">
        <v>55.7</v>
      </c>
      <c r="D69" s="205"/>
      <c r="E69" s="33"/>
      <c r="F69" s="33"/>
      <c r="G69" s="205">
        <v>39.1</v>
      </c>
      <c r="H69" s="205"/>
      <c r="I69" s="33"/>
    </row>
    <row r="70" spans="1:9">
      <c r="A70" s="15"/>
      <c r="B70" s="223"/>
      <c r="C70" s="205"/>
      <c r="D70" s="205"/>
      <c r="E70" s="33"/>
      <c r="F70" s="33"/>
      <c r="G70" s="205"/>
      <c r="H70" s="205"/>
      <c r="I70" s="33"/>
    </row>
    <row r="71" spans="1:9">
      <c r="A71" s="15"/>
      <c r="B71" s="224" t="s">
        <v>760</v>
      </c>
      <c r="C71" s="215">
        <v>33.9</v>
      </c>
      <c r="D71" s="215"/>
      <c r="E71" s="37"/>
      <c r="F71" s="37"/>
      <c r="G71" s="215">
        <v>29</v>
      </c>
      <c r="H71" s="215"/>
      <c r="I71" s="37"/>
    </row>
    <row r="72" spans="1:9">
      <c r="A72" s="15"/>
      <c r="B72" s="224"/>
      <c r="C72" s="215"/>
      <c r="D72" s="215"/>
      <c r="E72" s="37"/>
      <c r="F72" s="37"/>
      <c r="G72" s="215"/>
      <c r="H72" s="215"/>
      <c r="I72" s="37"/>
    </row>
    <row r="73" spans="1:9">
      <c r="A73" s="15"/>
      <c r="B73" s="223" t="s">
        <v>469</v>
      </c>
      <c r="C73" s="205">
        <v>11.5</v>
      </c>
      <c r="D73" s="205"/>
      <c r="E73" s="33"/>
      <c r="F73" s="33"/>
      <c r="G73" s="205">
        <v>0.7</v>
      </c>
      <c r="H73" s="205"/>
      <c r="I73" s="33"/>
    </row>
    <row r="74" spans="1:9" ht="15.75" thickBot="1">
      <c r="A74" s="15"/>
      <c r="B74" s="223"/>
      <c r="C74" s="206"/>
      <c r="D74" s="206"/>
      <c r="E74" s="41"/>
      <c r="F74" s="33"/>
      <c r="G74" s="206"/>
      <c r="H74" s="206"/>
      <c r="I74" s="41"/>
    </row>
    <row r="75" spans="1:9">
      <c r="A75" s="15"/>
      <c r="B75" s="226" t="s">
        <v>761</v>
      </c>
      <c r="C75" s="227">
        <v>389</v>
      </c>
      <c r="D75" s="227"/>
      <c r="E75" s="44"/>
      <c r="F75" s="37"/>
      <c r="G75" s="227">
        <v>290</v>
      </c>
      <c r="H75" s="227"/>
      <c r="I75" s="44"/>
    </row>
    <row r="76" spans="1:9">
      <c r="A76" s="15"/>
      <c r="B76" s="226"/>
      <c r="C76" s="215"/>
      <c r="D76" s="215"/>
      <c r="E76" s="37"/>
      <c r="F76" s="37"/>
      <c r="G76" s="215"/>
      <c r="H76" s="215"/>
      <c r="I76" s="37"/>
    </row>
    <row r="77" spans="1:9" ht="15.75" thickBot="1">
      <c r="A77" s="15"/>
      <c r="B77" s="116" t="s">
        <v>762</v>
      </c>
      <c r="C77" s="206" t="s">
        <v>763</v>
      </c>
      <c r="D77" s="206"/>
      <c r="E77" s="209" t="s">
        <v>203</v>
      </c>
      <c r="F77" s="20"/>
      <c r="G77" s="206" t="s">
        <v>764</v>
      </c>
      <c r="H77" s="206"/>
      <c r="I77" s="209" t="s">
        <v>203</v>
      </c>
    </row>
    <row r="78" spans="1:9">
      <c r="A78" s="15"/>
      <c r="B78" s="226" t="s">
        <v>765</v>
      </c>
      <c r="C78" s="227">
        <v>320.2</v>
      </c>
      <c r="D78" s="227"/>
      <c r="E78" s="44"/>
      <c r="F78" s="37"/>
      <c r="G78" s="227">
        <v>244.3</v>
      </c>
      <c r="H78" s="227"/>
      <c r="I78" s="44"/>
    </row>
    <row r="79" spans="1:9">
      <c r="A79" s="15"/>
      <c r="B79" s="226"/>
      <c r="C79" s="215"/>
      <c r="D79" s="215"/>
      <c r="E79" s="37"/>
      <c r="F79" s="37"/>
      <c r="G79" s="215"/>
      <c r="H79" s="215"/>
      <c r="I79" s="37"/>
    </row>
    <row r="80" spans="1:9">
      <c r="A80" s="15"/>
      <c r="B80" s="116" t="s">
        <v>766</v>
      </c>
      <c r="C80" s="33"/>
      <c r="D80" s="33"/>
      <c r="E80" s="33"/>
      <c r="F80" s="20"/>
      <c r="G80" s="33"/>
      <c r="H80" s="33"/>
      <c r="I80" s="33"/>
    </row>
    <row r="81" spans="1:13" ht="24">
      <c r="A81" s="15"/>
      <c r="B81" s="222" t="s">
        <v>767</v>
      </c>
      <c r="C81" s="215" t="s">
        <v>768</v>
      </c>
      <c r="D81" s="215"/>
      <c r="E81" s="115" t="s">
        <v>203</v>
      </c>
      <c r="F81" s="28"/>
      <c r="G81" s="215" t="s">
        <v>769</v>
      </c>
      <c r="H81" s="215"/>
      <c r="I81" s="115" t="s">
        <v>203</v>
      </c>
    </row>
    <row r="82" spans="1:13">
      <c r="A82" s="15"/>
      <c r="B82" s="221" t="s">
        <v>770</v>
      </c>
      <c r="C82" s="205" t="s">
        <v>747</v>
      </c>
      <c r="D82" s="205"/>
      <c r="E82" s="116" t="s">
        <v>203</v>
      </c>
      <c r="F82" s="20"/>
      <c r="G82" s="205" t="s">
        <v>771</v>
      </c>
      <c r="H82" s="205"/>
      <c r="I82" s="116" t="s">
        <v>203</v>
      </c>
    </row>
    <row r="83" spans="1:13" ht="15.75" thickBot="1">
      <c r="A83" s="15"/>
      <c r="B83" s="222" t="s">
        <v>469</v>
      </c>
      <c r="C83" s="217" t="s">
        <v>497</v>
      </c>
      <c r="D83" s="217"/>
      <c r="E83" s="211" t="s">
        <v>203</v>
      </c>
      <c r="F83" s="28"/>
      <c r="G83" s="217" t="s">
        <v>772</v>
      </c>
      <c r="H83" s="217"/>
      <c r="I83" s="211" t="s">
        <v>203</v>
      </c>
    </row>
    <row r="84" spans="1:13" ht="15.75" thickBot="1">
      <c r="A84" s="15"/>
      <c r="B84" s="116" t="s">
        <v>773</v>
      </c>
      <c r="C84" s="228" t="s">
        <v>774</v>
      </c>
      <c r="D84" s="228"/>
      <c r="E84" s="209" t="s">
        <v>203</v>
      </c>
      <c r="F84" s="20"/>
      <c r="G84" s="228" t="s">
        <v>775</v>
      </c>
      <c r="H84" s="228"/>
      <c r="I84" s="209" t="s">
        <v>203</v>
      </c>
    </row>
    <row r="85" spans="1:13" ht="24.75" thickBot="1">
      <c r="A85" s="15"/>
      <c r="B85" s="210" t="s">
        <v>776</v>
      </c>
      <c r="C85" s="202" t="s">
        <v>201</v>
      </c>
      <c r="D85" s="203" t="s">
        <v>777</v>
      </c>
      <c r="E85" s="202" t="s">
        <v>203</v>
      </c>
      <c r="F85" s="28"/>
      <c r="G85" s="202" t="s">
        <v>201</v>
      </c>
      <c r="H85" s="203" t="s">
        <v>778</v>
      </c>
      <c r="I85" s="202" t="s">
        <v>203</v>
      </c>
    </row>
    <row r="86" spans="1:13" ht="15.75" thickTop="1">
      <c r="A86" s="15" t="s">
        <v>1212</v>
      </c>
      <c r="B86" s="14" t="s">
        <v>3</v>
      </c>
      <c r="C86" s="14"/>
      <c r="D86" s="14"/>
      <c r="E86" s="14"/>
      <c r="F86" s="14"/>
      <c r="G86" s="14"/>
      <c r="H86" s="14"/>
      <c r="I86" s="14"/>
      <c r="J86" s="14"/>
      <c r="K86" s="14"/>
      <c r="L86" s="14"/>
      <c r="M86" s="14"/>
    </row>
    <row r="87" spans="1:13">
      <c r="A87" s="15"/>
      <c r="B87" s="38" t="s">
        <v>784</v>
      </c>
      <c r="C87" s="38"/>
      <c r="D87" s="38"/>
      <c r="E87" s="38"/>
      <c r="F87" s="38"/>
      <c r="G87" s="38"/>
      <c r="H87" s="38"/>
      <c r="I87" s="38"/>
      <c r="J87" s="38"/>
      <c r="K87" s="38"/>
      <c r="L87" s="38"/>
      <c r="M87" s="38"/>
    </row>
    <row r="88" spans="1:13">
      <c r="A88" s="15"/>
      <c r="B88" s="30"/>
      <c r="C88" s="30"/>
      <c r="D88" s="30"/>
      <c r="E88" s="30"/>
      <c r="F88" s="30"/>
      <c r="G88" s="30"/>
      <c r="H88" s="30"/>
      <c r="I88" s="30"/>
      <c r="J88" s="30"/>
      <c r="K88" s="30"/>
      <c r="L88" s="30"/>
      <c r="M88" s="30"/>
    </row>
    <row r="89" spans="1:13">
      <c r="A89" s="15"/>
      <c r="B89" s="21"/>
      <c r="C89" s="21"/>
      <c r="D89" s="21"/>
      <c r="E89" s="21"/>
      <c r="F89" s="21"/>
      <c r="G89" s="21"/>
      <c r="H89" s="21"/>
      <c r="I89" s="21"/>
      <c r="J89" s="21"/>
      <c r="K89" s="21"/>
      <c r="L89" s="21"/>
      <c r="M89" s="21"/>
    </row>
    <row r="90" spans="1:13">
      <c r="A90" s="15"/>
      <c r="B90" s="229" t="s">
        <v>230</v>
      </c>
      <c r="C90" s="230" t="s">
        <v>295</v>
      </c>
      <c r="D90" s="230"/>
      <c r="E90" s="33"/>
      <c r="F90" s="33"/>
      <c r="G90" s="230" t="s">
        <v>296</v>
      </c>
      <c r="H90" s="230"/>
      <c r="I90" s="33"/>
      <c r="J90" s="33"/>
      <c r="K90" s="230" t="s">
        <v>297</v>
      </c>
      <c r="L90" s="230"/>
      <c r="M90" s="33"/>
    </row>
    <row r="91" spans="1:13" ht="15.75" thickBot="1">
      <c r="A91" s="15"/>
      <c r="B91" s="229"/>
      <c r="C91" s="231"/>
      <c r="D91" s="231"/>
      <c r="E91" s="41"/>
      <c r="F91" s="33"/>
      <c r="G91" s="231"/>
      <c r="H91" s="231"/>
      <c r="I91" s="41"/>
      <c r="J91" s="33"/>
      <c r="K91" s="231"/>
      <c r="L91" s="231"/>
      <c r="M91" s="41"/>
    </row>
    <row r="92" spans="1:13">
      <c r="A92" s="15"/>
      <c r="B92" s="224" t="s">
        <v>785</v>
      </c>
      <c r="C92" s="232" t="s">
        <v>201</v>
      </c>
      <c r="D92" s="227">
        <v>63</v>
      </c>
      <c r="E92" s="44"/>
      <c r="F92" s="37"/>
      <c r="G92" s="232" t="s">
        <v>201</v>
      </c>
      <c r="H92" s="227">
        <v>90.9</v>
      </c>
      <c r="I92" s="44"/>
      <c r="J92" s="37"/>
      <c r="K92" s="232" t="s">
        <v>201</v>
      </c>
      <c r="L92" s="227">
        <v>73.8</v>
      </c>
      <c r="M92" s="44"/>
    </row>
    <row r="93" spans="1:13">
      <c r="A93" s="15"/>
      <c r="B93" s="224"/>
      <c r="C93" s="156"/>
      <c r="D93" s="215"/>
      <c r="E93" s="37"/>
      <c r="F93" s="37"/>
      <c r="G93" s="156"/>
      <c r="H93" s="215"/>
      <c r="I93" s="37"/>
      <c r="J93" s="37"/>
      <c r="K93" s="156"/>
      <c r="L93" s="215"/>
      <c r="M93" s="37"/>
    </row>
    <row r="94" spans="1:13">
      <c r="A94" s="15"/>
      <c r="B94" s="223" t="s">
        <v>786</v>
      </c>
      <c r="C94" s="205">
        <v>14.1</v>
      </c>
      <c r="D94" s="205"/>
      <c r="E94" s="33"/>
      <c r="F94" s="33"/>
      <c r="G94" s="205">
        <v>10.9</v>
      </c>
      <c r="H94" s="205"/>
      <c r="I94" s="33"/>
      <c r="J94" s="33"/>
      <c r="K94" s="205">
        <v>20</v>
      </c>
      <c r="L94" s="205"/>
      <c r="M94" s="33"/>
    </row>
    <row r="95" spans="1:13">
      <c r="A95" s="15"/>
      <c r="B95" s="223"/>
      <c r="C95" s="205"/>
      <c r="D95" s="205"/>
      <c r="E95" s="33"/>
      <c r="F95" s="33"/>
      <c r="G95" s="205"/>
      <c r="H95" s="205"/>
      <c r="I95" s="33"/>
      <c r="J95" s="33"/>
      <c r="K95" s="205"/>
      <c r="L95" s="205"/>
      <c r="M95" s="33"/>
    </row>
    <row r="96" spans="1:13">
      <c r="A96" s="15"/>
      <c r="B96" s="224" t="s">
        <v>787</v>
      </c>
      <c r="C96" s="215">
        <v>1.3</v>
      </c>
      <c r="D96" s="215"/>
      <c r="E96" s="37"/>
      <c r="F96" s="37"/>
      <c r="G96" s="215" t="s">
        <v>788</v>
      </c>
      <c r="H96" s="215"/>
      <c r="I96" s="156" t="s">
        <v>203</v>
      </c>
      <c r="J96" s="37"/>
      <c r="K96" s="215">
        <v>5.2</v>
      </c>
      <c r="L96" s="215"/>
      <c r="M96" s="37"/>
    </row>
    <row r="97" spans="1:13">
      <c r="A97" s="15"/>
      <c r="B97" s="224"/>
      <c r="C97" s="215"/>
      <c r="D97" s="215"/>
      <c r="E97" s="37"/>
      <c r="F97" s="37"/>
      <c r="G97" s="215"/>
      <c r="H97" s="215"/>
      <c r="I97" s="156"/>
      <c r="J97" s="37"/>
      <c r="K97" s="215"/>
      <c r="L97" s="215"/>
      <c r="M97" s="37"/>
    </row>
    <row r="98" spans="1:13">
      <c r="A98" s="15"/>
      <c r="B98" s="223" t="s">
        <v>789</v>
      </c>
      <c r="C98" s="205" t="s">
        <v>210</v>
      </c>
      <c r="D98" s="205"/>
      <c r="E98" s="33"/>
      <c r="F98" s="33"/>
      <c r="G98" s="205" t="s">
        <v>624</v>
      </c>
      <c r="H98" s="205"/>
      <c r="I98" s="157" t="s">
        <v>203</v>
      </c>
      <c r="J98" s="33"/>
      <c r="K98" s="205" t="s">
        <v>210</v>
      </c>
      <c r="L98" s="205"/>
      <c r="M98" s="33"/>
    </row>
    <row r="99" spans="1:13">
      <c r="A99" s="15"/>
      <c r="B99" s="223"/>
      <c r="C99" s="205"/>
      <c r="D99" s="205"/>
      <c r="E99" s="33"/>
      <c r="F99" s="33"/>
      <c r="G99" s="205"/>
      <c r="H99" s="205"/>
      <c r="I99" s="157"/>
      <c r="J99" s="33"/>
      <c r="K99" s="205"/>
      <c r="L99" s="205"/>
      <c r="M99" s="33"/>
    </row>
    <row r="100" spans="1:13">
      <c r="A100" s="15"/>
      <c r="B100" s="224" t="s">
        <v>790</v>
      </c>
      <c r="C100" s="215" t="s">
        <v>210</v>
      </c>
      <c r="D100" s="215"/>
      <c r="E100" s="37"/>
      <c r="F100" s="37"/>
      <c r="G100" s="215" t="s">
        <v>791</v>
      </c>
      <c r="H100" s="215"/>
      <c r="I100" s="156" t="s">
        <v>203</v>
      </c>
      <c r="J100" s="37"/>
      <c r="K100" s="215" t="s">
        <v>792</v>
      </c>
      <c r="L100" s="215"/>
      <c r="M100" s="156" t="s">
        <v>203</v>
      </c>
    </row>
    <row r="101" spans="1:13" ht="15.75" thickBot="1">
      <c r="A101" s="15"/>
      <c r="B101" s="224"/>
      <c r="C101" s="217"/>
      <c r="D101" s="217"/>
      <c r="E101" s="57"/>
      <c r="F101" s="37"/>
      <c r="G101" s="217"/>
      <c r="H101" s="217"/>
      <c r="I101" s="233"/>
      <c r="J101" s="37"/>
      <c r="K101" s="217"/>
      <c r="L101" s="217"/>
      <c r="M101" s="233"/>
    </row>
    <row r="102" spans="1:13">
      <c r="A102" s="15"/>
      <c r="B102" s="223" t="s">
        <v>793</v>
      </c>
      <c r="C102" s="234" t="s">
        <v>201</v>
      </c>
      <c r="D102" s="219">
        <v>78.400000000000006</v>
      </c>
      <c r="E102" s="34"/>
      <c r="F102" s="33"/>
      <c r="G102" s="234" t="s">
        <v>201</v>
      </c>
      <c r="H102" s="219">
        <v>63</v>
      </c>
      <c r="I102" s="34"/>
      <c r="J102" s="33"/>
      <c r="K102" s="234" t="s">
        <v>201</v>
      </c>
      <c r="L102" s="219">
        <v>90.9</v>
      </c>
      <c r="M102" s="34"/>
    </row>
    <row r="103" spans="1:13" ht="15.75" thickBot="1">
      <c r="A103" s="15"/>
      <c r="B103" s="223"/>
      <c r="C103" s="235"/>
      <c r="D103" s="236"/>
      <c r="E103" s="62"/>
      <c r="F103" s="33"/>
      <c r="G103" s="235"/>
      <c r="H103" s="236"/>
      <c r="I103" s="62"/>
      <c r="J103" s="33"/>
      <c r="K103" s="235"/>
      <c r="L103" s="236"/>
      <c r="M103" s="62"/>
    </row>
    <row r="104" spans="1:13" ht="15.75" thickTop="1"/>
  </sheetData>
  <mergeCells count="297">
    <mergeCell ref="A53:A85"/>
    <mergeCell ref="B53:M53"/>
    <mergeCell ref="B54:M54"/>
    <mergeCell ref="A86:A103"/>
    <mergeCell ref="B86:M86"/>
    <mergeCell ref="B87:M87"/>
    <mergeCell ref="A13:A33"/>
    <mergeCell ref="B13:M13"/>
    <mergeCell ref="B14:M14"/>
    <mergeCell ref="A34:A52"/>
    <mergeCell ref="B34:M34"/>
    <mergeCell ref="B35:M35"/>
    <mergeCell ref="A1:A2"/>
    <mergeCell ref="B1:M1"/>
    <mergeCell ref="B2:M2"/>
    <mergeCell ref="B3:M3"/>
    <mergeCell ref="A4:A12"/>
    <mergeCell ref="B4:M4"/>
    <mergeCell ref="B5:M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C83:D83"/>
    <mergeCell ref="G83:H83"/>
    <mergeCell ref="C84:D84"/>
    <mergeCell ref="G84:H84"/>
    <mergeCell ref="B88:M88"/>
    <mergeCell ref="B90:B91"/>
    <mergeCell ref="C90:D91"/>
    <mergeCell ref="E90:E91"/>
    <mergeCell ref="F90:F91"/>
    <mergeCell ref="G90:H91"/>
    <mergeCell ref="I78:I79"/>
    <mergeCell ref="C80:E80"/>
    <mergeCell ref="G80:I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0:H51"/>
    <mergeCell ref="I50:I51"/>
    <mergeCell ref="J50:J51"/>
    <mergeCell ref="B55:I55"/>
    <mergeCell ref="C57:E57"/>
    <mergeCell ref="G57:I57"/>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C32:D32"/>
    <mergeCell ref="G32:H32"/>
    <mergeCell ref="K32:L32"/>
    <mergeCell ref="B36:J36"/>
    <mergeCell ref="C38:D38"/>
    <mergeCell ref="F38:G38"/>
    <mergeCell ref="I38:J38"/>
    <mergeCell ref="J29:J30"/>
    <mergeCell ref="K29:L30"/>
    <mergeCell ref="M29:M30"/>
    <mergeCell ref="C31:D31"/>
    <mergeCell ref="G31:H31"/>
    <mergeCell ref="K31:L31"/>
    <mergeCell ref="B29:B30"/>
    <mergeCell ref="C29:D30"/>
    <mergeCell ref="E29:E30"/>
    <mergeCell ref="F29:F30"/>
    <mergeCell ref="G29:H30"/>
    <mergeCell ref="I29:I30"/>
    <mergeCell ref="K25:L26"/>
    <mergeCell ref="M25:M26"/>
    <mergeCell ref="C27:E27"/>
    <mergeCell ref="G27:I27"/>
    <mergeCell ref="K27:M27"/>
    <mergeCell ref="C28:D28"/>
    <mergeCell ref="G28:H28"/>
    <mergeCell ref="K28: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0:J11"/>
    <mergeCell ref="K10:L11"/>
    <mergeCell ref="M10:M11"/>
    <mergeCell ref="B15:M15"/>
    <mergeCell ref="C17:E17"/>
    <mergeCell ref="G17:I17"/>
    <mergeCell ref="K17:M17"/>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9.85546875" bestFit="1" customWidth="1"/>
    <col min="2" max="2" width="34" bestFit="1" customWidth="1"/>
    <col min="3" max="3" width="36.5703125" bestFit="1" customWidth="1"/>
    <col min="4" max="4" width="7.85546875" bestFit="1" customWidth="1"/>
    <col min="7" max="7" width="2.140625" customWidth="1"/>
    <col min="8" max="8" width="8.85546875" customWidth="1"/>
    <col min="9" max="9" width="10.28515625" customWidth="1"/>
    <col min="11" max="11" width="2.140625" customWidth="1"/>
    <col min="12" max="12" width="8.85546875" customWidth="1"/>
    <col min="13" max="13" width="10.28515625" customWidth="1"/>
  </cols>
  <sheetData>
    <row r="1" spans="1:13" ht="15" customHeight="1">
      <c r="A1" s="7" t="s">
        <v>1213</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15" customHeight="1">
      <c r="A3" s="4" t="s">
        <v>799</v>
      </c>
      <c r="B3" s="14" t="s">
        <v>3</v>
      </c>
      <c r="C3" s="14"/>
      <c r="D3" s="14"/>
      <c r="E3" s="14"/>
      <c r="F3" s="14"/>
      <c r="G3" s="14"/>
      <c r="H3" s="14"/>
      <c r="I3" s="14"/>
      <c r="J3" s="14"/>
      <c r="K3" s="14"/>
      <c r="L3" s="14"/>
      <c r="M3" s="14"/>
    </row>
    <row r="4" spans="1:13" ht="15" customHeight="1">
      <c r="A4" s="15" t="s">
        <v>1214</v>
      </c>
      <c r="B4" s="14" t="s">
        <v>3</v>
      </c>
      <c r="C4" s="14"/>
      <c r="D4" s="14"/>
      <c r="E4" s="14"/>
      <c r="F4" s="14"/>
      <c r="G4" s="14"/>
      <c r="H4" s="14"/>
      <c r="I4" s="14"/>
      <c r="J4" s="14"/>
      <c r="K4" s="14"/>
      <c r="L4" s="14"/>
      <c r="M4" s="14"/>
    </row>
    <row r="5" spans="1:13">
      <c r="A5" s="15"/>
      <c r="B5" s="38" t="s">
        <v>802</v>
      </c>
      <c r="C5" s="38"/>
      <c r="D5" s="38"/>
      <c r="E5" s="38"/>
      <c r="F5" s="38"/>
      <c r="G5" s="38"/>
      <c r="H5" s="38"/>
      <c r="I5" s="38"/>
      <c r="J5" s="38"/>
      <c r="K5" s="38"/>
      <c r="L5" s="38"/>
      <c r="M5" s="38"/>
    </row>
    <row r="6" spans="1:13">
      <c r="A6" s="15"/>
      <c r="B6" s="30"/>
      <c r="C6" s="30"/>
      <c r="D6" s="30"/>
      <c r="E6" s="30"/>
      <c r="F6" s="30"/>
      <c r="G6" s="30"/>
      <c r="H6" s="30"/>
      <c r="I6" s="30"/>
      <c r="J6" s="30"/>
      <c r="K6" s="30"/>
      <c r="L6" s="30"/>
      <c r="M6" s="30"/>
    </row>
    <row r="7" spans="1:13">
      <c r="A7" s="15"/>
      <c r="B7" s="21"/>
      <c r="C7" s="21"/>
      <c r="D7" s="21"/>
      <c r="E7" s="21"/>
      <c r="F7" s="21"/>
      <c r="G7" s="21"/>
      <c r="H7" s="21"/>
      <c r="I7" s="21"/>
      <c r="J7" s="21"/>
      <c r="K7" s="21"/>
      <c r="L7" s="21"/>
      <c r="M7" s="21"/>
    </row>
    <row r="8" spans="1:13">
      <c r="A8" s="15"/>
      <c r="B8" s="229" t="s">
        <v>230</v>
      </c>
      <c r="C8" s="237" t="s">
        <v>575</v>
      </c>
      <c r="D8" s="237"/>
      <c r="E8" s="237"/>
      <c r="F8" s="33"/>
      <c r="G8" s="237" t="s">
        <v>575</v>
      </c>
      <c r="H8" s="237"/>
      <c r="I8" s="237"/>
      <c r="J8" s="33"/>
      <c r="K8" s="237" t="s">
        <v>575</v>
      </c>
      <c r="L8" s="237"/>
      <c r="M8" s="237"/>
    </row>
    <row r="9" spans="1:13" ht="15.75" thickBot="1">
      <c r="A9" s="15"/>
      <c r="B9" s="229"/>
      <c r="C9" s="204" t="s">
        <v>803</v>
      </c>
      <c r="D9" s="204"/>
      <c r="E9" s="204"/>
      <c r="F9" s="33"/>
      <c r="G9" s="204" t="s">
        <v>804</v>
      </c>
      <c r="H9" s="204"/>
      <c r="I9" s="204"/>
      <c r="J9" s="33"/>
      <c r="K9" s="204" t="s">
        <v>805</v>
      </c>
      <c r="L9" s="204"/>
      <c r="M9" s="204"/>
    </row>
    <row r="10" spans="1:13">
      <c r="A10" s="15"/>
      <c r="B10" s="75" t="s">
        <v>806</v>
      </c>
      <c r="C10" s="34"/>
      <c r="D10" s="34"/>
      <c r="E10" s="34"/>
      <c r="F10" s="20"/>
      <c r="G10" s="34"/>
      <c r="H10" s="34"/>
      <c r="I10" s="34"/>
      <c r="J10" s="20"/>
      <c r="K10" s="34"/>
      <c r="L10" s="34"/>
      <c r="M10" s="34"/>
    </row>
    <row r="11" spans="1:13">
      <c r="A11" s="15"/>
      <c r="B11" s="238" t="s">
        <v>807</v>
      </c>
      <c r="C11" s="156" t="s">
        <v>201</v>
      </c>
      <c r="D11" s="215">
        <v>940</v>
      </c>
      <c r="E11" s="37"/>
      <c r="F11" s="37"/>
      <c r="G11" s="156" t="s">
        <v>201</v>
      </c>
      <c r="H11" s="215">
        <v>941.8</v>
      </c>
      <c r="I11" s="37"/>
      <c r="J11" s="37"/>
      <c r="K11" s="156" t="s">
        <v>201</v>
      </c>
      <c r="L11" s="215">
        <v>914.4</v>
      </c>
      <c r="M11" s="37"/>
    </row>
    <row r="12" spans="1:13">
      <c r="A12" s="15"/>
      <c r="B12" s="238"/>
      <c r="C12" s="156"/>
      <c r="D12" s="215"/>
      <c r="E12" s="37"/>
      <c r="F12" s="37"/>
      <c r="G12" s="156"/>
      <c r="H12" s="215"/>
      <c r="I12" s="37"/>
      <c r="J12" s="37"/>
      <c r="K12" s="156"/>
      <c r="L12" s="215"/>
      <c r="M12" s="37"/>
    </row>
    <row r="13" spans="1:13">
      <c r="A13" s="15"/>
      <c r="B13" s="239" t="s">
        <v>808</v>
      </c>
      <c r="C13" s="205">
        <v>632.70000000000005</v>
      </c>
      <c r="D13" s="205"/>
      <c r="E13" s="33"/>
      <c r="F13" s="33"/>
      <c r="G13" s="205">
        <v>633</v>
      </c>
      <c r="H13" s="205"/>
      <c r="I13" s="33"/>
      <c r="J13" s="33"/>
      <c r="K13" s="205">
        <v>598</v>
      </c>
      <c r="L13" s="205"/>
      <c r="M13" s="33"/>
    </row>
    <row r="14" spans="1:13">
      <c r="A14" s="15"/>
      <c r="B14" s="239"/>
      <c r="C14" s="205"/>
      <c r="D14" s="205"/>
      <c r="E14" s="33"/>
      <c r="F14" s="33"/>
      <c r="G14" s="205"/>
      <c r="H14" s="205"/>
      <c r="I14" s="33"/>
      <c r="J14" s="33"/>
      <c r="K14" s="205"/>
      <c r="L14" s="205"/>
      <c r="M14" s="33"/>
    </row>
    <row r="15" spans="1:13">
      <c r="A15" s="15"/>
      <c r="B15" s="238" t="s">
        <v>809</v>
      </c>
      <c r="C15" s="215">
        <v>600.1</v>
      </c>
      <c r="D15" s="215"/>
      <c r="E15" s="37"/>
      <c r="F15" s="37"/>
      <c r="G15" s="215">
        <v>361.6</v>
      </c>
      <c r="H15" s="215"/>
      <c r="I15" s="37"/>
      <c r="J15" s="37"/>
      <c r="K15" s="215">
        <v>319.8</v>
      </c>
      <c r="L15" s="215"/>
      <c r="M15" s="37"/>
    </row>
    <row r="16" spans="1:13">
      <c r="A16" s="15"/>
      <c r="B16" s="238"/>
      <c r="C16" s="215"/>
      <c r="D16" s="215"/>
      <c r="E16" s="37"/>
      <c r="F16" s="37"/>
      <c r="G16" s="215"/>
      <c r="H16" s="215"/>
      <c r="I16" s="37"/>
      <c r="J16" s="37"/>
      <c r="K16" s="215"/>
      <c r="L16" s="215"/>
      <c r="M16" s="37"/>
    </row>
    <row r="17" spans="1:13">
      <c r="A17" s="15"/>
      <c r="B17" s="239" t="s">
        <v>810</v>
      </c>
      <c r="C17" s="205">
        <v>408.8</v>
      </c>
      <c r="D17" s="205"/>
      <c r="E17" s="33"/>
      <c r="F17" s="33"/>
      <c r="G17" s="205">
        <v>411.5</v>
      </c>
      <c r="H17" s="205"/>
      <c r="I17" s="33"/>
      <c r="J17" s="33"/>
      <c r="K17" s="205">
        <v>413.7</v>
      </c>
      <c r="L17" s="205"/>
      <c r="M17" s="33"/>
    </row>
    <row r="18" spans="1:13">
      <c r="A18" s="15"/>
      <c r="B18" s="239"/>
      <c r="C18" s="205"/>
      <c r="D18" s="205"/>
      <c r="E18" s="33"/>
      <c r="F18" s="33"/>
      <c r="G18" s="205"/>
      <c r="H18" s="205"/>
      <c r="I18" s="33"/>
      <c r="J18" s="33"/>
      <c r="K18" s="205"/>
      <c r="L18" s="205"/>
      <c r="M18" s="33"/>
    </row>
    <row r="19" spans="1:13">
      <c r="A19" s="15"/>
      <c r="B19" s="238" t="s">
        <v>811</v>
      </c>
      <c r="C19" s="215">
        <v>257</v>
      </c>
      <c r="D19" s="215"/>
      <c r="E19" s="37"/>
      <c r="F19" s="37"/>
      <c r="G19" s="215">
        <v>267.7</v>
      </c>
      <c r="H19" s="215"/>
      <c r="I19" s="37"/>
      <c r="J19" s="37"/>
      <c r="K19" s="215">
        <v>269.5</v>
      </c>
      <c r="L19" s="215"/>
      <c r="M19" s="37"/>
    </row>
    <row r="20" spans="1:13">
      <c r="A20" s="15"/>
      <c r="B20" s="238"/>
      <c r="C20" s="215"/>
      <c r="D20" s="215"/>
      <c r="E20" s="37"/>
      <c r="F20" s="37"/>
      <c r="G20" s="215"/>
      <c r="H20" s="215"/>
      <c r="I20" s="37"/>
      <c r="J20" s="37"/>
      <c r="K20" s="215"/>
      <c r="L20" s="215"/>
      <c r="M20" s="37"/>
    </row>
    <row r="21" spans="1:13">
      <c r="A21" s="15"/>
      <c r="B21" s="239" t="s">
        <v>812</v>
      </c>
      <c r="C21" s="205">
        <v>214.3</v>
      </c>
      <c r="D21" s="205"/>
      <c r="E21" s="33"/>
      <c r="F21" s="33"/>
      <c r="G21" s="205">
        <v>222.5</v>
      </c>
      <c r="H21" s="205"/>
      <c r="I21" s="33"/>
      <c r="J21" s="33"/>
      <c r="K21" s="205">
        <v>216.8</v>
      </c>
      <c r="L21" s="205"/>
      <c r="M21" s="33"/>
    </row>
    <row r="22" spans="1:13" ht="15.75" thickBot="1">
      <c r="A22" s="15"/>
      <c r="B22" s="239"/>
      <c r="C22" s="206"/>
      <c r="D22" s="206"/>
      <c r="E22" s="41"/>
      <c r="F22" s="33"/>
      <c r="G22" s="206"/>
      <c r="H22" s="206"/>
      <c r="I22" s="41"/>
      <c r="J22" s="33"/>
      <c r="K22" s="206"/>
      <c r="L22" s="206"/>
      <c r="M22" s="41"/>
    </row>
    <row r="23" spans="1:13">
      <c r="A23" s="15"/>
      <c r="B23" s="240" t="s">
        <v>93</v>
      </c>
      <c r="C23" s="232" t="s">
        <v>201</v>
      </c>
      <c r="D23" s="243">
        <v>3052.9</v>
      </c>
      <c r="E23" s="44"/>
      <c r="F23" s="37"/>
      <c r="G23" s="232" t="s">
        <v>201</v>
      </c>
      <c r="H23" s="243">
        <v>2838.1</v>
      </c>
      <c r="I23" s="44"/>
      <c r="J23" s="37"/>
      <c r="K23" s="232" t="s">
        <v>201</v>
      </c>
      <c r="L23" s="243">
        <v>2732.2</v>
      </c>
      <c r="M23" s="44"/>
    </row>
    <row r="24" spans="1:13" ht="15.75" thickBot="1">
      <c r="A24" s="15"/>
      <c r="B24" s="240"/>
      <c r="C24" s="241"/>
      <c r="D24" s="244"/>
      <c r="E24" s="109"/>
      <c r="F24" s="37"/>
      <c r="G24" s="241"/>
      <c r="H24" s="244"/>
      <c r="I24" s="109"/>
      <c r="J24" s="37"/>
      <c r="K24" s="241"/>
      <c r="L24" s="244"/>
      <c r="M24" s="109"/>
    </row>
    <row r="25" spans="1:13" ht="15.75" thickTop="1">
      <c r="A25" s="15"/>
      <c r="B25" s="146"/>
      <c r="C25" s="146"/>
      <c r="D25" s="146"/>
      <c r="E25" s="146"/>
      <c r="F25" s="146"/>
      <c r="G25" s="146"/>
      <c r="H25" s="146"/>
      <c r="I25" s="146"/>
      <c r="J25" s="146"/>
      <c r="K25" s="146"/>
      <c r="L25" s="146"/>
      <c r="M25" s="146"/>
    </row>
    <row r="26" spans="1:13">
      <c r="A26" s="15"/>
      <c r="B26" s="147"/>
      <c r="C26" s="147"/>
      <c r="D26" s="147"/>
      <c r="E26" s="147"/>
      <c r="F26" s="147"/>
      <c r="G26" s="147"/>
      <c r="H26" s="147"/>
      <c r="I26" s="147"/>
      <c r="J26" s="147"/>
      <c r="K26" s="147"/>
      <c r="L26" s="147"/>
      <c r="M26" s="147"/>
    </row>
    <row r="27" spans="1:13">
      <c r="A27" s="15"/>
      <c r="B27" s="21"/>
      <c r="C27" s="21"/>
    </row>
    <row r="28" spans="1:13" ht="45">
      <c r="A28" s="15"/>
      <c r="B28" s="245">
        <v>-1</v>
      </c>
      <c r="C28" s="246" t="s">
        <v>91</v>
      </c>
    </row>
    <row r="29" spans="1:13" ht="15" customHeight="1">
      <c r="A29" s="15" t="s">
        <v>1215</v>
      </c>
      <c r="B29" s="14" t="s">
        <v>3</v>
      </c>
      <c r="C29" s="14"/>
      <c r="D29" s="14"/>
      <c r="E29" s="14"/>
      <c r="F29" s="14"/>
      <c r="G29" s="14"/>
      <c r="H29" s="14"/>
      <c r="I29" s="14"/>
      <c r="J29" s="14"/>
      <c r="K29" s="14"/>
      <c r="L29" s="14"/>
      <c r="M29" s="14"/>
    </row>
    <row r="30" spans="1:13">
      <c r="A30" s="15"/>
      <c r="B30" s="38" t="s">
        <v>813</v>
      </c>
      <c r="C30" s="38"/>
      <c r="D30" s="38"/>
      <c r="E30" s="38"/>
      <c r="F30" s="38"/>
      <c r="G30" s="38"/>
      <c r="H30" s="38"/>
      <c r="I30" s="38"/>
      <c r="J30" s="38"/>
      <c r="K30" s="38"/>
      <c r="L30" s="38"/>
      <c r="M30" s="38"/>
    </row>
    <row r="31" spans="1:13">
      <c r="A31" s="15"/>
      <c r="B31" s="30"/>
      <c r="C31" s="30"/>
      <c r="D31" s="30"/>
      <c r="E31" s="30"/>
      <c r="F31" s="30"/>
      <c r="G31" s="30"/>
      <c r="H31" s="30"/>
      <c r="I31" s="30"/>
      <c r="J31" s="30"/>
      <c r="K31" s="30"/>
      <c r="L31" s="30"/>
      <c r="M31" s="30"/>
    </row>
    <row r="32" spans="1:13">
      <c r="A32" s="15"/>
      <c r="B32" s="21"/>
      <c r="C32" s="21"/>
      <c r="D32" s="21"/>
      <c r="E32" s="21"/>
      <c r="F32" s="21"/>
      <c r="G32" s="21"/>
      <c r="H32" s="21"/>
      <c r="I32" s="21"/>
      <c r="J32" s="21"/>
      <c r="K32" s="21"/>
      <c r="L32" s="21"/>
      <c r="M32" s="21"/>
    </row>
    <row r="33" spans="1:13" ht="15.75" thickBot="1">
      <c r="A33" s="15"/>
      <c r="B33" s="99" t="s">
        <v>230</v>
      </c>
      <c r="C33" s="204" t="s">
        <v>295</v>
      </c>
      <c r="D33" s="204"/>
      <c r="E33" s="204"/>
      <c r="F33" s="20"/>
      <c r="G33" s="204" t="s">
        <v>296</v>
      </c>
      <c r="H33" s="204"/>
      <c r="I33" s="204"/>
      <c r="J33" s="20"/>
      <c r="K33" s="204" t="s">
        <v>297</v>
      </c>
      <c r="L33" s="204"/>
      <c r="M33" s="204"/>
    </row>
    <row r="34" spans="1:13">
      <c r="A34" s="15"/>
      <c r="B34" s="116" t="s">
        <v>814</v>
      </c>
      <c r="C34" s="34"/>
      <c r="D34" s="34"/>
      <c r="E34" s="34"/>
      <c r="F34" s="20"/>
      <c r="G34" s="34"/>
      <c r="H34" s="34"/>
      <c r="I34" s="34"/>
      <c r="J34" s="20"/>
      <c r="K34" s="34"/>
      <c r="L34" s="34"/>
      <c r="M34" s="34"/>
    </row>
    <row r="35" spans="1:13">
      <c r="A35" s="15"/>
      <c r="B35" s="224" t="s">
        <v>815</v>
      </c>
      <c r="C35" s="156" t="s">
        <v>201</v>
      </c>
      <c r="D35" s="242">
        <v>1862.2</v>
      </c>
      <c r="E35" s="37"/>
      <c r="F35" s="37"/>
      <c r="G35" s="156" t="s">
        <v>201</v>
      </c>
      <c r="H35" s="242">
        <v>1713.3</v>
      </c>
      <c r="I35" s="37"/>
      <c r="J35" s="37"/>
      <c r="K35" s="156" t="s">
        <v>201</v>
      </c>
      <c r="L35" s="242">
        <v>1659.2</v>
      </c>
      <c r="M35" s="37"/>
    </row>
    <row r="36" spans="1:13">
      <c r="A36" s="15"/>
      <c r="B36" s="224"/>
      <c r="C36" s="156"/>
      <c r="D36" s="242"/>
      <c r="E36" s="37"/>
      <c r="F36" s="37"/>
      <c r="G36" s="156"/>
      <c r="H36" s="242"/>
      <c r="I36" s="37"/>
      <c r="J36" s="37"/>
      <c r="K36" s="156"/>
      <c r="L36" s="242"/>
      <c r="M36" s="37"/>
    </row>
    <row r="37" spans="1:13">
      <c r="A37" s="15"/>
      <c r="B37" s="223" t="s">
        <v>816</v>
      </c>
      <c r="C37" s="205">
        <v>710.2</v>
      </c>
      <c r="D37" s="205"/>
      <c r="E37" s="33"/>
      <c r="F37" s="33"/>
      <c r="G37" s="205">
        <v>702.7</v>
      </c>
      <c r="H37" s="205"/>
      <c r="I37" s="33"/>
      <c r="J37" s="33"/>
      <c r="K37" s="205">
        <v>697.8</v>
      </c>
      <c r="L37" s="205"/>
      <c r="M37" s="33"/>
    </row>
    <row r="38" spans="1:13">
      <c r="A38" s="15"/>
      <c r="B38" s="223"/>
      <c r="C38" s="205"/>
      <c r="D38" s="205"/>
      <c r="E38" s="33"/>
      <c r="F38" s="33"/>
      <c r="G38" s="205"/>
      <c r="H38" s="205"/>
      <c r="I38" s="33"/>
      <c r="J38" s="33"/>
      <c r="K38" s="205"/>
      <c r="L38" s="205"/>
      <c r="M38" s="33"/>
    </row>
    <row r="39" spans="1:13">
      <c r="A39" s="15"/>
      <c r="B39" s="224" t="s">
        <v>817</v>
      </c>
      <c r="C39" s="215">
        <v>480.5</v>
      </c>
      <c r="D39" s="215"/>
      <c r="E39" s="37"/>
      <c r="F39" s="37"/>
      <c r="G39" s="215">
        <v>422.1</v>
      </c>
      <c r="H39" s="215"/>
      <c r="I39" s="37"/>
      <c r="J39" s="37"/>
      <c r="K39" s="215">
        <v>375.2</v>
      </c>
      <c r="L39" s="215"/>
      <c r="M39" s="37"/>
    </row>
    <row r="40" spans="1:13" ht="15.75" thickBot="1">
      <c r="A40" s="15"/>
      <c r="B40" s="224"/>
      <c r="C40" s="217"/>
      <c r="D40" s="217"/>
      <c r="E40" s="57"/>
      <c r="F40" s="37"/>
      <c r="G40" s="217"/>
      <c r="H40" s="217"/>
      <c r="I40" s="57"/>
      <c r="J40" s="37"/>
      <c r="K40" s="217"/>
      <c r="L40" s="217"/>
      <c r="M40" s="57"/>
    </row>
    <row r="41" spans="1:13">
      <c r="A41" s="15"/>
      <c r="B41" s="92" t="s">
        <v>363</v>
      </c>
      <c r="C41" s="234" t="s">
        <v>201</v>
      </c>
      <c r="D41" s="247">
        <v>3052.9</v>
      </c>
      <c r="E41" s="34"/>
      <c r="F41" s="33"/>
      <c r="G41" s="234" t="s">
        <v>201</v>
      </c>
      <c r="H41" s="247">
        <v>2838.1</v>
      </c>
      <c r="I41" s="34"/>
      <c r="J41" s="33"/>
      <c r="K41" s="234" t="s">
        <v>201</v>
      </c>
      <c r="L41" s="247">
        <v>2732.2</v>
      </c>
      <c r="M41" s="34"/>
    </row>
    <row r="42" spans="1:13" ht="15.75" thickBot="1">
      <c r="A42" s="15"/>
      <c r="B42" s="92"/>
      <c r="C42" s="235"/>
      <c r="D42" s="248"/>
      <c r="E42" s="62"/>
      <c r="F42" s="33"/>
      <c r="G42" s="235"/>
      <c r="H42" s="248"/>
      <c r="I42" s="62"/>
      <c r="J42" s="33"/>
      <c r="K42" s="235"/>
      <c r="L42" s="248"/>
      <c r="M42" s="62"/>
    </row>
    <row r="43" spans="1:13" ht="15.75" thickTop="1">
      <c r="A43" s="15"/>
      <c r="B43" s="146"/>
      <c r="C43" s="146"/>
      <c r="D43" s="146"/>
      <c r="E43" s="146"/>
      <c r="F43" s="146"/>
      <c r="G43" s="146"/>
      <c r="H43" s="146"/>
      <c r="I43" s="146"/>
      <c r="J43" s="146"/>
      <c r="K43" s="146"/>
      <c r="L43" s="146"/>
      <c r="M43" s="146"/>
    </row>
    <row r="44" spans="1:13">
      <c r="A44" s="15"/>
      <c r="B44" s="147"/>
      <c r="C44" s="147"/>
      <c r="D44" s="147"/>
      <c r="E44" s="147"/>
      <c r="F44" s="147"/>
      <c r="G44" s="147"/>
      <c r="H44" s="147"/>
      <c r="I44" s="147"/>
      <c r="J44" s="147"/>
      <c r="K44" s="147"/>
      <c r="L44" s="147"/>
      <c r="M44" s="147"/>
    </row>
    <row r="45" spans="1:13">
      <c r="A45" s="15"/>
      <c r="B45" s="21"/>
      <c r="C45" s="21"/>
    </row>
    <row r="46" spans="1:13" ht="22.5">
      <c r="A46" s="15"/>
      <c r="B46" s="245">
        <v>-1</v>
      </c>
      <c r="C46" s="246" t="s">
        <v>818</v>
      </c>
    </row>
    <row r="47" spans="1:13" ht="15" customHeight="1">
      <c r="A47" s="15" t="s">
        <v>1216</v>
      </c>
      <c r="B47" s="14" t="s">
        <v>3</v>
      </c>
      <c r="C47" s="14"/>
      <c r="D47" s="14"/>
      <c r="E47" s="14"/>
      <c r="F47" s="14"/>
      <c r="G47" s="14"/>
      <c r="H47" s="14"/>
      <c r="I47" s="14"/>
      <c r="J47" s="14"/>
      <c r="K47" s="14"/>
      <c r="L47" s="14"/>
      <c r="M47" s="14"/>
    </row>
    <row r="48" spans="1:13">
      <c r="A48" s="15"/>
      <c r="B48" s="249" t="s">
        <v>819</v>
      </c>
      <c r="C48" s="249"/>
      <c r="D48" s="249"/>
      <c r="E48" s="249"/>
      <c r="F48" s="249"/>
      <c r="G48" s="249"/>
      <c r="H48" s="249"/>
      <c r="I48" s="249"/>
      <c r="J48" s="249"/>
      <c r="K48" s="249"/>
      <c r="L48" s="249"/>
      <c r="M48" s="249"/>
    </row>
    <row r="49" spans="1:13">
      <c r="A49" s="15"/>
      <c r="B49" s="30"/>
      <c r="C49" s="30"/>
      <c r="D49" s="30"/>
      <c r="E49" s="30"/>
      <c r="F49" s="30"/>
      <c r="G49" s="30"/>
      <c r="H49" s="30"/>
      <c r="I49" s="30"/>
    </row>
    <row r="50" spans="1:13">
      <c r="A50" s="15"/>
      <c r="B50" s="21"/>
      <c r="C50" s="21"/>
      <c r="D50" s="21"/>
      <c r="E50" s="21"/>
      <c r="F50" s="21"/>
      <c r="G50" s="21"/>
      <c r="H50" s="21"/>
      <c r="I50" s="21"/>
    </row>
    <row r="51" spans="1:13" ht="15.75" thickBot="1">
      <c r="A51" s="15"/>
      <c r="B51" s="99" t="s">
        <v>230</v>
      </c>
      <c r="C51" s="76" t="s">
        <v>243</v>
      </c>
      <c r="D51" s="76"/>
      <c r="E51" s="76"/>
      <c r="F51" s="20"/>
      <c r="G51" s="76" t="s">
        <v>820</v>
      </c>
      <c r="H51" s="76"/>
      <c r="I51" s="76"/>
    </row>
    <row r="52" spans="1:13">
      <c r="A52" s="15"/>
      <c r="B52" s="116" t="s">
        <v>821</v>
      </c>
      <c r="C52" s="34"/>
      <c r="D52" s="34"/>
      <c r="E52" s="34"/>
      <c r="F52" s="20"/>
      <c r="G52" s="34"/>
      <c r="H52" s="34"/>
      <c r="I52" s="34"/>
    </row>
    <row r="53" spans="1:13">
      <c r="A53" s="15"/>
      <c r="B53" s="224" t="s">
        <v>815</v>
      </c>
      <c r="C53" s="156" t="s">
        <v>201</v>
      </c>
      <c r="D53" s="215">
        <v>336.8</v>
      </c>
      <c r="E53" s="37"/>
      <c r="F53" s="37"/>
      <c r="G53" s="156" t="s">
        <v>201</v>
      </c>
      <c r="H53" s="215">
        <v>306.8</v>
      </c>
      <c r="I53" s="37"/>
    </row>
    <row r="54" spans="1:13">
      <c r="A54" s="15"/>
      <c r="B54" s="224"/>
      <c r="C54" s="156"/>
      <c r="D54" s="215"/>
      <c r="E54" s="37"/>
      <c r="F54" s="37"/>
      <c r="G54" s="156"/>
      <c r="H54" s="215"/>
      <c r="I54" s="37"/>
    </row>
    <row r="55" spans="1:13">
      <c r="A55" s="15"/>
      <c r="B55" s="223" t="s">
        <v>816</v>
      </c>
      <c r="C55" s="205">
        <v>255.7</v>
      </c>
      <c r="D55" s="205"/>
      <c r="E55" s="33"/>
      <c r="F55" s="33"/>
      <c r="G55" s="205">
        <v>224.3</v>
      </c>
      <c r="H55" s="205"/>
      <c r="I55" s="33"/>
    </row>
    <row r="56" spans="1:13">
      <c r="A56" s="15"/>
      <c r="B56" s="223"/>
      <c r="C56" s="205"/>
      <c r="D56" s="205"/>
      <c r="E56" s="33"/>
      <c r="F56" s="33"/>
      <c r="G56" s="205"/>
      <c r="H56" s="205"/>
      <c r="I56" s="33"/>
    </row>
    <row r="57" spans="1:13">
      <c r="A57" s="15"/>
      <c r="B57" s="224" t="s">
        <v>822</v>
      </c>
      <c r="C57" s="215">
        <v>72.7</v>
      </c>
      <c r="D57" s="215"/>
      <c r="E57" s="37"/>
      <c r="F57" s="37"/>
      <c r="G57" s="215">
        <v>62.5</v>
      </c>
      <c r="H57" s="215"/>
      <c r="I57" s="37"/>
    </row>
    <row r="58" spans="1:13" ht="15.75" thickBot="1">
      <c r="A58" s="15"/>
      <c r="B58" s="224"/>
      <c r="C58" s="217"/>
      <c r="D58" s="217"/>
      <c r="E58" s="57"/>
      <c r="F58" s="37"/>
      <c r="G58" s="217"/>
      <c r="H58" s="217"/>
      <c r="I58" s="57"/>
    </row>
    <row r="59" spans="1:13">
      <c r="A59" s="15"/>
      <c r="B59" s="218" t="s">
        <v>363</v>
      </c>
      <c r="C59" s="234" t="s">
        <v>201</v>
      </c>
      <c r="D59" s="219">
        <v>665.2</v>
      </c>
      <c r="E59" s="34"/>
      <c r="F59" s="33"/>
      <c r="G59" s="234" t="s">
        <v>201</v>
      </c>
      <c r="H59" s="219">
        <v>593.6</v>
      </c>
      <c r="I59" s="34"/>
    </row>
    <row r="60" spans="1:13" ht="15.75" thickBot="1">
      <c r="A60" s="15"/>
      <c r="B60" s="218"/>
      <c r="C60" s="235"/>
      <c r="D60" s="236"/>
      <c r="E60" s="62"/>
      <c r="F60" s="33"/>
      <c r="G60" s="235"/>
      <c r="H60" s="236"/>
      <c r="I60" s="62"/>
    </row>
    <row r="61" spans="1:13" ht="15.75" thickTop="1">
      <c r="A61" s="15"/>
      <c r="B61" s="146"/>
      <c r="C61" s="146"/>
      <c r="D61" s="146"/>
      <c r="E61" s="146"/>
      <c r="F61" s="146"/>
      <c r="G61" s="146"/>
      <c r="H61" s="146"/>
      <c r="I61" s="146"/>
      <c r="J61" s="146"/>
      <c r="K61" s="146"/>
      <c r="L61" s="146"/>
      <c r="M61" s="146"/>
    </row>
    <row r="62" spans="1:13">
      <c r="A62" s="15"/>
      <c r="B62" s="147"/>
      <c r="C62" s="147"/>
      <c r="D62" s="147"/>
      <c r="E62" s="147"/>
      <c r="F62" s="147"/>
      <c r="G62" s="147"/>
      <c r="H62" s="147"/>
      <c r="I62" s="147"/>
      <c r="J62" s="147"/>
      <c r="K62" s="147"/>
      <c r="L62" s="147"/>
      <c r="M62" s="147"/>
    </row>
    <row r="63" spans="1:13">
      <c r="A63" s="15"/>
      <c r="B63" s="21"/>
      <c r="C63" s="21"/>
    </row>
    <row r="64" spans="1:13">
      <c r="A64" s="15"/>
      <c r="B64" s="245">
        <v>-1</v>
      </c>
      <c r="C64" s="246" t="s">
        <v>823</v>
      </c>
    </row>
    <row r="65" spans="1:3">
      <c r="A65" s="15"/>
      <c r="B65" s="21"/>
      <c r="C65" s="21"/>
    </row>
    <row r="66" spans="1:3" ht="33.75">
      <c r="A66" s="15"/>
      <c r="B66" s="245">
        <v>-2</v>
      </c>
      <c r="C66" s="246" t="s">
        <v>824</v>
      </c>
    </row>
  </sheetData>
  <mergeCells count="180">
    <mergeCell ref="A29:A46"/>
    <mergeCell ref="B29:M29"/>
    <mergeCell ref="B30:M30"/>
    <mergeCell ref="B44:M44"/>
    <mergeCell ref="A47:A66"/>
    <mergeCell ref="B47:M47"/>
    <mergeCell ref="B48:M48"/>
    <mergeCell ref="B62:M62"/>
    <mergeCell ref="H59:H60"/>
    <mergeCell ref="I59:I60"/>
    <mergeCell ref="A1:A2"/>
    <mergeCell ref="B1:M1"/>
    <mergeCell ref="B2:M2"/>
    <mergeCell ref="B3:M3"/>
    <mergeCell ref="A4:A28"/>
    <mergeCell ref="B4:M4"/>
    <mergeCell ref="B5:M5"/>
    <mergeCell ref="B26:M2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J41:J42"/>
    <mergeCell ref="K41:K42"/>
    <mergeCell ref="L41:L42"/>
    <mergeCell ref="M41:M42"/>
    <mergeCell ref="B49:I49"/>
    <mergeCell ref="C51:E51"/>
    <mergeCell ref="G51:I51"/>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42578125" customWidth="1"/>
    <col min="12" max="12" width="10.140625" customWidth="1"/>
    <col min="13" max="13" width="2" customWidth="1"/>
    <col min="15" max="15" width="2" customWidth="1"/>
    <col min="16" max="16" width="7.7109375" customWidth="1"/>
    <col min="17" max="17" width="1.5703125" customWidth="1"/>
    <col min="19" max="19" width="2" customWidth="1"/>
    <col min="20" max="20" width="8.85546875" customWidth="1"/>
    <col min="21" max="21" width="1.5703125" customWidth="1"/>
  </cols>
  <sheetData>
    <row r="1" spans="1:21" ht="15" customHeight="1">
      <c r="A1" s="7" t="s">
        <v>1217</v>
      </c>
      <c r="B1" s="7" t="s">
        <v>1</v>
      </c>
      <c r="C1" s="7"/>
      <c r="D1" s="7"/>
      <c r="E1" s="7"/>
      <c r="F1" s="7"/>
      <c r="G1" s="7"/>
      <c r="H1" s="7"/>
      <c r="I1" s="7"/>
      <c r="J1" s="7"/>
      <c r="K1" s="7"/>
      <c r="L1" s="7"/>
      <c r="M1" s="7"/>
      <c r="N1" s="7"/>
      <c r="O1" s="7"/>
      <c r="P1" s="7"/>
      <c r="Q1" s="7"/>
      <c r="R1" s="7"/>
      <c r="S1" s="7"/>
      <c r="T1" s="7"/>
      <c r="U1" s="7"/>
    </row>
    <row r="2" spans="1:21" ht="15" customHeight="1">
      <c r="A2" s="7"/>
      <c r="B2" s="11">
        <v>41425</v>
      </c>
      <c r="C2" s="11"/>
      <c r="D2" s="11"/>
      <c r="E2" s="11"/>
      <c r="F2" s="11"/>
      <c r="G2" s="11"/>
      <c r="H2" s="11"/>
      <c r="I2" s="11"/>
      <c r="J2" s="11"/>
      <c r="K2" s="11"/>
      <c r="L2" s="11"/>
      <c r="M2" s="11"/>
      <c r="N2" s="11"/>
      <c r="O2" s="11"/>
      <c r="P2" s="11"/>
      <c r="Q2" s="11"/>
      <c r="R2" s="11"/>
      <c r="S2" s="11"/>
      <c r="T2" s="11"/>
      <c r="U2" s="11"/>
    </row>
    <row r="3" spans="1:21" ht="15" customHeight="1">
      <c r="A3" s="4" t="s">
        <v>1218</v>
      </c>
      <c r="B3" s="14" t="s">
        <v>3</v>
      </c>
      <c r="C3" s="14"/>
      <c r="D3" s="14"/>
      <c r="E3" s="14"/>
      <c r="F3" s="14"/>
      <c r="G3" s="14"/>
      <c r="H3" s="14"/>
      <c r="I3" s="14"/>
      <c r="J3" s="14"/>
      <c r="K3" s="14"/>
      <c r="L3" s="14"/>
      <c r="M3" s="14"/>
      <c r="N3" s="14"/>
      <c r="O3" s="14"/>
      <c r="P3" s="14"/>
      <c r="Q3" s="14"/>
      <c r="R3" s="14"/>
      <c r="S3" s="14"/>
      <c r="T3" s="14"/>
      <c r="U3" s="14"/>
    </row>
    <row r="4" spans="1:21" ht="15" customHeight="1">
      <c r="A4" s="15" t="s">
        <v>1219</v>
      </c>
      <c r="B4" s="14" t="s">
        <v>3</v>
      </c>
      <c r="C4" s="14"/>
      <c r="D4" s="14"/>
      <c r="E4" s="14"/>
      <c r="F4" s="14"/>
      <c r="G4" s="14"/>
      <c r="H4" s="14"/>
      <c r="I4" s="14"/>
      <c r="J4" s="14"/>
      <c r="K4" s="14"/>
      <c r="L4" s="14"/>
      <c r="M4" s="14"/>
      <c r="N4" s="14"/>
      <c r="O4" s="14"/>
      <c r="P4" s="14"/>
      <c r="Q4" s="14"/>
      <c r="R4" s="14"/>
      <c r="S4" s="14"/>
      <c r="T4" s="14"/>
      <c r="U4" s="14"/>
    </row>
    <row r="5" spans="1:21">
      <c r="A5" s="15"/>
      <c r="B5" s="258" t="s">
        <v>830</v>
      </c>
      <c r="C5" s="258"/>
      <c r="D5" s="258"/>
      <c r="E5" s="258"/>
      <c r="F5" s="258"/>
      <c r="G5" s="258"/>
      <c r="H5" s="258"/>
      <c r="I5" s="258"/>
      <c r="J5" s="258"/>
      <c r="K5" s="258"/>
      <c r="L5" s="258"/>
      <c r="M5" s="258"/>
      <c r="N5" s="258"/>
      <c r="O5" s="258"/>
      <c r="P5" s="258"/>
      <c r="Q5" s="258"/>
      <c r="R5" s="258"/>
      <c r="S5" s="258"/>
      <c r="T5" s="258"/>
      <c r="U5" s="258"/>
    </row>
    <row r="6" spans="1:21">
      <c r="A6" s="15"/>
      <c r="B6" s="30"/>
      <c r="C6" s="30"/>
      <c r="D6" s="30"/>
      <c r="E6" s="30"/>
      <c r="F6" s="30"/>
      <c r="G6" s="30"/>
      <c r="H6" s="30"/>
      <c r="I6" s="30"/>
      <c r="J6" s="30"/>
      <c r="K6" s="30"/>
      <c r="L6" s="30"/>
      <c r="M6" s="30"/>
      <c r="N6" s="30"/>
      <c r="O6" s="30"/>
      <c r="P6" s="30"/>
      <c r="Q6" s="30"/>
      <c r="R6" s="30"/>
      <c r="S6" s="30"/>
      <c r="T6" s="30"/>
      <c r="U6" s="30"/>
    </row>
    <row r="7" spans="1:21">
      <c r="A7" s="15"/>
      <c r="B7" s="21"/>
      <c r="C7" s="21"/>
      <c r="D7" s="21"/>
      <c r="E7" s="21"/>
      <c r="F7" s="21"/>
      <c r="G7" s="21"/>
      <c r="H7" s="21"/>
      <c r="I7" s="21"/>
      <c r="J7" s="21"/>
      <c r="K7" s="21"/>
      <c r="L7" s="21"/>
      <c r="M7" s="21"/>
      <c r="N7" s="21"/>
      <c r="O7" s="21"/>
      <c r="P7" s="21"/>
      <c r="Q7" s="21"/>
      <c r="R7" s="21"/>
      <c r="S7" s="21"/>
      <c r="T7" s="21"/>
      <c r="U7" s="21"/>
    </row>
    <row r="8" spans="1:21" ht="15.75" thickBot="1">
      <c r="A8" s="15"/>
      <c r="B8" s="20"/>
      <c r="C8" s="76" t="s">
        <v>243</v>
      </c>
      <c r="D8" s="76"/>
      <c r="E8" s="76"/>
      <c r="F8" s="76"/>
      <c r="G8" s="76"/>
      <c r="H8" s="76"/>
      <c r="I8" s="76"/>
      <c r="J8" s="76"/>
      <c r="K8" s="76"/>
      <c r="L8" s="76"/>
      <c r="M8" s="76"/>
      <c r="N8" s="76"/>
      <c r="O8" s="76"/>
      <c r="P8" s="76"/>
      <c r="Q8" s="76"/>
      <c r="R8" s="76"/>
      <c r="S8" s="76"/>
      <c r="T8" s="76"/>
      <c r="U8" s="76"/>
    </row>
    <row r="9" spans="1:21" ht="15.75" thickBot="1">
      <c r="A9" s="15"/>
      <c r="B9" s="99" t="s">
        <v>230</v>
      </c>
      <c r="C9" s="95" t="s">
        <v>831</v>
      </c>
      <c r="D9" s="95"/>
      <c r="E9" s="95"/>
      <c r="F9" s="20"/>
      <c r="G9" s="95" t="s">
        <v>832</v>
      </c>
      <c r="H9" s="95"/>
      <c r="I9" s="95"/>
      <c r="J9" s="20"/>
      <c r="K9" s="95" t="s">
        <v>833</v>
      </c>
      <c r="L9" s="95"/>
      <c r="M9" s="95"/>
      <c r="N9" s="20"/>
      <c r="O9" s="95" t="s">
        <v>834</v>
      </c>
      <c r="P9" s="95"/>
      <c r="Q9" s="95"/>
      <c r="R9" s="20"/>
      <c r="S9" s="95" t="s">
        <v>93</v>
      </c>
      <c r="T9" s="95"/>
      <c r="U9" s="95"/>
    </row>
    <row r="10" spans="1:21">
      <c r="A10" s="15"/>
      <c r="B10" s="250" t="s">
        <v>835</v>
      </c>
      <c r="C10" s="34"/>
      <c r="D10" s="34"/>
      <c r="E10" s="34"/>
      <c r="F10" s="20"/>
      <c r="G10" s="34"/>
      <c r="H10" s="34"/>
      <c r="I10" s="34"/>
      <c r="J10" s="20"/>
      <c r="K10" s="34"/>
      <c r="L10" s="34"/>
      <c r="M10" s="34"/>
      <c r="N10" s="20"/>
      <c r="O10" s="34"/>
      <c r="P10" s="34"/>
      <c r="Q10" s="34"/>
      <c r="R10" s="20"/>
      <c r="S10" s="34"/>
      <c r="T10" s="34"/>
      <c r="U10" s="34"/>
    </row>
    <row r="11" spans="1:21">
      <c r="A11" s="15"/>
      <c r="B11" s="75" t="s">
        <v>18</v>
      </c>
      <c r="C11" s="33"/>
      <c r="D11" s="33"/>
      <c r="E11" s="33"/>
      <c r="F11" s="20"/>
      <c r="G11" s="33"/>
      <c r="H11" s="33"/>
      <c r="I11" s="33"/>
      <c r="J11" s="20"/>
      <c r="K11" s="33"/>
      <c r="L11" s="33"/>
      <c r="M11" s="33"/>
      <c r="N11" s="20"/>
      <c r="O11" s="33"/>
      <c r="P11" s="33"/>
      <c r="Q11" s="33"/>
      <c r="R11" s="20"/>
      <c r="S11" s="33"/>
      <c r="T11" s="33"/>
      <c r="U11" s="33"/>
    </row>
    <row r="12" spans="1:21">
      <c r="A12" s="15"/>
      <c r="B12" s="197" t="s">
        <v>836</v>
      </c>
      <c r="C12" s="78" t="s">
        <v>201</v>
      </c>
      <c r="D12" s="80" t="s">
        <v>210</v>
      </c>
      <c r="E12" s="37"/>
      <c r="F12" s="37"/>
      <c r="G12" s="78" t="s">
        <v>201</v>
      </c>
      <c r="H12" s="80">
        <v>35.299999999999997</v>
      </c>
      <c r="I12" s="37"/>
      <c r="J12" s="37"/>
      <c r="K12" s="78" t="s">
        <v>201</v>
      </c>
      <c r="L12" s="80">
        <v>320.3</v>
      </c>
      <c r="M12" s="37"/>
      <c r="N12" s="37"/>
      <c r="O12" s="78" t="s">
        <v>201</v>
      </c>
      <c r="P12" s="80" t="s">
        <v>210</v>
      </c>
      <c r="Q12" s="37"/>
      <c r="R12" s="37"/>
      <c r="S12" s="78" t="s">
        <v>201</v>
      </c>
      <c r="T12" s="80">
        <v>355.6</v>
      </c>
      <c r="U12" s="37"/>
    </row>
    <row r="13" spans="1:21">
      <c r="A13" s="15"/>
      <c r="B13" s="197"/>
      <c r="C13" s="78"/>
      <c r="D13" s="80"/>
      <c r="E13" s="37"/>
      <c r="F13" s="37"/>
      <c r="G13" s="78"/>
      <c r="H13" s="80"/>
      <c r="I13" s="37"/>
      <c r="J13" s="37"/>
      <c r="K13" s="78"/>
      <c r="L13" s="80"/>
      <c r="M13" s="37"/>
      <c r="N13" s="37"/>
      <c r="O13" s="78"/>
      <c r="P13" s="80"/>
      <c r="Q13" s="37"/>
      <c r="R13" s="37"/>
      <c r="S13" s="78"/>
      <c r="T13" s="80"/>
      <c r="U13" s="37"/>
    </row>
    <row r="14" spans="1:21">
      <c r="A14" s="15"/>
      <c r="B14" s="194" t="s">
        <v>837</v>
      </c>
      <c r="C14" s="83" t="s">
        <v>210</v>
      </c>
      <c r="D14" s="83"/>
      <c r="E14" s="33"/>
      <c r="F14" s="33"/>
      <c r="G14" s="83">
        <v>254.1</v>
      </c>
      <c r="H14" s="83"/>
      <c r="I14" s="33"/>
      <c r="J14" s="33"/>
      <c r="K14" s="83">
        <v>277.7</v>
      </c>
      <c r="L14" s="83"/>
      <c r="M14" s="33"/>
      <c r="N14" s="33"/>
      <c r="O14" s="83" t="s">
        <v>210</v>
      </c>
      <c r="P14" s="83"/>
      <c r="Q14" s="33"/>
      <c r="R14" s="33"/>
      <c r="S14" s="83">
        <v>531.79999999999995</v>
      </c>
      <c r="T14" s="83"/>
      <c r="U14" s="33"/>
    </row>
    <row r="15" spans="1:21">
      <c r="A15" s="15"/>
      <c r="B15" s="194"/>
      <c r="C15" s="83"/>
      <c r="D15" s="83"/>
      <c r="E15" s="33"/>
      <c r="F15" s="33"/>
      <c r="G15" s="83"/>
      <c r="H15" s="83"/>
      <c r="I15" s="33"/>
      <c r="J15" s="33"/>
      <c r="K15" s="83"/>
      <c r="L15" s="83"/>
      <c r="M15" s="33"/>
      <c r="N15" s="33"/>
      <c r="O15" s="83"/>
      <c r="P15" s="83"/>
      <c r="Q15" s="33"/>
      <c r="R15" s="33"/>
      <c r="S15" s="83"/>
      <c r="T15" s="83"/>
      <c r="U15" s="33"/>
    </row>
    <row r="16" spans="1:21">
      <c r="A16" s="15"/>
      <c r="B16" s="197" t="s">
        <v>838</v>
      </c>
      <c r="C16" s="80" t="s">
        <v>210</v>
      </c>
      <c r="D16" s="80"/>
      <c r="E16" s="37"/>
      <c r="F16" s="37"/>
      <c r="G16" s="80" t="s">
        <v>210</v>
      </c>
      <c r="H16" s="80"/>
      <c r="I16" s="37"/>
      <c r="J16" s="37"/>
      <c r="K16" s="80" t="s">
        <v>210</v>
      </c>
      <c r="L16" s="80"/>
      <c r="M16" s="37"/>
      <c r="N16" s="37"/>
      <c r="O16" s="80" t="s">
        <v>210</v>
      </c>
      <c r="P16" s="80"/>
      <c r="Q16" s="37"/>
      <c r="R16" s="37"/>
      <c r="S16" s="80" t="s">
        <v>210</v>
      </c>
      <c r="T16" s="80"/>
      <c r="U16" s="37"/>
    </row>
    <row r="17" spans="1:21">
      <c r="A17" s="15"/>
      <c r="B17" s="197"/>
      <c r="C17" s="80"/>
      <c r="D17" s="80"/>
      <c r="E17" s="37"/>
      <c r="F17" s="37"/>
      <c r="G17" s="80"/>
      <c r="H17" s="80"/>
      <c r="I17" s="37"/>
      <c r="J17" s="37"/>
      <c r="K17" s="80"/>
      <c r="L17" s="80"/>
      <c r="M17" s="37"/>
      <c r="N17" s="37"/>
      <c r="O17" s="80"/>
      <c r="P17" s="80"/>
      <c r="Q17" s="37"/>
      <c r="R17" s="37"/>
      <c r="S17" s="80"/>
      <c r="T17" s="80"/>
      <c r="U17" s="37"/>
    </row>
    <row r="18" spans="1:21">
      <c r="A18" s="15"/>
      <c r="B18" s="194" t="s">
        <v>839</v>
      </c>
      <c r="C18" s="83" t="s">
        <v>210</v>
      </c>
      <c r="D18" s="83"/>
      <c r="E18" s="33"/>
      <c r="F18" s="33"/>
      <c r="G18" s="83">
        <v>0.9</v>
      </c>
      <c r="H18" s="83"/>
      <c r="I18" s="33"/>
      <c r="J18" s="33"/>
      <c r="K18" s="83">
        <v>6</v>
      </c>
      <c r="L18" s="83"/>
      <c r="M18" s="33"/>
      <c r="N18" s="33"/>
      <c r="O18" s="83" t="s">
        <v>210</v>
      </c>
      <c r="P18" s="83"/>
      <c r="Q18" s="33"/>
      <c r="R18" s="33"/>
      <c r="S18" s="83">
        <v>6.9</v>
      </c>
      <c r="T18" s="83"/>
      <c r="U18" s="33"/>
    </row>
    <row r="19" spans="1:21">
      <c r="A19" s="15"/>
      <c r="B19" s="194"/>
      <c r="C19" s="83"/>
      <c r="D19" s="83"/>
      <c r="E19" s="33"/>
      <c r="F19" s="33"/>
      <c r="G19" s="83"/>
      <c r="H19" s="83"/>
      <c r="I19" s="33"/>
      <c r="J19" s="33"/>
      <c r="K19" s="83"/>
      <c r="L19" s="83"/>
      <c r="M19" s="33"/>
      <c r="N19" s="33"/>
      <c r="O19" s="83"/>
      <c r="P19" s="83"/>
      <c r="Q19" s="33"/>
      <c r="R19" s="33"/>
      <c r="S19" s="83"/>
      <c r="T19" s="83"/>
      <c r="U19" s="33"/>
    </row>
    <row r="20" spans="1:21">
      <c r="A20" s="15"/>
      <c r="B20" s="197" t="s">
        <v>23</v>
      </c>
      <c r="C20" s="80" t="s">
        <v>210</v>
      </c>
      <c r="D20" s="80"/>
      <c r="E20" s="37"/>
      <c r="F20" s="37"/>
      <c r="G20" s="80">
        <v>286.89999999999998</v>
      </c>
      <c r="H20" s="80"/>
      <c r="I20" s="37"/>
      <c r="J20" s="37"/>
      <c r="K20" s="80">
        <v>337.1</v>
      </c>
      <c r="L20" s="80"/>
      <c r="M20" s="37"/>
      <c r="N20" s="37"/>
      <c r="O20" s="80" t="s">
        <v>210</v>
      </c>
      <c r="P20" s="80"/>
      <c r="Q20" s="37"/>
      <c r="R20" s="37"/>
      <c r="S20" s="80">
        <v>624</v>
      </c>
      <c r="T20" s="80"/>
      <c r="U20" s="37"/>
    </row>
    <row r="21" spans="1:21">
      <c r="A21" s="15"/>
      <c r="B21" s="197"/>
      <c r="C21" s="80"/>
      <c r="D21" s="80"/>
      <c r="E21" s="37"/>
      <c r="F21" s="37"/>
      <c r="G21" s="80"/>
      <c r="H21" s="80"/>
      <c r="I21" s="37"/>
      <c r="J21" s="37"/>
      <c r="K21" s="80"/>
      <c r="L21" s="80"/>
      <c r="M21" s="37"/>
      <c r="N21" s="37"/>
      <c r="O21" s="80"/>
      <c r="P21" s="80"/>
      <c r="Q21" s="37"/>
      <c r="R21" s="37"/>
      <c r="S21" s="80"/>
      <c r="T21" s="80"/>
      <c r="U21" s="37"/>
    </row>
    <row r="22" spans="1:21">
      <c r="A22" s="15"/>
      <c r="B22" s="194" t="s">
        <v>840</v>
      </c>
      <c r="C22" s="83" t="s">
        <v>210</v>
      </c>
      <c r="D22" s="83"/>
      <c r="E22" s="33"/>
      <c r="F22" s="33"/>
      <c r="G22" s="83">
        <v>78.3</v>
      </c>
      <c r="H22" s="83"/>
      <c r="I22" s="33"/>
      <c r="J22" s="33"/>
      <c r="K22" s="83">
        <v>41.6</v>
      </c>
      <c r="L22" s="83"/>
      <c r="M22" s="33"/>
      <c r="N22" s="33"/>
      <c r="O22" s="83" t="s">
        <v>210</v>
      </c>
      <c r="P22" s="83"/>
      <c r="Q22" s="33"/>
      <c r="R22" s="33"/>
      <c r="S22" s="83">
        <v>119.9</v>
      </c>
      <c r="T22" s="83"/>
      <c r="U22" s="33"/>
    </row>
    <row r="23" spans="1:21">
      <c r="A23" s="15"/>
      <c r="B23" s="194"/>
      <c r="C23" s="83"/>
      <c r="D23" s="83"/>
      <c r="E23" s="33"/>
      <c r="F23" s="33"/>
      <c r="G23" s="83"/>
      <c r="H23" s="83"/>
      <c r="I23" s="33"/>
      <c r="J23" s="33"/>
      <c r="K23" s="83"/>
      <c r="L23" s="83"/>
      <c r="M23" s="33"/>
      <c r="N23" s="33"/>
      <c r="O23" s="83"/>
      <c r="P23" s="83"/>
      <c r="Q23" s="33"/>
      <c r="R23" s="33"/>
      <c r="S23" s="83"/>
      <c r="T23" s="83"/>
      <c r="U23" s="33"/>
    </row>
    <row r="24" spans="1:21">
      <c r="A24" s="15"/>
      <c r="B24" s="197" t="s">
        <v>841</v>
      </c>
      <c r="C24" s="80" t="s">
        <v>210</v>
      </c>
      <c r="D24" s="80"/>
      <c r="E24" s="37"/>
      <c r="F24" s="37"/>
      <c r="G24" s="80">
        <v>72.8</v>
      </c>
      <c r="H24" s="80"/>
      <c r="I24" s="37"/>
      <c r="J24" s="37"/>
      <c r="K24" s="80">
        <v>61.6</v>
      </c>
      <c r="L24" s="80"/>
      <c r="M24" s="37"/>
      <c r="N24" s="37"/>
      <c r="O24" s="80" t="s">
        <v>210</v>
      </c>
      <c r="P24" s="80"/>
      <c r="Q24" s="37"/>
      <c r="R24" s="37"/>
      <c r="S24" s="80">
        <v>134.4</v>
      </c>
      <c r="T24" s="80"/>
      <c r="U24" s="37"/>
    </row>
    <row r="25" spans="1:21" ht="15.75" thickBot="1">
      <c r="A25" s="15"/>
      <c r="B25" s="197"/>
      <c r="C25" s="84"/>
      <c r="D25" s="84"/>
      <c r="E25" s="57"/>
      <c r="F25" s="37"/>
      <c r="G25" s="84"/>
      <c r="H25" s="84"/>
      <c r="I25" s="57"/>
      <c r="J25" s="37"/>
      <c r="K25" s="84"/>
      <c r="L25" s="84"/>
      <c r="M25" s="57"/>
      <c r="N25" s="37"/>
      <c r="O25" s="84"/>
      <c r="P25" s="84"/>
      <c r="Q25" s="57"/>
      <c r="R25" s="37"/>
      <c r="S25" s="84"/>
      <c r="T25" s="84"/>
      <c r="U25" s="57"/>
    </row>
    <row r="26" spans="1:21">
      <c r="A26" s="15"/>
      <c r="B26" s="239" t="s">
        <v>842</v>
      </c>
      <c r="C26" s="88" t="s">
        <v>210</v>
      </c>
      <c r="D26" s="88"/>
      <c r="E26" s="34"/>
      <c r="F26" s="33"/>
      <c r="G26" s="88">
        <v>728.3</v>
      </c>
      <c r="H26" s="88"/>
      <c r="I26" s="34"/>
      <c r="J26" s="33"/>
      <c r="K26" s="94">
        <v>1044.3</v>
      </c>
      <c r="L26" s="94"/>
      <c r="M26" s="34"/>
      <c r="N26" s="33"/>
      <c r="O26" s="88" t="s">
        <v>210</v>
      </c>
      <c r="P26" s="88"/>
      <c r="Q26" s="34"/>
      <c r="R26" s="33"/>
      <c r="S26" s="94">
        <v>1772.6</v>
      </c>
      <c r="T26" s="94"/>
      <c r="U26" s="34"/>
    </row>
    <row r="27" spans="1:21">
      <c r="A27" s="15"/>
      <c r="B27" s="239"/>
      <c r="C27" s="83"/>
      <c r="D27" s="83"/>
      <c r="E27" s="33"/>
      <c r="F27" s="33"/>
      <c r="G27" s="83"/>
      <c r="H27" s="83"/>
      <c r="I27" s="33"/>
      <c r="J27" s="33"/>
      <c r="K27" s="93"/>
      <c r="L27" s="93"/>
      <c r="M27" s="33"/>
      <c r="N27" s="33"/>
      <c r="O27" s="83"/>
      <c r="P27" s="83"/>
      <c r="Q27" s="33"/>
      <c r="R27" s="33"/>
      <c r="S27" s="93"/>
      <c r="T27" s="93"/>
      <c r="U27" s="33"/>
    </row>
    <row r="28" spans="1:21">
      <c r="A28" s="15"/>
      <c r="B28" s="78" t="s">
        <v>843</v>
      </c>
      <c r="C28" s="80" t="s">
        <v>210</v>
      </c>
      <c r="D28" s="80"/>
      <c r="E28" s="37"/>
      <c r="F28" s="37"/>
      <c r="G28" s="80">
        <v>350.1</v>
      </c>
      <c r="H28" s="80"/>
      <c r="I28" s="37"/>
      <c r="J28" s="37"/>
      <c r="K28" s="80">
        <v>315.10000000000002</v>
      </c>
      <c r="L28" s="80"/>
      <c r="M28" s="37"/>
      <c r="N28" s="37"/>
      <c r="O28" s="80" t="s">
        <v>210</v>
      </c>
      <c r="P28" s="80"/>
      <c r="Q28" s="37"/>
      <c r="R28" s="37"/>
      <c r="S28" s="80">
        <v>665.2</v>
      </c>
      <c r="T28" s="80"/>
      <c r="U28" s="37"/>
    </row>
    <row r="29" spans="1:21">
      <c r="A29" s="15"/>
      <c r="B29" s="78"/>
      <c r="C29" s="80"/>
      <c r="D29" s="80"/>
      <c r="E29" s="37"/>
      <c r="F29" s="37"/>
      <c r="G29" s="80"/>
      <c r="H29" s="80"/>
      <c r="I29" s="37"/>
      <c r="J29" s="37"/>
      <c r="K29" s="80"/>
      <c r="L29" s="80"/>
      <c r="M29" s="37"/>
      <c r="N29" s="37"/>
      <c r="O29" s="80"/>
      <c r="P29" s="80"/>
      <c r="Q29" s="37"/>
      <c r="R29" s="37"/>
      <c r="S29" s="80"/>
      <c r="T29" s="80"/>
      <c r="U29" s="37"/>
    </row>
    <row r="30" spans="1:21">
      <c r="A30" s="15"/>
      <c r="B30" s="85" t="s">
        <v>838</v>
      </c>
      <c r="C30" s="83" t="s">
        <v>210</v>
      </c>
      <c r="D30" s="83"/>
      <c r="E30" s="33"/>
      <c r="F30" s="33"/>
      <c r="G30" s="83">
        <v>10.9</v>
      </c>
      <c r="H30" s="83"/>
      <c r="I30" s="33"/>
      <c r="J30" s="33"/>
      <c r="K30" s="83">
        <v>12.1</v>
      </c>
      <c r="L30" s="83"/>
      <c r="M30" s="33"/>
      <c r="N30" s="33"/>
      <c r="O30" s="83" t="s">
        <v>210</v>
      </c>
      <c r="P30" s="83"/>
      <c r="Q30" s="33"/>
      <c r="R30" s="33"/>
      <c r="S30" s="83">
        <v>23</v>
      </c>
      <c r="T30" s="83"/>
      <c r="U30" s="33"/>
    </row>
    <row r="31" spans="1:21">
      <c r="A31" s="15"/>
      <c r="B31" s="85"/>
      <c r="C31" s="83"/>
      <c r="D31" s="83"/>
      <c r="E31" s="33"/>
      <c r="F31" s="33"/>
      <c r="G31" s="83"/>
      <c r="H31" s="83"/>
      <c r="I31" s="33"/>
      <c r="J31" s="33"/>
      <c r="K31" s="83"/>
      <c r="L31" s="83"/>
      <c r="M31" s="33"/>
      <c r="N31" s="33"/>
      <c r="O31" s="83"/>
      <c r="P31" s="83"/>
      <c r="Q31" s="33"/>
      <c r="R31" s="33"/>
      <c r="S31" s="83"/>
      <c r="T31" s="83"/>
      <c r="U31" s="33"/>
    </row>
    <row r="32" spans="1:21">
      <c r="A32" s="15"/>
      <c r="B32" s="78" t="s">
        <v>844</v>
      </c>
      <c r="C32" s="102">
        <v>7982.8</v>
      </c>
      <c r="D32" s="102"/>
      <c r="E32" s="37"/>
      <c r="F32" s="37"/>
      <c r="G32" s="80" t="s">
        <v>210</v>
      </c>
      <c r="H32" s="80"/>
      <c r="I32" s="37"/>
      <c r="J32" s="37"/>
      <c r="K32" s="80" t="s">
        <v>210</v>
      </c>
      <c r="L32" s="80"/>
      <c r="M32" s="37"/>
      <c r="N32" s="37"/>
      <c r="O32" s="80" t="s">
        <v>845</v>
      </c>
      <c r="P32" s="80"/>
      <c r="Q32" s="78" t="s">
        <v>203</v>
      </c>
      <c r="R32" s="37"/>
      <c r="S32" s="80" t="s">
        <v>210</v>
      </c>
      <c r="T32" s="80"/>
      <c r="U32" s="37"/>
    </row>
    <row r="33" spans="1:21">
      <c r="A33" s="15"/>
      <c r="B33" s="78"/>
      <c r="C33" s="102"/>
      <c r="D33" s="102"/>
      <c r="E33" s="37"/>
      <c r="F33" s="37"/>
      <c r="G33" s="80"/>
      <c r="H33" s="80"/>
      <c r="I33" s="37"/>
      <c r="J33" s="37"/>
      <c r="K33" s="80"/>
      <c r="L33" s="80"/>
      <c r="M33" s="37"/>
      <c r="N33" s="37"/>
      <c r="O33" s="80"/>
      <c r="P33" s="80"/>
      <c r="Q33" s="78"/>
      <c r="R33" s="37"/>
      <c r="S33" s="80"/>
      <c r="T33" s="80"/>
      <c r="U33" s="37"/>
    </row>
    <row r="34" spans="1:21">
      <c r="A34" s="15"/>
      <c r="B34" s="85" t="s">
        <v>846</v>
      </c>
      <c r="C34" s="83" t="s">
        <v>210</v>
      </c>
      <c r="D34" s="83"/>
      <c r="E34" s="33"/>
      <c r="F34" s="33"/>
      <c r="G34" s="93">
        <v>2890.4</v>
      </c>
      <c r="H34" s="93"/>
      <c r="I34" s="33"/>
      <c r="J34" s="33"/>
      <c r="K34" s="83">
        <v>739.8</v>
      </c>
      <c r="L34" s="83"/>
      <c r="M34" s="33"/>
      <c r="N34" s="33"/>
      <c r="O34" s="83" t="s">
        <v>210</v>
      </c>
      <c r="P34" s="83"/>
      <c r="Q34" s="33"/>
      <c r="R34" s="33"/>
      <c r="S34" s="93">
        <v>3630.2</v>
      </c>
      <c r="T34" s="93"/>
      <c r="U34" s="33"/>
    </row>
    <row r="35" spans="1:21">
      <c r="A35" s="15"/>
      <c r="B35" s="85"/>
      <c r="C35" s="83"/>
      <c r="D35" s="83"/>
      <c r="E35" s="33"/>
      <c r="F35" s="33"/>
      <c r="G35" s="93"/>
      <c r="H35" s="93"/>
      <c r="I35" s="33"/>
      <c r="J35" s="33"/>
      <c r="K35" s="83"/>
      <c r="L35" s="83"/>
      <c r="M35" s="33"/>
      <c r="N35" s="33"/>
      <c r="O35" s="83"/>
      <c r="P35" s="83"/>
      <c r="Q35" s="33"/>
      <c r="R35" s="33"/>
      <c r="S35" s="93"/>
      <c r="T35" s="93"/>
      <c r="U35" s="33"/>
    </row>
    <row r="36" spans="1:21">
      <c r="A36" s="15"/>
      <c r="B36" s="78" t="s">
        <v>847</v>
      </c>
      <c r="C36" s="80" t="s">
        <v>210</v>
      </c>
      <c r="D36" s="80"/>
      <c r="E36" s="37"/>
      <c r="F36" s="37"/>
      <c r="G36" s="102">
        <v>3104</v>
      </c>
      <c r="H36" s="102"/>
      <c r="I36" s="37"/>
      <c r="J36" s="37"/>
      <c r="K36" s="80">
        <v>496.9</v>
      </c>
      <c r="L36" s="80"/>
      <c r="M36" s="37"/>
      <c r="N36" s="37"/>
      <c r="O36" s="80" t="s">
        <v>210</v>
      </c>
      <c r="P36" s="80"/>
      <c r="Q36" s="37"/>
      <c r="R36" s="37"/>
      <c r="S36" s="102">
        <v>3600.9</v>
      </c>
      <c r="T36" s="102"/>
      <c r="U36" s="37"/>
    </row>
    <row r="37" spans="1:21">
      <c r="A37" s="15"/>
      <c r="B37" s="78"/>
      <c r="C37" s="80"/>
      <c r="D37" s="80"/>
      <c r="E37" s="37"/>
      <c r="F37" s="37"/>
      <c r="G37" s="102"/>
      <c r="H37" s="102"/>
      <c r="I37" s="37"/>
      <c r="J37" s="37"/>
      <c r="K37" s="80"/>
      <c r="L37" s="80"/>
      <c r="M37" s="37"/>
      <c r="N37" s="37"/>
      <c r="O37" s="80"/>
      <c r="P37" s="80"/>
      <c r="Q37" s="37"/>
      <c r="R37" s="37"/>
      <c r="S37" s="102"/>
      <c r="T37" s="102"/>
      <c r="U37" s="37"/>
    </row>
    <row r="38" spans="1:21">
      <c r="A38" s="15"/>
      <c r="B38" s="85" t="s">
        <v>848</v>
      </c>
      <c r="C38" s="83" t="s">
        <v>210</v>
      </c>
      <c r="D38" s="83"/>
      <c r="E38" s="33"/>
      <c r="F38" s="33"/>
      <c r="G38" s="83">
        <v>88.9</v>
      </c>
      <c r="H38" s="83"/>
      <c r="I38" s="33"/>
      <c r="J38" s="33"/>
      <c r="K38" s="83">
        <v>13.9</v>
      </c>
      <c r="L38" s="83"/>
      <c r="M38" s="33"/>
      <c r="N38" s="33"/>
      <c r="O38" s="83" t="s">
        <v>210</v>
      </c>
      <c r="P38" s="83"/>
      <c r="Q38" s="33"/>
      <c r="R38" s="33"/>
      <c r="S38" s="83">
        <v>102.8</v>
      </c>
      <c r="T38" s="83"/>
      <c r="U38" s="33"/>
    </row>
    <row r="39" spans="1:21" ht="15.75" thickBot="1">
      <c r="A39" s="15"/>
      <c r="B39" s="85"/>
      <c r="C39" s="105"/>
      <c r="D39" s="105"/>
      <c r="E39" s="41"/>
      <c r="F39" s="33"/>
      <c r="G39" s="105"/>
      <c r="H39" s="105"/>
      <c r="I39" s="41"/>
      <c r="J39" s="33"/>
      <c r="K39" s="105"/>
      <c r="L39" s="105"/>
      <c r="M39" s="41"/>
      <c r="N39" s="33"/>
      <c r="O39" s="105"/>
      <c r="P39" s="105"/>
      <c r="Q39" s="41"/>
      <c r="R39" s="33"/>
      <c r="S39" s="105"/>
      <c r="T39" s="105"/>
      <c r="U39" s="41"/>
    </row>
    <row r="40" spans="1:21">
      <c r="A40" s="15"/>
      <c r="B40" s="78" t="s">
        <v>465</v>
      </c>
      <c r="C40" s="79" t="s">
        <v>201</v>
      </c>
      <c r="D40" s="103">
        <v>7982.8</v>
      </c>
      <c r="E40" s="44"/>
      <c r="F40" s="37"/>
      <c r="G40" s="79" t="s">
        <v>201</v>
      </c>
      <c r="H40" s="103">
        <v>7172.6</v>
      </c>
      <c r="I40" s="44"/>
      <c r="J40" s="37"/>
      <c r="K40" s="79" t="s">
        <v>201</v>
      </c>
      <c r="L40" s="103">
        <v>2622.1</v>
      </c>
      <c r="M40" s="44"/>
      <c r="N40" s="37"/>
      <c r="O40" s="79" t="s">
        <v>201</v>
      </c>
      <c r="P40" s="81" t="s">
        <v>845</v>
      </c>
      <c r="Q40" s="79" t="s">
        <v>203</v>
      </c>
      <c r="R40" s="37"/>
      <c r="S40" s="79" t="s">
        <v>201</v>
      </c>
      <c r="T40" s="103">
        <v>9794.7000000000007</v>
      </c>
      <c r="U40" s="44"/>
    </row>
    <row r="41" spans="1:21" ht="15.75" thickBot="1">
      <c r="A41" s="15"/>
      <c r="B41" s="78"/>
      <c r="C41" s="107"/>
      <c r="D41" s="108"/>
      <c r="E41" s="109"/>
      <c r="F41" s="37"/>
      <c r="G41" s="107"/>
      <c r="H41" s="108"/>
      <c r="I41" s="109"/>
      <c r="J41" s="37"/>
      <c r="K41" s="107"/>
      <c r="L41" s="108"/>
      <c r="M41" s="109"/>
      <c r="N41" s="37"/>
      <c r="O41" s="107"/>
      <c r="P41" s="132"/>
      <c r="Q41" s="107"/>
      <c r="R41" s="37"/>
      <c r="S41" s="107"/>
      <c r="T41" s="108"/>
      <c r="U41" s="109"/>
    </row>
    <row r="42" spans="1:21" ht="15.75" thickTop="1">
      <c r="A42" s="15"/>
      <c r="B42" s="20"/>
      <c r="C42" s="136"/>
      <c r="D42" s="136"/>
      <c r="E42" s="136"/>
      <c r="F42" s="20"/>
      <c r="G42" s="136"/>
      <c r="H42" s="136"/>
      <c r="I42" s="136"/>
      <c r="J42" s="20"/>
      <c r="K42" s="136"/>
      <c r="L42" s="136"/>
      <c r="M42" s="136"/>
      <c r="N42" s="20"/>
      <c r="O42" s="136"/>
      <c r="P42" s="136"/>
      <c r="Q42" s="136"/>
      <c r="R42" s="20"/>
      <c r="S42" s="136"/>
      <c r="T42" s="136"/>
      <c r="U42" s="136"/>
    </row>
    <row r="43" spans="1:21">
      <c r="A43" s="15"/>
      <c r="B43" s="251" t="s">
        <v>849</v>
      </c>
      <c r="C43" s="37"/>
      <c r="D43" s="37"/>
      <c r="E43" s="37"/>
      <c r="F43" s="28"/>
      <c r="G43" s="37"/>
      <c r="H43" s="37"/>
      <c r="I43" s="37"/>
      <c r="J43" s="28"/>
      <c r="K43" s="37"/>
      <c r="L43" s="37"/>
      <c r="M43" s="37"/>
      <c r="N43" s="28"/>
      <c r="O43" s="37"/>
      <c r="P43" s="37"/>
      <c r="Q43" s="37"/>
      <c r="R43" s="28"/>
      <c r="S43" s="37"/>
      <c r="T43" s="37"/>
      <c r="U43" s="37"/>
    </row>
    <row r="44" spans="1:21">
      <c r="A44" s="15"/>
      <c r="B44" s="75" t="s">
        <v>32</v>
      </c>
      <c r="C44" s="33"/>
      <c r="D44" s="33"/>
      <c r="E44" s="33"/>
      <c r="F44" s="20"/>
      <c r="G44" s="33"/>
      <c r="H44" s="33"/>
      <c r="I44" s="33"/>
      <c r="J44" s="20"/>
      <c r="K44" s="33"/>
      <c r="L44" s="33"/>
      <c r="M44" s="33"/>
      <c r="N44" s="20"/>
      <c r="O44" s="33"/>
      <c r="P44" s="33"/>
      <c r="Q44" s="33"/>
      <c r="R44" s="20"/>
      <c r="S44" s="33"/>
      <c r="T44" s="33"/>
      <c r="U44" s="33"/>
    </row>
    <row r="45" spans="1:21">
      <c r="A45" s="15"/>
      <c r="B45" s="197" t="s">
        <v>850</v>
      </c>
      <c r="C45" s="78" t="s">
        <v>201</v>
      </c>
      <c r="D45" s="80">
        <v>33.299999999999997</v>
      </c>
      <c r="E45" s="37"/>
      <c r="F45" s="37"/>
      <c r="G45" s="78" t="s">
        <v>201</v>
      </c>
      <c r="H45" s="80" t="s">
        <v>210</v>
      </c>
      <c r="I45" s="37"/>
      <c r="J45" s="37"/>
      <c r="K45" s="78" t="s">
        <v>201</v>
      </c>
      <c r="L45" s="80">
        <v>7</v>
      </c>
      <c r="M45" s="37"/>
      <c r="N45" s="37"/>
      <c r="O45" s="78" t="s">
        <v>201</v>
      </c>
      <c r="P45" s="80" t="s">
        <v>210</v>
      </c>
      <c r="Q45" s="37"/>
      <c r="R45" s="37"/>
      <c r="S45" s="78" t="s">
        <v>201</v>
      </c>
      <c r="T45" s="80">
        <v>40.299999999999997</v>
      </c>
      <c r="U45" s="37"/>
    </row>
    <row r="46" spans="1:21">
      <c r="A46" s="15"/>
      <c r="B46" s="197"/>
      <c r="C46" s="78"/>
      <c r="D46" s="80"/>
      <c r="E46" s="37"/>
      <c r="F46" s="37"/>
      <c r="G46" s="78"/>
      <c r="H46" s="80"/>
      <c r="I46" s="37"/>
      <c r="J46" s="37"/>
      <c r="K46" s="78"/>
      <c r="L46" s="80"/>
      <c r="M46" s="37"/>
      <c r="N46" s="37"/>
      <c r="O46" s="78"/>
      <c r="P46" s="80"/>
      <c r="Q46" s="37"/>
      <c r="R46" s="37"/>
      <c r="S46" s="78"/>
      <c r="T46" s="80"/>
      <c r="U46" s="37"/>
    </row>
    <row r="47" spans="1:21">
      <c r="A47" s="15"/>
      <c r="B47" s="194" t="s">
        <v>851</v>
      </c>
      <c r="C47" s="83" t="s">
        <v>210</v>
      </c>
      <c r="D47" s="83"/>
      <c r="E47" s="33"/>
      <c r="F47" s="33"/>
      <c r="G47" s="83">
        <v>63.8</v>
      </c>
      <c r="H47" s="83"/>
      <c r="I47" s="33"/>
      <c r="J47" s="33"/>
      <c r="K47" s="83">
        <v>47.7</v>
      </c>
      <c r="L47" s="83"/>
      <c r="M47" s="33"/>
      <c r="N47" s="33"/>
      <c r="O47" s="83" t="s">
        <v>210</v>
      </c>
      <c r="P47" s="83"/>
      <c r="Q47" s="33"/>
      <c r="R47" s="33"/>
      <c r="S47" s="83">
        <v>111.5</v>
      </c>
      <c r="T47" s="83"/>
      <c r="U47" s="33"/>
    </row>
    <row r="48" spans="1:21">
      <c r="A48" s="15"/>
      <c r="B48" s="194"/>
      <c r="C48" s="83"/>
      <c r="D48" s="83"/>
      <c r="E48" s="33"/>
      <c r="F48" s="33"/>
      <c r="G48" s="83"/>
      <c r="H48" s="83"/>
      <c r="I48" s="33"/>
      <c r="J48" s="33"/>
      <c r="K48" s="83"/>
      <c r="L48" s="83"/>
      <c r="M48" s="33"/>
      <c r="N48" s="33"/>
      <c r="O48" s="83"/>
      <c r="P48" s="83"/>
      <c r="Q48" s="33"/>
      <c r="R48" s="33"/>
      <c r="S48" s="83"/>
      <c r="T48" s="83"/>
      <c r="U48" s="33"/>
    </row>
    <row r="49" spans="1:21">
      <c r="A49" s="15"/>
      <c r="B49" s="197" t="s">
        <v>852</v>
      </c>
      <c r="C49" s="80">
        <v>56.1</v>
      </c>
      <c r="D49" s="80"/>
      <c r="E49" s="37"/>
      <c r="F49" s="37"/>
      <c r="G49" s="80" t="s">
        <v>210</v>
      </c>
      <c r="H49" s="80"/>
      <c r="I49" s="37"/>
      <c r="J49" s="37"/>
      <c r="K49" s="80">
        <v>0.1</v>
      </c>
      <c r="L49" s="80"/>
      <c r="M49" s="37"/>
      <c r="N49" s="37"/>
      <c r="O49" s="80" t="s">
        <v>210</v>
      </c>
      <c r="P49" s="80"/>
      <c r="Q49" s="37"/>
      <c r="R49" s="37"/>
      <c r="S49" s="80">
        <v>56.2</v>
      </c>
      <c r="T49" s="80"/>
      <c r="U49" s="37"/>
    </row>
    <row r="50" spans="1:21">
      <c r="A50" s="15"/>
      <c r="B50" s="197"/>
      <c r="C50" s="80"/>
      <c r="D50" s="80"/>
      <c r="E50" s="37"/>
      <c r="F50" s="37"/>
      <c r="G50" s="80"/>
      <c r="H50" s="80"/>
      <c r="I50" s="37"/>
      <c r="J50" s="37"/>
      <c r="K50" s="80"/>
      <c r="L50" s="80"/>
      <c r="M50" s="37"/>
      <c r="N50" s="37"/>
      <c r="O50" s="80"/>
      <c r="P50" s="80"/>
      <c r="Q50" s="37"/>
      <c r="R50" s="37"/>
      <c r="S50" s="80"/>
      <c r="T50" s="80"/>
      <c r="U50" s="37"/>
    </row>
    <row r="51" spans="1:21">
      <c r="A51" s="15"/>
      <c r="B51" s="194" t="s">
        <v>853</v>
      </c>
      <c r="C51" s="83" t="s">
        <v>210</v>
      </c>
      <c r="D51" s="83"/>
      <c r="E51" s="33"/>
      <c r="F51" s="33"/>
      <c r="G51" s="83">
        <v>82.1</v>
      </c>
      <c r="H51" s="83"/>
      <c r="I51" s="33"/>
      <c r="J51" s="33"/>
      <c r="K51" s="83">
        <v>68</v>
      </c>
      <c r="L51" s="83"/>
      <c r="M51" s="33"/>
      <c r="N51" s="33"/>
      <c r="O51" s="83" t="s">
        <v>210</v>
      </c>
      <c r="P51" s="83"/>
      <c r="Q51" s="33"/>
      <c r="R51" s="33"/>
      <c r="S51" s="83">
        <v>150.1</v>
      </c>
      <c r="T51" s="83"/>
      <c r="U51" s="33"/>
    </row>
    <row r="52" spans="1:21">
      <c r="A52" s="15"/>
      <c r="B52" s="194"/>
      <c r="C52" s="83"/>
      <c r="D52" s="83"/>
      <c r="E52" s="33"/>
      <c r="F52" s="33"/>
      <c r="G52" s="83"/>
      <c r="H52" s="83"/>
      <c r="I52" s="33"/>
      <c r="J52" s="33"/>
      <c r="K52" s="83"/>
      <c r="L52" s="83"/>
      <c r="M52" s="33"/>
      <c r="N52" s="33"/>
      <c r="O52" s="83"/>
      <c r="P52" s="83"/>
      <c r="Q52" s="33"/>
      <c r="R52" s="33"/>
      <c r="S52" s="83"/>
      <c r="T52" s="83"/>
      <c r="U52" s="33"/>
    </row>
    <row r="53" spans="1:21">
      <c r="A53" s="15"/>
      <c r="B53" s="197" t="s">
        <v>854</v>
      </c>
      <c r="C53" s="80" t="s">
        <v>210</v>
      </c>
      <c r="D53" s="80"/>
      <c r="E53" s="37"/>
      <c r="F53" s="37"/>
      <c r="G53" s="80">
        <v>141.69999999999999</v>
      </c>
      <c r="H53" s="80"/>
      <c r="I53" s="37"/>
      <c r="J53" s="37"/>
      <c r="K53" s="80">
        <v>64.3</v>
      </c>
      <c r="L53" s="80"/>
      <c r="M53" s="37"/>
      <c r="N53" s="37"/>
      <c r="O53" s="80" t="s">
        <v>210</v>
      </c>
      <c r="P53" s="80"/>
      <c r="Q53" s="37"/>
      <c r="R53" s="37"/>
      <c r="S53" s="80">
        <v>206</v>
      </c>
      <c r="T53" s="80"/>
      <c r="U53" s="37"/>
    </row>
    <row r="54" spans="1:21" ht="15.75" thickBot="1">
      <c r="A54" s="15"/>
      <c r="B54" s="197"/>
      <c r="C54" s="84"/>
      <c r="D54" s="84"/>
      <c r="E54" s="57"/>
      <c r="F54" s="37"/>
      <c r="G54" s="84"/>
      <c r="H54" s="84"/>
      <c r="I54" s="57"/>
      <c r="J54" s="37"/>
      <c r="K54" s="84"/>
      <c r="L54" s="84"/>
      <c r="M54" s="57"/>
      <c r="N54" s="37"/>
      <c r="O54" s="84"/>
      <c r="P54" s="84"/>
      <c r="Q54" s="57"/>
      <c r="R54" s="37"/>
      <c r="S54" s="84"/>
      <c r="T54" s="84"/>
      <c r="U54" s="57"/>
    </row>
    <row r="55" spans="1:21">
      <c r="A55" s="15"/>
      <c r="B55" s="252" t="s">
        <v>855</v>
      </c>
      <c r="C55" s="88">
        <v>89.4</v>
      </c>
      <c r="D55" s="88"/>
      <c r="E55" s="34"/>
      <c r="F55" s="33"/>
      <c r="G55" s="88">
        <v>287.60000000000002</v>
      </c>
      <c r="H55" s="88"/>
      <c r="I55" s="34"/>
      <c r="J55" s="33"/>
      <c r="K55" s="88">
        <v>187.1</v>
      </c>
      <c r="L55" s="88"/>
      <c r="M55" s="34"/>
      <c r="N55" s="33"/>
      <c r="O55" s="88" t="s">
        <v>210</v>
      </c>
      <c r="P55" s="88"/>
      <c r="Q55" s="34"/>
      <c r="R55" s="33"/>
      <c r="S55" s="88">
        <v>564.1</v>
      </c>
      <c r="T55" s="88"/>
      <c r="U55" s="34"/>
    </row>
    <row r="56" spans="1:21">
      <c r="A56" s="15"/>
      <c r="B56" s="252"/>
      <c r="C56" s="83"/>
      <c r="D56" s="83"/>
      <c r="E56" s="33"/>
      <c r="F56" s="33"/>
      <c r="G56" s="83"/>
      <c r="H56" s="83"/>
      <c r="I56" s="33"/>
      <c r="J56" s="33"/>
      <c r="K56" s="83"/>
      <c r="L56" s="83"/>
      <c r="M56" s="33"/>
      <c r="N56" s="33"/>
      <c r="O56" s="83"/>
      <c r="P56" s="83"/>
      <c r="Q56" s="33"/>
      <c r="R56" s="33"/>
      <c r="S56" s="83"/>
      <c r="T56" s="83"/>
      <c r="U56" s="33"/>
    </row>
    <row r="57" spans="1:21">
      <c r="A57" s="15"/>
      <c r="B57" s="78" t="s">
        <v>856</v>
      </c>
      <c r="C57" s="102">
        <v>5924.8</v>
      </c>
      <c r="D57" s="102"/>
      <c r="E57" s="37"/>
      <c r="F57" s="37"/>
      <c r="G57" s="80" t="s">
        <v>210</v>
      </c>
      <c r="H57" s="80"/>
      <c r="I57" s="37"/>
      <c r="J57" s="37"/>
      <c r="K57" s="80">
        <v>1.3</v>
      </c>
      <c r="L57" s="80"/>
      <c r="M57" s="37"/>
      <c r="N57" s="37"/>
      <c r="O57" s="80" t="s">
        <v>210</v>
      </c>
      <c r="P57" s="80"/>
      <c r="Q57" s="37"/>
      <c r="R57" s="37"/>
      <c r="S57" s="102">
        <v>5926.1</v>
      </c>
      <c r="T57" s="102"/>
      <c r="U57" s="37"/>
    </row>
    <row r="58" spans="1:21">
      <c r="A58" s="15"/>
      <c r="B58" s="78"/>
      <c r="C58" s="102"/>
      <c r="D58" s="102"/>
      <c r="E58" s="37"/>
      <c r="F58" s="37"/>
      <c r="G58" s="80"/>
      <c r="H58" s="80"/>
      <c r="I58" s="37"/>
      <c r="J58" s="37"/>
      <c r="K58" s="80"/>
      <c r="L58" s="80"/>
      <c r="M58" s="37"/>
      <c r="N58" s="37"/>
      <c r="O58" s="80"/>
      <c r="P58" s="80"/>
      <c r="Q58" s="37"/>
      <c r="R58" s="37"/>
      <c r="S58" s="102"/>
      <c r="T58" s="102"/>
      <c r="U58" s="37"/>
    </row>
    <row r="59" spans="1:21">
      <c r="A59" s="15"/>
      <c r="B59" s="85" t="s">
        <v>840</v>
      </c>
      <c r="C59" s="83" t="s">
        <v>210</v>
      </c>
      <c r="D59" s="83"/>
      <c r="E59" s="33"/>
      <c r="F59" s="33"/>
      <c r="G59" s="83">
        <v>942</v>
      </c>
      <c r="H59" s="83"/>
      <c r="I59" s="33"/>
      <c r="J59" s="33"/>
      <c r="K59" s="83">
        <v>187.8</v>
      </c>
      <c r="L59" s="83"/>
      <c r="M59" s="33"/>
      <c r="N59" s="33"/>
      <c r="O59" s="83" t="s">
        <v>210</v>
      </c>
      <c r="P59" s="83"/>
      <c r="Q59" s="33"/>
      <c r="R59" s="33"/>
      <c r="S59" s="93">
        <v>1129.8</v>
      </c>
      <c r="T59" s="93"/>
      <c r="U59" s="33"/>
    </row>
    <row r="60" spans="1:21">
      <c r="A60" s="15"/>
      <c r="B60" s="85"/>
      <c r="C60" s="83"/>
      <c r="D60" s="83"/>
      <c r="E60" s="33"/>
      <c r="F60" s="33"/>
      <c r="G60" s="83"/>
      <c r="H60" s="83"/>
      <c r="I60" s="33"/>
      <c r="J60" s="33"/>
      <c r="K60" s="83"/>
      <c r="L60" s="83"/>
      <c r="M60" s="33"/>
      <c r="N60" s="33"/>
      <c r="O60" s="83"/>
      <c r="P60" s="83"/>
      <c r="Q60" s="33"/>
      <c r="R60" s="33"/>
      <c r="S60" s="93"/>
      <c r="T60" s="93"/>
      <c r="U60" s="33"/>
    </row>
    <row r="61" spans="1:21">
      <c r="A61" s="15"/>
      <c r="B61" s="78" t="s">
        <v>857</v>
      </c>
      <c r="C61" s="80" t="s">
        <v>210</v>
      </c>
      <c r="D61" s="80"/>
      <c r="E61" s="37"/>
      <c r="F61" s="37"/>
      <c r="G61" s="80">
        <v>142.9</v>
      </c>
      <c r="H61" s="80"/>
      <c r="I61" s="37"/>
      <c r="J61" s="37"/>
      <c r="K61" s="80">
        <v>63.2</v>
      </c>
      <c r="L61" s="80"/>
      <c r="M61" s="37"/>
      <c r="N61" s="37"/>
      <c r="O61" s="80" t="s">
        <v>210</v>
      </c>
      <c r="P61" s="80"/>
      <c r="Q61" s="37"/>
      <c r="R61" s="37"/>
      <c r="S61" s="80">
        <v>206.1</v>
      </c>
      <c r="T61" s="80"/>
      <c r="U61" s="37"/>
    </row>
    <row r="62" spans="1:21" ht="15.75" thickBot="1">
      <c r="A62" s="15"/>
      <c r="B62" s="78"/>
      <c r="C62" s="84"/>
      <c r="D62" s="84"/>
      <c r="E62" s="57"/>
      <c r="F62" s="37"/>
      <c r="G62" s="84"/>
      <c r="H62" s="84"/>
      <c r="I62" s="57"/>
      <c r="J62" s="37"/>
      <c r="K62" s="84"/>
      <c r="L62" s="84"/>
      <c r="M62" s="57"/>
      <c r="N62" s="37"/>
      <c r="O62" s="84"/>
      <c r="P62" s="84"/>
      <c r="Q62" s="57"/>
      <c r="R62" s="37"/>
      <c r="S62" s="84"/>
      <c r="T62" s="84"/>
      <c r="U62" s="57"/>
    </row>
    <row r="63" spans="1:21">
      <c r="A63" s="15"/>
      <c r="B63" s="85" t="s">
        <v>468</v>
      </c>
      <c r="C63" s="94">
        <v>6014.2</v>
      </c>
      <c r="D63" s="94"/>
      <c r="E63" s="34"/>
      <c r="F63" s="33"/>
      <c r="G63" s="94">
        <v>1372.5</v>
      </c>
      <c r="H63" s="94"/>
      <c r="I63" s="34"/>
      <c r="J63" s="33"/>
      <c r="K63" s="88">
        <v>439.4</v>
      </c>
      <c r="L63" s="88"/>
      <c r="M63" s="34"/>
      <c r="N63" s="33"/>
      <c r="O63" s="88" t="s">
        <v>210</v>
      </c>
      <c r="P63" s="88"/>
      <c r="Q63" s="34"/>
      <c r="R63" s="33"/>
      <c r="S63" s="94">
        <v>7826.1</v>
      </c>
      <c r="T63" s="94"/>
      <c r="U63" s="34"/>
    </row>
    <row r="64" spans="1:21">
      <c r="A64" s="15"/>
      <c r="B64" s="85"/>
      <c r="C64" s="93"/>
      <c r="D64" s="93"/>
      <c r="E64" s="33"/>
      <c r="F64" s="33"/>
      <c r="G64" s="93"/>
      <c r="H64" s="93"/>
      <c r="I64" s="33"/>
      <c r="J64" s="33"/>
      <c r="K64" s="83"/>
      <c r="L64" s="83"/>
      <c r="M64" s="33"/>
      <c r="N64" s="33"/>
      <c r="O64" s="83"/>
      <c r="P64" s="83"/>
      <c r="Q64" s="33"/>
      <c r="R64" s="33"/>
      <c r="S64" s="93"/>
      <c r="T64" s="93"/>
      <c r="U64" s="33"/>
    </row>
    <row r="65" spans="1:21">
      <c r="A65" s="15"/>
      <c r="B65" s="78" t="s">
        <v>858</v>
      </c>
      <c r="C65" s="102">
        <v>1968.6</v>
      </c>
      <c r="D65" s="102"/>
      <c r="E65" s="37"/>
      <c r="F65" s="37"/>
      <c r="G65" s="102">
        <v>5800.1</v>
      </c>
      <c r="H65" s="102"/>
      <c r="I65" s="37"/>
      <c r="J65" s="37"/>
      <c r="K65" s="102">
        <v>2182.6999999999998</v>
      </c>
      <c r="L65" s="102"/>
      <c r="M65" s="37"/>
      <c r="N65" s="37"/>
      <c r="O65" s="80" t="s">
        <v>845</v>
      </c>
      <c r="P65" s="80"/>
      <c r="Q65" s="78" t="s">
        <v>203</v>
      </c>
      <c r="R65" s="37"/>
      <c r="S65" s="102">
        <v>1968.6</v>
      </c>
      <c r="T65" s="102"/>
      <c r="U65" s="37"/>
    </row>
    <row r="66" spans="1:21" ht="15.75" thickBot="1">
      <c r="A66" s="15"/>
      <c r="B66" s="78"/>
      <c r="C66" s="253"/>
      <c r="D66" s="253"/>
      <c r="E66" s="57"/>
      <c r="F66" s="37"/>
      <c r="G66" s="253"/>
      <c r="H66" s="253"/>
      <c r="I66" s="57"/>
      <c r="J66" s="37"/>
      <c r="K66" s="253"/>
      <c r="L66" s="253"/>
      <c r="M66" s="57"/>
      <c r="N66" s="37"/>
      <c r="O66" s="84"/>
      <c r="P66" s="84"/>
      <c r="Q66" s="96"/>
      <c r="R66" s="37"/>
      <c r="S66" s="253"/>
      <c r="T66" s="253"/>
      <c r="U66" s="57"/>
    </row>
    <row r="67" spans="1:21">
      <c r="A67" s="15"/>
      <c r="B67" s="194" t="s">
        <v>859</v>
      </c>
      <c r="C67" s="86" t="s">
        <v>201</v>
      </c>
      <c r="D67" s="94">
        <v>7982.8</v>
      </c>
      <c r="E67" s="34"/>
      <c r="F67" s="33"/>
      <c r="G67" s="86" t="s">
        <v>201</v>
      </c>
      <c r="H67" s="94">
        <v>7172.6</v>
      </c>
      <c r="I67" s="34"/>
      <c r="J67" s="33"/>
      <c r="K67" s="86" t="s">
        <v>201</v>
      </c>
      <c r="L67" s="94">
        <v>2622.1</v>
      </c>
      <c r="M67" s="34"/>
      <c r="N67" s="33"/>
      <c r="O67" s="86" t="s">
        <v>201</v>
      </c>
      <c r="P67" s="88" t="s">
        <v>845</v>
      </c>
      <c r="Q67" s="86" t="s">
        <v>203</v>
      </c>
      <c r="R67" s="33"/>
      <c r="S67" s="86" t="s">
        <v>201</v>
      </c>
      <c r="T67" s="94">
        <v>9794.7000000000007</v>
      </c>
      <c r="U67" s="34"/>
    </row>
    <row r="68" spans="1:21" ht="15.75" thickBot="1">
      <c r="A68" s="15"/>
      <c r="B68" s="194"/>
      <c r="C68" s="87"/>
      <c r="D68" s="114"/>
      <c r="E68" s="62"/>
      <c r="F68" s="33"/>
      <c r="G68" s="87"/>
      <c r="H68" s="114"/>
      <c r="I68" s="62"/>
      <c r="J68" s="33"/>
      <c r="K68" s="87"/>
      <c r="L68" s="114"/>
      <c r="M68" s="62"/>
      <c r="N68" s="33"/>
      <c r="O68" s="87"/>
      <c r="P68" s="89"/>
      <c r="Q68" s="87"/>
      <c r="R68" s="33"/>
      <c r="S68" s="87"/>
      <c r="T68" s="114"/>
      <c r="U68" s="62"/>
    </row>
    <row r="69" spans="1:21" ht="15.75" thickTop="1">
      <c r="A69" s="15"/>
      <c r="B69" s="97"/>
      <c r="C69" s="97"/>
      <c r="D69" s="97"/>
      <c r="E69" s="97"/>
      <c r="F69" s="97"/>
      <c r="G69" s="97"/>
      <c r="H69" s="97"/>
      <c r="I69" s="97"/>
      <c r="J69" s="97"/>
      <c r="K69" s="97"/>
      <c r="L69" s="97"/>
      <c r="M69" s="97"/>
      <c r="N69" s="97"/>
      <c r="O69" s="97"/>
      <c r="P69" s="97"/>
      <c r="Q69" s="97"/>
      <c r="R69" s="97"/>
      <c r="S69" s="97"/>
      <c r="T69" s="97"/>
      <c r="U69" s="97"/>
    </row>
    <row r="70" spans="1:21">
      <c r="A70" s="15"/>
      <c r="B70" s="30"/>
      <c r="C70" s="30"/>
      <c r="D70" s="30"/>
      <c r="E70" s="30"/>
      <c r="F70" s="30"/>
      <c r="G70" s="30"/>
      <c r="H70" s="30"/>
      <c r="I70" s="30"/>
      <c r="J70" s="30"/>
      <c r="K70" s="30"/>
      <c r="L70" s="30"/>
      <c r="M70" s="30"/>
      <c r="N70" s="30"/>
      <c r="O70" s="30"/>
      <c r="P70" s="30"/>
      <c r="Q70" s="30"/>
      <c r="R70" s="30"/>
      <c r="S70" s="30"/>
      <c r="T70" s="30"/>
      <c r="U70" s="30"/>
    </row>
    <row r="71" spans="1:21">
      <c r="A71" s="15"/>
      <c r="B71" s="21"/>
      <c r="C71" s="21"/>
      <c r="D71" s="21"/>
      <c r="E71" s="21"/>
      <c r="F71" s="21"/>
      <c r="G71" s="21"/>
      <c r="H71" s="21"/>
      <c r="I71" s="21"/>
      <c r="J71" s="21"/>
      <c r="K71" s="21"/>
      <c r="L71" s="21"/>
      <c r="M71" s="21"/>
      <c r="N71" s="21"/>
      <c r="O71" s="21"/>
      <c r="P71" s="21"/>
      <c r="Q71" s="21"/>
      <c r="R71" s="21"/>
      <c r="S71" s="21"/>
      <c r="T71" s="21"/>
      <c r="U71" s="21"/>
    </row>
    <row r="72" spans="1:21" ht="15.75" thickBot="1">
      <c r="A72" s="15"/>
      <c r="B72" s="20"/>
      <c r="C72" s="101">
        <v>41060</v>
      </c>
      <c r="D72" s="101"/>
      <c r="E72" s="101"/>
      <c r="F72" s="101"/>
      <c r="G72" s="101"/>
      <c r="H72" s="101"/>
      <c r="I72" s="101"/>
      <c r="J72" s="101"/>
      <c r="K72" s="101"/>
      <c r="L72" s="101"/>
      <c r="M72" s="101"/>
      <c r="N72" s="101"/>
      <c r="O72" s="101"/>
      <c r="P72" s="101"/>
      <c r="Q72" s="101"/>
      <c r="R72" s="101"/>
      <c r="S72" s="101"/>
      <c r="T72" s="101"/>
      <c r="U72" s="101"/>
    </row>
    <row r="73" spans="1:21" ht="24" customHeight="1" thickBot="1">
      <c r="A73" s="15"/>
      <c r="B73" s="99" t="s">
        <v>230</v>
      </c>
      <c r="C73" s="95" t="s">
        <v>860</v>
      </c>
      <c r="D73" s="95"/>
      <c r="E73" s="95"/>
      <c r="F73" s="20"/>
      <c r="G73" s="95" t="s">
        <v>861</v>
      </c>
      <c r="H73" s="95"/>
      <c r="I73" s="95"/>
      <c r="J73" s="20"/>
      <c r="K73" s="95" t="s">
        <v>862</v>
      </c>
      <c r="L73" s="95"/>
      <c r="M73" s="95"/>
      <c r="N73" s="20"/>
      <c r="O73" s="95" t="s">
        <v>863</v>
      </c>
      <c r="P73" s="95"/>
      <c r="Q73" s="95"/>
      <c r="R73" s="20"/>
      <c r="S73" s="95" t="s">
        <v>864</v>
      </c>
      <c r="T73" s="95"/>
      <c r="U73" s="95"/>
    </row>
    <row r="74" spans="1:21">
      <c r="A74" s="15"/>
      <c r="B74" s="250" t="s">
        <v>835</v>
      </c>
      <c r="C74" s="34"/>
      <c r="D74" s="34"/>
      <c r="E74" s="34"/>
      <c r="F74" s="20"/>
      <c r="G74" s="34"/>
      <c r="H74" s="34"/>
      <c r="I74" s="34"/>
      <c r="J74" s="20"/>
      <c r="K74" s="34"/>
      <c r="L74" s="34"/>
      <c r="M74" s="34"/>
      <c r="N74" s="20"/>
      <c r="O74" s="34"/>
      <c r="P74" s="34"/>
      <c r="Q74" s="34"/>
      <c r="R74" s="20"/>
      <c r="S74" s="34"/>
      <c r="T74" s="34"/>
      <c r="U74" s="34"/>
    </row>
    <row r="75" spans="1:21">
      <c r="A75" s="15"/>
      <c r="B75" s="75" t="s">
        <v>18</v>
      </c>
      <c r="C75" s="33"/>
      <c r="D75" s="33"/>
      <c r="E75" s="33"/>
      <c r="F75" s="20"/>
      <c r="G75" s="33"/>
      <c r="H75" s="33"/>
      <c r="I75" s="33"/>
      <c r="J75" s="20"/>
      <c r="K75" s="33"/>
      <c r="L75" s="33"/>
      <c r="M75" s="33"/>
      <c r="N75" s="20"/>
      <c r="O75" s="33"/>
      <c r="P75" s="33"/>
      <c r="Q75" s="33"/>
      <c r="R75" s="20"/>
      <c r="S75" s="33"/>
      <c r="T75" s="33"/>
      <c r="U75" s="33"/>
    </row>
    <row r="76" spans="1:21">
      <c r="A76" s="15"/>
      <c r="B76" s="197" t="s">
        <v>836</v>
      </c>
      <c r="C76" s="78" t="s">
        <v>201</v>
      </c>
      <c r="D76" s="80" t="s">
        <v>210</v>
      </c>
      <c r="E76" s="37"/>
      <c r="F76" s="37"/>
      <c r="G76" s="78" t="s">
        <v>201</v>
      </c>
      <c r="H76" s="80">
        <v>190.1</v>
      </c>
      <c r="I76" s="37"/>
      <c r="J76" s="37"/>
      <c r="K76" s="78" t="s">
        <v>201</v>
      </c>
      <c r="L76" s="80">
        <v>302.3</v>
      </c>
      <c r="M76" s="37"/>
      <c r="N76" s="37"/>
      <c r="O76" s="78" t="s">
        <v>201</v>
      </c>
      <c r="P76" s="80" t="s">
        <v>210</v>
      </c>
      <c r="Q76" s="37"/>
      <c r="R76" s="37"/>
      <c r="S76" s="78" t="s">
        <v>201</v>
      </c>
      <c r="T76" s="80">
        <v>492.4</v>
      </c>
      <c r="U76" s="37"/>
    </row>
    <row r="77" spans="1:21">
      <c r="A77" s="15"/>
      <c r="B77" s="197"/>
      <c r="C77" s="78"/>
      <c r="D77" s="80"/>
      <c r="E77" s="37"/>
      <c r="F77" s="37"/>
      <c r="G77" s="78"/>
      <c r="H77" s="80"/>
      <c r="I77" s="37"/>
      <c r="J77" s="37"/>
      <c r="K77" s="78"/>
      <c r="L77" s="80"/>
      <c r="M77" s="37"/>
      <c r="N77" s="37"/>
      <c r="O77" s="78"/>
      <c r="P77" s="80"/>
      <c r="Q77" s="37"/>
      <c r="R77" s="37"/>
      <c r="S77" s="78"/>
      <c r="T77" s="80"/>
      <c r="U77" s="37"/>
    </row>
    <row r="78" spans="1:21">
      <c r="A78" s="15"/>
      <c r="B78" s="194" t="s">
        <v>837</v>
      </c>
      <c r="C78" s="83" t="s">
        <v>210</v>
      </c>
      <c r="D78" s="83"/>
      <c r="E78" s="33"/>
      <c r="F78" s="33"/>
      <c r="G78" s="83">
        <v>227.6</v>
      </c>
      <c r="H78" s="83"/>
      <c r="I78" s="33"/>
      <c r="J78" s="33"/>
      <c r="K78" s="83">
        <v>264</v>
      </c>
      <c r="L78" s="83"/>
      <c r="M78" s="33"/>
      <c r="N78" s="33"/>
      <c r="O78" s="83" t="s">
        <v>210</v>
      </c>
      <c r="P78" s="83"/>
      <c r="Q78" s="33"/>
      <c r="R78" s="33"/>
      <c r="S78" s="83">
        <v>491.6</v>
      </c>
      <c r="T78" s="83"/>
      <c r="U78" s="33"/>
    </row>
    <row r="79" spans="1:21">
      <c r="A79" s="15"/>
      <c r="B79" s="194"/>
      <c r="C79" s="83"/>
      <c r="D79" s="83"/>
      <c r="E79" s="33"/>
      <c r="F79" s="33"/>
      <c r="G79" s="83"/>
      <c r="H79" s="83"/>
      <c r="I79" s="33"/>
      <c r="J79" s="33"/>
      <c r="K79" s="83"/>
      <c r="L79" s="83"/>
      <c r="M79" s="33"/>
      <c r="N79" s="33"/>
      <c r="O79" s="83"/>
      <c r="P79" s="83"/>
      <c r="Q79" s="33"/>
      <c r="R79" s="33"/>
      <c r="S79" s="83"/>
      <c r="T79" s="83"/>
      <c r="U79" s="33"/>
    </row>
    <row r="80" spans="1:21">
      <c r="A80" s="15"/>
      <c r="B80" s="197" t="s">
        <v>838</v>
      </c>
      <c r="C80" s="80" t="s">
        <v>210</v>
      </c>
      <c r="D80" s="80"/>
      <c r="E80" s="37"/>
      <c r="F80" s="37"/>
      <c r="G80" s="80">
        <v>0</v>
      </c>
      <c r="H80" s="80"/>
      <c r="I80" s="37"/>
      <c r="J80" s="37"/>
      <c r="K80" s="80">
        <v>2.5</v>
      </c>
      <c r="L80" s="80"/>
      <c r="M80" s="37"/>
      <c r="N80" s="37"/>
      <c r="O80" s="80" t="s">
        <v>210</v>
      </c>
      <c r="P80" s="80"/>
      <c r="Q80" s="37"/>
      <c r="R80" s="37"/>
      <c r="S80" s="80">
        <v>2.5</v>
      </c>
      <c r="T80" s="80"/>
      <c r="U80" s="37"/>
    </row>
    <row r="81" spans="1:21">
      <c r="A81" s="15"/>
      <c r="B81" s="197"/>
      <c r="C81" s="80"/>
      <c r="D81" s="80"/>
      <c r="E81" s="37"/>
      <c r="F81" s="37"/>
      <c r="G81" s="80"/>
      <c r="H81" s="80"/>
      <c r="I81" s="37"/>
      <c r="J81" s="37"/>
      <c r="K81" s="80"/>
      <c r="L81" s="80"/>
      <c r="M81" s="37"/>
      <c r="N81" s="37"/>
      <c r="O81" s="80"/>
      <c r="P81" s="80"/>
      <c r="Q81" s="37"/>
      <c r="R81" s="37"/>
      <c r="S81" s="80"/>
      <c r="T81" s="80"/>
      <c r="U81" s="37"/>
    </row>
    <row r="82" spans="1:21">
      <c r="A82" s="15"/>
      <c r="B82" s="194" t="s">
        <v>839</v>
      </c>
      <c r="C82" s="83" t="s">
        <v>210</v>
      </c>
      <c r="D82" s="83"/>
      <c r="E82" s="33"/>
      <c r="F82" s="33"/>
      <c r="G82" s="83">
        <v>2.1</v>
      </c>
      <c r="H82" s="83"/>
      <c r="I82" s="33"/>
      <c r="J82" s="33"/>
      <c r="K82" s="83">
        <v>2.9</v>
      </c>
      <c r="L82" s="83"/>
      <c r="M82" s="33"/>
      <c r="N82" s="33"/>
      <c r="O82" s="83" t="s">
        <v>210</v>
      </c>
      <c r="P82" s="83"/>
      <c r="Q82" s="33"/>
      <c r="R82" s="33"/>
      <c r="S82" s="83">
        <v>5</v>
      </c>
      <c r="T82" s="83"/>
      <c r="U82" s="33"/>
    </row>
    <row r="83" spans="1:21">
      <c r="A83" s="15"/>
      <c r="B83" s="194"/>
      <c r="C83" s="83"/>
      <c r="D83" s="83"/>
      <c r="E83" s="33"/>
      <c r="F83" s="33"/>
      <c r="G83" s="83"/>
      <c r="H83" s="83"/>
      <c r="I83" s="33"/>
      <c r="J83" s="33"/>
      <c r="K83" s="83"/>
      <c r="L83" s="83"/>
      <c r="M83" s="33"/>
      <c r="N83" s="33"/>
      <c r="O83" s="83"/>
      <c r="P83" s="83"/>
      <c r="Q83" s="33"/>
      <c r="R83" s="33"/>
      <c r="S83" s="83"/>
      <c r="T83" s="83"/>
      <c r="U83" s="33"/>
    </row>
    <row r="84" spans="1:21">
      <c r="A84" s="15"/>
      <c r="B84" s="197" t="s">
        <v>23</v>
      </c>
      <c r="C84" s="80" t="s">
        <v>210</v>
      </c>
      <c r="D84" s="80"/>
      <c r="E84" s="37"/>
      <c r="F84" s="37"/>
      <c r="G84" s="80">
        <v>288.7</v>
      </c>
      <c r="H84" s="80"/>
      <c r="I84" s="37"/>
      <c r="J84" s="37"/>
      <c r="K84" s="80">
        <v>254.5</v>
      </c>
      <c r="L84" s="80"/>
      <c r="M84" s="37"/>
      <c r="N84" s="37"/>
      <c r="O84" s="80" t="s">
        <v>210</v>
      </c>
      <c r="P84" s="80"/>
      <c r="Q84" s="37"/>
      <c r="R84" s="37"/>
      <c r="S84" s="80">
        <v>543.20000000000005</v>
      </c>
      <c r="T84" s="80"/>
      <c r="U84" s="37"/>
    </row>
    <row r="85" spans="1:21">
      <c r="A85" s="15"/>
      <c r="B85" s="197"/>
      <c r="C85" s="80"/>
      <c r="D85" s="80"/>
      <c r="E85" s="37"/>
      <c r="F85" s="37"/>
      <c r="G85" s="80"/>
      <c r="H85" s="80"/>
      <c r="I85" s="37"/>
      <c r="J85" s="37"/>
      <c r="K85" s="80"/>
      <c r="L85" s="80"/>
      <c r="M85" s="37"/>
      <c r="N85" s="37"/>
      <c r="O85" s="80"/>
      <c r="P85" s="80"/>
      <c r="Q85" s="37"/>
      <c r="R85" s="37"/>
      <c r="S85" s="80"/>
      <c r="T85" s="80"/>
      <c r="U85" s="37"/>
    </row>
    <row r="86" spans="1:21">
      <c r="A86" s="15"/>
      <c r="B86" s="194" t="s">
        <v>840</v>
      </c>
      <c r="C86" s="83" t="s">
        <v>210</v>
      </c>
      <c r="D86" s="83"/>
      <c r="E86" s="33"/>
      <c r="F86" s="33"/>
      <c r="G86" s="83">
        <v>42.3</v>
      </c>
      <c r="H86" s="83"/>
      <c r="I86" s="33"/>
      <c r="J86" s="33"/>
      <c r="K86" s="83">
        <v>10.199999999999999</v>
      </c>
      <c r="L86" s="83"/>
      <c r="M86" s="33"/>
      <c r="N86" s="33"/>
      <c r="O86" s="83" t="s">
        <v>210</v>
      </c>
      <c r="P86" s="83"/>
      <c r="Q86" s="33"/>
      <c r="R86" s="33"/>
      <c r="S86" s="83">
        <v>52.5</v>
      </c>
      <c r="T86" s="83"/>
      <c r="U86" s="33"/>
    </row>
    <row r="87" spans="1:21">
      <c r="A87" s="15"/>
      <c r="B87" s="194"/>
      <c r="C87" s="83"/>
      <c r="D87" s="83"/>
      <c r="E87" s="33"/>
      <c r="F87" s="33"/>
      <c r="G87" s="83"/>
      <c r="H87" s="83"/>
      <c r="I87" s="33"/>
      <c r="J87" s="33"/>
      <c r="K87" s="83"/>
      <c r="L87" s="83"/>
      <c r="M87" s="33"/>
      <c r="N87" s="33"/>
      <c r="O87" s="83"/>
      <c r="P87" s="83"/>
      <c r="Q87" s="33"/>
      <c r="R87" s="33"/>
      <c r="S87" s="83"/>
      <c r="T87" s="83"/>
      <c r="U87" s="33"/>
    </row>
    <row r="88" spans="1:21">
      <c r="A88" s="15"/>
      <c r="B88" s="197" t="s">
        <v>841</v>
      </c>
      <c r="C88" s="80" t="s">
        <v>210</v>
      </c>
      <c r="D88" s="80"/>
      <c r="E88" s="37"/>
      <c r="F88" s="37"/>
      <c r="G88" s="80">
        <v>48.8</v>
      </c>
      <c r="H88" s="80"/>
      <c r="I88" s="37"/>
      <c r="J88" s="37"/>
      <c r="K88" s="80">
        <v>75.3</v>
      </c>
      <c r="L88" s="80"/>
      <c r="M88" s="37"/>
      <c r="N88" s="37"/>
      <c r="O88" s="80" t="s">
        <v>210</v>
      </c>
      <c r="P88" s="80"/>
      <c r="Q88" s="37"/>
      <c r="R88" s="37"/>
      <c r="S88" s="80">
        <v>124.1</v>
      </c>
      <c r="T88" s="80"/>
      <c r="U88" s="37"/>
    </row>
    <row r="89" spans="1:21" ht="15.75" thickBot="1">
      <c r="A89" s="15"/>
      <c r="B89" s="197"/>
      <c r="C89" s="84"/>
      <c r="D89" s="84"/>
      <c r="E89" s="57"/>
      <c r="F89" s="37"/>
      <c r="G89" s="84"/>
      <c r="H89" s="84"/>
      <c r="I89" s="57"/>
      <c r="J89" s="37"/>
      <c r="K89" s="84"/>
      <c r="L89" s="84"/>
      <c r="M89" s="57"/>
      <c r="N89" s="37"/>
      <c r="O89" s="84"/>
      <c r="P89" s="84"/>
      <c r="Q89" s="57"/>
      <c r="R89" s="37"/>
      <c r="S89" s="84"/>
      <c r="T89" s="84"/>
      <c r="U89" s="57"/>
    </row>
    <row r="90" spans="1:21">
      <c r="A90" s="15"/>
      <c r="B90" s="239" t="s">
        <v>842</v>
      </c>
      <c r="C90" s="88" t="s">
        <v>210</v>
      </c>
      <c r="D90" s="88"/>
      <c r="E90" s="34"/>
      <c r="F90" s="33"/>
      <c r="G90" s="88">
        <v>799.6</v>
      </c>
      <c r="H90" s="88"/>
      <c r="I90" s="34"/>
      <c r="J90" s="33"/>
      <c r="K90" s="88">
        <v>911.7</v>
      </c>
      <c r="L90" s="88"/>
      <c r="M90" s="34"/>
      <c r="N90" s="33"/>
      <c r="O90" s="88" t="s">
        <v>210</v>
      </c>
      <c r="P90" s="88"/>
      <c r="Q90" s="34"/>
      <c r="R90" s="33"/>
      <c r="S90" s="94">
        <v>1711.3</v>
      </c>
      <c r="T90" s="94"/>
      <c r="U90" s="34"/>
    </row>
    <row r="91" spans="1:21">
      <c r="A91" s="15"/>
      <c r="B91" s="239"/>
      <c r="C91" s="83"/>
      <c r="D91" s="83"/>
      <c r="E91" s="33"/>
      <c r="F91" s="33"/>
      <c r="G91" s="83"/>
      <c r="H91" s="83"/>
      <c r="I91" s="33"/>
      <c r="J91" s="33"/>
      <c r="K91" s="83"/>
      <c r="L91" s="83"/>
      <c r="M91" s="33"/>
      <c r="N91" s="33"/>
      <c r="O91" s="83"/>
      <c r="P91" s="83"/>
      <c r="Q91" s="33"/>
      <c r="R91" s="33"/>
      <c r="S91" s="93"/>
      <c r="T91" s="93"/>
      <c r="U91" s="33"/>
    </row>
    <row r="92" spans="1:21">
      <c r="A92" s="15"/>
      <c r="B92" s="78" t="s">
        <v>843</v>
      </c>
      <c r="C92" s="80" t="s">
        <v>210</v>
      </c>
      <c r="D92" s="80"/>
      <c r="E92" s="37"/>
      <c r="F92" s="37"/>
      <c r="G92" s="80">
        <v>320.10000000000002</v>
      </c>
      <c r="H92" s="80"/>
      <c r="I92" s="37"/>
      <c r="J92" s="37"/>
      <c r="K92" s="80">
        <v>273.5</v>
      </c>
      <c r="L92" s="80"/>
      <c r="M92" s="37"/>
      <c r="N92" s="37"/>
      <c r="O92" s="80" t="s">
        <v>210</v>
      </c>
      <c r="P92" s="80"/>
      <c r="Q92" s="37"/>
      <c r="R92" s="37"/>
      <c r="S92" s="80">
        <v>593.6</v>
      </c>
      <c r="T92" s="80"/>
      <c r="U92" s="37"/>
    </row>
    <row r="93" spans="1:21">
      <c r="A93" s="15"/>
      <c r="B93" s="78"/>
      <c r="C93" s="80"/>
      <c r="D93" s="80"/>
      <c r="E93" s="37"/>
      <c r="F93" s="37"/>
      <c r="G93" s="80"/>
      <c r="H93" s="80"/>
      <c r="I93" s="37"/>
      <c r="J93" s="37"/>
      <c r="K93" s="80"/>
      <c r="L93" s="80"/>
      <c r="M93" s="37"/>
      <c r="N93" s="37"/>
      <c r="O93" s="80"/>
      <c r="P93" s="80"/>
      <c r="Q93" s="37"/>
      <c r="R93" s="37"/>
      <c r="S93" s="80"/>
      <c r="T93" s="80"/>
      <c r="U93" s="37"/>
    </row>
    <row r="94" spans="1:21">
      <c r="A94" s="15"/>
      <c r="B94" s="85" t="s">
        <v>838</v>
      </c>
      <c r="C94" s="83" t="s">
        <v>210</v>
      </c>
      <c r="D94" s="83"/>
      <c r="E94" s="33"/>
      <c r="F94" s="33"/>
      <c r="G94" s="83">
        <v>10.1</v>
      </c>
      <c r="H94" s="83"/>
      <c r="I94" s="33"/>
      <c r="J94" s="33"/>
      <c r="K94" s="83">
        <v>3.8</v>
      </c>
      <c r="L94" s="83"/>
      <c r="M94" s="33"/>
      <c r="N94" s="33"/>
      <c r="O94" s="83" t="s">
        <v>210</v>
      </c>
      <c r="P94" s="83"/>
      <c r="Q94" s="33"/>
      <c r="R94" s="33"/>
      <c r="S94" s="83">
        <v>13.9</v>
      </c>
      <c r="T94" s="83"/>
      <c r="U94" s="33"/>
    </row>
    <row r="95" spans="1:21">
      <c r="A95" s="15"/>
      <c r="B95" s="85"/>
      <c r="C95" s="83"/>
      <c r="D95" s="83"/>
      <c r="E95" s="33"/>
      <c r="F95" s="33"/>
      <c r="G95" s="83"/>
      <c r="H95" s="83"/>
      <c r="I95" s="33"/>
      <c r="J95" s="33"/>
      <c r="K95" s="83"/>
      <c r="L95" s="83"/>
      <c r="M95" s="33"/>
      <c r="N95" s="33"/>
      <c r="O95" s="83"/>
      <c r="P95" s="83"/>
      <c r="Q95" s="33"/>
      <c r="R95" s="33"/>
      <c r="S95" s="83"/>
      <c r="T95" s="83"/>
      <c r="U95" s="33"/>
    </row>
    <row r="96" spans="1:21">
      <c r="A96" s="15"/>
      <c r="B96" s="78" t="s">
        <v>844</v>
      </c>
      <c r="C96" s="102">
        <v>8562.9</v>
      </c>
      <c r="D96" s="102"/>
      <c r="E96" s="37"/>
      <c r="F96" s="37"/>
      <c r="G96" s="80" t="s">
        <v>210</v>
      </c>
      <c r="H96" s="80"/>
      <c r="I96" s="37"/>
      <c r="J96" s="37"/>
      <c r="K96" s="80" t="s">
        <v>210</v>
      </c>
      <c r="L96" s="80"/>
      <c r="M96" s="37"/>
      <c r="N96" s="37"/>
      <c r="O96" s="80" t="s">
        <v>865</v>
      </c>
      <c r="P96" s="80"/>
      <c r="Q96" s="78" t="s">
        <v>203</v>
      </c>
      <c r="R96" s="37"/>
      <c r="S96" s="80" t="s">
        <v>210</v>
      </c>
      <c r="T96" s="80"/>
      <c r="U96" s="37"/>
    </row>
    <row r="97" spans="1:21">
      <c r="A97" s="15"/>
      <c r="B97" s="78"/>
      <c r="C97" s="102"/>
      <c r="D97" s="102"/>
      <c r="E97" s="37"/>
      <c r="F97" s="37"/>
      <c r="G97" s="80"/>
      <c r="H97" s="80"/>
      <c r="I97" s="37"/>
      <c r="J97" s="37"/>
      <c r="K97" s="80"/>
      <c r="L97" s="80"/>
      <c r="M97" s="37"/>
      <c r="N97" s="37"/>
      <c r="O97" s="80"/>
      <c r="P97" s="80"/>
      <c r="Q97" s="78"/>
      <c r="R97" s="37"/>
      <c r="S97" s="80"/>
      <c r="T97" s="80"/>
      <c r="U97" s="37"/>
    </row>
    <row r="98" spans="1:21">
      <c r="A98" s="15"/>
      <c r="B98" s="85" t="s">
        <v>846</v>
      </c>
      <c r="C98" s="83" t="s">
        <v>210</v>
      </c>
      <c r="D98" s="83"/>
      <c r="E98" s="33"/>
      <c r="F98" s="33"/>
      <c r="G98" s="93">
        <v>3239.3</v>
      </c>
      <c r="H98" s="93"/>
      <c r="I98" s="33"/>
      <c r="J98" s="33"/>
      <c r="K98" s="83">
        <v>691.1</v>
      </c>
      <c r="L98" s="83"/>
      <c r="M98" s="33"/>
      <c r="N98" s="33"/>
      <c r="O98" s="83" t="s">
        <v>210</v>
      </c>
      <c r="P98" s="83"/>
      <c r="Q98" s="33"/>
      <c r="R98" s="33"/>
      <c r="S98" s="93">
        <v>3930.4</v>
      </c>
      <c r="T98" s="93"/>
      <c r="U98" s="33"/>
    </row>
    <row r="99" spans="1:21">
      <c r="A99" s="15"/>
      <c r="B99" s="85"/>
      <c r="C99" s="83"/>
      <c r="D99" s="83"/>
      <c r="E99" s="33"/>
      <c r="F99" s="33"/>
      <c r="G99" s="93"/>
      <c r="H99" s="93"/>
      <c r="I99" s="33"/>
      <c r="J99" s="33"/>
      <c r="K99" s="83"/>
      <c r="L99" s="83"/>
      <c r="M99" s="33"/>
      <c r="N99" s="33"/>
      <c r="O99" s="83"/>
      <c r="P99" s="83"/>
      <c r="Q99" s="33"/>
      <c r="R99" s="33"/>
      <c r="S99" s="93"/>
      <c r="T99" s="93"/>
      <c r="U99" s="33"/>
    </row>
    <row r="100" spans="1:21">
      <c r="A100" s="15"/>
      <c r="B100" s="78" t="s">
        <v>847</v>
      </c>
      <c r="C100" s="80" t="s">
        <v>210</v>
      </c>
      <c r="D100" s="80"/>
      <c r="E100" s="37"/>
      <c r="F100" s="37"/>
      <c r="G100" s="102">
        <v>3271.4</v>
      </c>
      <c r="H100" s="102"/>
      <c r="I100" s="37"/>
      <c r="J100" s="37"/>
      <c r="K100" s="80">
        <v>843</v>
      </c>
      <c r="L100" s="80"/>
      <c r="M100" s="37"/>
      <c r="N100" s="37"/>
      <c r="O100" s="80" t="s">
        <v>210</v>
      </c>
      <c r="P100" s="80"/>
      <c r="Q100" s="37"/>
      <c r="R100" s="37"/>
      <c r="S100" s="102">
        <v>4114.3999999999996</v>
      </c>
      <c r="T100" s="102"/>
      <c r="U100" s="37"/>
    </row>
    <row r="101" spans="1:21">
      <c r="A101" s="15"/>
      <c r="B101" s="78"/>
      <c r="C101" s="80"/>
      <c r="D101" s="80"/>
      <c r="E101" s="37"/>
      <c r="F101" s="37"/>
      <c r="G101" s="102"/>
      <c r="H101" s="102"/>
      <c r="I101" s="37"/>
      <c r="J101" s="37"/>
      <c r="K101" s="80"/>
      <c r="L101" s="80"/>
      <c r="M101" s="37"/>
      <c r="N101" s="37"/>
      <c r="O101" s="80"/>
      <c r="P101" s="80"/>
      <c r="Q101" s="37"/>
      <c r="R101" s="37"/>
      <c r="S101" s="102"/>
      <c r="T101" s="102"/>
      <c r="U101" s="37"/>
    </row>
    <row r="102" spans="1:21">
      <c r="A102" s="15"/>
      <c r="B102" s="85" t="s">
        <v>848</v>
      </c>
      <c r="C102" s="83" t="s">
        <v>210</v>
      </c>
      <c r="D102" s="83"/>
      <c r="E102" s="33"/>
      <c r="F102" s="33"/>
      <c r="G102" s="83">
        <v>45.6</v>
      </c>
      <c r="H102" s="83"/>
      <c r="I102" s="33"/>
      <c r="J102" s="33"/>
      <c r="K102" s="83">
        <v>11.2</v>
      </c>
      <c r="L102" s="83"/>
      <c r="M102" s="33"/>
      <c r="N102" s="33"/>
      <c r="O102" s="83" t="s">
        <v>210</v>
      </c>
      <c r="P102" s="83"/>
      <c r="Q102" s="33"/>
      <c r="R102" s="33"/>
      <c r="S102" s="83">
        <v>56.8</v>
      </c>
      <c r="T102" s="83"/>
      <c r="U102" s="33"/>
    </row>
    <row r="103" spans="1:21" ht="15.75" thickBot="1">
      <c r="A103" s="15"/>
      <c r="B103" s="85"/>
      <c r="C103" s="105"/>
      <c r="D103" s="105"/>
      <c r="E103" s="41"/>
      <c r="F103" s="33"/>
      <c r="G103" s="105"/>
      <c r="H103" s="105"/>
      <c r="I103" s="41"/>
      <c r="J103" s="33"/>
      <c r="K103" s="105"/>
      <c r="L103" s="105"/>
      <c r="M103" s="41"/>
      <c r="N103" s="33"/>
      <c r="O103" s="105"/>
      <c r="P103" s="105"/>
      <c r="Q103" s="41"/>
      <c r="R103" s="33"/>
      <c r="S103" s="105"/>
      <c r="T103" s="105"/>
      <c r="U103" s="41"/>
    </row>
    <row r="104" spans="1:21">
      <c r="A104" s="15"/>
      <c r="B104" s="78" t="s">
        <v>465</v>
      </c>
      <c r="C104" s="79" t="s">
        <v>201</v>
      </c>
      <c r="D104" s="103">
        <v>8562.9</v>
      </c>
      <c r="E104" s="44"/>
      <c r="F104" s="37"/>
      <c r="G104" s="79" t="s">
        <v>201</v>
      </c>
      <c r="H104" s="103">
        <v>7686.1</v>
      </c>
      <c r="I104" s="44"/>
      <c r="J104" s="37"/>
      <c r="K104" s="79" t="s">
        <v>201</v>
      </c>
      <c r="L104" s="103">
        <v>2734.3</v>
      </c>
      <c r="M104" s="44"/>
      <c r="N104" s="37"/>
      <c r="O104" s="79" t="s">
        <v>201</v>
      </c>
      <c r="P104" s="81" t="s">
        <v>865</v>
      </c>
      <c r="Q104" s="79" t="s">
        <v>203</v>
      </c>
      <c r="R104" s="37"/>
      <c r="S104" s="79" t="s">
        <v>201</v>
      </c>
      <c r="T104" s="103">
        <v>10420.4</v>
      </c>
      <c r="U104" s="44"/>
    </row>
    <row r="105" spans="1:21" ht="15.75" thickBot="1">
      <c r="A105" s="15"/>
      <c r="B105" s="78"/>
      <c r="C105" s="107"/>
      <c r="D105" s="108"/>
      <c r="E105" s="109"/>
      <c r="F105" s="37"/>
      <c r="G105" s="107"/>
      <c r="H105" s="108"/>
      <c r="I105" s="109"/>
      <c r="J105" s="37"/>
      <c r="K105" s="107"/>
      <c r="L105" s="108"/>
      <c r="M105" s="109"/>
      <c r="N105" s="37"/>
      <c r="O105" s="107"/>
      <c r="P105" s="132"/>
      <c r="Q105" s="107"/>
      <c r="R105" s="37"/>
      <c r="S105" s="107"/>
      <c r="T105" s="108"/>
      <c r="U105" s="109"/>
    </row>
    <row r="106" spans="1:21" ht="15.75" thickTop="1">
      <c r="A106" s="15"/>
      <c r="B106" s="20"/>
      <c r="C106" s="136"/>
      <c r="D106" s="136"/>
      <c r="E106" s="136"/>
      <c r="F106" s="20"/>
      <c r="G106" s="136"/>
      <c r="H106" s="136"/>
      <c r="I106" s="136"/>
      <c r="J106" s="20"/>
      <c r="K106" s="136"/>
      <c r="L106" s="136"/>
      <c r="M106" s="136"/>
      <c r="N106" s="20"/>
      <c r="O106" s="136"/>
      <c r="P106" s="136"/>
      <c r="Q106" s="136"/>
      <c r="R106" s="20"/>
      <c r="S106" s="136"/>
      <c r="T106" s="136"/>
      <c r="U106" s="136"/>
    </row>
    <row r="107" spans="1:21">
      <c r="A107" s="15"/>
      <c r="B107" s="251" t="s">
        <v>866</v>
      </c>
      <c r="C107" s="37"/>
      <c r="D107" s="37"/>
      <c r="E107" s="37"/>
      <c r="F107" s="28"/>
      <c r="G107" s="37"/>
      <c r="H107" s="37"/>
      <c r="I107" s="37"/>
      <c r="J107" s="28"/>
      <c r="K107" s="37"/>
      <c r="L107" s="37"/>
      <c r="M107" s="37"/>
      <c r="N107" s="28"/>
      <c r="O107" s="37"/>
      <c r="P107" s="37"/>
      <c r="Q107" s="37"/>
      <c r="R107" s="28"/>
      <c r="S107" s="37"/>
      <c r="T107" s="37"/>
      <c r="U107" s="37"/>
    </row>
    <row r="108" spans="1:21">
      <c r="A108" s="15"/>
      <c r="B108" s="75" t="s">
        <v>32</v>
      </c>
      <c r="C108" s="33"/>
      <c r="D108" s="33"/>
      <c r="E108" s="33"/>
      <c r="F108" s="20"/>
      <c r="G108" s="33"/>
      <c r="H108" s="33"/>
      <c r="I108" s="33"/>
      <c r="J108" s="20"/>
      <c r="K108" s="33"/>
      <c r="L108" s="33"/>
      <c r="M108" s="33"/>
      <c r="N108" s="20"/>
      <c r="O108" s="33"/>
      <c r="P108" s="33"/>
      <c r="Q108" s="33"/>
      <c r="R108" s="20"/>
      <c r="S108" s="33"/>
      <c r="T108" s="33"/>
      <c r="U108" s="33"/>
    </row>
    <row r="109" spans="1:21">
      <c r="A109" s="15"/>
      <c r="B109" s="197" t="s">
        <v>850</v>
      </c>
      <c r="C109" s="78" t="s">
        <v>201</v>
      </c>
      <c r="D109" s="80">
        <v>34.299999999999997</v>
      </c>
      <c r="E109" s="37"/>
      <c r="F109" s="37"/>
      <c r="G109" s="78" t="s">
        <v>201</v>
      </c>
      <c r="H109" s="80" t="s">
        <v>210</v>
      </c>
      <c r="I109" s="37"/>
      <c r="J109" s="37"/>
      <c r="K109" s="78" t="s">
        <v>201</v>
      </c>
      <c r="L109" s="80">
        <v>1.3</v>
      </c>
      <c r="M109" s="37"/>
      <c r="N109" s="37"/>
      <c r="O109" s="78" t="s">
        <v>201</v>
      </c>
      <c r="P109" s="80" t="s">
        <v>210</v>
      </c>
      <c r="Q109" s="37"/>
      <c r="R109" s="37"/>
      <c r="S109" s="78" t="s">
        <v>201</v>
      </c>
      <c r="T109" s="80">
        <v>35.6</v>
      </c>
      <c r="U109" s="37"/>
    </row>
    <row r="110" spans="1:21">
      <c r="A110" s="15"/>
      <c r="B110" s="197"/>
      <c r="C110" s="78"/>
      <c r="D110" s="80"/>
      <c r="E110" s="37"/>
      <c r="F110" s="37"/>
      <c r="G110" s="78"/>
      <c r="H110" s="80"/>
      <c r="I110" s="37"/>
      <c r="J110" s="37"/>
      <c r="K110" s="78"/>
      <c r="L110" s="80"/>
      <c r="M110" s="37"/>
      <c r="N110" s="37"/>
      <c r="O110" s="78"/>
      <c r="P110" s="80"/>
      <c r="Q110" s="37"/>
      <c r="R110" s="37"/>
      <c r="S110" s="78"/>
      <c r="T110" s="80"/>
      <c r="U110" s="37"/>
    </row>
    <row r="111" spans="1:21">
      <c r="A111" s="15"/>
      <c r="B111" s="194" t="s">
        <v>851</v>
      </c>
      <c r="C111" s="83" t="s">
        <v>210</v>
      </c>
      <c r="D111" s="83"/>
      <c r="E111" s="33"/>
      <c r="F111" s="33"/>
      <c r="G111" s="83">
        <v>71.5</v>
      </c>
      <c r="H111" s="83"/>
      <c r="I111" s="33"/>
      <c r="J111" s="33"/>
      <c r="K111" s="83">
        <v>44.7</v>
      </c>
      <c r="L111" s="83"/>
      <c r="M111" s="33"/>
      <c r="N111" s="33"/>
      <c r="O111" s="83" t="s">
        <v>210</v>
      </c>
      <c r="P111" s="83"/>
      <c r="Q111" s="33"/>
      <c r="R111" s="33"/>
      <c r="S111" s="83">
        <v>116.2</v>
      </c>
      <c r="T111" s="83"/>
      <c r="U111" s="33"/>
    </row>
    <row r="112" spans="1:21">
      <c r="A112" s="15"/>
      <c r="B112" s="194"/>
      <c r="C112" s="83"/>
      <c r="D112" s="83"/>
      <c r="E112" s="33"/>
      <c r="F112" s="33"/>
      <c r="G112" s="83"/>
      <c r="H112" s="83"/>
      <c r="I112" s="33"/>
      <c r="J112" s="33"/>
      <c r="K112" s="83"/>
      <c r="L112" s="83"/>
      <c r="M112" s="33"/>
      <c r="N112" s="33"/>
      <c r="O112" s="83"/>
      <c r="P112" s="83"/>
      <c r="Q112" s="33"/>
      <c r="R112" s="33"/>
      <c r="S112" s="83"/>
      <c r="T112" s="83"/>
      <c r="U112" s="33"/>
    </row>
    <row r="113" spans="1:21">
      <c r="A113" s="15"/>
      <c r="B113" s="197" t="s">
        <v>852</v>
      </c>
      <c r="C113" s="80">
        <v>56.5</v>
      </c>
      <c r="D113" s="80"/>
      <c r="E113" s="37"/>
      <c r="F113" s="37"/>
      <c r="G113" s="80" t="s">
        <v>210</v>
      </c>
      <c r="H113" s="80"/>
      <c r="I113" s="37"/>
      <c r="J113" s="37"/>
      <c r="K113" s="80" t="s">
        <v>210</v>
      </c>
      <c r="L113" s="80"/>
      <c r="M113" s="37"/>
      <c r="N113" s="37"/>
      <c r="O113" s="80" t="s">
        <v>210</v>
      </c>
      <c r="P113" s="80"/>
      <c r="Q113" s="37"/>
      <c r="R113" s="37"/>
      <c r="S113" s="80">
        <v>56.5</v>
      </c>
      <c r="T113" s="80"/>
      <c r="U113" s="37"/>
    </row>
    <row r="114" spans="1:21">
      <c r="A114" s="15"/>
      <c r="B114" s="197"/>
      <c r="C114" s="80"/>
      <c r="D114" s="80"/>
      <c r="E114" s="37"/>
      <c r="F114" s="37"/>
      <c r="G114" s="80"/>
      <c r="H114" s="80"/>
      <c r="I114" s="37"/>
      <c r="J114" s="37"/>
      <c r="K114" s="80"/>
      <c r="L114" s="80"/>
      <c r="M114" s="37"/>
      <c r="N114" s="37"/>
      <c r="O114" s="80"/>
      <c r="P114" s="80"/>
      <c r="Q114" s="37"/>
      <c r="R114" s="37"/>
      <c r="S114" s="80"/>
      <c r="T114" s="80"/>
      <c r="U114" s="37"/>
    </row>
    <row r="115" spans="1:21">
      <c r="A115" s="15"/>
      <c r="B115" s="194" t="s">
        <v>853</v>
      </c>
      <c r="C115" s="83" t="s">
        <v>210</v>
      </c>
      <c r="D115" s="83"/>
      <c r="E115" s="33"/>
      <c r="F115" s="33"/>
      <c r="G115" s="83">
        <v>69.5</v>
      </c>
      <c r="H115" s="83"/>
      <c r="I115" s="33"/>
      <c r="J115" s="33"/>
      <c r="K115" s="83">
        <v>52.5</v>
      </c>
      <c r="L115" s="83"/>
      <c r="M115" s="33"/>
      <c r="N115" s="33"/>
      <c r="O115" s="83" t="s">
        <v>210</v>
      </c>
      <c r="P115" s="83"/>
      <c r="Q115" s="33"/>
      <c r="R115" s="33"/>
      <c r="S115" s="83">
        <v>122</v>
      </c>
      <c r="T115" s="83"/>
      <c r="U115" s="33"/>
    </row>
    <row r="116" spans="1:21">
      <c r="A116" s="15"/>
      <c r="B116" s="194"/>
      <c r="C116" s="83"/>
      <c r="D116" s="83"/>
      <c r="E116" s="33"/>
      <c r="F116" s="33"/>
      <c r="G116" s="83"/>
      <c r="H116" s="83"/>
      <c r="I116" s="33"/>
      <c r="J116" s="33"/>
      <c r="K116" s="83"/>
      <c r="L116" s="83"/>
      <c r="M116" s="33"/>
      <c r="N116" s="33"/>
      <c r="O116" s="83"/>
      <c r="P116" s="83"/>
      <c r="Q116" s="33"/>
      <c r="R116" s="33"/>
      <c r="S116" s="83"/>
      <c r="T116" s="83"/>
      <c r="U116" s="33"/>
    </row>
    <row r="117" spans="1:21">
      <c r="A117" s="15"/>
      <c r="B117" s="197" t="s">
        <v>854</v>
      </c>
      <c r="C117" s="80" t="s">
        <v>210</v>
      </c>
      <c r="D117" s="80"/>
      <c r="E117" s="37"/>
      <c r="F117" s="37"/>
      <c r="G117" s="80">
        <v>106.1</v>
      </c>
      <c r="H117" s="80"/>
      <c r="I117" s="37"/>
      <c r="J117" s="37"/>
      <c r="K117" s="80">
        <v>74.099999999999994</v>
      </c>
      <c r="L117" s="80"/>
      <c r="M117" s="37"/>
      <c r="N117" s="37"/>
      <c r="O117" s="80" t="s">
        <v>210</v>
      </c>
      <c r="P117" s="80"/>
      <c r="Q117" s="37"/>
      <c r="R117" s="37"/>
      <c r="S117" s="80">
        <v>180.2</v>
      </c>
      <c r="T117" s="80"/>
      <c r="U117" s="37"/>
    </row>
    <row r="118" spans="1:21" ht="15.75" thickBot="1">
      <c r="A118" s="15"/>
      <c r="B118" s="197"/>
      <c r="C118" s="84"/>
      <c r="D118" s="84"/>
      <c r="E118" s="57"/>
      <c r="F118" s="37"/>
      <c r="G118" s="84"/>
      <c r="H118" s="84"/>
      <c r="I118" s="57"/>
      <c r="J118" s="37"/>
      <c r="K118" s="84"/>
      <c r="L118" s="84"/>
      <c r="M118" s="57"/>
      <c r="N118" s="37"/>
      <c r="O118" s="84"/>
      <c r="P118" s="84"/>
      <c r="Q118" s="57"/>
      <c r="R118" s="37"/>
      <c r="S118" s="84"/>
      <c r="T118" s="84"/>
      <c r="U118" s="57"/>
    </row>
    <row r="119" spans="1:21">
      <c r="A119" s="15"/>
      <c r="B119" s="239" t="s">
        <v>855</v>
      </c>
      <c r="C119" s="88">
        <v>90.8</v>
      </c>
      <c r="D119" s="88"/>
      <c r="E119" s="34"/>
      <c r="F119" s="33"/>
      <c r="G119" s="88">
        <v>247.1</v>
      </c>
      <c r="H119" s="88"/>
      <c r="I119" s="34"/>
      <c r="J119" s="33"/>
      <c r="K119" s="88">
        <v>172.6</v>
      </c>
      <c r="L119" s="88"/>
      <c r="M119" s="34"/>
      <c r="N119" s="33"/>
      <c r="O119" s="88" t="s">
        <v>210</v>
      </c>
      <c r="P119" s="88"/>
      <c r="Q119" s="34"/>
      <c r="R119" s="33"/>
      <c r="S119" s="88">
        <v>510.5</v>
      </c>
      <c r="T119" s="88"/>
      <c r="U119" s="34"/>
    </row>
    <row r="120" spans="1:21">
      <c r="A120" s="15"/>
      <c r="B120" s="239"/>
      <c r="C120" s="83"/>
      <c r="D120" s="83"/>
      <c r="E120" s="33"/>
      <c r="F120" s="33"/>
      <c r="G120" s="83"/>
      <c r="H120" s="83"/>
      <c r="I120" s="33"/>
      <c r="J120" s="33"/>
      <c r="K120" s="83"/>
      <c r="L120" s="83"/>
      <c r="M120" s="33"/>
      <c r="N120" s="33"/>
      <c r="O120" s="83"/>
      <c r="P120" s="83"/>
      <c r="Q120" s="33"/>
      <c r="R120" s="33"/>
      <c r="S120" s="83"/>
      <c r="T120" s="83"/>
      <c r="U120" s="33"/>
    </row>
    <row r="121" spans="1:21">
      <c r="A121" s="15"/>
      <c r="B121" s="78" t="s">
        <v>856</v>
      </c>
      <c r="C121" s="102">
        <v>5790</v>
      </c>
      <c r="D121" s="102"/>
      <c r="E121" s="37"/>
      <c r="F121" s="37"/>
      <c r="G121" s="80" t="s">
        <v>210</v>
      </c>
      <c r="H121" s="80"/>
      <c r="I121" s="37"/>
      <c r="J121" s="37"/>
      <c r="K121" s="80">
        <v>2.2000000000000002</v>
      </c>
      <c r="L121" s="80"/>
      <c r="M121" s="37"/>
      <c r="N121" s="37"/>
      <c r="O121" s="80" t="s">
        <v>210</v>
      </c>
      <c r="P121" s="80"/>
      <c r="Q121" s="37"/>
      <c r="R121" s="37"/>
      <c r="S121" s="102">
        <v>5792.2</v>
      </c>
      <c r="T121" s="102"/>
      <c r="U121" s="37"/>
    </row>
    <row r="122" spans="1:21">
      <c r="A122" s="15"/>
      <c r="B122" s="78"/>
      <c r="C122" s="102"/>
      <c r="D122" s="102"/>
      <c r="E122" s="37"/>
      <c r="F122" s="37"/>
      <c r="G122" s="80"/>
      <c r="H122" s="80"/>
      <c r="I122" s="37"/>
      <c r="J122" s="37"/>
      <c r="K122" s="80"/>
      <c r="L122" s="80"/>
      <c r="M122" s="37"/>
      <c r="N122" s="37"/>
      <c r="O122" s="80"/>
      <c r="P122" s="80"/>
      <c r="Q122" s="37"/>
      <c r="R122" s="37"/>
      <c r="S122" s="102"/>
      <c r="T122" s="102"/>
      <c r="U122" s="37"/>
    </row>
    <row r="123" spans="1:21">
      <c r="A123" s="15"/>
      <c r="B123" s="85" t="s">
        <v>840</v>
      </c>
      <c r="C123" s="83" t="s">
        <v>210</v>
      </c>
      <c r="D123" s="83"/>
      <c r="E123" s="33"/>
      <c r="F123" s="33"/>
      <c r="G123" s="93">
        <v>1065.7</v>
      </c>
      <c r="H123" s="93"/>
      <c r="I123" s="33"/>
      <c r="J123" s="33"/>
      <c r="K123" s="83">
        <v>192.1</v>
      </c>
      <c r="L123" s="83"/>
      <c r="M123" s="33"/>
      <c r="N123" s="33"/>
      <c r="O123" s="83" t="s">
        <v>210</v>
      </c>
      <c r="P123" s="83"/>
      <c r="Q123" s="33"/>
      <c r="R123" s="33"/>
      <c r="S123" s="93">
        <v>1257.8</v>
      </c>
      <c r="T123" s="93"/>
      <c r="U123" s="33"/>
    </row>
    <row r="124" spans="1:21">
      <c r="A124" s="15"/>
      <c r="B124" s="85"/>
      <c r="C124" s="83"/>
      <c r="D124" s="83"/>
      <c r="E124" s="33"/>
      <c r="F124" s="33"/>
      <c r="G124" s="93"/>
      <c r="H124" s="93"/>
      <c r="I124" s="33"/>
      <c r="J124" s="33"/>
      <c r="K124" s="83"/>
      <c r="L124" s="83"/>
      <c r="M124" s="33"/>
      <c r="N124" s="33"/>
      <c r="O124" s="83"/>
      <c r="P124" s="83"/>
      <c r="Q124" s="33"/>
      <c r="R124" s="33"/>
      <c r="S124" s="93"/>
      <c r="T124" s="93"/>
      <c r="U124" s="33"/>
    </row>
    <row r="125" spans="1:21">
      <c r="A125" s="15"/>
      <c r="B125" s="78" t="s">
        <v>857</v>
      </c>
      <c r="C125" s="80" t="s">
        <v>210</v>
      </c>
      <c r="D125" s="80"/>
      <c r="E125" s="37"/>
      <c r="F125" s="37"/>
      <c r="G125" s="80">
        <v>131.6</v>
      </c>
      <c r="H125" s="80"/>
      <c r="I125" s="37"/>
      <c r="J125" s="37"/>
      <c r="K125" s="80">
        <v>46.2</v>
      </c>
      <c r="L125" s="80"/>
      <c r="M125" s="37"/>
      <c r="N125" s="37"/>
      <c r="O125" s="80" t="s">
        <v>210</v>
      </c>
      <c r="P125" s="80"/>
      <c r="Q125" s="37"/>
      <c r="R125" s="37"/>
      <c r="S125" s="80">
        <v>177.8</v>
      </c>
      <c r="T125" s="80"/>
      <c r="U125" s="37"/>
    </row>
    <row r="126" spans="1:21" ht="15.75" thickBot="1">
      <c r="A126" s="15"/>
      <c r="B126" s="78"/>
      <c r="C126" s="84"/>
      <c r="D126" s="84"/>
      <c r="E126" s="57"/>
      <c r="F126" s="37"/>
      <c r="G126" s="84"/>
      <c r="H126" s="84"/>
      <c r="I126" s="57"/>
      <c r="J126" s="37"/>
      <c r="K126" s="84"/>
      <c r="L126" s="84"/>
      <c r="M126" s="57"/>
      <c r="N126" s="37"/>
      <c r="O126" s="84"/>
      <c r="P126" s="84"/>
      <c r="Q126" s="57"/>
      <c r="R126" s="37"/>
      <c r="S126" s="84"/>
      <c r="T126" s="84"/>
      <c r="U126" s="57"/>
    </row>
    <row r="127" spans="1:21">
      <c r="A127" s="15"/>
      <c r="B127" s="85" t="s">
        <v>468</v>
      </c>
      <c r="C127" s="94">
        <v>5880.8</v>
      </c>
      <c r="D127" s="94"/>
      <c r="E127" s="34"/>
      <c r="F127" s="33"/>
      <c r="G127" s="94">
        <v>1444.4</v>
      </c>
      <c r="H127" s="94"/>
      <c r="I127" s="34"/>
      <c r="J127" s="33"/>
      <c r="K127" s="88">
        <v>413.1</v>
      </c>
      <c r="L127" s="88"/>
      <c r="M127" s="34"/>
      <c r="N127" s="33"/>
      <c r="O127" s="88" t="s">
        <v>210</v>
      </c>
      <c r="P127" s="88"/>
      <c r="Q127" s="34"/>
      <c r="R127" s="33"/>
      <c r="S127" s="94">
        <v>7738.3</v>
      </c>
      <c r="T127" s="94"/>
      <c r="U127" s="34"/>
    </row>
    <row r="128" spans="1:21">
      <c r="A128" s="15"/>
      <c r="B128" s="85"/>
      <c r="C128" s="93"/>
      <c r="D128" s="93"/>
      <c r="E128" s="33"/>
      <c r="F128" s="33"/>
      <c r="G128" s="93"/>
      <c r="H128" s="93"/>
      <c r="I128" s="33"/>
      <c r="J128" s="33"/>
      <c r="K128" s="83"/>
      <c r="L128" s="83"/>
      <c r="M128" s="33"/>
      <c r="N128" s="33"/>
      <c r="O128" s="83"/>
      <c r="P128" s="83"/>
      <c r="Q128" s="33"/>
      <c r="R128" s="33"/>
      <c r="S128" s="93"/>
      <c r="T128" s="93"/>
      <c r="U128" s="33"/>
    </row>
    <row r="129" spans="1:21">
      <c r="A129" s="15"/>
      <c r="B129" s="78" t="s">
        <v>858</v>
      </c>
      <c r="C129" s="102">
        <v>2682.1</v>
      </c>
      <c r="D129" s="102"/>
      <c r="E129" s="37"/>
      <c r="F129" s="37"/>
      <c r="G129" s="102">
        <v>6241.7</v>
      </c>
      <c r="H129" s="102"/>
      <c r="I129" s="37"/>
      <c r="J129" s="37"/>
      <c r="K129" s="102">
        <v>2321.1999999999998</v>
      </c>
      <c r="L129" s="102"/>
      <c r="M129" s="37"/>
      <c r="N129" s="37"/>
      <c r="O129" s="80" t="s">
        <v>865</v>
      </c>
      <c r="P129" s="80"/>
      <c r="Q129" s="78" t="s">
        <v>203</v>
      </c>
      <c r="R129" s="37"/>
      <c r="S129" s="102">
        <v>2682.1</v>
      </c>
      <c r="T129" s="102"/>
      <c r="U129" s="37"/>
    </row>
    <row r="130" spans="1:21" ht="15.75" thickBot="1">
      <c r="A130" s="15"/>
      <c r="B130" s="78"/>
      <c r="C130" s="253"/>
      <c r="D130" s="253"/>
      <c r="E130" s="57"/>
      <c r="F130" s="37"/>
      <c r="G130" s="253"/>
      <c r="H130" s="253"/>
      <c r="I130" s="57"/>
      <c r="J130" s="37"/>
      <c r="K130" s="253"/>
      <c r="L130" s="253"/>
      <c r="M130" s="57"/>
      <c r="N130" s="37"/>
      <c r="O130" s="84"/>
      <c r="P130" s="84"/>
      <c r="Q130" s="96"/>
      <c r="R130" s="37"/>
      <c r="S130" s="253"/>
      <c r="T130" s="253"/>
      <c r="U130" s="57"/>
    </row>
    <row r="131" spans="1:21">
      <c r="A131" s="15"/>
      <c r="B131" s="85" t="s">
        <v>859</v>
      </c>
      <c r="C131" s="86" t="s">
        <v>201</v>
      </c>
      <c r="D131" s="94">
        <v>8562.9</v>
      </c>
      <c r="E131" s="34"/>
      <c r="F131" s="33"/>
      <c r="G131" s="86" t="s">
        <v>201</v>
      </c>
      <c r="H131" s="94">
        <v>7686.1</v>
      </c>
      <c r="I131" s="34"/>
      <c r="J131" s="33"/>
      <c r="K131" s="86" t="s">
        <v>201</v>
      </c>
      <c r="L131" s="94">
        <v>2734.3</v>
      </c>
      <c r="M131" s="34"/>
      <c r="N131" s="33"/>
      <c r="O131" s="86" t="s">
        <v>201</v>
      </c>
      <c r="P131" s="88" t="s">
        <v>865</v>
      </c>
      <c r="Q131" s="86" t="s">
        <v>203</v>
      </c>
      <c r="R131" s="33"/>
      <c r="S131" s="86" t="s">
        <v>201</v>
      </c>
      <c r="T131" s="94">
        <v>10420.4</v>
      </c>
      <c r="U131" s="34"/>
    </row>
    <row r="132" spans="1:21" ht="15.75" thickBot="1">
      <c r="A132" s="15"/>
      <c r="B132" s="85"/>
      <c r="C132" s="87"/>
      <c r="D132" s="114"/>
      <c r="E132" s="62"/>
      <c r="F132" s="33"/>
      <c r="G132" s="87"/>
      <c r="H132" s="114"/>
      <c r="I132" s="62"/>
      <c r="J132" s="33"/>
      <c r="K132" s="87"/>
      <c r="L132" s="114"/>
      <c r="M132" s="62"/>
      <c r="N132" s="33"/>
      <c r="O132" s="87"/>
      <c r="P132" s="89"/>
      <c r="Q132" s="87"/>
      <c r="R132" s="33"/>
      <c r="S132" s="87"/>
      <c r="T132" s="114"/>
      <c r="U132" s="62"/>
    </row>
    <row r="133" spans="1:21" ht="15.75" thickTop="1">
      <c r="A133" s="15" t="s">
        <v>1220</v>
      </c>
      <c r="B133" s="14" t="s">
        <v>3</v>
      </c>
      <c r="C133" s="14"/>
      <c r="D133" s="14"/>
      <c r="E133" s="14"/>
      <c r="F133" s="14"/>
      <c r="G133" s="14"/>
      <c r="H133" s="14"/>
      <c r="I133" s="14"/>
      <c r="J133" s="14"/>
      <c r="K133" s="14"/>
      <c r="L133" s="14"/>
      <c r="M133" s="14"/>
      <c r="N133" s="14"/>
      <c r="O133" s="14"/>
      <c r="P133" s="14"/>
      <c r="Q133" s="14"/>
      <c r="R133" s="14"/>
      <c r="S133" s="14"/>
      <c r="T133" s="14"/>
      <c r="U133" s="14"/>
    </row>
    <row r="134" spans="1:21">
      <c r="A134" s="15"/>
      <c r="B134" s="258" t="s">
        <v>867</v>
      </c>
      <c r="C134" s="258"/>
      <c r="D134" s="258"/>
      <c r="E134" s="258"/>
      <c r="F134" s="258"/>
      <c r="G134" s="258"/>
      <c r="H134" s="258"/>
      <c r="I134" s="258"/>
      <c r="J134" s="258"/>
      <c r="K134" s="258"/>
      <c r="L134" s="258"/>
      <c r="M134" s="258"/>
      <c r="N134" s="258"/>
      <c r="O134" s="258"/>
      <c r="P134" s="258"/>
      <c r="Q134" s="258"/>
      <c r="R134" s="258"/>
      <c r="S134" s="258"/>
      <c r="T134" s="258"/>
      <c r="U134" s="258"/>
    </row>
    <row r="135" spans="1:21">
      <c r="A135" s="15"/>
      <c r="B135" s="30"/>
      <c r="C135" s="30"/>
      <c r="D135" s="30"/>
      <c r="E135" s="30"/>
      <c r="F135" s="30"/>
      <c r="G135" s="30"/>
      <c r="H135" s="30"/>
      <c r="I135" s="30"/>
      <c r="J135" s="30"/>
      <c r="K135" s="30"/>
      <c r="L135" s="30"/>
      <c r="M135" s="30"/>
      <c r="N135" s="30"/>
      <c r="O135" s="30"/>
      <c r="P135" s="30"/>
      <c r="Q135" s="30"/>
      <c r="R135" s="30"/>
      <c r="S135" s="30"/>
      <c r="T135" s="30"/>
      <c r="U135" s="30"/>
    </row>
    <row r="136" spans="1:21">
      <c r="A136" s="15"/>
      <c r="B136" s="21"/>
      <c r="C136" s="21"/>
      <c r="D136" s="21"/>
      <c r="E136" s="21"/>
      <c r="F136" s="21"/>
      <c r="G136" s="21"/>
      <c r="H136" s="21"/>
      <c r="I136" s="21"/>
      <c r="J136" s="21"/>
      <c r="K136" s="21"/>
      <c r="L136" s="21"/>
      <c r="M136" s="21"/>
      <c r="N136" s="21"/>
      <c r="O136" s="21"/>
      <c r="P136" s="21"/>
      <c r="Q136" s="21"/>
      <c r="R136" s="21"/>
      <c r="S136" s="21"/>
      <c r="T136" s="21"/>
      <c r="U136" s="21"/>
    </row>
    <row r="137" spans="1:21" ht="15.75" thickBot="1">
      <c r="A137" s="15"/>
      <c r="B137" s="20"/>
      <c r="C137" s="76" t="s">
        <v>295</v>
      </c>
      <c r="D137" s="76"/>
      <c r="E137" s="76"/>
      <c r="F137" s="76"/>
      <c r="G137" s="76"/>
      <c r="H137" s="76"/>
      <c r="I137" s="76"/>
      <c r="J137" s="76"/>
      <c r="K137" s="76"/>
      <c r="L137" s="76"/>
      <c r="M137" s="76"/>
      <c r="N137" s="76"/>
      <c r="O137" s="76"/>
      <c r="P137" s="76"/>
      <c r="Q137" s="76"/>
      <c r="R137" s="76"/>
      <c r="S137" s="76"/>
      <c r="T137" s="76"/>
      <c r="U137" s="76"/>
    </row>
    <row r="138" spans="1:21" ht="15.75" thickBot="1">
      <c r="A138" s="15"/>
      <c r="B138" s="99" t="s">
        <v>230</v>
      </c>
      <c r="C138" s="95" t="s">
        <v>831</v>
      </c>
      <c r="D138" s="95"/>
      <c r="E138" s="95"/>
      <c r="F138" s="20"/>
      <c r="G138" s="95" t="s">
        <v>832</v>
      </c>
      <c r="H138" s="95"/>
      <c r="I138" s="95"/>
      <c r="J138" s="20"/>
      <c r="K138" s="95" t="s">
        <v>833</v>
      </c>
      <c r="L138" s="95"/>
      <c r="M138" s="95"/>
      <c r="N138" s="20"/>
      <c r="O138" s="95" t="s">
        <v>834</v>
      </c>
      <c r="P138" s="95"/>
      <c r="Q138" s="95"/>
      <c r="R138" s="20"/>
      <c r="S138" s="95" t="s">
        <v>93</v>
      </c>
      <c r="T138" s="95"/>
      <c r="U138" s="95"/>
    </row>
    <row r="139" spans="1:21">
      <c r="A139" s="15"/>
      <c r="B139" s="78" t="s">
        <v>868</v>
      </c>
      <c r="C139" s="79" t="s">
        <v>201</v>
      </c>
      <c r="D139" s="81" t="s">
        <v>210</v>
      </c>
      <c r="E139" s="44"/>
      <c r="F139" s="37"/>
      <c r="G139" s="79" t="s">
        <v>201</v>
      </c>
      <c r="H139" s="103">
        <v>1922.3</v>
      </c>
      <c r="I139" s="44"/>
      <c r="J139" s="37"/>
      <c r="K139" s="79" t="s">
        <v>201</v>
      </c>
      <c r="L139" s="103">
        <v>1130.5999999999999</v>
      </c>
      <c r="M139" s="44"/>
      <c r="N139" s="37"/>
      <c r="O139" s="79" t="s">
        <v>201</v>
      </c>
      <c r="P139" s="81" t="s">
        <v>210</v>
      </c>
      <c r="Q139" s="44"/>
      <c r="R139" s="37"/>
      <c r="S139" s="79" t="s">
        <v>201</v>
      </c>
      <c r="T139" s="103">
        <v>3052.9</v>
      </c>
      <c r="U139" s="44"/>
    </row>
    <row r="140" spans="1:21">
      <c r="A140" s="15"/>
      <c r="B140" s="78"/>
      <c r="C140" s="78"/>
      <c r="D140" s="80"/>
      <c r="E140" s="37"/>
      <c r="F140" s="37"/>
      <c r="G140" s="78"/>
      <c r="H140" s="102"/>
      <c r="I140" s="37"/>
      <c r="J140" s="37"/>
      <c r="K140" s="78"/>
      <c r="L140" s="102"/>
      <c r="M140" s="37"/>
      <c r="N140" s="37"/>
      <c r="O140" s="78"/>
      <c r="P140" s="80"/>
      <c r="Q140" s="37"/>
      <c r="R140" s="37"/>
      <c r="S140" s="78"/>
      <c r="T140" s="102"/>
      <c r="U140" s="37"/>
    </row>
    <row r="141" spans="1:21">
      <c r="A141" s="15"/>
      <c r="B141" s="85" t="s">
        <v>869</v>
      </c>
      <c r="C141" s="83" t="s">
        <v>210</v>
      </c>
      <c r="D141" s="83"/>
      <c r="E141" s="33"/>
      <c r="F141" s="33"/>
      <c r="G141" s="83">
        <v>689.8</v>
      </c>
      <c r="H141" s="83"/>
      <c r="I141" s="33"/>
      <c r="J141" s="33"/>
      <c r="K141" s="83">
        <v>183.6</v>
      </c>
      <c r="L141" s="83"/>
      <c r="M141" s="33"/>
      <c r="N141" s="33"/>
      <c r="O141" s="83" t="s">
        <v>210</v>
      </c>
      <c r="P141" s="83"/>
      <c r="Q141" s="33"/>
      <c r="R141" s="33"/>
      <c r="S141" s="83">
        <v>873.4</v>
      </c>
      <c r="T141" s="83"/>
      <c r="U141" s="33"/>
    </row>
    <row r="142" spans="1:21" ht="15.75" thickBot="1">
      <c r="A142" s="15"/>
      <c r="B142" s="85"/>
      <c r="C142" s="105"/>
      <c r="D142" s="105"/>
      <c r="E142" s="41"/>
      <c r="F142" s="33"/>
      <c r="G142" s="105"/>
      <c r="H142" s="105"/>
      <c r="I142" s="41"/>
      <c r="J142" s="33"/>
      <c r="K142" s="105"/>
      <c r="L142" s="105"/>
      <c r="M142" s="41"/>
      <c r="N142" s="33"/>
      <c r="O142" s="105"/>
      <c r="P142" s="105"/>
      <c r="Q142" s="41"/>
      <c r="R142" s="33"/>
      <c r="S142" s="105"/>
      <c r="T142" s="105"/>
      <c r="U142" s="41"/>
    </row>
    <row r="143" spans="1:21">
      <c r="A143" s="15"/>
      <c r="B143" s="238" t="s">
        <v>870</v>
      </c>
      <c r="C143" s="81" t="s">
        <v>210</v>
      </c>
      <c r="D143" s="81"/>
      <c r="E143" s="44"/>
      <c r="F143" s="37"/>
      <c r="G143" s="103">
        <v>1232.5</v>
      </c>
      <c r="H143" s="103"/>
      <c r="I143" s="44"/>
      <c r="J143" s="37"/>
      <c r="K143" s="81">
        <v>947</v>
      </c>
      <c r="L143" s="81"/>
      <c r="M143" s="44"/>
      <c r="N143" s="37"/>
      <c r="O143" s="81" t="s">
        <v>210</v>
      </c>
      <c r="P143" s="81"/>
      <c r="Q143" s="44"/>
      <c r="R143" s="37"/>
      <c r="S143" s="103">
        <v>2179.5</v>
      </c>
      <c r="T143" s="103"/>
      <c r="U143" s="44"/>
    </row>
    <row r="144" spans="1:21">
      <c r="A144" s="15"/>
      <c r="B144" s="238"/>
      <c r="C144" s="80"/>
      <c r="D144" s="80"/>
      <c r="E144" s="37"/>
      <c r="F144" s="37"/>
      <c r="G144" s="102"/>
      <c r="H144" s="102"/>
      <c r="I144" s="37"/>
      <c r="J144" s="37"/>
      <c r="K144" s="80"/>
      <c r="L144" s="80"/>
      <c r="M144" s="37"/>
      <c r="N144" s="37"/>
      <c r="O144" s="80"/>
      <c r="P144" s="80"/>
      <c r="Q144" s="37"/>
      <c r="R144" s="37"/>
      <c r="S144" s="102"/>
      <c r="T144" s="102"/>
      <c r="U144" s="37"/>
    </row>
    <row r="145" spans="1:21">
      <c r="A145" s="15"/>
      <c r="B145" s="85" t="s">
        <v>66</v>
      </c>
      <c r="C145" s="83" t="s">
        <v>210</v>
      </c>
      <c r="D145" s="83"/>
      <c r="E145" s="33"/>
      <c r="F145" s="33"/>
      <c r="G145" s="83">
        <v>820.6</v>
      </c>
      <c r="H145" s="83"/>
      <c r="I145" s="33"/>
      <c r="J145" s="33"/>
      <c r="K145" s="83">
        <v>491.9</v>
      </c>
      <c r="L145" s="83"/>
      <c r="M145" s="33"/>
      <c r="N145" s="33"/>
      <c r="O145" s="83" t="s">
        <v>210</v>
      </c>
      <c r="P145" s="83"/>
      <c r="Q145" s="33"/>
      <c r="R145" s="33"/>
      <c r="S145" s="93">
        <v>1312.5</v>
      </c>
      <c r="T145" s="93"/>
      <c r="U145" s="33"/>
    </row>
    <row r="146" spans="1:21">
      <c r="A146" s="15"/>
      <c r="B146" s="85"/>
      <c r="C146" s="83"/>
      <c r="D146" s="83"/>
      <c r="E146" s="33"/>
      <c r="F146" s="33"/>
      <c r="G146" s="83"/>
      <c r="H146" s="83"/>
      <c r="I146" s="33"/>
      <c r="J146" s="33"/>
      <c r="K146" s="83"/>
      <c r="L146" s="83"/>
      <c r="M146" s="33"/>
      <c r="N146" s="33"/>
      <c r="O146" s="83"/>
      <c r="P146" s="83"/>
      <c r="Q146" s="33"/>
      <c r="R146" s="33"/>
      <c r="S146" s="93"/>
      <c r="T146" s="93"/>
      <c r="U146" s="33"/>
    </row>
    <row r="147" spans="1:21">
      <c r="A147" s="15"/>
      <c r="B147" s="78" t="s">
        <v>67</v>
      </c>
      <c r="C147" s="80" t="s">
        <v>210</v>
      </c>
      <c r="D147" s="80"/>
      <c r="E147" s="37"/>
      <c r="F147" s="37"/>
      <c r="G147" s="80">
        <v>112.8</v>
      </c>
      <c r="H147" s="80"/>
      <c r="I147" s="37"/>
      <c r="J147" s="37"/>
      <c r="K147" s="80">
        <v>37.5</v>
      </c>
      <c r="L147" s="80"/>
      <c r="M147" s="37"/>
      <c r="N147" s="37"/>
      <c r="O147" s="80" t="s">
        <v>210</v>
      </c>
      <c r="P147" s="80"/>
      <c r="Q147" s="37"/>
      <c r="R147" s="37"/>
      <c r="S147" s="80">
        <v>150.30000000000001</v>
      </c>
      <c r="T147" s="80"/>
      <c r="U147" s="37"/>
    </row>
    <row r="148" spans="1:21">
      <c r="A148" s="15"/>
      <c r="B148" s="78"/>
      <c r="C148" s="80"/>
      <c r="D148" s="80"/>
      <c r="E148" s="37"/>
      <c r="F148" s="37"/>
      <c r="G148" s="80"/>
      <c r="H148" s="80"/>
      <c r="I148" s="37"/>
      <c r="J148" s="37"/>
      <c r="K148" s="80"/>
      <c r="L148" s="80"/>
      <c r="M148" s="37"/>
      <c r="N148" s="37"/>
      <c r="O148" s="80"/>
      <c r="P148" s="80"/>
      <c r="Q148" s="37"/>
      <c r="R148" s="37"/>
      <c r="S148" s="80"/>
      <c r="T148" s="80"/>
      <c r="U148" s="37"/>
    </row>
    <row r="149" spans="1:21">
      <c r="A149" s="15"/>
      <c r="B149" s="85" t="s">
        <v>68</v>
      </c>
      <c r="C149" s="83" t="s">
        <v>210</v>
      </c>
      <c r="D149" s="83"/>
      <c r="E149" s="33"/>
      <c r="F149" s="33"/>
      <c r="G149" s="83">
        <v>260.60000000000002</v>
      </c>
      <c r="H149" s="83"/>
      <c r="I149" s="33"/>
      <c r="J149" s="33"/>
      <c r="K149" s="83">
        <v>53.2</v>
      </c>
      <c r="L149" s="83"/>
      <c r="M149" s="33"/>
      <c r="N149" s="33"/>
      <c r="O149" s="83" t="s">
        <v>210</v>
      </c>
      <c r="P149" s="83"/>
      <c r="Q149" s="33"/>
      <c r="R149" s="33"/>
      <c r="S149" s="83">
        <v>313.8</v>
      </c>
      <c r="T149" s="83"/>
      <c r="U149" s="33"/>
    </row>
    <row r="150" spans="1:21">
      <c r="A150" s="15"/>
      <c r="B150" s="85"/>
      <c r="C150" s="83"/>
      <c r="D150" s="83"/>
      <c r="E150" s="33"/>
      <c r="F150" s="33"/>
      <c r="G150" s="83"/>
      <c r="H150" s="83"/>
      <c r="I150" s="33"/>
      <c r="J150" s="33"/>
      <c r="K150" s="83"/>
      <c r="L150" s="83"/>
      <c r="M150" s="33"/>
      <c r="N150" s="33"/>
      <c r="O150" s="83"/>
      <c r="P150" s="83"/>
      <c r="Q150" s="33"/>
      <c r="R150" s="33"/>
      <c r="S150" s="83"/>
      <c r="T150" s="83"/>
      <c r="U150" s="33"/>
    </row>
    <row r="151" spans="1:21">
      <c r="A151" s="15"/>
      <c r="B151" s="78" t="s">
        <v>69</v>
      </c>
      <c r="C151" s="80" t="s">
        <v>210</v>
      </c>
      <c r="D151" s="80"/>
      <c r="E151" s="37"/>
      <c r="F151" s="37"/>
      <c r="G151" s="80">
        <v>167.9</v>
      </c>
      <c r="H151" s="80"/>
      <c r="I151" s="37"/>
      <c r="J151" s="37"/>
      <c r="K151" s="80">
        <v>305.10000000000002</v>
      </c>
      <c r="L151" s="80"/>
      <c r="M151" s="37"/>
      <c r="N151" s="37"/>
      <c r="O151" s="80" t="s">
        <v>210</v>
      </c>
      <c r="P151" s="80"/>
      <c r="Q151" s="37"/>
      <c r="R151" s="37"/>
      <c r="S151" s="80">
        <v>473</v>
      </c>
      <c r="T151" s="80"/>
      <c r="U151" s="37"/>
    </row>
    <row r="152" spans="1:21">
      <c r="A152" s="15"/>
      <c r="B152" s="78"/>
      <c r="C152" s="80"/>
      <c r="D152" s="80"/>
      <c r="E152" s="37"/>
      <c r="F152" s="37"/>
      <c r="G152" s="80"/>
      <c r="H152" s="80"/>
      <c r="I152" s="37"/>
      <c r="J152" s="37"/>
      <c r="K152" s="80"/>
      <c r="L152" s="80"/>
      <c r="M152" s="37"/>
      <c r="N152" s="37"/>
      <c r="O152" s="80"/>
      <c r="P152" s="80"/>
      <c r="Q152" s="37"/>
      <c r="R152" s="37"/>
      <c r="S152" s="80"/>
      <c r="T152" s="80"/>
      <c r="U152" s="37"/>
    </row>
    <row r="153" spans="1:21">
      <c r="A153" s="15"/>
      <c r="B153" s="85" t="s">
        <v>70</v>
      </c>
      <c r="C153" s="83" t="s">
        <v>210</v>
      </c>
      <c r="D153" s="83"/>
      <c r="E153" s="33"/>
      <c r="F153" s="33"/>
      <c r="G153" s="83">
        <v>94.4</v>
      </c>
      <c r="H153" s="83"/>
      <c r="I153" s="33"/>
      <c r="J153" s="33"/>
      <c r="K153" s="83">
        <v>0</v>
      </c>
      <c r="L153" s="83"/>
      <c r="M153" s="33"/>
      <c r="N153" s="33"/>
      <c r="O153" s="83" t="s">
        <v>210</v>
      </c>
      <c r="P153" s="83"/>
      <c r="Q153" s="33"/>
      <c r="R153" s="33"/>
      <c r="S153" s="83">
        <v>94.4</v>
      </c>
      <c r="T153" s="83"/>
      <c r="U153" s="33"/>
    </row>
    <row r="154" spans="1:21" ht="15.75" thickBot="1">
      <c r="A154" s="15"/>
      <c r="B154" s="85"/>
      <c r="C154" s="105"/>
      <c r="D154" s="105"/>
      <c r="E154" s="41"/>
      <c r="F154" s="33"/>
      <c r="G154" s="105"/>
      <c r="H154" s="105"/>
      <c r="I154" s="41"/>
      <c r="J154" s="33"/>
      <c r="K154" s="105"/>
      <c r="L154" s="105"/>
      <c r="M154" s="41"/>
      <c r="N154" s="33"/>
      <c r="O154" s="105"/>
      <c r="P154" s="105"/>
      <c r="Q154" s="41"/>
      <c r="R154" s="33"/>
      <c r="S154" s="105"/>
      <c r="T154" s="105"/>
      <c r="U154" s="41"/>
    </row>
    <row r="155" spans="1:21">
      <c r="A155" s="15"/>
      <c r="B155" s="238" t="s">
        <v>871</v>
      </c>
      <c r="C155" s="81" t="s">
        <v>210</v>
      </c>
      <c r="D155" s="81"/>
      <c r="E155" s="44"/>
      <c r="F155" s="37"/>
      <c r="G155" s="81" t="s">
        <v>872</v>
      </c>
      <c r="H155" s="81"/>
      <c r="I155" s="79" t="s">
        <v>203</v>
      </c>
      <c r="J155" s="37"/>
      <c r="K155" s="81">
        <v>59.3</v>
      </c>
      <c r="L155" s="81"/>
      <c r="M155" s="44"/>
      <c r="N155" s="37"/>
      <c r="O155" s="81" t="s">
        <v>210</v>
      </c>
      <c r="P155" s="81"/>
      <c r="Q155" s="44"/>
      <c r="R155" s="37"/>
      <c r="S155" s="81" t="s">
        <v>873</v>
      </c>
      <c r="T155" s="81"/>
      <c r="U155" s="79" t="s">
        <v>203</v>
      </c>
    </row>
    <row r="156" spans="1:21">
      <c r="A156" s="15"/>
      <c r="B156" s="238"/>
      <c r="C156" s="80"/>
      <c r="D156" s="80"/>
      <c r="E156" s="37"/>
      <c r="F156" s="37"/>
      <c r="G156" s="80"/>
      <c r="H156" s="80"/>
      <c r="I156" s="78"/>
      <c r="J156" s="37"/>
      <c r="K156" s="80"/>
      <c r="L156" s="80"/>
      <c r="M156" s="37"/>
      <c r="N156" s="37"/>
      <c r="O156" s="80"/>
      <c r="P156" s="80"/>
      <c r="Q156" s="37"/>
      <c r="R156" s="37"/>
      <c r="S156" s="80"/>
      <c r="T156" s="80"/>
      <c r="U156" s="78"/>
    </row>
    <row r="157" spans="1:21">
      <c r="A157" s="15"/>
      <c r="B157" s="85" t="s">
        <v>874</v>
      </c>
      <c r="C157" s="83">
        <v>572.79999999999995</v>
      </c>
      <c r="D157" s="83"/>
      <c r="E157" s="33"/>
      <c r="F157" s="33"/>
      <c r="G157" s="83">
        <v>6.1</v>
      </c>
      <c r="H157" s="83"/>
      <c r="I157" s="33"/>
      <c r="J157" s="33"/>
      <c r="K157" s="83" t="s">
        <v>875</v>
      </c>
      <c r="L157" s="83"/>
      <c r="M157" s="85" t="s">
        <v>203</v>
      </c>
      <c r="N157" s="33"/>
      <c r="O157" s="83" t="s">
        <v>210</v>
      </c>
      <c r="P157" s="83"/>
      <c r="Q157" s="33"/>
      <c r="R157" s="33"/>
      <c r="S157" s="83">
        <v>576.6</v>
      </c>
      <c r="T157" s="83"/>
      <c r="U157" s="33"/>
    </row>
    <row r="158" spans="1:21" ht="15.75" thickBot="1">
      <c r="A158" s="15"/>
      <c r="B158" s="85"/>
      <c r="C158" s="105"/>
      <c r="D158" s="105"/>
      <c r="E158" s="41"/>
      <c r="F158" s="33"/>
      <c r="G158" s="105"/>
      <c r="H158" s="105"/>
      <c r="I158" s="41"/>
      <c r="J158" s="33"/>
      <c r="K158" s="105"/>
      <c r="L158" s="105"/>
      <c r="M158" s="106"/>
      <c r="N158" s="33"/>
      <c r="O158" s="105"/>
      <c r="P158" s="105"/>
      <c r="Q158" s="41"/>
      <c r="R158" s="33"/>
      <c r="S158" s="105"/>
      <c r="T158" s="105"/>
      <c r="U158" s="41"/>
    </row>
    <row r="159" spans="1:21">
      <c r="A159" s="15"/>
      <c r="B159" s="238" t="s">
        <v>876</v>
      </c>
      <c r="C159" s="81" t="s">
        <v>877</v>
      </c>
      <c r="D159" s="81"/>
      <c r="E159" s="79" t="s">
        <v>203</v>
      </c>
      <c r="F159" s="37"/>
      <c r="G159" s="81" t="s">
        <v>878</v>
      </c>
      <c r="H159" s="81"/>
      <c r="I159" s="79" t="s">
        <v>203</v>
      </c>
      <c r="J159" s="37"/>
      <c r="K159" s="81">
        <v>61.6</v>
      </c>
      <c r="L159" s="81"/>
      <c r="M159" s="44"/>
      <c r="N159" s="37"/>
      <c r="O159" s="81" t="s">
        <v>210</v>
      </c>
      <c r="P159" s="81"/>
      <c r="Q159" s="44"/>
      <c r="R159" s="37"/>
      <c r="S159" s="81" t="s">
        <v>708</v>
      </c>
      <c r="T159" s="81"/>
      <c r="U159" s="79" t="s">
        <v>203</v>
      </c>
    </row>
    <row r="160" spans="1:21">
      <c r="A160" s="15"/>
      <c r="B160" s="238"/>
      <c r="C160" s="80"/>
      <c r="D160" s="80"/>
      <c r="E160" s="78"/>
      <c r="F160" s="37"/>
      <c r="G160" s="80"/>
      <c r="H160" s="80"/>
      <c r="I160" s="78"/>
      <c r="J160" s="37"/>
      <c r="K160" s="80"/>
      <c r="L160" s="80"/>
      <c r="M160" s="37"/>
      <c r="N160" s="37"/>
      <c r="O160" s="80"/>
      <c r="P160" s="80"/>
      <c r="Q160" s="37"/>
      <c r="R160" s="37"/>
      <c r="S160" s="80"/>
      <c r="T160" s="80"/>
      <c r="U160" s="78"/>
    </row>
    <row r="161" spans="1:21">
      <c r="A161" s="15"/>
      <c r="B161" s="85" t="s">
        <v>879</v>
      </c>
      <c r="C161" s="83" t="s">
        <v>880</v>
      </c>
      <c r="D161" s="83"/>
      <c r="E161" s="85" t="s">
        <v>203</v>
      </c>
      <c r="F161" s="33"/>
      <c r="G161" s="83" t="s">
        <v>881</v>
      </c>
      <c r="H161" s="83"/>
      <c r="I161" s="85" t="s">
        <v>203</v>
      </c>
      <c r="J161" s="33"/>
      <c r="K161" s="83">
        <v>187.4</v>
      </c>
      <c r="L161" s="83"/>
      <c r="M161" s="33"/>
      <c r="N161" s="33"/>
      <c r="O161" s="83" t="s">
        <v>210</v>
      </c>
      <c r="P161" s="83"/>
      <c r="Q161" s="33"/>
      <c r="R161" s="33"/>
      <c r="S161" s="83" t="s">
        <v>728</v>
      </c>
      <c r="T161" s="83"/>
      <c r="U161" s="85" t="s">
        <v>203</v>
      </c>
    </row>
    <row r="162" spans="1:21">
      <c r="A162" s="15"/>
      <c r="B162" s="85"/>
      <c r="C162" s="83"/>
      <c r="D162" s="83"/>
      <c r="E162" s="85"/>
      <c r="F162" s="33"/>
      <c r="G162" s="83"/>
      <c r="H162" s="83"/>
      <c r="I162" s="85"/>
      <c r="J162" s="33"/>
      <c r="K162" s="83"/>
      <c r="L162" s="83"/>
      <c r="M162" s="33"/>
      <c r="N162" s="33"/>
      <c r="O162" s="83"/>
      <c r="P162" s="83"/>
      <c r="Q162" s="33"/>
      <c r="R162" s="33"/>
      <c r="S162" s="83"/>
      <c r="T162" s="83"/>
      <c r="U162" s="85"/>
    </row>
    <row r="163" spans="1:21">
      <c r="A163" s="15"/>
      <c r="B163" s="78" t="s">
        <v>882</v>
      </c>
      <c r="C163" s="80" t="s">
        <v>883</v>
      </c>
      <c r="D163" s="80"/>
      <c r="E163" s="78" t="s">
        <v>203</v>
      </c>
      <c r="F163" s="37"/>
      <c r="G163" s="80" t="s">
        <v>210</v>
      </c>
      <c r="H163" s="80"/>
      <c r="I163" s="37"/>
      <c r="J163" s="37"/>
      <c r="K163" s="80" t="s">
        <v>210</v>
      </c>
      <c r="L163" s="80"/>
      <c r="M163" s="37"/>
      <c r="N163" s="37"/>
      <c r="O163" s="80">
        <v>268.3</v>
      </c>
      <c r="P163" s="80"/>
      <c r="Q163" s="37"/>
      <c r="R163" s="37"/>
      <c r="S163" s="80" t="s">
        <v>210</v>
      </c>
      <c r="T163" s="80"/>
      <c r="U163" s="37"/>
    </row>
    <row r="164" spans="1:21" ht="15.75" thickBot="1">
      <c r="A164" s="15"/>
      <c r="B164" s="78"/>
      <c r="C164" s="84"/>
      <c r="D164" s="84"/>
      <c r="E164" s="96"/>
      <c r="F164" s="37"/>
      <c r="G164" s="84"/>
      <c r="H164" s="84"/>
      <c r="I164" s="57"/>
      <c r="J164" s="37"/>
      <c r="K164" s="84"/>
      <c r="L164" s="84"/>
      <c r="M164" s="57"/>
      <c r="N164" s="37"/>
      <c r="O164" s="84"/>
      <c r="P164" s="84"/>
      <c r="Q164" s="57"/>
      <c r="R164" s="37"/>
      <c r="S164" s="84"/>
      <c r="T164" s="84"/>
      <c r="U164" s="57"/>
    </row>
    <row r="165" spans="1:21">
      <c r="A165" s="15"/>
      <c r="B165" s="85" t="s">
        <v>884</v>
      </c>
      <c r="C165" s="88" t="s">
        <v>202</v>
      </c>
      <c r="D165" s="88"/>
      <c r="E165" s="86" t="s">
        <v>203</v>
      </c>
      <c r="F165" s="33"/>
      <c r="G165" s="88" t="s">
        <v>620</v>
      </c>
      <c r="H165" s="88"/>
      <c r="I165" s="86" t="s">
        <v>203</v>
      </c>
      <c r="J165" s="33"/>
      <c r="K165" s="88" t="s">
        <v>885</v>
      </c>
      <c r="L165" s="88"/>
      <c r="M165" s="86" t="s">
        <v>203</v>
      </c>
      <c r="N165" s="33"/>
      <c r="O165" s="88">
        <v>268.3</v>
      </c>
      <c r="P165" s="88"/>
      <c r="Q165" s="34"/>
      <c r="R165" s="33"/>
      <c r="S165" s="88" t="s">
        <v>202</v>
      </c>
      <c r="T165" s="88"/>
      <c r="U165" s="86" t="s">
        <v>203</v>
      </c>
    </row>
    <row r="166" spans="1:21">
      <c r="A166" s="15"/>
      <c r="B166" s="85"/>
      <c r="C166" s="83"/>
      <c r="D166" s="83"/>
      <c r="E166" s="85"/>
      <c r="F166" s="33"/>
      <c r="G166" s="83"/>
      <c r="H166" s="83"/>
      <c r="I166" s="85"/>
      <c r="J166" s="33"/>
      <c r="K166" s="83"/>
      <c r="L166" s="83"/>
      <c r="M166" s="85"/>
      <c r="N166" s="33"/>
      <c r="O166" s="83"/>
      <c r="P166" s="83"/>
      <c r="Q166" s="33"/>
      <c r="R166" s="33"/>
      <c r="S166" s="83"/>
      <c r="T166" s="83"/>
      <c r="U166" s="85"/>
    </row>
    <row r="167" spans="1:21">
      <c r="A167" s="15"/>
      <c r="B167" s="78" t="s">
        <v>574</v>
      </c>
      <c r="C167" s="80">
        <v>13.1</v>
      </c>
      <c r="D167" s="80"/>
      <c r="E167" s="37"/>
      <c r="F167" s="37"/>
      <c r="G167" s="80" t="s">
        <v>210</v>
      </c>
      <c r="H167" s="80"/>
      <c r="I167" s="37"/>
      <c r="J167" s="37"/>
      <c r="K167" s="80" t="s">
        <v>886</v>
      </c>
      <c r="L167" s="80"/>
      <c r="M167" s="78" t="s">
        <v>203</v>
      </c>
      <c r="N167" s="37"/>
      <c r="O167" s="80" t="s">
        <v>210</v>
      </c>
      <c r="P167" s="80"/>
      <c r="Q167" s="37"/>
      <c r="R167" s="37"/>
      <c r="S167" s="80" t="s">
        <v>627</v>
      </c>
      <c r="T167" s="80"/>
      <c r="U167" s="78" t="s">
        <v>203</v>
      </c>
    </row>
    <row r="168" spans="1:21" ht="15.75" thickBot="1">
      <c r="A168" s="15"/>
      <c r="B168" s="78"/>
      <c r="C168" s="84"/>
      <c r="D168" s="84"/>
      <c r="E168" s="57"/>
      <c r="F168" s="37"/>
      <c r="G168" s="84"/>
      <c r="H168" s="84"/>
      <c r="I168" s="57"/>
      <c r="J168" s="37"/>
      <c r="K168" s="84"/>
      <c r="L168" s="84"/>
      <c r="M168" s="96"/>
      <c r="N168" s="37"/>
      <c r="O168" s="84"/>
      <c r="P168" s="84"/>
      <c r="Q168" s="57"/>
      <c r="R168" s="37"/>
      <c r="S168" s="84"/>
      <c r="T168" s="84"/>
      <c r="U168" s="96"/>
    </row>
    <row r="169" spans="1:21">
      <c r="A169" s="15"/>
      <c r="B169" s="85" t="s">
        <v>887</v>
      </c>
      <c r="C169" s="86" t="s">
        <v>201</v>
      </c>
      <c r="D169" s="88" t="s">
        <v>888</v>
      </c>
      <c r="E169" s="86" t="s">
        <v>203</v>
      </c>
      <c r="F169" s="33"/>
      <c r="G169" s="86" t="s">
        <v>201</v>
      </c>
      <c r="H169" s="88" t="s">
        <v>620</v>
      </c>
      <c r="I169" s="86" t="s">
        <v>203</v>
      </c>
      <c r="J169" s="33"/>
      <c r="K169" s="86" t="s">
        <v>201</v>
      </c>
      <c r="L169" s="88" t="s">
        <v>889</v>
      </c>
      <c r="M169" s="86" t="s">
        <v>203</v>
      </c>
      <c r="N169" s="33"/>
      <c r="O169" s="86" t="s">
        <v>201</v>
      </c>
      <c r="P169" s="88">
        <v>268.3</v>
      </c>
      <c r="Q169" s="34"/>
      <c r="R169" s="33"/>
      <c r="S169" s="86" t="s">
        <v>201</v>
      </c>
      <c r="T169" s="88" t="s">
        <v>890</v>
      </c>
      <c r="U169" s="86" t="s">
        <v>203</v>
      </c>
    </row>
    <row r="170" spans="1:21" ht="15.75" thickBot="1">
      <c r="A170" s="15"/>
      <c r="B170" s="85"/>
      <c r="C170" s="87"/>
      <c r="D170" s="89"/>
      <c r="E170" s="87"/>
      <c r="F170" s="33"/>
      <c r="G170" s="87"/>
      <c r="H170" s="89"/>
      <c r="I170" s="87"/>
      <c r="J170" s="33"/>
      <c r="K170" s="87"/>
      <c r="L170" s="89"/>
      <c r="M170" s="87"/>
      <c r="N170" s="33"/>
      <c r="O170" s="87"/>
      <c r="P170" s="89"/>
      <c r="Q170" s="62"/>
      <c r="R170" s="33"/>
      <c r="S170" s="87"/>
      <c r="T170" s="89"/>
      <c r="U170" s="87"/>
    </row>
    <row r="171" spans="1:21" ht="15.75" thickTop="1">
      <c r="A171" s="15"/>
      <c r="B171" s="30"/>
      <c r="C171" s="30"/>
      <c r="D171" s="30"/>
      <c r="E171" s="30"/>
      <c r="F171" s="30"/>
      <c r="G171" s="30"/>
      <c r="H171" s="30"/>
      <c r="I171" s="30"/>
      <c r="J171" s="30"/>
      <c r="K171" s="30"/>
      <c r="L171" s="30"/>
      <c r="M171" s="30"/>
      <c r="N171" s="30"/>
      <c r="O171" s="30"/>
      <c r="P171" s="30"/>
      <c r="Q171" s="30"/>
      <c r="R171" s="30"/>
      <c r="S171" s="30"/>
      <c r="T171" s="30"/>
      <c r="U171" s="30"/>
    </row>
    <row r="172" spans="1:21">
      <c r="A172" s="15"/>
      <c r="B172" s="21"/>
      <c r="C172" s="21"/>
      <c r="D172" s="21"/>
      <c r="E172" s="21"/>
      <c r="F172" s="21"/>
      <c r="G172" s="21"/>
      <c r="H172" s="21"/>
      <c r="I172" s="21"/>
      <c r="J172" s="21"/>
      <c r="K172" s="21"/>
      <c r="L172" s="21"/>
      <c r="M172" s="21"/>
      <c r="N172" s="21"/>
      <c r="O172" s="21"/>
      <c r="P172" s="21"/>
      <c r="Q172" s="21"/>
      <c r="R172" s="21"/>
      <c r="S172" s="21"/>
      <c r="T172" s="21"/>
      <c r="U172" s="21"/>
    </row>
    <row r="173" spans="1:21" ht="15.75" thickBot="1">
      <c r="A173" s="15"/>
      <c r="B173" s="20"/>
      <c r="C173" s="76" t="s">
        <v>296</v>
      </c>
      <c r="D173" s="76"/>
      <c r="E173" s="76"/>
      <c r="F173" s="76"/>
      <c r="G173" s="76"/>
      <c r="H173" s="76"/>
      <c r="I173" s="76"/>
      <c r="J173" s="76"/>
      <c r="K173" s="76"/>
      <c r="L173" s="76"/>
      <c r="M173" s="76"/>
      <c r="N173" s="76"/>
      <c r="O173" s="76"/>
      <c r="P173" s="76"/>
      <c r="Q173" s="76"/>
      <c r="R173" s="76"/>
      <c r="S173" s="76"/>
      <c r="T173" s="76"/>
      <c r="U173" s="76"/>
    </row>
    <row r="174" spans="1:21" ht="15.75" thickBot="1">
      <c r="A174" s="15"/>
      <c r="B174" s="99" t="s">
        <v>230</v>
      </c>
      <c r="C174" s="95" t="s">
        <v>831</v>
      </c>
      <c r="D174" s="95"/>
      <c r="E174" s="95"/>
      <c r="F174" s="20"/>
      <c r="G174" s="95" t="s">
        <v>832</v>
      </c>
      <c r="H174" s="95"/>
      <c r="I174" s="95"/>
      <c r="J174" s="20"/>
      <c r="K174" s="95" t="s">
        <v>833</v>
      </c>
      <c r="L174" s="95"/>
      <c r="M174" s="95"/>
      <c r="N174" s="20"/>
      <c r="O174" s="95" t="s">
        <v>834</v>
      </c>
      <c r="P174" s="95"/>
      <c r="Q174" s="95"/>
      <c r="R174" s="20"/>
      <c r="S174" s="95" t="s">
        <v>93</v>
      </c>
      <c r="T174" s="95"/>
      <c r="U174" s="95"/>
    </row>
    <row r="175" spans="1:21">
      <c r="A175" s="15"/>
      <c r="B175" s="78" t="s">
        <v>61</v>
      </c>
      <c r="C175" s="79" t="s">
        <v>201</v>
      </c>
      <c r="D175" s="81" t="s">
        <v>210</v>
      </c>
      <c r="E175" s="44"/>
      <c r="F175" s="37"/>
      <c r="G175" s="79" t="s">
        <v>201</v>
      </c>
      <c r="H175" s="103">
        <v>1769.8</v>
      </c>
      <c r="I175" s="44"/>
      <c r="J175" s="37"/>
      <c r="K175" s="79" t="s">
        <v>201</v>
      </c>
      <c r="L175" s="103">
        <v>1068.3</v>
      </c>
      <c r="M175" s="44"/>
      <c r="N175" s="37"/>
      <c r="O175" s="79" t="s">
        <v>201</v>
      </c>
      <c r="P175" s="81" t="s">
        <v>210</v>
      </c>
      <c r="Q175" s="44"/>
      <c r="R175" s="37"/>
      <c r="S175" s="79" t="s">
        <v>201</v>
      </c>
      <c r="T175" s="103">
        <v>2838.1</v>
      </c>
      <c r="U175" s="44"/>
    </row>
    <row r="176" spans="1:21">
      <c r="A176" s="15"/>
      <c r="B176" s="78"/>
      <c r="C176" s="78"/>
      <c r="D176" s="80"/>
      <c r="E176" s="37"/>
      <c r="F176" s="37"/>
      <c r="G176" s="78"/>
      <c r="H176" s="102"/>
      <c r="I176" s="37"/>
      <c r="J176" s="37"/>
      <c r="K176" s="78"/>
      <c r="L176" s="102"/>
      <c r="M176" s="37"/>
      <c r="N176" s="37"/>
      <c r="O176" s="78"/>
      <c r="P176" s="80"/>
      <c r="Q176" s="37"/>
      <c r="R176" s="37"/>
      <c r="S176" s="78"/>
      <c r="T176" s="102"/>
      <c r="U176" s="37"/>
    </row>
    <row r="177" spans="1:21">
      <c r="A177" s="15"/>
      <c r="B177" s="85" t="s">
        <v>63</v>
      </c>
      <c r="C177" s="83" t="s">
        <v>210</v>
      </c>
      <c r="D177" s="83"/>
      <c r="E177" s="33"/>
      <c r="F177" s="33"/>
      <c r="G177" s="83">
        <v>437.2</v>
      </c>
      <c r="H177" s="83"/>
      <c r="I177" s="33"/>
      <c r="J177" s="33"/>
      <c r="K177" s="83">
        <v>338.3</v>
      </c>
      <c r="L177" s="83"/>
      <c r="M177" s="33"/>
      <c r="N177" s="33"/>
      <c r="O177" s="83" t="s">
        <v>210</v>
      </c>
      <c r="P177" s="83"/>
      <c r="Q177" s="33"/>
      <c r="R177" s="33"/>
      <c r="S177" s="83">
        <v>775.5</v>
      </c>
      <c r="T177" s="83"/>
      <c r="U177" s="33"/>
    </row>
    <row r="178" spans="1:21" ht="15.75" thickBot="1">
      <c r="A178" s="15"/>
      <c r="B178" s="85"/>
      <c r="C178" s="105"/>
      <c r="D178" s="105"/>
      <c r="E178" s="41"/>
      <c r="F178" s="33"/>
      <c r="G178" s="105"/>
      <c r="H178" s="105"/>
      <c r="I178" s="41"/>
      <c r="J178" s="33"/>
      <c r="K178" s="105"/>
      <c r="L178" s="105"/>
      <c r="M178" s="41"/>
      <c r="N178" s="33"/>
      <c r="O178" s="105"/>
      <c r="P178" s="105"/>
      <c r="Q178" s="41"/>
      <c r="R178" s="33"/>
      <c r="S178" s="105"/>
      <c r="T178" s="105"/>
      <c r="U178" s="41"/>
    </row>
    <row r="179" spans="1:21">
      <c r="A179" s="15"/>
      <c r="B179" s="254" t="s">
        <v>65</v>
      </c>
      <c r="C179" s="81" t="s">
        <v>210</v>
      </c>
      <c r="D179" s="81"/>
      <c r="E179" s="44"/>
      <c r="F179" s="37"/>
      <c r="G179" s="103">
        <v>1332.6</v>
      </c>
      <c r="H179" s="103"/>
      <c r="I179" s="44"/>
      <c r="J179" s="37"/>
      <c r="K179" s="81">
        <v>730</v>
      </c>
      <c r="L179" s="81"/>
      <c r="M179" s="44"/>
      <c r="N179" s="37"/>
      <c r="O179" s="81" t="s">
        <v>210</v>
      </c>
      <c r="P179" s="81"/>
      <c r="Q179" s="44"/>
      <c r="R179" s="37"/>
      <c r="S179" s="103">
        <v>2062.6</v>
      </c>
      <c r="T179" s="103"/>
      <c r="U179" s="44"/>
    </row>
    <row r="180" spans="1:21" ht="15.75" thickBot="1">
      <c r="A180" s="15"/>
      <c r="B180" s="254"/>
      <c r="C180" s="84"/>
      <c r="D180" s="84"/>
      <c r="E180" s="57"/>
      <c r="F180" s="37"/>
      <c r="G180" s="253"/>
      <c r="H180" s="253"/>
      <c r="I180" s="57"/>
      <c r="J180" s="37"/>
      <c r="K180" s="84"/>
      <c r="L180" s="84"/>
      <c r="M180" s="57"/>
      <c r="N180" s="37"/>
      <c r="O180" s="84"/>
      <c r="P180" s="84"/>
      <c r="Q180" s="57"/>
      <c r="R180" s="37"/>
      <c r="S180" s="253"/>
      <c r="T180" s="253"/>
      <c r="U180" s="57"/>
    </row>
    <row r="181" spans="1:21">
      <c r="A181" s="15"/>
      <c r="B181" s="85" t="s">
        <v>66</v>
      </c>
      <c r="C181" s="88" t="s">
        <v>210</v>
      </c>
      <c r="D181" s="88"/>
      <c r="E181" s="34"/>
      <c r="F181" s="33"/>
      <c r="G181" s="88">
        <v>724.9</v>
      </c>
      <c r="H181" s="88"/>
      <c r="I181" s="34"/>
      <c r="J181" s="33"/>
      <c r="K181" s="88">
        <v>447.3</v>
      </c>
      <c r="L181" s="88"/>
      <c r="M181" s="34"/>
      <c r="N181" s="33"/>
      <c r="O181" s="88" t="s">
        <v>210</v>
      </c>
      <c r="P181" s="88"/>
      <c r="Q181" s="34"/>
      <c r="R181" s="33"/>
      <c r="S181" s="94">
        <v>1172.2</v>
      </c>
      <c r="T181" s="94"/>
      <c r="U181" s="34"/>
    </row>
    <row r="182" spans="1:21">
      <c r="A182" s="15"/>
      <c r="B182" s="85"/>
      <c r="C182" s="255"/>
      <c r="D182" s="255"/>
      <c r="E182" s="178"/>
      <c r="F182" s="33"/>
      <c r="G182" s="255"/>
      <c r="H182" s="255"/>
      <c r="I182" s="178"/>
      <c r="J182" s="33"/>
      <c r="K182" s="255"/>
      <c r="L182" s="255"/>
      <c r="M182" s="178"/>
      <c r="N182" s="33"/>
      <c r="O182" s="255"/>
      <c r="P182" s="255"/>
      <c r="Q182" s="178"/>
      <c r="R182" s="33"/>
      <c r="S182" s="256"/>
      <c r="T182" s="256"/>
      <c r="U182" s="178"/>
    </row>
    <row r="183" spans="1:21">
      <c r="A183" s="15"/>
      <c r="B183" s="78" t="s">
        <v>67</v>
      </c>
      <c r="C183" s="80" t="s">
        <v>210</v>
      </c>
      <c r="D183" s="80"/>
      <c r="E183" s="37"/>
      <c r="F183" s="37"/>
      <c r="G183" s="80">
        <v>94.7</v>
      </c>
      <c r="H183" s="80"/>
      <c r="I183" s="37"/>
      <c r="J183" s="37"/>
      <c r="K183" s="80">
        <v>32.1</v>
      </c>
      <c r="L183" s="80"/>
      <c r="M183" s="37"/>
      <c r="N183" s="37"/>
      <c r="O183" s="80" t="s">
        <v>210</v>
      </c>
      <c r="P183" s="80"/>
      <c r="Q183" s="37"/>
      <c r="R183" s="37"/>
      <c r="S183" s="80">
        <v>126.8</v>
      </c>
      <c r="T183" s="80"/>
      <c r="U183" s="37"/>
    </row>
    <row r="184" spans="1:21">
      <c r="A184" s="15"/>
      <c r="B184" s="78"/>
      <c r="C184" s="80"/>
      <c r="D184" s="80"/>
      <c r="E184" s="37"/>
      <c r="F184" s="37"/>
      <c r="G184" s="80"/>
      <c r="H184" s="80"/>
      <c r="I184" s="37"/>
      <c r="J184" s="37"/>
      <c r="K184" s="80"/>
      <c r="L184" s="80"/>
      <c r="M184" s="37"/>
      <c r="N184" s="37"/>
      <c r="O184" s="80"/>
      <c r="P184" s="80"/>
      <c r="Q184" s="37"/>
      <c r="R184" s="37"/>
      <c r="S184" s="80"/>
      <c r="T184" s="80"/>
      <c r="U184" s="37"/>
    </row>
    <row r="185" spans="1:21">
      <c r="A185" s="15"/>
      <c r="B185" s="85" t="s">
        <v>68</v>
      </c>
      <c r="C185" s="83" t="s">
        <v>210</v>
      </c>
      <c r="D185" s="83"/>
      <c r="E185" s="33"/>
      <c r="F185" s="33"/>
      <c r="G185" s="83">
        <v>258.8</v>
      </c>
      <c r="H185" s="83"/>
      <c r="I185" s="33"/>
      <c r="J185" s="33"/>
      <c r="K185" s="83">
        <v>68.400000000000006</v>
      </c>
      <c r="L185" s="83"/>
      <c r="M185" s="33"/>
      <c r="N185" s="33"/>
      <c r="O185" s="83" t="s">
        <v>210</v>
      </c>
      <c r="P185" s="83"/>
      <c r="Q185" s="33"/>
      <c r="R185" s="33"/>
      <c r="S185" s="83">
        <v>327.2</v>
      </c>
      <c r="T185" s="83"/>
      <c r="U185" s="33"/>
    </row>
    <row r="186" spans="1:21">
      <c r="A186" s="15"/>
      <c r="B186" s="85"/>
      <c r="C186" s="83"/>
      <c r="D186" s="83"/>
      <c r="E186" s="33"/>
      <c r="F186" s="33"/>
      <c r="G186" s="83"/>
      <c r="H186" s="83"/>
      <c r="I186" s="33"/>
      <c r="J186" s="33"/>
      <c r="K186" s="83"/>
      <c r="L186" s="83"/>
      <c r="M186" s="33"/>
      <c r="N186" s="33"/>
      <c r="O186" s="83"/>
      <c r="P186" s="83"/>
      <c r="Q186" s="33"/>
      <c r="R186" s="33"/>
      <c r="S186" s="83"/>
      <c r="T186" s="83"/>
      <c r="U186" s="33"/>
    </row>
    <row r="187" spans="1:21">
      <c r="A187" s="15"/>
      <c r="B187" s="78" t="s">
        <v>69</v>
      </c>
      <c r="C187" s="80" t="s">
        <v>210</v>
      </c>
      <c r="D187" s="80"/>
      <c r="E187" s="37"/>
      <c r="F187" s="37"/>
      <c r="G187" s="80">
        <v>189.4</v>
      </c>
      <c r="H187" s="80"/>
      <c r="I187" s="37"/>
      <c r="J187" s="37"/>
      <c r="K187" s="80">
        <v>102.5</v>
      </c>
      <c r="L187" s="80"/>
      <c r="M187" s="37"/>
      <c r="N187" s="37"/>
      <c r="O187" s="80" t="s">
        <v>210</v>
      </c>
      <c r="P187" s="80"/>
      <c r="Q187" s="37"/>
      <c r="R187" s="37"/>
      <c r="S187" s="80">
        <v>291.89999999999998</v>
      </c>
      <c r="T187" s="80"/>
      <c r="U187" s="37"/>
    </row>
    <row r="188" spans="1:21">
      <c r="A188" s="15"/>
      <c r="B188" s="78"/>
      <c r="C188" s="80"/>
      <c r="D188" s="80"/>
      <c r="E188" s="37"/>
      <c r="F188" s="37"/>
      <c r="G188" s="80"/>
      <c r="H188" s="80"/>
      <c r="I188" s="37"/>
      <c r="J188" s="37"/>
      <c r="K188" s="80"/>
      <c r="L188" s="80"/>
      <c r="M188" s="37"/>
      <c r="N188" s="37"/>
      <c r="O188" s="80"/>
      <c r="P188" s="80"/>
      <c r="Q188" s="37"/>
      <c r="R188" s="37"/>
      <c r="S188" s="80"/>
      <c r="T188" s="80"/>
      <c r="U188" s="37"/>
    </row>
    <row r="189" spans="1:21">
      <c r="A189" s="15"/>
      <c r="B189" s="85" t="s">
        <v>70</v>
      </c>
      <c r="C189" s="83" t="s">
        <v>210</v>
      </c>
      <c r="D189" s="83"/>
      <c r="E189" s="33"/>
      <c r="F189" s="33"/>
      <c r="G189" s="83">
        <v>74.900000000000006</v>
      </c>
      <c r="H189" s="83"/>
      <c r="I189" s="33"/>
      <c r="J189" s="33"/>
      <c r="K189" s="83">
        <v>163</v>
      </c>
      <c r="L189" s="83"/>
      <c r="M189" s="33"/>
      <c r="N189" s="33"/>
      <c r="O189" s="83" t="s">
        <v>210</v>
      </c>
      <c r="P189" s="83"/>
      <c r="Q189" s="33"/>
      <c r="R189" s="33"/>
      <c r="S189" s="83">
        <v>237.9</v>
      </c>
      <c r="T189" s="83"/>
      <c r="U189" s="33"/>
    </row>
    <row r="190" spans="1:21" ht="15.75" thickBot="1">
      <c r="A190" s="15"/>
      <c r="B190" s="85"/>
      <c r="C190" s="105"/>
      <c r="D190" s="105"/>
      <c r="E190" s="41"/>
      <c r="F190" s="33"/>
      <c r="G190" s="105"/>
      <c r="H190" s="105"/>
      <c r="I190" s="41"/>
      <c r="J190" s="33"/>
      <c r="K190" s="105"/>
      <c r="L190" s="105"/>
      <c r="M190" s="41"/>
      <c r="N190" s="33"/>
      <c r="O190" s="105"/>
      <c r="P190" s="105"/>
      <c r="Q190" s="41"/>
      <c r="R190" s="33"/>
      <c r="S190" s="105"/>
      <c r="T190" s="105"/>
      <c r="U190" s="41"/>
    </row>
    <row r="191" spans="1:21">
      <c r="A191" s="15"/>
      <c r="B191" s="254" t="s">
        <v>71</v>
      </c>
      <c r="C191" s="81" t="s">
        <v>210</v>
      </c>
      <c r="D191" s="81"/>
      <c r="E191" s="44"/>
      <c r="F191" s="37"/>
      <c r="G191" s="81" t="s">
        <v>891</v>
      </c>
      <c r="H191" s="81"/>
      <c r="I191" s="79" t="s">
        <v>203</v>
      </c>
      <c r="J191" s="37"/>
      <c r="K191" s="81" t="s">
        <v>892</v>
      </c>
      <c r="L191" s="81"/>
      <c r="M191" s="79" t="s">
        <v>203</v>
      </c>
      <c r="N191" s="37"/>
      <c r="O191" s="81" t="s">
        <v>210</v>
      </c>
      <c r="P191" s="81"/>
      <c r="Q191" s="44"/>
      <c r="R191" s="37"/>
      <c r="S191" s="81" t="s">
        <v>893</v>
      </c>
      <c r="T191" s="81"/>
      <c r="U191" s="79" t="s">
        <v>203</v>
      </c>
    </row>
    <row r="192" spans="1:21">
      <c r="A192" s="15"/>
      <c r="B192" s="254"/>
      <c r="C192" s="80"/>
      <c r="D192" s="80"/>
      <c r="E192" s="37"/>
      <c r="F192" s="37"/>
      <c r="G192" s="80"/>
      <c r="H192" s="80"/>
      <c r="I192" s="78"/>
      <c r="J192" s="37"/>
      <c r="K192" s="80"/>
      <c r="L192" s="80"/>
      <c r="M192" s="78"/>
      <c r="N192" s="37"/>
      <c r="O192" s="80"/>
      <c r="P192" s="80"/>
      <c r="Q192" s="37"/>
      <c r="R192" s="37"/>
      <c r="S192" s="80"/>
      <c r="T192" s="80"/>
      <c r="U192" s="78"/>
    </row>
    <row r="193" spans="1:21">
      <c r="A193" s="15"/>
      <c r="B193" s="85" t="s">
        <v>894</v>
      </c>
      <c r="C193" s="83">
        <v>477.1</v>
      </c>
      <c r="D193" s="83"/>
      <c r="E193" s="33"/>
      <c r="F193" s="33"/>
      <c r="G193" s="83">
        <v>3.1</v>
      </c>
      <c r="H193" s="83"/>
      <c r="I193" s="33"/>
      <c r="J193" s="33"/>
      <c r="K193" s="83">
        <v>17.2</v>
      </c>
      <c r="L193" s="83"/>
      <c r="M193" s="33"/>
      <c r="N193" s="33"/>
      <c r="O193" s="83" t="s">
        <v>210</v>
      </c>
      <c r="P193" s="83"/>
      <c r="Q193" s="33"/>
      <c r="R193" s="33"/>
      <c r="S193" s="83">
        <v>497.4</v>
      </c>
      <c r="T193" s="83"/>
      <c r="U193" s="33"/>
    </row>
    <row r="194" spans="1:21" ht="15.75" thickBot="1">
      <c r="A194" s="15"/>
      <c r="B194" s="85"/>
      <c r="C194" s="105"/>
      <c r="D194" s="105"/>
      <c r="E194" s="41"/>
      <c r="F194" s="33"/>
      <c r="G194" s="105"/>
      <c r="H194" s="105"/>
      <c r="I194" s="41"/>
      <c r="J194" s="33"/>
      <c r="K194" s="105"/>
      <c r="L194" s="105"/>
      <c r="M194" s="41"/>
      <c r="N194" s="33"/>
      <c r="O194" s="105"/>
      <c r="P194" s="105"/>
      <c r="Q194" s="41"/>
      <c r="R194" s="33"/>
      <c r="S194" s="105"/>
      <c r="T194" s="105"/>
      <c r="U194" s="41"/>
    </row>
    <row r="195" spans="1:21">
      <c r="A195" s="15"/>
      <c r="B195" s="254" t="s">
        <v>895</v>
      </c>
      <c r="C195" s="81" t="s">
        <v>896</v>
      </c>
      <c r="D195" s="81"/>
      <c r="E195" s="79" t="s">
        <v>203</v>
      </c>
      <c r="F195" s="37"/>
      <c r="G195" s="81" t="s">
        <v>897</v>
      </c>
      <c r="H195" s="81"/>
      <c r="I195" s="79" t="s">
        <v>203</v>
      </c>
      <c r="J195" s="37"/>
      <c r="K195" s="81" t="s">
        <v>898</v>
      </c>
      <c r="L195" s="81"/>
      <c r="M195" s="79" t="s">
        <v>203</v>
      </c>
      <c r="N195" s="37"/>
      <c r="O195" s="81" t="s">
        <v>210</v>
      </c>
      <c r="P195" s="81"/>
      <c r="Q195" s="44"/>
      <c r="R195" s="37"/>
      <c r="S195" s="81" t="s">
        <v>709</v>
      </c>
      <c r="T195" s="81"/>
      <c r="U195" s="79" t="s">
        <v>203</v>
      </c>
    </row>
    <row r="196" spans="1:21">
      <c r="A196" s="15"/>
      <c r="B196" s="254"/>
      <c r="C196" s="80"/>
      <c r="D196" s="80"/>
      <c r="E196" s="78"/>
      <c r="F196" s="37"/>
      <c r="G196" s="80"/>
      <c r="H196" s="80"/>
      <c r="I196" s="78"/>
      <c r="J196" s="37"/>
      <c r="K196" s="80"/>
      <c r="L196" s="80"/>
      <c r="M196" s="78"/>
      <c r="N196" s="37"/>
      <c r="O196" s="80"/>
      <c r="P196" s="80"/>
      <c r="Q196" s="37"/>
      <c r="R196" s="37"/>
      <c r="S196" s="80"/>
      <c r="T196" s="80"/>
      <c r="U196" s="78"/>
    </row>
    <row r="197" spans="1:21">
      <c r="A197" s="15"/>
      <c r="B197" s="85" t="s">
        <v>899</v>
      </c>
      <c r="C197" s="83" t="s">
        <v>900</v>
      </c>
      <c r="D197" s="83"/>
      <c r="E197" s="85" t="s">
        <v>203</v>
      </c>
      <c r="F197" s="33"/>
      <c r="G197" s="83">
        <v>86.8</v>
      </c>
      <c r="H197" s="83"/>
      <c r="I197" s="33"/>
      <c r="J197" s="33"/>
      <c r="K197" s="83" t="s">
        <v>901</v>
      </c>
      <c r="L197" s="83"/>
      <c r="M197" s="85" t="s">
        <v>203</v>
      </c>
      <c r="N197" s="33"/>
      <c r="O197" s="83" t="s">
        <v>210</v>
      </c>
      <c r="P197" s="83"/>
      <c r="Q197" s="33"/>
      <c r="R197" s="33"/>
      <c r="S197" s="83" t="s">
        <v>729</v>
      </c>
      <c r="T197" s="83"/>
      <c r="U197" s="85" t="s">
        <v>203</v>
      </c>
    </row>
    <row r="198" spans="1:21">
      <c r="A198" s="15"/>
      <c r="B198" s="85"/>
      <c r="C198" s="83"/>
      <c r="D198" s="83"/>
      <c r="E198" s="85"/>
      <c r="F198" s="33"/>
      <c r="G198" s="83"/>
      <c r="H198" s="83"/>
      <c r="I198" s="33"/>
      <c r="J198" s="33"/>
      <c r="K198" s="83"/>
      <c r="L198" s="83"/>
      <c r="M198" s="85"/>
      <c r="N198" s="33"/>
      <c r="O198" s="83"/>
      <c r="P198" s="83"/>
      <c r="Q198" s="33"/>
      <c r="R198" s="33"/>
      <c r="S198" s="83"/>
      <c r="T198" s="83"/>
      <c r="U198" s="85"/>
    </row>
    <row r="199" spans="1:21">
      <c r="A199" s="15"/>
      <c r="B199" s="78" t="s">
        <v>902</v>
      </c>
      <c r="C199" s="80" t="s">
        <v>903</v>
      </c>
      <c r="D199" s="80"/>
      <c r="E199" s="78" t="s">
        <v>203</v>
      </c>
      <c r="F199" s="37"/>
      <c r="G199" s="80" t="s">
        <v>210</v>
      </c>
      <c r="H199" s="80"/>
      <c r="I199" s="37"/>
      <c r="J199" s="37"/>
      <c r="K199" s="80" t="s">
        <v>210</v>
      </c>
      <c r="L199" s="80"/>
      <c r="M199" s="37"/>
      <c r="N199" s="37"/>
      <c r="O199" s="80">
        <v>163</v>
      </c>
      <c r="P199" s="80"/>
      <c r="Q199" s="37"/>
      <c r="R199" s="37"/>
      <c r="S199" s="80" t="s">
        <v>210</v>
      </c>
      <c r="T199" s="80"/>
      <c r="U199" s="37"/>
    </row>
    <row r="200" spans="1:21" ht="15.75" thickBot="1">
      <c r="A200" s="15"/>
      <c r="B200" s="78"/>
      <c r="C200" s="84"/>
      <c r="D200" s="84"/>
      <c r="E200" s="96"/>
      <c r="F200" s="37"/>
      <c r="G200" s="84"/>
      <c r="H200" s="84"/>
      <c r="I200" s="57"/>
      <c r="J200" s="37"/>
      <c r="K200" s="84"/>
      <c r="L200" s="84"/>
      <c r="M200" s="57"/>
      <c r="N200" s="37"/>
      <c r="O200" s="84"/>
      <c r="P200" s="84"/>
      <c r="Q200" s="57"/>
      <c r="R200" s="37"/>
      <c r="S200" s="84"/>
      <c r="T200" s="84"/>
      <c r="U200" s="57"/>
    </row>
    <row r="201" spans="1:21">
      <c r="A201" s="15"/>
      <c r="B201" s="85" t="s">
        <v>200</v>
      </c>
      <c r="C201" s="88" t="s">
        <v>204</v>
      </c>
      <c r="D201" s="88"/>
      <c r="E201" s="86" t="s">
        <v>203</v>
      </c>
      <c r="F201" s="33"/>
      <c r="G201" s="88" t="s">
        <v>904</v>
      </c>
      <c r="H201" s="88"/>
      <c r="I201" s="86" t="s">
        <v>203</v>
      </c>
      <c r="J201" s="33"/>
      <c r="K201" s="88" t="s">
        <v>905</v>
      </c>
      <c r="L201" s="88"/>
      <c r="M201" s="86" t="s">
        <v>203</v>
      </c>
      <c r="N201" s="33"/>
      <c r="O201" s="88">
        <v>163</v>
      </c>
      <c r="P201" s="88"/>
      <c r="Q201" s="34"/>
      <c r="R201" s="33"/>
      <c r="S201" s="88" t="s">
        <v>204</v>
      </c>
      <c r="T201" s="88"/>
      <c r="U201" s="86" t="s">
        <v>203</v>
      </c>
    </row>
    <row r="202" spans="1:21">
      <c r="A202" s="15"/>
      <c r="B202" s="85"/>
      <c r="C202" s="255"/>
      <c r="D202" s="255"/>
      <c r="E202" s="257"/>
      <c r="F202" s="33"/>
      <c r="G202" s="255"/>
      <c r="H202" s="255"/>
      <c r="I202" s="257"/>
      <c r="J202" s="33"/>
      <c r="K202" s="255"/>
      <c r="L202" s="255"/>
      <c r="M202" s="257"/>
      <c r="N202" s="33"/>
      <c r="O202" s="255"/>
      <c r="P202" s="255"/>
      <c r="Q202" s="178"/>
      <c r="R202" s="33"/>
      <c r="S202" s="255"/>
      <c r="T202" s="255"/>
      <c r="U202" s="257"/>
    </row>
    <row r="203" spans="1:21">
      <c r="A203" s="15"/>
      <c r="B203" s="78" t="s">
        <v>102</v>
      </c>
      <c r="C203" s="80">
        <v>13.1</v>
      </c>
      <c r="D203" s="80"/>
      <c r="E203" s="37"/>
      <c r="F203" s="37"/>
      <c r="G203" s="80" t="s">
        <v>210</v>
      </c>
      <c r="H203" s="80"/>
      <c r="I203" s="37"/>
      <c r="J203" s="37"/>
      <c r="K203" s="80" t="s">
        <v>906</v>
      </c>
      <c r="L203" s="80"/>
      <c r="M203" s="78" t="s">
        <v>203</v>
      </c>
      <c r="N203" s="37"/>
      <c r="O203" s="80" t="s">
        <v>210</v>
      </c>
      <c r="P203" s="80"/>
      <c r="Q203" s="37"/>
      <c r="R203" s="37"/>
      <c r="S203" s="80" t="s">
        <v>634</v>
      </c>
      <c r="T203" s="80"/>
      <c r="U203" s="78" t="s">
        <v>203</v>
      </c>
    </row>
    <row r="204" spans="1:21" ht="15.75" thickBot="1">
      <c r="A204" s="15"/>
      <c r="B204" s="78"/>
      <c r="C204" s="84"/>
      <c r="D204" s="84"/>
      <c r="E204" s="57"/>
      <c r="F204" s="37"/>
      <c r="G204" s="84"/>
      <c r="H204" s="84"/>
      <c r="I204" s="57"/>
      <c r="J204" s="37"/>
      <c r="K204" s="84"/>
      <c r="L204" s="84"/>
      <c r="M204" s="96"/>
      <c r="N204" s="37"/>
      <c r="O204" s="84"/>
      <c r="P204" s="84"/>
      <c r="Q204" s="57"/>
      <c r="R204" s="37"/>
      <c r="S204" s="84"/>
      <c r="T204" s="84"/>
      <c r="U204" s="96"/>
    </row>
    <row r="205" spans="1:21">
      <c r="A205" s="15"/>
      <c r="B205" s="85" t="s">
        <v>907</v>
      </c>
      <c r="C205" s="86" t="s">
        <v>201</v>
      </c>
      <c r="D205" s="88" t="s">
        <v>908</v>
      </c>
      <c r="E205" s="86" t="s">
        <v>203</v>
      </c>
      <c r="F205" s="33"/>
      <c r="G205" s="86" t="s">
        <v>201</v>
      </c>
      <c r="H205" s="88" t="s">
        <v>904</v>
      </c>
      <c r="I205" s="86" t="s">
        <v>203</v>
      </c>
      <c r="J205" s="33"/>
      <c r="K205" s="86" t="s">
        <v>201</v>
      </c>
      <c r="L205" s="88" t="s">
        <v>909</v>
      </c>
      <c r="M205" s="86" t="s">
        <v>203</v>
      </c>
      <c r="N205" s="33"/>
      <c r="O205" s="86" t="s">
        <v>201</v>
      </c>
      <c r="P205" s="88">
        <v>163</v>
      </c>
      <c r="Q205" s="34"/>
      <c r="R205" s="33"/>
      <c r="S205" s="86" t="s">
        <v>201</v>
      </c>
      <c r="T205" s="88" t="s">
        <v>910</v>
      </c>
      <c r="U205" s="86" t="s">
        <v>203</v>
      </c>
    </row>
    <row r="206" spans="1:21" ht="15.75" thickBot="1">
      <c r="A206" s="15"/>
      <c r="B206" s="85"/>
      <c r="C206" s="87"/>
      <c r="D206" s="89"/>
      <c r="E206" s="87"/>
      <c r="F206" s="33"/>
      <c r="G206" s="87"/>
      <c r="H206" s="89"/>
      <c r="I206" s="87"/>
      <c r="J206" s="33"/>
      <c r="K206" s="87"/>
      <c r="L206" s="89"/>
      <c r="M206" s="87"/>
      <c r="N206" s="33"/>
      <c r="O206" s="87"/>
      <c r="P206" s="89"/>
      <c r="Q206" s="62"/>
      <c r="R206" s="33"/>
      <c r="S206" s="87"/>
      <c r="T206" s="89"/>
      <c r="U206" s="87"/>
    </row>
    <row r="207" spans="1:21" ht="15.75" thickTop="1">
      <c r="A207" s="15"/>
      <c r="B207" s="30"/>
      <c r="C207" s="30"/>
      <c r="D207" s="30"/>
      <c r="E207" s="30"/>
      <c r="F207" s="30"/>
      <c r="G207" s="30"/>
      <c r="H207" s="30"/>
      <c r="I207" s="30"/>
      <c r="J207" s="30"/>
      <c r="K207" s="30"/>
      <c r="L207" s="30"/>
      <c r="M207" s="30"/>
      <c r="N207" s="30"/>
      <c r="O207" s="30"/>
      <c r="P207" s="30"/>
      <c r="Q207" s="30"/>
      <c r="R207" s="30"/>
      <c r="S207" s="30"/>
      <c r="T207" s="30"/>
      <c r="U207" s="30"/>
    </row>
    <row r="208" spans="1:21">
      <c r="A208" s="15"/>
      <c r="B208" s="30"/>
      <c r="C208" s="30"/>
      <c r="D208" s="30"/>
      <c r="E208" s="30"/>
      <c r="F208" s="30"/>
      <c r="G208" s="30"/>
      <c r="H208" s="30"/>
      <c r="I208" s="30"/>
      <c r="J208" s="30"/>
      <c r="K208" s="30"/>
      <c r="L208" s="30"/>
      <c r="M208" s="30"/>
      <c r="N208" s="30"/>
      <c r="O208" s="30"/>
      <c r="P208" s="30"/>
      <c r="Q208" s="30"/>
      <c r="R208" s="30"/>
      <c r="S208" s="30"/>
      <c r="T208" s="30"/>
      <c r="U208" s="30"/>
    </row>
    <row r="209" spans="1:21">
      <c r="A209" s="15"/>
      <c r="B209" s="21"/>
      <c r="C209" s="21"/>
      <c r="D209" s="21"/>
      <c r="E209" s="21"/>
      <c r="F209" s="21"/>
      <c r="G209" s="21"/>
      <c r="H209" s="21"/>
      <c r="I209" s="21"/>
      <c r="J209" s="21"/>
      <c r="K209" s="21"/>
      <c r="L209" s="21"/>
      <c r="M209" s="21"/>
      <c r="N209" s="21"/>
      <c r="O209" s="21"/>
      <c r="P209" s="21"/>
      <c r="Q209" s="21"/>
      <c r="R209" s="21"/>
      <c r="S209" s="21"/>
      <c r="T209" s="21"/>
      <c r="U209" s="21"/>
    </row>
    <row r="210" spans="1:21" ht="15.75" thickBot="1">
      <c r="A210" s="15"/>
      <c r="B210" s="20"/>
      <c r="C210" s="76" t="s">
        <v>297</v>
      </c>
      <c r="D210" s="76"/>
      <c r="E210" s="76"/>
      <c r="F210" s="76"/>
      <c r="G210" s="76"/>
      <c r="H210" s="76"/>
      <c r="I210" s="76"/>
      <c r="J210" s="76"/>
      <c r="K210" s="76"/>
      <c r="L210" s="76"/>
      <c r="M210" s="76"/>
      <c r="N210" s="76"/>
      <c r="O210" s="76"/>
      <c r="P210" s="76"/>
      <c r="Q210" s="76"/>
      <c r="R210" s="76"/>
      <c r="S210" s="76"/>
      <c r="T210" s="76"/>
      <c r="U210" s="76"/>
    </row>
    <row r="211" spans="1:21" ht="15.75" thickBot="1">
      <c r="A211" s="15"/>
      <c r="B211" s="99" t="s">
        <v>230</v>
      </c>
      <c r="C211" s="95" t="s">
        <v>831</v>
      </c>
      <c r="D211" s="95"/>
      <c r="E211" s="95"/>
      <c r="F211" s="100"/>
      <c r="G211" s="95" t="s">
        <v>832</v>
      </c>
      <c r="H211" s="95"/>
      <c r="I211" s="95"/>
      <c r="J211" s="100"/>
      <c r="K211" s="95" t="s">
        <v>833</v>
      </c>
      <c r="L211" s="95"/>
      <c r="M211" s="95"/>
      <c r="N211" s="100"/>
      <c r="O211" s="95" t="s">
        <v>834</v>
      </c>
      <c r="P211" s="95"/>
      <c r="Q211" s="95"/>
      <c r="R211" s="100"/>
      <c r="S211" s="95" t="s">
        <v>93</v>
      </c>
      <c r="T211" s="95"/>
      <c r="U211" s="95"/>
    </row>
    <row r="212" spans="1:21">
      <c r="A212" s="15"/>
      <c r="B212" s="78" t="s">
        <v>868</v>
      </c>
      <c r="C212" s="79" t="s">
        <v>201</v>
      </c>
      <c r="D212" s="81" t="s">
        <v>210</v>
      </c>
      <c r="E212" s="44"/>
      <c r="F212" s="44"/>
      <c r="G212" s="79" t="s">
        <v>201</v>
      </c>
      <c r="H212" s="103">
        <v>1716.5</v>
      </c>
      <c r="I212" s="44"/>
      <c r="J212" s="44"/>
      <c r="K212" s="79" t="s">
        <v>201</v>
      </c>
      <c r="L212" s="103">
        <v>1015.7</v>
      </c>
      <c r="M212" s="44"/>
      <c r="N212" s="44"/>
      <c r="O212" s="79" t="s">
        <v>201</v>
      </c>
      <c r="P212" s="81" t="s">
        <v>210</v>
      </c>
      <c r="Q212" s="44"/>
      <c r="R212" s="44"/>
      <c r="S212" s="79" t="s">
        <v>201</v>
      </c>
      <c r="T212" s="103">
        <v>2732.2</v>
      </c>
      <c r="U212" s="44"/>
    </row>
    <row r="213" spans="1:21">
      <c r="A213" s="15"/>
      <c r="B213" s="78"/>
      <c r="C213" s="78"/>
      <c r="D213" s="80"/>
      <c r="E213" s="37"/>
      <c r="F213" s="37"/>
      <c r="G213" s="78"/>
      <c r="H213" s="102"/>
      <c r="I213" s="37"/>
      <c r="J213" s="37"/>
      <c r="K213" s="78"/>
      <c r="L213" s="102"/>
      <c r="M213" s="37"/>
      <c r="N213" s="37"/>
      <c r="O213" s="78"/>
      <c r="P213" s="80"/>
      <c r="Q213" s="37"/>
      <c r="R213" s="37"/>
      <c r="S213" s="78"/>
      <c r="T213" s="102"/>
      <c r="U213" s="37"/>
    </row>
    <row r="214" spans="1:21">
      <c r="A214" s="15"/>
      <c r="B214" s="85" t="s">
        <v>869</v>
      </c>
      <c r="C214" s="83" t="s">
        <v>210</v>
      </c>
      <c r="D214" s="83"/>
      <c r="E214" s="33"/>
      <c r="F214" s="33"/>
      <c r="G214" s="83">
        <v>338.3</v>
      </c>
      <c r="H214" s="83"/>
      <c r="I214" s="33"/>
      <c r="J214" s="33"/>
      <c r="K214" s="83">
        <v>385.9</v>
      </c>
      <c r="L214" s="83"/>
      <c r="M214" s="33"/>
      <c r="N214" s="33"/>
      <c r="O214" s="83" t="s">
        <v>210</v>
      </c>
      <c r="P214" s="83"/>
      <c r="Q214" s="33"/>
      <c r="R214" s="33"/>
      <c r="S214" s="83">
        <v>724.2</v>
      </c>
      <c r="T214" s="83"/>
      <c r="U214" s="33"/>
    </row>
    <row r="215" spans="1:21" ht="15.75" thickBot="1">
      <c r="A215" s="15"/>
      <c r="B215" s="85"/>
      <c r="C215" s="105"/>
      <c r="D215" s="105"/>
      <c r="E215" s="41"/>
      <c r="F215" s="33"/>
      <c r="G215" s="105"/>
      <c r="H215" s="105"/>
      <c r="I215" s="41"/>
      <c r="J215" s="33"/>
      <c r="K215" s="105"/>
      <c r="L215" s="105"/>
      <c r="M215" s="41"/>
      <c r="N215" s="33"/>
      <c r="O215" s="105"/>
      <c r="P215" s="105"/>
      <c r="Q215" s="41"/>
      <c r="R215" s="33"/>
      <c r="S215" s="105"/>
      <c r="T215" s="105"/>
      <c r="U215" s="41"/>
    </row>
    <row r="216" spans="1:21">
      <c r="A216" s="15"/>
      <c r="B216" s="238" t="s">
        <v>870</v>
      </c>
      <c r="C216" s="81" t="s">
        <v>210</v>
      </c>
      <c r="D216" s="81"/>
      <c r="E216" s="44"/>
      <c r="F216" s="37"/>
      <c r="G216" s="103">
        <v>1378.2</v>
      </c>
      <c r="H216" s="103"/>
      <c r="I216" s="44"/>
      <c r="J216" s="37"/>
      <c r="K216" s="81">
        <v>629.79999999999995</v>
      </c>
      <c r="L216" s="81"/>
      <c r="M216" s="44"/>
      <c r="N216" s="37"/>
      <c r="O216" s="81" t="s">
        <v>210</v>
      </c>
      <c r="P216" s="81"/>
      <c r="Q216" s="44"/>
      <c r="R216" s="37"/>
      <c r="S216" s="103">
        <v>2008</v>
      </c>
      <c r="T216" s="103"/>
      <c r="U216" s="44"/>
    </row>
    <row r="217" spans="1:21">
      <c r="A217" s="15"/>
      <c r="B217" s="238"/>
      <c r="C217" s="80"/>
      <c r="D217" s="80"/>
      <c r="E217" s="37"/>
      <c r="F217" s="37"/>
      <c r="G217" s="102"/>
      <c r="H217" s="102"/>
      <c r="I217" s="37"/>
      <c r="J217" s="37"/>
      <c r="K217" s="80"/>
      <c r="L217" s="80"/>
      <c r="M217" s="37"/>
      <c r="N217" s="37"/>
      <c r="O217" s="80"/>
      <c r="P217" s="80"/>
      <c r="Q217" s="37"/>
      <c r="R217" s="37"/>
      <c r="S217" s="102"/>
      <c r="T217" s="102"/>
      <c r="U217" s="37"/>
    </row>
    <row r="218" spans="1:21">
      <c r="A218" s="15"/>
      <c r="B218" s="85" t="s">
        <v>66</v>
      </c>
      <c r="C218" s="83" t="s">
        <v>210</v>
      </c>
      <c r="D218" s="83"/>
      <c r="E218" s="33"/>
      <c r="F218" s="33"/>
      <c r="G218" s="83">
        <v>717.4</v>
      </c>
      <c r="H218" s="83"/>
      <c r="I218" s="33"/>
      <c r="J218" s="33"/>
      <c r="K218" s="83">
        <v>438.8</v>
      </c>
      <c r="L218" s="83"/>
      <c r="M218" s="33"/>
      <c r="N218" s="33"/>
      <c r="O218" s="83" t="s">
        <v>210</v>
      </c>
      <c r="P218" s="83"/>
      <c r="Q218" s="33"/>
      <c r="R218" s="33"/>
      <c r="S218" s="93">
        <v>1156.2</v>
      </c>
      <c r="T218" s="93"/>
      <c r="U218" s="33"/>
    </row>
    <row r="219" spans="1:21">
      <c r="A219" s="15"/>
      <c r="B219" s="85"/>
      <c r="C219" s="83"/>
      <c r="D219" s="83"/>
      <c r="E219" s="33"/>
      <c r="F219" s="33"/>
      <c r="G219" s="83"/>
      <c r="H219" s="83"/>
      <c r="I219" s="33"/>
      <c r="J219" s="33"/>
      <c r="K219" s="83"/>
      <c r="L219" s="83"/>
      <c r="M219" s="33"/>
      <c r="N219" s="33"/>
      <c r="O219" s="83"/>
      <c r="P219" s="83"/>
      <c r="Q219" s="33"/>
      <c r="R219" s="33"/>
      <c r="S219" s="93"/>
      <c r="T219" s="93"/>
      <c r="U219" s="33"/>
    </row>
    <row r="220" spans="1:21">
      <c r="A220" s="15"/>
      <c r="B220" s="78" t="s">
        <v>67</v>
      </c>
      <c r="C220" s="80" t="s">
        <v>210</v>
      </c>
      <c r="D220" s="80"/>
      <c r="E220" s="37"/>
      <c r="F220" s="37"/>
      <c r="G220" s="80">
        <v>88.7</v>
      </c>
      <c r="H220" s="80"/>
      <c r="I220" s="37"/>
      <c r="J220" s="37"/>
      <c r="K220" s="80">
        <v>30.7</v>
      </c>
      <c r="L220" s="80"/>
      <c r="M220" s="37"/>
      <c r="N220" s="37"/>
      <c r="O220" s="80" t="s">
        <v>210</v>
      </c>
      <c r="P220" s="80"/>
      <c r="Q220" s="37"/>
      <c r="R220" s="37"/>
      <c r="S220" s="80">
        <v>119.4</v>
      </c>
      <c r="T220" s="80"/>
      <c r="U220" s="37"/>
    </row>
    <row r="221" spans="1:21">
      <c r="A221" s="15"/>
      <c r="B221" s="78"/>
      <c r="C221" s="80"/>
      <c r="D221" s="80"/>
      <c r="E221" s="37"/>
      <c r="F221" s="37"/>
      <c r="G221" s="80"/>
      <c r="H221" s="80"/>
      <c r="I221" s="37"/>
      <c r="J221" s="37"/>
      <c r="K221" s="80"/>
      <c r="L221" s="80"/>
      <c r="M221" s="37"/>
      <c r="N221" s="37"/>
      <c r="O221" s="80"/>
      <c r="P221" s="80"/>
      <c r="Q221" s="37"/>
      <c r="R221" s="37"/>
      <c r="S221" s="80"/>
      <c r="T221" s="80"/>
      <c r="U221" s="37"/>
    </row>
    <row r="222" spans="1:21">
      <c r="A222" s="15"/>
      <c r="B222" s="85" t="s">
        <v>68</v>
      </c>
      <c r="C222" s="83" t="s">
        <v>210</v>
      </c>
      <c r="D222" s="83"/>
      <c r="E222" s="33"/>
      <c r="F222" s="33"/>
      <c r="G222" s="83">
        <v>257.60000000000002</v>
      </c>
      <c r="H222" s="83"/>
      <c r="I222" s="33"/>
      <c r="J222" s="33"/>
      <c r="K222" s="83">
        <v>110.3</v>
      </c>
      <c r="L222" s="83"/>
      <c r="M222" s="33"/>
      <c r="N222" s="33"/>
      <c r="O222" s="83" t="s">
        <v>210</v>
      </c>
      <c r="P222" s="83"/>
      <c r="Q222" s="33"/>
      <c r="R222" s="33"/>
      <c r="S222" s="83">
        <v>367.9</v>
      </c>
      <c r="T222" s="83"/>
      <c r="U222" s="33"/>
    </row>
    <row r="223" spans="1:21">
      <c r="A223" s="15"/>
      <c r="B223" s="85"/>
      <c r="C223" s="83"/>
      <c r="D223" s="83"/>
      <c r="E223" s="33"/>
      <c r="F223" s="33"/>
      <c r="G223" s="83"/>
      <c r="H223" s="83"/>
      <c r="I223" s="33"/>
      <c r="J223" s="33"/>
      <c r="K223" s="83"/>
      <c r="L223" s="83"/>
      <c r="M223" s="33"/>
      <c r="N223" s="33"/>
      <c r="O223" s="83"/>
      <c r="P223" s="83"/>
      <c r="Q223" s="33"/>
      <c r="R223" s="33"/>
      <c r="S223" s="83"/>
      <c r="T223" s="83"/>
      <c r="U223" s="33"/>
    </row>
    <row r="224" spans="1:21">
      <c r="A224" s="15"/>
      <c r="B224" s="78" t="s">
        <v>69</v>
      </c>
      <c r="C224" s="80" t="s">
        <v>210</v>
      </c>
      <c r="D224" s="80"/>
      <c r="E224" s="37"/>
      <c r="F224" s="37"/>
      <c r="G224" s="80" t="s">
        <v>210</v>
      </c>
      <c r="H224" s="80"/>
      <c r="I224" s="37"/>
      <c r="J224" s="37"/>
      <c r="K224" s="80">
        <v>422.8</v>
      </c>
      <c r="L224" s="80"/>
      <c r="M224" s="37"/>
      <c r="N224" s="37"/>
      <c r="O224" s="80" t="s">
        <v>210</v>
      </c>
      <c r="P224" s="80"/>
      <c r="Q224" s="37"/>
      <c r="R224" s="37"/>
      <c r="S224" s="80">
        <v>422.8</v>
      </c>
      <c r="T224" s="80"/>
      <c r="U224" s="37"/>
    </row>
    <row r="225" spans="1:21">
      <c r="A225" s="15"/>
      <c r="B225" s="78"/>
      <c r="C225" s="80"/>
      <c r="D225" s="80"/>
      <c r="E225" s="37"/>
      <c r="F225" s="37"/>
      <c r="G225" s="80"/>
      <c r="H225" s="80"/>
      <c r="I225" s="37"/>
      <c r="J225" s="37"/>
      <c r="K225" s="80"/>
      <c r="L225" s="80"/>
      <c r="M225" s="37"/>
      <c r="N225" s="37"/>
      <c r="O225" s="80"/>
      <c r="P225" s="80"/>
      <c r="Q225" s="37"/>
      <c r="R225" s="37"/>
      <c r="S225" s="80"/>
      <c r="T225" s="80"/>
      <c r="U225" s="37"/>
    </row>
    <row r="226" spans="1:21">
      <c r="A226" s="15"/>
      <c r="B226" s="85" t="s">
        <v>70</v>
      </c>
      <c r="C226" s="83" t="s">
        <v>210</v>
      </c>
      <c r="D226" s="83"/>
      <c r="E226" s="33"/>
      <c r="F226" s="33"/>
      <c r="G226" s="83" t="s">
        <v>210</v>
      </c>
      <c r="H226" s="83"/>
      <c r="I226" s="33"/>
      <c r="J226" s="33"/>
      <c r="K226" s="83">
        <v>518.6</v>
      </c>
      <c r="L226" s="83"/>
      <c r="M226" s="33"/>
      <c r="N226" s="33"/>
      <c r="O226" s="83" t="s">
        <v>210</v>
      </c>
      <c r="P226" s="83"/>
      <c r="Q226" s="33"/>
      <c r="R226" s="33"/>
      <c r="S226" s="83">
        <v>518.6</v>
      </c>
      <c r="T226" s="83"/>
      <c r="U226" s="33"/>
    </row>
    <row r="227" spans="1:21" ht="15.75" thickBot="1">
      <c r="A227" s="15"/>
      <c r="B227" s="85"/>
      <c r="C227" s="105"/>
      <c r="D227" s="105"/>
      <c r="E227" s="41"/>
      <c r="F227" s="33"/>
      <c r="G227" s="105"/>
      <c r="H227" s="105"/>
      <c r="I227" s="41"/>
      <c r="J227" s="33"/>
      <c r="K227" s="105"/>
      <c r="L227" s="105"/>
      <c r="M227" s="41"/>
      <c r="N227" s="33"/>
      <c r="O227" s="105"/>
      <c r="P227" s="105"/>
      <c r="Q227" s="41"/>
      <c r="R227" s="33"/>
      <c r="S227" s="105"/>
      <c r="T227" s="105"/>
      <c r="U227" s="41"/>
    </row>
    <row r="228" spans="1:21">
      <c r="A228" s="15"/>
      <c r="B228" s="238" t="s">
        <v>871</v>
      </c>
      <c r="C228" s="81" t="s">
        <v>210</v>
      </c>
      <c r="D228" s="81"/>
      <c r="E228" s="44"/>
      <c r="F228" s="37"/>
      <c r="G228" s="81">
        <v>314.5</v>
      </c>
      <c r="H228" s="81"/>
      <c r="I228" s="44"/>
      <c r="J228" s="37"/>
      <c r="K228" s="81" t="s">
        <v>911</v>
      </c>
      <c r="L228" s="81"/>
      <c r="M228" s="79" t="s">
        <v>203</v>
      </c>
      <c r="N228" s="37"/>
      <c r="O228" s="81" t="s">
        <v>210</v>
      </c>
      <c r="P228" s="81"/>
      <c r="Q228" s="44"/>
      <c r="R228" s="37"/>
      <c r="S228" s="81" t="s">
        <v>912</v>
      </c>
      <c r="T228" s="81"/>
      <c r="U228" s="79" t="s">
        <v>203</v>
      </c>
    </row>
    <row r="229" spans="1:21">
      <c r="A229" s="15"/>
      <c r="B229" s="238"/>
      <c r="C229" s="80"/>
      <c r="D229" s="80"/>
      <c r="E229" s="37"/>
      <c r="F229" s="37"/>
      <c r="G229" s="80"/>
      <c r="H229" s="80"/>
      <c r="I229" s="37"/>
      <c r="J229" s="37"/>
      <c r="K229" s="80"/>
      <c r="L229" s="80"/>
      <c r="M229" s="78"/>
      <c r="N229" s="37"/>
      <c r="O229" s="80"/>
      <c r="P229" s="80"/>
      <c r="Q229" s="37"/>
      <c r="R229" s="37"/>
      <c r="S229" s="80"/>
      <c r="T229" s="80"/>
      <c r="U229" s="78"/>
    </row>
    <row r="230" spans="1:21">
      <c r="A230" s="15"/>
      <c r="B230" s="85" t="s">
        <v>874</v>
      </c>
      <c r="C230" s="83">
        <v>493.9</v>
      </c>
      <c r="D230" s="83"/>
      <c r="E230" s="33"/>
      <c r="F230" s="33"/>
      <c r="G230" s="83" t="s">
        <v>913</v>
      </c>
      <c r="H230" s="83"/>
      <c r="I230" s="85" t="s">
        <v>203</v>
      </c>
      <c r="J230" s="33"/>
      <c r="K230" s="83">
        <v>3.6</v>
      </c>
      <c r="L230" s="83"/>
      <c r="M230" s="33"/>
      <c r="N230" s="33"/>
      <c r="O230" s="83" t="s">
        <v>210</v>
      </c>
      <c r="P230" s="83"/>
      <c r="Q230" s="33"/>
      <c r="R230" s="33"/>
      <c r="S230" s="83">
        <v>487.7</v>
      </c>
      <c r="T230" s="83"/>
      <c r="U230" s="33"/>
    </row>
    <row r="231" spans="1:21" ht="15.75" thickBot="1">
      <c r="A231" s="15"/>
      <c r="B231" s="85"/>
      <c r="C231" s="105"/>
      <c r="D231" s="105"/>
      <c r="E231" s="41"/>
      <c r="F231" s="33"/>
      <c r="G231" s="105"/>
      <c r="H231" s="105"/>
      <c r="I231" s="106"/>
      <c r="J231" s="33"/>
      <c r="K231" s="105"/>
      <c r="L231" s="105"/>
      <c r="M231" s="41"/>
      <c r="N231" s="33"/>
      <c r="O231" s="105"/>
      <c r="P231" s="105"/>
      <c r="Q231" s="41"/>
      <c r="R231" s="33"/>
      <c r="S231" s="105"/>
      <c r="T231" s="105"/>
      <c r="U231" s="41"/>
    </row>
    <row r="232" spans="1:21">
      <c r="A232" s="15"/>
      <c r="B232" s="238" t="s">
        <v>876</v>
      </c>
      <c r="C232" s="81" t="s">
        <v>914</v>
      </c>
      <c r="D232" s="81"/>
      <c r="E232" s="79" t="s">
        <v>203</v>
      </c>
      <c r="F232" s="37"/>
      <c r="G232" s="81">
        <v>324.3</v>
      </c>
      <c r="H232" s="81"/>
      <c r="I232" s="44"/>
      <c r="J232" s="37"/>
      <c r="K232" s="81" t="s">
        <v>915</v>
      </c>
      <c r="L232" s="81"/>
      <c r="M232" s="79" t="s">
        <v>203</v>
      </c>
      <c r="N232" s="37"/>
      <c r="O232" s="81" t="s">
        <v>210</v>
      </c>
      <c r="P232" s="81"/>
      <c r="Q232" s="44"/>
      <c r="R232" s="37"/>
      <c r="S232" s="81" t="s">
        <v>710</v>
      </c>
      <c r="T232" s="81"/>
      <c r="U232" s="79" t="s">
        <v>203</v>
      </c>
    </row>
    <row r="233" spans="1:21">
      <c r="A233" s="15"/>
      <c r="B233" s="238"/>
      <c r="C233" s="80"/>
      <c r="D233" s="80"/>
      <c r="E233" s="78"/>
      <c r="F233" s="37"/>
      <c r="G233" s="80"/>
      <c r="H233" s="80"/>
      <c r="I233" s="37"/>
      <c r="J233" s="37"/>
      <c r="K233" s="80"/>
      <c r="L233" s="80"/>
      <c r="M233" s="78"/>
      <c r="N233" s="37"/>
      <c r="O233" s="80"/>
      <c r="P233" s="80"/>
      <c r="Q233" s="37"/>
      <c r="R233" s="37"/>
      <c r="S233" s="80"/>
      <c r="T233" s="80"/>
      <c r="U233" s="78"/>
    </row>
    <row r="234" spans="1:21">
      <c r="A234" s="15"/>
      <c r="B234" s="85" t="s">
        <v>879</v>
      </c>
      <c r="C234" s="83" t="s">
        <v>916</v>
      </c>
      <c r="D234" s="83"/>
      <c r="E234" s="85" t="s">
        <v>203</v>
      </c>
      <c r="F234" s="33"/>
      <c r="G234" s="83">
        <v>101</v>
      </c>
      <c r="H234" s="83"/>
      <c r="I234" s="33"/>
      <c r="J234" s="33"/>
      <c r="K234" s="83" t="s">
        <v>917</v>
      </c>
      <c r="L234" s="83"/>
      <c r="M234" s="85" t="s">
        <v>203</v>
      </c>
      <c r="N234" s="33"/>
      <c r="O234" s="83" t="s">
        <v>210</v>
      </c>
      <c r="P234" s="83"/>
      <c r="Q234" s="33"/>
      <c r="R234" s="33"/>
      <c r="S234" s="83" t="s">
        <v>730</v>
      </c>
      <c r="T234" s="83"/>
      <c r="U234" s="85" t="s">
        <v>203</v>
      </c>
    </row>
    <row r="235" spans="1:21">
      <c r="A235" s="15"/>
      <c r="B235" s="85"/>
      <c r="C235" s="83"/>
      <c r="D235" s="83"/>
      <c r="E235" s="85"/>
      <c r="F235" s="33"/>
      <c r="G235" s="83"/>
      <c r="H235" s="83"/>
      <c r="I235" s="33"/>
      <c r="J235" s="33"/>
      <c r="K235" s="83"/>
      <c r="L235" s="83"/>
      <c r="M235" s="85"/>
      <c r="N235" s="33"/>
      <c r="O235" s="83"/>
      <c r="P235" s="83"/>
      <c r="Q235" s="33"/>
      <c r="R235" s="33"/>
      <c r="S235" s="83"/>
      <c r="T235" s="83"/>
      <c r="U235" s="85"/>
    </row>
    <row r="236" spans="1:21">
      <c r="A236" s="15"/>
      <c r="B236" s="78" t="s">
        <v>882</v>
      </c>
      <c r="C236" s="80" t="s">
        <v>918</v>
      </c>
      <c r="D236" s="80"/>
      <c r="E236" s="78" t="s">
        <v>203</v>
      </c>
      <c r="F236" s="37"/>
      <c r="G236" s="80" t="s">
        <v>210</v>
      </c>
      <c r="H236" s="80"/>
      <c r="I236" s="37"/>
      <c r="J236" s="37"/>
      <c r="K236" s="80" t="s">
        <v>210</v>
      </c>
      <c r="L236" s="80"/>
      <c r="M236" s="37"/>
      <c r="N236" s="37"/>
      <c r="O236" s="80">
        <v>543.1</v>
      </c>
      <c r="P236" s="80"/>
      <c r="Q236" s="37"/>
      <c r="R236" s="37"/>
      <c r="S236" s="80" t="s">
        <v>210</v>
      </c>
      <c r="T236" s="80"/>
      <c r="U236" s="37"/>
    </row>
    <row r="237" spans="1:21" ht="15.75" thickBot="1">
      <c r="A237" s="15"/>
      <c r="B237" s="78"/>
      <c r="C237" s="84"/>
      <c r="D237" s="84"/>
      <c r="E237" s="96"/>
      <c r="F237" s="37"/>
      <c r="G237" s="84"/>
      <c r="H237" s="84"/>
      <c r="I237" s="57"/>
      <c r="J237" s="37"/>
      <c r="K237" s="84"/>
      <c r="L237" s="84"/>
      <c r="M237" s="57"/>
      <c r="N237" s="37"/>
      <c r="O237" s="84"/>
      <c r="P237" s="84"/>
      <c r="Q237" s="57"/>
      <c r="R237" s="37"/>
      <c r="S237" s="84"/>
      <c r="T237" s="84"/>
      <c r="U237" s="57"/>
    </row>
    <row r="238" spans="1:21">
      <c r="A238" s="15"/>
      <c r="B238" s="85" t="s">
        <v>884</v>
      </c>
      <c r="C238" s="88" t="s">
        <v>205</v>
      </c>
      <c r="D238" s="88"/>
      <c r="E238" s="86" t="s">
        <v>203</v>
      </c>
      <c r="F238" s="33"/>
      <c r="G238" s="88">
        <v>223.3</v>
      </c>
      <c r="H238" s="88"/>
      <c r="I238" s="34"/>
      <c r="J238" s="33"/>
      <c r="K238" s="88" t="s">
        <v>919</v>
      </c>
      <c r="L238" s="88"/>
      <c r="M238" s="86" t="s">
        <v>203</v>
      </c>
      <c r="N238" s="33"/>
      <c r="O238" s="88">
        <v>543.1</v>
      </c>
      <c r="P238" s="88"/>
      <c r="Q238" s="34"/>
      <c r="R238" s="33"/>
      <c r="S238" s="88" t="s">
        <v>205</v>
      </c>
      <c r="T238" s="88"/>
      <c r="U238" s="86" t="s">
        <v>203</v>
      </c>
    </row>
    <row r="239" spans="1:21">
      <c r="A239" s="15"/>
      <c r="B239" s="85"/>
      <c r="C239" s="255"/>
      <c r="D239" s="255"/>
      <c r="E239" s="257"/>
      <c r="F239" s="33"/>
      <c r="G239" s="255"/>
      <c r="H239" s="255"/>
      <c r="I239" s="178"/>
      <c r="J239" s="33"/>
      <c r="K239" s="255"/>
      <c r="L239" s="255"/>
      <c r="M239" s="257"/>
      <c r="N239" s="33"/>
      <c r="O239" s="255"/>
      <c r="P239" s="255"/>
      <c r="Q239" s="178"/>
      <c r="R239" s="33"/>
      <c r="S239" s="255"/>
      <c r="T239" s="255"/>
      <c r="U239" s="257"/>
    </row>
    <row r="240" spans="1:21">
      <c r="A240" s="15"/>
      <c r="B240" s="78" t="s">
        <v>574</v>
      </c>
      <c r="C240" s="80">
        <v>19.5</v>
      </c>
      <c r="D240" s="80"/>
      <c r="E240" s="37"/>
      <c r="F240" s="37"/>
      <c r="G240" s="80" t="s">
        <v>565</v>
      </c>
      <c r="H240" s="80"/>
      <c r="I240" s="78" t="s">
        <v>203</v>
      </c>
      <c r="J240" s="37"/>
      <c r="K240" s="80">
        <v>266.89999999999998</v>
      </c>
      <c r="L240" s="80"/>
      <c r="M240" s="37"/>
      <c r="N240" s="37"/>
      <c r="O240" s="80" t="s">
        <v>210</v>
      </c>
      <c r="P240" s="80"/>
      <c r="Q240" s="37"/>
      <c r="R240" s="37"/>
      <c r="S240" s="80">
        <v>282.39999999999998</v>
      </c>
      <c r="T240" s="80"/>
      <c r="U240" s="37"/>
    </row>
    <row r="241" spans="1:21" ht="15.75" thickBot="1">
      <c r="A241" s="15"/>
      <c r="B241" s="78"/>
      <c r="C241" s="84"/>
      <c r="D241" s="84"/>
      <c r="E241" s="57"/>
      <c r="F241" s="37"/>
      <c r="G241" s="84"/>
      <c r="H241" s="84"/>
      <c r="I241" s="96"/>
      <c r="J241" s="37"/>
      <c r="K241" s="84"/>
      <c r="L241" s="84"/>
      <c r="M241" s="57"/>
      <c r="N241" s="37"/>
      <c r="O241" s="84"/>
      <c r="P241" s="84"/>
      <c r="Q241" s="57"/>
      <c r="R241" s="37"/>
      <c r="S241" s="84"/>
      <c r="T241" s="84"/>
      <c r="U241" s="57"/>
    </row>
    <row r="242" spans="1:21">
      <c r="A242" s="15"/>
      <c r="B242" s="85" t="s">
        <v>887</v>
      </c>
      <c r="C242" s="86" t="s">
        <v>201</v>
      </c>
      <c r="D242" s="88" t="s">
        <v>920</v>
      </c>
      <c r="E242" s="86" t="s">
        <v>203</v>
      </c>
      <c r="F242" s="33"/>
      <c r="G242" s="86" t="s">
        <v>201</v>
      </c>
      <c r="H242" s="88">
        <v>219.3</v>
      </c>
      <c r="I242" s="34"/>
      <c r="J242" s="33"/>
      <c r="K242" s="86" t="s">
        <v>201</v>
      </c>
      <c r="L242" s="88" t="s">
        <v>921</v>
      </c>
      <c r="M242" s="86" t="s">
        <v>203</v>
      </c>
      <c r="N242" s="33"/>
      <c r="O242" s="86" t="s">
        <v>201</v>
      </c>
      <c r="P242" s="88">
        <v>543.1</v>
      </c>
      <c r="Q242" s="34"/>
      <c r="R242" s="33"/>
      <c r="S242" s="86" t="s">
        <v>201</v>
      </c>
      <c r="T242" s="88" t="s">
        <v>922</v>
      </c>
      <c r="U242" s="86" t="s">
        <v>203</v>
      </c>
    </row>
    <row r="243" spans="1:21" ht="15.75" thickBot="1">
      <c r="A243" s="15"/>
      <c r="B243" s="85"/>
      <c r="C243" s="87"/>
      <c r="D243" s="89"/>
      <c r="E243" s="87"/>
      <c r="F243" s="33"/>
      <c r="G243" s="87"/>
      <c r="H243" s="89"/>
      <c r="I243" s="62"/>
      <c r="J243" s="33"/>
      <c r="K243" s="87"/>
      <c r="L243" s="89"/>
      <c r="M243" s="87"/>
      <c r="N243" s="33"/>
      <c r="O243" s="87"/>
      <c r="P243" s="89"/>
      <c r="Q243" s="62"/>
      <c r="R243" s="33"/>
      <c r="S243" s="87"/>
      <c r="T243" s="89"/>
      <c r="U243" s="87"/>
    </row>
    <row r="244" spans="1:21" ht="15.75" thickTop="1">
      <c r="A244" s="15" t="s">
        <v>1221</v>
      </c>
      <c r="B244" s="14" t="s">
        <v>3</v>
      </c>
      <c r="C244" s="14"/>
      <c r="D244" s="14"/>
      <c r="E244" s="14"/>
      <c r="F244" s="14"/>
      <c r="G244" s="14"/>
      <c r="H244" s="14"/>
      <c r="I244" s="14"/>
      <c r="J244" s="14"/>
      <c r="K244" s="14"/>
      <c r="L244" s="14"/>
      <c r="M244" s="14"/>
      <c r="N244" s="14"/>
      <c r="O244" s="14"/>
      <c r="P244" s="14"/>
      <c r="Q244" s="14"/>
      <c r="R244" s="14"/>
      <c r="S244" s="14"/>
      <c r="T244" s="14"/>
      <c r="U244" s="14"/>
    </row>
    <row r="245" spans="1:21">
      <c r="A245" s="15"/>
      <c r="B245" s="258" t="s">
        <v>923</v>
      </c>
      <c r="C245" s="258"/>
      <c r="D245" s="258"/>
      <c r="E245" s="258"/>
      <c r="F245" s="258"/>
      <c r="G245" s="258"/>
      <c r="H245" s="258"/>
      <c r="I245" s="258"/>
      <c r="J245" s="258"/>
      <c r="K245" s="258"/>
      <c r="L245" s="258"/>
      <c r="M245" s="258"/>
      <c r="N245" s="258"/>
      <c r="O245" s="258"/>
      <c r="P245" s="258"/>
      <c r="Q245" s="258"/>
      <c r="R245" s="258"/>
      <c r="S245" s="258"/>
      <c r="T245" s="258"/>
      <c r="U245" s="258"/>
    </row>
    <row r="246" spans="1:21">
      <c r="A246" s="15"/>
      <c r="B246" s="30"/>
      <c r="C246" s="30"/>
      <c r="D246" s="30"/>
      <c r="E246" s="30"/>
      <c r="F246" s="30"/>
      <c r="G246" s="30"/>
      <c r="H246" s="30"/>
      <c r="I246" s="30"/>
      <c r="J246" s="30"/>
      <c r="K246" s="30"/>
      <c r="L246" s="30"/>
      <c r="M246" s="30"/>
      <c r="N246" s="30"/>
      <c r="O246" s="30"/>
      <c r="P246" s="30"/>
      <c r="Q246" s="30"/>
      <c r="R246" s="30"/>
      <c r="S246" s="30"/>
      <c r="T246" s="30"/>
      <c r="U246" s="30"/>
    </row>
    <row r="247" spans="1:21">
      <c r="A247" s="15"/>
      <c r="B247" s="21"/>
      <c r="C247" s="21"/>
      <c r="D247" s="21"/>
      <c r="E247" s="21"/>
      <c r="F247" s="21"/>
      <c r="G247" s="21"/>
      <c r="H247" s="21"/>
      <c r="I247" s="21"/>
      <c r="J247" s="21"/>
      <c r="K247" s="21"/>
      <c r="L247" s="21"/>
      <c r="M247" s="21"/>
      <c r="N247" s="21"/>
      <c r="O247" s="21"/>
      <c r="P247" s="21"/>
      <c r="Q247" s="21"/>
      <c r="R247" s="21"/>
      <c r="S247" s="21"/>
      <c r="T247" s="21"/>
      <c r="U247" s="21"/>
    </row>
    <row r="248" spans="1:21" ht="15.75" thickBot="1">
      <c r="A248" s="15"/>
      <c r="B248" s="20"/>
      <c r="C248" s="76" t="s">
        <v>295</v>
      </c>
      <c r="D248" s="76"/>
      <c r="E248" s="76"/>
      <c r="F248" s="76"/>
      <c r="G248" s="76"/>
      <c r="H248" s="76"/>
      <c r="I248" s="76"/>
      <c r="J248" s="76"/>
      <c r="K248" s="76"/>
      <c r="L248" s="76"/>
      <c r="M248" s="76"/>
      <c r="N248" s="76"/>
      <c r="O248" s="76"/>
      <c r="P248" s="76"/>
      <c r="Q248" s="76"/>
      <c r="R248" s="76"/>
      <c r="S248" s="76"/>
      <c r="T248" s="76"/>
      <c r="U248" s="76"/>
    </row>
    <row r="249" spans="1:21" ht="15.75" thickBot="1">
      <c r="A249" s="15"/>
      <c r="B249" s="99" t="s">
        <v>230</v>
      </c>
      <c r="C249" s="95" t="s">
        <v>831</v>
      </c>
      <c r="D249" s="95"/>
      <c r="E249" s="95"/>
      <c r="F249" s="100"/>
      <c r="G249" s="95" t="s">
        <v>924</v>
      </c>
      <c r="H249" s="95"/>
      <c r="I249" s="95"/>
      <c r="J249" s="100"/>
      <c r="K249" s="95" t="s">
        <v>833</v>
      </c>
      <c r="L249" s="95"/>
      <c r="M249" s="95"/>
      <c r="N249" s="100"/>
      <c r="O249" s="95" t="s">
        <v>834</v>
      </c>
      <c r="P249" s="95"/>
      <c r="Q249" s="95"/>
      <c r="R249" s="100"/>
      <c r="S249" s="95" t="s">
        <v>93</v>
      </c>
      <c r="T249" s="95"/>
      <c r="U249" s="95"/>
    </row>
    <row r="250" spans="1:21">
      <c r="A250" s="15"/>
      <c r="B250" s="78" t="s">
        <v>925</v>
      </c>
      <c r="C250" s="79" t="s">
        <v>201</v>
      </c>
      <c r="D250" s="81">
        <v>128.6</v>
      </c>
      <c r="E250" s="44"/>
      <c r="F250" s="44"/>
      <c r="G250" s="79" t="s">
        <v>201</v>
      </c>
      <c r="H250" s="81">
        <v>228.2</v>
      </c>
      <c r="I250" s="44"/>
      <c r="J250" s="44"/>
      <c r="K250" s="79" t="s">
        <v>201</v>
      </c>
      <c r="L250" s="81">
        <v>111.7</v>
      </c>
      <c r="M250" s="44"/>
      <c r="N250" s="44"/>
      <c r="O250" s="79" t="s">
        <v>201</v>
      </c>
      <c r="P250" s="81" t="s">
        <v>210</v>
      </c>
      <c r="Q250" s="44"/>
      <c r="R250" s="44"/>
      <c r="S250" s="79" t="s">
        <v>201</v>
      </c>
      <c r="T250" s="81">
        <v>468.5</v>
      </c>
      <c r="U250" s="44"/>
    </row>
    <row r="251" spans="1:21">
      <c r="A251" s="15"/>
      <c r="B251" s="78"/>
      <c r="C251" s="78"/>
      <c r="D251" s="80"/>
      <c r="E251" s="37"/>
      <c r="F251" s="37"/>
      <c r="G251" s="78"/>
      <c r="H251" s="80"/>
      <c r="I251" s="37"/>
      <c r="J251" s="37"/>
      <c r="K251" s="78"/>
      <c r="L251" s="80"/>
      <c r="M251" s="37"/>
      <c r="N251" s="37"/>
      <c r="O251" s="78"/>
      <c r="P251" s="80"/>
      <c r="Q251" s="37"/>
      <c r="R251" s="37"/>
      <c r="S251" s="78"/>
      <c r="T251" s="80"/>
      <c r="U251" s="37"/>
    </row>
    <row r="252" spans="1:21">
      <c r="A252" s="15"/>
      <c r="B252" s="239" t="s">
        <v>926</v>
      </c>
      <c r="C252" s="83" t="s">
        <v>210</v>
      </c>
      <c r="D252" s="83"/>
      <c r="E252" s="33"/>
      <c r="F252" s="33"/>
      <c r="G252" s="83" t="s">
        <v>927</v>
      </c>
      <c r="H252" s="83"/>
      <c r="I252" s="85" t="s">
        <v>203</v>
      </c>
      <c r="J252" s="33"/>
      <c r="K252" s="83" t="s">
        <v>928</v>
      </c>
      <c r="L252" s="83"/>
      <c r="M252" s="85" t="s">
        <v>203</v>
      </c>
      <c r="N252" s="33"/>
      <c r="O252" s="83" t="s">
        <v>210</v>
      </c>
      <c r="P252" s="83"/>
      <c r="Q252" s="33"/>
      <c r="R252" s="33"/>
      <c r="S252" s="83" t="s">
        <v>929</v>
      </c>
      <c r="T252" s="83"/>
      <c r="U252" s="85" t="s">
        <v>203</v>
      </c>
    </row>
    <row r="253" spans="1:21">
      <c r="A253" s="15"/>
      <c r="B253" s="239"/>
      <c r="C253" s="83"/>
      <c r="D253" s="83"/>
      <c r="E253" s="33"/>
      <c r="F253" s="33"/>
      <c r="G253" s="83"/>
      <c r="H253" s="83"/>
      <c r="I253" s="85"/>
      <c r="J253" s="33"/>
      <c r="K253" s="83"/>
      <c r="L253" s="83"/>
      <c r="M253" s="85"/>
      <c r="N253" s="33"/>
      <c r="O253" s="83"/>
      <c r="P253" s="83"/>
      <c r="Q253" s="33"/>
      <c r="R253" s="33"/>
      <c r="S253" s="83"/>
      <c r="T253" s="83"/>
      <c r="U253" s="85"/>
    </row>
    <row r="254" spans="1:21">
      <c r="A254" s="15"/>
      <c r="B254" s="238" t="s">
        <v>136</v>
      </c>
      <c r="C254" s="80" t="s">
        <v>210</v>
      </c>
      <c r="D254" s="80"/>
      <c r="E254" s="37"/>
      <c r="F254" s="37"/>
      <c r="G254" s="80" t="s">
        <v>930</v>
      </c>
      <c r="H254" s="80"/>
      <c r="I254" s="78" t="s">
        <v>203</v>
      </c>
      <c r="J254" s="37"/>
      <c r="K254" s="80" t="s">
        <v>556</v>
      </c>
      <c r="L254" s="80"/>
      <c r="M254" s="78" t="s">
        <v>203</v>
      </c>
      <c r="N254" s="37"/>
      <c r="O254" s="80" t="s">
        <v>210</v>
      </c>
      <c r="P254" s="80"/>
      <c r="Q254" s="37"/>
      <c r="R254" s="37"/>
      <c r="S254" s="80" t="s">
        <v>931</v>
      </c>
      <c r="T254" s="80"/>
      <c r="U254" s="78" t="s">
        <v>203</v>
      </c>
    </row>
    <row r="255" spans="1:21">
      <c r="A255" s="15"/>
      <c r="B255" s="238"/>
      <c r="C255" s="80"/>
      <c r="D255" s="80"/>
      <c r="E255" s="37"/>
      <c r="F255" s="37"/>
      <c r="G255" s="80"/>
      <c r="H255" s="80"/>
      <c r="I255" s="78"/>
      <c r="J255" s="37"/>
      <c r="K255" s="80"/>
      <c r="L255" s="80"/>
      <c r="M255" s="78"/>
      <c r="N255" s="37"/>
      <c r="O255" s="80"/>
      <c r="P255" s="80"/>
      <c r="Q255" s="37"/>
      <c r="R255" s="37"/>
      <c r="S255" s="80"/>
      <c r="T255" s="80"/>
      <c r="U255" s="78"/>
    </row>
    <row r="256" spans="1:21">
      <c r="A256" s="15"/>
      <c r="B256" s="239" t="s">
        <v>469</v>
      </c>
      <c r="C256" s="83" t="s">
        <v>210</v>
      </c>
      <c r="D256" s="83"/>
      <c r="E256" s="33"/>
      <c r="F256" s="33"/>
      <c r="G256" s="83" t="s">
        <v>556</v>
      </c>
      <c r="H256" s="83"/>
      <c r="I256" s="85" t="s">
        <v>203</v>
      </c>
      <c r="J256" s="33"/>
      <c r="K256" s="83" t="s">
        <v>932</v>
      </c>
      <c r="L256" s="83"/>
      <c r="M256" s="85" t="s">
        <v>203</v>
      </c>
      <c r="N256" s="33"/>
      <c r="O256" s="83" t="s">
        <v>210</v>
      </c>
      <c r="P256" s="83"/>
      <c r="Q256" s="33"/>
      <c r="R256" s="33"/>
      <c r="S256" s="83" t="s">
        <v>933</v>
      </c>
      <c r="T256" s="83"/>
      <c r="U256" s="85" t="s">
        <v>203</v>
      </c>
    </row>
    <row r="257" spans="1:21" ht="15.75" thickBot="1">
      <c r="A257" s="15"/>
      <c r="B257" s="239"/>
      <c r="C257" s="105"/>
      <c r="D257" s="105"/>
      <c r="E257" s="41"/>
      <c r="F257" s="33"/>
      <c r="G257" s="105"/>
      <c r="H257" s="105"/>
      <c r="I257" s="106"/>
      <c r="J257" s="33"/>
      <c r="K257" s="105"/>
      <c r="L257" s="105"/>
      <c r="M257" s="106"/>
      <c r="N257" s="33"/>
      <c r="O257" s="105"/>
      <c r="P257" s="105"/>
      <c r="Q257" s="41"/>
      <c r="R257" s="33"/>
      <c r="S257" s="105"/>
      <c r="T257" s="105"/>
      <c r="U257" s="106"/>
    </row>
    <row r="258" spans="1:21">
      <c r="A258" s="15"/>
      <c r="B258" s="78" t="s">
        <v>934</v>
      </c>
      <c r="C258" s="81" t="s">
        <v>210</v>
      </c>
      <c r="D258" s="81"/>
      <c r="E258" s="44"/>
      <c r="F258" s="37"/>
      <c r="G258" s="81" t="s">
        <v>935</v>
      </c>
      <c r="H258" s="81"/>
      <c r="I258" s="79" t="s">
        <v>203</v>
      </c>
      <c r="J258" s="37"/>
      <c r="K258" s="81" t="s">
        <v>936</v>
      </c>
      <c r="L258" s="81"/>
      <c r="M258" s="79" t="s">
        <v>203</v>
      </c>
      <c r="N258" s="37"/>
      <c r="O258" s="81" t="s">
        <v>210</v>
      </c>
      <c r="P258" s="81"/>
      <c r="Q258" s="44"/>
      <c r="R258" s="37"/>
      <c r="S258" s="81" t="s">
        <v>937</v>
      </c>
      <c r="T258" s="81"/>
      <c r="U258" s="79" t="s">
        <v>203</v>
      </c>
    </row>
    <row r="259" spans="1:21">
      <c r="A259" s="15"/>
      <c r="B259" s="78"/>
      <c r="C259" s="80"/>
      <c r="D259" s="80"/>
      <c r="E259" s="37"/>
      <c r="F259" s="37"/>
      <c r="G259" s="80"/>
      <c r="H259" s="80"/>
      <c r="I259" s="78"/>
      <c r="J259" s="37"/>
      <c r="K259" s="80"/>
      <c r="L259" s="80"/>
      <c r="M259" s="78"/>
      <c r="N259" s="37"/>
      <c r="O259" s="80"/>
      <c r="P259" s="80"/>
      <c r="Q259" s="37"/>
      <c r="R259" s="37"/>
      <c r="S259" s="80"/>
      <c r="T259" s="80"/>
      <c r="U259" s="78"/>
    </row>
    <row r="260" spans="1:21">
      <c r="A260" s="15"/>
      <c r="B260" s="85" t="s">
        <v>143</v>
      </c>
      <c r="C260" s="83">
        <v>80</v>
      </c>
      <c r="D260" s="83"/>
      <c r="E260" s="33"/>
      <c r="F260" s="33"/>
      <c r="G260" s="83" t="s">
        <v>210</v>
      </c>
      <c r="H260" s="83"/>
      <c r="I260" s="33"/>
      <c r="J260" s="33"/>
      <c r="K260" s="83">
        <v>6.6</v>
      </c>
      <c r="L260" s="83"/>
      <c r="M260" s="33"/>
      <c r="N260" s="33"/>
      <c r="O260" s="83" t="s">
        <v>210</v>
      </c>
      <c r="P260" s="83"/>
      <c r="Q260" s="33"/>
      <c r="R260" s="33"/>
      <c r="S260" s="83">
        <v>86.6</v>
      </c>
      <c r="T260" s="83"/>
      <c r="U260" s="33"/>
    </row>
    <row r="261" spans="1:21">
      <c r="A261" s="15"/>
      <c r="B261" s="85"/>
      <c r="C261" s="83"/>
      <c r="D261" s="83"/>
      <c r="E261" s="33"/>
      <c r="F261" s="33"/>
      <c r="G261" s="83"/>
      <c r="H261" s="83"/>
      <c r="I261" s="33"/>
      <c r="J261" s="33"/>
      <c r="K261" s="83"/>
      <c r="L261" s="83"/>
      <c r="M261" s="33"/>
      <c r="N261" s="33"/>
      <c r="O261" s="83"/>
      <c r="P261" s="83"/>
      <c r="Q261" s="33"/>
      <c r="R261" s="33"/>
      <c r="S261" s="83"/>
      <c r="T261" s="83"/>
      <c r="U261" s="33"/>
    </row>
    <row r="262" spans="1:21">
      <c r="A262" s="15"/>
      <c r="B262" s="238" t="s">
        <v>144</v>
      </c>
      <c r="C262" s="80" t="s">
        <v>938</v>
      </c>
      <c r="D262" s="80"/>
      <c r="E262" s="78" t="s">
        <v>203</v>
      </c>
      <c r="F262" s="37"/>
      <c r="G262" s="80" t="s">
        <v>210</v>
      </c>
      <c r="H262" s="80"/>
      <c r="I262" s="37"/>
      <c r="J262" s="37"/>
      <c r="K262" s="80" t="s">
        <v>737</v>
      </c>
      <c r="L262" s="80"/>
      <c r="M262" s="78" t="s">
        <v>203</v>
      </c>
      <c r="N262" s="37"/>
      <c r="O262" s="80" t="s">
        <v>210</v>
      </c>
      <c r="P262" s="80"/>
      <c r="Q262" s="37"/>
      <c r="R262" s="37"/>
      <c r="S262" s="80" t="s">
        <v>939</v>
      </c>
      <c r="T262" s="80"/>
      <c r="U262" s="78" t="s">
        <v>203</v>
      </c>
    </row>
    <row r="263" spans="1:21">
      <c r="A263" s="15"/>
      <c r="B263" s="238"/>
      <c r="C263" s="80"/>
      <c r="D263" s="80"/>
      <c r="E263" s="78"/>
      <c r="F263" s="37"/>
      <c r="G263" s="80"/>
      <c r="H263" s="80"/>
      <c r="I263" s="37"/>
      <c r="J263" s="37"/>
      <c r="K263" s="80"/>
      <c r="L263" s="80"/>
      <c r="M263" s="78"/>
      <c r="N263" s="37"/>
      <c r="O263" s="80"/>
      <c r="P263" s="80"/>
      <c r="Q263" s="37"/>
      <c r="R263" s="37"/>
      <c r="S263" s="80"/>
      <c r="T263" s="80"/>
      <c r="U263" s="78"/>
    </row>
    <row r="264" spans="1:21">
      <c r="A264" s="15"/>
      <c r="B264" s="239" t="s">
        <v>145</v>
      </c>
      <c r="C264" s="93">
        <v>3396.2</v>
      </c>
      <c r="D264" s="93"/>
      <c r="E264" s="33"/>
      <c r="F264" s="33"/>
      <c r="G264" s="83" t="s">
        <v>210</v>
      </c>
      <c r="H264" s="83"/>
      <c r="I264" s="33"/>
      <c r="J264" s="33"/>
      <c r="K264" s="83" t="s">
        <v>210</v>
      </c>
      <c r="L264" s="83"/>
      <c r="M264" s="33"/>
      <c r="N264" s="33"/>
      <c r="O264" s="83" t="s">
        <v>210</v>
      </c>
      <c r="P264" s="83"/>
      <c r="Q264" s="33"/>
      <c r="R264" s="33"/>
      <c r="S264" s="93">
        <v>3396.2</v>
      </c>
      <c r="T264" s="93"/>
      <c r="U264" s="33"/>
    </row>
    <row r="265" spans="1:21">
      <c r="A265" s="15"/>
      <c r="B265" s="239"/>
      <c r="C265" s="93"/>
      <c r="D265" s="93"/>
      <c r="E265" s="33"/>
      <c r="F265" s="33"/>
      <c r="G265" s="83"/>
      <c r="H265" s="83"/>
      <c r="I265" s="33"/>
      <c r="J265" s="33"/>
      <c r="K265" s="83"/>
      <c r="L265" s="83"/>
      <c r="M265" s="33"/>
      <c r="N265" s="33"/>
      <c r="O265" s="83"/>
      <c r="P265" s="83"/>
      <c r="Q265" s="33"/>
      <c r="R265" s="33"/>
      <c r="S265" s="93"/>
      <c r="T265" s="93"/>
      <c r="U265" s="33"/>
    </row>
    <row r="266" spans="1:21">
      <c r="A266" s="15"/>
      <c r="B266" s="238" t="s">
        <v>146</v>
      </c>
      <c r="C266" s="80" t="s">
        <v>940</v>
      </c>
      <c r="D266" s="80"/>
      <c r="E266" s="78" t="s">
        <v>203</v>
      </c>
      <c r="F266" s="37"/>
      <c r="G266" s="80" t="s">
        <v>210</v>
      </c>
      <c r="H266" s="80"/>
      <c r="I266" s="37"/>
      <c r="J266" s="37"/>
      <c r="K266" s="80" t="s">
        <v>210</v>
      </c>
      <c r="L266" s="80"/>
      <c r="M266" s="37"/>
      <c r="N266" s="37"/>
      <c r="O266" s="80" t="s">
        <v>210</v>
      </c>
      <c r="P266" s="80"/>
      <c r="Q266" s="37"/>
      <c r="R266" s="37"/>
      <c r="S266" s="80" t="s">
        <v>940</v>
      </c>
      <c r="T266" s="80"/>
      <c r="U266" s="78" t="s">
        <v>203</v>
      </c>
    </row>
    <row r="267" spans="1:21">
      <c r="A267" s="15"/>
      <c r="B267" s="238"/>
      <c r="C267" s="80"/>
      <c r="D267" s="80"/>
      <c r="E267" s="78"/>
      <c r="F267" s="37"/>
      <c r="G267" s="80"/>
      <c r="H267" s="80"/>
      <c r="I267" s="37"/>
      <c r="J267" s="37"/>
      <c r="K267" s="80"/>
      <c r="L267" s="80"/>
      <c r="M267" s="37"/>
      <c r="N267" s="37"/>
      <c r="O267" s="80"/>
      <c r="P267" s="80"/>
      <c r="Q267" s="37"/>
      <c r="R267" s="37"/>
      <c r="S267" s="80"/>
      <c r="T267" s="80"/>
      <c r="U267" s="78"/>
    </row>
    <row r="268" spans="1:21">
      <c r="A268" s="15"/>
      <c r="B268" s="239" t="s">
        <v>147</v>
      </c>
      <c r="C268" s="83" t="s">
        <v>941</v>
      </c>
      <c r="D268" s="83"/>
      <c r="E268" s="85" t="s">
        <v>203</v>
      </c>
      <c r="F268" s="33"/>
      <c r="G268" s="83" t="s">
        <v>210</v>
      </c>
      <c r="H268" s="83"/>
      <c r="I268" s="33"/>
      <c r="J268" s="33"/>
      <c r="K268" s="83" t="s">
        <v>210</v>
      </c>
      <c r="L268" s="83"/>
      <c r="M268" s="33"/>
      <c r="N268" s="33"/>
      <c r="O268" s="83" t="s">
        <v>210</v>
      </c>
      <c r="P268" s="83"/>
      <c r="Q268" s="33"/>
      <c r="R268" s="33"/>
      <c r="S268" s="83" t="s">
        <v>941</v>
      </c>
      <c r="T268" s="83"/>
      <c r="U268" s="85" t="s">
        <v>203</v>
      </c>
    </row>
    <row r="269" spans="1:21">
      <c r="A269" s="15"/>
      <c r="B269" s="239"/>
      <c r="C269" s="83"/>
      <c r="D269" s="83"/>
      <c r="E269" s="85"/>
      <c r="F269" s="33"/>
      <c r="G269" s="83"/>
      <c r="H269" s="83"/>
      <c r="I269" s="33"/>
      <c r="J269" s="33"/>
      <c r="K269" s="83"/>
      <c r="L269" s="83"/>
      <c r="M269" s="33"/>
      <c r="N269" s="33"/>
      <c r="O269" s="83"/>
      <c r="P269" s="83"/>
      <c r="Q269" s="33"/>
      <c r="R269" s="33"/>
      <c r="S269" s="83"/>
      <c r="T269" s="83"/>
      <c r="U269" s="85"/>
    </row>
    <row r="270" spans="1:21">
      <c r="A270" s="15"/>
      <c r="B270" s="238" t="s">
        <v>469</v>
      </c>
      <c r="C270" s="80" t="s">
        <v>942</v>
      </c>
      <c r="D270" s="80"/>
      <c r="E270" s="78" t="s">
        <v>203</v>
      </c>
      <c r="F270" s="37"/>
      <c r="G270" s="80" t="s">
        <v>624</v>
      </c>
      <c r="H270" s="80"/>
      <c r="I270" s="78" t="s">
        <v>203</v>
      </c>
      <c r="J270" s="37"/>
      <c r="K270" s="80" t="s">
        <v>943</v>
      </c>
      <c r="L270" s="80"/>
      <c r="M270" s="78" t="s">
        <v>203</v>
      </c>
      <c r="N270" s="37"/>
      <c r="O270" s="80" t="s">
        <v>210</v>
      </c>
      <c r="P270" s="80"/>
      <c r="Q270" s="37"/>
      <c r="R270" s="37"/>
      <c r="S270" s="80" t="s">
        <v>944</v>
      </c>
      <c r="T270" s="80"/>
      <c r="U270" s="78" t="s">
        <v>203</v>
      </c>
    </row>
    <row r="271" spans="1:21" ht="15.75" thickBot="1">
      <c r="A271" s="15"/>
      <c r="B271" s="238"/>
      <c r="C271" s="84"/>
      <c r="D271" s="84"/>
      <c r="E271" s="96"/>
      <c r="F271" s="37"/>
      <c r="G271" s="84"/>
      <c r="H271" s="84"/>
      <c r="I271" s="96"/>
      <c r="J271" s="37"/>
      <c r="K271" s="84"/>
      <c r="L271" s="84"/>
      <c r="M271" s="96"/>
      <c r="N271" s="37"/>
      <c r="O271" s="84"/>
      <c r="P271" s="84"/>
      <c r="Q271" s="57"/>
      <c r="R271" s="37"/>
      <c r="S271" s="84"/>
      <c r="T271" s="84"/>
      <c r="U271" s="96"/>
    </row>
    <row r="272" spans="1:21">
      <c r="A272" s="15"/>
      <c r="B272" s="85" t="s">
        <v>945</v>
      </c>
      <c r="C272" s="88" t="s">
        <v>917</v>
      </c>
      <c r="D272" s="88"/>
      <c r="E272" s="86" t="s">
        <v>203</v>
      </c>
      <c r="F272" s="33"/>
      <c r="G272" s="88" t="s">
        <v>624</v>
      </c>
      <c r="H272" s="88"/>
      <c r="I272" s="86" t="s">
        <v>203</v>
      </c>
      <c r="J272" s="33"/>
      <c r="K272" s="88" t="s">
        <v>638</v>
      </c>
      <c r="L272" s="88"/>
      <c r="M272" s="86" t="s">
        <v>203</v>
      </c>
      <c r="N272" s="33"/>
      <c r="O272" s="88" t="s">
        <v>210</v>
      </c>
      <c r="P272" s="88"/>
      <c r="Q272" s="34"/>
      <c r="R272" s="33"/>
      <c r="S272" s="88" t="s">
        <v>946</v>
      </c>
      <c r="T272" s="88"/>
      <c r="U272" s="86" t="s">
        <v>203</v>
      </c>
    </row>
    <row r="273" spans="1:21">
      <c r="A273" s="15"/>
      <c r="B273" s="85"/>
      <c r="C273" s="83"/>
      <c r="D273" s="83"/>
      <c r="E273" s="85"/>
      <c r="F273" s="33"/>
      <c r="G273" s="83"/>
      <c r="H273" s="83"/>
      <c r="I273" s="85"/>
      <c r="J273" s="33"/>
      <c r="K273" s="83"/>
      <c r="L273" s="83"/>
      <c r="M273" s="85"/>
      <c r="N273" s="33"/>
      <c r="O273" s="83"/>
      <c r="P273" s="83"/>
      <c r="Q273" s="33"/>
      <c r="R273" s="33"/>
      <c r="S273" s="83"/>
      <c r="T273" s="83"/>
      <c r="U273" s="85"/>
    </row>
    <row r="274" spans="1:21">
      <c r="A274" s="15"/>
      <c r="B274" s="71" t="s">
        <v>947</v>
      </c>
      <c r="C274" s="80" t="s">
        <v>210</v>
      </c>
      <c r="D274" s="80"/>
      <c r="E274" s="37"/>
      <c r="F274" s="37"/>
      <c r="G274" s="80" t="s">
        <v>210</v>
      </c>
      <c r="H274" s="80"/>
      <c r="I274" s="37"/>
      <c r="J274" s="37"/>
      <c r="K274" s="80">
        <v>18</v>
      </c>
      <c r="L274" s="80"/>
      <c r="M274" s="37"/>
      <c r="N274" s="37"/>
      <c r="O274" s="80" t="s">
        <v>210</v>
      </c>
      <c r="P274" s="80"/>
      <c r="Q274" s="37"/>
      <c r="R274" s="37"/>
      <c r="S274" s="80">
        <v>18</v>
      </c>
      <c r="T274" s="80"/>
      <c r="U274" s="37"/>
    </row>
    <row r="275" spans="1:21" ht="15.75" thickBot="1">
      <c r="A275" s="15"/>
      <c r="B275" s="71" t="s">
        <v>948</v>
      </c>
      <c r="C275" s="84"/>
      <c r="D275" s="84"/>
      <c r="E275" s="57"/>
      <c r="F275" s="37"/>
      <c r="G275" s="84"/>
      <c r="H275" s="84"/>
      <c r="I275" s="57"/>
      <c r="J275" s="37"/>
      <c r="K275" s="84"/>
      <c r="L275" s="84"/>
      <c r="M275" s="57"/>
      <c r="N275" s="37"/>
      <c r="O275" s="84"/>
      <c r="P275" s="84"/>
      <c r="Q275" s="57"/>
      <c r="R275" s="37"/>
      <c r="S275" s="84"/>
      <c r="T275" s="84"/>
      <c r="U275" s="57"/>
    </row>
    <row r="276" spans="1:21">
      <c r="A276" s="15"/>
      <c r="B276" s="85" t="s">
        <v>949</v>
      </c>
      <c r="C276" s="88" t="s">
        <v>210</v>
      </c>
      <c r="D276" s="88"/>
      <c r="E276" s="34"/>
      <c r="F276" s="33"/>
      <c r="G276" s="88" t="s">
        <v>950</v>
      </c>
      <c r="H276" s="88"/>
      <c r="I276" s="86" t="s">
        <v>203</v>
      </c>
      <c r="J276" s="33"/>
      <c r="K276" s="88">
        <v>18</v>
      </c>
      <c r="L276" s="88"/>
      <c r="M276" s="34"/>
      <c r="N276" s="33"/>
      <c r="O276" s="88" t="s">
        <v>210</v>
      </c>
      <c r="P276" s="88"/>
      <c r="Q276" s="34"/>
      <c r="R276" s="33"/>
      <c r="S276" s="88" t="s">
        <v>951</v>
      </c>
      <c r="T276" s="88"/>
      <c r="U276" s="86" t="s">
        <v>203</v>
      </c>
    </row>
    <row r="277" spans="1:21">
      <c r="A277" s="15"/>
      <c r="B277" s="85"/>
      <c r="C277" s="83"/>
      <c r="D277" s="83"/>
      <c r="E277" s="33"/>
      <c r="F277" s="33"/>
      <c r="G277" s="83"/>
      <c r="H277" s="83"/>
      <c r="I277" s="85"/>
      <c r="J277" s="33"/>
      <c r="K277" s="255"/>
      <c r="L277" s="255"/>
      <c r="M277" s="178"/>
      <c r="N277" s="33"/>
      <c r="O277" s="83"/>
      <c r="P277" s="83"/>
      <c r="Q277" s="33"/>
      <c r="R277" s="33"/>
      <c r="S277" s="83"/>
      <c r="T277" s="83"/>
      <c r="U277" s="85"/>
    </row>
    <row r="278" spans="1:21">
      <c r="A278" s="15"/>
      <c r="B278" s="78" t="s">
        <v>952</v>
      </c>
      <c r="C278" s="80" t="s">
        <v>210</v>
      </c>
      <c r="D278" s="80"/>
      <c r="E278" s="37"/>
      <c r="F278" s="37"/>
      <c r="G278" s="80">
        <v>190.1</v>
      </c>
      <c r="H278" s="80"/>
      <c r="I278" s="37"/>
      <c r="J278" s="37"/>
      <c r="K278" s="80">
        <v>302.3</v>
      </c>
      <c r="L278" s="80"/>
      <c r="M278" s="37"/>
      <c r="N278" s="37"/>
      <c r="O278" s="80" t="s">
        <v>210</v>
      </c>
      <c r="P278" s="80"/>
      <c r="Q278" s="37"/>
      <c r="R278" s="37"/>
      <c r="S278" s="80">
        <v>492.4</v>
      </c>
      <c r="T278" s="80"/>
      <c r="U278" s="37"/>
    </row>
    <row r="279" spans="1:21" ht="15.75" thickBot="1">
      <c r="A279" s="15"/>
      <c r="B279" s="78"/>
      <c r="C279" s="84"/>
      <c r="D279" s="84"/>
      <c r="E279" s="57"/>
      <c r="F279" s="37"/>
      <c r="G279" s="84"/>
      <c r="H279" s="84"/>
      <c r="I279" s="57"/>
      <c r="J279" s="37"/>
      <c r="K279" s="84"/>
      <c r="L279" s="84"/>
      <c r="M279" s="57"/>
      <c r="N279" s="37"/>
      <c r="O279" s="84"/>
      <c r="P279" s="84"/>
      <c r="Q279" s="57"/>
      <c r="R279" s="37"/>
      <c r="S279" s="84"/>
      <c r="T279" s="84"/>
      <c r="U279" s="57"/>
    </row>
    <row r="280" spans="1:21">
      <c r="A280" s="15"/>
      <c r="B280" s="85" t="s">
        <v>154</v>
      </c>
      <c r="C280" s="86" t="s">
        <v>201</v>
      </c>
      <c r="D280" s="88" t="s">
        <v>210</v>
      </c>
      <c r="E280" s="34"/>
      <c r="F280" s="33"/>
      <c r="G280" s="86" t="s">
        <v>201</v>
      </c>
      <c r="H280" s="88">
        <v>35.299999999999997</v>
      </c>
      <c r="I280" s="34"/>
      <c r="J280" s="33"/>
      <c r="K280" s="86" t="s">
        <v>201</v>
      </c>
      <c r="L280" s="88">
        <v>320.3</v>
      </c>
      <c r="M280" s="34"/>
      <c r="N280" s="33"/>
      <c r="O280" s="86" t="s">
        <v>201</v>
      </c>
      <c r="P280" s="88" t="s">
        <v>210</v>
      </c>
      <c r="Q280" s="34"/>
      <c r="R280" s="33"/>
      <c r="S280" s="86" t="s">
        <v>201</v>
      </c>
      <c r="T280" s="88">
        <v>355.6</v>
      </c>
      <c r="U280" s="34"/>
    </row>
    <row r="281" spans="1:21" ht="15.75" thickBot="1">
      <c r="A281" s="15"/>
      <c r="B281" s="85"/>
      <c r="C281" s="87"/>
      <c r="D281" s="89"/>
      <c r="E281" s="62"/>
      <c r="F281" s="33"/>
      <c r="G281" s="87"/>
      <c r="H281" s="89"/>
      <c r="I281" s="62"/>
      <c r="J281" s="33"/>
      <c r="K281" s="87"/>
      <c r="L281" s="89"/>
      <c r="M281" s="62"/>
      <c r="N281" s="33"/>
      <c r="O281" s="87"/>
      <c r="P281" s="89"/>
      <c r="Q281" s="62"/>
      <c r="R281" s="33"/>
      <c r="S281" s="87"/>
      <c r="T281" s="89"/>
      <c r="U281" s="62"/>
    </row>
    <row r="282" spans="1:21" ht="15.75" thickTop="1">
      <c r="A282" s="15"/>
      <c r="B282" s="30"/>
      <c r="C282" s="30"/>
      <c r="D282" s="30"/>
      <c r="E282" s="30"/>
      <c r="F282" s="30"/>
      <c r="G282" s="30"/>
      <c r="H282" s="30"/>
      <c r="I282" s="30"/>
      <c r="J282" s="30"/>
      <c r="K282" s="30"/>
      <c r="L282" s="30"/>
      <c r="M282" s="30"/>
      <c r="N282" s="30"/>
      <c r="O282" s="30"/>
      <c r="P282" s="30"/>
      <c r="Q282" s="30"/>
      <c r="R282" s="30"/>
      <c r="S282" s="30"/>
      <c r="T282" s="30"/>
      <c r="U282" s="30"/>
    </row>
    <row r="283" spans="1:21">
      <c r="A283" s="15"/>
      <c r="B283" s="30"/>
      <c r="C283" s="30"/>
      <c r="D283" s="30"/>
      <c r="E283" s="30"/>
      <c r="F283" s="30"/>
      <c r="G283" s="30"/>
      <c r="H283" s="30"/>
      <c r="I283" s="30"/>
      <c r="J283" s="30"/>
      <c r="K283" s="30"/>
      <c r="L283" s="30"/>
      <c r="M283" s="30"/>
      <c r="N283" s="30"/>
      <c r="O283" s="30"/>
      <c r="P283" s="30"/>
      <c r="Q283" s="30"/>
      <c r="R283" s="30"/>
      <c r="S283" s="30"/>
      <c r="T283" s="30"/>
      <c r="U283" s="30"/>
    </row>
    <row r="284" spans="1:21">
      <c r="A284" s="15"/>
      <c r="B284" s="21"/>
      <c r="C284" s="21"/>
      <c r="D284" s="21"/>
      <c r="E284" s="21"/>
      <c r="F284" s="21"/>
      <c r="G284" s="21"/>
      <c r="H284" s="21"/>
      <c r="I284" s="21"/>
      <c r="J284" s="21"/>
      <c r="K284" s="21"/>
      <c r="L284" s="21"/>
      <c r="M284" s="21"/>
      <c r="N284" s="21"/>
      <c r="O284" s="21"/>
      <c r="P284" s="21"/>
      <c r="Q284" s="21"/>
      <c r="R284" s="21"/>
      <c r="S284" s="21"/>
      <c r="T284" s="21"/>
      <c r="U284" s="21"/>
    </row>
    <row r="285" spans="1:21" ht="15.75" thickBot="1">
      <c r="A285" s="15"/>
      <c r="B285" s="20"/>
      <c r="C285" s="76" t="s">
        <v>296</v>
      </c>
      <c r="D285" s="76"/>
      <c r="E285" s="76"/>
      <c r="F285" s="76"/>
      <c r="G285" s="76"/>
      <c r="H285" s="76"/>
      <c r="I285" s="76"/>
      <c r="J285" s="76"/>
      <c r="K285" s="76"/>
      <c r="L285" s="76"/>
      <c r="M285" s="76"/>
      <c r="N285" s="76"/>
      <c r="O285" s="76"/>
      <c r="P285" s="76"/>
      <c r="Q285" s="76"/>
      <c r="R285" s="76"/>
      <c r="S285" s="76"/>
      <c r="T285" s="76"/>
      <c r="U285" s="76"/>
    </row>
    <row r="286" spans="1:21" ht="15.75" thickBot="1">
      <c r="A286" s="15"/>
      <c r="B286" s="99" t="s">
        <v>230</v>
      </c>
      <c r="C286" s="95" t="s">
        <v>831</v>
      </c>
      <c r="D286" s="95"/>
      <c r="E286" s="95"/>
      <c r="F286" s="100"/>
      <c r="G286" s="95" t="s">
        <v>924</v>
      </c>
      <c r="H286" s="95"/>
      <c r="I286" s="95"/>
      <c r="J286" s="100"/>
      <c r="K286" s="95" t="s">
        <v>833</v>
      </c>
      <c r="L286" s="95"/>
      <c r="M286" s="95"/>
      <c r="N286" s="100"/>
      <c r="O286" s="95" t="s">
        <v>834</v>
      </c>
      <c r="P286" s="95"/>
      <c r="Q286" s="95"/>
      <c r="R286" s="100"/>
      <c r="S286" s="95" t="s">
        <v>93</v>
      </c>
      <c r="T286" s="95"/>
      <c r="U286" s="95"/>
    </row>
    <row r="287" spans="1:21">
      <c r="A287" s="15"/>
      <c r="B287" s="78" t="s">
        <v>925</v>
      </c>
      <c r="C287" s="79" t="s">
        <v>201</v>
      </c>
      <c r="D287" s="81">
        <v>36.700000000000003</v>
      </c>
      <c r="E287" s="44"/>
      <c r="F287" s="44"/>
      <c r="G287" s="79" t="s">
        <v>201</v>
      </c>
      <c r="H287" s="81">
        <v>63</v>
      </c>
      <c r="I287" s="44"/>
      <c r="J287" s="44"/>
      <c r="K287" s="79" t="s">
        <v>201</v>
      </c>
      <c r="L287" s="81">
        <v>277.60000000000002</v>
      </c>
      <c r="M287" s="44"/>
      <c r="N287" s="44"/>
      <c r="O287" s="79" t="s">
        <v>201</v>
      </c>
      <c r="P287" s="81" t="s">
        <v>210</v>
      </c>
      <c r="Q287" s="44"/>
      <c r="R287" s="44"/>
      <c r="S287" s="79" t="s">
        <v>201</v>
      </c>
      <c r="T287" s="81">
        <v>377.3</v>
      </c>
      <c r="U287" s="44"/>
    </row>
    <row r="288" spans="1:21">
      <c r="A288" s="15"/>
      <c r="B288" s="78"/>
      <c r="C288" s="78"/>
      <c r="D288" s="80"/>
      <c r="E288" s="37"/>
      <c r="F288" s="37"/>
      <c r="G288" s="78"/>
      <c r="H288" s="80"/>
      <c r="I288" s="37"/>
      <c r="J288" s="37"/>
      <c r="K288" s="78"/>
      <c r="L288" s="80"/>
      <c r="M288" s="37"/>
      <c r="N288" s="37"/>
      <c r="O288" s="78"/>
      <c r="P288" s="80"/>
      <c r="Q288" s="37"/>
      <c r="R288" s="37"/>
      <c r="S288" s="78"/>
      <c r="T288" s="80"/>
      <c r="U288" s="37"/>
    </row>
    <row r="289" spans="1:21">
      <c r="A289" s="15"/>
      <c r="B289" s="239" t="s">
        <v>953</v>
      </c>
      <c r="C289" s="83" t="s">
        <v>210</v>
      </c>
      <c r="D289" s="83"/>
      <c r="E289" s="33"/>
      <c r="F289" s="33"/>
      <c r="G289" s="83">
        <v>42.1</v>
      </c>
      <c r="H289" s="83"/>
      <c r="I289" s="33"/>
      <c r="J289" s="33"/>
      <c r="K289" s="83" t="s">
        <v>210</v>
      </c>
      <c r="L289" s="83"/>
      <c r="M289" s="33"/>
      <c r="N289" s="33"/>
      <c r="O289" s="83" t="s">
        <v>210</v>
      </c>
      <c r="P289" s="83"/>
      <c r="Q289" s="33"/>
      <c r="R289" s="33"/>
      <c r="S289" s="83">
        <v>42.1</v>
      </c>
      <c r="T289" s="83"/>
      <c r="U289" s="33"/>
    </row>
    <row r="290" spans="1:21">
      <c r="A290" s="15"/>
      <c r="B290" s="239"/>
      <c r="C290" s="83"/>
      <c r="D290" s="83"/>
      <c r="E290" s="33"/>
      <c r="F290" s="33"/>
      <c r="G290" s="83"/>
      <c r="H290" s="83"/>
      <c r="I290" s="33"/>
      <c r="J290" s="33"/>
      <c r="K290" s="83"/>
      <c r="L290" s="83"/>
      <c r="M290" s="33"/>
      <c r="N290" s="33"/>
      <c r="O290" s="83"/>
      <c r="P290" s="83"/>
      <c r="Q290" s="33"/>
      <c r="R290" s="33"/>
      <c r="S290" s="83"/>
      <c r="T290" s="83"/>
      <c r="U290" s="33"/>
    </row>
    <row r="291" spans="1:21">
      <c r="A291" s="15"/>
      <c r="B291" s="238" t="s">
        <v>926</v>
      </c>
      <c r="C291" s="80" t="s">
        <v>210</v>
      </c>
      <c r="D291" s="80"/>
      <c r="E291" s="37"/>
      <c r="F291" s="37"/>
      <c r="G291" s="80" t="s">
        <v>954</v>
      </c>
      <c r="H291" s="80"/>
      <c r="I291" s="78" t="s">
        <v>203</v>
      </c>
      <c r="J291" s="37"/>
      <c r="K291" s="80" t="s">
        <v>955</v>
      </c>
      <c r="L291" s="80"/>
      <c r="M291" s="78" t="s">
        <v>203</v>
      </c>
      <c r="N291" s="37"/>
      <c r="O291" s="80" t="s">
        <v>210</v>
      </c>
      <c r="P291" s="80"/>
      <c r="Q291" s="37"/>
      <c r="R291" s="37"/>
      <c r="S291" s="80" t="s">
        <v>956</v>
      </c>
      <c r="T291" s="80"/>
      <c r="U291" s="78" t="s">
        <v>203</v>
      </c>
    </row>
    <row r="292" spans="1:21">
      <c r="A292" s="15"/>
      <c r="B292" s="238"/>
      <c r="C292" s="80"/>
      <c r="D292" s="80"/>
      <c r="E292" s="37"/>
      <c r="F292" s="37"/>
      <c r="G292" s="80"/>
      <c r="H292" s="80"/>
      <c r="I292" s="78"/>
      <c r="J292" s="37"/>
      <c r="K292" s="80"/>
      <c r="L292" s="80"/>
      <c r="M292" s="78"/>
      <c r="N292" s="37"/>
      <c r="O292" s="80"/>
      <c r="P292" s="80"/>
      <c r="Q292" s="37"/>
      <c r="R292" s="37"/>
      <c r="S292" s="80"/>
      <c r="T292" s="80"/>
      <c r="U292" s="78"/>
    </row>
    <row r="293" spans="1:21">
      <c r="A293" s="15"/>
      <c r="B293" s="239" t="s">
        <v>469</v>
      </c>
      <c r="C293" s="83" t="s">
        <v>210</v>
      </c>
      <c r="D293" s="83"/>
      <c r="E293" s="33"/>
      <c r="F293" s="33"/>
      <c r="G293" s="83" t="s">
        <v>957</v>
      </c>
      <c r="H293" s="83"/>
      <c r="I293" s="85" t="s">
        <v>203</v>
      </c>
      <c r="J293" s="33"/>
      <c r="K293" s="83" t="s">
        <v>958</v>
      </c>
      <c r="L293" s="83"/>
      <c r="M293" s="85" t="s">
        <v>203</v>
      </c>
      <c r="N293" s="33"/>
      <c r="O293" s="83" t="s">
        <v>210</v>
      </c>
      <c r="P293" s="83"/>
      <c r="Q293" s="33"/>
      <c r="R293" s="33"/>
      <c r="S293" s="83" t="s">
        <v>959</v>
      </c>
      <c r="T293" s="83"/>
      <c r="U293" s="85" t="s">
        <v>203</v>
      </c>
    </row>
    <row r="294" spans="1:21" ht="15.75" thickBot="1">
      <c r="A294" s="15"/>
      <c r="B294" s="239"/>
      <c r="C294" s="105"/>
      <c r="D294" s="105"/>
      <c r="E294" s="41"/>
      <c r="F294" s="33"/>
      <c r="G294" s="105"/>
      <c r="H294" s="105"/>
      <c r="I294" s="106"/>
      <c r="J294" s="33"/>
      <c r="K294" s="105"/>
      <c r="L294" s="105"/>
      <c r="M294" s="106"/>
      <c r="N294" s="33"/>
      <c r="O294" s="105"/>
      <c r="P294" s="105"/>
      <c r="Q294" s="41"/>
      <c r="R294" s="33"/>
      <c r="S294" s="105"/>
      <c r="T294" s="105"/>
      <c r="U294" s="106"/>
    </row>
    <row r="295" spans="1:21">
      <c r="A295" s="15"/>
      <c r="B295" s="197" t="s">
        <v>934</v>
      </c>
      <c r="C295" s="81" t="s">
        <v>210</v>
      </c>
      <c r="D295" s="81"/>
      <c r="E295" s="44"/>
      <c r="F295" s="37"/>
      <c r="G295" s="81" t="s">
        <v>960</v>
      </c>
      <c r="H295" s="81"/>
      <c r="I295" s="79" t="s">
        <v>203</v>
      </c>
      <c r="J295" s="37"/>
      <c r="K295" s="81" t="s">
        <v>961</v>
      </c>
      <c r="L295" s="81"/>
      <c r="M295" s="79" t="s">
        <v>203</v>
      </c>
      <c r="N295" s="37"/>
      <c r="O295" s="81" t="s">
        <v>210</v>
      </c>
      <c r="P295" s="81"/>
      <c r="Q295" s="44"/>
      <c r="R295" s="37"/>
      <c r="S295" s="81" t="s">
        <v>962</v>
      </c>
      <c r="T295" s="81"/>
      <c r="U295" s="79" t="s">
        <v>203</v>
      </c>
    </row>
    <row r="296" spans="1:21">
      <c r="A296" s="15"/>
      <c r="B296" s="197"/>
      <c r="C296" s="80"/>
      <c r="D296" s="80"/>
      <c r="E296" s="37"/>
      <c r="F296" s="37"/>
      <c r="G296" s="80"/>
      <c r="H296" s="80"/>
      <c r="I296" s="78"/>
      <c r="J296" s="37"/>
      <c r="K296" s="80"/>
      <c r="L296" s="80"/>
      <c r="M296" s="78"/>
      <c r="N296" s="37"/>
      <c r="O296" s="80"/>
      <c r="P296" s="80"/>
      <c r="Q296" s="37"/>
      <c r="R296" s="37"/>
      <c r="S296" s="80"/>
      <c r="T296" s="80"/>
      <c r="U296" s="78"/>
    </row>
    <row r="297" spans="1:21">
      <c r="A297" s="15"/>
      <c r="B297" s="239" t="s">
        <v>963</v>
      </c>
      <c r="C297" s="83" t="s">
        <v>964</v>
      </c>
      <c r="D297" s="83"/>
      <c r="E297" s="85" t="s">
        <v>203</v>
      </c>
      <c r="F297" s="33"/>
      <c r="G297" s="83" t="s">
        <v>210</v>
      </c>
      <c r="H297" s="83"/>
      <c r="I297" s="33"/>
      <c r="J297" s="33"/>
      <c r="K297" s="83" t="s">
        <v>210</v>
      </c>
      <c r="L297" s="83"/>
      <c r="M297" s="33"/>
      <c r="N297" s="33"/>
      <c r="O297" s="83" t="s">
        <v>210</v>
      </c>
      <c r="P297" s="83"/>
      <c r="Q297" s="33"/>
      <c r="R297" s="33"/>
      <c r="S297" s="83" t="s">
        <v>964</v>
      </c>
      <c r="T297" s="83"/>
      <c r="U297" s="85" t="s">
        <v>203</v>
      </c>
    </row>
    <row r="298" spans="1:21">
      <c r="A298" s="15"/>
      <c r="B298" s="239"/>
      <c r="C298" s="83"/>
      <c r="D298" s="83"/>
      <c r="E298" s="85"/>
      <c r="F298" s="33"/>
      <c r="G298" s="83"/>
      <c r="H298" s="83"/>
      <c r="I298" s="33"/>
      <c r="J298" s="33"/>
      <c r="K298" s="83"/>
      <c r="L298" s="83"/>
      <c r="M298" s="33"/>
      <c r="N298" s="33"/>
      <c r="O298" s="83"/>
      <c r="P298" s="83"/>
      <c r="Q298" s="33"/>
      <c r="R298" s="33"/>
      <c r="S298" s="83"/>
      <c r="T298" s="83"/>
      <c r="U298" s="85"/>
    </row>
    <row r="299" spans="1:21">
      <c r="A299" s="15"/>
      <c r="B299" s="238" t="s">
        <v>469</v>
      </c>
      <c r="C299" s="80" t="s">
        <v>965</v>
      </c>
      <c r="D299" s="80"/>
      <c r="E299" s="78" t="s">
        <v>203</v>
      </c>
      <c r="F299" s="37"/>
      <c r="G299" s="80" t="s">
        <v>210</v>
      </c>
      <c r="H299" s="80"/>
      <c r="I299" s="37"/>
      <c r="J299" s="37"/>
      <c r="K299" s="80" t="s">
        <v>494</v>
      </c>
      <c r="L299" s="80"/>
      <c r="M299" s="78" t="s">
        <v>203</v>
      </c>
      <c r="N299" s="37"/>
      <c r="O299" s="80" t="s">
        <v>210</v>
      </c>
      <c r="P299" s="80"/>
      <c r="Q299" s="37"/>
      <c r="R299" s="37"/>
      <c r="S299" s="80" t="s">
        <v>567</v>
      </c>
      <c r="T299" s="80"/>
      <c r="U299" s="78" t="s">
        <v>203</v>
      </c>
    </row>
    <row r="300" spans="1:21" ht="15.75" thickBot="1">
      <c r="A300" s="15"/>
      <c r="B300" s="238"/>
      <c r="C300" s="84"/>
      <c r="D300" s="84"/>
      <c r="E300" s="96"/>
      <c r="F300" s="37"/>
      <c r="G300" s="84"/>
      <c r="H300" s="84"/>
      <c r="I300" s="57"/>
      <c r="J300" s="37"/>
      <c r="K300" s="84"/>
      <c r="L300" s="84"/>
      <c r="M300" s="96"/>
      <c r="N300" s="37"/>
      <c r="O300" s="84"/>
      <c r="P300" s="84"/>
      <c r="Q300" s="57"/>
      <c r="R300" s="37"/>
      <c r="S300" s="84"/>
      <c r="T300" s="84"/>
      <c r="U300" s="96"/>
    </row>
    <row r="301" spans="1:21">
      <c r="A301" s="15"/>
      <c r="B301" s="85" t="s">
        <v>945</v>
      </c>
      <c r="C301" s="88" t="s">
        <v>966</v>
      </c>
      <c r="D301" s="88"/>
      <c r="E301" s="86" t="s">
        <v>203</v>
      </c>
      <c r="F301" s="33"/>
      <c r="G301" s="88" t="s">
        <v>210</v>
      </c>
      <c r="H301" s="88"/>
      <c r="I301" s="34"/>
      <c r="J301" s="33"/>
      <c r="K301" s="88" t="s">
        <v>494</v>
      </c>
      <c r="L301" s="88"/>
      <c r="M301" s="86" t="s">
        <v>203</v>
      </c>
      <c r="N301" s="33"/>
      <c r="O301" s="88" t="s">
        <v>210</v>
      </c>
      <c r="P301" s="88"/>
      <c r="Q301" s="34"/>
      <c r="R301" s="33"/>
      <c r="S301" s="88" t="s">
        <v>967</v>
      </c>
      <c r="T301" s="88"/>
      <c r="U301" s="86" t="s">
        <v>203</v>
      </c>
    </row>
    <row r="302" spans="1:21">
      <c r="A302" s="15"/>
      <c r="B302" s="85"/>
      <c r="C302" s="83"/>
      <c r="D302" s="83"/>
      <c r="E302" s="85"/>
      <c r="F302" s="33"/>
      <c r="G302" s="83"/>
      <c r="H302" s="83"/>
      <c r="I302" s="33"/>
      <c r="J302" s="33"/>
      <c r="K302" s="83"/>
      <c r="L302" s="83"/>
      <c r="M302" s="85"/>
      <c r="N302" s="33"/>
      <c r="O302" s="83"/>
      <c r="P302" s="83"/>
      <c r="Q302" s="33"/>
      <c r="R302" s="33"/>
      <c r="S302" s="83"/>
      <c r="T302" s="83"/>
      <c r="U302" s="85"/>
    </row>
    <row r="303" spans="1:21">
      <c r="A303" s="15"/>
      <c r="B303" s="71" t="s">
        <v>947</v>
      </c>
      <c r="C303" s="80" t="s">
        <v>210</v>
      </c>
      <c r="D303" s="80"/>
      <c r="E303" s="37"/>
      <c r="F303" s="37"/>
      <c r="G303" s="80" t="s">
        <v>210</v>
      </c>
      <c r="H303" s="80"/>
      <c r="I303" s="37"/>
      <c r="J303" s="37"/>
      <c r="K303" s="80" t="s">
        <v>968</v>
      </c>
      <c r="L303" s="80"/>
      <c r="M303" s="78" t="s">
        <v>203</v>
      </c>
      <c r="N303" s="37"/>
      <c r="O303" s="80" t="s">
        <v>210</v>
      </c>
      <c r="P303" s="80"/>
      <c r="Q303" s="37"/>
      <c r="R303" s="37"/>
      <c r="S303" s="80" t="s">
        <v>968</v>
      </c>
      <c r="T303" s="80"/>
      <c r="U303" s="78" t="s">
        <v>203</v>
      </c>
    </row>
    <row r="304" spans="1:21" ht="15.75" thickBot="1">
      <c r="A304" s="15"/>
      <c r="B304" s="71" t="s">
        <v>948</v>
      </c>
      <c r="C304" s="84"/>
      <c r="D304" s="84"/>
      <c r="E304" s="57"/>
      <c r="F304" s="37"/>
      <c r="G304" s="84"/>
      <c r="H304" s="84"/>
      <c r="I304" s="57"/>
      <c r="J304" s="37"/>
      <c r="K304" s="84"/>
      <c r="L304" s="84"/>
      <c r="M304" s="96"/>
      <c r="N304" s="37"/>
      <c r="O304" s="84"/>
      <c r="P304" s="84"/>
      <c r="Q304" s="57"/>
      <c r="R304" s="37"/>
      <c r="S304" s="84"/>
      <c r="T304" s="84"/>
      <c r="U304" s="96"/>
    </row>
    <row r="305" spans="1:21">
      <c r="A305" s="15"/>
      <c r="B305" s="85" t="s">
        <v>969</v>
      </c>
      <c r="C305" s="88" t="s">
        <v>210</v>
      </c>
      <c r="D305" s="88"/>
      <c r="E305" s="34"/>
      <c r="F305" s="33"/>
      <c r="G305" s="88">
        <v>13.7</v>
      </c>
      <c r="H305" s="88"/>
      <c r="I305" s="34"/>
      <c r="J305" s="33"/>
      <c r="K305" s="88">
        <v>150.9</v>
      </c>
      <c r="L305" s="88"/>
      <c r="M305" s="34"/>
      <c r="N305" s="33"/>
      <c r="O305" s="88" t="s">
        <v>210</v>
      </c>
      <c r="P305" s="88"/>
      <c r="Q305" s="34"/>
      <c r="R305" s="33"/>
      <c r="S305" s="88">
        <v>164.6</v>
      </c>
      <c r="T305" s="88"/>
      <c r="U305" s="34"/>
    </row>
    <row r="306" spans="1:21">
      <c r="A306" s="15"/>
      <c r="B306" s="85"/>
      <c r="C306" s="83"/>
      <c r="D306" s="83"/>
      <c r="E306" s="33"/>
      <c r="F306" s="33"/>
      <c r="G306" s="83"/>
      <c r="H306" s="83"/>
      <c r="I306" s="33"/>
      <c r="J306" s="33"/>
      <c r="K306" s="83"/>
      <c r="L306" s="83"/>
      <c r="M306" s="33"/>
      <c r="N306" s="33"/>
      <c r="O306" s="83"/>
      <c r="P306" s="83"/>
      <c r="Q306" s="33"/>
      <c r="R306" s="33"/>
      <c r="S306" s="83"/>
      <c r="T306" s="83"/>
      <c r="U306" s="33"/>
    </row>
    <row r="307" spans="1:21">
      <c r="A307" s="15"/>
      <c r="B307" s="71" t="s">
        <v>970</v>
      </c>
      <c r="C307" s="80" t="s">
        <v>210</v>
      </c>
      <c r="D307" s="80"/>
      <c r="E307" s="37"/>
      <c r="F307" s="37"/>
      <c r="G307" s="80">
        <v>176.4</v>
      </c>
      <c r="H307" s="80"/>
      <c r="I307" s="37"/>
      <c r="J307" s="37"/>
      <c r="K307" s="80">
        <v>151.4</v>
      </c>
      <c r="L307" s="80"/>
      <c r="M307" s="37"/>
      <c r="N307" s="37"/>
      <c r="O307" s="80" t="s">
        <v>210</v>
      </c>
      <c r="P307" s="80"/>
      <c r="Q307" s="37"/>
      <c r="R307" s="37"/>
      <c r="S307" s="80">
        <v>327.8</v>
      </c>
      <c r="T307" s="80"/>
      <c r="U307" s="37"/>
    </row>
    <row r="308" spans="1:21" ht="15.75" thickBot="1">
      <c r="A308" s="15"/>
      <c r="B308" s="71" t="s">
        <v>971</v>
      </c>
      <c r="C308" s="84"/>
      <c r="D308" s="84"/>
      <c r="E308" s="57"/>
      <c r="F308" s="37"/>
      <c r="G308" s="84"/>
      <c r="H308" s="84"/>
      <c r="I308" s="57"/>
      <c r="J308" s="37"/>
      <c r="K308" s="84"/>
      <c r="L308" s="84"/>
      <c r="M308" s="57"/>
      <c r="N308" s="37"/>
      <c r="O308" s="84"/>
      <c r="P308" s="84"/>
      <c r="Q308" s="57"/>
      <c r="R308" s="37"/>
      <c r="S308" s="84"/>
      <c r="T308" s="84"/>
      <c r="U308" s="57"/>
    </row>
    <row r="309" spans="1:21">
      <c r="A309" s="15"/>
      <c r="B309" s="75" t="s">
        <v>972</v>
      </c>
      <c r="C309" s="86" t="s">
        <v>201</v>
      </c>
      <c r="D309" s="88" t="s">
        <v>210</v>
      </c>
      <c r="E309" s="34"/>
      <c r="F309" s="33"/>
      <c r="G309" s="86" t="s">
        <v>201</v>
      </c>
      <c r="H309" s="88">
        <v>190.1</v>
      </c>
      <c r="I309" s="34"/>
      <c r="J309" s="33"/>
      <c r="K309" s="86" t="s">
        <v>201</v>
      </c>
      <c r="L309" s="88">
        <v>302.3</v>
      </c>
      <c r="M309" s="34"/>
      <c r="N309" s="33"/>
      <c r="O309" s="86" t="s">
        <v>201</v>
      </c>
      <c r="P309" s="88" t="s">
        <v>210</v>
      </c>
      <c r="Q309" s="34"/>
      <c r="R309" s="33"/>
      <c r="S309" s="86" t="s">
        <v>201</v>
      </c>
      <c r="T309" s="88">
        <v>492.4</v>
      </c>
      <c r="U309" s="34"/>
    </row>
    <row r="310" spans="1:21" ht="15.75" thickBot="1">
      <c r="A310" s="15"/>
      <c r="B310" s="75" t="s">
        <v>973</v>
      </c>
      <c r="C310" s="87"/>
      <c r="D310" s="89"/>
      <c r="E310" s="62"/>
      <c r="F310" s="33"/>
      <c r="G310" s="87"/>
      <c r="H310" s="89"/>
      <c r="I310" s="62"/>
      <c r="J310" s="33"/>
      <c r="K310" s="87"/>
      <c r="L310" s="89"/>
      <c r="M310" s="62"/>
      <c r="N310" s="33"/>
      <c r="O310" s="87"/>
      <c r="P310" s="89"/>
      <c r="Q310" s="62"/>
      <c r="R310" s="33"/>
      <c r="S310" s="87"/>
      <c r="T310" s="89"/>
      <c r="U310" s="62"/>
    </row>
    <row r="311" spans="1:21" ht="15.75" thickTop="1">
      <c r="A311" s="15"/>
      <c r="B311" s="30"/>
      <c r="C311" s="30"/>
      <c r="D311" s="30"/>
      <c r="E311" s="30"/>
      <c r="F311" s="30"/>
      <c r="G311" s="30"/>
      <c r="H311" s="30"/>
      <c r="I311" s="30"/>
      <c r="J311" s="30"/>
      <c r="K311" s="30"/>
      <c r="L311" s="30"/>
      <c r="M311" s="30"/>
      <c r="N311" s="30"/>
      <c r="O311" s="30"/>
      <c r="P311" s="30"/>
      <c r="Q311" s="30"/>
      <c r="R311" s="30"/>
      <c r="S311" s="30"/>
      <c r="T311" s="30"/>
      <c r="U311" s="30"/>
    </row>
    <row r="312" spans="1:21">
      <c r="A312" s="15"/>
      <c r="B312" s="30"/>
      <c r="C312" s="30"/>
      <c r="D312" s="30"/>
      <c r="E312" s="30"/>
      <c r="F312" s="30"/>
      <c r="G312" s="30"/>
      <c r="H312" s="30"/>
      <c r="I312" s="30"/>
      <c r="J312" s="30"/>
      <c r="K312" s="30"/>
      <c r="L312" s="30"/>
      <c r="M312" s="30"/>
      <c r="N312" s="30"/>
      <c r="O312" s="30"/>
      <c r="P312" s="30"/>
      <c r="Q312" s="30"/>
      <c r="R312" s="30"/>
      <c r="S312" s="30"/>
      <c r="T312" s="30"/>
      <c r="U312" s="30"/>
    </row>
    <row r="313" spans="1:21">
      <c r="A313" s="15"/>
      <c r="B313" s="30"/>
      <c r="C313" s="30"/>
      <c r="D313" s="30"/>
      <c r="E313" s="30"/>
      <c r="F313" s="30"/>
      <c r="G313" s="30"/>
      <c r="H313" s="30"/>
      <c r="I313" s="30"/>
      <c r="J313" s="30"/>
      <c r="K313" s="30"/>
      <c r="L313" s="30"/>
      <c r="M313" s="30"/>
      <c r="N313" s="30"/>
      <c r="O313" s="30"/>
      <c r="P313" s="30"/>
      <c r="Q313" s="30"/>
      <c r="R313" s="30"/>
      <c r="S313" s="30"/>
      <c r="T313" s="30"/>
      <c r="U313" s="30"/>
    </row>
    <row r="314" spans="1:21">
      <c r="A314" s="15"/>
      <c r="B314" s="21"/>
      <c r="C314" s="21"/>
      <c r="D314" s="21"/>
      <c r="E314" s="21"/>
      <c r="F314" s="21"/>
      <c r="G314" s="21"/>
      <c r="H314" s="21"/>
      <c r="I314" s="21"/>
      <c r="J314" s="21"/>
      <c r="K314" s="21"/>
      <c r="L314" s="21"/>
      <c r="M314" s="21"/>
      <c r="N314" s="21"/>
      <c r="O314" s="21"/>
      <c r="P314" s="21"/>
      <c r="Q314" s="21"/>
      <c r="R314" s="21"/>
      <c r="S314" s="21"/>
      <c r="T314" s="21"/>
      <c r="U314" s="21"/>
    </row>
    <row r="315" spans="1:21" ht="15.75" thickBot="1">
      <c r="A315" s="15"/>
      <c r="B315" s="20"/>
      <c r="C315" s="76" t="s">
        <v>297</v>
      </c>
      <c r="D315" s="76"/>
      <c r="E315" s="76"/>
      <c r="F315" s="76"/>
      <c r="G315" s="76"/>
      <c r="H315" s="76"/>
      <c r="I315" s="76"/>
      <c r="J315" s="76"/>
      <c r="K315" s="76"/>
      <c r="L315" s="76"/>
      <c r="M315" s="76"/>
      <c r="N315" s="76"/>
      <c r="O315" s="76"/>
      <c r="P315" s="76"/>
      <c r="Q315" s="76"/>
      <c r="R315" s="76"/>
      <c r="S315" s="76"/>
      <c r="T315" s="76"/>
      <c r="U315" s="76"/>
    </row>
    <row r="316" spans="1:21" ht="15.75" thickBot="1">
      <c r="A316" s="15"/>
      <c r="B316" s="99" t="s">
        <v>230</v>
      </c>
      <c r="C316" s="95" t="s">
        <v>831</v>
      </c>
      <c r="D316" s="95"/>
      <c r="E316" s="95"/>
      <c r="F316" s="100"/>
      <c r="G316" s="95" t="s">
        <v>924</v>
      </c>
      <c r="H316" s="95"/>
      <c r="I316" s="95"/>
      <c r="J316" s="100"/>
      <c r="K316" s="95" t="s">
        <v>833</v>
      </c>
      <c r="L316" s="95"/>
      <c r="M316" s="95"/>
      <c r="N316" s="100"/>
      <c r="O316" s="95" t="s">
        <v>834</v>
      </c>
      <c r="P316" s="95"/>
      <c r="Q316" s="95"/>
      <c r="R316" s="100"/>
      <c r="S316" s="95" t="s">
        <v>93</v>
      </c>
      <c r="T316" s="95"/>
      <c r="U316" s="95"/>
    </row>
    <row r="317" spans="1:21">
      <c r="A317" s="15"/>
      <c r="B317" s="78" t="s">
        <v>974</v>
      </c>
      <c r="C317" s="79" t="s">
        <v>201</v>
      </c>
      <c r="D317" s="81">
        <v>49.7</v>
      </c>
      <c r="E317" s="44"/>
      <c r="F317" s="44"/>
      <c r="G317" s="79" t="s">
        <v>201</v>
      </c>
      <c r="H317" s="81">
        <v>182.5</v>
      </c>
      <c r="I317" s="44"/>
      <c r="J317" s="44"/>
      <c r="K317" s="79" t="s">
        <v>201</v>
      </c>
      <c r="L317" s="81">
        <v>147.9</v>
      </c>
      <c r="M317" s="44"/>
      <c r="N317" s="44"/>
      <c r="O317" s="79" t="s">
        <v>201</v>
      </c>
      <c r="P317" s="81" t="s">
        <v>210</v>
      </c>
      <c r="Q317" s="44"/>
      <c r="R317" s="44"/>
      <c r="S317" s="79" t="s">
        <v>201</v>
      </c>
      <c r="T317" s="81">
        <v>380.1</v>
      </c>
      <c r="U317" s="44"/>
    </row>
    <row r="318" spans="1:21">
      <c r="A318" s="15"/>
      <c r="B318" s="78"/>
      <c r="C318" s="133"/>
      <c r="D318" s="134"/>
      <c r="E318" s="45"/>
      <c r="F318" s="45"/>
      <c r="G318" s="133"/>
      <c r="H318" s="134"/>
      <c r="I318" s="45"/>
      <c r="J318" s="45"/>
      <c r="K318" s="133"/>
      <c r="L318" s="134"/>
      <c r="M318" s="45"/>
      <c r="N318" s="45"/>
      <c r="O318" s="133"/>
      <c r="P318" s="134"/>
      <c r="Q318" s="45"/>
      <c r="R318" s="45"/>
      <c r="S318" s="133"/>
      <c r="T318" s="134"/>
      <c r="U318" s="45"/>
    </row>
    <row r="319" spans="1:21">
      <c r="A319" s="15"/>
      <c r="B319" s="239" t="s">
        <v>132</v>
      </c>
      <c r="C319" s="83" t="s">
        <v>210</v>
      </c>
      <c r="D319" s="83"/>
      <c r="E319" s="33"/>
      <c r="F319" s="33"/>
      <c r="G319" s="83">
        <v>59.3</v>
      </c>
      <c r="H319" s="83"/>
      <c r="I319" s="33"/>
      <c r="J319" s="33"/>
      <c r="K319" s="83" t="s">
        <v>210</v>
      </c>
      <c r="L319" s="83"/>
      <c r="M319" s="33"/>
      <c r="N319" s="33"/>
      <c r="O319" s="83" t="s">
        <v>210</v>
      </c>
      <c r="P319" s="83"/>
      <c r="Q319" s="33"/>
      <c r="R319" s="33"/>
      <c r="S319" s="83">
        <v>59.3</v>
      </c>
      <c r="T319" s="83"/>
      <c r="U319" s="33"/>
    </row>
    <row r="320" spans="1:21">
      <c r="A320" s="15"/>
      <c r="B320" s="239"/>
      <c r="C320" s="83"/>
      <c r="D320" s="83"/>
      <c r="E320" s="33"/>
      <c r="F320" s="33"/>
      <c r="G320" s="83"/>
      <c r="H320" s="83"/>
      <c r="I320" s="33"/>
      <c r="J320" s="33"/>
      <c r="K320" s="83"/>
      <c r="L320" s="83"/>
      <c r="M320" s="33"/>
      <c r="N320" s="33"/>
      <c r="O320" s="83"/>
      <c r="P320" s="83"/>
      <c r="Q320" s="33"/>
      <c r="R320" s="33"/>
      <c r="S320" s="83"/>
      <c r="T320" s="83"/>
      <c r="U320" s="33"/>
    </row>
    <row r="321" spans="1:21">
      <c r="A321" s="15"/>
      <c r="B321" s="238" t="s">
        <v>133</v>
      </c>
      <c r="C321" s="80" t="s">
        <v>210</v>
      </c>
      <c r="D321" s="80"/>
      <c r="E321" s="37"/>
      <c r="F321" s="37"/>
      <c r="G321" s="80" t="s">
        <v>975</v>
      </c>
      <c r="H321" s="80"/>
      <c r="I321" s="78" t="s">
        <v>203</v>
      </c>
      <c r="J321" s="37"/>
      <c r="K321" s="80" t="s">
        <v>210</v>
      </c>
      <c r="L321" s="80"/>
      <c r="M321" s="37"/>
      <c r="N321" s="37"/>
      <c r="O321" s="37"/>
      <c r="P321" s="37"/>
      <c r="Q321" s="37"/>
      <c r="R321" s="37"/>
      <c r="S321" s="80" t="s">
        <v>975</v>
      </c>
      <c r="T321" s="80"/>
      <c r="U321" s="78" t="s">
        <v>203</v>
      </c>
    </row>
    <row r="322" spans="1:21">
      <c r="A322" s="15"/>
      <c r="B322" s="238"/>
      <c r="C322" s="80"/>
      <c r="D322" s="80"/>
      <c r="E322" s="37"/>
      <c r="F322" s="37"/>
      <c r="G322" s="80"/>
      <c r="H322" s="80"/>
      <c r="I322" s="78"/>
      <c r="J322" s="37"/>
      <c r="K322" s="80"/>
      <c r="L322" s="80"/>
      <c r="M322" s="37"/>
      <c r="N322" s="37"/>
      <c r="O322" s="37"/>
      <c r="P322" s="37"/>
      <c r="Q322" s="37"/>
      <c r="R322" s="37"/>
      <c r="S322" s="80"/>
      <c r="T322" s="80"/>
      <c r="U322" s="78"/>
    </row>
    <row r="323" spans="1:21">
      <c r="A323" s="15"/>
      <c r="B323" s="239" t="s">
        <v>135</v>
      </c>
      <c r="C323" s="83" t="s">
        <v>210</v>
      </c>
      <c r="D323" s="83"/>
      <c r="E323" s="33"/>
      <c r="F323" s="33"/>
      <c r="G323" s="83" t="s">
        <v>976</v>
      </c>
      <c r="H323" s="83"/>
      <c r="I323" s="85" t="s">
        <v>203</v>
      </c>
      <c r="J323" s="33"/>
      <c r="K323" s="83" t="s">
        <v>977</v>
      </c>
      <c r="L323" s="83"/>
      <c r="M323" s="85" t="s">
        <v>203</v>
      </c>
      <c r="N323" s="33"/>
      <c r="O323" s="83" t="s">
        <v>210</v>
      </c>
      <c r="P323" s="83"/>
      <c r="Q323" s="33"/>
      <c r="R323" s="33"/>
      <c r="S323" s="83" t="s">
        <v>978</v>
      </c>
      <c r="T323" s="83"/>
      <c r="U323" s="85" t="s">
        <v>203</v>
      </c>
    </row>
    <row r="324" spans="1:21">
      <c r="A324" s="15"/>
      <c r="B324" s="239"/>
      <c r="C324" s="83"/>
      <c r="D324" s="83"/>
      <c r="E324" s="33"/>
      <c r="F324" s="33"/>
      <c r="G324" s="83"/>
      <c r="H324" s="83"/>
      <c r="I324" s="85"/>
      <c r="J324" s="33"/>
      <c r="K324" s="83"/>
      <c r="L324" s="83"/>
      <c r="M324" s="85"/>
      <c r="N324" s="33"/>
      <c r="O324" s="83"/>
      <c r="P324" s="83"/>
      <c r="Q324" s="33"/>
      <c r="R324" s="33"/>
      <c r="S324" s="83"/>
      <c r="T324" s="83"/>
      <c r="U324" s="85"/>
    </row>
    <row r="325" spans="1:21">
      <c r="A325" s="15"/>
      <c r="B325" s="238" t="s">
        <v>124</v>
      </c>
      <c r="C325" s="80" t="s">
        <v>210</v>
      </c>
      <c r="D325" s="80"/>
      <c r="E325" s="37"/>
      <c r="F325" s="37"/>
      <c r="G325" s="80" t="s">
        <v>979</v>
      </c>
      <c r="H325" s="80"/>
      <c r="I325" s="78" t="s">
        <v>203</v>
      </c>
      <c r="J325" s="37"/>
      <c r="K325" s="80" t="s">
        <v>741</v>
      </c>
      <c r="L325" s="80"/>
      <c r="M325" s="78" t="s">
        <v>203</v>
      </c>
      <c r="N325" s="37"/>
      <c r="O325" s="80" t="s">
        <v>210</v>
      </c>
      <c r="P325" s="80"/>
      <c r="Q325" s="37"/>
      <c r="R325" s="37"/>
      <c r="S325" s="80" t="s">
        <v>980</v>
      </c>
      <c r="T325" s="80"/>
      <c r="U325" s="78" t="s">
        <v>203</v>
      </c>
    </row>
    <row r="326" spans="1:21" ht="15.75" thickBot="1">
      <c r="A326" s="15"/>
      <c r="B326" s="238"/>
      <c r="C326" s="84"/>
      <c r="D326" s="84"/>
      <c r="E326" s="57"/>
      <c r="F326" s="37"/>
      <c r="G326" s="84"/>
      <c r="H326" s="84"/>
      <c r="I326" s="96"/>
      <c r="J326" s="37"/>
      <c r="K326" s="84"/>
      <c r="L326" s="84"/>
      <c r="M326" s="96"/>
      <c r="N326" s="37"/>
      <c r="O326" s="84"/>
      <c r="P326" s="84"/>
      <c r="Q326" s="57"/>
      <c r="R326" s="37"/>
      <c r="S326" s="84"/>
      <c r="T326" s="84"/>
      <c r="U326" s="96"/>
    </row>
    <row r="327" spans="1:21">
      <c r="A327" s="15"/>
      <c r="B327" s="85" t="s">
        <v>981</v>
      </c>
      <c r="C327" s="88" t="s">
        <v>210</v>
      </c>
      <c r="D327" s="88"/>
      <c r="E327" s="34"/>
      <c r="F327" s="33"/>
      <c r="G327" s="88" t="s">
        <v>982</v>
      </c>
      <c r="H327" s="88"/>
      <c r="I327" s="86" t="s">
        <v>203</v>
      </c>
      <c r="J327" s="33"/>
      <c r="K327" s="88" t="s">
        <v>983</v>
      </c>
      <c r="L327" s="88"/>
      <c r="M327" s="86" t="s">
        <v>203</v>
      </c>
      <c r="N327" s="33"/>
      <c r="O327" s="88" t="s">
        <v>210</v>
      </c>
      <c r="P327" s="88"/>
      <c r="Q327" s="34"/>
      <c r="R327" s="33"/>
      <c r="S327" s="88" t="s">
        <v>984</v>
      </c>
      <c r="T327" s="88"/>
      <c r="U327" s="86" t="s">
        <v>203</v>
      </c>
    </row>
    <row r="328" spans="1:21">
      <c r="A328" s="15"/>
      <c r="B328" s="85"/>
      <c r="C328" s="83"/>
      <c r="D328" s="83"/>
      <c r="E328" s="33"/>
      <c r="F328" s="33"/>
      <c r="G328" s="83"/>
      <c r="H328" s="83"/>
      <c r="I328" s="85"/>
      <c r="J328" s="33"/>
      <c r="K328" s="83"/>
      <c r="L328" s="83"/>
      <c r="M328" s="85"/>
      <c r="N328" s="33"/>
      <c r="O328" s="83"/>
      <c r="P328" s="83"/>
      <c r="Q328" s="33"/>
      <c r="R328" s="33"/>
      <c r="S328" s="83"/>
      <c r="T328" s="83"/>
      <c r="U328" s="85"/>
    </row>
    <row r="329" spans="1:21">
      <c r="A329" s="15"/>
      <c r="B329" s="238" t="s">
        <v>142</v>
      </c>
      <c r="C329" s="80" t="s">
        <v>985</v>
      </c>
      <c r="D329" s="80"/>
      <c r="E329" s="78" t="s">
        <v>203</v>
      </c>
      <c r="F329" s="37"/>
      <c r="G329" s="80" t="s">
        <v>210</v>
      </c>
      <c r="H329" s="80"/>
      <c r="I329" s="37"/>
      <c r="J329" s="37"/>
      <c r="K329" s="80" t="s">
        <v>210</v>
      </c>
      <c r="L329" s="80"/>
      <c r="M329" s="37"/>
      <c r="N329" s="37"/>
      <c r="O329" s="80" t="s">
        <v>210</v>
      </c>
      <c r="P329" s="80"/>
      <c r="Q329" s="37"/>
      <c r="R329" s="37"/>
      <c r="S329" s="80" t="s">
        <v>985</v>
      </c>
      <c r="T329" s="80"/>
      <c r="U329" s="78" t="s">
        <v>203</v>
      </c>
    </row>
    <row r="330" spans="1:21">
      <c r="A330" s="15"/>
      <c r="B330" s="238"/>
      <c r="C330" s="80"/>
      <c r="D330" s="80"/>
      <c r="E330" s="78"/>
      <c r="F330" s="37"/>
      <c r="G330" s="80"/>
      <c r="H330" s="80"/>
      <c r="I330" s="37"/>
      <c r="J330" s="37"/>
      <c r="K330" s="80"/>
      <c r="L330" s="80"/>
      <c r="M330" s="37"/>
      <c r="N330" s="37"/>
      <c r="O330" s="80"/>
      <c r="P330" s="80"/>
      <c r="Q330" s="37"/>
      <c r="R330" s="37"/>
      <c r="S330" s="80"/>
      <c r="T330" s="80"/>
      <c r="U330" s="78"/>
    </row>
    <row r="331" spans="1:21">
      <c r="A331" s="15"/>
      <c r="B331" s="239" t="s">
        <v>124</v>
      </c>
      <c r="C331" s="83" t="s">
        <v>986</v>
      </c>
      <c r="D331" s="83"/>
      <c r="E331" s="85" t="s">
        <v>203</v>
      </c>
      <c r="F331" s="33"/>
      <c r="G331" s="83" t="s">
        <v>210</v>
      </c>
      <c r="H331" s="83"/>
      <c r="I331" s="33"/>
      <c r="J331" s="33"/>
      <c r="K331" s="83" t="s">
        <v>510</v>
      </c>
      <c r="L331" s="83"/>
      <c r="M331" s="85" t="s">
        <v>203</v>
      </c>
      <c r="N331" s="33"/>
      <c r="O331" s="83" t="s">
        <v>210</v>
      </c>
      <c r="P331" s="83"/>
      <c r="Q331" s="33"/>
      <c r="R331" s="33"/>
      <c r="S331" s="83" t="s">
        <v>987</v>
      </c>
      <c r="T331" s="83"/>
      <c r="U331" s="85" t="s">
        <v>203</v>
      </c>
    </row>
    <row r="332" spans="1:21" ht="15.75" thickBot="1">
      <c r="A332" s="15"/>
      <c r="B332" s="239"/>
      <c r="C332" s="105"/>
      <c r="D332" s="105"/>
      <c r="E332" s="106"/>
      <c r="F332" s="33"/>
      <c r="G332" s="105"/>
      <c r="H332" s="105"/>
      <c r="I332" s="41"/>
      <c r="J332" s="33"/>
      <c r="K332" s="105"/>
      <c r="L332" s="105"/>
      <c r="M332" s="106"/>
      <c r="N332" s="33"/>
      <c r="O332" s="105"/>
      <c r="P332" s="105"/>
      <c r="Q332" s="41"/>
      <c r="R332" s="33"/>
      <c r="S332" s="105"/>
      <c r="T332" s="105"/>
      <c r="U332" s="106"/>
    </row>
    <row r="333" spans="1:21">
      <c r="A333" s="15"/>
      <c r="B333" s="78" t="s">
        <v>988</v>
      </c>
      <c r="C333" s="81" t="s">
        <v>989</v>
      </c>
      <c r="D333" s="81"/>
      <c r="E333" s="79" t="s">
        <v>203</v>
      </c>
      <c r="F333" s="37"/>
      <c r="G333" s="81" t="s">
        <v>210</v>
      </c>
      <c r="H333" s="81"/>
      <c r="I333" s="44"/>
      <c r="J333" s="37"/>
      <c r="K333" s="81" t="s">
        <v>510</v>
      </c>
      <c r="L333" s="81"/>
      <c r="M333" s="79" t="s">
        <v>203</v>
      </c>
      <c r="N333" s="37"/>
      <c r="O333" s="81" t="s">
        <v>210</v>
      </c>
      <c r="P333" s="81"/>
      <c r="Q333" s="44"/>
      <c r="R333" s="37"/>
      <c r="S333" s="81" t="s">
        <v>990</v>
      </c>
      <c r="T333" s="81"/>
      <c r="U333" s="79" t="s">
        <v>203</v>
      </c>
    </row>
    <row r="334" spans="1:21">
      <c r="A334" s="15"/>
      <c r="B334" s="78"/>
      <c r="C334" s="80"/>
      <c r="D334" s="80"/>
      <c r="E334" s="78"/>
      <c r="F334" s="37"/>
      <c r="G334" s="80"/>
      <c r="H334" s="80"/>
      <c r="I334" s="37"/>
      <c r="J334" s="37"/>
      <c r="K334" s="80"/>
      <c r="L334" s="80"/>
      <c r="M334" s="78"/>
      <c r="N334" s="37"/>
      <c r="O334" s="80"/>
      <c r="P334" s="80"/>
      <c r="Q334" s="37"/>
      <c r="R334" s="37"/>
      <c r="S334" s="80"/>
      <c r="T334" s="80"/>
      <c r="U334" s="78"/>
    </row>
    <row r="335" spans="1:21">
      <c r="A335" s="15"/>
      <c r="B335" s="75" t="s">
        <v>947</v>
      </c>
      <c r="C335" s="83" t="s">
        <v>210</v>
      </c>
      <c r="D335" s="83"/>
      <c r="E335" s="33"/>
      <c r="F335" s="33"/>
      <c r="G335" s="83" t="s">
        <v>210</v>
      </c>
      <c r="H335" s="83"/>
      <c r="I335" s="33"/>
      <c r="J335" s="33"/>
      <c r="K335" s="83">
        <v>15</v>
      </c>
      <c r="L335" s="83"/>
      <c r="M335" s="33"/>
      <c r="N335" s="33"/>
      <c r="O335" s="83" t="s">
        <v>210</v>
      </c>
      <c r="P335" s="83"/>
      <c r="Q335" s="33"/>
      <c r="R335" s="33"/>
      <c r="S335" s="83">
        <v>15</v>
      </c>
      <c r="T335" s="83"/>
      <c r="U335" s="33"/>
    </row>
    <row r="336" spans="1:21" ht="15.75" thickBot="1">
      <c r="A336" s="15"/>
      <c r="B336" s="75" t="s">
        <v>991</v>
      </c>
      <c r="C336" s="105"/>
      <c r="D336" s="105"/>
      <c r="E336" s="41"/>
      <c r="F336" s="33"/>
      <c r="G336" s="105"/>
      <c r="H336" s="105"/>
      <c r="I336" s="41"/>
      <c r="J336" s="33"/>
      <c r="K336" s="105"/>
      <c r="L336" s="105"/>
      <c r="M336" s="41"/>
      <c r="N336" s="33"/>
      <c r="O336" s="105"/>
      <c r="P336" s="105"/>
      <c r="Q336" s="41"/>
      <c r="R336" s="33"/>
      <c r="S336" s="105"/>
      <c r="T336" s="105"/>
      <c r="U336" s="41"/>
    </row>
    <row r="337" spans="1:21">
      <c r="A337" s="15"/>
      <c r="B337" s="78" t="s">
        <v>992</v>
      </c>
      <c r="C337" s="81" t="s">
        <v>210</v>
      </c>
      <c r="D337" s="81"/>
      <c r="E337" s="44"/>
      <c r="F337" s="37"/>
      <c r="G337" s="81">
        <v>72.900000000000006</v>
      </c>
      <c r="H337" s="81"/>
      <c r="I337" s="44"/>
      <c r="J337" s="37"/>
      <c r="K337" s="81">
        <v>65.8</v>
      </c>
      <c r="L337" s="81"/>
      <c r="M337" s="44"/>
      <c r="N337" s="37"/>
      <c r="O337" s="81" t="s">
        <v>210</v>
      </c>
      <c r="P337" s="81"/>
      <c r="Q337" s="44"/>
      <c r="R337" s="37"/>
      <c r="S337" s="81">
        <v>138.69999999999999</v>
      </c>
      <c r="T337" s="81"/>
      <c r="U337" s="44"/>
    </row>
    <row r="338" spans="1:21">
      <c r="A338" s="15"/>
      <c r="B338" s="78"/>
      <c r="C338" s="80"/>
      <c r="D338" s="80"/>
      <c r="E338" s="37"/>
      <c r="F338" s="37"/>
      <c r="G338" s="80"/>
      <c r="H338" s="80"/>
      <c r="I338" s="37"/>
      <c r="J338" s="37"/>
      <c r="K338" s="80"/>
      <c r="L338" s="80"/>
      <c r="M338" s="37"/>
      <c r="N338" s="37"/>
      <c r="O338" s="80"/>
      <c r="P338" s="80"/>
      <c r="Q338" s="37"/>
      <c r="R338" s="37"/>
      <c r="S338" s="80"/>
      <c r="T338" s="80"/>
      <c r="U338" s="37"/>
    </row>
    <row r="339" spans="1:21">
      <c r="A339" s="15"/>
      <c r="B339" s="75" t="s">
        <v>970</v>
      </c>
      <c r="C339" s="83" t="s">
        <v>210</v>
      </c>
      <c r="D339" s="83"/>
      <c r="E339" s="33"/>
      <c r="F339" s="33"/>
      <c r="G339" s="83">
        <v>103.5</v>
      </c>
      <c r="H339" s="83"/>
      <c r="I339" s="33"/>
      <c r="J339" s="33"/>
      <c r="K339" s="83">
        <v>85.6</v>
      </c>
      <c r="L339" s="83"/>
      <c r="M339" s="33"/>
      <c r="N339" s="33"/>
      <c r="O339" s="83" t="s">
        <v>210</v>
      </c>
      <c r="P339" s="83"/>
      <c r="Q339" s="33"/>
      <c r="R339" s="33"/>
      <c r="S339" s="83">
        <v>189.1</v>
      </c>
      <c r="T339" s="83"/>
      <c r="U339" s="33"/>
    </row>
    <row r="340" spans="1:21" ht="15.75" thickBot="1">
      <c r="A340" s="15"/>
      <c r="B340" s="75" t="s">
        <v>993</v>
      </c>
      <c r="C340" s="105"/>
      <c r="D340" s="105"/>
      <c r="E340" s="41"/>
      <c r="F340" s="33"/>
      <c r="G340" s="105"/>
      <c r="H340" s="105"/>
      <c r="I340" s="41"/>
      <c r="J340" s="33"/>
      <c r="K340" s="105"/>
      <c r="L340" s="105"/>
      <c r="M340" s="41"/>
      <c r="N340" s="33"/>
      <c r="O340" s="105"/>
      <c r="P340" s="105"/>
      <c r="Q340" s="41"/>
      <c r="R340" s="33"/>
      <c r="S340" s="105"/>
      <c r="T340" s="105"/>
      <c r="U340" s="41"/>
    </row>
    <row r="341" spans="1:21">
      <c r="A341" s="15"/>
      <c r="B341" s="71" t="s">
        <v>972</v>
      </c>
      <c r="C341" s="79" t="s">
        <v>201</v>
      </c>
      <c r="D341" s="81" t="s">
        <v>210</v>
      </c>
      <c r="E341" s="44"/>
      <c r="F341" s="37"/>
      <c r="G341" s="79" t="s">
        <v>201</v>
      </c>
      <c r="H341" s="81">
        <v>176.4</v>
      </c>
      <c r="I341" s="44"/>
      <c r="J341" s="37"/>
      <c r="K341" s="79" t="s">
        <v>201</v>
      </c>
      <c r="L341" s="81">
        <v>151.4</v>
      </c>
      <c r="M341" s="44"/>
      <c r="N341" s="37"/>
      <c r="O341" s="79" t="s">
        <v>201</v>
      </c>
      <c r="P341" s="81" t="s">
        <v>210</v>
      </c>
      <c r="Q341" s="44"/>
      <c r="R341" s="37"/>
      <c r="S341" s="79" t="s">
        <v>201</v>
      </c>
      <c r="T341" s="81">
        <v>327.8</v>
      </c>
      <c r="U341" s="44"/>
    </row>
    <row r="342" spans="1:21" ht="15.75" thickBot="1">
      <c r="A342" s="15"/>
      <c r="B342" s="71" t="s">
        <v>994</v>
      </c>
      <c r="C342" s="107"/>
      <c r="D342" s="132"/>
      <c r="E342" s="109"/>
      <c r="F342" s="37"/>
      <c r="G342" s="107"/>
      <c r="H342" s="132"/>
      <c r="I342" s="109"/>
      <c r="J342" s="37"/>
      <c r="K342" s="107"/>
      <c r="L342" s="132"/>
      <c r="M342" s="109"/>
      <c r="N342" s="37"/>
      <c r="O342" s="107"/>
      <c r="P342" s="132"/>
      <c r="Q342" s="109"/>
      <c r="R342" s="37"/>
      <c r="S342" s="107"/>
      <c r="T342" s="132"/>
      <c r="U342" s="109"/>
    </row>
    <row r="343" spans="1:21" ht="15.75" thickTop="1"/>
  </sheetData>
  <mergeCells count="2361">
    <mergeCell ref="A244:A342"/>
    <mergeCell ref="B244:U244"/>
    <mergeCell ref="B245:U245"/>
    <mergeCell ref="B282:U282"/>
    <mergeCell ref="B311:U311"/>
    <mergeCell ref="B312:U312"/>
    <mergeCell ref="B4:U4"/>
    <mergeCell ref="B5:U5"/>
    <mergeCell ref="B69:U69"/>
    <mergeCell ref="A133:A243"/>
    <mergeCell ref="B133:U133"/>
    <mergeCell ref="B134:U134"/>
    <mergeCell ref="B207:U207"/>
    <mergeCell ref="Q341:Q342"/>
    <mergeCell ref="R341:R342"/>
    <mergeCell ref="S341:S342"/>
    <mergeCell ref="T341:T342"/>
    <mergeCell ref="U341:U342"/>
    <mergeCell ref="A1:A2"/>
    <mergeCell ref="B1:U1"/>
    <mergeCell ref="B2:U2"/>
    <mergeCell ref="B3:U3"/>
    <mergeCell ref="A4:A132"/>
    <mergeCell ref="K341:K342"/>
    <mergeCell ref="L341:L342"/>
    <mergeCell ref="M341:M342"/>
    <mergeCell ref="N341:N342"/>
    <mergeCell ref="O341:O342"/>
    <mergeCell ref="P341:P342"/>
    <mergeCell ref="S339:T340"/>
    <mergeCell ref="U339:U340"/>
    <mergeCell ref="C341:C342"/>
    <mergeCell ref="D341:D342"/>
    <mergeCell ref="E341:E342"/>
    <mergeCell ref="F341:F342"/>
    <mergeCell ref="G341:G342"/>
    <mergeCell ref="H341:H342"/>
    <mergeCell ref="I341:I342"/>
    <mergeCell ref="J341:J342"/>
    <mergeCell ref="K339:L340"/>
    <mergeCell ref="M339:M340"/>
    <mergeCell ref="N339:N340"/>
    <mergeCell ref="O339:P340"/>
    <mergeCell ref="Q339:Q340"/>
    <mergeCell ref="R339:R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R333:R334"/>
    <mergeCell ref="S333:T334"/>
    <mergeCell ref="U333:U334"/>
    <mergeCell ref="C335:D336"/>
    <mergeCell ref="E335:E336"/>
    <mergeCell ref="F335:F336"/>
    <mergeCell ref="G335:H336"/>
    <mergeCell ref="I335:I336"/>
    <mergeCell ref="J335:J336"/>
    <mergeCell ref="K335:L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N321:N322"/>
    <mergeCell ref="O321:Q322"/>
    <mergeCell ref="R321:R322"/>
    <mergeCell ref="S321:T322"/>
    <mergeCell ref="U321:U322"/>
    <mergeCell ref="B323:B324"/>
    <mergeCell ref="C323:D324"/>
    <mergeCell ref="E323:E324"/>
    <mergeCell ref="F323:F324"/>
    <mergeCell ref="G323:H324"/>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U315"/>
    <mergeCell ref="C316:E316"/>
    <mergeCell ref="G316:I316"/>
    <mergeCell ref="K316:M316"/>
    <mergeCell ref="O316:Q316"/>
    <mergeCell ref="S316:U316"/>
    <mergeCell ref="Q309:Q310"/>
    <mergeCell ref="R309:R310"/>
    <mergeCell ref="S309:S310"/>
    <mergeCell ref="T309:T310"/>
    <mergeCell ref="U309:U310"/>
    <mergeCell ref="B313:U313"/>
    <mergeCell ref="K309:K310"/>
    <mergeCell ref="L309:L310"/>
    <mergeCell ref="M309:M310"/>
    <mergeCell ref="N309:N310"/>
    <mergeCell ref="O309:O310"/>
    <mergeCell ref="P309:P310"/>
    <mergeCell ref="S307:T308"/>
    <mergeCell ref="U307:U308"/>
    <mergeCell ref="C309:C310"/>
    <mergeCell ref="D309:D310"/>
    <mergeCell ref="E309:E310"/>
    <mergeCell ref="F309:F310"/>
    <mergeCell ref="G309:G310"/>
    <mergeCell ref="H309:H310"/>
    <mergeCell ref="I309:I310"/>
    <mergeCell ref="J309:J310"/>
    <mergeCell ref="K307:L308"/>
    <mergeCell ref="M307:M308"/>
    <mergeCell ref="N307:N308"/>
    <mergeCell ref="O307:P308"/>
    <mergeCell ref="Q307:Q308"/>
    <mergeCell ref="R307:R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R301:R302"/>
    <mergeCell ref="S301:T302"/>
    <mergeCell ref="U301:U302"/>
    <mergeCell ref="C303:D304"/>
    <mergeCell ref="E303:E304"/>
    <mergeCell ref="F303:F304"/>
    <mergeCell ref="G303:H304"/>
    <mergeCell ref="I303:I304"/>
    <mergeCell ref="J303:J304"/>
    <mergeCell ref="K303:L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U280:U281"/>
    <mergeCell ref="B283:U283"/>
    <mergeCell ref="C285:U285"/>
    <mergeCell ref="C286:E286"/>
    <mergeCell ref="G286:I286"/>
    <mergeCell ref="K286:M286"/>
    <mergeCell ref="O286:Q286"/>
    <mergeCell ref="S286:U286"/>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R272:R273"/>
    <mergeCell ref="S272:T273"/>
    <mergeCell ref="U272:U273"/>
    <mergeCell ref="C274:D275"/>
    <mergeCell ref="E274:E275"/>
    <mergeCell ref="F274:F275"/>
    <mergeCell ref="G274:H275"/>
    <mergeCell ref="I274:I275"/>
    <mergeCell ref="J274:J275"/>
    <mergeCell ref="K274:L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2:T243"/>
    <mergeCell ref="U242:U243"/>
    <mergeCell ref="B246:U246"/>
    <mergeCell ref="C248:U248"/>
    <mergeCell ref="C249:E249"/>
    <mergeCell ref="G249:I249"/>
    <mergeCell ref="K249:M249"/>
    <mergeCell ref="O249:Q249"/>
    <mergeCell ref="S249:U249"/>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05:T206"/>
    <mergeCell ref="U205:U206"/>
    <mergeCell ref="B208:U208"/>
    <mergeCell ref="C210:U210"/>
    <mergeCell ref="C211:E211"/>
    <mergeCell ref="G211:I211"/>
    <mergeCell ref="K211:M211"/>
    <mergeCell ref="O211:Q211"/>
    <mergeCell ref="S211:U211"/>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69:T170"/>
    <mergeCell ref="U169:U170"/>
    <mergeCell ref="B171:U171"/>
    <mergeCell ref="C173:U173"/>
    <mergeCell ref="C174:E174"/>
    <mergeCell ref="G174:I174"/>
    <mergeCell ref="K174:M174"/>
    <mergeCell ref="O174:Q174"/>
    <mergeCell ref="S174:U174"/>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1:T132"/>
    <mergeCell ref="U131:U132"/>
    <mergeCell ref="B135:U135"/>
    <mergeCell ref="C137:U137"/>
    <mergeCell ref="C138:E138"/>
    <mergeCell ref="G138:I138"/>
    <mergeCell ref="K138:M138"/>
    <mergeCell ref="O138:Q138"/>
    <mergeCell ref="S138:U138"/>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E108"/>
    <mergeCell ref="G108:I108"/>
    <mergeCell ref="K108:M108"/>
    <mergeCell ref="O108:Q108"/>
    <mergeCell ref="S108:U108"/>
    <mergeCell ref="Q104:Q105"/>
    <mergeCell ref="R104:R105"/>
    <mergeCell ref="S104:S105"/>
    <mergeCell ref="T104:T105"/>
    <mergeCell ref="U104:U105"/>
    <mergeCell ref="C106:E106"/>
    <mergeCell ref="G106:I106"/>
    <mergeCell ref="K106:M106"/>
    <mergeCell ref="O106:Q106"/>
    <mergeCell ref="S106:U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T67:T68"/>
    <mergeCell ref="U67:U68"/>
    <mergeCell ref="B70:U70"/>
    <mergeCell ref="C72:U72"/>
    <mergeCell ref="C73:E73"/>
    <mergeCell ref="G73:I73"/>
    <mergeCell ref="K73:M73"/>
    <mergeCell ref="O73:Q73"/>
    <mergeCell ref="S73:U73"/>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1.85546875" bestFit="1" customWidth="1"/>
    <col min="3" max="3" width="2.85546875" customWidth="1"/>
    <col min="4" max="4" width="8.7109375" customWidth="1"/>
    <col min="5" max="5" width="2.28515625" customWidth="1"/>
    <col min="7" max="7" width="3.42578125" customWidth="1"/>
    <col min="8" max="8" width="10.28515625" customWidth="1"/>
    <col min="9" max="9" width="2.7109375" customWidth="1"/>
    <col min="11" max="11" width="3.140625" customWidth="1"/>
    <col min="12" max="12" width="9.5703125" customWidth="1"/>
    <col min="13" max="13" width="2.42578125" customWidth="1"/>
    <col min="15" max="15" width="2.28515625" customWidth="1"/>
    <col min="16" max="16" width="7.140625" customWidth="1"/>
    <col min="17" max="17" width="1.85546875" customWidth="1"/>
    <col min="19" max="19" width="2.5703125" customWidth="1"/>
    <col min="20" max="20" width="10.28515625" customWidth="1"/>
    <col min="21" max="21" width="2" customWidth="1"/>
  </cols>
  <sheetData>
    <row r="1" spans="1:21" ht="15" customHeight="1">
      <c r="A1" s="7" t="s">
        <v>1222</v>
      </c>
      <c r="B1" s="7" t="s">
        <v>1</v>
      </c>
      <c r="C1" s="7"/>
      <c r="D1" s="7"/>
      <c r="E1" s="7"/>
      <c r="F1" s="7"/>
      <c r="G1" s="7"/>
      <c r="H1" s="7"/>
      <c r="I1" s="7"/>
      <c r="J1" s="7"/>
      <c r="K1" s="7"/>
      <c r="L1" s="7"/>
      <c r="M1" s="7"/>
      <c r="N1" s="7"/>
      <c r="O1" s="7"/>
      <c r="P1" s="7"/>
      <c r="Q1" s="7"/>
      <c r="R1" s="7"/>
      <c r="S1" s="7"/>
      <c r="T1" s="7"/>
      <c r="U1" s="7"/>
    </row>
    <row r="2" spans="1:21" ht="15" customHeight="1">
      <c r="A2" s="7"/>
      <c r="B2" s="11">
        <v>41425</v>
      </c>
      <c r="C2" s="11"/>
      <c r="D2" s="11"/>
      <c r="E2" s="11"/>
      <c r="F2" s="11"/>
      <c r="G2" s="11"/>
      <c r="H2" s="11"/>
      <c r="I2" s="11"/>
      <c r="J2" s="11"/>
      <c r="K2" s="11"/>
      <c r="L2" s="11"/>
      <c r="M2" s="11"/>
      <c r="N2" s="11"/>
      <c r="O2" s="11"/>
      <c r="P2" s="11"/>
      <c r="Q2" s="11"/>
      <c r="R2" s="11"/>
      <c r="S2" s="11"/>
      <c r="T2" s="11"/>
      <c r="U2" s="11"/>
    </row>
    <row r="3" spans="1:21" ht="30">
      <c r="A3" s="4" t="s">
        <v>1127</v>
      </c>
      <c r="B3" s="14" t="s">
        <v>3</v>
      </c>
      <c r="C3" s="14"/>
      <c r="D3" s="14"/>
      <c r="E3" s="14"/>
      <c r="F3" s="14"/>
      <c r="G3" s="14"/>
      <c r="H3" s="14"/>
      <c r="I3" s="14"/>
      <c r="J3" s="14"/>
      <c r="K3" s="14"/>
      <c r="L3" s="14"/>
      <c r="M3" s="14"/>
      <c r="N3" s="14"/>
      <c r="O3" s="14"/>
      <c r="P3" s="14"/>
      <c r="Q3" s="14"/>
      <c r="R3" s="14"/>
      <c r="S3" s="14"/>
      <c r="T3" s="14"/>
      <c r="U3" s="14"/>
    </row>
    <row r="4" spans="1:21" ht="15" customHeight="1">
      <c r="A4" s="15" t="s">
        <v>1223</v>
      </c>
      <c r="B4" s="14" t="s">
        <v>3</v>
      </c>
      <c r="C4" s="14"/>
      <c r="D4" s="14"/>
      <c r="E4" s="14"/>
      <c r="F4" s="14"/>
      <c r="G4" s="14"/>
      <c r="H4" s="14"/>
      <c r="I4" s="14"/>
      <c r="J4" s="14"/>
      <c r="K4" s="14"/>
      <c r="L4" s="14"/>
      <c r="M4" s="14"/>
      <c r="N4" s="14"/>
      <c r="O4" s="14"/>
      <c r="P4" s="14"/>
      <c r="Q4" s="14"/>
      <c r="R4" s="14"/>
      <c r="S4" s="14"/>
      <c r="T4" s="14"/>
      <c r="U4" s="14"/>
    </row>
    <row r="5" spans="1:21">
      <c r="A5" s="15"/>
      <c r="B5" s="30"/>
      <c r="C5" s="30"/>
      <c r="D5" s="30"/>
      <c r="E5" s="30"/>
      <c r="F5" s="30"/>
      <c r="G5" s="30"/>
      <c r="H5" s="30"/>
      <c r="I5" s="30"/>
      <c r="J5" s="30"/>
      <c r="K5" s="30"/>
      <c r="L5" s="30"/>
      <c r="M5" s="30"/>
      <c r="N5" s="30"/>
      <c r="O5" s="30"/>
      <c r="P5" s="30"/>
      <c r="Q5" s="30"/>
      <c r="R5" s="30"/>
      <c r="S5" s="30"/>
      <c r="T5" s="30"/>
      <c r="U5" s="30"/>
    </row>
    <row r="6" spans="1:21">
      <c r="A6" s="15"/>
      <c r="B6" s="21"/>
      <c r="C6" s="21"/>
      <c r="D6" s="21"/>
      <c r="E6" s="21"/>
      <c r="F6" s="21"/>
      <c r="G6" s="21"/>
      <c r="H6" s="21"/>
      <c r="I6" s="21"/>
      <c r="J6" s="21"/>
      <c r="K6" s="21"/>
      <c r="L6" s="21"/>
      <c r="M6" s="21"/>
      <c r="N6" s="21"/>
      <c r="O6" s="21"/>
      <c r="P6" s="21"/>
      <c r="Q6" s="21"/>
      <c r="R6" s="21"/>
      <c r="S6" s="21"/>
      <c r="T6" s="21"/>
      <c r="U6" s="21"/>
    </row>
    <row r="7" spans="1:21" ht="15.75" thickBot="1">
      <c r="A7" s="15"/>
      <c r="B7" s="20"/>
      <c r="C7" s="76" t="s">
        <v>1130</v>
      </c>
      <c r="D7" s="76"/>
      <c r="E7" s="76"/>
      <c r="F7" s="76"/>
      <c r="G7" s="76"/>
      <c r="H7" s="76"/>
      <c r="I7" s="76"/>
      <c r="J7" s="76"/>
      <c r="K7" s="76"/>
      <c r="L7" s="76"/>
      <c r="M7" s="76"/>
      <c r="N7" s="76"/>
      <c r="O7" s="76"/>
      <c r="P7" s="76"/>
      <c r="Q7" s="76"/>
      <c r="R7" s="20"/>
      <c r="S7" s="33"/>
      <c r="T7" s="33"/>
      <c r="U7" s="33"/>
    </row>
    <row r="8" spans="1:21">
      <c r="A8" s="15"/>
      <c r="B8" s="229" t="s">
        <v>230</v>
      </c>
      <c r="C8" s="113" t="s">
        <v>1131</v>
      </c>
      <c r="D8" s="113"/>
      <c r="E8" s="113"/>
      <c r="F8" s="34"/>
      <c r="G8" s="113" t="s">
        <v>1132</v>
      </c>
      <c r="H8" s="113"/>
      <c r="I8" s="113"/>
      <c r="J8" s="34"/>
      <c r="K8" s="113" t="s">
        <v>1133</v>
      </c>
      <c r="L8" s="113"/>
      <c r="M8" s="113"/>
      <c r="N8" s="34"/>
      <c r="O8" s="113" t="s">
        <v>243</v>
      </c>
      <c r="P8" s="113"/>
      <c r="Q8" s="113"/>
      <c r="R8" s="33"/>
      <c r="S8" s="112" t="s">
        <v>1134</v>
      </c>
      <c r="T8" s="112"/>
      <c r="U8" s="112"/>
    </row>
    <row r="9" spans="1:21" ht="15.75" thickBot="1">
      <c r="A9" s="15"/>
      <c r="B9" s="229"/>
      <c r="C9" s="76"/>
      <c r="D9" s="76"/>
      <c r="E9" s="76"/>
      <c r="F9" s="33"/>
      <c r="G9" s="76"/>
      <c r="H9" s="76"/>
      <c r="I9" s="76"/>
      <c r="J9" s="33"/>
      <c r="K9" s="76"/>
      <c r="L9" s="76"/>
      <c r="M9" s="76"/>
      <c r="N9" s="33"/>
      <c r="O9" s="76"/>
      <c r="P9" s="76"/>
      <c r="Q9" s="76"/>
      <c r="R9" s="33"/>
      <c r="S9" s="101">
        <v>41425</v>
      </c>
      <c r="T9" s="101"/>
      <c r="U9" s="101"/>
    </row>
    <row r="10" spans="1:21">
      <c r="A10" s="15"/>
      <c r="B10" s="73" t="s">
        <v>1128</v>
      </c>
      <c r="C10" s="34"/>
      <c r="D10" s="34"/>
      <c r="E10" s="34"/>
      <c r="F10" s="20"/>
      <c r="G10" s="34"/>
      <c r="H10" s="34"/>
      <c r="I10" s="34"/>
      <c r="J10" s="20"/>
      <c r="K10" s="34"/>
      <c r="L10" s="34"/>
      <c r="M10" s="34"/>
      <c r="N10" s="20"/>
      <c r="O10" s="34"/>
      <c r="P10" s="34"/>
      <c r="Q10" s="34"/>
      <c r="R10" s="20"/>
      <c r="S10" s="34"/>
      <c r="T10" s="34"/>
      <c r="U10" s="34"/>
    </row>
    <row r="11" spans="1:21">
      <c r="A11" s="15"/>
      <c r="B11" s="77" t="s">
        <v>868</v>
      </c>
      <c r="C11" s="78" t="s">
        <v>201</v>
      </c>
      <c r="D11" s="80">
        <v>707.4</v>
      </c>
      <c r="E11" s="37"/>
      <c r="F11" s="37"/>
      <c r="G11" s="78" t="s">
        <v>201</v>
      </c>
      <c r="H11" s="80">
        <v>790.1</v>
      </c>
      <c r="I11" s="37"/>
      <c r="J11" s="37"/>
      <c r="K11" s="78" t="s">
        <v>201</v>
      </c>
      <c r="L11" s="80">
        <v>771.5</v>
      </c>
      <c r="M11" s="37"/>
      <c r="N11" s="37"/>
      <c r="O11" s="78" t="s">
        <v>201</v>
      </c>
      <c r="P11" s="80">
        <v>783.9</v>
      </c>
      <c r="Q11" s="37"/>
      <c r="R11" s="37"/>
      <c r="S11" s="78" t="s">
        <v>201</v>
      </c>
      <c r="T11" s="102">
        <v>3052.9</v>
      </c>
      <c r="U11" s="37"/>
    </row>
    <row r="12" spans="1:21">
      <c r="A12" s="15"/>
      <c r="B12" s="77"/>
      <c r="C12" s="78"/>
      <c r="D12" s="80"/>
      <c r="E12" s="37"/>
      <c r="F12" s="37"/>
      <c r="G12" s="78"/>
      <c r="H12" s="80"/>
      <c r="I12" s="37"/>
      <c r="J12" s="37"/>
      <c r="K12" s="78"/>
      <c r="L12" s="80"/>
      <c r="M12" s="37"/>
      <c r="N12" s="37"/>
      <c r="O12" s="78"/>
      <c r="P12" s="80"/>
      <c r="Q12" s="37"/>
      <c r="R12" s="37"/>
      <c r="S12" s="78"/>
      <c r="T12" s="102"/>
      <c r="U12" s="37"/>
    </row>
    <row r="13" spans="1:21">
      <c r="A13" s="15"/>
      <c r="B13" s="82" t="s">
        <v>870</v>
      </c>
      <c r="C13" s="83">
        <v>507</v>
      </c>
      <c r="D13" s="83"/>
      <c r="E13" s="33"/>
      <c r="F13" s="33"/>
      <c r="G13" s="83">
        <v>582.4</v>
      </c>
      <c r="H13" s="83"/>
      <c r="I13" s="33"/>
      <c r="J13" s="33"/>
      <c r="K13" s="83">
        <v>533</v>
      </c>
      <c r="L13" s="83"/>
      <c r="M13" s="33"/>
      <c r="N13" s="33"/>
      <c r="O13" s="83">
        <v>557.1</v>
      </c>
      <c r="P13" s="83"/>
      <c r="Q13" s="33"/>
      <c r="R13" s="33"/>
      <c r="S13" s="93">
        <v>2179.5</v>
      </c>
      <c r="T13" s="93"/>
      <c r="U13" s="33"/>
    </row>
    <row r="14" spans="1:21">
      <c r="A14" s="15"/>
      <c r="B14" s="82"/>
      <c r="C14" s="83"/>
      <c r="D14" s="83"/>
      <c r="E14" s="33"/>
      <c r="F14" s="33"/>
      <c r="G14" s="83"/>
      <c r="H14" s="83"/>
      <c r="I14" s="33"/>
      <c r="J14" s="33"/>
      <c r="K14" s="83"/>
      <c r="L14" s="83"/>
      <c r="M14" s="33"/>
      <c r="N14" s="33"/>
      <c r="O14" s="83"/>
      <c r="P14" s="83"/>
      <c r="Q14" s="33"/>
      <c r="R14" s="33"/>
      <c r="S14" s="93"/>
      <c r="T14" s="93"/>
      <c r="U14" s="33"/>
    </row>
    <row r="15" spans="1:21">
      <c r="A15" s="15"/>
      <c r="B15" s="70" t="s">
        <v>1135</v>
      </c>
      <c r="C15" s="80" t="s">
        <v>1136</v>
      </c>
      <c r="D15" s="80"/>
      <c r="E15" s="71" t="s">
        <v>203</v>
      </c>
      <c r="F15" s="28"/>
      <c r="G15" s="80" t="s">
        <v>1137</v>
      </c>
      <c r="H15" s="80"/>
      <c r="I15" s="71" t="s">
        <v>203</v>
      </c>
      <c r="J15" s="28"/>
      <c r="K15" s="80" t="s">
        <v>1138</v>
      </c>
      <c r="L15" s="80"/>
      <c r="M15" s="71" t="s">
        <v>203</v>
      </c>
      <c r="N15" s="28"/>
      <c r="O15" s="80" t="s">
        <v>1139</v>
      </c>
      <c r="P15" s="80"/>
      <c r="Q15" s="71" t="s">
        <v>203</v>
      </c>
      <c r="R15" s="28"/>
      <c r="S15" s="80" t="s">
        <v>202</v>
      </c>
      <c r="T15" s="80"/>
      <c r="U15" s="71" t="s">
        <v>203</v>
      </c>
    </row>
    <row r="16" spans="1:21">
      <c r="A16" s="15"/>
      <c r="B16" s="30"/>
      <c r="C16" s="30"/>
      <c r="D16" s="30"/>
      <c r="E16" s="30"/>
      <c r="F16" s="30"/>
      <c r="G16" s="30"/>
      <c r="H16" s="30"/>
      <c r="I16" s="30"/>
      <c r="J16" s="30"/>
      <c r="K16" s="30"/>
      <c r="L16" s="30"/>
      <c r="M16" s="30"/>
      <c r="N16" s="30"/>
      <c r="O16" s="30"/>
      <c r="P16" s="30"/>
      <c r="Q16" s="30"/>
      <c r="R16" s="30"/>
      <c r="S16" s="30"/>
      <c r="T16" s="30"/>
      <c r="U16" s="30"/>
    </row>
    <row r="17" spans="1:21">
      <c r="A17" s="15"/>
      <c r="B17" s="21"/>
      <c r="C17" s="21"/>
      <c r="D17" s="21"/>
      <c r="E17" s="21"/>
      <c r="F17" s="21"/>
      <c r="G17" s="21"/>
      <c r="H17" s="21"/>
      <c r="I17" s="21"/>
      <c r="J17" s="21"/>
      <c r="K17" s="21"/>
      <c r="L17" s="21"/>
      <c r="M17" s="21"/>
      <c r="N17" s="21"/>
      <c r="O17" s="21"/>
      <c r="P17" s="21"/>
      <c r="Q17" s="21"/>
      <c r="R17" s="21"/>
      <c r="S17" s="21"/>
      <c r="T17" s="21"/>
      <c r="U17" s="21"/>
    </row>
    <row r="18" spans="1:21" ht="15.75" thickBot="1">
      <c r="A18" s="15"/>
      <c r="B18" s="20"/>
      <c r="C18" s="31" t="s">
        <v>1130</v>
      </c>
      <c r="D18" s="31"/>
      <c r="E18" s="31"/>
      <c r="F18" s="31"/>
      <c r="G18" s="31"/>
      <c r="H18" s="31"/>
      <c r="I18" s="31"/>
      <c r="J18" s="31"/>
      <c r="K18" s="31"/>
      <c r="L18" s="31"/>
      <c r="M18" s="31"/>
      <c r="N18" s="31"/>
      <c r="O18" s="31"/>
      <c r="P18" s="31"/>
      <c r="Q18" s="31"/>
      <c r="R18" s="20"/>
      <c r="S18" s="33"/>
      <c r="T18" s="33"/>
      <c r="U18" s="33"/>
    </row>
    <row r="19" spans="1:21" ht="15.75" thickBot="1">
      <c r="A19" s="15"/>
      <c r="B19" s="99" t="s">
        <v>230</v>
      </c>
      <c r="C19" s="276">
        <v>40786</v>
      </c>
      <c r="D19" s="276"/>
      <c r="E19" s="276"/>
      <c r="F19" s="20"/>
      <c r="G19" s="276">
        <v>40877</v>
      </c>
      <c r="H19" s="276"/>
      <c r="I19" s="276"/>
      <c r="J19" s="20"/>
      <c r="K19" s="276">
        <v>40968</v>
      </c>
      <c r="L19" s="276"/>
      <c r="M19" s="276"/>
      <c r="N19" s="20"/>
      <c r="O19" s="276">
        <v>41060</v>
      </c>
      <c r="P19" s="276"/>
      <c r="Q19" s="276"/>
      <c r="R19" s="20"/>
      <c r="S19" s="119">
        <v>41060</v>
      </c>
      <c r="T19" s="119"/>
      <c r="U19" s="119"/>
    </row>
    <row r="20" spans="1:21">
      <c r="A20" s="15"/>
      <c r="B20" s="73" t="s">
        <v>1140</v>
      </c>
      <c r="C20" s="34"/>
      <c r="D20" s="34"/>
      <c r="E20" s="34"/>
      <c r="F20" s="20"/>
      <c r="G20" s="34"/>
      <c r="H20" s="34"/>
      <c r="I20" s="34"/>
      <c r="J20" s="20"/>
      <c r="K20" s="34"/>
      <c r="L20" s="34"/>
      <c r="M20" s="34"/>
      <c r="N20" s="20"/>
      <c r="O20" s="34"/>
      <c r="P20" s="34"/>
      <c r="Q20" s="34"/>
      <c r="R20" s="20"/>
      <c r="S20" s="34"/>
      <c r="T20" s="34"/>
      <c r="U20" s="34"/>
    </row>
    <row r="21" spans="1:21">
      <c r="A21" s="15"/>
      <c r="B21" s="77" t="s">
        <v>868</v>
      </c>
      <c r="C21" s="78" t="s">
        <v>201</v>
      </c>
      <c r="D21" s="80">
        <v>664.6</v>
      </c>
      <c r="E21" s="37"/>
      <c r="F21" s="37"/>
      <c r="G21" s="78" t="s">
        <v>201</v>
      </c>
      <c r="H21" s="80">
        <v>725.1</v>
      </c>
      <c r="I21" s="37"/>
      <c r="J21" s="37"/>
      <c r="K21" s="78" t="s">
        <v>201</v>
      </c>
      <c r="L21" s="80">
        <v>708.9</v>
      </c>
      <c r="M21" s="37"/>
      <c r="N21" s="37"/>
      <c r="O21" s="78" t="s">
        <v>201</v>
      </c>
      <c r="P21" s="80">
        <v>739.5</v>
      </c>
      <c r="Q21" s="37"/>
      <c r="R21" s="37"/>
      <c r="S21" s="78" t="s">
        <v>201</v>
      </c>
      <c r="T21" s="102">
        <v>2838.1</v>
      </c>
      <c r="U21" s="37"/>
    </row>
    <row r="22" spans="1:21">
      <c r="A22" s="15"/>
      <c r="B22" s="77"/>
      <c r="C22" s="78"/>
      <c r="D22" s="80"/>
      <c r="E22" s="37"/>
      <c r="F22" s="37"/>
      <c r="G22" s="78"/>
      <c r="H22" s="80"/>
      <c r="I22" s="37"/>
      <c r="J22" s="37"/>
      <c r="K22" s="78"/>
      <c r="L22" s="80"/>
      <c r="M22" s="37"/>
      <c r="N22" s="37"/>
      <c r="O22" s="78"/>
      <c r="P22" s="80"/>
      <c r="Q22" s="37"/>
      <c r="R22" s="37"/>
      <c r="S22" s="78"/>
      <c r="T22" s="102"/>
      <c r="U22" s="37"/>
    </row>
    <row r="23" spans="1:21">
      <c r="A23" s="15"/>
      <c r="B23" s="194" t="s">
        <v>870</v>
      </c>
      <c r="C23" s="83">
        <v>478.8</v>
      </c>
      <c r="D23" s="83"/>
      <c r="E23" s="33"/>
      <c r="F23" s="33"/>
      <c r="G23" s="83">
        <v>519.79999999999995</v>
      </c>
      <c r="H23" s="83"/>
      <c r="I23" s="33"/>
      <c r="J23" s="33"/>
      <c r="K23" s="83">
        <v>518.29999999999995</v>
      </c>
      <c r="L23" s="83"/>
      <c r="M23" s="33"/>
      <c r="N23" s="33"/>
      <c r="O23" s="83">
        <v>545.70000000000005</v>
      </c>
      <c r="P23" s="83"/>
      <c r="Q23" s="33"/>
      <c r="R23" s="33"/>
      <c r="S23" s="93">
        <v>2062.6</v>
      </c>
      <c r="T23" s="93"/>
      <c r="U23" s="33"/>
    </row>
    <row r="24" spans="1:21">
      <c r="A24" s="15"/>
      <c r="B24" s="194"/>
      <c r="C24" s="83"/>
      <c r="D24" s="83"/>
      <c r="E24" s="33"/>
      <c r="F24" s="33"/>
      <c r="G24" s="83"/>
      <c r="H24" s="83"/>
      <c r="I24" s="33"/>
      <c r="J24" s="33"/>
      <c r="K24" s="83"/>
      <c r="L24" s="83"/>
      <c r="M24" s="33"/>
      <c r="N24" s="33"/>
      <c r="O24" s="83"/>
      <c r="P24" s="83"/>
      <c r="Q24" s="33"/>
      <c r="R24" s="33"/>
      <c r="S24" s="93"/>
      <c r="T24" s="93"/>
      <c r="U24" s="33"/>
    </row>
    <row r="25" spans="1:21">
      <c r="A25" s="15"/>
      <c r="B25" s="189" t="s">
        <v>1135</v>
      </c>
      <c r="C25" s="80" t="s">
        <v>1142</v>
      </c>
      <c r="D25" s="80"/>
      <c r="E25" s="71" t="s">
        <v>203</v>
      </c>
      <c r="F25" s="28"/>
      <c r="G25" s="80" t="s">
        <v>1143</v>
      </c>
      <c r="H25" s="80"/>
      <c r="I25" s="71" t="s">
        <v>203</v>
      </c>
      <c r="J25" s="28"/>
      <c r="K25" s="80" t="s">
        <v>1144</v>
      </c>
      <c r="L25" s="80"/>
      <c r="M25" s="71" t="s">
        <v>203</v>
      </c>
      <c r="N25" s="28"/>
      <c r="O25" s="80" t="s">
        <v>1145</v>
      </c>
      <c r="P25" s="80"/>
      <c r="Q25" s="71" t="s">
        <v>203</v>
      </c>
      <c r="R25" s="28"/>
      <c r="S25" s="80" t="s">
        <v>204</v>
      </c>
      <c r="T25" s="80"/>
      <c r="U25" s="71" t="s">
        <v>203</v>
      </c>
    </row>
  </sheetData>
  <mergeCells count="118">
    <mergeCell ref="A1:A2"/>
    <mergeCell ref="B1:U1"/>
    <mergeCell ref="B2:U2"/>
    <mergeCell ref="B3:U3"/>
    <mergeCell ref="A4:A25"/>
    <mergeCell ref="B4:U4"/>
    <mergeCell ref="S23:T24"/>
    <mergeCell ref="U23:U24"/>
    <mergeCell ref="C25:D25"/>
    <mergeCell ref="G25:H25"/>
    <mergeCell ref="K25:L25"/>
    <mergeCell ref="O25:P25"/>
    <mergeCell ref="S25:T25"/>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B16:U16"/>
    <mergeCell ref="C18:Q18"/>
    <mergeCell ref="S18:U18"/>
    <mergeCell ref="C19:E19"/>
    <mergeCell ref="G19:I19"/>
    <mergeCell ref="K19:M19"/>
    <mergeCell ref="O19:Q19"/>
    <mergeCell ref="S19:U19"/>
    <mergeCell ref="U13:U14"/>
    <mergeCell ref="C15:D15"/>
    <mergeCell ref="G15:H15"/>
    <mergeCell ref="K15:L15"/>
    <mergeCell ref="O15:P15"/>
    <mergeCell ref="S15:T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8"/>
    <mergeCell ref="S9:U9"/>
    <mergeCell ref="C10:E10"/>
    <mergeCell ref="G10:I10"/>
    <mergeCell ref="K10:M10"/>
    <mergeCell ref="O10:Q10"/>
    <mergeCell ref="S10:U10"/>
    <mergeCell ref="B5:U5"/>
    <mergeCell ref="C7:Q7"/>
    <mergeCell ref="S7:U7"/>
    <mergeCell ref="B8:B9"/>
    <mergeCell ref="C8:E9"/>
    <mergeCell ref="F8:F9"/>
    <mergeCell ref="G8:I9"/>
    <mergeCell ref="J8:J9"/>
    <mergeCell ref="K8:M9"/>
    <mergeCell ref="N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4" width="15.42578125" bestFit="1" customWidth="1"/>
    <col min="5" max="5" width="22.5703125" bestFit="1" customWidth="1"/>
    <col min="6" max="6" width="12.28515625" bestFit="1" customWidth="1"/>
    <col min="7" max="7" width="12.7109375" bestFit="1" customWidth="1"/>
    <col min="8" max="8" width="12" bestFit="1" customWidth="1"/>
    <col min="9" max="11" width="22.85546875" bestFit="1" customWidth="1"/>
    <col min="12" max="14" width="36.5703125" bestFit="1" customWidth="1"/>
    <col min="15" max="15" width="21.7109375" bestFit="1" customWidth="1"/>
    <col min="16" max="16" width="36.5703125" bestFit="1" customWidth="1"/>
    <col min="17" max="18" width="20.5703125" bestFit="1" customWidth="1"/>
    <col min="19" max="20" width="20" bestFit="1" customWidth="1"/>
    <col min="21" max="22" width="36.140625" bestFit="1" customWidth="1"/>
  </cols>
  <sheetData>
    <row r="1" spans="1:22" ht="15" customHeight="1">
      <c r="A1" s="1" t="s">
        <v>1224</v>
      </c>
      <c r="B1" s="1" t="s">
        <v>1226</v>
      </c>
      <c r="C1" s="1" t="s">
        <v>1227</v>
      </c>
      <c r="D1" s="1" t="s">
        <v>1025</v>
      </c>
      <c r="E1" s="1" t="s">
        <v>1</v>
      </c>
      <c r="F1" s="1"/>
      <c r="G1" s="1"/>
      <c r="H1" s="1"/>
      <c r="I1" s="7" t="s">
        <v>1</v>
      </c>
      <c r="J1" s="7"/>
      <c r="K1" s="7"/>
      <c r="L1" s="7"/>
      <c r="M1" s="7"/>
      <c r="N1" s="7"/>
      <c r="O1" s="7"/>
      <c r="P1" s="1"/>
      <c r="Q1" s="1"/>
      <c r="R1" s="1"/>
      <c r="S1" s="1"/>
      <c r="T1" s="1"/>
      <c r="U1" s="1"/>
      <c r="V1" s="1"/>
    </row>
    <row r="2" spans="1:22" ht="30">
      <c r="A2" s="1" t="s">
        <v>1225</v>
      </c>
      <c r="B2" s="1" t="s">
        <v>1228</v>
      </c>
      <c r="C2" s="1" t="s">
        <v>1230</v>
      </c>
      <c r="D2" s="2">
        <v>41060</v>
      </c>
      <c r="E2" s="2">
        <v>41425</v>
      </c>
      <c r="F2" s="7" t="s">
        <v>1237</v>
      </c>
      <c r="G2" s="7" t="s">
        <v>1238</v>
      </c>
      <c r="H2" s="7" t="s">
        <v>1239</v>
      </c>
      <c r="I2" s="2">
        <v>41425</v>
      </c>
      <c r="J2" s="2">
        <v>41060</v>
      </c>
      <c r="K2" s="2">
        <v>40694</v>
      </c>
      <c r="L2" s="2">
        <v>41425</v>
      </c>
      <c r="M2" s="2">
        <v>41060</v>
      </c>
      <c r="N2" s="2">
        <v>40694</v>
      </c>
      <c r="O2" s="2">
        <v>41425</v>
      </c>
      <c r="P2" s="1" t="s">
        <v>1238</v>
      </c>
      <c r="Q2" s="2">
        <v>41425</v>
      </c>
      <c r="R2" s="2">
        <v>41060</v>
      </c>
      <c r="S2" s="2">
        <v>41425</v>
      </c>
      <c r="T2" s="2">
        <v>41060</v>
      </c>
      <c r="U2" s="2">
        <v>41425</v>
      </c>
      <c r="V2" s="2">
        <v>41060</v>
      </c>
    </row>
    <row r="3" spans="1:22" ht="30">
      <c r="A3" s="1"/>
      <c r="B3" s="1" t="s">
        <v>1229</v>
      </c>
      <c r="C3" s="1" t="s">
        <v>1229</v>
      </c>
      <c r="D3" s="1" t="s">
        <v>1229</v>
      </c>
      <c r="E3" s="1" t="s">
        <v>1231</v>
      </c>
      <c r="F3" s="7"/>
      <c r="G3" s="7"/>
      <c r="H3" s="7"/>
      <c r="I3" s="1" t="s">
        <v>1240</v>
      </c>
      <c r="J3" s="1" t="s">
        <v>1240</v>
      </c>
      <c r="K3" s="1" t="s">
        <v>1240</v>
      </c>
      <c r="L3" s="1" t="s">
        <v>1241</v>
      </c>
      <c r="M3" s="1" t="s">
        <v>1241</v>
      </c>
      <c r="N3" s="1" t="s">
        <v>1241</v>
      </c>
      <c r="O3" s="1" t="s">
        <v>1242</v>
      </c>
      <c r="P3" s="1" t="s">
        <v>1243</v>
      </c>
      <c r="Q3" s="1" t="s">
        <v>1244</v>
      </c>
      <c r="R3" s="1" t="s">
        <v>1244</v>
      </c>
      <c r="S3" s="1" t="s">
        <v>1245</v>
      </c>
      <c r="T3" s="1" t="s">
        <v>1245</v>
      </c>
      <c r="U3" s="1" t="s">
        <v>1246</v>
      </c>
      <c r="V3" s="1" t="s">
        <v>1246</v>
      </c>
    </row>
    <row r="4" spans="1:22">
      <c r="A4" s="1"/>
      <c r="B4" s="1"/>
      <c r="C4" s="1"/>
      <c r="D4" s="1"/>
      <c r="E4" s="1" t="s">
        <v>1229</v>
      </c>
      <c r="F4" s="7"/>
      <c r="G4" s="7"/>
      <c r="H4" s="7"/>
      <c r="I4" s="1"/>
      <c r="J4" s="1"/>
      <c r="K4" s="1"/>
      <c r="L4" s="1"/>
      <c r="M4" s="1"/>
      <c r="N4" s="1"/>
      <c r="O4" s="1"/>
      <c r="P4" s="1"/>
      <c r="Q4" s="1"/>
      <c r="R4" s="1"/>
      <c r="S4" s="1"/>
      <c r="T4" s="1"/>
      <c r="U4" s="1"/>
      <c r="V4" s="1"/>
    </row>
    <row r="5" spans="1:22">
      <c r="A5" s="1"/>
      <c r="B5" s="1"/>
      <c r="C5" s="1"/>
      <c r="D5" s="1"/>
      <c r="E5" s="1" t="s">
        <v>1232</v>
      </c>
      <c r="F5" s="7"/>
      <c r="G5" s="7"/>
      <c r="H5" s="7"/>
      <c r="I5" s="1"/>
      <c r="J5" s="1"/>
      <c r="K5" s="1"/>
      <c r="L5" s="1"/>
      <c r="M5" s="1"/>
      <c r="N5" s="1"/>
      <c r="O5" s="1"/>
      <c r="P5" s="1"/>
      <c r="Q5" s="1"/>
      <c r="R5" s="1"/>
      <c r="S5" s="1"/>
      <c r="T5" s="1"/>
      <c r="U5" s="1"/>
      <c r="V5" s="1"/>
    </row>
    <row r="6" spans="1:22">
      <c r="A6" s="1"/>
      <c r="B6" s="1"/>
      <c r="C6" s="1"/>
      <c r="D6" s="1"/>
      <c r="E6" s="1" t="s">
        <v>1233</v>
      </c>
      <c r="F6" s="7"/>
      <c r="G6" s="7"/>
      <c r="H6" s="7"/>
      <c r="I6" s="1"/>
      <c r="J6" s="1"/>
      <c r="K6" s="1"/>
      <c r="L6" s="1"/>
      <c r="M6" s="1"/>
      <c r="N6" s="1"/>
      <c r="O6" s="1"/>
      <c r="P6" s="1"/>
      <c r="Q6" s="1"/>
      <c r="R6" s="1"/>
      <c r="S6" s="1"/>
      <c r="T6" s="1"/>
      <c r="U6" s="1"/>
      <c r="V6" s="1"/>
    </row>
    <row r="7" spans="1:22">
      <c r="A7" s="1"/>
      <c r="B7" s="1"/>
      <c r="C7" s="1"/>
      <c r="D7" s="1"/>
      <c r="E7" s="1" t="s">
        <v>1234</v>
      </c>
      <c r="F7" s="7"/>
      <c r="G7" s="7"/>
      <c r="H7" s="7"/>
      <c r="I7" s="1"/>
      <c r="J7" s="1"/>
      <c r="K7" s="1"/>
      <c r="L7" s="1"/>
      <c r="M7" s="1"/>
      <c r="N7" s="1"/>
      <c r="O7" s="1"/>
      <c r="P7" s="1"/>
      <c r="Q7" s="1"/>
      <c r="R7" s="1"/>
      <c r="S7" s="1"/>
      <c r="T7" s="1"/>
      <c r="U7" s="1"/>
      <c r="V7" s="1"/>
    </row>
    <row r="8" spans="1:22">
      <c r="A8" s="1"/>
      <c r="B8" s="1"/>
      <c r="C8" s="1"/>
      <c r="D8" s="1"/>
      <c r="E8" s="1" t="s">
        <v>1235</v>
      </c>
      <c r="F8" s="7"/>
      <c r="G8" s="7"/>
      <c r="H8" s="7"/>
      <c r="I8" s="1"/>
      <c r="J8" s="1"/>
      <c r="K8" s="1"/>
      <c r="L8" s="1"/>
      <c r="M8" s="1"/>
      <c r="N8" s="1"/>
      <c r="O8" s="1"/>
      <c r="P8" s="1"/>
      <c r="Q8" s="1"/>
      <c r="R8" s="1"/>
      <c r="S8" s="1"/>
      <c r="T8" s="1"/>
      <c r="U8" s="1"/>
      <c r="V8" s="1"/>
    </row>
    <row r="9" spans="1:22">
      <c r="A9" s="1"/>
      <c r="B9" s="1"/>
      <c r="C9" s="1"/>
      <c r="D9" s="1"/>
      <c r="E9" s="1" t="s">
        <v>1236</v>
      </c>
      <c r="F9" s="7"/>
      <c r="G9" s="7"/>
      <c r="H9" s="7"/>
      <c r="I9" s="1"/>
      <c r="J9" s="1"/>
      <c r="K9" s="1"/>
      <c r="L9" s="1"/>
      <c r="M9" s="1"/>
      <c r="N9" s="1"/>
      <c r="O9" s="1"/>
      <c r="P9" s="1"/>
      <c r="Q9" s="1"/>
      <c r="R9" s="1"/>
      <c r="S9" s="1"/>
      <c r="T9" s="1"/>
      <c r="U9" s="1"/>
      <c r="V9" s="1"/>
    </row>
    <row r="10" spans="1:22">
      <c r="A10" s="3" t="s">
        <v>1247</v>
      </c>
      <c r="B10" s="5" t="s">
        <v>3</v>
      </c>
      <c r="C10" s="5" t="s">
        <v>3</v>
      </c>
      <c r="D10" s="5" t="s">
        <v>3</v>
      </c>
      <c r="E10" s="5" t="s">
        <v>3</v>
      </c>
      <c r="F10" s="5" t="s">
        <v>3</v>
      </c>
      <c r="G10" s="5" t="s">
        <v>3</v>
      </c>
      <c r="H10" s="12">
        <v>46</v>
      </c>
      <c r="I10" s="5" t="s">
        <v>3</v>
      </c>
      <c r="J10" s="5" t="s">
        <v>3</v>
      </c>
      <c r="K10" s="5" t="s">
        <v>3</v>
      </c>
      <c r="L10" s="5" t="s">
        <v>3</v>
      </c>
      <c r="M10" s="5" t="s">
        <v>3</v>
      </c>
      <c r="N10" s="5" t="s">
        <v>3</v>
      </c>
      <c r="O10" s="5" t="s">
        <v>3</v>
      </c>
      <c r="P10" s="5" t="s">
        <v>3</v>
      </c>
      <c r="Q10" s="5" t="s">
        <v>3</v>
      </c>
      <c r="R10" s="5" t="s">
        <v>3</v>
      </c>
      <c r="S10" s="5" t="s">
        <v>3</v>
      </c>
      <c r="T10" s="5" t="s">
        <v>3</v>
      </c>
      <c r="U10" s="5" t="s">
        <v>3</v>
      </c>
      <c r="V10" s="5" t="s">
        <v>3</v>
      </c>
    </row>
    <row r="11" spans="1:22">
      <c r="A11" s="3" t="s">
        <v>1248</v>
      </c>
      <c r="B11" s="5" t="s">
        <v>3</v>
      </c>
      <c r="C11" s="5" t="s">
        <v>3</v>
      </c>
      <c r="D11" s="5" t="s">
        <v>3</v>
      </c>
      <c r="E11" s="5" t="s">
        <v>3</v>
      </c>
      <c r="F11" s="5" t="s">
        <v>3</v>
      </c>
      <c r="G11" s="5" t="s">
        <v>3</v>
      </c>
      <c r="H11" s="5" t="s">
        <v>3</v>
      </c>
      <c r="I11" s="5" t="s">
        <v>3</v>
      </c>
      <c r="J11" s="5" t="s">
        <v>3</v>
      </c>
      <c r="K11" s="5" t="s">
        <v>3</v>
      </c>
      <c r="L11" s="5" t="s">
        <v>3</v>
      </c>
      <c r="M11" s="5" t="s">
        <v>3</v>
      </c>
      <c r="N11" s="5" t="s">
        <v>3</v>
      </c>
      <c r="O11" s="5" t="s">
        <v>3</v>
      </c>
      <c r="P11" s="12">
        <v>6165000000</v>
      </c>
      <c r="Q11" s="5" t="s">
        <v>3</v>
      </c>
      <c r="R11" s="5" t="s">
        <v>3</v>
      </c>
      <c r="S11" s="5" t="s">
        <v>3</v>
      </c>
      <c r="T11" s="5" t="s">
        <v>3</v>
      </c>
      <c r="U11" s="5" t="s">
        <v>3</v>
      </c>
      <c r="V11" s="5" t="s">
        <v>3</v>
      </c>
    </row>
    <row r="12" spans="1:22" ht="45">
      <c r="A12" s="3" t="s">
        <v>1249</v>
      </c>
      <c r="B12" s="5" t="s">
        <v>3</v>
      </c>
      <c r="C12" s="5" t="s">
        <v>3</v>
      </c>
      <c r="D12" s="5" t="s">
        <v>3</v>
      </c>
      <c r="E12" s="5" t="s">
        <v>3</v>
      </c>
      <c r="F12" s="5" t="s">
        <v>3</v>
      </c>
      <c r="G12" s="10">
        <v>4181000000</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row>
    <row r="13" spans="1:22" ht="30">
      <c r="A13" s="3" t="s">
        <v>1250</v>
      </c>
      <c r="B13" s="5" t="s">
        <v>3</v>
      </c>
      <c r="C13" s="5" t="s">
        <v>3</v>
      </c>
      <c r="D13" s="5" t="s">
        <v>3</v>
      </c>
      <c r="E13" s="5" t="s">
        <v>3</v>
      </c>
      <c r="F13" s="5" t="s">
        <v>3</v>
      </c>
      <c r="G13" s="277">
        <v>0.82</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row>
    <row r="14" spans="1:22" ht="30">
      <c r="A14" s="3" t="s">
        <v>1251</v>
      </c>
      <c r="B14" s="5" t="s">
        <v>3</v>
      </c>
      <c r="C14" s="5" t="s">
        <v>3</v>
      </c>
      <c r="D14" s="5" t="s">
        <v>3</v>
      </c>
      <c r="E14" s="5" t="s">
        <v>3</v>
      </c>
      <c r="F14" s="277">
        <v>0.91</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row>
    <row r="15" spans="1:22" ht="30">
      <c r="A15" s="3" t="s">
        <v>1252</v>
      </c>
      <c r="B15" s="5" t="s">
        <v>3</v>
      </c>
      <c r="C15" s="5" t="s">
        <v>3</v>
      </c>
      <c r="D15" s="5" t="s">
        <v>3</v>
      </c>
      <c r="E15" s="5">
        <v>50</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row>
    <row r="16" spans="1:22" ht="30">
      <c r="A16" s="3" t="s">
        <v>1253</v>
      </c>
      <c r="B16" s="5" t="s">
        <v>3</v>
      </c>
      <c r="C16" s="5" t="s">
        <v>3</v>
      </c>
      <c r="D16" s="5" t="s">
        <v>3</v>
      </c>
      <c r="E16" s="5">
        <v>90</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row>
    <row r="17" spans="1:22" ht="45">
      <c r="A17" s="3" t="s">
        <v>1254</v>
      </c>
      <c r="B17" s="5" t="s">
        <v>3</v>
      </c>
      <c r="C17" s="5" t="s">
        <v>3</v>
      </c>
      <c r="D17" s="5" t="s">
        <v>3</v>
      </c>
      <c r="E17" s="5" t="s">
        <v>1255</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row>
    <row r="18" spans="1:22" ht="30">
      <c r="A18" s="3" t="s">
        <v>1256</v>
      </c>
      <c r="B18" s="5" t="s">
        <v>3</v>
      </c>
      <c r="C18" s="5" t="s">
        <v>3</v>
      </c>
      <c r="D18" s="5" t="s">
        <v>3</v>
      </c>
      <c r="E18" s="5" t="s">
        <v>3</v>
      </c>
      <c r="F18" s="5" t="s">
        <v>3</v>
      </c>
      <c r="G18" s="5" t="s">
        <v>3</v>
      </c>
      <c r="H18" s="5" t="s">
        <v>3</v>
      </c>
      <c r="I18" s="5" t="s">
        <v>3</v>
      </c>
      <c r="J18" s="5" t="s">
        <v>3</v>
      </c>
      <c r="K18" s="5" t="s">
        <v>3</v>
      </c>
      <c r="L18" s="5" t="s">
        <v>3</v>
      </c>
      <c r="M18" s="5" t="s">
        <v>3</v>
      </c>
      <c r="N18" s="5" t="s">
        <v>3</v>
      </c>
      <c r="O18" s="5" t="s">
        <v>1257</v>
      </c>
      <c r="P18" s="5" t="s">
        <v>3</v>
      </c>
      <c r="Q18" s="5" t="s">
        <v>3</v>
      </c>
      <c r="R18" s="5" t="s">
        <v>3</v>
      </c>
      <c r="S18" s="5" t="s">
        <v>3</v>
      </c>
      <c r="T18" s="5" t="s">
        <v>3</v>
      </c>
      <c r="U18" s="5" t="s">
        <v>3</v>
      </c>
      <c r="V18" s="5" t="s">
        <v>3</v>
      </c>
    </row>
    <row r="19" spans="1:22">
      <c r="A19" s="3" t="s">
        <v>1258</v>
      </c>
      <c r="B19" s="5" t="s">
        <v>3</v>
      </c>
      <c r="C19" s="5" t="s">
        <v>3</v>
      </c>
      <c r="D19" s="5" t="s">
        <v>3</v>
      </c>
      <c r="E19" s="5" t="s">
        <v>3</v>
      </c>
      <c r="F19" s="5" t="s">
        <v>3</v>
      </c>
      <c r="G19" s="5" t="s">
        <v>3</v>
      </c>
      <c r="H19" s="5" t="s">
        <v>3</v>
      </c>
      <c r="I19" s="5" t="s">
        <v>3</v>
      </c>
      <c r="J19" s="5" t="s">
        <v>3</v>
      </c>
      <c r="K19" s="5" t="s">
        <v>3</v>
      </c>
      <c r="L19" s="10">
        <v>123100000</v>
      </c>
      <c r="M19" s="10">
        <v>118900000</v>
      </c>
      <c r="N19" s="10">
        <v>114500000</v>
      </c>
      <c r="O19" s="5" t="s">
        <v>3</v>
      </c>
      <c r="P19" s="5" t="s">
        <v>3</v>
      </c>
      <c r="Q19" s="5" t="s">
        <v>3</v>
      </c>
      <c r="R19" s="5" t="s">
        <v>3</v>
      </c>
      <c r="S19" s="5" t="s">
        <v>3</v>
      </c>
      <c r="T19" s="5" t="s">
        <v>3</v>
      </c>
      <c r="U19" s="5" t="s">
        <v>3</v>
      </c>
      <c r="V19" s="5" t="s">
        <v>3</v>
      </c>
    </row>
    <row r="20" spans="1:22">
      <c r="A20" s="3" t="s">
        <v>1259</v>
      </c>
      <c r="B20" s="5" t="s">
        <v>3</v>
      </c>
      <c r="C20" s="5" t="s">
        <v>3</v>
      </c>
      <c r="D20" s="5" t="s">
        <v>3</v>
      </c>
      <c r="E20" s="5">
        <v>1</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row>
    <row r="21" spans="1:22">
      <c r="A21" s="3" t="s">
        <v>1260</v>
      </c>
      <c r="B21" s="5" t="s">
        <v>3</v>
      </c>
      <c r="C21" s="5" t="s">
        <v>3</v>
      </c>
      <c r="D21" s="5" t="s">
        <v>3</v>
      </c>
      <c r="E21" s="5">
        <v>6</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row>
    <row r="22" spans="1:22">
      <c r="A22" s="3" t="s">
        <v>1261</v>
      </c>
      <c r="B22" s="5" t="s">
        <v>3</v>
      </c>
      <c r="C22" s="5" t="s">
        <v>3</v>
      </c>
      <c r="D22" s="5" t="s">
        <v>3</v>
      </c>
      <c r="E22" s="5">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row>
    <row r="23" spans="1:22">
      <c r="A23" s="3" t="s">
        <v>1262</v>
      </c>
      <c r="B23" s="5" t="s">
        <v>3</v>
      </c>
      <c r="C23" s="5" t="s">
        <v>3</v>
      </c>
      <c r="D23" s="5" t="s">
        <v>3</v>
      </c>
      <c r="E23" s="5">
        <v>0</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row>
    <row r="24" spans="1:22">
      <c r="A24" s="3" t="s">
        <v>1263</v>
      </c>
      <c r="B24" s="5" t="s">
        <v>3</v>
      </c>
      <c r="C24" s="5" t="s">
        <v>3</v>
      </c>
      <c r="D24" s="12">
        <v>-76200000</v>
      </c>
      <c r="E24" s="12">
        <v>-54100000</v>
      </c>
      <c r="F24" s="5" t="s">
        <v>3</v>
      </c>
      <c r="G24" s="5" t="s">
        <v>3</v>
      </c>
      <c r="H24" s="5" t="s">
        <v>3</v>
      </c>
      <c r="I24" s="5" t="s">
        <v>3</v>
      </c>
      <c r="J24" s="5" t="s">
        <v>3</v>
      </c>
      <c r="K24" s="5" t="s">
        <v>3</v>
      </c>
      <c r="L24" s="5" t="s">
        <v>3</v>
      </c>
      <c r="M24" s="5" t="s">
        <v>3</v>
      </c>
      <c r="N24" s="5" t="s">
        <v>3</v>
      </c>
      <c r="O24" s="5" t="s">
        <v>3</v>
      </c>
      <c r="P24" s="5" t="s">
        <v>3</v>
      </c>
      <c r="Q24" s="12">
        <v>-19900000</v>
      </c>
      <c r="R24" s="12">
        <v>-36000000</v>
      </c>
      <c r="S24" s="12">
        <v>-34800000</v>
      </c>
      <c r="T24" s="12">
        <v>-41000000</v>
      </c>
      <c r="U24" s="12">
        <v>600000</v>
      </c>
      <c r="V24" s="12">
        <v>800000</v>
      </c>
    </row>
    <row r="25" spans="1:22">
      <c r="A25" s="3" t="s">
        <v>1264</v>
      </c>
      <c r="B25" s="5" t="s">
        <v>3</v>
      </c>
      <c r="C25" s="5" t="s">
        <v>3</v>
      </c>
      <c r="D25" s="5" t="s">
        <v>3</v>
      </c>
      <c r="E25" s="5">
        <v>4</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row>
    <row r="26" spans="1:22" ht="30">
      <c r="A26" s="3" t="s">
        <v>1265</v>
      </c>
      <c r="B26" s="5">
        <v>6</v>
      </c>
      <c r="C26" s="5">
        <v>8</v>
      </c>
      <c r="D26" s="5">
        <v>6</v>
      </c>
      <c r="E26" s="5">
        <v>6</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row>
    <row r="27" spans="1:22" ht="45">
      <c r="A27" s="3" t="s">
        <v>1266</v>
      </c>
      <c r="B27" s="5" t="s">
        <v>3</v>
      </c>
      <c r="C27" s="5" t="s">
        <v>3</v>
      </c>
      <c r="D27" s="5" t="s">
        <v>3</v>
      </c>
      <c r="E27" s="5" t="s">
        <v>3</v>
      </c>
      <c r="F27" s="5" t="s">
        <v>3</v>
      </c>
      <c r="G27" s="5" t="s">
        <v>3</v>
      </c>
      <c r="H27" s="5" t="s">
        <v>3</v>
      </c>
      <c r="I27" s="5">
        <v>36</v>
      </c>
      <c r="J27" s="5">
        <v>34.799999999999997</v>
      </c>
      <c r="K27" s="5">
        <v>35</v>
      </c>
      <c r="L27" s="5" t="s">
        <v>3</v>
      </c>
      <c r="M27" s="5" t="s">
        <v>3</v>
      </c>
      <c r="N27" s="5" t="s">
        <v>3</v>
      </c>
      <c r="O27" s="5" t="s">
        <v>3</v>
      </c>
      <c r="P27" s="5" t="s">
        <v>3</v>
      </c>
      <c r="Q27" s="5" t="s">
        <v>3</v>
      </c>
      <c r="R27" s="5" t="s">
        <v>3</v>
      </c>
      <c r="S27" s="5" t="s">
        <v>3</v>
      </c>
      <c r="T27" s="5" t="s">
        <v>3</v>
      </c>
      <c r="U27" s="5" t="s">
        <v>3</v>
      </c>
      <c r="V27" s="5" t="s">
        <v>3</v>
      </c>
    </row>
  </sheetData>
  <mergeCells count="4">
    <mergeCell ref="I1:O1"/>
    <mergeCell ref="F2:F9"/>
    <mergeCell ref="G2:G9"/>
    <mergeCell ref="H2: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28515625" customWidth="1"/>
    <col min="3" max="3" width="14.7109375" customWidth="1"/>
    <col min="4" max="4" width="15.140625" customWidth="1"/>
    <col min="5" max="5" width="14.85546875" customWidth="1"/>
    <col min="6" max="6" width="12.28515625" customWidth="1"/>
    <col min="7" max="7" width="14.7109375" customWidth="1"/>
    <col min="8" max="8" width="15.140625" customWidth="1"/>
    <col min="9" max="9" width="14.85546875" customWidth="1"/>
    <col min="10" max="10" width="10.85546875" customWidth="1"/>
    <col min="11" max="11" width="3" customWidth="1"/>
    <col min="12" max="12" width="10.85546875" customWidth="1"/>
    <col min="13" max="13" width="3" customWidth="1"/>
    <col min="14" max="14" width="10.85546875" customWidth="1"/>
    <col min="15" max="15" width="3" customWidth="1"/>
  </cols>
  <sheetData>
    <row r="1" spans="1:15" ht="15" customHeight="1">
      <c r="A1" s="1" t="s">
        <v>1267</v>
      </c>
      <c r="B1" s="7" t="s">
        <v>1227</v>
      </c>
      <c r="C1" s="7"/>
      <c r="D1" s="7"/>
      <c r="E1" s="7"/>
      <c r="F1" s="7"/>
      <c r="G1" s="7"/>
      <c r="H1" s="7"/>
      <c r="I1" s="7"/>
      <c r="J1" s="7" t="s">
        <v>1</v>
      </c>
      <c r="K1" s="7"/>
      <c r="L1" s="7"/>
      <c r="M1" s="7"/>
      <c r="N1" s="7"/>
      <c r="O1" s="7"/>
    </row>
    <row r="2" spans="1:15" ht="30">
      <c r="A2" s="1" t="s">
        <v>60</v>
      </c>
      <c r="B2" s="2">
        <v>41425</v>
      </c>
      <c r="C2" s="1" t="s">
        <v>1026</v>
      </c>
      <c r="D2" s="1" t="s">
        <v>1268</v>
      </c>
      <c r="E2" s="1" t="s">
        <v>1269</v>
      </c>
      <c r="F2" s="2">
        <v>41060</v>
      </c>
      <c r="G2" s="1" t="s">
        <v>1270</v>
      </c>
      <c r="H2" s="1" t="s">
        <v>1271</v>
      </c>
      <c r="I2" s="1" t="s">
        <v>1230</v>
      </c>
      <c r="J2" s="11">
        <v>41425</v>
      </c>
      <c r="K2" s="11"/>
      <c r="L2" s="11">
        <v>41060</v>
      </c>
      <c r="M2" s="11"/>
      <c r="N2" s="11">
        <v>40694</v>
      </c>
      <c r="O2" s="11"/>
    </row>
    <row r="3" spans="1:15">
      <c r="A3" s="4" t="s">
        <v>1147</v>
      </c>
      <c r="B3" s="5" t="s">
        <v>3</v>
      </c>
      <c r="C3" s="5" t="s">
        <v>3</v>
      </c>
      <c r="D3" s="5" t="s">
        <v>3</v>
      </c>
      <c r="E3" s="5" t="s">
        <v>3</v>
      </c>
      <c r="F3" s="5" t="s">
        <v>3</v>
      </c>
      <c r="G3" s="5" t="s">
        <v>3</v>
      </c>
      <c r="H3" s="5" t="s">
        <v>3</v>
      </c>
      <c r="I3" s="5" t="s">
        <v>3</v>
      </c>
      <c r="J3" s="5" t="s">
        <v>3</v>
      </c>
      <c r="K3" s="5"/>
      <c r="L3" s="5" t="s">
        <v>3</v>
      </c>
      <c r="M3" s="5"/>
      <c r="N3" s="5" t="s">
        <v>3</v>
      </c>
      <c r="O3" s="5"/>
    </row>
    <row r="4" spans="1:15" ht="17.25">
      <c r="A4" s="3" t="s">
        <v>77</v>
      </c>
      <c r="B4" s="8">
        <v>-221.2</v>
      </c>
      <c r="C4" s="8">
        <v>-304.5</v>
      </c>
      <c r="D4" s="8">
        <v>-66.2</v>
      </c>
      <c r="E4" s="8">
        <v>-31.5</v>
      </c>
      <c r="F4" s="8">
        <v>-389.1</v>
      </c>
      <c r="G4" s="8">
        <v>-16.5</v>
      </c>
      <c r="H4" s="12">
        <v>-14</v>
      </c>
      <c r="I4" s="8">
        <v>-39.200000000000003</v>
      </c>
      <c r="J4" s="8">
        <v>-623.4</v>
      </c>
      <c r="K4" s="13" t="s">
        <v>64</v>
      </c>
      <c r="L4" s="8">
        <v>-458.8</v>
      </c>
      <c r="M4" s="13" t="s">
        <v>64</v>
      </c>
      <c r="N4" s="8">
        <v>-849.8</v>
      </c>
      <c r="O4" s="13" t="s">
        <v>64</v>
      </c>
    </row>
    <row r="5" spans="1:15" ht="30">
      <c r="A5" s="3" t="s">
        <v>87</v>
      </c>
      <c r="B5" s="5" t="s">
        <v>3</v>
      </c>
      <c r="C5" s="5" t="s">
        <v>3</v>
      </c>
      <c r="D5" s="5" t="s">
        <v>3</v>
      </c>
      <c r="E5" s="5" t="s">
        <v>3</v>
      </c>
      <c r="F5" s="5" t="s">
        <v>3</v>
      </c>
      <c r="G5" s="5" t="s">
        <v>3</v>
      </c>
      <c r="H5" s="5" t="s">
        <v>3</v>
      </c>
      <c r="I5" s="5" t="s">
        <v>3</v>
      </c>
      <c r="J5" s="5">
        <v>551.79999999999995</v>
      </c>
      <c r="K5" s="13" t="s">
        <v>64</v>
      </c>
      <c r="L5" s="5">
        <v>551.9</v>
      </c>
      <c r="M5" s="13" t="s">
        <v>64</v>
      </c>
      <c r="N5" s="5">
        <v>552.1</v>
      </c>
      <c r="O5" s="13" t="s">
        <v>64</v>
      </c>
    </row>
    <row r="6" spans="1:15">
      <c r="A6" s="4" t="s">
        <v>208</v>
      </c>
      <c r="B6" s="5" t="s">
        <v>3</v>
      </c>
      <c r="C6" s="5" t="s">
        <v>3</v>
      </c>
      <c r="D6" s="5" t="s">
        <v>3</v>
      </c>
      <c r="E6" s="5" t="s">
        <v>3</v>
      </c>
      <c r="F6" s="5" t="s">
        <v>3</v>
      </c>
      <c r="G6" s="5" t="s">
        <v>3</v>
      </c>
      <c r="H6" s="5" t="s">
        <v>3</v>
      </c>
      <c r="I6" s="5" t="s">
        <v>3</v>
      </c>
      <c r="J6" s="5" t="s">
        <v>3</v>
      </c>
      <c r="K6" s="5"/>
      <c r="L6" s="5" t="s">
        <v>3</v>
      </c>
      <c r="M6" s="5"/>
      <c r="N6" s="5" t="s">
        <v>3</v>
      </c>
      <c r="O6" s="5"/>
    </row>
    <row r="7" spans="1:15">
      <c r="A7" s="3" t="s">
        <v>209</v>
      </c>
      <c r="B7" s="5" t="s">
        <v>3</v>
      </c>
      <c r="C7" s="5" t="s">
        <v>3</v>
      </c>
      <c r="D7" s="5" t="s">
        <v>3</v>
      </c>
      <c r="E7" s="5" t="s">
        <v>3</v>
      </c>
      <c r="F7" s="5" t="s">
        <v>3</v>
      </c>
      <c r="G7" s="5" t="s">
        <v>3</v>
      </c>
      <c r="H7" s="5" t="s">
        <v>3</v>
      </c>
      <c r="I7" s="5" t="s">
        <v>3</v>
      </c>
      <c r="J7" s="5">
        <v>0</v>
      </c>
      <c r="K7" s="5"/>
      <c r="L7" s="5">
        <v>0</v>
      </c>
      <c r="M7" s="5"/>
      <c r="N7" s="5">
        <v>0</v>
      </c>
      <c r="O7" s="5"/>
    </row>
    <row r="8" spans="1:15">
      <c r="A8" s="3" t="s">
        <v>211</v>
      </c>
      <c r="B8" s="5" t="s">
        <v>3</v>
      </c>
      <c r="C8" s="5" t="s">
        <v>3</v>
      </c>
      <c r="D8" s="5" t="s">
        <v>3</v>
      </c>
      <c r="E8" s="5" t="s">
        <v>3</v>
      </c>
      <c r="F8" s="5" t="s">
        <v>3</v>
      </c>
      <c r="G8" s="5" t="s">
        <v>3</v>
      </c>
      <c r="H8" s="5" t="s">
        <v>3</v>
      </c>
      <c r="I8" s="5" t="s">
        <v>3</v>
      </c>
      <c r="J8" s="5">
        <v>0</v>
      </c>
      <c r="K8" s="5"/>
      <c r="L8" s="5">
        <v>0</v>
      </c>
      <c r="M8" s="5"/>
      <c r="N8" s="5">
        <v>0</v>
      </c>
      <c r="O8" s="5"/>
    </row>
    <row r="9" spans="1:15" ht="30">
      <c r="A9" s="3" t="s">
        <v>88</v>
      </c>
      <c r="B9" s="5" t="s">
        <v>3</v>
      </c>
      <c r="C9" s="5" t="s">
        <v>3</v>
      </c>
      <c r="D9" s="5" t="s">
        <v>3</v>
      </c>
      <c r="E9" s="5" t="s">
        <v>3</v>
      </c>
      <c r="F9" s="5" t="s">
        <v>3</v>
      </c>
      <c r="G9" s="5" t="s">
        <v>3</v>
      </c>
      <c r="H9" s="5" t="s">
        <v>3</v>
      </c>
      <c r="I9" s="5" t="s">
        <v>3</v>
      </c>
      <c r="J9" s="5">
        <v>551.79999999999995</v>
      </c>
      <c r="K9" s="13" t="s">
        <v>64</v>
      </c>
      <c r="L9" s="5">
        <v>551.9</v>
      </c>
      <c r="M9" s="13" t="s">
        <v>64</v>
      </c>
      <c r="N9" s="5">
        <v>552.1</v>
      </c>
      <c r="O9" s="13" t="s">
        <v>64</v>
      </c>
    </row>
    <row r="10" spans="1:15" ht="17.25">
      <c r="A10" s="3" t="s">
        <v>85</v>
      </c>
      <c r="B10" s="5" t="s">
        <v>3</v>
      </c>
      <c r="C10" s="5" t="s">
        <v>3</v>
      </c>
      <c r="D10" s="5" t="s">
        <v>3</v>
      </c>
      <c r="E10" s="5" t="s">
        <v>3</v>
      </c>
      <c r="F10" s="5" t="s">
        <v>3</v>
      </c>
      <c r="G10" s="5" t="s">
        <v>3</v>
      </c>
      <c r="H10" s="5" t="s">
        <v>3</v>
      </c>
      <c r="I10" s="5" t="s">
        <v>3</v>
      </c>
      <c r="J10" s="8">
        <v>-1.1299999999999999</v>
      </c>
      <c r="K10" s="13" t="s">
        <v>64</v>
      </c>
      <c r="L10" s="8">
        <v>-0.83</v>
      </c>
      <c r="M10" s="13" t="s">
        <v>64</v>
      </c>
      <c r="N10" s="8">
        <v>-1.54</v>
      </c>
      <c r="O10" s="13" t="s">
        <v>64</v>
      </c>
    </row>
    <row r="11" spans="1:15" ht="17.25">
      <c r="A11" s="3" t="s">
        <v>86</v>
      </c>
      <c r="B11" s="5" t="s">
        <v>3</v>
      </c>
      <c r="C11" s="5" t="s">
        <v>3</v>
      </c>
      <c r="D11" s="5" t="s">
        <v>3</v>
      </c>
      <c r="E11" s="5" t="s">
        <v>3</v>
      </c>
      <c r="F11" s="5" t="s">
        <v>3</v>
      </c>
      <c r="G11" s="5" t="s">
        <v>3</v>
      </c>
      <c r="H11" s="5" t="s">
        <v>3</v>
      </c>
      <c r="I11" s="5" t="s">
        <v>3</v>
      </c>
      <c r="J11" s="8">
        <v>-1.1299999999999999</v>
      </c>
      <c r="K11" s="13" t="s">
        <v>64</v>
      </c>
      <c r="L11" s="8">
        <v>-0.83</v>
      </c>
      <c r="M11" s="13" t="s">
        <v>64</v>
      </c>
      <c r="N11" s="8">
        <v>-1.54</v>
      </c>
      <c r="O11" s="13" t="s">
        <v>64</v>
      </c>
    </row>
    <row r="12" spans="1:15">
      <c r="A12" s="14"/>
      <c r="B12" s="14"/>
      <c r="C12" s="14"/>
      <c r="D12" s="14"/>
      <c r="E12" s="14"/>
      <c r="F12" s="14"/>
      <c r="G12" s="14"/>
      <c r="H12" s="14"/>
      <c r="I12" s="14"/>
      <c r="J12" s="14"/>
      <c r="K12" s="14"/>
      <c r="L12" s="14"/>
      <c r="M12" s="14"/>
      <c r="N12" s="14"/>
      <c r="O12" s="14"/>
    </row>
    <row r="13" spans="1:15" ht="15" customHeight="1">
      <c r="A13" s="3" t="s">
        <v>64</v>
      </c>
      <c r="B13" s="15" t="s">
        <v>89</v>
      </c>
      <c r="C13" s="15"/>
      <c r="D13" s="15"/>
      <c r="E13" s="15"/>
      <c r="F13" s="15"/>
      <c r="G13" s="15"/>
      <c r="H13" s="15"/>
      <c r="I13" s="15"/>
      <c r="J13" s="15"/>
      <c r="K13" s="15"/>
      <c r="L13" s="15"/>
      <c r="M13" s="15"/>
      <c r="N13" s="15"/>
      <c r="O13" s="15"/>
    </row>
  </sheetData>
  <mergeCells count="7">
    <mergeCell ref="B13:O13"/>
    <mergeCell ref="B1:I1"/>
    <mergeCell ref="J1:O1"/>
    <mergeCell ref="J2:K2"/>
    <mergeCell ref="L2:M2"/>
    <mergeCell ref="N2:O2"/>
    <mergeCell ref="A12:O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42578125" bestFit="1" customWidth="1"/>
    <col min="6" max="6" width="11.140625" bestFit="1" customWidth="1"/>
    <col min="7" max="7" width="12.28515625" bestFit="1" customWidth="1"/>
    <col min="8" max="8" width="12.5703125" bestFit="1" customWidth="1"/>
    <col min="9" max="9" width="12.42578125" bestFit="1" customWidth="1"/>
    <col min="10" max="10" width="12.7109375" bestFit="1" customWidth="1"/>
    <col min="11" max="11" width="4.5703125" bestFit="1" customWidth="1"/>
    <col min="12" max="12" width="12.7109375" bestFit="1" customWidth="1"/>
    <col min="13" max="13" width="4.5703125" bestFit="1" customWidth="1"/>
    <col min="14" max="14" width="12.7109375" bestFit="1" customWidth="1"/>
    <col min="15" max="15" width="4.5703125" bestFit="1" customWidth="1"/>
    <col min="16" max="16" width="12.5703125" bestFit="1" customWidth="1"/>
  </cols>
  <sheetData>
    <row r="1" spans="1:16" ht="15" customHeight="1">
      <c r="A1" s="7" t="s">
        <v>1272</v>
      </c>
      <c r="B1" s="7" t="s">
        <v>1227</v>
      </c>
      <c r="C1" s="7"/>
      <c r="D1" s="7"/>
      <c r="E1" s="7"/>
      <c r="F1" s="7"/>
      <c r="G1" s="7"/>
      <c r="H1" s="7"/>
      <c r="I1" s="7"/>
      <c r="J1" s="7" t="s">
        <v>1</v>
      </c>
      <c r="K1" s="7"/>
      <c r="L1" s="7"/>
      <c r="M1" s="7"/>
      <c r="N1" s="7"/>
      <c r="O1" s="7"/>
      <c r="P1" s="1"/>
    </row>
    <row r="2" spans="1:16" ht="15" customHeight="1">
      <c r="A2" s="7"/>
      <c r="B2" s="2">
        <v>41425</v>
      </c>
      <c r="C2" s="1" t="s">
        <v>1026</v>
      </c>
      <c r="D2" s="1" t="s">
        <v>1268</v>
      </c>
      <c r="E2" s="1" t="s">
        <v>1269</v>
      </c>
      <c r="F2" s="2">
        <v>41060</v>
      </c>
      <c r="G2" s="1" t="s">
        <v>1270</v>
      </c>
      <c r="H2" s="1" t="s">
        <v>1271</v>
      </c>
      <c r="I2" s="1" t="s">
        <v>1230</v>
      </c>
      <c r="J2" s="11">
        <v>41425</v>
      </c>
      <c r="K2" s="11"/>
      <c r="L2" s="11">
        <v>41060</v>
      </c>
      <c r="M2" s="11"/>
      <c r="N2" s="11">
        <v>40694</v>
      </c>
      <c r="O2" s="11"/>
      <c r="P2" s="2">
        <v>41053</v>
      </c>
    </row>
    <row r="3" spans="1:16">
      <c r="A3" s="4" t="s">
        <v>1273</v>
      </c>
      <c r="B3" s="5" t="s">
        <v>3</v>
      </c>
      <c r="C3" s="5" t="s">
        <v>3</v>
      </c>
      <c r="D3" s="5" t="s">
        <v>3</v>
      </c>
      <c r="E3" s="5" t="s">
        <v>3</v>
      </c>
      <c r="F3" s="5" t="s">
        <v>3</v>
      </c>
      <c r="G3" s="5" t="s">
        <v>3</v>
      </c>
      <c r="H3" s="5" t="s">
        <v>3</v>
      </c>
      <c r="I3" s="5" t="s">
        <v>3</v>
      </c>
      <c r="J3" s="5" t="s">
        <v>3</v>
      </c>
      <c r="K3" s="5"/>
      <c r="L3" s="5" t="s">
        <v>3</v>
      </c>
      <c r="M3" s="5"/>
      <c r="N3" s="5" t="s">
        <v>3</v>
      </c>
      <c r="O3" s="5"/>
      <c r="P3" s="5" t="s">
        <v>3</v>
      </c>
    </row>
    <row r="4" spans="1:16" ht="30">
      <c r="A4" s="3" t="s">
        <v>136</v>
      </c>
      <c r="B4" s="12">
        <v>280000000</v>
      </c>
      <c r="C4" s="5" t="s">
        <v>3</v>
      </c>
      <c r="D4" s="5" t="s">
        <v>3</v>
      </c>
      <c r="E4" s="5" t="s">
        <v>3</v>
      </c>
      <c r="F4" s="5" t="s">
        <v>3</v>
      </c>
      <c r="G4" s="5" t="s">
        <v>3</v>
      </c>
      <c r="H4" s="5" t="s">
        <v>3</v>
      </c>
      <c r="I4" s="5" t="s">
        <v>3</v>
      </c>
      <c r="J4" s="12">
        <v>280000000</v>
      </c>
      <c r="K4" s="5"/>
      <c r="L4" s="5" t="s">
        <v>3</v>
      </c>
      <c r="M4" s="5"/>
      <c r="N4" s="5" t="s">
        <v>3</v>
      </c>
      <c r="O4" s="5"/>
      <c r="P4" s="12">
        <v>280000000</v>
      </c>
    </row>
    <row r="5" spans="1:16" ht="17.25">
      <c r="A5" s="3" t="s">
        <v>61</v>
      </c>
      <c r="B5" s="10">
        <v>783900000</v>
      </c>
      <c r="C5" s="10">
        <v>771500000</v>
      </c>
      <c r="D5" s="10">
        <v>790100000</v>
      </c>
      <c r="E5" s="10">
        <v>707400000</v>
      </c>
      <c r="F5" s="10">
        <v>739500000</v>
      </c>
      <c r="G5" s="10">
        <v>708900000</v>
      </c>
      <c r="H5" s="10">
        <v>725100000</v>
      </c>
      <c r="I5" s="10">
        <v>664600000</v>
      </c>
      <c r="J5" s="10">
        <v>3052900000</v>
      </c>
      <c r="K5" s="13" t="s">
        <v>62</v>
      </c>
      <c r="L5" s="10">
        <v>2838100000</v>
      </c>
      <c r="M5" s="13" t="s">
        <v>62</v>
      </c>
      <c r="N5" s="10">
        <v>2732200000</v>
      </c>
      <c r="O5" s="13" t="s">
        <v>62</v>
      </c>
      <c r="P5" s="5" t="s">
        <v>3</v>
      </c>
    </row>
    <row r="6" spans="1:16">
      <c r="A6" s="3" t="s">
        <v>1274</v>
      </c>
      <c r="B6" s="5" t="s">
        <v>3</v>
      </c>
      <c r="C6" s="5" t="s">
        <v>3</v>
      </c>
      <c r="D6" s="5" t="s">
        <v>3</v>
      </c>
      <c r="E6" s="5" t="s">
        <v>3</v>
      </c>
      <c r="F6" s="5" t="s">
        <v>3</v>
      </c>
      <c r="G6" s="5" t="s">
        <v>3</v>
      </c>
      <c r="H6" s="5" t="s">
        <v>3</v>
      </c>
      <c r="I6" s="5" t="s">
        <v>3</v>
      </c>
      <c r="J6" s="5">
        <v>0</v>
      </c>
      <c r="K6" s="5"/>
      <c r="L6" s="5" t="s">
        <v>3</v>
      </c>
      <c r="M6" s="5"/>
      <c r="N6" s="5" t="s">
        <v>3</v>
      </c>
      <c r="O6" s="5"/>
      <c r="P6" s="5" t="s">
        <v>3</v>
      </c>
    </row>
    <row r="7" spans="1:16">
      <c r="A7" s="3" t="s">
        <v>1275</v>
      </c>
      <c r="B7" s="5" t="s">
        <v>3</v>
      </c>
      <c r="C7" s="5" t="s">
        <v>3</v>
      </c>
      <c r="D7" s="5" t="s">
        <v>3</v>
      </c>
      <c r="E7" s="5" t="s">
        <v>3</v>
      </c>
      <c r="F7" s="5" t="s">
        <v>3</v>
      </c>
      <c r="G7" s="5" t="s">
        <v>3</v>
      </c>
      <c r="H7" s="5" t="s">
        <v>3</v>
      </c>
      <c r="I7" s="5" t="s">
        <v>3</v>
      </c>
      <c r="J7" s="10">
        <v>12200000</v>
      </c>
      <c r="K7" s="5"/>
      <c r="L7" s="5" t="s">
        <v>3</v>
      </c>
      <c r="M7" s="5"/>
      <c r="N7" s="5" t="s">
        <v>3</v>
      </c>
      <c r="O7" s="5"/>
      <c r="P7" s="5" t="s">
        <v>3</v>
      </c>
    </row>
    <row r="8" spans="1:16">
      <c r="A8" s="3" t="s">
        <v>1276</v>
      </c>
      <c r="B8" s="5" t="s">
        <v>3</v>
      </c>
      <c r="C8" s="5" t="s">
        <v>3</v>
      </c>
      <c r="D8" s="5" t="s">
        <v>3</v>
      </c>
      <c r="E8" s="5" t="s">
        <v>3</v>
      </c>
      <c r="F8" s="5" t="s">
        <v>3</v>
      </c>
      <c r="G8" s="5" t="s">
        <v>3</v>
      </c>
      <c r="H8" s="5" t="s">
        <v>3</v>
      </c>
      <c r="I8" s="5" t="s">
        <v>3</v>
      </c>
      <c r="J8" s="5" t="s">
        <v>3</v>
      </c>
      <c r="K8" s="5"/>
      <c r="L8" s="5" t="s">
        <v>3</v>
      </c>
      <c r="M8" s="5"/>
      <c r="N8" s="5" t="s">
        <v>3</v>
      </c>
      <c r="O8" s="5"/>
      <c r="P8" s="5" t="s">
        <v>3</v>
      </c>
    </row>
    <row r="9" spans="1:16">
      <c r="A9" s="4" t="s">
        <v>1273</v>
      </c>
      <c r="B9" s="5" t="s">
        <v>3</v>
      </c>
      <c r="C9" s="5" t="s">
        <v>3</v>
      </c>
      <c r="D9" s="5" t="s">
        <v>3</v>
      </c>
      <c r="E9" s="5" t="s">
        <v>3</v>
      </c>
      <c r="F9" s="5" t="s">
        <v>3</v>
      </c>
      <c r="G9" s="5" t="s">
        <v>3</v>
      </c>
      <c r="H9" s="5" t="s">
        <v>3</v>
      </c>
      <c r="I9" s="5" t="s">
        <v>3</v>
      </c>
      <c r="J9" s="5" t="s">
        <v>3</v>
      </c>
      <c r="K9" s="5"/>
      <c r="L9" s="5" t="s">
        <v>3</v>
      </c>
      <c r="M9" s="5"/>
      <c r="N9" s="5" t="s">
        <v>3</v>
      </c>
      <c r="O9" s="5"/>
      <c r="P9" s="5" t="s">
        <v>3</v>
      </c>
    </row>
    <row r="10" spans="1:16">
      <c r="A10" s="3" t="s">
        <v>61</v>
      </c>
      <c r="B10" s="5" t="s">
        <v>3</v>
      </c>
      <c r="C10" s="5" t="s">
        <v>3</v>
      </c>
      <c r="D10" s="5" t="s">
        <v>3</v>
      </c>
      <c r="E10" s="5" t="s">
        <v>3</v>
      </c>
      <c r="F10" s="5" t="s">
        <v>3</v>
      </c>
      <c r="G10" s="5" t="s">
        <v>3</v>
      </c>
      <c r="H10" s="5" t="s">
        <v>3</v>
      </c>
      <c r="I10" s="5" t="s">
        <v>3</v>
      </c>
      <c r="J10" s="12">
        <v>205600000</v>
      </c>
      <c r="K10" s="5"/>
      <c r="L10" s="5" t="s">
        <v>3</v>
      </c>
      <c r="M10" s="5"/>
      <c r="N10" s="5" t="s">
        <v>3</v>
      </c>
      <c r="O10" s="5"/>
      <c r="P10" s="5" t="s">
        <v>3</v>
      </c>
    </row>
    <row r="11" spans="1:16">
      <c r="A11" s="14"/>
      <c r="B11" s="14"/>
      <c r="C11" s="14"/>
      <c r="D11" s="14"/>
      <c r="E11" s="14"/>
      <c r="F11" s="14"/>
      <c r="G11" s="14"/>
      <c r="H11" s="14"/>
      <c r="I11" s="14"/>
      <c r="J11" s="14"/>
      <c r="K11" s="14"/>
      <c r="L11" s="14"/>
      <c r="M11" s="14"/>
      <c r="N11" s="14"/>
      <c r="O11" s="14"/>
      <c r="P11" s="14"/>
    </row>
    <row r="12" spans="1:16" ht="15" customHeight="1">
      <c r="A12" s="3" t="s">
        <v>64</v>
      </c>
      <c r="B12" s="15" t="s">
        <v>89</v>
      </c>
      <c r="C12" s="15"/>
      <c r="D12" s="15"/>
      <c r="E12" s="15"/>
      <c r="F12" s="15"/>
      <c r="G12" s="15"/>
      <c r="H12" s="15"/>
      <c r="I12" s="15"/>
      <c r="J12" s="15"/>
      <c r="K12" s="15"/>
      <c r="L12" s="15"/>
      <c r="M12" s="15"/>
      <c r="N12" s="15"/>
      <c r="O12" s="15"/>
      <c r="P12" s="15"/>
    </row>
    <row r="13" spans="1:16" ht="15" customHeight="1">
      <c r="A13" s="3" t="s">
        <v>90</v>
      </c>
      <c r="B13" s="15" t="s">
        <v>91</v>
      </c>
      <c r="C13" s="15"/>
      <c r="D13" s="15"/>
      <c r="E13" s="15"/>
      <c r="F13" s="15"/>
      <c r="G13" s="15"/>
      <c r="H13" s="15"/>
      <c r="I13" s="15"/>
      <c r="J13" s="15"/>
      <c r="K13" s="15"/>
      <c r="L13" s="15"/>
      <c r="M13" s="15"/>
      <c r="N13" s="15"/>
      <c r="O13" s="15"/>
      <c r="P13" s="15"/>
    </row>
  </sheetData>
  <mergeCells count="9">
    <mergeCell ref="A11:P11"/>
    <mergeCell ref="B12:P12"/>
    <mergeCell ref="B13:P13"/>
    <mergeCell ref="A1:A2"/>
    <mergeCell ref="B1:I1"/>
    <mergeCell ref="J1:O1"/>
    <mergeCell ref="J2:K2"/>
    <mergeCell ref="L2:M2"/>
    <mergeCell ref="N2:O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28515625" bestFit="1" customWidth="1"/>
  </cols>
  <sheetData>
    <row r="1" spans="1:3" ht="30">
      <c r="A1" s="1" t="s">
        <v>1277</v>
      </c>
      <c r="B1" s="11">
        <v>41425</v>
      </c>
      <c r="C1" s="11">
        <v>41053</v>
      </c>
    </row>
    <row r="2" spans="1:3">
      <c r="A2" s="1" t="s">
        <v>17</v>
      </c>
      <c r="B2" s="11"/>
      <c r="C2" s="11"/>
    </row>
    <row r="3" spans="1:3">
      <c r="A3" s="4" t="s">
        <v>223</v>
      </c>
      <c r="B3" s="5" t="s">
        <v>3</v>
      </c>
      <c r="C3" s="5" t="s">
        <v>3</v>
      </c>
    </row>
    <row r="4" spans="1:3">
      <c r="A4" s="3" t="s">
        <v>231</v>
      </c>
      <c r="B4" s="8">
        <v>93.7</v>
      </c>
      <c r="C4" s="5" t="s">
        <v>3</v>
      </c>
    </row>
    <row r="5" spans="1:3">
      <c r="A5" s="3" t="s">
        <v>25</v>
      </c>
      <c r="B5" s="5">
        <v>2.1</v>
      </c>
      <c r="C5" s="5" t="s">
        <v>3</v>
      </c>
    </row>
    <row r="6" spans="1:3">
      <c r="A6" s="3" t="s">
        <v>232</v>
      </c>
      <c r="B6" s="5">
        <v>29.2</v>
      </c>
      <c r="C6" s="5" t="s">
        <v>3</v>
      </c>
    </row>
    <row r="7" spans="1:3">
      <c r="A7" s="3" t="s">
        <v>233</v>
      </c>
      <c r="B7" s="5">
        <v>7.2</v>
      </c>
      <c r="C7" s="5" t="s">
        <v>3</v>
      </c>
    </row>
    <row r="8" spans="1:3">
      <c r="A8" s="3" t="s">
        <v>234</v>
      </c>
      <c r="B8" s="5">
        <v>-5.6</v>
      </c>
      <c r="C8" s="5" t="s">
        <v>3</v>
      </c>
    </row>
    <row r="9" spans="1:3">
      <c r="A9" s="3" t="s">
        <v>236</v>
      </c>
      <c r="B9" s="5">
        <v>141.5</v>
      </c>
      <c r="C9" s="5" t="s">
        <v>3</v>
      </c>
    </row>
    <row r="10" spans="1:3">
      <c r="A10" s="3" t="s">
        <v>29</v>
      </c>
      <c r="B10" s="5">
        <v>11.9</v>
      </c>
      <c r="C10" s="5" t="s">
        <v>3</v>
      </c>
    </row>
    <row r="11" spans="1:3">
      <c r="A11" s="3" t="s">
        <v>1278</v>
      </c>
      <c r="B11" s="12">
        <v>280</v>
      </c>
      <c r="C11" s="12">
        <v>2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28515625" bestFit="1" customWidth="1"/>
  </cols>
  <sheetData>
    <row r="1" spans="1:3" ht="30">
      <c r="A1" s="1" t="s">
        <v>1279</v>
      </c>
      <c r="B1" s="11">
        <v>41425</v>
      </c>
      <c r="C1" s="11">
        <v>41060</v>
      </c>
    </row>
    <row r="2" spans="1:3">
      <c r="A2" s="1" t="s">
        <v>17</v>
      </c>
      <c r="B2" s="11"/>
      <c r="C2" s="11"/>
    </row>
    <row r="3" spans="1:3">
      <c r="A3" s="4" t="s">
        <v>240</v>
      </c>
      <c r="B3" s="5" t="s">
        <v>3</v>
      </c>
      <c r="C3" s="5" t="s">
        <v>3</v>
      </c>
    </row>
    <row r="4" spans="1:3">
      <c r="A4" s="3" t="s">
        <v>1280</v>
      </c>
      <c r="B4" s="8">
        <v>78.8</v>
      </c>
      <c r="C4" s="8">
        <v>78.3</v>
      </c>
    </row>
    <row r="5" spans="1:3">
      <c r="A5" s="3" t="s">
        <v>1281</v>
      </c>
      <c r="B5" s="5">
        <v>44.7</v>
      </c>
      <c r="C5" s="5">
        <v>42.4</v>
      </c>
    </row>
    <row r="6" spans="1:3">
      <c r="A6" s="3" t="s">
        <v>1282</v>
      </c>
      <c r="B6" s="5">
        <v>500.5</v>
      </c>
      <c r="C6" s="5">
        <v>422.5</v>
      </c>
    </row>
    <row r="7" spans="1:3">
      <c r="A7" s="3" t="s">
        <v>23</v>
      </c>
      <c r="B7" s="12">
        <v>624</v>
      </c>
      <c r="C7" s="8">
        <v>543.200000000000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1.140625" bestFit="1" customWidth="1"/>
    <col min="3" max="3" width="2.5703125" bestFit="1" customWidth="1"/>
    <col min="4" max="4" width="24.140625" bestFit="1" customWidth="1"/>
    <col min="5" max="5" width="36.5703125" bestFit="1" customWidth="1"/>
    <col min="6" max="6" width="29" bestFit="1" customWidth="1"/>
    <col min="7" max="7" width="36.5703125" bestFit="1" customWidth="1"/>
    <col min="8" max="8" width="16.85546875" customWidth="1"/>
    <col min="9" max="9" width="4.42578125" customWidth="1"/>
    <col min="10" max="10" width="24.140625" bestFit="1" customWidth="1"/>
    <col min="11" max="11" width="36.5703125" bestFit="1" customWidth="1"/>
    <col min="12" max="12" width="29" bestFit="1" customWidth="1"/>
    <col min="13" max="13" width="36.5703125" bestFit="1" customWidth="1"/>
  </cols>
  <sheetData>
    <row r="1" spans="1:13" ht="15" customHeight="1">
      <c r="A1" s="1" t="s">
        <v>92</v>
      </c>
      <c r="B1" s="7" t="s">
        <v>93</v>
      </c>
      <c r="C1" s="7"/>
      <c r="D1" s="1" t="s">
        <v>95</v>
      </c>
      <c r="E1" s="1" t="s">
        <v>96</v>
      </c>
      <c r="F1" s="1" t="s">
        <v>97</v>
      </c>
      <c r="G1" s="1" t="s">
        <v>98</v>
      </c>
      <c r="H1" s="7" t="s">
        <v>13</v>
      </c>
      <c r="I1" s="7"/>
      <c r="J1" s="1" t="s">
        <v>13</v>
      </c>
      <c r="K1" s="1" t="s">
        <v>13</v>
      </c>
      <c r="L1" s="1" t="s">
        <v>13</v>
      </c>
      <c r="M1" s="1" t="s">
        <v>13</v>
      </c>
    </row>
    <row r="2" spans="1:13" ht="30">
      <c r="A2" s="1" t="s">
        <v>53</v>
      </c>
      <c r="B2" s="7" t="s">
        <v>94</v>
      </c>
      <c r="C2" s="7"/>
      <c r="D2" s="1" t="s">
        <v>94</v>
      </c>
      <c r="E2" s="1" t="s">
        <v>94</v>
      </c>
      <c r="F2" s="1" t="s">
        <v>94</v>
      </c>
      <c r="G2" s="1" t="s">
        <v>94</v>
      </c>
      <c r="H2" s="7" t="s">
        <v>94</v>
      </c>
      <c r="I2" s="7"/>
      <c r="J2" s="1" t="s">
        <v>95</v>
      </c>
      <c r="K2" s="1" t="s">
        <v>96</v>
      </c>
      <c r="L2" s="1" t="s">
        <v>97</v>
      </c>
      <c r="M2" s="1" t="s">
        <v>98</v>
      </c>
    </row>
    <row r="3" spans="1:13">
      <c r="A3" s="1"/>
      <c r="B3" s="7"/>
      <c r="C3" s="7"/>
      <c r="D3" s="1"/>
      <c r="E3" s="1"/>
      <c r="F3" s="1"/>
      <c r="G3" s="1"/>
      <c r="H3" s="7"/>
      <c r="I3" s="7"/>
      <c r="J3" s="1"/>
      <c r="K3" s="1" t="s">
        <v>94</v>
      </c>
      <c r="L3" s="1" t="s">
        <v>94</v>
      </c>
      <c r="M3" s="1" t="s">
        <v>94</v>
      </c>
    </row>
    <row r="4" spans="1:13">
      <c r="A4" s="3" t="s">
        <v>99</v>
      </c>
      <c r="B4" s="8">
        <v>3733.5</v>
      </c>
      <c r="C4" s="5"/>
      <c r="D4" s="8">
        <v>5.5</v>
      </c>
      <c r="E4" s="8">
        <v>5599.6</v>
      </c>
      <c r="F4" s="12">
        <v>-1761</v>
      </c>
      <c r="G4" s="8">
        <v>-110.6</v>
      </c>
      <c r="H4" s="8">
        <v>3733.5</v>
      </c>
      <c r="I4" s="5"/>
      <c r="J4" s="5" t="s">
        <v>3</v>
      </c>
      <c r="K4" s="8">
        <v>5605.1</v>
      </c>
      <c r="L4" s="12">
        <v>-1761</v>
      </c>
      <c r="M4" s="8">
        <v>-110.6</v>
      </c>
    </row>
    <row r="5" spans="1:13">
      <c r="A5" s="3" t="s">
        <v>100</v>
      </c>
      <c r="B5" s="5" t="s">
        <v>3</v>
      </c>
      <c r="C5" s="5"/>
      <c r="D5" s="10">
        <v>553071050</v>
      </c>
      <c r="E5" s="5" t="s">
        <v>3</v>
      </c>
      <c r="F5" s="5" t="s">
        <v>3</v>
      </c>
      <c r="G5" s="5" t="s">
        <v>3</v>
      </c>
      <c r="H5" s="5" t="s">
        <v>3</v>
      </c>
      <c r="I5" s="5"/>
      <c r="J5" s="10">
        <v>1000</v>
      </c>
      <c r="K5" s="5" t="s">
        <v>3</v>
      </c>
      <c r="L5" s="5" t="s">
        <v>3</v>
      </c>
      <c r="M5" s="5" t="s">
        <v>3</v>
      </c>
    </row>
    <row r="6" spans="1:13" ht="30">
      <c r="A6" s="4" t="s">
        <v>101</v>
      </c>
      <c r="B6" s="5" t="s">
        <v>3</v>
      </c>
      <c r="C6" s="5"/>
      <c r="D6" s="5" t="s">
        <v>3</v>
      </c>
      <c r="E6" s="5" t="s">
        <v>3</v>
      </c>
      <c r="F6" s="5" t="s">
        <v>3</v>
      </c>
      <c r="G6" s="5" t="s">
        <v>3</v>
      </c>
      <c r="H6" s="5" t="s">
        <v>3</v>
      </c>
      <c r="I6" s="5"/>
      <c r="J6" s="5" t="s">
        <v>3</v>
      </c>
      <c r="K6" s="5" t="s">
        <v>3</v>
      </c>
      <c r="L6" s="5" t="s">
        <v>3</v>
      </c>
      <c r="M6" s="5" t="s">
        <v>3</v>
      </c>
    </row>
    <row r="7" spans="1:13" ht="17.25">
      <c r="A7" s="3" t="s">
        <v>77</v>
      </c>
      <c r="B7" s="5">
        <v>-849.8</v>
      </c>
      <c r="C7" s="13" t="s">
        <v>64</v>
      </c>
      <c r="D7" s="5">
        <v>0</v>
      </c>
      <c r="E7" s="5">
        <v>0</v>
      </c>
      <c r="F7" s="5">
        <v>-849.8</v>
      </c>
      <c r="G7" s="5">
        <v>0</v>
      </c>
      <c r="H7" s="5">
        <v>-849.8</v>
      </c>
      <c r="I7" s="13" t="s">
        <v>64</v>
      </c>
      <c r="J7" s="5" t="s">
        <v>3</v>
      </c>
      <c r="K7" s="5">
        <v>0</v>
      </c>
      <c r="L7" s="5">
        <v>-849.8</v>
      </c>
      <c r="M7" s="5">
        <v>0</v>
      </c>
    </row>
    <row r="8" spans="1:13">
      <c r="A8" s="3" t="s">
        <v>102</v>
      </c>
      <c r="B8" s="5">
        <v>282.39999999999998</v>
      </c>
      <c r="C8" s="5"/>
      <c r="D8" s="5">
        <v>0</v>
      </c>
      <c r="E8" s="5">
        <v>0</v>
      </c>
      <c r="F8" s="5">
        <v>0</v>
      </c>
      <c r="G8" s="5">
        <v>282.39999999999998</v>
      </c>
      <c r="H8" s="5">
        <v>282.39999999999998</v>
      </c>
      <c r="I8" s="5"/>
      <c r="J8" s="5" t="s">
        <v>3</v>
      </c>
      <c r="K8" s="5">
        <v>0</v>
      </c>
      <c r="L8" s="5">
        <v>0</v>
      </c>
      <c r="M8" s="5">
        <v>282.39999999999998</v>
      </c>
    </row>
    <row r="9" spans="1:13">
      <c r="A9" s="3" t="s">
        <v>103</v>
      </c>
      <c r="B9" s="5">
        <v>12.7</v>
      </c>
      <c r="C9" s="5"/>
      <c r="D9" s="5">
        <v>0</v>
      </c>
      <c r="E9" s="5">
        <v>12.7</v>
      </c>
      <c r="F9" s="5">
        <v>0</v>
      </c>
      <c r="G9" s="5">
        <v>0</v>
      </c>
      <c r="H9" s="5">
        <v>12.7</v>
      </c>
      <c r="I9" s="5"/>
      <c r="J9" s="5" t="s">
        <v>3</v>
      </c>
      <c r="K9" s="5">
        <v>12.7</v>
      </c>
      <c r="L9" s="5">
        <v>0</v>
      </c>
      <c r="M9" s="5">
        <v>0</v>
      </c>
    </row>
    <row r="10" spans="1:13" ht="30">
      <c r="A10" s="3" t="s">
        <v>104</v>
      </c>
      <c r="B10" s="5" t="s">
        <v>3</v>
      </c>
      <c r="C10" s="5"/>
      <c r="D10" s="10">
        <v>-539734</v>
      </c>
      <c r="E10" s="5" t="s">
        <v>3</v>
      </c>
      <c r="F10" s="5" t="s">
        <v>3</v>
      </c>
      <c r="G10" s="5" t="s">
        <v>3</v>
      </c>
      <c r="H10" s="5" t="s">
        <v>3</v>
      </c>
      <c r="I10" s="5"/>
      <c r="J10" s="5" t="s">
        <v>3</v>
      </c>
      <c r="K10" s="5" t="s">
        <v>3</v>
      </c>
      <c r="L10" s="5" t="s">
        <v>3</v>
      </c>
      <c r="M10" s="5" t="s">
        <v>3</v>
      </c>
    </row>
    <row r="11" spans="1:13" ht="30">
      <c r="A11" s="3" t="s">
        <v>105</v>
      </c>
      <c r="B11" s="5">
        <v>-3.7</v>
      </c>
      <c r="C11" s="5"/>
      <c r="D11" s="5">
        <v>0</v>
      </c>
      <c r="E11" s="5">
        <v>-3.7</v>
      </c>
      <c r="F11" s="5">
        <v>0</v>
      </c>
      <c r="G11" s="5">
        <v>0</v>
      </c>
      <c r="H11" s="5">
        <v>-3.7</v>
      </c>
      <c r="I11" s="5"/>
      <c r="J11" s="5" t="s">
        <v>3</v>
      </c>
      <c r="K11" s="5">
        <v>-3.7</v>
      </c>
      <c r="L11" s="5">
        <v>0</v>
      </c>
      <c r="M11" s="5">
        <v>0</v>
      </c>
    </row>
    <row r="12" spans="1:13">
      <c r="A12" s="3" t="s">
        <v>106</v>
      </c>
      <c r="B12" s="9">
        <v>3175.1</v>
      </c>
      <c r="C12" s="5"/>
      <c r="D12" s="5">
        <v>5.5</v>
      </c>
      <c r="E12" s="9">
        <v>5608.6</v>
      </c>
      <c r="F12" s="9">
        <v>-2610.8000000000002</v>
      </c>
      <c r="G12" s="5">
        <v>171.8</v>
      </c>
      <c r="H12" s="9">
        <v>3175.1</v>
      </c>
      <c r="I12" s="5"/>
      <c r="J12" s="5" t="s">
        <v>3</v>
      </c>
      <c r="K12" s="9">
        <v>5614.1</v>
      </c>
      <c r="L12" s="9">
        <v>-2610.8000000000002</v>
      </c>
      <c r="M12" s="5">
        <v>171.8</v>
      </c>
    </row>
    <row r="13" spans="1:13">
      <c r="A13" s="3" t="s">
        <v>107</v>
      </c>
      <c r="B13" s="5" t="s">
        <v>3</v>
      </c>
      <c r="C13" s="5"/>
      <c r="D13" s="10">
        <v>552531316</v>
      </c>
      <c r="E13" s="5" t="s">
        <v>3</v>
      </c>
      <c r="F13" s="5" t="s">
        <v>3</v>
      </c>
      <c r="G13" s="5" t="s">
        <v>3</v>
      </c>
      <c r="H13" s="5" t="s">
        <v>3</v>
      </c>
      <c r="I13" s="5"/>
      <c r="J13" s="10">
        <v>1000</v>
      </c>
      <c r="K13" s="5" t="s">
        <v>3</v>
      </c>
      <c r="L13" s="5" t="s">
        <v>3</v>
      </c>
      <c r="M13" s="5" t="s">
        <v>3</v>
      </c>
    </row>
    <row r="14" spans="1:13" ht="30">
      <c r="A14" s="4" t="s">
        <v>101</v>
      </c>
      <c r="B14" s="5" t="s">
        <v>3</v>
      </c>
      <c r="C14" s="5"/>
      <c r="D14" s="5" t="s">
        <v>3</v>
      </c>
      <c r="E14" s="5" t="s">
        <v>3</v>
      </c>
      <c r="F14" s="5" t="s">
        <v>3</v>
      </c>
      <c r="G14" s="5" t="s">
        <v>3</v>
      </c>
      <c r="H14" s="5" t="s">
        <v>3</v>
      </c>
      <c r="I14" s="5"/>
      <c r="J14" s="5" t="s">
        <v>3</v>
      </c>
      <c r="K14" s="5" t="s">
        <v>3</v>
      </c>
      <c r="L14" s="5" t="s">
        <v>3</v>
      </c>
      <c r="M14" s="5" t="s">
        <v>3</v>
      </c>
    </row>
    <row r="15" spans="1:13" ht="17.25">
      <c r="A15" s="3" t="s">
        <v>77</v>
      </c>
      <c r="B15" s="5">
        <v>-458.8</v>
      </c>
      <c r="C15" s="13" t="s">
        <v>64</v>
      </c>
      <c r="D15" s="5">
        <v>0</v>
      </c>
      <c r="E15" s="5">
        <v>0</v>
      </c>
      <c r="F15" s="5">
        <v>-458.8</v>
      </c>
      <c r="G15" s="5">
        <v>0</v>
      </c>
      <c r="H15" s="5">
        <v>-458.8</v>
      </c>
      <c r="I15" s="13" t="s">
        <v>64</v>
      </c>
      <c r="J15" s="5" t="s">
        <v>3</v>
      </c>
      <c r="K15" s="5">
        <v>0</v>
      </c>
      <c r="L15" s="5">
        <v>-458.8</v>
      </c>
      <c r="M15" s="5">
        <v>0</v>
      </c>
    </row>
    <row r="16" spans="1:13">
      <c r="A16" s="3" t="s">
        <v>102</v>
      </c>
      <c r="B16" s="5">
        <v>-48.9</v>
      </c>
      <c r="C16" s="5"/>
      <c r="D16" s="5">
        <v>0</v>
      </c>
      <c r="E16" s="5">
        <v>0</v>
      </c>
      <c r="F16" s="5">
        <v>0</v>
      </c>
      <c r="G16" s="5">
        <v>-48.9</v>
      </c>
      <c r="H16" s="5">
        <v>-48.9</v>
      </c>
      <c r="I16" s="5"/>
      <c r="J16" s="5" t="s">
        <v>3</v>
      </c>
      <c r="K16" s="5">
        <v>0</v>
      </c>
      <c r="L16" s="5">
        <v>0</v>
      </c>
      <c r="M16" s="5">
        <v>-48.9</v>
      </c>
    </row>
    <row r="17" spans="1:13">
      <c r="A17" s="3" t="s">
        <v>103</v>
      </c>
      <c r="B17" s="5">
        <v>16</v>
      </c>
      <c r="C17" s="5"/>
      <c r="D17" s="5">
        <v>0</v>
      </c>
      <c r="E17" s="5">
        <v>16</v>
      </c>
      <c r="F17" s="5">
        <v>0</v>
      </c>
      <c r="G17" s="5">
        <v>0</v>
      </c>
      <c r="H17" s="5">
        <v>16</v>
      </c>
      <c r="I17" s="5"/>
      <c r="J17" s="5" t="s">
        <v>3</v>
      </c>
      <c r="K17" s="5">
        <v>16</v>
      </c>
      <c r="L17" s="5">
        <v>0</v>
      </c>
      <c r="M17" s="5">
        <v>0</v>
      </c>
    </row>
    <row r="18" spans="1:13" ht="30">
      <c r="A18" s="3" t="s">
        <v>104</v>
      </c>
      <c r="B18" s="5" t="s">
        <v>3</v>
      </c>
      <c r="C18" s="5"/>
      <c r="D18" s="10">
        <v>-222940</v>
      </c>
      <c r="E18" s="5" t="s">
        <v>3</v>
      </c>
      <c r="F18" s="5" t="s">
        <v>3</v>
      </c>
      <c r="G18" s="5" t="s">
        <v>3</v>
      </c>
      <c r="H18" s="5" t="s">
        <v>3</v>
      </c>
      <c r="I18" s="5"/>
      <c r="J18" s="5" t="s">
        <v>3</v>
      </c>
      <c r="K18" s="5" t="s">
        <v>3</v>
      </c>
      <c r="L18" s="5" t="s">
        <v>3</v>
      </c>
      <c r="M18" s="5" t="s">
        <v>3</v>
      </c>
    </row>
    <row r="19" spans="1:13" ht="30">
      <c r="A19" s="3" t="s">
        <v>105</v>
      </c>
      <c r="B19" s="5">
        <v>-1.3</v>
      </c>
      <c r="C19" s="5"/>
      <c r="D19" s="5">
        <v>0</v>
      </c>
      <c r="E19" s="5">
        <v>-1.3</v>
      </c>
      <c r="F19" s="5">
        <v>0</v>
      </c>
      <c r="G19" s="5">
        <v>0</v>
      </c>
      <c r="H19" s="5">
        <v>-1.3</v>
      </c>
      <c r="I19" s="5"/>
      <c r="J19" s="5" t="s">
        <v>3</v>
      </c>
      <c r="K19" s="5">
        <v>-1.3</v>
      </c>
      <c r="L19" s="5">
        <v>0</v>
      </c>
      <c r="M19" s="5">
        <v>0</v>
      </c>
    </row>
    <row r="20" spans="1:13">
      <c r="A20" s="3" t="s">
        <v>108</v>
      </c>
      <c r="B20" s="9">
        <v>2682.1</v>
      </c>
      <c r="C20" s="5"/>
      <c r="D20" s="5">
        <v>5.5</v>
      </c>
      <c r="E20" s="9">
        <v>5623.3</v>
      </c>
      <c r="F20" s="9">
        <v>-3069.6</v>
      </c>
      <c r="G20" s="5">
        <v>122.9</v>
      </c>
      <c r="H20" s="9">
        <v>2682.1</v>
      </c>
      <c r="I20" s="5"/>
      <c r="J20" s="5" t="s">
        <v>3</v>
      </c>
      <c r="K20" s="9">
        <v>5628.8</v>
      </c>
      <c r="L20" s="9">
        <v>-3069.6</v>
      </c>
      <c r="M20" s="5">
        <v>122.9</v>
      </c>
    </row>
    <row r="21" spans="1:13">
      <c r="A21" s="3" t="s">
        <v>109</v>
      </c>
      <c r="B21" s="10">
        <v>552308376</v>
      </c>
      <c r="C21" s="5"/>
      <c r="D21" s="10">
        <v>552308376</v>
      </c>
      <c r="E21" s="5" t="s">
        <v>3</v>
      </c>
      <c r="F21" s="5" t="s">
        <v>3</v>
      </c>
      <c r="G21" s="5" t="s">
        <v>3</v>
      </c>
      <c r="H21" s="10">
        <v>1000</v>
      </c>
      <c r="I21" s="5"/>
      <c r="J21" s="10">
        <v>1000</v>
      </c>
      <c r="K21" s="5" t="s">
        <v>3</v>
      </c>
      <c r="L21" s="5" t="s">
        <v>3</v>
      </c>
      <c r="M21" s="5" t="s">
        <v>3</v>
      </c>
    </row>
    <row r="22" spans="1:13" ht="30">
      <c r="A22" s="4" t="s">
        <v>101</v>
      </c>
      <c r="B22" s="5" t="s">
        <v>3</v>
      </c>
      <c r="C22" s="5"/>
      <c r="D22" s="5" t="s">
        <v>3</v>
      </c>
      <c r="E22" s="5" t="s">
        <v>3</v>
      </c>
      <c r="F22" s="5" t="s">
        <v>3</v>
      </c>
      <c r="G22" s="5" t="s">
        <v>3</v>
      </c>
      <c r="H22" s="5" t="s">
        <v>3</v>
      </c>
      <c r="I22" s="5"/>
      <c r="J22" s="5" t="s">
        <v>3</v>
      </c>
      <c r="K22" s="5" t="s">
        <v>3</v>
      </c>
      <c r="L22" s="5" t="s">
        <v>3</v>
      </c>
      <c r="M22" s="5" t="s">
        <v>3</v>
      </c>
    </row>
    <row r="23" spans="1:13" ht="17.25">
      <c r="A23" s="3" t="s">
        <v>77</v>
      </c>
      <c r="B23" s="5">
        <v>-623.4</v>
      </c>
      <c r="C23" s="13" t="s">
        <v>64</v>
      </c>
      <c r="D23" s="5">
        <v>0</v>
      </c>
      <c r="E23" s="5">
        <v>0</v>
      </c>
      <c r="F23" s="5">
        <v>-623.4</v>
      </c>
      <c r="G23" s="5">
        <v>0</v>
      </c>
      <c r="H23" s="5">
        <v>-623.4</v>
      </c>
      <c r="I23" s="13" t="s">
        <v>64</v>
      </c>
      <c r="J23" s="5" t="s">
        <v>3</v>
      </c>
      <c r="K23" s="5">
        <v>0</v>
      </c>
      <c r="L23" s="5">
        <v>-623.4</v>
      </c>
      <c r="M23" s="5">
        <v>0</v>
      </c>
    </row>
    <row r="24" spans="1:13">
      <c r="A24" s="3" t="s">
        <v>102</v>
      </c>
      <c r="B24" s="5">
        <v>-128.80000000000001</v>
      </c>
      <c r="C24" s="5"/>
      <c r="D24" s="5">
        <v>0</v>
      </c>
      <c r="E24" s="5">
        <v>0</v>
      </c>
      <c r="F24" s="5">
        <v>0</v>
      </c>
      <c r="G24" s="5">
        <v>-128.80000000000001</v>
      </c>
      <c r="H24" s="5">
        <v>-128.80000000000001</v>
      </c>
      <c r="I24" s="5"/>
      <c r="J24" s="5" t="s">
        <v>3</v>
      </c>
      <c r="K24" s="5">
        <v>0</v>
      </c>
      <c r="L24" s="5">
        <v>0</v>
      </c>
      <c r="M24" s="5">
        <v>-128.80000000000001</v>
      </c>
    </row>
    <row r="25" spans="1:13">
      <c r="A25" s="3" t="s">
        <v>103</v>
      </c>
      <c r="B25" s="5">
        <v>38.299999999999997</v>
      </c>
      <c r="C25" s="5"/>
      <c r="D25" s="5">
        <v>0</v>
      </c>
      <c r="E25" s="5">
        <v>38.299999999999997</v>
      </c>
      <c r="F25" s="5">
        <v>0</v>
      </c>
      <c r="G25" s="5">
        <v>0</v>
      </c>
      <c r="H25" s="5">
        <v>38.299999999999997</v>
      </c>
      <c r="I25" s="5"/>
      <c r="J25" s="5" t="s">
        <v>3</v>
      </c>
      <c r="K25" s="5">
        <v>38.299999999999997</v>
      </c>
      <c r="L25" s="5">
        <v>0</v>
      </c>
      <c r="M25" s="5">
        <v>0</v>
      </c>
    </row>
    <row r="26" spans="1:13" ht="30">
      <c r="A26" s="3" t="s">
        <v>104</v>
      </c>
      <c r="B26" s="5" t="s">
        <v>3</v>
      </c>
      <c r="C26" s="5"/>
      <c r="D26" s="10">
        <v>-12501</v>
      </c>
      <c r="E26" s="5" t="s">
        <v>3</v>
      </c>
      <c r="F26" s="5" t="s">
        <v>3</v>
      </c>
      <c r="G26" s="5" t="s">
        <v>3</v>
      </c>
      <c r="H26" s="5" t="s">
        <v>3</v>
      </c>
      <c r="I26" s="5"/>
      <c r="J26" s="5" t="s">
        <v>3</v>
      </c>
      <c r="K26" s="5" t="s">
        <v>3</v>
      </c>
      <c r="L26" s="5" t="s">
        <v>3</v>
      </c>
      <c r="M26" s="5" t="s">
        <v>3</v>
      </c>
    </row>
    <row r="27" spans="1:13" ht="30">
      <c r="A27" s="3" t="s">
        <v>105</v>
      </c>
      <c r="B27" s="5">
        <v>-0.1</v>
      </c>
      <c r="C27" s="5"/>
      <c r="D27" s="5">
        <v>0</v>
      </c>
      <c r="E27" s="5">
        <v>-0.1</v>
      </c>
      <c r="F27" s="5">
        <v>0</v>
      </c>
      <c r="G27" s="5">
        <v>0</v>
      </c>
      <c r="H27" s="5">
        <v>-0.1</v>
      </c>
      <c r="I27" s="5"/>
      <c r="J27" s="5" t="s">
        <v>3</v>
      </c>
      <c r="K27" s="5">
        <v>-0.1</v>
      </c>
      <c r="L27" s="5">
        <v>0</v>
      </c>
      <c r="M27" s="5">
        <v>0</v>
      </c>
    </row>
    <row r="28" spans="1:13">
      <c r="A28" s="3" t="s">
        <v>110</v>
      </c>
      <c r="B28" s="5" t="s">
        <v>3</v>
      </c>
      <c r="C28" s="5"/>
      <c r="D28" s="10">
        <v>63541</v>
      </c>
      <c r="E28" s="5" t="s">
        <v>3</v>
      </c>
      <c r="F28" s="5" t="s">
        <v>3</v>
      </c>
      <c r="G28" s="5" t="s">
        <v>3</v>
      </c>
      <c r="H28" s="5" t="s">
        <v>3</v>
      </c>
      <c r="I28" s="5"/>
      <c r="J28" s="5" t="s">
        <v>3</v>
      </c>
      <c r="K28" s="5" t="s">
        <v>3</v>
      </c>
      <c r="L28" s="5" t="s">
        <v>3</v>
      </c>
      <c r="M28" s="5" t="s">
        <v>3</v>
      </c>
    </row>
    <row r="29" spans="1:13">
      <c r="A29" s="3" t="s">
        <v>111</v>
      </c>
      <c r="B29" s="5">
        <v>0.5</v>
      </c>
      <c r="C29" s="5"/>
      <c r="D29" s="5">
        <v>0</v>
      </c>
      <c r="E29" s="5">
        <v>0.5</v>
      </c>
      <c r="F29" s="5">
        <v>0</v>
      </c>
      <c r="G29" s="5">
        <v>0</v>
      </c>
      <c r="H29" s="5">
        <v>0.5</v>
      </c>
      <c r="I29" s="5"/>
      <c r="J29" s="5" t="s">
        <v>3</v>
      </c>
      <c r="K29" s="5">
        <v>0.5</v>
      </c>
      <c r="L29" s="5">
        <v>0</v>
      </c>
      <c r="M29" s="5">
        <v>0</v>
      </c>
    </row>
    <row r="30" spans="1:13">
      <c r="A30" s="3" t="s">
        <v>112</v>
      </c>
      <c r="B30" s="8">
        <v>1968.6</v>
      </c>
      <c r="C30" s="5"/>
      <c r="D30" s="8">
        <v>5.5</v>
      </c>
      <c r="E30" s="12">
        <v>5662</v>
      </c>
      <c r="F30" s="12">
        <v>-3693</v>
      </c>
      <c r="G30" s="8">
        <v>-5.9</v>
      </c>
      <c r="H30" s="8">
        <v>1968.6</v>
      </c>
      <c r="I30" s="5"/>
      <c r="J30" s="5" t="s">
        <v>3</v>
      </c>
      <c r="K30" s="8">
        <v>5667.5</v>
      </c>
      <c r="L30" s="12">
        <v>-3693</v>
      </c>
      <c r="M30" s="8">
        <v>-5.9</v>
      </c>
    </row>
    <row r="31" spans="1:13">
      <c r="A31" s="3" t="s">
        <v>113</v>
      </c>
      <c r="B31" s="10">
        <v>552359416</v>
      </c>
      <c r="C31" s="5"/>
      <c r="D31" s="10">
        <v>552359416</v>
      </c>
      <c r="E31" s="5" t="s">
        <v>3</v>
      </c>
      <c r="F31" s="5" t="s">
        <v>3</v>
      </c>
      <c r="G31" s="5" t="s">
        <v>3</v>
      </c>
      <c r="H31" s="10">
        <v>1000</v>
      </c>
      <c r="I31" s="5"/>
      <c r="J31" s="10">
        <v>1000</v>
      </c>
      <c r="K31" s="5" t="s">
        <v>3</v>
      </c>
      <c r="L31" s="5" t="s">
        <v>3</v>
      </c>
      <c r="M31" s="5" t="s">
        <v>3</v>
      </c>
    </row>
    <row r="32" spans="1:13">
      <c r="A32" s="14"/>
      <c r="B32" s="14"/>
      <c r="C32" s="14"/>
      <c r="D32" s="14"/>
      <c r="E32" s="14"/>
      <c r="F32" s="14"/>
      <c r="G32" s="14"/>
      <c r="H32" s="14"/>
      <c r="I32" s="14"/>
      <c r="J32" s="14"/>
      <c r="K32" s="14"/>
      <c r="L32" s="14"/>
      <c r="M32" s="14"/>
    </row>
    <row r="33" spans="1:13" ht="15" customHeight="1">
      <c r="A33" s="3" t="s">
        <v>64</v>
      </c>
      <c r="B33" s="15" t="s">
        <v>89</v>
      </c>
      <c r="C33" s="15"/>
      <c r="D33" s="15"/>
      <c r="E33" s="15"/>
      <c r="F33" s="15"/>
      <c r="G33" s="15"/>
      <c r="H33" s="15"/>
      <c r="I33" s="15"/>
      <c r="J33" s="15"/>
      <c r="K33" s="15"/>
      <c r="L33" s="15"/>
      <c r="M33" s="15"/>
    </row>
  </sheetData>
  <mergeCells count="8">
    <mergeCell ref="A32:M32"/>
    <mergeCell ref="B33:M33"/>
    <mergeCell ref="B1:C1"/>
    <mergeCell ref="B2:C2"/>
    <mergeCell ref="B3:C3"/>
    <mergeCell ref="H1:I1"/>
    <mergeCell ref="H2:I2"/>
    <mergeCell ref="H3: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7" t="s">
        <v>1283</v>
      </c>
      <c r="B1" s="1" t="s">
        <v>1</v>
      </c>
    </row>
    <row r="2" spans="1:2">
      <c r="A2" s="7"/>
      <c r="B2" s="2">
        <v>41425</v>
      </c>
    </row>
    <row r="3" spans="1:2">
      <c r="A3" s="3" t="s">
        <v>1284</v>
      </c>
      <c r="B3" s="5" t="s">
        <v>3</v>
      </c>
    </row>
    <row r="4" spans="1:2" ht="30">
      <c r="A4" s="4" t="s">
        <v>1285</v>
      </c>
      <c r="B4" s="5" t="s">
        <v>3</v>
      </c>
    </row>
    <row r="5" spans="1:2" ht="30">
      <c r="A5" s="3" t="s">
        <v>1256</v>
      </c>
      <c r="B5" s="5" t="s">
        <v>1286</v>
      </c>
    </row>
    <row r="6" spans="1:2" ht="30">
      <c r="A6" s="3" t="s">
        <v>1287</v>
      </c>
      <c r="B6" s="5" t="s">
        <v>3</v>
      </c>
    </row>
    <row r="7" spans="1:2" ht="30">
      <c r="A7" s="4" t="s">
        <v>1285</v>
      </c>
      <c r="B7" s="5" t="s">
        <v>3</v>
      </c>
    </row>
    <row r="8" spans="1:2" ht="30">
      <c r="A8" s="3" t="s">
        <v>1256</v>
      </c>
      <c r="B8" s="5" t="s">
        <v>1255</v>
      </c>
    </row>
    <row r="9" spans="1:2" ht="30">
      <c r="A9" s="3" t="s">
        <v>1288</v>
      </c>
      <c r="B9" s="5" t="s">
        <v>3</v>
      </c>
    </row>
    <row r="10" spans="1:2" ht="30">
      <c r="A10" s="4" t="s">
        <v>1285</v>
      </c>
      <c r="B10" s="5" t="s">
        <v>3</v>
      </c>
    </row>
    <row r="11" spans="1:2" ht="30">
      <c r="A11" s="3" t="s">
        <v>1256</v>
      </c>
      <c r="B11" s="5" t="s">
        <v>1289</v>
      </c>
    </row>
    <row r="12" spans="1:2" ht="30">
      <c r="A12" s="3" t="s">
        <v>1290</v>
      </c>
      <c r="B12" s="5" t="s">
        <v>3</v>
      </c>
    </row>
    <row r="13" spans="1:2" ht="30">
      <c r="A13" s="4" t="s">
        <v>1285</v>
      </c>
      <c r="B13" s="5" t="s">
        <v>3</v>
      </c>
    </row>
    <row r="14" spans="1:2" ht="30">
      <c r="A14" s="3" t="s">
        <v>1256</v>
      </c>
      <c r="B14" s="5" t="s">
        <v>1291</v>
      </c>
    </row>
    <row r="15" spans="1:2">
      <c r="A15" s="3" t="s">
        <v>1242</v>
      </c>
      <c r="B15" s="5" t="s">
        <v>3</v>
      </c>
    </row>
    <row r="16" spans="1:2" ht="30">
      <c r="A16" s="4" t="s">
        <v>1285</v>
      </c>
      <c r="B16" s="5" t="s">
        <v>3</v>
      </c>
    </row>
    <row r="17" spans="1:2" ht="30">
      <c r="A17" s="3" t="s">
        <v>1256</v>
      </c>
      <c r="B17" s="5" t="s">
        <v>125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0.28515625" bestFit="1" customWidth="1"/>
  </cols>
  <sheetData>
    <row r="1" spans="1:3" ht="30">
      <c r="A1" s="1" t="s">
        <v>1292</v>
      </c>
      <c r="B1" s="11">
        <v>41425</v>
      </c>
      <c r="C1" s="11">
        <v>41060</v>
      </c>
    </row>
    <row r="2" spans="1:3">
      <c r="A2" s="1" t="s">
        <v>17</v>
      </c>
      <c r="B2" s="11"/>
      <c r="C2" s="11"/>
    </row>
    <row r="3" spans="1:3" ht="30">
      <c r="A3" s="4" t="s">
        <v>1285</v>
      </c>
      <c r="B3" s="5" t="s">
        <v>3</v>
      </c>
      <c r="C3" s="5" t="s">
        <v>3</v>
      </c>
    </row>
    <row r="4" spans="1:3">
      <c r="A4" s="3" t="s">
        <v>1293</v>
      </c>
      <c r="B4" s="8">
        <v>1281.5</v>
      </c>
      <c r="C4" s="8">
        <v>1134.8</v>
      </c>
    </row>
    <row r="5" spans="1:3">
      <c r="A5" s="3" t="s">
        <v>1294</v>
      </c>
      <c r="B5" s="5">
        <v>-616.29999999999995</v>
      </c>
      <c r="C5" s="5">
        <v>-541.20000000000005</v>
      </c>
    </row>
    <row r="6" spans="1:3" ht="30">
      <c r="A6" s="3" t="s">
        <v>1295</v>
      </c>
      <c r="B6" s="5">
        <v>665.2</v>
      </c>
      <c r="C6" s="5">
        <v>593.6</v>
      </c>
    </row>
    <row r="7" spans="1:3" ht="30">
      <c r="A7" s="3" t="s">
        <v>1296</v>
      </c>
      <c r="B7" s="5" t="s">
        <v>3</v>
      </c>
      <c r="C7" s="5" t="s">
        <v>3</v>
      </c>
    </row>
    <row r="8" spans="1:3" ht="30">
      <c r="A8" s="4" t="s">
        <v>1285</v>
      </c>
      <c r="B8" s="5" t="s">
        <v>3</v>
      </c>
      <c r="C8" s="5" t="s">
        <v>3</v>
      </c>
    </row>
    <row r="9" spans="1:3">
      <c r="A9" s="3" t="s">
        <v>1293</v>
      </c>
      <c r="B9" s="5">
        <v>40.5</v>
      </c>
      <c r="C9" s="5">
        <v>40.200000000000003</v>
      </c>
    </row>
    <row r="10" spans="1:3" ht="30">
      <c r="A10" s="3" t="s">
        <v>1287</v>
      </c>
      <c r="B10" s="5" t="s">
        <v>3</v>
      </c>
      <c r="C10" s="5" t="s">
        <v>3</v>
      </c>
    </row>
    <row r="11" spans="1:3" ht="30">
      <c r="A11" s="4" t="s">
        <v>1285</v>
      </c>
      <c r="B11" s="5" t="s">
        <v>3</v>
      </c>
      <c r="C11" s="5" t="s">
        <v>3</v>
      </c>
    </row>
    <row r="12" spans="1:3">
      <c r="A12" s="3" t="s">
        <v>1293</v>
      </c>
      <c r="B12" s="5">
        <v>106.3</v>
      </c>
      <c r="C12" s="5">
        <v>89.9</v>
      </c>
    </row>
    <row r="13" spans="1:3">
      <c r="A13" s="3" t="s">
        <v>1297</v>
      </c>
      <c r="B13" s="5" t="s">
        <v>3</v>
      </c>
      <c r="C13" s="5" t="s">
        <v>3</v>
      </c>
    </row>
    <row r="14" spans="1:3" ht="30">
      <c r="A14" s="4" t="s">
        <v>1285</v>
      </c>
      <c r="B14" s="5" t="s">
        <v>3</v>
      </c>
      <c r="C14" s="5" t="s">
        <v>3</v>
      </c>
    </row>
    <row r="15" spans="1:3">
      <c r="A15" s="3" t="s">
        <v>1293</v>
      </c>
      <c r="B15" s="5">
        <v>375.4</v>
      </c>
      <c r="C15" s="5">
        <v>342.3</v>
      </c>
    </row>
    <row r="16" spans="1:3">
      <c r="A16" s="3" t="s">
        <v>1242</v>
      </c>
      <c r="B16" s="5" t="s">
        <v>3</v>
      </c>
      <c r="C16" s="5" t="s">
        <v>3</v>
      </c>
    </row>
    <row r="17" spans="1:3" ht="30">
      <c r="A17" s="4" t="s">
        <v>1285</v>
      </c>
      <c r="B17" s="5" t="s">
        <v>3</v>
      </c>
      <c r="C17" s="5" t="s">
        <v>3</v>
      </c>
    </row>
    <row r="18" spans="1:3">
      <c r="A18" s="3" t="s">
        <v>1293</v>
      </c>
      <c r="B18" s="5">
        <v>710.5</v>
      </c>
      <c r="C18" s="5">
        <v>633.29999999999995</v>
      </c>
    </row>
    <row r="19" spans="1:3">
      <c r="A19" s="3" t="s">
        <v>1298</v>
      </c>
      <c r="B19" s="5" t="s">
        <v>3</v>
      </c>
      <c r="C19" s="5" t="s">
        <v>3</v>
      </c>
    </row>
    <row r="20" spans="1:3" ht="30">
      <c r="A20" s="4" t="s">
        <v>1285</v>
      </c>
      <c r="B20" s="5" t="s">
        <v>3</v>
      </c>
      <c r="C20" s="5" t="s">
        <v>3</v>
      </c>
    </row>
    <row r="21" spans="1:3">
      <c r="A21" s="3" t="s">
        <v>1293</v>
      </c>
      <c r="B21" s="8">
        <v>48.8</v>
      </c>
      <c r="C21" s="8">
        <v>2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0.28515625" bestFit="1" customWidth="1"/>
  </cols>
  <sheetData>
    <row r="1" spans="1:4" ht="15" customHeight="1">
      <c r="A1" s="1" t="s">
        <v>1299</v>
      </c>
      <c r="B1" s="7" t="s">
        <v>1</v>
      </c>
      <c r="C1" s="7"/>
      <c r="D1" s="7"/>
    </row>
    <row r="2" spans="1:4">
      <c r="A2" s="1" t="s">
        <v>17</v>
      </c>
      <c r="B2" s="2">
        <v>41425</v>
      </c>
      <c r="C2" s="2">
        <v>41060</v>
      </c>
      <c r="D2" s="2">
        <v>40694</v>
      </c>
    </row>
    <row r="3" spans="1:4" ht="30">
      <c r="A3" s="4" t="s">
        <v>1300</v>
      </c>
      <c r="B3" s="5" t="s">
        <v>3</v>
      </c>
      <c r="C3" s="5" t="s">
        <v>3</v>
      </c>
      <c r="D3" s="5" t="s">
        <v>3</v>
      </c>
    </row>
    <row r="4" spans="1:4">
      <c r="A4" s="3" t="s">
        <v>1301</v>
      </c>
      <c r="B4" s="8">
        <v>181.6</v>
      </c>
      <c r="C4" s="8">
        <v>182.2</v>
      </c>
      <c r="D4" s="8">
        <v>181.1</v>
      </c>
    </row>
    <row r="5" spans="1:4" ht="30">
      <c r="A5" s="3" t="s">
        <v>122</v>
      </c>
      <c r="B5" s="5" t="s">
        <v>3</v>
      </c>
      <c r="C5" s="5" t="s">
        <v>3</v>
      </c>
      <c r="D5" s="5">
        <v>17</v>
      </c>
    </row>
    <row r="6" spans="1:4">
      <c r="A6" s="3" t="s">
        <v>1302</v>
      </c>
      <c r="B6" s="5" t="s">
        <v>3</v>
      </c>
      <c r="C6" s="5" t="s">
        <v>3</v>
      </c>
      <c r="D6" s="5" t="s">
        <v>3</v>
      </c>
    </row>
    <row r="7" spans="1:4" ht="30">
      <c r="A7" s="4" t="s">
        <v>1300</v>
      </c>
      <c r="B7" s="5" t="s">
        <v>3</v>
      </c>
      <c r="C7" s="5" t="s">
        <v>3</v>
      </c>
      <c r="D7" s="5" t="s">
        <v>3</v>
      </c>
    </row>
    <row r="8" spans="1:4" ht="30">
      <c r="A8" s="3" t="s">
        <v>122</v>
      </c>
      <c r="B8" s="5" t="s">
        <v>3</v>
      </c>
      <c r="C8" s="5" t="s">
        <v>3</v>
      </c>
      <c r="D8" s="5">
        <v>6.5</v>
      </c>
    </row>
    <row r="9" spans="1:4" ht="30">
      <c r="A9" s="3" t="s">
        <v>1303</v>
      </c>
      <c r="B9" s="5" t="s">
        <v>3</v>
      </c>
      <c r="C9" s="5" t="s">
        <v>3</v>
      </c>
      <c r="D9" s="5" t="s">
        <v>3</v>
      </c>
    </row>
    <row r="10" spans="1:4" ht="30">
      <c r="A10" s="4" t="s">
        <v>1300</v>
      </c>
      <c r="B10" s="5" t="s">
        <v>3</v>
      </c>
      <c r="C10" s="5" t="s">
        <v>3</v>
      </c>
      <c r="D10" s="5" t="s">
        <v>3</v>
      </c>
    </row>
    <row r="11" spans="1:4" ht="30">
      <c r="A11" s="3" t="s">
        <v>122</v>
      </c>
      <c r="B11" s="5" t="s">
        <v>3</v>
      </c>
      <c r="C11" s="5" t="s">
        <v>3</v>
      </c>
      <c r="D11" s="8">
        <v>10.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0.28515625" bestFit="1" customWidth="1"/>
    <col min="4" max="5" width="25.7109375" bestFit="1" customWidth="1"/>
    <col min="6" max="7" width="22.5703125" bestFit="1" customWidth="1"/>
    <col min="8" max="10" width="22.28515625" bestFit="1" customWidth="1"/>
  </cols>
  <sheetData>
    <row r="1" spans="1:10" ht="15" customHeight="1">
      <c r="A1" s="1" t="s">
        <v>1304</v>
      </c>
      <c r="B1" s="7" t="s">
        <v>1</v>
      </c>
      <c r="C1" s="7"/>
      <c r="D1" s="7"/>
      <c r="E1" s="7"/>
      <c r="F1" s="1"/>
      <c r="G1" s="1"/>
      <c r="H1" s="1"/>
      <c r="I1" s="1"/>
      <c r="J1" s="1"/>
    </row>
    <row r="2" spans="1:10">
      <c r="A2" s="1" t="s">
        <v>17</v>
      </c>
      <c r="B2" s="11">
        <v>41425</v>
      </c>
      <c r="C2" s="11">
        <v>41060</v>
      </c>
      <c r="D2" s="2">
        <v>41425</v>
      </c>
      <c r="E2" s="2">
        <v>41060</v>
      </c>
      <c r="F2" s="2">
        <v>41425</v>
      </c>
      <c r="G2" s="2">
        <v>41060</v>
      </c>
      <c r="H2" s="2">
        <v>41425</v>
      </c>
      <c r="I2" s="2">
        <v>41060</v>
      </c>
      <c r="J2" s="1" t="s">
        <v>1308</v>
      </c>
    </row>
    <row r="3" spans="1:10">
      <c r="A3" s="1"/>
      <c r="B3" s="11"/>
      <c r="C3" s="11"/>
      <c r="D3" s="1" t="s">
        <v>1305</v>
      </c>
      <c r="E3" s="1" t="s">
        <v>1305</v>
      </c>
      <c r="F3" s="1" t="s">
        <v>1306</v>
      </c>
      <c r="G3" s="1" t="s">
        <v>1306</v>
      </c>
      <c r="H3" s="1" t="s">
        <v>1307</v>
      </c>
      <c r="I3" s="1" t="s">
        <v>1307</v>
      </c>
      <c r="J3" s="1" t="s">
        <v>1307</v>
      </c>
    </row>
    <row r="4" spans="1:10" ht="30">
      <c r="A4" s="4" t="s">
        <v>1309</v>
      </c>
      <c r="B4" s="5" t="s">
        <v>3</v>
      </c>
      <c r="C4" s="5" t="s">
        <v>3</v>
      </c>
      <c r="D4" s="5" t="s">
        <v>3</v>
      </c>
      <c r="E4" s="5" t="s">
        <v>3</v>
      </c>
      <c r="F4" s="5" t="s">
        <v>3</v>
      </c>
      <c r="G4" s="5" t="s">
        <v>3</v>
      </c>
      <c r="H4" s="5" t="s">
        <v>3</v>
      </c>
      <c r="I4" s="5" t="s">
        <v>3</v>
      </c>
      <c r="J4" s="5" t="s">
        <v>3</v>
      </c>
    </row>
    <row r="5" spans="1:10">
      <c r="A5" s="3" t="s">
        <v>1310</v>
      </c>
      <c r="B5" s="8">
        <v>17.2</v>
      </c>
      <c r="C5" s="8">
        <v>16.2</v>
      </c>
      <c r="D5" s="8">
        <v>0.2</v>
      </c>
      <c r="E5" s="8">
        <v>0.4</v>
      </c>
      <c r="F5" s="8">
        <v>15.9</v>
      </c>
      <c r="G5" s="8">
        <v>9.5</v>
      </c>
      <c r="H5" s="8">
        <v>1.1000000000000001</v>
      </c>
      <c r="I5" s="8">
        <v>6.3</v>
      </c>
      <c r="J5" s="5" t="s">
        <v>3</v>
      </c>
    </row>
    <row r="6" spans="1:10">
      <c r="A6" s="3" t="s">
        <v>1311</v>
      </c>
      <c r="B6" s="5">
        <v>4.8</v>
      </c>
      <c r="C6" s="5">
        <v>0</v>
      </c>
      <c r="D6" s="5">
        <v>0.2</v>
      </c>
      <c r="E6" s="5">
        <v>0</v>
      </c>
      <c r="F6" s="5">
        <v>0.1</v>
      </c>
      <c r="G6" s="5">
        <v>0</v>
      </c>
      <c r="H6" s="5">
        <v>4.5</v>
      </c>
      <c r="I6" s="5">
        <v>0</v>
      </c>
      <c r="J6" s="5" t="s">
        <v>3</v>
      </c>
    </row>
    <row r="7" spans="1:10">
      <c r="A7" s="3" t="s">
        <v>1312</v>
      </c>
      <c r="B7" s="5">
        <v>0</v>
      </c>
      <c r="C7" s="5">
        <v>-0.2</v>
      </c>
      <c r="D7" s="5">
        <v>0</v>
      </c>
      <c r="E7" s="5">
        <v>-0.2</v>
      </c>
      <c r="F7" s="5">
        <v>0</v>
      </c>
      <c r="G7" s="5">
        <v>0</v>
      </c>
      <c r="H7" s="5">
        <v>0</v>
      </c>
      <c r="I7" s="5">
        <v>0</v>
      </c>
      <c r="J7" s="5" t="s">
        <v>3</v>
      </c>
    </row>
    <row r="8" spans="1:10">
      <c r="A8" s="3" t="s">
        <v>1313</v>
      </c>
      <c r="B8" s="5">
        <v>22</v>
      </c>
      <c r="C8" s="5">
        <v>16</v>
      </c>
      <c r="D8" s="5">
        <v>0.4</v>
      </c>
      <c r="E8" s="5">
        <v>0.2</v>
      </c>
      <c r="F8" s="5">
        <v>16</v>
      </c>
      <c r="G8" s="5">
        <v>9.5</v>
      </c>
      <c r="H8" s="5">
        <v>5.6</v>
      </c>
      <c r="I8" s="5">
        <v>6.3</v>
      </c>
      <c r="J8" s="5">
        <v>33.799999999999997</v>
      </c>
    </row>
    <row r="9" spans="1:10">
      <c r="A9" s="3" t="s">
        <v>1314</v>
      </c>
      <c r="B9" s="5">
        <v>0.8</v>
      </c>
      <c r="C9" s="5">
        <v>0.4</v>
      </c>
      <c r="D9" s="5">
        <v>0.8</v>
      </c>
      <c r="E9" s="5">
        <v>0.4</v>
      </c>
      <c r="F9" s="5" t="s">
        <v>3</v>
      </c>
      <c r="G9" s="5" t="s">
        <v>3</v>
      </c>
      <c r="H9" s="5" t="s">
        <v>3</v>
      </c>
      <c r="I9" s="5" t="s">
        <v>3</v>
      </c>
      <c r="J9" s="5" t="s">
        <v>3</v>
      </c>
    </row>
    <row r="10" spans="1:10">
      <c r="A10" s="3" t="s">
        <v>1315</v>
      </c>
      <c r="B10" s="5">
        <v>0.2</v>
      </c>
      <c r="C10" s="5">
        <v>0</v>
      </c>
      <c r="D10" s="5">
        <v>0.2</v>
      </c>
      <c r="E10" s="5">
        <v>0</v>
      </c>
      <c r="F10" s="5" t="s">
        <v>3</v>
      </c>
      <c r="G10" s="5" t="s">
        <v>3</v>
      </c>
      <c r="H10" s="5" t="s">
        <v>3</v>
      </c>
      <c r="I10" s="5" t="s">
        <v>3</v>
      </c>
      <c r="J10" s="5" t="s">
        <v>3</v>
      </c>
    </row>
    <row r="11" spans="1:10">
      <c r="A11" s="3" t="s">
        <v>1316</v>
      </c>
      <c r="B11" s="5">
        <v>0</v>
      </c>
      <c r="C11" s="5">
        <v>0</v>
      </c>
      <c r="D11" s="5">
        <v>0</v>
      </c>
      <c r="E11" s="5">
        <v>0</v>
      </c>
      <c r="F11" s="5" t="s">
        <v>3</v>
      </c>
      <c r="G11" s="5" t="s">
        <v>3</v>
      </c>
      <c r="H11" s="5" t="s">
        <v>3</v>
      </c>
      <c r="I11" s="5" t="s">
        <v>3</v>
      </c>
      <c r="J11" s="5" t="s">
        <v>3</v>
      </c>
    </row>
    <row r="12" spans="1:10">
      <c r="A12" s="3" t="s">
        <v>1317</v>
      </c>
      <c r="B12" s="12">
        <v>1</v>
      </c>
      <c r="C12" s="8">
        <v>0.4</v>
      </c>
      <c r="D12" s="12">
        <v>1</v>
      </c>
      <c r="E12" s="8">
        <v>0.4</v>
      </c>
      <c r="F12" s="5" t="s">
        <v>3</v>
      </c>
      <c r="G12" s="5" t="s">
        <v>3</v>
      </c>
      <c r="H12" s="5" t="s">
        <v>3</v>
      </c>
      <c r="I12" s="5" t="s">
        <v>3</v>
      </c>
      <c r="J12" s="5" t="s">
        <v>3</v>
      </c>
    </row>
  </sheetData>
  <mergeCells count="3">
    <mergeCell ref="B1:E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0.5703125" bestFit="1" customWidth="1"/>
    <col min="3" max="4" width="11.5703125" bestFit="1" customWidth="1"/>
    <col min="5" max="5" width="19.5703125" bestFit="1" customWidth="1"/>
    <col min="6" max="6" width="19.85546875" bestFit="1" customWidth="1"/>
    <col min="7" max="12" width="22.28515625" bestFit="1" customWidth="1"/>
    <col min="13" max="15" width="32.85546875" bestFit="1" customWidth="1"/>
  </cols>
  <sheetData>
    <row r="1" spans="1:15" ht="15" customHeight="1">
      <c r="A1" s="7" t="s">
        <v>1318</v>
      </c>
      <c r="B1" s="7" t="s">
        <v>1</v>
      </c>
      <c r="C1" s="7"/>
      <c r="D1" s="7"/>
      <c r="E1" s="7" t="s">
        <v>1319</v>
      </c>
      <c r="F1" s="7"/>
      <c r="G1" s="7" t="s">
        <v>1</v>
      </c>
      <c r="H1" s="7"/>
      <c r="I1" s="7"/>
      <c r="J1" s="1"/>
      <c r="K1" s="7" t="s">
        <v>1226</v>
      </c>
      <c r="L1" s="7"/>
      <c r="M1" s="7" t="s">
        <v>1</v>
      </c>
      <c r="N1" s="7"/>
      <c r="O1" s="7"/>
    </row>
    <row r="2" spans="1:15">
      <c r="A2" s="7"/>
      <c r="B2" s="11">
        <v>41425</v>
      </c>
      <c r="C2" s="11">
        <v>41060</v>
      </c>
      <c r="D2" s="11">
        <v>40694</v>
      </c>
      <c r="E2" s="1" t="s">
        <v>1308</v>
      </c>
      <c r="F2" s="1" t="s">
        <v>1308</v>
      </c>
      <c r="G2" s="2">
        <v>41425</v>
      </c>
      <c r="H2" s="2">
        <v>41060</v>
      </c>
      <c r="I2" s="2">
        <v>40694</v>
      </c>
      <c r="J2" s="1" t="s">
        <v>1308</v>
      </c>
      <c r="K2" s="1" t="s">
        <v>1322</v>
      </c>
      <c r="L2" s="1" t="s">
        <v>1322</v>
      </c>
      <c r="M2" s="2">
        <v>41425</v>
      </c>
      <c r="N2" s="2">
        <v>41060</v>
      </c>
      <c r="O2" s="2">
        <v>40694</v>
      </c>
    </row>
    <row r="3" spans="1:15">
      <c r="A3" s="7"/>
      <c r="B3" s="11"/>
      <c r="C3" s="11"/>
      <c r="D3" s="11"/>
      <c r="E3" s="1" t="s">
        <v>1320</v>
      </c>
      <c r="F3" s="1" t="s">
        <v>1321</v>
      </c>
      <c r="G3" s="1" t="s">
        <v>1307</v>
      </c>
      <c r="H3" s="1" t="s">
        <v>1307</v>
      </c>
      <c r="I3" s="1" t="s">
        <v>1307</v>
      </c>
      <c r="J3" s="1" t="s">
        <v>1307</v>
      </c>
      <c r="K3" s="1" t="s">
        <v>1307</v>
      </c>
      <c r="L3" s="1" t="s">
        <v>1307</v>
      </c>
      <c r="M3" s="1" t="s">
        <v>1323</v>
      </c>
      <c r="N3" s="1" t="s">
        <v>1323</v>
      </c>
      <c r="O3" s="1" t="s">
        <v>1323</v>
      </c>
    </row>
    <row r="4" spans="1:15">
      <c r="A4" s="7"/>
      <c r="B4" s="11"/>
      <c r="C4" s="11"/>
      <c r="D4" s="11"/>
      <c r="E4" s="1"/>
      <c r="F4" s="1"/>
      <c r="G4" s="1"/>
      <c r="H4" s="1"/>
      <c r="I4" s="1"/>
      <c r="J4" s="1"/>
      <c r="K4" s="1" t="s">
        <v>1320</v>
      </c>
      <c r="L4" s="1" t="s">
        <v>1321</v>
      </c>
      <c r="M4" s="1"/>
      <c r="N4" s="1"/>
      <c r="O4" s="1"/>
    </row>
    <row r="5" spans="1:15" ht="30">
      <c r="A5" s="4" t="s">
        <v>1309</v>
      </c>
      <c r="B5" s="5" t="s">
        <v>3</v>
      </c>
      <c r="C5" s="5" t="s">
        <v>3</v>
      </c>
      <c r="D5" s="5" t="s">
        <v>3</v>
      </c>
      <c r="E5" s="5" t="s">
        <v>3</v>
      </c>
      <c r="F5" s="5" t="s">
        <v>3</v>
      </c>
      <c r="G5" s="5" t="s">
        <v>3</v>
      </c>
      <c r="H5" s="5" t="s">
        <v>3</v>
      </c>
      <c r="I5" s="5" t="s">
        <v>3</v>
      </c>
      <c r="J5" s="5" t="s">
        <v>3</v>
      </c>
      <c r="K5" s="5" t="s">
        <v>3</v>
      </c>
      <c r="L5" s="5" t="s">
        <v>3</v>
      </c>
      <c r="M5" s="5" t="s">
        <v>3</v>
      </c>
      <c r="N5" s="5" t="s">
        <v>3</v>
      </c>
      <c r="O5" s="5" t="s">
        <v>3</v>
      </c>
    </row>
    <row r="6" spans="1:15" ht="30">
      <c r="A6" s="3" t="s">
        <v>1324</v>
      </c>
      <c r="B6" s="12">
        <v>5500000</v>
      </c>
      <c r="C6" s="12">
        <v>42100000</v>
      </c>
      <c r="D6" s="12">
        <v>59300000</v>
      </c>
      <c r="E6" s="5" t="s">
        <v>3</v>
      </c>
      <c r="F6" s="5" t="s">
        <v>3</v>
      </c>
      <c r="G6" s="5" t="s">
        <v>3</v>
      </c>
      <c r="H6" s="5" t="s">
        <v>3</v>
      </c>
      <c r="I6" s="5" t="s">
        <v>3</v>
      </c>
      <c r="J6" s="5" t="s">
        <v>3</v>
      </c>
      <c r="K6" s="5" t="s">
        <v>3</v>
      </c>
      <c r="L6" s="5" t="s">
        <v>3</v>
      </c>
      <c r="M6" s="5" t="s">
        <v>3</v>
      </c>
      <c r="N6" s="5" t="s">
        <v>3</v>
      </c>
      <c r="O6" s="5" t="s">
        <v>3</v>
      </c>
    </row>
    <row r="7" spans="1:15">
      <c r="A7" s="3" t="s">
        <v>119</v>
      </c>
      <c r="B7" s="10">
        <v>200000</v>
      </c>
      <c r="C7" s="10">
        <v>2000000</v>
      </c>
      <c r="D7" s="10">
        <v>4900000</v>
      </c>
      <c r="E7" s="5" t="s">
        <v>3</v>
      </c>
      <c r="F7" s="5" t="s">
        <v>3</v>
      </c>
      <c r="G7" s="5" t="s">
        <v>3</v>
      </c>
      <c r="H7" s="5" t="s">
        <v>3</v>
      </c>
      <c r="I7" s="5" t="s">
        <v>3</v>
      </c>
      <c r="J7" s="5" t="s">
        <v>3</v>
      </c>
      <c r="K7" s="5" t="s">
        <v>3</v>
      </c>
      <c r="L7" s="5" t="s">
        <v>3</v>
      </c>
      <c r="M7" s="10">
        <v>200000</v>
      </c>
      <c r="N7" s="10">
        <v>2000000</v>
      </c>
      <c r="O7" s="10">
        <v>4900000</v>
      </c>
    </row>
    <row r="8" spans="1:15">
      <c r="A8" s="3" t="s">
        <v>1325</v>
      </c>
      <c r="B8" s="5" t="s">
        <v>3</v>
      </c>
      <c r="C8" s="5" t="s">
        <v>3</v>
      </c>
      <c r="D8" s="5" t="s">
        <v>3</v>
      </c>
      <c r="E8" s="5" t="s">
        <v>3</v>
      </c>
      <c r="F8" s="5" t="s">
        <v>3</v>
      </c>
      <c r="G8" s="5" t="s">
        <v>3</v>
      </c>
      <c r="H8" s="5" t="s">
        <v>3</v>
      </c>
      <c r="I8" s="5" t="s">
        <v>3</v>
      </c>
      <c r="J8" s="10">
        <v>45500000</v>
      </c>
      <c r="K8" s="5" t="s">
        <v>3</v>
      </c>
      <c r="L8" s="5" t="s">
        <v>3</v>
      </c>
      <c r="M8" s="5" t="s">
        <v>3</v>
      </c>
      <c r="N8" s="5" t="s">
        <v>3</v>
      </c>
      <c r="O8" s="5" t="s">
        <v>3</v>
      </c>
    </row>
    <row r="9" spans="1:15">
      <c r="A9" s="3" t="s">
        <v>1326</v>
      </c>
      <c r="B9" s="10">
        <v>22000000</v>
      </c>
      <c r="C9" s="10">
        <v>16000000</v>
      </c>
      <c r="D9" s="5" t="s">
        <v>3</v>
      </c>
      <c r="E9" s="5" t="s">
        <v>3</v>
      </c>
      <c r="F9" s="5" t="s">
        <v>3</v>
      </c>
      <c r="G9" s="10">
        <v>5600000</v>
      </c>
      <c r="H9" s="10">
        <v>6300000</v>
      </c>
      <c r="I9" s="5" t="s">
        <v>3</v>
      </c>
      <c r="J9" s="10">
        <v>33800000</v>
      </c>
      <c r="K9" s="5" t="s">
        <v>3</v>
      </c>
      <c r="L9" s="5" t="s">
        <v>3</v>
      </c>
      <c r="M9" s="5" t="s">
        <v>3</v>
      </c>
      <c r="N9" s="5" t="s">
        <v>3</v>
      </c>
      <c r="O9" s="5" t="s">
        <v>3</v>
      </c>
    </row>
    <row r="10" spans="1:15">
      <c r="A10" s="3" t="s">
        <v>1327</v>
      </c>
      <c r="B10" s="5" t="s">
        <v>3</v>
      </c>
      <c r="C10" s="5" t="s">
        <v>3</v>
      </c>
      <c r="D10" s="5" t="s">
        <v>3</v>
      </c>
      <c r="E10" s="5" t="s">
        <v>1328</v>
      </c>
      <c r="F10" s="5" t="s">
        <v>1329</v>
      </c>
      <c r="G10" s="5" t="s">
        <v>3</v>
      </c>
      <c r="H10" s="5" t="s">
        <v>3</v>
      </c>
      <c r="I10" s="5" t="s">
        <v>3</v>
      </c>
      <c r="J10" s="5" t="s">
        <v>3</v>
      </c>
      <c r="K10" s="5" t="s">
        <v>3</v>
      </c>
      <c r="L10" s="5" t="s">
        <v>3</v>
      </c>
      <c r="M10" s="5" t="s">
        <v>3</v>
      </c>
      <c r="N10" s="5" t="s">
        <v>3</v>
      </c>
      <c r="O10" s="5" t="s">
        <v>3</v>
      </c>
    </row>
    <row r="11" spans="1:15" ht="30">
      <c r="A11" s="3" t="s">
        <v>1330</v>
      </c>
      <c r="B11" s="10">
        <v>-200000</v>
      </c>
      <c r="C11" s="10">
        <v>-2000000</v>
      </c>
      <c r="D11" s="10">
        <v>-2600000</v>
      </c>
      <c r="E11" s="5" t="s">
        <v>3</v>
      </c>
      <c r="F11" s="5" t="s">
        <v>3</v>
      </c>
      <c r="G11" s="5" t="s">
        <v>3</v>
      </c>
      <c r="H11" s="10">
        <v>20100000</v>
      </c>
      <c r="I11" s="5" t="s">
        <v>3</v>
      </c>
      <c r="J11" s="5" t="s">
        <v>3</v>
      </c>
      <c r="K11" s="5" t="s">
        <v>3</v>
      </c>
      <c r="L11" s="5" t="s">
        <v>3</v>
      </c>
      <c r="M11" s="5" t="s">
        <v>3</v>
      </c>
      <c r="N11" s="5" t="s">
        <v>3</v>
      </c>
      <c r="O11" s="5" t="s">
        <v>3</v>
      </c>
    </row>
    <row r="12" spans="1:15">
      <c r="A12" s="3" t="s">
        <v>1331</v>
      </c>
      <c r="B12" s="12">
        <v>0</v>
      </c>
      <c r="C12" s="12">
        <v>20100000</v>
      </c>
      <c r="D12" s="12">
        <v>0</v>
      </c>
      <c r="E12" s="5" t="s">
        <v>3</v>
      </c>
      <c r="F12" s="5" t="s">
        <v>3</v>
      </c>
      <c r="G12" s="12">
        <v>0</v>
      </c>
      <c r="H12" s="5" t="s">
        <v>3</v>
      </c>
      <c r="I12" s="12">
        <v>0</v>
      </c>
      <c r="J12" s="5" t="s">
        <v>3</v>
      </c>
      <c r="K12" s="5" t="s">
        <v>3</v>
      </c>
      <c r="L12" s="5" t="s">
        <v>3</v>
      </c>
      <c r="M12" s="5" t="s">
        <v>3</v>
      </c>
      <c r="N12" s="5" t="s">
        <v>3</v>
      </c>
      <c r="O12" s="5" t="s">
        <v>3</v>
      </c>
    </row>
    <row r="13" spans="1:15">
      <c r="A13" s="3" t="s">
        <v>1332</v>
      </c>
      <c r="B13" s="5" t="s">
        <v>3</v>
      </c>
      <c r="C13" s="5" t="s">
        <v>3</v>
      </c>
      <c r="D13" s="5" t="s">
        <v>3</v>
      </c>
      <c r="E13" s="5" t="s">
        <v>3</v>
      </c>
      <c r="F13" s="5" t="s">
        <v>3</v>
      </c>
      <c r="G13" s="5" t="s">
        <v>3</v>
      </c>
      <c r="H13" s="5" t="s">
        <v>3</v>
      </c>
      <c r="I13" s="5" t="s">
        <v>3</v>
      </c>
      <c r="J13" s="5" t="s">
        <v>3</v>
      </c>
      <c r="K13" s="5" t="s">
        <v>1328</v>
      </c>
      <c r="L13" s="5" t="s">
        <v>1255</v>
      </c>
      <c r="M13" s="5" t="s">
        <v>3</v>
      </c>
      <c r="N13" s="5" t="s">
        <v>3</v>
      </c>
      <c r="O13" s="5" t="s">
        <v>3</v>
      </c>
    </row>
  </sheetData>
  <mergeCells count="9">
    <mergeCell ref="A1:A4"/>
    <mergeCell ref="B1:D1"/>
    <mergeCell ref="E1:F1"/>
    <mergeCell ref="G1:I1"/>
    <mergeCell ref="K1:L1"/>
    <mergeCell ref="M1:O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333</v>
      </c>
      <c r="B1" s="7" t="s">
        <v>1</v>
      </c>
      <c r="C1" s="7"/>
      <c r="D1" s="7"/>
    </row>
    <row r="2" spans="1:4">
      <c r="A2" s="1" t="s">
        <v>17</v>
      </c>
      <c r="B2" s="2">
        <v>41425</v>
      </c>
      <c r="C2" s="2">
        <v>41060</v>
      </c>
      <c r="D2" s="2">
        <v>40694</v>
      </c>
    </row>
    <row r="3" spans="1:4" ht="30">
      <c r="A3" s="4" t="s">
        <v>273</v>
      </c>
      <c r="B3" s="5" t="s">
        <v>3</v>
      </c>
      <c r="C3" s="5" t="s">
        <v>3</v>
      </c>
      <c r="D3" s="5" t="s">
        <v>3</v>
      </c>
    </row>
    <row r="4" spans="1:4">
      <c r="A4" s="3" t="s">
        <v>1334</v>
      </c>
      <c r="B4" s="8">
        <v>0.1</v>
      </c>
      <c r="C4" s="8">
        <v>0.4</v>
      </c>
      <c r="D4" s="8">
        <v>0.6</v>
      </c>
    </row>
    <row r="5" spans="1:4">
      <c r="A5" s="3" t="s">
        <v>1335</v>
      </c>
      <c r="B5" s="5">
        <v>0.2</v>
      </c>
      <c r="C5" s="5">
        <v>0.2</v>
      </c>
      <c r="D5" s="5">
        <v>0.1</v>
      </c>
    </row>
    <row r="6" spans="1:4">
      <c r="A6" s="3" t="s">
        <v>1336</v>
      </c>
      <c r="B6" s="5">
        <v>0.2</v>
      </c>
      <c r="C6" s="5">
        <v>2</v>
      </c>
      <c r="D6" s="5">
        <v>2.6</v>
      </c>
    </row>
    <row r="7" spans="1:4">
      <c r="A7" s="3" t="s">
        <v>1337</v>
      </c>
      <c r="B7" s="8">
        <v>0.5</v>
      </c>
      <c r="C7" s="8">
        <v>2.6</v>
      </c>
      <c r="D7" s="8">
        <v>3.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5.42578125" bestFit="1" customWidth="1"/>
    <col min="3" max="3" width="12.28515625" bestFit="1" customWidth="1"/>
    <col min="4" max="4" width="14.28515625" bestFit="1" customWidth="1"/>
    <col min="5" max="5" width="14" bestFit="1" customWidth="1"/>
    <col min="6" max="7" width="15.42578125" bestFit="1" customWidth="1"/>
    <col min="8" max="8" width="16.28515625" customWidth="1"/>
    <col min="9" max="9" width="2.85546875"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19.5703125" bestFit="1" customWidth="1"/>
    <col min="16" max="16" width="19.85546875" bestFit="1" customWidth="1"/>
    <col min="17" max="19" width="17" bestFit="1" customWidth="1"/>
    <col min="20" max="21" width="30.7109375" bestFit="1" customWidth="1"/>
    <col min="22" max="22" width="36.5703125" bestFit="1" customWidth="1"/>
  </cols>
  <sheetData>
    <row r="1" spans="1:22" ht="15" customHeight="1">
      <c r="A1" s="7" t="s">
        <v>1338</v>
      </c>
      <c r="B1" s="1" t="s">
        <v>1226</v>
      </c>
      <c r="C1" s="7" t="s">
        <v>1227</v>
      </c>
      <c r="D1" s="7"/>
      <c r="E1" s="7"/>
      <c r="F1" s="1" t="s">
        <v>1339</v>
      </c>
      <c r="G1" s="1" t="s">
        <v>1025</v>
      </c>
      <c r="H1" s="7" t="s">
        <v>1</v>
      </c>
      <c r="I1" s="7"/>
      <c r="J1" s="7"/>
      <c r="K1" s="7"/>
      <c r="L1" s="7"/>
      <c r="M1" s="7"/>
      <c r="N1" s="1"/>
      <c r="O1" s="7"/>
      <c r="P1" s="7"/>
      <c r="Q1" s="1" t="s">
        <v>1226</v>
      </c>
      <c r="R1" s="7" t="s">
        <v>1227</v>
      </c>
      <c r="S1" s="7"/>
      <c r="T1" s="1" t="s">
        <v>1226</v>
      </c>
      <c r="U1" s="7" t="s">
        <v>1227</v>
      </c>
      <c r="V1" s="7"/>
    </row>
    <row r="2" spans="1:22" ht="15" customHeight="1">
      <c r="A2" s="7"/>
      <c r="B2" s="1" t="s">
        <v>1228</v>
      </c>
      <c r="C2" s="7" t="s">
        <v>1026</v>
      </c>
      <c r="D2" s="11">
        <v>41060</v>
      </c>
      <c r="E2" s="1" t="s">
        <v>1230</v>
      </c>
      <c r="F2" s="11">
        <v>41425</v>
      </c>
      <c r="G2" s="2">
        <v>41060</v>
      </c>
      <c r="H2" s="11">
        <v>41425</v>
      </c>
      <c r="I2" s="11"/>
      <c r="J2" s="11">
        <v>41060</v>
      </c>
      <c r="K2" s="11"/>
      <c r="L2" s="11">
        <v>40694</v>
      </c>
      <c r="M2" s="11"/>
      <c r="N2" s="11">
        <v>40329</v>
      </c>
      <c r="O2" s="1" t="s">
        <v>1228</v>
      </c>
      <c r="P2" s="1" t="s">
        <v>1228</v>
      </c>
      <c r="Q2" s="1" t="s">
        <v>1228</v>
      </c>
      <c r="R2" s="2">
        <v>41425</v>
      </c>
      <c r="S2" s="2">
        <v>40694</v>
      </c>
      <c r="T2" s="1" t="s">
        <v>1228</v>
      </c>
      <c r="U2" s="2">
        <v>41425</v>
      </c>
      <c r="V2" s="2">
        <v>41060</v>
      </c>
    </row>
    <row r="3" spans="1:22" ht="30">
      <c r="A3" s="7"/>
      <c r="B3" s="1" t="s">
        <v>1229</v>
      </c>
      <c r="C3" s="7"/>
      <c r="D3" s="11"/>
      <c r="E3" s="1" t="s">
        <v>1229</v>
      </c>
      <c r="F3" s="11"/>
      <c r="G3" s="1" t="s">
        <v>1229</v>
      </c>
      <c r="H3" s="7" t="s">
        <v>1236</v>
      </c>
      <c r="I3" s="7"/>
      <c r="J3" s="11"/>
      <c r="K3" s="11"/>
      <c r="L3" s="11"/>
      <c r="M3" s="11"/>
      <c r="N3" s="11"/>
      <c r="O3" s="1" t="s">
        <v>1320</v>
      </c>
      <c r="P3" s="1" t="s">
        <v>1321</v>
      </c>
      <c r="Q3" s="1" t="s">
        <v>1340</v>
      </c>
      <c r="R3" s="1" t="s">
        <v>1340</v>
      </c>
      <c r="S3" s="1" t="s">
        <v>1340</v>
      </c>
      <c r="T3" s="1" t="s">
        <v>1341</v>
      </c>
      <c r="U3" s="1" t="s">
        <v>1341</v>
      </c>
      <c r="V3" s="1" t="s">
        <v>1342</v>
      </c>
    </row>
    <row r="4" spans="1:22" ht="15" customHeight="1">
      <c r="A4" s="7"/>
      <c r="B4" s="1"/>
      <c r="C4" s="7"/>
      <c r="D4" s="11"/>
      <c r="E4" s="1"/>
      <c r="F4" s="11"/>
      <c r="G4" s="1"/>
      <c r="H4" s="7" t="s">
        <v>1229</v>
      </c>
      <c r="I4" s="7"/>
      <c r="J4" s="11"/>
      <c r="K4" s="11"/>
      <c r="L4" s="11"/>
      <c r="M4" s="11"/>
      <c r="N4" s="11"/>
      <c r="O4" s="1"/>
      <c r="P4" s="1"/>
      <c r="Q4" s="1"/>
      <c r="R4" s="1"/>
      <c r="S4" s="1"/>
      <c r="T4" s="1"/>
      <c r="U4" s="1"/>
      <c r="V4" s="1"/>
    </row>
    <row r="5" spans="1:22" ht="30">
      <c r="A5" s="4" t="s">
        <v>1343</v>
      </c>
      <c r="B5" s="5" t="s">
        <v>3</v>
      </c>
      <c r="C5" s="5" t="s">
        <v>3</v>
      </c>
      <c r="D5" s="5" t="s">
        <v>3</v>
      </c>
      <c r="E5" s="5" t="s">
        <v>3</v>
      </c>
      <c r="F5" s="5" t="s">
        <v>3</v>
      </c>
      <c r="G5" s="5" t="s">
        <v>3</v>
      </c>
      <c r="H5" s="5" t="s">
        <v>3</v>
      </c>
      <c r="I5" s="5"/>
      <c r="J5" s="5" t="s">
        <v>3</v>
      </c>
      <c r="K5" s="5"/>
      <c r="L5" s="5" t="s">
        <v>3</v>
      </c>
      <c r="M5" s="5"/>
      <c r="N5" s="5" t="s">
        <v>3</v>
      </c>
      <c r="O5" s="5" t="s">
        <v>3</v>
      </c>
      <c r="P5" s="5" t="s">
        <v>3</v>
      </c>
      <c r="Q5" s="5" t="s">
        <v>3</v>
      </c>
      <c r="R5" s="5" t="s">
        <v>3</v>
      </c>
      <c r="S5" s="5" t="s">
        <v>3</v>
      </c>
      <c r="T5" s="5" t="s">
        <v>3</v>
      </c>
      <c r="U5" s="5" t="s">
        <v>3</v>
      </c>
      <c r="V5" s="5" t="s">
        <v>3</v>
      </c>
    </row>
    <row r="6" spans="1:22">
      <c r="A6" s="3" t="s">
        <v>29</v>
      </c>
      <c r="B6" s="5" t="s">
        <v>3</v>
      </c>
      <c r="C6" s="5" t="s">
        <v>3</v>
      </c>
      <c r="D6" s="12">
        <v>4114400000</v>
      </c>
      <c r="E6" s="5" t="s">
        <v>3</v>
      </c>
      <c r="F6" s="12">
        <v>3600900000</v>
      </c>
      <c r="G6" s="12">
        <v>4114400000</v>
      </c>
      <c r="H6" s="12">
        <v>3600900000</v>
      </c>
      <c r="I6" s="5"/>
      <c r="J6" s="12">
        <v>4114400000</v>
      </c>
      <c r="K6" s="5"/>
      <c r="L6" s="12">
        <v>4470100000</v>
      </c>
      <c r="M6" s="5"/>
      <c r="N6" s="12">
        <v>4707500000</v>
      </c>
      <c r="O6" s="5" t="s">
        <v>3</v>
      </c>
      <c r="P6" s="5" t="s">
        <v>3</v>
      </c>
      <c r="Q6" s="12">
        <v>240000000</v>
      </c>
      <c r="R6" s="5" t="s">
        <v>3</v>
      </c>
      <c r="S6" s="5" t="s">
        <v>3</v>
      </c>
      <c r="T6" s="12">
        <v>299200000</v>
      </c>
      <c r="U6" s="5" t="s">
        <v>3</v>
      </c>
      <c r="V6" s="5" t="s">
        <v>3</v>
      </c>
    </row>
    <row r="7" spans="1:22">
      <c r="A7" s="3" t="s">
        <v>1259</v>
      </c>
      <c r="B7" s="5" t="s">
        <v>3</v>
      </c>
      <c r="C7" s="5" t="s">
        <v>3</v>
      </c>
      <c r="D7" s="5" t="s">
        <v>3</v>
      </c>
      <c r="E7" s="5" t="s">
        <v>3</v>
      </c>
      <c r="F7" s="5" t="s">
        <v>3</v>
      </c>
      <c r="G7" s="5" t="s">
        <v>3</v>
      </c>
      <c r="H7" s="5">
        <v>1</v>
      </c>
      <c r="I7" s="5"/>
      <c r="J7" s="5" t="s">
        <v>3</v>
      </c>
      <c r="K7" s="5"/>
      <c r="L7" s="5" t="s">
        <v>3</v>
      </c>
      <c r="M7" s="5"/>
      <c r="N7" s="5" t="s">
        <v>3</v>
      </c>
      <c r="O7" s="5" t="s">
        <v>3</v>
      </c>
      <c r="P7" s="5" t="s">
        <v>3</v>
      </c>
      <c r="Q7" s="5" t="s">
        <v>3</v>
      </c>
      <c r="R7" s="5" t="s">
        <v>3</v>
      </c>
      <c r="S7" s="5" t="s">
        <v>3</v>
      </c>
      <c r="T7" s="5" t="s">
        <v>3</v>
      </c>
      <c r="U7" s="5" t="s">
        <v>3</v>
      </c>
      <c r="V7" s="5" t="s">
        <v>3</v>
      </c>
    </row>
    <row r="8" spans="1:22" ht="30">
      <c r="A8" s="3" t="s">
        <v>1344</v>
      </c>
      <c r="B8" s="5" t="s">
        <v>3</v>
      </c>
      <c r="C8" s="5" t="s">
        <v>3</v>
      </c>
      <c r="D8" s="5" t="s">
        <v>3</v>
      </c>
      <c r="E8" s="5">
        <v>3</v>
      </c>
      <c r="F8" s="5" t="s">
        <v>3</v>
      </c>
      <c r="G8" s="5" t="s">
        <v>3</v>
      </c>
      <c r="H8" s="5" t="s">
        <v>3</v>
      </c>
      <c r="I8" s="5"/>
      <c r="J8" s="5" t="s">
        <v>3</v>
      </c>
      <c r="K8" s="5"/>
      <c r="L8" s="5" t="s">
        <v>3</v>
      </c>
      <c r="M8" s="5"/>
      <c r="N8" s="5" t="s">
        <v>3</v>
      </c>
      <c r="O8" s="5" t="s">
        <v>3</v>
      </c>
      <c r="P8" s="5" t="s">
        <v>3</v>
      </c>
      <c r="Q8" s="5" t="s">
        <v>3</v>
      </c>
      <c r="R8" s="5" t="s">
        <v>3</v>
      </c>
      <c r="S8" s="5" t="s">
        <v>3</v>
      </c>
      <c r="T8" s="5" t="s">
        <v>3</v>
      </c>
      <c r="U8" s="5" t="s">
        <v>3</v>
      </c>
      <c r="V8" s="5" t="s">
        <v>3</v>
      </c>
    </row>
    <row r="9" spans="1:22" ht="30">
      <c r="A9" s="3" t="s">
        <v>1265</v>
      </c>
      <c r="B9" s="5">
        <v>6</v>
      </c>
      <c r="C9" s="5" t="s">
        <v>3</v>
      </c>
      <c r="D9" s="5" t="s">
        <v>3</v>
      </c>
      <c r="E9" s="5">
        <v>8</v>
      </c>
      <c r="F9" s="5" t="s">
        <v>3</v>
      </c>
      <c r="G9" s="5">
        <v>6</v>
      </c>
      <c r="H9" s="5">
        <v>6</v>
      </c>
      <c r="I9" s="5"/>
      <c r="J9" s="5" t="s">
        <v>3</v>
      </c>
      <c r="K9" s="5"/>
      <c r="L9" s="5" t="s">
        <v>3</v>
      </c>
      <c r="M9" s="5"/>
      <c r="N9" s="5" t="s">
        <v>3</v>
      </c>
      <c r="O9" s="5" t="s">
        <v>3</v>
      </c>
      <c r="P9" s="5" t="s">
        <v>3</v>
      </c>
      <c r="Q9" s="5" t="s">
        <v>3</v>
      </c>
      <c r="R9" s="5" t="s">
        <v>3</v>
      </c>
      <c r="S9" s="5" t="s">
        <v>3</v>
      </c>
      <c r="T9" s="5" t="s">
        <v>3</v>
      </c>
      <c r="U9" s="5" t="s">
        <v>3</v>
      </c>
      <c r="V9" s="5" t="s">
        <v>3</v>
      </c>
    </row>
    <row r="10" spans="1:22">
      <c r="A10" s="3" t="s">
        <v>70</v>
      </c>
      <c r="B10" s="5" t="s">
        <v>3</v>
      </c>
      <c r="C10" s="10">
        <v>334100000</v>
      </c>
      <c r="D10" s="10">
        <v>529800000</v>
      </c>
      <c r="E10" s="5" t="s">
        <v>3</v>
      </c>
      <c r="F10" s="10">
        <v>567400000</v>
      </c>
      <c r="G10" s="5" t="s">
        <v>3</v>
      </c>
      <c r="H10" s="10">
        <v>567400000</v>
      </c>
      <c r="I10" s="5"/>
      <c r="J10" s="10">
        <v>529800000</v>
      </c>
      <c r="K10" s="5"/>
      <c r="L10" s="10">
        <v>941400000</v>
      </c>
      <c r="M10" s="5"/>
      <c r="N10" s="5" t="s">
        <v>3</v>
      </c>
      <c r="O10" s="5" t="s">
        <v>3</v>
      </c>
      <c r="P10" s="5" t="s">
        <v>3</v>
      </c>
      <c r="Q10" s="5" t="s">
        <v>3</v>
      </c>
      <c r="R10" s="10">
        <v>240000000</v>
      </c>
      <c r="S10" s="10">
        <v>941400000</v>
      </c>
      <c r="T10" s="5" t="s">
        <v>3</v>
      </c>
      <c r="U10" s="10">
        <v>327400000</v>
      </c>
      <c r="V10" s="10">
        <v>529800000</v>
      </c>
    </row>
    <row r="11" spans="1:22">
      <c r="A11" s="3" t="s">
        <v>1345</v>
      </c>
      <c r="B11" s="5" t="s">
        <v>3</v>
      </c>
      <c r="C11" s="5" t="s">
        <v>3</v>
      </c>
      <c r="D11" s="5" t="s">
        <v>3</v>
      </c>
      <c r="E11" s="5" t="s">
        <v>3</v>
      </c>
      <c r="F11" s="5" t="s">
        <v>3</v>
      </c>
      <c r="G11" s="5" t="s">
        <v>3</v>
      </c>
      <c r="H11" s="5" t="s">
        <v>3</v>
      </c>
      <c r="I11" s="5"/>
      <c r="J11" s="5" t="s">
        <v>3</v>
      </c>
      <c r="K11" s="5"/>
      <c r="L11" s="5" t="s">
        <v>3</v>
      </c>
      <c r="M11" s="5"/>
      <c r="N11" s="5" t="s">
        <v>3</v>
      </c>
      <c r="O11" s="277">
        <v>9.2999999999999999E-2</v>
      </c>
      <c r="P11" s="277">
        <v>0.111</v>
      </c>
      <c r="Q11" s="5" t="s">
        <v>3</v>
      </c>
      <c r="R11" s="5" t="s">
        <v>3</v>
      </c>
      <c r="S11" s="5" t="s">
        <v>3</v>
      </c>
      <c r="T11" s="5" t="s">
        <v>3</v>
      </c>
      <c r="U11" s="5" t="s">
        <v>3</v>
      </c>
      <c r="V11" s="5" t="s">
        <v>3</v>
      </c>
    </row>
    <row r="12" spans="1:22" ht="45">
      <c r="A12" s="3" t="s">
        <v>1346</v>
      </c>
      <c r="B12" s="10">
        <v>1500000000</v>
      </c>
      <c r="C12" s="5" t="s">
        <v>3</v>
      </c>
      <c r="D12" s="5" t="s">
        <v>3</v>
      </c>
      <c r="E12" s="5" t="s">
        <v>3</v>
      </c>
      <c r="F12" s="5" t="s">
        <v>3</v>
      </c>
      <c r="G12" s="5" t="s">
        <v>3</v>
      </c>
      <c r="H12" s="5" t="s">
        <v>3</v>
      </c>
      <c r="I12" s="5"/>
      <c r="J12" s="5" t="s">
        <v>3</v>
      </c>
      <c r="K12" s="5"/>
      <c r="L12" s="5" t="s">
        <v>3</v>
      </c>
      <c r="M12" s="5"/>
      <c r="N12" s="5" t="s">
        <v>3</v>
      </c>
      <c r="O12" s="5" t="s">
        <v>3</v>
      </c>
      <c r="P12" s="5" t="s">
        <v>3</v>
      </c>
      <c r="Q12" s="5" t="s">
        <v>3</v>
      </c>
      <c r="R12" s="5" t="s">
        <v>3</v>
      </c>
      <c r="S12" s="5" t="s">
        <v>3</v>
      </c>
      <c r="T12" s="5" t="s">
        <v>3</v>
      </c>
      <c r="U12" s="5" t="s">
        <v>3</v>
      </c>
      <c r="V12" s="5" t="s">
        <v>3</v>
      </c>
    </row>
    <row r="13" spans="1:22" ht="45">
      <c r="A13" s="3" t="s">
        <v>1347</v>
      </c>
      <c r="B13" s="10">
        <v>2100000000</v>
      </c>
      <c r="C13" s="5" t="s">
        <v>3</v>
      </c>
      <c r="D13" s="5" t="s">
        <v>3</v>
      </c>
      <c r="E13" s="5" t="s">
        <v>3</v>
      </c>
      <c r="F13" s="5" t="s">
        <v>3</v>
      </c>
      <c r="G13" s="5" t="s">
        <v>3</v>
      </c>
      <c r="H13" s="5" t="s">
        <v>3</v>
      </c>
      <c r="I13" s="5"/>
      <c r="J13" s="5" t="s">
        <v>3</v>
      </c>
      <c r="K13" s="5"/>
      <c r="L13" s="5" t="s">
        <v>3</v>
      </c>
      <c r="M13" s="5"/>
      <c r="N13" s="5" t="s">
        <v>3</v>
      </c>
      <c r="O13" s="5" t="s">
        <v>3</v>
      </c>
      <c r="P13" s="5" t="s">
        <v>3</v>
      </c>
      <c r="Q13" s="5" t="s">
        <v>3</v>
      </c>
      <c r="R13" s="5" t="s">
        <v>3</v>
      </c>
      <c r="S13" s="5" t="s">
        <v>3</v>
      </c>
      <c r="T13" s="5" t="s">
        <v>3</v>
      </c>
      <c r="U13" s="5" t="s">
        <v>3</v>
      </c>
      <c r="V13" s="5" t="s">
        <v>3</v>
      </c>
    </row>
    <row r="14" spans="1:22" ht="17.25">
      <c r="A14" s="3" t="s">
        <v>69</v>
      </c>
      <c r="B14" s="5" t="s">
        <v>3</v>
      </c>
      <c r="C14" s="5" t="s">
        <v>3</v>
      </c>
      <c r="D14" s="5" t="s">
        <v>3</v>
      </c>
      <c r="E14" s="5" t="s">
        <v>3</v>
      </c>
      <c r="F14" s="5" t="s">
        <v>3</v>
      </c>
      <c r="G14" s="5" t="s">
        <v>3</v>
      </c>
      <c r="H14" s="10">
        <v>473000000</v>
      </c>
      <c r="I14" s="13" t="s">
        <v>64</v>
      </c>
      <c r="J14" s="10">
        <v>291900000</v>
      </c>
      <c r="K14" s="13" t="s">
        <v>64</v>
      </c>
      <c r="L14" s="10">
        <v>422800000</v>
      </c>
      <c r="M14" s="13" t="s">
        <v>64</v>
      </c>
      <c r="N14" s="5" t="s">
        <v>3</v>
      </c>
      <c r="O14" s="5" t="s">
        <v>3</v>
      </c>
      <c r="P14" s="5" t="s">
        <v>3</v>
      </c>
      <c r="Q14" s="10">
        <v>240000000</v>
      </c>
      <c r="R14" s="5" t="s">
        <v>3</v>
      </c>
      <c r="S14" s="5" t="s">
        <v>3</v>
      </c>
      <c r="T14" s="10">
        <v>233000000</v>
      </c>
      <c r="U14" s="5" t="s">
        <v>3</v>
      </c>
      <c r="V14" s="5" t="s">
        <v>3</v>
      </c>
    </row>
    <row r="15" spans="1:22">
      <c r="A15" s="3" t="s">
        <v>1348</v>
      </c>
      <c r="B15" s="5" t="s">
        <v>3</v>
      </c>
      <c r="C15" s="5" t="s">
        <v>3</v>
      </c>
      <c r="D15" s="5" t="s">
        <v>3</v>
      </c>
      <c r="E15" s="5" t="s">
        <v>3</v>
      </c>
      <c r="F15" s="5" t="s">
        <v>3</v>
      </c>
      <c r="G15" s="5" t="s">
        <v>3</v>
      </c>
      <c r="H15" s="5" t="s">
        <v>3</v>
      </c>
      <c r="I15" s="5"/>
      <c r="J15" s="5" t="s">
        <v>3</v>
      </c>
      <c r="K15" s="5"/>
      <c r="L15" s="5" t="s">
        <v>3</v>
      </c>
      <c r="M15" s="5"/>
      <c r="N15" s="5" t="s">
        <v>3</v>
      </c>
      <c r="O15" s="5" t="s">
        <v>3</v>
      </c>
      <c r="P15" s="5" t="s">
        <v>3</v>
      </c>
      <c r="Q15" s="5" t="s">
        <v>3</v>
      </c>
      <c r="R15" s="5" t="s">
        <v>3</v>
      </c>
      <c r="S15" s="5" t="s">
        <v>3</v>
      </c>
      <c r="T15" s="10">
        <v>66200000</v>
      </c>
      <c r="U15" s="5" t="s">
        <v>3</v>
      </c>
      <c r="V15" s="5" t="s">
        <v>3</v>
      </c>
    </row>
    <row r="16" spans="1:22" ht="30">
      <c r="A16" s="3" t="s">
        <v>1349</v>
      </c>
      <c r="B16" s="10">
        <v>180000000</v>
      </c>
      <c r="C16" s="5" t="s">
        <v>3</v>
      </c>
      <c r="D16" s="5" t="s">
        <v>3</v>
      </c>
      <c r="E16" s="5" t="s">
        <v>3</v>
      </c>
      <c r="F16" s="5" t="s">
        <v>3</v>
      </c>
      <c r="G16" s="5" t="s">
        <v>3</v>
      </c>
      <c r="H16" s="5" t="s">
        <v>3</v>
      </c>
      <c r="I16" s="5"/>
      <c r="J16" s="5" t="s">
        <v>3</v>
      </c>
      <c r="K16" s="5"/>
      <c r="L16" s="5" t="s">
        <v>3</v>
      </c>
      <c r="M16" s="5"/>
      <c r="N16" s="5" t="s">
        <v>3</v>
      </c>
      <c r="O16" s="5" t="s">
        <v>3</v>
      </c>
      <c r="P16" s="5" t="s">
        <v>3</v>
      </c>
      <c r="Q16" s="5" t="s">
        <v>3</v>
      </c>
      <c r="R16" s="5" t="s">
        <v>3</v>
      </c>
      <c r="S16" s="5" t="s">
        <v>3</v>
      </c>
      <c r="T16" s="5" t="s">
        <v>3</v>
      </c>
      <c r="U16" s="5" t="s">
        <v>3</v>
      </c>
      <c r="V16" s="5" t="s">
        <v>3</v>
      </c>
    </row>
    <row r="17" spans="1:22" ht="30">
      <c r="A17" s="3" t="s">
        <v>1350</v>
      </c>
      <c r="B17" s="10">
        <v>82900000</v>
      </c>
      <c r="C17" s="5" t="s">
        <v>3</v>
      </c>
      <c r="D17" s="5" t="s">
        <v>3</v>
      </c>
      <c r="E17" s="5" t="s">
        <v>3</v>
      </c>
      <c r="F17" s="5" t="s">
        <v>3</v>
      </c>
      <c r="G17" s="5" t="s">
        <v>3</v>
      </c>
      <c r="H17" s="5" t="s">
        <v>3</v>
      </c>
      <c r="I17" s="5"/>
      <c r="J17" s="5" t="s">
        <v>3</v>
      </c>
      <c r="K17" s="5"/>
      <c r="L17" s="5" t="s">
        <v>3</v>
      </c>
      <c r="M17" s="5"/>
      <c r="N17" s="5" t="s">
        <v>3</v>
      </c>
      <c r="O17" s="5" t="s">
        <v>3</v>
      </c>
      <c r="P17" s="5" t="s">
        <v>3</v>
      </c>
      <c r="Q17" s="5" t="s">
        <v>3</v>
      </c>
      <c r="R17" s="5" t="s">
        <v>3</v>
      </c>
      <c r="S17" s="5" t="s">
        <v>3</v>
      </c>
      <c r="T17" s="5" t="s">
        <v>3</v>
      </c>
      <c r="U17" s="5" t="s">
        <v>3</v>
      </c>
      <c r="V17" s="5" t="s">
        <v>3</v>
      </c>
    </row>
    <row r="18" spans="1:22" ht="30">
      <c r="A18" s="3" t="s">
        <v>1351</v>
      </c>
      <c r="B18" s="10">
        <v>97100000</v>
      </c>
      <c r="C18" s="5" t="s">
        <v>3</v>
      </c>
      <c r="D18" s="5" t="s">
        <v>3</v>
      </c>
      <c r="E18" s="5" t="s">
        <v>3</v>
      </c>
      <c r="F18" s="5" t="s">
        <v>3</v>
      </c>
      <c r="G18" s="5" t="s">
        <v>3</v>
      </c>
      <c r="H18" s="5" t="s">
        <v>3</v>
      </c>
      <c r="I18" s="5"/>
      <c r="J18" s="5" t="s">
        <v>3</v>
      </c>
      <c r="K18" s="5"/>
      <c r="L18" s="5" t="s">
        <v>3</v>
      </c>
      <c r="M18" s="5"/>
      <c r="N18" s="5" t="s">
        <v>3</v>
      </c>
      <c r="O18" s="5" t="s">
        <v>3</v>
      </c>
      <c r="P18" s="5" t="s">
        <v>3</v>
      </c>
      <c r="Q18" s="5" t="s">
        <v>3</v>
      </c>
      <c r="R18" s="5" t="s">
        <v>3</v>
      </c>
      <c r="S18" s="5" t="s">
        <v>3</v>
      </c>
      <c r="T18" s="5" t="s">
        <v>3</v>
      </c>
      <c r="U18" s="5" t="s">
        <v>3</v>
      </c>
      <c r="V18" s="5" t="s">
        <v>3</v>
      </c>
    </row>
    <row r="19" spans="1:22" ht="30">
      <c r="A19" s="3" t="s">
        <v>1352</v>
      </c>
      <c r="B19" s="10">
        <v>39700000</v>
      </c>
      <c r="C19" s="5" t="s">
        <v>3</v>
      </c>
      <c r="D19" s="5" t="s">
        <v>3</v>
      </c>
      <c r="E19" s="5" t="s">
        <v>3</v>
      </c>
      <c r="F19" s="5" t="s">
        <v>3</v>
      </c>
      <c r="G19" s="5" t="s">
        <v>3</v>
      </c>
      <c r="H19" s="5" t="s">
        <v>3</v>
      </c>
      <c r="I19" s="5"/>
      <c r="J19" s="5" t="s">
        <v>3</v>
      </c>
      <c r="K19" s="5"/>
      <c r="L19" s="5" t="s">
        <v>3</v>
      </c>
      <c r="M19" s="5"/>
      <c r="N19" s="5" t="s">
        <v>3</v>
      </c>
      <c r="O19" s="5" t="s">
        <v>3</v>
      </c>
      <c r="P19" s="5" t="s">
        <v>3</v>
      </c>
      <c r="Q19" s="5" t="s">
        <v>3</v>
      </c>
      <c r="R19" s="5" t="s">
        <v>3</v>
      </c>
      <c r="S19" s="5" t="s">
        <v>3</v>
      </c>
      <c r="T19" s="5" t="s">
        <v>3</v>
      </c>
      <c r="U19" s="5" t="s">
        <v>3</v>
      </c>
      <c r="V19" s="5" t="s">
        <v>3</v>
      </c>
    </row>
    <row r="20" spans="1:22" ht="30">
      <c r="A20" s="3" t="s">
        <v>1353</v>
      </c>
      <c r="B20" s="10">
        <v>11500000</v>
      </c>
      <c r="C20" s="5" t="s">
        <v>3</v>
      </c>
      <c r="D20" s="5" t="s">
        <v>3</v>
      </c>
      <c r="E20" s="5" t="s">
        <v>3</v>
      </c>
      <c r="F20" s="5" t="s">
        <v>3</v>
      </c>
      <c r="G20" s="5" t="s">
        <v>3</v>
      </c>
      <c r="H20" s="5" t="s">
        <v>3</v>
      </c>
      <c r="I20" s="5"/>
      <c r="J20" s="5" t="s">
        <v>3</v>
      </c>
      <c r="K20" s="5"/>
      <c r="L20" s="5" t="s">
        <v>3</v>
      </c>
      <c r="M20" s="5"/>
      <c r="N20" s="5" t="s">
        <v>3</v>
      </c>
      <c r="O20" s="5" t="s">
        <v>3</v>
      </c>
      <c r="P20" s="5" t="s">
        <v>3</v>
      </c>
      <c r="Q20" s="5" t="s">
        <v>3</v>
      </c>
      <c r="R20" s="5" t="s">
        <v>3</v>
      </c>
      <c r="S20" s="5" t="s">
        <v>3</v>
      </c>
      <c r="T20" s="5" t="s">
        <v>3</v>
      </c>
      <c r="U20" s="5" t="s">
        <v>3</v>
      </c>
      <c r="V20" s="5" t="s">
        <v>3</v>
      </c>
    </row>
    <row r="21" spans="1:22" ht="30">
      <c r="A21" s="3" t="s">
        <v>1354</v>
      </c>
      <c r="B21" s="10">
        <v>28200000</v>
      </c>
      <c r="C21" s="5" t="s">
        <v>3</v>
      </c>
      <c r="D21" s="5" t="s">
        <v>3</v>
      </c>
      <c r="E21" s="5" t="s">
        <v>3</v>
      </c>
      <c r="F21" s="5" t="s">
        <v>3</v>
      </c>
      <c r="G21" s="5" t="s">
        <v>3</v>
      </c>
      <c r="H21" s="5" t="s">
        <v>3</v>
      </c>
      <c r="I21" s="5"/>
      <c r="J21" s="5" t="s">
        <v>3</v>
      </c>
      <c r="K21" s="5"/>
      <c r="L21" s="5" t="s">
        <v>3</v>
      </c>
      <c r="M21" s="5"/>
      <c r="N21" s="5" t="s">
        <v>3</v>
      </c>
      <c r="O21" s="5" t="s">
        <v>3</v>
      </c>
      <c r="P21" s="5" t="s">
        <v>3</v>
      </c>
      <c r="Q21" s="5" t="s">
        <v>3</v>
      </c>
      <c r="R21" s="5" t="s">
        <v>3</v>
      </c>
      <c r="S21" s="5" t="s">
        <v>3</v>
      </c>
      <c r="T21" s="5" t="s">
        <v>3</v>
      </c>
      <c r="U21" s="5" t="s">
        <v>3</v>
      </c>
      <c r="V21" s="5" t="s">
        <v>3</v>
      </c>
    </row>
    <row r="22" spans="1:22">
      <c r="A22" s="3" t="s">
        <v>1355</v>
      </c>
      <c r="B22" s="5" t="s">
        <v>3</v>
      </c>
      <c r="C22" s="5" t="s">
        <v>3</v>
      </c>
      <c r="D22" s="5" t="s">
        <v>3</v>
      </c>
      <c r="E22" s="5" t="s">
        <v>3</v>
      </c>
      <c r="F22" s="5" t="s">
        <v>3</v>
      </c>
      <c r="G22" s="5" t="s">
        <v>3</v>
      </c>
      <c r="H22" s="5" t="s">
        <v>3</v>
      </c>
      <c r="I22" s="5"/>
      <c r="J22" s="5" t="s">
        <v>3</v>
      </c>
      <c r="K22" s="5"/>
      <c r="L22" s="5" t="s">
        <v>3</v>
      </c>
      <c r="M22" s="5"/>
      <c r="N22" s="5" t="s">
        <v>3</v>
      </c>
      <c r="O22" s="5" t="s">
        <v>3</v>
      </c>
      <c r="P22" s="5" t="s">
        <v>3</v>
      </c>
      <c r="Q22" s="5" t="s">
        <v>3</v>
      </c>
      <c r="R22" s="5" t="s">
        <v>3</v>
      </c>
      <c r="S22" s="5" t="s">
        <v>3</v>
      </c>
      <c r="T22" s="10">
        <v>66000000</v>
      </c>
      <c r="U22" s="5" t="s">
        <v>3</v>
      </c>
      <c r="V22" s="5" t="s">
        <v>3</v>
      </c>
    </row>
    <row r="23" spans="1:22" ht="30">
      <c r="A23" s="3" t="s">
        <v>1356</v>
      </c>
      <c r="B23" s="5" t="s">
        <v>3</v>
      </c>
      <c r="C23" s="5" t="s">
        <v>3</v>
      </c>
      <c r="D23" s="5" t="s">
        <v>3</v>
      </c>
      <c r="E23" s="5" t="s">
        <v>3</v>
      </c>
      <c r="F23" s="277">
        <v>0.1</v>
      </c>
      <c r="G23" s="5" t="s">
        <v>3</v>
      </c>
      <c r="H23" s="277">
        <v>0.1</v>
      </c>
      <c r="I23" s="5"/>
      <c r="J23" s="5" t="s">
        <v>3</v>
      </c>
      <c r="K23" s="5"/>
      <c r="L23" s="5" t="s">
        <v>3</v>
      </c>
      <c r="M23" s="5"/>
      <c r="N23" s="5" t="s">
        <v>3</v>
      </c>
      <c r="O23" s="5" t="s">
        <v>3</v>
      </c>
      <c r="P23" s="5" t="s">
        <v>3</v>
      </c>
      <c r="Q23" s="5" t="s">
        <v>3</v>
      </c>
      <c r="R23" s="5" t="s">
        <v>3</v>
      </c>
      <c r="S23" s="5" t="s">
        <v>3</v>
      </c>
      <c r="T23" s="5" t="s">
        <v>3</v>
      </c>
      <c r="U23" s="5" t="s">
        <v>3</v>
      </c>
      <c r="V23" s="5" t="s">
        <v>3</v>
      </c>
    </row>
    <row r="24" spans="1:22" ht="45">
      <c r="A24" s="3" t="s">
        <v>1357</v>
      </c>
      <c r="B24" s="5" t="s">
        <v>3</v>
      </c>
      <c r="C24" s="5" t="s">
        <v>3</v>
      </c>
      <c r="D24" s="5" t="s">
        <v>3</v>
      </c>
      <c r="E24" s="5" t="s">
        <v>3</v>
      </c>
      <c r="F24" s="10">
        <v>295800000</v>
      </c>
      <c r="G24" s="5" t="s">
        <v>3</v>
      </c>
      <c r="H24" s="10">
        <v>295800000</v>
      </c>
      <c r="I24" s="5"/>
      <c r="J24" s="5" t="s">
        <v>3</v>
      </c>
      <c r="K24" s="5"/>
      <c r="L24" s="5" t="s">
        <v>3</v>
      </c>
      <c r="M24" s="5"/>
      <c r="N24" s="5" t="s">
        <v>3</v>
      </c>
      <c r="O24" s="5" t="s">
        <v>3</v>
      </c>
      <c r="P24" s="5" t="s">
        <v>3</v>
      </c>
      <c r="Q24" s="5" t="s">
        <v>3</v>
      </c>
      <c r="R24" s="5" t="s">
        <v>3</v>
      </c>
      <c r="S24" s="5" t="s">
        <v>3</v>
      </c>
      <c r="T24" s="5" t="s">
        <v>3</v>
      </c>
      <c r="U24" s="5" t="s">
        <v>3</v>
      </c>
      <c r="V24" s="5" t="s">
        <v>3</v>
      </c>
    </row>
    <row r="25" spans="1:22" ht="30">
      <c r="A25" s="3" t="s">
        <v>1358</v>
      </c>
      <c r="B25" s="5" t="s">
        <v>3</v>
      </c>
      <c r="C25" s="5" t="s">
        <v>3</v>
      </c>
      <c r="D25" s="5" t="s">
        <v>3</v>
      </c>
      <c r="E25" s="5" t="s">
        <v>3</v>
      </c>
      <c r="F25" s="10">
        <v>278600000</v>
      </c>
      <c r="G25" s="5" t="s">
        <v>3</v>
      </c>
      <c r="H25" s="10">
        <v>278600000</v>
      </c>
      <c r="I25" s="5"/>
      <c r="J25" s="5" t="s">
        <v>3</v>
      </c>
      <c r="K25" s="5"/>
      <c r="L25" s="5" t="s">
        <v>3</v>
      </c>
      <c r="M25" s="5"/>
      <c r="N25" s="5" t="s">
        <v>3</v>
      </c>
      <c r="O25" s="5" t="s">
        <v>3</v>
      </c>
      <c r="P25" s="5" t="s">
        <v>3</v>
      </c>
      <c r="Q25" s="5" t="s">
        <v>3</v>
      </c>
      <c r="R25" s="5" t="s">
        <v>3</v>
      </c>
      <c r="S25" s="5" t="s">
        <v>3</v>
      </c>
      <c r="T25" s="5" t="s">
        <v>3</v>
      </c>
      <c r="U25" s="5" t="s">
        <v>3</v>
      </c>
      <c r="V25" s="5" t="s">
        <v>3</v>
      </c>
    </row>
    <row r="26" spans="1:22" ht="30">
      <c r="A26" s="3" t="s">
        <v>1359</v>
      </c>
      <c r="B26" s="5" t="s">
        <v>3</v>
      </c>
      <c r="C26" s="5" t="s">
        <v>3</v>
      </c>
      <c r="D26" s="5" t="s">
        <v>3</v>
      </c>
      <c r="E26" s="5" t="s">
        <v>3</v>
      </c>
      <c r="F26" s="10">
        <v>270500000</v>
      </c>
      <c r="G26" s="5" t="s">
        <v>3</v>
      </c>
      <c r="H26" s="10">
        <v>270500000</v>
      </c>
      <c r="I26" s="5"/>
      <c r="J26" s="5" t="s">
        <v>3</v>
      </c>
      <c r="K26" s="5"/>
      <c r="L26" s="5" t="s">
        <v>3</v>
      </c>
      <c r="M26" s="5"/>
      <c r="N26" s="5" t="s">
        <v>3</v>
      </c>
      <c r="O26" s="5" t="s">
        <v>3</v>
      </c>
      <c r="P26" s="5" t="s">
        <v>3</v>
      </c>
      <c r="Q26" s="5" t="s">
        <v>3</v>
      </c>
      <c r="R26" s="5" t="s">
        <v>3</v>
      </c>
      <c r="S26" s="5" t="s">
        <v>3</v>
      </c>
      <c r="T26" s="5" t="s">
        <v>3</v>
      </c>
      <c r="U26" s="5" t="s">
        <v>3</v>
      </c>
      <c r="V26" s="5" t="s">
        <v>3</v>
      </c>
    </row>
    <row r="27" spans="1:22" ht="30">
      <c r="A27" s="3" t="s">
        <v>1360</v>
      </c>
      <c r="B27" s="5" t="s">
        <v>3</v>
      </c>
      <c r="C27" s="5" t="s">
        <v>3</v>
      </c>
      <c r="D27" s="5" t="s">
        <v>3</v>
      </c>
      <c r="E27" s="5" t="s">
        <v>3</v>
      </c>
      <c r="F27" s="10">
        <v>265900000</v>
      </c>
      <c r="G27" s="5" t="s">
        <v>3</v>
      </c>
      <c r="H27" s="10">
        <v>265900000</v>
      </c>
      <c r="I27" s="5"/>
      <c r="J27" s="5" t="s">
        <v>3</v>
      </c>
      <c r="K27" s="5"/>
      <c r="L27" s="5" t="s">
        <v>3</v>
      </c>
      <c r="M27" s="5"/>
      <c r="N27" s="5" t="s">
        <v>3</v>
      </c>
      <c r="O27" s="5" t="s">
        <v>3</v>
      </c>
      <c r="P27" s="5" t="s">
        <v>3</v>
      </c>
      <c r="Q27" s="5" t="s">
        <v>3</v>
      </c>
      <c r="R27" s="5" t="s">
        <v>3</v>
      </c>
      <c r="S27" s="5" t="s">
        <v>3</v>
      </c>
      <c r="T27" s="5" t="s">
        <v>3</v>
      </c>
      <c r="U27" s="5" t="s">
        <v>3</v>
      </c>
      <c r="V27" s="5" t="s">
        <v>3</v>
      </c>
    </row>
    <row r="28" spans="1:22" ht="30">
      <c r="A28" s="3" t="s">
        <v>1361</v>
      </c>
      <c r="B28" s="5" t="s">
        <v>3</v>
      </c>
      <c r="C28" s="5" t="s">
        <v>3</v>
      </c>
      <c r="D28" s="5" t="s">
        <v>3</v>
      </c>
      <c r="E28" s="5" t="s">
        <v>3</v>
      </c>
      <c r="F28" s="12">
        <v>247900000</v>
      </c>
      <c r="G28" s="5" t="s">
        <v>3</v>
      </c>
      <c r="H28" s="12">
        <v>247900000</v>
      </c>
      <c r="I28" s="5"/>
      <c r="J28" s="5" t="s">
        <v>3</v>
      </c>
      <c r="K28" s="5"/>
      <c r="L28" s="5" t="s">
        <v>3</v>
      </c>
      <c r="M28" s="5"/>
      <c r="N28" s="5" t="s">
        <v>3</v>
      </c>
      <c r="O28" s="5" t="s">
        <v>3</v>
      </c>
      <c r="P28" s="5" t="s">
        <v>3</v>
      </c>
      <c r="Q28" s="5" t="s">
        <v>3</v>
      </c>
      <c r="R28" s="5" t="s">
        <v>3</v>
      </c>
      <c r="S28" s="5" t="s">
        <v>3</v>
      </c>
      <c r="T28" s="5" t="s">
        <v>3</v>
      </c>
      <c r="U28" s="5" t="s">
        <v>3</v>
      </c>
      <c r="V28" s="5" t="s">
        <v>3</v>
      </c>
    </row>
    <row r="29" spans="1:22">
      <c r="A29" s="14"/>
      <c r="B29" s="14"/>
      <c r="C29" s="14"/>
      <c r="D29" s="14"/>
      <c r="E29" s="14"/>
      <c r="F29" s="14"/>
      <c r="G29" s="14"/>
      <c r="H29" s="14"/>
      <c r="I29" s="14"/>
      <c r="J29" s="14"/>
      <c r="K29" s="14"/>
      <c r="L29" s="14"/>
      <c r="M29" s="14"/>
      <c r="N29" s="14"/>
      <c r="O29" s="14"/>
      <c r="P29" s="14"/>
      <c r="Q29" s="14"/>
      <c r="R29" s="14"/>
      <c r="S29" s="14"/>
      <c r="T29" s="14"/>
      <c r="U29" s="14"/>
      <c r="V29" s="14"/>
    </row>
    <row r="30" spans="1:22" ht="15" customHeight="1">
      <c r="A30" s="3" t="s">
        <v>64</v>
      </c>
      <c r="B30" s="15" t="s">
        <v>89</v>
      </c>
      <c r="C30" s="15"/>
      <c r="D30" s="15"/>
      <c r="E30" s="15"/>
      <c r="F30" s="15"/>
      <c r="G30" s="15"/>
      <c r="H30" s="15"/>
      <c r="I30" s="15"/>
      <c r="J30" s="15"/>
      <c r="K30" s="15"/>
      <c r="L30" s="15"/>
      <c r="M30" s="15"/>
      <c r="N30" s="15"/>
      <c r="O30" s="15"/>
      <c r="P30" s="15"/>
      <c r="Q30" s="15"/>
      <c r="R30" s="15"/>
      <c r="S30" s="15"/>
      <c r="T30" s="15"/>
      <c r="U30" s="15"/>
      <c r="V30" s="15"/>
    </row>
  </sheetData>
  <mergeCells count="17">
    <mergeCell ref="B30:V30"/>
    <mergeCell ref="H3:I3"/>
    <mergeCell ref="H4:I4"/>
    <mergeCell ref="J2:K4"/>
    <mergeCell ref="L2:M4"/>
    <mergeCell ref="N2:N4"/>
    <mergeCell ref="A29:V29"/>
    <mergeCell ref="A1:A4"/>
    <mergeCell ref="C1:E1"/>
    <mergeCell ref="H1:M1"/>
    <mergeCell ref="O1:P1"/>
    <mergeCell ref="R1:S1"/>
    <mergeCell ref="U1:V1"/>
    <mergeCell ref="C2:C4"/>
    <mergeCell ref="D2:D4"/>
    <mergeCell ref="F2:F4"/>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c r="A1" s="1" t="s">
        <v>1362</v>
      </c>
      <c r="B1" s="7" t="s">
        <v>1</v>
      </c>
      <c r="C1" s="7"/>
      <c r="D1" s="7"/>
      <c r="E1" s="7"/>
      <c r="F1" s="7"/>
      <c r="G1" s="7"/>
    </row>
    <row r="2" spans="1:7" ht="15" customHeight="1">
      <c r="A2" s="1" t="s">
        <v>17</v>
      </c>
      <c r="B2" s="11">
        <v>41425</v>
      </c>
      <c r="C2" s="11"/>
      <c r="D2" s="11">
        <v>41060</v>
      </c>
      <c r="E2" s="11"/>
      <c r="F2" s="11">
        <v>40694</v>
      </c>
      <c r="G2" s="11"/>
    </row>
    <row r="3" spans="1:7">
      <c r="A3" s="4" t="s">
        <v>1363</v>
      </c>
      <c r="B3" s="5" t="s">
        <v>3</v>
      </c>
      <c r="C3" s="5"/>
      <c r="D3" s="5" t="s">
        <v>3</v>
      </c>
      <c r="E3" s="5"/>
      <c r="F3" s="5" t="s">
        <v>3</v>
      </c>
      <c r="G3" s="5"/>
    </row>
    <row r="4" spans="1:7">
      <c r="A4" s="3" t="s">
        <v>1364</v>
      </c>
      <c r="B4" s="8">
        <v>4114.3999999999996</v>
      </c>
      <c r="C4" s="5"/>
      <c r="D4" s="8">
        <v>4470.1000000000004</v>
      </c>
      <c r="E4" s="5"/>
      <c r="F4" s="8">
        <v>4707.5</v>
      </c>
      <c r="G4" s="5"/>
    </row>
    <row r="5" spans="1:7">
      <c r="A5" s="3" t="s">
        <v>1365</v>
      </c>
      <c r="B5" s="5">
        <v>11.9</v>
      </c>
      <c r="C5" s="5"/>
      <c r="D5" s="5">
        <v>0</v>
      </c>
      <c r="E5" s="5"/>
      <c r="F5" s="5">
        <v>0</v>
      </c>
      <c r="G5" s="5"/>
    </row>
    <row r="6" spans="1:7">
      <c r="A6" s="3" t="s">
        <v>1366</v>
      </c>
      <c r="B6" s="5">
        <v>-52.4</v>
      </c>
      <c r="C6" s="5"/>
      <c r="D6" s="5">
        <v>-63.8</v>
      </c>
      <c r="E6" s="5"/>
      <c r="F6" s="5">
        <v>185.4</v>
      </c>
      <c r="G6" s="5"/>
    </row>
    <row r="7" spans="1:7" ht="17.25">
      <c r="A7" s="3" t="s">
        <v>1367</v>
      </c>
      <c r="B7" s="5">
        <v>-473</v>
      </c>
      <c r="C7" s="13" t="s">
        <v>64</v>
      </c>
      <c r="D7" s="5">
        <v>-291.89999999999998</v>
      </c>
      <c r="E7" s="13" t="s">
        <v>64</v>
      </c>
      <c r="F7" s="5">
        <v>-422.8</v>
      </c>
      <c r="G7" s="13" t="s">
        <v>64</v>
      </c>
    </row>
    <row r="8" spans="1:7">
      <c r="A8" s="3" t="s">
        <v>1368</v>
      </c>
      <c r="B8" s="9">
        <v>3600.9</v>
      </c>
      <c r="C8" s="5"/>
      <c r="D8" s="9">
        <v>4114.3999999999996</v>
      </c>
      <c r="E8" s="5"/>
      <c r="F8" s="9">
        <v>4470.1000000000004</v>
      </c>
      <c r="G8" s="5"/>
    </row>
    <row r="9" spans="1:7" ht="30">
      <c r="A9" s="4" t="s">
        <v>1369</v>
      </c>
      <c r="B9" s="5" t="s">
        <v>3</v>
      </c>
      <c r="C9" s="5"/>
      <c r="D9" s="5" t="s">
        <v>3</v>
      </c>
      <c r="E9" s="5"/>
      <c r="F9" s="5" t="s">
        <v>3</v>
      </c>
      <c r="G9" s="5"/>
    </row>
    <row r="10" spans="1:7">
      <c r="A10" s="3" t="s">
        <v>1370</v>
      </c>
      <c r="B10" s="9">
        <v>5284.2</v>
      </c>
      <c r="C10" s="5"/>
      <c r="D10" s="9">
        <v>5324.7</v>
      </c>
      <c r="E10" s="5"/>
      <c r="F10" s="9">
        <v>5388.5</v>
      </c>
      <c r="G10" s="5"/>
    </row>
    <row r="11" spans="1:7">
      <c r="A11" s="3" t="s">
        <v>1371</v>
      </c>
      <c r="B11" s="9">
        <v>-1683.3</v>
      </c>
      <c r="C11" s="5"/>
      <c r="D11" s="9">
        <v>-1210.3</v>
      </c>
      <c r="E11" s="5"/>
      <c r="F11" s="5">
        <v>-918.4</v>
      </c>
      <c r="G11" s="5"/>
    </row>
    <row r="12" spans="1:7">
      <c r="A12" s="3" t="s">
        <v>1372</v>
      </c>
      <c r="B12" s="8">
        <v>3600.9</v>
      </c>
      <c r="C12" s="5"/>
      <c r="D12" s="8">
        <v>4114.3999999999996</v>
      </c>
      <c r="E12" s="5"/>
      <c r="F12" s="8">
        <v>4470.1000000000004</v>
      </c>
      <c r="G12" s="5"/>
    </row>
    <row r="13" spans="1:7">
      <c r="A13" s="14"/>
      <c r="B13" s="14"/>
      <c r="C13" s="14"/>
      <c r="D13" s="14"/>
      <c r="E13" s="14"/>
      <c r="F13" s="14"/>
      <c r="G13" s="14"/>
    </row>
    <row r="14" spans="1:7" ht="30" customHeight="1">
      <c r="A14" s="3" t="s">
        <v>64</v>
      </c>
      <c r="B14" s="15" t="s">
        <v>89</v>
      </c>
      <c r="C14" s="15"/>
      <c r="D14" s="15"/>
      <c r="E14" s="15"/>
      <c r="F14" s="15"/>
      <c r="G14" s="15"/>
    </row>
  </sheetData>
  <mergeCells count="6">
    <mergeCell ref="B1:G1"/>
    <mergeCell ref="B2:C2"/>
    <mergeCell ref="D2:E2"/>
    <mergeCell ref="F2:G2"/>
    <mergeCell ref="A13:G13"/>
    <mergeCell ref="B14:G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0.28515625" bestFit="1" customWidth="1"/>
  </cols>
  <sheetData>
    <row r="1" spans="1:3" ht="15" customHeight="1">
      <c r="A1" s="1" t="s">
        <v>1373</v>
      </c>
      <c r="B1" s="7" t="s">
        <v>1</v>
      </c>
      <c r="C1" s="7"/>
    </row>
    <row r="2" spans="1:3">
      <c r="A2" s="1" t="s">
        <v>17</v>
      </c>
      <c r="B2" s="2">
        <v>41425</v>
      </c>
      <c r="C2" s="2">
        <v>41060</v>
      </c>
    </row>
    <row r="3" spans="1:3" ht="30">
      <c r="A3" s="4" t="s">
        <v>1374</v>
      </c>
      <c r="B3" s="5" t="s">
        <v>3</v>
      </c>
      <c r="C3" s="5" t="s">
        <v>3</v>
      </c>
    </row>
    <row r="4" spans="1:3">
      <c r="A4" s="3" t="s">
        <v>1375</v>
      </c>
      <c r="B4" s="8">
        <v>5358.7</v>
      </c>
      <c r="C4" s="8">
        <v>5776.2</v>
      </c>
    </row>
    <row r="5" spans="1:3">
      <c r="A5" s="3" t="s">
        <v>344</v>
      </c>
      <c r="B5" s="5">
        <v>-145.1</v>
      </c>
      <c r="C5" s="5">
        <v>-503.8</v>
      </c>
    </row>
    <row r="6" spans="1:3">
      <c r="A6" s="3" t="s">
        <v>1376</v>
      </c>
      <c r="B6" s="9">
        <v>5213.6000000000004</v>
      </c>
      <c r="C6" s="9">
        <v>5272.4</v>
      </c>
    </row>
    <row r="7" spans="1:3">
      <c r="A7" s="3" t="s">
        <v>346</v>
      </c>
      <c r="B7" s="9">
        <v>-1634.1</v>
      </c>
      <c r="C7" s="9">
        <v>-1607.9</v>
      </c>
    </row>
    <row r="8" spans="1:3">
      <c r="A8" s="3" t="s">
        <v>344</v>
      </c>
      <c r="B8" s="5">
        <v>50.7</v>
      </c>
      <c r="C8" s="5">
        <v>265.89999999999998</v>
      </c>
    </row>
    <row r="9" spans="1:3">
      <c r="A9" s="3" t="s">
        <v>1377</v>
      </c>
      <c r="B9" s="9">
        <v>3630.2</v>
      </c>
      <c r="C9" s="9">
        <v>3930.4</v>
      </c>
    </row>
    <row r="10" spans="1:3">
      <c r="A10" s="3" t="s">
        <v>1378</v>
      </c>
      <c r="B10" s="5" t="s">
        <v>3</v>
      </c>
      <c r="C10" s="5" t="s">
        <v>3</v>
      </c>
    </row>
    <row r="11" spans="1:3" ht="30">
      <c r="A11" s="4" t="s">
        <v>1374</v>
      </c>
      <c r="B11" s="5" t="s">
        <v>3</v>
      </c>
      <c r="C11" s="5" t="s">
        <v>3</v>
      </c>
    </row>
    <row r="12" spans="1:3">
      <c r="A12" s="3" t="s">
        <v>1375</v>
      </c>
      <c r="B12" s="9">
        <v>1772.6</v>
      </c>
      <c r="C12" s="9">
        <v>1909.5</v>
      </c>
    </row>
    <row r="13" spans="1:3">
      <c r="A13" s="3" t="s">
        <v>344</v>
      </c>
      <c r="B13" s="5">
        <v>-39</v>
      </c>
      <c r="C13" s="5">
        <v>-185.7</v>
      </c>
    </row>
    <row r="14" spans="1:3">
      <c r="A14" s="3" t="s">
        <v>1376</v>
      </c>
      <c r="B14" s="9">
        <v>1733.6</v>
      </c>
      <c r="C14" s="9">
        <v>1723.8</v>
      </c>
    </row>
    <row r="15" spans="1:3">
      <c r="A15" s="3" t="s">
        <v>346</v>
      </c>
      <c r="B15" s="5">
        <v>-481.1</v>
      </c>
      <c r="C15" s="5">
        <v>-469</v>
      </c>
    </row>
    <row r="16" spans="1:3">
      <c r="A16" s="3" t="s">
        <v>344</v>
      </c>
      <c r="B16" s="5">
        <v>4.0999999999999996</v>
      </c>
      <c r="C16" s="5">
        <v>74.3</v>
      </c>
    </row>
    <row r="17" spans="1:3">
      <c r="A17" s="3" t="s">
        <v>1377</v>
      </c>
      <c r="B17" s="9">
        <v>1256.5999999999999</v>
      </c>
      <c r="C17" s="9">
        <v>1329.1</v>
      </c>
    </row>
    <row r="18" spans="1:3">
      <c r="A18" s="3" t="s">
        <v>1379</v>
      </c>
      <c r="B18" s="5" t="s">
        <v>3</v>
      </c>
      <c r="C18" s="5" t="s">
        <v>3</v>
      </c>
    </row>
    <row r="19" spans="1:3" ht="30">
      <c r="A19" s="4" t="s">
        <v>1374</v>
      </c>
      <c r="B19" s="5" t="s">
        <v>3</v>
      </c>
      <c r="C19" s="5" t="s">
        <v>3</v>
      </c>
    </row>
    <row r="20" spans="1:3">
      <c r="A20" s="3" t="s">
        <v>1375</v>
      </c>
      <c r="B20" s="5">
        <v>628.79999999999995</v>
      </c>
      <c r="C20" s="5">
        <v>610.6</v>
      </c>
    </row>
    <row r="21" spans="1:3">
      <c r="A21" s="3" t="s">
        <v>344</v>
      </c>
      <c r="B21" s="5">
        <v>-48.5</v>
      </c>
      <c r="C21" s="5">
        <v>0</v>
      </c>
    </row>
    <row r="22" spans="1:3">
      <c r="A22" s="3" t="s">
        <v>1376</v>
      </c>
      <c r="B22" s="5">
        <v>580.29999999999995</v>
      </c>
      <c r="C22" s="5">
        <v>610.6</v>
      </c>
    </row>
    <row r="23" spans="1:3">
      <c r="A23" s="3" t="s">
        <v>346</v>
      </c>
      <c r="B23" s="5">
        <v>-254.9</v>
      </c>
      <c r="C23" s="5">
        <v>-210.2</v>
      </c>
    </row>
    <row r="24" spans="1:3">
      <c r="A24" s="3" t="s">
        <v>344</v>
      </c>
      <c r="B24" s="5">
        <v>36.700000000000003</v>
      </c>
      <c r="C24" s="5">
        <v>0</v>
      </c>
    </row>
    <row r="25" spans="1:3">
      <c r="A25" s="3" t="s">
        <v>1377</v>
      </c>
      <c r="B25" s="5">
        <v>362.1</v>
      </c>
      <c r="C25" s="5">
        <v>400.4</v>
      </c>
    </row>
    <row r="26" spans="1:3">
      <c r="A26" s="3" t="s">
        <v>1380</v>
      </c>
      <c r="B26" s="5" t="s">
        <v>3</v>
      </c>
      <c r="C26" s="5" t="s">
        <v>3</v>
      </c>
    </row>
    <row r="27" spans="1:3" ht="30">
      <c r="A27" s="4" t="s">
        <v>1374</v>
      </c>
      <c r="B27" s="5" t="s">
        <v>3</v>
      </c>
      <c r="C27" s="5" t="s">
        <v>3</v>
      </c>
    </row>
    <row r="28" spans="1:3">
      <c r="A28" s="3" t="s">
        <v>1375</v>
      </c>
      <c r="B28" s="5">
        <v>204.2</v>
      </c>
      <c r="C28" s="5">
        <v>189.9</v>
      </c>
    </row>
    <row r="29" spans="1:3">
      <c r="A29" s="3" t="s">
        <v>344</v>
      </c>
      <c r="B29" s="5">
        <v>0</v>
      </c>
      <c r="C29" s="5">
        <v>0</v>
      </c>
    </row>
    <row r="30" spans="1:3">
      <c r="A30" s="3" t="s">
        <v>1376</v>
      </c>
      <c r="B30" s="5">
        <v>204.2</v>
      </c>
      <c r="C30" s="5">
        <v>189.9</v>
      </c>
    </row>
    <row r="31" spans="1:3">
      <c r="A31" s="3" t="s">
        <v>346</v>
      </c>
      <c r="B31" s="5">
        <v>-65.900000000000006</v>
      </c>
      <c r="C31" s="5">
        <v>-53.7</v>
      </c>
    </row>
    <row r="32" spans="1:3">
      <c r="A32" s="3" t="s">
        <v>344</v>
      </c>
      <c r="B32" s="5">
        <v>0</v>
      </c>
      <c r="C32" s="5">
        <v>0</v>
      </c>
    </row>
    <row r="33" spans="1:3">
      <c r="A33" s="3" t="s">
        <v>1377</v>
      </c>
      <c r="B33" s="5">
        <v>138.30000000000001</v>
      </c>
      <c r="C33" s="5">
        <v>136.19999999999999</v>
      </c>
    </row>
    <row r="34" spans="1:3">
      <c r="A34" s="3" t="s">
        <v>1381</v>
      </c>
      <c r="B34" s="5" t="s">
        <v>3</v>
      </c>
      <c r="C34" s="5" t="s">
        <v>3</v>
      </c>
    </row>
    <row r="35" spans="1:3" ht="30">
      <c r="A35" s="4" t="s">
        <v>1374</v>
      </c>
      <c r="B35" s="5" t="s">
        <v>3</v>
      </c>
      <c r="C35" s="5" t="s">
        <v>3</v>
      </c>
    </row>
    <row r="36" spans="1:3">
      <c r="A36" s="3" t="s">
        <v>1375</v>
      </c>
      <c r="B36" s="9">
        <v>2429.5</v>
      </c>
      <c r="C36" s="9">
        <v>2725.4</v>
      </c>
    </row>
    <row r="37" spans="1:3">
      <c r="A37" s="3" t="s">
        <v>344</v>
      </c>
      <c r="B37" s="5">
        <v>-46.1</v>
      </c>
      <c r="C37" s="5">
        <v>-306.8</v>
      </c>
    </row>
    <row r="38" spans="1:3">
      <c r="A38" s="3" t="s">
        <v>1376</v>
      </c>
      <c r="B38" s="9">
        <v>2383.4</v>
      </c>
      <c r="C38" s="9">
        <v>2418.6</v>
      </c>
    </row>
    <row r="39" spans="1:3">
      <c r="A39" s="3" t="s">
        <v>346</v>
      </c>
      <c r="B39" s="5">
        <v>-828.4</v>
      </c>
      <c r="C39" s="5">
        <v>-871.9</v>
      </c>
    </row>
    <row r="40" spans="1:3">
      <c r="A40" s="3" t="s">
        <v>344</v>
      </c>
      <c r="B40" s="5">
        <v>9.9</v>
      </c>
      <c r="C40" s="5">
        <v>191.6</v>
      </c>
    </row>
    <row r="41" spans="1:3">
      <c r="A41" s="3" t="s">
        <v>1377</v>
      </c>
      <c r="B41" s="9">
        <v>1564.9</v>
      </c>
      <c r="C41" s="9">
        <v>1738.3</v>
      </c>
    </row>
    <row r="42" spans="1:3">
      <c r="A42" s="3" t="s">
        <v>1382</v>
      </c>
      <c r="B42" s="5" t="s">
        <v>3</v>
      </c>
      <c r="C42" s="5" t="s">
        <v>3</v>
      </c>
    </row>
    <row r="43" spans="1:3" ht="30">
      <c r="A43" s="4" t="s">
        <v>1374</v>
      </c>
      <c r="B43" s="5" t="s">
        <v>3</v>
      </c>
      <c r="C43" s="5" t="s">
        <v>3</v>
      </c>
    </row>
    <row r="44" spans="1:3">
      <c r="A44" s="3" t="s">
        <v>1375</v>
      </c>
      <c r="B44" s="5">
        <v>4.5999999999999996</v>
      </c>
      <c r="C44" s="5">
        <v>4.5999999999999996</v>
      </c>
    </row>
    <row r="45" spans="1:3">
      <c r="A45" s="3" t="s">
        <v>344</v>
      </c>
      <c r="B45" s="5">
        <v>0</v>
      </c>
      <c r="C45" s="5">
        <v>0</v>
      </c>
    </row>
    <row r="46" spans="1:3">
      <c r="A46" s="3" t="s">
        <v>1376</v>
      </c>
      <c r="B46" s="5">
        <v>4.5999999999999996</v>
      </c>
      <c r="C46" s="5">
        <v>4.5999999999999996</v>
      </c>
    </row>
    <row r="47" spans="1:3">
      <c r="A47" s="3" t="s">
        <v>346</v>
      </c>
      <c r="B47" s="5">
        <v>-3.8</v>
      </c>
      <c r="C47" s="5">
        <v>-3.1</v>
      </c>
    </row>
    <row r="48" spans="1:3">
      <c r="A48" s="3" t="s">
        <v>344</v>
      </c>
      <c r="B48" s="5">
        <v>0</v>
      </c>
      <c r="C48" s="5">
        <v>0</v>
      </c>
    </row>
    <row r="49" spans="1:3">
      <c r="A49" s="3" t="s">
        <v>1377</v>
      </c>
      <c r="B49" s="5">
        <v>0.8</v>
      </c>
      <c r="C49" s="5">
        <v>1.5</v>
      </c>
    </row>
    <row r="50" spans="1:3">
      <c r="A50" s="3" t="s">
        <v>1383</v>
      </c>
      <c r="B50" s="5" t="s">
        <v>3</v>
      </c>
      <c r="C50" s="5" t="s">
        <v>3</v>
      </c>
    </row>
    <row r="51" spans="1:3" ht="30">
      <c r="A51" s="4" t="s">
        <v>1374</v>
      </c>
      <c r="B51" s="5" t="s">
        <v>3</v>
      </c>
      <c r="C51" s="5" t="s">
        <v>3</v>
      </c>
    </row>
    <row r="52" spans="1:3">
      <c r="A52" s="3" t="s">
        <v>1375</v>
      </c>
      <c r="B52" s="9">
        <v>5039.7</v>
      </c>
      <c r="C52" s="10">
        <v>5440</v>
      </c>
    </row>
    <row r="53" spans="1:3">
      <c r="A53" s="3" t="s">
        <v>344</v>
      </c>
      <c r="B53" s="5">
        <v>-133.6</v>
      </c>
      <c r="C53" s="5">
        <v>-492.5</v>
      </c>
    </row>
    <row r="54" spans="1:3">
      <c r="A54" s="3" t="s">
        <v>1376</v>
      </c>
      <c r="B54" s="9">
        <v>4906.1000000000004</v>
      </c>
      <c r="C54" s="9">
        <v>4947.5</v>
      </c>
    </row>
    <row r="55" spans="1:3">
      <c r="A55" s="3" t="s">
        <v>346</v>
      </c>
      <c r="B55" s="9">
        <v>-1634.1</v>
      </c>
      <c r="C55" s="9">
        <v>-1607.9</v>
      </c>
    </row>
    <row r="56" spans="1:3">
      <c r="A56" s="3" t="s">
        <v>344</v>
      </c>
      <c r="B56" s="5">
        <v>50.7</v>
      </c>
      <c r="C56" s="5">
        <v>265.89999999999998</v>
      </c>
    </row>
    <row r="57" spans="1:3">
      <c r="A57" s="3" t="s">
        <v>1377</v>
      </c>
      <c r="B57" s="9">
        <v>3322.7</v>
      </c>
      <c r="C57" s="9">
        <v>3605.5</v>
      </c>
    </row>
    <row r="58" spans="1:3">
      <c r="A58" s="3" t="s">
        <v>1384</v>
      </c>
      <c r="B58" s="5" t="s">
        <v>3</v>
      </c>
      <c r="C58" s="5" t="s">
        <v>3</v>
      </c>
    </row>
    <row r="59" spans="1:3" ht="30">
      <c r="A59" s="4" t="s">
        <v>1374</v>
      </c>
      <c r="B59" s="5" t="s">
        <v>3</v>
      </c>
      <c r="C59" s="5" t="s">
        <v>3</v>
      </c>
    </row>
    <row r="60" spans="1:3">
      <c r="A60" s="3" t="s">
        <v>1375</v>
      </c>
      <c r="B60" s="5">
        <v>319</v>
      </c>
      <c r="C60" s="5">
        <v>336.2</v>
      </c>
    </row>
    <row r="61" spans="1:3">
      <c r="A61" s="3" t="s">
        <v>344</v>
      </c>
      <c r="B61" s="5">
        <v>-11.5</v>
      </c>
      <c r="C61" s="5">
        <v>-11.3</v>
      </c>
    </row>
    <row r="62" spans="1:3">
      <c r="A62" s="3" t="s">
        <v>1376</v>
      </c>
      <c r="B62" s="5">
        <v>307.5</v>
      </c>
      <c r="C62" s="5">
        <v>324.89999999999998</v>
      </c>
    </row>
    <row r="63" spans="1:3">
      <c r="A63" s="3" t="s">
        <v>346</v>
      </c>
      <c r="B63" s="5">
        <v>0</v>
      </c>
      <c r="C63" s="5">
        <v>0</v>
      </c>
    </row>
    <row r="64" spans="1:3">
      <c r="A64" s="3" t="s">
        <v>344</v>
      </c>
      <c r="B64" s="5">
        <v>0</v>
      </c>
      <c r="C64" s="5">
        <v>0</v>
      </c>
    </row>
    <row r="65" spans="1:3">
      <c r="A65" s="3" t="s">
        <v>1377</v>
      </c>
      <c r="B65" s="8">
        <v>307.5</v>
      </c>
      <c r="C65" s="8">
        <v>324.8999999999999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7" t="s">
        <v>1385</v>
      </c>
      <c r="B1" s="1" t="s">
        <v>1</v>
      </c>
    </row>
    <row r="2" spans="1:2">
      <c r="A2" s="7"/>
      <c r="B2" s="2">
        <v>41425</v>
      </c>
    </row>
    <row r="3" spans="1:2">
      <c r="A3" s="3" t="s">
        <v>1378</v>
      </c>
      <c r="B3" s="5" t="s">
        <v>3</v>
      </c>
    </row>
    <row r="4" spans="1:2" ht="30">
      <c r="A4" s="4" t="s">
        <v>1343</v>
      </c>
      <c r="B4" s="5" t="s">
        <v>3</v>
      </c>
    </row>
    <row r="5" spans="1:2">
      <c r="A5" s="3" t="s">
        <v>1386</v>
      </c>
      <c r="B5" s="5" t="s">
        <v>1387</v>
      </c>
    </row>
    <row r="6" spans="1:2">
      <c r="A6" s="3" t="s">
        <v>1379</v>
      </c>
      <c r="B6" s="5" t="s">
        <v>3</v>
      </c>
    </row>
    <row r="7" spans="1:2" ht="30">
      <c r="A7" s="4" t="s">
        <v>1343</v>
      </c>
      <c r="B7" s="5" t="s">
        <v>3</v>
      </c>
    </row>
    <row r="8" spans="1:2">
      <c r="A8" s="3" t="s">
        <v>1386</v>
      </c>
      <c r="B8" s="5" t="s">
        <v>1291</v>
      </c>
    </row>
    <row r="9" spans="1:2">
      <c r="A9" s="3" t="s">
        <v>1380</v>
      </c>
      <c r="B9" s="5" t="s">
        <v>3</v>
      </c>
    </row>
    <row r="10" spans="1:2" ht="30">
      <c r="A10" s="4" t="s">
        <v>1343</v>
      </c>
      <c r="B10" s="5" t="s">
        <v>3</v>
      </c>
    </row>
    <row r="11" spans="1:2">
      <c r="A11" s="3" t="s">
        <v>1386</v>
      </c>
      <c r="B11" s="5" t="s">
        <v>1388</v>
      </c>
    </row>
    <row r="12" spans="1:2">
      <c r="A12" s="3" t="s">
        <v>1381</v>
      </c>
      <c r="B12" s="5" t="s">
        <v>3</v>
      </c>
    </row>
    <row r="13" spans="1:2" ht="30">
      <c r="A13" s="4" t="s">
        <v>1343</v>
      </c>
      <c r="B13" s="5" t="s">
        <v>3</v>
      </c>
    </row>
    <row r="14" spans="1:2">
      <c r="A14" s="3" t="s">
        <v>1386</v>
      </c>
      <c r="B14" s="5" t="s">
        <v>1389</v>
      </c>
    </row>
    <row r="15" spans="1:2">
      <c r="A15" s="3" t="s">
        <v>1382</v>
      </c>
      <c r="B15" s="5" t="s">
        <v>3</v>
      </c>
    </row>
    <row r="16" spans="1:2" ht="30">
      <c r="A16" s="4" t="s">
        <v>1343</v>
      </c>
      <c r="B16" s="5" t="s">
        <v>3</v>
      </c>
    </row>
    <row r="17" spans="1:2">
      <c r="A17" s="3" t="s">
        <v>1386</v>
      </c>
      <c r="B17" s="5" t="s">
        <v>139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s>
  <sheetData>
    <row r="1" spans="1:7" ht="15" customHeight="1">
      <c r="A1" s="7" t="s">
        <v>114</v>
      </c>
      <c r="B1" s="7" t="s">
        <v>1</v>
      </c>
      <c r="C1" s="7"/>
      <c r="D1" s="7"/>
      <c r="E1" s="7"/>
      <c r="F1" s="7"/>
      <c r="G1" s="7"/>
    </row>
    <row r="2" spans="1:7" ht="15" customHeight="1">
      <c r="A2" s="7"/>
      <c r="B2" s="11">
        <v>41425</v>
      </c>
      <c r="C2" s="11"/>
      <c r="D2" s="11">
        <v>41060</v>
      </c>
      <c r="E2" s="11"/>
      <c r="F2" s="11">
        <v>40694</v>
      </c>
      <c r="G2" s="11"/>
    </row>
    <row r="3" spans="1:7" ht="30">
      <c r="A3" s="4" t="s">
        <v>115</v>
      </c>
      <c r="B3" s="5" t="s">
        <v>3</v>
      </c>
      <c r="C3" s="5"/>
      <c r="D3" s="5" t="s">
        <v>3</v>
      </c>
      <c r="E3" s="5"/>
      <c r="F3" s="5" t="s">
        <v>3</v>
      </c>
      <c r="G3" s="5"/>
    </row>
    <row r="4" spans="1:7" ht="17.25">
      <c r="A4" s="3" t="s">
        <v>77</v>
      </c>
      <c r="B4" s="12">
        <v>-623400000</v>
      </c>
      <c r="C4" s="13" t="s">
        <v>64</v>
      </c>
      <c r="D4" s="12">
        <v>-458800000</v>
      </c>
      <c r="E4" s="13" t="s">
        <v>64</v>
      </c>
      <c r="F4" s="12">
        <v>-849800000</v>
      </c>
      <c r="G4" s="13" t="s">
        <v>64</v>
      </c>
    </row>
    <row r="5" spans="1:7" ht="45">
      <c r="A5" s="4" t="s">
        <v>116</v>
      </c>
      <c r="B5" s="5" t="s">
        <v>3</v>
      </c>
      <c r="C5" s="5"/>
      <c r="D5" s="5" t="s">
        <v>3</v>
      </c>
      <c r="E5" s="5"/>
      <c r="F5" s="5" t="s">
        <v>3</v>
      </c>
      <c r="G5" s="5"/>
    </row>
    <row r="6" spans="1:7">
      <c r="A6" s="3" t="s">
        <v>117</v>
      </c>
      <c r="B6" s="10">
        <v>495400000</v>
      </c>
      <c r="C6" s="5"/>
      <c r="D6" s="10">
        <v>509400000</v>
      </c>
      <c r="E6" s="5"/>
      <c r="F6" s="10">
        <v>549000000</v>
      </c>
      <c r="G6" s="5"/>
    </row>
    <row r="7" spans="1:7" ht="30">
      <c r="A7" s="3" t="s">
        <v>118</v>
      </c>
      <c r="B7" s="10">
        <v>31000000</v>
      </c>
      <c r="C7" s="5"/>
      <c r="D7" s="10">
        <v>11100000</v>
      </c>
      <c r="E7" s="5"/>
      <c r="F7" s="10">
        <v>11200000</v>
      </c>
      <c r="G7" s="5"/>
    </row>
    <row r="8" spans="1:7">
      <c r="A8" s="3" t="s">
        <v>103</v>
      </c>
      <c r="B8" s="10">
        <v>38300000</v>
      </c>
      <c r="C8" s="5"/>
      <c r="D8" s="10">
        <v>16000000</v>
      </c>
      <c r="E8" s="5"/>
      <c r="F8" s="10">
        <v>12700000</v>
      </c>
      <c r="G8" s="5"/>
    </row>
    <row r="9" spans="1:7">
      <c r="A9" s="3" t="s">
        <v>119</v>
      </c>
      <c r="B9" s="10">
        <v>-200000</v>
      </c>
      <c r="C9" s="5"/>
      <c r="D9" s="10">
        <v>-2000000</v>
      </c>
      <c r="E9" s="5"/>
      <c r="F9" s="10">
        <v>-4900000</v>
      </c>
      <c r="G9" s="5"/>
    </row>
    <row r="10" spans="1:7" ht="30">
      <c r="A10" s="3" t="s">
        <v>120</v>
      </c>
      <c r="B10" s="10">
        <v>-4900000</v>
      </c>
      <c r="C10" s="5"/>
      <c r="D10" s="10">
        <v>-5300000</v>
      </c>
      <c r="E10" s="5"/>
      <c r="F10" s="10">
        <v>-6200000</v>
      </c>
      <c r="G10" s="5"/>
    </row>
    <row r="11" spans="1:7">
      <c r="A11" s="3" t="s">
        <v>121</v>
      </c>
      <c r="B11" s="5">
        <v>0</v>
      </c>
      <c r="C11" s="5"/>
      <c r="D11" s="10">
        <v>20100000</v>
      </c>
      <c r="E11" s="5"/>
      <c r="F11" s="5">
        <v>0</v>
      </c>
      <c r="G11" s="5"/>
    </row>
    <row r="12" spans="1:7">
      <c r="A12" s="3" t="s">
        <v>70</v>
      </c>
      <c r="B12" s="10">
        <v>567400000</v>
      </c>
      <c r="C12" s="5"/>
      <c r="D12" s="10">
        <v>529800000</v>
      </c>
      <c r="E12" s="5"/>
      <c r="F12" s="10">
        <v>941400000</v>
      </c>
      <c r="G12" s="5"/>
    </row>
    <row r="13" spans="1:7" ht="30">
      <c r="A13" s="3" t="s">
        <v>122</v>
      </c>
      <c r="B13" s="5">
        <v>0</v>
      </c>
      <c r="C13" s="5"/>
      <c r="D13" s="10">
        <v>400000</v>
      </c>
      <c r="E13" s="5"/>
      <c r="F13" s="10">
        <v>17000000</v>
      </c>
      <c r="G13" s="5"/>
    </row>
    <row r="14" spans="1:7">
      <c r="A14" s="3" t="s">
        <v>24</v>
      </c>
      <c r="B14" s="10">
        <v>-215500000</v>
      </c>
      <c r="C14" s="5"/>
      <c r="D14" s="10">
        <v>-204300000</v>
      </c>
      <c r="E14" s="5"/>
      <c r="F14" s="10">
        <v>-271300000</v>
      </c>
      <c r="G14" s="5"/>
    </row>
    <row r="15" spans="1:7">
      <c r="A15" s="3" t="s">
        <v>123</v>
      </c>
      <c r="B15" s="10">
        <v>155200000</v>
      </c>
      <c r="C15" s="5"/>
      <c r="D15" s="5">
        <v>0</v>
      </c>
      <c r="E15" s="5"/>
      <c r="F15" s="10">
        <v>1200000</v>
      </c>
      <c r="G15" s="5"/>
    </row>
    <row r="16" spans="1:7">
      <c r="A16" s="3" t="s">
        <v>124</v>
      </c>
      <c r="B16" s="10">
        <v>17700000</v>
      </c>
      <c r="C16" s="5"/>
      <c r="D16" s="10">
        <v>-4500000</v>
      </c>
      <c r="E16" s="5"/>
      <c r="F16" s="10">
        <v>-28000000</v>
      </c>
      <c r="G16" s="5"/>
    </row>
    <row r="17" spans="1:7" ht="30">
      <c r="A17" s="4" t="s">
        <v>125</v>
      </c>
      <c r="B17" s="5" t="s">
        <v>3</v>
      </c>
      <c r="C17" s="5"/>
      <c r="D17" s="5" t="s">
        <v>3</v>
      </c>
      <c r="E17" s="5"/>
      <c r="F17" s="5" t="s">
        <v>3</v>
      </c>
      <c r="G17" s="5"/>
    </row>
    <row r="18" spans="1:7">
      <c r="A18" s="3" t="s">
        <v>126</v>
      </c>
      <c r="B18" s="10">
        <v>-40400000</v>
      </c>
      <c r="C18" s="5"/>
      <c r="D18" s="10">
        <v>-36600000</v>
      </c>
      <c r="E18" s="5"/>
      <c r="F18" s="10">
        <v>14500000</v>
      </c>
      <c r="G18" s="5"/>
    </row>
    <row r="19" spans="1:7">
      <c r="A19" s="3" t="s">
        <v>23</v>
      </c>
      <c r="B19" s="10">
        <v>-36000000</v>
      </c>
      <c r="C19" s="5"/>
      <c r="D19" s="10">
        <v>13400000</v>
      </c>
      <c r="E19" s="5"/>
      <c r="F19" s="10">
        <v>-43900000</v>
      </c>
      <c r="G19" s="5"/>
    </row>
    <row r="20" spans="1:7">
      <c r="A20" s="3" t="s">
        <v>127</v>
      </c>
      <c r="B20" s="10">
        <v>30500000</v>
      </c>
      <c r="C20" s="5"/>
      <c r="D20" s="10">
        <v>-12300000</v>
      </c>
      <c r="E20" s="5"/>
      <c r="F20" s="10">
        <v>-4500000</v>
      </c>
      <c r="G20" s="5"/>
    </row>
    <row r="21" spans="1:7">
      <c r="A21" s="3" t="s">
        <v>34</v>
      </c>
      <c r="B21" s="10">
        <v>-3400000</v>
      </c>
      <c r="C21" s="5"/>
      <c r="D21" s="10">
        <v>28900000</v>
      </c>
      <c r="E21" s="5"/>
      <c r="F21" s="10">
        <v>-800000</v>
      </c>
      <c r="G21" s="5"/>
    </row>
    <row r="22" spans="1:7">
      <c r="A22" s="3" t="s">
        <v>128</v>
      </c>
      <c r="B22" s="10">
        <v>-38400000</v>
      </c>
      <c r="C22" s="5"/>
      <c r="D22" s="10">
        <v>-29000000</v>
      </c>
      <c r="E22" s="5"/>
      <c r="F22" s="10">
        <v>46000000</v>
      </c>
      <c r="G22" s="5"/>
    </row>
    <row r="23" spans="1:7">
      <c r="A23" s="3" t="s">
        <v>35</v>
      </c>
      <c r="B23" s="10">
        <v>-300000</v>
      </c>
      <c r="C23" s="5"/>
      <c r="D23" s="10">
        <v>-7600000</v>
      </c>
      <c r="E23" s="5"/>
      <c r="F23" s="10">
        <v>-6100000</v>
      </c>
      <c r="G23" s="5"/>
    </row>
    <row r="24" spans="1:7">
      <c r="A24" s="3" t="s">
        <v>129</v>
      </c>
      <c r="B24" s="10">
        <v>95500000</v>
      </c>
      <c r="C24" s="5"/>
      <c r="D24" s="10">
        <v>8600000</v>
      </c>
      <c r="E24" s="5"/>
      <c r="F24" s="10">
        <v>2600000</v>
      </c>
      <c r="G24" s="5"/>
    </row>
    <row r="25" spans="1:7" ht="30">
      <c r="A25" s="3" t="s">
        <v>130</v>
      </c>
      <c r="B25" s="10">
        <v>468500000</v>
      </c>
      <c r="C25" s="5"/>
      <c r="D25" s="10">
        <v>377300000</v>
      </c>
      <c r="E25" s="5"/>
      <c r="F25" s="10">
        <v>380100000</v>
      </c>
      <c r="G25" s="5"/>
    </row>
    <row r="26" spans="1:7" ht="30">
      <c r="A26" s="4" t="s">
        <v>131</v>
      </c>
      <c r="B26" s="5" t="s">
        <v>3</v>
      </c>
      <c r="C26" s="5"/>
      <c r="D26" s="5" t="s">
        <v>3</v>
      </c>
      <c r="E26" s="5"/>
      <c r="F26" s="5" t="s">
        <v>3</v>
      </c>
      <c r="G26" s="5"/>
    </row>
    <row r="27" spans="1:7" ht="30">
      <c r="A27" s="3" t="s">
        <v>132</v>
      </c>
      <c r="B27" s="10">
        <v>5500000</v>
      </c>
      <c r="C27" s="5"/>
      <c r="D27" s="10">
        <v>42100000</v>
      </c>
      <c r="E27" s="5"/>
      <c r="F27" s="10">
        <v>59300000</v>
      </c>
      <c r="G27" s="5"/>
    </row>
    <row r="28" spans="1:7">
      <c r="A28" s="3" t="s">
        <v>133</v>
      </c>
      <c r="B28" s="10">
        <v>-6400000</v>
      </c>
      <c r="C28" s="5"/>
      <c r="D28" s="10">
        <v>-400000</v>
      </c>
      <c r="E28" s="5"/>
      <c r="F28" s="10">
        <v>-78700000</v>
      </c>
      <c r="G28" s="5"/>
    </row>
    <row r="29" spans="1:7" ht="30">
      <c r="A29" s="3" t="s">
        <v>134</v>
      </c>
      <c r="B29" s="10">
        <v>14000000</v>
      </c>
      <c r="C29" s="5"/>
      <c r="D29" s="10">
        <v>14700000</v>
      </c>
      <c r="E29" s="5"/>
      <c r="F29" s="10">
        <v>6800000</v>
      </c>
      <c r="G29" s="5"/>
    </row>
    <row r="30" spans="1:7">
      <c r="A30" s="3" t="s">
        <v>135</v>
      </c>
      <c r="B30" s="10">
        <v>-204000000</v>
      </c>
      <c r="C30" s="5"/>
      <c r="D30" s="10">
        <v>-179300000</v>
      </c>
      <c r="E30" s="5"/>
      <c r="F30" s="10">
        <v>-174000000</v>
      </c>
      <c r="G30" s="5"/>
    </row>
    <row r="31" spans="1:7" ht="30">
      <c r="A31" s="3" t="s">
        <v>136</v>
      </c>
      <c r="B31" s="10">
        <v>-280000000</v>
      </c>
      <c r="C31" s="5"/>
      <c r="D31" s="5">
        <v>0</v>
      </c>
      <c r="E31" s="5"/>
      <c r="F31" s="5">
        <v>0</v>
      </c>
      <c r="G31" s="5"/>
    </row>
    <row r="32" spans="1:7">
      <c r="A32" s="3" t="s">
        <v>137</v>
      </c>
      <c r="B32" s="10">
        <v>-17700000</v>
      </c>
      <c r="C32" s="5"/>
      <c r="D32" s="10">
        <v>-21100000</v>
      </c>
      <c r="E32" s="5"/>
      <c r="F32" s="10">
        <v>-18400000</v>
      </c>
      <c r="G32" s="5"/>
    </row>
    <row r="33" spans="1:7">
      <c r="A33" s="3" t="s">
        <v>138</v>
      </c>
      <c r="B33" s="10">
        <v>-488600000</v>
      </c>
      <c r="C33" s="5"/>
      <c r="D33" s="10">
        <v>-144000000</v>
      </c>
      <c r="E33" s="5"/>
      <c r="F33" s="10">
        <v>-205000000</v>
      </c>
      <c r="G33" s="5"/>
    </row>
    <row r="34" spans="1:7">
      <c r="A34" s="4" t="s">
        <v>139</v>
      </c>
      <c r="B34" s="5" t="s">
        <v>3</v>
      </c>
      <c r="C34" s="5"/>
      <c r="D34" s="5" t="s">
        <v>3</v>
      </c>
      <c r="E34" s="5"/>
      <c r="F34" s="5" t="s">
        <v>3</v>
      </c>
      <c r="G34" s="5"/>
    </row>
    <row r="35" spans="1:7">
      <c r="A35" s="3" t="s">
        <v>140</v>
      </c>
      <c r="B35" s="5">
        <v>0</v>
      </c>
      <c r="C35" s="5"/>
      <c r="D35" s="5">
        <v>0</v>
      </c>
      <c r="E35" s="5"/>
      <c r="F35" s="10">
        <v>300000</v>
      </c>
      <c r="G35" s="5"/>
    </row>
    <row r="36" spans="1:7">
      <c r="A36" s="3" t="s">
        <v>141</v>
      </c>
      <c r="B36" s="10">
        <v>-1300000</v>
      </c>
      <c r="C36" s="5"/>
      <c r="D36" s="10">
        <v>-1400000</v>
      </c>
      <c r="E36" s="5"/>
      <c r="F36" s="10">
        <v>-2000000</v>
      </c>
      <c r="G36" s="5"/>
    </row>
    <row r="37" spans="1:7" ht="30">
      <c r="A37" s="3" t="s">
        <v>142</v>
      </c>
      <c r="B37" s="10">
        <v>-33500000</v>
      </c>
      <c r="C37" s="5"/>
      <c r="D37" s="10">
        <v>-35400000</v>
      </c>
      <c r="E37" s="5"/>
      <c r="F37" s="10">
        <v>-34800000</v>
      </c>
      <c r="G37" s="5"/>
    </row>
    <row r="38" spans="1:7">
      <c r="A38" s="3" t="s">
        <v>143</v>
      </c>
      <c r="B38" s="10">
        <v>86600000</v>
      </c>
      <c r="C38" s="5"/>
      <c r="D38" s="5">
        <v>0</v>
      </c>
      <c r="E38" s="5"/>
      <c r="F38" s="5">
        <v>0</v>
      </c>
      <c r="G38" s="5"/>
    </row>
    <row r="39" spans="1:7">
      <c r="A39" s="3" t="s">
        <v>144</v>
      </c>
      <c r="B39" s="10">
        <v>-80600000</v>
      </c>
      <c r="C39" s="5"/>
      <c r="D39" s="5">
        <v>0</v>
      </c>
      <c r="E39" s="5"/>
      <c r="F39" s="5">
        <v>0</v>
      </c>
      <c r="G39" s="5"/>
    </row>
    <row r="40" spans="1:7" ht="45">
      <c r="A40" s="3" t="s">
        <v>145</v>
      </c>
      <c r="B40" s="10">
        <v>3396200000</v>
      </c>
      <c r="C40" s="5"/>
      <c r="D40" s="5">
        <v>0</v>
      </c>
      <c r="E40" s="5"/>
      <c r="F40" s="5">
        <v>0</v>
      </c>
      <c r="G40" s="5"/>
    </row>
    <row r="41" spans="1:7" ht="30">
      <c r="A41" s="3" t="s">
        <v>146</v>
      </c>
      <c r="B41" s="10">
        <v>-3423000000</v>
      </c>
      <c r="C41" s="5"/>
      <c r="D41" s="5">
        <v>0</v>
      </c>
      <c r="E41" s="5"/>
      <c r="F41" s="10">
        <v>-11200000</v>
      </c>
      <c r="G41" s="5"/>
    </row>
    <row r="42" spans="1:7" ht="30">
      <c r="A42" s="3" t="s">
        <v>147</v>
      </c>
      <c r="B42" s="10">
        <v>-79000000</v>
      </c>
      <c r="C42" s="5"/>
      <c r="D42" s="5">
        <v>0</v>
      </c>
      <c r="E42" s="5"/>
      <c r="F42" s="5">
        <v>0</v>
      </c>
      <c r="G42" s="5"/>
    </row>
    <row r="43" spans="1:7">
      <c r="A43" s="4" t="s">
        <v>148</v>
      </c>
      <c r="B43" s="5" t="s">
        <v>3</v>
      </c>
      <c r="C43" s="5"/>
      <c r="D43" s="5" t="s">
        <v>3</v>
      </c>
      <c r="E43" s="5"/>
      <c r="F43" s="5" t="s">
        <v>3</v>
      </c>
      <c r="G43" s="5"/>
    </row>
    <row r="44" spans="1:7" ht="30">
      <c r="A44" s="3" t="s">
        <v>149</v>
      </c>
      <c r="B44" s="10">
        <v>-100000</v>
      </c>
      <c r="C44" s="5"/>
      <c r="D44" s="10">
        <v>-1300000</v>
      </c>
      <c r="E44" s="5"/>
      <c r="F44" s="10">
        <v>-3700000</v>
      </c>
      <c r="G44" s="5"/>
    </row>
    <row r="45" spans="1:7">
      <c r="A45" s="3" t="s">
        <v>150</v>
      </c>
      <c r="B45" s="10">
        <v>-134700000</v>
      </c>
      <c r="C45" s="5"/>
      <c r="D45" s="10">
        <v>-38100000</v>
      </c>
      <c r="E45" s="5"/>
      <c r="F45" s="10">
        <v>-51400000</v>
      </c>
      <c r="G45" s="5"/>
    </row>
    <row r="46" spans="1:7" ht="30">
      <c r="A46" s="3" t="s">
        <v>151</v>
      </c>
      <c r="B46" s="10">
        <v>18000000</v>
      </c>
      <c r="C46" s="5"/>
      <c r="D46" s="10">
        <v>-30600000</v>
      </c>
      <c r="E46" s="5"/>
      <c r="F46" s="10">
        <v>15000000</v>
      </c>
      <c r="G46" s="5"/>
    </row>
    <row r="47" spans="1:7" ht="30">
      <c r="A47" s="3" t="s">
        <v>152</v>
      </c>
      <c r="B47" s="10">
        <v>-136800000</v>
      </c>
      <c r="C47" s="5"/>
      <c r="D47" s="10">
        <v>164600000</v>
      </c>
      <c r="E47" s="5"/>
      <c r="F47" s="10">
        <v>138700000</v>
      </c>
      <c r="G47" s="5"/>
    </row>
    <row r="48" spans="1:7" ht="30">
      <c r="A48" s="3" t="s">
        <v>153</v>
      </c>
      <c r="B48" s="10">
        <v>492400000</v>
      </c>
      <c r="C48" s="5"/>
      <c r="D48" s="10">
        <v>327800000</v>
      </c>
      <c r="E48" s="5"/>
      <c r="F48" s="10">
        <v>189100000</v>
      </c>
      <c r="G48" s="5"/>
    </row>
    <row r="49" spans="1:7" ht="30">
      <c r="A49" s="3" t="s">
        <v>154</v>
      </c>
      <c r="B49" s="10">
        <v>355600000</v>
      </c>
      <c r="C49" s="5"/>
      <c r="D49" s="10">
        <v>492400000</v>
      </c>
      <c r="E49" s="5"/>
      <c r="F49" s="10">
        <v>327800000</v>
      </c>
      <c r="G49" s="5"/>
    </row>
    <row r="50" spans="1:7" ht="30">
      <c r="A50" s="4" t="s">
        <v>155</v>
      </c>
      <c r="B50" s="5" t="s">
        <v>3</v>
      </c>
      <c r="C50" s="5"/>
      <c r="D50" s="5" t="s">
        <v>3</v>
      </c>
      <c r="E50" s="5"/>
      <c r="F50" s="5" t="s">
        <v>3</v>
      </c>
      <c r="G50" s="5"/>
    </row>
    <row r="51" spans="1:7">
      <c r="A51" s="3" t="s">
        <v>156</v>
      </c>
      <c r="B51" s="10">
        <v>388600000</v>
      </c>
      <c r="C51" s="5"/>
      <c r="D51" s="10">
        <v>477100000</v>
      </c>
      <c r="E51" s="5"/>
      <c r="F51" s="10">
        <v>494100000</v>
      </c>
      <c r="G51" s="5"/>
    </row>
    <row r="52" spans="1:7">
      <c r="A52" s="3" t="s">
        <v>128</v>
      </c>
      <c r="B52" s="10">
        <v>81500000</v>
      </c>
      <c r="C52" s="5"/>
      <c r="D52" s="10">
        <v>95000000</v>
      </c>
      <c r="E52" s="5"/>
      <c r="F52" s="10">
        <v>42300000</v>
      </c>
      <c r="G52" s="5"/>
    </row>
    <row r="53" spans="1:7">
      <c r="A53" s="3" t="s">
        <v>13</v>
      </c>
      <c r="B53" s="5" t="s">
        <v>3</v>
      </c>
      <c r="C53" s="5"/>
      <c r="D53" s="5" t="s">
        <v>3</v>
      </c>
      <c r="E53" s="5"/>
      <c r="F53" s="5" t="s">
        <v>3</v>
      </c>
      <c r="G53" s="5"/>
    </row>
    <row r="54" spans="1:7" ht="30">
      <c r="A54" s="4" t="s">
        <v>115</v>
      </c>
      <c r="B54" s="5" t="s">
        <v>3</v>
      </c>
      <c r="C54" s="5"/>
      <c r="D54" s="5" t="s">
        <v>3</v>
      </c>
      <c r="E54" s="5"/>
      <c r="F54" s="5" t="s">
        <v>3</v>
      </c>
      <c r="G54" s="5"/>
    </row>
    <row r="55" spans="1:7" ht="17.25">
      <c r="A55" s="3" t="s">
        <v>77</v>
      </c>
      <c r="B55" s="10">
        <v>-623400000</v>
      </c>
      <c r="C55" s="13" t="s">
        <v>64</v>
      </c>
      <c r="D55" s="10">
        <v>-458800000</v>
      </c>
      <c r="E55" s="13" t="s">
        <v>64</v>
      </c>
      <c r="F55" s="10">
        <v>-849800000</v>
      </c>
      <c r="G55" s="13" t="s">
        <v>64</v>
      </c>
    </row>
    <row r="56" spans="1:7" ht="45">
      <c r="A56" s="4" t="s">
        <v>116</v>
      </c>
      <c r="B56" s="5" t="s">
        <v>3</v>
      </c>
      <c r="C56" s="5"/>
      <c r="D56" s="5" t="s">
        <v>3</v>
      </c>
      <c r="E56" s="5"/>
      <c r="F56" s="5" t="s">
        <v>3</v>
      </c>
      <c r="G56" s="5"/>
    </row>
    <row r="57" spans="1:7">
      <c r="A57" s="3" t="s">
        <v>117</v>
      </c>
      <c r="B57" s="10">
        <v>495400000</v>
      </c>
      <c r="C57" s="5"/>
      <c r="D57" s="10">
        <v>509400000</v>
      </c>
      <c r="E57" s="5"/>
      <c r="F57" s="10">
        <v>549000000</v>
      </c>
      <c r="G57" s="5"/>
    </row>
    <row r="58" spans="1:7" ht="30">
      <c r="A58" s="3" t="s">
        <v>118</v>
      </c>
      <c r="B58" s="10">
        <v>31000000</v>
      </c>
      <c r="C58" s="5"/>
      <c r="D58" s="10">
        <v>11100000</v>
      </c>
      <c r="E58" s="5"/>
      <c r="F58" s="10">
        <v>11200000</v>
      </c>
      <c r="G58" s="5"/>
    </row>
    <row r="59" spans="1:7">
      <c r="A59" s="3" t="s">
        <v>103</v>
      </c>
      <c r="B59" s="10">
        <v>38300000</v>
      </c>
      <c r="C59" s="5"/>
      <c r="D59" s="10">
        <v>16000000</v>
      </c>
      <c r="E59" s="5"/>
      <c r="F59" s="10">
        <v>12700000</v>
      </c>
      <c r="G59" s="5"/>
    </row>
    <row r="60" spans="1:7">
      <c r="A60" s="3" t="s">
        <v>119</v>
      </c>
      <c r="B60" s="10">
        <v>-200000</v>
      </c>
      <c r="C60" s="5"/>
      <c r="D60" s="10">
        <v>-2000000</v>
      </c>
      <c r="E60" s="5"/>
      <c r="F60" s="10">
        <v>-4900000</v>
      </c>
      <c r="G60" s="5"/>
    </row>
    <row r="61" spans="1:7" ht="30">
      <c r="A61" s="3" t="s">
        <v>120</v>
      </c>
      <c r="B61" s="10">
        <v>-4900000</v>
      </c>
      <c r="C61" s="5"/>
      <c r="D61" s="10">
        <v>-5300000</v>
      </c>
      <c r="E61" s="5"/>
      <c r="F61" s="10">
        <v>-6200000</v>
      </c>
      <c r="G61" s="5"/>
    </row>
    <row r="62" spans="1:7">
      <c r="A62" s="3" t="s">
        <v>121</v>
      </c>
      <c r="B62" s="5">
        <v>0</v>
      </c>
      <c r="C62" s="5"/>
      <c r="D62" s="10">
        <v>20100000</v>
      </c>
      <c r="E62" s="5"/>
      <c r="F62" s="5">
        <v>0</v>
      </c>
      <c r="G62" s="5"/>
    </row>
    <row r="63" spans="1:7">
      <c r="A63" s="3" t="s">
        <v>70</v>
      </c>
      <c r="B63" s="10">
        <v>567400000</v>
      </c>
      <c r="C63" s="5"/>
      <c r="D63" s="10">
        <v>529800000</v>
      </c>
      <c r="E63" s="5"/>
      <c r="F63" s="10">
        <v>941400000</v>
      </c>
      <c r="G63" s="5"/>
    </row>
    <row r="64" spans="1:7" ht="30">
      <c r="A64" s="3" t="s">
        <v>122</v>
      </c>
      <c r="B64" s="5">
        <v>0</v>
      </c>
      <c r="C64" s="5"/>
      <c r="D64" s="10">
        <v>400000</v>
      </c>
      <c r="E64" s="5"/>
      <c r="F64" s="10">
        <v>17000000</v>
      </c>
      <c r="G64" s="5"/>
    </row>
    <row r="65" spans="1:7">
      <c r="A65" s="3" t="s">
        <v>24</v>
      </c>
      <c r="B65" s="10">
        <v>-215500000</v>
      </c>
      <c r="C65" s="5"/>
      <c r="D65" s="10">
        <v>-204300000</v>
      </c>
      <c r="E65" s="5"/>
      <c r="F65" s="10">
        <v>-271300000</v>
      </c>
      <c r="G65" s="5"/>
    </row>
    <row r="66" spans="1:7">
      <c r="A66" s="3" t="s">
        <v>123</v>
      </c>
      <c r="B66" s="10">
        <v>155200000</v>
      </c>
      <c r="C66" s="5"/>
      <c r="D66" s="5">
        <v>0</v>
      </c>
      <c r="E66" s="5"/>
      <c r="F66" s="10">
        <v>1200000</v>
      </c>
      <c r="G66" s="5"/>
    </row>
    <row r="67" spans="1:7">
      <c r="A67" s="3" t="s">
        <v>124</v>
      </c>
      <c r="B67" s="10">
        <v>17700000</v>
      </c>
      <c r="C67" s="5"/>
      <c r="D67" s="10">
        <v>-4500000</v>
      </c>
      <c r="E67" s="5"/>
      <c r="F67" s="10">
        <v>-28000000</v>
      </c>
      <c r="G67" s="5"/>
    </row>
    <row r="68" spans="1:7" ht="30">
      <c r="A68" s="4" t="s">
        <v>125</v>
      </c>
      <c r="B68" s="5" t="s">
        <v>3</v>
      </c>
      <c r="C68" s="5"/>
      <c r="D68" s="5" t="s">
        <v>3</v>
      </c>
      <c r="E68" s="5"/>
      <c r="F68" s="5" t="s">
        <v>3</v>
      </c>
      <c r="G68" s="5"/>
    </row>
    <row r="69" spans="1:7">
      <c r="A69" s="3" t="s">
        <v>126</v>
      </c>
      <c r="B69" s="10">
        <v>-40400000</v>
      </c>
      <c r="C69" s="5"/>
      <c r="D69" s="10">
        <v>-36600000</v>
      </c>
      <c r="E69" s="5"/>
      <c r="F69" s="10">
        <v>14500000</v>
      </c>
      <c r="G69" s="5"/>
    </row>
    <row r="70" spans="1:7">
      <c r="A70" s="3" t="s">
        <v>23</v>
      </c>
      <c r="B70" s="10">
        <v>-36000000</v>
      </c>
      <c r="C70" s="5"/>
      <c r="D70" s="10">
        <v>13400000</v>
      </c>
      <c r="E70" s="5"/>
      <c r="F70" s="10">
        <v>-43900000</v>
      </c>
      <c r="G70" s="5"/>
    </row>
    <row r="71" spans="1:7">
      <c r="A71" s="3" t="s">
        <v>127</v>
      </c>
      <c r="B71" s="10">
        <v>30500000</v>
      </c>
      <c r="C71" s="5"/>
      <c r="D71" s="10">
        <v>-12300000</v>
      </c>
      <c r="E71" s="5"/>
      <c r="F71" s="10">
        <v>-4500000</v>
      </c>
      <c r="G71" s="5"/>
    </row>
    <row r="72" spans="1:7">
      <c r="A72" s="3" t="s">
        <v>34</v>
      </c>
      <c r="B72" s="10">
        <v>-3400000</v>
      </c>
      <c r="C72" s="5"/>
      <c r="D72" s="10">
        <v>28900000</v>
      </c>
      <c r="E72" s="5"/>
      <c r="F72" s="10">
        <v>-800000</v>
      </c>
      <c r="G72" s="5"/>
    </row>
    <row r="73" spans="1:7">
      <c r="A73" s="3" t="s">
        <v>128</v>
      </c>
      <c r="B73" s="10">
        <v>-38400000</v>
      </c>
      <c r="C73" s="5"/>
      <c r="D73" s="10">
        <v>-29000000</v>
      </c>
      <c r="E73" s="5"/>
      <c r="F73" s="10">
        <v>46000000</v>
      </c>
      <c r="G73" s="5"/>
    </row>
    <row r="74" spans="1:7">
      <c r="A74" s="3" t="s">
        <v>35</v>
      </c>
      <c r="B74" s="10">
        <v>-300000</v>
      </c>
      <c r="C74" s="5"/>
      <c r="D74" s="10">
        <v>-7600000</v>
      </c>
      <c r="E74" s="5"/>
      <c r="F74" s="10">
        <v>-6100000</v>
      </c>
      <c r="G74" s="5"/>
    </row>
    <row r="75" spans="1:7">
      <c r="A75" s="3" t="s">
        <v>129</v>
      </c>
      <c r="B75" s="10">
        <v>95500000</v>
      </c>
      <c r="C75" s="5"/>
      <c r="D75" s="10">
        <v>8600000</v>
      </c>
      <c r="E75" s="5"/>
      <c r="F75" s="10">
        <v>2600000</v>
      </c>
      <c r="G75" s="5"/>
    </row>
    <row r="76" spans="1:7" ht="30">
      <c r="A76" s="3" t="s">
        <v>130</v>
      </c>
      <c r="B76" s="10">
        <v>468500000</v>
      </c>
      <c r="C76" s="5"/>
      <c r="D76" s="10">
        <v>377300000</v>
      </c>
      <c r="E76" s="5"/>
      <c r="F76" s="10">
        <v>380100000</v>
      </c>
      <c r="G76" s="5"/>
    </row>
    <row r="77" spans="1:7" ht="30">
      <c r="A77" s="4" t="s">
        <v>131</v>
      </c>
      <c r="B77" s="5" t="s">
        <v>3</v>
      </c>
      <c r="C77" s="5"/>
      <c r="D77" s="5" t="s">
        <v>3</v>
      </c>
      <c r="E77" s="5"/>
      <c r="F77" s="5" t="s">
        <v>3</v>
      </c>
      <c r="G77" s="5"/>
    </row>
    <row r="78" spans="1:7" ht="30">
      <c r="A78" s="3" t="s">
        <v>132</v>
      </c>
      <c r="B78" s="10">
        <v>5500000</v>
      </c>
      <c r="C78" s="5"/>
      <c r="D78" s="10">
        <v>42100000</v>
      </c>
      <c r="E78" s="5"/>
      <c r="F78" s="10">
        <v>59300000</v>
      </c>
      <c r="G78" s="5"/>
    </row>
    <row r="79" spans="1:7">
      <c r="A79" s="3" t="s">
        <v>133</v>
      </c>
      <c r="B79" s="10">
        <v>-6400000</v>
      </c>
      <c r="C79" s="5"/>
      <c r="D79" s="10">
        <v>-400000</v>
      </c>
      <c r="E79" s="5"/>
      <c r="F79" s="10">
        <v>-78700000</v>
      </c>
      <c r="G79" s="5"/>
    </row>
    <row r="80" spans="1:7" ht="30">
      <c r="A80" s="3" t="s">
        <v>134</v>
      </c>
      <c r="B80" s="10">
        <v>14000000</v>
      </c>
      <c r="C80" s="5"/>
      <c r="D80" s="10">
        <v>14700000</v>
      </c>
      <c r="E80" s="5"/>
      <c r="F80" s="10">
        <v>6800000</v>
      </c>
      <c r="G80" s="5"/>
    </row>
    <row r="81" spans="1:7">
      <c r="A81" s="3" t="s">
        <v>135</v>
      </c>
      <c r="B81" s="10">
        <v>-204000000</v>
      </c>
      <c r="C81" s="5"/>
      <c r="D81" s="10">
        <v>-179300000</v>
      </c>
      <c r="E81" s="5"/>
      <c r="F81" s="10">
        <v>-174000000</v>
      </c>
      <c r="G81" s="5"/>
    </row>
    <row r="82" spans="1:7" ht="30">
      <c r="A82" s="3" t="s">
        <v>136</v>
      </c>
      <c r="B82" s="10">
        <v>-280000000</v>
      </c>
      <c r="C82" s="5"/>
      <c r="D82" s="5">
        <v>0</v>
      </c>
      <c r="E82" s="5"/>
      <c r="F82" s="5">
        <v>0</v>
      </c>
      <c r="G82" s="5"/>
    </row>
    <row r="83" spans="1:7">
      <c r="A83" s="3" t="s">
        <v>137</v>
      </c>
      <c r="B83" s="10">
        <v>-17700000</v>
      </c>
      <c r="C83" s="5"/>
      <c r="D83" s="10">
        <v>-21100000</v>
      </c>
      <c r="E83" s="5"/>
      <c r="F83" s="10">
        <v>-18400000</v>
      </c>
      <c r="G83" s="5"/>
    </row>
    <row r="84" spans="1:7">
      <c r="A84" s="3" t="s">
        <v>138</v>
      </c>
      <c r="B84" s="10">
        <v>-488600000</v>
      </c>
      <c r="C84" s="5"/>
      <c r="D84" s="10">
        <v>-144000000</v>
      </c>
      <c r="E84" s="5"/>
      <c r="F84" s="10">
        <v>-205000000</v>
      </c>
      <c r="G84" s="5"/>
    </row>
    <row r="85" spans="1:7">
      <c r="A85" s="4" t="s">
        <v>139</v>
      </c>
      <c r="B85" s="5" t="s">
        <v>3</v>
      </c>
      <c r="C85" s="5"/>
      <c r="D85" s="5" t="s">
        <v>3</v>
      </c>
      <c r="E85" s="5"/>
      <c r="F85" s="5" t="s">
        <v>3</v>
      </c>
      <c r="G85" s="5"/>
    </row>
    <row r="86" spans="1:7">
      <c r="A86" s="3" t="s">
        <v>140</v>
      </c>
      <c r="B86" s="5">
        <v>0</v>
      </c>
      <c r="C86" s="5"/>
      <c r="D86" s="5">
        <v>0</v>
      </c>
      <c r="E86" s="5"/>
      <c r="F86" s="10">
        <v>300000</v>
      </c>
      <c r="G86" s="5"/>
    </row>
    <row r="87" spans="1:7">
      <c r="A87" s="3" t="s">
        <v>141</v>
      </c>
      <c r="B87" s="10">
        <v>-1300000</v>
      </c>
      <c r="C87" s="5"/>
      <c r="D87" s="10">
        <v>-1400000</v>
      </c>
      <c r="E87" s="5"/>
      <c r="F87" s="10">
        <v>-2000000</v>
      </c>
      <c r="G87" s="5"/>
    </row>
    <row r="88" spans="1:7" ht="30">
      <c r="A88" s="3" t="s">
        <v>142</v>
      </c>
      <c r="B88" s="10">
        <v>-33500000</v>
      </c>
      <c r="C88" s="5"/>
      <c r="D88" s="10">
        <v>-35400000</v>
      </c>
      <c r="E88" s="5"/>
      <c r="F88" s="10">
        <v>-34800000</v>
      </c>
      <c r="G88" s="5"/>
    </row>
    <row r="89" spans="1:7">
      <c r="A89" s="3" t="s">
        <v>143</v>
      </c>
      <c r="B89" s="10">
        <v>86600000</v>
      </c>
      <c r="C89" s="5"/>
      <c r="D89" s="5">
        <v>0</v>
      </c>
      <c r="E89" s="5"/>
      <c r="F89" s="5">
        <v>0</v>
      </c>
      <c r="G89" s="5"/>
    </row>
    <row r="90" spans="1:7">
      <c r="A90" s="3" t="s">
        <v>144</v>
      </c>
      <c r="B90" s="10">
        <v>-80600000</v>
      </c>
      <c r="C90" s="5"/>
      <c r="D90" s="5">
        <v>0</v>
      </c>
      <c r="E90" s="5"/>
      <c r="F90" s="5">
        <v>0</v>
      </c>
      <c r="G90" s="5"/>
    </row>
    <row r="91" spans="1:7" ht="45">
      <c r="A91" s="3" t="s">
        <v>145</v>
      </c>
      <c r="B91" s="10">
        <v>3396200000</v>
      </c>
      <c r="C91" s="5"/>
      <c r="D91" s="5">
        <v>0</v>
      </c>
      <c r="E91" s="5"/>
      <c r="F91" s="5">
        <v>0</v>
      </c>
      <c r="G91" s="5"/>
    </row>
    <row r="92" spans="1:7" ht="30">
      <c r="A92" s="3" t="s">
        <v>146</v>
      </c>
      <c r="B92" s="10">
        <v>-3423000000</v>
      </c>
      <c r="C92" s="5"/>
      <c r="D92" s="5">
        <v>0</v>
      </c>
      <c r="E92" s="5"/>
      <c r="F92" s="10">
        <v>-11200000</v>
      </c>
      <c r="G92" s="5"/>
    </row>
    <row r="93" spans="1:7" ht="30">
      <c r="A93" s="3" t="s">
        <v>147</v>
      </c>
      <c r="B93" s="10">
        <v>-79000000</v>
      </c>
      <c r="C93" s="5"/>
      <c r="D93" s="5">
        <v>0</v>
      </c>
      <c r="E93" s="5"/>
      <c r="F93" s="5" t="s">
        <v>3</v>
      </c>
      <c r="G93" s="5"/>
    </row>
    <row r="94" spans="1:7">
      <c r="A94" s="4" t="s">
        <v>148</v>
      </c>
      <c r="B94" s="5" t="s">
        <v>3</v>
      </c>
      <c r="C94" s="5"/>
      <c r="D94" s="5" t="s">
        <v>3</v>
      </c>
      <c r="E94" s="5"/>
      <c r="F94" s="5" t="s">
        <v>3</v>
      </c>
      <c r="G94" s="5"/>
    </row>
    <row r="95" spans="1:7" ht="30">
      <c r="A95" s="3" t="s">
        <v>149</v>
      </c>
      <c r="B95" s="10">
        <v>-100000</v>
      </c>
      <c r="C95" s="5"/>
      <c r="D95" s="10">
        <v>-1300000</v>
      </c>
      <c r="E95" s="5"/>
      <c r="F95" s="10">
        <v>-3700000</v>
      </c>
      <c r="G95" s="5"/>
    </row>
    <row r="96" spans="1:7">
      <c r="A96" s="3" t="s">
        <v>150</v>
      </c>
      <c r="B96" s="10">
        <v>-134700000</v>
      </c>
      <c r="C96" s="5"/>
      <c r="D96" s="10">
        <v>-38100000</v>
      </c>
      <c r="E96" s="5"/>
      <c r="F96" s="10">
        <v>-51400000</v>
      </c>
      <c r="G96" s="5"/>
    </row>
    <row r="97" spans="1:7" ht="30">
      <c r="A97" s="3" t="s">
        <v>151</v>
      </c>
      <c r="B97" s="10">
        <v>18000000</v>
      </c>
      <c r="C97" s="5"/>
      <c r="D97" s="10">
        <v>-30600000</v>
      </c>
      <c r="E97" s="5"/>
      <c r="F97" s="10">
        <v>15000000</v>
      </c>
      <c r="G97" s="5"/>
    </row>
    <row r="98" spans="1:7" ht="30">
      <c r="A98" s="3" t="s">
        <v>152</v>
      </c>
      <c r="B98" s="10">
        <v>-136800000</v>
      </c>
      <c r="C98" s="5"/>
      <c r="D98" s="10">
        <v>164600000</v>
      </c>
      <c r="E98" s="5"/>
      <c r="F98" s="10">
        <v>138700000</v>
      </c>
      <c r="G98" s="5"/>
    </row>
    <row r="99" spans="1:7" ht="30">
      <c r="A99" s="3" t="s">
        <v>153</v>
      </c>
      <c r="B99" s="10">
        <v>492400000</v>
      </c>
      <c r="C99" s="5"/>
      <c r="D99" s="10">
        <v>327800000</v>
      </c>
      <c r="E99" s="5"/>
      <c r="F99" s="10">
        <v>189100000</v>
      </c>
      <c r="G99" s="5"/>
    </row>
    <row r="100" spans="1:7" ht="30">
      <c r="A100" s="3" t="s">
        <v>154</v>
      </c>
      <c r="B100" s="10">
        <v>355600000</v>
      </c>
      <c r="C100" s="5"/>
      <c r="D100" s="10">
        <v>492400000</v>
      </c>
      <c r="E100" s="5"/>
      <c r="F100" s="10">
        <v>327800000</v>
      </c>
      <c r="G100" s="5"/>
    </row>
    <row r="101" spans="1:7" ht="30">
      <c r="A101" s="4" t="s">
        <v>155</v>
      </c>
      <c r="B101" s="5" t="s">
        <v>3</v>
      </c>
      <c r="C101" s="5"/>
      <c r="D101" s="5" t="s">
        <v>3</v>
      </c>
      <c r="E101" s="5"/>
      <c r="F101" s="5" t="s">
        <v>3</v>
      </c>
      <c r="G101" s="5"/>
    </row>
    <row r="102" spans="1:7">
      <c r="A102" s="3" t="s">
        <v>156</v>
      </c>
      <c r="B102" s="10">
        <v>388600000</v>
      </c>
      <c r="C102" s="5"/>
      <c r="D102" s="10">
        <v>477100000</v>
      </c>
      <c r="E102" s="5"/>
      <c r="F102" s="10">
        <v>494100000</v>
      </c>
      <c r="G102" s="5"/>
    </row>
    <row r="103" spans="1:7">
      <c r="A103" s="3" t="s">
        <v>128</v>
      </c>
      <c r="B103" s="12">
        <v>81500000</v>
      </c>
      <c r="C103" s="5"/>
      <c r="D103" s="12">
        <v>95000000</v>
      </c>
      <c r="E103" s="5"/>
      <c r="F103" s="12">
        <v>42300000</v>
      </c>
      <c r="G103" s="5"/>
    </row>
    <row r="104" spans="1:7">
      <c r="A104" s="14"/>
      <c r="B104" s="14"/>
      <c r="C104" s="14"/>
      <c r="D104" s="14"/>
      <c r="E104" s="14"/>
      <c r="F104" s="14"/>
      <c r="G104" s="14"/>
    </row>
    <row r="105" spans="1:7" ht="30" customHeight="1">
      <c r="A105" s="3" t="s">
        <v>64</v>
      </c>
      <c r="B105" s="15" t="s">
        <v>89</v>
      </c>
      <c r="C105" s="15"/>
      <c r="D105" s="15"/>
      <c r="E105" s="15"/>
      <c r="F105" s="15"/>
      <c r="G105" s="15"/>
    </row>
  </sheetData>
  <mergeCells count="7">
    <mergeCell ref="B105:G105"/>
    <mergeCell ref="A1:A2"/>
    <mergeCell ref="B1:G1"/>
    <mergeCell ref="B2:C2"/>
    <mergeCell ref="D2:E2"/>
    <mergeCell ref="F2:G2"/>
    <mergeCell ref="A104:G10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cols>
    <col min="1" max="1" width="36.5703125" bestFit="1" customWidth="1"/>
    <col min="2" max="3" width="10.28515625" bestFit="1" customWidth="1"/>
    <col min="4" max="5" width="30.28515625" bestFit="1" customWidth="1"/>
    <col min="6" max="9" width="31.7109375" bestFit="1" customWidth="1"/>
    <col min="10" max="11" width="34.85546875" bestFit="1" customWidth="1"/>
    <col min="12" max="13" width="22.140625" bestFit="1" customWidth="1"/>
    <col min="14" max="14" width="34.85546875" bestFit="1" customWidth="1"/>
    <col min="15" max="18" width="27.5703125" bestFit="1" customWidth="1"/>
    <col min="19" max="21" width="22.7109375" bestFit="1" customWidth="1"/>
    <col min="22" max="30" width="36.5703125" bestFit="1" customWidth="1"/>
    <col min="31" max="35" width="35.5703125" bestFit="1" customWidth="1"/>
    <col min="36" max="44" width="36.5703125" bestFit="1" customWidth="1"/>
  </cols>
  <sheetData>
    <row r="1" spans="1:44" ht="30">
      <c r="A1" s="1" t="s">
        <v>1391</v>
      </c>
      <c r="B1" s="2">
        <v>41425</v>
      </c>
      <c r="C1" s="2">
        <v>41060</v>
      </c>
      <c r="D1" s="2">
        <v>41425</v>
      </c>
      <c r="E1" s="2">
        <v>41060</v>
      </c>
      <c r="F1" s="2">
        <v>41425</v>
      </c>
      <c r="G1" s="2">
        <v>41060</v>
      </c>
      <c r="H1" s="2">
        <v>41425</v>
      </c>
      <c r="I1" s="2">
        <v>41425</v>
      </c>
      <c r="J1" s="2">
        <v>41425</v>
      </c>
      <c r="K1" s="2">
        <v>41060</v>
      </c>
      <c r="L1" s="2">
        <v>41425</v>
      </c>
      <c r="M1" s="1" t="s">
        <v>1397</v>
      </c>
      <c r="N1" s="2">
        <v>41425</v>
      </c>
      <c r="O1" s="2">
        <v>41425</v>
      </c>
      <c r="P1" s="2">
        <v>41425</v>
      </c>
      <c r="Q1" s="2">
        <v>41060</v>
      </c>
      <c r="R1" s="2">
        <v>41060</v>
      </c>
      <c r="S1" s="2">
        <v>41425</v>
      </c>
      <c r="T1" s="2">
        <v>41060</v>
      </c>
      <c r="U1" s="2">
        <v>41425</v>
      </c>
      <c r="V1" s="1" t="s">
        <v>1403</v>
      </c>
      <c r="W1" s="2">
        <v>41425</v>
      </c>
      <c r="X1" s="2">
        <v>41425</v>
      </c>
      <c r="Y1" s="2">
        <v>41060</v>
      </c>
      <c r="Z1" s="2">
        <v>41060</v>
      </c>
      <c r="AA1" s="2">
        <v>41425</v>
      </c>
      <c r="AB1" s="2">
        <v>41425</v>
      </c>
      <c r="AC1" s="2">
        <v>41060</v>
      </c>
      <c r="AD1" s="2">
        <v>41425</v>
      </c>
      <c r="AE1" s="2">
        <v>41425</v>
      </c>
      <c r="AF1" s="2">
        <v>41425</v>
      </c>
      <c r="AG1" s="2">
        <v>41425</v>
      </c>
      <c r="AH1" s="2">
        <v>41425</v>
      </c>
      <c r="AI1" s="2">
        <v>41425</v>
      </c>
      <c r="AJ1" s="2">
        <v>41425</v>
      </c>
      <c r="AK1" s="2">
        <v>41425</v>
      </c>
      <c r="AL1" s="1" t="s">
        <v>1403</v>
      </c>
      <c r="AM1" s="2">
        <v>41425</v>
      </c>
      <c r="AN1" s="2">
        <v>41425</v>
      </c>
      <c r="AO1" s="2">
        <v>41425</v>
      </c>
      <c r="AP1" s="2">
        <v>41425</v>
      </c>
      <c r="AQ1" s="2">
        <v>41425</v>
      </c>
      <c r="AR1" s="2">
        <v>41425</v>
      </c>
    </row>
    <row r="2" spans="1:44" ht="30">
      <c r="A2" s="1" t="s">
        <v>17</v>
      </c>
      <c r="B2" s="1" t="s">
        <v>94</v>
      </c>
      <c r="C2" s="1" t="s">
        <v>94</v>
      </c>
      <c r="D2" s="1" t="s">
        <v>1392</v>
      </c>
      <c r="E2" s="1" t="s">
        <v>1392</v>
      </c>
      <c r="F2" s="1" t="s">
        <v>1394</v>
      </c>
      <c r="G2" s="1" t="s">
        <v>1394</v>
      </c>
      <c r="H2" s="1" t="s">
        <v>1394</v>
      </c>
      <c r="I2" s="1" t="s">
        <v>1394</v>
      </c>
      <c r="J2" s="1" t="s">
        <v>1395</v>
      </c>
      <c r="K2" s="1" t="s">
        <v>1395</v>
      </c>
      <c r="L2" s="1" t="s">
        <v>1396</v>
      </c>
      <c r="M2" s="1" t="s">
        <v>1396</v>
      </c>
      <c r="N2" s="1" t="s">
        <v>1395</v>
      </c>
      <c r="O2" s="1" t="s">
        <v>1398</v>
      </c>
      <c r="P2" s="1" t="s">
        <v>1398</v>
      </c>
      <c r="Q2" s="1" t="s">
        <v>1398</v>
      </c>
      <c r="R2" s="1" t="s">
        <v>1398</v>
      </c>
      <c r="S2" s="1" t="s">
        <v>1401</v>
      </c>
      <c r="T2" s="1" t="s">
        <v>1401</v>
      </c>
      <c r="U2" s="1" t="s">
        <v>1401</v>
      </c>
      <c r="V2" s="1" t="s">
        <v>1404</v>
      </c>
      <c r="W2" s="1" t="s">
        <v>1404</v>
      </c>
      <c r="X2" s="1" t="s">
        <v>1404</v>
      </c>
      <c r="Y2" s="1" t="s">
        <v>1404</v>
      </c>
      <c r="Z2" s="1" t="s">
        <v>1404</v>
      </c>
      <c r="AA2" s="1" t="s">
        <v>1404</v>
      </c>
      <c r="AB2" s="1" t="s">
        <v>1404</v>
      </c>
      <c r="AC2" s="1" t="s">
        <v>1404</v>
      </c>
      <c r="AD2" s="1" t="s">
        <v>1404</v>
      </c>
      <c r="AE2" s="1" t="s">
        <v>1405</v>
      </c>
      <c r="AF2" s="1" t="s">
        <v>1405</v>
      </c>
      <c r="AG2" s="1" t="s">
        <v>1405</v>
      </c>
      <c r="AH2" s="1" t="s">
        <v>1405</v>
      </c>
      <c r="AI2" s="1" t="s">
        <v>1405</v>
      </c>
      <c r="AJ2" s="1" t="s">
        <v>1406</v>
      </c>
      <c r="AK2" s="1" t="s">
        <v>1406</v>
      </c>
      <c r="AL2" s="1" t="s">
        <v>1406</v>
      </c>
      <c r="AM2" s="1" t="s">
        <v>1406</v>
      </c>
      <c r="AN2" s="1" t="s">
        <v>1406</v>
      </c>
      <c r="AO2" s="1" t="s">
        <v>1408</v>
      </c>
      <c r="AP2" s="1" t="s">
        <v>1408</v>
      </c>
      <c r="AQ2" s="1" t="s">
        <v>1408</v>
      </c>
      <c r="AR2" s="1" t="s">
        <v>1408</v>
      </c>
    </row>
    <row r="3" spans="1:44">
      <c r="A3" s="1"/>
      <c r="B3" s="1"/>
      <c r="C3" s="1"/>
      <c r="D3" s="1" t="s">
        <v>1393</v>
      </c>
      <c r="E3" s="1" t="s">
        <v>1393</v>
      </c>
      <c r="F3" s="1" t="s">
        <v>1393</v>
      </c>
      <c r="G3" s="1" t="s">
        <v>1393</v>
      </c>
      <c r="H3" s="1" t="s">
        <v>1393</v>
      </c>
      <c r="I3" s="1" t="s">
        <v>1393</v>
      </c>
      <c r="J3" s="1" t="s">
        <v>1393</v>
      </c>
      <c r="K3" s="1" t="s">
        <v>1393</v>
      </c>
      <c r="L3" s="1" t="s">
        <v>1393</v>
      </c>
      <c r="M3" s="1" t="s">
        <v>1393</v>
      </c>
      <c r="N3" s="1" t="s">
        <v>1393</v>
      </c>
      <c r="O3" s="1" t="s">
        <v>1399</v>
      </c>
      <c r="P3" s="1" t="s">
        <v>1399</v>
      </c>
      <c r="Q3" s="1" t="s">
        <v>1399</v>
      </c>
      <c r="R3" s="1" t="s">
        <v>1399</v>
      </c>
      <c r="S3" s="1" t="s">
        <v>1393</v>
      </c>
      <c r="T3" s="1" t="s">
        <v>1393</v>
      </c>
      <c r="U3" s="1" t="s">
        <v>1393</v>
      </c>
      <c r="V3" s="1"/>
      <c r="W3" s="1" t="s">
        <v>1399</v>
      </c>
      <c r="X3" s="1" t="s">
        <v>1399</v>
      </c>
      <c r="Y3" s="1" t="s">
        <v>1399</v>
      </c>
      <c r="Z3" s="1" t="s">
        <v>1399</v>
      </c>
      <c r="AA3" s="1" t="s">
        <v>1399</v>
      </c>
      <c r="AB3" s="1" t="s">
        <v>1393</v>
      </c>
      <c r="AC3" s="1" t="s">
        <v>1393</v>
      </c>
      <c r="AD3" s="1" t="s">
        <v>1393</v>
      </c>
      <c r="AE3" s="1" t="s">
        <v>1399</v>
      </c>
      <c r="AF3" s="1" t="s">
        <v>1399</v>
      </c>
      <c r="AG3" s="1" t="s">
        <v>1399</v>
      </c>
      <c r="AH3" s="1" t="s">
        <v>1393</v>
      </c>
      <c r="AI3" s="1" t="s">
        <v>1393</v>
      </c>
      <c r="AJ3" s="1" t="s">
        <v>1407</v>
      </c>
      <c r="AK3" s="1" t="s">
        <v>1407</v>
      </c>
      <c r="AL3" s="1" t="s">
        <v>1393</v>
      </c>
      <c r="AM3" s="1" t="s">
        <v>1393</v>
      </c>
      <c r="AN3" s="1" t="s">
        <v>1393</v>
      </c>
      <c r="AO3" s="1" t="s">
        <v>1399</v>
      </c>
      <c r="AP3" s="1" t="s">
        <v>1399</v>
      </c>
      <c r="AQ3" s="1" t="s">
        <v>1393</v>
      </c>
      <c r="AR3" s="1" t="s">
        <v>1393</v>
      </c>
    </row>
    <row r="4" spans="1:44">
      <c r="A4" s="1"/>
      <c r="B4" s="1"/>
      <c r="C4" s="1"/>
      <c r="D4" s="1"/>
      <c r="E4" s="1" t="s">
        <v>94</v>
      </c>
      <c r="F4" s="1"/>
      <c r="G4" s="1" t="s">
        <v>94</v>
      </c>
      <c r="H4" s="1" t="s">
        <v>1320</v>
      </c>
      <c r="I4" s="1" t="s">
        <v>1321</v>
      </c>
      <c r="J4" s="1"/>
      <c r="K4" s="1" t="s">
        <v>94</v>
      </c>
      <c r="L4" s="1" t="s">
        <v>94</v>
      </c>
      <c r="M4" s="1"/>
      <c r="N4" s="1" t="s">
        <v>94</v>
      </c>
      <c r="O4" s="1" t="s">
        <v>94</v>
      </c>
      <c r="P4" s="1" t="s">
        <v>1400</v>
      </c>
      <c r="Q4" s="1" t="s">
        <v>94</v>
      </c>
      <c r="R4" s="1" t="s">
        <v>1400</v>
      </c>
      <c r="S4" s="1" t="s">
        <v>94</v>
      </c>
      <c r="T4" s="1" t="s">
        <v>94</v>
      </c>
      <c r="U4" s="1" t="s">
        <v>1402</v>
      </c>
      <c r="V4" s="1"/>
      <c r="W4" s="1" t="s">
        <v>94</v>
      </c>
      <c r="X4" s="1" t="s">
        <v>1400</v>
      </c>
      <c r="Y4" s="1" t="s">
        <v>94</v>
      </c>
      <c r="Z4" s="1" t="s">
        <v>1400</v>
      </c>
      <c r="AA4" s="1" t="s">
        <v>1402</v>
      </c>
      <c r="AB4" s="1" t="s">
        <v>94</v>
      </c>
      <c r="AC4" s="1" t="s">
        <v>94</v>
      </c>
      <c r="AD4" s="1" t="s">
        <v>1402</v>
      </c>
      <c r="AE4" s="1" t="s">
        <v>94</v>
      </c>
      <c r="AF4" s="1" t="s">
        <v>1400</v>
      </c>
      <c r="AG4" s="1" t="s">
        <v>1402</v>
      </c>
      <c r="AH4" s="1" t="s">
        <v>94</v>
      </c>
      <c r="AI4" s="1" t="s">
        <v>1402</v>
      </c>
      <c r="AJ4" s="1" t="s">
        <v>94</v>
      </c>
      <c r="AK4" s="1" t="s">
        <v>1402</v>
      </c>
      <c r="AL4" s="1"/>
      <c r="AM4" s="1" t="s">
        <v>94</v>
      </c>
      <c r="AN4" s="1" t="s">
        <v>1402</v>
      </c>
      <c r="AO4" s="1" t="s">
        <v>1400</v>
      </c>
      <c r="AP4" s="1" t="s">
        <v>1402</v>
      </c>
      <c r="AQ4" s="1" t="s">
        <v>94</v>
      </c>
      <c r="AR4" s="1" t="s">
        <v>1402</v>
      </c>
    </row>
    <row r="5" spans="1:44">
      <c r="A5" s="4" t="s">
        <v>1409</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row>
    <row r="6" spans="1:44" ht="30">
      <c r="A6" s="3" t="s">
        <v>1410</v>
      </c>
      <c r="B6" s="5" t="s">
        <v>3</v>
      </c>
      <c r="C6" s="5" t="s">
        <v>3</v>
      </c>
      <c r="D6" s="6">
        <v>43023</v>
      </c>
      <c r="E6" s="5" t="s">
        <v>3</v>
      </c>
      <c r="F6" s="6">
        <v>43023</v>
      </c>
      <c r="G6" s="5" t="s">
        <v>3</v>
      </c>
      <c r="H6" s="5" t="s">
        <v>3</v>
      </c>
      <c r="I6" s="5" t="s">
        <v>3</v>
      </c>
      <c r="J6" s="6">
        <v>43023</v>
      </c>
      <c r="K6" s="5" t="s">
        <v>3</v>
      </c>
      <c r="L6" s="6">
        <v>44044</v>
      </c>
      <c r="M6" s="5" t="s">
        <v>3</v>
      </c>
      <c r="N6" s="6">
        <v>44105</v>
      </c>
      <c r="O6" s="5" t="s">
        <v>3</v>
      </c>
      <c r="P6" s="5" t="s">
        <v>3</v>
      </c>
      <c r="Q6" s="5" t="s">
        <v>3</v>
      </c>
      <c r="R6" s="5" t="s">
        <v>3</v>
      </c>
      <c r="S6" s="6">
        <v>42385</v>
      </c>
      <c r="T6" s="5" t="s">
        <v>3</v>
      </c>
      <c r="U6" s="5" t="s">
        <v>3</v>
      </c>
      <c r="V6" s="6">
        <v>42088</v>
      </c>
      <c r="W6" s="6">
        <v>42088</v>
      </c>
      <c r="X6" s="6">
        <v>42088</v>
      </c>
      <c r="Y6" s="5" t="s">
        <v>3</v>
      </c>
      <c r="Z6" s="5" t="s">
        <v>3</v>
      </c>
      <c r="AA6" s="5" t="s">
        <v>3</v>
      </c>
      <c r="AB6" s="6">
        <v>42088</v>
      </c>
      <c r="AC6" s="5" t="s">
        <v>3</v>
      </c>
      <c r="AD6" s="5" t="s">
        <v>3</v>
      </c>
      <c r="AE6" s="6">
        <v>42941</v>
      </c>
      <c r="AF6" s="6">
        <v>42941</v>
      </c>
      <c r="AG6" s="5" t="s">
        <v>3</v>
      </c>
      <c r="AH6" s="6">
        <v>42941</v>
      </c>
      <c r="AI6" s="5" t="s">
        <v>3</v>
      </c>
      <c r="AJ6" s="6">
        <v>42850</v>
      </c>
      <c r="AK6" s="5" t="s">
        <v>3</v>
      </c>
      <c r="AL6" s="6">
        <v>42850</v>
      </c>
      <c r="AM6" s="6">
        <v>42850</v>
      </c>
      <c r="AN6" s="5" t="s">
        <v>3</v>
      </c>
      <c r="AO6" s="6">
        <v>42941</v>
      </c>
      <c r="AP6" s="5" t="s">
        <v>3</v>
      </c>
      <c r="AQ6" s="6">
        <v>42941</v>
      </c>
      <c r="AR6" s="5" t="s">
        <v>3</v>
      </c>
    </row>
    <row r="7" spans="1:44">
      <c r="A7" s="3" t="s">
        <v>1411</v>
      </c>
      <c r="B7" s="5" t="s">
        <v>3</v>
      </c>
      <c r="C7" s="5" t="s">
        <v>3</v>
      </c>
      <c r="D7" s="5" t="s">
        <v>3</v>
      </c>
      <c r="E7" s="5" t="s">
        <v>3</v>
      </c>
      <c r="F7" s="5" t="s">
        <v>3</v>
      </c>
      <c r="G7" s="5" t="s">
        <v>3</v>
      </c>
      <c r="H7" s="5" t="s">
        <v>3</v>
      </c>
      <c r="I7" s="5" t="s">
        <v>3</v>
      </c>
      <c r="J7" s="5" t="s">
        <v>3</v>
      </c>
      <c r="K7" s="5" t="s">
        <v>3</v>
      </c>
      <c r="L7" s="5" t="s">
        <v>3</v>
      </c>
      <c r="M7" s="5" t="s">
        <v>3</v>
      </c>
      <c r="N7" s="5" t="s">
        <v>3</v>
      </c>
      <c r="O7" s="5" t="s">
        <v>1412</v>
      </c>
      <c r="P7" s="5" t="s">
        <v>1412</v>
      </c>
      <c r="Q7" s="5" t="s">
        <v>3</v>
      </c>
      <c r="R7" s="5" t="s">
        <v>3</v>
      </c>
      <c r="S7" s="5" t="s">
        <v>1413</v>
      </c>
      <c r="T7" s="5" t="s">
        <v>3</v>
      </c>
      <c r="U7" s="5" t="s">
        <v>3</v>
      </c>
      <c r="V7" s="5" t="s">
        <v>3</v>
      </c>
      <c r="W7" s="5" t="s">
        <v>1414</v>
      </c>
      <c r="X7" s="5" t="s">
        <v>1414</v>
      </c>
      <c r="Y7" s="5" t="s">
        <v>3</v>
      </c>
      <c r="Z7" s="5" t="s">
        <v>3</v>
      </c>
      <c r="AA7" s="5" t="s">
        <v>3</v>
      </c>
      <c r="AB7" s="5" t="s">
        <v>1415</v>
      </c>
      <c r="AC7" s="5" t="s">
        <v>3</v>
      </c>
      <c r="AD7" s="5" t="s">
        <v>3</v>
      </c>
      <c r="AE7" s="5" t="s">
        <v>1416</v>
      </c>
      <c r="AF7" s="5" t="s">
        <v>1416</v>
      </c>
      <c r="AG7" s="5" t="s">
        <v>3</v>
      </c>
      <c r="AH7" s="5" t="s">
        <v>1417</v>
      </c>
      <c r="AI7" s="5" t="s">
        <v>3</v>
      </c>
      <c r="AJ7" s="5" t="s">
        <v>1418</v>
      </c>
      <c r="AK7" s="5" t="s">
        <v>3</v>
      </c>
      <c r="AL7" s="5" t="s">
        <v>3</v>
      </c>
      <c r="AM7" s="5" t="s">
        <v>1418</v>
      </c>
      <c r="AN7" s="5" t="s">
        <v>3</v>
      </c>
      <c r="AO7" s="5" t="s">
        <v>1419</v>
      </c>
      <c r="AP7" s="5" t="s">
        <v>3</v>
      </c>
      <c r="AQ7" s="5" t="s">
        <v>1419</v>
      </c>
      <c r="AR7" s="5" t="s">
        <v>3</v>
      </c>
    </row>
    <row r="8" spans="1:44">
      <c r="A8" s="3" t="s">
        <v>1420</v>
      </c>
      <c r="B8" s="5" t="s">
        <v>3</v>
      </c>
      <c r="C8" s="5" t="s">
        <v>3</v>
      </c>
      <c r="D8" s="277">
        <v>0.1</v>
      </c>
      <c r="E8" s="5" t="s">
        <v>3</v>
      </c>
      <c r="F8" s="5" t="s">
        <v>3</v>
      </c>
      <c r="G8" s="5" t="s">
        <v>3</v>
      </c>
      <c r="H8" s="277">
        <v>0.1038</v>
      </c>
      <c r="I8" s="277">
        <v>0.1113</v>
      </c>
      <c r="J8" s="277">
        <v>0.1163</v>
      </c>
      <c r="K8" s="5" t="s">
        <v>3</v>
      </c>
      <c r="L8" s="277">
        <v>6.5000000000000002E-2</v>
      </c>
      <c r="M8" s="277">
        <v>6.5000000000000002E-2</v>
      </c>
      <c r="N8" s="277">
        <v>6.5000000000000002E-2</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row>
    <row r="9" spans="1:44" ht="30">
      <c r="A9" s="3" t="s">
        <v>1421</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277">
        <v>2.1000000000000001E-2</v>
      </c>
      <c r="V9" s="5" t="s">
        <v>3</v>
      </c>
      <c r="W9" s="5" t="s">
        <v>3</v>
      </c>
      <c r="X9" s="5" t="s">
        <v>3</v>
      </c>
      <c r="Y9" s="5" t="s">
        <v>3</v>
      </c>
      <c r="Z9" s="5" t="s">
        <v>3</v>
      </c>
      <c r="AA9" s="277">
        <v>0.03</v>
      </c>
      <c r="AB9" s="5" t="s">
        <v>3</v>
      </c>
      <c r="AC9" s="5" t="s">
        <v>3</v>
      </c>
      <c r="AD9" s="277">
        <v>0.03</v>
      </c>
      <c r="AE9" s="5" t="s">
        <v>3</v>
      </c>
      <c r="AF9" s="5" t="s">
        <v>3</v>
      </c>
      <c r="AG9" s="277">
        <v>0.04</v>
      </c>
      <c r="AH9" s="5" t="s">
        <v>3</v>
      </c>
      <c r="AI9" s="277">
        <v>3.7499999999999999E-2</v>
      </c>
      <c r="AJ9" s="5" t="s">
        <v>3</v>
      </c>
      <c r="AK9" s="277">
        <v>3.5000000000000003E-2</v>
      </c>
      <c r="AL9" s="5" t="s">
        <v>3</v>
      </c>
      <c r="AM9" s="5" t="s">
        <v>3</v>
      </c>
      <c r="AN9" s="277">
        <v>3.5000000000000003E-2</v>
      </c>
      <c r="AO9" s="5" t="s">
        <v>3</v>
      </c>
      <c r="AP9" s="277">
        <v>1.7500000000000002E-2</v>
      </c>
      <c r="AQ9" s="5" t="s">
        <v>3</v>
      </c>
      <c r="AR9" s="277">
        <v>1.7500000000000002E-2</v>
      </c>
    </row>
    <row r="10" spans="1:44">
      <c r="A10" s="3" t="s">
        <v>418</v>
      </c>
      <c r="B10" s="8">
        <v>37.700000000000003</v>
      </c>
      <c r="C10" s="12">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row>
    <row r="11" spans="1:44">
      <c r="A11" s="3" t="s">
        <v>419</v>
      </c>
      <c r="B11" s="8">
        <v>5966.4</v>
      </c>
      <c r="C11" s="8">
        <v>5827.8</v>
      </c>
      <c r="D11" s="5" t="s">
        <v>3</v>
      </c>
      <c r="E11" s="12">
        <v>761</v>
      </c>
      <c r="F11" s="5" t="s">
        <v>3</v>
      </c>
      <c r="G11" s="12">
        <v>771</v>
      </c>
      <c r="H11" s="5" t="s">
        <v>3</v>
      </c>
      <c r="I11" s="5" t="s">
        <v>3</v>
      </c>
      <c r="J11" s="5" t="s">
        <v>3</v>
      </c>
      <c r="K11" s="12">
        <v>1015</v>
      </c>
      <c r="L11" s="12">
        <v>1825</v>
      </c>
      <c r="M11" s="5" t="s">
        <v>3</v>
      </c>
      <c r="N11" s="12">
        <v>800</v>
      </c>
      <c r="O11" s="8">
        <v>2.2999999999999998</v>
      </c>
      <c r="P11" s="278">
        <v>1.8</v>
      </c>
      <c r="Q11" s="8">
        <v>3.5</v>
      </c>
      <c r="R11" s="278">
        <v>2.8</v>
      </c>
      <c r="S11" s="12">
        <v>6</v>
      </c>
      <c r="T11" s="12">
        <v>0</v>
      </c>
      <c r="U11" s="5" t="s">
        <v>3</v>
      </c>
      <c r="V11" s="5" t="s">
        <v>3</v>
      </c>
      <c r="W11" s="8">
        <v>217.9</v>
      </c>
      <c r="X11" s="278">
        <v>167.8</v>
      </c>
      <c r="Y11" s="8">
        <v>1039.5999999999999</v>
      </c>
      <c r="Z11" s="278">
        <v>835.6</v>
      </c>
      <c r="AA11" s="5" t="s">
        <v>3</v>
      </c>
      <c r="AB11" s="8">
        <v>104.3</v>
      </c>
      <c r="AC11" s="8">
        <v>2234.6999999999998</v>
      </c>
      <c r="AD11" s="5" t="s">
        <v>3</v>
      </c>
      <c r="AE11" s="8">
        <v>856.4</v>
      </c>
      <c r="AF11" s="278">
        <v>659.4</v>
      </c>
      <c r="AG11" s="5" t="s">
        <v>3</v>
      </c>
      <c r="AH11" s="8">
        <v>2116.8000000000002</v>
      </c>
      <c r="AI11" s="5" t="s">
        <v>3</v>
      </c>
      <c r="AJ11" s="12">
        <v>0</v>
      </c>
      <c r="AK11" s="5" t="s">
        <v>3</v>
      </c>
      <c r="AL11" s="5" t="s">
        <v>3</v>
      </c>
      <c r="AM11" s="12">
        <v>0</v>
      </c>
      <c r="AN11" s="5" t="s">
        <v>3</v>
      </c>
      <c r="AO11" s="279">
        <v>0</v>
      </c>
      <c r="AP11" s="5" t="s">
        <v>3</v>
      </c>
      <c r="AQ11" s="12">
        <v>0</v>
      </c>
      <c r="AR11" s="5" t="s">
        <v>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
  <sheetViews>
    <sheetView showGridLines="0" workbookViewId="0"/>
  </sheetViews>
  <sheetFormatPr defaultRowHeight="15"/>
  <cols>
    <col min="1" max="1" width="36.5703125" bestFit="1" customWidth="1"/>
    <col min="2" max="2" width="16.42578125" bestFit="1" customWidth="1"/>
    <col min="3" max="3" width="12.7109375" bestFit="1" customWidth="1"/>
    <col min="4" max="5" width="36.5703125" bestFit="1" customWidth="1"/>
    <col min="6" max="6" width="32.5703125" bestFit="1" customWidth="1"/>
    <col min="7" max="7" width="34.42578125" bestFit="1" customWidth="1"/>
    <col min="8" max="17" width="36.5703125" bestFit="1" customWidth="1"/>
    <col min="18" max="18" width="26.5703125" bestFit="1" customWidth="1"/>
    <col min="19" max="19" width="36.5703125" bestFit="1" customWidth="1"/>
    <col min="20" max="20" width="32.5703125" bestFit="1" customWidth="1"/>
    <col min="21" max="22" width="36.5703125" bestFit="1" customWidth="1"/>
    <col min="23" max="23" width="35.5703125" bestFit="1" customWidth="1"/>
    <col min="24" max="25" width="36.5703125" bestFit="1" customWidth="1"/>
    <col min="26" max="28" width="22.140625" bestFit="1" customWidth="1"/>
    <col min="29" max="32" width="31.7109375" bestFit="1" customWidth="1"/>
    <col min="33" max="38" width="34.85546875" bestFit="1" customWidth="1"/>
    <col min="39" max="39" width="36.5703125" bestFit="1" customWidth="1"/>
    <col min="40" max="41" width="35.5703125" bestFit="1" customWidth="1"/>
    <col min="42" max="46" width="36.5703125" bestFit="1" customWidth="1"/>
  </cols>
  <sheetData>
    <row r="1" spans="1:46" ht="15" customHeight="1">
      <c r="A1" s="7" t="s">
        <v>1422</v>
      </c>
      <c r="B1" s="1" t="s">
        <v>1</v>
      </c>
      <c r="C1" s="1"/>
      <c r="D1" s="7"/>
      <c r="E1" s="7"/>
      <c r="F1" s="1"/>
      <c r="G1" s="7" t="s">
        <v>1226</v>
      </c>
      <c r="H1" s="7"/>
      <c r="I1" s="7"/>
      <c r="J1" s="1"/>
      <c r="K1" s="1"/>
      <c r="L1" s="1" t="s">
        <v>1</v>
      </c>
      <c r="M1" s="1"/>
      <c r="N1" s="1" t="s">
        <v>1</v>
      </c>
      <c r="O1" s="1"/>
      <c r="P1" s="1"/>
      <c r="Q1" s="1" t="s">
        <v>1</v>
      </c>
      <c r="R1" s="7"/>
      <c r="S1" s="7"/>
      <c r="T1" s="1"/>
      <c r="U1" s="1" t="s">
        <v>1226</v>
      </c>
      <c r="V1" s="7" t="s">
        <v>1</v>
      </c>
      <c r="W1" s="7"/>
      <c r="X1" s="7"/>
      <c r="Y1" s="1"/>
      <c r="Z1" s="1" t="s">
        <v>1226</v>
      </c>
      <c r="AA1" s="1" t="s">
        <v>1</v>
      </c>
      <c r="AB1" s="1"/>
      <c r="AC1" s="1" t="s">
        <v>1</v>
      </c>
      <c r="AD1" s="1"/>
      <c r="AE1" s="1"/>
      <c r="AF1" s="1"/>
      <c r="AG1" s="1" t="s">
        <v>1</v>
      </c>
      <c r="AH1" s="1"/>
      <c r="AI1" s="1"/>
      <c r="AJ1" s="1"/>
      <c r="AK1" s="1" t="s">
        <v>1</v>
      </c>
      <c r="AL1" s="1"/>
      <c r="AM1" s="1"/>
      <c r="AN1" s="7" t="s">
        <v>1</v>
      </c>
      <c r="AO1" s="7"/>
      <c r="AP1" s="7"/>
      <c r="AQ1" s="7"/>
      <c r="AR1" s="7"/>
      <c r="AS1" s="7"/>
      <c r="AT1" s="1"/>
    </row>
    <row r="2" spans="1:46">
      <c r="A2" s="7"/>
      <c r="B2" s="2">
        <v>41425</v>
      </c>
      <c r="C2" s="2">
        <v>41060</v>
      </c>
      <c r="D2" s="1" t="s">
        <v>1403</v>
      </c>
      <c r="E2" s="1" t="s">
        <v>1403</v>
      </c>
      <c r="F2" s="2">
        <v>41425</v>
      </c>
      <c r="G2" s="1" t="s">
        <v>1403</v>
      </c>
      <c r="H2" s="1" t="s">
        <v>1403</v>
      </c>
      <c r="I2" s="1" t="s">
        <v>1403</v>
      </c>
      <c r="J2" s="2">
        <v>41425</v>
      </c>
      <c r="K2" s="1" t="s">
        <v>1403</v>
      </c>
      <c r="L2" s="2">
        <v>41425</v>
      </c>
      <c r="M2" s="2">
        <v>41425</v>
      </c>
      <c r="N2" s="2">
        <v>41425</v>
      </c>
      <c r="O2" s="2">
        <v>41425</v>
      </c>
      <c r="P2" s="1" t="s">
        <v>1430</v>
      </c>
      <c r="Q2" s="2">
        <v>41425</v>
      </c>
      <c r="R2" s="1" t="s">
        <v>1431</v>
      </c>
      <c r="S2" s="1" t="s">
        <v>1431</v>
      </c>
      <c r="T2" s="1" t="s">
        <v>1403</v>
      </c>
      <c r="U2" s="1" t="s">
        <v>1403</v>
      </c>
      <c r="V2" s="2">
        <v>41425</v>
      </c>
      <c r="W2" s="2">
        <v>41425</v>
      </c>
      <c r="X2" s="2">
        <v>41425</v>
      </c>
      <c r="Y2" s="2">
        <v>41060</v>
      </c>
      <c r="Z2" s="1" t="s">
        <v>1397</v>
      </c>
      <c r="AA2" s="2">
        <v>41425</v>
      </c>
      <c r="AB2" s="1" t="s">
        <v>1431</v>
      </c>
      <c r="AC2" s="2">
        <v>41425</v>
      </c>
      <c r="AD2" s="1" t="s">
        <v>1269</v>
      </c>
      <c r="AE2" s="1" t="s">
        <v>1397</v>
      </c>
      <c r="AF2" s="2">
        <v>41060</v>
      </c>
      <c r="AG2" s="2">
        <v>41425</v>
      </c>
      <c r="AH2" s="1" t="s">
        <v>1431</v>
      </c>
      <c r="AI2" s="1" t="s">
        <v>1397</v>
      </c>
      <c r="AJ2" s="2">
        <v>41060</v>
      </c>
      <c r="AK2" s="2">
        <v>41425</v>
      </c>
      <c r="AL2" s="1" t="s">
        <v>1431</v>
      </c>
      <c r="AM2" s="1" t="s">
        <v>1434</v>
      </c>
      <c r="AN2" s="2">
        <v>41425</v>
      </c>
      <c r="AO2" s="2">
        <v>41425</v>
      </c>
      <c r="AP2" s="2">
        <v>41425</v>
      </c>
      <c r="AQ2" s="2">
        <v>41425</v>
      </c>
      <c r="AR2" s="2">
        <v>41060</v>
      </c>
      <c r="AS2" s="2">
        <v>41060</v>
      </c>
      <c r="AT2" s="1" t="s">
        <v>1434</v>
      </c>
    </row>
    <row r="3" spans="1:46" ht="30">
      <c r="A3" s="7"/>
      <c r="B3" s="1" t="s">
        <v>94</v>
      </c>
      <c r="C3" s="1" t="s">
        <v>94</v>
      </c>
      <c r="D3" s="1" t="s">
        <v>1423</v>
      </c>
      <c r="E3" s="1" t="s">
        <v>1424</v>
      </c>
      <c r="F3" s="1" t="s">
        <v>1425</v>
      </c>
      <c r="G3" s="1" t="s">
        <v>1426</v>
      </c>
      <c r="H3" s="1" t="s">
        <v>1404</v>
      </c>
      <c r="I3" s="1" t="s">
        <v>1408</v>
      </c>
      <c r="J3" s="1" t="s">
        <v>1408</v>
      </c>
      <c r="K3" s="1" t="s">
        <v>1408</v>
      </c>
      <c r="L3" s="1" t="s">
        <v>1424</v>
      </c>
      <c r="M3" s="1" t="s">
        <v>1424</v>
      </c>
      <c r="N3" s="1" t="s">
        <v>1424</v>
      </c>
      <c r="O3" s="1" t="s">
        <v>1424</v>
      </c>
      <c r="P3" s="1" t="s">
        <v>1423</v>
      </c>
      <c r="Q3" s="1" t="s">
        <v>1423</v>
      </c>
      <c r="R3" s="1" t="s">
        <v>1432</v>
      </c>
      <c r="S3" s="1" t="s">
        <v>1433</v>
      </c>
      <c r="T3" s="1" t="s">
        <v>1393</v>
      </c>
      <c r="U3" s="1" t="s">
        <v>1393</v>
      </c>
      <c r="V3" s="1" t="s">
        <v>1393</v>
      </c>
      <c r="W3" s="1" t="s">
        <v>1393</v>
      </c>
      <c r="X3" s="1" t="s">
        <v>1393</v>
      </c>
      <c r="Y3" s="1" t="s">
        <v>1393</v>
      </c>
      <c r="Z3" s="1" t="s">
        <v>1393</v>
      </c>
      <c r="AA3" s="1" t="s">
        <v>1393</v>
      </c>
      <c r="AB3" s="1" t="s">
        <v>1393</v>
      </c>
      <c r="AC3" s="1" t="s">
        <v>1393</v>
      </c>
      <c r="AD3" s="1" t="s">
        <v>1393</v>
      </c>
      <c r="AE3" s="1" t="s">
        <v>1393</v>
      </c>
      <c r="AF3" s="1" t="s">
        <v>1393</v>
      </c>
      <c r="AG3" s="1" t="s">
        <v>1393</v>
      </c>
      <c r="AH3" s="1" t="s">
        <v>1393</v>
      </c>
      <c r="AI3" s="1" t="s">
        <v>1393</v>
      </c>
      <c r="AJ3" s="1" t="s">
        <v>1393</v>
      </c>
      <c r="AK3" s="1" t="s">
        <v>1393</v>
      </c>
      <c r="AL3" s="1" t="s">
        <v>1393</v>
      </c>
      <c r="AM3" s="1" t="s">
        <v>1393</v>
      </c>
      <c r="AN3" s="1" t="s">
        <v>1399</v>
      </c>
      <c r="AO3" s="1" t="s">
        <v>1399</v>
      </c>
      <c r="AP3" s="1" t="s">
        <v>1399</v>
      </c>
      <c r="AQ3" s="1" t="s">
        <v>1399</v>
      </c>
      <c r="AR3" s="1" t="s">
        <v>1399</v>
      </c>
      <c r="AS3" s="1" t="s">
        <v>1399</v>
      </c>
      <c r="AT3" s="1" t="s">
        <v>1399</v>
      </c>
    </row>
    <row r="4" spans="1:46" ht="30">
      <c r="A4" s="7"/>
      <c r="B4" s="1"/>
      <c r="C4" s="1"/>
      <c r="D4" s="1" t="s">
        <v>1400</v>
      </c>
      <c r="E4" s="1" t="s">
        <v>94</v>
      </c>
      <c r="F4" s="1" t="s">
        <v>94</v>
      </c>
      <c r="G4" s="1" t="s">
        <v>94</v>
      </c>
      <c r="H4" s="1"/>
      <c r="I4" s="1"/>
      <c r="J4" s="1" t="s">
        <v>1425</v>
      </c>
      <c r="K4" s="1" t="s">
        <v>1425</v>
      </c>
      <c r="L4" s="1" t="s">
        <v>94</v>
      </c>
      <c r="M4" s="1" t="s">
        <v>1427</v>
      </c>
      <c r="N4" s="1" t="s">
        <v>1428</v>
      </c>
      <c r="O4" s="1" t="s">
        <v>1429</v>
      </c>
      <c r="P4" s="1" t="s">
        <v>1427</v>
      </c>
      <c r="Q4" s="1" t="s">
        <v>1428</v>
      </c>
      <c r="R4" s="1" t="s">
        <v>94</v>
      </c>
      <c r="S4" s="1" t="s">
        <v>94</v>
      </c>
      <c r="T4" s="1" t="s">
        <v>1425</v>
      </c>
      <c r="U4" s="1" t="s">
        <v>1406</v>
      </c>
      <c r="V4" s="1" t="s">
        <v>1406</v>
      </c>
      <c r="W4" s="1" t="s">
        <v>1405</v>
      </c>
      <c r="X4" s="1" t="s">
        <v>1404</v>
      </c>
      <c r="Y4" s="1" t="s">
        <v>1404</v>
      </c>
      <c r="Z4" s="1" t="s">
        <v>1396</v>
      </c>
      <c r="AA4" s="1" t="s">
        <v>1396</v>
      </c>
      <c r="AB4" s="1" t="s">
        <v>1396</v>
      </c>
      <c r="AC4" s="1" t="s">
        <v>1394</v>
      </c>
      <c r="AD4" s="1" t="s">
        <v>1394</v>
      </c>
      <c r="AE4" s="1" t="s">
        <v>1394</v>
      </c>
      <c r="AF4" s="1" t="s">
        <v>1394</v>
      </c>
      <c r="AG4" s="1" t="s">
        <v>1395</v>
      </c>
      <c r="AH4" s="1" t="s">
        <v>1395</v>
      </c>
      <c r="AI4" s="1" t="s">
        <v>1395</v>
      </c>
      <c r="AJ4" s="1" t="s">
        <v>1395</v>
      </c>
      <c r="AK4" s="1" t="s">
        <v>1395</v>
      </c>
      <c r="AL4" s="1" t="s">
        <v>1395</v>
      </c>
      <c r="AM4" s="1" t="s">
        <v>1408</v>
      </c>
      <c r="AN4" s="1" t="s">
        <v>1405</v>
      </c>
      <c r="AO4" s="1" t="s">
        <v>1405</v>
      </c>
      <c r="AP4" s="1" t="s">
        <v>1404</v>
      </c>
      <c r="AQ4" s="1" t="s">
        <v>1404</v>
      </c>
      <c r="AR4" s="1" t="s">
        <v>1404</v>
      </c>
      <c r="AS4" s="1" t="s">
        <v>1404</v>
      </c>
      <c r="AT4" s="1" t="s">
        <v>1408</v>
      </c>
    </row>
    <row r="5" spans="1:46">
      <c r="A5" s="7"/>
      <c r="B5" s="1"/>
      <c r="C5" s="1"/>
      <c r="D5" s="1"/>
      <c r="E5" s="1"/>
      <c r="F5" s="1"/>
      <c r="G5" s="1"/>
      <c r="H5" s="1"/>
      <c r="I5" s="1"/>
      <c r="J5" s="1" t="s">
        <v>94</v>
      </c>
      <c r="K5" s="1" t="s">
        <v>94</v>
      </c>
      <c r="L5" s="1"/>
      <c r="M5" s="1" t="s">
        <v>1405</v>
      </c>
      <c r="N5" s="1"/>
      <c r="O5" s="1"/>
      <c r="P5" s="1" t="s">
        <v>1405</v>
      </c>
      <c r="Q5" s="1"/>
      <c r="R5" s="1"/>
      <c r="S5" s="1"/>
      <c r="T5" s="1" t="s">
        <v>94</v>
      </c>
      <c r="U5" s="1"/>
      <c r="V5" s="1" t="s">
        <v>94</v>
      </c>
      <c r="W5" s="1" t="s">
        <v>94</v>
      </c>
      <c r="X5" s="1" t="s">
        <v>94</v>
      </c>
      <c r="Y5" s="1" t="s">
        <v>94</v>
      </c>
      <c r="Z5" s="1" t="s">
        <v>94</v>
      </c>
      <c r="AA5" s="1" t="s">
        <v>94</v>
      </c>
      <c r="AB5" s="1" t="s">
        <v>94</v>
      </c>
      <c r="AC5" s="1"/>
      <c r="AD5" s="1"/>
      <c r="AE5" s="1" t="s">
        <v>94</v>
      </c>
      <c r="AF5" s="1" t="s">
        <v>94</v>
      </c>
      <c r="AG5" s="1"/>
      <c r="AH5" s="1" t="s">
        <v>94</v>
      </c>
      <c r="AI5" s="1" t="s">
        <v>94</v>
      </c>
      <c r="AJ5" s="1" t="s">
        <v>94</v>
      </c>
      <c r="AK5" s="1" t="s">
        <v>94</v>
      </c>
      <c r="AL5" s="1" t="s">
        <v>94</v>
      </c>
      <c r="AM5" s="1" t="s">
        <v>94</v>
      </c>
      <c r="AN5" s="1" t="s">
        <v>94</v>
      </c>
      <c r="AO5" s="1" t="s">
        <v>1400</v>
      </c>
      <c r="AP5" s="1" t="s">
        <v>94</v>
      </c>
      <c r="AQ5" s="1" t="s">
        <v>1400</v>
      </c>
      <c r="AR5" s="1" t="s">
        <v>94</v>
      </c>
      <c r="AS5" s="1" t="s">
        <v>1400</v>
      </c>
      <c r="AT5" s="1" t="s">
        <v>94</v>
      </c>
    </row>
    <row r="6" spans="1:46">
      <c r="A6" s="7"/>
      <c r="B6" s="1"/>
      <c r="C6" s="1"/>
      <c r="D6" s="1"/>
      <c r="E6" s="1"/>
      <c r="F6" s="1"/>
      <c r="G6" s="1"/>
      <c r="H6" s="1"/>
      <c r="I6" s="1"/>
      <c r="J6" s="1"/>
      <c r="K6" s="1"/>
      <c r="L6" s="1"/>
      <c r="M6" s="1" t="s">
        <v>94</v>
      </c>
      <c r="N6" s="1"/>
      <c r="O6" s="1"/>
      <c r="P6" s="1" t="s">
        <v>1400</v>
      </c>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row>
    <row r="7" spans="1:46">
      <c r="A7" s="4" t="s">
        <v>1435</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row>
    <row r="8" spans="1:46">
      <c r="A8" s="3" t="s">
        <v>1420</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277">
        <v>0.45119999999999999</v>
      </c>
      <c r="S8" s="277">
        <v>0.43909999999999999</v>
      </c>
      <c r="T8" s="5" t="s">
        <v>3</v>
      </c>
      <c r="U8" s="5" t="s">
        <v>3</v>
      </c>
      <c r="V8" s="5" t="s">
        <v>3</v>
      </c>
      <c r="W8" s="5" t="s">
        <v>3</v>
      </c>
      <c r="X8" s="5" t="s">
        <v>3</v>
      </c>
      <c r="Y8" s="5" t="s">
        <v>3</v>
      </c>
      <c r="Z8" s="277">
        <v>6.5000000000000002E-2</v>
      </c>
      <c r="AA8" s="277">
        <v>6.5000000000000002E-2</v>
      </c>
      <c r="AB8" s="5" t="s">
        <v>3</v>
      </c>
      <c r="AC8" s="5" t="s">
        <v>3</v>
      </c>
      <c r="AD8" s="5" t="s">
        <v>3</v>
      </c>
      <c r="AE8" s="5" t="s">
        <v>3</v>
      </c>
      <c r="AF8" s="5" t="s">
        <v>3</v>
      </c>
      <c r="AG8" s="277">
        <v>0.1163</v>
      </c>
      <c r="AH8" s="5" t="s">
        <v>3</v>
      </c>
      <c r="AI8" s="5" t="s">
        <v>3</v>
      </c>
      <c r="AJ8" s="5" t="s">
        <v>3</v>
      </c>
      <c r="AK8" s="277">
        <v>6.5000000000000002E-2</v>
      </c>
      <c r="AL8" s="5" t="s">
        <v>3</v>
      </c>
      <c r="AM8" s="5" t="s">
        <v>3</v>
      </c>
      <c r="AN8" s="5" t="s">
        <v>3</v>
      </c>
      <c r="AO8" s="5" t="s">
        <v>3</v>
      </c>
      <c r="AP8" s="5" t="s">
        <v>3</v>
      </c>
      <c r="AQ8" s="5" t="s">
        <v>3</v>
      </c>
      <c r="AR8" s="5" t="s">
        <v>3</v>
      </c>
      <c r="AS8" s="5" t="s">
        <v>3</v>
      </c>
      <c r="AT8" s="5" t="s">
        <v>3</v>
      </c>
    </row>
    <row r="9" spans="1:46">
      <c r="A9" s="3" t="s">
        <v>1436</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1437</v>
      </c>
      <c r="AA9" s="5" t="s">
        <v>1437</v>
      </c>
      <c r="AB9" s="5" t="s">
        <v>3</v>
      </c>
      <c r="AC9" s="5" t="s">
        <v>1438</v>
      </c>
      <c r="AD9" s="5" t="s">
        <v>3</v>
      </c>
      <c r="AE9" s="5" t="s">
        <v>3</v>
      </c>
      <c r="AF9" s="5" t="s">
        <v>3</v>
      </c>
      <c r="AG9" s="5" t="s">
        <v>1437</v>
      </c>
      <c r="AH9" s="5" t="s">
        <v>3</v>
      </c>
      <c r="AI9" s="5" t="s">
        <v>3</v>
      </c>
      <c r="AJ9" s="5" t="s">
        <v>3</v>
      </c>
      <c r="AK9" s="5" t="s">
        <v>1437</v>
      </c>
      <c r="AL9" s="5" t="s">
        <v>3</v>
      </c>
      <c r="AM9" s="5" t="s">
        <v>3</v>
      </c>
      <c r="AN9" s="5" t="s">
        <v>3</v>
      </c>
      <c r="AO9" s="5" t="s">
        <v>3</v>
      </c>
      <c r="AP9" s="5" t="s">
        <v>3</v>
      </c>
      <c r="AQ9" s="5" t="s">
        <v>3</v>
      </c>
      <c r="AR9" s="5" t="s">
        <v>3</v>
      </c>
      <c r="AS9" s="5" t="s">
        <v>3</v>
      </c>
      <c r="AT9" s="5" t="s">
        <v>3</v>
      </c>
    </row>
    <row r="10" spans="1:46" ht="30">
      <c r="A10" s="3" t="s">
        <v>1439</v>
      </c>
      <c r="B10" s="5" t="s">
        <v>3</v>
      </c>
      <c r="C10" s="5" t="s">
        <v>3</v>
      </c>
      <c r="D10" s="5" t="s">
        <v>3</v>
      </c>
      <c r="E10" s="5" t="s">
        <v>3</v>
      </c>
      <c r="F10" s="5" t="s">
        <v>3</v>
      </c>
      <c r="G10" s="5" t="s">
        <v>3</v>
      </c>
      <c r="H10" s="5" t="s">
        <v>3</v>
      </c>
      <c r="I10" s="5" t="s">
        <v>3</v>
      </c>
      <c r="J10" s="5" t="s">
        <v>3</v>
      </c>
      <c r="K10" s="5" t="s">
        <v>3</v>
      </c>
      <c r="L10" s="5" t="s">
        <v>3</v>
      </c>
      <c r="M10" s="5" t="s">
        <v>3</v>
      </c>
      <c r="N10" s="277">
        <v>0.77</v>
      </c>
      <c r="O10" s="5" t="s">
        <v>3</v>
      </c>
      <c r="P10" s="5" t="s">
        <v>3</v>
      </c>
      <c r="Q10" s="277">
        <v>1</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row>
    <row r="11" spans="1:46">
      <c r="A11" s="3" t="s">
        <v>1440</v>
      </c>
      <c r="B11" s="5" t="s">
        <v>3</v>
      </c>
      <c r="C11" s="5" t="s">
        <v>3</v>
      </c>
      <c r="D11" s="5" t="s">
        <v>3</v>
      </c>
      <c r="E11" s="5" t="s">
        <v>3</v>
      </c>
      <c r="F11" s="5" t="s">
        <v>3</v>
      </c>
      <c r="G11" s="5" t="s">
        <v>3</v>
      </c>
      <c r="H11" s="5" t="s">
        <v>3</v>
      </c>
      <c r="I11" s="5" t="s">
        <v>3</v>
      </c>
      <c r="J11" s="5" t="s">
        <v>3</v>
      </c>
      <c r="K11" s="5" t="s">
        <v>3</v>
      </c>
      <c r="L11" s="5" t="s">
        <v>3</v>
      </c>
      <c r="M11" s="5" t="s">
        <v>3</v>
      </c>
      <c r="N11" s="277">
        <v>1.9E-3</v>
      </c>
      <c r="O11" s="277">
        <v>2.8E-3</v>
      </c>
      <c r="P11" s="5" t="s">
        <v>3</v>
      </c>
      <c r="Q11" s="277">
        <v>5.9999999999999995E-4</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row>
    <row r="12" spans="1:46" ht="30">
      <c r="A12" s="3" t="s">
        <v>1441</v>
      </c>
      <c r="B12" s="277">
        <v>2.5000000000000001E-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c r="AT12" s="5" t="s">
        <v>3</v>
      </c>
    </row>
    <row r="13" spans="1:46" ht="30">
      <c r="A13" s="3" t="s">
        <v>1442</v>
      </c>
      <c r="B13" s="12">
        <v>33500000</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row>
    <row r="14" spans="1:46">
      <c r="A14" s="3" t="s">
        <v>1443</v>
      </c>
      <c r="B14" s="5">
        <v>1.2988</v>
      </c>
      <c r="C14" s="5">
        <v>1.2441</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row>
    <row r="15" spans="1:46">
      <c r="A15" s="3" t="s">
        <v>1444</v>
      </c>
      <c r="B15" s="10">
        <v>787000000</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row>
    <row r="16" spans="1:46" ht="30">
      <c r="A16" s="3" t="s">
        <v>1445</v>
      </c>
      <c r="B16" s="5" t="s">
        <v>3</v>
      </c>
      <c r="C16" s="5" t="s">
        <v>3</v>
      </c>
      <c r="D16" s="5" t="s">
        <v>3</v>
      </c>
      <c r="E16" s="5" t="s">
        <v>3</v>
      </c>
      <c r="F16" s="10">
        <v>68900000</v>
      </c>
      <c r="G16" s="5" t="s">
        <v>3</v>
      </c>
      <c r="H16" s="5" t="s">
        <v>3</v>
      </c>
      <c r="I16" s="5" t="s">
        <v>3</v>
      </c>
      <c r="J16" s="10">
        <v>11600000</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row>
    <row r="17" spans="1:46">
      <c r="A17" s="3" t="s">
        <v>1325</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10">
        <v>343400000</v>
      </c>
      <c r="S17" s="10">
        <v>384200000</v>
      </c>
      <c r="T17" s="5" t="s">
        <v>3</v>
      </c>
      <c r="U17" s="5" t="s">
        <v>3</v>
      </c>
      <c r="V17" s="5" t="s">
        <v>3</v>
      </c>
      <c r="W17" s="5" t="s">
        <v>3</v>
      </c>
      <c r="X17" s="5" t="s">
        <v>3</v>
      </c>
      <c r="Y17" s="5" t="s">
        <v>3</v>
      </c>
      <c r="Z17" s="10">
        <v>1000000000</v>
      </c>
      <c r="AA17" s="5" t="s">
        <v>3</v>
      </c>
      <c r="AB17" s="10">
        <v>825000000</v>
      </c>
      <c r="AC17" s="5" t="s">
        <v>3</v>
      </c>
      <c r="AD17" s="5" t="s">
        <v>3</v>
      </c>
      <c r="AE17" s="10">
        <v>140000000</v>
      </c>
      <c r="AF17" s="5" t="s">
        <v>3</v>
      </c>
      <c r="AG17" s="5" t="s">
        <v>3</v>
      </c>
      <c r="AH17" s="10">
        <v>800000000</v>
      </c>
      <c r="AI17" s="10">
        <v>140000000</v>
      </c>
      <c r="AJ17" s="5" t="s">
        <v>3</v>
      </c>
      <c r="AK17" s="5" t="s">
        <v>3</v>
      </c>
      <c r="AL17" s="10">
        <v>800000000</v>
      </c>
      <c r="AM17" s="5" t="s">
        <v>3</v>
      </c>
      <c r="AN17" s="5" t="s">
        <v>3</v>
      </c>
      <c r="AO17" s="5" t="s">
        <v>3</v>
      </c>
      <c r="AP17" s="5" t="s">
        <v>3</v>
      </c>
      <c r="AQ17" s="5" t="s">
        <v>3</v>
      </c>
      <c r="AR17" s="5" t="s">
        <v>3</v>
      </c>
      <c r="AS17" s="5" t="s">
        <v>3</v>
      </c>
      <c r="AT17" s="5" t="s">
        <v>3</v>
      </c>
    </row>
    <row r="18" spans="1:46">
      <c r="A18" s="3" t="s">
        <v>1446</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277">
        <v>0.7</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row>
    <row r="19" spans="1:46" ht="30">
      <c r="A19" s="3" t="s">
        <v>1410</v>
      </c>
      <c r="B19" s="5" t="s">
        <v>3</v>
      </c>
      <c r="C19" s="5" t="s">
        <v>3</v>
      </c>
      <c r="D19" s="5" t="s">
        <v>3</v>
      </c>
      <c r="E19" s="5" t="s">
        <v>3</v>
      </c>
      <c r="F19" s="5" t="s">
        <v>3</v>
      </c>
      <c r="G19" s="6">
        <v>41997</v>
      </c>
      <c r="H19" s="6">
        <v>42088</v>
      </c>
      <c r="I19" s="6">
        <v>42941</v>
      </c>
      <c r="J19" s="5" t="s">
        <v>3</v>
      </c>
      <c r="K19" s="5" t="s">
        <v>3</v>
      </c>
      <c r="L19" s="5" t="s">
        <v>3</v>
      </c>
      <c r="M19" s="5" t="s">
        <v>3</v>
      </c>
      <c r="N19" s="5" t="s">
        <v>3</v>
      </c>
      <c r="O19" s="5" t="s">
        <v>3</v>
      </c>
      <c r="P19" s="5" t="s">
        <v>3</v>
      </c>
      <c r="Q19" s="5" t="s">
        <v>3</v>
      </c>
      <c r="R19" s="5" t="s">
        <v>3</v>
      </c>
      <c r="S19" s="5" t="s">
        <v>3</v>
      </c>
      <c r="T19" s="5" t="s">
        <v>3</v>
      </c>
      <c r="U19" s="6">
        <v>42850</v>
      </c>
      <c r="V19" s="6">
        <v>42850</v>
      </c>
      <c r="W19" s="6">
        <v>42941</v>
      </c>
      <c r="X19" s="6">
        <v>42088</v>
      </c>
      <c r="Y19" s="5" t="s">
        <v>3</v>
      </c>
      <c r="Z19" s="5" t="s">
        <v>3</v>
      </c>
      <c r="AA19" s="6">
        <v>44044</v>
      </c>
      <c r="AB19" s="5" t="s">
        <v>3</v>
      </c>
      <c r="AC19" s="6">
        <v>43023</v>
      </c>
      <c r="AD19" s="5" t="s">
        <v>3</v>
      </c>
      <c r="AE19" s="5" t="s">
        <v>3</v>
      </c>
      <c r="AF19" s="5" t="s">
        <v>3</v>
      </c>
      <c r="AG19" s="6">
        <v>43023</v>
      </c>
      <c r="AH19" s="5" t="s">
        <v>3</v>
      </c>
      <c r="AI19" s="5" t="s">
        <v>3</v>
      </c>
      <c r="AJ19" s="5" t="s">
        <v>3</v>
      </c>
      <c r="AK19" s="6">
        <v>44105</v>
      </c>
      <c r="AL19" s="5" t="s">
        <v>3</v>
      </c>
      <c r="AM19" s="5" t="s">
        <v>3</v>
      </c>
      <c r="AN19" s="6">
        <v>42941</v>
      </c>
      <c r="AO19" s="6">
        <v>42941</v>
      </c>
      <c r="AP19" s="6">
        <v>42088</v>
      </c>
      <c r="AQ19" s="6">
        <v>42088</v>
      </c>
      <c r="AR19" s="5" t="s">
        <v>3</v>
      </c>
      <c r="AS19" s="5" t="s">
        <v>3</v>
      </c>
      <c r="AT19" s="5" t="s">
        <v>3</v>
      </c>
    </row>
    <row r="20" spans="1:46">
      <c r="A20" s="3" t="s">
        <v>1447</v>
      </c>
      <c r="B20" s="10">
        <v>155200000</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row>
    <row r="21" spans="1:46">
      <c r="A21" s="3" t="s">
        <v>1448</v>
      </c>
      <c r="B21" s="10">
        <v>17100000</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row>
    <row r="22" spans="1:46">
      <c r="A22" s="3" t="s">
        <v>1449</v>
      </c>
      <c r="B22" s="5" t="s">
        <v>3</v>
      </c>
      <c r="C22" s="5" t="s">
        <v>3</v>
      </c>
      <c r="D22" s="10">
        <v>631300000</v>
      </c>
      <c r="E22" s="10">
        <v>1007200000</v>
      </c>
      <c r="F22" s="5" t="s">
        <v>3</v>
      </c>
      <c r="G22" s="10">
        <v>200000000</v>
      </c>
      <c r="H22" s="5" t="s">
        <v>3</v>
      </c>
      <c r="I22" s="5" t="s">
        <v>3</v>
      </c>
      <c r="J22" s="5" t="s">
        <v>3</v>
      </c>
      <c r="K22" s="10">
        <v>165000000</v>
      </c>
      <c r="L22" s="5" t="s">
        <v>3</v>
      </c>
      <c r="M22" s="5" t="s">
        <v>3</v>
      </c>
      <c r="N22" s="5" t="s">
        <v>3</v>
      </c>
      <c r="O22" s="5" t="s">
        <v>3</v>
      </c>
      <c r="P22" s="5" t="s">
        <v>3</v>
      </c>
      <c r="Q22" s="5" t="s">
        <v>3</v>
      </c>
      <c r="R22" s="5" t="s">
        <v>3</v>
      </c>
      <c r="S22" s="5" t="s">
        <v>3</v>
      </c>
      <c r="T22" s="10">
        <v>165000000</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row>
    <row r="23" spans="1:46">
      <c r="A23" s="3" t="s">
        <v>1450</v>
      </c>
      <c r="B23" s="10">
        <v>5966400000</v>
      </c>
      <c r="C23" s="10">
        <v>5827800000</v>
      </c>
      <c r="D23" s="5" t="s">
        <v>3</v>
      </c>
      <c r="E23" s="5" t="s">
        <v>3</v>
      </c>
      <c r="F23" s="5" t="s">
        <v>3</v>
      </c>
      <c r="G23" s="5" t="s">
        <v>3</v>
      </c>
      <c r="H23" s="5" t="s">
        <v>3</v>
      </c>
      <c r="I23" s="5" t="s">
        <v>3</v>
      </c>
      <c r="J23" s="5" t="s">
        <v>3</v>
      </c>
      <c r="K23" s="5" t="s">
        <v>3</v>
      </c>
      <c r="L23" s="5" t="s">
        <v>3</v>
      </c>
      <c r="M23" s="10">
        <v>392700000</v>
      </c>
      <c r="N23" s="5" t="s">
        <v>3</v>
      </c>
      <c r="O23" s="5" t="s">
        <v>3</v>
      </c>
      <c r="P23" s="10">
        <v>32900000</v>
      </c>
      <c r="Q23" s="5" t="s">
        <v>3</v>
      </c>
      <c r="R23" s="5" t="s">
        <v>3</v>
      </c>
      <c r="S23" s="5" t="s">
        <v>3</v>
      </c>
      <c r="T23" s="5" t="s">
        <v>3</v>
      </c>
      <c r="U23" s="5" t="s">
        <v>3</v>
      </c>
      <c r="V23" s="5">
        <v>0</v>
      </c>
      <c r="W23" s="10">
        <v>2116800000</v>
      </c>
      <c r="X23" s="10">
        <v>104300000</v>
      </c>
      <c r="Y23" s="10">
        <v>2234700000</v>
      </c>
      <c r="Z23" s="5" t="s">
        <v>3</v>
      </c>
      <c r="AA23" s="10">
        <v>1825000000</v>
      </c>
      <c r="AB23" s="5" t="s">
        <v>3</v>
      </c>
      <c r="AC23" s="5" t="s">
        <v>3</v>
      </c>
      <c r="AD23" s="5" t="s">
        <v>3</v>
      </c>
      <c r="AE23" s="5" t="s">
        <v>3</v>
      </c>
      <c r="AF23" s="10">
        <v>771000000</v>
      </c>
      <c r="AG23" s="5" t="s">
        <v>3</v>
      </c>
      <c r="AH23" s="5" t="s">
        <v>3</v>
      </c>
      <c r="AI23" s="5" t="s">
        <v>3</v>
      </c>
      <c r="AJ23" s="10">
        <v>1015000000</v>
      </c>
      <c r="AK23" s="10">
        <v>800000000</v>
      </c>
      <c r="AL23" s="5" t="s">
        <v>3</v>
      </c>
      <c r="AM23" s="5" t="s">
        <v>3</v>
      </c>
      <c r="AN23" s="10">
        <v>856400000</v>
      </c>
      <c r="AO23" s="10">
        <v>659400000</v>
      </c>
      <c r="AP23" s="10">
        <v>217900000</v>
      </c>
      <c r="AQ23" s="10">
        <v>167800000</v>
      </c>
      <c r="AR23" s="10">
        <v>1039600000</v>
      </c>
      <c r="AS23" s="10">
        <v>835600000</v>
      </c>
      <c r="AT23" s="5" t="s">
        <v>3</v>
      </c>
    </row>
    <row r="24" spans="1:46" ht="30">
      <c r="A24" s="3" t="s">
        <v>1451</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10">
        <v>400000000</v>
      </c>
      <c r="AN24" s="5" t="s">
        <v>3</v>
      </c>
      <c r="AO24" s="5" t="s">
        <v>3</v>
      </c>
      <c r="AP24" s="5" t="s">
        <v>3</v>
      </c>
      <c r="AQ24" s="5" t="s">
        <v>3</v>
      </c>
      <c r="AR24" s="5" t="s">
        <v>3</v>
      </c>
      <c r="AS24" s="5" t="s">
        <v>3</v>
      </c>
      <c r="AT24" s="10">
        <v>100000000</v>
      </c>
    </row>
    <row r="25" spans="1:46" ht="30">
      <c r="A25" s="3" t="s">
        <v>1452</v>
      </c>
      <c r="B25" s="5" t="s">
        <v>3</v>
      </c>
      <c r="C25" s="5" t="s">
        <v>3</v>
      </c>
      <c r="D25" s="5" t="s">
        <v>3</v>
      </c>
      <c r="E25" s="5" t="s">
        <v>3</v>
      </c>
      <c r="F25" s="5" t="s">
        <v>3</v>
      </c>
      <c r="G25" s="5" t="s">
        <v>3</v>
      </c>
      <c r="H25" s="5" t="s">
        <v>3</v>
      </c>
      <c r="I25" s="5" t="s">
        <v>3</v>
      </c>
      <c r="J25" s="5" t="s">
        <v>3</v>
      </c>
      <c r="K25" s="5" t="s">
        <v>3</v>
      </c>
      <c r="L25" s="12">
        <v>730000000</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c r="AP25" s="5" t="s">
        <v>3</v>
      </c>
      <c r="AQ25" s="5" t="s">
        <v>3</v>
      </c>
      <c r="AR25" s="5" t="s">
        <v>3</v>
      </c>
      <c r="AS25" s="5" t="s">
        <v>3</v>
      </c>
      <c r="AT25" s="5" t="s">
        <v>3</v>
      </c>
    </row>
  </sheetData>
  <mergeCells count="7">
    <mergeCell ref="AR1:AS1"/>
    <mergeCell ref="A1:A6"/>
    <mergeCell ref="D1:E1"/>
    <mergeCell ref="G1:I1"/>
    <mergeCell ref="R1:S1"/>
    <mergeCell ref="V1:X1"/>
    <mergeCell ref="AN1:A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0.28515625" bestFit="1" customWidth="1"/>
  </cols>
  <sheetData>
    <row r="1" spans="1:3" ht="30">
      <c r="A1" s="1" t="s">
        <v>1453</v>
      </c>
      <c r="B1" s="11">
        <v>41425</v>
      </c>
      <c r="C1" s="11">
        <v>41060</v>
      </c>
    </row>
    <row r="2" spans="1:3">
      <c r="A2" s="1" t="s">
        <v>17</v>
      </c>
      <c r="B2" s="11"/>
      <c r="C2" s="11"/>
    </row>
    <row r="3" spans="1:3">
      <c r="A3" s="4" t="s">
        <v>1409</v>
      </c>
      <c r="B3" s="5" t="s">
        <v>3</v>
      </c>
      <c r="C3" s="5" t="s">
        <v>3</v>
      </c>
    </row>
    <row r="4" spans="1:3">
      <c r="A4" s="3" t="s">
        <v>1454</v>
      </c>
      <c r="B4" s="8">
        <v>40.299999999999997</v>
      </c>
      <c r="C4" s="8">
        <v>35.6</v>
      </c>
    </row>
    <row r="5" spans="1:3" ht="30">
      <c r="A5" s="4" t="s">
        <v>1455</v>
      </c>
      <c r="B5" s="5" t="s">
        <v>3</v>
      </c>
      <c r="C5" s="5" t="s">
        <v>3</v>
      </c>
    </row>
    <row r="6" spans="1:3">
      <c r="A6" s="3">
        <v>2013</v>
      </c>
      <c r="B6" s="5">
        <v>40.299999999999997</v>
      </c>
      <c r="C6" s="5" t="s">
        <v>3</v>
      </c>
    </row>
    <row r="7" spans="1:3">
      <c r="A7" s="3">
        <v>2015</v>
      </c>
      <c r="B7" s="5">
        <v>348.7</v>
      </c>
      <c r="C7" s="5" t="s">
        <v>3</v>
      </c>
    </row>
    <row r="8" spans="1:3">
      <c r="A8" s="3">
        <v>2016</v>
      </c>
      <c r="B8" s="5">
        <v>29.9</v>
      </c>
      <c r="C8" s="5" t="s">
        <v>3</v>
      </c>
    </row>
    <row r="9" spans="1:3">
      <c r="A9" s="3">
        <v>2017</v>
      </c>
      <c r="B9" s="5">
        <v>29.9</v>
      </c>
      <c r="C9" s="5" t="s">
        <v>3</v>
      </c>
    </row>
    <row r="10" spans="1:3">
      <c r="A10" s="3">
        <v>2018</v>
      </c>
      <c r="B10" s="9">
        <v>2853.6</v>
      </c>
      <c r="C10" s="5" t="s">
        <v>3</v>
      </c>
    </row>
    <row r="11" spans="1:3">
      <c r="A11" s="3" t="s">
        <v>442</v>
      </c>
      <c r="B11" s="10">
        <v>2664</v>
      </c>
      <c r="C11" s="5" t="s">
        <v>3</v>
      </c>
    </row>
    <row r="12" spans="1:3" ht="30">
      <c r="A12" s="3" t="s">
        <v>1456</v>
      </c>
      <c r="B12" s="9">
        <v>5966.4</v>
      </c>
      <c r="C12" s="9">
        <v>5827.8</v>
      </c>
    </row>
    <row r="13" spans="1:3">
      <c r="A13" s="3" t="s">
        <v>1457</v>
      </c>
      <c r="B13" s="5" t="s">
        <v>3</v>
      </c>
      <c r="C13" s="5" t="s">
        <v>3</v>
      </c>
    </row>
    <row r="14" spans="1:3">
      <c r="A14" s="4" t="s">
        <v>1409</v>
      </c>
      <c r="B14" s="5" t="s">
        <v>3</v>
      </c>
      <c r="C14" s="5" t="s">
        <v>3</v>
      </c>
    </row>
    <row r="15" spans="1:3">
      <c r="A15" s="3" t="s">
        <v>1454</v>
      </c>
      <c r="B15" s="5">
        <v>33.299999999999997</v>
      </c>
      <c r="C15" s="5">
        <v>34.299999999999997</v>
      </c>
    </row>
    <row r="16" spans="1:3">
      <c r="A16" s="3" t="s">
        <v>1398</v>
      </c>
      <c r="B16" s="5" t="s">
        <v>3</v>
      </c>
      <c r="C16" s="5" t="s">
        <v>3</v>
      </c>
    </row>
    <row r="17" spans="1:3">
      <c r="A17" s="4" t="s">
        <v>1409</v>
      </c>
      <c r="B17" s="5" t="s">
        <v>3</v>
      </c>
      <c r="C17" s="5" t="s">
        <v>3</v>
      </c>
    </row>
    <row r="18" spans="1:3">
      <c r="A18" s="3" t="s">
        <v>1454</v>
      </c>
      <c r="B18" s="12">
        <v>7</v>
      </c>
      <c r="C18" s="8">
        <v>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0.28515625" bestFit="1" customWidth="1"/>
  </cols>
  <sheetData>
    <row r="1" spans="1:3" ht="30">
      <c r="A1" s="1" t="s">
        <v>1458</v>
      </c>
      <c r="B1" s="11">
        <v>41425</v>
      </c>
      <c r="C1" s="11">
        <v>41060</v>
      </c>
    </row>
    <row r="2" spans="1:3">
      <c r="A2" s="1" t="s">
        <v>17</v>
      </c>
      <c r="B2" s="11"/>
      <c r="C2" s="11"/>
    </row>
    <row r="3" spans="1:3">
      <c r="A3" s="4" t="s">
        <v>466</v>
      </c>
      <c r="B3" s="5" t="s">
        <v>3</v>
      </c>
      <c r="C3" s="5" t="s">
        <v>3</v>
      </c>
    </row>
    <row r="4" spans="1:3">
      <c r="A4" s="3" t="s">
        <v>1459</v>
      </c>
      <c r="B4" s="8">
        <v>6090.4</v>
      </c>
      <c r="C4" s="8">
        <v>5978.4</v>
      </c>
    </row>
    <row r="5" spans="1:3">
      <c r="A5" s="3" t="s">
        <v>1460</v>
      </c>
      <c r="B5" s="9">
        <v>5966.4</v>
      </c>
      <c r="C5" s="9">
        <v>5827.8</v>
      </c>
    </row>
    <row r="6" spans="1:3">
      <c r="A6" s="3" t="s">
        <v>1461</v>
      </c>
      <c r="B6" s="5" t="s">
        <v>3</v>
      </c>
      <c r="C6" s="5" t="s">
        <v>3</v>
      </c>
    </row>
    <row r="7" spans="1:3">
      <c r="A7" s="4" t="s">
        <v>460</v>
      </c>
      <c r="B7" s="5" t="s">
        <v>3</v>
      </c>
      <c r="C7" s="5" t="s">
        <v>3</v>
      </c>
    </row>
    <row r="8" spans="1:3">
      <c r="A8" s="3" t="s">
        <v>1462</v>
      </c>
      <c r="B8" s="5">
        <v>269.7</v>
      </c>
      <c r="C8" s="5">
        <v>454.8</v>
      </c>
    </row>
    <row r="9" spans="1:3">
      <c r="A9" s="4" t="s">
        <v>466</v>
      </c>
      <c r="B9" s="5" t="s">
        <v>3</v>
      </c>
      <c r="C9" s="5" t="s">
        <v>3</v>
      </c>
    </row>
    <row r="10" spans="1:3">
      <c r="A10" s="3" t="s">
        <v>1463</v>
      </c>
      <c r="B10" s="5">
        <v>54.7</v>
      </c>
      <c r="C10" s="5">
        <v>76.400000000000006</v>
      </c>
    </row>
    <row r="11" spans="1:3">
      <c r="A11" s="3" t="s">
        <v>1464</v>
      </c>
      <c r="B11" s="5" t="s">
        <v>3</v>
      </c>
      <c r="C11" s="5" t="s">
        <v>3</v>
      </c>
    </row>
    <row r="12" spans="1:3">
      <c r="A12" s="4" t="s">
        <v>460</v>
      </c>
      <c r="B12" s="5" t="s">
        <v>3</v>
      </c>
      <c r="C12" s="5" t="s">
        <v>3</v>
      </c>
    </row>
    <row r="13" spans="1:3">
      <c r="A13" s="3" t="s">
        <v>1462</v>
      </c>
      <c r="B13" s="5">
        <v>94.4</v>
      </c>
      <c r="C13" s="5">
        <v>303.10000000000002</v>
      </c>
    </row>
    <row r="14" spans="1:3">
      <c r="A14" s="4" t="s">
        <v>466</v>
      </c>
      <c r="B14" s="5" t="s">
        <v>3</v>
      </c>
      <c r="C14" s="5" t="s">
        <v>3</v>
      </c>
    </row>
    <row r="15" spans="1:3">
      <c r="A15" s="3" t="s">
        <v>1463</v>
      </c>
      <c r="B15" s="5">
        <v>0</v>
      </c>
      <c r="C15" s="5">
        <v>0</v>
      </c>
    </row>
    <row r="16" spans="1:3">
      <c r="A16" s="3" t="s">
        <v>1465</v>
      </c>
      <c r="B16" s="5" t="s">
        <v>3</v>
      </c>
      <c r="C16" s="5" t="s">
        <v>3</v>
      </c>
    </row>
    <row r="17" spans="1:3">
      <c r="A17" s="4" t="s">
        <v>460</v>
      </c>
      <c r="B17" s="5" t="s">
        <v>3</v>
      </c>
      <c r="C17" s="5" t="s">
        <v>3</v>
      </c>
    </row>
    <row r="18" spans="1:3">
      <c r="A18" s="3" t="s">
        <v>1462</v>
      </c>
      <c r="B18" s="5">
        <v>175.2</v>
      </c>
      <c r="C18" s="5">
        <v>151.5</v>
      </c>
    </row>
    <row r="19" spans="1:3">
      <c r="A19" s="4" t="s">
        <v>466</v>
      </c>
      <c r="B19" s="5" t="s">
        <v>3</v>
      </c>
      <c r="C19" s="5" t="s">
        <v>3</v>
      </c>
    </row>
    <row r="20" spans="1:3">
      <c r="A20" s="3" t="s">
        <v>1463</v>
      </c>
      <c r="B20" s="5">
        <v>54.7</v>
      </c>
      <c r="C20" s="5">
        <v>76.400000000000006</v>
      </c>
    </row>
    <row r="21" spans="1:3">
      <c r="A21" s="3" t="s">
        <v>1466</v>
      </c>
      <c r="B21" s="5" t="s">
        <v>3</v>
      </c>
      <c r="C21" s="5" t="s">
        <v>3</v>
      </c>
    </row>
    <row r="22" spans="1:3">
      <c r="A22" s="4" t="s">
        <v>460</v>
      </c>
      <c r="B22" s="5" t="s">
        <v>3</v>
      </c>
      <c r="C22" s="5" t="s">
        <v>3</v>
      </c>
    </row>
    <row r="23" spans="1:3">
      <c r="A23" s="3" t="s">
        <v>1462</v>
      </c>
      <c r="B23" s="5">
        <v>0.1</v>
      </c>
      <c r="C23" s="5">
        <v>0.2</v>
      </c>
    </row>
    <row r="24" spans="1:3">
      <c r="A24" s="4" t="s">
        <v>466</v>
      </c>
      <c r="B24" s="5" t="s">
        <v>3</v>
      </c>
      <c r="C24" s="5" t="s">
        <v>3</v>
      </c>
    </row>
    <row r="25" spans="1:3">
      <c r="A25" s="3" t="s">
        <v>1463</v>
      </c>
      <c r="B25" s="5">
        <v>0</v>
      </c>
      <c r="C25" s="5">
        <v>0</v>
      </c>
    </row>
    <row r="26" spans="1:3" ht="30">
      <c r="A26" s="3" t="s">
        <v>1467</v>
      </c>
      <c r="B26" s="5" t="s">
        <v>3</v>
      </c>
      <c r="C26" s="5" t="s">
        <v>3</v>
      </c>
    </row>
    <row r="27" spans="1:3">
      <c r="A27" s="4" t="s">
        <v>460</v>
      </c>
      <c r="B27" s="5" t="s">
        <v>3</v>
      </c>
      <c r="C27" s="5" t="s">
        <v>3</v>
      </c>
    </row>
    <row r="28" spans="1:3">
      <c r="A28" s="3" t="s">
        <v>1462</v>
      </c>
      <c r="B28" s="5">
        <v>93.1</v>
      </c>
      <c r="C28" s="5">
        <v>303.10000000000002</v>
      </c>
    </row>
    <row r="29" spans="1:3" ht="30">
      <c r="A29" s="3" t="s">
        <v>1468</v>
      </c>
      <c r="B29" s="5" t="s">
        <v>3</v>
      </c>
      <c r="C29" s="5" t="s">
        <v>3</v>
      </c>
    </row>
    <row r="30" spans="1:3">
      <c r="A30" s="4" t="s">
        <v>460</v>
      </c>
      <c r="B30" s="5" t="s">
        <v>3</v>
      </c>
      <c r="C30" s="5" t="s">
        <v>3</v>
      </c>
    </row>
    <row r="31" spans="1:3">
      <c r="A31" s="3" t="s">
        <v>1462</v>
      </c>
      <c r="B31" s="5">
        <v>93.1</v>
      </c>
      <c r="C31" s="5">
        <v>303.10000000000002</v>
      </c>
    </row>
    <row r="32" spans="1:3" ht="30">
      <c r="A32" s="3" t="s">
        <v>1469</v>
      </c>
      <c r="B32" s="5" t="s">
        <v>3</v>
      </c>
      <c r="C32" s="5" t="s">
        <v>3</v>
      </c>
    </row>
    <row r="33" spans="1:3">
      <c r="A33" s="4" t="s">
        <v>460</v>
      </c>
      <c r="B33" s="5" t="s">
        <v>3</v>
      </c>
      <c r="C33" s="5" t="s">
        <v>3</v>
      </c>
    </row>
    <row r="34" spans="1:3">
      <c r="A34" s="3" t="s">
        <v>1462</v>
      </c>
      <c r="B34" s="5">
        <v>0</v>
      </c>
      <c r="C34" s="5">
        <v>0</v>
      </c>
    </row>
    <row r="35" spans="1:3" ht="30">
      <c r="A35" s="3" t="s">
        <v>1470</v>
      </c>
      <c r="B35" s="5" t="s">
        <v>3</v>
      </c>
      <c r="C35" s="5" t="s">
        <v>3</v>
      </c>
    </row>
    <row r="36" spans="1:3">
      <c r="A36" s="4" t="s">
        <v>460</v>
      </c>
      <c r="B36" s="5" t="s">
        <v>3</v>
      </c>
      <c r="C36" s="5" t="s">
        <v>3</v>
      </c>
    </row>
    <row r="37" spans="1:3">
      <c r="A37" s="3" t="s">
        <v>1462</v>
      </c>
      <c r="B37" s="5">
        <v>0</v>
      </c>
      <c r="C37" s="5">
        <v>0</v>
      </c>
    </row>
    <row r="38" spans="1:3" ht="30">
      <c r="A38" s="3" t="s">
        <v>1471</v>
      </c>
      <c r="B38" s="5" t="s">
        <v>3</v>
      </c>
      <c r="C38" s="5" t="s">
        <v>3</v>
      </c>
    </row>
    <row r="39" spans="1:3">
      <c r="A39" s="4" t="s">
        <v>460</v>
      </c>
      <c r="B39" s="5" t="s">
        <v>3</v>
      </c>
      <c r="C39" s="5" t="s">
        <v>3</v>
      </c>
    </row>
    <row r="40" spans="1:3">
      <c r="A40" s="3" t="s">
        <v>1462</v>
      </c>
      <c r="B40" s="5">
        <v>31.5</v>
      </c>
      <c r="C40" s="5">
        <v>36.299999999999997</v>
      </c>
    </row>
    <row r="41" spans="1:3" ht="30">
      <c r="A41" s="3" t="s">
        <v>1472</v>
      </c>
      <c r="B41" s="5" t="s">
        <v>3</v>
      </c>
      <c r="C41" s="5" t="s">
        <v>3</v>
      </c>
    </row>
    <row r="42" spans="1:3">
      <c r="A42" s="4" t="s">
        <v>460</v>
      </c>
      <c r="B42" s="5" t="s">
        <v>3</v>
      </c>
      <c r="C42" s="5" t="s">
        <v>3</v>
      </c>
    </row>
    <row r="43" spans="1:3">
      <c r="A43" s="3" t="s">
        <v>1462</v>
      </c>
      <c r="B43" s="5">
        <v>0</v>
      </c>
      <c r="C43" s="5">
        <v>0</v>
      </c>
    </row>
    <row r="44" spans="1:3" ht="30">
      <c r="A44" s="3" t="s">
        <v>1473</v>
      </c>
      <c r="B44" s="5" t="s">
        <v>3</v>
      </c>
      <c r="C44" s="5" t="s">
        <v>3</v>
      </c>
    </row>
    <row r="45" spans="1:3">
      <c r="A45" s="4" t="s">
        <v>460</v>
      </c>
      <c r="B45" s="5" t="s">
        <v>3</v>
      </c>
      <c r="C45" s="5" t="s">
        <v>3</v>
      </c>
    </row>
    <row r="46" spans="1:3">
      <c r="A46" s="3" t="s">
        <v>1462</v>
      </c>
      <c r="B46" s="5">
        <v>31.5</v>
      </c>
      <c r="C46" s="5">
        <v>36.299999999999997</v>
      </c>
    </row>
    <row r="47" spans="1:3" ht="30">
      <c r="A47" s="3" t="s">
        <v>1474</v>
      </c>
      <c r="B47" s="5" t="s">
        <v>3</v>
      </c>
      <c r="C47" s="5" t="s">
        <v>3</v>
      </c>
    </row>
    <row r="48" spans="1:3">
      <c r="A48" s="4" t="s">
        <v>460</v>
      </c>
      <c r="B48" s="5" t="s">
        <v>3</v>
      </c>
      <c r="C48" s="5" t="s">
        <v>3</v>
      </c>
    </row>
    <row r="49" spans="1:3">
      <c r="A49" s="3" t="s">
        <v>1462</v>
      </c>
      <c r="B49" s="5">
        <v>0</v>
      </c>
      <c r="C49" s="5">
        <v>0</v>
      </c>
    </row>
    <row r="50" spans="1:3" ht="30">
      <c r="A50" s="3" t="s">
        <v>1475</v>
      </c>
      <c r="B50" s="5" t="s">
        <v>3</v>
      </c>
      <c r="C50" s="5" t="s">
        <v>3</v>
      </c>
    </row>
    <row r="51" spans="1:3">
      <c r="A51" s="4" t="s">
        <v>460</v>
      </c>
      <c r="B51" s="5" t="s">
        <v>3</v>
      </c>
      <c r="C51" s="5" t="s">
        <v>3</v>
      </c>
    </row>
    <row r="52" spans="1:3">
      <c r="A52" s="3" t="s">
        <v>1462</v>
      </c>
      <c r="B52" s="5">
        <v>5.6</v>
      </c>
      <c r="C52" s="5">
        <v>6.3</v>
      </c>
    </row>
    <row r="53" spans="1:3" ht="30">
      <c r="A53" s="3" t="s">
        <v>1476</v>
      </c>
      <c r="B53" s="5" t="s">
        <v>3</v>
      </c>
      <c r="C53" s="5" t="s">
        <v>3</v>
      </c>
    </row>
    <row r="54" spans="1:3">
      <c r="A54" s="4" t="s">
        <v>460</v>
      </c>
      <c r="B54" s="5" t="s">
        <v>3</v>
      </c>
      <c r="C54" s="5" t="s">
        <v>3</v>
      </c>
    </row>
    <row r="55" spans="1:3">
      <c r="A55" s="3" t="s">
        <v>1462</v>
      </c>
      <c r="B55" s="5">
        <v>0</v>
      </c>
      <c r="C55" s="5">
        <v>0</v>
      </c>
    </row>
    <row r="56" spans="1:3" ht="30">
      <c r="A56" s="3" t="s">
        <v>1477</v>
      </c>
      <c r="B56" s="5" t="s">
        <v>3</v>
      </c>
      <c r="C56" s="5" t="s">
        <v>3</v>
      </c>
    </row>
    <row r="57" spans="1:3">
      <c r="A57" s="4" t="s">
        <v>460</v>
      </c>
      <c r="B57" s="5" t="s">
        <v>3</v>
      </c>
      <c r="C57" s="5" t="s">
        <v>3</v>
      </c>
    </row>
    <row r="58" spans="1:3">
      <c r="A58" s="3" t="s">
        <v>1462</v>
      </c>
      <c r="B58" s="5">
        <v>5.6</v>
      </c>
      <c r="C58" s="5">
        <v>6.3</v>
      </c>
    </row>
    <row r="59" spans="1:3" ht="30">
      <c r="A59" s="3" t="s">
        <v>1478</v>
      </c>
      <c r="B59" s="5" t="s">
        <v>3</v>
      </c>
      <c r="C59" s="5" t="s">
        <v>3</v>
      </c>
    </row>
    <row r="60" spans="1:3">
      <c r="A60" s="4" t="s">
        <v>460</v>
      </c>
      <c r="B60" s="5" t="s">
        <v>3</v>
      </c>
      <c r="C60" s="5" t="s">
        <v>3</v>
      </c>
    </row>
    <row r="61" spans="1:3">
      <c r="A61" s="3" t="s">
        <v>1462</v>
      </c>
      <c r="B61" s="5">
        <v>0</v>
      </c>
      <c r="C61" s="5">
        <v>0</v>
      </c>
    </row>
    <row r="62" spans="1:3" ht="30">
      <c r="A62" s="3" t="s">
        <v>1479</v>
      </c>
      <c r="B62" s="5" t="s">
        <v>3</v>
      </c>
      <c r="C62" s="5" t="s">
        <v>3</v>
      </c>
    </row>
    <row r="63" spans="1:3">
      <c r="A63" s="4" t="s">
        <v>460</v>
      </c>
      <c r="B63" s="5" t="s">
        <v>3</v>
      </c>
      <c r="C63" s="5" t="s">
        <v>3</v>
      </c>
    </row>
    <row r="64" spans="1:3">
      <c r="A64" s="3" t="s">
        <v>1462</v>
      </c>
      <c r="B64" s="5">
        <v>137.6</v>
      </c>
      <c r="C64" s="5">
        <v>108.7</v>
      </c>
    </row>
    <row r="65" spans="1:3" ht="30">
      <c r="A65" s="3" t="s">
        <v>1480</v>
      </c>
      <c r="B65" s="5" t="s">
        <v>3</v>
      </c>
      <c r="C65" s="5" t="s">
        <v>3</v>
      </c>
    </row>
    <row r="66" spans="1:3">
      <c r="A66" s="4" t="s">
        <v>460</v>
      </c>
      <c r="B66" s="5" t="s">
        <v>3</v>
      </c>
      <c r="C66" s="5" t="s">
        <v>3</v>
      </c>
    </row>
    <row r="67" spans="1:3">
      <c r="A67" s="3" t="s">
        <v>1462</v>
      </c>
      <c r="B67" s="5">
        <v>0</v>
      </c>
      <c r="C67" s="5">
        <v>0</v>
      </c>
    </row>
    <row r="68" spans="1:3" ht="30">
      <c r="A68" s="3" t="s">
        <v>1481</v>
      </c>
      <c r="B68" s="5" t="s">
        <v>3</v>
      </c>
      <c r="C68" s="5" t="s">
        <v>3</v>
      </c>
    </row>
    <row r="69" spans="1:3">
      <c r="A69" s="4" t="s">
        <v>460</v>
      </c>
      <c r="B69" s="5" t="s">
        <v>3</v>
      </c>
      <c r="C69" s="5" t="s">
        <v>3</v>
      </c>
    </row>
    <row r="70" spans="1:3">
      <c r="A70" s="3" t="s">
        <v>1462</v>
      </c>
      <c r="B70" s="5">
        <v>137.6</v>
      </c>
      <c r="C70" s="5">
        <v>108.7</v>
      </c>
    </row>
    <row r="71" spans="1:3" ht="30">
      <c r="A71" s="3" t="s">
        <v>1482</v>
      </c>
      <c r="B71" s="5" t="s">
        <v>3</v>
      </c>
      <c r="C71" s="5" t="s">
        <v>3</v>
      </c>
    </row>
    <row r="72" spans="1:3">
      <c r="A72" s="4" t="s">
        <v>460</v>
      </c>
      <c r="B72" s="5" t="s">
        <v>3</v>
      </c>
      <c r="C72" s="5" t="s">
        <v>3</v>
      </c>
    </row>
    <row r="73" spans="1:3">
      <c r="A73" s="3" t="s">
        <v>1462</v>
      </c>
      <c r="B73" s="5">
        <v>0</v>
      </c>
      <c r="C73" s="5">
        <v>0</v>
      </c>
    </row>
    <row r="74" spans="1:3" ht="30">
      <c r="A74" s="3" t="s">
        <v>1483</v>
      </c>
      <c r="B74" s="5" t="s">
        <v>3</v>
      </c>
      <c r="C74" s="5" t="s">
        <v>3</v>
      </c>
    </row>
    <row r="75" spans="1:3">
      <c r="A75" s="4" t="s">
        <v>460</v>
      </c>
      <c r="B75" s="5" t="s">
        <v>3</v>
      </c>
      <c r="C75" s="5" t="s">
        <v>3</v>
      </c>
    </row>
    <row r="76" spans="1:3">
      <c r="A76" s="3" t="s">
        <v>1462</v>
      </c>
      <c r="B76" s="5">
        <v>0.5</v>
      </c>
      <c r="C76" s="5">
        <v>0.2</v>
      </c>
    </row>
    <row r="77" spans="1:3" ht="30">
      <c r="A77" s="3" t="s">
        <v>1484</v>
      </c>
      <c r="B77" s="5" t="s">
        <v>3</v>
      </c>
      <c r="C77" s="5" t="s">
        <v>3</v>
      </c>
    </row>
    <row r="78" spans="1:3">
      <c r="A78" s="4" t="s">
        <v>460</v>
      </c>
      <c r="B78" s="5" t="s">
        <v>3</v>
      </c>
      <c r="C78" s="5" t="s">
        <v>3</v>
      </c>
    </row>
    <row r="79" spans="1:3">
      <c r="A79" s="3" t="s">
        <v>1462</v>
      </c>
      <c r="B79" s="5">
        <v>0</v>
      </c>
      <c r="C79" s="5">
        <v>0</v>
      </c>
    </row>
    <row r="80" spans="1:3" ht="30">
      <c r="A80" s="3" t="s">
        <v>1485</v>
      </c>
      <c r="B80" s="5" t="s">
        <v>3</v>
      </c>
      <c r="C80" s="5" t="s">
        <v>3</v>
      </c>
    </row>
    <row r="81" spans="1:3">
      <c r="A81" s="4" t="s">
        <v>460</v>
      </c>
      <c r="B81" s="5" t="s">
        <v>3</v>
      </c>
      <c r="C81" s="5" t="s">
        <v>3</v>
      </c>
    </row>
    <row r="82" spans="1:3">
      <c r="A82" s="3" t="s">
        <v>1462</v>
      </c>
      <c r="B82" s="5">
        <v>0.5</v>
      </c>
      <c r="C82" s="5">
        <v>0.2</v>
      </c>
    </row>
    <row r="83" spans="1:3" ht="30">
      <c r="A83" s="3" t="s">
        <v>1486</v>
      </c>
      <c r="B83" s="5" t="s">
        <v>3</v>
      </c>
      <c r="C83" s="5" t="s">
        <v>3</v>
      </c>
    </row>
    <row r="84" spans="1:3">
      <c r="A84" s="4" t="s">
        <v>460</v>
      </c>
      <c r="B84" s="5" t="s">
        <v>3</v>
      </c>
      <c r="C84" s="5" t="s">
        <v>3</v>
      </c>
    </row>
    <row r="85" spans="1:3">
      <c r="A85" s="3" t="s">
        <v>1462</v>
      </c>
      <c r="B85" s="5">
        <v>0</v>
      </c>
      <c r="C85" s="5">
        <v>0</v>
      </c>
    </row>
    <row r="86" spans="1:3" ht="30">
      <c r="A86" s="3" t="s">
        <v>1487</v>
      </c>
      <c r="B86" s="5" t="s">
        <v>3</v>
      </c>
      <c r="C86" s="5" t="s">
        <v>3</v>
      </c>
    </row>
    <row r="87" spans="1:3">
      <c r="A87" s="4" t="s">
        <v>460</v>
      </c>
      <c r="B87" s="5" t="s">
        <v>3</v>
      </c>
      <c r="C87" s="5" t="s">
        <v>3</v>
      </c>
    </row>
    <row r="88" spans="1:3">
      <c r="A88" s="3" t="s">
        <v>1462</v>
      </c>
      <c r="B88" s="5">
        <v>1.4</v>
      </c>
      <c r="C88" s="5" t="s">
        <v>3</v>
      </c>
    </row>
    <row r="89" spans="1:3" ht="30">
      <c r="A89" s="3" t="s">
        <v>1488</v>
      </c>
      <c r="B89" s="5" t="s">
        <v>3</v>
      </c>
      <c r="C89" s="5" t="s">
        <v>3</v>
      </c>
    </row>
    <row r="90" spans="1:3">
      <c r="A90" s="4" t="s">
        <v>460</v>
      </c>
      <c r="B90" s="5" t="s">
        <v>3</v>
      </c>
      <c r="C90" s="5" t="s">
        <v>3</v>
      </c>
    </row>
    <row r="91" spans="1:3">
      <c r="A91" s="3" t="s">
        <v>1462</v>
      </c>
      <c r="B91" s="5">
        <v>1.3</v>
      </c>
      <c r="C91" s="5" t="s">
        <v>3</v>
      </c>
    </row>
    <row r="92" spans="1:3" ht="30">
      <c r="A92" s="3" t="s">
        <v>1489</v>
      </c>
      <c r="B92" s="5" t="s">
        <v>3</v>
      </c>
      <c r="C92" s="5" t="s">
        <v>3</v>
      </c>
    </row>
    <row r="93" spans="1:3">
      <c r="A93" s="4" t="s">
        <v>460</v>
      </c>
      <c r="B93" s="5" t="s">
        <v>3</v>
      </c>
      <c r="C93" s="5" t="s">
        <v>3</v>
      </c>
    </row>
    <row r="94" spans="1:3">
      <c r="A94" s="3" t="s">
        <v>1462</v>
      </c>
      <c r="B94" s="5">
        <v>0</v>
      </c>
      <c r="C94" s="5" t="s">
        <v>3</v>
      </c>
    </row>
    <row r="95" spans="1:3" ht="30">
      <c r="A95" s="3" t="s">
        <v>1490</v>
      </c>
      <c r="B95" s="5" t="s">
        <v>3</v>
      </c>
      <c r="C95" s="5" t="s">
        <v>3</v>
      </c>
    </row>
    <row r="96" spans="1:3">
      <c r="A96" s="4" t="s">
        <v>460</v>
      </c>
      <c r="B96" s="5" t="s">
        <v>3</v>
      </c>
      <c r="C96" s="5" t="s">
        <v>3</v>
      </c>
    </row>
    <row r="97" spans="1:3">
      <c r="A97" s="3" t="s">
        <v>1462</v>
      </c>
      <c r="B97" s="5">
        <v>0.1</v>
      </c>
      <c r="C97" s="5" t="s">
        <v>3</v>
      </c>
    </row>
    <row r="98" spans="1:3">
      <c r="A98" s="3" t="s">
        <v>1491</v>
      </c>
      <c r="B98" s="5" t="s">
        <v>3</v>
      </c>
      <c r="C98" s="5" t="s">
        <v>3</v>
      </c>
    </row>
    <row r="99" spans="1:3">
      <c r="A99" s="4" t="s">
        <v>460</v>
      </c>
      <c r="B99" s="5" t="s">
        <v>3</v>
      </c>
      <c r="C99" s="5" t="s">
        <v>3</v>
      </c>
    </row>
    <row r="100" spans="1:3">
      <c r="A100" s="3" t="s">
        <v>1462</v>
      </c>
      <c r="B100" s="5" t="s">
        <v>3</v>
      </c>
      <c r="C100" s="5">
        <v>0.2</v>
      </c>
    </row>
    <row r="101" spans="1:3">
      <c r="A101" s="3" t="s">
        <v>1492</v>
      </c>
      <c r="B101" s="5" t="s">
        <v>3</v>
      </c>
      <c r="C101" s="5" t="s">
        <v>3</v>
      </c>
    </row>
    <row r="102" spans="1:3">
      <c r="A102" s="4" t="s">
        <v>460</v>
      </c>
      <c r="B102" s="5" t="s">
        <v>3</v>
      </c>
      <c r="C102" s="5" t="s">
        <v>3</v>
      </c>
    </row>
    <row r="103" spans="1:3">
      <c r="A103" s="3" t="s">
        <v>1462</v>
      </c>
      <c r="B103" s="5" t="s">
        <v>3</v>
      </c>
      <c r="C103" s="5">
        <v>0</v>
      </c>
    </row>
    <row r="104" spans="1:3">
      <c r="A104" s="3" t="s">
        <v>1493</v>
      </c>
      <c r="B104" s="5" t="s">
        <v>3</v>
      </c>
      <c r="C104" s="5" t="s">
        <v>3</v>
      </c>
    </row>
    <row r="105" spans="1:3">
      <c r="A105" s="4" t="s">
        <v>460</v>
      </c>
      <c r="B105" s="5" t="s">
        <v>3</v>
      </c>
      <c r="C105" s="5" t="s">
        <v>3</v>
      </c>
    </row>
    <row r="106" spans="1:3">
      <c r="A106" s="3" t="s">
        <v>1462</v>
      </c>
      <c r="B106" s="5" t="s">
        <v>3</v>
      </c>
      <c r="C106" s="5">
        <v>0</v>
      </c>
    </row>
    <row r="107" spans="1:3">
      <c r="A107" s="3" t="s">
        <v>1494</v>
      </c>
      <c r="B107" s="5" t="s">
        <v>3</v>
      </c>
      <c r="C107" s="5" t="s">
        <v>3</v>
      </c>
    </row>
    <row r="108" spans="1:3">
      <c r="A108" s="4" t="s">
        <v>460</v>
      </c>
      <c r="B108" s="5" t="s">
        <v>3</v>
      </c>
      <c r="C108" s="5" t="s">
        <v>3</v>
      </c>
    </row>
    <row r="109" spans="1:3">
      <c r="A109" s="3" t="s">
        <v>1462</v>
      </c>
      <c r="B109" s="5" t="s">
        <v>3</v>
      </c>
      <c r="C109" s="5">
        <v>0.2</v>
      </c>
    </row>
    <row r="110" spans="1:3" ht="30">
      <c r="A110" s="3" t="s">
        <v>1495</v>
      </c>
      <c r="B110" s="5" t="s">
        <v>3</v>
      </c>
      <c r="C110" s="5" t="s">
        <v>3</v>
      </c>
    </row>
    <row r="111" spans="1:3">
      <c r="A111" s="4" t="s">
        <v>466</v>
      </c>
      <c r="B111" s="5" t="s">
        <v>3</v>
      </c>
      <c r="C111" s="5" t="s">
        <v>3</v>
      </c>
    </row>
    <row r="112" spans="1:3">
      <c r="A112" s="3" t="s">
        <v>1463</v>
      </c>
      <c r="B112" s="5">
        <v>54.1</v>
      </c>
      <c r="C112" s="5">
        <v>76.2</v>
      </c>
    </row>
    <row r="113" spans="1:3" ht="30">
      <c r="A113" s="3" t="s">
        <v>1496</v>
      </c>
      <c r="B113" s="5" t="s">
        <v>3</v>
      </c>
      <c r="C113" s="5" t="s">
        <v>3</v>
      </c>
    </row>
    <row r="114" spans="1:3">
      <c r="A114" s="4" t="s">
        <v>466</v>
      </c>
      <c r="B114" s="5" t="s">
        <v>3</v>
      </c>
      <c r="C114" s="5" t="s">
        <v>3</v>
      </c>
    </row>
    <row r="115" spans="1:3">
      <c r="A115" s="3" t="s">
        <v>1463</v>
      </c>
      <c r="B115" s="5">
        <v>0</v>
      </c>
      <c r="C115" s="5">
        <v>0</v>
      </c>
    </row>
    <row r="116" spans="1:3" ht="30">
      <c r="A116" s="3" t="s">
        <v>1497</v>
      </c>
      <c r="B116" s="5" t="s">
        <v>3</v>
      </c>
      <c r="C116" s="5" t="s">
        <v>3</v>
      </c>
    </row>
    <row r="117" spans="1:3">
      <c r="A117" s="4" t="s">
        <v>466</v>
      </c>
      <c r="B117" s="5" t="s">
        <v>3</v>
      </c>
      <c r="C117" s="5" t="s">
        <v>3</v>
      </c>
    </row>
    <row r="118" spans="1:3">
      <c r="A118" s="3" t="s">
        <v>1463</v>
      </c>
      <c r="B118" s="5">
        <v>54.1</v>
      </c>
      <c r="C118" s="5">
        <v>76.2</v>
      </c>
    </row>
    <row r="119" spans="1:3" ht="30">
      <c r="A119" s="3" t="s">
        <v>1498</v>
      </c>
      <c r="B119" s="5" t="s">
        <v>3</v>
      </c>
      <c r="C119" s="5" t="s">
        <v>3</v>
      </c>
    </row>
    <row r="120" spans="1:3">
      <c r="A120" s="4" t="s">
        <v>466</v>
      </c>
      <c r="B120" s="5" t="s">
        <v>3</v>
      </c>
      <c r="C120" s="5" t="s">
        <v>3</v>
      </c>
    </row>
    <row r="121" spans="1:3">
      <c r="A121" s="3" t="s">
        <v>1463</v>
      </c>
      <c r="B121" s="5">
        <v>0</v>
      </c>
      <c r="C121" s="5">
        <v>0</v>
      </c>
    </row>
    <row r="122" spans="1:3" ht="30">
      <c r="A122" s="3" t="s">
        <v>1483</v>
      </c>
      <c r="B122" s="5" t="s">
        <v>3</v>
      </c>
      <c r="C122" s="5" t="s">
        <v>3</v>
      </c>
    </row>
    <row r="123" spans="1:3">
      <c r="A123" s="4" t="s">
        <v>466</v>
      </c>
      <c r="B123" s="5" t="s">
        <v>3</v>
      </c>
      <c r="C123" s="5" t="s">
        <v>3</v>
      </c>
    </row>
    <row r="124" spans="1:3">
      <c r="A124" s="3" t="s">
        <v>1463</v>
      </c>
      <c r="B124" s="5">
        <v>0.6</v>
      </c>
      <c r="C124" s="5">
        <v>0.2</v>
      </c>
    </row>
    <row r="125" spans="1:3" ht="30">
      <c r="A125" s="3" t="s">
        <v>1484</v>
      </c>
      <c r="B125" s="5" t="s">
        <v>3</v>
      </c>
      <c r="C125" s="5" t="s">
        <v>3</v>
      </c>
    </row>
    <row r="126" spans="1:3">
      <c r="A126" s="4" t="s">
        <v>466</v>
      </c>
      <c r="B126" s="5" t="s">
        <v>3</v>
      </c>
      <c r="C126" s="5" t="s">
        <v>3</v>
      </c>
    </row>
    <row r="127" spans="1:3">
      <c r="A127" s="3" t="s">
        <v>1463</v>
      </c>
      <c r="B127" s="5">
        <v>0</v>
      </c>
      <c r="C127" s="5">
        <v>0</v>
      </c>
    </row>
    <row r="128" spans="1:3" ht="30">
      <c r="A128" s="3" t="s">
        <v>1485</v>
      </c>
      <c r="B128" s="5" t="s">
        <v>3</v>
      </c>
      <c r="C128" s="5" t="s">
        <v>3</v>
      </c>
    </row>
    <row r="129" spans="1:3">
      <c r="A129" s="4" t="s">
        <v>466</v>
      </c>
      <c r="B129" s="5" t="s">
        <v>3</v>
      </c>
      <c r="C129" s="5" t="s">
        <v>3</v>
      </c>
    </row>
    <row r="130" spans="1:3">
      <c r="A130" s="3" t="s">
        <v>1463</v>
      </c>
      <c r="B130" s="5">
        <v>0.6</v>
      </c>
      <c r="C130" s="5">
        <v>0.2</v>
      </c>
    </row>
    <row r="131" spans="1:3" ht="30">
      <c r="A131" s="3" t="s">
        <v>1486</v>
      </c>
      <c r="B131" s="5" t="s">
        <v>3</v>
      </c>
      <c r="C131" s="5" t="s">
        <v>3</v>
      </c>
    </row>
    <row r="132" spans="1:3">
      <c r="A132" s="4" t="s">
        <v>466</v>
      </c>
      <c r="B132" s="5" t="s">
        <v>3</v>
      </c>
      <c r="C132" s="5" t="s">
        <v>3</v>
      </c>
    </row>
    <row r="133" spans="1:3">
      <c r="A133" s="3" t="s">
        <v>1463</v>
      </c>
      <c r="B133" s="12">
        <v>0</v>
      </c>
      <c r="C133" s="12">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0.28515625" bestFit="1" customWidth="1"/>
    <col min="5" max="6" width="12.28515625" bestFit="1" customWidth="1"/>
    <col min="7" max="7" width="36.5703125" bestFit="1" customWidth="1"/>
    <col min="8" max="9" width="26.85546875" bestFit="1" customWidth="1"/>
    <col min="10" max="11" width="36.140625" bestFit="1" customWidth="1"/>
    <col min="12" max="15" width="24" bestFit="1" customWidth="1"/>
    <col min="16" max="16" width="29.28515625" bestFit="1" customWidth="1"/>
  </cols>
  <sheetData>
    <row r="1" spans="1:16" ht="45">
      <c r="A1" s="1" t="s">
        <v>1499</v>
      </c>
      <c r="B1" s="2">
        <v>41425</v>
      </c>
      <c r="C1" s="2">
        <v>41425</v>
      </c>
      <c r="D1" s="2">
        <v>41060</v>
      </c>
      <c r="E1" s="1" t="s">
        <v>1500</v>
      </c>
      <c r="F1" s="1" t="s">
        <v>1500</v>
      </c>
      <c r="G1" s="2">
        <v>41425</v>
      </c>
      <c r="H1" s="2">
        <v>41425</v>
      </c>
      <c r="I1" s="2">
        <v>41060</v>
      </c>
      <c r="J1" s="2">
        <v>41425</v>
      </c>
      <c r="K1" s="2">
        <v>41060</v>
      </c>
      <c r="L1" s="2">
        <v>41425</v>
      </c>
      <c r="M1" s="2">
        <v>41425</v>
      </c>
      <c r="N1" s="1" t="s">
        <v>1500</v>
      </c>
      <c r="O1" s="1" t="s">
        <v>1500</v>
      </c>
      <c r="P1" s="2">
        <v>41425</v>
      </c>
    </row>
    <row r="2" spans="1:16" ht="30">
      <c r="A2" s="1" t="s">
        <v>17</v>
      </c>
      <c r="B2" s="1" t="s">
        <v>94</v>
      </c>
      <c r="C2" s="1" t="s">
        <v>1400</v>
      </c>
      <c r="D2" s="1" t="s">
        <v>94</v>
      </c>
      <c r="E2" s="1" t="s">
        <v>94</v>
      </c>
      <c r="F2" s="1" t="s">
        <v>1400</v>
      </c>
      <c r="G2" s="1" t="s">
        <v>1501</v>
      </c>
      <c r="H2" s="1" t="s">
        <v>1503</v>
      </c>
      <c r="I2" s="1" t="s">
        <v>1503</v>
      </c>
      <c r="J2" s="1" t="s">
        <v>1246</v>
      </c>
      <c r="K2" s="1" t="s">
        <v>1246</v>
      </c>
      <c r="L2" s="1" t="s">
        <v>1504</v>
      </c>
      <c r="M2" s="1" t="s">
        <v>1504</v>
      </c>
      <c r="N2" s="1" t="s">
        <v>1504</v>
      </c>
      <c r="O2" s="1" t="s">
        <v>1504</v>
      </c>
      <c r="P2" s="1" t="s">
        <v>1505</v>
      </c>
    </row>
    <row r="3" spans="1:16">
      <c r="A3" s="1"/>
      <c r="B3" s="1"/>
      <c r="C3" s="1"/>
      <c r="D3" s="1"/>
      <c r="E3" s="1"/>
      <c r="F3" s="1"/>
      <c r="G3" s="1" t="s">
        <v>1502</v>
      </c>
      <c r="H3" s="1"/>
      <c r="I3" s="1"/>
      <c r="J3" s="1" t="s">
        <v>94</v>
      </c>
      <c r="K3" s="1" t="s">
        <v>94</v>
      </c>
      <c r="L3" s="1" t="s">
        <v>1400</v>
      </c>
      <c r="M3" s="1" t="s">
        <v>94</v>
      </c>
      <c r="N3" s="1" t="s">
        <v>94</v>
      </c>
      <c r="O3" s="1" t="s">
        <v>1400</v>
      </c>
      <c r="P3" s="1" t="s">
        <v>94</v>
      </c>
    </row>
    <row r="4" spans="1:16">
      <c r="A4" s="1"/>
      <c r="B4" s="1"/>
      <c r="C4" s="1"/>
      <c r="D4" s="1"/>
      <c r="E4" s="1"/>
      <c r="F4" s="1"/>
      <c r="G4" s="1" t="s">
        <v>94</v>
      </c>
      <c r="H4" s="1"/>
      <c r="I4" s="1"/>
      <c r="J4" s="1"/>
      <c r="K4" s="1"/>
      <c r="L4" s="1"/>
      <c r="M4" s="1"/>
      <c r="N4" s="1"/>
      <c r="O4" s="1"/>
      <c r="P4" s="1"/>
    </row>
    <row r="5" spans="1:16" ht="30">
      <c r="A5" s="4" t="s">
        <v>1506</v>
      </c>
      <c r="B5" s="5" t="s">
        <v>3</v>
      </c>
      <c r="C5" s="5" t="s">
        <v>3</v>
      </c>
      <c r="D5" s="5" t="s">
        <v>3</v>
      </c>
      <c r="E5" s="5" t="s">
        <v>3</v>
      </c>
      <c r="F5" s="5" t="s">
        <v>3</v>
      </c>
      <c r="G5" s="5" t="s">
        <v>3</v>
      </c>
      <c r="H5" s="5" t="s">
        <v>3</v>
      </c>
      <c r="I5" s="5" t="s">
        <v>3</v>
      </c>
      <c r="J5" s="5" t="s">
        <v>3</v>
      </c>
      <c r="K5" s="5" t="s">
        <v>3</v>
      </c>
      <c r="L5" s="5" t="s">
        <v>3</v>
      </c>
      <c r="M5" s="5" t="s">
        <v>3</v>
      </c>
      <c r="N5" s="5" t="s">
        <v>3</v>
      </c>
      <c r="O5" s="5" t="s">
        <v>3</v>
      </c>
      <c r="P5" s="5" t="s">
        <v>3</v>
      </c>
    </row>
    <row r="6" spans="1:16">
      <c r="A6" s="3" t="s">
        <v>1507</v>
      </c>
      <c r="B6" s="5" t="s">
        <v>3</v>
      </c>
      <c r="C6" s="5" t="s">
        <v>3</v>
      </c>
      <c r="D6" s="5" t="s">
        <v>3</v>
      </c>
      <c r="E6" s="12">
        <v>1690</v>
      </c>
      <c r="F6" s="279">
        <v>1238</v>
      </c>
      <c r="G6" s="5" t="s">
        <v>3</v>
      </c>
      <c r="H6" s="5" t="s">
        <v>3</v>
      </c>
      <c r="I6" s="5" t="s">
        <v>3</v>
      </c>
      <c r="J6" s="5" t="s">
        <v>3</v>
      </c>
      <c r="K6" s="5" t="s">
        <v>3</v>
      </c>
      <c r="L6" s="278">
        <v>1757.4</v>
      </c>
      <c r="M6" s="8">
        <v>2282.6</v>
      </c>
      <c r="N6" s="8">
        <v>1207.4000000000001</v>
      </c>
      <c r="O6" s="279">
        <v>875</v>
      </c>
      <c r="P6" s="5" t="s">
        <v>3</v>
      </c>
    </row>
    <row r="7" spans="1:16">
      <c r="A7" s="3" t="s">
        <v>1508</v>
      </c>
      <c r="B7" s="5" t="s">
        <v>3</v>
      </c>
      <c r="C7" s="5" t="s">
        <v>3</v>
      </c>
      <c r="D7" s="5" t="s">
        <v>3</v>
      </c>
      <c r="E7" s="5" t="s">
        <v>3</v>
      </c>
      <c r="F7" s="5" t="s">
        <v>3</v>
      </c>
      <c r="G7" s="5">
        <v>988</v>
      </c>
      <c r="H7" s="5" t="s">
        <v>3</v>
      </c>
      <c r="I7" s="5" t="s">
        <v>3</v>
      </c>
      <c r="J7" s="5" t="s">
        <v>3</v>
      </c>
      <c r="K7" s="5" t="s">
        <v>3</v>
      </c>
      <c r="L7" s="5">
        <v>827.2</v>
      </c>
      <c r="M7" s="9">
        <v>1074.3</v>
      </c>
      <c r="N7" s="5" t="s">
        <v>3</v>
      </c>
      <c r="O7" s="5" t="s">
        <v>3</v>
      </c>
      <c r="P7" s="5" t="s">
        <v>3</v>
      </c>
    </row>
    <row r="8" spans="1:16">
      <c r="A8" s="3" t="s">
        <v>1509</v>
      </c>
      <c r="B8" s="5" t="s">
        <v>3</v>
      </c>
      <c r="C8" s="5">
        <v>760.7</v>
      </c>
      <c r="D8" s="5" t="s">
        <v>3</v>
      </c>
      <c r="E8" s="5" t="s">
        <v>3</v>
      </c>
      <c r="F8" s="5" t="s">
        <v>3</v>
      </c>
      <c r="G8" s="5" t="s">
        <v>3</v>
      </c>
      <c r="H8" s="5" t="s">
        <v>3</v>
      </c>
      <c r="I8" s="5" t="s">
        <v>3</v>
      </c>
      <c r="J8" s="5" t="s">
        <v>3</v>
      </c>
      <c r="K8" s="5" t="s">
        <v>3</v>
      </c>
      <c r="L8" s="5" t="s">
        <v>3</v>
      </c>
      <c r="M8" s="5" t="s">
        <v>3</v>
      </c>
      <c r="N8" s="5" t="s">
        <v>3</v>
      </c>
      <c r="O8" s="5" t="s">
        <v>3</v>
      </c>
      <c r="P8" s="5" t="s">
        <v>3</v>
      </c>
    </row>
    <row r="9" spans="1:16">
      <c r="A9" s="3" t="s">
        <v>1510</v>
      </c>
      <c r="B9" s="5" t="s">
        <v>3</v>
      </c>
      <c r="C9" s="5" t="s">
        <v>3</v>
      </c>
      <c r="D9" s="5" t="s">
        <v>3</v>
      </c>
      <c r="E9" s="5" t="s">
        <v>3</v>
      </c>
      <c r="F9" s="5" t="s">
        <v>3</v>
      </c>
      <c r="G9" s="5" t="s">
        <v>3</v>
      </c>
      <c r="H9" s="5" t="s">
        <v>3</v>
      </c>
      <c r="I9" s="5" t="s">
        <v>3</v>
      </c>
      <c r="J9" s="5" t="s">
        <v>3</v>
      </c>
      <c r="K9" s="5" t="s">
        <v>3</v>
      </c>
      <c r="L9" s="5">
        <v>996.7</v>
      </c>
      <c r="M9" s="9">
        <v>1294.5999999999999</v>
      </c>
      <c r="N9" s="5" t="s">
        <v>3</v>
      </c>
      <c r="O9" s="5" t="s">
        <v>3</v>
      </c>
      <c r="P9" s="5" t="s">
        <v>3</v>
      </c>
    </row>
    <row r="10" spans="1:16">
      <c r="A10" s="3" t="s">
        <v>1263</v>
      </c>
      <c r="B10" s="5">
        <v>54.1</v>
      </c>
      <c r="C10" s="5" t="s">
        <v>3</v>
      </c>
      <c r="D10" s="5">
        <v>76.2</v>
      </c>
      <c r="E10" s="5" t="s">
        <v>3</v>
      </c>
      <c r="F10" s="5" t="s">
        <v>3</v>
      </c>
      <c r="G10" s="5" t="s">
        <v>3</v>
      </c>
      <c r="H10" s="5" t="s">
        <v>3</v>
      </c>
      <c r="I10" s="5" t="s">
        <v>3</v>
      </c>
      <c r="J10" s="5">
        <v>-0.6</v>
      </c>
      <c r="K10" s="5">
        <v>-0.8</v>
      </c>
      <c r="L10" s="5" t="s">
        <v>3</v>
      </c>
      <c r="M10" s="5" t="s">
        <v>3</v>
      </c>
      <c r="N10" s="5" t="s">
        <v>3</v>
      </c>
      <c r="O10" s="5" t="s">
        <v>3</v>
      </c>
      <c r="P10" s="5" t="s">
        <v>3</v>
      </c>
    </row>
    <row r="11" spans="1:16">
      <c r="A11" s="3" t="s">
        <v>1511</v>
      </c>
      <c r="B11" s="5" t="s">
        <v>3</v>
      </c>
      <c r="C11" s="5" t="s">
        <v>3</v>
      </c>
      <c r="D11" s="5" t="s">
        <v>3</v>
      </c>
      <c r="E11" s="5" t="s">
        <v>3</v>
      </c>
      <c r="F11" s="5" t="s">
        <v>3</v>
      </c>
      <c r="G11" s="5" t="s">
        <v>3</v>
      </c>
      <c r="H11" s="5" t="s">
        <v>3</v>
      </c>
      <c r="I11" s="5" t="s">
        <v>3</v>
      </c>
      <c r="J11" s="5" t="s">
        <v>3</v>
      </c>
      <c r="K11" s="5" t="s">
        <v>3</v>
      </c>
      <c r="L11" s="5" t="s">
        <v>3</v>
      </c>
      <c r="M11" s="277">
        <v>0.48359999999999997</v>
      </c>
      <c r="N11" s="5" t="s">
        <v>3</v>
      </c>
      <c r="O11" s="5" t="s">
        <v>3</v>
      </c>
      <c r="P11" s="277">
        <v>0.63480000000000003</v>
      </c>
    </row>
    <row r="12" spans="1:16">
      <c r="A12" s="3" t="s">
        <v>1512</v>
      </c>
      <c r="B12" s="5" t="s">
        <v>3</v>
      </c>
      <c r="C12" s="5" t="s">
        <v>3</v>
      </c>
      <c r="D12" s="5" t="s">
        <v>3</v>
      </c>
      <c r="E12" s="5" t="s">
        <v>3</v>
      </c>
      <c r="F12" s="5" t="s">
        <v>3</v>
      </c>
      <c r="G12" s="5" t="s">
        <v>3</v>
      </c>
      <c r="H12" s="5" t="s">
        <v>3</v>
      </c>
      <c r="I12" s="5" t="s">
        <v>3</v>
      </c>
      <c r="J12" s="5" t="s">
        <v>3</v>
      </c>
      <c r="K12" s="5" t="s">
        <v>3</v>
      </c>
      <c r="L12" s="5">
        <v>400</v>
      </c>
      <c r="M12" s="5" t="s">
        <v>3</v>
      </c>
      <c r="N12" s="5" t="s">
        <v>3</v>
      </c>
      <c r="O12" s="5" t="s">
        <v>3</v>
      </c>
      <c r="P12" s="10">
        <v>1410</v>
      </c>
    </row>
    <row r="13" spans="1:16">
      <c r="A13" s="3" t="s">
        <v>1513</v>
      </c>
      <c r="B13" s="5" t="s">
        <v>3</v>
      </c>
      <c r="C13" s="5" t="s">
        <v>3</v>
      </c>
      <c r="D13" s="5" t="s">
        <v>3</v>
      </c>
      <c r="E13" s="5" t="s">
        <v>3</v>
      </c>
      <c r="F13" s="5" t="s">
        <v>3</v>
      </c>
      <c r="G13" s="5" t="s">
        <v>3</v>
      </c>
      <c r="H13" s="5" t="s">
        <v>3</v>
      </c>
      <c r="I13" s="5" t="s">
        <v>3</v>
      </c>
      <c r="J13" s="5" t="s">
        <v>3</v>
      </c>
      <c r="K13" s="5" t="s">
        <v>3</v>
      </c>
      <c r="L13" s="5" t="s">
        <v>3</v>
      </c>
      <c r="M13" s="277">
        <v>5.5500000000000001E-2</v>
      </c>
      <c r="N13" s="5" t="s">
        <v>3</v>
      </c>
      <c r="O13" s="5" t="s">
        <v>3</v>
      </c>
      <c r="P13" s="277">
        <v>5.5100000000000003E-2</v>
      </c>
    </row>
    <row r="14" spans="1:16" ht="30">
      <c r="A14" s="3" t="s">
        <v>1514</v>
      </c>
      <c r="B14" s="5" t="s">
        <v>3</v>
      </c>
      <c r="C14" s="5" t="s">
        <v>3</v>
      </c>
      <c r="D14" s="5" t="s">
        <v>3</v>
      </c>
      <c r="E14" s="5" t="s">
        <v>3</v>
      </c>
      <c r="F14" s="5" t="s">
        <v>3</v>
      </c>
      <c r="G14" s="5" t="s">
        <v>3</v>
      </c>
      <c r="H14" s="5" t="s">
        <v>3</v>
      </c>
      <c r="I14" s="5" t="s">
        <v>3</v>
      </c>
      <c r="J14" s="5" t="s">
        <v>3</v>
      </c>
      <c r="K14" s="5" t="s">
        <v>3</v>
      </c>
      <c r="L14" s="5" t="s">
        <v>3</v>
      </c>
      <c r="M14" s="277">
        <v>3.6700000000000003E-2</v>
      </c>
      <c r="N14" s="5" t="s">
        <v>3</v>
      </c>
      <c r="O14" s="5" t="s">
        <v>3</v>
      </c>
      <c r="P14" s="277">
        <v>3.85E-2</v>
      </c>
    </row>
    <row r="15" spans="1:16" ht="45">
      <c r="A15" s="3" t="s">
        <v>1515</v>
      </c>
      <c r="B15" s="5" t="s">
        <v>3</v>
      </c>
      <c r="C15" s="5" t="s">
        <v>3</v>
      </c>
      <c r="D15" s="5" t="s">
        <v>3</v>
      </c>
      <c r="E15" s="5" t="s">
        <v>3</v>
      </c>
      <c r="F15" s="5" t="s">
        <v>3</v>
      </c>
      <c r="G15" s="5" t="s">
        <v>3</v>
      </c>
      <c r="H15" s="277">
        <v>6.2899999999999998E-2</v>
      </c>
      <c r="I15" s="277">
        <v>7.8E-2</v>
      </c>
      <c r="J15" s="5" t="s">
        <v>3</v>
      </c>
      <c r="K15" s="5" t="s">
        <v>3</v>
      </c>
      <c r="L15" s="5" t="s">
        <v>3</v>
      </c>
      <c r="M15" s="5" t="s">
        <v>3</v>
      </c>
      <c r="N15" s="5" t="s">
        <v>3</v>
      </c>
      <c r="O15" s="5" t="s">
        <v>3</v>
      </c>
      <c r="P15" s="5" t="s">
        <v>3</v>
      </c>
    </row>
    <row r="16" spans="1:16" ht="30">
      <c r="A16" s="3" t="s">
        <v>1516</v>
      </c>
      <c r="B16" s="5">
        <v>0.5</v>
      </c>
      <c r="C16" s="5" t="s">
        <v>3</v>
      </c>
      <c r="D16" s="5" t="s">
        <v>3</v>
      </c>
      <c r="E16" s="5" t="s">
        <v>3</v>
      </c>
      <c r="F16" s="5" t="s">
        <v>3</v>
      </c>
      <c r="G16" s="5" t="s">
        <v>3</v>
      </c>
      <c r="H16" s="5" t="s">
        <v>3</v>
      </c>
      <c r="I16" s="5" t="s">
        <v>3</v>
      </c>
      <c r="J16" s="5" t="s">
        <v>3</v>
      </c>
      <c r="K16" s="5" t="s">
        <v>3</v>
      </c>
      <c r="L16" s="5" t="s">
        <v>3</v>
      </c>
      <c r="M16" s="5" t="s">
        <v>3</v>
      </c>
      <c r="N16" s="5" t="s">
        <v>3</v>
      </c>
      <c r="O16" s="5" t="s">
        <v>3</v>
      </c>
      <c r="P16" s="5" t="s">
        <v>3</v>
      </c>
    </row>
    <row r="17" spans="1:16" ht="45">
      <c r="A17" s="3" t="s">
        <v>1517</v>
      </c>
      <c r="B17" s="8">
        <v>0.6</v>
      </c>
      <c r="C17" s="5" t="s">
        <v>3</v>
      </c>
      <c r="D17" s="5" t="s">
        <v>3</v>
      </c>
      <c r="E17" s="5" t="s">
        <v>3</v>
      </c>
      <c r="F17" s="5" t="s">
        <v>3</v>
      </c>
      <c r="G17" s="5" t="s">
        <v>3</v>
      </c>
      <c r="H17" s="5" t="s">
        <v>3</v>
      </c>
      <c r="I17" s="5" t="s">
        <v>3</v>
      </c>
      <c r="J17" s="5" t="s">
        <v>3</v>
      </c>
      <c r="K17" s="5" t="s">
        <v>3</v>
      </c>
      <c r="L17" s="5" t="s">
        <v>3</v>
      </c>
      <c r="M17" s="5" t="s">
        <v>3</v>
      </c>
      <c r="N17" s="5" t="s">
        <v>3</v>
      </c>
      <c r="O17" s="5" t="s">
        <v>3</v>
      </c>
      <c r="P17" s="5" t="s">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3" width="10.28515625" bestFit="1" customWidth="1"/>
    <col min="4" max="5" width="36.140625" bestFit="1" customWidth="1"/>
    <col min="6" max="8" width="28.42578125" bestFit="1" customWidth="1"/>
    <col min="9" max="11" width="26.85546875" bestFit="1" customWidth="1"/>
    <col min="12" max="19" width="28.42578125" bestFit="1" customWidth="1"/>
    <col min="20" max="21" width="26.85546875" bestFit="1" customWidth="1"/>
    <col min="22" max="25" width="28.42578125" bestFit="1" customWidth="1"/>
    <col min="26" max="27" width="27.7109375" bestFit="1" customWidth="1"/>
    <col min="28" max="29" width="28.42578125" bestFit="1" customWidth="1"/>
    <col min="30" max="31" width="26.85546875" bestFit="1" customWidth="1"/>
    <col min="32" max="33" width="28.42578125" bestFit="1" customWidth="1"/>
  </cols>
  <sheetData>
    <row r="1" spans="1:33" ht="45">
      <c r="A1" s="1" t="s">
        <v>1518</v>
      </c>
      <c r="B1" s="2">
        <v>41425</v>
      </c>
      <c r="C1" s="2">
        <v>41060</v>
      </c>
      <c r="D1" s="2">
        <v>41425</v>
      </c>
      <c r="E1" s="2">
        <v>41060</v>
      </c>
      <c r="F1" s="2">
        <v>41425</v>
      </c>
      <c r="G1" s="2">
        <v>41425</v>
      </c>
      <c r="H1" s="2">
        <v>41060</v>
      </c>
      <c r="I1" s="2">
        <v>41425</v>
      </c>
      <c r="J1" s="2">
        <v>41425</v>
      </c>
      <c r="K1" s="2">
        <v>41060</v>
      </c>
      <c r="L1" s="2">
        <v>41425</v>
      </c>
      <c r="M1" s="2">
        <v>41425</v>
      </c>
      <c r="N1" s="2">
        <v>41060</v>
      </c>
      <c r="O1" s="2">
        <v>41425</v>
      </c>
      <c r="P1" s="2">
        <v>41425</v>
      </c>
      <c r="Q1" s="2">
        <v>41060</v>
      </c>
      <c r="R1" s="2">
        <v>41425</v>
      </c>
      <c r="S1" s="2">
        <v>41060</v>
      </c>
      <c r="T1" s="2">
        <v>41425</v>
      </c>
      <c r="U1" s="2">
        <v>41060</v>
      </c>
      <c r="V1" s="2">
        <v>41425</v>
      </c>
      <c r="W1" s="2">
        <v>41060</v>
      </c>
      <c r="X1" s="2">
        <v>41425</v>
      </c>
      <c r="Y1" s="2">
        <v>41060</v>
      </c>
      <c r="Z1" s="2">
        <v>41425</v>
      </c>
      <c r="AA1" s="2">
        <v>41060</v>
      </c>
      <c r="AB1" s="2">
        <v>41425</v>
      </c>
      <c r="AC1" s="2">
        <v>41060</v>
      </c>
      <c r="AD1" s="2">
        <v>41425</v>
      </c>
      <c r="AE1" s="2">
        <v>41060</v>
      </c>
      <c r="AF1" s="2">
        <v>41425</v>
      </c>
      <c r="AG1" s="2">
        <v>41060</v>
      </c>
    </row>
    <row r="2" spans="1:33">
      <c r="A2" s="1" t="s">
        <v>17</v>
      </c>
      <c r="B2" s="1" t="s">
        <v>94</v>
      </c>
      <c r="C2" s="1" t="s">
        <v>94</v>
      </c>
      <c r="D2" s="1" t="s">
        <v>1246</v>
      </c>
      <c r="E2" s="1" t="s">
        <v>1246</v>
      </c>
      <c r="F2" s="1" t="s">
        <v>1503</v>
      </c>
      <c r="G2" s="1" t="s">
        <v>1503</v>
      </c>
      <c r="H2" s="1" t="s">
        <v>1503</v>
      </c>
      <c r="I2" s="1" t="s">
        <v>1503</v>
      </c>
      <c r="J2" s="1" t="s">
        <v>1503</v>
      </c>
      <c r="K2" s="1" t="s">
        <v>1503</v>
      </c>
      <c r="L2" s="1" t="s">
        <v>1503</v>
      </c>
      <c r="M2" s="1" t="s">
        <v>1503</v>
      </c>
      <c r="N2" s="1" t="s">
        <v>1503</v>
      </c>
      <c r="O2" s="1" t="s">
        <v>1503</v>
      </c>
      <c r="P2" s="1" t="s">
        <v>1503</v>
      </c>
      <c r="Q2" s="1" t="s">
        <v>1503</v>
      </c>
      <c r="R2" s="1" t="s">
        <v>1503</v>
      </c>
      <c r="S2" s="1" t="s">
        <v>1503</v>
      </c>
      <c r="T2" s="1" t="s">
        <v>1503</v>
      </c>
      <c r="U2" s="1" t="s">
        <v>1503</v>
      </c>
      <c r="V2" s="1" t="s">
        <v>1503</v>
      </c>
      <c r="W2" s="1" t="s">
        <v>1503</v>
      </c>
      <c r="X2" s="1" t="s">
        <v>1503</v>
      </c>
      <c r="Y2" s="1" t="s">
        <v>1503</v>
      </c>
      <c r="Z2" s="1" t="s">
        <v>1503</v>
      </c>
      <c r="AA2" s="1" t="s">
        <v>1503</v>
      </c>
      <c r="AB2" s="1" t="s">
        <v>1503</v>
      </c>
      <c r="AC2" s="1" t="s">
        <v>1503</v>
      </c>
      <c r="AD2" s="1" t="s">
        <v>1503</v>
      </c>
      <c r="AE2" s="1" t="s">
        <v>1503</v>
      </c>
      <c r="AF2" s="1" t="s">
        <v>1503</v>
      </c>
      <c r="AG2" s="1" t="s">
        <v>1503</v>
      </c>
    </row>
    <row r="3" spans="1:33">
      <c r="A3" s="1"/>
      <c r="B3" s="1"/>
      <c r="C3" s="1"/>
      <c r="D3" s="1" t="s">
        <v>94</v>
      </c>
      <c r="E3" s="1" t="s">
        <v>94</v>
      </c>
      <c r="F3" s="1" t="s">
        <v>1399</v>
      </c>
      <c r="G3" s="1" t="s">
        <v>1399</v>
      </c>
      <c r="H3" s="1" t="s">
        <v>1399</v>
      </c>
      <c r="I3" s="1" t="s">
        <v>1399</v>
      </c>
      <c r="J3" s="1" t="s">
        <v>1399</v>
      </c>
      <c r="K3" s="1" t="s">
        <v>1399</v>
      </c>
      <c r="L3" s="1" t="s">
        <v>1399</v>
      </c>
      <c r="M3" s="1" t="s">
        <v>1399</v>
      </c>
      <c r="N3" s="1" t="s">
        <v>1399</v>
      </c>
      <c r="O3" s="1" t="s">
        <v>1399</v>
      </c>
      <c r="P3" s="1" t="s">
        <v>1399</v>
      </c>
      <c r="Q3" s="1" t="s">
        <v>1399</v>
      </c>
      <c r="R3" s="1" t="s">
        <v>1393</v>
      </c>
      <c r="S3" s="1" t="s">
        <v>1393</v>
      </c>
      <c r="T3" s="1" t="s">
        <v>1393</v>
      </c>
      <c r="U3" s="1" t="s">
        <v>1393</v>
      </c>
      <c r="V3" s="1" t="s">
        <v>1393</v>
      </c>
      <c r="W3" s="1" t="s">
        <v>1393</v>
      </c>
      <c r="X3" s="1" t="s">
        <v>1393</v>
      </c>
      <c r="Y3" s="1" t="s">
        <v>1393</v>
      </c>
      <c r="Z3" s="1" t="s">
        <v>1393</v>
      </c>
      <c r="AA3" s="1" t="s">
        <v>1393</v>
      </c>
      <c r="AB3" s="1" t="s">
        <v>1393</v>
      </c>
      <c r="AC3" s="1" t="s">
        <v>1393</v>
      </c>
      <c r="AD3" s="1" t="s">
        <v>1393</v>
      </c>
      <c r="AE3" s="1" t="s">
        <v>1393</v>
      </c>
      <c r="AF3" s="1" t="s">
        <v>1393</v>
      </c>
      <c r="AG3" s="1" t="s">
        <v>1393</v>
      </c>
    </row>
    <row r="4" spans="1:33">
      <c r="A4" s="1"/>
      <c r="B4" s="1"/>
      <c r="C4" s="1"/>
      <c r="D4" s="1"/>
      <c r="E4" s="1"/>
      <c r="F4" s="1" t="s">
        <v>1519</v>
      </c>
      <c r="G4" s="1" t="s">
        <v>1519</v>
      </c>
      <c r="H4" s="1" t="s">
        <v>1519</v>
      </c>
      <c r="I4" s="1" t="s">
        <v>1520</v>
      </c>
      <c r="J4" s="1" t="s">
        <v>1520</v>
      </c>
      <c r="K4" s="1" t="s">
        <v>1520</v>
      </c>
      <c r="L4" s="1" t="s">
        <v>1521</v>
      </c>
      <c r="M4" s="1" t="s">
        <v>1521</v>
      </c>
      <c r="N4" s="1" t="s">
        <v>1521</v>
      </c>
      <c r="O4" s="1" t="s">
        <v>1521</v>
      </c>
      <c r="P4" s="1" t="s">
        <v>1521</v>
      </c>
      <c r="Q4" s="1" t="s">
        <v>1521</v>
      </c>
      <c r="R4" s="1" t="s">
        <v>1519</v>
      </c>
      <c r="S4" s="1" t="s">
        <v>1519</v>
      </c>
      <c r="T4" s="1" t="s">
        <v>1520</v>
      </c>
      <c r="U4" s="1" t="s">
        <v>1520</v>
      </c>
      <c r="V4" s="1" t="s">
        <v>1521</v>
      </c>
      <c r="W4" s="1" t="s">
        <v>1521</v>
      </c>
      <c r="X4" s="1" t="s">
        <v>1521</v>
      </c>
      <c r="Y4" s="1" t="s">
        <v>1521</v>
      </c>
      <c r="Z4" s="1" t="s">
        <v>1522</v>
      </c>
      <c r="AA4" s="1" t="s">
        <v>1522</v>
      </c>
      <c r="AB4" s="1" t="s">
        <v>1523</v>
      </c>
      <c r="AC4" s="1" t="s">
        <v>1523</v>
      </c>
      <c r="AD4" s="1" t="s">
        <v>1524</v>
      </c>
      <c r="AE4" s="1" t="s">
        <v>1524</v>
      </c>
      <c r="AF4" s="1" t="s">
        <v>1525</v>
      </c>
      <c r="AG4" s="1" t="s">
        <v>1525</v>
      </c>
    </row>
    <row r="5" spans="1:33">
      <c r="A5" s="1"/>
      <c r="B5" s="1"/>
      <c r="C5" s="1"/>
      <c r="D5" s="1"/>
      <c r="E5" s="1"/>
      <c r="F5" s="1" t="s">
        <v>94</v>
      </c>
      <c r="G5" s="1" t="s">
        <v>1400</v>
      </c>
      <c r="H5" s="1" t="s">
        <v>94</v>
      </c>
      <c r="I5" s="1" t="s">
        <v>94</v>
      </c>
      <c r="J5" s="1" t="s">
        <v>1400</v>
      </c>
      <c r="K5" s="1" t="s">
        <v>94</v>
      </c>
      <c r="L5" s="1" t="s">
        <v>94</v>
      </c>
      <c r="M5" s="1" t="s">
        <v>1400</v>
      </c>
      <c r="N5" s="1" t="s">
        <v>94</v>
      </c>
      <c r="O5" s="1" t="s">
        <v>1519</v>
      </c>
      <c r="P5" s="1" t="s">
        <v>1519</v>
      </c>
      <c r="Q5" s="1" t="s">
        <v>1519</v>
      </c>
      <c r="R5" s="1" t="s">
        <v>94</v>
      </c>
      <c r="S5" s="1" t="s">
        <v>94</v>
      </c>
      <c r="T5" s="1" t="s">
        <v>94</v>
      </c>
      <c r="U5" s="1" t="s">
        <v>94</v>
      </c>
      <c r="V5" s="1" t="s">
        <v>94</v>
      </c>
      <c r="W5" s="1" t="s">
        <v>94</v>
      </c>
      <c r="X5" s="1" t="s">
        <v>1519</v>
      </c>
      <c r="Y5" s="1" t="s">
        <v>1519</v>
      </c>
      <c r="Z5" s="1" t="s">
        <v>94</v>
      </c>
      <c r="AA5" s="1" t="s">
        <v>94</v>
      </c>
      <c r="AB5" s="1" t="s">
        <v>94</v>
      </c>
      <c r="AC5" s="1" t="s">
        <v>94</v>
      </c>
      <c r="AD5" s="1" t="s">
        <v>94</v>
      </c>
      <c r="AE5" s="1" t="s">
        <v>94</v>
      </c>
      <c r="AF5" s="1" t="s">
        <v>94</v>
      </c>
      <c r="AG5" s="1" t="s">
        <v>94</v>
      </c>
    </row>
    <row r="6" spans="1:33">
      <c r="A6" s="1"/>
      <c r="B6" s="1"/>
      <c r="C6" s="1"/>
      <c r="D6" s="1"/>
      <c r="E6" s="1"/>
      <c r="F6" s="1"/>
      <c r="G6" s="1"/>
      <c r="H6" s="1"/>
      <c r="I6" s="1"/>
      <c r="J6" s="1"/>
      <c r="K6" s="1"/>
      <c r="L6" s="1"/>
      <c r="M6" s="1"/>
      <c r="N6" s="1"/>
      <c r="O6" s="1" t="s">
        <v>94</v>
      </c>
      <c r="P6" s="1" t="s">
        <v>1400</v>
      </c>
      <c r="Q6" s="1" t="s">
        <v>94</v>
      </c>
      <c r="R6" s="1"/>
      <c r="S6" s="1"/>
      <c r="T6" s="1"/>
      <c r="U6" s="1"/>
      <c r="V6" s="1"/>
      <c r="W6" s="1"/>
      <c r="X6" s="1" t="s">
        <v>94</v>
      </c>
      <c r="Y6" s="1" t="s">
        <v>94</v>
      </c>
      <c r="Z6" s="1"/>
      <c r="AA6" s="1"/>
      <c r="AB6" s="1"/>
      <c r="AC6" s="1"/>
      <c r="AD6" s="1"/>
      <c r="AE6" s="1"/>
      <c r="AF6" s="1"/>
      <c r="AG6" s="1"/>
    </row>
    <row r="7" spans="1:33" ht="30">
      <c r="A7" s="4" t="s">
        <v>1526</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row>
    <row r="8" spans="1:33">
      <c r="A8" s="3" t="s">
        <v>483</v>
      </c>
      <c r="B8" s="5" t="s">
        <v>3</v>
      </c>
      <c r="C8" s="5" t="s">
        <v>3</v>
      </c>
      <c r="D8" s="5" t="s">
        <v>3</v>
      </c>
      <c r="E8" s="5" t="s">
        <v>3</v>
      </c>
      <c r="F8" s="5" t="s">
        <v>1289</v>
      </c>
      <c r="G8" s="5" t="s">
        <v>1289</v>
      </c>
      <c r="H8" s="5" t="s">
        <v>3</v>
      </c>
      <c r="I8" s="5" t="s">
        <v>1289</v>
      </c>
      <c r="J8" s="5" t="s">
        <v>1289</v>
      </c>
      <c r="K8" s="5" t="s">
        <v>3</v>
      </c>
      <c r="L8" s="5" t="s">
        <v>1289</v>
      </c>
      <c r="M8" s="5" t="s">
        <v>1289</v>
      </c>
      <c r="N8" s="5" t="s">
        <v>3</v>
      </c>
      <c r="O8" s="5" t="s">
        <v>1289</v>
      </c>
      <c r="P8" s="5" t="s">
        <v>1289</v>
      </c>
      <c r="Q8" s="5" t="s">
        <v>3</v>
      </c>
      <c r="R8" s="5" t="s">
        <v>1289</v>
      </c>
      <c r="S8" s="5" t="s">
        <v>3</v>
      </c>
      <c r="T8" s="5" t="s">
        <v>1289</v>
      </c>
      <c r="U8" s="5" t="s">
        <v>3</v>
      </c>
      <c r="V8" s="5" t="s">
        <v>1289</v>
      </c>
      <c r="W8" s="5" t="s">
        <v>3</v>
      </c>
      <c r="X8" s="5" t="s">
        <v>1289</v>
      </c>
      <c r="Y8" s="5" t="s">
        <v>3</v>
      </c>
      <c r="Z8" s="5" t="s">
        <v>1289</v>
      </c>
      <c r="AA8" s="5" t="s">
        <v>3</v>
      </c>
      <c r="AB8" s="5" t="s">
        <v>1289</v>
      </c>
      <c r="AC8" s="5" t="s">
        <v>3</v>
      </c>
      <c r="AD8" s="5" t="s">
        <v>1390</v>
      </c>
      <c r="AE8" s="5" t="s">
        <v>3</v>
      </c>
      <c r="AF8" s="5" t="s">
        <v>1329</v>
      </c>
      <c r="AG8" s="5" t="s">
        <v>3</v>
      </c>
    </row>
    <row r="9" spans="1:33">
      <c r="A9" s="3" t="s">
        <v>1527</v>
      </c>
      <c r="B9" s="5" t="s">
        <v>3</v>
      </c>
      <c r="C9" s="5" t="s">
        <v>3</v>
      </c>
      <c r="D9" s="5" t="s">
        <v>3</v>
      </c>
      <c r="E9" s="5" t="s">
        <v>3</v>
      </c>
      <c r="F9" s="5" t="s">
        <v>3</v>
      </c>
      <c r="G9" s="279">
        <v>230</v>
      </c>
      <c r="H9" s="5" t="s">
        <v>3</v>
      </c>
      <c r="I9" s="5" t="s">
        <v>3</v>
      </c>
      <c r="J9" s="279">
        <v>40</v>
      </c>
      <c r="K9" s="5" t="s">
        <v>3</v>
      </c>
      <c r="L9" s="5" t="s">
        <v>3</v>
      </c>
      <c r="M9" s="279">
        <v>200</v>
      </c>
      <c r="N9" s="5" t="s">
        <v>3</v>
      </c>
      <c r="O9" s="5" t="s">
        <v>3</v>
      </c>
      <c r="P9" s="279">
        <v>200</v>
      </c>
      <c r="Q9" s="5" t="s">
        <v>3</v>
      </c>
      <c r="R9" s="12">
        <v>585</v>
      </c>
      <c r="S9" s="5" t="s">
        <v>3</v>
      </c>
      <c r="T9" s="12">
        <v>190</v>
      </c>
      <c r="U9" s="5" t="s">
        <v>3</v>
      </c>
      <c r="V9" s="12">
        <v>350</v>
      </c>
      <c r="W9" s="5" t="s">
        <v>3</v>
      </c>
      <c r="X9" s="12">
        <v>350</v>
      </c>
      <c r="Y9" s="5" t="s">
        <v>3</v>
      </c>
      <c r="Z9" s="12">
        <v>325</v>
      </c>
      <c r="AA9" s="5" t="s">
        <v>3</v>
      </c>
      <c r="AB9" s="12">
        <v>195</v>
      </c>
      <c r="AC9" s="5" t="s">
        <v>3</v>
      </c>
      <c r="AD9" s="12">
        <v>190</v>
      </c>
      <c r="AE9" s="5" t="s">
        <v>3</v>
      </c>
      <c r="AF9" s="12">
        <v>270</v>
      </c>
      <c r="AG9" s="5" t="s">
        <v>3</v>
      </c>
    </row>
    <row r="10" spans="1:33">
      <c r="A10" s="3" t="s">
        <v>485</v>
      </c>
      <c r="B10" s="5" t="s">
        <v>3</v>
      </c>
      <c r="C10" s="5" t="s">
        <v>3</v>
      </c>
      <c r="D10" s="5" t="s">
        <v>3</v>
      </c>
      <c r="E10" s="5" t="s">
        <v>3</v>
      </c>
      <c r="F10" s="5" t="s">
        <v>1528</v>
      </c>
      <c r="G10" s="5" t="s">
        <v>1528</v>
      </c>
      <c r="H10" s="5" t="s">
        <v>3</v>
      </c>
      <c r="I10" s="5" t="s">
        <v>1529</v>
      </c>
      <c r="J10" s="5" t="s">
        <v>1529</v>
      </c>
      <c r="K10" s="5" t="s">
        <v>3</v>
      </c>
      <c r="L10" s="5" t="s">
        <v>1530</v>
      </c>
      <c r="M10" s="5" t="s">
        <v>1530</v>
      </c>
      <c r="N10" s="5" t="s">
        <v>3</v>
      </c>
      <c r="O10" s="5" t="s">
        <v>1530</v>
      </c>
      <c r="P10" s="5" t="s">
        <v>1530</v>
      </c>
      <c r="Q10" s="5" t="s">
        <v>3</v>
      </c>
      <c r="R10" s="5" t="s">
        <v>1528</v>
      </c>
      <c r="S10" s="5" t="s">
        <v>3</v>
      </c>
      <c r="T10" s="5" t="s">
        <v>1529</v>
      </c>
      <c r="U10" s="5" t="s">
        <v>3</v>
      </c>
      <c r="V10" s="5" t="s">
        <v>1530</v>
      </c>
      <c r="W10" s="5" t="s">
        <v>3</v>
      </c>
      <c r="X10" s="5" t="s">
        <v>1530</v>
      </c>
      <c r="Y10" s="5" t="s">
        <v>3</v>
      </c>
      <c r="Z10" s="5" t="s">
        <v>1531</v>
      </c>
      <c r="AA10" s="5" t="s">
        <v>3</v>
      </c>
      <c r="AB10" s="5" t="s">
        <v>1532</v>
      </c>
      <c r="AC10" s="5" t="s">
        <v>3</v>
      </c>
      <c r="AD10" s="5" t="s">
        <v>1533</v>
      </c>
      <c r="AE10" s="5" t="s">
        <v>3</v>
      </c>
      <c r="AF10" s="5" t="s">
        <v>1534</v>
      </c>
      <c r="AG10" s="5" t="s">
        <v>3</v>
      </c>
    </row>
    <row r="11" spans="1:33">
      <c r="A11" s="3" t="s">
        <v>486</v>
      </c>
      <c r="B11" s="5" t="s">
        <v>3</v>
      </c>
      <c r="C11" s="5" t="s">
        <v>3</v>
      </c>
      <c r="D11" s="5" t="s">
        <v>3</v>
      </c>
      <c r="E11" s="5" t="s">
        <v>3</v>
      </c>
      <c r="F11" s="5" t="s">
        <v>1530</v>
      </c>
      <c r="G11" s="5" t="s">
        <v>1530</v>
      </c>
      <c r="H11" s="5" t="s">
        <v>3</v>
      </c>
      <c r="I11" s="5" t="s">
        <v>1533</v>
      </c>
      <c r="J11" s="5" t="s">
        <v>1533</v>
      </c>
      <c r="K11" s="5" t="s">
        <v>3</v>
      </c>
      <c r="L11" s="5" t="s">
        <v>1535</v>
      </c>
      <c r="M11" s="5" t="s">
        <v>1535</v>
      </c>
      <c r="N11" s="5" t="s">
        <v>3</v>
      </c>
      <c r="O11" s="5" t="s">
        <v>1535</v>
      </c>
      <c r="P11" s="5" t="s">
        <v>1535</v>
      </c>
      <c r="Q11" s="5" t="s">
        <v>3</v>
      </c>
      <c r="R11" s="5" t="s">
        <v>1530</v>
      </c>
      <c r="S11" s="5" t="s">
        <v>3</v>
      </c>
      <c r="T11" s="5" t="s">
        <v>1533</v>
      </c>
      <c r="U11" s="5" t="s">
        <v>3</v>
      </c>
      <c r="V11" s="5" t="s">
        <v>1535</v>
      </c>
      <c r="W11" s="5" t="s">
        <v>3</v>
      </c>
      <c r="X11" s="5" t="s">
        <v>1535</v>
      </c>
      <c r="Y11" s="5" t="s">
        <v>3</v>
      </c>
      <c r="Z11" s="5" t="s">
        <v>1536</v>
      </c>
      <c r="AA11" s="5" t="s">
        <v>3</v>
      </c>
      <c r="AB11" s="5" t="s">
        <v>1537</v>
      </c>
      <c r="AC11" s="5" t="s">
        <v>3</v>
      </c>
      <c r="AD11" s="5" t="s">
        <v>1538</v>
      </c>
      <c r="AE11" s="5" t="s">
        <v>3</v>
      </c>
      <c r="AF11" s="5" t="s">
        <v>1539</v>
      </c>
      <c r="AG11" s="5" t="s">
        <v>3</v>
      </c>
    </row>
    <row r="12" spans="1:33">
      <c r="A12" s="3" t="s">
        <v>1540</v>
      </c>
      <c r="B12" s="8">
        <v>-54.1</v>
      </c>
      <c r="C12" s="8">
        <v>-76.2</v>
      </c>
      <c r="D12" s="8">
        <v>0.6</v>
      </c>
      <c r="E12" s="8">
        <v>0.8</v>
      </c>
      <c r="F12" s="12">
        <v>0</v>
      </c>
      <c r="G12" s="5" t="s">
        <v>3</v>
      </c>
      <c r="H12" s="8">
        <v>-3.5</v>
      </c>
      <c r="I12" s="12">
        <v>0</v>
      </c>
      <c r="J12" s="5" t="s">
        <v>3</v>
      </c>
      <c r="K12" s="8">
        <v>-1.4</v>
      </c>
      <c r="L12" s="8">
        <v>-11.1</v>
      </c>
      <c r="M12" s="5" t="s">
        <v>3</v>
      </c>
      <c r="N12" s="8">
        <v>-9.3000000000000007</v>
      </c>
      <c r="O12" s="8">
        <v>-11.3</v>
      </c>
      <c r="P12" s="5" t="s">
        <v>3</v>
      </c>
      <c r="Q12" s="8">
        <v>-9.5</v>
      </c>
      <c r="R12" s="12">
        <v>0</v>
      </c>
      <c r="S12" s="8">
        <v>-8.9</v>
      </c>
      <c r="T12" s="12">
        <v>0</v>
      </c>
      <c r="U12" s="8">
        <v>-4.2</v>
      </c>
      <c r="V12" s="8">
        <v>-7.4</v>
      </c>
      <c r="W12" s="8">
        <v>-7.9</v>
      </c>
      <c r="X12" s="8">
        <v>-7.5</v>
      </c>
      <c r="Y12" s="12">
        <v>-8</v>
      </c>
      <c r="Z12" s="8">
        <v>-3.8</v>
      </c>
      <c r="AA12" s="12">
        <v>-9</v>
      </c>
      <c r="AB12" s="8">
        <v>-6.7</v>
      </c>
      <c r="AC12" s="8">
        <v>-10.5</v>
      </c>
      <c r="AD12" s="8">
        <v>-1.7</v>
      </c>
      <c r="AE12" s="12">
        <v>-1</v>
      </c>
      <c r="AF12" s="8">
        <v>-5.2</v>
      </c>
      <c r="AG12" s="8">
        <v>-3.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1541</v>
      </c>
      <c r="B1" s="7" t="s">
        <v>1</v>
      </c>
      <c r="C1" s="7"/>
      <c r="D1" s="7"/>
    </row>
    <row r="2" spans="1:4">
      <c r="A2" s="1" t="s">
        <v>17</v>
      </c>
      <c r="B2" s="2">
        <v>41425</v>
      </c>
      <c r="C2" s="2">
        <v>41060</v>
      </c>
      <c r="D2" s="2">
        <v>40694</v>
      </c>
    </row>
    <row r="3" spans="1:4" ht="30">
      <c r="A3" s="4" t="s">
        <v>477</v>
      </c>
      <c r="B3" s="5" t="s">
        <v>3</v>
      </c>
      <c r="C3" s="5" t="s">
        <v>3</v>
      </c>
      <c r="D3" s="5" t="s">
        <v>3</v>
      </c>
    </row>
    <row r="4" spans="1:4">
      <c r="A4" s="3" t="s">
        <v>1542</v>
      </c>
      <c r="B4" s="12">
        <v>22</v>
      </c>
      <c r="C4" s="8">
        <v>20.5</v>
      </c>
      <c r="D4" s="8">
        <v>33.1</v>
      </c>
    </row>
    <row r="5" spans="1:4" ht="45">
      <c r="A5" s="3" t="s">
        <v>1543</v>
      </c>
      <c r="B5" s="5">
        <v>49.5</v>
      </c>
      <c r="C5" s="5">
        <v>69</v>
      </c>
      <c r="D5" s="5">
        <v>87.9</v>
      </c>
    </row>
    <row r="6" spans="1:4" ht="60">
      <c r="A6" s="3" t="s">
        <v>529</v>
      </c>
      <c r="B6" s="5" t="s">
        <v>51</v>
      </c>
      <c r="C6" s="5" t="s">
        <v>51</v>
      </c>
      <c r="D6" s="12">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1544</v>
      </c>
      <c r="B1" s="7" t="s">
        <v>1</v>
      </c>
      <c r="C1" s="7"/>
      <c r="D1" s="7"/>
    </row>
    <row r="2" spans="1:4">
      <c r="A2" s="1" t="s">
        <v>17</v>
      </c>
      <c r="B2" s="2">
        <v>41425</v>
      </c>
      <c r="C2" s="2">
        <v>41060</v>
      </c>
      <c r="D2" s="2">
        <v>40694</v>
      </c>
    </row>
    <row r="3" spans="1:4">
      <c r="A3" s="3" t="s">
        <v>1545</v>
      </c>
      <c r="B3" s="5" t="s">
        <v>3</v>
      </c>
      <c r="C3" s="5" t="s">
        <v>3</v>
      </c>
      <c r="D3" s="5" t="s">
        <v>3</v>
      </c>
    </row>
    <row r="4" spans="1:4" ht="30">
      <c r="A4" s="4" t="s">
        <v>1546</v>
      </c>
      <c r="B4" s="5" t="s">
        <v>3</v>
      </c>
      <c r="C4" s="5" t="s">
        <v>3</v>
      </c>
      <c r="D4" s="5" t="s">
        <v>3</v>
      </c>
    </row>
    <row r="5" spans="1:4" ht="30">
      <c r="A5" s="3" t="s">
        <v>1547</v>
      </c>
      <c r="B5" s="277">
        <v>1</v>
      </c>
      <c r="C5" s="5" t="s">
        <v>3</v>
      </c>
      <c r="D5" s="5" t="s">
        <v>3</v>
      </c>
    </row>
    <row r="6" spans="1:4" ht="45">
      <c r="A6" s="3" t="s">
        <v>1548</v>
      </c>
      <c r="B6" s="277">
        <v>0.06</v>
      </c>
      <c r="C6" s="5" t="s">
        <v>3</v>
      </c>
      <c r="D6" s="5" t="s">
        <v>3</v>
      </c>
    </row>
    <row r="7" spans="1:4" ht="30">
      <c r="A7" s="3" t="s">
        <v>1549</v>
      </c>
      <c r="B7" s="8">
        <v>12.7</v>
      </c>
      <c r="C7" s="8">
        <v>11.6</v>
      </c>
      <c r="D7" s="8">
        <v>10.9</v>
      </c>
    </row>
    <row r="8" spans="1:4">
      <c r="A8" s="3" t="s">
        <v>1340</v>
      </c>
      <c r="B8" s="5" t="s">
        <v>3</v>
      </c>
      <c r="C8" s="5" t="s">
        <v>3</v>
      </c>
      <c r="D8" s="5" t="s">
        <v>3</v>
      </c>
    </row>
    <row r="9" spans="1:4" ht="30">
      <c r="A9" s="4" t="s">
        <v>1546</v>
      </c>
      <c r="B9" s="5" t="s">
        <v>3</v>
      </c>
      <c r="C9" s="5" t="s">
        <v>3</v>
      </c>
      <c r="D9" s="5" t="s">
        <v>3</v>
      </c>
    </row>
    <row r="10" spans="1:4" ht="30">
      <c r="A10" s="3" t="s">
        <v>1549</v>
      </c>
      <c r="B10" s="12">
        <v>8</v>
      </c>
      <c r="C10" s="8">
        <v>7.2</v>
      </c>
      <c r="D10" s="8">
        <v>6.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0.28515625" bestFit="1" customWidth="1"/>
  </cols>
  <sheetData>
    <row r="1" spans="1:4" ht="15" customHeight="1">
      <c r="A1" s="1" t="s">
        <v>1550</v>
      </c>
      <c r="B1" s="7" t="s">
        <v>1</v>
      </c>
      <c r="C1" s="7"/>
      <c r="D1" s="7"/>
    </row>
    <row r="2" spans="1:4">
      <c r="A2" s="1" t="s">
        <v>17</v>
      </c>
      <c r="B2" s="2">
        <v>41425</v>
      </c>
      <c r="C2" s="2">
        <v>41060</v>
      </c>
      <c r="D2" s="2">
        <v>40694</v>
      </c>
    </row>
    <row r="3" spans="1:4" ht="30">
      <c r="A3" s="4" t="s">
        <v>1551</v>
      </c>
      <c r="B3" s="5" t="s">
        <v>3</v>
      </c>
      <c r="C3" s="5" t="s">
        <v>3</v>
      </c>
      <c r="D3" s="5" t="s">
        <v>3</v>
      </c>
    </row>
    <row r="4" spans="1:4">
      <c r="A4" s="3" t="s">
        <v>1552</v>
      </c>
      <c r="B4" s="8">
        <v>2.9</v>
      </c>
      <c r="C4" s="8">
        <v>0.6</v>
      </c>
      <c r="D4" s="8">
        <v>0.8</v>
      </c>
    </row>
    <row r="5" spans="1:4">
      <c r="A5" s="3" t="s">
        <v>1553</v>
      </c>
      <c r="B5" s="5">
        <v>6.1</v>
      </c>
      <c r="C5" s="5">
        <v>6.3</v>
      </c>
      <c r="D5" s="5">
        <v>6.8</v>
      </c>
    </row>
    <row r="6" spans="1:4">
      <c r="A6" s="3" t="s">
        <v>1554</v>
      </c>
      <c r="B6" s="5">
        <v>-5.0999999999999996</v>
      </c>
      <c r="C6" s="5">
        <v>-5.6</v>
      </c>
      <c r="D6" s="5">
        <v>-5.0999999999999996</v>
      </c>
    </row>
    <row r="7" spans="1:4">
      <c r="A7" s="3" t="s">
        <v>1555</v>
      </c>
      <c r="B7" s="5">
        <v>2.7</v>
      </c>
      <c r="C7" s="5">
        <v>1.6</v>
      </c>
      <c r="D7" s="5">
        <v>1.1000000000000001</v>
      </c>
    </row>
    <row r="8" spans="1:4">
      <c r="A8" s="3" t="s">
        <v>541</v>
      </c>
      <c r="B8" s="5">
        <v>6.6</v>
      </c>
      <c r="C8" s="5">
        <v>2.9</v>
      </c>
      <c r="D8" s="5">
        <v>3.6</v>
      </c>
    </row>
    <row r="9" spans="1:4" ht="30">
      <c r="A9" s="4" t="s">
        <v>1556</v>
      </c>
      <c r="B9" s="5" t="s">
        <v>3</v>
      </c>
      <c r="C9" s="5" t="s">
        <v>3</v>
      </c>
      <c r="D9" s="5" t="s">
        <v>3</v>
      </c>
    </row>
    <row r="10" spans="1:4" ht="30">
      <c r="A10" s="3" t="s">
        <v>1557</v>
      </c>
      <c r="B10" s="5">
        <v>128.1</v>
      </c>
      <c r="C10" s="5">
        <v>125.3</v>
      </c>
      <c r="D10" s="5" t="s">
        <v>3</v>
      </c>
    </row>
    <row r="11" spans="1:4">
      <c r="A11" s="3" t="s">
        <v>1552</v>
      </c>
      <c r="B11" s="5">
        <v>2.9</v>
      </c>
      <c r="C11" s="5">
        <v>0.6</v>
      </c>
      <c r="D11" s="5">
        <v>0.8</v>
      </c>
    </row>
    <row r="12" spans="1:4">
      <c r="A12" s="3" t="s">
        <v>1553</v>
      </c>
      <c r="B12" s="5">
        <v>6.1</v>
      </c>
      <c r="C12" s="5">
        <v>6.3</v>
      </c>
      <c r="D12" s="5">
        <v>6.8</v>
      </c>
    </row>
    <row r="13" spans="1:4">
      <c r="A13" s="3" t="s">
        <v>551</v>
      </c>
      <c r="B13" s="5">
        <v>0.4</v>
      </c>
      <c r="C13" s="5">
        <v>0</v>
      </c>
      <c r="D13" s="5" t="s">
        <v>3</v>
      </c>
    </row>
    <row r="14" spans="1:4">
      <c r="A14" s="3" t="s">
        <v>1558</v>
      </c>
      <c r="B14" s="5">
        <v>20.100000000000001</v>
      </c>
      <c r="C14" s="5">
        <v>10.199999999999999</v>
      </c>
      <c r="D14" s="5" t="s">
        <v>3</v>
      </c>
    </row>
    <row r="15" spans="1:4">
      <c r="A15" s="3" t="s">
        <v>1559</v>
      </c>
      <c r="B15" s="5">
        <v>-4.2</v>
      </c>
      <c r="C15" s="5">
        <v>-5.2</v>
      </c>
      <c r="D15" s="5" t="s">
        <v>3</v>
      </c>
    </row>
    <row r="16" spans="1:4">
      <c r="A16" s="3" t="s">
        <v>554</v>
      </c>
      <c r="B16" s="5">
        <v>16.600000000000001</v>
      </c>
      <c r="C16" s="5">
        <v>0</v>
      </c>
      <c r="D16" s="5" t="s">
        <v>3</v>
      </c>
    </row>
    <row r="17" spans="1:4">
      <c r="A17" s="3" t="s">
        <v>1560</v>
      </c>
      <c r="B17" s="5">
        <v>-2.5</v>
      </c>
      <c r="C17" s="5">
        <v>-9.1</v>
      </c>
      <c r="D17" s="5" t="s">
        <v>3</v>
      </c>
    </row>
    <row r="18" spans="1:4" ht="30">
      <c r="A18" s="3" t="s">
        <v>1561</v>
      </c>
      <c r="B18" s="5">
        <v>167.5</v>
      </c>
      <c r="C18" s="5">
        <v>128.1</v>
      </c>
      <c r="D18" s="5">
        <v>125.3</v>
      </c>
    </row>
    <row r="19" spans="1:4">
      <c r="A19" s="3" t="s">
        <v>1562</v>
      </c>
      <c r="B19" s="5">
        <v>165.1</v>
      </c>
      <c r="C19" s="5">
        <v>127.2</v>
      </c>
      <c r="D19" s="5" t="s">
        <v>3</v>
      </c>
    </row>
    <row r="20" spans="1:4">
      <c r="A20" s="4" t="s">
        <v>1563</v>
      </c>
      <c r="B20" s="5" t="s">
        <v>3</v>
      </c>
      <c r="C20" s="5" t="s">
        <v>3</v>
      </c>
      <c r="D20" s="5" t="s">
        <v>3</v>
      </c>
    </row>
    <row r="21" spans="1:4" ht="30">
      <c r="A21" s="3" t="s">
        <v>1564</v>
      </c>
      <c r="B21" s="5">
        <v>108.7</v>
      </c>
      <c r="C21" s="5">
        <v>104.1</v>
      </c>
      <c r="D21" s="5" t="s">
        <v>3</v>
      </c>
    </row>
    <row r="22" spans="1:4">
      <c r="A22" s="3" t="s">
        <v>1565</v>
      </c>
      <c r="B22" s="5">
        <v>15.5</v>
      </c>
      <c r="C22" s="5">
        <v>10.199999999999999</v>
      </c>
      <c r="D22" s="5" t="s">
        <v>3</v>
      </c>
    </row>
    <row r="23" spans="1:4">
      <c r="A23" s="3" t="s">
        <v>1566</v>
      </c>
      <c r="B23" s="5">
        <v>7.6</v>
      </c>
      <c r="C23" s="5">
        <v>6.3</v>
      </c>
      <c r="D23" s="5" t="s">
        <v>3</v>
      </c>
    </row>
    <row r="24" spans="1:4">
      <c r="A24" s="3" t="s">
        <v>551</v>
      </c>
      <c r="B24" s="5">
        <v>0.4</v>
      </c>
      <c r="C24" s="5">
        <v>0</v>
      </c>
      <c r="D24" s="5" t="s">
        <v>3</v>
      </c>
    </row>
    <row r="25" spans="1:4">
      <c r="A25" s="3" t="s">
        <v>1559</v>
      </c>
      <c r="B25" s="5">
        <v>-4</v>
      </c>
      <c r="C25" s="5">
        <v>-5</v>
      </c>
      <c r="D25" s="5" t="s">
        <v>3</v>
      </c>
    </row>
    <row r="26" spans="1:4">
      <c r="A26" s="3" t="s">
        <v>554</v>
      </c>
      <c r="B26" s="5">
        <v>12.1</v>
      </c>
      <c r="C26" s="5">
        <v>0</v>
      </c>
      <c r="D26" s="5" t="s">
        <v>3</v>
      </c>
    </row>
    <row r="27" spans="1:4">
      <c r="A27" s="3" t="s">
        <v>1560</v>
      </c>
      <c r="B27" s="5">
        <v>-2.7</v>
      </c>
      <c r="C27" s="5">
        <v>-6.9</v>
      </c>
      <c r="D27" s="5" t="s">
        <v>3</v>
      </c>
    </row>
    <row r="28" spans="1:4">
      <c r="A28" s="3" t="s">
        <v>1567</v>
      </c>
      <c r="B28" s="5">
        <v>137.6</v>
      </c>
      <c r="C28" s="5">
        <v>108.7</v>
      </c>
      <c r="D28" s="5">
        <v>104.1</v>
      </c>
    </row>
    <row r="29" spans="1:4">
      <c r="A29" s="3" t="s">
        <v>1568</v>
      </c>
      <c r="B29" s="5">
        <v>29.9</v>
      </c>
      <c r="C29" s="5">
        <v>19.399999999999999</v>
      </c>
      <c r="D29" s="5" t="s">
        <v>3</v>
      </c>
    </row>
    <row r="30" spans="1:4" ht="45">
      <c r="A30" s="4" t="s">
        <v>1569</v>
      </c>
      <c r="B30" s="5" t="s">
        <v>3</v>
      </c>
      <c r="C30" s="5" t="s">
        <v>3</v>
      </c>
      <c r="D30" s="5" t="s">
        <v>3</v>
      </c>
    </row>
    <row r="31" spans="1:4">
      <c r="A31" s="3" t="s">
        <v>1570</v>
      </c>
      <c r="B31" s="5">
        <v>4.5999999999999996</v>
      </c>
      <c r="C31" s="5" t="s">
        <v>3</v>
      </c>
      <c r="D31" s="5" t="s">
        <v>3</v>
      </c>
    </row>
    <row r="32" spans="1:4" ht="45">
      <c r="A32" s="4" t="s">
        <v>1571</v>
      </c>
      <c r="B32" s="5" t="s">
        <v>3</v>
      </c>
      <c r="C32" s="5" t="s">
        <v>3</v>
      </c>
      <c r="D32" s="5" t="s">
        <v>3</v>
      </c>
    </row>
    <row r="33" spans="1:4">
      <c r="A33" s="3" t="s">
        <v>1572</v>
      </c>
      <c r="B33" s="277">
        <v>0.04</v>
      </c>
      <c r="C33" s="277">
        <v>4.5699999999999998E-2</v>
      </c>
      <c r="D33" s="277">
        <v>5.5E-2</v>
      </c>
    </row>
    <row r="34" spans="1:4" ht="30">
      <c r="A34" s="3" t="s">
        <v>1573</v>
      </c>
      <c r="B34" s="277">
        <v>4.2000000000000003E-2</v>
      </c>
      <c r="C34" s="277">
        <v>4.5100000000000001E-2</v>
      </c>
      <c r="D34" s="277">
        <v>5.57E-2</v>
      </c>
    </row>
    <row r="35" spans="1:4">
      <c r="A35" s="3" t="s">
        <v>1574</v>
      </c>
      <c r="B35" s="277">
        <v>2.7E-2</v>
      </c>
      <c r="C35" s="277">
        <v>2.58E-2</v>
      </c>
      <c r="D35" s="277">
        <v>2.8899999999999999E-2</v>
      </c>
    </row>
    <row r="36" spans="1:4" ht="30">
      <c r="A36" s="4" t="s">
        <v>1575</v>
      </c>
      <c r="B36" s="5" t="s">
        <v>3</v>
      </c>
      <c r="C36" s="5" t="s">
        <v>3</v>
      </c>
      <c r="D36" s="5" t="s">
        <v>3</v>
      </c>
    </row>
    <row r="37" spans="1:4" ht="30">
      <c r="A37" s="3" t="s">
        <v>1576</v>
      </c>
      <c r="B37" s="5">
        <v>3.9</v>
      </c>
      <c r="C37" s="5" t="s">
        <v>3</v>
      </c>
      <c r="D37" s="5" t="s">
        <v>3</v>
      </c>
    </row>
    <row r="38" spans="1:4" ht="30">
      <c r="A38" s="3" t="s">
        <v>1577</v>
      </c>
      <c r="B38" s="5">
        <v>4.5999999999999996</v>
      </c>
      <c r="C38" s="5" t="s">
        <v>3</v>
      </c>
      <c r="D38" s="5" t="s">
        <v>3</v>
      </c>
    </row>
    <row r="39" spans="1:4" ht="30">
      <c r="A39" s="3" t="s">
        <v>1578</v>
      </c>
      <c r="B39" s="5">
        <v>4.3</v>
      </c>
      <c r="C39" s="5" t="s">
        <v>3</v>
      </c>
      <c r="D39" s="5" t="s">
        <v>3</v>
      </c>
    </row>
    <row r="40" spans="1:4" ht="30">
      <c r="A40" s="3" t="s">
        <v>1579</v>
      </c>
      <c r="B40" s="5">
        <v>4.5</v>
      </c>
      <c r="C40" s="5" t="s">
        <v>3</v>
      </c>
      <c r="D40" s="5" t="s">
        <v>3</v>
      </c>
    </row>
    <row r="41" spans="1:4" ht="30">
      <c r="A41" s="3" t="s">
        <v>1580</v>
      </c>
      <c r="B41" s="5">
        <v>4.7</v>
      </c>
      <c r="C41" s="5" t="s">
        <v>3</v>
      </c>
      <c r="D41" s="5" t="s">
        <v>3</v>
      </c>
    </row>
    <row r="42" spans="1:4" ht="30">
      <c r="A42" s="3" t="s">
        <v>1581</v>
      </c>
      <c r="B42" s="5">
        <v>29.6</v>
      </c>
      <c r="C42" s="5" t="s">
        <v>3</v>
      </c>
      <c r="D42" s="5" t="s">
        <v>3</v>
      </c>
    </row>
    <row r="43" spans="1:4" ht="30">
      <c r="A43" s="3" t="s">
        <v>1582</v>
      </c>
      <c r="B43" s="5">
        <v>3.9</v>
      </c>
      <c r="C43" s="5" t="s">
        <v>3</v>
      </c>
      <c r="D43" s="5" t="s">
        <v>3</v>
      </c>
    </row>
    <row r="44" spans="1:4">
      <c r="A44" s="3" t="s">
        <v>1583</v>
      </c>
      <c r="B44" s="5" t="s">
        <v>3</v>
      </c>
      <c r="C44" s="5" t="s">
        <v>3</v>
      </c>
      <c r="D44" s="5" t="s">
        <v>3</v>
      </c>
    </row>
    <row r="45" spans="1:4" ht="30">
      <c r="A45" s="4" t="s">
        <v>1575</v>
      </c>
      <c r="B45" s="5" t="s">
        <v>3</v>
      </c>
      <c r="C45" s="5" t="s">
        <v>3</v>
      </c>
      <c r="D45" s="5" t="s">
        <v>3</v>
      </c>
    </row>
    <row r="46" spans="1:4">
      <c r="A46" s="3" t="s">
        <v>1584</v>
      </c>
      <c r="B46" s="277">
        <v>0.45</v>
      </c>
      <c r="C46" s="277">
        <v>0.48</v>
      </c>
      <c r="D46" s="5" t="s">
        <v>3</v>
      </c>
    </row>
    <row r="47" spans="1:4">
      <c r="A47" s="3" t="s">
        <v>1305</v>
      </c>
      <c r="B47" s="5" t="s">
        <v>3</v>
      </c>
      <c r="C47" s="5" t="s">
        <v>3</v>
      </c>
      <c r="D47" s="5" t="s">
        <v>3</v>
      </c>
    </row>
    <row r="48" spans="1:4" ht="30">
      <c r="A48" s="4" t="s">
        <v>1575</v>
      </c>
      <c r="B48" s="5" t="s">
        <v>3</v>
      </c>
      <c r="C48" s="5" t="s">
        <v>3</v>
      </c>
      <c r="D48" s="5" t="s">
        <v>3</v>
      </c>
    </row>
    <row r="49" spans="1:4">
      <c r="A49" s="3" t="s">
        <v>1584</v>
      </c>
      <c r="B49" s="277">
        <v>0.31</v>
      </c>
      <c r="C49" s="277">
        <v>0.4</v>
      </c>
      <c r="D49" s="5" t="s">
        <v>3</v>
      </c>
    </row>
    <row r="50" spans="1:4">
      <c r="A50" s="3" t="s">
        <v>1585</v>
      </c>
      <c r="B50" s="5" t="s">
        <v>3</v>
      </c>
      <c r="C50" s="5" t="s">
        <v>3</v>
      </c>
      <c r="D50" s="5" t="s">
        <v>3</v>
      </c>
    </row>
    <row r="51" spans="1:4" ht="30">
      <c r="A51" s="4" t="s">
        <v>1575</v>
      </c>
      <c r="B51" s="5" t="s">
        <v>3</v>
      </c>
      <c r="C51" s="5" t="s">
        <v>3</v>
      </c>
      <c r="D51" s="5" t="s">
        <v>3</v>
      </c>
    </row>
    <row r="52" spans="1:4">
      <c r="A52" s="3" t="s">
        <v>1584</v>
      </c>
      <c r="B52" s="277">
        <v>0.24</v>
      </c>
      <c r="C52" s="277">
        <v>0.12</v>
      </c>
      <c r="D52" s="5" t="s">
        <v>3</v>
      </c>
    </row>
    <row r="53" spans="1:4">
      <c r="A53" s="3" t="s">
        <v>1586</v>
      </c>
      <c r="B53" s="5" t="s">
        <v>3</v>
      </c>
      <c r="C53" s="5" t="s">
        <v>3</v>
      </c>
      <c r="D53" s="5" t="s">
        <v>3</v>
      </c>
    </row>
    <row r="54" spans="1:4" ht="30">
      <c r="A54" s="4" t="s">
        <v>1587</v>
      </c>
      <c r="B54" s="5" t="s">
        <v>3</v>
      </c>
      <c r="C54" s="5" t="s">
        <v>3</v>
      </c>
      <c r="D54" s="5" t="s">
        <v>3</v>
      </c>
    </row>
    <row r="55" spans="1:4" ht="30">
      <c r="A55" s="3" t="s">
        <v>1588</v>
      </c>
      <c r="B55" s="5">
        <v>9.5</v>
      </c>
      <c r="C55" s="5">
        <v>6.3</v>
      </c>
      <c r="D55" s="5" t="s">
        <v>3</v>
      </c>
    </row>
    <row r="56" spans="1:4" ht="30">
      <c r="A56" s="3" t="s">
        <v>1589</v>
      </c>
      <c r="B56" s="5" t="s">
        <v>3</v>
      </c>
      <c r="C56" s="5" t="s">
        <v>3</v>
      </c>
      <c r="D56" s="5" t="s">
        <v>3</v>
      </c>
    </row>
    <row r="57" spans="1:4" ht="30">
      <c r="A57" s="4" t="s">
        <v>1587</v>
      </c>
      <c r="B57" s="5" t="s">
        <v>3</v>
      </c>
      <c r="C57" s="5" t="s">
        <v>3</v>
      </c>
      <c r="D57" s="5" t="s">
        <v>3</v>
      </c>
    </row>
    <row r="58" spans="1:4" ht="30">
      <c r="A58" s="3" t="s">
        <v>1588</v>
      </c>
      <c r="B58" s="5">
        <v>29.9</v>
      </c>
      <c r="C58" s="5">
        <v>19.399999999999999</v>
      </c>
      <c r="D58" s="5" t="s">
        <v>3</v>
      </c>
    </row>
    <row r="59" spans="1:4" ht="30">
      <c r="A59" s="3" t="s">
        <v>1590</v>
      </c>
      <c r="B59" s="5" t="s">
        <v>3</v>
      </c>
      <c r="C59" s="5" t="s">
        <v>3</v>
      </c>
      <c r="D59" s="5" t="s">
        <v>3</v>
      </c>
    </row>
    <row r="60" spans="1:4" ht="30">
      <c r="A60" s="4" t="s">
        <v>1587</v>
      </c>
      <c r="B60" s="5" t="s">
        <v>3</v>
      </c>
      <c r="C60" s="5" t="s">
        <v>3</v>
      </c>
      <c r="D60" s="5" t="s">
        <v>3</v>
      </c>
    </row>
    <row r="61" spans="1:4" ht="30">
      <c r="A61" s="3" t="s">
        <v>1588</v>
      </c>
      <c r="B61" s="12">
        <v>-10</v>
      </c>
      <c r="C61" s="12">
        <v>-3</v>
      </c>
      <c r="D61" s="5" t="s">
        <v>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0.28515625" bestFit="1" customWidth="1"/>
  </cols>
  <sheetData>
    <row r="1" spans="1:3" ht="15" customHeight="1">
      <c r="A1" s="1" t="s">
        <v>1591</v>
      </c>
      <c r="B1" s="7" t="s">
        <v>1</v>
      </c>
      <c r="C1" s="7"/>
    </row>
    <row r="2" spans="1:3">
      <c r="A2" s="1" t="s">
        <v>17</v>
      </c>
      <c r="B2" s="2">
        <v>41425</v>
      </c>
      <c r="C2" s="2">
        <v>41060</v>
      </c>
    </row>
    <row r="3" spans="1:3" ht="45">
      <c r="A3" s="4" t="s">
        <v>1592</v>
      </c>
      <c r="B3" s="5" t="s">
        <v>3</v>
      </c>
      <c r="C3" s="5" t="s">
        <v>3</v>
      </c>
    </row>
    <row r="4" spans="1:3">
      <c r="A4" s="3" t="s">
        <v>1593</v>
      </c>
      <c r="B4" s="8">
        <v>122.9</v>
      </c>
      <c r="C4" s="8">
        <v>171.8</v>
      </c>
    </row>
    <row r="5" spans="1:3">
      <c r="A5" s="3" t="s">
        <v>597</v>
      </c>
      <c r="B5" s="5">
        <v>-160</v>
      </c>
      <c r="C5" s="5">
        <v>-92.4</v>
      </c>
    </row>
    <row r="6" spans="1:3">
      <c r="A6" s="3" t="s">
        <v>601</v>
      </c>
      <c r="B6" s="5">
        <v>31.2</v>
      </c>
      <c r="C6" s="5">
        <v>43.5</v>
      </c>
    </row>
    <row r="7" spans="1:3">
      <c r="A7" s="3" t="s">
        <v>1594</v>
      </c>
      <c r="B7" s="5">
        <v>-5.9</v>
      </c>
      <c r="C7" s="5">
        <v>122.9</v>
      </c>
    </row>
    <row r="8" spans="1:3">
      <c r="A8" s="3" t="s">
        <v>82</v>
      </c>
      <c r="B8" s="5" t="s">
        <v>3</v>
      </c>
      <c r="C8" s="5" t="s">
        <v>3</v>
      </c>
    </row>
    <row r="9" spans="1:3" ht="45">
      <c r="A9" s="4" t="s">
        <v>1592</v>
      </c>
      <c r="B9" s="5" t="s">
        <v>3</v>
      </c>
      <c r="C9" s="5" t="s">
        <v>3</v>
      </c>
    </row>
    <row r="10" spans="1:3">
      <c r="A10" s="3" t="s">
        <v>1593</v>
      </c>
      <c r="B10" s="5">
        <v>-3</v>
      </c>
      <c r="C10" s="5">
        <v>1.2</v>
      </c>
    </row>
    <row r="11" spans="1:3">
      <c r="A11" s="3" t="s">
        <v>597</v>
      </c>
      <c r="B11" s="5">
        <v>-7</v>
      </c>
      <c r="C11" s="5">
        <v>-4.2</v>
      </c>
    </row>
    <row r="12" spans="1:3">
      <c r="A12" s="3" t="s">
        <v>601</v>
      </c>
      <c r="B12" s="5">
        <v>0</v>
      </c>
      <c r="C12" s="5">
        <v>0</v>
      </c>
    </row>
    <row r="13" spans="1:3">
      <c r="A13" s="3" t="s">
        <v>1594</v>
      </c>
      <c r="B13" s="5">
        <v>-10</v>
      </c>
      <c r="C13" s="5">
        <v>-3</v>
      </c>
    </row>
    <row r="14" spans="1:3" ht="30">
      <c r="A14" s="3" t="s">
        <v>591</v>
      </c>
      <c r="B14" s="5" t="s">
        <v>3</v>
      </c>
      <c r="C14" s="5" t="s">
        <v>3</v>
      </c>
    </row>
    <row r="15" spans="1:3" ht="45">
      <c r="A15" s="4" t="s">
        <v>1592</v>
      </c>
      <c r="B15" s="5" t="s">
        <v>3</v>
      </c>
      <c r="C15" s="5" t="s">
        <v>3</v>
      </c>
    </row>
    <row r="16" spans="1:3">
      <c r="A16" s="3" t="s">
        <v>1593</v>
      </c>
      <c r="B16" s="5">
        <v>173.7</v>
      </c>
      <c r="C16" s="5">
        <v>235.8</v>
      </c>
    </row>
    <row r="17" spans="1:3">
      <c r="A17" s="3" t="s">
        <v>597</v>
      </c>
      <c r="B17" s="5">
        <v>-138.19999999999999</v>
      </c>
      <c r="C17" s="5">
        <v>-62.1</v>
      </c>
    </row>
    <row r="18" spans="1:3">
      <c r="A18" s="3" t="s">
        <v>601</v>
      </c>
      <c r="B18" s="5">
        <v>0</v>
      </c>
      <c r="C18" s="5">
        <v>0</v>
      </c>
    </row>
    <row r="19" spans="1:3">
      <c r="A19" s="3" t="s">
        <v>1594</v>
      </c>
      <c r="B19" s="5">
        <v>35.5</v>
      </c>
      <c r="C19" s="5">
        <v>173.7</v>
      </c>
    </row>
    <row r="20" spans="1:3" ht="30">
      <c r="A20" s="3" t="s">
        <v>592</v>
      </c>
      <c r="B20" s="5" t="s">
        <v>3</v>
      </c>
      <c r="C20" s="5" t="s">
        <v>3</v>
      </c>
    </row>
    <row r="21" spans="1:3" ht="45">
      <c r="A21" s="4" t="s">
        <v>1592</v>
      </c>
      <c r="B21" s="5" t="s">
        <v>3</v>
      </c>
      <c r="C21" s="5" t="s">
        <v>3</v>
      </c>
    </row>
    <row r="22" spans="1:3">
      <c r="A22" s="3" t="s">
        <v>1593</v>
      </c>
      <c r="B22" s="5">
        <v>-47.3</v>
      </c>
      <c r="C22" s="5">
        <v>-60.4</v>
      </c>
    </row>
    <row r="23" spans="1:3">
      <c r="A23" s="3" t="s">
        <v>597</v>
      </c>
      <c r="B23" s="5">
        <v>-18.100000000000001</v>
      </c>
      <c r="C23" s="5">
        <v>-30.4</v>
      </c>
    </row>
    <row r="24" spans="1:3">
      <c r="A24" s="3" t="s">
        <v>601</v>
      </c>
      <c r="B24" s="5">
        <v>31.2</v>
      </c>
      <c r="C24" s="5">
        <v>43.5</v>
      </c>
    </row>
    <row r="25" spans="1:3">
      <c r="A25" s="3" t="s">
        <v>1594</v>
      </c>
      <c r="B25" s="5">
        <v>-34.200000000000003</v>
      </c>
      <c r="C25" s="5">
        <v>-47.3</v>
      </c>
    </row>
    <row r="26" spans="1:3" ht="30">
      <c r="A26" s="3" t="s">
        <v>593</v>
      </c>
      <c r="B26" s="5" t="s">
        <v>3</v>
      </c>
      <c r="C26" s="5" t="s">
        <v>3</v>
      </c>
    </row>
    <row r="27" spans="1:3" ht="45">
      <c r="A27" s="4" t="s">
        <v>1592</v>
      </c>
      <c r="B27" s="5" t="s">
        <v>3</v>
      </c>
      <c r="C27" s="5" t="s">
        <v>3</v>
      </c>
    </row>
    <row r="28" spans="1:3">
      <c r="A28" s="3" t="s">
        <v>1593</v>
      </c>
      <c r="B28" s="5">
        <v>-0.5</v>
      </c>
      <c r="C28" s="5">
        <v>-4.8</v>
      </c>
    </row>
    <row r="29" spans="1:3">
      <c r="A29" s="3" t="s">
        <v>597</v>
      </c>
      <c r="B29" s="5">
        <v>3.3</v>
      </c>
      <c r="C29" s="5">
        <v>4.3</v>
      </c>
    </row>
    <row r="30" spans="1:3">
      <c r="A30" s="3" t="s">
        <v>601</v>
      </c>
      <c r="B30" s="5">
        <v>0</v>
      </c>
      <c r="C30" s="5">
        <v>0</v>
      </c>
    </row>
    <row r="31" spans="1:3">
      <c r="A31" s="3" t="s">
        <v>1594</v>
      </c>
      <c r="B31" s="8">
        <v>2.8</v>
      </c>
      <c r="C31" s="8">
        <v>-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7" t="s">
        <v>157</v>
      </c>
      <c r="B1" s="7" t="s">
        <v>1</v>
      </c>
      <c r="C1" s="7"/>
      <c r="D1" s="7"/>
      <c r="E1" s="7"/>
      <c r="F1" s="7"/>
      <c r="G1" s="7"/>
      <c r="H1" s="7"/>
      <c r="I1" s="7"/>
      <c r="J1" s="7"/>
      <c r="K1" s="7"/>
      <c r="L1" s="7"/>
      <c r="M1" s="7"/>
    </row>
    <row r="2" spans="1:13" ht="15" customHeight="1">
      <c r="A2" s="7"/>
      <c r="B2" s="11">
        <v>41425</v>
      </c>
      <c r="C2" s="11"/>
      <c r="D2" s="11"/>
      <c r="E2" s="11"/>
      <c r="F2" s="11"/>
      <c r="G2" s="11"/>
      <c r="H2" s="11"/>
      <c r="I2" s="11"/>
      <c r="J2" s="11"/>
      <c r="K2" s="11"/>
      <c r="L2" s="11"/>
      <c r="M2" s="11"/>
    </row>
    <row r="3" spans="1:13" ht="45">
      <c r="A3" s="4" t="s">
        <v>158</v>
      </c>
      <c r="B3" s="14" t="s">
        <v>3</v>
      </c>
      <c r="C3" s="14"/>
      <c r="D3" s="14"/>
      <c r="E3" s="14"/>
      <c r="F3" s="14"/>
      <c r="G3" s="14"/>
      <c r="H3" s="14"/>
      <c r="I3" s="14"/>
      <c r="J3" s="14"/>
      <c r="K3" s="14"/>
      <c r="L3" s="14"/>
      <c r="M3" s="14"/>
    </row>
    <row r="4" spans="1:13" ht="15" customHeight="1">
      <c r="A4" s="15" t="s">
        <v>157</v>
      </c>
      <c r="B4" s="14" t="s">
        <v>3</v>
      </c>
      <c r="C4" s="14"/>
      <c r="D4" s="14"/>
      <c r="E4" s="14"/>
      <c r="F4" s="14"/>
      <c r="G4" s="14"/>
      <c r="H4" s="14"/>
      <c r="I4" s="14"/>
      <c r="J4" s="14"/>
      <c r="K4" s="14"/>
      <c r="L4" s="14"/>
      <c r="M4" s="14"/>
    </row>
    <row r="5" spans="1:13">
      <c r="A5" s="15"/>
      <c r="B5" s="46" t="s">
        <v>159</v>
      </c>
      <c r="C5" s="46"/>
      <c r="D5" s="46"/>
      <c r="E5" s="46"/>
      <c r="F5" s="46"/>
      <c r="G5" s="46"/>
      <c r="H5" s="46"/>
      <c r="I5" s="46"/>
      <c r="J5" s="46"/>
      <c r="K5" s="46"/>
      <c r="L5" s="46"/>
      <c r="M5" s="46"/>
    </row>
    <row r="6" spans="1:13" ht="25.5" customHeight="1">
      <c r="A6" s="15"/>
      <c r="B6" s="38" t="s">
        <v>160</v>
      </c>
      <c r="C6" s="38"/>
      <c r="D6" s="38"/>
      <c r="E6" s="38"/>
      <c r="F6" s="38"/>
      <c r="G6" s="38"/>
      <c r="H6" s="38"/>
      <c r="I6" s="38"/>
      <c r="J6" s="38"/>
      <c r="K6" s="38"/>
      <c r="L6" s="38"/>
      <c r="M6" s="38"/>
    </row>
    <row r="7" spans="1:13">
      <c r="A7" s="15"/>
      <c r="B7" s="47" t="s">
        <v>161</v>
      </c>
      <c r="C7" s="47"/>
      <c r="D7" s="47"/>
      <c r="E7" s="47"/>
      <c r="F7" s="47"/>
      <c r="G7" s="47"/>
      <c r="H7" s="47"/>
      <c r="I7" s="47"/>
      <c r="J7" s="47"/>
      <c r="K7" s="47"/>
      <c r="L7" s="47"/>
      <c r="M7" s="47"/>
    </row>
    <row r="8" spans="1:13" ht="114.75" customHeight="1">
      <c r="A8" s="15"/>
      <c r="B8" s="38" t="s">
        <v>162</v>
      </c>
      <c r="C8" s="38"/>
      <c r="D8" s="38"/>
      <c r="E8" s="38"/>
      <c r="F8" s="38"/>
      <c r="G8" s="38"/>
      <c r="H8" s="38"/>
      <c r="I8" s="38"/>
      <c r="J8" s="38"/>
      <c r="K8" s="38"/>
      <c r="L8" s="38"/>
      <c r="M8" s="38"/>
    </row>
    <row r="9" spans="1:13" ht="38.25" customHeight="1">
      <c r="A9" s="15"/>
      <c r="B9" s="38" t="s">
        <v>163</v>
      </c>
      <c r="C9" s="38"/>
      <c r="D9" s="38"/>
      <c r="E9" s="38"/>
      <c r="F9" s="38"/>
      <c r="G9" s="38"/>
      <c r="H9" s="38"/>
      <c r="I9" s="38"/>
      <c r="J9" s="38"/>
      <c r="K9" s="38"/>
      <c r="L9" s="38"/>
      <c r="M9" s="38"/>
    </row>
    <row r="10" spans="1:13" ht="25.5" customHeight="1">
      <c r="A10" s="15"/>
      <c r="B10" s="38" t="s">
        <v>164</v>
      </c>
      <c r="C10" s="38"/>
      <c r="D10" s="38"/>
      <c r="E10" s="38"/>
      <c r="F10" s="38"/>
      <c r="G10" s="38"/>
      <c r="H10" s="38"/>
      <c r="I10" s="38"/>
      <c r="J10" s="38"/>
      <c r="K10" s="38"/>
      <c r="L10" s="38"/>
      <c r="M10" s="38"/>
    </row>
    <row r="11" spans="1:13" ht="25.5" customHeight="1">
      <c r="A11" s="15"/>
      <c r="B11" s="38" t="s">
        <v>165</v>
      </c>
      <c r="C11" s="38"/>
      <c r="D11" s="38"/>
      <c r="E11" s="38"/>
      <c r="F11" s="38"/>
      <c r="G11" s="38"/>
      <c r="H11" s="38"/>
      <c r="I11" s="38"/>
      <c r="J11" s="38"/>
      <c r="K11" s="38"/>
      <c r="L11" s="38"/>
      <c r="M11" s="38"/>
    </row>
    <row r="12" spans="1:13" ht="25.5" customHeight="1">
      <c r="A12" s="15"/>
      <c r="B12" s="48" t="s">
        <v>166</v>
      </c>
      <c r="C12" s="48"/>
      <c r="D12" s="48"/>
      <c r="E12" s="48"/>
      <c r="F12" s="48"/>
      <c r="G12" s="48"/>
      <c r="H12" s="48"/>
      <c r="I12" s="48"/>
      <c r="J12" s="48"/>
      <c r="K12" s="48"/>
      <c r="L12" s="48"/>
      <c r="M12" s="48"/>
    </row>
    <row r="13" spans="1:13">
      <c r="A13" s="15"/>
      <c r="B13" s="14"/>
      <c r="C13" s="14"/>
      <c r="D13" s="14"/>
      <c r="E13" s="14"/>
      <c r="F13" s="14"/>
      <c r="G13" s="14"/>
      <c r="H13" s="14"/>
      <c r="I13" s="14"/>
      <c r="J13" s="14"/>
      <c r="K13" s="14"/>
      <c r="L13" s="14"/>
      <c r="M13" s="14"/>
    </row>
    <row r="14" spans="1:13" ht="38.25" customHeight="1">
      <c r="A14" s="15"/>
      <c r="B14" s="48" t="s">
        <v>167</v>
      </c>
      <c r="C14" s="48"/>
      <c r="D14" s="48"/>
      <c r="E14" s="48"/>
      <c r="F14" s="48"/>
      <c r="G14" s="48"/>
      <c r="H14" s="48"/>
      <c r="I14" s="48"/>
      <c r="J14" s="48"/>
      <c r="K14" s="48"/>
      <c r="L14" s="48"/>
      <c r="M14" s="48"/>
    </row>
    <row r="15" spans="1:13">
      <c r="A15" s="15"/>
      <c r="B15" s="14"/>
      <c r="C15" s="14"/>
      <c r="D15" s="14"/>
      <c r="E15" s="14"/>
      <c r="F15" s="14"/>
      <c r="G15" s="14"/>
      <c r="H15" s="14"/>
      <c r="I15" s="14"/>
      <c r="J15" s="14"/>
      <c r="K15" s="14"/>
      <c r="L15" s="14"/>
      <c r="M15" s="14"/>
    </row>
    <row r="16" spans="1:13" ht="38.25" customHeight="1">
      <c r="A16" s="15"/>
      <c r="B16" s="48" t="s">
        <v>168</v>
      </c>
      <c r="C16" s="48"/>
      <c r="D16" s="48"/>
      <c r="E16" s="48"/>
      <c r="F16" s="48"/>
      <c r="G16" s="48"/>
      <c r="H16" s="48"/>
      <c r="I16" s="48"/>
      <c r="J16" s="48"/>
      <c r="K16" s="48"/>
      <c r="L16" s="48"/>
      <c r="M16" s="48"/>
    </row>
    <row r="17" spans="1:13">
      <c r="A17" s="15"/>
      <c r="B17" s="14"/>
      <c r="C17" s="14"/>
      <c r="D17" s="14"/>
      <c r="E17" s="14"/>
      <c r="F17" s="14"/>
      <c r="G17" s="14"/>
      <c r="H17" s="14"/>
      <c r="I17" s="14"/>
      <c r="J17" s="14"/>
      <c r="K17" s="14"/>
      <c r="L17" s="14"/>
      <c r="M17" s="14"/>
    </row>
    <row r="18" spans="1:13">
      <c r="A18" s="15"/>
      <c r="B18" s="48" t="s">
        <v>169</v>
      </c>
      <c r="C18" s="48"/>
      <c r="D18" s="48"/>
      <c r="E18" s="48"/>
      <c r="F18" s="48"/>
      <c r="G18" s="48"/>
      <c r="H18" s="48"/>
      <c r="I18" s="48"/>
      <c r="J18" s="48"/>
      <c r="K18" s="48"/>
      <c r="L18" s="48"/>
      <c r="M18" s="48"/>
    </row>
    <row r="19" spans="1:13">
      <c r="A19" s="15"/>
      <c r="B19" s="14"/>
      <c r="C19" s="14"/>
      <c r="D19" s="14"/>
      <c r="E19" s="14"/>
      <c r="F19" s="14"/>
      <c r="G19" s="14"/>
      <c r="H19" s="14"/>
      <c r="I19" s="14"/>
      <c r="J19" s="14"/>
      <c r="K19" s="14"/>
      <c r="L19" s="14"/>
      <c r="M19" s="14"/>
    </row>
    <row r="20" spans="1:13" ht="25.5" customHeight="1">
      <c r="A20" s="15"/>
      <c r="B20" s="48" t="s">
        <v>170</v>
      </c>
      <c r="C20" s="48"/>
      <c r="D20" s="48"/>
      <c r="E20" s="48"/>
      <c r="F20" s="48"/>
      <c r="G20" s="48"/>
      <c r="H20" s="48"/>
      <c r="I20" s="48"/>
      <c r="J20" s="48"/>
      <c r="K20" s="48"/>
      <c r="L20" s="48"/>
      <c r="M20" s="48"/>
    </row>
    <row r="21" spans="1:13">
      <c r="A21" s="15"/>
      <c r="B21" s="14"/>
      <c r="C21" s="14"/>
      <c r="D21" s="14"/>
      <c r="E21" s="14"/>
      <c r="F21" s="14"/>
      <c r="G21" s="14"/>
      <c r="H21" s="14"/>
      <c r="I21" s="14"/>
      <c r="J21" s="14"/>
      <c r="K21" s="14"/>
      <c r="L21" s="14"/>
      <c r="M21" s="14"/>
    </row>
    <row r="22" spans="1:13" ht="25.5" customHeight="1">
      <c r="A22" s="15"/>
      <c r="B22" s="38" t="s">
        <v>171</v>
      </c>
      <c r="C22" s="38"/>
      <c r="D22" s="38"/>
      <c r="E22" s="38"/>
      <c r="F22" s="38"/>
      <c r="G22" s="38"/>
      <c r="H22" s="38"/>
      <c r="I22" s="38"/>
      <c r="J22" s="38"/>
      <c r="K22" s="38"/>
      <c r="L22" s="38"/>
      <c r="M22" s="38"/>
    </row>
    <row r="23" spans="1:13">
      <c r="A23" s="15"/>
      <c r="B23" s="38" t="s">
        <v>172</v>
      </c>
      <c r="C23" s="38"/>
      <c r="D23" s="38"/>
      <c r="E23" s="38"/>
      <c r="F23" s="38"/>
      <c r="G23" s="38"/>
      <c r="H23" s="38"/>
      <c r="I23" s="38"/>
      <c r="J23" s="38"/>
      <c r="K23" s="38"/>
      <c r="L23" s="38"/>
      <c r="M23" s="38"/>
    </row>
    <row r="24" spans="1:13" ht="76.5" customHeight="1">
      <c r="A24" s="15"/>
      <c r="B24" s="38" t="s">
        <v>173</v>
      </c>
      <c r="C24" s="38"/>
      <c r="D24" s="38"/>
      <c r="E24" s="38"/>
      <c r="F24" s="38"/>
      <c r="G24" s="38"/>
      <c r="H24" s="38"/>
      <c r="I24" s="38"/>
      <c r="J24" s="38"/>
      <c r="K24" s="38"/>
      <c r="L24" s="38"/>
      <c r="M24" s="38"/>
    </row>
    <row r="25" spans="1:13" ht="38.25" customHeight="1">
      <c r="A25" s="15"/>
      <c r="B25" s="38" t="s">
        <v>174</v>
      </c>
      <c r="C25" s="38"/>
      <c r="D25" s="38"/>
      <c r="E25" s="38"/>
      <c r="F25" s="38"/>
      <c r="G25" s="38"/>
      <c r="H25" s="38"/>
      <c r="I25" s="38"/>
      <c r="J25" s="38"/>
      <c r="K25" s="38"/>
      <c r="L25" s="38"/>
      <c r="M25" s="38"/>
    </row>
    <row r="26" spans="1:13" ht="38.25" customHeight="1">
      <c r="A26" s="15"/>
      <c r="B26" s="38" t="s">
        <v>175</v>
      </c>
      <c r="C26" s="38"/>
      <c r="D26" s="38"/>
      <c r="E26" s="38"/>
      <c r="F26" s="38"/>
      <c r="G26" s="38"/>
      <c r="H26" s="38"/>
      <c r="I26" s="38"/>
      <c r="J26" s="38"/>
      <c r="K26" s="38"/>
      <c r="L26" s="38"/>
      <c r="M26" s="38"/>
    </row>
    <row r="27" spans="1:13" ht="25.5" customHeight="1">
      <c r="A27" s="15"/>
      <c r="B27" s="38" t="s">
        <v>176</v>
      </c>
      <c r="C27" s="38"/>
      <c r="D27" s="38"/>
      <c r="E27" s="38"/>
      <c r="F27" s="38"/>
      <c r="G27" s="38"/>
      <c r="H27" s="38"/>
      <c r="I27" s="38"/>
      <c r="J27" s="38"/>
      <c r="K27" s="38"/>
      <c r="L27" s="38"/>
      <c r="M27" s="38"/>
    </row>
    <row r="28" spans="1:13" ht="51" customHeight="1">
      <c r="A28" s="15"/>
      <c r="B28" s="38" t="s">
        <v>177</v>
      </c>
      <c r="C28" s="38"/>
      <c r="D28" s="38"/>
      <c r="E28" s="38"/>
      <c r="F28" s="38"/>
      <c r="G28" s="38"/>
      <c r="H28" s="38"/>
      <c r="I28" s="38"/>
      <c r="J28" s="38"/>
      <c r="K28" s="38"/>
      <c r="L28" s="38"/>
      <c r="M28" s="38"/>
    </row>
    <row r="29" spans="1:13" ht="63.75" customHeight="1">
      <c r="A29" s="15"/>
      <c r="B29" s="38" t="s">
        <v>178</v>
      </c>
      <c r="C29" s="38"/>
      <c r="D29" s="38"/>
      <c r="E29" s="38"/>
      <c r="F29" s="38"/>
      <c r="G29" s="38"/>
      <c r="H29" s="38"/>
      <c r="I29" s="38"/>
      <c r="J29" s="38"/>
      <c r="K29" s="38"/>
      <c r="L29" s="38"/>
      <c r="M29" s="38"/>
    </row>
    <row r="30" spans="1:13" ht="63.75" customHeight="1">
      <c r="A30" s="15"/>
      <c r="B30" s="38" t="s">
        <v>179</v>
      </c>
      <c r="C30" s="38"/>
      <c r="D30" s="38"/>
      <c r="E30" s="38"/>
      <c r="F30" s="38"/>
      <c r="G30" s="38"/>
      <c r="H30" s="38"/>
      <c r="I30" s="38"/>
      <c r="J30" s="38"/>
      <c r="K30" s="38"/>
      <c r="L30" s="38"/>
      <c r="M30" s="38"/>
    </row>
    <row r="31" spans="1:13" ht="51" customHeight="1">
      <c r="A31" s="15"/>
      <c r="B31" s="38" t="s">
        <v>180</v>
      </c>
      <c r="C31" s="38"/>
      <c r="D31" s="38"/>
      <c r="E31" s="38"/>
      <c r="F31" s="38"/>
      <c r="G31" s="38"/>
      <c r="H31" s="38"/>
      <c r="I31" s="38"/>
      <c r="J31" s="38"/>
      <c r="K31" s="38"/>
      <c r="L31" s="38"/>
      <c r="M31" s="38"/>
    </row>
    <row r="32" spans="1:13">
      <c r="A32" s="15"/>
      <c r="B32" s="38" t="s">
        <v>181</v>
      </c>
      <c r="C32" s="38"/>
      <c r="D32" s="38"/>
      <c r="E32" s="38"/>
      <c r="F32" s="38"/>
      <c r="G32" s="38"/>
      <c r="H32" s="38"/>
      <c r="I32" s="38"/>
      <c r="J32" s="38"/>
      <c r="K32" s="38"/>
      <c r="L32" s="38"/>
      <c r="M32" s="38"/>
    </row>
    <row r="33" spans="1:13" ht="51" customHeight="1">
      <c r="A33" s="15"/>
      <c r="B33" s="38" t="s">
        <v>182</v>
      </c>
      <c r="C33" s="38"/>
      <c r="D33" s="38"/>
      <c r="E33" s="38"/>
      <c r="F33" s="38"/>
      <c r="G33" s="38"/>
      <c r="H33" s="38"/>
      <c r="I33" s="38"/>
      <c r="J33" s="38"/>
      <c r="K33" s="38"/>
      <c r="L33" s="38"/>
      <c r="M33" s="38"/>
    </row>
    <row r="34" spans="1:13" ht="51" customHeight="1">
      <c r="A34" s="15"/>
      <c r="B34" s="38" t="s">
        <v>183</v>
      </c>
      <c r="C34" s="38"/>
      <c r="D34" s="38"/>
      <c r="E34" s="38"/>
      <c r="F34" s="38"/>
      <c r="G34" s="38"/>
      <c r="H34" s="38"/>
      <c r="I34" s="38"/>
      <c r="J34" s="38"/>
      <c r="K34" s="38"/>
      <c r="L34" s="38"/>
      <c r="M34" s="38"/>
    </row>
    <row r="35" spans="1:13">
      <c r="A35" s="15"/>
      <c r="B35" s="38" t="s">
        <v>184</v>
      </c>
      <c r="C35" s="38"/>
      <c r="D35" s="38"/>
      <c r="E35" s="38"/>
      <c r="F35" s="38"/>
      <c r="G35" s="38"/>
      <c r="H35" s="38"/>
      <c r="I35" s="38"/>
      <c r="J35" s="38"/>
      <c r="K35" s="38"/>
      <c r="L35" s="38"/>
      <c r="M35" s="38"/>
    </row>
    <row r="36" spans="1:13">
      <c r="A36" s="15"/>
      <c r="B36" s="38" t="s">
        <v>185</v>
      </c>
      <c r="C36" s="38"/>
      <c r="D36" s="38"/>
      <c r="E36" s="38"/>
      <c r="F36" s="38"/>
      <c r="G36" s="38"/>
      <c r="H36" s="38"/>
      <c r="I36" s="38"/>
      <c r="J36" s="38"/>
      <c r="K36" s="38"/>
      <c r="L36" s="38"/>
      <c r="M36" s="38"/>
    </row>
    <row r="37" spans="1:13" ht="25.5" customHeight="1">
      <c r="A37" s="15"/>
      <c r="B37" s="38" t="s">
        <v>186</v>
      </c>
      <c r="C37" s="38"/>
      <c r="D37" s="38"/>
      <c r="E37" s="38"/>
      <c r="F37" s="38"/>
      <c r="G37" s="38"/>
      <c r="H37" s="38"/>
      <c r="I37" s="38"/>
      <c r="J37" s="38"/>
      <c r="K37" s="38"/>
      <c r="L37" s="38"/>
      <c r="M37" s="38"/>
    </row>
    <row r="38" spans="1:13" ht="38.25" customHeight="1">
      <c r="A38" s="15"/>
      <c r="B38" s="38" t="s">
        <v>187</v>
      </c>
      <c r="C38" s="38"/>
      <c r="D38" s="38"/>
      <c r="E38" s="38"/>
      <c r="F38" s="38"/>
      <c r="G38" s="38"/>
      <c r="H38" s="38"/>
      <c r="I38" s="38"/>
      <c r="J38" s="38"/>
      <c r="K38" s="38"/>
      <c r="L38" s="38"/>
      <c r="M38" s="38"/>
    </row>
    <row r="39" spans="1:13" ht="51" customHeight="1">
      <c r="A39" s="15"/>
      <c r="B39" s="38" t="s">
        <v>188</v>
      </c>
      <c r="C39" s="38"/>
      <c r="D39" s="38"/>
      <c r="E39" s="38"/>
      <c r="F39" s="38"/>
      <c r="G39" s="38"/>
      <c r="H39" s="38"/>
      <c r="I39" s="38"/>
      <c r="J39" s="38"/>
      <c r="K39" s="38"/>
      <c r="L39" s="38"/>
      <c r="M39" s="38"/>
    </row>
    <row r="40" spans="1:13" ht="76.5" customHeight="1">
      <c r="A40" s="15"/>
      <c r="B40" s="38" t="s">
        <v>189</v>
      </c>
      <c r="C40" s="38"/>
      <c r="D40" s="38"/>
      <c r="E40" s="38"/>
      <c r="F40" s="38"/>
      <c r="G40" s="38"/>
      <c r="H40" s="38"/>
      <c r="I40" s="38"/>
      <c r="J40" s="38"/>
      <c r="K40" s="38"/>
      <c r="L40" s="38"/>
      <c r="M40" s="38"/>
    </row>
    <row r="41" spans="1:13">
      <c r="A41" s="15"/>
      <c r="B41" s="14"/>
      <c r="C41" s="14"/>
      <c r="D41" s="14"/>
      <c r="E41" s="14"/>
      <c r="F41" s="14"/>
      <c r="G41" s="14"/>
      <c r="H41" s="14"/>
      <c r="I41" s="14"/>
      <c r="J41" s="14"/>
      <c r="K41" s="14"/>
      <c r="L41" s="14"/>
      <c r="M41" s="14"/>
    </row>
    <row r="42" spans="1:13" ht="25.5" customHeight="1">
      <c r="A42" s="15"/>
      <c r="B42" s="38" t="s">
        <v>190</v>
      </c>
      <c r="C42" s="38"/>
      <c r="D42" s="38"/>
      <c r="E42" s="38"/>
      <c r="F42" s="38"/>
      <c r="G42" s="38"/>
      <c r="H42" s="38"/>
      <c r="I42" s="38"/>
      <c r="J42" s="38"/>
      <c r="K42" s="38"/>
      <c r="L42" s="38"/>
      <c r="M42" s="38"/>
    </row>
    <row r="43" spans="1:13" ht="76.5" customHeight="1">
      <c r="A43" s="15"/>
      <c r="B43" s="38" t="s">
        <v>191</v>
      </c>
      <c r="C43" s="38"/>
      <c r="D43" s="38"/>
      <c r="E43" s="38"/>
      <c r="F43" s="38"/>
      <c r="G43" s="38"/>
      <c r="H43" s="38"/>
      <c r="I43" s="38"/>
      <c r="J43" s="38"/>
      <c r="K43" s="38"/>
      <c r="L43" s="38"/>
      <c r="M43" s="38"/>
    </row>
    <row r="44" spans="1:13" ht="38.25" customHeight="1">
      <c r="A44" s="15"/>
      <c r="B44" s="38" t="s">
        <v>192</v>
      </c>
      <c r="C44" s="38"/>
      <c r="D44" s="38"/>
      <c r="E44" s="38"/>
      <c r="F44" s="38"/>
      <c r="G44" s="38"/>
      <c r="H44" s="38"/>
      <c r="I44" s="38"/>
      <c r="J44" s="38"/>
      <c r="K44" s="38"/>
      <c r="L44" s="38"/>
      <c r="M44" s="38"/>
    </row>
    <row r="45" spans="1:13" ht="25.5" customHeight="1">
      <c r="A45" s="15"/>
      <c r="B45" s="38" t="s">
        <v>193</v>
      </c>
      <c r="C45" s="38"/>
      <c r="D45" s="38"/>
      <c r="E45" s="38"/>
      <c r="F45" s="38"/>
      <c r="G45" s="38"/>
      <c r="H45" s="38"/>
      <c r="I45" s="38"/>
      <c r="J45" s="38"/>
      <c r="K45" s="38"/>
      <c r="L45" s="38"/>
      <c r="M45" s="38"/>
    </row>
    <row r="46" spans="1:13" ht="25.5" customHeight="1">
      <c r="A46" s="15"/>
      <c r="B46" s="38" t="s">
        <v>194</v>
      </c>
      <c r="C46" s="38"/>
      <c r="D46" s="38"/>
      <c r="E46" s="38"/>
      <c r="F46" s="38"/>
      <c r="G46" s="38"/>
      <c r="H46" s="38"/>
      <c r="I46" s="38"/>
      <c r="J46" s="38"/>
      <c r="K46" s="38"/>
      <c r="L46" s="38"/>
      <c r="M46" s="38"/>
    </row>
    <row r="47" spans="1:13" ht="38.25" customHeight="1">
      <c r="A47" s="15"/>
      <c r="B47" s="38" t="s">
        <v>195</v>
      </c>
      <c r="C47" s="38"/>
      <c r="D47" s="38"/>
      <c r="E47" s="38"/>
      <c r="F47" s="38"/>
      <c r="G47" s="38"/>
      <c r="H47" s="38"/>
      <c r="I47" s="38"/>
      <c r="J47" s="38"/>
      <c r="K47" s="38"/>
      <c r="L47" s="38"/>
      <c r="M47" s="38"/>
    </row>
    <row r="48" spans="1:13">
      <c r="A48" s="15"/>
      <c r="B48" s="14"/>
      <c r="C48" s="14"/>
      <c r="D48" s="14"/>
      <c r="E48" s="14"/>
      <c r="F48" s="14"/>
      <c r="G48" s="14"/>
      <c r="H48" s="14"/>
      <c r="I48" s="14"/>
      <c r="J48" s="14"/>
      <c r="K48" s="14"/>
      <c r="L48" s="14"/>
      <c r="M48" s="14"/>
    </row>
    <row r="49" spans="1:13">
      <c r="A49" s="15"/>
      <c r="B49" s="33" t="s">
        <v>196</v>
      </c>
      <c r="C49" s="33"/>
      <c r="D49" s="33"/>
      <c r="E49" s="33"/>
      <c r="F49" s="33"/>
      <c r="G49" s="33"/>
      <c r="H49" s="33"/>
      <c r="I49" s="33"/>
      <c r="J49" s="33"/>
      <c r="K49" s="33"/>
      <c r="L49" s="33"/>
      <c r="M49" s="33"/>
    </row>
    <row r="50" spans="1:13">
      <c r="A50" s="15"/>
      <c r="B50" s="30"/>
      <c r="C50" s="30"/>
      <c r="D50" s="30"/>
      <c r="E50" s="30"/>
      <c r="F50" s="30"/>
      <c r="G50" s="30"/>
      <c r="H50" s="30"/>
      <c r="I50" s="30"/>
      <c r="J50" s="30"/>
      <c r="K50" s="30"/>
      <c r="L50" s="30"/>
      <c r="M50" s="30"/>
    </row>
    <row r="51" spans="1:13">
      <c r="A51" s="15"/>
      <c r="B51" s="21"/>
      <c r="C51" s="21"/>
      <c r="D51" s="21"/>
      <c r="E51" s="21"/>
      <c r="F51" s="21"/>
      <c r="G51" s="21"/>
      <c r="H51" s="21"/>
      <c r="I51" s="21"/>
      <c r="J51" s="21"/>
      <c r="K51" s="21"/>
      <c r="L51" s="21"/>
      <c r="M51" s="21"/>
    </row>
    <row r="52" spans="1:13" ht="15.75" thickBot="1">
      <c r="A52" s="15"/>
      <c r="B52" s="22"/>
      <c r="C52" s="31" t="s">
        <v>197</v>
      </c>
      <c r="D52" s="31"/>
      <c r="E52" s="31"/>
      <c r="F52" s="31"/>
      <c r="G52" s="31"/>
      <c r="H52" s="31"/>
      <c r="I52" s="31"/>
      <c r="J52" s="31"/>
      <c r="K52" s="31"/>
      <c r="L52" s="31"/>
      <c r="M52" s="31"/>
    </row>
    <row r="53" spans="1:13" ht="15.75" thickBot="1">
      <c r="A53" s="15"/>
      <c r="B53" s="25" t="s">
        <v>198</v>
      </c>
      <c r="C53" s="32">
        <v>2013</v>
      </c>
      <c r="D53" s="32"/>
      <c r="E53" s="32"/>
      <c r="F53" s="20"/>
      <c r="G53" s="32">
        <v>2012</v>
      </c>
      <c r="H53" s="32"/>
      <c r="I53" s="32"/>
      <c r="J53" s="20"/>
      <c r="K53" s="32">
        <v>2011</v>
      </c>
      <c r="L53" s="32"/>
      <c r="M53" s="32"/>
    </row>
    <row r="54" spans="1:13">
      <c r="A54" s="15"/>
      <c r="B54" s="16" t="s">
        <v>199</v>
      </c>
      <c r="C54" s="34"/>
      <c r="D54" s="34"/>
      <c r="E54" s="34"/>
      <c r="F54" s="20"/>
      <c r="G54" s="34"/>
      <c r="H54" s="34"/>
      <c r="I54" s="34"/>
      <c r="J54" s="20"/>
      <c r="K54" s="34"/>
      <c r="L54" s="34"/>
      <c r="M54" s="34"/>
    </row>
    <row r="55" spans="1:13">
      <c r="A55" s="15"/>
      <c r="B55" s="26" t="s">
        <v>200</v>
      </c>
      <c r="C55" s="26" t="s">
        <v>201</v>
      </c>
      <c r="D55" s="27" t="s">
        <v>202</v>
      </c>
      <c r="E55" s="26" t="s">
        <v>203</v>
      </c>
      <c r="F55" s="28"/>
      <c r="G55" s="26" t="s">
        <v>201</v>
      </c>
      <c r="H55" s="27" t="s">
        <v>204</v>
      </c>
      <c r="I55" s="26" t="s">
        <v>203</v>
      </c>
      <c r="J55" s="28"/>
      <c r="K55" s="26" t="s">
        <v>201</v>
      </c>
      <c r="L55" s="27" t="s">
        <v>205</v>
      </c>
      <c r="M55" s="26" t="s">
        <v>203</v>
      </c>
    </row>
    <row r="56" spans="1:13">
      <c r="A56" s="15"/>
      <c r="B56" s="16" t="s">
        <v>206</v>
      </c>
      <c r="C56" s="33"/>
      <c r="D56" s="33"/>
      <c r="E56" s="33"/>
      <c r="F56" s="20"/>
      <c r="G56" s="33"/>
      <c r="H56" s="33"/>
      <c r="I56" s="33"/>
      <c r="J56" s="20"/>
      <c r="K56" s="33"/>
      <c r="L56" s="33"/>
      <c r="M56" s="33"/>
    </row>
    <row r="57" spans="1:13">
      <c r="A57" s="15"/>
      <c r="B57" s="35" t="s">
        <v>207</v>
      </c>
      <c r="C57" s="36">
        <v>551.79999999999995</v>
      </c>
      <c r="D57" s="36"/>
      <c r="E57" s="37"/>
      <c r="F57" s="37"/>
      <c r="G57" s="36">
        <v>551.9</v>
      </c>
      <c r="H57" s="36"/>
      <c r="I57" s="37"/>
      <c r="J57" s="37"/>
      <c r="K57" s="36">
        <v>552.1</v>
      </c>
      <c r="L57" s="36"/>
      <c r="M57" s="37"/>
    </row>
    <row r="58" spans="1:13">
      <c r="A58" s="15"/>
      <c r="B58" s="35"/>
      <c r="C58" s="36"/>
      <c r="D58" s="36"/>
      <c r="E58" s="37"/>
      <c r="F58" s="37"/>
      <c r="G58" s="36"/>
      <c r="H58" s="36"/>
      <c r="I58" s="37"/>
      <c r="J58" s="37"/>
      <c r="K58" s="36"/>
      <c r="L58" s="36"/>
      <c r="M58" s="37"/>
    </row>
    <row r="59" spans="1:13">
      <c r="A59" s="15"/>
      <c r="B59" s="17" t="s">
        <v>208</v>
      </c>
      <c r="C59" s="33"/>
      <c r="D59" s="33"/>
      <c r="E59" s="33"/>
      <c r="F59" s="20"/>
      <c r="G59" s="33"/>
      <c r="H59" s="33"/>
      <c r="I59" s="33"/>
      <c r="J59" s="20"/>
      <c r="K59" s="33"/>
      <c r="L59" s="33"/>
      <c r="M59" s="33"/>
    </row>
    <row r="60" spans="1:13">
      <c r="A60" s="15"/>
      <c r="B60" s="35" t="s">
        <v>209</v>
      </c>
      <c r="C60" s="36" t="s">
        <v>210</v>
      </c>
      <c r="D60" s="36"/>
      <c r="E60" s="37"/>
      <c r="F60" s="37"/>
      <c r="G60" s="36" t="s">
        <v>210</v>
      </c>
      <c r="H60" s="36"/>
      <c r="I60" s="37"/>
      <c r="J60" s="37"/>
      <c r="K60" s="36" t="s">
        <v>210</v>
      </c>
      <c r="L60" s="36"/>
      <c r="M60" s="37"/>
    </row>
    <row r="61" spans="1:13">
      <c r="A61" s="15"/>
      <c r="B61" s="35"/>
      <c r="C61" s="36"/>
      <c r="D61" s="36"/>
      <c r="E61" s="37"/>
      <c r="F61" s="37"/>
      <c r="G61" s="36"/>
      <c r="H61" s="36"/>
      <c r="I61" s="37"/>
      <c r="J61" s="37"/>
      <c r="K61" s="36"/>
      <c r="L61" s="36"/>
      <c r="M61" s="37"/>
    </row>
    <row r="62" spans="1:13">
      <c r="A62" s="15"/>
      <c r="B62" s="38" t="s">
        <v>211</v>
      </c>
      <c r="C62" s="39" t="s">
        <v>210</v>
      </c>
      <c r="D62" s="39"/>
      <c r="E62" s="33"/>
      <c r="F62" s="33"/>
      <c r="G62" s="39" t="s">
        <v>210</v>
      </c>
      <c r="H62" s="39"/>
      <c r="I62" s="33"/>
      <c r="J62" s="33"/>
      <c r="K62" s="39" t="s">
        <v>210</v>
      </c>
      <c r="L62" s="39"/>
      <c r="M62" s="33"/>
    </row>
    <row r="63" spans="1:13" ht="15.75" thickBot="1">
      <c r="A63" s="15"/>
      <c r="B63" s="38"/>
      <c r="C63" s="40"/>
      <c r="D63" s="40"/>
      <c r="E63" s="41"/>
      <c r="F63" s="33"/>
      <c r="G63" s="40"/>
      <c r="H63" s="40"/>
      <c r="I63" s="41"/>
      <c r="J63" s="33"/>
      <c r="K63" s="40"/>
      <c r="L63" s="40"/>
      <c r="M63" s="41"/>
    </row>
    <row r="64" spans="1:13">
      <c r="A64" s="15"/>
      <c r="B64" s="35" t="s">
        <v>212</v>
      </c>
      <c r="C64" s="42">
        <v>551.79999999999995</v>
      </c>
      <c r="D64" s="42"/>
      <c r="E64" s="44"/>
      <c r="F64" s="37"/>
      <c r="G64" s="42">
        <v>551.9</v>
      </c>
      <c r="H64" s="42"/>
      <c r="I64" s="44"/>
      <c r="J64" s="37"/>
      <c r="K64" s="42">
        <v>552.1</v>
      </c>
      <c r="L64" s="42"/>
      <c r="M64" s="44"/>
    </row>
    <row r="65" spans="1:13">
      <c r="A65" s="15"/>
      <c r="B65" s="35"/>
      <c r="C65" s="43"/>
      <c r="D65" s="43"/>
      <c r="E65" s="45"/>
      <c r="F65" s="37"/>
      <c r="G65" s="43"/>
      <c r="H65" s="43"/>
      <c r="I65" s="45"/>
      <c r="J65" s="37"/>
      <c r="K65" s="43"/>
      <c r="L65" s="43"/>
      <c r="M65" s="45"/>
    </row>
    <row r="66" spans="1:13">
      <c r="A66" s="15"/>
      <c r="B66" s="17" t="s">
        <v>213</v>
      </c>
      <c r="C66" s="17" t="s">
        <v>201</v>
      </c>
      <c r="D66" s="29" t="s">
        <v>214</v>
      </c>
      <c r="E66" s="17" t="s">
        <v>203</v>
      </c>
      <c r="F66" s="20"/>
      <c r="G66" s="17" t="s">
        <v>201</v>
      </c>
      <c r="H66" s="29" t="s">
        <v>215</v>
      </c>
      <c r="I66" s="17" t="s">
        <v>203</v>
      </c>
      <c r="J66" s="20"/>
      <c r="K66" s="17" t="s">
        <v>201</v>
      </c>
      <c r="L66" s="29" t="s">
        <v>216</v>
      </c>
      <c r="M66" s="17" t="s">
        <v>203</v>
      </c>
    </row>
    <row r="67" spans="1:13">
      <c r="A67" s="15"/>
      <c r="B67" s="26" t="s">
        <v>217</v>
      </c>
      <c r="C67" s="26" t="s">
        <v>201</v>
      </c>
      <c r="D67" s="27" t="s">
        <v>214</v>
      </c>
      <c r="E67" s="26" t="s">
        <v>203</v>
      </c>
      <c r="F67" s="28"/>
      <c r="G67" s="26" t="s">
        <v>201</v>
      </c>
      <c r="H67" s="27" t="s">
        <v>215</v>
      </c>
      <c r="I67" s="26" t="s">
        <v>203</v>
      </c>
      <c r="J67" s="28"/>
      <c r="K67" s="26" t="s">
        <v>201</v>
      </c>
      <c r="L67" s="27" t="s">
        <v>216</v>
      </c>
      <c r="M67" s="26" t="s">
        <v>203</v>
      </c>
    </row>
    <row r="68" spans="1:13" ht="25.5" customHeight="1">
      <c r="A68" s="15"/>
      <c r="B68" s="38" t="s">
        <v>218</v>
      </c>
      <c r="C68" s="38"/>
      <c r="D68" s="38"/>
      <c r="E68" s="38"/>
      <c r="F68" s="38"/>
      <c r="G68" s="38"/>
      <c r="H68" s="38"/>
      <c r="I68" s="38"/>
      <c r="J68" s="38"/>
      <c r="K68" s="38"/>
      <c r="L68" s="38"/>
      <c r="M68" s="38"/>
    </row>
    <row r="69" spans="1:13">
      <c r="A69" s="15"/>
      <c r="B69" s="14"/>
      <c r="C69" s="14"/>
      <c r="D69" s="14"/>
      <c r="E69" s="14"/>
      <c r="F69" s="14"/>
      <c r="G69" s="14"/>
      <c r="H69" s="14"/>
      <c r="I69" s="14"/>
      <c r="J69" s="14"/>
      <c r="K69" s="14"/>
      <c r="L69" s="14"/>
      <c r="M69" s="14"/>
    </row>
    <row r="70" spans="1:13" ht="25.5" customHeight="1">
      <c r="A70" s="15"/>
      <c r="B70" s="38" t="s">
        <v>219</v>
      </c>
      <c r="C70" s="38"/>
      <c r="D70" s="38"/>
      <c r="E70" s="38"/>
      <c r="F70" s="38"/>
      <c r="G70" s="38"/>
      <c r="H70" s="38"/>
      <c r="I70" s="38"/>
      <c r="J70" s="38"/>
      <c r="K70" s="38"/>
      <c r="L70" s="38"/>
      <c r="M70" s="38"/>
    </row>
    <row r="71" spans="1:13">
      <c r="A71" s="15"/>
      <c r="B71" s="47" t="s">
        <v>220</v>
      </c>
      <c r="C71" s="47"/>
      <c r="D71" s="47"/>
      <c r="E71" s="47"/>
      <c r="F71" s="47"/>
      <c r="G71" s="47"/>
      <c r="H71" s="47"/>
      <c r="I71" s="47"/>
      <c r="J71" s="47"/>
      <c r="K71" s="47"/>
      <c r="L71" s="47"/>
      <c r="M71" s="47"/>
    </row>
    <row r="72" spans="1:13">
      <c r="A72" s="15"/>
      <c r="B72" s="38" t="s">
        <v>221</v>
      </c>
      <c r="C72" s="38"/>
      <c r="D72" s="38"/>
      <c r="E72" s="38"/>
      <c r="F72" s="38"/>
      <c r="G72" s="38"/>
      <c r="H72" s="38"/>
      <c r="I72" s="38"/>
      <c r="J72" s="38"/>
      <c r="K72" s="38"/>
      <c r="L72" s="38"/>
      <c r="M72" s="38"/>
    </row>
  </sheetData>
  <mergeCells count="106">
    <mergeCell ref="B49:M49"/>
    <mergeCell ref="B68:M68"/>
    <mergeCell ref="B69:M69"/>
    <mergeCell ref="B70:M70"/>
    <mergeCell ref="B71:M71"/>
    <mergeCell ref="B72:M72"/>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64:L65"/>
    <mergeCell ref="M64:M65"/>
    <mergeCell ref="A1:A2"/>
    <mergeCell ref="B1:M1"/>
    <mergeCell ref="B2:M2"/>
    <mergeCell ref="B3:M3"/>
    <mergeCell ref="A4:A72"/>
    <mergeCell ref="B4:M4"/>
    <mergeCell ref="B5:M5"/>
    <mergeCell ref="B6:M6"/>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C56:E56"/>
    <mergeCell ref="G56:I56"/>
    <mergeCell ref="K56:M56"/>
    <mergeCell ref="B57:B58"/>
    <mergeCell ref="C57:D58"/>
    <mergeCell ref="E57:E58"/>
    <mergeCell ref="F57:F58"/>
    <mergeCell ref="G57:H58"/>
    <mergeCell ref="I57:I58"/>
    <mergeCell ref="J57:J58"/>
    <mergeCell ref="B50:M50"/>
    <mergeCell ref="C52:M52"/>
    <mergeCell ref="C53:E53"/>
    <mergeCell ref="G53:I53"/>
    <mergeCell ref="K53:M53"/>
    <mergeCell ref="C54:E54"/>
    <mergeCell ref="G54:I54"/>
    <mergeCell ref="K54:M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595</v>
      </c>
      <c r="B1" s="7" t="s">
        <v>1</v>
      </c>
      <c r="C1" s="7"/>
      <c r="D1" s="7"/>
    </row>
    <row r="2" spans="1:4">
      <c r="A2" s="1" t="s">
        <v>17</v>
      </c>
      <c r="B2" s="2">
        <v>41425</v>
      </c>
      <c r="C2" s="2">
        <v>41060</v>
      </c>
      <c r="D2" s="2">
        <v>40694</v>
      </c>
    </row>
    <row r="3" spans="1:4" ht="60">
      <c r="A3" s="3" t="s">
        <v>1596</v>
      </c>
      <c r="B3" s="5" t="s">
        <v>3</v>
      </c>
      <c r="C3" s="5" t="s">
        <v>3</v>
      </c>
      <c r="D3" s="5" t="s">
        <v>3</v>
      </c>
    </row>
    <row r="4" spans="1:4" ht="45">
      <c r="A4" s="4" t="s">
        <v>1597</v>
      </c>
      <c r="B4" s="5" t="s">
        <v>3</v>
      </c>
      <c r="C4" s="5" t="s">
        <v>3</v>
      </c>
      <c r="D4" s="5" t="s">
        <v>3</v>
      </c>
    </row>
    <row r="5" spans="1:4">
      <c r="A5" s="3" t="s">
        <v>1598</v>
      </c>
      <c r="B5" s="8">
        <v>49.5</v>
      </c>
      <c r="C5" s="12">
        <v>69</v>
      </c>
      <c r="D5" s="8">
        <v>87.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1599</v>
      </c>
      <c r="B1" s="7" t="s">
        <v>1</v>
      </c>
      <c r="C1" s="7"/>
      <c r="D1" s="7"/>
      <c r="E1" s="7"/>
      <c r="F1" s="7"/>
      <c r="G1" s="7"/>
    </row>
    <row r="2" spans="1:7" ht="15" customHeight="1">
      <c r="A2" s="1" t="s">
        <v>17</v>
      </c>
      <c r="B2" s="11">
        <v>41425</v>
      </c>
      <c r="C2" s="11"/>
      <c r="D2" s="11">
        <v>41060</v>
      </c>
      <c r="E2" s="11"/>
      <c r="F2" s="11">
        <v>40694</v>
      </c>
      <c r="G2" s="11"/>
    </row>
    <row r="3" spans="1:7" ht="30">
      <c r="A3" s="4" t="s">
        <v>1600</v>
      </c>
      <c r="B3" s="5" t="s">
        <v>3</v>
      </c>
      <c r="C3" s="5"/>
      <c r="D3" s="5" t="s">
        <v>3</v>
      </c>
      <c r="E3" s="5"/>
      <c r="F3" s="5" t="s">
        <v>3</v>
      </c>
      <c r="G3" s="5"/>
    </row>
    <row r="4" spans="1:7">
      <c r="A4" s="3" t="s">
        <v>82</v>
      </c>
      <c r="B4" s="8">
        <v>-7.1</v>
      </c>
      <c r="C4" s="5"/>
      <c r="D4" s="8">
        <v>-3.4</v>
      </c>
      <c r="E4" s="5"/>
      <c r="F4" s="8">
        <v>4.7</v>
      </c>
      <c r="G4" s="5"/>
    </row>
    <row r="5" spans="1:7" ht="30">
      <c r="A5" s="3" t="s">
        <v>591</v>
      </c>
      <c r="B5" s="5">
        <v>-142.5</v>
      </c>
      <c r="C5" s="5"/>
      <c r="D5" s="5">
        <v>-79.900000000000006</v>
      </c>
      <c r="E5" s="5"/>
      <c r="F5" s="5">
        <v>330.3</v>
      </c>
      <c r="G5" s="5"/>
    </row>
    <row r="6" spans="1:7" ht="30">
      <c r="A6" s="3" t="s">
        <v>592</v>
      </c>
      <c r="B6" s="5">
        <v>-27.6</v>
      </c>
      <c r="C6" s="5"/>
      <c r="D6" s="5">
        <v>-48.1</v>
      </c>
      <c r="E6" s="5"/>
      <c r="F6" s="5">
        <v>-54.8</v>
      </c>
      <c r="G6" s="5"/>
    </row>
    <row r="7" spans="1:7">
      <c r="A7" s="3" t="s">
        <v>622</v>
      </c>
      <c r="B7" s="5">
        <v>49.5</v>
      </c>
      <c r="C7" s="5"/>
      <c r="D7" s="5">
        <v>69</v>
      </c>
      <c r="E7" s="5"/>
      <c r="F7" s="5">
        <v>87.9</v>
      </c>
      <c r="G7" s="5"/>
    </row>
    <row r="8" spans="1:7" ht="30">
      <c r="A8" s="3" t="s">
        <v>593</v>
      </c>
      <c r="B8" s="5">
        <v>3.4</v>
      </c>
      <c r="C8" s="5"/>
      <c r="D8" s="5">
        <v>4.3</v>
      </c>
      <c r="E8" s="5"/>
      <c r="F8" s="5">
        <v>-6.9</v>
      </c>
      <c r="G8" s="5"/>
    </row>
    <row r="9" spans="1:7" ht="30">
      <c r="A9" s="3" t="s">
        <v>1601</v>
      </c>
      <c r="B9" s="5">
        <v>-124.3</v>
      </c>
      <c r="C9" s="5"/>
      <c r="D9" s="5">
        <v>-58.1</v>
      </c>
      <c r="E9" s="5"/>
      <c r="F9" s="5">
        <v>361.2</v>
      </c>
      <c r="G9" s="5"/>
    </row>
    <row r="10" spans="1:7" ht="30">
      <c r="A10" s="4" t="s">
        <v>1602</v>
      </c>
      <c r="B10" s="5" t="s">
        <v>3</v>
      </c>
      <c r="C10" s="5"/>
      <c r="D10" s="5" t="s">
        <v>3</v>
      </c>
      <c r="E10" s="5"/>
      <c r="F10" s="5" t="s">
        <v>3</v>
      </c>
      <c r="G10" s="5"/>
    </row>
    <row r="11" spans="1:7">
      <c r="A11" s="3" t="s">
        <v>82</v>
      </c>
      <c r="B11" s="5">
        <v>0.1</v>
      </c>
      <c r="C11" s="5"/>
      <c r="D11" s="5">
        <v>-0.8</v>
      </c>
      <c r="E11" s="5"/>
      <c r="F11" s="5">
        <v>-0.2</v>
      </c>
      <c r="G11" s="5"/>
    </row>
    <row r="12" spans="1:7" ht="30">
      <c r="A12" s="3" t="s">
        <v>591</v>
      </c>
      <c r="B12" s="5">
        <v>4.3</v>
      </c>
      <c r="C12" s="5"/>
      <c r="D12" s="5">
        <v>17.8</v>
      </c>
      <c r="E12" s="5"/>
      <c r="F12" s="5">
        <v>-65.900000000000006</v>
      </c>
      <c r="G12" s="5"/>
    </row>
    <row r="13" spans="1:7" ht="30">
      <c r="A13" s="3" t="s">
        <v>592</v>
      </c>
      <c r="B13" s="5">
        <v>9.5</v>
      </c>
      <c r="C13" s="5"/>
      <c r="D13" s="5">
        <v>17.7</v>
      </c>
      <c r="E13" s="5"/>
      <c r="F13" s="5">
        <v>18.8</v>
      </c>
      <c r="G13" s="5"/>
    </row>
    <row r="14" spans="1:7">
      <c r="A14" s="3" t="s">
        <v>622</v>
      </c>
      <c r="B14" s="5">
        <v>-18.3</v>
      </c>
      <c r="C14" s="5"/>
      <c r="D14" s="5">
        <v>-25.5</v>
      </c>
      <c r="E14" s="5"/>
      <c r="F14" s="5">
        <v>-32.4</v>
      </c>
      <c r="G14" s="5"/>
    </row>
    <row r="15" spans="1:7" ht="30">
      <c r="A15" s="3" t="s">
        <v>593</v>
      </c>
      <c r="B15" s="5">
        <v>-0.1</v>
      </c>
      <c r="C15" s="5"/>
      <c r="D15" s="5">
        <v>0</v>
      </c>
      <c r="E15" s="5"/>
      <c r="F15" s="5">
        <v>0.9</v>
      </c>
      <c r="G15" s="5"/>
    </row>
    <row r="16" spans="1:7" ht="30">
      <c r="A16" s="3" t="s">
        <v>1603</v>
      </c>
      <c r="B16" s="5">
        <v>-4.5</v>
      </c>
      <c r="C16" s="5"/>
      <c r="D16" s="5">
        <v>9.1999999999999993</v>
      </c>
      <c r="E16" s="5"/>
      <c r="F16" s="5">
        <v>-78.8</v>
      </c>
      <c r="G16" s="5"/>
    </row>
    <row r="17" spans="1:7" ht="30">
      <c r="A17" s="4" t="s">
        <v>1604</v>
      </c>
      <c r="B17" s="5" t="s">
        <v>3</v>
      </c>
      <c r="C17" s="5"/>
      <c r="D17" s="5" t="s">
        <v>3</v>
      </c>
      <c r="E17" s="5"/>
      <c r="F17" s="5" t="s">
        <v>3</v>
      </c>
      <c r="G17" s="5"/>
    </row>
    <row r="18" spans="1:7">
      <c r="A18" s="3" t="s">
        <v>82</v>
      </c>
      <c r="B18" s="5">
        <v>-7</v>
      </c>
      <c r="C18" s="5"/>
      <c r="D18" s="5">
        <v>-4.2</v>
      </c>
      <c r="E18" s="5"/>
      <c r="F18" s="5">
        <v>4.5</v>
      </c>
      <c r="G18" s="5"/>
    </row>
    <row r="19" spans="1:7" ht="30">
      <c r="A19" s="3" t="s">
        <v>591</v>
      </c>
      <c r="B19" s="5">
        <v>-138.19999999999999</v>
      </c>
      <c r="C19" s="5"/>
      <c r="D19" s="5">
        <v>-62.1</v>
      </c>
      <c r="E19" s="5"/>
      <c r="F19" s="5">
        <v>264.39999999999998</v>
      </c>
      <c r="G19" s="5"/>
    </row>
    <row r="20" spans="1:7" ht="30">
      <c r="A20" s="3" t="s">
        <v>592</v>
      </c>
      <c r="B20" s="5">
        <v>-18.100000000000001</v>
      </c>
      <c r="C20" s="5"/>
      <c r="D20" s="5">
        <v>-30.4</v>
      </c>
      <c r="E20" s="5"/>
      <c r="F20" s="5">
        <v>-36</v>
      </c>
      <c r="G20" s="5"/>
    </row>
    <row r="21" spans="1:7">
      <c r="A21" s="3" t="s">
        <v>622</v>
      </c>
      <c r="B21" s="5">
        <v>31.2</v>
      </c>
      <c r="C21" s="5"/>
      <c r="D21" s="5">
        <v>43.5</v>
      </c>
      <c r="E21" s="5"/>
      <c r="F21" s="5">
        <v>55.5</v>
      </c>
      <c r="G21" s="5"/>
    </row>
    <row r="22" spans="1:7" ht="30">
      <c r="A22" s="3" t="s">
        <v>593</v>
      </c>
      <c r="B22" s="5">
        <v>3.3</v>
      </c>
      <c r="C22" s="5"/>
      <c r="D22" s="5">
        <v>4.3</v>
      </c>
      <c r="E22" s="5"/>
      <c r="F22" s="5">
        <v>-6</v>
      </c>
      <c r="G22" s="5"/>
    </row>
    <row r="23" spans="1:7" ht="30">
      <c r="A23" s="3" t="s">
        <v>83</v>
      </c>
      <c r="B23" s="8">
        <v>-128.80000000000001</v>
      </c>
      <c r="C23" s="13" t="s">
        <v>64</v>
      </c>
      <c r="D23" s="8">
        <v>-48.9</v>
      </c>
      <c r="E23" s="13" t="s">
        <v>64</v>
      </c>
      <c r="F23" s="8">
        <v>282.39999999999998</v>
      </c>
      <c r="G23" s="13" t="s">
        <v>64</v>
      </c>
    </row>
    <row r="24" spans="1:7">
      <c r="A24" s="14"/>
      <c r="B24" s="14"/>
      <c r="C24" s="14"/>
      <c r="D24" s="14"/>
      <c r="E24" s="14"/>
      <c r="F24" s="14"/>
      <c r="G24" s="14"/>
    </row>
    <row r="25" spans="1:7" ht="30" customHeight="1">
      <c r="A25" s="3" t="s">
        <v>64</v>
      </c>
      <c r="B25" s="15" t="s">
        <v>89</v>
      </c>
      <c r="C25" s="15"/>
      <c r="D25" s="15"/>
      <c r="E25" s="15"/>
      <c r="F25" s="15"/>
      <c r="G25" s="15"/>
    </row>
  </sheetData>
  <mergeCells count="6">
    <mergeCell ref="B1:G1"/>
    <mergeCell ref="B2:C2"/>
    <mergeCell ref="D2:E2"/>
    <mergeCell ref="F2:G2"/>
    <mergeCell ref="A24:G24"/>
    <mergeCell ref="B25:G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15.42578125" bestFit="1" customWidth="1"/>
    <col min="3" max="3" width="28.5703125" bestFit="1" customWidth="1"/>
    <col min="4" max="5" width="10.28515625" bestFit="1" customWidth="1"/>
    <col min="6" max="6" width="29" bestFit="1" customWidth="1"/>
    <col min="7" max="13" width="22.85546875" bestFit="1" customWidth="1"/>
    <col min="14" max="16" width="36.5703125" bestFit="1" customWidth="1"/>
    <col min="17" max="17" width="32.28515625" bestFit="1" customWidth="1"/>
    <col min="18" max="18" width="36" bestFit="1" customWidth="1"/>
    <col min="19" max="20" width="30.140625" bestFit="1" customWidth="1"/>
    <col min="21" max="21" width="36.5703125" bestFit="1" customWidth="1"/>
    <col min="22" max="23" width="30.140625" bestFit="1" customWidth="1"/>
    <col min="24" max="24" width="36" bestFit="1" customWidth="1"/>
  </cols>
  <sheetData>
    <row r="1" spans="1:24" ht="15" customHeight="1">
      <c r="A1" s="1" t="s">
        <v>1605</v>
      </c>
      <c r="B1" s="1" t="s">
        <v>1227</v>
      </c>
      <c r="C1" s="7" t="s">
        <v>1</v>
      </c>
      <c r="D1" s="7"/>
      <c r="E1" s="7"/>
      <c r="F1" s="1"/>
      <c r="G1" s="7" t="s">
        <v>1</v>
      </c>
      <c r="H1" s="7"/>
      <c r="I1" s="7"/>
      <c r="J1" s="7"/>
      <c r="K1" s="1"/>
      <c r="L1" s="1"/>
      <c r="M1" s="1"/>
      <c r="N1" s="7" t="s">
        <v>1</v>
      </c>
      <c r="O1" s="7"/>
      <c r="P1" s="7"/>
      <c r="Q1" s="7"/>
      <c r="R1" s="7"/>
      <c r="S1" s="1" t="s">
        <v>1226</v>
      </c>
      <c r="T1" s="1"/>
      <c r="U1" s="1" t="s">
        <v>1</v>
      </c>
      <c r="V1" s="7"/>
      <c r="W1" s="7"/>
      <c r="X1" s="7"/>
    </row>
    <row r="2" spans="1:24" ht="30">
      <c r="A2" s="1" t="s">
        <v>53</v>
      </c>
      <c r="B2" s="7" t="s">
        <v>1268</v>
      </c>
      <c r="C2" s="2">
        <v>41425</v>
      </c>
      <c r="D2" s="11">
        <v>41060</v>
      </c>
      <c r="E2" s="11">
        <v>40694</v>
      </c>
      <c r="F2" s="2">
        <v>41425</v>
      </c>
      <c r="G2" s="2">
        <v>41425</v>
      </c>
      <c r="H2" s="2">
        <v>41060</v>
      </c>
      <c r="I2" s="1" t="s">
        <v>1609</v>
      </c>
      <c r="J2" s="2">
        <v>40694</v>
      </c>
      <c r="K2" s="1" t="s">
        <v>1610</v>
      </c>
      <c r="L2" s="1" t="s">
        <v>1611</v>
      </c>
      <c r="M2" s="2">
        <v>39233</v>
      </c>
      <c r="N2" s="2">
        <v>41425</v>
      </c>
      <c r="O2" s="2">
        <v>41425</v>
      </c>
      <c r="P2" s="2">
        <v>41425</v>
      </c>
      <c r="Q2" s="2">
        <v>41425</v>
      </c>
      <c r="R2" s="2">
        <v>41425</v>
      </c>
      <c r="S2" s="1" t="s">
        <v>1610</v>
      </c>
      <c r="T2" s="1" t="s">
        <v>1611</v>
      </c>
      <c r="U2" s="2">
        <v>41425</v>
      </c>
      <c r="V2" s="2">
        <v>41425</v>
      </c>
      <c r="W2" s="2">
        <v>41425</v>
      </c>
      <c r="X2" s="2">
        <v>41425</v>
      </c>
    </row>
    <row r="3" spans="1:24">
      <c r="A3" s="1"/>
      <c r="B3" s="7"/>
      <c r="C3" s="1" t="s">
        <v>1606</v>
      </c>
      <c r="D3" s="11"/>
      <c r="E3" s="11"/>
      <c r="F3" s="1" t="s">
        <v>1607</v>
      </c>
      <c r="G3" s="1" t="s">
        <v>1240</v>
      </c>
      <c r="H3" s="1" t="s">
        <v>1240</v>
      </c>
      <c r="I3" s="1" t="s">
        <v>1240</v>
      </c>
      <c r="J3" s="1" t="s">
        <v>1240</v>
      </c>
      <c r="K3" s="1" t="s">
        <v>1240</v>
      </c>
      <c r="L3" s="1" t="s">
        <v>1240</v>
      </c>
      <c r="M3" s="1" t="s">
        <v>1240</v>
      </c>
      <c r="N3" s="1" t="s">
        <v>1240</v>
      </c>
      <c r="O3" s="1" t="s">
        <v>1240</v>
      </c>
      <c r="P3" s="1" t="s">
        <v>1240</v>
      </c>
      <c r="Q3" s="1" t="s">
        <v>1240</v>
      </c>
      <c r="R3" s="1" t="s">
        <v>1240</v>
      </c>
      <c r="S3" s="1" t="s">
        <v>1618</v>
      </c>
      <c r="T3" s="1" t="s">
        <v>1618</v>
      </c>
      <c r="U3" s="1" t="s">
        <v>1618</v>
      </c>
      <c r="V3" s="1" t="s">
        <v>1618</v>
      </c>
      <c r="W3" s="1" t="s">
        <v>1618</v>
      </c>
      <c r="X3" s="1" t="s">
        <v>1618</v>
      </c>
    </row>
    <row r="4" spans="1:24" ht="60">
      <c r="A4" s="1"/>
      <c r="B4" s="7"/>
      <c r="C4" s="1"/>
      <c r="D4" s="11"/>
      <c r="E4" s="11"/>
      <c r="F4" s="1"/>
      <c r="G4" s="1" t="s">
        <v>1608</v>
      </c>
      <c r="H4" s="1"/>
      <c r="I4" s="1"/>
      <c r="J4" s="1"/>
      <c r="K4" s="1"/>
      <c r="L4" s="1"/>
      <c r="M4" s="1"/>
      <c r="N4" s="1" t="s">
        <v>1612</v>
      </c>
      <c r="O4" s="1" t="s">
        <v>1613</v>
      </c>
      <c r="P4" s="1" t="s">
        <v>1614</v>
      </c>
      <c r="Q4" s="1" t="s">
        <v>1615</v>
      </c>
      <c r="R4" s="1" t="s">
        <v>1615</v>
      </c>
      <c r="S4" s="1"/>
      <c r="T4" s="1"/>
      <c r="U4" s="1" t="s">
        <v>1619</v>
      </c>
      <c r="V4" s="1" t="s">
        <v>1621</v>
      </c>
      <c r="W4" s="1" t="s">
        <v>1616</v>
      </c>
      <c r="X4" s="1" t="s">
        <v>1617</v>
      </c>
    </row>
    <row r="5" spans="1:24">
      <c r="A5" s="1"/>
      <c r="B5" s="7"/>
      <c r="C5" s="1"/>
      <c r="D5" s="11"/>
      <c r="E5" s="11"/>
      <c r="F5" s="1"/>
      <c r="G5" s="1"/>
      <c r="H5" s="1"/>
      <c r="I5" s="1"/>
      <c r="J5" s="1"/>
      <c r="K5" s="1"/>
      <c r="L5" s="1"/>
      <c r="M5" s="1"/>
      <c r="N5" s="1"/>
      <c r="O5" s="1"/>
      <c r="P5" s="1"/>
      <c r="Q5" s="1" t="s">
        <v>1616</v>
      </c>
      <c r="R5" s="1" t="s">
        <v>1617</v>
      </c>
      <c r="S5" s="1"/>
      <c r="T5" s="1"/>
      <c r="U5" s="1" t="s">
        <v>1620</v>
      </c>
      <c r="V5" s="1"/>
      <c r="W5" s="1" t="s">
        <v>1621</v>
      </c>
      <c r="X5" s="1" t="s">
        <v>1621</v>
      </c>
    </row>
    <row r="6" spans="1:24" ht="45">
      <c r="A6" s="4" t="s">
        <v>1622</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row>
    <row r="7" spans="1:24">
      <c r="A7" s="3" t="s">
        <v>103</v>
      </c>
      <c r="B7" s="5" t="s">
        <v>3</v>
      </c>
      <c r="C7" s="8">
        <v>38.299999999999997</v>
      </c>
      <c r="D7" s="12">
        <v>16</v>
      </c>
      <c r="E7" s="8">
        <v>12.7</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row>
    <row r="8" spans="1:24" ht="30">
      <c r="A8" s="3" t="s">
        <v>1623</v>
      </c>
      <c r="B8" s="5" t="s">
        <v>3</v>
      </c>
      <c r="C8" s="5" t="s">
        <v>3</v>
      </c>
      <c r="D8" s="5" t="s">
        <v>3</v>
      </c>
      <c r="E8" s="5" t="s">
        <v>3</v>
      </c>
      <c r="F8" s="5" t="s">
        <v>3</v>
      </c>
      <c r="G8" s="5" t="s">
        <v>3</v>
      </c>
      <c r="H8" s="5" t="s">
        <v>3</v>
      </c>
      <c r="I8" s="5" t="s">
        <v>3</v>
      </c>
      <c r="J8" s="5" t="s">
        <v>3</v>
      </c>
      <c r="K8" s="5" t="s">
        <v>3</v>
      </c>
      <c r="L8" s="5" t="s">
        <v>3</v>
      </c>
      <c r="M8" s="10">
        <v>37520000</v>
      </c>
      <c r="N8" s="5" t="s">
        <v>3</v>
      </c>
      <c r="O8" s="5" t="s">
        <v>3</v>
      </c>
      <c r="P8" s="5" t="s">
        <v>3</v>
      </c>
      <c r="Q8" s="5" t="s">
        <v>3</v>
      </c>
      <c r="R8" s="5" t="s">
        <v>3</v>
      </c>
      <c r="S8" s="5" t="s">
        <v>3</v>
      </c>
      <c r="T8" s="5" t="s">
        <v>3</v>
      </c>
      <c r="U8" s="5" t="s">
        <v>3</v>
      </c>
      <c r="V8" s="10">
        <v>14000000</v>
      </c>
      <c r="W8" s="10">
        <v>10000000</v>
      </c>
      <c r="X8" s="10">
        <v>4000000</v>
      </c>
    </row>
    <row r="9" spans="1:24" ht="30">
      <c r="A9" s="3" t="s">
        <v>1624</v>
      </c>
      <c r="B9" s="5" t="s">
        <v>3</v>
      </c>
      <c r="C9" s="5" t="s">
        <v>3</v>
      </c>
      <c r="D9" s="5" t="s">
        <v>3</v>
      </c>
      <c r="E9" s="5" t="s">
        <v>3</v>
      </c>
      <c r="F9" s="5" t="s">
        <v>3</v>
      </c>
      <c r="G9" s="5" t="s">
        <v>3</v>
      </c>
      <c r="H9" s="5" t="s">
        <v>3</v>
      </c>
      <c r="I9" s="10">
        <v>1000000</v>
      </c>
      <c r="J9" s="5" t="s">
        <v>3</v>
      </c>
      <c r="K9" s="5" t="s">
        <v>3</v>
      </c>
      <c r="L9" s="5" t="s">
        <v>3</v>
      </c>
      <c r="M9" s="5" t="s">
        <v>3</v>
      </c>
      <c r="N9" s="5" t="s">
        <v>3</v>
      </c>
      <c r="O9" s="5" t="s">
        <v>3</v>
      </c>
      <c r="P9" s="5" t="s">
        <v>3</v>
      </c>
      <c r="Q9" s="5" t="s">
        <v>3</v>
      </c>
      <c r="R9" s="5" t="s">
        <v>3</v>
      </c>
      <c r="S9" s="5" t="s">
        <v>3</v>
      </c>
      <c r="T9" s="5" t="s">
        <v>3</v>
      </c>
      <c r="U9" s="5" t="s">
        <v>3</v>
      </c>
      <c r="V9" s="5" t="s">
        <v>3</v>
      </c>
      <c r="W9" s="5" t="s">
        <v>3</v>
      </c>
      <c r="X9" s="5" t="s">
        <v>3</v>
      </c>
    </row>
    <row r="10" spans="1:24" ht="30">
      <c r="A10" s="3" t="s">
        <v>1625</v>
      </c>
      <c r="B10" s="5" t="s">
        <v>3</v>
      </c>
      <c r="C10" s="8">
        <v>7.88</v>
      </c>
      <c r="D10" s="12">
        <v>10</v>
      </c>
      <c r="E10" s="12">
        <v>10</v>
      </c>
      <c r="F10" s="5" t="s">
        <v>3</v>
      </c>
      <c r="G10" s="8">
        <v>7.88</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row>
    <row r="11" spans="1:24">
      <c r="A11" s="3" t="s">
        <v>1626</v>
      </c>
      <c r="B11" s="5" t="s">
        <v>3</v>
      </c>
      <c r="C11" s="5" t="s">
        <v>3</v>
      </c>
      <c r="D11" s="5" t="s">
        <v>3</v>
      </c>
      <c r="E11" s="5" t="s">
        <v>3</v>
      </c>
      <c r="F11" s="5" t="s">
        <v>3</v>
      </c>
      <c r="G11" s="8">
        <v>7.88</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row>
    <row r="12" spans="1:24" ht="45">
      <c r="A12" s="3" t="s">
        <v>1627</v>
      </c>
      <c r="B12" s="5" t="s">
        <v>3</v>
      </c>
      <c r="C12" s="5" t="s">
        <v>3</v>
      </c>
      <c r="D12" s="5" t="s">
        <v>3</v>
      </c>
      <c r="E12" s="5" t="s">
        <v>3</v>
      </c>
      <c r="F12" s="5" t="s">
        <v>3</v>
      </c>
      <c r="G12" s="5" t="s">
        <v>1291</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row>
    <row r="13" spans="1:24">
      <c r="A13" s="3" t="s">
        <v>1628</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1289</v>
      </c>
      <c r="R13" s="5" t="s">
        <v>1289</v>
      </c>
      <c r="S13" s="5" t="s">
        <v>3</v>
      </c>
      <c r="T13" s="5" t="s">
        <v>3</v>
      </c>
      <c r="U13" s="5" t="s">
        <v>1390</v>
      </c>
      <c r="V13" s="5" t="s">
        <v>3</v>
      </c>
      <c r="W13" s="5" t="s">
        <v>3</v>
      </c>
      <c r="X13" s="5" t="s">
        <v>3</v>
      </c>
    </row>
    <row r="14" spans="1:24" ht="30">
      <c r="A14" s="3" t="s">
        <v>1629</v>
      </c>
      <c r="B14" s="5" t="s">
        <v>3</v>
      </c>
      <c r="C14" s="5" t="s">
        <v>3</v>
      </c>
      <c r="D14" s="5" t="s">
        <v>3</v>
      </c>
      <c r="E14" s="5" t="s">
        <v>3</v>
      </c>
      <c r="F14" s="5" t="s">
        <v>3</v>
      </c>
      <c r="G14" s="5">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row>
    <row r="15" spans="1:24" ht="30">
      <c r="A15" s="3" t="s">
        <v>1630</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277">
        <v>0.75</v>
      </c>
      <c r="R15" s="5" t="s">
        <v>3</v>
      </c>
      <c r="S15" s="5" t="s">
        <v>3</v>
      </c>
      <c r="T15" s="5" t="s">
        <v>3</v>
      </c>
      <c r="U15" s="5" t="s">
        <v>3</v>
      </c>
      <c r="V15" s="5" t="s">
        <v>3</v>
      </c>
      <c r="W15" s="5" t="s">
        <v>3</v>
      </c>
      <c r="X15" s="5" t="s">
        <v>3</v>
      </c>
    </row>
    <row r="16" spans="1:24" ht="30">
      <c r="A16" s="3" t="s">
        <v>1631</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277">
        <v>0.25</v>
      </c>
      <c r="S16" s="5" t="s">
        <v>3</v>
      </c>
      <c r="T16" s="5" t="s">
        <v>3</v>
      </c>
      <c r="U16" s="5" t="s">
        <v>3</v>
      </c>
      <c r="V16" s="5" t="s">
        <v>3</v>
      </c>
      <c r="W16" s="5" t="s">
        <v>3</v>
      </c>
      <c r="X16" s="5" t="s">
        <v>3</v>
      </c>
    </row>
    <row r="17" spans="1:24">
      <c r="A17" s="3" t="s">
        <v>1632</v>
      </c>
      <c r="B17" s="5" t="s">
        <v>3</v>
      </c>
      <c r="C17" s="5" t="s">
        <v>3</v>
      </c>
      <c r="D17" s="5" t="s">
        <v>3</v>
      </c>
      <c r="E17" s="5" t="s">
        <v>3</v>
      </c>
      <c r="F17" s="5" t="s">
        <v>3</v>
      </c>
      <c r="G17" s="10">
        <v>2552711</v>
      </c>
      <c r="H17" s="5" t="s">
        <v>3</v>
      </c>
      <c r="I17" s="5" t="s">
        <v>3</v>
      </c>
      <c r="J17" s="5" t="s">
        <v>3</v>
      </c>
      <c r="K17" s="5" t="s">
        <v>3</v>
      </c>
      <c r="L17" s="5" t="s">
        <v>3</v>
      </c>
      <c r="M17" s="5" t="s">
        <v>3</v>
      </c>
      <c r="N17" s="5" t="s">
        <v>3</v>
      </c>
      <c r="O17" s="5" t="s">
        <v>3</v>
      </c>
      <c r="P17" s="5" t="s">
        <v>3</v>
      </c>
      <c r="Q17" s="5" t="s">
        <v>3</v>
      </c>
      <c r="R17" s="5" t="s">
        <v>3</v>
      </c>
      <c r="S17" s="5" t="s">
        <v>3</v>
      </c>
      <c r="T17" s="5" t="s">
        <v>3</v>
      </c>
      <c r="U17" s="5" t="s">
        <v>3</v>
      </c>
      <c r="V17" s="10">
        <v>946500</v>
      </c>
      <c r="W17" s="5" t="s">
        <v>3</v>
      </c>
      <c r="X17" s="5" t="s">
        <v>3</v>
      </c>
    </row>
    <row r="18" spans="1:24">
      <c r="A18" s="3" t="s">
        <v>1633</v>
      </c>
      <c r="B18" s="5" t="s">
        <v>3</v>
      </c>
      <c r="C18" s="5" t="s">
        <v>3</v>
      </c>
      <c r="D18" s="5" t="s">
        <v>3</v>
      </c>
      <c r="E18" s="5" t="s">
        <v>3</v>
      </c>
      <c r="F18" s="5" t="s">
        <v>3</v>
      </c>
      <c r="G18" s="10">
        <v>504500</v>
      </c>
      <c r="H18" s="10">
        <v>504500</v>
      </c>
      <c r="I18" s="5" t="s">
        <v>3</v>
      </c>
      <c r="J18" s="10">
        <v>504500</v>
      </c>
      <c r="K18" s="5" t="s">
        <v>3</v>
      </c>
      <c r="L18" s="5" t="s">
        <v>3</v>
      </c>
      <c r="M18" s="5" t="s">
        <v>3</v>
      </c>
      <c r="N18" s="5" t="s">
        <v>3</v>
      </c>
      <c r="O18" s="5" t="s">
        <v>3</v>
      </c>
      <c r="P18" s="5" t="s">
        <v>3</v>
      </c>
      <c r="Q18" s="5" t="s">
        <v>3</v>
      </c>
      <c r="R18" s="5" t="s">
        <v>3</v>
      </c>
      <c r="S18" s="5" t="s">
        <v>3</v>
      </c>
      <c r="T18" s="5" t="s">
        <v>3</v>
      </c>
      <c r="U18" s="5" t="s">
        <v>3</v>
      </c>
      <c r="V18" s="5" t="s">
        <v>3</v>
      </c>
      <c r="W18" s="5" t="s">
        <v>3</v>
      </c>
      <c r="X18" s="5" t="s">
        <v>3</v>
      </c>
    </row>
    <row r="19" spans="1:24">
      <c r="A19" s="3" t="s">
        <v>1634</v>
      </c>
      <c r="B19" s="5" t="s">
        <v>3</v>
      </c>
      <c r="C19" s="5" t="s">
        <v>3</v>
      </c>
      <c r="D19" s="5" t="s">
        <v>3</v>
      </c>
      <c r="E19" s="5" t="s">
        <v>3</v>
      </c>
      <c r="F19" s="5" t="s">
        <v>3</v>
      </c>
      <c r="G19" s="5" t="s">
        <v>3</v>
      </c>
      <c r="H19" s="5" t="s">
        <v>3</v>
      </c>
      <c r="I19" s="5" t="s">
        <v>3</v>
      </c>
      <c r="J19" s="5" t="s">
        <v>3</v>
      </c>
      <c r="K19" s="5" t="s">
        <v>3</v>
      </c>
      <c r="L19" s="5" t="s">
        <v>3</v>
      </c>
      <c r="M19" s="5" t="s">
        <v>3</v>
      </c>
      <c r="N19" s="5" t="s">
        <v>1635</v>
      </c>
      <c r="O19" s="5" t="s">
        <v>1636</v>
      </c>
      <c r="P19" s="5" t="s">
        <v>1328</v>
      </c>
      <c r="Q19" s="5" t="s">
        <v>3</v>
      </c>
      <c r="R19" s="5" t="s">
        <v>3</v>
      </c>
      <c r="S19" s="5" t="s">
        <v>3</v>
      </c>
      <c r="T19" s="5" t="s">
        <v>3</v>
      </c>
      <c r="U19" s="5" t="s">
        <v>3</v>
      </c>
      <c r="V19" s="5" t="s">
        <v>3</v>
      </c>
      <c r="W19" s="5" t="s">
        <v>3</v>
      </c>
      <c r="X19" s="5" t="s">
        <v>3</v>
      </c>
    </row>
    <row r="20" spans="1:24" ht="30">
      <c r="A20" s="3" t="s">
        <v>1637</v>
      </c>
      <c r="B20" s="5" t="s">
        <v>3</v>
      </c>
      <c r="C20" s="5" t="s">
        <v>3</v>
      </c>
      <c r="D20" s="5" t="s">
        <v>3</v>
      </c>
      <c r="E20" s="5" t="s">
        <v>3</v>
      </c>
      <c r="F20" s="5" t="s">
        <v>3</v>
      </c>
      <c r="G20" s="8">
        <v>2.23</v>
      </c>
      <c r="H20" s="8">
        <v>1.76</v>
      </c>
      <c r="I20" s="5" t="s">
        <v>3</v>
      </c>
      <c r="J20" s="8">
        <v>3.21</v>
      </c>
      <c r="K20" s="5" t="s">
        <v>3</v>
      </c>
      <c r="L20" s="5" t="s">
        <v>3</v>
      </c>
      <c r="M20" s="5" t="s">
        <v>3</v>
      </c>
      <c r="N20" s="5" t="s">
        <v>3</v>
      </c>
      <c r="O20" s="5" t="s">
        <v>3</v>
      </c>
      <c r="P20" s="5" t="s">
        <v>3</v>
      </c>
      <c r="Q20" s="5" t="s">
        <v>3</v>
      </c>
      <c r="R20" s="5" t="s">
        <v>3</v>
      </c>
      <c r="S20" s="5" t="s">
        <v>3</v>
      </c>
      <c r="T20" s="5" t="s">
        <v>3</v>
      </c>
      <c r="U20" s="5" t="s">
        <v>3</v>
      </c>
      <c r="V20" s="5" t="s">
        <v>3</v>
      </c>
      <c r="W20" s="5" t="s">
        <v>3</v>
      </c>
      <c r="X20" s="5" t="s">
        <v>3</v>
      </c>
    </row>
    <row r="21" spans="1:24" ht="30">
      <c r="A21" s="3" t="s">
        <v>1638</v>
      </c>
      <c r="B21" s="5" t="s">
        <v>3</v>
      </c>
      <c r="C21" s="5" t="s">
        <v>3</v>
      </c>
      <c r="D21" s="5" t="s">
        <v>3</v>
      </c>
      <c r="E21" s="5" t="s">
        <v>3</v>
      </c>
      <c r="F21" s="5" t="s">
        <v>3</v>
      </c>
      <c r="G21" s="8">
        <v>23.1</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row>
    <row r="22" spans="1:24" ht="30">
      <c r="A22" s="3" t="s">
        <v>1639</v>
      </c>
      <c r="B22" s="5" t="s">
        <v>3</v>
      </c>
      <c r="C22" s="5" t="s">
        <v>3</v>
      </c>
      <c r="D22" s="5" t="s">
        <v>3</v>
      </c>
      <c r="E22" s="5" t="s">
        <v>3</v>
      </c>
      <c r="F22" s="5" t="s">
        <v>3</v>
      </c>
      <c r="G22" s="5" t="s">
        <v>1640</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row>
    <row r="23" spans="1:24" ht="30">
      <c r="A23" s="3" t="s">
        <v>1641</v>
      </c>
      <c r="B23" s="5" t="s">
        <v>3</v>
      </c>
      <c r="C23" s="5" t="s">
        <v>3</v>
      </c>
      <c r="D23" s="5" t="s">
        <v>3</v>
      </c>
      <c r="E23" s="5" t="s">
        <v>3</v>
      </c>
      <c r="F23" s="5" t="s">
        <v>3</v>
      </c>
      <c r="G23" s="5" t="s">
        <v>3</v>
      </c>
      <c r="H23" s="5" t="s">
        <v>3</v>
      </c>
      <c r="I23" s="5" t="s">
        <v>3</v>
      </c>
      <c r="J23" s="5" t="s">
        <v>3</v>
      </c>
      <c r="K23" s="5" t="s">
        <v>3</v>
      </c>
      <c r="L23" s="10">
        <v>29821500</v>
      </c>
      <c r="M23" s="5" t="s">
        <v>3</v>
      </c>
      <c r="N23" s="5" t="s">
        <v>3</v>
      </c>
      <c r="O23" s="5" t="s">
        <v>3</v>
      </c>
      <c r="P23" s="5" t="s">
        <v>3</v>
      </c>
      <c r="Q23" s="5" t="s">
        <v>3</v>
      </c>
      <c r="R23" s="5" t="s">
        <v>3</v>
      </c>
      <c r="S23" s="5" t="s">
        <v>3</v>
      </c>
      <c r="T23" s="10">
        <v>3665000</v>
      </c>
      <c r="U23" s="5" t="s">
        <v>3</v>
      </c>
      <c r="V23" s="5" t="s">
        <v>3</v>
      </c>
      <c r="W23" s="5" t="s">
        <v>3</v>
      </c>
      <c r="X23" s="5" t="s">
        <v>3</v>
      </c>
    </row>
    <row r="24" spans="1:24" ht="30">
      <c r="A24" s="3" t="s">
        <v>1642</v>
      </c>
      <c r="B24" s="5" t="s">
        <v>3</v>
      </c>
      <c r="C24" s="5" t="s">
        <v>3</v>
      </c>
      <c r="D24" s="5" t="s">
        <v>3</v>
      </c>
      <c r="E24" s="5" t="s">
        <v>3</v>
      </c>
      <c r="F24" s="5" t="s">
        <v>3</v>
      </c>
      <c r="G24" s="5" t="s">
        <v>3</v>
      </c>
      <c r="H24" s="5" t="s">
        <v>3</v>
      </c>
      <c r="I24" s="5" t="s">
        <v>3</v>
      </c>
      <c r="J24" s="5" t="s">
        <v>3</v>
      </c>
      <c r="K24" s="10">
        <v>29821500</v>
      </c>
      <c r="L24" s="5" t="s">
        <v>3</v>
      </c>
      <c r="M24" s="5" t="s">
        <v>3</v>
      </c>
      <c r="N24" s="5" t="s">
        <v>3</v>
      </c>
      <c r="O24" s="5" t="s">
        <v>3</v>
      </c>
      <c r="P24" s="5" t="s">
        <v>3</v>
      </c>
      <c r="Q24" s="5" t="s">
        <v>3</v>
      </c>
      <c r="R24" s="5" t="s">
        <v>3</v>
      </c>
      <c r="S24" s="5" t="s">
        <v>3</v>
      </c>
      <c r="T24" s="5" t="s">
        <v>3</v>
      </c>
      <c r="U24" s="5" t="s">
        <v>3</v>
      </c>
      <c r="V24" s="5" t="s">
        <v>3</v>
      </c>
      <c r="W24" s="5" t="s">
        <v>3</v>
      </c>
      <c r="X24" s="5" t="s">
        <v>3</v>
      </c>
    </row>
    <row r="25" spans="1:24" ht="30">
      <c r="A25" s="3" t="s">
        <v>1643</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10">
        <v>10795000</v>
      </c>
      <c r="T25" s="5" t="s">
        <v>3</v>
      </c>
      <c r="U25" s="5" t="s">
        <v>3</v>
      </c>
      <c r="V25" s="5" t="s">
        <v>3</v>
      </c>
      <c r="W25" s="5" t="s">
        <v>3</v>
      </c>
      <c r="X25" s="5" t="s">
        <v>3</v>
      </c>
    </row>
    <row r="26" spans="1:24" ht="30">
      <c r="A26" s="3" t="s">
        <v>1644</v>
      </c>
      <c r="B26" s="8">
        <v>7.88</v>
      </c>
      <c r="C26" s="8">
        <v>7.88</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row>
    <row r="27" spans="1:24" ht="30">
      <c r="A27" s="3" t="s">
        <v>1645</v>
      </c>
      <c r="B27" s="5" t="s">
        <v>3</v>
      </c>
      <c r="C27" s="5" t="s">
        <v>1390</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row>
    <row r="28" spans="1:24" ht="30">
      <c r="A28" s="3" t="s">
        <v>1646</v>
      </c>
      <c r="B28" s="5" t="s">
        <v>3</v>
      </c>
      <c r="C28" s="5">
        <v>1</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row>
    <row r="29" spans="1:24">
      <c r="A29" s="3" t="s">
        <v>55</v>
      </c>
      <c r="B29" s="5" t="s">
        <v>3</v>
      </c>
      <c r="C29" s="8">
        <v>0.01</v>
      </c>
      <c r="D29" s="8">
        <v>0.01</v>
      </c>
      <c r="E29" s="5" t="s">
        <v>3</v>
      </c>
      <c r="F29" s="8">
        <v>0.01</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row>
    <row r="30" spans="1:24" ht="30">
      <c r="A30" s="3" t="s">
        <v>1647</v>
      </c>
      <c r="B30" s="5" t="s">
        <v>3</v>
      </c>
      <c r="C30" s="10">
        <v>14000000</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row>
    <row r="31" spans="1:24" ht="30">
      <c r="A31" s="3" t="s">
        <v>1648</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v>3</v>
      </c>
      <c r="V31" s="5" t="s">
        <v>3</v>
      </c>
      <c r="W31" s="5" t="s">
        <v>3</v>
      </c>
      <c r="X31" s="5" t="s">
        <v>3</v>
      </c>
    </row>
  </sheetData>
  <mergeCells count="7">
    <mergeCell ref="C1:E1"/>
    <mergeCell ref="G1:J1"/>
    <mergeCell ref="N1:R1"/>
    <mergeCell ref="V1:X1"/>
    <mergeCell ref="B2:B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23.42578125" bestFit="1" customWidth="1"/>
    <col min="4" max="4" width="10.28515625" bestFit="1" customWidth="1"/>
  </cols>
  <sheetData>
    <row r="1" spans="1:4" ht="30" customHeight="1">
      <c r="A1" s="7" t="s">
        <v>1649</v>
      </c>
      <c r="B1" s="7" t="s">
        <v>1</v>
      </c>
      <c r="C1" s="7"/>
      <c r="D1" s="7"/>
    </row>
    <row r="2" spans="1:4">
      <c r="A2" s="7"/>
      <c r="B2" s="2">
        <v>41425</v>
      </c>
      <c r="C2" s="2">
        <v>41060</v>
      </c>
      <c r="D2" s="2">
        <v>40694</v>
      </c>
    </row>
    <row r="3" spans="1:4" ht="30">
      <c r="A3" s="4" t="s">
        <v>1650</v>
      </c>
      <c r="B3" s="5" t="s">
        <v>3</v>
      </c>
      <c r="C3" s="5" t="s">
        <v>3</v>
      </c>
      <c r="D3" s="5" t="s">
        <v>3</v>
      </c>
    </row>
    <row r="4" spans="1:4" ht="30">
      <c r="A4" s="3" t="s">
        <v>1651</v>
      </c>
      <c r="B4" s="10">
        <v>34751708</v>
      </c>
      <c r="C4" s="10">
        <v>35024625</v>
      </c>
      <c r="D4" s="10">
        <v>35286500</v>
      </c>
    </row>
    <row r="5" spans="1:4">
      <c r="A5" s="3" t="s">
        <v>1652</v>
      </c>
      <c r="B5" s="10">
        <v>3564600</v>
      </c>
      <c r="C5" s="10">
        <v>2594500</v>
      </c>
      <c r="D5" s="10">
        <v>2274000</v>
      </c>
    </row>
    <row r="6" spans="1:4">
      <c r="A6" s="3" t="s">
        <v>1653</v>
      </c>
      <c r="B6" s="10">
        <v>-2349019</v>
      </c>
      <c r="C6" s="10">
        <v>-2867417</v>
      </c>
      <c r="D6" s="10">
        <v>-2535875</v>
      </c>
    </row>
    <row r="7" spans="1:4">
      <c r="A7" s="3" t="s">
        <v>1654</v>
      </c>
      <c r="B7" s="10">
        <v>35967289</v>
      </c>
      <c r="C7" s="10">
        <v>34751708</v>
      </c>
      <c r="D7" s="10">
        <v>35024625</v>
      </c>
    </row>
    <row r="8" spans="1:4" ht="30">
      <c r="A8" s="4" t="s">
        <v>1655</v>
      </c>
      <c r="B8" s="5" t="s">
        <v>3</v>
      </c>
      <c r="C8" s="5" t="s">
        <v>3</v>
      </c>
      <c r="D8" s="5" t="s">
        <v>3</v>
      </c>
    </row>
    <row r="9" spans="1:4" ht="30">
      <c r="A9" s="3" t="s">
        <v>1656</v>
      </c>
      <c r="B9" s="12">
        <v>10</v>
      </c>
      <c r="C9" s="12">
        <v>10</v>
      </c>
      <c r="D9" s="12">
        <v>10</v>
      </c>
    </row>
    <row r="10" spans="1:4">
      <c r="A10" s="3" t="s">
        <v>1657</v>
      </c>
      <c r="B10" s="8">
        <v>7.88</v>
      </c>
      <c r="C10" s="12">
        <v>10</v>
      </c>
      <c r="D10" s="12">
        <v>10</v>
      </c>
    </row>
    <row r="11" spans="1:4">
      <c r="A11" s="3" t="s">
        <v>1658</v>
      </c>
      <c r="B11" s="8">
        <v>7.88</v>
      </c>
      <c r="C11" s="12">
        <v>10</v>
      </c>
      <c r="D11" s="12">
        <v>10</v>
      </c>
    </row>
    <row r="12" spans="1:4" ht="30">
      <c r="A12" s="3" t="s">
        <v>1659</v>
      </c>
      <c r="B12" s="8">
        <v>7.88</v>
      </c>
      <c r="C12" s="12">
        <v>10</v>
      </c>
      <c r="D12" s="12">
        <v>10</v>
      </c>
    </row>
    <row r="13" spans="1:4" ht="30">
      <c r="A13" s="4" t="s">
        <v>1660</v>
      </c>
      <c r="B13" s="5" t="s">
        <v>3</v>
      </c>
      <c r="C13" s="5" t="s">
        <v>3</v>
      </c>
      <c r="D13" s="5" t="s">
        <v>3</v>
      </c>
    </row>
    <row r="14" spans="1:4">
      <c r="A14" s="3" t="s">
        <v>1661</v>
      </c>
      <c r="B14" s="277">
        <v>6.8999999999999999E-3</v>
      </c>
      <c r="C14" s="277">
        <v>8.6999999999999994E-3</v>
      </c>
      <c r="D14" s="5" t="s">
        <v>3</v>
      </c>
    </row>
    <row r="15" spans="1:4">
      <c r="A15" s="3" t="s">
        <v>1662</v>
      </c>
      <c r="B15" s="277">
        <v>0</v>
      </c>
      <c r="C15" s="277">
        <v>0</v>
      </c>
      <c r="D15" s="5" t="s">
        <v>3</v>
      </c>
    </row>
    <row r="16" spans="1:4">
      <c r="A16" s="3" t="s">
        <v>1663</v>
      </c>
      <c r="B16" s="277">
        <v>0.30909999999999999</v>
      </c>
      <c r="C16" s="277">
        <v>0.30549999999999999</v>
      </c>
      <c r="D16" s="5" t="s">
        <v>3</v>
      </c>
    </row>
    <row r="17" spans="1:4">
      <c r="A17" s="3" t="s">
        <v>1664</v>
      </c>
      <c r="B17" s="5" t="s">
        <v>1665</v>
      </c>
      <c r="C17" s="5" t="s">
        <v>1665</v>
      </c>
      <c r="D17" s="5" t="s">
        <v>3</v>
      </c>
    </row>
    <row r="18" spans="1:4" ht="30">
      <c r="A18" s="4" t="s">
        <v>1666</v>
      </c>
      <c r="B18" s="5" t="s">
        <v>3</v>
      </c>
      <c r="C18" s="5" t="s">
        <v>3</v>
      </c>
      <c r="D18" s="5" t="s">
        <v>3</v>
      </c>
    </row>
    <row r="19" spans="1:4" ht="45">
      <c r="A19" s="3" t="s">
        <v>1667</v>
      </c>
      <c r="B19" s="10">
        <v>35967289</v>
      </c>
      <c r="C19" s="10">
        <v>34751708</v>
      </c>
      <c r="D19" s="5" t="s">
        <v>3</v>
      </c>
    </row>
    <row r="20" spans="1:4" ht="45">
      <c r="A20" s="3" t="s">
        <v>1668</v>
      </c>
      <c r="B20" s="5" t="s">
        <v>1669</v>
      </c>
      <c r="C20" s="5" t="s">
        <v>1670</v>
      </c>
      <c r="D20" s="5" t="s">
        <v>3</v>
      </c>
    </row>
    <row r="21" spans="1:4" ht="45">
      <c r="A21" s="3" t="s">
        <v>1671</v>
      </c>
      <c r="B21" s="8">
        <v>7.88</v>
      </c>
      <c r="C21" s="12">
        <v>10</v>
      </c>
      <c r="D21" s="5" t="s">
        <v>3</v>
      </c>
    </row>
    <row r="22" spans="1:4" ht="30">
      <c r="A22" s="3" t="s">
        <v>1672</v>
      </c>
      <c r="B22" s="12">
        <v>0</v>
      </c>
      <c r="C22" s="12">
        <v>0</v>
      </c>
      <c r="D22" s="5" t="s">
        <v>3</v>
      </c>
    </row>
    <row r="23" spans="1:4" ht="30">
      <c r="A23" s="3" t="s">
        <v>1673</v>
      </c>
      <c r="B23" s="10">
        <v>24620247</v>
      </c>
      <c r="C23" s="10">
        <v>21266528</v>
      </c>
      <c r="D23" s="5" t="s">
        <v>3</v>
      </c>
    </row>
    <row r="24" spans="1:4" ht="30">
      <c r="A24" s="3" t="s">
        <v>1674</v>
      </c>
      <c r="B24" s="5" t="s">
        <v>1675</v>
      </c>
      <c r="C24" s="5" t="s">
        <v>1676</v>
      </c>
      <c r="D24" s="5" t="s">
        <v>3</v>
      </c>
    </row>
    <row r="25" spans="1:4" ht="30">
      <c r="A25" s="3" t="s">
        <v>1677</v>
      </c>
      <c r="B25" s="8">
        <v>7.88</v>
      </c>
      <c r="C25" s="12">
        <v>10</v>
      </c>
      <c r="D25" s="5" t="s">
        <v>3</v>
      </c>
    </row>
    <row r="26" spans="1:4" ht="30">
      <c r="A26" s="3" t="s">
        <v>1678</v>
      </c>
      <c r="B26" s="12">
        <v>0</v>
      </c>
      <c r="C26" s="12">
        <v>0</v>
      </c>
      <c r="D26" s="5" t="s">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28515625" bestFit="1" customWidth="1"/>
    <col min="3" max="4" width="10.28515625" bestFit="1" customWidth="1"/>
    <col min="5" max="5" width="12.28515625" bestFit="1" customWidth="1"/>
  </cols>
  <sheetData>
    <row r="1" spans="1:5" ht="15" customHeight="1">
      <c r="A1" s="1" t="s">
        <v>1679</v>
      </c>
      <c r="B1" s="7" t="s">
        <v>1</v>
      </c>
      <c r="C1" s="7"/>
      <c r="D1" s="7"/>
      <c r="E1" s="1"/>
    </row>
    <row r="2" spans="1:5" ht="30">
      <c r="A2" s="1" t="s">
        <v>53</v>
      </c>
      <c r="B2" s="2">
        <v>41425</v>
      </c>
      <c r="C2" s="2">
        <v>41060</v>
      </c>
      <c r="D2" s="2">
        <v>40694</v>
      </c>
      <c r="E2" s="1" t="s">
        <v>1680</v>
      </c>
    </row>
    <row r="3" spans="1:5" ht="45">
      <c r="A3" s="4" t="s">
        <v>1622</v>
      </c>
      <c r="B3" s="5" t="s">
        <v>3</v>
      </c>
      <c r="C3" s="5" t="s">
        <v>3</v>
      </c>
      <c r="D3" s="5" t="s">
        <v>3</v>
      </c>
      <c r="E3" s="5" t="s">
        <v>3</v>
      </c>
    </row>
    <row r="4" spans="1:5">
      <c r="A4" s="3" t="s">
        <v>55</v>
      </c>
      <c r="B4" s="8">
        <v>0.01</v>
      </c>
      <c r="C4" s="8">
        <v>0.01</v>
      </c>
      <c r="D4" s="5" t="s">
        <v>3</v>
      </c>
      <c r="E4" s="5" t="s">
        <v>3</v>
      </c>
    </row>
    <row r="5" spans="1:5" ht="30">
      <c r="A5" s="4" t="s">
        <v>1681</v>
      </c>
      <c r="B5" s="5" t="s">
        <v>3</v>
      </c>
      <c r="C5" s="5" t="s">
        <v>3</v>
      </c>
      <c r="D5" s="5" t="s">
        <v>3</v>
      </c>
      <c r="E5" s="5" t="s">
        <v>3</v>
      </c>
    </row>
    <row r="6" spans="1:5">
      <c r="A6" s="3" t="s">
        <v>1682</v>
      </c>
      <c r="B6" s="10">
        <v>-3665000</v>
      </c>
      <c r="C6" s="5" t="s">
        <v>3</v>
      </c>
      <c r="D6" s="5" t="s">
        <v>3</v>
      </c>
      <c r="E6" s="5" t="s">
        <v>3</v>
      </c>
    </row>
    <row r="7" spans="1:5" ht="45">
      <c r="A7" s="4" t="s">
        <v>1683</v>
      </c>
      <c r="B7" s="5" t="s">
        <v>3</v>
      </c>
      <c r="C7" s="5" t="s">
        <v>3</v>
      </c>
      <c r="D7" s="5" t="s">
        <v>3</v>
      </c>
      <c r="E7" s="5" t="s">
        <v>3</v>
      </c>
    </row>
    <row r="8" spans="1:5">
      <c r="A8" s="3" t="s">
        <v>1684</v>
      </c>
      <c r="B8" s="12">
        <v>10</v>
      </c>
      <c r="C8" s="5" t="s">
        <v>3</v>
      </c>
      <c r="D8" s="5" t="s">
        <v>3</v>
      </c>
      <c r="E8" s="5" t="s">
        <v>3</v>
      </c>
    </row>
    <row r="9" spans="1:5">
      <c r="A9" s="3" t="s">
        <v>1607</v>
      </c>
      <c r="B9" s="5" t="s">
        <v>3</v>
      </c>
      <c r="C9" s="5" t="s">
        <v>3</v>
      </c>
      <c r="D9" s="5" t="s">
        <v>3</v>
      </c>
      <c r="E9" s="5" t="s">
        <v>3</v>
      </c>
    </row>
    <row r="10" spans="1:5" ht="45">
      <c r="A10" s="4" t="s">
        <v>1622</v>
      </c>
      <c r="B10" s="5" t="s">
        <v>3</v>
      </c>
      <c r="C10" s="5" t="s">
        <v>3</v>
      </c>
      <c r="D10" s="5" t="s">
        <v>3</v>
      </c>
      <c r="E10" s="5" t="s">
        <v>3</v>
      </c>
    </row>
    <row r="11" spans="1:5">
      <c r="A11" s="3" t="s">
        <v>55</v>
      </c>
      <c r="B11" s="8">
        <v>0.01</v>
      </c>
      <c r="C11" s="5" t="s">
        <v>3</v>
      </c>
      <c r="D11" s="5" t="s">
        <v>3</v>
      </c>
      <c r="E11" s="5" t="s">
        <v>3</v>
      </c>
    </row>
    <row r="12" spans="1:5">
      <c r="A12" s="3" t="s">
        <v>1685</v>
      </c>
      <c r="B12" s="5" t="s">
        <v>3</v>
      </c>
      <c r="C12" s="5" t="s">
        <v>3</v>
      </c>
      <c r="D12" s="5" t="s">
        <v>3</v>
      </c>
      <c r="E12" s="5" t="s">
        <v>3</v>
      </c>
    </row>
    <row r="13" spans="1:5" ht="45">
      <c r="A13" s="4" t="s">
        <v>1622</v>
      </c>
      <c r="B13" s="5" t="s">
        <v>3</v>
      </c>
      <c r="C13" s="5" t="s">
        <v>3</v>
      </c>
      <c r="D13" s="5" t="s">
        <v>3</v>
      </c>
      <c r="E13" s="5" t="s">
        <v>3</v>
      </c>
    </row>
    <row r="14" spans="1:5" ht="30">
      <c r="A14" s="3" t="s">
        <v>1686</v>
      </c>
      <c r="B14" s="5" t="s">
        <v>3</v>
      </c>
      <c r="C14" s="5" t="s">
        <v>3</v>
      </c>
      <c r="D14" s="5" t="s">
        <v>3</v>
      </c>
      <c r="E14" s="5">
        <v>1</v>
      </c>
    </row>
    <row r="15" spans="1:5">
      <c r="A15" s="3" t="s">
        <v>1628</v>
      </c>
      <c r="B15" s="5" t="s">
        <v>1289</v>
      </c>
      <c r="C15" s="5" t="s">
        <v>3</v>
      </c>
      <c r="D15" s="5" t="s">
        <v>3</v>
      </c>
      <c r="E15" s="5" t="s">
        <v>3</v>
      </c>
    </row>
    <row r="16" spans="1:5" ht="30">
      <c r="A16" s="3" t="s">
        <v>1638</v>
      </c>
      <c r="B16" s="8">
        <v>18.7</v>
      </c>
      <c r="C16" s="5" t="s">
        <v>3</v>
      </c>
      <c r="D16" s="5" t="s">
        <v>3</v>
      </c>
      <c r="E16" s="5" t="s">
        <v>3</v>
      </c>
    </row>
    <row r="17" spans="1:5" ht="30">
      <c r="A17" s="3" t="s">
        <v>1639</v>
      </c>
      <c r="B17" s="5" t="s">
        <v>1687</v>
      </c>
      <c r="C17" s="5" t="s">
        <v>3</v>
      </c>
      <c r="D17" s="5" t="s">
        <v>3</v>
      </c>
      <c r="E17" s="5" t="s">
        <v>3</v>
      </c>
    </row>
    <row r="18" spans="1:5" ht="30">
      <c r="A18" s="4" t="s">
        <v>1681</v>
      </c>
      <c r="B18" s="5" t="s">
        <v>3</v>
      </c>
      <c r="C18" s="5" t="s">
        <v>3</v>
      </c>
      <c r="D18" s="5" t="s">
        <v>3</v>
      </c>
      <c r="E18" s="5" t="s">
        <v>3</v>
      </c>
    </row>
    <row r="19" spans="1:5" ht="30">
      <c r="A19" s="3" t="s">
        <v>1651</v>
      </c>
      <c r="B19" s="10">
        <v>3665000</v>
      </c>
      <c r="C19" s="10">
        <v>3835000</v>
      </c>
      <c r="D19" s="5">
        <v>0</v>
      </c>
      <c r="E19" s="5" t="s">
        <v>3</v>
      </c>
    </row>
    <row r="20" spans="1:5">
      <c r="A20" s="3" t="s">
        <v>1652</v>
      </c>
      <c r="B20" s="10">
        <v>13631500</v>
      </c>
      <c r="C20" s="10">
        <v>30000</v>
      </c>
      <c r="D20" s="10">
        <v>3835000</v>
      </c>
      <c r="E20" s="5" t="s">
        <v>3</v>
      </c>
    </row>
    <row r="21" spans="1:5">
      <c r="A21" s="3" t="s">
        <v>1688</v>
      </c>
      <c r="B21" s="5">
        <v>0</v>
      </c>
      <c r="C21" s="5">
        <v>0</v>
      </c>
      <c r="D21" s="5">
        <v>0</v>
      </c>
      <c r="E21" s="5" t="s">
        <v>3</v>
      </c>
    </row>
    <row r="22" spans="1:5">
      <c r="A22" s="3" t="s">
        <v>1689</v>
      </c>
      <c r="B22" s="10">
        <v>-578000</v>
      </c>
      <c r="C22" s="10">
        <v>-200000</v>
      </c>
      <c r="D22" s="5">
        <v>0</v>
      </c>
      <c r="E22" s="5" t="s">
        <v>3</v>
      </c>
    </row>
    <row r="23" spans="1:5">
      <c r="A23" s="3" t="s">
        <v>1654</v>
      </c>
      <c r="B23" s="10">
        <v>13053500</v>
      </c>
      <c r="C23" s="10">
        <v>3665000</v>
      </c>
      <c r="D23" s="10">
        <v>3835000</v>
      </c>
      <c r="E23" s="5" t="s">
        <v>3</v>
      </c>
    </row>
    <row r="24" spans="1:5" ht="45">
      <c r="A24" s="4" t="s">
        <v>1683</v>
      </c>
      <c r="B24" s="5" t="s">
        <v>3</v>
      </c>
      <c r="C24" s="5" t="s">
        <v>3</v>
      </c>
      <c r="D24" s="5" t="s">
        <v>3</v>
      </c>
      <c r="E24" s="5" t="s">
        <v>3</v>
      </c>
    </row>
    <row r="25" spans="1:5" ht="30">
      <c r="A25" s="3" t="s">
        <v>1656</v>
      </c>
      <c r="B25" s="12">
        <v>10</v>
      </c>
      <c r="C25" s="12">
        <v>10</v>
      </c>
      <c r="D25" s="12">
        <v>0</v>
      </c>
      <c r="E25" s="5" t="s">
        <v>3</v>
      </c>
    </row>
    <row r="26" spans="1:5">
      <c r="A26" s="3" t="s">
        <v>1657</v>
      </c>
      <c r="B26" s="8">
        <v>7.88</v>
      </c>
      <c r="C26" s="12">
        <v>10</v>
      </c>
      <c r="D26" s="12">
        <v>10</v>
      </c>
      <c r="E26" s="5" t="s">
        <v>3</v>
      </c>
    </row>
    <row r="27" spans="1:5">
      <c r="A27" s="3" t="s">
        <v>1690</v>
      </c>
      <c r="B27" s="12">
        <v>0</v>
      </c>
      <c r="C27" s="12">
        <v>0</v>
      </c>
      <c r="D27" s="12">
        <v>0</v>
      </c>
      <c r="E27" s="5" t="s">
        <v>3</v>
      </c>
    </row>
    <row r="28" spans="1:5">
      <c r="A28" s="3" t="s">
        <v>1691</v>
      </c>
      <c r="B28" s="8">
        <v>7.88</v>
      </c>
      <c r="C28" s="12">
        <v>10</v>
      </c>
      <c r="D28" s="12">
        <v>0</v>
      </c>
      <c r="E28" s="5" t="s">
        <v>3</v>
      </c>
    </row>
    <row r="29" spans="1:5" ht="30">
      <c r="A29" s="3" t="s">
        <v>1659</v>
      </c>
      <c r="B29" s="8">
        <v>7.88</v>
      </c>
      <c r="C29" s="12">
        <v>10</v>
      </c>
      <c r="D29" s="12">
        <v>10</v>
      </c>
      <c r="E29" s="5" t="s">
        <v>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28.5703125" bestFit="1" customWidth="1"/>
    <col min="4" max="4" width="10.28515625" bestFit="1" customWidth="1"/>
    <col min="5" max="6" width="22.85546875" bestFit="1" customWidth="1"/>
    <col min="7" max="8" width="30.140625" bestFit="1" customWidth="1"/>
  </cols>
  <sheetData>
    <row r="1" spans="1:8" ht="15" customHeight="1">
      <c r="A1" s="7" t="s">
        <v>1692</v>
      </c>
      <c r="B1" s="1" t="s">
        <v>1227</v>
      </c>
      <c r="C1" s="1" t="s">
        <v>1</v>
      </c>
      <c r="D1" s="1"/>
      <c r="E1" s="1"/>
      <c r="F1" s="1"/>
      <c r="G1" s="1" t="s">
        <v>1226</v>
      </c>
      <c r="H1" s="1"/>
    </row>
    <row r="2" spans="1:8">
      <c r="A2" s="7"/>
      <c r="B2" s="7" t="s">
        <v>1268</v>
      </c>
      <c r="C2" s="2">
        <v>41425</v>
      </c>
      <c r="D2" s="11">
        <v>41060</v>
      </c>
      <c r="E2" s="1" t="s">
        <v>1610</v>
      </c>
      <c r="F2" s="1" t="s">
        <v>1611</v>
      </c>
      <c r="G2" s="1" t="s">
        <v>1610</v>
      </c>
      <c r="H2" s="1" t="s">
        <v>1611</v>
      </c>
    </row>
    <row r="3" spans="1:8">
      <c r="A3" s="7"/>
      <c r="B3" s="7"/>
      <c r="C3" s="1" t="s">
        <v>1606</v>
      </c>
      <c r="D3" s="11"/>
      <c r="E3" s="1" t="s">
        <v>1240</v>
      </c>
      <c r="F3" s="1" t="s">
        <v>1240</v>
      </c>
      <c r="G3" s="1" t="s">
        <v>1618</v>
      </c>
      <c r="H3" s="1" t="s">
        <v>1618</v>
      </c>
    </row>
    <row r="4" spans="1:8" ht="45">
      <c r="A4" s="4" t="s">
        <v>1622</v>
      </c>
      <c r="B4" s="5" t="s">
        <v>3</v>
      </c>
      <c r="C4" s="5" t="s">
        <v>3</v>
      </c>
      <c r="D4" s="5" t="s">
        <v>3</v>
      </c>
      <c r="E4" s="5" t="s">
        <v>3</v>
      </c>
      <c r="F4" s="5" t="s">
        <v>3</v>
      </c>
      <c r="G4" s="5" t="s">
        <v>3</v>
      </c>
      <c r="H4" s="5" t="s">
        <v>3</v>
      </c>
    </row>
    <row r="5" spans="1:8" ht="30">
      <c r="A5" s="3" t="s">
        <v>1641</v>
      </c>
      <c r="B5" s="5" t="s">
        <v>3</v>
      </c>
      <c r="C5" s="5" t="s">
        <v>3</v>
      </c>
      <c r="D5" s="5" t="s">
        <v>3</v>
      </c>
      <c r="E5" s="5" t="s">
        <v>3</v>
      </c>
      <c r="F5" s="10">
        <v>29821500</v>
      </c>
      <c r="G5" s="5" t="s">
        <v>3</v>
      </c>
      <c r="H5" s="10">
        <v>3665000</v>
      </c>
    </row>
    <row r="6" spans="1:8" ht="30">
      <c r="A6" s="3" t="s">
        <v>1642</v>
      </c>
      <c r="B6" s="5" t="s">
        <v>3</v>
      </c>
      <c r="C6" s="5" t="s">
        <v>3</v>
      </c>
      <c r="D6" s="5" t="s">
        <v>3</v>
      </c>
      <c r="E6" s="10">
        <v>29821500</v>
      </c>
      <c r="F6" s="5" t="s">
        <v>3</v>
      </c>
      <c r="G6" s="5" t="s">
        <v>3</v>
      </c>
      <c r="H6" s="5" t="s">
        <v>3</v>
      </c>
    </row>
    <row r="7" spans="1:8" ht="30">
      <c r="A7" s="3" t="s">
        <v>1643</v>
      </c>
      <c r="B7" s="5" t="s">
        <v>3</v>
      </c>
      <c r="C7" s="5" t="s">
        <v>3</v>
      </c>
      <c r="D7" s="5" t="s">
        <v>3</v>
      </c>
      <c r="E7" s="5" t="s">
        <v>3</v>
      </c>
      <c r="F7" s="5" t="s">
        <v>3</v>
      </c>
      <c r="G7" s="10">
        <v>10795000</v>
      </c>
      <c r="H7" s="5" t="s">
        <v>3</v>
      </c>
    </row>
    <row r="8" spans="1:8" ht="30">
      <c r="A8" s="3" t="s">
        <v>1644</v>
      </c>
      <c r="B8" s="8">
        <v>7.88</v>
      </c>
      <c r="C8" s="8">
        <v>7.88</v>
      </c>
      <c r="D8" s="5" t="s">
        <v>3</v>
      </c>
      <c r="E8" s="5" t="s">
        <v>3</v>
      </c>
      <c r="F8" s="5" t="s">
        <v>3</v>
      </c>
      <c r="G8" s="5" t="s">
        <v>3</v>
      </c>
      <c r="H8" s="5" t="s">
        <v>3</v>
      </c>
    </row>
    <row r="9" spans="1:8" ht="30">
      <c r="A9" s="3" t="s">
        <v>1645</v>
      </c>
      <c r="B9" s="5" t="s">
        <v>3</v>
      </c>
      <c r="C9" s="5" t="s">
        <v>1390</v>
      </c>
      <c r="D9" s="5" t="s">
        <v>3</v>
      </c>
      <c r="E9" s="5" t="s">
        <v>3</v>
      </c>
      <c r="F9" s="5" t="s">
        <v>3</v>
      </c>
      <c r="G9" s="5" t="s">
        <v>3</v>
      </c>
      <c r="H9" s="5" t="s">
        <v>3</v>
      </c>
    </row>
    <row r="10" spans="1:8" ht="30">
      <c r="A10" s="3" t="s">
        <v>1646</v>
      </c>
      <c r="B10" s="5" t="s">
        <v>3</v>
      </c>
      <c r="C10" s="5">
        <v>1</v>
      </c>
      <c r="D10" s="5" t="s">
        <v>3</v>
      </c>
      <c r="E10" s="5" t="s">
        <v>3</v>
      </c>
      <c r="F10" s="5" t="s">
        <v>3</v>
      </c>
      <c r="G10" s="5" t="s">
        <v>3</v>
      </c>
      <c r="H10" s="5" t="s">
        <v>3</v>
      </c>
    </row>
    <row r="11" spans="1:8">
      <c r="A11" s="3" t="s">
        <v>55</v>
      </c>
      <c r="B11" s="5" t="s">
        <v>3</v>
      </c>
      <c r="C11" s="8">
        <v>0.01</v>
      </c>
      <c r="D11" s="8">
        <v>0.01</v>
      </c>
      <c r="E11" s="5" t="s">
        <v>3</v>
      </c>
      <c r="F11" s="5" t="s">
        <v>3</v>
      </c>
      <c r="G11" s="5" t="s">
        <v>3</v>
      </c>
      <c r="H11" s="5" t="s">
        <v>3</v>
      </c>
    </row>
    <row r="12" spans="1:8" ht="30">
      <c r="A12" s="3" t="s">
        <v>1647</v>
      </c>
      <c r="B12" s="5" t="s">
        <v>3</v>
      </c>
      <c r="C12" s="10">
        <v>14000000</v>
      </c>
      <c r="D12" s="5" t="s">
        <v>3</v>
      </c>
      <c r="E12" s="5" t="s">
        <v>3</v>
      </c>
      <c r="F12" s="5" t="s">
        <v>3</v>
      </c>
      <c r="G12" s="5" t="s">
        <v>3</v>
      </c>
      <c r="H12" s="5" t="s">
        <v>3</v>
      </c>
    </row>
  </sheetData>
  <mergeCells count="3">
    <mergeCell ref="A1:A3"/>
    <mergeCell ref="B2:B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c r="A1" s="1" t="s">
        <v>1693</v>
      </c>
      <c r="B1" s="7" t="s">
        <v>1</v>
      </c>
      <c r="C1" s="7"/>
      <c r="D1" s="7"/>
      <c r="E1" s="7"/>
      <c r="F1" s="7"/>
      <c r="G1" s="7"/>
    </row>
    <row r="2" spans="1:7" ht="15" customHeight="1">
      <c r="A2" s="1" t="s">
        <v>17</v>
      </c>
      <c r="B2" s="11">
        <v>41425</v>
      </c>
      <c r="C2" s="11"/>
      <c r="D2" s="11">
        <v>41060</v>
      </c>
      <c r="E2" s="11"/>
      <c r="F2" s="11">
        <v>40694</v>
      </c>
      <c r="G2" s="11"/>
    </row>
    <row r="3" spans="1:7" ht="30">
      <c r="A3" s="4" t="s">
        <v>1694</v>
      </c>
      <c r="B3" s="5" t="s">
        <v>3</v>
      </c>
      <c r="C3" s="5"/>
      <c r="D3" s="5" t="s">
        <v>3</v>
      </c>
      <c r="E3" s="5"/>
      <c r="F3" s="5" t="s">
        <v>3</v>
      </c>
      <c r="G3" s="5"/>
    </row>
    <row r="4" spans="1:7">
      <c r="A4" s="3" t="s">
        <v>1695</v>
      </c>
      <c r="B4" s="8">
        <v>-747.4</v>
      </c>
      <c r="C4" s="5"/>
      <c r="D4" s="8">
        <v>-796.1</v>
      </c>
      <c r="E4" s="5"/>
      <c r="F4" s="8">
        <v>-238.2</v>
      </c>
      <c r="G4" s="5"/>
    </row>
    <row r="5" spans="1:7">
      <c r="A5" s="3" t="s">
        <v>1696</v>
      </c>
      <c r="B5" s="5">
        <v>6.3</v>
      </c>
      <c r="C5" s="5"/>
      <c r="D5" s="5">
        <v>205.3</v>
      </c>
      <c r="E5" s="5"/>
      <c r="F5" s="5">
        <v>-826.4</v>
      </c>
      <c r="G5" s="5"/>
    </row>
    <row r="6" spans="1:7" ht="17.25">
      <c r="A6" s="3" t="s">
        <v>75</v>
      </c>
      <c r="B6" s="5">
        <v>-741.1</v>
      </c>
      <c r="C6" s="13" t="s">
        <v>64</v>
      </c>
      <c r="D6" s="5">
        <v>-590.79999999999995</v>
      </c>
      <c r="E6" s="13" t="s">
        <v>64</v>
      </c>
      <c r="F6" s="9">
        <v>-1064.5999999999999</v>
      </c>
      <c r="G6" s="13" t="s">
        <v>64</v>
      </c>
    </row>
    <row r="7" spans="1:7">
      <c r="A7" s="4" t="s">
        <v>712</v>
      </c>
      <c r="B7" s="5" t="s">
        <v>3</v>
      </c>
      <c r="C7" s="5"/>
      <c r="D7" s="5" t="s">
        <v>3</v>
      </c>
      <c r="E7" s="5"/>
      <c r="F7" s="5" t="s">
        <v>3</v>
      </c>
      <c r="G7" s="5"/>
    </row>
    <row r="8" spans="1:7">
      <c r="A8" s="3" t="s">
        <v>1697</v>
      </c>
      <c r="B8" s="5">
        <v>13.7</v>
      </c>
      <c r="C8" s="5"/>
      <c r="D8" s="5">
        <v>-9.5</v>
      </c>
      <c r="E8" s="5"/>
      <c r="F8" s="5">
        <v>-13.3</v>
      </c>
      <c r="G8" s="5"/>
    </row>
    <row r="9" spans="1:7">
      <c r="A9" s="3" t="s">
        <v>1698</v>
      </c>
      <c r="B9" s="5">
        <v>6.8</v>
      </c>
      <c r="C9" s="5"/>
      <c r="D9" s="5">
        <v>3</v>
      </c>
      <c r="E9" s="5"/>
      <c r="F9" s="5">
        <v>11.1</v>
      </c>
      <c r="G9" s="5"/>
    </row>
    <row r="10" spans="1:7">
      <c r="A10" s="3" t="s">
        <v>1696</v>
      </c>
      <c r="B10" s="5">
        <v>35.5</v>
      </c>
      <c r="C10" s="5"/>
      <c r="D10" s="5">
        <v>42.6</v>
      </c>
      <c r="E10" s="5"/>
      <c r="F10" s="5">
        <v>53.9</v>
      </c>
      <c r="G10" s="5"/>
    </row>
    <row r="11" spans="1:7">
      <c r="A11" s="3" t="s">
        <v>1699</v>
      </c>
      <c r="B11" s="5">
        <v>56</v>
      </c>
      <c r="C11" s="5"/>
      <c r="D11" s="5">
        <v>36.1</v>
      </c>
      <c r="E11" s="5"/>
      <c r="F11" s="5">
        <v>51.7</v>
      </c>
      <c r="G11" s="5"/>
    </row>
    <row r="12" spans="1:7">
      <c r="A12" s="4" t="s">
        <v>716</v>
      </c>
      <c r="B12" s="5" t="s">
        <v>3</v>
      </c>
      <c r="C12" s="5"/>
      <c r="D12" s="5" t="s">
        <v>3</v>
      </c>
      <c r="E12" s="5"/>
      <c r="F12" s="5" t="s">
        <v>3</v>
      </c>
      <c r="G12" s="5"/>
    </row>
    <row r="13" spans="1:7">
      <c r="A13" s="3" t="s">
        <v>1697</v>
      </c>
      <c r="B13" s="5">
        <v>-169.3</v>
      </c>
      <c r="C13" s="5"/>
      <c r="D13" s="5">
        <v>-83.6</v>
      </c>
      <c r="E13" s="5"/>
      <c r="F13" s="5">
        <v>-43.1</v>
      </c>
      <c r="G13" s="5"/>
    </row>
    <row r="14" spans="1:7">
      <c r="A14" s="3" t="s">
        <v>1698</v>
      </c>
      <c r="B14" s="5">
        <v>11.9</v>
      </c>
      <c r="C14" s="5"/>
      <c r="D14" s="5">
        <v>-0.9</v>
      </c>
      <c r="E14" s="5"/>
      <c r="F14" s="5">
        <v>-51.2</v>
      </c>
      <c r="G14" s="5"/>
    </row>
    <row r="15" spans="1:7">
      <c r="A15" s="3" t="s">
        <v>1696</v>
      </c>
      <c r="B15" s="5">
        <v>-16.3</v>
      </c>
      <c r="C15" s="5"/>
      <c r="D15" s="5">
        <v>-83.6</v>
      </c>
      <c r="E15" s="5"/>
      <c r="F15" s="5">
        <v>-172.2</v>
      </c>
      <c r="G15" s="5"/>
    </row>
    <row r="16" spans="1:7">
      <c r="A16" s="3" t="s">
        <v>1699</v>
      </c>
      <c r="B16" s="5">
        <v>-173.7</v>
      </c>
      <c r="C16" s="5"/>
      <c r="D16" s="5">
        <v>-168.1</v>
      </c>
      <c r="E16" s="5"/>
      <c r="F16" s="5">
        <v>-266.5</v>
      </c>
      <c r="G16" s="5"/>
    </row>
    <row r="17" spans="1:7">
      <c r="A17" s="3" t="s">
        <v>1700</v>
      </c>
      <c r="B17" s="5">
        <v>-117.7</v>
      </c>
      <c r="C17" s="5"/>
      <c r="D17" s="5">
        <v>-132</v>
      </c>
      <c r="E17" s="5"/>
      <c r="F17" s="5">
        <v>-214.8</v>
      </c>
      <c r="G17" s="5"/>
    </row>
    <row r="18" spans="1:7" ht="45">
      <c r="A18" s="4" t="s">
        <v>1701</v>
      </c>
      <c r="B18" s="5" t="s">
        <v>3</v>
      </c>
      <c r="C18" s="5"/>
      <c r="D18" s="5" t="s">
        <v>3</v>
      </c>
      <c r="E18" s="5"/>
      <c r="F18" s="5" t="s">
        <v>3</v>
      </c>
      <c r="G18" s="5"/>
    </row>
    <row r="19" spans="1:7">
      <c r="A19" s="3" t="s">
        <v>1702</v>
      </c>
      <c r="B19" s="277">
        <v>-0.35</v>
      </c>
      <c r="C19" s="5"/>
      <c r="D19" s="277">
        <v>-0.35</v>
      </c>
      <c r="E19" s="5"/>
      <c r="F19" s="277">
        <v>-0.35</v>
      </c>
      <c r="G19" s="5"/>
    </row>
    <row r="20" spans="1:7">
      <c r="A20" s="3" t="s">
        <v>1703</v>
      </c>
      <c r="B20" s="277">
        <v>-1.7999999999999999E-2</v>
      </c>
      <c r="C20" s="5"/>
      <c r="D20" s="277">
        <v>-5.0000000000000001E-3</v>
      </c>
      <c r="E20" s="5"/>
      <c r="F20" s="277">
        <v>-6.0000000000000001E-3</v>
      </c>
      <c r="G20" s="5"/>
    </row>
    <row r="21" spans="1:7">
      <c r="A21" s="3" t="s">
        <v>1704</v>
      </c>
      <c r="B21" s="277">
        <v>-1.6E-2</v>
      </c>
      <c r="C21" s="5"/>
      <c r="D21" s="277">
        <v>-1.0999999999999999E-2</v>
      </c>
      <c r="E21" s="5"/>
      <c r="F21" s="277">
        <v>-2.8000000000000001E-2</v>
      </c>
      <c r="G21" s="5"/>
    </row>
    <row r="22" spans="1:7" ht="30">
      <c r="A22" s="3" t="s">
        <v>1705</v>
      </c>
      <c r="B22" s="277">
        <v>2.5999999999999999E-2</v>
      </c>
      <c r="C22" s="5"/>
      <c r="D22" s="277">
        <v>-3.6999999999999998E-2</v>
      </c>
      <c r="E22" s="5"/>
      <c r="F22" s="277">
        <v>1.7000000000000001E-2</v>
      </c>
      <c r="G22" s="5"/>
    </row>
    <row r="23" spans="1:7">
      <c r="A23" s="3" t="s">
        <v>1706</v>
      </c>
      <c r="B23" s="277">
        <v>0.224</v>
      </c>
      <c r="C23" s="5"/>
      <c r="D23" s="277">
        <v>0.17299999999999999</v>
      </c>
      <c r="E23" s="5"/>
      <c r="F23" s="277">
        <v>0.13900000000000001</v>
      </c>
      <c r="G23" s="5"/>
    </row>
    <row r="24" spans="1:7">
      <c r="A24" s="3" t="s">
        <v>1707</v>
      </c>
      <c r="B24" s="277">
        <v>0.02</v>
      </c>
      <c r="C24" s="5"/>
      <c r="D24" s="277">
        <v>-2.5999999999999999E-2</v>
      </c>
      <c r="E24" s="5"/>
      <c r="F24" s="277">
        <v>-4.3999999999999997E-2</v>
      </c>
      <c r="G24" s="5"/>
    </row>
    <row r="25" spans="1:7" ht="30">
      <c r="A25" s="3" t="s">
        <v>1708</v>
      </c>
      <c r="B25" s="277">
        <v>-5.8999999999999997E-2</v>
      </c>
      <c r="C25" s="5"/>
      <c r="D25" s="277">
        <v>8.8999999999999996E-2</v>
      </c>
      <c r="E25" s="5"/>
      <c r="F25" s="277">
        <v>5.0000000000000001E-3</v>
      </c>
      <c r="G25" s="5"/>
    </row>
    <row r="26" spans="1:7">
      <c r="A26" s="3" t="s">
        <v>124</v>
      </c>
      <c r="B26" s="277">
        <v>1.4E-2</v>
      </c>
      <c r="C26" s="5"/>
      <c r="D26" s="277">
        <v>-5.6000000000000001E-2</v>
      </c>
      <c r="E26" s="5"/>
      <c r="F26" s="277">
        <v>6.5000000000000002E-2</v>
      </c>
      <c r="G26" s="5"/>
    </row>
    <row r="27" spans="1:7">
      <c r="A27" s="3" t="s">
        <v>1709</v>
      </c>
      <c r="B27" s="277">
        <v>-0.159</v>
      </c>
      <c r="C27" s="5"/>
      <c r="D27" s="277">
        <v>-0.223</v>
      </c>
      <c r="E27" s="5"/>
      <c r="F27" s="277">
        <v>-0.20200000000000001</v>
      </c>
      <c r="G27" s="5"/>
    </row>
    <row r="28" spans="1:7">
      <c r="A28" s="4" t="s">
        <v>754</v>
      </c>
      <c r="B28" s="5" t="s">
        <v>3</v>
      </c>
      <c r="C28" s="5"/>
      <c r="D28" s="5" t="s">
        <v>3</v>
      </c>
      <c r="E28" s="5"/>
      <c r="F28" s="5" t="s">
        <v>3</v>
      </c>
      <c r="G28" s="5"/>
    </row>
    <row r="29" spans="1:7">
      <c r="A29" s="3" t="s">
        <v>126</v>
      </c>
      <c r="B29" s="5">
        <v>14.1</v>
      </c>
      <c r="C29" s="5"/>
      <c r="D29" s="5">
        <v>22.5</v>
      </c>
      <c r="E29" s="5"/>
      <c r="F29" s="5" t="s">
        <v>3</v>
      </c>
      <c r="G29" s="5"/>
    </row>
    <row r="30" spans="1:7">
      <c r="A30" s="3" t="s">
        <v>23</v>
      </c>
      <c r="B30" s="5">
        <v>68.8</v>
      </c>
      <c r="C30" s="5"/>
      <c r="D30" s="5">
        <v>62.8</v>
      </c>
      <c r="E30" s="5"/>
      <c r="F30" s="5" t="s">
        <v>3</v>
      </c>
      <c r="G30" s="5"/>
    </row>
    <row r="31" spans="1:7">
      <c r="A31" s="3" t="s">
        <v>1710</v>
      </c>
      <c r="B31" s="5">
        <v>85.7</v>
      </c>
      <c r="C31" s="5"/>
      <c r="D31" s="5">
        <v>48.9</v>
      </c>
      <c r="E31" s="5"/>
      <c r="F31" s="5" t="s">
        <v>3</v>
      </c>
      <c r="G31" s="5"/>
    </row>
    <row r="32" spans="1:7" ht="30">
      <c r="A32" s="3" t="s">
        <v>1711</v>
      </c>
      <c r="B32" s="5">
        <v>106.3</v>
      </c>
      <c r="C32" s="5"/>
      <c r="D32" s="5">
        <v>74.900000000000006</v>
      </c>
      <c r="E32" s="5"/>
      <c r="F32" s="5" t="s">
        <v>3</v>
      </c>
      <c r="G32" s="5"/>
    </row>
    <row r="33" spans="1:7" ht="30">
      <c r="A33" s="3" t="s">
        <v>1712</v>
      </c>
      <c r="B33" s="5">
        <v>13</v>
      </c>
      <c r="C33" s="5"/>
      <c r="D33" s="5">
        <v>12.1</v>
      </c>
      <c r="E33" s="5"/>
      <c r="F33" s="5" t="s">
        <v>3</v>
      </c>
      <c r="G33" s="5"/>
    </row>
    <row r="34" spans="1:7">
      <c r="A34" s="3" t="s">
        <v>1713</v>
      </c>
      <c r="B34" s="5">
        <v>55.7</v>
      </c>
      <c r="C34" s="5"/>
      <c r="D34" s="5">
        <v>39.1</v>
      </c>
      <c r="E34" s="5"/>
      <c r="F34" s="5" t="s">
        <v>3</v>
      </c>
      <c r="G34" s="5"/>
    </row>
    <row r="35" spans="1:7" ht="30">
      <c r="A35" s="3" t="s">
        <v>760</v>
      </c>
      <c r="B35" s="5">
        <v>33.9</v>
      </c>
      <c r="C35" s="5"/>
      <c r="D35" s="5">
        <v>29</v>
      </c>
      <c r="E35" s="5"/>
      <c r="F35" s="5" t="s">
        <v>3</v>
      </c>
      <c r="G35" s="5"/>
    </row>
    <row r="36" spans="1:7">
      <c r="A36" s="3" t="s">
        <v>124</v>
      </c>
      <c r="B36" s="5">
        <v>11.5</v>
      </c>
      <c r="C36" s="5"/>
      <c r="D36" s="5">
        <v>0.7</v>
      </c>
      <c r="E36" s="5"/>
      <c r="F36" s="5" t="s">
        <v>3</v>
      </c>
      <c r="G36" s="5"/>
    </row>
    <row r="37" spans="1:7">
      <c r="A37" s="3" t="s">
        <v>1714</v>
      </c>
      <c r="B37" s="5">
        <v>389</v>
      </c>
      <c r="C37" s="5"/>
      <c r="D37" s="5">
        <v>290</v>
      </c>
      <c r="E37" s="5"/>
      <c r="F37" s="5" t="s">
        <v>3</v>
      </c>
      <c r="G37" s="5"/>
    </row>
    <row r="38" spans="1:7">
      <c r="A38" s="4" t="s">
        <v>1715</v>
      </c>
      <c r="B38" s="5" t="s">
        <v>3</v>
      </c>
      <c r="C38" s="5"/>
      <c r="D38" s="5" t="s">
        <v>3</v>
      </c>
      <c r="E38" s="5"/>
      <c r="F38" s="5" t="s">
        <v>3</v>
      </c>
      <c r="G38" s="5"/>
    </row>
    <row r="39" spans="1:7">
      <c r="A39" s="3" t="s">
        <v>1715</v>
      </c>
      <c r="B39" s="5">
        <v>-68.8</v>
      </c>
      <c r="C39" s="5"/>
      <c r="D39" s="5">
        <v>-45.7</v>
      </c>
      <c r="E39" s="5"/>
      <c r="F39" s="5" t="s">
        <v>3</v>
      </c>
      <c r="G39" s="5"/>
    </row>
    <row r="40" spans="1:7">
      <c r="A40" s="3" t="s">
        <v>1716</v>
      </c>
      <c r="B40" s="5">
        <v>320.2</v>
      </c>
      <c r="C40" s="5"/>
      <c r="D40" s="5">
        <v>244.3</v>
      </c>
      <c r="E40" s="5"/>
      <c r="F40" s="5" t="s">
        <v>3</v>
      </c>
      <c r="G40" s="5"/>
    </row>
    <row r="41" spans="1:7">
      <c r="A41" s="4" t="s">
        <v>1717</v>
      </c>
      <c r="B41" s="5" t="s">
        <v>3</v>
      </c>
      <c r="C41" s="5"/>
      <c r="D41" s="5" t="s">
        <v>3</v>
      </c>
      <c r="E41" s="5"/>
      <c r="F41" s="5" t="s">
        <v>3</v>
      </c>
      <c r="G41" s="5"/>
    </row>
    <row r="42" spans="1:7" ht="30">
      <c r="A42" s="3" t="s">
        <v>1718</v>
      </c>
      <c r="B42" s="9">
        <v>-1316.2</v>
      </c>
      <c r="C42" s="5"/>
      <c r="D42" s="9">
        <v>-1390.4</v>
      </c>
      <c r="E42" s="5"/>
      <c r="F42" s="5" t="s">
        <v>3</v>
      </c>
      <c r="G42" s="5"/>
    </row>
    <row r="43" spans="1:7">
      <c r="A43" s="3" t="s">
        <v>1719</v>
      </c>
      <c r="B43" s="5">
        <v>-4.4000000000000004</v>
      </c>
      <c r="C43" s="5"/>
      <c r="D43" s="5">
        <v>-36.6</v>
      </c>
      <c r="E43" s="5"/>
      <c r="F43" s="5" t="s">
        <v>3</v>
      </c>
      <c r="G43" s="5"/>
    </row>
    <row r="44" spans="1:7">
      <c r="A44" s="3" t="s">
        <v>124</v>
      </c>
      <c r="B44" s="5">
        <v>-9.5</v>
      </c>
      <c r="C44" s="5"/>
      <c r="D44" s="5">
        <v>-22.6</v>
      </c>
      <c r="E44" s="5"/>
      <c r="F44" s="5" t="s">
        <v>3</v>
      </c>
      <c r="G44" s="5"/>
    </row>
    <row r="45" spans="1:7">
      <c r="A45" s="3" t="s">
        <v>1720</v>
      </c>
      <c r="B45" s="9">
        <v>-1330.1</v>
      </c>
      <c r="C45" s="5"/>
      <c r="D45" s="9">
        <v>-1449.6</v>
      </c>
      <c r="E45" s="5"/>
      <c r="F45" s="5" t="s">
        <v>3</v>
      </c>
      <c r="G45" s="5"/>
    </row>
    <row r="46" spans="1:7" ht="30">
      <c r="A46" s="3" t="s">
        <v>1721</v>
      </c>
      <c r="B46" s="9">
        <v>-1009.9</v>
      </c>
      <c r="C46" s="5"/>
      <c r="D46" s="9">
        <v>-1205.3</v>
      </c>
      <c r="E46" s="5"/>
      <c r="F46" s="5" t="s">
        <v>3</v>
      </c>
      <c r="G46" s="5"/>
    </row>
    <row r="47" spans="1:7" ht="45">
      <c r="A47" s="4" t="s">
        <v>1722</v>
      </c>
      <c r="B47" s="5" t="s">
        <v>3</v>
      </c>
      <c r="C47" s="5"/>
      <c r="D47" s="5" t="s">
        <v>3</v>
      </c>
      <c r="E47" s="5"/>
      <c r="F47" s="5" t="s">
        <v>3</v>
      </c>
      <c r="G47" s="5"/>
    </row>
    <row r="48" spans="1:7" ht="30">
      <c r="A48" s="3" t="s">
        <v>1723</v>
      </c>
      <c r="B48" s="5">
        <v>63</v>
      </c>
      <c r="C48" s="5"/>
      <c r="D48" s="5">
        <v>90.9</v>
      </c>
      <c r="E48" s="5"/>
      <c r="F48" s="5">
        <v>73.8</v>
      </c>
      <c r="G48" s="5"/>
    </row>
    <row r="49" spans="1:7" ht="30">
      <c r="A49" s="3" t="s">
        <v>1724</v>
      </c>
      <c r="B49" s="5">
        <v>14.1</v>
      </c>
      <c r="C49" s="5"/>
      <c r="D49" s="5">
        <v>10.9</v>
      </c>
      <c r="E49" s="5"/>
      <c r="F49" s="5">
        <v>20</v>
      </c>
      <c r="G49" s="5"/>
    </row>
    <row r="50" spans="1:7" ht="30">
      <c r="A50" s="3" t="s">
        <v>1725</v>
      </c>
      <c r="B50" s="5">
        <v>1.3</v>
      </c>
      <c r="C50" s="5"/>
      <c r="D50" s="5">
        <v>-14.8</v>
      </c>
      <c r="E50" s="5"/>
      <c r="F50" s="5">
        <v>5.2</v>
      </c>
      <c r="G50" s="5"/>
    </row>
    <row r="51" spans="1:7" ht="30">
      <c r="A51" s="3" t="s">
        <v>1726</v>
      </c>
      <c r="B51" s="5">
        <v>0</v>
      </c>
      <c r="C51" s="5"/>
      <c r="D51" s="5">
        <v>-0.1</v>
      </c>
      <c r="E51" s="5"/>
      <c r="F51" s="5">
        <v>0</v>
      </c>
      <c r="G51" s="5"/>
    </row>
    <row r="52" spans="1:7" ht="30">
      <c r="A52" s="3" t="s">
        <v>1727</v>
      </c>
      <c r="B52" s="5">
        <v>0</v>
      </c>
      <c r="C52" s="5"/>
      <c r="D52" s="5">
        <v>-23.9</v>
      </c>
      <c r="E52" s="5"/>
      <c r="F52" s="5">
        <v>-8.1</v>
      </c>
      <c r="G52" s="5"/>
    </row>
    <row r="53" spans="1:7" ht="30">
      <c r="A53" s="3" t="s">
        <v>1728</v>
      </c>
      <c r="B53" s="8">
        <v>78.400000000000006</v>
      </c>
      <c r="C53" s="5"/>
      <c r="D53" s="12">
        <v>63</v>
      </c>
      <c r="E53" s="5"/>
      <c r="F53" s="8">
        <v>90.9</v>
      </c>
      <c r="G53" s="5"/>
    </row>
    <row r="54" spans="1:7">
      <c r="A54" s="14"/>
      <c r="B54" s="14"/>
      <c r="C54" s="14"/>
      <c r="D54" s="14"/>
      <c r="E54" s="14"/>
      <c r="F54" s="14"/>
      <c r="G54" s="14"/>
    </row>
    <row r="55" spans="1:7" ht="30" customHeight="1">
      <c r="A55" s="3" t="s">
        <v>64</v>
      </c>
      <c r="B55" s="15" t="s">
        <v>89</v>
      </c>
      <c r="C55" s="15"/>
      <c r="D55" s="15"/>
      <c r="E55" s="15"/>
      <c r="F55" s="15"/>
      <c r="G55" s="15"/>
    </row>
  </sheetData>
  <mergeCells count="6">
    <mergeCell ref="B1:G1"/>
    <mergeCell ref="B2:C2"/>
    <mergeCell ref="D2:E2"/>
    <mergeCell ref="F2:G2"/>
    <mergeCell ref="A54:G54"/>
    <mergeCell ref="B55:G5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0.28515625" bestFit="1" customWidth="1"/>
  </cols>
  <sheetData>
    <row r="1" spans="1:3" ht="15" customHeight="1">
      <c r="A1" s="1" t="s">
        <v>1729</v>
      </c>
      <c r="B1" s="7" t="s">
        <v>1</v>
      </c>
      <c r="C1" s="7"/>
    </row>
    <row r="2" spans="1:3">
      <c r="A2" s="1" t="s">
        <v>17</v>
      </c>
      <c r="B2" s="2">
        <v>41425</v>
      </c>
      <c r="C2" s="2">
        <v>41060</v>
      </c>
    </row>
    <row r="3" spans="1:3">
      <c r="A3" s="4" t="s">
        <v>699</v>
      </c>
      <c r="B3" s="5" t="s">
        <v>3</v>
      </c>
      <c r="C3" s="5" t="s">
        <v>3</v>
      </c>
    </row>
    <row r="4" spans="1:3" ht="30">
      <c r="A4" s="3" t="s">
        <v>1730</v>
      </c>
      <c r="B4" s="8">
        <v>6.1</v>
      </c>
      <c r="C4" s="5" t="s">
        <v>3</v>
      </c>
    </row>
    <row r="5" spans="1:3">
      <c r="A5" s="3" t="s">
        <v>1731</v>
      </c>
      <c r="B5" s="5">
        <v>62.5</v>
      </c>
      <c r="C5" s="5" t="s">
        <v>3</v>
      </c>
    </row>
    <row r="6" spans="1:3" ht="30">
      <c r="A6" s="3" t="s">
        <v>1732</v>
      </c>
      <c r="B6" s="5">
        <v>40.6</v>
      </c>
      <c r="C6" s="5" t="s">
        <v>3</v>
      </c>
    </row>
    <row r="7" spans="1:3" ht="30">
      <c r="A7" s="3" t="s">
        <v>1733</v>
      </c>
      <c r="B7" s="5">
        <v>22.4</v>
      </c>
      <c r="C7" s="5" t="s">
        <v>3</v>
      </c>
    </row>
    <row r="8" spans="1:3" ht="30">
      <c r="A8" s="3" t="s">
        <v>1734</v>
      </c>
      <c r="B8" s="5">
        <v>17.600000000000001</v>
      </c>
      <c r="C8" s="5" t="s">
        <v>3</v>
      </c>
    </row>
    <row r="9" spans="1:3" ht="30">
      <c r="A9" s="3" t="s">
        <v>1735</v>
      </c>
      <c r="B9" s="5">
        <v>15.3</v>
      </c>
      <c r="C9" s="5" t="s">
        <v>3</v>
      </c>
    </row>
    <row r="10" spans="1:3">
      <c r="A10" s="3" t="s">
        <v>1736</v>
      </c>
      <c r="B10" s="5">
        <v>7.6</v>
      </c>
      <c r="C10" s="5" t="s">
        <v>3</v>
      </c>
    </row>
    <row r="11" spans="1:3">
      <c r="A11" s="3" t="s">
        <v>1737</v>
      </c>
      <c r="B11" s="5">
        <v>68.8</v>
      </c>
      <c r="C11" s="5">
        <v>45.7</v>
      </c>
    </row>
    <row r="12" spans="1:3" ht="30">
      <c r="A12" s="3" t="s">
        <v>1738</v>
      </c>
      <c r="B12" s="5">
        <v>5</v>
      </c>
      <c r="C12" s="5" t="s">
        <v>3</v>
      </c>
    </row>
    <row r="13" spans="1:3" ht="30">
      <c r="A13" s="3" t="s">
        <v>1739</v>
      </c>
      <c r="B13" s="5">
        <v>63.8</v>
      </c>
      <c r="C13" s="5" t="s">
        <v>3</v>
      </c>
    </row>
    <row r="14" spans="1:3" ht="45">
      <c r="A14" s="3" t="s">
        <v>1740</v>
      </c>
      <c r="B14" s="5">
        <v>52.9</v>
      </c>
      <c r="C14" s="5">
        <v>136.69999999999999</v>
      </c>
    </row>
    <row r="15" spans="1:3" ht="30">
      <c r="A15" s="3" t="s">
        <v>1741</v>
      </c>
      <c r="B15" s="5">
        <v>4.4000000000000004</v>
      </c>
      <c r="C15" s="5">
        <v>36.6</v>
      </c>
    </row>
    <row r="16" spans="1:3" ht="45">
      <c r="A16" s="3" t="s">
        <v>1742</v>
      </c>
      <c r="B16" s="5">
        <v>78.400000000000006</v>
      </c>
      <c r="C16" s="5">
        <v>61.5</v>
      </c>
    </row>
    <row r="17" spans="1:3" ht="30">
      <c r="A17" s="3" t="s">
        <v>1743</v>
      </c>
      <c r="B17" s="5">
        <v>3.8</v>
      </c>
      <c r="C17" s="5">
        <v>-1.7</v>
      </c>
    </row>
    <row r="18" spans="1:3" ht="30">
      <c r="A18" s="3" t="s">
        <v>1744</v>
      </c>
      <c r="B18" s="8">
        <v>14.4</v>
      </c>
      <c r="C18" s="8">
        <v>10.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1.7109375" customWidth="1"/>
    <col min="3" max="3" width="13.85546875" customWidth="1"/>
    <col min="4" max="4" width="14.140625" customWidth="1"/>
    <col min="5" max="5" width="14" customWidth="1"/>
    <col min="6" max="6" width="11.7109375" customWidth="1"/>
    <col min="7" max="7" width="13.85546875" customWidth="1"/>
    <col min="8" max="8" width="14.140625" customWidth="1"/>
    <col min="9" max="9" width="14" customWidth="1"/>
    <col min="10" max="10" width="14.85546875" customWidth="1"/>
    <col min="11" max="11" width="6.85546875" customWidth="1"/>
    <col min="12" max="12" width="10.85546875" customWidth="1"/>
    <col min="13" max="13" width="5.140625" customWidth="1"/>
    <col min="14" max="14" width="10.85546875" customWidth="1"/>
    <col min="15" max="15" width="5.140625" customWidth="1"/>
  </cols>
  <sheetData>
    <row r="1" spans="1:15" ht="15" customHeight="1">
      <c r="A1" s="1" t="s">
        <v>1745</v>
      </c>
      <c r="B1" s="7" t="s">
        <v>1227</v>
      </c>
      <c r="C1" s="7"/>
      <c r="D1" s="7"/>
      <c r="E1" s="7"/>
      <c r="F1" s="7"/>
      <c r="G1" s="7"/>
      <c r="H1" s="7"/>
      <c r="I1" s="7"/>
      <c r="J1" s="7" t="s">
        <v>1</v>
      </c>
      <c r="K1" s="7"/>
      <c r="L1" s="7"/>
      <c r="M1" s="7"/>
      <c r="N1" s="7"/>
      <c r="O1" s="7"/>
    </row>
    <row r="2" spans="1:15" ht="15" customHeight="1">
      <c r="A2" s="1" t="s">
        <v>17</v>
      </c>
      <c r="B2" s="11">
        <v>41425</v>
      </c>
      <c r="C2" s="7" t="s">
        <v>1026</v>
      </c>
      <c r="D2" s="7" t="s">
        <v>1268</v>
      </c>
      <c r="E2" s="7" t="s">
        <v>1269</v>
      </c>
      <c r="F2" s="11">
        <v>41060</v>
      </c>
      <c r="G2" s="7" t="s">
        <v>1270</v>
      </c>
      <c r="H2" s="7" t="s">
        <v>1271</v>
      </c>
      <c r="I2" s="7" t="s">
        <v>1230</v>
      </c>
      <c r="J2" s="11">
        <v>41425</v>
      </c>
      <c r="K2" s="11"/>
      <c r="L2" s="11">
        <v>41060</v>
      </c>
      <c r="M2" s="11"/>
      <c r="N2" s="11">
        <v>40694</v>
      </c>
      <c r="O2" s="11"/>
    </row>
    <row r="3" spans="1:15" ht="15" customHeight="1">
      <c r="A3" s="1"/>
      <c r="B3" s="11"/>
      <c r="C3" s="7"/>
      <c r="D3" s="7"/>
      <c r="E3" s="7"/>
      <c r="F3" s="11"/>
      <c r="G3" s="7"/>
      <c r="H3" s="7"/>
      <c r="I3" s="7"/>
      <c r="J3" s="7" t="s">
        <v>1236</v>
      </c>
      <c r="K3" s="7"/>
      <c r="L3" s="11"/>
      <c r="M3" s="11"/>
      <c r="N3" s="11"/>
      <c r="O3" s="11"/>
    </row>
    <row r="4" spans="1:15" ht="30">
      <c r="A4" s="4" t="s">
        <v>1746</v>
      </c>
      <c r="B4" s="5" t="s">
        <v>3</v>
      </c>
      <c r="C4" s="5" t="s">
        <v>3</v>
      </c>
      <c r="D4" s="5" t="s">
        <v>3</v>
      </c>
      <c r="E4" s="5" t="s">
        <v>3</v>
      </c>
      <c r="F4" s="5" t="s">
        <v>3</v>
      </c>
      <c r="G4" s="5" t="s">
        <v>3</v>
      </c>
      <c r="H4" s="5" t="s">
        <v>3</v>
      </c>
      <c r="I4" s="5" t="s">
        <v>3</v>
      </c>
      <c r="J4" s="5" t="s">
        <v>3</v>
      </c>
      <c r="K4" s="5"/>
      <c r="L4" s="5" t="s">
        <v>3</v>
      </c>
      <c r="M4" s="5"/>
      <c r="N4" s="5" t="s">
        <v>3</v>
      </c>
      <c r="O4" s="5"/>
    </row>
    <row r="5" spans="1:15">
      <c r="A5" s="3" t="s">
        <v>1259</v>
      </c>
      <c r="B5" s="5" t="s">
        <v>3</v>
      </c>
      <c r="C5" s="5" t="s">
        <v>3</v>
      </c>
      <c r="D5" s="5" t="s">
        <v>3</v>
      </c>
      <c r="E5" s="5" t="s">
        <v>3</v>
      </c>
      <c r="F5" s="5" t="s">
        <v>3</v>
      </c>
      <c r="G5" s="5" t="s">
        <v>3</v>
      </c>
      <c r="H5" s="5" t="s">
        <v>3</v>
      </c>
      <c r="I5" s="5" t="s">
        <v>3</v>
      </c>
      <c r="J5" s="5">
        <v>1</v>
      </c>
      <c r="K5" s="5"/>
      <c r="L5" s="5" t="s">
        <v>3</v>
      </c>
      <c r="M5" s="5"/>
      <c r="N5" s="5" t="s">
        <v>3</v>
      </c>
      <c r="O5" s="5"/>
    </row>
    <row r="6" spans="1:15">
      <c r="A6" s="4" t="s">
        <v>806</v>
      </c>
      <c r="B6" s="5" t="s">
        <v>3</v>
      </c>
      <c r="C6" s="5" t="s">
        <v>3</v>
      </c>
      <c r="D6" s="5" t="s">
        <v>3</v>
      </c>
      <c r="E6" s="5" t="s">
        <v>3</v>
      </c>
      <c r="F6" s="5" t="s">
        <v>3</v>
      </c>
      <c r="G6" s="5" t="s">
        <v>3</v>
      </c>
      <c r="H6" s="5" t="s">
        <v>3</v>
      </c>
      <c r="I6" s="5" t="s">
        <v>3</v>
      </c>
      <c r="J6" s="5" t="s">
        <v>3</v>
      </c>
      <c r="K6" s="5"/>
      <c r="L6" s="5" t="s">
        <v>3</v>
      </c>
      <c r="M6" s="5"/>
      <c r="N6" s="5" t="s">
        <v>3</v>
      </c>
      <c r="O6" s="5"/>
    </row>
    <row r="7" spans="1:15" ht="17.25">
      <c r="A7" s="3" t="s">
        <v>61</v>
      </c>
      <c r="B7" s="8">
        <v>783.9</v>
      </c>
      <c r="C7" s="8">
        <v>771.5</v>
      </c>
      <c r="D7" s="8">
        <v>790.1</v>
      </c>
      <c r="E7" s="8">
        <v>707.4</v>
      </c>
      <c r="F7" s="8">
        <v>739.5</v>
      </c>
      <c r="G7" s="8">
        <v>708.9</v>
      </c>
      <c r="H7" s="8">
        <v>725.1</v>
      </c>
      <c r="I7" s="8">
        <v>664.6</v>
      </c>
      <c r="J7" s="8">
        <v>3052.9</v>
      </c>
      <c r="K7" s="13" t="s">
        <v>62</v>
      </c>
      <c r="L7" s="8">
        <v>2838.1</v>
      </c>
      <c r="M7" s="13" t="s">
        <v>62</v>
      </c>
      <c r="N7" s="8">
        <v>2732.2</v>
      </c>
      <c r="O7" s="13" t="s">
        <v>62</v>
      </c>
    </row>
    <row r="8" spans="1:15">
      <c r="A8" s="3" t="s">
        <v>1747</v>
      </c>
      <c r="B8" s="5" t="s">
        <v>3</v>
      </c>
      <c r="C8" s="5" t="s">
        <v>3</v>
      </c>
      <c r="D8" s="5" t="s">
        <v>3</v>
      </c>
      <c r="E8" s="5" t="s">
        <v>3</v>
      </c>
      <c r="F8" s="5" t="s">
        <v>3</v>
      </c>
      <c r="G8" s="5" t="s">
        <v>3</v>
      </c>
      <c r="H8" s="5" t="s">
        <v>3</v>
      </c>
      <c r="I8" s="5" t="s">
        <v>3</v>
      </c>
      <c r="J8" s="5" t="s">
        <v>3</v>
      </c>
      <c r="K8" s="5"/>
      <c r="L8" s="5" t="s">
        <v>3</v>
      </c>
      <c r="M8" s="5"/>
      <c r="N8" s="5" t="s">
        <v>3</v>
      </c>
      <c r="O8" s="5"/>
    </row>
    <row r="9" spans="1:15">
      <c r="A9" s="4" t="s">
        <v>806</v>
      </c>
      <c r="B9" s="5" t="s">
        <v>3</v>
      </c>
      <c r="C9" s="5" t="s">
        <v>3</v>
      </c>
      <c r="D9" s="5" t="s">
        <v>3</v>
      </c>
      <c r="E9" s="5" t="s">
        <v>3</v>
      </c>
      <c r="F9" s="5" t="s">
        <v>3</v>
      </c>
      <c r="G9" s="5" t="s">
        <v>3</v>
      </c>
      <c r="H9" s="5" t="s">
        <v>3</v>
      </c>
      <c r="I9" s="5" t="s">
        <v>3</v>
      </c>
      <c r="J9" s="5" t="s">
        <v>3</v>
      </c>
      <c r="K9" s="5"/>
      <c r="L9" s="5" t="s">
        <v>3</v>
      </c>
      <c r="M9" s="5"/>
      <c r="N9" s="5" t="s">
        <v>3</v>
      </c>
      <c r="O9" s="5"/>
    </row>
    <row r="10" spans="1:15" ht="17.25">
      <c r="A10" s="3" t="s">
        <v>61</v>
      </c>
      <c r="B10" s="5" t="s">
        <v>3</v>
      </c>
      <c r="C10" s="5" t="s">
        <v>3</v>
      </c>
      <c r="D10" s="5" t="s">
        <v>3</v>
      </c>
      <c r="E10" s="5" t="s">
        <v>3</v>
      </c>
      <c r="F10" s="5" t="s">
        <v>3</v>
      </c>
      <c r="G10" s="5" t="s">
        <v>3</v>
      </c>
      <c r="H10" s="5" t="s">
        <v>3</v>
      </c>
      <c r="I10" s="5" t="s">
        <v>3</v>
      </c>
      <c r="J10" s="5">
        <v>940</v>
      </c>
      <c r="K10" s="13" t="s">
        <v>90</v>
      </c>
      <c r="L10" s="5">
        <v>941.8</v>
      </c>
      <c r="M10" s="13" t="s">
        <v>90</v>
      </c>
      <c r="N10" s="5">
        <v>914.4</v>
      </c>
      <c r="O10" s="13" t="s">
        <v>90</v>
      </c>
    </row>
    <row r="11" spans="1:15">
      <c r="A11" s="3" t="s">
        <v>1748</v>
      </c>
      <c r="B11" s="5" t="s">
        <v>3</v>
      </c>
      <c r="C11" s="5" t="s">
        <v>3</v>
      </c>
      <c r="D11" s="5" t="s">
        <v>3</v>
      </c>
      <c r="E11" s="5" t="s">
        <v>3</v>
      </c>
      <c r="F11" s="5" t="s">
        <v>3</v>
      </c>
      <c r="G11" s="5" t="s">
        <v>3</v>
      </c>
      <c r="H11" s="5" t="s">
        <v>3</v>
      </c>
      <c r="I11" s="5" t="s">
        <v>3</v>
      </c>
      <c r="J11" s="5" t="s">
        <v>3</v>
      </c>
      <c r="K11" s="5"/>
      <c r="L11" s="5" t="s">
        <v>3</v>
      </c>
      <c r="M11" s="5"/>
      <c r="N11" s="5" t="s">
        <v>3</v>
      </c>
      <c r="O11" s="5"/>
    </row>
    <row r="12" spans="1:15">
      <c r="A12" s="4" t="s">
        <v>806</v>
      </c>
      <c r="B12" s="5" t="s">
        <v>3</v>
      </c>
      <c r="C12" s="5" t="s">
        <v>3</v>
      </c>
      <c r="D12" s="5" t="s">
        <v>3</v>
      </c>
      <c r="E12" s="5" t="s">
        <v>3</v>
      </c>
      <c r="F12" s="5" t="s">
        <v>3</v>
      </c>
      <c r="G12" s="5" t="s">
        <v>3</v>
      </c>
      <c r="H12" s="5" t="s">
        <v>3</v>
      </c>
      <c r="I12" s="5" t="s">
        <v>3</v>
      </c>
      <c r="J12" s="5" t="s">
        <v>3</v>
      </c>
      <c r="K12" s="5"/>
      <c r="L12" s="5" t="s">
        <v>3</v>
      </c>
      <c r="M12" s="5"/>
      <c r="N12" s="5" t="s">
        <v>3</v>
      </c>
      <c r="O12" s="5"/>
    </row>
    <row r="13" spans="1:15" ht="17.25">
      <c r="A13" s="3" t="s">
        <v>61</v>
      </c>
      <c r="B13" s="5" t="s">
        <v>3</v>
      </c>
      <c r="C13" s="5" t="s">
        <v>3</v>
      </c>
      <c r="D13" s="5" t="s">
        <v>3</v>
      </c>
      <c r="E13" s="5" t="s">
        <v>3</v>
      </c>
      <c r="F13" s="5" t="s">
        <v>3</v>
      </c>
      <c r="G13" s="5" t="s">
        <v>3</v>
      </c>
      <c r="H13" s="5" t="s">
        <v>3</v>
      </c>
      <c r="I13" s="5" t="s">
        <v>3</v>
      </c>
      <c r="J13" s="5">
        <v>632.70000000000005</v>
      </c>
      <c r="K13" s="13" t="s">
        <v>90</v>
      </c>
      <c r="L13" s="5">
        <v>633</v>
      </c>
      <c r="M13" s="13" t="s">
        <v>90</v>
      </c>
      <c r="N13" s="5">
        <v>598</v>
      </c>
      <c r="O13" s="13" t="s">
        <v>90</v>
      </c>
    </row>
    <row r="14" spans="1:15">
      <c r="A14" s="3" t="s">
        <v>1749</v>
      </c>
      <c r="B14" s="5" t="s">
        <v>3</v>
      </c>
      <c r="C14" s="5" t="s">
        <v>3</v>
      </c>
      <c r="D14" s="5" t="s">
        <v>3</v>
      </c>
      <c r="E14" s="5" t="s">
        <v>3</v>
      </c>
      <c r="F14" s="5" t="s">
        <v>3</v>
      </c>
      <c r="G14" s="5" t="s">
        <v>3</v>
      </c>
      <c r="H14" s="5" t="s">
        <v>3</v>
      </c>
      <c r="I14" s="5" t="s">
        <v>3</v>
      </c>
      <c r="J14" s="5" t="s">
        <v>3</v>
      </c>
      <c r="K14" s="5"/>
      <c r="L14" s="5" t="s">
        <v>3</v>
      </c>
      <c r="M14" s="5"/>
      <c r="N14" s="5" t="s">
        <v>3</v>
      </c>
      <c r="O14" s="5"/>
    </row>
    <row r="15" spans="1:15">
      <c r="A15" s="4" t="s">
        <v>806</v>
      </c>
      <c r="B15" s="5" t="s">
        <v>3</v>
      </c>
      <c r="C15" s="5" t="s">
        <v>3</v>
      </c>
      <c r="D15" s="5" t="s">
        <v>3</v>
      </c>
      <c r="E15" s="5" t="s">
        <v>3</v>
      </c>
      <c r="F15" s="5" t="s">
        <v>3</v>
      </c>
      <c r="G15" s="5" t="s">
        <v>3</v>
      </c>
      <c r="H15" s="5" t="s">
        <v>3</v>
      </c>
      <c r="I15" s="5" t="s">
        <v>3</v>
      </c>
      <c r="J15" s="5" t="s">
        <v>3</v>
      </c>
      <c r="K15" s="5"/>
      <c r="L15" s="5" t="s">
        <v>3</v>
      </c>
      <c r="M15" s="5"/>
      <c r="N15" s="5" t="s">
        <v>3</v>
      </c>
      <c r="O15" s="5"/>
    </row>
    <row r="16" spans="1:15" ht="17.25">
      <c r="A16" s="3" t="s">
        <v>61</v>
      </c>
      <c r="B16" s="5" t="s">
        <v>3</v>
      </c>
      <c r="C16" s="5" t="s">
        <v>3</v>
      </c>
      <c r="D16" s="5" t="s">
        <v>3</v>
      </c>
      <c r="E16" s="5" t="s">
        <v>3</v>
      </c>
      <c r="F16" s="5" t="s">
        <v>3</v>
      </c>
      <c r="G16" s="5" t="s">
        <v>3</v>
      </c>
      <c r="H16" s="5" t="s">
        <v>3</v>
      </c>
      <c r="I16" s="5" t="s">
        <v>3</v>
      </c>
      <c r="J16" s="5">
        <v>600.1</v>
      </c>
      <c r="K16" s="13" t="s">
        <v>90</v>
      </c>
      <c r="L16" s="5">
        <v>361.6</v>
      </c>
      <c r="M16" s="13" t="s">
        <v>90</v>
      </c>
      <c r="N16" s="5">
        <v>319.8</v>
      </c>
      <c r="O16" s="13" t="s">
        <v>90</v>
      </c>
    </row>
    <row r="17" spans="1:15" ht="30">
      <c r="A17" s="3" t="s">
        <v>1750</v>
      </c>
      <c r="B17" s="5" t="s">
        <v>3</v>
      </c>
      <c r="C17" s="5" t="s">
        <v>3</v>
      </c>
      <c r="D17" s="5" t="s">
        <v>3</v>
      </c>
      <c r="E17" s="5" t="s">
        <v>3</v>
      </c>
      <c r="F17" s="5" t="s">
        <v>3</v>
      </c>
      <c r="G17" s="5" t="s">
        <v>3</v>
      </c>
      <c r="H17" s="5" t="s">
        <v>3</v>
      </c>
      <c r="I17" s="5" t="s">
        <v>3</v>
      </c>
      <c r="J17" s="5" t="s">
        <v>3</v>
      </c>
      <c r="K17" s="5"/>
      <c r="L17" s="5" t="s">
        <v>3</v>
      </c>
      <c r="M17" s="5"/>
      <c r="N17" s="5" t="s">
        <v>3</v>
      </c>
      <c r="O17" s="5"/>
    </row>
    <row r="18" spans="1:15">
      <c r="A18" s="4" t="s">
        <v>806</v>
      </c>
      <c r="B18" s="5" t="s">
        <v>3</v>
      </c>
      <c r="C18" s="5" t="s">
        <v>3</v>
      </c>
      <c r="D18" s="5" t="s">
        <v>3</v>
      </c>
      <c r="E18" s="5" t="s">
        <v>3</v>
      </c>
      <c r="F18" s="5" t="s">
        <v>3</v>
      </c>
      <c r="G18" s="5" t="s">
        <v>3</v>
      </c>
      <c r="H18" s="5" t="s">
        <v>3</v>
      </c>
      <c r="I18" s="5" t="s">
        <v>3</v>
      </c>
      <c r="J18" s="5" t="s">
        <v>3</v>
      </c>
      <c r="K18" s="5"/>
      <c r="L18" s="5" t="s">
        <v>3</v>
      </c>
      <c r="M18" s="5"/>
      <c r="N18" s="5" t="s">
        <v>3</v>
      </c>
      <c r="O18" s="5"/>
    </row>
    <row r="19" spans="1:15" ht="17.25">
      <c r="A19" s="3" t="s">
        <v>61</v>
      </c>
      <c r="B19" s="5" t="s">
        <v>3</v>
      </c>
      <c r="C19" s="5" t="s">
        <v>3</v>
      </c>
      <c r="D19" s="5" t="s">
        <v>3</v>
      </c>
      <c r="E19" s="5" t="s">
        <v>3</v>
      </c>
      <c r="F19" s="5" t="s">
        <v>3</v>
      </c>
      <c r="G19" s="5" t="s">
        <v>3</v>
      </c>
      <c r="H19" s="5" t="s">
        <v>3</v>
      </c>
      <c r="I19" s="5" t="s">
        <v>3</v>
      </c>
      <c r="J19" s="5">
        <v>408.8</v>
      </c>
      <c r="K19" s="13" t="s">
        <v>90</v>
      </c>
      <c r="L19" s="5">
        <v>411.5</v>
      </c>
      <c r="M19" s="13" t="s">
        <v>90</v>
      </c>
      <c r="N19" s="5">
        <v>413.7</v>
      </c>
      <c r="O19" s="13" t="s">
        <v>90</v>
      </c>
    </row>
    <row r="20" spans="1:15">
      <c r="A20" s="3" t="s">
        <v>1751</v>
      </c>
      <c r="B20" s="5" t="s">
        <v>3</v>
      </c>
      <c r="C20" s="5" t="s">
        <v>3</v>
      </c>
      <c r="D20" s="5" t="s">
        <v>3</v>
      </c>
      <c r="E20" s="5" t="s">
        <v>3</v>
      </c>
      <c r="F20" s="5" t="s">
        <v>3</v>
      </c>
      <c r="G20" s="5" t="s">
        <v>3</v>
      </c>
      <c r="H20" s="5" t="s">
        <v>3</v>
      </c>
      <c r="I20" s="5" t="s">
        <v>3</v>
      </c>
      <c r="J20" s="5" t="s">
        <v>3</v>
      </c>
      <c r="K20" s="5"/>
      <c r="L20" s="5" t="s">
        <v>3</v>
      </c>
      <c r="M20" s="5"/>
      <c r="N20" s="5" t="s">
        <v>3</v>
      </c>
      <c r="O20" s="5"/>
    </row>
    <row r="21" spans="1:15">
      <c r="A21" s="4" t="s">
        <v>806</v>
      </c>
      <c r="B21" s="5" t="s">
        <v>3</v>
      </c>
      <c r="C21" s="5" t="s">
        <v>3</v>
      </c>
      <c r="D21" s="5" t="s">
        <v>3</v>
      </c>
      <c r="E21" s="5" t="s">
        <v>3</v>
      </c>
      <c r="F21" s="5" t="s">
        <v>3</v>
      </c>
      <c r="G21" s="5" t="s">
        <v>3</v>
      </c>
      <c r="H21" s="5" t="s">
        <v>3</v>
      </c>
      <c r="I21" s="5" t="s">
        <v>3</v>
      </c>
      <c r="J21" s="5" t="s">
        <v>3</v>
      </c>
      <c r="K21" s="5"/>
      <c r="L21" s="5" t="s">
        <v>3</v>
      </c>
      <c r="M21" s="5"/>
      <c r="N21" s="5" t="s">
        <v>3</v>
      </c>
      <c r="O21" s="5"/>
    </row>
    <row r="22" spans="1:15" ht="17.25">
      <c r="A22" s="3" t="s">
        <v>61</v>
      </c>
      <c r="B22" s="5" t="s">
        <v>3</v>
      </c>
      <c r="C22" s="5" t="s">
        <v>3</v>
      </c>
      <c r="D22" s="5" t="s">
        <v>3</v>
      </c>
      <c r="E22" s="5" t="s">
        <v>3</v>
      </c>
      <c r="F22" s="5" t="s">
        <v>3</v>
      </c>
      <c r="G22" s="5" t="s">
        <v>3</v>
      </c>
      <c r="H22" s="5" t="s">
        <v>3</v>
      </c>
      <c r="I22" s="5" t="s">
        <v>3</v>
      </c>
      <c r="J22" s="5">
        <v>257</v>
      </c>
      <c r="K22" s="13" t="s">
        <v>90</v>
      </c>
      <c r="L22" s="5">
        <v>267.7</v>
      </c>
      <c r="M22" s="13" t="s">
        <v>90</v>
      </c>
      <c r="N22" s="5">
        <v>269.5</v>
      </c>
      <c r="O22" s="13" t="s">
        <v>90</v>
      </c>
    </row>
    <row r="23" spans="1:15" ht="30">
      <c r="A23" s="3" t="s">
        <v>1752</v>
      </c>
      <c r="B23" s="5" t="s">
        <v>3</v>
      </c>
      <c r="C23" s="5" t="s">
        <v>3</v>
      </c>
      <c r="D23" s="5" t="s">
        <v>3</v>
      </c>
      <c r="E23" s="5" t="s">
        <v>3</v>
      </c>
      <c r="F23" s="5" t="s">
        <v>3</v>
      </c>
      <c r="G23" s="5" t="s">
        <v>3</v>
      </c>
      <c r="H23" s="5" t="s">
        <v>3</v>
      </c>
      <c r="I23" s="5" t="s">
        <v>3</v>
      </c>
      <c r="J23" s="5" t="s">
        <v>3</v>
      </c>
      <c r="K23" s="5"/>
      <c r="L23" s="5" t="s">
        <v>3</v>
      </c>
      <c r="M23" s="5"/>
      <c r="N23" s="5" t="s">
        <v>3</v>
      </c>
      <c r="O23" s="5"/>
    </row>
    <row r="24" spans="1:15">
      <c r="A24" s="4" t="s">
        <v>806</v>
      </c>
      <c r="B24" s="5" t="s">
        <v>3</v>
      </c>
      <c r="C24" s="5" t="s">
        <v>3</v>
      </c>
      <c r="D24" s="5" t="s">
        <v>3</v>
      </c>
      <c r="E24" s="5" t="s">
        <v>3</v>
      </c>
      <c r="F24" s="5" t="s">
        <v>3</v>
      </c>
      <c r="G24" s="5" t="s">
        <v>3</v>
      </c>
      <c r="H24" s="5" t="s">
        <v>3</v>
      </c>
      <c r="I24" s="5" t="s">
        <v>3</v>
      </c>
      <c r="J24" s="5" t="s">
        <v>3</v>
      </c>
      <c r="K24" s="5"/>
      <c r="L24" s="5" t="s">
        <v>3</v>
      </c>
      <c r="M24" s="5"/>
      <c r="N24" s="5" t="s">
        <v>3</v>
      </c>
      <c r="O24" s="5"/>
    </row>
    <row r="25" spans="1:15" ht="17.25">
      <c r="A25" s="3" t="s">
        <v>61</v>
      </c>
      <c r="B25" s="5" t="s">
        <v>3</v>
      </c>
      <c r="C25" s="5" t="s">
        <v>3</v>
      </c>
      <c r="D25" s="5" t="s">
        <v>3</v>
      </c>
      <c r="E25" s="5" t="s">
        <v>3</v>
      </c>
      <c r="F25" s="5" t="s">
        <v>3</v>
      </c>
      <c r="G25" s="5" t="s">
        <v>3</v>
      </c>
      <c r="H25" s="5" t="s">
        <v>3</v>
      </c>
      <c r="I25" s="5" t="s">
        <v>3</v>
      </c>
      <c r="J25" s="8">
        <v>214.3</v>
      </c>
      <c r="K25" s="13" t="s">
        <v>90</v>
      </c>
      <c r="L25" s="8">
        <v>222.5</v>
      </c>
      <c r="M25" s="13" t="s">
        <v>90</v>
      </c>
      <c r="N25" s="8">
        <v>216.8</v>
      </c>
      <c r="O25" s="13" t="s">
        <v>90</v>
      </c>
    </row>
    <row r="26" spans="1:15">
      <c r="A26" s="14"/>
      <c r="B26" s="14"/>
      <c r="C26" s="14"/>
      <c r="D26" s="14"/>
      <c r="E26" s="14"/>
      <c r="F26" s="14"/>
      <c r="G26" s="14"/>
      <c r="H26" s="14"/>
      <c r="I26" s="14"/>
      <c r="J26" s="14"/>
      <c r="K26" s="14"/>
      <c r="L26" s="14"/>
      <c r="M26" s="14"/>
      <c r="N26" s="14"/>
      <c r="O26" s="14"/>
    </row>
    <row r="27" spans="1:15" ht="15" customHeight="1">
      <c r="A27" s="3" t="s">
        <v>64</v>
      </c>
      <c r="B27" s="15" t="s">
        <v>89</v>
      </c>
      <c r="C27" s="15"/>
      <c r="D27" s="15"/>
      <c r="E27" s="15"/>
      <c r="F27" s="15"/>
      <c r="G27" s="15"/>
      <c r="H27" s="15"/>
      <c r="I27" s="15"/>
      <c r="J27" s="15"/>
      <c r="K27" s="15"/>
      <c r="L27" s="15"/>
      <c r="M27" s="15"/>
      <c r="N27" s="15"/>
      <c r="O27" s="15"/>
    </row>
    <row r="28" spans="1:15" ht="15" customHeight="1">
      <c r="A28" s="3" t="s">
        <v>90</v>
      </c>
      <c r="B28" s="15" t="s">
        <v>91</v>
      </c>
      <c r="C28" s="15"/>
      <c r="D28" s="15"/>
      <c r="E28" s="15"/>
      <c r="F28" s="15"/>
      <c r="G28" s="15"/>
      <c r="H28" s="15"/>
      <c r="I28" s="15"/>
      <c r="J28" s="15"/>
      <c r="K28" s="15"/>
      <c r="L28" s="15"/>
      <c r="M28" s="15"/>
      <c r="N28" s="15"/>
      <c r="O28" s="15"/>
    </row>
  </sheetData>
  <mergeCells count="17">
    <mergeCell ref="B28:O28"/>
    <mergeCell ref="J2:K2"/>
    <mergeCell ref="J3:K3"/>
    <mergeCell ref="L2:M3"/>
    <mergeCell ref="N2:O3"/>
    <mergeCell ref="A26:O26"/>
    <mergeCell ref="B27:O27"/>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140625" customWidth="1"/>
    <col min="3" max="3" width="14.28515625" customWidth="1"/>
    <col min="4" max="4" width="14.85546875" customWidth="1"/>
    <col min="5" max="5" width="14.5703125" customWidth="1"/>
    <col min="6" max="6" width="12.140625" customWidth="1"/>
    <col min="7" max="7" width="14.28515625" customWidth="1"/>
    <col min="8" max="8" width="14.85546875" customWidth="1"/>
    <col min="9" max="9" width="14.5703125" customWidth="1"/>
    <col min="10" max="10" width="11.28515625" customWidth="1"/>
    <col min="11" max="11" width="5.28515625" customWidth="1"/>
    <col min="12" max="12" width="11.28515625" customWidth="1"/>
    <col min="13" max="13" width="5.28515625" customWidth="1"/>
    <col min="14" max="14" width="11.28515625" customWidth="1"/>
    <col min="15" max="15" width="5.28515625" customWidth="1"/>
  </cols>
  <sheetData>
    <row r="1" spans="1:15" ht="15" customHeight="1">
      <c r="A1" s="1" t="s">
        <v>1753</v>
      </c>
      <c r="B1" s="7" t="s">
        <v>1227</v>
      </c>
      <c r="C1" s="7"/>
      <c r="D1" s="7"/>
      <c r="E1" s="7"/>
      <c r="F1" s="7"/>
      <c r="G1" s="7"/>
      <c r="H1" s="7"/>
      <c r="I1" s="7"/>
      <c r="J1" s="7" t="s">
        <v>1</v>
      </c>
      <c r="K1" s="7"/>
      <c r="L1" s="7"/>
      <c r="M1" s="7"/>
      <c r="N1" s="7"/>
      <c r="O1" s="7"/>
    </row>
    <row r="2" spans="1:15" ht="15" customHeight="1">
      <c r="A2" s="1" t="s">
        <v>17</v>
      </c>
      <c r="B2" s="2">
        <v>41425</v>
      </c>
      <c r="C2" s="1" t="s">
        <v>1026</v>
      </c>
      <c r="D2" s="1" t="s">
        <v>1268</v>
      </c>
      <c r="E2" s="1" t="s">
        <v>1269</v>
      </c>
      <c r="F2" s="2">
        <v>41060</v>
      </c>
      <c r="G2" s="1" t="s">
        <v>1270</v>
      </c>
      <c r="H2" s="1" t="s">
        <v>1271</v>
      </c>
      <c r="I2" s="1" t="s">
        <v>1230</v>
      </c>
      <c r="J2" s="11">
        <v>41425</v>
      </c>
      <c r="K2" s="11"/>
      <c r="L2" s="11">
        <v>41060</v>
      </c>
      <c r="M2" s="11"/>
      <c r="N2" s="11">
        <v>40694</v>
      </c>
      <c r="O2" s="11"/>
    </row>
    <row r="3" spans="1:15">
      <c r="A3" s="4" t="s">
        <v>814</v>
      </c>
      <c r="B3" s="5" t="s">
        <v>3</v>
      </c>
      <c r="C3" s="5" t="s">
        <v>3</v>
      </c>
      <c r="D3" s="5" t="s">
        <v>3</v>
      </c>
      <c r="E3" s="5" t="s">
        <v>3</v>
      </c>
      <c r="F3" s="5" t="s">
        <v>3</v>
      </c>
      <c r="G3" s="5" t="s">
        <v>3</v>
      </c>
      <c r="H3" s="5" t="s">
        <v>3</v>
      </c>
      <c r="I3" s="5" t="s">
        <v>3</v>
      </c>
      <c r="J3" s="5" t="s">
        <v>3</v>
      </c>
      <c r="K3" s="5"/>
      <c r="L3" s="5" t="s">
        <v>3</v>
      </c>
      <c r="M3" s="5"/>
      <c r="N3" s="5" t="s">
        <v>3</v>
      </c>
      <c r="O3" s="5"/>
    </row>
    <row r="4" spans="1:15" ht="17.25">
      <c r="A4" s="3" t="s">
        <v>61</v>
      </c>
      <c r="B4" s="8">
        <v>783.9</v>
      </c>
      <c r="C4" s="8">
        <v>771.5</v>
      </c>
      <c r="D4" s="8">
        <v>790.1</v>
      </c>
      <c r="E4" s="8">
        <v>707.4</v>
      </c>
      <c r="F4" s="8">
        <v>739.5</v>
      </c>
      <c r="G4" s="8">
        <v>708.9</v>
      </c>
      <c r="H4" s="8">
        <v>725.1</v>
      </c>
      <c r="I4" s="8">
        <v>664.6</v>
      </c>
      <c r="J4" s="8">
        <v>3052.9</v>
      </c>
      <c r="K4" s="13" t="s">
        <v>62</v>
      </c>
      <c r="L4" s="8">
        <v>2838.1</v>
      </c>
      <c r="M4" s="13" t="s">
        <v>62</v>
      </c>
      <c r="N4" s="8">
        <v>2732.2</v>
      </c>
      <c r="O4" s="13" t="s">
        <v>62</v>
      </c>
    </row>
    <row r="5" spans="1:15">
      <c r="A5" s="3" t="s">
        <v>1754</v>
      </c>
      <c r="B5" s="5" t="s">
        <v>3</v>
      </c>
      <c r="C5" s="5" t="s">
        <v>3</v>
      </c>
      <c r="D5" s="5" t="s">
        <v>3</v>
      </c>
      <c r="E5" s="5" t="s">
        <v>3</v>
      </c>
      <c r="F5" s="5" t="s">
        <v>3</v>
      </c>
      <c r="G5" s="5" t="s">
        <v>3</v>
      </c>
      <c r="H5" s="5" t="s">
        <v>3</v>
      </c>
      <c r="I5" s="5" t="s">
        <v>3</v>
      </c>
      <c r="J5" s="5" t="s">
        <v>3</v>
      </c>
      <c r="K5" s="5"/>
      <c r="L5" s="5" t="s">
        <v>3</v>
      </c>
      <c r="M5" s="5"/>
      <c r="N5" s="5" t="s">
        <v>3</v>
      </c>
      <c r="O5" s="5"/>
    </row>
    <row r="6" spans="1:15">
      <c r="A6" s="4" t="s">
        <v>814</v>
      </c>
      <c r="B6" s="5" t="s">
        <v>3</v>
      </c>
      <c r="C6" s="5" t="s">
        <v>3</v>
      </c>
      <c r="D6" s="5" t="s">
        <v>3</v>
      </c>
      <c r="E6" s="5" t="s">
        <v>3</v>
      </c>
      <c r="F6" s="5" t="s">
        <v>3</v>
      </c>
      <c r="G6" s="5" t="s">
        <v>3</v>
      </c>
      <c r="H6" s="5" t="s">
        <v>3</v>
      </c>
      <c r="I6" s="5" t="s">
        <v>3</v>
      </c>
      <c r="J6" s="5" t="s">
        <v>3</v>
      </c>
      <c r="K6" s="5"/>
      <c r="L6" s="5" t="s">
        <v>3</v>
      </c>
      <c r="M6" s="5"/>
      <c r="N6" s="5" t="s">
        <v>3</v>
      </c>
      <c r="O6" s="5"/>
    </row>
    <row r="7" spans="1:15">
      <c r="A7" s="3" t="s">
        <v>61</v>
      </c>
      <c r="B7" s="5" t="s">
        <v>3</v>
      </c>
      <c r="C7" s="5" t="s">
        <v>3</v>
      </c>
      <c r="D7" s="5" t="s">
        <v>3</v>
      </c>
      <c r="E7" s="5" t="s">
        <v>3</v>
      </c>
      <c r="F7" s="5" t="s">
        <v>3</v>
      </c>
      <c r="G7" s="5" t="s">
        <v>3</v>
      </c>
      <c r="H7" s="5" t="s">
        <v>3</v>
      </c>
      <c r="I7" s="5" t="s">
        <v>3</v>
      </c>
      <c r="J7" s="9">
        <v>1862.2</v>
      </c>
      <c r="K7" s="5"/>
      <c r="L7" s="9">
        <v>1713.3</v>
      </c>
      <c r="M7" s="5"/>
      <c r="N7" s="9">
        <v>1659.2</v>
      </c>
      <c r="O7" s="5"/>
    </row>
    <row r="8" spans="1:15">
      <c r="A8" s="3" t="s">
        <v>1340</v>
      </c>
      <c r="B8" s="5" t="s">
        <v>3</v>
      </c>
      <c r="C8" s="5" t="s">
        <v>3</v>
      </c>
      <c r="D8" s="5" t="s">
        <v>3</v>
      </c>
      <c r="E8" s="5" t="s">
        <v>3</v>
      </c>
      <c r="F8" s="5" t="s">
        <v>3</v>
      </c>
      <c r="G8" s="5" t="s">
        <v>3</v>
      </c>
      <c r="H8" s="5" t="s">
        <v>3</v>
      </c>
      <c r="I8" s="5" t="s">
        <v>3</v>
      </c>
      <c r="J8" s="5" t="s">
        <v>3</v>
      </c>
      <c r="K8" s="5"/>
      <c r="L8" s="5" t="s">
        <v>3</v>
      </c>
      <c r="M8" s="5"/>
      <c r="N8" s="5" t="s">
        <v>3</v>
      </c>
      <c r="O8" s="5"/>
    </row>
    <row r="9" spans="1:15">
      <c r="A9" s="4" t="s">
        <v>814</v>
      </c>
      <c r="B9" s="5" t="s">
        <v>3</v>
      </c>
      <c r="C9" s="5" t="s">
        <v>3</v>
      </c>
      <c r="D9" s="5" t="s">
        <v>3</v>
      </c>
      <c r="E9" s="5" t="s">
        <v>3</v>
      </c>
      <c r="F9" s="5" t="s">
        <v>3</v>
      </c>
      <c r="G9" s="5" t="s">
        <v>3</v>
      </c>
      <c r="H9" s="5" t="s">
        <v>3</v>
      </c>
      <c r="I9" s="5" t="s">
        <v>3</v>
      </c>
      <c r="J9" s="5" t="s">
        <v>3</v>
      </c>
      <c r="K9" s="5"/>
      <c r="L9" s="5" t="s">
        <v>3</v>
      </c>
      <c r="M9" s="5"/>
      <c r="N9" s="5" t="s">
        <v>3</v>
      </c>
      <c r="O9" s="5"/>
    </row>
    <row r="10" spans="1:15">
      <c r="A10" s="3" t="s">
        <v>61</v>
      </c>
      <c r="B10" s="5" t="s">
        <v>3</v>
      </c>
      <c r="C10" s="5" t="s">
        <v>3</v>
      </c>
      <c r="D10" s="5" t="s">
        <v>3</v>
      </c>
      <c r="E10" s="5" t="s">
        <v>3</v>
      </c>
      <c r="F10" s="5" t="s">
        <v>3</v>
      </c>
      <c r="G10" s="5" t="s">
        <v>3</v>
      </c>
      <c r="H10" s="5" t="s">
        <v>3</v>
      </c>
      <c r="I10" s="5" t="s">
        <v>3</v>
      </c>
      <c r="J10" s="5">
        <v>710.2</v>
      </c>
      <c r="K10" s="5"/>
      <c r="L10" s="5">
        <v>702.7</v>
      </c>
      <c r="M10" s="5"/>
      <c r="N10" s="5">
        <v>697.8</v>
      </c>
      <c r="O10" s="5"/>
    </row>
    <row r="11" spans="1:15">
      <c r="A11" s="3" t="s">
        <v>1755</v>
      </c>
      <c r="B11" s="5" t="s">
        <v>3</v>
      </c>
      <c r="C11" s="5" t="s">
        <v>3</v>
      </c>
      <c r="D11" s="5" t="s">
        <v>3</v>
      </c>
      <c r="E11" s="5" t="s">
        <v>3</v>
      </c>
      <c r="F11" s="5" t="s">
        <v>3</v>
      </c>
      <c r="G11" s="5" t="s">
        <v>3</v>
      </c>
      <c r="H11" s="5" t="s">
        <v>3</v>
      </c>
      <c r="I11" s="5" t="s">
        <v>3</v>
      </c>
      <c r="J11" s="5" t="s">
        <v>3</v>
      </c>
      <c r="K11" s="5"/>
      <c r="L11" s="5" t="s">
        <v>3</v>
      </c>
      <c r="M11" s="5"/>
      <c r="N11" s="5" t="s">
        <v>3</v>
      </c>
      <c r="O11" s="5"/>
    </row>
    <row r="12" spans="1:15">
      <c r="A12" s="4" t="s">
        <v>814</v>
      </c>
      <c r="B12" s="5" t="s">
        <v>3</v>
      </c>
      <c r="C12" s="5" t="s">
        <v>3</v>
      </c>
      <c r="D12" s="5" t="s">
        <v>3</v>
      </c>
      <c r="E12" s="5" t="s">
        <v>3</v>
      </c>
      <c r="F12" s="5" t="s">
        <v>3</v>
      </c>
      <c r="G12" s="5" t="s">
        <v>3</v>
      </c>
      <c r="H12" s="5" t="s">
        <v>3</v>
      </c>
      <c r="I12" s="5" t="s">
        <v>3</v>
      </c>
      <c r="J12" s="5" t="s">
        <v>3</v>
      </c>
      <c r="K12" s="5"/>
      <c r="L12" s="5" t="s">
        <v>3</v>
      </c>
      <c r="M12" s="5"/>
      <c r="N12" s="5" t="s">
        <v>3</v>
      </c>
      <c r="O12" s="5"/>
    </row>
    <row r="13" spans="1:15" ht="17.25">
      <c r="A13" s="3" t="s">
        <v>61</v>
      </c>
      <c r="B13" s="5" t="s">
        <v>3</v>
      </c>
      <c r="C13" s="5" t="s">
        <v>3</v>
      </c>
      <c r="D13" s="5" t="s">
        <v>3</v>
      </c>
      <c r="E13" s="5" t="s">
        <v>3</v>
      </c>
      <c r="F13" s="5" t="s">
        <v>3</v>
      </c>
      <c r="G13" s="5" t="s">
        <v>3</v>
      </c>
      <c r="H13" s="5" t="s">
        <v>3</v>
      </c>
      <c r="I13" s="5" t="s">
        <v>3</v>
      </c>
      <c r="J13" s="8">
        <v>480.5</v>
      </c>
      <c r="K13" s="13" t="s">
        <v>1756</v>
      </c>
      <c r="L13" s="8">
        <v>422.1</v>
      </c>
      <c r="M13" s="13" t="s">
        <v>1756</v>
      </c>
      <c r="N13" s="8">
        <v>375.2</v>
      </c>
      <c r="O13" s="13" t="s">
        <v>1756</v>
      </c>
    </row>
    <row r="14" spans="1:15">
      <c r="A14" s="14"/>
      <c r="B14" s="14"/>
      <c r="C14" s="14"/>
      <c r="D14" s="14"/>
      <c r="E14" s="14"/>
      <c r="F14" s="14"/>
      <c r="G14" s="14"/>
      <c r="H14" s="14"/>
      <c r="I14" s="14"/>
      <c r="J14" s="14"/>
      <c r="K14" s="14"/>
      <c r="L14" s="14"/>
      <c r="M14" s="14"/>
      <c r="N14" s="14"/>
      <c r="O14" s="14"/>
    </row>
    <row r="15" spans="1:15" ht="15" customHeight="1">
      <c r="A15" s="3" t="s">
        <v>64</v>
      </c>
      <c r="B15" s="15" t="s">
        <v>89</v>
      </c>
      <c r="C15" s="15"/>
      <c r="D15" s="15"/>
      <c r="E15" s="15"/>
      <c r="F15" s="15"/>
      <c r="G15" s="15"/>
      <c r="H15" s="15"/>
      <c r="I15" s="15"/>
      <c r="J15" s="15"/>
      <c r="K15" s="15"/>
      <c r="L15" s="15"/>
      <c r="M15" s="15"/>
      <c r="N15" s="15"/>
      <c r="O15" s="15"/>
    </row>
    <row r="16" spans="1:15" ht="15" customHeight="1">
      <c r="A16" s="3" t="s">
        <v>90</v>
      </c>
      <c r="B16" s="15" t="s">
        <v>91</v>
      </c>
      <c r="C16" s="15"/>
      <c r="D16" s="15"/>
      <c r="E16" s="15"/>
      <c r="F16" s="15"/>
      <c r="G16" s="15"/>
      <c r="H16" s="15"/>
      <c r="I16" s="15"/>
      <c r="J16" s="15"/>
      <c r="K16" s="15"/>
      <c r="L16" s="15"/>
      <c r="M16" s="15"/>
      <c r="N16" s="15"/>
      <c r="O16" s="15"/>
    </row>
    <row r="17" spans="1:15" ht="15" customHeight="1">
      <c r="A17" s="3" t="s">
        <v>1756</v>
      </c>
      <c r="B17" s="15" t="s">
        <v>818</v>
      </c>
      <c r="C17" s="15"/>
      <c r="D17" s="15"/>
      <c r="E17" s="15"/>
      <c r="F17" s="15"/>
      <c r="G17" s="15"/>
      <c r="H17" s="15"/>
      <c r="I17" s="15"/>
      <c r="J17" s="15"/>
      <c r="K17" s="15"/>
      <c r="L17" s="15"/>
      <c r="M17" s="15"/>
      <c r="N17" s="15"/>
      <c r="O17" s="15"/>
    </row>
  </sheetData>
  <mergeCells count="9">
    <mergeCell ref="B15:O15"/>
    <mergeCell ref="B16:O16"/>
    <mergeCell ref="B17:O17"/>
    <mergeCell ref="B1:I1"/>
    <mergeCell ref="J1:O1"/>
    <mergeCell ref="J2:K2"/>
    <mergeCell ref="L2:M2"/>
    <mergeCell ref="N2:O2"/>
    <mergeCell ref="A14:O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customWidth="1"/>
    <col min="3" max="3" width="8.28515625" customWidth="1"/>
    <col min="4" max="4" width="21.5703125" customWidth="1"/>
    <col min="5" max="5" width="6.5703125" customWidth="1"/>
  </cols>
  <sheetData>
    <row r="1" spans="1:5" ht="15" customHeight="1">
      <c r="A1" s="7" t="s">
        <v>222</v>
      </c>
      <c r="B1" s="7" t="s">
        <v>1</v>
      </c>
      <c r="C1" s="7"/>
      <c r="D1" s="7"/>
      <c r="E1" s="7"/>
    </row>
    <row r="2" spans="1:5" ht="15" customHeight="1">
      <c r="A2" s="7"/>
      <c r="B2" s="11">
        <v>41425</v>
      </c>
      <c r="C2" s="11"/>
      <c r="D2" s="11"/>
      <c r="E2" s="11"/>
    </row>
    <row r="3" spans="1:5" ht="15" customHeight="1">
      <c r="A3" s="4" t="s">
        <v>223</v>
      </c>
      <c r="B3" s="14" t="s">
        <v>3</v>
      </c>
      <c r="C3" s="14"/>
      <c r="D3" s="14"/>
      <c r="E3" s="14"/>
    </row>
    <row r="4" spans="1:5" ht="15" customHeight="1">
      <c r="A4" s="15" t="s">
        <v>222</v>
      </c>
      <c r="B4" s="14" t="s">
        <v>3</v>
      </c>
      <c r="C4" s="14"/>
      <c r="D4" s="14"/>
      <c r="E4" s="14"/>
    </row>
    <row r="5" spans="1:5">
      <c r="A5" s="15"/>
      <c r="B5" s="63" t="s">
        <v>224</v>
      </c>
      <c r="C5" s="63"/>
      <c r="D5" s="63"/>
      <c r="E5" s="63"/>
    </row>
    <row r="6" spans="1:5">
      <c r="A6" s="15"/>
      <c r="B6" s="64" t="s">
        <v>225</v>
      </c>
      <c r="C6" s="64"/>
      <c r="D6" s="64"/>
      <c r="E6" s="64"/>
    </row>
    <row r="7" spans="1:5" ht="153" customHeight="1">
      <c r="A7" s="15"/>
      <c r="B7" s="33" t="s">
        <v>226</v>
      </c>
      <c r="C7" s="33"/>
      <c r="D7" s="33"/>
      <c r="E7" s="33"/>
    </row>
    <row r="8" spans="1:5">
      <c r="A8" s="15"/>
      <c r="B8" s="33" t="s">
        <v>227</v>
      </c>
      <c r="C8" s="33"/>
      <c r="D8" s="33"/>
      <c r="E8" s="33"/>
    </row>
    <row r="9" spans="1:5" ht="38.25" customHeight="1">
      <c r="A9" s="15"/>
      <c r="B9" s="33" t="s">
        <v>228</v>
      </c>
      <c r="C9" s="33"/>
      <c r="D9" s="33"/>
      <c r="E9" s="33"/>
    </row>
    <row r="10" spans="1:5">
      <c r="A10" s="15"/>
      <c r="B10" s="65"/>
      <c r="C10" s="65"/>
      <c r="D10" s="65"/>
      <c r="E10" s="65"/>
    </row>
    <row r="11" spans="1:5">
      <c r="A11" s="15"/>
      <c r="B11" s="33" t="s">
        <v>229</v>
      </c>
      <c r="C11" s="33"/>
      <c r="D11" s="33"/>
      <c r="E11" s="33"/>
    </row>
    <row r="12" spans="1:5">
      <c r="A12" s="15"/>
      <c r="B12" s="66"/>
      <c r="C12" s="66"/>
      <c r="D12" s="66"/>
      <c r="E12" s="66"/>
    </row>
    <row r="13" spans="1:5">
      <c r="A13" s="15"/>
      <c r="B13" s="30"/>
      <c r="C13" s="30"/>
      <c r="D13" s="30"/>
      <c r="E13" s="30"/>
    </row>
    <row r="14" spans="1:5">
      <c r="A14" s="15"/>
      <c r="B14" s="21"/>
      <c r="C14" s="21"/>
      <c r="D14" s="21"/>
      <c r="E14" s="21"/>
    </row>
    <row r="15" spans="1:5">
      <c r="A15" s="15"/>
      <c r="B15" s="25" t="s">
        <v>230</v>
      </c>
      <c r="C15" s="33"/>
      <c r="D15" s="33"/>
      <c r="E15" s="33"/>
    </row>
    <row r="16" spans="1:5">
      <c r="A16" s="15"/>
      <c r="B16" s="54" t="s">
        <v>231</v>
      </c>
      <c r="C16" s="35" t="s">
        <v>201</v>
      </c>
      <c r="D16" s="36">
        <v>93.7</v>
      </c>
      <c r="E16" s="37"/>
    </row>
    <row r="17" spans="1:5">
      <c r="A17" s="15"/>
      <c r="B17" s="54"/>
      <c r="C17" s="35"/>
      <c r="D17" s="36"/>
      <c r="E17" s="37"/>
    </row>
    <row r="18" spans="1:5">
      <c r="A18" s="15"/>
      <c r="B18" s="55" t="s">
        <v>25</v>
      </c>
      <c r="C18" s="39">
        <v>2.1</v>
      </c>
      <c r="D18" s="39"/>
      <c r="E18" s="33"/>
    </row>
    <row r="19" spans="1:5">
      <c r="A19" s="15"/>
      <c r="B19" s="55"/>
      <c r="C19" s="39"/>
      <c r="D19" s="39"/>
      <c r="E19" s="33"/>
    </row>
    <row r="20" spans="1:5">
      <c r="A20" s="15"/>
      <c r="B20" s="54" t="s">
        <v>232</v>
      </c>
      <c r="C20" s="36">
        <v>29.2</v>
      </c>
      <c r="D20" s="36"/>
      <c r="E20" s="37"/>
    </row>
    <row r="21" spans="1:5">
      <c r="A21" s="15"/>
      <c r="B21" s="54"/>
      <c r="C21" s="36"/>
      <c r="D21" s="36"/>
      <c r="E21" s="37"/>
    </row>
    <row r="22" spans="1:5">
      <c r="A22" s="15"/>
      <c r="B22" s="55" t="s">
        <v>233</v>
      </c>
      <c r="C22" s="39">
        <v>7.2</v>
      </c>
      <c r="D22" s="39"/>
      <c r="E22" s="33"/>
    </row>
    <row r="23" spans="1:5">
      <c r="A23" s="15"/>
      <c r="B23" s="55"/>
      <c r="C23" s="39"/>
      <c r="D23" s="39"/>
      <c r="E23" s="33"/>
    </row>
    <row r="24" spans="1:5">
      <c r="A24" s="15"/>
      <c r="B24" s="52" t="s">
        <v>234</v>
      </c>
      <c r="C24" s="36" t="s">
        <v>235</v>
      </c>
      <c r="D24" s="36"/>
      <c r="E24" s="26" t="s">
        <v>203</v>
      </c>
    </row>
    <row r="25" spans="1:5">
      <c r="A25" s="15"/>
      <c r="B25" s="55" t="s">
        <v>236</v>
      </c>
      <c r="C25" s="39">
        <v>141.5</v>
      </c>
      <c r="D25" s="39"/>
      <c r="E25" s="33"/>
    </row>
    <row r="26" spans="1:5">
      <c r="A26" s="15"/>
      <c r="B26" s="55"/>
      <c r="C26" s="39"/>
      <c r="D26" s="39"/>
      <c r="E26" s="33"/>
    </row>
    <row r="27" spans="1:5">
      <c r="A27" s="15"/>
      <c r="B27" s="54" t="s">
        <v>29</v>
      </c>
      <c r="C27" s="36">
        <v>11.9</v>
      </c>
      <c r="D27" s="36"/>
      <c r="E27" s="37"/>
    </row>
    <row r="28" spans="1:5" ht="15.75" thickBot="1">
      <c r="A28" s="15"/>
      <c r="B28" s="54"/>
      <c r="C28" s="56"/>
      <c r="D28" s="56"/>
      <c r="E28" s="57"/>
    </row>
    <row r="29" spans="1:5">
      <c r="A29" s="15"/>
      <c r="B29" s="55" t="s">
        <v>237</v>
      </c>
      <c r="C29" s="58" t="s">
        <v>201</v>
      </c>
      <c r="D29" s="60">
        <v>280</v>
      </c>
      <c r="E29" s="34"/>
    </row>
    <row r="30" spans="1:5" ht="15.75" thickBot="1">
      <c r="A30" s="15"/>
      <c r="B30" s="55"/>
      <c r="C30" s="59"/>
      <c r="D30" s="61"/>
      <c r="E30" s="62"/>
    </row>
    <row r="31" spans="1:5" ht="102" customHeight="1" thickTop="1">
      <c r="A31" s="15"/>
      <c r="B31" s="33" t="s">
        <v>238</v>
      </c>
      <c r="C31" s="33"/>
      <c r="D31" s="33"/>
      <c r="E31" s="33"/>
    </row>
    <row r="32" spans="1:5" ht="25.5" customHeight="1">
      <c r="A32" s="15"/>
      <c r="B32" s="33" t="s">
        <v>239</v>
      </c>
      <c r="C32" s="33"/>
      <c r="D32" s="33"/>
      <c r="E32" s="33"/>
    </row>
  </sheetData>
  <mergeCells count="42">
    <mergeCell ref="B9:E9"/>
    <mergeCell ref="B10:E10"/>
    <mergeCell ref="B11:E11"/>
    <mergeCell ref="B12:E12"/>
    <mergeCell ref="B31:E31"/>
    <mergeCell ref="B32:E32"/>
    <mergeCell ref="A1:A2"/>
    <mergeCell ref="B1:E1"/>
    <mergeCell ref="B2:E2"/>
    <mergeCell ref="B3:E3"/>
    <mergeCell ref="A4:A32"/>
    <mergeCell ref="B4:E4"/>
    <mergeCell ref="B5:E5"/>
    <mergeCell ref="B6:E6"/>
    <mergeCell ref="B7:E7"/>
    <mergeCell ref="B8:E8"/>
    <mergeCell ref="B27:B28"/>
    <mergeCell ref="C27:D28"/>
    <mergeCell ref="E27:E28"/>
    <mergeCell ref="B29:B30"/>
    <mergeCell ref="C29:C30"/>
    <mergeCell ref="D29:D30"/>
    <mergeCell ref="E29:E30"/>
    <mergeCell ref="B22:B23"/>
    <mergeCell ref="C22:D23"/>
    <mergeCell ref="E22:E23"/>
    <mergeCell ref="C24:D24"/>
    <mergeCell ref="B25:B26"/>
    <mergeCell ref="C25:D26"/>
    <mergeCell ref="E25:E26"/>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21" customWidth="1"/>
  </cols>
  <sheetData>
    <row r="1" spans="1:5" ht="30">
      <c r="A1" s="1" t="s">
        <v>1757</v>
      </c>
      <c r="B1" s="11">
        <v>41425</v>
      </c>
      <c r="C1" s="11"/>
      <c r="D1" s="11">
        <v>41060</v>
      </c>
      <c r="E1" s="11"/>
    </row>
    <row r="2" spans="1:5">
      <c r="A2" s="1" t="s">
        <v>17</v>
      </c>
      <c r="B2" s="11"/>
      <c r="C2" s="11"/>
      <c r="D2" s="11"/>
      <c r="E2" s="11"/>
    </row>
    <row r="3" spans="1:5">
      <c r="A3" s="4" t="s">
        <v>1758</v>
      </c>
      <c r="B3" s="5" t="s">
        <v>3</v>
      </c>
      <c r="C3" s="5"/>
      <c r="D3" s="5" t="s">
        <v>3</v>
      </c>
      <c r="E3" s="5"/>
    </row>
    <row r="4" spans="1:5" ht="17.25">
      <c r="A4" s="3" t="s">
        <v>1759</v>
      </c>
      <c r="B4" s="8">
        <v>665.2</v>
      </c>
      <c r="C4" s="13" t="s">
        <v>64</v>
      </c>
      <c r="D4" s="8">
        <v>593.6</v>
      </c>
      <c r="E4" s="13" t="s">
        <v>62</v>
      </c>
    </row>
    <row r="5" spans="1:5">
      <c r="A5" s="3" t="s">
        <v>1754</v>
      </c>
      <c r="B5" s="5" t="s">
        <v>3</v>
      </c>
      <c r="C5" s="5"/>
      <c r="D5" s="5" t="s">
        <v>3</v>
      </c>
      <c r="E5" s="5"/>
    </row>
    <row r="6" spans="1:5">
      <c r="A6" s="4" t="s">
        <v>1758</v>
      </c>
      <c r="B6" s="5" t="s">
        <v>3</v>
      </c>
      <c r="C6" s="5"/>
      <c r="D6" s="5" t="s">
        <v>3</v>
      </c>
      <c r="E6" s="5"/>
    </row>
    <row r="7" spans="1:5" ht="17.25">
      <c r="A7" s="3" t="s">
        <v>1759</v>
      </c>
      <c r="B7" s="5">
        <v>336.8</v>
      </c>
      <c r="C7" s="13" t="s">
        <v>64</v>
      </c>
      <c r="D7" s="5">
        <v>306.8</v>
      </c>
      <c r="E7" s="13" t="s">
        <v>62</v>
      </c>
    </row>
    <row r="8" spans="1:5">
      <c r="A8" s="3" t="s">
        <v>1340</v>
      </c>
      <c r="B8" s="5" t="s">
        <v>3</v>
      </c>
      <c r="C8" s="5"/>
      <c r="D8" s="5" t="s">
        <v>3</v>
      </c>
      <c r="E8" s="5"/>
    </row>
    <row r="9" spans="1:5">
      <c r="A9" s="4" t="s">
        <v>1758</v>
      </c>
      <c r="B9" s="5" t="s">
        <v>3</v>
      </c>
      <c r="C9" s="5"/>
      <c r="D9" s="5" t="s">
        <v>3</v>
      </c>
      <c r="E9" s="5"/>
    </row>
    <row r="10" spans="1:5" ht="17.25">
      <c r="A10" s="3" t="s">
        <v>1759</v>
      </c>
      <c r="B10" s="5">
        <v>255.7</v>
      </c>
      <c r="C10" s="13" t="s">
        <v>64</v>
      </c>
      <c r="D10" s="5">
        <v>224.3</v>
      </c>
      <c r="E10" s="13" t="s">
        <v>62</v>
      </c>
    </row>
    <row r="11" spans="1:5">
      <c r="A11" s="3" t="s">
        <v>1755</v>
      </c>
      <c r="B11" s="5" t="s">
        <v>3</v>
      </c>
      <c r="C11" s="5"/>
      <c r="D11" s="5" t="s">
        <v>3</v>
      </c>
      <c r="E11" s="5"/>
    </row>
    <row r="12" spans="1:5">
      <c r="A12" s="4" t="s">
        <v>1758</v>
      </c>
      <c r="B12" s="5" t="s">
        <v>3</v>
      </c>
      <c r="C12" s="5"/>
      <c r="D12" s="5" t="s">
        <v>3</v>
      </c>
      <c r="E12" s="5"/>
    </row>
    <row r="13" spans="1:5" ht="17.25">
      <c r="A13" s="3" t="s">
        <v>1759</v>
      </c>
      <c r="B13" s="8">
        <v>72.7</v>
      </c>
      <c r="C13" s="13" t="s">
        <v>64</v>
      </c>
      <c r="D13" s="8">
        <v>62.5</v>
      </c>
      <c r="E13" s="13" t="s">
        <v>62</v>
      </c>
    </row>
    <row r="14" spans="1:5">
      <c r="A14" s="14"/>
      <c r="B14" s="14"/>
      <c r="C14" s="14"/>
      <c r="D14" s="14"/>
      <c r="E14" s="14"/>
    </row>
    <row r="15" spans="1:5" ht="15" customHeight="1">
      <c r="A15" s="3" t="s">
        <v>64</v>
      </c>
      <c r="B15" s="15" t="s">
        <v>823</v>
      </c>
      <c r="C15" s="15"/>
      <c r="D15" s="15"/>
      <c r="E15" s="15"/>
    </row>
    <row r="16" spans="1:5" ht="30" customHeight="1">
      <c r="A16" s="3" t="s">
        <v>90</v>
      </c>
      <c r="B16" s="15" t="s">
        <v>824</v>
      </c>
      <c r="C16" s="15"/>
      <c r="D16" s="15"/>
      <c r="E16" s="15"/>
    </row>
  </sheetData>
  <mergeCells count="5">
    <mergeCell ref="B1:C2"/>
    <mergeCell ref="D1:E2"/>
    <mergeCell ref="A14:E14"/>
    <mergeCell ref="B15:E15"/>
    <mergeCell ref="B16:E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3" width="10.5703125" bestFit="1" customWidth="1"/>
    <col min="4" max="5" width="10.28515625" bestFit="1" customWidth="1"/>
  </cols>
  <sheetData>
    <row r="1" spans="1:5" ht="60">
      <c r="A1" s="1" t="s">
        <v>1760</v>
      </c>
      <c r="B1" s="11">
        <v>41425</v>
      </c>
      <c r="C1" s="11">
        <v>41060</v>
      </c>
      <c r="D1" s="11">
        <v>40694</v>
      </c>
      <c r="E1" s="11">
        <v>40329</v>
      </c>
    </row>
    <row r="2" spans="1:5">
      <c r="A2" s="1" t="s">
        <v>17</v>
      </c>
      <c r="B2" s="11"/>
      <c r="C2" s="11"/>
      <c r="D2" s="11"/>
      <c r="E2" s="11"/>
    </row>
    <row r="3" spans="1:5">
      <c r="A3" s="4" t="s">
        <v>18</v>
      </c>
      <c r="B3" s="5" t="s">
        <v>3</v>
      </c>
      <c r="C3" s="5" t="s">
        <v>3</v>
      </c>
      <c r="D3" s="5" t="s">
        <v>3</v>
      </c>
      <c r="E3" s="5" t="s">
        <v>3</v>
      </c>
    </row>
    <row r="4" spans="1:5">
      <c r="A4" s="3" t="s">
        <v>19</v>
      </c>
      <c r="B4" s="8">
        <v>355.6</v>
      </c>
      <c r="C4" s="8">
        <v>492.4</v>
      </c>
      <c r="D4" s="8">
        <v>327.8</v>
      </c>
      <c r="E4" s="8">
        <v>189.1</v>
      </c>
    </row>
    <row r="5" spans="1:5">
      <c r="A5" s="3" t="s">
        <v>1761</v>
      </c>
      <c r="B5" s="5">
        <v>531.79999999999995</v>
      </c>
      <c r="C5" s="5">
        <v>491.6</v>
      </c>
      <c r="D5" s="5" t="s">
        <v>3</v>
      </c>
      <c r="E5" s="5" t="s">
        <v>3</v>
      </c>
    </row>
    <row r="6" spans="1:5">
      <c r="A6" s="3" t="s">
        <v>21</v>
      </c>
      <c r="B6" s="5">
        <v>0</v>
      </c>
      <c r="C6" s="5">
        <v>2.5</v>
      </c>
      <c r="D6" s="5" t="s">
        <v>3</v>
      </c>
      <c r="E6" s="5" t="s">
        <v>3</v>
      </c>
    </row>
    <row r="7" spans="1:5">
      <c r="A7" s="3" t="s">
        <v>22</v>
      </c>
      <c r="B7" s="5">
        <v>6.9</v>
      </c>
      <c r="C7" s="5">
        <v>5</v>
      </c>
      <c r="D7" s="5" t="s">
        <v>3</v>
      </c>
      <c r="E7" s="5" t="s">
        <v>3</v>
      </c>
    </row>
    <row r="8" spans="1:5">
      <c r="A8" s="3" t="s">
        <v>23</v>
      </c>
      <c r="B8" s="5">
        <v>624</v>
      </c>
      <c r="C8" s="5">
        <v>543.20000000000005</v>
      </c>
      <c r="D8" s="5" t="s">
        <v>3</v>
      </c>
      <c r="E8" s="5" t="s">
        <v>3</v>
      </c>
    </row>
    <row r="9" spans="1:5">
      <c r="A9" s="3" t="s">
        <v>24</v>
      </c>
      <c r="B9" s="5">
        <v>119.9</v>
      </c>
      <c r="C9" s="5">
        <v>52.5</v>
      </c>
      <c r="D9" s="5" t="s">
        <v>3</v>
      </c>
      <c r="E9" s="5" t="s">
        <v>3</v>
      </c>
    </row>
    <row r="10" spans="1:5">
      <c r="A10" s="3" t="s">
        <v>25</v>
      </c>
      <c r="B10" s="5">
        <v>134.4</v>
      </c>
      <c r="C10" s="5">
        <v>124.1</v>
      </c>
      <c r="D10" s="5" t="s">
        <v>3</v>
      </c>
      <c r="E10" s="5" t="s">
        <v>3</v>
      </c>
    </row>
    <row r="11" spans="1:5">
      <c r="A11" s="3" t="s">
        <v>26</v>
      </c>
      <c r="B11" s="9">
        <v>1772.6</v>
      </c>
      <c r="C11" s="9">
        <v>1711.3</v>
      </c>
      <c r="D11" s="5" t="s">
        <v>3</v>
      </c>
      <c r="E11" s="5" t="s">
        <v>3</v>
      </c>
    </row>
    <row r="12" spans="1:5">
      <c r="A12" s="3" t="s">
        <v>27</v>
      </c>
      <c r="B12" s="5">
        <v>665.2</v>
      </c>
      <c r="C12" s="5">
        <v>593.6</v>
      </c>
      <c r="D12" s="5" t="s">
        <v>3</v>
      </c>
      <c r="E12" s="5" t="s">
        <v>3</v>
      </c>
    </row>
    <row r="13" spans="1:5">
      <c r="A13" s="3" t="s">
        <v>21</v>
      </c>
      <c r="B13" s="5">
        <v>23</v>
      </c>
      <c r="C13" s="5">
        <v>13.9</v>
      </c>
      <c r="D13" s="5" t="s">
        <v>3</v>
      </c>
      <c r="E13" s="5" t="s">
        <v>3</v>
      </c>
    </row>
    <row r="14" spans="1:5">
      <c r="A14" s="3" t="s">
        <v>1762</v>
      </c>
      <c r="B14" s="5">
        <v>0</v>
      </c>
      <c r="C14" s="5">
        <v>0</v>
      </c>
      <c r="D14" s="5" t="s">
        <v>3</v>
      </c>
      <c r="E14" s="5" t="s">
        <v>3</v>
      </c>
    </row>
    <row r="15" spans="1:5">
      <c r="A15" s="3" t="s">
        <v>28</v>
      </c>
      <c r="B15" s="9">
        <v>3630.2</v>
      </c>
      <c r="C15" s="9">
        <v>3930.4</v>
      </c>
      <c r="D15" s="5" t="s">
        <v>3</v>
      </c>
      <c r="E15" s="5" t="s">
        <v>3</v>
      </c>
    </row>
    <row r="16" spans="1:5">
      <c r="A16" s="3" t="s">
        <v>29</v>
      </c>
      <c r="B16" s="9">
        <v>3600.9</v>
      </c>
      <c r="C16" s="9">
        <v>4114.3999999999996</v>
      </c>
      <c r="D16" s="9">
        <v>4470.1000000000004</v>
      </c>
      <c r="E16" s="9">
        <v>4707.5</v>
      </c>
    </row>
    <row r="17" spans="1:5">
      <c r="A17" s="3" t="s">
        <v>30</v>
      </c>
      <c r="B17" s="5">
        <v>102.8</v>
      </c>
      <c r="C17" s="5">
        <v>56.8</v>
      </c>
      <c r="D17" s="5" t="s">
        <v>3</v>
      </c>
      <c r="E17" s="5" t="s">
        <v>3</v>
      </c>
    </row>
    <row r="18" spans="1:5">
      <c r="A18" s="3" t="s">
        <v>31</v>
      </c>
      <c r="B18" s="9">
        <v>9794.7000000000007</v>
      </c>
      <c r="C18" s="9">
        <v>10420.4</v>
      </c>
      <c r="D18" s="5" t="s">
        <v>3</v>
      </c>
      <c r="E18" s="5" t="s">
        <v>3</v>
      </c>
    </row>
    <row r="19" spans="1:5">
      <c r="A19" s="4" t="s">
        <v>32</v>
      </c>
      <c r="B19" s="5" t="s">
        <v>3</v>
      </c>
      <c r="C19" s="5" t="s">
        <v>3</v>
      </c>
      <c r="D19" s="5" t="s">
        <v>3</v>
      </c>
      <c r="E19" s="5" t="s">
        <v>3</v>
      </c>
    </row>
    <row r="20" spans="1:5">
      <c r="A20" s="3" t="s">
        <v>33</v>
      </c>
      <c r="B20" s="5">
        <v>40.299999999999997</v>
      </c>
      <c r="C20" s="5">
        <v>35.6</v>
      </c>
      <c r="D20" s="5" t="s">
        <v>3</v>
      </c>
      <c r="E20" s="5" t="s">
        <v>3</v>
      </c>
    </row>
    <row r="21" spans="1:5">
      <c r="A21" s="3" t="s">
        <v>34</v>
      </c>
      <c r="B21" s="5">
        <v>111.5</v>
      </c>
      <c r="C21" s="5">
        <v>116.2</v>
      </c>
      <c r="D21" s="5" t="s">
        <v>3</v>
      </c>
      <c r="E21" s="5" t="s">
        <v>3</v>
      </c>
    </row>
    <row r="22" spans="1:5">
      <c r="A22" s="3" t="s">
        <v>35</v>
      </c>
      <c r="B22" s="5">
        <v>56.2</v>
      </c>
      <c r="C22" s="5">
        <v>56.5</v>
      </c>
      <c r="D22" s="5" t="s">
        <v>3</v>
      </c>
      <c r="E22" s="5" t="s">
        <v>3</v>
      </c>
    </row>
    <row r="23" spans="1:5">
      <c r="A23" s="3" t="s">
        <v>36</v>
      </c>
      <c r="B23" s="5">
        <v>150.1</v>
      </c>
      <c r="C23" s="5">
        <v>122</v>
      </c>
      <c r="D23" s="5" t="s">
        <v>3</v>
      </c>
      <c r="E23" s="5" t="s">
        <v>3</v>
      </c>
    </row>
    <row r="24" spans="1:5">
      <c r="A24" s="3" t="s">
        <v>37</v>
      </c>
      <c r="B24" s="5">
        <v>206</v>
      </c>
      <c r="C24" s="5">
        <v>180.2</v>
      </c>
      <c r="D24" s="5" t="s">
        <v>3</v>
      </c>
      <c r="E24" s="5" t="s">
        <v>3</v>
      </c>
    </row>
    <row r="25" spans="1:5">
      <c r="A25" s="3" t="s">
        <v>38</v>
      </c>
      <c r="B25" s="5">
        <v>564.1</v>
      </c>
      <c r="C25" s="5">
        <v>510.5</v>
      </c>
      <c r="D25" s="5" t="s">
        <v>3</v>
      </c>
      <c r="E25" s="5" t="s">
        <v>3</v>
      </c>
    </row>
    <row r="26" spans="1:5">
      <c r="A26" s="3" t="s">
        <v>1763</v>
      </c>
      <c r="B26" s="9">
        <v>5926.1</v>
      </c>
      <c r="C26" s="9">
        <v>5792.2</v>
      </c>
      <c r="D26" s="5" t="s">
        <v>3</v>
      </c>
      <c r="E26" s="5" t="s">
        <v>3</v>
      </c>
    </row>
    <row r="27" spans="1:5">
      <c r="A27" s="3" t="s">
        <v>24</v>
      </c>
      <c r="B27" s="9">
        <v>1129.8</v>
      </c>
      <c r="C27" s="9">
        <v>1257.8</v>
      </c>
      <c r="D27" s="5" t="s">
        <v>3</v>
      </c>
      <c r="E27" s="5" t="s">
        <v>3</v>
      </c>
    </row>
    <row r="28" spans="1:5">
      <c r="A28" s="3" t="s">
        <v>41</v>
      </c>
      <c r="B28" s="5">
        <v>206.1</v>
      </c>
      <c r="C28" s="5">
        <v>177.8</v>
      </c>
      <c r="D28" s="5" t="s">
        <v>3</v>
      </c>
      <c r="E28" s="5" t="s">
        <v>3</v>
      </c>
    </row>
    <row r="29" spans="1:5">
      <c r="A29" s="3" t="s">
        <v>42</v>
      </c>
      <c r="B29" s="9">
        <v>7826.1</v>
      </c>
      <c r="C29" s="9">
        <v>7738.3</v>
      </c>
      <c r="D29" s="5" t="s">
        <v>3</v>
      </c>
      <c r="E29" s="5" t="s">
        <v>3</v>
      </c>
    </row>
    <row r="30" spans="1:5">
      <c r="A30" s="3" t="s">
        <v>1764</v>
      </c>
      <c r="B30" s="9">
        <v>1968.6</v>
      </c>
      <c r="C30" s="9">
        <v>2682.1</v>
      </c>
      <c r="D30" s="9">
        <v>3175.1</v>
      </c>
      <c r="E30" s="9">
        <v>3733.5</v>
      </c>
    </row>
    <row r="31" spans="1:5" ht="30">
      <c r="A31" s="3" t="s">
        <v>49</v>
      </c>
      <c r="B31" s="9">
        <v>9794.7000000000007</v>
      </c>
      <c r="C31" s="9">
        <v>10420.4</v>
      </c>
      <c r="D31" s="5" t="s">
        <v>3</v>
      </c>
      <c r="E31" s="5" t="s">
        <v>3</v>
      </c>
    </row>
    <row r="32" spans="1:5">
      <c r="A32" s="3" t="s">
        <v>13</v>
      </c>
      <c r="B32" s="5" t="s">
        <v>3</v>
      </c>
      <c r="C32" s="5" t="s">
        <v>3</v>
      </c>
      <c r="D32" s="5" t="s">
        <v>3</v>
      </c>
      <c r="E32" s="5" t="s">
        <v>3</v>
      </c>
    </row>
    <row r="33" spans="1:5">
      <c r="A33" s="4" t="s">
        <v>18</v>
      </c>
      <c r="B33" s="5" t="s">
        <v>3</v>
      </c>
      <c r="C33" s="5" t="s">
        <v>3</v>
      </c>
      <c r="D33" s="5" t="s">
        <v>3</v>
      </c>
      <c r="E33" s="5" t="s">
        <v>3</v>
      </c>
    </row>
    <row r="34" spans="1:5">
      <c r="A34" s="3" t="s">
        <v>19</v>
      </c>
      <c r="B34" s="5">
        <v>0</v>
      </c>
      <c r="C34" s="5">
        <v>0</v>
      </c>
      <c r="D34" s="5">
        <v>0</v>
      </c>
      <c r="E34" s="5">
        <v>0</v>
      </c>
    </row>
    <row r="35" spans="1:5">
      <c r="A35" s="3" t="s">
        <v>23</v>
      </c>
      <c r="B35" s="5" t="s">
        <v>3</v>
      </c>
      <c r="C35" s="5">
        <v>0</v>
      </c>
      <c r="D35" s="5" t="s">
        <v>3</v>
      </c>
      <c r="E35" s="5" t="s">
        <v>3</v>
      </c>
    </row>
    <row r="36" spans="1:5">
      <c r="A36" s="3" t="s">
        <v>26</v>
      </c>
      <c r="B36" s="5">
        <v>0</v>
      </c>
      <c r="C36" s="5">
        <v>0</v>
      </c>
      <c r="D36" s="5" t="s">
        <v>3</v>
      </c>
      <c r="E36" s="5" t="s">
        <v>3</v>
      </c>
    </row>
    <row r="37" spans="1:5">
      <c r="A37" s="3" t="s">
        <v>27</v>
      </c>
      <c r="B37" s="5">
        <v>0</v>
      </c>
      <c r="C37" s="5">
        <v>0</v>
      </c>
      <c r="D37" s="5" t="s">
        <v>3</v>
      </c>
      <c r="E37" s="5" t="s">
        <v>3</v>
      </c>
    </row>
    <row r="38" spans="1:5">
      <c r="A38" s="3" t="s">
        <v>21</v>
      </c>
      <c r="B38" s="5">
        <v>0</v>
      </c>
      <c r="C38" s="5">
        <v>0</v>
      </c>
      <c r="D38" s="5" t="s">
        <v>3</v>
      </c>
      <c r="E38" s="5" t="s">
        <v>3</v>
      </c>
    </row>
    <row r="39" spans="1:5">
      <c r="A39" s="3" t="s">
        <v>1762</v>
      </c>
      <c r="B39" s="9">
        <v>7982.8</v>
      </c>
      <c r="C39" s="9">
        <v>8562.9</v>
      </c>
      <c r="D39" s="5" t="s">
        <v>3</v>
      </c>
      <c r="E39" s="5" t="s">
        <v>3</v>
      </c>
    </row>
    <row r="40" spans="1:5">
      <c r="A40" s="3" t="s">
        <v>28</v>
      </c>
      <c r="B40" s="5">
        <v>0</v>
      </c>
      <c r="C40" s="5">
        <v>0</v>
      </c>
      <c r="D40" s="5" t="s">
        <v>3</v>
      </c>
      <c r="E40" s="5" t="s">
        <v>3</v>
      </c>
    </row>
    <row r="41" spans="1:5">
      <c r="A41" s="3" t="s">
        <v>29</v>
      </c>
      <c r="B41" s="5">
        <v>0</v>
      </c>
      <c r="C41" s="5">
        <v>0</v>
      </c>
      <c r="D41" s="5" t="s">
        <v>3</v>
      </c>
      <c r="E41" s="5" t="s">
        <v>3</v>
      </c>
    </row>
    <row r="42" spans="1:5">
      <c r="A42" s="3" t="s">
        <v>30</v>
      </c>
      <c r="B42" s="5">
        <v>0</v>
      </c>
      <c r="C42" s="5">
        <v>0</v>
      </c>
      <c r="D42" s="5" t="s">
        <v>3</v>
      </c>
      <c r="E42" s="5" t="s">
        <v>3</v>
      </c>
    </row>
    <row r="43" spans="1:5">
      <c r="A43" s="3" t="s">
        <v>31</v>
      </c>
      <c r="B43" s="9">
        <v>7982.8</v>
      </c>
      <c r="C43" s="9">
        <v>8562.9</v>
      </c>
      <c r="D43" s="5" t="s">
        <v>3</v>
      </c>
      <c r="E43" s="5" t="s">
        <v>3</v>
      </c>
    </row>
    <row r="44" spans="1:5">
      <c r="A44" s="4" t="s">
        <v>32</v>
      </c>
      <c r="B44" s="5" t="s">
        <v>3</v>
      </c>
      <c r="C44" s="5" t="s">
        <v>3</v>
      </c>
      <c r="D44" s="5" t="s">
        <v>3</v>
      </c>
      <c r="E44" s="5" t="s">
        <v>3</v>
      </c>
    </row>
    <row r="45" spans="1:5">
      <c r="A45" s="3" t="s">
        <v>33</v>
      </c>
      <c r="B45" s="5">
        <v>33.299999999999997</v>
      </c>
      <c r="C45" s="5">
        <v>34.299999999999997</v>
      </c>
      <c r="D45" s="5" t="s">
        <v>3</v>
      </c>
      <c r="E45" s="5" t="s">
        <v>3</v>
      </c>
    </row>
    <row r="46" spans="1:5">
      <c r="A46" s="3" t="s">
        <v>34</v>
      </c>
      <c r="B46" s="5">
        <v>0</v>
      </c>
      <c r="C46" s="5">
        <v>0</v>
      </c>
      <c r="D46" s="5" t="s">
        <v>3</v>
      </c>
      <c r="E46" s="5" t="s">
        <v>3</v>
      </c>
    </row>
    <row r="47" spans="1:5">
      <c r="A47" s="3" t="s">
        <v>35</v>
      </c>
      <c r="B47" s="5">
        <v>56.1</v>
      </c>
      <c r="C47" s="5">
        <v>56.5</v>
      </c>
      <c r="D47" s="5" t="s">
        <v>3</v>
      </c>
      <c r="E47" s="5" t="s">
        <v>3</v>
      </c>
    </row>
    <row r="48" spans="1:5">
      <c r="A48" s="3" t="s">
        <v>36</v>
      </c>
      <c r="B48" s="5">
        <v>0</v>
      </c>
      <c r="C48" s="5">
        <v>0</v>
      </c>
      <c r="D48" s="5" t="s">
        <v>3</v>
      </c>
      <c r="E48" s="5" t="s">
        <v>3</v>
      </c>
    </row>
    <row r="49" spans="1:5">
      <c r="A49" s="3" t="s">
        <v>37</v>
      </c>
      <c r="B49" s="5">
        <v>0</v>
      </c>
      <c r="C49" s="5">
        <v>0</v>
      </c>
      <c r="D49" s="5" t="s">
        <v>3</v>
      </c>
      <c r="E49" s="5" t="s">
        <v>3</v>
      </c>
    </row>
    <row r="50" spans="1:5">
      <c r="A50" s="3" t="s">
        <v>38</v>
      </c>
      <c r="B50" s="5">
        <v>89.4</v>
      </c>
      <c r="C50" s="5">
        <v>90.8</v>
      </c>
      <c r="D50" s="5" t="s">
        <v>3</v>
      </c>
      <c r="E50" s="5" t="s">
        <v>3</v>
      </c>
    </row>
    <row r="51" spans="1:5">
      <c r="A51" s="3" t="s">
        <v>1763</v>
      </c>
      <c r="B51" s="9">
        <v>5924.8</v>
      </c>
      <c r="C51" s="10">
        <v>5790</v>
      </c>
      <c r="D51" s="5" t="s">
        <v>3</v>
      </c>
      <c r="E51" s="5" t="s">
        <v>3</v>
      </c>
    </row>
    <row r="52" spans="1:5">
      <c r="A52" s="3" t="s">
        <v>24</v>
      </c>
      <c r="B52" s="5">
        <v>0</v>
      </c>
      <c r="C52" s="5">
        <v>0</v>
      </c>
      <c r="D52" s="5" t="s">
        <v>3</v>
      </c>
      <c r="E52" s="5" t="s">
        <v>3</v>
      </c>
    </row>
    <row r="53" spans="1:5">
      <c r="A53" s="3" t="s">
        <v>41</v>
      </c>
      <c r="B53" s="5">
        <v>0</v>
      </c>
      <c r="C53" s="5">
        <v>0</v>
      </c>
      <c r="D53" s="5" t="s">
        <v>3</v>
      </c>
      <c r="E53" s="5" t="s">
        <v>3</v>
      </c>
    </row>
    <row r="54" spans="1:5">
      <c r="A54" s="3" t="s">
        <v>42</v>
      </c>
      <c r="B54" s="9">
        <v>6014.2</v>
      </c>
      <c r="C54" s="9">
        <v>5880.8</v>
      </c>
      <c r="D54" s="5" t="s">
        <v>3</v>
      </c>
      <c r="E54" s="5" t="s">
        <v>3</v>
      </c>
    </row>
    <row r="55" spans="1:5">
      <c r="A55" s="3" t="s">
        <v>1764</v>
      </c>
      <c r="B55" s="9">
        <v>1968.6</v>
      </c>
      <c r="C55" s="9">
        <v>2682.1</v>
      </c>
      <c r="D55" s="5" t="s">
        <v>3</v>
      </c>
      <c r="E55" s="5" t="s">
        <v>3</v>
      </c>
    </row>
    <row r="56" spans="1:5" ht="30">
      <c r="A56" s="3" t="s">
        <v>49</v>
      </c>
      <c r="B56" s="9">
        <v>7982.8</v>
      </c>
      <c r="C56" s="9">
        <v>8562.9</v>
      </c>
      <c r="D56" s="5" t="s">
        <v>3</v>
      </c>
      <c r="E56" s="5" t="s">
        <v>3</v>
      </c>
    </row>
    <row r="57" spans="1:5">
      <c r="A57" s="3" t="s">
        <v>1765</v>
      </c>
      <c r="B57" s="5" t="s">
        <v>3</v>
      </c>
      <c r="C57" s="5" t="s">
        <v>3</v>
      </c>
      <c r="D57" s="5" t="s">
        <v>3</v>
      </c>
      <c r="E57" s="5" t="s">
        <v>3</v>
      </c>
    </row>
    <row r="58" spans="1:5">
      <c r="A58" s="4" t="s">
        <v>18</v>
      </c>
      <c r="B58" s="5" t="s">
        <v>3</v>
      </c>
      <c r="C58" s="5" t="s">
        <v>3</v>
      </c>
      <c r="D58" s="5" t="s">
        <v>3</v>
      </c>
      <c r="E58" s="5" t="s">
        <v>3</v>
      </c>
    </row>
    <row r="59" spans="1:5">
      <c r="A59" s="3" t="s">
        <v>19</v>
      </c>
      <c r="B59" s="5">
        <v>35.299999999999997</v>
      </c>
      <c r="C59" s="5">
        <v>190.1</v>
      </c>
      <c r="D59" s="5">
        <v>176.4</v>
      </c>
      <c r="E59" s="5">
        <v>103.5</v>
      </c>
    </row>
    <row r="60" spans="1:5">
      <c r="A60" s="3" t="s">
        <v>1761</v>
      </c>
      <c r="B60" s="5">
        <v>254.1</v>
      </c>
      <c r="C60" s="5">
        <v>227.6</v>
      </c>
      <c r="D60" s="5" t="s">
        <v>3</v>
      </c>
      <c r="E60" s="5" t="s">
        <v>3</v>
      </c>
    </row>
    <row r="61" spans="1:5">
      <c r="A61" s="3" t="s">
        <v>21</v>
      </c>
      <c r="B61" s="5">
        <v>0</v>
      </c>
      <c r="C61" s="5">
        <v>0</v>
      </c>
      <c r="D61" s="5" t="s">
        <v>3</v>
      </c>
      <c r="E61" s="5" t="s">
        <v>3</v>
      </c>
    </row>
    <row r="62" spans="1:5">
      <c r="A62" s="3" t="s">
        <v>22</v>
      </c>
      <c r="B62" s="5">
        <v>0.9</v>
      </c>
      <c r="C62" s="5">
        <v>2.1</v>
      </c>
      <c r="D62" s="5" t="s">
        <v>3</v>
      </c>
      <c r="E62" s="5" t="s">
        <v>3</v>
      </c>
    </row>
    <row r="63" spans="1:5">
      <c r="A63" s="3" t="s">
        <v>23</v>
      </c>
      <c r="B63" s="5">
        <v>286.89999999999998</v>
      </c>
      <c r="C63" s="5">
        <v>288.7</v>
      </c>
      <c r="D63" s="5" t="s">
        <v>3</v>
      </c>
      <c r="E63" s="5" t="s">
        <v>3</v>
      </c>
    </row>
    <row r="64" spans="1:5">
      <c r="A64" s="3" t="s">
        <v>24</v>
      </c>
      <c r="B64" s="5">
        <v>78.3</v>
      </c>
      <c r="C64" s="5">
        <v>42.3</v>
      </c>
      <c r="D64" s="5" t="s">
        <v>3</v>
      </c>
      <c r="E64" s="5" t="s">
        <v>3</v>
      </c>
    </row>
    <row r="65" spans="1:5">
      <c r="A65" s="3" t="s">
        <v>25</v>
      </c>
      <c r="B65" s="5">
        <v>72.8</v>
      </c>
      <c r="C65" s="5">
        <v>48.8</v>
      </c>
      <c r="D65" s="5" t="s">
        <v>3</v>
      </c>
      <c r="E65" s="5" t="s">
        <v>3</v>
      </c>
    </row>
    <row r="66" spans="1:5">
      <c r="A66" s="3" t="s">
        <v>26</v>
      </c>
      <c r="B66" s="5">
        <v>728.3</v>
      </c>
      <c r="C66" s="5">
        <v>799.6</v>
      </c>
      <c r="D66" s="5" t="s">
        <v>3</v>
      </c>
      <c r="E66" s="5" t="s">
        <v>3</v>
      </c>
    </row>
    <row r="67" spans="1:5">
      <c r="A67" s="3" t="s">
        <v>27</v>
      </c>
      <c r="B67" s="5">
        <v>350.1</v>
      </c>
      <c r="C67" s="5">
        <v>320.10000000000002</v>
      </c>
      <c r="D67" s="5" t="s">
        <v>3</v>
      </c>
      <c r="E67" s="5" t="s">
        <v>3</v>
      </c>
    </row>
    <row r="68" spans="1:5">
      <c r="A68" s="3" t="s">
        <v>21</v>
      </c>
      <c r="B68" s="5">
        <v>10.9</v>
      </c>
      <c r="C68" s="5">
        <v>10.1</v>
      </c>
      <c r="D68" s="5" t="s">
        <v>3</v>
      </c>
      <c r="E68" s="5" t="s">
        <v>3</v>
      </c>
    </row>
    <row r="69" spans="1:5">
      <c r="A69" s="3" t="s">
        <v>1762</v>
      </c>
      <c r="B69" s="5">
        <v>0</v>
      </c>
      <c r="C69" s="5">
        <v>0</v>
      </c>
      <c r="D69" s="5" t="s">
        <v>3</v>
      </c>
      <c r="E69" s="5" t="s">
        <v>3</v>
      </c>
    </row>
    <row r="70" spans="1:5">
      <c r="A70" s="3" t="s">
        <v>28</v>
      </c>
      <c r="B70" s="9">
        <v>2890.4</v>
      </c>
      <c r="C70" s="9">
        <v>3239.3</v>
      </c>
      <c r="D70" s="5" t="s">
        <v>3</v>
      </c>
      <c r="E70" s="5" t="s">
        <v>3</v>
      </c>
    </row>
    <row r="71" spans="1:5">
      <c r="A71" s="3" t="s">
        <v>29</v>
      </c>
      <c r="B71" s="10">
        <v>3104</v>
      </c>
      <c r="C71" s="9">
        <v>3271.4</v>
      </c>
      <c r="D71" s="5" t="s">
        <v>3</v>
      </c>
      <c r="E71" s="5" t="s">
        <v>3</v>
      </c>
    </row>
    <row r="72" spans="1:5">
      <c r="A72" s="3" t="s">
        <v>30</v>
      </c>
      <c r="B72" s="5">
        <v>88.9</v>
      </c>
      <c r="C72" s="5">
        <v>45.6</v>
      </c>
      <c r="D72" s="5" t="s">
        <v>3</v>
      </c>
      <c r="E72" s="5" t="s">
        <v>3</v>
      </c>
    </row>
    <row r="73" spans="1:5">
      <c r="A73" s="3" t="s">
        <v>31</v>
      </c>
      <c r="B73" s="9">
        <v>7172.6</v>
      </c>
      <c r="C73" s="9">
        <v>7686.1</v>
      </c>
      <c r="D73" s="5" t="s">
        <v>3</v>
      </c>
      <c r="E73" s="5" t="s">
        <v>3</v>
      </c>
    </row>
    <row r="74" spans="1:5">
      <c r="A74" s="4" t="s">
        <v>32</v>
      </c>
      <c r="B74" s="5" t="s">
        <v>3</v>
      </c>
      <c r="C74" s="5" t="s">
        <v>3</v>
      </c>
      <c r="D74" s="5" t="s">
        <v>3</v>
      </c>
      <c r="E74" s="5" t="s">
        <v>3</v>
      </c>
    </row>
    <row r="75" spans="1:5">
      <c r="A75" s="3" t="s">
        <v>33</v>
      </c>
      <c r="B75" s="5">
        <v>0</v>
      </c>
      <c r="C75" s="5">
        <v>0</v>
      </c>
      <c r="D75" s="5" t="s">
        <v>3</v>
      </c>
      <c r="E75" s="5" t="s">
        <v>3</v>
      </c>
    </row>
    <row r="76" spans="1:5">
      <c r="A76" s="3" t="s">
        <v>34</v>
      </c>
      <c r="B76" s="5">
        <v>63.8</v>
      </c>
      <c r="C76" s="5">
        <v>71.5</v>
      </c>
      <c r="D76" s="5" t="s">
        <v>3</v>
      </c>
      <c r="E76" s="5" t="s">
        <v>3</v>
      </c>
    </row>
    <row r="77" spans="1:5">
      <c r="A77" s="3" t="s">
        <v>35</v>
      </c>
      <c r="B77" s="5">
        <v>0</v>
      </c>
      <c r="C77" s="5">
        <v>0</v>
      </c>
      <c r="D77" s="5" t="s">
        <v>3</v>
      </c>
      <c r="E77" s="5" t="s">
        <v>3</v>
      </c>
    </row>
    <row r="78" spans="1:5">
      <c r="A78" s="3" t="s">
        <v>36</v>
      </c>
      <c r="B78" s="5">
        <v>82.1</v>
      </c>
      <c r="C78" s="5">
        <v>69.5</v>
      </c>
      <c r="D78" s="5" t="s">
        <v>3</v>
      </c>
      <c r="E78" s="5" t="s">
        <v>3</v>
      </c>
    </row>
    <row r="79" spans="1:5">
      <c r="A79" s="3" t="s">
        <v>37</v>
      </c>
      <c r="B79" s="5">
        <v>141.69999999999999</v>
      </c>
      <c r="C79" s="5">
        <v>106.1</v>
      </c>
      <c r="D79" s="5" t="s">
        <v>3</v>
      </c>
      <c r="E79" s="5" t="s">
        <v>3</v>
      </c>
    </row>
    <row r="80" spans="1:5">
      <c r="A80" s="3" t="s">
        <v>38</v>
      </c>
      <c r="B80" s="5">
        <v>287.60000000000002</v>
      </c>
      <c r="C80" s="5">
        <v>247.1</v>
      </c>
      <c r="D80" s="5" t="s">
        <v>3</v>
      </c>
      <c r="E80" s="5" t="s">
        <v>3</v>
      </c>
    </row>
    <row r="81" spans="1:5">
      <c r="A81" s="3" t="s">
        <v>1763</v>
      </c>
      <c r="B81" s="5">
        <v>0</v>
      </c>
      <c r="C81" s="5">
        <v>0</v>
      </c>
      <c r="D81" s="5" t="s">
        <v>3</v>
      </c>
      <c r="E81" s="5" t="s">
        <v>3</v>
      </c>
    </row>
    <row r="82" spans="1:5">
      <c r="A82" s="3" t="s">
        <v>24</v>
      </c>
      <c r="B82" s="5">
        <v>942</v>
      </c>
      <c r="C82" s="9">
        <v>1065.7</v>
      </c>
      <c r="D82" s="5" t="s">
        <v>3</v>
      </c>
      <c r="E82" s="5" t="s">
        <v>3</v>
      </c>
    </row>
    <row r="83" spans="1:5">
      <c r="A83" s="3" t="s">
        <v>41</v>
      </c>
      <c r="B83" s="5">
        <v>142.9</v>
      </c>
      <c r="C83" s="5">
        <v>131.6</v>
      </c>
      <c r="D83" s="5" t="s">
        <v>3</v>
      </c>
      <c r="E83" s="5" t="s">
        <v>3</v>
      </c>
    </row>
    <row r="84" spans="1:5">
      <c r="A84" s="3" t="s">
        <v>42</v>
      </c>
      <c r="B84" s="9">
        <v>1372.5</v>
      </c>
      <c r="C84" s="9">
        <v>1444.4</v>
      </c>
      <c r="D84" s="5" t="s">
        <v>3</v>
      </c>
      <c r="E84" s="5" t="s">
        <v>3</v>
      </c>
    </row>
    <row r="85" spans="1:5">
      <c r="A85" s="3" t="s">
        <v>1764</v>
      </c>
      <c r="B85" s="9">
        <v>5800.1</v>
      </c>
      <c r="C85" s="9">
        <v>6241.7</v>
      </c>
      <c r="D85" s="5" t="s">
        <v>3</v>
      </c>
      <c r="E85" s="5" t="s">
        <v>3</v>
      </c>
    </row>
    <row r="86" spans="1:5" ht="30">
      <c r="A86" s="3" t="s">
        <v>49</v>
      </c>
      <c r="B86" s="9">
        <v>7172.6</v>
      </c>
      <c r="C86" s="9">
        <v>7686.1</v>
      </c>
      <c r="D86" s="5" t="s">
        <v>3</v>
      </c>
      <c r="E86" s="5" t="s">
        <v>3</v>
      </c>
    </row>
    <row r="87" spans="1:5">
      <c r="A87" s="3" t="s">
        <v>1766</v>
      </c>
      <c r="B87" s="5" t="s">
        <v>3</v>
      </c>
      <c r="C87" s="5" t="s">
        <v>3</v>
      </c>
      <c r="D87" s="5" t="s">
        <v>3</v>
      </c>
      <c r="E87" s="5" t="s">
        <v>3</v>
      </c>
    </row>
    <row r="88" spans="1:5">
      <c r="A88" s="4" t="s">
        <v>18</v>
      </c>
      <c r="B88" s="5" t="s">
        <v>3</v>
      </c>
      <c r="C88" s="5" t="s">
        <v>3</v>
      </c>
      <c r="D88" s="5" t="s">
        <v>3</v>
      </c>
      <c r="E88" s="5" t="s">
        <v>3</v>
      </c>
    </row>
    <row r="89" spans="1:5">
      <c r="A89" s="3" t="s">
        <v>19</v>
      </c>
      <c r="B89" s="5">
        <v>320.3</v>
      </c>
      <c r="C89" s="5">
        <v>302.3</v>
      </c>
      <c r="D89" s="5">
        <v>151.4</v>
      </c>
      <c r="E89" s="5">
        <v>85.6</v>
      </c>
    </row>
    <row r="90" spans="1:5">
      <c r="A90" s="3" t="s">
        <v>1761</v>
      </c>
      <c r="B90" s="5">
        <v>277.7</v>
      </c>
      <c r="C90" s="5">
        <v>264</v>
      </c>
      <c r="D90" s="5" t="s">
        <v>3</v>
      </c>
      <c r="E90" s="5" t="s">
        <v>3</v>
      </c>
    </row>
    <row r="91" spans="1:5">
      <c r="A91" s="3" t="s">
        <v>21</v>
      </c>
      <c r="B91" s="5">
        <v>0</v>
      </c>
      <c r="C91" s="5">
        <v>2.5</v>
      </c>
      <c r="D91" s="5" t="s">
        <v>3</v>
      </c>
      <c r="E91" s="5" t="s">
        <v>3</v>
      </c>
    </row>
    <row r="92" spans="1:5">
      <c r="A92" s="3" t="s">
        <v>22</v>
      </c>
      <c r="B92" s="5">
        <v>6</v>
      </c>
      <c r="C92" s="5">
        <v>2.9</v>
      </c>
      <c r="D92" s="5" t="s">
        <v>3</v>
      </c>
      <c r="E92" s="5" t="s">
        <v>3</v>
      </c>
    </row>
    <row r="93" spans="1:5">
      <c r="A93" s="3" t="s">
        <v>23</v>
      </c>
      <c r="B93" s="5">
        <v>337.1</v>
      </c>
      <c r="C93" s="5">
        <v>254.5</v>
      </c>
      <c r="D93" s="5" t="s">
        <v>3</v>
      </c>
      <c r="E93" s="5" t="s">
        <v>3</v>
      </c>
    </row>
    <row r="94" spans="1:5">
      <c r="A94" s="3" t="s">
        <v>24</v>
      </c>
      <c r="B94" s="5">
        <v>41.6</v>
      </c>
      <c r="C94" s="5">
        <v>10.199999999999999</v>
      </c>
      <c r="D94" s="5" t="s">
        <v>3</v>
      </c>
      <c r="E94" s="5" t="s">
        <v>3</v>
      </c>
    </row>
    <row r="95" spans="1:5">
      <c r="A95" s="3" t="s">
        <v>25</v>
      </c>
      <c r="B95" s="5">
        <v>61.6</v>
      </c>
      <c r="C95" s="5">
        <v>75.3</v>
      </c>
      <c r="D95" s="5" t="s">
        <v>3</v>
      </c>
      <c r="E95" s="5" t="s">
        <v>3</v>
      </c>
    </row>
    <row r="96" spans="1:5">
      <c r="A96" s="3" t="s">
        <v>26</v>
      </c>
      <c r="B96" s="9">
        <v>1044.3</v>
      </c>
      <c r="C96" s="5">
        <v>911.7</v>
      </c>
      <c r="D96" s="5" t="s">
        <v>3</v>
      </c>
      <c r="E96" s="5" t="s">
        <v>3</v>
      </c>
    </row>
    <row r="97" spans="1:5">
      <c r="A97" s="3" t="s">
        <v>27</v>
      </c>
      <c r="B97" s="5">
        <v>315.10000000000002</v>
      </c>
      <c r="C97" s="5">
        <v>273.5</v>
      </c>
      <c r="D97" s="5" t="s">
        <v>3</v>
      </c>
      <c r="E97" s="5" t="s">
        <v>3</v>
      </c>
    </row>
    <row r="98" spans="1:5">
      <c r="A98" s="3" t="s">
        <v>21</v>
      </c>
      <c r="B98" s="5">
        <v>12.1</v>
      </c>
      <c r="C98" s="5">
        <v>3.8</v>
      </c>
      <c r="D98" s="5" t="s">
        <v>3</v>
      </c>
      <c r="E98" s="5" t="s">
        <v>3</v>
      </c>
    </row>
    <row r="99" spans="1:5">
      <c r="A99" s="3" t="s">
        <v>1762</v>
      </c>
      <c r="B99" s="5">
        <v>0</v>
      </c>
      <c r="C99" s="5">
        <v>0</v>
      </c>
      <c r="D99" s="5" t="s">
        <v>3</v>
      </c>
      <c r="E99" s="5" t="s">
        <v>3</v>
      </c>
    </row>
    <row r="100" spans="1:5">
      <c r="A100" s="3" t="s">
        <v>28</v>
      </c>
      <c r="B100" s="5">
        <v>739.8</v>
      </c>
      <c r="C100" s="5">
        <v>691.1</v>
      </c>
      <c r="D100" s="5" t="s">
        <v>3</v>
      </c>
      <c r="E100" s="5" t="s">
        <v>3</v>
      </c>
    </row>
    <row r="101" spans="1:5">
      <c r="A101" s="3" t="s">
        <v>29</v>
      </c>
      <c r="B101" s="5">
        <v>496.9</v>
      </c>
      <c r="C101" s="5">
        <v>843</v>
      </c>
      <c r="D101" s="5" t="s">
        <v>3</v>
      </c>
      <c r="E101" s="5" t="s">
        <v>3</v>
      </c>
    </row>
    <row r="102" spans="1:5">
      <c r="A102" s="3" t="s">
        <v>30</v>
      </c>
      <c r="B102" s="5">
        <v>13.9</v>
      </c>
      <c r="C102" s="5">
        <v>11.2</v>
      </c>
      <c r="D102" s="5" t="s">
        <v>3</v>
      </c>
      <c r="E102" s="5" t="s">
        <v>3</v>
      </c>
    </row>
    <row r="103" spans="1:5">
      <c r="A103" s="3" t="s">
        <v>31</v>
      </c>
      <c r="B103" s="9">
        <v>2622.1</v>
      </c>
      <c r="C103" s="9">
        <v>2734.3</v>
      </c>
      <c r="D103" s="5" t="s">
        <v>3</v>
      </c>
      <c r="E103" s="5" t="s">
        <v>3</v>
      </c>
    </row>
    <row r="104" spans="1:5">
      <c r="A104" s="4" t="s">
        <v>32</v>
      </c>
      <c r="B104" s="5" t="s">
        <v>3</v>
      </c>
      <c r="C104" s="5" t="s">
        <v>3</v>
      </c>
      <c r="D104" s="5" t="s">
        <v>3</v>
      </c>
      <c r="E104" s="5" t="s">
        <v>3</v>
      </c>
    </row>
    <row r="105" spans="1:5">
      <c r="A105" s="3" t="s">
        <v>33</v>
      </c>
      <c r="B105" s="5">
        <v>7</v>
      </c>
      <c r="C105" s="5">
        <v>1.3</v>
      </c>
      <c r="D105" s="5" t="s">
        <v>3</v>
      </c>
      <c r="E105" s="5" t="s">
        <v>3</v>
      </c>
    </row>
    <row r="106" spans="1:5">
      <c r="A106" s="3" t="s">
        <v>34</v>
      </c>
      <c r="B106" s="5">
        <v>47.7</v>
      </c>
      <c r="C106" s="5">
        <v>44.7</v>
      </c>
      <c r="D106" s="5" t="s">
        <v>3</v>
      </c>
      <c r="E106" s="5" t="s">
        <v>3</v>
      </c>
    </row>
    <row r="107" spans="1:5">
      <c r="A107" s="3" t="s">
        <v>35</v>
      </c>
      <c r="B107" s="5">
        <v>0.1</v>
      </c>
      <c r="C107" s="5">
        <v>0</v>
      </c>
      <c r="D107" s="5" t="s">
        <v>3</v>
      </c>
      <c r="E107" s="5" t="s">
        <v>3</v>
      </c>
    </row>
    <row r="108" spans="1:5">
      <c r="A108" s="3" t="s">
        <v>36</v>
      </c>
      <c r="B108" s="5">
        <v>68</v>
      </c>
      <c r="C108" s="5">
        <v>52.5</v>
      </c>
      <c r="D108" s="5" t="s">
        <v>3</v>
      </c>
      <c r="E108" s="5" t="s">
        <v>3</v>
      </c>
    </row>
    <row r="109" spans="1:5">
      <c r="A109" s="3" t="s">
        <v>37</v>
      </c>
      <c r="B109" s="5">
        <v>64.3</v>
      </c>
      <c r="C109" s="5">
        <v>74.099999999999994</v>
      </c>
      <c r="D109" s="5" t="s">
        <v>3</v>
      </c>
      <c r="E109" s="5" t="s">
        <v>3</v>
      </c>
    </row>
    <row r="110" spans="1:5">
      <c r="A110" s="3" t="s">
        <v>38</v>
      </c>
      <c r="B110" s="5">
        <v>187.1</v>
      </c>
      <c r="C110" s="5">
        <v>172.6</v>
      </c>
      <c r="D110" s="5" t="s">
        <v>3</v>
      </c>
      <c r="E110" s="5" t="s">
        <v>3</v>
      </c>
    </row>
    <row r="111" spans="1:5">
      <c r="A111" s="3" t="s">
        <v>1763</v>
      </c>
      <c r="B111" s="5">
        <v>1.3</v>
      </c>
      <c r="C111" s="5">
        <v>2.2000000000000002</v>
      </c>
      <c r="D111" s="5" t="s">
        <v>3</v>
      </c>
      <c r="E111" s="5" t="s">
        <v>3</v>
      </c>
    </row>
    <row r="112" spans="1:5">
      <c r="A112" s="3" t="s">
        <v>24</v>
      </c>
      <c r="B112" s="5">
        <v>187.8</v>
      </c>
      <c r="C112" s="5">
        <v>192.1</v>
      </c>
      <c r="D112" s="5" t="s">
        <v>3</v>
      </c>
      <c r="E112" s="5" t="s">
        <v>3</v>
      </c>
    </row>
    <row r="113" spans="1:5">
      <c r="A113" s="3" t="s">
        <v>41</v>
      </c>
      <c r="B113" s="5">
        <v>63.2</v>
      </c>
      <c r="C113" s="5">
        <v>46.2</v>
      </c>
      <c r="D113" s="5" t="s">
        <v>3</v>
      </c>
      <c r="E113" s="5" t="s">
        <v>3</v>
      </c>
    </row>
    <row r="114" spans="1:5">
      <c r="A114" s="3" t="s">
        <v>42</v>
      </c>
      <c r="B114" s="5">
        <v>439.4</v>
      </c>
      <c r="C114" s="5">
        <v>413.1</v>
      </c>
      <c r="D114" s="5" t="s">
        <v>3</v>
      </c>
      <c r="E114" s="5" t="s">
        <v>3</v>
      </c>
    </row>
    <row r="115" spans="1:5">
      <c r="A115" s="3" t="s">
        <v>1764</v>
      </c>
      <c r="B115" s="9">
        <v>2182.6999999999998</v>
      </c>
      <c r="C115" s="9">
        <v>2321.1999999999998</v>
      </c>
      <c r="D115" s="5" t="s">
        <v>3</v>
      </c>
      <c r="E115" s="5" t="s">
        <v>3</v>
      </c>
    </row>
    <row r="116" spans="1:5" ht="30">
      <c r="A116" s="3" t="s">
        <v>49</v>
      </c>
      <c r="B116" s="9">
        <v>2622.1</v>
      </c>
      <c r="C116" s="9">
        <v>2734.3</v>
      </c>
      <c r="D116" s="5" t="s">
        <v>3</v>
      </c>
      <c r="E116" s="5" t="s">
        <v>3</v>
      </c>
    </row>
    <row r="117" spans="1:5">
      <c r="A117" s="3" t="s">
        <v>1767</v>
      </c>
      <c r="B117" s="5" t="s">
        <v>3</v>
      </c>
      <c r="C117" s="5" t="s">
        <v>3</v>
      </c>
      <c r="D117" s="5" t="s">
        <v>3</v>
      </c>
      <c r="E117" s="5" t="s">
        <v>3</v>
      </c>
    </row>
    <row r="118" spans="1:5">
      <c r="A118" s="4" t="s">
        <v>18</v>
      </c>
      <c r="B118" s="5" t="s">
        <v>3</v>
      </c>
      <c r="C118" s="5" t="s">
        <v>3</v>
      </c>
      <c r="D118" s="5" t="s">
        <v>3</v>
      </c>
      <c r="E118" s="5" t="s">
        <v>3</v>
      </c>
    </row>
    <row r="119" spans="1:5">
      <c r="A119" s="3" t="s">
        <v>19</v>
      </c>
      <c r="B119" s="5">
        <v>0</v>
      </c>
      <c r="C119" s="5">
        <v>0</v>
      </c>
      <c r="D119" s="5" t="s">
        <v>3</v>
      </c>
      <c r="E119" s="5" t="s">
        <v>3</v>
      </c>
    </row>
    <row r="120" spans="1:5">
      <c r="A120" s="3" t="s">
        <v>1761</v>
      </c>
      <c r="B120" s="5">
        <v>0</v>
      </c>
      <c r="C120" s="5">
        <v>0</v>
      </c>
      <c r="D120" s="5" t="s">
        <v>3</v>
      </c>
      <c r="E120" s="5" t="s">
        <v>3</v>
      </c>
    </row>
    <row r="121" spans="1:5">
      <c r="A121" s="3" t="s">
        <v>21</v>
      </c>
      <c r="B121" s="5">
        <v>0</v>
      </c>
      <c r="C121" s="5">
        <v>0</v>
      </c>
      <c r="D121" s="5" t="s">
        <v>3</v>
      </c>
      <c r="E121" s="5" t="s">
        <v>3</v>
      </c>
    </row>
    <row r="122" spans="1:5">
      <c r="A122" s="3" t="s">
        <v>22</v>
      </c>
      <c r="B122" s="5">
        <v>0</v>
      </c>
      <c r="C122" s="5">
        <v>0</v>
      </c>
      <c r="D122" s="5" t="s">
        <v>3</v>
      </c>
      <c r="E122" s="5" t="s">
        <v>3</v>
      </c>
    </row>
    <row r="123" spans="1:5">
      <c r="A123" s="3" t="s">
        <v>23</v>
      </c>
      <c r="B123" s="5">
        <v>0</v>
      </c>
      <c r="C123" s="5">
        <v>0</v>
      </c>
      <c r="D123" s="5" t="s">
        <v>3</v>
      </c>
      <c r="E123" s="5" t="s">
        <v>3</v>
      </c>
    </row>
    <row r="124" spans="1:5">
      <c r="A124" s="3" t="s">
        <v>24</v>
      </c>
      <c r="B124" s="5">
        <v>0</v>
      </c>
      <c r="C124" s="5">
        <v>0</v>
      </c>
      <c r="D124" s="5" t="s">
        <v>3</v>
      </c>
      <c r="E124" s="5" t="s">
        <v>3</v>
      </c>
    </row>
    <row r="125" spans="1:5">
      <c r="A125" s="3" t="s">
        <v>25</v>
      </c>
      <c r="B125" s="5">
        <v>0</v>
      </c>
      <c r="C125" s="5">
        <v>0</v>
      </c>
      <c r="D125" s="5" t="s">
        <v>3</v>
      </c>
      <c r="E125" s="5" t="s">
        <v>3</v>
      </c>
    </row>
    <row r="126" spans="1:5">
      <c r="A126" s="3" t="s">
        <v>26</v>
      </c>
      <c r="B126" s="5">
        <v>0</v>
      </c>
      <c r="C126" s="5">
        <v>0</v>
      </c>
      <c r="D126" s="5" t="s">
        <v>3</v>
      </c>
      <c r="E126" s="5" t="s">
        <v>3</v>
      </c>
    </row>
    <row r="127" spans="1:5">
      <c r="A127" s="3" t="s">
        <v>27</v>
      </c>
      <c r="B127" s="5">
        <v>0</v>
      </c>
      <c r="C127" s="5">
        <v>0</v>
      </c>
      <c r="D127" s="5" t="s">
        <v>3</v>
      </c>
      <c r="E127" s="5" t="s">
        <v>3</v>
      </c>
    </row>
    <row r="128" spans="1:5">
      <c r="A128" s="3" t="s">
        <v>21</v>
      </c>
      <c r="B128" s="5">
        <v>0</v>
      </c>
      <c r="C128" s="5">
        <v>0</v>
      </c>
      <c r="D128" s="5" t="s">
        <v>3</v>
      </c>
      <c r="E128" s="5" t="s">
        <v>3</v>
      </c>
    </row>
    <row r="129" spans="1:5">
      <c r="A129" s="3" t="s">
        <v>1762</v>
      </c>
      <c r="B129" s="9">
        <v>-7982.8</v>
      </c>
      <c r="C129" s="9">
        <v>-8562.9</v>
      </c>
      <c r="D129" s="5" t="s">
        <v>3</v>
      </c>
      <c r="E129" s="5" t="s">
        <v>3</v>
      </c>
    </row>
    <row r="130" spans="1:5">
      <c r="A130" s="3" t="s">
        <v>28</v>
      </c>
      <c r="B130" s="5">
        <v>0</v>
      </c>
      <c r="C130" s="5">
        <v>0</v>
      </c>
      <c r="D130" s="5" t="s">
        <v>3</v>
      </c>
      <c r="E130" s="5" t="s">
        <v>3</v>
      </c>
    </row>
    <row r="131" spans="1:5">
      <c r="A131" s="3" t="s">
        <v>29</v>
      </c>
      <c r="B131" s="5">
        <v>0</v>
      </c>
      <c r="C131" s="5">
        <v>0</v>
      </c>
      <c r="D131" s="5" t="s">
        <v>3</v>
      </c>
      <c r="E131" s="5" t="s">
        <v>3</v>
      </c>
    </row>
    <row r="132" spans="1:5">
      <c r="A132" s="3" t="s">
        <v>30</v>
      </c>
      <c r="B132" s="5">
        <v>0</v>
      </c>
      <c r="C132" s="5">
        <v>0</v>
      </c>
      <c r="D132" s="5" t="s">
        <v>3</v>
      </c>
      <c r="E132" s="5" t="s">
        <v>3</v>
      </c>
    </row>
    <row r="133" spans="1:5">
      <c r="A133" s="3" t="s">
        <v>31</v>
      </c>
      <c r="B133" s="9">
        <v>-7982.8</v>
      </c>
      <c r="C133" s="9">
        <v>-8562.9</v>
      </c>
      <c r="D133" s="5" t="s">
        <v>3</v>
      </c>
      <c r="E133" s="5" t="s">
        <v>3</v>
      </c>
    </row>
    <row r="134" spans="1:5">
      <c r="A134" s="4" t="s">
        <v>32</v>
      </c>
      <c r="B134" s="5" t="s">
        <v>3</v>
      </c>
      <c r="C134" s="5" t="s">
        <v>3</v>
      </c>
      <c r="D134" s="5" t="s">
        <v>3</v>
      </c>
      <c r="E134" s="5" t="s">
        <v>3</v>
      </c>
    </row>
    <row r="135" spans="1:5">
      <c r="A135" s="3" t="s">
        <v>33</v>
      </c>
      <c r="B135" s="5">
        <v>0</v>
      </c>
      <c r="C135" s="5">
        <v>0</v>
      </c>
      <c r="D135" s="5" t="s">
        <v>3</v>
      </c>
      <c r="E135" s="5" t="s">
        <v>3</v>
      </c>
    </row>
    <row r="136" spans="1:5">
      <c r="A136" s="3" t="s">
        <v>34</v>
      </c>
      <c r="B136" s="5">
        <v>0</v>
      </c>
      <c r="C136" s="5">
        <v>0</v>
      </c>
      <c r="D136" s="5" t="s">
        <v>3</v>
      </c>
      <c r="E136" s="5" t="s">
        <v>3</v>
      </c>
    </row>
    <row r="137" spans="1:5">
      <c r="A137" s="3" t="s">
        <v>35</v>
      </c>
      <c r="B137" s="5">
        <v>0</v>
      </c>
      <c r="C137" s="5">
        <v>0</v>
      </c>
      <c r="D137" s="5" t="s">
        <v>3</v>
      </c>
      <c r="E137" s="5" t="s">
        <v>3</v>
      </c>
    </row>
    <row r="138" spans="1:5">
      <c r="A138" s="3" t="s">
        <v>36</v>
      </c>
      <c r="B138" s="5">
        <v>0</v>
      </c>
      <c r="C138" s="5">
        <v>0</v>
      </c>
      <c r="D138" s="5" t="s">
        <v>3</v>
      </c>
      <c r="E138" s="5" t="s">
        <v>3</v>
      </c>
    </row>
    <row r="139" spans="1:5">
      <c r="A139" s="3" t="s">
        <v>37</v>
      </c>
      <c r="B139" s="5">
        <v>0</v>
      </c>
      <c r="C139" s="5">
        <v>0</v>
      </c>
      <c r="D139" s="5" t="s">
        <v>3</v>
      </c>
      <c r="E139" s="5" t="s">
        <v>3</v>
      </c>
    </row>
    <row r="140" spans="1:5">
      <c r="A140" s="3" t="s">
        <v>38</v>
      </c>
      <c r="B140" s="5">
        <v>0</v>
      </c>
      <c r="C140" s="5">
        <v>0</v>
      </c>
      <c r="D140" s="5" t="s">
        <v>3</v>
      </c>
      <c r="E140" s="5" t="s">
        <v>3</v>
      </c>
    </row>
    <row r="141" spans="1:5">
      <c r="A141" s="3" t="s">
        <v>1763</v>
      </c>
      <c r="B141" s="5">
        <v>0</v>
      </c>
      <c r="C141" s="5">
        <v>0</v>
      </c>
      <c r="D141" s="5" t="s">
        <v>3</v>
      </c>
      <c r="E141" s="5" t="s">
        <v>3</v>
      </c>
    </row>
    <row r="142" spans="1:5">
      <c r="A142" s="3" t="s">
        <v>24</v>
      </c>
      <c r="B142" s="5">
        <v>0</v>
      </c>
      <c r="C142" s="5">
        <v>0</v>
      </c>
      <c r="D142" s="5" t="s">
        <v>3</v>
      </c>
      <c r="E142" s="5" t="s">
        <v>3</v>
      </c>
    </row>
    <row r="143" spans="1:5">
      <c r="A143" s="3" t="s">
        <v>41</v>
      </c>
      <c r="B143" s="5">
        <v>0</v>
      </c>
      <c r="C143" s="5">
        <v>0</v>
      </c>
      <c r="D143" s="5" t="s">
        <v>3</v>
      </c>
      <c r="E143" s="5" t="s">
        <v>3</v>
      </c>
    </row>
    <row r="144" spans="1:5">
      <c r="A144" s="3" t="s">
        <v>42</v>
      </c>
      <c r="B144" s="5">
        <v>0</v>
      </c>
      <c r="C144" s="5">
        <v>0</v>
      </c>
      <c r="D144" s="5" t="s">
        <v>3</v>
      </c>
      <c r="E144" s="5" t="s">
        <v>3</v>
      </c>
    </row>
    <row r="145" spans="1:5">
      <c r="A145" s="3" t="s">
        <v>1764</v>
      </c>
      <c r="B145" s="9">
        <v>-7982.8</v>
      </c>
      <c r="C145" s="9">
        <v>-8562.9</v>
      </c>
      <c r="D145" s="5" t="s">
        <v>3</v>
      </c>
      <c r="E145" s="5" t="s">
        <v>3</v>
      </c>
    </row>
    <row r="146" spans="1:5" ht="30">
      <c r="A146" s="3" t="s">
        <v>49</v>
      </c>
      <c r="B146" s="8">
        <v>-7982.8</v>
      </c>
      <c r="C146" s="8">
        <v>-8562.9</v>
      </c>
      <c r="D146" s="5" t="s">
        <v>3</v>
      </c>
      <c r="E146" s="5" t="s">
        <v>3</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5703125" bestFit="1" customWidth="1"/>
    <col min="2" max="2" width="11.140625" customWidth="1"/>
    <col min="3" max="3" width="13.28515625" customWidth="1"/>
    <col min="4" max="4" width="13.5703125" customWidth="1"/>
    <col min="5" max="5" width="13.42578125" customWidth="1"/>
    <col min="6" max="6" width="11.140625" customWidth="1"/>
    <col min="7" max="7" width="13.28515625" customWidth="1"/>
    <col min="8" max="8" width="13.5703125" customWidth="1"/>
    <col min="9" max="9" width="13.42578125" customWidth="1"/>
    <col min="10" max="10" width="16.7109375" customWidth="1"/>
    <col min="11" max="11" width="8.7109375" customWidth="1"/>
    <col min="12" max="12" width="4.85546875" customWidth="1"/>
    <col min="13" max="13" width="8.7109375" customWidth="1"/>
    <col min="14" max="14" width="4.85546875" customWidth="1"/>
    <col min="15" max="15" width="9.5703125" customWidth="1"/>
    <col min="16" max="16" width="4.85546875" customWidth="1"/>
  </cols>
  <sheetData>
    <row r="1" spans="1:16" ht="15" customHeight="1">
      <c r="A1" s="1" t="s">
        <v>1768</v>
      </c>
      <c r="B1" s="7" t="s">
        <v>1227</v>
      </c>
      <c r="C1" s="7"/>
      <c r="D1" s="7"/>
      <c r="E1" s="7"/>
      <c r="F1" s="7"/>
      <c r="G1" s="7"/>
      <c r="H1" s="7"/>
      <c r="I1" s="7"/>
      <c r="J1" s="1" t="s">
        <v>1339</v>
      </c>
      <c r="K1" s="7" t="s">
        <v>1</v>
      </c>
      <c r="L1" s="7"/>
      <c r="M1" s="7"/>
      <c r="N1" s="7"/>
      <c r="O1" s="7"/>
      <c r="P1" s="7"/>
    </row>
    <row r="2" spans="1:16" ht="15" customHeight="1">
      <c r="A2" s="1" t="s">
        <v>17</v>
      </c>
      <c r="B2" s="2">
        <v>41425</v>
      </c>
      <c r="C2" s="1" t="s">
        <v>1026</v>
      </c>
      <c r="D2" s="1" t="s">
        <v>1268</v>
      </c>
      <c r="E2" s="1" t="s">
        <v>1269</v>
      </c>
      <c r="F2" s="2">
        <v>41060</v>
      </c>
      <c r="G2" s="1" t="s">
        <v>1270</v>
      </c>
      <c r="H2" s="1" t="s">
        <v>1271</v>
      </c>
      <c r="I2" s="1" t="s">
        <v>1230</v>
      </c>
      <c r="J2" s="2">
        <v>41425</v>
      </c>
      <c r="K2" s="11">
        <v>41425</v>
      </c>
      <c r="L2" s="11"/>
      <c r="M2" s="11">
        <v>41060</v>
      </c>
      <c r="N2" s="11"/>
      <c r="O2" s="11">
        <v>40694</v>
      </c>
      <c r="P2" s="11"/>
    </row>
    <row r="3" spans="1:16" ht="30">
      <c r="A3" s="4" t="s">
        <v>1769</v>
      </c>
      <c r="B3" s="5" t="s">
        <v>3</v>
      </c>
      <c r="C3" s="5" t="s">
        <v>3</v>
      </c>
      <c r="D3" s="5" t="s">
        <v>3</v>
      </c>
      <c r="E3" s="5" t="s">
        <v>3</v>
      </c>
      <c r="F3" s="5" t="s">
        <v>3</v>
      </c>
      <c r="G3" s="5" t="s">
        <v>3</v>
      </c>
      <c r="H3" s="5" t="s">
        <v>3</v>
      </c>
      <c r="I3" s="5" t="s">
        <v>3</v>
      </c>
      <c r="J3" s="5" t="s">
        <v>3</v>
      </c>
      <c r="K3" s="5" t="s">
        <v>3</v>
      </c>
      <c r="L3" s="5"/>
      <c r="M3" s="5" t="s">
        <v>3</v>
      </c>
      <c r="N3" s="5"/>
      <c r="O3" s="5" t="s">
        <v>3</v>
      </c>
      <c r="P3" s="5"/>
    </row>
    <row r="4" spans="1:16" ht="17.25">
      <c r="A4" s="3" t="s">
        <v>69</v>
      </c>
      <c r="B4" s="5" t="s">
        <v>3</v>
      </c>
      <c r="C4" s="5" t="s">
        <v>3</v>
      </c>
      <c r="D4" s="5" t="s">
        <v>3</v>
      </c>
      <c r="E4" s="5" t="s">
        <v>3</v>
      </c>
      <c r="F4" s="5" t="s">
        <v>3</v>
      </c>
      <c r="G4" s="5" t="s">
        <v>3</v>
      </c>
      <c r="H4" s="5" t="s">
        <v>3</v>
      </c>
      <c r="I4" s="5" t="s">
        <v>3</v>
      </c>
      <c r="J4" s="5" t="s">
        <v>3</v>
      </c>
      <c r="K4" s="12">
        <v>473</v>
      </c>
      <c r="L4" s="13" t="s">
        <v>64</v>
      </c>
      <c r="M4" s="8">
        <v>291.89999999999998</v>
      </c>
      <c r="N4" s="13" t="s">
        <v>64</v>
      </c>
      <c r="O4" s="8">
        <v>422.8</v>
      </c>
      <c r="P4" s="13" t="s">
        <v>64</v>
      </c>
    </row>
    <row r="5" spans="1:16" ht="30">
      <c r="A5" s="3" t="s">
        <v>1770</v>
      </c>
      <c r="B5" s="5" t="s">
        <v>3</v>
      </c>
      <c r="C5" s="5" t="s">
        <v>3</v>
      </c>
      <c r="D5" s="5" t="s">
        <v>3</v>
      </c>
      <c r="E5" s="5" t="s">
        <v>3</v>
      </c>
      <c r="F5" s="5" t="s">
        <v>3</v>
      </c>
      <c r="G5" s="5" t="s">
        <v>3</v>
      </c>
      <c r="H5" s="5" t="s">
        <v>3</v>
      </c>
      <c r="I5" s="5" t="s">
        <v>3</v>
      </c>
      <c r="J5" s="5" t="s">
        <v>3</v>
      </c>
      <c r="K5" s="5">
        <v>94.4</v>
      </c>
      <c r="L5" s="13" t="s">
        <v>64</v>
      </c>
      <c r="M5" s="5">
        <v>237.9</v>
      </c>
      <c r="N5" s="13" t="s">
        <v>64</v>
      </c>
      <c r="O5" s="5">
        <v>518.6</v>
      </c>
      <c r="P5" s="13" t="s">
        <v>64</v>
      </c>
    </row>
    <row r="6" spans="1:16" ht="17.25">
      <c r="A6" s="3" t="s">
        <v>61</v>
      </c>
      <c r="B6" s="5">
        <v>783.9</v>
      </c>
      <c r="C6" s="5">
        <v>771.5</v>
      </c>
      <c r="D6" s="5">
        <v>790.1</v>
      </c>
      <c r="E6" s="5">
        <v>707.4</v>
      </c>
      <c r="F6" s="5">
        <v>739.5</v>
      </c>
      <c r="G6" s="5">
        <v>708.9</v>
      </c>
      <c r="H6" s="5">
        <v>725.1</v>
      </c>
      <c r="I6" s="5">
        <v>664.6</v>
      </c>
      <c r="J6" s="5" t="s">
        <v>3</v>
      </c>
      <c r="K6" s="9">
        <v>3052.9</v>
      </c>
      <c r="L6" s="13" t="s">
        <v>62</v>
      </c>
      <c r="M6" s="9">
        <v>2838.1</v>
      </c>
      <c r="N6" s="13" t="s">
        <v>62</v>
      </c>
      <c r="O6" s="9">
        <v>2732.2</v>
      </c>
      <c r="P6" s="13" t="s">
        <v>62</v>
      </c>
    </row>
    <row r="7" spans="1:16" ht="17.25">
      <c r="A7" s="3" t="s">
        <v>63</v>
      </c>
      <c r="B7" s="5" t="s">
        <v>3</v>
      </c>
      <c r="C7" s="5" t="s">
        <v>3</v>
      </c>
      <c r="D7" s="5" t="s">
        <v>3</v>
      </c>
      <c r="E7" s="5" t="s">
        <v>3</v>
      </c>
      <c r="F7" s="5" t="s">
        <v>3</v>
      </c>
      <c r="G7" s="5" t="s">
        <v>3</v>
      </c>
      <c r="H7" s="5" t="s">
        <v>3</v>
      </c>
      <c r="I7" s="5" t="s">
        <v>3</v>
      </c>
      <c r="J7" s="5" t="s">
        <v>3</v>
      </c>
      <c r="K7" s="5">
        <v>873.4</v>
      </c>
      <c r="L7" s="13" t="s">
        <v>64</v>
      </c>
      <c r="M7" s="5">
        <v>775.5</v>
      </c>
      <c r="N7" s="13" t="s">
        <v>64</v>
      </c>
      <c r="O7" s="5">
        <v>724.2</v>
      </c>
      <c r="P7" s="13" t="s">
        <v>64</v>
      </c>
    </row>
    <row r="8" spans="1:16" ht="17.25">
      <c r="A8" s="3" t="s">
        <v>65</v>
      </c>
      <c r="B8" s="5">
        <v>557.1</v>
      </c>
      <c r="C8" s="5">
        <v>533</v>
      </c>
      <c r="D8" s="5">
        <v>582.4</v>
      </c>
      <c r="E8" s="5">
        <v>507</v>
      </c>
      <c r="F8" s="5">
        <v>545.70000000000005</v>
      </c>
      <c r="G8" s="5">
        <v>518.29999999999995</v>
      </c>
      <c r="H8" s="5">
        <v>519.79999999999995</v>
      </c>
      <c r="I8" s="5">
        <v>478.8</v>
      </c>
      <c r="J8" s="5" t="s">
        <v>3</v>
      </c>
      <c r="K8" s="9">
        <v>2179.5</v>
      </c>
      <c r="L8" s="13" t="s">
        <v>64</v>
      </c>
      <c r="M8" s="9">
        <v>2062.6</v>
      </c>
      <c r="N8" s="13" t="s">
        <v>64</v>
      </c>
      <c r="O8" s="10">
        <v>2008</v>
      </c>
      <c r="P8" s="13" t="s">
        <v>64</v>
      </c>
    </row>
    <row r="9" spans="1:16" ht="30">
      <c r="A9" s="3" t="s">
        <v>66</v>
      </c>
      <c r="B9" s="5" t="s">
        <v>3</v>
      </c>
      <c r="C9" s="5" t="s">
        <v>3</v>
      </c>
      <c r="D9" s="5" t="s">
        <v>3</v>
      </c>
      <c r="E9" s="5" t="s">
        <v>3</v>
      </c>
      <c r="F9" s="5" t="s">
        <v>3</v>
      </c>
      <c r="G9" s="5" t="s">
        <v>3</v>
      </c>
      <c r="H9" s="5" t="s">
        <v>3</v>
      </c>
      <c r="I9" s="5" t="s">
        <v>3</v>
      </c>
      <c r="J9" s="5" t="s">
        <v>3</v>
      </c>
      <c r="K9" s="9">
        <v>1312.5</v>
      </c>
      <c r="L9" s="13" t="s">
        <v>64</v>
      </c>
      <c r="M9" s="9">
        <v>1172.2</v>
      </c>
      <c r="N9" s="13" t="s">
        <v>64</v>
      </c>
      <c r="O9" s="9">
        <v>1156.2</v>
      </c>
      <c r="P9" s="13" t="s">
        <v>64</v>
      </c>
    </row>
    <row r="10" spans="1:16" ht="17.25">
      <c r="A10" s="3" t="s">
        <v>67</v>
      </c>
      <c r="B10" s="5" t="s">
        <v>3</v>
      </c>
      <c r="C10" s="5" t="s">
        <v>3</v>
      </c>
      <c r="D10" s="5" t="s">
        <v>3</v>
      </c>
      <c r="E10" s="5" t="s">
        <v>3</v>
      </c>
      <c r="F10" s="5" t="s">
        <v>3</v>
      </c>
      <c r="G10" s="5" t="s">
        <v>3</v>
      </c>
      <c r="H10" s="5" t="s">
        <v>3</v>
      </c>
      <c r="I10" s="5" t="s">
        <v>3</v>
      </c>
      <c r="J10" s="5" t="s">
        <v>3</v>
      </c>
      <c r="K10" s="5">
        <v>150.30000000000001</v>
      </c>
      <c r="L10" s="13" t="s">
        <v>64</v>
      </c>
      <c r="M10" s="5">
        <v>126.8</v>
      </c>
      <c r="N10" s="13" t="s">
        <v>64</v>
      </c>
      <c r="O10" s="5">
        <v>119.4</v>
      </c>
      <c r="P10" s="13" t="s">
        <v>64</v>
      </c>
    </row>
    <row r="11" spans="1:16" ht="17.25">
      <c r="A11" s="3" t="s">
        <v>68</v>
      </c>
      <c r="B11" s="5" t="s">
        <v>3</v>
      </c>
      <c r="C11" s="5" t="s">
        <v>3</v>
      </c>
      <c r="D11" s="5" t="s">
        <v>3</v>
      </c>
      <c r="E11" s="5" t="s">
        <v>3</v>
      </c>
      <c r="F11" s="5" t="s">
        <v>3</v>
      </c>
      <c r="G11" s="5" t="s">
        <v>3</v>
      </c>
      <c r="H11" s="5" t="s">
        <v>3</v>
      </c>
      <c r="I11" s="5" t="s">
        <v>3</v>
      </c>
      <c r="J11" s="5" t="s">
        <v>3</v>
      </c>
      <c r="K11" s="5">
        <v>313.8</v>
      </c>
      <c r="L11" s="13" t="s">
        <v>64</v>
      </c>
      <c r="M11" s="5">
        <v>327.2</v>
      </c>
      <c r="N11" s="13" t="s">
        <v>64</v>
      </c>
      <c r="O11" s="5">
        <v>367.9</v>
      </c>
      <c r="P11" s="13" t="s">
        <v>64</v>
      </c>
    </row>
    <row r="12" spans="1:16">
      <c r="A12" s="3" t="s">
        <v>70</v>
      </c>
      <c r="B12" s="5" t="s">
        <v>3</v>
      </c>
      <c r="C12" s="5">
        <v>334.1</v>
      </c>
      <c r="D12" s="5" t="s">
        <v>3</v>
      </c>
      <c r="E12" s="5" t="s">
        <v>3</v>
      </c>
      <c r="F12" s="5">
        <v>529.79999999999995</v>
      </c>
      <c r="G12" s="5" t="s">
        <v>3</v>
      </c>
      <c r="H12" s="5" t="s">
        <v>3</v>
      </c>
      <c r="I12" s="5" t="s">
        <v>3</v>
      </c>
      <c r="J12" s="5">
        <v>567.4</v>
      </c>
      <c r="K12" s="5">
        <v>567.4</v>
      </c>
      <c r="L12" s="5"/>
      <c r="M12" s="5">
        <v>529.79999999999995</v>
      </c>
      <c r="N12" s="5"/>
      <c r="O12" s="5">
        <v>941.4</v>
      </c>
      <c r="P12" s="5"/>
    </row>
    <row r="13" spans="1:16" ht="17.25">
      <c r="A13" s="3" t="s">
        <v>71</v>
      </c>
      <c r="B13" s="5" t="s">
        <v>3</v>
      </c>
      <c r="C13" s="5" t="s">
        <v>3</v>
      </c>
      <c r="D13" s="5" t="s">
        <v>3</v>
      </c>
      <c r="E13" s="5" t="s">
        <v>3</v>
      </c>
      <c r="F13" s="5" t="s">
        <v>3</v>
      </c>
      <c r="G13" s="5" t="s">
        <v>3</v>
      </c>
      <c r="H13" s="5" t="s">
        <v>3</v>
      </c>
      <c r="I13" s="5" t="s">
        <v>3</v>
      </c>
      <c r="J13" s="5" t="s">
        <v>3</v>
      </c>
      <c r="K13" s="5">
        <v>-164.5</v>
      </c>
      <c r="L13" s="13" t="s">
        <v>64</v>
      </c>
      <c r="M13" s="5">
        <v>-93.4</v>
      </c>
      <c r="N13" s="13" t="s">
        <v>64</v>
      </c>
      <c r="O13" s="5">
        <v>-576.9</v>
      </c>
      <c r="P13" s="13" t="s">
        <v>64</v>
      </c>
    </row>
    <row r="14" spans="1:16" ht="17.25">
      <c r="A14" s="3" t="s">
        <v>894</v>
      </c>
      <c r="B14" s="5" t="s">
        <v>3</v>
      </c>
      <c r="C14" s="5" t="s">
        <v>3</v>
      </c>
      <c r="D14" s="5" t="s">
        <v>3</v>
      </c>
      <c r="E14" s="5" t="s">
        <v>3</v>
      </c>
      <c r="F14" s="5" t="s">
        <v>3</v>
      </c>
      <c r="G14" s="5" t="s">
        <v>3</v>
      </c>
      <c r="H14" s="5" t="s">
        <v>3</v>
      </c>
      <c r="I14" s="5" t="s">
        <v>3</v>
      </c>
      <c r="J14" s="5" t="s">
        <v>3</v>
      </c>
      <c r="K14" s="5">
        <v>576.6</v>
      </c>
      <c r="L14" s="13" t="s">
        <v>64</v>
      </c>
      <c r="M14" s="5">
        <v>497.4</v>
      </c>
      <c r="N14" s="13" t="s">
        <v>64</v>
      </c>
      <c r="O14" s="5">
        <v>487.7</v>
      </c>
      <c r="P14" s="13" t="s">
        <v>64</v>
      </c>
    </row>
    <row r="15" spans="1:16" ht="17.25">
      <c r="A15" s="3" t="s">
        <v>75</v>
      </c>
      <c r="B15" s="5" t="s">
        <v>3</v>
      </c>
      <c r="C15" s="5" t="s">
        <v>3</v>
      </c>
      <c r="D15" s="5" t="s">
        <v>3</v>
      </c>
      <c r="E15" s="5" t="s">
        <v>3</v>
      </c>
      <c r="F15" s="5" t="s">
        <v>3</v>
      </c>
      <c r="G15" s="5" t="s">
        <v>3</v>
      </c>
      <c r="H15" s="5" t="s">
        <v>3</v>
      </c>
      <c r="I15" s="5" t="s">
        <v>3</v>
      </c>
      <c r="J15" s="5" t="s">
        <v>3</v>
      </c>
      <c r="K15" s="5">
        <v>-741.1</v>
      </c>
      <c r="L15" s="13" t="s">
        <v>64</v>
      </c>
      <c r="M15" s="5">
        <v>-590.79999999999995</v>
      </c>
      <c r="N15" s="13" t="s">
        <v>64</v>
      </c>
      <c r="O15" s="9">
        <v>-1064.5999999999999</v>
      </c>
      <c r="P15" s="13" t="s">
        <v>64</v>
      </c>
    </row>
    <row r="16" spans="1:16" ht="17.25">
      <c r="A16" s="3" t="s">
        <v>899</v>
      </c>
      <c r="B16" s="5" t="s">
        <v>3</v>
      </c>
      <c r="C16" s="5" t="s">
        <v>3</v>
      </c>
      <c r="D16" s="5" t="s">
        <v>3</v>
      </c>
      <c r="E16" s="5" t="s">
        <v>3</v>
      </c>
      <c r="F16" s="5" t="s">
        <v>3</v>
      </c>
      <c r="G16" s="5" t="s">
        <v>3</v>
      </c>
      <c r="H16" s="5" t="s">
        <v>3</v>
      </c>
      <c r="I16" s="5" t="s">
        <v>3</v>
      </c>
      <c r="J16" s="5" t="s">
        <v>3</v>
      </c>
      <c r="K16" s="5">
        <v>-117.7</v>
      </c>
      <c r="L16" s="13" t="s">
        <v>64</v>
      </c>
      <c r="M16" s="5">
        <v>-132</v>
      </c>
      <c r="N16" s="13" t="s">
        <v>64</v>
      </c>
      <c r="O16" s="5">
        <v>-214.8</v>
      </c>
      <c r="P16" s="13" t="s">
        <v>64</v>
      </c>
    </row>
    <row r="17" spans="1:16">
      <c r="A17" s="3" t="s">
        <v>902</v>
      </c>
      <c r="B17" s="5" t="s">
        <v>3</v>
      </c>
      <c r="C17" s="5" t="s">
        <v>3</v>
      </c>
      <c r="D17" s="5" t="s">
        <v>3</v>
      </c>
      <c r="E17" s="5" t="s">
        <v>3</v>
      </c>
      <c r="F17" s="5" t="s">
        <v>3</v>
      </c>
      <c r="G17" s="5" t="s">
        <v>3</v>
      </c>
      <c r="H17" s="5" t="s">
        <v>3</v>
      </c>
      <c r="I17" s="5" t="s">
        <v>3</v>
      </c>
      <c r="J17" s="5" t="s">
        <v>3</v>
      </c>
      <c r="K17" s="5">
        <v>0</v>
      </c>
      <c r="L17" s="5"/>
      <c r="M17" s="5">
        <v>0</v>
      </c>
      <c r="N17" s="5"/>
      <c r="O17" s="5">
        <v>0</v>
      </c>
      <c r="P17" s="5"/>
    </row>
    <row r="18" spans="1:16" ht="17.25">
      <c r="A18" s="3" t="s">
        <v>77</v>
      </c>
      <c r="B18" s="5">
        <v>-221.2</v>
      </c>
      <c r="C18" s="5">
        <v>-304.5</v>
      </c>
      <c r="D18" s="5">
        <v>-66.2</v>
      </c>
      <c r="E18" s="5">
        <v>-31.5</v>
      </c>
      <c r="F18" s="5">
        <v>-389.1</v>
      </c>
      <c r="G18" s="5">
        <v>-16.5</v>
      </c>
      <c r="H18" s="5">
        <v>-14</v>
      </c>
      <c r="I18" s="5">
        <v>-39.200000000000003</v>
      </c>
      <c r="J18" s="5" t="s">
        <v>3</v>
      </c>
      <c r="K18" s="5">
        <v>-623.4</v>
      </c>
      <c r="L18" s="13" t="s">
        <v>64</v>
      </c>
      <c r="M18" s="5">
        <v>-458.8</v>
      </c>
      <c r="N18" s="13" t="s">
        <v>64</v>
      </c>
      <c r="O18" s="5">
        <v>-849.8</v>
      </c>
      <c r="P18" s="13" t="s">
        <v>64</v>
      </c>
    </row>
    <row r="19" spans="1:16" ht="17.25">
      <c r="A19" s="3" t="s">
        <v>102</v>
      </c>
      <c r="B19" s="5" t="s">
        <v>3</v>
      </c>
      <c r="C19" s="5" t="s">
        <v>3</v>
      </c>
      <c r="D19" s="5" t="s">
        <v>3</v>
      </c>
      <c r="E19" s="5" t="s">
        <v>3</v>
      </c>
      <c r="F19" s="5" t="s">
        <v>3</v>
      </c>
      <c r="G19" s="5" t="s">
        <v>3</v>
      </c>
      <c r="H19" s="5" t="s">
        <v>3</v>
      </c>
      <c r="I19" s="5" t="s">
        <v>3</v>
      </c>
      <c r="J19" s="5" t="s">
        <v>3</v>
      </c>
      <c r="K19" s="5">
        <v>-128.80000000000001</v>
      </c>
      <c r="L19" s="13" t="s">
        <v>64</v>
      </c>
      <c r="M19" s="5">
        <v>-48.9</v>
      </c>
      <c r="N19" s="13" t="s">
        <v>64</v>
      </c>
      <c r="O19" s="5">
        <v>282.39999999999998</v>
      </c>
      <c r="P19" s="13" t="s">
        <v>64</v>
      </c>
    </row>
    <row r="20" spans="1:16" ht="17.25">
      <c r="A20" s="3" t="s">
        <v>84</v>
      </c>
      <c r="B20" s="5" t="s">
        <v>3</v>
      </c>
      <c r="C20" s="5" t="s">
        <v>3</v>
      </c>
      <c r="D20" s="5" t="s">
        <v>3</v>
      </c>
      <c r="E20" s="5" t="s">
        <v>3</v>
      </c>
      <c r="F20" s="5" t="s">
        <v>3</v>
      </c>
      <c r="G20" s="5" t="s">
        <v>3</v>
      </c>
      <c r="H20" s="5" t="s">
        <v>3</v>
      </c>
      <c r="I20" s="5" t="s">
        <v>3</v>
      </c>
      <c r="J20" s="5" t="s">
        <v>3</v>
      </c>
      <c r="K20" s="5">
        <v>-752.2</v>
      </c>
      <c r="L20" s="13" t="s">
        <v>64</v>
      </c>
      <c r="M20" s="5">
        <v>-507.7</v>
      </c>
      <c r="N20" s="13" t="s">
        <v>64</v>
      </c>
      <c r="O20" s="5">
        <v>-567.4</v>
      </c>
      <c r="P20" s="13" t="s">
        <v>64</v>
      </c>
    </row>
    <row r="21" spans="1:16">
      <c r="A21" s="3" t="s">
        <v>13</v>
      </c>
      <c r="B21" s="5" t="s">
        <v>3</v>
      </c>
      <c r="C21" s="5" t="s">
        <v>3</v>
      </c>
      <c r="D21" s="5" t="s">
        <v>3</v>
      </c>
      <c r="E21" s="5" t="s">
        <v>3</v>
      </c>
      <c r="F21" s="5" t="s">
        <v>3</v>
      </c>
      <c r="G21" s="5" t="s">
        <v>3</v>
      </c>
      <c r="H21" s="5" t="s">
        <v>3</v>
      </c>
      <c r="I21" s="5" t="s">
        <v>3</v>
      </c>
      <c r="J21" s="5" t="s">
        <v>3</v>
      </c>
      <c r="K21" s="5" t="s">
        <v>3</v>
      </c>
      <c r="L21" s="5"/>
      <c r="M21" s="5" t="s">
        <v>3</v>
      </c>
      <c r="N21" s="5"/>
      <c r="O21" s="5" t="s">
        <v>3</v>
      </c>
      <c r="P21" s="5"/>
    </row>
    <row r="22" spans="1:16" ht="30">
      <c r="A22" s="4" t="s">
        <v>1769</v>
      </c>
      <c r="B22" s="5" t="s">
        <v>3</v>
      </c>
      <c r="C22" s="5" t="s">
        <v>3</v>
      </c>
      <c r="D22" s="5" t="s">
        <v>3</v>
      </c>
      <c r="E22" s="5" t="s">
        <v>3</v>
      </c>
      <c r="F22" s="5" t="s">
        <v>3</v>
      </c>
      <c r="G22" s="5" t="s">
        <v>3</v>
      </c>
      <c r="H22" s="5" t="s">
        <v>3</v>
      </c>
      <c r="I22" s="5" t="s">
        <v>3</v>
      </c>
      <c r="J22" s="5" t="s">
        <v>3</v>
      </c>
      <c r="K22" s="5" t="s">
        <v>3</v>
      </c>
      <c r="L22" s="5"/>
      <c r="M22" s="5" t="s">
        <v>3</v>
      </c>
      <c r="N22" s="5"/>
      <c r="O22" s="5" t="s">
        <v>3</v>
      </c>
      <c r="P22" s="5"/>
    </row>
    <row r="23" spans="1:16">
      <c r="A23" s="3" t="s">
        <v>69</v>
      </c>
      <c r="B23" s="5" t="s">
        <v>3</v>
      </c>
      <c r="C23" s="5" t="s">
        <v>3</v>
      </c>
      <c r="D23" s="5" t="s">
        <v>3</v>
      </c>
      <c r="E23" s="5" t="s">
        <v>3</v>
      </c>
      <c r="F23" s="5" t="s">
        <v>3</v>
      </c>
      <c r="G23" s="5" t="s">
        <v>3</v>
      </c>
      <c r="H23" s="5" t="s">
        <v>3</v>
      </c>
      <c r="I23" s="5" t="s">
        <v>3</v>
      </c>
      <c r="J23" s="5" t="s">
        <v>3</v>
      </c>
      <c r="K23" s="5">
        <v>0</v>
      </c>
      <c r="L23" s="5"/>
      <c r="M23" s="5">
        <v>0</v>
      </c>
      <c r="N23" s="5"/>
      <c r="O23" s="5">
        <v>0</v>
      </c>
      <c r="P23" s="5"/>
    </row>
    <row r="24" spans="1:16" ht="30">
      <c r="A24" s="3" t="s">
        <v>1770</v>
      </c>
      <c r="B24" s="5" t="s">
        <v>3</v>
      </c>
      <c r="C24" s="5" t="s">
        <v>3</v>
      </c>
      <c r="D24" s="5" t="s">
        <v>3</v>
      </c>
      <c r="E24" s="5" t="s">
        <v>3</v>
      </c>
      <c r="F24" s="5" t="s">
        <v>3</v>
      </c>
      <c r="G24" s="5" t="s">
        <v>3</v>
      </c>
      <c r="H24" s="5" t="s">
        <v>3</v>
      </c>
      <c r="I24" s="5" t="s">
        <v>3</v>
      </c>
      <c r="J24" s="5" t="s">
        <v>3</v>
      </c>
      <c r="K24" s="5">
        <v>0</v>
      </c>
      <c r="L24" s="5"/>
      <c r="M24" s="5">
        <v>0</v>
      </c>
      <c r="N24" s="5"/>
      <c r="O24" s="5">
        <v>0</v>
      </c>
      <c r="P24" s="5"/>
    </row>
    <row r="25" spans="1:16">
      <c r="A25" s="3" t="s">
        <v>61</v>
      </c>
      <c r="B25" s="5" t="s">
        <v>3</v>
      </c>
      <c r="C25" s="5" t="s">
        <v>3</v>
      </c>
      <c r="D25" s="5" t="s">
        <v>3</v>
      </c>
      <c r="E25" s="5" t="s">
        <v>3</v>
      </c>
      <c r="F25" s="5" t="s">
        <v>3</v>
      </c>
      <c r="G25" s="5" t="s">
        <v>3</v>
      </c>
      <c r="H25" s="5" t="s">
        <v>3</v>
      </c>
      <c r="I25" s="5" t="s">
        <v>3</v>
      </c>
      <c r="J25" s="5" t="s">
        <v>3</v>
      </c>
      <c r="K25" s="5">
        <v>0</v>
      </c>
      <c r="L25" s="5"/>
      <c r="M25" s="5">
        <v>0</v>
      </c>
      <c r="N25" s="5"/>
      <c r="O25" s="5">
        <v>0</v>
      </c>
      <c r="P25" s="5"/>
    </row>
    <row r="26" spans="1:16">
      <c r="A26" s="3" t="s">
        <v>63</v>
      </c>
      <c r="B26" s="5" t="s">
        <v>3</v>
      </c>
      <c r="C26" s="5" t="s">
        <v>3</v>
      </c>
      <c r="D26" s="5" t="s">
        <v>3</v>
      </c>
      <c r="E26" s="5" t="s">
        <v>3</v>
      </c>
      <c r="F26" s="5" t="s">
        <v>3</v>
      </c>
      <c r="G26" s="5" t="s">
        <v>3</v>
      </c>
      <c r="H26" s="5" t="s">
        <v>3</v>
      </c>
      <c r="I26" s="5" t="s">
        <v>3</v>
      </c>
      <c r="J26" s="5" t="s">
        <v>3</v>
      </c>
      <c r="K26" s="5">
        <v>0</v>
      </c>
      <c r="L26" s="5"/>
      <c r="M26" s="5">
        <v>0</v>
      </c>
      <c r="N26" s="5"/>
      <c r="O26" s="5">
        <v>0</v>
      </c>
      <c r="P26" s="5"/>
    </row>
    <row r="27" spans="1:16">
      <c r="A27" s="3" t="s">
        <v>65</v>
      </c>
      <c r="B27" s="5" t="s">
        <v>3</v>
      </c>
      <c r="C27" s="5" t="s">
        <v>3</v>
      </c>
      <c r="D27" s="5" t="s">
        <v>3</v>
      </c>
      <c r="E27" s="5" t="s">
        <v>3</v>
      </c>
      <c r="F27" s="5" t="s">
        <v>3</v>
      </c>
      <c r="G27" s="5" t="s">
        <v>3</v>
      </c>
      <c r="H27" s="5" t="s">
        <v>3</v>
      </c>
      <c r="I27" s="5" t="s">
        <v>3</v>
      </c>
      <c r="J27" s="5" t="s">
        <v>3</v>
      </c>
      <c r="K27" s="5">
        <v>0</v>
      </c>
      <c r="L27" s="5"/>
      <c r="M27" s="5">
        <v>0</v>
      </c>
      <c r="N27" s="5"/>
      <c r="O27" s="5">
        <v>0</v>
      </c>
      <c r="P27" s="5"/>
    </row>
    <row r="28" spans="1:16" ht="30">
      <c r="A28" s="3" t="s">
        <v>66</v>
      </c>
      <c r="B28" s="5" t="s">
        <v>3</v>
      </c>
      <c r="C28" s="5" t="s">
        <v>3</v>
      </c>
      <c r="D28" s="5" t="s">
        <v>3</v>
      </c>
      <c r="E28" s="5" t="s">
        <v>3</v>
      </c>
      <c r="F28" s="5" t="s">
        <v>3</v>
      </c>
      <c r="G28" s="5" t="s">
        <v>3</v>
      </c>
      <c r="H28" s="5" t="s">
        <v>3</v>
      </c>
      <c r="I28" s="5" t="s">
        <v>3</v>
      </c>
      <c r="J28" s="5" t="s">
        <v>3</v>
      </c>
      <c r="K28" s="5">
        <v>0</v>
      </c>
      <c r="L28" s="5"/>
      <c r="M28" s="5">
        <v>0</v>
      </c>
      <c r="N28" s="5"/>
      <c r="O28" s="5">
        <v>0</v>
      </c>
      <c r="P28" s="5"/>
    </row>
    <row r="29" spans="1:16">
      <c r="A29" s="3" t="s">
        <v>67</v>
      </c>
      <c r="B29" s="5" t="s">
        <v>3</v>
      </c>
      <c r="C29" s="5" t="s">
        <v>3</v>
      </c>
      <c r="D29" s="5" t="s">
        <v>3</v>
      </c>
      <c r="E29" s="5" t="s">
        <v>3</v>
      </c>
      <c r="F29" s="5" t="s">
        <v>3</v>
      </c>
      <c r="G29" s="5" t="s">
        <v>3</v>
      </c>
      <c r="H29" s="5" t="s">
        <v>3</v>
      </c>
      <c r="I29" s="5" t="s">
        <v>3</v>
      </c>
      <c r="J29" s="5" t="s">
        <v>3</v>
      </c>
      <c r="K29" s="5">
        <v>0</v>
      </c>
      <c r="L29" s="5"/>
      <c r="M29" s="5">
        <v>0</v>
      </c>
      <c r="N29" s="5"/>
      <c r="O29" s="5">
        <v>0</v>
      </c>
      <c r="P29" s="5"/>
    </row>
    <row r="30" spans="1:16">
      <c r="A30" s="3" t="s">
        <v>68</v>
      </c>
      <c r="B30" s="5" t="s">
        <v>3</v>
      </c>
      <c r="C30" s="5" t="s">
        <v>3</v>
      </c>
      <c r="D30" s="5" t="s">
        <v>3</v>
      </c>
      <c r="E30" s="5" t="s">
        <v>3</v>
      </c>
      <c r="F30" s="5" t="s">
        <v>3</v>
      </c>
      <c r="G30" s="5" t="s">
        <v>3</v>
      </c>
      <c r="H30" s="5" t="s">
        <v>3</v>
      </c>
      <c r="I30" s="5" t="s">
        <v>3</v>
      </c>
      <c r="J30" s="5" t="s">
        <v>3</v>
      </c>
      <c r="K30" s="5">
        <v>0</v>
      </c>
      <c r="L30" s="5"/>
      <c r="M30" s="5">
        <v>0</v>
      </c>
      <c r="N30" s="5"/>
      <c r="O30" s="5">
        <v>0</v>
      </c>
      <c r="P30" s="5"/>
    </row>
    <row r="31" spans="1:16">
      <c r="A31" s="3" t="s">
        <v>71</v>
      </c>
      <c r="B31" s="5" t="s">
        <v>3</v>
      </c>
      <c r="C31" s="5" t="s">
        <v>3</v>
      </c>
      <c r="D31" s="5" t="s">
        <v>3</v>
      </c>
      <c r="E31" s="5" t="s">
        <v>3</v>
      </c>
      <c r="F31" s="5" t="s">
        <v>3</v>
      </c>
      <c r="G31" s="5" t="s">
        <v>3</v>
      </c>
      <c r="H31" s="5" t="s">
        <v>3</v>
      </c>
      <c r="I31" s="5" t="s">
        <v>3</v>
      </c>
      <c r="J31" s="5" t="s">
        <v>3</v>
      </c>
      <c r="K31" s="5">
        <v>0</v>
      </c>
      <c r="L31" s="5"/>
      <c r="M31" s="5">
        <v>0</v>
      </c>
      <c r="N31" s="5"/>
      <c r="O31" s="5">
        <v>0</v>
      </c>
      <c r="P31" s="5"/>
    </row>
    <row r="32" spans="1:16">
      <c r="A32" s="3" t="s">
        <v>894</v>
      </c>
      <c r="B32" s="5" t="s">
        <v>3</v>
      </c>
      <c r="C32" s="5" t="s">
        <v>3</v>
      </c>
      <c r="D32" s="5" t="s">
        <v>3</v>
      </c>
      <c r="E32" s="5" t="s">
        <v>3</v>
      </c>
      <c r="F32" s="5" t="s">
        <v>3</v>
      </c>
      <c r="G32" s="5" t="s">
        <v>3</v>
      </c>
      <c r="H32" s="5" t="s">
        <v>3</v>
      </c>
      <c r="I32" s="5" t="s">
        <v>3</v>
      </c>
      <c r="J32" s="5" t="s">
        <v>3</v>
      </c>
      <c r="K32" s="5">
        <v>572.79999999999995</v>
      </c>
      <c r="L32" s="5"/>
      <c r="M32" s="5">
        <v>477.1</v>
      </c>
      <c r="N32" s="5"/>
      <c r="O32" s="5">
        <v>493.9</v>
      </c>
      <c r="P32" s="5"/>
    </row>
    <row r="33" spans="1:16">
      <c r="A33" s="3" t="s">
        <v>75</v>
      </c>
      <c r="B33" s="5" t="s">
        <v>3</v>
      </c>
      <c r="C33" s="5" t="s">
        <v>3</v>
      </c>
      <c r="D33" s="5" t="s">
        <v>3</v>
      </c>
      <c r="E33" s="5" t="s">
        <v>3</v>
      </c>
      <c r="F33" s="5" t="s">
        <v>3</v>
      </c>
      <c r="G33" s="5" t="s">
        <v>3</v>
      </c>
      <c r="H33" s="5" t="s">
        <v>3</v>
      </c>
      <c r="I33" s="5" t="s">
        <v>3</v>
      </c>
      <c r="J33" s="5" t="s">
        <v>3</v>
      </c>
      <c r="K33" s="5">
        <v>-572.79999999999995</v>
      </c>
      <c r="L33" s="5"/>
      <c r="M33" s="5">
        <v>-477.1</v>
      </c>
      <c r="N33" s="5"/>
      <c r="O33" s="5">
        <v>-493.9</v>
      </c>
      <c r="P33" s="5"/>
    </row>
    <row r="34" spans="1:16">
      <c r="A34" s="3" t="s">
        <v>899</v>
      </c>
      <c r="B34" s="5" t="s">
        <v>3</v>
      </c>
      <c r="C34" s="5" t="s">
        <v>3</v>
      </c>
      <c r="D34" s="5" t="s">
        <v>3</v>
      </c>
      <c r="E34" s="5" t="s">
        <v>3</v>
      </c>
      <c r="F34" s="5" t="s">
        <v>3</v>
      </c>
      <c r="G34" s="5" t="s">
        <v>3</v>
      </c>
      <c r="H34" s="5" t="s">
        <v>3</v>
      </c>
      <c r="I34" s="5" t="s">
        <v>3</v>
      </c>
      <c r="J34" s="5" t="s">
        <v>3</v>
      </c>
      <c r="K34" s="5">
        <v>-217.7</v>
      </c>
      <c r="L34" s="5"/>
      <c r="M34" s="5">
        <v>-181.3</v>
      </c>
      <c r="N34" s="5"/>
      <c r="O34" s="5">
        <v>-187.2</v>
      </c>
      <c r="P34" s="5"/>
    </row>
    <row r="35" spans="1:16">
      <c r="A35" s="3" t="s">
        <v>902</v>
      </c>
      <c r="B35" s="5" t="s">
        <v>3</v>
      </c>
      <c r="C35" s="5" t="s">
        <v>3</v>
      </c>
      <c r="D35" s="5" t="s">
        <v>3</v>
      </c>
      <c r="E35" s="5" t="s">
        <v>3</v>
      </c>
      <c r="F35" s="5" t="s">
        <v>3</v>
      </c>
      <c r="G35" s="5" t="s">
        <v>3</v>
      </c>
      <c r="H35" s="5" t="s">
        <v>3</v>
      </c>
      <c r="I35" s="5" t="s">
        <v>3</v>
      </c>
      <c r="J35" s="5" t="s">
        <v>3</v>
      </c>
      <c r="K35" s="5">
        <v>-268.3</v>
      </c>
      <c r="L35" s="5"/>
      <c r="M35" s="5">
        <v>-163</v>
      </c>
      <c r="N35" s="5"/>
      <c r="O35" s="5">
        <v>-543.1</v>
      </c>
      <c r="P35" s="5"/>
    </row>
    <row r="36" spans="1:16">
      <c r="A36" s="3" t="s">
        <v>77</v>
      </c>
      <c r="B36" s="5" t="s">
        <v>3</v>
      </c>
      <c r="C36" s="5" t="s">
        <v>3</v>
      </c>
      <c r="D36" s="5" t="s">
        <v>3</v>
      </c>
      <c r="E36" s="5" t="s">
        <v>3</v>
      </c>
      <c r="F36" s="5" t="s">
        <v>3</v>
      </c>
      <c r="G36" s="5" t="s">
        <v>3</v>
      </c>
      <c r="H36" s="5" t="s">
        <v>3</v>
      </c>
      <c r="I36" s="5" t="s">
        <v>3</v>
      </c>
      <c r="J36" s="5" t="s">
        <v>3</v>
      </c>
      <c r="K36" s="5">
        <v>-623.4</v>
      </c>
      <c r="L36" s="5"/>
      <c r="M36" s="5">
        <v>-458.8</v>
      </c>
      <c r="N36" s="5"/>
      <c r="O36" s="5">
        <v>-849.8</v>
      </c>
      <c r="P36" s="5"/>
    </row>
    <row r="37" spans="1:16">
      <c r="A37" s="3" t="s">
        <v>102</v>
      </c>
      <c r="B37" s="5" t="s">
        <v>3</v>
      </c>
      <c r="C37" s="5" t="s">
        <v>3</v>
      </c>
      <c r="D37" s="5" t="s">
        <v>3</v>
      </c>
      <c r="E37" s="5" t="s">
        <v>3</v>
      </c>
      <c r="F37" s="5" t="s">
        <v>3</v>
      </c>
      <c r="G37" s="5" t="s">
        <v>3</v>
      </c>
      <c r="H37" s="5" t="s">
        <v>3</v>
      </c>
      <c r="I37" s="5" t="s">
        <v>3</v>
      </c>
      <c r="J37" s="5" t="s">
        <v>3</v>
      </c>
      <c r="K37" s="5">
        <v>13.1</v>
      </c>
      <c r="L37" s="5"/>
      <c r="M37" s="5">
        <v>13.1</v>
      </c>
      <c r="N37" s="5"/>
      <c r="O37" s="5">
        <v>19.5</v>
      </c>
      <c r="P37" s="5"/>
    </row>
    <row r="38" spans="1:16">
      <c r="A38" s="3" t="s">
        <v>84</v>
      </c>
      <c r="B38" s="5" t="s">
        <v>3</v>
      </c>
      <c r="C38" s="5" t="s">
        <v>3</v>
      </c>
      <c r="D38" s="5" t="s">
        <v>3</v>
      </c>
      <c r="E38" s="5" t="s">
        <v>3</v>
      </c>
      <c r="F38" s="5" t="s">
        <v>3</v>
      </c>
      <c r="G38" s="5" t="s">
        <v>3</v>
      </c>
      <c r="H38" s="5" t="s">
        <v>3</v>
      </c>
      <c r="I38" s="5" t="s">
        <v>3</v>
      </c>
      <c r="J38" s="5" t="s">
        <v>3</v>
      </c>
      <c r="K38" s="5">
        <v>-610.29999999999995</v>
      </c>
      <c r="L38" s="5"/>
      <c r="M38" s="5">
        <v>-445.7</v>
      </c>
      <c r="N38" s="5"/>
      <c r="O38" s="5">
        <v>-830.3</v>
      </c>
      <c r="P38" s="5"/>
    </row>
    <row r="39" spans="1:16">
      <c r="A39" s="3" t="s">
        <v>1765</v>
      </c>
      <c r="B39" s="5" t="s">
        <v>3</v>
      </c>
      <c r="C39" s="5" t="s">
        <v>3</v>
      </c>
      <c r="D39" s="5" t="s">
        <v>3</v>
      </c>
      <c r="E39" s="5" t="s">
        <v>3</v>
      </c>
      <c r="F39" s="5" t="s">
        <v>3</v>
      </c>
      <c r="G39" s="5" t="s">
        <v>3</v>
      </c>
      <c r="H39" s="5" t="s">
        <v>3</v>
      </c>
      <c r="I39" s="5" t="s">
        <v>3</v>
      </c>
      <c r="J39" s="5" t="s">
        <v>3</v>
      </c>
      <c r="K39" s="5" t="s">
        <v>3</v>
      </c>
      <c r="L39" s="5"/>
      <c r="M39" s="5" t="s">
        <v>3</v>
      </c>
      <c r="N39" s="5"/>
      <c r="O39" s="5" t="s">
        <v>3</v>
      </c>
      <c r="P39" s="5"/>
    </row>
    <row r="40" spans="1:16" ht="30">
      <c r="A40" s="4" t="s">
        <v>1769</v>
      </c>
      <c r="B40" s="5" t="s">
        <v>3</v>
      </c>
      <c r="C40" s="5" t="s">
        <v>3</v>
      </c>
      <c r="D40" s="5" t="s">
        <v>3</v>
      </c>
      <c r="E40" s="5" t="s">
        <v>3</v>
      </c>
      <c r="F40" s="5" t="s">
        <v>3</v>
      </c>
      <c r="G40" s="5" t="s">
        <v>3</v>
      </c>
      <c r="H40" s="5" t="s">
        <v>3</v>
      </c>
      <c r="I40" s="5" t="s">
        <v>3</v>
      </c>
      <c r="J40" s="5" t="s">
        <v>3</v>
      </c>
      <c r="K40" s="5" t="s">
        <v>3</v>
      </c>
      <c r="L40" s="5"/>
      <c r="M40" s="5" t="s">
        <v>3</v>
      </c>
      <c r="N40" s="5"/>
      <c r="O40" s="5" t="s">
        <v>3</v>
      </c>
      <c r="P40" s="5"/>
    </row>
    <row r="41" spans="1:16">
      <c r="A41" s="3" t="s">
        <v>69</v>
      </c>
      <c r="B41" s="5" t="s">
        <v>3</v>
      </c>
      <c r="C41" s="5" t="s">
        <v>3</v>
      </c>
      <c r="D41" s="5" t="s">
        <v>3</v>
      </c>
      <c r="E41" s="5" t="s">
        <v>3</v>
      </c>
      <c r="F41" s="5" t="s">
        <v>3</v>
      </c>
      <c r="G41" s="5" t="s">
        <v>3</v>
      </c>
      <c r="H41" s="5" t="s">
        <v>3</v>
      </c>
      <c r="I41" s="5" t="s">
        <v>3</v>
      </c>
      <c r="J41" s="5" t="s">
        <v>3</v>
      </c>
      <c r="K41" s="5">
        <v>167.9</v>
      </c>
      <c r="L41" s="5"/>
      <c r="M41" s="5">
        <v>189.4</v>
      </c>
      <c r="N41" s="5"/>
      <c r="O41" s="5">
        <v>0</v>
      </c>
      <c r="P41" s="5"/>
    </row>
    <row r="42" spans="1:16" ht="30">
      <c r="A42" s="3" t="s">
        <v>1770</v>
      </c>
      <c r="B42" s="5" t="s">
        <v>3</v>
      </c>
      <c r="C42" s="5" t="s">
        <v>3</v>
      </c>
      <c r="D42" s="5" t="s">
        <v>3</v>
      </c>
      <c r="E42" s="5" t="s">
        <v>3</v>
      </c>
      <c r="F42" s="5" t="s">
        <v>3</v>
      </c>
      <c r="G42" s="5" t="s">
        <v>3</v>
      </c>
      <c r="H42" s="5" t="s">
        <v>3</v>
      </c>
      <c r="I42" s="5" t="s">
        <v>3</v>
      </c>
      <c r="J42" s="5" t="s">
        <v>3</v>
      </c>
      <c r="K42" s="5">
        <v>94.4</v>
      </c>
      <c r="L42" s="5"/>
      <c r="M42" s="5">
        <v>74.900000000000006</v>
      </c>
      <c r="N42" s="5"/>
      <c r="O42" s="5">
        <v>0</v>
      </c>
      <c r="P42" s="5"/>
    </row>
    <row r="43" spans="1:16">
      <c r="A43" s="3" t="s">
        <v>61</v>
      </c>
      <c r="B43" s="5" t="s">
        <v>3</v>
      </c>
      <c r="C43" s="5" t="s">
        <v>3</v>
      </c>
      <c r="D43" s="5" t="s">
        <v>3</v>
      </c>
      <c r="E43" s="5" t="s">
        <v>3</v>
      </c>
      <c r="F43" s="5" t="s">
        <v>3</v>
      </c>
      <c r="G43" s="5" t="s">
        <v>3</v>
      </c>
      <c r="H43" s="5" t="s">
        <v>3</v>
      </c>
      <c r="I43" s="5" t="s">
        <v>3</v>
      </c>
      <c r="J43" s="5" t="s">
        <v>3</v>
      </c>
      <c r="K43" s="9">
        <v>1922.3</v>
      </c>
      <c r="L43" s="5"/>
      <c r="M43" s="9">
        <v>1769.8</v>
      </c>
      <c r="N43" s="5"/>
      <c r="O43" s="9">
        <v>1716.5</v>
      </c>
      <c r="P43" s="5"/>
    </row>
    <row r="44" spans="1:16">
      <c r="A44" s="3" t="s">
        <v>63</v>
      </c>
      <c r="B44" s="5" t="s">
        <v>3</v>
      </c>
      <c r="C44" s="5" t="s">
        <v>3</v>
      </c>
      <c r="D44" s="5" t="s">
        <v>3</v>
      </c>
      <c r="E44" s="5" t="s">
        <v>3</v>
      </c>
      <c r="F44" s="5" t="s">
        <v>3</v>
      </c>
      <c r="G44" s="5" t="s">
        <v>3</v>
      </c>
      <c r="H44" s="5" t="s">
        <v>3</v>
      </c>
      <c r="I44" s="5" t="s">
        <v>3</v>
      </c>
      <c r="J44" s="5" t="s">
        <v>3</v>
      </c>
      <c r="K44" s="5">
        <v>689.8</v>
      </c>
      <c r="L44" s="5"/>
      <c r="M44" s="5">
        <v>437.2</v>
      </c>
      <c r="N44" s="5"/>
      <c r="O44" s="5">
        <v>338.3</v>
      </c>
      <c r="P44" s="5"/>
    </row>
    <row r="45" spans="1:16">
      <c r="A45" s="3" t="s">
        <v>65</v>
      </c>
      <c r="B45" s="5" t="s">
        <v>3</v>
      </c>
      <c r="C45" s="5" t="s">
        <v>3</v>
      </c>
      <c r="D45" s="5" t="s">
        <v>3</v>
      </c>
      <c r="E45" s="5" t="s">
        <v>3</v>
      </c>
      <c r="F45" s="5" t="s">
        <v>3</v>
      </c>
      <c r="G45" s="5" t="s">
        <v>3</v>
      </c>
      <c r="H45" s="5" t="s">
        <v>3</v>
      </c>
      <c r="I45" s="5" t="s">
        <v>3</v>
      </c>
      <c r="J45" s="5" t="s">
        <v>3</v>
      </c>
      <c r="K45" s="9">
        <v>1232.5</v>
      </c>
      <c r="L45" s="5"/>
      <c r="M45" s="9">
        <v>1332.6</v>
      </c>
      <c r="N45" s="5"/>
      <c r="O45" s="9">
        <v>1378.2</v>
      </c>
      <c r="P45" s="5"/>
    </row>
    <row r="46" spans="1:16" ht="30">
      <c r="A46" s="3" t="s">
        <v>66</v>
      </c>
      <c r="B46" s="5" t="s">
        <v>3</v>
      </c>
      <c r="C46" s="5" t="s">
        <v>3</v>
      </c>
      <c r="D46" s="5" t="s">
        <v>3</v>
      </c>
      <c r="E46" s="5" t="s">
        <v>3</v>
      </c>
      <c r="F46" s="5" t="s">
        <v>3</v>
      </c>
      <c r="G46" s="5" t="s">
        <v>3</v>
      </c>
      <c r="H46" s="5" t="s">
        <v>3</v>
      </c>
      <c r="I46" s="5" t="s">
        <v>3</v>
      </c>
      <c r="J46" s="5" t="s">
        <v>3</v>
      </c>
      <c r="K46" s="5">
        <v>820.6</v>
      </c>
      <c r="L46" s="5"/>
      <c r="M46" s="5">
        <v>724.9</v>
      </c>
      <c r="N46" s="5"/>
      <c r="O46" s="5">
        <v>717.4</v>
      </c>
      <c r="P46" s="5"/>
    </row>
    <row r="47" spans="1:16">
      <c r="A47" s="3" t="s">
        <v>67</v>
      </c>
      <c r="B47" s="5" t="s">
        <v>3</v>
      </c>
      <c r="C47" s="5" t="s">
        <v>3</v>
      </c>
      <c r="D47" s="5" t="s">
        <v>3</v>
      </c>
      <c r="E47" s="5" t="s">
        <v>3</v>
      </c>
      <c r="F47" s="5" t="s">
        <v>3</v>
      </c>
      <c r="G47" s="5" t="s">
        <v>3</v>
      </c>
      <c r="H47" s="5" t="s">
        <v>3</v>
      </c>
      <c r="I47" s="5" t="s">
        <v>3</v>
      </c>
      <c r="J47" s="5" t="s">
        <v>3</v>
      </c>
      <c r="K47" s="5">
        <v>112.8</v>
      </c>
      <c r="L47" s="5"/>
      <c r="M47" s="5">
        <v>94.7</v>
      </c>
      <c r="N47" s="5"/>
      <c r="O47" s="5">
        <v>88.7</v>
      </c>
      <c r="P47" s="5"/>
    </row>
    <row r="48" spans="1:16">
      <c r="A48" s="3" t="s">
        <v>68</v>
      </c>
      <c r="B48" s="5" t="s">
        <v>3</v>
      </c>
      <c r="C48" s="5" t="s">
        <v>3</v>
      </c>
      <c r="D48" s="5" t="s">
        <v>3</v>
      </c>
      <c r="E48" s="5" t="s">
        <v>3</v>
      </c>
      <c r="F48" s="5" t="s">
        <v>3</v>
      </c>
      <c r="G48" s="5" t="s">
        <v>3</v>
      </c>
      <c r="H48" s="5" t="s">
        <v>3</v>
      </c>
      <c r="I48" s="5" t="s">
        <v>3</v>
      </c>
      <c r="J48" s="5" t="s">
        <v>3</v>
      </c>
      <c r="K48" s="5">
        <v>260.60000000000002</v>
      </c>
      <c r="L48" s="5"/>
      <c r="M48" s="5">
        <v>258.8</v>
      </c>
      <c r="N48" s="5"/>
      <c r="O48" s="5">
        <v>257.60000000000002</v>
      </c>
      <c r="P48" s="5"/>
    </row>
    <row r="49" spans="1:16">
      <c r="A49" s="3" t="s">
        <v>71</v>
      </c>
      <c r="B49" s="5" t="s">
        <v>3</v>
      </c>
      <c r="C49" s="5" t="s">
        <v>3</v>
      </c>
      <c r="D49" s="5" t="s">
        <v>3</v>
      </c>
      <c r="E49" s="5" t="s">
        <v>3</v>
      </c>
      <c r="F49" s="5" t="s">
        <v>3</v>
      </c>
      <c r="G49" s="5" t="s">
        <v>3</v>
      </c>
      <c r="H49" s="5" t="s">
        <v>3</v>
      </c>
      <c r="I49" s="5" t="s">
        <v>3</v>
      </c>
      <c r="J49" s="5" t="s">
        <v>3</v>
      </c>
      <c r="K49" s="5">
        <v>-223.8</v>
      </c>
      <c r="L49" s="5"/>
      <c r="M49" s="5">
        <v>-10.1</v>
      </c>
      <c r="N49" s="5"/>
      <c r="O49" s="5">
        <v>314.5</v>
      </c>
      <c r="P49" s="5"/>
    </row>
    <row r="50" spans="1:16">
      <c r="A50" s="3" t="s">
        <v>894</v>
      </c>
      <c r="B50" s="5" t="s">
        <v>3</v>
      </c>
      <c r="C50" s="5" t="s">
        <v>3</v>
      </c>
      <c r="D50" s="5" t="s">
        <v>3</v>
      </c>
      <c r="E50" s="5" t="s">
        <v>3</v>
      </c>
      <c r="F50" s="5" t="s">
        <v>3</v>
      </c>
      <c r="G50" s="5" t="s">
        <v>3</v>
      </c>
      <c r="H50" s="5" t="s">
        <v>3</v>
      </c>
      <c r="I50" s="5" t="s">
        <v>3</v>
      </c>
      <c r="J50" s="5" t="s">
        <v>3</v>
      </c>
      <c r="K50" s="5">
        <v>6.1</v>
      </c>
      <c r="L50" s="5"/>
      <c r="M50" s="5">
        <v>3.1</v>
      </c>
      <c r="N50" s="5"/>
      <c r="O50" s="5">
        <v>-9.8000000000000007</v>
      </c>
      <c r="P50" s="5"/>
    </row>
    <row r="51" spans="1:16">
      <c r="A51" s="3" t="s">
        <v>75</v>
      </c>
      <c r="B51" s="5" t="s">
        <v>3</v>
      </c>
      <c r="C51" s="5" t="s">
        <v>3</v>
      </c>
      <c r="D51" s="5" t="s">
        <v>3</v>
      </c>
      <c r="E51" s="5" t="s">
        <v>3</v>
      </c>
      <c r="F51" s="5" t="s">
        <v>3</v>
      </c>
      <c r="G51" s="5" t="s">
        <v>3</v>
      </c>
      <c r="H51" s="5" t="s">
        <v>3</v>
      </c>
      <c r="I51" s="5" t="s">
        <v>3</v>
      </c>
      <c r="J51" s="5" t="s">
        <v>3</v>
      </c>
      <c r="K51" s="5">
        <v>-229.9</v>
      </c>
      <c r="L51" s="5"/>
      <c r="M51" s="5">
        <v>-13.2</v>
      </c>
      <c r="N51" s="5"/>
      <c r="O51" s="5">
        <v>324.3</v>
      </c>
      <c r="P51" s="5"/>
    </row>
    <row r="52" spans="1:16">
      <c r="A52" s="3" t="s">
        <v>899</v>
      </c>
      <c r="B52" s="5" t="s">
        <v>3</v>
      </c>
      <c r="C52" s="5" t="s">
        <v>3</v>
      </c>
      <c r="D52" s="5" t="s">
        <v>3</v>
      </c>
      <c r="E52" s="5" t="s">
        <v>3</v>
      </c>
      <c r="F52" s="5" t="s">
        <v>3</v>
      </c>
      <c r="G52" s="5" t="s">
        <v>3</v>
      </c>
      <c r="H52" s="5" t="s">
        <v>3</v>
      </c>
      <c r="I52" s="5" t="s">
        <v>3</v>
      </c>
      <c r="J52" s="5" t="s">
        <v>3</v>
      </c>
      <c r="K52" s="5">
        <v>-87.4</v>
      </c>
      <c r="L52" s="5"/>
      <c r="M52" s="5">
        <v>86.8</v>
      </c>
      <c r="N52" s="5"/>
      <c r="O52" s="5">
        <v>101</v>
      </c>
      <c r="P52" s="5"/>
    </row>
    <row r="53" spans="1:16">
      <c r="A53" s="3" t="s">
        <v>902</v>
      </c>
      <c r="B53" s="5" t="s">
        <v>3</v>
      </c>
      <c r="C53" s="5" t="s">
        <v>3</v>
      </c>
      <c r="D53" s="5" t="s">
        <v>3</v>
      </c>
      <c r="E53" s="5" t="s">
        <v>3</v>
      </c>
      <c r="F53" s="5" t="s">
        <v>3</v>
      </c>
      <c r="G53" s="5" t="s">
        <v>3</v>
      </c>
      <c r="H53" s="5" t="s">
        <v>3</v>
      </c>
      <c r="I53" s="5" t="s">
        <v>3</v>
      </c>
      <c r="J53" s="5" t="s">
        <v>3</v>
      </c>
      <c r="K53" s="5">
        <v>0</v>
      </c>
      <c r="L53" s="5"/>
      <c r="M53" s="5">
        <v>0</v>
      </c>
      <c r="N53" s="5"/>
      <c r="O53" s="5">
        <v>0</v>
      </c>
      <c r="P53" s="5"/>
    </row>
    <row r="54" spans="1:16">
      <c r="A54" s="3" t="s">
        <v>77</v>
      </c>
      <c r="B54" s="5" t="s">
        <v>3</v>
      </c>
      <c r="C54" s="5" t="s">
        <v>3</v>
      </c>
      <c r="D54" s="5" t="s">
        <v>3</v>
      </c>
      <c r="E54" s="5" t="s">
        <v>3</v>
      </c>
      <c r="F54" s="5" t="s">
        <v>3</v>
      </c>
      <c r="G54" s="5" t="s">
        <v>3</v>
      </c>
      <c r="H54" s="5" t="s">
        <v>3</v>
      </c>
      <c r="I54" s="5" t="s">
        <v>3</v>
      </c>
      <c r="J54" s="5" t="s">
        <v>3</v>
      </c>
      <c r="K54" s="5">
        <v>-142.5</v>
      </c>
      <c r="L54" s="5"/>
      <c r="M54" s="5">
        <v>-100</v>
      </c>
      <c r="N54" s="5"/>
      <c r="O54" s="5">
        <v>223.3</v>
      </c>
      <c r="P54" s="5"/>
    </row>
    <row r="55" spans="1:16">
      <c r="A55" s="3" t="s">
        <v>102</v>
      </c>
      <c r="B55" s="5" t="s">
        <v>3</v>
      </c>
      <c r="C55" s="5" t="s">
        <v>3</v>
      </c>
      <c r="D55" s="5" t="s">
        <v>3</v>
      </c>
      <c r="E55" s="5" t="s">
        <v>3</v>
      </c>
      <c r="F55" s="5" t="s">
        <v>3</v>
      </c>
      <c r="G55" s="5" t="s">
        <v>3</v>
      </c>
      <c r="H55" s="5" t="s">
        <v>3</v>
      </c>
      <c r="I55" s="5" t="s">
        <v>3</v>
      </c>
      <c r="J55" s="5" t="s">
        <v>3</v>
      </c>
      <c r="K55" s="5">
        <v>0</v>
      </c>
      <c r="L55" s="5"/>
      <c r="M55" s="5">
        <v>0</v>
      </c>
      <c r="N55" s="5"/>
      <c r="O55" s="5">
        <v>-4</v>
      </c>
      <c r="P55" s="5"/>
    </row>
    <row r="56" spans="1:16">
      <c r="A56" s="3" t="s">
        <v>84</v>
      </c>
      <c r="B56" s="5" t="s">
        <v>3</v>
      </c>
      <c r="C56" s="5" t="s">
        <v>3</v>
      </c>
      <c r="D56" s="5" t="s">
        <v>3</v>
      </c>
      <c r="E56" s="5" t="s">
        <v>3</v>
      </c>
      <c r="F56" s="5" t="s">
        <v>3</v>
      </c>
      <c r="G56" s="5" t="s">
        <v>3</v>
      </c>
      <c r="H56" s="5" t="s">
        <v>3</v>
      </c>
      <c r="I56" s="5" t="s">
        <v>3</v>
      </c>
      <c r="J56" s="5" t="s">
        <v>3</v>
      </c>
      <c r="K56" s="5">
        <v>-142.5</v>
      </c>
      <c r="L56" s="5"/>
      <c r="M56" s="5">
        <v>-100</v>
      </c>
      <c r="N56" s="5"/>
      <c r="O56" s="5">
        <v>219.3</v>
      </c>
      <c r="P56" s="5"/>
    </row>
    <row r="57" spans="1:16">
      <c r="A57" s="3" t="s">
        <v>1766</v>
      </c>
      <c r="B57" s="5" t="s">
        <v>3</v>
      </c>
      <c r="C57" s="5" t="s">
        <v>3</v>
      </c>
      <c r="D57" s="5" t="s">
        <v>3</v>
      </c>
      <c r="E57" s="5" t="s">
        <v>3</v>
      </c>
      <c r="F57" s="5" t="s">
        <v>3</v>
      </c>
      <c r="G57" s="5" t="s">
        <v>3</v>
      </c>
      <c r="H57" s="5" t="s">
        <v>3</v>
      </c>
      <c r="I57" s="5" t="s">
        <v>3</v>
      </c>
      <c r="J57" s="5" t="s">
        <v>3</v>
      </c>
      <c r="K57" s="5" t="s">
        <v>3</v>
      </c>
      <c r="L57" s="5"/>
      <c r="M57" s="5" t="s">
        <v>3</v>
      </c>
      <c r="N57" s="5"/>
      <c r="O57" s="5" t="s">
        <v>3</v>
      </c>
      <c r="P57" s="5"/>
    </row>
    <row r="58" spans="1:16" ht="30">
      <c r="A58" s="4" t="s">
        <v>1769</v>
      </c>
      <c r="B58" s="5" t="s">
        <v>3</v>
      </c>
      <c r="C58" s="5" t="s">
        <v>3</v>
      </c>
      <c r="D58" s="5" t="s">
        <v>3</v>
      </c>
      <c r="E58" s="5" t="s">
        <v>3</v>
      </c>
      <c r="F58" s="5" t="s">
        <v>3</v>
      </c>
      <c r="G58" s="5" t="s">
        <v>3</v>
      </c>
      <c r="H58" s="5" t="s">
        <v>3</v>
      </c>
      <c r="I58" s="5" t="s">
        <v>3</v>
      </c>
      <c r="J58" s="5" t="s">
        <v>3</v>
      </c>
      <c r="K58" s="5" t="s">
        <v>3</v>
      </c>
      <c r="L58" s="5"/>
      <c r="M58" s="5" t="s">
        <v>3</v>
      </c>
      <c r="N58" s="5"/>
      <c r="O58" s="5" t="s">
        <v>3</v>
      </c>
      <c r="P58" s="5"/>
    </row>
    <row r="59" spans="1:16">
      <c r="A59" s="3" t="s">
        <v>69</v>
      </c>
      <c r="B59" s="5" t="s">
        <v>3</v>
      </c>
      <c r="C59" s="5" t="s">
        <v>3</v>
      </c>
      <c r="D59" s="5" t="s">
        <v>3</v>
      </c>
      <c r="E59" s="5" t="s">
        <v>3</v>
      </c>
      <c r="F59" s="5" t="s">
        <v>3</v>
      </c>
      <c r="G59" s="5" t="s">
        <v>3</v>
      </c>
      <c r="H59" s="5" t="s">
        <v>3</v>
      </c>
      <c r="I59" s="5" t="s">
        <v>3</v>
      </c>
      <c r="J59" s="5" t="s">
        <v>3</v>
      </c>
      <c r="K59" s="5">
        <v>305.10000000000002</v>
      </c>
      <c r="L59" s="5"/>
      <c r="M59" s="5">
        <v>102.5</v>
      </c>
      <c r="N59" s="5"/>
      <c r="O59" s="5">
        <v>422.8</v>
      </c>
      <c r="P59" s="5"/>
    </row>
    <row r="60" spans="1:16" ht="30">
      <c r="A60" s="3" t="s">
        <v>1770</v>
      </c>
      <c r="B60" s="5" t="s">
        <v>3</v>
      </c>
      <c r="C60" s="5" t="s">
        <v>3</v>
      </c>
      <c r="D60" s="5" t="s">
        <v>3</v>
      </c>
      <c r="E60" s="5" t="s">
        <v>3</v>
      </c>
      <c r="F60" s="5" t="s">
        <v>3</v>
      </c>
      <c r="G60" s="5" t="s">
        <v>3</v>
      </c>
      <c r="H60" s="5" t="s">
        <v>3</v>
      </c>
      <c r="I60" s="5" t="s">
        <v>3</v>
      </c>
      <c r="J60" s="5" t="s">
        <v>3</v>
      </c>
      <c r="K60" s="5">
        <v>0</v>
      </c>
      <c r="L60" s="5"/>
      <c r="M60" s="5">
        <v>163</v>
      </c>
      <c r="N60" s="5"/>
      <c r="O60" s="5">
        <v>518.6</v>
      </c>
      <c r="P60" s="5"/>
    </row>
    <row r="61" spans="1:16">
      <c r="A61" s="3" t="s">
        <v>61</v>
      </c>
      <c r="B61" s="5" t="s">
        <v>3</v>
      </c>
      <c r="C61" s="5" t="s">
        <v>3</v>
      </c>
      <c r="D61" s="5" t="s">
        <v>3</v>
      </c>
      <c r="E61" s="5" t="s">
        <v>3</v>
      </c>
      <c r="F61" s="5" t="s">
        <v>3</v>
      </c>
      <c r="G61" s="5" t="s">
        <v>3</v>
      </c>
      <c r="H61" s="5" t="s">
        <v>3</v>
      </c>
      <c r="I61" s="5" t="s">
        <v>3</v>
      </c>
      <c r="J61" s="5" t="s">
        <v>3</v>
      </c>
      <c r="K61" s="9">
        <v>1130.5999999999999</v>
      </c>
      <c r="L61" s="5"/>
      <c r="M61" s="9">
        <v>1068.3</v>
      </c>
      <c r="N61" s="5"/>
      <c r="O61" s="9">
        <v>1015.7</v>
      </c>
      <c r="P61" s="5"/>
    </row>
    <row r="62" spans="1:16">
      <c r="A62" s="3" t="s">
        <v>63</v>
      </c>
      <c r="B62" s="5" t="s">
        <v>3</v>
      </c>
      <c r="C62" s="5" t="s">
        <v>3</v>
      </c>
      <c r="D62" s="5" t="s">
        <v>3</v>
      </c>
      <c r="E62" s="5" t="s">
        <v>3</v>
      </c>
      <c r="F62" s="5" t="s">
        <v>3</v>
      </c>
      <c r="G62" s="5" t="s">
        <v>3</v>
      </c>
      <c r="H62" s="5" t="s">
        <v>3</v>
      </c>
      <c r="I62" s="5" t="s">
        <v>3</v>
      </c>
      <c r="J62" s="5" t="s">
        <v>3</v>
      </c>
      <c r="K62" s="5">
        <v>183.6</v>
      </c>
      <c r="L62" s="5"/>
      <c r="M62" s="5">
        <v>338.3</v>
      </c>
      <c r="N62" s="5"/>
      <c r="O62" s="5">
        <v>385.9</v>
      </c>
      <c r="P62" s="5"/>
    </row>
    <row r="63" spans="1:16">
      <c r="A63" s="3" t="s">
        <v>65</v>
      </c>
      <c r="B63" s="5" t="s">
        <v>3</v>
      </c>
      <c r="C63" s="5" t="s">
        <v>3</v>
      </c>
      <c r="D63" s="5" t="s">
        <v>3</v>
      </c>
      <c r="E63" s="5" t="s">
        <v>3</v>
      </c>
      <c r="F63" s="5" t="s">
        <v>3</v>
      </c>
      <c r="G63" s="5" t="s">
        <v>3</v>
      </c>
      <c r="H63" s="5" t="s">
        <v>3</v>
      </c>
      <c r="I63" s="5" t="s">
        <v>3</v>
      </c>
      <c r="J63" s="5" t="s">
        <v>3</v>
      </c>
      <c r="K63" s="5">
        <v>947</v>
      </c>
      <c r="L63" s="5"/>
      <c r="M63" s="5">
        <v>730</v>
      </c>
      <c r="N63" s="5"/>
      <c r="O63" s="5">
        <v>629.79999999999995</v>
      </c>
      <c r="P63" s="5"/>
    </row>
    <row r="64" spans="1:16" ht="30">
      <c r="A64" s="3" t="s">
        <v>66</v>
      </c>
      <c r="B64" s="5" t="s">
        <v>3</v>
      </c>
      <c r="C64" s="5" t="s">
        <v>3</v>
      </c>
      <c r="D64" s="5" t="s">
        <v>3</v>
      </c>
      <c r="E64" s="5" t="s">
        <v>3</v>
      </c>
      <c r="F64" s="5" t="s">
        <v>3</v>
      </c>
      <c r="G64" s="5" t="s">
        <v>3</v>
      </c>
      <c r="H64" s="5" t="s">
        <v>3</v>
      </c>
      <c r="I64" s="5" t="s">
        <v>3</v>
      </c>
      <c r="J64" s="5" t="s">
        <v>3</v>
      </c>
      <c r="K64" s="5">
        <v>491.9</v>
      </c>
      <c r="L64" s="5"/>
      <c r="M64" s="5">
        <v>447.3</v>
      </c>
      <c r="N64" s="5"/>
      <c r="O64" s="5">
        <v>438.8</v>
      </c>
      <c r="P64" s="5"/>
    </row>
    <row r="65" spans="1:16">
      <c r="A65" s="3" t="s">
        <v>67</v>
      </c>
      <c r="B65" s="5" t="s">
        <v>3</v>
      </c>
      <c r="C65" s="5" t="s">
        <v>3</v>
      </c>
      <c r="D65" s="5" t="s">
        <v>3</v>
      </c>
      <c r="E65" s="5" t="s">
        <v>3</v>
      </c>
      <c r="F65" s="5" t="s">
        <v>3</v>
      </c>
      <c r="G65" s="5" t="s">
        <v>3</v>
      </c>
      <c r="H65" s="5" t="s">
        <v>3</v>
      </c>
      <c r="I65" s="5" t="s">
        <v>3</v>
      </c>
      <c r="J65" s="5" t="s">
        <v>3</v>
      </c>
      <c r="K65" s="5">
        <v>37.5</v>
      </c>
      <c r="L65" s="5"/>
      <c r="M65" s="5">
        <v>32.1</v>
      </c>
      <c r="N65" s="5"/>
      <c r="O65" s="5">
        <v>30.7</v>
      </c>
      <c r="P65" s="5"/>
    </row>
    <row r="66" spans="1:16">
      <c r="A66" s="3" t="s">
        <v>68</v>
      </c>
      <c r="B66" s="5" t="s">
        <v>3</v>
      </c>
      <c r="C66" s="5" t="s">
        <v>3</v>
      </c>
      <c r="D66" s="5" t="s">
        <v>3</v>
      </c>
      <c r="E66" s="5" t="s">
        <v>3</v>
      </c>
      <c r="F66" s="5" t="s">
        <v>3</v>
      </c>
      <c r="G66" s="5" t="s">
        <v>3</v>
      </c>
      <c r="H66" s="5" t="s">
        <v>3</v>
      </c>
      <c r="I66" s="5" t="s">
        <v>3</v>
      </c>
      <c r="J66" s="5" t="s">
        <v>3</v>
      </c>
      <c r="K66" s="5">
        <v>53.2</v>
      </c>
      <c r="L66" s="5"/>
      <c r="M66" s="5">
        <v>68.400000000000006</v>
      </c>
      <c r="N66" s="5"/>
      <c r="O66" s="5">
        <v>110.3</v>
      </c>
      <c r="P66" s="5"/>
    </row>
    <row r="67" spans="1:16">
      <c r="A67" s="3" t="s">
        <v>71</v>
      </c>
      <c r="B67" s="5" t="s">
        <v>3</v>
      </c>
      <c r="C67" s="5" t="s">
        <v>3</v>
      </c>
      <c r="D67" s="5" t="s">
        <v>3</v>
      </c>
      <c r="E67" s="5" t="s">
        <v>3</v>
      </c>
      <c r="F67" s="5" t="s">
        <v>3</v>
      </c>
      <c r="G67" s="5" t="s">
        <v>3</v>
      </c>
      <c r="H67" s="5" t="s">
        <v>3</v>
      </c>
      <c r="I67" s="5" t="s">
        <v>3</v>
      </c>
      <c r="J67" s="5" t="s">
        <v>3</v>
      </c>
      <c r="K67" s="5">
        <v>59.3</v>
      </c>
      <c r="L67" s="5"/>
      <c r="M67" s="5">
        <v>-83.3</v>
      </c>
      <c r="N67" s="5"/>
      <c r="O67" s="5">
        <v>-891.4</v>
      </c>
      <c r="P67" s="5"/>
    </row>
    <row r="68" spans="1:16">
      <c r="A68" s="3" t="s">
        <v>894</v>
      </c>
      <c r="B68" s="5" t="s">
        <v>3</v>
      </c>
      <c r="C68" s="5" t="s">
        <v>3</v>
      </c>
      <c r="D68" s="5" t="s">
        <v>3</v>
      </c>
      <c r="E68" s="5" t="s">
        <v>3</v>
      </c>
      <c r="F68" s="5" t="s">
        <v>3</v>
      </c>
      <c r="G68" s="5" t="s">
        <v>3</v>
      </c>
      <c r="H68" s="5" t="s">
        <v>3</v>
      </c>
      <c r="I68" s="5" t="s">
        <v>3</v>
      </c>
      <c r="J68" s="5" t="s">
        <v>3</v>
      </c>
      <c r="K68" s="5">
        <v>-2.2999999999999998</v>
      </c>
      <c r="L68" s="5"/>
      <c r="M68" s="5">
        <v>17.2</v>
      </c>
      <c r="N68" s="5"/>
      <c r="O68" s="5">
        <v>3.6</v>
      </c>
      <c r="P68" s="5"/>
    </row>
    <row r="69" spans="1:16">
      <c r="A69" s="3" t="s">
        <v>75</v>
      </c>
      <c r="B69" s="5" t="s">
        <v>3</v>
      </c>
      <c r="C69" s="5" t="s">
        <v>3</v>
      </c>
      <c r="D69" s="5" t="s">
        <v>3</v>
      </c>
      <c r="E69" s="5" t="s">
        <v>3</v>
      </c>
      <c r="F69" s="5" t="s">
        <v>3</v>
      </c>
      <c r="G69" s="5" t="s">
        <v>3</v>
      </c>
      <c r="H69" s="5" t="s">
        <v>3</v>
      </c>
      <c r="I69" s="5" t="s">
        <v>3</v>
      </c>
      <c r="J69" s="5" t="s">
        <v>3</v>
      </c>
      <c r="K69" s="5">
        <v>61.6</v>
      </c>
      <c r="L69" s="5"/>
      <c r="M69" s="5">
        <v>-100.5</v>
      </c>
      <c r="N69" s="5"/>
      <c r="O69" s="5">
        <v>-895</v>
      </c>
      <c r="P69" s="5"/>
    </row>
    <row r="70" spans="1:16">
      <c r="A70" s="3" t="s">
        <v>899</v>
      </c>
      <c r="B70" s="5" t="s">
        <v>3</v>
      </c>
      <c r="C70" s="5" t="s">
        <v>3</v>
      </c>
      <c r="D70" s="5" t="s">
        <v>3</v>
      </c>
      <c r="E70" s="5" t="s">
        <v>3</v>
      </c>
      <c r="F70" s="5" t="s">
        <v>3</v>
      </c>
      <c r="G70" s="5" t="s">
        <v>3</v>
      </c>
      <c r="H70" s="5" t="s">
        <v>3</v>
      </c>
      <c r="I70" s="5" t="s">
        <v>3</v>
      </c>
      <c r="J70" s="5" t="s">
        <v>3</v>
      </c>
      <c r="K70" s="5">
        <v>187.4</v>
      </c>
      <c r="L70" s="5"/>
      <c r="M70" s="5">
        <v>-37.5</v>
      </c>
      <c r="N70" s="5"/>
      <c r="O70" s="5">
        <v>-128.6</v>
      </c>
      <c r="P70" s="5"/>
    </row>
    <row r="71" spans="1:16">
      <c r="A71" s="3" t="s">
        <v>902</v>
      </c>
      <c r="B71" s="5" t="s">
        <v>3</v>
      </c>
      <c r="C71" s="5" t="s">
        <v>3</v>
      </c>
      <c r="D71" s="5" t="s">
        <v>3</v>
      </c>
      <c r="E71" s="5" t="s">
        <v>3</v>
      </c>
      <c r="F71" s="5" t="s">
        <v>3</v>
      </c>
      <c r="G71" s="5" t="s">
        <v>3</v>
      </c>
      <c r="H71" s="5" t="s">
        <v>3</v>
      </c>
      <c r="I71" s="5" t="s">
        <v>3</v>
      </c>
      <c r="J71" s="5" t="s">
        <v>3</v>
      </c>
      <c r="K71" s="5">
        <v>0</v>
      </c>
      <c r="L71" s="5"/>
      <c r="M71" s="5">
        <v>0</v>
      </c>
      <c r="N71" s="5"/>
      <c r="O71" s="5">
        <v>0</v>
      </c>
      <c r="P71" s="5"/>
    </row>
    <row r="72" spans="1:16">
      <c r="A72" s="3" t="s">
        <v>77</v>
      </c>
      <c r="B72" s="5" t="s">
        <v>3</v>
      </c>
      <c r="C72" s="5" t="s">
        <v>3</v>
      </c>
      <c r="D72" s="5" t="s">
        <v>3</v>
      </c>
      <c r="E72" s="5" t="s">
        <v>3</v>
      </c>
      <c r="F72" s="5" t="s">
        <v>3</v>
      </c>
      <c r="G72" s="5" t="s">
        <v>3</v>
      </c>
      <c r="H72" s="5" t="s">
        <v>3</v>
      </c>
      <c r="I72" s="5" t="s">
        <v>3</v>
      </c>
      <c r="J72" s="5" t="s">
        <v>3</v>
      </c>
      <c r="K72" s="5">
        <v>-125.8</v>
      </c>
      <c r="L72" s="5"/>
      <c r="M72" s="5">
        <v>-63</v>
      </c>
      <c r="N72" s="5"/>
      <c r="O72" s="5">
        <v>-766.4</v>
      </c>
      <c r="P72" s="5"/>
    </row>
    <row r="73" spans="1:16">
      <c r="A73" s="3" t="s">
        <v>102</v>
      </c>
      <c r="B73" s="5" t="s">
        <v>3</v>
      </c>
      <c r="C73" s="5" t="s">
        <v>3</v>
      </c>
      <c r="D73" s="5" t="s">
        <v>3</v>
      </c>
      <c r="E73" s="5" t="s">
        <v>3</v>
      </c>
      <c r="F73" s="5" t="s">
        <v>3</v>
      </c>
      <c r="G73" s="5" t="s">
        <v>3</v>
      </c>
      <c r="H73" s="5" t="s">
        <v>3</v>
      </c>
      <c r="I73" s="5" t="s">
        <v>3</v>
      </c>
      <c r="J73" s="5" t="s">
        <v>3</v>
      </c>
      <c r="K73" s="5">
        <v>-141.9</v>
      </c>
      <c r="L73" s="5"/>
      <c r="M73" s="5">
        <v>-62</v>
      </c>
      <c r="N73" s="5"/>
      <c r="O73" s="5">
        <v>266.89999999999998</v>
      </c>
      <c r="P73" s="5"/>
    </row>
    <row r="74" spans="1:16">
      <c r="A74" s="3" t="s">
        <v>84</v>
      </c>
      <c r="B74" s="5" t="s">
        <v>3</v>
      </c>
      <c r="C74" s="5" t="s">
        <v>3</v>
      </c>
      <c r="D74" s="5" t="s">
        <v>3</v>
      </c>
      <c r="E74" s="5" t="s">
        <v>3</v>
      </c>
      <c r="F74" s="5" t="s">
        <v>3</v>
      </c>
      <c r="G74" s="5" t="s">
        <v>3</v>
      </c>
      <c r="H74" s="5" t="s">
        <v>3</v>
      </c>
      <c r="I74" s="5" t="s">
        <v>3</v>
      </c>
      <c r="J74" s="5" t="s">
        <v>3</v>
      </c>
      <c r="K74" s="5">
        <v>-267.7</v>
      </c>
      <c r="L74" s="5"/>
      <c r="M74" s="5">
        <v>-125</v>
      </c>
      <c r="N74" s="5"/>
      <c r="O74" s="5">
        <v>-499.5</v>
      </c>
      <c r="P74" s="5"/>
    </row>
    <row r="75" spans="1:16">
      <c r="A75" s="3" t="s">
        <v>1767</v>
      </c>
      <c r="B75" s="5" t="s">
        <v>3</v>
      </c>
      <c r="C75" s="5" t="s">
        <v>3</v>
      </c>
      <c r="D75" s="5" t="s">
        <v>3</v>
      </c>
      <c r="E75" s="5" t="s">
        <v>3</v>
      </c>
      <c r="F75" s="5" t="s">
        <v>3</v>
      </c>
      <c r="G75" s="5" t="s">
        <v>3</v>
      </c>
      <c r="H75" s="5" t="s">
        <v>3</v>
      </c>
      <c r="I75" s="5" t="s">
        <v>3</v>
      </c>
      <c r="J75" s="5" t="s">
        <v>3</v>
      </c>
      <c r="K75" s="5" t="s">
        <v>3</v>
      </c>
      <c r="L75" s="5"/>
      <c r="M75" s="5" t="s">
        <v>3</v>
      </c>
      <c r="N75" s="5"/>
      <c r="O75" s="5" t="s">
        <v>3</v>
      </c>
      <c r="P75" s="5"/>
    </row>
    <row r="76" spans="1:16" ht="30">
      <c r="A76" s="4" t="s">
        <v>1769</v>
      </c>
      <c r="B76" s="5" t="s">
        <v>3</v>
      </c>
      <c r="C76" s="5" t="s">
        <v>3</v>
      </c>
      <c r="D76" s="5" t="s">
        <v>3</v>
      </c>
      <c r="E76" s="5" t="s">
        <v>3</v>
      </c>
      <c r="F76" s="5" t="s">
        <v>3</v>
      </c>
      <c r="G76" s="5" t="s">
        <v>3</v>
      </c>
      <c r="H76" s="5" t="s">
        <v>3</v>
      </c>
      <c r="I76" s="5" t="s">
        <v>3</v>
      </c>
      <c r="J76" s="5" t="s">
        <v>3</v>
      </c>
      <c r="K76" s="5" t="s">
        <v>3</v>
      </c>
      <c r="L76" s="5"/>
      <c r="M76" s="5" t="s">
        <v>3</v>
      </c>
      <c r="N76" s="5"/>
      <c r="O76" s="5" t="s">
        <v>3</v>
      </c>
      <c r="P76" s="5"/>
    </row>
    <row r="77" spans="1:16">
      <c r="A77" s="3" t="s">
        <v>69</v>
      </c>
      <c r="B77" s="5" t="s">
        <v>3</v>
      </c>
      <c r="C77" s="5" t="s">
        <v>3</v>
      </c>
      <c r="D77" s="5" t="s">
        <v>3</v>
      </c>
      <c r="E77" s="5" t="s">
        <v>3</v>
      </c>
      <c r="F77" s="5" t="s">
        <v>3</v>
      </c>
      <c r="G77" s="5" t="s">
        <v>3</v>
      </c>
      <c r="H77" s="5" t="s">
        <v>3</v>
      </c>
      <c r="I77" s="5" t="s">
        <v>3</v>
      </c>
      <c r="J77" s="5" t="s">
        <v>3</v>
      </c>
      <c r="K77" s="5">
        <v>0</v>
      </c>
      <c r="L77" s="5"/>
      <c r="M77" s="5">
        <v>0</v>
      </c>
      <c r="N77" s="5"/>
      <c r="O77" s="5">
        <v>0</v>
      </c>
      <c r="P77" s="5"/>
    </row>
    <row r="78" spans="1:16" ht="30">
      <c r="A78" s="3" t="s">
        <v>1770</v>
      </c>
      <c r="B78" s="5" t="s">
        <v>3</v>
      </c>
      <c r="C78" s="5" t="s">
        <v>3</v>
      </c>
      <c r="D78" s="5" t="s">
        <v>3</v>
      </c>
      <c r="E78" s="5" t="s">
        <v>3</v>
      </c>
      <c r="F78" s="5" t="s">
        <v>3</v>
      </c>
      <c r="G78" s="5" t="s">
        <v>3</v>
      </c>
      <c r="H78" s="5" t="s">
        <v>3</v>
      </c>
      <c r="I78" s="5" t="s">
        <v>3</v>
      </c>
      <c r="J78" s="5" t="s">
        <v>3</v>
      </c>
      <c r="K78" s="5">
        <v>0</v>
      </c>
      <c r="L78" s="5"/>
      <c r="M78" s="5">
        <v>0</v>
      </c>
      <c r="N78" s="5"/>
      <c r="O78" s="5">
        <v>0</v>
      </c>
      <c r="P78" s="5"/>
    </row>
    <row r="79" spans="1:16">
      <c r="A79" s="3" t="s">
        <v>61</v>
      </c>
      <c r="B79" s="5" t="s">
        <v>3</v>
      </c>
      <c r="C79" s="5" t="s">
        <v>3</v>
      </c>
      <c r="D79" s="5" t="s">
        <v>3</v>
      </c>
      <c r="E79" s="5" t="s">
        <v>3</v>
      </c>
      <c r="F79" s="5" t="s">
        <v>3</v>
      </c>
      <c r="G79" s="5" t="s">
        <v>3</v>
      </c>
      <c r="H79" s="5" t="s">
        <v>3</v>
      </c>
      <c r="I79" s="5" t="s">
        <v>3</v>
      </c>
      <c r="J79" s="5" t="s">
        <v>3</v>
      </c>
      <c r="K79" s="5">
        <v>0</v>
      </c>
      <c r="L79" s="5"/>
      <c r="M79" s="5">
        <v>0</v>
      </c>
      <c r="N79" s="5"/>
      <c r="O79" s="5">
        <v>0</v>
      </c>
      <c r="P79" s="5"/>
    </row>
    <row r="80" spans="1:16">
      <c r="A80" s="3" t="s">
        <v>63</v>
      </c>
      <c r="B80" s="5" t="s">
        <v>3</v>
      </c>
      <c r="C80" s="5" t="s">
        <v>3</v>
      </c>
      <c r="D80" s="5" t="s">
        <v>3</v>
      </c>
      <c r="E80" s="5" t="s">
        <v>3</v>
      </c>
      <c r="F80" s="5" t="s">
        <v>3</v>
      </c>
      <c r="G80" s="5" t="s">
        <v>3</v>
      </c>
      <c r="H80" s="5" t="s">
        <v>3</v>
      </c>
      <c r="I80" s="5" t="s">
        <v>3</v>
      </c>
      <c r="J80" s="5" t="s">
        <v>3</v>
      </c>
      <c r="K80" s="5">
        <v>0</v>
      </c>
      <c r="L80" s="5"/>
      <c r="M80" s="5">
        <v>0</v>
      </c>
      <c r="N80" s="5"/>
      <c r="O80" s="5">
        <v>0</v>
      </c>
      <c r="P80" s="5"/>
    </row>
    <row r="81" spans="1:16">
      <c r="A81" s="3" t="s">
        <v>65</v>
      </c>
      <c r="B81" s="5" t="s">
        <v>3</v>
      </c>
      <c r="C81" s="5" t="s">
        <v>3</v>
      </c>
      <c r="D81" s="5" t="s">
        <v>3</v>
      </c>
      <c r="E81" s="5" t="s">
        <v>3</v>
      </c>
      <c r="F81" s="5" t="s">
        <v>3</v>
      </c>
      <c r="G81" s="5" t="s">
        <v>3</v>
      </c>
      <c r="H81" s="5" t="s">
        <v>3</v>
      </c>
      <c r="I81" s="5" t="s">
        <v>3</v>
      </c>
      <c r="J81" s="5" t="s">
        <v>3</v>
      </c>
      <c r="K81" s="5">
        <v>0</v>
      </c>
      <c r="L81" s="5"/>
      <c r="M81" s="5">
        <v>0</v>
      </c>
      <c r="N81" s="5"/>
      <c r="O81" s="5">
        <v>0</v>
      </c>
      <c r="P81" s="5"/>
    </row>
    <row r="82" spans="1:16" ht="30">
      <c r="A82" s="3" t="s">
        <v>66</v>
      </c>
      <c r="B82" s="5" t="s">
        <v>3</v>
      </c>
      <c r="C82" s="5" t="s">
        <v>3</v>
      </c>
      <c r="D82" s="5" t="s">
        <v>3</v>
      </c>
      <c r="E82" s="5" t="s">
        <v>3</v>
      </c>
      <c r="F82" s="5" t="s">
        <v>3</v>
      </c>
      <c r="G82" s="5" t="s">
        <v>3</v>
      </c>
      <c r="H82" s="5" t="s">
        <v>3</v>
      </c>
      <c r="I82" s="5" t="s">
        <v>3</v>
      </c>
      <c r="J82" s="5" t="s">
        <v>3</v>
      </c>
      <c r="K82" s="5">
        <v>0</v>
      </c>
      <c r="L82" s="5"/>
      <c r="M82" s="5">
        <v>0</v>
      </c>
      <c r="N82" s="5"/>
      <c r="O82" s="5">
        <v>0</v>
      </c>
      <c r="P82" s="5"/>
    </row>
    <row r="83" spans="1:16">
      <c r="A83" s="3" t="s">
        <v>67</v>
      </c>
      <c r="B83" s="5" t="s">
        <v>3</v>
      </c>
      <c r="C83" s="5" t="s">
        <v>3</v>
      </c>
      <c r="D83" s="5" t="s">
        <v>3</v>
      </c>
      <c r="E83" s="5" t="s">
        <v>3</v>
      </c>
      <c r="F83" s="5" t="s">
        <v>3</v>
      </c>
      <c r="G83" s="5" t="s">
        <v>3</v>
      </c>
      <c r="H83" s="5" t="s">
        <v>3</v>
      </c>
      <c r="I83" s="5" t="s">
        <v>3</v>
      </c>
      <c r="J83" s="5" t="s">
        <v>3</v>
      </c>
      <c r="K83" s="5">
        <v>0</v>
      </c>
      <c r="L83" s="5"/>
      <c r="M83" s="5">
        <v>0</v>
      </c>
      <c r="N83" s="5"/>
      <c r="O83" s="5">
        <v>0</v>
      </c>
      <c r="P83" s="5"/>
    </row>
    <row r="84" spans="1:16">
      <c r="A84" s="3" t="s">
        <v>68</v>
      </c>
      <c r="B84" s="5" t="s">
        <v>3</v>
      </c>
      <c r="C84" s="5" t="s">
        <v>3</v>
      </c>
      <c r="D84" s="5" t="s">
        <v>3</v>
      </c>
      <c r="E84" s="5" t="s">
        <v>3</v>
      </c>
      <c r="F84" s="5" t="s">
        <v>3</v>
      </c>
      <c r="G84" s="5" t="s">
        <v>3</v>
      </c>
      <c r="H84" s="5" t="s">
        <v>3</v>
      </c>
      <c r="I84" s="5" t="s">
        <v>3</v>
      </c>
      <c r="J84" s="5" t="s">
        <v>3</v>
      </c>
      <c r="K84" s="5">
        <v>0</v>
      </c>
      <c r="L84" s="5"/>
      <c r="M84" s="5">
        <v>0</v>
      </c>
      <c r="N84" s="5"/>
      <c r="O84" s="5">
        <v>0</v>
      </c>
      <c r="P84" s="5"/>
    </row>
    <row r="85" spans="1:16">
      <c r="A85" s="3" t="s">
        <v>71</v>
      </c>
      <c r="B85" s="5" t="s">
        <v>3</v>
      </c>
      <c r="C85" s="5" t="s">
        <v>3</v>
      </c>
      <c r="D85" s="5" t="s">
        <v>3</v>
      </c>
      <c r="E85" s="5" t="s">
        <v>3</v>
      </c>
      <c r="F85" s="5" t="s">
        <v>3</v>
      </c>
      <c r="G85" s="5" t="s">
        <v>3</v>
      </c>
      <c r="H85" s="5" t="s">
        <v>3</v>
      </c>
      <c r="I85" s="5" t="s">
        <v>3</v>
      </c>
      <c r="J85" s="5" t="s">
        <v>3</v>
      </c>
      <c r="K85" s="5">
        <v>0</v>
      </c>
      <c r="L85" s="5"/>
      <c r="M85" s="5">
        <v>0</v>
      </c>
      <c r="N85" s="5"/>
      <c r="O85" s="5">
        <v>0</v>
      </c>
      <c r="P85" s="5"/>
    </row>
    <row r="86" spans="1:16">
      <c r="A86" s="3" t="s">
        <v>894</v>
      </c>
      <c r="B86" s="5" t="s">
        <v>3</v>
      </c>
      <c r="C86" s="5" t="s">
        <v>3</v>
      </c>
      <c r="D86" s="5" t="s">
        <v>3</v>
      </c>
      <c r="E86" s="5" t="s">
        <v>3</v>
      </c>
      <c r="F86" s="5" t="s">
        <v>3</v>
      </c>
      <c r="G86" s="5" t="s">
        <v>3</v>
      </c>
      <c r="H86" s="5" t="s">
        <v>3</v>
      </c>
      <c r="I86" s="5" t="s">
        <v>3</v>
      </c>
      <c r="J86" s="5" t="s">
        <v>3</v>
      </c>
      <c r="K86" s="5">
        <v>0</v>
      </c>
      <c r="L86" s="5"/>
      <c r="M86" s="5">
        <v>0</v>
      </c>
      <c r="N86" s="5"/>
      <c r="O86" s="5">
        <v>0</v>
      </c>
      <c r="P86" s="5"/>
    </row>
    <row r="87" spans="1:16">
      <c r="A87" s="3" t="s">
        <v>75</v>
      </c>
      <c r="B87" s="5" t="s">
        <v>3</v>
      </c>
      <c r="C87" s="5" t="s">
        <v>3</v>
      </c>
      <c r="D87" s="5" t="s">
        <v>3</v>
      </c>
      <c r="E87" s="5" t="s">
        <v>3</v>
      </c>
      <c r="F87" s="5" t="s">
        <v>3</v>
      </c>
      <c r="G87" s="5" t="s">
        <v>3</v>
      </c>
      <c r="H87" s="5" t="s">
        <v>3</v>
      </c>
      <c r="I87" s="5" t="s">
        <v>3</v>
      </c>
      <c r="J87" s="5" t="s">
        <v>3</v>
      </c>
      <c r="K87" s="5">
        <v>0</v>
      </c>
      <c r="L87" s="5"/>
      <c r="M87" s="5">
        <v>0</v>
      </c>
      <c r="N87" s="5"/>
      <c r="O87" s="5">
        <v>0</v>
      </c>
      <c r="P87" s="5"/>
    </row>
    <row r="88" spans="1:16">
      <c r="A88" s="3" t="s">
        <v>899</v>
      </c>
      <c r="B88" s="5" t="s">
        <v>3</v>
      </c>
      <c r="C88" s="5" t="s">
        <v>3</v>
      </c>
      <c r="D88" s="5" t="s">
        <v>3</v>
      </c>
      <c r="E88" s="5" t="s">
        <v>3</v>
      </c>
      <c r="F88" s="5" t="s">
        <v>3</v>
      </c>
      <c r="G88" s="5" t="s">
        <v>3</v>
      </c>
      <c r="H88" s="5" t="s">
        <v>3</v>
      </c>
      <c r="I88" s="5" t="s">
        <v>3</v>
      </c>
      <c r="J88" s="5" t="s">
        <v>3</v>
      </c>
      <c r="K88" s="5">
        <v>0</v>
      </c>
      <c r="L88" s="5"/>
      <c r="M88" s="5">
        <v>0</v>
      </c>
      <c r="N88" s="5"/>
      <c r="O88" s="5">
        <v>0</v>
      </c>
      <c r="P88" s="5"/>
    </row>
    <row r="89" spans="1:16">
      <c r="A89" s="3" t="s">
        <v>902</v>
      </c>
      <c r="B89" s="5" t="s">
        <v>3</v>
      </c>
      <c r="C89" s="5" t="s">
        <v>3</v>
      </c>
      <c r="D89" s="5" t="s">
        <v>3</v>
      </c>
      <c r="E89" s="5" t="s">
        <v>3</v>
      </c>
      <c r="F89" s="5" t="s">
        <v>3</v>
      </c>
      <c r="G89" s="5" t="s">
        <v>3</v>
      </c>
      <c r="H89" s="5" t="s">
        <v>3</v>
      </c>
      <c r="I89" s="5" t="s">
        <v>3</v>
      </c>
      <c r="J89" s="5" t="s">
        <v>3</v>
      </c>
      <c r="K89" s="5">
        <v>268.3</v>
      </c>
      <c r="L89" s="5"/>
      <c r="M89" s="5">
        <v>163</v>
      </c>
      <c r="N89" s="5"/>
      <c r="O89" s="5">
        <v>543.1</v>
      </c>
      <c r="P89" s="5"/>
    </row>
    <row r="90" spans="1:16">
      <c r="A90" s="3" t="s">
        <v>77</v>
      </c>
      <c r="B90" s="5" t="s">
        <v>3</v>
      </c>
      <c r="C90" s="5" t="s">
        <v>3</v>
      </c>
      <c r="D90" s="5" t="s">
        <v>3</v>
      </c>
      <c r="E90" s="5" t="s">
        <v>3</v>
      </c>
      <c r="F90" s="5" t="s">
        <v>3</v>
      </c>
      <c r="G90" s="5" t="s">
        <v>3</v>
      </c>
      <c r="H90" s="5" t="s">
        <v>3</v>
      </c>
      <c r="I90" s="5" t="s">
        <v>3</v>
      </c>
      <c r="J90" s="5" t="s">
        <v>3</v>
      </c>
      <c r="K90" s="5">
        <v>268.3</v>
      </c>
      <c r="L90" s="5"/>
      <c r="M90" s="5">
        <v>163</v>
      </c>
      <c r="N90" s="5"/>
      <c r="O90" s="5">
        <v>543.1</v>
      </c>
      <c r="P90" s="5"/>
    </row>
    <row r="91" spans="1:16">
      <c r="A91" s="3" t="s">
        <v>102</v>
      </c>
      <c r="B91" s="5" t="s">
        <v>3</v>
      </c>
      <c r="C91" s="5" t="s">
        <v>3</v>
      </c>
      <c r="D91" s="5" t="s">
        <v>3</v>
      </c>
      <c r="E91" s="5" t="s">
        <v>3</v>
      </c>
      <c r="F91" s="5" t="s">
        <v>3</v>
      </c>
      <c r="G91" s="5" t="s">
        <v>3</v>
      </c>
      <c r="H91" s="5" t="s">
        <v>3</v>
      </c>
      <c r="I91" s="5" t="s">
        <v>3</v>
      </c>
      <c r="J91" s="5" t="s">
        <v>3</v>
      </c>
      <c r="K91" s="5">
        <v>0</v>
      </c>
      <c r="L91" s="5"/>
      <c r="M91" s="5">
        <v>0</v>
      </c>
      <c r="N91" s="5"/>
      <c r="O91" s="5">
        <v>0</v>
      </c>
      <c r="P91" s="5"/>
    </row>
    <row r="92" spans="1:16">
      <c r="A92" s="3" t="s">
        <v>84</v>
      </c>
      <c r="B92" s="5" t="s">
        <v>3</v>
      </c>
      <c r="C92" s="5" t="s">
        <v>3</v>
      </c>
      <c r="D92" s="5" t="s">
        <v>3</v>
      </c>
      <c r="E92" s="5" t="s">
        <v>3</v>
      </c>
      <c r="F92" s="5" t="s">
        <v>3</v>
      </c>
      <c r="G92" s="5" t="s">
        <v>3</v>
      </c>
      <c r="H92" s="5" t="s">
        <v>3</v>
      </c>
      <c r="I92" s="5" t="s">
        <v>3</v>
      </c>
      <c r="J92" s="5" t="s">
        <v>3</v>
      </c>
      <c r="K92" s="8">
        <v>268.3</v>
      </c>
      <c r="L92" s="5"/>
      <c r="M92" s="12">
        <v>163</v>
      </c>
      <c r="N92" s="5"/>
      <c r="O92" s="8">
        <v>543.1</v>
      </c>
      <c r="P92" s="5"/>
    </row>
    <row r="93" spans="1:16">
      <c r="A93" s="14"/>
      <c r="B93" s="14"/>
      <c r="C93" s="14"/>
      <c r="D93" s="14"/>
      <c r="E93" s="14"/>
      <c r="F93" s="14"/>
      <c r="G93" s="14"/>
      <c r="H93" s="14"/>
      <c r="I93" s="14"/>
      <c r="J93" s="14"/>
      <c r="K93" s="14"/>
      <c r="L93" s="14"/>
      <c r="M93" s="14"/>
      <c r="N93" s="14"/>
      <c r="O93" s="14"/>
      <c r="P93" s="14"/>
    </row>
    <row r="94" spans="1:16" ht="15" customHeight="1">
      <c r="A94" s="3" t="s">
        <v>64</v>
      </c>
      <c r="B94" s="15" t="s">
        <v>89</v>
      </c>
      <c r="C94" s="15"/>
      <c r="D94" s="15"/>
      <c r="E94" s="15"/>
      <c r="F94" s="15"/>
      <c r="G94" s="15"/>
      <c r="H94" s="15"/>
      <c r="I94" s="15"/>
      <c r="J94" s="15"/>
      <c r="K94" s="15"/>
      <c r="L94" s="15"/>
      <c r="M94" s="15"/>
      <c r="N94" s="15"/>
      <c r="O94" s="15"/>
      <c r="P94" s="15"/>
    </row>
    <row r="95" spans="1:16" ht="15" customHeight="1">
      <c r="A95" s="3" t="s">
        <v>90</v>
      </c>
      <c r="B95" s="15" t="s">
        <v>91</v>
      </c>
      <c r="C95" s="15"/>
      <c r="D95" s="15"/>
      <c r="E95" s="15"/>
      <c r="F95" s="15"/>
      <c r="G95" s="15"/>
      <c r="H95" s="15"/>
      <c r="I95" s="15"/>
      <c r="J95" s="15"/>
      <c r="K95" s="15"/>
      <c r="L95" s="15"/>
      <c r="M95" s="15"/>
      <c r="N95" s="15"/>
      <c r="O95" s="15"/>
      <c r="P95" s="15"/>
    </row>
  </sheetData>
  <mergeCells count="8">
    <mergeCell ref="B94:P94"/>
    <mergeCell ref="B95:P95"/>
    <mergeCell ref="B1:I1"/>
    <mergeCell ref="K1:P1"/>
    <mergeCell ref="K2:L2"/>
    <mergeCell ref="M2:N2"/>
    <mergeCell ref="O2:P2"/>
    <mergeCell ref="A93:P9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4" width="10.28515625" bestFit="1" customWidth="1"/>
  </cols>
  <sheetData>
    <row r="1" spans="1:4" ht="15" customHeight="1">
      <c r="A1" s="1" t="s">
        <v>1771</v>
      </c>
      <c r="B1" s="7" t="s">
        <v>1</v>
      </c>
      <c r="C1" s="7"/>
      <c r="D1" s="7"/>
    </row>
    <row r="2" spans="1:4">
      <c r="A2" s="1" t="s">
        <v>17</v>
      </c>
      <c r="B2" s="2">
        <v>41425</v>
      </c>
      <c r="C2" s="2">
        <v>41060</v>
      </c>
      <c r="D2" s="2">
        <v>40694</v>
      </c>
    </row>
    <row r="3" spans="1:4" ht="30">
      <c r="A3" s="4" t="s">
        <v>1772</v>
      </c>
      <c r="B3" s="5" t="s">
        <v>3</v>
      </c>
      <c r="C3" s="5" t="s">
        <v>3</v>
      </c>
      <c r="D3" s="5" t="s">
        <v>3</v>
      </c>
    </row>
    <row r="4" spans="1:4" ht="30">
      <c r="A4" s="3" t="s">
        <v>974</v>
      </c>
      <c r="B4" s="8">
        <v>468.5</v>
      </c>
      <c r="C4" s="8">
        <v>377.3</v>
      </c>
      <c r="D4" s="8">
        <v>380.1</v>
      </c>
    </row>
    <row r="5" spans="1:4">
      <c r="A5" s="3" t="s">
        <v>135</v>
      </c>
      <c r="B5" s="5">
        <v>-204</v>
      </c>
      <c r="C5" s="5">
        <v>-179.3</v>
      </c>
      <c r="D5" s="5">
        <v>-174</v>
      </c>
    </row>
    <row r="6" spans="1:4" ht="30">
      <c r="A6" s="3" t="s">
        <v>136</v>
      </c>
      <c r="B6" s="5">
        <v>-280</v>
      </c>
      <c r="C6" s="5">
        <v>0</v>
      </c>
      <c r="D6" s="5">
        <v>0</v>
      </c>
    </row>
    <row r="7" spans="1:4">
      <c r="A7" s="3" t="s">
        <v>124</v>
      </c>
      <c r="B7" s="5">
        <v>-4.5999999999999996</v>
      </c>
      <c r="C7" s="5">
        <v>-6.8</v>
      </c>
      <c r="D7" s="5">
        <v>-11.6</v>
      </c>
    </row>
    <row r="8" spans="1:4" ht="30">
      <c r="A8" s="3" t="s">
        <v>132</v>
      </c>
      <c r="B8" s="5">
        <v>5.5</v>
      </c>
      <c r="C8" s="5">
        <v>42.1</v>
      </c>
      <c r="D8" s="5">
        <v>59.3</v>
      </c>
    </row>
    <row r="9" spans="1:4">
      <c r="A9" s="3" t="s">
        <v>133</v>
      </c>
      <c r="B9" s="5">
        <v>-6.4</v>
      </c>
      <c r="C9" s="5">
        <v>-0.4</v>
      </c>
      <c r="D9" s="5">
        <v>-78.7</v>
      </c>
    </row>
    <row r="10" spans="1:4">
      <c r="A10" s="3" t="s">
        <v>138</v>
      </c>
      <c r="B10" s="5">
        <v>-488.6</v>
      </c>
      <c r="C10" s="5">
        <v>-144</v>
      </c>
      <c r="D10" s="5">
        <v>-205</v>
      </c>
    </row>
    <row r="11" spans="1:4" ht="30">
      <c r="A11" s="3" t="s">
        <v>142</v>
      </c>
      <c r="B11" s="5">
        <v>-33.5</v>
      </c>
      <c r="C11" s="5">
        <v>-35.4</v>
      </c>
      <c r="D11" s="5">
        <v>-34.799999999999997</v>
      </c>
    </row>
    <row r="12" spans="1:4">
      <c r="A12" s="3" t="s">
        <v>143</v>
      </c>
      <c r="B12" s="5">
        <v>86.6</v>
      </c>
      <c r="C12" s="5">
        <v>0</v>
      </c>
      <c r="D12" s="5">
        <v>0</v>
      </c>
    </row>
    <row r="13" spans="1:4">
      <c r="A13" s="3" t="s">
        <v>144</v>
      </c>
      <c r="B13" s="5">
        <v>-80.599999999999994</v>
      </c>
      <c r="C13" s="5">
        <v>0</v>
      </c>
      <c r="D13" s="5">
        <v>0</v>
      </c>
    </row>
    <row r="14" spans="1:4" ht="45">
      <c r="A14" s="3" t="s">
        <v>145</v>
      </c>
      <c r="B14" s="9">
        <v>3396.2</v>
      </c>
      <c r="C14" s="5">
        <v>0</v>
      </c>
      <c r="D14" s="5">
        <v>0</v>
      </c>
    </row>
    <row r="15" spans="1:4" ht="30">
      <c r="A15" s="3" t="s">
        <v>146</v>
      </c>
      <c r="B15" s="10">
        <v>-3423</v>
      </c>
      <c r="C15" s="5">
        <v>0</v>
      </c>
      <c r="D15" s="5">
        <v>-11.2</v>
      </c>
    </row>
    <row r="16" spans="1:4" ht="30">
      <c r="A16" s="3" t="s">
        <v>147</v>
      </c>
      <c r="B16" s="5">
        <v>-79</v>
      </c>
      <c r="C16" s="5">
        <v>0</v>
      </c>
      <c r="D16" s="5">
        <v>0</v>
      </c>
    </row>
    <row r="17" spans="1:4">
      <c r="A17" s="3" t="s">
        <v>124</v>
      </c>
      <c r="B17" s="5">
        <v>-34.9</v>
      </c>
      <c r="C17" s="5">
        <v>-2.7</v>
      </c>
      <c r="D17" s="5">
        <v>-16.600000000000001</v>
      </c>
    </row>
    <row r="18" spans="1:4">
      <c r="A18" s="3" t="s">
        <v>150</v>
      </c>
      <c r="B18" s="5">
        <v>-134.69999999999999</v>
      </c>
      <c r="C18" s="5">
        <v>-38.1</v>
      </c>
      <c r="D18" s="5">
        <v>-51.4</v>
      </c>
    </row>
    <row r="19" spans="1:4" ht="30">
      <c r="A19" s="3" t="s">
        <v>151</v>
      </c>
      <c r="B19" s="5">
        <v>18</v>
      </c>
      <c r="C19" s="5">
        <v>-30.6</v>
      </c>
      <c r="D19" s="5">
        <v>15</v>
      </c>
    </row>
    <row r="20" spans="1:4" ht="30">
      <c r="A20" s="3" t="s">
        <v>152</v>
      </c>
      <c r="B20" s="5">
        <v>-136.80000000000001</v>
      </c>
      <c r="C20" s="5">
        <v>164.6</v>
      </c>
      <c r="D20" s="5">
        <v>138.69999999999999</v>
      </c>
    </row>
    <row r="21" spans="1:4" ht="30">
      <c r="A21" s="3" t="s">
        <v>153</v>
      </c>
      <c r="B21" s="5">
        <v>492.4</v>
      </c>
      <c r="C21" s="5">
        <v>327.8</v>
      </c>
      <c r="D21" s="5">
        <v>189.1</v>
      </c>
    </row>
    <row r="22" spans="1:4" ht="30">
      <c r="A22" s="3" t="s">
        <v>154</v>
      </c>
      <c r="B22" s="5">
        <v>355.6</v>
      </c>
      <c r="C22" s="5">
        <v>492.4</v>
      </c>
      <c r="D22" s="5">
        <v>327.8</v>
      </c>
    </row>
    <row r="23" spans="1:4">
      <c r="A23" s="3" t="s">
        <v>13</v>
      </c>
      <c r="B23" s="5" t="s">
        <v>3</v>
      </c>
      <c r="C23" s="5" t="s">
        <v>3</v>
      </c>
      <c r="D23" s="5" t="s">
        <v>3</v>
      </c>
    </row>
    <row r="24" spans="1:4" ht="30">
      <c r="A24" s="4" t="s">
        <v>1772</v>
      </c>
      <c r="B24" s="5" t="s">
        <v>3</v>
      </c>
      <c r="C24" s="5" t="s">
        <v>3</v>
      </c>
      <c r="D24" s="5" t="s">
        <v>3</v>
      </c>
    </row>
    <row r="25" spans="1:4" ht="30">
      <c r="A25" s="3" t="s">
        <v>974</v>
      </c>
      <c r="B25" s="5">
        <v>128.6</v>
      </c>
      <c r="C25" s="5">
        <v>36.700000000000003</v>
      </c>
      <c r="D25" s="5">
        <v>49.7</v>
      </c>
    </row>
    <row r="26" spans="1:4">
      <c r="A26" s="3" t="s">
        <v>135</v>
      </c>
      <c r="B26" s="5">
        <v>0</v>
      </c>
      <c r="C26" s="5">
        <v>0</v>
      </c>
      <c r="D26" s="5">
        <v>0</v>
      </c>
    </row>
    <row r="27" spans="1:4" ht="30">
      <c r="A27" s="3" t="s">
        <v>136</v>
      </c>
      <c r="B27" s="5">
        <v>0</v>
      </c>
      <c r="C27" s="5" t="s">
        <v>3</v>
      </c>
      <c r="D27" s="5" t="s">
        <v>3</v>
      </c>
    </row>
    <row r="28" spans="1:4">
      <c r="A28" s="3" t="s">
        <v>124</v>
      </c>
      <c r="B28" s="5">
        <v>0</v>
      </c>
      <c r="C28" s="5">
        <v>0</v>
      </c>
      <c r="D28" s="5">
        <v>0</v>
      </c>
    </row>
    <row r="29" spans="1:4" ht="30">
      <c r="A29" s="3" t="s">
        <v>132</v>
      </c>
      <c r="B29" s="5" t="s">
        <v>3</v>
      </c>
      <c r="C29" s="5">
        <v>0</v>
      </c>
      <c r="D29" s="5">
        <v>0</v>
      </c>
    </row>
    <row r="30" spans="1:4">
      <c r="A30" s="3" t="s">
        <v>133</v>
      </c>
      <c r="B30" s="5" t="s">
        <v>3</v>
      </c>
      <c r="C30" s="5" t="s">
        <v>3</v>
      </c>
      <c r="D30" s="5">
        <v>0</v>
      </c>
    </row>
    <row r="31" spans="1:4">
      <c r="A31" s="3" t="s">
        <v>138</v>
      </c>
      <c r="B31" s="5">
        <v>0</v>
      </c>
      <c r="C31" s="5">
        <v>0</v>
      </c>
      <c r="D31" s="5">
        <v>0</v>
      </c>
    </row>
    <row r="32" spans="1:4" ht="30">
      <c r="A32" s="3" t="s">
        <v>142</v>
      </c>
      <c r="B32" s="5" t="s">
        <v>3</v>
      </c>
      <c r="C32" s="5">
        <v>-35.4</v>
      </c>
      <c r="D32" s="5">
        <v>-34.799999999999997</v>
      </c>
    </row>
    <row r="33" spans="1:4">
      <c r="A33" s="3" t="s">
        <v>143</v>
      </c>
      <c r="B33" s="5">
        <v>80</v>
      </c>
      <c r="C33" s="5" t="s">
        <v>3</v>
      </c>
      <c r="D33" s="5" t="s">
        <v>3</v>
      </c>
    </row>
    <row r="34" spans="1:4">
      <c r="A34" s="3" t="s">
        <v>144</v>
      </c>
      <c r="B34" s="5">
        <v>-80</v>
      </c>
      <c r="C34" s="5" t="s">
        <v>3</v>
      </c>
      <c r="D34" s="5" t="s">
        <v>3</v>
      </c>
    </row>
    <row r="35" spans="1:4" ht="45">
      <c r="A35" s="3" t="s">
        <v>145</v>
      </c>
      <c r="B35" s="9">
        <v>3396.2</v>
      </c>
      <c r="C35" s="5" t="s">
        <v>3</v>
      </c>
      <c r="D35" s="5" t="s">
        <v>3</v>
      </c>
    </row>
    <row r="36" spans="1:4" ht="30">
      <c r="A36" s="3" t="s">
        <v>146</v>
      </c>
      <c r="B36" s="10">
        <v>-3423</v>
      </c>
      <c r="C36" s="5" t="s">
        <v>3</v>
      </c>
      <c r="D36" s="5" t="s">
        <v>3</v>
      </c>
    </row>
    <row r="37" spans="1:4" ht="30">
      <c r="A37" s="3" t="s">
        <v>147</v>
      </c>
      <c r="B37" s="5">
        <v>-79</v>
      </c>
      <c r="C37" s="5" t="s">
        <v>3</v>
      </c>
      <c r="D37" s="5" t="s">
        <v>3</v>
      </c>
    </row>
    <row r="38" spans="1:4">
      <c r="A38" s="3" t="s">
        <v>124</v>
      </c>
      <c r="B38" s="5">
        <v>-22.8</v>
      </c>
      <c r="C38" s="5">
        <v>-1.3</v>
      </c>
      <c r="D38" s="5">
        <v>-14.9</v>
      </c>
    </row>
    <row r="39" spans="1:4">
      <c r="A39" s="3" t="s">
        <v>150</v>
      </c>
      <c r="B39" s="5">
        <v>-128.6</v>
      </c>
      <c r="C39" s="5">
        <v>-36.700000000000003</v>
      </c>
      <c r="D39" s="5">
        <v>-49.7</v>
      </c>
    </row>
    <row r="40" spans="1:4" ht="30">
      <c r="A40" s="3" t="s">
        <v>151</v>
      </c>
      <c r="B40" s="5">
        <v>0</v>
      </c>
      <c r="C40" s="5">
        <v>0</v>
      </c>
      <c r="D40" s="5">
        <v>0</v>
      </c>
    </row>
    <row r="41" spans="1:4" ht="30">
      <c r="A41" s="3" t="s">
        <v>152</v>
      </c>
      <c r="B41" s="5">
        <v>0</v>
      </c>
      <c r="C41" s="5">
        <v>0</v>
      </c>
      <c r="D41" s="5">
        <v>0</v>
      </c>
    </row>
    <row r="42" spans="1:4" ht="30">
      <c r="A42" s="3" t="s">
        <v>153</v>
      </c>
      <c r="B42" s="5">
        <v>0</v>
      </c>
      <c r="C42" s="5">
        <v>0</v>
      </c>
      <c r="D42" s="5">
        <v>0</v>
      </c>
    </row>
    <row r="43" spans="1:4" ht="30">
      <c r="A43" s="3" t="s">
        <v>154</v>
      </c>
      <c r="B43" s="5">
        <v>0</v>
      </c>
      <c r="C43" s="5">
        <v>0</v>
      </c>
      <c r="D43" s="5">
        <v>0</v>
      </c>
    </row>
    <row r="44" spans="1:4">
      <c r="A44" s="3" t="s">
        <v>1765</v>
      </c>
      <c r="B44" s="5" t="s">
        <v>3</v>
      </c>
      <c r="C44" s="5" t="s">
        <v>3</v>
      </c>
      <c r="D44" s="5" t="s">
        <v>3</v>
      </c>
    </row>
    <row r="45" spans="1:4" ht="30">
      <c r="A45" s="4" t="s">
        <v>1772</v>
      </c>
      <c r="B45" s="5" t="s">
        <v>3</v>
      </c>
      <c r="C45" s="5" t="s">
        <v>3</v>
      </c>
      <c r="D45" s="5" t="s">
        <v>3</v>
      </c>
    </row>
    <row r="46" spans="1:4" ht="30">
      <c r="A46" s="3" t="s">
        <v>974</v>
      </c>
      <c r="B46" s="5">
        <v>228.2</v>
      </c>
      <c r="C46" s="5">
        <v>63</v>
      </c>
      <c r="D46" s="5">
        <v>182.5</v>
      </c>
    </row>
    <row r="47" spans="1:4">
      <c r="A47" s="3" t="s">
        <v>135</v>
      </c>
      <c r="B47" s="5">
        <v>-102.9</v>
      </c>
      <c r="C47" s="5">
        <v>-89.9</v>
      </c>
      <c r="D47" s="5">
        <v>-81.400000000000006</v>
      </c>
    </row>
    <row r="48" spans="1:4" ht="30">
      <c r="A48" s="3" t="s">
        <v>136</v>
      </c>
      <c r="B48" s="5">
        <v>-277.5</v>
      </c>
      <c r="C48" s="5" t="s">
        <v>3</v>
      </c>
      <c r="D48" s="5" t="s">
        <v>3</v>
      </c>
    </row>
    <row r="49" spans="1:4">
      <c r="A49" s="3" t="s">
        <v>124</v>
      </c>
      <c r="B49" s="5">
        <v>-2.5</v>
      </c>
      <c r="C49" s="5">
        <v>-1.5</v>
      </c>
      <c r="D49" s="5">
        <v>-8.8000000000000007</v>
      </c>
    </row>
    <row r="50" spans="1:4" ht="30">
      <c r="A50" s="3" t="s">
        <v>132</v>
      </c>
      <c r="B50" s="5" t="s">
        <v>3</v>
      </c>
      <c r="C50" s="5">
        <v>42.1</v>
      </c>
      <c r="D50" s="5">
        <v>59.3</v>
      </c>
    </row>
    <row r="51" spans="1:4">
      <c r="A51" s="3" t="s">
        <v>133</v>
      </c>
      <c r="B51" s="5" t="s">
        <v>3</v>
      </c>
      <c r="C51" s="5" t="s">
        <v>3</v>
      </c>
      <c r="D51" s="5">
        <v>-78.7</v>
      </c>
    </row>
    <row r="52" spans="1:4">
      <c r="A52" s="3" t="s">
        <v>138</v>
      </c>
      <c r="B52" s="5">
        <v>-382.9</v>
      </c>
      <c r="C52" s="5">
        <v>-49.3</v>
      </c>
      <c r="D52" s="5">
        <v>-109.6</v>
      </c>
    </row>
    <row r="53" spans="1:4" ht="30">
      <c r="A53" s="3" t="s">
        <v>142</v>
      </c>
      <c r="B53" s="5" t="s">
        <v>3</v>
      </c>
      <c r="C53" s="5">
        <v>0</v>
      </c>
      <c r="D53" s="5">
        <v>0</v>
      </c>
    </row>
    <row r="54" spans="1:4">
      <c r="A54" s="3" t="s">
        <v>143</v>
      </c>
      <c r="B54" s="5">
        <v>0</v>
      </c>
      <c r="C54" s="5" t="s">
        <v>3</v>
      </c>
      <c r="D54" s="5" t="s">
        <v>3</v>
      </c>
    </row>
    <row r="55" spans="1:4">
      <c r="A55" s="3" t="s">
        <v>144</v>
      </c>
      <c r="B55" s="5">
        <v>0</v>
      </c>
      <c r="C55" s="5" t="s">
        <v>3</v>
      </c>
      <c r="D55" s="5" t="s">
        <v>3</v>
      </c>
    </row>
    <row r="56" spans="1:4" ht="45">
      <c r="A56" s="3" t="s">
        <v>145</v>
      </c>
      <c r="B56" s="5">
        <v>0</v>
      </c>
      <c r="C56" s="5" t="s">
        <v>3</v>
      </c>
      <c r="D56" s="5" t="s">
        <v>3</v>
      </c>
    </row>
    <row r="57" spans="1:4" ht="30">
      <c r="A57" s="3" t="s">
        <v>146</v>
      </c>
      <c r="B57" s="5">
        <v>0</v>
      </c>
      <c r="C57" s="5" t="s">
        <v>3</v>
      </c>
      <c r="D57" s="5" t="s">
        <v>3</v>
      </c>
    </row>
    <row r="58" spans="1:4" ht="30">
      <c r="A58" s="3" t="s">
        <v>147</v>
      </c>
      <c r="B58" s="5">
        <v>0</v>
      </c>
      <c r="C58" s="5" t="s">
        <v>3</v>
      </c>
      <c r="D58" s="5" t="s">
        <v>3</v>
      </c>
    </row>
    <row r="59" spans="1:4">
      <c r="A59" s="3" t="s">
        <v>124</v>
      </c>
      <c r="B59" s="5">
        <v>-0.1</v>
      </c>
      <c r="C59" s="5">
        <v>0</v>
      </c>
      <c r="D59" s="5">
        <v>0</v>
      </c>
    </row>
    <row r="60" spans="1:4">
      <c r="A60" s="3" t="s">
        <v>150</v>
      </c>
      <c r="B60" s="5">
        <v>-0.1</v>
      </c>
      <c r="C60" s="5">
        <v>0</v>
      </c>
      <c r="D60" s="5">
        <v>0</v>
      </c>
    </row>
    <row r="61" spans="1:4" ht="30">
      <c r="A61" s="3" t="s">
        <v>151</v>
      </c>
      <c r="B61" s="5">
        <v>0</v>
      </c>
      <c r="C61" s="5">
        <v>0</v>
      </c>
      <c r="D61" s="5">
        <v>0</v>
      </c>
    </row>
    <row r="62" spans="1:4" ht="30">
      <c r="A62" s="3" t="s">
        <v>152</v>
      </c>
      <c r="B62" s="5">
        <v>-154.80000000000001</v>
      </c>
      <c r="C62" s="5">
        <v>13.7</v>
      </c>
      <c r="D62" s="5">
        <v>72.900000000000006</v>
      </c>
    </row>
    <row r="63" spans="1:4" ht="30">
      <c r="A63" s="3" t="s">
        <v>153</v>
      </c>
      <c r="B63" s="5">
        <v>190.1</v>
      </c>
      <c r="C63" s="5">
        <v>176.4</v>
      </c>
      <c r="D63" s="5">
        <v>103.5</v>
      </c>
    </row>
    <row r="64" spans="1:4" ht="30">
      <c r="A64" s="3" t="s">
        <v>154</v>
      </c>
      <c r="B64" s="5">
        <v>35.299999999999997</v>
      </c>
      <c r="C64" s="5">
        <v>190.1</v>
      </c>
      <c r="D64" s="5">
        <v>176.4</v>
      </c>
    </row>
    <row r="65" spans="1:4">
      <c r="A65" s="3" t="s">
        <v>1766</v>
      </c>
      <c r="B65" s="5" t="s">
        <v>3</v>
      </c>
      <c r="C65" s="5" t="s">
        <v>3</v>
      </c>
      <c r="D65" s="5" t="s">
        <v>3</v>
      </c>
    </row>
    <row r="66" spans="1:4" ht="30">
      <c r="A66" s="4" t="s">
        <v>1772</v>
      </c>
      <c r="B66" s="5" t="s">
        <v>3</v>
      </c>
      <c r="C66" s="5" t="s">
        <v>3</v>
      </c>
      <c r="D66" s="5" t="s">
        <v>3</v>
      </c>
    </row>
    <row r="67" spans="1:4" ht="30">
      <c r="A67" s="3" t="s">
        <v>974</v>
      </c>
      <c r="B67" s="5">
        <v>111.7</v>
      </c>
      <c r="C67" s="5">
        <v>277.60000000000002</v>
      </c>
      <c r="D67" s="5">
        <v>147.9</v>
      </c>
    </row>
    <row r="68" spans="1:4">
      <c r="A68" s="3" t="s">
        <v>135</v>
      </c>
      <c r="B68" s="5">
        <v>-101.1</v>
      </c>
      <c r="C68" s="5">
        <v>-89.4</v>
      </c>
      <c r="D68" s="5">
        <v>-92.6</v>
      </c>
    </row>
    <row r="69" spans="1:4" ht="30">
      <c r="A69" s="3" t="s">
        <v>136</v>
      </c>
      <c r="B69" s="5">
        <v>-2.5</v>
      </c>
      <c r="C69" s="5" t="s">
        <v>3</v>
      </c>
      <c r="D69" s="5" t="s">
        <v>3</v>
      </c>
    </row>
    <row r="70" spans="1:4">
      <c r="A70" s="3" t="s">
        <v>124</v>
      </c>
      <c r="B70" s="5">
        <v>-2.1</v>
      </c>
      <c r="C70" s="5">
        <v>-5.3</v>
      </c>
      <c r="D70" s="5">
        <v>-2.8</v>
      </c>
    </row>
    <row r="71" spans="1:4" ht="30">
      <c r="A71" s="3" t="s">
        <v>132</v>
      </c>
      <c r="B71" s="5" t="s">
        <v>3</v>
      </c>
      <c r="C71" s="5">
        <v>0</v>
      </c>
      <c r="D71" s="5">
        <v>0</v>
      </c>
    </row>
    <row r="72" spans="1:4">
      <c r="A72" s="3" t="s">
        <v>133</v>
      </c>
      <c r="B72" s="5" t="s">
        <v>3</v>
      </c>
      <c r="C72" s="5" t="s">
        <v>3</v>
      </c>
      <c r="D72" s="5">
        <v>0</v>
      </c>
    </row>
    <row r="73" spans="1:4">
      <c r="A73" s="3" t="s">
        <v>138</v>
      </c>
      <c r="B73" s="5">
        <v>-105.7</v>
      </c>
      <c r="C73" s="5">
        <v>-94.7</v>
      </c>
      <c r="D73" s="5">
        <v>-95.4</v>
      </c>
    </row>
    <row r="74" spans="1:4" ht="30">
      <c r="A74" s="3" t="s">
        <v>142</v>
      </c>
      <c r="B74" s="5" t="s">
        <v>3</v>
      </c>
      <c r="C74" s="5">
        <v>0</v>
      </c>
      <c r="D74" s="5">
        <v>0</v>
      </c>
    </row>
    <row r="75" spans="1:4">
      <c r="A75" s="3" t="s">
        <v>143</v>
      </c>
      <c r="B75" s="5">
        <v>6.6</v>
      </c>
      <c r="C75" s="5" t="s">
        <v>3</v>
      </c>
      <c r="D75" s="5" t="s">
        <v>3</v>
      </c>
    </row>
    <row r="76" spans="1:4">
      <c r="A76" s="3" t="s">
        <v>144</v>
      </c>
      <c r="B76" s="5">
        <v>-0.6</v>
      </c>
      <c r="C76" s="5" t="s">
        <v>3</v>
      </c>
      <c r="D76" s="5" t="s">
        <v>3</v>
      </c>
    </row>
    <row r="77" spans="1:4" ht="45">
      <c r="A77" s="3" t="s">
        <v>145</v>
      </c>
      <c r="B77" s="5">
        <v>0</v>
      </c>
      <c r="C77" s="5" t="s">
        <v>3</v>
      </c>
      <c r="D77" s="5" t="s">
        <v>3</v>
      </c>
    </row>
    <row r="78" spans="1:4" ht="30">
      <c r="A78" s="3" t="s">
        <v>146</v>
      </c>
      <c r="B78" s="5">
        <v>0</v>
      </c>
      <c r="C78" s="5" t="s">
        <v>3</v>
      </c>
      <c r="D78" s="5" t="s">
        <v>3</v>
      </c>
    </row>
    <row r="79" spans="1:4" ht="30">
      <c r="A79" s="3" t="s">
        <v>147</v>
      </c>
      <c r="B79" s="5">
        <v>0</v>
      </c>
      <c r="C79" s="5" t="s">
        <v>3</v>
      </c>
      <c r="D79" s="5" t="s">
        <v>3</v>
      </c>
    </row>
    <row r="80" spans="1:4">
      <c r="A80" s="3" t="s">
        <v>124</v>
      </c>
      <c r="B80" s="5">
        <v>-12</v>
      </c>
      <c r="C80" s="5">
        <v>-1.4</v>
      </c>
      <c r="D80" s="5">
        <v>-1.7</v>
      </c>
    </row>
    <row r="81" spans="1:4">
      <c r="A81" s="3" t="s">
        <v>150</v>
      </c>
      <c r="B81" s="5">
        <v>-6</v>
      </c>
      <c r="C81" s="5">
        <v>-1.4</v>
      </c>
      <c r="D81" s="5">
        <v>-1.7</v>
      </c>
    </row>
    <row r="82" spans="1:4" ht="30">
      <c r="A82" s="3" t="s">
        <v>151</v>
      </c>
      <c r="B82" s="5">
        <v>18</v>
      </c>
      <c r="C82" s="5">
        <v>-30.6</v>
      </c>
      <c r="D82" s="5">
        <v>15</v>
      </c>
    </row>
    <row r="83" spans="1:4" ht="30">
      <c r="A83" s="3" t="s">
        <v>152</v>
      </c>
      <c r="B83" s="5">
        <v>18</v>
      </c>
      <c r="C83" s="5">
        <v>150.9</v>
      </c>
      <c r="D83" s="5">
        <v>65.8</v>
      </c>
    </row>
    <row r="84" spans="1:4" ht="30">
      <c r="A84" s="3" t="s">
        <v>153</v>
      </c>
      <c r="B84" s="5">
        <v>302.3</v>
      </c>
      <c r="C84" s="5">
        <v>151.4</v>
      </c>
      <c r="D84" s="5">
        <v>85.6</v>
      </c>
    </row>
    <row r="85" spans="1:4" ht="30">
      <c r="A85" s="3" t="s">
        <v>154</v>
      </c>
      <c r="B85" s="5">
        <v>320.3</v>
      </c>
      <c r="C85" s="5">
        <v>302.3</v>
      </c>
      <c r="D85" s="5">
        <v>151.4</v>
      </c>
    </row>
    <row r="86" spans="1:4">
      <c r="A86" s="3" t="s">
        <v>1767</v>
      </c>
      <c r="B86" s="5" t="s">
        <v>3</v>
      </c>
      <c r="C86" s="5" t="s">
        <v>3</v>
      </c>
      <c r="D86" s="5" t="s">
        <v>3</v>
      </c>
    </row>
    <row r="87" spans="1:4" ht="30">
      <c r="A87" s="4" t="s">
        <v>1772</v>
      </c>
      <c r="B87" s="5" t="s">
        <v>3</v>
      </c>
      <c r="C87" s="5" t="s">
        <v>3</v>
      </c>
      <c r="D87" s="5" t="s">
        <v>3</v>
      </c>
    </row>
    <row r="88" spans="1:4" ht="30">
      <c r="A88" s="3" t="s">
        <v>974</v>
      </c>
      <c r="B88" s="5">
        <v>0</v>
      </c>
      <c r="C88" s="5">
        <v>0</v>
      </c>
      <c r="D88" s="5">
        <v>0</v>
      </c>
    </row>
    <row r="89" spans="1:4">
      <c r="A89" s="3" t="s">
        <v>135</v>
      </c>
      <c r="B89" s="5">
        <v>0</v>
      </c>
      <c r="C89" s="5">
        <v>0</v>
      </c>
      <c r="D89" s="5">
        <v>0</v>
      </c>
    </row>
    <row r="90" spans="1:4" ht="30">
      <c r="A90" s="3" t="s">
        <v>136</v>
      </c>
      <c r="B90" s="5">
        <v>0</v>
      </c>
      <c r="C90" s="5" t="s">
        <v>3</v>
      </c>
      <c r="D90" s="5" t="s">
        <v>3</v>
      </c>
    </row>
    <row r="91" spans="1:4">
      <c r="A91" s="3" t="s">
        <v>124</v>
      </c>
      <c r="B91" s="5">
        <v>0</v>
      </c>
      <c r="C91" s="5">
        <v>0</v>
      </c>
      <c r="D91" s="5">
        <v>0</v>
      </c>
    </row>
    <row r="92" spans="1:4" ht="30">
      <c r="A92" s="3" t="s">
        <v>132</v>
      </c>
      <c r="B92" s="5" t="s">
        <v>3</v>
      </c>
      <c r="C92" s="5">
        <v>0</v>
      </c>
      <c r="D92" s="5">
        <v>0</v>
      </c>
    </row>
    <row r="93" spans="1:4">
      <c r="A93" s="3" t="s">
        <v>138</v>
      </c>
      <c r="B93" s="5">
        <v>0</v>
      </c>
      <c r="C93" s="5">
        <v>0</v>
      </c>
      <c r="D93" s="5">
        <v>0</v>
      </c>
    </row>
    <row r="94" spans="1:4" ht="30">
      <c r="A94" s="3" t="s">
        <v>142</v>
      </c>
      <c r="B94" s="5" t="s">
        <v>3</v>
      </c>
      <c r="C94" s="5">
        <v>0</v>
      </c>
      <c r="D94" s="5">
        <v>0</v>
      </c>
    </row>
    <row r="95" spans="1:4">
      <c r="A95" s="3" t="s">
        <v>143</v>
      </c>
      <c r="B95" s="5">
        <v>0</v>
      </c>
      <c r="C95" s="5" t="s">
        <v>3</v>
      </c>
      <c r="D95" s="5" t="s">
        <v>3</v>
      </c>
    </row>
    <row r="96" spans="1:4">
      <c r="A96" s="3" t="s">
        <v>144</v>
      </c>
      <c r="B96" s="5">
        <v>0</v>
      </c>
      <c r="C96" s="5" t="s">
        <v>3</v>
      </c>
      <c r="D96" s="5" t="s">
        <v>3</v>
      </c>
    </row>
    <row r="97" spans="1:4" ht="45">
      <c r="A97" s="3" t="s">
        <v>145</v>
      </c>
      <c r="B97" s="5">
        <v>0</v>
      </c>
      <c r="C97" s="5" t="s">
        <v>3</v>
      </c>
      <c r="D97" s="5" t="s">
        <v>3</v>
      </c>
    </row>
    <row r="98" spans="1:4" ht="30">
      <c r="A98" s="3" t="s">
        <v>146</v>
      </c>
      <c r="B98" s="5">
        <v>0</v>
      </c>
      <c r="C98" s="5" t="s">
        <v>3</v>
      </c>
      <c r="D98" s="5" t="s">
        <v>3</v>
      </c>
    </row>
    <row r="99" spans="1:4" ht="30">
      <c r="A99" s="3" t="s">
        <v>147</v>
      </c>
      <c r="B99" s="5">
        <v>0</v>
      </c>
      <c r="C99" s="5" t="s">
        <v>3</v>
      </c>
      <c r="D99" s="5" t="s">
        <v>3</v>
      </c>
    </row>
    <row r="100" spans="1:4">
      <c r="A100" s="3" t="s">
        <v>124</v>
      </c>
      <c r="B100" s="5">
        <v>0</v>
      </c>
      <c r="C100" s="5">
        <v>0</v>
      </c>
      <c r="D100" s="5">
        <v>0</v>
      </c>
    </row>
    <row r="101" spans="1:4">
      <c r="A101" s="3" t="s">
        <v>150</v>
      </c>
      <c r="B101" s="5">
        <v>0</v>
      </c>
      <c r="C101" s="5">
        <v>0</v>
      </c>
      <c r="D101" s="5">
        <v>0</v>
      </c>
    </row>
    <row r="102" spans="1:4" ht="30">
      <c r="A102" s="3" t="s">
        <v>151</v>
      </c>
      <c r="B102" s="5">
        <v>0</v>
      </c>
      <c r="C102" s="5">
        <v>0</v>
      </c>
      <c r="D102" s="5">
        <v>0</v>
      </c>
    </row>
    <row r="103" spans="1:4" ht="30">
      <c r="A103" s="3" t="s">
        <v>152</v>
      </c>
      <c r="B103" s="5">
        <v>0</v>
      </c>
      <c r="C103" s="5">
        <v>0</v>
      </c>
      <c r="D103" s="5">
        <v>0</v>
      </c>
    </row>
    <row r="104" spans="1:4" ht="30">
      <c r="A104" s="3" t="s">
        <v>153</v>
      </c>
      <c r="B104" s="5">
        <v>0</v>
      </c>
      <c r="C104" s="5">
        <v>0</v>
      </c>
      <c r="D104" s="5">
        <v>0</v>
      </c>
    </row>
    <row r="105" spans="1:4" ht="30">
      <c r="A105" s="3" t="s">
        <v>154</v>
      </c>
      <c r="B105" s="12">
        <v>0</v>
      </c>
      <c r="C105" s="12">
        <v>0</v>
      </c>
      <c r="D105" s="12">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6" width="10.28515625" bestFit="1" customWidth="1"/>
  </cols>
  <sheetData>
    <row r="1" spans="1:6" ht="15" customHeight="1">
      <c r="A1" s="1" t="s">
        <v>1773</v>
      </c>
      <c r="B1" s="7" t="s">
        <v>1226</v>
      </c>
      <c r="C1" s="7"/>
      <c r="D1" s="1" t="s">
        <v>1319</v>
      </c>
      <c r="E1" s="1" t="s">
        <v>1227</v>
      </c>
      <c r="F1" s="1"/>
    </row>
    <row r="2" spans="1:6">
      <c r="A2" s="1" t="s">
        <v>17</v>
      </c>
      <c r="B2" s="7" t="s">
        <v>1774</v>
      </c>
      <c r="C2" s="7" t="s">
        <v>1775</v>
      </c>
      <c r="D2" s="1" t="s">
        <v>1776</v>
      </c>
      <c r="E2" s="2">
        <v>41060</v>
      </c>
      <c r="F2" s="2">
        <v>41425</v>
      </c>
    </row>
    <row r="3" spans="1:6">
      <c r="A3" s="1"/>
      <c r="B3" s="7"/>
      <c r="C3" s="7"/>
      <c r="D3" s="1" t="s">
        <v>1400</v>
      </c>
      <c r="E3" s="1" t="s">
        <v>94</v>
      </c>
      <c r="F3" s="1" t="s">
        <v>94</v>
      </c>
    </row>
    <row r="4" spans="1:6" ht="30">
      <c r="A4" s="4" t="s">
        <v>996</v>
      </c>
      <c r="B4" s="5" t="s">
        <v>3</v>
      </c>
      <c r="C4" s="5" t="s">
        <v>3</v>
      </c>
      <c r="D4" s="5" t="s">
        <v>3</v>
      </c>
      <c r="E4" s="5" t="s">
        <v>3</v>
      </c>
      <c r="F4" s="5" t="s">
        <v>3</v>
      </c>
    </row>
    <row r="5" spans="1:6">
      <c r="A5" s="3" t="s">
        <v>1777</v>
      </c>
      <c r="B5" s="5" t="s">
        <v>3</v>
      </c>
      <c r="C5" s="5" t="s">
        <v>3</v>
      </c>
      <c r="D5" s="5" t="s">
        <v>3</v>
      </c>
      <c r="E5" s="8">
        <v>25.5</v>
      </c>
      <c r="F5" s="8">
        <v>63.5</v>
      </c>
    </row>
    <row r="6" spans="1:6" ht="30">
      <c r="A6" s="3" t="s">
        <v>1778</v>
      </c>
      <c r="B6" s="5" t="s">
        <v>1329</v>
      </c>
      <c r="C6" s="5" t="s">
        <v>1779</v>
      </c>
      <c r="D6" s="5" t="s">
        <v>3</v>
      </c>
      <c r="E6" s="5" t="s">
        <v>3</v>
      </c>
      <c r="F6" s="5" t="s">
        <v>3</v>
      </c>
    </row>
    <row r="7" spans="1:6" ht="30">
      <c r="A7" s="3" t="s">
        <v>1780</v>
      </c>
      <c r="B7" s="5" t="s">
        <v>3</v>
      </c>
      <c r="C7" s="5" t="s">
        <v>1289</v>
      </c>
      <c r="D7" s="5" t="s">
        <v>3</v>
      </c>
      <c r="E7" s="5" t="s">
        <v>3</v>
      </c>
      <c r="F7" s="5" t="s">
        <v>3</v>
      </c>
    </row>
    <row r="8" spans="1:6" ht="30">
      <c r="A8" s="3" t="s">
        <v>1781</v>
      </c>
      <c r="B8" s="5" t="s">
        <v>1779</v>
      </c>
      <c r="C8" s="5" t="s">
        <v>3</v>
      </c>
      <c r="D8" s="5" t="s">
        <v>3</v>
      </c>
      <c r="E8" s="5" t="s">
        <v>3</v>
      </c>
      <c r="F8" s="5" t="s">
        <v>3</v>
      </c>
    </row>
    <row r="9" spans="1:6">
      <c r="A9" s="3" t="s">
        <v>1782</v>
      </c>
      <c r="B9" s="5" t="s">
        <v>3</v>
      </c>
      <c r="C9" s="5" t="s">
        <v>3</v>
      </c>
      <c r="D9" s="5" t="s">
        <v>3</v>
      </c>
      <c r="E9" s="5">
        <v>17.3</v>
      </c>
      <c r="F9" s="5" t="s">
        <v>3</v>
      </c>
    </row>
    <row r="10" spans="1:6" ht="30">
      <c r="A10" s="3" t="s">
        <v>1783</v>
      </c>
      <c r="B10" s="5" t="s">
        <v>3</v>
      </c>
      <c r="C10" s="5" t="s">
        <v>3</v>
      </c>
      <c r="D10" s="5" t="s">
        <v>3</v>
      </c>
      <c r="E10" s="5">
        <v>5.6</v>
      </c>
      <c r="F10" s="5" t="s">
        <v>3</v>
      </c>
    </row>
    <row r="11" spans="1:6">
      <c r="A11" s="3" t="s">
        <v>1784</v>
      </c>
      <c r="B11" s="5" t="s">
        <v>3</v>
      </c>
      <c r="C11" s="5" t="s">
        <v>3</v>
      </c>
      <c r="D11" s="279">
        <v>30</v>
      </c>
      <c r="E11" s="5" t="s">
        <v>3</v>
      </c>
      <c r="F11" s="5" t="s">
        <v>3</v>
      </c>
    </row>
  </sheetData>
  <mergeCells count="3">
    <mergeCell ref="B1:C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5.42578125" bestFit="1" customWidth="1"/>
    <col min="3" max="3" width="19.85546875" bestFit="1" customWidth="1"/>
    <col min="4" max="5" width="11.5703125" bestFit="1" customWidth="1"/>
    <col min="6" max="6" width="16.42578125" bestFit="1" customWidth="1"/>
    <col min="7" max="7" width="12.28515625" bestFit="1" customWidth="1"/>
    <col min="8" max="8" width="22.140625" bestFit="1" customWidth="1"/>
    <col min="9" max="9" width="34.85546875" bestFit="1" customWidth="1"/>
    <col min="10" max="10" width="24.42578125" bestFit="1" customWidth="1"/>
    <col min="11" max="13" width="36.5703125" bestFit="1" customWidth="1"/>
    <col min="14" max="16" width="26.7109375" bestFit="1" customWidth="1"/>
    <col min="17" max="17" width="36.42578125" bestFit="1" customWidth="1"/>
    <col min="18" max="18" width="19.5703125" bestFit="1" customWidth="1"/>
    <col min="19" max="19" width="19.85546875" bestFit="1" customWidth="1"/>
  </cols>
  <sheetData>
    <row r="1" spans="1:19" ht="15" customHeight="1">
      <c r="A1" s="7" t="s">
        <v>1785</v>
      </c>
      <c r="B1" s="1" t="s">
        <v>1227</v>
      </c>
      <c r="C1" s="7" t="s">
        <v>1</v>
      </c>
      <c r="D1" s="7"/>
      <c r="E1" s="7"/>
      <c r="F1" s="1" t="s">
        <v>1786</v>
      </c>
      <c r="G1" s="1"/>
      <c r="H1" s="7" t="s">
        <v>1227</v>
      </c>
      <c r="I1" s="7"/>
      <c r="J1" s="1" t="s">
        <v>1</v>
      </c>
      <c r="K1" s="7" t="s">
        <v>1226</v>
      </c>
      <c r="L1" s="7"/>
      <c r="M1" s="7"/>
      <c r="N1" s="7" t="s">
        <v>1</v>
      </c>
      <c r="O1" s="7"/>
      <c r="P1" s="7"/>
      <c r="Q1" s="1" t="s">
        <v>1226</v>
      </c>
      <c r="R1" s="1" t="s">
        <v>1786</v>
      </c>
      <c r="S1" s="1" t="s">
        <v>1787</v>
      </c>
    </row>
    <row r="2" spans="1:19">
      <c r="A2" s="7"/>
      <c r="B2" s="7" t="s">
        <v>1269</v>
      </c>
      <c r="C2" s="2">
        <v>41425</v>
      </c>
      <c r="D2" s="11">
        <v>41060</v>
      </c>
      <c r="E2" s="11">
        <v>40694</v>
      </c>
      <c r="F2" s="7" t="s">
        <v>1792</v>
      </c>
      <c r="G2" s="7" t="s">
        <v>1500</v>
      </c>
      <c r="H2" s="1" t="s">
        <v>1268</v>
      </c>
      <c r="I2" s="1" t="s">
        <v>1268</v>
      </c>
      <c r="J2" s="2">
        <v>41425</v>
      </c>
      <c r="K2" s="1" t="s">
        <v>1397</v>
      </c>
      <c r="L2" s="1" t="s">
        <v>1431</v>
      </c>
      <c r="M2" s="1" t="s">
        <v>1431</v>
      </c>
      <c r="N2" s="2">
        <v>41425</v>
      </c>
      <c r="O2" s="2">
        <v>41060</v>
      </c>
      <c r="P2" s="2">
        <v>40694</v>
      </c>
      <c r="Q2" s="2">
        <v>39203</v>
      </c>
      <c r="R2" s="1" t="s">
        <v>1792</v>
      </c>
      <c r="S2" s="1" t="s">
        <v>1026</v>
      </c>
    </row>
    <row r="3" spans="1:19" ht="30">
      <c r="A3" s="7"/>
      <c r="B3" s="7"/>
      <c r="C3" s="1" t="s">
        <v>1788</v>
      </c>
      <c r="D3" s="11"/>
      <c r="E3" s="11"/>
      <c r="F3" s="7"/>
      <c r="G3" s="7"/>
      <c r="H3" s="1" t="s">
        <v>1396</v>
      </c>
      <c r="I3" s="1" t="s">
        <v>1395</v>
      </c>
      <c r="J3" s="1" t="s">
        <v>1793</v>
      </c>
      <c r="K3" s="1" t="s">
        <v>1794</v>
      </c>
      <c r="L3" s="1" t="s">
        <v>1794</v>
      </c>
      <c r="M3" s="1" t="s">
        <v>1794</v>
      </c>
      <c r="N3" s="1" t="s">
        <v>1795</v>
      </c>
      <c r="O3" s="1" t="s">
        <v>1795</v>
      </c>
      <c r="P3" s="1" t="s">
        <v>1795</v>
      </c>
      <c r="Q3" s="1" t="s">
        <v>1796</v>
      </c>
      <c r="R3" s="1" t="s">
        <v>1320</v>
      </c>
      <c r="S3" s="1" t="s">
        <v>1321</v>
      </c>
    </row>
    <row r="4" spans="1:19">
      <c r="A4" s="7"/>
      <c r="B4" s="7"/>
      <c r="C4" s="1" t="s">
        <v>1789</v>
      </c>
      <c r="D4" s="11"/>
      <c r="E4" s="11"/>
      <c r="F4" s="7"/>
      <c r="G4" s="7"/>
      <c r="H4" s="1"/>
      <c r="I4" s="1"/>
      <c r="J4" s="1"/>
      <c r="K4" s="1"/>
      <c r="L4" s="1" t="s">
        <v>1396</v>
      </c>
      <c r="M4" s="1" t="s">
        <v>1395</v>
      </c>
      <c r="N4" s="1"/>
      <c r="O4" s="1"/>
      <c r="P4" s="1"/>
      <c r="Q4" s="1"/>
      <c r="R4" s="1"/>
      <c r="S4" s="1"/>
    </row>
    <row r="5" spans="1:19">
      <c r="A5" s="7"/>
      <c r="B5" s="7"/>
      <c r="C5" s="1" t="s">
        <v>1790</v>
      </c>
      <c r="D5" s="11"/>
      <c r="E5" s="11"/>
      <c r="F5" s="7"/>
      <c r="G5" s="7"/>
      <c r="H5" s="1"/>
      <c r="I5" s="1"/>
      <c r="J5" s="1"/>
      <c r="K5" s="1"/>
      <c r="L5" s="1"/>
      <c r="M5" s="1"/>
      <c r="N5" s="1"/>
      <c r="O5" s="1"/>
      <c r="P5" s="1"/>
      <c r="Q5" s="1"/>
      <c r="R5" s="1"/>
      <c r="S5" s="1"/>
    </row>
    <row r="6" spans="1:19">
      <c r="A6" s="7"/>
      <c r="B6" s="7"/>
      <c r="C6" s="1" t="s">
        <v>1791</v>
      </c>
      <c r="D6" s="11"/>
      <c r="E6" s="11"/>
      <c r="F6" s="7"/>
      <c r="G6" s="7"/>
      <c r="H6" s="1"/>
      <c r="I6" s="1"/>
      <c r="J6" s="1"/>
      <c r="K6" s="1"/>
      <c r="L6" s="1"/>
      <c r="M6" s="1"/>
      <c r="N6" s="1"/>
      <c r="O6" s="1"/>
      <c r="P6" s="1"/>
      <c r="Q6" s="1"/>
      <c r="R6" s="1"/>
      <c r="S6" s="1"/>
    </row>
    <row r="7" spans="1:19">
      <c r="A7" s="4" t="s">
        <v>179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row>
    <row r="8" spans="1:19" ht="30">
      <c r="A8" s="3" t="s">
        <v>1798</v>
      </c>
      <c r="B8" s="5" t="s">
        <v>3</v>
      </c>
      <c r="C8" s="5" t="s">
        <v>3</v>
      </c>
      <c r="D8" s="5" t="s">
        <v>3</v>
      </c>
      <c r="E8" s="5" t="s">
        <v>3</v>
      </c>
      <c r="F8" s="5" t="s">
        <v>3</v>
      </c>
      <c r="G8" s="277">
        <v>0.01</v>
      </c>
      <c r="H8" s="5" t="s">
        <v>3</v>
      </c>
      <c r="I8" s="5" t="s">
        <v>3</v>
      </c>
      <c r="J8" s="5" t="s">
        <v>3</v>
      </c>
      <c r="K8" s="5" t="s">
        <v>3</v>
      </c>
      <c r="L8" s="5" t="s">
        <v>3</v>
      </c>
      <c r="M8" s="5" t="s">
        <v>3</v>
      </c>
      <c r="N8" s="5" t="s">
        <v>3</v>
      </c>
      <c r="O8" s="5" t="s">
        <v>3</v>
      </c>
      <c r="P8" s="5" t="s">
        <v>3</v>
      </c>
      <c r="Q8" s="5" t="s">
        <v>3</v>
      </c>
      <c r="R8" s="5" t="s">
        <v>3</v>
      </c>
      <c r="S8" s="5" t="s">
        <v>3</v>
      </c>
    </row>
    <row r="9" spans="1:19" ht="30">
      <c r="A9" s="3" t="s">
        <v>1799</v>
      </c>
      <c r="B9" s="5" t="s">
        <v>3</v>
      </c>
      <c r="C9" s="277">
        <v>0.01</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row>
    <row r="10" spans="1:19">
      <c r="A10" s="3" t="s">
        <v>1800</v>
      </c>
      <c r="B10" s="5" t="s">
        <v>3</v>
      </c>
      <c r="C10" s="12">
        <v>11000000</v>
      </c>
      <c r="D10" s="12">
        <v>10300000</v>
      </c>
      <c r="E10" s="12">
        <v>10100000</v>
      </c>
      <c r="F10" s="5" t="s">
        <v>3</v>
      </c>
      <c r="G10" s="5" t="s">
        <v>3</v>
      </c>
      <c r="H10" s="5" t="s">
        <v>3</v>
      </c>
      <c r="I10" s="5" t="s">
        <v>3</v>
      </c>
      <c r="J10" s="5" t="s">
        <v>3</v>
      </c>
      <c r="K10" s="5" t="s">
        <v>3</v>
      </c>
      <c r="L10" s="5" t="s">
        <v>3</v>
      </c>
      <c r="M10" s="5" t="s">
        <v>3</v>
      </c>
      <c r="N10" s="5" t="s">
        <v>3</v>
      </c>
      <c r="O10" s="5" t="s">
        <v>3</v>
      </c>
      <c r="P10" s="5" t="s">
        <v>3</v>
      </c>
      <c r="Q10" s="5" t="s">
        <v>3</v>
      </c>
      <c r="R10" s="5" t="s">
        <v>3</v>
      </c>
      <c r="S10" s="5" t="s">
        <v>3</v>
      </c>
    </row>
    <row r="11" spans="1:19" ht="30">
      <c r="A11" s="3" t="s">
        <v>1801</v>
      </c>
      <c r="B11" s="5" t="s">
        <v>3</v>
      </c>
      <c r="C11" s="5">
        <v>2</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row>
    <row r="12" spans="1:19" ht="30">
      <c r="A12" s="3" t="s">
        <v>1802</v>
      </c>
      <c r="B12" s="5" t="s">
        <v>3</v>
      </c>
      <c r="C12" s="5">
        <v>1</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row>
    <row r="13" spans="1:19" ht="30">
      <c r="A13" s="3" t="s">
        <v>1803</v>
      </c>
      <c r="B13" s="5" t="s">
        <v>3</v>
      </c>
      <c r="C13" s="277">
        <v>0.7</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row>
    <row r="14" spans="1:19" ht="30">
      <c r="A14" s="3" t="s">
        <v>1804</v>
      </c>
      <c r="B14" s="5" t="s">
        <v>3</v>
      </c>
      <c r="C14" s="5">
        <v>1</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row>
    <row r="15" spans="1:19" ht="45">
      <c r="A15" s="3" t="s">
        <v>1805</v>
      </c>
      <c r="B15" s="5" t="s">
        <v>3</v>
      </c>
      <c r="C15" s="5">
        <v>1</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row>
    <row r="16" spans="1:19">
      <c r="A16" s="3" t="s">
        <v>1806</v>
      </c>
      <c r="B16" s="5" t="s">
        <v>3</v>
      </c>
      <c r="C16" s="5" t="s">
        <v>3</v>
      </c>
      <c r="D16" s="5" t="s">
        <v>3</v>
      </c>
      <c r="E16" s="5" t="s">
        <v>3</v>
      </c>
      <c r="F16" s="10">
        <v>250000</v>
      </c>
      <c r="G16" s="5" t="s">
        <v>3</v>
      </c>
      <c r="H16" s="5" t="s">
        <v>3</v>
      </c>
      <c r="I16" s="5" t="s">
        <v>3</v>
      </c>
      <c r="J16" s="5" t="s">
        <v>3</v>
      </c>
      <c r="K16" s="5" t="s">
        <v>3</v>
      </c>
      <c r="L16" s="5" t="s">
        <v>3</v>
      </c>
      <c r="M16" s="5" t="s">
        <v>3</v>
      </c>
      <c r="N16" s="5" t="s">
        <v>3</v>
      </c>
      <c r="O16" s="5" t="s">
        <v>3</v>
      </c>
      <c r="P16" s="5" t="s">
        <v>3</v>
      </c>
      <c r="Q16" s="5" t="s">
        <v>3</v>
      </c>
      <c r="R16" s="5" t="s">
        <v>3</v>
      </c>
      <c r="S16" s="5" t="s">
        <v>3</v>
      </c>
    </row>
    <row r="17" spans="1:19" ht="45">
      <c r="A17" s="3" t="s">
        <v>1807</v>
      </c>
      <c r="B17" s="5" t="s">
        <v>3</v>
      </c>
      <c r="C17" s="5" t="s">
        <v>3</v>
      </c>
      <c r="D17" s="5" t="s">
        <v>3</v>
      </c>
      <c r="E17" s="5" t="s">
        <v>3</v>
      </c>
      <c r="F17" s="10">
        <v>100000</v>
      </c>
      <c r="G17" s="5" t="s">
        <v>3</v>
      </c>
      <c r="H17" s="5" t="s">
        <v>3</v>
      </c>
      <c r="I17" s="5" t="s">
        <v>3</v>
      </c>
      <c r="J17" s="5" t="s">
        <v>3</v>
      </c>
      <c r="K17" s="5" t="s">
        <v>3</v>
      </c>
      <c r="L17" s="5" t="s">
        <v>3</v>
      </c>
      <c r="M17" s="5" t="s">
        <v>3</v>
      </c>
      <c r="N17" s="5" t="s">
        <v>3</v>
      </c>
      <c r="O17" s="5" t="s">
        <v>3</v>
      </c>
      <c r="P17" s="5" t="s">
        <v>3</v>
      </c>
      <c r="Q17" s="5" t="s">
        <v>3</v>
      </c>
      <c r="R17" s="10">
        <v>100000</v>
      </c>
      <c r="S17" s="10">
        <v>150000</v>
      </c>
    </row>
    <row r="18" spans="1:19" ht="30">
      <c r="A18" s="3" t="s">
        <v>1808</v>
      </c>
      <c r="B18" s="5" t="s">
        <v>3</v>
      </c>
      <c r="C18" s="5" t="s">
        <v>1328</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row>
    <row r="19" spans="1:19" ht="30">
      <c r="A19" s="3" t="s">
        <v>1809</v>
      </c>
      <c r="B19" s="5" t="s">
        <v>3</v>
      </c>
      <c r="C19" s="10">
        <v>400000</v>
      </c>
      <c r="D19" s="10">
        <v>400000</v>
      </c>
      <c r="E19" s="10">
        <v>300000</v>
      </c>
      <c r="F19" s="5" t="s">
        <v>3</v>
      </c>
      <c r="G19" s="5" t="s">
        <v>3</v>
      </c>
      <c r="H19" s="5" t="s">
        <v>3</v>
      </c>
      <c r="I19" s="5" t="s">
        <v>3</v>
      </c>
      <c r="J19" s="5" t="s">
        <v>3</v>
      </c>
      <c r="K19" s="5" t="s">
        <v>3</v>
      </c>
      <c r="L19" s="5" t="s">
        <v>3</v>
      </c>
      <c r="M19" s="5" t="s">
        <v>3</v>
      </c>
      <c r="N19" s="5" t="s">
        <v>3</v>
      </c>
      <c r="O19" s="5" t="s">
        <v>3</v>
      </c>
      <c r="P19" s="5" t="s">
        <v>3</v>
      </c>
      <c r="Q19" s="5" t="s">
        <v>3</v>
      </c>
      <c r="R19" s="5" t="s">
        <v>3</v>
      </c>
      <c r="S19" s="5" t="s">
        <v>3</v>
      </c>
    </row>
    <row r="20" spans="1:19" ht="30">
      <c r="A20" s="3" t="s">
        <v>1810</v>
      </c>
      <c r="B20" s="5" t="s">
        <v>3</v>
      </c>
      <c r="C20" s="5">
        <v>2</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row>
    <row r="21" spans="1:19" ht="30">
      <c r="A21" s="3" t="s">
        <v>1811</v>
      </c>
      <c r="B21" s="5" t="s">
        <v>3</v>
      </c>
      <c r="C21" s="10">
        <v>3200</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row>
    <row r="22" spans="1:19">
      <c r="A22" s="3" t="s">
        <v>1812</v>
      </c>
      <c r="B22" s="5" t="s">
        <v>3</v>
      </c>
      <c r="C22" s="5" t="s">
        <v>3</v>
      </c>
      <c r="D22" s="5" t="s">
        <v>3</v>
      </c>
      <c r="E22" s="5" t="s">
        <v>3</v>
      </c>
      <c r="F22" s="5" t="s">
        <v>3</v>
      </c>
      <c r="G22" s="5" t="s">
        <v>3</v>
      </c>
      <c r="H22" s="5" t="s">
        <v>3</v>
      </c>
      <c r="I22" s="5" t="s">
        <v>3</v>
      </c>
      <c r="J22" s="5" t="s">
        <v>3</v>
      </c>
      <c r="K22" s="5" t="s">
        <v>3</v>
      </c>
      <c r="L22" s="5" t="s">
        <v>3</v>
      </c>
      <c r="M22" s="5" t="s">
        <v>3</v>
      </c>
      <c r="N22" s="10">
        <v>100000</v>
      </c>
      <c r="O22" s="10">
        <v>100000</v>
      </c>
      <c r="P22" s="10">
        <v>100000</v>
      </c>
      <c r="Q22" s="5" t="s">
        <v>3</v>
      </c>
      <c r="R22" s="5" t="s">
        <v>3</v>
      </c>
      <c r="S22" s="5" t="s">
        <v>3</v>
      </c>
    </row>
    <row r="23" spans="1:19">
      <c r="A23" s="3" t="s">
        <v>1813</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1289</v>
      </c>
      <c r="R23" s="5" t="s">
        <v>3</v>
      </c>
      <c r="S23" s="5" t="s">
        <v>3</v>
      </c>
    </row>
    <row r="24" spans="1:19">
      <c r="A24" s="3" t="s">
        <v>1814</v>
      </c>
      <c r="B24" s="5" t="s">
        <v>3</v>
      </c>
      <c r="C24" s="277">
        <v>0.8</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row>
    <row r="25" spans="1:19">
      <c r="A25" s="3" t="s">
        <v>1815</v>
      </c>
      <c r="B25" s="5" t="s">
        <v>3</v>
      </c>
      <c r="C25" s="10">
        <v>800000</v>
      </c>
      <c r="D25" s="10">
        <v>500000</v>
      </c>
      <c r="E25" s="10">
        <v>200000</v>
      </c>
      <c r="F25" s="5" t="s">
        <v>3</v>
      </c>
      <c r="G25" s="5" t="s">
        <v>3</v>
      </c>
      <c r="H25" s="5" t="s">
        <v>3</v>
      </c>
      <c r="I25" s="5" t="s">
        <v>3</v>
      </c>
      <c r="J25" s="5" t="s">
        <v>3</v>
      </c>
      <c r="K25" s="5" t="s">
        <v>3</v>
      </c>
      <c r="L25" s="5" t="s">
        <v>3</v>
      </c>
      <c r="M25" s="5" t="s">
        <v>3</v>
      </c>
      <c r="N25" s="5" t="s">
        <v>3</v>
      </c>
      <c r="O25" s="5" t="s">
        <v>3</v>
      </c>
      <c r="P25" s="5" t="s">
        <v>3</v>
      </c>
      <c r="Q25" s="5" t="s">
        <v>3</v>
      </c>
      <c r="R25" s="5" t="s">
        <v>3</v>
      </c>
      <c r="S25" s="5" t="s">
        <v>3</v>
      </c>
    </row>
    <row r="26" spans="1:19">
      <c r="A26" s="3" t="s">
        <v>1816</v>
      </c>
      <c r="B26" s="5" t="s">
        <v>3</v>
      </c>
      <c r="C26" s="10">
        <v>79000000</v>
      </c>
      <c r="D26" s="5">
        <v>0</v>
      </c>
      <c r="E26" s="5">
        <v>0</v>
      </c>
      <c r="F26" s="5" t="s">
        <v>3</v>
      </c>
      <c r="G26" s="5" t="s">
        <v>3</v>
      </c>
      <c r="H26" s="5" t="s">
        <v>3</v>
      </c>
      <c r="I26" s="5" t="s">
        <v>3</v>
      </c>
      <c r="J26" s="10">
        <v>1300000</v>
      </c>
      <c r="K26" s="5" t="s">
        <v>3</v>
      </c>
      <c r="L26" s="5" t="s">
        <v>3</v>
      </c>
      <c r="M26" s="5" t="s">
        <v>3</v>
      </c>
      <c r="N26" s="5" t="s">
        <v>3</v>
      </c>
      <c r="O26" s="5" t="s">
        <v>3</v>
      </c>
      <c r="P26" s="5" t="s">
        <v>3</v>
      </c>
      <c r="Q26" s="5" t="s">
        <v>3</v>
      </c>
      <c r="R26" s="5" t="s">
        <v>3</v>
      </c>
      <c r="S26" s="5" t="s">
        <v>3</v>
      </c>
    </row>
    <row r="27" spans="1:19">
      <c r="A27" s="3" t="s">
        <v>1817</v>
      </c>
      <c r="B27" s="10">
        <v>2300000</v>
      </c>
      <c r="C27" s="5" t="s">
        <v>3</v>
      </c>
      <c r="D27" s="5" t="s">
        <v>3</v>
      </c>
      <c r="E27" s="5" t="s">
        <v>3</v>
      </c>
      <c r="F27" s="5" t="s">
        <v>3</v>
      </c>
      <c r="G27" s="5" t="s">
        <v>3</v>
      </c>
      <c r="H27" s="10">
        <v>2600000</v>
      </c>
      <c r="I27" s="10">
        <v>2500000</v>
      </c>
      <c r="J27" s="5" t="s">
        <v>3</v>
      </c>
      <c r="K27" s="5" t="s">
        <v>3</v>
      </c>
      <c r="L27" s="5" t="s">
        <v>3</v>
      </c>
      <c r="M27" s="5" t="s">
        <v>3</v>
      </c>
      <c r="N27" s="5" t="s">
        <v>3</v>
      </c>
      <c r="O27" s="5" t="s">
        <v>3</v>
      </c>
      <c r="P27" s="5" t="s">
        <v>3</v>
      </c>
      <c r="Q27" s="5" t="s">
        <v>3</v>
      </c>
      <c r="R27" s="5" t="s">
        <v>3</v>
      </c>
      <c r="S27" s="5" t="s">
        <v>3</v>
      </c>
    </row>
    <row r="28" spans="1:19">
      <c r="A28" s="3" t="s">
        <v>1325</v>
      </c>
      <c r="B28" s="5" t="s">
        <v>3</v>
      </c>
      <c r="C28" s="5" t="s">
        <v>3</v>
      </c>
      <c r="D28" s="5" t="s">
        <v>3</v>
      </c>
      <c r="E28" s="5" t="s">
        <v>3</v>
      </c>
      <c r="F28" s="5" t="s">
        <v>3</v>
      </c>
      <c r="G28" s="5" t="s">
        <v>3</v>
      </c>
      <c r="H28" s="5" t="s">
        <v>3</v>
      </c>
      <c r="I28" s="5" t="s">
        <v>3</v>
      </c>
      <c r="J28" s="5" t="s">
        <v>3</v>
      </c>
      <c r="K28" s="10">
        <v>1000000000</v>
      </c>
      <c r="L28" s="10">
        <v>825000000</v>
      </c>
      <c r="M28" s="10">
        <v>800000000</v>
      </c>
      <c r="N28" s="5" t="s">
        <v>3</v>
      </c>
      <c r="O28" s="5" t="s">
        <v>3</v>
      </c>
      <c r="P28" s="5" t="s">
        <v>3</v>
      </c>
      <c r="Q28" s="5" t="s">
        <v>3</v>
      </c>
      <c r="R28" s="5" t="s">
        <v>3</v>
      </c>
      <c r="S28" s="5" t="s">
        <v>3</v>
      </c>
    </row>
    <row r="29" spans="1:19">
      <c r="A29" s="3" t="s">
        <v>1420</v>
      </c>
      <c r="B29" s="5" t="s">
        <v>3</v>
      </c>
      <c r="C29" s="5" t="s">
        <v>3</v>
      </c>
      <c r="D29" s="5" t="s">
        <v>3</v>
      </c>
      <c r="E29" s="5" t="s">
        <v>3</v>
      </c>
      <c r="F29" s="5" t="s">
        <v>3</v>
      </c>
      <c r="G29" s="5" t="s">
        <v>3</v>
      </c>
      <c r="H29" s="5" t="s">
        <v>3</v>
      </c>
      <c r="I29" s="5" t="s">
        <v>3</v>
      </c>
      <c r="J29" s="5" t="s">
        <v>3</v>
      </c>
      <c r="K29" s="277">
        <v>6.5000000000000002E-2</v>
      </c>
      <c r="L29" s="277">
        <v>6.5000000000000002E-2</v>
      </c>
      <c r="M29" s="277">
        <v>6.5000000000000002E-2</v>
      </c>
      <c r="N29" s="5" t="s">
        <v>3</v>
      </c>
      <c r="O29" s="5" t="s">
        <v>3</v>
      </c>
      <c r="P29" s="5" t="s">
        <v>3</v>
      </c>
      <c r="Q29" s="5" t="s">
        <v>3</v>
      </c>
      <c r="R29" s="5" t="s">
        <v>3</v>
      </c>
      <c r="S29" s="5" t="s">
        <v>3</v>
      </c>
    </row>
    <row r="30" spans="1:19">
      <c r="A30" s="3" t="s">
        <v>1436</v>
      </c>
      <c r="B30" s="5" t="s">
        <v>3</v>
      </c>
      <c r="C30" s="5" t="s">
        <v>3</v>
      </c>
      <c r="D30" s="5" t="s">
        <v>3</v>
      </c>
      <c r="E30" s="5" t="s">
        <v>3</v>
      </c>
      <c r="F30" s="5" t="s">
        <v>3</v>
      </c>
      <c r="G30" s="5" t="s">
        <v>3</v>
      </c>
      <c r="H30" s="5" t="s">
        <v>3</v>
      </c>
      <c r="I30" s="5" t="s">
        <v>3</v>
      </c>
      <c r="J30" s="5" t="s">
        <v>3</v>
      </c>
      <c r="K30" s="5" t="s">
        <v>1437</v>
      </c>
      <c r="L30" s="5" t="s">
        <v>1437</v>
      </c>
      <c r="M30" s="5" t="s">
        <v>1437</v>
      </c>
      <c r="N30" s="5" t="s">
        <v>3</v>
      </c>
      <c r="O30" s="5" t="s">
        <v>3</v>
      </c>
      <c r="P30" s="5" t="s">
        <v>3</v>
      </c>
      <c r="Q30" s="5" t="s">
        <v>3</v>
      </c>
      <c r="R30" s="5" t="s">
        <v>3</v>
      </c>
      <c r="S30" s="5" t="s">
        <v>3</v>
      </c>
    </row>
    <row r="31" spans="1:19">
      <c r="A31" s="3" t="s">
        <v>1818</v>
      </c>
      <c r="B31" s="5" t="s">
        <v>3</v>
      </c>
      <c r="C31" s="10">
        <v>2200000</v>
      </c>
      <c r="D31" s="10">
        <v>1900000</v>
      </c>
      <c r="E31" s="10">
        <v>700000</v>
      </c>
      <c r="F31" s="5" t="s">
        <v>3</v>
      </c>
      <c r="G31" s="5" t="s">
        <v>3</v>
      </c>
      <c r="H31" s="5" t="s">
        <v>3</v>
      </c>
      <c r="I31" s="5" t="s">
        <v>3</v>
      </c>
      <c r="J31" s="5" t="s">
        <v>3</v>
      </c>
      <c r="K31" s="5" t="s">
        <v>3</v>
      </c>
      <c r="L31" s="5" t="s">
        <v>3</v>
      </c>
      <c r="M31" s="5" t="s">
        <v>3</v>
      </c>
      <c r="N31" s="5" t="s">
        <v>3</v>
      </c>
      <c r="O31" s="5" t="s">
        <v>3</v>
      </c>
      <c r="P31" s="5" t="s">
        <v>3</v>
      </c>
      <c r="Q31" s="5" t="s">
        <v>3</v>
      </c>
      <c r="R31" s="5" t="s">
        <v>3</v>
      </c>
      <c r="S31" s="5" t="s">
        <v>3</v>
      </c>
    </row>
    <row r="32" spans="1:19">
      <c r="A32" s="3" t="s">
        <v>1819</v>
      </c>
      <c r="B32" s="5" t="s">
        <v>3</v>
      </c>
      <c r="C32" s="10">
        <v>100000</v>
      </c>
      <c r="D32" s="10">
        <v>1300000</v>
      </c>
      <c r="E32" s="10">
        <v>3700000</v>
      </c>
      <c r="F32" s="5" t="s">
        <v>3</v>
      </c>
      <c r="G32" s="5" t="s">
        <v>3</v>
      </c>
      <c r="H32" s="5" t="s">
        <v>3</v>
      </c>
      <c r="I32" s="5" t="s">
        <v>3</v>
      </c>
      <c r="J32" s="5" t="s">
        <v>3</v>
      </c>
      <c r="K32" s="5" t="s">
        <v>3</v>
      </c>
      <c r="L32" s="5" t="s">
        <v>3</v>
      </c>
      <c r="M32" s="5" t="s">
        <v>3</v>
      </c>
      <c r="N32" s="5" t="s">
        <v>3</v>
      </c>
      <c r="O32" s="5" t="s">
        <v>3</v>
      </c>
      <c r="P32" s="5" t="s">
        <v>3</v>
      </c>
      <c r="Q32" s="5" t="s">
        <v>3</v>
      </c>
      <c r="R32" s="5" t="s">
        <v>3</v>
      </c>
      <c r="S32" s="5" t="s">
        <v>3</v>
      </c>
    </row>
    <row r="33" spans="1:19">
      <c r="A33" s="3" t="s">
        <v>1820</v>
      </c>
      <c r="B33" s="5" t="s">
        <v>3</v>
      </c>
      <c r="C33" s="12">
        <v>0</v>
      </c>
      <c r="D33" s="12">
        <v>0</v>
      </c>
      <c r="E33" s="12">
        <v>0</v>
      </c>
      <c r="F33" s="5" t="s">
        <v>3</v>
      </c>
      <c r="G33" s="5" t="s">
        <v>3</v>
      </c>
      <c r="H33" s="5" t="s">
        <v>3</v>
      </c>
      <c r="I33" s="5" t="s">
        <v>3</v>
      </c>
      <c r="J33" s="5" t="s">
        <v>3</v>
      </c>
      <c r="K33" s="5" t="s">
        <v>3</v>
      </c>
      <c r="L33" s="5" t="s">
        <v>3</v>
      </c>
      <c r="M33" s="5" t="s">
        <v>3</v>
      </c>
      <c r="N33" s="5" t="s">
        <v>3</v>
      </c>
      <c r="O33" s="5" t="s">
        <v>3</v>
      </c>
      <c r="P33" s="5" t="s">
        <v>3</v>
      </c>
      <c r="Q33" s="5" t="s">
        <v>3</v>
      </c>
      <c r="R33" s="5" t="s">
        <v>3</v>
      </c>
      <c r="S33" s="5" t="s">
        <v>3</v>
      </c>
    </row>
  </sheetData>
  <mergeCells count="10">
    <mergeCell ref="A1:A6"/>
    <mergeCell ref="C1:E1"/>
    <mergeCell ref="H1:I1"/>
    <mergeCell ref="K1:M1"/>
    <mergeCell ref="N1:P1"/>
    <mergeCell ref="B2:B6"/>
    <mergeCell ref="D2:D6"/>
    <mergeCell ref="E2:E6"/>
    <mergeCell ref="F2:F6"/>
    <mergeCell ref="G2:G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140625" customWidth="1"/>
    <col min="3" max="3" width="7.28515625" customWidth="1"/>
    <col min="4" max="4" width="11.5703125" customWidth="1"/>
    <col min="5" max="5" width="4.28515625" customWidth="1"/>
    <col min="6" max="6" width="11.5703125" customWidth="1"/>
    <col min="7" max="7" width="4.28515625" customWidth="1"/>
  </cols>
  <sheetData>
    <row r="1" spans="1:7" ht="15" customHeight="1">
      <c r="A1" s="1" t="s">
        <v>1821</v>
      </c>
      <c r="B1" s="7" t="s">
        <v>1</v>
      </c>
      <c r="C1" s="7"/>
      <c r="D1" s="7"/>
      <c r="E1" s="7"/>
      <c r="F1" s="7"/>
      <c r="G1" s="7"/>
    </row>
    <row r="2" spans="1:7" ht="15" customHeight="1">
      <c r="A2" s="1" t="s">
        <v>17</v>
      </c>
      <c r="B2" s="11">
        <v>41425</v>
      </c>
      <c r="C2" s="11"/>
      <c r="D2" s="11">
        <v>41060</v>
      </c>
      <c r="E2" s="11"/>
      <c r="F2" s="11">
        <v>40694</v>
      </c>
      <c r="G2" s="11"/>
    </row>
    <row r="3" spans="1:7" ht="30">
      <c r="A3" s="3" t="s">
        <v>1822</v>
      </c>
      <c r="B3" s="5" t="s">
        <v>3</v>
      </c>
      <c r="C3" s="5"/>
      <c r="D3" s="5" t="s">
        <v>3</v>
      </c>
      <c r="E3" s="5"/>
      <c r="F3" s="5" t="s">
        <v>3</v>
      </c>
      <c r="G3" s="5"/>
    </row>
    <row r="4" spans="1:7" ht="30">
      <c r="A4" s="4" t="s">
        <v>1823</v>
      </c>
      <c r="B4" s="5" t="s">
        <v>3</v>
      </c>
      <c r="C4" s="5"/>
      <c r="D4" s="5" t="s">
        <v>3</v>
      </c>
      <c r="E4" s="5"/>
      <c r="F4" s="5" t="s">
        <v>3</v>
      </c>
      <c r="G4" s="5"/>
    </row>
    <row r="5" spans="1:7">
      <c r="A5" s="3" t="s">
        <v>1824</v>
      </c>
      <c r="B5" s="8">
        <v>36.5</v>
      </c>
      <c r="C5" s="5"/>
      <c r="D5" s="8">
        <v>38.200000000000003</v>
      </c>
      <c r="E5" s="5"/>
      <c r="F5" s="8">
        <v>40.6</v>
      </c>
      <c r="G5" s="5"/>
    </row>
    <row r="6" spans="1:7">
      <c r="A6" s="3" t="s">
        <v>1825</v>
      </c>
      <c r="B6" s="5">
        <v>17.7</v>
      </c>
      <c r="C6" s="5"/>
      <c r="D6" s="5">
        <v>15.7</v>
      </c>
      <c r="E6" s="5"/>
      <c r="F6" s="5">
        <v>13.8</v>
      </c>
      <c r="G6" s="5"/>
    </row>
    <row r="7" spans="1:7" ht="17.25">
      <c r="A7" s="3" t="s">
        <v>1826</v>
      </c>
      <c r="B7" s="5">
        <v>-0.5</v>
      </c>
      <c r="C7" s="13" t="s">
        <v>64</v>
      </c>
      <c r="D7" s="5">
        <v>-16.2</v>
      </c>
      <c r="E7" s="13" t="s">
        <v>64</v>
      </c>
      <c r="F7" s="5">
        <v>-12.3</v>
      </c>
      <c r="G7" s="13" t="s">
        <v>64</v>
      </c>
    </row>
    <row r="8" spans="1:7" ht="17.25">
      <c r="A8" s="3" t="s">
        <v>1080</v>
      </c>
      <c r="B8" s="5">
        <v>-20.2</v>
      </c>
      <c r="C8" s="13" t="s">
        <v>1827</v>
      </c>
      <c r="D8" s="5">
        <v>-1.2</v>
      </c>
      <c r="E8" s="13" t="s">
        <v>90</v>
      </c>
      <c r="F8" s="5">
        <v>-3.9</v>
      </c>
      <c r="G8" s="13" t="s">
        <v>90</v>
      </c>
    </row>
    <row r="9" spans="1:7">
      <c r="A9" s="3" t="s">
        <v>1828</v>
      </c>
      <c r="B9" s="8">
        <v>33.5</v>
      </c>
      <c r="C9" s="5"/>
      <c r="D9" s="8">
        <v>36.5</v>
      </c>
      <c r="E9" s="5"/>
      <c r="F9" s="8">
        <v>38.200000000000003</v>
      </c>
      <c r="G9" s="5"/>
    </row>
    <row r="10" spans="1:7">
      <c r="A10" s="14"/>
      <c r="B10" s="14"/>
      <c r="C10" s="14"/>
      <c r="D10" s="14"/>
      <c r="E10" s="14"/>
      <c r="F10" s="14"/>
      <c r="G10" s="14"/>
    </row>
    <row r="11" spans="1:7" ht="15" customHeight="1">
      <c r="A11" s="3" t="s">
        <v>64</v>
      </c>
      <c r="B11" s="15" t="s">
        <v>1094</v>
      </c>
      <c r="C11" s="15"/>
      <c r="D11" s="15"/>
      <c r="E11" s="15"/>
      <c r="F11" s="15"/>
      <c r="G11" s="15"/>
    </row>
    <row r="12" spans="1:7" ht="15" customHeight="1">
      <c r="A12" s="3" t="s">
        <v>90</v>
      </c>
      <c r="B12" s="15" t="s">
        <v>1092</v>
      </c>
      <c r="C12" s="15"/>
      <c r="D12" s="15"/>
      <c r="E12" s="15"/>
      <c r="F12" s="15"/>
      <c r="G12" s="15"/>
    </row>
    <row r="13" spans="1:7" ht="15" customHeight="1">
      <c r="A13" s="3" t="s">
        <v>1756</v>
      </c>
      <c r="B13" s="15" t="s">
        <v>1096</v>
      </c>
      <c r="C13" s="15"/>
      <c r="D13" s="15"/>
      <c r="E13" s="15"/>
      <c r="F13" s="15"/>
      <c r="G13" s="15"/>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28515625" bestFit="1" customWidth="1"/>
    <col min="3" max="3" width="10.5703125" bestFit="1" customWidth="1"/>
    <col min="4" max="5" width="10.28515625" bestFit="1" customWidth="1"/>
  </cols>
  <sheetData>
    <row r="1" spans="1:5" ht="45">
      <c r="A1" s="1" t="s">
        <v>1829</v>
      </c>
      <c r="B1" s="11">
        <v>41425</v>
      </c>
      <c r="C1" s="11">
        <v>41060</v>
      </c>
      <c r="D1" s="11">
        <v>40694</v>
      </c>
      <c r="E1" s="11">
        <v>40329</v>
      </c>
    </row>
    <row r="2" spans="1:5">
      <c r="A2" s="1" t="s">
        <v>17</v>
      </c>
      <c r="B2" s="11"/>
      <c r="C2" s="11"/>
      <c r="D2" s="11"/>
      <c r="E2" s="11"/>
    </row>
    <row r="3" spans="1:5">
      <c r="A3" s="4" t="s">
        <v>835</v>
      </c>
      <c r="B3" s="5" t="s">
        <v>3</v>
      </c>
      <c r="C3" s="5" t="s">
        <v>3</v>
      </c>
      <c r="D3" s="5" t="s">
        <v>3</v>
      </c>
      <c r="E3" s="5" t="s">
        <v>3</v>
      </c>
    </row>
    <row r="4" spans="1:5">
      <c r="A4" s="3" t="s">
        <v>31</v>
      </c>
      <c r="B4" s="8">
        <v>9794.7000000000007</v>
      </c>
      <c r="C4" s="8">
        <v>10420.4</v>
      </c>
      <c r="D4" s="5" t="s">
        <v>3</v>
      </c>
      <c r="E4" s="5" t="s">
        <v>3</v>
      </c>
    </row>
    <row r="5" spans="1:5">
      <c r="A5" s="4" t="s">
        <v>1830</v>
      </c>
      <c r="B5" s="5" t="s">
        <v>3</v>
      </c>
      <c r="C5" s="5" t="s">
        <v>3</v>
      </c>
      <c r="D5" s="5" t="s">
        <v>3</v>
      </c>
      <c r="E5" s="5" t="s">
        <v>3</v>
      </c>
    </row>
    <row r="6" spans="1:5">
      <c r="A6" s="3" t="s">
        <v>1831</v>
      </c>
      <c r="B6" s="9">
        <v>7826.1</v>
      </c>
      <c r="C6" s="9">
        <v>7738.3</v>
      </c>
      <c r="D6" s="5" t="s">
        <v>3</v>
      </c>
      <c r="E6" s="5" t="s">
        <v>3</v>
      </c>
    </row>
    <row r="7" spans="1:5">
      <c r="A7" s="3" t="s">
        <v>44</v>
      </c>
      <c r="B7" s="5">
        <v>5.5</v>
      </c>
      <c r="C7" s="5">
        <v>5.5</v>
      </c>
      <c r="D7" s="5" t="s">
        <v>3</v>
      </c>
      <c r="E7" s="5" t="s">
        <v>3</v>
      </c>
    </row>
    <row r="8" spans="1:5">
      <c r="A8" s="3" t="s">
        <v>46</v>
      </c>
      <c r="B8" s="10">
        <v>-3693</v>
      </c>
      <c r="C8" s="9">
        <v>-3069.6</v>
      </c>
      <c r="D8" s="5" t="s">
        <v>3</v>
      </c>
      <c r="E8" s="5" t="s">
        <v>3</v>
      </c>
    </row>
    <row r="9" spans="1:5" ht="30">
      <c r="A9" s="3" t="s">
        <v>47</v>
      </c>
      <c r="B9" s="5">
        <v>-5.9</v>
      </c>
      <c r="C9" s="5">
        <v>122.9</v>
      </c>
      <c r="D9" s="5">
        <v>171.8</v>
      </c>
      <c r="E9" s="5" t="s">
        <v>3</v>
      </c>
    </row>
    <row r="10" spans="1:5">
      <c r="A10" s="3" t="s">
        <v>48</v>
      </c>
      <c r="B10" s="9">
        <v>1968.6</v>
      </c>
      <c r="C10" s="9">
        <v>2682.1</v>
      </c>
      <c r="D10" s="9">
        <v>3175.1</v>
      </c>
      <c r="E10" s="9">
        <v>3733.5</v>
      </c>
    </row>
    <row r="11" spans="1:5" ht="30">
      <c r="A11" s="3" t="s">
        <v>49</v>
      </c>
      <c r="B11" s="9">
        <v>9794.7000000000007</v>
      </c>
      <c r="C11" s="9">
        <v>10420.4</v>
      </c>
      <c r="D11" s="5" t="s">
        <v>3</v>
      </c>
      <c r="E11" s="5" t="s">
        <v>3</v>
      </c>
    </row>
    <row r="12" spans="1:5">
      <c r="A12" s="3" t="s">
        <v>1832</v>
      </c>
      <c r="B12" s="5" t="s">
        <v>3</v>
      </c>
      <c r="C12" s="5" t="s">
        <v>3</v>
      </c>
      <c r="D12" s="5" t="s">
        <v>3</v>
      </c>
      <c r="E12" s="5" t="s">
        <v>3</v>
      </c>
    </row>
    <row r="13" spans="1:5">
      <c r="A13" s="4" t="s">
        <v>835</v>
      </c>
      <c r="B13" s="5" t="s">
        <v>3</v>
      </c>
      <c r="C13" s="5" t="s">
        <v>3</v>
      </c>
      <c r="D13" s="5" t="s">
        <v>3</v>
      </c>
      <c r="E13" s="5" t="s">
        <v>3</v>
      </c>
    </row>
    <row r="14" spans="1:5">
      <c r="A14" s="3" t="s">
        <v>1104</v>
      </c>
      <c r="B14" s="9">
        <v>1968.6</v>
      </c>
      <c r="C14" s="9">
        <v>2682.1</v>
      </c>
      <c r="D14" s="5" t="s">
        <v>3</v>
      </c>
      <c r="E14" s="5" t="s">
        <v>3</v>
      </c>
    </row>
    <row r="15" spans="1:5">
      <c r="A15" s="3" t="s">
        <v>31</v>
      </c>
      <c r="B15" s="9">
        <v>1968.6</v>
      </c>
      <c r="C15" s="9">
        <v>2682.1</v>
      </c>
      <c r="D15" s="5" t="s">
        <v>3</v>
      </c>
      <c r="E15" s="5" t="s">
        <v>3</v>
      </c>
    </row>
    <row r="16" spans="1:5">
      <c r="A16" s="4" t="s">
        <v>1830</v>
      </c>
      <c r="B16" s="5" t="s">
        <v>3</v>
      </c>
      <c r="C16" s="5" t="s">
        <v>3</v>
      </c>
      <c r="D16" s="5" t="s">
        <v>3</v>
      </c>
      <c r="E16" s="5" t="s">
        <v>3</v>
      </c>
    </row>
    <row r="17" spans="1:5">
      <c r="A17" s="3" t="s">
        <v>1831</v>
      </c>
      <c r="B17" s="5">
        <v>0</v>
      </c>
      <c r="C17" s="5">
        <v>0</v>
      </c>
      <c r="D17" s="5" t="s">
        <v>3</v>
      </c>
      <c r="E17" s="5" t="s">
        <v>3</v>
      </c>
    </row>
    <row r="18" spans="1:5">
      <c r="A18" s="3" t="s">
        <v>44</v>
      </c>
      <c r="B18" s="5">
        <v>5.5</v>
      </c>
      <c r="C18" s="5">
        <v>5.5</v>
      </c>
      <c r="D18" s="5" t="s">
        <v>3</v>
      </c>
      <c r="E18" s="5" t="s">
        <v>3</v>
      </c>
    </row>
    <row r="19" spans="1:5" ht="30">
      <c r="A19" s="3" t="s">
        <v>45</v>
      </c>
      <c r="B19" s="10">
        <v>5662</v>
      </c>
      <c r="C19" s="9">
        <v>5623.3</v>
      </c>
      <c r="D19" s="5" t="s">
        <v>3</v>
      </c>
      <c r="E19" s="5" t="s">
        <v>3</v>
      </c>
    </row>
    <row r="20" spans="1:5">
      <c r="A20" s="3" t="s">
        <v>46</v>
      </c>
      <c r="B20" s="10">
        <v>-3693</v>
      </c>
      <c r="C20" s="9">
        <v>-3069.6</v>
      </c>
      <c r="D20" s="5" t="s">
        <v>3</v>
      </c>
      <c r="E20" s="5" t="s">
        <v>3</v>
      </c>
    </row>
    <row r="21" spans="1:5" ht="30">
      <c r="A21" s="3" t="s">
        <v>47</v>
      </c>
      <c r="B21" s="5">
        <v>-5.9</v>
      </c>
      <c r="C21" s="5">
        <v>122.9</v>
      </c>
      <c r="D21" s="5" t="s">
        <v>3</v>
      </c>
      <c r="E21" s="5" t="s">
        <v>3</v>
      </c>
    </row>
    <row r="22" spans="1:5">
      <c r="A22" s="3" t="s">
        <v>48</v>
      </c>
      <c r="B22" s="9">
        <v>1968.6</v>
      </c>
      <c r="C22" s="9">
        <v>2682.1</v>
      </c>
      <c r="D22" s="5" t="s">
        <v>3</v>
      </c>
      <c r="E22" s="5" t="s">
        <v>3</v>
      </c>
    </row>
    <row r="23" spans="1:5" ht="30">
      <c r="A23" s="3" t="s">
        <v>49</v>
      </c>
      <c r="B23" s="8">
        <v>1968.6</v>
      </c>
      <c r="C23" s="8">
        <v>2682.1</v>
      </c>
      <c r="D23" s="5" t="s">
        <v>3</v>
      </c>
      <c r="E23" s="5" t="s">
        <v>3</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140625" bestFit="1" customWidth="1"/>
  </cols>
  <sheetData>
    <row r="1" spans="1:3" ht="45">
      <c r="A1" s="1" t="s">
        <v>1833</v>
      </c>
      <c r="B1" s="2">
        <v>41425</v>
      </c>
      <c r="C1" s="2">
        <v>41060</v>
      </c>
    </row>
    <row r="2" spans="1:3" ht="30">
      <c r="A2" s="4" t="s">
        <v>1834</v>
      </c>
      <c r="B2" s="5" t="s">
        <v>3</v>
      </c>
      <c r="C2" s="5" t="s">
        <v>3</v>
      </c>
    </row>
    <row r="3" spans="1:3">
      <c r="A3" s="3" t="s">
        <v>55</v>
      </c>
      <c r="B3" s="8">
        <v>0.01</v>
      </c>
      <c r="C3" s="8">
        <v>0.01</v>
      </c>
    </row>
    <row r="4" spans="1:3">
      <c r="A4" s="3" t="s">
        <v>56</v>
      </c>
      <c r="B4" s="10">
        <v>740000000</v>
      </c>
      <c r="C4" s="10">
        <v>740000000</v>
      </c>
    </row>
    <row r="5" spans="1:3">
      <c r="A5" s="3" t="s">
        <v>57</v>
      </c>
      <c r="B5" s="10">
        <v>552359416</v>
      </c>
      <c r="C5" s="10">
        <v>552308376</v>
      </c>
    </row>
    <row r="6" spans="1:3">
      <c r="A6" s="3" t="s">
        <v>58</v>
      </c>
      <c r="B6" s="10">
        <v>552359416</v>
      </c>
      <c r="C6" s="10">
        <v>552308376</v>
      </c>
    </row>
    <row r="7" spans="1:3">
      <c r="A7" s="3" t="s">
        <v>1832</v>
      </c>
      <c r="B7" s="5" t="s">
        <v>3</v>
      </c>
      <c r="C7" s="5" t="s">
        <v>3</v>
      </c>
    </row>
    <row r="8" spans="1:3" ht="30">
      <c r="A8" s="4" t="s">
        <v>1834</v>
      </c>
      <c r="B8" s="5" t="s">
        <v>3</v>
      </c>
      <c r="C8" s="5" t="s">
        <v>3</v>
      </c>
    </row>
    <row r="9" spans="1:3">
      <c r="A9" s="3" t="s">
        <v>55</v>
      </c>
      <c r="B9" s="8">
        <v>0.01</v>
      </c>
      <c r="C9" s="8">
        <v>0.01</v>
      </c>
    </row>
    <row r="10" spans="1:3">
      <c r="A10" s="3" t="s">
        <v>56</v>
      </c>
      <c r="B10" s="10">
        <v>740000000</v>
      </c>
      <c r="C10" s="10">
        <v>740000000</v>
      </c>
    </row>
    <row r="11" spans="1:3">
      <c r="A11" s="3" t="s">
        <v>57</v>
      </c>
      <c r="B11" s="10">
        <v>552359416</v>
      </c>
      <c r="C11" s="10">
        <v>552308376</v>
      </c>
    </row>
    <row r="12" spans="1:3">
      <c r="A12" s="3" t="s">
        <v>58</v>
      </c>
      <c r="B12" s="10">
        <v>552359416</v>
      </c>
      <c r="C12" s="10">
        <v>55230837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customWidth="1"/>
    <col min="3" max="3" width="14.7109375" customWidth="1"/>
    <col min="4" max="4" width="15.140625" customWidth="1"/>
    <col min="5" max="5" width="14.85546875" customWidth="1"/>
    <col min="6" max="6" width="12.28515625" customWidth="1"/>
    <col min="7" max="7" width="14.7109375" customWidth="1"/>
    <col min="8" max="8" width="15.140625" customWidth="1"/>
    <col min="9" max="9" width="14.85546875" customWidth="1"/>
    <col min="10" max="10" width="10.85546875" customWidth="1"/>
    <col min="11" max="11" width="3" customWidth="1"/>
    <col min="12" max="12" width="10.85546875" customWidth="1"/>
    <col min="13" max="13" width="3" customWidth="1"/>
    <col min="14" max="14" width="10.85546875" customWidth="1"/>
    <col min="15" max="15" width="3" customWidth="1"/>
  </cols>
  <sheetData>
    <row r="1" spans="1:15" ht="15" customHeight="1">
      <c r="A1" s="1" t="s">
        <v>1835</v>
      </c>
      <c r="B1" s="7" t="s">
        <v>1227</v>
      </c>
      <c r="C1" s="7"/>
      <c r="D1" s="7"/>
      <c r="E1" s="7"/>
      <c r="F1" s="7"/>
      <c r="G1" s="7"/>
      <c r="H1" s="7"/>
      <c r="I1" s="7"/>
      <c r="J1" s="7" t="s">
        <v>1</v>
      </c>
      <c r="K1" s="7"/>
      <c r="L1" s="7"/>
      <c r="M1" s="7"/>
      <c r="N1" s="7"/>
      <c r="O1" s="7"/>
    </row>
    <row r="2" spans="1:15" ht="15" customHeight="1">
      <c r="A2" s="1" t="s">
        <v>17</v>
      </c>
      <c r="B2" s="2">
        <v>41425</v>
      </c>
      <c r="C2" s="1" t="s">
        <v>1026</v>
      </c>
      <c r="D2" s="1" t="s">
        <v>1268</v>
      </c>
      <c r="E2" s="1" t="s">
        <v>1269</v>
      </c>
      <c r="F2" s="2">
        <v>41060</v>
      </c>
      <c r="G2" s="1" t="s">
        <v>1270</v>
      </c>
      <c r="H2" s="1" t="s">
        <v>1271</v>
      </c>
      <c r="I2" s="1" t="s">
        <v>1230</v>
      </c>
      <c r="J2" s="11">
        <v>41425</v>
      </c>
      <c r="K2" s="11"/>
      <c r="L2" s="11">
        <v>41060</v>
      </c>
      <c r="M2" s="11"/>
      <c r="N2" s="11">
        <v>40694</v>
      </c>
      <c r="O2" s="11"/>
    </row>
    <row r="3" spans="1:15" ht="30">
      <c r="A3" s="4" t="s">
        <v>1834</v>
      </c>
      <c r="B3" s="5" t="s">
        <v>3</v>
      </c>
      <c r="C3" s="5" t="s">
        <v>3</v>
      </c>
      <c r="D3" s="5" t="s">
        <v>3</v>
      </c>
      <c r="E3" s="5" t="s">
        <v>3</v>
      </c>
      <c r="F3" s="5" t="s">
        <v>3</v>
      </c>
      <c r="G3" s="5" t="s">
        <v>3</v>
      </c>
      <c r="H3" s="5" t="s">
        <v>3</v>
      </c>
      <c r="I3" s="5" t="s">
        <v>3</v>
      </c>
      <c r="J3" s="5" t="s">
        <v>3</v>
      </c>
      <c r="K3" s="5"/>
      <c r="L3" s="5" t="s">
        <v>3</v>
      </c>
      <c r="M3" s="5"/>
      <c r="N3" s="5" t="s">
        <v>3</v>
      </c>
      <c r="O3" s="5"/>
    </row>
    <row r="4" spans="1:15" ht="17.25">
      <c r="A4" s="3" t="s">
        <v>77</v>
      </c>
      <c r="B4" s="8">
        <v>-221.2</v>
      </c>
      <c r="C4" s="8">
        <v>-304.5</v>
      </c>
      <c r="D4" s="8">
        <v>-66.2</v>
      </c>
      <c r="E4" s="8">
        <v>-31.5</v>
      </c>
      <c r="F4" s="8">
        <v>-389.1</v>
      </c>
      <c r="G4" s="8">
        <v>-16.5</v>
      </c>
      <c r="H4" s="12">
        <v>-14</v>
      </c>
      <c r="I4" s="8">
        <v>-39.200000000000003</v>
      </c>
      <c r="J4" s="8">
        <v>-623.4</v>
      </c>
      <c r="K4" s="13" t="s">
        <v>64</v>
      </c>
      <c r="L4" s="8">
        <v>-458.8</v>
      </c>
      <c r="M4" s="13" t="s">
        <v>64</v>
      </c>
      <c r="N4" s="8">
        <v>-849.8</v>
      </c>
      <c r="O4" s="13" t="s">
        <v>64</v>
      </c>
    </row>
    <row r="5" spans="1:15" ht="17.25">
      <c r="A5" s="3" t="s">
        <v>102</v>
      </c>
      <c r="B5" s="5" t="s">
        <v>3</v>
      </c>
      <c r="C5" s="5" t="s">
        <v>3</v>
      </c>
      <c r="D5" s="5" t="s">
        <v>3</v>
      </c>
      <c r="E5" s="5" t="s">
        <v>3</v>
      </c>
      <c r="F5" s="5" t="s">
        <v>3</v>
      </c>
      <c r="G5" s="5" t="s">
        <v>3</v>
      </c>
      <c r="H5" s="5" t="s">
        <v>3</v>
      </c>
      <c r="I5" s="5" t="s">
        <v>3</v>
      </c>
      <c r="J5" s="5">
        <v>-128.80000000000001</v>
      </c>
      <c r="K5" s="13" t="s">
        <v>64</v>
      </c>
      <c r="L5" s="5">
        <v>-48.9</v>
      </c>
      <c r="M5" s="13" t="s">
        <v>64</v>
      </c>
      <c r="N5" s="5">
        <v>282.39999999999998</v>
      </c>
      <c r="O5" s="13" t="s">
        <v>64</v>
      </c>
    </row>
    <row r="6" spans="1:15" ht="17.25">
      <c r="A6" s="3" t="s">
        <v>84</v>
      </c>
      <c r="B6" s="5" t="s">
        <v>3</v>
      </c>
      <c r="C6" s="5" t="s">
        <v>3</v>
      </c>
      <c r="D6" s="5" t="s">
        <v>3</v>
      </c>
      <c r="E6" s="5" t="s">
        <v>3</v>
      </c>
      <c r="F6" s="5" t="s">
        <v>3</v>
      </c>
      <c r="G6" s="5" t="s">
        <v>3</v>
      </c>
      <c r="H6" s="5" t="s">
        <v>3</v>
      </c>
      <c r="I6" s="5" t="s">
        <v>3</v>
      </c>
      <c r="J6" s="5">
        <v>-752.2</v>
      </c>
      <c r="K6" s="13" t="s">
        <v>64</v>
      </c>
      <c r="L6" s="5">
        <v>-507.7</v>
      </c>
      <c r="M6" s="13" t="s">
        <v>64</v>
      </c>
      <c r="N6" s="5">
        <v>-567.4</v>
      </c>
      <c r="O6" s="13" t="s">
        <v>64</v>
      </c>
    </row>
    <row r="7" spans="1:15">
      <c r="A7" s="3" t="s">
        <v>1832</v>
      </c>
      <c r="B7" s="5" t="s">
        <v>3</v>
      </c>
      <c r="C7" s="5" t="s">
        <v>3</v>
      </c>
      <c r="D7" s="5" t="s">
        <v>3</v>
      </c>
      <c r="E7" s="5" t="s">
        <v>3</v>
      </c>
      <c r="F7" s="5" t="s">
        <v>3</v>
      </c>
      <c r="G7" s="5" t="s">
        <v>3</v>
      </c>
      <c r="H7" s="5" t="s">
        <v>3</v>
      </c>
      <c r="I7" s="5" t="s">
        <v>3</v>
      </c>
      <c r="J7" s="5" t="s">
        <v>3</v>
      </c>
      <c r="K7" s="5"/>
      <c r="L7" s="5" t="s">
        <v>3</v>
      </c>
      <c r="M7" s="5"/>
      <c r="N7" s="5" t="s">
        <v>3</v>
      </c>
      <c r="O7" s="5"/>
    </row>
    <row r="8" spans="1:15" ht="30">
      <c r="A8" s="4" t="s">
        <v>1834</v>
      </c>
      <c r="B8" s="5" t="s">
        <v>3</v>
      </c>
      <c r="C8" s="5" t="s">
        <v>3</v>
      </c>
      <c r="D8" s="5" t="s">
        <v>3</v>
      </c>
      <c r="E8" s="5" t="s">
        <v>3</v>
      </c>
      <c r="F8" s="5" t="s">
        <v>3</v>
      </c>
      <c r="G8" s="5" t="s">
        <v>3</v>
      </c>
      <c r="H8" s="5" t="s">
        <v>3</v>
      </c>
      <c r="I8" s="5" t="s">
        <v>3</v>
      </c>
      <c r="J8" s="5" t="s">
        <v>3</v>
      </c>
      <c r="K8" s="5"/>
      <c r="L8" s="5" t="s">
        <v>3</v>
      </c>
      <c r="M8" s="5"/>
      <c r="N8" s="5" t="s">
        <v>3</v>
      </c>
      <c r="O8" s="5"/>
    </row>
    <row r="9" spans="1:15">
      <c r="A9" s="3" t="s">
        <v>1114</v>
      </c>
      <c r="B9" s="5" t="s">
        <v>3</v>
      </c>
      <c r="C9" s="5" t="s">
        <v>3</v>
      </c>
      <c r="D9" s="5" t="s">
        <v>3</v>
      </c>
      <c r="E9" s="5" t="s">
        <v>3</v>
      </c>
      <c r="F9" s="5" t="s">
        <v>3</v>
      </c>
      <c r="G9" s="5" t="s">
        <v>3</v>
      </c>
      <c r="H9" s="5" t="s">
        <v>3</v>
      </c>
      <c r="I9" s="5" t="s">
        <v>3</v>
      </c>
      <c r="J9" s="5">
        <v>-623.4</v>
      </c>
      <c r="K9" s="5"/>
      <c r="L9" s="5">
        <v>-458.8</v>
      </c>
      <c r="M9" s="5"/>
      <c r="N9" s="5">
        <v>-849.8</v>
      </c>
      <c r="O9" s="5"/>
    </row>
    <row r="10" spans="1:15">
      <c r="A10" s="3" t="s">
        <v>77</v>
      </c>
      <c r="B10" s="5" t="s">
        <v>3</v>
      </c>
      <c r="C10" s="5" t="s">
        <v>3</v>
      </c>
      <c r="D10" s="5" t="s">
        <v>3</v>
      </c>
      <c r="E10" s="5" t="s">
        <v>3</v>
      </c>
      <c r="F10" s="5" t="s">
        <v>3</v>
      </c>
      <c r="G10" s="5" t="s">
        <v>3</v>
      </c>
      <c r="H10" s="5" t="s">
        <v>3</v>
      </c>
      <c r="I10" s="5" t="s">
        <v>3</v>
      </c>
      <c r="J10" s="5">
        <v>-623.4</v>
      </c>
      <c r="K10" s="5"/>
      <c r="L10" s="5">
        <v>-458.8</v>
      </c>
      <c r="M10" s="5"/>
      <c r="N10" s="5">
        <v>-849.8</v>
      </c>
      <c r="O10" s="5"/>
    </row>
    <row r="11" spans="1:15">
      <c r="A11" s="3" t="s">
        <v>102</v>
      </c>
      <c r="B11" s="5" t="s">
        <v>3</v>
      </c>
      <c r="C11" s="5" t="s">
        <v>3</v>
      </c>
      <c r="D11" s="5" t="s">
        <v>3</v>
      </c>
      <c r="E11" s="5" t="s">
        <v>3</v>
      </c>
      <c r="F11" s="5" t="s">
        <v>3</v>
      </c>
      <c r="G11" s="5" t="s">
        <v>3</v>
      </c>
      <c r="H11" s="5" t="s">
        <v>3</v>
      </c>
      <c r="I11" s="5" t="s">
        <v>3</v>
      </c>
      <c r="J11" s="5">
        <v>0</v>
      </c>
      <c r="K11" s="5"/>
      <c r="L11" s="5">
        <v>0</v>
      </c>
      <c r="M11" s="5"/>
      <c r="N11" s="5">
        <v>0</v>
      </c>
      <c r="O11" s="5"/>
    </row>
    <row r="12" spans="1:15">
      <c r="A12" s="3" t="s">
        <v>84</v>
      </c>
      <c r="B12" s="5" t="s">
        <v>3</v>
      </c>
      <c r="C12" s="5" t="s">
        <v>3</v>
      </c>
      <c r="D12" s="5" t="s">
        <v>3</v>
      </c>
      <c r="E12" s="5" t="s">
        <v>3</v>
      </c>
      <c r="F12" s="5" t="s">
        <v>3</v>
      </c>
      <c r="G12" s="5" t="s">
        <v>3</v>
      </c>
      <c r="H12" s="5" t="s">
        <v>3</v>
      </c>
      <c r="I12" s="5" t="s">
        <v>3</v>
      </c>
      <c r="J12" s="8">
        <v>-623.4</v>
      </c>
      <c r="K12" s="5"/>
      <c r="L12" s="8">
        <v>-458.8</v>
      </c>
      <c r="M12" s="5"/>
      <c r="N12" s="8">
        <v>-849.8</v>
      </c>
      <c r="O12" s="5"/>
    </row>
    <row r="13" spans="1:15">
      <c r="A13" s="14"/>
      <c r="B13" s="14"/>
      <c r="C13" s="14"/>
      <c r="D13" s="14"/>
      <c r="E13" s="14"/>
      <c r="F13" s="14"/>
      <c r="G13" s="14"/>
      <c r="H13" s="14"/>
      <c r="I13" s="14"/>
      <c r="J13" s="14"/>
      <c r="K13" s="14"/>
      <c r="L13" s="14"/>
      <c r="M13" s="14"/>
      <c r="N13" s="14"/>
      <c r="O13" s="14"/>
    </row>
    <row r="14" spans="1:15" ht="15" customHeight="1">
      <c r="A14" s="3" t="s">
        <v>64</v>
      </c>
      <c r="B14" s="15" t="s">
        <v>89</v>
      </c>
      <c r="C14" s="15"/>
      <c r="D14" s="15"/>
      <c r="E14" s="15"/>
      <c r="F14" s="15"/>
      <c r="G14" s="15"/>
      <c r="H14" s="15"/>
      <c r="I14" s="15"/>
      <c r="J14" s="15"/>
      <c r="K14" s="15"/>
      <c r="L14" s="15"/>
      <c r="M14" s="15"/>
      <c r="N14" s="15"/>
      <c r="O14" s="15"/>
    </row>
  </sheetData>
  <mergeCells count="7">
    <mergeCell ref="B14:O14"/>
    <mergeCell ref="B1:I1"/>
    <mergeCell ref="J1:O1"/>
    <mergeCell ref="J2:K2"/>
    <mergeCell ref="L2:M2"/>
    <mergeCell ref="N2:O2"/>
    <mergeCell ref="A13:O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8" customWidth="1"/>
    <col min="4" max="4" width="20" customWidth="1"/>
    <col min="5" max="6" width="36.5703125" customWidth="1"/>
    <col min="7" max="7" width="8" customWidth="1"/>
    <col min="8" max="8" width="24" customWidth="1"/>
    <col min="9" max="9" width="36.5703125" customWidth="1"/>
  </cols>
  <sheetData>
    <row r="1" spans="1:9" ht="15" customHeight="1">
      <c r="A1" s="7" t="s">
        <v>23</v>
      </c>
      <c r="B1" s="7" t="s">
        <v>1</v>
      </c>
      <c r="C1" s="7"/>
      <c r="D1" s="7"/>
      <c r="E1" s="7"/>
      <c r="F1" s="7"/>
      <c r="G1" s="7"/>
      <c r="H1" s="7"/>
      <c r="I1" s="7"/>
    </row>
    <row r="2" spans="1:9" ht="15" customHeight="1">
      <c r="A2" s="7"/>
      <c r="B2" s="11">
        <v>41425</v>
      </c>
      <c r="C2" s="11"/>
      <c r="D2" s="11"/>
      <c r="E2" s="11"/>
      <c r="F2" s="11"/>
      <c r="G2" s="11"/>
      <c r="H2" s="11"/>
      <c r="I2" s="11"/>
    </row>
    <row r="3" spans="1:9" ht="15" customHeight="1">
      <c r="A3" s="4" t="s">
        <v>240</v>
      </c>
      <c r="B3" s="14" t="s">
        <v>3</v>
      </c>
      <c r="C3" s="14"/>
      <c r="D3" s="14"/>
      <c r="E3" s="14"/>
      <c r="F3" s="14"/>
      <c r="G3" s="14"/>
      <c r="H3" s="14"/>
      <c r="I3" s="14"/>
    </row>
    <row r="4" spans="1:9" ht="15" customHeight="1">
      <c r="A4" s="15" t="s">
        <v>23</v>
      </c>
      <c r="B4" s="14" t="s">
        <v>3</v>
      </c>
      <c r="C4" s="14"/>
      <c r="D4" s="14"/>
      <c r="E4" s="14"/>
      <c r="F4" s="14"/>
      <c r="G4" s="14"/>
      <c r="H4" s="14"/>
      <c r="I4" s="14"/>
    </row>
    <row r="5" spans="1:9">
      <c r="A5" s="15"/>
      <c r="B5" s="46" t="s">
        <v>241</v>
      </c>
      <c r="C5" s="46"/>
      <c r="D5" s="46"/>
      <c r="E5" s="46"/>
      <c r="F5" s="46"/>
      <c r="G5" s="46"/>
      <c r="H5" s="46"/>
      <c r="I5" s="46"/>
    </row>
    <row r="6" spans="1:9" ht="25.5" customHeight="1">
      <c r="A6" s="15"/>
      <c r="B6" s="33" t="s">
        <v>242</v>
      </c>
      <c r="C6" s="33"/>
      <c r="D6" s="33"/>
      <c r="E6" s="33"/>
      <c r="F6" s="33"/>
      <c r="G6" s="33"/>
      <c r="H6" s="33"/>
      <c r="I6" s="33"/>
    </row>
    <row r="7" spans="1:9">
      <c r="A7" s="15"/>
      <c r="B7" s="30"/>
      <c r="C7" s="30"/>
      <c r="D7" s="30"/>
      <c r="E7" s="30"/>
      <c r="F7" s="30"/>
      <c r="G7" s="30"/>
      <c r="H7" s="30"/>
      <c r="I7" s="30"/>
    </row>
    <row r="8" spans="1:9">
      <c r="A8" s="15"/>
      <c r="B8" s="21"/>
      <c r="C8" s="21"/>
      <c r="D8" s="21"/>
      <c r="E8" s="21"/>
      <c r="F8" s="21"/>
      <c r="G8" s="21"/>
      <c r="H8" s="21"/>
      <c r="I8" s="21"/>
    </row>
    <row r="9" spans="1:9" ht="15.75" thickBot="1">
      <c r="A9" s="15"/>
      <c r="B9" s="67" t="s">
        <v>230</v>
      </c>
      <c r="C9" s="76" t="s">
        <v>243</v>
      </c>
      <c r="D9" s="76"/>
      <c r="E9" s="76"/>
      <c r="F9" s="20"/>
      <c r="G9" s="76" t="s">
        <v>244</v>
      </c>
      <c r="H9" s="76"/>
      <c r="I9" s="76"/>
    </row>
    <row r="10" spans="1:9">
      <c r="A10" s="15"/>
      <c r="B10" s="77" t="s">
        <v>245</v>
      </c>
      <c r="C10" s="79" t="s">
        <v>201</v>
      </c>
      <c r="D10" s="81">
        <v>78.8</v>
      </c>
      <c r="E10" s="44"/>
      <c r="F10" s="37"/>
      <c r="G10" s="79" t="s">
        <v>201</v>
      </c>
      <c r="H10" s="81">
        <v>78.3</v>
      </c>
      <c r="I10" s="44"/>
    </row>
    <row r="11" spans="1:9">
      <c r="A11" s="15"/>
      <c r="B11" s="77"/>
      <c r="C11" s="78"/>
      <c r="D11" s="80"/>
      <c r="E11" s="37"/>
      <c r="F11" s="37"/>
      <c r="G11" s="78"/>
      <c r="H11" s="80"/>
      <c r="I11" s="37"/>
    </row>
    <row r="12" spans="1:9">
      <c r="A12" s="15"/>
      <c r="B12" s="82" t="s">
        <v>246</v>
      </c>
      <c r="C12" s="83">
        <v>44.7</v>
      </c>
      <c r="D12" s="83"/>
      <c r="E12" s="33"/>
      <c r="F12" s="33"/>
      <c r="G12" s="83">
        <v>42.4</v>
      </c>
      <c r="H12" s="83"/>
      <c r="I12" s="33"/>
    </row>
    <row r="13" spans="1:9">
      <c r="A13" s="15"/>
      <c r="B13" s="82"/>
      <c r="C13" s="83"/>
      <c r="D13" s="83"/>
      <c r="E13" s="33"/>
      <c r="F13" s="33"/>
      <c r="G13" s="83"/>
      <c r="H13" s="83"/>
      <c r="I13" s="33"/>
    </row>
    <row r="14" spans="1:9">
      <c r="A14" s="15"/>
      <c r="B14" s="77" t="s">
        <v>247</v>
      </c>
      <c r="C14" s="80">
        <v>500.5</v>
      </c>
      <c r="D14" s="80"/>
      <c r="E14" s="37"/>
      <c r="F14" s="37"/>
      <c r="G14" s="80">
        <v>422.5</v>
      </c>
      <c r="H14" s="80"/>
      <c r="I14" s="37"/>
    </row>
    <row r="15" spans="1:9" ht="15.75" thickBot="1">
      <c r="A15" s="15"/>
      <c r="B15" s="77"/>
      <c r="C15" s="84"/>
      <c r="D15" s="84"/>
      <c r="E15" s="57"/>
      <c r="F15" s="37"/>
      <c r="G15" s="84"/>
      <c r="H15" s="84"/>
      <c r="I15" s="57"/>
    </row>
    <row r="16" spans="1:9">
      <c r="A16" s="15"/>
      <c r="B16" s="82" t="s">
        <v>248</v>
      </c>
      <c r="C16" s="86" t="s">
        <v>201</v>
      </c>
      <c r="D16" s="88">
        <v>624</v>
      </c>
      <c r="E16" s="34"/>
      <c r="F16" s="33"/>
      <c r="G16" s="86" t="s">
        <v>201</v>
      </c>
      <c r="H16" s="88">
        <v>543.20000000000005</v>
      </c>
      <c r="I16" s="34"/>
    </row>
    <row r="17" spans="1:9" ht="15.75" thickBot="1">
      <c r="A17" s="15"/>
      <c r="B17" s="82"/>
      <c r="C17" s="87"/>
      <c r="D17" s="89"/>
      <c r="E17" s="62"/>
      <c r="F17" s="33"/>
      <c r="G17" s="87"/>
      <c r="H17" s="89"/>
      <c r="I17" s="6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c r="A1" s="1" t="s">
        <v>1836</v>
      </c>
      <c r="B1" s="7" t="s">
        <v>1</v>
      </c>
      <c r="C1" s="7"/>
      <c r="D1" s="7"/>
      <c r="E1" s="7"/>
      <c r="F1" s="7"/>
      <c r="G1" s="7"/>
    </row>
    <row r="2" spans="1:7" ht="15" customHeight="1">
      <c r="A2" s="1" t="s">
        <v>17</v>
      </c>
      <c r="B2" s="11">
        <v>41425</v>
      </c>
      <c r="C2" s="11"/>
      <c r="D2" s="11">
        <v>41060</v>
      </c>
      <c r="E2" s="11"/>
      <c r="F2" s="11">
        <v>40694</v>
      </c>
      <c r="G2" s="11"/>
    </row>
    <row r="3" spans="1:7" ht="30">
      <c r="A3" s="4" t="s">
        <v>1834</v>
      </c>
      <c r="B3" s="5" t="s">
        <v>3</v>
      </c>
      <c r="C3" s="5"/>
      <c r="D3" s="5" t="s">
        <v>3</v>
      </c>
      <c r="E3" s="5"/>
      <c r="F3" s="5" t="s">
        <v>3</v>
      </c>
      <c r="G3" s="5"/>
    </row>
    <row r="4" spans="1:7" ht="17.25">
      <c r="A4" s="3" t="s">
        <v>77</v>
      </c>
      <c r="B4" s="8">
        <v>-623.4</v>
      </c>
      <c r="C4" s="13" t="s">
        <v>64</v>
      </c>
      <c r="D4" s="8">
        <v>-458.8</v>
      </c>
      <c r="E4" s="13" t="s">
        <v>64</v>
      </c>
      <c r="F4" s="8">
        <v>-849.8</v>
      </c>
      <c r="G4" s="13" t="s">
        <v>64</v>
      </c>
    </row>
    <row r="5" spans="1:7" ht="30">
      <c r="A5" s="3" t="s">
        <v>130</v>
      </c>
      <c r="B5" s="5">
        <v>468.5</v>
      </c>
      <c r="C5" s="5"/>
      <c r="D5" s="5">
        <v>377.3</v>
      </c>
      <c r="E5" s="5"/>
      <c r="F5" s="5">
        <v>380.1</v>
      </c>
      <c r="G5" s="5"/>
    </row>
    <row r="6" spans="1:7">
      <c r="A6" s="3" t="s">
        <v>138</v>
      </c>
      <c r="B6" s="5">
        <v>-488.6</v>
      </c>
      <c r="C6" s="5"/>
      <c r="D6" s="5">
        <v>-144</v>
      </c>
      <c r="E6" s="5"/>
      <c r="F6" s="5">
        <v>-205</v>
      </c>
      <c r="G6" s="5"/>
    </row>
    <row r="7" spans="1:7">
      <c r="A7" s="3" t="s">
        <v>150</v>
      </c>
      <c r="B7" s="5">
        <v>-134.69999999999999</v>
      </c>
      <c r="C7" s="5"/>
      <c r="D7" s="5">
        <v>-38.1</v>
      </c>
      <c r="E7" s="5"/>
      <c r="F7" s="5">
        <v>-51.4</v>
      </c>
      <c r="G7" s="5"/>
    </row>
    <row r="8" spans="1:7" ht="30">
      <c r="A8" s="3" t="s">
        <v>152</v>
      </c>
      <c r="B8" s="5">
        <v>-136.80000000000001</v>
      </c>
      <c r="C8" s="5"/>
      <c r="D8" s="5">
        <v>164.6</v>
      </c>
      <c r="E8" s="5"/>
      <c r="F8" s="5">
        <v>138.69999999999999</v>
      </c>
      <c r="G8" s="5"/>
    </row>
    <row r="9" spans="1:7" ht="30">
      <c r="A9" s="3" t="s">
        <v>153</v>
      </c>
      <c r="B9" s="5">
        <v>492.4</v>
      </c>
      <c r="C9" s="5"/>
      <c r="D9" s="5">
        <v>327.8</v>
      </c>
      <c r="E9" s="5"/>
      <c r="F9" s="5">
        <v>189.1</v>
      </c>
      <c r="G9" s="5"/>
    </row>
    <row r="10" spans="1:7" ht="30">
      <c r="A10" s="3" t="s">
        <v>154</v>
      </c>
      <c r="B10" s="5">
        <v>355.6</v>
      </c>
      <c r="C10" s="5"/>
      <c r="D10" s="5">
        <v>492.4</v>
      </c>
      <c r="E10" s="5"/>
      <c r="F10" s="5">
        <v>327.8</v>
      </c>
      <c r="G10" s="5"/>
    </row>
    <row r="11" spans="1:7">
      <c r="A11" s="3" t="s">
        <v>1832</v>
      </c>
      <c r="B11" s="5" t="s">
        <v>3</v>
      </c>
      <c r="C11" s="5"/>
      <c r="D11" s="5" t="s">
        <v>3</v>
      </c>
      <c r="E11" s="5"/>
      <c r="F11" s="5" t="s">
        <v>3</v>
      </c>
      <c r="G11" s="5"/>
    </row>
    <row r="12" spans="1:7" ht="30">
      <c r="A12" s="4" t="s">
        <v>1834</v>
      </c>
      <c r="B12" s="5" t="s">
        <v>3</v>
      </c>
      <c r="C12" s="5"/>
      <c r="D12" s="5" t="s">
        <v>3</v>
      </c>
      <c r="E12" s="5"/>
      <c r="F12" s="5" t="s">
        <v>3</v>
      </c>
      <c r="G12" s="5"/>
    </row>
    <row r="13" spans="1:7">
      <c r="A13" s="3" t="s">
        <v>77</v>
      </c>
      <c r="B13" s="5">
        <v>-623.4</v>
      </c>
      <c r="C13" s="5"/>
      <c r="D13" s="5">
        <v>-458.8</v>
      </c>
      <c r="E13" s="5"/>
      <c r="F13" s="5">
        <v>-849.8</v>
      </c>
      <c r="G13" s="5"/>
    </row>
    <row r="14" spans="1:7">
      <c r="A14" s="3" t="s">
        <v>1114</v>
      </c>
      <c r="B14" s="5">
        <v>623.4</v>
      </c>
      <c r="C14" s="5"/>
      <c r="D14" s="5">
        <v>458.8</v>
      </c>
      <c r="E14" s="5"/>
      <c r="F14" s="5">
        <v>849.8</v>
      </c>
      <c r="G14" s="5"/>
    </row>
    <row r="15" spans="1:7" ht="30">
      <c r="A15" s="3" t="s">
        <v>130</v>
      </c>
      <c r="B15" s="5">
        <v>0</v>
      </c>
      <c r="C15" s="5"/>
      <c r="D15" s="5">
        <v>0</v>
      </c>
      <c r="E15" s="5"/>
      <c r="F15" s="5">
        <v>0</v>
      </c>
      <c r="G15" s="5"/>
    </row>
    <row r="16" spans="1:7">
      <c r="A16" s="3" t="s">
        <v>138</v>
      </c>
      <c r="B16" s="5">
        <v>0</v>
      </c>
      <c r="C16" s="5"/>
      <c r="D16" s="5">
        <v>0</v>
      </c>
      <c r="E16" s="5"/>
      <c r="F16" s="5">
        <v>0</v>
      </c>
      <c r="G16" s="5"/>
    </row>
    <row r="17" spans="1:7">
      <c r="A17" s="3" t="s">
        <v>1117</v>
      </c>
      <c r="B17" s="5">
        <v>0</v>
      </c>
      <c r="C17" s="5"/>
      <c r="D17" s="5">
        <v>0</v>
      </c>
      <c r="E17" s="5"/>
      <c r="F17" s="5">
        <v>0</v>
      </c>
      <c r="G17" s="5"/>
    </row>
    <row r="18" spans="1:7">
      <c r="A18" s="3" t="s">
        <v>1118</v>
      </c>
      <c r="B18" s="5">
        <v>0.1</v>
      </c>
      <c r="C18" s="5"/>
      <c r="D18" s="5">
        <v>1.3</v>
      </c>
      <c r="E18" s="5"/>
      <c r="F18" s="5">
        <v>3.7</v>
      </c>
      <c r="G18" s="5"/>
    </row>
    <row r="19" spans="1:7" ht="30">
      <c r="A19" s="3" t="s">
        <v>149</v>
      </c>
      <c r="B19" s="5">
        <v>-0.1</v>
      </c>
      <c r="C19" s="5"/>
      <c r="D19" s="5">
        <v>-1.3</v>
      </c>
      <c r="E19" s="5"/>
      <c r="F19" s="5">
        <v>-3.7</v>
      </c>
      <c r="G19" s="5"/>
    </row>
    <row r="20" spans="1:7">
      <c r="A20" s="3" t="s">
        <v>150</v>
      </c>
      <c r="B20" s="5">
        <v>0</v>
      </c>
      <c r="C20" s="5"/>
      <c r="D20" s="5">
        <v>0</v>
      </c>
      <c r="E20" s="5"/>
      <c r="F20" s="5">
        <v>0</v>
      </c>
      <c r="G20" s="5"/>
    </row>
    <row r="21" spans="1:7" ht="30">
      <c r="A21" s="3" t="s">
        <v>152</v>
      </c>
      <c r="B21" s="5">
        <v>0</v>
      </c>
      <c r="C21" s="5"/>
      <c r="D21" s="5">
        <v>0</v>
      </c>
      <c r="E21" s="5"/>
      <c r="F21" s="5">
        <v>0</v>
      </c>
      <c r="G21" s="5"/>
    </row>
    <row r="22" spans="1:7" ht="30">
      <c r="A22" s="3" t="s">
        <v>153</v>
      </c>
      <c r="B22" s="5">
        <v>0</v>
      </c>
      <c r="C22" s="5"/>
      <c r="D22" s="5">
        <v>0</v>
      </c>
      <c r="E22" s="5"/>
      <c r="F22" s="5">
        <v>0</v>
      </c>
      <c r="G22" s="5"/>
    </row>
    <row r="23" spans="1:7" ht="30">
      <c r="A23" s="3" t="s">
        <v>154</v>
      </c>
      <c r="B23" s="12">
        <v>0</v>
      </c>
      <c r="C23" s="5"/>
      <c r="D23" s="12">
        <v>0</v>
      </c>
      <c r="E23" s="5"/>
      <c r="F23" s="12">
        <v>0</v>
      </c>
      <c r="G23" s="5"/>
    </row>
    <row r="24" spans="1:7">
      <c r="A24" s="14"/>
      <c r="B24" s="14"/>
      <c r="C24" s="14"/>
      <c r="D24" s="14"/>
      <c r="E24" s="14"/>
      <c r="F24" s="14"/>
      <c r="G24" s="14"/>
    </row>
    <row r="25" spans="1:7" ht="30" customHeight="1">
      <c r="A25" s="3" t="s">
        <v>64</v>
      </c>
      <c r="B25" s="15" t="s">
        <v>89</v>
      </c>
      <c r="C25" s="15"/>
      <c r="D25" s="15"/>
      <c r="E25" s="15"/>
      <c r="F25" s="15"/>
      <c r="G25" s="15"/>
    </row>
  </sheetData>
  <mergeCells count="6">
    <mergeCell ref="B1:G1"/>
    <mergeCell ref="B2:C2"/>
    <mergeCell ref="D2:E2"/>
    <mergeCell ref="F2:G2"/>
    <mergeCell ref="A24:G24"/>
    <mergeCell ref="B25:G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837</v>
      </c>
      <c r="B1" s="7" t="s">
        <v>1</v>
      </c>
      <c r="C1" s="7"/>
      <c r="D1" s="7"/>
    </row>
    <row r="2" spans="1:4">
      <c r="A2" s="1" t="s">
        <v>17</v>
      </c>
      <c r="B2" s="2">
        <v>41425</v>
      </c>
      <c r="C2" s="2">
        <v>41060</v>
      </c>
      <c r="D2" s="2">
        <v>40694</v>
      </c>
    </row>
    <row r="3" spans="1:4">
      <c r="A3" s="3" t="s">
        <v>1832</v>
      </c>
      <c r="B3" s="5" t="s">
        <v>3</v>
      </c>
      <c r="C3" s="5" t="s">
        <v>3</v>
      </c>
      <c r="D3" s="5" t="s">
        <v>3</v>
      </c>
    </row>
    <row r="4" spans="1:4" ht="30">
      <c r="A4" s="4" t="s">
        <v>1834</v>
      </c>
      <c r="B4" s="5" t="s">
        <v>3</v>
      </c>
      <c r="C4" s="5" t="s">
        <v>3</v>
      </c>
      <c r="D4" s="5" t="s">
        <v>3</v>
      </c>
    </row>
    <row r="5" spans="1:4">
      <c r="A5" s="3" t="s">
        <v>1838</v>
      </c>
      <c r="B5" s="8">
        <v>0.1</v>
      </c>
      <c r="C5" s="8">
        <v>1.3</v>
      </c>
      <c r="D5" s="8">
        <v>3.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0.85546875" customWidth="1"/>
    <col min="3" max="3" width="13.140625" customWidth="1"/>
    <col min="4" max="4" width="13.42578125" customWidth="1"/>
    <col min="5" max="5" width="13.28515625" customWidth="1"/>
    <col min="6" max="6" width="10.85546875" customWidth="1"/>
    <col min="7" max="7" width="13.140625" customWidth="1"/>
    <col min="8" max="8" width="13.42578125" customWidth="1"/>
    <col min="9" max="9" width="13.28515625" customWidth="1"/>
    <col min="10" max="10" width="16.42578125" customWidth="1"/>
    <col min="11" max="11" width="9.5703125" customWidth="1"/>
    <col min="12" max="12" width="4.85546875" customWidth="1"/>
    <col min="13" max="13" width="9.5703125" customWidth="1"/>
    <col min="14" max="14" width="4.85546875" customWidth="1"/>
    <col min="15" max="15" width="9.5703125" customWidth="1"/>
    <col min="16" max="16" width="4.85546875" customWidth="1"/>
  </cols>
  <sheetData>
    <row r="1" spans="1:16" ht="15" customHeight="1">
      <c r="A1" s="1" t="s">
        <v>1839</v>
      </c>
      <c r="B1" s="7" t="s">
        <v>1227</v>
      </c>
      <c r="C1" s="7"/>
      <c r="D1" s="7"/>
      <c r="E1" s="7"/>
      <c r="F1" s="7"/>
      <c r="G1" s="7"/>
      <c r="H1" s="7"/>
      <c r="I1" s="7"/>
      <c r="J1" s="1" t="s">
        <v>1339</v>
      </c>
      <c r="K1" s="7" t="s">
        <v>1</v>
      </c>
      <c r="L1" s="7"/>
      <c r="M1" s="7"/>
      <c r="N1" s="7"/>
      <c r="O1" s="7"/>
      <c r="P1" s="7"/>
    </row>
    <row r="2" spans="1:16" ht="15" customHeight="1">
      <c r="A2" s="1" t="s">
        <v>17</v>
      </c>
      <c r="B2" s="2">
        <v>41425</v>
      </c>
      <c r="C2" s="1" t="s">
        <v>1026</v>
      </c>
      <c r="D2" s="1" t="s">
        <v>1268</v>
      </c>
      <c r="E2" s="1" t="s">
        <v>1269</v>
      </c>
      <c r="F2" s="2">
        <v>41060</v>
      </c>
      <c r="G2" s="1" t="s">
        <v>1270</v>
      </c>
      <c r="H2" s="1" t="s">
        <v>1271</v>
      </c>
      <c r="I2" s="1" t="s">
        <v>1230</v>
      </c>
      <c r="J2" s="2">
        <v>41425</v>
      </c>
      <c r="K2" s="11">
        <v>41425</v>
      </c>
      <c r="L2" s="11"/>
      <c r="M2" s="11">
        <v>41060</v>
      </c>
      <c r="N2" s="11"/>
      <c r="O2" s="11">
        <v>40694</v>
      </c>
      <c r="P2" s="11"/>
    </row>
    <row r="3" spans="1:16" ht="30">
      <c r="A3" s="4" t="s">
        <v>1127</v>
      </c>
      <c r="B3" s="5" t="s">
        <v>3</v>
      </c>
      <c r="C3" s="5" t="s">
        <v>3</v>
      </c>
      <c r="D3" s="5" t="s">
        <v>3</v>
      </c>
      <c r="E3" s="5" t="s">
        <v>3</v>
      </c>
      <c r="F3" s="5" t="s">
        <v>3</v>
      </c>
      <c r="G3" s="5" t="s">
        <v>3</v>
      </c>
      <c r="H3" s="5" t="s">
        <v>3</v>
      </c>
      <c r="I3" s="5" t="s">
        <v>3</v>
      </c>
      <c r="J3" s="5" t="s">
        <v>3</v>
      </c>
      <c r="K3" s="5" t="s">
        <v>3</v>
      </c>
      <c r="L3" s="5"/>
      <c r="M3" s="5" t="s">
        <v>3</v>
      </c>
      <c r="N3" s="5"/>
      <c r="O3" s="5" t="s">
        <v>3</v>
      </c>
      <c r="P3" s="5"/>
    </row>
    <row r="4" spans="1:16">
      <c r="A4" s="3" t="s">
        <v>70</v>
      </c>
      <c r="B4" s="5" t="s">
        <v>3</v>
      </c>
      <c r="C4" s="8">
        <v>334.1</v>
      </c>
      <c r="D4" s="5" t="s">
        <v>3</v>
      </c>
      <c r="E4" s="5" t="s">
        <v>3</v>
      </c>
      <c r="F4" s="8">
        <v>529.79999999999995</v>
      </c>
      <c r="G4" s="5" t="s">
        <v>3</v>
      </c>
      <c r="H4" s="5" t="s">
        <v>3</v>
      </c>
      <c r="I4" s="5" t="s">
        <v>3</v>
      </c>
      <c r="J4" s="8">
        <v>567.4</v>
      </c>
      <c r="K4" s="8">
        <v>567.4</v>
      </c>
      <c r="L4" s="5"/>
      <c r="M4" s="8">
        <v>529.79999999999995</v>
      </c>
      <c r="N4" s="5"/>
      <c r="O4" s="8">
        <v>941.4</v>
      </c>
      <c r="P4" s="5"/>
    </row>
    <row r="5" spans="1:16" ht="17.25">
      <c r="A5" s="3" t="s">
        <v>61</v>
      </c>
      <c r="B5" s="5">
        <v>783.9</v>
      </c>
      <c r="C5" s="5">
        <v>771.5</v>
      </c>
      <c r="D5" s="5">
        <v>790.1</v>
      </c>
      <c r="E5" s="5">
        <v>707.4</v>
      </c>
      <c r="F5" s="5">
        <v>739.5</v>
      </c>
      <c r="G5" s="5">
        <v>708.9</v>
      </c>
      <c r="H5" s="5">
        <v>725.1</v>
      </c>
      <c r="I5" s="5">
        <v>664.6</v>
      </c>
      <c r="J5" s="5" t="s">
        <v>3</v>
      </c>
      <c r="K5" s="9">
        <v>3052.9</v>
      </c>
      <c r="L5" s="13" t="s">
        <v>62</v>
      </c>
      <c r="M5" s="9">
        <v>2838.1</v>
      </c>
      <c r="N5" s="13" t="s">
        <v>62</v>
      </c>
      <c r="O5" s="9">
        <v>2732.2</v>
      </c>
      <c r="P5" s="13" t="s">
        <v>62</v>
      </c>
    </row>
    <row r="6" spans="1:16" ht="17.25">
      <c r="A6" s="3" t="s">
        <v>65</v>
      </c>
      <c r="B6" s="5">
        <v>557.1</v>
      </c>
      <c r="C6" s="5">
        <v>533</v>
      </c>
      <c r="D6" s="5">
        <v>582.4</v>
      </c>
      <c r="E6" s="5">
        <v>507</v>
      </c>
      <c r="F6" s="5">
        <v>545.70000000000005</v>
      </c>
      <c r="G6" s="5">
        <v>518.29999999999995</v>
      </c>
      <c r="H6" s="5">
        <v>519.79999999999995</v>
      </c>
      <c r="I6" s="5">
        <v>478.8</v>
      </c>
      <c r="J6" s="5" t="s">
        <v>3</v>
      </c>
      <c r="K6" s="9">
        <v>2179.5</v>
      </c>
      <c r="L6" s="13" t="s">
        <v>64</v>
      </c>
      <c r="M6" s="9">
        <v>2062.6</v>
      </c>
      <c r="N6" s="13" t="s">
        <v>64</v>
      </c>
      <c r="O6" s="10">
        <v>2008</v>
      </c>
      <c r="P6" s="13" t="s">
        <v>64</v>
      </c>
    </row>
    <row r="7" spans="1:16" ht="17.25">
      <c r="A7" s="3" t="s">
        <v>77</v>
      </c>
      <c r="B7" s="8">
        <v>-221.2</v>
      </c>
      <c r="C7" s="8">
        <v>-304.5</v>
      </c>
      <c r="D7" s="8">
        <v>-66.2</v>
      </c>
      <c r="E7" s="8">
        <v>-31.5</v>
      </c>
      <c r="F7" s="8">
        <v>-389.1</v>
      </c>
      <c r="G7" s="8">
        <v>-16.5</v>
      </c>
      <c r="H7" s="12">
        <v>-14</v>
      </c>
      <c r="I7" s="8">
        <v>-39.200000000000003</v>
      </c>
      <c r="J7" s="5" t="s">
        <v>3</v>
      </c>
      <c r="K7" s="8">
        <v>-623.4</v>
      </c>
      <c r="L7" s="13" t="s">
        <v>64</v>
      </c>
      <c r="M7" s="8">
        <v>-458.8</v>
      </c>
      <c r="N7" s="13" t="s">
        <v>64</v>
      </c>
      <c r="O7" s="8">
        <v>-849.8</v>
      </c>
      <c r="P7" s="13" t="s">
        <v>64</v>
      </c>
    </row>
    <row r="8" spans="1:16">
      <c r="A8" s="14"/>
      <c r="B8" s="14"/>
      <c r="C8" s="14"/>
      <c r="D8" s="14"/>
      <c r="E8" s="14"/>
      <c r="F8" s="14"/>
      <c r="G8" s="14"/>
      <c r="H8" s="14"/>
      <c r="I8" s="14"/>
      <c r="J8" s="14"/>
      <c r="K8" s="14"/>
      <c r="L8" s="14"/>
      <c r="M8" s="14"/>
      <c r="N8" s="14"/>
      <c r="O8" s="14"/>
      <c r="P8" s="14"/>
    </row>
    <row r="9" spans="1:16" ht="15" customHeight="1">
      <c r="A9" s="3" t="s">
        <v>64</v>
      </c>
      <c r="B9" s="15" t="s">
        <v>89</v>
      </c>
      <c r="C9" s="15"/>
      <c r="D9" s="15"/>
      <c r="E9" s="15"/>
      <c r="F9" s="15"/>
      <c r="G9" s="15"/>
      <c r="H9" s="15"/>
      <c r="I9" s="15"/>
      <c r="J9" s="15"/>
      <c r="K9" s="15"/>
      <c r="L9" s="15"/>
      <c r="M9" s="15"/>
      <c r="N9" s="15"/>
      <c r="O9" s="15"/>
      <c r="P9" s="15"/>
    </row>
    <row r="10" spans="1:16" ht="15" customHeight="1">
      <c r="A10" s="3" t="s">
        <v>90</v>
      </c>
      <c r="B10" s="15" t="s">
        <v>91</v>
      </c>
      <c r="C10" s="15"/>
      <c r="D10" s="15"/>
      <c r="E10" s="15"/>
      <c r="F10" s="15"/>
      <c r="G10" s="15"/>
      <c r="H10" s="15"/>
      <c r="I10" s="15"/>
      <c r="J10" s="15"/>
      <c r="K10" s="15"/>
      <c r="L10" s="15"/>
      <c r="M10" s="15"/>
      <c r="N10" s="15"/>
      <c r="O10" s="15"/>
      <c r="P10" s="15"/>
    </row>
  </sheetData>
  <mergeCells count="8">
    <mergeCell ref="B9:P9"/>
    <mergeCell ref="B10:P10"/>
    <mergeCell ref="B1:I1"/>
    <mergeCell ref="K1:P1"/>
    <mergeCell ref="K2:L2"/>
    <mergeCell ref="M2:N2"/>
    <mergeCell ref="O2:P2"/>
    <mergeCell ref="A8:P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Acquisition</vt:lpstr>
      <vt:lpstr>Inventories</vt:lpstr>
      <vt:lpstr>Property_Plant_and_Equipment</vt:lpstr>
      <vt:lpstr>Investments</vt:lpstr>
      <vt:lpstr>Goodwill_and_Other_Intangible_</vt:lpstr>
      <vt:lpstr>Debt</vt:lpstr>
      <vt:lpstr>Fair_Value_Measurements</vt:lpstr>
      <vt:lpstr>Derivative_Instruments_and_Hed</vt:lpstr>
      <vt:lpstr>Retirement_and_Pension_Plans</vt:lpstr>
      <vt:lpstr>Accumulated_Other_Comprehensiv</vt:lpstr>
      <vt:lpstr>Sharebased_Compensation_and_St</vt:lpstr>
      <vt:lpstr>Income_Taxes</vt:lpstr>
      <vt:lpstr>Segment_Reporting</vt:lpstr>
      <vt:lpstr>Guarantor_and_NonGuarantor_Fin</vt:lpstr>
      <vt:lpstr>Contingencies</vt:lpstr>
      <vt:lpstr>Related_Parties</vt:lpstr>
      <vt:lpstr>Subsequent_Events</vt:lpstr>
      <vt:lpstr>Valuation_and_Qualifying_Accou</vt:lpstr>
      <vt:lpstr>Condensed_Financial_Informatio</vt:lpstr>
      <vt:lpstr>Quarterly_Results_Unaudited</vt:lpstr>
      <vt:lpstr>Summary_of_Significant_Account1</vt:lpstr>
      <vt:lpstr>Summary_of_Significant_Account2</vt:lpstr>
      <vt:lpstr>Acquisition_Tables</vt:lpstr>
      <vt:lpstr>Inventories_Tables</vt:lpstr>
      <vt:lpstr>Property_Plant_and_Equipment_T</vt:lpstr>
      <vt:lpstr>Investments_Tables</vt:lpstr>
      <vt:lpstr>Goodwill_and_Other_Intangible_1</vt:lpstr>
      <vt:lpstr>Debt_Tables</vt:lpstr>
      <vt:lpstr>Fair_Value_Measurements_Tables</vt:lpstr>
      <vt:lpstr>Derivative_Instruments_and_Hed1</vt:lpstr>
      <vt:lpstr>Retirement_and_Pension_Plans_T</vt:lpstr>
      <vt:lpstr>Accumulated_Other_Comprehensiv1</vt:lpstr>
      <vt:lpstr>Sharebased_Compensation_and_St1</vt:lpstr>
      <vt:lpstr>Income_Taxes_Tables</vt:lpstr>
      <vt:lpstr>Segment_Reporting_Tables</vt:lpstr>
      <vt:lpstr>Guarantor_and_NonGuarantor_Fin1</vt:lpstr>
      <vt:lpstr>Quarterly_Results_Unaudited_Ta</vt:lpstr>
      <vt:lpstr>Summary_of_Significant_Account3</vt:lpstr>
      <vt:lpstr>Summary_of_Significant_Account4</vt:lpstr>
      <vt:lpstr>Acquisition_Additional_Informa</vt:lpstr>
      <vt:lpstr>Acquisition_Preliminary_Purcha</vt:lpstr>
      <vt:lpstr>Inventories_Components_of_Inve</vt:lpstr>
      <vt:lpstr>Property_Plant_and_Equipment_U</vt:lpstr>
      <vt:lpstr>Property_Plant_and_Equipment_C</vt:lpstr>
      <vt:lpstr>Property_Plant_and_Equipment_T1</vt:lpstr>
      <vt:lpstr>Investments_Summary_of_Company</vt:lpstr>
      <vt:lpstr>Investments_Additional_Informa</vt:lpstr>
      <vt:lpstr>Investments_Summary_of_Investm</vt:lpstr>
      <vt:lpstr>Goodwill_and_Other_Intangible_2</vt:lpstr>
      <vt:lpstr>Goodwill_and_Other_Intangible_3</vt:lpstr>
      <vt:lpstr>Goodwill_and_Other_Intangible_4</vt:lpstr>
      <vt:lpstr>Goodwill_and_Other_Intangible_5</vt:lpstr>
      <vt:lpstr>Debt_Schedule_of_Terms_and_Car</vt:lpstr>
      <vt:lpstr>Debt_Additional_Information_De</vt:lpstr>
      <vt:lpstr>Debt_Debt_Shortterm_and_Longte</vt:lpstr>
      <vt:lpstr>Fair_Value_Measurements_Detail</vt:lpstr>
      <vt:lpstr>Derivative_Instruments_and_Hed2</vt:lpstr>
      <vt:lpstr>Derivative_Instruments_and_Hed3</vt:lpstr>
      <vt:lpstr>Derivative_Instruments_and_Hed4</vt:lpstr>
      <vt:lpstr>Retirement_and_Pension_Plans_A</vt:lpstr>
      <vt:lpstr>Retirement_and_Pension_Plans_D</vt:lpstr>
      <vt:lpstr>Accumulated_Other_Comprehensiv2</vt:lpstr>
      <vt:lpstr>Accumulated_Other_Comprehensiv3</vt:lpstr>
      <vt:lpstr>Accumulated_Other_Comprehensiv4</vt:lpstr>
      <vt:lpstr>Sharebased_Compensation_and_St2</vt:lpstr>
      <vt:lpstr>Sharebased_Compensation_and_St3</vt:lpstr>
      <vt:lpstr>Sharebased_Compensation_and_St4</vt:lpstr>
      <vt:lpstr>Sharebased_Compensation_and_St5</vt:lpstr>
      <vt:lpstr>Income_Taxes_Schedules_Details</vt:lpstr>
      <vt:lpstr>Income_Taxes_Additional_Inform</vt:lpstr>
      <vt:lpstr>Segment_Reporting_Net_Sales_by</vt:lpstr>
      <vt:lpstr>Segment_Reporting_Net_Sales_by1</vt:lpstr>
      <vt:lpstr>Segment_Reporting_LongTerm_Ass</vt:lpstr>
      <vt:lpstr>Guarantor_and_NonGuarantor_Fin2</vt:lpstr>
      <vt:lpstr>Guarantor_and_NonGuarantor_Fin3</vt:lpstr>
      <vt:lpstr>Guarantor_and_NonGuarantor_Fin4</vt:lpstr>
      <vt:lpstr>Contingencies_Additional_Infor</vt:lpstr>
      <vt:lpstr>Related_Parties_Additional_Inf</vt:lpstr>
      <vt:lpstr>Valuation_and_Qualifying_Accou1</vt:lpstr>
      <vt:lpstr>Condensed_Financial_Informatio1</vt:lpstr>
      <vt:lpstr>Condensed_Financial_Informatio2</vt:lpstr>
      <vt:lpstr>Condensed_Financial_Informatio3</vt:lpstr>
      <vt:lpstr>Condensed_Financial_Informatio4</vt:lpstr>
      <vt:lpstr>Condensed_Financial_Informatio5</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7:08Z</dcterms:created>
  <dcterms:modified xsi:type="dcterms:W3CDTF">2014-04-14T10:07:09Z</dcterms:modified>
</cp:coreProperties>
</file>